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112" r:id="rId4"/>
    <sheet name="CONSOLIDATED_BALANCE_SHEET_Par" sheetId="113" r:id="rId5"/>
    <sheet name="CONSOLIDATED_STATEMENT_OF_EQUI" sheetId="114" r:id="rId6"/>
    <sheet name="CONSOLIDATED_STATEMENT_OF_CASH" sheetId="7" r:id="rId7"/>
    <sheet name="Accounting_Policies" sheetId="115" r:id="rId8"/>
    <sheet name="Gentiva_Merger" sheetId="116" r:id="rId9"/>
    <sheet name="Other_Acquisitions" sheetId="117" r:id="rId10"/>
    <sheet name="Divestitures" sheetId="118" r:id="rId11"/>
    <sheet name="Discontinued_Operations" sheetId="119" r:id="rId12"/>
    <sheet name="Loss_Per_Share" sheetId="120" r:id="rId13"/>
    <sheet name="Business_Segment_Data" sheetId="121" r:id="rId14"/>
    <sheet name="Income_Taxes" sheetId="122" r:id="rId15"/>
    <sheet name="Insurance_Risks" sheetId="123" r:id="rId16"/>
    <sheet name="Insurance_Subsidiary_Investmen" sheetId="124" r:id="rId17"/>
    <sheet name="Leases" sheetId="125" r:id="rId18"/>
    <sheet name="LongTerm_Debt" sheetId="126" r:id="rId19"/>
    <sheet name="Tangible_Equity_Units" sheetId="127" r:id="rId20"/>
    <sheet name="Contingencies" sheetId="128" r:id="rId21"/>
    <sheet name="Capital_Stock" sheetId="129" r:id="rId22"/>
    <sheet name="Employee_Benefit_Plans" sheetId="130" r:id="rId23"/>
    <sheet name="Accrued_Liabilities" sheetId="131" r:id="rId24"/>
    <sheet name="Financial_Instruments_and_Fair" sheetId="132" r:id="rId25"/>
    <sheet name="Noncontrolling_Interests" sheetId="133" r:id="rId26"/>
    <sheet name="Condensed_Consolidating_Financ" sheetId="134" r:id="rId27"/>
    <sheet name="Legal_and_Regulatory_Proceedin" sheetId="135" r:id="rId28"/>
    <sheet name="Quarterly_Consolidated_Financi" sheetId="136" r:id="rId29"/>
    <sheet name="Valuation_and_Qualifying_Accou" sheetId="137" r:id="rId30"/>
    <sheet name="Accounting_Policies_Policies" sheetId="138" r:id="rId31"/>
    <sheet name="Accounting_Policies_Tables" sheetId="139" r:id="rId32"/>
    <sheet name="Gentiva_Merger_Tables" sheetId="140" r:id="rId33"/>
    <sheet name="Other_Acquisitions_Tables" sheetId="141" r:id="rId34"/>
    <sheet name="Discontinued_Operations_Tables" sheetId="142" r:id="rId35"/>
    <sheet name="Loss_Per_Share_Tables" sheetId="143" r:id="rId36"/>
    <sheet name="Business_Segment_Data_Tables" sheetId="144" r:id="rId37"/>
    <sheet name="Income_Taxes_Tables" sheetId="145" r:id="rId38"/>
    <sheet name="Insurance_Risks_Tables" sheetId="146" r:id="rId39"/>
    <sheet name="Insurance_Subsidiary_Investmen1" sheetId="147" r:id="rId40"/>
    <sheet name="Leases_Tables" sheetId="148" r:id="rId41"/>
    <sheet name="LongTerm_Debt_Tables" sheetId="149" r:id="rId42"/>
    <sheet name="Tangible_Equity_Units_Tables" sheetId="150" r:id="rId43"/>
    <sheet name="Capital_Stock_Tables" sheetId="151" r:id="rId44"/>
    <sheet name="Accrued_Liabilities_Tables" sheetId="152" r:id="rId45"/>
    <sheet name="Financial_Instruments_and_Fair1" sheetId="153" r:id="rId46"/>
    <sheet name="Noncontrolling_Interests_Table" sheetId="154" r:id="rId47"/>
    <sheet name="Condensed_Consolidating_Financ1" sheetId="155" r:id="rId48"/>
    <sheet name="Quarterly_Consolidated_Financi1" sheetId="156" r:id="rId49"/>
    <sheet name="Summary_of_Revenues_by_Payor_T" sheetId="50" r:id="rId50"/>
    <sheet name="Accounting_Policies_Additional" sheetId="51" r:id="rId51"/>
    <sheet name="Summary_of_Goodwill_by_Reporti" sheetId="52" r:id="rId52"/>
    <sheet name="Estimated_Annual_Amortization_" sheetId="157" r:id="rId53"/>
    <sheet name="Summary_of_Intangible_Assets_D" sheetId="54" r:id="rId54"/>
    <sheet name="Gentiva_Merger_Additional_Info" sheetId="158" r:id="rId55"/>
    <sheet name="Unaudited_Pro_Forma_Net_Effect" sheetId="56" r:id="rId56"/>
    <sheet name="Other_Acquisition_Activities_D" sheetId="159" r:id="rId57"/>
    <sheet name="Other_Acquisitions_Additional_" sheetId="160" r:id="rId58"/>
    <sheet name="Divestitures_Additional_Inform" sheetId="161" r:id="rId59"/>
    <sheet name="Discontinued_Operations_Additi" sheetId="162" r:id="rId60"/>
    <sheet name="Discontinued_Operations_Detail" sheetId="61" r:id="rId61"/>
    <sheet name="Discontinued_Operations_Data_b" sheetId="62" r:id="rId62"/>
    <sheet name="Net_Assets_Held_for_Sale_Detai" sheetId="163" r:id="rId63"/>
    <sheet name="Computation_of_Loss_Per_Common" sheetId="64" r:id="rId64"/>
    <sheet name="Business_Segment_Data_Addition" sheetId="164" r:id="rId65"/>
    <sheet name="Data_by_Business_Segment_Detai" sheetId="66" r:id="rId66"/>
    <sheet name="Provision_Benefit_for_Income_T" sheetId="67" r:id="rId67"/>
    <sheet name="Reconciliation_of_Federal_Stat" sheetId="68" r:id="rId68"/>
    <sheet name="Summary_of_Net_Deferred_Income" sheetId="165" r:id="rId69"/>
    <sheet name="Income_Taxes_Additional_Inform" sheetId="70" r:id="rId70"/>
    <sheet name="Reconciliation_of_Unrecognized" sheetId="71" r:id="rId71"/>
    <sheet name="Provision_for_Loss_for_Insuran" sheetId="72" r:id="rId72"/>
    <sheet name="Changes_in_Allowance_for_Profe" sheetId="73" r:id="rId73"/>
    <sheet name="Assets_and_Liabilities_Related" sheetId="166" r:id="rId74"/>
    <sheet name="Insurance_Risks_Additional_Inf" sheetId="75" r:id="rId75"/>
    <sheet name="Cost_of_Equities_Amortized_Cos" sheetId="76" r:id="rId76"/>
    <sheet name="Cost_of_Equities_Amortized_Cos1" sheetId="167" r:id="rId77"/>
    <sheet name="Fair_Value_by_Maturity_Periods" sheetId="168" r:id="rId78"/>
    <sheet name="Net_Investment_Income_Earned_b" sheetId="79" r:id="rId79"/>
    <sheet name="Available_for_Sale_Investments" sheetId="80" r:id="rId80"/>
    <sheet name="Insurance_Subsidiary_Investmen2" sheetId="81" r:id="rId81"/>
    <sheet name="Rent_Expenses_by_Business_Segm" sheetId="82" r:id="rId82"/>
    <sheet name="Leases_Additional_Information_" sheetId="83" r:id="rId83"/>
    <sheet name="Future_Minimum_Payments_under_" sheetId="169" r:id="rId84"/>
    <sheet name="Current_Lease_Renewals_under_M" sheetId="85" r:id="rId85"/>
    <sheet name="LongTerm_Debt_Details" sheetId="170" r:id="rId86"/>
    <sheet name="LongTerm_Debt_Parenthetical_De" sheetId="87" r:id="rId87"/>
    <sheet name="Summary_of_Maturities_of_LongT" sheetId="171" r:id="rId88"/>
    <sheet name="LongTerm_Debt_Additional_Infor" sheetId="172" r:id="rId89"/>
    <sheet name="Tangible_Equity_Units_Addition" sheetId="90" r:id="rId90"/>
    <sheet name="Tangible_Equity_Units_Componen" sheetId="91" r:id="rId91"/>
    <sheet name="Capital_Stock_Additional_Infor" sheetId="92" r:id="rId92"/>
    <sheet name="Activity_in_Various_Plans_Deta" sheetId="93" r:id="rId93"/>
    <sheet name="Summary_of_Stock_Options_Outst" sheetId="94" r:id="rId94"/>
    <sheet name="Summary_of_NonVested_ServiceBa" sheetId="95" r:id="rId95"/>
    <sheet name="Summary_of_NonVested_Performan" sheetId="96" r:id="rId96"/>
    <sheet name="Employee_Benefit_Plans_Additio" sheetId="97" r:id="rId97"/>
    <sheet name="Summary_of_Other_Accrued_Liabi" sheetId="173" r:id="rId98"/>
    <sheet name="Fair_Value_of_Assets_and_Liabi" sheetId="174" r:id="rId99"/>
    <sheet name="Financial_Instruments_and_Fair2" sheetId="100" r:id="rId100"/>
    <sheet name="Carrying_Amount_and_Fair_Value" sheetId="175" r:id="rId101"/>
    <sheet name="Noncontrolling_Interests_Addit" sheetId="176" r:id="rId102"/>
    <sheet name="Summary_of_Noncontrolling_Inte" sheetId="103" r:id="rId103"/>
    <sheet name="Condensed_Consolidating_Financ2" sheetId="104" r:id="rId104"/>
    <sheet name="Condensed_Consolidating_Statem" sheetId="105" r:id="rId105"/>
    <sheet name="Condensed_Consolidating_Balanc" sheetId="177" r:id="rId106"/>
    <sheet name="Condensed_Consolidating_Statem1" sheetId="107" r:id="rId107"/>
    <sheet name="Legal_and_Regulatory_Proceedin1" sheetId="178" r:id="rId108"/>
    <sheet name="Quarterly_Consolidated_Financi2" sheetId="109" r:id="rId109"/>
    <sheet name="Recovered_Sheet1" sheetId="110" r:id="rId110"/>
    <sheet name="Valuation_And_Qualifying_Accou1" sheetId="111"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570" uniqueCount="2309">
  <si>
    <t>Document and Entity Information (USD $)</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KND</t>
  </si>
  <si>
    <t>Entity Registrant Name</t>
  </si>
  <si>
    <t>KINDRED HEALTHCAR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OPERATIONS (USD $)</t>
  </si>
  <si>
    <t>In Thousands, except Per Share data, unless otherwise specified</t>
  </si>
  <si>
    <t>Dec. 31, 2013</t>
  </si>
  <si>
    <t>Dec. 31, 2012</t>
  </si>
  <si>
    <t>Income Statement [Abstract]</t>
  </si>
  <si>
    <t>Revenues</t>
  </si>
  <si>
    <t>Salaries, wages and benefits</t>
  </si>
  <si>
    <t>Supplies</t>
  </si>
  <si>
    <t>Rent</t>
  </si>
  <si>
    <t>Other operating expenses</t>
  </si>
  <si>
    <t>General and administrative expenses (exclusive of depreciation and amortization expense included below)</t>
  </si>
  <si>
    <t>Other (income) expense</t>
  </si>
  <si>
    <t>Impairment charges</t>
  </si>
  <si>
    <t>Depreciation and amortization</t>
  </si>
  <si>
    <t>Interest expense</t>
  </si>
  <si>
    <t>Investment income</t>
  </si>
  <si>
    <t>Operating expenses</t>
  </si>
  <si>
    <t>Income (loss) from continuing operations before income taxes</t>
  </si>
  <si>
    <t>Provision (benefit) for income taxes</t>
  </si>
  <si>
    <t>Income (loss) from continuing operations</t>
  </si>
  <si>
    <t>Discontinued operations, net of income taxes:</t>
  </si>
  <si>
    <t>Income (loss) from operations</t>
  </si>
  <si>
    <t>Loss on divestiture of operations</t>
  </si>
  <si>
    <t>Income (loss) from discontinued operations</t>
  </si>
  <si>
    <t>Net loss</t>
  </si>
  <si>
    <t>(Earnings) loss attributable to noncontrolling interests</t>
  </si>
  <si>
    <t>Continuing operations</t>
  </si>
  <si>
    <t>Discontinued operations</t>
  </si>
  <si>
    <t>Loss attributable to Kindred</t>
  </si>
  <si>
    <t>Amounts attributable to Kindred stockholders:</t>
  </si>
  <si>
    <t>Loss from continuing operations</t>
  </si>
  <si>
    <t>Basic:</t>
  </si>
  <si>
    <t>Discontinued operations:</t>
  </si>
  <si>
    <t>Diluted:</t>
  </si>
  <si>
    <t>Shares used in computing loss per common share:</t>
  </si>
  <si>
    <t>Basic</t>
  </si>
  <si>
    <t>Diluted</t>
  </si>
  <si>
    <t>Cash dividends declared and paid per common share</t>
  </si>
  <si>
    <t>CONSOLIDATED STATEMENT OF COMPREHENSIVE LOSS (USD $)</t>
  </si>
  <si>
    <t>In Thousands, unless otherwise specified</t>
  </si>
  <si>
    <t>Statement Of Income And Comprehensive Income [Abstract]</t>
  </si>
  <si>
    <t>Available-for-sale securities (See Note 10):</t>
  </si>
  <si>
    <t>Change in unrealized investment gains</t>
  </si>
  <si>
    <t>Reclassification of gains realized in net loss</t>
  </si>
  <si>
    <t>Net change</t>
  </si>
  <si>
    <t>Interest rate swaps (see Notes 1 and 12):</t>
  </si>
  <si>
    <t>Change in unrealized gains (losses)</t>
  </si>
  <si>
    <t>Reclassification of ineffectiveness realized in net gain (loss)</t>
  </si>
  <si>
    <t>  </t>
  </si>
  <si>
    <t>Reclassification of losses realized in net loss, net of payments</t>
  </si>
  <si>
    <t>Defined benefit post-retirement plan:</t>
  </si>
  <si>
    <t>Unrealized gain (loss) due to fair value adjustments</t>
  </si>
  <si>
    <t>Income tax expense (benefit) related to items of other comprehensive income (loss)</t>
  </si>
  <si>
    <t>Other comprehensive income (loss)</t>
  </si>
  <si>
    <t>Comprehensive loss</t>
  </si>
  <si>
    <t>Earnings attributable to noncontrolling interests</t>
  </si>
  <si>
    <t>Comprehensive loss attributable to Kindred</t>
  </si>
  <si>
    <t>CONSOLIDATED BALANCE SHEET (USD $)</t>
  </si>
  <si>
    <t>Current assets:</t>
  </si>
  <si>
    <t>Cash and cash equivalents</t>
  </si>
  <si>
    <t>Cashâ€“restricted</t>
  </si>
  <si>
    <t>Insurance subsidiary investments</t>
  </si>
  <si>
    <t>Accounts receivable less allowance for loss of $52,855 â€“ 2014 and $41,025 â€“ 2013</t>
  </si>
  <si>
    <t>Inventories</t>
  </si>
  <si>
    <t>Deferred tax assets</t>
  </si>
  <si>
    <t>Income taxes</t>
  </si>
  <si>
    <t>Interest deposit on senior unsecured notes due 2020 and 2023 held in escrow</t>
  </si>
  <si>
    <t>Other</t>
  </si>
  <si>
    <t>Current assets</t>
  </si>
  <si>
    <t>Property and equipment, at cost:</t>
  </si>
  <si>
    <t>Land</t>
  </si>
  <si>
    <t>Buildings</t>
  </si>
  <si>
    <t>Equipment</t>
  </si>
  <si>
    <t>Construction in progress</t>
  </si>
  <si>
    <t>Property, Plant and Equipment, Gross, Total</t>
  </si>
  <si>
    <t>Accumulated depreciation</t>
  </si>
  <si>
    <t>Property and equipment, net</t>
  </si>
  <si>
    <t>Goodwill</t>
  </si>
  <si>
    <t>Intangible assets less accumulated amortization of $68,043 â€“ 2014 and $52,211 â€“ 2013</t>
  </si>
  <si>
    <t>Assets held for sale</t>
  </si>
  <si>
    <t>Proceeds from senior unsecured notes due 2020 and 2023 held in escrow</t>
  </si>
  <si>
    <t>Acquisition deposit</t>
  </si>
  <si>
    <t>Total assets</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 â€“ senior unsecured notes due 2020 and 2023</t>
  </si>
  <si>
    <t>Long-term debt â€“ other</t>
  </si>
  <si>
    <t>Deferred credits and other liabilities</t>
  </si>
  <si>
    <t>Commitments and contingencies (Note 14)</t>
  </si>
  <si>
    <t>Stockholdersâ€™ equity:</t>
  </si>
  <si>
    <t>Preferred stock, $0.25 par value; authorized 1,000 shares; none issued and outstanding</t>
  </si>
  <si>
    <t>Common stock, $0.25 par value; authorized 175,000 shares; issued 69,977 shares â€“ 2014 and 54,165 shares â€“ 2013</t>
  </si>
  <si>
    <t>Capital in excess of par value</t>
  </si>
  <si>
    <t>Accumulated other comprehensive loss</t>
  </si>
  <si>
    <t>Accumulated deficit</t>
  </si>
  <si>
    <t>Stockholders' equity</t>
  </si>
  <si>
    <t>Noncontrolling interests</t>
  </si>
  <si>
    <t>Total equity</t>
  </si>
  <si>
    <t>Total liabilities and equity</t>
  </si>
  <si>
    <t>CONSOLIDATED BALANCE SHEET (Parenthetical) (USD $)</t>
  </si>
  <si>
    <t>In Thousands, except Share data, unless otherwise specified</t>
  </si>
  <si>
    <t>Statement Of Financial Position [Abstract]</t>
  </si>
  <si>
    <t>Allowance for loss</t>
  </si>
  <si>
    <t>Accumulated amortization</t>
  </si>
  <si>
    <t>Preferred stock, par value</t>
  </si>
  <si>
    <t>Preferred stock, shares authorized</t>
  </si>
  <si>
    <t>Common stock, par value</t>
  </si>
  <si>
    <t>Common stock, shares authorized</t>
  </si>
  <si>
    <t>Common stock, shares issued</t>
  </si>
  <si>
    <t>CONSOLIDATED STATEMENT OF EQUITY (USD $)</t>
  </si>
  <si>
    <t>In Thousands, except Share data</t>
  </si>
  <si>
    <t>Total</t>
  </si>
  <si>
    <t>Redeemable Noncontrolling Interests</t>
  </si>
  <si>
    <t>Common Stock</t>
  </si>
  <si>
    <t>Accumulated other comprehensive income/(loss)</t>
  </si>
  <si>
    <t>Retained earnings (deficit)</t>
  </si>
  <si>
    <t>Nonredeemable noncontrolling interests</t>
  </si>
  <si>
    <t>Beginning balance at Dec. 31, 2011</t>
  </si>
  <si>
    <t>Beginning balance (in shares) at Dec. 31, 2011</t>
  </si>
  <si>
    <t>Net income (loss)</t>
  </si>
  <si>
    <t>Net unrealized investment gains, net of income taxes</t>
  </si>
  <si>
    <t>Comprehensive income (loss)</t>
  </si>
  <si>
    <t>Grant of non-vested restricted stock (in shares)</t>
  </si>
  <si>
    <t>Grant of non-vested restricted stock</t>
  </si>
  <si>
    <t>Issuance of common stock in connection with employee benefit plans (in shares)</t>
  </si>
  <si>
    <t>Issuance of common stock in connection with employee benefit plans</t>
  </si>
  <si>
    <t>Shares tendered by employees for statutory tax withholdings upon issuance of common stock (in shares)</t>
  </si>
  <si>
    <t>Shares tendered by employees for statutory tax withholdings upon issuance of common stock</t>
  </si>
  <si>
    <t>Stock-based compensation amortization</t>
  </si>
  <si>
    <t>Income tax provision in connection with the issuance of common stock under employee benefit plans</t>
  </si>
  <si>
    <t>Contributions made by noncontrolling interests</t>
  </si>
  <si>
    <t>Distributions to noncontrolling interests</t>
  </si>
  <si>
    <t>Purchase of noncontrolling interests</t>
  </si>
  <si>
    <t>Reclassification of noncontrolling interests</t>
  </si>
  <si>
    <t>Ending balance at Dec. 31, 2012</t>
  </si>
  <si>
    <t>Ending balance (in shares) at Dec. 31, 2012</t>
  </si>
  <si>
    <t>Dividends paid</t>
  </si>
  <si>
    <t>Ending balance at Dec. 31, 2013</t>
  </si>
  <si>
    <t>Ending balance (in shares) at Dec. 31, 2013</t>
  </si>
  <si>
    <t>Equity offerings, net of costs (in shares)</t>
  </si>
  <si>
    <t>Equity offerings, net of costs</t>
  </si>
  <si>
    <t>Tangible equity units, net of costs</t>
  </si>
  <si>
    <t>Ending balance at Dec. 31, 2014</t>
  </si>
  <si>
    <t>Ending balance (in shares) at Dec. 31, 2014</t>
  </si>
  <si>
    <t>CONSOLIDATED STATEMENT OF CASH FLOWS (USD $)</t>
  </si>
  <si>
    <t>Cash flows from operating activities:</t>
  </si>
  <si>
    <t>Adjustments to reconcile net loss to net cash provided by operating activities:</t>
  </si>
  <si>
    <t>Amortization of stock-based compensation costs</t>
  </si>
  <si>
    <t>Amortization of deferred financing costs</t>
  </si>
  <si>
    <t>Payment of capitalized lender fees related to debt issuance</t>
  </si>
  <si>
    <t>Provision for doubtful accounts</t>
  </si>
  <si>
    <t>Deferred income taxes</t>
  </si>
  <si>
    <t>Loss on divestiture of discontinued operations</t>
  </si>
  <si>
    <t>Change in operating assets and liabilities:</t>
  </si>
  <si>
    <t>Accounts receivable</t>
  </si>
  <si>
    <t>Inventories and other assets</t>
  </si>
  <si>
    <t>Net cash provided by operating activities</t>
  </si>
  <si>
    <t>Cash flows from investing activities:</t>
  </si>
  <si>
    <t>Routine capital expenditures</t>
  </si>
  <si>
    <t>Development capital expenditures</t>
  </si>
  <si>
    <t>Acquisitions, net of cash acquired</t>
  </si>
  <si>
    <t>Sale of assets</t>
  </si>
  <si>
    <t>Proceeds from senior unsecured notes offering held in escrow</t>
  </si>
  <si>
    <t>Interest in escrow for senior unsecured notes due 2020 and 2023</t>
  </si>
  <si>
    <t>Purchase of insurance subsidiary investments</t>
  </si>
  <si>
    <t>Sale of insurance subsidiary investments</t>
  </si>
  <si>
    <t>Net change in insurance subsidiary cash and cash equivalents</t>
  </si>
  <si>
    <t>Change in other investments</t>
  </si>
  <si>
    <t>Net cash used in investing activities</t>
  </si>
  <si>
    <t>Cash flows from financing activities:</t>
  </si>
  <si>
    <t>Proceeds from borrowings under revolving credit</t>
  </si>
  <si>
    <t>Repayment of borrowings under revolving credit</t>
  </si>
  <si>
    <t>Proceeds from issuance of term loan, net of discount</t>
  </si>
  <si>
    <t>Proceeds from issuance of debt component of tangible equity units</t>
  </si>
  <si>
    <t>Repayment of senior unsecured notes</t>
  </si>
  <si>
    <t>Repayment of term loan</t>
  </si>
  <si>
    <t>Repayment of other long-term debt</t>
  </si>
  <si>
    <t>Payment of deferred financing costs</t>
  </si>
  <si>
    <t>Equity offering, net of offering costs</t>
  </si>
  <si>
    <t>Issuance of equity component of tangible equity units, net of issuance costs</t>
  </si>
  <si>
    <t>Contribution made by noncontrolling interests</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 (refunds)</t>
  </si>
  <si>
    <t>Rental payments to Ventas, Inc.</t>
  </si>
  <si>
    <t>Notes Due 2022</t>
  </si>
  <si>
    <t>Proceeds from issuance of senior unsecured notes</t>
  </si>
  <si>
    <t>Notes Due 2020 and 2023</t>
  </si>
  <si>
    <t>Accounting Policies</t>
  </si>
  <si>
    <t>Accounting Policies [Abstract]</t>
  </si>
  <si>
    <t>NOTE 1 – ACCOUNTING POLICIES</t>
  </si>
  <si>
    <t>Reporting entity</t>
  </si>
  <si>
    <t>Kindred Healthcare, Inc. is a healthcare services company that through its subsidiaries operates transitional care (“TC”) hospitals, inpatient rehabilitation hospitals (“IRFs”), nursing centers, assisted living facilities, a contract rehabilitation services business and a home health and hospice business across the United States (collectively, the “Company” or “Kindred”).</t>
  </si>
  <si>
    <t>Basis of presentation</t>
  </si>
  <si>
    <t>The consolidated financial statements include all subsidiaries that the Company controls, including variable interest entities for which the Company is the primary beneficiary. All intercompany transactions have been eliminated.</t>
  </si>
  <si>
    <t>The Company has completed several transactions related to the divestiture of unprofitable hospitals and nursing centers to improve its future operating results. For accounting purposes, the operating results of these businesses and the losses or impairments associated with these transactions have been classified as discontinued operations in the accompanying consolidated statement of operations for all periods presented. Assets not sold at December 31, 2014 have been measured at the lower of carrying value or estimated fair value less costs of disposal and have been classified as held for sale in the accompanying consolidated balance sheet. See Notes 4 and 5.</t>
  </si>
  <si>
    <t>The consolidated financial statements have been prepared in accordance with generally accepted accounting principles and include amounts based upon the estimates and judgments of management. Actual amounts may differ from those estimates.</t>
  </si>
  <si>
    <t>Recently issued accounting requirements</t>
  </si>
  <si>
    <r>
      <t>In February 2015, the Financial Accounting Standards Board (the “FASB”) issued authoritative guidance which changes the evaluation of certain legal entities for consolidation. Specifically, the amendments (i) modify the evaluation of whether limited partnerships and similar legal entities are variable interest entities (</t>
    </r>
    <r>
      <rPr>
        <sz val="10"/>
        <color rgb="FF1F497D"/>
        <rFont val="Times New Roman"/>
        <family val="1"/>
      </rPr>
      <t>“</t>
    </r>
    <r>
      <rPr>
        <sz val="10"/>
        <color theme="1"/>
        <rFont val="Times New Roman"/>
        <family val="1"/>
      </rPr>
      <t>VIEs</t>
    </r>
    <r>
      <rPr>
        <sz val="10"/>
        <color rgb="FF1F497D"/>
        <rFont val="Times New Roman"/>
        <family val="1"/>
      </rPr>
      <t>”</t>
    </r>
    <r>
      <rPr>
        <sz val="10"/>
        <color theme="1"/>
        <rFont val="Times New Roman"/>
        <family val="1"/>
      </rPr>
      <t>)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in certain investment funds. The guidance is effective for all interim and annual reporting periods beginning after December 15, 2015. Early adoption is permitted for all entities. The amendments are not expected to have an impact on the Company’s business, financial position, results of operations or liquidity.</t>
    </r>
  </si>
  <si>
    <t>In January 2015, the FASB issued authoritative guidance to eliminate from GAAP the concept of extraordinary items. The FASB issued this update as part of its initiative to reduce complexity in accounting standards, also referred to as the Simplification Initiative. The guidance is effective for all interim and annual reporting periods beginning after December 15, 2015. Early adoption is permitted for all entities. The amendments will not have an impact on the Company’s business, financial position, results of operations or liquidity.</t>
  </si>
  <si>
    <r>
      <t>In August 2014, the FASB issued authoritative guidance requiring management to evaluate whether there are conditions and events that raise substantial doubt about the entity’s ability to continue as a going concern and to provide disclosures in certain circumstances. The ASU is effective for annual and interim periods beginning after December 15, 2016. The Company does not expect this guidance to have a material impact on its consolidated financial statements.</t>
    </r>
    <r>
      <rPr>
        <sz val="12"/>
        <color theme="1"/>
        <rFont val="Times New Roman"/>
        <family val="1"/>
      </rPr>
      <t xml:space="preserve"> </t>
    </r>
  </si>
  <si>
    <r>
      <t xml:space="preserve">In June 2014, the FASB issued authoritative guidance which changes the requirements for accounting for share-based payments when the terms of an award provide that a performance target could be achieved after the requisite service period. </t>
    </r>
    <r>
      <rPr>
        <sz val="10"/>
        <color theme="1"/>
        <rFont val="Inherit"/>
      </rPr>
      <t xml:space="preserve">This guidance is effective for annual and interim periods beginning on or after December 15, 2015. The adoption of this standard is not expected to have a material impact on the </t>
    </r>
    <r>
      <rPr>
        <sz val="10"/>
        <color theme="1"/>
        <rFont val="Times New Roman"/>
        <family val="1"/>
      </rPr>
      <t>Company’s business, financial position, net income or liquidity</t>
    </r>
    <r>
      <rPr>
        <sz val="10"/>
        <color theme="1"/>
        <rFont val="Inherit"/>
      </rPr>
      <t>.</t>
    </r>
  </si>
  <si>
    <r>
      <t xml:space="preserve">In May 2014, the FASB issued authoritative guidance which changes the requirements for recognizing revenue when entities enter into contracts with customers. </t>
    </r>
    <r>
      <rPr>
        <sz val="10"/>
        <color theme="1"/>
        <rFont val="Inherit"/>
      </rPr>
      <t>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and interim periods beginning on or after December 15, 2016 and early adoption is not permitted. The Company is still assessing this guidance.</t>
    </r>
  </si>
  <si>
    <t>NOTE 1 – ACCOUNTING POLICIES (Continued)</t>
  </si>
  <si>
    <t>Recently issued accounting requirements (Continued)</t>
  </si>
  <si>
    <t>In April 2014, the FASB issued authoritative guidance which changes the requiremen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r group of components meets the criteria to be classified as held for sale, (2) the component or group of components is disposed of by sale, or (3) the component or group of components is disposed of other than by sale (for example, abandonment). The entity shall present separately, for each comparative period, the assets and liabilities of the discontinued operation in the statement of financial position. In addition to the required disclosures for discontinued operations, entities also will be required to provide disclosures about a disposal of an individually significant component of an entity that does not qualify for discontinued operations presentation in the financial statements. The guidance also states an entity shall expand disclosures about significant continuing involvement with a discontinued operation, until the results of operations of the discontinued operation are no longer presented in the statement of operations. The guidance is applicable prospectively for all disposals that occur within annual periods beginning on or after December 15, 2014 and early adoption is permitted. The adoption of the guidance is not expected to have a material impact on the Company’s business, financial position, net income or liquidity but may have a material impact on the Company’s income from continuing operations if planned or completed disposals of components of the Company’s business do not qualify for discontinued operations under the new guidance.</t>
  </si>
  <si>
    <t>Reclassifications</t>
  </si>
  <si>
    <t>General and administrative expenses have been presented separately on the statement of operations for all periods presented. Historically, these expenses were included in three line items of the Company’s statement of operations: (i) salaries, wages and benefits, (ii) supplies and (iii) other operating expenses. The Company will continue to present separate line items for salaries, wages and benefits, supplies and other operating expenses as components of the Company’s cost of services.</t>
  </si>
  <si>
    <t>Certain prior year amounts have been reclassified to conform with the current year presentation.</t>
  </si>
  <si>
    <t>Revenues are recorded based upon estimated amounts due from patients and third party payors for healthcare services provided, including anticipated settlements under reimbursement agreements with Medicare, Medicaid, Medicare Advantage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t>
  </si>
  <si>
    <r>
      <t xml:space="preserve">A summary of revenues by payor type follows (in thousands): </t>
    </r>
    <r>
      <rPr>
        <sz val="12"/>
        <color theme="1"/>
        <rFont val="Times New Roman"/>
        <family val="1"/>
      </rPr>
      <t> </t>
    </r>
  </si>
  <si>
    <t>Year ended December 31,</t>
  </si>
  <si>
    <t>Medicare</t>
  </si>
  <si>
    <t>$</t>
  </si>
  <si>
    <t>Medicaid</t>
  </si>
  <si>
    <t>Medicare Advantage</t>
  </si>
  <si>
    <t>Medicaid Managed</t>
  </si>
  <si>
    <t>Eliminations</t>
  </si>
  <si>
    <t>(215,257</t>
  </si>
  <si>
    <t>)</t>
  </si>
  <si>
    <t>(203,155</t>
  </si>
  <si>
    <t>(197,382</t>
  </si>
  <si>
    <t>Cash and cash equivalents include highly liquid investments with an original maturity of three months or less when purchased. The Company reclassifies outstanding checks in excess of funds on deposit. As of December 31, 2014, $43.5 million was reclassified to accounts payable and $3.3 million was reclassified to salaries, wages and other compensation. As of December 31, 2013, $41.7 million was reclassified to accounts payable and $4.0 million was reclassified to salaries, wages and other compensation.</t>
  </si>
  <si>
    <t>The Company maintains investments for the payment of claims and expenses related to professional liability and workers compensation risks. These investments have been categorized as available-for-sale and are reported at fair value. The fair value of publicly traded debt and equity securities and money market funds are based upon quoted market prices or observable inputs such as interest rates using either a market or income valuation approach. Since the Company’s insurance subsidiary investments are restricted for a limited purpose, they are classified in the accompanying consolidated balance sheet based upon the expected current and long-term cash requirements of the limited purpose insurance subsidiary.</t>
  </si>
  <si>
    <t>The Company follows the authoritative guidance related to the meaning of other-than-temporary impairment and its application to certain investments to assess whether the Company’s investments with unrealized loss positions are other-than-temporarily impaired. Unrealized gains and losses, net of deferred income taxes, are reported as a component of accumulated other comprehensive income (loss). Realized gains and losses and declines in value judged to be other-than-temporary are determined using the specific identification method and are reported in the Company’s statement of operations. See Note 10.</t>
  </si>
  <si>
    <t>Accounts receivable consist primarily of amounts due from the Medicare and Medicaid programs, other government programs, managed care health plans, commercial insurance companies, skilled nursing and hospital customers, and individual patients and customers. Estimated provisions for doubtful accounts are recorded to the extent it is probable that a portion or all of a particular account will not be collected.</t>
  </si>
  <si>
    <t>In evaluating the collectibility of accounts receivable, the Company considers a number of factors, including the age of the accounts, changes in collection patterns, the composition of patient accounts by payor type, the status of ongoing disputes with third party payors and general industry conditions. Actual collections of accounts receivable in subsequent periods may require changes in the estimated provision for loss. Changes in these estimates are charged or credited to the results of operations in the period of change. Based upon improved cash collections in the Company’s rehabilitation division, the Company recognized a change in estimate that reduced the provision for doubtful accounts by $8.4 million in 2012.</t>
  </si>
  <si>
    <t>The provision for doubtful accounts totaled $31.1 million for 2014, $25.9 million for 2013 and $9.6 million for 2012.</t>
  </si>
  <si>
    <t>The Company’s hospitals and nursing centers are required to submit cost reports at least annually to various state and federal agencies administering the respective reimbursement programs. In many instances, interim cash payments to the Company are only an estimate of the amount due for services provided. Any overpayment to the Company arising from the completion of a cost report is recorded as a liability.</t>
  </si>
  <si>
    <t>Inventories consist primarily of pharmaceutical and medical supplies and are stated at the lower of cost (first-in, first-out) or market.</t>
  </si>
  <si>
    <t>Property and equipment</t>
  </si>
  <si>
    <t>Property and equipment is carried at cost less accumulated depreciation. Depreciation expense, computed by the straight-line method, was $133.9 million for 2014, $130.8 million for 2013 and $136.1 million for 2012. These amounts include amortization of assets recorded under capital leases. Depreciation rates for buildings range generally from 20 to 45 years. Leasehold improvements are depreciated over their estimated useful lives or the remaining lease term, whichever is shorter. Estimated useful lives of equipment vary from five to 15 years. Depreciation expense is not recorded for property and equipment classified as held for sale.</t>
  </si>
  <si>
    <t>Interest costs incurred during the construction of the Company’s development projects are capitalized. Capitalized interest for the year ended December 31, 2014 was immaterial. Capitalized interest for the years ended December 31, 2013 and 2012 was $0.1 million and $2.4 million, respectively. Repairs and maintenance are expensed as incurred.</t>
  </si>
  <si>
    <t>The Company separates capital expenditures into two categories, routine and development, in the accompanying consolidated statement of cash flows. Purchases of routine property and equipment include expenditures at existing facilities that generally do not result in increased capacity or the expansion of services. Development capital expenditures include expenditures for the development of new facilities or the expansion of services or capacity at existing facilities.</t>
  </si>
  <si>
    <t>Long-lived assets</t>
  </si>
  <si>
    <t>The Company reviews the carrying value of certain long-lived assets and finite lived intangible assets with respect to any events or circumstances that indicate an impairment or an adjustment to the amortization period is necessary. If circumstances suggest that the recorded amounts cannot be recovered based upon estimated future undiscounted cash flows, the carrying values of such assets are reduced to fair value.</t>
  </si>
  <si>
    <t>In assessing the carrying values of long-lived assets, the Company estimates future cash flows at the lowest level for which there are independent, identifiable cash flows. For this purpose, these cash flows are aggregated based upon the contractual agreements underlying the operation of the facility or group of facilities. Generally, an individual facility for hospitals or nursing centers, skilled nursing rehabilitation services reporting unit, hospital rehabilitation services reporting unit or locations within the care management division are considered the lowest level for which there are independent, identifiable cash flows. However, to the extent that groups of facilities are leased under a master lease agreement in which the operations of a facility and compliance with the lease terms are interdependent upon other facilities in the agreement (including the Company’s ability to renew the lease or divest a particular property), the Company defines the group of facilities under a master lease agreement as the lowest level for which there are independent, identifiable cash flows. Accordingly, the estimated cash flows of all facilities within a master lease agreement are aggregated for purposes of evaluating the carrying values of long-lived assets.</t>
  </si>
  <si>
    <t>Losses associated with the disposition or planned disposition of long-lived assets for the three years ended December 31, 2014 are discussed in Note 4.</t>
  </si>
  <si>
    <t>On July 29, 2011, the Centers for Medicare and Medicaid Services (“CMS”) issued final rules which, among other things, significantly reduced Medicare payments to nursing centers and changed the reimbursement for the provision of group rehabilitation therapy services to Medicare beneficiaries beginning October 1, 2011 (the “2011 CMS Rules”). In connection with the 2011 CMS Rules, the Company determined that the impact of the 2011 CMS Rules was a triggering event in the third quarter of 2011 and accordingly tested the recoverability of nursing center property and equipment asset groups impacted by the reduced Medicare payments. The Company recorded pretax impairment charges aggregating $1.1 million ($0.7 million net of income taxes) for the year ended December 31, 2013 and $1.0 million ($0.6 million net of income taxes) for the year ended December 31, 2012 of property and equipment expended to reflect the amount by which the carrying value of certain assets exceeded their estimated fair value. The impairment charges did not impact the Company’s cash flows or liquidity.</t>
  </si>
  <si>
    <t>Goodwill and intangible assets</t>
  </si>
  <si>
    <t>Goodwill and indefinite-lived intangible assets primarily originated from business combinations accounted for as purchase transactions. Indefinite-lived intangible assets consist of trade names, Medicare certifications and certificates of need.</t>
  </si>
  <si>
    <t>A summary of goodwill by reporting unit follows (in thousands):</t>
  </si>
  <si>
    <t>Hospitals</t>
  </si>
  <si>
    <t>Nursing</t>
  </si>
  <si>
    <t>centers</t>
  </si>
  <si>
    <t>Skilled nursing</t>
  </si>
  <si>
    <t>rehabilitation</t>
  </si>
  <si>
    <t>services</t>
  </si>
  <si>
    <t>Hospital</t>
  </si>
  <si>
    <t>Home</t>
  </si>
  <si>
    <t>health</t>
  </si>
  <si>
    <t>Hospice</t>
  </si>
  <si>
    <t>Balances, December 31, 2012</t>
  </si>
  <si>
    <t>−</t>
  </si>
  <si>
    <t>Acquisitions</t>
  </si>
  <si>
    <t>Dispositions (See Note 4)</t>
  </si>
  <si>
    <t>(70,131</t>
  </si>
  <si>
    <t>(76,082</t>
  </si>
  <si>
    <t>Other (1)</t>
  </si>
  <si>
    <t>(462</t>
  </si>
  <si>
    <t>(60</t>
  </si>
  <si>
    <t>(522</t>
  </si>
  <si>
    <t>Balances, December 31, 2013</t>
  </si>
  <si>
    <t>Balances, December 31, 2014</t>
  </si>
  <si>
    <t>Accumulated impairment charges:</t>
  </si>
  <si>
    <t>December 31, 2013</t>
  </si>
  <si>
    <t>(6,080</t>
  </si>
  <si>
    <t>(153,898</t>
  </si>
  <si>
    <t>(236,060</t>
  </si>
  <si>
    <t>December 31, 2014</t>
  </si>
  <si>
    <t>Other consists primarily of non-cash adjustments related to acquisitions within the measurement period.</t>
  </si>
  <si>
    <t>Goodwill and intangible assets (Continued)</t>
  </si>
  <si>
    <t>In accordance with the authoritative guidance for goodwill and other intangible assets, the Company is required to perform an impairment test for goodwill and indefinite-lived intangible assets at least annually or more frequently if adverse events or changes in circumstances indicate that the asset may be impaired.</t>
  </si>
  <si>
    <t>The Company performs its annual goodwill impairment test at the end of each fiscal year for each of its reporting units. A reporting unit is either an operating segment or one level below the operating segment, referred to as a component. When the components within the Company’s operating segments have similar economic characteristics, the Company aggregates the components of its operating segments into one reporting unit. Accordingly, the Company has determined that its reporting units are hospitals, nursing centers, skilled nursing rehabilitation services, hospital rehabilitation services, home health and hospice. The home health and hospice reporting units are included in the care management division.</t>
  </si>
  <si>
    <t>In connection with the preparation of the Company’s operating results for the fourth quarter of 2013, the Company determined that the impact of regulatory changes announced on November 22, 2013 related to the Company’s home health reporting unit was an impairment triggering event. The regulatory changes resulted from action by CMS to, among other changes, rebase home health payment rates by reducing the national standardized 60 day episode payment rate by approximately 2.8% in each of the next four years beginning January 1, 2014. The Company tested the recoverability of the home health reporting unit goodwill, other intangible assets and long-lived assets. The Company recorded a pretax impairment charge aggregating $76.1 million ($58.3 million net of income taxes) in the fourth quarter of 2013 to reflect the amount by which the carrying value of its home health reporting unit goodwill exceeded the estimated fair value. The Company determined that other intangible assets and long-lived assets in the home health reporting unit were not impaired.</t>
  </si>
  <si>
    <t>In connection with the preparation of the Company’s operating results for the fourth quarter of 2012, the Company determined that the impact of regulatory changes related to the Company’s skilled nursing rehabilitation services reporting unit was a triggering event in the fourth quarter of 2012, simultaneously with the Company’s annual impairment test. The regulatory changes included a new pre-payment manual medical review process for certain Medicare Part B services exceeding $3,700 which became effective October 1, 2012 and new rules which became effective April 1, 2013 under the American Taxpayer Relief Act of 2012 (the “Taxpayer Relief Act”) that reduced Medicare Part B payments by an additional 25% for subsequent procedures when multiple therapy services are provided on the same day. The Company tested the recoverability of its skilled nursing rehabilitation services reporting unit goodwill, other intangible assets and long-lived assets. The Company recorded a pretax impairment charge aggregating $107.9 million ($101.6 million net of income taxes) (which represented the entire skilled nursing rehabilitation services reporting unit goodwill) in the fourth quarter of 2012 to reflect the amount by which the carrying value of goodwill exceeded the estimated fair value. The Company determined that other intangible assets and long-lived assets in the skilled nursing rehabilitation services reporting unit were not impaired.</t>
  </si>
  <si>
    <t>None of the previously discussed impairment charges impacted the Company’s cash flows or liquidity.</t>
  </si>
  <si>
    <t>The goodwill impairment test involves a two-step process. The first step is a comparison of each reporting unit’s fair value to its carrying value. If the carrying value of the reporting unit is greater than its fair value, there is an indication that impairment may exist and the second step must be performed to measure the amount of impairment loss, if any. Based upon the results of the step one impairment test for goodwill for the Company’s hospitals, hospital rehabilitation services, home health and hospice reporting units for the year ended December 31, 2014, no impairment charges were recorded. Based upon the results of the step one impairment test for goodwill for hospitals, hospital rehabilitation services and hospice reporting units for the year ended December 31, 2013, no goodwill impairment charges were recorded in connection with the Company’s annual impairment test. Based upon the results of the step one impairment test for goodwill for the Company’s hospitals, hospital rehabilitation services, home health and hospice reporting units for the year ended December 31, 2012, no impairment charges were recorded.</t>
  </si>
  <si>
    <t>Since quoted market prices for the Company’s reporting units are not available, the Company applies judgment in determining the fair value of these reporting units for purposes of performing the goodwill impairment test. The Company relies on widely accepted valuation techniques, including discounted cash flow and market multiple analyses approaches, which capture both the future income potential of the reporting unit and the market behaviors and actions of market participants in the industry that includes the reporting unit. These types of analyses require the Company to make assumptions and estimates regarding future cash flows, industry-specific economic factors and the profitability of future business strategies. The discounted cash flow approach uses a projection of estimated operating results and cash flows that are discounted using a weighted average cost of capital. Under the discounted cash flow approach, the projection uses management’s best estimates of economic and market conditions over the projected period for each reporting unit including growth rates in the number of admissions, patient days, reimbursement rates, operating costs, rent expense and</t>
  </si>
  <si>
    <t>capital expenditures. Other significant estimates and assumptions include terminal value growth rates, changes in working capital requirements and weighted average cost of capital. The market multiple analysis estimates fair value by applying cash flow multiples to the reporting unit’s operating results. The multiples are derived from comparable publicly traded companies with similar operating and investment characteristics to the reporting units.</t>
  </si>
  <si>
    <t>The Company has determined that there was no other goodwill or other intangible asset impairments as of December 31, 2014. However, adverse changes in the operating environment and related key assumptions used to determine the fair value of the Company’s reporting units and indefinite-lived intangible assets or declines in the value of the Company’s Common Stock (as defined) may result in future impairment charges for a portion or all of these assets. Specifically, if the rate of growth of government and commercial revenues earned by the Company’s reporting units were to be less than projected or if healthcare reforms were to negatively impact the Company’s business, an impairment charge of a portion or all of these assets may be required. An impairment charge could have a material adverse effect on the Company’s business, financial position and results of operations, but would not be expected to have an impact on the Company’s cash flows or liquidity.</t>
  </si>
  <si>
    <t>The Company’s indefinite-lived intangible assets consist of trade names, Medicare certifications and certificates of need. The fair values of the Company’s indefinite-lived intangible assets are derived from current market data, including comparable sales or royalty rates, and projections at a facility or location level which include management’s best estimates of economic and market conditions over the projected period. Significant assumptions include growth rates in the number of admissions, patient days, reimbursement rates, operating costs, rent expense, capital expenditures, terminal value growth rates, changes in working capital requirements and weighted average cost of capital.</t>
  </si>
  <si>
    <t>Based upon the results of the annual impairment test for indefinite-lived intangible assets discussed above for the years ended December 31, 2014, 2013 and 2012, no impairment charges were recorded.</t>
  </si>
  <si>
    <t>Losses associated with the disposition or planned disposition of indefinite-lived intangible assets for the year ended December 31, 2013 are discussed in Note 4.</t>
  </si>
  <si>
    <t>The annual impairment tests for certain of the Company’s indefinite-lived intangible assets are performed as of May 1, July 1, September 1, October 1 and November 30 while all others are performed as of December 31. No impairment charges were recorded in connection with the annual impairment tests at each of these dates in 2014.</t>
  </si>
  <si>
    <t>The Company’s intangible assets include both finite and indefinite-lived intangible assets. The Company’s intangible assets with finite lives are amortized in accordance with the authoritative guidance for goodwill and other intangible assets using the straight-line method over their estimated useful lives ranging from two to 20 years.</t>
  </si>
  <si>
    <t>Amortization expense computed by the straight-line method totaled $21.7 million for 2014, $22.1 million for 2013 and $22.0 million for 2012.</t>
  </si>
  <si>
    <t>The estimated annual amortization expense for the next five years for intangible assets at December 31, 2014 follows (in thousands):</t>
  </si>
  <si>
    <t>A summary of intangible assets at December 31 follows (in thousands):</t>
  </si>
  <si>
    <t>Cost</t>
  </si>
  <si>
    <t>Accumulated</t>
  </si>
  <si>
    <t>amortization</t>
  </si>
  <si>
    <t>Carrying</t>
  </si>
  <si>
    <t>value</t>
  </si>
  <si>
    <t>Weighted</t>
  </si>
  <si>
    <t>average</t>
  </si>
  <si>
    <t>life</t>
  </si>
  <si>
    <t>Non-current:</t>
  </si>
  <si>
    <t>Trade names (indefinite life)</t>
  </si>
  <si>
    <t>Medicare certifications (indefinite life)</t>
  </si>
  <si>
    <t>Certificates of need (indefinite life)</t>
  </si>
  <si>
    <t>Non-compete agreements</t>
  </si>
  <si>
    <t>(1,963</t>
  </si>
  <si>
    <t>4 years</t>
  </si>
  <si>
    <t>(2,969</t>
  </si>
  <si>
    <t>3 years</t>
  </si>
  <si>
    <t>Leasehold interests</t>
  </si>
  <si>
    <t>(257</t>
  </si>
  <si>
    <t>6 years</t>
  </si>
  <si>
    <t>(195</t>
  </si>
  <si>
    <t>Trade names</t>
  </si>
  <si>
    <t>(12,928</t>
  </si>
  <si>
    <t>8 years</t>
  </si>
  <si>
    <t>(9,384</t>
  </si>
  <si>
    <t>Customer relationship assets</t>
  </si>
  <si>
    <t>(52,895</t>
  </si>
  <si>
    <t>14 years</t>
  </si>
  <si>
    <t>(39,663</t>
  </si>
  <si>
    <t>(68,043</t>
  </si>
  <si>
    <t>(52,211</t>
  </si>
  <si>
    <t>Insurance risks</t>
  </si>
  <si>
    <t>Provisions for loss for professional liability risks and workers compensation risks are based upon management’s best available information including actuarially determined estimates. The provisions for loss related to professional liability risks retained by the Company’s wholly owned limited purpose insurance subsidiary are discounted based upon actuarial estimates of claim payment patterns. Provisions for loss related to workers compensation risks retained by the Company’s limited purpose insurance subsidiary are not discounted. To the extent that expected ultimate claims costs vary from historical provisions for loss, future earnings will be charged or credited. See Notes 5 and 9.</t>
  </si>
  <si>
    <t>Earnings per common share</t>
  </si>
  <si>
    <t>Earnings per common share are based upon the weighted average number of common shares outstanding during the respective periods. The diluted calculation of earnings per common share includes the dilutive effect of stock options, performance-based restricted shares and tangible equity units. The Company follows the provisions of the authoritative guidance for determining whether instruments granted in share-based payment transactions are participating securities for purposes of calculating earnings per common share. See Note 6.</t>
  </si>
  <si>
    <t>Derivative financial instruments</t>
  </si>
  <si>
    <t>In December 2011, the Company entered into two interest rate swap agreements to hedge its floating interest rate risk. In March 2014, the Company entered into an additional interest rate swap agreement to hedge its floating interest rate risk. The Company accounts for derivative financial instruments in accordance with the authoritative guidance for derivatives and hedging. These derivative financial instruments are recognized as liabilities in the accompanying consolidated balance sheet and are measured at fair value. The Company’s derivatives are designated as cash flow hedges. See Note 18.</t>
  </si>
  <si>
    <t>The interest rate swaps were assessed for hedge effectiveness for accounting purposes and the Company determined the interest rate swaps qualify for cash flow hedge accounting at December 31, 2014. However, an amendment completed in May 2013 to the Company’s Prior Term Loan Facility (as defined) reduced the London Interbank Offered Rate (“LIBOR”) floor from 1.5% to 1.0%, therefore some partial ineffectiveness will result through the expiration of the interest rate swap agreement that was entered into in December 2011. The Company records the effective portion of the gain or loss on the derivative financial instrument in accumulated other comprehensive income (loss) as a component of stockholders equity and records the ineffective portion of the gain or loss on the derivative financial instrument as interest expense. See Note 12.</t>
  </si>
  <si>
    <t>Stock option accounting</t>
  </si>
  <si>
    <t>The Company recognizes compensation expense in its consolidated financial statements using a Black-Scholes option valuation model for non-vested stock options. See Note 15.</t>
  </si>
  <si>
    <t>Other information</t>
  </si>
  <si>
    <t>The Company has performed an evaluation of subsequent events through the date on which the financial statements were issued.</t>
  </si>
  <si>
    <t>Gentiva Merger</t>
  </si>
  <si>
    <t>Business Combinations [Abstract]</t>
  </si>
  <si>
    <t>NOTE 2 – GENTIVA MERGER</t>
  </si>
  <si>
    <t>On October 9, 2014, the Company entered into an Agreement and Plan of Merger (the “Gentiva Merger Agreement”) with Gentiva Health Services, Inc. (“Gentiva”), providing for the Company’s acquisition of Gentiva. On February 2, 2015, the Company consummated the acquisition with one of its subsidiaries merging with and into Gentiva (the “Gentiva Merger”), with Gentiva continuing as the surviving company and the Company’s wholly owned subsidiary.</t>
  </si>
  <si>
    <t>At the effective time of the Gentiva Merger, each share of common stock, par value $0.10 per share, of Gentiva (“Gentiva Common Stock”) issued and outstanding immediately prior to the effective time of the Gentiva Merger (other than shares held by Kindred, Gentiva and any wholly owned subsidiaries (which were cancelled) and shares owned by stockholders who properly exercised and perfected a demand for appraisal rights under Delaware law), including each deferred share unit, were converted into the right to receive (i) $14.50 in cash (the “Cash Consideration”), without interest, and (ii) 0.257 of a validly issued, fully paid and nonassessable share of Kindred common stock, par value $0.25 per share (“Common Stock”) (the “Stock Consideration”).  </t>
  </si>
  <si>
    <t>The Company used the net proceeds from the Financing Transactions (as defined in Note 12), to fund the Cash Consideration for the Gentiva Merger, repay Gentiva’s existing debt and pay related transaction fees and expenses.</t>
  </si>
  <si>
    <t>NOTE 2 – GENTIVA MERGER (Continued)</t>
  </si>
  <si>
    <t>Operating results for the year ended December 31, 2014 included transaction costs totaling $10.8 million and financing costs totaling $17.0 million related to the Gentiva Merger. Transaction costs were recorded to general and administrative expenses and financing costs were recorded to interest expense.</t>
  </si>
  <si>
    <t>Gentiva is a leading provider of home health services, hospice services and community care services serving patients through approximately 491 locations in 40 states as of December 31, 2014. Gentiva provides a single source for skilled nursing; physical, occupational, speech and neuro-rehabilitation services; hospice services; social work; nutrition; disease management education; help with daily living activities; and other therapies and services.</t>
  </si>
  <si>
    <t>Pro forma information</t>
  </si>
  <si>
    <t>The unaudited pro forma net effect of the Gentiva Merger assuming the acquisition occurred as of January 1, 2013 is as follows (in thousands, except per share amounts):</t>
  </si>
  <si>
    <t>Income (loss) from continuing operations attributable to Kindred</t>
  </si>
  <si>
    <t>(662,457</t>
  </si>
  <si>
    <t>(933</t>
  </si>
  <si>
    <t>(786,426</t>
  </si>
  <si>
    <t>Earnings (loss) per common share:</t>
  </si>
  <si>
    <t>(7.84</t>
  </si>
  <si>
    <t>(0.01</t>
  </si>
  <si>
    <t>(9.30</t>
  </si>
  <si>
    <t>The unaudited pro forma financial data have been derived by combining the historical financial results of the Company and the operations acquired in the Gentiva Merger for the periods presented. The unaudited pro forma financial data includes transaction and financing costs totaling $40.3 million incurred by both the Company and Gentiva in connection with the Gentiva Merger. These costs have been eliminated from the results of operations for 2014 and have been reflected as expenses incurred as of January 1, 2013 for purposes of the pro forma financial presentation.</t>
  </si>
  <si>
    <t>Legal and Regulatory Proceedings</t>
  </si>
  <si>
    <t>Gentiva is party to certain legal actions arising in the ordinary course of business, including legal actions arising out of services rendered by its various operations, personal injury and employment disputes. Gentiva does not expect that these other legal actions will have a material adverse effect on its business, financial condition, results of operations, liquidity or capital resources.</t>
  </si>
  <si>
    <r>
      <t xml:space="preserve">On May 10, 2010, a collective and class action complaint entitled </t>
    </r>
    <r>
      <rPr>
        <u/>
        <sz val="10"/>
        <color theme="1"/>
        <rFont val="Times New Roman"/>
        <family val="1"/>
      </rPr>
      <t>Lisa Rindfleisch et al.</t>
    </r>
    <r>
      <rPr>
        <sz val="10"/>
        <color theme="1"/>
        <rFont val="Times New Roman"/>
        <family val="1"/>
      </rPr>
      <t xml:space="preserve"> v. </t>
    </r>
    <r>
      <rPr>
        <u/>
        <sz val="10"/>
        <color theme="1"/>
        <rFont val="Times New Roman"/>
        <family val="1"/>
      </rPr>
      <t>Gentiva Health Services, Inc.</t>
    </r>
    <r>
      <rPr>
        <sz val="10"/>
        <color theme="1"/>
        <rFont val="Times New Roman"/>
        <family val="1"/>
      </rPr>
      <t xml:space="preserve"> was filed in the United States District Court for the Eastern District of New York against Gentiva in which five former employees (“Plaintiffs”) alleged wage and hour law violations. The former employees claimed they were paid pursuant to “an unlawful hybrid” compensation plan that paid them on both a per visit and an hourly basis, thereby voiding their exempt status and entitling them to overtime pay. Plaintiffs alleged continuing violations of federal and state law and sought damages under the Fair Labor Standards Act (“FLSA”), as well as under the New York Labor Law and North Carolina Wage and Hour Act (“NCWHA”). On October 8, 2010, the court granted Gentiva’s motion to transfer the venue of the lawsuit to the United States District Court for the Northern District of Georgia. On April 13, 2011, the court granted Plaintiffs’ motion for conditional certification of the FLSA claims as a collective action. On May 26, 2011, the court bifurcated the FLSA portion of the suit into a liability phase, in which discovery closed on January 15, 2013, and a potential damages phase, to be scheduled pending outcome of the liability phase. Following a motion for partial summary judgment by Gentiva regarding the New York state law claims, Plaintiffs agreed voluntarily to dismiss those claims in a filing on December 12, 2011. Plaintiffs filed a motion for certification of a North Carolina state law class for NCWHA claims on January 20, 2012. On August 29, 2012, the court denied Plaintiffs’ motion for certification of a North Carolina state law class. Gentiva filed a motion for partial summary judgment on Plaintiffs’ claims under the NCWHA on March 22, 2012, which the court granted on January 16, 2013. On February 14, 2013, Gentiva filed two motions for partial summary judgment with regard to Gentiva’s liability for Plaintiffs’ FLSA claims. On the same day, Plaintiffs filed a motion for partial summary judgment in their favor with regard to</t>
    </r>
  </si>
  <si>
    <t>Legal and Regulatory Proceedings (Continued)</t>
  </si>
  <si>
    <r>
      <t xml:space="preserve">Gentiva’s liability. On July 26, 2013, the court denied Gentiva’s motion for summary judgment with regard to Gentiva’s liability for Plaintiffs’ FLSA claims and granted Plaintiffs’ motion for summary judgment. On November 4, 2013, the court denied Gentiva's motion to amend the District court’s July 26 Order to certify two legal issues for immediate interlocutory appeal to the Eleventh Circuit Court of Appeals. In its order, the court established a 30-day deadline for Gentiva to file its motion for decertification of the FLSA collective action class, which Gentiva then filed on December 4, 2013. On April 18, 2014, the court issued an order granting Gentiva’s motion for decertification and dismissing the opt-in plaintiffs from the lawsuit without prejudice. On the same day, Plaintiffs filed a motion to amend the court’s order to delay the effective date of the dismissal of the opt-in plaintiffs’ claims for 60 days, until June 17, 2014. On May 8, 2014, the court entered an order granting Plaintiffs’ motion to amend, thereby extending the effective date of dismissal through June 17, 2014. On June 17, 2014, approximately 194 of the former 999 opt-in plaintiffs who had been dismissed from this case filed a new complaint against Gentiva in the United States District Court for the Northern District of Georgia as a separate, follow-on lawsuit with identical claims captioned </t>
    </r>
    <r>
      <rPr>
        <u/>
        <sz val="10"/>
        <color theme="1"/>
        <rFont val="Times New Roman"/>
        <family val="1"/>
      </rPr>
      <t>Cynthia Bailey et al.</t>
    </r>
    <r>
      <rPr>
        <sz val="10"/>
        <color theme="1"/>
        <rFont val="Times New Roman"/>
        <family val="1"/>
      </rPr>
      <t xml:space="preserve"> v. </t>
    </r>
    <r>
      <rPr>
        <u/>
        <sz val="10"/>
        <color theme="1"/>
        <rFont val="Times New Roman"/>
        <family val="1"/>
      </rPr>
      <t>Gentiva Health Services, Inc.</t>
    </r>
    <r>
      <rPr>
        <sz val="10"/>
        <color theme="1"/>
        <rFont val="Times New Roman"/>
        <family val="1"/>
      </rPr>
      <t xml:space="preserve"> These were some of the individuals who had been dismissed from the </t>
    </r>
    <r>
      <rPr>
        <u/>
        <sz val="10"/>
        <color theme="1"/>
        <rFont val="Times New Roman"/>
        <family val="1"/>
      </rPr>
      <t>Rindfleisch</t>
    </r>
    <r>
      <rPr>
        <sz val="10"/>
        <color theme="1"/>
        <rFont val="Times New Roman"/>
        <family val="1"/>
      </rPr>
      <t xml:space="preserve"> lawsuit and who wished to continue to pursue their claims. Given the filing of the follow-on lawsuit, at the court-ordered June 19, 2014 settlement conference, it was determined that the </t>
    </r>
    <r>
      <rPr>
        <u/>
        <sz val="10"/>
        <color theme="1"/>
        <rFont val="Times New Roman"/>
        <family val="1"/>
      </rPr>
      <t>Rindfleisch</t>
    </r>
    <r>
      <rPr>
        <sz val="10"/>
        <color theme="1"/>
        <rFont val="Times New Roman"/>
        <family val="1"/>
      </rPr>
      <t xml:space="preserve"> case would be stayed and administratively closed pending the outcome of global mediation of both lawsuits. Accordingly, on June 24, 2014, the District court administratively closed the case. Pursuant to an agreement between the parties at the settlement conference, on July 30, 2014, the plaintiffs filed an amended complaint in the </t>
    </r>
    <r>
      <rPr>
        <u/>
        <sz val="10"/>
        <color theme="1"/>
        <rFont val="Times New Roman"/>
        <family val="1"/>
      </rPr>
      <t>Bailey</t>
    </r>
    <r>
      <rPr>
        <sz val="10"/>
        <color theme="1"/>
        <rFont val="Times New Roman"/>
        <family val="1"/>
      </rPr>
      <t xml:space="preserve"> lawsuit naming a total of 411 plaintiffs. On September 12, 2014, the parties engaged in the mediation of both lawsuits. The parties did not reach a settlement to resolve either lawsuit, and the </t>
    </r>
    <r>
      <rPr>
        <u/>
        <sz val="10"/>
        <color theme="1"/>
        <rFont val="Times New Roman"/>
        <family val="1"/>
      </rPr>
      <t>Rindfleisch</t>
    </r>
    <r>
      <rPr>
        <sz val="10"/>
        <color theme="1"/>
        <rFont val="Times New Roman"/>
        <family val="1"/>
      </rPr>
      <t xml:space="preserve"> case was re-opened at the request of Plaintiffs’ counsel on January 8, 2015. On January 13, 2015, the court entered an order in the </t>
    </r>
    <r>
      <rPr>
        <u/>
        <sz val="10"/>
        <color theme="1"/>
        <rFont val="Times New Roman"/>
        <family val="1"/>
      </rPr>
      <t>Rindfleisch</t>
    </r>
    <r>
      <rPr>
        <sz val="10"/>
        <color theme="1"/>
        <rFont val="Times New Roman"/>
        <family val="1"/>
      </rPr>
      <t xml:space="preserve"> lawsuit granting each party limited damages discovery with respect to the named Plaintiffs’ claims. Pursuant to this order, the parties filed their proposals regarding damages discovery on January 27, 2015. In the </t>
    </r>
    <r>
      <rPr>
        <u/>
        <sz val="10"/>
        <color theme="1"/>
        <rFont val="Times New Roman"/>
        <family val="1"/>
      </rPr>
      <t>Bailey</t>
    </r>
    <r>
      <rPr>
        <sz val="10"/>
        <color theme="1"/>
        <rFont val="Times New Roman"/>
        <family val="1"/>
      </rPr>
      <t xml:space="preserve"> lawsuit, Gentiva filed its answer to the Plaintiffs’ complaint on October 10, 2014, as well as a motion to drop all Plaintiffs other than the named Plaintiff, Cynthia Bailey, based on misjoinder, as the court had already determined in the </t>
    </r>
    <r>
      <rPr>
        <u/>
        <sz val="10"/>
        <color theme="1"/>
        <rFont val="Times New Roman"/>
        <family val="1"/>
      </rPr>
      <t>Rindfleisch</t>
    </r>
    <r>
      <rPr>
        <sz val="10"/>
        <color theme="1"/>
        <rFont val="Times New Roman"/>
        <family val="1"/>
      </rPr>
      <t xml:space="preserve"> case that the Plaintiffs’ claims should not remain in the same lawsuit. The </t>
    </r>
    <r>
      <rPr>
        <u/>
        <sz val="10"/>
        <color theme="1"/>
        <rFont val="Times New Roman"/>
        <family val="1"/>
      </rPr>
      <t>Bailey</t>
    </r>
    <r>
      <rPr>
        <sz val="10"/>
        <color theme="1"/>
        <rFont val="Times New Roman"/>
        <family val="1"/>
      </rPr>
      <t xml:space="preserve"> lawsuit currently is stayed pending the outcome of the motion to drop. The Plaintiffs in both lawsuits are seeking attorneys’ fees and costs, back wages and liquidated damages going back three years from the filings of the complaints under the FLSA.</t>
    </r>
  </si>
  <si>
    <r>
      <t xml:space="preserve">Gentiva is unable to assess the probable outcome or potential liability, if any, arising from the </t>
    </r>
    <r>
      <rPr>
        <u/>
        <sz val="10"/>
        <color theme="1"/>
        <rFont val="Times New Roman"/>
        <family val="1"/>
      </rPr>
      <t>Rindfleisch</t>
    </r>
    <r>
      <rPr>
        <sz val="10"/>
        <color theme="1"/>
        <rFont val="Times New Roman"/>
        <family val="1"/>
      </rPr>
      <t xml:space="preserve"> and </t>
    </r>
    <r>
      <rPr>
        <u/>
        <sz val="10"/>
        <color theme="1"/>
        <rFont val="Times New Roman"/>
        <family val="1"/>
      </rPr>
      <t>Bailey</t>
    </r>
    <r>
      <rPr>
        <sz val="10"/>
        <color theme="1"/>
        <rFont val="Times New Roman"/>
        <family val="1"/>
      </rPr>
      <t xml:space="preserve"> lawsuits on its business, financial condition, results of operations, liquidity or capital resources. Gentiva does not believe that an estimate of a reasonably possible loss or range of loss can be made for these lawsuits at this time. Gentiva intends to defend itself vigorously in these lawsuits.</t>
    </r>
  </si>
  <si>
    <r>
      <t xml:space="preserve">On June 11, 2010, a collective and class action complaint entitled </t>
    </r>
    <r>
      <rPr>
        <u/>
        <sz val="10"/>
        <color theme="1"/>
        <rFont val="Times New Roman"/>
        <family val="1"/>
      </rPr>
      <t>Catherine Wilkie, individually and on behalf of all others similarly situated</t>
    </r>
    <r>
      <rPr>
        <sz val="10"/>
        <color theme="1"/>
        <rFont val="Times New Roman"/>
        <family val="1"/>
      </rPr>
      <t xml:space="preserve"> v. </t>
    </r>
    <r>
      <rPr>
        <u/>
        <sz val="10"/>
        <color theme="1"/>
        <rFont val="Times New Roman"/>
        <family val="1"/>
      </rPr>
      <t>Gentiva Health Services, Inc.</t>
    </r>
    <r>
      <rPr>
        <sz val="10"/>
        <color theme="1"/>
        <rFont val="Times New Roman"/>
        <family val="1"/>
      </rPr>
      <t xml:space="preserve"> was filed in the United States District Court for the Eastern District of California against Gentiva in which a former employee alleged wage and hour violations under the FLSA and California law. The complaint alleged that Gentiva paid some of its employees on both a per visit and hourly basis, thereby voiding their exempt status and entitling them to overtime pay. The complaint further alleged that California employees were subject to violations of state laws requiring meal and rest breaks, overtime pay, accurate wage statements and timely payment of wages. The plaintiff sought class certification, attorneys’ fees, back wages, penalties and damages going back three years on the FLSA claim and four years on the state wage and hour claims. Gentiva denies the plaintiff's allegations but, following a March 2012 mediation, agreed to pay a total settlement amount of $5 million to settle the collective and class action claims. The federal district court granted final approval of the settlement on March 26, 2013, and funds were disbursed to the participating class members, 99 percent of whom timely negotiated their settlement checks. The unclaimed wages will escheat to the State of California, and any balance remaining will be distributed to a </t>
    </r>
    <r>
      <rPr>
        <i/>
        <sz val="10"/>
        <color theme="1"/>
        <rFont val="Times New Roman"/>
        <family val="1"/>
      </rPr>
      <t xml:space="preserve">cy pres </t>
    </r>
    <r>
      <rPr>
        <sz val="10"/>
        <color theme="1"/>
        <rFont val="Times New Roman"/>
        <family val="1"/>
      </rPr>
      <t xml:space="preserve">beneficiary at the conclusion of the escheat process. A status conference is scheduled for June 22, 2015, at which time the parties will present a final accounting of the settlement fund, and the court is expected to approve distribution of the residual to the </t>
    </r>
    <r>
      <rPr>
        <i/>
        <sz val="10"/>
        <color theme="1"/>
        <rFont val="Times New Roman"/>
        <family val="1"/>
      </rPr>
      <t xml:space="preserve">cy pres </t>
    </r>
    <r>
      <rPr>
        <sz val="10"/>
        <color theme="1"/>
        <rFont val="Times New Roman"/>
        <family val="1"/>
      </rPr>
      <t>beneficiary and dismiss the case.</t>
    </r>
  </si>
  <si>
    <r>
      <t xml:space="preserve">On July 10, 2013, Gentiva was served with a complaint captioned </t>
    </r>
    <r>
      <rPr>
        <u/>
        <sz val="10"/>
        <color theme="1"/>
        <rFont val="Times New Roman"/>
        <family val="1"/>
      </rPr>
      <t>United States ex rel. Vicky White</t>
    </r>
    <r>
      <rPr>
        <sz val="10"/>
        <color theme="1"/>
        <rFont val="Times New Roman"/>
        <family val="1"/>
      </rPr>
      <t xml:space="preserve"> v. </t>
    </r>
    <r>
      <rPr>
        <u/>
        <sz val="10"/>
        <color theme="1"/>
        <rFont val="Times New Roman"/>
        <family val="1"/>
      </rPr>
      <t>Gentiva Health Services, Inc.</t>
    </r>
    <r>
      <rPr>
        <sz val="10"/>
        <color theme="1"/>
        <rFont val="Times New Roman"/>
        <family val="1"/>
      </rPr>
      <t xml:space="preserve">, which had been filed on September 8, 2010 as a </t>
    </r>
    <r>
      <rPr>
        <i/>
        <sz val="10"/>
        <color theme="1"/>
        <rFont val="Times New Roman"/>
        <family val="1"/>
      </rPr>
      <t>qui tam</t>
    </r>
    <r>
      <rPr>
        <sz val="10"/>
        <color theme="1"/>
        <rFont val="Times New Roman"/>
        <family val="1"/>
      </rPr>
      <t xml:space="preserve"> action in United States District Court for the Eastern District of Tennessee by a former employee, Vicky White, as relator. The United States had declined to intervene in this action on April 5, 2013. Relator seeks treble damages and civil penalties under the federal False Claims Act for alleged violations by Gentiva in presenting false claims for payment and receiving Medicare reimbursement for certain home health services it had provided and also seeks damages relating to her alleged retaliatory discharge by Gentiva. On September 6, 2013, Gentiva filed a motion to dismiss the action in its entirety. On June 25, 2014, the court granted in part Gentiva’s motion to dismiss and dismissed four of the five fraudulent schemes alleged by relator. The court denied Gentiva’s motion to dismiss as to the remaining alleged fraudulent scheme of</t>
    </r>
  </si>
  <si>
    <t>recertifying psychiatric patients and as to relator’s claim of alleged retaliatory discharge. Gentiva filed its answer to the complaint on July 23, 2014. Discovery is on-going in this action. Given the preliminary stage of this action and the limited information that Gentiva has regarding this matter, Gentiva is unable to assess the probable outcome or potential liability, if any, arising from this action. Gentiva intends to defend itself vigorously in this lawsuit.</t>
  </si>
  <si>
    <t>Federal Securities Class Action Litigation</t>
  </si>
  <si>
    <r>
      <t xml:space="preserve">Between November 2, 2010 and October 25, 2011, five shareholder class actions were filed against Gentiva and certain of its then-current and former officers and directors in the United States District Court for the Eastern District of New York. Each of these actions asserted claims under Sections 10(b) and 20(a) of the Securities Exchange Act of 1934 (the “Exchange Act”) in connection with Gentiva’s participation in the Medicare Home Health Prospective Payment System (“HH PPS”). Following consolidation of the actions and the appointment of Los Angeles City Employees’ Retirement System as lead plaintiff, on April 16, 2012, a consolidated shareholder class action complaint, captioned </t>
    </r>
    <r>
      <rPr>
        <u/>
        <sz val="10"/>
        <color theme="1"/>
        <rFont val="Times New Roman"/>
        <family val="1"/>
      </rPr>
      <t>In re Gentiva Securities Litigation</t>
    </r>
    <r>
      <rPr>
        <sz val="10"/>
        <color theme="1"/>
        <rFont val="Times New Roman"/>
        <family val="1"/>
      </rPr>
      <t>, Civil Action No. 10-CV-5064, was filed in the United States District Court for the Eastern District of New York. The complaint, which named Gentiva and certain then-current and former officers and directors as defendants, asserted claims under Sections 10(b) and 20(a) of the Exchange Act, as well as Sections 11 and 15 of the Securities Act of 1933 (the “Securities Act”), in connection with Gentiva’s participation in the HH PPS. The complaint alleged, among other things, that Gentiva’s public disclosures misrepresented and failed to disclose that Gentiva improperly increased the number of in-home therapy visits to patients for the purposes of triggering higher reimbursement rates under the HH PPS, which caused an artificial inflation in the price of Gentiva Common Stock during the period between July 31, 2008 and October 4, 2011. On June 15, 2012, defendants filed a motion to dismiss the complaint. On March 25, 2013, the court granted defendants’ motion to dismiss with leave to amend the complaint in accordance with the court’s rulings as set forth in its March 25 order. On May 10, 2013, lead plaintiff filed a consolidated amended class action complaint, and, on June 24, 2013, defendants filed a motion to dismiss. On September 19, 2013, the court granted in part and denied in part defendants’ motion to dismiss. As a result of the court’s decision, the named then-current officers and directors were dismissed from the action, and certain claims against Gentiva and a former officer and a former officer/director remained. On October 3, 2013, the remaining defendants moved for partial reconsideration of the court’s September 19 order. On December 10, 2013, the court granted in part and denied in part the remaining defendants’ motion for partial reconsideration. As a result of the court's decision, Gentiva and the former officer were dismissed from the action, and only a Section 10(b) claim against the former officer/director remained. On January 9, 2014, the former officer/director filed an answer to the consolidated amended class action complaint. On January 28, 2014, lead plaintiff filed a motion for the entry of final judgment under Rule 54(b) of the Federal Rules of Civil Procedure. On March 3, 2014, the court granted in part and denied in part lead plaintiff's motion under Rule 54(b), granting the motion to the extent lead plaintiff sought final judgment for the claims brought pursuant to the Securities Act as to all defendants, and denying the motion to the extent lead plaintiff sought final judgment for the claims brought pursuant to the Exchange Act as to all defendants other than the former officer/director. As a result of the court’s decision, on March 6, 2014, the court entered final judgment in favor of all defendants on lead plaintiff’s claims under Sections 11 and 15 of the Securities Act. On October 17, 2014, lead plaintiff filed a motion for class certification. On November 24, 2014, the parties attended a mediation session but did not reach a settlement. On December 10, 2014, the parties reached an agreement in principle to settle the action for $6.5 million, to be funded in its entirety by insurance. The settlement remains subject to the completion of definitive settlement documentation, notice to the putative class and approval by the court.</t>
    </r>
  </si>
  <si>
    <t>Shareholder Derivative Litigation</t>
  </si>
  <si>
    <t>On January 4, 2011 and October 31, 2011, two actions were filed against certain of Gentiva’s then-current and former directors in Superior Court of DeKalb County in the State of Georgia, alleging, among other things, that Gentiva’s board of directors breached its fiduciary duties to Gentiva. The actions were consolidated and, on February 9, 2012, plaintiffs filed a consolidated complaint (the “Georgia State Court Action”). The Georgia State Court Action, which named certain of Gentiva’s then-current and former directors as defendants, alleged, among other things, that Gentiva’s board of directors had actual or constructive knowledge that Gentiva’s public disclosures misrepresented and failed to disclose that Gentiva improperly increased the number of in-home therapy visits to patients for the purpose of triggering higher reimbursement rates under HH PPS, which caused an artificial inflation in the price of Gentiva Common Stock. On March 26, 2012, defendants filed a motion to dismiss the Georgia State Court Action and further requested a transfer to the Superior Court of Cobb County. On October 12, 2012, the Cobb County court granted defendants’ motion to dismiss the consolidated complaint with prejudice. On November 30, 2012, one of the plaintiffs in the Georgia State Court Action made a demand on Gentiva’s board of directors to take action to remedy the breaches of fiduciary duty alleged in the Georgia State Court Action. The Gentiva board of directors formed a committee (the “Committee”) to consider the demand.</t>
  </si>
  <si>
    <t>On October 7 and October 13, 2011, two actions were filed against certain of Gentiva’s then-current and former directors and officers in the United States District Court for the Northern District of Georgia, alleging, among other things, that Gentiva’s board of</t>
  </si>
  <si>
    <t>Shareholder Derivative Litigation (Continued)</t>
  </si>
  <si>
    <t>directors breached its fiduciary duties to Gentiva. The actions also asserted a claim under Section 14(a) of the Exchange Act. The actions were consolidated and, on March 5, 2012, plaintiffs filed a consolidated complaint (the “Georgia Federal Court Action”). The Georgia Federal Court Action, which named certain of Gentiva’s then-current and former directors and officers as defendants, alleged, among other things, that Gentiva’s Board of Directors had actual or constructive knowledge that Gentiva’s public disclosures misrepresented and failed to disclose that Gentiva improperly increased the number of in-home therapy visits to patients for the purpose of triggering higher reimbursement rates under the HH PPS, which caused an artificial inflation in the price of Gentiva Common Stock. The complaint further alleged that Gentiva’s Proxy Statement for its 2010 Annual Meeting of Shareholders was materially false and misleading. On April 16, 2012, defendants filed a motion to dismiss the Georgia Federal Court Action and, on February 11, 2013, the court granted defendants’ motion to dismiss with prejudice. On March 11, 2013, one of the plaintiffs in the Georgia Federal Court Action filed a notice of appeal to the United States Court of Appeals for the Eleventh Circuit. On April 10, 2013, that plaintiff and defendants filed a joint motion to dismiss the appeal with prejudice in the Eleventh Circuit. On April 30, 2013, that motion was granted. On August 2, 2013 and September 24, 2013, respectively, each of the plaintiffs in the Georgia Federal Court Action made a demand on Gentiva’s board of directors to take action to remedy the breaches of fiduciary duty alleged in the Georgia Federal Court Action. The demands were considered by the Committee along with the November 30, 2012 demand, and, after conducting an investigation of the allegations contained in each of the three demands, the Committee and the Gentiva board of directors determined that taking any or all of the demanded actions would not serve the best interests of Gentiva and its shareholders. Accordingly, Gentiva’s board of directors voted unanimously to reject the demands.</t>
  </si>
  <si>
    <t>Government Matters</t>
  </si>
  <si>
    <t>Investigations</t>
  </si>
  <si>
    <t>Odyssey</t>
  </si>
  <si>
    <r>
      <t xml:space="preserve">On May 5, 2008, Odyssey HealthCare, Inc. (“Odyssey”) received a letter from the U.S. Department of Justice (the “DOJ”) notifying Odyssey that the DOJ was conducting an investigation of VistaCare, Inc. (“VistaCare”) and requesting that Odyssey provide certain information and documents related to the DOJ’s investigation of claims submitted by VistaCare to Medicare, Medicaid and the U.S. government health insurance plan for active military members, their families and retirees, formerly the Civilian Health and Medical Program of the Uniformed Services (“TRICARE”), from January 1, 2003 through March 6, 2008, the date Odyssey completed the acquisition of VistaCare. Odyssey has been informed by the DOJ and the Medicaid Fraud Control Unit of the Texas Attorney General’s Office that they are reviewing allegations that VistaCare may have billed the federal Medicare, Medicaid and TRICARE programs for hospice services that were not reasonably or medically necessary or performed as claimed. The basis of the investigation is a </t>
    </r>
    <r>
      <rPr>
        <i/>
        <sz val="10"/>
        <color theme="1"/>
        <rFont val="Times New Roman"/>
        <family val="1"/>
      </rPr>
      <t>qui tam</t>
    </r>
    <r>
      <rPr>
        <sz val="10"/>
        <color theme="1"/>
        <rFont val="Times New Roman"/>
        <family val="1"/>
      </rPr>
      <t xml:space="preserve"> lawsuit filed in the United States District Court for the Northern District of Texas by a former employee of VistaCare. The lawsuit alleges, among other things, that VistaCare submitted false claims to Medicare and Medicaid for hospice services that were not medically necessary and for hospice services that were referred in violation of the anti-kickback statute. The court unsealed the lawsuit on October 5, 2009 and Odyssey was served on January 28, 2010. In connection with the unsealing of the complaint, the DOJ filed a notice with the court declining to intervene in the </t>
    </r>
    <r>
      <rPr>
        <i/>
        <sz val="10"/>
        <color theme="1"/>
        <rFont val="Times New Roman"/>
        <family val="1"/>
      </rPr>
      <t>qui tam</t>
    </r>
    <r>
      <rPr>
        <sz val="10"/>
        <color theme="1"/>
        <rFont val="Times New Roman"/>
        <family val="1"/>
      </rPr>
      <t xml:space="preserve"> action at such time. The Texas Attorney General also filed a notice of non-intervention with the court. These actions should not be viewed as a final assessment by the DOJ or the Texas Attorney General of the merits of this </t>
    </r>
    <r>
      <rPr>
        <i/>
        <sz val="10"/>
        <color theme="1"/>
        <rFont val="Times New Roman"/>
        <family val="1"/>
      </rPr>
      <t>qui tam</t>
    </r>
    <r>
      <rPr>
        <sz val="10"/>
        <color theme="1"/>
        <rFont val="Times New Roman"/>
        <family val="1"/>
      </rPr>
      <t xml:space="preserve"> action. Odyssey continues to cooperate with the DOJ and the Texas Attorney General in their investigation. The relator has continued to pursue the </t>
    </r>
    <r>
      <rPr>
        <i/>
        <sz val="10"/>
        <color theme="1"/>
        <rFont val="Times New Roman"/>
        <family val="1"/>
      </rPr>
      <t>qui tam</t>
    </r>
    <r>
      <rPr>
        <sz val="10"/>
        <color theme="1"/>
        <rFont val="Times New Roman"/>
        <family val="1"/>
      </rPr>
      <t xml:space="preserve"> lawsuit. Odyssey and VistaCare filed motions to dismiss the relator’s complaint on March 30, 2010 and April 2, 2012. The court issued orders on the motions to dismiss on March 9, 2011 and July 23, 2012. Consistent with the court’s orders, relator’s false claims act claims based on alleged medically unnecessary hospice services and for hospice services referred in violation of the anti-kickback statute are permitted to proceed to discovery. On or about September 6, 2013, relator filed her fourth amended complaint. This pleading only alleged wrongdoing against VistaCare from January 1, 2003 through December 31, 2012 and did not allege any substantive wrongdoing against Odyssey or Gentiva and only asserted claims against them as purported successors in interest. On or about September 27, 2013, VistaCare answered the fourth amended complaint, and Gentiva and Odyssey moved to dismiss the allegations made against them. That motion to dismiss as to Gentiva and Odyssey was granted with prejudice by the court on July 23, 2014. The original trial date has been continued to April 4, 2016. VistaCare, Odyssey, and Gentiva deny the allegations made in this </t>
    </r>
    <r>
      <rPr>
        <i/>
        <sz val="10"/>
        <color theme="1"/>
        <rFont val="Times New Roman"/>
        <family val="1"/>
      </rPr>
      <t>qui tam</t>
    </r>
    <r>
      <rPr>
        <sz val="10"/>
        <color theme="1"/>
        <rFont val="Times New Roman"/>
        <family val="1"/>
      </rPr>
      <t xml:space="preserve"> action and will vigorously defend against them. Based on the information available at this time, Gentiva cannot predict the outcome of the </t>
    </r>
    <r>
      <rPr>
        <i/>
        <sz val="10"/>
        <color theme="1"/>
        <rFont val="Times New Roman"/>
        <family val="1"/>
      </rPr>
      <t>qui tam</t>
    </r>
    <r>
      <rPr>
        <sz val="10"/>
        <color theme="1"/>
        <rFont val="Times New Roman"/>
        <family val="1"/>
      </rPr>
      <t xml:space="preserve"> lawsuit, the governments’ continuing investigation, the DOJ’s or Texas Attorney General’s views of the issues being investigated, other than the DOJ’s and Texas Attorney General’s notice declining to intervene in the </t>
    </r>
    <r>
      <rPr>
        <i/>
        <sz val="10"/>
        <color theme="1"/>
        <rFont val="Times New Roman"/>
        <family val="1"/>
      </rPr>
      <t>qui tam</t>
    </r>
    <r>
      <rPr>
        <sz val="10"/>
        <color theme="1"/>
        <rFont val="Times New Roman"/>
        <family val="1"/>
      </rPr>
      <t xml:space="preserve"> action, or any actions that the DOJ or Texas Attorney General may take.</t>
    </r>
  </si>
  <si>
    <t>Government Matters (Continued)</t>
  </si>
  <si>
    <t>Investigations (Continued)</t>
  </si>
  <si>
    <t>Odyssey (Continued)</t>
  </si>
  <si>
    <t>On February 23, 2010, Odyssey received a subpoena from the Department of Health and Human Services, Office of Inspector General (the “OIG”), requesting various documents and certain patient records of one of Odyssey’s hospice programs relating to services performed from January 1, 2006 through December 31, 2009. Odyssey is cooperating with the OIG and has completed its subpoena production. Based on the limited information that Gentiva has at this time, Gentiva cannot predict the outcome of the investigation, the OIG’s views of the issues being investigated or any actions that the OIG may take.</t>
  </si>
  <si>
    <t>Gentiva does not believe that an estimate of a reasonably possible loss or range of loss can be made with regard to the above investigations involving Odyssey. Based on the limited information that Odyssey has at this time regarding such investigations, Gentiva is unable to predict the impact, if any, that such investigations may have on its business, financial condition, results of operations, liquidity or capital resources.</t>
  </si>
  <si>
    <t>Harden</t>
  </si>
  <si>
    <t>On or about June 19, 2014, Gentiva received a Civil Investigative Demand from the U.S. Department of Justice, Western District of Missouri, under the federal False Claims Act requesting complete medical records for 14 hospice patients and other documents of Hospice Care of the Midwest, L.L.C., a subsidiary of Harden Healthcare Holdings, LLC (“Harden Holdings”), for the period from January 1, 2009 through June 19, 2014. Gentiva is in the process of complying with the demand for documents and is cooperating with the investigation. Gentiva acquired Harden Holdings on October 18, 2013 and in general matters occurring prior to such date are subject to indemnification provisions in the related merger agreement.</t>
  </si>
  <si>
    <t>On or about June 9, 2014, Iowa Hospice, L.L.C., a subsidiary of Harden Holdings, received a Subpoena Duces Tecum (“Subpoena”) from the Office of Investigations, Kansas City Regional Office of the Office of Inspector General of the Department of Health and Human Services. The Subpoena requests complete medical records for 17 hospice patients and other documents of Iowa Hospice, L.L.C. for the period from January 1, 2007 through June 9, 2014. Harden Holdings is in the process of complying with the Subpoena and is cooperating with the investigation. Gentiva acquired Harden Holdings on October 18, 2013 and in general matters occurring prior to such date are subject to indemnification provisions in the related merger agreement.</t>
  </si>
  <si>
    <t>Gentiva is unable to predict the financial impact, if any, arising from the above investigations.</t>
  </si>
  <si>
    <t>On May 16, 2014, Gentiva received a letter from the U.S. Department of Justice, Civil Division, Commercial Litigation Branch and the United States Attorney’s Office of the Eastern District of Pennsylvania notifying it of an investigation under the federal False Claims Act regarding Gentiva and its related entities. The letter requested various documents related to Gentiva’s home health business for the time period January 1, 2008 through May 16, 2014 including documents related to chart audits of Medicare claims. Gentiva is cooperating with the investigation and is continuing to produce documents in response to the letter request. Based on the limited information that Gentiva has at this time, Gentiva is unable to predict the financial impact, if any, arising from this investigation.</t>
  </si>
  <si>
    <t>Other Acquisitions</t>
  </si>
  <si>
    <t>NOTE 3 – OTHER ACQUISITIONS</t>
  </si>
  <si>
    <t>The following is a summary of the Company’s other acquisition activities. The operating results of the acquired businesses have been included in the accompanying consolidated financial statements of the Company from the respective acquisition dates. The purchase price of acquired businesses and acquired leased facilities resulted from negotiations with each of the sellers that were based upon both the historical and expected future cash flows of the respective businesses and real estate values. Each of these acquisitions was financed through operating cash flows and borrowings under the Company’s ABL Facility (as defined herein). Unaudited pro forma financial data related to the acquired businesses have not been presented because the acquisitions are not material, either individually or in the aggregate, to the Company’s consolidated financial statements.</t>
  </si>
  <si>
    <t>Allocation of purchase price</t>
  </si>
  <si>
    <t>Accounts</t>
  </si>
  <si>
    <t>receivable</t>
  </si>
  <si>
    <t>Property</t>
  </si>
  <si>
    <t>and</t>
  </si>
  <si>
    <t>equipment</t>
  </si>
  <si>
    <t>Identifiable</t>
  </si>
  <si>
    <t>intangible</t>
  </si>
  <si>
    <t>assets</t>
  </si>
  <si>
    <t>Deferred</t>
  </si>
  <si>
    <t>income</t>
  </si>
  <si>
    <t>taxes</t>
  </si>
  <si>
    <t>other</t>
  </si>
  <si>
    <t>liabilities</t>
  </si>
  <si>
    <t>Total cash</t>
  </si>
  <si>
    <t>purchase</t>
  </si>
  <si>
    <t>price</t>
  </si>
  <si>
    <t>Year ended December 31, 2014:</t>
  </si>
  <si>
    <t>Home health and hospice acquisition</t>
  </si>
  <si>
    <t>Acquisition of previously leased real estate</t>
  </si>
  <si>
    <t>(2,280</t>
  </si>
  <si>
    <t>) </t>
  </si>
  <si>
    <t>(373</t>
  </si>
  <si>
    <t>(328</t>
  </si>
  <si>
    <t>Year ended December 31, 2013:</t>
  </si>
  <si>
    <t>Home health and hospice acquisitions</t>
  </si>
  <si>
    <t>Hospital rehabilitation services acquisition</t>
  </si>
  <si>
    <t>Hospital acquisition</t>
  </si>
  <si>
    <t>Year ended December 31, 2012:</t>
  </si>
  <si>
    <t>The fair value of each of the acquisitions noted above was measured primarily using discounted cash flow methodologies which are considered Level 3 inputs (as described in Note 18).</t>
  </si>
  <si>
    <t>For the three years ended December 31, 2014, the Company incurred $18.0 million, $2.1 million and $2.2 million, respectively, in transaction costs. Transaction costs incurred for the year ended December 31, 2014 totaled $10.8 million related to the Gentiva Merger. These costs were charged to general and administrative expenses for the periods incurred.</t>
  </si>
  <si>
    <t>On January 1, 2015, the Company completed the acquisition of Centerre Healthcare Corporation (“Centerre”) for a purchase price of approximately $195 million in cash, which was recorded as an acquisition deposit at December 31, 2014. Centerre operates 11 inpatient rehabilitation hospitals with 614 beds through partnerships.</t>
  </si>
  <si>
    <t>Divestitures</t>
  </si>
  <si>
    <t>Divestitures [Abstract]</t>
  </si>
  <si>
    <t>NOTE 4 – DIVESTITURES</t>
  </si>
  <si>
    <t>On December 27, 2014, the Company entered into an agreement with Ventas, Inc. (“Ventas”) to transition the operations under the leases for nine non-strategic nursing centers (the “2014 Expiring Facilities”). Each lease will terminate when the operation of such nursing center is transferred to a new operator, which is expected to occur during 2015. The current lease term for eight of these nursing centers is scheduled to expire on April 30, 2018. The current lease term for the ninth of these nursing centers is scheduled to expire on April 30, 2020. The Company will continue to operate these facilities until operations are transferred. For accounting purposes, the 2014 Expiring Facilities qualified as assets held for sale and the Company reflected the operating results as discontinued operations in the accompanying consolidated statement of operations for all historical periods. Under the terms of the agreement, the Company incurred a $40 million termination fee in exchange for the early termination of the leases, which was paid to Ventas in January 2015. The early termination fee was accrued as rent expense in discontinued operations in 2014 and is included in other accrued liabilities on the balance sheet at December 31, 2014.</t>
  </si>
  <si>
    <t>NOTE 4 – DIVESTITURES (Continued)</t>
  </si>
  <si>
    <t>The 2014 Expiring Facilities contain 903 licensed nursing center beds and generated revenues of approximately $62 million for the year ended December 31, 2014. The current annual rent for these facilities approximates $10 million.</t>
  </si>
  <si>
    <t>During 2014, the Company either closed, divested or terminated the lease for operations of three TC hospitals and two nursing centers. The Company recorded a net loss on divestiture of $0.7 million ($0.4 million net of income taxes) for the year ended December 31, 2014 related to these divestitures.</t>
  </si>
  <si>
    <t>The Company allowed the lease to expire on a TC hospital during 2014 resulting in a loss on divestiture primarily related to a write-off of an indefinite-lived intangible asset of $3.4 million ($2.1 million net of income taxes) for the year ended December 31, 2014.</t>
  </si>
  <si>
    <r>
      <t>On September 30, 2013, the Company entered into agreements with Ventas to exit 60 nursing centers (collectively, the “2013 Expiring Facilities”). The lease term for the 2013 Expiring Facilities was initially scheduled to expire in April 2015. See Note 11.</t>
    </r>
    <r>
      <rPr>
        <i/>
        <sz val="10"/>
        <color theme="1"/>
        <rFont val="Times New Roman"/>
        <family val="1"/>
      </rPr>
      <t xml:space="preserve"> </t>
    </r>
    <r>
      <rPr>
        <sz val="10"/>
        <color theme="1"/>
        <rFont val="Times New Roman"/>
        <family val="1"/>
      </rPr>
      <t>Under the terms of the agreements, the lease term for the 2013 Expiring Facilities expired on September 30, 2014, unless the Company and Ventas were able to transfer the operations earlier; provided, however, that the Company was obligated to continue to operate any 2013 Expiring Facility not transferred by December 31, 2014 for a limited amount of time and under certain reduced rent obligations provided for in the agreements. The Company transferred the operations of all of the 2013 Expiring Facilities to new operators during the year ended December 31, 2014. Another facility was closed and its operating license and equipment were sold during the year ended December 31, 2014. Proceeds from the sale of equipment and inventory for the 2013 Expiring Facilities totaled $15.0 million for the year ended December 31, 2014. For accounting purposes, the 2013 Expiring Facilities qualified as assets held for sale and the Company reflected the operating results as discontinued operations in the accompanying consolidated statement of operations for all historical periods. Under the terms of the agreements, the Company paid $20 million to Ventas in exchange for the early termination of certain leases. The early termination payment was recorded as rent expense in discontinued operations in 2013. The disposal group was measured at its fair value less cost to sell and the Company recorded an asset impairment charge of $7.9 million ($4.8 million net of income taxes) during the year ended December 31, 2013 related to leasehold improvements in the 2013 Expiring Facilities.</t>
    </r>
  </si>
  <si>
    <t>In September 2013, the Company completed the sale of 15 non-strategic hospitals and one nursing center (the “Vibra Facilities”) for $187 million to an affiliate of Vibra Healthcare, LLC. The net proceeds of approximately $180 million from this transaction were used to reduce the Company’s borrowings under its Prior ABL Facility (as defined herein).</t>
  </si>
  <si>
    <t>The Company recorded a loss on divestiture of $10.0 million ($6.3 million net of income taxes) and $93.9 million ($73.7 million net of income taxes) for the years ended December 31, 2014 and December 31, 2013, respectively, related to the Vibra Facilities. The loss on divestiture for the year ended December 31, 2014 related to an allowance for the settlement of disposed working capital under the terms of the sale agreement. The loss on divestiture for the year ended December 31, 2013 included a $68.7 million write-off of goodwill, which was allocated based upon the relative fair value of the Vibra Facilities, and a $21.0 million write-off of intangible assets.</t>
  </si>
  <si>
    <t>In July 2013, the Company completed the sale of seven non-strategic nursing centers (the “Signature Facilities”) for approximately $47 million to affiliates of Signature Healthcare, LLC. The proceeds from this transaction were used to reduce the Company’s borrowings under its Prior ABL Facility. The Company recorded a loss on divestiture of $1.7 million ($1.0 million net of income taxes) for the year ended December 31, 2013 related to the Signature Facilities.</t>
  </si>
  <si>
    <t>During the fourth quarter of 2013, the Company recorded a loss on divestiture of $9.0 million ($5.5 million net of income taxes) related to the planned disposition of a TC hospital. The loss on divestiture consisted of a real estate write-down of $8.6 million and a write-off of $0.4 million of goodwill, both based upon the relative fair value of the hospital.</t>
  </si>
  <si>
    <t>On April 27, 2012, the Company announced that it would not renew seven renewal bundles containing 54 nursing centers (the “2012 Expiring Facilities”) under operating leases with Ventas that expired on April 30, 2013. The Company transferred the operations of all of the 2012 Expiring Facilities to new operators during 2013. The Company received cash proceeds of $13.5 million for the year ended December 31, 2013 for the sale of property and equipment and inventory related to the 2012 Expiring Facilities.</t>
  </si>
  <si>
    <t>During 2012, the Company sold one TC hospital and closed two additional TC hospitals resulting in loss on divestiture aggregating $7.8 million ($4.7 million net of income taxes).</t>
  </si>
  <si>
    <t>The results of operations and losses on divestiture of operations, net of income taxes, for the above dispositions or planned dispositions were reclassified to discontinued operations in the accompanying consolidated statement of operations for all historical periods.</t>
  </si>
  <si>
    <t>During 2013, in connection with the closing of a TC hospital reported as continuing operations, the Company recorded costs of $6.0 million ($3.9 million net of income taxes) primarily consisting of a write-off of an indefinite-lived intangible asset of $3.2 million, a write-off of $1.1 million of goodwill based upon the relative fair value of the hospital and a $1.4 million fair value adjustment of real estate.</t>
  </si>
  <si>
    <t>In addition, for the years ended December 31, 2014 and December 31, 2013, the Company recorded write-offs of property and equipment of $0.2 million and of an indefinite-lived intangible asset of $0.5 million, respectively, associated with closing home health locations reported as continuing operations.</t>
  </si>
  <si>
    <t>Discontinued Operations</t>
  </si>
  <si>
    <t>Discontinued Operations And Disposal Groups [Abstract]</t>
  </si>
  <si>
    <t>NOTE 5 – DISCONTINUED OPERATIONS</t>
  </si>
  <si>
    <t>In accordance with the authoritative guidance for the impairment or disposal of long-lived assets, the divestiture of certain unprofitable businesses discussed in Notes 1 and 4 have been accounted for as discontinued operations. Accordingly, the results of operations of these businesses for all periods presented and the losses or impairments related to these divestitures have been classified as discontinued operations, net of income taxes, in the accompanying consolidated statement of operations. At December 31, 2014, the Company held for sale one hospital and nine nursing centers reported as discontinued operations.</t>
  </si>
  <si>
    <t>NOTE 5 – DISCONTINUED OPERATIONS (Continued)</t>
  </si>
  <si>
    <t>Discontinued operations included an unfavorable pretax adjustment of $2.5 million ($1.5 million net of income taxes) in 2014 and $9.2 million ($5.6 million net of income taxes) in 2013 and a favorable pretax adjustment of $1.5 million ($0.9 million net of income taxes) in 2012 resulting from changes in estimates for professional liability reserves related to prior years.</t>
  </si>
  <si>
    <t>A summary of discontinued operations follows (in thousands):</t>
  </si>
  <si>
    <t>General and administrative expenses</t>
  </si>
  <si>
    <t>Other income</t>
  </si>
  <si>
    <t>Depreciation</t>
  </si>
  <si>
    <t>(478</t>
  </si>
  <si>
    <t>(42</t>
  </si>
  <si>
    <t>(71</t>
  </si>
  <si>
    <t>Income (loss) from operations before income taxes</t>
  </si>
  <si>
    <t>(84,807</t>
  </si>
  <si>
    <t>(66,472</t>
  </si>
  <si>
    <t>(31,177</t>
  </si>
  <si>
    <t>(26,157</t>
  </si>
  <si>
    <t>(53,630</t>
  </si>
  <si>
    <t>(40,315</t>
  </si>
  <si>
    <t>Loss on divestiture of operations, net of income taxes</t>
  </si>
  <si>
    <t>(12,698</t>
  </si>
  <si>
    <t>(83,887</t>
  </si>
  <si>
    <t>(4,745</t>
  </si>
  <si>
    <t>(66,328</t>
  </si>
  <si>
    <t>(124,202</t>
  </si>
  <si>
    <t>Loss attributable to noncontrolling interests</t>
  </si>
  <si>
    <t>Income (loss) attributable to Kindred</t>
  </si>
  <si>
    <t>(65,861</t>
  </si>
  <si>
    <t>(123,969</t>
  </si>
  <si>
    <t>The following table sets forth certain discontinued operations data by business segment (in thousands):</t>
  </si>
  <si>
    <t>Revenues:</t>
  </si>
  <si>
    <t>Hospital division</t>
  </si>
  <si>
    <t>Nursing center division</t>
  </si>
  <si>
    <t>Operating income (loss):</t>
  </si>
  <si>
    <t>(3,798</t>
  </si>
  <si>
    <r>
      <t> </t>
    </r>
    <r>
      <rPr>
        <b/>
        <sz val="10"/>
        <color theme="1"/>
        <rFont val="Times New Roman"/>
        <family val="1"/>
      </rPr>
      <t>Rent:</t>
    </r>
  </si>
  <si>
    <t>Depreciation:</t>
  </si>
  <si>
    <t>A summary of the net assets held for sale follows (in thousands):</t>
  </si>
  <si>
    <t>December 31,</t>
  </si>
  <si>
    <t>Long-term assets:</t>
  </si>
  <si>
    <t>Current liabilities (included in other accrued liabilities)</t>
  </si>
  <si>
    <t>(81</t>
  </si>
  <si>
    <t>Loss Per Share</t>
  </si>
  <si>
    <t>Earnings Per Share [Abstract]</t>
  </si>
  <si>
    <t>NOTE 6 – LOSS PER SHARE</t>
  </si>
  <si>
    <t>Loss per common share is based upon the weighted average number of common shares outstanding during the respective periods. Because the Company is reporting a loss from continuing operations attributable to the Company for the three years ended December 31, 2014, the dilutive calculation of earnings per common share excludes the dilutive impact of stock options and performance-based restricted share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However, because the Company reported a loss from continuing operations attributable to the Company, there was no allocation to participating unvested restricted stockholders for all periods presented. The Company’s basic and diluted earnings per share calculations exclude the tangible equity units (see Note 13) as the additional common shares are contingent upon the closing of the Gentiva Merger as of December 31, 2014.</t>
  </si>
  <si>
    <t>NOTE 6 – LOSS PER SHARE (Continued)</t>
  </si>
  <si>
    <t>A computation of the loss per common share follows (in thousands, except per share amounts):</t>
  </si>
  <si>
    <t>Loss:</t>
  </si>
  <si>
    <t>Loss from continuing operations:</t>
  </si>
  <si>
    <t>As reported in Statement of Operations</t>
  </si>
  <si>
    <t>(13,976</t>
  </si>
  <si>
    <t>(44,523</t>
  </si>
  <si>
    <t>(47,331</t>
  </si>
  <si>
    <t>Allocation to participating unvested restricted stockholders</t>
  </si>
  <si>
    <t>–</t>
  </si>
  <si>
    <t>Available to common stockholders</t>
  </si>
  <si>
    <t>Income (loss) from operations:</t>
  </si>
  <si>
    <t>(53,163</t>
  </si>
  <si>
    <t>(40,082</t>
  </si>
  <si>
    <t>Loss on divestiture of operations:</t>
  </si>
  <si>
    <t>Income (loss) from discontinued operations:</t>
  </si>
  <si>
    <t>Net loss:</t>
  </si>
  <si>
    <t>(79,837</t>
  </si>
  <si>
    <t>(168,492</t>
  </si>
  <si>
    <t>(40,367</t>
  </si>
  <si>
    <t>Shares used in the computation:</t>
  </si>
  <si>
    <t>Weighted average shares outstanding – basic computation</t>
  </si>
  <si>
    <t>Dilutive effect of employee stock options</t>
  </si>
  <si>
    <t>Dilutive effect of performance-based restricted shares</t>
  </si>
  <si>
    <t>Dilutive effect of tangible equity units</t>
  </si>
  <si>
    <t>Adjusted weighted average shares outstanding – diluted computation</t>
  </si>
  <si>
    <t>Loss per common share:</t>
  </si>
  <si>
    <t>(0.24</t>
  </si>
  <si>
    <t>(0.85</t>
  </si>
  <si>
    <t>(0.92</t>
  </si>
  <si>
    <t>(0.91</t>
  </si>
  <si>
    <t>(0.77</t>
  </si>
  <si>
    <t>(0.21</t>
  </si>
  <si>
    <t>(1.61</t>
  </si>
  <si>
    <t>(0.09</t>
  </si>
  <si>
    <t>(1.12</t>
  </si>
  <si>
    <t>(2.38</t>
  </si>
  <si>
    <t>(1.36</t>
  </si>
  <si>
    <t>(3.23</t>
  </si>
  <si>
    <t>(0.78</t>
  </si>
  <si>
    <t>Number of antidilutive stock options, performance-based restricted shares and tangible equity units excluded from shares used in the diluted loss per common share computation</t>
  </si>
  <si>
    <t>Business Segment Data</t>
  </si>
  <si>
    <t>Segment Reporting [Abstract]</t>
  </si>
  <si>
    <t>NOTE 7 – BUSINESS SEGMENT DATA</t>
  </si>
  <si>
    <t>At December 31, 2014, the Company was organized into four operating divisions: the hospital division, the nursing center division, the rehabilitation division and the care management division. Based upon the authoritative guidance for business segments, the operating divisions represent five reportable operating segments, including (1) hospitals, (2) nursing centers, (3) skilled nursing rehabilitation services, (4) hospital rehabilitation services and (5) home health and hospice services (included in the care management division). These reportable operating segments are consistent with information used by the Company’s President and Chief Operating Officer to assess performance and allocate resources. The accounting policies of the operating segments are the same as those described in the summary of significant accounting policies. Prior period segment information has been restated to conform with the current period presentation.</t>
  </si>
  <si>
    <t>For segment purposes, the Company defines segment operating income as earnings before interest, income taxes, depreciation, amortization and rent. Segment operating income reported for each of the Company’s operating segments excludes impairment charges, transaction costs and the allocation of corporate overhead.</t>
  </si>
  <si>
    <t>The following table sets forth certain data by business segment (in thousands):</t>
  </si>
  <si>
    <t>Rehabilitation division:</t>
  </si>
  <si>
    <t>Skilled nursing rehabilitation services</t>
  </si>
  <si>
    <t>Hospital rehabilitation services</t>
  </si>
  <si>
    <t>Care management division</t>
  </si>
  <si>
    <t>Eliminations:</t>
  </si>
  <si>
    <t>(120,808</t>
  </si>
  <si>
    <t>(107,430</t>
  </si>
  <si>
    <t>(99,948</t>
  </si>
  <si>
    <t>(91,232</t>
  </si>
  <si>
    <t>(91,475</t>
  </si>
  <si>
    <t>(94,056</t>
  </si>
  <si>
    <t>Nursing centers</t>
  </si>
  <si>
    <t>(3,217</t>
  </si>
  <si>
    <t>(4,250</t>
  </si>
  <si>
    <t>(3,378</t>
  </si>
  <si>
    <t>Income (loss) from continuing operations:</t>
  </si>
  <si>
    <t>Corporate:</t>
  </si>
  <si>
    <t>Overhead</t>
  </si>
  <si>
    <t>(201,230</t>
  </si>
  <si>
    <t>(176,495</t>
  </si>
  <si>
    <t>(179,063</t>
  </si>
  <si>
    <t>Insurance subsidiary</t>
  </si>
  <si>
    <t>(1,845</t>
  </si>
  <si>
    <t>(1,914</t>
  </si>
  <si>
    <t>(2,127</t>
  </si>
  <si>
    <t>(203,075</t>
  </si>
  <si>
    <t>(178,409</t>
  </si>
  <si>
    <t>(181,190</t>
  </si>
  <si>
    <t>(77,193</t>
  </si>
  <si>
    <t>(108,953</t>
  </si>
  <si>
    <t>Transaction costs</t>
  </si>
  <si>
    <t>(17,983</t>
  </si>
  <si>
    <t>(2,112</t>
  </si>
  <si>
    <t>(2,231</t>
  </si>
  <si>
    <t>Operating income</t>
  </si>
  <si>
    <t>(313,039</t>
  </si>
  <si>
    <t>(302,192</t>
  </si>
  <si>
    <t>(294,789</t>
  </si>
  <si>
    <t>(155,570</t>
  </si>
  <si>
    <t>(152,945</t>
  </si>
  <si>
    <t>(158,085</t>
  </si>
  <si>
    <t>Interest, net</t>
  </si>
  <si>
    <t>(164,767</t>
  </si>
  <si>
    <t>(103,962</t>
  </si>
  <si>
    <t>(106,839</t>
  </si>
  <si>
    <t>Income (loss) before income taxes</t>
  </si>
  <si>
    <t>(51,126</t>
  </si>
  <si>
    <t>(15,608</t>
  </si>
  <si>
    <t>(10,493</t>
  </si>
  <si>
    <t>(40,633</t>
  </si>
  <si>
    <t>(45,949</t>
  </si>
  <si>
    <t>NOTE 7 – BUSINESS SEGMENT DATA (Continued)</t>
  </si>
  <si>
    <t>Rent:</t>
  </si>
  <si>
    <t>Corporate</t>
  </si>
  <si>
    <t>Depreciation and amortization:</t>
  </si>
  <si>
    <t>Capital expenditures, excluding acquisitions (including discontinued operations):</t>
  </si>
  <si>
    <t>Hospital division:</t>
  </si>
  <si>
    <t>Routine</t>
  </si>
  <si>
    <t>Development</t>
  </si>
  <si>
    <t>Nursing center division:</t>
  </si>
  <si>
    <t>Skilled nursing rehabilitation services:</t>
  </si>
  <si>
    <t>Hospital rehabilitation services:</t>
  </si>
  <si>
    <t>Care management division:</t>
  </si>
  <si>
    <t>Routine:</t>
  </si>
  <si>
    <t>Information systems</t>
  </si>
  <si>
    <t>Assets at end of period:</t>
  </si>
  <si>
    <t>Goodwill:</t>
  </si>
  <si>
    <t>Income Taxes</t>
  </si>
  <si>
    <t>Income Tax Disclosure [Abstract]</t>
  </si>
  <si>
    <t>NOTE 8 – INCOME TAXES</t>
  </si>
  <si>
    <t>The provision (benefit) for income taxes is based upon the Company’s annual reported income or loss for each respective accounting period. The Company recognizes an asset or liability for the deferred tax consequences of temporary differences between the tax bases of assets and liabilities and their reported amounts in the financial statements. These temporary differences will result in taxable or deductible amounts in future years when the reported amounts of the assets are recovered or liabilities are settled. The Company also recognizes as deferred tax assets the future tax benefits from net operating losses (“NOLs”) and capital loss carryforwards. A valuation allowance is provided for these deferred tax assets if it is more likely than not that some portion or all of the net deferred tax assets will not be realized.</t>
  </si>
  <si>
    <t>Provision (benefit) for income taxes consists of the following (in thousands):</t>
  </si>
  <si>
    <t>Current:</t>
  </si>
  <si>
    <t>Federal</t>
  </si>
  <si>
    <t>State</t>
  </si>
  <si>
    <t>(4,439</t>
  </si>
  <si>
    <t>(8,485</t>
  </si>
  <si>
    <t>Reconciliation of federal statutory tax expense (income) to the provision (benefit) for income taxes follows (in thousands):</t>
  </si>
  <si>
    <t>Income tax expense (income) at federal rate</t>
  </si>
  <si>
    <t>(17,894</t>
  </si>
  <si>
    <t>(5,463</t>
  </si>
  <si>
    <t>State income tax expense (income), net of federal income tax expense</t>
  </si>
  <si>
    <t>(income)</t>
  </si>
  <si>
    <t>(2,225</t>
  </si>
  <si>
    <t>(663</t>
  </si>
  <si>
    <t>(116</t>
  </si>
  <si>
    <t>Prior year contingencies</t>
  </si>
  <si>
    <t>(230</t>
  </si>
  <si>
    <t>(554</t>
  </si>
  <si>
    <t>(225</t>
  </si>
  <si>
    <t>(7,348</t>
  </si>
  <si>
    <t>(1,263</t>
  </si>
  <si>
    <t>(207</t>
  </si>
  <si>
    <t>Other items, net</t>
  </si>
  <si>
    <t>(836</t>
  </si>
  <si>
    <t>Other items consist of compensation and other permanent differences, including meals, entertainment and lobbying, which are deemed immaterial.</t>
  </si>
  <si>
    <t>NOTE 8 – INCOME TAXES (Continued)</t>
  </si>
  <si>
    <t>A summary of net deferred income tax assets (liabilities) by source included in the accompanying consolidated balance sheet at December 31 follows (in thousands):</t>
  </si>
  <si>
    <t>Assets</t>
  </si>
  <si>
    <t>Liabilities</t>
  </si>
  <si>
    <t>Insurance</t>
  </si>
  <si>
    <t>Accounts receivable allowances</t>
  </si>
  <si>
    <t>Compensation</t>
  </si>
  <si>
    <t>Net operating losses</t>
  </si>
  <si>
    <t>Goodwill and intangibles</t>
  </si>
  <si>
    <t>Reclassification of deferred tax liabilities</t>
  </si>
  <si>
    <t>(138,681</t>
  </si>
  <si>
    <t>(123,360</t>
  </si>
  <si>
    <t>Net deferred tax assets</t>
  </si>
  <si>
    <t>Valuation allowance</t>
  </si>
  <si>
    <t>(50,969</t>
  </si>
  <si>
    <t>(49,743</t>
  </si>
  <si>
    <t>Deferred income taxes totaling $82.4 million and $37.9 million at December 31, 2014 and 2013, respectively, were classified as current assets, and deferred income taxes totaling $11.2 million and $17.1 million at December 31, 2014 and 2013, respectively, were classified as noncurrent assets.</t>
  </si>
  <si>
    <t>The Company identified deferred income tax assets for state income tax NOLs of $68.8 million and $56.7 million at December 31, 2014 and 2013, respectively, and a corresponding deferred income tax valuation allowance of $50.9 million and $49.5 million at December 31, 2014 and 2013, respectively, for that portion of the net deferred income tax assets that the Company will likely not realize in the future. The Company had deferred tax assets for federal NOLs of $51.4 million and $25.5 million at December 31, 2014 and 2013, respectively, with no deferred income tax valuation allowance at December 31, 2014 and a corresponding deferred income tax valuation allowance of $0.2 million at December 31, 2013. The federal NOLs expire in various amounts through 2035. The Company’s deferred income tax assets for NOLs at December 31, 2014 do not include $2.2 million of excess tax benefits related to stock compensation since the Company is in a NOL position in 2014.</t>
  </si>
  <si>
    <t>The Company follows the provisions of the authoritative guidance for accounting for uncertainty in income taxes which clarifies the accounting for uncertain income tax issues recognized in an entity’s financial statements. The guidance prescribes a recognition threshold and measurement attribute for the financial statement recognition and measurement of a tax position taken or expected to be taken in an income tax return.</t>
  </si>
  <si>
    <t>A reconciliation of unrecognized tax benefits follows (in thousands):</t>
  </si>
  <si>
    <t>Balance, December 31, 2011</t>
  </si>
  <si>
    <t>Additions based upon tax positions related to the current year</t>
  </si>
  <si>
    <t>Reductions due to lapses of applicable statute of limitations and the conclusion of income tax examinations</t>
  </si>
  <si>
    <t>(275</t>
  </si>
  <si>
    <t>Balance, December 31, 2012</t>
  </si>
  <si>
    <t>(608</t>
  </si>
  <si>
    <t>Balance, December 31, 2013</t>
  </si>
  <si>
    <t>(298</t>
  </si>
  <si>
    <t>Balance, December 31, 2014</t>
  </si>
  <si>
    <t>The Company records accrued interest and penalties associated with uncertain tax positions as income tax expense in the consolidated statement of operations. Accrued interest related to uncertain tax provisions totaled $0.1 million as of December 31, 2013.</t>
  </si>
  <si>
    <t>The federal statute of limitations remains open for tax years 2011 through 2013. During 2014, the Company resolved federal income tax audits for the 2012 tax year. The Company is currently under examination by the Internal Revenue Service (the “IRS”) for the 2013 and 2014 tax years. The Company has been accepted into the IRS’s Compliance Assurance Process (“CAP”) for the 2012 through 2015 tax years. CAP is an enhanced, real-time review of a company’s tax positions and compliance. The Company expects participation in CAP to improve the timeliness of its federal tax examinations.</t>
  </si>
  <si>
    <t>State jurisdictions generally have statutes of limitations for tax returns ranging from three to five years. The state impact of federal income tax changes remains subject to examination by various states for a period of up to one year after formal notification to the states. Currently, the Company has various state income tax returns under examination.</t>
  </si>
  <si>
    <t>In connection with the Company’s acquisition of RehabCare Group, Inc. (“RehabCare”), an accounting method change for the 2011 tax year resulted in a non-recurring reduction in income tax payments of approximately $8 million during 2012. The Company’s earnings were not impacted by this transaction.</t>
  </si>
  <si>
    <t>Insurance Risks</t>
  </si>
  <si>
    <t>Text Block [Abstract]</t>
  </si>
  <si>
    <t>NOTE 9 – INSURANCE RISKS</t>
  </si>
  <si>
    <t>The Company insures a substantial portion of its professional liability risks and workers compensation risks through its limited purpose insurance subsidiary. Provisions for loss for these risks are based upon management’s best available information including actuarially determined estimates.</t>
  </si>
  <si>
    <t>The allowance for professional liability risks includes an estimate of the expected cost to settle reported claims and an amount, based upon past experiences, for losses incurred but not reported. These liabilitie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professional liability risks for continuing operations has reflected favorable adjustments related to prior year changes in estimates in each of the last three years.</t>
  </si>
  <si>
    <t>The provision for loss for insurance risks, including the cost of coverage maintained with unaffiliated commercial reinsurance and insurance carriers, follows (in thousands):</t>
  </si>
  <si>
    <t>Professional liability:</t>
  </si>
  <si>
    <t>Workers compensation:</t>
  </si>
  <si>
    <t>NOTE 9 – INSURANCE RISKS (Continued)</t>
  </si>
  <si>
    <t>Changes in the allowance for professional liability risks and workers compensation risks for the years ended December 31 follow (including discontinued operations) (in thousands):</t>
  </si>
  <si>
    <t>Professional</t>
  </si>
  <si>
    <t>liability</t>
  </si>
  <si>
    <t>Workers</t>
  </si>
  <si>
    <t>compensation</t>
  </si>
  <si>
    <t>Allowance for insurance risks at beginning of year</t>
  </si>
  <si>
    <t>Provision for loss for retained insurance risks:</t>
  </si>
  <si>
    <t>Current year</t>
  </si>
  <si>
    <t>Prior years</t>
  </si>
  <si>
    <t>(12,438</t>
  </si>
  <si>
    <t>(12,147</t>
  </si>
  <si>
    <t>(7,378</t>
  </si>
  <si>
    <t>(3,992</t>
  </si>
  <si>
    <t>Provision for reinsurance and insurance, administrative and overhead costs</t>
  </si>
  <si>
    <t>Discount accretion</t>
  </si>
  <si>
    <t>Contributions from managed facilities</t>
  </si>
  <si>
    <t>Payments for insurance risks:</t>
  </si>
  <si>
    <t>(7,539</t>
  </si>
  <si>
    <t>(9,412</t>
  </si>
  <si>
    <t>(16,951</t>
  </si>
  <si>
    <t>(4,092</t>
  </si>
  <si>
    <t>(10,651</t>
  </si>
  <si>
    <t>(14,743</t>
  </si>
  <si>
    <t>(70,526</t>
  </si>
  <si>
    <t>(24,594</t>
  </si>
  <si>
    <t>(95,120</t>
  </si>
  <si>
    <t>(77,717</t>
  </si>
  <si>
    <t>(31,441</t>
  </si>
  <si>
    <t>(109,158</t>
  </si>
  <si>
    <t>(78,065</t>
  </si>
  <si>
    <t>(34,006</t>
  </si>
  <si>
    <t>(112,071</t>
  </si>
  <si>
    <t>(81,809</t>
  </si>
  <si>
    <t>(42,092</t>
  </si>
  <si>
    <t>(123,901</t>
  </si>
  <si>
    <t>Payments for reinsurance and insurance, administrative and overhead costs</t>
  </si>
  <si>
    <t>(11,553</t>
  </si>
  <si>
    <t>(7,976</t>
  </si>
  <si>
    <t>(19,529</t>
  </si>
  <si>
    <t>(12,608</t>
  </si>
  <si>
    <t>(5,587</t>
  </si>
  <si>
    <t>(18,195</t>
  </si>
  <si>
    <t>Change in reinsurance and other recoverables</t>
  </si>
  <si>
    <t>(8,168</t>
  </si>
  <si>
    <t>Allowance for insurance risks at end of year</t>
  </si>
  <si>
    <t>    307,751</t>
  </si>
  <si>
    <t>    189,259</t>
  </si>
  <si>
    <t>    497,010</t>
  </si>
  <si>
    <t>    307,223</t>
  </si>
  <si>
    <t>    187,637</t>
  </si>
  <si>
    <t>    494,860</t>
  </si>
  <si>
    <t>(7,906</t>
  </si>
  <si>
    <t>(1,956</t>
  </si>
  <si>
    <t>(9,862</t>
  </si>
  <si>
    <t>(5,203</t>
  </si>
  <si>
    <t>(11,518</t>
  </si>
  <si>
    <t>(16,721</t>
  </si>
  <si>
    <t>(54,691</t>
  </si>
  <si>
    <t>(29,218</t>
  </si>
  <si>
    <t>(83,909</t>
  </si>
  <si>
    <t>(59,894</t>
  </si>
  <si>
    <t>(40,736</t>
  </si>
  <si>
    <t>(100,630</t>
  </si>
  <si>
    <t>(12,294</t>
  </si>
  <si>
    <t>(7,917</t>
  </si>
  <si>
    <t>(20,211</t>
  </si>
  <si>
    <t>    290,718</t>
  </si>
  <si>
    <t>    193,361</t>
  </si>
  <si>
    <t>    484,079</t>
  </si>
  <si>
    <t>A summary of the assets and liabilities related to insurance risks included in the accompanying consolidated balance sheet at December 31 follows (in thousands):</t>
  </si>
  <si>
    <t>Assets:</t>
  </si>
  <si>
    <t>Reinsurance recoverables</t>
  </si>
  <si>
    <t>Reinsurance and other recoverables</t>
  </si>
  <si>
    <t>Deposits</t>
  </si>
  <si>
    <t>Liabilities:</t>
  </si>
  <si>
    <t>Allowance for insurance risks:</t>
  </si>
  <si>
    <t>Current</t>
  </si>
  <si>
    <t>Non-current</t>
  </si>
  <si>
    <t>Provisions for loss for professional liability risks retained by the Company’s limited purpose insurance subsidiary have been discounted based upon actuarial estimates of claim payment patterns using a discount rate of 1% to 5% depending upon the policy year. The discount rate was 1% for the 2012 through 2014 policy years and 1% to 5% for all prior policy years. The discount rates are based upon the risk 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10.3 million at December 31, 2014 and $309.9 million at December 31, 2013.</t>
  </si>
  <si>
    <t>Provisions for loss for workers compensation risks retained by the Company’s limited purpose insurance subsidiary are not discounted and amounts equal to the loss provision are funded annually.</t>
  </si>
  <si>
    <t>Insurance Subsidiary Investments</t>
  </si>
  <si>
    <t>Summary Of Investments Other Than Investments In Related Parties [Abstract]</t>
  </si>
  <si>
    <t>NOTE 10 – INSURANCE SUBSIDIARY INVESTMENTS</t>
  </si>
  <si>
    <t>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t>
  </si>
  <si>
    <t>NOTE 10 – INSURANCE SUBSIDIARY INVESTMENTS (Continued)</t>
  </si>
  <si>
    <t>The cost for equities, amortized cost for debt securities and estimated fair value of the Company’s insurance subsidiary investments at December 31 follows (in thousands):</t>
  </si>
  <si>
    <t>Unrealized</t>
  </si>
  <si>
    <t>gains</t>
  </si>
  <si>
    <t>losses</t>
  </si>
  <si>
    <t>Fair</t>
  </si>
  <si>
    <t>Cash and cash equivalents (a)</t>
  </si>
  <si>
    <t>Debt securities:</t>
  </si>
  <si>
    <t>Corporate bonds</t>
  </si>
  <si>
    <t>(8</t>
  </si>
  <si>
    <t>Debt securities issued by U.S. government agencies</t>
  </si>
  <si>
    <t>(19</t>
  </si>
  <si>
    <t>U.S. Treasury notes</t>
  </si>
  <si>
    <t>(7</t>
  </si>
  <si>
    <t>(2</t>
  </si>
  <si>
    <t>(86</t>
  </si>
  <si>
    <t>(18</t>
  </si>
  <si>
    <t>Equities by industry:</t>
  </si>
  <si>
    <t>Consumer</t>
  </si>
  <si>
    <t>(13</t>
  </si>
  <si>
    <t>(21</t>
  </si>
  <si>
    <t>Financial services</t>
  </si>
  <si>
    <t>(6</t>
  </si>
  <si>
    <t>Healthcare</t>
  </si>
  <si>
    <t>(3</t>
  </si>
  <si>
    <t>Technology</t>
  </si>
  <si>
    <t>(34</t>
  </si>
  <si>
    <t>Industrials</t>
  </si>
  <si>
    <t>(22</t>
  </si>
  <si>
    <t>(265</t>
  </si>
  <si>
    <t>(35</t>
  </si>
  <si>
    <t>(348</t>
  </si>
  <si>
    <t>(61</t>
  </si>
  <si>
    <t>Certificates of deposit</t>
  </si>
  <si>
    <t>(434</t>
  </si>
  <si>
    <t>(a)</t>
  </si>
  <si>
    <t>Includes $15.6 million and $8.5 million of money market funds at December 31, 2014 and 2013, respectively.</t>
  </si>
  <si>
    <t>The fair value by maturity periods at December 31, 2014 of available-for-sale investments of the Company’s insurance subsidiary follows. Equities generally do not have maturity dates.</t>
  </si>
  <si>
    <t>(In thousands)</t>
  </si>
  <si>
    <t>Contractual</t>
  </si>
  <si>
    <t>maturities</t>
  </si>
  <si>
    <t>Within one year</t>
  </si>
  <si>
    <t>One year to five years</t>
  </si>
  <si>
    <t>After five years</t>
  </si>
  <si>
    <t>Equities</t>
  </si>
  <si>
    <t>Since the Company’s insurance subsidiary investments are restricted for a limited purpose, they are classified in the accompanying consolidated balance sheet based upon the expected current and long-term cash requirements of the limited purpose insurance subsidiary.</t>
  </si>
  <si>
    <t>Net investment income earned by the Company’s insurance subsidiary investments follows (in thousands):</t>
  </si>
  <si>
    <t>Interest income</t>
  </si>
  <si>
    <t>Net amortization of premium and accretion of discount</t>
  </si>
  <si>
    <t>(325</t>
  </si>
  <si>
    <t>(330</t>
  </si>
  <si>
    <t>(406</t>
  </si>
  <si>
    <t>Gains on sale of investments</t>
  </si>
  <si>
    <t>Losses on sale of investments</t>
  </si>
  <si>
    <t>(92</t>
  </si>
  <si>
    <t>(24</t>
  </si>
  <si>
    <t>(28</t>
  </si>
  <si>
    <t>Other-than-temporary impairments</t>
  </si>
  <si>
    <t>(143</t>
  </si>
  <si>
    <t>Investment expenses</t>
  </si>
  <si>
    <t>(145</t>
  </si>
  <si>
    <t>(118</t>
  </si>
  <si>
    <t>(115</t>
  </si>
  <si>
    <t>The available-for-sale investments of the Company’s insurance subsidiary which have unrealized losses at December 31, 2014 and 2013 are shown below. The investments are categorized by the length of time that individual securities have been in a continuous unrealized loss position at December 31, 2014 and 2013.</t>
  </si>
  <si>
    <t>Less than one year</t>
  </si>
  <si>
    <t>One year or greater</t>
  </si>
  <si>
    <t>(In thousands)</t>
  </si>
  <si>
    <t>The unrealized losses on equities totaling $0.3 million at December 31, 2014 and $0.1 million at December 31, 2013 were due generally to market fluctuations. Accordingly, the Company believes these unrealized losses are temporary in nature.</t>
  </si>
  <si>
    <t>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t>
  </si>
  <si>
    <t>The Company considered the severity and duration of its unrealized losses at December 31, 2014 for various investments held in its insurance subsidiary investment portfolio and determined that these unrealized losses were temporary and did not record any impairment losses related to these investments. The Company considered the severity and duration of its unrealized losses at December 31, 2013 and recognized a $0.1 million pretax other-than-temporary impairment during 2013 for various investments held in its insurance subsidiary investment portfolio. These investments were determined to be impaired after considering the duration of the declines in value and the likelihood of near term price recovery of each investment. Because the Company considered the remaining unrealized losses at December 31, 2013 to be temporary, the Company did not record any additional impairment losses related to these investments.</t>
  </si>
  <si>
    <t>As a result of deterioration in professional liability and workers compensation underwriting results of the Company’s limited purpose insurance subsidiary in 2012 and 2011, the Company made capital contributions of $14.2 million and $8.6 million in 2013 and 2012, respectively, to its limited purpose insurance subsidiary. These transactions were completed in accordance with applicable regulations. Neither capital contribution had any impact on earnings. No contribution was required to be paid in 2014.</t>
  </si>
  <si>
    <t>Leases</t>
  </si>
  <si>
    <t>Leases [Abstract]</t>
  </si>
  <si>
    <t>NOTE 11 – LEASES</t>
  </si>
  <si>
    <t>The Company leases real estate and equipment under cancelable and non-cancelable arrangements. The following table sets forth rent expense by business segment (in thousands):  </t>
  </si>
  <si>
    <t>Buildings:</t>
  </si>
  <si>
    <t>Ventas</t>
  </si>
  <si>
    <t>Other landlords</t>
  </si>
  <si>
    <t>Various facility leases include contingent annual rent escalators based upon a change in the Consumer Price Index or other agreed upon terms such as a patient revenue test. These contingent rents are included in rent expense in the year incurred. The Company recorded contingent rent of $0.8 million, $2.5 million and $1.3 million for the years ended December 31, 2014, 2013 and 2012, respectively, including both continuing operations and discontinued operations.</t>
  </si>
  <si>
    <t>NOTE 11 – LEASES (Continued)</t>
  </si>
  <si>
    <t>Future minimum payments under non-cancelable operating leases are as follows (in thousands):  </t>
  </si>
  <si>
    <t>Minimum payments</t>
  </si>
  <si>
    <t>Thereafter</t>
  </si>
  <si>
    <t>Ventas master lease agreements</t>
  </si>
  <si>
    <t>At December 31, 2014, the Company leased from Ventas and its affiliates 38 TC hospitals and 45 nursing centers under four master lease agreements (as amended, the “Master Lease Agreements”). Included in the 45 nursing centers leased at December 31, 2014 are the 2014 Expiring Facilities. For accounting purposes, the Company reflected the operating results of the 2014 Expiring Facilities as discontinued operations in the accompanying consolidated statement of operations for all historical periods.</t>
  </si>
  <si>
    <t>There are one or more bundles of leased properties under each Master Lease Agreement, with each bundle containing leased nursing centers and/or TC hospitals.</t>
  </si>
  <si>
    <t>2013 lease renewals and expirations</t>
  </si>
  <si>
    <t>Under the Master Lease Agreements, the Company had 86 nursing centers and 22 TC hospitals eligible for renewal prior to an April 30, 2015 lease expiration date. On September 30, 2013, the Company entered into an agreement with Ventas to renew the leases for 26 nursing centers and 22 TC hospitals (the “2013 Renewal Facilities”) as follows:</t>
  </si>
  <si>
    <t>—</t>
  </si>
  <si>
    <t>the leases for 15 nursing centers and three TC hospitals were renewed for an additional five year term effective May 1, 2015, with annual rents increasing by $4 million on October 1, 2014 and otherwise subject to rent escalators found in the original Master Lease Agreements; and</t>
  </si>
  <si>
    <t>the leases for 11 nursing centers and 19 TC hospitals were moved to an amended and restated Master Lease No. 5 (“Master Lease No. 5”) and renewed for a ten year, seven month term effective October 1, 2014, with annual rents under Master Lease No. 5 increasing by $11 million on October 1, 2014 and otherwise subject to annual increases (up to a 4% cap) based on changes in the Consumer Price Index.</t>
  </si>
  <si>
    <t>For accounting purposes, the Company began recording the additional rents over the new lease term on a straight-line basis beginning on October 1, 2013, the effective date of the agreements.</t>
  </si>
  <si>
    <t>On September 30, 2013, the Company entered into agreements to renew early its leases with Ventas for the 2013 Renewal Facilities and to exit the 2013 Expiring Facilities. The lease term for the 2013 Renewal Facilities and the 2013 Expiring Facilities was scheduled to expire in April 2015. Under the terms of the agreements, the lease term for the 2013 Expiring Facilities expired on September 30, 2014. The Company transferred the operations of all of the 2013 Expiring Facilities to new operators during the year ended December 31, 2014. The results of operations and losses associated with the 2013 Expiring Facilities are reported as discontinued operations in the accompanying consolidated statement of operations for all historical periods.</t>
  </si>
  <si>
    <t>2014 lease expirations</t>
  </si>
  <si>
    <t>On December 27, 2014, the Company entered into an agreement with Ventas to transition the operations under the leases for the 2014 Expiring Facilities. The leases will terminate as to each such facility when the operation of such nursing center is transferred to a new operator, which is expected to occur during 2015. The current lease term for eight of these nursing centers is scheduled to expire on April 30, 2018. The current lease term for the ninth of these nursing centers is scheduled to expire on April 30, 2020. The Company will continue to operate these facilities until operations are transferred, but their operating results will be reflected in discontinued operations through the expiration of the lease term. The results of operations and losses associated with the 2014 Expiring Facilities are reported as discontinued operations in the accompanying consolidated statement of operations for all historical periods. Under the terms of the agreement, the Company incurred a $40 million lease termination fee in exchange for the early termination of the leases, which was paid to Ventas in January 2015.</t>
  </si>
  <si>
    <t>Renewals</t>
  </si>
  <si>
    <t>Following the exit of the 2014 Expiring Facilities, the Company will lease 36 nursing centers and 38 TC hospitals from Ventas within eight separate renewal bundles. Each bundle may be renewed for at least one five-year renewal term, provided notice of renewal is provided between 12 and 18 months prior to the expiration of the lease term. The following chart sets forth the current lease renewals under the Master Lease Agreements:</t>
  </si>
  <si>
    <t>Facility renewals</t>
  </si>
  <si>
    <t>Renewal group</t>
  </si>
  <si>
    <t>Master</t>
  </si>
  <si>
    <t>leases</t>
  </si>
  <si>
    <t>Expiration date</t>
  </si>
  <si>
    <t>Renewal date</t>
  </si>
  <si>
    <t>TC</t>
  </si>
  <si>
    <t>hospitals</t>
  </si>
  <si>
    <t>Renewal</t>
  </si>
  <si>
    <t>bundles</t>
  </si>
  <si>
    <t>Group 1</t>
  </si>
  <si>
    <t>1, 2, 4</t>
  </si>
  <si>
    <t>April 30, 2018</t>
  </si>
  <si>
    <t>October 31, 2016 – April 29, 2017</t>
  </si>
  <si>
    <t>Group 2</t>
  </si>
  <si>
    <t>1, 2</t>
  </si>
  <si>
    <t>April 30, 2020</t>
  </si>
  <si>
    <t>October 31, 2018 – April 29, 2019</t>
  </si>
  <si>
    <t>Group 3</t>
  </si>
  <si>
    <t>April 30, 2023</t>
  </si>
  <si>
    <t>October 31, 2021 – April 29, 2022</t>
  </si>
  <si>
    <t>Group 4</t>
  </si>
  <si>
    <t>April 30, 2025</t>
  </si>
  <si>
    <t>October 31, 2023 – April 29, 2024</t>
  </si>
  <si>
    <t>Conditions to effectiveness of renewals</t>
  </si>
  <si>
    <t>The Company may not extend the Master Lease Agreements beyond any previously exercised renewal term if, at the time the Company seeks such extension and at the time such extension takes effect: (1) an event of default has occurred and is continuing or (2) a Medicare/Medicaid event of default and/or a licensed bed event of default has occurred and is continuing with respect to one, two or three leased properties, depending on the number of leased properties under a particular Master Lease Agreement. The renewal term of each Master Lease Agreement is subject to termination upon default by the Company and certain other conditions described in the Master Lease Agreements.</t>
  </si>
  <si>
    <t>Rent appraisal process and the Company’s right to revoke such renewals</t>
  </si>
  <si>
    <t>Under the Master Lease Agreements, if the Company provides Ventas with notice that it intends to renew one or more renewal bundles, Ventas may then initiate an appraisal process to establish a new fair market rental (as defined in the Master Lease Agreements) (“FMR”) for any or all of these bundles.</t>
  </si>
  <si>
    <t>Under the appraisal process, an independent appraiser determines the FMR for each renewal bundle and each property within such renewal bundle. Once FMR is determined, the appraiser sends to both parties simultaneously the aggregate FMR for such renewal bundle and the FMR for each property within the bundle. Ventas, in its sole discretion, then determines whether: (1) to accept the appraised FMR for the renewal bundle in the aggregate or (2) make no changes to the current base rent and contingent annual rent escalator for the renewal bundle. If Ventas selects the new FMR for a renewal bundle, then the new FMR would become effective at the start of the renewal term unless we elect to revoke our renewal by the applicable deadline set forth in the Master Lease Agreements.</t>
  </si>
  <si>
    <t>The determination of FMR requires certain levels of subjectivity and judgment related to the many variables that may be considered under the circumstances. As a result, it is important for investors to consider the possibility of a wide range of outcomes with respect to the appraisal process.</t>
  </si>
  <si>
    <t>Long-Term Debt</t>
  </si>
  <si>
    <t>Debt Disclosure [Abstract]</t>
  </si>
  <si>
    <t>NOTE 12 – LONG-TERM DEBT</t>
  </si>
  <si>
    <t>Capitalization</t>
  </si>
  <si>
    <t>A summary of long-term debt at December 31 follows (in thousands):</t>
  </si>
  <si>
    <t>Term Loan Facility, net of unamortized original issue discount of $6.4 million at December 31, 2014</t>
  </si>
  <si>
    <t>Prior Term Loan Facility, net of unamortized original issue discount of $6.4 million at December 31, 2013</t>
  </si>
  <si>
    <t>8.00% Notes due 2020</t>
  </si>
  <si>
    <t>8.75% Notes due 2023</t>
  </si>
  <si>
    <t>6.375% Notes due 2022</t>
  </si>
  <si>
    <t>8.25% Notes due 2019</t>
  </si>
  <si>
    <t>Mandatory Redeemable Preferred Stock (See Note 13)</t>
  </si>
  <si>
    <t>ABL Facility</t>
  </si>
  <si>
    <t>Prior ABL Facility</t>
  </si>
  <si>
    <t>Total debt, average life of 7 years (weighted average rate 6.7% for 2014 and 5.4% for 2013)</t>
  </si>
  <si>
    <t>Amounts due within one year</t>
  </si>
  <si>
    <t>(24,607</t>
  </si>
  <si>
    <t>(8,222</t>
  </si>
  <si>
    <t>Long-term debt</t>
  </si>
  <si>
    <t>The following table summarizes scheduled maturities of long-term debt for the years 2015 through 2019 (in thousands):</t>
  </si>
  <si>
    <t>Term Loan</t>
  </si>
  <si>
    <t>Facility</t>
  </si>
  <si>
    <t>Notes due 2023</t>
  </si>
  <si>
    <t>Mandatory Redeemable Preferred Stock</t>
  </si>
  <si>
    <t>The estimated fair value of the Company’s long-term debt approximated $2.9 billion and $1.6 billion at December 31, 2014 and December 31, 2013, respectively. See Note 18.</t>
  </si>
  <si>
    <t>April 2014 Debt Refinancing</t>
  </si>
  <si>
    <t>On April 9, 2014, the Company completed the refinancing of substantially all of its existing debt with $2.25 billion of secured and unsecured debt, as detailed below.</t>
  </si>
  <si>
    <t>ABL Amendment Agreement</t>
  </si>
  <si>
    <t>On April 9, 2014, the Company entered into a second amendment and restatement agreement (the “ABL Amendment Agreement”) among the Company, the other credit parties party thereto, JPMorgan Chase Bank, N.A., as administrative agent and collateral agent, and the lenders party thereto. The ABL Amendment Agreement amends and restates the ABL Credit Agreement dated as of June 1, 2011, as amended by that certain Amendment No. 1 to the ABL Credit Agreement dated as of October 4, 2012 and as further amended and restated by that certain Amendment and Restatement Agreement dated as of August 21, 2013 (the “Prior ABL Facility”). As used herein, the “Amended ABL Facility” refers to the amended and restated Prior ABL Facility following the ABL Amendment Agreement.</t>
  </si>
  <si>
    <t>The ABL Amendment Agreement, among other items, (1) extends the maturity date of the Prior ABL Facility from June 1, 2018 to April 9, 2019, (2) provides for the replacement of all revolving commitments outstanding under the Prior ABL Facility with new revolving commitments in the same principal amount, (3) increases the amounts available for incremental commitments and (4) amends certain provisions related to the incurrence of debt and liens and the making of acquisitions, investments and restricted payments.</t>
  </si>
  <si>
    <t>NOTE 12 – LONG-TERM DEBT (Continued)</t>
  </si>
  <si>
    <t>ABL Amendment Agreement (Continued)</t>
  </si>
  <si>
    <t>The ABL Amendment Agreement also reduces the applicable interest rate margins for LIBOR borrowings under the Prior ABL Facility from a range of 2.50% to 3.00% (depending on average daily excess availability) to a range of 2.00% to 2.50%. The applicable interest rate margins for base rate borrowings are also reduced from a range of 1.50% to 2.00% (depending on average daily excess availability) to a range from 1.00% to 1.50%.</t>
  </si>
  <si>
    <t>Unamortized deferred financing costs related to the Prior ABL Facility totaling $0.6 million ($0.4 million net of income taxes) were written-off and recorded as interest expense during the year ended December 31, 2014.</t>
  </si>
  <si>
    <t>Term Loan Amendment Agreement</t>
  </si>
  <si>
    <t>On April 9, 2014, the Company also entered into a third amendment and restatement agreement (the “Term Loan Amendment Agreement”) among the Company, the other credit parties party thereto, JPMorgan Chase Bank, N.A., as administrative agent and collateral agent, and the lenders party thereto. The Term Loan Amendment Agreement amends and restates the Term Loan Credit Agreement dated as of June 1, 2011, as amended by that certain Incremental Amendment No. 1 to the Term Loan Credit Agreement dated as of October 4, 2012, as amended and restated by that certain Amendment and Restatement Agreement dated as of May 30, 2013 and as further amended and restated by that certain Second Amendment and Restatement Agreement dated as of August 21, 2013 (the “Prior Term Loan Facility”). As used herein, the “Amended Term Loan Facility” refers to the amended and restated Prior Term Loan Facility following the Term Loan Amendment Agreement.</t>
  </si>
  <si>
    <t>The Term Loan Amendment Agreement, among other items, (1) extends the maturity date of the Prior Term Loan Facility from June 1, 2018 to April 9, 2021, (2) provides for the replacement of all term loans outstanding under the Prior Term Loan Facility with new term loans in a principal amount of $1 billion, (3) reduces the interest rate margins applicable to the term loans, (4) increases the available capacity for incremental term loans and (5) amends certain provisions related to the incurrence of debt and liens and the making of acquisitions, investments and restricted payments.</t>
  </si>
  <si>
    <t>The Term Loan Amendment Agreement also reduces the applicable margin for LIBOR borrowings under the Prior Term Loan Facility from 3.25% to 3.00% and, with respect to base rate borrowings, from 2.25% to 2.00%.</t>
  </si>
  <si>
    <t>Unamortized deferred financing costs and original issue discount related to the Prior Term Loan Facility totaling $5.0 million ($3.1 million net of income taxes) were written-off and recorded as interest expense during the year ended December 31, 2014.</t>
  </si>
  <si>
    <t>Aside from the foregoing changes, the terms and conditions of the Amended ABL Facility and the Amended Term Loan Facility were each substantially similar to their respective terms and conditions before the effectiveness of the ABL Amendment Agreement and Term Loan Amendment Agreement, as applicable.</t>
  </si>
  <si>
    <t>Indenture and 6.375% Senior Notes due 2022</t>
  </si>
  <si>
    <t>On April 9, 2014, the Company completed a private placement of $500 million aggregate principal amount of 6.375% senior notes due 2022 (the “Notes due 2022”). The Notes due 2022 were issued pursuant to the indenture dated as of April 9, 2014 among the Company, the guarantors party thereto (the “2022 Guarantors”) and Wells Fargo Bank, National Association, as trustee.</t>
  </si>
  <si>
    <t>The Notes due 2022 bear interest at an annual rate of 6.375% and are senior unsecured obligations of the Company and of the 2022 Guarantors. The indenture governing the Notes due 2022 contains certain restrictive covenants that, among other things, limits the Company’s and its restricted subsidiaries’ ability to incur, assume or guarantee additional indebtedness; pay dividends, make distributions or redeem or repurchase capital stock; effect dividends, loans or asset transfers from its subsidiaries; sell or otherwise dispose of assets; and enter into transactions with affiliates. These covenants are subject to a number of limitations and exceptions. The indenture governing the Notes due 2022 also contains customary events of default. The Notes due 2022 are fully and unconditionally guaranteed, subject to customary release provisions, by substantially all of the Company’s domestic 100% owned subsidiaries.</t>
  </si>
  <si>
    <t>Under the terms of the Notes due 2022, the Company may pay dividends pursuant to specified exceptions or, if its consolidated coverage ratio (as defined) is at least 2.0 to 1.0, it may pay dividends in an amount equal to 50% of its consolidated net income (as defined) and 100% of the net cash proceeds from the issuance of capital stock. The making of certain other restricted payments or investments by the Company or its restricted subsidiaries would reduce the amount available for the payment of dividends pursuant to the foregoing exception.</t>
  </si>
  <si>
    <t>Registration Rights Agreement – Notes due 2022</t>
  </si>
  <si>
    <t>In connection with the Notes due 2022, on April 9, 2014, the Company and the 2022 Guarantors entered into a registration rights agreement with J.P. Morgan Securities LLC, on behalf of the initial purchasers of the Notes due 2022.</t>
  </si>
  <si>
    <t>Pursuant to the registration rights agreement, the Company and the 2022 Guarantors agreed (among other obligations) to use commercially reasonable efforts to file with the SEC a registration statement relating to an offer to exchange the Notes due 2022 for registered notes with substantially identical terms and consummate such offer within 365 days after the issuance of the Notes due 2022. On January 29, 2015, the Company completed the registered exchange offer for all of its outstanding Notes due 2022 for an equal principal amount of new Notes due 2022, which have been registered under the Securities Act. The exchange offer commenced on December 29, 2014 and was completed on January 28, 2015. All of the aggregate principal amount of the initial unregistered notes were validly tendered for exchange for the registered Notes due 2022.</t>
  </si>
  <si>
    <t>Redemption of Notes due 2019</t>
  </si>
  <si>
    <t>On April 9, 2014, an irrevocable notice of redemption of the Company’s $550 million, 8.25% senior notes due 2019 (the “Notes due 2019”) was delivered to the holders thereof, calling for redemption of the entire outstanding $550 million aggregate principal amount of the Notes due 2019 on May 9, 2014 (the “Redemption Date”) pursuant to the terms of the indenture dated as of June 1, 2011, as supplemented and amended from time to time, among the Company, the guarantors party thereto and Wells Fargo Bank, National Association, as trustee. The redemption price for the Notes due 2019 that were redeemed was equal to 100% of the principal amount of the Notes due 2019 plus accrued and unpaid interest on the Notes due 2019 but excluding the Redemption Date plus the applicable premium as defined in the indenture governing the Notes due 2019.</t>
  </si>
  <si>
    <t>On April 9, 2014, the Company deposited funds with the trustee for the Notes due 2019, and provided the trustee with irrevocable instructions to apply the deposit to redeem the Notes due 2019 on the Redemption Date. Pursuant to these actions, the indenture governing the Notes due 2019 was satisfied and discharged in accordance with its terms. As a result, the Company and the guarantors party thereto were released from their obligations with respect to the Notes due 2019, except with respect to those provisions of the indenture governing the Notes due 2019 that by their terms survive the satisfaction and discharge.</t>
  </si>
  <si>
    <t>The write-off of unamortized deferred financing costs totaling $10.7 million ($6.6 million net of income taxes), the applicable premium totaling $36.4 million ($22.5 million net of income taxes) and interest expense for the period from April 9 to May 9 totaling $3.9 million ($2.4 million net of income taxes), all related to the Notes due 2019, were recorded as interest expense during the year ended December 31, 2014.</t>
  </si>
  <si>
    <t>Gentiva Merger – Financing Transactions</t>
  </si>
  <si>
    <t>The following transactions (collectively, the “Financing Transactions”) occurred in connection with the Gentiva Merger:</t>
  </si>
  <si>
    <t>• the Company issued $1.35 billion aggregate principal amount of senior notes;</t>
  </si>
  <si>
    <t>• the Company issued approximately 15 million shares of its Common Stock through two Common Stock offerings (see Note 15) and issued approximately 10 million shares of its Common Stock through the Stock Consideration (see Note 2);</t>
  </si>
  <si>
    <t>• the Company issued 172,500 tangible equity units (the “Units”) (see Note 13); and</t>
  </si>
  <si>
    <t>• the Company amended the credit facilities.</t>
  </si>
  <si>
    <t>Notes Offering</t>
  </si>
  <si>
    <t>On December 18, 2014, Kindred Escrow Corp. II (the “Escrow Issuer”), one of the Company’s subsidiaries, completed a private placement of $750 million aggregate principal amount of 8.00% Senior Notes due 2020 (the “Notes due 2020”) and $600 million aggregate principal amount of 8.75% Senior Notes due 2023 (the “Notes due 2023”) (the Notes due 2020 and the Notes due 2023 are collectively referred to as the “Notes”). The Notes due 2020 were issued pursuant to the indenture, dated as of December 18, 2014 (the “2020 Indenture”), between the Escrow Issuer and Wells Fargo Bank, National Association, as trustee. The Notes due 2023 were issued pursuant to the indenture, dated as of December 18, 2014 (the “2023 Indenture” and, together with the 2020 Indenture, the “Indentures”), between the Escrow Issuer and Wells Fargo Bank, National Association.</t>
  </si>
  <si>
    <t>Notes Offering (Continued)</t>
  </si>
  <si>
    <r>
      <t>Prior to the consummation of the Gentiva Merger, the Notes were senior secured obligations of the Escrow Issuer. Upon consummation of the Gentiva Merger, the Escrow Issuer was merged with and into the Company, as a result of which the Notes were assumed by the Company and fully and unconditionally guaranteed on a senior unsecured basis by substantially all of the Company’s domestic 100% owned subsidiaries, including substantially all of the Company’s and Gentiva’s domestic 100% owned subsidiaries (the “Guarantors”), ranking </t>
    </r>
    <r>
      <rPr>
        <i/>
        <sz val="10"/>
        <color theme="1"/>
        <rFont val="Times New Roman"/>
        <family val="1"/>
      </rPr>
      <t>pari passu</t>
    </r>
    <r>
      <rPr>
        <sz val="10"/>
        <color theme="1"/>
        <rFont val="Times New Roman"/>
        <family val="1"/>
      </rPr>
      <t> with all of our respective existing and future senior unsubordinated indebtedness.</t>
    </r>
  </si>
  <si>
    <t>The Indentures contain certain restrictive covenants that limit the Company and its restricted subsidiaries’ ability to, among other things, incur, assume or guarantee additional indebtedness; pay dividends, make distributions or redeem or repurchase capital stock; effect dividends, loans or asset transfers from its subsidiaries; sell or otherwise dispose of assets; and enter into transactions with affiliates. These covenants are subject to a number of limitations and exceptions. The Indentures also contain customary events of default.</t>
  </si>
  <si>
    <t>Under the terms of the Indentures, the Company may pay dividends pursuant to specified exceptions or, if its consolidated coverage ratio (as defined therein) is at least 2.0 to 1.0, it may also pay dividends in an amount equal to 50% of its consolidated net income (as defined therein) and 100% of the net cash proceeds from the issuance of capital stock, in each case since January 1, 2014. The making of certain other restricted payments or investments by the Company or its restricted subsidiaries would reduce the amount available for the payment of dividends pursuant to the foregoing exception.</t>
  </si>
  <si>
    <t>Registration Rights Agreements – Notes due 2020 and Notes due 2023</t>
  </si>
  <si>
    <t>On December 18, 2014, the Escrow Issuer entered into a registration rights agreement related to the Notes due 2020 and a registration rights agreement related to the Notes due 2023 (together, the “Registration Rights Agreements”), each with Citigroup Global Markets Inc., as representative of the initial purchasers of the Notes. After the consummation of the Gentiva Merger, the Company and each of the Guarantors executed a joinder agreement to become parties to the each of the Registration Rights Agreements.</t>
  </si>
  <si>
    <t>Pursuant to the Registration Rights Agreements, the Company and the Guarantors will (among other obligations), use commercially reasonable efforts to file with the SEC a registration statement relating to an offer to exchange each of the Notes due 2020 and the Notes due 2023 for registered notes with substantially identical terms and consummate such offer within 365 days after the issuance of the Notes. A “Registration Default” will occur if, among other things, the Company and the Guarantors fail to comply with this requirement. If a Registration Default occurs with respect to the Notes due 2020 or the Notes due 2023, the annual interest rate of the Notes due 2020 or the Notes due 2023, as applicable, will be increased by 0.25% per annum and will increase by 0.25% per annum at the end of each subsequent 90-day period, but in no event will such increase exceed 1.00% per annum.</t>
  </si>
  <si>
    <t>Escrow Agreements</t>
  </si>
  <si>
    <t>On December 18, 2014, the Company and the Escrow Issuer entered into an escrow agreement related to the Notes due 2020 and an escrow agreement related to the Notes due 2023 (together, the “Escrow Agreements”), each with Wells Fargo Bank, National Association, as trustee under the Indentures, and as escrow agent. Pursuant to the Escrow Agreements, the Escrow Issuer deposited the gross proceeds of $1.35 billion from the sale of the Notes into the separate escrow accounts (the “Escrow Accounts”) and the Company deposited an additional amount sufficient (together with the gross proceeds deposited by the Escrow Issuer) to fund the redemption of the Notes and to pay all regularly scheduled interest on the Notes to, but not including, the special mandatory redemption date into the respective Escrow Accounts. The amount of interest deposited on December 18, 2014 totaled $23.4 million and is recorded in current assets on the balance sheet at December 31, 2014. The release of the escrowed funds was conditioned on the consummation of the Gentiva Merger, the merger of the Escrow Issuer with and into the Company, as a result of which the Company assumed the Escrow Issuer’s obligations under the Notes, and other conditions set forth in the Escrow Agreements.</t>
  </si>
  <si>
    <t>Credit Facilities Amendments</t>
  </si>
  <si>
    <t>The Company amended and restated its Amended ABL Facility on October 31, 2014 (as amended, the “ABL Facility”) to, among other items, modify certain provisions to permit the issuance of notes into an escrow account and, effective upon completion of the Gentiva Merger, modified certain provisions related to the incurrence of debt and the making of acquisitions, investments and restricted payments. In addition, the Company increased the revolving commitments under the ABL Facility by $150 million pursuant to an incremental joinder agreement that became effective upon completion of the Gentiva Merger.</t>
  </si>
  <si>
    <t>The Company amended and restated its Amended Term Loan Facility on November 25, 2014 (as amended, the “Term Loan Facility,” and, together with the ABL Facility, the “Credit Facilities”) to, among other items, modify certain provisions to permit the issuance of notes into an escrow account, increase the applicable interest rate margins on the term loans, temporarily increase the maximum total leverage ratio permitted under the financial maintenance covenants and modify certain provisions related to the incurrence of debt and the making of acquisitions, investments and restricted payments.</t>
  </si>
  <si>
    <t>All obligations under the ABL Facility and the Term Loan Facility are fully and unconditionally guaranteed, subject to certain customary release provisions, by substantially all of the Company’s existing and future direct and indirect domestic 100% owned subsidiaries, as well as certain non-100% owned domestic subsidiaries as the Company may determine from time to time in its sole discretion. The Notes due 2022, the Notes due 2020 and the Notes dues 2023 are fully and unconditionally guaranteed, subject to certain customary release provisions, by substantially all of the Company’s domestic 100% owned subsidiaries.</t>
  </si>
  <si>
    <t>Amendment to Notes due 2022</t>
  </si>
  <si>
    <t>On January 30, 2015, following the receipt of sufficient consents to approve the proposed amendments (the “Amendments”), the Company, the 2022 Guarantors and Wells Fargo Bank, National Association, as trustee, entered into the first supplemental indenture (the “2022 Notes Supplemental Indenture”) to the indenture governing the Notes due 2022. The 2022 Notes Supplemental Indenture conforms certain covenants, definitions and other terms in the indenture governing the Notes due 2022 to the covenants, definitions and terms contained in the Indentures governing the Notes. The Amendments became operative following the consummation of the Gentiva Merger.</t>
  </si>
  <si>
    <r>
      <t>Additional Financing Transactions</t>
    </r>
    <r>
      <rPr>
        <sz val="10"/>
        <color theme="1"/>
        <rFont val="Times New Roman"/>
        <family val="1"/>
      </rPr>
      <t>   </t>
    </r>
  </si>
  <si>
    <t>In June 2011, in connection with the Company’s acquisition of RehabCare, the Company entered into the Prior ABL Facility, a $650 million senior secured asset-based revolving credit facility and the Prior Term Loan Facility, a $700 million senior secured term loan facility (collectively, the “Prior Credit Facilities”), and completed the private placement of the Notes due 2019. The Company used proceeds from the Prior Credit Facilities and the Notes due 2019 to pay the RehabCare merger consideration, repay all amounts outstanding under the Company’s and RehabCare’s previous credit facilities and to pay transaction costs.  </t>
  </si>
  <si>
    <t>Additional Financing Transactions (Continued)</t>
  </si>
  <si>
    <t>The Prior Credit Facilities also included an option to increase the credit capacity in an aggregate amount between the two facilities by $200 million. In October 2012, the Company exercised this option to increase the credit capacity by completing modifications to increase by $100 million its Prior Term Loan Facility and expand by $100 million the borrowing capacity of its Prior ABL Facility. In May 2013, the Company completed an amendment and restatement of its Prior Term Loan Facility to reduce its annual interest costs. In August 2013, the Company completed amendments and restatements to the Prior Credit Facilities to modify certain covenants to improve its financial flexibility.</t>
  </si>
  <si>
    <t>The Company recorded fees associated with amendments of $0.5 million during 2013, which are included in other operating expenses in the accompanying consolidated statement of operations and charges associated with the amendments of $1.5 million during 2013, which are included in interest expense in the accompanying consolidated statement of operations.</t>
  </si>
  <si>
    <t>Interest rate swaps</t>
  </si>
  <si>
    <t>In December 2011, the Company entered into two interest rate swap agreements to hedge its floating interest rate on an aggregate of $225 million of debt outstanding under its Prior Term Loan Facility. The interest rate swaps have an effective date of January 9, 2012, and will expire on January 11, 2016 and continue to apply to the Term Loan Facility. The Company is required to make payments based upon a fixed interest rate of 1.8925% calculated on the notional amount of $225 million. In exchange, the Company will receive interest on $225 million at a variable interest rate that is based upon the three-month LIBOR, subject to a minimum rate of 1.5%. The Company determined the interest rate swaps qualify for cash flow hedge accounting treatment at December 31, 2014. However, an amendment to the Prior Term Loan Facility completed in May 2013 reduced the LIBOR floor from 1.5% to 1.0%, therefore some partial ineffectiveness will result through the expiration of the interest rate swap agreement.</t>
  </si>
  <si>
    <t>In March 2014, the Company entered into an additional interest rate swap agreement to hedge its floating interest rate on an aggregate of $400 million of debt outstanding under the Amended Term Loan Facility.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and will expire on April 9, 2018 and continues to apply to the Term Loan Facility. The Company is required to make payments based upon a fixed interest rate of 1.867% calculated on the notional amount of $400 million. In exchange, the Company will receive interest on $400 million at a variable interest rate that is based upon the three-month LIBOR, subject to a minimum rate of 1.0%. The Company determined these interest rate swaps qualify for cash flow hedge accounting treatment at December 31, 2014.</t>
  </si>
  <si>
    <t>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years ended December 31, 2014 and December 31, 2013, a loss of $0.2 million and a gain of $0.4 million, respectively, were recorded in interest expense for the portion of ineffectiveness recognized related to the interest rate swaps.</t>
  </si>
  <si>
    <t>The aggregate fair value of the interest rate swaps recorded in other accrued liabilities was $3.7 million and $1.4 million at December 31, 2014 and December 31, 2013, respectively.</t>
  </si>
  <si>
    <t>Tangible Equity Units</t>
  </si>
  <si>
    <t>Equity [Abstract]</t>
  </si>
  <si>
    <t>NOTE 13 – TANGIBLE EQUITY UNITS</t>
  </si>
  <si>
    <t>On November 25, 2014, in an offering registered with the Securities and Exchange Commission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he Company refers to this offering and the sale of its Units herein as the “Units Offering.” The net proceeds from the Units Offering, after deducting the underwriting discount and offering expenses, were $166.3 million.</t>
  </si>
  <si>
    <t>NOTE 13 – TANGIBLE EQUITY UNITS (Continued)</t>
  </si>
  <si>
    <t>The Purchase Contracts were recorded as capital in excess of par value, net of issuance costs, and the Mandatory Redeemable Preferred Stock has been recorded as long-term debt. Issuance costs associated with the Mandatory Redeemable Preferred Stock were recorded as deferred financing costs within other long-term assets on the consolidated balance sheet and are being amortized using the effective interest method as interest expense over the term of the instrument. On the issuance date, the Company allocated the proceeds of the Units to equity and debt based on the relative fair values of the respective components of each Unit. The aggregate values assigned upon issuance of each component of the Units were as follows (amounts in thousands except Price per Unit):</t>
  </si>
  <si>
    <t>Purchase Contracts (equity component)</t>
  </si>
  <si>
    <t>Mandatory Redeemable Preferred Stock (debt component)</t>
  </si>
  <si>
    <t>Price per Unit</t>
  </si>
  <si>
    <t>Gross proceeds</t>
  </si>
  <si>
    <t>Issuance costs</t>
  </si>
  <si>
    <t>(4,938</t>
  </si>
  <si>
    <t>(1,247</t>
  </si>
  <si>
    <t>(6,185</t>
  </si>
  <si>
    <t>Balance sheet impact at issuance:</t>
  </si>
  <si>
    <t>Other long-term assets (deferred financing fees)</t>
  </si>
  <si>
    <t>Current portion of long-term debt</t>
  </si>
  <si>
    <r>
      <t>Dividends on each share of Mandatory Redeemable Preferred Stock accumulate on the outstanding liquidation preference at a rate of 7.25% per annum. On March 1, June 1, September 1 and December 1 of each year, commencing on March 1, 2015, the Company will pay equal quarterly cash installments of $18.75 per share of Mandatory Redeemable Preferred Stock (except for the March 1, 2015 installment payment, which will be $20.00 per share of Mandatory Redeemable Preferred Stock)</t>
    </r>
    <r>
      <rPr>
        <sz val="10"/>
        <color theme="1"/>
        <rFont val="Inherit"/>
      </rPr>
      <t xml:space="preserve">, in each case, to the extent that the Company has funds lawfully available for such purpose with respect to any such payments in cash and, with respect to the dividend portion of such payment, such dividend is declared by the Company’s Board of Directors. </t>
    </r>
    <r>
      <rPr>
        <sz val="10"/>
        <color theme="1"/>
        <rFont val="Times New Roman"/>
        <family val="1"/>
      </rPr>
      <t xml:space="preserve">Each installment payment will constitute a payment of dividends (recorded as interest expense) and a </t>
    </r>
    <r>
      <rPr>
        <sz val="10"/>
        <color theme="1"/>
        <rFont val="Inherit"/>
      </rPr>
      <t>payment of consideration for the partial reduction in liquidation preference of the Mandatory Redeemable Preferred Stock</t>
    </r>
    <r>
      <rPr>
        <sz val="10"/>
        <color theme="1"/>
        <rFont val="Times New Roman"/>
        <family val="1"/>
      </rPr>
      <t>.</t>
    </r>
  </si>
  <si>
    <t>Unless settled earlier or redeemed at the holder’s or the Company’s option, each Purchase Contract will automatically settle on December 1, 2017, and the Company will deliver not more than 50.6329 shares and not less than 43.0918 shares of its Common Stock per Purchase Contract. If any holder elects to settle any or all of its Purchase Contracts early, the Company will deliver 43.0918 shares of Common Stock per Purchase Contract. For each Purchase Contract that is not settled early, the number of shares of the Company’s Common Stock issuable upon mandatory settlement of each Purchase Contract (the “settlement amount”) will be determined as follows:</t>
  </si>
  <si>
    <t>•</t>
  </si>
  <si>
    <t>if the applicable market value is greater than $23.21 per share, a number of shares of the Company’s Common Stock equal to 43.0918 shares of Common Stock;</t>
  </si>
  <si>
    <r>
      <t>if the applicable market value is less than or equal to $23.21 per share but greater than or equal to $19.75 per share, a number of shares of the Company’s Common Stock equal to $1,000 divided by the applicable market value;</t>
    </r>
    <r>
      <rPr>
        <i/>
        <sz val="10"/>
        <color theme="1"/>
        <rFont val="Times New Roman"/>
        <family val="1"/>
      </rPr>
      <t> </t>
    </r>
    <r>
      <rPr>
        <sz val="10"/>
        <color theme="1"/>
        <rFont val="Times New Roman"/>
        <family val="1"/>
      </rPr>
      <t>and</t>
    </r>
  </si>
  <si>
    <t>if the applicable market value is less than $19.75 per share, a number of shares of the Company’s Common Stock equal to 50.6329 shares of Common Stock.</t>
  </si>
  <si>
    <r>
      <t xml:space="preserve">The term “applicable market value” means the average of the daily volume weighted average price (“VWAP”) of the Company’s Common Stock for the 20 consecutive trading day period </t>
    </r>
    <r>
      <rPr>
        <sz val="10"/>
        <color theme="1"/>
        <rFont val="Inherit"/>
      </rPr>
      <t>beginning on, and including, the 23</t>
    </r>
    <r>
      <rPr>
        <sz val="9.35"/>
        <color theme="1"/>
        <rFont val="Inherit"/>
      </rPr>
      <t>rd</t>
    </r>
    <r>
      <rPr>
        <sz val="10"/>
        <color theme="1"/>
        <rFont val="Inherit"/>
      </rPr>
      <t xml:space="preserve"> scheduled trading day</t>
    </r>
    <r>
      <rPr>
        <sz val="10"/>
        <color theme="1"/>
        <rFont val="Times New Roman"/>
        <family val="1"/>
      </rPr>
      <t xml:space="preserve"> immediately preceding December 1, 2017.</t>
    </r>
  </si>
  <si>
    <r>
      <t xml:space="preserve">The term VWAP of the Company’s Common Stock means, on any date of determination, the per share </t>
    </r>
    <r>
      <rPr>
        <sz val="10"/>
        <color rgb="FF000000"/>
        <rFont val="Times New Roman"/>
        <family val="1"/>
      </rPr>
      <t>volume weighted average price as displayed under the heading Bloomberg VWAP on Bloomberg page “KND &lt;equity&gt; AQR” (or its equivalent successor if such page is not available) in respect of the period from the scheduled open of trading on the relevant trading day until the scheduled close of trading on the relevant trading day (or if such volume weighted average price is unavailable, the market price of one share of the Company’s Common Stock on such trading day determined, using a volume-weighted average method, by a nationally recognized independent investment banking firm retained for this purpose by the Company).</t>
    </r>
  </si>
  <si>
    <t>Following the closing of the Gentiva Merger, the Company will include the minimum number of shares to be issued under the Purchase Contracts in the denominator of the calculation of basic earnings per share.  Diluted earnings per share, when applicable, will include the weighted average number of common shares used in the basic denominator adjusted for the assumed number of shares that would be issued on the balance sheet date as determined by the settlement amount.</t>
  </si>
  <si>
    <t>Contingencies</t>
  </si>
  <si>
    <t>Commitments And Contingencies Disclosure [Abstract]</t>
  </si>
  <si>
    <t>NOTE 14 – CONTINGENCIES</t>
  </si>
  <si>
    <t>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t>
  </si>
  <si>
    <t>Management believes that allowances for losses have been provided to the extent necessary and that its assessment of contingencies is reasonable.</t>
  </si>
  <si>
    <t>Principal contingencies are described below:</t>
  </si>
  <si>
    <r>
      <t>Revenues –</t>
    </r>
    <r>
      <rPr>
        <sz val="10"/>
        <color theme="1"/>
        <rFont val="Times New Roman"/>
        <family val="1"/>
      </rPr>
      <t xml:space="preserve"> Certain third party payments are subject to examination by agencies administering the various reimbursement programs. The Company is contesting certain issues raised in audits of prior year cost reports.</t>
    </r>
  </si>
  <si>
    <r>
      <t>Professional liability risks –</t>
    </r>
    <r>
      <rPr>
        <sz val="10"/>
        <color theme="1"/>
        <rFont val="Times New Roman"/>
        <family val="1"/>
      </rPr>
      <t xml:space="preserve"> The Company has provided for losses for professional liability risks based upon management’s best available information including actuarially determined estimates. Ultimate claims costs may differ from the provisions for loss. See Notes 5 and 9. </t>
    </r>
  </si>
  <si>
    <r>
      <t>Income taxes –</t>
    </r>
    <r>
      <rPr>
        <sz val="10"/>
        <color theme="1"/>
        <rFont val="Times New Roman"/>
        <family val="1"/>
      </rPr>
      <t xml:space="preserve"> The Company is subject to various federal and state income tax audits in the ordinary course of business. Such audits could result in increased tax payments, interest and penalties. </t>
    </r>
  </si>
  <si>
    <r>
      <t>Litigation –</t>
    </r>
    <r>
      <rPr>
        <sz val="10"/>
        <color theme="1"/>
        <rFont val="Times New Roman"/>
        <family val="1"/>
      </rPr>
      <t xml:space="preserve"> The Company is a party to various legal actions and regulatory and other governmental and internal audits and investigations in the ordinary course of business (including investigations resulting from the Company’s obligation to self-report suspected violations of law by the Company). The Company cannot predict the ultimate outcome of pending litigation and regulatory and other governmental and internal audits and investigations. These matters could potentially subject the Company to sanctions, damages, recoupments, fines and other penalties, some of which may not be covered by insurance. The DOJ, CMS or other federal and state enforcement and regulatory agencies may conduct additional investigations related to the Company’s businesses in the future which may, either individually or in the aggregate, have a material adverse effect on the Company’s business, financial position, results of operations and liquidity. See Note 21. </t>
    </r>
  </si>
  <si>
    <r>
      <t>Other indemnifications –</t>
    </r>
    <r>
      <rPr>
        <sz val="10"/>
        <color theme="1"/>
        <rFont val="Times New Roman"/>
        <family val="1"/>
      </rPr>
      <t xml:space="preserve">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Obligations under these indemnities generally are initiated by a breach of the terms of a contract or by a third party claim or event. </t>
    </r>
  </si>
  <si>
    <t>Capital Stock</t>
  </si>
  <si>
    <t>NOTE 15 – CAPITAL STOCK</t>
  </si>
  <si>
    <t>Common Stock Offerings</t>
  </si>
  <si>
    <t>On November 25, 2014, in an offering registered with the SEC, the Company completed the sale of 5,000,000 shares of its Common Stock for cash and granted the underwriters a 30-day over-allotment option to purchase up to an additional 750,000 shares of Common Stock. On December 1, 2014, the underwriters exercised their over-allotment option to purchase 395,759 additional shares of Common Stock, which the Company closed on December 3, 2014. The Company refers to this offering and sale of its Common Stock herein as the “November Common Stock Offering.” The net proceeds of the November Common Stock Offering, after deducting the underwriting discount and offering expenses, were $101.0 million.</t>
  </si>
  <si>
    <t>NOTE 15 – CAPITAL STOCK (Continued)</t>
  </si>
  <si>
    <t>Common Stock Offerings (Continued)</t>
  </si>
  <si>
    <t>On June 25, 2014, in an offering registered with the SEC, the Company completed the sale of 9,000,000 shares of its Common Stock for cash and granted the underwriters a 30-day option to purchase up to an additional 1,350,000 shares of Common Stock, of which 723,468 shares were purchased on July 14, 2014. The Company refers to this offering and the sale of its Common Stock herein as the “June Common Stock Offering.” The net proceeds of the June Common Stock Offering, after deducting the underwriting discount and offering expenses, were $220.4 million.</t>
  </si>
  <si>
    <t>Units Offering</t>
  </si>
  <si>
    <t>On November 25, 2014, in an offering registered with the SEC, the Company completed the sale of 150,000 Units for cash and granted the underwriters a 13-day over-allotment option to purchase up to an additional 22,500 Units. On December 1, 2014, the underwriters exercised in full their over-allotment option to purchase 22,500 additional Units, which the Company closed on December 3, 2014. Each Unit is composed of a Purchase Contract and one share of Mandatory Redeemable Preferred Stock having a final preferred stock installment payment date of December 1, 2017 and an initial liquidation preference of $201.58 per share of Mandatory Redeemable Preferred Stock. The net proceeds from the Units Offering, after deducting the underwriting discount and offering expenses, were $166.3 million. See Note 13.</t>
  </si>
  <si>
    <t>Dividends</t>
  </si>
  <si>
    <t>In August 2013, the Company’s Board of Directors approved the initiation of a quarterly cash dividend to its shareholders of $0.12 per share of Common Stock. During 2014, the Company paid quarterly cash dividends of $0.12 per share of Common Stock on each of the following dates:  December 9, 2014, September 10, 2014, June 11, 2014 and March 27, 2014. During 2013, the Company paid quarterly cash dividends of $0.12 per share of Common Stock on each of the following dates: December 9, 2013 and September 9, 2013. In February 2015, the Company’s Board of Directors approved the quarterly cash dividend to its shareholders of $0.12 per share of Common Stock to be paid on April 1, 2015 to shareholders of record as of the close of business on March 11, 2015. Future declarations of quarterly dividends will be subject to the approval of the Company’s Board of Directors.</t>
  </si>
  <si>
    <t>The Company’s Board of Directors has approved payment of the scheduled March 1, 2015 installment payment on the Company’s Units. This installment payment consists of the quarterly installment payment of $18.75 per Unit, plus a one-time incremental payment of $1.25 per Unit for the period between November 25, 2014 and December 1, 2014, for a total payment of $20.00 per Unit. The installment payment will be paid on March 2, 2015 (the first business day following the scheduled March 1 payment date) to the holders of record as of 5:00 p.m., New York City time, on February 15, 2015. To the extent that any Unit has been separated into its constituent Purchase Contract and its constituent share of Mandatory Redeemable Preferred Stock, the installment payment is payable only on the constituent share of Mandatory Redeemable Preferred Stock.</t>
  </si>
  <si>
    <t>Equity compensation plans</t>
  </si>
  <si>
    <t>In May 2014, the shareholders of the Company approved an additional 2.7 million shares of Common Stock issuable under the Company’s incentive compensation plans to Company employees. In May 2012, the shareholders of the Company approved an additional 200,000 shares of Common Stock issuable under the Company’s equity compensation plan to the Company’s non-employee directors. In May 2011, the shareholders of the Company approved an additional three million shares of Common Stock issuable under the Company’s incentive compensation plans to Company employees.</t>
  </si>
  <si>
    <t>Plan descriptions</t>
  </si>
  <si>
    <t>The Company maintains plans under which approximately seven million service-based restricted shares, performance-based restricted shares and options to purchase Common Stock may be granted to directors, officers and other key employees. Exercise provisions vary, but most stock options are exercisable in whole or in part beginning one to four years after grant and ending seven to ten years after grant. Shares of Common Stock available for future grants were 3,000,183, 1,033,186 and 2,301,320 at December 31, 2014, 2013 and 2012, respectively.</t>
  </si>
  <si>
    <t>Stock options</t>
  </si>
  <si>
    <t>There were no stock option grants during the three years ended December 31, 2014.</t>
  </si>
  <si>
    <t>Compensation expense related to stock options was zero for the year ended December 31, 2014, immaterial for the year ended December 31, 2013 and $0.1 million ($0.1 million net of income taxes) for the year ended December 31, 2012.</t>
  </si>
  <si>
    <t>Stock options (Continued)</t>
  </si>
  <si>
    <r>
      <t xml:space="preserve">Activity in the various plans is summarized below: </t>
    </r>
    <r>
      <rPr>
        <sz val="12"/>
        <color theme="1"/>
        <rFont val="Times New Roman"/>
        <family val="1"/>
      </rPr>
      <t> </t>
    </r>
  </si>
  <si>
    <t>Shares</t>
  </si>
  <si>
    <t>under</t>
  </si>
  <si>
    <t>option</t>
  </si>
  <si>
    <t>Option price</t>
  </si>
  <si>
    <t>per share</t>
  </si>
  <si>
    <t>exercise price</t>
  </si>
  <si>
    <t>$11.53 to $25.83</t>
  </si>
  <si>
    <t>Exercised</t>
  </si>
  <si>
    <t>(456,219</t>
  </si>
  <si>
    <t>11.53 to 22.08</t>
  </si>
  <si>
    <t>Canceled</t>
  </si>
  <si>
    <t>(120,711</t>
  </si>
  <si>
    <t>15.06 to 25.83</t>
  </si>
  <si>
    <t>The intrinsic value of the stock options exercised during 2014, 2013 and 2012 approximated $2.4 million, $0.4 million and $0.2 million, respectively. Cash received from stock option exercises in 2014, 2013 and 2012 totaled $6.2 million, $0.5 million and $0.1 million, respectively.</t>
  </si>
  <si>
    <t>A summary of stock options outstanding at December 31, 2014 follows:</t>
  </si>
  <si>
    <t>Options outstanding</t>
  </si>
  <si>
    <t>Options exercisable</t>
  </si>
  <si>
    <t>Range of exercise prices</t>
  </si>
  <si>
    <t>Number</t>
  </si>
  <si>
    <t>outstanding</t>
  </si>
  <si>
    <t>at December 31,</t>
  </si>
  <si>
    <t>remaining</t>
  </si>
  <si>
    <t>contractual</t>
  </si>
  <si>
    <t>exercise</t>
  </si>
  <si>
    <t>exercisable</t>
  </si>
  <si>
    <t>$11.53 to $15.06</t>
  </si>
  <si>
    <t>2 years</t>
  </si>
  <si>
    <t>$19.40 to $22.08</t>
  </si>
  <si>
    <t>1 year</t>
  </si>
  <si>
    <t>$23.25 to $25.83</t>
  </si>
  <si>
    <t>less than 1 year</t>
  </si>
  <si>
    <t>The intrinsic value of the stock options outstanding and stock options that are exercisable as of December 31, 2014 each approximated $0.5 million.</t>
  </si>
  <si>
    <t>Service-based restricted shares</t>
  </si>
  <si>
    <r>
      <t>At December 31, 2014, unearned compensation costs related to non-vested service-based restricted shares aggregated $8.5</t>
    </r>
    <r>
      <rPr>
        <u/>
        <sz val="10"/>
        <color theme="1"/>
        <rFont val="Times New Roman"/>
        <family val="1"/>
      </rPr>
      <t xml:space="preserve"> </t>
    </r>
    <r>
      <rPr>
        <sz val="10"/>
        <color theme="1"/>
        <rFont val="Times New Roman"/>
        <family val="1"/>
      </rPr>
      <t>million. These costs will be expensed over the remaining weighted average vesting period of approximately two years. Compensation expense related to these awards approximated $13.0 million ($7.9 million net of income taxes) for the year ended December 31, 2014, $9.6 million ($5.8 million net of income taxes) for the year ended December 31, 2013 and $7.6 million ($4.6 million net of income taxes) for the year ended December 31, 2012.</t>
    </r>
  </si>
  <si>
    <r>
      <t xml:space="preserve">A summary of non-vested service-based restricted shares follows: </t>
    </r>
    <r>
      <rPr>
        <sz val="12"/>
        <color theme="1"/>
        <rFont val="Times New Roman"/>
        <family val="1"/>
      </rPr>
      <t> </t>
    </r>
  </si>
  <si>
    <t>Non-vested</t>
  </si>
  <si>
    <t>service-based</t>
  </si>
  <si>
    <t>restricted shares</t>
  </si>
  <si>
    <t>Weighted average</t>
  </si>
  <si>
    <t>fair value at</t>
  </si>
  <si>
    <t>date of grant</t>
  </si>
  <si>
    <t>Balances, December 31, 2013</t>
  </si>
  <si>
    <t>Granted</t>
  </si>
  <si>
    <t>Vested</t>
  </si>
  <si>
    <t>(679,967</t>
  </si>
  <si>
    <t>(172,950</t>
  </si>
  <si>
    <t>Balances, December 31, 2014</t>
  </si>
  <si>
    <t>The fair value of restricted shares vested during 2014, 2013 and 2012 was $15.0 million, $6.6 million and $3.2 million, respectively.</t>
  </si>
  <si>
    <t>Performance-based restricted shares</t>
  </si>
  <si>
    <t>Performance-based restricted share awards vest over a three-year period based upon the attainment of various performance measures in each performance period. Compensation expense related to these awards approximated $3.7 million ($2.2 million net of income taxes) for the year ended December 31, 2014, $1.6 million ($1.0 million net of income taxes) for the year ended December 31, 2013 and $3.2 million ($2.0 million net of income taxes) for the year ended December 31, 2012.</t>
  </si>
  <si>
    <t>Performance-based restricted shares (Continued)</t>
  </si>
  <si>
    <t>A summary of non-vested performance-based restricted shares follows:</t>
  </si>
  <si>
    <t>performance-based</t>
  </si>
  <si>
    <t>restricted shares</t>
  </si>
  <si>
    <t>(128,432</t>
  </si>
  <si>
    <t>(401,153</t>
  </si>
  <si>
    <t>The performance measures and fair value for each vesting period of a performance-based restricted share award are established annually. The performance measures and fair value for the non-vested performance-based restricted shares have not been established for vesting periods with performance measures determined after December 31, 2014.</t>
  </si>
  <si>
    <t>Employee Benefit Plans</t>
  </si>
  <si>
    <t>Compensation And Retirement Disclosure [Abstract]</t>
  </si>
  <si>
    <t>NOTE 16 – EMPLOYEE BENEFIT PLANS</t>
  </si>
  <si>
    <t>The Company maintains defined contribution retirement plans covering employees who meet certain minimum eligibility requirements. Benefits are determined as a percentage of a participant’s contributions and generally are vested based upon length of service. Retirement plan expense was $1.1 million for both 2014 and 2013, and $4.0 million for 2012. Amounts equal to retirement plan expense are funded annually.</t>
  </si>
  <si>
    <t>Accrued Liabilities</t>
  </si>
  <si>
    <t>Payables And Accruals [Abstract]</t>
  </si>
  <si>
    <t>NOTE 17 – ACCRUED LIABILITIES</t>
  </si>
  <si>
    <t>A summary of other accrued liabilities at December 31 follows (in thousands):</t>
  </si>
  <si>
    <t>Accrued acquisition and divestiture costs</t>
  </si>
  <si>
    <t>Patient accounts</t>
  </si>
  <si>
    <t>Accrued interest</t>
  </si>
  <si>
    <t>Taxes other than income</t>
  </si>
  <si>
    <t>Accrued litigation</t>
  </si>
  <si>
    <t>Financial Instruments and Fair Value Measurements</t>
  </si>
  <si>
    <t>Fair Value Disclosures [Abstract]</t>
  </si>
  <si>
    <t>NOTE 18 – FINANCIAL INSTRUMENTS AND FAIR VALUE MEASUREMENTS</t>
  </si>
  <si>
    <t>The Company follows the provisions of the authoritative guidance for fair value measurements, which addresses how companies should measure fair value when they are required to use a fair value measure for recognition or disclosure purposes under generally accepted accounting principles.</t>
  </si>
  <si>
    <t>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t>
  </si>
  <si>
    <t>Level 1</t>
  </si>
  <si>
    <t>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t>
  </si>
  <si>
    <t>Level 2</t>
  </si>
  <si>
    <t>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NOTE 18 – FINANCIAL INSTRUMENTS AND FAIR VALUE MEASUREMENTS (Continued)</t>
  </si>
  <si>
    <t>The Company’s assets and liabilities measured at fair value on a recurring and non-recurring basis and any associated losses for the years ended December 31, 2014 and 2013 are summarized below (in thousands):</t>
  </si>
  <si>
    <t>Fair value measurements</t>
  </si>
  <si>
    <t>Assets/</t>
  </si>
  <si>
    <t>at fair value</t>
  </si>
  <si>
    <t>Level 1</t>
  </si>
  <si>
    <t>December 31, 2014:</t>
  </si>
  <si>
    <t>Recurring:</t>
  </si>
  <si>
    <t>Available-for-sale debt securities:</t>
  </si>
  <si>
    <t>Available-for-sale equity securities</t>
  </si>
  <si>
    <t>Money market funds</t>
  </si>
  <si>
    <t>Total available-for-sale investments</t>
  </si>
  <si>
    <t>Deposits held in money market funds</t>
  </si>
  <si>
    <t>(3,673</t>
  </si>
  <si>
    <t>Non-recurring:</t>
  </si>
  <si>
    <t> Property and equipment</t>
  </si>
  <si>
    <t>(673</t>
  </si>
  <si>
    <t>December 31, 2013:</t>
  </si>
  <si>
    <t>(1,437</t>
  </si>
  <si>
    <t>Hospitals available for sale</t>
  </si>
  <si>
    <t>(9,964</t>
  </si>
  <si>
    <t>(11,743</t>
  </si>
  <si>
    <t>Goodwill – home health</t>
  </si>
  <si>
    <t>(97,789</t>
  </si>
  <si>
    <t>Recurring measurements</t>
  </si>
  <si>
    <t>The Company’s available-for-sale investments held by its limited purpose insurance subsidiary consist of debt securities, equities, money market funds and certificates of deposit. These available-for-sale investments and the insurance subsidiary’s cash and cash equivalents of $135.0 million as of December 31, 2014 and $175.7 million as of December 31, 2013, classified as insurance subsidiary investments, are maintained for the payment of claims and expenses related to professional liability and workers compensation risks.</t>
  </si>
  <si>
    <t>The Company also has available-for-sale investments totaling $2.2 million as of December 31, 2014 and $3.6 million as of December 31, 2013 related to a deferred compensation plan that is maintained for certain of the Company’s current and former employees.</t>
  </si>
  <si>
    <t>The fair value of actively traded debt and equity securities and money market funds are based upon quoted market prices and are generally classified as Level 1. The fair value of inactively traded debt securities and certificates of deposit are based upon either quoted market prices of similar securities or observable inputs such as interest rates using either a market or income valuation approach and are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2014 or 2013.</t>
  </si>
  <si>
    <t>The Company’s deposits held in money market funds consist primarily of cash and cash equivalents for general corporate purposes and for the Company’s insurance programs.</t>
  </si>
  <si>
    <t>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See Note 12.</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t>
  </si>
  <si>
    <t>Cash–restricted</t>
  </si>
  <si>
    <t>Tax refund escrow investments</t>
  </si>
  <si>
    <t>Long-term debt, including amounts due within one year</t>
  </si>
  <si>
    <t>Non-recurring measurements</t>
  </si>
  <si>
    <t>In connection with the preparation of the Company’s operating results for the fourth quarter of 2013, the Company determined that the impact of regulatory changes announced on November 22, 2013 related to the Company’s home health reporting unit was an impairment triggering event. The regulatory changes resulted from action by CMS to, among other changes, rebase home health payment rates by reducing the national standardized 60 day episode payment rate by approximately 2.8% in each of the next four years beginning January 1, 2014. The Company tested the recoverability of the home health reporting unit goodwill, other intangible assets and long-lived assets. The Company recorded a pretax impairment charge aggregating $76.1 million in the fourth quarter of 2013 to reflect the amount by which the carrying value of its home health reporting unit exceeded the estimated fair value. The Company determined that other intangible assets and long-lived assets in the home health reporting unit were not impaired.</t>
  </si>
  <si>
    <t>Non-recurring measurements (Continued)</t>
  </si>
  <si>
    <t>In the fourth quarter of 2013, the Company reviewed the long-lived assets related to the planned divestiture and pending offer for a TC hospital held for sale and determined its property and equipment was impaired. As a result, the Company recorded a pretax loss on divestiture of $8.6 million in discontinued operations. The fair value of the assets were measured using a Level 3 input of the pending offer.</t>
  </si>
  <si>
    <t>During the year ended December 31, 2013, the Company recorded an asset impairment charge of $7.9 million related to leasehold improvements of the 2013 Expiring Facilities. These charges reflect the amount by which the carrying value exceeded its estimated fair value. The fair value of property and equipment was measured using Level 3 inputs such as replacement costs adjusted for depreciation, economic obsolescence and inflation.</t>
  </si>
  <si>
    <t>During the year ended December 31, 2013, the Company reduced the fair value of a hospital held for sale based upon a pending offer, which resulted in a pretax loss of $1.4 million in other operating expenses in continuing operations. The fair value of the assets were measured using a Level 3 input of the pending offer.</t>
  </si>
  <si>
    <t>In July 2011, CMS issued the 2011 CMS Rules. The Company recorded pretax impairment charges aggregating $0.7 million for the year ended December 31, 2014 and $3.8 million (including $1.1 million in continuing operations) for the year ended December 31, 2013 for property and equipment expenditures in the nursing center asset groups that were determined to be impaired by the 2011 CMS Rules. These charges reflected the amount by which the carrying value of certain assets exceeded their estimated fair value. The fair value of property and equipment was measured using Level 3 inputs such as replacement costs factoring in depreciation, economic obsolesce and inflation trends.</t>
  </si>
  <si>
    <t>Noncontrolling Interests</t>
  </si>
  <si>
    <t>Noncontrolling Interest [Abstract]</t>
  </si>
  <si>
    <t>NOTE 19 – NONCONTROLLING INTERESTS</t>
  </si>
  <si>
    <t>As of December 31, 2014, the Company had ownership ranging from 51% to 99% in various partnerships.</t>
  </si>
  <si>
    <t>During 2014 and 2013, the Company did not complete any buyouts of noncontrolling interests. During 2012, the Company completed various partial buyouts of noncontrolling interests. In accordance with the authoritative guidance of noncontrolling interests, these payments have been accounted for as equity transactions.</t>
  </si>
  <si>
    <t>The following table reflects the effects on the Company’s equity for the year ended December 31, 2012 related to these buyouts in the Company’s ownership interest in consolidated subsidiaries (amounts in thousands):</t>
  </si>
  <si>
    <t>December 31, 2012:</t>
  </si>
  <si>
    <t>Decrease in carrying value of noncontrolling interests for purchase of noncontrolling interests in subsidiaries</t>
  </si>
  <si>
    <t>Increase in Company’s capital in excess of par value for purchase of noncontrolling interests in subsidiaries</t>
  </si>
  <si>
    <t>(1,334</t>
  </si>
  <si>
    <t>Total cash consideration paid in exchange for purchase of noncontrolling interests</t>
  </si>
  <si>
    <t>Condensed Consolidating Financial Information</t>
  </si>
  <si>
    <t>Condensed Financial Information Of Parent Company Only Disclosure [Abstract]</t>
  </si>
  <si>
    <t>NOTE 20 – CONDENSED CONSOLIDATING FINANCIAL INFORMATION</t>
  </si>
  <si>
    <t>The accompanying condensed consolidating financial information has been prepared and presented pursuant to SEC Regulation S-X, Rule 3-10, “Financial Statements of Guarantors and Issuers of Guaranteed Securities Registered or Being Registered.” The Company’s Notes due 2019, which were redeemed during 2014, were fully and unconditionally guaranteed by substantially all of the Company’s domestic 100% owned subsidiaries. The Company’s Notes due 2022, which were issued during 2014, are fully and unconditionally guaranteed by the same subsidiaries. The Company’s Notes due 2020 and the Notes due 2023, which were issued during 2014, were senior unsecured obligations of the Escrow Issuer, which prior to the Gentiva Merger was a non-guarantor subsidiary of the Company. In conjunction with the Gentiva Merger, the Escrow Issuer was merged with and into the Company with the Company assuming the Notes due 2020 and 2023. See Note 12. The equity method has been used with respect to the parent company’s investment in subsidiaries.</t>
  </si>
  <si>
    <t>The following condensed consolidating financial data present the financial position of the parent company/issuer, the guarantor subsidiaries and the non-guarantor subsidiaries as of December 31, 2014 and December 31, 2013, and the respective results of operations and cash flows for the three years ended December 31, 2014.</t>
  </si>
  <si>
    <t>Condensed Consolidating Statement of Operations</t>
  </si>
  <si>
    <t>Year ended December 31, 2014</t>
  </si>
  <si>
    <t>Parent</t>
  </si>
  <si>
    <t>company/</t>
  </si>
  <si>
    <t>issuer</t>
  </si>
  <si>
    <t>Guarantor</t>
  </si>
  <si>
    <t>subsidiaries</t>
  </si>
  <si>
    <t>Non-guarantor</t>
  </si>
  <si>
    <t>Consolidating</t>
  </si>
  <si>
    <t>eliminating</t>
  </si>
  <si>
    <t>adjustments</t>
  </si>
  <si>
    <t>Consolidated</t>
  </si>
  <si>
    <t>(103,240</t>
  </si>
  <si>
    <t>(1,105</t>
  </si>
  <si>
    <t>(872</t>
  </si>
  <si>
    <t>Management fees</t>
  </si>
  <si>
    <t>(13,256</t>
  </si>
  <si>
    <t>Intercompany interest (income) expense from</t>
  </si>
  <si>
    <t>affiliates</t>
  </si>
  <si>
    <t>(117,330</t>
  </si>
  <si>
    <t>(587</t>
  </si>
  <si>
    <t>(3,409</t>
  </si>
  <si>
    <t>(3,996</t>
  </si>
  <si>
    <t>Equity in net loss of consolidating affiliates</t>
  </si>
  <si>
    <t>(51,393</t>
  </si>
  <si>
    <t>(154,633</t>
  </si>
  <si>
    <t>(98,292</t>
  </si>
  <si>
    <t>(18,455</t>
  </si>
  <si>
    <t>Loss from operations</t>
  </si>
  <si>
    <t>(47,647</t>
  </si>
  <si>
    <t>(5,983</t>
  </si>
  <si>
    <t>(10,572</t>
  </si>
  <si>
    <t>(2,126</t>
  </si>
  <si>
    <t>Loss from discontinued operations</t>
  </si>
  <si>
    <t>(58,219</t>
  </si>
  <si>
    <t>(8,109</t>
  </si>
  <si>
    <t>(31,595</t>
  </si>
  <si>
    <t>(1,393</t>
  </si>
  <si>
    <t>(61,432</t>
  </si>
  <si>
    <t>(Earnings) loss attributable to noncontrolling interests:</t>
  </si>
  <si>
    <t>(18,872</t>
  </si>
  <si>
    <t>(18,405</t>
  </si>
  <si>
    <t>(19,798</t>
  </si>
  <si>
    <t>(82,136</t>
  </si>
  <si>
    <t>(32,701</t>
  </si>
  <si>
    <t>(2,560</t>
  </si>
  <si>
    <t>(63,731</t>
  </si>
  <si>
    <t>(20,965</t>
  </si>
  <si>
    <r>
      <t> </t>
    </r>
    <r>
      <rPr>
        <b/>
        <sz val="10"/>
        <color theme="1"/>
        <rFont val="Times New Roman"/>
        <family val="1"/>
      </rPr>
      <t>NOTE 20 – CONDENSED CONSOLIDATING FINANCIAL INFORMATION (Continued)</t>
    </r>
  </si>
  <si>
    <t>Condensed Consolidating Statement of Operations (Continued)</t>
  </si>
  <si>
    <t>Year ended December 31, 2013</t>
  </si>
  <si>
    <t>(116,086</t>
  </si>
  <si>
    <t>(1,496</t>
  </si>
  <si>
    <t>(861</t>
  </si>
  <si>
    <t>(12,908</t>
  </si>
  <si>
    <t>(106,068</t>
  </si>
  <si>
    <t>(233</t>
  </si>
  <si>
    <t>(3,813</t>
  </si>
  <si>
    <t>(4,046</t>
  </si>
  <si>
    <t>(167,455</t>
  </si>
  <si>
    <t>(283,541</t>
  </si>
  <si>
    <t>Loss from continuing operations before income taxes</t>
  </si>
  <si>
    <t>(169,172</t>
  </si>
  <si>
    <t>(34,841</t>
  </si>
  <si>
    <t>(14,568</t>
  </si>
  <si>
    <t>(680</t>
  </si>
  <si>
    <t>(11,348</t>
  </si>
  <si>
    <t>(23,493</t>
  </si>
  <si>
    <t>(16,103</t>
  </si>
  <si>
    <t>(38,793</t>
  </si>
  <si>
    <t>(1,522</t>
  </si>
  <si>
    <t>(122,680</t>
  </si>
  <si>
    <t>(146,173</t>
  </si>
  <si>
    <t>(17,625</t>
  </si>
  <si>
    <t>(164,835</t>
  </si>
  <si>
    <t>(3,890</t>
  </si>
  <si>
    <t>(3,657</t>
  </si>
  <si>
    <t>(21,282</t>
  </si>
  <si>
    <t>(166,862</t>
  </si>
  <si>
    <t>(17,859</t>
  </si>
  <si>
    <t>(163,205</t>
  </si>
  <si>
    <t>(21,516</t>
  </si>
  <si>
    <t>NOTE 20 – CONDENSED CONSOLIDATING FINANCIAL INFORMATION (Continued)</t>
  </si>
  <si>
    <t>Year ended December 31, 2012</t>
  </si>
  <si>
    <t>(100,447</t>
  </si>
  <si>
    <t>(218</t>
  </si>
  <si>
    <t>(12,483</t>
  </si>
  <si>
    <t>(113,745</t>
  </si>
  <si>
    <t>(48</t>
  </si>
  <si>
    <t>(114</t>
  </si>
  <si>
    <t>(986</t>
  </si>
  <si>
    <t>(44,651</t>
  </si>
  <si>
    <t>(145,098</t>
  </si>
  <si>
    <t>(37,931</t>
  </si>
  <si>
    <t>(28,516</t>
  </si>
  <si>
    <t>(5,624</t>
  </si>
  <si>
    <t>(27,341</t>
  </si>
  <si>
    <t>(22,892</t>
  </si>
  <si>
    <t>(2,572</t>
  </si>
  <si>
    <t>(18,144</t>
  </si>
  <si>
    <t>(25,464</t>
  </si>
  <si>
    <t>(39,324</t>
  </si>
  <si>
    <t>(1,382</t>
  </si>
  <si>
    <t>(1,043</t>
  </si>
  <si>
    <t>(26,507</t>
  </si>
  <si>
    <t>(40,780</t>
  </si>
  <si>
    <t>(18,490</t>
  </si>
  <si>
    <t>(24,627</t>
  </si>
  <si>
    <t>(39,737</t>
  </si>
  <si>
    <t>(25,670</t>
  </si>
  <si>
    <t>Condensed Consolidating Balance Sheet</t>
  </si>
  <si>
    <t>As of December 31, 2014</t>
  </si>
  <si>
    <t>ASSETS</t>
  </si>
  <si>
    <t>Cash – restricted</t>
  </si>
  <si>
    <t>Accounts receivable, net</t>
  </si>
  <si>
    <t>Intangible assets, net</t>
  </si>
  <si>
    <t>Investment in subsidiaries</t>
  </si>
  <si>
    <t>(1,943</t>
  </si>
  <si>
    <t>Intercompany</t>
  </si>
  <si>
    <t>(2,937,529</t>
  </si>
  <si>
    <t>(2,939,472</t>
  </si>
  <si>
    <t>LIABILITIES AND EQUITY</t>
  </si>
  <si>
    <t>Long-term debt – senior unsecured notes due 2020 and 2023</t>
  </si>
  <si>
    <t>Long-term debt – other</t>
  </si>
  <si>
    <t>Commitments and contingencies</t>
  </si>
  <si>
    <t>Equity:</t>
  </si>
  <si>
    <t>Stockholders’ equity (deficit)</t>
  </si>
  <si>
    <t>(8,368</t>
  </si>
  <si>
    <r>
      <t>Condensed Consolidating Balance Sheet (Continued)</t>
    </r>
    <r>
      <rPr>
        <sz val="10"/>
        <color theme="1"/>
        <rFont val="Times New Roman"/>
        <family val="1"/>
      </rPr>
      <t> </t>
    </r>
  </si>
  <si>
    <t>As of December 31, 2013</t>
  </si>
  <si>
    <t>(55,609</t>
  </si>
  <si>
    <t>(2,580,391</t>
  </si>
  <si>
    <t>(2,636,000</t>
  </si>
  <si>
    <t>Stockholders’ equity</t>
  </si>
  <si>
    <t>Condensed Consolidating Statement of Cash Flows</t>
  </si>
  <si>
    <t>Net cash provided by (used in) operating activities</t>
  </si>
  <si>
    <t>(26,637</t>
  </si>
  <si>
    <t>(85,983</t>
  </si>
  <si>
    <t>(5,098</t>
  </si>
  <si>
    <t>(91,081</t>
  </si>
  <si>
    <t>(5,257</t>
  </si>
  <si>
    <t>(23,986</t>
  </si>
  <si>
    <t>(150</t>
  </si>
  <si>
    <t>(24,136</t>
  </si>
  <si>
    <t>(195,000</t>
  </si>
  <si>
    <t>(1,350,000</t>
  </si>
  <si>
    <t>(23,438</t>
  </si>
  <si>
    <t>(105,324</t>
  </si>
  <si>
    <t>(284,280</t>
  </si>
  <si>
    <t>(1,398,611</t>
  </si>
  <si>
    <t>(1,682,891</t>
  </si>
  <si>
    <t>(1,807,615</t>
  </si>
  <si>
    <t>Proceeds from issuance of senior unsecured notes due 2022</t>
  </si>
  <si>
    <t>Proceeds from issuance of senior unsecured notes due 2020 and 2023</t>
  </si>
  <si>
    <t>(550,000</t>
  </si>
  <si>
    <t>(788,563</t>
  </si>
  <si>
    <t>(238</t>
  </si>
  <si>
    <t>(273</t>
  </si>
  <si>
    <t>(3,431</t>
  </si>
  <si>
    <t>Issuance of Common Stock in connection with employee benefit plans</t>
  </si>
  <si>
    <t>(28,594</t>
  </si>
  <si>
    <t>(13,692</t>
  </si>
  <si>
    <t>Change in intercompany accounts</t>
  </si>
  <si>
    <t>(340,495</t>
  </si>
  <si>
    <t>Net cash provided by financing activities</t>
  </si>
  <si>
    <r>
      <t>Condensed Consolidating Statement of Cash Flows (Continued)</t>
    </r>
    <r>
      <rPr>
        <sz val="10"/>
        <color theme="1"/>
        <rFont val="Times New Roman"/>
        <family val="1"/>
      </rPr>
      <t> </t>
    </r>
  </si>
  <si>
    <t>(1,290</t>
  </si>
  <si>
    <t>(96,051</t>
  </si>
  <si>
    <t>(4,857</t>
  </si>
  <si>
    <t>(100,908</t>
  </si>
  <si>
    <t>(11,206</t>
  </si>
  <si>
    <t>(618</t>
  </si>
  <si>
    <t>(11,824</t>
  </si>
  <si>
    <t>(223,917</t>
  </si>
  <si>
    <t>(402</t>
  </si>
  <si>
    <t>(224,319</t>
  </si>
  <si>
    <t>(46,127</t>
  </si>
  <si>
    <t>(44,077</t>
  </si>
  <si>
    <t>Capital contribution to insurance subsidiary</t>
  </si>
  <si>
    <t>(14,220</t>
  </si>
  <si>
    <t>(94,290</t>
  </si>
  <si>
    <t>(126,197</t>
  </si>
  <si>
    <t>(1,740,400</t>
  </si>
  <si>
    <t>(5,937</t>
  </si>
  <si>
    <t>(103</t>
  </si>
  <si>
    <t>(939</t>
  </si>
  <si>
    <t>(1,666</t>
  </si>
  <si>
    <t>(13,001</t>
  </si>
  <si>
    <t>(2,051</t>
  </si>
  <si>
    <t>(91,642</t>
  </si>
  <si>
    <t>(91,262</t>
  </si>
  <si>
    <t>(87,250</t>
  </si>
  <si>
    <t>(13,835</t>
  </si>
  <si>
    <t>(200</t>
  </si>
  <si>
    <t>(14,035</t>
  </si>
  <si>
    <t>Condensed Consolidating Statement of Cash Flows (Continued)</t>
  </si>
  <si>
    <t>(106,075</t>
  </si>
  <si>
    <t>(9,100</t>
  </si>
  <si>
    <t>(115,175</t>
  </si>
  <si>
    <t>(44,860</t>
  </si>
  <si>
    <t>(5,462</t>
  </si>
  <si>
    <t>(50,322</t>
  </si>
  <si>
    <t>(178,212</t>
  </si>
  <si>
    <t>(38,041</t>
  </si>
  <si>
    <t>(21,285</t>
  </si>
  <si>
    <t>(8,600</t>
  </si>
  <si>
    <t>(539</t>
  </si>
  <si>
    <t>(335,561</t>
  </si>
  <si>
    <t>(35,525</t>
  </si>
  <si>
    <t>(362,486</t>
  </si>
  <si>
    <t>(1,757,100</t>
  </si>
  <si>
    <t>(7,000</t>
  </si>
  <si>
    <t>(95</t>
  </si>
  <si>
    <t>(3,569</t>
  </si>
  <si>
    <t>(3,664</t>
  </si>
  <si>
    <t>(1,465</t>
  </si>
  <si>
    <t>(3,829</t>
  </si>
  <si>
    <t>(719</t>
  </si>
  <si>
    <t>(140,065</t>
  </si>
  <si>
    <t>(563</t>
  </si>
  <si>
    <t>(23,683</t>
  </si>
  <si>
    <t>(7,099</t>
  </si>
  <si>
    <t>Legal And Regulatory Proceedings [Abstract]</t>
  </si>
  <si>
    <t>KINDRED HEALTHCARE, INC.</t>
  </si>
  <si>
    <t>NOTES TO CONSOLIDATED FINANCIAL STATEMENTS (Continued)</t>
  </si>
  <si>
    <t>NOTE 21 – LEGAL AND REGULATORY PROCEEDINGS</t>
  </si>
  <si>
    <t>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by the Company).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t>
  </si>
  <si>
    <t>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given that (1) these legal and regulatory proceedings are in early stages; (2) discovery may not be completed; (3) damages sought in these legal and regulatory proceedings can be unsubstantiated or indeterminate; (4) the matters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t>
  </si>
  <si>
    <t>Set forth below are descriptions of the Company’s significant legal proceedings.</t>
  </si>
  <si>
    <r>
      <t>Medicare and Medicaid payment reviews, audits and investigations</t>
    </r>
    <r>
      <rPr>
        <sz val="10"/>
        <color theme="1"/>
        <rFont val="Times New Roman"/>
        <family val="1"/>
      </rPr>
      <t>—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ospital and nursing center operators and rehabilitation therapy service providers, is subject to ongoing investigations by the OIG, the DOJ and state attorneys general into the billing of rehabilitation and other services provided to Medicare and Medicaid patients, including whether rehabilitation therapy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t>
    </r>
  </si>
  <si>
    <r>
      <t>NOTE 21 – LEGAL AND REGULATORY PROCEEDINGS (Continued)</t>
    </r>
    <r>
      <rPr>
        <sz val="10"/>
        <color theme="1"/>
        <rFont val="Times New Roman"/>
        <family val="1"/>
      </rPr>
      <t xml:space="preserve"> </t>
    </r>
  </si>
  <si>
    <t>The Company has responded to extensive document subpoenas and requests for employee interviews from the U.S. Attorney’s Office in Boston, Massachusetts concerning the operations of RehabCare, a therapy services company acquired by the Company on June 1, 2011. The DOJ asserts, among other things, that rehabilitation therapy services provided to patients in skilled nursing centers were not delivered or billed in accordance with Medicare requirements (including violations of the federal False Claims Act), and that there may have been questionable financial arrangements between RehabCare and a vendor and certain skilled nursing facility customers (including possible violations of the federal Anti-Kickback Statute). The Company is cooperating fully with the DOJ investigation and is in regular discussions with the DOJ on this matter. No estimate of the possible loss or range of loss resulting from this investigation can be made at this time. The Company disputes the allegations related to the DOJ investigation and will defend any related claims vigorously.</t>
  </si>
  <si>
    <r>
      <t>Whistleblower lawsuits</t>
    </r>
    <r>
      <rPr>
        <sz val="10"/>
        <color theme="1"/>
        <rFont val="Times New Roman"/>
        <family val="1"/>
      </rPr>
      <t xml:space="preserve">—the Company is also subject to </t>
    </r>
    <r>
      <rPr>
        <i/>
        <sz val="10"/>
        <color theme="1"/>
        <rFont val="Times New Roman"/>
        <family val="1"/>
      </rPr>
      <t>qui tam</t>
    </r>
    <r>
      <rPr>
        <sz val="10"/>
        <color theme="1"/>
        <rFont val="Times New Roman"/>
        <family val="1"/>
      </rPr>
      <t xml:space="preserve">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t>
    </r>
    <r>
      <rPr>
        <i/>
        <sz val="10"/>
        <color theme="1"/>
        <rFont val="Times New Roman"/>
        <family val="1"/>
      </rPr>
      <t>qui tam</t>
    </r>
    <r>
      <rPr>
        <sz val="10"/>
        <color theme="1"/>
        <rFont val="Times New Roman"/>
        <family val="1"/>
      </rPr>
      <t xml:space="preserv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t>
    </r>
  </si>
  <si>
    <r>
      <t>Employment-related lawsuits</t>
    </r>
    <r>
      <rPr>
        <sz val="10"/>
        <color theme="1"/>
        <rFont val="Times New Roman"/>
        <family val="1"/>
      </rPr>
      <t xml:space="preserve">—the Company’s operations are subject to a variety of federal and state employment-related laws and regulations, including but not limited to the U.S. Fair Labor Standards Act,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t>
    </r>
  </si>
  <si>
    <t>Four wage and hour class action lawsuits are currently pending against the Company in federal district court for the Central District of California, and are being addressed together by the court. Each case pertains to alleged errors made by the Company with respect to regular pay and overtime pay calculations, waiting times, meal period waivers and wage statements under California law. The Company tentatively settled these lawsuits in June 2014, subject to finalizing settlement details. Preliminary court approval was obtained in September 2014, with a fairness hearing continued by the court to March 9, 2015. The Company has previously recorded a $4.6 million loss provision during the year ended December 31, 2014 (for a total loss reserve of $16.6 million) related to these lawsuits.</t>
  </si>
  <si>
    <t>A wage and hour class action lawsuit against the Company alleging violations of federal and state wage and hour laws is pending in federal district court for the Northern District of Illinois. This lawsuit pertains to the Company’s previous automatic meal break deduction practice for non-exempt employees in the Company’s hospitals located outside California. The court granted conditional class certification in part on June 11, 2013. This lawsuit was settled on January 31, 2014 by the Company’s agreement to pay $0.7 million to claimants from the Company’s five Illinois hospitals, plaintiffs’ attorney’s fees and certain administrative costs. The Company had previously recorded a $0.7 million loss provision related to this lawsuit. The Company expects this lawsuit to be dismissed upon completion of the claims administration process currently underway.</t>
  </si>
  <si>
    <t>These expected loss reserves are based upon currently available information and are subject to significant judgment and a variety of assumptions, and known and unknown uncertainties. Given the uncertainty of litigation, the actual losses may vary significantly from the current reserves, which do not represent the Company’s maximum loss exposure. At this time, no estimate of the possible loss or range of loss, in excess of the amounts accrued, can be made regarding these lawsuits.</t>
  </si>
  <si>
    <r>
      <t>Minimum staffing lawsuits</t>
    </r>
    <r>
      <rPr>
        <sz val="10"/>
        <color theme="1"/>
        <rFont val="Times New Roman"/>
        <family val="1"/>
      </rPr>
      <t>—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t>
    </r>
  </si>
  <si>
    <r>
      <t>Ordinary course matters</t>
    </r>
    <r>
      <rPr>
        <sz val="10"/>
        <color theme="1"/>
        <rFont val="Times New Roman"/>
        <family val="1"/>
      </rPr>
      <t xml:space="preserve">—in addition to the matters described above, the Company is subject to investigations, claims and lawsuits in the ordinary course of business, including investigations resulting from the Company’s obligation to self-report suspected violations of law by the Company and professional liability claims, particularly in the Company’s hospital and nursing center operations. In many of these claims, plaintiffs’ attorneys are seeking significant fines and compensatory and punitive damages, along with attorneys’ fees. The Company maintains professional and general liability insurance in amounts and coverage that management believes are sufficient for the Company’s operations. However, the Company’s insurance may not cover all claims against the Company or the full extent of the Company’s liability. </t>
    </r>
  </si>
  <si>
    <t>Quarterly Consolidated Financial Information</t>
  </si>
  <si>
    <t>Quarterly Financial Information Disclosure [Abstract]</t>
  </si>
  <si>
    <t>QUARTERLY CONSOLIDATED FINANCIAL INFORMATION</t>
  </si>
  <si>
    <t>(In thousands, except per share amounts)</t>
  </si>
  <si>
    <t>The following table represents summary quarterly consolidated financial information (unaudited) for the years ended December 31, 2014 and 2013:</t>
  </si>
  <si>
    <t>First</t>
  </si>
  <si>
    <t>Second</t>
  </si>
  <si>
    <t>Third</t>
  </si>
  <si>
    <t>Fourth</t>
  </si>
  <si>
    <t>Net income (loss):</t>
  </si>
  <si>
    <t>(20,450</t>
  </si>
  <si>
    <t>(4,803</t>
  </si>
  <si>
    <t>(7,442</t>
  </si>
  <si>
    <t>(8,768</t>
  </si>
  <si>
    <t>(8,677</t>
  </si>
  <si>
    <t>(28,743</t>
  </si>
  <si>
    <t>Gain (loss) on divestiture of operations</t>
  </si>
  <si>
    <t>(3,006</t>
  </si>
  <si>
    <t>(2,018</t>
  </si>
  <si>
    <t>(9,061</t>
  </si>
  <si>
    <t>(10,448</t>
  </si>
  <si>
    <t>(10,786</t>
  </si>
  <si>
    <t>(7,290</t>
  </si>
  <si>
    <t>(37,804</t>
  </si>
  <si>
    <t>(31,236</t>
  </si>
  <si>
    <t>(68</t>
  </si>
  <si>
    <t>(42,607</t>
  </si>
  <si>
    <t>(4,529</t>
  </si>
  <si>
    <t>(4,828</t>
  </si>
  <si>
    <t>(4,372</t>
  </si>
  <si>
    <t>(5,143</t>
  </si>
  <si>
    <t>(4,459</t>
  </si>
  <si>
    <t>(4,575</t>
  </si>
  <si>
    <t>(4,294</t>
  </si>
  <si>
    <t>(5,077</t>
  </si>
  <si>
    <t>(35,811</t>
  </si>
  <si>
    <t>(4,362</t>
  </si>
  <si>
    <t>(47,684</t>
  </si>
  <si>
    <t>(0.47</t>
  </si>
  <si>
    <t>(0.15</t>
  </si>
  <si>
    <t>(0.13</t>
  </si>
  <si>
    <t>(0.16</t>
  </si>
  <si>
    <t>(0.44</t>
  </si>
  <si>
    <t>(0.06</t>
  </si>
  <si>
    <t>(0.04</t>
  </si>
  <si>
    <t>(0.14</t>
  </si>
  <si>
    <t>(0.19</t>
  </si>
  <si>
    <t>(0.20</t>
  </si>
  <si>
    <t>(0.11</t>
  </si>
  <si>
    <t>(0.58</t>
  </si>
  <si>
    <t>(0.67</t>
  </si>
  <si>
    <t>(0.07</t>
  </si>
  <si>
    <t>(0.73</t>
  </si>
  <si>
    <t>Shares used in computing earnings (loss) per common share:</t>
  </si>
  <si>
    <t>Market prices:</t>
  </si>
  <si>
    <t>High</t>
  </si>
  <si>
    <t>Low</t>
  </si>
  <si>
    <t>(50,334</t>
  </si>
  <si>
    <t>(5,681</t>
  </si>
  <si>
    <t>(1,200</t>
  </si>
  <si>
    <t>(25,871</t>
  </si>
  <si>
    <t>(7,563</t>
  </si>
  <si>
    <t>(2,025</t>
  </si>
  <si>
    <t>(10,852</t>
  </si>
  <si>
    <t>(65,016</t>
  </si>
  <si>
    <t>(5,994</t>
  </si>
  <si>
    <t>(7,706</t>
  </si>
  <si>
    <t>(12,052</t>
  </si>
  <si>
    <t>(90,887</t>
  </si>
  <si>
    <t>(13,557</t>
  </si>
  <si>
    <t>(106,244</t>
  </si>
  <si>
    <t>(63,891</t>
  </si>
  <si>
    <t>(467</t>
  </si>
  <si>
    <t>(841</t>
  </si>
  <si>
    <t>(2,466</t>
  </si>
  <si>
    <t>(416</t>
  </si>
  <si>
    <t>(82</t>
  </si>
  <si>
    <t>(754</t>
  </si>
  <si>
    <t>(2,405</t>
  </si>
  <si>
    <t>(106,998</t>
  </si>
  <si>
    <t>(66,296</t>
  </si>
  <si>
    <t>(0.31</t>
  </si>
  <si>
    <t>(1.01</t>
  </si>
  <si>
    <t>(0.10</t>
  </si>
  <si>
    <t>(0.02</t>
  </si>
  <si>
    <t>(0.49</t>
  </si>
  <si>
    <t>(1.24</t>
  </si>
  <si>
    <t>(0.22</t>
  </si>
  <si>
    <t>(1.73</t>
  </si>
  <si>
    <t>(0.26</t>
  </si>
  <si>
    <t>(2.04</t>
  </si>
  <si>
    <t>(1.27</t>
  </si>
  <si>
    <t>Valuation and Qualifying Accounts</t>
  </si>
  <si>
    <t>Disclosure Valuation And Qualifying Accounts [Abstract]</t>
  </si>
  <si>
    <t>SCHEDULE II — VALUATION AND QUALIFYING ACCOUNTS</t>
  </si>
  <si>
    <t>FOR THE YEARS ENDED DECEMBER 31, 2014, 2013 AND 2012</t>
  </si>
  <si>
    <t>Additions</t>
  </si>
  <si>
    <t>Balance at</t>
  </si>
  <si>
    <t>beginning</t>
  </si>
  <si>
    <t>of period</t>
  </si>
  <si>
    <t>Charged to</t>
  </si>
  <si>
    <t>costs and</t>
  </si>
  <si>
    <t>expenses</t>
  </si>
  <si>
    <t>Deductions</t>
  </si>
  <si>
    <t>or payments</t>
  </si>
  <si>
    <t>end of</t>
  </si>
  <si>
    <t>period</t>
  </si>
  <si>
    <t>Allowance for loss on accounts receivable:</t>
  </si>
  <si>
    <t>(29,479</t>
  </si>
  <si>
    <t>(27,574</t>
  </si>
  <si>
    <t>(29,973</t>
  </si>
  <si>
    <t>Allowance for deferred taxes:</t>
  </si>
  <si>
    <t>(37</t>
  </si>
  <si>
    <t>(485</t>
  </si>
  <si>
    <t>The Company identified deferred income tax assets for state income tax NOLs of $68.8 million, $56.7 million and $52.7 million at December 31, 2014, December 31, 2013 and December 31, 2012, respectively, and a corresponding deferred income tax valuation allowance of $50.9 million, $49.5 million and $48.4 million at December 31, 2014, December 31, 2013 and December 31, 2012, respectively, after determining that a portion of these state net deferred income tax assets were not realizable. The Company identified deferred income tax assets for federal income tax NOLs of $51.4 million and $25.5 million at December 31, 2014 and December 31, 2013, respectively, with no deferred income tax valuation allowance at December 31, 2014 and a corresponding deferred income tax valuation allowance of $0.2 million at December 31, 2013 after determining that a portion of these federal net deferred income tax assets were not realizable.</t>
  </si>
  <si>
    <t>Accounting Policies (Policies)</t>
  </si>
  <si>
    <t>Reporting Entity</t>
  </si>
  <si>
    <t>Basis of Presentation</t>
  </si>
  <si>
    <t>Recently Issued Accounting Requirements</t>
  </si>
  <si>
    <t>Cash and Cash Equivalents</t>
  </si>
  <si>
    <t>Accounts Receivable</t>
  </si>
  <si>
    <t>Due to Third Party Payors</t>
  </si>
  <si>
    <t>Property and Equipment</t>
  </si>
  <si>
    <t>Long-lived Assets</t>
  </si>
  <si>
    <t>Goodwill and Intangible Assets</t>
  </si>
  <si>
    <t>þ</t>
  </si>
  <si>
    <t>Earnings Per Common Share</t>
  </si>
  <si>
    <t>Derivative Financial Instruments</t>
  </si>
  <si>
    <t>Stock Option Accounting</t>
  </si>
  <si>
    <t>Other Information</t>
  </si>
  <si>
    <t>Accounting Policies (Tables)</t>
  </si>
  <si>
    <t>Summary of Revenues by Payor Type</t>
  </si>
  <si>
    <t>Summary of Goodwill by Reporting Unit</t>
  </si>
  <si>
    <t>Estimated Annual Amortization Expense</t>
  </si>
  <si>
    <t>Summary of Intangible Assets</t>
  </si>
  <si>
    <t>Gentiva Merger (Tables) (Gentiva Health Services Inc)</t>
  </si>
  <si>
    <t>Gentiva Health Services Inc</t>
  </si>
  <si>
    <t>Business Acquisition [Line Items]</t>
  </si>
  <si>
    <t>Unaudited Pro Forma Net Effect of Gentiva Merger</t>
  </si>
  <si>
    <t>Other Acquisitions (Tables) (Other Acquisitions)</t>
  </si>
  <si>
    <t>Purchase Price Allocation</t>
  </si>
  <si>
    <t>Discontinued Operations (Tables)</t>
  </si>
  <si>
    <t>Discontinued Operations Data by Business Segment</t>
  </si>
  <si>
    <t>Net Assets Held for Sale</t>
  </si>
  <si>
    <t>Loss Per Share (Tables)</t>
  </si>
  <si>
    <t>Computation of Loss Per Common Share</t>
  </si>
  <si>
    <t>Business Segment Data (Tables)</t>
  </si>
  <si>
    <t>Data by Business Segment</t>
  </si>
  <si>
    <t>Income Taxes (Tables)</t>
  </si>
  <si>
    <t>Provision (Benefit) for Income Taxes</t>
  </si>
  <si>
    <t>Reconciliation of Federal Statutory Tax Expense (Income) to Provision (Benefit) for Income Taxes</t>
  </si>
  <si>
    <t>Summary of Net Deferred Income Tax Assets (Liabilities)</t>
  </si>
  <si>
    <t>Reconciliation of Unrecognized Tax Benefits</t>
  </si>
  <si>
    <t>Insurance Risks (Tables)</t>
  </si>
  <si>
    <t>Provision for Loss for Insurance Risks</t>
  </si>
  <si>
    <t>Changes in Allowance for Professional Liability Risks and Workers Compensation Risks</t>
  </si>
  <si>
    <t>Assets and Liabilities Related to Insurance Risks</t>
  </si>
  <si>
    <t>Insurance Subsidiary Investments (Tables)</t>
  </si>
  <si>
    <t>Cost of Equities, Amortized Cost of Debt Securities and Estimated Fair Value of Insurance Subsidiary Investments</t>
  </si>
  <si>
    <t>Fair Value by Maturity Periods of Available for Sale Investments</t>
  </si>
  <si>
    <t>Net Investment Income Earned by Insurance Subsidiary Investments</t>
  </si>
  <si>
    <t>Available for Sale Investments of Insurance Subsidiary which have Unrealized Losses</t>
  </si>
  <si>
    <t>Leases (Tables)</t>
  </si>
  <si>
    <t>Rent Expenses by Business Segment</t>
  </si>
  <si>
    <t>Future Minimum Payments under Noncancelable Operating Leases</t>
  </si>
  <si>
    <t>Current Lease Renewals under Master Lease Agreements</t>
  </si>
  <si>
    <t>Long-Term Debt (Tables)</t>
  </si>
  <si>
    <t>Summary of Maturities of Long-Term Debt</t>
  </si>
  <si>
    <t>Tangible Equity Units (Tables)</t>
  </si>
  <si>
    <t>Schedule Of Tangible Equity Units</t>
  </si>
  <si>
    <t>The aggregate values assigned upon issuance of each component of the Units were as follows (amounts in thousands except Price per Unit):</t>
  </si>
  <si>
    <t>Capital Stock (Tables)</t>
  </si>
  <si>
    <t>Summary of Activity in Various Plans</t>
  </si>
  <si>
    <t>Summary Of Stock Options Outstanding</t>
  </si>
  <si>
    <t>Service Based Restricted Shares</t>
  </si>
  <si>
    <t>Summary of Non-Vested Restricted Shares</t>
  </si>
  <si>
    <t>Performance Based Restricted Shares</t>
  </si>
  <si>
    <t>Accrued Liabilities (Tables)</t>
  </si>
  <si>
    <t>Summary of Other Accrued Liabilities</t>
  </si>
  <si>
    <t>Financial Instruments and Fair Value Measurements (Tables)</t>
  </si>
  <si>
    <t>Fair Value of Assets and Liabilities Measured on Recurring and Non-Recurring Basis</t>
  </si>
  <si>
    <t>Carrying Amount and Fair Value of Financial Instruments</t>
  </si>
  <si>
    <t>Noncontrolling Interests (Tables)</t>
  </si>
  <si>
    <t>Summary of Noncontrolling Interests</t>
  </si>
  <si>
    <t>Condensed Consolidating Financial Information (Tables)</t>
  </si>
  <si>
    <t>Quarterly Consolidated Financial Information(Tables)</t>
  </si>
  <si>
    <t>Summary of Revenues by Payor Type (Details) (USD $)</t>
  </si>
  <si>
    <t>3 Months Ended</t>
  </si>
  <si>
    <t>Sep. 30, 2014</t>
  </si>
  <si>
    <t>Mar. 31, 2014</t>
  </si>
  <si>
    <t>Sep. 30, 2013</t>
  </si>
  <si>
    <t>Jun. 30, 2013</t>
  </si>
  <si>
    <t>Mar. 31, 2013</t>
  </si>
  <si>
    <t>Health Care Organization Receivable And Revenue Disclosures [Line Items]</t>
  </si>
  <si>
    <t>Other Payor</t>
  </si>
  <si>
    <t>Amount Before Eliminations</t>
  </si>
  <si>
    <t>Accounting Policies - Additional Information (Details) (USD $)</t>
  </si>
  <si>
    <t>Schedule Of Significant Accounting Policies [Line Items]</t>
  </si>
  <si>
    <t>Reduction in provision for doubtful accounts</t>
  </si>
  <si>
    <t>Depreciation expense</t>
  </si>
  <si>
    <t>Capitalized interest cost</t>
  </si>
  <si>
    <t>Impairment charges, net of tax</t>
  </si>
  <si>
    <t>Reduction in episode payment rate</t>
  </si>
  <si>
    <t>Impairment of goodwill</t>
  </si>
  <si>
    <t>Amortization expense</t>
  </si>
  <si>
    <t>Certificates Of Need</t>
  </si>
  <si>
    <t>Step one impairment test</t>
  </si>
  <si>
    <t>Nursing And Rehabilitation Centers</t>
  </si>
  <si>
    <t>Skilled Nursing Rehabilitation Services</t>
  </si>
  <si>
    <t>Pre-payment manual medical review process</t>
  </si>
  <si>
    <t>Percentage of reduced Medicare part B payments</t>
  </si>
  <si>
    <t>Impairment of goodwill, net of tax</t>
  </si>
  <si>
    <t>Maximum | LIBOR Borrowings</t>
  </si>
  <si>
    <t>Applicable margin</t>
  </si>
  <si>
    <t>Maximum | Hospital Rehabilitation Services</t>
  </si>
  <si>
    <t>Estimated useful life of intangible assets</t>
  </si>
  <si>
    <t>20 years</t>
  </si>
  <si>
    <t>Maximum | Building</t>
  </si>
  <si>
    <t>Property and equipment, useful life</t>
  </si>
  <si>
    <t>45 years</t>
  </si>
  <si>
    <t>Maximum | Equipment</t>
  </si>
  <si>
    <t>15 years</t>
  </si>
  <si>
    <t>Minimum | Hospital Rehabilitation Services</t>
  </si>
  <si>
    <t>Minimum | Building</t>
  </si>
  <si>
    <t>Minimum | Equipment</t>
  </si>
  <si>
    <t>5 years</t>
  </si>
  <si>
    <t>Continuing Operations</t>
  </si>
  <si>
    <t>Amount Reclassified To Account Payable</t>
  </si>
  <si>
    <t>Outstanding checks in excess of funds on deposit</t>
  </si>
  <si>
    <t>Amount Reclassified To Salaries Wages And Compensation</t>
  </si>
  <si>
    <t>Summary of Goodwill by Reporting Unit (Details) (USD $)</t>
  </si>
  <si>
    <t>Goodwill [Line Items]</t>
  </si>
  <si>
    <t>Goodwill, beginning balance</t>
  </si>
  <si>
    <t>[1]</t>
  </si>
  <si>
    <t>Goodwill, ending balance</t>
  </si>
  <si>
    <t>Accumulated impairment charges</t>
  </si>
  <si>
    <t>Nursing Centers</t>
  </si>
  <si>
    <t>Hospital Rehabilitation Services</t>
  </si>
  <si>
    <t>Home Health</t>
  </si>
  <si>
    <t>(1) Other consists primarily of non-cash adjustments related to acquisitions within the measurement period.</t>
  </si>
  <si>
    <t>Estimated Annual Amortization Expense (Details) (USD $)</t>
  </si>
  <si>
    <t>Disclosure Estimated Annual Amortization Expense [Abstract]</t>
  </si>
  <si>
    <t>Summary of Intangible Assets (Details) (USD $)</t>
  </si>
  <si>
    <t>Intangible Assets [Line Items]</t>
  </si>
  <si>
    <t>Cost, non-current</t>
  </si>
  <si>
    <t>Accumulated amortization, non-current</t>
  </si>
  <si>
    <t>Noncompete Agreements</t>
  </si>
  <si>
    <t>Finite lived intangible asset, gross</t>
  </si>
  <si>
    <t>Carrying value, non-current</t>
  </si>
  <si>
    <t>Weighted average life (in years)</t>
  </si>
  <si>
    <t>Leasehold Interests</t>
  </si>
  <si>
    <t>Trade Names</t>
  </si>
  <si>
    <t>Customer Relationship Assets</t>
  </si>
  <si>
    <t>Medicare Certifications Indefinite Life</t>
  </si>
  <si>
    <t>Indefinite lived intangible assets</t>
  </si>
  <si>
    <t>Certificates Of Need Indefinite Life</t>
  </si>
  <si>
    <t>Gentiva Merger - Additional Information (Details) (USD $)</t>
  </si>
  <si>
    <t>In Millions, except Per Share data, unless otherwise specified</t>
  </si>
  <si>
    <t>0 Months Ended</t>
  </si>
  <si>
    <t>10 Months Ended</t>
  </si>
  <si>
    <t>1 Months Ended</t>
  </si>
  <si>
    <t>Oct. 09, 2014</t>
  </si>
  <si>
    <t>Location</t>
  </si>
  <si>
    <t>Oct. 13, 2011</t>
  </si>
  <si>
    <t>Claims</t>
  </si>
  <si>
    <t>Oct. 31, 2011</t>
  </si>
  <si>
    <t>Mar. 26, 2013</t>
  </si>
  <si>
    <t>Mar. 31, 2012</t>
  </si>
  <si>
    <t>Dec. 10, 2014</t>
  </si>
  <si>
    <t>Plaintiffs</t>
  </si>
  <si>
    <t>Oct. 25, 2011</t>
  </si>
  <si>
    <t>Business Acquisition transaction costs</t>
  </si>
  <si>
    <t>Business Acquisition financing costs</t>
  </si>
  <si>
    <t>Merger agreement, date of agreement and plan</t>
  </si>
  <si>
    <t>Merger agreement, latest consummation date</t>
  </si>
  <si>
    <t>Merger agreement, cash consideration per share of common stock</t>
  </si>
  <si>
    <t>Merger agreement, conversion ratio of common stock issuable</t>
  </si>
  <si>
    <t>Number of states</t>
  </si>
  <si>
    <t>Number of locations</t>
  </si>
  <si>
    <t>Transaction financing and severance costs included in unaudited pro forma financial data</t>
  </si>
  <si>
    <t>Gentiva Health Services Inc | Shareholder Derivative Litigation</t>
  </si>
  <si>
    <t>Number of plaintiffs</t>
  </si>
  <si>
    <t>Name of Plaintiff</t>
  </si>
  <si>
    <t>Current and former directors and officers</t>
  </si>
  <si>
    <t>Current and former directors</t>
  </si>
  <si>
    <t>Gentiva Health Services Inc | Lisa Rindfleisch et al</t>
  </si>
  <si>
    <t>Gentiva Health Services Inc | Catherine Wilkie, and on Behalf of all Others</t>
  </si>
  <si>
    <t>Agreed amount to be funded to settle law suit</t>
  </si>
  <si>
    <t>Fund distributed members, percentage</t>
  </si>
  <si>
    <t>Gentiva Health Services Inc | Federal Securities Class Action Litigation</t>
  </si>
  <si>
    <t>Unaudited Pro Forma Net Effect of Gentiva Merger (Details) (Gentiva Health Services Inc, USD $)</t>
  </si>
  <si>
    <t>Other Acquisition Activities (Details) (USD $)</t>
  </si>
  <si>
    <t>Identifiable intangible assets</t>
  </si>
  <si>
    <t>Other assets</t>
  </si>
  <si>
    <t>Deferred income taxes and other liabilities</t>
  </si>
  <si>
    <t>Total cash purchase price</t>
  </si>
  <si>
    <t>Series of Individually Immaterial Business Acquisitions</t>
  </si>
  <si>
    <t>Other Acquisitions - Additional Information (Details) (USD $)</t>
  </si>
  <si>
    <t>In Millions, unless otherwise specified</t>
  </si>
  <si>
    <t>Bed</t>
  </si>
  <si>
    <t>Acquisition related costs</t>
  </si>
  <si>
    <t>Payments to acquire businesses, gross</t>
  </si>
  <si>
    <t>Total inpatient rehabilitation hospitals</t>
  </si>
  <si>
    <t>Number of beds in hospital</t>
  </si>
  <si>
    <t>Divestitures - Additional Information (Details) (USD $)</t>
  </si>
  <si>
    <t>Centre</t>
  </si>
  <si>
    <t>Jul. 31, 2013</t>
  </si>
  <si>
    <t>Apr. 27, 2012</t>
  </si>
  <si>
    <t>Dec. 27, 2014</t>
  </si>
  <si>
    <t>Divestitures [Line Items]</t>
  </si>
  <si>
    <t>Number of owned facilities nursing center</t>
  </si>
  <si>
    <t>Nursing centers, expiry date</t>
  </si>
  <si>
    <t>Loss on divestiture</t>
  </si>
  <si>
    <t>Asset impairment charges</t>
  </si>
  <si>
    <t>Loss on divestiture, net of income taxes</t>
  </si>
  <si>
    <t>Real estate write down</t>
  </si>
  <si>
    <t>Goodwill, written off</t>
  </si>
  <si>
    <t>Transitional Care Hospitals</t>
  </si>
  <si>
    <t>Number of hospitals sold</t>
  </si>
  <si>
    <t>Number of hospitals closed</t>
  </si>
  <si>
    <t>Vibra Facilities</t>
  </si>
  <si>
    <t>Number of non-strategic facilities</t>
  </si>
  <si>
    <t>Number of nursing center sold</t>
  </si>
  <si>
    <t>Proceeds from sale of non-strategic nursing centers</t>
  </si>
  <si>
    <t>Proceeds from Divestiture of Businesses, Net of Cash Divested</t>
  </si>
  <si>
    <t>Signature Facilities</t>
  </si>
  <si>
    <t>Discontinued Operations | Rent Expense</t>
  </si>
  <si>
    <t>Payment for early termination</t>
  </si>
  <si>
    <t>Continuing Operations | Vibra Facilities</t>
  </si>
  <si>
    <t>Expiring Facilities</t>
  </si>
  <si>
    <t>Number of renewal bundles not renewed</t>
  </si>
  <si>
    <t>Number of facilities leased under master lease agreements</t>
  </si>
  <si>
    <t>Number of licensed nursing center beds</t>
  </si>
  <si>
    <t>Write-off of an property and equipment</t>
  </si>
  <si>
    <t>Transitional Care Hospitals Lease to Expire</t>
  </si>
  <si>
    <t>Transitional Care Hospitals Lease to Expire | Vibra Facilities</t>
  </si>
  <si>
    <t>Transitional Care Hospitals Lease to Expire | Discontinued Operations | Vibra Facilities</t>
  </si>
  <si>
    <t>Transitional Care Hospitals Lease to Expire | Continuing Operations | Vibra Facilities</t>
  </si>
  <si>
    <t>Closing costs</t>
  </si>
  <si>
    <t>Closing costs net of tax</t>
  </si>
  <si>
    <t>Ventas | Lease Term One</t>
  </si>
  <si>
    <t>Ventas | Lease Term Two</t>
  </si>
  <si>
    <t>Subsequent Event | Ventas</t>
  </si>
  <si>
    <t>Payment to compromise early termination of leases contract</t>
  </si>
  <si>
    <t>Discontinued Operations - Additional Information (Details) (USD $)</t>
  </si>
  <si>
    <t>Income Statement Balance Sheet And Additional Disclosures By Disposal Groups Including Discontinued Operations [Line Items]</t>
  </si>
  <si>
    <t>Number of discontinued operations held for sale</t>
  </si>
  <si>
    <t>Unfavorable pretax adjustments related to discontinued operations</t>
  </si>
  <si>
    <t>Discontinued Operations (Details) (USD $)</t>
  </si>
  <si>
    <t>Disclosure Discontinued Operations [Abstract]</t>
  </si>
  <si>
    <t>Disposal Group, Including Discontinued Operation, Operating Expense, Total</t>
  </si>
  <si>
    <t>Discontinued Operations Data by Business Segment (Details) (USD $)</t>
  </si>
  <si>
    <t>Operating income (loss)</t>
  </si>
  <si>
    <t>Hospital Division</t>
  </si>
  <si>
    <t>Nursing Center Division</t>
  </si>
  <si>
    <t>Net Assets Held for Sale (Details) (USD $)</t>
  </si>
  <si>
    <t>Net Assets Held For Sale, Total</t>
  </si>
  <si>
    <t>Computation of Loss Per Common Share (Details) (USD $)</t>
  </si>
  <si>
    <t>Earnings Per Share Disclosure [Line Items]</t>
  </si>
  <si>
    <t>Loss from continuing operations, as reported in Statement of Operations</t>
  </si>
  <si>
    <t>Income (loss) from discontinued operations, net of income taxes, as reported in Statement of Operations</t>
  </si>
  <si>
    <t>Income (loss) from discontinued operations as reported in Statement of Operations</t>
  </si>
  <si>
    <t>Weighted average shares outstanding â€“ basic computation</t>
  </si>
  <si>
    <t>Adjusted weighted average shares outstanding â€“ diluted computation</t>
  </si>
  <si>
    <t>Loss from continuing operations, Basic</t>
  </si>
  <si>
    <t>Income (loss) from operations, Basic</t>
  </si>
  <si>
    <t>Income (loss) from discontinued operations, Basic</t>
  </si>
  <si>
    <t>Net Loss, Basic</t>
  </si>
  <si>
    <t>Loss from continuing operations, Diluted</t>
  </si>
  <si>
    <t>Income (loss) from operations, Diluted</t>
  </si>
  <si>
    <t>Income (loss) from discontinued operations, Diluted</t>
  </si>
  <si>
    <t>Net Loss, Diluted</t>
  </si>
  <si>
    <t>Earnings Per Share, Basic</t>
  </si>
  <si>
    <t>Loss from continuing operations, available to common stockholders</t>
  </si>
  <si>
    <t>Loss on divestiture of operations, available to common stockholders</t>
  </si>
  <si>
    <t>Income (loss) from discontinued operations, available to common stockholders</t>
  </si>
  <si>
    <t>Net loss, available to common stockholders, Basic</t>
  </si>
  <si>
    <t>Diluted Earnings Per Share</t>
  </si>
  <si>
    <t>Business Segment Data - Additional Information (Details)</t>
  </si>
  <si>
    <t>Segment</t>
  </si>
  <si>
    <t>Number of operating divisions</t>
  </si>
  <si>
    <t>Number of reportable operating segments</t>
  </si>
  <si>
    <t>Data by Business Segment (Details) (USD $)</t>
  </si>
  <si>
    <t>Segment Reporting Information [Line Items]</t>
  </si>
  <si>
    <t>Capital expenditures, excluding acquisitions (including discontinued operations), Routine</t>
  </si>
  <si>
    <t>Capital expenditures, excluding acquisitions (including discontinued operations), Development</t>
  </si>
  <si>
    <t>Assets at end of period</t>
  </si>
  <si>
    <t>Corporate Non Segment</t>
  </si>
  <si>
    <t>Care Management Division | Operating Segments</t>
  </si>
  <si>
    <t>Hospital Division | Operating Segments</t>
  </si>
  <si>
    <t>Reportable Subsegments</t>
  </si>
  <si>
    <t>Capital expenditures, excluding acquisitions (including discontinued operations)</t>
  </si>
  <si>
    <t>Reportable Subsegments | Operating Segments</t>
  </si>
  <si>
    <t>Reportable Subsegments | Eliminations</t>
  </si>
  <si>
    <t>Reportable Subsegments | Corporate Non Segment</t>
  </si>
  <si>
    <t>Reportable Subsegments | Corporate Non Segment | Routine | Information Systems</t>
  </si>
  <si>
    <t>Reportable Subsegments | Corporate Non Segment | Routine | Other</t>
  </si>
  <si>
    <t>Reportable Subsegments | Hospitals | Operating Segments</t>
  </si>
  <si>
    <t>Reportable Subsegments | Nursing Centers | Operating Segments</t>
  </si>
  <si>
    <t>Reportable Subsegments | Nursing Centers | Operating Segments | Routine</t>
  </si>
  <si>
    <t>Reportable Subsegments | Nursing Centers | Operating Segments | Development</t>
  </si>
  <si>
    <t>Reportable Subsegments | Nursing Centers | Eliminations</t>
  </si>
  <si>
    <t>Reportable Subsegments | Skilled Nursing Rehabilitation Services | Operating Segments</t>
  </si>
  <si>
    <t>Reportable Subsegments | Skilled Nursing Rehabilitation Services | Operating Segments | Routine</t>
  </si>
  <si>
    <t>Reportable Subsegments | Skilled Nursing Rehabilitation Services | Eliminations</t>
  </si>
  <si>
    <t>Reportable Subsegments | Hospital Rehabilitation Services | Operating Segments</t>
  </si>
  <si>
    <t>Reportable Subsegments | Hospital Rehabilitation Services | Operating Segments | Routine</t>
  </si>
  <si>
    <t>Reportable Subsegments | Hospital Rehabilitation Services | Eliminations</t>
  </si>
  <si>
    <t>Reportable Subsegments | Skilled Nursing And Hospital Rehabilitation Services | Operating Segments</t>
  </si>
  <si>
    <t>Reportable Subsegments | Care Management Division | Operating Segments</t>
  </si>
  <si>
    <t>Reportable Subsegments | Care Management Division | Operating Segments | Routine</t>
  </si>
  <si>
    <t>Reportable Subsegments | Corporate Non Segment Overhead</t>
  </si>
  <si>
    <t>Reportable Subsegments | Corporate Non Segment Insurance Subsidiary</t>
  </si>
  <si>
    <t>Reportable Subsegments | Hospital Division | Operating Segments</t>
  </si>
  <si>
    <t>Reportable Subsegments | Hospital Division | Operating Segments | Routine</t>
  </si>
  <si>
    <t>Reportable Subsegments | Hospital Division | Operating Segments | Development</t>
  </si>
  <si>
    <t>Provision (Benefit) for Income Taxes (Details) (USD $)</t>
  </si>
  <si>
    <t>Current Income Tax Expense (Benefit), Total</t>
  </si>
  <si>
    <t>Reconciliation of Federal Statutory Tax Expense (Income) to Provision (Benefit) for Income Taxes (Details) (USD $)</t>
  </si>
  <si>
    <t>Income Tax Expense Benefit Continuing Operations Income Tax Reconciliation [Abstract]</t>
  </si>
  <si>
    <t>State income tax expense (income), net of federal income tax expense (income)</t>
  </si>
  <si>
    <t>Summary of Net Deferred Income Tax Assets (Liabilities) (Details) (USD $)</t>
  </si>
  <si>
    <t>Components Of Deferred Tax Assets And Liabilities [Abstract]</t>
  </si>
  <si>
    <t>Deferred Tax Assets, Gross, Total</t>
  </si>
  <si>
    <t>Deferred Tax Assets, Net, Total</t>
  </si>
  <si>
    <t>Disclosure Summary Of Net Deferred Income Tax Assets Liabilities [Abstract]</t>
  </si>
  <si>
    <t>Income Taxes - Additional Information (Details) (USD $)</t>
  </si>
  <si>
    <t>Income Taxes [Line Items]</t>
  </si>
  <si>
    <t>Deferred tax assets, current</t>
  </si>
  <si>
    <t>Deferred income tax assets for state income tax NOLs</t>
  </si>
  <si>
    <t>Deferred tax assets for federal NOLs</t>
  </si>
  <si>
    <t>Deferred income tax assets for federal income tax NOLs, valuation allowance</t>
  </si>
  <si>
    <t>Federal NOLs, expiration year</t>
  </si>
  <si>
    <t>Excess tax benefits related to stock compensation</t>
  </si>
  <si>
    <t>Accrued interest related to uncertain tax provisions</t>
  </si>
  <si>
    <t>Non-recurring reduction in income tax payments</t>
  </si>
  <si>
    <t>Minimum</t>
  </si>
  <si>
    <t>Statutes of limitations for tax returns in state jurisdictions</t>
  </si>
  <si>
    <t>Maximum</t>
  </si>
  <si>
    <t>State portion of deferred income tax valuation allowance</t>
  </si>
  <si>
    <t>Reconciliation of Unrecognized Tax Benefits (Details) (USD $)</t>
  </si>
  <si>
    <t>Dec. 31, 2010</t>
  </si>
  <si>
    <t>Reconciliation Of Unrecognized Tax Benefits Excluding Amounts Pertaining To Examined Tax Returns Roll Forward</t>
  </si>
  <si>
    <t>Unrecognized tax benefits, beginning balance</t>
  </si>
  <si>
    <t>Unrecognized tax benefits, ending balance</t>
  </si>
  <si>
    <t>Provision for Loss for Insurance Risks (Details) (USD $)</t>
  </si>
  <si>
    <t>Professional Malpractice Liability Insurance</t>
  </si>
  <si>
    <t>Malpractice Insurance [Line Items]</t>
  </si>
  <si>
    <t>Workers compensation</t>
  </si>
  <si>
    <t>Changes in Allowance for Professional Liability Risks and Workers Compensation Risks (Details) (USD $)</t>
  </si>
  <si>
    <t>Provision for loss for insurance risks</t>
  </si>
  <si>
    <t>Payments for insurance risks</t>
  </si>
  <si>
    <t>Assets and Liabilities Related to Insurance Risks (Details) (USD $)</t>
  </si>
  <si>
    <t>Dec. 31, 2011</t>
  </si>
  <si>
    <t>Insurance Risks Assets Current, Total</t>
  </si>
  <si>
    <t>Non-current asset:</t>
  </si>
  <si>
    <t>Insurance Risks Assets Non Current, Total</t>
  </si>
  <si>
    <t>Insurance Risks Assets, Total</t>
  </si>
  <si>
    <t>Allowance For Insurance Risks, Total</t>
  </si>
  <si>
    <t>Insurance Risks - Additional Information (Details) (Professional Malpractice Liability Insurance, USD $)</t>
  </si>
  <si>
    <t>Insurance Risks [Line Items]</t>
  </si>
  <si>
    <t>Discount rate of professional liability risks</t>
  </si>
  <si>
    <t>Undiscounted allowances for professional liability risks</t>
  </si>
  <si>
    <t>Minimum | Discount Rate Before Two Thousand Eight Policy Year</t>
  </si>
  <si>
    <t>Maximum | Discount Rate Before Two Thousand Eight Policy Year</t>
  </si>
  <si>
    <t>Cost of Equities, Amortized Cost of Debt Securities and Estimated Fair Value of Insurance Subsidiary Investments (Details) (USD $)</t>
  </si>
  <si>
    <t>Schedule Of Available For Sale Securities [Line Items]</t>
  </si>
  <si>
    <t>Unrealized gains</t>
  </si>
  <si>
    <t>Unrealized losses</t>
  </si>
  <si>
    <t>Fair value</t>
  </si>
  <si>
    <t>Debt securities</t>
  </si>
  <si>
    <t>Equity by industry</t>
  </si>
  <si>
    <t>Equity by industry | Consumer</t>
  </si>
  <si>
    <t>Equity by industry | Financial Services</t>
  </si>
  <si>
    <t>Equity by industry | Healthcare</t>
  </si>
  <si>
    <t>Equity by industry | Technology</t>
  </si>
  <si>
    <t>Equity by industry | Industrial</t>
  </si>
  <si>
    <t>Equity by industry | Other</t>
  </si>
  <si>
    <t>Corporate bonds | Debt securities</t>
  </si>
  <si>
    <t>Debt securities issued by US government agencies | Debt securities</t>
  </si>
  <si>
    <t>U.S. Treasury notes | Debt securities</t>
  </si>
  <si>
    <t>Includes $15.6 million and $8.5 million of money market funds at DecemberÂ 31, 2014 and 2013, respectively.</t>
  </si>
  <si>
    <t>Cost of Equities, Amortized Cost of Debt Securities and Estimated Fair Value of Insurance Subsidiary Investments (Parenthetical) (Details) (USD $)</t>
  </si>
  <si>
    <t>Investments Debt And Equity Securities [Abstract]</t>
  </si>
  <si>
    <t>Fair Value by Maturity Periods of Available for Sale Investments (Details) (USD $)</t>
  </si>
  <si>
    <t>Contractual maturities</t>
  </si>
  <si>
    <t>Net Investment Income Earned by Insurance Subsidiary Investments (Details) (USD $)</t>
  </si>
  <si>
    <t>Disclosure Net Investment Income Earned By Insurance Subsidiary Investments [Abstract]</t>
  </si>
  <si>
    <t>Investment Income, Net, Total</t>
  </si>
  <si>
    <t>Available for Sale Investments of Insurance Subsidiary which have Unrealized Losses (Details) (USD $)</t>
  </si>
  <si>
    <t>Fair value, Less than one year</t>
  </si>
  <si>
    <t>Unrealized losses, Less than one year</t>
  </si>
  <si>
    <t>Fair value, One year or greater</t>
  </si>
  <si>
    <t>Unrealized losses, One year or greater</t>
  </si>
  <si>
    <t>Fair value, Total</t>
  </si>
  <si>
    <t>Unrealized losses, Total</t>
  </si>
  <si>
    <t>Insurance Subsidiary Investments - Additional Information (Details) (USD $)</t>
  </si>
  <si>
    <t>Unrealized losses on equities due to market fluctuations</t>
  </si>
  <si>
    <t>Pretax other-than-temporary impairments for investments</t>
  </si>
  <si>
    <t>Guarantor Subsidiaries</t>
  </si>
  <si>
    <t>Capital contribution made to subsidiary</t>
  </si>
  <si>
    <t>Rent Expenses by Business Segment (Details) (USD $)</t>
  </si>
  <si>
    <t>Operating Leased Assets [Line Items]</t>
  </si>
  <si>
    <t>Operating Segments | Hospital Division</t>
  </si>
  <si>
    <t>Operating Segments | Hospital Division | Building | Ventas</t>
  </si>
  <si>
    <t>Operating Segments | Hospital Division | Building | Other Landlords</t>
  </si>
  <si>
    <t>Operating Segments | Hospital Division | Equipment</t>
  </si>
  <si>
    <t>Operating Segments | Nursing Center Division</t>
  </si>
  <si>
    <t>Operating Segments | Nursing Center Division | Building | Ventas</t>
  </si>
  <si>
    <t>Operating Segments | Nursing Center Division | Building | Other Landlords</t>
  </si>
  <si>
    <t>Operating Segments | Nursing Center Division | Equipment</t>
  </si>
  <si>
    <t>Operating Segments | Rehabilitation Division | Skilled Nursing Rehabilitation Services</t>
  </si>
  <si>
    <t>Operating Segments | Rehabilitation Division | Skilled Nursing Rehabilitation Services | Building</t>
  </si>
  <si>
    <t>Operating Segments | Rehabilitation Division | Skilled Nursing Rehabilitation Services | Equipment</t>
  </si>
  <si>
    <t>Operating Segments | Rehabilitation Division | Hospital Rehabilitation Services</t>
  </si>
  <si>
    <t>Operating Segments | Rehabilitation Division | Hospital Rehabilitation Services | Building</t>
  </si>
  <si>
    <t>Operating Segments | Rehabilitation Division | Hospital Rehabilitation Services | Equipment</t>
  </si>
  <si>
    <t>Operating Segments | Care Management Division</t>
  </si>
  <si>
    <t>Operating Segments | Care Management Division | Building</t>
  </si>
  <si>
    <t>Operating Segments | Care Management Division | Equipment</t>
  </si>
  <si>
    <t>Corporate Non Segment | Building</t>
  </si>
  <si>
    <t>Corporate Non Segment | Equipment</t>
  </si>
  <si>
    <t>Leases - Additional Information (Details) (USD $)</t>
  </si>
  <si>
    <t>Leases Disclosure [Line Items]</t>
  </si>
  <si>
    <t>Contingent rent</t>
  </si>
  <si>
    <t>Current Lease Term For Eight Of Nursing Centers</t>
  </si>
  <si>
    <t>Current Lease Term For Ninth Of Nursing Centers</t>
  </si>
  <si>
    <t>Renewal Facilities</t>
  </si>
  <si>
    <t>Lease Renewal Term</t>
  </si>
  <si>
    <t>Amended Master Lease</t>
  </si>
  <si>
    <t>10 years 7 months</t>
  </si>
  <si>
    <t>Notice of renewal period before lease expiration</t>
  </si>
  <si>
    <t>12 months</t>
  </si>
  <si>
    <t>18 months</t>
  </si>
  <si>
    <t>Number of facilities subject to renewal</t>
  </si>
  <si>
    <t>Number of facilities renewed under master lease agreements</t>
  </si>
  <si>
    <t>Number of facilities moved to an amended and restated</t>
  </si>
  <si>
    <t>2014 Expiring Facilities</t>
  </si>
  <si>
    <t>Number of master lease agreements</t>
  </si>
  <si>
    <t>Ventas | Subsequent Event</t>
  </si>
  <si>
    <t>Ventas | Minimum</t>
  </si>
  <si>
    <t>Each bundle containing number of leased properties</t>
  </si>
  <si>
    <t>Ventas | Transitional Care Hospitals</t>
  </si>
  <si>
    <t>Ventas | 2014 Expiring Facilities</t>
  </si>
  <si>
    <t>Nursing centers to be leased</t>
  </si>
  <si>
    <t>Hospitals center to be leased</t>
  </si>
  <si>
    <t>Ventas | Nursing Centers</t>
  </si>
  <si>
    <t>Leases for 15 nursing centers and three TC hospitals</t>
  </si>
  <si>
    <t>Leases for 11 nursing centers and 19 TC hospitals</t>
  </si>
  <si>
    <t>Future Minimum Payments under Noncancelable Operating Leases (Details) (USD $)</t>
  </si>
  <si>
    <t>Other Landlords</t>
  </si>
  <si>
    <t>Current Lease Renewals under Master Lease Agreement (Details)</t>
  </si>
  <si>
    <t>Group One Facilities | Master Leases One Two Four</t>
  </si>
  <si>
    <t>Renewal bundles</t>
  </si>
  <si>
    <t>Group One Facilities | Master Leases One Two Four | Transitional Care Hospitals</t>
  </si>
  <si>
    <t>Group One Facilities | Nursing Centers | Master Leases One Two Four</t>
  </si>
  <si>
    <t>Group Two Facilities | Master Leases One Two</t>
  </si>
  <si>
    <t>Group Two Facilities | Master Leases One Two | Transitional Care Hospitals</t>
  </si>
  <si>
    <t>Group Two Facilities | Nursing Centers | Master Leases One Two</t>
  </si>
  <si>
    <t>Group Three Facilities | Master Leases Five</t>
  </si>
  <si>
    <t>Group Three Facilities | Master Leases Five | Transitional Care Hospitals</t>
  </si>
  <si>
    <t>Group Four Facilities | Master Leases Five</t>
  </si>
  <si>
    <t>Group Four Facilities | Master Leases Five | Transitional Care Hospitals</t>
  </si>
  <si>
    <t>Group Four Facilities | Nursing Centers | Master Leases Five</t>
  </si>
  <si>
    <t>Minimum | Group One Facilities | Master Leases One Two Four</t>
  </si>
  <si>
    <t>Minimum | Group Two Facilities | Master Leases One Two</t>
  </si>
  <si>
    <t>Minimum | Group Three Facilities | Master Leases Five</t>
  </si>
  <si>
    <t>Minimum | Group Four Facilities | Master Leases Five</t>
  </si>
  <si>
    <t>Maximum | Group One Facilities | Master Leases One Two Four</t>
  </si>
  <si>
    <t>Maximum | Group Two Facilities | Master Leases One Two</t>
  </si>
  <si>
    <t>Maximum | Group Three Facilities | Master Leases Five</t>
  </si>
  <si>
    <t>Maximum | Group Four Facilities | Master Leases Five</t>
  </si>
  <si>
    <t>Long-Term Debt (Details) (USD $)</t>
  </si>
  <si>
    <t>Debt Instrument [Line Items]</t>
  </si>
  <si>
    <t>Total debt</t>
  </si>
  <si>
    <t>Mandatorily Redeemable Preferred Stock</t>
  </si>
  <si>
    <t>Term Loan Facility</t>
  </si>
  <si>
    <t>Prior Term Loan Facility</t>
  </si>
  <si>
    <t>Long Term Debt Other</t>
  </si>
  <si>
    <t>Long-Term Debt (Parenthetical) (Details) (USD $)</t>
  </si>
  <si>
    <t>Weighted average rate</t>
  </si>
  <si>
    <t>Long term debt, average life</t>
  </si>
  <si>
    <t>7 years</t>
  </si>
  <si>
    <t>Debt instrument, unamortized discount</t>
  </si>
  <si>
    <t>Debt Instrument Maturity Year</t>
  </si>
  <si>
    <t>Summary of Maturities of Long-Term Debt (Details) (USD $)</t>
  </si>
  <si>
    <t>Long Term Debt Maturities Repayments Of Principal [Line Items]</t>
  </si>
  <si>
    <t>Long-Term Debt - Additional Information (Details) (USD $)</t>
  </si>
  <si>
    <t>Derivative</t>
  </si>
  <si>
    <t>Apr. 09, 2014</t>
  </si>
  <si>
    <t>Dec. 18, 2014</t>
  </si>
  <si>
    <t>Apr. 08, 2014</t>
  </si>
  <si>
    <t>Oct. 31, 2012</t>
  </si>
  <si>
    <t>Dec. 12, 2014</t>
  </si>
  <si>
    <t>Long-term debt, fair value</t>
  </si>
  <si>
    <t>Amount of debt refinanced</t>
  </si>
  <si>
    <t>Interest on senior unsecured notes due 2020 and 2023 held in escrow</t>
  </si>
  <si>
    <t>Line of credit facility, guarantees</t>
  </si>
  <si>
    <t>All obligations under the ABL Facility and the Term Loan Facility are fully and unconditionally guaranteed, subject to certain customary release provisions, by substantially all of the Companyâ€™s existing and future direct and indirect domestic 100% owned subsidiaries, as well as certain non-100% owned domestic subsidiaries as the Company may determine from time to time in its sole discretion. The Notes due 2022, the Notes due 2020 and the Notes dues 2023 are fully and unconditionally guaranteed, subject to certain customary release provisions, by substantially all of the Companyâ€™s domestic 100% owned subsidiaries.</t>
  </si>
  <si>
    <t>Aggregate incremental capacity of line of credit facility</t>
  </si>
  <si>
    <t>Loss recognized as a Ineffectiveness related to interest rate swaps</t>
  </si>
  <si>
    <t>Interest Rate Swap</t>
  </si>
  <si>
    <t>Debt instrument, maturity date</t>
  </si>
  <si>
    <t>Annual interest rate</t>
  </si>
  <si>
    <t>Number of interest rate swaps</t>
  </si>
  <si>
    <t>Term loan facility, amount outstanding</t>
  </si>
  <si>
    <t>Interest rate swap, maturity date</t>
  </si>
  <si>
    <t>Minimum interest rate based on LIBOR</t>
  </si>
  <si>
    <t>Fair value of interest rate swaps</t>
  </si>
  <si>
    <t>Aggregate principal amount of private placement</t>
  </si>
  <si>
    <t>Common stock shares issued</t>
  </si>
  <si>
    <t>Tangible equity units shares issued</t>
  </si>
  <si>
    <t>6.375% Senior Notes due 2022</t>
  </si>
  <si>
    <t>Percentage of dividend payment to consolidated net income</t>
  </si>
  <si>
    <t>Percentage of dividend payment to cash proceeds from issuance of capital stock</t>
  </si>
  <si>
    <t>Termination Of Material Definitive</t>
  </si>
  <si>
    <t>Unamortized deferred financing cost</t>
  </si>
  <si>
    <t>Unamortized deferred financing cost net of income tax</t>
  </si>
  <si>
    <t>Aggregate principal amount</t>
  </si>
  <si>
    <t>Percentage of redemption price to principal amount of Notes due 2019</t>
  </si>
  <si>
    <t>Unamortized premium</t>
  </si>
  <si>
    <t>Unamortized premium, net of tax</t>
  </si>
  <si>
    <t>Interest expense on other long term debt</t>
  </si>
  <si>
    <t>Interest expense, net of tax</t>
  </si>
  <si>
    <t>8.00% Senior Notes due 2020 | Escrow Issuer</t>
  </si>
  <si>
    <t>8.75% Senior Notes due 2023 | Escrow Issuer</t>
  </si>
  <si>
    <t>Indentures</t>
  </si>
  <si>
    <t>Registration Rights Agreement</t>
  </si>
  <si>
    <t>Debt instrument interest rate term description</t>
  </si>
  <si>
    <t>annual interest rate of the Notes due 2020 or the Notes due 2023, as applicable, will be increased by 0.25% per annum and will increase by 0.25% per annum at the end of each subsequent 90-day period, but in no event will such increase exceed 1.00% per annum.</t>
  </si>
  <si>
    <t>Debt instrument interest rate increase for subsequent ninety days</t>
  </si>
  <si>
    <t>New notes interest rate increase</t>
  </si>
  <si>
    <t>Minimum | Interest Rate Swap</t>
  </si>
  <si>
    <t>Percentage of LIBOR floor rate</t>
  </si>
  <si>
    <t>Maximum | Interest Rate Swap</t>
  </si>
  <si>
    <t>Maximum | 6.375% Senior Notes due 2022</t>
  </si>
  <si>
    <t>Consolidated coverage Ratio</t>
  </si>
  <si>
    <t>Maximum | Indentures</t>
  </si>
  <si>
    <t>Increased credit capacity</t>
  </si>
  <si>
    <t>Revolving credit facility, maximum capacity</t>
  </si>
  <si>
    <t>Prior ABL Facility | Minimum | LIBOR Borrowings</t>
  </si>
  <si>
    <t>Prior ABL Facility | Minimum | Base Rate</t>
  </si>
  <si>
    <t>Prior ABL Facility | Maximum | LIBOR Borrowings</t>
  </si>
  <si>
    <t>Prior ABL Facility | Maximum | Base Rate</t>
  </si>
  <si>
    <t>Amended ABL Facility</t>
  </si>
  <si>
    <t>Amended ABL Facility | Minimum | LIBOR Borrowings</t>
  </si>
  <si>
    <t>Amended ABL Facility | Minimum | Base Rate</t>
  </si>
  <si>
    <t>Amended ABL Facility | Maximum | LIBOR Borrowings</t>
  </si>
  <si>
    <t>Amended ABL Facility | Maximum | Base Rate</t>
  </si>
  <si>
    <t>Abl Amendment Agreement</t>
  </si>
  <si>
    <t>Debt instrument, maturity date, description</t>
  </si>
  <si>
    <t>ABL Facility from June 1, 2018 to April 9, 2019</t>
  </si>
  <si>
    <t>Abl Amendment Agreement | Prior ABL Facility</t>
  </si>
  <si>
    <t>Amended Term Loan Facility</t>
  </si>
  <si>
    <t>Term Loan Facility from June 1, 2018 to April 9, 2021</t>
  </si>
  <si>
    <t>Prior Term Loan Facility | LIBOR Borrowings</t>
  </si>
  <si>
    <t>Prior Term Loan Facility | Base Rate Borrowings</t>
  </si>
  <si>
    <t>New term loans principal amount</t>
  </si>
  <si>
    <t>Amended Term Loan Facility | LIBOR Borrowings</t>
  </si>
  <si>
    <t>Amended Term Loan Facility | Base Rate Borrowings</t>
  </si>
  <si>
    <t>Senior Notes</t>
  </si>
  <si>
    <t>Tangible Equity Units - Additional Information (Details) (USD $)</t>
  </si>
  <si>
    <t>Nov. 25, 2014</t>
  </si>
  <si>
    <t>Dec. 01, 2014</t>
  </si>
  <si>
    <t>Class Of Stock [Line Items]</t>
  </si>
  <si>
    <t>Weighted-average Price Settlement, Trading Days, Settlement</t>
  </si>
  <si>
    <t>20 days</t>
  </si>
  <si>
    <t>Tangible equity units, unit price</t>
  </si>
  <si>
    <t>Applicable market value great than $23.21 per share</t>
  </si>
  <si>
    <t>Tangible equity unit, common stock delivered on settlement</t>
  </si>
  <si>
    <t>Applicable market less than $19.75 per share</t>
  </si>
  <si>
    <t>Redemption price per share</t>
  </si>
  <si>
    <t>Period to purchase additional shares</t>
  </si>
  <si>
    <t>13 days</t>
  </si>
  <si>
    <t>Net proceeds from units offering net of underwriting discount and estimated offering expenses</t>
  </si>
  <si>
    <t>Units Offering | Tangible Equity Units</t>
  </si>
  <si>
    <t>Option to purchase additional shares</t>
  </si>
  <si>
    <t>Units Offering | Mandatorily Redeemable Preferred Stock</t>
  </si>
  <si>
    <t>Preferred stock, dividend percentage</t>
  </si>
  <si>
    <t>Preferred stock, initial liquidation preference per share</t>
  </si>
  <si>
    <t>Tangible Equity Units - Component of Units (Details) (USD $)</t>
  </si>
  <si>
    <t>Price per Unit, Purchase Contracts (equity component)</t>
  </si>
  <si>
    <t>Gross proceeds, Purchase Contracts (equity component)</t>
  </si>
  <si>
    <t>Issuance costs, Purchase Contracts (equity component)</t>
  </si>
  <si>
    <t>Net proceeds, Purchase Contracts (equity component)</t>
  </si>
  <si>
    <t>Price per Unit, Mandatory Redeemable Preferred Stock (debt component)</t>
  </si>
  <si>
    <t>Issuance costs, Mandatory Redeemable Preferred Stock (debt component)</t>
  </si>
  <si>
    <t>Net proceeds, Mandatory Redeemable Preferred Stock (debt component)</t>
  </si>
  <si>
    <t>Price per Unit, Total</t>
  </si>
  <si>
    <t>Gross proceeds, Total</t>
  </si>
  <si>
    <t>Issuance costs, Total</t>
  </si>
  <si>
    <t>Net proceeds, Total</t>
  </si>
  <si>
    <t>Units Offering | Other Noncurrent Assets</t>
  </si>
  <si>
    <t>Balance sheet impact at issuance (debt component)</t>
  </si>
  <si>
    <t>Balance sheet impact at issuance</t>
  </si>
  <si>
    <t>Units Offering | Long Term Debt Current Maturities</t>
  </si>
  <si>
    <t>Units Offering | Long-term Debt</t>
  </si>
  <si>
    <t>Units Offering | Capital in excess of par value</t>
  </si>
  <si>
    <t>Balance sheet impact at issuance (equity component)</t>
  </si>
  <si>
    <t>Capital Stock - Additional Information (Details) (USD $)</t>
  </si>
  <si>
    <t>Dec. 09, 2014</t>
  </si>
  <si>
    <t>Sep. 10, 2014</t>
  </si>
  <si>
    <t>Jun. 11, 2014</t>
  </si>
  <si>
    <t>Mar. 27, 2014</t>
  </si>
  <si>
    <t>Dec. 09, 2013</t>
  </si>
  <si>
    <t>Sep. 09, 2013</t>
  </si>
  <si>
    <t>Feb. 28, 2015</t>
  </si>
  <si>
    <t>Jul. 14, 2014</t>
  </si>
  <si>
    <t>Jun. 25, 2014</t>
  </si>
  <si>
    <t>Capital Stock [Line Items]</t>
  </si>
  <si>
    <t>Cash dividends payable date</t>
  </si>
  <si>
    <t>Installment payment on unit payable date to be paid day month and year</t>
  </si>
  <si>
    <t>Installment payment on unit, quarterly installment payment</t>
  </si>
  <si>
    <t>Installment payment on unit, one-time incremental payment</t>
  </si>
  <si>
    <t>Installment payment on unit, total installment payment</t>
  </si>
  <si>
    <t>Installment payment on unit payable date of record day month and year</t>
  </si>
  <si>
    <t>Number of additional shares authorized for issuance under incentive compensation plans</t>
  </si>
  <si>
    <t>Number of common stocks authorized for grant to directors, officers and other key employees</t>
  </si>
  <si>
    <t>Shares of common stock available for future grants</t>
  </si>
  <si>
    <t>Number of stock option grants in period</t>
  </si>
  <si>
    <t>Employee Stock Option</t>
  </si>
  <si>
    <t>Compensation expenses</t>
  </si>
  <si>
    <t>Compensation expenses, net of income taxes</t>
  </si>
  <si>
    <t>Intrinsic value of stock options exercised</t>
  </si>
  <si>
    <t>Proceeds from stock option exercises</t>
  </si>
  <si>
    <t>Intrinsic value of stock options outstanding</t>
  </si>
  <si>
    <t>Unearned compensation related to non-vested share awards</t>
  </si>
  <si>
    <t>Unearned compensation related to non-vested share awards, period of recognition</t>
  </si>
  <si>
    <t>Fair value of restricted shares vested</t>
  </si>
  <si>
    <t>Vesting period</t>
  </si>
  <si>
    <t>Stock options, period to exercise, beginning</t>
  </si>
  <si>
    <t>Stock options, period to exercise, ending</t>
  </si>
  <si>
    <t>10 years</t>
  </si>
  <si>
    <t>Non Employee Director</t>
  </si>
  <si>
    <t>Subsequent Event</t>
  </si>
  <si>
    <t>Cash dividend per share to be paid</t>
  </si>
  <si>
    <t>Cash dividends payable date of record</t>
  </si>
  <si>
    <t>30 days</t>
  </si>
  <si>
    <t>Activity in Various Plans (Details) (USD $)</t>
  </si>
  <si>
    <t>Share Based Compensation Arrangement By Share Based Payment Award [Line Items]</t>
  </si>
  <si>
    <t>Shares under option, Beginning Balances</t>
  </si>
  <si>
    <t>Shares under option, Exercised</t>
  </si>
  <si>
    <t>Shares under option, Canceled</t>
  </si>
  <si>
    <t>Shares under option, Ending Balances</t>
  </si>
  <si>
    <t>Weighted average exercise price, Beginning Balances</t>
  </si>
  <si>
    <t>Weighted average exercise price, Exercised</t>
  </si>
  <si>
    <t>Weighted average exercise price, Canceled</t>
  </si>
  <si>
    <t>Weighted average exercise price, Ending Balances</t>
  </si>
  <si>
    <t>Option price per share, Beginning Balances</t>
  </si>
  <si>
    <t>Option price per share, Exercised</t>
  </si>
  <si>
    <t>Option price per share, Canceled</t>
  </si>
  <si>
    <t>Option price per share, Ending Balances</t>
  </si>
  <si>
    <t>Summary of Stock Options Outstanding (Details) (USD $)</t>
  </si>
  <si>
    <t>Options outstanding, Number outstanding</t>
  </si>
  <si>
    <t>Options outstanding, Weighted average remaining contractual life</t>
  </si>
  <si>
    <t>Options outstanding, Weighted average exercise price</t>
  </si>
  <si>
    <t>Options exercisable, Number exercisable</t>
  </si>
  <si>
    <t>Options exercisable, Weighted average exercise price</t>
  </si>
  <si>
    <t>Exercise price, lower</t>
  </si>
  <si>
    <t>Exercise price, upper</t>
  </si>
  <si>
    <t>Summary of Non-Vested Service-Based Restricted Shares (Details) (Service Based Restricted Shares, USD $)</t>
  </si>
  <si>
    <t>Non-vested shares, Beginning Balance</t>
  </si>
  <si>
    <t>Non-vested shares, Ending Balance</t>
  </si>
  <si>
    <t>Weighted average fair value at date of grant, Beginning Balance</t>
  </si>
  <si>
    <t>Weighted average fair value at date of grant, Granted</t>
  </si>
  <si>
    <t>Weighted average fair value at date of grant, Vested</t>
  </si>
  <si>
    <t>Weighted average fair value at date of grant, Canceled</t>
  </si>
  <si>
    <t>Weighted average fair value at date of grant, Ending Balance</t>
  </si>
  <si>
    <t>Summary of Non-Vested Performance Based Restricted Shares (Details) (Performance Based Restricted Shares, USD $)</t>
  </si>
  <si>
    <t>Employee Benefit Plans - Additional Information (Details) (USD $)</t>
  </si>
  <si>
    <t>Disclosure Employee Benefit Plans Additional Information [Abstract]</t>
  </si>
  <si>
    <t>Retirement plan expense</t>
  </si>
  <si>
    <t>Summary of Other Accrued Liabilities (Details) (USD $)</t>
  </si>
  <si>
    <t>Accrued Liabilities And Other Liabilities [Abstract]</t>
  </si>
  <si>
    <t>Fair Value of Assets and Liabilities Measured on Recurring and Non-Recurring Basis (Details) (USD $)</t>
  </si>
  <si>
    <t>Fair Value, Measurements, Recurring</t>
  </si>
  <si>
    <t>Fair Value Assets And Liabilities Measured On Recurring And Nonrecurring Basis [Line Items]</t>
  </si>
  <si>
    <t>Recurring assets at fair value</t>
  </si>
  <si>
    <t>Fair Value, Measurements, Recurring | Interest Rate Swap</t>
  </si>
  <si>
    <t>Recurring liabilities at fair value</t>
  </si>
  <si>
    <t>Fair Value, Measurements, Recurring | Money Market Funds</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Debt securities issued by US government agencies</t>
  </si>
  <si>
    <t>Fair Value, Measurements, Recurring | Available For Sale Debt Securities | U.S. Treasury notes</t>
  </si>
  <si>
    <t>Fair Value, Measurements, Recurring | Available for sale equity securities</t>
  </si>
  <si>
    <t>Fair Value, Measurements, Recurring | Available-for-sale investments</t>
  </si>
  <si>
    <t>Fair Value, Measurements, Nonrecurring | Assets</t>
  </si>
  <si>
    <t>Non-recurring assets at fair value</t>
  </si>
  <si>
    <t>Fair Value, Measurements, Nonrecurring | Property and equipment</t>
  </si>
  <si>
    <t>Fair Value, Measurements, Nonrecurring | Property and equipment | Assets</t>
  </si>
  <si>
    <t>Fair Value, Measurements, Nonrecurring | Hospitals available for sale</t>
  </si>
  <si>
    <t>Fair Value, Measurements, Nonrecurring | Goodwill â€“ Home Health</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2 | Fair Value, Measurements, Recurring</t>
  </si>
  <si>
    <t>Level 2 | Fair Value, Measurements, Recurring | Interest Rate Swap</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Fair Value, Measurements, Nonrecurring | Property and equipment</t>
  </si>
  <si>
    <t>Financial Instruments and Fair Value Measurements - Additional Information (Details) (USD $)</t>
  </si>
  <si>
    <t>Available-for-sale investment related to deferred compensation plan</t>
  </si>
  <si>
    <t>Impairment of property and equipment</t>
  </si>
  <si>
    <t>Leasehold Improvements</t>
  </si>
  <si>
    <t>TC hospital</t>
  </si>
  <si>
    <t>Nursing Centers | Discontinued Operations</t>
  </si>
  <si>
    <t>Insurance Subsidiary</t>
  </si>
  <si>
    <t>Cash and cash equivalents held by subsidiaries</t>
  </si>
  <si>
    <t>Carrying Amount and Fair Value of Financial Instruments (Details) (USD $)</t>
  </si>
  <si>
    <t>Cash and cash equivalents, Carrying value</t>
  </si>
  <si>
    <t>Cashâ€“restricted, Carrying value</t>
  </si>
  <si>
    <t>Insurance subsidiary investments, Carrying value</t>
  </si>
  <si>
    <t>Tax refund escrow investments, Carrying value</t>
  </si>
  <si>
    <t>Long-term debt, including amounts due within one year, carrying value</t>
  </si>
  <si>
    <t>Cash and cash equivalents, Fair value</t>
  </si>
  <si>
    <t>Cashâ€“restricted, Fair value</t>
  </si>
  <si>
    <t>Insurance subsidiary investments, Fair value</t>
  </si>
  <si>
    <t>Tax refund escrow investments, Fair value</t>
  </si>
  <si>
    <t>Long-term debt, including amounts due within one year, fair value</t>
  </si>
  <si>
    <t>Noncontrolling Interests - Additional Information (Details)</t>
  </si>
  <si>
    <t>Buyout</t>
  </si>
  <si>
    <t>Minority Interest [Line Items]</t>
  </si>
  <si>
    <t>Buyout of Noncontrolling Interest</t>
  </si>
  <si>
    <t>Ownership interests in various joint ventures</t>
  </si>
  <si>
    <t>Summary of Noncontrolling Interests (Details) (USD $)</t>
  </si>
  <si>
    <t>Increase in Companyâ€™s capital in excess of par value for purchase of noncontrolling interests in subsidiaries</t>
  </si>
  <si>
    <t>Condensed Consolidating Financial Information - Additional Information (Detail) (Senior Notes Through Private Placement)</t>
  </si>
  <si>
    <t>Senior Notes Through Private Placement</t>
  </si>
  <si>
    <t>Condensed Financial Statements Captions [Line Items]</t>
  </si>
  <si>
    <t>Equity method investment ownership percentage</t>
  </si>
  <si>
    <t>Condensed Consolidating Statement of Operations (Details) (USD $)</t>
  </si>
  <si>
    <t>Parent company/issuer</t>
  </si>
  <si>
    <t>Intercompany interest (income) expense from affiliates</t>
  </si>
  <si>
    <t>Non-Guarantor Subsidiaries</t>
  </si>
  <si>
    <t>Consolidating and Eliminating Adjustments</t>
  </si>
  <si>
    <t>Condensed Consolidating Balance Sheet (Details) (USD $)</t>
  </si>
  <si>
    <t>Stockholdersâ€™ equity (deficit)</t>
  </si>
  <si>
    <t>Senior notes due 2020 and 2023</t>
  </si>
  <si>
    <t>Senior notes due 2020 and 2023 | Non-Guarantor Subsidiaries</t>
  </si>
  <si>
    <t>Condensed Consolidating Statement of Cash Flows (Details) (USD $)</t>
  </si>
  <si>
    <t>Senior notes due 2022</t>
  </si>
  <si>
    <t>Senior notes due 2022 | Parent company/issuer</t>
  </si>
  <si>
    <t>Legal and Regulatory Proceedings - Additional Information (Details) (Employment Related Lawsuits, USD $)</t>
  </si>
  <si>
    <t>Jan. 31, 2014</t>
  </si>
  <si>
    <t>PendingClaims</t>
  </si>
  <si>
    <t>Employment Related Lawsuits</t>
  </si>
  <si>
    <t>Loss Contingencies [Line Items]</t>
  </si>
  <si>
    <t>Loss contingency accrual, provision</t>
  </si>
  <si>
    <t>Total loss reserve related to lawsuits</t>
  </si>
  <si>
    <t>Lawsuit settled with the Company's payment</t>
  </si>
  <si>
    <t>Quarterly Consolidated Financial Information (Details) (USD $)</t>
  </si>
  <si>
    <t>Valuation And Qualifying Accounts (Details) (USD $)</t>
  </si>
  <si>
    <t>Allowance For Loss On Accounts Receivable</t>
  </si>
  <si>
    <t>Valuation And Qualifying Accounts Disclosure [Line Items]</t>
  </si>
  <si>
    <t>Balance at beginning of period</t>
  </si>
  <si>
    <t>Additions, Charged to costs and expenses</t>
  </si>
  <si>
    <t>Deductions or payments</t>
  </si>
  <si>
    <t>Balance at end of period</t>
  </si>
  <si>
    <t>Allowance For Deferred Taxes</t>
  </si>
  <si>
    <t>Additions, Other</t>
  </si>
  <si>
    <t>Additions, Acquisitions</t>
  </si>
  <si>
    <t>The Company identified deferred income tax assets for state income tax NOLs of $68.8 million, $56.7 million and $52.7Â million at DecemberÂ 31, 2014, DecemberÂ 31, 2013 and DecemberÂ 31, 2012, respectively, and a corresponding deferred income tax valuation allowance of $50.9 million, $49.5 million and $48.4 million at DecemberÂ 31, 2014, DecemberÂ 31, 2013 and DecemberÂ 31, 2012, respectively, after determining that a portion of these state net deferred income tax assets were not realizable. The Company identified deferred income tax assets for federal income tax NOLs of $51.4 million and $25.5 million at DecemberÂ 31, 2014 and December 31, 2013, respectively, with no deferred income tax valuation allowance at DecemberÂ 31, 2014 and a corresponding deferred income tax valuation allowance of $0.2 million at December 31, 2013 after determining that a portion of these federal net deferred income tax assets were not realizable.</t>
  </si>
  <si>
    <t>Valuation And Qualifying Accounts (Parenthetical) (Details) (USD $)</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rgb="FF1F497D"/>
      <name val="Times New Roman"/>
      <family val="1"/>
    </font>
    <font>
      <sz val="12"/>
      <color theme="1"/>
      <name val="Times New Roman"/>
      <family val="1"/>
    </font>
    <font>
      <sz val="10"/>
      <color theme="1"/>
      <name val="Inherit"/>
    </font>
    <font>
      <sz val="8"/>
      <color theme="1"/>
      <name val="Times New Roman"/>
      <family val="1"/>
    </font>
    <font>
      <b/>
      <sz val="8"/>
      <color theme="1"/>
      <name val="Times New Roman"/>
      <family val="1"/>
    </font>
    <font>
      <sz val="10"/>
      <color theme="1"/>
      <name val="Calibri"/>
      <family val="2"/>
      <scheme val="minor"/>
    </font>
    <font>
      <sz val="9.35"/>
      <color theme="1"/>
      <name val="Times New Roman"/>
      <family val="1"/>
    </font>
    <font>
      <sz val="5"/>
      <color theme="1"/>
      <name val="Times New Roman"/>
      <family val="1"/>
    </font>
    <font>
      <sz val="9.5"/>
      <color theme="1"/>
      <name val="Times New Roman"/>
      <family val="1"/>
    </font>
    <font>
      <sz val="9.5"/>
      <color theme="1"/>
      <name val="Calibri"/>
      <family val="2"/>
      <scheme val="minor"/>
    </font>
    <font>
      <sz val="4"/>
      <color theme="1"/>
      <name val="Times New Roman"/>
      <family val="1"/>
    </font>
    <font>
      <b/>
      <sz val="8"/>
      <color theme="1"/>
      <name val="Calibri"/>
      <family val="2"/>
      <scheme val="minor"/>
    </font>
    <font>
      <u/>
      <sz val="10"/>
      <color theme="1"/>
      <name val="Times New Roman"/>
      <family val="1"/>
    </font>
    <font>
      <b/>
      <i/>
      <sz val="10"/>
      <color theme="1"/>
      <name val="Times New Roman"/>
      <family val="1"/>
    </font>
    <font>
      <sz val="11"/>
      <color theme="1"/>
      <name val="Times New Roman"/>
      <family val="1"/>
    </font>
    <font>
      <b/>
      <u/>
      <sz val="8"/>
      <color theme="1"/>
      <name val="Times New Roman"/>
      <family val="1"/>
    </font>
    <font>
      <b/>
      <u/>
      <sz val="10"/>
      <color theme="1"/>
      <name val="Times New Roman"/>
      <family val="1"/>
    </font>
    <font>
      <sz val="6"/>
      <color theme="1"/>
      <name val="Times New Roman"/>
      <family val="1"/>
    </font>
    <font>
      <sz val="8"/>
      <color theme="1"/>
      <name val="Calibri"/>
      <family val="2"/>
      <scheme val="minor"/>
    </font>
    <font>
      <sz val="9"/>
      <color theme="1"/>
      <name val="Times New Roman"/>
      <family val="1"/>
    </font>
    <font>
      <sz val="9"/>
      <color theme="1"/>
      <name val="Calibri"/>
      <family val="2"/>
      <scheme val="minor"/>
    </font>
    <font>
      <b/>
      <sz val="9"/>
      <color theme="1"/>
      <name val="Times New Roman"/>
      <family val="1"/>
    </font>
    <font>
      <sz val="3"/>
      <color theme="1"/>
      <name val="Times New Roman"/>
      <family val="1"/>
    </font>
    <font>
      <sz val="6"/>
      <color theme="1"/>
      <name val="Calibri"/>
      <family val="2"/>
      <scheme val="minor"/>
    </font>
    <font>
      <sz val="12"/>
      <color theme="1"/>
      <name val="Calibri"/>
      <family val="2"/>
      <scheme val="minor"/>
    </font>
    <font>
      <b/>
      <sz val="10"/>
      <color theme="1"/>
      <name val="Calibri"/>
      <family val="2"/>
      <scheme val="minor"/>
    </font>
    <font>
      <b/>
      <sz val="10"/>
      <color theme="1"/>
      <name val="Inherit"/>
    </font>
    <font>
      <sz val="9.35"/>
      <color theme="1"/>
      <name val="Inherit"/>
    </font>
    <font>
      <sz val="10"/>
      <color rgb="FF000000"/>
      <name val="Times New Roman"/>
      <family val="1"/>
    </font>
    <font>
      <sz val="5"/>
      <color theme="1"/>
      <name val="Calibri"/>
      <family val="2"/>
      <scheme val="minor"/>
    </font>
    <font>
      <sz val="4"/>
      <color theme="1"/>
      <name val="Calibri"/>
      <family val="2"/>
      <scheme val="minor"/>
    </font>
    <font>
      <b/>
      <sz val="9.5"/>
      <color theme="1"/>
      <name val="Times New Roman"/>
      <family val="1"/>
    </font>
    <font>
      <sz val="7.5"/>
      <color theme="1"/>
      <name val="Times New Roman"/>
      <family val="1"/>
    </font>
    <font>
      <b/>
      <sz val="7.5"/>
      <color theme="1"/>
      <name val="Times New Roman"/>
      <family val="1"/>
    </font>
    <font>
      <sz val="7.5"/>
      <color theme="1"/>
      <name val="Calibri"/>
      <family val="2"/>
      <scheme val="minor"/>
    </font>
    <font>
      <sz val="10"/>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style="medium">
        <color rgb="FF000000"/>
      </bottom>
      <diagonal/>
    </border>
    <border>
      <left/>
      <right/>
      <top style="thin">
        <color rgb="FF000000"/>
      </top>
      <bottom/>
      <diagonal/>
    </border>
    <border>
      <left/>
      <right/>
      <top style="thin">
        <color rgb="FF000000"/>
      </top>
      <bottom style="double">
        <color rgb="FF000000"/>
      </bottom>
      <diagonal/>
    </border>
    <border>
      <left/>
      <right/>
      <top style="medium">
        <color rgb="FF000000"/>
      </top>
      <bottom/>
      <diagonal/>
    </border>
    <border>
      <left/>
      <right/>
      <top style="thin">
        <color rgb="FF000000"/>
      </top>
      <bottom style="medium">
        <color rgb="FF000000"/>
      </bottom>
      <diagonal/>
    </border>
    <border>
      <left/>
      <right/>
      <top style="double">
        <color rgb="FF000000"/>
      </top>
      <bottom/>
      <diagonal/>
    </border>
    <border>
      <left/>
      <right/>
      <top style="thin">
        <color rgb="FF000000"/>
      </top>
      <bottom style="thin">
        <color rgb="FF000000"/>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4"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6"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6" fillId="0" borderId="0" xfId="0" applyFont="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0" fontId="20" fillId="33" borderId="0" xfId="0" applyFont="1" applyFill="1" applyAlignment="1">
      <alignment horizontal="left" wrapText="1" indent="3"/>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0" fillId="0" borderId="0" xfId="0" applyAlignment="1">
      <alignment vertical="top"/>
    </xf>
    <xf numFmtId="0" fontId="26" fillId="0" borderId="0" xfId="0" applyFont="1" applyAlignment="1">
      <alignment vertical="top"/>
    </xf>
    <xf numFmtId="0" fontId="20" fillId="0" borderId="0" xfId="0" applyFont="1" applyAlignment="1">
      <alignment vertical="top" wrapText="1"/>
    </xf>
    <xf numFmtId="0" fontId="29" fillId="33" borderId="0" xfId="0" applyFont="1" applyFill="1" applyAlignment="1">
      <alignment horizontal="left" wrapText="1" indent="1"/>
    </xf>
    <xf numFmtId="0" fontId="30" fillId="0" borderId="0" xfId="0" applyFont="1"/>
    <xf numFmtId="0" fontId="30" fillId="33" borderId="0" xfId="0" applyFont="1" applyFill="1" applyAlignment="1">
      <alignment wrapText="1"/>
    </xf>
    <xf numFmtId="0" fontId="29" fillId="0" borderId="0" xfId="0" applyFont="1" applyAlignment="1">
      <alignment horizontal="left" wrapText="1" indent="3"/>
    </xf>
    <xf numFmtId="0" fontId="29" fillId="0" borderId="0" xfId="0" applyFont="1" applyAlignment="1">
      <alignment wrapText="1"/>
    </xf>
    <xf numFmtId="3" fontId="29" fillId="0" borderId="0" xfId="0" applyNumberFormat="1" applyFont="1" applyAlignment="1">
      <alignment horizontal="right" wrapText="1"/>
    </xf>
    <xf numFmtId="0" fontId="30" fillId="0" borderId="0" xfId="0" applyFont="1" applyAlignment="1">
      <alignment wrapText="1"/>
    </xf>
    <xf numFmtId="0" fontId="29" fillId="33" borderId="0" xfId="0" applyFont="1" applyFill="1" applyAlignment="1">
      <alignment horizontal="left" wrapText="1" indent="3"/>
    </xf>
    <xf numFmtId="3" fontId="29" fillId="33" borderId="0" xfId="0" applyNumberFormat="1" applyFont="1" applyFill="1" applyAlignment="1">
      <alignment horizontal="right" wrapText="1"/>
    </xf>
    <xf numFmtId="0" fontId="30" fillId="33" borderId="0" xfId="0" applyFont="1" applyFill="1"/>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right" wrapText="1"/>
    </xf>
    <xf numFmtId="0" fontId="29" fillId="0" borderId="0" xfId="0" applyFont="1"/>
    <xf numFmtId="0" fontId="30" fillId="0" borderId="11" xfId="0" applyFont="1" applyBorder="1" applyAlignment="1">
      <alignmen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33" borderId="0" xfId="0" applyFont="1" applyFill="1" applyAlignment="1">
      <alignment wrapText="1"/>
    </xf>
    <xf numFmtId="0" fontId="29" fillId="33" borderId="12" xfId="0" applyFont="1" applyFill="1" applyBorder="1" applyAlignment="1">
      <alignmen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5" fillId="0" borderId="16" xfId="0" applyFont="1" applyBorder="1" applyAlignment="1">
      <alignment horizontal="center" wrapText="1"/>
    </xf>
    <xf numFmtId="0" fontId="24" fillId="0" borderId="16" xfId="0" applyFont="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32" fillId="0" borderId="0" xfId="0" applyFont="1" applyAlignment="1">
      <alignment horizontal="center" vertical="top" wrapText="1"/>
    </xf>
    <xf numFmtId="0" fontId="25" fillId="0" borderId="11" xfId="0" applyFont="1" applyBorder="1" applyAlignment="1">
      <alignment horizontal="center" wrapText="1"/>
    </xf>
    <xf numFmtId="0" fontId="20" fillId="33" borderId="0" xfId="0" applyFont="1" applyFill="1" applyAlignment="1">
      <alignment vertical="top" wrapText="1"/>
    </xf>
    <xf numFmtId="3" fontId="20" fillId="33" borderId="14"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6" fillId="0" borderId="0" xfId="0" applyFont="1" applyAlignment="1">
      <alignment vertical="top" wrapText="1"/>
    </xf>
    <xf numFmtId="0" fontId="26" fillId="0" borderId="0" xfId="0" applyFont="1" applyAlignment="1">
      <alignment horizontal="right" vertical="top" wrapTex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0" fillId="0" borderId="0" xfId="0" applyFont="1" applyAlignment="1">
      <alignment horizontal="left" wrapText="1" indent="5"/>
    </xf>
    <xf numFmtId="0" fontId="20" fillId="0" borderId="0" xfId="0" applyFont="1" applyAlignment="1">
      <alignment horizontal="right" vertical="top" wrapText="1"/>
    </xf>
    <xf numFmtId="0" fontId="20" fillId="33" borderId="0" xfId="0" applyFont="1" applyFill="1" applyAlignment="1">
      <alignment horizontal="left" wrapText="1" indent="5"/>
    </xf>
    <xf numFmtId="0" fontId="25" fillId="0" borderId="11" xfId="0" applyFont="1" applyBorder="1" applyAlignment="1">
      <alignment horizontal="center" wrapText="1"/>
    </xf>
    <xf numFmtId="0" fontId="25" fillId="0" borderId="17" xfId="0" applyFont="1" applyBorder="1" applyAlignment="1">
      <alignment horizontal="center" wrapText="1"/>
    </xf>
    <xf numFmtId="0" fontId="31"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7" fillId="33" borderId="0" xfId="0" applyFont="1" applyFill="1" applyAlignment="1">
      <alignment horizontal="left" vertical="top" wrapText="1" inden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37" fillId="0" borderId="0" xfId="0" applyFont="1" applyAlignment="1">
      <alignment horizontal="left" vertical="top" wrapText="1" indent="1"/>
    </xf>
    <xf numFmtId="0" fontId="36" fillId="0" borderId="0" xfId="0" applyFont="1"/>
    <xf numFmtId="0" fontId="18" fillId="33" borderId="0" xfId="0" applyFont="1" applyFill="1" applyAlignment="1">
      <alignment horizontal="left" wrapText="1" inden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4" fillId="33" borderId="0" xfId="0" applyFont="1" applyFill="1" applyAlignment="1">
      <alignment horizontal="left" wrapText="1" indent="1"/>
    </xf>
    <xf numFmtId="0" fontId="26" fillId="33" borderId="0" xfId="0" applyFont="1" applyFill="1"/>
    <xf numFmtId="0" fontId="20" fillId="33" borderId="18" xfId="0" applyFont="1" applyFill="1" applyBorder="1" applyAlignment="1">
      <alignment wrapText="1"/>
    </xf>
    <xf numFmtId="0" fontId="39" fillId="0" borderId="0" xfId="0" applyFont="1" applyAlignment="1">
      <alignment wrapText="1"/>
    </xf>
    <xf numFmtId="0" fontId="38" fillId="0" borderId="0" xfId="0" applyFont="1" applyAlignment="1">
      <alignment wrapText="1"/>
    </xf>
    <xf numFmtId="0" fontId="40" fillId="33" borderId="0" xfId="0" applyFont="1" applyFill="1" applyAlignment="1">
      <alignment horizontal="left" wrapText="1" indent="1"/>
    </xf>
    <xf numFmtId="0" fontId="41" fillId="0" borderId="0" xfId="0" applyFont="1"/>
    <xf numFmtId="0" fontId="41" fillId="33" borderId="0" xfId="0" applyFont="1" applyFill="1" applyAlignment="1">
      <alignment wrapText="1"/>
    </xf>
    <xf numFmtId="0" fontId="40" fillId="0" borderId="0" xfId="0" applyFont="1"/>
    <xf numFmtId="0" fontId="40" fillId="33" borderId="0" xfId="0" applyFont="1" applyFill="1" applyAlignment="1">
      <alignment wrapText="1"/>
    </xf>
    <xf numFmtId="0" fontId="40" fillId="0" borderId="0" xfId="0" applyFont="1" applyAlignment="1">
      <alignment horizontal="left" wrapText="1" indent="3"/>
    </xf>
    <xf numFmtId="0" fontId="41" fillId="0" borderId="0" xfId="0" applyFont="1" applyAlignment="1">
      <alignment wrapText="1"/>
    </xf>
    <xf numFmtId="0" fontId="40" fillId="0" borderId="0" xfId="0" applyFont="1" applyAlignment="1">
      <alignment wrapText="1"/>
    </xf>
    <xf numFmtId="0" fontId="40" fillId="33" borderId="0" xfId="0" applyFont="1" applyFill="1" applyAlignment="1">
      <alignment horizontal="left" wrapText="1" indent="5"/>
    </xf>
    <xf numFmtId="0" fontId="40" fillId="0" borderId="0" xfId="0" applyFont="1" applyAlignment="1">
      <alignment horizontal="left" wrapText="1" indent="7"/>
    </xf>
    <xf numFmtId="0" fontId="40" fillId="0" borderId="0" xfId="0" applyFont="1" applyAlignment="1">
      <alignment horizontal="right" wrapText="1"/>
    </xf>
    <xf numFmtId="0" fontId="40" fillId="33" borderId="0" xfId="0" applyFont="1" applyFill="1" applyAlignment="1">
      <alignment horizontal="left" wrapText="1" indent="7"/>
    </xf>
    <xf numFmtId="0" fontId="40" fillId="33" borderId="11" xfId="0" applyFont="1" applyFill="1" applyBorder="1" applyAlignment="1">
      <alignment wrapText="1"/>
    </xf>
    <xf numFmtId="0" fontId="40" fillId="33" borderId="11" xfId="0" applyFont="1" applyFill="1" applyBorder="1" applyAlignment="1">
      <alignment horizontal="right" wrapText="1"/>
    </xf>
    <xf numFmtId="0" fontId="41" fillId="33" borderId="0" xfId="0" applyFont="1" applyFill="1"/>
    <xf numFmtId="0" fontId="41" fillId="33" borderId="11" xfId="0" applyFont="1" applyFill="1" applyBorder="1" applyAlignment="1">
      <alignment wrapText="1"/>
    </xf>
    <xf numFmtId="0" fontId="40" fillId="0" borderId="0" xfId="0" applyFont="1" applyAlignment="1">
      <alignment horizontal="left" wrapText="1" indent="15"/>
    </xf>
    <xf numFmtId="0" fontId="40" fillId="0" borderId="12" xfId="0" applyFont="1" applyBorder="1" applyAlignment="1">
      <alignment wrapText="1"/>
    </xf>
    <xf numFmtId="0" fontId="40" fillId="0" borderId="12" xfId="0" applyFont="1" applyBorder="1" applyAlignment="1">
      <alignment horizontal="right" wrapText="1"/>
    </xf>
    <xf numFmtId="0" fontId="40" fillId="33" borderId="0" xfId="0" applyFont="1" applyFill="1" applyAlignment="1">
      <alignment horizontal="left" wrapText="1" indent="8"/>
    </xf>
    <xf numFmtId="0" fontId="40" fillId="33" borderId="0" xfId="0" applyFont="1" applyFill="1" applyAlignment="1">
      <alignment horizontal="right" wrapText="1"/>
    </xf>
    <xf numFmtId="0" fontId="40" fillId="33" borderId="0" xfId="0" applyFont="1" applyFill="1"/>
    <xf numFmtId="3" fontId="40" fillId="33" borderId="0" xfId="0" applyNumberFormat="1" applyFont="1" applyFill="1" applyAlignment="1">
      <alignment horizontal="right" wrapText="1"/>
    </xf>
    <xf numFmtId="0" fontId="40" fillId="0" borderId="0" xfId="0" applyFont="1" applyAlignment="1">
      <alignment horizontal="left" wrapText="1" indent="8"/>
    </xf>
    <xf numFmtId="0" fontId="40" fillId="0" borderId="11" xfId="0" applyFont="1" applyBorder="1" applyAlignment="1">
      <alignment wrapText="1"/>
    </xf>
    <xf numFmtId="0" fontId="40" fillId="0" borderId="11" xfId="0" applyFont="1" applyBorder="1" applyAlignment="1">
      <alignment horizontal="right" wrapText="1"/>
    </xf>
    <xf numFmtId="0" fontId="41" fillId="0" borderId="11" xfId="0" applyFont="1" applyBorder="1" applyAlignment="1">
      <alignment wrapText="1"/>
    </xf>
    <xf numFmtId="0" fontId="40" fillId="33" borderId="0" xfId="0" applyFont="1" applyFill="1" applyAlignment="1">
      <alignment horizontal="left" wrapText="1" indent="15"/>
    </xf>
    <xf numFmtId="0" fontId="40" fillId="33" borderId="12" xfId="0" applyFont="1" applyFill="1" applyBorder="1" applyAlignment="1">
      <alignment wrapText="1"/>
    </xf>
    <xf numFmtId="0" fontId="40" fillId="33" borderId="12" xfId="0" applyFont="1" applyFill="1" applyBorder="1" applyAlignment="1">
      <alignment horizontal="right" wrapText="1"/>
    </xf>
    <xf numFmtId="3" fontId="40" fillId="33" borderId="12" xfId="0" applyNumberFormat="1" applyFont="1" applyFill="1" applyBorder="1" applyAlignment="1">
      <alignment horizontal="right" wrapText="1"/>
    </xf>
    <xf numFmtId="0" fontId="40" fillId="0" borderId="0" xfId="0" applyFont="1" applyAlignment="1">
      <alignment horizontal="left" wrapText="1" indent="9"/>
    </xf>
    <xf numFmtId="0" fontId="40" fillId="33" borderId="0" xfId="0" applyFont="1" applyFill="1" applyAlignment="1">
      <alignment horizontal="left" wrapText="1" indent="10"/>
    </xf>
    <xf numFmtId="0" fontId="40" fillId="0" borderId="0" xfId="0" applyFont="1" applyAlignment="1">
      <alignment horizontal="left" wrapText="1" indent="10"/>
    </xf>
    <xf numFmtId="0" fontId="40" fillId="0" borderId="0" xfId="0" applyFont="1" applyAlignment="1">
      <alignment horizontal="left" wrapText="1" indent="5"/>
    </xf>
    <xf numFmtId="0" fontId="40" fillId="33" borderId="0" xfId="0" applyFont="1" applyFill="1" applyAlignment="1">
      <alignment horizontal="left" wrapText="1" indent="9"/>
    </xf>
    <xf numFmtId="0" fontId="40" fillId="33" borderId="0" xfId="0" applyFont="1" applyFill="1" applyAlignment="1">
      <alignment horizontal="left" wrapText="1" indent="12"/>
    </xf>
    <xf numFmtId="0" fontId="40" fillId="0" borderId="0" xfId="0" applyFont="1" applyAlignment="1">
      <alignment horizontal="left" wrapText="1" indent="1"/>
    </xf>
    <xf numFmtId="0" fontId="42" fillId="33" borderId="0" xfId="0" applyFont="1" applyFill="1" applyAlignment="1">
      <alignment horizontal="left" wrapText="1" indent="1"/>
    </xf>
    <xf numFmtId="3" fontId="40" fillId="0" borderId="0" xfId="0" applyNumberFormat="1" applyFont="1" applyAlignment="1">
      <alignment horizontal="right" wrapText="1"/>
    </xf>
    <xf numFmtId="0" fontId="40" fillId="33" borderId="0" xfId="0" applyFont="1" applyFill="1" applyAlignment="1">
      <alignment horizontal="left" wrapText="1" indent="3"/>
    </xf>
    <xf numFmtId="0" fontId="41" fillId="0" borderId="0" xfId="0" applyFont="1" applyAlignment="1">
      <alignment horizontal="right" wrapText="1"/>
    </xf>
    <xf numFmtId="3" fontId="40" fillId="0" borderId="11" xfId="0" applyNumberFormat="1" applyFont="1" applyBorder="1" applyAlignment="1">
      <alignment horizontal="right" wrapText="1"/>
    </xf>
    <xf numFmtId="0" fontId="40" fillId="33" borderId="15" xfId="0" applyFont="1" applyFill="1" applyBorder="1" applyAlignment="1">
      <alignment wrapText="1"/>
    </xf>
    <xf numFmtId="3" fontId="40" fillId="33" borderId="15" xfId="0" applyNumberFormat="1" applyFont="1" applyFill="1" applyBorder="1" applyAlignment="1">
      <alignment horizontal="right" wrapText="1"/>
    </xf>
    <xf numFmtId="0" fontId="42" fillId="0" borderId="0" xfId="0" applyFont="1" applyAlignment="1">
      <alignment wrapText="1"/>
    </xf>
    <xf numFmtId="0" fontId="41" fillId="0" borderId="18" xfId="0" applyFont="1" applyBorder="1" applyAlignment="1">
      <alignment wrapText="1"/>
    </xf>
    <xf numFmtId="0" fontId="41" fillId="0" borderId="18" xfId="0" applyFont="1" applyBorder="1" applyAlignment="1">
      <alignment horizontal="right" wrapText="1"/>
    </xf>
    <xf numFmtId="0" fontId="41" fillId="33" borderId="0" xfId="0" applyFont="1" applyFill="1" applyAlignment="1">
      <alignment horizontal="right" wrapText="1"/>
    </xf>
    <xf numFmtId="0" fontId="41" fillId="33" borderId="0" xfId="0" applyFont="1" applyFill="1" applyAlignment="1">
      <alignment wrapText="1"/>
    </xf>
    <xf numFmtId="0" fontId="41" fillId="0" borderId="0" xfId="0" applyFont="1" applyAlignment="1">
      <alignment wrapText="1"/>
    </xf>
    <xf numFmtId="3" fontId="40" fillId="33" borderId="11" xfId="0" applyNumberFormat="1" applyFont="1" applyFill="1" applyBorder="1" applyAlignment="1">
      <alignment horizontal="right" wrapText="1"/>
    </xf>
    <xf numFmtId="0" fontId="22" fillId="0" borderId="0" xfId="0" applyFont="1" applyAlignment="1">
      <alignment wrapText="1"/>
    </xf>
    <xf numFmtId="0" fontId="24" fillId="0" borderId="14" xfId="0" applyFont="1" applyBorder="1" applyAlignment="1">
      <alignment wrapText="1"/>
    </xf>
    <xf numFmtId="0" fontId="42" fillId="33" borderId="0" xfId="0" applyFont="1" applyFill="1" applyAlignment="1">
      <alignment wrapText="1"/>
    </xf>
    <xf numFmtId="0" fontId="41" fillId="33" borderId="14" xfId="0" applyFont="1" applyFill="1" applyBorder="1" applyAlignment="1">
      <alignment wrapText="1"/>
    </xf>
    <xf numFmtId="0" fontId="41" fillId="33" borderId="14" xfId="0" applyFont="1" applyFill="1" applyBorder="1" applyAlignment="1">
      <alignment horizontal="right" wrapText="1"/>
    </xf>
    <xf numFmtId="0" fontId="25" fillId="0" borderId="19" xfId="0" applyFont="1" applyBorder="1" applyAlignment="1">
      <alignment horizontal="center" wrapText="1"/>
    </xf>
    <xf numFmtId="3" fontId="40" fillId="0" borderId="12" xfId="0" applyNumberFormat="1" applyFont="1" applyBorder="1" applyAlignment="1">
      <alignment horizontal="right" wrapText="1"/>
    </xf>
    <xf numFmtId="0" fontId="22" fillId="0" borderId="0" xfId="0" applyFont="1" applyAlignment="1">
      <alignment wrapText="1"/>
    </xf>
    <xf numFmtId="0" fontId="20" fillId="0" borderId="12" xfId="0" applyFont="1" applyBorder="1" applyAlignment="1">
      <alignment horizontal="right" wrapText="1"/>
    </xf>
    <xf numFmtId="0" fontId="20" fillId="0" borderId="0" xfId="0" applyFont="1" applyAlignment="1">
      <alignment horizontal="right" wrapText="1"/>
    </xf>
    <xf numFmtId="0" fontId="20" fillId="0" borderId="0" xfId="0" applyFont="1"/>
    <xf numFmtId="0" fontId="20" fillId="0" borderId="15" xfId="0" applyFont="1" applyBorder="1" applyAlignment="1">
      <alignment horizontal="right" wrapText="1"/>
    </xf>
    <xf numFmtId="0" fontId="43" fillId="0" borderId="0" xfId="0" applyFont="1" applyAlignment="1">
      <alignment wrapText="1"/>
    </xf>
    <xf numFmtId="0" fontId="18" fillId="0" borderId="0" xfId="0" applyFont="1" applyAlignment="1">
      <alignment horizontal="left" wrapText="1" indent="1"/>
    </xf>
    <xf numFmtId="0" fontId="26" fillId="0" borderId="0" xfId="0" applyFont="1" applyAlignment="1">
      <alignment horizontal="left" wrapText="1" indent="1"/>
    </xf>
    <xf numFmtId="0" fontId="29" fillId="0" borderId="0" xfId="0" applyFont="1" applyAlignment="1">
      <alignment horizontal="left" wrapText="1" inden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30" fillId="33" borderId="11" xfId="0" applyFont="1" applyFill="1" applyBorder="1" applyAlignment="1">
      <alignment wrapText="1"/>
    </xf>
    <xf numFmtId="0" fontId="29" fillId="0" borderId="12" xfId="0" applyFont="1" applyBorder="1" applyAlignment="1">
      <alignmen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44" fillId="0" borderId="11" xfId="0" applyFont="1" applyBorder="1"/>
    <xf numFmtId="0" fontId="20" fillId="0" borderId="0" xfId="0" applyFont="1" applyAlignment="1">
      <alignment vertical="top"/>
    </xf>
    <xf numFmtId="0" fontId="25" fillId="0" borderId="0" xfId="0" applyFont="1"/>
    <xf numFmtId="0" fontId="25" fillId="0" borderId="10" xfId="0" applyFont="1" applyBorder="1"/>
    <xf numFmtId="0" fontId="39"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wrapText="1"/>
    </xf>
    <xf numFmtId="0" fontId="39" fillId="0" borderId="0" xfId="0" applyFont="1" applyAlignment="1">
      <alignment horizontal="center" wrapText="1"/>
    </xf>
    <xf numFmtId="0" fontId="35" fillId="33" borderId="0" xfId="0" applyFont="1" applyFill="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39" fillId="0" borderId="0" xfId="0" applyFont="1" applyAlignment="1">
      <alignment horizontal="center"/>
    </xf>
    <xf numFmtId="0" fontId="25" fillId="0" borderId="11" xfId="0" applyFont="1" applyBorder="1"/>
    <xf numFmtId="0" fontId="39" fillId="0" borderId="16"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7"/>
    </xf>
    <xf numFmtId="0" fontId="20" fillId="0" borderId="0" xfId="0" applyFont="1" applyAlignment="1">
      <alignment horizontal="left" wrapText="1" indent="7"/>
    </xf>
    <xf numFmtId="0" fontId="25" fillId="0" borderId="0" xfId="0" applyFont="1" applyAlignment="1">
      <alignment horizontal="center"/>
    </xf>
    <xf numFmtId="0" fontId="20" fillId="33" borderId="0" xfId="0" applyFont="1" applyFill="1" applyAlignment="1">
      <alignment horizontal="center" wrapText="1"/>
    </xf>
    <xf numFmtId="0" fontId="35" fillId="33" borderId="0" xfId="0" applyFont="1" applyFill="1" applyAlignment="1">
      <alignment horizontal="center" wrapText="1"/>
    </xf>
    <xf numFmtId="0" fontId="20" fillId="33" borderId="0" xfId="0" applyFont="1" applyFill="1" applyAlignment="1">
      <alignment horizontal="center"/>
    </xf>
    <xf numFmtId="0" fontId="20" fillId="0" borderId="0" xfId="0" applyFont="1" applyAlignment="1">
      <alignment horizontal="center" wrapText="1"/>
    </xf>
    <xf numFmtId="0" fontId="35" fillId="0" borderId="0" xfId="0" applyFont="1" applyAlignment="1">
      <alignment horizontal="center" wrapText="1"/>
    </xf>
    <xf numFmtId="0" fontId="20" fillId="0" borderId="0" xfId="0" applyFont="1" applyAlignment="1">
      <alignment horizontal="center"/>
    </xf>
    <xf numFmtId="0" fontId="32" fillId="0" borderId="0" xfId="0"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45" fillId="0" borderId="0" xfId="0" applyFont="1" applyAlignment="1">
      <alignment wrapText="1"/>
    </xf>
    <xf numFmtId="0" fontId="46" fillId="0" borderId="0" xfId="0" applyFont="1" applyAlignment="1">
      <alignment wrapText="1"/>
    </xf>
    <xf numFmtId="0" fontId="20" fillId="33" borderId="0" xfId="0" applyFont="1" applyFill="1" applyAlignment="1">
      <alignment horizontal="left" vertical="top" wrapText="1" indent="1"/>
    </xf>
    <xf numFmtId="0" fontId="20" fillId="33" borderId="14" xfId="0" applyFont="1" applyFill="1" applyBorder="1" applyAlignment="1">
      <alignment horizontal="right" vertical="top" wrapText="1"/>
    </xf>
    <xf numFmtId="0" fontId="24" fillId="33" borderId="14" xfId="0" applyFont="1" applyFill="1" applyBorder="1" applyAlignment="1">
      <alignment horizontal="right" vertical="top" wrapText="1"/>
    </xf>
    <xf numFmtId="0" fontId="20" fillId="0" borderId="0" xfId="0" applyFont="1" applyAlignment="1">
      <alignment horizontal="left" vertical="top" wrapText="1" indent="1"/>
    </xf>
    <xf numFmtId="0" fontId="24" fillId="0" borderId="0" xfId="0" applyFont="1" applyAlignment="1">
      <alignment horizontal="right" vertical="top" wrapText="1"/>
    </xf>
    <xf numFmtId="0" fontId="24" fillId="33" borderId="0" xfId="0" applyFont="1" applyFill="1" applyAlignment="1">
      <alignment horizontal="right" vertical="top" wrapText="1"/>
    </xf>
    <xf numFmtId="0" fontId="35" fillId="33" borderId="0" xfId="0" applyFont="1" applyFill="1" applyAlignment="1">
      <alignment horizontal="right" vertical="top" wrapText="1"/>
    </xf>
    <xf numFmtId="0" fontId="39" fillId="0" borderId="0" xfId="0" applyFont="1" applyAlignment="1">
      <alignment vertical="top" wrapText="1"/>
    </xf>
    <xf numFmtId="0" fontId="20" fillId="0" borderId="0" xfId="0" applyFont="1" applyAlignment="1">
      <alignment vertical="top" wrapText="1"/>
    </xf>
    <xf numFmtId="10" fontId="25" fillId="0" borderId="0" xfId="0" applyNumberFormat="1" applyFont="1" applyAlignment="1">
      <alignment horizontal="center" wrapText="1"/>
    </xf>
    <xf numFmtId="0" fontId="24" fillId="0" borderId="0" xfId="0" applyFont="1" applyAlignment="1">
      <alignment vertical="top" wrapText="1"/>
    </xf>
    <xf numFmtId="0" fontId="32" fillId="0" borderId="0" xfId="0" applyFont="1" applyAlignment="1">
      <alignment horizontal="center" vertical="top" wrapText="1"/>
    </xf>
    <xf numFmtId="4" fontId="20" fillId="33" borderId="0" xfId="0" applyNumberFormat="1" applyFont="1" applyFill="1" applyAlignment="1">
      <alignment horizontal="right" wrapText="1"/>
    </xf>
    <xf numFmtId="0" fontId="35" fillId="34" borderId="0" xfId="0" applyFont="1" applyFill="1" applyAlignment="1">
      <alignment wrapText="1"/>
    </xf>
    <xf numFmtId="0" fontId="20" fillId="34" borderId="0" xfId="0" applyFont="1" applyFill="1" applyAlignment="1">
      <alignment vertical="top" wrapText="1"/>
    </xf>
    <xf numFmtId="0" fontId="31" fillId="34" borderId="0" xfId="0" applyFont="1" applyFill="1" applyAlignment="1">
      <alignment wrapText="1"/>
    </xf>
    <xf numFmtId="0" fontId="47" fillId="0" borderId="0" xfId="0" applyFont="1" applyAlignment="1">
      <alignment wrapText="1"/>
    </xf>
    <xf numFmtId="0" fontId="31" fillId="0" borderId="0" xfId="0" applyFont="1" applyAlignment="1">
      <alignment horizontal="justify" wrapText="1"/>
    </xf>
    <xf numFmtId="0" fontId="0" fillId="0" borderId="11" xfId="0" applyBorder="1" applyAlignment="1">
      <alignment wrapText="1"/>
    </xf>
    <xf numFmtId="0" fontId="26" fillId="33" borderId="0" xfId="0" applyFont="1" applyFill="1" applyAlignment="1">
      <alignment horizontal="left" vertical="top" wrapText="1" indent="1"/>
    </xf>
    <xf numFmtId="0" fontId="26" fillId="34" borderId="0" xfId="0" applyFont="1" applyFill="1" applyAlignment="1">
      <alignment horizontal="left" vertical="top" wrapText="1" indent="3"/>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6" fillId="33" borderId="0" xfId="0" applyFont="1" applyFill="1" applyAlignment="1">
      <alignment horizontal="left" vertical="top" wrapText="1" indent="3"/>
    </xf>
    <xf numFmtId="0" fontId="26" fillId="34" borderId="0" xfId="0" applyFont="1" applyFill="1" applyAlignment="1">
      <alignment horizontal="left" vertical="top" wrapText="1" indent="1"/>
    </xf>
    <xf numFmtId="0" fontId="20" fillId="34" borderId="0" xfId="0" applyFont="1" applyFill="1" applyAlignment="1">
      <alignment horizontal="left" wrapText="1" inden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3" fontId="20" fillId="34" borderId="0" xfId="0" applyNumberFormat="1" applyFont="1" applyFill="1" applyAlignment="1">
      <alignment horizontal="right" wrapText="1"/>
    </xf>
    <xf numFmtId="0" fontId="26" fillId="34" borderId="0" xfId="0" applyFont="1" applyFill="1" applyAlignment="1">
      <alignmen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0" fillId="0" borderId="11" xfId="0" applyBorder="1" applyAlignment="1">
      <alignment wrapText="1"/>
    </xf>
    <xf numFmtId="0" fontId="20" fillId="34" borderId="0" xfId="0" applyFont="1" applyFill="1" applyAlignment="1">
      <alignment horizontal="left" wrapText="1" indent="1"/>
    </xf>
    <xf numFmtId="0" fontId="51" fillId="0" borderId="0" xfId="0" applyFont="1"/>
    <xf numFmtId="0" fontId="20" fillId="34" borderId="11" xfId="0" applyFont="1" applyFill="1" applyBorder="1" applyAlignment="1">
      <alignment horizontal="right" wrapText="1"/>
    </xf>
    <xf numFmtId="0" fontId="26" fillId="33" borderId="14" xfId="0" applyFont="1" applyFill="1" applyBorder="1" applyAlignment="1">
      <alignment wrapText="1"/>
    </xf>
    <xf numFmtId="0" fontId="50" fillId="0" borderId="0" xfId="0" applyFont="1" applyAlignment="1">
      <alignment wrapText="1"/>
    </xf>
    <xf numFmtId="0" fontId="51" fillId="0" borderId="0" xfId="0" applyFont="1" applyAlignment="1">
      <alignment wrapText="1"/>
    </xf>
    <xf numFmtId="0" fontId="18" fillId="0" borderId="0" xfId="0" applyFont="1" applyAlignment="1">
      <alignment horizontal="left" vertical="top" wrapText="1" indent="1"/>
    </xf>
    <xf numFmtId="0" fontId="44" fillId="0" borderId="0" xfId="0" applyFont="1" applyAlignment="1">
      <alignment wrapText="1"/>
    </xf>
    <xf numFmtId="0" fontId="44" fillId="0" borderId="0" xfId="0" applyFont="1" applyAlignment="1">
      <alignment wrapText="1"/>
    </xf>
    <xf numFmtId="0" fontId="52" fillId="33" borderId="0" xfId="0" applyFont="1" applyFill="1" applyAlignment="1">
      <alignment horizontal="left" wrapText="1" indent="1"/>
    </xf>
    <xf numFmtId="0" fontId="30" fillId="33" borderId="14" xfId="0" applyFont="1" applyFill="1" applyBorder="1" applyAlignment="1">
      <alignment wrapText="1"/>
    </xf>
    <xf numFmtId="0" fontId="29" fillId="34" borderId="0" xfId="0" applyFont="1" applyFill="1" applyAlignment="1">
      <alignment horizontal="left" wrapText="1" indent="1"/>
    </xf>
    <xf numFmtId="0" fontId="30" fillId="34" borderId="0" xfId="0" applyFont="1" applyFill="1" applyAlignment="1">
      <alignment wrapText="1"/>
    </xf>
    <xf numFmtId="0" fontId="29" fillId="34" borderId="0" xfId="0" applyFont="1" applyFill="1" applyAlignment="1">
      <alignment horizontal="left" wrapText="1" indent="5"/>
    </xf>
    <xf numFmtId="0" fontId="29" fillId="33" borderId="0" xfId="0" applyFont="1" applyFill="1" applyAlignment="1">
      <alignment horizontal="left" wrapText="1" indent="7"/>
    </xf>
    <xf numFmtId="0" fontId="29" fillId="34" borderId="0" xfId="0" applyFont="1" applyFill="1" applyAlignment="1">
      <alignment horizontal="left" wrapText="1" indent="7"/>
    </xf>
    <xf numFmtId="0" fontId="29" fillId="34" borderId="0" xfId="0" applyFont="1" applyFill="1" applyAlignment="1">
      <alignment horizontal="right" wrapText="1"/>
    </xf>
    <xf numFmtId="0" fontId="30" fillId="34" borderId="0" xfId="0" applyFont="1" applyFill="1"/>
    <xf numFmtId="3" fontId="29" fillId="34" borderId="0" xfId="0" applyNumberFormat="1" applyFont="1" applyFill="1" applyAlignment="1">
      <alignment horizontal="right" wrapText="1"/>
    </xf>
    <xf numFmtId="0" fontId="29" fillId="34" borderId="0" xfId="0" applyFont="1" applyFill="1" applyAlignment="1">
      <alignment wrapText="1"/>
    </xf>
    <xf numFmtId="0" fontId="29" fillId="33" borderId="0" xfId="0" applyFont="1" applyFill="1" applyAlignment="1">
      <alignment horizontal="left" wrapText="1" indent="5"/>
    </xf>
    <xf numFmtId="0" fontId="29" fillId="34" borderId="0" xfId="0" applyFont="1" applyFill="1" applyAlignment="1">
      <alignment horizontal="left" wrapText="1" indent="8"/>
    </xf>
    <xf numFmtId="0" fontId="29" fillId="34" borderId="12" xfId="0" applyFont="1" applyFill="1" applyBorder="1" applyAlignment="1">
      <alignment wrapText="1"/>
    </xf>
    <xf numFmtId="3" fontId="29" fillId="34" borderId="12" xfId="0" applyNumberFormat="1" applyFont="1" applyFill="1" applyBorder="1" applyAlignment="1">
      <alignment horizontal="right" wrapText="1"/>
    </xf>
    <xf numFmtId="0" fontId="29" fillId="34" borderId="12" xfId="0" applyFont="1" applyFill="1" applyBorder="1" applyAlignment="1">
      <alignment horizontal="right" wrapText="1"/>
    </xf>
    <xf numFmtId="0" fontId="29" fillId="34" borderId="0" xfId="0" applyFont="1" applyFill="1"/>
    <xf numFmtId="0" fontId="29" fillId="34" borderId="0" xfId="0" applyFont="1" applyFill="1" applyAlignment="1">
      <alignment horizontal="left" wrapText="1" indent="3"/>
    </xf>
    <xf numFmtId="0" fontId="29" fillId="0" borderId="0" xfId="0" applyFont="1" applyAlignment="1">
      <alignment horizontal="left" wrapText="1" indent="5"/>
    </xf>
    <xf numFmtId="0" fontId="29" fillId="0" borderId="0" xfId="0" applyFont="1" applyAlignment="1">
      <alignment horizontal="left" wrapText="1" indent="7"/>
    </xf>
    <xf numFmtId="0" fontId="29" fillId="0" borderId="0" xfId="0" applyFont="1" applyAlignment="1">
      <alignment horizontal="left" wrapText="1" indent="8"/>
    </xf>
    <xf numFmtId="0" fontId="25" fillId="0" borderId="20" xfId="0" applyFont="1" applyBorder="1" applyAlignment="1">
      <alignment horizontal="center" wrapText="1"/>
    </xf>
    <xf numFmtId="0" fontId="25" fillId="0" borderId="14" xfId="0" applyFont="1" applyBorder="1" applyAlignment="1">
      <alignment horizontal="center" wrapText="1"/>
    </xf>
    <xf numFmtId="0" fontId="24" fillId="0" borderId="14" xfId="0" applyFont="1" applyBorder="1" applyAlignment="1">
      <alignment wrapText="1"/>
    </xf>
    <xf numFmtId="0" fontId="24" fillId="0" borderId="0" xfId="0" applyFont="1" applyBorder="1" applyAlignment="1">
      <alignment wrapText="1"/>
    </xf>
    <xf numFmtId="0" fontId="25" fillId="0" borderId="11" xfId="0" applyFont="1" applyBorder="1"/>
    <xf numFmtId="0" fontId="20" fillId="33" borderId="19" xfId="0" applyFont="1" applyFill="1" applyBorder="1" applyAlignment="1">
      <alignment wrapText="1"/>
    </xf>
    <xf numFmtId="0" fontId="20" fillId="33" borderId="19" xfId="0" applyFont="1" applyFill="1" applyBorder="1" applyAlignment="1">
      <alignment horizontal="right" wrapText="1"/>
    </xf>
    <xf numFmtId="3" fontId="20" fillId="33" borderId="19" xfId="0" applyNumberFormat="1" applyFont="1" applyFill="1" applyBorder="1" applyAlignment="1">
      <alignment horizontal="right" wrapText="1"/>
    </xf>
    <xf numFmtId="0" fontId="20" fillId="0" borderId="19" xfId="0" applyFont="1" applyBorder="1" applyAlignment="1">
      <alignment wrapText="1"/>
    </xf>
    <xf numFmtId="0" fontId="20" fillId="0" borderId="19" xfId="0" applyFont="1" applyBorder="1" applyAlignment="1">
      <alignment horizontal="right" wrapText="1"/>
    </xf>
    <xf numFmtId="0" fontId="20" fillId="33" borderId="0" xfId="0" applyFont="1" applyFill="1" applyAlignment="1">
      <alignment horizontal="left" wrapText="1" indent="8"/>
    </xf>
    <xf numFmtId="3" fontId="20" fillId="0" borderId="0" xfId="0" applyNumberFormat="1" applyFont="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7"/>
    </xf>
    <xf numFmtId="0" fontId="26" fillId="0" borderId="0" xfId="0" applyFont="1" applyAlignment="1">
      <alignment horizontal="left" wrapText="1" indent="1"/>
    </xf>
    <xf numFmtId="0" fontId="20" fillId="33" borderId="0" xfId="0" applyFont="1" applyFill="1" applyAlignment="1">
      <alignment horizontal="left" wrapText="1" indent="8"/>
    </xf>
    <xf numFmtId="0" fontId="20" fillId="0" borderId="0" xfId="0" applyFont="1" applyAlignment="1">
      <alignment horizontal="left" wrapText="1" indent="8"/>
    </xf>
    <xf numFmtId="0" fontId="20" fillId="34" borderId="12" xfId="0" applyFont="1" applyFill="1" applyBorder="1" applyAlignment="1">
      <alignment horizontal="right" wrapText="1"/>
    </xf>
    <xf numFmtId="0" fontId="20" fillId="33" borderId="0" xfId="0" applyFont="1" applyFill="1" applyAlignment="1">
      <alignment horizontal="right" wrapText="1"/>
    </xf>
    <xf numFmtId="0" fontId="20" fillId="33" borderId="0" xfId="0" applyFont="1" applyFill="1"/>
    <xf numFmtId="0" fontId="26"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7"/>
    </xf>
    <xf numFmtId="0" fontId="26" fillId="33" borderId="0" xfId="0" applyFont="1" applyFill="1" applyAlignment="1">
      <alignment horizontal="left" wrapText="1" indent="1"/>
    </xf>
    <xf numFmtId="0" fontId="20" fillId="0" borderId="0" xfId="0" applyFont="1" applyAlignment="1">
      <alignment horizontal="left" wrapText="1" indent="8"/>
    </xf>
    <xf numFmtId="0" fontId="26" fillId="33" borderId="16" xfId="0" applyFont="1" applyFill="1" applyBorder="1" applyAlignment="1">
      <alignment wrapText="1"/>
    </xf>
    <xf numFmtId="0" fontId="26" fillId="33" borderId="18" xfId="0" applyFont="1" applyFill="1" applyBorder="1" applyAlignment="1">
      <alignment wrapText="1"/>
    </xf>
    <xf numFmtId="0" fontId="18" fillId="33" borderId="0" xfId="0" applyFont="1" applyFill="1" applyAlignment="1">
      <alignment horizontal="center" wrapText="1"/>
    </xf>
    <xf numFmtId="0" fontId="20" fillId="34" borderId="0" xfId="0" applyFont="1" applyFill="1" applyAlignment="1">
      <alignment horizontal="left" wrapText="1" indent="3"/>
    </xf>
    <xf numFmtId="0" fontId="26" fillId="34" borderId="18" xfId="0" applyFont="1" applyFill="1" applyBorder="1" applyAlignment="1">
      <alignment wrapText="1"/>
    </xf>
    <xf numFmtId="0" fontId="18" fillId="34" borderId="0" xfId="0" applyFont="1" applyFill="1" applyAlignment="1">
      <alignment horizontal="center" wrapText="1"/>
    </xf>
    <xf numFmtId="0" fontId="20" fillId="34" borderId="0" xfId="0" applyFont="1" applyFill="1" applyAlignment="1">
      <alignment wrapText="1"/>
    </xf>
    <xf numFmtId="0" fontId="20" fillId="33" borderId="20" xfId="0" applyFont="1" applyFill="1" applyBorder="1" applyAlignment="1">
      <alignment wrapText="1"/>
    </xf>
    <xf numFmtId="0" fontId="20" fillId="33" borderId="20" xfId="0" applyFont="1" applyFill="1" applyBorder="1" applyAlignment="1">
      <alignment horizontal="right" wrapText="1"/>
    </xf>
    <xf numFmtId="3" fontId="20" fillId="33" borderId="20" xfId="0" applyNumberFormat="1" applyFont="1" applyFill="1" applyBorder="1" applyAlignment="1">
      <alignment horizontal="right" wrapText="1"/>
    </xf>
    <xf numFmtId="0" fontId="18" fillId="0" borderId="0" xfId="0" applyFont="1" applyAlignment="1">
      <alignment horizontal="center" wrapText="1"/>
    </xf>
    <xf numFmtId="0" fontId="53" fillId="0" borderId="0" xfId="0" applyFont="1" applyAlignment="1">
      <alignmen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34" borderId="0" xfId="0" applyFont="1" applyFill="1" applyAlignment="1">
      <alignment horizontal="left" wrapText="1" indent="5"/>
    </xf>
    <xf numFmtId="0" fontId="20" fillId="34" borderId="0" xfId="0" applyFont="1" applyFill="1" applyAlignment="1">
      <alignment horizontal="left" wrapText="1" indent="10"/>
    </xf>
    <xf numFmtId="0" fontId="26" fillId="0" borderId="0" xfId="0" applyFont="1" applyAlignment="1">
      <alignment horizontal="left" wrapText="1" indent="3"/>
    </xf>
    <xf numFmtId="0" fontId="20" fillId="33" borderId="0" xfId="0" applyFont="1" applyFill="1" applyAlignment="1">
      <alignment horizontal="left" wrapText="1" indent="10"/>
    </xf>
    <xf numFmtId="0" fontId="20" fillId="0" borderId="0" xfId="0" applyFont="1" applyAlignment="1">
      <alignment horizontal="left" wrapText="1" indent="10"/>
    </xf>
    <xf numFmtId="0" fontId="54" fillId="0" borderId="10" xfId="0" applyFont="1" applyBorder="1" applyAlignment="1">
      <alignment horizontal="center" wrapText="1"/>
    </xf>
    <xf numFmtId="0" fontId="54" fillId="0" borderId="13" xfId="0" applyFont="1" applyBorder="1" applyAlignment="1">
      <alignment horizontal="center" wrapText="1"/>
    </xf>
    <xf numFmtId="0" fontId="18" fillId="0" borderId="0" xfId="0" applyFont="1" applyAlignment="1">
      <alignment horizontal="center" wrapText="1"/>
    </xf>
    <xf numFmtId="0" fontId="53" fillId="0" borderId="0" xfId="0" applyFont="1" applyAlignment="1">
      <alignment wrapText="1"/>
    </xf>
    <xf numFmtId="0" fontId="55" fillId="0" borderId="0" xfId="0" applyFont="1" applyAlignment="1">
      <alignment wrapText="1"/>
    </xf>
    <xf numFmtId="0" fontId="39" fillId="0" borderId="0" xfId="0" applyFont="1" applyAlignment="1">
      <alignment horizontal="center" wrapText="1"/>
    </xf>
    <xf numFmtId="0" fontId="51" fillId="0" borderId="11" xfId="0" applyFont="1" applyBorder="1"/>
    <xf numFmtId="0" fontId="56" fillId="0" borderId="0" xfId="0" applyFont="1" applyAlignment="1">
      <alignment vertical="top"/>
    </xf>
    <xf numFmtId="10" fontId="0" fillId="0" borderId="0" xfId="0" applyNumberFormat="1" applyAlignment="1">
      <alignment wrapText="1"/>
    </xf>
    <xf numFmtId="0" fontId="57" fillId="0" borderId="0" xfId="0" applyFon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1406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60009</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69968960</v>
      </c>
      <c r="D17" s="4"/>
    </row>
    <row r="18" spans="1:4">
      <c r="A18" s="2" t="s">
        <v>27</v>
      </c>
      <c r="B18" s="4"/>
      <c r="C18" s="4"/>
      <c r="D18" s="7">
        <v>143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1.28515625" bestFit="1" customWidth="1"/>
    <col min="2" max="2" width="36.5703125" customWidth="1"/>
    <col min="3" max="3" width="11" customWidth="1"/>
    <col min="4" max="4" width="34" customWidth="1"/>
    <col min="5" max="7" width="11" customWidth="1"/>
    <col min="8" max="8" width="36.5703125" customWidth="1"/>
    <col min="9" max="11" width="11" customWidth="1"/>
    <col min="12" max="12" width="34" customWidth="1"/>
    <col min="13" max="15" width="11" customWidth="1"/>
    <col min="16" max="16" width="34" customWidth="1"/>
    <col min="17" max="19" width="11" customWidth="1"/>
    <col min="20" max="20" width="32.28515625" customWidth="1"/>
    <col min="21" max="21" width="11.85546875" customWidth="1"/>
    <col min="22" max="23" width="11" customWidth="1"/>
    <col min="24" max="24" width="34" customWidth="1"/>
    <col min="25" max="25" width="11.85546875" customWidth="1"/>
    <col min="26" max="27" width="11" customWidth="1"/>
    <col min="28" max="28" width="36.5703125" customWidth="1"/>
    <col min="29" max="29" width="11" customWidth="1"/>
  </cols>
  <sheetData>
    <row r="1" spans="1:29" ht="15" customHeight="1">
      <c r="A1" s="8" t="s">
        <v>41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370</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c r="A4" s="74" t="s">
        <v>419</v>
      </c>
      <c r="B4" s="75" t="s">
        <v>420</v>
      </c>
      <c r="C4" s="75"/>
      <c r="D4" s="75"/>
      <c r="E4" s="75"/>
      <c r="F4" s="75"/>
      <c r="G4" s="75"/>
      <c r="H4" s="75"/>
      <c r="I4" s="75"/>
      <c r="J4" s="75"/>
      <c r="K4" s="75"/>
      <c r="L4" s="75"/>
      <c r="M4" s="75"/>
      <c r="N4" s="75"/>
      <c r="O4" s="75"/>
      <c r="P4" s="75"/>
      <c r="Q4" s="75"/>
      <c r="R4" s="75"/>
      <c r="S4" s="75"/>
      <c r="T4" s="75"/>
      <c r="U4" s="75"/>
      <c r="V4" s="75"/>
      <c r="W4" s="75"/>
      <c r="X4" s="75"/>
      <c r="Y4" s="75"/>
      <c r="Z4" s="75"/>
      <c r="AA4" s="75"/>
      <c r="AB4" s="75"/>
      <c r="AC4" s="75"/>
    </row>
    <row r="5" spans="1:29" ht="25.5" customHeight="1">
      <c r="A5" s="74"/>
      <c r="B5" s="77" t="s">
        <v>421</v>
      </c>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c r="A6" s="74"/>
      <c r="B6" s="96"/>
      <c r="C6" s="96"/>
      <c r="D6" s="96"/>
      <c r="E6" s="96"/>
      <c r="F6" s="96"/>
      <c r="G6" s="96"/>
      <c r="H6" s="96"/>
      <c r="I6" s="96"/>
      <c r="J6" s="96"/>
      <c r="K6" s="96"/>
      <c r="L6" s="96"/>
      <c r="M6" s="96"/>
      <c r="N6" s="96"/>
      <c r="O6" s="96"/>
      <c r="P6" s="96"/>
      <c r="Q6" s="96"/>
      <c r="R6" s="96"/>
      <c r="S6" s="96"/>
      <c r="T6" s="96"/>
      <c r="U6" s="96"/>
      <c r="V6" s="96"/>
      <c r="W6" s="96"/>
      <c r="X6" s="96"/>
      <c r="Y6" s="96"/>
      <c r="Z6" s="96"/>
      <c r="AA6" s="96"/>
      <c r="AB6" s="96"/>
      <c r="AC6" s="96"/>
    </row>
    <row r="7" spans="1:29" ht="15.75" thickBot="1">
      <c r="A7" s="74"/>
      <c r="B7" s="14"/>
      <c r="C7" s="29" t="s">
        <v>422</v>
      </c>
      <c r="D7" s="29"/>
      <c r="E7" s="29"/>
      <c r="F7" s="29"/>
      <c r="G7" s="29"/>
      <c r="H7" s="29"/>
      <c r="I7" s="29"/>
      <c r="J7" s="29"/>
      <c r="K7" s="29"/>
      <c r="L7" s="29"/>
      <c r="M7" s="29"/>
      <c r="N7" s="29"/>
      <c r="O7" s="29"/>
      <c r="P7" s="29"/>
      <c r="Q7" s="29"/>
      <c r="R7" s="29"/>
      <c r="S7" s="29"/>
      <c r="T7" s="29"/>
      <c r="U7" s="29"/>
      <c r="V7" s="29"/>
      <c r="W7" s="29"/>
      <c r="X7" s="29"/>
      <c r="Y7" s="29"/>
      <c r="Z7" s="29"/>
      <c r="AA7" s="29"/>
      <c r="AB7" s="29"/>
      <c r="AC7" s="14"/>
    </row>
    <row r="8" spans="1:29">
      <c r="A8" s="74"/>
      <c r="B8" s="104" t="s">
        <v>292</v>
      </c>
      <c r="C8" s="71" t="s">
        <v>423</v>
      </c>
      <c r="D8" s="71"/>
      <c r="E8" s="72"/>
      <c r="F8" s="72" t="s">
        <v>76</v>
      </c>
      <c r="G8" s="71" t="s">
        <v>425</v>
      </c>
      <c r="H8" s="71"/>
      <c r="I8" s="72"/>
      <c r="J8" s="72" t="s">
        <v>76</v>
      </c>
      <c r="K8" s="71" t="s">
        <v>105</v>
      </c>
      <c r="L8" s="71"/>
      <c r="M8" s="72"/>
      <c r="N8" s="72" t="s">
        <v>76</v>
      </c>
      <c r="O8" s="71" t="s">
        <v>428</v>
      </c>
      <c r="P8" s="71"/>
      <c r="Q8" s="72"/>
      <c r="R8" s="72" t="s">
        <v>76</v>
      </c>
      <c r="S8" s="71" t="s">
        <v>95</v>
      </c>
      <c r="T8" s="71"/>
      <c r="U8" s="72"/>
      <c r="V8" s="72" t="s">
        <v>76</v>
      </c>
      <c r="W8" s="71" t="s">
        <v>431</v>
      </c>
      <c r="X8" s="71"/>
      <c r="Y8" s="72"/>
      <c r="Z8" s="72" t="s">
        <v>76</v>
      </c>
      <c r="AA8" s="71" t="s">
        <v>436</v>
      </c>
      <c r="AB8" s="71"/>
      <c r="AC8" s="44"/>
    </row>
    <row r="9" spans="1:29">
      <c r="A9" s="74"/>
      <c r="B9" s="104"/>
      <c r="C9" s="45" t="s">
        <v>424</v>
      </c>
      <c r="D9" s="45"/>
      <c r="E9" s="44"/>
      <c r="F9" s="44"/>
      <c r="G9" s="45" t="s">
        <v>426</v>
      </c>
      <c r="H9" s="45"/>
      <c r="I9" s="44"/>
      <c r="J9" s="44"/>
      <c r="K9" s="45"/>
      <c r="L9" s="45"/>
      <c r="M9" s="44"/>
      <c r="N9" s="44"/>
      <c r="O9" s="45" t="s">
        <v>429</v>
      </c>
      <c r="P9" s="45"/>
      <c r="Q9" s="44"/>
      <c r="R9" s="44"/>
      <c r="S9" s="45" t="s">
        <v>430</v>
      </c>
      <c r="T9" s="45"/>
      <c r="U9" s="44"/>
      <c r="V9" s="44"/>
      <c r="W9" s="45" t="s">
        <v>432</v>
      </c>
      <c r="X9" s="45"/>
      <c r="Y9" s="44"/>
      <c r="Z9" s="44"/>
      <c r="AA9" s="45" t="s">
        <v>437</v>
      </c>
      <c r="AB9" s="45"/>
      <c r="AC9" s="44"/>
    </row>
    <row r="10" spans="1:29">
      <c r="A10" s="74"/>
      <c r="B10" s="104"/>
      <c r="C10" s="73"/>
      <c r="D10" s="73"/>
      <c r="E10" s="44"/>
      <c r="F10" s="44"/>
      <c r="G10" s="45" t="s">
        <v>427</v>
      </c>
      <c r="H10" s="45"/>
      <c r="I10" s="44"/>
      <c r="J10" s="44"/>
      <c r="K10" s="45"/>
      <c r="L10" s="45"/>
      <c r="M10" s="44"/>
      <c r="N10" s="44"/>
      <c r="O10" s="45" t="s">
        <v>430</v>
      </c>
      <c r="P10" s="45"/>
      <c r="Q10" s="44"/>
      <c r="R10" s="44"/>
      <c r="S10" s="73"/>
      <c r="T10" s="73"/>
      <c r="U10" s="44"/>
      <c r="V10" s="44"/>
      <c r="W10" s="45" t="s">
        <v>433</v>
      </c>
      <c r="X10" s="45"/>
      <c r="Y10" s="44"/>
      <c r="Z10" s="44"/>
      <c r="AA10" s="45" t="s">
        <v>438</v>
      </c>
      <c r="AB10" s="45"/>
      <c r="AC10" s="44"/>
    </row>
    <row r="11" spans="1:29">
      <c r="A11" s="74"/>
      <c r="B11" s="104"/>
      <c r="C11" s="73"/>
      <c r="D11" s="73"/>
      <c r="E11" s="44"/>
      <c r="F11" s="44"/>
      <c r="G11" s="73"/>
      <c r="H11" s="73"/>
      <c r="I11" s="44"/>
      <c r="J11" s="44"/>
      <c r="K11" s="45"/>
      <c r="L11" s="45"/>
      <c r="M11" s="44"/>
      <c r="N11" s="44"/>
      <c r="O11" s="73"/>
      <c r="P11" s="73"/>
      <c r="Q11" s="44"/>
      <c r="R11" s="44"/>
      <c r="S11" s="73"/>
      <c r="T11" s="73"/>
      <c r="U11" s="44"/>
      <c r="V11" s="44"/>
      <c r="W11" s="45" t="s">
        <v>426</v>
      </c>
      <c r="X11" s="45"/>
      <c r="Y11" s="44"/>
      <c r="Z11" s="44"/>
      <c r="AA11" s="73"/>
      <c r="AB11" s="73"/>
      <c r="AC11" s="44"/>
    </row>
    <row r="12" spans="1:29">
      <c r="A12" s="74"/>
      <c r="B12" s="104"/>
      <c r="C12" s="73"/>
      <c r="D12" s="73"/>
      <c r="E12" s="44"/>
      <c r="F12" s="44"/>
      <c r="G12" s="73"/>
      <c r="H12" s="73"/>
      <c r="I12" s="44"/>
      <c r="J12" s="44"/>
      <c r="K12" s="45"/>
      <c r="L12" s="45"/>
      <c r="M12" s="44"/>
      <c r="N12" s="44"/>
      <c r="O12" s="73"/>
      <c r="P12" s="73"/>
      <c r="Q12" s="44"/>
      <c r="R12" s="44"/>
      <c r="S12" s="73"/>
      <c r="T12" s="73"/>
      <c r="U12" s="44"/>
      <c r="V12" s="44"/>
      <c r="W12" s="45" t="s">
        <v>434</v>
      </c>
      <c r="X12" s="45"/>
      <c r="Y12" s="44"/>
      <c r="Z12" s="44"/>
      <c r="AA12" s="73"/>
      <c r="AB12" s="73"/>
      <c r="AC12" s="44"/>
    </row>
    <row r="13" spans="1:29" ht="15.75" thickBot="1">
      <c r="A13" s="74"/>
      <c r="B13" s="104"/>
      <c r="C13" s="46"/>
      <c r="D13" s="46"/>
      <c r="E13" s="44"/>
      <c r="F13" s="44"/>
      <c r="G13" s="46"/>
      <c r="H13" s="46"/>
      <c r="I13" s="44"/>
      <c r="J13" s="44"/>
      <c r="K13" s="29"/>
      <c r="L13" s="29"/>
      <c r="M13" s="44"/>
      <c r="N13" s="44"/>
      <c r="O13" s="46"/>
      <c r="P13" s="46"/>
      <c r="Q13" s="44"/>
      <c r="R13" s="44"/>
      <c r="S13" s="46"/>
      <c r="T13" s="46"/>
      <c r="U13" s="44"/>
      <c r="V13" s="44"/>
      <c r="W13" s="29" t="s">
        <v>435</v>
      </c>
      <c r="X13" s="29"/>
      <c r="Y13" s="44"/>
      <c r="Z13" s="44"/>
      <c r="AA13" s="46"/>
      <c r="AB13" s="46"/>
      <c r="AC13" s="44"/>
    </row>
    <row r="14" spans="1:29">
      <c r="A14" s="74"/>
      <c r="B14" s="99" t="s">
        <v>439</v>
      </c>
      <c r="C14" s="17"/>
      <c r="D14" s="17"/>
      <c r="E14" s="17"/>
      <c r="F14" s="17" t="s">
        <v>76</v>
      </c>
      <c r="G14" s="17"/>
      <c r="H14" s="17"/>
      <c r="I14" s="17"/>
      <c r="J14" s="17" t="s">
        <v>76</v>
      </c>
      <c r="K14" s="17"/>
      <c r="L14" s="17"/>
      <c r="M14" s="17"/>
      <c r="N14" s="17" t="s">
        <v>76</v>
      </c>
      <c r="O14" s="17"/>
      <c r="P14" s="17"/>
      <c r="Q14" s="17"/>
      <c r="R14" s="17" t="s">
        <v>76</v>
      </c>
      <c r="S14" s="17"/>
      <c r="T14" s="17"/>
      <c r="U14" s="17"/>
      <c r="V14" s="17" t="s">
        <v>76</v>
      </c>
      <c r="W14" s="17"/>
      <c r="X14" s="17"/>
      <c r="Y14" s="17"/>
      <c r="Z14" s="17" t="s">
        <v>76</v>
      </c>
      <c r="AA14" s="17"/>
      <c r="AB14" s="17"/>
      <c r="AC14" s="17"/>
    </row>
    <row r="15" spans="1:29">
      <c r="A15" s="74"/>
      <c r="B15" s="21" t="s">
        <v>440</v>
      </c>
      <c r="C15" s="12" t="s">
        <v>251</v>
      </c>
      <c r="D15" s="33" t="s">
        <v>291</v>
      </c>
      <c r="E15" s="13"/>
      <c r="F15" s="12" t="s">
        <v>76</v>
      </c>
      <c r="G15" s="12" t="s">
        <v>251</v>
      </c>
      <c r="H15" s="33" t="s">
        <v>291</v>
      </c>
      <c r="I15" s="13" t="s">
        <v>76</v>
      </c>
      <c r="J15" s="12" t="s">
        <v>76</v>
      </c>
      <c r="K15" s="12" t="s">
        <v>251</v>
      </c>
      <c r="L15" s="33">
        <v>983</v>
      </c>
      <c r="M15" s="13" t="s">
        <v>76</v>
      </c>
      <c r="N15" s="12" t="s">
        <v>76</v>
      </c>
      <c r="O15" s="12" t="s">
        <v>251</v>
      </c>
      <c r="P15" s="33" t="s">
        <v>291</v>
      </c>
      <c r="Q15" s="13" t="s">
        <v>76</v>
      </c>
      <c r="R15" s="12" t="s">
        <v>76</v>
      </c>
      <c r="S15" s="12" t="s">
        <v>251</v>
      </c>
      <c r="T15" s="33" t="s">
        <v>291</v>
      </c>
      <c r="U15" s="13"/>
      <c r="V15" s="12" t="s">
        <v>76</v>
      </c>
      <c r="W15" s="12" t="s">
        <v>251</v>
      </c>
      <c r="X15" s="33">
        <v>833</v>
      </c>
      <c r="Y15" s="13"/>
      <c r="Z15" s="12" t="s">
        <v>76</v>
      </c>
      <c r="AA15" s="12" t="s">
        <v>251</v>
      </c>
      <c r="AB15" s="33">
        <v>150</v>
      </c>
      <c r="AC15" s="13" t="s">
        <v>76</v>
      </c>
    </row>
    <row r="16" spans="1:29">
      <c r="A16" s="74"/>
      <c r="B16" s="16" t="s">
        <v>441</v>
      </c>
      <c r="C16" s="17"/>
      <c r="D16" s="31" t="s">
        <v>291</v>
      </c>
      <c r="E16" s="19"/>
      <c r="F16" s="20"/>
      <c r="G16" s="17"/>
      <c r="H16" s="18">
        <v>22871</v>
      </c>
      <c r="I16" s="19"/>
      <c r="J16" s="20"/>
      <c r="K16" s="17"/>
      <c r="L16" s="31" t="s">
        <v>291</v>
      </c>
      <c r="M16" s="19"/>
      <c r="N16" s="20"/>
      <c r="O16" s="17"/>
      <c r="P16" s="18">
        <v>2590</v>
      </c>
      <c r="Q16" s="19"/>
      <c r="R16" s="20"/>
      <c r="S16" s="17"/>
      <c r="T16" s="31" t="s">
        <v>442</v>
      </c>
      <c r="U16" s="19" t="s">
        <v>443</v>
      </c>
      <c r="V16" s="20"/>
      <c r="W16" s="17"/>
      <c r="X16" s="31" t="s">
        <v>444</v>
      </c>
      <c r="Y16" s="19" t="s">
        <v>443</v>
      </c>
      <c r="Z16" s="20"/>
      <c r="AA16" s="17"/>
      <c r="AB16" s="18">
        <v>23554</v>
      </c>
      <c r="AC16" s="19"/>
    </row>
    <row r="17" spans="1:29">
      <c r="A17" s="74"/>
      <c r="B17" s="21" t="s">
        <v>95</v>
      </c>
      <c r="C17" s="38"/>
      <c r="D17" s="39" t="s">
        <v>291</v>
      </c>
      <c r="E17" s="13"/>
      <c r="F17" s="12" t="s">
        <v>76</v>
      </c>
      <c r="G17" s="38"/>
      <c r="H17" s="39" t="s">
        <v>291</v>
      </c>
      <c r="I17" s="13" t="s">
        <v>76</v>
      </c>
      <c r="J17" s="12" t="s">
        <v>76</v>
      </c>
      <c r="K17" s="38"/>
      <c r="L17" s="39">
        <v>104</v>
      </c>
      <c r="M17" s="13" t="s">
        <v>76</v>
      </c>
      <c r="N17" s="12" t="s">
        <v>76</v>
      </c>
      <c r="O17" s="38"/>
      <c r="P17" s="39" t="s">
        <v>291</v>
      </c>
      <c r="Q17" s="13" t="s">
        <v>76</v>
      </c>
      <c r="R17" s="12" t="s">
        <v>76</v>
      </c>
      <c r="S17" s="38"/>
      <c r="T17" s="39" t="s">
        <v>291</v>
      </c>
      <c r="U17" s="13"/>
      <c r="V17" s="12" t="s">
        <v>76</v>
      </c>
      <c r="W17" s="38"/>
      <c r="X17" s="39" t="s">
        <v>445</v>
      </c>
      <c r="Y17" s="13" t="s">
        <v>443</v>
      </c>
      <c r="Z17" s="12" t="s">
        <v>76</v>
      </c>
      <c r="AA17" s="38"/>
      <c r="AB17" s="39">
        <v>432</v>
      </c>
      <c r="AC17" s="13" t="s">
        <v>76</v>
      </c>
    </row>
    <row r="18" spans="1:29" ht="15.75" thickBot="1">
      <c r="A18" s="74"/>
      <c r="B18" s="17"/>
      <c r="C18" s="100" t="s">
        <v>251</v>
      </c>
      <c r="D18" s="101" t="s">
        <v>291</v>
      </c>
      <c r="E18" s="19"/>
      <c r="F18" s="17" t="s">
        <v>76</v>
      </c>
      <c r="G18" s="100" t="s">
        <v>251</v>
      </c>
      <c r="H18" s="102">
        <v>22871</v>
      </c>
      <c r="I18" s="19" t="s">
        <v>76</v>
      </c>
      <c r="J18" s="17" t="s">
        <v>76</v>
      </c>
      <c r="K18" s="100" t="s">
        <v>251</v>
      </c>
      <c r="L18" s="102">
        <v>1087</v>
      </c>
      <c r="M18" s="19" t="s">
        <v>76</v>
      </c>
      <c r="N18" s="17" t="s">
        <v>76</v>
      </c>
      <c r="O18" s="100" t="s">
        <v>251</v>
      </c>
      <c r="P18" s="102">
        <v>2590</v>
      </c>
      <c r="Q18" s="19" t="s">
        <v>76</v>
      </c>
      <c r="R18" s="17" t="s">
        <v>76</v>
      </c>
      <c r="S18" s="100" t="s">
        <v>251</v>
      </c>
      <c r="T18" s="101" t="s">
        <v>442</v>
      </c>
      <c r="U18" s="19" t="s">
        <v>443</v>
      </c>
      <c r="V18" s="17" t="s">
        <v>76</v>
      </c>
      <c r="W18" s="100" t="s">
        <v>251</v>
      </c>
      <c r="X18" s="101">
        <v>132</v>
      </c>
      <c r="Y18" s="19"/>
      <c r="Z18" s="17" t="s">
        <v>76</v>
      </c>
      <c r="AA18" s="100" t="s">
        <v>251</v>
      </c>
      <c r="AB18" s="102">
        <v>24136</v>
      </c>
      <c r="AC18" s="19" t="s">
        <v>76</v>
      </c>
    </row>
    <row r="19" spans="1:29" ht="15.75" thickTop="1">
      <c r="A19" s="74"/>
      <c r="B19" s="103" t="s">
        <v>446</v>
      </c>
      <c r="C19" s="12"/>
      <c r="D19" s="12"/>
      <c r="E19" s="12"/>
      <c r="F19" s="12" t="s">
        <v>76</v>
      </c>
      <c r="G19" s="12"/>
      <c r="H19" s="12"/>
      <c r="I19" s="12"/>
      <c r="J19" s="12" t="s">
        <v>76</v>
      </c>
      <c r="K19" s="12"/>
      <c r="L19" s="12"/>
      <c r="M19" s="12"/>
      <c r="N19" s="12" t="s">
        <v>76</v>
      </c>
      <c r="O19" s="12"/>
      <c r="P19" s="12"/>
      <c r="Q19" s="12"/>
      <c r="R19" s="12" t="s">
        <v>76</v>
      </c>
      <c r="S19" s="12"/>
      <c r="T19" s="12"/>
      <c r="U19" s="12"/>
      <c r="V19" s="12" t="s">
        <v>76</v>
      </c>
      <c r="W19" s="12"/>
      <c r="X19" s="12"/>
      <c r="Y19" s="12"/>
      <c r="Z19" s="12" t="s">
        <v>76</v>
      </c>
      <c r="AA19" s="12"/>
      <c r="AB19" s="12"/>
      <c r="AC19" s="12"/>
    </row>
    <row r="20" spans="1:29">
      <c r="A20" s="74"/>
      <c r="B20" s="16" t="s">
        <v>447</v>
      </c>
      <c r="C20" s="17" t="s">
        <v>251</v>
      </c>
      <c r="D20" s="18">
        <v>22470</v>
      </c>
      <c r="E20" s="19" t="s">
        <v>76</v>
      </c>
      <c r="F20" s="17" t="s">
        <v>76</v>
      </c>
      <c r="G20" s="17" t="s">
        <v>251</v>
      </c>
      <c r="H20" s="18">
        <v>2697</v>
      </c>
      <c r="I20" s="19" t="s">
        <v>76</v>
      </c>
      <c r="J20" s="17" t="s">
        <v>76</v>
      </c>
      <c r="K20" s="17" t="s">
        <v>251</v>
      </c>
      <c r="L20" s="18">
        <v>89710</v>
      </c>
      <c r="M20" s="19" t="s">
        <v>76</v>
      </c>
      <c r="N20" s="17" t="s">
        <v>76</v>
      </c>
      <c r="O20" s="17" t="s">
        <v>251</v>
      </c>
      <c r="P20" s="18">
        <v>16775</v>
      </c>
      <c r="Q20" s="19" t="s">
        <v>76</v>
      </c>
      <c r="R20" s="17" t="s">
        <v>76</v>
      </c>
      <c r="S20" s="17" t="s">
        <v>251</v>
      </c>
      <c r="T20" s="18">
        <v>4587</v>
      </c>
      <c r="U20" s="19" t="s">
        <v>76</v>
      </c>
      <c r="V20" s="17" t="s">
        <v>76</v>
      </c>
      <c r="W20" s="17" t="s">
        <v>251</v>
      </c>
      <c r="X20" s="18">
        <v>26957</v>
      </c>
      <c r="Y20" s="19" t="s">
        <v>76</v>
      </c>
      <c r="Z20" s="17" t="s">
        <v>76</v>
      </c>
      <c r="AA20" s="17" t="s">
        <v>251</v>
      </c>
      <c r="AB20" s="18">
        <v>109282</v>
      </c>
      <c r="AC20" s="19" t="s">
        <v>76</v>
      </c>
    </row>
    <row r="21" spans="1:29">
      <c r="A21" s="74"/>
      <c r="B21" s="21" t="s">
        <v>448</v>
      </c>
      <c r="C21" s="12"/>
      <c r="D21" s="22">
        <v>2226</v>
      </c>
      <c r="E21" s="13" t="s">
        <v>76</v>
      </c>
      <c r="F21" s="12" t="s">
        <v>76</v>
      </c>
      <c r="G21" s="12"/>
      <c r="H21" s="33">
        <v>53</v>
      </c>
      <c r="I21" s="13" t="s">
        <v>76</v>
      </c>
      <c r="J21" s="12" t="s">
        <v>76</v>
      </c>
      <c r="K21" s="12"/>
      <c r="L21" s="22">
        <v>5315</v>
      </c>
      <c r="M21" s="13" t="s">
        <v>76</v>
      </c>
      <c r="N21" s="12" t="s">
        <v>76</v>
      </c>
      <c r="O21" s="12"/>
      <c r="P21" s="22">
        <v>6622</v>
      </c>
      <c r="Q21" s="13" t="s">
        <v>76</v>
      </c>
      <c r="R21" s="12" t="s">
        <v>76</v>
      </c>
      <c r="S21" s="12"/>
      <c r="T21" s="22">
        <v>1383</v>
      </c>
      <c r="U21" s="13" t="s">
        <v>76</v>
      </c>
      <c r="V21" s="12" t="s">
        <v>76</v>
      </c>
      <c r="W21" s="12"/>
      <c r="X21" s="22">
        <v>1840</v>
      </c>
      <c r="Y21" s="13" t="s">
        <v>76</v>
      </c>
      <c r="Z21" s="12" t="s">
        <v>76</v>
      </c>
      <c r="AA21" s="12"/>
      <c r="AB21" s="22">
        <v>13759</v>
      </c>
      <c r="AC21" s="13" t="s">
        <v>76</v>
      </c>
    </row>
    <row r="22" spans="1:29">
      <c r="A22" s="74"/>
      <c r="B22" s="16" t="s">
        <v>449</v>
      </c>
      <c r="C22" s="17"/>
      <c r="D22" s="31" t="s">
        <v>291</v>
      </c>
      <c r="E22" s="19" t="s">
        <v>76</v>
      </c>
      <c r="F22" s="17" t="s">
        <v>76</v>
      </c>
      <c r="G22" s="17"/>
      <c r="H22" s="31">
        <v>490</v>
      </c>
      <c r="I22" s="19" t="s">
        <v>76</v>
      </c>
      <c r="J22" s="17" t="s">
        <v>76</v>
      </c>
      <c r="K22" s="17"/>
      <c r="L22" s="18">
        <v>2546</v>
      </c>
      <c r="M22" s="19" t="s">
        <v>76</v>
      </c>
      <c r="N22" s="17" t="s">
        <v>76</v>
      </c>
      <c r="O22" s="17"/>
      <c r="P22" s="18">
        <v>1964</v>
      </c>
      <c r="Q22" s="19" t="s">
        <v>76</v>
      </c>
      <c r="R22" s="17" t="s">
        <v>76</v>
      </c>
      <c r="S22" s="17"/>
      <c r="T22" s="31" t="s">
        <v>291</v>
      </c>
      <c r="U22" s="19" t="s">
        <v>76</v>
      </c>
      <c r="V22" s="17" t="s">
        <v>76</v>
      </c>
      <c r="W22" s="17"/>
      <c r="X22" s="31">
        <v>43</v>
      </c>
      <c r="Y22" s="19" t="s">
        <v>76</v>
      </c>
      <c r="Z22" s="17" t="s">
        <v>76</v>
      </c>
      <c r="AA22" s="17"/>
      <c r="AB22" s="18">
        <v>4957</v>
      </c>
      <c r="AC22" s="19" t="s">
        <v>76</v>
      </c>
    </row>
    <row r="23" spans="1:29">
      <c r="A23" s="74"/>
      <c r="B23" s="21" t="s">
        <v>441</v>
      </c>
      <c r="C23" s="38"/>
      <c r="D23" s="39" t="s">
        <v>291</v>
      </c>
      <c r="E23" s="13" t="s">
        <v>76</v>
      </c>
      <c r="F23" s="12" t="s">
        <v>76</v>
      </c>
      <c r="G23" s="38"/>
      <c r="H23" s="40">
        <v>91268</v>
      </c>
      <c r="I23" s="13" t="s">
        <v>76</v>
      </c>
      <c r="J23" s="12" t="s">
        <v>76</v>
      </c>
      <c r="K23" s="38"/>
      <c r="L23" s="39" t="s">
        <v>291</v>
      </c>
      <c r="M23" s="13" t="s">
        <v>76</v>
      </c>
      <c r="N23" s="12" t="s">
        <v>76</v>
      </c>
      <c r="O23" s="38"/>
      <c r="P23" s="40">
        <v>5053</v>
      </c>
      <c r="Q23" s="13" t="s">
        <v>76</v>
      </c>
      <c r="R23" s="12" t="s">
        <v>76</v>
      </c>
      <c r="S23" s="38"/>
      <c r="T23" s="39" t="s">
        <v>291</v>
      </c>
      <c r="U23" s="13" t="s">
        <v>76</v>
      </c>
      <c r="V23" s="12" t="s">
        <v>76</v>
      </c>
      <c r="W23" s="38"/>
      <c r="X23" s="39" t="s">
        <v>291</v>
      </c>
      <c r="Y23" s="13" t="s">
        <v>76</v>
      </c>
      <c r="Z23" s="12" t="s">
        <v>76</v>
      </c>
      <c r="AA23" s="38"/>
      <c r="AB23" s="40">
        <v>96321</v>
      </c>
      <c r="AC23" s="13" t="s">
        <v>76</v>
      </c>
    </row>
    <row r="24" spans="1:29" ht="15.75" thickBot="1">
      <c r="A24" s="74"/>
      <c r="B24" s="17"/>
      <c r="C24" s="100" t="s">
        <v>251</v>
      </c>
      <c r="D24" s="102">
        <v>24696</v>
      </c>
      <c r="E24" s="19" t="s">
        <v>76</v>
      </c>
      <c r="F24" s="17" t="s">
        <v>76</v>
      </c>
      <c r="G24" s="100" t="s">
        <v>251</v>
      </c>
      <c r="H24" s="102">
        <v>94508</v>
      </c>
      <c r="I24" s="19" t="s">
        <v>76</v>
      </c>
      <c r="J24" s="17" t="s">
        <v>76</v>
      </c>
      <c r="K24" s="100" t="s">
        <v>251</v>
      </c>
      <c r="L24" s="102">
        <v>97571</v>
      </c>
      <c r="M24" s="19" t="s">
        <v>76</v>
      </c>
      <c r="N24" s="17" t="s">
        <v>76</v>
      </c>
      <c r="O24" s="100" t="s">
        <v>251</v>
      </c>
      <c r="P24" s="102">
        <v>30414</v>
      </c>
      <c r="Q24" s="19" t="s">
        <v>76</v>
      </c>
      <c r="R24" s="17" t="s">
        <v>76</v>
      </c>
      <c r="S24" s="100" t="s">
        <v>251</v>
      </c>
      <c r="T24" s="102">
        <v>5970</v>
      </c>
      <c r="U24" s="19" t="s">
        <v>76</v>
      </c>
      <c r="V24" s="17" t="s">
        <v>76</v>
      </c>
      <c r="W24" s="100" t="s">
        <v>251</v>
      </c>
      <c r="X24" s="102">
        <v>28840</v>
      </c>
      <c r="Y24" s="19" t="s">
        <v>76</v>
      </c>
      <c r="Z24" s="17" t="s">
        <v>76</v>
      </c>
      <c r="AA24" s="100" t="s">
        <v>251</v>
      </c>
      <c r="AB24" s="102">
        <v>224319</v>
      </c>
      <c r="AC24" s="19" t="s">
        <v>76</v>
      </c>
    </row>
    <row r="25" spans="1:29" ht="15.75" thickTop="1">
      <c r="A25" s="74"/>
      <c r="B25" s="103" t="s">
        <v>450</v>
      </c>
      <c r="C25" s="12"/>
      <c r="D25" s="12"/>
      <c r="E25" s="12"/>
      <c r="F25" s="12" t="s">
        <v>76</v>
      </c>
      <c r="G25" s="12"/>
      <c r="H25" s="12"/>
      <c r="I25" s="12"/>
      <c r="J25" s="12" t="s">
        <v>76</v>
      </c>
      <c r="K25" s="12"/>
      <c r="L25" s="12"/>
      <c r="M25" s="12"/>
      <c r="N25" s="12" t="s">
        <v>76</v>
      </c>
      <c r="O25" s="12"/>
      <c r="P25" s="12"/>
      <c r="Q25" s="12"/>
      <c r="R25" s="12" t="s">
        <v>76</v>
      </c>
      <c r="S25" s="12"/>
      <c r="T25" s="12"/>
      <c r="U25" s="12"/>
      <c r="V25" s="12" t="s">
        <v>76</v>
      </c>
      <c r="W25" s="12"/>
      <c r="X25" s="12"/>
      <c r="Y25" s="12"/>
      <c r="Z25" s="12" t="s">
        <v>76</v>
      </c>
      <c r="AA25" s="12"/>
      <c r="AB25" s="12"/>
      <c r="AC25" s="12"/>
    </row>
    <row r="26" spans="1:29">
      <c r="A26" s="74"/>
      <c r="B26" s="16" t="s">
        <v>447</v>
      </c>
      <c r="C26" s="17" t="s">
        <v>251</v>
      </c>
      <c r="D26" s="18">
        <v>10867</v>
      </c>
      <c r="E26" s="19" t="s">
        <v>76</v>
      </c>
      <c r="F26" s="17" t="s">
        <v>76</v>
      </c>
      <c r="G26" s="17" t="s">
        <v>251</v>
      </c>
      <c r="H26" s="18">
        <v>1420</v>
      </c>
      <c r="I26" s="19" t="s">
        <v>76</v>
      </c>
      <c r="J26" s="17" t="s">
        <v>76</v>
      </c>
      <c r="K26" s="17" t="s">
        <v>251</v>
      </c>
      <c r="L26" s="18">
        <v>61334</v>
      </c>
      <c r="M26" s="19" t="s">
        <v>76</v>
      </c>
      <c r="N26" s="17" t="s">
        <v>76</v>
      </c>
      <c r="O26" s="17" t="s">
        <v>251</v>
      </c>
      <c r="P26" s="18">
        <v>18475</v>
      </c>
      <c r="Q26" s="19" t="s">
        <v>76</v>
      </c>
      <c r="R26" s="17" t="s">
        <v>76</v>
      </c>
      <c r="S26" s="17" t="s">
        <v>251</v>
      </c>
      <c r="T26" s="18">
        <v>1125</v>
      </c>
      <c r="U26" s="19" t="s">
        <v>76</v>
      </c>
      <c r="V26" s="17" t="s">
        <v>76</v>
      </c>
      <c r="W26" s="17" t="s">
        <v>251</v>
      </c>
      <c r="X26" s="18">
        <v>18412</v>
      </c>
      <c r="Y26" s="19" t="s">
        <v>76</v>
      </c>
      <c r="Z26" s="17" t="s">
        <v>76</v>
      </c>
      <c r="AA26" s="17" t="s">
        <v>251</v>
      </c>
      <c r="AB26" s="18">
        <v>74809</v>
      </c>
      <c r="AC26" s="19" t="s">
        <v>76</v>
      </c>
    </row>
    <row r="27" spans="1:29">
      <c r="A27" s="74"/>
      <c r="B27" s="21" t="s">
        <v>441</v>
      </c>
      <c r="C27" s="38"/>
      <c r="D27" s="39" t="s">
        <v>291</v>
      </c>
      <c r="E27" s="13" t="s">
        <v>76</v>
      </c>
      <c r="F27" s="12" t="s">
        <v>76</v>
      </c>
      <c r="G27" s="38"/>
      <c r="H27" s="40">
        <v>103403</v>
      </c>
      <c r="I27" s="13" t="s">
        <v>76</v>
      </c>
      <c r="J27" s="12" t="s">
        <v>76</v>
      </c>
      <c r="K27" s="38"/>
      <c r="L27" s="39" t="s">
        <v>291</v>
      </c>
      <c r="M27" s="13" t="s">
        <v>76</v>
      </c>
      <c r="N27" s="12" t="s">
        <v>76</v>
      </c>
      <c r="O27" s="38"/>
      <c r="P27" s="39" t="s">
        <v>291</v>
      </c>
      <c r="Q27" s="13" t="s">
        <v>76</v>
      </c>
      <c r="R27" s="12" t="s">
        <v>76</v>
      </c>
      <c r="S27" s="38"/>
      <c r="T27" s="39" t="s">
        <v>291</v>
      </c>
      <c r="U27" s="13" t="s">
        <v>76</v>
      </c>
      <c r="V27" s="12" t="s">
        <v>76</v>
      </c>
      <c r="W27" s="38"/>
      <c r="X27" s="39" t="s">
        <v>291</v>
      </c>
      <c r="Y27" s="13" t="s">
        <v>76</v>
      </c>
      <c r="Z27" s="12" t="s">
        <v>76</v>
      </c>
      <c r="AA27" s="38"/>
      <c r="AB27" s="40">
        <v>103403</v>
      </c>
      <c r="AC27" s="13" t="s">
        <v>76</v>
      </c>
    </row>
    <row r="28" spans="1:29" ht="15.75" thickBot="1">
      <c r="A28" s="74"/>
      <c r="B28" s="17"/>
      <c r="C28" s="41" t="s">
        <v>251</v>
      </c>
      <c r="D28" s="42">
        <v>10867</v>
      </c>
      <c r="E28" s="19" t="s">
        <v>76</v>
      </c>
      <c r="F28" s="17" t="s">
        <v>76</v>
      </c>
      <c r="G28" s="41" t="s">
        <v>251</v>
      </c>
      <c r="H28" s="42">
        <v>104823</v>
      </c>
      <c r="I28" s="19" t="s">
        <v>76</v>
      </c>
      <c r="J28" s="17" t="s">
        <v>76</v>
      </c>
      <c r="K28" s="41" t="s">
        <v>251</v>
      </c>
      <c r="L28" s="42">
        <v>61334</v>
      </c>
      <c r="M28" s="19" t="s">
        <v>76</v>
      </c>
      <c r="N28" s="17" t="s">
        <v>76</v>
      </c>
      <c r="O28" s="41" t="s">
        <v>251</v>
      </c>
      <c r="P28" s="42">
        <v>18475</v>
      </c>
      <c r="Q28" s="19" t="s">
        <v>76</v>
      </c>
      <c r="R28" s="17" t="s">
        <v>76</v>
      </c>
      <c r="S28" s="41" t="s">
        <v>251</v>
      </c>
      <c r="T28" s="42">
        <v>1125</v>
      </c>
      <c r="U28" s="19" t="s">
        <v>76</v>
      </c>
      <c r="V28" s="17" t="s">
        <v>76</v>
      </c>
      <c r="W28" s="41" t="s">
        <v>251</v>
      </c>
      <c r="X28" s="42">
        <v>18412</v>
      </c>
      <c r="Y28" s="19" t="s">
        <v>76</v>
      </c>
      <c r="Z28" s="17" t="s">
        <v>76</v>
      </c>
      <c r="AA28" s="41" t="s">
        <v>251</v>
      </c>
      <c r="AB28" s="42">
        <v>178212</v>
      </c>
      <c r="AC28" s="19" t="s">
        <v>76</v>
      </c>
    </row>
    <row r="29" spans="1:29" ht="15.75" thickTop="1">
      <c r="A29" s="74"/>
      <c r="B29" s="77" t="s">
        <v>451</v>
      </c>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c r="AC29" s="77"/>
    </row>
    <row r="30" spans="1:29">
      <c r="A30" s="74"/>
      <c r="B30" s="77" t="s">
        <v>452</v>
      </c>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row>
    <row r="31" spans="1:29">
      <c r="A31" s="74"/>
      <c r="B31" s="77" t="s">
        <v>453</v>
      </c>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row>
  </sheetData>
  <mergeCells count="63">
    <mergeCell ref="B30:AC30"/>
    <mergeCell ref="B31:AC31"/>
    <mergeCell ref="AC8:AC13"/>
    <mergeCell ref="A1:A2"/>
    <mergeCell ref="B1:AC1"/>
    <mergeCell ref="B2:AC2"/>
    <mergeCell ref="B3:AC3"/>
    <mergeCell ref="A4:A31"/>
    <mergeCell ref="B4:AC4"/>
    <mergeCell ref="B5:AC5"/>
    <mergeCell ref="B6:AC6"/>
    <mergeCell ref="B29:AC29"/>
    <mergeCell ref="Y8:Y13"/>
    <mergeCell ref="Z8:Z13"/>
    <mergeCell ref="AA8:AB8"/>
    <mergeCell ref="AA9:AB9"/>
    <mergeCell ref="AA10:AB10"/>
    <mergeCell ref="AA11:AB11"/>
    <mergeCell ref="AA12:AB12"/>
    <mergeCell ref="AA13:AB13"/>
    <mergeCell ref="U8:U13"/>
    <mergeCell ref="V8:V13"/>
    <mergeCell ref="W8:X8"/>
    <mergeCell ref="W9:X9"/>
    <mergeCell ref="W10:X10"/>
    <mergeCell ref="W11:X11"/>
    <mergeCell ref="W12:X12"/>
    <mergeCell ref="W13:X13"/>
    <mergeCell ref="O13:P13"/>
    <mergeCell ref="Q8:Q13"/>
    <mergeCell ref="R8:R13"/>
    <mergeCell ref="S8:T8"/>
    <mergeCell ref="S9:T9"/>
    <mergeCell ref="S10:T10"/>
    <mergeCell ref="S11:T11"/>
    <mergeCell ref="S12:T12"/>
    <mergeCell ref="S13:T13"/>
    <mergeCell ref="I8:I13"/>
    <mergeCell ref="J8:J13"/>
    <mergeCell ref="K8:L13"/>
    <mergeCell ref="M8:M13"/>
    <mergeCell ref="N8:N13"/>
    <mergeCell ref="O8:P8"/>
    <mergeCell ref="O9:P9"/>
    <mergeCell ref="O10:P10"/>
    <mergeCell ref="O11:P11"/>
    <mergeCell ref="O12:P12"/>
    <mergeCell ref="G8:H8"/>
    <mergeCell ref="G9:H9"/>
    <mergeCell ref="G10:H10"/>
    <mergeCell ref="G11:H11"/>
    <mergeCell ref="G12:H12"/>
    <mergeCell ref="G13:H13"/>
    <mergeCell ref="C7:AB7"/>
    <mergeCell ref="B8:B13"/>
    <mergeCell ref="C8:D8"/>
    <mergeCell ref="C9:D9"/>
    <mergeCell ref="C10:D10"/>
    <mergeCell ref="C11:D11"/>
    <mergeCell ref="C12:D12"/>
    <mergeCell ref="C13:D13"/>
    <mergeCell ref="E8:E13"/>
    <mergeCell ref="F8: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30" customHeight="1">
      <c r="A1" s="8" t="s">
        <v>2245</v>
      </c>
      <c r="B1" s="8" t="s">
        <v>1</v>
      </c>
      <c r="C1" s="8"/>
      <c r="D1" s="1" t="s">
        <v>1621</v>
      </c>
    </row>
    <row r="2" spans="1:4">
      <c r="A2" s="8"/>
      <c r="B2" s="1" t="s">
        <v>2</v>
      </c>
      <c r="C2" s="1" t="s">
        <v>30</v>
      </c>
      <c r="D2" s="1" t="s">
        <v>30</v>
      </c>
    </row>
    <row r="3" spans="1:4" ht="45">
      <c r="A3" s="3" t="s">
        <v>2210</v>
      </c>
      <c r="B3" s="4"/>
      <c r="C3" s="4"/>
      <c r="D3" s="4"/>
    </row>
    <row r="4" spans="1:4" ht="30">
      <c r="A4" s="2" t="s">
        <v>2246</v>
      </c>
      <c r="B4" s="7">
        <v>2200000</v>
      </c>
      <c r="C4" s="7">
        <v>3600000</v>
      </c>
      <c r="D4" s="4"/>
    </row>
    <row r="5" spans="1:4">
      <c r="A5" s="2" t="s">
        <v>1636</v>
      </c>
      <c r="B5" s="339">
        <v>2.8000000000000001E-2</v>
      </c>
      <c r="C5" s="4"/>
      <c r="D5" s="4"/>
    </row>
    <row r="6" spans="1:4">
      <c r="A6" s="2" t="s">
        <v>1637</v>
      </c>
      <c r="B6" s="4"/>
      <c r="C6" s="6">
        <v>76082000</v>
      </c>
      <c r="D6" s="4"/>
    </row>
    <row r="7" spans="1:4">
      <c r="A7" s="2" t="s">
        <v>1749</v>
      </c>
      <c r="B7" s="4"/>
      <c r="C7" s="6">
        <v>1400000</v>
      </c>
      <c r="D7" s="4"/>
    </row>
    <row r="8" spans="1:4">
      <c r="A8" s="2" t="s">
        <v>1747</v>
      </c>
      <c r="B8" s="6">
        <v>7900000</v>
      </c>
      <c r="C8" s="4"/>
      <c r="D8" s="4"/>
    </row>
    <row r="9" spans="1:4">
      <c r="A9" s="2" t="s">
        <v>1660</v>
      </c>
      <c r="B9" s="4"/>
      <c r="C9" s="4"/>
      <c r="D9" s="4"/>
    </row>
    <row r="10" spans="1:4" ht="45">
      <c r="A10" s="3" t="s">
        <v>2210</v>
      </c>
      <c r="B10" s="4"/>
      <c r="C10" s="4"/>
      <c r="D10" s="4"/>
    </row>
    <row r="11" spans="1:4" ht="30">
      <c r="A11" s="2" t="s">
        <v>2247</v>
      </c>
      <c r="B11" s="4"/>
      <c r="C11" s="6">
        <v>1100000</v>
      </c>
      <c r="D11" s="4"/>
    </row>
    <row r="12" spans="1:4">
      <c r="A12" s="2" t="s">
        <v>2248</v>
      </c>
      <c r="B12" s="4"/>
      <c r="C12" s="4"/>
      <c r="D12" s="4"/>
    </row>
    <row r="13" spans="1:4" ht="45">
      <c r="A13" s="3" t="s">
        <v>2210</v>
      </c>
      <c r="B13" s="4"/>
      <c r="C13" s="4"/>
      <c r="D13" s="4"/>
    </row>
    <row r="14" spans="1:4">
      <c r="A14" s="2" t="s">
        <v>1747</v>
      </c>
      <c r="B14" s="4"/>
      <c r="C14" s="6">
        <v>7900000</v>
      </c>
      <c r="D14" s="4"/>
    </row>
    <row r="15" spans="1:4">
      <c r="A15" s="2" t="s">
        <v>2249</v>
      </c>
      <c r="B15" s="4"/>
      <c r="C15" s="4"/>
      <c r="D15" s="4"/>
    </row>
    <row r="16" spans="1:4" ht="45">
      <c r="A16" s="3" t="s">
        <v>2210</v>
      </c>
      <c r="B16" s="4"/>
      <c r="C16" s="4"/>
      <c r="D16" s="4"/>
    </row>
    <row r="17" spans="1:4">
      <c r="A17" s="2" t="s">
        <v>1749</v>
      </c>
      <c r="B17" s="4"/>
      <c r="C17" s="4"/>
      <c r="D17" s="6">
        <v>8600000</v>
      </c>
    </row>
    <row r="18" spans="1:4">
      <c r="A18" s="2" t="s">
        <v>1672</v>
      </c>
      <c r="B18" s="4"/>
      <c r="C18" s="4"/>
      <c r="D18" s="4"/>
    </row>
    <row r="19" spans="1:4" ht="45">
      <c r="A19" s="3" t="s">
        <v>2210</v>
      </c>
      <c r="B19" s="4"/>
      <c r="C19" s="4"/>
      <c r="D19" s="4"/>
    </row>
    <row r="20" spans="1:4">
      <c r="A20" s="2" t="s">
        <v>1636</v>
      </c>
      <c r="B20" s="4"/>
      <c r="C20" s="4"/>
      <c r="D20" s="339">
        <v>2.8000000000000001E-2</v>
      </c>
    </row>
    <row r="21" spans="1:4">
      <c r="A21" s="2" t="s">
        <v>1637</v>
      </c>
      <c r="B21" s="4"/>
      <c r="C21" s="6">
        <v>76082000</v>
      </c>
      <c r="D21" s="6">
        <v>76100000</v>
      </c>
    </row>
    <row r="22" spans="1:4" ht="30">
      <c r="A22" s="2" t="s">
        <v>2250</v>
      </c>
      <c r="B22" s="4"/>
      <c r="C22" s="4"/>
      <c r="D22" s="4"/>
    </row>
    <row r="23" spans="1:4" ht="45">
      <c r="A23" s="3" t="s">
        <v>2210</v>
      </c>
      <c r="B23" s="4"/>
      <c r="C23" s="4"/>
      <c r="D23" s="4"/>
    </row>
    <row r="24" spans="1:4" ht="30">
      <c r="A24" s="2" t="s">
        <v>2247</v>
      </c>
      <c r="B24" s="6">
        <v>700000</v>
      </c>
      <c r="C24" s="6">
        <v>3800000</v>
      </c>
      <c r="D24" s="4"/>
    </row>
    <row r="25" spans="1:4">
      <c r="A25" s="2" t="s">
        <v>2251</v>
      </c>
      <c r="B25" s="4"/>
      <c r="C25" s="4"/>
      <c r="D25" s="4"/>
    </row>
    <row r="26" spans="1:4" ht="45">
      <c r="A26" s="3" t="s">
        <v>2210</v>
      </c>
      <c r="B26" s="4"/>
      <c r="C26" s="4"/>
      <c r="D26" s="4"/>
    </row>
    <row r="27" spans="1:4" ht="30">
      <c r="A27" s="2" t="s">
        <v>2252</v>
      </c>
      <c r="B27" s="7">
        <v>135000000</v>
      </c>
      <c r="C27" s="7">
        <v>175700000</v>
      </c>
      <c r="D27" s="7">
        <v>1757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2253</v>
      </c>
      <c r="B1" s="8" t="s">
        <v>2</v>
      </c>
      <c r="C1" s="8" t="s">
        <v>30</v>
      </c>
      <c r="D1" s="8" t="s">
        <v>31</v>
      </c>
      <c r="E1" s="8" t="s">
        <v>1887</v>
      </c>
    </row>
    <row r="2" spans="1:5" ht="30">
      <c r="A2" s="1" t="s">
        <v>67</v>
      </c>
      <c r="B2" s="8"/>
      <c r="C2" s="8"/>
      <c r="D2" s="8"/>
      <c r="E2" s="8"/>
    </row>
    <row r="3" spans="1:5">
      <c r="A3" s="3" t="s">
        <v>1128</v>
      </c>
      <c r="B3" s="4"/>
      <c r="C3" s="4"/>
      <c r="D3" s="4"/>
      <c r="E3" s="4"/>
    </row>
    <row r="4" spans="1:5" ht="30">
      <c r="A4" s="2" t="s">
        <v>2254</v>
      </c>
      <c r="B4" s="7">
        <v>164188</v>
      </c>
      <c r="C4" s="7">
        <v>35972</v>
      </c>
      <c r="D4" s="7">
        <v>50007</v>
      </c>
      <c r="E4" s="7">
        <v>41561</v>
      </c>
    </row>
    <row r="5" spans="1:5">
      <c r="A5" s="2" t="s">
        <v>2255</v>
      </c>
      <c r="B5" s="6">
        <v>2293</v>
      </c>
      <c r="C5" s="6">
        <v>3713</v>
      </c>
      <c r="D5" s="4"/>
      <c r="E5" s="4"/>
    </row>
    <row r="6" spans="1:5" ht="30">
      <c r="A6" s="2" t="s">
        <v>2256</v>
      </c>
      <c r="B6" s="6">
        <v>265996</v>
      </c>
      <c r="C6" s="6">
        <v>245389</v>
      </c>
      <c r="D6" s="4"/>
      <c r="E6" s="4"/>
    </row>
    <row r="7" spans="1:5" ht="30">
      <c r="A7" s="2" t="s">
        <v>2257</v>
      </c>
      <c r="B7" s="4"/>
      <c r="C7" s="4">
        <v>205</v>
      </c>
      <c r="D7" s="4"/>
      <c r="E7" s="4"/>
    </row>
    <row r="8" spans="1:5" ht="30">
      <c r="A8" s="2" t="s">
        <v>2258</v>
      </c>
      <c r="B8" s="6">
        <v>2877138</v>
      </c>
      <c r="C8" s="6">
        <v>1587608</v>
      </c>
      <c r="D8" s="4"/>
      <c r="E8" s="4"/>
    </row>
    <row r="9" spans="1:5">
      <c r="A9" s="2" t="s">
        <v>2259</v>
      </c>
      <c r="B9" s="6">
        <v>164188</v>
      </c>
      <c r="C9" s="6">
        <v>35972</v>
      </c>
      <c r="D9" s="4"/>
      <c r="E9" s="4"/>
    </row>
    <row r="10" spans="1:5">
      <c r="A10" s="2" t="s">
        <v>2260</v>
      </c>
      <c r="B10" s="6">
        <v>2293</v>
      </c>
      <c r="C10" s="6">
        <v>3713</v>
      </c>
      <c r="D10" s="4"/>
      <c r="E10" s="4"/>
    </row>
    <row r="11" spans="1:5" ht="30">
      <c r="A11" s="2" t="s">
        <v>2261</v>
      </c>
      <c r="B11" s="6">
        <v>265996</v>
      </c>
      <c r="C11" s="6">
        <v>245389</v>
      </c>
      <c r="D11" s="4"/>
      <c r="E11" s="4"/>
    </row>
    <row r="12" spans="1:5" ht="30">
      <c r="A12" s="2" t="s">
        <v>2262</v>
      </c>
      <c r="B12" s="4"/>
      <c r="C12" s="4">
        <v>205</v>
      </c>
      <c r="D12" s="4"/>
      <c r="E12" s="4"/>
    </row>
    <row r="13" spans="1:5" ht="30">
      <c r="A13" s="2" t="s">
        <v>2263</v>
      </c>
      <c r="B13" s="7">
        <v>2930815</v>
      </c>
      <c r="C13" s="7">
        <v>1630192</v>
      </c>
      <c r="D13" s="4"/>
      <c r="E13"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2264</v>
      </c>
      <c r="B1" s="8" t="s">
        <v>1</v>
      </c>
      <c r="C1" s="8"/>
    </row>
    <row r="2" spans="1:3">
      <c r="A2" s="8"/>
      <c r="B2" s="1" t="s">
        <v>2</v>
      </c>
      <c r="C2" s="1" t="s">
        <v>30</v>
      </c>
    </row>
    <row r="3" spans="1:3">
      <c r="A3" s="8"/>
      <c r="B3" s="1" t="s">
        <v>2265</v>
      </c>
      <c r="C3" s="1" t="s">
        <v>2265</v>
      </c>
    </row>
    <row r="4" spans="1:3">
      <c r="A4" s="3" t="s">
        <v>2266</v>
      </c>
      <c r="B4" s="4"/>
      <c r="C4" s="4"/>
    </row>
    <row r="5" spans="1:3">
      <c r="A5" s="2" t="s">
        <v>2267</v>
      </c>
      <c r="B5" s="4">
        <v>0</v>
      </c>
      <c r="C5" s="4">
        <v>0</v>
      </c>
    </row>
    <row r="6" spans="1:3">
      <c r="A6" s="2" t="s">
        <v>1870</v>
      </c>
      <c r="B6" s="4"/>
      <c r="C6" s="4"/>
    </row>
    <row r="7" spans="1:3">
      <c r="A7" s="3" t="s">
        <v>2266</v>
      </c>
      <c r="B7" s="4"/>
      <c r="C7" s="4"/>
    </row>
    <row r="8" spans="1:3" ht="30">
      <c r="A8" s="2" t="s">
        <v>2268</v>
      </c>
      <c r="B8" s="339">
        <v>0.51</v>
      </c>
      <c r="C8" s="4"/>
    </row>
    <row r="9" spans="1:3">
      <c r="A9" s="2" t="s">
        <v>1872</v>
      </c>
      <c r="B9" s="4"/>
      <c r="C9" s="4"/>
    </row>
    <row r="10" spans="1:3">
      <c r="A10" s="3" t="s">
        <v>2266</v>
      </c>
      <c r="B10" s="4"/>
      <c r="C10" s="4"/>
    </row>
    <row r="11" spans="1:3" ht="30">
      <c r="A11" s="2" t="s">
        <v>2268</v>
      </c>
      <c r="B11" s="339">
        <v>0.99</v>
      </c>
      <c r="C11" s="4"/>
    </row>
  </sheetData>
  <mergeCells count="2">
    <mergeCell ref="A1:A3"/>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2269</v>
      </c>
      <c r="B1" s="1" t="s">
        <v>1</v>
      </c>
    </row>
    <row r="2" spans="1:2" ht="30">
      <c r="A2" s="1" t="s">
        <v>67</v>
      </c>
      <c r="B2" s="1" t="s">
        <v>31</v>
      </c>
    </row>
    <row r="3" spans="1:2">
      <c r="A3" s="3" t="s">
        <v>1180</v>
      </c>
      <c r="B3" s="4"/>
    </row>
    <row r="4" spans="1:2" ht="60">
      <c r="A4" s="2" t="s">
        <v>1186</v>
      </c>
      <c r="B4" s="7">
        <v>2053</v>
      </c>
    </row>
    <row r="5" spans="1:2" ht="45">
      <c r="A5" s="2" t="s">
        <v>2270</v>
      </c>
      <c r="B5" s="6">
        <v>-1334</v>
      </c>
    </row>
    <row r="6" spans="1:2" ht="45">
      <c r="A6" s="2" t="s">
        <v>1189</v>
      </c>
      <c r="B6" s="7">
        <v>719</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2271</v>
      </c>
      <c r="B1" s="1" t="s">
        <v>2</v>
      </c>
    </row>
    <row r="2" spans="1:2" ht="30">
      <c r="A2" s="2" t="s">
        <v>2272</v>
      </c>
      <c r="B2" s="4"/>
    </row>
    <row r="3" spans="1:2" ht="30">
      <c r="A3" s="3" t="s">
        <v>2273</v>
      </c>
      <c r="B3" s="4"/>
    </row>
    <row r="4" spans="1:2" ht="30">
      <c r="A4" s="2" t="s">
        <v>2274</v>
      </c>
      <c r="B4" s="339">
        <v>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36.5703125" bestFit="1" customWidth="1"/>
    <col min="2" max="12" width="14.28515625" bestFit="1" customWidth="1"/>
  </cols>
  <sheetData>
    <row r="1" spans="1:12" ht="15" customHeight="1">
      <c r="A1" s="8" t="s">
        <v>2275</v>
      </c>
      <c r="B1" s="8" t="s">
        <v>1621</v>
      </c>
      <c r="C1" s="8"/>
      <c r="D1" s="8"/>
      <c r="E1" s="8"/>
      <c r="F1" s="8"/>
      <c r="G1" s="8"/>
      <c r="H1" s="8"/>
      <c r="I1" s="8"/>
      <c r="J1" s="8" t="s">
        <v>1</v>
      </c>
      <c r="K1" s="8"/>
      <c r="L1" s="8"/>
    </row>
    <row r="2" spans="1:12">
      <c r="A2" s="8"/>
      <c r="B2" s="1" t="s">
        <v>2</v>
      </c>
      <c r="C2" s="1" t="s">
        <v>1622</v>
      </c>
      <c r="D2" s="1" t="s">
        <v>4</v>
      </c>
      <c r="E2" s="1" t="s">
        <v>1623</v>
      </c>
      <c r="F2" s="1" t="s">
        <v>30</v>
      </c>
      <c r="G2" s="1" t="s">
        <v>1624</v>
      </c>
      <c r="H2" s="1" t="s">
        <v>1625</v>
      </c>
      <c r="I2" s="1" t="s">
        <v>1626</v>
      </c>
      <c r="J2" s="1" t="s">
        <v>2</v>
      </c>
      <c r="K2" s="1" t="s">
        <v>30</v>
      </c>
      <c r="L2" s="1" t="s">
        <v>31</v>
      </c>
    </row>
    <row r="3" spans="1:12" ht="30">
      <c r="A3" s="3" t="s">
        <v>2273</v>
      </c>
      <c r="B3" s="4"/>
      <c r="C3" s="4"/>
      <c r="D3" s="4"/>
      <c r="E3" s="4"/>
      <c r="F3" s="4"/>
      <c r="G3" s="4"/>
      <c r="H3" s="4"/>
      <c r="I3" s="4"/>
      <c r="J3" s="4"/>
      <c r="K3" s="4"/>
      <c r="L3" s="4"/>
    </row>
    <row r="4" spans="1:12">
      <c r="A4" s="2" t="s">
        <v>33</v>
      </c>
      <c r="B4" s="7">
        <v>1264674000</v>
      </c>
      <c r="C4" s="7">
        <v>1228918000</v>
      </c>
      <c r="D4" s="7">
        <v>1261397000</v>
      </c>
      <c r="E4" s="7">
        <v>1272610000</v>
      </c>
      <c r="F4" s="7">
        <v>1194890000</v>
      </c>
      <c r="G4" s="7">
        <v>1160690000</v>
      </c>
      <c r="H4" s="7">
        <v>1175915000</v>
      </c>
      <c r="I4" s="7">
        <v>1243740000</v>
      </c>
      <c r="J4" s="7">
        <v>5027599000</v>
      </c>
      <c r="K4" s="7">
        <v>4775235000</v>
      </c>
      <c r="L4" s="7">
        <v>4793342000</v>
      </c>
    </row>
    <row r="5" spans="1:12">
      <c r="A5" s="2" t="s">
        <v>34</v>
      </c>
      <c r="B5" s="4"/>
      <c r="C5" s="4"/>
      <c r="D5" s="4"/>
      <c r="E5" s="4"/>
      <c r="F5" s="4"/>
      <c r="G5" s="4"/>
      <c r="H5" s="4"/>
      <c r="I5" s="4"/>
      <c r="J5" s="6">
        <v>2442879000</v>
      </c>
      <c r="K5" s="6">
        <v>2364138000</v>
      </c>
      <c r="L5" s="6">
        <v>2349297000</v>
      </c>
    </row>
    <row r="6" spans="1:12">
      <c r="A6" s="2" t="s">
        <v>35</v>
      </c>
      <c r="B6" s="4"/>
      <c r="C6" s="4"/>
      <c r="D6" s="4"/>
      <c r="E6" s="4"/>
      <c r="F6" s="4"/>
      <c r="G6" s="4"/>
      <c r="H6" s="4"/>
      <c r="I6" s="4"/>
      <c r="J6" s="6">
        <v>289043000</v>
      </c>
      <c r="K6" s="6">
        <v>286266000</v>
      </c>
      <c r="L6" s="6">
        <v>300836000</v>
      </c>
    </row>
    <row r="7" spans="1:12">
      <c r="A7" s="2" t="s">
        <v>36</v>
      </c>
      <c r="B7" s="4"/>
      <c r="C7" s="4"/>
      <c r="D7" s="4"/>
      <c r="E7" s="4"/>
      <c r="F7" s="4"/>
      <c r="G7" s="4"/>
      <c r="H7" s="4"/>
      <c r="I7" s="4"/>
      <c r="J7" s="6">
        <v>313039000</v>
      </c>
      <c r="K7" s="6">
        <v>302192000</v>
      </c>
      <c r="L7" s="6">
        <v>294789000</v>
      </c>
    </row>
    <row r="8" spans="1:12">
      <c r="A8" s="2" t="s">
        <v>37</v>
      </c>
      <c r="B8" s="4"/>
      <c r="C8" s="4"/>
      <c r="D8" s="4"/>
      <c r="E8" s="4"/>
      <c r="F8" s="4"/>
      <c r="G8" s="4"/>
      <c r="H8" s="4"/>
      <c r="I8" s="4"/>
      <c r="J8" s="6">
        <v>679992000</v>
      </c>
      <c r="K8" s="6">
        <v>633906000</v>
      </c>
      <c r="L8" s="6">
        <v>629779000</v>
      </c>
    </row>
    <row r="9" spans="1:12">
      <c r="A9" s="2" t="s">
        <v>479</v>
      </c>
      <c r="B9" s="4"/>
      <c r="C9" s="4"/>
      <c r="D9" s="4"/>
      <c r="E9" s="4"/>
      <c r="F9" s="4"/>
      <c r="G9" s="4"/>
      <c r="H9" s="4"/>
      <c r="I9" s="4"/>
      <c r="J9" s="6">
        <v>977823000</v>
      </c>
      <c r="K9" s="6">
        <v>906620000</v>
      </c>
      <c r="L9" s="6">
        <v>860346000</v>
      </c>
    </row>
    <row r="10" spans="1:12">
      <c r="A10" s="2" t="s">
        <v>39</v>
      </c>
      <c r="B10" s="4"/>
      <c r="C10" s="4"/>
      <c r="D10" s="4"/>
      <c r="E10" s="4"/>
      <c r="F10" s="4"/>
      <c r="G10" s="4"/>
      <c r="H10" s="4"/>
      <c r="I10" s="4"/>
      <c r="J10" s="6">
        <v>-872000</v>
      </c>
      <c r="K10" s="6">
        <v>-861000</v>
      </c>
      <c r="L10" s="6">
        <v>26000</v>
      </c>
    </row>
    <row r="11" spans="1:12">
      <c r="A11" s="2" t="s">
        <v>40</v>
      </c>
      <c r="B11" s="4"/>
      <c r="C11" s="4"/>
      <c r="D11" s="4"/>
      <c r="E11" s="4"/>
      <c r="F11" s="6">
        <v>76100000</v>
      </c>
      <c r="G11" s="4"/>
      <c r="H11" s="4"/>
      <c r="I11" s="4"/>
      <c r="J11" s="4"/>
      <c r="K11" s="6">
        <v>77193000</v>
      </c>
      <c r="L11" s="6">
        <v>108953000</v>
      </c>
    </row>
    <row r="12" spans="1:12">
      <c r="A12" s="2" t="s">
        <v>41</v>
      </c>
      <c r="B12" s="4"/>
      <c r="C12" s="4"/>
      <c r="D12" s="4"/>
      <c r="E12" s="4"/>
      <c r="F12" s="4"/>
      <c r="G12" s="4"/>
      <c r="H12" s="4"/>
      <c r="I12" s="4"/>
      <c r="J12" s="6">
        <v>155570000</v>
      </c>
      <c r="K12" s="6">
        <v>152945000</v>
      </c>
      <c r="L12" s="6">
        <v>158085000</v>
      </c>
    </row>
    <row r="13" spans="1:12">
      <c r="A13" s="2" t="s">
        <v>42</v>
      </c>
      <c r="B13" s="4"/>
      <c r="C13" s="4"/>
      <c r="D13" s="4"/>
      <c r="E13" s="4"/>
      <c r="F13" s="4"/>
      <c r="G13" s="4"/>
      <c r="H13" s="4"/>
      <c r="I13" s="4"/>
      <c r="J13" s="6">
        <v>168763000</v>
      </c>
      <c r="K13" s="6">
        <v>108008000</v>
      </c>
      <c r="L13" s="6">
        <v>107825000</v>
      </c>
    </row>
    <row r="14" spans="1:12">
      <c r="A14" s="2" t="s">
        <v>43</v>
      </c>
      <c r="B14" s="4"/>
      <c r="C14" s="4"/>
      <c r="D14" s="4"/>
      <c r="E14" s="4"/>
      <c r="F14" s="4"/>
      <c r="G14" s="4"/>
      <c r="H14" s="4"/>
      <c r="I14" s="4"/>
      <c r="J14" s="6">
        <v>-3996000</v>
      </c>
      <c r="K14" s="6">
        <v>-4046000</v>
      </c>
      <c r="L14" s="6">
        <v>-986000</v>
      </c>
    </row>
    <row r="15" spans="1:12">
      <c r="A15" s="2" t="s">
        <v>44</v>
      </c>
      <c r="B15" s="4"/>
      <c r="C15" s="4"/>
      <c r="D15" s="4"/>
      <c r="E15" s="4"/>
      <c r="F15" s="4"/>
      <c r="G15" s="4"/>
      <c r="H15" s="4"/>
      <c r="I15" s="4"/>
      <c r="J15" s="6">
        <v>5022241000</v>
      </c>
      <c r="K15" s="6">
        <v>4826361000</v>
      </c>
      <c r="L15" s="6">
        <v>4808950000</v>
      </c>
    </row>
    <row r="16" spans="1:12" ht="30">
      <c r="A16" s="2" t="s">
        <v>45</v>
      </c>
      <c r="B16" s="4"/>
      <c r="C16" s="4"/>
      <c r="D16" s="4"/>
      <c r="E16" s="4"/>
      <c r="F16" s="4"/>
      <c r="G16" s="4"/>
      <c r="H16" s="4"/>
      <c r="I16" s="4"/>
      <c r="J16" s="6">
        <v>5358000</v>
      </c>
      <c r="K16" s="6">
        <v>-51126000</v>
      </c>
      <c r="L16" s="6">
        <v>-15608000</v>
      </c>
    </row>
    <row r="17" spans="1:12">
      <c r="A17" s="2" t="s">
        <v>46</v>
      </c>
      <c r="B17" s="4"/>
      <c r="C17" s="4"/>
      <c r="D17" s="4"/>
      <c r="E17" s="4"/>
      <c r="F17" s="4"/>
      <c r="G17" s="4"/>
      <c r="H17" s="4"/>
      <c r="I17" s="4"/>
      <c r="J17" s="6">
        <v>462000</v>
      </c>
      <c r="K17" s="6">
        <v>-10493000</v>
      </c>
      <c r="L17" s="6">
        <v>30341000</v>
      </c>
    </row>
    <row r="18" spans="1:12" ht="30">
      <c r="A18" s="2" t="s">
        <v>47</v>
      </c>
      <c r="B18" s="6">
        <v>-4803000</v>
      </c>
      <c r="C18" s="6">
        <v>7222000</v>
      </c>
      <c r="D18" s="6">
        <v>-20450000</v>
      </c>
      <c r="E18" s="6">
        <v>22927000</v>
      </c>
      <c r="F18" s="6">
        <v>-50334000</v>
      </c>
      <c r="G18" s="6">
        <v>-15357000</v>
      </c>
      <c r="H18" s="6">
        <v>13879000</v>
      </c>
      <c r="I18" s="6">
        <v>11179000</v>
      </c>
      <c r="J18" s="6">
        <v>4896000</v>
      </c>
      <c r="K18" s="6">
        <v>-40633000</v>
      </c>
      <c r="L18" s="6">
        <v>-45949000</v>
      </c>
    </row>
    <row r="19" spans="1:12" ht="30">
      <c r="A19" s="3" t="s">
        <v>48</v>
      </c>
      <c r="B19" s="4"/>
      <c r="C19" s="4"/>
      <c r="D19" s="4"/>
      <c r="E19" s="4"/>
      <c r="F19" s="4"/>
      <c r="G19" s="4"/>
      <c r="H19" s="4"/>
      <c r="I19" s="4"/>
      <c r="J19" s="4"/>
      <c r="K19" s="4"/>
      <c r="L19" s="4"/>
    </row>
    <row r="20" spans="1:12">
      <c r="A20" s="2" t="s">
        <v>49</v>
      </c>
      <c r="B20" s="6">
        <v>-28743000</v>
      </c>
      <c r="C20" s="6">
        <v>-8677000</v>
      </c>
      <c r="D20" s="6">
        <v>-8768000</v>
      </c>
      <c r="E20" s="6">
        <v>-7442000</v>
      </c>
      <c r="F20" s="6">
        <v>-7563000</v>
      </c>
      <c r="G20" s="6">
        <v>-25871000</v>
      </c>
      <c r="H20" s="6">
        <v>-1200000</v>
      </c>
      <c r="I20" s="6">
        <v>-5681000</v>
      </c>
      <c r="J20" s="6">
        <v>-53630000</v>
      </c>
      <c r="K20" s="6">
        <v>-40315000</v>
      </c>
      <c r="L20" s="6">
        <v>11370000</v>
      </c>
    </row>
    <row r="21" spans="1:12">
      <c r="A21" s="2" t="s">
        <v>50</v>
      </c>
      <c r="B21" s="6">
        <v>-9061000</v>
      </c>
      <c r="C21" s="6">
        <v>1387000</v>
      </c>
      <c r="D21" s="6">
        <v>-2018000</v>
      </c>
      <c r="E21" s="6">
        <v>-3006000</v>
      </c>
      <c r="F21" s="6">
        <v>-5994000</v>
      </c>
      <c r="G21" s="6">
        <v>-65016000</v>
      </c>
      <c r="H21" s="6">
        <v>-10852000</v>
      </c>
      <c r="I21" s="6">
        <v>-2025000</v>
      </c>
      <c r="J21" s="6">
        <v>-12698000</v>
      </c>
      <c r="K21" s="6">
        <v>-83887000</v>
      </c>
      <c r="L21" s="6">
        <v>-4745000</v>
      </c>
    </row>
    <row r="22" spans="1:12" ht="30">
      <c r="A22" s="2" t="s">
        <v>51</v>
      </c>
      <c r="B22" s="6">
        <v>-37804000</v>
      </c>
      <c r="C22" s="6">
        <v>-7290000</v>
      </c>
      <c r="D22" s="6">
        <v>-10786000</v>
      </c>
      <c r="E22" s="6">
        <v>-10448000</v>
      </c>
      <c r="F22" s="6">
        <v>-13557000</v>
      </c>
      <c r="G22" s="6">
        <v>-90887000</v>
      </c>
      <c r="H22" s="6">
        <v>-12052000</v>
      </c>
      <c r="I22" s="6">
        <v>-7706000</v>
      </c>
      <c r="J22" s="6">
        <v>-66328000</v>
      </c>
      <c r="K22" s="6">
        <v>-124202000</v>
      </c>
      <c r="L22" s="6">
        <v>6625000</v>
      </c>
    </row>
    <row r="23" spans="1:12">
      <c r="A23" s="2" t="s">
        <v>52</v>
      </c>
      <c r="B23" s="6">
        <v>-42607000</v>
      </c>
      <c r="C23" s="6">
        <v>-68000</v>
      </c>
      <c r="D23" s="6">
        <v>-31236000</v>
      </c>
      <c r="E23" s="6">
        <v>12479000</v>
      </c>
      <c r="F23" s="6">
        <v>-63891000</v>
      </c>
      <c r="G23" s="6">
        <v>-106244000</v>
      </c>
      <c r="H23" s="6">
        <v>1827000</v>
      </c>
      <c r="I23" s="6">
        <v>3473000</v>
      </c>
      <c r="J23" s="6">
        <v>-61432000</v>
      </c>
      <c r="K23" s="6">
        <v>-164835000</v>
      </c>
      <c r="L23" s="6">
        <v>-39324000</v>
      </c>
    </row>
    <row r="24" spans="1:12" ht="30">
      <c r="A24" s="3" t="s">
        <v>1234</v>
      </c>
      <c r="B24" s="4"/>
      <c r="C24" s="4"/>
      <c r="D24" s="4"/>
      <c r="E24" s="4"/>
      <c r="F24" s="4"/>
      <c r="G24" s="4"/>
      <c r="H24" s="4"/>
      <c r="I24" s="4"/>
      <c r="J24" s="4"/>
      <c r="K24" s="4"/>
      <c r="L24" s="4"/>
    </row>
    <row r="25" spans="1:12">
      <c r="A25" s="2" t="s">
        <v>54</v>
      </c>
      <c r="B25" s="6">
        <v>5143000</v>
      </c>
      <c r="C25" s="6">
        <v>4372000</v>
      </c>
      <c r="D25" s="6">
        <v>4828000</v>
      </c>
      <c r="E25" s="6">
        <v>4529000</v>
      </c>
      <c r="F25" s="6">
        <v>2466000</v>
      </c>
      <c r="G25" s="6">
        <v>841000</v>
      </c>
      <c r="H25" s="6">
        <v>116000</v>
      </c>
      <c r="I25" s="6">
        <v>467000</v>
      </c>
      <c r="J25" s="6">
        <v>-18872000</v>
      </c>
      <c r="K25" s="6">
        <v>-3890000</v>
      </c>
      <c r="L25" s="6">
        <v>-1382000</v>
      </c>
    </row>
    <row r="26" spans="1:12">
      <c r="A26" s="2" t="s">
        <v>55</v>
      </c>
      <c r="B26" s="6">
        <v>-66000</v>
      </c>
      <c r="C26" s="6">
        <v>-78000</v>
      </c>
      <c r="D26" s="6">
        <v>-253000</v>
      </c>
      <c r="E26" s="6">
        <v>-70000</v>
      </c>
      <c r="F26" s="6">
        <v>-61000</v>
      </c>
      <c r="G26" s="6">
        <v>-87000</v>
      </c>
      <c r="H26" s="6">
        <v>-34000</v>
      </c>
      <c r="I26" s="6">
        <v>-51000</v>
      </c>
      <c r="J26" s="6">
        <v>467000</v>
      </c>
      <c r="K26" s="6">
        <v>233000</v>
      </c>
      <c r="L26" s="6">
        <v>339000</v>
      </c>
    </row>
    <row r="27" spans="1:12" ht="30">
      <c r="A27" s="2" t="s">
        <v>53</v>
      </c>
      <c r="B27" s="6">
        <v>-5077000</v>
      </c>
      <c r="C27" s="6">
        <v>-4294000</v>
      </c>
      <c r="D27" s="6">
        <v>-4575000</v>
      </c>
      <c r="E27" s="6">
        <v>-4459000</v>
      </c>
      <c r="F27" s="6">
        <v>-2405000</v>
      </c>
      <c r="G27" s="6">
        <v>-754000</v>
      </c>
      <c r="H27" s="6">
        <v>-82000</v>
      </c>
      <c r="I27" s="6">
        <v>-416000</v>
      </c>
      <c r="J27" s="6">
        <v>-18405000</v>
      </c>
      <c r="K27" s="6">
        <v>-3657000</v>
      </c>
      <c r="L27" s="6">
        <v>-1043000</v>
      </c>
    </row>
    <row r="28" spans="1:12">
      <c r="A28" s="2" t="s">
        <v>56</v>
      </c>
      <c r="B28" s="6">
        <v>-47684000</v>
      </c>
      <c r="C28" s="6">
        <v>-4362000</v>
      </c>
      <c r="D28" s="6">
        <v>-35811000</v>
      </c>
      <c r="E28" s="6">
        <v>8020000</v>
      </c>
      <c r="F28" s="6">
        <v>-66296000</v>
      </c>
      <c r="G28" s="6">
        <v>-106998000</v>
      </c>
      <c r="H28" s="6">
        <v>1745000</v>
      </c>
      <c r="I28" s="6">
        <v>3057000</v>
      </c>
      <c r="J28" s="6">
        <v>-79837000</v>
      </c>
      <c r="K28" s="6">
        <v>-168492000</v>
      </c>
      <c r="L28" s="6">
        <v>-40367000</v>
      </c>
    </row>
    <row r="29" spans="1:12">
      <c r="A29" s="2" t="s">
        <v>82</v>
      </c>
      <c r="B29" s="4"/>
      <c r="C29" s="4"/>
      <c r="D29" s="4"/>
      <c r="E29" s="4"/>
      <c r="F29" s="4"/>
      <c r="G29" s="4"/>
      <c r="H29" s="4"/>
      <c r="I29" s="4"/>
      <c r="J29" s="6">
        <v>-63731000</v>
      </c>
      <c r="K29" s="6">
        <v>-163205000</v>
      </c>
      <c r="L29" s="6">
        <v>-39737000</v>
      </c>
    </row>
    <row r="30" spans="1:12" ht="30">
      <c r="A30" s="2" t="s">
        <v>84</v>
      </c>
      <c r="B30" s="4"/>
      <c r="C30" s="4"/>
      <c r="D30" s="4"/>
      <c r="E30" s="4"/>
      <c r="F30" s="4"/>
      <c r="G30" s="4"/>
      <c r="H30" s="4"/>
      <c r="I30" s="4"/>
      <c r="J30" s="6">
        <v>-82136000</v>
      </c>
      <c r="K30" s="6">
        <v>-166862000</v>
      </c>
      <c r="L30" s="6">
        <v>-40780000</v>
      </c>
    </row>
    <row r="31" spans="1:12">
      <c r="A31" s="2" t="s">
        <v>2276</v>
      </c>
      <c r="B31" s="4"/>
      <c r="C31" s="4"/>
      <c r="D31" s="4"/>
      <c r="E31" s="4"/>
      <c r="F31" s="4"/>
      <c r="G31" s="4"/>
      <c r="H31" s="4"/>
      <c r="I31" s="4"/>
      <c r="J31" s="4"/>
      <c r="K31" s="4"/>
      <c r="L31" s="4"/>
    </row>
    <row r="32" spans="1:12" ht="30">
      <c r="A32" s="3" t="s">
        <v>2273</v>
      </c>
      <c r="B32" s="4"/>
      <c r="C32" s="4"/>
      <c r="D32" s="4"/>
      <c r="E32" s="4"/>
      <c r="F32" s="4"/>
      <c r="G32" s="4"/>
      <c r="H32" s="4"/>
      <c r="I32" s="4"/>
      <c r="J32" s="4"/>
      <c r="K32" s="4"/>
      <c r="L32" s="4"/>
    </row>
    <row r="33" spans="1:12">
      <c r="A33" s="2" t="s">
        <v>1210</v>
      </c>
      <c r="B33" s="4"/>
      <c r="C33" s="4"/>
      <c r="D33" s="4"/>
      <c r="E33" s="4"/>
      <c r="F33" s="4"/>
      <c r="G33" s="4"/>
      <c r="H33" s="4"/>
      <c r="I33" s="4"/>
      <c r="J33" s="4"/>
      <c r="K33" s="4"/>
      <c r="L33" s="6">
        <v>-218000</v>
      </c>
    </row>
    <row r="34" spans="1:12" ht="30">
      <c r="A34" s="2" t="s">
        <v>2277</v>
      </c>
      <c r="B34" s="4"/>
      <c r="C34" s="4"/>
      <c r="D34" s="4"/>
      <c r="E34" s="4"/>
      <c r="F34" s="4"/>
      <c r="G34" s="4"/>
      <c r="H34" s="4"/>
      <c r="I34" s="4"/>
      <c r="J34" s="6">
        <v>-117330000</v>
      </c>
      <c r="K34" s="6">
        <v>-106068000</v>
      </c>
      <c r="L34" s="6">
        <v>-113745000</v>
      </c>
    </row>
    <row r="35" spans="1:12">
      <c r="A35" s="2" t="s">
        <v>42</v>
      </c>
      <c r="B35" s="4"/>
      <c r="C35" s="4"/>
      <c r="D35" s="4"/>
      <c r="E35" s="4"/>
      <c r="F35" s="4"/>
      <c r="G35" s="4"/>
      <c r="H35" s="4"/>
      <c r="I35" s="4"/>
      <c r="J35" s="6">
        <v>164229000</v>
      </c>
      <c r="K35" s="6">
        <v>107785000</v>
      </c>
      <c r="L35" s="6">
        <v>107243000</v>
      </c>
    </row>
    <row r="36" spans="1:12" ht="30">
      <c r="A36" s="2" t="s">
        <v>1218</v>
      </c>
      <c r="B36" s="4"/>
      <c r="C36" s="4"/>
      <c r="D36" s="4"/>
      <c r="E36" s="4"/>
      <c r="F36" s="4"/>
      <c r="G36" s="4"/>
      <c r="H36" s="4"/>
      <c r="I36" s="4"/>
      <c r="J36" s="6">
        <v>51393000</v>
      </c>
      <c r="K36" s="6">
        <v>167455000</v>
      </c>
      <c r="L36" s="6">
        <v>44651000</v>
      </c>
    </row>
    <row r="37" spans="1:12">
      <c r="A37" s="2" t="s">
        <v>44</v>
      </c>
      <c r="B37" s="4"/>
      <c r="C37" s="4"/>
      <c r="D37" s="4"/>
      <c r="E37" s="4"/>
      <c r="F37" s="4"/>
      <c r="G37" s="4"/>
      <c r="H37" s="4"/>
      <c r="I37" s="4"/>
      <c r="J37" s="6">
        <v>98292000</v>
      </c>
      <c r="K37" s="6">
        <v>169172000</v>
      </c>
      <c r="L37" s="6">
        <v>37931000</v>
      </c>
    </row>
    <row r="38" spans="1:12" ht="30">
      <c r="A38" s="2" t="s">
        <v>45</v>
      </c>
      <c r="B38" s="4"/>
      <c r="C38" s="4"/>
      <c r="D38" s="4"/>
      <c r="E38" s="4"/>
      <c r="F38" s="4"/>
      <c r="G38" s="4"/>
      <c r="H38" s="4"/>
      <c r="I38" s="4"/>
      <c r="J38" s="6">
        <v>-98292000</v>
      </c>
      <c r="K38" s="6">
        <v>-169172000</v>
      </c>
      <c r="L38" s="6">
        <v>-37931000</v>
      </c>
    </row>
    <row r="39" spans="1:12">
      <c r="A39" s="2" t="s">
        <v>46</v>
      </c>
      <c r="B39" s="4"/>
      <c r="C39" s="4"/>
      <c r="D39" s="4"/>
      <c r="E39" s="4"/>
      <c r="F39" s="4"/>
      <c r="G39" s="4"/>
      <c r="H39" s="4"/>
      <c r="I39" s="4"/>
      <c r="J39" s="6">
        <v>-18455000</v>
      </c>
      <c r="K39" s="6">
        <v>-680000</v>
      </c>
      <c r="L39" s="6">
        <v>2436000</v>
      </c>
    </row>
    <row r="40" spans="1:12" ht="30">
      <c r="A40" s="2" t="s">
        <v>47</v>
      </c>
      <c r="B40" s="4"/>
      <c r="C40" s="4"/>
      <c r="D40" s="4"/>
      <c r="E40" s="4"/>
      <c r="F40" s="4"/>
      <c r="G40" s="4"/>
      <c r="H40" s="4"/>
      <c r="I40" s="4"/>
      <c r="J40" s="6">
        <v>-79837000</v>
      </c>
      <c r="K40" s="6">
        <v>-168492000</v>
      </c>
      <c r="L40" s="6">
        <v>-40367000</v>
      </c>
    </row>
    <row r="41" spans="1:12" ht="30">
      <c r="A41" s="3" t="s">
        <v>48</v>
      </c>
      <c r="B41" s="4"/>
      <c r="C41" s="4"/>
      <c r="D41" s="4"/>
      <c r="E41" s="4"/>
      <c r="F41" s="4"/>
      <c r="G41" s="4"/>
      <c r="H41" s="4"/>
      <c r="I41" s="4"/>
      <c r="J41" s="4"/>
      <c r="K41" s="4"/>
      <c r="L41" s="4"/>
    </row>
    <row r="42" spans="1:12">
      <c r="A42" s="2" t="s">
        <v>52</v>
      </c>
      <c r="B42" s="4"/>
      <c r="C42" s="4"/>
      <c r="D42" s="4"/>
      <c r="E42" s="4"/>
      <c r="F42" s="4"/>
      <c r="G42" s="4"/>
      <c r="H42" s="4"/>
      <c r="I42" s="4"/>
      <c r="J42" s="6">
        <v>-79837000</v>
      </c>
      <c r="K42" s="6">
        <v>-168492000</v>
      </c>
      <c r="L42" s="6">
        <v>-40367000</v>
      </c>
    </row>
    <row r="43" spans="1:12" ht="30">
      <c r="A43" s="3" t="s">
        <v>1234</v>
      </c>
      <c r="B43" s="4"/>
      <c r="C43" s="4"/>
      <c r="D43" s="4"/>
      <c r="E43" s="4"/>
      <c r="F43" s="4"/>
      <c r="G43" s="4"/>
      <c r="H43" s="4"/>
      <c r="I43" s="4"/>
      <c r="J43" s="4"/>
      <c r="K43" s="4"/>
      <c r="L43" s="4"/>
    </row>
    <row r="44" spans="1:12">
      <c r="A44" s="2" t="s">
        <v>56</v>
      </c>
      <c r="B44" s="4"/>
      <c r="C44" s="4"/>
      <c r="D44" s="4"/>
      <c r="E44" s="4"/>
      <c r="F44" s="4"/>
      <c r="G44" s="4"/>
      <c r="H44" s="4"/>
      <c r="I44" s="4"/>
      <c r="J44" s="6">
        <v>-79837000</v>
      </c>
      <c r="K44" s="6">
        <v>-168492000</v>
      </c>
      <c r="L44" s="6">
        <v>-40367000</v>
      </c>
    </row>
    <row r="45" spans="1:12">
      <c r="A45" s="2" t="s">
        <v>82</v>
      </c>
      <c r="B45" s="4"/>
      <c r="C45" s="4"/>
      <c r="D45" s="4"/>
      <c r="E45" s="4"/>
      <c r="F45" s="4"/>
      <c r="G45" s="4"/>
      <c r="H45" s="4"/>
      <c r="I45" s="4"/>
      <c r="J45" s="6">
        <v>-82136000</v>
      </c>
      <c r="K45" s="6">
        <v>-166862000</v>
      </c>
      <c r="L45" s="6">
        <v>-40780000</v>
      </c>
    </row>
    <row r="46" spans="1:12" ht="30">
      <c r="A46" s="2" t="s">
        <v>84</v>
      </c>
      <c r="B46" s="4"/>
      <c r="C46" s="4"/>
      <c r="D46" s="4"/>
      <c r="E46" s="4"/>
      <c r="F46" s="4"/>
      <c r="G46" s="4"/>
      <c r="H46" s="4"/>
      <c r="I46" s="4"/>
      <c r="J46" s="6">
        <v>-82136000</v>
      </c>
      <c r="K46" s="6">
        <v>-166862000</v>
      </c>
      <c r="L46" s="6">
        <v>-40780000</v>
      </c>
    </row>
    <row r="47" spans="1:12">
      <c r="A47" s="2" t="s">
        <v>1933</v>
      </c>
      <c r="B47" s="4"/>
      <c r="C47" s="4"/>
      <c r="D47" s="4"/>
      <c r="E47" s="4"/>
      <c r="F47" s="4"/>
      <c r="G47" s="4"/>
      <c r="H47" s="4"/>
      <c r="I47" s="4"/>
      <c r="J47" s="4"/>
      <c r="K47" s="4"/>
      <c r="L47" s="4"/>
    </row>
    <row r="48" spans="1:12" ht="30">
      <c r="A48" s="3" t="s">
        <v>2273</v>
      </c>
      <c r="B48" s="4"/>
      <c r="C48" s="4"/>
      <c r="D48" s="4"/>
      <c r="E48" s="4"/>
      <c r="F48" s="4"/>
      <c r="G48" s="4"/>
      <c r="H48" s="4"/>
      <c r="I48" s="4"/>
      <c r="J48" s="4"/>
      <c r="K48" s="4"/>
      <c r="L48" s="4"/>
    </row>
    <row r="49" spans="1:12">
      <c r="A49" s="2" t="s">
        <v>33</v>
      </c>
      <c r="B49" s="4"/>
      <c r="C49" s="4"/>
      <c r="D49" s="4"/>
      <c r="E49" s="4"/>
      <c r="F49" s="4"/>
      <c r="G49" s="4"/>
      <c r="H49" s="4"/>
      <c r="I49" s="4"/>
      <c r="J49" s="6">
        <v>4466335000</v>
      </c>
      <c r="K49" s="6">
        <v>4392006000</v>
      </c>
      <c r="L49" s="6">
        <v>4449645000</v>
      </c>
    </row>
    <row r="50" spans="1:12">
      <c r="A50" s="2" t="s">
        <v>34</v>
      </c>
      <c r="B50" s="4"/>
      <c r="C50" s="4"/>
      <c r="D50" s="4"/>
      <c r="E50" s="4"/>
      <c r="F50" s="4"/>
      <c r="G50" s="4"/>
      <c r="H50" s="4"/>
      <c r="I50" s="4"/>
      <c r="J50" s="6">
        <v>2309844000</v>
      </c>
      <c r="K50" s="6">
        <v>2234195000</v>
      </c>
      <c r="L50" s="6">
        <v>2221049000</v>
      </c>
    </row>
    <row r="51" spans="1:12">
      <c r="A51" s="2" t="s">
        <v>35</v>
      </c>
      <c r="B51" s="4"/>
      <c r="C51" s="4"/>
      <c r="D51" s="4"/>
      <c r="E51" s="4"/>
      <c r="F51" s="4"/>
      <c r="G51" s="4"/>
      <c r="H51" s="4"/>
      <c r="I51" s="4"/>
      <c r="J51" s="6">
        <v>257066000</v>
      </c>
      <c r="K51" s="6">
        <v>275504000</v>
      </c>
      <c r="L51" s="6">
        <v>271531000</v>
      </c>
    </row>
    <row r="52" spans="1:12">
      <c r="A52" s="2" t="s">
        <v>36</v>
      </c>
      <c r="B52" s="4"/>
      <c r="C52" s="4"/>
      <c r="D52" s="4"/>
      <c r="E52" s="4"/>
      <c r="F52" s="4"/>
      <c r="G52" s="4"/>
      <c r="H52" s="4"/>
      <c r="I52" s="4"/>
      <c r="J52" s="6">
        <v>263783000</v>
      </c>
      <c r="K52" s="6">
        <v>267601000</v>
      </c>
      <c r="L52" s="6">
        <v>267531000</v>
      </c>
    </row>
    <row r="53" spans="1:12">
      <c r="A53" s="2" t="s">
        <v>37</v>
      </c>
      <c r="B53" s="4"/>
      <c r="C53" s="4"/>
      <c r="D53" s="4"/>
      <c r="E53" s="4"/>
      <c r="F53" s="4"/>
      <c r="G53" s="4"/>
      <c r="H53" s="4"/>
      <c r="I53" s="4"/>
      <c r="J53" s="6">
        <v>594596000</v>
      </c>
      <c r="K53" s="6">
        <v>562950000</v>
      </c>
      <c r="L53" s="6">
        <v>583345000</v>
      </c>
    </row>
    <row r="54" spans="1:12">
      <c r="A54" s="2" t="s">
        <v>479</v>
      </c>
      <c r="B54" s="4"/>
      <c r="C54" s="4"/>
      <c r="D54" s="4"/>
      <c r="E54" s="4"/>
      <c r="F54" s="4"/>
      <c r="G54" s="4"/>
      <c r="H54" s="4"/>
      <c r="I54" s="4"/>
      <c r="J54" s="6">
        <v>787844000</v>
      </c>
      <c r="K54" s="6">
        <v>806842000</v>
      </c>
      <c r="L54" s="6">
        <v>775539000</v>
      </c>
    </row>
    <row r="55" spans="1:12">
      <c r="A55" s="2" t="s">
        <v>39</v>
      </c>
      <c r="B55" s="4"/>
      <c r="C55" s="4"/>
      <c r="D55" s="4"/>
      <c r="E55" s="4"/>
      <c r="F55" s="4"/>
      <c r="G55" s="4"/>
      <c r="H55" s="4"/>
      <c r="I55" s="4"/>
      <c r="J55" s="6">
        <v>233000</v>
      </c>
      <c r="K55" s="6">
        <v>635000</v>
      </c>
      <c r="L55" s="6">
        <v>26000</v>
      </c>
    </row>
    <row r="56" spans="1:12">
      <c r="A56" s="2" t="s">
        <v>40</v>
      </c>
      <c r="B56" s="4"/>
      <c r="C56" s="4"/>
      <c r="D56" s="4"/>
      <c r="E56" s="4"/>
      <c r="F56" s="4"/>
      <c r="G56" s="4"/>
      <c r="H56" s="4"/>
      <c r="I56" s="4"/>
      <c r="J56" s="4"/>
      <c r="K56" s="6">
        <v>77193000</v>
      </c>
      <c r="L56" s="6">
        <v>108953000</v>
      </c>
    </row>
    <row r="57" spans="1:12">
      <c r="A57" s="2" t="s">
        <v>41</v>
      </c>
      <c r="B57" s="4"/>
      <c r="C57" s="4"/>
      <c r="D57" s="4"/>
      <c r="E57" s="4"/>
      <c r="F57" s="4"/>
      <c r="G57" s="4"/>
      <c r="H57" s="4"/>
      <c r="I57" s="4"/>
      <c r="J57" s="6">
        <v>146994000</v>
      </c>
      <c r="K57" s="6">
        <v>144062000</v>
      </c>
      <c r="L57" s="6">
        <v>147672000</v>
      </c>
    </row>
    <row r="58" spans="1:12">
      <c r="A58" s="2" t="s">
        <v>1210</v>
      </c>
      <c r="B58" s="4"/>
      <c r="C58" s="4"/>
      <c r="D58" s="4"/>
      <c r="E58" s="4"/>
      <c r="F58" s="4"/>
      <c r="G58" s="4"/>
      <c r="H58" s="4"/>
      <c r="I58" s="4"/>
      <c r="J58" s="6">
        <v>-13256000</v>
      </c>
      <c r="K58" s="6">
        <v>-12908000</v>
      </c>
      <c r="L58" s="6">
        <v>-12483000</v>
      </c>
    </row>
    <row r="59" spans="1:12" ht="30">
      <c r="A59" s="2" t="s">
        <v>2277</v>
      </c>
      <c r="B59" s="4"/>
      <c r="C59" s="4"/>
      <c r="D59" s="4"/>
      <c r="E59" s="4"/>
      <c r="F59" s="4"/>
      <c r="G59" s="4"/>
      <c r="H59" s="4"/>
      <c r="I59" s="4"/>
      <c r="J59" s="6">
        <v>80093000</v>
      </c>
      <c r="K59" s="6">
        <v>70995000</v>
      </c>
      <c r="L59" s="6">
        <v>80456000</v>
      </c>
    </row>
    <row r="60" spans="1:12">
      <c r="A60" s="2" t="s">
        <v>42</v>
      </c>
      <c r="B60" s="4"/>
      <c r="C60" s="4"/>
      <c r="D60" s="4"/>
      <c r="E60" s="4"/>
      <c r="F60" s="4"/>
      <c r="G60" s="4"/>
      <c r="H60" s="4"/>
      <c r="I60" s="4"/>
      <c r="J60" s="6">
        <v>15000</v>
      </c>
      <c r="K60" s="6">
        <v>11000</v>
      </c>
      <c r="L60" s="6">
        <v>-48000</v>
      </c>
    </row>
    <row r="61" spans="1:12">
      <c r="A61" s="2" t="s">
        <v>43</v>
      </c>
      <c r="B61" s="4"/>
      <c r="C61" s="4"/>
      <c r="D61" s="4"/>
      <c r="E61" s="4"/>
      <c r="F61" s="4"/>
      <c r="G61" s="4"/>
      <c r="H61" s="4"/>
      <c r="I61" s="4"/>
      <c r="J61" s="6">
        <v>-587000</v>
      </c>
      <c r="K61" s="6">
        <v>-233000</v>
      </c>
      <c r="L61" s="6">
        <v>-114000</v>
      </c>
    </row>
    <row r="62" spans="1:12">
      <c r="A62" s="2" t="s">
        <v>44</v>
      </c>
      <c r="B62" s="4"/>
      <c r="C62" s="4"/>
      <c r="D62" s="4"/>
      <c r="E62" s="4"/>
      <c r="F62" s="4"/>
      <c r="G62" s="4"/>
      <c r="H62" s="4"/>
      <c r="I62" s="4"/>
      <c r="J62" s="6">
        <v>4426625000</v>
      </c>
      <c r="K62" s="6">
        <v>4426847000</v>
      </c>
      <c r="L62" s="6">
        <v>4443457000</v>
      </c>
    </row>
    <row r="63" spans="1:12" ht="30">
      <c r="A63" s="2" t="s">
        <v>45</v>
      </c>
      <c r="B63" s="4"/>
      <c r="C63" s="4"/>
      <c r="D63" s="4"/>
      <c r="E63" s="4"/>
      <c r="F63" s="4"/>
      <c r="G63" s="4"/>
      <c r="H63" s="4"/>
      <c r="I63" s="4"/>
      <c r="J63" s="6">
        <v>39710000</v>
      </c>
      <c r="K63" s="6">
        <v>-34841000</v>
      </c>
      <c r="L63" s="6">
        <v>6188000</v>
      </c>
    </row>
    <row r="64" spans="1:12">
      <c r="A64" s="2" t="s">
        <v>46</v>
      </c>
      <c r="B64" s="4"/>
      <c r="C64" s="4"/>
      <c r="D64" s="4"/>
      <c r="E64" s="4"/>
      <c r="F64" s="4"/>
      <c r="G64" s="4"/>
      <c r="H64" s="4"/>
      <c r="I64" s="4"/>
      <c r="J64" s="6">
        <v>13086000</v>
      </c>
      <c r="K64" s="6">
        <v>-11348000</v>
      </c>
      <c r="L64" s="6">
        <v>33529000</v>
      </c>
    </row>
    <row r="65" spans="1:12" ht="30">
      <c r="A65" s="2" t="s">
        <v>47</v>
      </c>
      <c r="B65" s="4"/>
      <c r="C65" s="4"/>
      <c r="D65" s="4"/>
      <c r="E65" s="4"/>
      <c r="F65" s="4"/>
      <c r="G65" s="4"/>
      <c r="H65" s="4"/>
      <c r="I65" s="4"/>
      <c r="J65" s="6">
        <v>26624000</v>
      </c>
      <c r="K65" s="6">
        <v>-23493000</v>
      </c>
      <c r="L65" s="6">
        <v>-27341000</v>
      </c>
    </row>
    <row r="66" spans="1:12" ht="30">
      <c r="A66" s="3" t="s">
        <v>48</v>
      </c>
      <c r="B66" s="4"/>
      <c r="C66" s="4"/>
      <c r="D66" s="4"/>
      <c r="E66" s="4"/>
      <c r="F66" s="4"/>
      <c r="G66" s="4"/>
      <c r="H66" s="4"/>
      <c r="I66" s="4"/>
      <c r="J66" s="4"/>
      <c r="K66" s="4"/>
      <c r="L66" s="4"/>
    </row>
    <row r="67" spans="1:12">
      <c r="A67" s="2" t="s">
        <v>49</v>
      </c>
      <c r="B67" s="4"/>
      <c r="C67" s="4"/>
      <c r="D67" s="4"/>
      <c r="E67" s="4"/>
      <c r="F67" s="4"/>
      <c r="G67" s="4"/>
      <c r="H67" s="4"/>
      <c r="I67" s="4"/>
      <c r="J67" s="6">
        <v>-47647000</v>
      </c>
      <c r="K67" s="6">
        <v>-38793000</v>
      </c>
      <c r="L67" s="6">
        <v>13942000</v>
      </c>
    </row>
    <row r="68" spans="1:12">
      <c r="A68" s="2" t="s">
        <v>50</v>
      </c>
      <c r="B68" s="4"/>
      <c r="C68" s="4"/>
      <c r="D68" s="4"/>
      <c r="E68" s="4"/>
      <c r="F68" s="4"/>
      <c r="G68" s="4"/>
      <c r="H68" s="4"/>
      <c r="I68" s="4"/>
      <c r="J68" s="6">
        <v>-10572000</v>
      </c>
      <c r="K68" s="6">
        <v>-83887000</v>
      </c>
      <c r="L68" s="6">
        <v>-4745000</v>
      </c>
    </row>
    <row r="69" spans="1:12" ht="30">
      <c r="A69" s="2" t="s">
        <v>51</v>
      </c>
      <c r="B69" s="4"/>
      <c r="C69" s="4"/>
      <c r="D69" s="4"/>
      <c r="E69" s="4"/>
      <c r="F69" s="4"/>
      <c r="G69" s="4"/>
      <c r="H69" s="4"/>
      <c r="I69" s="4"/>
      <c r="J69" s="6">
        <v>-58219000</v>
      </c>
      <c r="K69" s="6">
        <v>-122680000</v>
      </c>
      <c r="L69" s="6">
        <v>9197000</v>
      </c>
    </row>
    <row r="70" spans="1:12">
      <c r="A70" s="2" t="s">
        <v>52</v>
      </c>
      <c r="B70" s="4"/>
      <c r="C70" s="4"/>
      <c r="D70" s="4"/>
      <c r="E70" s="4"/>
      <c r="F70" s="4"/>
      <c r="G70" s="4"/>
      <c r="H70" s="4"/>
      <c r="I70" s="4"/>
      <c r="J70" s="6">
        <v>-31595000</v>
      </c>
      <c r="K70" s="6">
        <v>-146173000</v>
      </c>
      <c r="L70" s="6">
        <v>-18144000</v>
      </c>
    </row>
    <row r="71" spans="1:12" ht="30">
      <c r="A71" s="3" t="s">
        <v>1234</v>
      </c>
      <c r="B71" s="4"/>
      <c r="C71" s="4"/>
      <c r="D71" s="4"/>
      <c r="E71" s="4"/>
      <c r="F71" s="4"/>
      <c r="G71" s="4"/>
      <c r="H71" s="4"/>
      <c r="I71" s="4"/>
      <c r="J71" s="4"/>
      <c r="K71" s="4"/>
      <c r="L71" s="4"/>
    </row>
    <row r="72" spans="1:12">
      <c r="A72" s="2" t="s">
        <v>56</v>
      </c>
      <c r="B72" s="4"/>
      <c r="C72" s="4"/>
      <c r="D72" s="4"/>
      <c r="E72" s="4"/>
      <c r="F72" s="4"/>
      <c r="G72" s="4"/>
      <c r="H72" s="4"/>
      <c r="I72" s="4"/>
      <c r="J72" s="6">
        <v>-31595000</v>
      </c>
      <c r="K72" s="6">
        <v>-146173000</v>
      </c>
      <c r="L72" s="6">
        <v>-18144000</v>
      </c>
    </row>
    <row r="73" spans="1:12">
      <c r="A73" s="2" t="s">
        <v>82</v>
      </c>
      <c r="B73" s="4"/>
      <c r="C73" s="4"/>
      <c r="D73" s="4"/>
      <c r="E73" s="4"/>
      <c r="F73" s="4"/>
      <c r="G73" s="4"/>
      <c r="H73" s="4"/>
      <c r="I73" s="4"/>
      <c r="J73" s="6">
        <v>-32701000</v>
      </c>
      <c r="K73" s="6">
        <v>-146173000</v>
      </c>
      <c r="L73" s="6">
        <v>-18490000</v>
      </c>
    </row>
    <row r="74" spans="1:12" ht="30">
      <c r="A74" s="2" t="s">
        <v>84</v>
      </c>
      <c r="B74" s="4"/>
      <c r="C74" s="4"/>
      <c r="D74" s="4"/>
      <c r="E74" s="4"/>
      <c r="F74" s="4"/>
      <c r="G74" s="4"/>
      <c r="H74" s="4"/>
      <c r="I74" s="4"/>
      <c r="J74" s="6">
        <v>-32701000</v>
      </c>
      <c r="K74" s="6">
        <v>-146173000</v>
      </c>
      <c r="L74" s="6">
        <v>-18490000</v>
      </c>
    </row>
    <row r="75" spans="1:12">
      <c r="A75" s="2" t="s">
        <v>2278</v>
      </c>
      <c r="B75" s="4"/>
      <c r="C75" s="4"/>
      <c r="D75" s="4"/>
      <c r="E75" s="4"/>
      <c r="F75" s="4"/>
      <c r="G75" s="4"/>
      <c r="H75" s="4"/>
      <c r="I75" s="4"/>
      <c r="J75" s="4"/>
      <c r="K75" s="4"/>
      <c r="L75" s="4"/>
    </row>
    <row r="76" spans="1:12" ht="30">
      <c r="A76" s="3" t="s">
        <v>2273</v>
      </c>
      <c r="B76" s="4"/>
      <c r="C76" s="4"/>
      <c r="D76" s="4"/>
      <c r="E76" s="4"/>
      <c r="F76" s="4"/>
      <c r="G76" s="4"/>
      <c r="H76" s="4"/>
      <c r="I76" s="4"/>
      <c r="J76" s="4"/>
      <c r="K76" s="4"/>
      <c r="L76" s="4"/>
    </row>
    <row r="77" spans="1:12">
      <c r="A77" s="2" t="s">
        <v>33</v>
      </c>
      <c r="B77" s="4"/>
      <c r="C77" s="4"/>
      <c r="D77" s="4"/>
      <c r="E77" s="4"/>
      <c r="F77" s="4"/>
      <c r="G77" s="4"/>
      <c r="H77" s="4"/>
      <c r="I77" s="4"/>
      <c r="J77" s="6">
        <v>664504000</v>
      </c>
      <c r="K77" s="6">
        <v>499315000</v>
      </c>
      <c r="L77" s="6">
        <v>444144000</v>
      </c>
    </row>
    <row r="78" spans="1:12">
      <c r="A78" s="2" t="s">
        <v>34</v>
      </c>
      <c r="B78" s="4"/>
      <c r="C78" s="4"/>
      <c r="D78" s="4"/>
      <c r="E78" s="4"/>
      <c r="F78" s="4"/>
      <c r="G78" s="4"/>
      <c r="H78" s="4"/>
      <c r="I78" s="4"/>
      <c r="J78" s="6">
        <v>133035000</v>
      </c>
      <c r="K78" s="6">
        <v>129943000</v>
      </c>
      <c r="L78" s="6">
        <v>128248000</v>
      </c>
    </row>
    <row r="79" spans="1:12">
      <c r="A79" s="2" t="s">
        <v>35</v>
      </c>
      <c r="B79" s="4"/>
      <c r="C79" s="4"/>
      <c r="D79" s="4"/>
      <c r="E79" s="4"/>
      <c r="F79" s="4"/>
      <c r="G79" s="4"/>
      <c r="H79" s="4"/>
      <c r="I79" s="4"/>
      <c r="J79" s="6">
        <v>31977000</v>
      </c>
      <c r="K79" s="6">
        <v>10762000</v>
      </c>
      <c r="L79" s="6">
        <v>29305000</v>
      </c>
    </row>
    <row r="80" spans="1:12">
      <c r="A80" s="2" t="s">
        <v>36</v>
      </c>
      <c r="B80" s="4"/>
      <c r="C80" s="4"/>
      <c r="D80" s="4"/>
      <c r="E80" s="4"/>
      <c r="F80" s="4"/>
      <c r="G80" s="4"/>
      <c r="H80" s="4"/>
      <c r="I80" s="4"/>
      <c r="J80" s="6">
        <v>49256000</v>
      </c>
      <c r="K80" s="6">
        <v>34591000</v>
      </c>
      <c r="L80" s="6">
        <v>27258000</v>
      </c>
    </row>
    <row r="81" spans="1:12">
      <c r="A81" s="2" t="s">
        <v>37</v>
      </c>
      <c r="B81" s="4"/>
      <c r="C81" s="4"/>
      <c r="D81" s="4"/>
      <c r="E81" s="4"/>
      <c r="F81" s="4"/>
      <c r="G81" s="4"/>
      <c r="H81" s="4"/>
      <c r="I81" s="4"/>
      <c r="J81" s="6">
        <v>85396000</v>
      </c>
      <c r="K81" s="6">
        <v>70956000</v>
      </c>
      <c r="L81" s="6">
        <v>46434000</v>
      </c>
    </row>
    <row r="82" spans="1:12">
      <c r="A82" s="2" t="s">
        <v>479</v>
      </c>
      <c r="B82" s="4"/>
      <c r="C82" s="4"/>
      <c r="D82" s="4"/>
      <c r="E82" s="4"/>
      <c r="F82" s="4"/>
      <c r="G82" s="4"/>
      <c r="H82" s="4"/>
      <c r="I82" s="4"/>
      <c r="J82" s="6">
        <v>293219000</v>
      </c>
      <c r="K82" s="6">
        <v>215864000</v>
      </c>
      <c r="L82" s="6">
        <v>185254000</v>
      </c>
    </row>
    <row r="83" spans="1:12">
      <c r="A83" s="2" t="s">
        <v>39</v>
      </c>
      <c r="B83" s="4"/>
      <c r="C83" s="4"/>
      <c r="D83" s="4"/>
      <c r="E83" s="4"/>
      <c r="F83" s="4"/>
      <c r="G83" s="4"/>
      <c r="H83" s="4"/>
      <c r="I83" s="4"/>
      <c r="J83" s="6">
        <v>-1105000</v>
      </c>
      <c r="K83" s="6">
        <v>-1496000</v>
      </c>
      <c r="L83" s="4"/>
    </row>
    <row r="84" spans="1:12">
      <c r="A84" s="2" t="s">
        <v>41</v>
      </c>
      <c r="B84" s="4"/>
      <c r="C84" s="4"/>
      <c r="D84" s="4"/>
      <c r="E84" s="4"/>
      <c r="F84" s="4"/>
      <c r="G84" s="4"/>
      <c r="H84" s="4"/>
      <c r="I84" s="4"/>
      <c r="J84" s="6">
        <v>8576000</v>
      </c>
      <c r="K84" s="6">
        <v>8883000</v>
      </c>
      <c r="L84" s="6">
        <v>10413000</v>
      </c>
    </row>
    <row r="85" spans="1:12">
      <c r="A85" s="2" t="s">
        <v>1210</v>
      </c>
      <c r="B85" s="4"/>
      <c r="C85" s="4"/>
      <c r="D85" s="4"/>
      <c r="E85" s="4"/>
      <c r="F85" s="4"/>
      <c r="G85" s="4"/>
      <c r="H85" s="4"/>
      <c r="I85" s="4"/>
      <c r="J85" s="6">
        <v>13256000</v>
      </c>
      <c r="K85" s="6">
        <v>12908000</v>
      </c>
      <c r="L85" s="6">
        <v>12701000</v>
      </c>
    </row>
    <row r="86" spans="1:12" ht="30">
      <c r="A86" s="2" t="s">
        <v>2277</v>
      </c>
      <c r="B86" s="4"/>
      <c r="C86" s="4"/>
      <c r="D86" s="4"/>
      <c r="E86" s="4"/>
      <c r="F86" s="4"/>
      <c r="G86" s="4"/>
      <c r="H86" s="4"/>
      <c r="I86" s="4"/>
      <c r="J86" s="6">
        <v>37237000</v>
      </c>
      <c r="K86" s="6">
        <v>35073000</v>
      </c>
      <c r="L86" s="6">
        <v>33289000</v>
      </c>
    </row>
    <row r="87" spans="1:12">
      <c r="A87" s="2" t="s">
        <v>42</v>
      </c>
      <c r="B87" s="4"/>
      <c r="C87" s="4"/>
      <c r="D87" s="4"/>
      <c r="E87" s="4"/>
      <c r="F87" s="4"/>
      <c r="G87" s="4"/>
      <c r="H87" s="4"/>
      <c r="I87" s="4"/>
      <c r="J87" s="6">
        <v>4519000</v>
      </c>
      <c r="K87" s="6">
        <v>212000</v>
      </c>
      <c r="L87" s="6">
        <v>630000</v>
      </c>
    </row>
    <row r="88" spans="1:12">
      <c r="A88" s="2" t="s">
        <v>43</v>
      </c>
      <c r="B88" s="4"/>
      <c r="C88" s="4"/>
      <c r="D88" s="4"/>
      <c r="E88" s="4"/>
      <c r="F88" s="4"/>
      <c r="G88" s="4"/>
      <c r="H88" s="4"/>
      <c r="I88" s="4"/>
      <c r="J88" s="6">
        <v>-3409000</v>
      </c>
      <c r="K88" s="6">
        <v>-3813000</v>
      </c>
      <c r="L88" s="6">
        <v>-872000</v>
      </c>
    </row>
    <row r="89" spans="1:12">
      <c r="A89" s="2" t="s">
        <v>44</v>
      </c>
      <c r="B89" s="4"/>
      <c r="C89" s="4"/>
      <c r="D89" s="4"/>
      <c r="E89" s="4"/>
      <c r="F89" s="4"/>
      <c r="G89" s="4"/>
      <c r="H89" s="4"/>
      <c r="I89" s="4"/>
      <c r="J89" s="6">
        <v>651957000</v>
      </c>
      <c r="K89" s="6">
        <v>513883000</v>
      </c>
      <c r="L89" s="6">
        <v>472660000</v>
      </c>
    </row>
    <row r="90" spans="1:12" ht="30">
      <c r="A90" s="2" t="s">
        <v>45</v>
      </c>
      <c r="B90" s="4"/>
      <c r="C90" s="4"/>
      <c r="D90" s="4"/>
      <c r="E90" s="4"/>
      <c r="F90" s="4"/>
      <c r="G90" s="4"/>
      <c r="H90" s="4"/>
      <c r="I90" s="4"/>
      <c r="J90" s="6">
        <v>12547000</v>
      </c>
      <c r="K90" s="6">
        <v>-14568000</v>
      </c>
      <c r="L90" s="6">
        <v>-28516000</v>
      </c>
    </row>
    <row r="91" spans="1:12">
      <c r="A91" s="2" t="s">
        <v>46</v>
      </c>
      <c r="B91" s="4"/>
      <c r="C91" s="4"/>
      <c r="D91" s="4"/>
      <c r="E91" s="4"/>
      <c r="F91" s="4"/>
      <c r="G91" s="4"/>
      <c r="H91" s="4"/>
      <c r="I91" s="4"/>
      <c r="J91" s="6">
        <v>5831000</v>
      </c>
      <c r="K91" s="6">
        <v>1535000</v>
      </c>
      <c r="L91" s="6">
        <v>-5624000</v>
      </c>
    </row>
    <row r="92" spans="1:12" ht="30">
      <c r="A92" s="2" t="s">
        <v>47</v>
      </c>
      <c r="B92" s="4"/>
      <c r="C92" s="4"/>
      <c r="D92" s="4"/>
      <c r="E92" s="4"/>
      <c r="F92" s="4"/>
      <c r="G92" s="4"/>
      <c r="H92" s="4"/>
      <c r="I92" s="4"/>
      <c r="J92" s="6">
        <v>6716000</v>
      </c>
      <c r="K92" s="6">
        <v>-16103000</v>
      </c>
      <c r="L92" s="6">
        <v>-22892000</v>
      </c>
    </row>
    <row r="93" spans="1:12" ht="30">
      <c r="A93" s="3" t="s">
        <v>48</v>
      </c>
      <c r="B93" s="4"/>
      <c r="C93" s="4"/>
      <c r="D93" s="4"/>
      <c r="E93" s="4"/>
      <c r="F93" s="4"/>
      <c r="G93" s="4"/>
      <c r="H93" s="4"/>
      <c r="I93" s="4"/>
      <c r="J93" s="4"/>
      <c r="K93" s="4"/>
      <c r="L93" s="4"/>
    </row>
    <row r="94" spans="1:12">
      <c r="A94" s="2" t="s">
        <v>49</v>
      </c>
      <c r="B94" s="4"/>
      <c r="C94" s="4"/>
      <c r="D94" s="4"/>
      <c r="E94" s="4"/>
      <c r="F94" s="4"/>
      <c r="G94" s="4"/>
      <c r="H94" s="4"/>
      <c r="I94" s="4"/>
      <c r="J94" s="6">
        <v>-5983000</v>
      </c>
      <c r="K94" s="6">
        <v>-1522000</v>
      </c>
      <c r="L94" s="6">
        <v>-2572000</v>
      </c>
    </row>
    <row r="95" spans="1:12">
      <c r="A95" s="2" t="s">
        <v>50</v>
      </c>
      <c r="B95" s="4"/>
      <c r="C95" s="4"/>
      <c r="D95" s="4"/>
      <c r="E95" s="4"/>
      <c r="F95" s="4"/>
      <c r="G95" s="4"/>
      <c r="H95" s="4"/>
      <c r="I95" s="4"/>
      <c r="J95" s="6">
        <v>-2126000</v>
      </c>
      <c r="K95" s="4"/>
      <c r="L95" s="4"/>
    </row>
    <row r="96" spans="1:12" ht="30">
      <c r="A96" s="2" t="s">
        <v>51</v>
      </c>
      <c r="B96" s="4"/>
      <c r="C96" s="4"/>
      <c r="D96" s="4"/>
      <c r="E96" s="4"/>
      <c r="F96" s="4"/>
      <c r="G96" s="4"/>
      <c r="H96" s="4"/>
      <c r="I96" s="4"/>
      <c r="J96" s="6">
        <v>-8109000</v>
      </c>
      <c r="K96" s="6">
        <v>-1522000</v>
      </c>
      <c r="L96" s="6">
        <v>-2572000</v>
      </c>
    </row>
    <row r="97" spans="1:12">
      <c r="A97" s="2" t="s">
        <v>52</v>
      </c>
      <c r="B97" s="4"/>
      <c r="C97" s="4"/>
      <c r="D97" s="4"/>
      <c r="E97" s="4"/>
      <c r="F97" s="4"/>
      <c r="G97" s="4"/>
      <c r="H97" s="4"/>
      <c r="I97" s="4"/>
      <c r="J97" s="6">
        <v>-1393000</v>
      </c>
      <c r="K97" s="6">
        <v>-17625000</v>
      </c>
      <c r="L97" s="6">
        <v>-25464000</v>
      </c>
    </row>
    <row r="98" spans="1:12" ht="30">
      <c r="A98" s="3" t="s">
        <v>1234</v>
      </c>
      <c r="B98" s="4"/>
      <c r="C98" s="4"/>
      <c r="D98" s="4"/>
      <c r="E98" s="4"/>
      <c r="F98" s="4"/>
      <c r="G98" s="4"/>
      <c r="H98" s="4"/>
      <c r="I98" s="4"/>
      <c r="J98" s="4"/>
      <c r="K98" s="4"/>
      <c r="L98" s="4"/>
    </row>
    <row r="99" spans="1:12">
      <c r="A99" s="2" t="s">
        <v>54</v>
      </c>
      <c r="B99" s="4"/>
      <c r="C99" s="4"/>
      <c r="D99" s="4"/>
      <c r="E99" s="4"/>
      <c r="F99" s="4"/>
      <c r="G99" s="4"/>
      <c r="H99" s="4"/>
      <c r="I99" s="4"/>
      <c r="J99" s="6">
        <v>-18872000</v>
      </c>
      <c r="K99" s="6">
        <v>-3890000</v>
      </c>
      <c r="L99" s="6">
        <v>-1382000</v>
      </c>
    </row>
    <row r="100" spans="1:12">
      <c r="A100" s="2" t="s">
        <v>55</v>
      </c>
      <c r="B100" s="4"/>
      <c r="C100" s="4"/>
      <c r="D100" s="4"/>
      <c r="E100" s="4"/>
      <c r="F100" s="4"/>
      <c r="G100" s="4"/>
      <c r="H100" s="4"/>
      <c r="I100" s="4"/>
      <c r="J100" s="6">
        <v>467000</v>
      </c>
      <c r="K100" s="6">
        <v>233000</v>
      </c>
      <c r="L100" s="6">
        <v>339000</v>
      </c>
    </row>
    <row r="101" spans="1:12" ht="30">
      <c r="A101" s="2" t="s">
        <v>53</v>
      </c>
      <c r="B101" s="4"/>
      <c r="C101" s="4"/>
      <c r="D101" s="4"/>
      <c r="E101" s="4"/>
      <c r="F101" s="4"/>
      <c r="G101" s="4"/>
      <c r="H101" s="4"/>
      <c r="I101" s="4"/>
      <c r="J101" s="6">
        <v>-18405000</v>
      </c>
      <c r="K101" s="6">
        <v>-3657000</v>
      </c>
      <c r="L101" s="6">
        <v>-1043000</v>
      </c>
    </row>
    <row r="102" spans="1:12">
      <c r="A102" s="2" t="s">
        <v>56</v>
      </c>
      <c r="B102" s="4"/>
      <c r="C102" s="4"/>
      <c r="D102" s="4"/>
      <c r="E102" s="4"/>
      <c r="F102" s="4"/>
      <c r="G102" s="4"/>
      <c r="H102" s="4"/>
      <c r="I102" s="4"/>
      <c r="J102" s="6">
        <v>-19798000</v>
      </c>
      <c r="K102" s="6">
        <v>-21282000</v>
      </c>
      <c r="L102" s="6">
        <v>-26507000</v>
      </c>
    </row>
    <row r="103" spans="1:12">
      <c r="A103" s="2" t="s">
        <v>82</v>
      </c>
      <c r="B103" s="4"/>
      <c r="C103" s="4"/>
      <c r="D103" s="4"/>
      <c r="E103" s="4"/>
      <c r="F103" s="4"/>
      <c r="G103" s="4"/>
      <c r="H103" s="4"/>
      <c r="I103" s="4"/>
      <c r="J103" s="6">
        <v>-2560000</v>
      </c>
      <c r="K103" s="6">
        <v>-17859000</v>
      </c>
      <c r="L103" s="6">
        <v>-24627000</v>
      </c>
    </row>
    <row r="104" spans="1:12" ht="30">
      <c r="A104" s="2" t="s">
        <v>84</v>
      </c>
      <c r="B104" s="4"/>
      <c r="C104" s="4"/>
      <c r="D104" s="4"/>
      <c r="E104" s="4"/>
      <c r="F104" s="4"/>
      <c r="G104" s="4"/>
      <c r="H104" s="4"/>
      <c r="I104" s="4"/>
      <c r="J104" s="6">
        <v>-20965000</v>
      </c>
      <c r="K104" s="6">
        <v>-21516000</v>
      </c>
      <c r="L104" s="6">
        <v>-25670000</v>
      </c>
    </row>
    <row r="105" spans="1:12" ht="30">
      <c r="A105" s="2" t="s">
        <v>2279</v>
      </c>
      <c r="B105" s="4"/>
      <c r="C105" s="4"/>
      <c r="D105" s="4"/>
      <c r="E105" s="4"/>
      <c r="F105" s="4"/>
      <c r="G105" s="4"/>
      <c r="H105" s="4"/>
      <c r="I105" s="4"/>
      <c r="J105" s="4"/>
      <c r="K105" s="4"/>
      <c r="L105" s="4"/>
    </row>
    <row r="106" spans="1:12" ht="30">
      <c r="A106" s="3" t="s">
        <v>2273</v>
      </c>
      <c r="B106" s="4"/>
      <c r="C106" s="4"/>
      <c r="D106" s="4"/>
      <c r="E106" s="4"/>
      <c r="F106" s="4"/>
      <c r="G106" s="4"/>
      <c r="H106" s="4"/>
      <c r="I106" s="4"/>
      <c r="J106" s="4"/>
      <c r="K106" s="4"/>
      <c r="L106" s="4"/>
    </row>
    <row r="107" spans="1:12">
      <c r="A107" s="2" t="s">
        <v>33</v>
      </c>
      <c r="B107" s="4"/>
      <c r="C107" s="4"/>
      <c r="D107" s="4"/>
      <c r="E107" s="4"/>
      <c r="F107" s="4"/>
      <c r="G107" s="4"/>
      <c r="H107" s="4"/>
      <c r="I107" s="4"/>
      <c r="J107" s="6">
        <v>-103240000</v>
      </c>
      <c r="K107" s="6">
        <v>-116086000</v>
      </c>
      <c r="L107" s="6">
        <v>-100447000</v>
      </c>
    </row>
    <row r="108" spans="1:12">
      <c r="A108" s="2" t="s">
        <v>479</v>
      </c>
      <c r="B108" s="4"/>
      <c r="C108" s="4"/>
      <c r="D108" s="4"/>
      <c r="E108" s="4"/>
      <c r="F108" s="4"/>
      <c r="G108" s="4"/>
      <c r="H108" s="4"/>
      <c r="I108" s="4"/>
      <c r="J108" s="6">
        <v>-103240000</v>
      </c>
      <c r="K108" s="6">
        <v>-116086000</v>
      </c>
      <c r="L108" s="6">
        <v>-100447000</v>
      </c>
    </row>
    <row r="109" spans="1:12" ht="30">
      <c r="A109" s="2" t="s">
        <v>1218</v>
      </c>
      <c r="B109" s="4"/>
      <c r="C109" s="4"/>
      <c r="D109" s="4"/>
      <c r="E109" s="4"/>
      <c r="F109" s="4"/>
      <c r="G109" s="4"/>
      <c r="H109" s="4"/>
      <c r="I109" s="4"/>
      <c r="J109" s="6">
        <v>-51393000</v>
      </c>
      <c r="K109" s="6">
        <v>-167455000</v>
      </c>
      <c r="L109" s="6">
        <v>-44651000</v>
      </c>
    </row>
    <row r="110" spans="1:12">
      <c r="A110" s="2" t="s">
        <v>44</v>
      </c>
      <c r="B110" s="4"/>
      <c r="C110" s="4"/>
      <c r="D110" s="4"/>
      <c r="E110" s="4"/>
      <c r="F110" s="4"/>
      <c r="G110" s="4"/>
      <c r="H110" s="4"/>
      <c r="I110" s="4"/>
      <c r="J110" s="6">
        <v>-154633000</v>
      </c>
      <c r="K110" s="6">
        <v>-283541000</v>
      </c>
      <c r="L110" s="6">
        <v>-145098000</v>
      </c>
    </row>
    <row r="111" spans="1:12" ht="30">
      <c r="A111" s="2" t="s">
        <v>45</v>
      </c>
      <c r="B111" s="4"/>
      <c r="C111" s="4"/>
      <c r="D111" s="4"/>
      <c r="E111" s="4"/>
      <c r="F111" s="4"/>
      <c r="G111" s="4"/>
      <c r="H111" s="4"/>
      <c r="I111" s="4"/>
      <c r="J111" s="6">
        <v>51393000</v>
      </c>
      <c r="K111" s="6">
        <v>167455000</v>
      </c>
      <c r="L111" s="6">
        <v>44651000</v>
      </c>
    </row>
    <row r="112" spans="1:12" ht="30">
      <c r="A112" s="2" t="s">
        <v>47</v>
      </c>
      <c r="B112" s="4"/>
      <c r="C112" s="4"/>
      <c r="D112" s="4"/>
      <c r="E112" s="4"/>
      <c r="F112" s="4"/>
      <c r="G112" s="4"/>
      <c r="H112" s="4"/>
      <c r="I112" s="4"/>
      <c r="J112" s="6">
        <v>51393000</v>
      </c>
      <c r="K112" s="6">
        <v>167455000</v>
      </c>
      <c r="L112" s="6">
        <v>44651000</v>
      </c>
    </row>
    <row r="113" spans="1:12" ht="30">
      <c r="A113" s="3" t="s">
        <v>48</v>
      </c>
      <c r="B113" s="4"/>
      <c r="C113" s="4"/>
      <c r="D113" s="4"/>
      <c r="E113" s="4"/>
      <c r="F113" s="4"/>
      <c r="G113" s="4"/>
      <c r="H113" s="4"/>
      <c r="I113" s="4"/>
      <c r="J113" s="4"/>
      <c r="K113" s="4"/>
      <c r="L113" s="4"/>
    </row>
    <row r="114" spans="1:12">
      <c r="A114" s="2" t="s">
        <v>52</v>
      </c>
      <c r="B114" s="4"/>
      <c r="C114" s="4"/>
      <c r="D114" s="4"/>
      <c r="E114" s="4"/>
      <c r="F114" s="4"/>
      <c r="G114" s="4"/>
      <c r="H114" s="4"/>
      <c r="I114" s="4"/>
      <c r="J114" s="6">
        <v>51393000</v>
      </c>
      <c r="K114" s="6">
        <v>167455000</v>
      </c>
      <c r="L114" s="6">
        <v>44651000</v>
      </c>
    </row>
    <row r="115" spans="1:12" ht="30">
      <c r="A115" s="3" t="s">
        <v>1234</v>
      </c>
      <c r="B115" s="4"/>
      <c r="C115" s="4"/>
      <c r="D115" s="4"/>
      <c r="E115" s="4"/>
      <c r="F115" s="4"/>
      <c r="G115" s="4"/>
      <c r="H115" s="4"/>
      <c r="I115" s="4"/>
      <c r="J115" s="4"/>
      <c r="K115" s="4"/>
      <c r="L115" s="4"/>
    </row>
    <row r="116" spans="1:12">
      <c r="A116" s="2" t="s">
        <v>56</v>
      </c>
      <c r="B116" s="4"/>
      <c r="C116" s="4"/>
      <c r="D116" s="4"/>
      <c r="E116" s="4"/>
      <c r="F116" s="4"/>
      <c r="G116" s="4"/>
      <c r="H116" s="4"/>
      <c r="I116" s="4"/>
      <c r="J116" s="6">
        <v>51393000</v>
      </c>
      <c r="K116" s="6">
        <v>167455000</v>
      </c>
      <c r="L116" s="6">
        <v>44651000</v>
      </c>
    </row>
    <row r="117" spans="1:12">
      <c r="A117" s="2" t="s">
        <v>82</v>
      </c>
      <c r="B117" s="4"/>
      <c r="C117" s="4"/>
      <c r="D117" s="4"/>
      <c r="E117" s="4"/>
      <c r="F117" s="4"/>
      <c r="G117" s="4"/>
      <c r="H117" s="4"/>
      <c r="I117" s="4"/>
      <c r="J117" s="6">
        <v>53666000</v>
      </c>
      <c r="K117" s="6">
        <v>167689000</v>
      </c>
      <c r="L117" s="6">
        <v>44160000</v>
      </c>
    </row>
    <row r="118" spans="1:12" ht="30">
      <c r="A118" s="2" t="s">
        <v>84</v>
      </c>
      <c r="B118" s="4"/>
      <c r="C118" s="4"/>
      <c r="D118" s="4"/>
      <c r="E118" s="4"/>
      <c r="F118" s="4"/>
      <c r="G118" s="4"/>
      <c r="H118" s="4"/>
      <c r="I118" s="4"/>
      <c r="J118" s="7">
        <v>53666000</v>
      </c>
      <c r="K118" s="7">
        <v>167689000</v>
      </c>
      <c r="L118" s="7">
        <v>44160000</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5" width="12.28515625" bestFit="1" customWidth="1"/>
  </cols>
  <sheetData>
    <row r="1" spans="1:5" ht="30">
      <c r="A1" s="1" t="s">
        <v>2280</v>
      </c>
      <c r="B1" s="8" t="s">
        <v>2</v>
      </c>
      <c r="C1" s="8" t="s">
        <v>30</v>
      </c>
      <c r="D1" s="8" t="s">
        <v>31</v>
      </c>
      <c r="E1" s="8" t="s">
        <v>1887</v>
      </c>
    </row>
    <row r="2" spans="1:5" ht="30">
      <c r="A2" s="1" t="s">
        <v>67</v>
      </c>
      <c r="B2" s="8"/>
      <c r="C2" s="8"/>
      <c r="D2" s="8"/>
      <c r="E2" s="8"/>
    </row>
    <row r="3" spans="1:5">
      <c r="A3" s="3" t="s">
        <v>86</v>
      </c>
      <c r="B3" s="4"/>
      <c r="C3" s="4"/>
      <c r="D3" s="4"/>
      <c r="E3" s="4"/>
    </row>
    <row r="4" spans="1:5">
      <c r="A4" s="2" t="s">
        <v>87</v>
      </c>
      <c r="B4" s="7">
        <v>164188</v>
      </c>
      <c r="C4" s="7">
        <v>35972</v>
      </c>
      <c r="D4" s="7">
        <v>50007</v>
      </c>
      <c r="E4" s="7">
        <v>41561</v>
      </c>
    </row>
    <row r="5" spans="1:5">
      <c r="A5" s="2" t="s">
        <v>88</v>
      </c>
      <c r="B5" s="6">
        <v>2293</v>
      </c>
      <c r="C5" s="6">
        <v>3713</v>
      </c>
      <c r="D5" s="4"/>
      <c r="E5" s="4"/>
    </row>
    <row r="6" spans="1:5">
      <c r="A6" s="2" t="s">
        <v>89</v>
      </c>
      <c r="B6" s="6">
        <v>99951</v>
      </c>
      <c r="C6" s="6">
        <v>96295</v>
      </c>
      <c r="D6" s="4"/>
      <c r="E6" s="4"/>
    </row>
    <row r="7" spans="1:5">
      <c r="A7" s="2" t="s">
        <v>1309</v>
      </c>
      <c r="B7" s="6">
        <v>944219</v>
      </c>
      <c r="C7" s="6">
        <v>916529</v>
      </c>
      <c r="D7" s="4"/>
      <c r="E7" s="4"/>
    </row>
    <row r="8" spans="1:5">
      <c r="A8" s="2" t="s">
        <v>91</v>
      </c>
      <c r="B8" s="6">
        <v>25702</v>
      </c>
      <c r="C8" s="6">
        <v>25780</v>
      </c>
      <c r="D8" s="4"/>
      <c r="E8" s="4"/>
    </row>
    <row r="9" spans="1:5">
      <c r="A9" s="2" t="s">
        <v>92</v>
      </c>
      <c r="B9" s="6">
        <v>82391</v>
      </c>
      <c r="C9" s="6">
        <v>37920</v>
      </c>
      <c r="D9" s="4"/>
      <c r="E9" s="4"/>
    </row>
    <row r="10" spans="1:5">
      <c r="A10" s="2" t="s">
        <v>93</v>
      </c>
      <c r="B10" s="6">
        <v>8575</v>
      </c>
      <c r="C10" s="6">
        <v>36846</v>
      </c>
      <c r="D10" s="4"/>
      <c r="E10" s="4"/>
    </row>
    <row r="11" spans="1:5" ht="30">
      <c r="A11" s="2" t="s">
        <v>94</v>
      </c>
      <c r="B11" s="6">
        <v>23438</v>
      </c>
      <c r="C11" s="4" t="s">
        <v>76</v>
      </c>
      <c r="D11" s="4"/>
      <c r="E11" s="4"/>
    </row>
    <row r="12" spans="1:5">
      <c r="A12" s="2" t="s">
        <v>95</v>
      </c>
      <c r="B12" s="6">
        <v>39305</v>
      </c>
      <c r="C12" s="6">
        <v>43673</v>
      </c>
      <c r="D12" s="4"/>
      <c r="E12" s="4"/>
    </row>
    <row r="13" spans="1:5">
      <c r="A13" s="2" t="s">
        <v>96</v>
      </c>
      <c r="B13" s="6">
        <v>1390062</v>
      </c>
      <c r="C13" s="6">
        <v>1196728</v>
      </c>
      <c r="D13" s="4"/>
      <c r="E13" s="4"/>
    </row>
    <row r="14" spans="1:5">
      <c r="A14" s="2" t="s">
        <v>104</v>
      </c>
      <c r="B14" s="6">
        <v>902104</v>
      </c>
      <c r="C14" s="6">
        <v>926575</v>
      </c>
      <c r="D14" s="4"/>
      <c r="E14" s="4"/>
    </row>
    <row r="15" spans="1:5">
      <c r="A15" s="2" t="s">
        <v>105</v>
      </c>
      <c r="B15" s="6">
        <v>997597</v>
      </c>
      <c r="C15" s="6">
        <v>992102</v>
      </c>
      <c r="D15" s="6">
        <v>1041266</v>
      </c>
      <c r="E15" s="4"/>
    </row>
    <row r="16" spans="1:5">
      <c r="A16" s="2" t="s">
        <v>1310</v>
      </c>
      <c r="B16" s="6">
        <v>400700</v>
      </c>
      <c r="C16" s="6">
        <v>423303</v>
      </c>
      <c r="D16" s="4"/>
      <c r="E16" s="4"/>
    </row>
    <row r="17" spans="1:5">
      <c r="A17" s="2" t="s">
        <v>107</v>
      </c>
      <c r="B17" s="6">
        <v>3475</v>
      </c>
      <c r="C17" s="6">
        <v>20978</v>
      </c>
      <c r="D17" s="4"/>
      <c r="E17" s="4"/>
    </row>
    <row r="18" spans="1:5">
      <c r="A18" s="2" t="s">
        <v>89</v>
      </c>
      <c r="B18" s="6">
        <v>166045</v>
      </c>
      <c r="C18" s="6">
        <v>149094</v>
      </c>
      <c r="D18" s="4"/>
      <c r="E18" s="4"/>
    </row>
    <row r="19" spans="1:5">
      <c r="A19" s="2" t="s">
        <v>92</v>
      </c>
      <c r="B19" s="6">
        <v>11174</v>
      </c>
      <c r="C19" s="6">
        <v>17043</v>
      </c>
      <c r="D19" s="4"/>
      <c r="E19" s="4"/>
    </row>
    <row r="20" spans="1:5">
      <c r="A20" s="2" t="s">
        <v>109</v>
      </c>
      <c r="B20" s="6">
        <v>195000</v>
      </c>
      <c r="C20" s="4" t="s">
        <v>76</v>
      </c>
      <c r="D20" s="4"/>
      <c r="E20" s="4"/>
    </row>
    <row r="21" spans="1:5">
      <c r="A21" s="2" t="s">
        <v>95</v>
      </c>
      <c r="B21" s="6">
        <v>236807</v>
      </c>
      <c r="C21" s="6">
        <v>220046</v>
      </c>
      <c r="D21" s="4"/>
      <c r="E21" s="4"/>
    </row>
    <row r="22" spans="1:5">
      <c r="A22" s="2" t="s">
        <v>110</v>
      </c>
      <c r="B22" s="6">
        <v>5652964</v>
      </c>
      <c r="C22" s="6">
        <v>3945869</v>
      </c>
      <c r="D22" s="4"/>
      <c r="E22" s="4"/>
    </row>
    <row r="23" spans="1:5">
      <c r="A23" s="3" t="s">
        <v>111</v>
      </c>
      <c r="B23" s="4"/>
      <c r="C23" s="4"/>
      <c r="D23" s="4"/>
      <c r="E23" s="4"/>
    </row>
    <row r="24" spans="1:5">
      <c r="A24" s="2" t="s">
        <v>112</v>
      </c>
      <c r="B24" s="6">
        <v>175725</v>
      </c>
      <c r="C24" s="6">
        <v>181772</v>
      </c>
      <c r="D24" s="4"/>
      <c r="E24" s="4"/>
    </row>
    <row r="25" spans="1:5" ht="30">
      <c r="A25" s="2" t="s">
        <v>113</v>
      </c>
      <c r="B25" s="6">
        <v>358857</v>
      </c>
      <c r="C25" s="6">
        <v>361192</v>
      </c>
      <c r="D25" s="4"/>
      <c r="E25" s="4"/>
    </row>
    <row r="26" spans="1:5">
      <c r="A26" s="2" t="s">
        <v>114</v>
      </c>
      <c r="B26" s="6">
        <v>43957</v>
      </c>
      <c r="C26" s="6">
        <v>33747</v>
      </c>
      <c r="D26" s="4"/>
      <c r="E26" s="4"/>
    </row>
    <row r="27" spans="1:5">
      <c r="A27" s="2" t="s">
        <v>115</v>
      </c>
      <c r="B27" s="6">
        <v>64137</v>
      </c>
      <c r="C27" s="6">
        <v>60993</v>
      </c>
      <c r="D27" s="4"/>
      <c r="E27" s="4"/>
    </row>
    <row r="28" spans="1:5">
      <c r="A28" s="2" t="s">
        <v>116</v>
      </c>
      <c r="B28" s="6">
        <v>189980</v>
      </c>
      <c r="C28" s="6">
        <v>146495</v>
      </c>
      <c r="D28" s="4"/>
      <c r="E28" s="4"/>
    </row>
    <row r="29" spans="1:5">
      <c r="A29" s="2" t="s">
        <v>117</v>
      </c>
      <c r="B29" s="6">
        <v>24607</v>
      </c>
      <c r="C29" s="6">
        <v>8222</v>
      </c>
      <c r="D29" s="4"/>
      <c r="E29" s="4"/>
    </row>
    <row r="30" spans="1:5">
      <c r="A30" s="2" t="s">
        <v>118</v>
      </c>
      <c r="B30" s="6">
        <v>857263</v>
      </c>
      <c r="C30" s="6">
        <v>792421</v>
      </c>
      <c r="D30" s="4"/>
      <c r="E30" s="4"/>
    </row>
    <row r="31" spans="1:5" ht="30">
      <c r="A31" s="2" t="s">
        <v>119</v>
      </c>
      <c r="B31" s="6">
        <v>2852531</v>
      </c>
      <c r="C31" s="6">
        <v>1579391</v>
      </c>
      <c r="D31" s="4"/>
      <c r="E31" s="4"/>
    </row>
    <row r="32" spans="1:5">
      <c r="A32" s="2" t="s">
        <v>120</v>
      </c>
      <c r="B32" s="6">
        <v>1502531</v>
      </c>
      <c r="C32" s="6">
        <v>1579391</v>
      </c>
      <c r="D32" s="4"/>
      <c r="E32" s="4"/>
    </row>
    <row r="33" spans="1:5">
      <c r="A33" s="2" t="s">
        <v>115</v>
      </c>
      <c r="B33" s="6">
        <v>243614</v>
      </c>
      <c r="C33" s="6">
        <v>246230</v>
      </c>
      <c r="D33" s="4"/>
      <c r="E33" s="4"/>
    </row>
    <row r="34" spans="1:5">
      <c r="A34" s="2" t="s">
        <v>121</v>
      </c>
      <c r="B34" s="6">
        <v>213584</v>
      </c>
      <c r="C34" s="6">
        <v>206611</v>
      </c>
      <c r="D34" s="4"/>
      <c r="E34" s="4"/>
    </row>
    <row r="35" spans="1:5">
      <c r="A35" s="2" t="s">
        <v>1319</v>
      </c>
      <c r="B35" s="4" t="s">
        <v>76</v>
      </c>
      <c r="C35" s="4" t="s">
        <v>76</v>
      </c>
      <c r="D35" s="4"/>
      <c r="E35" s="4"/>
    </row>
    <row r="36" spans="1:5">
      <c r="A36" s="3" t="s">
        <v>1320</v>
      </c>
      <c r="B36" s="4"/>
      <c r="C36" s="4"/>
      <c r="D36" s="4"/>
      <c r="E36" s="4"/>
    </row>
    <row r="37" spans="1:5">
      <c r="A37" s="2" t="s">
        <v>2281</v>
      </c>
      <c r="B37" s="6">
        <v>1441867</v>
      </c>
      <c r="C37" s="6">
        <v>1082657</v>
      </c>
      <c r="D37" s="4"/>
      <c r="E37" s="4"/>
    </row>
    <row r="38" spans="1:5">
      <c r="A38" s="2" t="s">
        <v>130</v>
      </c>
      <c r="B38" s="6">
        <v>44105</v>
      </c>
      <c r="C38" s="6">
        <v>38559</v>
      </c>
      <c r="D38" s="4"/>
      <c r="E38" s="4"/>
    </row>
    <row r="39" spans="1:5">
      <c r="A39" s="2" t="s">
        <v>131</v>
      </c>
      <c r="B39" s="6">
        <v>1485972</v>
      </c>
      <c r="C39" s="6">
        <v>1121216</v>
      </c>
      <c r="D39" s="6">
        <v>1292844</v>
      </c>
      <c r="E39" s="6">
        <v>1320541</v>
      </c>
    </row>
    <row r="40" spans="1:5">
      <c r="A40" s="2" t="s">
        <v>132</v>
      </c>
      <c r="B40" s="6">
        <v>5652964</v>
      </c>
      <c r="C40" s="6">
        <v>3945869</v>
      </c>
      <c r="D40" s="4"/>
      <c r="E40" s="4"/>
    </row>
    <row r="41" spans="1:5">
      <c r="A41" s="2" t="s">
        <v>2276</v>
      </c>
      <c r="B41" s="4"/>
      <c r="C41" s="4"/>
      <c r="D41" s="4"/>
      <c r="E41" s="4"/>
    </row>
    <row r="42" spans="1:5">
      <c r="A42" s="3" t="s">
        <v>86</v>
      </c>
      <c r="B42" s="4"/>
      <c r="C42" s="4"/>
      <c r="D42" s="4"/>
      <c r="E42" s="4"/>
    </row>
    <row r="43" spans="1:5">
      <c r="A43" s="2" t="s">
        <v>1311</v>
      </c>
      <c r="B43" s="6">
        <v>1943</v>
      </c>
      <c r="C43" s="6">
        <v>55609</v>
      </c>
      <c r="D43" s="4"/>
      <c r="E43" s="4"/>
    </row>
    <row r="44" spans="1:5">
      <c r="A44" s="2" t="s">
        <v>1313</v>
      </c>
      <c r="B44" s="6">
        <v>2937529</v>
      </c>
      <c r="C44" s="6">
        <v>2580391</v>
      </c>
      <c r="D44" s="4"/>
      <c r="E44" s="4"/>
    </row>
    <row r="45" spans="1:5">
      <c r="A45" s="2" t="s">
        <v>95</v>
      </c>
      <c r="B45" s="6">
        <v>46130</v>
      </c>
      <c r="C45" s="6">
        <v>43332</v>
      </c>
      <c r="D45" s="4"/>
      <c r="E45" s="4"/>
    </row>
    <row r="46" spans="1:5">
      <c r="A46" s="2" t="s">
        <v>110</v>
      </c>
      <c r="B46" s="6">
        <v>2985602</v>
      </c>
      <c r="C46" s="6">
        <v>2679332</v>
      </c>
      <c r="D46" s="4"/>
      <c r="E46" s="4"/>
    </row>
    <row r="47" spans="1:5">
      <c r="A47" s="3" t="s">
        <v>111</v>
      </c>
      <c r="B47" s="4"/>
      <c r="C47" s="4"/>
      <c r="D47" s="4"/>
      <c r="E47" s="4"/>
    </row>
    <row r="48" spans="1:5">
      <c r="A48" s="2" t="s">
        <v>116</v>
      </c>
      <c r="B48" s="6">
        <v>20317</v>
      </c>
      <c r="C48" s="6">
        <v>13378</v>
      </c>
      <c r="D48" s="4"/>
      <c r="E48" s="4"/>
    </row>
    <row r="49" spans="1:5">
      <c r="A49" s="2" t="s">
        <v>117</v>
      </c>
      <c r="B49" s="6">
        <v>20887</v>
      </c>
      <c r="C49" s="6">
        <v>7875</v>
      </c>
      <c r="D49" s="4"/>
      <c r="E49" s="4"/>
    </row>
    <row r="50" spans="1:5">
      <c r="A50" s="2" t="s">
        <v>118</v>
      </c>
      <c r="B50" s="6">
        <v>41204</v>
      </c>
      <c r="C50" s="6">
        <v>21253</v>
      </c>
      <c r="D50" s="4"/>
      <c r="E50" s="4"/>
    </row>
    <row r="51" spans="1:5">
      <c r="A51" s="2" t="s">
        <v>120</v>
      </c>
      <c r="B51" s="6">
        <v>1502531</v>
      </c>
      <c r="C51" s="6">
        <v>1575422</v>
      </c>
      <c r="D51" s="4"/>
      <c r="E51" s="4"/>
    </row>
    <row r="52" spans="1:5">
      <c r="A52" s="2" t="s">
        <v>1319</v>
      </c>
      <c r="B52" s="4" t="s">
        <v>76</v>
      </c>
      <c r="C52" s="4" t="s">
        <v>76</v>
      </c>
      <c r="D52" s="4"/>
      <c r="E52" s="4"/>
    </row>
    <row r="53" spans="1:5">
      <c r="A53" s="3" t="s">
        <v>1320</v>
      </c>
      <c r="B53" s="4"/>
      <c r="C53" s="4"/>
      <c r="D53" s="4"/>
      <c r="E53" s="4"/>
    </row>
    <row r="54" spans="1:5">
      <c r="A54" s="2" t="s">
        <v>2281</v>
      </c>
      <c r="B54" s="6">
        <v>1441867</v>
      </c>
      <c r="C54" s="6">
        <v>1082657</v>
      </c>
      <c r="D54" s="4"/>
      <c r="E54" s="4"/>
    </row>
    <row r="55" spans="1:5">
      <c r="A55" s="2" t="s">
        <v>131</v>
      </c>
      <c r="B55" s="6">
        <v>1441867</v>
      </c>
      <c r="C55" s="6">
        <v>1082657</v>
      </c>
      <c r="D55" s="4"/>
      <c r="E55" s="4"/>
    </row>
    <row r="56" spans="1:5">
      <c r="A56" s="2" t="s">
        <v>132</v>
      </c>
      <c r="B56" s="6">
        <v>2985602</v>
      </c>
      <c r="C56" s="6">
        <v>2679332</v>
      </c>
      <c r="D56" s="4"/>
      <c r="E56" s="4"/>
    </row>
    <row r="57" spans="1:5">
      <c r="A57" s="2" t="s">
        <v>1933</v>
      </c>
      <c r="B57" s="4"/>
      <c r="C57" s="4"/>
      <c r="D57" s="4"/>
      <c r="E57" s="4"/>
    </row>
    <row r="58" spans="1:5">
      <c r="A58" s="3" t="s">
        <v>86</v>
      </c>
      <c r="B58" s="4"/>
      <c r="C58" s="4"/>
      <c r="D58" s="4"/>
      <c r="E58" s="4"/>
    </row>
    <row r="59" spans="1:5">
      <c r="A59" s="2" t="s">
        <v>87</v>
      </c>
      <c r="B59" s="6">
        <v>129408</v>
      </c>
      <c r="C59" s="6">
        <v>23535</v>
      </c>
      <c r="D59" s="6">
        <v>37370</v>
      </c>
      <c r="E59" s="6">
        <v>21825</v>
      </c>
    </row>
    <row r="60" spans="1:5">
      <c r="A60" s="2" t="s">
        <v>88</v>
      </c>
      <c r="B60" s="6">
        <v>2293</v>
      </c>
      <c r="C60" s="6">
        <v>3713</v>
      </c>
      <c r="D60" s="4"/>
      <c r="E60" s="4"/>
    </row>
    <row r="61" spans="1:5">
      <c r="A61" s="2" t="s">
        <v>1309</v>
      </c>
      <c r="B61" s="6">
        <v>852007</v>
      </c>
      <c r="C61" s="6">
        <v>819103</v>
      </c>
      <c r="D61" s="4"/>
      <c r="E61" s="4"/>
    </row>
    <row r="62" spans="1:5">
      <c r="A62" s="2" t="s">
        <v>91</v>
      </c>
      <c r="B62" s="6">
        <v>22908</v>
      </c>
      <c r="C62" s="6">
        <v>22870</v>
      </c>
      <c r="D62" s="4"/>
      <c r="E62" s="4"/>
    </row>
    <row r="63" spans="1:5">
      <c r="A63" s="2" t="s">
        <v>92</v>
      </c>
      <c r="B63" s="6">
        <v>82391</v>
      </c>
      <c r="C63" s="6">
        <v>37920</v>
      </c>
      <c r="D63" s="4"/>
      <c r="E63" s="4"/>
    </row>
    <row r="64" spans="1:5">
      <c r="A64" s="2" t="s">
        <v>93</v>
      </c>
      <c r="B64" s="6">
        <v>7621</v>
      </c>
      <c r="C64" s="6">
        <v>36083</v>
      </c>
      <c r="D64" s="4"/>
      <c r="E64" s="4"/>
    </row>
    <row r="65" spans="1:5">
      <c r="A65" s="2" t="s">
        <v>95</v>
      </c>
      <c r="B65" s="6">
        <v>35346</v>
      </c>
      <c r="C65" s="6">
        <v>40679</v>
      </c>
      <c r="D65" s="4"/>
      <c r="E65" s="4"/>
    </row>
    <row r="66" spans="1:5">
      <c r="A66" s="2" t="s">
        <v>96</v>
      </c>
      <c r="B66" s="6">
        <v>1131974</v>
      </c>
      <c r="C66" s="6">
        <v>983903</v>
      </c>
      <c r="D66" s="4"/>
      <c r="E66" s="4"/>
    </row>
    <row r="67" spans="1:5">
      <c r="A67" s="2" t="s">
        <v>104</v>
      </c>
      <c r="B67" s="6">
        <v>859414</v>
      </c>
      <c r="C67" s="6">
        <v>878284</v>
      </c>
      <c r="D67" s="4"/>
      <c r="E67" s="4"/>
    </row>
    <row r="68" spans="1:5">
      <c r="A68" s="2" t="s">
        <v>105</v>
      </c>
      <c r="B68" s="6">
        <v>704790</v>
      </c>
      <c r="C68" s="6">
        <v>700278</v>
      </c>
      <c r="D68" s="4"/>
      <c r="E68" s="4"/>
    </row>
    <row r="69" spans="1:5">
      <c r="A69" s="2" t="s">
        <v>1310</v>
      </c>
      <c r="B69" s="6">
        <v>377710</v>
      </c>
      <c r="C69" s="6">
        <v>400313</v>
      </c>
      <c r="D69" s="4"/>
      <c r="E69" s="4"/>
    </row>
    <row r="70" spans="1:5">
      <c r="A70" s="2" t="s">
        <v>107</v>
      </c>
      <c r="B70" s="6">
        <v>3475</v>
      </c>
      <c r="C70" s="6">
        <v>20978</v>
      </c>
      <c r="D70" s="4"/>
      <c r="E70" s="4"/>
    </row>
    <row r="71" spans="1:5">
      <c r="A71" s="2" t="s">
        <v>92</v>
      </c>
      <c r="B71" s="6">
        <v>4062</v>
      </c>
      <c r="C71" s="6">
        <v>6193</v>
      </c>
      <c r="D71" s="4"/>
      <c r="E71" s="4"/>
    </row>
    <row r="72" spans="1:5">
      <c r="A72" s="2" t="s">
        <v>109</v>
      </c>
      <c r="B72" s="6">
        <v>195000</v>
      </c>
      <c r="C72" s="4"/>
      <c r="D72" s="4"/>
      <c r="E72" s="4"/>
    </row>
    <row r="73" spans="1:5">
      <c r="A73" s="2" t="s">
        <v>95</v>
      </c>
      <c r="B73" s="6">
        <v>104463</v>
      </c>
      <c r="C73" s="6">
        <v>104113</v>
      </c>
      <c r="D73" s="4"/>
      <c r="E73" s="4"/>
    </row>
    <row r="74" spans="1:5">
      <c r="A74" s="2" t="s">
        <v>110</v>
      </c>
      <c r="B74" s="6">
        <v>3380888</v>
      </c>
      <c r="C74" s="6">
        <v>3094062</v>
      </c>
      <c r="D74" s="4"/>
      <c r="E74" s="4"/>
    </row>
    <row r="75" spans="1:5">
      <c r="A75" s="3" t="s">
        <v>111</v>
      </c>
      <c r="B75" s="4"/>
      <c r="C75" s="4"/>
      <c r="D75" s="4"/>
      <c r="E75" s="4"/>
    </row>
    <row r="76" spans="1:5">
      <c r="A76" s="2" t="s">
        <v>112</v>
      </c>
      <c r="B76" s="6">
        <v>126173</v>
      </c>
      <c r="C76" s="6">
        <v>158497</v>
      </c>
      <c r="D76" s="4"/>
      <c r="E76" s="4"/>
    </row>
    <row r="77" spans="1:5" ht="30">
      <c r="A77" s="2" t="s">
        <v>113</v>
      </c>
      <c r="B77" s="6">
        <v>311271</v>
      </c>
      <c r="C77" s="6">
        <v>314413</v>
      </c>
      <c r="D77" s="4"/>
      <c r="E77" s="4"/>
    </row>
    <row r="78" spans="1:5">
      <c r="A78" s="2" t="s">
        <v>114</v>
      </c>
      <c r="B78" s="6">
        <v>43957</v>
      </c>
      <c r="C78" s="6">
        <v>33747</v>
      </c>
      <c r="D78" s="4"/>
      <c r="E78" s="4"/>
    </row>
    <row r="79" spans="1:5">
      <c r="A79" s="2" t="s">
        <v>115</v>
      </c>
      <c r="B79" s="6">
        <v>3323</v>
      </c>
      <c r="C79" s="6">
        <v>3339</v>
      </c>
      <c r="D79" s="4"/>
      <c r="E79" s="4"/>
    </row>
    <row r="80" spans="1:5">
      <c r="A80" s="2" t="s">
        <v>116</v>
      </c>
      <c r="B80" s="6">
        <v>157169</v>
      </c>
      <c r="C80" s="6">
        <v>122381</v>
      </c>
      <c r="D80" s="4"/>
      <c r="E80" s="4"/>
    </row>
    <row r="81" spans="1:5">
      <c r="A81" s="2" t="s">
        <v>117</v>
      </c>
      <c r="B81" s="4"/>
      <c r="C81" s="4">
        <v>109</v>
      </c>
      <c r="D81" s="4"/>
      <c r="E81" s="4"/>
    </row>
    <row r="82" spans="1:5">
      <c r="A82" s="2" t="s">
        <v>118</v>
      </c>
      <c r="B82" s="6">
        <v>641893</v>
      </c>
      <c r="C82" s="6">
        <v>632486</v>
      </c>
      <c r="D82" s="4"/>
      <c r="E82" s="4"/>
    </row>
    <row r="83" spans="1:5">
      <c r="A83" s="2" t="s">
        <v>120</v>
      </c>
      <c r="B83" s="4"/>
      <c r="C83" s="4">
        <v>249</v>
      </c>
      <c r="D83" s="4"/>
      <c r="E83" s="4"/>
    </row>
    <row r="84" spans="1:5">
      <c r="A84" s="2" t="s">
        <v>1313</v>
      </c>
      <c r="B84" s="6">
        <v>2539697</v>
      </c>
      <c r="C84" s="6">
        <v>2226940</v>
      </c>
      <c r="D84" s="4"/>
      <c r="E84" s="4"/>
    </row>
    <row r="85" spans="1:5">
      <c r="A85" s="2" t="s">
        <v>115</v>
      </c>
      <c r="B85" s="6">
        <v>55634</v>
      </c>
      <c r="C85" s="6">
        <v>62115</v>
      </c>
      <c r="D85" s="4"/>
      <c r="E85" s="4"/>
    </row>
    <row r="86" spans="1:5">
      <c r="A86" s="2" t="s">
        <v>121</v>
      </c>
      <c r="B86" s="6">
        <v>133353</v>
      </c>
      <c r="C86" s="6">
        <v>129260</v>
      </c>
      <c r="D86" s="4"/>
      <c r="E86" s="4"/>
    </row>
    <row r="87" spans="1:5">
      <c r="A87" s="2" t="s">
        <v>1319</v>
      </c>
      <c r="B87" s="4" t="s">
        <v>76</v>
      </c>
      <c r="C87" s="4" t="s">
        <v>76</v>
      </c>
      <c r="D87" s="4"/>
      <c r="E87" s="4"/>
    </row>
    <row r="88" spans="1:5">
      <c r="A88" s="3" t="s">
        <v>1320</v>
      </c>
      <c r="B88" s="4"/>
      <c r="C88" s="4"/>
      <c r="D88" s="4"/>
      <c r="E88" s="4"/>
    </row>
    <row r="89" spans="1:5">
      <c r="A89" s="2" t="s">
        <v>2281</v>
      </c>
      <c r="B89" s="6">
        <v>10311</v>
      </c>
      <c r="C89" s="6">
        <v>43012</v>
      </c>
      <c r="D89" s="4"/>
      <c r="E89" s="4"/>
    </row>
    <row r="90" spans="1:5">
      <c r="A90" s="2" t="s">
        <v>131</v>
      </c>
      <c r="B90" s="6">
        <v>10311</v>
      </c>
      <c r="C90" s="6">
        <v>43012</v>
      </c>
      <c r="D90" s="4"/>
      <c r="E90" s="4"/>
    </row>
    <row r="91" spans="1:5">
      <c r="A91" s="2" t="s">
        <v>132</v>
      </c>
      <c r="B91" s="6">
        <v>3380888</v>
      </c>
      <c r="C91" s="6">
        <v>3094062</v>
      </c>
      <c r="D91" s="4"/>
      <c r="E91" s="4"/>
    </row>
    <row r="92" spans="1:5">
      <c r="A92" s="2" t="s">
        <v>2278</v>
      </c>
      <c r="B92" s="4"/>
      <c r="C92" s="4"/>
      <c r="D92" s="4"/>
      <c r="E92" s="4"/>
    </row>
    <row r="93" spans="1:5">
      <c r="A93" s="3" t="s">
        <v>86</v>
      </c>
      <c r="B93" s="4"/>
      <c r="C93" s="4"/>
      <c r="D93" s="4"/>
      <c r="E93" s="4"/>
    </row>
    <row r="94" spans="1:5">
      <c r="A94" s="2" t="s">
        <v>87</v>
      </c>
      <c r="B94" s="6">
        <v>34780</v>
      </c>
      <c r="C94" s="6">
        <v>12437</v>
      </c>
      <c r="D94" s="6">
        <v>12637</v>
      </c>
      <c r="E94" s="6">
        <v>19736</v>
      </c>
    </row>
    <row r="95" spans="1:5">
      <c r="A95" s="2" t="s">
        <v>89</v>
      </c>
      <c r="B95" s="6">
        <v>99951</v>
      </c>
      <c r="C95" s="6">
        <v>96295</v>
      </c>
      <c r="D95" s="4"/>
      <c r="E95" s="4"/>
    </row>
    <row r="96" spans="1:5">
      <c r="A96" s="2" t="s">
        <v>1309</v>
      </c>
      <c r="B96" s="6">
        <v>92212</v>
      </c>
      <c r="C96" s="6">
        <v>97426</v>
      </c>
      <c r="D96" s="4"/>
      <c r="E96" s="4"/>
    </row>
    <row r="97" spans="1:5">
      <c r="A97" s="2" t="s">
        <v>91</v>
      </c>
      <c r="B97" s="6">
        <v>2794</v>
      </c>
      <c r="C97" s="6">
        <v>2910</v>
      </c>
      <c r="D97" s="4"/>
      <c r="E97" s="4"/>
    </row>
    <row r="98" spans="1:5">
      <c r="A98" s="2" t="s">
        <v>93</v>
      </c>
      <c r="B98" s="4">
        <v>954</v>
      </c>
      <c r="C98" s="4">
        <v>763</v>
      </c>
      <c r="D98" s="4"/>
      <c r="E98" s="4"/>
    </row>
    <row r="99" spans="1:5" ht="30">
      <c r="A99" s="2" t="s">
        <v>94</v>
      </c>
      <c r="B99" s="6">
        <v>23438</v>
      </c>
      <c r="C99" s="4"/>
      <c r="D99" s="4"/>
      <c r="E99" s="4"/>
    </row>
    <row r="100" spans="1:5">
      <c r="A100" s="2" t="s">
        <v>95</v>
      </c>
      <c r="B100" s="6">
        <v>3959</v>
      </c>
      <c r="C100" s="6">
        <v>2994</v>
      </c>
      <c r="D100" s="4"/>
      <c r="E100" s="4"/>
    </row>
    <row r="101" spans="1:5">
      <c r="A101" s="2" t="s">
        <v>96</v>
      </c>
      <c r="B101" s="6">
        <v>258088</v>
      </c>
      <c r="C101" s="6">
        <v>212825</v>
      </c>
      <c r="D101" s="4"/>
      <c r="E101" s="4"/>
    </row>
    <row r="102" spans="1:5">
      <c r="A102" s="2" t="s">
        <v>104</v>
      </c>
      <c r="B102" s="6">
        <v>42690</v>
      </c>
      <c r="C102" s="6">
        <v>48291</v>
      </c>
      <c r="D102" s="4"/>
      <c r="E102" s="4"/>
    </row>
    <row r="103" spans="1:5">
      <c r="A103" s="2" t="s">
        <v>105</v>
      </c>
      <c r="B103" s="6">
        <v>292807</v>
      </c>
      <c r="C103" s="6">
        <v>291824</v>
      </c>
      <c r="D103" s="4"/>
      <c r="E103" s="4"/>
    </row>
    <row r="104" spans="1:5">
      <c r="A104" s="2" t="s">
        <v>1310</v>
      </c>
      <c r="B104" s="6">
        <v>22990</v>
      </c>
      <c r="C104" s="6">
        <v>22990</v>
      </c>
      <c r="D104" s="4"/>
      <c r="E104" s="4"/>
    </row>
    <row r="105" spans="1:5">
      <c r="A105" s="2" t="s">
        <v>89</v>
      </c>
      <c r="B105" s="6">
        <v>166045</v>
      </c>
      <c r="C105" s="6">
        <v>149094</v>
      </c>
      <c r="D105" s="4"/>
      <c r="E105" s="4"/>
    </row>
    <row r="106" spans="1:5">
      <c r="A106" s="2" t="s">
        <v>92</v>
      </c>
      <c r="B106" s="6">
        <v>7112</v>
      </c>
      <c r="C106" s="6">
        <v>10850</v>
      </c>
      <c r="D106" s="4"/>
      <c r="E106" s="4"/>
    </row>
    <row r="107" spans="1:5">
      <c r="A107" s="2" t="s">
        <v>95</v>
      </c>
      <c r="B107" s="6">
        <v>86214</v>
      </c>
      <c r="C107" s="6">
        <v>72601</v>
      </c>
      <c r="D107" s="4"/>
      <c r="E107" s="4"/>
    </row>
    <row r="108" spans="1:5">
      <c r="A108" s="2" t="s">
        <v>110</v>
      </c>
      <c r="B108" s="6">
        <v>2225946</v>
      </c>
      <c r="C108" s="6">
        <v>808475</v>
      </c>
      <c r="D108" s="4"/>
      <c r="E108" s="4"/>
    </row>
    <row r="109" spans="1:5">
      <c r="A109" s="3" t="s">
        <v>111</v>
      </c>
      <c r="B109" s="4"/>
      <c r="C109" s="4"/>
      <c r="D109" s="4"/>
      <c r="E109" s="4"/>
    </row>
    <row r="110" spans="1:5">
      <c r="A110" s="2" t="s">
        <v>112</v>
      </c>
      <c r="B110" s="6">
        <v>49552</v>
      </c>
      <c r="C110" s="6">
        <v>23275</v>
      </c>
      <c r="D110" s="4"/>
      <c r="E110" s="4"/>
    </row>
    <row r="111" spans="1:5" ht="30">
      <c r="A111" s="2" t="s">
        <v>113</v>
      </c>
      <c r="B111" s="6">
        <v>47586</v>
      </c>
      <c r="C111" s="6">
        <v>46779</v>
      </c>
      <c r="D111" s="4"/>
      <c r="E111" s="4"/>
    </row>
    <row r="112" spans="1:5">
      <c r="A112" s="2" t="s">
        <v>115</v>
      </c>
      <c r="B112" s="6">
        <v>60814</v>
      </c>
      <c r="C112" s="6">
        <v>57654</v>
      </c>
      <c r="D112" s="4"/>
      <c r="E112" s="4"/>
    </row>
    <row r="113" spans="1:5">
      <c r="A113" s="2" t="s">
        <v>116</v>
      </c>
      <c r="B113" s="6">
        <v>12494</v>
      </c>
      <c r="C113" s="6">
        <v>10736</v>
      </c>
      <c r="D113" s="4"/>
      <c r="E113" s="4"/>
    </row>
    <row r="114" spans="1:5">
      <c r="A114" s="2" t="s">
        <v>117</v>
      </c>
      <c r="B114" s="6">
        <v>3720</v>
      </c>
      <c r="C114" s="4">
        <v>238</v>
      </c>
      <c r="D114" s="4"/>
      <c r="E114" s="4"/>
    </row>
    <row r="115" spans="1:5">
      <c r="A115" s="2" t="s">
        <v>118</v>
      </c>
      <c r="B115" s="6">
        <v>174166</v>
      </c>
      <c r="C115" s="6">
        <v>138682</v>
      </c>
      <c r="D115" s="4"/>
      <c r="E115" s="4"/>
    </row>
    <row r="116" spans="1:5">
      <c r="A116" s="2" t="s">
        <v>120</v>
      </c>
      <c r="B116" s="4"/>
      <c r="C116" s="6">
        <v>3720</v>
      </c>
      <c r="D116" s="4"/>
      <c r="E116" s="4"/>
    </row>
    <row r="117" spans="1:5">
      <c r="A117" s="2" t="s">
        <v>1313</v>
      </c>
      <c r="B117" s="6">
        <v>397832</v>
      </c>
      <c r="C117" s="6">
        <v>353451</v>
      </c>
      <c r="D117" s="4"/>
      <c r="E117" s="4"/>
    </row>
    <row r="118" spans="1:5">
      <c r="A118" s="2" t="s">
        <v>115</v>
      </c>
      <c r="B118" s="6">
        <v>187980</v>
      </c>
      <c r="C118" s="6">
        <v>184115</v>
      </c>
      <c r="D118" s="4"/>
      <c r="E118" s="4"/>
    </row>
    <row r="119" spans="1:5">
      <c r="A119" s="2" t="s">
        <v>121</v>
      </c>
      <c r="B119" s="6">
        <v>80231</v>
      </c>
      <c r="C119" s="6">
        <v>77351</v>
      </c>
      <c r="D119" s="4"/>
      <c r="E119" s="4"/>
    </row>
    <row r="120" spans="1:5">
      <c r="A120" s="2" t="s">
        <v>1319</v>
      </c>
      <c r="B120" s="4" t="s">
        <v>76</v>
      </c>
      <c r="C120" s="4" t="s">
        <v>76</v>
      </c>
      <c r="D120" s="4"/>
      <c r="E120" s="4"/>
    </row>
    <row r="121" spans="1:5">
      <c r="A121" s="3" t="s">
        <v>1320</v>
      </c>
      <c r="B121" s="4"/>
      <c r="C121" s="4"/>
      <c r="D121" s="4"/>
      <c r="E121" s="4"/>
    </row>
    <row r="122" spans="1:5">
      <c r="A122" s="2" t="s">
        <v>2281</v>
      </c>
      <c r="B122" s="6">
        <v>-8368</v>
      </c>
      <c r="C122" s="6">
        <v>12597</v>
      </c>
      <c r="D122" s="4"/>
      <c r="E122" s="4"/>
    </row>
    <row r="123" spans="1:5">
      <c r="A123" s="2" t="s">
        <v>130</v>
      </c>
      <c r="B123" s="6">
        <v>44105</v>
      </c>
      <c r="C123" s="6">
        <v>38559</v>
      </c>
      <c r="D123" s="4"/>
      <c r="E123" s="4"/>
    </row>
    <row r="124" spans="1:5">
      <c r="A124" s="2" t="s">
        <v>131</v>
      </c>
      <c r="B124" s="6">
        <v>35737</v>
      </c>
      <c r="C124" s="6">
        <v>51156</v>
      </c>
      <c r="D124" s="4"/>
      <c r="E124" s="4"/>
    </row>
    <row r="125" spans="1:5">
      <c r="A125" s="2" t="s">
        <v>132</v>
      </c>
      <c r="B125" s="6">
        <v>2225946</v>
      </c>
      <c r="C125" s="6">
        <v>808475</v>
      </c>
      <c r="D125" s="4"/>
      <c r="E125" s="4"/>
    </row>
    <row r="126" spans="1:5" ht="30">
      <c r="A126" s="2" t="s">
        <v>2279</v>
      </c>
      <c r="B126" s="4"/>
      <c r="C126" s="4"/>
      <c r="D126" s="4"/>
      <c r="E126" s="4"/>
    </row>
    <row r="127" spans="1:5">
      <c r="A127" s="3" t="s">
        <v>86</v>
      </c>
      <c r="B127" s="4"/>
      <c r="C127" s="4"/>
      <c r="D127" s="4"/>
      <c r="E127" s="4"/>
    </row>
    <row r="128" spans="1:5">
      <c r="A128" s="2" t="s">
        <v>1311</v>
      </c>
      <c r="B128" s="6">
        <v>-1943</v>
      </c>
      <c r="C128" s="6">
        <v>-55609</v>
      </c>
      <c r="D128" s="4"/>
      <c r="E128" s="4"/>
    </row>
    <row r="129" spans="1:5">
      <c r="A129" s="2" t="s">
        <v>1313</v>
      </c>
      <c r="B129" s="6">
        <v>-2937529</v>
      </c>
      <c r="C129" s="6">
        <v>-2580391</v>
      </c>
      <c r="D129" s="4"/>
      <c r="E129" s="4"/>
    </row>
    <row r="130" spans="1:5">
      <c r="A130" s="2" t="s">
        <v>110</v>
      </c>
      <c r="B130" s="6">
        <v>-2939472</v>
      </c>
      <c r="C130" s="6">
        <v>-2636000</v>
      </c>
      <c r="D130" s="4"/>
      <c r="E130" s="4"/>
    </row>
    <row r="131" spans="1:5">
      <c r="A131" s="3" t="s">
        <v>111</v>
      </c>
      <c r="B131" s="4"/>
      <c r="C131" s="4"/>
      <c r="D131" s="4"/>
      <c r="E131" s="4"/>
    </row>
    <row r="132" spans="1:5">
      <c r="A132" s="2" t="s">
        <v>1313</v>
      </c>
      <c r="B132" s="6">
        <v>-2937529</v>
      </c>
      <c r="C132" s="6">
        <v>-2580391</v>
      </c>
      <c r="D132" s="4"/>
      <c r="E132" s="4"/>
    </row>
    <row r="133" spans="1:5">
      <c r="A133" s="2" t="s">
        <v>1319</v>
      </c>
      <c r="B133" s="4" t="s">
        <v>76</v>
      </c>
      <c r="C133" s="4" t="s">
        <v>76</v>
      </c>
      <c r="D133" s="4"/>
      <c r="E133" s="4"/>
    </row>
    <row r="134" spans="1:5">
      <c r="A134" s="3" t="s">
        <v>1320</v>
      </c>
      <c r="B134" s="4"/>
      <c r="C134" s="4"/>
      <c r="D134" s="4"/>
      <c r="E134" s="4"/>
    </row>
    <row r="135" spans="1:5">
      <c r="A135" s="2" t="s">
        <v>2281</v>
      </c>
      <c r="B135" s="6">
        <v>-1943</v>
      </c>
      <c r="C135" s="6">
        <v>-55609</v>
      </c>
      <c r="D135" s="4"/>
      <c r="E135" s="4"/>
    </row>
    <row r="136" spans="1:5">
      <c r="A136" s="2" t="s">
        <v>131</v>
      </c>
      <c r="B136" s="6">
        <v>-1943</v>
      </c>
      <c r="C136" s="6">
        <v>-55609</v>
      </c>
      <c r="D136" s="4"/>
      <c r="E136" s="4"/>
    </row>
    <row r="137" spans="1:5">
      <c r="A137" s="2" t="s">
        <v>132</v>
      </c>
      <c r="B137" s="6">
        <v>-2939472</v>
      </c>
      <c r="C137" s="6">
        <v>-2636000</v>
      </c>
      <c r="D137" s="4"/>
      <c r="E137" s="4"/>
    </row>
    <row r="138" spans="1:5">
      <c r="A138" s="2" t="s">
        <v>2282</v>
      </c>
      <c r="B138" s="4"/>
      <c r="C138" s="4"/>
      <c r="D138" s="4"/>
      <c r="E138" s="4"/>
    </row>
    <row r="139" spans="1:5">
      <c r="A139" s="3" t="s">
        <v>86</v>
      </c>
      <c r="B139" s="4"/>
      <c r="C139" s="4"/>
      <c r="D139" s="4"/>
      <c r="E139" s="4"/>
    </row>
    <row r="140" spans="1:5" ht="30">
      <c r="A140" s="2" t="s">
        <v>108</v>
      </c>
      <c r="B140" s="6">
        <v>1350000</v>
      </c>
      <c r="C140" s="4"/>
      <c r="D140" s="4"/>
      <c r="E140" s="4"/>
    </row>
    <row r="141" spans="1:5">
      <c r="A141" s="3" t="s">
        <v>111</v>
      </c>
      <c r="B141" s="4"/>
      <c r="C141" s="4"/>
      <c r="D141" s="4"/>
      <c r="E141" s="4"/>
    </row>
    <row r="142" spans="1:5" ht="30">
      <c r="A142" s="2" t="s">
        <v>119</v>
      </c>
      <c r="B142" s="6">
        <v>1350000</v>
      </c>
      <c r="C142" s="4"/>
      <c r="D142" s="4"/>
      <c r="E142" s="4"/>
    </row>
    <row r="143" spans="1:5" ht="30">
      <c r="A143" s="2" t="s">
        <v>2283</v>
      </c>
      <c r="B143" s="4"/>
      <c r="C143" s="4"/>
      <c r="D143" s="4"/>
      <c r="E143" s="4"/>
    </row>
    <row r="144" spans="1:5">
      <c r="A144" s="3" t="s">
        <v>86</v>
      </c>
      <c r="B144" s="4"/>
      <c r="C144" s="4"/>
      <c r="D144" s="4"/>
      <c r="E144" s="4"/>
    </row>
    <row r="145" spans="1:5" ht="30">
      <c r="A145" s="2" t="s">
        <v>108</v>
      </c>
      <c r="B145" s="6">
        <v>1350000</v>
      </c>
      <c r="C145" s="4"/>
      <c r="D145" s="4"/>
      <c r="E145" s="4"/>
    </row>
    <row r="146" spans="1:5">
      <c r="A146" s="3" t="s">
        <v>111</v>
      </c>
      <c r="B146" s="4"/>
      <c r="C146" s="4"/>
      <c r="D146" s="4"/>
      <c r="E146" s="4"/>
    </row>
    <row r="147" spans="1:5" ht="30">
      <c r="A147" s="2" t="s">
        <v>119</v>
      </c>
      <c r="B147" s="7">
        <v>1350000</v>
      </c>
      <c r="C147" s="4"/>
      <c r="D147" s="4"/>
      <c r="E147"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15" customHeight="1">
      <c r="A1" s="1" t="s">
        <v>2284</v>
      </c>
      <c r="B1" s="8" t="s">
        <v>1</v>
      </c>
      <c r="C1" s="8"/>
      <c r="D1" s="8"/>
    </row>
    <row r="2" spans="1:4" ht="30">
      <c r="A2" s="1" t="s">
        <v>67</v>
      </c>
      <c r="B2" s="1" t="s">
        <v>2</v>
      </c>
      <c r="C2" s="1" t="s">
        <v>30</v>
      </c>
      <c r="D2" s="1" t="s">
        <v>31</v>
      </c>
    </row>
    <row r="3" spans="1:4" ht="30">
      <c r="A3" s="3" t="s">
        <v>2273</v>
      </c>
      <c r="B3" s="4"/>
      <c r="C3" s="4"/>
      <c r="D3" s="4"/>
    </row>
    <row r="4" spans="1:4" ht="30">
      <c r="A4" s="2" t="s">
        <v>1330</v>
      </c>
      <c r="B4" s="7">
        <v>105471</v>
      </c>
      <c r="C4" s="7">
        <v>199412</v>
      </c>
      <c r="D4" s="7">
        <v>262562</v>
      </c>
    </row>
    <row r="5" spans="1:4">
      <c r="A5" s="3" t="s">
        <v>191</v>
      </c>
      <c r="B5" s="4"/>
      <c r="C5" s="4"/>
      <c r="D5" s="4"/>
    </row>
    <row r="6" spans="1:4">
      <c r="A6" s="2" t="s">
        <v>192</v>
      </c>
      <c r="B6" s="6">
        <v>-91081</v>
      </c>
      <c r="C6" s="6">
        <v>-100908</v>
      </c>
      <c r="D6" s="6">
        <v>-115175</v>
      </c>
    </row>
    <row r="7" spans="1:4">
      <c r="A7" s="2" t="s">
        <v>193</v>
      </c>
      <c r="B7" s="6">
        <v>-5257</v>
      </c>
      <c r="C7" s="6">
        <v>-11824</v>
      </c>
      <c r="D7" s="6">
        <v>-50322</v>
      </c>
    </row>
    <row r="8" spans="1:4">
      <c r="A8" s="2" t="s">
        <v>194</v>
      </c>
      <c r="B8" s="6">
        <v>-24136</v>
      </c>
      <c r="C8" s="6">
        <v>-224319</v>
      </c>
      <c r="D8" s="6">
        <v>-178212</v>
      </c>
    </row>
    <row r="9" spans="1:4">
      <c r="A9" s="2" t="s">
        <v>109</v>
      </c>
      <c r="B9" s="6">
        <v>-195000</v>
      </c>
      <c r="C9" s="4"/>
      <c r="D9" s="4"/>
    </row>
    <row r="10" spans="1:4">
      <c r="A10" s="2" t="s">
        <v>195</v>
      </c>
      <c r="B10" s="6">
        <v>23861</v>
      </c>
      <c r="C10" s="6">
        <v>250606</v>
      </c>
      <c r="D10" s="6">
        <v>1260</v>
      </c>
    </row>
    <row r="11" spans="1:4" ht="30">
      <c r="A11" s="2" t="s">
        <v>196</v>
      </c>
      <c r="B11" s="6">
        <v>-1350000</v>
      </c>
      <c r="C11" s="4"/>
      <c r="D11" s="4"/>
    </row>
    <row r="12" spans="1:4" ht="30">
      <c r="A12" s="2" t="s">
        <v>197</v>
      </c>
      <c r="B12" s="6">
        <v>-23438</v>
      </c>
      <c r="C12" s="4"/>
      <c r="D12" s="4"/>
    </row>
    <row r="13" spans="1:4" ht="30">
      <c r="A13" s="2" t="s">
        <v>198</v>
      </c>
      <c r="B13" s="6">
        <v>-105324</v>
      </c>
      <c r="C13" s="6">
        <v>-46127</v>
      </c>
      <c r="D13" s="6">
        <v>-38041</v>
      </c>
    </row>
    <row r="14" spans="1:4" ht="30">
      <c r="A14" s="2" t="s">
        <v>199</v>
      </c>
      <c r="B14" s="6">
        <v>51716</v>
      </c>
      <c r="C14" s="6">
        <v>49954</v>
      </c>
      <c r="D14" s="6">
        <v>38363</v>
      </c>
    </row>
    <row r="15" spans="1:4" ht="30">
      <c r="A15" s="2" t="s">
        <v>200</v>
      </c>
      <c r="B15" s="6">
        <v>33683</v>
      </c>
      <c r="C15" s="6">
        <v>-44077</v>
      </c>
      <c r="D15" s="6">
        <v>-21285</v>
      </c>
    </row>
    <row r="16" spans="1:4">
      <c r="A16" s="2" t="s">
        <v>201</v>
      </c>
      <c r="B16" s="6">
        <v>1406</v>
      </c>
      <c r="C16" s="4">
        <v>122</v>
      </c>
      <c r="D16" s="6">
        <v>1465</v>
      </c>
    </row>
    <row r="17" spans="1:4">
      <c r="A17" s="2" t="s">
        <v>202</v>
      </c>
      <c r="B17" s="6">
        <v>-1682891</v>
      </c>
      <c r="C17" s="6">
        <v>-126197</v>
      </c>
      <c r="D17" s="6">
        <v>-362486</v>
      </c>
    </row>
    <row r="18" spans="1:4">
      <c r="A18" s="2" t="s">
        <v>95</v>
      </c>
      <c r="B18" s="4">
        <v>679</v>
      </c>
      <c r="C18" s="4">
        <v>376</v>
      </c>
      <c r="D18" s="4">
        <v>-539</v>
      </c>
    </row>
    <row r="19" spans="1:4">
      <c r="A19" s="3" t="s">
        <v>203</v>
      </c>
      <c r="B19" s="4"/>
      <c r="C19" s="4"/>
      <c r="D19" s="4"/>
    </row>
    <row r="20" spans="1:4" ht="30">
      <c r="A20" s="2" t="s">
        <v>204</v>
      </c>
      <c r="B20" s="6">
        <v>1551515</v>
      </c>
      <c r="C20" s="6">
        <v>1675800</v>
      </c>
      <c r="D20" s="6">
        <v>1784300</v>
      </c>
    </row>
    <row r="21" spans="1:4" ht="30">
      <c r="A21" s="2" t="s">
        <v>205</v>
      </c>
      <c r="B21" s="6">
        <v>-1807615</v>
      </c>
      <c r="C21" s="6">
        <v>-1740400</v>
      </c>
      <c r="D21" s="6">
        <v>-1757100</v>
      </c>
    </row>
    <row r="22" spans="1:4" ht="30">
      <c r="A22" s="2" t="s">
        <v>206</v>
      </c>
      <c r="B22" s="6">
        <v>997500</v>
      </c>
      <c r="C22" s="4"/>
      <c r="D22" s="6">
        <v>97500</v>
      </c>
    </row>
    <row r="23" spans="1:4" ht="30">
      <c r="A23" s="2" t="s">
        <v>207</v>
      </c>
      <c r="B23" s="6">
        <v>34773</v>
      </c>
      <c r="C23" s="4"/>
      <c r="D23" s="4"/>
    </row>
    <row r="24" spans="1:4">
      <c r="A24" s="2" t="s">
        <v>208</v>
      </c>
      <c r="B24" s="6">
        <v>-550000</v>
      </c>
      <c r="C24" s="4"/>
      <c r="D24" s="4"/>
    </row>
    <row r="25" spans="1:4">
      <c r="A25" s="2" t="s">
        <v>209</v>
      </c>
      <c r="B25" s="6">
        <v>-788563</v>
      </c>
      <c r="C25" s="6">
        <v>-5937</v>
      </c>
      <c r="D25" s="6">
        <v>-7000</v>
      </c>
    </row>
    <row r="26" spans="1:4">
      <c r="A26" s="2" t="s">
        <v>210</v>
      </c>
      <c r="B26" s="4">
        <v>-273</v>
      </c>
      <c r="C26" s="4">
        <v>-939</v>
      </c>
      <c r="D26" s="6">
        <v>-3664</v>
      </c>
    </row>
    <row r="27" spans="1:4">
      <c r="A27" s="2" t="s">
        <v>211</v>
      </c>
      <c r="B27" s="6">
        <v>-3431</v>
      </c>
      <c r="C27" s="6">
        <v>-1666</v>
      </c>
      <c r="D27" s="6">
        <v>-1465</v>
      </c>
    </row>
    <row r="28" spans="1:4">
      <c r="A28" s="2" t="s">
        <v>212</v>
      </c>
      <c r="B28" s="6">
        <v>321968</v>
      </c>
      <c r="C28" s="4"/>
      <c r="D28" s="4"/>
    </row>
    <row r="29" spans="1:4" ht="45">
      <c r="A29" s="2" t="s">
        <v>213</v>
      </c>
      <c r="B29" s="6">
        <v>133336</v>
      </c>
      <c r="C29" s="4"/>
      <c r="D29" s="4"/>
    </row>
    <row r="30" spans="1:4" ht="45">
      <c r="A30" s="2" t="s">
        <v>159</v>
      </c>
      <c r="B30" s="6">
        <v>6243</v>
      </c>
      <c r="C30" s="4">
        <v>461</v>
      </c>
      <c r="D30" s="4">
        <v>147</v>
      </c>
    </row>
    <row r="31" spans="1:4">
      <c r="A31" s="2" t="s">
        <v>170</v>
      </c>
      <c r="B31" s="6">
        <v>-28594</v>
      </c>
      <c r="C31" s="6">
        <v>-13001</v>
      </c>
      <c r="D31" s="4"/>
    </row>
    <row r="32" spans="1:4" ht="30">
      <c r="A32" s="2" t="s">
        <v>165</v>
      </c>
      <c r="B32" s="6">
        <v>-13692</v>
      </c>
      <c r="C32" s="6">
        <v>-2051</v>
      </c>
      <c r="D32" s="6">
        <v>-3829</v>
      </c>
    </row>
    <row r="33" spans="1:4" ht="30">
      <c r="A33" s="2" t="s">
        <v>215</v>
      </c>
      <c r="B33" s="6">
        <v>1705636</v>
      </c>
      <c r="C33" s="6">
        <v>-87250</v>
      </c>
      <c r="D33" s="6">
        <v>108370</v>
      </c>
    </row>
    <row r="34" spans="1:4">
      <c r="A34" s="2" t="s">
        <v>95</v>
      </c>
      <c r="B34" s="6">
        <v>2469</v>
      </c>
      <c r="C34" s="4">
        <v>483</v>
      </c>
      <c r="D34" s="4"/>
    </row>
    <row r="35" spans="1:4" ht="30">
      <c r="A35" s="2" t="s">
        <v>214</v>
      </c>
      <c r="B35" s="4"/>
      <c r="C35" s="4"/>
      <c r="D35" s="4">
        <v>200</v>
      </c>
    </row>
    <row r="36" spans="1:4">
      <c r="A36" s="2" t="s">
        <v>166</v>
      </c>
      <c r="B36" s="4"/>
      <c r="C36" s="4"/>
      <c r="D36" s="4">
        <v>-719</v>
      </c>
    </row>
    <row r="37" spans="1:4">
      <c r="A37" s="2" t="s">
        <v>216</v>
      </c>
      <c r="B37" s="6">
        <v>128216</v>
      </c>
      <c r="C37" s="6">
        <v>-14035</v>
      </c>
      <c r="D37" s="6">
        <v>8446</v>
      </c>
    </row>
    <row r="38" spans="1:4" ht="30">
      <c r="A38" s="2" t="s">
        <v>217</v>
      </c>
      <c r="B38" s="6">
        <v>35972</v>
      </c>
      <c r="C38" s="6">
        <v>50007</v>
      </c>
      <c r="D38" s="6">
        <v>41561</v>
      </c>
    </row>
    <row r="39" spans="1:4" ht="30">
      <c r="A39" s="2" t="s">
        <v>218</v>
      </c>
      <c r="B39" s="6">
        <v>164188</v>
      </c>
      <c r="C39" s="6">
        <v>35972</v>
      </c>
      <c r="D39" s="6">
        <v>50007</v>
      </c>
    </row>
    <row r="40" spans="1:4">
      <c r="A40" s="2" t="s">
        <v>2276</v>
      </c>
      <c r="B40" s="4"/>
      <c r="C40" s="4"/>
      <c r="D40" s="4"/>
    </row>
    <row r="41" spans="1:4" ht="30">
      <c r="A41" s="3" t="s">
        <v>2273</v>
      </c>
      <c r="B41" s="4"/>
      <c r="C41" s="4"/>
      <c r="D41" s="4"/>
    </row>
    <row r="42" spans="1:4" ht="30">
      <c r="A42" s="2" t="s">
        <v>1330</v>
      </c>
      <c r="B42" s="6">
        <v>-26637</v>
      </c>
      <c r="C42" s="6">
        <v>-1290</v>
      </c>
      <c r="D42" s="6">
        <v>23683</v>
      </c>
    </row>
    <row r="43" spans="1:4">
      <c r="A43" s="3" t="s">
        <v>203</v>
      </c>
      <c r="B43" s="4"/>
      <c r="C43" s="4"/>
      <c r="D43" s="4"/>
    </row>
    <row r="44" spans="1:4" ht="30">
      <c r="A44" s="2" t="s">
        <v>204</v>
      </c>
      <c r="B44" s="6">
        <v>1551515</v>
      </c>
      <c r="C44" s="6">
        <v>1675800</v>
      </c>
      <c r="D44" s="6">
        <v>1784300</v>
      </c>
    </row>
    <row r="45" spans="1:4" ht="30">
      <c r="A45" s="2" t="s">
        <v>205</v>
      </c>
      <c r="B45" s="6">
        <v>-1807615</v>
      </c>
      <c r="C45" s="6">
        <v>-1740400</v>
      </c>
      <c r="D45" s="6">
        <v>-1757100</v>
      </c>
    </row>
    <row r="46" spans="1:4" ht="30">
      <c r="A46" s="2" t="s">
        <v>206</v>
      </c>
      <c r="B46" s="6">
        <v>997500</v>
      </c>
      <c r="C46" s="4"/>
      <c r="D46" s="6">
        <v>97500</v>
      </c>
    </row>
    <row r="47" spans="1:4" ht="30">
      <c r="A47" s="2" t="s">
        <v>207</v>
      </c>
      <c r="B47" s="6">
        <v>34773</v>
      </c>
      <c r="C47" s="4"/>
      <c r="D47" s="4"/>
    </row>
    <row r="48" spans="1:4">
      <c r="A48" s="2" t="s">
        <v>208</v>
      </c>
      <c r="B48" s="6">
        <v>-550000</v>
      </c>
      <c r="C48" s="4"/>
      <c r="D48" s="4"/>
    </row>
    <row r="49" spans="1:4">
      <c r="A49" s="2" t="s">
        <v>209</v>
      </c>
      <c r="B49" s="6">
        <v>-788563</v>
      </c>
      <c r="C49" s="6">
        <v>-5937</v>
      </c>
      <c r="D49" s="6">
        <v>-7000</v>
      </c>
    </row>
    <row r="50" spans="1:4">
      <c r="A50" s="2" t="s">
        <v>211</v>
      </c>
      <c r="B50" s="6">
        <v>-3431</v>
      </c>
      <c r="C50" s="6">
        <v>-1666</v>
      </c>
      <c r="D50" s="6">
        <v>-1465</v>
      </c>
    </row>
    <row r="51" spans="1:4">
      <c r="A51" s="2" t="s">
        <v>212</v>
      </c>
      <c r="B51" s="6">
        <v>321968</v>
      </c>
      <c r="C51" s="4"/>
      <c r="D51" s="4"/>
    </row>
    <row r="52" spans="1:4" ht="45">
      <c r="A52" s="2" t="s">
        <v>213</v>
      </c>
      <c r="B52" s="6">
        <v>133336</v>
      </c>
      <c r="C52" s="4"/>
      <c r="D52" s="4"/>
    </row>
    <row r="53" spans="1:4" ht="45">
      <c r="A53" s="2" t="s">
        <v>159</v>
      </c>
      <c r="B53" s="6">
        <v>6243</v>
      </c>
      <c r="C53" s="4">
        <v>461</v>
      </c>
      <c r="D53" s="4">
        <v>147</v>
      </c>
    </row>
    <row r="54" spans="1:4">
      <c r="A54" s="2" t="s">
        <v>170</v>
      </c>
      <c r="B54" s="6">
        <v>-28594</v>
      </c>
      <c r="C54" s="6">
        <v>-13001</v>
      </c>
      <c r="D54" s="4"/>
    </row>
    <row r="55" spans="1:4">
      <c r="A55" s="2" t="s">
        <v>1357</v>
      </c>
      <c r="B55" s="6">
        <v>-340495</v>
      </c>
      <c r="C55" s="6">
        <v>86033</v>
      </c>
      <c r="D55" s="6">
        <v>-140065</v>
      </c>
    </row>
    <row r="56" spans="1:4" ht="30">
      <c r="A56" s="2" t="s">
        <v>215</v>
      </c>
      <c r="B56" s="6">
        <v>26637</v>
      </c>
      <c r="C56" s="6">
        <v>1290</v>
      </c>
      <c r="D56" s="6">
        <v>-23683</v>
      </c>
    </row>
    <row r="57" spans="1:4">
      <c r="A57" s="2" t="s">
        <v>1933</v>
      </c>
      <c r="B57" s="4"/>
      <c r="C57" s="4"/>
      <c r="D57" s="4"/>
    </row>
    <row r="58" spans="1:4" ht="30">
      <c r="A58" s="3" t="s">
        <v>2273</v>
      </c>
      <c r="B58" s="4"/>
      <c r="C58" s="4"/>
      <c r="D58" s="4"/>
    </row>
    <row r="59" spans="1:4" ht="30">
      <c r="A59" s="2" t="s">
        <v>1330</v>
      </c>
      <c r="B59" s="6">
        <v>91605</v>
      </c>
      <c r="C59" s="6">
        <v>171717</v>
      </c>
      <c r="D59" s="6">
        <v>210573</v>
      </c>
    </row>
    <row r="60" spans="1:4">
      <c r="A60" s="3" t="s">
        <v>191</v>
      </c>
      <c r="B60" s="4"/>
      <c r="C60" s="4"/>
      <c r="D60" s="4"/>
    </row>
    <row r="61" spans="1:4">
      <c r="A61" s="2" t="s">
        <v>192</v>
      </c>
      <c r="B61" s="6">
        <v>-85983</v>
      </c>
      <c r="C61" s="6">
        <v>-96051</v>
      </c>
      <c r="D61" s="6">
        <v>-106075</v>
      </c>
    </row>
    <row r="62" spans="1:4">
      <c r="A62" s="2" t="s">
        <v>193</v>
      </c>
      <c r="B62" s="6">
        <v>-5257</v>
      </c>
      <c r="C62" s="6">
        <v>-11206</v>
      </c>
      <c r="D62" s="6">
        <v>-44860</v>
      </c>
    </row>
    <row r="63" spans="1:4">
      <c r="A63" s="2" t="s">
        <v>194</v>
      </c>
      <c r="B63" s="6">
        <v>-23986</v>
      </c>
      <c r="C63" s="6">
        <v>-223917</v>
      </c>
      <c r="D63" s="6">
        <v>-178212</v>
      </c>
    </row>
    <row r="64" spans="1:4">
      <c r="A64" s="2" t="s">
        <v>109</v>
      </c>
      <c r="B64" s="6">
        <v>-195000</v>
      </c>
      <c r="C64" s="4"/>
      <c r="D64" s="4"/>
    </row>
    <row r="65" spans="1:4">
      <c r="A65" s="2" t="s">
        <v>195</v>
      </c>
      <c r="B65" s="6">
        <v>23861</v>
      </c>
      <c r="C65" s="6">
        <v>250606</v>
      </c>
      <c r="D65" s="6">
        <v>1260</v>
      </c>
    </row>
    <row r="66" spans="1:4">
      <c r="A66" s="2" t="s">
        <v>201</v>
      </c>
      <c r="B66" s="6">
        <v>1406</v>
      </c>
      <c r="C66" s="4">
        <v>122</v>
      </c>
      <c r="D66" s="6">
        <v>1465</v>
      </c>
    </row>
    <row r="67" spans="1:4" ht="30">
      <c r="A67" s="2" t="s">
        <v>1373</v>
      </c>
      <c r="B67" s="4"/>
      <c r="C67" s="6">
        <v>-14220</v>
      </c>
      <c r="D67" s="6">
        <v>-8600</v>
      </c>
    </row>
    <row r="68" spans="1:4">
      <c r="A68" s="2" t="s">
        <v>202</v>
      </c>
      <c r="B68" s="6">
        <v>-284280</v>
      </c>
      <c r="C68" s="6">
        <v>-94290</v>
      </c>
      <c r="D68" s="6">
        <v>-335561</v>
      </c>
    </row>
    <row r="69" spans="1:4">
      <c r="A69" s="2" t="s">
        <v>95</v>
      </c>
      <c r="B69" s="4"/>
      <c r="C69" s="4"/>
      <c r="D69" s="4">
        <v>-539</v>
      </c>
    </row>
    <row r="70" spans="1:4">
      <c r="A70" s="3" t="s">
        <v>203</v>
      </c>
      <c r="B70" s="4"/>
      <c r="C70" s="4"/>
      <c r="D70" s="4"/>
    </row>
    <row r="71" spans="1:4">
      <c r="A71" s="2" t="s">
        <v>210</v>
      </c>
      <c r="B71" s="4">
        <v>-35</v>
      </c>
      <c r="C71" s="4">
        <v>-103</v>
      </c>
      <c r="D71" s="4">
        <v>-95</v>
      </c>
    </row>
    <row r="72" spans="1:4">
      <c r="A72" s="2" t="s">
        <v>1357</v>
      </c>
      <c r="B72" s="6">
        <v>296114</v>
      </c>
      <c r="C72" s="6">
        <v>-91642</v>
      </c>
      <c r="D72" s="6">
        <v>140628</v>
      </c>
    </row>
    <row r="73" spans="1:4" ht="30">
      <c r="A73" s="2" t="s">
        <v>215</v>
      </c>
      <c r="B73" s="6">
        <v>298548</v>
      </c>
      <c r="C73" s="6">
        <v>-91262</v>
      </c>
      <c r="D73" s="6">
        <v>140533</v>
      </c>
    </row>
    <row r="74" spans="1:4">
      <c r="A74" s="2" t="s">
        <v>95</v>
      </c>
      <c r="B74" s="4"/>
      <c r="C74" s="4">
        <v>483</v>
      </c>
      <c r="D74" s="4"/>
    </row>
    <row r="75" spans="1:4">
      <c r="A75" s="2" t="s">
        <v>216</v>
      </c>
      <c r="B75" s="6">
        <v>105873</v>
      </c>
      <c r="C75" s="6">
        <v>-13835</v>
      </c>
      <c r="D75" s="6">
        <v>15545</v>
      </c>
    </row>
    <row r="76" spans="1:4" ht="30">
      <c r="A76" s="2" t="s">
        <v>217</v>
      </c>
      <c r="B76" s="6">
        <v>23535</v>
      </c>
      <c r="C76" s="6">
        <v>37370</v>
      </c>
      <c r="D76" s="6">
        <v>21825</v>
      </c>
    </row>
    <row r="77" spans="1:4" ht="30">
      <c r="A77" s="2" t="s">
        <v>218</v>
      </c>
      <c r="B77" s="6">
        <v>129408</v>
      </c>
      <c r="C77" s="6">
        <v>23535</v>
      </c>
      <c r="D77" s="6">
        <v>37370</v>
      </c>
    </row>
    <row r="78" spans="1:4">
      <c r="A78" s="2" t="s">
        <v>2278</v>
      </c>
      <c r="B78" s="4"/>
      <c r="C78" s="4"/>
      <c r="D78" s="4"/>
    </row>
    <row r="79" spans="1:4" ht="30">
      <c r="A79" s="3" t="s">
        <v>2273</v>
      </c>
      <c r="B79" s="4"/>
      <c r="C79" s="4"/>
      <c r="D79" s="4"/>
    </row>
    <row r="80" spans="1:4" ht="30">
      <c r="A80" s="2" t="s">
        <v>1330</v>
      </c>
      <c r="B80" s="6">
        <v>40503</v>
      </c>
      <c r="C80" s="6">
        <v>28985</v>
      </c>
      <c r="D80" s="6">
        <v>28306</v>
      </c>
    </row>
    <row r="81" spans="1:4">
      <c r="A81" s="3" t="s">
        <v>191</v>
      </c>
      <c r="B81" s="4"/>
      <c r="C81" s="4"/>
      <c r="D81" s="4"/>
    </row>
    <row r="82" spans="1:4">
      <c r="A82" s="2" t="s">
        <v>192</v>
      </c>
      <c r="B82" s="6">
        <v>-5098</v>
      </c>
      <c r="C82" s="6">
        <v>-4857</v>
      </c>
      <c r="D82" s="6">
        <v>-9100</v>
      </c>
    </row>
    <row r="83" spans="1:4">
      <c r="A83" s="2" t="s">
        <v>193</v>
      </c>
      <c r="B83" s="4"/>
      <c r="C83" s="4">
        <v>-618</v>
      </c>
      <c r="D83" s="6">
        <v>-5462</v>
      </c>
    </row>
    <row r="84" spans="1:4">
      <c r="A84" s="2" t="s">
        <v>194</v>
      </c>
      <c r="B84" s="4">
        <v>-150</v>
      </c>
      <c r="C84" s="4">
        <v>-402</v>
      </c>
      <c r="D84" s="4"/>
    </row>
    <row r="85" spans="1:4" ht="30">
      <c r="A85" s="2" t="s">
        <v>196</v>
      </c>
      <c r="B85" s="6">
        <v>-1350000</v>
      </c>
      <c r="C85" s="4"/>
      <c r="D85" s="4"/>
    </row>
    <row r="86" spans="1:4" ht="30">
      <c r="A86" s="2" t="s">
        <v>197</v>
      </c>
      <c r="B86" s="6">
        <v>-23438</v>
      </c>
      <c r="C86" s="4"/>
      <c r="D86" s="4"/>
    </row>
    <row r="87" spans="1:4" ht="30">
      <c r="A87" s="2" t="s">
        <v>198</v>
      </c>
      <c r="B87" s="6">
        <v>-105324</v>
      </c>
      <c r="C87" s="6">
        <v>-46127</v>
      </c>
      <c r="D87" s="6">
        <v>-38041</v>
      </c>
    </row>
    <row r="88" spans="1:4" ht="30">
      <c r="A88" s="2" t="s">
        <v>199</v>
      </c>
      <c r="B88" s="6">
        <v>51716</v>
      </c>
      <c r="C88" s="6">
        <v>49954</v>
      </c>
      <c r="D88" s="6">
        <v>38363</v>
      </c>
    </row>
    <row r="89" spans="1:4" ht="30">
      <c r="A89" s="2" t="s">
        <v>200</v>
      </c>
      <c r="B89" s="6">
        <v>33683</v>
      </c>
      <c r="C89" s="6">
        <v>-44077</v>
      </c>
      <c r="D89" s="6">
        <v>-21285</v>
      </c>
    </row>
    <row r="90" spans="1:4">
      <c r="A90" s="2" t="s">
        <v>202</v>
      </c>
      <c r="B90" s="6">
        <v>-1398611</v>
      </c>
      <c r="C90" s="6">
        <v>-46127</v>
      </c>
      <c r="D90" s="6">
        <v>-35525</v>
      </c>
    </row>
    <row r="91" spans="1:4">
      <c r="A91" s="3" t="s">
        <v>203</v>
      </c>
      <c r="B91" s="4"/>
      <c r="C91" s="4"/>
      <c r="D91" s="4"/>
    </row>
    <row r="92" spans="1:4">
      <c r="A92" s="2" t="s">
        <v>210</v>
      </c>
      <c r="B92" s="4">
        <v>-238</v>
      </c>
      <c r="C92" s="4">
        <v>-836</v>
      </c>
      <c r="D92" s="6">
        <v>-3569</v>
      </c>
    </row>
    <row r="93" spans="1:4" ht="30">
      <c r="A93" s="2" t="s">
        <v>165</v>
      </c>
      <c r="B93" s="6">
        <v>-13692</v>
      </c>
      <c r="C93" s="6">
        <v>-2051</v>
      </c>
      <c r="D93" s="6">
        <v>-3829</v>
      </c>
    </row>
    <row r="94" spans="1:4">
      <c r="A94" s="2" t="s">
        <v>1357</v>
      </c>
      <c r="B94" s="6">
        <v>44381</v>
      </c>
      <c r="C94" s="6">
        <v>5609</v>
      </c>
      <c r="D94" s="4">
        <v>-563</v>
      </c>
    </row>
    <row r="95" spans="1:4" ht="30">
      <c r="A95" s="2" t="s">
        <v>215</v>
      </c>
      <c r="B95" s="6">
        <v>1380451</v>
      </c>
      <c r="C95" s="6">
        <v>16942</v>
      </c>
      <c r="D95" s="4">
        <v>120</v>
      </c>
    </row>
    <row r="96" spans="1:4" ht="30">
      <c r="A96" s="2" t="s">
        <v>1373</v>
      </c>
      <c r="B96" s="4"/>
      <c r="C96" s="6">
        <v>14220</v>
      </c>
      <c r="D96" s="6">
        <v>8600</v>
      </c>
    </row>
    <row r="97" spans="1:4" ht="30">
      <c r="A97" s="2" t="s">
        <v>214</v>
      </c>
      <c r="B97" s="4"/>
      <c r="C97" s="4"/>
      <c r="D97" s="4">
        <v>200</v>
      </c>
    </row>
    <row r="98" spans="1:4">
      <c r="A98" s="2" t="s">
        <v>166</v>
      </c>
      <c r="B98" s="4"/>
      <c r="C98" s="4"/>
      <c r="D98" s="4">
        <v>-719</v>
      </c>
    </row>
    <row r="99" spans="1:4">
      <c r="A99" s="2" t="s">
        <v>216</v>
      </c>
      <c r="B99" s="6">
        <v>22343</v>
      </c>
      <c r="C99" s="4">
        <v>-200</v>
      </c>
      <c r="D99" s="6">
        <v>-7099</v>
      </c>
    </row>
    <row r="100" spans="1:4" ht="30">
      <c r="A100" s="2" t="s">
        <v>217</v>
      </c>
      <c r="B100" s="6">
        <v>12437</v>
      </c>
      <c r="C100" s="6">
        <v>12637</v>
      </c>
      <c r="D100" s="6">
        <v>19736</v>
      </c>
    </row>
    <row r="101" spans="1:4" ht="30">
      <c r="A101" s="2" t="s">
        <v>218</v>
      </c>
      <c r="B101" s="6">
        <v>34780</v>
      </c>
      <c r="C101" s="6">
        <v>12437</v>
      </c>
      <c r="D101" s="6">
        <v>12637</v>
      </c>
    </row>
    <row r="102" spans="1:4" ht="30">
      <c r="A102" s="2" t="s">
        <v>2279</v>
      </c>
      <c r="B102" s="4"/>
      <c r="C102" s="4"/>
      <c r="D102" s="4"/>
    </row>
    <row r="103" spans="1:4">
      <c r="A103" s="3" t="s">
        <v>191</v>
      </c>
      <c r="B103" s="4"/>
      <c r="C103" s="4"/>
      <c r="D103" s="4"/>
    </row>
    <row r="104" spans="1:4" ht="30">
      <c r="A104" s="2" t="s">
        <v>1373</v>
      </c>
      <c r="B104" s="4"/>
      <c r="C104" s="6">
        <v>14220</v>
      </c>
      <c r="D104" s="6">
        <v>8600</v>
      </c>
    </row>
    <row r="105" spans="1:4">
      <c r="A105" s="2" t="s">
        <v>202</v>
      </c>
      <c r="B105" s="4"/>
      <c r="C105" s="6">
        <v>14220</v>
      </c>
      <c r="D105" s="6">
        <v>8600</v>
      </c>
    </row>
    <row r="106" spans="1:4">
      <c r="A106" s="3" t="s">
        <v>203</v>
      </c>
      <c r="B106" s="4"/>
      <c r="C106" s="4"/>
      <c r="D106" s="4"/>
    </row>
    <row r="107" spans="1:4" ht="30">
      <c r="A107" s="2" t="s">
        <v>215</v>
      </c>
      <c r="B107" s="4"/>
      <c r="C107" s="6">
        <v>-14220</v>
      </c>
      <c r="D107" s="6">
        <v>-8600</v>
      </c>
    </row>
    <row r="108" spans="1:4" ht="30">
      <c r="A108" s="2" t="s">
        <v>1373</v>
      </c>
      <c r="B108" s="4"/>
      <c r="C108" s="6">
        <v>-14220</v>
      </c>
      <c r="D108" s="6">
        <v>-8600</v>
      </c>
    </row>
    <row r="109" spans="1:4">
      <c r="A109" s="2" t="s">
        <v>2285</v>
      </c>
      <c r="B109" s="4"/>
      <c r="C109" s="4"/>
      <c r="D109" s="4"/>
    </row>
    <row r="110" spans="1:4">
      <c r="A110" s="3" t="s">
        <v>203</v>
      </c>
      <c r="B110" s="4"/>
      <c r="C110" s="4"/>
      <c r="D110" s="4"/>
    </row>
    <row r="111" spans="1:4" ht="30">
      <c r="A111" s="2" t="s">
        <v>224</v>
      </c>
      <c r="B111" s="6">
        <v>500000</v>
      </c>
      <c r="C111" s="4"/>
      <c r="D111" s="4"/>
    </row>
    <row r="112" spans="1:4" ht="30">
      <c r="A112" s="2" t="s">
        <v>2286</v>
      </c>
      <c r="B112" s="4"/>
      <c r="C112" s="4"/>
      <c r="D112" s="4"/>
    </row>
    <row r="113" spans="1:4">
      <c r="A113" s="3" t="s">
        <v>203</v>
      </c>
      <c r="B113" s="4"/>
      <c r="C113" s="4"/>
      <c r="D113" s="4"/>
    </row>
    <row r="114" spans="1:4" ht="30">
      <c r="A114" s="2" t="s">
        <v>224</v>
      </c>
      <c r="B114" s="6">
        <v>500000</v>
      </c>
      <c r="C114" s="4"/>
      <c r="D114" s="4"/>
    </row>
    <row r="115" spans="1:4">
      <c r="A115" s="2" t="s">
        <v>2282</v>
      </c>
      <c r="B115" s="4"/>
      <c r="C115" s="4"/>
      <c r="D115" s="4"/>
    </row>
    <row r="116" spans="1:4">
      <c r="A116" s="3" t="s">
        <v>203</v>
      </c>
      <c r="B116" s="4"/>
      <c r="C116" s="4"/>
      <c r="D116" s="4"/>
    </row>
    <row r="117" spans="1:4" ht="30">
      <c r="A117" s="2" t="s">
        <v>224</v>
      </c>
      <c r="B117" s="6">
        <v>1350000</v>
      </c>
      <c r="C117" s="4"/>
      <c r="D117" s="4"/>
    </row>
    <row r="118" spans="1:4" ht="30">
      <c r="A118" s="2" t="s">
        <v>2283</v>
      </c>
      <c r="B118" s="4"/>
      <c r="C118" s="4"/>
      <c r="D118" s="4"/>
    </row>
    <row r="119" spans="1:4">
      <c r="A119" s="3" t="s">
        <v>203</v>
      </c>
      <c r="B119" s="4"/>
      <c r="C119" s="4"/>
      <c r="D119" s="4"/>
    </row>
    <row r="120" spans="1:4" ht="30">
      <c r="A120" s="2" t="s">
        <v>224</v>
      </c>
      <c r="B120" s="7">
        <v>1350000</v>
      </c>
      <c r="C120" s="4"/>
      <c r="D120"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2287</v>
      </c>
      <c r="B1" s="1" t="s">
        <v>1692</v>
      </c>
      <c r="C1" s="1" t="s">
        <v>1</v>
      </c>
    </row>
    <row r="2" spans="1:3">
      <c r="A2" s="1" t="s">
        <v>1732</v>
      </c>
      <c r="B2" s="8" t="s">
        <v>2288</v>
      </c>
      <c r="C2" s="1" t="s">
        <v>2</v>
      </c>
    </row>
    <row r="3" spans="1:3">
      <c r="A3" s="1"/>
      <c r="B3" s="8"/>
      <c r="C3" s="1" t="s">
        <v>2289</v>
      </c>
    </row>
    <row r="4" spans="1:3">
      <c r="A4" s="2" t="s">
        <v>2290</v>
      </c>
      <c r="B4" s="4"/>
      <c r="C4" s="4"/>
    </row>
    <row r="5" spans="1:3">
      <c r="A5" s="3" t="s">
        <v>2291</v>
      </c>
      <c r="B5" s="4"/>
      <c r="C5" s="4"/>
    </row>
    <row r="6" spans="1:3">
      <c r="A6" s="2" t="s">
        <v>1715</v>
      </c>
      <c r="B6" s="4"/>
      <c r="C6" s="4">
        <v>4</v>
      </c>
    </row>
    <row r="7" spans="1:3">
      <c r="A7" s="2" t="s">
        <v>2292</v>
      </c>
      <c r="B7" s="9">
        <v>0.7</v>
      </c>
      <c r="C7" s="9">
        <v>4.5999999999999996</v>
      </c>
    </row>
    <row r="8" spans="1:3">
      <c r="A8" s="2" t="s">
        <v>2293</v>
      </c>
      <c r="B8" s="4"/>
      <c r="C8" s="4">
        <v>16.600000000000001</v>
      </c>
    </row>
    <row r="9" spans="1:3" ht="30">
      <c r="A9" s="2" t="s">
        <v>2294</v>
      </c>
      <c r="B9" s="9">
        <v>0.7</v>
      </c>
      <c r="C9" s="4"/>
    </row>
  </sheetData>
  <mergeCells count="1">
    <mergeCell ref="B2:B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95</v>
      </c>
      <c r="B1" s="8" t="s">
        <v>1621</v>
      </c>
      <c r="C1" s="8"/>
      <c r="D1" s="8"/>
      <c r="E1" s="8"/>
      <c r="F1" s="8"/>
      <c r="G1" s="8"/>
      <c r="H1" s="8"/>
      <c r="I1" s="8"/>
      <c r="J1" s="8" t="s">
        <v>1</v>
      </c>
      <c r="K1" s="8"/>
      <c r="L1" s="8"/>
    </row>
    <row r="2" spans="1:12" ht="30">
      <c r="A2" s="1" t="s">
        <v>29</v>
      </c>
      <c r="B2" s="1" t="s">
        <v>2</v>
      </c>
      <c r="C2" s="1" t="s">
        <v>1622</v>
      </c>
      <c r="D2" s="1" t="s">
        <v>4</v>
      </c>
      <c r="E2" s="1" t="s">
        <v>1623</v>
      </c>
      <c r="F2" s="1" t="s">
        <v>30</v>
      </c>
      <c r="G2" s="1" t="s">
        <v>1624</v>
      </c>
      <c r="H2" s="1" t="s">
        <v>1625</v>
      </c>
      <c r="I2" s="1" t="s">
        <v>1626</v>
      </c>
      <c r="J2" s="1" t="s">
        <v>2</v>
      </c>
      <c r="K2" s="1" t="s">
        <v>30</v>
      </c>
      <c r="L2" s="1" t="s">
        <v>31</v>
      </c>
    </row>
    <row r="3" spans="1:12" ht="30">
      <c r="A3" s="3" t="s">
        <v>1435</v>
      </c>
      <c r="B3" s="4"/>
      <c r="C3" s="4"/>
      <c r="D3" s="4"/>
      <c r="E3" s="4"/>
      <c r="F3" s="4"/>
      <c r="G3" s="4"/>
      <c r="H3" s="4"/>
      <c r="I3" s="4"/>
      <c r="J3" s="4"/>
      <c r="K3" s="4"/>
      <c r="L3" s="4"/>
    </row>
    <row r="4" spans="1:12">
      <c r="A4" s="2" t="s">
        <v>33</v>
      </c>
      <c r="B4" s="7">
        <v>1264674</v>
      </c>
      <c r="C4" s="7">
        <v>1228918</v>
      </c>
      <c r="D4" s="7">
        <v>1261397</v>
      </c>
      <c r="E4" s="7">
        <v>1272610</v>
      </c>
      <c r="F4" s="7">
        <v>1194890</v>
      </c>
      <c r="G4" s="7">
        <v>1160690</v>
      </c>
      <c r="H4" s="7">
        <v>1175915</v>
      </c>
      <c r="I4" s="7">
        <v>1243740</v>
      </c>
      <c r="J4" s="7">
        <v>5027599</v>
      </c>
      <c r="K4" s="7">
        <v>4775235</v>
      </c>
      <c r="L4" s="7">
        <v>4793342</v>
      </c>
    </row>
    <row r="5" spans="1:12">
      <c r="A5" s="3" t="s">
        <v>1443</v>
      </c>
      <c r="B5" s="4"/>
      <c r="C5" s="4"/>
      <c r="D5" s="4"/>
      <c r="E5" s="4"/>
      <c r="F5" s="4"/>
      <c r="G5" s="4"/>
      <c r="H5" s="4"/>
      <c r="I5" s="4"/>
      <c r="J5" s="4"/>
      <c r="K5" s="4"/>
      <c r="L5" s="4"/>
    </row>
    <row r="6" spans="1:12" ht="30">
      <c r="A6" s="2" t="s">
        <v>47</v>
      </c>
      <c r="B6" s="6">
        <v>-4803</v>
      </c>
      <c r="C6" s="6">
        <v>7222</v>
      </c>
      <c r="D6" s="6">
        <v>-20450</v>
      </c>
      <c r="E6" s="6">
        <v>22927</v>
      </c>
      <c r="F6" s="6">
        <v>-50334</v>
      </c>
      <c r="G6" s="6">
        <v>-15357</v>
      </c>
      <c r="H6" s="6">
        <v>13879</v>
      </c>
      <c r="I6" s="6">
        <v>11179</v>
      </c>
      <c r="J6" s="6">
        <v>4896</v>
      </c>
      <c r="K6" s="6">
        <v>-40633</v>
      </c>
      <c r="L6" s="6">
        <v>-45949</v>
      </c>
    </row>
    <row r="7" spans="1:12" ht="30">
      <c r="A7" s="3" t="s">
        <v>48</v>
      </c>
      <c r="B7" s="4"/>
      <c r="C7" s="4"/>
      <c r="D7" s="4"/>
      <c r="E7" s="4"/>
      <c r="F7" s="4"/>
      <c r="G7" s="4"/>
      <c r="H7" s="4"/>
      <c r="I7" s="4"/>
      <c r="J7" s="4"/>
      <c r="K7" s="4"/>
      <c r="L7" s="4"/>
    </row>
    <row r="8" spans="1:12">
      <c r="A8" s="2" t="s">
        <v>1223</v>
      </c>
      <c r="B8" s="6">
        <v>-28743</v>
      </c>
      <c r="C8" s="6">
        <v>-8677</v>
      </c>
      <c r="D8" s="6">
        <v>-8768</v>
      </c>
      <c r="E8" s="6">
        <v>-7442</v>
      </c>
      <c r="F8" s="6">
        <v>-7563</v>
      </c>
      <c r="G8" s="6">
        <v>-25871</v>
      </c>
      <c r="H8" s="6">
        <v>-1200</v>
      </c>
      <c r="I8" s="6">
        <v>-5681</v>
      </c>
      <c r="J8" s="6">
        <v>-53630</v>
      </c>
      <c r="K8" s="6">
        <v>-40315</v>
      </c>
      <c r="L8" s="6">
        <v>11370</v>
      </c>
    </row>
    <row r="9" spans="1:12">
      <c r="A9" s="2" t="s">
        <v>50</v>
      </c>
      <c r="B9" s="6">
        <v>-9061</v>
      </c>
      <c r="C9" s="6">
        <v>1387</v>
      </c>
      <c r="D9" s="6">
        <v>-2018</v>
      </c>
      <c r="E9" s="6">
        <v>-3006</v>
      </c>
      <c r="F9" s="6">
        <v>-5994</v>
      </c>
      <c r="G9" s="6">
        <v>-65016</v>
      </c>
      <c r="H9" s="6">
        <v>-10852</v>
      </c>
      <c r="I9" s="6">
        <v>-2025</v>
      </c>
      <c r="J9" s="6">
        <v>-12698</v>
      </c>
      <c r="K9" s="6">
        <v>-83887</v>
      </c>
      <c r="L9" s="6">
        <v>-4745</v>
      </c>
    </row>
    <row r="10" spans="1:12">
      <c r="A10" s="2" t="s">
        <v>1228</v>
      </c>
      <c r="B10" s="6">
        <v>-37804</v>
      </c>
      <c r="C10" s="6">
        <v>-7290</v>
      </c>
      <c r="D10" s="6">
        <v>-10786</v>
      </c>
      <c r="E10" s="6">
        <v>-10448</v>
      </c>
      <c r="F10" s="6">
        <v>-13557</v>
      </c>
      <c r="G10" s="6">
        <v>-90887</v>
      </c>
      <c r="H10" s="6">
        <v>-12052</v>
      </c>
      <c r="I10" s="6">
        <v>-7706</v>
      </c>
      <c r="J10" s="6">
        <v>-66328</v>
      </c>
      <c r="K10" s="6">
        <v>-124202</v>
      </c>
      <c r="L10" s="6">
        <v>6625</v>
      </c>
    </row>
    <row r="11" spans="1:12">
      <c r="A11" s="2" t="s">
        <v>52</v>
      </c>
      <c r="B11" s="6">
        <v>-42607</v>
      </c>
      <c r="C11" s="4">
        <v>-68</v>
      </c>
      <c r="D11" s="6">
        <v>-31236</v>
      </c>
      <c r="E11" s="6">
        <v>12479</v>
      </c>
      <c r="F11" s="6">
        <v>-63891</v>
      </c>
      <c r="G11" s="6">
        <v>-106244</v>
      </c>
      <c r="H11" s="6">
        <v>1827</v>
      </c>
      <c r="I11" s="6">
        <v>3473</v>
      </c>
      <c r="J11" s="6">
        <v>-61432</v>
      </c>
      <c r="K11" s="6">
        <v>-164835</v>
      </c>
      <c r="L11" s="6">
        <v>-39324</v>
      </c>
    </row>
    <row r="12" spans="1:12" ht="30">
      <c r="A12" s="3" t="s">
        <v>53</v>
      </c>
      <c r="B12" s="4"/>
      <c r="C12" s="4"/>
      <c r="D12" s="4"/>
      <c r="E12" s="4"/>
      <c r="F12" s="4"/>
      <c r="G12" s="4"/>
      <c r="H12" s="4"/>
      <c r="I12" s="4"/>
      <c r="J12" s="4"/>
      <c r="K12" s="4"/>
      <c r="L12" s="4"/>
    </row>
    <row r="13" spans="1:12">
      <c r="A13" s="2" t="s">
        <v>54</v>
      </c>
      <c r="B13" s="6">
        <v>-5143</v>
      </c>
      <c r="C13" s="6">
        <v>-4372</v>
      </c>
      <c r="D13" s="6">
        <v>-4828</v>
      </c>
      <c r="E13" s="6">
        <v>-4529</v>
      </c>
      <c r="F13" s="6">
        <v>-2466</v>
      </c>
      <c r="G13" s="4">
        <v>-841</v>
      </c>
      <c r="H13" s="4">
        <v>-116</v>
      </c>
      <c r="I13" s="4">
        <v>-467</v>
      </c>
      <c r="J13" s="6">
        <v>18872</v>
      </c>
      <c r="K13" s="6">
        <v>3890</v>
      </c>
      <c r="L13" s="6">
        <v>1382</v>
      </c>
    </row>
    <row r="14" spans="1:12">
      <c r="A14" s="2" t="s">
        <v>55</v>
      </c>
      <c r="B14" s="4">
        <v>66</v>
      </c>
      <c r="C14" s="4">
        <v>78</v>
      </c>
      <c r="D14" s="4">
        <v>253</v>
      </c>
      <c r="E14" s="4">
        <v>70</v>
      </c>
      <c r="F14" s="4">
        <v>61</v>
      </c>
      <c r="G14" s="4">
        <v>87</v>
      </c>
      <c r="H14" s="4">
        <v>34</v>
      </c>
      <c r="I14" s="4">
        <v>51</v>
      </c>
      <c r="J14" s="4">
        <v>-467</v>
      </c>
      <c r="K14" s="4">
        <v>-233</v>
      </c>
      <c r="L14" s="4">
        <v>-339</v>
      </c>
    </row>
    <row r="15" spans="1:12" ht="30">
      <c r="A15" s="2" t="s">
        <v>83</v>
      </c>
      <c r="B15" s="6">
        <v>-5077</v>
      </c>
      <c r="C15" s="6">
        <v>-4294</v>
      </c>
      <c r="D15" s="6">
        <v>-4575</v>
      </c>
      <c r="E15" s="6">
        <v>-4459</v>
      </c>
      <c r="F15" s="6">
        <v>-2405</v>
      </c>
      <c r="G15" s="4">
        <v>-754</v>
      </c>
      <c r="H15" s="4">
        <v>-82</v>
      </c>
      <c r="I15" s="4">
        <v>-416</v>
      </c>
      <c r="J15" s="6">
        <v>-18405</v>
      </c>
      <c r="K15" s="6">
        <v>-3657</v>
      </c>
      <c r="L15" s="6">
        <v>-1043</v>
      </c>
    </row>
    <row r="16" spans="1:12">
      <c r="A16" s="2" t="s">
        <v>499</v>
      </c>
      <c r="B16" s="7">
        <v>-47684</v>
      </c>
      <c r="C16" s="7">
        <v>-4362</v>
      </c>
      <c r="D16" s="7">
        <v>-35811</v>
      </c>
      <c r="E16" s="7">
        <v>8020</v>
      </c>
      <c r="F16" s="7">
        <v>-66296</v>
      </c>
      <c r="G16" s="7">
        <v>-106998</v>
      </c>
      <c r="H16" s="7">
        <v>1745</v>
      </c>
      <c r="I16" s="7">
        <v>3057</v>
      </c>
      <c r="J16" s="7">
        <v>-79837</v>
      </c>
      <c r="K16" s="7">
        <v>-168492</v>
      </c>
      <c r="L16" s="7">
        <v>-40367</v>
      </c>
    </row>
    <row r="17" spans="1:12">
      <c r="A17" s="3" t="s">
        <v>59</v>
      </c>
      <c r="B17" s="4"/>
      <c r="C17" s="4"/>
      <c r="D17" s="4"/>
      <c r="E17" s="4"/>
      <c r="F17" s="4"/>
      <c r="G17" s="4"/>
      <c r="H17" s="4"/>
      <c r="I17" s="4"/>
      <c r="J17" s="4"/>
      <c r="K17" s="4"/>
      <c r="L17" s="4"/>
    </row>
    <row r="18" spans="1:12">
      <c r="A18" s="2" t="s">
        <v>58</v>
      </c>
      <c r="B18" s="9">
        <v>-0.15</v>
      </c>
      <c r="C18" s="9">
        <v>0.04</v>
      </c>
      <c r="D18" s="9">
        <v>-0.47</v>
      </c>
      <c r="E18" s="9">
        <v>0.34</v>
      </c>
      <c r="F18" s="9">
        <v>-1.01</v>
      </c>
      <c r="G18" s="9">
        <v>-0.31</v>
      </c>
      <c r="H18" s="9">
        <v>0.25</v>
      </c>
      <c r="I18" s="9">
        <v>0.2</v>
      </c>
      <c r="J18" s="9">
        <v>-0.24</v>
      </c>
      <c r="K18" s="9">
        <v>-0.85</v>
      </c>
      <c r="L18" s="9">
        <v>-0.92</v>
      </c>
    </row>
    <row r="19" spans="1:12">
      <c r="A19" s="3" t="s">
        <v>60</v>
      </c>
      <c r="B19" s="4"/>
      <c r="C19" s="4"/>
      <c r="D19" s="4"/>
      <c r="E19" s="4"/>
      <c r="F19" s="4"/>
      <c r="G19" s="4"/>
      <c r="H19" s="4"/>
      <c r="I19" s="4"/>
      <c r="J19" s="4"/>
      <c r="K19" s="4"/>
      <c r="L19" s="4"/>
    </row>
    <row r="20" spans="1:12">
      <c r="A20" s="2" t="s">
        <v>1223</v>
      </c>
      <c r="B20" s="9">
        <v>-0.44</v>
      </c>
      <c r="C20" s="9">
        <v>-0.13</v>
      </c>
      <c r="D20" s="9">
        <v>-0.16</v>
      </c>
      <c r="E20" s="9">
        <v>-0.13</v>
      </c>
      <c r="F20" s="9">
        <v>-0.15</v>
      </c>
      <c r="G20" s="9">
        <v>-0.49</v>
      </c>
      <c r="H20" s="9">
        <v>-0.02</v>
      </c>
      <c r="I20" s="9">
        <v>-0.1</v>
      </c>
      <c r="J20" s="4"/>
      <c r="K20" s="4"/>
      <c r="L20" s="4"/>
    </row>
    <row r="21" spans="1:12">
      <c r="A21" s="2" t="s">
        <v>1450</v>
      </c>
      <c r="B21" s="9">
        <v>-0.14000000000000001</v>
      </c>
      <c r="C21" s="9">
        <v>0.02</v>
      </c>
      <c r="D21" s="9">
        <v>-0.04</v>
      </c>
      <c r="E21" s="9">
        <v>-0.06</v>
      </c>
      <c r="F21" s="9">
        <v>-0.11</v>
      </c>
      <c r="G21" s="9">
        <v>-1.24</v>
      </c>
      <c r="H21" s="9">
        <v>-0.2</v>
      </c>
      <c r="I21" s="9">
        <v>-0.04</v>
      </c>
      <c r="J21" s="4"/>
      <c r="K21" s="4"/>
      <c r="L21" s="4"/>
    </row>
    <row r="22" spans="1:12">
      <c r="A22" s="2" t="s">
        <v>1228</v>
      </c>
      <c r="B22" s="9">
        <v>-0.57999999999999996</v>
      </c>
      <c r="C22" s="9">
        <v>-0.11</v>
      </c>
      <c r="D22" s="9">
        <v>-0.2</v>
      </c>
      <c r="E22" s="9">
        <v>-0.19</v>
      </c>
      <c r="F22" s="9">
        <v>-0.26</v>
      </c>
      <c r="G22" s="9">
        <v>-1.73</v>
      </c>
      <c r="H22" s="9">
        <v>-0.22</v>
      </c>
      <c r="I22" s="9">
        <v>-0.14000000000000001</v>
      </c>
      <c r="J22" s="9">
        <v>-0.91</v>
      </c>
      <c r="K22" s="9">
        <v>-0.77</v>
      </c>
      <c r="L22" s="9">
        <v>0.23</v>
      </c>
    </row>
    <row r="23" spans="1:12">
      <c r="A23" s="2" t="s">
        <v>153</v>
      </c>
      <c r="B23" s="9">
        <v>-0.73</v>
      </c>
      <c r="C23" s="9">
        <v>-7.0000000000000007E-2</v>
      </c>
      <c r="D23" s="9">
        <v>-0.67</v>
      </c>
      <c r="E23" s="9">
        <v>0.15</v>
      </c>
      <c r="F23" s="9">
        <v>-1.27</v>
      </c>
      <c r="G23" s="9">
        <v>-2.04</v>
      </c>
      <c r="H23" s="9">
        <v>0.03</v>
      </c>
      <c r="I23" s="9">
        <v>0.06</v>
      </c>
      <c r="J23" s="9">
        <v>-1.36</v>
      </c>
      <c r="K23" s="9">
        <v>-3.23</v>
      </c>
      <c r="L23" s="9">
        <v>-0.78</v>
      </c>
    </row>
    <row r="24" spans="1:12">
      <c r="A24" s="3" t="s">
        <v>61</v>
      </c>
      <c r="B24" s="4"/>
      <c r="C24" s="4"/>
      <c r="D24" s="4"/>
      <c r="E24" s="4"/>
      <c r="F24" s="4"/>
      <c r="G24" s="4"/>
      <c r="H24" s="4"/>
      <c r="I24" s="4"/>
      <c r="J24" s="4"/>
      <c r="K24" s="4"/>
      <c r="L24" s="4"/>
    </row>
    <row r="25" spans="1:12" ht="30">
      <c r="A25" s="2" t="s">
        <v>1802</v>
      </c>
      <c r="B25" s="9">
        <v>-0.15</v>
      </c>
      <c r="C25" s="9">
        <v>0.04</v>
      </c>
      <c r="D25" s="9">
        <v>-0.47</v>
      </c>
      <c r="E25" s="9">
        <v>0.34</v>
      </c>
      <c r="F25" s="9">
        <v>-1.01</v>
      </c>
      <c r="G25" s="9">
        <v>-0.31</v>
      </c>
      <c r="H25" s="9">
        <v>0.25</v>
      </c>
      <c r="I25" s="9">
        <v>0.2</v>
      </c>
      <c r="J25" s="9">
        <v>-0.24</v>
      </c>
      <c r="K25" s="9">
        <v>-0.85</v>
      </c>
      <c r="L25" s="9">
        <v>-0.92</v>
      </c>
    </row>
    <row r="26" spans="1:12">
      <c r="A26" s="3" t="s">
        <v>60</v>
      </c>
      <c r="B26" s="4"/>
      <c r="C26" s="4"/>
      <c r="D26" s="4"/>
      <c r="E26" s="4"/>
      <c r="F26" s="4"/>
      <c r="G26" s="4"/>
      <c r="H26" s="4"/>
      <c r="I26" s="4"/>
      <c r="J26" s="4"/>
      <c r="K26" s="4"/>
      <c r="L26" s="4"/>
    </row>
    <row r="27" spans="1:12">
      <c r="A27" s="2" t="s">
        <v>1223</v>
      </c>
      <c r="B27" s="9">
        <v>-0.44</v>
      </c>
      <c r="C27" s="9">
        <v>-0.13</v>
      </c>
      <c r="D27" s="9">
        <v>-0.16</v>
      </c>
      <c r="E27" s="9">
        <v>-0.13</v>
      </c>
      <c r="F27" s="9">
        <v>-0.15</v>
      </c>
      <c r="G27" s="9">
        <v>-0.49</v>
      </c>
      <c r="H27" s="9">
        <v>-0.02</v>
      </c>
      <c r="I27" s="9">
        <v>-0.1</v>
      </c>
      <c r="J27" s="4"/>
      <c r="K27" s="4"/>
      <c r="L27" s="4"/>
    </row>
    <row r="28" spans="1:12">
      <c r="A28" s="2" t="s">
        <v>1450</v>
      </c>
      <c r="B28" s="9">
        <v>-0.14000000000000001</v>
      </c>
      <c r="C28" s="9">
        <v>0.02</v>
      </c>
      <c r="D28" s="9">
        <v>-0.04</v>
      </c>
      <c r="E28" s="9">
        <v>-0.06</v>
      </c>
      <c r="F28" s="9">
        <v>-0.11</v>
      </c>
      <c r="G28" s="9">
        <v>-1.24</v>
      </c>
      <c r="H28" s="9">
        <v>-0.2</v>
      </c>
      <c r="I28" s="9">
        <v>-0.04</v>
      </c>
      <c r="J28" s="4"/>
      <c r="K28" s="4"/>
      <c r="L28" s="4"/>
    </row>
    <row r="29" spans="1:12">
      <c r="A29" s="2" t="s">
        <v>1228</v>
      </c>
      <c r="B29" s="9">
        <v>-0.57999999999999996</v>
      </c>
      <c r="C29" s="9">
        <v>-0.11</v>
      </c>
      <c r="D29" s="9">
        <v>-0.2</v>
      </c>
      <c r="E29" s="9">
        <v>-0.19</v>
      </c>
      <c r="F29" s="9">
        <v>-0.26</v>
      </c>
      <c r="G29" s="9">
        <v>-1.73</v>
      </c>
      <c r="H29" s="9">
        <v>-0.22</v>
      </c>
      <c r="I29" s="9">
        <v>-0.14000000000000001</v>
      </c>
      <c r="J29" s="9">
        <v>-0.91</v>
      </c>
      <c r="K29" s="9">
        <v>-0.77</v>
      </c>
      <c r="L29" s="9">
        <v>0.23</v>
      </c>
    </row>
    <row r="30" spans="1:12">
      <c r="A30" s="2" t="s">
        <v>153</v>
      </c>
      <c r="B30" s="9">
        <v>-0.73</v>
      </c>
      <c r="C30" s="9">
        <v>-7.0000000000000007E-2</v>
      </c>
      <c r="D30" s="9">
        <v>-0.67</v>
      </c>
      <c r="E30" s="9">
        <v>0.15</v>
      </c>
      <c r="F30" s="9">
        <v>-1.27</v>
      </c>
      <c r="G30" s="9">
        <v>-2.04</v>
      </c>
      <c r="H30" s="9">
        <v>0.03</v>
      </c>
      <c r="I30" s="9">
        <v>0.06</v>
      </c>
      <c r="J30" s="9">
        <v>-1.36</v>
      </c>
      <c r="K30" s="9">
        <v>-3.23</v>
      </c>
      <c r="L30" s="9">
        <v>-0.78</v>
      </c>
    </row>
    <row r="31" spans="1:12" ht="30">
      <c r="A31" s="3" t="s">
        <v>1487</v>
      </c>
      <c r="B31" s="4"/>
      <c r="C31" s="4"/>
      <c r="D31" s="4"/>
      <c r="E31" s="4"/>
      <c r="F31" s="4"/>
      <c r="G31" s="4"/>
      <c r="H31" s="4"/>
      <c r="I31" s="4"/>
      <c r="J31" s="4"/>
      <c r="K31" s="4"/>
      <c r="L31" s="4"/>
    </row>
    <row r="32" spans="1:12">
      <c r="A32" s="2" t="s">
        <v>63</v>
      </c>
      <c r="B32" s="6">
        <v>65135</v>
      </c>
      <c r="C32" s="6">
        <v>62863</v>
      </c>
      <c r="D32" s="6">
        <v>53714</v>
      </c>
      <c r="E32" s="6">
        <v>52641</v>
      </c>
      <c r="F32" s="6">
        <v>52344</v>
      </c>
      <c r="G32" s="6">
        <v>52323</v>
      </c>
      <c r="H32" s="6">
        <v>52265</v>
      </c>
      <c r="I32" s="6">
        <v>52062</v>
      </c>
      <c r="J32" s="6">
        <v>58634</v>
      </c>
      <c r="K32" s="6">
        <v>52249</v>
      </c>
      <c r="L32" s="6">
        <v>51659</v>
      </c>
    </row>
    <row r="33" spans="1:12">
      <c r="A33" s="2" t="s">
        <v>64</v>
      </c>
      <c r="B33" s="6">
        <v>65135</v>
      </c>
      <c r="C33" s="6">
        <v>62902</v>
      </c>
      <c r="D33" s="6">
        <v>53714</v>
      </c>
      <c r="E33" s="6">
        <v>52711</v>
      </c>
      <c r="F33" s="6">
        <v>52344</v>
      </c>
      <c r="G33" s="6">
        <v>52323</v>
      </c>
      <c r="H33" s="6">
        <v>52284</v>
      </c>
      <c r="I33" s="6">
        <v>52083</v>
      </c>
      <c r="J33" s="6">
        <v>58634</v>
      </c>
      <c r="K33" s="6">
        <v>52249</v>
      </c>
      <c r="L33" s="6">
        <v>51659</v>
      </c>
    </row>
    <row r="34" spans="1:12">
      <c r="A34" s="3" t="s">
        <v>1488</v>
      </c>
      <c r="B34" s="4"/>
      <c r="C34" s="4"/>
      <c r="D34" s="4"/>
      <c r="E34" s="4"/>
      <c r="F34" s="4"/>
      <c r="G34" s="4"/>
      <c r="H34" s="4"/>
      <c r="I34" s="4"/>
      <c r="J34" s="4"/>
      <c r="K34" s="4"/>
      <c r="L34" s="4"/>
    </row>
    <row r="35" spans="1:12">
      <c r="A35" s="2" t="s">
        <v>1489</v>
      </c>
      <c r="B35" s="9">
        <v>22.12</v>
      </c>
      <c r="C35" s="9">
        <v>24.94</v>
      </c>
      <c r="D35" s="9">
        <v>26.81</v>
      </c>
      <c r="E35" s="9">
        <v>23.57</v>
      </c>
      <c r="F35" s="9">
        <v>20.51</v>
      </c>
      <c r="G35" s="9">
        <v>16.63</v>
      </c>
      <c r="H35" s="9">
        <v>14.49</v>
      </c>
      <c r="I35" s="9">
        <v>11.74</v>
      </c>
      <c r="J35" s="4"/>
      <c r="K35" s="4"/>
      <c r="L35" s="4"/>
    </row>
    <row r="36" spans="1:12">
      <c r="A36" s="2" t="s">
        <v>1490</v>
      </c>
      <c r="B36" s="9">
        <v>17.72</v>
      </c>
      <c r="C36" s="9">
        <v>18.8</v>
      </c>
      <c r="D36" s="9">
        <v>21.74</v>
      </c>
      <c r="E36" s="9">
        <v>17.59</v>
      </c>
      <c r="F36" s="9">
        <v>13.13</v>
      </c>
      <c r="G36" s="9">
        <v>12.5</v>
      </c>
      <c r="H36" s="9">
        <v>9.75</v>
      </c>
      <c r="I36" s="9">
        <v>10.210000000000001</v>
      </c>
      <c r="J36" s="4"/>
      <c r="K36" s="4"/>
      <c r="L36"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1.140625" bestFit="1" customWidth="1"/>
    <col min="2" max="2" width="36.5703125" bestFit="1" customWidth="1"/>
  </cols>
  <sheetData>
    <row r="1" spans="1:2">
      <c r="A1" s="8" t="s">
        <v>454</v>
      </c>
      <c r="B1" s="1" t="s">
        <v>1</v>
      </c>
    </row>
    <row r="2" spans="1:2">
      <c r="A2" s="8"/>
      <c r="B2" s="1" t="s">
        <v>2</v>
      </c>
    </row>
    <row r="3" spans="1:2">
      <c r="A3" s="3" t="s">
        <v>455</v>
      </c>
      <c r="B3" s="4"/>
    </row>
    <row r="4" spans="1:2">
      <c r="A4" s="74" t="s">
        <v>454</v>
      </c>
      <c r="B4" s="10" t="s">
        <v>456</v>
      </c>
    </row>
    <row r="5" spans="1:2" ht="383.25">
      <c r="A5" s="74"/>
      <c r="B5" s="12" t="s">
        <v>457</v>
      </c>
    </row>
    <row r="6" spans="1:2">
      <c r="A6" s="74"/>
      <c r="B6" s="10" t="s">
        <v>458</v>
      </c>
    </row>
    <row r="7" spans="1:2" ht="77.25">
      <c r="A7" s="74"/>
      <c r="B7" s="12" t="s">
        <v>459</v>
      </c>
    </row>
    <row r="8" spans="1:2" ht="102.75">
      <c r="A8" s="74"/>
      <c r="B8" s="12" t="s">
        <v>460</v>
      </c>
    </row>
    <row r="9" spans="1:2" ht="77.25">
      <c r="A9" s="74"/>
      <c r="B9" s="12" t="s">
        <v>461</v>
      </c>
    </row>
    <row r="10" spans="1:2" ht="409.6">
      <c r="A10" s="74"/>
      <c r="B10" s="12" t="s">
        <v>462</v>
      </c>
    </row>
    <row r="11" spans="1:2" ht="102.75">
      <c r="A11" s="74"/>
      <c r="B11" s="12" t="s">
        <v>463</v>
      </c>
    </row>
    <row r="12" spans="1:2" ht="204.75">
      <c r="A12" s="74"/>
      <c r="B12" s="12" t="s">
        <v>464</v>
      </c>
    </row>
    <row r="13" spans="1:2" ht="141">
      <c r="A13" s="74"/>
      <c r="B13" s="12" t="s">
        <v>465</v>
      </c>
    </row>
    <row r="14" spans="1:2" ht="115.5">
      <c r="A14" s="74"/>
      <c r="B14" s="12" t="s">
        <v>466</v>
      </c>
    </row>
    <row r="15" spans="1:2" ht="153.75">
      <c r="A15" s="74"/>
      <c r="B15" s="12" t="s">
        <v>467</v>
      </c>
    </row>
    <row r="16" spans="1:2" ht="64.5">
      <c r="A16" s="74"/>
      <c r="B16" s="12" t="s">
        <v>468</v>
      </c>
    </row>
    <row r="17" spans="1:2">
      <c r="A17" s="74"/>
      <c r="B17" s="10" t="s">
        <v>458</v>
      </c>
    </row>
    <row r="18" spans="1:2" ht="90">
      <c r="A18" s="74"/>
      <c r="B18" s="12" t="s">
        <v>469</v>
      </c>
    </row>
    <row r="19" spans="1:2" ht="128.25">
      <c r="A19" s="74"/>
      <c r="B19" s="12" t="s">
        <v>470</v>
      </c>
    </row>
    <row r="20" spans="1:2" ht="102.75">
      <c r="A20" s="74"/>
      <c r="B20" s="12" t="s">
        <v>471</v>
      </c>
    </row>
  </sheetData>
  <mergeCells count="2">
    <mergeCell ref="A1:A2"/>
    <mergeCell ref="A4:A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296</v>
      </c>
      <c r="B1" s="8" t="s">
        <v>1</v>
      </c>
      <c r="C1" s="8"/>
      <c r="D1" s="8"/>
      <c r="E1" s="8"/>
      <c r="F1" s="8"/>
      <c r="G1" s="8"/>
    </row>
    <row r="2" spans="1:7" ht="30">
      <c r="A2" s="1" t="s">
        <v>67</v>
      </c>
      <c r="B2" s="8" t="s">
        <v>2</v>
      </c>
      <c r="C2" s="8"/>
      <c r="D2" s="8" t="s">
        <v>30</v>
      </c>
      <c r="E2" s="8"/>
      <c r="F2" s="8" t="s">
        <v>31</v>
      </c>
      <c r="G2" s="8"/>
    </row>
    <row r="3" spans="1:7" ht="30">
      <c r="A3" s="2" t="s">
        <v>2297</v>
      </c>
      <c r="B3" s="4"/>
      <c r="C3" s="4"/>
      <c r="D3" s="4"/>
      <c r="E3" s="4"/>
      <c r="F3" s="4"/>
      <c r="G3" s="4"/>
    </row>
    <row r="4" spans="1:7" ht="30">
      <c r="A4" s="3" t="s">
        <v>2298</v>
      </c>
      <c r="B4" s="4"/>
      <c r="C4" s="4"/>
      <c r="D4" s="4"/>
      <c r="E4" s="4"/>
      <c r="F4" s="4"/>
      <c r="G4" s="4"/>
    </row>
    <row r="5" spans="1:7">
      <c r="A5" s="2" t="s">
        <v>2299</v>
      </c>
      <c r="B5" s="7">
        <v>41025</v>
      </c>
      <c r="C5" s="4"/>
      <c r="D5" s="7">
        <v>23959</v>
      </c>
      <c r="E5" s="4"/>
      <c r="F5" s="7">
        <v>29746</v>
      </c>
      <c r="G5" s="4"/>
    </row>
    <row r="6" spans="1:7" ht="30">
      <c r="A6" s="2" t="s">
        <v>2300</v>
      </c>
      <c r="B6" s="6">
        <v>41803</v>
      </c>
      <c r="C6" s="4"/>
      <c r="D6" s="6">
        <v>44640</v>
      </c>
      <c r="E6" s="4"/>
      <c r="F6" s="6">
        <v>23692</v>
      </c>
      <c r="G6" s="4"/>
    </row>
    <row r="7" spans="1:7">
      <c r="A7" s="2" t="s">
        <v>2301</v>
      </c>
      <c r="B7" s="6">
        <v>-29973</v>
      </c>
      <c r="C7" s="4"/>
      <c r="D7" s="6">
        <v>-27574</v>
      </c>
      <c r="E7" s="4"/>
      <c r="F7" s="6">
        <v>-29479</v>
      </c>
      <c r="G7" s="4"/>
    </row>
    <row r="8" spans="1:7">
      <c r="A8" s="2" t="s">
        <v>2302</v>
      </c>
      <c r="B8" s="6">
        <v>52855</v>
      </c>
      <c r="C8" s="4"/>
      <c r="D8" s="6">
        <v>41025</v>
      </c>
      <c r="E8" s="4"/>
      <c r="F8" s="6">
        <v>23959</v>
      </c>
      <c r="G8" s="4"/>
    </row>
    <row r="9" spans="1:7">
      <c r="A9" s="2" t="s">
        <v>2303</v>
      </c>
      <c r="B9" s="4"/>
      <c r="C9" s="4"/>
      <c r="D9" s="4"/>
      <c r="E9" s="4"/>
      <c r="F9" s="4"/>
      <c r="G9" s="4"/>
    </row>
    <row r="10" spans="1:7" ht="30">
      <c r="A10" s="3" t="s">
        <v>2298</v>
      </c>
      <c r="B10" s="4"/>
      <c r="C10" s="4"/>
      <c r="D10" s="4"/>
      <c r="E10" s="4"/>
      <c r="F10" s="4"/>
      <c r="G10" s="4"/>
    </row>
    <row r="11" spans="1:7">
      <c r="A11" s="2" t="s">
        <v>2299</v>
      </c>
      <c r="B11" s="6">
        <v>49743</v>
      </c>
      <c r="C11" s="4"/>
      <c r="D11" s="6">
        <v>48977</v>
      </c>
      <c r="E11" s="4"/>
      <c r="F11" s="6">
        <v>38631</v>
      </c>
      <c r="G11" s="4"/>
    </row>
    <row r="12" spans="1:7" ht="17.25">
      <c r="A12" s="2" t="s">
        <v>2304</v>
      </c>
      <c r="B12" s="6">
        <v>1226</v>
      </c>
      <c r="C12" s="340" t="s">
        <v>1667</v>
      </c>
      <c r="D12" s="4">
        <v>379</v>
      </c>
      <c r="E12" s="340" t="s">
        <v>1667</v>
      </c>
      <c r="F12" s="6">
        <v>7352</v>
      </c>
      <c r="G12" s="340" t="s">
        <v>1667</v>
      </c>
    </row>
    <row r="13" spans="1:7">
      <c r="A13" s="2" t="s">
        <v>2305</v>
      </c>
      <c r="B13" s="4"/>
      <c r="C13" s="4"/>
      <c r="D13" s="4">
        <v>872</v>
      </c>
      <c r="E13" s="4"/>
      <c r="F13" s="6">
        <v>3031</v>
      </c>
      <c r="G13" s="4"/>
    </row>
    <row r="14" spans="1:7">
      <c r="A14" s="2" t="s">
        <v>2301</v>
      </c>
      <c r="B14" s="4"/>
      <c r="C14" s="4"/>
      <c r="D14" s="4">
        <v>-485</v>
      </c>
      <c r="E14" s="4"/>
      <c r="F14" s="4">
        <v>-37</v>
      </c>
      <c r="G14" s="4"/>
    </row>
    <row r="15" spans="1:7">
      <c r="A15" s="2" t="s">
        <v>2302</v>
      </c>
      <c r="B15" s="7">
        <v>50969</v>
      </c>
      <c r="C15" s="4"/>
      <c r="D15" s="7">
        <v>49743</v>
      </c>
      <c r="E15" s="4"/>
      <c r="F15" s="7">
        <v>48977</v>
      </c>
      <c r="G15" s="4"/>
    </row>
    <row r="16" spans="1:7">
      <c r="A16" s="73"/>
      <c r="B16" s="73"/>
      <c r="C16" s="73"/>
      <c r="D16" s="73"/>
      <c r="E16" s="73"/>
      <c r="F16" s="73"/>
      <c r="G16" s="73"/>
    </row>
    <row r="17" spans="1:7" ht="90" customHeight="1">
      <c r="A17" s="2" t="s">
        <v>1667</v>
      </c>
      <c r="B17" s="74" t="s">
        <v>2306</v>
      </c>
      <c r="C17" s="74"/>
      <c r="D17" s="74"/>
      <c r="E17" s="74"/>
      <c r="F17" s="74"/>
      <c r="G17" s="74"/>
    </row>
  </sheetData>
  <mergeCells count="6">
    <mergeCell ref="B1:G1"/>
    <mergeCell ref="B2:C2"/>
    <mergeCell ref="D2:E2"/>
    <mergeCell ref="F2:G2"/>
    <mergeCell ref="A16:G16"/>
    <mergeCell ref="B17:G1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2307</v>
      </c>
      <c r="B1" s="1" t="s">
        <v>2</v>
      </c>
      <c r="C1" s="1" t="s">
        <v>30</v>
      </c>
      <c r="D1" s="1" t="s">
        <v>31</v>
      </c>
    </row>
    <row r="2" spans="1:4" ht="30">
      <c r="A2" s="3" t="s">
        <v>1527</v>
      </c>
      <c r="B2" s="4"/>
      <c r="C2" s="4"/>
      <c r="D2" s="4"/>
    </row>
    <row r="3" spans="1:4" ht="30">
      <c r="A3" s="2" t="s">
        <v>1863</v>
      </c>
      <c r="B3" s="7">
        <v>68800000</v>
      </c>
      <c r="C3" s="7">
        <v>56700000</v>
      </c>
      <c r="D3" s="7">
        <v>52700000</v>
      </c>
    </row>
    <row r="4" spans="1:4" ht="30">
      <c r="A4" s="2" t="s">
        <v>2308</v>
      </c>
      <c r="B4" s="6">
        <v>50969000</v>
      </c>
      <c r="C4" s="6">
        <v>49743000</v>
      </c>
      <c r="D4" s="6">
        <v>48400000</v>
      </c>
    </row>
    <row r="5" spans="1:4">
      <c r="A5" s="2" t="s">
        <v>1864</v>
      </c>
      <c r="B5" s="6">
        <v>51400000</v>
      </c>
      <c r="C5" s="6">
        <v>25500000</v>
      </c>
      <c r="D5" s="4"/>
    </row>
    <row r="6" spans="1:4" ht="30">
      <c r="A6" s="2" t="s">
        <v>1865</v>
      </c>
      <c r="B6" s="7">
        <v>0</v>
      </c>
      <c r="C6" s="7">
        <v>200000</v>
      </c>
      <c r="D6"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7.42578125" customWidth="1"/>
    <col min="4" max="4" width="26.28515625" customWidth="1"/>
    <col min="5" max="5" width="6.28515625" customWidth="1"/>
    <col min="6" max="6" width="36.5703125" customWidth="1"/>
    <col min="7" max="7" width="7.42578125" customWidth="1"/>
    <col min="8" max="8" width="31.5703125" customWidth="1"/>
    <col min="9" max="9" width="6.28515625" customWidth="1"/>
    <col min="10" max="10" width="36.5703125" customWidth="1"/>
    <col min="11" max="11" width="7.42578125" customWidth="1"/>
    <col min="12" max="12" width="31.5703125" customWidth="1"/>
    <col min="13" max="13" width="6.28515625" customWidth="1"/>
  </cols>
  <sheetData>
    <row r="1" spans="1:13" ht="15" customHeight="1">
      <c r="A1" s="8" t="s">
        <v>4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3</v>
      </c>
      <c r="B3" s="73"/>
      <c r="C3" s="73"/>
      <c r="D3" s="73"/>
      <c r="E3" s="73"/>
      <c r="F3" s="73"/>
      <c r="G3" s="73"/>
      <c r="H3" s="73"/>
      <c r="I3" s="73"/>
      <c r="J3" s="73"/>
      <c r="K3" s="73"/>
      <c r="L3" s="73"/>
      <c r="M3" s="73"/>
    </row>
    <row r="4" spans="1:13">
      <c r="A4" s="74" t="s">
        <v>472</v>
      </c>
      <c r="B4" s="75" t="s">
        <v>474</v>
      </c>
      <c r="C4" s="75"/>
      <c r="D4" s="75"/>
      <c r="E4" s="75"/>
      <c r="F4" s="75"/>
      <c r="G4" s="75"/>
      <c r="H4" s="75"/>
      <c r="I4" s="75"/>
      <c r="J4" s="75"/>
      <c r="K4" s="75"/>
      <c r="L4" s="75"/>
      <c r="M4" s="75"/>
    </row>
    <row r="5" spans="1:13" ht="25.5" customHeight="1">
      <c r="A5" s="74"/>
      <c r="B5" s="77" t="s">
        <v>475</v>
      </c>
      <c r="C5" s="77"/>
      <c r="D5" s="77"/>
      <c r="E5" s="77"/>
      <c r="F5" s="77"/>
      <c r="G5" s="77"/>
      <c r="H5" s="77"/>
      <c r="I5" s="77"/>
      <c r="J5" s="77"/>
      <c r="K5" s="77"/>
      <c r="L5" s="77"/>
      <c r="M5" s="77"/>
    </row>
    <row r="6" spans="1:13">
      <c r="A6" s="74"/>
      <c r="B6" s="77"/>
      <c r="C6" s="77"/>
      <c r="D6" s="77"/>
      <c r="E6" s="77"/>
      <c r="F6" s="77"/>
      <c r="G6" s="77"/>
      <c r="H6" s="77"/>
      <c r="I6" s="77"/>
      <c r="J6" s="77"/>
      <c r="K6" s="77"/>
      <c r="L6" s="77"/>
      <c r="M6" s="77"/>
    </row>
    <row r="7" spans="1:13">
      <c r="A7" s="74"/>
      <c r="B7" s="75" t="s">
        <v>476</v>
      </c>
      <c r="C7" s="75"/>
      <c r="D7" s="75"/>
      <c r="E7" s="75"/>
      <c r="F7" s="75"/>
      <c r="G7" s="75"/>
      <c r="H7" s="75"/>
      <c r="I7" s="75"/>
      <c r="J7" s="75"/>
      <c r="K7" s="75"/>
      <c r="L7" s="75"/>
      <c r="M7" s="75"/>
    </row>
    <row r="8" spans="1:13" ht="25.5" customHeight="1">
      <c r="A8" s="74"/>
      <c r="B8" s="77" t="s">
        <v>477</v>
      </c>
      <c r="C8" s="77"/>
      <c r="D8" s="77"/>
      <c r="E8" s="77"/>
      <c r="F8" s="77"/>
      <c r="G8" s="77"/>
      <c r="H8" s="77"/>
      <c r="I8" s="77"/>
      <c r="J8" s="77"/>
      <c r="K8" s="77"/>
      <c r="L8" s="77"/>
      <c r="M8" s="77"/>
    </row>
    <row r="9" spans="1:13">
      <c r="A9" s="74"/>
      <c r="B9" s="77" t="s">
        <v>478</v>
      </c>
      <c r="C9" s="77"/>
      <c r="D9" s="77"/>
      <c r="E9" s="77"/>
      <c r="F9" s="77"/>
      <c r="G9" s="77"/>
      <c r="H9" s="77"/>
      <c r="I9" s="77"/>
      <c r="J9" s="77"/>
      <c r="K9" s="77"/>
      <c r="L9" s="77"/>
      <c r="M9" s="77"/>
    </row>
    <row r="10" spans="1:13">
      <c r="A10" s="74"/>
      <c r="B10" s="96"/>
      <c r="C10" s="96"/>
      <c r="D10" s="96"/>
      <c r="E10" s="96"/>
      <c r="F10" s="96"/>
      <c r="G10" s="96"/>
      <c r="H10" s="96"/>
      <c r="I10" s="96"/>
      <c r="J10" s="96"/>
      <c r="K10" s="96"/>
      <c r="L10" s="96"/>
      <c r="M10" s="96"/>
    </row>
    <row r="11" spans="1:13" ht="15.75" thickBot="1">
      <c r="A11" s="74"/>
      <c r="B11" s="14"/>
      <c r="C11" s="29" t="s">
        <v>249</v>
      </c>
      <c r="D11" s="29"/>
      <c r="E11" s="29"/>
      <c r="F11" s="29"/>
      <c r="G11" s="29"/>
      <c r="H11" s="29"/>
      <c r="I11" s="29"/>
      <c r="J11" s="29"/>
      <c r="K11" s="29"/>
      <c r="L11" s="29"/>
      <c r="M11" s="14"/>
    </row>
    <row r="12" spans="1:13" ht="15.75" thickBot="1">
      <c r="A12" s="74"/>
      <c r="B12" s="14"/>
      <c r="C12" s="30">
        <v>2014</v>
      </c>
      <c r="D12" s="30"/>
      <c r="E12" s="14"/>
      <c r="F12" s="14"/>
      <c r="G12" s="30">
        <v>2013</v>
      </c>
      <c r="H12" s="30"/>
      <c r="I12" s="14"/>
      <c r="J12" s="14"/>
      <c r="K12" s="30">
        <v>2012</v>
      </c>
      <c r="L12" s="30"/>
      <c r="M12" s="14"/>
    </row>
    <row r="13" spans="1:13">
      <c r="A13" s="74"/>
      <c r="B13" s="16" t="s">
        <v>33</v>
      </c>
      <c r="C13" s="24" t="s">
        <v>251</v>
      </c>
      <c r="D13" s="25">
        <v>297099</v>
      </c>
      <c r="E13" s="19"/>
      <c r="F13" s="17"/>
      <c r="G13" s="24" t="s">
        <v>251</v>
      </c>
      <c r="H13" s="25">
        <v>1033701</v>
      </c>
      <c r="I13" s="19"/>
      <c r="J13" s="17"/>
      <c r="K13" s="24" t="s">
        <v>251</v>
      </c>
      <c r="L13" s="25">
        <v>1529509</v>
      </c>
      <c r="M13" s="19"/>
    </row>
    <row r="14" spans="1:13">
      <c r="A14" s="74"/>
      <c r="B14" s="21" t="s">
        <v>34</v>
      </c>
      <c r="C14" s="12"/>
      <c r="D14" s="22">
        <v>126370</v>
      </c>
      <c r="E14" s="13"/>
      <c r="F14" s="12"/>
      <c r="G14" s="12"/>
      <c r="H14" s="22">
        <v>405989</v>
      </c>
      <c r="I14" s="13"/>
      <c r="J14" s="12"/>
      <c r="K14" s="12"/>
      <c r="L14" s="22">
        <v>587354</v>
      </c>
      <c r="M14" s="13"/>
    </row>
    <row r="15" spans="1:13">
      <c r="A15" s="74"/>
      <c r="B15" s="16" t="s">
        <v>35</v>
      </c>
      <c r="C15" s="17"/>
      <c r="D15" s="18">
        <v>15528</v>
      </c>
      <c r="E15" s="19"/>
      <c r="F15" s="17"/>
      <c r="G15" s="17"/>
      <c r="H15" s="18">
        <v>62221</v>
      </c>
      <c r="I15" s="19"/>
      <c r="J15" s="17"/>
      <c r="K15" s="17"/>
      <c r="L15" s="18">
        <v>90840</v>
      </c>
      <c r="M15" s="19"/>
    </row>
    <row r="16" spans="1:13">
      <c r="A16" s="74"/>
      <c r="B16" s="21" t="s">
        <v>36</v>
      </c>
      <c r="C16" s="12"/>
      <c r="D16" s="22">
        <v>83107</v>
      </c>
      <c r="E16" s="13"/>
      <c r="F16" s="12"/>
      <c r="G16" s="12"/>
      <c r="H16" s="22">
        <v>123225</v>
      </c>
      <c r="I16" s="13"/>
      <c r="J16" s="12"/>
      <c r="K16" s="12"/>
      <c r="L16" s="22">
        <v>149469</v>
      </c>
      <c r="M16" s="13"/>
    </row>
    <row r="17" spans="1:13">
      <c r="A17" s="74"/>
      <c r="B17" s="16" t="s">
        <v>37</v>
      </c>
      <c r="C17" s="17"/>
      <c r="D17" s="18">
        <v>57246</v>
      </c>
      <c r="E17" s="19"/>
      <c r="F17" s="17"/>
      <c r="G17" s="17"/>
      <c r="H17" s="18">
        <v>200184</v>
      </c>
      <c r="I17" s="19"/>
      <c r="J17" s="17"/>
      <c r="K17" s="17"/>
      <c r="L17" s="18">
        <v>292261</v>
      </c>
      <c r="M17" s="19"/>
    </row>
    <row r="18" spans="1:13">
      <c r="A18" s="74"/>
      <c r="B18" s="21" t="s">
        <v>479</v>
      </c>
      <c r="C18" s="12"/>
      <c r="D18" s="22">
        <v>94062</v>
      </c>
      <c r="E18" s="13"/>
      <c r="F18" s="23"/>
      <c r="G18" s="12"/>
      <c r="H18" s="22">
        <v>268467</v>
      </c>
      <c r="I18" s="13"/>
      <c r="J18" s="23"/>
      <c r="K18" s="12"/>
      <c r="L18" s="22">
        <v>345568</v>
      </c>
      <c r="M18" s="13"/>
    </row>
    <row r="19" spans="1:13">
      <c r="A19" s="74"/>
      <c r="B19" s="16" t="s">
        <v>480</v>
      </c>
      <c r="C19" s="17"/>
      <c r="D19" s="31" t="s">
        <v>291</v>
      </c>
      <c r="E19" s="19"/>
      <c r="F19" s="17"/>
      <c r="G19" s="17"/>
      <c r="H19" s="31" t="s">
        <v>291</v>
      </c>
      <c r="I19" s="19"/>
      <c r="J19" s="17"/>
      <c r="K19" s="17"/>
      <c r="L19" s="31" t="s">
        <v>291</v>
      </c>
      <c r="M19" s="19"/>
    </row>
    <row r="20" spans="1:13">
      <c r="A20" s="74"/>
      <c r="B20" s="21" t="s">
        <v>40</v>
      </c>
      <c r="C20" s="12"/>
      <c r="D20" s="33">
        <v>673</v>
      </c>
      <c r="E20" s="13"/>
      <c r="F20" s="12"/>
      <c r="G20" s="12"/>
      <c r="H20" s="22">
        <v>10632</v>
      </c>
      <c r="I20" s="13"/>
      <c r="J20" s="12"/>
      <c r="K20" s="12"/>
      <c r="L20" s="22">
        <v>1903</v>
      </c>
      <c r="M20" s="13"/>
    </row>
    <row r="21" spans="1:13">
      <c r="A21" s="74"/>
      <c r="B21" s="16" t="s">
        <v>481</v>
      </c>
      <c r="C21" s="17"/>
      <c r="D21" s="18">
        <v>5380</v>
      </c>
      <c r="E21" s="19"/>
      <c r="F21" s="17"/>
      <c r="G21" s="17"/>
      <c r="H21" s="18">
        <v>29444</v>
      </c>
      <c r="I21" s="19"/>
      <c r="J21" s="17"/>
      <c r="K21" s="17"/>
      <c r="L21" s="18">
        <v>43399</v>
      </c>
      <c r="M21" s="19"/>
    </row>
    <row r="22" spans="1:13">
      <c r="A22" s="74"/>
      <c r="B22" s="21" t="s">
        <v>42</v>
      </c>
      <c r="C22" s="12"/>
      <c r="D22" s="33">
        <v>18</v>
      </c>
      <c r="E22" s="13"/>
      <c r="F22" s="12"/>
      <c r="G22" s="12"/>
      <c r="H22" s="33">
        <v>53</v>
      </c>
      <c r="I22" s="13"/>
      <c r="J22" s="12"/>
      <c r="K22" s="12"/>
      <c r="L22" s="33">
        <v>71</v>
      </c>
      <c r="M22" s="13"/>
    </row>
    <row r="23" spans="1:13">
      <c r="A23" s="74"/>
      <c r="B23" s="16" t="s">
        <v>43</v>
      </c>
      <c r="C23" s="24"/>
      <c r="D23" s="26" t="s">
        <v>482</v>
      </c>
      <c r="E23" s="19" t="s">
        <v>257</v>
      </c>
      <c r="F23" s="17"/>
      <c r="G23" s="24"/>
      <c r="H23" s="26" t="s">
        <v>483</v>
      </c>
      <c r="I23" s="19" t="s">
        <v>257</v>
      </c>
      <c r="J23" s="17"/>
      <c r="K23" s="24"/>
      <c r="L23" s="26" t="s">
        <v>484</v>
      </c>
      <c r="M23" s="19" t="s">
        <v>257</v>
      </c>
    </row>
    <row r="24" spans="1:13">
      <c r="A24" s="74"/>
      <c r="B24" s="12"/>
      <c r="C24" s="38"/>
      <c r="D24" s="40">
        <v>381906</v>
      </c>
      <c r="E24" s="13"/>
      <c r="F24" s="12"/>
      <c r="G24" s="38"/>
      <c r="H24" s="40">
        <v>1100173</v>
      </c>
      <c r="I24" s="13"/>
      <c r="J24" s="12"/>
      <c r="K24" s="38"/>
      <c r="L24" s="40">
        <v>1510794</v>
      </c>
      <c r="M24" s="13"/>
    </row>
    <row r="25" spans="1:13" ht="26.25">
      <c r="A25" s="74"/>
      <c r="B25" s="16" t="s">
        <v>485</v>
      </c>
      <c r="C25" s="17"/>
      <c r="D25" s="31" t="s">
        <v>486</v>
      </c>
      <c r="E25" s="19" t="s">
        <v>257</v>
      </c>
      <c r="F25" s="17"/>
      <c r="G25" s="17"/>
      <c r="H25" s="31" t="s">
        <v>487</v>
      </c>
      <c r="I25" s="19" t="s">
        <v>257</v>
      </c>
      <c r="J25" s="17"/>
      <c r="K25" s="17"/>
      <c r="L25" s="18">
        <v>18715</v>
      </c>
      <c r="M25" s="19"/>
    </row>
    <row r="26" spans="1:13">
      <c r="A26" s="74"/>
      <c r="B26" s="32" t="s">
        <v>46</v>
      </c>
      <c r="C26" s="38"/>
      <c r="D26" s="39" t="s">
        <v>488</v>
      </c>
      <c r="E26" s="13" t="s">
        <v>257</v>
      </c>
      <c r="F26" s="12"/>
      <c r="G26" s="38"/>
      <c r="H26" s="39" t="s">
        <v>489</v>
      </c>
      <c r="I26" s="13" t="s">
        <v>257</v>
      </c>
      <c r="J26" s="12"/>
      <c r="K26" s="38"/>
      <c r="L26" s="40">
        <v>7345</v>
      </c>
      <c r="M26" s="13"/>
    </row>
    <row r="27" spans="1:13">
      <c r="A27" s="74"/>
      <c r="B27" s="16" t="s">
        <v>49</v>
      </c>
      <c r="C27" s="17"/>
      <c r="D27" s="31" t="s">
        <v>490</v>
      </c>
      <c r="E27" s="19" t="s">
        <v>257</v>
      </c>
      <c r="F27" s="17"/>
      <c r="G27" s="17"/>
      <c r="H27" s="31" t="s">
        <v>491</v>
      </c>
      <c r="I27" s="19" t="s">
        <v>257</v>
      </c>
      <c r="J27" s="17"/>
      <c r="K27" s="17"/>
      <c r="L27" s="18">
        <v>11370</v>
      </c>
      <c r="M27" s="19"/>
    </row>
    <row r="28" spans="1:13" ht="26.25">
      <c r="A28" s="74"/>
      <c r="B28" s="21" t="s">
        <v>492</v>
      </c>
      <c r="C28" s="38"/>
      <c r="D28" s="39" t="s">
        <v>493</v>
      </c>
      <c r="E28" s="13" t="s">
        <v>257</v>
      </c>
      <c r="F28" s="12"/>
      <c r="G28" s="38"/>
      <c r="H28" s="39" t="s">
        <v>494</v>
      </c>
      <c r="I28" s="13" t="s">
        <v>257</v>
      </c>
      <c r="J28" s="12"/>
      <c r="K28" s="38"/>
      <c r="L28" s="39" t="s">
        <v>495</v>
      </c>
      <c r="M28" s="13" t="s">
        <v>257</v>
      </c>
    </row>
    <row r="29" spans="1:13">
      <c r="A29" s="74"/>
      <c r="B29" s="16" t="s">
        <v>51</v>
      </c>
      <c r="C29" s="17"/>
      <c r="D29" s="31" t="s">
        <v>496</v>
      </c>
      <c r="E29" s="19" t="s">
        <v>257</v>
      </c>
      <c r="F29" s="17"/>
      <c r="G29" s="17"/>
      <c r="H29" s="31" t="s">
        <v>497</v>
      </c>
      <c r="I29" s="19" t="s">
        <v>257</v>
      </c>
      <c r="J29" s="17"/>
      <c r="K29" s="17"/>
      <c r="L29" s="18">
        <v>6625</v>
      </c>
      <c r="M29" s="19"/>
    </row>
    <row r="30" spans="1:13" ht="26.25">
      <c r="A30" s="74"/>
      <c r="B30" s="21" t="s">
        <v>498</v>
      </c>
      <c r="C30" s="38"/>
      <c r="D30" s="39">
        <v>467</v>
      </c>
      <c r="E30" s="13"/>
      <c r="F30" s="12"/>
      <c r="G30" s="38"/>
      <c r="H30" s="39">
        <v>233</v>
      </c>
      <c r="I30" s="13"/>
      <c r="J30" s="12"/>
      <c r="K30" s="38"/>
      <c r="L30" s="39">
        <v>339</v>
      </c>
      <c r="M30" s="13"/>
    </row>
    <row r="31" spans="1:13" ht="15.75" thickBot="1">
      <c r="A31" s="74"/>
      <c r="B31" s="16" t="s">
        <v>499</v>
      </c>
      <c r="C31" s="100" t="s">
        <v>251</v>
      </c>
      <c r="D31" s="101" t="s">
        <v>500</v>
      </c>
      <c r="E31" s="19" t="s">
        <v>257</v>
      </c>
      <c r="F31" s="17"/>
      <c r="G31" s="100" t="s">
        <v>251</v>
      </c>
      <c r="H31" s="101" t="s">
        <v>501</v>
      </c>
      <c r="I31" s="19" t="s">
        <v>257</v>
      </c>
      <c r="J31" s="17"/>
      <c r="K31" s="100" t="s">
        <v>251</v>
      </c>
      <c r="L31" s="102">
        <v>6964</v>
      </c>
      <c r="M31" s="19"/>
    </row>
    <row r="32" spans="1:13" ht="15.75" thickTop="1">
      <c r="A32" s="74"/>
      <c r="B32" s="77" t="s">
        <v>502</v>
      </c>
      <c r="C32" s="77"/>
      <c r="D32" s="77"/>
      <c r="E32" s="77"/>
      <c r="F32" s="77"/>
      <c r="G32" s="77"/>
      <c r="H32" s="77"/>
      <c r="I32" s="77"/>
      <c r="J32" s="77"/>
      <c r="K32" s="77"/>
      <c r="L32" s="77"/>
      <c r="M32" s="77"/>
    </row>
    <row r="33" spans="1:13">
      <c r="A33" s="74"/>
      <c r="B33" s="112"/>
      <c r="C33" s="112"/>
      <c r="D33" s="112"/>
      <c r="E33" s="112"/>
      <c r="F33" s="112"/>
      <c r="G33" s="112"/>
      <c r="H33" s="112"/>
      <c r="I33" s="112"/>
      <c r="J33" s="112"/>
      <c r="K33" s="112"/>
      <c r="L33" s="112"/>
      <c r="M33" s="112"/>
    </row>
    <row r="34" spans="1:13" ht="15.75" thickBot="1">
      <c r="A34" s="74"/>
      <c r="B34" s="14"/>
      <c r="C34" s="29" t="s">
        <v>249</v>
      </c>
      <c r="D34" s="29"/>
      <c r="E34" s="29"/>
      <c r="F34" s="29"/>
      <c r="G34" s="29"/>
      <c r="H34" s="29"/>
      <c r="I34" s="29"/>
      <c r="J34" s="29"/>
      <c r="K34" s="29"/>
      <c r="L34" s="29"/>
      <c r="M34" s="14"/>
    </row>
    <row r="35" spans="1:13" ht="15.75" thickBot="1">
      <c r="A35" s="74"/>
      <c r="B35" s="14"/>
      <c r="C35" s="30">
        <v>2014</v>
      </c>
      <c r="D35" s="30"/>
      <c r="E35" s="14"/>
      <c r="F35" s="14"/>
      <c r="G35" s="30">
        <v>2013</v>
      </c>
      <c r="H35" s="30"/>
      <c r="I35" s="14"/>
      <c r="J35" s="14"/>
      <c r="K35" s="30">
        <v>2012</v>
      </c>
      <c r="L35" s="30"/>
      <c r="M35" s="14"/>
    </row>
    <row r="36" spans="1:13">
      <c r="A36" s="74"/>
      <c r="B36" s="105" t="s">
        <v>503</v>
      </c>
      <c r="C36" s="17"/>
      <c r="D36" s="17"/>
      <c r="E36" s="20"/>
      <c r="F36" s="20"/>
      <c r="G36" s="20"/>
      <c r="H36" s="20"/>
      <c r="I36" s="20"/>
      <c r="J36" s="20"/>
      <c r="K36" s="20"/>
      <c r="L36" s="20"/>
      <c r="M36" s="20"/>
    </row>
    <row r="37" spans="1:13">
      <c r="A37" s="74"/>
      <c r="B37" s="32" t="s">
        <v>504</v>
      </c>
      <c r="C37" s="12" t="s">
        <v>251</v>
      </c>
      <c r="D37" s="22">
        <v>26571</v>
      </c>
      <c r="E37" s="13"/>
      <c r="F37" s="23"/>
      <c r="G37" s="12" t="s">
        <v>251</v>
      </c>
      <c r="H37" s="22">
        <v>246925</v>
      </c>
      <c r="I37" s="13"/>
      <c r="J37" s="23"/>
      <c r="K37" s="12" t="s">
        <v>251</v>
      </c>
      <c r="L37" s="22">
        <v>340294</v>
      </c>
      <c r="M37" s="13"/>
    </row>
    <row r="38" spans="1:13">
      <c r="A38" s="74"/>
      <c r="B38" s="34" t="s">
        <v>505</v>
      </c>
      <c r="C38" s="24"/>
      <c r="D38" s="25">
        <v>270528</v>
      </c>
      <c r="E38" s="19"/>
      <c r="F38" s="20"/>
      <c r="G38" s="24"/>
      <c r="H38" s="25">
        <v>786776</v>
      </c>
      <c r="I38" s="19"/>
      <c r="J38" s="20"/>
      <c r="K38" s="24"/>
      <c r="L38" s="25">
        <v>1189215</v>
      </c>
      <c r="M38" s="19"/>
    </row>
    <row r="39" spans="1:13" ht="15.75" thickBot="1">
      <c r="A39" s="74"/>
      <c r="B39" s="23"/>
      <c r="C39" s="27" t="s">
        <v>251</v>
      </c>
      <c r="D39" s="28">
        <v>297099</v>
      </c>
      <c r="E39" s="13"/>
      <c r="F39" s="23"/>
      <c r="G39" s="27" t="s">
        <v>251</v>
      </c>
      <c r="H39" s="28">
        <v>1033701</v>
      </c>
      <c r="I39" s="13"/>
      <c r="J39" s="23"/>
      <c r="K39" s="27" t="s">
        <v>251</v>
      </c>
      <c r="L39" s="28">
        <v>1529509</v>
      </c>
      <c r="M39" s="13"/>
    </row>
    <row r="40" spans="1:13" ht="15.75" thickTop="1">
      <c r="A40" s="74"/>
      <c r="B40" s="105" t="s">
        <v>506</v>
      </c>
      <c r="C40" s="17"/>
      <c r="D40" s="17"/>
      <c r="E40" s="17"/>
      <c r="F40" s="17"/>
      <c r="G40" s="17"/>
      <c r="H40" s="17"/>
      <c r="I40" s="17"/>
      <c r="J40" s="17"/>
      <c r="K40" s="17"/>
      <c r="L40" s="17"/>
      <c r="M40" s="20"/>
    </row>
    <row r="41" spans="1:13">
      <c r="A41" s="74"/>
      <c r="B41" s="32" t="s">
        <v>504</v>
      </c>
      <c r="C41" s="12" t="s">
        <v>251</v>
      </c>
      <c r="D41" s="33" t="s">
        <v>507</v>
      </c>
      <c r="E41" s="13" t="s">
        <v>257</v>
      </c>
      <c r="F41" s="12"/>
      <c r="G41" s="12" t="s">
        <v>251</v>
      </c>
      <c r="H41" s="22">
        <v>30911</v>
      </c>
      <c r="I41" s="13"/>
      <c r="J41" s="12"/>
      <c r="K41" s="12" t="s">
        <v>251</v>
      </c>
      <c r="L41" s="22">
        <v>40508</v>
      </c>
      <c r="M41" s="13"/>
    </row>
    <row r="42" spans="1:13">
      <c r="A42" s="74"/>
      <c r="B42" s="34" t="s">
        <v>505</v>
      </c>
      <c r="C42" s="24"/>
      <c r="D42" s="25">
        <v>7018</v>
      </c>
      <c r="E42" s="19"/>
      <c r="F42" s="17"/>
      <c r="G42" s="24"/>
      <c r="H42" s="25">
        <v>55297</v>
      </c>
      <c r="I42" s="19"/>
      <c r="J42" s="17"/>
      <c r="K42" s="24"/>
      <c r="L42" s="25">
        <v>171075</v>
      </c>
      <c r="M42" s="19"/>
    </row>
    <row r="43" spans="1:13" ht="15.75" thickBot="1">
      <c r="A43" s="74"/>
      <c r="B43" s="12"/>
      <c r="C43" s="106" t="s">
        <v>251</v>
      </c>
      <c r="D43" s="107">
        <v>3220</v>
      </c>
      <c r="E43" s="13"/>
      <c r="F43" s="12"/>
      <c r="G43" s="106" t="s">
        <v>251</v>
      </c>
      <c r="H43" s="107">
        <v>86208</v>
      </c>
      <c r="I43" s="13"/>
      <c r="J43" s="12"/>
      <c r="K43" s="106" t="s">
        <v>251</v>
      </c>
      <c r="L43" s="107">
        <v>211583</v>
      </c>
      <c r="M43" s="13"/>
    </row>
    <row r="44" spans="1:13" ht="15.75" thickTop="1">
      <c r="A44" s="74"/>
      <c r="B44" s="108" t="s">
        <v>508</v>
      </c>
      <c r="C44" s="17"/>
      <c r="D44" s="17"/>
      <c r="E44" s="109"/>
      <c r="F44" s="20"/>
      <c r="G44" s="17"/>
      <c r="H44" s="17"/>
      <c r="I44" s="109"/>
      <c r="J44" s="20"/>
      <c r="K44" s="17"/>
      <c r="L44" s="17"/>
      <c r="M44" s="109"/>
    </row>
    <row r="45" spans="1:13">
      <c r="A45" s="74"/>
      <c r="B45" s="32" t="s">
        <v>504</v>
      </c>
      <c r="C45" s="12" t="s">
        <v>251</v>
      </c>
      <c r="D45" s="22">
        <v>4174</v>
      </c>
      <c r="E45" s="13"/>
      <c r="F45" s="23"/>
      <c r="G45" s="12" t="s">
        <v>251</v>
      </c>
      <c r="H45" s="22">
        <v>11926</v>
      </c>
      <c r="I45" s="13"/>
      <c r="J45" s="23"/>
      <c r="K45" s="12" t="s">
        <v>251</v>
      </c>
      <c r="L45" s="22">
        <v>17236</v>
      </c>
      <c r="M45" s="13"/>
    </row>
    <row r="46" spans="1:13">
      <c r="A46" s="74"/>
      <c r="B46" s="34" t="s">
        <v>505</v>
      </c>
      <c r="C46" s="24"/>
      <c r="D46" s="25">
        <v>78933</v>
      </c>
      <c r="E46" s="19"/>
      <c r="F46" s="20"/>
      <c r="G46" s="24"/>
      <c r="H46" s="25">
        <v>111299</v>
      </c>
      <c r="I46" s="19"/>
      <c r="J46" s="20"/>
      <c r="K46" s="24"/>
      <c r="L46" s="25">
        <v>132233</v>
      </c>
      <c r="M46" s="19"/>
    </row>
    <row r="47" spans="1:13" ht="15.75" thickBot="1">
      <c r="A47" s="74"/>
      <c r="B47" s="12"/>
      <c r="C47" s="106" t="s">
        <v>251</v>
      </c>
      <c r="D47" s="107">
        <v>83107</v>
      </c>
      <c r="E47" s="13"/>
      <c r="F47" s="23"/>
      <c r="G47" s="106" t="s">
        <v>251</v>
      </c>
      <c r="H47" s="107">
        <v>123225</v>
      </c>
      <c r="I47" s="13"/>
      <c r="J47" s="23"/>
      <c r="K47" s="106" t="s">
        <v>251</v>
      </c>
      <c r="L47" s="107">
        <v>149469</v>
      </c>
      <c r="M47" s="13"/>
    </row>
    <row r="48" spans="1:13" ht="15.75" thickTop="1">
      <c r="A48" s="74"/>
      <c r="B48" s="105" t="s">
        <v>509</v>
      </c>
      <c r="C48" s="110"/>
      <c r="D48" s="110"/>
      <c r="E48" s="109"/>
      <c r="F48" s="20"/>
      <c r="G48" s="110"/>
      <c r="H48" s="110"/>
      <c r="I48" s="109"/>
      <c r="J48" s="20"/>
      <c r="K48" s="110"/>
      <c r="L48" s="110"/>
      <c r="M48" s="109"/>
    </row>
    <row r="49" spans="1:13">
      <c r="A49" s="74"/>
      <c r="B49" s="32" t="s">
        <v>504</v>
      </c>
      <c r="C49" s="12" t="s">
        <v>251</v>
      </c>
      <c r="D49" s="22">
        <v>1700</v>
      </c>
      <c r="E49" s="13"/>
      <c r="F49" s="23"/>
      <c r="G49" s="12" t="s">
        <v>251</v>
      </c>
      <c r="H49" s="22">
        <v>12283</v>
      </c>
      <c r="I49" s="13"/>
      <c r="J49" s="23"/>
      <c r="K49" s="12" t="s">
        <v>251</v>
      </c>
      <c r="L49" s="22">
        <v>15343</v>
      </c>
      <c r="M49" s="13"/>
    </row>
    <row r="50" spans="1:13">
      <c r="A50" s="74"/>
      <c r="B50" s="34" t="s">
        <v>505</v>
      </c>
      <c r="C50" s="24"/>
      <c r="D50" s="25">
        <v>3680</v>
      </c>
      <c r="E50" s="19"/>
      <c r="F50" s="20"/>
      <c r="G50" s="24"/>
      <c r="H50" s="25">
        <v>17161</v>
      </c>
      <c r="I50" s="19"/>
      <c r="J50" s="20"/>
      <c r="K50" s="24"/>
      <c r="L50" s="25">
        <v>28056</v>
      </c>
      <c r="M50" s="19"/>
    </row>
    <row r="51" spans="1:13" ht="15.75" thickBot="1">
      <c r="A51" s="74"/>
      <c r="B51" s="12"/>
      <c r="C51" s="106" t="s">
        <v>251</v>
      </c>
      <c r="D51" s="107">
        <v>5380</v>
      </c>
      <c r="E51" s="13"/>
      <c r="F51" s="23"/>
      <c r="G51" s="106" t="s">
        <v>251</v>
      </c>
      <c r="H51" s="107">
        <v>29444</v>
      </c>
      <c r="I51" s="13"/>
      <c r="J51" s="23"/>
      <c r="K51" s="106" t="s">
        <v>251</v>
      </c>
      <c r="L51" s="107">
        <v>43399</v>
      </c>
      <c r="M51" s="13"/>
    </row>
    <row r="52" spans="1:13" ht="15.75" thickTop="1">
      <c r="A52" s="74"/>
      <c r="B52" s="75" t="s">
        <v>476</v>
      </c>
      <c r="C52" s="75"/>
      <c r="D52" s="75"/>
      <c r="E52" s="75"/>
      <c r="F52" s="75"/>
      <c r="G52" s="75"/>
      <c r="H52" s="75"/>
      <c r="I52" s="75"/>
      <c r="J52" s="75"/>
      <c r="K52" s="75"/>
      <c r="L52" s="75"/>
      <c r="M52" s="75"/>
    </row>
    <row r="53" spans="1:13">
      <c r="A53" s="74"/>
      <c r="B53" s="77" t="s">
        <v>510</v>
      </c>
      <c r="C53" s="77"/>
      <c r="D53" s="77"/>
      <c r="E53" s="77"/>
      <c r="F53" s="77"/>
      <c r="G53" s="77"/>
      <c r="H53" s="77"/>
      <c r="I53" s="77"/>
      <c r="J53" s="77"/>
      <c r="K53" s="77"/>
      <c r="L53" s="77"/>
      <c r="M53" s="77"/>
    </row>
    <row r="54" spans="1:13">
      <c r="A54" s="74"/>
      <c r="B54" s="44"/>
      <c r="C54" s="44"/>
      <c r="D54" s="44"/>
      <c r="E54" s="44"/>
      <c r="F54" s="44"/>
      <c r="G54" s="44"/>
      <c r="H54" s="44"/>
      <c r="I54" s="44"/>
      <c r="J54" s="44"/>
      <c r="K54" s="44"/>
      <c r="L54" s="44"/>
      <c r="M54" s="44"/>
    </row>
    <row r="55" spans="1:13" ht="15.75" thickBot="1">
      <c r="A55" s="74"/>
      <c r="B55" s="14"/>
      <c r="C55" s="29" t="s">
        <v>511</v>
      </c>
      <c r="D55" s="29"/>
      <c r="E55" s="29"/>
      <c r="F55" s="29"/>
      <c r="G55" s="29"/>
      <c r="H55" s="29"/>
      <c r="I55" s="111"/>
    </row>
    <row r="56" spans="1:13" ht="15.75" thickBot="1">
      <c r="A56" s="74"/>
      <c r="B56" s="14"/>
      <c r="C56" s="30">
        <v>2014</v>
      </c>
      <c r="D56" s="30"/>
      <c r="E56" s="111"/>
      <c r="F56" s="14"/>
      <c r="G56" s="30">
        <v>2013</v>
      </c>
      <c r="H56" s="30"/>
      <c r="I56" s="111"/>
    </row>
    <row r="57" spans="1:13">
      <c r="A57" s="74"/>
      <c r="B57" s="16" t="s">
        <v>512</v>
      </c>
      <c r="C57" s="17"/>
      <c r="D57" s="17"/>
      <c r="E57" s="20"/>
      <c r="F57" s="20"/>
      <c r="G57" s="17"/>
      <c r="H57" s="17"/>
      <c r="I57" s="20"/>
    </row>
    <row r="58" spans="1:13">
      <c r="A58" s="74"/>
      <c r="B58" s="32" t="s">
        <v>104</v>
      </c>
      <c r="C58" s="12" t="s">
        <v>251</v>
      </c>
      <c r="D58" s="22">
        <v>3306</v>
      </c>
      <c r="E58" s="13"/>
      <c r="F58" s="23"/>
      <c r="G58" s="12" t="s">
        <v>251</v>
      </c>
      <c r="H58" s="22">
        <v>19504</v>
      </c>
      <c r="I58" s="13"/>
    </row>
    <row r="59" spans="1:13">
      <c r="A59" s="74"/>
      <c r="B59" s="34" t="s">
        <v>95</v>
      </c>
      <c r="C59" s="24"/>
      <c r="D59" s="26">
        <v>169</v>
      </c>
      <c r="E59" s="19"/>
      <c r="F59" s="20"/>
      <c r="G59" s="24"/>
      <c r="H59" s="25">
        <v>1474</v>
      </c>
      <c r="I59" s="19"/>
    </row>
    <row r="60" spans="1:13">
      <c r="A60" s="74"/>
      <c r="B60" s="12"/>
      <c r="C60" s="12"/>
      <c r="D60" s="22">
        <v>3475</v>
      </c>
      <c r="E60" s="13"/>
      <c r="F60" s="23"/>
      <c r="G60" s="12"/>
      <c r="H60" s="22">
        <v>20978</v>
      </c>
      <c r="I60" s="13"/>
    </row>
    <row r="61" spans="1:13" ht="26.25">
      <c r="A61" s="74"/>
      <c r="B61" s="16" t="s">
        <v>513</v>
      </c>
      <c r="C61" s="24"/>
      <c r="D61" s="26" t="s">
        <v>291</v>
      </c>
      <c r="E61" s="19"/>
      <c r="F61" s="20"/>
      <c r="G61" s="24"/>
      <c r="H61" s="26" t="s">
        <v>514</v>
      </c>
      <c r="I61" s="19" t="s">
        <v>257</v>
      </c>
    </row>
    <row r="62" spans="1:13" ht="15.75" thickBot="1">
      <c r="A62" s="74"/>
      <c r="B62" s="12"/>
      <c r="C62" s="27" t="s">
        <v>251</v>
      </c>
      <c r="D62" s="28">
        <v>3475</v>
      </c>
      <c r="E62" s="13"/>
      <c r="F62" s="23"/>
      <c r="G62" s="27" t="s">
        <v>251</v>
      </c>
      <c r="H62" s="28">
        <v>20897</v>
      </c>
      <c r="I62" s="13"/>
    </row>
    <row r="63" spans="1:13" ht="15.75" thickTop="1">
      <c r="A63" s="74"/>
      <c r="B63" s="77"/>
      <c r="C63" s="77"/>
      <c r="D63" s="77"/>
      <c r="E63" s="77"/>
      <c r="F63" s="77"/>
      <c r="G63" s="77"/>
      <c r="H63" s="77"/>
      <c r="I63" s="77"/>
      <c r="J63" s="77"/>
      <c r="K63" s="77"/>
      <c r="L63" s="77"/>
      <c r="M63" s="77"/>
    </row>
  </sheetData>
  <mergeCells count="29">
    <mergeCell ref="B52:M52"/>
    <mergeCell ref="B53:M53"/>
    <mergeCell ref="B54:M54"/>
    <mergeCell ref="B63:M63"/>
    <mergeCell ref="B6:M6"/>
    <mergeCell ref="B7:M7"/>
    <mergeCell ref="B8:M8"/>
    <mergeCell ref="B9:M9"/>
    <mergeCell ref="B10:M10"/>
    <mergeCell ref="B32:M32"/>
    <mergeCell ref="C55:H55"/>
    <mergeCell ref="C56:D56"/>
    <mergeCell ref="G56:H56"/>
    <mergeCell ref="A1:A2"/>
    <mergeCell ref="B1:M1"/>
    <mergeCell ref="B2:M2"/>
    <mergeCell ref="B3:M3"/>
    <mergeCell ref="A4:A63"/>
    <mergeCell ref="B4:M4"/>
    <mergeCell ref="B5:M5"/>
    <mergeCell ref="C11:L11"/>
    <mergeCell ref="C12:D12"/>
    <mergeCell ref="G12:H12"/>
    <mergeCell ref="K12:L12"/>
    <mergeCell ref="C34:L34"/>
    <mergeCell ref="C35:D35"/>
    <mergeCell ref="G35:H35"/>
    <mergeCell ref="K35:L35"/>
    <mergeCell ref="B33:M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27" bestFit="1" customWidth="1"/>
    <col min="2" max="2" width="36.5703125" bestFit="1" customWidth="1"/>
    <col min="3" max="3" width="9.42578125" customWidth="1"/>
    <col min="4" max="4" width="32" customWidth="1"/>
    <col min="5" max="5" width="9.42578125" customWidth="1"/>
    <col min="6" max="6" width="36.5703125" customWidth="1"/>
    <col min="7" max="7" width="9.42578125" customWidth="1"/>
    <col min="8" max="8" width="32" customWidth="1"/>
    <col min="9" max="9" width="9.42578125" customWidth="1"/>
    <col min="10" max="10" width="36.5703125" customWidth="1"/>
    <col min="11" max="11" width="9.42578125" customWidth="1"/>
    <col min="12" max="12" width="36.28515625" customWidth="1"/>
    <col min="13" max="13" width="9.42578125" customWidth="1"/>
    <col min="14" max="14" width="36.5703125" customWidth="1"/>
    <col min="15" max="15" width="9.42578125" customWidth="1"/>
    <col min="16" max="16" width="36.28515625" customWidth="1"/>
    <col min="17" max="17" width="9.42578125" customWidth="1"/>
    <col min="18" max="18" width="36.5703125" customWidth="1"/>
    <col min="19" max="19" width="9.42578125" customWidth="1"/>
    <col min="20" max="20" width="32" customWidth="1"/>
    <col min="21" max="21" width="9.42578125" customWidth="1"/>
    <col min="22" max="22" width="36.5703125" customWidth="1"/>
    <col min="23" max="23" width="9.42578125" customWidth="1"/>
    <col min="24" max="24" width="32" customWidth="1"/>
    <col min="25" max="25" width="9.42578125" customWidth="1"/>
  </cols>
  <sheetData>
    <row r="1" spans="1:25" ht="15" customHeight="1">
      <c r="A1" s="8" t="s">
        <v>5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16</v>
      </c>
      <c r="B3" s="73"/>
      <c r="C3" s="73"/>
      <c r="D3" s="73"/>
      <c r="E3" s="73"/>
      <c r="F3" s="73"/>
      <c r="G3" s="73"/>
      <c r="H3" s="73"/>
      <c r="I3" s="73"/>
      <c r="J3" s="73"/>
      <c r="K3" s="73"/>
      <c r="L3" s="73"/>
      <c r="M3" s="73"/>
      <c r="N3" s="73"/>
      <c r="O3" s="73"/>
      <c r="P3" s="73"/>
      <c r="Q3" s="73"/>
      <c r="R3" s="73"/>
      <c r="S3" s="73"/>
      <c r="T3" s="73"/>
      <c r="U3" s="73"/>
      <c r="V3" s="73"/>
      <c r="W3" s="73"/>
      <c r="X3" s="73"/>
      <c r="Y3" s="73"/>
    </row>
    <row r="4" spans="1:25">
      <c r="A4" s="74" t="s">
        <v>515</v>
      </c>
      <c r="B4" s="75" t="s">
        <v>517</v>
      </c>
      <c r="C4" s="75"/>
      <c r="D4" s="75"/>
      <c r="E4" s="75"/>
      <c r="F4" s="75"/>
      <c r="G4" s="75"/>
      <c r="H4" s="75"/>
      <c r="I4" s="75"/>
      <c r="J4" s="75"/>
      <c r="K4" s="75"/>
      <c r="L4" s="75"/>
      <c r="M4" s="75"/>
      <c r="N4" s="75"/>
      <c r="O4" s="75"/>
      <c r="P4" s="75"/>
      <c r="Q4" s="75"/>
      <c r="R4" s="75"/>
      <c r="S4" s="75"/>
      <c r="T4" s="75"/>
      <c r="U4" s="75"/>
      <c r="V4" s="75"/>
      <c r="W4" s="75"/>
      <c r="X4" s="75"/>
      <c r="Y4" s="75"/>
    </row>
    <row r="5" spans="1:25" ht="25.5" customHeight="1">
      <c r="A5" s="74"/>
      <c r="B5" s="77" t="s">
        <v>518</v>
      </c>
      <c r="C5" s="77"/>
      <c r="D5" s="77"/>
      <c r="E5" s="77"/>
      <c r="F5" s="77"/>
      <c r="G5" s="77"/>
      <c r="H5" s="77"/>
      <c r="I5" s="77"/>
      <c r="J5" s="77"/>
      <c r="K5" s="77"/>
      <c r="L5" s="77"/>
      <c r="M5" s="77"/>
      <c r="N5" s="77"/>
      <c r="O5" s="77"/>
      <c r="P5" s="77"/>
      <c r="Q5" s="77"/>
      <c r="R5" s="77"/>
      <c r="S5" s="77"/>
      <c r="T5" s="77"/>
      <c r="U5" s="77"/>
      <c r="V5" s="77"/>
      <c r="W5" s="77"/>
      <c r="X5" s="77"/>
      <c r="Y5" s="77"/>
    </row>
    <row r="6" spans="1:25">
      <c r="A6" s="74"/>
      <c r="B6" s="75" t="s">
        <v>519</v>
      </c>
      <c r="C6" s="75"/>
      <c r="D6" s="75"/>
      <c r="E6" s="75"/>
      <c r="F6" s="75"/>
      <c r="G6" s="75"/>
      <c r="H6" s="75"/>
      <c r="I6" s="75"/>
      <c r="J6" s="75"/>
      <c r="K6" s="75"/>
      <c r="L6" s="75"/>
      <c r="M6" s="75"/>
      <c r="N6" s="75"/>
      <c r="O6" s="75"/>
      <c r="P6" s="75"/>
      <c r="Q6" s="75"/>
      <c r="R6" s="75"/>
      <c r="S6" s="75"/>
      <c r="T6" s="75"/>
      <c r="U6" s="75"/>
      <c r="V6" s="75"/>
      <c r="W6" s="75"/>
      <c r="X6" s="75"/>
      <c r="Y6" s="75"/>
    </row>
    <row r="7" spans="1:25">
      <c r="A7" s="74"/>
      <c r="B7" s="77" t="s">
        <v>520</v>
      </c>
      <c r="C7" s="77"/>
      <c r="D7" s="77"/>
      <c r="E7" s="77"/>
      <c r="F7" s="77"/>
      <c r="G7" s="77"/>
      <c r="H7" s="77"/>
      <c r="I7" s="77"/>
      <c r="J7" s="77"/>
      <c r="K7" s="77"/>
      <c r="L7" s="77"/>
      <c r="M7" s="77"/>
      <c r="N7" s="77"/>
      <c r="O7" s="77"/>
      <c r="P7" s="77"/>
      <c r="Q7" s="77"/>
      <c r="R7" s="77"/>
      <c r="S7" s="77"/>
      <c r="T7" s="77"/>
      <c r="U7" s="77"/>
      <c r="V7" s="77"/>
      <c r="W7" s="77"/>
      <c r="X7" s="77"/>
      <c r="Y7" s="77"/>
    </row>
    <row r="8" spans="1:25">
      <c r="A8" s="74"/>
      <c r="B8" s="112"/>
      <c r="C8" s="112"/>
      <c r="D8" s="112"/>
      <c r="E8" s="112"/>
      <c r="F8" s="112"/>
      <c r="G8" s="112"/>
      <c r="H8" s="112"/>
      <c r="I8" s="112"/>
      <c r="J8" s="112"/>
      <c r="K8" s="112"/>
      <c r="L8" s="112"/>
      <c r="M8" s="112"/>
      <c r="N8" s="112"/>
      <c r="O8" s="112"/>
      <c r="P8" s="112"/>
      <c r="Q8" s="112"/>
      <c r="R8" s="112"/>
      <c r="S8" s="112"/>
      <c r="T8" s="112"/>
      <c r="U8" s="112"/>
      <c r="V8" s="112"/>
      <c r="W8" s="112"/>
      <c r="X8" s="112"/>
      <c r="Y8" s="112"/>
    </row>
    <row r="9" spans="1:25" ht="15.75" thickBot="1">
      <c r="A9" s="74"/>
      <c r="B9" s="14"/>
      <c r="C9" s="29" t="s">
        <v>249</v>
      </c>
      <c r="D9" s="29"/>
      <c r="E9" s="29"/>
      <c r="F9" s="29"/>
      <c r="G9" s="29"/>
      <c r="H9" s="29"/>
      <c r="I9" s="29"/>
      <c r="J9" s="29"/>
      <c r="K9" s="29"/>
      <c r="L9" s="29"/>
      <c r="M9" s="29"/>
      <c r="N9" s="29"/>
      <c r="O9" s="29"/>
      <c r="P9" s="29"/>
      <c r="Q9" s="29"/>
      <c r="R9" s="29"/>
      <c r="S9" s="29"/>
      <c r="T9" s="29"/>
      <c r="U9" s="29"/>
      <c r="V9" s="29"/>
      <c r="W9" s="29"/>
      <c r="X9" s="29"/>
      <c r="Y9" s="14"/>
    </row>
    <row r="10" spans="1:25" ht="15.75" thickBot="1">
      <c r="A10" s="74"/>
      <c r="B10" s="14"/>
      <c r="C10" s="30">
        <v>2014</v>
      </c>
      <c r="D10" s="30"/>
      <c r="E10" s="30"/>
      <c r="F10" s="30"/>
      <c r="G10" s="30"/>
      <c r="H10" s="30"/>
      <c r="I10" s="14"/>
      <c r="J10" s="14"/>
      <c r="K10" s="30">
        <v>2013</v>
      </c>
      <c r="L10" s="30"/>
      <c r="M10" s="30"/>
      <c r="N10" s="30"/>
      <c r="O10" s="30"/>
      <c r="P10" s="30"/>
      <c r="Q10" s="14"/>
      <c r="R10" s="14"/>
      <c r="S10" s="30">
        <v>2012</v>
      </c>
      <c r="T10" s="30"/>
      <c r="U10" s="30"/>
      <c r="V10" s="30"/>
      <c r="W10" s="30"/>
      <c r="X10" s="30"/>
      <c r="Y10" s="14"/>
    </row>
    <row r="11" spans="1:25" ht="15.75" thickBot="1">
      <c r="A11" s="74"/>
      <c r="B11" s="14"/>
      <c r="C11" s="30" t="s">
        <v>63</v>
      </c>
      <c r="D11" s="30"/>
      <c r="E11" s="14"/>
      <c r="F11" s="14"/>
      <c r="G11" s="30" t="s">
        <v>64</v>
      </c>
      <c r="H11" s="30"/>
      <c r="I11" s="14"/>
      <c r="J11" s="14"/>
      <c r="K11" s="30" t="s">
        <v>63</v>
      </c>
      <c r="L11" s="30"/>
      <c r="M11" s="14"/>
      <c r="N11" s="14"/>
      <c r="O11" s="30" t="s">
        <v>64</v>
      </c>
      <c r="P11" s="30"/>
      <c r="Q11" s="14"/>
      <c r="R11" s="14"/>
      <c r="S11" s="30" t="s">
        <v>63</v>
      </c>
      <c r="T11" s="30"/>
      <c r="U11" s="14"/>
      <c r="V11" s="14"/>
      <c r="W11" s="30" t="s">
        <v>64</v>
      </c>
      <c r="X11" s="30"/>
      <c r="Y11" s="14"/>
    </row>
    <row r="12" spans="1:25">
      <c r="A12" s="74"/>
      <c r="B12" s="113" t="s">
        <v>521</v>
      </c>
      <c r="C12" s="115"/>
      <c r="D12" s="115"/>
      <c r="E12" s="115"/>
      <c r="F12" s="115"/>
      <c r="G12" s="115"/>
      <c r="H12" s="117"/>
      <c r="I12" s="115"/>
      <c r="J12" s="115"/>
      <c r="K12" s="115"/>
      <c r="L12" s="115"/>
      <c r="M12" s="115"/>
      <c r="N12" s="115"/>
      <c r="O12" s="115"/>
      <c r="P12" s="115"/>
      <c r="Q12" s="115"/>
      <c r="R12" s="115"/>
      <c r="S12" s="115"/>
      <c r="T12" s="115"/>
      <c r="U12" s="115"/>
      <c r="V12" s="115"/>
      <c r="W12" s="115"/>
      <c r="X12" s="115"/>
      <c r="Y12" s="115"/>
    </row>
    <row r="13" spans="1:25" ht="24.75">
      <c r="A13" s="74"/>
      <c r="B13" s="118" t="s">
        <v>57</v>
      </c>
      <c r="C13" s="119"/>
      <c r="D13" s="119"/>
      <c r="E13" s="119"/>
      <c r="F13" s="119"/>
      <c r="G13" s="119"/>
      <c r="H13" s="120"/>
      <c r="I13" s="119"/>
      <c r="J13" s="119"/>
      <c r="K13" s="119"/>
      <c r="L13" s="119"/>
      <c r="M13" s="119"/>
      <c r="N13" s="119"/>
      <c r="O13" s="119"/>
      <c r="P13" s="119"/>
      <c r="Q13" s="119"/>
      <c r="R13" s="119"/>
      <c r="S13" s="119"/>
      <c r="T13" s="119"/>
      <c r="U13" s="119"/>
      <c r="V13" s="119"/>
      <c r="W13" s="119"/>
      <c r="X13" s="119"/>
      <c r="Y13" s="119"/>
    </row>
    <row r="14" spans="1:25">
      <c r="A14" s="74"/>
      <c r="B14" s="121" t="s">
        <v>522</v>
      </c>
      <c r="C14" s="115"/>
      <c r="D14" s="115"/>
      <c r="E14" s="115"/>
      <c r="F14" s="115"/>
      <c r="G14" s="115"/>
      <c r="H14" s="117"/>
      <c r="I14" s="115"/>
      <c r="J14" s="115"/>
      <c r="K14" s="115"/>
      <c r="L14" s="115"/>
      <c r="M14" s="115"/>
      <c r="N14" s="115"/>
      <c r="O14" s="115"/>
      <c r="P14" s="115"/>
      <c r="Q14" s="115"/>
      <c r="R14" s="115"/>
      <c r="S14" s="115"/>
      <c r="T14" s="115"/>
      <c r="U14" s="115"/>
      <c r="V14" s="115"/>
      <c r="W14" s="115"/>
      <c r="X14" s="115"/>
      <c r="Y14" s="115"/>
    </row>
    <row r="15" spans="1:25" ht="24.75">
      <c r="A15" s="74"/>
      <c r="B15" s="122" t="s">
        <v>523</v>
      </c>
      <c r="C15" s="120" t="s">
        <v>251</v>
      </c>
      <c r="D15" s="123" t="s">
        <v>524</v>
      </c>
      <c r="E15" s="116" t="s">
        <v>257</v>
      </c>
      <c r="F15" s="120"/>
      <c r="G15" s="120" t="s">
        <v>251</v>
      </c>
      <c r="H15" s="123" t="s">
        <v>524</v>
      </c>
      <c r="I15" s="116" t="s">
        <v>257</v>
      </c>
      <c r="J15" s="120"/>
      <c r="K15" s="120" t="s">
        <v>251</v>
      </c>
      <c r="L15" s="123" t="s">
        <v>525</v>
      </c>
      <c r="M15" s="116" t="s">
        <v>257</v>
      </c>
      <c r="N15" s="120"/>
      <c r="O15" s="120" t="s">
        <v>251</v>
      </c>
      <c r="P15" s="123" t="s">
        <v>525</v>
      </c>
      <c r="Q15" s="116" t="s">
        <v>257</v>
      </c>
      <c r="R15" s="120"/>
      <c r="S15" s="120" t="s">
        <v>251</v>
      </c>
      <c r="T15" s="123" t="s">
        <v>526</v>
      </c>
      <c r="U15" s="116" t="s">
        <v>257</v>
      </c>
      <c r="V15" s="120"/>
      <c r="W15" s="120" t="s">
        <v>251</v>
      </c>
      <c r="X15" s="123" t="s">
        <v>526</v>
      </c>
      <c r="Y15" s="116" t="s">
        <v>257</v>
      </c>
    </row>
    <row r="16" spans="1:25" ht="24.75">
      <c r="A16" s="74"/>
      <c r="B16" s="124" t="s">
        <v>527</v>
      </c>
      <c r="C16" s="125"/>
      <c r="D16" s="126" t="s">
        <v>528</v>
      </c>
      <c r="E16" s="127"/>
      <c r="F16" s="115"/>
      <c r="G16" s="128"/>
      <c r="H16" s="126" t="s">
        <v>528</v>
      </c>
      <c r="I16" s="127"/>
      <c r="J16" s="115"/>
      <c r="K16" s="128"/>
      <c r="L16" s="126" t="s">
        <v>528</v>
      </c>
      <c r="M16" s="127"/>
      <c r="N16" s="115"/>
      <c r="O16" s="128"/>
      <c r="P16" s="126" t="s">
        <v>528</v>
      </c>
      <c r="Q16" s="127"/>
      <c r="R16" s="115"/>
      <c r="S16" s="128"/>
      <c r="T16" s="126" t="s">
        <v>528</v>
      </c>
      <c r="U16" s="127"/>
      <c r="V16" s="115"/>
      <c r="W16" s="128"/>
      <c r="X16" s="126" t="s">
        <v>528</v>
      </c>
      <c r="Y16" s="127"/>
    </row>
    <row r="17" spans="1:25" ht="25.5" thickBot="1">
      <c r="A17" s="74"/>
      <c r="B17" s="129" t="s">
        <v>529</v>
      </c>
      <c r="C17" s="130" t="s">
        <v>251</v>
      </c>
      <c r="D17" s="131" t="s">
        <v>524</v>
      </c>
      <c r="E17" s="116" t="s">
        <v>257</v>
      </c>
      <c r="F17" s="120"/>
      <c r="G17" s="130" t="s">
        <v>251</v>
      </c>
      <c r="H17" s="131" t="s">
        <v>524</v>
      </c>
      <c r="I17" s="116" t="s">
        <v>257</v>
      </c>
      <c r="J17" s="120"/>
      <c r="K17" s="130" t="s">
        <v>251</v>
      </c>
      <c r="L17" s="131" t="s">
        <v>525</v>
      </c>
      <c r="M17" s="116" t="s">
        <v>257</v>
      </c>
      <c r="N17" s="120"/>
      <c r="O17" s="130" t="s">
        <v>251</v>
      </c>
      <c r="P17" s="131" t="s">
        <v>525</v>
      </c>
      <c r="Q17" s="116" t="s">
        <v>257</v>
      </c>
      <c r="R17" s="120"/>
      <c r="S17" s="130" t="s">
        <v>251</v>
      </c>
      <c r="T17" s="131" t="s">
        <v>526</v>
      </c>
      <c r="U17" s="116" t="s">
        <v>257</v>
      </c>
      <c r="V17" s="120"/>
      <c r="W17" s="130" t="s">
        <v>251</v>
      </c>
      <c r="X17" s="131" t="s">
        <v>526</v>
      </c>
      <c r="Y17" s="116" t="s">
        <v>257</v>
      </c>
    </row>
    <row r="18" spans="1:25" ht="25.5" thickTop="1">
      <c r="A18" s="74"/>
      <c r="B18" s="121" t="s">
        <v>48</v>
      </c>
      <c r="C18" s="117"/>
      <c r="D18" s="117"/>
      <c r="E18" s="115"/>
      <c r="F18" s="115"/>
      <c r="G18" s="115"/>
      <c r="H18" s="115"/>
      <c r="I18" s="115"/>
      <c r="J18" s="115"/>
      <c r="K18" s="115"/>
      <c r="L18" s="117"/>
      <c r="M18" s="115"/>
      <c r="N18" s="115"/>
      <c r="O18" s="115"/>
      <c r="P18" s="115"/>
      <c r="Q18" s="115"/>
      <c r="R18" s="115"/>
      <c r="S18" s="115"/>
      <c r="T18" s="115"/>
      <c r="U18" s="115"/>
      <c r="V18" s="115"/>
      <c r="W18" s="115"/>
      <c r="X18" s="115"/>
      <c r="Y18" s="115"/>
    </row>
    <row r="19" spans="1:25">
      <c r="A19" s="74"/>
      <c r="B19" s="122" t="s">
        <v>530</v>
      </c>
      <c r="C19" s="120"/>
      <c r="D19" s="120"/>
      <c r="E19" s="119"/>
      <c r="F19" s="119"/>
      <c r="G19" s="119"/>
      <c r="H19" s="119"/>
      <c r="I19" s="119"/>
      <c r="J19" s="119"/>
      <c r="K19" s="119"/>
      <c r="L19" s="120"/>
      <c r="M19" s="119"/>
      <c r="N19" s="119"/>
      <c r="O19" s="119"/>
      <c r="P19" s="119"/>
      <c r="Q19" s="119"/>
      <c r="R19" s="119"/>
      <c r="S19" s="119"/>
      <c r="T19" s="119"/>
      <c r="U19" s="119"/>
      <c r="V19" s="119"/>
      <c r="W19" s="119"/>
      <c r="X19" s="119"/>
      <c r="Y19" s="119"/>
    </row>
    <row r="20" spans="1:25" ht="24.75">
      <c r="A20" s="74"/>
      <c r="B20" s="132" t="s">
        <v>523</v>
      </c>
      <c r="C20" s="117" t="s">
        <v>251</v>
      </c>
      <c r="D20" s="133" t="s">
        <v>531</v>
      </c>
      <c r="E20" s="134" t="s">
        <v>257</v>
      </c>
      <c r="F20" s="117"/>
      <c r="G20" s="117" t="s">
        <v>251</v>
      </c>
      <c r="H20" s="133" t="s">
        <v>531</v>
      </c>
      <c r="I20" s="134" t="s">
        <v>257</v>
      </c>
      <c r="J20" s="117"/>
      <c r="K20" s="117" t="s">
        <v>251</v>
      </c>
      <c r="L20" s="133" t="s">
        <v>532</v>
      </c>
      <c r="M20" s="134" t="s">
        <v>257</v>
      </c>
      <c r="N20" s="117"/>
      <c r="O20" s="117" t="s">
        <v>251</v>
      </c>
      <c r="P20" s="133" t="s">
        <v>532</v>
      </c>
      <c r="Q20" s="134" t="s">
        <v>257</v>
      </c>
      <c r="R20" s="117"/>
      <c r="S20" s="117" t="s">
        <v>251</v>
      </c>
      <c r="T20" s="135">
        <v>11709</v>
      </c>
      <c r="U20" s="134"/>
      <c r="V20" s="117"/>
      <c r="W20" s="117" t="s">
        <v>251</v>
      </c>
      <c r="X20" s="135">
        <v>11709</v>
      </c>
      <c r="Y20" s="134"/>
    </row>
    <row r="21" spans="1:25" ht="24.75">
      <c r="A21" s="74"/>
      <c r="B21" s="136" t="s">
        <v>527</v>
      </c>
      <c r="C21" s="137"/>
      <c r="D21" s="138" t="s">
        <v>528</v>
      </c>
      <c r="E21" s="114"/>
      <c r="F21" s="119"/>
      <c r="G21" s="139"/>
      <c r="H21" s="138" t="s">
        <v>528</v>
      </c>
      <c r="I21" s="114"/>
      <c r="J21" s="119"/>
      <c r="K21" s="139"/>
      <c r="L21" s="138" t="s">
        <v>528</v>
      </c>
      <c r="M21" s="114"/>
      <c r="N21" s="119"/>
      <c r="O21" s="139"/>
      <c r="P21" s="138" t="s">
        <v>528</v>
      </c>
      <c r="Q21" s="114"/>
      <c r="R21" s="119"/>
      <c r="S21" s="139"/>
      <c r="T21" s="138" t="s">
        <v>528</v>
      </c>
      <c r="U21" s="116" t="s">
        <v>76</v>
      </c>
      <c r="V21" s="120"/>
      <c r="W21" s="137"/>
      <c r="X21" s="138" t="s">
        <v>528</v>
      </c>
      <c r="Y21" s="116"/>
    </row>
    <row r="22" spans="1:25" ht="25.5" thickBot="1">
      <c r="A22" s="74"/>
      <c r="B22" s="140" t="s">
        <v>529</v>
      </c>
      <c r="C22" s="141" t="s">
        <v>251</v>
      </c>
      <c r="D22" s="142" t="s">
        <v>531</v>
      </c>
      <c r="E22" s="134" t="s">
        <v>257</v>
      </c>
      <c r="F22" s="117"/>
      <c r="G22" s="141" t="s">
        <v>251</v>
      </c>
      <c r="H22" s="142" t="s">
        <v>531</v>
      </c>
      <c r="I22" s="134" t="s">
        <v>257</v>
      </c>
      <c r="J22" s="117"/>
      <c r="K22" s="141" t="s">
        <v>251</v>
      </c>
      <c r="L22" s="142" t="s">
        <v>532</v>
      </c>
      <c r="M22" s="134" t="s">
        <v>257</v>
      </c>
      <c r="N22" s="117"/>
      <c r="O22" s="141" t="s">
        <v>251</v>
      </c>
      <c r="P22" s="142" t="s">
        <v>532</v>
      </c>
      <c r="Q22" s="134" t="s">
        <v>257</v>
      </c>
      <c r="R22" s="117"/>
      <c r="S22" s="141" t="s">
        <v>251</v>
      </c>
      <c r="T22" s="143">
        <v>11709</v>
      </c>
      <c r="U22" s="134"/>
      <c r="V22" s="117"/>
      <c r="W22" s="141" t="s">
        <v>251</v>
      </c>
      <c r="X22" s="143">
        <v>11709</v>
      </c>
      <c r="Y22" s="134"/>
    </row>
    <row r="23" spans="1:25" ht="15.75" thickTop="1">
      <c r="A23" s="74"/>
      <c r="B23" s="122" t="s">
        <v>533</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row>
    <row r="24" spans="1:25" ht="24.75">
      <c r="A24" s="74"/>
      <c r="B24" s="132" t="s">
        <v>523</v>
      </c>
      <c r="C24" s="117" t="s">
        <v>251</v>
      </c>
      <c r="D24" s="133" t="s">
        <v>493</v>
      </c>
      <c r="E24" s="134" t="s">
        <v>257</v>
      </c>
      <c r="F24" s="117"/>
      <c r="G24" s="117" t="s">
        <v>251</v>
      </c>
      <c r="H24" s="133" t="s">
        <v>493</v>
      </c>
      <c r="I24" s="134" t="s">
        <v>257</v>
      </c>
      <c r="J24" s="117"/>
      <c r="K24" s="117" t="s">
        <v>251</v>
      </c>
      <c r="L24" s="133" t="s">
        <v>494</v>
      </c>
      <c r="M24" s="134" t="s">
        <v>257</v>
      </c>
      <c r="N24" s="117"/>
      <c r="O24" s="117" t="s">
        <v>251</v>
      </c>
      <c r="P24" s="133" t="s">
        <v>494</v>
      </c>
      <c r="Q24" s="134" t="s">
        <v>257</v>
      </c>
      <c r="R24" s="117"/>
      <c r="S24" s="117" t="s">
        <v>251</v>
      </c>
      <c r="T24" s="133" t="s">
        <v>495</v>
      </c>
      <c r="U24" s="134" t="s">
        <v>257</v>
      </c>
      <c r="V24" s="117"/>
      <c r="W24" s="117" t="s">
        <v>251</v>
      </c>
      <c r="X24" s="133" t="s">
        <v>495</v>
      </c>
      <c r="Y24" s="134" t="s">
        <v>257</v>
      </c>
    </row>
    <row r="25" spans="1:25" ht="24.75">
      <c r="A25" s="74"/>
      <c r="B25" s="136" t="s">
        <v>527</v>
      </c>
      <c r="C25" s="137"/>
      <c r="D25" s="138" t="s">
        <v>528</v>
      </c>
      <c r="E25" s="116" t="s">
        <v>76</v>
      </c>
      <c r="F25" s="120"/>
      <c r="G25" s="137"/>
      <c r="H25" s="138" t="s">
        <v>528</v>
      </c>
      <c r="I25" s="116"/>
      <c r="J25" s="120"/>
      <c r="K25" s="137"/>
      <c r="L25" s="138" t="s">
        <v>528</v>
      </c>
      <c r="M25" s="116" t="s">
        <v>76</v>
      </c>
      <c r="N25" s="120"/>
      <c r="O25" s="137"/>
      <c r="P25" s="138" t="s">
        <v>528</v>
      </c>
      <c r="Q25" s="116"/>
      <c r="R25" s="120"/>
      <c r="S25" s="137"/>
      <c r="T25" s="138" t="s">
        <v>528</v>
      </c>
      <c r="U25" s="116"/>
      <c r="V25" s="120"/>
      <c r="W25" s="137"/>
      <c r="X25" s="138" t="s">
        <v>528</v>
      </c>
      <c r="Y25" s="116"/>
    </row>
    <row r="26" spans="1:25" ht="25.5" thickBot="1">
      <c r="A26" s="74"/>
      <c r="B26" s="140" t="s">
        <v>529</v>
      </c>
      <c r="C26" s="141" t="s">
        <v>251</v>
      </c>
      <c r="D26" s="142" t="s">
        <v>493</v>
      </c>
      <c r="E26" s="134" t="s">
        <v>257</v>
      </c>
      <c r="F26" s="117"/>
      <c r="G26" s="141" t="s">
        <v>251</v>
      </c>
      <c r="H26" s="142" t="s">
        <v>493</v>
      </c>
      <c r="I26" s="134" t="s">
        <v>257</v>
      </c>
      <c r="J26" s="117"/>
      <c r="K26" s="141" t="s">
        <v>251</v>
      </c>
      <c r="L26" s="142" t="s">
        <v>494</v>
      </c>
      <c r="M26" s="134" t="s">
        <v>257</v>
      </c>
      <c r="N26" s="117"/>
      <c r="O26" s="141" t="s">
        <v>251</v>
      </c>
      <c r="P26" s="142" t="s">
        <v>494</v>
      </c>
      <c r="Q26" s="134" t="s">
        <v>257</v>
      </c>
      <c r="R26" s="117"/>
      <c r="S26" s="141" t="s">
        <v>251</v>
      </c>
      <c r="T26" s="142" t="s">
        <v>495</v>
      </c>
      <c r="U26" s="134" t="s">
        <v>257</v>
      </c>
      <c r="V26" s="117"/>
      <c r="W26" s="141" t="s">
        <v>251</v>
      </c>
      <c r="X26" s="142" t="s">
        <v>495</v>
      </c>
      <c r="Y26" s="134" t="s">
        <v>257</v>
      </c>
    </row>
    <row r="27" spans="1:25" ht="25.5" thickTop="1">
      <c r="A27" s="74"/>
      <c r="B27" s="144" t="s">
        <v>534</v>
      </c>
      <c r="C27" s="120"/>
      <c r="D27" s="120"/>
      <c r="E27" s="120"/>
      <c r="F27" s="120"/>
      <c r="G27" s="120"/>
      <c r="H27" s="120"/>
      <c r="I27" s="120"/>
      <c r="J27" s="120"/>
      <c r="K27" s="120"/>
      <c r="L27" s="120"/>
      <c r="M27" s="120"/>
      <c r="N27" s="120"/>
      <c r="O27" s="120"/>
      <c r="P27" s="120"/>
      <c r="Q27" s="120"/>
      <c r="R27" s="120"/>
      <c r="S27" s="120"/>
      <c r="T27" s="120"/>
      <c r="U27" s="120"/>
      <c r="V27" s="120"/>
      <c r="W27" s="120"/>
      <c r="X27" s="120"/>
      <c r="Y27" s="120"/>
    </row>
    <row r="28" spans="1:25" ht="24.75">
      <c r="A28" s="74"/>
      <c r="B28" s="145" t="s">
        <v>523</v>
      </c>
      <c r="C28" s="117" t="s">
        <v>251</v>
      </c>
      <c r="D28" s="133" t="s">
        <v>500</v>
      </c>
      <c r="E28" s="134" t="s">
        <v>257</v>
      </c>
      <c r="F28" s="117"/>
      <c r="G28" s="117" t="s">
        <v>251</v>
      </c>
      <c r="H28" s="133" t="s">
        <v>500</v>
      </c>
      <c r="I28" s="134" t="s">
        <v>257</v>
      </c>
      <c r="J28" s="117"/>
      <c r="K28" s="117" t="s">
        <v>251</v>
      </c>
      <c r="L28" s="133" t="s">
        <v>501</v>
      </c>
      <c r="M28" s="134" t="s">
        <v>257</v>
      </c>
      <c r="N28" s="117"/>
      <c r="O28" s="117" t="s">
        <v>251</v>
      </c>
      <c r="P28" s="133" t="s">
        <v>501</v>
      </c>
      <c r="Q28" s="134" t="s">
        <v>257</v>
      </c>
      <c r="R28" s="117"/>
      <c r="S28" s="117" t="s">
        <v>251</v>
      </c>
      <c r="T28" s="135">
        <v>6964</v>
      </c>
      <c r="U28" s="134"/>
      <c r="V28" s="117"/>
      <c r="W28" s="117" t="s">
        <v>251</v>
      </c>
      <c r="X28" s="135">
        <v>6964</v>
      </c>
      <c r="Y28" s="134"/>
    </row>
    <row r="29" spans="1:25" ht="24.75">
      <c r="A29" s="74"/>
      <c r="B29" s="146" t="s">
        <v>527</v>
      </c>
      <c r="C29" s="137"/>
      <c r="D29" s="138" t="s">
        <v>528</v>
      </c>
      <c r="E29" s="116"/>
      <c r="F29" s="120"/>
      <c r="G29" s="137"/>
      <c r="H29" s="138" t="s">
        <v>528</v>
      </c>
      <c r="I29" s="116"/>
      <c r="J29" s="120"/>
      <c r="K29" s="137"/>
      <c r="L29" s="138" t="s">
        <v>528</v>
      </c>
      <c r="M29" s="116"/>
      <c r="N29" s="120"/>
      <c r="O29" s="137"/>
      <c r="P29" s="138" t="s">
        <v>528</v>
      </c>
      <c r="Q29" s="116"/>
      <c r="R29" s="120"/>
      <c r="S29" s="137"/>
      <c r="T29" s="138" t="s">
        <v>528</v>
      </c>
      <c r="U29" s="116"/>
      <c r="V29" s="120"/>
      <c r="W29" s="137"/>
      <c r="X29" s="138" t="s">
        <v>528</v>
      </c>
      <c r="Y29" s="116"/>
    </row>
    <row r="30" spans="1:25" ht="25.5" thickBot="1">
      <c r="A30" s="74"/>
      <c r="B30" s="140" t="s">
        <v>529</v>
      </c>
      <c r="C30" s="141" t="s">
        <v>251</v>
      </c>
      <c r="D30" s="142" t="s">
        <v>500</v>
      </c>
      <c r="E30" s="134" t="s">
        <v>257</v>
      </c>
      <c r="F30" s="117"/>
      <c r="G30" s="141" t="s">
        <v>251</v>
      </c>
      <c r="H30" s="142" t="s">
        <v>500</v>
      </c>
      <c r="I30" s="134" t="s">
        <v>257</v>
      </c>
      <c r="J30" s="117"/>
      <c r="K30" s="141" t="s">
        <v>251</v>
      </c>
      <c r="L30" s="142" t="s">
        <v>501</v>
      </c>
      <c r="M30" s="134" t="s">
        <v>257</v>
      </c>
      <c r="N30" s="117"/>
      <c r="O30" s="141" t="s">
        <v>251</v>
      </c>
      <c r="P30" s="142" t="s">
        <v>501</v>
      </c>
      <c r="Q30" s="134" t="s">
        <v>257</v>
      </c>
      <c r="R30" s="117"/>
      <c r="S30" s="141" t="s">
        <v>251</v>
      </c>
      <c r="T30" s="143">
        <v>6964</v>
      </c>
      <c r="U30" s="134"/>
      <c r="V30" s="117"/>
      <c r="W30" s="141" t="s">
        <v>251</v>
      </c>
      <c r="X30" s="143">
        <v>6964</v>
      </c>
      <c r="Y30" s="134"/>
    </row>
    <row r="31" spans="1:25" ht="15.75" thickTop="1">
      <c r="A31" s="74"/>
      <c r="B31" s="147" t="s">
        <v>535</v>
      </c>
      <c r="C31" s="120"/>
      <c r="D31" s="120"/>
      <c r="E31" s="120"/>
      <c r="F31" s="120"/>
      <c r="G31" s="120"/>
      <c r="H31" s="120"/>
      <c r="I31" s="120"/>
      <c r="J31" s="120"/>
      <c r="K31" s="120"/>
      <c r="L31" s="120"/>
      <c r="M31" s="120"/>
      <c r="N31" s="120"/>
      <c r="O31" s="120"/>
      <c r="P31" s="120"/>
      <c r="Q31" s="120"/>
      <c r="R31" s="120"/>
      <c r="S31" s="120"/>
      <c r="T31" s="120"/>
      <c r="U31" s="120"/>
      <c r="V31" s="120"/>
      <c r="W31" s="120"/>
      <c r="X31" s="120"/>
      <c r="Y31" s="120"/>
    </row>
    <row r="32" spans="1:25" ht="24.75">
      <c r="A32" s="74"/>
      <c r="B32" s="148" t="s">
        <v>523</v>
      </c>
      <c r="C32" s="117" t="s">
        <v>251</v>
      </c>
      <c r="D32" s="133" t="s">
        <v>536</v>
      </c>
      <c r="E32" s="134" t="s">
        <v>257</v>
      </c>
      <c r="F32" s="117"/>
      <c r="G32" s="117" t="s">
        <v>251</v>
      </c>
      <c r="H32" s="133" t="s">
        <v>536</v>
      </c>
      <c r="I32" s="134" t="s">
        <v>257</v>
      </c>
      <c r="J32" s="117"/>
      <c r="K32" s="117" t="s">
        <v>251</v>
      </c>
      <c r="L32" s="133" t="s">
        <v>537</v>
      </c>
      <c r="M32" s="134" t="s">
        <v>257</v>
      </c>
      <c r="N32" s="117"/>
      <c r="O32" s="117" t="s">
        <v>251</v>
      </c>
      <c r="P32" s="133" t="s">
        <v>537</v>
      </c>
      <c r="Q32" s="134" t="s">
        <v>257</v>
      </c>
      <c r="R32" s="117"/>
      <c r="S32" s="117" t="s">
        <v>251</v>
      </c>
      <c r="T32" s="133" t="s">
        <v>538</v>
      </c>
      <c r="U32" s="134" t="s">
        <v>257</v>
      </c>
      <c r="V32" s="117"/>
      <c r="W32" s="117" t="s">
        <v>251</v>
      </c>
      <c r="X32" s="133" t="s">
        <v>538</v>
      </c>
      <c r="Y32" s="134" t="s">
        <v>257</v>
      </c>
    </row>
    <row r="33" spans="1:25" ht="24.75">
      <c r="A33" s="74"/>
      <c r="B33" s="144" t="s">
        <v>527</v>
      </c>
      <c r="C33" s="137"/>
      <c r="D33" s="138" t="s">
        <v>528</v>
      </c>
      <c r="E33" s="116"/>
      <c r="F33" s="120"/>
      <c r="G33" s="137"/>
      <c r="H33" s="138" t="s">
        <v>528</v>
      </c>
      <c r="I33" s="116"/>
      <c r="J33" s="120"/>
      <c r="K33" s="137"/>
      <c r="L33" s="138" t="s">
        <v>528</v>
      </c>
      <c r="M33" s="116"/>
      <c r="N33" s="120"/>
      <c r="O33" s="137"/>
      <c r="P33" s="138" t="s">
        <v>528</v>
      </c>
      <c r="Q33" s="116"/>
      <c r="R33" s="120"/>
      <c r="S33" s="137"/>
      <c r="T33" s="138" t="s">
        <v>528</v>
      </c>
      <c r="U33" s="116"/>
      <c r="V33" s="120"/>
      <c r="W33" s="137"/>
      <c r="X33" s="138" t="s">
        <v>528</v>
      </c>
      <c r="Y33" s="116"/>
    </row>
    <row r="34" spans="1:25" ht="25.5" thickBot="1">
      <c r="A34" s="74"/>
      <c r="B34" s="149" t="s">
        <v>529</v>
      </c>
      <c r="C34" s="141" t="s">
        <v>251</v>
      </c>
      <c r="D34" s="142" t="s">
        <v>536</v>
      </c>
      <c r="E34" s="134" t="s">
        <v>257</v>
      </c>
      <c r="F34" s="117"/>
      <c r="G34" s="141" t="s">
        <v>251</v>
      </c>
      <c r="H34" s="142" t="s">
        <v>536</v>
      </c>
      <c r="I34" s="134" t="s">
        <v>257</v>
      </c>
      <c r="J34" s="117"/>
      <c r="K34" s="141" t="s">
        <v>251</v>
      </c>
      <c r="L34" s="142" t="s">
        <v>537</v>
      </c>
      <c r="M34" s="134" t="s">
        <v>257</v>
      </c>
      <c r="N34" s="117"/>
      <c r="O34" s="141" t="s">
        <v>251</v>
      </c>
      <c r="P34" s="142" t="s">
        <v>537</v>
      </c>
      <c r="Q34" s="134" t="s">
        <v>257</v>
      </c>
      <c r="R34" s="117"/>
      <c r="S34" s="141" t="s">
        <v>251</v>
      </c>
      <c r="T34" s="142" t="s">
        <v>538</v>
      </c>
      <c r="U34" s="134" t="s">
        <v>257</v>
      </c>
      <c r="V34" s="117"/>
      <c r="W34" s="141" t="s">
        <v>251</v>
      </c>
      <c r="X34" s="142" t="s">
        <v>538</v>
      </c>
      <c r="Y34" s="134" t="s">
        <v>257</v>
      </c>
    </row>
    <row r="35" spans="1:25" ht="15.75" thickTop="1">
      <c r="A35" s="74"/>
      <c r="B35" s="150" t="s">
        <v>539</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row>
    <row r="36" spans="1:25" ht="25.5" thickBot="1">
      <c r="A36" s="74"/>
      <c r="B36" s="121" t="s">
        <v>540</v>
      </c>
      <c r="C36" s="141"/>
      <c r="D36" s="143">
        <v>58634</v>
      </c>
      <c r="E36" s="134"/>
      <c r="F36" s="117"/>
      <c r="G36" s="117"/>
      <c r="H36" s="135">
        <v>58634</v>
      </c>
      <c r="I36" s="134"/>
      <c r="J36" s="117"/>
      <c r="K36" s="141"/>
      <c r="L36" s="143">
        <v>52249</v>
      </c>
      <c r="M36" s="134"/>
      <c r="N36" s="117"/>
      <c r="O36" s="117"/>
      <c r="P36" s="135">
        <v>52249</v>
      </c>
      <c r="Q36" s="134"/>
      <c r="R36" s="117"/>
      <c r="S36" s="141"/>
      <c r="T36" s="143">
        <v>51659</v>
      </c>
      <c r="U36" s="134"/>
      <c r="V36" s="117"/>
      <c r="W36" s="117"/>
      <c r="X36" s="135">
        <v>51659</v>
      </c>
      <c r="Y36" s="134"/>
    </row>
    <row r="37" spans="1:25" ht="25.5" thickTop="1">
      <c r="A37" s="74"/>
      <c r="B37" s="147" t="s">
        <v>541</v>
      </c>
      <c r="C37" s="120"/>
      <c r="D37" s="120"/>
      <c r="E37" s="120"/>
      <c r="F37" s="120"/>
      <c r="G37" s="120"/>
      <c r="H37" s="123" t="s">
        <v>528</v>
      </c>
      <c r="I37" s="116"/>
      <c r="J37" s="120"/>
      <c r="K37" s="120"/>
      <c r="L37" s="120"/>
      <c r="M37" s="120"/>
      <c r="N37" s="120"/>
      <c r="O37" s="120"/>
      <c r="P37" s="123" t="s">
        <v>528</v>
      </c>
      <c r="Q37" s="116"/>
      <c r="R37" s="120"/>
      <c r="S37" s="120"/>
      <c r="T37" s="120"/>
      <c r="U37" s="120"/>
      <c r="V37" s="120"/>
      <c r="W37" s="120"/>
      <c r="X37" s="123" t="s">
        <v>528</v>
      </c>
      <c r="Y37" s="116"/>
    </row>
    <row r="38" spans="1:25" ht="24.75">
      <c r="A38" s="74"/>
      <c r="B38" s="121" t="s">
        <v>542</v>
      </c>
      <c r="C38" s="115"/>
      <c r="D38" s="115"/>
      <c r="E38" s="115"/>
      <c r="F38" s="115"/>
      <c r="G38" s="115"/>
      <c r="H38" s="133" t="s">
        <v>528</v>
      </c>
      <c r="I38" s="127"/>
      <c r="J38" s="115"/>
      <c r="K38" s="115"/>
      <c r="L38" s="115"/>
      <c r="M38" s="115"/>
      <c r="N38" s="115"/>
      <c r="O38" s="115"/>
      <c r="P38" s="133" t="s">
        <v>528</v>
      </c>
      <c r="Q38" s="127"/>
      <c r="R38" s="115"/>
      <c r="S38" s="115"/>
      <c r="T38" s="115"/>
      <c r="U38" s="115"/>
      <c r="V38" s="115"/>
      <c r="W38" s="115"/>
      <c r="X38" s="133" t="s">
        <v>528</v>
      </c>
      <c r="Y38" s="127"/>
    </row>
    <row r="39" spans="1:25">
      <c r="A39" s="74"/>
      <c r="B39" s="147" t="s">
        <v>543</v>
      </c>
      <c r="C39" s="120"/>
      <c r="D39" s="120"/>
      <c r="E39" s="120"/>
      <c r="F39" s="120"/>
      <c r="G39" s="137"/>
      <c r="H39" s="138" t="s">
        <v>528</v>
      </c>
      <c r="I39" s="116"/>
      <c r="J39" s="120"/>
      <c r="K39" s="120"/>
      <c r="L39" s="120"/>
      <c r="M39" s="120"/>
      <c r="N39" s="120"/>
      <c r="O39" s="137"/>
      <c r="P39" s="138" t="s">
        <v>528</v>
      </c>
      <c r="Q39" s="116"/>
      <c r="R39" s="120"/>
      <c r="S39" s="120"/>
      <c r="T39" s="120"/>
      <c r="U39" s="120"/>
      <c r="V39" s="120"/>
      <c r="W39" s="137"/>
      <c r="X39" s="138" t="s">
        <v>528</v>
      </c>
      <c r="Y39" s="116"/>
    </row>
    <row r="40" spans="1:25" ht="25.5" thickBot="1">
      <c r="A40" s="74"/>
      <c r="B40" s="121" t="s">
        <v>544</v>
      </c>
      <c r="C40" s="117"/>
      <c r="D40" s="117"/>
      <c r="E40" s="117"/>
      <c r="F40" s="117"/>
      <c r="G40" s="141"/>
      <c r="H40" s="143">
        <v>58634</v>
      </c>
      <c r="I40" s="134"/>
      <c r="J40" s="117"/>
      <c r="K40" s="117"/>
      <c r="L40" s="117"/>
      <c r="M40" s="117"/>
      <c r="N40" s="117"/>
      <c r="O40" s="141"/>
      <c r="P40" s="143">
        <v>52249</v>
      </c>
      <c r="Q40" s="134"/>
      <c r="R40" s="117"/>
      <c r="S40" s="117"/>
      <c r="T40" s="117"/>
      <c r="U40" s="117"/>
      <c r="V40" s="117"/>
      <c r="W40" s="141"/>
      <c r="X40" s="143">
        <v>51659</v>
      </c>
      <c r="Y40" s="134"/>
    </row>
    <row r="41" spans="1:25" ht="15.75" thickTop="1">
      <c r="A41" s="74"/>
      <c r="B41" s="150" t="s">
        <v>545</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row>
    <row r="42" spans="1:25">
      <c r="A42" s="74"/>
      <c r="B42" s="121" t="s">
        <v>58</v>
      </c>
      <c r="C42" s="117" t="s">
        <v>251</v>
      </c>
      <c r="D42" s="133" t="s">
        <v>546</v>
      </c>
      <c r="E42" s="134" t="s">
        <v>257</v>
      </c>
      <c r="F42" s="117"/>
      <c r="G42" s="117" t="s">
        <v>251</v>
      </c>
      <c r="H42" s="133" t="s">
        <v>546</v>
      </c>
      <c r="I42" s="134" t="s">
        <v>257</v>
      </c>
      <c r="J42" s="117"/>
      <c r="K42" s="117" t="s">
        <v>251</v>
      </c>
      <c r="L42" s="133" t="s">
        <v>547</v>
      </c>
      <c r="M42" s="134" t="s">
        <v>257</v>
      </c>
      <c r="N42" s="117"/>
      <c r="O42" s="117" t="s">
        <v>251</v>
      </c>
      <c r="P42" s="133" t="s">
        <v>547</v>
      </c>
      <c r="Q42" s="134" t="s">
        <v>257</v>
      </c>
      <c r="R42" s="117"/>
      <c r="S42" s="117" t="s">
        <v>251</v>
      </c>
      <c r="T42" s="133" t="s">
        <v>548</v>
      </c>
      <c r="U42" s="134" t="s">
        <v>257</v>
      </c>
      <c r="V42" s="117"/>
      <c r="W42" s="117" t="s">
        <v>251</v>
      </c>
      <c r="X42" s="133" t="s">
        <v>548</v>
      </c>
      <c r="Y42" s="134" t="s">
        <v>257</v>
      </c>
    </row>
    <row r="43" spans="1:25">
      <c r="A43" s="74"/>
      <c r="B43" s="147" t="s">
        <v>60</v>
      </c>
      <c r="C43" s="120"/>
      <c r="D43" s="120"/>
      <c r="E43" s="120"/>
      <c r="F43" s="120"/>
      <c r="G43" s="120"/>
      <c r="H43" s="120"/>
      <c r="I43" s="120"/>
      <c r="J43" s="120"/>
      <c r="K43" s="120"/>
      <c r="L43" s="120"/>
      <c r="M43" s="120"/>
      <c r="N43" s="120"/>
      <c r="O43" s="120"/>
      <c r="P43" s="120"/>
      <c r="Q43" s="120"/>
      <c r="R43" s="120"/>
      <c r="S43" s="120"/>
      <c r="T43" s="120"/>
      <c r="U43" s="120"/>
      <c r="V43" s="120"/>
      <c r="W43" s="120"/>
      <c r="X43" s="120"/>
      <c r="Y43" s="120"/>
    </row>
    <row r="44" spans="1:25">
      <c r="A44" s="74"/>
      <c r="B44" s="124" t="s">
        <v>49</v>
      </c>
      <c r="C44" s="117"/>
      <c r="D44" s="133" t="s">
        <v>549</v>
      </c>
      <c r="E44" s="134" t="s">
        <v>257</v>
      </c>
      <c r="F44" s="117"/>
      <c r="G44" s="117"/>
      <c r="H44" s="133" t="s">
        <v>549</v>
      </c>
      <c r="I44" s="134" t="s">
        <v>257</v>
      </c>
      <c r="J44" s="117"/>
      <c r="K44" s="117"/>
      <c r="L44" s="133" t="s">
        <v>550</v>
      </c>
      <c r="M44" s="134" t="s">
        <v>257</v>
      </c>
      <c r="N44" s="117"/>
      <c r="O44" s="117"/>
      <c r="P44" s="133" t="s">
        <v>550</v>
      </c>
      <c r="Q44" s="134" t="s">
        <v>257</v>
      </c>
      <c r="R44" s="117"/>
      <c r="S44" s="117"/>
      <c r="T44" s="133">
        <v>0.23</v>
      </c>
      <c r="U44" s="134"/>
      <c r="V44" s="117"/>
      <c r="W44" s="115"/>
      <c r="X44" s="133">
        <v>0.23</v>
      </c>
      <c r="Y44" s="134"/>
    </row>
    <row r="45" spans="1:25">
      <c r="A45" s="74"/>
      <c r="B45" s="122" t="s">
        <v>50</v>
      </c>
      <c r="C45" s="137"/>
      <c r="D45" s="138" t="s">
        <v>551</v>
      </c>
      <c r="E45" s="116" t="s">
        <v>257</v>
      </c>
      <c r="F45" s="120"/>
      <c r="G45" s="137"/>
      <c r="H45" s="138" t="s">
        <v>551</v>
      </c>
      <c r="I45" s="116" t="s">
        <v>257</v>
      </c>
      <c r="J45" s="120"/>
      <c r="K45" s="137"/>
      <c r="L45" s="138" t="s">
        <v>552</v>
      </c>
      <c r="M45" s="116" t="s">
        <v>257</v>
      </c>
      <c r="N45" s="120"/>
      <c r="O45" s="137"/>
      <c r="P45" s="138" t="s">
        <v>552</v>
      </c>
      <c r="Q45" s="116" t="s">
        <v>257</v>
      </c>
      <c r="R45" s="120"/>
      <c r="S45" s="137"/>
      <c r="T45" s="138" t="s">
        <v>553</v>
      </c>
      <c r="U45" s="116" t="s">
        <v>257</v>
      </c>
      <c r="V45" s="120"/>
      <c r="W45" s="137"/>
      <c r="X45" s="138" t="s">
        <v>553</v>
      </c>
      <c r="Y45" s="116" t="s">
        <v>257</v>
      </c>
    </row>
    <row r="46" spans="1:25" ht="24.75">
      <c r="A46" s="74"/>
      <c r="B46" s="132" t="s">
        <v>51</v>
      </c>
      <c r="C46" s="125"/>
      <c r="D46" s="126" t="s">
        <v>554</v>
      </c>
      <c r="E46" s="134" t="s">
        <v>257</v>
      </c>
      <c r="F46" s="117"/>
      <c r="G46" s="125"/>
      <c r="H46" s="126" t="s">
        <v>554</v>
      </c>
      <c r="I46" s="134" t="s">
        <v>257</v>
      </c>
      <c r="J46" s="117"/>
      <c r="K46" s="125"/>
      <c r="L46" s="126" t="s">
        <v>555</v>
      </c>
      <c r="M46" s="134" t="s">
        <v>257</v>
      </c>
      <c r="N46" s="117"/>
      <c r="O46" s="125"/>
      <c r="P46" s="126" t="s">
        <v>555</v>
      </c>
      <c r="Q46" s="134" t="s">
        <v>257</v>
      </c>
      <c r="R46" s="117"/>
      <c r="S46" s="125"/>
      <c r="T46" s="126">
        <v>0.14000000000000001</v>
      </c>
      <c r="U46" s="134"/>
      <c r="V46" s="117"/>
      <c r="W46" s="125"/>
      <c r="X46" s="126">
        <v>0.14000000000000001</v>
      </c>
      <c r="Y46" s="134"/>
    </row>
    <row r="47" spans="1:25" ht="15.75" thickBot="1">
      <c r="A47" s="74"/>
      <c r="B47" s="146" t="s">
        <v>52</v>
      </c>
      <c r="C47" s="130" t="s">
        <v>251</v>
      </c>
      <c r="D47" s="131" t="s">
        <v>556</v>
      </c>
      <c r="E47" s="116" t="s">
        <v>257</v>
      </c>
      <c r="F47" s="120"/>
      <c r="G47" s="130" t="s">
        <v>251</v>
      </c>
      <c r="H47" s="131" t="s">
        <v>556</v>
      </c>
      <c r="I47" s="116" t="s">
        <v>257</v>
      </c>
      <c r="J47" s="120"/>
      <c r="K47" s="130" t="s">
        <v>251</v>
      </c>
      <c r="L47" s="131" t="s">
        <v>557</v>
      </c>
      <c r="M47" s="116" t="s">
        <v>257</v>
      </c>
      <c r="N47" s="120"/>
      <c r="O47" s="130" t="s">
        <v>251</v>
      </c>
      <c r="P47" s="131" t="s">
        <v>557</v>
      </c>
      <c r="Q47" s="116" t="s">
        <v>257</v>
      </c>
      <c r="R47" s="120"/>
      <c r="S47" s="130" t="s">
        <v>251</v>
      </c>
      <c r="T47" s="131" t="s">
        <v>558</v>
      </c>
      <c r="U47" s="116" t="s">
        <v>257</v>
      </c>
      <c r="V47" s="120"/>
      <c r="W47" s="130" t="s">
        <v>251</v>
      </c>
      <c r="X47" s="131" t="s">
        <v>558</v>
      </c>
      <c r="Y47" s="116" t="s">
        <v>257</v>
      </c>
    </row>
    <row r="48" spans="1:25" ht="49.5" thickTop="1">
      <c r="A48" s="74"/>
      <c r="B48" s="113" t="s">
        <v>559</v>
      </c>
      <c r="C48" s="117"/>
      <c r="D48" s="117"/>
      <c r="E48" s="117"/>
      <c r="F48" s="117"/>
      <c r="G48" s="117"/>
      <c r="H48" s="135">
        <v>1276</v>
      </c>
      <c r="I48" s="134" t="s">
        <v>76</v>
      </c>
      <c r="J48" s="117"/>
      <c r="K48" s="117"/>
      <c r="L48" s="117"/>
      <c r="M48" s="117"/>
      <c r="N48" s="117"/>
      <c r="O48" s="117"/>
      <c r="P48" s="135">
        <v>1038</v>
      </c>
      <c r="Q48" s="134" t="s">
        <v>76</v>
      </c>
      <c r="R48" s="117"/>
      <c r="S48" s="117"/>
      <c r="T48" s="117"/>
      <c r="U48" s="117"/>
      <c r="V48" s="117"/>
      <c r="W48" s="117"/>
      <c r="X48" s="135">
        <v>1813</v>
      </c>
      <c r="Y48" s="134" t="s">
        <v>76</v>
      </c>
    </row>
    <row r="49" spans="1:25">
      <c r="A49" s="74"/>
      <c r="B49" s="77"/>
      <c r="C49" s="77"/>
      <c r="D49" s="77"/>
      <c r="E49" s="77"/>
      <c r="F49" s="77"/>
      <c r="G49" s="77"/>
      <c r="H49" s="77"/>
      <c r="I49" s="77"/>
      <c r="J49" s="77"/>
      <c r="K49" s="77"/>
      <c r="L49" s="77"/>
      <c r="M49" s="77"/>
      <c r="N49" s="77"/>
      <c r="O49" s="77"/>
      <c r="P49" s="77"/>
      <c r="Q49" s="77"/>
      <c r="R49" s="77"/>
      <c r="S49" s="77"/>
      <c r="T49" s="77"/>
      <c r="U49" s="77"/>
      <c r="V49" s="77"/>
      <c r="W49" s="77"/>
      <c r="X49" s="77"/>
      <c r="Y49" s="77"/>
    </row>
  </sheetData>
  <mergeCells count="21">
    <mergeCell ref="B49:Y49"/>
    <mergeCell ref="A1:A2"/>
    <mergeCell ref="B1:Y1"/>
    <mergeCell ref="B2:Y2"/>
    <mergeCell ref="B3:Y3"/>
    <mergeCell ref="A4:A49"/>
    <mergeCell ref="B4:Y4"/>
    <mergeCell ref="B5:Y5"/>
    <mergeCell ref="B6:Y6"/>
    <mergeCell ref="B7:Y7"/>
    <mergeCell ref="B8:Y8"/>
    <mergeCell ref="C9:X9"/>
    <mergeCell ref="C10:H10"/>
    <mergeCell ref="K10:P10"/>
    <mergeCell ref="S10:X10"/>
    <mergeCell ref="C11:D11"/>
    <mergeCell ref="G11:H11"/>
    <mergeCell ref="K11:L11"/>
    <mergeCell ref="O11:P11"/>
    <mergeCell ref="S11:T11"/>
    <mergeCell ref="W11:X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27.7109375" bestFit="1" customWidth="1"/>
    <col min="2" max="2" width="36.5703125" bestFit="1" customWidth="1"/>
    <col min="3" max="3" width="8.140625" customWidth="1"/>
    <col min="4" max="4" width="34.42578125" customWidth="1"/>
    <col min="5" max="5" width="6.85546875" customWidth="1"/>
    <col min="6" max="7" width="8.140625" customWidth="1"/>
    <col min="8" max="8" width="34.42578125" customWidth="1"/>
    <col min="9" max="9" width="6.85546875" customWidth="1"/>
    <col min="10" max="10" width="36.5703125" customWidth="1"/>
    <col min="11" max="11" width="8.140625" customWidth="1"/>
    <col min="12" max="12" width="34.42578125" customWidth="1"/>
    <col min="13" max="13" width="6.85546875" customWidth="1"/>
  </cols>
  <sheetData>
    <row r="1" spans="1:13" ht="15" customHeight="1">
      <c r="A1" s="8" t="s">
        <v>5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1</v>
      </c>
      <c r="B3" s="73"/>
      <c r="C3" s="73"/>
      <c r="D3" s="73"/>
      <c r="E3" s="73"/>
      <c r="F3" s="73"/>
      <c r="G3" s="73"/>
      <c r="H3" s="73"/>
      <c r="I3" s="73"/>
      <c r="J3" s="73"/>
      <c r="K3" s="73"/>
      <c r="L3" s="73"/>
      <c r="M3" s="73"/>
    </row>
    <row r="4" spans="1:13">
      <c r="A4" s="74" t="s">
        <v>560</v>
      </c>
      <c r="B4" s="75" t="s">
        <v>562</v>
      </c>
      <c r="C4" s="75"/>
      <c r="D4" s="75"/>
      <c r="E4" s="75"/>
      <c r="F4" s="75"/>
      <c r="G4" s="75"/>
      <c r="H4" s="75"/>
      <c r="I4" s="75"/>
      <c r="J4" s="75"/>
      <c r="K4" s="75"/>
      <c r="L4" s="75"/>
      <c r="M4" s="75"/>
    </row>
    <row r="5" spans="1:13" ht="51" customHeight="1">
      <c r="A5" s="74"/>
      <c r="B5" s="77" t="s">
        <v>563</v>
      </c>
      <c r="C5" s="77"/>
      <c r="D5" s="77"/>
      <c r="E5" s="77"/>
      <c r="F5" s="77"/>
      <c r="G5" s="77"/>
      <c r="H5" s="77"/>
      <c r="I5" s="77"/>
      <c r="J5" s="77"/>
      <c r="K5" s="77"/>
      <c r="L5" s="77"/>
      <c r="M5" s="77"/>
    </row>
    <row r="6" spans="1:13" ht="25.5" customHeight="1">
      <c r="A6" s="74"/>
      <c r="B6" s="77" t="s">
        <v>564</v>
      </c>
      <c r="C6" s="77"/>
      <c r="D6" s="77"/>
      <c r="E6" s="77"/>
      <c r="F6" s="77"/>
      <c r="G6" s="77"/>
      <c r="H6" s="77"/>
      <c r="I6" s="77"/>
      <c r="J6" s="77"/>
      <c r="K6" s="77"/>
      <c r="L6" s="77"/>
      <c r="M6" s="77"/>
    </row>
    <row r="7" spans="1:13">
      <c r="A7" s="74"/>
      <c r="B7" s="77" t="s">
        <v>565</v>
      </c>
      <c r="C7" s="77"/>
      <c r="D7" s="77"/>
      <c r="E7" s="77"/>
      <c r="F7" s="77"/>
      <c r="G7" s="77"/>
      <c r="H7" s="77"/>
      <c r="I7" s="77"/>
      <c r="J7" s="77"/>
      <c r="K7" s="77"/>
      <c r="L7" s="77"/>
      <c r="M7" s="77"/>
    </row>
    <row r="8" spans="1:13">
      <c r="A8" s="74"/>
      <c r="B8" s="96"/>
      <c r="C8" s="96"/>
      <c r="D8" s="96"/>
      <c r="E8" s="96"/>
      <c r="F8" s="96"/>
      <c r="G8" s="96"/>
      <c r="H8" s="96"/>
      <c r="I8" s="96"/>
      <c r="J8" s="96"/>
      <c r="K8" s="96"/>
      <c r="L8" s="96"/>
      <c r="M8" s="96"/>
    </row>
    <row r="9" spans="1:13" ht="15.75" thickBot="1">
      <c r="A9" s="74"/>
      <c r="B9" s="14"/>
      <c r="C9" s="29" t="s">
        <v>249</v>
      </c>
      <c r="D9" s="29"/>
      <c r="E9" s="29"/>
      <c r="F9" s="29"/>
      <c r="G9" s="29"/>
      <c r="H9" s="29"/>
      <c r="I9" s="29"/>
      <c r="J9" s="29"/>
      <c r="K9" s="29"/>
      <c r="L9" s="29"/>
      <c r="M9" s="14"/>
    </row>
    <row r="10" spans="1:13" ht="15.75" thickBot="1">
      <c r="A10" s="74"/>
      <c r="B10" s="14"/>
      <c r="C10" s="30">
        <v>2014</v>
      </c>
      <c r="D10" s="30"/>
      <c r="E10" s="14"/>
      <c r="F10" s="14"/>
      <c r="G10" s="30">
        <v>2013</v>
      </c>
      <c r="H10" s="30"/>
      <c r="I10" s="14"/>
      <c r="J10" s="14"/>
      <c r="K10" s="30">
        <v>2012</v>
      </c>
      <c r="L10" s="30"/>
      <c r="M10" s="14"/>
    </row>
    <row r="11" spans="1:13">
      <c r="A11" s="74"/>
      <c r="B11" s="151" t="s">
        <v>503</v>
      </c>
      <c r="C11" s="115"/>
      <c r="D11" s="115"/>
      <c r="E11" s="115"/>
      <c r="F11" s="115"/>
      <c r="G11" s="115"/>
      <c r="H11" s="162"/>
      <c r="I11" s="162"/>
      <c r="J11" s="162"/>
      <c r="K11" s="162"/>
      <c r="L11" s="162"/>
      <c r="M11" s="115"/>
    </row>
    <row r="12" spans="1:13">
      <c r="A12" s="74"/>
      <c r="B12" s="118" t="s">
        <v>504</v>
      </c>
      <c r="C12" s="120" t="s">
        <v>251</v>
      </c>
      <c r="D12" s="152">
        <v>2525074</v>
      </c>
      <c r="E12" s="114"/>
      <c r="F12" s="119"/>
      <c r="G12" s="120" t="s">
        <v>251</v>
      </c>
      <c r="H12" s="152">
        <v>2465560</v>
      </c>
      <c r="I12" s="114"/>
      <c r="J12" s="119"/>
      <c r="K12" s="120" t="s">
        <v>251</v>
      </c>
      <c r="L12" s="152">
        <v>2543829</v>
      </c>
      <c r="M12" s="114"/>
    </row>
    <row r="13" spans="1:13">
      <c r="A13" s="74"/>
      <c r="B13" s="153" t="s">
        <v>505</v>
      </c>
      <c r="C13" s="115"/>
      <c r="D13" s="135">
        <v>1062549</v>
      </c>
      <c r="E13" s="127"/>
      <c r="F13" s="115"/>
      <c r="G13" s="115"/>
      <c r="H13" s="135">
        <v>1005383</v>
      </c>
      <c r="I13" s="127"/>
      <c r="J13" s="115"/>
      <c r="K13" s="115"/>
      <c r="L13" s="135">
        <v>1003511</v>
      </c>
      <c r="M13" s="127"/>
    </row>
    <row r="14" spans="1:13">
      <c r="A14" s="74"/>
      <c r="B14" s="118" t="s">
        <v>566</v>
      </c>
      <c r="C14" s="119"/>
      <c r="D14" s="154"/>
      <c r="E14" s="114"/>
      <c r="F14" s="119"/>
      <c r="G14" s="119"/>
      <c r="H14" s="154"/>
      <c r="I14" s="114"/>
      <c r="J14" s="119"/>
      <c r="K14" s="119"/>
      <c r="L14" s="154"/>
      <c r="M14" s="114"/>
    </row>
    <row r="15" spans="1:13">
      <c r="A15" s="74"/>
      <c r="B15" s="121" t="s">
        <v>567</v>
      </c>
      <c r="C15" s="115"/>
      <c r="D15" s="135">
        <v>1007036</v>
      </c>
      <c r="E15" s="127"/>
      <c r="F15" s="115"/>
      <c r="G15" s="115"/>
      <c r="H15" s="135">
        <v>995907</v>
      </c>
      <c r="I15" s="127"/>
      <c r="J15" s="115"/>
      <c r="K15" s="115"/>
      <c r="L15" s="135">
        <v>1006464</v>
      </c>
      <c r="M15" s="127"/>
    </row>
    <row r="16" spans="1:13">
      <c r="A16" s="74"/>
      <c r="B16" s="147" t="s">
        <v>568</v>
      </c>
      <c r="C16" s="139"/>
      <c r="D16" s="155">
        <v>299195</v>
      </c>
      <c r="E16" s="114"/>
      <c r="F16" s="119"/>
      <c r="G16" s="139"/>
      <c r="H16" s="155">
        <v>286613</v>
      </c>
      <c r="I16" s="114"/>
      <c r="J16" s="119"/>
      <c r="K16" s="139"/>
      <c r="L16" s="155">
        <v>293580</v>
      </c>
      <c r="M16" s="114"/>
    </row>
    <row r="17" spans="1:13">
      <c r="A17" s="74"/>
      <c r="B17" s="117"/>
      <c r="C17" s="115"/>
      <c r="D17" s="135">
        <v>1306231</v>
      </c>
      <c r="E17" s="127"/>
      <c r="F17" s="115"/>
      <c r="G17" s="115"/>
      <c r="H17" s="135">
        <v>1282520</v>
      </c>
      <c r="I17" s="127"/>
      <c r="J17" s="115"/>
      <c r="K17" s="115"/>
      <c r="L17" s="135">
        <v>1300044</v>
      </c>
      <c r="M17" s="127"/>
    </row>
    <row r="18" spans="1:13">
      <c r="A18" s="74"/>
      <c r="B18" s="118" t="s">
        <v>569</v>
      </c>
      <c r="C18" s="139"/>
      <c r="D18" s="155">
        <v>349002</v>
      </c>
      <c r="E18" s="114"/>
      <c r="F18" s="119"/>
      <c r="G18" s="139"/>
      <c r="H18" s="155">
        <v>224927</v>
      </c>
      <c r="I18" s="114"/>
      <c r="J18" s="119"/>
      <c r="K18" s="139"/>
      <c r="L18" s="155">
        <v>143340</v>
      </c>
      <c r="M18" s="114"/>
    </row>
    <row r="19" spans="1:13">
      <c r="A19" s="74"/>
      <c r="B19" s="117"/>
      <c r="C19" s="115"/>
      <c r="D19" s="135">
        <v>5242856</v>
      </c>
      <c r="E19" s="127"/>
      <c r="F19" s="115"/>
      <c r="G19" s="115"/>
      <c r="H19" s="135">
        <v>4978390</v>
      </c>
      <c r="I19" s="127"/>
      <c r="J19" s="115"/>
      <c r="K19" s="115"/>
      <c r="L19" s="135">
        <v>4990724</v>
      </c>
      <c r="M19" s="127"/>
    </row>
    <row r="20" spans="1:13">
      <c r="A20" s="74"/>
      <c r="B20" s="118" t="s">
        <v>570</v>
      </c>
      <c r="C20" s="119"/>
      <c r="D20" s="154"/>
      <c r="E20" s="114"/>
      <c r="F20" s="119"/>
      <c r="G20" s="119"/>
      <c r="H20" s="154"/>
      <c r="I20" s="114"/>
      <c r="J20" s="119"/>
      <c r="K20" s="119"/>
      <c r="L20" s="154"/>
      <c r="M20" s="114"/>
    </row>
    <row r="21" spans="1:13">
      <c r="A21" s="74"/>
      <c r="B21" s="121" t="s">
        <v>567</v>
      </c>
      <c r="C21" s="115"/>
      <c r="D21" s="133" t="s">
        <v>571</v>
      </c>
      <c r="E21" s="134" t="s">
        <v>257</v>
      </c>
      <c r="F21" s="115"/>
      <c r="G21" s="115"/>
      <c r="H21" s="133" t="s">
        <v>572</v>
      </c>
      <c r="I21" s="134" t="s">
        <v>257</v>
      </c>
      <c r="J21" s="115"/>
      <c r="K21" s="115"/>
      <c r="L21" s="133" t="s">
        <v>573</v>
      </c>
      <c r="M21" s="134" t="s">
        <v>257</v>
      </c>
    </row>
    <row r="22" spans="1:13">
      <c r="A22" s="74"/>
      <c r="B22" s="147" t="s">
        <v>568</v>
      </c>
      <c r="C22" s="119"/>
      <c r="D22" s="123" t="s">
        <v>574</v>
      </c>
      <c r="E22" s="116" t="s">
        <v>257</v>
      </c>
      <c r="F22" s="119"/>
      <c r="G22" s="119"/>
      <c r="H22" s="123" t="s">
        <v>575</v>
      </c>
      <c r="I22" s="116" t="s">
        <v>257</v>
      </c>
      <c r="J22" s="119"/>
      <c r="K22" s="119"/>
      <c r="L22" s="123" t="s">
        <v>576</v>
      </c>
      <c r="M22" s="116" t="s">
        <v>257</v>
      </c>
    </row>
    <row r="23" spans="1:13">
      <c r="A23" s="74"/>
      <c r="B23" s="121" t="s">
        <v>577</v>
      </c>
      <c r="C23" s="128"/>
      <c r="D23" s="126" t="s">
        <v>578</v>
      </c>
      <c r="E23" s="134" t="s">
        <v>257</v>
      </c>
      <c r="F23" s="115"/>
      <c r="G23" s="128"/>
      <c r="H23" s="126" t="s">
        <v>579</v>
      </c>
      <c r="I23" s="134" t="s">
        <v>257</v>
      </c>
      <c r="J23" s="115"/>
      <c r="K23" s="128"/>
      <c r="L23" s="126" t="s">
        <v>580</v>
      </c>
      <c r="M23" s="134" t="s">
        <v>257</v>
      </c>
    </row>
    <row r="24" spans="1:13">
      <c r="A24" s="74"/>
      <c r="B24" s="120"/>
      <c r="C24" s="139"/>
      <c r="D24" s="138" t="s">
        <v>256</v>
      </c>
      <c r="E24" s="116" t="s">
        <v>257</v>
      </c>
      <c r="F24" s="119"/>
      <c r="G24" s="139"/>
      <c r="H24" s="138" t="s">
        <v>258</v>
      </c>
      <c r="I24" s="116" t="s">
        <v>257</v>
      </c>
      <c r="J24" s="119"/>
      <c r="K24" s="139"/>
      <c r="L24" s="138" t="s">
        <v>259</v>
      </c>
      <c r="M24" s="116" t="s">
        <v>257</v>
      </c>
    </row>
    <row r="25" spans="1:13" ht="15.75" thickBot="1">
      <c r="A25" s="74"/>
      <c r="B25" s="117"/>
      <c r="C25" s="156" t="s">
        <v>251</v>
      </c>
      <c r="D25" s="157">
        <v>5027599</v>
      </c>
      <c r="E25" s="127"/>
      <c r="F25" s="115"/>
      <c r="G25" s="156" t="s">
        <v>251</v>
      </c>
      <c r="H25" s="157">
        <v>4775235</v>
      </c>
      <c r="I25" s="127"/>
      <c r="J25" s="115"/>
      <c r="K25" s="156" t="s">
        <v>251</v>
      </c>
      <c r="L25" s="157">
        <v>4793342</v>
      </c>
      <c r="M25" s="127"/>
    </row>
    <row r="26" spans="1:13" ht="15.75" thickTop="1">
      <c r="A26" s="74"/>
      <c r="B26" s="158" t="s">
        <v>581</v>
      </c>
      <c r="C26" s="159"/>
      <c r="D26" s="160"/>
      <c r="E26" s="114"/>
      <c r="F26" s="119"/>
      <c r="G26" s="159"/>
      <c r="H26" s="160"/>
      <c r="I26" s="114"/>
      <c r="J26" s="119"/>
      <c r="K26" s="159"/>
      <c r="L26" s="160"/>
      <c r="M26" s="114"/>
    </row>
    <row r="27" spans="1:13">
      <c r="A27" s="74"/>
      <c r="B27" s="117" t="s">
        <v>506</v>
      </c>
      <c r="C27" s="115"/>
      <c r="D27" s="161"/>
      <c r="E27" s="127"/>
      <c r="F27" s="115"/>
      <c r="G27" s="115"/>
      <c r="H27" s="161"/>
      <c r="I27" s="127"/>
      <c r="J27" s="115"/>
      <c r="K27" s="115"/>
      <c r="L27" s="161"/>
      <c r="M27" s="127"/>
    </row>
    <row r="28" spans="1:13">
      <c r="A28" s="74"/>
      <c r="B28" s="118" t="s">
        <v>504</v>
      </c>
      <c r="C28" s="120" t="s">
        <v>251</v>
      </c>
      <c r="D28" s="152">
        <v>538840</v>
      </c>
      <c r="E28" s="114"/>
      <c r="F28" s="119"/>
      <c r="G28" s="120" t="s">
        <v>251</v>
      </c>
      <c r="H28" s="152">
        <v>516130</v>
      </c>
      <c r="I28" s="114"/>
      <c r="J28" s="119"/>
      <c r="K28" s="120" t="s">
        <v>251</v>
      </c>
      <c r="L28" s="152">
        <v>555333</v>
      </c>
      <c r="M28" s="114"/>
    </row>
    <row r="29" spans="1:13">
      <c r="A29" s="74"/>
      <c r="B29" s="153" t="s">
        <v>505</v>
      </c>
      <c r="C29" s="115"/>
      <c r="D29" s="135">
        <v>146728</v>
      </c>
      <c r="E29" s="127"/>
      <c r="F29" s="115"/>
      <c r="G29" s="115"/>
      <c r="H29" s="135">
        <v>124856</v>
      </c>
      <c r="I29" s="127"/>
      <c r="J29" s="115"/>
      <c r="K29" s="115"/>
      <c r="L29" s="135">
        <v>126271</v>
      </c>
      <c r="M29" s="127"/>
    </row>
    <row r="30" spans="1:13">
      <c r="A30" s="74"/>
      <c r="B30" s="118" t="s">
        <v>566</v>
      </c>
      <c r="C30" s="119"/>
      <c r="D30" s="119"/>
      <c r="E30" s="119"/>
      <c r="F30" s="119"/>
      <c r="G30" s="119"/>
      <c r="H30" s="163"/>
      <c r="I30" s="163"/>
      <c r="J30" s="163"/>
      <c r="K30" s="163"/>
      <c r="L30" s="163"/>
      <c r="M30" s="119"/>
    </row>
    <row r="31" spans="1:13">
      <c r="A31" s="74"/>
      <c r="B31" s="121" t="s">
        <v>567</v>
      </c>
      <c r="C31" s="115"/>
      <c r="D31" s="135">
        <v>70974</v>
      </c>
      <c r="E31" s="127"/>
      <c r="F31" s="115"/>
      <c r="G31" s="115"/>
      <c r="H31" s="135">
        <v>40813</v>
      </c>
      <c r="I31" s="127"/>
      <c r="J31" s="115"/>
      <c r="K31" s="115"/>
      <c r="L31" s="135">
        <v>71422</v>
      </c>
      <c r="M31" s="127"/>
    </row>
    <row r="32" spans="1:13">
      <c r="A32" s="74"/>
      <c r="B32" s="147" t="s">
        <v>568</v>
      </c>
      <c r="C32" s="139"/>
      <c r="D32" s="155">
        <v>77711</v>
      </c>
      <c r="E32" s="114"/>
      <c r="F32" s="119"/>
      <c r="G32" s="139"/>
      <c r="H32" s="155">
        <v>73925</v>
      </c>
      <c r="I32" s="114"/>
      <c r="J32" s="119"/>
      <c r="K32" s="139"/>
      <c r="L32" s="155">
        <v>69745</v>
      </c>
      <c r="M32" s="114"/>
    </row>
    <row r="33" spans="1:13">
      <c r="A33" s="74"/>
      <c r="B33" s="117"/>
      <c r="C33" s="115"/>
      <c r="D33" s="135">
        <v>148685</v>
      </c>
      <c r="E33" s="127"/>
      <c r="F33" s="115"/>
      <c r="G33" s="115"/>
      <c r="H33" s="135">
        <v>114738</v>
      </c>
      <c r="I33" s="127"/>
      <c r="J33" s="115"/>
      <c r="K33" s="115"/>
      <c r="L33" s="135">
        <v>141167</v>
      </c>
      <c r="M33" s="127"/>
    </row>
    <row r="34" spans="1:13">
      <c r="A34" s="74"/>
      <c r="B34" s="118" t="s">
        <v>569</v>
      </c>
      <c r="C34" s="119"/>
      <c r="D34" s="152">
        <v>25539</v>
      </c>
      <c r="E34" s="114"/>
      <c r="F34" s="119"/>
      <c r="G34" s="119"/>
      <c r="H34" s="152">
        <v>9963</v>
      </c>
      <c r="I34" s="114"/>
      <c r="J34" s="119"/>
      <c r="K34" s="119"/>
      <c r="L34" s="152">
        <v>13708</v>
      </c>
      <c r="M34" s="114"/>
    </row>
    <row r="35" spans="1:13">
      <c r="A35" s="74"/>
      <c r="B35" s="153" t="s">
        <v>582</v>
      </c>
      <c r="C35" s="115"/>
      <c r="D35" s="161"/>
      <c r="E35" s="127"/>
      <c r="F35" s="115"/>
      <c r="G35" s="115"/>
      <c r="H35" s="161"/>
      <c r="I35" s="127"/>
      <c r="J35" s="115"/>
      <c r="K35" s="115"/>
      <c r="L35" s="161"/>
      <c r="M35" s="127"/>
    </row>
    <row r="36" spans="1:13">
      <c r="A36" s="74"/>
      <c r="B36" s="147" t="s">
        <v>583</v>
      </c>
      <c r="C36" s="119"/>
      <c r="D36" s="123" t="s">
        <v>584</v>
      </c>
      <c r="E36" s="116" t="s">
        <v>257</v>
      </c>
      <c r="F36" s="119"/>
      <c r="G36" s="119"/>
      <c r="H36" s="123" t="s">
        <v>585</v>
      </c>
      <c r="I36" s="116" t="s">
        <v>257</v>
      </c>
      <c r="J36" s="119"/>
      <c r="K36" s="119"/>
      <c r="L36" s="123" t="s">
        <v>586</v>
      </c>
      <c r="M36" s="116" t="s">
        <v>257</v>
      </c>
    </row>
    <row r="37" spans="1:13">
      <c r="A37" s="74"/>
      <c r="B37" s="121" t="s">
        <v>587</v>
      </c>
      <c r="C37" s="128"/>
      <c r="D37" s="126" t="s">
        <v>588</v>
      </c>
      <c r="E37" s="134" t="s">
        <v>257</v>
      </c>
      <c r="F37" s="115"/>
      <c r="G37" s="128"/>
      <c r="H37" s="126" t="s">
        <v>589</v>
      </c>
      <c r="I37" s="134" t="s">
        <v>257</v>
      </c>
      <c r="J37" s="115"/>
      <c r="K37" s="128"/>
      <c r="L37" s="126" t="s">
        <v>590</v>
      </c>
      <c r="M37" s="134" t="s">
        <v>257</v>
      </c>
    </row>
    <row r="38" spans="1:13">
      <c r="A38" s="74"/>
      <c r="B38" s="120"/>
      <c r="C38" s="119"/>
      <c r="D38" s="123" t="s">
        <v>591</v>
      </c>
      <c r="E38" s="116" t="s">
        <v>257</v>
      </c>
      <c r="F38" s="119"/>
      <c r="G38" s="119"/>
      <c r="H38" s="123" t="s">
        <v>592</v>
      </c>
      <c r="I38" s="116" t="s">
        <v>257</v>
      </c>
      <c r="J38" s="119"/>
      <c r="K38" s="119"/>
      <c r="L38" s="123" t="s">
        <v>593</v>
      </c>
      <c r="M38" s="116" t="s">
        <v>257</v>
      </c>
    </row>
    <row r="39" spans="1:13">
      <c r="A39" s="74"/>
      <c r="B39" s="153" t="s">
        <v>40</v>
      </c>
      <c r="C39" s="115"/>
      <c r="D39" s="133" t="s">
        <v>291</v>
      </c>
      <c r="E39" s="127"/>
      <c r="F39" s="115"/>
      <c r="G39" s="115"/>
      <c r="H39" s="133" t="s">
        <v>594</v>
      </c>
      <c r="I39" s="134" t="s">
        <v>257</v>
      </c>
      <c r="J39" s="115"/>
      <c r="K39" s="115"/>
      <c r="L39" s="133" t="s">
        <v>595</v>
      </c>
      <c r="M39" s="134" t="s">
        <v>257</v>
      </c>
    </row>
    <row r="40" spans="1:13">
      <c r="A40" s="74"/>
      <c r="B40" s="118" t="s">
        <v>596</v>
      </c>
      <c r="C40" s="139"/>
      <c r="D40" s="138" t="s">
        <v>597</v>
      </c>
      <c r="E40" s="116" t="s">
        <v>257</v>
      </c>
      <c r="F40" s="119"/>
      <c r="G40" s="139"/>
      <c r="H40" s="138" t="s">
        <v>598</v>
      </c>
      <c r="I40" s="116" t="s">
        <v>257</v>
      </c>
      <c r="J40" s="119"/>
      <c r="K40" s="139"/>
      <c r="L40" s="138" t="s">
        <v>599</v>
      </c>
      <c r="M40" s="116" t="s">
        <v>257</v>
      </c>
    </row>
    <row r="41" spans="1:13">
      <c r="A41" s="74"/>
      <c r="B41" s="124" t="s">
        <v>600</v>
      </c>
      <c r="C41" s="115"/>
      <c r="D41" s="135">
        <v>638734</v>
      </c>
      <c r="E41" s="127"/>
      <c r="F41" s="115"/>
      <c r="G41" s="115"/>
      <c r="H41" s="135">
        <v>507973</v>
      </c>
      <c r="I41" s="127"/>
      <c r="J41" s="115"/>
      <c r="K41" s="115"/>
      <c r="L41" s="135">
        <v>544105</v>
      </c>
      <c r="M41" s="127"/>
    </row>
    <row r="42" spans="1:13">
      <c r="A42" s="74"/>
      <c r="B42" s="150" t="s">
        <v>36</v>
      </c>
      <c r="C42" s="119"/>
      <c r="D42" s="123" t="s">
        <v>601</v>
      </c>
      <c r="E42" s="116" t="s">
        <v>257</v>
      </c>
      <c r="F42" s="119"/>
      <c r="G42" s="119"/>
      <c r="H42" s="123" t="s">
        <v>602</v>
      </c>
      <c r="I42" s="116" t="s">
        <v>257</v>
      </c>
      <c r="J42" s="119"/>
      <c r="K42" s="119"/>
      <c r="L42" s="123" t="s">
        <v>603</v>
      </c>
      <c r="M42" s="116" t="s">
        <v>257</v>
      </c>
    </row>
    <row r="43" spans="1:13">
      <c r="A43" s="74"/>
      <c r="B43" s="113" t="s">
        <v>41</v>
      </c>
      <c r="C43" s="115"/>
      <c r="D43" s="133" t="s">
        <v>604</v>
      </c>
      <c r="E43" s="134" t="s">
        <v>257</v>
      </c>
      <c r="F43" s="115"/>
      <c r="G43" s="115"/>
      <c r="H43" s="133" t="s">
        <v>605</v>
      </c>
      <c r="I43" s="134" t="s">
        <v>257</v>
      </c>
      <c r="J43" s="115"/>
      <c r="K43" s="115"/>
      <c r="L43" s="133" t="s">
        <v>606</v>
      </c>
      <c r="M43" s="134" t="s">
        <v>257</v>
      </c>
    </row>
    <row r="44" spans="1:13">
      <c r="A44" s="74"/>
      <c r="B44" s="150" t="s">
        <v>607</v>
      </c>
      <c r="C44" s="139"/>
      <c r="D44" s="138" t="s">
        <v>608</v>
      </c>
      <c r="E44" s="116" t="s">
        <v>257</v>
      </c>
      <c r="F44" s="119"/>
      <c r="G44" s="139"/>
      <c r="H44" s="138" t="s">
        <v>609</v>
      </c>
      <c r="I44" s="116" t="s">
        <v>257</v>
      </c>
      <c r="J44" s="119"/>
      <c r="K44" s="139"/>
      <c r="L44" s="138" t="s">
        <v>610</v>
      </c>
      <c r="M44" s="116" t="s">
        <v>257</v>
      </c>
    </row>
    <row r="45" spans="1:13">
      <c r="A45" s="74"/>
      <c r="B45" s="113" t="s">
        <v>611</v>
      </c>
      <c r="C45" s="115"/>
      <c r="D45" s="135">
        <v>5358</v>
      </c>
      <c r="E45" s="127"/>
      <c r="F45" s="115"/>
      <c r="G45" s="115"/>
      <c r="H45" s="133" t="s">
        <v>612</v>
      </c>
      <c r="I45" s="134" t="s">
        <v>257</v>
      </c>
      <c r="J45" s="115"/>
      <c r="K45" s="115"/>
      <c r="L45" s="133" t="s">
        <v>613</v>
      </c>
      <c r="M45" s="134" t="s">
        <v>257</v>
      </c>
    </row>
    <row r="46" spans="1:13">
      <c r="A46" s="74"/>
      <c r="B46" s="150" t="s">
        <v>46</v>
      </c>
      <c r="C46" s="139"/>
      <c r="D46" s="138">
        <v>462</v>
      </c>
      <c r="E46" s="114"/>
      <c r="F46" s="119"/>
      <c r="G46" s="139"/>
      <c r="H46" s="138" t="s">
        <v>614</v>
      </c>
      <c r="I46" s="116" t="s">
        <v>257</v>
      </c>
      <c r="J46" s="119"/>
      <c r="K46" s="139"/>
      <c r="L46" s="155">
        <v>30341</v>
      </c>
      <c r="M46" s="114"/>
    </row>
    <row r="47" spans="1:13" ht="15.75" thickBot="1">
      <c r="A47" s="74"/>
      <c r="B47" s="117"/>
      <c r="C47" s="141" t="s">
        <v>251</v>
      </c>
      <c r="D47" s="143">
        <v>4896</v>
      </c>
      <c r="E47" s="127"/>
      <c r="F47" s="115"/>
      <c r="G47" s="141" t="s">
        <v>251</v>
      </c>
      <c r="H47" s="142" t="s">
        <v>615</v>
      </c>
      <c r="I47" s="134" t="s">
        <v>257</v>
      </c>
      <c r="J47" s="115"/>
      <c r="K47" s="141" t="s">
        <v>251</v>
      </c>
      <c r="L47" s="142" t="s">
        <v>616</v>
      </c>
      <c r="M47" s="134" t="s">
        <v>257</v>
      </c>
    </row>
    <row r="48" spans="1:13" ht="15.75" thickTop="1">
      <c r="A48" s="74"/>
      <c r="B48" s="73"/>
      <c r="C48" s="73"/>
      <c r="D48" s="73"/>
      <c r="E48" s="73"/>
      <c r="F48" s="73"/>
      <c r="G48" s="73"/>
      <c r="H48" s="73"/>
      <c r="I48" s="73"/>
      <c r="J48" s="73"/>
      <c r="K48" s="73"/>
      <c r="L48" s="73"/>
      <c r="M48" s="73"/>
    </row>
    <row r="49" spans="1:13">
      <c r="A49" s="74"/>
      <c r="B49" s="75" t="s">
        <v>617</v>
      </c>
      <c r="C49" s="75"/>
      <c r="D49" s="75"/>
      <c r="E49" s="75"/>
      <c r="F49" s="75"/>
      <c r="G49" s="75"/>
      <c r="H49" s="75"/>
      <c r="I49" s="75"/>
      <c r="J49" s="75"/>
      <c r="K49" s="75"/>
      <c r="L49" s="75"/>
      <c r="M49" s="75"/>
    </row>
    <row r="50" spans="1:13" ht="15.75" thickBot="1">
      <c r="A50" s="74"/>
      <c r="B50" s="14"/>
      <c r="C50" s="29" t="s">
        <v>249</v>
      </c>
      <c r="D50" s="29"/>
      <c r="E50" s="29"/>
      <c r="F50" s="29"/>
      <c r="G50" s="29"/>
      <c r="H50" s="29"/>
      <c r="I50" s="29"/>
      <c r="J50" s="29"/>
      <c r="K50" s="29"/>
      <c r="L50" s="29"/>
      <c r="M50" s="14"/>
    </row>
    <row r="51" spans="1:13" ht="15.75" thickBot="1">
      <c r="A51" s="74"/>
      <c r="B51" s="14"/>
      <c r="C51" s="30">
        <v>2014</v>
      </c>
      <c r="D51" s="30"/>
      <c r="E51" s="14"/>
      <c r="F51" s="14"/>
      <c r="G51" s="30">
        <v>2013</v>
      </c>
      <c r="H51" s="30"/>
      <c r="I51" s="14"/>
      <c r="J51" s="14"/>
      <c r="K51" s="30">
        <v>2012</v>
      </c>
      <c r="L51" s="30"/>
      <c r="M51" s="14"/>
    </row>
    <row r="52" spans="1:13">
      <c r="A52" s="74"/>
      <c r="B52" s="158" t="s">
        <v>618</v>
      </c>
      <c r="C52" s="119"/>
      <c r="D52" s="154"/>
      <c r="E52" s="114"/>
      <c r="F52" s="119"/>
      <c r="G52" s="119"/>
      <c r="H52" s="154"/>
      <c r="I52" s="114"/>
      <c r="J52" s="119"/>
      <c r="K52" s="119"/>
      <c r="L52" s="154"/>
      <c r="M52" s="114"/>
    </row>
    <row r="53" spans="1:13">
      <c r="A53" s="74"/>
      <c r="B53" s="153" t="s">
        <v>504</v>
      </c>
      <c r="C53" s="117" t="s">
        <v>251</v>
      </c>
      <c r="D53" s="135">
        <v>212086</v>
      </c>
      <c r="E53" s="127"/>
      <c r="F53" s="115"/>
      <c r="G53" s="117" t="s">
        <v>251</v>
      </c>
      <c r="H53" s="135">
        <v>202187</v>
      </c>
      <c r="I53" s="127"/>
      <c r="J53" s="115"/>
      <c r="K53" s="117" t="s">
        <v>251</v>
      </c>
      <c r="L53" s="135">
        <v>200380</v>
      </c>
      <c r="M53" s="127"/>
    </row>
    <row r="54" spans="1:13">
      <c r="A54" s="74"/>
      <c r="B54" s="118" t="s">
        <v>505</v>
      </c>
      <c r="C54" s="119"/>
      <c r="D54" s="152">
        <v>85569</v>
      </c>
      <c r="E54" s="114"/>
      <c r="F54" s="119"/>
      <c r="G54" s="119"/>
      <c r="H54" s="152">
        <v>87788</v>
      </c>
      <c r="I54" s="114"/>
      <c r="J54" s="119"/>
      <c r="K54" s="119"/>
      <c r="L54" s="152">
        <v>83258</v>
      </c>
      <c r="M54" s="114"/>
    </row>
    <row r="55" spans="1:13">
      <c r="A55" s="74"/>
      <c r="B55" s="153" t="s">
        <v>566</v>
      </c>
      <c r="C55" s="115"/>
      <c r="D55" s="161"/>
      <c r="E55" s="127"/>
      <c r="F55" s="115"/>
      <c r="G55" s="115"/>
      <c r="H55" s="161"/>
      <c r="I55" s="127"/>
      <c r="J55" s="115"/>
      <c r="K55" s="115"/>
      <c r="L55" s="161"/>
      <c r="M55" s="127"/>
    </row>
    <row r="56" spans="1:13">
      <c r="A56" s="74"/>
      <c r="B56" s="147" t="s">
        <v>567</v>
      </c>
      <c r="C56" s="119"/>
      <c r="D56" s="152">
        <v>4199</v>
      </c>
      <c r="E56" s="114"/>
      <c r="F56" s="119"/>
      <c r="G56" s="119"/>
      <c r="H56" s="152">
        <v>4726</v>
      </c>
      <c r="I56" s="114"/>
      <c r="J56" s="119"/>
      <c r="K56" s="119"/>
      <c r="L56" s="152">
        <v>5442</v>
      </c>
      <c r="M56" s="114"/>
    </row>
    <row r="57" spans="1:13">
      <c r="A57" s="74"/>
      <c r="B57" s="121" t="s">
        <v>568</v>
      </c>
      <c r="C57" s="128"/>
      <c r="D57" s="126">
        <v>118</v>
      </c>
      <c r="E57" s="127"/>
      <c r="F57" s="115"/>
      <c r="G57" s="128"/>
      <c r="H57" s="126">
        <v>106</v>
      </c>
      <c r="I57" s="127"/>
      <c r="J57" s="115"/>
      <c r="K57" s="128"/>
      <c r="L57" s="126">
        <v>140</v>
      </c>
      <c r="M57" s="127"/>
    </row>
    <row r="58" spans="1:13">
      <c r="A58" s="74"/>
      <c r="B58" s="120"/>
      <c r="C58" s="119"/>
      <c r="D58" s="152">
        <v>4317</v>
      </c>
      <c r="E58" s="114"/>
      <c r="F58" s="119"/>
      <c r="G58" s="119"/>
      <c r="H58" s="152">
        <v>4832</v>
      </c>
      <c r="I58" s="114"/>
      <c r="J58" s="119"/>
      <c r="K58" s="119"/>
      <c r="L58" s="152">
        <v>5582</v>
      </c>
      <c r="M58" s="114"/>
    </row>
    <row r="59" spans="1:13">
      <c r="A59" s="74"/>
      <c r="B59" s="153" t="s">
        <v>569</v>
      </c>
      <c r="C59" s="115"/>
      <c r="D59" s="135">
        <v>8782</v>
      </c>
      <c r="E59" s="127"/>
      <c r="F59" s="115"/>
      <c r="G59" s="115"/>
      <c r="H59" s="135">
        <v>5101</v>
      </c>
      <c r="I59" s="127"/>
      <c r="J59" s="115"/>
      <c r="K59" s="115"/>
      <c r="L59" s="135">
        <v>3140</v>
      </c>
      <c r="M59" s="127"/>
    </row>
    <row r="60" spans="1:13">
      <c r="A60" s="74"/>
      <c r="B60" s="118" t="s">
        <v>619</v>
      </c>
      <c r="C60" s="139"/>
      <c r="D60" s="155">
        <v>2285</v>
      </c>
      <c r="E60" s="114"/>
      <c r="F60" s="119"/>
      <c r="G60" s="139"/>
      <c r="H60" s="155">
        <v>2284</v>
      </c>
      <c r="I60" s="114"/>
      <c r="J60" s="119"/>
      <c r="K60" s="139"/>
      <c r="L60" s="155">
        <v>2429</v>
      </c>
      <c r="M60" s="114"/>
    </row>
    <row r="61" spans="1:13" ht="15.75" thickBot="1">
      <c r="A61" s="74"/>
      <c r="B61" s="117"/>
      <c r="C61" s="141" t="s">
        <v>251</v>
      </c>
      <c r="D61" s="143">
        <v>313039</v>
      </c>
      <c r="E61" s="127"/>
      <c r="F61" s="115"/>
      <c r="G61" s="141" t="s">
        <v>251</v>
      </c>
      <c r="H61" s="143">
        <v>302192</v>
      </c>
      <c r="I61" s="127"/>
      <c r="J61" s="115"/>
      <c r="K61" s="141" t="s">
        <v>251</v>
      </c>
      <c r="L61" s="143">
        <v>294789</v>
      </c>
      <c r="M61" s="127"/>
    </row>
    <row r="62" spans="1:13" ht="15.75" thickTop="1">
      <c r="A62" s="74"/>
      <c r="B62" s="158" t="s">
        <v>620</v>
      </c>
      <c r="C62" s="119"/>
      <c r="D62" s="154"/>
      <c r="E62" s="114"/>
      <c r="F62" s="119"/>
      <c r="G62" s="119"/>
      <c r="H62" s="154"/>
      <c r="I62" s="114"/>
      <c r="J62" s="119"/>
      <c r="K62" s="119"/>
      <c r="L62" s="154"/>
      <c r="M62" s="114"/>
    </row>
    <row r="63" spans="1:13">
      <c r="A63" s="74"/>
      <c r="B63" s="153" t="s">
        <v>504</v>
      </c>
      <c r="C63" s="117" t="s">
        <v>251</v>
      </c>
      <c r="D63" s="135">
        <v>67764</v>
      </c>
      <c r="E63" s="127"/>
      <c r="F63" s="115"/>
      <c r="G63" s="117" t="s">
        <v>251</v>
      </c>
      <c r="H63" s="135">
        <v>70566</v>
      </c>
      <c r="I63" s="127"/>
      <c r="J63" s="115"/>
      <c r="K63" s="117" t="s">
        <v>251</v>
      </c>
      <c r="L63" s="135">
        <v>76849</v>
      </c>
      <c r="M63" s="127"/>
    </row>
    <row r="64" spans="1:13">
      <c r="A64" s="74"/>
      <c r="B64" s="118" t="s">
        <v>505</v>
      </c>
      <c r="C64" s="119"/>
      <c r="D64" s="152">
        <v>30103</v>
      </c>
      <c r="E64" s="114"/>
      <c r="F64" s="119"/>
      <c r="G64" s="119"/>
      <c r="H64" s="152">
        <v>26233</v>
      </c>
      <c r="I64" s="114"/>
      <c r="J64" s="119"/>
      <c r="K64" s="119"/>
      <c r="L64" s="152">
        <v>25385</v>
      </c>
      <c r="M64" s="114"/>
    </row>
    <row r="65" spans="1:13">
      <c r="A65" s="74"/>
      <c r="B65" s="153" t="s">
        <v>566</v>
      </c>
      <c r="C65" s="115"/>
      <c r="D65" s="161"/>
      <c r="E65" s="127"/>
      <c r="F65" s="115"/>
      <c r="G65" s="115"/>
      <c r="H65" s="161"/>
      <c r="I65" s="127"/>
      <c r="J65" s="115"/>
      <c r="K65" s="115"/>
      <c r="L65" s="161"/>
      <c r="M65" s="127"/>
    </row>
    <row r="66" spans="1:13">
      <c r="A66" s="74"/>
      <c r="B66" s="147" t="s">
        <v>567</v>
      </c>
      <c r="C66" s="119"/>
      <c r="D66" s="152">
        <v>11129</v>
      </c>
      <c r="E66" s="114"/>
      <c r="F66" s="119"/>
      <c r="G66" s="119"/>
      <c r="H66" s="152">
        <v>11010</v>
      </c>
      <c r="I66" s="114"/>
      <c r="J66" s="119"/>
      <c r="K66" s="119"/>
      <c r="L66" s="152">
        <v>11168</v>
      </c>
      <c r="M66" s="114"/>
    </row>
    <row r="67" spans="1:13">
      <c r="A67" s="74"/>
      <c r="B67" s="121" t="s">
        <v>568</v>
      </c>
      <c r="C67" s="128"/>
      <c r="D67" s="164">
        <v>9744</v>
      </c>
      <c r="E67" s="127"/>
      <c r="F67" s="115"/>
      <c r="G67" s="128"/>
      <c r="H67" s="164">
        <v>9429</v>
      </c>
      <c r="I67" s="127"/>
      <c r="J67" s="115"/>
      <c r="K67" s="128"/>
      <c r="L67" s="164">
        <v>9309</v>
      </c>
      <c r="M67" s="127"/>
    </row>
    <row r="68" spans="1:13">
      <c r="A68" s="74"/>
      <c r="B68" s="120"/>
      <c r="C68" s="119"/>
      <c r="D68" s="152">
        <v>20873</v>
      </c>
      <c r="E68" s="114"/>
      <c r="F68" s="119"/>
      <c r="G68" s="119"/>
      <c r="H68" s="152">
        <v>20439</v>
      </c>
      <c r="I68" s="114"/>
      <c r="J68" s="119"/>
      <c r="K68" s="119"/>
      <c r="L68" s="152">
        <v>20477</v>
      </c>
      <c r="M68" s="114"/>
    </row>
    <row r="69" spans="1:13">
      <c r="A69" s="74"/>
      <c r="B69" s="153" t="s">
        <v>569</v>
      </c>
      <c r="C69" s="115"/>
      <c r="D69" s="135">
        <v>8267</v>
      </c>
      <c r="E69" s="127"/>
      <c r="F69" s="115"/>
      <c r="G69" s="115"/>
      <c r="H69" s="135">
        <v>6608</v>
      </c>
      <c r="I69" s="127"/>
      <c r="J69" s="115"/>
      <c r="K69" s="115"/>
      <c r="L69" s="135">
        <v>4442</v>
      </c>
      <c r="M69" s="127"/>
    </row>
    <row r="70" spans="1:13">
      <c r="A70" s="74"/>
      <c r="B70" s="118" t="s">
        <v>619</v>
      </c>
      <c r="C70" s="139"/>
      <c r="D70" s="155">
        <v>28563</v>
      </c>
      <c r="E70" s="114"/>
      <c r="F70" s="119"/>
      <c r="G70" s="139"/>
      <c r="H70" s="155">
        <v>29099</v>
      </c>
      <c r="I70" s="114"/>
      <c r="J70" s="119"/>
      <c r="K70" s="139"/>
      <c r="L70" s="155">
        <v>30932</v>
      </c>
      <c r="M70" s="114"/>
    </row>
    <row r="71" spans="1:13" ht="15.75" thickBot="1">
      <c r="A71" s="74"/>
      <c r="B71" s="117"/>
      <c r="C71" s="156" t="s">
        <v>251</v>
      </c>
      <c r="D71" s="157">
        <v>155570</v>
      </c>
      <c r="E71" s="127"/>
      <c r="F71" s="115"/>
      <c r="G71" s="156" t="s">
        <v>251</v>
      </c>
      <c r="H71" s="157">
        <v>152945</v>
      </c>
      <c r="I71" s="127"/>
      <c r="J71" s="115"/>
      <c r="K71" s="156" t="s">
        <v>251</v>
      </c>
      <c r="L71" s="157">
        <v>158085</v>
      </c>
      <c r="M71" s="127"/>
    </row>
    <row r="72" spans="1:13" ht="16.5" thickTop="1">
      <c r="A72" s="74"/>
      <c r="B72" s="172"/>
      <c r="C72" s="172"/>
      <c r="D72" s="172"/>
      <c r="E72" s="172"/>
      <c r="F72" s="172"/>
      <c r="G72" s="172"/>
      <c r="H72" s="172"/>
      <c r="I72" s="172"/>
      <c r="J72" s="172"/>
      <c r="K72" s="172"/>
      <c r="L72" s="172"/>
      <c r="M72" s="172"/>
    </row>
    <row r="73" spans="1:13">
      <c r="A73" s="74"/>
      <c r="B73" s="14"/>
      <c r="C73" s="94" t="s">
        <v>249</v>
      </c>
      <c r="D73" s="94"/>
      <c r="E73" s="94"/>
      <c r="F73" s="94"/>
      <c r="G73" s="94"/>
      <c r="H73" s="94"/>
      <c r="I73" s="94"/>
      <c r="J73" s="94"/>
      <c r="K73" s="94"/>
      <c r="L73" s="94"/>
      <c r="M73" s="14"/>
    </row>
    <row r="74" spans="1:13">
      <c r="A74" s="74"/>
      <c r="B74" s="14"/>
      <c r="C74" s="170">
        <v>2014</v>
      </c>
      <c r="D74" s="170"/>
      <c r="E74" s="166"/>
      <c r="F74" s="166"/>
      <c r="G74" s="170">
        <v>2013</v>
      </c>
      <c r="H74" s="170"/>
      <c r="I74" s="166"/>
      <c r="J74" s="166"/>
      <c r="K74" s="170">
        <v>2012</v>
      </c>
      <c r="L74" s="170"/>
      <c r="M74" s="14"/>
    </row>
    <row r="75" spans="1:13" ht="24.75">
      <c r="A75" s="74"/>
      <c r="B75" s="167" t="s">
        <v>621</v>
      </c>
      <c r="C75" s="168"/>
      <c r="D75" s="169"/>
      <c r="E75" s="127"/>
      <c r="F75" s="115"/>
      <c r="G75" s="115"/>
      <c r="H75" s="161"/>
      <c r="I75" s="127"/>
      <c r="J75" s="115"/>
      <c r="K75" s="115"/>
      <c r="L75" s="161"/>
      <c r="M75" s="127"/>
    </row>
    <row r="76" spans="1:13">
      <c r="A76" s="74"/>
      <c r="B76" s="118" t="s">
        <v>622</v>
      </c>
      <c r="C76" s="119"/>
      <c r="D76" s="154"/>
      <c r="E76" s="114"/>
      <c r="F76" s="119"/>
      <c r="G76" s="119"/>
      <c r="H76" s="154"/>
      <c r="I76" s="114"/>
      <c r="J76" s="119"/>
      <c r="K76" s="119"/>
      <c r="L76" s="154"/>
      <c r="M76" s="114"/>
    </row>
    <row r="77" spans="1:13">
      <c r="A77" s="74"/>
      <c r="B77" s="124" t="s">
        <v>623</v>
      </c>
      <c r="C77" s="117" t="s">
        <v>251</v>
      </c>
      <c r="D77" s="135">
        <v>29881</v>
      </c>
      <c r="E77" s="127"/>
      <c r="F77" s="115"/>
      <c r="G77" s="117" t="s">
        <v>251</v>
      </c>
      <c r="H77" s="135">
        <v>28571</v>
      </c>
      <c r="I77" s="127"/>
      <c r="J77" s="115"/>
      <c r="K77" s="117" t="s">
        <v>251</v>
      </c>
      <c r="L77" s="135">
        <v>38272</v>
      </c>
      <c r="M77" s="127"/>
    </row>
    <row r="78" spans="1:13">
      <c r="A78" s="74"/>
      <c r="B78" s="122" t="s">
        <v>624</v>
      </c>
      <c r="C78" s="139"/>
      <c r="D78" s="155">
        <v>2087</v>
      </c>
      <c r="E78" s="114"/>
      <c r="F78" s="119"/>
      <c r="G78" s="139"/>
      <c r="H78" s="155">
        <v>11817</v>
      </c>
      <c r="I78" s="114"/>
      <c r="J78" s="119"/>
      <c r="K78" s="139"/>
      <c r="L78" s="155">
        <v>42265</v>
      </c>
      <c r="M78" s="114"/>
    </row>
    <row r="79" spans="1:13">
      <c r="A79" s="74"/>
      <c r="B79" s="117"/>
      <c r="C79" s="115"/>
      <c r="D79" s="135">
        <v>31968</v>
      </c>
      <c r="E79" s="127"/>
      <c r="F79" s="115"/>
      <c r="G79" s="115"/>
      <c r="H79" s="135">
        <v>40388</v>
      </c>
      <c r="I79" s="127"/>
      <c r="J79" s="115"/>
      <c r="K79" s="115"/>
      <c r="L79" s="135">
        <v>80537</v>
      </c>
      <c r="M79" s="127"/>
    </row>
    <row r="80" spans="1:13">
      <c r="A80" s="74"/>
      <c r="B80" s="118" t="s">
        <v>625</v>
      </c>
      <c r="C80" s="119"/>
      <c r="D80" s="154"/>
      <c r="E80" s="114"/>
      <c r="F80" s="119"/>
      <c r="G80" s="119"/>
      <c r="H80" s="154"/>
      <c r="I80" s="114"/>
      <c r="J80" s="119"/>
      <c r="K80" s="119"/>
      <c r="L80" s="154"/>
      <c r="M80" s="114"/>
    </row>
    <row r="81" spans="1:13">
      <c r="A81" s="74"/>
      <c r="B81" s="124" t="s">
        <v>623</v>
      </c>
      <c r="C81" s="115"/>
      <c r="D81" s="135">
        <v>20976</v>
      </c>
      <c r="E81" s="127"/>
      <c r="F81" s="115"/>
      <c r="G81" s="115"/>
      <c r="H81" s="135">
        <v>23023</v>
      </c>
      <c r="I81" s="127"/>
      <c r="J81" s="115"/>
      <c r="K81" s="115"/>
      <c r="L81" s="135">
        <v>20764</v>
      </c>
      <c r="M81" s="127"/>
    </row>
    <row r="82" spans="1:13">
      <c r="A82" s="74"/>
      <c r="B82" s="122" t="s">
        <v>624</v>
      </c>
      <c r="C82" s="139"/>
      <c r="D82" s="155">
        <v>3170</v>
      </c>
      <c r="E82" s="114"/>
      <c r="F82" s="119"/>
      <c r="G82" s="139"/>
      <c r="H82" s="138">
        <v>7</v>
      </c>
      <c r="I82" s="114"/>
      <c r="J82" s="119"/>
      <c r="K82" s="139"/>
      <c r="L82" s="155">
        <v>8057</v>
      </c>
      <c r="M82" s="114"/>
    </row>
    <row r="83" spans="1:13">
      <c r="A83" s="74"/>
      <c r="B83" s="117"/>
      <c r="C83" s="115"/>
      <c r="D83" s="135">
        <v>24146</v>
      </c>
      <c r="E83" s="127"/>
      <c r="F83" s="115"/>
      <c r="G83" s="115"/>
      <c r="H83" s="135">
        <v>23030</v>
      </c>
      <c r="I83" s="127"/>
      <c r="J83" s="115"/>
      <c r="K83" s="115"/>
      <c r="L83" s="135">
        <v>28821</v>
      </c>
      <c r="M83" s="127"/>
    </row>
    <row r="84" spans="1:13">
      <c r="A84" s="74"/>
      <c r="B84" s="118" t="s">
        <v>566</v>
      </c>
      <c r="C84" s="119"/>
      <c r="D84" s="154"/>
      <c r="E84" s="114"/>
      <c r="F84" s="119"/>
      <c r="G84" s="119"/>
      <c r="H84" s="154"/>
      <c r="I84" s="114"/>
      <c r="J84" s="119"/>
      <c r="K84" s="119"/>
      <c r="L84" s="154"/>
      <c r="M84" s="114"/>
    </row>
    <row r="85" spans="1:13">
      <c r="A85" s="74"/>
      <c r="B85" s="121" t="s">
        <v>626</v>
      </c>
      <c r="C85" s="115"/>
      <c r="D85" s="161"/>
      <c r="E85" s="127"/>
      <c r="F85" s="115"/>
      <c r="G85" s="115"/>
      <c r="H85" s="161"/>
      <c r="I85" s="127"/>
      <c r="J85" s="115"/>
      <c r="K85" s="115"/>
      <c r="L85" s="161"/>
      <c r="M85" s="127"/>
    </row>
    <row r="86" spans="1:13">
      <c r="A86" s="74"/>
      <c r="B86" s="122" t="s">
        <v>623</v>
      </c>
      <c r="C86" s="119"/>
      <c r="D86" s="152">
        <v>2247</v>
      </c>
      <c r="E86" s="114"/>
      <c r="F86" s="119"/>
      <c r="G86" s="119"/>
      <c r="H86" s="152">
        <v>2608</v>
      </c>
      <c r="I86" s="114"/>
      <c r="J86" s="119"/>
      <c r="K86" s="119"/>
      <c r="L86" s="152">
        <v>2274</v>
      </c>
      <c r="M86" s="114"/>
    </row>
    <row r="87" spans="1:13">
      <c r="A87" s="74"/>
      <c r="B87" s="124" t="s">
        <v>624</v>
      </c>
      <c r="C87" s="128"/>
      <c r="D87" s="126" t="s">
        <v>528</v>
      </c>
      <c r="E87" s="127"/>
      <c r="F87" s="115"/>
      <c r="G87" s="128"/>
      <c r="H87" s="126" t="s">
        <v>528</v>
      </c>
      <c r="I87" s="127"/>
      <c r="J87" s="115"/>
      <c r="K87" s="128"/>
      <c r="L87" s="126" t="s">
        <v>528</v>
      </c>
      <c r="M87" s="127"/>
    </row>
    <row r="88" spans="1:13">
      <c r="A88" s="74"/>
      <c r="B88" s="120"/>
      <c r="C88" s="119"/>
      <c r="D88" s="152">
        <v>2247</v>
      </c>
      <c r="E88" s="114"/>
      <c r="F88" s="119"/>
      <c r="G88" s="119"/>
      <c r="H88" s="152">
        <v>2608</v>
      </c>
      <c r="I88" s="114"/>
      <c r="J88" s="119"/>
      <c r="K88" s="119"/>
      <c r="L88" s="152">
        <v>2274</v>
      </c>
      <c r="M88" s="114"/>
    </row>
    <row r="89" spans="1:13">
      <c r="A89" s="74"/>
      <c r="B89" s="121" t="s">
        <v>627</v>
      </c>
      <c r="C89" s="115"/>
      <c r="D89" s="161"/>
      <c r="E89" s="127"/>
      <c r="F89" s="115"/>
      <c r="G89" s="115"/>
      <c r="H89" s="161"/>
      <c r="I89" s="127"/>
      <c r="J89" s="115"/>
      <c r="K89" s="115"/>
      <c r="L89" s="161"/>
      <c r="M89" s="127"/>
    </row>
    <row r="90" spans="1:13">
      <c r="A90" s="74"/>
      <c r="B90" s="122" t="s">
        <v>623</v>
      </c>
      <c r="C90" s="119"/>
      <c r="D90" s="123">
        <v>194</v>
      </c>
      <c r="E90" s="114"/>
      <c r="F90" s="119"/>
      <c r="G90" s="119"/>
      <c r="H90" s="123">
        <v>273</v>
      </c>
      <c r="I90" s="114"/>
      <c r="J90" s="119"/>
      <c r="K90" s="119"/>
      <c r="L90" s="123">
        <v>348</v>
      </c>
      <c r="M90" s="114"/>
    </row>
    <row r="91" spans="1:13">
      <c r="A91" s="74"/>
      <c r="B91" s="124" t="s">
        <v>624</v>
      </c>
      <c r="C91" s="128"/>
      <c r="D91" s="126" t="s">
        <v>528</v>
      </c>
      <c r="E91" s="127"/>
      <c r="F91" s="115"/>
      <c r="G91" s="128"/>
      <c r="H91" s="126" t="s">
        <v>528</v>
      </c>
      <c r="I91" s="127"/>
      <c r="J91" s="115"/>
      <c r="K91" s="128"/>
      <c r="L91" s="126" t="s">
        <v>528</v>
      </c>
      <c r="M91" s="127"/>
    </row>
    <row r="92" spans="1:13">
      <c r="A92" s="74"/>
      <c r="B92" s="120"/>
      <c r="C92" s="119"/>
      <c r="D92" s="123">
        <v>194</v>
      </c>
      <c r="E92" s="114"/>
      <c r="F92" s="119"/>
      <c r="G92" s="119"/>
      <c r="H92" s="123">
        <v>273</v>
      </c>
      <c r="I92" s="114"/>
      <c r="J92" s="119"/>
      <c r="K92" s="119"/>
      <c r="L92" s="123">
        <v>348</v>
      </c>
      <c r="M92" s="114"/>
    </row>
    <row r="93" spans="1:13">
      <c r="A93" s="74"/>
      <c r="B93" s="153" t="s">
        <v>628</v>
      </c>
      <c r="C93" s="115"/>
      <c r="D93" s="161"/>
      <c r="E93" s="127"/>
      <c r="F93" s="115"/>
      <c r="G93" s="115"/>
      <c r="H93" s="161"/>
      <c r="I93" s="127"/>
      <c r="J93" s="115"/>
      <c r="K93" s="115"/>
      <c r="L93" s="161"/>
      <c r="M93" s="127"/>
    </row>
    <row r="94" spans="1:13">
      <c r="A94" s="74"/>
      <c r="B94" s="122" t="s">
        <v>623</v>
      </c>
      <c r="C94" s="119"/>
      <c r="D94" s="123">
        <v>847</v>
      </c>
      <c r="E94" s="114"/>
      <c r="F94" s="119"/>
      <c r="G94" s="119"/>
      <c r="H94" s="152">
        <v>1523</v>
      </c>
      <c r="I94" s="114"/>
      <c r="J94" s="119"/>
      <c r="K94" s="119"/>
      <c r="L94" s="152">
        <v>1616</v>
      </c>
      <c r="M94" s="114"/>
    </row>
    <row r="95" spans="1:13">
      <c r="A95" s="74"/>
      <c r="B95" s="124" t="s">
        <v>624</v>
      </c>
      <c r="C95" s="128"/>
      <c r="D95" s="126" t="s">
        <v>528</v>
      </c>
      <c r="E95" s="127"/>
      <c r="F95" s="115"/>
      <c r="G95" s="128"/>
      <c r="H95" s="126" t="s">
        <v>528</v>
      </c>
      <c r="I95" s="127"/>
      <c r="J95" s="115"/>
      <c r="K95" s="128"/>
      <c r="L95" s="126" t="s">
        <v>528</v>
      </c>
      <c r="M95" s="127"/>
    </row>
    <row r="96" spans="1:13">
      <c r="A96" s="74"/>
      <c r="B96" s="120"/>
      <c r="C96" s="119"/>
      <c r="D96" s="123">
        <v>847</v>
      </c>
      <c r="E96" s="114"/>
      <c r="F96" s="119"/>
      <c r="G96" s="119"/>
      <c r="H96" s="152">
        <v>1523</v>
      </c>
      <c r="I96" s="114"/>
      <c r="J96" s="119"/>
      <c r="K96" s="119"/>
      <c r="L96" s="152">
        <v>1616</v>
      </c>
      <c r="M96" s="114"/>
    </row>
    <row r="97" spans="1:13">
      <c r="A97" s="74"/>
      <c r="B97" s="153" t="s">
        <v>582</v>
      </c>
      <c r="C97" s="115"/>
      <c r="D97" s="161"/>
      <c r="E97" s="127"/>
      <c r="F97" s="115"/>
      <c r="G97" s="115"/>
      <c r="H97" s="161"/>
      <c r="I97" s="127"/>
      <c r="J97" s="115"/>
      <c r="K97" s="115"/>
      <c r="L97" s="161"/>
      <c r="M97" s="127"/>
    </row>
    <row r="98" spans="1:13">
      <c r="A98" s="74"/>
      <c r="B98" s="147" t="s">
        <v>629</v>
      </c>
      <c r="C98" s="119"/>
      <c r="D98" s="154"/>
      <c r="E98" s="114"/>
      <c r="F98" s="119"/>
      <c r="G98" s="119"/>
      <c r="H98" s="154"/>
      <c r="I98" s="114"/>
      <c r="J98" s="119"/>
      <c r="K98" s="119"/>
      <c r="L98" s="154"/>
      <c r="M98" s="114"/>
    </row>
    <row r="99" spans="1:13">
      <c r="A99" s="74"/>
      <c r="B99" s="124" t="s">
        <v>630</v>
      </c>
      <c r="C99" s="115"/>
      <c r="D99" s="135">
        <v>35896</v>
      </c>
      <c r="E99" s="127"/>
      <c r="F99" s="115"/>
      <c r="G99" s="115"/>
      <c r="H99" s="135">
        <v>40756</v>
      </c>
      <c r="I99" s="127"/>
      <c r="J99" s="115"/>
      <c r="K99" s="115"/>
      <c r="L99" s="135">
        <v>50341</v>
      </c>
      <c r="M99" s="127"/>
    </row>
    <row r="100" spans="1:13">
      <c r="A100" s="74"/>
      <c r="B100" s="122" t="s">
        <v>95</v>
      </c>
      <c r="C100" s="139"/>
      <c r="D100" s="155">
        <v>1040</v>
      </c>
      <c r="E100" s="114"/>
      <c r="F100" s="119"/>
      <c r="G100" s="139"/>
      <c r="H100" s="155">
        <v>4154</v>
      </c>
      <c r="I100" s="114"/>
      <c r="J100" s="119"/>
      <c r="K100" s="139"/>
      <c r="L100" s="155">
        <v>1560</v>
      </c>
      <c r="M100" s="114"/>
    </row>
    <row r="101" spans="1:13" ht="15.75" thickBot="1">
      <c r="A101" s="74"/>
      <c r="B101" s="117"/>
      <c r="C101" s="141" t="s">
        <v>251</v>
      </c>
      <c r="D101" s="143">
        <v>96338</v>
      </c>
      <c r="E101" s="127"/>
      <c r="F101" s="115"/>
      <c r="G101" s="141" t="s">
        <v>251</v>
      </c>
      <c r="H101" s="143">
        <v>112732</v>
      </c>
      <c r="I101" s="127"/>
      <c r="J101" s="115"/>
      <c r="K101" s="141" t="s">
        <v>251</v>
      </c>
      <c r="L101" s="143">
        <v>165497</v>
      </c>
      <c r="M101" s="127"/>
    </row>
    <row r="102" spans="1:13" ht="15.75" thickTop="1">
      <c r="A102" s="74"/>
      <c r="B102" s="73"/>
      <c r="C102" s="73"/>
      <c r="D102" s="73"/>
      <c r="E102" s="73"/>
      <c r="F102" s="73"/>
      <c r="G102" s="73"/>
      <c r="H102" s="73"/>
      <c r="I102" s="73"/>
      <c r="J102" s="73"/>
      <c r="K102" s="73"/>
      <c r="L102" s="73"/>
      <c r="M102" s="73"/>
    </row>
    <row r="103" spans="1:13">
      <c r="A103" s="74"/>
      <c r="B103" s="75" t="s">
        <v>617</v>
      </c>
      <c r="C103" s="75"/>
      <c r="D103" s="75"/>
      <c r="E103" s="75"/>
      <c r="F103" s="75"/>
      <c r="G103" s="75"/>
      <c r="H103" s="75"/>
      <c r="I103" s="75"/>
      <c r="J103" s="75"/>
      <c r="K103" s="75"/>
      <c r="L103" s="75"/>
      <c r="M103" s="75"/>
    </row>
    <row r="104" spans="1:13">
      <c r="A104" s="74"/>
      <c r="B104" s="44"/>
      <c r="C104" s="45" t="s">
        <v>511</v>
      </c>
      <c r="D104" s="45"/>
      <c r="E104" s="44"/>
      <c r="F104" s="44" t="s">
        <v>76</v>
      </c>
      <c r="G104" s="45" t="s">
        <v>511</v>
      </c>
      <c r="H104" s="45"/>
      <c r="I104" s="44"/>
    </row>
    <row r="105" spans="1:13" ht="15.75" thickBot="1">
      <c r="A105" s="74"/>
      <c r="B105" s="44"/>
      <c r="C105" s="29">
        <v>2014</v>
      </c>
      <c r="D105" s="29"/>
      <c r="E105" s="44"/>
      <c r="F105" s="44"/>
      <c r="G105" s="29">
        <v>2013</v>
      </c>
      <c r="H105" s="29"/>
      <c r="I105" s="44"/>
    </row>
    <row r="106" spans="1:13">
      <c r="A106" s="74"/>
      <c r="B106" s="151" t="s">
        <v>631</v>
      </c>
      <c r="C106" s="115"/>
      <c r="D106" s="115"/>
      <c r="E106" s="115"/>
      <c r="F106" s="115"/>
      <c r="G106" s="115"/>
      <c r="H106" s="115"/>
      <c r="I106" s="115"/>
    </row>
    <row r="107" spans="1:13">
      <c r="A107" s="74"/>
      <c r="B107" s="118" t="s">
        <v>504</v>
      </c>
      <c r="C107" s="120" t="s">
        <v>251</v>
      </c>
      <c r="D107" s="152">
        <v>1783603</v>
      </c>
      <c r="E107" s="114"/>
      <c r="F107" s="119"/>
      <c r="G107" s="120" t="s">
        <v>251</v>
      </c>
      <c r="H107" s="152">
        <v>1776899</v>
      </c>
      <c r="I107" s="114"/>
    </row>
    <row r="108" spans="1:13">
      <c r="A108" s="74"/>
      <c r="B108" s="153" t="s">
        <v>505</v>
      </c>
      <c r="C108" s="115"/>
      <c r="D108" s="135">
        <v>513603</v>
      </c>
      <c r="E108" s="127"/>
      <c r="F108" s="115"/>
      <c r="G108" s="115"/>
      <c r="H108" s="135">
        <v>552336</v>
      </c>
      <c r="I108" s="127"/>
    </row>
    <row r="109" spans="1:13">
      <c r="A109" s="74"/>
      <c r="B109" s="118" t="s">
        <v>566</v>
      </c>
      <c r="C109" s="119"/>
      <c r="D109" s="119"/>
      <c r="E109" s="119"/>
      <c r="F109" s="119"/>
      <c r="G109" s="119"/>
      <c r="H109" s="119"/>
      <c r="I109" s="119"/>
    </row>
    <row r="110" spans="1:13">
      <c r="A110" s="74"/>
      <c r="B110" s="121" t="s">
        <v>567</v>
      </c>
      <c r="C110" s="115"/>
      <c r="D110" s="135">
        <v>360860</v>
      </c>
      <c r="E110" s="127"/>
      <c r="F110" s="115"/>
      <c r="G110" s="115"/>
      <c r="H110" s="135">
        <v>339103</v>
      </c>
      <c r="I110" s="127"/>
    </row>
    <row r="111" spans="1:13">
      <c r="A111" s="74"/>
      <c r="B111" s="147" t="s">
        <v>568</v>
      </c>
      <c r="C111" s="139"/>
      <c r="D111" s="155">
        <v>334245</v>
      </c>
      <c r="E111" s="114"/>
      <c r="F111" s="119"/>
      <c r="G111" s="139"/>
      <c r="H111" s="155">
        <v>348968</v>
      </c>
      <c r="I111" s="114"/>
    </row>
    <row r="112" spans="1:13">
      <c r="A112" s="74"/>
      <c r="B112" s="117"/>
      <c r="C112" s="115"/>
      <c r="D112" s="135">
        <v>695105</v>
      </c>
      <c r="E112" s="127"/>
      <c r="F112" s="115"/>
      <c r="G112" s="115"/>
      <c r="H112" s="135">
        <v>688071</v>
      </c>
      <c r="I112" s="127"/>
    </row>
    <row r="113" spans="1:13">
      <c r="A113" s="74"/>
      <c r="B113" s="118" t="s">
        <v>569</v>
      </c>
      <c r="C113" s="119"/>
      <c r="D113" s="152">
        <v>235887</v>
      </c>
      <c r="E113" s="114"/>
      <c r="F113" s="119"/>
      <c r="G113" s="119"/>
      <c r="H113" s="152">
        <v>244123</v>
      </c>
      <c r="I113" s="114"/>
    </row>
    <row r="114" spans="1:13">
      <c r="A114" s="74"/>
      <c r="B114" s="153" t="s">
        <v>619</v>
      </c>
      <c r="C114" s="128"/>
      <c r="D114" s="164">
        <v>2424766</v>
      </c>
      <c r="E114" s="127"/>
      <c r="F114" s="115"/>
      <c r="G114" s="128"/>
      <c r="H114" s="164">
        <v>684440</v>
      </c>
      <c r="I114" s="127"/>
    </row>
    <row r="115" spans="1:13" ht="15.75" thickBot="1">
      <c r="A115" s="74"/>
      <c r="B115" s="120"/>
      <c r="C115" s="130" t="s">
        <v>251</v>
      </c>
      <c r="D115" s="171">
        <v>5652964</v>
      </c>
      <c r="E115" s="114"/>
      <c r="F115" s="119"/>
      <c r="G115" s="130" t="s">
        <v>251</v>
      </c>
      <c r="H115" s="171">
        <v>3945869</v>
      </c>
      <c r="I115" s="114"/>
    </row>
    <row r="116" spans="1:13" ht="15.75" thickTop="1">
      <c r="A116" s="74"/>
      <c r="B116" s="151" t="s">
        <v>632</v>
      </c>
      <c r="C116" s="115"/>
      <c r="D116" s="115"/>
      <c r="E116" s="115"/>
      <c r="F116" s="115"/>
      <c r="G116" s="115"/>
      <c r="H116" s="115"/>
      <c r="I116" s="115"/>
    </row>
    <row r="117" spans="1:13">
      <c r="A117" s="74"/>
      <c r="B117" s="118" t="s">
        <v>504</v>
      </c>
      <c r="C117" s="120" t="s">
        <v>251</v>
      </c>
      <c r="D117" s="152">
        <v>679480</v>
      </c>
      <c r="E117" s="114"/>
      <c r="F117" s="119"/>
      <c r="G117" s="120" t="s">
        <v>251</v>
      </c>
      <c r="H117" s="152">
        <v>679480</v>
      </c>
      <c r="I117" s="114"/>
    </row>
    <row r="118" spans="1:13">
      <c r="A118" s="74"/>
      <c r="B118" s="153" t="s">
        <v>566</v>
      </c>
      <c r="C118" s="115"/>
      <c r="D118" s="115"/>
      <c r="E118" s="115"/>
      <c r="F118" s="115"/>
      <c r="G118" s="115"/>
      <c r="H118" s="115"/>
      <c r="I118" s="115"/>
    </row>
    <row r="119" spans="1:13">
      <c r="A119" s="74"/>
      <c r="B119" s="147" t="s">
        <v>567</v>
      </c>
      <c r="C119" s="119"/>
      <c r="D119" s="123" t="s">
        <v>528</v>
      </c>
      <c r="E119" s="114"/>
      <c r="F119" s="119"/>
      <c r="G119" s="119"/>
      <c r="H119" s="123" t="s">
        <v>528</v>
      </c>
      <c r="I119" s="114"/>
    </row>
    <row r="120" spans="1:13">
      <c r="A120" s="74"/>
      <c r="B120" s="121" t="s">
        <v>568</v>
      </c>
      <c r="C120" s="128"/>
      <c r="D120" s="164">
        <v>173618</v>
      </c>
      <c r="E120" s="127"/>
      <c r="F120" s="115"/>
      <c r="G120" s="128"/>
      <c r="H120" s="164">
        <v>173334</v>
      </c>
      <c r="I120" s="127"/>
    </row>
    <row r="121" spans="1:13">
      <c r="A121" s="74"/>
      <c r="B121" s="120"/>
      <c r="C121" s="119"/>
      <c r="D121" s="152">
        <v>173618</v>
      </c>
      <c r="E121" s="114"/>
      <c r="F121" s="119"/>
      <c r="G121" s="119"/>
      <c r="H121" s="152">
        <v>173334</v>
      </c>
      <c r="I121" s="114"/>
    </row>
    <row r="122" spans="1:13">
      <c r="A122" s="74"/>
      <c r="B122" s="153" t="s">
        <v>569</v>
      </c>
      <c r="C122" s="128"/>
      <c r="D122" s="164">
        <v>144499</v>
      </c>
      <c r="E122" s="127"/>
      <c r="F122" s="115"/>
      <c r="G122" s="128"/>
      <c r="H122" s="164">
        <v>139288</v>
      </c>
      <c r="I122" s="127"/>
    </row>
    <row r="123" spans="1:13" ht="15.75" thickBot="1">
      <c r="A123" s="74"/>
      <c r="B123" s="120"/>
      <c r="C123" s="130" t="s">
        <v>251</v>
      </c>
      <c r="D123" s="171">
        <v>997597</v>
      </c>
      <c r="E123" s="114"/>
      <c r="F123" s="119"/>
      <c r="G123" s="130" t="s">
        <v>251</v>
      </c>
      <c r="H123" s="171">
        <v>992102</v>
      </c>
      <c r="I123" s="114"/>
    </row>
    <row r="124" spans="1:13" ht="15.75" thickTop="1">
      <c r="A124" s="74"/>
      <c r="B124" s="77"/>
      <c r="C124" s="77"/>
      <c r="D124" s="77"/>
      <c r="E124" s="77"/>
      <c r="F124" s="77"/>
      <c r="G124" s="77"/>
      <c r="H124" s="77"/>
      <c r="I124" s="77"/>
      <c r="J124" s="77"/>
      <c r="K124" s="77"/>
      <c r="L124" s="77"/>
      <c r="M124" s="77"/>
    </row>
  </sheetData>
  <mergeCells count="38">
    <mergeCell ref="B124:M124"/>
    <mergeCell ref="B8:M8"/>
    <mergeCell ref="B48:M48"/>
    <mergeCell ref="B49:M49"/>
    <mergeCell ref="B72:M72"/>
    <mergeCell ref="B102:M102"/>
    <mergeCell ref="B103:M103"/>
    <mergeCell ref="I104:I105"/>
    <mergeCell ref="A1:A2"/>
    <mergeCell ref="B1:M1"/>
    <mergeCell ref="B2:M2"/>
    <mergeCell ref="B3:M3"/>
    <mergeCell ref="A4:A124"/>
    <mergeCell ref="B4:M4"/>
    <mergeCell ref="B5:M5"/>
    <mergeCell ref="B6:M6"/>
    <mergeCell ref="B7:M7"/>
    <mergeCell ref="B104:B105"/>
    <mergeCell ref="C104:D104"/>
    <mergeCell ref="C105:D105"/>
    <mergeCell ref="E104:E105"/>
    <mergeCell ref="F104:F105"/>
    <mergeCell ref="G104:H104"/>
    <mergeCell ref="G105:H105"/>
    <mergeCell ref="C50:L50"/>
    <mergeCell ref="C51:D51"/>
    <mergeCell ref="G51:H51"/>
    <mergeCell ref="K51:L51"/>
    <mergeCell ref="C73:L73"/>
    <mergeCell ref="C74:D74"/>
    <mergeCell ref="G74:H74"/>
    <mergeCell ref="K74:L74"/>
    <mergeCell ref="C9:L9"/>
    <mergeCell ref="C10:D10"/>
    <mergeCell ref="G10:H10"/>
    <mergeCell ref="K10:L10"/>
    <mergeCell ref="H11:L11"/>
    <mergeCell ref="H30:L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42578125" bestFit="1" customWidth="1"/>
    <col min="2" max="2" width="36.5703125" bestFit="1" customWidth="1"/>
    <col min="3" max="3" width="8.28515625" customWidth="1"/>
    <col min="4" max="4" width="32.28515625" customWidth="1"/>
    <col min="5" max="5" width="9" customWidth="1"/>
    <col min="6" max="6" width="36.5703125" customWidth="1"/>
    <col min="7" max="7" width="8.28515625" customWidth="1"/>
    <col min="8" max="8" width="29.7109375" customWidth="1"/>
    <col min="9" max="9" width="7" customWidth="1"/>
    <col min="10" max="11" width="8.28515625" customWidth="1"/>
    <col min="12" max="12" width="32.28515625" customWidth="1"/>
    <col min="13" max="13" width="7" customWidth="1"/>
    <col min="14" max="14" width="36.5703125" customWidth="1"/>
    <col min="15" max="15" width="8.28515625" customWidth="1"/>
    <col min="16" max="16" width="29.7109375" customWidth="1"/>
    <col min="17" max="17" width="36.5703125" customWidth="1"/>
  </cols>
  <sheetData>
    <row r="1" spans="1:17" ht="15" customHeight="1">
      <c r="A1" s="8" t="s">
        <v>6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34</v>
      </c>
      <c r="B3" s="73"/>
      <c r="C3" s="73"/>
      <c r="D3" s="73"/>
      <c r="E3" s="73"/>
      <c r="F3" s="73"/>
      <c r="G3" s="73"/>
      <c r="H3" s="73"/>
      <c r="I3" s="73"/>
      <c r="J3" s="73"/>
      <c r="K3" s="73"/>
      <c r="L3" s="73"/>
      <c r="M3" s="73"/>
      <c r="N3" s="73"/>
      <c r="O3" s="73"/>
      <c r="P3" s="73"/>
      <c r="Q3" s="73"/>
    </row>
    <row r="4" spans="1:17">
      <c r="A4" s="74" t="s">
        <v>633</v>
      </c>
      <c r="B4" s="75" t="s">
        <v>635</v>
      </c>
      <c r="C4" s="75"/>
      <c r="D4" s="75"/>
      <c r="E4" s="75"/>
      <c r="F4" s="75"/>
      <c r="G4" s="75"/>
      <c r="H4" s="75"/>
      <c r="I4" s="75"/>
      <c r="J4" s="75"/>
      <c r="K4" s="75"/>
      <c r="L4" s="75"/>
      <c r="M4" s="75"/>
      <c r="N4" s="75"/>
      <c r="O4" s="75"/>
      <c r="P4" s="75"/>
      <c r="Q4" s="75"/>
    </row>
    <row r="5" spans="1:17" ht="25.5" customHeight="1">
      <c r="A5" s="74"/>
      <c r="B5" s="77" t="s">
        <v>636</v>
      </c>
      <c r="C5" s="77"/>
      <c r="D5" s="77"/>
      <c r="E5" s="77"/>
      <c r="F5" s="77"/>
      <c r="G5" s="77"/>
      <c r="H5" s="77"/>
      <c r="I5" s="77"/>
      <c r="J5" s="77"/>
      <c r="K5" s="77"/>
      <c r="L5" s="77"/>
      <c r="M5" s="77"/>
      <c r="N5" s="77"/>
      <c r="O5" s="77"/>
      <c r="P5" s="77"/>
      <c r="Q5" s="77"/>
    </row>
    <row r="6" spans="1:17">
      <c r="A6" s="74"/>
      <c r="B6" s="77" t="s">
        <v>637</v>
      </c>
      <c r="C6" s="77"/>
      <c r="D6" s="77"/>
      <c r="E6" s="77"/>
      <c r="F6" s="77"/>
      <c r="G6" s="77"/>
      <c r="H6" s="77"/>
      <c r="I6" s="77"/>
      <c r="J6" s="77"/>
      <c r="K6" s="77"/>
      <c r="L6" s="77"/>
      <c r="M6" s="77"/>
      <c r="N6" s="77"/>
      <c r="O6" s="77"/>
      <c r="P6" s="77"/>
      <c r="Q6" s="77"/>
    </row>
    <row r="7" spans="1:17">
      <c r="A7" s="74"/>
      <c r="B7" s="177"/>
      <c r="C7" s="177"/>
      <c r="D7" s="177"/>
      <c r="E7" s="177"/>
      <c r="F7" s="177"/>
      <c r="G7" s="177"/>
      <c r="H7" s="177"/>
      <c r="I7" s="177"/>
      <c r="J7" s="177"/>
      <c r="K7" s="177"/>
      <c r="L7" s="177"/>
      <c r="M7" s="177"/>
      <c r="N7" s="177"/>
      <c r="O7" s="177"/>
      <c r="P7" s="177"/>
      <c r="Q7" s="177"/>
    </row>
    <row r="8" spans="1:17" ht="15.75" thickBot="1">
      <c r="A8" s="74"/>
      <c r="B8" s="14"/>
      <c r="C8" s="29" t="s">
        <v>249</v>
      </c>
      <c r="D8" s="29"/>
      <c r="E8" s="29"/>
      <c r="F8" s="29"/>
      <c r="G8" s="29"/>
      <c r="H8" s="29"/>
      <c r="I8" s="29"/>
      <c r="J8" s="29"/>
      <c r="K8" s="29"/>
      <c r="L8" s="29"/>
      <c r="M8" s="14"/>
    </row>
    <row r="9" spans="1:17" ht="15.75" thickBot="1">
      <c r="A9" s="74"/>
      <c r="B9" s="14"/>
      <c r="C9" s="30">
        <v>2014</v>
      </c>
      <c r="D9" s="30"/>
      <c r="E9" s="14"/>
      <c r="F9" s="14"/>
      <c r="G9" s="30">
        <v>2013</v>
      </c>
      <c r="H9" s="30"/>
      <c r="I9" s="14"/>
      <c r="J9" s="14"/>
      <c r="K9" s="30">
        <v>2012</v>
      </c>
      <c r="L9" s="30"/>
      <c r="M9" s="14"/>
    </row>
    <row r="10" spans="1:17">
      <c r="A10" s="74"/>
      <c r="B10" s="16" t="s">
        <v>638</v>
      </c>
      <c r="C10" s="20"/>
      <c r="D10" s="20"/>
      <c r="E10" s="20"/>
      <c r="F10" s="20"/>
      <c r="G10" s="20"/>
      <c r="H10" s="20"/>
      <c r="I10" s="20"/>
      <c r="J10" s="20"/>
      <c r="K10" s="20"/>
      <c r="L10" s="20"/>
      <c r="M10" s="20"/>
    </row>
    <row r="11" spans="1:17">
      <c r="A11" s="74"/>
      <c r="B11" s="32" t="s">
        <v>639</v>
      </c>
      <c r="C11" s="12" t="s">
        <v>251</v>
      </c>
      <c r="D11" s="33" t="s">
        <v>291</v>
      </c>
      <c r="E11" s="13"/>
      <c r="F11" s="23"/>
      <c r="G11" s="12" t="s">
        <v>251</v>
      </c>
      <c r="H11" s="33" t="s">
        <v>291</v>
      </c>
      <c r="I11" s="13"/>
      <c r="J11" s="23"/>
      <c r="K11" s="12" t="s">
        <v>251</v>
      </c>
      <c r="L11" s="22">
        <v>31847</v>
      </c>
      <c r="M11" s="13"/>
    </row>
    <row r="12" spans="1:17">
      <c r="A12" s="74"/>
      <c r="B12" s="34" t="s">
        <v>640</v>
      </c>
      <c r="C12" s="24"/>
      <c r="D12" s="25">
        <v>4901</v>
      </c>
      <c r="E12" s="19"/>
      <c r="F12" s="20"/>
      <c r="G12" s="24"/>
      <c r="H12" s="26" t="s">
        <v>291</v>
      </c>
      <c r="I12" s="19"/>
      <c r="J12" s="20"/>
      <c r="K12" s="24"/>
      <c r="L12" s="25">
        <v>6979</v>
      </c>
      <c r="M12" s="19"/>
    </row>
    <row r="13" spans="1:17">
      <c r="A13" s="74"/>
      <c r="B13" s="12"/>
      <c r="C13" s="12"/>
      <c r="D13" s="22">
        <v>4901</v>
      </c>
      <c r="E13" s="13"/>
      <c r="F13" s="23"/>
      <c r="G13" s="12"/>
      <c r="H13" s="33" t="s">
        <v>291</v>
      </c>
      <c r="I13" s="13"/>
      <c r="J13" s="23"/>
      <c r="K13" s="12"/>
      <c r="L13" s="22">
        <v>38826</v>
      </c>
      <c r="M13" s="13"/>
    </row>
    <row r="14" spans="1:17">
      <c r="A14" s="74"/>
      <c r="B14" s="16" t="s">
        <v>431</v>
      </c>
      <c r="C14" s="24"/>
      <c r="D14" s="26" t="s">
        <v>641</v>
      </c>
      <c r="E14" s="19" t="s">
        <v>257</v>
      </c>
      <c r="F14" s="20"/>
      <c r="G14" s="24"/>
      <c r="H14" s="26" t="s">
        <v>614</v>
      </c>
      <c r="I14" s="19" t="s">
        <v>257</v>
      </c>
      <c r="J14" s="20"/>
      <c r="K14" s="24"/>
      <c r="L14" s="26" t="s">
        <v>642</v>
      </c>
      <c r="M14" s="19" t="s">
        <v>257</v>
      </c>
    </row>
    <row r="15" spans="1:17" ht="15.75" thickBot="1">
      <c r="A15" s="74"/>
      <c r="B15" s="12"/>
      <c r="C15" s="27" t="s">
        <v>251</v>
      </c>
      <c r="D15" s="173">
        <v>462</v>
      </c>
      <c r="E15" s="13"/>
      <c r="F15" s="23"/>
      <c r="G15" s="27" t="s">
        <v>251</v>
      </c>
      <c r="H15" s="173" t="s">
        <v>614</v>
      </c>
      <c r="I15" s="13" t="s">
        <v>257</v>
      </c>
      <c r="J15" s="23"/>
      <c r="K15" s="27" t="s">
        <v>251</v>
      </c>
      <c r="L15" s="28">
        <v>30341</v>
      </c>
      <c r="M15" s="13"/>
    </row>
    <row r="16" spans="1:17" ht="15.75" thickTop="1">
      <c r="A16" s="74"/>
      <c r="B16" s="77" t="s">
        <v>643</v>
      </c>
      <c r="C16" s="77"/>
      <c r="D16" s="77"/>
      <c r="E16" s="77"/>
      <c r="F16" s="77"/>
      <c r="G16" s="77"/>
      <c r="H16" s="77"/>
      <c r="I16" s="77"/>
      <c r="J16" s="77"/>
      <c r="K16" s="77"/>
      <c r="L16" s="77"/>
      <c r="M16" s="77"/>
      <c r="N16" s="77"/>
      <c r="O16" s="77"/>
      <c r="P16" s="77"/>
      <c r="Q16" s="77"/>
    </row>
    <row r="17" spans="1:17">
      <c r="A17" s="74"/>
      <c r="B17" s="96"/>
      <c r="C17" s="96"/>
      <c r="D17" s="96"/>
      <c r="E17" s="96"/>
      <c r="F17" s="96"/>
      <c r="G17" s="96"/>
      <c r="H17" s="96"/>
      <c r="I17" s="96"/>
      <c r="J17" s="96"/>
      <c r="K17" s="96"/>
      <c r="L17" s="96"/>
      <c r="M17" s="96"/>
      <c r="N17" s="96"/>
      <c r="O17" s="96"/>
      <c r="P17" s="96"/>
      <c r="Q17" s="96"/>
    </row>
    <row r="18" spans="1:17" ht="15.75" thickBot="1">
      <c r="A18" s="74"/>
      <c r="B18" s="14"/>
      <c r="C18" s="29" t="s">
        <v>249</v>
      </c>
      <c r="D18" s="29"/>
      <c r="E18" s="29"/>
      <c r="F18" s="29"/>
      <c r="G18" s="29"/>
      <c r="H18" s="29"/>
      <c r="I18" s="29"/>
      <c r="J18" s="29"/>
      <c r="K18" s="29"/>
      <c r="L18" s="29"/>
      <c r="M18" s="14"/>
    </row>
    <row r="19" spans="1:17" ht="15.75" thickBot="1">
      <c r="A19" s="74"/>
      <c r="B19" s="14"/>
      <c r="C19" s="30">
        <v>2014</v>
      </c>
      <c r="D19" s="30"/>
      <c r="E19" s="14"/>
      <c r="F19" s="14"/>
      <c r="G19" s="30">
        <v>2013</v>
      </c>
      <c r="H19" s="30"/>
      <c r="I19" s="14"/>
      <c r="J19" s="14"/>
      <c r="K19" s="30">
        <v>2012</v>
      </c>
      <c r="L19" s="30"/>
      <c r="M19" s="14"/>
    </row>
    <row r="20" spans="1:17">
      <c r="A20" s="74"/>
      <c r="B20" s="16" t="s">
        <v>644</v>
      </c>
      <c r="C20" s="17" t="s">
        <v>251</v>
      </c>
      <c r="D20" s="18">
        <v>1875</v>
      </c>
      <c r="E20" s="19"/>
      <c r="F20" s="20"/>
      <c r="G20" s="17" t="s">
        <v>251</v>
      </c>
      <c r="H20" s="31" t="s">
        <v>645</v>
      </c>
      <c r="I20" s="19" t="s">
        <v>257</v>
      </c>
      <c r="J20" s="20"/>
      <c r="K20" s="17" t="s">
        <v>251</v>
      </c>
      <c r="L20" s="31" t="s">
        <v>646</v>
      </c>
      <c r="M20" s="19" t="s">
        <v>257</v>
      </c>
    </row>
    <row r="21" spans="1:17" ht="26.25">
      <c r="A21" s="74"/>
      <c r="B21" s="21" t="s">
        <v>647</v>
      </c>
      <c r="C21" s="77"/>
      <c r="D21" s="174">
        <v>818</v>
      </c>
      <c r="E21" s="175"/>
      <c r="F21" s="80"/>
      <c r="G21" s="77"/>
      <c r="H21" s="174" t="s">
        <v>649</v>
      </c>
      <c r="I21" s="175" t="s">
        <v>257</v>
      </c>
      <c r="J21" s="80"/>
      <c r="K21" s="77"/>
      <c r="L21" s="174" t="s">
        <v>650</v>
      </c>
      <c r="M21" s="175" t="s">
        <v>257</v>
      </c>
    </row>
    <row r="22" spans="1:17">
      <c r="A22" s="74"/>
      <c r="B22" s="21" t="s">
        <v>648</v>
      </c>
      <c r="C22" s="77"/>
      <c r="D22" s="174"/>
      <c r="E22" s="175"/>
      <c r="F22" s="80"/>
      <c r="G22" s="77"/>
      <c r="H22" s="174"/>
      <c r="I22" s="175"/>
      <c r="J22" s="80"/>
      <c r="K22" s="77"/>
      <c r="L22" s="174"/>
      <c r="M22" s="175"/>
    </row>
    <row r="23" spans="1:17">
      <c r="A23" s="74"/>
      <c r="B23" s="16" t="s">
        <v>596</v>
      </c>
      <c r="C23" s="17"/>
      <c r="D23" s="18">
        <v>3163</v>
      </c>
      <c r="E23" s="19"/>
      <c r="F23" s="20"/>
      <c r="G23" s="17"/>
      <c r="H23" s="31" t="s">
        <v>651</v>
      </c>
      <c r="I23" s="19" t="s">
        <v>257</v>
      </c>
      <c r="J23" s="20"/>
      <c r="K23" s="17"/>
      <c r="L23" s="31">
        <v>284</v>
      </c>
      <c r="M23" s="19"/>
    </row>
    <row r="24" spans="1:17">
      <c r="A24" s="74"/>
      <c r="B24" s="21" t="s">
        <v>40</v>
      </c>
      <c r="C24" s="12"/>
      <c r="D24" s="33" t="s">
        <v>291</v>
      </c>
      <c r="E24" s="13"/>
      <c r="F24" s="23"/>
      <c r="G24" s="12"/>
      <c r="H24" s="22">
        <v>12395</v>
      </c>
      <c r="I24" s="13"/>
      <c r="J24" s="23"/>
      <c r="K24" s="12"/>
      <c r="L24" s="22">
        <v>36201</v>
      </c>
      <c r="M24" s="13"/>
    </row>
    <row r="25" spans="1:17">
      <c r="A25" s="74"/>
      <c r="B25" s="16" t="s">
        <v>652</v>
      </c>
      <c r="C25" s="17"/>
      <c r="D25" s="31" t="s">
        <v>653</v>
      </c>
      <c r="E25" s="19" t="s">
        <v>257</v>
      </c>
      <c r="F25" s="20"/>
      <c r="G25" s="17"/>
      <c r="H25" s="31" t="s">
        <v>654</v>
      </c>
      <c r="I25" s="19" t="s">
        <v>257</v>
      </c>
      <c r="J25" s="20"/>
      <c r="K25" s="17"/>
      <c r="L25" s="31" t="s">
        <v>655</v>
      </c>
      <c r="M25" s="19" t="s">
        <v>257</v>
      </c>
    </row>
    <row r="26" spans="1:17">
      <c r="A26" s="74"/>
      <c r="B26" s="21" t="s">
        <v>130</v>
      </c>
      <c r="C26" s="12"/>
      <c r="D26" s="33" t="s">
        <v>656</v>
      </c>
      <c r="E26" s="13" t="s">
        <v>257</v>
      </c>
      <c r="F26" s="23"/>
      <c r="G26" s="12"/>
      <c r="H26" s="33" t="s">
        <v>657</v>
      </c>
      <c r="I26" s="13" t="s">
        <v>257</v>
      </c>
      <c r="J26" s="23"/>
      <c r="K26" s="12"/>
      <c r="L26" s="33" t="s">
        <v>658</v>
      </c>
      <c r="M26" s="13" t="s">
        <v>257</v>
      </c>
    </row>
    <row r="27" spans="1:17">
      <c r="A27" s="74"/>
      <c r="B27" s="16" t="s">
        <v>659</v>
      </c>
      <c r="C27" s="24"/>
      <c r="D27" s="25">
        <v>2184</v>
      </c>
      <c r="E27" s="19"/>
      <c r="F27" s="20"/>
      <c r="G27" s="24"/>
      <c r="H27" s="26" t="s">
        <v>660</v>
      </c>
      <c r="I27" s="19" t="s">
        <v>257</v>
      </c>
      <c r="J27" s="20"/>
      <c r="K27" s="24"/>
      <c r="L27" s="26">
        <v>414</v>
      </c>
      <c r="M27" s="19"/>
    </row>
    <row r="28" spans="1:17" ht="15.75" thickBot="1">
      <c r="A28" s="74"/>
      <c r="B28" s="12"/>
      <c r="C28" s="27" t="s">
        <v>251</v>
      </c>
      <c r="D28" s="173">
        <v>462</v>
      </c>
      <c r="E28" s="13"/>
      <c r="F28" s="23"/>
      <c r="G28" s="27" t="s">
        <v>251</v>
      </c>
      <c r="H28" s="173" t="s">
        <v>614</v>
      </c>
      <c r="I28" s="13" t="s">
        <v>257</v>
      </c>
      <c r="J28" s="23"/>
      <c r="K28" s="27" t="s">
        <v>251</v>
      </c>
      <c r="L28" s="28">
        <v>30341</v>
      </c>
      <c r="M28" s="13"/>
    </row>
    <row r="29" spans="1:17" ht="15.75" thickTop="1">
      <c r="A29" s="74"/>
      <c r="B29" s="77" t="s">
        <v>661</v>
      </c>
      <c r="C29" s="77"/>
      <c r="D29" s="77"/>
      <c r="E29" s="77"/>
      <c r="F29" s="77"/>
      <c r="G29" s="77"/>
      <c r="H29" s="77"/>
      <c r="I29" s="77"/>
      <c r="J29" s="77"/>
      <c r="K29" s="77"/>
      <c r="L29" s="77"/>
      <c r="M29" s="77"/>
      <c r="N29" s="77"/>
      <c r="O29" s="77"/>
      <c r="P29" s="77"/>
      <c r="Q29" s="77"/>
    </row>
    <row r="30" spans="1:17">
      <c r="A30" s="74"/>
      <c r="B30" s="75" t="s">
        <v>662</v>
      </c>
      <c r="C30" s="75"/>
      <c r="D30" s="75"/>
      <c r="E30" s="75"/>
      <c r="F30" s="75"/>
      <c r="G30" s="75"/>
      <c r="H30" s="75"/>
      <c r="I30" s="75"/>
      <c r="J30" s="75"/>
      <c r="K30" s="75"/>
      <c r="L30" s="75"/>
      <c r="M30" s="75"/>
      <c r="N30" s="75"/>
      <c r="O30" s="75"/>
      <c r="P30" s="75"/>
      <c r="Q30" s="75"/>
    </row>
    <row r="31" spans="1:17">
      <c r="A31" s="74"/>
      <c r="B31" s="77" t="s">
        <v>663</v>
      </c>
      <c r="C31" s="77"/>
      <c r="D31" s="77"/>
      <c r="E31" s="77"/>
      <c r="F31" s="77"/>
      <c r="G31" s="77"/>
      <c r="H31" s="77"/>
      <c r="I31" s="77"/>
      <c r="J31" s="77"/>
      <c r="K31" s="77"/>
      <c r="L31" s="77"/>
      <c r="M31" s="77"/>
      <c r="N31" s="77"/>
      <c r="O31" s="77"/>
      <c r="P31" s="77"/>
      <c r="Q31" s="77"/>
    </row>
    <row r="32" spans="1:17">
      <c r="A32" s="74"/>
      <c r="B32" s="96"/>
      <c r="C32" s="96"/>
      <c r="D32" s="96"/>
      <c r="E32" s="96"/>
      <c r="F32" s="96"/>
      <c r="G32" s="96"/>
      <c r="H32" s="96"/>
      <c r="I32" s="96"/>
      <c r="J32" s="96"/>
      <c r="K32" s="96"/>
      <c r="L32" s="96"/>
      <c r="M32" s="96"/>
      <c r="N32" s="96"/>
      <c r="O32" s="96"/>
      <c r="P32" s="96"/>
      <c r="Q32" s="96"/>
    </row>
    <row r="33" spans="1:17" ht="15.75" thickBot="1">
      <c r="A33" s="74"/>
      <c r="B33" s="14"/>
      <c r="C33" s="29">
        <v>2014</v>
      </c>
      <c r="D33" s="29"/>
      <c r="E33" s="29"/>
      <c r="F33" s="29"/>
      <c r="G33" s="29"/>
      <c r="H33" s="29"/>
      <c r="I33" s="14"/>
      <c r="J33" s="14" t="s">
        <v>76</v>
      </c>
      <c r="K33" s="29">
        <v>2013</v>
      </c>
      <c r="L33" s="29"/>
      <c r="M33" s="29"/>
      <c r="N33" s="29"/>
      <c r="O33" s="29"/>
      <c r="P33" s="29"/>
      <c r="Q33" s="14"/>
    </row>
    <row r="34" spans="1:17" ht="15.75" thickBot="1">
      <c r="A34" s="74"/>
      <c r="B34" s="14"/>
      <c r="C34" s="30" t="s">
        <v>664</v>
      </c>
      <c r="D34" s="30"/>
      <c r="E34" s="14"/>
      <c r="F34" s="14"/>
      <c r="G34" s="30" t="s">
        <v>665</v>
      </c>
      <c r="H34" s="30"/>
      <c r="I34" s="14"/>
      <c r="J34" s="14" t="s">
        <v>76</v>
      </c>
      <c r="K34" s="30" t="s">
        <v>664</v>
      </c>
      <c r="L34" s="30"/>
      <c r="M34" s="14"/>
      <c r="N34" s="14"/>
      <c r="O34" s="30" t="s">
        <v>665</v>
      </c>
      <c r="P34" s="30"/>
      <c r="Q34" s="14"/>
    </row>
    <row r="35" spans="1:17">
      <c r="A35" s="74"/>
      <c r="B35" s="16" t="s">
        <v>268</v>
      </c>
      <c r="C35" s="17" t="s">
        <v>251</v>
      </c>
      <c r="D35" s="31" t="s">
        <v>291</v>
      </c>
      <c r="E35" s="19"/>
      <c r="F35" s="20"/>
      <c r="G35" s="17" t="s">
        <v>251</v>
      </c>
      <c r="H35" s="18">
        <v>10276</v>
      </c>
      <c r="I35" s="19"/>
      <c r="J35" s="20"/>
      <c r="K35" s="17" t="s">
        <v>251</v>
      </c>
      <c r="L35" s="18">
        <v>10543</v>
      </c>
      <c r="M35" s="19"/>
      <c r="N35" s="20"/>
      <c r="O35" s="17" t="s">
        <v>251</v>
      </c>
      <c r="P35" s="31" t="s">
        <v>291</v>
      </c>
      <c r="Q35" s="19"/>
    </row>
    <row r="36" spans="1:17">
      <c r="A36" s="74"/>
      <c r="B36" s="21" t="s">
        <v>666</v>
      </c>
      <c r="C36" s="12"/>
      <c r="D36" s="22">
        <v>40707</v>
      </c>
      <c r="E36" s="13"/>
      <c r="F36" s="23"/>
      <c r="G36" s="12"/>
      <c r="H36" s="33" t="s">
        <v>291</v>
      </c>
      <c r="I36" s="13"/>
      <c r="J36" s="23"/>
      <c r="K36" s="12"/>
      <c r="L36" s="22">
        <v>48759</v>
      </c>
      <c r="M36" s="13"/>
      <c r="N36" s="23"/>
      <c r="O36" s="12"/>
      <c r="P36" s="33" t="s">
        <v>291</v>
      </c>
      <c r="Q36" s="13"/>
    </row>
    <row r="37" spans="1:17">
      <c r="A37" s="74"/>
      <c r="B37" s="16" t="s">
        <v>667</v>
      </c>
      <c r="C37" s="17"/>
      <c r="D37" s="18">
        <v>9562</v>
      </c>
      <c r="E37" s="19"/>
      <c r="F37" s="20"/>
      <c r="G37" s="17"/>
      <c r="H37" s="31" t="s">
        <v>291</v>
      </c>
      <c r="I37" s="19"/>
      <c r="J37" s="20"/>
      <c r="K37" s="17"/>
      <c r="L37" s="31" t="s">
        <v>291</v>
      </c>
      <c r="M37" s="19"/>
      <c r="N37" s="20"/>
      <c r="O37" s="17"/>
      <c r="P37" s="18">
        <v>2165</v>
      </c>
      <c r="Q37" s="19"/>
    </row>
    <row r="38" spans="1:17">
      <c r="A38" s="74"/>
      <c r="B38" s="21" t="s">
        <v>668</v>
      </c>
      <c r="C38" s="12"/>
      <c r="D38" s="22">
        <v>68095</v>
      </c>
      <c r="E38" s="13"/>
      <c r="F38" s="23"/>
      <c r="G38" s="12"/>
      <c r="H38" s="33" t="s">
        <v>291</v>
      </c>
      <c r="I38" s="13"/>
      <c r="J38" s="23"/>
      <c r="K38" s="12"/>
      <c r="L38" s="22">
        <v>56976</v>
      </c>
      <c r="M38" s="13"/>
      <c r="N38" s="23"/>
      <c r="O38" s="12"/>
      <c r="P38" s="33" t="s">
        <v>291</v>
      </c>
      <c r="Q38" s="13"/>
    </row>
    <row r="39" spans="1:17">
      <c r="A39" s="74"/>
      <c r="B39" s="16" t="s">
        <v>669</v>
      </c>
      <c r="C39" s="17"/>
      <c r="D39" s="18">
        <v>120263</v>
      </c>
      <c r="E39" s="19"/>
      <c r="F39" s="20"/>
      <c r="G39" s="17"/>
      <c r="H39" s="31" t="s">
        <v>291</v>
      </c>
      <c r="I39" s="19"/>
      <c r="J39" s="20"/>
      <c r="K39" s="17"/>
      <c r="L39" s="18">
        <v>82250</v>
      </c>
      <c r="M39" s="19"/>
      <c r="N39" s="20"/>
      <c r="O39" s="17"/>
      <c r="P39" s="31" t="s">
        <v>291</v>
      </c>
      <c r="Q39" s="19"/>
    </row>
    <row r="40" spans="1:17">
      <c r="A40" s="74"/>
      <c r="B40" s="21" t="s">
        <v>107</v>
      </c>
      <c r="C40" s="12"/>
      <c r="D40" s="22">
        <v>2458</v>
      </c>
      <c r="E40" s="13"/>
      <c r="F40" s="23"/>
      <c r="G40" s="12"/>
      <c r="H40" s="33" t="s">
        <v>291</v>
      </c>
      <c r="I40" s="13"/>
      <c r="J40" s="23"/>
      <c r="K40" s="12"/>
      <c r="L40" s="33" t="s">
        <v>291</v>
      </c>
      <c r="M40" s="13"/>
      <c r="N40" s="23"/>
      <c r="O40" s="12"/>
      <c r="P40" s="33">
        <v>995</v>
      </c>
      <c r="Q40" s="13"/>
    </row>
    <row r="41" spans="1:17">
      <c r="A41" s="74"/>
      <c r="B41" s="16" t="s">
        <v>670</v>
      </c>
      <c r="C41" s="17"/>
      <c r="D41" s="31" t="s">
        <v>291</v>
      </c>
      <c r="E41" s="19"/>
      <c r="F41" s="20"/>
      <c r="G41" s="17"/>
      <c r="H41" s="18">
        <v>128405</v>
      </c>
      <c r="I41" s="19"/>
      <c r="J41" s="20"/>
      <c r="K41" s="17"/>
      <c r="L41" s="31" t="s">
        <v>291</v>
      </c>
      <c r="M41" s="19"/>
      <c r="N41" s="20"/>
      <c r="O41" s="17"/>
      <c r="P41" s="18">
        <v>120200</v>
      </c>
      <c r="Q41" s="19"/>
    </row>
    <row r="42" spans="1:17">
      <c r="A42" s="74"/>
      <c r="B42" s="21" t="s">
        <v>95</v>
      </c>
      <c r="C42" s="38"/>
      <c r="D42" s="40">
        <v>42130</v>
      </c>
      <c r="E42" s="13"/>
      <c r="F42" s="23"/>
      <c r="G42" s="38"/>
      <c r="H42" s="39" t="s">
        <v>291</v>
      </c>
      <c r="I42" s="13"/>
      <c r="J42" s="23"/>
      <c r="K42" s="38"/>
      <c r="L42" s="40">
        <v>29538</v>
      </c>
      <c r="M42" s="13"/>
      <c r="N42" s="23"/>
      <c r="O42" s="38"/>
      <c r="P42" s="39" t="s">
        <v>291</v>
      </c>
      <c r="Q42" s="13"/>
    </row>
    <row r="43" spans="1:17" ht="15.75" thickBot="1">
      <c r="A43" s="74"/>
      <c r="B43" s="17"/>
      <c r="C43" s="17"/>
      <c r="D43" s="18">
        <v>283215</v>
      </c>
      <c r="E43" s="19"/>
      <c r="F43" s="20"/>
      <c r="G43" s="100" t="s">
        <v>251</v>
      </c>
      <c r="H43" s="102">
        <v>138681</v>
      </c>
      <c r="I43" s="19"/>
      <c r="J43" s="20"/>
      <c r="K43" s="17"/>
      <c r="L43" s="18">
        <v>228066</v>
      </c>
      <c r="M43" s="19"/>
      <c r="N43" s="20"/>
      <c r="O43" s="100" t="s">
        <v>251</v>
      </c>
      <c r="P43" s="102">
        <v>123360</v>
      </c>
      <c r="Q43" s="19"/>
    </row>
    <row r="44" spans="1:17" ht="15.75" thickTop="1">
      <c r="A44" s="74"/>
      <c r="B44" s="21" t="s">
        <v>671</v>
      </c>
      <c r="C44" s="38"/>
      <c r="D44" s="39" t="s">
        <v>672</v>
      </c>
      <c r="E44" s="13" t="s">
        <v>257</v>
      </c>
      <c r="F44" s="23"/>
      <c r="G44" s="23"/>
      <c r="H44" s="23"/>
      <c r="I44" s="23"/>
      <c r="J44" s="23"/>
      <c r="K44" s="38"/>
      <c r="L44" s="39" t="s">
        <v>673</v>
      </c>
      <c r="M44" s="13" t="s">
        <v>257</v>
      </c>
      <c r="N44" s="23"/>
      <c r="O44" s="23"/>
      <c r="P44" s="23"/>
      <c r="Q44" s="23"/>
    </row>
    <row r="45" spans="1:17">
      <c r="A45" s="74"/>
      <c r="B45" s="16" t="s">
        <v>674</v>
      </c>
      <c r="C45" s="17"/>
      <c r="D45" s="18">
        <v>144534</v>
      </c>
      <c r="E45" s="19"/>
      <c r="F45" s="20"/>
      <c r="G45" s="20"/>
      <c r="H45" s="20"/>
      <c r="I45" s="20"/>
      <c r="J45" s="20"/>
      <c r="K45" s="17"/>
      <c r="L45" s="18">
        <v>104706</v>
      </c>
      <c r="M45" s="19"/>
      <c r="N45" s="20"/>
      <c r="O45" s="20"/>
      <c r="P45" s="20"/>
      <c r="Q45" s="20"/>
    </row>
    <row r="46" spans="1:17">
      <c r="A46" s="74"/>
      <c r="B46" s="21" t="s">
        <v>675</v>
      </c>
      <c r="C46" s="38"/>
      <c r="D46" s="39" t="s">
        <v>676</v>
      </c>
      <c r="E46" s="13" t="s">
        <v>257</v>
      </c>
      <c r="F46" s="23"/>
      <c r="G46" s="23"/>
      <c r="H46" s="23"/>
      <c r="I46" s="23"/>
      <c r="J46" s="23"/>
      <c r="K46" s="38"/>
      <c r="L46" s="39" t="s">
        <v>677</v>
      </c>
      <c r="M46" s="13" t="s">
        <v>257</v>
      </c>
      <c r="N46" s="23"/>
      <c r="O46" s="23"/>
      <c r="P46" s="23"/>
      <c r="Q46" s="23"/>
    </row>
    <row r="47" spans="1:17" ht="15.75" thickBot="1">
      <c r="A47" s="74"/>
      <c r="B47" s="17"/>
      <c r="C47" s="100" t="s">
        <v>251</v>
      </c>
      <c r="D47" s="102">
        <v>93565</v>
      </c>
      <c r="E47" s="19"/>
      <c r="F47" s="20"/>
      <c r="G47" s="20"/>
      <c r="H47" s="20"/>
      <c r="I47" s="20"/>
      <c r="J47" s="20"/>
      <c r="K47" s="100" t="s">
        <v>251</v>
      </c>
      <c r="L47" s="102">
        <v>54963</v>
      </c>
      <c r="M47" s="19"/>
      <c r="N47" s="20"/>
      <c r="O47" s="20"/>
      <c r="P47" s="20"/>
      <c r="Q47" s="20"/>
    </row>
    <row r="48" spans="1:17" ht="15.75" thickTop="1">
      <c r="A48" s="74"/>
      <c r="B48" s="77" t="s">
        <v>678</v>
      </c>
      <c r="C48" s="77"/>
      <c r="D48" s="77"/>
      <c r="E48" s="77"/>
      <c r="F48" s="77"/>
      <c r="G48" s="77"/>
      <c r="H48" s="77"/>
      <c r="I48" s="77"/>
      <c r="J48" s="77"/>
      <c r="K48" s="77"/>
      <c r="L48" s="77"/>
      <c r="M48" s="77"/>
      <c r="N48" s="77"/>
      <c r="O48" s="77"/>
      <c r="P48" s="77"/>
      <c r="Q48" s="77"/>
    </row>
    <row r="49" spans="1:17" ht="38.25" customHeight="1">
      <c r="A49" s="74"/>
      <c r="B49" s="77" t="s">
        <v>679</v>
      </c>
      <c r="C49" s="77"/>
      <c r="D49" s="77"/>
      <c r="E49" s="77"/>
      <c r="F49" s="77"/>
      <c r="G49" s="77"/>
      <c r="H49" s="77"/>
      <c r="I49" s="77"/>
      <c r="J49" s="77"/>
      <c r="K49" s="77"/>
      <c r="L49" s="77"/>
      <c r="M49" s="77"/>
      <c r="N49" s="77"/>
      <c r="O49" s="77"/>
      <c r="P49" s="77"/>
      <c r="Q49" s="77"/>
    </row>
    <row r="50" spans="1:17">
      <c r="A50" s="74"/>
      <c r="B50" s="77" t="s">
        <v>680</v>
      </c>
      <c r="C50" s="77"/>
      <c r="D50" s="77"/>
      <c r="E50" s="77"/>
      <c r="F50" s="77"/>
      <c r="G50" s="77"/>
      <c r="H50" s="77"/>
      <c r="I50" s="77"/>
      <c r="J50" s="77"/>
      <c r="K50" s="77"/>
      <c r="L50" s="77"/>
      <c r="M50" s="77"/>
      <c r="N50" s="77"/>
      <c r="O50" s="77"/>
      <c r="P50" s="77"/>
      <c r="Q50" s="77"/>
    </row>
    <row r="51" spans="1:17">
      <c r="A51" s="74"/>
      <c r="B51" s="77" t="s">
        <v>681</v>
      </c>
      <c r="C51" s="77"/>
      <c r="D51" s="77"/>
      <c r="E51" s="77"/>
      <c r="F51" s="77"/>
      <c r="G51" s="77"/>
      <c r="H51" s="77"/>
      <c r="I51" s="77"/>
      <c r="J51" s="77"/>
      <c r="K51" s="77"/>
      <c r="L51" s="77"/>
      <c r="M51" s="77"/>
      <c r="N51" s="77"/>
      <c r="O51" s="77"/>
      <c r="P51" s="77"/>
      <c r="Q51" s="77"/>
    </row>
    <row r="52" spans="1:17" ht="15.75">
      <c r="A52" s="74"/>
      <c r="B52" s="172"/>
      <c r="C52" s="172"/>
      <c r="D52" s="172"/>
      <c r="E52" s="172"/>
      <c r="F52" s="172"/>
      <c r="G52" s="172"/>
      <c r="H52" s="172"/>
      <c r="I52" s="172"/>
      <c r="J52" s="172"/>
      <c r="K52" s="172"/>
      <c r="L52" s="172"/>
      <c r="M52" s="172"/>
      <c r="N52" s="172"/>
      <c r="O52" s="172"/>
      <c r="P52" s="172"/>
      <c r="Q52" s="172"/>
    </row>
    <row r="53" spans="1:17">
      <c r="A53" s="74"/>
      <c r="B53" s="16" t="s">
        <v>682</v>
      </c>
      <c r="C53" s="17" t="s">
        <v>251</v>
      </c>
      <c r="D53" s="18">
        <v>1081</v>
      </c>
      <c r="E53" s="19" t="s">
        <v>76</v>
      </c>
    </row>
    <row r="54" spans="1:17" ht="26.25">
      <c r="A54" s="74"/>
      <c r="B54" s="32" t="s">
        <v>683</v>
      </c>
      <c r="C54" s="12"/>
      <c r="D54" s="33">
        <v>100</v>
      </c>
      <c r="E54" s="13" t="s">
        <v>76</v>
      </c>
    </row>
    <row r="55" spans="1:17" ht="39">
      <c r="A55" s="74"/>
      <c r="B55" s="34" t="s">
        <v>684</v>
      </c>
      <c r="C55" s="24"/>
      <c r="D55" s="26" t="s">
        <v>685</v>
      </c>
      <c r="E55" s="19" t="s">
        <v>443</v>
      </c>
    </row>
    <row r="56" spans="1:17">
      <c r="A56" s="74"/>
      <c r="B56" s="21" t="s">
        <v>686</v>
      </c>
      <c r="C56" s="12"/>
      <c r="D56" s="33">
        <v>906</v>
      </c>
      <c r="E56" s="13" t="s">
        <v>76</v>
      </c>
    </row>
    <row r="57" spans="1:17" ht="39">
      <c r="A57" s="74"/>
      <c r="B57" s="34" t="s">
        <v>684</v>
      </c>
      <c r="C57" s="24"/>
      <c r="D57" s="26" t="s">
        <v>687</v>
      </c>
      <c r="E57" s="19" t="s">
        <v>443</v>
      </c>
    </row>
    <row r="58" spans="1:17">
      <c r="A58" s="74"/>
      <c r="B58" s="21" t="s">
        <v>688</v>
      </c>
      <c r="C58" s="35"/>
      <c r="D58" s="37">
        <v>298</v>
      </c>
      <c r="E58" s="13" t="s">
        <v>76</v>
      </c>
    </row>
    <row r="59" spans="1:17" ht="39">
      <c r="A59" s="74"/>
      <c r="B59" s="34" t="s">
        <v>684</v>
      </c>
      <c r="C59" s="24"/>
      <c r="D59" s="26" t="s">
        <v>689</v>
      </c>
      <c r="E59" s="19" t="s">
        <v>443</v>
      </c>
    </row>
    <row r="60" spans="1:17" ht="15.75" thickBot="1">
      <c r="A60" s="74"/>
      <c r="B60" s="21" t="s">
        <v>690</v>
      </c>
      <c r="C60" s="106" t="s">
        <v>251</v>
      </c>
      <c r="D60" s="176" t="s">
        <v>291</v>
      </c>
      <c r="E60" s="13" t="s">
        <v>76</v>
      </c>
    </row>
    <row r="61" spans="1:17" ht="15.75" thickTop="1">
      <c r="A61" s="74"/>
      <c r="B61" s="77" t="s">
        <v>691</v>
      </c>
      <c r="C61" s="77"/>
      <c r="D61" s="77"/>
      <c r="E61" s="77"/>
      <c r="F61" s="77"/>
      <c r="G61" s="77"/>
      <c r="H61" s="77"/>
      <c r="I61" s="77"/>
      <c r="J61" s="77"/>
      <c r="K61" s="77"/>
      <c r="L61" s="77"/>
      <c r="M61" s="77"/>
      <c r="N61" s="77"/>
      <c r="O61" s="77"/>
      <c r="P61" s="77"/>
      <c r="Q61" s="77"/>
    </row>
    <row r="62" spans="1:17">
      <c r="A62" s="74"/>
      <c r="B62" s="73"/>
      <c r="C62" s="73"/>
      <c r="D62" s="73"/>
      <c r="E62" s="73"/>
      <c r="F62" s="73"/>
      <c r="G62" s="73"/>
      <c r="H62" s="73"/>
      <c r="I62" s="73"/>
      <c r="J62" s="73"/>
      <c r="K62" s="73"/>
      <c r="L62" s="73"/>
      <c r="M62" s="73"/>
      <c r="N62" s="73"/>
      <c r="O62" s="73"/>
      <c r="P62" s="73"/>
      <c r="Q62" s="73"/>
    </row>
    <row r="63" spans="1:17">
      <c r="A63" s="74"/>
      <c r="B63" s="75" t="s">
        <v>662</v>
      </c>
      <c r="C63" s="75"/>
      <c r="D63" s="75"/>
      <c r="E63" s="75"/>
      <c r="F63" s="75"/>
      <c r="G63" s="75"/>
      <c r="H63" s="75"/>
      <c r="I63" s="75"/>
      <c r="J63" s="75"/>
      <c r="K63" s="75"/>
      <c r="L63" s="75"/>
      <c r="M63" s="75"/>
      <c r="N63" s="75"/>
      <c r="O63" s="75"/>
      <c r="P63" s="75"/>
      <c r="Q63" s="75"/>
    </row>
    <row r="64" spans="1:17" ht="25.5" customHeight="1">
      <c r="A64" s="74"/>
      <c r="B64" s="77" t="s">
        <v>692</v>
      </c>
      <c r="C64" s="77"/>
      <c r="D64" s="77"/>
      <c r="E64" s="77"/>
      <c r="F64" s="77"/>
      <c r="G64" s="77"/>
      <c r="H64" s="77"/>
      <c r="I64" s="77"/>
      <c r="J64" s="77"/>
      <c r="K64" s="77"/>
      <c r="L64" s="77"/>
      <c r="M64" s="77"/>
      <c r="N64" s="77"/>
      <c r="O64" s="77"/>
      <c r="P64" s="77"/>
      <c r="Q64" s="77"/>
    </row>
    <row r="65" spans="1:17">
      <c r="A65" s="74"/>
      <c r="B65" s="77" t="s">
        <v>693</v>
      </c>
      <c r="C65" s="77"/>
      <c r="D65" s="77"/>
      <c r="E65" s="77"/>
      <c r="F65" s="77"/>
      <c r="G65" s="77"/>
      <c r="H65" s="77"/>
      <c r="I65" s="77"/>
      <c r="J65" s="77"/>
      <c r="K65" s="77"/>
      <c r="L65" s="77"/>
      <c r="M65" s="77"/>
      <c r="N65" s="77"/>
      <c r="O65" s="77"/>
      <c r="P65" s="77"/>
      <c r="Q65" s="77"/>
    </row>
    <row r="66" spans="1:17">
      <c r="A66" s="74"/>
      <c r="B66" s="77" t="s">
        <v>694</v>
      </c>
      <c r="C66" s="77"/>
      <c r="D66" s="77"/>
      <c r="E66" s="77"/>
      <c r="F66" s="77"/>
      <c r="G66" s="77"/>
      <c r="H66" s="77"/>
      <c r="I66" s="77"/>
      <c r="J66" s="77"/>
      <c r="K66" s="77"/>
      <c r="L66" s="77"/>
      <c r="M66" s="77"/>
      <c r="N66" s="77"/>
      <c r="O66" s="77"/>
      <c r="P66" s="77"/>
      <c r="Q66" s="77"/>
    </row>
  </sheetData>
  <mergeCells count="51">
    <mergeCell ref="B62:Q62"/>
    <mergeCell ref="B63:Q63"/>
    <mergeCell ref="B64:Q64"/>
    <mergeCell ref="B65:Q65"/>
    <mergeCell ref="B66:Q66"/>
    <mergeCell ref="B48:Q48"/>
    <mergeCell ref="B49:Q49"/>
    <mergeCell ref="B50:Q50"/>
    <mergeCell ref="B51:Q51"/>
    <mergeCell ref="B52:Q52"/>
    <mergeCell ref="B61:Q61"/>
    <mergeCell ref="B5:Q5"/>
    <mergeCell ref="B6:Q6"/>
    <mergeCell ref="B7:Q7"/>
    <mergeCell ref="B16:Q16"/>
    <mergeCell ref="B17:Q17"/>
    <mergeCell ref="B29:Q29"/>
    <mergeCell ref="C34:D34"/>
    <mergeCell ref="G34:H34"/>
    <mergeCell ref="K34:L34"/>
    <mergeCell ref="O34:P34"/>
    <mergeCell ref="A1:A2"/>
    <mergeCell ref="B1:Q1"/>
    <mergeCell ref="B2:Q2"/>
    <mergeCell ref="B3:Q3"/>
    <mergeCell ref="A4:A66"/>
    <mergeCell ref="B4:Q4"/>
    <mergeCell ref="I21:I22"/>
    <mergeCell ref="J21:J22"/>
    <mergeCell ref="K21:K22"/>
    <mergeCell ref="L21:L22"/>
    <mergeCell ref="M21:M22"/>
    <mergeCell ref="C33:H33"/>
    <mergeCell ref="K33:P33"/>
    <mergeCell ref="B30:Q30"/>
    <mergeCell ref="B31:Q31"/>
    <mergeCell ref="B32:Q32"/>
    <mergeCell ref="C21:C22"/>
    <mergeCell ref="D21:D22"/>
    <mergeCell ref="E21:E22"/>
    <mergeCell ref="F21:F22"/>
    <mergeCell ref="G21:G22"/>
    <mergeCell ref="H21:H22"/>
    <mergeCell ref="C8:L8"/>
    <mergeCell ref="C9:D9"/>
    <mergeCell ref="G9:H9"/>
    <mergeCell ref="K9:L9"/>
    <mergeCell ref="C18:L18"/>
    <mergeCell ref="C19:D19"/>
    <mergeCell ref="G19:H19"/>
    <mergeCell ref="K19:L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19.42578125" bestFit="1" customWidth="1"/>
    <col min="2" max="2" width="36.5703125" bestFit="1" customWidth="1"/>
    <col min="3" max="3" width="11.140625" customWidth="1"/>
    <col min="4" max="4" width="36.5703125" customWidth="1"/>
    <col min="5" max="5" width="9.28515625" customWidth="1"/>
    <col min="6" max="7" width="11.140625" customWidth="1"/>
    <col min="8" max="8" width="36.5703125" customWidth="1"/>
    <col min="9" max="9" width="9.28515625" customWidth="1"/>
    <col min="10" max="11" width="11.140625" customWidth="1"/>
    <col min="12" max="12" width="36.5703125" customWidth="1"/>
    <col min="13" max="13" width="9.28515625" customWidth="1"/>
    <col min="14" max="15" width="11.140625" customWidth="1"/>
    <col min="16" max="16" width="36.5703125" customWidth="1"/>
    <col min="17" max="17" width="9.28515625" customWidth="1"/>
    <col min="18" max="19" width="11.140625" customWidth="1"/>
    <col min="20" max="20" width="36.5703125" customWidth="1"/>
    <col min="21" max="21" width="9.28515625" customWidth="1"/>
    <col min="22" max="23" width="11.140625" customWidth="1"/>
    <col min="24" max="24" width="36.5703125" customWidth="1"/>
    <col min="25" max="25" width="9.28515625" customWidth="1"/>
  </cols>
  <sheetData>
    <row r="1" spans="1:25" ht="15" customHeight="1">
      <c r="A1" s="8" t="s">
        <v>69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96</v>
      </c>
      <c r="B3" s="73"/>
      <c r="C3" s="73"/>
      <c r="D3" s="73"/>
      <c r="E3" s="73"/>
      <c r="F3" s="73"/>
      <c r="G3" s="73"/>
      <c r="H3" s="73"/>
      <c r="I3" s="73"/>
      <c r="J3" s="73"/>
      <c r="K3" s="73"/>
      <c r="L3" s="73"/>
      <c r="M3" s="73"/>
      <c r="N3" s="73"/>
      <c r="O3" s="73"/>
      <c r="P3" s="73"/>
      <c r="Q3" s="73"/>
      <c r="R3" s="73"/>
      <c r="S3" s="73"/>
      <c r="T3" s="73"/>
      <c r="U3" s="73"/>
      <c r="V3" s="73"/>
      <c r="W3" s="73"/>
      <c r="X3" s="73"/>
      <c r="Y3" s="73"/>
    </row>
    <row r="4" spans="1:25">
      <c r="A4" s="74" t="s">
        <v>695</v>
      </c>
      <c r="B4" s="75" t="s">
        <v>697</v>
      </c>
      <c r="C4" s="75"/>
      <c r="D4" s="75"/>
      <c r="E4" s="75"/>
      <c r="F4" s="75"/>
      <c r="G4" s="75"/>
      <c r="H4" s="75"/>
      <c r="I4" s="75"/>
      <c r="J4" s="75"/>
      <c r="K4" s="75"/>
      <c r="L4" s="75"/>
      <c r="M4" s="75"/>
      <c r="N4" s="75"/>
      <c r="O4" s="75"/>
      <c r="P4" s="75"/>
      <c r="Q4" s="75"/>
      <c r="R4" s="75"/>
      <c r="S4" s="75"/>
      <c r="T4" s="75"/>
      <c r="U4" s="75"/>
      <c r="V4" s="75"/>
      <c r="W4" s="75"/>
      <c r="X4" s="75"/>
      <c r="Y4" s="75"/>
    </row>
    <row r="5" spans="1:25">
      <c r="A5" s="74"/>
      <c r="B5" s="77" t="s">
        <v>698</v>
      </c>
      <c r="C5" s="77"/>
      <c r="D5" s="77"/>
      <c r="E5" s="77"/>
      <c r="F5" s="77"/>
      <c r="G5" s="77"/>
      <c r="H5" s="77"/>
      <c r="I5" s="77"/>
      <c r="J5" s="77"/>
      <c r="K5" s="77"/>
      <c r="L5" s="77"/>
      <c r="M5" s="77"/>
      <c r="N5" s="77"/>
      <c r="O5" s="77"/>
      <c r="P5" s="77"/>
      <c r="Q5" s="77"/>
      <c r="R5" s="77"/>
      <c r="S5" s="77"/>
      <c r="T5" s="77"/>
      <c r="U5" s="77"/>
      <c r="V5" s="77"/>
      <c r="W5" s="77"/>
      <c r="X5" s="77"/>
      <c r="Y5" s="77"/>
    </row>
    <row r="6" spans="1:25" ht="25.5" customHeight="1">
      <c r="A6" s="74"/>
      <c r="B6" s="77" t="s">
        <v>699</v>
      </c>
      <c r="C6" s="77"/>
      <c r="D6" s="77"/>
      <c r="E6" s="77"/>
      <c r="F6" s="77"/>
      <c r="G6" s="77"/>
      <c r="H6" s="77"/>
      <c r="I6" s="77"/>
      <c r="J6" s="77"/>
      <c r="K6" s="77"/>
      <c r="L6" s="77"/>
      <c r="M6" s="77"/>
      <c r="N6" s="77"/>
      <c r="O6" s="77"/>
      <c r="P6" s="77"/>
      <c r="Q6" s="77"/>
      <c r="R6" s="77"/>
      <c r="S6" s="77"/>
      <c r="T6" s="77"/>
      <c r="U6" s="77"/>
      <c r="V6" s="77"/>
      <c r="W6" s="77"/>
      <c r="X6" s="77"/>
      <c r="Y6" s="77"/>
    </row>
    <row r="7" spans="1:25">
      <c r="A7" s="74"/>
      <c r="B7" s="77" t="s">
        <v>700</v>
      </c>
      <c r="C7" s="77"/>
      <c r="D7" s="77"/>
      <c r="E7" s="77"/>
      <c r="F7" s="77"/>
      <c r="G7" s="77"/>
      <c r="H7" s="77"/>
      <c r="I7" s="77"/>
      <c r="J7" s="77"/>
      <c r="K7" s="77"/>
      <c r="L7" s="77"/>
      <c r="M7" s="77"/>
      <c r="N7" s="77"/>
      <c r="O7" s="77"/>
      <c r="P7" s="77"/>
      <c r="Q7" s="77"/>
      <c r="R7" s="77"/>
      <c r="S7" s="77"/>
      <c r="T7" s="77"/>
      <c r="U7" s="77"/>
      <c r="V7" s="77"/>
      <c r="W7" s="77"/>
      <c r="X7" s="77"/>
      <c r="Y7" s="77"/>
    </row>
    <row r="8" spans="1:25">
      <c r="A8" s="74"/>
      <c r="B8" s="112"/>
      <c r="C8" s="112"/>
      <c r="D8" s="112"/>
      <c r="E8" s="112"/>
      <c r="F8" s="112"/>
      <c r="G8" s="112"/>
      <c r="H8" s="112"/>
      <c r="I8" s="112"/>
      <c r="J8" s="112"/>
      <c r="K8" s="112"/>
      <c r="L8" s="112"/>
      <c r="M8" s="112"/>
      <c r="N8" s="112"/>
      <c r="O8" s="112"/>
      <c r="P8" s="112"/>
      <c r="Q8" s="112"/>
      <c r="R8" s="112"/>
      <c r="S8" s="112"/>
      <c r="T8" s="112"/>
      <c r="U8" s="112"/>
      <c r="V8" s="112"/>
      <c r="W8" s="112"/>
      <c r="X8" s="112"/>
      <c r="Y8" s="112"/>
    </row>
    <row r="9" spans="1:25" ht="15.75" thickBot="1">
      <c r="A9" s="74"/>
      <c r="B9" s="14"/>
      <c r="C9" s="29" t="s">
        <v>249</v>
      </c>
      <c r="D9" s="29"/>
      <c r="E9" s="29"/>
      <c r="F9" s="29"/>
      <c r="G9" s="29"/>
      <c r="H9" s="29"/>
      <c r="I9" s="29"/>
      <c r="J9" s="29"/>
      <c r="K9" s="29"/>
      <c r="L9" s="29"/>
      <c r="M9" s="14"/>
    </row>
    <row r="10" spans="1:25" ht="15.75" thickBot="1">
      <c r="A10" s="74"/>
      <c r="B10" s="14"/>
      <c r="C10" s="30">
        <v>2014</v>
      </c>
      <c r="D10" s="30"/>
      <c r="E10" s="14"/>
      <c r="F10" s="14"/>
      <c r="G10" s="30">
        <v>2013</v>
      </c>
      <c r="H10" s="30"/>
      <c r="I10" s="14"/>
      <c r="J10" s="14"/>
      <c r="K10" s="30">
        <v>2012</v>
      </c>
      <c r="L10" s="30"/>
      <c r="M10" s="14"/>
    </row>
    <row r="11" spans="1:25">
      <c r="A11" s="74"/>
      <c r="B11" s="16" t="s">
        <v>701</v>
      </c>
      <c r="C11" s="20"/>
      <c r="D11" s="20"/>
      <c r="E11" s="20"/>
      <c r="F11" s="20"/>
      <c r="G11" s="20"/>
      <c r="H11" s="20"/>
      <c r="I11" s="20"/>
      <c r="J11" s="20"/>
      <c r="K11" s="20"/>
      <c r="L11" s="20"/>
      <c r="M11" s="20"/>
    </row>
    <row r="12" spans="1:25">
      <c r="A12" s="74"/>
      <c r="B12" s="32" t="s">
        <v>54</v>
      </c>
      <c r="C12" s="12" t="s">
        <v>251</v>
      </c>
      <c r="D12" s="22">
        <v>59190</v>
      </c>
      <c r="E12" s="13"/>
      <c r="F12" s="23"/>
      <c r="G12" s="12" t="s">
        <v>251</v>
      </c>
      <c r="H12" s="22">
        <v>53564</v>
      </c>
      <c r="I12" s="13"/>
      <c r="J12" s="23"/>
      <c r="K12" s="12" t="s">
        <v>251</v>
      </c>
      <c r="L12" s="22">
        <v>50079</v>
      </c>
      <c r="M12" s="13"/>
    </row>
    <row r="13" spans="1:25">
      <c r="A13" s="74"/>
      <c r="B13" s="34" t="s">
        <v>55</v>
      </c>
      <c r="C13" s="17"/>
      <c r="D13" s="18">
        <v>8073</v>
      </c>
      <c r="E13" s="19"/>
      <c r="F13" s="20"/>
      <c r="G13" s="17"/>
      <c r="H13" s="18">
        <v>31061</v>
      </c>
      <c r="I13" s="19"/>
      <c r="J13" s="20"/>
      <c r="K13" s="17"/>
      <c r="L13" s="18">
        <v>26420</v>
      </c>
      <c r="M13" s="19"/>
    </row>
    <row r="14" spans="1:25">
      <c r="A14" s="74"/>
      <c r="B14" s="21" t="s">
        <v>702</v>
      </c>
      <c r="C14" s="23"/>
      <c r="D14" s="23"/>
      <c r="E14" s="23"/>
      <c r="F14" s="23"/>
      <c r="G14" s="23"/>
      <c r="H14" s="23"/>
      <c r="I14" s="23"/>
      <c r="J14" s="23"/>
      <c r="K14" s="23"/>
      <c r="L14" s="23"/>
      <c r="M14" s="23"/>
    </row>
    <row r="15" spans="1:25">
      <c r="A15" s="74"/>
      <c r="B15" s="34" t="s">
        <v>54</v>
      </c>
      <c r="C15" s="17" t="s">
        <v>251</v>
      </c>
      <c r="D15" s="18">
        <v>36152</v>
      </c>
      <c r="E15" s="19"/>
      <c r="F15" s="20"/>
      <c r="G15" s="17" t="s">
        <v>251</v>
      </c>
      <c r="H15" s="18">
        <v>37369</v>
      </c>
      <c r="I15" s="19"/>
      <c r="J15" s="20"/>
      <c r="K15" s="17" t="s">
        <v>251</v>
      </c>
      <c r="L15" s="18">
        <v>40103</v>
      </c>
      <c r="M15" s="19"/>
    </row>
    <row r="16" spans="1:25">
      <c r="A16" s="74"/>
      <c r="B16" s="32" t="s">
        <v>55</v>
      </c>
      <c r="C16" s="12"/>
      <c r="D16" s="22">
        <v>2110</v>
      </c>
      <c r="E16" s="13"/>
      <c r="F16" s="23"/>
      <c r="G16" s="12"/>
      <c r="H16" s="22">
        <v>11976</v>
      </c>
      <c r="I16" s="13"/>
      <c r="J16" s="23"/>
      <c r="K16" s="12"/>
      <c r="L16" s="22">
        <v>18729</v>
      </c>
      <c r="M16" s="13"/>
    </row>
    <row r="17" spans="1:25">
      <c r="A17" s="74"/>
      <c r="B17" s="73"/>
      <c r="C17" s="73"/>
      <c r="D17" s="73"/>
      <c r="E17" s="73"/>
      <c r="F17" s="73"/>
      <c r="G17" s="73"/>
      <c r="H17" s="73"/>
      <c r="I17" s="73"/>
      <c r="J17" s="73"/>
      <c r="K17" s="73"/>
      <c r="L17" s="73"/>
      <c r="M17" s="73"/>
      <c r="N17" s="73"/>
      <c r="O17" s="73"/>
      <c r="P17" s="73"/>
      <c r="Q17" s="73"/>
      <c r="R17" s="73"/>
      <c r="S17" s="73"/>
      <c r="T17" s="73"/>
      <c r="U17" s="73"/>
      <c r="V17" s="73"/>
      <c r="W17" s="73"/>
      <c r="X17" s="73"/>
      <c r="Y17" s="73"/>
    </row>
    <row r="18" spans="1:25">
      <c r="A18" s="74"/>
      <c r="B18" s="75" t="s">
        <v>703</v>
      </c>
      <c r="C18" s="75"/>
      <c r="D18" s="75"/>
      <c r="E18" s="75"/>
      <c r="F18" s="75"/>
      <c r="G18" s="75"/>
      <c r="H18" s="75"/>
      <c r="I18" s="75"/>
      <c r="J18" s="75"/>
      <c r="K18" s="75"/>
      <c r="L18" s="75"/>
      <c r="M18" s="75"/>
      <c r="N18" s="75"/>
      <c r="O18" s="75"/>
      <c r="P18" s="75"/>
      <c r="Q18" s="75"/>
      <c r="R18" s="75"/>
      <c r="S18" s="75"/>
      <c r="T18" s="75"/>
      <c r="U18" s="75"/>
      <c r="V18" s="75"/>
      <c r="W18" s="75"/>
      <c r="X18" s="75"/>
      <c r="Y18" s="75"/>
    </row>
    <row r="19" spans="1:25">
      <c r="A19" s="74"/>
      <c r="B19" s="77" t="s">
        <v>704</v>
      </c>
      <c r="C19" s="77"/>
      <c r="D19" s="77"/>
      <c r="E19" s="77"/>
      <c r="F19" s="77"/>
      <c r="G19" s="77"/>
      <c r="H19" s="77"/>
      <c r="I19" s="77"/>
      <c r="J19" s="77"/>
      <c r="K19" s="77"/>
      <c r="L19" s="77"/>
      <c r="M19" s="77"/>
      <c r="N19" s="77"/>
      <c r="O19" s="77"/>
      <c r="P19" s="77"/>
      <c r="Q19" s="77"/>
      <c r="R19" s="77"/>
      <c r="S19" s="77"/>
      <c r="T19" s="77"/>
      <c r="U19" s="77"/>
      <c r="V19" s="77"/>
      <c r="W19" s="77"/>
      <c r="X19" s="77"/>
      <c r="Y19" s="77"/>
    </row>
    <row r="20" spans="1:25">
      <c r="A20" s="74"/>
      <c r="B20" s="112"/>
      <c r="C20" s="112"/>
      <c r="D20" s="112"/>
      <c r="E20" s="112"/>
      <c r="F20" s="112"/>
      <c r="G20" s="112"/>
      <c r="H20" s="112"/>
      <c r="I20" s="112"/>
      <c r="J20" s="112"/>
      <c r="K20" s="112"/>
      <c r="L20" s="112"/>
      <c r="M20" s="112"/>
      <c r="N20" s="112"/>
      <c r="O20" s="112"/>
      <c r="P20" s="112"/>
      <c r="Q20" s="112"/>
      <c r="R20" s="112"/>
      <c r="S20" s="112"/>
      <c r="T20" s="112"/>
      <c r="U20" s="112"/>
      <c r="V20" s="112"/>
      <c r="W20" s="112"/>
      <c r="X20" s="112"/>
      <c r="Y20" s="112"/>
    </row>
    <row r="21" spans="1:25" ht="15.75" thickBot="1">
      <c r="A21" s="74"/>
      <c r="B21" s="14"/>
      <c r="C21" s="29">
        <v>2014</v>
      </c>
      <c r="D21" s="29"/>
      <c r="E21" s="29"/>
      <c r="F21" s="29"/>
      <c r="G21" s="29"/>
      <c r="H21" s="29"/>
      <c r="I21" s="29"/>
      <c r="J21" s="29"/>
      <c r="K21" s="29"/>
      <c r="L21" s="29"/>
      <c r="M21" s="14"/>
      <c r="N21" s="14"/>
      <c r="O21" s="29">
        <v>2013</v>
      </c>
      <c r="P21" s="29"/>
      <c r="Q21" s="29"/>
      <c r="R21" s="29"/>
      <c r="S21" s="29"/>
      <c r="T21" s="29"/>
      <c r="U21" s="29"/>
      <c r="V21" s="29"/>
      <c r="W21" s="29"/>
      <c r="X21" s="29"/>
      <c r="Y21" s="14"/>
    </row>
    <row r="22" spans="1:25">
      <c r="A22" s="74"/>
      <c r="B22" s="44"/>
      <c r="C22" s="71" t="s">
        <v>705</v>
      </c>
      <c r="D22" s="71"/>
      <c r="E22" s="72"/>
      <c r="F22" s="72"/>
      <c r="G22" s="71" t="s">
        <v>707</v>
      </c>
      <c r="H22" s="71"/>
      <c r="I22" s="72"/>
      <c r="J22" s="72"/>
      <c r="K22" s="71" t="s">
        <v>145</v>
      </c>
      <c r="L22" s="71"/>
      <c r="M22" s="44"/>
      <c r="N22" s="44"/>
      <c r="O22" s="71" t="s">
        <v>705</v>
      </c>
      <c r="P22" s="71"/>
      <c r="Q22" s="72"/>
      <c r="R22" s="72"/>
      <c r="S22" s="71" t="s">
        <v>707</v>
      </c>
      <c r="T22" s="71"/>
      <c r="U22" s="72"/>
      <c r="V22" s="72"/>
      <c r="W22" s="71" t="s">
        <v>145</v>
      </c>
      <c r="X22" s="71"/>
      <c r="Y22" s="44"/>
    </row>
    <row r="23" spans="1:25" ht="15.75" thickBot="1">
      <c r="A23" s="74"/>
      <c r="B23" s="44"/>
      <c r="C23" s="29" t="s">
        <v>706</v>
      </c>
      <c r="D23" s="29"/>
      <c r="E23" s="44"/>
      <c r="F23" s="44"/>
      <c r="G23" s="29" t="s">
        <v>708</v>
      </c>
      <c r="H23" s="29"/>
      <c r="I23" s="44"/>
      <c r="J23" s="44"/>
      <c r="K23" s="29"/>
      <c r="L23" s="29"/>
      <c r="M23" s="44"/>
      <c r="N23" s="44"/>
      <c r="O23" s="29" t="s">
        <v>706</v>
      </c>
      <c r="P23" s="29"/>
      <c r="Q23" s="44"/>
      <c r="R23" s="44"/>
      <c r="S23" s="29" t="s">
        <v>708</v>
      </c>
      <c r="T23" s="29"/>
      <c r="U23" s="44"/>
      <c r="V23" s="44"/>
      <c r="W23" s="29"/>
      <c r="X23" s="29"/>
      <c r="Y23" s="44"/>
    </row>
    <row r="24" spans="1:25" ht="26.25">
      <c r="A24" s="74"/>
      <c r="B24" s="16" t="s">
        <v>709</v>
      </c>
      <c r="C24" s="17" t="s">
        <v>251</v>
      </c>
      <c r="D24" s="18">
        <v>307223</v>
      </c>
      <c r="E24" s="19"/>
      <c r="F24" s="20"/>
      <c r="G24" s="17" t="s">
        <v>251</v>
      </c>
      <c r="H24" s="18">
        <v>187637</v>
      </c>
      <c r="I24" s="19"/>
      <c r="J24" s="20"/>
      <c r="K24" s="17" t="s">
        <v>251</v>
      </c>
      <c r="L24" s="18">
        <v>494860</v>
      </c>
      <c r="M24" s="19"/>
      <c r="N24" s="20"/>
      <c r="O24" s="17" t="s">
        <v>251</v>
      </c>
      <c r="P24" s="18">
        <v>290718</v>
      </c>
      <c r="Q24" s="19"/>
      <c r="R24" s="20"/>
      <c r="S24" s="17" t="s">
        <v>251</v>
      </c>
      <c r="T24" s="18">
        <v>193361</v>
      </c>
      <c r="U24" s="19"/>
      <c r="V24" s="20"/>
      <c r="W24" s="17" t="s">
        <v>251</v>
      </c>
      <c r="X24" s="18">
        <v>484079</v>
      </c>
      <c r="Y24" s="19"/>
    </row>
    <row r="25" spans="1:25" ht="26.25">
      <c r="A25" s="74"/>
      <c r="B25" s="21" t="s">
        <v>710</v>
      </c>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74"/>
      <c r="B26" s="34" t="s">
        <v>711</v>
      </c>
      <c r="C26" s="17"/>
      <c r="D26" s="18">
        <v>55419</v>
      </c>
      <c r="E26" s="19"/>
      <c r="F26" s="20"/>
      <c r="G26" s="17"/>
      <c r="H26" s="18">
        <v>42724</v>
      </c>
      <c r="I26" s="19"/>
      <c r="J26" s="20"/>
      <c r="K26" s="17"/>
      <c r="L26" s="18">
        <v>98143</v>
      </c>
      <c r="M26" s="19"/>
      <c r="N26" s="20"/>
      <c r="O26" s="17"/>
      <c r="P26" s="18">
        <v>68631</v>
      </c>
      <c r="Q26" s="19"/>
      <c r="R26" s="20"/>
      <c r="S26" s="17"/>
      <c r="T26" s="18">
        <v>51136</v>
      </c>
      <c r="U26" s="19"/>
      <c r="V26" s="20"/>
      <c r="W26" s="17"/>
      <c r="X26" s="18">
        <v>119767</v>
      </c>
      <c r="Y26" s="19"/>
    </row>
    <row r="27" spans="1:25">
      <c r="A27" s="74"/>
      <c r="B27" s="32" t="s">
        <v>712</v>
      </c>
      <c r="C27" s="38"/>
      <c r="D27" s="39">
        <v>291</v>
      </c>
      <c r="E27" s="13"/>
      <c r="F27" s="23"/>
      <c r="G27" s="38"/>
      <c r="H27" s="39" t="s">
        <v>713</v>
      </c>
      <c r="I27" s="13" t="s">
        <v>257</v>
      </c>
      <c r="J27" s="23"/>
      <c r="K27" s="38"/>
      <c r="L27" s="39" t="s">
        <v>714</v>
      </c>
      <c r="M27" s="13" t="s">
        <v>257</v>
      </c>
      <c r="N27" s="23"/>
      <c r="O27" s="38"/>
      <c r="P27" s="40">
        <v>3386</v>
      </c>
      <c r="Q27" s="13"/>
      <c r="R27" s="23"/>
      <c r="S27" s="38"/>
      <c r="T27" s="39" t="s">
        <v>715</v>
      </c>
      <c r="U27" s="13" t="s">
        <v>257</v>
      </c>
      <c r="V27" s="23"/>
      <c r="W27" s="38"/>
      <c r="X27" s="39" t="s">
        <v>716</v>
      </c>
      <c r="Y27" s="13" t="s">
        <v>257</v>
      </c>
    </row>
    <row r="28" spans="1:25">
      <c r="A28" s="74"/>
      <c r="B28" s="17"/>
      <c r="C28" s="17"/>
      <c r="D28" s="18">
        <v>55710</v>
      </c>
      <c r="E28" s="19"/>
      <c r="F28" s="20"/>
      <c r="G28" s="17"/>
      <c r="H28" s="18">
        <v>30286</v>
      </c>
      <c r="I28" s="19"/>
      <c r="J28" s="20"/>
      <c r="K28" s="17"/>
      <c r="L28" s="18">
        <v>85996</v>
      </c>
      <c r="M28" s="19"/>
      <c r="N28" s="20"/>
      <c r="O28" s="17"/>
      <c r="P28" s="18">
        <v>72017</v>
      </c>
      <c r="Q28" s="19"/>
      <c r="R28" s="20"/>
      <c r="S28" s="17"/>
      <c r="T28" s="18">
        <v>43758</v>
      </c>
      <c r="U28" s="19"/>
      <c r="V28" s="20"/>
      <c r="W28" s="17"/>
      <c r="X28" s="18">
        <v>115775</v>
      </c>
      <c r="Y28" s="19"/>
    </row>
    <row r="29" spans="1:25" ht="26.25">
      <c r="A29" s="74"/>
      <c r="B29" s="21" t="s">
        <v>717</v>
      </c>
      <c r="C29" s="12"/>
      <c r="D29" s="22">
        <v>11553</v>
      </c>
      <c r="E29" s="13"/>
      <c r="F29" s="23"/>
      <c r="G29" s="12"/>
      <c r="H29" s="22">
        <v>7976</v>
      </c>
      <c r="I29" s="13"/>
      <c r="J29" s="23"/>
      <c r="K29" s="12"/>
      <c r="L29" s="22">
        <v>19529</v>
      </c>
      <c r="M29" s="13"/>
      <c r="N29" s="23"/>
      <c r="O29" s="12"/>
      <c r="P29" s="22">
        <v>12608</v>
      </c>
      <c r="Q29" s="13"/>
      <c r="R29" s="23"/>
      <c r="S29" s="12"/>
      <c r="T29" s="22">
        <v>5587</v>
      </c>
      <c r="U29" s="13"/>
      <c r="V29" s="23"/>
      <c r="W29" s="12"/>
      <c r="X29" s="22">
        <v>18195</v>
      </c>
      <c r="Y29" s="13"/>
    </row>
    <row r="30" spans="1:25">
      <c r="A30" s="74"/>
      <c r="B30" s="16" t="s">
        <v>718</v>
      </c>
      <c r="C30" s="17"/>
      <c r="D30" s="18">
        <v>1409</v>
      </c>
      <c r="E30" s="19"/>
      <c r="F30" s="20"/>
      <c r="G30" s="17"/>
      <c r="H30" s="31" t="s">
        <v>291</v>
      </c>
      <c r="I30" s="19"/>
      <c r="J30" s="20"/>
      <c r="K30" s="17"/>
      <c r="L30" s="18">
        <v>1409</v>
      </c>
      <c r="M30" s="19"/>
      <c r="N30" s="20"/>
      <c r="O30" s="17"/>
      <c r="P30" s="18">
        <v>1490</v>
      </c>
      <c r="Q30" s="19"/>
      <c r="R30" s="20"/>
      <c r="S30" s="17"/>
      <c r="T30" s="31" t="s">
        <v>291</v>
      </c>
      <c r="U30" s="19"/>
      <c r="V30" s="20"/>
      <c r="W30" s="17"/>
      <c r="X30" s="18">
        <v>1490</v>
      </c>
      <c r="Y30" s="19"/>
    </row>
    <row r="31" spans="1:25">
      <c r="A31" s="74"/>
      <c r="B31" s="21" t="s">
        <v>719</v>
      </c>
      <c r="C31" s="12"/>
      <c r="D31" s="33">
        <v>300</v>
      </c>
      <c r="E31" s="13"/>
      <c r="F31" s="23"/>
      <c r="G31" s="12"/>
      <c r="H31" s="33">
        <v>254</v>
      </c>
      <c r="I31" s="13"/>
      <c r="J31" s="23"/>
      <c r="K31" s="12"/>
      <c r="L31" s="33">
        <v>554</v>
      </c>
      <c r="M31" s="13"/>
      <c r="N31" s="23"/>
      <c r="O31" s="12"/>
      <c r="P31" s="33">
        <v>250</v>
      </c>
      <c r="Q31" s="13"/>
      <c r="R31" s="23"/>
      <c r="S31" s="12"/>
      <c r="T31" s="33">
        <v>250</v>
      </c>
      <c r="U31" s="13"/>
      <c r="V31" s="23"/>
      <c r="W31" s="12"/>
      <c r="X31" s="33">
        <v>500</v>
      </c>
      <c r="Y31" s="13"/>
    </row>
    <row r="32" spans="1:25">
      <c r="A32" s="74"/>
      <c r="B32" s="16" t="s">
        <v>292</v>
      </c>
      <c r="C32" s="17"/>
      <c r="D32" s="31" t="s">
        <v>291</v>
      </c>
      <c r="E32" s="19"/>
      <c r="F32" s="20"/>
      <c r="G32" s="17"/>
      <c r="H32" s="31" t="s">
        <v>291</v>
      </c>
      <c r="I32" s="19"/>
      <c r="J32" s="20"/>
      <c r="K32" s="17"/>
      <c r="L32" s="31" t="s">
        <v>291</v>
      </c>
      <c r="M32" s="19"/>
      <c r="N32" s="20"/>
      <c r="O32" s="17"/>
      <c r="P32" s="31">
        <v>60</v>
      </c>
      <c r="Q32" s="19"/>
      <c r="R32" s="20"/>
      <c r="S32" s="17"/>
      <c r="T32" s="31">
        <v>528</v>
      </c>
      <c r="U32" s="19"/>
      <c r="V32" s="20"/>
      <c r="W32" s="17"/>
      <c r="X32" s="31">
        <v>588</v>
      </c>
      <c r="Y32" s="19"/>
    </row>
    <row r="33" spans="1:25">
      <c r="A33" s="74"/>
      <c r="B33" s="21" t="s">
        <v>720</v>
      </c>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74"/>
      <c r="B34" s="34" t="s">
        <v>711</v>
      </c>
      <c r="C34" s="17"/>
      <c r="D34" s="31" t="s">
        <v>721</v>
      </c>
      <c r="E34" s="19" t="s">
        <v>257</v>
      </c>
      <c r="F34" s="20"/>
      <c r="G34" s="17"/>
      <c r="H34" s="31" t="s">
        <v>722</v>
      </c>
      <c r="I34" s="19" t="s">
        <v>257</v>
      </c>
      <c r="J34" s="20"/>
      <c r="K34" s="17"/>
      <c r="L34" s="31" t="s">
        <v>723</v>
      </c>
      <c r="M34" s="19" t="s">
        <v>257</v>
      </c>
      <c r="N34" s="20"/>
      <c r="O34" s="17"/>
      <c r="P34" s="31" t="s">
        <v>724</v>
      </c>
      <c r="Q34" s="19" t="s">
        <v>257</v>
      </c>
      <c r="R34" s="20"/>
      <c r="S34" s="17"/>
      <c r="T34" s="31" t="s">
        <v>725</v>
      </c>
      <c r="U34" s="19" t="s">
        <v>257</v>
      </c>
      <c r="V34" s="20"/>
      <c r="W34" s="17"/>
      <c r="X34" s="31" t="s">
        <v>726</v>
      </c>
      <c r="Y34" s="19" t="s">
        <v>257</v>
      </c>
    </row>
    <row r="35" spans="1:25">
      <c r="A35" s="74"/>
      <c r="B35" s="32" t="s">
        <v>712</v>
      </c>
      <c r="C35" s="38"/>
      <c r="D35" s="39" t="s">
        <v>727</v>
      </c>
      <c r="E35" s="13" t="s">
        <v>257</v>
      </c>
      <c r="F35" s="23"/>
      <c r="G35" s="38"/>
      <c r="H35" s="39" t="s">
        <v>728</v>
      </c>
      <c r="I35" s="13" t="s">
        <v>257</v>
      </c>
      <c r="J35" s="23"/>
      <c r="K35" s="38"/>
      <c r="L35" s="39" t="s">
        <v>729</v>
      </c>
      <c r="M35" s="13" t="s">
        <v>257</v>
      </c>
      <c r="N35" s="23"/>
      <c r="O35" s="38"/>
      <c r="P35" s="39" t="s">
        <v>730</v>
      </c>
      <c r="Q35" s="13" t="s">
        <v>257</v>
      </c>
      <c r="R35" s="23"/>
      <c r="S35" s="38"/>
      <c r="T35" s="39" t="s">
        <v>731</v>
      </c>
      <c r="U35" s="13" t="s">
        <v>257</v>
      </c>
      <c r="V35" s="23"/>
      <c r="W35" s="38"/>
      <c r="X35" s="39" t="s">
        <v>732</v>
      </c>
      <c r="Y35" s="13" t="s">
        <v>257</v>
      </c>
    </row>
    <row r="36" spans="1:25">
      <c r="A36" s="74"/>
      <c r="B36" s="17"/>
      <c r="C36" s="17"/>
      <c r="D36" s="31" t="s">
        <v>733</v>
      </c>
      <c r="E36" s="19" t="s">
        <v>257</v>
      </c>
      <c r="F36" s="20"/>
      <c r="G36" s="17"/>
      <c r="H36" s="31" t="s">
        <v>734</v>
      </c>
      <c r="I36" s="19" t="s">
        <v>257</v>
      </c>
      <c r="J36" s="20"/>
      <c r="K36" s="17"/>
      <c r="L36" s="31" t="s">
        <v>735</v>
      </c>
      <c r="M36" s="19" t="s">
        <v>257</v>
      </c>
      <c r="N36" s="20"/>
      <c r="O36" s="17"/>
      <c r="P36" s="31" t="s">
        <v>736</v>
      </c>
      <c r="Q36" s="19" t="s">
        <v>257</v>
      </c>
      <c r="R36" s="20"/>
      <c r="S36" s="17"/>
      <c r="T36" s="31" t="s">
        <v>737</v>
      </c>
      <c r="U36" s="19" t="s">
        <v>257</v>
      </c>
      <c r="V36" s="20"/>
      <c r="W36" s="17"/>
      <c r="X36" s="31" t="s">
        <v>738</v>
      </c>
      <c r="Y36" s="19" t="s">
        <v>257</v>
      </c>
    </row>
    <row r="37" spans="1:25" ht="26.25">
      <c r="A37" s="74"/>
      <c r="B37" s="21" t="s">
        <v>739</v>
      </c>
      <c r="C37" s="12"/>
      <c r="D37" s="33" t="s">
        <v>740</v>
      </c>
      <c r="E37" s="13" t="s">
        <v>257</v>
      </c>
      <c r="F37" s="23"/>
      <c r="G37" s="12"/>
      <c r="H37" s="33" t="s">
        <v>741</v>
      </c>
      <c r="I37" s="13" t="s">
        <v>257</v>
      </c>
      <c r="J37" s="23"/>
      <c r="K37" s="12"/>
      <c r="L37" s="33" t="s">
        <v>742</v>
      </c>
      <c r="M37" s="13" t="s">
        <v>257</v>
      </c>
      <c r="N37" s="23"/>
      <c r="O37" s="12"/>
      <c r="P37" s="33" t="s">
        <v>743</v>
      </c>
      <c r="Q37" s="13" t="s">
        <v>257</v>
      </c>
      <c r="R37" s="23"/>
      <c r="S37" s="12"/>
      <c r="T37" s="33" t="s">
        <v>744</v>
      </c>
      <c r="U37" s="13" t="s">
        <v>257</v>
      </c>
      <c r="V37" s="23"/>
      <c r="W37" s="12"/>
      <c r="X37" s="33" t="s">
        <v>745</v>
      </c>
      <c r="Y37" s="13" t="s">
        <v>257</v>
      </c>
    </row>
    <row r="38" spans="1:25" ht="26.25">
      <c r="A38" s="74"/>
      <c r="B38" s="16" t="s">
        <v>746</v>
      </c>
      <c r="C38" s="24"/>
      <c r="D38" s="25">
        <v>21174</v>
      </c>
      <c r="E38" s="19"/>
      <c r="F38" s="20"/>
      <c r="G38" s="24"/>
      <c r="H38" s="25">
        <v>5088</v>
      </c>
      <c r="I38" s="19"/>
      <c r="J38" s="20"/>
      <c r="K38" s="24"/>
      <c r="L38" s="25">
        <v>26262</v>
      </c>
      <c r="M38" s="19"/>
      <c r="N38" s="20"/>
      <c r="O38" s="24"/>
      <c r="P38" s="25">
        <v>24497</v>
      </c>
      <c r="Q38" s="19"/>
      <c r="R38" s="20"/>
      <c r="S38" s="24"/>
      <c r="T38" s="26" t="s">
        <v>747</v>
      </c>
      <c r="U38" s="19" t="s">
        <v>257</v>
      </c>
      <c r="V38" s="20"/>
      <c r="W38" s="24"/>
      <c r="X38" s="25">
        <v>16329</v>
      </c>
      <c r="Y38" s="19"/>
    </row>
    <row r="39" spans="1:25" ht="15.75" thickBot="1">
      <c r="A39" s="74"/>
      <c r="B39" s="21" t="s">
        <v>748</v>
      </c>
      <c r="C39" s="106" t="s">
        <v>251</v>
      </c>
      <c r="D39" s="176" t="s">
        <v>749</v>
      </c>
      <c r="E39" s="13"/>
      <c r="F39" s="23"/>
      <c r="G39" s="106" t="s">
        <v>251</v>
      </c>
      <c r="H39" s="176" t="s">
        <v>750</v>
      </c>
      <c r="I39" s="13"/>
      <c r="J39" s="23"/>
      <c r="K39" s="106" t="s">
        <v>251</v>
      </c>
      <c r="L39" s="176" t="s">
        <v>751</v>
      </c>
      <c r="M39" s="13"/>
      <c r="N39" s="23"/>
      <c r="O39" s="106" t="s">
        <v>251</v>
      </c>
      <c r="P39" s="176" t="s">
        <v>752</v>
      </c>
      <c r="Q39" s="13"/>
      <c r="R39" s="23"/>
      <c r="S39" s="106" t="s">
        <v>251</v>
      </c>
      <c r="T39" s="176" t="s">
        <v>753</v>
      </c>
      <c r="U39" s="13"/>
      <c r="V39" s="23"/>
      <c r="W39" s="106" t="s">
        <v>251</v>
      </c>
      <c r="X39" s="176" t="s">
        <v>754</v>
      </c>
      <c r="Y39" s="13"/>
    </row>
    <row r="40" spans="1:25" ht="16.5" thickTop="1">
      <c r="A40" s="74"/>
      <c r="B40" s="172"/>
      <c r="C40" s="172"/>
      <c r="D40" s="172"/>
      <c r="E40" s="172"/>
      <c r="F40" s="172"/>
      <c r="G40" s="172"/>
      <c r="H40" s="172"/>
      <c r="I40" s="172"/>
      <c r="J40" s="172"/>
      <c r="K40" s="172"/>
      <c r="L40" s="172"/>
      <c r="M40" s="172"/>
      <c r="N40" s="172"/>
      <c r="O40" s="172"/>
      <c r="P40" s="172"/>
      <c r="Q40" s="172"/>
      <c r="R40" s="172"/>
      <c r="S40" s="172"/>
      <c r="T40" s="172"/>
      <c r="U40" s="172"/>
      <c r="V40" s="172"/>
      <c r="W40" s="172"/>
      <c r="X40" s="172"/>
      <c r="Y40" s="172"/>
    </row>
    <row r="41" spans="1:25" ht="15.75" thickBot="1">
      <c r="A41" s="74"/>
      <c r="B41" s="14"/>
      <c r="C41" s="29">
        <v>2012</v>
      </c>
      <c r="D41" s="29"/>
      <c r="E41" s="29"/>
      <c r="F41" s="29"/>
      <c r="G41" s="29"/>
      <c r="H41" s="29"/>
      <c r="I41" s="29"/>
      <c r="J41" s="29"/>
      <c r="K41" s="29"/>
      <c r="L41" s="29"/>
      <c r="M41" s="14"/>
    </row>
    <row r="42" spans="1:25">
      <c r="A42" s="74"/>
      <c r="B42" s="44"/>
      <c r="C42" s="71" t="s">
        <v>705</v>
      </c>
      <c r="D42" s="71"/>
      <c r="E42" s="72"/>
      <c r="F42" s="72"/>
      <c r="G42" s="71" t="s">
        <v>707</v>
      </c>
      <c r="H42" s="71"/>
      <c r="I42" s="72"/>
      <c r="J42" s="72"/>
      <c r="K42" s="71" t="s">
        <v>145</v>
      </c>
      <c r="L42" s="71"/>
      <c r="M42" s="44"/>
    </row>
    <row r="43" spans="1:25" ht="15.75" thickBot="1">
      <c r="A43" s="74"/>
      <c r="B43" s="44"/>
      <c r="C43" s="29" t="s">
        <v>706</v>
      </c>
      <c r="D43" s="29"/>
      <c r="E43" s="44"/>
      <c r="F43" s="44"/>
      <c r="G43" s="29" t="s">
        <v>708</v>
      </c>
      <c r="H43" s="29"/>
      <c r="I43" s="44"/>
      <c r="J43" s="44"/>
      <c r="K43" s="29"/>
      <c r="L43" s="29"/>
      <c r="M43" s="44"/>
    </row>
    <row r="44" spans="1:25" ht="26.25">
      <c r="A44" s="74"/>
      <c r="B44" s="16" t="s">
        <v>709</v>
      </c>
      <c r="C44" s="17" t="s">
        <v>251</v>
      </c>
      <c r="D44" s="18">
        <v>263727</v>
      </c>
      <c r="E44" s="19"/>
      <c r="F44" s="20"/>
      <c r="G44" s="17" t="s">
        <v>251</v>
      </c>
      <c r="H44" s="18">
        <v>170687</v>
      </c>
      <c r="I44" s="19"/>
      <c r="J44" s="20"/>
      <c r="K44" s="17" t="s">
        <v>251</v>
      </c>
      <c r="L44" s="18">
        <v>434414</v>
      </c>
      <c r="M44" s="19"/>
    </row>
    <row r="45" spans="1:25" ht="26.25">
      <c r="A45" s="74"/>
      <c r="B45" s="21" t="s">
        <v>710</v>
      </c>
      <c r="C45" s="23"/>
      <c r="D45" s="23"/>
      <c r="E45" s="23"/>
      <c r="F45" s="23"/>
      <c r="G45" s="23"/>
      <c r="H45" s="23"/>
      <c r="I45" s="23"/>
      <c r="J45" s="23"/>
      <c r="K45" s="23"/>
      <c r="L45" s="23"/>
      <c r="M45" s="23"/>
    </row>
    <row r="46" spans="1:25">
      <c r="A46" s="74"/>
      <c r="B46" s="34" t="s">
        <v>711</v>
      </c>
      <c r="C46" s="17"/>
      <c r="D46" s="18">
        <v>72111</v>
      </c>
      <c r="E46" s="19"/>
      <c r="F46" s="20"/>
      <c r="G46" s="17"/>
      <c r="H46" s="18">
        <v>52871</v>
      </c>
      <c r="I46" s="19"/>
      <c r="J46" s="20"/>
      <c r="K46" s="17"/>
      <c r="L46" s="18">
        <v>124982</v>
      </c>
      <c r="M46" s="19"/>
    </row>
    <row r="47" spans="1:25">
      <c r="A47" s="74"/>
      <c r="B47" s="32" t="s">
        <v>712</v>
      </c>
      <c r="C47" s="38"/>
      <c r="D47" s="39" t="s">
        <v>755</v>
      </c>
      <c r="E47" s="13" t="s">
        <v>257</v>
      </c>
      <c r="F47" s="23"/>
      <c r="G47" s="38"/>
      <c r="H47" s="39" t="s">
        <v>756</v>
      </c>
      <c r="I47" s="13" t="s">
        <v>257</v>
      </c>
      <c r="J47" s="23"/>
      <c r="K47" s="38"/>
      <c r="L47" s="39" t="s">
        <v>757</v>
      </c>
      <c r="M47" s="13" t="s">
        <v>257</v>
      </c>
    </row>
    <row r="48" spans="1:25">
      <c r="A48" s="74"/>
      <c r="B48" s="17"/>
      <c r="C48" s="17"/>
      <c r="D48" s="18">
        <v>64205</v>
      </c>
      <c r="E48" s="19"/>
      <c r="F48" s="20"/>
      <c r="G48" s="17"/>
      <c r="H48" s="18">
        <v>50915</v>
      </c>
      <c r="I48" s="19"/>
      <c r="J48" s="20"/>
      <c r="K48" s="17"/>
      <c r="L48" s="18">
        <v>115120</v>
      </c>
      <c r="M48" s="19"/>
    </row>
    <row r="49" spans="1:25" ht="26.25">
      <c r="A49" s="74"/>
      <c r="B49" s="21" t="s">
        <v>717</v>
      </c>
      <c r="C49" s="12"/>
      <c r="D49" s="22">
        <v>12294</v>
      </c>
      <c r="E49" s="13"/>
      <c r="F49" s="23"/>
      <c r="G49" s="12"/>
      <c r="H49" s="22">
        <v>7917</v>
      </c>
      <c r="I49" s="13"/>
      <c r="J49" s="23"/>
      <c r="K49" s="12"/>
      <c r="L49" s="22">
        <v>20211</v>
      </c>
      <c r="M49" s="13"/>
    </row>
    <row r="50" spans="1:25">
      <c r="A50" s="74"/>
      <c r="B50" s="16" t="s">
        <v>718</v>
      </c>
      <c r="C50" s="17"/>
      <c r="D50" s="18">
        <v>1652</v>
      </c>
      <c r="E50" s="19"/>
      <c r="F50" s="20"/>
      <c r="G50" s="17"/>
      <c r="H50" s="31" t="s">
        <v>291</v>
      </c>
      <c r="I50" s="19"/>
      <c r="J50" s="20"/>
      <c r="K50" s="17"/>
      <c r="L50" s="18">
        <v>1652</v>
      </c>
      <c r="M50" s="19"/>
    </row>
    <row r="51" spans="1:25">
      <c r="A51" s="74"/>
      <c r="B51" s="21" t="s">
        <v>719</v>
      </c>
      <c r="C51" s="12"/>
      <c r="D51" s="33">
        <v>105</v>
      </c>
      <c r="E51" s="13"/>
      <c r="F51" s="23"/>
      <c r="G51" s="12"/>
      <c r="H51" s="33">
        <v>405</v>
      </c>
      <c r="I51" s="13"/>
      <c r="J51" s="23"/>
      <c r="K51" s="12"/>
      <c r="L51" s="33">
        <v>510</v>
      </c>
      <c r="M51" s="13"/>
    </row>
    <row r="52" spans="1:25">
      <c r="A52" s="74"/>
      <c r="B52" s="16" t="s">
        <v>292</v>
      </c>
      <c r="C52" s="17"/>
      <c r="D52" s="31" t="s">
        <v>291</v>
      </c>
      <c r="E52" s="19"/>
      <c r="F52" s="20"/>
      <c r="G52" s="17"/>
      <c r="H52" s="31" t="s">
        <v>291</v>
      </c>
      <c r="I52" s="19"/>
      <c r="J52" s="20"/>
      <c r="K52" s="17"/>
      <c r="L52" s="31" t="s">
        <v>291</v>
      </c>
      <c r="M52" s="19"/>
    </row>
    <row r="53" spans="1:25">
      <c r="A53" s="74"/>
      <c r="B53" s="21" t="s">
        <v>720</v>
      </c>
      <c r="C53" s="23"/>
      <c r="D53" s="23"/>
      <c r="E53" s="23"/>
      <c r="F53" s="23"/>
      <c r="G53" s="23"/>
      <c r="H53" s="23"/>
      <c r="I53" s="23"/>
      <c r="J53" s="23"/>
      <c r="K53" s="23"/>
      <c r="L53" s="23"/>
      <c r="M53" s="23"/>
    </row>
    <row r="54" spans="1:25">
      <c r="A54" s="74"/>
      <c r="B54" s="34" t="s">
        <v>711</v>
      </c>
      <c r="C54" s="17"/>
      <c r="D54" s="31" t="s">
        <v>758</v>
      </c>
      <c r="E54" s="19" t="s">
        <v>257</v>
      </c>
      <c r="F54" s="20"/>
      <c r="G54" s="17"/>
      <c r="H54" s="31" t="s">
        <v>759</v>
      </c>
      <c r="I54" s="19" t="s">
        <v>257</v>
      </c>
      <c r="J54" s="20"/>
      <c r="K54" s="17"/>
      <c r="L54" s="31" t="s">
        <v>760</v>
      </c>
      <c r="M54" s="19" t="s">
        <v>257</v>
      </c>
    </row>
    <row r="55" spans="1:25">
      <c r="A55" s="74"/>
      <c r="B55" s="32" t="s">
        <v>712</v>
      </c>
      <c r="C55" s="38"/>
      <c r="D55" s="39" t="s">
        <v>761</v>
      </c>
      <c r="E55" s="13" t="s">
        <v>257</v>
      </c>
      <c r="F55" s="23"/>
      <c r="G55" s="38"/>
      <c r="H55" s="39" t="s">
        <v>762</v>
      </c>
      <c r="I55" s="13" t="s">
        <v>257</v>
      </c>
      <c r="J55" s="23"/>
      <c r="K55" s="38"/>
      <c r="L55" s="39" t="s">
        <v>763</v>
      </c>
      <c r="M55" s="13" t="s">
        <v>257</v>
      </c>
    </row>
    <row r="56" spans="1:25">
      <c r="A56" s="74"/>
      <c r="B56" s="17"/>
      <c r="C56" s="17"/>
      <c r="D56" s="31" t="s">
        <v>764</v>
      </c>
      <c r="E56" s="19" t="s">
        <v>257</v>
      </c>
      <c r="F56" s="20"/>
      <c r="G56" s="17"/>
      <c r="H56" s="31" t="s">
        <v>765</v>
      </c>
      <c r="I56" s="19" t="s">
        <v>257</v>
      </c>
      <c r="J56" s="20"/>
      <c r="K56" s="17"/>
      <c r="L56" s="31" t="s">
        <v>766</v>
      </c>
      <c r="M56" s="19" t="s">
        <v>257</v>
      </c>
    </row>
    <row r="57" spans="1:25" ht="26.25">
      <c r="A57" s="74"/>
      <c r="B57" s="21" t="s">
        <v>739</v>
      </c>
      <c r="C57" s="12"/>
      <c r="D57" s="33" t="s">
        <v>767</v>
      </c>
      <c r="E57" s="13" t="s">
        <v>257</v>
      </c>
      <c r="F57" s="23"/>
      <c r="G57" s="12"/>
      <c r="H57" s="33" t="s">
        <v>768</v>
      </c>
      <c r="I57" s="13" t="s">
        <v>257</v>
      </c>
      <c r="J57" s="23"/>
      <c r="K57" s="12"/>
      <c r="L57" s="33" t="s">
        <v>769</v>
      </c>
      <c r="M57" s="13" t="s">
        <v>257</v>
      </c>
    </row>
    <row r="58" spans="1:25" ht="26.25">
      <c r="A58" s="74"/>
      <c r="B58" s="16" t="s">
        <v>746</v>
      </c>
      <c r="C58" s="24"/>
      <c r="D58" s="25">
        <v>20923</v>
      </c>
      <c r="E58" s="19"/>
      <c r="F58" s="20"/>
      <c r="G58" s="24"/>
      <c r="H58" s="25">
        <v>12090</v>
      </c>
      <c r="I58" s="19"/>
      <c r="J58" s="20"/>
      <c r="K58" s="24"/>
      <c r="L58" s="25">
        <v>33013</v>
      </c>
      <c r="M58" s="19"/>
    </row>
    <row r="59" spans="1:25" ht="15.75" thickBot="1">
      <c r="A59" s="74"/>
      <c r="B59" s="21" t="s">
        <v>748</v>
      </c>
      <c r="C59" s="27" t="s">
        <v>251</v>
      </c>
      <c r="D59" s="173" t="s">
        <v>770</v>
      </c>
      <c r="E59" s="13"/>
      <c r="F59" s="23"/>
      <c r="G59" s="27" t="s">
        <v>251</v>
      </c>
      <c r="H59" s="173" t="s">
        <v>771</v>
      </c>
      <c r="I59" s="13"/>
      <c r="J59" s="23"/>
      <c r="K59" s="27" t="s">
        <v>251</v>
      </c>
      <c r="L59" s="173" t="s">
        <v>772</v>
      </c>
      <c r="M59" s="13"/>
    </row>
    <row r="60" spans="1:25" ht="15.75" thickTop="1">
      <c r="A60" s="74"/>
      <c r="B60" s="73"/>
      <c r="C60" s="73"/>
      <c r="D60" s="73"/>
      <c r="E60" s="73"/>
      <c r="F60" s="73"/>
      <c r="G60" s="73"/>
      <c r="H60" s="73"/>
      <c r="I60" s="73"/>
      <c r="J60" s="73"/>
      <c r="K60" s="73"/>
      <c r="L60" s="73"/>
      <c r="M60" s="73"/>
      <c r="N60" s="73"/>
      <c r="O60" s="73"/>
      <c r="P60" s="73"/>
      <c r="Q60" s="73"/>
      <c r="R60" s="73"/>
      <c r="S60" s="73"/>
      <c r="T60" s="73"/>
      <c r="U60" s="73"/>
      <c r="V60" s="73"/>
      <c r="W60" s="73"/>
      <c r="X60" s="73"/>
      <c r="Y60" s="73"/>
    </row>
    <row r="61" spans="1:25">
      <c r="A61" s="74"/>
      <c r="B61" s="75" t="s">
        <v>703</v>
      </c>
      <c r="C61" s="75"/>
      <c r="D61" s="75"/>
      <c r="E61" s="75"/>
      <c r="F61" s="75"/>
      <c r="G61" s="75"/>
      <c r="H61" s="75"/>
      <c r="I61" s="75"/>
      <c r="J61" s="75"/>
      <c r="K61" s="75"/>
      <c r="L61" s="75"/>
      <c r="M61" s="75"/>
      <c r="N61" s="75"/>
      <c r="O61" s="75"/>
      <c r="P61" s="75"/>
      <c r="Q61" s="75"/>
      <c r="R61" s="75"/>
      <c r="S61" s="75"/>
      <c r="T61" s="75"/>
      <c r="U61" s="75"/>
      <c r="V61" s="75"/>
      <c r="W61" s="75"/>
      <c r="X61" s="75"/>
      <c r="Y61" s="75"/>
    </row>
    <row r="62" spans="1:25">
      <c r="A62" s="74"/>
      <c r="B62" s="77" t="s">
        <v>773</v>
      </c>
      <c r="C62" s="77"/>
      <c r="D62" s="77"/>
      <c r="E62" s="77"/>
      <c r="F62" s="77"/>
      <c r="G62" s="77"/>
      <c r="H62" s="77"/>
      <c r="I62" s="77"/>
      <c r="J62" s="77"/>
      <c r="K62" s="77"/>
      <c r="L62" s="77"/>
      <c r="M62" s="77"/>
      <c r="N62" s="77"/>
      <c r="O62" s="77"/>
      <c r="P62" s="77"/>
      <c r="Q62" s="77"/>
      <c r="R62" s="77"/>
      <c r="S62" s="77"/>
      <c r="T62" s="77"/>
      <c r="U62" s="77"/>
      <c r="V62" s="77"/>
      <c r="W62" s="77"/>
      <c r="X62" s="77"/>
      <c r="Y62" s="77"/>
    </row>
    <row r="63" spans="1:25" ht="15.75">
      <c r="A63" s="74"/>
      <c r="B63" s="172"/>
      <c r="C63" s="172"/>
      <c r="D63" s="172"/>
      <c r="E63" s="172"/>
      <c r="F63" s="172"/>
      <c r="G63" s="172"/>
      <c r="H63" s="172"/>
      <c r="I63" s="172"/>
      <c r="J63" s="172"/>
      <c r="K63" s="172"/>
      <c r="L63" s="172"/>
      <c r="M63" s="172"/>
      <c r="N63" s="172"/>
      <c r="O63" s="172"/>
      <c r="P63" s="172"/>
      <c r="Q63" s="172"/>
      <c r="R63" s="172"/>
      <c r="S63" s="172"/>
      <c r="T63" s="172"/>
      <c r="U63" s="172"/>
      <c r="V63" s="172"/>
      <c r="W63" s="172"/>
      <c r="X63" s="172"/>
      <c r="Y63" s="172"/>
    </row>
    <row r="64" spans="1:25" ht="15.75" thickBot="1">
      <c r="A64" s="74"/>
      <c r="B64" s="14"/>
      <c r="C64" s="29">
        <v>2014</v>
      </c>
      <c r="D64" s="29"/>
      <c r="E64" s="29"/>
      <c r="F64" s="29"/>
      <c r="G64" s="29"/>
      <c r="H64" s="29"/>
      <c r="I64" s="29"/>
      <c r="J64" s="29"/>
      <c r="K64" s="29"/>
      <c r="L64" s="29"/>
      <c r="M64" s="14"/>
      <c r="N64" s="14" t="s">
        <v>76</v>
      </c>
      <c r="O64" s="29">
        <v>2013</v>
      </c>
      <c r="P64" s="29"/>
      <c r="Q64" s="29"/>
      <c r="R64" s="29"/>
      <c r="S64" s="29"/>
      <c r="T64" s="29"/>
      <c r="U64" s="29"/>
      <c r="V64" s="29"/>
      <c r="W64" s="29"/>
      <c r="X64" s="29"/>
      <c r="Y64" s="14"/>
    </row>
    <row r="65" spans="1:25">
      <c r="A65" s="74"/>
      <c r="B65" s="44"/>
      <c r="C65" s="71" t="s">
        <v>705</v>
      </c>
      <c r="D65" s="71"/>
      <c r="E65" s="72"/>
      <c r="F65" s="72" t="s">
        <v>76</v>
      </c>
      <c r="G65" s="71" t="s">
        <v>707</v>
      </c>
      <c r="H65" s="71"/>
      <c r="I65" s="72"/>
      <c r="J65" s="72" t="s">
        <v>76</v>
      </c>
      <c r="K65" s="71" t="s">
        <v>145</v>
      </c>
      <c r="L65" s="71"/>
      <c r="M65" s="44"/>
      <c r="N65" s="44" t="s">
        <v>76</v>
      </c>
      <c r="O65" s="71" t="s">
        <v>705</v>
      </c>
      <c r="P65" s="71"/>
      <c r="Q65" s="72"/>
      <c r="R65" s="72" t="s">
        <v>76</v>
      </c>
      <c r="S65" s="71" t="s">
        <v>707</v>
      </c>
      <c r="T65" s="71"/>
      <c r="U65" s="72"/>
      <c r="V65" s="72" t="s">
        <v>76</v>
      </c>
      <c r="W65" s="71" t="s">
        <v>145</v>
      </c>
      <c r="X65" s="71"/>
      <c r="Y65" s="44"/>
    </row>
    <row r="66" spans="1:25" ht="15.75" thickBot="1">
      <c r="A66" s="74"/>
      <c r="B66" s="44"/>
      <c r="C66" s="29" t="s">
        <v>706</v>
      </c>
      <c r="D66" s="29"/>
      <c r="E66" s="44"/>
      <c r="F66" s="44"/>
      <c r="G66" s="29" t="s">
        <v>708</v>
      </c>
      <c r="H66" s="29"/>
      <c r="I66" s="44"/>
      <c r="J66" s="44"/>
      <c r="K66" s="29"/>
      <c r="L66" s="29"/>
      <c r="M66" s="44"/>
      <c r="N66" s="44"/>
      <c r="O66" s="29" t="s">
        <v>706</v>
      </c>
      <c r="P66" s="29"/>
      <c r="Q66" s="44"/>
      <c r="R66" s="44"/>
      <c r="S66" s="29" t="s">
        <v>708</v>
      </c>
      <c r="T66" s="29"/>
      <c r="U66" s="44"/>
      <c r="V66" s="44"/>
      <c r="W66" s="29"/>
      <c r="X66" s="29"/>
      <c r="Y66" s="44"/>
    </row>
    <row r="67" spans="1:25">
      <c r="A67" s="74"/>
      <c r="B67" s="105" t="s">
        <v>774</v>
      </c>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74"/>
      <c r="B68" s="21" t="s">
        <v>638</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74"/>
      <c r="B69" s="34" t="s">
        <v>89</v>
      </c>
      <c r="C69" s="17" t="s">
        <v>251</v>
      </c>
      <c r="D69" s="18">
        <v>63183</v>
      </c>
      <c r="E69" s="19"/>
      <c r="F69" s="20"/>
      <c r="G69" s="17" t="s">
        <v>251</v>
      </c>
      <c r="H69" s="18">
        <v>36768</v>
      </c>
      <c r="I69" s="19"/>
      <c r="J69" s="20"/>
      <c r="K69" s="17" t="s">
        <v>251</v>
      </c>
      <c r="L69" s="18">
        <v>99951</v>
      </c>
      <c r="M69" s="19"/>
      <c r="N69" s="20"/>
      <c r="O69" s="17" t="s">
        <v>251</v>
      </c>
      <c r="P69" s="18">
        <v>60117</v>
      </c>
      <c r="Q69" s="19"/>
      <c r="R69" s="20"/>
      <c r="S69" s="17" t="s">
        <v>251</v>
      </c>
      <c r="T69" s="18">
        <v>36178</v>
      </c>
      <c r="U69" s="19"/>
      <c r="V69" s="20"/>
      <c r="W69" s="17" t="s">
        <v>251</v>
      </c>
      <c r="X69" s="18">
        <v>96295</v>
      </c>
      <c r="Y69" s="19"/>
    </row>
    <row r="70" spans="1:25">
      <c r="A70" s="74"/>
      <c r="B70" s="32" t="s">
        <v>775</v>
      </c>
      <c r="C70" s="12"/>
      <c r="D70" s="22">
        <v>7376</v>
      </c>
      <c r="E70" s="13"/>
      <c r="F70" s="23"/>
      <c r="G70" s="12"/>
      <c r="H70" s="33" t="s">
        <v>291</v>
      </c>
      <c r="I70" s="13"/>
      <c r="J70" s="23"/>
      <c r="K70" s="12"/>
      <c r="L70" s="22">
        <v>7376</v>
      </c>
      <c r="M70" s="13"/>
      <c r="N70" s="23"/>
      <c r="O70" s="12"/>
      <c r="P70" s="22">
        <v>7186</v>
      </c>
      <c r="Q70" s="13"/>
      <c r="R70" s="23"/>
      <c r="S70" s="12"/>
      <c r="T70" s="33" t="s">
        <v>291</v>
      </c>
      <c r="U70" s="13"/>
      <c r="V70" s="23"/>
      <c r="W70" s="12"/>
      <c r="X70" s="22">
        <v>7186</v>
      </c>
      <c r="Y70" s="13"/>
    </row>
    <row r="71" spans="1:25">
      <c r="A71" s="74"/>
      <c r="B71" s="34" t="s">
        <v>95</v>
      </c>
      <c r="C71" s="24"/>
      <c r="D71" s="26" t="s">
        <v>291</v>
      </c>
      <c r="E71" s="19"/>
      <c r="F71" s="20"/>
      <c r="G71" s="24"/>
      <c r="H71" s="26">
        <v>100</v>
      </c>
      <c r="I71" s="19"/>
      <c r="J71" s="20"/>
      <c r="K71" s="24"/>
      <c r="L71" s="26">
        <v>100</v>
      </c>
      <c r="M71" s="19"/>
      <c r="N71" s="20"/>
      <c r="O71" s="24"/>
      <c r="P71" s="26" t="s">
        <v>291</v>
      </c>
      <c r="Q71" s="19"/>
      <c r="R71" s="20"/>
      <c r="S71" s="24"/>
      <c r="T71" s="26">
        <v>150</v>
      </c>
      <c r="U71" s="19"/>
      <c r="V71" s="20"/>
      <c r="W71" s="24"/>
      <c r="X71" s="26">
        <v>150</v>
      </c>
      <c r="Y71" s="19"/>
    </row>
    <row r="72" spans="1:25">
      <c r="A72" s="74"/>
      <c r="B72" s="12"/>
      <c r="C72" s="12"/>
      <c r="D72" s="22">
        <v>70559</v>
      </c>
      <c r="E72" s="13"/>
      <c r="F72" s="23"/>
      <c r="G72" s="12"/>
      <c r="H72" s="22">
        <v>36868</v>
      </c>
      <c r="I72" s="13"/>
      <c r="J72" s="23"/>
      <c r="K72" s="12"/>
      <c r="L72" s="22">
        <v>107427</v>
      </c>
      <c r="M72" s="13"/>
      <c r="N72" s="23"/>
      <c r="O72" s="12"/>
      <c r="P72" s="22">
        <v>67303</v>
      </c>
      <c r="Q72" s="13"/>
      <c r="R72" s="23"/>
      <c r="S72" s="12"/>
      <c r="T72" s="22">
        <v>36328</v>
      </c>
      <c r="U72" s="13"/>
      <c r="V72" s="23"/>
      <c r="W72" s="12"/>
      <c r="X72" s="22">
        <v>103631</v>
      </c>
      <c r="Y72" s="13"/>
    </row>
    <row r="73" spans="1:25">
      <c r="A73" s="74"/>
      <c r="B73" s="16" t="s">
        <v>335</v>
      </c>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74"/>
      <c r="B74" s="32" t="s">
        <v>89</v>
      </c>
      <c r="C74" s="12"/>
      <c r="D74" s="22">
        <v>84210</v>
      </c>
      <c r="E74" s="13"/>
      <c r="F74" s="23"/>
      <c r="G74" s="12"/>
      <c r="H74" s="22">
        <v>81835</v>
      </c>
      <c r="I74" s="13"/>
      <c r="J74" s="23"/>
      <c r="K74" s="12"/>
      <c r="L74" s="22">
        <v>166045</v>
      </c>
      <c r="M74" s="13"/>
      <c r="N74" s="23"/>
      <c r="O74" s="12"/>
      <c r="P74" s="22">
        <v>66648</v>
      </c>
      <c r="Q74" s="13"/>
      <c r="R74" s="23"/>
      <c r="S74" s="12"/>
      <c r="T74" s="22">
        <v>82446</v>
      </c>
      <c r="U74" s="13"/>
      <c r="V74" s="23"/>
      <c r="W74" s="12"/>
      <c r="X74" s="22">
        <v>149094</v>
      </c>
      <c r="Y74" s="13"/>
    </row>
    <row r="75" spans="1:25">
      <c r="A75" s="74"/>
      <c r="B75" s="34" t="s">
        <v>776</v>
      </c>
      <c r="C75" s="17"/>
      <c r="D75" s="18">
        <v>81722</v>
      </c>
      <c r="E75" s="19"/>
      <c r="F75" s="20"/>
      <c r="G75" s="17"/>
      <c r="H75" s="18">
        <v>73714</v>
      </c>
      <c r="I75" s="19"/>
      <c r="J75" s="20"/>
      <c r="K75" s="17"/>
      <c r="L75" s="18">
        <v>155436</v>
      </c>
      <c r="M75" s="19"/>
      <c r="N75" s="20"/>
      <c r="O75" s="17"/>
      <c r="P75" s="18">
        <v>70465</v>
      </c>
      <c r="Q75" s="19"/>
      <c r="R75" s="20"/>
      <c r="S75" s="17"/>
      <c r="T75" s="18">
        <v>68626</v>
      </c>
      <c r="U75" s="19"/>
      <c r="V75" s="20"/>
      <c r="W75" s="17"/>
      <c r="X75" s="18">
        <v>139091</v>
      </c>
      <c r="Y75" s="19"/>
    </row>
    <row r="76" spans="1:25">
      <c r="A76" s="74"/>
      <c r="B76" s="32" t="s">
        <v>777</v>
      </c>
      <c r="C76" s="12"/>
      <c r="D76" s="22">
        <v>3879</v>
      </c>
      <c r="E76" s="13"/>
      <c r="F76" s="23"/>
      <c r="G76" s="12"/>
      <c r="H76" s="22">
        <v>1428</v>
      </c>
      <c r="I76" s="13"/>
      <c r="J76" s="23"/>
      <c r="K76" s="12"/>
      <c r="L76" s="22">
        <v>5307</v>
      </c>
      <c r="M76" s="13"/>
      <c r="N76" s="23"/>
      <c r="O76" s="12"/>
      <c r="P76" s="22">
        <v>4238</v>
      </c>
      <c r="Q76" s="13"/>
      <c r="R76" s="23"/>
      <c r="S76" s="12"/>
      <c r="T76" s="22">
        <v>1489</v>
      </c>
      <c r="U76" s="13"/>
      <c r="V76" s="23"/>
      <c r="W76" s="12"/>
      <c r="X76" s="22">
        <v>5727</v>
      </c>
      <c r="Y76" s="13"/>
    </row>
    <row r="77" spans="1:25">
      <c r="A77" s="74"/>
      <c r="B77" s="34" t="s">
        <v>95</v>
      </c>
      <c r="C77" s="24"/>
      <c r="D77" s="26" t="s">
        <v>291</v>
      </c>
      <c r="E77" s="19"/>
      <c r="F77" s="20"/>
      <c r="G77" s="24"/>
      <c r="H77" s="26">
        <v>38</v>
      </c>
      <c r="I77" s="19"/>
      <c r="J77" s="20"/>
      <c r="K77" s="24"/>
      <c r="L77" s="26">
        <v>38</v>
      </c>
      <c r="M77" s="19"/>
      <c r="N77" s="20"/>
      <c r="O77" s="24"/>
      <c r="P77" s="26" t="s">
        <v>291</v>
      </c>
      <c r="Q77" s="19"/>
      <c r="R77" s="20"/>
      <c r="S77" s="24"/>
      <c r="T77" s="26">
        <v>39</v>
      </c>
      <c r="U77" s="19"/>
      <c r="V77" s="20"/>
      <c r="W77" s="24"/>
      <c r="X77" s="26">
        <v>39</v>
      </c>
      <c r="Y77" s="19"/>
    </row>
    <row r="78" spans="1:25">
      <c r="A78" s="74"/>
      <c r="B78" s="12"/>
      <c r="C78" s="38"/>
      <c r="D78" s="40">
        <v>169811</v>
      </c>
      <c r="E78" s="13"/>
      <c r="F78" s="23"/>
      <c r="G78" s="38"/>
      <c r="H78" s="40">
        <v>157015</v>
      </c>
      <c r="I78" s="13"/>
      <c r="J78" s="23"/>
      <c r="K78" s="38"/>
      <c r="L78" s="40">
        <v>326826</v>
      </c>
      <c r="M78" s="13"/>
      <c r="N78" s="23"/>
      <c r="O78" s="38"/>
      <c r="P78" s="40">
        <v>141351</v>
      </c>
      <c r="Q78" s="13"/>
      <c r="R78" s="23"/>
      <c r="S78" s="38"/>
      <c r="T78" s="40">
        <v>152600</v>
      </c>
      <c r="U78" s="13"/>
      <c r="V78" s="23"/>
      <c r="W78" s="38"/>
      <c r="X78" s="40">
        <v>293951</v>
      </c>
      <c r="Y78" s="13"/>
    </row>
    <row r="79" spans="1:25" ht="15.75" thickBot="1">
      <c r="A79" s="74"/>
      <c r="B79" s="17"/>
      <c r="C79" s="100" t="s">
        <v>251</v>
      </c>
      <c r="D79" s="102">
        <v>240370</v>
      </c>
      <c r="E79" s="19"/>
      <c r="F79" s="20"/>
      <c r="G79" s="100" t="s">
        <v>251</v>
      </c>
      <c r="H79" s="102">
        <v>193883</v>
      </c>
      <c r="I79" s="19"/>
      <c r="J79" s="20"/>
      <c r="K79" s="100" t="s">
        <v>251</v>
      </c>
      <c r="L79" s="102">
        <v>434253</v>
      </c>
      <c r="M79" s="19"/>
      <c r="N79" s="20"/>
      <c r="O79" s="100" t="s">
        <v>251</v>
      </c>
      <c r="P79" s="102">
        <v>208654</v>
      </c>
      <c r="Q79" s="19"/>
      <c r="R79" s="20"/>
      <c r="S79" s="100" t="s">
        <v>251</v>
      </c>
      <c r="T79" s="102">
        <v>188928</v>
      </c>
      <c r="U79" s="19"/>
      <c r="V79" s="20"/>
      <c r="W79" s="100" t="s">
        <v>251</v>
      </c>
      <c r="X79" s="102">
        <v>397582</v>
      </c>
      <c r="Y79" s="19"/>
    </row>
    <row r="80" spans="1:25" ht="15.75" thickTop="1">
      <c r="A80" s="74"/>
      <c r="B80" s="178" t="s">
        <v>778</v>
      </c>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74"/>
      <c r="B81" s="16" t="s">
        <v>779</v>
      </c>
      <c r="C81" s="20"/>
      <c r="D81" s="20"/>
      <c r="E81" s="20"/>
      <c r="F81" s="20"/>
      <c r="G81" s="20"/>
      <c r="H81" s="20"/>
      <c r="I81" s="20"/>
      <c r="J81" s="20"/>
      <c r="K81" s="20"/>
      <c r="L81" s="20"/>
      <c r="M81" s="20"/>
      <c r="N81" s="20"/>
      <c r="O81" s="20"/>
      <c r="P81" s="20"/>
      <c r="Q81" s="20"/>
      <c r="R81" s="20"/>
      <c r="S81" s="20"/>
      <c r="T81" s="20"/>
      <c r="U81" s="20"/>
      <c r="V81" s="20"/>
      <c r="W81" s="20"/>
      <c r="X81" s="20"/>
      <c r="Y81" s="20"/>
    </row>
    <row r="82" spans="1:25">
      <c r="A82" s="74"/>
      <c r="B82" s="32" t="s">
        <v>780</v>
      </c>
      <c r="C82" s="12" t="s">
        <v>251</v>
      </c>
      <c r="D82" s="22">
        <v>64137</v>
      </c>
      <c r="E82" s="13"/>
      <c r="F82" s="23"/>
      <c r="G82" s="12" t="s">
        <v>251</v>
      </c>
      <c r="H82" s="22">
        <v>39802</v>
      </c>
      <c r="I82" s="13"/>
      <c r="J82" s="23"/>
      <c r="K82" s="12" t="s">
        <v>251</v>
      </c>
      <c r="L82" s="22">
        <v>103939</v>
      </c>
      <c r="M82" s="13"/>
      <c r="N82" s="23"/>
      <c r="O82" s="12" t="s">
        <v>251</v>
      </c>
      <c r="P82" s="22">
        <v>60993</v>
      </c>
      <c r="Q82" s="13"/>
      <c r="R82" s="23"/>
      <c r="S82" s="12" t="s">
        <v>251</v>
      </c>
      <c r="T82" s="22">
        <v>40044</v>
      </c>
      <c r="U82" s="13"/>
      <c r="V82" s="23"/>
      <c r="W82" s="12" t="s">
        <v>251</v>
      </c>
      <c r="X82" s="22">
        <v>101037</v>
      </c>
      <c r="Y82" s="13"/>
    </row>
    <row r="83" spans="1:25">
      <c r="A83" s="74"/>
      <c r="B83" s="34" t="s">
        <v>781</v>
      </c>
      <c r="C83" s="24"/>
      <c r="D83" s="25">
        <v>243614</v>
      </c>
      <c r="E83" s="19"/>
      <c r="F83" s="20"/>
      <c r="G83" s="24"/>
      <c r="H83" s="25">
        <v>149457</v>
      </c>
      <c r="I83" s="19"/>
      <c r="J83" s="20"/>
      <c r="K83" s="24"/>
      <c r="L83" s="25">
        <v>393071</v>
      </c>
      <c r="M83" s="19"/>
      <c r="N83" s="20"/>
      <c r="O83" s="24"/>
      <c r="P83" s="25">
        <v>246230</v>
      </c>
      <c r="Q83" s="19"/>
      <c r="R83" s="20"/>
      <c r="S83" s="24"/>
      <c r="T83" s="25">
        <v>147593</v>
      </c>
      <c r="U83" s="19"/>
      <c r="V83" s="20"/>
      <c r="W83" s="24"/>
      <c r="X83" s="25">
        <v>393823</v>
      </c>
      <c r="Y83" s="19"/>
    </row>
    <row r="84" spans="1:25" ht="15.75" thickBot="1">
      <c r="A84" s="74"/>
      <c r="B84" s="179"/>
      <c r="C84" s="27" t="s">
        <v>251</v>
      </c>
      <c r="D84" s="28">
        <v>307751</v>
      </c>
      <c r="E84" s="13"/>
      <c r="F84" s="23"/>
      <c r="G84" s="27" t="s">
        <v>251</v>
      </c>
      <c r="H84" s="28">
        <v>189259</v>
      </c>
      <c r="I84" s="13"/>
      <c r="J84" s="23"/>
      <c r="K84" s="27" t="s">
        <v>251</v>
      </c>
      <c r="L84" s="28">
        <v>497010</v>
      </c>
      <c r="M84" s="13"/>
      <c r="N84" s="23"/>
      <c r="O84" s="27" t="s">
        <v>251</v>
      </c>
      <c r="P84" s="28">
        <v>307223</v>
      </c>
      <c r="Q84" s="13"/>
      <c r="R84" s="23"/>
      <c r="S84" s="27" t="s">
        <v>251</v>
      </c>
      <c r="T84" s="28">
        <v>187637</v>
      </c>
      <c r="U84" s="13"/>
      <c r="V84" s="23"/>
      <c r="W84" s="27" t="s">
        <v>251</v>
      </c>
      <c r="X84" s="28">
        <v>494860</v>
      </c>
      <c r="Y84" s="13"/>
    </row>
    <row r="85" spans="1:25" ht="25.5" customHeight="1" thickTop="1">
      <c r="A85" s="74"/>
      <c r="B85" s="77" t="s">
        <v>782</v>
      </c>
      <c r="C85" s="77"/>
      <c r="D85" s="77"/>
      <c r="E85" s="77"/>
      <c r="F85" s="77"/>
      <c r="G85" s="77"/>
      <c r="H85" s="77"/>
      <c r="I85" s="77"/>
      <c r="J85" s="77"/>
      <c r="K85" s="77"/>
      <c r="L85" s="77"/>
      <c r="M85" s="77"/>
      <c r="N85" s="77"/>
      <c r="O85" s="77"/>
      <c r="P85" s="77"/>
      <c r="Q85" s="77"/>
      <c r="R85" s="77"/>
      <c r="S85" s="77"/>
      <c r="T85" s="77"/>
      <c r="U85" s="77"/>
      <c r="V85" s="77"/>
      <c r="W85" s="77"/>
      <c r="X85" s="77"/>
      <c r="Y85" s="77"/>
    </row>
    <row r="86" spans="1:25">
      <c r="A86" s="74"/>
      <c r="B86" s="77" t="s">
        <v>783</v>
      </c>
      <c r="C86" s="77"/>
      <c r="D86" s="77"/>
      <c r="E86" s="77"/>
      <c r="F86" s="77"/>
      <c r="G86" s="77"/>
      <c r="H86" s="77"/>
      <c r="I86" s="77"/>
      <c r="J86" s="77"/>
      <c r="K86" s="77"/>
      <c r="L86" s="77"/>
      <c r="M86" s="77"/>
      <c r="N86" s="77"/>
      <c r="O86" s="77"/>
      <c r="P86" s="77"/>
      <c r="Q86" s="77"/>
      <c r="R86" s="77"/>
      <c r="S86" s="77"/>
      <c r="T86" s="77"/>
      <c r="U86" s="77"/>
      <c r="V86" s="77"/>
      <c r="W86" s="77"/>
      <c r="X86" s="77"/>
      <c r="Y86" s="77"/>
    </row>
  </sheetData>
  <mergeCells count="85">
    <mergeCell ref="B86:Y86"/>
    <mergeCell ref="B40:Y40"/>
    <mergeCell ref="B60:Y60"/>
    <mergeCell ref="B61:Y61"/>
    <mergeCell ref="B62:Y62"/>
    <mergeCell ref="B63:Y63"/>
    <mergeCell ref="B85:Y85"/>
    <mergeCell ref="B7:Y7"/>
    <mergeCell ref="B8:Y8"/>
    <mergeCell ref="B17:Y17"/>
    <mergeCell ref="B18:Y18"/>
    <mergeCell ref="B19:Y19"/>
    <mergeCell ref="B20:Y20"/>
    <mergeCell ref="W65:X66"/>
    <mergeCell ref="Y65:Y66"/>
    <mergeCell ref="A1:A2"/>
    <mergeCell ref="B1:Y1"/>
    <mergeCell ref="B2:Y2"/>
    <mergeCell ref="B3:Y3"/>
    <mergeCell ref="A4:A86"/>
    <mergeCell ref="B4:Y4"/>
    <mergeCell ref="B5:Y5"/>
    <mergeCell ref="B6:Y6"/>
    <mergeCell ref="Q65:Q66"/>
    <mergeCell ref="R65:R66"/>
    <mergeCell ref="S65:T65"/>
    <mergeCell ref="S66:T66"/>
    <mergeCell ref="U65:U66"/>
    <mergeCell ref="V65:V66"/>
    <mergeCell ref="I65:I66"/>
    <mergeCell ref="J65:J66"/>
    <mergeCell ref="K65:L66"/>
    <mergeCell ref="M65:M66"/>
    <mergeCell ref="N65:N66"/>
    <mergeCell ref="O65:P65"/>
    <mergeCell ref="O66:P66"/>
    <mergeCell ref="B65:B66"/>
    <mergeCell ref="C65:D65"/>
    <mergeCell ref="C66:D66"/>
    <mergeCell ref="E65:E66"/>
    <mergeCell ref="F65:F66"/>
    <mergeCell ref="G65:H65"/>
    <mergeCell ref="G66:H66"/>
    <mergeCell ref="I42:I43"/>
    <mergeCell ref="J42:J43"/>
    <mergeCell ref="K42:L43"/>
    <mergeCell ref="M42:M43"/>
    <mergeCell ref="C64:L64"/>
    <mergeCell ref="O64:X64"/>
    <mergeCell ref="W22:X23"/>
    <mergeCell ref="Y22:Y23"/>
    <mergeCell ref="C41:L41"/>
    <mergeCell ref="B42:B43"/>
    <mergeCell ref="C42:D42"/>
    <mergeCell ref="C43:D43"/>
    <mergeCell ref="E42:E43"/>
    <mergeCell ref="F42:F43"/>
    <mergeCell ref="G42:H42"/>
    <mergeCell ref="G43:H43"/>
    <mergeCell ref="Q22:Q23"/>
    <mergeCell ref="R22:R23"/>
    <mergeCell ref="S22:T22"/>
    <mergeCell ref="S23:T23"/>
    <mergeCell ref="U22:U23"/>
    <mergeCell ref="V22:V23"/>
    <mergeCell ref="I22:I23"/>
    <mergeCell ref="J22:J23"/>
    <mergeCell ref="K22:L23"/>
    <mergeCell ref="M22:M23"/>
    <mergeCell ref="N22:N23"/>
    <mergeCell ref="O22:P22"/>
    <mergeCell ref="O23:P23"/>
    <mergeCell ref="B22:B23"/>
    <mergeCell ref="C22:D22"/>
    <mergeCell ref="C23:D23"/>
    <mergeCell ref="E22:E23"/>
    <mergeCell ref="F22:F23"/>
    <mergeCell ref="G22:H22"/>
    <mergeCell ref="G23:H23"/>
    <mergeCell ref="C9:L9"/>
    <mergeCell ref="C10:D10"/>
    <mergeCell ref="G10:H10"/>
    <mergeCell ref="K10:L10"/>
    <mergeCell ref="C21:L21"/>
    <mergeCell ref="O21:X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cols>
    <col min="1" max="3" width="36.5703125" bestFit="1" customWidth="1"/>
    <col min="4" max="4" width="36.5703125" customWidth="1"/>
    <col min="5" max="5" width="28.7109375" customWidth="1"/>
    <col min="6" max="6" width="7.85546875" customWidth="1"/>
    <col min="7" max="7" width="25.140625" customWidth="1"/>
    <col min="8" max="8" width="21" customWidth="1"/>
    <col min="9" max="9" width="6.5703125" customWidth="1"/>
    <col min="10" max="10" width="7.85546875" customWidth="1"/>
    <col min="11" max="11" width="15.5703125" customWidth="1"/>
    <col min="12" max="12" width="21" customWidth="1"/>
    <col min="13" max="13" width="6.5703125" customWidth="1"/>
    <col min="14" max="14" width="7.85546875" customWidth="1"/>
    <col min="15" max="15" width="15.5703125" customWidth="1"/>
    <col min="16" max="16" width="28.7109375" customWidth="1"/>
    <col min="17" max="17" width="36.5703125" customWidth="1"/>
    <col min="18" max="18" width="7.85546875" customWidth="1"/>
    <col min="19" max="19" width="8.5703125" customWidth="1"/>
    <col min="20" max="20" width="28.7109375" customWidth="1"/>
    <col min="21" max="21" width="36.5703125" customWidth="1"/>
    <col min="22" max="22" width="7.85546875" customWidth="1"/>
    <col min="23" max="23" width="25.140625" customWidth="1"/>
    <col min="24" max="24" width="21" customWidth="1"/>
    <col min="25" max="25" width="36.5703125" customWidth="1"/>
    <col min="26" max="26" width="7.85546875" customWidth="1"/>
    <col min="27" max="27" width="15.5703125" customWidth="1"/>
    <col min="28" max="28" width="14" customWidth="1"/>
    <col min="29" max="29" width="6.5703125" customWidth="1"/>
    <col min="30" max="30" width="36.5703125" customWidth="1"/>
    <col min="31" max="31" width="7.85546875" customWidth="1"/>
    <col min="32" max="32" width="28.7109375" customWidth="1"/>
    <col min="33" max="33" width="7.85546875" customWidth="1"/>
  </cols>
  <sheetData>
    <row r="1" spans="1:33" ht="15" customHeight="1">
      <c r="A1" s="8" t="s">
        <v>7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785</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784</v>
      </c>
      <c r="B4" s="75" t="s">
        <v>786</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74"/>
      <c r="B5" s="77" t="s">
        <v>787</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74"/>
      <c r="B6" s="75" t="s">
        <v>788</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row>
    <row r="7" spans="1:33">
      <c r="A7" s="74"/>
      <c r="B7" s="77" t="s">
        <v>789</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row>
    <row r="8" spans="1:33">
      <c r="A8" s="74"/>
      <c r="B8" s="112"/>
      <c r="C8" s="112"/>
      <c r="D8" s="112"/>
      <c r="E8" s="112"/>
      <c r="F8" s="112"/>
      <c r="G8" s="112"/>
      <c r="H8" s="112"/>
      <c r="I8" s="112"/>
      <c r="J8" s="112"/>
      <c r="K8" s="112"/>
      <c r="L8" s="112"/>
      <c r="M8" s="112"/>
      <c r="N8" s="112"/>
      <c r="O8" s="112"/>
      <c r="P8" s="112"/>
      <c r="Q8" s="112"/>
      <c r="R8" s="112"/>
      <c r="S8" s="112"/>
      <c r="T8" s="112"/>
      <c r="U8" s="112"/>
      <c r="V8" s="112"/>
      <c r="W8" s="112"/>
      <c r="X8" s="112"/>
      <c r="Y8" s="112"/>
      <c r="Z8" s="112"/>
      <c r="AA8" s="112"/>
      <c r="AB8" s="112"/>
      <c r="AC8" s="112"/>
      <c r="AD8" s="112"/>
      <c r="AE8" s="112"/>
      <c r="AF8" s="112"/>
      <c r="AG8" s="112"/>
    </row>
    <row r="9" spans="1:33" ht="15.75" thickBot="1">
      <c r="A9" s="74"/>
      <c r="B9" s="14"/>
      <c r="C9" s="29">
        <v>2014</v>
      </c>
      <c r="D9" s="29"/>
      <c r="E9" s="29"/>
      <c r="F9" s="29"/>
      <c r="G9" s="29"/>
      <c r="H9" s="29"/>
      <c r="I9" s="29"/>
      <c r="J9" s="29"/>
      <c r="K9" s="29"/>
      <c r="L9" s="29"/>
      <c r="M9" s="29"/>
      <c r="N9" s="29"/>
      <c r="O9" s="29"/>
      <c r="P9" s="29"/>
      <c r="Q9" s="14"/>
      <c r="R9" s="14" t="s">
        <v>76</v>
      </c>
      <c r="S9" s="29">
        <v>2013</v>
      </c>
      <c r="T9" s="29"/>
      <c r="U9" s="29"/>
      <c r="V9" s="29"/>
      <c r="W9" s="29"/>
      <c r="X9" s="29"/>
      <c r="Y9" s="29"/>
      <c r="Z9" s="29"/>
      <c r="AA9" s="29"/>
      <c r="AB9" s="29"/>
      <c r="AC9" s="29"/>
      <c r="AD9" s="29"/>
      <c r="AE9" s="29"/>
      <c r="AF9" s="29"/>
      <c r="AG9" s="14"/>
    </row>
    <row r="10" spans="1:33">
      <c r="A10" s="74"/>
      <c r="B10" s="44"/>
      <c r="C10" s="71" t="s">
        <v>327</v>
      </c>
      <c r="D10" s="71"/>
      <c r="E10" s="72"/>
      <c r="F10" s="72" t="s">
        <v>76</v>
      </c>
      <c r="G10" s="71" t="s">
        <v>790</v>
      </c>
      <c r="H10" s="71"/>
      <c r="I10" s="72"/>
      <c r="J10" s="72" t="s">
        <v>76</v>
      </c>
      <c r="K10" s="71" t="s">
        <v>790</v>
      </c>
      <c r="L10" s="71"/>
      <c r="M10" s="72"/>
      <c r="N10" s="72"/>
      <c r="O10" s="71" t="s">
        <v>793</v>
      </c>
      <c r="P10" s="71"/>
      <c r="Q10" s="44"/>
      <c r="R10" s="44" t="s">
        <v>76</v>
      </c>
      <c r="S10" s="71" t="s">
        <v>327</v>
      </c>
      <c r="T10" s="71"/>
      <c r="U10" s="72"/>
      <c r="V10" s="72" t="s">
        <v>76</v>
      </c>
      <c r="W10" s="71" t="s">
        <v>790</v>
      </c>
      <c r="X10" s="71"/>
      <c r="Y10" s="72"/>
      <c r="Z10" s="72" t="s">
        <v>76</v>
      </c>
      <c r="AA10" s="71" t="s">
        <v>790</v>
      </c>
      <c r="AB10" s="71"/>
      <c r="AC10" s="72"/>
      <c r="AD10" s="72"/>
      <c r="AE10" s="71" t="s">
        <v>793</v>
      </c>
      <c r="AF10" s="71"/>
      <c r="AG10" s="44"/>
    </row>
    <row r="11" spans="1:33" ht="15.75" thickBot="1">
      <c r="A11" s="74"/>
      <c r="B11" s="44"/>
      <c r="C11" s="29"/>
      <c r="D11" s="29"/>
      <c r="E11" s="44"/>
      <c r="F11" s="44"/>
      <c r="G11" s="29" t="s">
        <v>791</v>
      </c>
      <c r="H11" s="29"/>
      <c r="I11" s="44"/>
      <c r="J11" s="44"/>
      <c r="K11" s="29" t="s">
        <v>792</v>
      </c>
      <c r="L11" s="29"/>
      <c r="M11" s="44"/>
      <c r="N11" s="44"/>
      <c r="O11" s="29" t="s">
        <v>331</v>
      </c>
      <c r="P11" s="29"/>
      <c r="Q11" s="44"/>
      <c r="R11" s="44"/>
      <c r="S11" s="29"/>
      <c r="T11" s="29"/>
      <c r="U11" s="44"/>
      <c r="V11" s="44"/>
      <c r="W11" s="29" t="s">
        <v>791</v>
      </c>
      <c r="X11" s="29"/>
      <c r="Y11" s="44"/>
      <c r="Z11" s="44"/>
      <c r="AA11" s="29" t="s">
        <v>792</v>
      </c>
      <c r="AB11" s="29"/>
      <c r="AC11" s="44"/>
      <c r="AD11" s="44"/>
      <c r="AE11" s="29" t="s">
        <v>331</v>
      </c>
      <c r="AF11" s="29"/>
      <c r="AG11" s="44"/>
    </row>
    <row r="12" spans="1:33">
      <c r="A12" s="74"/>
      <c r="B12" s="50" t="s">
        <v>794</v>
      </c>
      <c r="C12" s="67" t="s">
        <v>251</v>
      </c>
      <c r="D12" s="58">
        <v>150556</v>
      </c>
      <c r="E12" s="59"/>
      <c r="F12" s="52"/>
      <c r="G12" s="67" t="s">
        <v>251</v>
      </c>
      <c r="H12" s="60" t="s">
        <v>291</v>
      </c>
      <c r="I12" s="59"/>
      <c r="J12" s="52"/>
      <c r="K12" s="67" t="s">
        <v>251</v>
      </c>
      <c r="L12" s="60" t="s">
        <v>291</v>
      </c>
      <c r="M12" s="59"/>
      <c r="N12" s="52"/>
      <c r="O12" s="67" t="s">
        <v>251</v>
      </c>
      <c r="P12" s="58">
        <v>150556</v>
      </c>
      <c r="Q12" s="59"/>
      <c r="R12" s="52"/>
      <c r="S12" s="67" t="s">
        <v>251</v>
      </c>
      <c r="T12" s="58">
        <v>184239</v>
      </c>
      <c r="U12" s="59"/>
      <c r="V12" s="52"/>
      <c r="W12" s="67" t="s">
        <v>251</v>
      </c>
      <c r="X12" s="60" t="s">
        <v>291</v>
      </c>
      <c r="Y12" s="59"/>
      <c r="Z12" s="52"/>
      <c r="AA12" s="67" t="s">
        <v>251</v>
      </c>
      <c r="AB12" s="60" t="s">
        <v>291</v>
      </c>
      <c r="AC12" s="59"/>
      <c r="AD12" s="52"/>
      <c r="AE12" s="67" t="s">
        <v>251</v>
      </c>
      <c r="AF12" s="58">
        <v>184239</v>
      </c>
      <c r="AG12" s="61" t="s">
        <v>76</v>
      </c>
    </row>
    <row r="13" spans="1:33">
      <c r="A13" s="74"/>
      <c r="B13" s="180" t="s">
        <v>795</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4"/>
    </row>
    <row r="14" spans="1:33">
      <c r="A14" s="74"/>
      <c r="B14" s="57" t="s">
        <v>796</v>
      </c>
      <c r="C14" s="52"/>
      <c r="D14" s="58">
        <v>49077</v>
      </c>
      <c r="E14" s="59"/>
      <c r="F14" s="52"/>
      <c r="G14" s="52"/>
      <c r="H14" s="60">
        <v>19</v>
      </c>
      <c r="I14" s="59"/>
      <c r="J14" s="52"/>
      <c r="K14" s="52"/>
      <c r="L14" s="60" t="s">
        <v>298</v>
      </c>
      <c r="M14" s="61" t="s">
        <v>257</v>
      </c>
      <c r="N14" s="52"/>
      <c r="O14" s="52"/>
      <c r="P14" s="58">
        <v>49036</v>
      </c>
      <c r="Q14" s="59"/>
      <c r="R14" s="52"/>
      <c r="S14" s="52"/>
      <c r="T14" s="58">
        <v>20573</v>
      </c>
      <c r="U14" s="59"/>
      <c r="V14" s="52"/>
      <c r="W14" s="52"/>
      <c r="X14" s="60">
        <v>50</v>
      </c>
      <c r="Y14" s="59"/>
      <c r="Z14" s="52"/>
      <c r="AA14" s="52"/>
      <c r="AB14" s="60" t="s">
        <v>797</v>
      </c>
      <c r="AC14" s="61" t="s">
        <v>257</v>
      </c>
      <c r="AD14" s="52"/>
      <c r="AE14" s="52"/>
      <c r="AF14" s="58">
        <v>20615</v>
      </c>
      <c r="AG14" s="61" t="s">
        <v>76</v>
      </c>
    </row>
    <row r="15" spans="1:33" ht="26.25">
      <c r="A15" s="74"/>
      <c r="B15" s="53" t="s">
        <v>798</v>
      </c>
      <c r="C15" s="56"/>
      <c r="D15" s="55">
        <v>25313</v>
      </c>
      <c r="E15" s="51"/>
      <c r="F15" s="56"/>
      <c r="G15" s="56"/>
      <c r="H15" s="62">
        <v>19</v>
      </c>
      <c r="I15" s="51"/>
      <c r="J15" s="56"/>
      <c r="K15" s="56"/>
      <c r="L15" s="62" t="s">
        <v>799</v>
      </c>
      <c r="M15" s="63" t="s">
        <v>257</v>
      </c>
      <c r="N15" s="56"/>
      <c r="O15" s="56"/>
      <c r="P15" s="55">
        <v>25313</v>
      </c>
      <c r="Q15" s="51"/>
      <c r="R15" s="56"/>
      <c r="S15" s="56"/>
      <c r="T15" s="55">
        <v>19498</v>
      </c>
      <c r="U15" s="51"/>
      <c r="V15" s="56"/>
      <c r="W15" s="56"/>
      <c r="X15" s="62">
        <v>37</v>
      </c>
      <c r="Y15" s="51"/>
      <c r="Z15" s="56"/>
      <c r="AA15" s="56"/>
      <c r="AB15" s="62" t="s">
        <v>797</v>
      </c>
      <c r="AC15" s="63" t="s">
        <v>257</v>
      </c>
      <c r="AD15" s="56"/>
      <c r="AE15" s="56"/>
      <c r="AF15" s="55">
        <v>19527</v>
      </c>
      <c r="AG15" s="63" t="s">
        <v>76</v>
      </c>
    </row>
    <row r="16" spans="1:33">
      <c r="A16" s="74"/>
      <c r="B16" s="57" t="s">
        <v>800</v>
      </c>
      <c r="C16" s="52"/>
      <c r="D16" s="181">
        <v>25813</v>
      </c>
      <c r="E16" s="59"/>
      <c r="F16" s="52"/>
      <c r="G16" s="52"/>
      <c r="H16" s="182">
        <v>3</v>
      </c>
      <c r="I16" s="59"/>
      <c r="J16" s="52"/>
      <c r="K16" s="52"/>
      <c r="L16" s="182" t="s">
        <v>801</v>
      </c>
      <c r="M16" s="61" t="s">
        <v>257</v>
      </c>
      <c r="N16" s="52"/>
      <c r="O16" s="52"/>
      <c r="P16" s="181">
        <v>25809</v>
      </c>
      <c r="Q16" s="59"/>
      <c r="R16" s="52"/>
      <c r="S16" s="52"/>
      <c r="T16" s="181">
        <v>7636</v>
      </c>
      <c r="U16" s="59"/>
      <c r="V16" s="52"/>
      <c r="W16" s="52"/>
      <c r="X16" s="182">
        <v>4</v>
      </c>
      <c r="Y16" s="59"/>
      <c r="Z16" s="52"/>
      <c r="AA16" s="52"/>
      <c r="AB16" s="182" t="s">
        <v>802</v>
      </c>
      <c r="AC16" s="61" t="s">
        <v>257</v>
      </c>
      <c r="AD16" s="52"/>
      <c r="AE16" s="52"/>
      <c r="AF16" s="181">
        <v>7638</v>
      </c>
      <c r="AG16" s="61" t="s">
        <v>76</v>
      </c>
    </row>
    <row r="17" spans="1:33">
      <c r="A17" s="74"/>
      <c r="B17" s="54"/>
      <c r="C17" s="56"/>
      <c r="D17" s="183">
        <v>100203</v>
      </c>
      <c r="E17" s="51"/>
      <c r="F17" s="56"/>
      <c r="G17" s="56"/>
      <c r="H17" s="184">
        <v>41</v>
      </c>
      <c r="I17" s="51"/>
      <c r="J17" s="56"/>
      <c r="K17" s="56"/>
      <c r="L17" s="184" t="s">
        <v>803</v>
      </c>
      <c r="M17" s="63" t="s">
        <v>257</v>
      </c>
      <c r="N17" s="56"/>
      <c r="O17" s="56"/>
      <c r="P17" s="183">
        <v>100158</v>
      </c>
      <c r="Q17" s="51"/>
      <c r="R17" s="56"/>
      <c r="S17" s="56"/>
      <c r="T17" s="183">
        <v>47707</v>
      </c>
      <c r="U17" s="51"/>
      <c r="V17" s="56"/>
      <c r="W17" s="56"/>
      <c r="X17" s="184">
        <v>91</v>
      </c>
      <c r="Y17" s="51"/>
      <c r="Z17" s="56"/>
      <c r="AA17" s="56"/>
      <c r="AB17" s="184" t="s">
        <v>804</v>
      </c>
      <c r="AC17" s="63" t="s">
        <v>257</v>
      </c>
      <c r="AD17" s="56"/>
      <c r="AE17" s="56"/>
      <c r="AF17" s="183">
        <v>47780</v>
      </c>
      <c r="AG17" s="63" t="s">
        <v>76</v>
      </c>
    </row>
    <row r="18" spans="1:33">
      <c r="A18" s="74"/>
      <c r="B18" s="50" t="s">
        <v>805</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67"/>
    </row>
    <row r="19" spans="1:33">
      <c r="A19" s="74"/>
      <c r="B19" s="53" t="s">
        <v>806</v>
      </c>
      <c r="C19" s="56"/>
      <c r="D19" s="55">
        <v>1539</v>
      </c>
      <c r="E19" s="51"/>
      <c r="F19" s="56"/>
      <c r="G19" s="56"/>
      <c r="H19" s="62">
        <v>107</v>
      </c>
      <c r="I19" s="51"/>
      <c r="J19" s="56"/>
      <c r="K19" s="56"/>
      <c r="L19" s="62" t="s">
        <v>807</v>
      </c>
      <c r="M19" s="63" t="s">
        <v>257</v>
      </c>
      <c r="N19" s="56"/>
      <c r="O19" s="56"/>
      <c r="P19" s="55">
        <v>1633</v>
      </c>
      <c r="Q19" s="51"/>
      <c r="R19" s="56"/>
      <c r="S19" s="56"/>
      <c r="T19" s="55">
        <v>1534</v>
      </c>
      <c r="U19" s="51"/>
      <c r="V19" s="56"/>
      <c r="W19" s="56"/>
      <c r="X19" s="62">
        <v>303</v>
      </c>
      <c r="Y19" s="51"/>
      <c r="Z19" s="56"/>
      <c r="AA19" s="56"/>
      <c r="AB19" s="62" t="s">
        <v>808</v>
      </c>
      <c r="AC19" s="63" t="s">
        <v>257</v>
      </c>
      <c r="AD19" s="56"/>
      <c r="AE19" s="56"/>
      <c r="AF19" s="55">
        <v>1816</v>
      </c>
      <c r="AG19" s="63" t="s">
        <v>76</v>
      </c>
    </row>
    <row r="20" spans="1:33">
      <c r="A20" s="74"/>
      <c r="B20" s="57" t="s">
        <v>809</v>
      </c>
      <c r="C20" s="52"/>
      <c r="D20" s="60">
        <v>975</v>
      </c>
      <c r="E20" s="59"/>
      <c r="F20" s="52"/>
      <c r="G20" s="52"/>
      <c r="H20" s="60">
        <v>56</v>
      </c>
      <c r="I20" s="59"/>
      <c r="J20" s="52"/>
      <c r="K20" s="52"/>
      <c r="L20" s="60" t="s">
        <v>810</v>
      </c>
      <c r="M20" s="61" t="s">
        <v>257</v>
      </c>
      <c r="N20" s="52"/>
      <c r="O20" s="52"/>
      <c r="P20" s="58">
        <v>1025</v>
      </c>
      <c r="Q20" s="59"/>
      <c r="R20" s="52"/>
      <c r="S20" s="52"/>
      <c r="T20" s="58">
        <v>1445</v>
      </c>
      <c r="U20" s="59"/>
      <c r="V20" s="52"/>
      <c r="W20" s="52"/>
      <c r="X20" s="60">
        <v>302</v>
      </c>
      <c r="Y20" s="59"/>
      <c r="Z20" s="52"/>
      <c r="AA20" s="52"/>
      <c r="AB20" s="60" t="s">
        <v>802</v>
      </c>
      <c r="AC20" s="61" t="s">
        <v>257</v>
      </c>
      <c r="AD20" s="52"/>
      <c r="AE20" s="52"/>
      <c r="AF20" s="58">
        <v>1745</v>
      </c>
      <c r="AG20" s="61" t="s">
        <v>76</v>
      </c>
    </row>
    <row r="21" spans="1:33">
      <c r="A21" s="74"/>
      <c r="B21" s="53" t="s">
        <v>811</v>
      </c>
      <c r="C21" s="56"/>
      <c r="D21" s="62">
        <v>962</v>
      </c>
      <c r="E21" s="51"/>
      <c r="F21" s="56"/>
      <c r="G21" s="56"/>
      <c r="H21" s="62">
        <v>60</v>
      </c>
      <c r="I21" s="51"/>
      <c r="J21" s="56"/>
      <c r="K21" s="56"/>
      <c r="L21" s="62" t="s">
        <v>797</v>
      </c>
      <c r="M21" s="63" t="s">
        <v>257</v>
      </c>
      <c r="N21" s="56"/>
      <c r="O21" s="56"/>
      <c r="P21" s="55">
        <v>1014</v>
      </c>
      <c r="Q21" s="51"/>
      <c r="R21" s="56"/>
      <c r="S21" s="56"/>
      <c r="T21" s="62">
        <v>787</v>
      </c>
      <c r="U21" s="51"/>
      <c r="V21" s="56"/>
      <c r="W21" s="56"/>
      <c r="X21" s="62">
        <v>186</v>
      </c>
      <c r="Y21" s="51"/>
      <c r="Z21" s="56"/>
      <c r="AA21" s="56"/>
      <c r="AB21" s="62" t="s">
        <v>812</v>
      </c>
      <c r="AC21" s="63" t="s">
        <v>257</v>
      </c>
      <c r="AD21" s="56"/>
      <c r="AE21" s="56"/>
      <c r="AF21" s="62">
        <v>970</v>
      </c>
      <c r="AG21" s="63" t="s">
        <v>76</v>
      </c>
    </row>
    <row r="22" spans="1:33">
      <c r="A22" s="74"/>
      <c r="B22" s="57" t="s">
        <v>813</v>
      </c>
      <c r="C22" s="52"/>
      <c r="D22" s="60">
        <v>989</v>
      </c>
      <c r="E22" s="59"/>
      <c r="F22" s="52"/>
      <c r="G22" s="52"/>
      <c r="H22" s="60">
        <v>41</v>
      </c>
      <c r="I22" s="59"/>
      <c r="J22" s="52"/>
      <c r="K22" s="52"/>
      <c r="L22" s="60" t="s">
        <v>814</v>
      </c>
      <c r="M22" s="61" t="s">
        <v>257</v>
      </c>
      <c r="N22" s="52"/>
      <c r="O22" s="52"/>
      <c r="P22" s="60">
        <v>996</v>
      </c>
      <c r="Q22" s="59"/>
      <c r="R22" s="52"/>
      <c r="S22" s="52"/>
      <c r="T22" s="58">
        <v>1214</v>
      </c>
      <c r="U22" s="59"/>
      <c r="V22" s="52"/>
      <c r="W22" s="52"/>
      <c r="X22" s="60">
        <v>213</v>
      </c>
      <c r="Y22" s="59"/>
      <c r="Z22" s="52"/>
      <c r="AA22" s="52"/>
      <c r="AB22" s="60" t="s">
        <v>291</v>
      </c>
      <c r="AC22" s="59"/>
      <c r="AD22" s="52"/>
      <c r="AE22" s="52"/>
      <c r="AF22" s="58">
        <v>1427</v>
      </c>
      <c r="AG22" s="61" t="s">
        <v>76</v>
      </c>
    </row>
    <row r="23" spans="1:33">
      <c r="A23" s="74"/>
      <c r="B23" s="53" t="s">
        <v>815</v>
      </c>
      <c r="C23" s="56"/>
      <c r="D23" s="62">
        <v>649</v>
      </c>
      <c r="E23" s="51"/>
      <c r="F23" s="56"/>
      <c r="G23" s="56"/>
      <c r="H23" s="62">
        <v>14</v>
      </c>
      <c r="I23" s="51"/>
      <c r="J23" s="56"/>
      <c r="K23" s="56"/>
      <c r="L23" s="62" t="s">
        <v>816</v>
      </c>
      <c r="M23" s="63" t="s">
        <v>257</v>
      </c>
      <c r="N23" s="56"/>
      <c r="O23" s="56"/>
      <c r="P23" s="62">
        <v>641</v>
      </c>
      <c r="Q23" s="51"/>
      <c r="R23" s="56"/>
      <c r="S23" s="56"/>
      <c r="T23" s="55">
        <v>1140</v>
      </c>
      <c r="U23" s="51"/>
      <c r="V23" s="56"/>
      <c r="W23" s="56"/>
      <c r="X23" s="62">
        <v>326</v>
      </c>
      <c r="Y23" s="51"/>
      <c r="Z23" s="56"/>
      <c r="AA23" s="56"/>
      <c r="AB23" s="62" t="s">
        <v>291</v>
      </c>
      <c r="AC23" s="51"/>
      <c r="AD23" s="56"/>
      <c r="AE23" s="56"/>
      <c r="AF23" s="55">
        <v>1466</v>
      </c>
      <c r="AG23" s="63" t="s">
        <v>76</v>
      </c>
    </row>
    <row r="24" spans="1:33">
      <c r="A24" s="74"/>
      <c r="B24" s="57" t="s">
        <v>95</v>
      </c>
      <c r="C24" s="185"/>
      <c r="D24" s="181">
        <v>3145</v>
      </c>
      <c r="E24" s="59"/>
      <c r="F24" s="52"/>
      <c r="G24" s="185"/>
      <c r="H24" s="182">
        <v>40</v>
      </c>
      <c r="I24" s="59"/>
      <c r="J24" s="52"/>
      <c r="K24" s="185"/>
      <c r="L24" s="182" t="s">
        <v>817</v>
      </c>
      <c r="M24" s="61" t="s">
        <v>257</v>
      </c>
      <c r="N24" s="52"/>
      <c r="O24" s="185"/>
      <c r="P24" s="181">
        <v>2920</v>
      </c>
      <c r="Q24" s="59"/>
      <c r="R24" s="52"/>
      <c r="S24" s="185"/>
      <c r="T24" s="181">
        <v>1650</v>
      </c>
      <c r="U24" s="59"/>
      <c r="V24" s="52"/>
      <c r="W24" s="185"/>
      <c r="X24" s="182">
        <v>381</v>
      </c>
      <c r="Y24" s="59"/>
      <c r="Z24" s="52"/>
      <c r="AA24" s="185"/>
      <c r="AB24" s="182" t="s">
        <v>818</v>
      </c>
      <c r="AC24" s="61" t="s">
        <v>257</v>
      </c>
      <c r="AD24" s="52"/>
      <c r="AE24" s="185"/>
      <c r="AF24" s="181">
        <v>1996</v>
      </c>
      <c r="AG24" s="61" t="s">
        <v>76</v>
      </c>
    </row>
    <row r="25" spans="1:33">
      <c r="A25" s="74"/>
      <c r="B25" s="54"/>
      <c r="C25" s="56"/>
      <c r="D25" s="55">
        <v>8259</v>
      </c>
      <c r="E25" s="51"/>
      <c r="F25" s="56"/>
      <c r="G25" s="56"/>
      <c r="H25" s="62">
        <v>318</v>
      </c>
      <c r="I25" s="51"/>
      <c r="J25" s="56"/>
      <c r="K25" s="56"/>
      <c r="L25" s="62" t="s">
        <v>819</v>
      </c>
      <c r="M25" s="63" t="s">
        <v>257</v>
      </c>
      <c r="N25" s="56"/>
      <c r="O25" s="56"/>
      <c r="P25" s="55">
        <v>8229</v>
      </c>
      <c r="Q25" s="51"/>
      <c r="R25" s="56"/>
      <c r="S25" s="56"/>
      <c r="T25" s="55">
        <v>7770</v>
      </c>
      <c r="U25" s="51"/>
      <c r="V25" s="56"/>
      <c r="W25" s="56"/>
      <c r="X25" s="55">
        <v>1711</v>
      </c>
      <c r="Y25" s="51"/>
      <c r="Z25" s="56"/>
      <c r="AA25" s="56"/>
      <c r="AB25" s="62" t="s">
        <v>820</v>
      </c>
      <c r="AC25" s="63" t="s">
        <v>257</v>
      </c>
      <c r="AD25" s="56"/>
      <c r="AE25" s="56"/>
      <c r="AF25" s="55">
        <v>9420</v>
      </c>
      <c r="AG25" s="63" t="s">
        <v>76</v>
      </c>
    </row>
    <row r="26" spans="1:33">
      <c r="A26" s="74"/>
      <c r="B26" s="50" t="s">
        <v>821</v>
      </c>
      <c r="C26" s="185"/>
      <c r="D26" s="181">
        <v>7051</v>
      </c>
      <c r="E26" s="59"/>
      <c r="F26" s="52"/>
      <c r="G26" s="185"/>
      <c r="H26" s="182">
        <v>2</v>
      </c>
      <c r="I26" s="59"/>
      <c r="J26" s="52"/>
      <c r="K26" s="185"/>
      <c r="L26" s="182" t="s">
        <v>291</v>
      </c>
      <c r="M26" s="59"/>
      <c r="N26" s="52"/>
      <c r="O26" s="185"/>
      <c r="P26" s="181">
        <v>7053</v>
      </c>
      <c r="Q26" s="59"/>
      <c r="R26" s="52"/>
      <c r="S26" s="185"/>
      <c r="T26" s="181">
        <v>3950</v>
      </c>
      <c r="U26" s="59"/>
      <c r="V26" s="52"/>
      <c r="W26" s="185"/>
      <c r="X26" s="182">
        <v>2</v>
      </c>
      <c r="Y26" s="59"/>
      <c r="Z26" s="52"/>
      <c r="AA26" s="185"/>
      <c r="AB26" s="182" t="s">
        <v>802</v>
      </c>
      <c r="AC26" s="61" t="s">
        <v>257</v>
      </c>
      <c r="AD26" s="52"/>
      <c r="AE26" s="185"/>
      <c r="AF26" s="181">
        <v>3950</v>
      </c>
      <c r="AG26" s="61" t="s">
        <v>76</v>
      </c>
    </row>
    <row r="27" spans="1:33" ht="15.75" thickBot="1">
      <c r="A27" s="74"/>
      <c r="B27" s="54"/>
      <c r="C27" s="186" t="s">
        <v>251</v>
      </c>
      <c r="D27" s="187">
        <v>266069</v>
      </c>
      <c r="E27" s="51"/>
      <c r="F27" s="56"/>
      <c r="G27" s="186" t="s">
        <v>251</v>
      </c>
      <c r="H27" s="188">
        <v>361</v>
      </c>
      <c r="I27" s="51"/>
      <c r="J27" s="56"/>
      <c r="K27" s="186" t="s">
        <v>251</v>
      </c>
      <c r="L27" s="188" t="s">
        <v>822</v>
      </c>
      <c r="M27" s="63" t="s">
        <v>257</v>
      </c>
      <c r="N27" s="56"/>
      <c r="O27" s="186" t="s">
        <v>251</v>
      </c>
      <c r="P27" s="187">
        <v>265996</v>
      </c>
      <c r="Q27" s="51"/>
      <c r="R27" s="56"/>
      <c r="S27" s="186" t="s">
        <v>251</v>
      </c>
      <c r="T27" s="187">
        <v>243666</v>
      </c>
      <c r="U27" s="51"/>
      <c r="V27" s="56"/>
      <c r="W27" s="186" t="s">
        <v>251</v>
      </c>
      <c r="X27" s="187">
        <v>1804</v>
      </c>
      <c r="Y27" s="51"/>
      <c r="Z27" s="56"/>
      <c r="AA27" s="186" t="s">
        <v>251</v>
      </c>
      <c r="AB27" s="188" t="s">
        <v>514</v>
      </c>
      <c r="AC27" s="63" t="s">
        <v>257</v>
      </c>
      <c r="AD27" s="56"/>
      <c r="AE27" s="186" t="s">
        <v>251</v>
      </c>
      <c r="AF27" s="187">
        <v>245389</v>
      </c>
      <c r="AG27" s="63" t="s">
        <v>76</v>
      </c>
    </row>
    <row r="28" spans="1:33" ht="15.75" thickTop="1">
      <c r="A28" s="74"/>
      <c r="B28" s="189"/>
    </row>
    <row r="29" spans="1:33" ht="38.25">
      <c r="A29" s="74"/>
      <c r="B29" s="190" t="s">
        <v>823</v>
      </c>
      <c r="C29" s="49" t="s">
        <v>824</v>
      </c>
    </row>
    <row r="30" spans="1:33">
      <c r="A30" s="74"/>
      <c r="B30" s="77" t="s">
        <v>825</v>
      </c>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row>
    <row r="31" spans="1:33">
      <c r="A31" s="74"/>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row>
    <row r="32" spans="1:33">
      <c r="A32" s="74"/>
      <c r="B32" s="191" t="s">
        <v>826</v>
      </c>
      <c r="C32" s="193"/>
      <c r="D32" s="45" t="s">
        <v>827</v>
      </c>
      <c r="E32" s="45"/>
      <c r="F32" s="44"/>
    </row>
    <row r="33" spans="1:33" ht="15.75" thickBot="1">
      <c r="A33" s="74"/>
      <c r="B33" s="192"/>
      <c r="C33" s="193"/>
      <c r="D33" s="29" t="s">
        <v>828</v>
      </c>
      <c r="E33" s="29"/>
      <c r="F33" s="44"/>
    </row>
    <row r="34" spans="1:33">
      <c r="A34" s="74"/>
      <c r="B34" s="194" t="s">
        <v>829</v>
      </c>
      <c r="C34" s="194"/>
      <c r="D34" s="17" t="s">
        <v>251</v>
      </c>
      <c r="E34" s="18">
        <v>189655</v>
      </c>
      <c r="F34" s="19" t="s">
        <v>76</v>
      </c>
    </row>
    <row r="35" spans="1:33">
      <c r="A35" s="74"/>
      <c r="B35" s="195" t="s">
        <v>830</v>
      </c>
      <c r="C35" s="195"/>
      <c r="D35" s="12"/>
      <c r="E35" s="22">
        <v>67838</v>
      </c>
      <c r="F35" s="13" t="s">
        <v>76</v>
      </c>
    </row>
    <row r="36" spans="1:33">
      <c r="A36" s="74"/>
      <c r="B36" s="194" t="s">
        <v>831</v>
      </c>
      <c r="C36" s="194"/>
      <c r="D36" s="17"/>
      <c r="E36" s="31">
        <v>274</v>
      </c>
      <c r="F36" s="19" t="s">
        <v>76</v>
      </c>
    </row>
    <row r="37" spans="1:33">
      <c r="A37" s="74"/>
      <c r="B37" s="195" t="s">
        <v>832</v>
      </c>
      <c r="C37" s="195"/>
      <c r="D37" s="38"/>
      <c r="E37" s="40">
        <v>8229</v>
      </c>
      <c r="F37" s="13" t="s">
        <v>76</v>
      </c>
    </row>
    <row r="38" spans="1:33" ht="15.75" thickBot="1">
      <c r="A38" s="74"/>
      <c r="B38" s="196"/>
      <c r="C38" s="196"/>
      <c r="D38" s="100" t="s">
        <v>251</v>
      </c>
      <c r="E38" s="102">
        <v>265996</v>
      </c>
      <c r="F38" s="19" t="s">
        <v>76</v>
      </c>
    </row>
    <row r="39" spans="1:33" ht="15.75" thickTop="1">
      <c r="A39" s="74"/>
      <c r="B39" s="77" t="s">
        <v>833</v>
      </c>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c r="AE39" s="77"/>
      <c r="AF39" s="77"/>
      <c r="AG39" s="77"/>
    </row>
    <row r="40" spans="1:33">
      <c r="A40" s="74"/>
      <c r="B40" s="77" t="s">
        <v>834</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c r="AE40" s="77"/>
      <c r="AF40" s="77"/>
      <c r="AG40" s="77"/>
    </row>
    <row r="41" spans="1:33">
      <c r="A41" s="74"/>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row>
    <row r="42" spans="1:33" ht="15.75" thickBot="1">
      <c r="A42" s="74"/>
      <c r="B42" s="14"/>
      <c r="C42" s="29" t="s">
        <v>249</v>
      </c>
      <c r="D42" s="29"/>
      <c r="E42" s="29"/>
      <c r="F42" s="29"/>
      <c r="G42" s="29"/>
      <c r="H42" s="29"/>
      <c r="I42" s="29"/>
      <c r="J42" s="29"/>
      <c r="K42" s="29"/>
      <c r="L42" s="29"/>
      <c r="M42" s="14"/>
    </row>
    <row r="43" spans="1:33" ht="15.75" thickBot="1">
      <c r="A43" s="74"/>
      <c r="B43" s="14"/>
      <c r="C43" s="30">
        <v>2014</v>
      </c>
      <c r="D43" s="30"/>
      <c r="E43" s="14"/>
      <c r="F43" s="14"/>
      <c r="G43" s="30">
        <v>2013</v>
      </c>
      <c r="H43" s="30"/>
      <c r="I43" s="14"/>
      <c r="J43" s="14"/>
      <c r="K43" s="30">
        <v>2012</v>
      </c>
      <c r="L43" s="30"/>
      <c r="M43" s="14"/>
    </row>
    <row r="44" spans="1:33">
      <c r="A44" s="74"/>
      <c r="B44" s="16" t="s">
        <v>835</v>
      </c>
      <c r="C44" s="17" t="s">
        <v>251</v>
      </c>
      <c r="D44" s="18">
        <v>1013</v>
      </c>
      <c r="E44" s="19"/>
      <c r="F44" s="20"/>
      <c r="G44" s="17" t="s">
        <v>251</v>
      </c>
      <c r="H44" s="18">
        <v>1011</v>
      </c>
      <c r="I44" s="19"/>
      <c r="J44" s="20"/>
      <c r="K44" s="17" t="s">
        <v>251</v>
      </c>
      <c r="L44" s="18">
        <v>1290</v>
      </c>
      <c r="M44" s="19"/>
    </row>
    <row r="45" spans="1:33" ht="26.25">
      <c r="A45" s="74"/>
      <c r="B45" s="21" t="s">
        <v>836</v>
      </c>
      <c r="C45" s="12"/>
      <c r="D45" s="33" t="s">
        <v>837</v>
      </c>
      <c r="E45" s="13" t="s">
        <v>257</v>
      </c>
      <c r="F45" s="23"/>
      <c r="G45" s="12"/>
      <c r="H45" s="33" t="s">
        <v>838</v>
      </c>
      <c r="I45" s="13" t="s">
        <v>257</v>
      </c>
      <c r="J45" s="23"/>
      <c r="K45" s="12"/>
      <c r="L45" s="33" t="s">
        <v>839</v>
      </c>
      <c r="M45" s="13" t="s">
        <v>257</v>
      </c>
    </row>
    <row r="46" spans="1:33">
      <c r="A46" s="74"/>
      <c r="B46" s="16" t="s">
        <v>840</v>
      </c>
      <c r="C46" s="17"/>
      <c r="D46" s="18">
        <v>2895</v>
      </c>
      <c r="E46" s="19"/>
      <c r="F46" s="20"/>
      <c r="G46" s="17"/>
      <c r="H46" s="18">
        <v>3404</v>
      </c>
      <c r="I46" s="19"/>
      <c r="J46" s="20"/>
      <c r="K46" s="17"/>
      <c r="L46" s="31">
        <v>123</v>
      </c>
      <c r="M46" s="19"/>
    </row>
    <row r="47" spans="1:33">
      <c r="A47" s="74"/>
      <c r="B47" s="21" t="s">
        <v>841</v>
      </c>
      <c r="C47" s="12"/>
      <c r="D47" s="33" t="s">
        <v>842</v>
      </c>
      <c r="E47" s="13" t="s">
        <v>257</v>
      </c>
      <c r="F47" s="23"/>
      <c r="G47" s="12"/>
      <c r="H47" s="33" t="s">
        <v>843</v>
      </c>
      <c r="I47" s="13" t="s">
        <v>257</v>
      </c>
      <c r="J47" s="23"/>
      <c r="K47" s="12"/>
      <c r="L47" s="33" t="s">
        <v>844</v>
      </c>
      <c r="M47" s="13" t="s">
        <v>257</v>
      </c>
    </row>
    <row r="48" spans="1:33">
      <c r="A48" s="74"/>
      <c r="B48" s="16" t="s">
        <v>845</v>
      </c>
      <c r="C48" s="17"/>
      <c r="D48" s="31" t="s">
        <v>291</v>
      </c>
      <c r="E48" s="19"/>
      <c r="F48" s="20"/>
      <c r="G48" s="17"/>
      <c r="H48" s="31" t="s">
        <v>846</v>
      </c>
      <c r="I48" s="19" t="s">
        <v>257</v>
      </c>
      <c r="J48" s="20"/>
      <c r="K48" s="17"/>
      <c r="L48" s="31" t="s">
        <v>291</v>
      </c>
      <c r="M48" s="19"/>
    </row>
    <row r="49" spans="1:33">
      <c r="A49" s="74"/>
      <c r="B49" s="21" t="s">
        <v>847</v>
      </c>
      <c r="C49" s="38"/>
      <c r="D49" s="39" t="s">
        <v>848</v>
      </c>
      <c r="E49" s="13" t="s">
        <v>257</v>
      </c>
      <c r="F49" s="23"/>
      <c r="G49" s="38"/>
      <c r="H49" s="39" t="s">
        <v>849</v>
      </c>
      <c r="I49" s="13" t="s">
        <v>257</v>
      </c>
      <c r="J49" s="23"/>
      <c r="K49" s="38"/>
      <c r="L49" s="39" t="s">
        <v>850</v>
      </c>
      <c r="M49" s="13" t="s">
        <v>257</v>
      </c>
    </row>
    <row r="50" spans="1:33" ht="15.75" thickBot="1">
      <c r="A50" s="74"/>
      <c r="B50" s="17"/>
      <c r="C50" s="100" t="s">
        <v>251</v>
      </c>
      <c r="D50" s="102">
        <v>3346</v>
      </c>
      <c r="E50" s="19"/>
      <c r="F50" s="20"/>
      <c r="G50" s="100" t="s">
        <v>251</v>
      </c>
      <c r="H50" s="102">
        <v>3800</v>
      </c>
      <c r="I50" s="19"/>
      <c r="J50" s="20"/>
      <c r="K50" s="100" t="s">
        <v>251</v>
      </c>
      <c r="L50" s="101">
        <v>864</v>
      </c>
      <c r="M50" s="19"/>
    </row>
    <row r="51" spans="1:33" ht="15.75" thickTop="1">
      <c r="A51" s="74"/>
      <c r="B51" s="75" t="s">
        <v>788</v>
      </c>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c r="AD51" s="75"/>
      <c r="AE51" s="75"/>
      <c r="AF51" s="75"/>
      <c r="AG51" s="75"/>
    </row>
    <row r="52" spans="1:33">
      <c r="A52" s="74"/>
      <c r="B52" s="77" t="s">
        <v>851</v>
      </c>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c r="AD52" s="77"/>
      <c r="AE52" s="77"/>
      <c r="AF52" s="77"/>
      <c r="AG52" s="77"/>
    </row>
    <row r="53" spans="1:33">
      <c r="A53" s="74"/>
      <c r="B53" s="79"/>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row>
    <row r="54" spans="1:33" ht="15.75" thickBot="1">
      <c r="A54" s="74"/>
      <c r="B54" s="202"/>
      <c r="C54" s="202"/>
      <c r="D54" s="82" t="s">
        <v>307</v>
      </c>
      <c r="E54" s="197"/>
      <c r="F54" s="29" t="s">
        <v>852</v>
      </c>
      <c r="G54" s="29"/>
      <c r="H54" s="29"/>
      <c r="I54" s="29"/>
      <c r="J54" s="29"/>
      <c r="K54" s="29"/>
      <c r="L54" s="111"/>
      <c r="M54" s="14"/>
      <c r="N54" s="29" t="s">
        <v>853</v>
      </c>
      <c r="O54" s="29"/>
      <c r="P54" s="29"/>
      <c r="Q54" s="29"/>
      <c r="R54" s="29"/>
      <c r="S54" s="29"/>
      <c r="T54" s="111"/>
      <c r="U54" s="14"/>
      <c r="V54" s="29" t="s">
        <v>145</v>
      </c>
      <c r="W54" s="29"/>
      <c r="X54" s="29"/>
      <c r="Y54" s="29"/>
      <c r="Z54" s="29"/>
      <c r="AA54" s="29"/>
      <c r="AB54" s="111"/>
    </row>
    <row r="55" spans="1:33">
      <c r="A55" s="74"/>
      <c r="B55" s="191" t="s">
        <v>854</v>
      </c>
      <c r="C55" s="193"/>
      <c r="D55" s="193"/>
      <c r="E55" s="193"/>
      <c r="F55" s="71" t="s">
        <v>793</v>
      </c>
      <c r="G55" s="71"/>
      <c r="H55" s="204"/>
      <c r="I55" s="72"/>
      <c r="J55" s="71" t="s">
        <v>790</v>
      </c>
      <c r="K55" s="71"/>
      <c r="L55" s="193"/>
      <c r="M55" s="44"/>
      <c r="N55" s="71" t="s">
        <v>793</v>
      </c>
      <c r="O55" s="71"/>
      <c r="P55" s="204"/>
      <c r="Q55" s="72"/>
      <c r="R55" s="71" t="s">
        <v>790</v>
      </c>
      <c r="S55" s="71"/>
      <c r="T55" s="193"/>
      <c r="U55" s="44"/>
      <c r="V55" s="71" t="s">
        <v>793</v>
      </c>
      <c r="W55" s="71"/>
      <c r="X55" s="204"/>
      <c r="Y55" s="72"/>
      <c r="Z55" s="71" t="s">
        <v>790</v>
      </c>
      <c r="AA55" s="71"/>
      <c r="AB55" s="193"/>
    </row>
    <row r="56" spans="1:33" ht="15.75" thickBot="1">
      <c r="A56" s="74"/>
      <c r="B56" s="203"/>
      <c r="C56" s="193"/>
      <c r="D56" s="193"/>
      <c r="E56" s="193"/>
      <c r="F56" s="29" t="s">
        <v>331</v>
      </c>
      <c r="G56" s="29"/>
      <c r="H56" s="193"/>
      <c r="I56" s="44"/>
      <c r="J56" s="29" t="s">
        <v>792</v>
      </c>
      <c r="K56" s="29"/>
      <c r="L56" s="193"/>
      <c r="M56" s="44"/>
      <c r="N56" s="29" t="s">
        <v>331</v>
      </c>
      <c r="O56" s="29"/>
      <c r="P56" s="193"/>
      <c r="Q56" s="44"/>
      <c r="R56" s="29" t="s">
        <v>792</v>
      </c>
      <c r="S56" s="29"/>
      <c r="T56" s="193"/>
      <c r="U56" s="44"/>
      <c r="V56" s="29" t="s">
        <v>331</v>
      </c>
      <c r="W56" s="29"/>
      <c r="X56" s="193"/>
      <c r="Y56" s="44"/>
      <c r="Z56" s="29" t="s">
        <v>792</v>
      </c>
      <c r="AA56" s="29"/>
      <c r="AB56" s="193"/>
    </row>
    <row r="57" spans="1:33">
      <c r="A57" s="74"/>
      <c r="B57" s="194" t="s">
        <v>795</v>
      </c>
      <c r="C57" s="194"/>
      <c r="D57" s="194"/>
      <c r="E57" s="194"/>
      <c r="F57" s="20"/>
      <c r="G57" s="20"/>
      <c r="H57" s="20"/>
      <c r="I57" s="20"/>
      <c r="J57" s="20"/>
      <c r="K57" s="20"/>
      <c r="L57" s="20"/>
      <c r="M57" s="20"/>
      <c r="N57" s="20"/>
      <c r="O57" s="20"/>
      <c r="P57" s="20"/>
      <c r="Q57" s="20"/>
      <c r="R57" s="20"/>
      <c r="S57" s="20"/>
      <c r="T57" s="20"/>
      <c r="U57" s="20"/>
      <c r="V57" s="20"/>
      <c r="W57" s="20"/>
      <c r="X57" s="20"/>
      <c r="Y57" s="20"/>
      <c r="Z57" s="20"/>
      <c r="AA57" s="20"/>
      <c r="AB57" s="20"/>
    </row>
    <row r="58" spans="1:33">
      <c r="A58" s="74"/>
      <c r="B58" s="205" t="s">
        <v>796</v>
      </c>
      <c r="C58" s="205"/>
      <c r="D58" s="205"/>
      <c r="E58" s="205"/>
      <c r="F58" s="12" t="s">
        <v>251</v>
      </c>
      <c r="G58" s="22">
        <v>34859</v>
      </c>
      <c r="H58" s="13"/>
      <c r="I58" s="23"/>
      <c r="J58" s="12" t="s">
        <v>251</v>
      </c>
      <c r="K58" s="33">
        <v>60</v>
      </c>
      <c r="L58" s="13"/>
      <c r="M58" s="23"/>
      <c r="N58" s="12" t="s">
        <v>251</v>
      </c>
      <c r="O58" s="33" t="s">
        <v>291</v>
      </c>
      <c r="P58" s="13"/>
      <c r="Q58" s="23"/>
      <c r="R58" s="12" t="s">
        <v>251</v>
      </c>
      <c r="S58" s="33" t="s">
        <v>291</v>
      </c>
      <c r="T58" s="13"/>
      <c r="U58" s="23"/>
      <c r="V58" s="12" t="s">
        <v>251</v>
      </c>
      <c r="W58" s="22">
        <v>34859</v>
      </c>
      <c r="X58" s="13"/>
      <c r="Y58" s="23"/>
      <c r="Z58" s="12" t="s">
        <v>251</v>
      </c>
      <c r="AA58" s="33">
        <v>60</v>
      </c>
      <c r="AB58" s="13"/>
    </row>
    <row r="59" spans="1:33">
      <c r="A59" s="74"/>
      <c r="B59" s="206" t="s">
        <v>798</v>
      </c>
      <c r="C59" s="206"/>
      <c r="D59" s="206"/>
      <c r="E59" s="206"/>
      <c r="F59" s="17"/>
      <c r="G59" s="18">
        <v>13294</v>
      </c>
      <c r="H59" s="19"/>
      <c r="I59" s="20"/>
      <c r="J59" s="17"/>
      <c r="K59" s="31">
        <v>19</v>
      </c>
      <c r="L59" s="19"/>
      <c r="M59" s="20"/>
      <c r="N59" s="17"/>
      <c r="O59" s="31" t="s">
        <v>291</v>
      </c>
      <c r="P59" s="19"/>
      <c r="Q59" s="20"/>
      <c r="R59" s="17"/>
      <c r="S59" s="31" t="s">
        <v>291</v>
      </c>
      <c r="T59" s="19"/>
      <c r="U59" s="20"/>
      <c r="V59" s="17"/>
      <c r="W59" s="18">
        <v>13294</v>
      </c>
      <c r="X59" s="19"/>
      <c r="Y59" s="20"/>
      <c r="Z59" s="17"/>
      <c r="AA59" s="31">
        <v>19</v>
      </c>
      <c r="AB59" s="19"/>
    </row>
    <row r="60" spans="1:33">
      <c r="A60" s="74"/>
      <c r="B60" s="205" t="s">
        <v>800</v>
      </c>
      <c r="C60" s="205"/>
      <c r="D60" s="205"/>
      <c r="E60" s="205"/>
      <c r="F60" s="38"/>
      <c r="G60" s="40">
        <v>15626</v>
      </c>
      <c r="H60" s="13"/>
      <c r="I60" s="23"/>
      <c r="J60" s="38"/>
      <c r="K60" s="39">
        <v>7</v>
      </c>
      <c r="L60" s="13"/>
      <c r="M60" s="23"/>
      <c r="N60" s="38"/>
      <c r="O60" s="39" t="s">
        <v>291</v>
      </c>
      <c r="P60" s="13"/>
      <c r="Q60" s="23"/>
      <c r="R60" s="38"/>
      <c r="S60" s="39" t="s">
        <v>291</v>
      </c>
      <c r="T60" s="13"/>
      <c r="U60" s="23"/>
      <c r="V60" s="38"/>
      <c r="W60" s="40">
        <v>15626</v>
      </c>
      <c r="X60" s="13"/>
      <c r="Y60" s="23"/>
      <c r="Z60" s="38"/>
      <c r="AA60" s="39">
        <v>7</v>
      </c>
      <c r="AB60" s="13"/>
    </row>
    <row r="61" spans="1:33">
      <c r="A61" s="74"/>
      <c r="B61" s="196"/>
      <c r="C61" s="196"/>
      <c r="D61" s="196"/>
      <c r="E61" s="196"/>
      <c r="F61" s="17"/>
      <c r="G61" s="18">
        <v>63779</v>
      </c>
      <c r="H61" s="19"/>
      <c r="I61" s="20"/>
      <c r="J61" s="17"/>
      <c r="K61" s="31">
        <v>86</v>
      </c>
      <c r="L61" s="19"/>
      <c r="M61" s="20"/>
      <c r="N61" s="17"/>
      <c r="O61" s="31" t="s">
        <v>291</v>
      </c>
      <c r="P61" s="19"/>
      <c r="Q61" s="20"/>
      <c r="R61" s="17"/>
      <c r="S61" s="31" t="s">
        <v>291</v>
      </c>
      <c r="T61" s="19"/>
      <c r="U61" s="20"/>
      <c r="V61" s="17"/>
      <c r="W61" s="18">
        <v>63779</v>
      </c>
      <c r="X61" s="19"/>
      <c r="Y61" s="20"/>
      <c r="Z61" s="17"/>
      <c r="AA61" s="31">
        <v>86</v>
      </c>
      <c r="AB61" s="19"/>
    </row>
    <row r="62" spans="1:33">
      <c r="A62" s="74"/>
      <c r="B62" s="195" t="s">
        <v>805</v>
      </c>
      <c r="C62" s="195"/>
      <c r="D62" s="195"/>
      <c r="E62" s="195"/>
      <c r="F62" s="23"/>
      <c r="G62" s="23"/>
      <c r="H62" s="23"/>
      <c r="I62" s="23"/>
      <c r="J62" s="23"/>
      <c r="K62" s="23"/>
      <c r="L62" s="23"/>
      <c r="M62" s="23"/>
      <c r="N62" s="23"/>
      <c r="O62" s="23"/>
      <c r="P62" s="23"/>
      <c r="Q62" s="23"/>
      <c r="R62" s="23"/>
      <c r="S62" s="23"/>
      <c r="T62" s="23"/>
      <c r="U62" s="23"/>
      <c r="V62" s="23"/>
      <c r="W62" s="23"/>
      <c r="X62" s="23"/>
      <c r="Y62" s="23"/>
      <c r="Z62" s="23"/>
      <c r="AA62" s="23"/>
      <c r="AB62" s="23"/>
    </row>
    <row r="63" spans="1:33">
      <c r="A63" s="74"/>
      <c r="B63" s="206" t="s">
        <v>806</v>
      </c>
      <c r="C63" s="206"/>
      <c r="D63" s="206"/>
      <c r="E63" s="206"/>
      <c r="F63" s="17"/>
      <c r="G63" s="31">
        <v>372</v>
      </c>
      <c r="H63" s="19"/>
      <c r="I63" s="20"/>
      <c r="J63" s="17"/>
      <c r="K63" s="31">
        <v>13</v>
      </c>
      <c r="L63" s="19"/>
      <c r="M63" s="20"/>
      <c r="N63" s="17"/>
      <c r="O63" s="31" t="s">
        <v>291</v>
      </c>
      <c r="P63" s="19"/>
      <c r="Q63" s="20"/>
      <c r="R63" s="17"/>
      <c r="S63" s="31" t="s">
        <v>291</v>
      </c>
      <c r="T63" s="19"/>
      <c r="U63" s="20"/>
      <c r="V63" s="17"/>
      <c r="W63" s="31">
        <v>372</v>
      </c>
      <c r="X63" s="19"/>
      <c r="Y63" s="20"/>
      <c r="Z63" s="17"/>
      <c r="AA63" s="31">
        <v>13</v>
      </c>
      <c r="AB63" s="19"/>
    </row>
    <row r="64" spans="1:33">
      <c r="A64" s="74"/>
      <c r="B64" s="205" t="s">
        <v>809</v>
      </c>
      <c r="C64" s="205"/>
      <c r="D64" s="205"/>
      <c r="E64" s="205"/>
      <c r="F64" s="12"/>
      <c r="G64" s="33">
        <v>110</v>
      </c>
      <c r="H64" s="13"/>
      <c r="I64" s="23"/>
      <c r="J64" s="12"/>
      <c r="K64" s="33">
        <v>3</v>
      </c>
      <c r="L64" s="13"/>
      <c r="M64" s="23"/>
      <c r="N64" s="12"/>
      <c r="O64" s="33">
        <v>159</v>
      </c>
      <c r="P64" s="13"/>
      <c r="Q64" s="23"/>
      <c r="R64" s="12"/>
      <c r="S64" s="33">
        <v>3</v>
      </c>
      <c r="T64" s="13"/>
      <c r="U64" s="23"/>
      <c r="V64" s="12"/>
      <c r="W64" s="33">
        <v>269</v>
      </c>
      <c r="X64" s="13"/>
      <c r="Y64" s="23"/>
      <c r="Z64" s="12"/>
      <c r="AA64" s="33">
        <v>6</v>
      </c>
      <c r="AB64" s="13"/>
    </row>
    <row r="65" spans="1:33">
      <c r="A65" s="74"/>
      <c r="B65" s="206" t="s">
        <v>811</v>
      </c>
      <c r="C65" s="206"/>
      <c r="D65" s="206"/>
      <c r="E65" s="206"/>
      <c r="F65" s="17"/>
      <c r="G65" s="31">
        <v>321</v>
      </c>
      <c r="H65" s="19"/>
      <c r="I65" s="20"/>
      <c r="J65" s="17"/>
      <c r="K65" s="31">
        <v>8</v>
      </c>
      <c r="L65" s="19"/>
      <c r="M65" s="20"/>
      <c r="N65" s="17"/>
      <c r="O65" s="31" t="s">
        <v>291</v>
      </c>
      <c r="P65" s="19"/>
      <c r="Q65" s="20"/>
      <c r="R65" s="17"/>
      <c r="S65" s="31" t="s">
        <v>291</v>
      </c>
      <c r="T65" s="19"/>
      <c r="U65" s="20"/>
      <c r="V65" s="17"/>
      <c r="W65" s="31">
        <v>321</v>
      </c>
      <c r="X65" s="19"/>
      <c r="Y65" s="20"/>
      <c r="Z65" s="17"/>
      <c r="AA65" s="31">
        <v>8</v>
      </c>
      <c r="AB65" s="19"/>
    </row>
    <row r="66" spans="1:33">
      <c r="A66" s="74"/>
      <c r="B66" s="205" t="s">
        <v>813</v>
      </c>
      <c r="C66" s="205"/>
      <c r="D66" s="205"/>
      <c r="E66" s="205"/>
      <c r="F66" s="12"/>
      <c r="G66" s="33">
        <v>470</v>
      </c>
      <c r="H66" s="13"/>
      <c r="I66" s="23"/>
      <c r="J66" s="12"/>
      <c r="K66" s="33">
        <v>34</v>
      </c>
      <c r="L66" s="13"/>
      <c r="M66" s="23"/>
      <c r="N66" s="12"/>
      <c r="O66" s="33" t="s">
        <v>291</v>
      </c>
      <c r="P66" s="13"/>
      <c r="Q66" s="23"/>
      <c r="R66" s="12"/>
      <c r="S66" s="33" t="s">
        <v>291</v>
      </c>
      <c r="T66" s="13"/>
      <c r="U66" s="23"/>
      <c r="V66" s="12"/>
      <c r="W66" s="33">
        <v>470</v>
      </c>
      <c r="X66" s="13"/>
      <c r="Y66" s="23"/>
      <c r="Z66" s="12"/>
      <c r="AA66" s="33">
        <v>34</v>
      </c>
      <c r="AB66" s="13"/>
    </row>
    <row r="67" spans="1:33">
      <c r="A67" s="74"/>
      <c r="B67" s="206" t="s">
        <v>815</v>
      </c>
      <c r="C67" s="206"/>
      <c r="D67" s="206"/>
      <c r="E67" s="206"/>
      <c r="F67" s="17"/>
      <c r="G67" s="31">
        <v>339</v>
      </c>
      <c r="H67" s="19"/>
      <c r="I67" s="20"/>
      <c r="J67" s="17"/>
      <c r="K67" s="31">
        <v>22</v>
      </c>
      <c r="L67" s="19"/>
      <c r="M67" s="20"/>
      <c r="N67" s="17"/>
      <c r="O67" s="198"/>
      <c r="P67" s="19"/>
      <c r="Q67" s="20"/>
      <c r="R67" s="17"/>
      <c r="S67" s="198"/>
      <c r="T67" s="19"/>
      <c r="U67" s="20"/>
      <c r="V67" s="17"/>
      <c r="W67" s="31">
        <v>339</v>
      </c>
      <c r="X67" s="19"/>
      <c r="Y67" s="20"/>
      <c r="Z67" s="17"/>
      <c r="AA67" s="31">
        <v>22</v>
      </c>
      <c r="AB67" s="19"/>
    </row>
    <row r="68" spans="1:33">
      <c r="A68" s="74"/>
      <c r="B68" s="205" t="s">
        <v>95</v>
      </c>
      <c r="C68" s="205"/>
      <c r="D68" s="205"/>
      <c r="E68" s="205"/>
      <c r="F68" s="38"/>
      <c r="G68" s="40">
        <v>2287</v>
      </c>
      <c r="H68" s="13"/>
      <c r="I68" s="23"/>
      <c r="J68" s="38"/>
      <c r="K68" s="39">
        <v>265</v>
      </c>
      <c r="L68" s="13"/>
      <c r="M68" s="23"/>
      <c r="N68" s="38"/>
      <c r="O68" s="39" t="s">
        <v>291</v>
      </c>
      <c r="P68" s="13"/>
      <c r="Q68" s="23"/>
      <c r="R68" s="38"/>
      <c r="S68" s="39" t="s">
        <v>291</v>
      </c>
      <c r="T68" s="13"/>
      <c r="U68" s="23"/>
      <c r="V68" s="38"/>
      <c r="W68" s="40">
        <v>2287</v>
      </c>
      <c r="X68" s="13"/>
      <c r="Y68" s="23"/>
      <c r="Z68" s="38"/>
      <c r="AA68" s="39">
        <v>265</v>
      </c>
      <c r="AB68" s="13"/>
    </row>
    <row r="69" spans="1:33">
      <c r="A69" s="74"/>
      <c r="B69" s="196"/>
      <c r="C69" s="196"/>
      <c r="D69" s="196"/>
      <c r="E69" s="196"/>
      <c r="F69" s="199"/>
      <c r="G69" s="200">
        <v>3899</v>
      </c>
      <c r="H69" s="19"/>
      <c r="I69" s="20"/>
      <c r="J69" s="199"/>
      <c r="K69" s="201">
        <v>345</v>
      </c>
      <c r="L69" s="19"/>
      <c r="M69" s="20"/>
      <c r="N69" s="199"/>
      <c r="O69" s="201">
        <v>159</v>
      </c>
      <c r="P69" s="19"/>
      <c r="Q69" s="20"/>
      <c r="R69" s="199"/>
      <c r="S69" s="201">
        <v>3</v>
      </c>
      <c r="T69" s="19"/>
      <c r="U69" s="20"/>
      <c r="V69" s="199"/>
      <c r="W69" s="200">
        <v>4058</v>
      </c>
      <c r="X69" s="19"/>
      <c r="Y69" s="20"/>
      <c r="Z69" s="199"/>
      <c r="AA69" s="201">
        <v>348</v>
      </c>
      <c r="AB69" s="19"/>
    </row>
    <row r="70" spans="1:33" ht="15.75" thickBot="1">
      <c r="A70" s="74"/>
      <c r="B70" s="77"/>
      <c r="C70" s="77"/>
      <c r="D70" s="77"/>
      <c r="E70" s="77"/>
      <c r="F70" s="106" t="s">
        <v>251</v>
      </c>
      <c r="G70" s="107">
        <v>67678</v>
      </c>
      <c r="H70" s="13"/>
      <c r="I70" s="23"/>
      <c r="J70" s="106" t="s">
        <v>251</v>
      </c>
      <c r="K70" s="176">
        <v>431</v>
      </c>
      <c r="L70" s="13"/>
      <c r="M70" s="23"/>
      <c r="N70" s="106" t="s">
        <v>251</v>
      </c>
      <c r="O70" s="176">
        <v>159</v>
      </c>
      <c r="P70" s="13"/>
      <c r="Q70" s="23"/>
      <c r="R70" s="106" t="s">
        <v>251</v>
      </c>
      <c r="S70" s="176">
        <v>3</v>
      </c>
      <c r="T70" s="13"/>
      <c r="U70" s="23"/>
      <c r="V70" s="106" t="s">
        <v>251</v>
      </c>
      <c r="W70" s="107">
        <v>67837</v>
      </c>
      <c r="X70" s="13"/>
      <c r="Y70" s="23"/>
      <c r="Z70" s="106" t="s">
        <v>251</v>
      </c>
      <c r="AA70" s="176">
        <v>434</v>
      </c>
      <c r="AB70" s="13"/>
    </row>
    <row r="71" spans="1:33" ht="15.75" thickTop="1">
      <c r="A71" s="74"/>
      <c r="B71" s="80"/>
      <c r="C71" s="80"/>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80"/>
      <c r="AE71" s="80"/>
      <c r="AF71" s="80"/>
      <c r="AG71" s="80"/>
    </row>
    <row r="72" spans="1:33">
      <c r="A72" s="74"/>
      <c r="B72" s="96"/>
      <c r="C72" s="96"/>
      <c r="D72" s="96"/>
      <c r="E72" s="96"/>
      <c r="F72" s="96"/>
      <c r="G72" s="96"/>
      <c r="H72" s="96"/>
      <c r="I72" s="96"/>
      <c r="J72" s="96"/>
      <c r="K72" s="96"/>
      <c r="L72" s="96"/>
      <c r="M72" s="96"/>
      <c r="N72" s="96"/>
      <c r="O72" s="96"/>
      <c r="P72" s="96"/>
      <c r="Q72" s="96"/>
      <c r="R72" s="96"/>
      <c r="S72" s="96"/>
      <c r="T72" s="96"/>
      <c r="U72" s="96"/>
      <c r="V72" s="96"/>
      <c r="W72" s="96"/>
      <c r="X72" s="96"/>
      <c r="Y72" s="96"/>
      <c r="Z72" s="96"/>
      <c r="AA72" s="96"/>
      <c r="AB72" s="96"/>
      <c r="AC72" s="96"/>
      <c r="AD72" s="96"/>
      <c r="AE72" s="96"/>
      <c r="AF72" s="96"/>
      <c r="AG72" s="96"/>
    </row>
    <row r="73" spans="1:33" ht="15.75" thickBot="1">
      <c r="A73" s="74"/>
      <c r="B73" s="202"/>
      <c r="C73" s="202"/>
      <c r="D73" s="82" t="s">
        <v>303</v>
      </c>
      <c r="E73" s="197"/>
      <c r="F73" s="29" t="s">
        <v>852</v>
      </c>
      <c r="G73" s="29"/>
      <c r="H73" s="29"/>
      <c r="I73" s="29"/>
      <c r="J73" s="29"/>
      <c r="K73" s="29"/>
      <c r="L73" s="111"/>
      <c r="M73" s="14"/>
      <c r="N73" s="29" t="s">
        <v>853</v>
      </c>
      <c r="O73" s="29"/>
      <c r="P73" s="29"/>
      <c r="Q73" s="29"/>
      <c r="R73" s="29"/>
      <c r="S73" s="29"/>
      <c r="T73" s="111"/>
      <c r="U73" s="14"/>
      <c r="V73" s="29" t="s">
        <v>145</v>
      </c>
      <c r="W73" s="29"/>
      <c r="X73" s="29"/>
      <c r="Y73" s="29"/>
      <c r="Z73" s="29"/>
      <c r="AA73" s="29"/>
      <c r="AB73" s="111"/>
    </row>
    <row r="74" spans="1:33">
      <c r="A74" s="74"/>
      <c r="B74" s="191" t="s">
        <v>854</v>
      </c>
      <c r="C74" s="193"/>
      <c r="D74" s="193"/>
      <c r="E74" s="193"/>
      <c r="F74" s="71" t="s">
        <v>793</v>
      </c>
      <c r="G74" s="71"/>
      <c r="H74" s="204"/>
      <c r="I74" s="72"/>
      <c r="J74" s="71" t="s">
        <v>790</v>
      </c>
      <c r="K74" s="71"/>
      <c r="L74" s="193"/>
      <c r="M74" s="44"/>
      <c r="N74" s="71" t="s">
        <v>793</v>
      </c>
      <c r="O74" s="71"/>
      <c r="P74" s="204"/>
      <c r="Q74" s="72"/>
      <c r="R74" s="71" t="s">
        <v>790</v>
      </c>
      <c r="S74" s="71"/>
      <c r="T74" s="193"/>
      <c r="U74" s="44"/>
      <c r="V74" s="71" t="s">
        <v>793</v>
      </c>
      <c r="W74" s="71"/>
      <c r="X74" s="204"/>
      <c r="Y74" s="72"/>
      <c r="Z74" s="71" t="s">
        <v>790</v>
      </c>
      <c r="AA74" s="71"/>
      <c r="AB74" s="193"/>
    </row>
    <row r="75" spans="1:33" ht="15.75" thickBot="1">
      <c r="A75" s="74"/>
      <c r="B75" s="203"/>
      <c r="C75" s="193"/>
      <c r="D75" s="193"/>
      <c r="E75" s="193"/>
      <c r="F75" s="29" t="s">
        <v>331</v>
      </c>
      <c r="G75" s="29"/>
      <c r="H75" s="193"/>
      <c r="I75" s="44"/>
      <c r="J75" s="29" t="s">
        <v>792</v>
      </c>
      <c r="K75" s="29"/>
      <c r="L75" s="193"/>
      <c r="M75" s="44"/>
      <c r="N75" s="29" t="s">
        <v>331</v>
      </c>
      <c r="O75" s="29"/>
      <c r="P75" s="193"/>
      <c r="Q75" s="44"/>
      <c r="R75" s="29" t="s">
        <v>792</v>
      </c>
      <c r="S75" s="29"/>
      <c r="T75" s="193"/>
      <c r="U75" s="44"/>
      <c r="V75" s="29" t="s">
        <v>331</v>
      </c>
      <c r="W75" s="29"/>
      <c r="X75" s="193"/>
      <c r="Y75" s="44"/>
      <c r="Z75" s="29" t="s">
        <v>792</v>
      </c>
      <c r="AA75" s="29"/>
      <c r="AB75" s="193"/>
    </row>
    <row r="76" spans="1:33">
      <c r="A76" s="74"/>
      <c r="B76" s="194" t="s">
        <v>795</v>
      </c>
      <c r="C76" s="194"/>
      <c r="D76" s="194"/>
      <c r="E76" s="194"/>
      <c r="F76" s="20"/>
      <c r="G76" s="20"/>
      <c r="H76" s="20"/>
      <c r="I76" s="20"/>
      <c r="J76" s="20"/>
      <c r="K76" s="20"/>
      <c r="L76" s="20"/>
      <c r="M76" s="20"/>
      <c r="N76" s="20"/>
      <c r="O76" s="20"/>
      <c r="P76" s="20"/>
      <c r="Q76" s="20"/>
      <c r="R76" s="20"/>
      <c r="S76" s="20"/>
      <c r="T76" s="20"/>
      <c r="U76" s="20"/>
      <c r="V76" s="20"/>
      <c r="W76" s="20"/>
      <c r="X76" s="20"/>
      <c r="Y76" s="20"/>
      <c r="Z76" s="20"/>
      <c r="AA76" s="20"/>
      <c r="AB76" s="20"/>
    </row>
    <row r="77" spans="1:33">
      <c r="A77" s="74"/>
      <c r="B77" s="205" t="s">
        <v>796</v>
      </c>
      <c r="C77" s="205"/>
      <c r="D77" s="205"/>
      <c r="E77" s="205"/>
      <c r="F77" s="12" t="s">
        <v>251</v>
      </c>
      <c r="G77" s="22">
        <v>4699</v>
      </c>
      <c r="H77" s="13"/>
      <c r="I77" s="23"/>
      <c r="J77" s="12" t="s">
        <v>251</v>
      </c>
      <c r="K77" s="33">
        <v>8</v>
      </c>
      <c r="L77" s="13"/>
      <c r="M77" s="23"/>
      <c r="N77" s="12" t="s">
        <v>251</v>
      </c>
      <c r="O77" s="33">
        <v>53</v>
      </c>
      <c r="P77" s="13"/>
      <c r="Q77" s="23"/>
      <c r="R77" s="12" t="s">
        <v>251</v>
      </c>
      <c r="S77" s="33" t="s">
        <v>291</v>
      </c>
      <c r="T77" s="13"/>
      <c r="U77" s="23"/>
      <c r="V77" s="12" t="s">
        <v>251</v>
      </c>
      <c r="W77" s="22">
        <v>4752</v>
      </c>
      <c r="X77" s="13"/>
      <c r="Y77" s="23"/>
      <c r="Z77" s="12" t="s">
        <v>251</v>
      </c>
      <c r="AA77" s="33">
        <v>8</v>
      </c>
      <c r="AB77" s="13"/>
    </row>
    <row r="78" spans="1:33">
      <c r="A78" s="74"/>
      <c r="B78" s="206" t="s">
        <v>798</v>
      </c>
      <c r="C78" s="206"/>
      <c r="D78" s="206"/>
      <c r="E78" s="206"/>
      <c r="F78" s="17"/>
      <c r="G78" s="18">
        <v>4916</v>
      </c>
      <c r="H78" s="19"/>
      <c r="I78" s="20"/>
      <c r="J78" s="17"/>
      <c r="K78" s="31">
        <v>8</v>
      </c>
      <c r="L78" s="19"/>
      <c r="M78" s="20"/>
      <c r="N78" s="17"/>
      <c r="O78" s="31" t="s">
        <v>291</v>
      </c>
      <c r="P78" s="19"/>
      <c r="Q78" s="20"/>
      <c r="R78" s="17"/>
      <c r="S78" s="31" t="s">
        <v>291</v>
      </c>
      <c r="T78" s="19"/>
      <c r="U78" s="20"/>
      <c r="V78" s="17"/>
      <c r="W78" s="18">
        <v>4916</v>
      </c>
      <c r="X78" s="19"/>
      <c r="Y78" s="20"/>
      <c r="Z78" s="17"/>
      <c r="AA78" s="31">
        <v>8</v>
      </c>
      <c r="AB78" s="19"/>
    </row>
    <row r="79" spans="1:33">
      <c r="A79" s="74"/>
      <c r="B79" s="205" t="s">
        <v>800</v>
      </c>
      <c r="C79" s="205"/>
      <c r="D79" s="205"/>
      <c r="E79" s="205"/>
      <c r="F79" s="38"/>
      <c r="G79" s="40">
        <v>1618</v>
      </c>
      <c r="H79" s="13"/>
      <c r="I79" s="23"/>
      <c r="J79" s="38"/>
      <c r="K79" s="39">
        <v>2</v>
      </c>
      <c r="L79" s="13"/>
      <c r="M79" s="23"/>
      <c r="N79" s="38"/>
      <c r="O79" s="39" t="s">
        <v>291</v>
      </c>
      <c r="P79" s="13"/>
      <c r="Q79" s="23"/>
      <c r="R79" s="38"/>
      <c r="S79" s="39" t="s">
        <v>291</v>
      </c>
      <c r="T79" s="13"/>
      <c r="U79" s="23"/>
      <c r="V79" s="38"/>
      <c r="W79" s="40">
        <v>1618</v>
      </c>
      <c r="X79" s="13"/>
      <c r="Y79" s="23"/>
      <c r="Z79" s="38"/>
      <c r="AA79" s="39">
        <v>2</v>
      </c>
      <c r="AB79" s="13"/>
    </row>
    <row r="80" spans="1:33">
      <c r="A80" s="74"/>
      <c r="B80" s="196"/>
      <c r="C80" s="196"/>
      <c r="D80" s="196"/>
      <c r="E80" s="196"/>
      <c r="F80" s="17"/>
      <c r="G80" s="18">
        <v>11233</v>
      </c>
      <c r="H80" s="19"/>
      <c r="I80" s="20"/>
      <c r="J80" s="17"/>
      <c r="K80" s="31">
        <v>18</v>
      </c>
      <c r="L80" s="19"/>
      <c r="M80" s="20"/>
      <c r="N80" s="17"/>
      <c r="O80" s="31">
        <v>53</v>
      </c>
      <c r="P80" s="19"/>
      <c r="Q80" s="20"/>
      <c r="R80" s="17"/>
      <c r="S80" s="31" t="s">
        <v>291</v>
      </c>
      <c r="T80" s="19"/>
      <c r="U80" s="20"/>
      <c r="V80" s="17"/>
      <c r="W80" s="18">
        <v>11286</v>
      </c>
      <c r="X80" s="19"/>
      <c r="Y80" s="20"/>
      <c r="Z80" s="17"/>
      <c r="AA80" s="31">
        <v>18</v>
      </c>
      <c r="AB80" s="19"/>
    </row>
    <row r="81" spans="1:33">
      <c r="A81" s="74"/>
      <c r="B81" s="195" t="s">
        <v>805</v>
      </c>
      <c r="C81" s="195"/>
      <c r="D81" s="195"/>
      <c r="E81" s="195"/>
      <c r="F81" s="23"/>
      <c r="G81" s="23"/>
      <c r="H81" s="23"/>
      <c r="I81" s="23"/>
      <c r="J81" s="23"/>
      <c r="K81" s="23"/>
      <c r="L81" s="23"/>
      <c r="M81" s="23"/>
      <c r="N81" s="23"/>
      <c r="O81" s="23"/>
      <c r="P81" s="23"/>
      <c r="Q81" s="23"/>
      <c r="R81" s="23"/>
      <c r="S81" s="23"/>
      <c r="T81" s="23"/>
      <c r="U81" s="23"/>
      <c r="V81" s="23"/>
      <c r="W81" s="23"/>
      <c r="X81" s="23"/>
      <c r="Y81" s="23"/>
      <c r="Z81" s="23"/>
      <c r="AA81" s="23"/>
      <c r="AB81" s="23"/>
    </row>
    <row r="82" spans="1:33">
      <c r="A82" s="74"/>
      <c r="B82" s="206" t="s">
        <v>806</v>
      </c>
      <c r="C82" s="206"/>
      <c r="D82" s="206"/>
      <c r="E82" s="206"/>
      <c r="F82" s="17"/>
      <c r="G82" s="31">
        <v>717</v>
      </c>
      <c r="H82" s="19"/>
      <c r="I82" s="20"/>
      <c r="J82" s="17"/>
      <c r="K82" s="31">
        <v>21</v>
      </c>
      <c r="L82" s="19"/>
      <c r="M82" s="20"/>
      <c r="N82" s="17"/>
      <c r="O82" s="31" t="s">
        <v>291</v>
      </c>
      <c r="P82" s="19"/>
      <c r="Q82" s="20"/>
      <c r="R82" s="17"/>
      <c r="S82" s="31" t="s">
        <v>291</v>
      </c>
      <c r="T82" s="19"/>
      <c r="U82" s="20"/>
      <c r="V82" s="17"/>
      <c r="W82" s="31">
        <v>717</v>
      </c>
      <c r="X82" s="19"/>
      <c r="Y82" s="20"/>
      <c r="Z82" s="17"/>
      <c r="AA82" s="31">
        <v>21</v>
      </c>
      <c r="AB82" s="19"/>
    </row>
    <row r="83" spans="1:33">
      <c r="A83" s="74"/>
      <c r="B83" s="205" t="s">
        <v>809</v>
      </c>
      <c r="C83" s="205"/>
      <c r="D83" s="205"/>
      <c r="E83" s="205"/>
      <c r="F83" s="12"/>
      <c r="G83" s="33">
        <v>194</v>
      </c>
      <c r="H83" s="13"/>
      <c r="I83" s="23"/>
      <c r="J83" s="12"/>
      <c r="K83" s="33">
        <v>2</v>
      </c>
      <c r="L83" s="13"/>
      <c r="M83" s="23"/>
      <c r="N83" s="12"/>
      <c r="O83" s="33" t="s">
        <v>291</v>
      </c>
      <c r="P83" s="13"/>
      <c r="Q83" s="23"/>
      <c r="R83" s="12"/>
      <c r="S83" s="33" t="s">
        <v>291</v>
      </c>
      <c r="T83" s="13"/>
      <c r="U83" s="23"/>
      <c r="V83" s="12"/>
      <c r="W83" s="33">
        <v>194</v>
      </c>
      <c r="X83" s="13"/>
      <c r="Y83" s="23"/>
      <c r="Z83" s="12"/>
      <c r="AA83" s="33">
        <v>2</v>
      </c>
      <c r="AB83" s="13"/>
    </row>
    <row r="84" spans="1:33">
      <c r="A84" s="74"/>
      <c r="B84" s="206" t="s">
        <v>811</v>
      </c>
      <c r="C84" s="206"/>
      <c r="D84" s="206"/>
      <c r="E84" s="206"/>
      <c r="F84" s="17"/>
      <c r="G84" s="31">
        <v>161</v>
      </c>
      <c r="H84" s="19"/>
      <c r="I84" s="20"/>
      <c r="J84" s="17"/>
      <c r="K84" s="31">
        <v>3</v>
      </c>
      <c r="L84" s="19"/>
      <c r="M84" s="20"/>
      <c r="N84" s="17"/>
      <c r="O84" s="31" t="s">
        <v>291</v>
      </c>
      <c r="P84" s="19"/>
      <c r="Q84" s="20"/>
      <c r="R84" s="17"/>
      <c r="S84" s="31" t="s">
        <v>291</v>
      </c>
      <c r="T84" s="19"/>
      <c r="U84" s="20"/>
      <c r="V84" s="17"/>
      <c r="W84" s="31">
        <v>161</v>
      </c>
      <c r="X84" s="19"/>
      <c r="Y84" s="20"/>
      <c r="Z84" s="17"/>
      <c r="AA84" s="31">
        <v>3</v>
      </c>
      <c r="AB84" s="19"/>
    </row>
    <row r="85" spans="1:33">
      <c r="A85" s="74"/>
      <c r="B85" s="205" t="s">
        <v>95</v>
      </c>
      <c r="C85" s="205"/>
      <c r="D85" s="205"/>
      <c r="E85" s="205"/>
      <c r="F85" s="38"/>
      <c r="G85" s="39">
        <v>612</v>
      </c>
      <c r="H85" s="13"/>
      <c r="I85" s="23"/>
      <c r="J85" s="38"/>
      <c r="K85" s="39">
        <v>35</v>
      </c>
      <c r="L85" s="13"/>
      <c r="M85" s="23"/>
      <c r="N85" s="38"/>
      <c r="O85" s="39" t="s">
        <v>291</v>
      </c>
      <c r="P85" s="13"/>
      <c r="Q85" s="23"/>
      <c r="R85" s="38"/>
      <c r="S85" s="39" t="s">
        <v>291</v>
      </c>
      <c r="T85" s="13"/>
      <c r="U85" s="23"/>
      <c r="V85" s="38"/>
      <c r="W85" s="39">
        <v>612</v>
      </c>
      <c r="X85" s="13"/>
      <c r="Y85" s="23"/>
      <c r="Z85" s="38"/>
      <c r="AA85" s="39">
        <v>35</v>
      </c>
      <c r="AB85" s="13"/>
    </row>
    <row r="86" spans="1:33">
      <c r="A86" s="74"/>
      <c r="B86" s="196"/>
      <c r="C86" s="196"/>
      <c r="D86" s="196"/>
      <c r="E86" s="196"/>
      <c r="F86" s="199"/>
      <c r="G86" s="200">
        <v>1684</v>
      </c>
      <c r="H86" s="19"/>
      <c r="I86" s="20"/>
      <c r="J86" s="199"/>
      <c r="K86" s="201">
        <v>61</v>
      </c>
      <c r="L86" s="19"/>
      <c r="M86" s="20"/>
      <c r="N86" s="199"/>
      <c r="O86" s="201" t="s">
        <v>291</v>
      </c>
      <c r="P86" s="19"/>
      <c r="Q86" s="20"/>
      <c r="R86" s="199"/>
      <c r="S86" s="201" t="s">
        <v>291</v>
      </c>
      <c r="T86" s="19"/>
      <c r="U86" s="20"/>
      <c r="V86" s="199"/>
      <c r="W86" s="200">
        <v>1684</v>
      </c>
      <c r="X86" s="19"/>
      <c r="Y86" s="20"/>
      <c r="Z86" s="199"/>
      <c r="AA86" s="201">
        <v>61</v>
      </c>
      <c r="AB86" s="19"/>
    </row>
    <row r="87" spans="1:33">
      <c r="A87" s="74"/>
      <c r="B87" s="77" t="s">
        <v>821</v>
      </c>
      <c r="C87" s="77"/>
      <c r="D87" s="77"/>
      <c r="E87" s="77"/>
      <c r="F87" s="38"/>
      <c r="G87" s="39">
        <v>747</v>
      </c>
      <c r="H87" s="13"/>
      <c r="I87" s="23"/>
      <c r="J87" s="38"/>
      <c r="K87" s="39">
        <v>2</v>
      </c>
      <c r="L87" s="13"/>
      <c r="M87" s="23"/>
      <c r="N87" s="38"/>
      <c r="O87" s="39" t="s">
        <v>291</v>
      </c>
      <c r="P87" s="13"/>
      <c r="Q87" s="23"/>
      <c r="R87" s="38"/>
      <c r="S87" s="39" t="s">
        <v>291</v>
      </c>
      <c r="T87" s="13"/>
      <c r="U87" s="23"/>
      <c r="V87" s="38"/>
      <c r="W87" s="39">
        <v>747</v>
      </c>
      <c r="X87" s="13"/>
      <c r="Y87" s="23"/>
      <c r="Z87" s="38"/>
      <c r="AA87" s="39">
        <v>2</v>
      </c>
      <c r="AB87" s="13"/>
    </row>
    <row r="88" spans="1:33" ht="15.75" thickBot="1">
      <c r="A88" s="74"/>
      <c r="B88" s="196"/>
      <c r="C88" s="196"/>
      <c r="D88" s="196"/>
      <c r="E88" s="196"/>
      <c r="F88" s="41" t="s">
        <v>251</v>
      </c>
      <c r="G88" s="42">
        <v>13664</v>
      </c>
      <c r="H88" s="19"/>
      <c r="I88" s="20"/>
      <c r="J88" s="41" t="s">
        <v>251</v>
      </c>
      <c r="K88" s="43">
        <v>81</v>
      </c>
      <c r="L88" s="19"/>
      <c r="M88" s="20"/>
      <c r="N88" s="41" t="s">
        <v>251</v>
      </c>
      <c r="O88" s="43">
        <v>53</v>
      </c>
      <c r="P88" s="19"/>
      <c r="Q88" s="20"/>
      <c r="R88" s="41" t="s">
        <v>251</v>
      </c>
      <c r="S88" s="43" t="s">
        <v>291</v>
      </c>
      <c r="T88" s="19"/>
      <c r="U88" s="20"/>
      <c r="V88" s="41" t="s">
        <v>251</v>
      </c>
      <c r="W88" s="42">
        <v>13717</v>
      </c>
      <c r="X88" s="19"/>
      <c r="Y88" s="20"/>
      <c r="Z88" s="41" t="s">
        <v>251</v>
      </c>
      <c r="AA88" s="43">
        <v>81</v>
      </c>
      <c r="AB88" s="19"/>
    </row>
    <row r="89" spans="1:33" ht="15.75" thickTop="1">
      <c r="A89" s="74"/>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row>
    <row r="90" spans="1:33">
      <c r="A90" s="74"/>
      <c r="B90" s="77" t="s">
        <v>855</v>
      </c>
      <c r="C90" s="77"/>
      <c r="D90" s="77"/>
      <c r="E90" s="77"/>
      <c r="F90" s="77"/>
      <c r="G90" s="77"/>
      <c r="H90" s="77"/>
      <c r="I90" s="77"/>
      <c r="J90" s="77"/>
      <c r="K90" s="77"/>
      <c r="L90" s="77"/>
      <c r="M90" s="77"/>
      <c r="N90" s="77"/>
      <c r="O90" s="77"/>
      <c r="P90" s="77"/>
      <c r="Q90" s="77"/>
      <c r="R90" s="77"/>
      <c r="S90" s="77"/>
      <c r="T90" s="77"/>
      <c r="U90" s="77"/>
      <c r="V90" s="77"/>
      <c r="W90" s="77"/>
      <c r="X90" s="77"/>
      <c r="Y90" s="77"/>
      <c r="Z90" s="77"/>
      <c r="AA90" s="77"/>
      <c r="AB90" s="77"/>
      <c r="AC90" s="77"/>
      <c r="AD90" s="77"/>
      <c r="AE90" s="77"/>
      <c r="AF90" s="77"/>
      <c r="AG90" s="77"/>
    </row>
    <row r="91" spans="1:33">
      <c r="A91" s="74"/>
      <c r="B91" s="77" t="s">
        <v>856</v>
      </c>
      <c r="C91" s="77"/>
      <c r="D91" s="77"/>
      <c r="E91" s="77"/>
      <c r="F91" s="77"/>
      <c r="G91" s="77"/>
      <c r="H91" s="77"/>
      <c r="I91" s="77"/>
      <c r="J91" s="77"/>
      <c r="K91" s="77"/>
      <c r="L91" s="77"/>
      <c r="M91" s="77"/>
      <c r="N91" s="77"/>
      <c r="O91" s="77"/>
      <c r="P91" s="77"/>
      <c r="Q91" s="77"/>
      <c r="R91" s="77"/>
      <c r="S91" s="77"/>
      <c r="T91" s="77"/>
      <c r="U91" s="77"/>
      <c r="V91" s="77"/>
      <c r="W91" s="77"/>
      <c r="X91" s="77"/>
      <c r="Y91" s="77"/>
      <c r="Z91" s="77"/>
      <c r="AA91" s="77"/>
      <c r="AB91" s="77"/>
      <c r="AC91" s="77"/>
      <c r="AD91" s="77"/>
      <c r="AE91" s="77"/>
      <c r="AF91" s="77"/>
      <c r="AG91" s="77"/>
    </row>
    <row r="92" spans="1:33">
      <c r="A92" s="74"/>
      <c r="B92" s="75" t="s">
        <v>788</v>
      </c>
      <c r="C92" s="75"/>
      <c r="D92" s="75"/>
      <c r="E92" s="75"/>
      <c r="F92" s="75"/>
      <c r="G92" s="75"/>
      <c r="H92" s="75"/>
      <c r="I92" s="75"/>
      <c r="J92" s="75"/>
      <c r="K92" s="75"/>
      <c r="L92" s="75"/>
      <c r="M92" s="75"/>
      <c r="N92" s="75"/>
      <c r="O92" s="75"/>
      <c r="P92" s="75"/>
      <c r="Q92" s="75"/>
      <c r="R92" s="75"/>
      <c r="S92" s="75"/>
      <c r="T92" s="75"/>
      <c r="U92" s="75"/>
      <c r="V92" s="75"/>
      <c r="W92" s="75"/>
      <c r="X92" s="75"/>
      <c r="Y92" s="75"/>
      <c r="Z92" s="75"/>
      <c r="AA92" s="75"/>
      <c r="AB92" s="75"/>
      <c r="AC92" s="75"/>
      <c r="AD92" s="75"/>
      <c r="AE92" s="75"/>
      <c r="AF92" s="75"/>
      <c r="AG92" s="75"/>
    </row>
    <row r="93" spans="1:33" ht="25.5" customHeight="1">
      <c r="A93" s="74"/>
      <c r="B93" s="77" t="s">
        <v>857</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c r="AB93" s="77"/>
      <c r="AC93" s="77"/>
      <c r="AD93" s="77"/>
      <c r="AE93" s="77"/>
      <c r="AF93" s="77"/>
      <c r="AG93" s="77"/>
    </row>
    <row r="94" spans="1:33">
      <c r="A94" s="74"/>
      <c r="B94" s="77" t="s">
        <v>858</v>
      </c>
      <c r="C94" s="77"/>
      <c r="D94" s="77"/>
      <c r="E94" s="77"/>
      <c r="F94" s="77"/>
      <c r="G94" s="77"/>
      <c r="H94" s="77"/>
      <c r="I94" s="77"/>
      <c r="J94" s="77"/>
      <c r="K94" s="77"/>
      <c r="L94" s="77"/>
      <c r="M94" s="77"/>
      <c r="N94" s="77"/>
      <c r="O94" s="77"/>
      <c r="P94" s="77"/>
      <c r="Q94" s="77"/>
      <c r="R94" s="77"/>
      <c r="S94" s="77"/>
      <c r="T94" s="77"/>
      <c r="U94" s="77"/>
      <c r="V94" s="77"/>
      <c r="W94" s="77"/>
      <c r="X94" s="77"/>
      <c r="Y94" s="77"/>
      <c r="Z94" s="77"/>
      <c r="AA94" s="77"/>
      <c r="AB94" s="77"/>
      <c r="AC94" s="77"/>
      <c r="AD94" s="77"/>
      <c r="AE94" s="77"/>
      <c r="AF94" s="77"/>
      <c r="AG94" s="77"/>
    </row>
  </sheetData>
  <mergeCells count="157">
    <mergeCell ref="B89:AG89"/>
    <mergeCell ref="B90:AG90"/>
    <mergeCell ref="B91:AG91"/>
    <mergeCell ref="B92:AG92"/>
    <mergeCell ref="B93:AG93"/>
    <mergeCell ref="B94:AG94"/>
    <mergeCell ref="A1:A2"/>
    <mergeCell ref="B1:AG1"/>
    <mergeCell ref="B2:AG2"/>
    <mergeCell ref="B3:AG3"/>
    <mergeCell ref="A4:A94"/>
    <mergeCell ref="B4:AG4"/>
    <mergeCell ref="B5:AG5"/>
    <mergeCell ref="B6:AG6"/>
    <mergeCell ref="B7:AG7"/>
    <mergeCell ref="B8:AG8"/>
    <mergeCell ref="B83:E83"/>
    <mergeCell ref="B84:E84"/>
    <mergeCell ref="B85:E85"/>
    <mergeCell ref="B86:E86"/>
    <mergeCell ref="B87:E87"/>
    <mergeCell ref="B88:E88"/>
    <mergeCell ref="B77:E77"/>
    <mergeCell ref="B78:E78"/>
    <mergeCell ref="B79:E79"/>
    <mergeCell ref="B80:E80"/>
    <mergeCell ref="B81:E81"/>
    <mergeCell ref="B82:E82"/>
    <mergeCell ref="X74:X75"/>
    <mergeCell ref="Y74:Y75"/>
    <mergeCell ref="Z74:AA74"/>
    <mergeCell ref="Z75:AA75"/>
    <mergeCell ref="AB74:AB75"/>
    <mergeCell ref="B76:E76"/>
    <mergeCell ref="Q74:Q75"/>
    <mergeCell ref="R74:S74"/>
    <mergeCell ref="R75:S75"/>
    <mergeCell ref="T74:T75"/>
    <mergeCell ref="U74:U75"/>
    <mergeCell ref="V74:W74"/>
    <mergeCell ref="V75:W75"/>
    <mergeCell ref="J75:K75"/>
    <mergeCell ref="L74:L75"/>
    <mergeCell ref="M74:M75"/>
    <mergeCell ref="N74:O74"/>
    <mergeCell ref="N75:O75"/>
    <mergeCell ref="P74:P75"/>
    <mergeCell ref="F73:K73"/>
    <mergeCell ref="N73:S73"/>
    <mergeCell ref="V73:AA73"/>
    <mergeCell ref="B74:B75"/>
    <mergeCell ref="C74:E75"/>
    <mergeCell ref="F74:G74"/>
    <mergeCell ref="F75:G75"/>
    <mergeCell ref="H74:H75"/>
    <mergeCell ref="I74:I75"/>
    <mergeCell ref="J74:K74"/>
    <mergeCell ref="B66:E66"/>
    <mergeCell ref="B67:E67"/>
    <mergeCell ref="B68:E68"/>
    <mergeCell ref="B69:E69"/>
    <mergeCell ref="B70:E70"/>
    <mergeCell ref="B73:C73"/>
    <mergeCell ref="B71:AG71"/>
    <mergeCell ref="B72:AG72"/>
    <mergeCell ref="B60:E60"/>
    <mergeCell ref="B61:E61"/>
    <mergeCell ref="B62:E62"/>
    <mergeCell ref="B63:E63"/>
    <mergeCell ref="B64:E64"/>
    <mergeCell ref="B65:E65"/>
    <mergeCell ref="Z55:AA55"/>
    <mergeCell ref="Z56:AA56"/>
    <mergeCell ref="AB55:AB56"/>
    <mergeCell ref="B57:E57"/>
    <mergeCell ref="B58:E58"/>
    <mergeCell ref="B59:E59"/>
    <mergeCell ref="T55:T56"/>
    <mergeCell ref="U55:U56"/>
    <mergeCell ref="V55:W55"/>
    <mergeCell ref="V56:W56"/>
    <mergeCell ref="X55:X56"/>
    <mergeCell ref="Y55:Y56"/>
    <mergeCell ref="M55:M56"/>
    <mergeCell ref="N55:O55"/>
    <mergeCell ref="N56:O56"/>
    <mergeCell ref="P55:P56"/>
    <mergeCell ref="Q55:Q56"/>
    <mergeCell ref="R55:S55"/>
    <mergeCell ref="R56:S56"/>
    <mergeCell ref="V54:AA54"/>
    <mergeCell ref="B55:B56"/>
    <mergeCell ref="C55:E56"/>
    <mergeCell ref="F55:G55"/>
    <mergeCell ref="F56:G56"/>
    <mergeCell ref="H55:H56"/>
    <mergeCell ref="I55:I56"/>
    <mergeCell ref="J55:K55"/>
    <mergeCell ref="J56:K56"/>
    <mergeCell ref="L55:L56"/>
    <mergeCell ref="C43:D43"/>
    <mergeCell ref="G43:H43"/>
    <mergeCell ref="K43:L43"/>
    <mergeCell ref="B54:C54"/>
    <mergeCell ref="F54:K54"/>
    <mergeCell ref="N54:S54"/>
    <mergeCell ref="B51:AG51"/>
    <mergeCell ref="B52:AG52"/>
    <mergeCell ref="B53:AG53"/>
    <mergeCell ref="B34:C34"/>
    <mergeCell ref="B35:C35"/>
    <mergeCell ref="B36:C36"/>
    <mergeCell ref="B37:C37"/>
    <mergeCell ref="B38:C38"/>
    <mergeCell ref="C42:L42"/>
    <mergeCell ref="B39:AG39"/>
    <mergeCell ref="B40:AG40"/>
    <mergeCell ref="B41:AG41"/>
    <mergeCell ref="AE10:AF10"/>
    <mergeCell ref="AE11:AF11"/>
    <mergeCell ref="AG10:AG11"/>
    <mergeCell ref="B32:B33"/>
    <mergeCell ref="C32:C33"/>
    <mergeCell ref="D32:E32"/>
    <mergeCell ref="D33:E33"/>
    <mergeCell ref="F32:F33"/>
    <mergeCell ref="B30:AG30"/>
    <mergeCell ref="B31:AG31"/>
    <mergeCell ref="Y10:Y11"/>
    <mergeCell ref="Z10:Z11"/>
    <mergeCell ref="AA10:AB10"/>
    <mergeCell ref="AA11:AB11"/>
    <mergeCell ref="AC10:AC11"/>
    <mergeCell ref="AD10:AD11"/>
    <mergeCell ref="Q10:Q11"/>
    <mergeCell ref="R10:R11"/>
    <mergeCell ref="S10:T11"/>
    <mergeCell ref="U10:U11"/>
    <mergeCell ref="V10:V11"/>
    <mergeCell ref="W10:X10"/>
    <mergeCell ref="W11:X11"/>
    <mergeCell ref="K10:L10"/>
    <mergeCell ref="K11:L11"/>
    <mergeCell ref="M10:M11"/>
    <mergeCell ref="N10:N11"/>
    <mergeCell ref="O10:P10"/>
    <mergeCell ref="O11:P11"/>
    <mergeCell ref="C9:P9"/>
    <mergeCell ref="S9:AF9"/>
    <mergeCell ref="B10:B11"/>
    <mergeCell ref="C10:D11"/>
    <mergeCell ref="E10:E11"/>
    <mergeCell ref="F10:F11"/>
    <mergeCell ref="G10:H10"/>
    <mergeCell ref="G11:H11"/>
    <mergeCell ref="I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1" width="16.140625" bestFit="1" customWidth="1"/>
    <col min="2" max="2" width="36.5703125" customWidth="1"/>
    <col min="3" max="3" width="36.5703125" bestFit="1" customWidth="1"/>
    <col min="4" max="4" width="22.28515625" customWidth="1"/>
    <col min="5" max="5" width="17.85546875" customWidth="1"/>
    <col min="6" max="7" width="6" customWidth="1"/>
    <col min="8" max="8" width="22.28515625" customWidth="1"/>
    <col min="9" max="9" width="36.5703125" customWidth="1"/>
    <col min="10" max="11" width="6" customWidth="1"/>
    <col min="12" max="12" width="22.28515625" customWidth="1"/>
    <col min="13" max="13" width="36.5703125" customWidth="1"/>
    <col min="14" max="14" width="31.28515625" customWidth="1"/>
    <col min="15" max="15" width="6" customWidth="1"/>
    <col min="16" max="16" width="31.28515625" customWidth="1"/>
    <col min="17" max="17" width="8.85546875" customWidth="1"/>
    <col min="18" max="18" width="31.28515625" customWidth="1"/>
    <col min="19" max="19" width="6" customWidth="1"/>
    <col min="20" max="20" width="31.28515625" customWidth="1"/>
    <col min="21" max="21" width="8.85546875" customWidth="1"/>
    <col min="22" max="22" width="31.28515625" customWidth="1"/>
    <col min="23" max="23" width="6" customWidth="1"/>
    <col min="24" max="24" width="31.28515625" customWidth="1"/>
    <col min="25" max="26" width="6" customWidth="1"/>
  </cols>
  <sheetData>
    <row r="1" spans="1:26" ht="15" customHeight="1">
      <c r="A1" s="8" t="s">
        <v>8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60</v>
      </c>
      <c r="B3" s="73"/>
      <c r="C3" s="73"/>
      <c r="D3" s="73"/>
      <c r="E3" s="73"/>
      <c r="F3" s="73"/>
      <c r="G3" s="73"/>
      <c r="H3" s="73"/>
      <c r="I3" s="73"/>
      <c r="J3" s="73"/>
      <c r="K3" s="73"/>
      <c r="L3" s="73"/>
      <c r="M3" s="73"/>
      <c r="N3" s="73"/>
      <c r="O3" s="73"/>
      <c r="P3" s="73"/>
      <c r="Q3" s="73"/>
      <c r="R3" s="73"/>
      <c r="S3" s="73"/>
      <c r="T3" s="73"/>
      <c r="U3" s="73"/>
      <c r="V3" s="73"/>
      <c r="W3" s="73"/>
      <c r="X3" s="73"/>
      <c r="Y3" s="73"/>
      <c r="Z3" s="73"/>
    </row>
    <row r="4" spans="1:26">
      <c r="A4" s="74" t="s">
        <v>859</v>
      </c>
      <c r="B4" s="75" t="s">
        <v>861</v>
      </c>
      <c r="C4" s="75"/>
      <c r="D4" s="75"/>
      <c r="E4" s="75"/>
      <c r="F4" s="75"/>
      <c r="G4" s="75"/>
      <c r="H4" s="75"/>
      <c r="I4" s="75"/>
      <c r="J4" s="75"/>
      <c r="K4" s="75"/>
      <c r="L4" s="75"/>
      <c r="M4" s="75"/>
      <c r="N4" s="75"/>
      <c r="O4" s="75"/>
      <c r="P4" s="75"/>
      <c r="Q4" s="75"/>
      <c r="R4" s="75"/>
      <c r="S4" s="75"/>
      <c r="T4" s="75"/>
      <c r="U4" s="75"/>
      <c r="V4" s="75"/>
      <c r="W4" s="75"/>
      <c r="X4" s="75"/>
      <c r="Y4" s="75"/>
      <c r="Z4" s="75"/>
    </row>
    <row r="5" spans="1:26">
      <c r="A5" s="74"/>
      <c r="B5" s="77" t="s">
        <v>862</v>
      </c>
      <c r="C5" s="77"/>
      <c r="D5" s="77"/>
      <c r="E5" s="77"/>
      <c r="F5" s="77"/>
      <c r="G5" s="77"/>
      <c r="H5" s="77"/>
      <c r="I5" s="77"/>
      <c r="J5" s="77"/>
      <c r="K5" s="77"/>
      <c r="L5" s="77"/>
      <c r="M5" s="77"/>
      <c r="N5" s="77"/>
      <c r="O5" s="77"/>
      <c r="P5" s="77"/>
      <c r="Q5" s="77"/>
      <c r="R5" s="77"/>
      <c r="S5" s="77"/>
      <c r="T5" s="77"/>
      <c r="U5" s="77"/>
      <c r="V5" s="77"/>
      <c r="W5" s="77"/>
      <c r="X5" s="77"/>
      <c r="Y5" s="77"/>
      <c r="Z5" s="77"/>
    </row>
    <row r="6" spans="1:26" ht="15.75" thickBot="1">
      <c r="A6" s="74"/>
      <c r="B6" s="14"/>
      <c r="C6" s="29" t="s">
        <v>249</v>
      </c>
      <c r="D6" s="29"/>
      <c r="E6" s="29"/>
      <c r="F6" s="29"/>
      <c r="G6" s="29"/>
      <c r="H6" s="29"/>
      <c r="I6" s="29"/>
      <c r="J6" s="29"/>
      <c r="K6" s="29"/>
      <c r="L6" s="29"/>
      <c r="M6" s="14"/>
    </row>
    <row r="7" spans="1:26" ht="15.75" thickBot="1">
      <c r="A7" s="74"/>
      <c r="B7" s="14"/>
      <c r="C7" s="30">
        <v>2014</v>
      </c>
      <c r="D7" s="30"/>
      <c r="E7" s="14"/>
      <c r="F7" s="14" t="s">
        <v>76</v>
      </c>
      <c r="G7" s="30">
        <v>2013</v>
      </c>
      <c r="H7" s="30"/>
      <c r="I7" s="14"/>
      <c r="J7" s="14" t="s">
        <v>76</v>
      </c>
      <c r="K7" s="30">
        <v>2012</v>
      </c>
      <c r="L7" s="30"/>
      <c r="M7" s="14"/>
    </row>
    <row r="8" spans="1:26">
      <c r="A8" s="74"/>
      <c r="B8" s="16" t="s">
        <v>622</v>
      </c>
      <c r="C8" s="20"/>
      <c r="D8" s="20"/>
      <c r="E8" s="20"/>
      <c r="F8" s="20"/>
      <c r="G8" s="20"/>
      <c r="H8" s="20"/>
      <c r="I8" s="20"/>
      <c r="J8" s="20"/>
      <c r="K8" s="20"/>
      <c r="L8" s="20"/>
      <c r="M8" s="20"/>
    </row>
    <row r="9" spans="1:26">
      <c r="A9" s="74"/>
      <c r="B9" s="91" t="s">
        <v>863</v>
      </c>
      <c r="C9" s="23"/>
      <c r="D9" s="23"/>
      <c r="E9" s="23"/>
      <c r="F9" s="23"/>
      <c r="G9" s="23"/>
      <c r="H9" s="23"/>
      <c r="I9" s="23"/>
      <c r="J9" s="23"/>
      <c r="K9" s="23"/>
      <c r="L9" s="23"/>
      <c r="M9" s="23"/>
    </row>
    <row r="10" spans="1:26">
      <c r="A10" s="74"/>
      <c r="B10" s="207" t="s">
        <v>864</v>
      </c>
      <c r="C10" s="17" t="s">
        <v>251</v>
      </c>
      <c r="D10" s="18">
        <v>118130</v>
      </c>
      <c r="E10" s="19"/>
      <c r="F10" s="20"/>
      <c r="G10" s="17" t="s">
        <v>251</v>
      </c>
      <c r="H10" s="18">
        <v>107431</v>
      </c>
      <c r="I10" s="19"/>
      <c r="J10" s="20"/>
      <c r="K10" s="17" t="s">
        <v>251</v>
      </c>
      <c r="L10" s="18">
        <v>101831</v>
      </c>
      <c r="M10" s="19"/>
    </row>
    <row r="11" spans="1:26">
      <c r="A11" s="74"/>
      <c r="B11" s="208" t="s">
        <v>865</v>
      </c>
      <c r="C11" s="12"/>
      <c r="D11" s="22">
        <v>62637</v>
      </c>
      <c r="E11" s="13"/>
      <c r="F11" s="23"/>
      <c r="G11" s="12"/>
      <c r="H11" s="22">
        <v>62265</v>
      </c>
      <c r="I11" s="13"/>
      <c r="J11" s="23"/>
      <c r="K11" s="12"/>
      <c r="L11" s="22">
        <v>66430</v>
      </c>
      <c r="M11" s="13"/>
    </row>
    <row r="12" spans="1:26">
      <c r="A12" s="74"/>
      <c r="B12" s="93" t="s">
        <v>100</v>
      </c>
      <c r="C12" s="24"/>
      <c r="D12" s="25">
        <v>31319</v>
      </c>
      <c r="E12" s="19"/>
      <c r="F12" s="20"/>
      <c r="G12" s="24"/>
      <c r="H12" s="25">
        <v>32491</v>
      </c>
      <c r="I12" s="19"/>
      <c r="J12" s="20"/>
      <c r="K12" s="24"/>
      <c r="L12" s="25">
        <v>32119</v>
      </c>
      <c r="M12" s="19"/>
    </row>
    <row r="13" spans="1:26">
      <c r="A13" s="74"/>
      <c r="B13" s="12"/>
      <c r="C13" s="12"/>
      <c r="D13" s="22">
        <v>212086</v>
      </c>
      <c r="E13" s="13"/>
      <c r="F13" s="23"/>
      <c r="G13" s="12"/>
      <c r="H13" s="22">
        <v>202187</v>
      </c>
      <c r="I13" s="13"/>
      <c r="J13" s="23"/>
      <c r="K13" s="12"/>
      <c r="L13" s="22">
        <v>200380</v>
      </c>
      <c r="M13" s="13"/>
    </row>
    <row r="14" spans="1:26">
      <c r="A14" s="74"/>
      <c r="B14" s="16" t="s">
        <v>625</v>
      </c>
      <c r="C14" s="20"/>
      <c r="D14" s="20"/>
      <c r="E14" s="20"/>
      <c r="F14" s="20"/>
      <c r="G14" s="20"/>
      <c r="H14" s="20"/>
      <c r="I14" s="20"/>
      <c r="J14" s="20"/>
      <c r="K14" s="20"/>
      <c r="L14" s="20"/>
      <c r="M14" s="20"/>
    </row>
    <row r="15" spans="1:26">
      <c r="A15" s="74"/>
      <c r="B15" s="91" t="s">
        <v>863</v>
      </c>
      <c r="C15" s="23"/>
      <c r="D15" s="23"/>
      <c r="E15" s="23"/>
      <c r="F15" s="23"/>
      <c r="G15" s="23"/>
      <c r="H15" s="23"/>
      <c r="I15" s="23"/>
      <c r="J15" s="23"/>
      <c r="K15" s="23"/>
      <c r="L15" s="23"/>
      <c r="M15" s="23"/>
    </row>
    <row r="16" spans="1:26">
      <c r="A16" s="74"/>
      <c r="B16" s="207" t="s">
        <v>864</v>
      </c>
      <c r="C16" s="17"/>
      <c r="D16" s="18">
        <v>43809</v>
      </c>
      <c r="E16" s="19"/>
      <c r="F16" s="20"/>
      <c r="G16" s="17"/>
      <c r="H16" s="18">
        <v>40667</v>
      </c>
      <c r="I16" s="19"/>
      <c r="J16" s="20"/>
      <c r="K16" s="17"/>
      <c r="L16" s="18">
        <v>39363</v>
      </c>
      <c r="M16" s="19"/>
    </row>
    <row r="17" spans="1:13">
      <c r="A17" s="74"/>
      <c r="B17" s="208" t="s">
        <v>865</v>
      </c>
      <c r="C17" s="12"/>
      <c r="D17" s="22">
        <v>33412</v>
      </c>
      <c r="E17" s="13"/>
      <c r="F17" s="23"/>
      <c r="G17" s="12"/>
      <c r="H17" s="22">
        <v>38628</v>
      </c>
      <c r="I17" s="13"/>
      <c r="J17" s="23"/>
      <c r="K17" s="12"/>
      <c r="L17" s="22">
        <v>36325</v>
      </c>
      <c r="M17" s="13"/>
    </row>
    <row r="18" spans="1:13">
      <c r="A18" s="74"/>
      <c r="B18" s="93" t="s">
        <v>100</v>
      </c>
      <c r="C18" s="24"/>
      <c r="D18" s="25">
        <v>8348</v>
      </c>
      <c r="E18" s="19"/>
      <c r="F18" s="20"/>
      <c r="G18" s="24"/>
      <c r="H18" s="25">
        <v>8493</v>
      </c>
      <c r="I18" s="19"/>
      <c r="J18" s="20"/>
      <c r="K18" s="24"/>
      <c r="L18" s="25">
        <v>7570</v>
      </c>
      <c r="M18" s="19"/>
    </row>
    <row r="19" spans="1:13">
      <c r="A19" s="74"/>
      <c r="B19" s="12"/>
      <c r="C19" s="12"/>
      <c r="D19" s="22">
        <v>85569</v>
      </c>
      <c r="E19" s="13"/>
      <c r="F19" s="23"/>
      <c r="G19" s="12"/>
      <c r="H19" s="22">
        <v>87788</v>
      </c>
      <c r="I19" s="13"/>
      <c r="J19" s="23"/>
      <c r="K19" s="12"/>
      <c r="L19" s="22">
        <v>83258</v>
      </c>
      <c r="M19" s="13"/>
    </row>
    <row r="20" spans="1:13">
      <c r="A20" s="74"/>
      <c r="B20" s="16" t="s">
        <v>566</v>
      </c>
      <c r="C20" s="20"/>
      <c r="D20" s="20"/>
      <c r="E20" s="20"/>
      <c r="F20" s="20"/>
      <c r="G20" s="20"/>
      <c r="H20" s="20"/>
      <c r="I20" s="20"/>
      <c r="J20" s="20"/>
      <c r="K20" s="20"/>
      <c r="L20" s="20"/>
      <c r="M20" s="20"/>
    </row>
    <row r="21" spans="1:13">
      <c r="A21" s="74"/>
      <c r="B21" s="32" t="s">
        <v>626</v>
      </c>
      <c r="C21" s="23"/>
      <c r="D21" s="23"/>
      <c r="E21" s="23"/>
      <c r="F21" s="23"/>
      <c r="G21" s="23"/>
      <c r="H21" s="23"/>
      <c r="I21" s="23"/>
      <c r="J21" s="23"/>
      <c r="K21" s="23"/>
      <c r="L21" s="23"/>
      <c r="M21" s="23"/>
    </row>
    <row r="22" spans="1:13">
      <c r="A22" s="74"/>
      <c r="B22" s="93" t="s">
        <v>99</v>
      </c>
      <c r="C22" s="17"/>
      <c r="D22" s="18">
        <v>1314</v>
      </c>
      <c r="E22" s="19"/>
      <c r="F22" s="20"/>
      <c r="G22" s="17"/>
      <c r="H22" s="18">
        <v>1311</v>
      </c>
      <c r="I22" s="19"/>
      <c r="J22" s="20"/>
      <c r="K22" s="17"/>
      <c r="L22" s="18">
        <v>1289</v>
      </c>
      <c r="M22" s="19"/>
    </row>
    <row r="23" spans="1:13">
      <c r="A23" s="74"/>
      <c r="B23" s="91" t="s">
        <v>100</v>
      </c>
      <c r="C23" s="38"/>
      <c r="D23" s="40">
        <v>2885</v>
      </c>
      <c r="E23" s="13"/>
      <c r="F23" s="23"/>
      <c r="G23" s="38"/>
      <c r="H23" s="40">
        <v>3415</v>
      </c>
      <c r="I23" s="13"/>
      <c r="J23" s="23"/>
      <c r="K23" s="38"/>
      <c r="L23" s="40">
        <v>4153</v>
      </c>
      <c r="M23" s="13"/>
    </row>
    <row r="24" spans="1:13">
      <c r="A24" s="74"/>
      <c r="B24" s="17"/>
      <c r="C24" s="17"/>
      <c r="D24" s="18">
        <v>4199</v>
      </c>
      <c r="E24" s="19"/>
      <c r="F24" s="20"/>
      <c r="G24" s="17"/>
      <c r="H24" s="18">
        <v>4726</v>
      </c>
      <c r="I24" s="19"/>
      <c r="J24" s="20"/>
      <c r="K24" s="17"/>
      <c r="L24" s="18">
        <v>5442</v>
      </c>
      <c r="M24" s="19"/>
    </row>
    <row r="25" spans="1:13">
      <c r="A25" s="74"/>
      <c r="B25" s="32" t="s">
        <v>627</v>
      </c>
      <c r="C25" s="23"/>
      <c r="D25" s="23"/>
      <c r="E25" s="23"/>
      <c r="F25" s="23"/>
      <c r="G25" s="23"/>
      <c r="H25" s="23"/>
      <c r="I25" s="23"/>
      <c r="J25" s="23"/>
      <c r="K25" s="23"/>
      <c r="L25" s="23"/>
      <c r="M25" s="23"/>
    </row>
    <row r="26" spans="1:13">
      <c r="A26" s="74"/>
      <c r="B26" s="93" t="s">
        <v>99</v>
      </c>
      <c r="C26" s="17"/>
      <c r="D26" s="31">
        <v>61</v>
      </c>
      <c r="E26" s="19"/>
      <c r="F26" s="20"/>
      <c r="G26" s="17"/>
      <c r="H26" s="31">
        <v>37</v>
      </c>
      <c r="I26" s="19"/>
      <c r="J26" s="20"/>
      <c r="K26" s="17"/>
      <c r="L26" s="31">
        <v>52</v>
      </c>
      <c r="M26" s="19"/>
    </row>
    <row r="27" spans="1:13">
      <c r="A27" s="74"/>
      <c r="B27" s="91" t="s">
        <v>100</v>
      </c>
      <c r="C27" s="38"/>
      <c r="D27" s="39">
        <v>57</v>
      </c>
      <c r="E27" s="13"/>
      <c r="F27" s="23"/>
      <c r="G27" s="38"/>
      <c r="H27" s="39">
        <v>69</v>
      </c>
      <c r="I27" s="13"/>
      <c r="J27" s="23"/>
      <c r="K27" s="38"/>
      <c r="L27" s="39">
        <v>88</v>
      </c>
      <c r="M27" s="13"/>
    </row>
    <row r="28" spans="1:13">
      <c r="A28" s="74"/>
      <c r="B28" s="17"/>
      <c r="C28" s="17"/>
      <c r="D28" s="31">
        <v>118</v>
      </c>
      <c r="E28" s="19"/>
      <c r="F28" s="20"/>
      <c r="G28" s="17"/>
      <c r="H28" s="31">
        <v>106</v>
      </c>
      <c r="I28" s="19"/>
      <c r="J28" s="20"/>
      <c r="K28" s="17"/>
      <c r="L28" s="31">
        <v>140</v>
      </c>
      <c r="M28" s="19"/>
    </row>
    <row r="29" spans="1:13">
      <c r="A29" s="74"/>
      <c r="B29" s="21" t="s">
        <v>628</v>
      </c>
      <c r="C29" s="23"/>
      <c r="D29" s="23"/>
      <c r="E29" s="23"/>
      <c r="F29" s="23"/>
      <c r="G29" s="23"/>
      <c r="H29" s="23"/>
      <c r="I29" s="23"/>
      <c r="J29" s="23"/>
      <c r="K29" s="23"/>
      <c r="L29" s="23"/>
      <c r="M29" s="23"/>
    </row>
    <row r="30" spans="1:13">
      <c r="A30" s="74"/>
      <c r="B30" s="93" t="s">
        <v>99</v>
      </c>
      <c r="C30" s="17"/>
      <c r="D30" s="18">
        <v>7922</v>
      </c>
      <c r="E30" s="19"/>
      <c r="F30" s="20"/>
      <c r="G30" s="17"/>
      <c r="H30" s="18">
        <v>4513</v>
      </c>
      <c r="I30" s="19"/>
      <c r="J30" s="20"/>
      <c r="K30" s="17"/>
      <c r="L30" s="18">
        <v>2754</v>
      </c>
      <c r="M30" s="19"/>
    </row>
    <row r="31" spans="1:13">
      <c r="A31" s="74"/>
      <c r="B31" s="91" t="s">
        <v>100</v>
      </c>
      <c r="C31" s="38"/>
      <c r="D31" s="39">
        <v>860</v>
      </c>
      <c r="E31" s="13"/>
      <c r="F31" s="23"/>
      <c r="G31" s="38"/>
      <c r="H31" s="39">
        <v>588</v>
      </c>
      <c r="I31" s="13"/>
      <c r="J31" s="23"/>
      <c r="K31" s="38"/>
      <c r="L31" s="39">
        <v>386</v>
      </c>
      <c r="M31" s="13"/>
    </row>
    <row r="32" spans="1:13">
      <c r="A32" s="74"/>
      <c r="B32" s="17"/>
      <c r="C32" s="17"/>
      <c r="D32" s="18">
        <v>8782</v>
      </c>
      <c r="E32" s="19"/>
      <c r="F32" s="20"/>
      <c r="G32" s="17"/>
      <c r="H32" s="18">
        <v>5101</v>
      </c>
      <c r="I32" s="19"/>
      <c r="J32" s="20"/>
      <c r="K32" s="17"/>
      <c r="L32" s="18">
        <v>3140</v>
      </c>
      <c r="M32" s="19"/>
    </row>
    <row r="33" spans="1:26">
      <c r="A33" s="74"/>
      <c r="B33" s="21" t="s">
        <v>582</v>
      </c>
      <c r="C33" s="23"/>
      <c r="D33" s="23"/>
      <c r="E33" s="23"/>
      <c r="F33" s="23"/>
      <c r="G33" s="23"/>
      <c r="H33" s="23"/>
      <c r="I33" s="23"/>
      <c r="J33" s="23"/>
      <c r="K33" s="23"/>
      <c r="L33" s="23"/>
      <c r="M33" s="23"/>
    </row>
    <row r="34" spans="1:26">
      <c r="A34" s="74"/>
      <c r="B34" s="93" t="s">
        <v>99</v>
      </c>
      <c r="C34" s="17"/>
      <c r="D34" s="18">
        <v>2109</v>
      </c>
      <c r="E34" s="19"/>
      <c r="F34" s="20"/>
      <c r="G34" s="17"/>
      <c r="H34" s="18">
        <v>2120</v>
      </c>
      <c r="I34" s="19"/>
      <c r="J34" s="20"/>
      <c r="K34" s="17"/>
      <c r="L34" s="18">
        <v>2242</v>
      </c>
      <c r="M34" s="19"/>
    </row>
    <row r="35" spans="1:26">
      <c r="A35" s="74"/>
      <c r="B35" s="91" t="s">
        <v>100</v>
      </c>
      <c r="C35" s="38"/>
      <c r="D35" s="39">
        <v>176</v>
      </c>
      <c r="E35" s="13"/>
      <c r="F35" s="23"/>
      <c r="G35" s="38"/>
      <c r="H35" s="39">
        <v>164</v>
      </c>
      <c r="I35" s="13"/>
      <c r="J35" s="23"/>
      <c r="K35" s="38"/>
      <c r="L35" s="39">
        <v>187</v>
      </c>
      <c r="M35" s="13"/>
    </row>
    <row r="36" spans="1:26">
      <c r="A36" s="74"/>
      <c r="B36" s="17"/>
      <c r="C36" s="24"/>
      <c r="D36" s="25">
        <v>2285</v>
      </c>
      <c r="E36" s="19"/>
      <c r="F36" s="20"/>
      <c r="G36" s="24"/>
      <c r="H36" s="25">
        <v>2284</v>
      </c>
      <c r="I36" s="19"/>
      <c r="J36" s="20"/>
      <c r="K36" s="24"/>
      <c r="L36" s="25">
        <v>2429</v>
      </c>
      <c r="M36" s="19"/>
    </row>
    <row r="37" spans="1:26" ht="15.75" thickBot="1">
      <c r="A37" s="74"/>
      <c r="B37" s="12"/>
      <c r="C37" s="27" t="s">
        <v>251</v>
      </c>
      <c r="D37" s="28">
        <v>313039</v>
      </c>
      <c r="E37" s="13"/>
      <c r="F37" s="23"/>
      <c r="G37" s="27" t="s">
        <v>251</v>
      </c>
      <c r="H37" s="28">
        <v>302192</v>
      </c>
      <c r="I37" s="13"/>
      <c r="J37" s="23"/>
      <c r="K37" s="27" t="s">
        <v>251</v>
      </c>
      <c r="L37" s="28">
        <v>294789</v>
      </c>
      <c r="M37" s="13"/>
    </row>
    <row r="38" spans="1:26" ht="15.75" thickTop="1">
      <c r="A38" s="74"/>
      <c r="B38" s="77" t="s">
        <v>866</v>
      </c>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c r="A39" s="74"/>
      <c r="B39" s="75" t="s">
        <v>867</v>
      </c>
      <c r="C39" s="75"/>
      <c r="D39" s="75"/>
      <c r="E39" s="75"/>
      <c r="F39" s="75"/>
      <c r="G39" s="75"/>
      <c r="H39" s="75"/>
      <c r="I39" s="75"/>
      <c r="J39" s="75"/>
      <c r="K39" s="75"/>
      <c r="L39" s="75"/>
      <c r="M39" s="75"/>
      <c r="N39" s="75"/>
      <c r="O39" s="75"/>
      <c r="P39" s="75"/>
      <c r="Q39" s="75"/>
      <c r="R39" s="75"/>
      <c r="S39" s="75"/>
      <c r="T39" s="75"/>
      <c r="U39" s="75"/>
      <c r="V39" s="75"/>
      <c r="W39" s="75"/>
      <c r="X39" s="75"/>
      <c r="Y39" s="75"/>
      <c r="Z39" s="75"/>
    </row>
    <row r="40" spans="1:26">
      <c r="A40" s="74"/>
      <c r="B40" s="77" t="s">
        <v>868</v>
      </c>
      <c r="C40" s="77"/>
      <c r="D40" s="77"/>
      <c r="E40" s="77"/>
      <c r="F40" s="77"/>
      <c r="G40" s="77"/>
      <c r="H40" s="77"/>
      <c r="I40" s="77"/>
      <c r="J40" s="77"/>
      <c r="K40" s="77"/>
      <c r="L40" s="77"/>
      <c r="M40" s="77"/>
      <c r="N40" s="77"/>
      <c r="O40" s="77"/>
      <c r="P40" s="77"/>
      <c r="Q40" s="77"/>
      <c r="R40" s="77"/>
      <c r="S40" s="77"/>
      <c r="T40" s="77"/>
      <c r="U40" s="77"/>
      <c r="V40" s="77"/>
      <c r="W40" s="77"/>
      <c r="X40" s="77"/>
      <c r="Y40" s="77"/>
      <c r="Z40" s="77"/>
    </row>
    <row r="41" spans="1:26" ht="15.75">
      <c r="A41" s="74"/>
      <c r="B41" s="219"/>
      <c r="C41" s="219"/>
      <c r="D41" s="219"/>
      <c r="E41" s="219"/>
      <c r="F41" s="219"/>
      <c r="G41" s="219"/>
      <c r="H41" s="219"/>
      <c r="I41" s="219"/>
      <c r="J41" s="219"/>
      <c r="K41" s="219"/>
      <c r="L41" s="219"/>
      <c r="M41" s="219"/>
      <c r="N41" s="219"/>
      <c r="O41" s="219"/>
      <c r="P41" s="219"/>
      <c r="Q41" s="219"/>
      <c r="R41" s="219"/>
      <c r="S41" s="219"/>
      <c r="T41" s="219"/>
      <c r="U41" s="219"/>
      <c r="V41" s="219"/>
      <c r="W41" s="219"/>
      <c r="X41" s="219"/>
      <c r="Y41" s="219"/>
      <c r="Z41" s="219"/>
    </row>
    <row r="42" spans="1:26" ht="15.75" thickBot="1">
      <c r="A42" s="74"/>
      <c r="B42" s="14"/>
      <c r="C42" s="29" t="s">
        <v>869</v>
      </c>
      <c r="D42" s="29"/>
      <c r="E42" s="29"/>
      <c r="F42" s="29"/>
      <c r="G42" s="29"/>
      <c r="H42" s="29"/>
      <c r="I42" s="29"/>
      <c r="J42" s="29"/>
      <c r="K42" s="29"/>
      <c r="L42" s="29"/>
      <c r="M42" s="14"/>
    </row>
    <row r="43" spans="1:26" ht="15.75" thickBot="1">
      <c r="A43" s="74"/>
      <c r="B43" s="14"/>
      <c r="C43" s="30" t="s">
        <v>864</v>
      </c>
      <c r="D43" s="30"/>
      <c r="E43" s="14"/>
      <c r="F43" s="14" t="s">
        <v>76</v>
      </c>
      <c r="G43" s="30" t="s">
        <v>95</v>
      </c>
      <c r="H43" s="30"/>
      <c r="I43" s="14"/>
      <c r="J43" s="14" t="s">
        <v>76</v>
      </c>
      <c r="K43" s="30" t="s">
        <v>145</v>
      </c>
      <c r="L43" s="30"/>
      <c r="M43" s="14"/>
    </row>
    <row r="44" spans="1:26">
      <c r="A44" s="74"/>
      <c r="B44" s="16">
        <v>2015</v>
      </c>
      <c r="C44" s="17" t="s">
        <v>251</v>
      </c>
      <c r="D44" s="18">
        <v>174739</v>
      </c>
      <c r="E44" s="19"/>
      <c r="F44" s="20"/>
      <c r="G44" s="17" t="s">
        <v>251</v>
      </c>
      <c r="H44" s="18">
        <v>100089</v>
      </c>
      <c r="I44" s="19"/>
      <c r="J44" s="20"/>
      <c r="K44" s="17" t="s">
        <v>251</v>
      </c>
      <c r="L44" s="18">
        <v>274828</v>
      </c>
      <c r="M44" s="19"/>
    </row>
    <row r="45" spans="1:26">
      <c r="A45" s="74"/>
      <c r="B45" s="21">
        <v>2016</v>
      </c>
      <c r="C45" s="12"/>
      <c r="D45" s="22">
        <v>166607</v>
      </c>
      <c r="E45" s="13"/>
      <c r="F45" s="23"/>
      <c r="G45" s="12"/>
      <c r="H45" s="22">
        <v>91408</v>
      </c>
      <c r="I45" s="13"/>
      <c r="J45" s="23"/>
      <c r="K45" s="12"/>
      <c r="L45" s="22">
        <v>258015</v>
      </c>
      <c r="M45" s="13"/>
    </row>
    <row r="46" spans="1:26">
      <c r="A46" s="74"/>
      <c r="B46" s="16">
        <v>2017</v>
      </c>
      <c r="C46" s="17"/>
      <c r="D46" s="18">
        <v>168290</v>
      </c>
      <c r="E46" s="19"/>
      <c r="F46" s="20"/>
      <c r="G46" s="17"/>
      <c r="H46" s="18">
        <v>72903</v>
      </c>
      <c r="I46" s="19"/>
      <c r="J46" s="20"/>
      <c r="K46" s="17"/>
      <c r="L46" s="18">
        <v>241193</v>
      </c>
      <c r="M46" s="19"/>
    </row>
    <row r="47" spans="1:26">
      <c r="A47" s="74"/>
      <c r="B47" s="21">
        <v>2018</v>
      </c>
      <c r="C47" s="12"/>
      <c r="D47" s="22">
        <v>139356</v>
      </c>
      <c r="E47" s="13"/>
      <c r="F47" s="23"/>
      <c r="G47" s="12"/>
      <c r="H47" s="22">
        <v>60737</v>
      </c>
      <c r="I47" s="13"/>
      <c r="J47" s="23"/>
      <c r="K47" s="12"/>
      <c r="L47" s="22">
        <v>200093</v>
      </c>
      <c r="M47" s="13"/>
    </row>
    <row r="48" spans="1:26">
      <c r="A48" s="74"/>
      <c r="B48" s="16">
        <v>2019</v>
      </c>
      <c r="C48" s="17"/>
      <c r="D48" s="18">
        <v>125030</v>
      </c>
      <c r="E48" s="19"/>
      <c r="F48" s="20"/>
      <c r="G48" s="17"/>
      <c r="H48" s="18">
        <v>56019</v>
      </c>
      <c r="I48" s="19"/>
      <c r="J48" s="20"/>
      <c r="K48" s="17"/>
      <c r="L48" s="18">
        <v>181049</v>
      </c>
      <c r="M48" s="19"/>
    </row>
    <row r="49" spans="1:26">
      <c r="A49" s="74"/>
      <c r="B49" s="21" t="s">
        <v>870</v>
      </c>
      <c r="C49" s="12"/>
      <c r="D49" s="22">
        <v>480810</v>
      </c>
      <c r="E49" s="13"/>
      <c r="F49" s="23"/>
      <c r="G49" s="12"/>
      <c r="H49" s="22">
        <v>234073</v>
      </c>
      <c r="I49" s="13"/>
      <c r="J49" s="23"/>
      <c r="K49" s="12"/>
      <c r="L49" s="22">
        <v>714883</v>
      </c>
      <c r="M49" s="13"/>
    </row>
    <row r="50" spans="1:26">
      <c r="A50" s="74"/>
      <c r="B50" s="76" t="s">
        <v>871</v>
      </c>
      <c r="C50" s="76"/>
      <c r="D50" s="76"/>
      <c r="E50" s="76"/>
      <c r="F50" s="76"/>
      <c r="G50" s="76"/>
      <c r="H50" s="76"/>
      <c r="I50" s="76"/>
      <c r="J50" s="76"/>
      <c r="K50" s="76"/>
      <c r="L50" s="76"/>
      <c r="M50" s="76"/>
      <c r="N50" s="76"/>
      <c r="O50" s="76"/>
      <c r="P50" s="76"/>
      <c r="Q50" s="76"/>
      <c r="R50" s="76"/>
      <c r="S50" s="76"/>
      <c r="T50" s="76"/>
      <c r="U50" s="76"/>
      <c r="V50" s="76"/>
      <c r="W50" s="76"/>
      <c r="X50" s="76"/>
      <c r="Y50" s="76"/>
      <c r="Z50" s="76"/>
    </row>
    <row r="51" spans="1:26">
      <c r="A51" s="74"/>
      <c r="B51" s="77" t="s">
        <v>872</v>
      </c>
      <c r="C51" s="77"/>
      <c r="D51" s="77"/>
      <c r="E51" s="77"/>
      <c r="F51" s="77"/>
      <c r="G51" s="77"/>
      <c r="H51" s="77"/>
      <c r="I51" s="77"/>
      <c r="J51" s="77"/>
      <c r="K51" s="77"/>
      <c r="L51" s="77"/>
      <c r="M51" s="77"/>
      <c r="N51" s="77"/>
      <c r="O51" s="77"/>
      <c r="P51" s="77"/>
      <c r="Q51" s="77"/>
      <c r="R51" s="77"/>
      <c r="S51" s="77"/>
      <c r="T51" s="77"/>
      <c r="U51" s="77"/>
      <c r="V51" s="77"/>
      <c r="W51" s="77"/>
      <c r="X51" s="77"/>
      <c r="Y51" s="77"/>
      <c r="Z51" s="77"/>
    </row>
    <row r="52" spans="1:26">
      <c r="A52" s="74"/>
      <c r="B52" s="77" t="s">
        <v>873</v>
      </c>
      <c r="C52" s="77"/>
      <c r="D52" s="77"/>
      <c r="E52" s="77"/>
      <c r="F52" s="77"/>
      <c r="G52" s="77"/>
      <c r="H52" s="77"/>
      <c r="I52" s="77"/>
      <c r="J52" s="77"/>
      <c r="K52" s="77"/>
      <c r="L52" s="77"/>
      <c r="M52" s="77"/>
      <c r="N52" s="77"/>
      <c r="O52" s="77"/>
      <c r="P52" s="77"/>
      <c r="Q52" s="77"/>
      <c r="R52" s="77"/>
      <c r="S52" s="77"/>
      <c r="T52" s="77"/>
      <c r="U52" s="77"/>
      <c r="V52" s="77"/>
      <c r="W52" s="77"/>
      <c r="X52" s="77"/>
      <c r="Y52" s="77"/>
      <c r="Z52" s="77"/>
    </row>
    <row r="53" spans="1:26">
      <c r="A53" s="74"/>
      <c r="B53" s="76" t="s">
        <v>874</v>
      </c>
      <c r="C53" s="76"/>
      <c r="D53" s="76"/>
      <c r="E53" s="76"/>
      <c r="F53" s="76"/>
      <c r="G53" s="76"/>
      <c r="H53" s="76"/>
      <c r="I53" s="76"/>
      <c r="J53" s="76"/>
      <c r="K53" s="76"/>
      <c r="L53" s="76"/>
      <c r="M53" s="76"/>
      <c r="N53" s="76"/>
      <c r="O53" s="76"/>
      <c r="P53" s="76"/>
      <c r="Q53" s="76"/>
      <c r="R53" s="76"/>
      <c r="S53" s="76"/>
      <c r="T53" s="76"/>
      <c r="U53" s="76"/>
      <c r="V53" s="76"/>
      <c r="W53" s="76"/>
      <c r="X53" s="76"/>
      <c r="Y53" s="76"/>
      <c r="Z53" s="76"/>
    </row>
    <row r="54" spans="1:26">
      <c r="A54" s="74"/>
      <c r="B54" s="77" t="s">
        <v>875</v>
      </c>
      <c r="C54" s="77"/>
      <c r="D54" s="77"/>
      <c r="E54" s="77"/>
      <c r="F54" s="77"/>
      <c r="G54" s="77"/>
      <c r="H54" s="77"/>
      <c r="I54" s="77"/>
      <c r="J54" s="77"/>
      <c r="K54" s="77"/>
      <c r="L54" s="77"/>
      <c r="M54" s="77"/>
      <c r="N54" s="77"/>
      <c r="O54" s="77"/>
      <c r="P54" s="77"/>
      <c r="Q54" s="77"/>
      <c r="R54" s="77"/>
      <c r="S54" s="77"/>
      <c r="T54" s="77"/>
      <c r="U54" s="77"/>
      <c r="V54" s="77"/>
      <c r="W54" s="77"/>
      <c r="X54" s="77"/>
      <c r="Y54" s="77"/>
      <c r="Z54" s="77"/>
    </row>
    <row r="55" spans="1:26" ht="89.25">
      <c r="A55" s="74"/>
      <c r="B55" s="47" t="s">
        <v>876</v>
      </c>
      <c r="C55" s="49" t="s">
        <v>877</v>
      </c>
    </row>
    <row r="56" spans="1:26" ht="127.5">
      <c r="A56" s="74"/>
      <c r="B56" s="47" t="s">
        <v>876</v>
      </c>
      <c r="C56" s="49" t="s">
        <v>878</v>
      </c>
    </row>
    <row r="57" spans="1:26">
      <c r="A57" s="74"/>
      <c r="B57" s="77" t="s">
        <v>879</v>
      </c>
      <c r="C57" s="77"/>
      <c r="D57" s="77"/>
      <c r="E57" s="77"/>
      <c r="F57" s="77"/>
      <c r="G57" s="77"/>
      <c r="H57" s="77"/>
      <c r="I57" s="77"/>
      <c r="J57" s="77"/>
      <c r="K57" s="77"/>
      <c r="L57" s="77"/>
      <c r="M57" s="77"/>
      <c r="N57" s="77"/>
      <c r="O57" s="77"/>
      <c r="P57" s="77"/>
      <c r="Q57" s="77"/>
      <c r="R57" s="77"/>
      <c r="S57" s="77"/>
      <c r="T57" s="77"/>
      <c r="U57" s="77"/>
      <c r="V57" s="77"/>
      <c r="W57" s="77"/>
      <c r="X57" s="77"/>
      <c r="Y57" s="77"/>
      <c r="Z57" s="77"/>
    </row>
    <row r="58" spans="1:26" ht="25.5" customHeight="1">
      <c r="A58" s="74"/>
      <c r="B58" s="77" t="s">
        <v>880</v>
      </c>
      <c r="C58" s="77"/>
      <c r="D58" s="77"/>
      <c r="E58" s="77"/>
      <c r="F58" s="77"/>
      <c r="G58" s="77"/>
      <c r="H58" s="77"/>
      <c r="I58" s="77"/>
      <c r="J58" s="77"/>
      <c r="K58" s="77"/>
      <c r="L58" s="77"/>
      <c r="M58" s="77"/>
      <c r="N58" s="77"/>
      <c r="O58" s="77"/>
      <c r="P58" s="77"/>
      <c r="Q58" s="77"/>
      <c r="R58" s="77"/>
      <c r="S58" s="77"/>
      <c r="T58" s="77"/>
      <c r="U58" s="77"/>
      <c r="V58" s="77"/>
      <c r="W58" s="77"/>
      <c r="X58" s="77"/>
      <c r="Y58" s="77"/>
      <c r="Z58" s="77"/>
    </row>
    <row r="59" spans="1:26">
      <c r="A59" s="74"/>
      <c r="B59" s="76" t="s">
        <v>881</v>
      </c>
      <c r="C59" s="76"/>
      <c r="D59" s="76"/>
      <c r="E59" s="76"/>
      <c r="F59" s="76"/>
      <c r="G59" s="76"/>
      <c r="H59" s="76"/>
      <c r="I59" s="76"/>
      <c r="J59" s="76"/>
      <c r="K59" s="76"/>
      <c r="L59" s="76"/>
      <c r="M59" s="76"/>
      <c r="N59" s="76"/>
      <c r="O59" s="76"/>
      <c r="P59" s="76"/>
      <c r="Q59" s="76"/>
      <c r="R59" s="76"/>
      <c r="S59" s="76"/>
      <c r="T59" s="76"/>
      <c r="U59" s="76"/>
      <c r="V59" s="76"/>
      <c r="W59" s="76"/>
      <c r="X59" s="76"/>
      <c r="Y59" s="76"/>
      <c r="Z59" s="76"/>
    </row>
    <row r="60" spans="1:26" ht="25.5" customHeight="1">
      <c r="A60" s="74"/>
      <c r="B60" s="77" t="s">
        <v>882</v>
      </c>
      <c r="C60" s="77"/>
      <c r="D60" s="77"/>
      <c r="E60" s="77"/>
      <c r="F60" s="77"/>
      <c r="G60" s="77"/>
      <c r="H60" s="77"/>
      <c r="I60" s="77"/>
      <c r="J60" s="77"/>
      <c r="K60" s="77"/>
      <c r="L60" s="77"/>
      <c r="M60" s="77"/>
      <c r="N60" s="77"/>
      <c r="O60" s="77"/>
      <c r="P60" s="77"/>
      <c r="Q60" s="77"/>
      <c r="R60" s="77"/>
      <c r="S60" s="77"/>
      <c r="T60" s="77"/>
      <c r="U60" s="77"/>
      <c r="V60" s="77"/>
      <c r="W60" s="77"/>
      <c r="X60" s="77"/>
      <c r="Y60" s="77"/>
      <c r="Z60" s="77"/>
    </row>
    <row r="61" spans="1:26">
      <c r="A61" s="74"/>
      <c r="B61" s="75" t="s">
        <v>867</v>
      </c>
      <c r="C61" s="75"/>
      <c r="D61" s="75"/>
      <c r="E61" s="75"/>
      <c r="F61" s="75"/>
      <c r="G61" s="75"/>
      <c r="H61" s="75"/>
      <c r="I61" s="75"/>
      <c r="J61" s="75"/>
      <c r="K61" s="75"/>
      <c r="L61" s="75"/>
      <c r="M61" s="75"/>
      <c r="N61" s="75"/>
      <c r="O61" s="75"/>
      <c r="P61" s="75"/>
      <c r="Q61" s="75"/>
      <c r="R61" s="75"/>
      <c r="S61" s="75"/>
      <c r="T61" s="75"/>
      <c r="U61" s="75"/>
      <c r="V61" s="75"/>
      <c r="W61" s="75"/>
      <c r="X61" s="75"/>
      <c r="Y61" s="75"/>
      <c r="Z61" s="75"/>
    </row>
    <row r="62" spans="1:26">
      <c r="A62" s="74"/>
      <c r="B62" s="76" t="s">
        <v>883</v>
      </c>
      <c r="C62" s="76"/>
      <c r="D62" s="76"/>
      <c r="E62" s="76"/>
      <c r="F62" s="76"/>
      <c r="G62" s="76"/>
      <c r="H62" s="76"/>
      <c r="I62" s="76"/>
      <c r="J62" s="76"/>
      <c r="K62" s="76"/>
      <c r="L62" s="76"/>
      <c r="M62" s="76"/>
      <c r="N62" s="76"/>
      <c r="O62" s="76"/>
      <c r="P62" s="76"/>
      <c r="Q62" s="76"/>
      <c r="R62" s="76"/>
      <c r="S62" s="76"/>
      <c r="T62" s="76"/>
      <c r="U62" s="76"/>
      <c r="V62" s="76"/>
      <c r="W62" s="76"/>
      <c r="X62" s="76"/>
      <c r="Y62" s="76"/>
      <c r="Z62" s="76"/>
    </row>
    <row r="63" spans="1:26">
      <c r="A63" s="74"/>
      <c r="B63" s="77" t="s">
        <v>884</v>
      </c>
      <c r="C63" s="77"/>
      <c r="D63" s="77"/>
      <c r="E63" s="77"/>
      <c r="F63" s="77"/>
      <c r="G63" s="77"/>
      <c r="H63" s="77"/>
      <c r="I63" s="77"/>
      <c r="J63" s="77"/>
      <c r="K63" s="77"/>
      <c r="L63" s="77"/>
      <c r="M63" s="77"/>
      <c r="N63" s="77"/>
      <c r="O63" s="77"/>
      <c r="P63" s="77"/>
      <c r="Q63" s="77"/>
      <c r="R63" s="77"/>
      <c r="S63" s="77"/>
      <c r="T63" s="77"/>
      <c r="U63" s="77"/>
      <c r="V63" s="77"/>
      <c r="W63" s="77"/>
      <c r="X63" s="77"/>
      <c r="Y63" s="77"/>
      <c r="Z63" s="77"/>
    </row>
    <row r="64" spans="1:26" ht="15.75">
      <c r="A64" s="74"/>
      <c r="B64" s="172"/>
      <c r="C64" s="172"/>
      <c r="D64" s="172"/>
      <c r="E64" s="172"/>
      <c r="F64" s="172"/>
      <c r="G64" s="172"/>
      <c r="H64" s="172"/>
      <c r="I64" s="172"/>
      <c r="J64" s="172"/>
      <c r="K64" s="172"/>
      <c r="L64" s="172"/>
      <c r="M64" s="172"/>
      <c r="N64" s="172"/>
      <c r="O64" s="172"/>
      <c r="P64" s="172"/>
      <c r="Q64" s="172"/>
      <c r="R64" s="172"/>
      <c r="S64" s="172"/>
      <c r="T64" s="172"/>
      <c r="U64" s="172"/>
      <c r="V64" s="172"/>
      <c r="W64" s="172"/>
      <c r="X64" s="172"/>
      <c r="Y64" s="172"/>
      <c r="Z64" s="172"/>
    </row>
    <row r="65" spans="1:26" ht="15.75" thickBot="1">
      <c r="A65" s="74"/>
      <c r="B65" s="209"/>
      <c r="C65" s="14"/>
      <c r="D65" s="216"/>
      <c r="E65" s="216"/>
      <c r="F65" s="111"/>
      <c r="G65" s="14"/>
      <c r="H65" s="216"/>
      <c r="I65" s="216"/>
      <c r="J65" s="111"/>
      <c r="K65" s="14"/>
      <c r="L65" s="216"/>
      <c r="M65" s="216"/>
      <c r="N65" s="111"/>
      <c r="O65" s="14"/>
      <c r="P65" s="29" t="s">
        <v>885</v>
      </c>
      <c r="Q65" s="29"/>
      <c r="R65" s="29"/>
      <c r="S65" s="29"/>
      <c r="T65" s="29"/>
      <c r="U65" s="29"/>
      <c r="V65" s="111"/>
      <c r="W65" s="14"/>
      <c r="X65" s="216"/>
      <c r="Y65" s="216"/>
      <c r="Z65" s="111"/>
    </row>
    <row r="66" spans="1:26">
      <c r="A66" s="74"/>
      <c r="B66" s="217" t="s">
        <v>886</v>
      </c>
      <c r="C66" s="44" t="s">
        <v>76</v>
      </c>
      <c r="D66" s="45" t="s">
        <v>887</v>
      </c>
      <c r="E66" s="45"/>
      <c r="F66" s="44"/>
      <c r="G66" s="44" t="s">
        <v>76</v>
      </c>
      <c r="H66" s="45" t="s">
        <v>889</v>
      </c>
      <c r="I66" s="45"/>
      <c r="J66" s="44"/>
      <c r="K66" s="44" t="s">
        <v>76</v>
      </c>
      <c r="L66" s="45" t="s">
        <v>890</v>
      </c>
      <c r="M66" s="45"/>
      <c r="N66" s="44"/>
      <c r="O66" s="44" t="s">
        <v>76</v>
      </c>
      <c r="P66" s="71" t="s">
        <v>577</v>
      </c>
      <c r="Q66" s="71"/>
      <c r="R66" s="72"/>
      <c r="S66" s="72" t="s">
        <v>76</v>
      </c>
      <c r="T66" s="71" t="s">
        <v>891</v>
      </c>
      <c r="U66" s="71"/>
      <c r="V66" s="44"/>
      <c r="W66" s="44" t="s">
        <v>76</v>
      </c>
      <c r="X66" s="45" t="s">
        <v>893</v>
      </c>
      <c r="Y66" s="45"/>
      <c r="Z66" s="44"/>
    </row>
    <row r="67" spans="1:26" ht="15.75" thickBot="1">
      <c r="A67" s="74"/>
      <c r="B67" s="218"/>
      <c r="C67" s="44"/>
      <c r="D67" s="29" t="s">
        <v>888</v>
      </c>
      <c r="E67" s="29"/>
      <c r="F67" s="44"/>
      <c r="G67" s="44"/>
      <c r="H67" s="29"/>
      <c r="I67" s="29"/>
      <c r="J67" s="44"/>
      <c r="K67" s="44"/>
      <c r="L67" s="29"/>
      <c r="M67" s="29"/>
      <c r="N67" s="44"/>
      <c r="O67" s="44"/>
      <c r="P67" s="29"/>
      <c r="Q67" s="29"/>
      <c r="R67" s="44"/>
      <c r="S67" s="44"/>
      <c r="T67" s="29" t="s">
        <v>892</v>
      </c>
      <c r="U67" s="29"/>
      <c r="V67" s="44"/>
      <c r="W67" s="44"/>
      <c r="X67" s="29" t="s">
        <v>894</v>
      </c>
      <c r="Y67" s="29"/>
      <c r="Z67" s="44"/>
    </row>
    <row r="68" spans="1:26">
      <c r="A68" s="74"/>
      <c r="B68" s="210" t="s">
        <v>895</v>
      </c>
      <c r="C68" s="211"/>
      <c r="D68" s="210"/>
      <c r="E68" s="210" t="s">
        <v>896</v>
      </c>
      <c r="F68" s="212"/>
      <c r="G68" s="211"/>
      <c r="H68" s="210"/>
      <c r="I68" s="210" t="s">
        <v>897</v>
      </c>
      <c r="J68" s="212"/>
      <c r="K68" s="211"/>
      <c r="L68" s="210"/>
      <c r="M68" s="210" t="s">
        <v>898</v>
      </c>
      <c r="N68" s="212"/>
      <c r="O68" s="211"/>
      <c r="P68" s="210"/>
      <c r="Q68" s="210">
        <v>11</v>
      </c>
      <c r="R68" s="212"/>
      <c r="S68" s="211"/>
      <c r="T68" s="210"/>
      <c r="U68" s="210">
        <v>6</v>
      </c>
      <c r="V68" s="212"/>
      <c r="W68" s="211"/>
      <c r="X68" s="210"/>
      <c r="Y68" s="210">
        <v>3</v>
      </c>
      <c r="Z68" s="19" t="s">
        <v>76</v>
      </c>
    </row>
    <row r="69" spans="1:26">
      <c r="A69" s="74"/>
      <c r="B69" s="213" t="s">
        <v>899</v>
      </c>
      <c r="C69" s="214"/>
      <c r="D69" s="213"/>
      <c r="E69" s="213" t="s">
        <v>900</v>
      </c>
      <c r="F69" s="215"/>
      <c r="G69" s="214"/>
      <c r="H69" s="213"/>
      <c r="I69" s="213" t="s">
        <v>901</v>
      </c>
      <c r="J69" s="215"/>
      <c r="K69" s="214"/>
      <c r="L69" s="213"/>
      <c r="M69" s="213" t="s">
        <v>902</v>
      </c>
      <c r="N69" s="215"/>
      <c r="O69" s="214"/>
      <c r="P69" s="213"/>
      <c r="Q69" s="213">
        <v>14</v>
      </c>
      <c r="R69" s="215"/>
      <c r="S69" s="214"/>
      <c r="T69" s="213"/>
      <c r="U69" s="213">
        <v>3</v>
      </c>
      <c r="V69" s="215"/>
      <c r="W69" s="214"/>
      <c r="X69" s="213"/>
      <c r="Y69" s="213">
        <v>2</v>
      </c>
      <c r="Z69" s="13" t="s">
        <v>76</v>
      </c>
    </row>
    <row r="70" spans="1:26">
      <c r="A70" s="74"/>
      <c r="B70" s="210" t="s">
        <v>903</v>
      </c>
      <c r="C70" s="211"/>
      <c r="D70" s="210"/>
      <c r="E70" s="210">
        <v>5</v>
      </c>
      <c r="F70" s="212"/>
      <c r="G70" s="211"/>
      <c r="H70" s="210"/>
      <c r="I70" s="210" t="s">
        <v>904</v>
      </c>
      <c r="J70" s="212"/>
      <c r="K70" s="211"/>
      <c r="L70" s="210"/>
      <c r="M70" s="210" t="s">
        <v>905</v>
      </c>
      <c r="N70" s="212"/>
      <c r="O70" s="211"/>
      <c r="P70" s="212"/>
      <c r="Q70" s="212" t="s">
        <v>528</v>
      </c>
      <c r="R70" s="212"/>
      <c r="S70" s="211"/>
      <c r="T70" s="210"/>
      <c r="U70" s="210">
        <v>10</v>
      </c>
      <c r="V70" s="212"/>
      <c r="W70" s="211"/>
      <c r="X70" s="210"/>
      <c r="Y70" s="210">
        <v>1</v>
      </c>
      <c r="Z70" s="19" t="s">
        <v>76</v>
      </c>
    </row>
    <row r="71" spans="1:26">
      <c r="A71" s="74"/>
      <c r="B71" s="213" t="s">
        <v>906</v>
      </c>
      <c r="C71" s="214"/>
      <c r="D71" s="213"/>
      <c r="E71" s="213">
        <v>5</v>
      </c>
      <c r="F71" s="215"/>
      <c r="G71" s="214"/>
      <c r="H71" s="213"/>
      <c r="I71" s="213" t="s">
        <v>907</v>
      </c>
      <c r="J71" s="215"/>
      <c r="K71" s="214"/>
      <c r="L71" s="213"/>
      <c r="M71" s="213" t="s">
        <v>908</v>
      </c>
      <c r="N71" s="215"/>
      <c r="O71" s="214"/>
      <c r="P71" s="213"/>
      <c r="Q71" s="213">
        <v>11</v>
      </c>
      <c r="R71" s="215"/>
      <c r="S71" s="214"/>
      <c r="T71" s="213"/>
      <c r="U71" s="213">
        <v>19</v>
      </c>
      <c r="V71" s="215"/>
      <c r="W71" s="214"/>
      <c r="X71" s="213"/>
      <c r="Y71" s="213">
        <v>2</v>
      </c>
      <c r="Z71" s="13" t="s">
        <v>76</v>
      </c>
    </row>
    <row r="72" spans="1:26">
      <c r="A72" s="74"/>
      <c r="B72" s="76" t="s">
        <v>909</v>
      </c>
      <c r="C72" s="76"/>
      <c r="D72" s="76"/>
      <c r="E72" s="76"/>
      <c r="F72" s="76"/>
      <c r="G72" s="76"/>
      <c r="H72" s="76"/>
      <c r="I72" s="76"/>
      <c r="J72" s="76"/>
      <c r="K72" s="76"/>
      <c r="L72" s="76"/>
      <c r="M72" s="76"/>
      <c r="N72" s="76"/>
      <c r="O72" s="76"/>
      <c r="P72" s="76"/>
      <c r="Q72" s="76"/>
      <c r="R72" s="76"/>
      <c r="S72" s="76"/>
      <c r="T72" s="76"/>
      <c r="U72" s="76"/>
      <c r="V72" s="76"/>
      <c r="W72" s="76"/>
      <c r="X72" s="76"/>
      <c r="Y72" s="76"/>
      <c r="Z72" s="76"/>
    </row>
    <row r="73" spans="1:26" ht="25.5" customHeight="1">
      <c r="A73" s="74"/>
      <c r="B73" s="77" t="s">
        <v>910</v>
      </c>
      <c r="C73" s="77"/>
      <c r="D73" s="77"/>
      <c r="E73" s="77"/>
      <c r="F73" s="77"/>
      <c r="G73" s="77"/>
      <c r="H73" s="77"/>
      <c r="I73" s="77"/>
      <c r="J73" s="77"/>
      <c r="K73" s="77"/>
      <c r="L73" s="77"/>
      <c r="M73" s="77"/>
      <c r="N73" s="77"/>
      <c r="O73" s="77"/>
      <c r="P73" s="77"/>
      <c r="Q73" s="77"/>
      <c r="R73" s="77"/>
      <c r="S73" s="77"/>
      <c r="T73" s="77"/>
      <c r="U73" s="77"/>
      <c r="V73" s="77"/>
      <c r="W73" s="77"/>
      <c r="X73" s="77"/>
      <c r="Y73" s="77"/>
      <c r="Z73" s="77"/>
    </row>
    <row r="74" spans="1:26">
      <c r="A74" s="74"/>
      <c r="B74" s="76" t="s">
        <v>911</v>
      </c>
      <c r="C74" s="76"/>
      <c r="D74" s="76"/>
      <c r="E74" s="76"/>
      <c r="F74" s="76"/>
      <c r="G74" s="76"/>
      <c r="H74" s="76"/>
      <c r="I74" s="76"/>
      <c r="J74" s="76"/>
      <c r="K74" s="76"/>
      <c r="L74" s="76"/>
      <c r="M74" s="76"/>
      <c r="N74" s="76"/>
      <c r="O74" s="76"/>
      <c r="P74" s="76"/>
      <c r="Q74" s="76"/>
      <c r="R74" s="76"/>
      <c r="S74" s="76"/>
      <c r="T74" s="76"/>
      <c r="U74" s="76"/>
      <c r="V74" s="76"/>
      <c r="W74" s="76"/>
      <c r="X74" s="76"/>
      <c r="Y74" s="76"/>
      <c r="Z74" s="76"/>
    </row>
    <row r="75" spans="1:26">
      <c r="A75" s="74"/>
      <c r="B75" s="77" t="s">
        <v>912</v>
      </c>
      <c r="C75" s="77"/>
      <c r="D75" s="77"/>
      <c r="E75" s="77"/>
      <c r="F75" s="77"/>
      <c r="G75" s="77"/>
      <c r="H75" s="77"/>
      <c r="I75" s="77"/>
      <c r="J75" s="77"/>
      <c r="K75" s="77"/>
      <c r="L75" s="77"/>
      <c r="M75" s="77"/>
      <c r="N75" s="77"/>
      <c r="O75" s="77"/>
      <c r="P75" s="77"/>
      <c r="Q75" s="77"/>
      <c r="R75" s="77"/>
      <c r="S75" s="77"/>
      <c r="T75" s="77"/>
      <c r="U75" s="77"/>
      <c r="V75" s="77"/>
      <c r="W75" s="77"/>
      <c r="X75" s="77"/>
      <c r="Y75" s="77"/>
      <c r="Z75" s="77"/>
    </row>
    <row r="76" spans="1:26" ht="25.5" customHeight="1">
      <c r="A76" s="74"/>
      <c r="B76" s="77" t="s">
        <v>913</v>
      </c>
      <c r="C76" s="77"/>
      <c r="D76" s="77"/>
      <c r="E76" s="77"/>
      <c r="F76" s="77"/>
      <c r="G76" s="77"/>
      <c r="H76" s="77"/>
      <c r="I76" s="77"/>
      <c r="J76" s="77"/>
      <c r="K76" s="77"/>
      <c r="L76" s="77"/>
      <c r="M76" s="77"/>
      <c r="N76" s="77"/>
      <c r="O76" s="77"/>
      <c r="P76" s="77"/>
      <c r="Q76" s="77"/>
      <c r="R76" s="77"/>
      <c r="S76" s="77"/>
      <c r="T76" s="77"/>
      <c r="U76" s="77"/>
      <c r="V76" s="77"/>
      <c r="W76" s="77"/>
      <c r="X76" s="77"/>
      <c r="Y76" s="77"/>
      <c r="Z76" s="77"/>
    </row>
    <row r="77" spans="1:26">
      <c r="A77" s="74"/>
      <c r="B77" s="77" t="s">
        <v>914</v>
      </c>
      <c r="C77" s="77"/>
      <c r="D77" s="77"/>
      <c r="E77" s="77"/>
      <c r="F77" s="77"/>
      <c r="G77" s="77"/>
      <c r="H77" s="77"/>
      <c r="I77" s="77"/>
      <c r="J77" s="77"/>
      <c r="K77" s="77"/>
      <c r="L77" s="77"/>
      <c r="M77" s="77"/>
      <c r="N77" s="77"/>
      <c r="O77" s="77"/>
      <c r="P77" s="77"/>
      <c r="Q77" s="77"/>
      <c r="R77" s="77"/>
      <c r="S77" s="77"/>
      <c r="T77" s="77"/>
      <c r="U77" s="77"/>
      <c r="V77" s="77"/>
      <c r="W77" s="77"/>
      <c r="X77" s="77"/>
      <c r="Y77" s="77"/>
      <c r="Z77" s="77"/>
    </row>
    <row r="78" spans="1:26">
      <c r="A78" s="74"/>
      <c r="B78" s="220"/>
      <c r="C78" s="220"/>
      <c r="D78" s="220"/>
      <c r="E78" s="220"/>
      <c r="F78" s="220"/>
      <c r="G78" s="220"/>
      <c r="H78" s="220"/>
      <c r="I78" s="220"/>
      <c r="J78" s="220"/>
      <c r="K78" s="220"/>
      <c r="L78" s="220"/>
      <c r="M78" s="220"/>
      <c r="N78" s="220"/>
      <c r="O78" s="220"/>
      <c r="P78" s="220"/>
      <c r="Q78" s="220"/>
      <c r="R78" s="220"/>
      <c r="S78" s="220"/>
      <c r="T78" s="220"/>
      <c r="U78" s="220"/>
      <c r="V78" s="220"/>
      <c r="W78" s="220"/>
      <c r="X78" s="220"/>
      <c r="Y78" s="220"/>
      <c r="Z78" s="220"/>
    </row>
    <row r="79" spans="1:26">
      <c r="A79" s="74"/>
      <c r="B79" s="77"/>
      <c r="C79" s="77"/>
      <c r="D79" s="77"/>
      <c r="E79" s="77"/>
      <c r="F79" s="77"/>
      <c r="G79" s="77"/>
      <c r="H79" s="77"/>
      <c r="I79" s="77"/>
      <c r="J79" s="77"/>
      <c r="K79" s="77"/>
      <c r="L79" s="77"/>
      <c r="M79" s="77"/>
      <c r="N79" s="77"/>
      <c r="O79" s="77"/>
      <c r="P79" s="77"/>
      <c r="Q79" s="77"/>
      <c r="R79" s="77"/>
      <c r="S79" s="77"/>
      <c r="T79" s="77"/>
      <c r="U79" s="77"/>
      <c r="V79" s="77"/>
      <c r="W79" s="77"/>
      <c r="X79" s="77"/>
      <c r="Y79" s="77"/>
      <c r="Z79" s="77"/>
    </row>
  </sheetData>
  <mergeCells count="67">
    <mergeCell ref="B77:Z77"/>
    <mergeCell ref="B78:Z78"/>
    <mergeCell ref="B79:Z79"/>
    <mergeCell ref="B64:Z64"/>
    <mergeCell ref="B72:Z72"/>
    <mergeCell ref="B73:Z73"/>
    <mergeCell ref="B74:Z74"/>
    <mergeCell ref="B75:Z75"/>
    <mergeCell ref="B76:Z76"/>
    <mergeCell ref="B58:Z58"/>
    <mergeCell ref="B59:Z59"/>
    <mergeCell ref="B60:Z60"/>
    <mergeCell ref="B61:Z61"/>
    <mergeCell ref="B62:Z62"/>
    <mergeCell ref="B63:Z63"/>
    <mergeCell ref="B50:Z50"/>
    <mergeCell ref="B51:Z51"/>
    <mergeCell ref="B52:Z52"/>
    <mergeCell ref="B53:Z53"/>
    <mergeCell ref="B54:Z54"/>
    <mergeCell ref="B57:Z57"/>
    <mergeCell ref="B4:Z4"/>
    <mergeCell ref="B5:Z5"/>
    <mergeCell ref="B38:Z38"/>
    <mergeCell ref="B39:Z39"/>
    <mergeCell ref="B40:Z40"/>
    <mergeCell ref="B41:Z41"/>
    <mergeCell ref="V66:V67"/>
    <mergeCell ref="W66:W67"/>
    <mergeCell ref="X66:Y66"/>
    <mergeCell ref="X67:Y67"/>
    <mergeCell ref="Z66:Z67"/>
    <mergeCell ref="A1:A2"/>
    <mergeCell ref="B1:Z1"/>
    <mergeCell ref="B2:Z2"/>
    <mergeCell ref="B3:Z3"/>
    <mergeCell ref="A4:A79"/>
    <mergeCell ref="O66:O67"/>
    <mergeCell ref="P66:Q67"/>
    <mergeCell ref="R66:R67"/>
    <mergeCell ref="S66:S67"/>
    <mergeCell ref="T66:U66"/>
    <mergeCell ref="T67:U67"/>
    <mergeCell ref="G66:G67"/>
    <mergeCell ref="H66:I67"/>
    <mergeCell ref="J66:J67"/>
    <mergeCell ref="K66:K67"/>
    <mergeCell ref="L66:M67"/>
    <mergeCell ref="N66:N67"/>
    <mergeCell ref="D65:E65"/>
    <mergeCell ref="H65:I65"/>
    <mergeCell ref="L65:M65"/>
    <mergeCell ref="P65:U65"/>
    <mergeCell ref="X65:Y65"/>
    <mergeCell ref="B66:B67"/>
    <mergeCell ref="C66:C67"/>
    <mergeCell ref="D66:E66"/>
    <mergeCell ref="D67:E67"/>
    <mergeCell ref="F66:F67"/>
    <mergeCell ref="C6:L6"/>
    <mergeCell ref="C7:D7"/>
    <mergeCell ref="G7:H7"/>
    <mergeCell ref="K7:L7"/>
    <mergeCell ref="C42:L42"/>
    <mergeCell ref="C43:D43"/>
    <mergeCell ref="G43:H43"/>
    <mergeCell ref="K43:L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cols>
    <col min="1" max="1" width="24.42578125" bestFit="1" customWidth="1"/>
    <col min="2" max="2" width="36.5703125" bestFit="1" customWidth="1"/>
    <col min="3" max="3" width="7.28515625" customWidth="1"/>
    <col min="4" max="4" width="31.28515625" customWidth="1"/>
    <col min="5" max="5" width="6.140625" customWidth="1"/>
    <col min="6" max="6" width="36.5703125" customWidth="1"/>
    <col min="7" max="7" width="7.28515625" customWidth="1"/>
    <col min="8" max="8" width="36.5703125" customWidth="1"/>
    <col min="9" max="9" width="6.140625" customWidth="1"/>
    <col min="10" max="11" width="7.28515625" customWidth="1"/>
    <col min="12" max="12" width="7.85546875" customWidth="1"/>
    <col min="13" max="13" width="36.5703125" customWidth="1"/>
    <col min="14" max="14" width="7.28515625" customWidth="1"/>
    <col min="15" max="15" width="8.5703125" customWidth="1"/>
    <col min="16" max="16" width="9.28515625" customWidth="1"/>
    <col min="17" max="17" width="36.5703125" customWidth="1"/>
    <col min="18" max="18" width="7.28515625" customWidth="1"/>
    <col min="19" max="19" width="7.42578125" customWidth="1"/>
    <col min="20" max="20" width="23.7109375" customWidth="1"/>
    <col min="21" max="22" width="36.5703125" customWidth="1"/>
    <col min="23" max="23" width="7.28515625" customWidth="1"/>
    <col min="24" max="24" width="36.5703125" customWidth="1"/>
    <col min="25" max="25" width="7.28515625" customWidth="1"/>
    <col min="26" max="26" width="36.5703125" customWidth="1"/>
    <col min="27" max="27" width="7.28515625" customWidth="1"/>
    <col min="28" max="28" width="19.28515625" customWidth="1"/>
    <col min="29" max="29" width="36.5703125" customWidth="1"/>
    <col min="30" max="31" width="7.28515625" customWidth="1"/>
    <col min="32" max="32" width="22.85546875" customWidth="1"/>
    <col min="33" max="33" width="36.5703125" customWidth="1"/>
  </cols>
  <sheetData>
    <row r="1" spans="1:33" ht="15" customHeight="1">
      <c r="A1" s="8" t="s">
        <v>9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916</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915</v>
      </c>
      <c r="B4" s="75" t="s">
        <v>917</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74"/>
      <c r="B5" s="76" t="s">
        <v>918</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74"/>
      <c r="B6" s="77" t="s">
        <v>919</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ht="15.75">
      <c r="A7" s="74"/>
      <c r="B7" s="172"/>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c r="AD7" s="172"/>
      <c r="AE7" s="172"/>
      <c r="AF7" s="172"/>
      <c r="AG7" s="172"/>
    </row>
    <row r="8" spans="1:33">
      <c r="A8" s="74"/>
      <c r="B8" s="14"/>
      <c r="C8" s="94">
        <v>2014</v>
      </c>
      <c r="D8" s="94"/>
      <c r="E8" s="14"/>
      <c r="F8" s="14"/>
      <c r="G8" s="94">
        <v>2013</v>
      </c>
      <c r="H8" s="94"/>
      <c r="I8" s="14"/>
    </row>
    <row r="9" spans="1:33" ht="39">
      <c r="A9" s="74"/>
      <c r="B9" s="16" t="s">
        <v>920</v>
      </c>
      <c r="C9" s="199" t="s">
        <v>251</v>
      </c>
      <c r="D9" s="200">
        <v>988645</v>
      </c>
      <c r="E9" s="19"/>
      <c r="F9" s="20"/>
      <c r="G9" s="199" t="s">
        <v>251</v>
      </c>
      <c r="H9" s="201" t="s">
        <v>291</v>
      </c>
      <c r="I9" s="19"/>
    </row>
    <row r="10" spans="1:33" ht="39">
      <c r="A10" s="74"/>
      <c r="B10" s="21" t="s">
        <v>921</v>
      </c>
      <c r="C10" s="12"/>
      <c r="D10" s="33" t="s">
        <v>291</v>
      </c>
      <c r="E10" s="13"/>
      <c r="F10" s="23"/>
      <c r="G10" s="12"/>
      <c r="H10" s="22">
        <v>777197</v>
      </c>
      <c r="I10" s="13"/>
    </row>
    <row r="11" spans="1:33">
      <c r="A11" s="74"/>
      <c r="B11" s="16" t="s">
        <v>922</v>
      </c>
      <c r="C11" s="17"/>
      <c r="D11" s="18">
        <v>750000</v>
      </c>
      <c r="E11" s="19"/>
      <c r="F11" s="20"/>
      <c r="G11" s="17"/>
      <c r="H11" s="31" t="s">
        <v>291</v>
      </c>
      <c r="I11" s="19"/>
    </row>
    <row r="12" spans="1:33">
      <c r="A12" s="74"/>
      <c r="B12" s="21" t="s">
        <v>923</v>
      </c>
      <c r="C12" s="12"/>
      <c r="D12" s="22">
        <v>600000</v>
      </c>
      <c r="E12" s="13"/>
      <c r="F12" s="23"/>
      <c r="G12" s="12"/>
      <c r="H12" s="33" t="s">
        <v>291</v>
      </c>
      <c r="I12" s="13"/>
    </row>
    <row r="13" spans="1:33">
      <c r="A13" s="74"/>
      <c r="B13" s="16" t="s">
        <v>924</v>
      </c>
      <c r="C13" s="17"/>
      <c r="D13" s="18">
        <v>500000</v>
      </c>
      <c r="E13" s="19"/>
      <c r="F13" s="20"/>
      <c r="G13" s="17"/>
      <c r="H13" s="31" t="s">
        <v>291</v>
      </c>
      <c r="I13" s="19"/>
    </row>
    <row r="14" spans="1:33">
      <c r="A14" s="74"/>
      <c r="B14" s="21" t="s">
        <v>925</v>
      </c>
      <c r="C14" s="12"/>
      <c r="D14" s="33" t="s">
        <v>291</v>
      </c>
      <c r="E14" s="13"/>
      <c r="F14" s="23"/>
      <c r="G14" s="12"/>
      <c r="H14" s="22">
        <v>550000</v>
      </c>
      <c r="I14" s="13"/>
    </row>
    <row r="15" spans="1:33" ht="26.25">
      <c r="A15" s="74"/>
      <c r="B15" s="16" t="s">
        <v>926</v>
      </c>
      <c r="C15" s="17"/>
      <c r="D15" s="18">
        <v>34773</v>
      </c>
      <c r="E15" s="19"/>
      <c r="F15" s="20"/>
      <c r="G15" s="17"/>
      <c r="H15" s="31" t="s">
        <v>291</v>
      </c>
      <c r="I15" s="19"/>
    </row>
    <row r="16" spans="1:33">
      <c r="A16" s="74"/>
      <c r="B16" s="21" t="s">
        <v>927</v>
      </c>
      <c r="C16" s="12"/>
      <c r="D16" s="33" t="s">
        <v>291</v>
      </c>
      <c r="E16" s="13"/>
      <c r="F16" s="23"/>
      <c r="G16" s="12"/>
      <c r="H16" s="33" t="s">
        <v>291</v>
      </c>
      <c r="I16" s="13"/>
    </row>
    <row r="17" spans="1:33">
      <c r="A17" s="74"/>
      <c r="B17" s="16" t="s">
        <v>928</v>
      </c>
      <c r="C17" s="17"/>
      <c r="D17" s="31" t="s">
        <v>291</v>
      </c>
      <c r="E17" s="19"/>
      <c r="F17" s="20"/>
      <c r="G17" s="17"/>
      <c r="H17" s="18">
        <v>256100</v>
      </c>
      <c r="I17" s="19"/>
    </row>
    <row r="18" spans="1:33">
      <c r="A18" s="74"/>
      <c r="B18" s="21" t="s">
        <v>95</v>
      </c>
      <c r="C18" s="38"/>
      <c r="D18" s="40">
        <v>3720</v>
      </c>
      <c r="E18" s="13"/>
      <c r="F18" s="23"/>
      <c r="G18" s="38"/>
      <c r="H18" s="40">
        <v>4316</v>
      </c>
      <c r="I18" s="13"/>
    </row>
    <row r="19" spans="1:33" ht="39">
      <c r="A19" s="74"/>
      <c r="B19" s="16" t="s">
        <v>929</v>
      </c>
      <c r="C19" s="199"/>
      <c r="D19" s="200">
        <v>2877138</v>
      </c>
      <c r="E19" s="19"/>
      <c r="F19" s="20"/>
      <c r="G19" s="199"/>
      <c r="H19" s="200">
        <v>1587613</v>
      </c>
      <c r="I19" s="19"/>
    </row>
    <row r="20" spans="1:33">
      <c r="A20" s="74"/>
      <c r="B20" s="21" t="s">
        <v>930</v>
      </c>
      <c r="C20" s="38"/>
      <c r="D20" s="39" t="s">
        <v>931</v>
      </c>
      <c r="E20" s="13" t="s">
        <v>257</v>
      </c>
      <c r="F20" s="23"/>
      <c r="G20" s="38"/>
      <c r="H20" s="39" t="s">
        <v>932</v>
      </c>
      <c r="I20" s="13" t="s">
        <v>257</v>
      </c>
    </row>
    <row r="21" spans="1:33" ht="15.75" thickBot="1">
      <c r="A21" s="74"/>
      <c r="B21" s="16" t="s">
        <v>933</v>
      </c>
      <c r="C21" s="41" t="s">
        <v>251</v>
      </c>
      <c r="D21" s="42">
        <v>2852531</v>
      </c>
      <c r="E21" s="19"/>
      <c r="F21" s="20"/>
      <c r="G21" s="41" t="s">
        <v>251</v>
      </c>
      <c r="H21" s="102">
        <v>1579391</v>
      </c>
      <c r="I21" s="19"/>
    </row>
    <row r="22" spans="1:33" ht="15.75" thickTop="1">
      <c r="A22" s="74"/>
      <c r="B22" s="77" t="s">
        <v>934</v>
      </c>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c r="AE22" s="77"/>
      <c r="AF22" s="77"/>
      <c r="AG22" s="77"/>
    </row>
    <row r="23" spans="1:33">
      <c r="A23" s="74"/>
      <c r="B23" s="77"/>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c r="AF23" s="77"/>
      <c r="AG23" s="77"/>
    </row>
    <row r="24" spans="1:33">
      <c r="A24" s="74"/>
      <c r="B24" s="44"/>
      <c r="C24" s="45" t="s">
        <v>935</v>
      </c>
      <c r="D24" s="45"/>
      <c r="E24" s="228"/>
      <c r="F24" s="229"/>
      <c r="G24" s="228"/>
      <c r="H24" s="45" t="s">
        <v>922</v>
      </c>
      <c r="I24" s="44"/>
      <c r="J24" s="44" t="s">
        <v>76</v>
      </c>
      <c r="K24" s="230">
        <v>8.7499999999999994E-2</v>
      </c>
      <c r="L24" s="230"/>
      <c r="M24" s="44"/>
      <c r="N24" s="44" t="s">
        <v>76</v>
      </c>
      <c r="O24" s="45" t="s">
        <v>924</v>
      </c>
      <c r="P24" s="45"/>
      <c r="Q24" s="44"/>
      <c r="R24" s="44" t="s">
        <v>76</v>
      </c>
      <c r="S24" s="45" t="s">
        <v>938</v>
      </c>
      <c r="T24" s="45"/>
      <c r="U24" s="44"/>
      <c r="V24" s="231"/>
      <c r="W24" s="231"/>
      <c r="X24" s="45" t="s">
        <v>927</v>
      </c>
      <c r="Y24" s="44" t="s">
        <v>76</v>
      </c>
      <c r="Z24" s="232"/>
      <c r="AA24" s="45" t="s">
        <v>95</v>
      </c>
      <c r="AB24" s="45"/>
      <c r="AC24" s="44"/>
      <c r="AD24" s="44" t="s">
        <v>76</v>
      </c>
      <c r="AE24" s="45" t="s">
        <v>145</v>
      </c>
      <c r="AF24" s="45"/>
      <c r="AG24" s="44"/>
    </row>
    <row r="25" spans="1:33">
      <c r="A25" s="74"/>
      <c r="B25" s="44"/>
      <c r="C25" s="94" t="s">
        <v>936</v>
      </c>
      <c r="D25" s="94"/>
      <c r="E25" s="228"/>
      <c r="F25" s="229"/>
      <c r="G25" s="228"/>
      <c r="H25" s="94"/>
      <c r="I25" s="44"/>
      <c r="J25" s="44"/>
      <c r="K25" s="94" t="s">
        <v>937</v>
      </c>
      <c r="L25" s="94"/>
      <c r="M25" s="44"/>
      <c r="N25" s="44"/>
      <c r="O25" s="94"/>
      <c r="P25" s="94"/>
      <c r="Q25" s="44"/>
      <c r="R25" s="44"/>
      <c r="S25" s="94"/>
      <c r="T25" s="94"/>
      <c r="U25" s="44"/>
      <c r="V25" s="231"/>
      <c r="W25" s="231"/>
      <c r="X25" s="94"/>
      <c r="Y25" s="44"/>
      <c r="Z25" s="232"/>
      <c r="AA25" s="94"/>
      <c r="AB25" s="94"/>
      <c r="AC25" s="44"/>
      <c r="AD25" s="44"/>
      <c r="AE25" s="94"/>
      <c r="AF25" s="94"/>
      <c r="AG25" s="44"/>
    </row>
    <row r="26" spans="1:33">
      <c r="A26" s="74"/>
      <c r="B26" s="221">
        <v>2015</v>
      </c>
      <c r="C26" s="199" t="s">
        <v>251</v>
      </c>
      <c r="D26" s="200">
        <v>10000</v>
      </c>
      <c r="E26" s="83"/>
      <c r="F26" s="83"/>
      <c r="G26" s="83" t="s">
        <v>251</v>
      </c>
      <c r="H26" s="222" t="s">
        <v>291</v>
      </c>
      <c r="I26" s="19"/>
      <c r="J26" s="20"/>
      <c r="K26" s="199" t="s">
        <v>251</v>
      </c>
      <c r="L26" s="201" t="s">
        <v>291</v>
      </c>
      <c r="M26" s="19"/>
      <c r="N26" s="20"/>
      <c r="O26" s="199" t="s">
        <v>251</v>
      </c>
      <c r="P26" s="201" t="s">
        <v>291</v>
      </c>
      <c r="Q26" s="19"/>
      <c r="R26" s="20"/>
      <c r="S26" s="199" t="s">
        <v>251</v>
      </c>
      <c r="T26" s="200">
        <v>10887</v>
      </c>
      <c r="U26" s="19"/>
      <c r="V26" s="89"/>
      <c r="W26" s="83" t="s">
        <v>251</v>
      </c>
      <c r="X26" s="223" t="s">
        <v>291</v>
      </c>
      <c r="Y26" s="20"/>
      <c r="Z26" s="83"/>
      <c r="AA26" s="199" t="s">
        <v>251</v>
      </c>
      <c r="AB26" s="200">
        <v>3720</v>
      </c>
      <c r="AC26" s="19"/>
      <c r="AD26" s="20"/>
      <c r="AE26" s="199" t="s">
        <v>251</v>
      </c>
      <c r="AF26" s="200">
        <v>24607</v>
      </c>
      <c r="AG26" s="19"/>
    </row>
    <row r="27" spans="1:33">
      <c r="A27" s="74"/>
      <c r="B27" s="224">
        <v>2016</v>
      </c>
      <c r="C27" s="12"/>
      <c r="D27" s="22">
        <v>10000</v>
      </c>
      <c r="E27" s="49"/>
      <c r="F27" s="49"/>
      <c r="G27" s="49"/>
      <c r="H27" s="92" t="s">
        <v>291</v>
      </c>
      <c r="I27" s="13"/>
      <c r="J27" s="23"/>
      <c r="K27" s="12"/>
      <c r="L27" s="33" t="s">
        <v>291</v>
      </c>
      <c r="M27" s="13"/>
      <c r="N27" s="23"/>
      <c r="O27" s="12"/>
      <c r="P27" s="33" t="s">
        <v>291</v>
      </c>
      <c r="Q27" s="13"/>
      <c r="R27" s="23"/>
      <c r="S27" s="12"/>
      <c r="T27" s="22">
        <v>11514</v>
      </c>
      <c r="U27" s="13"/>
      <c r="V27" s="87"/>
      <c r="W27" s="87"/>
      <c r="X27" s="225" t="s">
        <v>291</v>
      </c>
      <c r="Y27" s="23"/>
      <c r="Z27" s="49"/>
      <c r="AA27" s="12"/>
      <c r="AB27" s="33" t="s">
        <v>291</v>
      </c>
      <c r="AC27" s="13"/>
      <c r="AD27" s="23"/>
      <c r="AE27" s="12"/>
      <c r="AF27" s="22">
        <v>21514</v>
      </c>
      <c r="AG27" s="13"/>
    </row>
    <row r="28" spans="1:33">
      <c r="A28" s="74"/>
      <c r="B28" s="221">
        <v>2017</v>
      </c>
      <c r="C28" s="17"/>
      <c r="D28" s="18">
        <v>10000</v>
      </c>
      <c r="E28" s="83"/>
      <c r="F28" s="83"/>
      <c r="G28" s="83"/>
      <c r="H28" s="86" t="s">
        <v>291</v>
      </c>
      <c r="I28" s="19"/>
      <c r="J28" s="20"/>
      <c r="K28" s="17"/>
      <c r="L28" s="31" t="s">
        <v>291</v>
      </c>
      <c r="M28" s="19"/>
      <c r="N28" s="20"/>
      <c r="O28" s="17"/>
      <c r="P28" s="31" t="s">
        <v>291</v>
      </c>
      <c r="Q28" s="19"/>
      <c r="R28" s="20"/>
      <c r="S28" s="17"/>
      <c r="T28" s="18">
        <v>12372</v>
      </c>
      <c r="U28" s="19"/>
      <c r="V28" s="89"/>
      <c r="W28" s="89"/>
      <c r="X28" s="226" t="s">
        <v>291</v>
      </c>
      <c r="Y28" s="20"/>
      <c r="Z28" s="83"/>
      <c r="AA28" s="17"/>
      <c r="AB28" s="31" t="s">
        <v>291</v>
      </c>
      <c r="AC28" s="19"/>
      <c r="AD28" s="20"/>
      <c r="AE28" s="17"/>
      <c r="AF28" s="18">
        <v>22372</v>
      </c>
      <c r="AG28" s="19"/>
    </row>
    <row r="29" spans="1:33">
      <c r="A29" s="74"/>
      <c r="B29" s="224">
        <v>2018</v>
      </c>
      <c r="C29" s="12"/>
      <c r="D29" s="22">
        <v>10000</v>
      </c>
      <c r="E29" s="49"/>
      <c r="F29" s="49"/>
      <c r="G29" s="49"/>
      <c r="H29" s="92" t="s">
        <v>291</v>
      </c>
      <c r="I29" s="13"/>
      <c r="J29" s="23"/>
      <c r="K29" s="12"/>
      <c r="L29" s="33" t="s">
        <v>291</v>
      </c>
      <c r="M29" s="13"/>
      <c r="N29" s="23"/>
      <c r="O29" s="12"/>
      <c r="P29" s="33" t="s">
        <v>291</v>
      </c>
      <c r="Q29" s="13"/>
      <c r="R29" s="23"/>
      <c r="S29" s="12"/>
      <c r="T29" s="33" t="s">
        <v>291</v>
      </c>
      <c r="U29" s="13"/>
      <c r="V29" s="87"/>
      <c r="W29" s="87"/>
      <c r="X29" s="225" t="s">
        <v>291</v>
      </c>
      <c r="Y29" s="23"/>
      <c r="Z29" s="49"/>
      <c r="AA29" s="12"/>
      <c r="AB29" s="33" t="s">
        <v>291</v>
      </c>
      <c r="AC29" s="13"/>
      <c r="AD29" s="23"/>
      <c r="AE29" s="12"/>
      <c r="AF29" s="22">
        <v>10000</v>
      </c>
      <c r="AG29" s="13"/>
    </row>
    <row r="30" spans="1:33">
      <c r="A30" s="74"/>
      <c r="B30" s="221">
        <v>2019</v>
      </c>
      <c r="C30" s="17"/>
      <c r="D30" s="18">
        <v>10000</v>
      </c>
      <c r="E30" s="83"/>
      <c r="F30" s="83"/>
      <c r="G30" s="83"/>
      <c r="H30" s="227"/>
      <c r="I30" s="19"/>
      <c r="J30" s="20"/>
      <c r="K30" s="17"/>
      <c r="L30" s="31" t="s">
        <v>291</v>
      </c>
      <c r="M30" s="19"/>
      <c r="N30" s="20"/>
      <c r="O30" s="17"/>
      <c r="P30" s="31" t="s">
        <v>291</v>
      </c>
      <c r="Q30" s="19"/>
      <c r="R30" s="20"/>
      <c r="S30" s="17"/>
      <c r="T30" s="31" t="s">
        <v>291</v>
      </c>
      <c r="U30" s="19"/>
      <c r="V30" s="89"/>
      <c r="W30" s="89"/>
      <c r="X30" s="226" t="s">
        <v>291</v>
      </c>
      <c r="Y30" s="20"/>
      <c r="Z30" s="83"/>
      <c r="AA30" s="17"/>
      <c r="AB30" s="31" t="s">
        <v>291</v>
      </c>
      <c r="AC30" s="19"/>
      <c r="AD30" s="20"/>
      <c r="AE30" s="17"/>
      <c r="AF30" s="18">
        <v>10000</v>
      </c>
      <c r="AG30" s="19"/>
    </row>
    <row r="31" spans="1:33">
      <c r="A31" s="74"/>
      <c r="B31" s="80"/>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c r="AE31" s="80"/>
      <c r="AF31" s="80"/>
      <c r="AG31" s="80"/>
    </row>
    <row r="32" spans="1:33">
      <c r="A32" s="74"/>
      <c r="B32" s="77" t="s">
        <v>939</v>
      </c>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c r="AE32" s="77"/>
      <c r="AF32" s="77"/>
      <c r="AG32" s="77"/>
    </row>
    <row r="33" spans="1:33">
      <c r="A33" s="74"/>
      <c r="B33" s="76" t="s">
        <v>940</v>
      </c>
      <c r="C33" s="76"/>
      <c r="D33" s="76"/>
      <c r="E33" s="76"/>
      <c r="F33" s="76"/>
      <c r="G33" s="76"/>
      <c r="H33" s="76"/>
      <c r="I33" s="76"/>
      <c r="J33" s="76"/>
      <c r="K33" s="76"/>
      <c r="L33" s="76"/>
      <c r="M33" s="76"/>
      <c r="N33" s="76"/>
      <c r="O33" s="76"/>
      <c r="P33" s="76"/>
      <c r="Q33" s="76"/>
      <c r="R33" s="76"/>
      <c r="S33" s="76"/>
      <c r="T33" s="76"/>
      <c r="U33" s="76"/>
      <c r="V33" s="76"/>
      <c r="W33" s="76"/>
      <c r="X33" s="76"/>
      <c r="Y33" s="76"/>
      <c r="Z33" s="76"/>
      <c r="AA33" s="76"/>
      <c r="AB33" s="76"/>
      <c r="AC33" s="76"/>
      <c r="AD33" s="76"/>
      <c r="AE33" s="76"/>
      <c r="AF33" s="76"/>
      <c r="AG33" s="76"/>
    </row>
    <row r="34" spans="1:33">
      <c r="A34" s="74"/>
      <c r="B34" s="77" t="s">
        <v>941</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row>
    <row r="35" spans="1:33">
      <c r="A35" s="74"/>
      <c r="B35" s="76" t="s">
        <v>942</v>
      </c>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c r="AC35" s="76"/>
      <c r="AD35" s="76"/>
      <c r="AE35" s="76"/>
      <c r="AF35" s="76"/>
      <c r="AG35" s="76"/>
    </row>
    <row r="36" spans="1:33">
      <c r="A36" s="74"/>
      <c r="B36" s="77" t="s">
        <v>943</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row>
    <row r="37" spans="1:33">
      <c r="A37" s="74"/>
      <c r="B37" s="77" t="s">
        <v>944</v>
      </c>
      <c r="C37" s="77"/>
      <c r="D37" s="77"/>
      <c r="E37" s="77"/>
      <c r="F37" s="77"/>
      <c r="G37" s="77"/>
      <c r="H37" s="77"/>
      <c r="I37" s="77"/>
      <c r="J37" s="77"/>
      <c r="K37" s="77"/>
      <c r="L37" s="77"/>
      <c r="M37" s="77"/>
      <c r="N37" s="77"/>
      <c r="O37" s="77"/>
      <c r="P37" s="77"/>
      <c r="Q37" s="77"/>
      <c r="R37" s="77"/>
      <c r="S37" s="77"/>
      <c r="T37" s="77"/>
      <c r="U37" s="77"/>
      <c r="V37" s="77"/>
      <c r="W37" s="77"/>
      <c r="X37" s="77"/>
      <c r="Y37" s="77"/>
      <c r="Z37" s="77"/>
      <c r="AA37" s="77"/>
      <c r="AB37" s="77"/>
      <c r="AC37" s="77"/>
      <c r="AD37" s="77"/>
      <c r="AE37" s="77"/>
      <c r="AF37" s="77"/>
      <c r="AG37" s="77"/>
    </row>
    <row r="38" spans="1:33">
      <c r="A38" s="74"/>
      <c r="B38" s="75" t="s">
        <v>945</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row>
    <row r="39" spans="1:33">
      <c r="A39" s="74"/>
      <c r="B39" s="76" t="s">
        <v>946</v>
      </c>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6"/>
      <c r="AE39" s="76"/>
      <c r="AF39" s="76"/>
      <c r="AG39" s="76"/>
    </row>
    <row r="40" spans="1:33">
      <c r="A40" s="74"/>
      <c r="B40" s="77" t="s">
        <v>947</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c r="AE40" s="77"/>
      <c r="AF40" s="77"/>
      <c r="AG40" s="77"/>
    </row>
    <row r="41" spans="1:33">
      <c r="A41" s="74"/>
      <c r="B41" s="77" t="s">
        <v>948</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c r="AE41" s="77"/>
      <c r="AF41" s="77"/>
      <c r="AG41" s="77"/>
    </row>
    <row r="42" spans="1:33">
      <c r="A42" s="74"/>
      <c r="B42" s="76" t="s">
        <v>949</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c r="AF42" s="76"/>
      <c r="AG42" s="76"/>
    </row>
    <row r="43" spans="1:33" ht="25.5" customHeight="1">
      <c r="A43" s="74"/>
      <c r="B43" s="77" t="s">
        <v>950</v>
      </c>
      <c r="C43" s="77"/>
      <c r="D43" s="77"/>
      <c r="E43" s="77"/>
      <c r="F43" s="77"/>
      <c r="G43" s="77"/>
      <c r="H43" s="77"/>
      <c r="I43" s="77"/>
      <c r="J43" s="77"/>
      <c r="K43" s="77"/>
      <c r="L43" s="77"/>
      <c r="M43" s="77"/>
      <c r="N43" s="77"/>
      <c r="O43" s="77"/>
      <c r="P43" s="77"/>
      <c r="Q43" s="77"/>
      <c r="R43" s="77"/>
      <c r="S43" s="77"/>
      <c r="T43" s="77"/>
      <c r="U43" s="77"/>
      <c r="V43" s="77"/>
      <c r="W43" s="77"/>
      <c r="X43" s="77"/>
      <c r="Y43" s="77"/>
      <c r="Z43" s="77"/>
      <c r="AA43" s="77"/>
      <c r="AB43" s="77"/>
      <c r="AC43" s="77"/>
      <c r="AD43" s="77"/>
      <c r="AE43" s="77"/>
      <c r="AF43" s="77"/>
      <c r="AG43" s="77"/>
    </row>
    <row r="44" spans="1:33">
      <c r="A44" s="74"/>
      <c r="B44" s="77" t="s">
        <v>951</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row>
    <row r="45" spans="1:33">
      <c r="A45" s="74"/>
      <c r="B45" s="77" t="s">
        <v>952</v>
      </c>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c r="AC45" s="77"/>
      <c r="AD45" s="77"/>
      <c r="AE45" s="77"/>
      <c r="AF45" s="77"/>
      <c r="AG45" s="77"/>
    </row>
    <row r="46" spans="1:33">
      <c r="A46" s="74"/>
      <c r="B46" s="77" t="s">
        <v>953</v>
      </c>
      <c r="C46" s="77"/>
      <c r="D46" s="77"/>
      <c r="E46" s="77"/>
      <c r="F46" s="77"/>
      <c r="G46" s="77"/>
      <c r="H46" s="77"/>
      <c r="I46" s="77"/>
      <c r="J46" s="77"/>
      <c r="K46" s="77"/>
      <c r="L46" s="77"/>
      <c r="M46" s="77"/>
      <c r="N46" s="77"/>
      <c r="O46" s="77"/>
      <c r="P46" s="77"/>
      <c r="Q46" s="77"/>
      <c r="R46" s="77"/>
      <c r="S46" s="77"/>
      <c r="T46" s="77"/>
      <c r="U46" s="77"/>
      <c r="V46" s="77"/>
      <c r="W46" s="77"/>
      <c r="X46" s="77"/>
      <c r="Y46" s="77"/>
      <c r="Z46" s="77"/>
      <c r="AA46" s="77"/>
      <c r="AB46" s="77"/>
      <c r="AC46" s="77"/>
      <c r="AD46" s="77"/>
      <c r="AE46" s="77"/>
      <c r="AF46" s="77"/>
      <c r="AG46" s="77"/>
    </row>
    <row r="47" spans="1:33">
      <c r="A47" s="74"/>
      <c r="B47" s="77" t="s">
        <v>954</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c r="AE47" s="77"/>
      <c r="AF47" s="77"/>
      <c r="AG47" s="77"/>
    </row>
    <row r="48" spans="1:33">
      <c r="A48" s="74"/>
      <c r="B48" s="76" t="s">
        <v>955</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row>
    <row r="49" spans="1:33">
      <c r="A49" s="74"/>
      <c r="B49" s="77" t="s">
        <v>956</v>
      </c>
      <c r="C49" s="77"/>
      <c r="D49" s="77"/>
      <c r="E49" s="77"/>
      <c r="F49" s="77"/>
      <c r="G49" s="77"/>
      <c r="H49" s="77"/>
      <c r="I49" s="77"/>
      <c r="J49" s="77"/>
      <c r="K49" s="77"/>
      <c r="L49" s="77"/>
      <c r="M49" s="77"/>
      <c r="N49" s="77"/>
      <c r="O49" s="77"/>
      <c r="P49" s="77"/>
      <c r="Q49" s="77"/>
      <c r="R49" s="77"/>
      <c r="S49" s="77"/>
      <c r="T49" s="77"/>
      <c r="U49" s="77"/>
      <c r="V49" s="77"/>
      <c r="W49" s="77"/>
      <c r="X49" s="77"/>
      <c r="Y49" s="77"/>
      <c r="Z49" s="77"/>
      <c r="AA49" s="77"/>
      <c r="AB49" s="77"/>
      <c r="AC49" s="77"/>
      <c r="AD49" s="77"/>
      <c r="AE49" s="77"/>
      <c r="AF49" s="77"/>
      <c r="AG49" s="77"/>
    </row>
    <row r="50" spans="1:33" ht="25.5" customHeight="1">
      <c r="A50" s="74"/>
      <c r="B50" s="77" t="s">
        <v>957</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c r="AC50" s="77"/>
      <c r="AD50" s="77"/>
      <c r="AE50" s="77"/>
      <c r="AF50" s="77"/>
      <c r="AG50" s="77"/>
    </row>
    <row r="51" spans="1:33">
      <c r="A51" s="74"/>
      <c r="B51" s="77" t="s">
        <v>958</v>
      </c>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c r="AE51" s="77"/>
      <c r="AF51" s="77"/>
      <c r="AG51" s="77"/>
    </row>
    <row r="52" spans="1:33">
      <c r="A52" s="74"/>
      <c r="B52" s="75" t="s">
        <v>945</v>
      </c>
      <c r="C52" s="75"/>
      <c r="D52" s="75"/>
      <c r="E52" s="75"/>
      <c r="F52" s="75"/>
      <c r="G52" s="75"/>
      <c r="H52" s="75"/>
      <c r="I52" s="75"/>
      <c r="J52" s="75"/>
      <c r="K52" s="75"/>
      <c r="L52" s="75"/>
      <c r="M52" s="75"/>
      <c r="N52" s="75"/>
      <c r="O52" s="75"/>
      <c r="P52" s="75"/>
      <c r="Q52" s="75"/>
      <c r="R52" s="75"/>
      <c r="S52" s="75"/>
      <c r="T52" s="75"/>
      <c r="U52" s="75"/>
      <c r="V52" s="75"/>
      <c r="W52" s="75"/>
      <c r="X52" s="75"/>
      <c r="Y52" s="75"/>
      <c r="Z52" s="75"/>
      <c r="AA52" s="75"/>
      <c r="AB52" s="75"/>
      <c r="AC52" s="75"/>
      <c r="AD52" s="75"/>
      <c r="AE52" s="75"/>
      <c r="AF52" s="75"/>
      <c r="AG52" s="75"/>
    </row>
    <row r="53" spans="1:33">
      <c r="A53" s="74"/>
      <c r="B53" s="76" t="s">
        <v>959</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c r="AF53" s="76"/>
      <c r="AG53" s="76"/>
    </row>
    <row r="54" spans="1:33">
      <c r="A54" s="74"/>
      <c r="B54" s="77" t="s">
        <v>960</v>
      </c>
      <c r="C54" s="77"/>
      <c r="D54" s="77"/>
      <c r="E54" s="77"/>
      <c r="F54" s="77"/>
      <c r="G54" s="77"/>
      <c r="H54" s="77"/>
      <c r="I54" s="77"/>
      <c r="J54" s="77"/>
      <c r="K54" s="77"/>
      <c r="L54" s="77"/>
      <c r="M54" s="77"/>
      <c r="N54" s="77"/>
      <c r="O54" s="77"/>
      <c r="P54" s="77"/>
      <c r="Q54" s="77"/>
      <c r="R54" s="77"/>
      <c r="S54" s="77"/>
      <c r="T54" s="77"/>
      <c r="U54" s="77"/>
      <c r="V54" s="77"/>
      <c r="W54" s="77"/>
      <c r="X54" s="77"/>
      <c r="Y54" s="77"/>
      <c r="Z54" s="77"/>
      <c r="AA54" s="77"/>
      <c r="AB54" s="77"/>
      <c r="AC54" s="77"/>
      <c r="AD54" s="77"/>
      <c r="AE54" s="77"/>
      <c r="AF54" s="77"/>
      <c r="AG54" s="77"/>
    </row>
    <row r="55" spans="1:33" ht="25.5" customHeight="1">
      <c r="A55" s="74"/>
      <c r="B55" s="77" t="s">
        <v>961</v>
      </c>
      <c r="C55" s="77"/>
      <c r="D55" s="77"/>
      <c r="E55" s="77"/>
      <c r="F55" s="77"/>
      <c r="G55" s="77"/>
      <c r="H55" s="77"/>
      <c r="I55" s="77"/>
      <c r="J55" s="77"/>
      <c r="K55" s="77"/>
      <c r="L55" s="77"/>
      <c r="M55" s="77"/>
      <c r="N55" s="77"/>
      <c r="O55" s="77"/>
      <c r="P55" s="77"/>
      <c r="Q55" s="77"/>
      <c r="R55" s="77"/>
      <c r="S55" s="77"/>
      <c r="T55" s="77"/>
      <c r="U55" s="77"/>
      <c r="V55" s="77"/>
      <c r="W55" s="77"/>
      <c r="X55" s="77"/>
      <c r="Y55" s="77"/>
      <c r="Z55" s="77"/>
      <c r="AA55" s="77"/>
      <c r="AB55" s="77"/>
      <c r="AC55" s="77"/>
      <c r="AD55" s="77"/>
      <c r="AE55" s="77"/>
      <c r="AF55" s="77"/>
      <c r="AG55" s="77"/>
    </row>
    <row r="56" spans="1:33">
      <c r="A56" s="74"/>
      <c r="B56" s="76" t="s">
        <v>962</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c r="AE56" s="76"/>
      <c r="AF56" s="76"/>
      <c r="AG56" s="76"/>
    </row>
    <row r="57" spans="1:33" ht="25.5" customHeight="1">
      <c r="A57" s="74"/>
      <c r="B57" s="77" t="s">
        <v>963</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row>
    <row r="58" spans="1:33">
      <c r="A58" s="74"/>
      <c r="B58" s="77" t="s">
        <v>964</v>
      </c>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c r="AE58" s="77"/>
      <c r="AF58" s="77"/>
      <c r="AG58" s="77"/>
    </row>
    <row r="59" spans="1:33">
      <c r="A59" s="74"/>
      <c r="B59" s="77" t="s">
        <v>965</v>
      </c>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c r="AE59" s="77"/>
      <c r="AF59" s="77"/>
      <c r="AG59" s="77"/>
    </row>
    <row r="60" spans="1:33">
      <c r="A60" s="74"/>
      <c r="B60" s="76" t="s">
        <v>966</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row>
    <row r="61" spans="1:33">
      <c r="A61" s="74"/>
      <c r="B61" s="77" t="s">
        <v>967</v>
      </c>
      <c r="C61" s="77"/>
      <c r="D61" s="77"/>
      <c r="E61" s="77"/>
      <c r="F61" s="77"/>
      <c r="G61" s="77"/>
      <c r="H61" s="77"/>
      <c r="I61" s="77"/>
      <c r="J61" s="77"/>
      <c r="K61" s="77"/>
      <c r="L61" s="77"/>
      <c r="M61" s="77"/>
      <c r="N61" s="77"/>
      <c r="O61" s="77"/>
      <c r="P61" s="77"/>
      <c r="Q61" s="77"/>
      <c r="R61" s="77"/>
      <c r="S61" s="77"/>
      <c r="T61" s="77"/>
      <c r="U61" s="77"/>
      <c r="V61" s="77"/>
      <c r="W61" s="77"/>
      <c r="X61" s="77"/>
      <c r="Y61" s="77"/>
      <c r="Z61" s="77"/>
      <c r="AA61" s="77"/>
      <c r="AB61" s="77"/>
      <c r="AC61" s="77"/>
      <c r="AD61" s="77"/>
      <c r="AE61" s="77"/>
      <c r="AF61" s="77"/>
      <c r="AG61" s="77"/>
    </row>
    <row r="62" spans="1:33">
      <c r="A62" s="74"/>
      <c r="B62" s="77" t="s">
        <v>968</v>
      </c>
      <c r="C62" s="77"/>
      <c r="D62" s="77"/>
      <c r="E62" s="77"/>
      <c r="F62" s="77"/>
      <c r="G62" s="77"/>
      <c r="H62" s="77"/>
      <c r="I62" s="77"/>
      <c r="J62" s="77"/>
      <c r="K62" s="77"/>
      <c r="L62" s="77"/>
      <c r="M62" s="77"/>
      <c r="N62" s="77"/>
      <c r="O62" s="77"/>
      <c r="P62" s="77"/>
      <c r="Q62" s="77"/>
      <c r="R62" s="77"/>
      <c r="S62" s="77"/>
      <c r="T62" s="77"/>
      <c r="U62" s="77"/>
      <c r="V62" s="77"/>
      <c r="W62" s="77"/>
      <c r="X62" s="77"/>
      <c r="Y62" s="77"/>
      <c r="Z62" s="77"/>
      <c r="AA62" s="77"/>
      <c r="AB62" s="77"/>
      <c r="AC62" s="77"/>
      <c r="AD62" s="77"/>
      <c r="AE62" s="77"/>
      <c r="AF62" s="77"/>
      <c r="AG62" s="77"/>
    </row>
    <row r="63" spans="1:33">
      <c r="A63" s="74"/>
      <c r="B63" s="77" t="s">
        <v>969</v>
      </c>
      <c r="C63" s="77"/>
      <c r="D63" s="77"/>
      <c r="E63" s="77"/>
      <c r="F63" s="77"/>
      <c r="G63" s="77"/>
      <c r="H63" s="77"/>
      <c r="I63" s="77"/>
      <c r="J63" s="77"/>
      <c r="K63" s="77"/>
      <c r="L63" s="77"/>
      <c r="M63" s="77"/>
      <c r="N63" s="77"/>
      <c r="O63" s="77"/>
      <c r="P63" s="77"/>
      <c r="Q63" s="77"/>
      <c r="R63" s="77"/>
      <c r="S63" s="77"/>
      <c r="T63" s="77"/>
      <c r="U63" s="77"/>
      <c r="V63" s="77"/>
      <c r="W63" s="77"/>
      <c r="X63" s="77"/>
      <c r="Y63" s="77"/>
      <c r="Z63" s="77"/>
      <c r="AA63" s="77"/>
      <c r="AB63" s="77"/>
      <c r="AC63" s="77"/>
      <c r="AD63" s="77"/>
      <c r="AE63" s="77"/>
      <c r="AF63" s="77"/>
      <c r="AG63" s="77"/>
    </row>
    <row r="64" spans="1:33">
      <c r="A64" s="74"/>
      <c r="B64" s="77" t="s">
        <v>970</v>
      </c>
      <c r="C64" s="77"/>
      <c r="D64" s="77"/>
      <c r="E64" s="77"/>
      <c r="F64" s="77"/>
      <c r="G64" s="77"/>
      <c r="H64" s="77"/>
      <c r="I64" s="77"/>
      <c r="J64" s="77"/>
      <c r="K64" s="77"/>
      <c r="L64" s="77"/>
      <c r="M64" s="77"/>
      <c r="N64" s="77"/>
      <c r="O64" s="77"/>
      <c r="P64" s="77"/>
      <c r="Q64" s="77"/>
      <c r="R64" s="77"/>
      <c r="S64" s="77"/>
      <c r="T64" s="77"/>
      <c r="U64" s="77"/>
      <c r="V64" s="77"/>
      <c r="W64" s="77"/>
      <c r="X64" s="77"/>
      <c r="Y64" s="77"/>
      <c r="Z64" s="77"/>
      <c r="AA64" s="77"/>
      <c r="AB64" s="77"/>
      <c r="AC64" s="77"/>
      <c r="AD64" s="77"/>
      <c r="AE64" s="77"/>
      <c r="AF64" s="77"/>
      <c r="AG64" s="77"/>
    </row>
    <row r="65" spans="1:33">
      <c r="A65" s="74"/>
      <c r="B65" s="77" t="s">
        <v>971</v>
      </c>
      <c r="C65" s="77"/>
      <c r="D65" s="77"/>
      <c r="E65" s="77"/>
      <c r="F65" s="77"/>
      <c r="G65" s="77"/>
      <c r="H65" s="77"/>
      <c r="I65" s="77"/>
      <c r="J65" s="77"/>
      <c r="K65" s="77"/>
      <c r="L65" s="77"/>
      <c r="M65" s="77"/>
      <c r="N65" s="77"/>
      <c r="O65" s="77"/>
      <c r="P65" s="77"/>
      <c r="Q65" s="77"/>
      <c r="R65" s="77"/>
      <c r="S65" s="77"/>
      <c r="T65" s="77"/>
      <c r="U65" s="77"/>
      <c r="V65" s="77"/>
      <c r="W65" s="77"/>
      <c r="X65" s="77"/>
      <c r="Y65" s="77"/>
      <c r="Z65" s="77"/>
      <c r="AA65" s="77"/>
      <c r="AB65" s="77"/>
      <c r="AC65" s="77"/>
      <c r="AD65" s="77"/>
      <c r="AE65" s="77"/>
      <c r="AF65" s="77"/>
      <c r="AG65" s="77"/>
    </row>
    <row r="66" spans="1:33">
      <c r="A66" s="74"/>
      <c r="B66" s="76" t="s">
        <v>972</v>
      </c>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c r="AG66" s="76"/>
    </row>
    <row r="67" spans="1:33" ht="25.5" customHeight="1">
      <c r="A67" s="74"/>
      <c r="B67" s="77" t="s">
        <v>973</v>
      </c>
      <c r="C67" s="77"/>
      <c r="D67" s="77"/>
      <c r="E67" s="77"/>
      <c r="F67" s="77"/>
      <c r="G67" s="77"/>
      <c r="H67" s="77"/>
      <c r="I67" s="77"/>
      <c r="J67" s="77"/>
      <c r="K67" s="77"/>
      <c r="L67" s="77"/>
      <c r="M67" s="77"/>
      <c r="N67" s="77"/>
      <c r="O67" s="77"/>
      <c r="P67" s="77"/>
      <c r="Q67" s="77"/>
      <c r="R67" s="77"/>
      <c r="S67" s="77"/>
      <c r="T67" s="77"/>
      <c r="U67" s="77"/>
      <c r="V67" s="77"/>
      <c r="W67" s="77"/>
      <c r="X67" s="77"/>
      <c r="Y67" s="77"/>
      <c r="Z67" s="77"/>
      <c r="AA67" s="77"/>
      <c r="AB67" s="77"/>
      <c r="AC67" s="77"/>
      <c r="AD67" s="77"/>
      <c r="AE67" s="77"/>
      <c r="AF67" s="77"/>
      <c r="AG67" s="77"/>
    </row>
    <row r="68" spans="1:33">
      <c r="A68" s="74"/>
      <c r="B68" s="75" t="s">
        <v>945</v>
      </c>
      <c r="C68" s="75"/>
      <c r="D68" s="75"/>
      <c r="E68" s="75"/>
      <c r="F68" s="75"/>
      <c r="G68" s="75"/>
      <c r="H68" s="75"/>
      <c r="I68" s="75"/>
      <c r="J68" s="75"/>
      <c r="K68" s="75"/>
      <c r="L68" s="75"/>
      <c r="M68" s="75"/>
      <c r="N68" s="75"/>
      <c r="O68" s="75"/>
      <c r="P68" s="75"/>
      <c r="Q68" s="75"/>
      <c r="R68" s="75"/>
      <c r="S68" s="75"/>
      <c r="T68" s="75"/>
      <c r="U68" s="75"/>
      <c r="V68" s="75"/>
      <c r="W68" s="75"/>
      <c r="X68" s="75"/>
      <c r="Y68" s="75"/>
      <c r="Z68" s="75"/>
      <c r="AA68" s="75"/>
      <c r="AB68" s="75"/>
      <c r="AC68" s="75"/>
      <c r="AD68" s="75"/>
      <c r="AE68" s="75"/>
      <c r="AF68" s="75"/>
      <c r="AG68" s="75"/>
    </row>
    <row r="69" spans="1:33">
      <c r="A69" s="74"/>
      <c r="B69" s="76" t="s">
        <v>974</v>
      </c>
      <c r="C69" s="76"/>
      <c r="D69" s="76"/>
      <c r="E69" s="76"/>
      <c r="F69" s="76"/>
      <c r="G69" s="76"/>
      <c r="H69" s="76"/>
      <c r="I69" s="76"/>
      <c r="J69" s="76"/>
      <c r="K69" s="76"/>
      <c r="L69" s="76"/>
      <c r="M69" s="76"/>
      <c r="N69" s="76"/>
      <c r="O69" s="76"/>
      <c r="P69" s="76"/>
      <c r="Q69" s="76"/>
      <c r="R69" s="76"/>
      <c r="S69" s="76"/>
      <c r="T69" s="76"/>
      <c r="U69" s="76"/>
      <c r="V69" s="76"/>
      <c r="W69" s="76"/>
      <c r="X69" s="76"/>
      <c r="Y69" s="76"/>
      <c r="Z69" s="76"/>
      <c r="AA69" s="76"/>
      <c r="AB69" s="76"/>
      <c r="AC69" s="76"/>
      <c r="AD69" s="76"/>
      <c r="AE69" s="76"/>
      <c r="AF69" s="76"/>
      <c r="AG69" s="76"/>
    </row>
    <row r="70" spans="1:33">
      <c r="A70" s="74"/>
      <c r="B70" s="77" t="s">
        <v>975</v>
      </c>
      <c r="C70" s="77"/>
      <c r="D70" s="77"/>
      <c r="E70" s="77"/>
      <c r="F70" s="77"/>
      <c r="G70" s="77"/>
      <c r="H70" s="77"/>
      <c r="I70" s="77"/>
      <c r="J70" s="77"/>
      <c r="K70" s="77"/>
      <c r="L70" s="77"/>
      <c r="M70" s="77"/>
      <c r="N70" s="77"/>
      <c r="O70" s="77"/>
      <c r="P70" s="77"/>
      <c r="Q70" s="77"/>
      <c r="R70" s="77"/>
      <c r="S70" s="77"/>
      <c r="T70" s="77"/>
      <c r="U70" s="77"/>
      <c r="V70" s="77"/>
      <c r="W70" s="77"/>
      <c r="X70" s="77"/>
      <c r="Y70" s="77"/>
      <c r="Z70" s="77"/>
      <c r="AA70" s="77"/>
      <c r="AB70" s="77"/>
      <c r="AC70" s="77"/>
      <c r="AD70" s="77"/>
      <c r="AE70" s="77"/>
      <c r="AF70" s="77"/>
      <c r="AG70" s="77"/>
    </row>
    <row r="71" spans="1:33">
      <c r="A71" s="74"/>
      <c r="B71" s="77" t="s">
        <v>976</v>
      </c>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c r="AD71" s="77"/>
      <c r="AE71" s="77"/>
      <c r="AF71" s="77"/>
      <c r="AG71" s="77"/>
    </row>
    <row r="72" spans="1:33">
      <c r="A72" s="74"/>
      <c r="B72" s="77" t="s">
        <v>977</v>
      </c>
      <c r="C72" s="77"/>
      <c r="D72" s="77"/>
      <c r="E72" s="77"/>
      <c r="F72" s="77"/>
      <c r="G72" s="77"/>
      <c r="H72" s="77"/>
      <c r="I72" s="77"/>
      <c r="J72" s="77"/>
      <c r="K72" s="77"/>
      <c r="L72" s="77"/>
      <c r="M72" s="77"/>
      <c r="N72" s="77"/>
      <c r="O72" s="77"/>
      <c r="P72" s="77"/>
      <c r="Q72" s="77"/>
      <c r="R72" s="77"/>
      <c r="S72" s="77"/>
      <c r="T72" s="77"/>
      <c r="U72" s="77"/>
      <c r="V72" s="77"/>
      <c r="W72" s="77"/>
      <c r="X72" s="77"/>
      <c r="Y72" s="77"/>
      <c r="Z72" s="77"/>
      <c r="AA72" s="77"/>
      <c r="AB72" s="77"/>
      <c r="AC72" s="77"/>
      <c r="AD72" s="77"/>
      <c r="AE72" s="77"/>
      <c r="AF72" s="77"/>
      <c r="AG72" s="77"/>
    </row>
    <row r="73" spans="1:33">
      <c r="A73" s="74"/>
      <c r="B73" s="76" t="s">
        <v>978</v>
      </c>
      <c r="C73" s="76"/>
      <c r="D73" s="76"/>
      <c r="E73" s="76"/>
      <c r="F73" s="76"/>
      <c r="G73" s="76"/>
      <c r="H73" s="76"/>
      <c r="I73" s="76"/>
      <c r="J73" s="76"/>
      <c r="K73" s="76"/>
      <c r="L73" s="76"/>
      <c r="M73" s="76"/>
      <c r="N73" s="76"/>
      <c r="O73" s="76"/>
      <c r="P73" s="76"/>
      <c r="Q73" s="76"/>
      <c r="R73" s="76"/>
      <c r="S73" s="76"/>
      <c r="T73" s="76"/>
      <c r="U73" s="76"/>
      <c r="V73" s="76"/>
      <c r="W73" s="76"/>
      <c r="X73" s="76"/>
      <c r="Y73" s="76"/>
      <c r="Z73" s="76"/>
      <c r="AA73" s="76"/>
      <c r="AB73" s="76"/>
      <c r="AC73" s="76"/>
      <c r="AD73" s="76"/>
      <c r="AE73" s="76"/>
      <c r="AF73" s="76"/>
      <c r="AG73" s="76"/>
    </row>
    <row r="74" spans="1:33">
      <c r="A74" s="74"/>
      <c r="B74" s="77" t="s">
        <v>979</v>
      </c>
      <c r="C74" s="77"/>
      <c r="D74" s="77"/>
      <c r="E74" s="77"/>
      <c r="F74" s="77"/>
      <c r="G74" s="77"/>
      <c r="H74" s="77"/>
      <c r="I74" s="77"/>
      <c r="J74" s="77"/>
      <c r="K74" s="77"/>
      <c r="L74" s="77"/>
      <c r="M74" s="77"/>
      <c r="N74" s="77"/>
      <c r="O74" s="77"/>
      <c r="P74" s="77"/>
      <c r="Q74" s="77"/>
      <c r="R74" s="77"/>
      <c r="S74" s="77"/>
      <c r="T74" s="77"/>
      <c r="U74" s="77"/>
      <c r="V74" s="77"/>
      <c r="W74" s="77"/>
      <c r="X74" s="77"/>
      <c r="Y74" s="77"/>
      <c r="Z74" s="77"/>
      <c r="AA74" s="77"/>
      <c r="AB74" s="77"/>
      <c r="AC74" s="77"/>
      <c r="AD74" s="77"/>
      <c r="AE74" s="77"/>
      <c r="AF74" s="77"/>
      <c r="AG74" s="77"/>
    </row>
    <row r="75" spans="1:33" ht="25.5" customHeight="1">
      <c r="A75" s="74"/>
      <c r="B75" s="77" t="s">
        <v>980</v>
      </c>
      <c r="C75" s="77"/>
      <c r="D75" s="77"/>
      <c r="E75" s="77"/>
      <c r="F75" s="77"/>
      <c r="G75" s="77"/>
      <c r="H75" s="77"/>
      <c r="I75" s="77"/>
      <c r="J75" s="77"/>
      <c r="K75" s="77"/>
      <c r="L75" s="77"/>
      <c r="M75" s="77"/>
      <c r="N75" s="77"/>
      <c r="O75" s="77"/>
      <c r="P75" s="77"/>
      <c r="Q75" s="77"/>
      <c r="R75" s="77"/>
      <c r="S75" s="77"/>
      <c r="T75" s="77"/>
      <c r="U75" s="77"/>
      <c r="V75" s="77"/>
      <c r="W75" s="77"/>
      <c r="X75" s="77"/>
      <c r="Y75" s="77"/>
      <c r="Z75" s="77"/>
      <c r="AA75" s="77"/>
      <c r="AB75" s="77"/>
      <c r="AC75" s="77"/>
      <c r="AD75" s="77"/>
      <c r="AE75" s="77"/>
      <c r="AF75" s="77"/>
      <c r="AG75" s="77"/>
    </row>
    <row r="76" spans="1:33">
      <c r="A76" s="74"/>
      <c r="B76" s="76" t="s">
        <v>981</v>
      </c>
      <c r="C76" s="76"/>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6"/>
      <c r="AE76" s="76"/>
      <c r="AF76" s="76"/>
      <c r="AG76" s="76"/>
    </row>
    <row r="77" spans="1:33" ht="25.5" customHeight="1">
      <c r="A77" s="74"/>
      <c r="B77" s="77" t="s">
        <v>982</v>
      </c>
      <c r="C77" s="77"/>
      <c r="D77" s="77"/>
      <c r="E77" s="77"/>
      <c r="F77" s="77"/>
      <c r="G77" s="77"/>
      <c r="H77" s="77"/>
      <c r="I77" s="77"/>
      <c r="J77" s="77"/>
      <c r="K77" s="77"/>
      <c r="L77" s="77"/>
      <c r="M77" s="77"/>
      <c r="N77" s="77"/>
      <c r="O77" s="77"/>
      <c r="P77" s="77"/>
      <c r="Q77" s="77"/>
      <c r="R77" s="77"/>
      <c r="S77" s="77"/>
      <c r="T77" s="77"/>
      <c r="U77" s="77"/>
      <c r="V77" s="77"/>
      <c r="W77" s="77"/>
      <c r="X77" s="77"/>
      <c r="Y77" s="77"/>
      <c r="Z77" s="77"/>
      <c r="AA77" s="77"/>
      <c r="AB77" s="77"/>
      <c r="AC77" s="77"/>
      <c r="AD77" s="77"/>
      <c r="AE77" s="77"/>
      <c r="AF77" s="77"/>
      <c r="AG77" s="77"/>
    </row>
    <row r="78" spans="1:33">
      <c r="A78" s="74"/>
      <c r="B78" s="98"/>
      <c r="C78" s="98"/>
      <c r="D78" s="98"/>
      <c r="E78" s="98"/>
      <c r="F78" s="98"/>
      <c r="G78" s="98"/>
      <c r="H78" s="98"/>
      <c r="I78" s="98"/>
      <c r="J78" s="98"/>
      <c r="K78" s="98"/>
      <c r="L78" s="98"/>
      <c r="M78" s="98"/>
      <c r="N78" s="98"/>
      <c r="O78" s="98"/>
      <c r="P78" s="98"/>
      <c r="Q78" s="98"/>
      <c r="R78" s="98"/>
      <c r="S78" s="98"/>
      <c r="T78" s="98"/>
      <c r="U78" s="98"/>
      <c r="V78" s="98"/>
      <c r="W78" s="98"/>
      <c r="X78" s="98"/>
      <c r="Y78" s="98"/>
      <c r="Z78" s="98"/>
      <c r="AA78" s="98"/>
      <c r="AB78" s="98"/>
      <c r="AC78" s="98"/>
      <c r="AD78" s="98"/>
      <c r="AE78" s="98"/>
      <c r="AF78" s="98"/>
      <c r="AG78" s="98"/>
    </row>
    <row r="79" spans="1:33">
      <c r="A79" s="74"/>
      <c r="B79" s="73"/>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c r="AD79" s="73"/>
      <c r="AE79" s="73"/>
      <c r="AF79" s="73"/>
      <c r="AG79" s="73"/>
    </row>
    <row r="80" spans="1:33">
      <c r="A80" s="74"/>
      <c r="B80" s="75" t="s">
        <v>945</v>
      </c>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c r="AE80" s="75"/>
      <c r="AF80" s="75"/>
      <c r="AG80" s="75"/>
    </row>
    <row r="81" spans="1:33">
      <c r="A81" s="74"/>
      <c r="B81" s="76" t="s">
        <v>983</v>
      </c>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6"/>
      <c r="AE81" s="76"/>
      <c r="AF81" s="76"/>
      <c r="AG81" s="76"/>
    </row>
    <row r="82" spans="1:33">
      <c r="A82" s="74"/>
      <c r="B82" s="77" t="s">
        <v>984</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c r="AE82" s="77"/>
      <c r="AF82" s="77"/>
      <c r="AG82" s="77"/>
    </row>
    <row r="83" spans="1:33">
      <c r="A83" s="74"/>
      <c r="B83" s="77" t="s">
        <v>985</v>
      </c>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c r="AC83" s="77"/>
      <c r="AD83" s="77"/>
      <c r="AE83" s="77"/>
      <c r="AF83" s="77"/>
      <c r="AG83" s="77"/>
    </row>
    <row r="84" spans="1:33">
      <c r="A84" s="74"/>
      <c r="B84" s="77" t="s">
        <v>986</v>
      </c>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c r="AE84" s="77"/>
      <c r="AF84" s="77"/>
      <c r="AG84" s="77"/>
    </row>
    <row r="85" spans="1:33">
      <c r="A85" s="74"/>
      <c r="B85" s="76" t="s">
        <v>987</v>
      </c>
      <c r="C85" s="76"/>
      <c r="D85" s="76"/>
      <c r="E85" s="76"/>
      <c r="F85" s="76"/>
      <c r="G85" s="76"/>
      <c r="H85" s="76"/>
      <c r="I85" s="76"/>
      <c r="J85" s="76"/>
      <c r="K85" s="76"/>
      <c r="L85" s="76"/>
      <c r="M85" s="76"/>
      <c r="N85" s="76"/>
      <c r="O85" s="76"/>
      <c r="P85" s="76"/>
      <c r="Q85" s="76"/>
      <c r="R85" s="76"/>
      <c r="S85" s="76"/>
      <c r="T85" s="76"/>
      <c r="U85" s="76"/>
      <c r="V85" s="76"/>
      <c r="W85" s="76"/>
      <c r="X85" s="76"/>
      <c r="Y85" s="76"/>
      <c r="Z85" s="76"/>
      <c r="AA85" s="76"/>
      <c r="AB85" s="76"/>
      <c r="AC85" s="76"/>
      <c r="AD85" s="76"/>
      <c r="AE85" s="76"/>
      <c r="AF85" s="76"/>
      <c r="AG85" s="76"/>
    </row>
    <row r="86" spans="1:33">
      <c r="A86" s="74"/>
      <c r="B86" s="77" t="s">
        <v>988</v>
      </c>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c r="AD86" s="77"/>
      <c r="AE86" s="77"/>
      <c r="AF86" s="77"/>
      <c r="AG86" s="77"/>
    </row>
    <row r="87" spans="1:33">
      <c r="A87" s="74"/>
      <c r="B87" s="76" t="s">
        <v>989</v>
      </c>
      <c r="C87" s="76"/>
      <c r="D87" s="76"/>
      <c r="E87" s="76"/>
      <c r="F87" s="76"/>
      <c r="G87" s="76"/>
      <c r="H87" s="76"/>
      <c r="I87" s="76"/>
      <c r="J87" s="76"/>
      <c r="K87" s="76"/>
      <c r="L87" s="76"/>
      <c r="M87" s="76"/>
      <c r="N87" s="76"/>
      <c r="O87" s="76"/>
      <c r="P87" s="76"/>
      <c r="Q87" s="76"/>
      <c r="R87" s="76"/>
      <c r="S87" s="76"/>
      <c r="T87" s="76"/>
      <c r="U87" s="76"/>
      <c r="V87" s="76"/>
      <c r="W87" s="76"/>
      <c r="X87" s="76"/>
      <c r="Y87" s="76"/>
      <c r="Z87" s="76"/>
      <c r="AA87" s="76"/>
      <c r="AB87" s="76"/>
      <c r="AC87" s="76"/>
      <c r="AD87" s="76"/>
      <c r="AE87" s="76"/>
      <c r="AF87" s="76"/>
      <c r="AG87" s="76"/>
    </row>
    <row r="88" spans="1:33">
      <c r="A88" s="74"/>
      <c r="B88" s="77" t="s">
        <v>990</v>
      </c>
      <c r="C88" s="77"/>
      <c r="D88" s="77"/>
      <c r="E88" s="77"/>
      <c r="F88" s="77"/>
      <c r="G88" s="77"/>
      <c r="H88" s="77"/>
      <c r="I88" s="77"/>
      <c r="J88" s="77"/>
      <c r="K88" s="77"/>
      <c r="L88" s="77"/>
      <c r="M88" s="77"/>
      <c r="N88" s="77"/>
      <c r="O88" s="77"/>
      <c r="P88" s="77"/>
      <c r="Q88" s="77"/>
      <c r="R88" s="77"/>
      <c r="S88" s="77"/>
      <c r="T88" s="77"/>
      <c r="U88" s="77"/>
      <c r="V88" s="77"/>
      <c r="W88" s="77"/>
      <c r="X88" s="77"/>
      <c r="Y88" s="77"/>
      <c r="Z88" s="77"/>
      <c r="AA88" s="77"/>
      <c r="AB88" s="77"/>
      <c r="AC88" s="77"/>
      <c r="AD88" s="77"/>
      <c r="AE88" s="77"/>
      <c r="AF88" s="77"/>
      <c r="AG88" s="77"/>
    </row>
    <row r="89" spans="1:33">
      <c r="A89" s="74"/>
      <c r="B89" s="73"/>
      <c r="C89" s="73"/>
      <c r="D89" s="73"/>
      <c r="E89" s="73"/>
      <c r="F89" s="73"/>
      <c r="G89" s="73"/>
      <c r="H89" s="73"/>
      <c r="I89" s="73"/>
      <c r="J89" s="73"/>
      <c r="K89" s="73"/>
      <c r="L89" s="73"/>
      <c r="M89" s="73"/>
      <c r="N89" s="73"/>
      <c r="O89" s="73"/>
      <c r="P89" s="73"/>
      <c r="Q89" s="73"/>
      <c r="R89" s="73"/>
      <c r="S89" s="73"/>
      <c r="T89" s="73"/>
      <c r="U89" s="73"/>
      <c r="V89" s="73"/>
      <c r="W89" s="73"/>
      <c r="X89" s="73"/>
      <c r="Y89" s="73"/>
      <c r="Z89" s="73"/>
      <c r="AA89" s="73"/>
      <c r="AB89" s="73"/>
      <c r="AC89" s="73"/>
      <c r="AD89" s="73"/>
      <c r="AE89" s="73"/>
      <c r="AF89" s="73"/>
      <c r="AG89" s="73"/>
    </row>
    <row r="90" spans="1:33">
      <c r="A90" s="74"/>
      <c r="B90" s="75" t="s">
        <v>945</v>
      </c>
      <c r="C90" s="75"/>
      <c r="D90" s="75"/>
      <c r="E90" s="75"/>
      <c r="F90" s="75"/>
      <c r="G90" s="75"/>
      <c r="H90" s="75"/>
      <c r="I90" s="75"/>
      <c r="J90" s="75"/>
      <c r="K90" s="75"/>
      <c r="L90" s="75"/>
      <c r="M90" s="75"/>
      <c r="N90" s="75"/>
      <c r="O90" s="75"/>
      <c r="P90" s="75"/>
      <c r="Q90" s="75"/>
      <c r="R90" s="75"/>
      <c r="S90" s="75"/>
      <c r="T90" s="75"/>
      <c r="U90" s="75"/>
      <c r="V90" s="75"/>
      <c r="W90" s="75"/>
      <c r="X90" s="75"/>
      <c r="Y90" s="75"/>
      <c r="Z90" s="75"/>
      <c r="AA90" s="75"/>
      <c r="AB90" s="75"/>
      <c r="AC90" s="75"/>
      <c r="AD90" s="75"/>
      <c r="AE90" s="75"/>
      <c r="AF90" s="75"/>
      <c r="AG90" s="75"/>
    </row>
    <row r="91" spans="1:33">
      <c r="A91" s="74"/>
      <c r="B91" s="76" t="s">
        <v>991</v>
      </c>
      <c r="C91" s="76"/>
      <c r="D91" s="76"/>
      <c r="E91" s="76"/>
      <c r="F91" s="76"/>
      <c r="G91" s="76"/>
      <c r="H91" s="76"/>
      <c r="I91" s="76"/>
      <c r="J91" s="76"/>
      <c r="K91" s="76"/>
      <c r="L91" s="76"/>
      <c r="M91" s="76"/>
      <c r="N91" s="76"/>
      <c r="O91" s="76"/>
      <c r="P91" s="76"/>
      <c r="Q91" s="76"/>
      <c r="R91" s="76"/>
      <c r="S91" s="76"/>
      <c r="T91" s="76"/>
      <c r="U91" s="76"/>
      <c r="V91" s="76"/>
      <c r="W91" s="76"/>
      <c r="X91" s="76"/>
      <c r="Y91" s="76"/>
      <c r="Z91" s="76"/>
      <c r="AA91" s="76"/>
      <c r="AB91" s="76"/>
      <c r="AC91" s="76"/>
      <c r="AD91" s="76"/>
      <c r="AE91" s="76"/>
      <c r="AF91" s="76"/>
      <c r="AG91" s="76"/>
    </row>
    <row r="92" spans="1:33">
      <c r="A92" s="74"/>
      <c r="B92" s="77" t="s">
        <v>992</v>
      </c>
      <c r="C92" s="77"/>
      <c r="D92" s="77"/>
      <c r="E92" s="77"/>
      <c r="F92" s="77"/>
      <c r="G92" s="77"/>
      <c r="H92" s="77"/>
      <c r="I92" s="77"/>
      <c r="J92" s="77"/>
      <c r="K92" s="77"/>
      <c r="L92" s="77"/>
      <c r="M92" s="77"/>
      <c r="N92" s="77"/>
      <c r="O92" s="77"/>
      <c r="P92" s="77"/>
      <c r="Q92" s="77"/>
      <c r="R92" s="77"/>
      <c r="S92" s="77"/>
      <c r="T92" s="77"/>
      <c r="U92" s="77"/>
      <c r="V92" s="77"/>
      <c r="W92" s="77"/>
      <c r="X92" s="77"/>
      <c r="Y92" s="77"/>
      <c r="Z92" s="77"/>
      <c r="AA92" s="77"/>
      <c r="AB92" s="77"/>
      <c r="AC92" s="77"/>
      <c r="AD92" s="77"/>
      <c r="AE92" s="77"/>
      <c r="AF92" s="77"/>
      <c r="AG92" s="77"/>
    </row>
    <row r="93" spans="1:33">
      <c r="A93" s="74"/>
      <c r="B93" s="77" t="s">
        <v>993</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c r="AB93" s="77"/>
      <c r="AC93" s="77"/>
      <c r="AD93" s="77"/>
      <c r="AE93" s="77"/>
      <c r="AF93" s="77"/>
      <c r="AG93" s="77"/>
    </row>
    <row r="94" spans="1:33">
      <c r="A94" s="74"/>
      <c r="B94" s="76" t="s">
        <v>994</v>
      </c>
      <c r="C94" s="76"/>
      <c r="D94" s="76"/>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c r="AE94" s="76"/>
      <c r="AF94" s="76"/>
      <c r="AG94" s="76"/>
    </row>
    <row r="95" spans="1:33" ht="25.5" customHeight="1">
      <c r="A95" s="74"/>
      <c r="B95" s="77" t="s">
        <v>995</v>
      </c>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c r="AC95" s="77"/>
      <c r="AD95" s="77"/>
      <c r="AE95" s="77"/>
      <c r="AF95" s="77"/>
      <c r="AG95" s="77"/>
    </row>
    <row r="96" spans="1:33" ht="25.5" customHeight="1">
      <c r="A96" s="74"/>
      <c r="B96" s="77" t="s">
        <v>996</v>
      </c>
      <c r="C96" s="77"/>
      <c r="D96" s="77"/>
      <c r="E96" s="77"/>
      <c r="F96" s="77"/>
      <c r="G96" s="77"/>
      <c r="H96" s="77"/>
      <c r="I96" s="77"/>
      <c r="J96" s="77"/>
      <c r="K96" s="77"/>
      <c r="L96" s="77"/>
      <c r="M96" s="77"/>
      <c r="N96" s="77"/>
      <c r="O96" s="77"/>
      <c r="P96" s="77"/>
      <c r="Q96" s="77"/>
      <c r="R96" s="77"/>
      <c r="S96" s="77"/>
      <c r="T96" s="77"/>
      <c r="U96" s="77"/>
      <c r="V96" s="77"/>
      <c r="W96" s="77"/>
      <c r="X96" s="77"/>
      <c r="Y96" s="77"/>
      <c r="Z96" s="77"/>
      <c r="AA96" s="77"/>
      <c r="AB96" s="77"/>
      <c r="AC96" s="77"/>
      <c r="AD96" s="77"/>
      <c r="AE96" s="77"/>
      <c r="AF96" s="77"/>
      <c r="AG96" s="77"/>
    </row>
    <row r="97" spans="1:33">
      <c r="A97" s="74"/>
      <c r="B97" s="77" t="s">
        <v>997</v>
      </c>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7"/>
      <c r="AE97" s="77"/>
      <c r="AF97" s="77"/>
      <c r="AG97" s="77"/>
    </row>
    <row r="98" spans="1:33">
      <c r="A98" s="74"/>
      <c r="B98" s="77" t="s">
        <v>998</v>
      </c>
      <c r="C98" s="77"/>
      <c r="D98" s="77"/>
      <c r="E98" s="77"/>
      <c r="F98" s="77"/>
      <c r="G98" s="77"/>
      <c r="H98" s="77"/>
      <c r="I98" s="77"/>
      <c r="J98" s="77"/>
      <c r="K98" s="77"/>
      <c r="L98" s="77"/>
      <c r="M98" s="77"/>
      <c r="N98" s="77"/>
      <c r="O98" s="77"/>
      <c r="P98" s="77"/>
      <c r="Q98" s="77"/>
      <c r="R98" s="77"/>
      <c r="S98" s="77"/>
      <c r="T98" s="77"/>
      <c r="U98" s="77"/>
      <c r="V98" s="77"/>
      <c r="W98" s="77"/>
      <c r="X98" s="77"/>
      <c r="Y98" s="77"/>
      <c r="Z98" s="77"/>
      <c r="AA98" s="77"/>
      <c r="AB98" s="77"/>
      <c r="AC98" s="77"/>
      <c r="AD98" s="77"/>
      <c r="AE98" s="77"/>
      <c r="AF98" s="77"/>
      <c r="AG98" s="77"/>
    </row>
  </sheetData>
  <mergeCells count="109">
    <mergeCell ref="B93:AG93"/>
    <mergeCell ref="B94:AG94"/>
    <mergeCell ref="B95:AG95"/>
    <mergeCell ref="B96:AG96"/>
    <mergeCell ref="B97:AG97"/>
    <mergeCell ref="B98:AG98"/>
    <mergeCell ref="B87:AG87"/>
    <mergeCell ref="B88:AG88"/>
    <mergeCell ref="B89:AG89"/>
    <mergeCell ref="B90:AG90"/>
    <mergeCell ref="B91:AG91"/>
    <mergeCell ref="B92:AG92"/>
    <mergeCell ref="B81:AG81"/>
    <mergeCell ref="B82:AG82"/>
    <mergeCell ref="B83:AG83"/>
    <mergeCell ref="B84:AG84"/>
    <mergeCell ref="B85:AG85"/>
    <mergeCell ref="B86:AG86"/>
    <mergeCell ref="B75:AG75"/>
    <mergeCell ref="B76:AG76"/>
    <mergeCell ref="B77:AG77"/>
    <mergeCell ref="B78:AG78"/>
    <mergeCell ref="B79:AG79"/>
    <mergeCell ref="B80:AG80"/>
    <mergeCell ref="B69:AG69"/>
    <mergeCell ref="B70:AG70"/>
    <mergeCell ref="B71:AG71"/>
    <mergeCell ref="B72:AG72"/>
    <mergeCell ref="B73:AG73"/>
    <mergeCell ref="B74:AG74"/>
    <mergeCell ref="B63:AG63"/>
    <mergeCell ref="B64:AG64"/>
    <mergeCell ref="B65:AG65"/>
    <mergeCell ref="B66:AG66"/>
    <mergeCell ref="B67:AG67"/>
    <mergeCell ref="B68:AG68"/>
    <mergeCell ref="B57:AG57"/>
    <mergeCell ref="B58:AG58"/>
    <mergeCell ref="B59:AG59"/>
    <mergeCell ref="B60:AG60"/>
    <mergeCell ref="B61:AG61"/>
    <mergeCell ref="B62:AG62"/>
    <mergeCell ref="B51:AG51"/>
    <mergeCell ref="B52:AG52"/>
    <mergeCell ref="B53:AG53"/>
    <mergeCell ref="B54:AG54"/>
    <mergeCell ref="B55:AG55"/>
    <mergeCell ref="B56:AG56"/>
    <mergeCell ref="B45:AG45"/>
    <mergeCell ref="B46:AG46"/>
    <mergeCell ref="B47:AG47"/>
    <mergeCell ref="B48:AG48"/>
    <mergeCell ref="B49:AG49"/>
    <mergeCell ref="B50:AG50"/>
    <mergeCell ref="B39:AG39"/>
    <mergeCell ref="B40:AG40"/>
    <mergeCell ref="B41:AG41"/>
    <mergeCell ref="B42:AG42"/>
    <mergeCell ref="B43:AG43"/>
    <mergeCell ref="B44:AG44"/>
    <mergeCell ref="B33:AG33"/>
    <mergeCell ref="B34:AG34"/>
    <mergeCell ref="B35:AG35"/>
    <mergeCell ref="B36:AG36"/>
    <mergeCell ref="B37:AG37"/>
    <mergeCell ref="B38:AG38"/>
    <mergeCell ref="B6:AG6"/>
    <mergeCell ref="B7:AG7"/>
    <mergeCell ref="B22:AG22"/>
    <mergeCell ref="B23:AG23"/>
    <mergeCell ref="B31:AG31"/>
    <mergeCell ref="B32:AG32"/>
    <mergeCell ref="AD24:AD25"/>
    <mergeCell ref="AE24:AF25"/>
    <mergeCell ref="AG24:AG25"/>
    <mergeCell ref="A1:A2"/>
    <mergeCell ref="B1:AG1"/>
    <mergeCell ref="B2:AG2"/>
    <mergeCell ref="B3:AG3"/>
    <mergeCell ref="A4:A98"/>
    <mergeCell ref="B4:AG4"/>
    <mergeCell ref="B5:AG5"/>
    <mergeCell ref="W24:W25"/>
    <mergeCell ref="X24:X25"/>
    <mergeCell ref="Y24:Y25"/>
    <mergeCell ref="Z24:Z25"/>
    <mergeCell ref="AA24:AB25"/>
    <mergeCell ref="AC24:AC25"/>
    <mergeCell ref="O24:P25"/>
    <mergeCell ref="Q24:Q25"/>
    <mergeCell ref="R24:R25"/>
    <mergeCell ref="S24:T25"/>
    <mergeCell ref="U24:U25"/>
    <mergeCell ref="V24:V25"/>
    <mergeCell ref="I24:I25"/>
    <mergeCell ref="J24:J25"/>
    <mergeCell ref="K24:L24"/>
    <mergeCell ref="K25:L25"/>
    <mergeCell ref="M24:M25"/>
    <mergeCell ref="N24:N25"/>
    <mergeCell ref="C8:D8"/>
    <mergeCell ref="G8:H8"/>
    <mergeCell ref="B24:B25"/>
    <mergeCell ref="C24:D24"/>
    <mergeCell ref="C25:D25"/>
    <mergeCell ref="E24:E25"/>
    <mergeCell ref="F24:F25"/>
    <mergeCell ref="G24:G25"/>
    <mergeCell ref="H24:H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5027599</v>
      </c>
      <c r="C4" s="7">
        <v>4775235</v>
      </c>
      <c r="D4" s="7">
        <v>4793342</v>
      </c>
    </row>
    <row r="5" spans="1:4">
      <c r="A5" s="2" t="s">
        <v>34</v>
      </c>
      <c r="B5" s="6">
        <v>2442879</v>
      </c>
      <c r="C5" s="6">
        <v>2364138</v>
      </c>
      <c r="D5" s="6">
        <v>2349297</v>
      </c>
    </row>
    <row r="6" spans="1:4">
      <c r="A6" s="2" t="s">
        <v>35</v>
      </c>
      <c r="B6" s="6">
        <v>289043</v>
      </c>
      <c r="C6" s="6">
        <v>286266</v>
      </c>
      <c r="D6" s="6">
        <v>300836</v>
      </c>
    </row>
    <row r="7" spans="1:4">
      <c r="A7" s="2" t="s">
        <v>36</v>
      </c>
      <c r="B7" s="6">
        <v>313039</v>
      </c>
      <c r="C7" s="6">
        <v>302192</v>
      </c>
      <c r="D7" s="6">
        <v>294789</v>
      </c>
    </row>
    <row r="8" spans="1:4">
      <c r="A8" s="2" t="s">
        <v>37</v>
      </c>
      <c r="B8" s="6">
        <v>679992</v>
      </c>
      <c r="C8" s="6">
        <v>633906</v>
      </c>
      <c r="D8" s="6">
        <v>629779</v>
      </c>
    </row>
    <row r="9" spans="1:4" ht="45">
      <c r="A9" s="2" t="s">
        <v>38</v>
      </c>
      <c r="B9" s="6">
        <v>977823</v>
      </c>
      <c r="C9" s="6">
        <v>906620</v>
      </c>
      <c r="D9" s="6">
        <v>860346</v>
      </c>
    </row>
    <row r="10" spans="1:4">
      <c r="A10" s="2" t="s">
        <v>39</v>
      </c>
      <c r="B10" s="4">
        <v>-872</v>
      </c>
      <c r="C10" s="4">
        <v>-861</v>
      </c>
      <c r="D10" s="4">
        <v>26</v>
      </c>
    </row>
    <row r="11" spans="1:4">
      <c r="A11" s="2" t="s">
        <v>40</v>
      </c>
      <c r="B11" s="4"/>
      <c r="C11" s="6">
        <v>77193</v>
      </c>
      <c r="D11" s="6">
        <v>108953</v>
      </c>
    </row>
    <row r="12" spans="1:4">
      <c r="A12" s="2" t="s">
        <v>41</v>
      </c>
      <c r="B12" s="6">
        <v>155570</v>
      </c>
      <c r="C12" s="6">
        <v>152945</v>
      </c>
      <c r="D12" s="6">
        <v>158085</v>
      </c>
    </row>
    <row r="13" spans="1:4">
      <c r="A13" s="2" t="s">
        <v>42</v>
      </c>
      <c r="B13" s="6">
        <v>168763</v>
      </c>
      <c r="C13" s="6">
        <v>108008</v>
      </c>
      <c r="D13" s="6">
        <v>107825</v>
      </c>
    </row>
    <row r="14" spans="1:4">
      <c r="A14" s="2" t="s">
        <v>43</v>
      </c>
      <c r="B14" s="6">
        <v>-3996</v>
      </c>
      <c r="C14" s="6">
        <v>-4046</v>
      </c>
      <c r="D14" s="4">
        <v>-986</v>
      </c>
    </row>
    <row r="15" spans="1:4">
      <c r="A15" s="2" t="s">
        <v>44</v>
      </c>
      <c r="B15" s="6">
        <v>5022241</v>
      </c>
      <c r="C15" s="6">
        <v>4826361</v>
      </c>
      <c r="D15" s="6">
        <v>4808950</v>
      </c>
    </row>
    <row r="16" spans="1:4" ht="30">
      <c r="A16" s="2" t="s">
        <v>45</v>
      </c>
      <c r="B16" s="6">
        <v>5358</v>
      </c>
      <c r="C16" s="6">
        <v>-51126</v>
      </c>
      <c r="D16" s="6">
        <v>-15608</v>
      </c>
    </row>
    <row r="17" spans="1:4">
      <c r="A17" s="2" t="s">
        <v>46</v>
      </c>
      <c r="B17" s="4">
        <v>462</v>
      </c>
      <c r="C17" s="6">
        <v>-10493</v>
      </c>
      <c r="D17" s="6">
        <v>30341</v>
      </c>
    </row>
    <row r="18" spans="1:4" ht="30">
      <c r="A18" s="2" t="s">
        <v>47</v>
      </c>
      <c r="B18" s="6">
        <v>4896</v>
      </c>
      <c r="C18" s="6">
        <v>-40633</v>
      </c>
      <c r="D18" s="6">
        <v>-45949</v>
      </c>
    </row>
    <row r="19" spans="1:4" ht="30">
      <c r="A19" s="3" t="s">
        <v>48</v>
      </c>
      <c r="B19" s="4"/>
      <c r="C19" s="4"/>
      <c r="D19" s="4"/>
    </row>
    <row r="20" spans="1:4">
      <c r="A20" s="2" t="s">
        <v>49</v>
      </c>
      <c r="B20" s="6">
        <v>-53630</v>
      </c>
      <c r="C20" s="6">
        <v>-40315</v>
      </c>
      <c r="D20" s="6">
        <v>11370</v>
      </c>
    </row>
    <row r="21" spans="1:4">
      <c r="A21" s="2" t="s">
        <v>50</v>
      </c>
      <c r="B21" s="6">
        <v>-12698</v>
      </c>
      <c r="C21" s="6">
        <v>-83887</v>
      </c>
      <c r="D21" s="6">
        <v>-4745</v>
      </c>
    </row>
    <row r="22" spans="1:4" ht="30">
      <c r="A22" s="2" t="s">
        <v>51</v>
      </c>
      <c r="B22" s="6">
        <v>-66328</v>
      </c>
      <c r="C22" s="6">
        <v>-124202</v>
      </c>
      <c r="D22" s="6">
        <v>6625</v>
      </c>
    </row>
    <row r="23" spans="1:4">
      <c r="A23" s="2" t="s">
        <v>52</v>
      </c>
      <c r="B23" s="6">
        <v>-61432</v>
      </c>
      <c r="C23" s="6">
        <v>-164835</v>
      </c>
      <c r="D23" s="6">
        <v>-39324</v>
      </c>
    </row>
    <row r="24" spans="1:4" ht="30">
      <c r="A24" s="3" t="s">
        <v>53</v>
      </c>
      <c r="B24" s="4"/>
      <c r="C24" s="4"/>
      <c r="D24" s="4"/>
    </row>
    <row r="25" spans="1:4">
      <c r="A25" s="2" t="s">
        <v>54</v>
      </c>
      <c r="B25" s="6">
        <v>-18872</v>
      </c>
      <c r="C25" s="6">
        <v>-3890</v>
      </c>
      <c r="D25" s="6">
        <v>-1382</v>
      </c>
    </row>
    <row r="26" spans="1:4">
      <c r="A26" s="2" t="s">
        <v>55</v>
      </c>
      <c r="B26" s="4">
        <v>467</v>
      </c>
      <c r="C26" s="4">
        <v>233</v>
      </c>
      <c r="D26" s="4">
        <v>339</v>
      </c>
    </row>
    <row r="27" spans="1:4" ht="30">
      <c r="A27" s="2" t="s">
        <v>53</v>
      </c>
      <c r="B27" s="6">
        <v>-18405</v>
      </c>
      <c r="C27" s="6">
        <v>-3657</v>
      </c>
      <c r="D27" s="6">
        <v>-1043</v>
      </c>
    </row>
    <row r="28" spans="1:4">
      <c r="A28" s="2" t="s">
        <v>56</v>
      </c>
      <c r="B28" s="6">
        <v>-79837</v>
      </c>
      <c r="C28" s="6">
        <v>-168492</v>
      </c>
      <c r="D28" s="6">
        <v>-40367</v>
      </c>
    </row>
    <row r="29" spans="1:4" ht="30">
      <c r="A29" s="3" t="s">
        <v>57</v>
      </c>
      <c r="B29" s="4"/>
      <c r="C29" s="4"/>
      <c r="D29" s="4"/>
    </row>
    <row r="30" spans="1:4">
      <c r="A30" s="2" t="s">
        <v>58</v>
      </c>
      <c r="B30" s="6">
        <v>-13976</v>
      </c>
      <c r="C30" s="6">
        <v>-44523</v>
      </c>
      <c r="D30" s="6">
        <v>-47331</v>
      </c>
    </row>
    <row r="31" spans="1:4" ht="30">
      <c r="A31" s="2" t="s">
        <v>51</v>
      </c>
      <c r="B31" s="6">
        <v>-65861</v>
      </c>
      <c r="C31" s="6">
        <v>-123969</v>
      </c>
      <c r="D31" s="6">
        <v>6964</v>
      </c>
    </row>
    <row r="32" spans="1:4">
      <c r="A32" s="2" t="s">
        <v>56</v>
      </c>
      <c r="B32" s="7">
        <v>-79837</v>
      </c>
      <c r="C32" s="7">
        <v>-168492</v>
      </c>
      <c r="D32" s="7">
        <v>-40367</v>
      </c>
    </row>
    <row r="33" spans="1:4">
      <c r="A33" s="3" t="s">
        <v>59</v>
      </c>
      <c r="B33" s="4"/>
      <c r="C33" s="4"/>
      <c r="D33" s="4"/>
    </row>
    <row r="34" spans="1:4">
      <c r="A34" s="2" t="s">
        <v>58</v>
      </c>
      <c r="B34" s="9">
        <v>-0.24</v>
      </c>
      <c r="C34" s="9">
        <v>-0.85</v>
      </c>
      <c r="D34" s="9">
        <v>-0.92</v>
      </c>
    </row>
    <row r="35" spans="1:4">
      <c r="A35" s="3" t="s">
        <v>60</v>
      </c>
      <c r="B35" s="4"/>
      <c r="C35" s="4"/>
      <c r="D35" s="4"/>
    </row>
    <row r="36" spans="1:4">
      <c r="A36" s="2" t="s">
        <v>49</v>
      </c>
      <c r="B36" s="9">
        <v>-0.91</v>
      </c>
      <c r="C36" s="9">
        <v>-0.77</v>
      </c>
      <c r="D36" s="9">
        <v>0.23</v>
      </c>
    </row>
    <row r="37" spans="1:4">
      <c r="A37" s="2" t="s">
        <v>50</v>
      </c>
      <c r="B37" s="9">
        <v>-0.21</v>
      </c>
      <c r="C37" s="9">
        <v>-1.61</v>
      </c>
      <c r="D37" s="9">
        <v>-0.09</v>
      </c>
    </row>
    <row r="38" spans="1:4" ht="30">
      <c r="A38" s="2" t="s">
        <v>51</v>
      </c>
      <c r="B38" s="9">
        <v>-1.1200000000000001</v>
      </c>
      <c r="C38" s="9">
        <v>-2.38</v>
      </c>
      <c r="D38" s="9">
        <v>0.14000000000000001</v>
      </c>
    </row>
    <row r="39" spans="1:4">
      <c r="A39" s="2" t="s">
        <v>52</v>
      </c>
      <c r="B39" s="9">
        <v>-1.36</v>
      </c>
      <c r="C39" s="9">
        <v>-3.23</v>
      </c>
      <c r="D39" s="9">
        <v>-0.78</v>
      </c>
    </row>
    <row r="40" spans="1:4">
      <c r="A40" s="3" t="s">
        <v>61</v>
      </c>
      <c r="B40" s="4"/>
      <c r="C40" s="4"/>
      <c r="D40" s="4"/>
    </row>
    <row r="41" spans="1:4">
      <c r="A41" s="2" t="s">
        <v>58</v>
      </c>
      <c r="B41" s="9">
        <v>-0.24</v>
      </c>
      <c r="C41" s="9">
        <v>-0.85</v>
      </c>
      <c r="D41" s="9">
        <v>-0.92</v>
      </c>
    </row>
    <row r="42" spans="1:4">
      <c r="A42" s="3" t="s">
        <v>60</v>
      </c>
      <c r="B42" s="4"/>
      <c r="C42" s="4"/>
      <c r="D42" s="4"/>
    </row>
    <row r="43" spans="1:4">
      <c r="A43" s="2" t="s">
        <v>49</v>
      </c>
      <c r="B43" s="9">
        <v>-0.91</v>
      </c>
      <c r="C43" s="9">
        <v>-0.77</v>
      </c>
      <c r="D43" s="9">
        <v>0.23</v>
      </c>
    </row>
    <row r="44" spans="1:4">
      <c r="A44" s="2" t="s">
        <v>50</v>
      </c>
      <c r="B44" s="9">
        <v>-0.21</v>
      </c>
      <c r="C44" s="9">
        <v>-1.61</v>
      </c>
      <c r="D44" s="9">
        <v>-0.09</v>
      </c>
    </row>
    <row r="45" spans="1:4" ht="30">
      <c r="A45" s="2" t="s">
        <v>51</v>
      </c>
      <c r="B45" s="9">
        <v>-1.1200000000000001</v>
      </c>
      <c r="C45" s="9">
        <v>-2.38</v>
      </c>
      <c r="D45" s="9">
        <v>0.14000000000000001</v>
      </c>
    </row>
    <row r="46" spans="1:4">
      <c r="A46" s="2" t="s">
        <v>52</v>
      </c>
      <c r="B46" s="9">
        <v>-1.36</v>
      </c>
      <c r="C46" s="9">
        <v>-3.23</v>
      </c>
      <c r="D46" s="9">
        <v>-0.78</v>
      </c>
    </row>
    <row r="47" spans="1:4" ht="30">
      <c r="A47" s="3" t="s">
        <v>62</v>
      </c>
      <c r="B47" s="4"/>
      <c r="C47" s="4"/>
      <c r="D47" s="4"/>
    </row>
    <row r="48" spans="1:4">
      <c r="A48" s="2" t="s">
        <v>63</v>
      </c>
      <c r="B48" s="6">
        <v>58634</v>
      </c>
      <c r="C48" s="6">
        <v>52249</v>
      </c>
      <c r="D48" s="6">
        <v>51659</v>
      </c>
    </row>
    <row r="49" spans="1:4">
      <c r="A49" s="2" t="s">
        <v>64</v>
      </c>
      <c r="B49" s="6">
        <v>58634</v>
      </c>
      <c r="C49" s="6">
        <v>52249</v>
      </c>
      <c r="D49" s="6">
        <v>51659</v>
      </c>
    </row>
    <row r="50" spans="1:4" ht="30">
      <c r="A50" s="2" t="s">
        <v>65</v>
      </c>
      <c r="B50" s="9">
        <v>0.48</v>
      </c>
      <c r="C50" s="9">
        <v>0.24</v>
      </c>
      <c r="D50" s="4"/>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0" bestFit="1" customWidth="1"/>
    <col min="2" max="3" width="36.5703125" bestFit="1" customWidth="1"/>
    <col min="4" max="4" width="31.85546875" customWidth="1"/>
    <col min="5" max="5" width="7.28515625" customWidth="1"/>
    <col min="6" max="7" width="8.85546875" customWidth="1"/>
    <col min="8" max="8" width="29.5703125" customWidth="1"/>
    <col min="9" max="9" width="7.28515625" customWidth="1"/>
    <col min="10" max="11" width="8.85546875" customWidth="1"/>
    <col min="12" max="12" width="33.7109375" customWidth="1"/>
    <col min="13" max="13" width="7.28515625" customWidth="1"/>
  </cols>
  <sheetData>
    <row r="1" spans="1:13" ht="15" customHeight="1">
      <c r="A1" s="8" t="s">
        <v>9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0</v>
      </c>
      <c r="B3" s="73"/>
      <c r="C3" s="73"/>
      <c r="D3" s="73"/>
      <c r="E3" s="73"/>
      <c r="F3" s="73"/>
      <c r="G3" s="73"/>
      <c r="H3" s="73"/>
      <c r="I3" s="73"/>
      <c r="J3" s="73"/>
      <c r="K3" s="73"/>
      <c r="L3" s="73"/>
      <c r="M3" s="73"/>
    </row>
    <row r="4" spans="1:13">
      <c r="A4" s="74" t="s">
        <v>999</v>
      </c>
      <c r="B4" s="237" t="s">
        <v>1001</v>
      </c>
      <c r="C4" s="237"/>
      <c r="D4" s="237"/>
      <c r="E4" s="237"/>
      <c r="F4" s="237"/>
      <c r="G4" s="237"/>
      <c r="H4" s="237"/>
      <c r="I4" s="237"/>
      <c r="J4" s="237"/>
      <c r="K4" s="237"/>
      <c r="L4" s="237"/>
      <c r="M4" s="237"/>
    </row>
    <row r="5" spans="1:13" ht="51" customHeight="1">
      <c r="A5" s="74"/>
      <c r="B5" s="77" t="s">
        <v>1002</v>
      </c>
      <c r="C5" s="77"/>
      <c r="D5" s="77"/>
      <c r="E5" s="77"/>
      <c r="F5" s="77"/>
      <c r="G5" s="77"/>
      <c r="H5" s="77"/>
      <c r="I5" s="77"/>
      <c r="J5" s="77"/>
      <c r="K5" s="77"/>
      <c r="L5" s="77"/>
      <c r="M5" s="77"/>
    </row>
    <row r="6" spans="1:13">
      <c r="A6" s="74"/>
      <c r="B6" s="73"/>
      <c r="C6" s="73"/>
      <c r="D6" s="73"/>
      <c r="E6" s="73"/>
      <c r="F6" s="73"/>
      <c r="G6" s="73"/>
      <c r="H6" s="73"/>
      <c r="I6" s="73"/>
      <c r="J6" s="73"/>
      <c r="K6" s="73"/>
      <c r="L6" s="73"/>
      <c r="M6" s="73"/>
    </row>
    <row r="7" spans="1:13">
      <c r="A7" s="74"/>
      <c r="B7" s="237" t="s">
        <v>1003</v>
      </c>
      <c r="C7" s="237"/>
      <c r="D7" s="237"/>
      <c r="E7" s="237"/>
      <c r="F7" s="237"/>
      <c r="G7" s="237"/>
      <c r="H7" s="237"/>
      <c r="I7" s="237"/>
      <c r="J7" s="237"/>
      <c r="K7" s="237"/>
      <c r="L7" s="237"/>
      <c r="M7" s="237"/>
    </row>
    <row r="8" spans="1:13" ht="38.25" customHeight="1">
      <c r="A8" s="74"/>
      <c r="B8" s="77" t="s">
        <v>1004</v>
      </c>
      <c r="C8" s="77"/>
      <c r="D8" s="77"/>
      <c r="E8" s="77"/>
      <c r="F8" s="77"/>
      <c r="G8" s="77"/>
      <c r="H8" s="77"/>
      <c r="I8" s="77"/>
      <c r="J8" s="77"/>
      <c r="K8" s="77"/>
      <c r="L8" s="77"/>
      <c r="M8" s="77"/>
    </row>
    <row r="9" spans="1:13" ht="15.75">
      <c r="A9" s="74"/>
      <c r="B9" s="172"/>
      <c r="C9" s="172"/>
      <c r="D9" s="172"/>
      <c r="E9" s="172"/>
      <c r="F9" s="172"/>
      <c r="G9" s="172"/>
      <c r="H9" s="172"/>
      <c r="I9" s="172"/>
      <c r="J9" s="172"/>
      <c r="K9" s="172"/>
      <c r="L9" s="172"/>
      <c r="M9" s="172"/>
    </row>
    <row r="10" spans="1:13" ht="21" customHeight="1" thickBot="1">
      <c r="A10" s="74"/>
      <c r="B10" s="14"/>
      <c r="C10" s="29" t="s">
        <v>1005</v>
      </c>
      <c r="D10" s="29"/>
      <c r="E10" s="14"/>
      <c r="F10" s="14" t="s">
        <v>76</v>
      </c>
      <c r="G10" s="29" t="s">
        <v>1006</v>
      </c>
      <c r="H10" s="29"/>
      <c r="I10" s="14"/>
      <c r="J10" s="14" t="s">
        <v>76</v>
      </c>
      <c r="K10" s="29" t="s">
        <v>145</v>
      </c>
      <c r="L10" s="29"/>
      <c r="M10" s="14"/>
    </row>
    <row r="11" spans="1:13">
      <c r="A11" s="74"/>
      <c r="B11" s="16" t="s">
        <v>1007</v>
      </c>
      <c r="C11" s="17" t="s">
        <v>251</v>
      </c>
      <c r="D11" s="31">
        <v>798.42</v>
      </c>
      <c r="E11" s="19"/>
      <c r="F11" s="20"/>
      <c r="G11" s="17" t="s">
        <v>251</v>
      </c>
      <c r="H11" s="31">
        <v>201.58</v>
      </c>
      <c r="I11" s="19"/>
      <c r="J11" s="20"/>
      <c r="K11" s="17" t="s">
        <v>251</v>
      </c>
      <c r="L11" s="233">
        <v>1000</v>
      </c>
      <c r="M11" s="19"/>
    </row>
    <row r="12" spans="1:13">
      <c r="A12" s="74"/>
      <c r="B12" s="21" t="s">
        <v>1008</v>
      </c>
      <c r="C12" s="12"/>
      <c r="D12" s="22">
        <v>137727</v>
      </c>
      <c r="E12" s="13"/>
      <c r="F12" s="23"/>
      <c r="G12" s="12"/>
      <c r="H12" s="22">
        <v>34773</v>
      </c>
      <c r="I12" s="13"/>
      <c r="J12" s="23"/>
      <c r="K12" s="12"/>
      <c r="L12" s="22">
        <v>172500</v>
      </c>
      <c r="M12" s="13"/>
    </row>
    <row r="13" spans="1:13">
      <c r="A13" s="74"/>
      <c r="B13" s="16" t="s">
        <v>1009</v>
      </c>
      <c r="C13" s="24"/>
      <c r="D13" s="26" t="s">
        <v>1010</v>
      </c>
      <c r="E13" s="19" t="s">
        <v>257</v>
      </c>
      <c r="F13" s="20"/>
      <c r="G13" s="24"/>
      <c r="H13" s="26" t="s">
        <v>1011</v>
      </c>
      <c r="I13" s="19" t="s">
        <v>257</v>
      </c>
      <c r="J13" s="20"/>
      <c r="K13" s="24"/>
      <c r="L13" s="26" t="s">
        <v>1012</v>
      </c>
      <c r="M13" s="19" t="s">
        <v>257</v>
      </c>
    </row>
    <row r="14" spans="1:13">
      <c r="A14" s="74"/>
      <c r="B14" s="12"/>
      <c r="C14" s="12" t="s">
        <v>251</v>
      </c>
      <c r="D14" s="22">
        <v>132789</v>
      </c>
      <c r="E14" s="13"/>
      <c r="F14" s="23"/>
      <c r="G14" s="12" t="s">
        <v>251</v>
      </c>
      <c r="H14" s="22">
        <v>33526</v>
      </c>
      <c r="I14" s="13"/>
      <c r="J14" s="23"/>
      <c r="K14" s="12" t="s">
        <v>251</v>
      </c>
      <c r="L14" s="22">
        <v>166315</v>
      </c>
      <c r="M14" s="13"/>
    </row>
    <row r="15" spans="1:13">
      <c r="A15" s="74"/>
      <c r="B15" s="17" t="s">
        <v>1013</v>
      </c>
      <c r="C15" s="17"/>
      <c r="D15" s="31"/>
      <c r="E15" s="19"/>
      <c r="F15" s="20"/>
      <c r="G15" s="17"/>
      <c r="H15" s="31"/>
      <c r="I15" s="19"/>
      <c r="J15" s="20"/>
      <c r="K15" s="17"/>
      <c r="L15" s="31"/>
      <c r="M15" s="19"/>
    </row>
    <row r="16" spans="1:13" ht="26.25">
      <c r="A16" s="74"/>
      <c r="B16" s="12" t="s">
        <v>1014</v>
      </c>
      <c r="C16" s="12" t="s">
        <v>251</v>
      </c>
      <c r="D16" s="33" t="s">
        <v>291</v>
      </c>
      <c r="E16" s="13"/>
      <c r="F16" s="23"/>
      <c r="G16" s="12" t="s">
        <v>251</v>
      </c>
      <c r="H16" s="22">
        <v>1247</v>
      </c>
      <c r="I16" s="13"/>
      <c r="J16" s="23"/>
      <c r="K16" s="12" t="s">
        <v>251</v>
      </c>
      <c r="L16" s="22">
        <v>1247</v>
      </c>
      <c r="M16" s="13"/>
    </row>
    <row r="17" spans="1:13">
      <c r="A17" s="74"/>
      <c r="B17" s="17" t="s">
        <v>1015</v>
      </c>
      <c r="C17" s="17"/>
      <c r="D17" s="31" t="s">
        <v>291</v>
      </c>
      <c r="E17" s="19"/>
      <c r="F17" s="20"/>
      <c r="G17" s="17"/>
      <c r="H17" s="18">
        <v>10887</v>
      </c>
      <c r="I17" s="19"/>
      <c r="J17" s="20"/>
      <c r="K17" s="17"/>
      <c r="L17" s="18">
        <v>10887</v>
      </c>
      <c r="M17" s="19"/>
    </row>
    <row r="18" spans="1:13">
      <c r="A18" s="74"/>
      <c r="B18" s="12" t="s">
        <v>933</v>
      </c>
      <c r="C18" s="12"/>
      <c r="D18" s="33" t="s">
        <v>291</v>
      </c>
      <c r="E18" s="13"/>
      <c r="F18" s="23"/>
      <c r="G18" s="12"/>
      <c r="H18" s="22">
        <v>23886</v>
      </c>
      <c r="I18" s="13"/>
      <c r="J18" s="23"/>
      <c r="K18" s="12"/>
      <c r="L18" s="22">
        <v>23886</v>
      </c>
      <c r="M18" s="13"/>
    </row>
    <row r="19" spans="1:13">
      <c r="A19" s="74"/>
      <c r="B19" s="17" t="s">
        <v>126</v>
      </c>
      <c r="C19" s="17"/>
      <c r="D19" s="18">
        <v>132789</v>
      </c>
      <c r="E19" s="19"/>
      <c r="F19" s="20"/>
      <c r="G19" s="17"/>
      <c r="H19" s="31" t="s">
        <v>291</v>
      </c>
      <c r="I19" s="19"/>
      <c r="J19" s="20"/>
      <c r="K19" s="17"/>
      <c r="L19" s="18">
        <v>132789</v>
      </c>
      <c r="M19" s="19"/>
    </row>
    <row r="20" spans="1:13" ht="51" customHeight="1">
      <c r="A20" s="74"/>
      <c r="B20" s="77" t="s">
        <v>1016</v>
      </c>
      <c r="C20" s="77"/>
      <c r="D20" s="77"/>
      <c r="E20" s="77"/>
      <c r="F20" s="77"/>
      <c r="G20" s="77"/>
      <c r="H20" s="77"/>
      <c r="I20" s="77"/>
      <c r="J20" s="77"/>
      <c r="K20" s="77"/>
      <c r="L20" s="77"/>
      <c r="M20" s="77"/>
    </row>
    <row r="21" spans="1:13" ht="38.25" customHeight="1">
      <c r="A21" s="74"/>
      <c r="B21" s="77" t="s">
        <v>1017</v>
      </c>
      <c r="C21" s="77"/>
      <c r="D21" s="77"/>
      <c r="E21" s="77"/>
      <c r="F21" s="77"/>
      <c r="G21" s="77"/>
      <c r="H21" s="77"/>
      <c r="I21" s="77"/>
      <c r="J21" s="77"/>
      <c r="K21" s="77"/>
      <c r="L21" s="77"/>
      <c r="M21" s="77"/>
    </row>
    <row r="22" spans="1:13">
      <c r="A22" s="74"/>
      <c r="B22" s="238"/>
      <c r="C22" s="238"/>
      <c r="D22" s="238"/>
      <c r="E22" s="238"/>
      <c r="F22" s="238"/>
      <c r="G22" s="238"/>
      <c r="H22" s="238"/>
      <c r="I22" s="238"/>
      <c r="J22" s="238"/>
      <c r="K22" s="238"/>
      <c r="L22" s="238"/>
      <c r="M22" s="238"/>
    </row>
    <row r="23" spans="1:13">
      <c r="A23" s="74"/>
      <c r="B23" s="4"/>
      <c r="C23" s="4"/>
    </row>
    <row r="24" spans="1:13">
      <c r="A24" s="74"/>
      <c r="B24" s="234"/>
      <c r="C24" s="234"/>
    </row>
    <row r="25" spans="1:13" ht="51">
      <c r="A25" s="74"/>
      <c r="B25" s="235" t="s">
        <v>1018</v>
      </c>
      <c r="C25" s="235" t="s">
        <v>1019</v>
      </c>
    </row>
    <row r="26" spans="1:13" ht="15.75">
      <c r="A26" s="74"/>
      <c r="B26" s="172"/>
      <c r="C26" s="172"/>
      <c r="D26" s="172"/>
      <c r="E26" s="172"/>
      <c r="F26" s="172"/>
      <c r="G26" s="172"/>
      <c r="H26" s="172"/>
      <c r="I26" s="172"/>
      <c r="J26" s="172"/>
      <c r="K26" s="172"/>
      <c r="L26" s="172"/>
      <c r="M26" s="172"/>
    </row>
    <row r="27" spans="1:13">
      <c r="A27" s="74"/>
      <c r="B27" s="4"/>
      <c r="C27" s="4"/>
    </row>
    <row r="28" spans="1:13">
      <c r="A28" s="74"/>
      <c r="B28" s="234"/>
      <c r="C28" s="234"/>
    </row>
    <row r="29" spans="1:13">
      <c r="A29" s="74"/>
      <c r="B29" s="236"/>
      <c r="C29" s="236"/>
    </row>
    <row r="30" spans="1:13" ht="76.5">
      <c r="A30" s="74"/>
      <c r="B30" s="235" t="s">
        <v>1018</v>
      </c>
      <c r="C30" s="235" t="s">
        <v>1020</v>
      </c>
    </row>
    <row r="31" spans="1:13" ht="15.75">
      <c r="A31" s="74"/>
      <c r="B31" s="172"/>
      <c r="C31" s="172"/>
      <c r="D31" s="172"/>
      <c r="E31" s="172"/>
      <c r="F31" s="172"/>
      <c r="G31" s="172"/>
      <c r="H31" s="172"/>
      <c r="I31" s="172"/>
      <c r="J31" s="172"/>
      <c r="K31" s="172"/>
      <c r="L31" s="172"/>
      <c r="M31" s="172"/>
    </row>
    <row r="32" spans="1:13">
      <c r="A32" s="74"/>
      <c r="B32" s="4"/>
      <c r="C32" s="4"/>
    </row>
    <row r="33" spans="1:13">
      <c r="A33" s="74"/>
      <c r="B33" s="236"/>
      <c r="C33" s="236"/>
    </row>
    <row r="34" spans="1:13" ht="51">
      <c r="A34" s="74"/>
      <c r="B34" s="235" t="s">
        <v>1018</v>
      </c>
      <c r="C34" s="235" t="s">
        <v>1021</v>
      </c>
    </row>
    <row r="35" spans="1:13">
      <c r="A35" s="74"/>
      <c r="B35" s="77" t="s">
        <v>1022</v>
      </c>
      <c r="C35" s="77"/>
      <c r="D35" s="77"/>
      <c r="E35" s="77"/>
      <c r="F35" s="77"/>
      <c r="G35" s="77"/>
      <c r="H35" s="77"/>
      <c r="I35" s="77"/>
      <c r="J35" s="77"/>
      <c r="K35" s="77"/>
      <c r="L35" s="77"/>
      <c r="M35" s="77"/>
    </row>
    <row r="36" spans="1:13" ht="38.25" customHeight="1">
      <c r="A36" s="74"/>
      <c r="B36" s="77" t="s">
        <v>1023</v>
      </c>
      <c r="C36" s="77"/>
      <c r="D36" s="77"/>
      <c r="E36" s="77"/>
      <c r="F36" s="77"/>
      <c r="G36" s="77"/>
      <c r="H36" s="77"/>
      <c r="I36" s="77"/>
      <c r="J36" s="77"/>
      <c r="K36" s="77"/>
      <c r="L36" s="77"/>
      <c r="M36" s="77"/>
    </row>
    <row r="37" spans="1:13">
      <c r="A37" s="74"/>
      <c r="B37" s="73"/>
      <c r="C37" s="73"/>
      <c r="D37" s="73"/>
      <c r="E37" s="73"/>
      <c r="F37" s="73"/>
      <c r="G37" s="73"/>
      <c r="H37" s="73"/>
      <c r="I37" s="73"/>
      <c r="J37" s="73"/>
      <c r="K37" s="73"/>
      <c r="L37" s="73"/>
      <c r="M37" s="73"/>
    </row>
    <row r="38" spans="1:13">
      <c r="A38" s="74"/>
      <c r="B38" s="237" t="s">
        <v>1003</v>
      </c>
      <c r="C38" s="237"/>
      <c r="D38" s="237"/>
      <c r="E38" s="237"/>
      <c r="F38" s="237"/>
      <c r="G38" s="237"/>
      <c r="H38" s="237"/>
      <c r="I38" s="237"/>
      <c r="J38" s="237"/>
      <c r="K38" s="237"/>
      <c r="L38" s="237"/>
      <c r="M38" s="237"/>
    </row>
    <row r="39" spans="1:13" ht="25.5" customHeight="1">
      <c r="A39" s="74"/>
      <c r="B39" s="77" t="s">
        <v>1024</v>
      </c>
      <c r="C39" s="77"/>
      <c r="D39" s="77"/>
      <c r="E39" s="77"/>
      <c r="F39" s="77"/>
      <c r="G39" s="77"/>
      <c r="H39" s="77"/>
      <c r="I39" s="77"/>
      <c r="J39" s="77"/>
      <c r="K39" s="77"/>
      <c r="L39" s="77"/>
      <c r="M39" s="77"/>
    </row>
    <row r="40" spans="1:13">
      <c r="A40" s="74"/>
      <c r="B40" s="98"/>
      <c r="C40" s="98"/>
      <c r="D40" s="98"/>
      <c r="E40" s="98"/>
      <c r="F40" s="98"/>
      <c r="G40" s="98"/>
      <c r="H40" s="98"/>
      <c r="I40" s="98"/>
      <c r="J40" s="98"/>
      <c r="K40" s="98"/>
      <c r="L40" s="98"/>
      <c r="M40" s="98"/>
    </row>
  </sheetData>
  <mergeCells count="25">
    <mergeCell ref="B38:M38"/>
    <mergeCell ref="B39:M39"/>
    <mergeCell ref="B40:M40"/>
    <mergeCell ref="B22:M22"/>
    <mergeCell ref="B26:M26"/>
    <mergeCell ref="B31:M31"/>
    <mergeCell ref="B35:M35"/>
    <mergeCell ref="B36:M36"/>
    <mergeCell ref="B37:M37"/>
    <mergeCell ref="B6:M6"/>
    <mergeCell ref="B7:M7"/>
    <mergeCell ref="B8:M8"/>
    <mergeCell ref="B9:M9"/>
    <mergeCell ref="B20:M20"/>
    <mergeCell ref="B21:M21"/>
    <mergeCell ref="C10:D10"/>
    <mergeCell ref="G10:H10"/>
    <mergeCell ref="K10:L10"/>
    <mergeCell ref="A1:A2"/>
    <mergeCell ref="B1:M1"/>
    <mergeCell ref="B2:M2"/>
    <mergeCell ref="B3:M3"/>
    <mergeCell ref="A4:A40"/>
    <mergeCell ref="B4:M4"/>
    <mergeCell ref="B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025</v>
      </c>
      <c r="B1" s="1" t="s">
        <v>1</v>
      </c>
    </row>
    <row r="2" spans="1:2">
      <c r="A2" s="8"/>
      <c r="B2" s="1" t="s">
        <v>2</v>
      </c>
    </row>
    <row r="3" spans="1:2" ht="30">
      <c r="A3" s="3" t="s">
        <v>1026</v>
      </c>
      <c r="B3" s="4"/>
    </row>
    <row r="4" spans="1:2">
      <c r="A4" s="74" t="s">
        <v>1025</v>
      </c>
      <c r="B4" s="10" t="s">
        <v>1027</v>
      </c>
    </row>
    <row r="5" spans="1:2" ht="102.75">
      <c r="A5" s="74"/>
      <c r="B5" s="12" t="s">
        <v>1028</v>
      </c>
    </row>
    <row r="6" spans="1:2" ht="51.75">
      <c r="A6" s="74"/>
      <c r="B6" s="12" t="s">
        <v>1029</v>
      </c>
    </row>
    <row r="7" spans="1:2">
      <c r="A7" s="74"/>
      <c r="B7" s="12" t="s">
        <v>1030</v>
      </c>
    </row>
    <row r="8" spans="1:2" ht="77.25">
      <c r="A8" s="74"/>
      <c r="B8" s="11" t="s">
        <v>1031</v>
      </c>
    </row>
    <row r="9" spans="1:2" ht="90">
      <c r="A9" s="74"/>
      <c r="B9" s="11" t="s">
        <v>1032</v>
      </c>
    </row>
    <row r="10" spans="1:2" ht="64.5">
      <c r="A10" s="74"/>
      <c r="B10" s="11" t="s">
        <v>1033</v>
      </c>
    </row>
    <row r="11" spans="1:2" ht="306.75">
      <c r="A11" s="74"/>
      <c r="B11" s="11" t="s">
        <v>1034</v>
      </c>
    </row>
    <row r="12" spans="1:2" ht="192">
      <c r="A12" s="74"/>
      <c r="B12" s="11" t="s">
        <v>103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15.85546875" bestFit="1" customWidth="1"/>
    <col min="2" max="3" width="36.5703125" customWidth="1"/>
    <col min="4" max="5" width="27.140625" customWidth="1"/>
    <col min="6" max="6" width="6.85546875" customWidth="1"/>
    <col min="7" max="7" width="6.42578125" customWidth="1"/>
    <col min="8" max="9" width="36.5703125" customWidth="1"/>
    <col min="10" max="11" width="6.42578125" customWidth="1"/>
    <col min="12" max="13" width="18.28515625" customWidth="1"/>
    <col min="14" max="14" width="31.7109375" customWidth="1"/>
    <col min="15" max="15" width="6.42578125" customWidth="1"/>
    <col min="16" max="16" width="31.7109375" customWidth="1"/>
    <col min="17" max="17" width="22.7109375" customWidth="1"/>
    <col min="18" max="18" width="31.7109375" customWidth="1"/>
    <col min="19" max="20" width="6.42578125" customWidth="1"/>
    <col min="21" max="21" width="18.28515625" customWidth="1"/>
    <col min="22" max="22" width="31.7109375" customWidth="1"/>
  </cols>
  <sheetData>
    <row r="1" spans="1:22" ht="15" customHeight="1">
      <c r="A1" s="8" t="s">
        <v>10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000</v>
      </c>
      <c r="B3" s="73"/>
      <c r="C3" s="73"/>
      <c r="D3" s="73"/>
      <c r="E3" s="73"/>
      <c r="F3" s="73"/>
      <c r="G3" s="73"/>
      <c r="H3" s="73"/>
      <c r="I3" s="73"/>
      <c r="J3" s="73"/>
      <c r="K3" s="73"/>
      <c r="L3" s="73"/>
      <c r="M3" s="73"/>
      <c r="N3" s="73"/>
      <c r="O3" s="73"/>
      <c r="P3" s="73"/>
      <c r="Q3" s="73"/>
      <c r="R3" s="73"/>
      <c r="S3" s="73"/>
      <c r="T3" s="73"/>
      <c r="U3" s="73"/>
      <c r="V3" s="73"/>
    </row>
    <row r="4" spans="1:22">
      <c r="A4" s="74" t="s">
        <v>1036</v>
      </c>
      <c r="B4" s="75" t="s">
        <v>1037</v>
      </c>
      <c r="C4" s="75"/>
      <c r="D4" s="75"/>
      <c r="E4" s="75"/>
      <c r="F4" s="75"/>
      <c r="G4" s="75"/>
      <c r="H4" s="75"/>
      <c r="I4" s="75"/>
      <c r="J4" s="75"/>
      <c r="K4" s="75"/>
      <c r="L4" s="75"/>
      <c r="M4" s="75"/>
      <c r="N4" s="75"/>
      <c r="O4" s="75"/>
      <c r="P4" s="75"/>
      <c r="Q4" s="75"/>
      <c r="R4" s="75"/>
      <c r="S4" s="75"/>
      <c r="T4" s="75"/>
      <c r="U4" s="75"/>
      <c r="V4" s="75"/>
    </row>
    <row r="5" spans="1:22">
      <c r="A5" s="74"/>
      <c r="B5" s="76" t="s">
        <v>1038</v>
      </c>
      <c r="C5" s="76"/>
      <c r="D5" s="76"/>
      <c r="E5" s="76"/>
      <c r="F5" s="76"/>
      <c r="G5" s="76"/>
      <c r="H5" s="76"/>
      <c r="I5" s="76"/>
      <c r="J5" s="76"/>
      <c r="K5" s="76"/>
      <c r="L5" s="76"/>
      <c r="M5" s="76"/>
      <c r="N5" s="76"/>
      <c r="O5" s="76"/>
      <c r="P5" s="76"/>
      <c r="Q5" s="76"/>
      <c r="R5" s="76"/>
      <c r="S5" s="76"/>
      <c r="T5" s="76"/>
      <c r="U5" s="76"/>
      <c r="V5" s="76"/>
    </row>
    <row r="6" spans="1:22" ht="25.5" customHeight="1">
      <c r="A6" s="74"/>
      <c r="B6" s="77" t="s">
        <v>1039</v>
      </c>
      <c r="C6" s="77"/>
      <c r="D6" s="77"/>
      <c r="E6" s="77"/>
      <c r="F6" s="77"/>
      <c r="G6" s="77"/>
      <c r="H6" s="77"/>
      <c r="I6" s="77"/>
      <c r="J6" s="77"/>
      <c r="K6" s="77"/>
      <c r="L6" s="77"/>
      <c r="M6" s="77"/>
      <c r="N6" s="77"/>
      <c r="O6" s="77"/>
      <c r="P6" s="77"/>
      <c r="Q6" s="77"/>
      <c r="R6" s="77"/>
      <c r="S6" s="77"/>
      <c r="T6" s="77"/>
      <c r="U6" s="77"/>
      <c r="V6" s="77"/>
    </row>
    <row r="7" spans="1:22">
      <c r="A7" s="74"/>
      <c r="B7" s="73"/>
      <c r="C7" s="73"/>
      <c r="D7" s="73"/>
      <c r="E7" s="73"/>
      <c r="F7" s="73"/>
      <c r="G7" s="73"/>
      <c r="H7" s="73"/>
      <c r="I7" s="73"/>
      <c r="J7" s="73"/>
      <c r="K7" s="73"/>
      <c r="L7" s="73"/>
      <c r="M7" s="73"/>
      <c r="N7" s="73"/>
      <c r="O7" s="73"/>
      <c r="P7" s="73"/>
      <c r="Q7" s="73"/>
      <c r="R7" s="73"/>
      <c r="S7" s="73"/>
      <c r="T7" s="73"/>
      <c r="U7" s="73"/>
      <c r="V7" s="73"/>
    </row>
    <row r="8" spans="1:22">
      <c r="A8" s="74"/>
      <c r="B8" s="75" t="s">
        <v>1040</v>
      </c>
      <c r="C8" s="75"/>
      <c r="D8" s="75"/>
      <c r="E8" s="75"/>
      <c r="F8" s="75"/>
      <c r="G8" s="75"/>
      <c r="H8" s="75"/>
      <c r="I8" s="75"/>
      <c r="J8" s="75"/>
      <c r="K8" s="75"/>
      <c r="L8" s="75"/>
      <c r="M8" s="75"/>
      <c r="N8" s="75"/>
      <c r="O8" s="75"/>
      <c r="P8" s="75"/>
      <c r="Q8" s="75"/>
      <c r="R8" s="75"/>
      <c r="S8" s="75"/>
      <c r="T8" s="75"/>
      <c r="U8" s="75"/>
      <c r="V8" s="75"/>
    </row>
    <row r="9" spans="1:22">
      <c r="A9" s="74"/>
      <c r="B9" s="76" t="s">
        <v>1041</v>
      </c>
      <c r="C9" s="76"/>
      <c r="D9" s="76"/>
      <c r="E9" s="76"/>
      <c r="F9" s="76"/>
      <c r="G9" s="76"/>
      <c r="H9" s="76"/>
      <c r="I9" s="76"/>
      <c r="J9" s="76"/>
      <c r="K9" s="76"/>
      <c r="L9" s="76"/>
      <c r="M9" s="76"/>
      <c r="N9" s="76"/>
      <c r="O9" s="76"/>
      <c r="P9" s="76"/>
      <c r="Q9" s="76"/>
      <c r="R9" s="76"/>
      <c r="S9" s="76"/>
      <c r="T9" s="76"/>
      <c r="U9" s="76"/>
      <c r="V9" s="76"/>
    </row>
    <row r="10" spans="1:22">
      <c r="A10" s="74"/>
      <c r="B10" s="77" t="s">
        <v>1042</v>
      </c>
      <c r="C10" s="77"/>
      <c r="D10" s="77"/>
      <c r="E10" s="77"/>
      <c r="F10" s="77"/>
      <c r="G10" s="77"/>
      <c r="H10" s="77"/>
      <c r="I10" s="77"/>
      <c r="J10" s="77"/>
      <c r="K10" s="77"/>
      <c r="L10" s="77"/>
      <c r="M10" s="77"/>
      <c r="N10" s="77"/>
      <c r="O10" s="77"/>
      <c r="P10" s="77"/>
      <c r="Q10" s="77"/>
      <c r="R10" s="77"/>
      <c r="S10" s="77"/>
      <c r="T10" s="77"/>
      <c r="U10" s="77"/>
      <c r="V10" s="77"/>
    </row>
    <row r="11" spans="1:22">
      <c r="A11" s="74"/>
      <c r="B11" s="76" t="s">
        <v>1043</v>
      </c>
      <c r="C11" s="76"/>
      <c r="D11" s="76"/>
      <c r="E11" s="76"/>
      <c r="F11" s="76"/>
      <c r="G11" s="76"/>
      <c r="H11" s="76"/>
      <c r="I11" s="76"/>
      <c r="J11" s="76"/>
      <c r="K11" s="76"/>
      <c r="L11" s="76"/>
      <c r="M11" s="76"/>
      <c r="N11" s="76"/>
      <c r="O11" s="76"/>
      <c r="P11" s="76"/>
      <c r="Q11" s="76"/>
      <c r="R11" s="76"/>
      <c r="S11" s="76"/>
      <c r="T11" s="76"/>
      <c r="U11" s="76"/>
      <c r="V11" s="76"/>
    </row>
    <row r="12" spans="1:22" ht="25.5" customHeight="1">
      <c r="A12" s="74"/>
      <c r="B12" s="77" t="s">
        <v>1044</v>
      </c>
      <c r="C12" s="77"/>
      <c r="D12" s="77"/>
      <c r="E12" s="77"/>
      <c r="F12" s="77"/>
      <c r="G12" s="77"/>
      <c r="H12" s="77"/>
      <c r="I12" s="77"/>
      <c r="J12" s="77"/>
      <c r="K12" s="77"/>
      <c r="L12" s="77"/>
      <c r="M12" s="77"/>
      <c r="N12" s="77"/>
      <c r="O12" s="77"/>
      <c r="P12" s="77"/>
      <c r="Q12" s="77"/>
      <c r="R12" s="77"/>
      <c r="S12" s="77"/>
      <c r="T12" s="77"/>
      <c r="U12" s="77"/>
      <c r="V12" s="77"/>
    </row>
    <row r="13" spans="1:22">
      <c r="A13" s="74"/>
      <c r="B13" s="76" t="s">
        <v>1045</v>
      </c>
      <c r="C13" s="76"/>
      <c r="D13" s="76"/>
      <c r="E13" s="76"/>
      <c r="F13" s="76"/>
      <c r="G13" s="76"/>
      <c r="H13" s="76"/>
      <c r="I13" s="76"/>
      <c r="J13" s="76"/>
      <c r="K13" s="76"/>
      <c r="L13" s="76"/>
      <c r="M13" s="76"/>
      <c r="N13" s="76"/>
      <c r="O13" s="76"/>
      <c r="P13" s="76"/>
      <c r="Q13" s="76"/>
      <c r="R13" s="76"/>
      <c r="S13" s="76"/>
      <c r="T13" s="76"/>
      <c r="U13" s="76"/>
      <c r="V13" s="76"/>
    </row>
    <row r="14" spans="1:22" ht="25.5" customHeight="1">
      <c r="A14" s="74"/>
      <c r="B14" s="77" t="s">
        <v>1046</v>
      </c>
      <c r="C14" s="77"/>
      <c r="D14" s="77"/>
      <c r="E14" s="77"/>
      <c r="F14" s="77"/>
      <c r="G14" s="77"/>
      <c r="H14" s="77"/>
      <c r="I14" s="77"/>
      <c r="J14" s="77"/>
      <c r="K14" s="77"/>
      <c r="L14" s="77"/>
      <c r="M14" s="77"/>
      <c r="N14" s="77"/>
      <c r="O14" s="77"/>
      <c r="P14" s="77"/>
      <c r="Q14" s="77"/>
      <c r="R14" s="77"/>
      <c r="S14" s="77"/>
      <c r="T14" s="77"/>
      <c r="U14" s="77"/>
      <c r="V14" s="77"/>
    </row>
    <row r="15" spans="1:22" ht="25.5" customHeight="1">
      <c r="A15" s="74"/>
      <c r="B15" s="77" t="s">
        <v>1047</v>
      </c>
      <c r="C15" s="77"/>
      <c r="D15" s="77"/>
      <c r="E15" s="77"/>
      <c r="F15" s="77"/>
      <c r="G15" s="77"/>
      <c r="H15" s="77"/>
      <c r="I15" s="77"/>
      <c r="J15" s="77"/>
      <c r="K15" s="77"/>
      <c r="L15" s="77"/>
      <c r="M15" s="77"/>
      <c r="N15" s="77"/>
      <c r="O15" s="77"/>
      <c r="P15" s="77"/>
      <c r="Q15" s="77"/>
      <c r="R15" s="77"/>
      <c r="S15" s="77"/>
      <c r="T15" s="77"/>
      <c r="U15" s="77"/>
      <c r="V15" s="77"/>
    </row>
    <row r="16" spans="1:22">
      <c r="A16" s="74"/>
      <c r="B16" s="76" t="s">
        <v>1048</v>
      </c>
      <c r="C16" s="76"/>
      <c r="D16" s="76"/>
      <c r="E16" s="76"/>
      <c r="F16" s="76"/>
      <c r="G16" s="76"/>
      <c r="H16" s="76"/>
      <c r="I16" s="76"/>
      <c r="J16" s="76"/>
      <c r="K16" s="76"/>
      <c r="L16" s="76"/>
      <c r="M16" s="76"/>
      <c r="N16" s="76"/>
      <c r="O16" s="76"/>
      <c r="P16" s="76"/>
      <c r="Q16" s="76"/>
      <c r="R16" s="76"/>
      <c r="S16" s="76"/>
      <c r="T16" s="76"/>
      <c r="U16" s="76"/>
      <c r="V16" s="76"/>
    </row>
    <row r="17" spans="1:22" ht="25.5" customHeight="1">
      <c r="A17" s="74"/>
      <c r="B17" s="77" t="s">
        <v>1049</v>
      </c>
      <c r="C17" s="77"/>
      <c r="D17" s="77"/>
      <c r="E17" s="77"/>
      <c r="F17" s="77"/>
      <c r="G17" s="77"/>
      <c r="H17" s="77"/>
      <c r="I17" s="77"/>
      <c r="J17" s="77"/>
      <c r="K17" s="77"/>
      <c r="L17" s="77"/>
      <c r="M17" s="77"/>
      <c r="N17" s="77"/>
      <c r="O17" s="77"/>
      <c r="P17" s="77"/>
      <c r="Q17" s="77"/>
      <c r="R17" s="77"/>
      <c r="S17" s="77"/>
      <c r="T17" s="77"/>
      <c r="U17" s="77"/>
      <c r="V17" s="77"/>
    </row>
    <row r="18" spans="1:22">
      <c r="A18" s="74"/>
      <c r="B18" s="76" t="s">
        <v>1050</v>
      </c>
      <c r="C18" s="76"/>
      <c r="D18" s="76"/>
      <c r="E18" s="76"/>
      <c r="F18" s="76"/>
      <c r="G18" s="76"/>
      <c r="H18" s="76"/>
      <c r="I18" s="76"/>
      <c r="J18" s="76"/>
      <c r="K18" s="76"/>
      <c r="L18" s="76"/>
      <c r="M18" s="76"/>
      <c r="N18" s="76"/>
      <c r="O18" s="76"/>
      <c r="P18" s="76"/>
      <c r="Q18" s="76"/>
      <c r="R18" s="76"/>
      <c r="S18" s="76"/>
      <c r="T18" s="76"/>
      <c r="U18" s="76"/>
      <c r="V18" s="76"/>
    </row>
    <row r="19" spans="1:22">
      <c r="A19" s="74"/>
      <c r="B19" s="77" t="s">
        <v>1051</v>
      </c>
      <c r="C19" s="77"/>
      <c r="D19" s="77"/>
      <c r="E19" s="77"/>
      <c r="F19" s="77"/>
      <c r="G19" s="77"/>
      <c r="H19" s="77"/>
      <c r="I19" s="77"/>
      <c r="J19" s="77"/>
      <c r="K19" s="77"/>
      <c r="L19" s="77"/>
      <c r="M19" s="77"/>
      <c r="N19" s="77"/>
      <c r="O19" s="77"/>
      <c r="P19" s="77"/>
      <c r="Q19" s="77"/>
      <c r="R19" s="77"/>
      <c r="S19" s="77"/>
      <c r="T19" s="77"/>
      <c r="U19" s="77"/>
      <c r="V19" s="77"/>
    </row>
    <row r="20" spans="1:22">
      <c r="A20" s="74"/>
      <c r="B20" s="76" t="s">
        <v>1052</v>
      </c>
      <c r="C20" s="76"/>
      <c r="D20" s="76"/>
      <c r="E20" s="76"/>
      <c r="F20" s="76"/>
      <c r="G20" s="76"/>
      <c r="H20" s="76"/>
      <c r="I20" s="76"/>
      <c r="J20" s="76"/>
      <c r="K20" s="76"/>
      <c r="L20" s="76"/>
      <c r="M20" s="76"/>
      <c r="N20" s="76"/>
      <c r="O20" s="76"/>
      <c r="P20" s="76"/>
      <c r="Q20" s="76"/>
      <c r="R20" s="76"/>
      <c r="S20" s="76"/>
      <c r="T20" s="76"/>
      <c r="U20" s="76"/>
      <c r="V20" s="76"/>
    </row>
    <row r="21" spans="1:22">
      <c r="A21" s="74"/>
      <c r="B21" s="77" t="s">
        <v>1053</v>
      </c>
      <c r="C21" s="77"/>
      <c r="D21" s="77"/>
      <c r="E21" s="77"/>
      <c r="F21" s="77"/>
      <c r="G21" s="77"/>
      <c r="H21" s="77"/>
      <c r="I21" s="77"/>
      <c r="J21" s="77"/>
      <c r="K21" s="77"/>
      <c r="L21" s="77"/>
      <c r="M21" s="77"/>
      <c r="N21" s="77"/>
      <c r="O21" s="77"/>
      <c r="P21" s="77"/>
      <c r="Q21" s="77"/>
      <c r="R21" s="77"/>
      <c r="S21" s="77"/>
      <c r="T21" s="77"/>
      <c r="U21" s="77"/>
      <c r="V21" s="77"/>
    </row>
    <row r="22" spans="1:22">
      <c r="A22" s="74"/>
      <c r="B22" s="77" t="s">
        <v>1054</v>
      </c>
      <c r="C22" s="77"/>
      <c r="D22" s="77"/>
      <c r="E22" s="77"/>
      <c r="F22" s="77"/>
      <c r="G22" s="77"/>
      <c r="H22" s="77"/>
      <c r="I22" s="77"/>
      <c r="J22" s="77"/>
      <c r="K22" s="77"/>
      <c r="L22" s="77"/>
      <c r="M22" s="77"/>
      <c r="N22" s="77"/>
      <c r="O22" s="77"/>
      <c r="P22" s="77"/>
      <c r="Q22" s="77"/>
      <c r="R22" s="77"/>
      <c r="S22" s="77"/>
      <c r="T22" s="77"/>
      <c r="U22" s="77"/>
      <c r="V22" s="77"/>
    </row>
    <row r="23" spans="1:22">
      <c r="A23" s="74"/>
      <c r="B23" s="75" t="s">
        <v>1040</v>
      </c>
      <c r="C23" s="75"/>
      <c r="D23" s="75"/>
      <c r="E23" s="75"/>
      <c r="F23" s="75"/>
      <c r="G23" s="75"/>
      <c r="H23" s="75"/>
      <c r="I23" s="75"/>
      <c r="J23" s="75"/>
      <c r="K23" s="75"/>
      <c r="L23" s="75"/>
      <c r="M23" s="75"/>
      <c r="N23" s="75"/>
      <c r="O23" s="75"/>
      <c r="P23" s="75"/>
      <c r="Q23" s="75"/>
      <c r="R23" s="75"/>
      <c r="S23" s="75"/>
      <c r="T23" s="75"/>
      <c r="U23" s="75"/>
      <c r="V23" s="75"/>
    </row>
    <row r="24" spans="1:22">
      <c r="A24" s="74"/>
      <c r="B24" s="76" t="s">
        <v>1055</v>
      </c>
      <c r="C24" s="76"/>
      <c r="D24" s="76"/>
      <c r="E24" s="76"/>
      <c r="F24" s="76"/>
      <c r="G24" s="76"/>
      <c r="H24" s="76"/>
      <c r="I24" s="76"/>
      <c r="J24" s="76"/>
      <c r="K24" s="76"/>
      <c r="L24" s="76"/>
      <c r="M24" s="76"/>
      <c r="N24" s="76"/>
      <c r="O24" s="76"/>
      <c r="P24" s="76"/>
      <c r="Q24" s="76"/>
      <c r="R24" s="76"/>
      <c r="S24" s="76"/>
      <c r="T24" s="76"/>
      <c r="U24" s="76"/>
      <c r="V24" s="76"/>
    </row>
    <row r="25" spans="1:22" ht="15.75" customHeight="1">
      <c r="A25" s="74"/>
      <c r="B25" s="77" t="s">
        <v>1056</v>
      </c>
      <c r="C25" s="77"/>
      <c r="D25" s="77"/>
      <c r="E25" s="77"/>
      <c r="F25" s="77"/>
      <c r="G25" s="77"/>
      <c r="H25" s="77"/>
      <c r="I25" s="77"/>
      <c r="J25" s="77"/>
      <c r="K25" s="77"/>
      <c r="L25" s="77"/>
      <c r="M25" s="77"/>
      <c r="N25" s="77"/>
      <c r="O25" s="77"/>
      <c r="P25" s="77"/>
      <c r="Q25" s="77"/>
      <c r="R25" s="77"/>
      <c r="S25" s="77"/>
      <c r="T25" s="77"/>
      <c r="U25" s="77"/>
      <c r="V25" s="77"/>
    </row>
    <row r="26" spans="1:22">
      <c r="A26" s="74"/>
      <c r="B26" s="260"/>
      <c r="C26" s="260"/>
      <c r="D26" s="260"/>
      <c r="E26" s="260"/>
      <c r="F26" s="260"/>
      <c r="G26" s="260"/>
      <c r="H26" s="260"/>
      <c r="I26" s="260"/>
      <c r="J26" s="260"/>
      <c r="K26" s="260"/>
      <c r="L26" s="260"/>
      <c r="M26" s="260"/>
      <c r="N26" s="260"/>
      <c r="O26" s="260"/>
      <c r="P26" s="260"/>
      <c r="Q26" s="260"/>
      <c r="R26" s="260"/>
      <c r="S26" s="260"/>
      <c r="T26" s="260"/>
      <c r="U26" s="260"/>
      <c r="V26" s="260"/>
    </row>
    <row r="27" spans="1:22">
      <c r="A27" s="74"/>
      <c r="B27" s="231"/>
      <c r="C27" s="44"/>
      <c r="D27" s="45" t="s">
        <v>1057</v>
      </c>
      <c r="E27" s="45"/>
      <c r="F27" s="44"/>
      <c r="G27" s="44"/>
      <c r="H27" s="15" t="s">
        <v>1060</v>
      </c>
      <c r="I27" s="44"/>
      <c r="J27" s="44" t="s">
        <v>76</v>
      </c>
      <c r="K27" s="45" t="s">
        <v>332</v>
      </c>
      <c r="L27" s="45"/>
      <c r="M27" s="44"/>
    </row>
    <row r="28" spans="1:22">
      <c r="A28" s="74"/>
      <c r="B28" s="231"/>
      <c r="C28" s="44"/>
      <c r="D28" s="45" t="s">
        <v>1058</v>
      </c>
      <c r="E28" s="45"/>
      <c r="F28" s="44"/>
      <c r="G28" s="44"/>
      <c r="H28" s="15" t="s">
        <v>1061</v>
      </c>
      <c r="I28" s="44"/>
      <c r="J28" s="44"/>
      <c r="K28" s="45" t="s">
        <v>333</v>
      </c>
      <c r="L28" s="45"/>
      <c r="M28" s="44"/>
    </row>
    <row r="29" spans="1:22">
      <c r="A29" s="74"/>
      <c r="B29" s="231"/>
      <c r="C29" s="44"/>
      <c r="D29" s="94" t="s">
        <v>1059</v>
      </c>
      <c r="E29" s="94"/>
      <c r="F29" s="44"/>
      <c r="G29" s="44"/>
      <c r="H29" s="239"/>
      <c r="I29" s="44"/>
      <c r="J29" s="44"/>
      <c r="K29" s="94" t="s">
        <v>1062</v>
      </c>
      <c r="L29" s="94"/>
      <c r="M29" s="44"/>
    </row>
    <row r="30" spans="1:22">
      <c r="A30" s="74"/>
      <c r="B30" s="240"/>
      <c r="C30" s="16" t="s">
        <v>300</v>
      </c>
      <c r="D30" s="199"/>
      <c r="E30" s="200">
        <v>1022601</v>
      </c>
      <c r="F30" s="19" t="s">
        <v>76</v>
      </c>
      <c r="G30" s="17"/>
      <c r="H30" s="201" t="s">
        <v>1063</v>
      </c>
      <c r="I30" s="19" t="s">
        <v>76</v>
      </c>
      <c r="J30" s="17" t="s">
        <v>76</v>
      </c>
      <c r="K30" s="199" t="s">
        <v>251</v>
      </c>
      <c r="L30" s="201">
        <v>19.77</v>
      </c>
      <c r="M30" s="19" t="s">
        <v>76</v>
      </c>
    </row>
    <row r="31" spans="1:22">
      <c r="A31" s="74"/>
      <c r="B31" s="241"/>
      <c r="C31" s="242" t="s">
        <v>1064</v>
      </c>
      <c r="D31" s="243"/>
      <c r="E31" s="244" t="s">
        <v>1065</v>
      </c>
      <c r="F31" s="245" t="s">
        <v>443</v>
      </c>
      <c r="G31" s="243"/>
      <c r="H31" s="244" t="s">
        <v>1066</v>
      </c>
      <c r="I31" s="245" t="s">
        <v>76</v>
      </c>
      <c r="J31" s="243" t="s">
        <v>76</v>
      </c>
      <c r="K31" s="243"/>
      <c r="L31" s="244">
        <v>17.23</v>
      </c>
      <c r="M31" s="245" t="s">
        <v>76</v>
      </c>
    </row>
    <row r="32" spans="1:22">
      <c r="A32" s="74"/>
      <c r="B32" s="246"/>
      <c r="C32" s="34" t="s">
        <v>1067</v>
      </c>
      <c r="D32" s="24"/>
      <c r="E32" s="26" t="s">
        <v>1068</v>
      </c>
      <c r="F32" s="19" t="s">
        <v>443</v>
      </c>
      <c r="G32" s="17"/>
      <c r="H32" s="31" t="s">
        <v>1069</v>
      </c>
      <c r="I32" s="19" t="s">
        <v>76</v>
      </c>
      <c r="J32" s="17" t="s">
        <v>76</v>
      </c>
      <c r="K32" s="17"/>
      <c r="L32" s="31">
        <v>21.69</v>
      </c>
      <c r="M32" s="19" t="s">
        <v>76</v>
      </c>
    </row>
    <row r="33" spans="1:22" ht="15.75" thickBot="1">
      <c r="A33" s="74"/>
      <c r="B33" s="247"/>
      <c r="C33" s="248" t="s">
        <v>301</v>
      </c>
      <c r="D33" s="249"/>
      <c r="E33" s="250">
        <v>445671</v>
      </c>
      <c r="F33" s="245" t="s">
        <v>76</v>
      </c>
      <c r="G33" s="243"/>
      <c r="H33" s="244" t="s">
        <v>1063</v>
      </c>
      <c r="I33" s="245" t="s">
        <v>76</v>
      </c>
      <c r="J33" s="243" t="s">
        <v>76</v>
      </c>
      <c r="K33" s="243" t="s">
        <v>251</v>
      </c>
      <c r="L33" s="244">
        <v>21.85</v>
      </c>
      <c r="M33" s="245" t="s">
        <v>76</v>
      </c>
    </row>
    <row r="34" spans="1:22" ht="15.75" thickTop="1">
      <c r="A34" s="74"/>
      <c r="B34" s="77" t="s">
        <v>1070</v>
      </c>
      <c r="C34" s="77"/>
      <c r="D34" s="77"/>
      <c r="E34" s="77"/>
      <c r="F34" s="77"/>
      <c r="G34" s="77"/>
      <c r="H34" s="77"/>
      <c r="I34" s="77"/>
      <c r="J34" s="77"/>
      <c r="K34" s="77"/>
      <c r="L34" s="77"/>
      <c r="M34" s="77"/>
      <c r="N34" s="77"/>
      <c r="O34" s="77"/>
      <c r="P34" s="77"/>
      <c r="Q34" s="77"/>
      <c r="R34" s="77"/>
      <c r="S34" s="77"/>
      <c r="T34" s="77"/>
      <c r="U34" s="77"/>
      <c r="V34" s="77"/>
    </row>
    <row r="35" spans="1:22">
      <c r="A35" s="74"/>
      <c r="B35" s="77" t="s">
        <v>1071</v>
      </c>
      <c r="C35" s="77"/>
      <c r="D35" s="77"/>
      <c r="E35" s="77"/>
      <c r="F35" s="77"/>
      <c r="G35" s="77"/>
      <c r="H35" s="77"/>
      <c r="I35" s="77"/>
      <c r="J35" s="77"/>
      <c r="K35" s="77"/>
      <c r="L35" s="77"/>
      <c r="M35" s="77"/>
      <c r="N35" s="77"/>
      <c r="O35" s="77"/>
      <c r="P35" s="77"/>
      <c r="Q35" s="77"/>
      <c r="R35" s="77"/>
      <c r="S35" s="77"/>
      <c r="T35" s="77"/>
      <c r="U35" s="77"/>
      <c r="V35" s="77"/>
    </row>
    <row r="36" spans="1:22">
      <c r="A36" s="74"/>
      <c r="B36" s="112"/>
      <c r="C36" s="112"/>
      <c r="D36" s="112"/>
      <c r="E36" s="112"/>
      <c r="F36" s="112"/>
      <c r="G36" s="112"/>
      <c r="H36" s="112"/>
      <c r="I36" s="112"/>
      <c r="J36" s="112"/>
      <c r="K36" s="112"/>
      <c r="L36" s="112"/>
      <c r="M36" s="112"/>
      <c r="N36" s="112"/>
      <c r="O36" s="112"/>
      <c r="P36" s="112"/>
      <c r="Q36" s="112"/>
      <c r="R36" s="112"/>
      <c r="S36" s="112"/>
      <c r="T36" s="112"/>
      <c r="U36" s="112"/>
      <c r="V36" s="112"/>
    </row>
    <row r="37" spans="1:22" ht="15.75" thickBot="1">
      <c r="A37" s="74"/>
      <c r="B37" s="44"/>
      <c r="C37" s="44"/>
      <c r="D37" s="29" t="s">
        <v>1072</v>
      </c>
      <c r="E37" s="29"/>
      <c r="F37" s="29"/>
      <c r="G37" s="29"/>
      <c r="H37" s="29"/>
      <c r="I37" s="29"/>
      <c r="J37" s="29"/>
      <c r="K37" s="29"/>
      <c r="L37" s="29"/>
      <c r="M37" s="29"/>
      <c r="N37" s="14"/>
      <c r="O37" s="14" t="s">
        <v>76</v>
      </c>
      <c r="P37" s="29" t="s">
        <v>1073</v>
      </c>
      <c r="Q37" s="29"/>
      <c r="R37" s="29"/>
      <c r="S37" s="29"/>
      <c r="T37" s="29"/>
      <c r="U37" s="29"/>
      <c r="V37" s="14"/>
    </row>
    <row r="38" spans="1:22">
      <c r="A38" s="74"/>
      <c r="B38" s="191" t="s">
        <v>1074</v>
      </c>
      <c r="C38" s="193"/>
      <c r="D38" s="71" t="s">
        <v>1075</v>
      </c>
      <c r="E38" s="71"/>
      <c r="F38" s="72"/>
      <c r="G38" s="72" t="s">
        <v>76</v>
      </c>
      <c r="H38" s="71" t="s">
        <v>332</v>
      </c>
      <c r="I38" s="71"/>
      <c r="J38" s="72"/>
      <c r="K38" s="72" t="s">
        <v>76</v>
      </c>
      <c r="L38" s="71" t="s">
        <v>332</v>
      </c>
      <c r="M38" s="71"/>
      <c r="N38" s="44"/>
      <c r="O38" s="44" t="s">
        <v>76</v>
      </c>
      <c r="P38" s="71" t="s">
        <v>1075</v>
      </c>
      <c r="Q38" s="71"/>
      <c r="R38" s="72"/>
      <c r="S38" s="72" t="s">
        <v>76</v>
      </c>
      <c r="T38" s="71" t="s">
        <v>332</v>
      </c>
      <c r="U38" s="71"/>
      <c r="V38" s="44"/>
    </row>
    <row r="39" spans="1:22">
      <c r="A39" s="74"/>
      <c r="B39" s="191"/>
      <c r="C39" s="193"/>
      <c r="D39" s="45" t="s">
        <v>1076</v>
      </c>
      <c r="E39" s="45"/>
      <c r="F39" s="44"/>
      <c r="G39" s="44"/>
      <c r="H39" s="45" t="s">
        <v>333</v>
      </c>
      <c r="I39" s="45"/>
      <c r="J39" s="44"/>
      <c r="K39" s="44"/>
      <c r="L39" s="45" t="s">
        <v>333</v>
      </c>
      <c r="M39" s="45"/>
      <c r="N39" s="44"/>
      <c r="O39" s="44"/>
      <c r="P39" s="45" t="s">
        <v>1081</v>
      </c>
      <c r="Q39" s="45"/>
      <c r="R39" s="44"/>
      <c r="S39" s="44"/>
      <c r="T39" s="45" t="s">
        <v>333</v>
      </c>
      <c r="U39" s="45"/>
      <c r="V39" s="44"/>
    </row>
    <row r="40" spans="1:22">
      <c r="A40" s="74"/>
      <c r="B40" s="191"/>
      <c r="C40" s="193"/>
      <c r="D40" s="45" t="s">
        <v>1077</v>
      </c>
      <c r="E40" s="45"/>
      <c r="F40" s="44"/>
      <c r="G40" s="44"/>
      <c r="H40" s="45" t="s">
        <v>1078</v>
      </c>
      <c r="I40" s="45"/>
      <c r="J40" s="44"/>
      <c r="K40" s="44"/>
      <c r="L40" s="45" t="s">
        <v>1080</v>
      </c>
      <c r="M40" s="45"/>
      <c r="N40" s="44"/>
      <c r="O40" s="44"/>
      <c r="P40" s="45" t="s">
        <v>1077</v>
      </c>
      <c r="Q40" s="45"/>
      <c r="R40" s="44"/>
      <c r="S40" s="44"/>
      <c r="T40" s="45" t="s">
        <v>1080</v>
      </c>
      <c r="U40" s="45"/>
      <c r="V40" s="44"/>
    </row>
    <row r="41" spans="1:22">
      <c r="A41" s="74"/>
      <c r="B41" s="191"/>
      <c r="C41" s="193"/>
      <c r="D41" s="45">
        <v>2014</v>
      </c>
      <c r="E41" s="45"/>
      <c r="F41" s="44"/>
      <c r="G41" s="44"/>
      <c r="H41" s="45" t="s">
        <v>1079</v>
      </c>
      <c r="I41" s="45"/>
      <c r="J41" s="44"/>
      <c r="K41" s="44"/>
      <c r="L41" s="45" t="s">
        <v>438</v>
      </c>
      <c r="M41" s="45"/>
      <c r="N41" s="44"/>
      <c r="O41" s="44"/>
      <c r="P41" s="45">
        <v>2014</v>
      </c>
      <c r="Q41" s="45"/>
      <c r="R41" s="44"/>
      <c r="S41" s="44"/>
      <c r="T41" s="45" t="s">
        <v>438</v>
      </c>
      <c r="U41" s="45"/>
      <c r="V41" s="44"/>
    </row>
    <row r="42" spans="1:22">
      <c r="A42" s="74"/>
      <c r="B42" s="203"/>
      <c r="C42" s="193"/>
      <c r="D42" s="255"/>
      <c r="E42" s="255"/>
      <c r="F42" s="44"/>
      <c r="G42" s="44"/>
      <c r="H42" s="94" t="s">
        <v>334</v>
      </c>
      <c r="I42" s="94"/>
      <c r="J42" s="44"/>
      <c r="K42" s="44"/>
      <c r="L42" s="255"/>
      <c r="M42" s="255"/>
      <c r="N42" s="44"/>
      <c r="O42" s="44"/>
      <c r="P42" s="255"/>
      <c r="Q42" s="255"/>
      <c r="R42" s="44"/>
      <c r="S42" s="44"/>
      <c r="T42" s="255"/>
      <c r="U42" s="255"/>
      <c r="V42" s="44"/>
    </row>
    <row r="43" spans="1:22">
      <c r="A43" s="74"/>
      <c r="B43" s="256" t="s">
        <v>1082</v>
      </c>
      <c r="C43" s="256"/>
      <c r="D43" s="243"/>
      <c r="E43" s="251">
        <v>107545</v>
      </c>
      <c r="F43" s="245"/>
      <c r="G43" s="252"/>
      <c r="H43" s="243"/>
      <c r="I43" s="244" t="s">
        <v>1083</v>
      </c>
      <c r="J43" s="245"/>
      <c r="K43" s="252"/>
      <c r="L43" s="243" t="s">
        <v>251</v>
      </c>
      <c r="M43" s="244">
        <v>13.91</v>
      </c>
      <c r="N43" s="245"/>
      <c r="O43" s="252"/>
      <c r="P43" s="243"/>
      <c r="Q43" s="251">
        <v>107545</v>
      </c>
      <c r="R43" s="245"/>
      <c r="S43" s="252"/>
      <c r="T43" s="243" t="s">
        <v>251</v>
      </c>
      <c r="U43" s="244">
        <v>13.91</v>
      </c>
      <c r="V43" s="245"/>
    </row>
    <row r="44" spans="1:22">
      <c r="A44" s="74"/>
      <c r="B44" s="194" t="s">
        <v>1084</v>
      </c>
      <c r="C44" s="194"/>
      <c r="D44" s="17"/>
      <c r="E44" s="18">
        <v>80142</v>
      </c>
      <c r="F44" s="19"/>
      <c r="G44" s="20"/>
      <c r="H44" s="17"/>
      <c r="I44" s="31" t="s">
        <v>1085</v>
      </c>
      <c r="J44" s="19"/>
      <c r="K44" s="20"/>
      <c r="L44" s="17"/>
      <c r="M44" s="31">
        <v>20.56</v>
      </c>
      <c r="N44" s="19"/>
      <c r="O44" s="20"/>
      <c r="P44" s="17"/>
      <c r="Q44" s="18">
        <v>80142</v>
      </c>
      <c r="R44" s="19"/>
      <c r="S44" s="20"/>
      <c r="T44" s="17"/>
      <c r="U44" s="31">
        <v>20.56</v>
      </c>
      <c r="V44" s="19"/>
    </row>
    <row r="45" spans="1:22">
      <c r="A45" s="74"/>
      <c r="B45" s="256" t="s">
        <v>1086</v>
      </c>
      <c r="C45" s="256"/>
      <c r="D45" s="253"/>
      <c r="E45" s="254">
        <v>257984</v>
      </c>
      <c r="F45" s="245"/>
      <c r="G45" s="252"/>
      <c r="H45" s="243"/>
      <c r="I45" s="244" t="s">
        <v>1087</v>
      </c>
      <c r="J45" s="245"/>
      <c r="K45" s="252"/>
      <c r="L45" s="243"/>
      <c r="M45" s="244">
        <v>25.57</v>
      </c>
      <c r="N45" s="245"/>
      <c r="O45" s="252"/>
      <c r="P45" s="253"/>
      <c r="Q45" s="254">
        <v>257984</v>
      </c>
      <c r="R45" s="245"/>
      <c r="S45" s="252"/>
      <c r="T45" s="243"/>
      <c r="U45" s="244">
        <v>25.57</v>
      </c>
      <c r="V45" s="245"/>
    </row>
    <row r="46" spans="1:22" ht="15.75" thickBot="1">
      <c r="A46" s="74"/>
      <c r="B46" s="196"/>
      <c r="C46" s="196"/>
      <c r="D46" s="100"/>
      <c r="E46" s="102">
        <v>445671</v>
      </c>
      <c r="F46" s="19"/>
      <c r="G46" s="20"/>
      <c r="H46" s="17"/>
      <c r="I46" s="31" t="s">
        <v>1085</v>
      </c>
      <c r="J46" s="19"/>
      <c r="K46" s="20"/>
      <c r="L46" s="17" t="s">
        <v>251</v>
      </c>
      <c r="M46" s="31">
        <v>21.85</v>
      </c>
      <c r="N46" s="19"/>
      <c r="O46" s="20"/>
      <c r="P46" s="100"/>
      <c r="Q46" s="102">
        <v>445671</v>
      </c>
      <c r="R46" s="19"/>
      <c r="S46" s="20"/>
      <c r="T46" s="17" t="s">
        <v>251</v>
      </c>
      <c r="U46" s="31">
        <v>21.85</v>
      </c>
      <c r="V46" s="19"/>
    </row>
    <row r="47" spans="1:22" ht="15.75" thickTop="1">
      <c r="A47" s="74"/>
      <c r="B47" s="77" t="s">
        <v>1088</v>
      </c>
      <c r="C47" s="77"/>
      <c r="D47" s="77"/>
      <c r="E47" s="77"/>
      <c r="F47" s="77"/>
      <c r="G47" s="77"/>
      <c r="H47" s="77"/>
      <c r="I47" s="77"/>
      <c r="J47" s="77"/>
      <c r="K47" s="77"/>
      <c r="L47" s="77"/>
      <c r="M47" s="77"/>
      <c r="N47" s="77"/>
      <c r="O47" s="77"/>
      <c r="P47" s="77"/>
      <c r="Q47" s="77"/>
      <c r="R47" s="77"/>
      <c r="S47" s="77"/>
      <c r="T47" s="77"/>
      <c r="U47" s="77"/>
      <c r="V47" s="77"/>
    </row>
    <row r="48" spans="1:22">
      <c r="A48" s="74"/>
      <c r="B48" s="76" t="s">
        <v>1089</v>
      </c>
      <c r="C48" s="76"/>
      <c r="D48" s="76"/>
      <c r="E48" s="76"/>
      <c r="F48" s="76"/>
      <c r="G48" s="76"/>
      <c r="H48" s="76"/>
      <c r="I48" s="76"/>
      <c r="J48" s="76"/>
      <c r="K48" s="76"/>
      <c r="L48" s="76"/>
      <c r="M48" s="76"/>
      <c r="N48" s="76"/>
      <c r="O48" s="76"/>
      <c r="P48" s="76"/>
      <c r="Q48" s="76"/>
      <c r="R48" s="76"/>
      <c r="S48" s="76"/>
      <c r="T48" s="76"/>
      <c r="U48" s="76"/>
      <c r="V48" s="76"/>
    </row>
    <row r="49" spans="1:22">
      <c r="A49" s="74"/>
      <c r="B49" s="77" t="s">
        <v>1090</v>
      </c>
      <c r="C49" s="77"/>
      <c r="D49" s="77"/>
      <c r="E49" s="77"/>
      <c r="F49" s="77"/>
      <c r="G49" s="77"/>
      <c r="H49" s="77"/>
      <c r="I49" s="77"/>
      <c r="J49" s="77"/>
      <c r="K49" s="77"/>
      <c r="L49" s="77"/>
      <c r="M49" s="77"/>
      <c r="N49" s="77"/>
      <c r="O49" s="77"/>
      <c r="P49" s="77"/>
      <c r="Q49" s="77"/>
      <c r="R49" s="77"/>
      <c r="S49" s="77"/>
      <c r="T49" s="77"/>
      <c r="U49" s="77"/>
      <c r="V49" s="77"/>
    </row>
    <row r="50" spans="1:22" ht="15.75" customHeight="1">
      <c r="A50" s="74"/>
      <c r="B50" s="77" t="s">
        <v>1091</v>
      </c>
      <c r="C50" s="77"/>
      <c r="D50" s="77"/>
      <c r="E50" s="77"/>
      <c r="F50" s="77"/>
      <c r="G50" s="77"/>
      <c r="H50" s="77"/>
      <c r="I50" s="77"/>
      <c r="J50" s="77"/>
      <c r="K50" s="77"/>
      <c r="L50" s="77"/>
      <c r="M50" s="77"/>
      <c r="N50" s="77"/>
      <c r="O50" s="77"/>
      <c r="P50" s="77"/>
      <c r="Q50" s="77"/>
      <c r="R50" s="77"/>
      <c r="S50" s="77"/>
      <c r="T50" s="77"/>
      <c r="U50" s="77"/>
      <c r="V50" s="77"/>
    </row>
    <row r="51" spans="1:22">
      <c r="A51" s="74"/>
      <c r="B51" s="261"/>
      <c r="C51" s="261"/>
      <c r="D51" s="261"/>
      <c r="E51" s="261"/>
      <c r="F51" s="261"/>
      <c r="G51" s="261"/>
      <c r="H51" s="261"/>
      <c r="I51" s="261"/>
      <c r="J51" s="261"/>
      <c r="K51" s="261"/>
      <c r="L51" s="261"/>
      <c r="M51" s="261"/>
      <c r="N51" s="261"/>
      <c r="O51" s="261"/>
      <c r="P51" s="261"/>
      <c r="Q51" s="261"/>
      <c r="R51" s="261"/>
      <c r="S51" s="261"/>
      <c r="T51" s="261"/>
      <c r="U51" s="261"/>
      <c r="V51" s="261"/>
    </row>
    <row r="52" spans="1:22">
      <c r="A52" s="74"/>
      <c r="B52" s="44"/>
      <c r="C52" s="45" t="s">
        <v>1092</v>
      </c>
      <c r="D52" s="45"/>
      <c r="E52" s="44"/>
      <c r="F52" s="44"/>
      <c r="G52" s="45" t="s">
        <v>1095</v>
      </c>
      <c r="H52" s="45"/>
      <c r="I52" s="44"/>
    </row>
    <row r="53" spans="1:22">
      <c r="A53" s="74"/>
      <c r="B53" s="44"/>
      <c r="C53" s="45" t="s">
        <v>1093</v>
      </c>
      <c r="D53" s="45"/>
      <c r="E53" s="44"/>
      <c r="F53" s="44"/>
      <c r="G53" s="45" t="s">
        <v>1096</v>
      </c>
      <c r="H53" s="45"/>
      <c r="I53" s="44"/>
    </row>
    <row r="54" spans="1:22">
      <c r="A54" s="74"/>
      <c r="B54" s="44"/>
      <c r="C54" s="94" t="s">
        <v>1094</v>
      </c>
      <c r="D54" s="94"/>
      <c r="E54" s="44"/>
      <c r="F54" s="44"/>
      <c r="G54" s="94" t="s">
        <v>1097</v>
      </c>
      <c r="H54" s="94"/>
      <c r="I54" s="44"/>
    </row>
    <row r="55" spans="1:22">
      <c r="A55" s="74"/>
      <c r="B55" s="16" t="s">
        <v>1098</v>
      </c>
      <c r="C55" s="199"/>
      <c r="D55" s="200">
        <v>1781354</v>
      </c>
      <c r="E55" s="19"/>
      <c r="F55" s="20"/>
      <c r="G55" s="199" t="s">
        <v>251</v>
      </c>
      <c r="H55" s="201">
        <v>12.23</v>
      </c>
      <c r="I55" s="19"/>
    </row>
    <row r="56" spans="1:22">
      <c r="A56" s="74"/>
      <c r="B56" s="242" t="s">
        <v>1099</v>
      </c>
      <c r="C56" s="243"/>
      <c r="D56" s="251">
        <v>646290</v>
      </c>
      <c r="E56" s="245"/>
      <c r="F56" s="252"/>
      <c r="G56" s="243"/>
      <c r="H56" s="244">
        <v>22.42</v>
      </c>
      <c r="I56" s="245"/>
    </row>
    <row r="57" spans="1:22">
      <c r="A57" s="74"/>
      <c r="B57" s="34" t="s">
        <v>1100</v>
      </c>
      <c r="C57" s="17"/>
      <c r="D57" s="31" t="s">
        <v>1101</v>
      </c>
      <c r="E57" s="19" t="s">
        <v>257</v>
      </c>
      <c r="F57" s="20"/>
      <c r="G57" s="17"/>
      <c r="H57" s="31">
        <v>13.01</v>
      </c>
      <c r="I57" s="19"/>
    </row>
    <row r="58" spans="1:22">
      <c r="A58" s="74"/>
      <c r="B58" s="242" t="s">
        <v>1067</v>
      </c>
      <c r="C58" s="253"/>
      <c r="D58" s="258" t="s">
        <v>1102</v>
      </c>
      <c r="E58" s="245" t="s">
        <v>257</v>
      </c>
      <c r="F58" s="252"/>
      <c r="G58" s="243"/>
      <c r="H58" s="244">
        <v>12.48</v>
      </c>
      <c r="I58" s="245"/>
    </row>
    <row r="59" spans="1:22" ht="15.75" thickBot="1">
      <c r="A59" s="74"/>
      <c r="B59" s="16" t="s">
        <v>1103</v>
      </c>
      <c r="C59" s="100"/>
      <c r="D59" s="102">
        <v>1574727</v>
      </c>
      <c r="E59" s="19"/>
      <c r="F59" s="20"/>
      <c r="G59" s="17" t="s">
        <v>251</v>
      </c>
      <c r="H59" s="31">
        <v>16.05</v>
      </c>
      <c r="I59" s="19"/>
    </row>
    <row r="60" spans="1:22" ht="15.75" thickTop="1">
      <c r="A60" s="74"/>
      <c r="B60" s="77" t="s">
        <v>1104</v>
      </c>
      <c r="C60" s="77"/>
      <c r="D60" s="77"/>
      <c r="E60" s="77"/>
      <c r="F60" s="77"/>
      <c r="G60" s="77"/>
      <c r="H60" s="77"/>
      <c r="I60" s="77"/>
      <c r="J60" s="77"/>
      <c r="K60" s="77"/>
      <c r="L60" s="77"/>
      <c r="M60" s="77"/>
      <c r="N60" s="77"/>
      <c r="O60" s="77"/>
      <c r="P60" s="77"/>
      <c r="Q60" s="77"/>
      <c r="R60" s="77"/>
      <c r="S60" s="77"/>
      <c r="T60" s="77"/>
      <c r="U60" s="77"/>
      <c r="V60" s="77"/>
    </row>
    <row r="61" spans="1:22">
      <c r="A61" s="74"/>
      <c r="B61" s="76" t="s">
        <v>1105</v>
      </c>
      <c r="C61" s="76"/>
      <c r="D61" s="76"/>
      <c r="E61" s="76"/>
      <c r="F61" s="76"/>
      <c r="G61" s="76"/>
      <c r="H61" s="76"/>
      <c r="I61" s="76"/>
      <c r="J61" s="76"/>
      <c r="K61" s="76"/>
      <c r="L61" s="76"/>
      <c r="M61" s="76"/>
      <c r="N61" s="76"/>
      <c r="O61" s="76"/>
      <c r="P61" s="76"/>
      <c r="Q61" s="76"/>
      <c r="R61" s="76"/>
      <c r="S61" s="76"/>
      <c r="T61" s="76"/>
      <c r="U61" s="76"/>
      <c r="V61" s="76"/>
    </row>
    <row r="62" spans="1:22">
      <c r="A62" s="74"/>
      <c r="B62" s="77" t="s">
        <v>1106</v>
      </c>
      <c r="C62" s="77"/>
      <c r="D62" s="77"/>
      <c r="E62" s="77"/>
      <c r="F62" s="77"/>
      <c r="G62" s="77"/>
      <c r="H62" s="77"/>
      <c r="I62" s="77"/>
      <c r="J62" s="77"/>
      <c r="K62" s="77"/>
      <c r="L62" s="77"/>
      <c r="M62" s="77"/>
      <c r="N62" s="77"/>
      <c r="O62" s="77"/>
      <c r="P62" s="77"/>
      <c r="Q62" s="77"/>
      <c r="R62" s="77"/>
      <c r="S62" s="77"/>
      <c r="T62" s="77"/>
      <c r="U62" s="77"/>
      <c r="V62" s="77"/>
    </row>
    <row r="63" spans="1:22">
      <c r="A63" s="74"/>
      <c r="B63" s="75" t="s">
        <v>1040</v>
      </c>
      <c r="C63" s="75"/>
      <c r="D63" s="75"/>
      <c r="E63" s="75"/>
      <c r="F63" s="75"/>
      <c r="G63" s="75"/>
      <c r="H63" s="75"/>
      <c r="I63" s="75"/>
      <c r="J63" s="75"/>
      <c r="K63" s="75"/>
      <c r="L63" s="75"/>
      <c r="M63" s="75"/>
      <c r="N63" s="75"/>
      <c r="O63" s="75"/>
      <c r="P63" s="75"/>
      <c r="Q63" s="75"/>
      <c r="R63" s="75"/>
      <c r="S63" s="75"/>
      <c r="T63" s="75"/>
      <c r="U63" s="75"/>
      <c r="V63" s="75"/>
    </row>
    <row r="64" spans="1:22">
      <c r="A64" s="74"/>
      <c r="B64" s="76" t="s">
        <v>1107</v>
      </c>
      <c r="C64" s="76"/>
      <c r="D64" s="76"/>
      <c r="E64" s="76"/>
      <c r="F64" s="76"/>
      <c r="G64" s="76"/>
      <c r="H64" s="76"/>
      <c r="I64" s="76"/>
      <c r="J64" s="76"/>
      <c r="K64" s="76"/>
      <c r="L64" s="76"/>
      <c r="M64" s="76"/>
      <c r="N64" s="76"/>
      <c r="O64" s="76"/>
      <c r="P64" s="76"/>
      <c r="Q64" s="76"/>
      <c r="R64" s="76"/>
      <c r="S64" s="76"/>
      <c r="T64" s="76"/>
      <c r="U64" s="76"/>
      <c r="V64" s="76"/>
    </row>
    <row r="65" spans="1:22">
      <c r="A65" s="74"/>
      <c r="B65" s="77" t="s">
        <v>1108</v>
      </c>
      <c r="C65" s="77"/>
      <c r="D65" s="77"/>
      <c r="E65" s="77"/>
      <c r="F65" s="77"/>
      <c r="G65" s="77"/>
      <c r="H65" s="77"/>
      <c r="I65" s="77"/>
      <c r="J65" s="77"/>
      <c r="K65" s="77"/>
      <c r="L65" s="77"/>
      <c r="M65" s="77"/>
      <c r="N65" s="77"/>
      <c r="O65" s="77"/>
      <c r="P65" s="77"/>
      <c r="Q65" s="77"/>
      <c r="R65" s="77"/>
      <c r="S65" s="77"/>
      <c r="T65" s="77"/>
      <c r="U65" s="77"/>
      <c r="V65" s="77"/>
    </row>
    <row r="66" spans="1:22" ht="15.75">
      <c r="A66" s="74"/>
      <c r="B66" s="172"/>
      <c r="C66" s="172"/>
      <c r="D66" s="172"/>
      <c r="E66" s="172"/>
      <c r="F66" s="172"/>
      <c r="G66" s="172"/>
      <c r="H66" s="172"/>
      <c r="I66" s="172"/>
      <c r="J66" s="172"/>
      <c r="K66" s="172"/>
      <c r="L66" s="172"/>
      <c r="M66" s="172"/>
      <c r="N66" s="172"/>
      <c r="O66" s="172"/>
      <c r="P66" s="172"/>
      <c r="Q66" s="172"/>
      <c r="R66" s="172"/>
      <c r="S66" s="172"/>
      <c r="T66" s="172"/>
      <c r="U66" s="172"/>
      <c r="V66" s="172"/>
    </row>
    <row r="67" spans="1:22">
      <c r="A67" s="74"/>
      <c r="B67" s="44"/>
      <c r="C67" s="45" t="s">
        <v>1092</v>
      </c>
      <c r="D67" s="45"/>
      <c r="E67" s="44"/>
      <c r="F67" s="44"/>
      <c r="G67" s="45" t="s">
        <v>1095</v>
      </c>
      <c r="H67" s="45"/>
      <c r="I67" s="44"/>
    </row>
    <row r="68" spans="1:22">
      <c r="A68" s="74"/>
      <c r="B68" s="44"/>
      <c r="C68" s="45" t="s">
        <v>1109</v>
      </c>
      <c r="D68" s="45"/>
      <c r="E68" s="44"/>
      <c r="F68" s="44"/>
      <c r="G68" s="45" t="s">
        <v>1096</v>
      </c>
      <c r="H68" s="45"/>
      <c r="I68" s="44"/>
    </row>
    <row r="69" spans="1:22">
      <c r="A69" s="74"/>
      <c r="B69" s="44"/>
      <c r="C69" s="94" t="s">
        <v>1110</v>
      </c>
      <c r="D69" s="94"/>
      <c r="E69" s="44"/>
      <c r="F69" s="44"/>
      <c r="G69" s="94" t="s">
        <v>1097</v>
      </c>
      <c r="H69" s="94"/>
      <c r="I69" s="44"/>
    </row>
    <row r="70" spans="1:22">
      <c r="A70" s="74"/>
      <c r="B70" s="16" t="s">
        <v>1098</v>
      </c>
      <c r="C70" s="199"/>
      <c r="D70" s="200">
        <v>968059</v>
      </c>
      <c r="E70" s="19"/>
      <c r="F70" s="20"/>
      <c r="G70" s="259"/>
      <c r="H70" s="259"/>
      <c r="I70" s="20"/>
    </row>
    <row r="71" spans="1:22">
      <c r="A71" s="74"/>
      <c r="B71" s="242" t="s">
        <v>1099</v>
      </c>
      <c r="C71" s="243"/>
      <c r="D71" s="251">
        <v>352300</v>
      </c>
      <c r="E71" s="245"/>
      <c r="F71" s="252"/>
      <c r="G71" s="243" t="s">
        <v>251</v>
      </c>
      <c r="H71" s="244">
        <v>22.69</v>
      </c>
      <c r="I71" s="245"/>
    </row>
    <row r="72" spans="1:22">
      <c r="A72" s="74"/>
      <c r="B72" s="34" t="s">
        <v>1100</v>
      </c>
      <c r="C72" s="17"/>
      <c r="D72" s="31" t="s">
        <v>1111</v>
      </c>
      <c r="E72" s="19" t="s">
        <v>257</v>
      </c>
      <c r="F72" s="20"/>
      <c r="G72" s="17"/>
      <c r="H72" s="31">
        <v>10.71</v>
      </c>
      <c r="I72" s="19"/>
    </row>
    <row r="73" spans="1:22">
      <c r="A73" s="74"/>
      <c r="B73" s="242" t="s">
        <v>1067</v>
      </c>
      <c r="C73" s="253"/>
      <c r="D73" s="258" t="s">
        <v>1112</v>
      </c>
      <c r="E73" s="245" t="s">
        <v>257</v>
      </c>
      <c r="F73" s="252"/>
      <c r="G73" s="243" t="s">
        <v>251</v>
      </c>
      <c r="H73" s="244">
        <v>12.83</v>
      </c>
      <c r="I73" s="245"/>
    </row>
    <row r="74" spans="1:22" ht="15.75" thickBot="1">
      <c r="A74" s="74"/>
      <c r="B74" s="16" t="s">
        <v>1103</v>
      </c>
      <c r="C74" s="100"/>
      <c r="D74" s="102">
        <v>790774</v>
      </c>
      <c r="E74" s="19"/>
      <c r="F74" s="20"/>
      <c r="G74" s="20"/>
      <c r="H74" s="20"/>
      <c r="I74" s="20"/>
    </row>
    <row r="75" spans="1:22" ht="15.75" thickTop="1">
      <c r="A75" s="74"/>
      <c r="B75" s="77" t="s">
        <v>1113</v>
      </c>
      <c r="C75" s="77"/>
      <c r="D75" s="77"/>
      <c r="E75" s="77"/>
      <c r="F75" s="77"/>
      <c r="G75" s="77"/>
      <c r="H75" s="77"/>
      <c r="I75" s="77"/>
      <c r="J75" s="77"/>
      <c r="K75" s="77"/>
      <c r="L75" s="77"/>
      <c r="M75" s="77"/>
      <c r="N75" s="77"/>
      <c r="O75" s="77"/>
      <c r="P75" s="77"/>
      <c r="Q75" s="77"/>
      <c r="R75" s="77"/>
      <c r="S75" s="77"/>
      <c r="T75" s="77"/>
      <c r="U75" s="77"/>
      <c r="V75" s="77"/>
    </row>
  </sheetData>
  <mergeCells count="120">
    <mergeCell ref="B65:V65"/>
    <mergeCell ref="B66:V66"/>
    <mergeCell ref="B75:V75"/>
    <mergeCell ref="B51:V51"/>
    <mergeCell ref="B60:V60"/>
    <mergeCell ref="B61:V61"/>
    <mergeCell ref="B62:V62"/>
    <mergeCell ref="B63:V63"/>
    <mergeCell ref="B64:V64"/>
    <mergeCell ref="B35:V35"/>
    <mergeCell ref="B36:V36"/>
    <mergeCell ref="B47:V47"/>
    <mergeCell ref="B48:V48"/>
    <mergeCell ref="B49:V49"/>
    <mergeCell ref="B50:V50"/>
    <mergeCell ref="B22:V22"/>
    <mergeCell ref="B23:V23"/>
    <mergeCell ref="B24:V24"/>
    <mergeCell ref="B25:V25"/>
    <mergeCell ref="B26:V26"/>
    <mergeCell ref="B34:V34"/>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F67:F69"/>
    <mergeCell ref="G67:H67"/>
    <mergeCell ref="G68:H68"/>
    <mergeCell ref="G69:H69"/>
    <mergeCell ref="I67:I69"/>
    <mergeCell ref="A1:A2"/>
    <mergeCell ref="B1:V1"/>
    <mergeCell ref="B2:V2"/>
    <mergeCell ref="B3:V3"/>
    <mergeCell ref="A4:A75"/>
    <mergeCell ref="F52:F54"/>
    <mergeCell ref="G52:H52"/>
    <mergeCell ref="G53:H53"/>
    <mergeCell ref="G54:H54"/>
    <mergeCell ref="I52:I54"/>
    <mergeCell ref="B67:B69"/>
    <mergeCell ref="C67:D67"/>
    <mergeCell ref="C68:D68"/>
    <mergeCell ref="C69:D69"/>
    <mergeCell ref="E67:E69"/>
    <mergeCell ref="V38:V42"/>
    <mergeCell ref="B43:C43"/>
    <mergeCell ref="B44:C44"/>
    <mergeCell ref="B45:C45"/>
    <mergeCell ref="B46:C46"/>
    <mergeCell ref="B52:B54"/>
    <mergeCell ref="C52:D52"/>
    <mergeCell ref="C53:D53"/>
    <mergeCell ref="C54:D54"/>
    <mergeCell ref="E52:E54"/>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D42:E42"/>
    <mergeCell ref="F38:F42"/>
    <mergeCell ref="G38:G42"/>
    <mergeCell ref="H38:I38"/>
    <mergeCell ref="H39:I39"/>
    <mergeCell ref="H40:I40"/>
    <mergeCell ref="H41:I41"/>
    <mergeCell ref="H42:I42"/>
    <mergeCell ref="M27:M29"/>
    <mergeCell ref="B37:C37"/>
    <mergeCell ref="D37:M37"/>
    <mergeCell ref="P37:U37"/>
    <mergeCell ref="B38:B42"/>
    <mergeCell ref="C38:C42"/>
    <mergeCell ref="D38:E38"/>
    <mergeCell ref="D39:E39"/>
    <mergeCell ref="D40:E40"/>
    <mergeCell ref="D41:E41"/>
    <mergeCell ref="G27:G29"/>
    <mergeCell ref="I27:I29"/>
    <mergeCell ref="J27:J29"/>
    <mergeCell ref="K27:L27"/>
    <mergeCell ref="K28:L28"/>
    <mergeCell ref="K29:L29"/>
    <mergeCell ref="B27:B29"/>
    <mergeCell ref="C27:C29"/>
    <mergeCell ref="D27:E27"/>
    <mergeCell ref="D28:E28"/>
    <mergeCell ref="D29:E29"/>
    <mergeCell ref="F27: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114</v>
      </c>
      <c r="B1" s="1" t="s">
        <v>1</v>
      </c>
    </row>
    <row r="2" spans="1:2">
      <c r="A2" s="8"/>
      <c r="B2" s="1" t="s">
        <v>2</v>
      </c>
    </row>
    <row r="3" spans="1:2" ht="30">
      <c r="A3" s="3" t="s">
        <v>1115</v>
      </c>
      <c r="B3" s="4"/>
    </row>
    <row r="4" spans="1:2">
      <c r="A4" s="74" t="s">
        <v>1114</v>
      </c>
      <c r="B4" s="10" t="s">
        <v>1116</v>
      </c>
    </row>
    <row r="5" spans="1:2" ht="128.25">
      <c r="A5" s="74"/>
      <c r="B5" s="12" t="s">
        <v>111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42578125" bestFit="1" customWidth="1"/>
    <col min="2" max="2" width="35" bestFit="1" customWidth="1"/>
    <col min="3" max="3" width="1.85546875" bestFit="1" customWidth="1"/>
    <col min="4" max="4" width="6.5703125" bestFit="1" customWidth="1"/>
    <col min="6" max="7" width="1.85546875" bestFit="1" customWidth="1"/>
    <col min="8" max="8" width="6.5703125" bestFit="1" customWidth="1"/>
  </cols>
  <sheetData>
    <row r="1" spans="1:9" ht="15" customHeight="1">
      <c r="A1" s="8" t="s">
        <v>1118</v>
      </c>
      <c r="B1" s="8" t="s">
        <v>1</v>
      </c>
      <c r="C1" s="8"/>
      <c r="D1" s="8"/>
      <c r="E1" s="8"/>
      <c r="F1" s="8"/>
      <c r="G1" s="8"/>
      <c r="H1" s="8"/>
      <c r="I1" s="8"/>
    </row>
    <row r="2" spans="1:9" ht="15" customHeight="1">
      <c r="A2" s="8"/>
      <c r="B2" s="8" t="s">
        <v>2</v>
      </c>
      <c r="C2" s="8"/>
      <c r="D2" s="8"/>
      <c r="E2" s="8"/>
      <c r="F2" s="8"/>
      <c r="G2" s="8"/>
      <c r="H2" s="8"/>
      <c r="I2" s="8"/>
    </row>
    <row r="3" spans="1:9">
      <c r="A3" s="3" t="s">
        <v>1119</v>
      </c>
      <c r="B3" s="73"/>
      <c r="C3" s="73"/>
      <c r="D3" s="73"/>
      <c r="E3" s="73"/>
      <c r="F3" s="73"/>
      <c r="G3" s="73"/>
      <c r="H3" s="73"/>
      <c r="I3" s="73"/>
    </row>
    <row r="4" spans="1:9">
      <c r="A4" s="74" t="s">
        <v>1118</v>
      </c>
      <c r="B4" s="75" t="s">
        <v>1120</v>
      </c>
      <c r="C4" s="75"/>
      <c r="D4" s="75"/>
      <c r="E4" s="75"/>
      <c r="F4" s="75"/>
      <c r="G4" s="75"/>
      <c r="H4" s="75"/>
      <c r="I4" s="75"/>
    </row>
    <row r="5" spans="1:9">
      <c r="A5" s="74"/>
      <c r="B5" s="77" t="s">
        <v>1121</v>
      </c>
      <c r="C5" s="77"/>
      <c r="D5" s="77"/>
      <c r="E5" s="77"/>
      <c r="F5" s="77"/>
      <c r="G5" s="77"/>
      <c r="H5" s="77"/>
      <c r="I5" s="77"/>
    </row>
    <row r="6" spans="1:9" ht="15.75">
      <c r="A6" s="74"/>
      <c r="B6" s="172"/>
      <c r="C6" s="172"/>
      <c r="D6" s="172"/>
      <c r="E6" s="172"/>
      <c r="F6" s="172"/>
      <c r="G6" s="172"/>
      <c r="H6" s="172"/>
      <c r="I6" s="172"/>
    </row>
    <row r="7" spans="1:9">
      <c r="A7" s="74"/>
      <c r="B7" s="14"/>
      <c r="C7" s="94">
        <v>2014</v>
      </c>
      <c r="D7" s="94"/>
      <c r="E7" s="14"/>
      <c r="F7" s="14" t="s">
        <v>76</v>
      </c>
      <c r="G7" s="94">
        <v>2013</v>
      </c>
      <c r="H7" s="94"/>
      <c r="I7" s="14"/>
    </row>
    <row r="8" spans="1:9">
      <c r="A8" s="74"/>
      <c r="B8" s="16" t="s">
        <v>1122</v>
      </c>
      <c r="C8" s="199" t="s">
        <v>251</v>
      </c>
      <c r="D8" s="200">
        <v>49655</v>
      </c>
      <c r="E8" s="19"/>
      <c r="F8" s="20"/>
      <c r="G8" s="199" t="s">
        <v>251</v>
      </c>
      <c r="H8" s="200">
        <v>1908</v>
      </c>
      <c r="I8" s="19"/>
    </row>
    <row r="9" spans="1:9">
      <c r="A9" s="74"/>
      <c r="B9" s="21" t="s">
        <v>1123</v>
      </c>
      <c r="C9" s="12"/>
      <c r="D9" s="22">
        <v>38504</v>
      </c>
      <c r="E9" s="13"/>
      <c r="F9" s="23"/>
      <c r="G9" s="12"/>
      <c r="H9" s="22">
        <v>38386</v>
      </c>
      <c r="I9" s="13"/>
    </row>
    <row r="10" spans="1:9">
      <c r="A10" s="74"/>
      <c r="B10" s="16" t="s">
        <v>1124</v>
      </c>
      <c r="C10" s="17"/>
      <c r="D10" s="18">
        <v>33399</v>
      </c>
      <c r="E10" s="19"/>
      <c r="F10" s="20"/>
      <c r="G10" s="17"/>
      <c r="H10" s="18">
        <v>11957</v>
      </c>
      <c r="I10" s="19"/>
    </row>
    <row r="11" spans="1:9">
      <c r="A11" s="74"/>
      <c r="B11" s="21" t="s">
        <v>1125</v>
      </c>
      <c r="C11" s="12"/>
      <c r="D11" s="22">
        <v>27140</v>
      </c>
      <c r="E11" s="13"/>
      <c r="F11" s="23"/>
      <c r="G11" s="12"/>
      <c r="H11" s="22">
        <v>37408</v>
      </c>
      <c r="I11" s="13"/>
    </row>
    <row r="12" spans="1:9">
      <c r="A12" s="74"/>
      <c r="B12" s="16" t="s">
        <v>1126</v>
      </c>
      <c r="C12" s="17"/>
      <c r="D12" s="18">
        <v>19108</v>
      </c>
      <c r="E12" s="19"/>
      <c r="F12" s="20"/>
      <c r="G12" s="17"/>
      <c r="H12" s="18">
        <v>40629</v>
      </c>
      <c r="I12" s="19"/>
    </row>
    <row r="13" spans="1:9">
      <c r="A13" s="74"/>
      <c r="B13" s="21" t="s">
        <v>95</v>
      </c>
      <c r="C13" s="38"/>
      <c r="D13" s="40">
        <v>22174</v>
      </c>
      <c r="E13" s="13"/>
      <c r="F13" s="23"/>
      <c r="G13" s="38"/>
      <c r="H13" s="40">
        <v>16207</v>
      </c>
      <c r="I13" s="13"/>
    </row>
    <row r="14" spans="1:9" ht="15.75" thickBot="1">
      <c r="A14" s="74"/>
      <c r="B14" s="17"/>
      <c r="C14" s="100" t="s">
        <v>251</v>
      </c>
      <c r="D14" s="102">
        <v>189980</v>
      </c>
      <c r="E14" s="19"/>
      <c r="F14" s="20"/>
      <c r="G14" s="100" t="s">
        <v>251</v>
      </c>
      <c r="H14" s="102">
        <v>146495</v>
      </c>
      <c r="I14" s="19"/>
    </row>
    <row r="15" spans="1:9" ht="15.75" thickTop="1">
      <c r="A15" s="74"/>
      <c r="B15" s="77"/>
      <c r="C15" s="77"/>
      <c r="D15" s="77"/>
      <c r="E15" s="77"/>
      <c r="F15" s="77"/>
      <c r="G15" s="77"/>
      <c r="H15" s="77"/>
      <c r="I15" s="77"/>
    </row>
  </sheetData>
  <mergeCells count="11">
    <mergeCell ref="B15:I15"/>
    <mergeCell ref="C7:D7"/>
    <mergeCell ref="G7:H7"/>
    <mergeCell ref="A1:A2"/>
    <mergeCell ref="B1:I1"/>
    <mergeCell ref="B2:I2"/>
    <mergeCell ref="B3:I3"/>
    <mergeCell ref="A4:A15"/>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2" width="36.5703125" bestFit="1" customWidth="1"/>
    <col min="3" max="3" width="6.140625" customWidth="1"/>
    <col min="4" max="4" width="36.5703125" bestFit="1" customWidth="1"/>
    <col min="5" max="5" width="26.7109375" customWidth="1"/>
    <col min="6" max="7" width="6.140625" customWidth="1"/>
    <col min="8" max="8" width="19.140625" customWidth="1"/>
    <col min="9" max="9" width="26.7109375" customWidth="1"/>
    <col min="10" max="10" width="31" customWidth="1"/>
    <col min="11" max="11" width="6.140625" customWidth="1"/>
    <col min="12" max="12" width="22.28515625" customWidth="1"/>
    <col min="13" max="13" width="26.7109375" customWidth="1"/>
    <col min="14" max="15" width="6.140625" customWidth="1"/>
    <col min="16" max="16" width="22.28515625" customWidth="1"/>
    <col min="17" max="17" width="26.7109375" customWidth="1"/>
    <col min="18" max="18" width="31" customWidth="1"/>
    <col min="19" max="19" width="6.140625" customWidth="1"/>
    <col min="20" max="20" width="21.28515625" customWidth="1"/>
    <col min="21" max="21" width="5" customWidth="1"/>
  </cols>
  <sheetData>
    <row r="1" spans="1:21" ht="15" customHeight="1">
      <c r="A1" s="8" t="s">
        <v>11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28</v>
      </c>
      <c r="B3" s="73"/>
      <c r="C3" s="73"/>
      <c r="D3" s="73"/>
      <c r="E3" s="73"/>
      <c r="F3" s="73"/>
      <c r="G3" s="73"/>
      <c r="H3" s="73"/>
      <c r="I3" s="73"/>
      <c r="J3" s="73"/>
      <c r="K3" s="73"/>
      <c r="L3" s="73"/>
      <c r="M3" s="73"/>
      <c r="N3" s="73"/>
      <c r="O3" s="73"/>
      <c r="P3" s="73"/>
      <c r="Q3" s="73"/>
      <c r="R3" s="73"/>
      <c r="S3" s="73"/>
      <c r="T3" s="73"/>
      <c r="U3" s="73"/>
    </row>
    <row r="4" spans="1:21">
      <c r="A4" s="74" t="s">
        <v>1127</v>
      </c>
      <c r="B4" s="75" t="s">
        <v>1129</v>
      </c>
      <c r="C4" s="75"/>
      <c r="D4" s="75"/>
      <c r="E4" s="75"/>
      <c r="F4" s="75"/>
      <c r="G4" s="75"/>
      <c r="H4" s="75"/>
      <c r="I4" s="75"/>
      <c r="J4" s="75"/>
      <c r="K4" s="75"/>
      <c r="L4" s="75"/>
      <c r="M4" s="75"/>
      <c r="N4" s="75"/>
      <c r="O4" s="75"/>
      <c r="P4" s="75"/>
      <c r="Q4" s="75"/>
      <c r="R4" s="75"/>
      <c r="S4" s="75"/>
      <c r="T4" s="75"/>
      <c r="U4" s="75"/>
    </row>
    <row r="5" spans="1:21">
      <c r="A5" s="74"/>
      <c r="B5" s="77" t="s">
        <v>1130</v>
      </c>
      <c r="C5" s="77"/>
      <c r="D5" s="77"/>
      <c r="E5" s="77"/>
      <c r="F5" s="77"/>
      <c r="G5" s="77"/>
      <c r="H5" s="77"/>
      <c r="I5" s="77"/>
      <c r="J5" s="77"/>
      <c r="K5" s="77"/>
      <c r="L5" s="77"/>
      <c r="M5" s="77"/>
      <c r="N5" s="77"/>
      <c r="O5" s="77"/>
      <c r="P5" s="77"/>
      <c r="Q5" s="77"/>
      <c r="R5" s="77"/>
      <c r="S5" s="77"/>
      <c r="T5" s="77"/>
      <c r="U5" s="77"/>
    </row>
    <row r="6" spans="1:21" ht="25.5" customHeight="1">
      <c r="A6" s="74"/>
      <c r="B6" s="77" t="s">
        <v>1131</v>
      </c>
      <c r="C6" s="77"/>
      <c r="D6" s="77"/>
      <c r="E6" s="77"/>
      <c r="F6" s="77"/>
      <c r="G6" s="77"/>
      <c r="H6" s="77"/>
      <c r="I6" s="77"/>
      <c r="J6" s="77"/>
      <c r="K6" s="77"/>
      <c r="L6" s="77"/>
      <c r="M6" s="77"/>
      <c r="N6" s="77"/>
      <c r="O6" s="77"/>
      <c r="P6" s="77"/>
      <c r="Q6" s="77"/>
      <c r="R6" s="77"/>
      <c r="S6" s="77"/>
      <c r="T6" s="77"/>
      <c r="U6" s="77"/>
    </row>
    <row r="7" spans="1:21" ht="15.75">
      <c r="A7" s="74"/>
      <c r="B7" s="172"/>
      <c r="C7" s="172"/>
      <c r="D7" s="172"/>
      <c r="E7" s="172"/>
      <c r="F7" s="172"/>
      <c r="G7" s="172"/>
      <c r="H7" s="172"/>
      <c r="I7" s="172"/>
      <c r="J7" s="172"/>
      <c r="K7" s="172"/>
      <c r="L7" s="172"/>
      <c r="M7" s="172"/>
      <c r="N7" s="172"/>
      <c r="O7" s="172"/>
      <c r="P7" s="172"/>
      <c r="Q7" s="172"/>
      <c r="R7" s="172"/>
      <c r="S7" s="172"/>
      <c r="T7" s="172"/>
      <c r="U7" s="172"/>
    </row>
    <row r="8" spans="1:21" ht="115.5">
      <c r="A8" s="74"/>
      <c r="B8" s="262" t="s">
        <v>1132</v>
      </c>
      <c r="C8" s="14" t="s">
        <v>76</v>
      </c>
      <c r="D8" s="12" t="s">
        <v>1133</v>
      </c>
    </row>
    <row r="9" spans="1:21">
      <c r="A9" s="74"/>
      <c r="B9" s="263"/>
      <c r="C9" s="264"/>
      <c r="D9" s="264"/>
    </row>
    <row r="10" spans="1:21" ht="90">
      <c r="A10" s="74"/>
      <c r="B10" s="262" t="s">
        <v>1134</v>
      </c>
      <c r="C10" s="14" t="s">
        <v>76</v>
      </c>
      <c r="D10" s="12" t="s">
        <v>1135</v>
      </c>
    </row>
    <row r="11" spans="1:21">
      <c r="A11" s="74"/>
      <c r="B11" s="263"/>
      <c r="C11" s="264"/>
      <c r="D11" s="264"/>
    </row>
    <row r="12" spans="1:21" ht="141">
      <c r="A12" s="74"/>
      <c r="B12" s="262" t="s">
        <v>1136</v>
      </c>
      <c r="C12" s="14" t="s">
        <v>76</v>
      </c>
      <c r="D12" s="12" t="s">
        <v>1137</v>
      </c>
    </row>
    <row r="13" spans="1:21">
      <c r="A13" s="74"/>
      <c r="B13" s="77"/>
      <c r="C13" s="77"/>
      <c r="D13" s="77"/>
      <c r="E13" s="77"/>
      <c r="F13" s="77"/>
      <c r="G13" s="77"/>
      <c r="H13" s="77"/>
      <c r="I13" s="77"/>
      <c r="J13" s="77"/>
      <c r="K13" s="77"/>
      <c r="L13" s="77"/>
      <c r="M13" s="77"/>
      <c r="N13" s="77"/>
      <c r="O13" s="77"/>
      <c r="P13" s="77"/>
      <c r="Q13" s="77"/>
      <c r="R13" s="77"/>
      <c r="S13" s="77"/>
      <c r="T13" s="77"/>
      <c r="U13" s="77"/>
    </row>
    <row r="14" spans="1:21">
      <c r="A14" s="74"/>
      <c r="B14" s="75" t="s">
        <v>1138</v>
      </c>
      <c r="C14" s="75"/>
      <c r="D14" s="75"/>
      <c r="E14" s="75"/>
      <c r="F14" s="75"/>
      <c r="G14" s="75"/>
      <c r="H14" s="75"/>
      <c r="I14" s="75"/>
      <c r="J14" s="75"/>
      <c r="K14" s="75"/>
      <c r="L14" s="75"/>
      <c r="M14" s="75"/>
      <c r="N14" s="75"/>
      <c r="O14" s="75"/>
      <c r="P14" s="75"/>
      <c r="Q14" s="75"/>
      <c r="R14" s="75"/>
      <c r="S14" s="75"/>
      <c r="T14" s="75"/>
      <c r="U14" s="75"/>
    </row>
    <row r="15" spans="1:21">
      <c r="A15" s="74"/>
      <c r="B15" s="77" t="s">
        <v>1139</v>
      </c>
      <c r="C15" s="77"/>
      <c r="D15" s="77"/>
      <c r="E15" s="77"/>
      <c r="F15" s="77"/>
      <c r="G15" s="77"/>
      <c r="H15" s="77"/>
      <c r="I15" s="77"/>
      <c r="J15" s="77"/>
      <c r="K15" s="77"/>
      <c r="L15" s="77"/>
      <c r="M15" s="77"/>
      <c r="N15" s="77"/>
      <c r="O15" s="77"/>
      <c r="P15" s="77"/>
      <c r="Q15" s="77"/>
      <c r="R15" s="77"/>
      <c r="S15" s="77"/>
      <c r="T15" s="77"/>
      <c r="U15" s="77"/>
    </row>
    <row r="16" spans="1:21">
      <c r="A16" s="74"/>
      <c r="B16" s="79"/>
      <c r="C16" s="79"/>
      <c r="D16" s="79"/>
      <c r="E16" s="79"/>
      <c r="F16" s="79"/>
      <c r="G16" s="79"/>
      <c r="H16" s="79"/>
      <c r="I16" s="79"/>
      <c r="J16" s="79"/>
      <c r="K16" s="79"/>
      <c r="L16" s="79"/>
      <c r="M16" s="79"/>
      <c r="N16" s="79"/>
      <c r="O16" s="79"/>
      <c r="P16" s="79"/>
      <c r="Q16" s="79"/>
      <c r="R16" s="79"/>
      <c r="S16" s="79"/>
      <c r="T16" s="79"/>
      <c r="U16" s="79"/>
    </row>
    <row r="17" spans="1:21">
      <c r="A17" s="74"/>
      <c r="B17" s="44"/>
      <c r="C17" s="45" t="s">
        <v>1140</v>
      </c>
      <c r="D17" s="45"/>
      <c r="E17" s="45"/>
      <c r="F17" s="45"/>
      <c r="G17" s="45"/>
      <c r="H17" s="45"/>
      <c r="I17" s="45"/>
      <c r="J17" s="45"/>
      <c r="K17" s="45"/>
      <c r="L17" s="45"/>
      <c r="M17" s="44"/>
      <c r="N17" s="44" t="s">
        <v>76</v>
      </c>
      <c r="O17" s="45" t="s">
        <v>1141</v>
      </c>
      <c r="P17" s="45"/>
      <c r="Q17" s="44"/>
      <c r="R17" s="44"/>
      <c r="S17" s="45" t="s">
        <v>145</v>
      </c>
      <c r="T17" s="45"/>
      <c r="U17" s="44"/>
    </row>
    <row r="18" spans="1:21" ht="15.75" thickBot="1">
      <c r="A18" s="74"/>
      <c r="B18" s="44"/>
      <c r="C18" s="29"/>
      <c r="D18" s="29"/>
      <c r="E18" s="29"/>
      <c r="F18" s="29"/>
      <c r="G18" s="29"/>
      <c r="H18" s="29"/>
      <c r="I18" s="29"/>
      <c r="J18" s="29"/>
      <c r="K18" s="29"/>
      <c r="L18" s="29"/>
      <c r="M18" s="44"/>
      <c r="N18" s="44"/>
      <c r="O18" s="45" t="s">
        <v>435</v>
      </c>
      <c r="P18" s="45"/>
      <c r="Q18" s="44"/>
      <c r="R18" s="44"/>
      <c r="S18" s="45" t="s">
        <v>792</v>
      </c>
      <c r="T18" s="45"/>
      <c r="U18" s="44"/>
    </row>
    <row r="19" spans="1:21">
      <c r="A19" s="74"/>
      <c r="B19" s="14"/>
      <c r="C19" s="286" t="s">
        <v>1143</v>
      </c>
      <c r="D19" s="286"/>
      <c r="E19" s="14"/>
      <c r="F19" s="14" t="s">
        <v>76</v>
      </c>
      <c r="G19" s="286" t="s">
        <v>1134</v>
      </c>
      <c r="H19" s="286"/>
      <c r="I19" s="14"/>
      <c r="J19" s="14"/>
      <c r="K19" s="286" t="s">
        <v>1136</v>
      </c>
      <c r="L19" s="286"/>
      <c r="M19" s="14"/>
      <c r="N19" s="14" t="s">
        <v>76</v>
      </c>
      <c r="O19" s="94" t="s">
        <v>1142</v>
      </c>
      <c r="P19" s="94"/>
      <c r="Q19" s="44"/>
      <c r="R19" s="14"/>
      <c r="S19" s="255"/>
      <c r="T19" s="255"/>
      <c r="U19" s="44"/>
    </row>
    <row r="20" spans="1:21">
      <c r="A20" s="74"/>
      <c r="B20" s="265" t="s">
        <v>1144</v>
      </c>
      <c r="C20" s="266"/>
      <c r="D20" s="266"/>
      <c r="E20" s="52"/>
      <c r="F20" s="52"/>
      <c r="G20" s="266"/>
      <c r="H20" s="266"/>
      <c r="I20" s="52"/>
      <c r="J20" s="52"/>
      <c r="K20" s="266"/>
      <c r="L20" s="266"/>
      <c r="M20" s="52"/>
      <c r="N20" s="52"/>
      <c r="O20" s="266"/>
      <c r="P20" s="266"/>
      <c r="Q20" s="52"/>
      <c r="R20" s="52"/>
      <c r="S20" s="266"/>
      <c r="T20" s="266"/>
      <c r="U20" s="52"/>
    </row>
    <row r="21" spans="1:21">
      <c r="A21" s="74"/>
      <c r="B21" s="267" t="s">
        <v>1145</v>
      </c>
      <c r="C21" s="268"/>
      <c r="D21" s="268"/>
      <c r="E21" s="268"/>
      <c r="F21" s="268"/>
      <c r="G21" s="268"/>
      <c r="H21" s="268"/>
      <c r="I21" s="268"/>
      <c r="J21" s="268"/>
      <c r="K21" s="268"/>
      <c r="L21" s="268"/>
      <c r="M21" s="268"/>
      <c r="N21" s="268"/>
      <c r="O21" s="268"/>
      <c r="P21" s="268"/>
      <c r="Q21" s="268"/>
      <c r="R21" s="268"/>
      <c r="S21" s="268"/>
      <c r="T21" s="268"/>
      <c r="U21" s="268"/>
    </row>
    <row r="22" spans="1:21">
      <c r="A22" s="74"/>
      <c r="B22" s="57" t="s">
        <v>774</v>
      </c>
      <c r="C22" s="52"/>
      <c r="D22" s="52"/>
      <c r="E22" s="52"/>
      <c r="F22" s="52"/>
      <c r="G22" s="52"/>
      <c r="H22" s="52"/>
      <c r="I22" s="52"/>
      <c r="J22" s="52"/>
      <c r="K22" s="52"/>
      <c r="L22" s="52"/>
      <c r="M22" s="52"/>
      <c r="N22" s="52"/>
      <c r="O22" s="52"/>
      <c r="P22" s="52"/>
      <c r="Q22" s="52"/>
      <c r="R22" s="52"/>
      <c r="S22" s="52"/>
      <c r="T22" s="52"/>
      <c r="U22" s="52"/>
    </row>
    <row r="23" spans="1:21">
      <c r="A23" s="74"/>
      <c r="B23" s="269" t="s">
        <v>1146</v>
      </c>
      <c r="C23" s="268"/>
      <c r="D23" s="268"/>
      <c r="E23" s="268"/>
      <c r="F23" s="268"/>
      <c r="G23" s="268"/>
      <c r="H23" s="268"/>
      <c r="I23" s="268"/>
      <c r="J23" s="268"/>
      <c r="K23" s="268"/>
      <c r="L23" s="268"/>
      <c r="M23" s="268"/>
      <c r="N23" s="268"/>
      <c r="O23" s="268"/>
      <c r="P23" s="268"/>
      <c r="Q23" s="268"/>
      <c r="R23" s="268"/>
      <c r="S23" s="268"/>
      <c r="T23" s="268"/>
      <c r="U23" s="268"/>
    </row>
    <row r="24" spans="1:21">
      <c r="A24" s="74"/>
      <c r="B24" s="270" t="s">
        <v>796</v>
      </c>
      <c r="C24" s="67" t="s">
        <v>251</v>
      </c>
      <c r="D24" s="60" t="s">
        <v>291</v>
      </c>
      <c r="E24" s="59"/>
      <c r="F24" s="52"/>
      <c r="G24" s="67" t="s">
        <v>251</v>
      </c>
      <c r="H24" s="58">
        <v>49036</v>
      </c>
      <c r="I24" s="59"/>
      <c r="J24" s="52"/>
      <c r="K24" s="67" t="s">
        <v>251</v>
      </c>
      <c r="L24" s="60" t="s">
        <v>291</v>
      </c>
      <c r="M24" s="59"/>
      <c r="N24" s="52"/>
      <c r="O24" s="67" t="s">
        <v>251</v>
      </c>
      <c r="P24" s="58">
        <v>49036</v>
      </c>
      <c r="Q24" s="59"/>
      <c r="R24" s="52"/>
      <c r="S24" s="67" t="s">
        <v>251</v>
      </c>
      <c r="T24" s="60" t="s">
        <v>291</v>
      </c>
      <c r="U24" s="59"/>
    </row>
    <row r="25" spans="1:21" ht="26.25">
      <c r="A25" s="74"/>
      <c r="B25" s="271" t="s">
        <v>798</v>
      </c>
      <c r="C25" s="268"/>
      <c r="D25" s="272" t="s">
        <v>291</v>
      </c>
      <c r="E25" s="273"/>
      <c r="F25" s="268"/>
      <c r="G25" s="268"/>
      <c r="H25" s="274">
        <v>25313</v>
      </c>
      <c r="I25" s="273"/>
      <c r="J25" s="268"/>
      <c r="K25" s="268"/>
      <c r="L25" s="272" t="s">
        <v>291</v>
      </c>
      <c r="M25" s="273"/>
      <c r="N25" s="268"/>
      <c r="O25" s="268"/>
      <c r="P25" s="274">
        <v>25313</v>
      </c>
      <c r="Q25" s="273"/>
      <c r="R25" s="268"/>
      <c r="S25" s="268"/>
      <c r="T25" s="272" t="s">
        <v>291</v>
      </c>
      <c r="U25" s="273"/>
    </row>
    <row r="26" spans="1:21">
      <c r="A26" s="74"/>
      <c r="B26" s="270" t="s">
        <v>800</v>
      </c>
      <c r="C26" s="185"/>
      <c r="D26" s="181">
        <v>25809</v>
      </c>
      <c r="E26" s="59"/>
      <c r="F26" s="52"/>
      <c r="G26" s="185"/>
      <c r="H26" s="182" t="s">
        <v>291</v>
      </c>
      <c r="I26" s="59"/>
      <c r="J26" s="52"/>
      <c r="K26" s="185"/>
      <c r="L26" s="182" t="s">
        <v>291</v>
      </c>
      <c r="M26" s="59"/>
      <c r="N26" s="52"/>
      <c r="O26" s="185"/>
      <c r="P26" s="181">
        <v>25809</v>
      </c>
      <c r="Q26" s="59"/>
      <c r="R26" s="52"/>
      <c r="S26" s="185"/>
      <c r="T26" s="182" t="s">
        <v>291</v>
      </c>
      <c r="U26" s="59"/>
    </row>
    <row r="27" spans="1:21">
      <c r="A27" s="74"/>
      <c r="B27" s="275"/>
      <c r="C27" s="268"/>
      <c r="D27" s="274">
        <v>25809</v>
      </c>
      <c r="E27" s="273"/>
      <c r="F27" s="268"/>
      <c r="G27" s="268"/>
      <c r="H27" s="274">
        <v>74349</v>
      </c>
      <c r="I27" s="273"/>
      <c r="J27" s="268"/>
      <c r="K27" s="268"/>
      <c r="L27" s="272" t="s">
        <v>291</v>
      </c>
      <c r="M27" s="273"/>
      <c r="N27" s="268"/>
      <c r="O27" s="268"/>
      <c r="P27" s="274">
        <v>100158</v>
      </c>
      <c r="Q27" s="273"/>
      <c r="R27" s="268"/>
      <c r="S27" s="268"/>
      <c r="T27" s="272" t="s">
        <v>291</v>
      </c>
      <c r="U27" s="273"/>
    </row>
    <row r="28" spans="1:21">
      <c r="A28" s="74"/>
      <c r="B28" s="276" t="s">
        <v>1147</v>
      </c>
      <c r="C28" s="52"/>
      <c r="D28" s="58">
        <v>8229</v>
      </c>
      <c r="E28" s="59"/>
      <c r="F28" s="52"/>
      <c r="G28" s="52"/>
      <c r="H28" s="60" t="s">
        <v>291</v>
      </c>
      <c r="I28" s="59"/>
      <c r="J28" s="52"/>
      <c r="K28" s="52"/>
      <c r="L28" s="60" t="s">
        <v>291</v>
      </c>
      <c r="M28" s="59"/>
      <c r="N28" s="52"/>
      <c r="O28" s="52"/>
      <c r="P28" s="58">
        <v>8229</v>
      </c>
      <c r="Q28" s="59"/>
      <c r="R28" s="52"/>
      <c r="S28" s="52"/>
      <c r="T28" s="60" t="s">
        <v>291</v>
      </c>
      <c r="U28" s="59"/>
    </row>
    <row r="29" spans="1:21">
      <c r="A29" s="74"/>
      <c r="B29" s="269" t="s">
        <v>1148</v>
      </c>
      <c r="C29" s="268"/>
      <c r="D29" s="274">
        <v>17787</v>
      </c>
      <c r="E29" s="273"/>
      <c r="F29" s="268"/>
      <c r="G29" s="268"/>
      <c r="H29" s="272" t="s">
        <v>291</v>
      </c>
      <c r="I29" s="273"/>
      <c r="J29" s="268"/>
      <c r="K29" s="268"/>
      <c r="L29" s="272" t="s">
        <v>291</v>
      </c>
      <c r="M29" s="273"/>
      <c r="N29" s="268"/>
      <c r="O29" s="268"/>
      <c r="P29" s="274">
        <v>17787</v>
      </c>
      <c r="Q29" s="273"/>
      <c r="R29" s="268"/>
      <c r="S29" s="268"/>
      <c r="T29" s="272" t="s">
        <v>291</v>
      </c>
      <c r="U29" s="273"/>
    </row>
    <row r="30" spans="1:21">
      <c r="A30" s="74"/>
      <c r="B30" s="276" t="s">
        <v>821</v>
      </c>
      <c r="C30" s="185"/>
      <c r="D30" s="182" t="s">
        <v>291</v>
      </c>
      <c r="E30" s="59"/>
      <c r="F30" s="52"/>
      <c r="G30" s="185"/>
      <c r="H30" s="181">
        <v>7053</v>
      </c>
      <c r="I30" s="59"/>
      <c r="J30" s="52"/>
      <c r="K30" s="185"/>
      <c r="L30" s="182" t="s">
        <v>291</v>
      </c>
      <c r="M30" s="59"/>
      <c r="N30" s="52"/>
      <c r="O30" s="185"/>
      <c r="P30" s="181">
        <v>7053</v>
      </c>
      <c r="Q30" s="59"/>
      <c r="R30" s="52"/>
      <c r="S30" s="185"/>
      <c r="T30" s="182" t="s">
        <v>291</v>
      </c>
      <c r="U30" s="59"/>
    </row>
    <row r="31" spans="1:21" ht="26.25">
      <c r="A31" s="74"/>
      <c r="B31" s="277" t="s">
        <v>1149</v>
      </c>
      <c r="C31" s="268"/>
      <c r="D31" s="274">
        <v>51825</v>
      </c>
      <c r="E31" s="273"/>
      <c r="F31" s="268"/>
      <c r="G31" s="268"/>
      <c r="H31" s="274">
        <v>81402</v>
      </c>
      <c r="I31" s="273"/>
      <c r="J31" s="268"/>
      <c r="K31" s="268"/>
      <c r="L31" s="272" t="s">
        <v>291</v>
      </c>
      <c r="M31" s="273"/>
      <c r="N31" s="268"/>
      <c r="O31" s="268"/>
      <c r="P31" s="274">
        <v>133227</v>
      </c>
      <c r="Q31" s="273"/>
      <c r="R31" s="268"/>
      <c r="S31" s="268"/>
      <c r="T31" s="272" t="s">
        <v>291</v>
      </c>
      <c r="U31" s="273"/>
    </row>
    <row r="32" spans="1:21">
      <c r="A32" s="74"/>
      <c r="B32" s="276" t="s">
        <v>1150</v>
      </c>
      <c r="C32" s="185"/>
      <c r="D32" s="181">
        <v>105140</v>
      </c>
      <c r="E32" s="59"/>
      <c r="F32" s="52"/>
      <c r="G32" s="185"/>
      <c r="H32" s="181">
        <v>3883</v>
      </c>
      <c r="I32" s="59"/>
      <c r="J32" s="52"/>
      <c r="K32" s="185"/>
      <c r="L32" s="182" t="s">
        <v>291</v>
      </c>
      <c r="M32" s="59"/>
      <c r="N32" s="52"/>
      <c r="O32" s="185"/>
      <c r="P32" s="181">
        <v>109023</v>
      </c>
      <c r="Q32" s="59"/>
      <c r="R32" s="52"/>
      <c r="S32" s="185"/>
      <c r="T32" s="182" t="s">
        <v>291</v>
      </c>
      <c r="U32" s="59"/>
    </row>
    <row r="33" spans="1:21" ht="15.75" thickBot="1">
      <c r="A33" s="74"/>
      <c r="B33" s="275"/>
      <c r="C33" s="278" t="s">
        <v>251</v>
      </c>
      <c r="D33" s="279">
        <v>156965</v>
      </c>
      <c r="E33" s="273"/>
      <c r="F33" s="268"/>
      <c r="G33" s="278" t="s">
        <v>251</v>
      </c>
      <c r="H33" s="279">
        <v>85285</v>
      </c>
      <c r="I33" s="273"/>
      <c r="J33" s="268"/>
      <c r="K33" s="278" t="s">
        <v>251</v>
      </c>
      <c r="L33" s="280" t="s">
        <v>291</v>
      </c>
      <c r="M33" s="273"/>
      <c r="N33" s="268"/>
      <c r="O33" s="278" t="s">
        <v>251</v>
      </c>
      <c r="P33" s="279">
        <v>242250</v>
      </c>
      <c r="Q33" s="273"/>
      <c r="R33" s="268"/>
      <c r="S33" s="278" t="s">
        <v>251</v>
      </c>
      <c r="T33" s="280" t="s">
        <v>291</v>
      </c>
      <c r="U33" s="273"/>
    </row>
    <row r="34" spans="1:21" ht="15.75" thickTop="1">
      <c r="A34" s="74"/>
      <c r="B34" s="57" t="s">
        <v>778</v>
      </c>
      <c r="C34" s="52"/>
      <c r="D34" s="52"/>
      <c r="E34" s="52"/>
      <c r="F34" s="52"/>
      <c r="G34" s="52"/>
      <c r="H34" s="52"/>
      <c r="I34" s="52"/>
      <c r="J34" s="52"/>
      <c r="K34" s="52"/>
      <c r="L34" s="52"/>
      <c r="M34" s="52"/>
      <c r="N34" s="52"/>
      <c r="O34" s="52"/>
      <c r="P34" s="52"/>
      <c r="Q34" s="52"/>
      <c r="R34" s="52"/>
      <c r="S34" s="52"/>
      <c r="T34" s="52"/>
      <c r="U34" s="52"/>
    </row>
    <row r="35" spans="1:21" ht="15.75" thickBot="1">
      <c r="A35" s="74"/>
      <c r="B35" s="269" t="s">
        <v>994</v>
      </c>
      <c r="C35" s="278" t="s">
        <v>251</v>
      </c>
      <c r="D35" s="280" t="s">
        <v>291</v>
      </c>
      <c r="E35" s="273"/>
      <c r="F35" s="268"/>
      <c r="G35" s="278" t="s">
        <v>251</v>
      </c>
      <c r="H35" s="280" t="s">
        <v>1151</v>
      </c>
      <c r="I35" s="281" t="s">
        <v>257</v>
      </c>
      <c r="J35" s="268"/>
      <c r="K35" s="278" t="s">
        <v>251</v>
      </c>
      <c r="L35" s="280" t="s">
        <v>291</v>
      </c>
      <c r="M35" s="273"/>
      <c r="N35" s="268"/>
      <c r="O35" s="278" t="s">
        <v>251</v>
      </c>
      <c r="P35" s="280" t="s">
        <v>1151</v>
      </c>
      <c r="Q35" s="281" t="s">
        <v>257</v>
      </c>
      <c r="R35" s="268"/>
      <c r="S35" s="278" t="s">
        <v>251</v>
      </c>
      <c r="T35" s="280" t="s">
        <v>291</v>
      </c>
      <c r="U35" s="273"/>
    </row>
    <row r="36" spans="1:21" ht="15.75" thickTop="1">
      <c r="A36" s="74"/>
      <c r="B36" s="50" t="s">
        <v>1152</v>
      </c>
      <c r="C36" s="52"/>
      <c r="D36" s="52"/>
      <c r="E36" s="52"/>
      <c r="F36" s="52"/>
      <c r="G36" s="52"/>
      <c r="H36" s="52"/>
      <c r="I36" s="52"/>
      <c r="J36" s="52"/>
      <c r="K36" s="52"/>
      <c r="L36" s="52"/>
      <c r="M36" s="52"/>
      <c r="N36" s="52"/>
      <c r="O36" s="52"/>
      <c r="P36" s="52"/>
      <c r="Q36" s="52"/>
      <c r="R36" s="52"/>
      <c r="S36" s="52"/>
      <c r="T36" s="52"/>
      <c r="U36" s="52"/>
    </row>
    <row r="37" spans="1:21">
      <c r="A37" s="74"/>
      <c r="B37" s="282" t="s">
        <v>774</v>
      </c>
      <c r="C37" s="268"/>
      <c r="D37" s="268"/>
      <c r="E37" s="268"/>
      <c r="F37" s="268"/>
      <c r="G37" s="268"/>
      <c r="H37" s="268"/>
      <c r="I37" s="268"/>
      <c r="J37" s="268"/>
      <c r="K37" s="268"/>
      <c r="L37" s="268"/>
      <c r="M37" s="268"/>
      <c r="N37" s="268"/>
      <c r="O37" s="268"/>
      <c r="P37" s="268"/>
      <c r="Q37" s="268"/>
      <c r="R37" s="268"/>
      <c r="S37" s="268"/>
      <c r="T37" s="268"/>
      <c r="U37" s="268"/>
    </row>
    <row r="38" spans="1:21" ht="15.75" thickBot="1">
      <c r="A38" s="74"/>
      <c r="B38" s="57" t="s">
        <v>1153</v>
      </c>
      <c r="C38" s="68" t="s">
        <v>251</v>
      </c>
      <c r="D38" s="70" t="s">
        <v>291</v>
      </c>
      <c r="E38" s="59"/>
      <c r="F38" s="52"/>
      <c r="G38" s="68" t="s">
        <v>251</v>
      </c>
      <c r="H38" s="70" t="s">
        <v>291</v>
      </c>
      <c r="I38" s="59"/>
      <c r="J38" s="52"/>
      <c r="K38" s="68" t="s">
        <v>251</v>
      </c>
      <c r="L38" s="70">
        <v>19</v>
      </c>
      <c r="M38" s="59"/>
      <c r="N38" s="52"/>
      <c r="O38" s="68" t="s">
        <v>251</v>
      </c>
      <c r="P38" s="70">
        <v>19</v>
      </c>
      <c r="Q38" s="59"/>
      <c r="R38" s="52"/>
      <c r="S38" s="68" t="s">
        <v>251</v>
      </c>
      <c r="T38" s="70" t="s">
        <v>1154</v>
      </c>
      <c r="U38" s="61" t="s">
        <v>257</v>
      </c>
    </row>
    <row r="39" spans="1:21" ht="16.5" thickTop="1" thickBot="1">
      <c r="A39" s="74"/>
      <c r="B39" s="53" t="s">
        <v>665</v>
      </c>
      <c r="C39" s="186" t="s">
        <v>251</v>
      </c>
      <c r="D39" s="188" t="s">
        <v>291</v>
      </c>
      <c r="E39" s="51"/>
      <c r="F39" s="56"/>
      <c r="G39" s="186" t="s">
        <v>251</v>
      </c>
      <c r="H39" s="188" t="s">
        <v>291</v>
      </c>
      <c r="I39" s="51"/>
      <c r="J39" s="56"/>
      <c r="K39" s="186" t="s">
        <v>251</v>
      </c>
      <c r="L39" s="188" t="s">
        <v>291</v>
      </c>
      <c r="M39" s="51"/>
      <c r="N39" s="56"/>
      <c r="O39" s="186" t="s">
        <v>251</v>
      </c>
      <c r="P39" s="188" t="s">
        <v>291</v>
      </c>
      <c r="Q39" s="51"/>
      <c r="R39" s="56"/>
      <c r="S39" s="186" t="s">
        <v>251</v>
      </c>
      <c r="T39" s="188" t="s">
        <v>291</v>
      </c>
      <c r="U39" s="51"/>
    </row>
    <row r="40" spans="1:21" ht="15.75" thickTop="1">
      <c r="A40" s="74"/>
      <c r="B40" s="265" t="s">
        <v>1155</v>
      </c>
      <c r="C40" s="52"/>
      <c r="D40" s="52"/>
      <c r="E40" s="52"/>
      <c r="F40" s="52"/>
      <c r="G40" s="52"/>
      <c r="H40" s="52"/>
      <c r="I40" s="52"/>
      <c r="J40" s="52"/>
      <c r="K40" s="52"/>
      <c r="L40" s="52"/>
      <c r="M40" s="52"/>
      <c r="N40" s="52"/>
      <c r="O40" s="52"/>
      <c r="P40" s="52"/>
      <c r="Q40" s="52"/>
      <c r="R40" s="52"/>
      <c r="S40" s="52"/>
      <c r="T40" s="52"/>
      <c r="U40" s="52"/>
    </row>
    <row r="41" spans="1:21">
      <c r="A41" s="74"/>
      <c r="B41" s="180" t="s">
        <v>1145</v>
      </c>
      <c r="C41" s="56"/>
      <c r="D41" s="56"/>
      <c r="E41" s="56"/>
      <c r="F41" s="56"/>
      <c r="G41" s="56"/>
      <c r="H41" s="56"/>
      <c r="I41" s="56"/>
      <c r="J41" s="56"/>
      <c r="K41" s="56"/>
      <c r="L41" s="56"/>
      <c r="M41" s="56"/>
      <c r="N41" s="56"/>
      <c r="O41" s="56"/>
      <c r="P41" s="56"/>
      <c r="Q41" s="56"/>
      <c r="R41" s="56"/>
      <c r="S41" s="56"/>
      <c r="T41" s="56"/>
      <c r="U41" s="56"/>
    </row>
    <row r="42" spans="1:21">
      <c r="A42" s="74"/>
      <c r="B42" s="57" t="s">
        <v>774</v>
      </c>
      <c r="C42" s="52"/>
      <c r="D42" s="52"/>
      <c r="E42" s="52"/>
      <c r="F42" s="52"/>
      <c r="G42" s="52"/>
      <c r="H42" s="52"/>
      <c r="I42" s="52"/>
      <c r="J42" s="52"/>
      <c r="K42" s="52"/>
      <c r="L42" s="52"/>
      <c r="M42" s="52"/>
      <c r="N42" s="52"/>
      <c r="O42" s="52"/>
      <c r="P42" s="52"/>
      <c r="Q42" s="52"/>
      <c r="R42" s="52"/>
      <c r="S42" s="52"/>
      <c r="T42" s="52"/>
      <c r="U42" s="52"/>
    </row>
    <row r="43" spans="1:21">
      <c r="A43" s="74"/>
      <c r="B43" s="283" t="s">
        <v>1146</v>
      </c>
      <c r="C43" s="56"/>
      <c r="D43" s="56"/>
      <c r="E43" s="56"/>
      <c r="F43" s="56"/>
      <c r="G43" s="56"/>
      <c r="H43" s="56"/>
      <c r="I43" s="56"/>
      <c r="J43" s="56"/>
      <c r="K43" s="56"/>
      <c r="L43" s="56"/>
      <c r="M43" s="56"/>
      <c r="N43" s="56"/>
      <c r="O43" s="56"/>
      <c r="P43" s="56"/>
      <c r="Q43" s="56"/>
      <c r="R43" s="56"/>
      <c r="S43" s="56"/>
      <c r="T43" s="56"/>
      <c r="U43" s="56"/>
    </row>
    <row r="44" spans="1:21">
      <c r="A44" s="74"/>
      <c r="B44" s="270" t="s">
        <v>796</v>
      </c>
      <c r="C44" s="67" t="s">
        <v>251</v>
      </c>
      <c r="D44" s="60" t="s">
        <v>291</v>
      </c>
      <c r="E44" s="59"/>
      <c r="F44" s="52"/>
      <c r="G44" s="67" t="s">
        <v>251</v>
      </c>
      <c r="H44" s="58">
        <v>20615</v>
      </c>
      <c r="I44" s="59"/>
      <c r="J44" s="52"/>
      <c r="K44" s="67" t="s">
        <v>251</v>
      </c>
      <c r="L44" s="60" t="s">
        <v>291</v>
      </c>
      <c r="M44" s="59"/>
      <c r="N44" s="52"/>
      <c r="O44" s="67" t="s">
        <v>251</v>
      </c>
      <c r="P44" s="58">
        <v>20615</v>
      </c>
      <c r="Q44" s="59"/>
      <c r="R44" s="52"/>
      <c r="S44" s="67" t="s">
        <v>251</v>
      </c>
      <c r="T44" s="60" t="s">
        <v>291</v>
      </c>
      <c r="U44" s="59"/>
    </row>
    <row r="45" spans="1:21" ht="26.25">
      <c r="A45" s="74"/>
      <c r="B45" s="284" t="s">
        <v>798</v>
      </c>
      <c r="C45" s="56"/>
      <c r="D45" s="62" t="s">
        <v>291</v>
      </c>
      <c r="E45" s="51"/>
      <c r="F45" s="56"/>
      <c r="G45" s="56"/>
      <c r="H45" s="55">
        <v>19527</v>
      </c>
      <c r="I45" s="51"/>
      <c r="J45" s="56"/>
      <c r="K45" s="56"/>
      <c r="L45" s="62" t="s">
        <v>291</v>
      </c>
      <c r="M45" s="51"/>
      <c r="N45" s="56"/>
      <c r="O45" s="56"/>
      <c r="P45" s="55">
        <v>19527</v>
      </c>
      <c r="Q45" s="51"/>
      <c r="R45" s="56"/>
      <c r="S45" s="56"/>
      <c r="T45" s="62" t="s">
        <v>291</v>
      </c>
      <c r="U45" s="51"/>
    </row>
    <row r="46" spans="1:21">
      <c r="A46" s="74"/>
      <c r="B46" s="270" t="s">
        <v>800</v>
      </c>
      <c r="C46" s="185"/>
      <c r="D46" s="181">
        <v>7638</v>
      </c>
      <c r="E46" s="59"/>
      <c r="F46" s="52"/>
      <c r="G46" s="185"/>
      <c r="H46" s="182" t="s">
        <v>291</v>
      </c>
      <c r="I46" s="59"/>
      <c r="J46" s="52"/>
      <c r="K46" s="185"/>
      <c r="L46" s="182" t="s">
        <v>291</v>
      </c>
      <c r="M46" s="59"/>
      <c r="N46" s="52"/>
      <c r="O46" s="185"/>
      <c r="P46" s="181">
        <v>7638</v>
      </c>
      <c r="Q46" s="59"/>
      <c r="R46" s="52"/>
      <c r="S46" s="185"/>
      <c r="T46" s="182" t="s">
        <v>291</v>
      </c>
      <c r="U46" s="59"/>
    </row>
    <row r="47" spans="1:21">
      <c r="A47" s="74"/>
      <c r="B47" s="54"/>
      <c r="C47" s="56"/>
      <c r="D47" s="55">
        <v>7638</v>
      </c>
      <c r="E47" s="51"/>
      <c r="F47" s="56"/>
      <c r="G47" s="56"/>
      <c r="H47" s="55">
        <v>40142</v>
      </c>
      <c r="I47" s="51"/>
      <c r="J47" s="56"/>
      <c r="K47" s="56"/>
      <c r="L47" s="62" t="s">
        <v>291</v>
      </c>
      <c r="M47" s="51"/>
      <c r="N47" s="56"/>
      <c r="O47" s="56"/>
      <c r="P47" s="55">
        <v>47780</v>
      </c>
      <c r="Q47" s="51"/>
      <c r="R47" s="56"/>
      <c r="S47" s="56"/>
      <c r="T47" s="62" t="s">
        <v>291</v>
      </c>
      <c r="U47" s="51"/>
    </row>
    <row r="48" spans="1:21">
      <c r="A48" s="74"/>
      <c r="B48" s="276" t="s">
        <v>1147</v>
      </c>
      <c r="C48" s="52"/>
      <c r="D48" s="58">
        <v>9420</v>
      </c>
      <c r="E48" s="59"/>
      <c r="F48" s="52"/>
      <c r="G48" s="52"/>
      <c r="H48" s="60" t="s">
        <v>291</v>
      </c>
      <c r="I48" s="59"/>
      <c r="J48" s="52"/>
      <c r="K48" s="52"/>
      <c r="L48" s="60" t="s">
        <v>291</v>
      </c>
      <c r="M48" s="59"/>
      <c r="N48" s="52"/>
      <c r="O48" s="52"/>
      <c r="P48" s="58">
        <v>9420</v>
      </c>
      <c r="Q48" s="59"/>
      <c r="R48" s="52"/>
      <c r="S48" s="52"/>
      <c r="T48" s="60" t="s">
        <v>291</v>
      </c>
      <c r="U48" s="59"/>
    </row>
    <row r="49" spans="1:21">
      <c r="A49" s="74"/>
      <c r="B49" s="283" t="s">
        <v>1148</v>
      </c>
      <c r="C49" s="56"/>
      <c r="D49" s="55">
        <v>12080</v>
      </c>
      <c r="E49" s="51"/>
      <c r="F49" s="56"/>
      <c r="G49" s="56"/>
      <c r="H49" s="62" t="s">
        <v>291</v>
      </c>
      <c r="I49" s="51"/>
      <c r="J49" s="56"/>
      <c r="K49" s="56"/>
      <c r="L49" s="62" t="s">
        <v>291</v>
      </c>
      <c r="M49" s="51"/>
      <c r="N49" s="56"/>
      <c r="O49" s="56"/>
      <c r="P49" s="55">
        <v>12080</v>
      </c>
      <c r="Q49" s="51"/>
      <c r="R49" s="56"/>
      <c r="S49" s="56"/>
      <c r="T49" s="62" t="s">
        <v>291</v>
      </c>
      <c r="U49" s="51"/>
    </row>
    <row r="50" spans="1:21">
      <c r="A50" s="74"/>
      <c r="B50" s="276" t="s">
        <v>821</v>
      </c>
      <c r="C50" s="185"/>
      <c r="D50" s="182" t="s">
        <v>291</v>
      </c>
      <c r="E50" s="59"/>
      <c r="F50" s="52"/>
      <c r="G50" s="185"/>
      <c r="H50" s="181">
        <v>3950</v>
      </c>
      <c r="I50" s="59"/>
      <c r="J50" s="52"/>
      <c r="K50" s="185"/>
      <c r="L50" s="182" t="s">
        <v>291</v>
      </c>
      <c r="M50" s="59"/>
      <c r="N50" s="52"/>
      <c r="O50" s="185"/>
      <c r="P50" s="181">
        <v>3950</v>
      </c>
      <c r="Q50" s="59"/>
      <c r="R50" s="52"/>
      <c r="S50" s="185"/>
      <c r="T50" s="182" t="s">
        <v>291</v>
      </c>
      <c r="U50" s="59"/>
    </row>
    <row r="51" spans="1:21" ht="26.25">
      <c r="A51" s="74"/>
      <c r="B51" s="285" t="s">
        <v>1149</v>
      </c>
      <c r="C51" s="56"/>
      <c r="D51" s="55">
        <v>29138</v>
      </c>
      <c r="E51" s="51"/>
      <c r="F51" s="56"/>
      <c r="G51" s="56"/>
      <c r="H51" s="55">
        <v>44092</v>
      </c>
      <c r="I51" s="51"/>
      <c r="J51" s="56"/>
      <c r="K51" s="56"/>
      <c r="L51" s="62" t="s">
        <v>291</v>
      </c>
      <c r="M51" s="51"/>
      <c r="N51" s="56"/>
      <c r="O51" s="56"/>
      <c r="P51" s="55">
        <v>73230</v>
      </c>
      <c r="Q51" s="51"/>
      <c r="R51" s="56"/>
      <c r="S51" s="56"/>
      <c r="T51" s="62" t="s">
        <v>291</v>
      </c>
      <c r="U51" s="51"/>
    </row>
    <row r="52" spans="1:21">
      <c r="A52" s="74"/>
      <c r="B52" s="276" t="s">
        <v>1150</v>
      </c>
      <c r="C52" s="185"/>
      <c r="D52" s="182">
        <v>643</v>
      </c>
      <c r="E52" s="59"/>
      <c r="F52" s="52"/>
      <c r="G52" s="185"/>
      <c r="H52" s="181">
        <v>4238</v>
      </c>
      <c r="I52" s="59"/>
      <c r="J52" s="52"/>
      <c r="K52" s="185"/>
      <c r="L52" s="182" t="s">
        <v>291</v>
      </c>
      <c r="M52" s="59"/>
      <c r="N52" s="52"/>
      <c r="O52" s="185"/>
      <c r="P52" s="181">
        <v>4881</v>
      </c>
      <c r="Q52" s="59"/>
      <c r="R52" s="52"/>
      <c r="S52" s="185"/>
      <c r="T52" s="182" t="s">
        <v>291</v>
      </c>
      <c r="U52" s="59"/>
    </row>
    <row r="53" spans="1:21" ht="15.75" thickBot="1">
      <c r="A53" s="74"/>
      <c r="B53" s="54"/>
      <c r="C53" s="186" t="s">
        <v>251</v>
      </c>
      <c r="D53" s="187">
        <v>29781</v>
      </c>
      <c r="E53" s="51"/>
      <c r="F53" s="56"/>
      <c r="G53" s="186" t="s">
        <v>251</v>
      </c>
      <c r="H53" s="187">
        <v>48330</v>
      </c>
      <c r="I53" s="51"/>
      <c r="J53" s="56"/>
      <c r="K53" s="186" t="s">
        <v>251</v>
      </c>
      <c r="L53" s="188" t="s">
        <v>291</v>
      </c>
      <c r="M53" s="51"/>
      <c r="N53" s="56"/>
      <c r="O53" s="186" t="s">
        <v>251</v>
      </c>
      <c r="P53" s="187">
        <v>78111</v>
      </c>
      <c r="Q53" s="51"/>
      <c r="R53" s="56"/>
      <c r="S53" s="186" t="s">
        <v>251</v>
      </c>
      <c r="T53" s="188" t="s">
        <v>291</v>
      </c>
      <c r="U53" s="51"/>
    </row>
    <row r="54" spans="1:21" ht="15.75" thickTop="1">
      <c r="A54" s="74"/>
      <c r="B54" s="57" t="s">
        <v>778</v>
      </c>
      <c r="C54" s="52"/>
      <c r="D54" s="52"/>
      <c r="E54" s="52"/>
      <c r="F54" s="52"/>
      <c r="G54" s="52"/>
      <c r="H54" s="52"/>
      <c r="I54" s="52"/>
      <c r="J54" s="52"/>
      <c r="K54" s="52"/>
      <c r="L54" s="52"/>
      <c r="M54" s="52"/>
      <c r="N54" s="52"/>
      <c r="O54" s="52"/>
      <c r="P54" s="52"/>
      <c r="Q54" s="52"/>
      <c r="R54" s="52"/>
      <c r="S54" s="52"/>
      <c r="T54" s="52"/>
      <c r="U54" s="52"/>
    </row>
    <row r="55" spans="1:21" ht="15.75" thickBot="1">
      <c r="A55" s="74"/>
      <c r="B55" s="283" t="s">
        <v>994</v>
      </c>
      <c r="C55" s="186" t="s">
        <v>251</v>
      </c>
      <c r="D55" s="188" t="s">
        <v>291</v>
      </c>
      <c r="E55" s="51"/>
      <c r="F55" s="56"/>
      <c r="G55" s="186" t="s">
        <v>251</v>
      </c>
      <c r="H55" s="188" t="s">
        <v>1156</v>
      </c>
      <c r="I55" s="63" t="s">
        <v>257</v>
      </c>
      <c r="J55" s="56"/>
      <c r="K55" s="186" t="s">
        <v>251</v>
      </c>
      <c r="L55" s="188" t="s">
        <v>291</v>
      </c>
      <c r="M55" s="51"/>
      <c r="N55" s="56"/>
      <c r="O55" s="186" t="s">
        <v>251</v>
      </c>
      <c r="P55" s="188" t="s">
        <v>1156</v>
      </c>
      <c r="Q55" s="63" t="s">
        <v>257</v>
      </c>
      <c r="R55" s="56"/>
      <c r="S55" s="186" t="s">
        <v>251</v>
      </c>
      <c r="T55" s="188" t="s">
        <v>291</v>
      </c>
      <c r="U55" s="51"/>
    </row>
    <row r="56" spans="1:21" ht="15.75" thickTop="1">
      <c r="A56" s="74"/>
      <c r="B56" s="50" t="s">
        <v>1152</v>
      </c>
      <c r="C56" s="52"/>
      <c r="D56" s="52"/>
      <c r="E56" s="52"/>
      <c r="F56" s="52"/>
      <c r="G56" s="52"/>
      <c r="H56" s="52"/>
      <c r="I56" s="52"/>
      <c r="J56" s="52"/>
      <c r="K56" s="52"/>
      <c r="L56" s="52"/>
      <c r="M56" s="52"/>
      <c r="N56" s="52"/>
      <c r="O56" s="52"/>
      <c r="P56" s="52"/>
      <c r="Q56" s="52"/>
      <c r="R56" s="52"/>
      <c r="S56" s="52"/>
      <c r="T56" s="52"/>
      <c r="U56" s="52"/>
    </row>
    <row r="57" spans="1:21">
      <c r="A57" s="74"/>
      <c r="B57" s="53" t="s">
        <v>774</v>
      </c>
      <c r="C57" s="56"/>
      <c r="D57" s="56"/>
      <c r="E57" s="56"/>
      <c r="F57" s="56"/>
      <c r="G57" s="56"/>
      <c r="H57" s="56"/>
      <c r="I57" s="56"/>
      <c r="J57" s="56"/>
      <c r="K57" s="56"/>
      <c r="L57" s="56"/>
      <c r="M57" s="56"/>
      <c r="N57" s="56"/>
      <c r="O57" s="56"/>
      <c r="P57" s="56"/>
      <c r="Q57" s="56"/>
      <c r="R57" s="56"/>
      <c r="S57" s="56"/>
      <c r="T57" s="56"/>
      <c r="U57" s="56"/>
    </row>
    <row r="58" spans="1:21">
      <c r="A58" s="74"/>
      <c r="B58" s="276" t="s">
        <v>1157</v>
      </c>
      <c r="C58" s="67" t="s">
        <v>251</v>
      </c>
      <c r="D58" s="60" t="s">
        <v>291</v>
      </c>
      <c r="E58" s="59"/>
      <c r="F58" s="52"/>
      <c r="G58" s="67" t="s">
        <v>251</v>
      </c>
      <c r="H58" s="60" t="s">
        <v>291</v>
      </c>
      <c r="I58" s="59"/>
      <c r="J58" s="52"/>
      <c r="K58" s="67" t="s">
        <v>251</v>
      </c>
      <c r="L58" s="58">
        <v>3358</v>
      </c>
      <c r="M58" s="59"/>
      <c r="N58" s="52"/>
      <c r="O58" s="67" t="s">
        <v>251</v>
      </c>
      <c r="P58" s="58">
        <v>3358</v>
      </c>
      <c r="Q58" s="59"/>
      <c r="R58" s="52"/>
      <c r="S58" s="67" t="s">
        <v>251</v>
      </c>
      <c r="T58" s="60" t="s">
        <v>1158</v>
      </c>
      <c r="U58" s="61" t="s">
        <v>257</v>
      </c>
    </row>
    <row r="59" spans="1:21">
      <c r="A59" s="74"/>
      <c r="B59" s="283" t="s">
        <v>268</v>
      </c>
      <c r="C59" s="56"/>
      <c r="D59" s="62" t="s">
        <v>291</v>
      </c>
      <c r="E59" s="51"/>
      <c r="F59" s="56"/>
      <c r="G59" s="56"/>
      <c r="H59" s="62" t="s">
        <v>291</v>
      </c>
      <c r="I59" s="51"/>
      <c r="J59" s="56"/>
      <c r="K59" s="56"/>
      <c r="L59" s="55">
        <v>2888</v>
      </c>
      <c r="M59" s="51"/>
      <c r="N59" s="56"/>
      <c r="O59" s="56"/>
      <c r="P59" s="55">
        <v>2888</v>
      </c>
      <c r="Q59" s="51"/>
      <c r="R59" s="56"/>
      <c r="S59" s="56"/>
      <c r="T59" s="62" t="s">
        <v>1159</v>
      </c>
      <c r="U59" s="63" t="s">
        <v>257</v>
      </c>
    </row>
    <row r="60" spans="1:21">
      <c r="A60" s="74"/>
      <c r="B60" s="276" t="s">
        <v>1160</v>
      </c>
      <c r="C60" s="185"/>
      <c r="D60" s="182" t="s">
        <v>291</v>
      </c>
      <c r="E60" s="59"/>
      <c r="F60" s="52"/>
      <c r="G60" s="185"/>
      <c r="H60" s="182" t="s">
        <v>291</v>
      </c>
      <c r="I60" s="59"/>
      <c r="J60" s="52"/>
      <c r="K60" s="185"/>
      <c r="L60" s="181">
        <v>112378</v>
      </c>
      <c r="M60" s="59"/>
      <c r="N60" s="52"/>
      <c r="O60" s="185"/>
      <c r="P60" s="181">
        <v>112378</v>
      </c>
      <c r="Q60" s="59"/>
      <c r="R60" s="52"/>
      <c r="S60" s="185"/>
      <c r="T60" s="182" t="s">
        <v>295</v>
      </c>
      <c r="U60" s="61" t="s">
        <v>257</v>
      </c>
    </row>
    <row r="61" spans="1:21" ht="15.75" thickBot="1">
      <c r="A61" s="74"/>
      <c r="B61" s="54"/>
      <c r="C61" s="186" t="s">
        <v>251</v>
      </c>
      <c r="D61" s="188" t="s">
        <v>291</v>
      </c>
      <c r="E61" s="51"/>
      <c r="F61" s="56"/>
      <c r="G61" s="186" t="s">
        <v>251</v>
      </c>
      <c r="H61" s="188" t="s">
        <v>291</v>
      </c>
      <c r="I61" s="51"/>
      <c r="J61" s="56"/>
      <c r="K61" s="186" t="s">
        <v>251</v>
      </c>
      <c r="L61" s="187">
        <v>118624</v>
      </c>
      <c r="M61" s="51"/>
      <c r="N61" s="56"/>
      <c r="O61" s="186" t="s">
        <v>251</v>
      </c>
      <c r="P61" s="187">
        <v>118624</v>
      </c>
      <c r="Q61" s="51"/>
      <c r="R61" s="56"/>
      <c r="S61" s="186" t="s">
        <v>251</v>
      </c>
      <c r="T61" s="188" t="s">
        <v>1161</v>
      </c>
      <c r="U61" s="63" t="s">
        <v>257</v>
      </c>
    </row>
    <row r="62" spans="1:21" ht="16.5" thickTop="1" thickBot="1">
      <c r="A62" s="74"/>
      <c r="B62" s="57" t="s">
        <v>665</v>
      </c>
      <c r="C62" s="68" t="s">
        <v>251</v>
      </c>
      <c r="D62" s="70" t="s">
        <v>291</v>
      </c>
      <c r="E62" s="59"/>
      <c r="F62" s="52"/>
      <c r="G62" s="68" t="s">
        <v>251</v>
      </c>
      <c r="H62" s="70" t="s">
        <v>291</v>
      </c>
      <c r="I62" s="59"/>
      <c r="J62" s="52"/>
      <c r="K62" s="68" t="s">
        <v>251</v>
      </c>
      <c r="L62" s="70" t="s">
        <v>291</v>
      </c>
      <c r="M62" s="59"/>
      <c r="N62" s="52"/>
      <c r="O62" s="68" t="s">
        <v>251</v>
      </c>
      <c r="P62" s="70" t="s">
        <v>291</v>
      </c>
      <c r="Q62" s="59"/>
      <c r="R62" s="52"/>
      <c r="S62" s="68" t="s">
        <v>251</v>
      </c>
      <c r="T62" s="70" t="s">
        <v>291</v>
      </c>
      <c r="U62" s="59"/>
    </row>
    <row r="63" spans="1:21" ht="15.75" thickTop="1">
      <c r="A63" s="74"/>
      <c r="B63" s="75" t="s">
        <v>1138</v>
      </c>
      <c r="C63" s="75"/>
      <c r="D63" s="75"/>
      <c r="E63" s="75"/>
      <c r="F63" s="75"/>
      <c r="G63" s="75"/>
      <c r="H63" s="75"/>
      <c r="I63" s="75"/>
      <c r="J63" s="75"/>
      <c r="K63" s="75"/>
      <c r="L63" s="75"/>
      <c r="M63" s="75"/>
      <c r="N63" s="75"/>
      <c r="O63" s="75"/>
      <c r="P63" s="75"/>
      <c r="Q63" s="75"/>
      <c r="R63" s="75"/>
      <c r="S63" s="75"/>
      <c r="T63" s="75"/>
      <c r="U63" s="75"/>
    </row>
    <row r="64" spans="1:21">
      <c r="A64" s="74"/>
      <c r="B64" s="76" t="s">
        <v>1162</v>
      </c>
      <c r="C64" s="76"/>
      <c r="D64" s="76"/>
      <c r="E64" s="76"/>
      <c r="F64" s="76"/>
      <c r="G64" s="76"/>
      <c r="H64" s="76"/>
      <c r="I64" s="76"/>
      <c r="J64" s="76"/>
      <c r="K64" s="76"/>
      <c r="L64" s="76"/>
      <c r="M64" s="76"/>
      <c r="N64" s="76"/>
      <c r="O64" s="76"/>
      <c r="P64" s="76"/>
      <c r="Q64" s="76"/>
      <c r="R64" s="76"/>
      <c r="S64" s="76"/>
      <c r="T64" s="76"/>
      <c r="U64" s="76"/>
    </row>
    <row r="65" spans="1:21" ht="25.5" customHeight="1">
      <c r="A65" s="74"/>
      <c r="B65" s="77" t="s">
        <v>1163</v>
      </c>
      <c r="C65" s="77"/>
      <c r="D65" s="77"/>
      <c r="E65" s="77"/>
      <c r="F65" s="77"/>
      <c r="G65" s="77"/>
      <c r="H65" s="77"/>
      <c r="I65" s="77"/>
      <c r="J65" s="77"/>
      <c r="K65" s="77"/>
      <c r="L65" s="77"/>
      <c r="M65" s="77"/>
      <c r="N65" s="77"/>
      <c r="O65" s="77"/>
      <c r="P65" s="77"/>
      <c r="Q65" s="77"/>
      <c r="R65" s="77"/>
      <c r="S65" s="77"/>
      <c r="T65" s="77"/>
      <c r="U65" s="77"/>
    </row>
    <row r="66" spans="1:21">
      <c r="A66" s="74"/>
      <c r="B66" s="77" t="s">
        <v>1164</v>
      </c>
      <c r="C66" s="77"/>
      <c r="D66" s="77"/>
      <c r="E66" s="77"/>
      <c r="F66" s="77"/>
      <c r="G66" s="77"/>
      <c r="H66" s="77"/>
      <c r="I66" s="77"/>
      <c r="J66" s="77"/>
      <c r="K66" s="77"/>
      <c r="L66" s="77"/>
      <c r="M66" s="77"/>
      <c r="N66" s="77"/>
      <c r="O66" s="77"/>
      <c r="P66" s="77"/>
      <c r="Q66" s="77"/>
      <c r="R66" s="77"/>
      <c r="S66" s="77"/>
      <c r="T66" s="77"/>
      <c r="U66" s="77"/>
    </row>
    <row r="67" spans="1:21" ht="25.5" customHeight="1">
      <c r="A67" s="74"/>
      <c r="B67" s="77" t="s">
        <v>1165</v>
      </c>
      <c r="C67" s="77"/>
      <c r="D67" s="77"/>
      <c r="E67" s="77"/>
      <c r="F67" s="77"/>
      <c r="G67" s="77"/>
      <c r="H67" s="77"/>
      <c r="I67" s="77"/>
      <c r="J67" s="77"/>
      <c r="K67" s="77"/>
      <c r="L67" s="77"/>
      <c r="M67" s="77"/>
      <c r="N67" s="77"/>
      <c r="O67" s="77"/>
      <c r="P67" s="77"/>
      <c r="Q67" s="77"/>
      <c r="R67" s="77"/>
      <c r="S67" s="77"/>
      <c r="T67" s="77"/>
      <c r="U67" s="77"/>
    </row>
    <row r="68" spans="1:21">
      <c r="A68" s="74"/>
      <c r="B68" s="77" t="s">
        <v>1166</v>
      </c>
      <c r="C68" s="77"/>
      <c r="D68" s="77"/>
      <c r="E68" s="77"/>
      <c r="F68" s="77"/>
      <c r="G68" s="77"/>
      <c r="H68" s="77"/>
      <c r="I68" s="77"/>
      <c r="J68" s="77"/>
      <c r="K68" s="77"/>
      <c r="L68" s="77"/>
      <c r="M68" s="77"/>
      <c r="N68" s="77"/>
      <c r="O68" s="77"/>
      <c r="P68" s="77"/>
      <c r="Q68" s="77"/>
      <c r="R68" s="77"/>
      <c r="S68" s="77"/>
      <c r="T68" s="77"/>
      <c r="U68" s="77"/>
    </row>
    <row r="69" spans="1:21">
      <c r="A69" s="74"/>
      <c r="B69" s="77" t="s">
        <v>1167</v>
      </c>
      <c r="C69" s="77"/>
      <c r="D69" s="77"/>
      <c r="E69" s="77"/>
      <c r="F69" s="77"/>
      <c r="G69" s="77"/>
      <c r="H69" s="77"/>
      <c r="I69" s="77"/>
      <c r="J69" s="77"/>
      <c r="K69" s="77"/>
      <c r="L69" s="77"/>
      <c r="M69" s="77"/>
      <c r="N69" s="77"/>
      <c r="O69" s="77"/>
      <c r="P69" s="77"/>
      <c r="Q69" s="77"/>
      <c r="R69" s="77"/>
      <c r="S69" s="77"/>
      <c r="T69" s="77"/>
      <c r="U69" s="77"/>
    </row>
    <row r="70" spans="1:21">
      <c r="A70" s="74"/>
      <c r="B70" s="77" t="s">
        <v>1168</v>
      </c>
      <c r="C70" s="77"/>
      <c r="D70" s="77"/>
      <c r="E70" s="77"/>
      <c r="F70" s="77"/>
      <c r="G70" s="77"/>
      <c r="H70" s="77"/>
      <c r="I70" s="77"/>
      <c r="J70" s="77"/>
      <c r="K70" s="77"/>
      <c r="L70" s="77"/>
      <c r="M70" s="77"/>
      <c r="N70" s="77"/>
      <c r="O70" s="77"/>
      <c r="P70" s="77"/>
      <c r="Q70" s="77"/>
      <c r="R70" s="77"/>
      <c r="S70" s="77"/>
      <c r="T70" s="77"/>
      <c r="U70" s="77"/>
    </row>
    <row r="71" spans="1:21" ht="15.75">
      <c r="A71" s="74"/>
      <c r="B71" s="172"/>
      <c r="C71" s="172"/>
      <c r="D71" s="172"/>
      <c r="E71" s="172"/>
      <c r="F71" s="172"/>
      <c r="G71" s="172"/>
      <c r="H71" s="172"/>
      <c r="I71" s="172"/>
      <c r="J71" s="172"/>
      <c r="K71" s="172"/>
      <c r="L71" s="172"/>
      <c r="M71" s="172"/>
      <c r="N71" s="172"/>
      <c r="O71" s="172"/>
      <c r="P71" s="172"/>
      <c r="Q71" s="172"/>
      <c r="R71" s="172"/>
      <c r="S71" s="172"/>
      <c r="T71" s="172"/>
      <c r="U71" s="172"/>
    </row>
    <row r="72" spans="1:21">
      <c r="A72" s="74"/>
      <c r="B72" s="44"/>
      <c r="C72" s="44"/>
      <c r="D72" s="94">
        <v>2014</v>
      </c>
      <c r="E72" s="94"/>
      <c r="F72" s="94"/>
      <c r="G72" s="94"/>
      <c r="H72" s="94"/>
      <c r="I72" s="94"/>
      <c r="J72" s="14"/>
      <c r="K72" s="14" t="s">
        <v>76</v>
      </c>
      <c r="L72" s="94">
        <v>2013</v>
      </c>
      <c r="M72" s="94"/>
      <c r="N72" s="94"/>
      <c r="O72" s="94"/>
      <c r="P72" s="94"/>
      <c r="Q72" s="94"/>
      <c r="R72" s="14"/>
    </row>
    <row r="73" spans="1:21">
      <c r="A73" s="74"/>
      <c r="B73" s="191" t="s">
        <v>826</v>
      </c>
      <c r="C73" s="193"/>
      <c r="D73" s="287" t="s">
        <v>330</v>
      </c>
      <c r="E73" s="287"/>
      <c r="F73" s="288"/>
      <c r="G73" s="288" t="s">
        <v>76</v>
      </c>
      <c r="H73" s="287" t="s">
        <v>793</v>
      </c>
      <c r="I73" s="287"/>
      <c r="J73" s="44"/>
      <c r="K73" s="44" t="s">
        <v>76</v>
      </c>
      <c r="L73" s="287" t="s">
        <v>330</v>
      </c>
      <c r="M73" s="287"/>
      <c r="N73" s="288"/>
      <c r="O73" s="288" t="s">
        <v>76</v>
      </c>
      <c r="P73" s="287" t="s">
        <v>793</v>
      </c>
      <c r="Q73" s="287"/>
      <c r="R73" s="44"/>
    </row>
    <row r="74" spans="1:21">
      <c r="A74" s="74"/>
      <c r="B74" s="203"/>
      <c r="C74" s="193"/>
      <c r="D74" s="94" t="s">
        <v>331</v>
      </c>
      <c r="E74" s="94"/>
      <c r="F74" s="289"/>
      <c r="G74" s="289"/>
      <c r="H74" s="94" t="s">
        <v>331</v>
      </c>
      <c r="I74" s="94"/>
      <c r="J74" s="44"/>
      <c r="K74" s="44"/>
      <c r="L74" s="94" t="s">
        <v>331</v>
      </c>
      <c r="M74" s="94"/>
      <c r="N74" s="289"/>
      <c r="O74" s="289"/>
      <c r="P74" s="94" t="s">
        <v>331</v>
      </c>
      <c r="Q74" s="94"/>
      <c r="R74" s="44"/>
    </row>
    <row r="75" spans="1:21">
      <c r="A75" s="74"/>
      <c r="B75" s="194" t="s">
        <v>87</v>
      </c>
      <c r="C75" s="194"/>
      <c r="D75" s="199" t="s">
        <v>251</v>
      </c>
      <c r="E75" s="200">
        <v>164188</v>
      </c>
      <c r="F75" s="19"/>
      <c r="G75" s="20"/>
      <c r="H75" s="199" t="s">
        <v>251</v>
      </c>
      <c r="I75" s="200">
        <v>164188</v>
      </c>
      <c r="J75" s="19"/>
      <c r="K75" s="20"/>
      <c r="L75" s="199" t="s">
        <v>251</v>
      </c>
      <c r="M75" s="200">
        <v>35972</v>
      </c>
      <c r="N75" s="19"/>
      <c r="O75" s="20"/>
      <c r="P75" s="199" t="s">
        <v>251</v>
      </c>
      <c r="Q75" s="200">
        <v>35972</v>
      </c>
      <c r="R75" s="19"/>
    </row>
    <row r="76" spans="1:21">
      <c r="A76" s="74"/>
      <c r="B76" s="256" t="s">
        <v>1169</v>
      </c>
      <c r="C76" s="256"/>
      <c r="D76" s="243"/>
      <c r="E76" s="251">
        <v>2293</v>
      </c>
      <c r="F76" s="245"/>
      <c r="G76" s="252"/>
      <c r="H76" s="243"/>
      <c r="I76" s="251">
        <v>2293</v>
      </c>
      <c r="J76" s="245"/>
      <c r="K76" s="252"/>
      <c r="L76" s="243"/>
      <c r="M76" s="251">
        <v>3713</v>
      </c>
      <c r="N76" s="245"/>
      <c r="O76" s="252"/>
      <c r="P76" s="243"/>
      <c r="Q76" s="251">
        <v>3713</v>
      </c>
      <c r="R76" s="245"/>
    </row>
    <row r="77" spans="1:21">
      <c r="A77" s="74"/>
      <c r="B77" s="194" t="s">
        <v>89</v>
      </c>
      <c r="C77" s="194"/>
      <c r="D77" s="17"/>
      <c r="E77" s="18">
        <v>265996</v>
      </c>
      <c r="F77" s="19"/>
      <c r="G77" s="20"/>
      <c r="H77" s="17"/>
      <c r="I77" s="18">
        <v>265996</v>
      </c>
      <c r="J77" s="19"/>
      <c r="K77" s="20"/>
      <c r="L77" s="17"/>
      <c r="M77" s="18">
        <v>245389</v>
      </c>
      <c r="N77" s="19"/>
      <c r="O77" s="20"/>
      <c r="P77" s="17"/>
      <c r="Q77" s="18">
        <v>245389</v>
      </c>
      <c r="R77" s="19"/>
    </row>
    <row r="78" spans="1:21">
      <c r="A78" s="74"/>
      <c r="B78" s="256" t="s">
        <v>1170</v>
      </c>
      <c r="C78" s="256"/>
      <c r="D78" s="243"/>
      <c r="E78" s="244" t="s">
        <v>291</v>
      </c>
      <c r="F78" s="245"/>
      <c r="G78" s="252"/>
      <c r="H78" s="243"/>
      <c r="I78" s="244" t="s">
        <v>291</v>
      </c>
      <c r="J78" s="245"/>
      <c r="K78" s="252"/>
      <c r="L78" s="243"/>
      <c r="M78" s="244">
        <v>205</v>
      </c>
      <c r="N78" s="245"/>
      <c r="O78" s="252"/>
      <c r="P78" s="243"/>
      <c r="Q78" s="244">
        <v>205</v>
      </c>
      <c r="R78" s="245"/>
    </row>
    <row r="79" spans="1:21" ht="25.5" customHeight="1">
      <c r="A79" s="74"/>
      <c r="B79" s="194" t="s">
        <v>1171</v>
      </c>
      <c r="C79" s="194"/>
      <c r="D79" s="17"/>
      <c r="E79" s="18">
        <v>2877138</v>
      </c>
      <c r="F79" s="19"/>
      <c r="G79" s="20"/>
      <c r="H79" s="17"/>
      <c r="I79" s="18">
        <v>2930815</v>
      </c>
      <c r="J79" s="19"/>
      <c r="K79" s="20"/>
      <c r="L79" s="17"/>
      <c r="M79" s="18">
        <v>1587608</v>
      </c>
      <c r="N79" s="19"/>
      <c r="O79" s="20"/>
      <c r="P79" s="17"/>
      <c r="Q79" s="18">
        <v>1630192</v>
      </c>
      <c r="R79" s="19"/>
    </row>
    <row r="80" spans="1:21">
      <c r="A80" s="74"/>
      <c r="B80" s="76" t="s">
        <v>1172</v>
      </c>
      <c r="C80" s="76"/>
      <c r="D80" s="76"/>
      <c r="E80" s="76"/>
      <c r="F80" s="76"/>
      <c r="G80" s="76"/>
      <c r="H80" s="76"/>
      <c r="I80" s="76"/>
      <c r="J80" s="76"/>
      <c r="K80" s="76"/>
      <c r="L80" s="76"/>
      <c r="M80" s="76"/>
      <c r="N80" s="76"/>
      <c r="O80" s="76"/>
      <c r="P80" s="76"/>
      <c r="Q80" s="76"/>
      <c r="R80" s="76"/>
      <c r="S80" s="76"/>
      <c r="T80" s="76"/>
      <c r="U80" s="76"/>
    </row>
    <row r="81" spans="1:21" ht="38.25" customHeight="1">
      <c r="A81" s="74"/>
      <c r="B81" s="77" t="s">
        <v>1173</v>
      </c>
      <c r="C81" s="77"/>
      <c r="D81" s="77"/>
      <c r="E81" s="77"/>
      <c r="F81" s="77"/>
      <c r="G81" s="77"/>
      <c r="H81" s="77"/>
      <c r="I81" s="77"/>
      <c r="J81" s="77"/>
      <c r="K81" s="77"/>
      <c r="L81" s="77"/>
      <c r="M81" s="77"/>
      <c r="N81" s="77"/>
      <c r="O81" s="77"/>
      <c r="P81" s="77"/>
      <c r="Q81" s="77"/>
      <c r="R81" s="77"/>
      <c r="S81" s="77"/>
      <c r="T81" s="77"/>
      <c r="U81" s="77"/>
    </row>
    <row r="82" spans="1:21">
      <c r="A82" s="74"/>
      <c r="B82" s="75" t="s">
        <v>1138</v>
      </c>
      <c r="C82" s="75"/>
      <c r="D82" s="75"/>
      <c r="E82" s="75"/>
      <c r="F82" s="75"/>
      <c r="G82" s="75"/>
      <c r="H82" s="75"/>
      <c r="I82" s="75"/>
      <c r="J82" s="75"/>
      <c r="K82" s="75"/>
      <c r="L82" s="75"/>
      <c r="M82" s="75"/>
      <c r="N82" s="75"/>
      <c r="O82" s="75"/>
      <c r="P82" s="75"/>
      <c r="Q82" s="75"/>
      <c r="R82" s="75"/>
      <c r="S82" s="75"/>
      <c r="T82" s="75"/>
      <c r="U82" s="75"/>
    </row>
    <row r="83" spans="1:21">
      <c r="A83" s="74"/>
      <c r="B83" s="76" t="s">
        <v>1174</v>
      </c>
      <c r="C83" s="76"/>
      <c r="D83" s="76"/>
      <c r="E83" s="76"/>
      <c r="F83" s="76"/>
      <c r="G83" s="76"/>
      <c r="H83" s="76"/>
      <c r="I83" s="76"/>
      <c r="J83" s="76"/>
      <c r="K83" s="76"/>
      <c r="L83" s="76"/>
      <c r="M83" s="76"/>
      <c r="N83" s="76"/>
      <c r="O83" s="76"/>
      <c r="P83" s="76"/>
      <c r="Q83" s="76"/>
      <c r="R83" s="76"/>
      <c r="S83" s="76"/>
      <c r="T83" s="76"/>
      <c r="U83" s="76"/>
    </row>
    <row r="84" spans="1:21">
      <c r="A84" s="74"/>
      <c r="B84" s="77" t="s">
        <v>1175</v>
      </c>
      <c r="C84" s="77"/>
      <c r="D84" s="77"/>
      <c r="E84" s="77"/>
      <c r="F84" s="77"/>
      <c r="G84" s="77"/>
      <c r="H84" s="77"/>
      <c r="I84" s="77"/>
      <c r="J84" s="77"/>
      <c r="K84" s="77"/>
      <c r="L84" s="77"/>
      <c r="M84" s="77"/>
      <c r="N84" s="77"/>
      <c r="O84" s="77"/>
      <c r="P84" s="77"/>
      <c r="Q84" s="77"/>
      <c r="R84" s="77"/>
      <c r="S84" s="77"/>
      <c r="T84" s="77"/>
      <c r="U84" s="77"/>
    </row>
    <row r="85" spans="1:21">
      <c r="A85" s="74"/>
      <c r="B85" s="77" t="s">
        <v>1176</v>
      </c>
      <c r="C85" s="77"/>
      <c r="D85" s="77"/>
      <c r="E85" s="77"/>
      <c r="F85" s="77"/>
      <c r="G85" s="77"/>
      <c r="H85" s="77"/>
      <c r="I85" s="77"/>
      <c r="J85" s="77"/>
      <c r="K85" s="77"/>
      <c r="L85" s="77"/>
      <c r="M85" s="77"/>
      <c r="N85" s="77"/>
      <c r="O85" s="77"/>
      <c r="P85" s="77"/>
      <c r="Q85" s="77"/>
      <c r="R85" s="77"/>
      <c r="S85" s="77"/>
      <c r="T85" s="77"/>
      <c r="U85" s="77"/>
    </row>
    <row r="86" spans="1:21">
      <c r="A86" s="74"/>
      <c r="B86" s="77" t="s">
        <v>1177</v>
      </c>
      <c r="C86" s="77"/>
      <c r="D86" s="77"/>
      <c r="E86" s="77"/>
      <c r="F86" s="77"/>
      <c r="G86" s="77"/>
      <c r="H86" s="77"/>
      <c r="I86" s="77"/>
      <c r="J86" s="77"/>
      <c r="K86" s="77"/>
      <c r="L86" s="77"/>
      <c r="M86" s="77"/>
      <c r="N86" s="77"/>
      <c r="O86" s="77"/>
      <c r="P86" s="77"/>
      <c r="Q86" s="77"/>
      <c r="R86" s="77"/>
      <c r="S86" s="77"/>
      <c r="T86" s="77"/>
      <c r="U86" s="77"/>
    </row>
    <row r="87" spans="1:21" ht="25.5" customHeight="1">
      <c r="A87" s="74"/>
      <c r="B87" s="77" t="s">
        <v>1178</v>
      </c>
      <c r="C87" s="77"/>
      <c r="D87" s="77"/>
      <c r="E87" s="77"/>
      <c r="F87" s="77"/>
      <c r="G87" s="77"/>
      <c r="H87" s="77"/>
      <c r="I87" s="77"/>
      <c r="J87" s="77"/>
      <c r="K87" s="77"/>
      <c r="L87" s="77"/>
      <c r="M87" s="77"/>
      <c r="N87" s="77"/>
      <c r="O87" s="77"/>
      <c r="P87" s="77"/>
      <c r="Q87" s="77"/>
      <c r="R87" s="77"/>
      <c r="S87" s="77"/>
      <c r="T87" s="77"/>
      <c r="U87" s="77"/>
    </row>
  </sheetData>
  <mergeCells count="73">
    <mergeCell ref="B86:U86"/>
    <mergeCell ref="B87:U87"/>
    <mergeCell ref="B80:U80"/>
    <mergeCell ref="B81:U81"/>
    <mergeCell ref="B82:U82"/>
    <mergeCell ref="B83:U83"/>
    <mergeCell ref="B84:U84"/>
    <mergeCell ref="B85:U85"/>
    <mergeCell ref="B66:U66"/>
    <mergeCell ref="B67:U67"/>
    <mergeCell ref="B68:U68"/>
    <mergeCell ref="B69:U69"/>
    <mergeCell ref="B70:U70"/>
    <mergeCell ref="B71:U71"/>
    <mergeCell ref="B5:U5"/>
    <mergeCell ref="B6:U6"/>
    <mergeCell ref="B7:U7"/>
    <mergeCell ref="B13:U13"/>
    <mergeCell ref="B14:U14"/>
    <mergeCell ref="B15:U15"/>
    <mergeCell ref="B76:C76"/>
    <mergeCell ref="B77:C77"/>
    <mergeCell ref="B78:C78"/>
    <mergeCell ref="B79:C79"/>
    <mergeCell ref="A1:A2"/>
    <mergeCell ref="B1:U1"/>
    <mergeCell ref="B2:U2"/>
    <mergeCell ref="B3:U3"/>
    <mergeCell ref="A4:A87"/>
    <mergeCell ref="B4:U4"/>
    <mergeCell ref="N73:N74"/>
    <mergeCell ref="O73:O74"/>
    <mergeCell ref="P73:Q73"/>
    <mergeCell ref="P74:Q74"/>
    <mergeCell ref="R73:R74"/>
    <mergeCell ref="B75:C75"/>
    <mergeCell ref="H73:I73"/>
    <mergeCell ref="H74:I74"/>
    <mergeCell ref="J73:J74"/>
    <mergeCell ref="K73:K74"/>
    <mergeCell ref="L73:M73"/>
    <mergeCell ref="L74:M74"/>
    <mergeCell ref="B73:B74"/>
    <mergeCell ref="C73:C74"/>
    <mergeCell ref="D73:E73"/>
    <mergeCell ref="D74:E74"/>
    <mergeCell ref="F73:F74"/>
    <mergeCell ref="G73:G74"/>
    <mergeCell ref="U17:U19"/>
    <mergeCell ref="C19:D19"/>
    <mergeCell ref="G19:H19"/>
    <mergeCell ref="K19:L19"/>
    <mergeCell ref="B72:C72"/>
    <mergeCell ref="D72:I72"/>
    <mergeCell ref="L72:Q72"/>
    <mergeCell ref="B63:U63"/>
    <mergeCell ref="B64:U64"/>
    <mergeCell ref="B65:U65"/>
    <mergeCell ref="O17:P17"/>
    <mergeCell ref="O18:P18"/>
    <mergeCell ref="O19:P19"/>
    <mergeCell ref="Q17:Q19"/>
    <mergeCell ref="R17:R18"/>
    <mergeCell ref="S17:T17"/>
    <mergeCell ref="S18:T18"/>
    <mergeCell ref="S19:T19"/>
    <mergeCell ref="C9:D9"/>
    <mergeCell ref="C11:D11"/>
    <mergeCell ref="B17:B18"/>
    <mergeCell ref="C17:L18"/>
    <mergeCell ref="M17:M18"/>
    <mergeCell ref="N17:N18"/>
    <mergeCell ref="B16:U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1.5703125" bestFit="1" customWidth="1"/>
    <col min="2" max="2" width="36.5703125" customWidth="1"/>
    <col min="3" max="3" width="28.7109375" customWidth="1"/>
    <col min="4" max="4" width="5.42578125" customWidth="1"/>
    <col min="5" max="5" width="16.85546875" customWidth="1"/>
    <col min="6" max="6" width="4.7109375" customWidth="1"/>
  </cols>
  <sheetData>
    <row r="1" spans="1:6" ht="15" customHeight="1">
      <c r="A1" s="8" t="s">
        <v>1179</v>
      </c>
      <c r="B1" s="8" t="s">
        <v>1</v>
      </c>
      <c r="C1" s="8"/>
      <c r="D1" s="8"/>
      <c r="E1" s="8"/>
      <c r="F1" s="8"/>
    </row>
    <row r="2" spans="1:6" ht="15" customHeight="1">
      <c r="A2" s="8"/>
      <c r="B2" s="8" t="s">
        <v>2</v>
      </c>
      <c r="C2" s="8"/>
      <c r="D2" s="8"/>
      <c r="E2" s="8"/>
      <c r="F2" s="8"/>
    </row>
    <row r="3" spans="1:6">
      <c r="A3" s="3" t="s">
        <v>1180</v>
      </c>
      <c r="B3" s="73"/>
      <c r="C3" s="73"/>
      <c r="D3" s="73"/>
      <c r="E3" s="73"/>
      <c r="F3" s="73"/>
    </row>
    <row r="4" spans="1:6">
      <c r="A4" s="74" t="s">
        <v>1179</v>
      </c>
      <c r="B4" s="75" t="s">
        <v>1181</v>
      </c>
      <c r="C4" s="75"/>
      <c r="D4" s="75"/>
      <c r="E4" s="75"/>
      <c r="F4" s="75"/>
    </row>
    <row r="5" spans="1:6">
      <c r="A5" s="74"/>
      <c r="B5" s="77" t="s">
        <v>1182</v>
      </c>
      <c r="C5" s="77"/>
      <c r="D5" s="77"/>
      <c r="E5" s="77"/>
      <c r="F5" s="77"/>
    </row>
    <row r="6" spans="1:6" ht="38.25" customHeight="1">
      <c r="A6" s="74"/>
      <c r="B6" s="77" t="s">
        <v>1183</v>
      </c>
      <c r="C6" s="77"/>
      <c r="D6" s="77"/>
      <c r="E6" s="77"/>
      <c r="F6" s="77"/>
    </row>
    <row r="7" spans="1:6" ht="25.5" customHeight="1">
      <c r="A7" s="74"/>
      <c r="B7" s="77" t="s">
        <v>1184</v>
      </c>
      <c r="C7" s="77"/>
      <c r="D7" s="77"/>
      <c r="E7" s="77"/>
      <c r="F7" s="77"/>
    </row>
    <row r="8" spans="1:6" ht="15.75">
      <c r="A8" s="74"/>
      <c r="B8" s="172"/>
      <c r="C8" s="172"/>
      <c r="D8" s="172"/>
      <c r="E8" s="172"/>
      <c r="F8" s="172"/>
    </row>
    <row r="9" spans="1:6">
      <c r="A9" s="74"/>
      <c r="B9" s="290" t="s">
        <v>1185</v>
      </c>
      <c r="C9" s="111"/>
      <c r="D9" s="44"/>
      <c r="E9" s="44"/>
      <c r="F9" s="111"/>
    </row>
    <row r="10" spans="1:6" ht="25.5" customHeight="1">
      <c r="A10" s="74"/>
      <c r="B10" s="194" t="s">
        <v>1186</v>
      </c>
      <c r="C10" s="194"/>
      <c r="D10" s="17" t="s">
        <v>251</v>
      </c>
      <c r="E10" s="18">
        <v>2053</v>
      </c>
      <c r="F10" s="19"/>
    </row>
    <row r="11" spans="1:6" ht="25.5" customHeight="1">
      <c r="A11" s="74"/>
      <c r="B11" s="256" t="s">
        <v>1187</v>
      </c>
      <c r="C11" s="256"/>
      <c r="D11" s="253"/>
      <c r="E11" s="258" t="s">
        <v>1188</v>
      </c>
      <c r="F11" s="245" t="s">
        <v>257</v>
      </c>
    </row>
    <row r="12" spans="1:6" ht="15.75" thickBot="1">
      <c r="A12" s="74"/>
      <c r="B12" s="206" t="s">
        <v>1189</v>
      </c>
      <c r="C12" s="206"/>
      <c r="D12" s="41" t="s">
        <v>251</v>
      </c>
      <c r="E12" s="43">
        <v>719</v>
      </c>
      <c r="F12" s="19"/>
    </row>
    <row r="13" spans="1:6" ht="16.5" thickTop="1">
      <c r="A13" s="74"/>
      <c r="B13" s="172"/>
      <c r="C13" s="172"/>
      <c r="D13" s="172"/>
      <c r="E13" s="172"/>
      <c r="F13" s="172"/>
    </row>
  </sheetData>
  <mergeCells count="15">
    <mergeCell ref="B5:F5"/>
    <mergeCell ref="B6:F6"/>
    <mergeCell ref="B7:F7"/>
    <mergeCell ref="B8:F8"/>
    <mergeCell ref="B13:F13"/>
    <mergeCell ref="D9:E9"/>
    <mergeCell ref="B10:C10"/>
    <mergeCell ref="B11:C11"/>
    <mergeCell ref="B12:C12"/>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8"/>
  <sheetViews>
    <sheetView showGridLines="0" workbookViewId="0"/>
  </sheetViews>
  <sheetFormatPr defaultRowHeight="15"/>
  <cols>
    <col min="1" max="1" width="36.5703125" bestFit="1" customWidth="1"/>
    <col min="2" max="3" width="36.5703125" customWidth="1"/>
    <col min="4" max="4" width="13.140625" customWidth="1"/>
    <col min="5" max="5" width="36.5703125" customWidth="1"/>
    <col min="6" max="6" width="11.140625" customWidth="1"/>
    <col min="7" max="8" width="13.140625" customWidth="1"/>
    <col min="9" max="9" width="36.5703125" customWidth="1"/>
    <col min="10" max="10" width="11.140625" customWidth="1"/>
    <col min="11" max="12" width="13.140625" customWidth="1"/>
    <col min="13" max="13" width="36.5703125" customWidth="1"/>
    <col min="14" max="14" width="11.140625" customWidth="1"/>
    <col min="15" max="16" width="13.140625" customWidth="1"/>
    <col min="17" max="17" width="36.5703125" customWidth="1"/>
    <col min="18" max="18" width="11.140625" customWidth="1"/>
    <col min="19" max="19" width="36.5703125" customWidth="1"/>
    <col min="20" max="20" width="13.140625" customWidth="1"/>
    <col min="21" max="21" width="36.5703125" customWidth="1"/>
    <col min="22" max="22" width="11.140625" customWidth="1"/>
  </cols>
  <sheetData>
    <row r="1" spans="1:22" ht="15" customHeight="1">
      <c r="A1" s="8" t="s">
        <v>11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191</v>
      </c>
      <c r="B3" s="73"/>
      <c r="C3" s="73"/>
      <c r="D3" s="73"/>
      <c r="E3" s="73"/>
      <c r="F3" s="73"/>
      <c r="G3" s="73"/>
      <c r="H3" s="73"/>
      <c r="I3" s="73"/>
      <c r="J3" s="73"/>
      <c r="K3" s="73"/>
      <c r="L3" s="73"/>
      <c r="M3" s="73"/>
      <c r="N3" s="73"/>
      <c r="O3" s="73"/>
      <c r="P3" s="73"/>
      <c r="Q3" s="73"/>
      <c r="R3" s="73"/>
      <c r="S3" s="73"/>
      <c r="T3" s="73"/>
      <c r="U3" s="73"/>
      <c r="V3" s="73"/>
    </row>
    <row r="4" spans="1:22">
      <c r="A4" s="74" t="s">
        <v>1190</v>
      </c>
      <c r="B4" s="75" t="s">
        <v>1192</v>
      </c>
      <c r="C4" s="75"/>
      <c r="D4" s="75"/>
      <c r="E4" s="75"/>
      <c r="F4" s="75"/>
      <c r="G4" s="75"/>
      <c r="H4" s="75"/>
      <c r="I4" s="75"/>
      <c r="J4" s="75"/>
      <c r="K4" s="75"/>
      <c r="L4" s="75"/>
      <c r="M4" s="75"/>
      <c r="N4" s="75"/>
      <c r="O4" s="75"/>
      <c r="P4" s="75"/>
      <c r="Q4" s="75"/>
      <c r="R4" s="75"/>
      <c r="S4" s="75"/>
      <c r="T4" s="75"/>
      <c r="U4" s="75"/>
      <c r="V4" s="75"/>
    </row>
    <row r="5" spans="1:22" ht="25.5" customHeight="1">
      <c r="A5" s="74"/>
      <c r="B5" s="77" t="s">
        <v>1193</v>
      </c>
      <c r="C5" s="77"/>
      <c r="D5" s="77"/>
      <c r="E5" s="77"/>
      <c r="F5" s="77"/>
      <c r="G5" s="77"/>
      <c r="H5" s="77"/>
      <c r="I5" s="77"/>
      <c r="J5" s="77"/>
      <c r="K5" s="77"/>
      <c r="L5" s="77"/>
      <c r="M5" s="77"/>
      <c r="N5" s="77"/>
      <c r="O5" s="77"/>
      <c r="P5" s="77"/>
      <c r="Q5" s="77"/>
      <c r="R5" s="77"/>
      <c r="S5" s="77"/>
      <c r="T5" s="77"/>
      <c r="U5" s="77"/>
      <c r="V5" s="77"/>
    </row>
    <row r="6" spans="1:22">
      <c r="A6" s="74"/>
      <c r="B6" s="77" t="s">
        <v>1194</v>
      </c>
      <c r="C6" s="77"/>
      <c r="D6" s="77"/>
      <c r="E6" s="77"/>
      <c r="F6" s="77"/>
      <c r="G6" s="77"/>
      <c r="H6" s="77"/>
      <c r="I6" s="77"/>
      <c r="J6" s="77"/>
      <c r="K6" s="77"/>
      <c r="L6" s="77"/>
      <c r="M6" s="77"/>
      <c r="N6" s="77"/>
      <c r="O6" s="77"/>
      <c r="P6" s="77"/>
      <c r="Q6" s="77"/>
      <c r="R6" s="77"/>
      <c r="S6" s="77"/>
      <c r="T6" s="77"/>
      <c r="U6" s="77"/>
      <c r="V6" s="77"/>
    </row>
    <row r="7" spans="1:22">
      <c r="A7" s="74"/>
      <c r="B7" s="76" t="s">
        <v>1195</v>
      </c>
      <c r="C7" s="76"/>
      <c r="D7" s="76"/>
      <c r="E7" s="76"/>
      <c r="F7" s="76"/>
      <c r="G7" s="76"/>
      <c r="H7" s="76"/>
      <c r="I7" s="76"/>
      <c r="J7" s="76"/>
      <c r="K7" s="76"/>
      <c r="L7" s="76"/>
      <c r="M7" s="76"/>
      <c r="N7" s="76"/>
      <c r="O7" s="76"/>
      <c r="P7" s="76"/>
      <c r="Q7" s="76"/>
      <c r="R7" s="76"/>
      <c r="S7" s="76"/>
      <c r="T7" s="76"/>
      <c r="U7" s="76"/>
      <c r="V7" s="76"/>
    </row>
    <row r="8" spans="1:22" ht="15.75">
      <c r="A8" s="74"/>
      <c r="B8" s="172"/>
      <c r="C8" s="172"/>
      <c r="D8" s="172"/>
      <c r="E8" s="172"/>
      <c r="F8" s="172"/>
      <c r="G8" s="172"/>
      <c r="H8" s="172"/>
      <c r="I8" s="172"/>
      <c r="J8" s="172"/>
      <c r="K8" s="172"/>
      <c r="L8" s="172"/>
      <c r="M8" s="172"/>
      <c r="N8" s="172"/>
      <c r="O8" s="172"/>
      <c r="P8" s="172"/>
      <c r="Q8" s="172"/>
      <c r="R8" s="172"/>
      <c r="S8" s="172"/>
      <c r="T8" s="172"/>
      <c r="U8" s="172"/>
      <c r="V8" s="172"/>
    </row>
    <row r="9" spans="1:22" ht="15.75" thickBot="1">
      <c r="A9" s="74"/>
      <c r="B9" s="44"/>
      <c r="C9" s="44"/>
      <c r="D9" s="29" t="s">
        <v>1196</v>
      </c>
      <c r="E9" s="29"/>
      <c r="F9" s="29"/>
      <c r="G9" s="29"/>
      <c r="H9" s="29"/>
      <c r="I9" s="29"/>
      <c r="J9" s="29"/>
      <c r="K9" s="29"/>
      <c r="L9" s="29"/>
      <c r="M9" s="29"/>
      <c r="N9" s="29"/>
      <c r="O9" s="29"/>
      <c r="P9" s="29"/>
      <c r="Q9" s="29"/>
      <c r="R9" s="29"/>
      <c r="S9" s="29"/>
      <c r="T9" s="29"/>
      <c r="U9" s="29"/>
      <c r="V9" s="14"/>
    </row>
    <row r="10" spans="1:22">
      <c r="A10" s="74"/>
      <c r="B10" s="191" t="s">
        <v>826</v>
      </c>
      <c r="C10" s="193"/>
      <c r="D10" s="71" t="s">
        <v>1197</v>
      </c>
      <c r="E10" s="71"/>
      <c r="F10" s="72"/>
      <c r="G10" s="72"/>
      <c r="H10" s="71" t="s">
        <v>1200</v>
      </c>
      <c r="I10" s="71"/>
      <c r="J10" s="72"/>
      <c r="K10" s="72"/>
      <c r="L10" s="71" t="s">
        <v>1202</v>
      </c>
      <c r="M10" s="71"/>
      <c r="N10" s="72"/>
      <c r="O10" s="72"/>
      <c r="P10" s="71" t="s">
        <v>1203</v>
      </c>
      <c r="Q10" s="71"/>
      <c r="R10" s="72"/>
      <c r="S10" s="72"/>
      <c r="T10" s="71" t="s">
        <v>1206</v>
      </c>
      <c r="U10" s="71"/>
      <c r="V10" s="44"/>
    </row>
    <row r="11" spans="1:22">
      <c r="A11" s="74"/>
      <c r="B11" s="191"/>
      <c r="C11" s="193"/>
      <c r="D11" s="45" t="s">
        <v>1198</v>
      </c>
      <c r="E11" s="45"/>
      <c r="F11" s="44"/>
      <c r="G11" s="44"/>
      <c r="H11" s="45" t="s">
        <v>1201</v>
      </c>
      <c r="I11" s="45"/>
      <c r="J11" s="44"/>
      <c r="K11" s="44"/>
      <c r="L11" s="45" t="s">
        <v>1201</v>
      </c>
      <c r="M11" s="45"/>
      <c r="N11" s="44"/>
      <c r="O11" s="44"/>
      <c r="P11" s="45" t="s">
        <v>426</v>
      </c>
      <c r="Q11" s="45"/>
      <c r="R11" s="44"/>
      <c r="S11" s="44"/>
      <c r="T11" s="45"/>
      <c r="U11" s="45"/>
      <c r="V11" s="44"/>
    </row>
    <row r="12" spans="1:22">
      <c r="A12" s="74"/>
      <c r="B12" s="191"/>
      <c r="C12" s="193"/>
      <c r="D12" s="45" t="s">
        <v>1199</v>
      </c>
      <c r="E12" s="45"/>
      <c r="F12" s="44"/>
      <c r="G12" s="44"/>
      <c r="H12" s="73"/>
      <c r="I12" s="73"/>
      <c r="J12" s="44"/>
      <c r="K12" s="44"/>
      <c r="L12" s="73"/>
      <c r="M12" s="73"/>
      <c r="N12" s="44"/>
      <c r="O12" s="44"/>
      <c r="P12" s="45" t="s">
        <v>1204</v>
      </c>
      <c r="Q12" s="45"/>
      <c r="R12" s="44"/>
      <c r="S12" s="44"/>
      <c r="T12" s="45"/>
      <c r="U12" s="45"/>
      <c r="V12" s="44"/>
    </row>
    <row r="13" spans="1:22">
      <c r="A13" s="74"/>
      <c r="B13" s="203"/>
      <c r="C13" s="193"/>
      <c r="D13" s="255"/>
      <c r="E13" s="255"/>
      <c r="F13" s="44"/>
      <c r="G13" s="44"/>
      <c r="H13" s="255"/>
      <c r="I13" s="255"/>
      <c r="J13" s="44"/>
      <c r="K13" s="44"/>
      <c r="L13" s="255"/>
      <c r="M13" s="255"/>
      <c r="N13" s="44"/>
      <c r="O13" s="44"/>
      <c r="P13" s="94" t="s">
        <v>1205</v>
      </c>
      <c r="Q13" s="94"/>
      <c r="R13" s="44"/>
      <c r="S13" s="44"/>
      <c r="T13" s="94"/>
      <c r="U13" s="94"/>
      <c r="V13" s="44"/>
    </row>
    <row r="14" spans="1:22">
      <c r="A14" s="74"/>
      <c r="B14" s="194" t="s">
        <v>33</v>
      </c>
      <c r="C14" s="194"/>
      <c r="D14" s="291" t="s">
        <v>251</v>
      </c>
      <c r="E14" s="292" t="s">
        <v>528</v>
      </c>
      <c r="F14" s="19"/>
      <c r="G14" s="20"/>
      <c r="H14" s="291" t="s">
        <v>251</v>
      </c>
      <c r="I14" s="293">
        <v>4466335</v>
      </c>
      <c r="J14" s="19"/>
      <c r="K14" s="20"/>
      <c r="L14" s="291" t="s">
        <v>251</v>
      </c>
      <c r="M14" s="293">
        <v>664504</v>
      </c>
      <c r="N14" s="19"/>
      <c r="O14" s="20"/>
      <c r="P14" s="291" t="s">
        <v>251</v>
      </c>
      <c r="Q14" s="292" t="s">
        <v>1207</v>
      </c>
      <c r="R14" s="19" t="s">
        <v>257</v>
      </c>
      <c r="S14" s="20"/>
      <c r="T14" s="291" t="s">
        <v>251</v>
      </c>
      <c r="U14" s="293">
        <v>5027599</v>
      </c>
      <c r="V14" s="19"/>
    </row>
    <row r="15" spans="1:22">
      <c r="A15" s="74"/>
      <c r="B15" s="256" t="s">
        <v>34</v>
      </c>
      <c r="C15" s="256"/>
      <c r="D15" s="243"/>
      <c r="E15" s="244" t="s">
        <v>528</v>
      </c>
      <c r="F15" s="245"/>
      <c r="G15" s="252"/>
      <c r="H15" s="243"/>
      <c r="I15" s="251">
        <v>2309844</v>
      </c>
      <c r="J15" s="245"/>
      <c r="K15" s="252"/>
      <c r="L15" s="243"/>
      <c r="M15" s="251">
        <v>133035</v>
      </c>
      <c r="N15" s="245"/>
      <c r="O15" s="252"/>
      <c r="P15" s="243"/>
      <c r="Q15" s="244" t="s">
        <v>528</v>
      </c>
      <c r="R15" s="245"/>
      <c r="S15" s="252"/>
      <c r="T15" s="243"/>
      <c r="U15" s="251">
        <v>2442879</v>
      </c>
      <c r="V15" s="245"/>
    </row>
    <row r="16" spans="1:22">
      <c r="A16" s="74"/>
      <c r="B16" s="194" t="s">
        <v>35</v>
      </c>
      <c r="C16" s="194"/>
      <c r="D16" s="17"/>
      <c r="E16" s="31" t="s">
        <v>528</v>
      </c>
      <c r="F16" s="19"/>
      <c r="G16" s="20"/>
      <c r="H16" s="17"/>
      <c r="I16" s="18">
        <v>257066</v>
      </c>
      <c r="J16" s="19"/>
      <c r="K16" s="20"/>
      <c r="L16" s="17"/>
      <c r="M16" s="18">
        <v>31977</v>
      </c>
      <c r="N16" s="19"/>
      <c r="O16" s="20"/>
      <c r="P16" s="17"/>
      <c r="Q16" s="31" t="s">
        <v>528</v>
      </c>
      <c r="R16" s="19"/>
      <c r="S16" s="20"/>
      <c r="T16" s="17"/>
      <c r="U16" s="18">
        <v>289043</v>
      </c>
      <c r="V16" s="19"/>
    </row>
    <row r="17" spans="1:22">
      <c r="A17" s="74"/>
      <c r="B17" s="256" t="s">
        <v>36</v>
      </c>
      <c r="C17" s="256"/>
      <c r="D17" s="243"/>
      <c r="E17" s="244" t="s">
        <v>528</v>
      </c>
      <c r="F17" s="245"/>
      <c r="G17" s="252"/>
      <c r="H17" s="243"/>
      <c r="I17" s="251">
        <v>263783</v>
      </c>
      <c r="J17" s="245"/>
      <c r="K17" s="252"/>
      <c r="L17" s="243"/>
      <c r="M17" s="251">
        <v>49256</v>
      </c>
      <c r="N17" s="245"/>
      <c r="O17" s="252"/>
      <c r="P17" s="243"/>
      <c r="Q17" s="244" t="s">
        <v>528</v>
      </c>
      <c r="R17" s="245"/>
      <c r="S17" s="252"/>
      <c r="T17" s="243"/>
      <c r="U17" s="251">
        <v>313039</v>
      </c>
      <c r="V17" s="245"/>
    </row>
    <row r="18" spans="1:22">
      <c r="A18" s="74"/>
      <c r="B18" s="194" t="s">
        <v>37</v>
      </c>
      <c r="C18" s="194"/>
      <c r="D18" s="17"/>
      <c r="E18" s="31" t="s">
        <v>528</v>
      </c>
      <c r="F18" s="19"/>
      <c r="G18" s="20"/>
      <c r="H18" s="17"/>
      <c r="I18" s="18">
        <v>594596</v>
      </c>
      <c r="J18" s="19"/>
      <c r="K18" s="20"/>
      <c r="L18" s="17"/>
      <c r="M18" s="18">
        <v>85396</v>
      </c>
      <c r="N18" s="19"/>
      <c r="O18" s="20"/>
      <c r="P18" s="17"/>
      <c r="Q18" s="31" t="s">
        <v>528</v>
      </c>
      <c r="R18" s="19"/>
      <c r="S18" s="20"/>
      <c r="T18" s="17"/>
      <c r="U18" s="18">
        <v>679992</v>
      </c>
      <c r="V18" s="19"/>
    </row>
    <row r="19" spans="1:22">
      <c r="A19" s="74"/>
      <c r="B19" s="256" t="s">
        <v>479</v>
      </c>
      <c r="C19" s="256"/>
      <c r="D19" s="243"/>
      <c r="E19" s="244" t="s">
        <v>528</v>
      </c>
      <c r="F19" s="245"/>
      <c r="G19" s="252"/>
      <c r="H19" s="243"/>
      <c r="I19" s="251">
        <v>787844</v>
      </c>
      <c r="J19" s="245"/>
      <c r="K19" s="252"/>
      <c r="L19" s="243"/>
      <c r="M19" s="251">
        <v>293219</v>
      </c>
      <c r="N19" s="245"/>
      <c r="O19" s="252"/>
      <c r="P19" s="243"/>
      <c r="Q19" s="244" t="s">
        <v>1207</v>
      </c>
      <c r="R19" s="245" t="s">
        <v>257</v>
      </c>
      <c r="S19" s="252"/>
      <c r="T19" s="243"/>
      <c r="U19" s="251">
        <v>977823</v>
      </c>
      <c r="V19" s="245"/>
    </row>
    <row r="20" spans="1:22">
      <c r="A20" s="74"/>
      <c r="B20" s="194" t="s">
        <v>39</v>
      </c>
      <c r="C20" s="194"/>
      <c r="D20" s="17"/>
      <c r="E20" s="31" t="s">
        <v>528</v>
      </c>
      <c r="F20" s="19"/>
      <c r="G20" s="20"/>
      <c r="H20" s="17"/>
      <c r="I20" s="31">
        <v>233</v>
      </c>
      <c r="J20" s="19"/>
      <c r="K20" s="20"/>
      <c r="L20" s="17"/>
      <c r="M20" s="31" t="s">
        <v>1208</v>
      </c>
      <c r="N20" s="19" t="s">
        <v>257</v>
      </c>
      <c r="O20" s="20"/>
      <c r="P20" s="17"/>
      <c r="Q20" s="31" t="s">
        <v>528</v>
      </c>
      <c r="R20" s="19"/>
      <c r="S20" s="20"/>
      <c r="T20" s="17"/>
      <c r="U20" s="31" t="s">
        <v>1209</v>
      </c>
      <c r="V20" s="19" t="s">
        <v>257</v>
      </c>
    </row>
    <row r="21" spans="1:22">
      <c r="A21" s="74"/>
      <c r="B21" s="195" t="s">
        <v>41</v>
      </c>
      <c r="C21" s="195"/>
      <c r="D21" s="12"/>
      <c r="E21" s="33" t="s">
        <v>528</v>
      </c>
      <c r="F21" s="13"/>
      <c r="G21" s="23"/>
      <c r="H21" s="12"/>
      <c r="I21" s="22">
        <v>146994</v>
      </c>
      <c r="J21" s="13"/>
      <c r="K21" s="23"/>
      <c r="L21" s="12"/>
      <c r="M21" s="22">
        <v>8576</v>
      </c>
      <c r="N21" s="13"/>
      <c r="O21" s="23"/>
      <c r="P21" s="12"/>
      <c r="Q21" s="33" t="s">
        <v>528</v>
      </c>
      <c r="R21" s="13"/>
      <c r="S21" s="23"/>
      <c r="T21" s="12"/>
      <c r="U21" s="22">
        <v>155570</v>
      </c>
      <c r="V21" s="13"/>
    </row>
    <row r="22" spans="1:22">
      <c r="A22" s="74"/>
      <c r="B22" s="194" t="s">
        <v>1210</v>
      </c>
      <c r="C22" s="194"/>
      <c r="D22" s="17"/>
      <c r="E22" s="31" t="s">
        <v>528</v>
      </c>
      <c r="F22" s="19"/>
      <c r="G22" s="20"/>
      <c r="H22" s="17"/>
      <c r="I22" s="31" t="s">
        <v>1211</v>
      </c>
      <c r="J22" s="19" t="s">
        <v>257</v>
      </c>
      <c r="K22" s="20"/>
      <c r="L22" s="17"/>
      <c r="M22" s="18">
        <v>13256</v>
      </c>
      <c r="N22" s="19"/>
      <c r="O22" s="20"/>
      <c r="P22" s="17"/>
      <c r="Q22" s="31" t="s">
        <v>528</v>
      </c>
      <c r="R22" s="19"/>
      <c r="S22" s="20"/>
      <c r="T22" s="17"/>
      <c r="U22" s="31" t="s">
        <v>528</v>
      </c>
      <c r="V22" s="19"/>
    </row>
    <row r="23" spans="1:22">
      <c r="A23" s="74"/>
      <c r="B23" s="195" t="s">
        <v>1212</v>
      </c>
      <c r="C23" s="195"/>
      <c r="D23" s="77"/>
      <c r="E23" s="174" t="s">
        <v>1214</v>
      </c>
      <c r="F23" s="175" t="s">
        <v>257</v>
      </c>
      <c r="G23" s="80"/>
      <c r="H23" s="77"/>
      <c r="I23" s="297">
        <v>80093</v>
      </c>
      <c r="J23" s="175"/>
      <c r="K23" s="80"/>
      <c r="L23" s="77"/>
      <c r="M23" s="297">
        <v>37237</v>
      </c>
      <c r="N23" s="175"/>
      <c r="O23" s="80"/>
      <c r="P23" s="77"/>
      <c r="Q23" s="174" t="s">
        <v>528</v>
      </c>
      <c r="R23" s="175"/>
      <c r="S23" s="80"/>
      <c r="T23" s="77"/>
      <c r="U23" s="174" t="s">
        <v>528</v>
      </c>
      <c r="V23" s="175"/>
    </row>
    <row r="24" spans="1:22">
      <c r="A24" s="74"/>
      <c r="B24" s="195" t="s">
        <v>1213</v>
      </c>
      <c r="C24" s="195"/>
      <c r="D24" s="77"/>
      <c r="E24" s="174"/>
      <c r="F24" s="175"/>
      <c r="G24" s="80"/>
      <c r="H24" s="77"/>
      <c r="I24" s="297"/>
      <c r="J24" s="175"/>
      <c r="K24" s="80"/>
      <c r="L24" s="77"/>
      <c r="M24" s="297"/>
      <c r="N24" s="175"/>
      <c r="O24" s="80"/>
      <c r="P24" s="77"/>
      <c r="Q24" s="174"/>
      <c r="R24" s="175"/>
      <c r="S24" s="80"/>
      <c r="T24" s="77"/>
      <c r="U24" s="174"/>
      <c r="V24" s="175"/>
    </row>
    <row r="25" spans="1:22">
      <c r="A25" s="74"/>
      <c r="B25" s="194" t="s">
        <v>42</v>
      </c>
      <c r="C25" s="194"/>
      <c r="D25" s="17"/>
      <c r="E25" s="18">
        <v>164229</v>
      </c>
      <c r="F25" s="19"/>
      <c r="G25" s="20"/>
      <c r="H25" s="17"/>
      <c r="I25" s="31">
        <v>15</v>
      </c>
      <c r="J25" s="19"/>
      <c r="K25" s="20"/>
      <c r="L25" s="17"/>
      <c r="M25" s="18">
        <v>4519</v>
      </c>
      <c r="N25" s="19"/>
      <c r="O25" s="20"/>
      <c r="P25" s="17"/>
      <c r="Q25" s="31" t="s">
        <v>528</v>
      </c>
      <c r="R25" s="19"/>
      <c r="S25" s="20"/>
      <c r="T25" s="17"/>
      <c r="U25" s="18">
        <v>168763</v>
      </c>
      <c r="V25" s="19"/>
    </row>
    <row r="26" spans="1:22">
      <c r="A26" s="74"/>
      <c r="B26" s="195" t="s">
        <v>43</v>
      </c>
      <c r="C26" s="195"/>
      <c r="D26" s="12"/>
      <c r="E26" s="33" t="s">
        <v>528</v>
      </c>
      <c r="F26" s="13"/>
      <c r="G26" s="23"/>
      <c r="H26" s="12"/>
      <c r="I26" s="33" t="s">
        <v>1215</v>
      </c>
      <c r="J26" s="13" t="s">
        <v>257</v>
      </c>
      <c r="K26" s="23"/>
      <c r="L26" s="12"/>
      <c r="M26" s="33" t="s">
        <v>1216</v>
      </c>
      <c r="N26" s="13" t="s">
        <v>257</v>
      </c>
      <c r="O26" s="23"/>
      <c r="P26" s="12"/>
      <c r="Q26" s="33" t="s">
        <v>528</v>
      </c>
      <c r="R26" s="13"/>
      <c r="S26" s="23"/>
      <c r="T26" s="12"/>
      <c r="U26" s="33" t="s">
        <v>1217</v>
      </c>
      <c r="V26" s="13" t="s">
        <v>257</v>
      </c>
    </row>
    <row r="27" spans="1:22">
      <c r="A27" s="74"/>
      <c r="B27" s="194" t="s">
        <v>1218</v>
      </c>
      <c r="C27" s="194"/>
      <c r="D27" s="24"/>
      <c r="E27" s="25">
        <v>51393</v>
      </c>
      <c r="F27" s="19"/>
      <c r="G27" s="20"/>
      <c r="H27" s="24"/>
      <c r="I27" s="26" t="s">
        <v>528</v>
      </c>
      <c r="J27" s="19"/>
      <c r="K27" s="20"/>
      <c r="L27" s="24"/>
      <c r="M27" s="26" t="s">
        <v>528</v>
      </c>
      <c r="N27" s="19"/>
      <c r="O27" s="20"/>
      <c r="P27" s="24"/>
      <c r="Q27" s="26" t="s">
        <v>1219</v>
      </c>
      <c r="R27" s="19" t="s">
        <v>257</v>
      </c>
      <c r="S27" s="20"/>
      <c r="T27" s="24"/>
      <c r="U27" s="26" t="s">
        <v>528</v>
      </c>
      <c r="V27" s="19"/>
    </row>
    <row r="28" spans="1:22">
      <c r="A28" s="74"/>
      <c r="B28" s="77"/>
      <c r="C28" s="77"/>
      <c r="D28" s="38"/>
      <c r="E28" s="40">
        <v>98292</v>
      </c>
      <c r="F28" s="13"/>
      <c r="G28" s="23"/>
      <c r="H28" s="38"/>
      <c r="I28" s="40">
        <v>4426625</v>
      </c>
      <c r="J28" s="13"/>
      <c r="K28" s="23"/>
      <c r="L28" s="38"/>
      <c r="M28" s="40">
        <v>651957</v>
      </c>
      <c r="N28" s="13"/>
      <c r="O28" s="23"/>
      <c r="P28" s="38"/>
      <c r="Q28" s="39" t="s">
        <v>1220</v>
      </c>
      <c r="R28" s="13" t="s">
        <v>257</v>
      </c>
      <c r="S28" s="23"/>
      <c r="T28" s="38"/>
      <c r="U28" s="40">
        <v>5022241</v>
      </c>
      <c r="V28" s="13"/>
    </row>
    <row r="29" spans="1:22">
      <c r="A29" s="74"/>
      <c r="B29" s="194" t="s">
        <v>45</v>
      </c>
      <c r="C29" s="194"/>
      <c r="D29" s="17"/>
      <c r="E29" s="31" t="s">
        <v>1221</v>
      </c>
      <c r="F29" s="19" t="s">
        <v>257</v>
      </c>
      <c r="G29" s="20"/>
      <c r="H29" s="17"/>
      <c r="I29" s="18">
        <v>39710</v>
      </c>
      <c r="J29" s="19"/>
      <c r="K29" s="20"/>
      <c r="L29" s="17"/>
      <c r="M29" s="18">
        <v>12547</v>
      </c>
      <c r="N29" s="19"/>
      <c r="O29" s="20"/>
      <c r="P29" s="17"/>
      <c r="Q29" s="18">
        <v>51393</v>
      </c>
      <c r="R29" s="19"/>
      <c r="S29" s="20"/>
      <c r="T29" s="17"/>
      <c r="U29" s="18">
        <v>5358</v>
      </c>
      <c r="V29" s="19"/>
    </row>
    <row r="30" spans="1:22">
      <c r="A30" s="74"/>
      <c r="B30" s="195" t="s">
        <v>46</v>
      </c>
      <c r="C30" s="195"/>
      <c r="D30" s="38"/>
      <c r="E30" s="39" t="s">
        <v>1222</v>
      </c>
      <c r="F30" s="13" t="s">
        <v>257</v>
      </c>
      <c r="G30" s="23"/>
      <c r="H30" s="38"/>
      <c r="I30" s="40">
        <v>13086</v>
      </c>
      <c r="J30" s="13"/>
      <c r="K30" s="23"/>
      <c r="L30" s="38"/>
      <c r="M30" s="40">
        <v>5831</v>
      </c>
      <c r="N30" s="13"/>
      <c r="O30" s="23"/>
      <c r="P30" s="38"/>
      <c r="Q30" s="39" t="s">
        <v>528</v>
      </c>
      <c r="R30" s="13"/>
      <c r="S30" s="23"/>
      <c r="T30" s="38"/>
      <c r="U30" s="39">
        <v>462</v>
      </c>
      <c r="V30" s="13"/>
    </row>
    <row r="31" spans="1:22">
      <c r="A31" s="74"/>
      <c r="B31" s="194" t="s">
        <v>47</v>
      </c>
      <c r="C31" s="194"/>
      <c r="D31" s="17"/>
      <c r="E31" s="31" t="s">
        <v>536</v>
      </c>
      <c r="F31" s="19" t="s">
        <v>257</v>
      </c>
      <c r="G31" s="20"/>
      <c r="H31" s="17"/>
      <c r="I31" s="18">
        <v>26624</v>
      </c>
      <c r="J31" s="19"/>
      <c r="K31" s="20"/>
      <c r="L31" s="17"/>
      <c r="M31" s="18">
        <v>6716</v>
      </c>
      <c r="N31" s="19"/>
      <c r="O31" s="20"/>
      <c r="P31" s="17"/>
      <c r="Q31" s="18">
        <v>51393</v>
      </c>
      <c r="R31" s="19"/>
      <c r="S31" s="20"/>
      <c r="T31" s="17"/>
      <c r="U31" s="18">
        <v>4896</v>
      </c>
      <c r="V31" s="19"/>
    </row>
    <row r="32" spans="1:22">
      <c r="A32" s="74"/>
      <c r="B32" s="195" t="s">
        <v>48</v>
      </c>
      <c r="C32" s="195"/>
      <c r="D32" s="23"/>
      <c r="E32" s="23"/>
      <c r="F32" s="23"/>
      <c r="G32" s="23"/>
      <c r="H32" s="23"/>
      <c r="I32" s="23"/>
      <c r="J32" s="23"/>
      <c r="K32" s="23"/>
      <c r="L32" s="23"/>
      <c r="M32" s="23"/>
      <c r="N32" s="23"/>
      <c r="O32" s="23"/>
      <c r="P32" s="23"/>
      <c r="Q32" s="23"/>
      <c r="R32" s="23"/>
      <c r="S32" s="23"/>
      <c r="T32" s="23"/>
      <c r="U32" s="23"/>
      <c r="V32" s="23"/>
    </row>
    <row r="33" spans="1:22">
      <c r="A33" s="74"/>
      <c r="B33" s="206" t="s">
        <v>1223</v>
      </c>
      <c r="C33" s="206"/>
      <c r="D33" s="17"/>
      <c r="E33" s="31" t="s">
        <v>528</v>
      </c>
      <c r="F33" s="19"/>
      <c r="G33" s="20"/>
      <c r="H33" s="17"/>
      <c r="I33" s="31" t="s">
        <v>1224</v>
      </c>
      <c r="J33" s="19" t="s">
        <v>257</v>
      </c>
      <c r="K33" s="20"/>
      <c r="L33" s="17"/>
      <c r="M33" s="31" t="s">
        <v>1225</v>
      </c>
      <c r="N33" s="19" t="s">
        <v>257</v>
      </c>
      <c r="O33" s="20"/>
      <c r="P33" s="17"/>
      <c r="Q33" s="31" t="s">
        <v>528</v>
      </c>
      <c r="R33" s="19"/>
      <c r="S33" s="20"/>
      <c r="T33" s="17"/>
      <c r="U33" s="31" t="s">
        <v>490</v>
      </c>
      <c r="V33" s="19" t="s">
        <v>257</v>
      </c>
    </row>
    <row r="34" spans="1:22">
      <c r="A34" s="74"/>
      <c r="B34" s="205" t="s">
        <v>50</v>
      </c>
      <c r="C34" s="205"/>
      <c r="D34" s="38"/>
      <c r="E34" s="39" t="s">
        <v>528</v>
      </c>
      <c r="F34" s="13"/>
      <c r="G34" s="23"/>
      <c r="H34" s="38"/>
      <c r="I34" s="39" t="s">
        <v>1226</v>
      </c>
      <c r="J34" s="13" t="s">
        <v>257</v>
      </c>
      <c r="K34" s="23"/>
      <c r="L34" s="38"/>
      <c r="M34" s="39" t="s">
        <v>1227</v>
      </c>
      <c r="N34" s="13" t="s">
        <v>257</v>
      </c>
      <c r="O34" s="23"/>
      <c r="P34" s="38"/>
      <c r="Q34" s="39" t="s">
        <v>528</v>
      </c>
      <c r="R34" s="13"/>
      <c r="S34" s="23"/>
      <c r="T34" s="38"/>
      <c r="U34" s="39" t="s">
        <v>493</v>
      </c>
      <c r="V34" s="13" t="s">
        <v>257</v>
      </c>
    </row>
    <row r="35" spans="1:22">
      <c r="A35" s="74"/>
      <c r="B35" s="298" t="s">
        <v>1228</v>
      </c>
      <c r="C35" s="298"/>
      <c r="D35" s="24"/>
      <c r="E35" s="26" t="s">
        <v>528</v>
      </c>
      <c r="F35" s="19"/>
      <c r="G35" s="20"/>
      <c r="H35" s="24"/>
      <c r="I35" s="26" t="s">
        <v>1229</v>
      </c>
      <c r="J35" s="19" t="s">
        <v>257</v>
      </c>
      <c r="K35" s="20"/>
      <c r="L35" s="24"/>
      <c r="M35" s="26" t="s">
        <v>1230</v>
      </c>
      <c r="N35" s="19" t="s">
        <v>257</v>
      </c>
      <c r="O35" s="20"/>
      <c r="P35" s="24"/>
      <c r="Q35" s="26" t="s">
        <v>528</v>
      </c>
      <c r="R35" s="19"/>
      <c r="S35" s="20"/>
      <c r="T35" s="24"/>
      <c r="U35" s="26" t="s">
        <v>496</v>
      </c>
      <c r="V35" s="19" t="s">
        <v>257</v>
      </c>
    </row>
    <row r="36" spans="1:22">
      <c r="A36" s="74"/>
      <c r="B36" s="299" t="s">
        <v>52</v>
      </c>
      <c r="C36" s="299"/>
      <c r="D36" s="12"/>
      <c r="E36" s="33" t="s">
        <v>536</v>
      </c>
      <c r="F36" s="13" t="s">
        <v>257</v>
      </c>
      <c r="G36" s="23"/>
      <c r="H36" s="12"/>
      <c r="I36" s="33" t="s">
        <v>1231</v>
      </c>
      <c r="J36" s="13" t="s">
        <v>257</v>
      </c>
      <c r="K36" s="23"/>
      <c r="L36" s="12"/>
      <c r="M36" s="33" t="s">
        <v>1232</v>
      </c>
      <c r="N36" s="13" t="s">
        <v>257</v>
      </c>
      <c r="O36" s="23"/>
      <c r="P36" s="12"/>
      <c r="Q36" s="22">
        <v>51393</v>
      </c>
      <c r="R36" s="13"/>
      <c r="S36" s="23"/>
      <c r="T36" s="12"/>
      <c r="U36" s="33" t="s">
        <v>1233</v>
      </c>
      <c r="V36" s="13" t="s">
        <v>257</v>
      </c>
    </row>
    <row r="37" spans="1:22">
      <c r="A37" s="74"/>
      <c r="B37" s="194" t="s">
        <v>1234</v>
      </c>
      <c r="C37" s="194"/>
      <c r="D37" s="17"/>
      <c r="E37" s="31"/>
      <c r="F37" s="19"/>
      <c r="G37" s="20"/>
      <c r="H37" s="17"/>
      <c r="I37" s="31"/>
      <c r="J37" s="19"/>
      <c r="K37" s="20"/>
      <c r="L37" s="17"/>
      <c r="M37" s="31"/>
      <c r="N37" s="19"/>
      <c r="O37" s="20"/>
      <c r="P37" s="17"/>
      <c r="Q37" s="31"/>
      <c r="R37" s="19"/>
      <c r="S37" s="20"/>
      <c r="T37" s="17"/>
      <c r="U37" s="31"/>
      <c r="V37" s="19"/>
    </row>
    <row r="38" spans="1:22">
      <c r="A38" s="74"/>
      <c r="B38" s="205" t="s">
        <v>54</v>
      </c>
      <c r="C38" s="205"/>
      <c r="D38" s="12"/>
      <c r="E38" s="33" t="s">
        <v>528</v>
      </c>
      <c r="F38" s="13"/>
      <c r="G38" s="23"/>
      <c r="H38" s="12"/>
      <c r="I38" s="33" t="s">
        <v>528</v>
      </c>
      <c r="J38" s="13"/>
      <c r="K38" s="23"/>
      <c r="L38" s="12"/>
      <c r="M38" s="33" t="s">
        <v>1235</v>
      </c>
      <c r="N38" s="13" t="s">
        <v>257</v>
      </c>
      <c r="O38" s="23"/>
      <c r="P38" s="12"/>
      <c r="Q38" s="33" t="s">
        <v>528</v>
      </c>
      <c r="R38" s="13"/>
      <c r="S38" s="23"/>
      <c r="T38" s="12"/>
      <c r="U38" s="33" t="s">
        <v>1235</v>
      </c>
      <c r="V38" s="13" t="s">
        <v>257</v>
      </c>
    </row>
    <row r="39" spans="1:22">
      <c r="A39" s="74"/>
      <c r="B39" s="206" t="s">
        <v>55</v>
      </c>
      <c r="C39" s="206"/>
      <c r="D39" s="24"/>
      <c r="E39" s="26" t="s">
        <v>528</v>
      </c>
      <c r="F39" s="19"/>
      <c r="G39" s="20"/>
      <c r="H39" s="24"/>
      <c r="I39" s="26" t="s">
        <v>528</v>
      </c>
      <c r="J39" s="19"/>
      <c r="K39" s="20"/>
      <c r="L39" s="24"/>
      <c r="M39" s="26">
        <v>467</v>
      </c>
      <c r="N39" s="19"/>
      <c r="O39" s="20"/>
      <c r="P39" s="24"/>
      <c r="Q39" s="26" t="s">
        <v>528</v>
      </c>
      <c r="R39" s="19"/>
      <c r="S39" s="20"/>
      <c r="T39" s="24"/>
      <c r="U39" s="26">
        <v>467</v>
      </c>
      <c r="V39" s="19"/>
    </row>
    <row r="40" spans="1:22">
      <c r="A40" s="74"/>
      <c r="B40" s="300"/>
      <c r="C40" s="300"/>
      <c r="D40" s="294"/>
      <c r="E40" s="295" t="s">
        <v>528</v>
      </c>
      <c r="F40" s="13"/>
      <c r="G40" s="23"/>
      <c r="H40" s="294"/>
      <c r="I40" s="295" t="s">
        <v>528</v>
      </c>
      <c r="J40" s="13"/>
      <c r="K40" s="23"/>
      <c r="L40" s="294"/>
      <c r="M40" s="295" t="s">
        <v>1236</v>
      </c>
      <c r="N40" s="13" t="s">
        <v>257</v>
      </c>
      <c r="O40" s="23"/>
      <c r="P40" s="294"/>
      <c r="Q40" s="295" t="s">
        <v>528</v>
      </c>
      <c r="R40" s="13"/>
      <c r="S40" s="23"/>
      <c r="T40" s="294"/>
      <c r="U40" s="295" t="s">
        <v>1236</v>
      </c>
      <c r="V40" s="13" t="s">
        <v>257</v>
      </c>
    </row>
    <row r="41" spans="1:22" ht="15.75" thickBot="1">
      <c r="A41" s="74"/>
      <c r="B41" s="301" t="s">
        <v>56</v>
      </c>
      <c r="C41" s="301"/>
      <c r="D41" s="100" t="s">
        <v>251</v>
      </c>
      <c r="E41" s="101" t="s">
        <v>536</v>
      </c>
      <c r="F41" s="19" t="s">
        <v>257</v>
      </c>
      <c r="G41" s="20"/>
      <c r="H41" s="100" t="s">
        <v>251</v>
      </c>
      <c r="I41" s="101" t="s">
        <v>1231</v>
      </c>
      <c r="J41" s="19" t="s">
        <v>257</v>
      </c>
      <c r="K41" s="20"/>
      <c r="L41" s="100" t="s">
        <v>251</v>
      </c>
      <c r="M41" s="101" t="s">
        <v>1237</v>
      </c>
      <c r="N41" s="19" t="s">
        <v>257</v>
      </c>
      <c r="O41" s="20"/>
      <c r="P41" s="100" t="s">
        <v>251</v>
      </c>
      <c r="Q41" s="102">
        <v>51393</v>
      </c>
      <c r="R41" s="19"/>
      <c r="S41" s="20"/>
      <c r="T41" s="100" t="s">
        <v>251</v>
      </c>
      <c r="U41" s="101" t="s">
        <v>536</v>
      </c>
      <c r="V41" s="19" t="s">
        <v>257</v>
      </c>
    </row>
    <row r="42" spans="1:22" ht="16.5" thickTop="1" thickBot="1">
      <c r="A42" s="74"/>
      <c r="B42" s="195" t="s">
        <v>82</v>
      </c>
      <c r="C42" s="195"/>
      <c r="D42" s="27" t="s">
        <v>251</v>
      </c>
      <c r="E42" s="173" t="s">
        <v>1238</v>
      </c>
      <c r="F42" s="13" t="s">
        <v>257</v>
      </c>
      <c r="G42" s="23"/>
      <c r="H42" s="27" t="s">
        <v>251</v>
      </c>
      <c r="I42" s="173" t="s">
        <v>1239</v>
      </c>
      <c r="J42" s="13" t="s">
        <v>257</v>
      </c>
      <c r="K42" s="23"/>
      <c r="L42" s="27" t="s">
        <v>251</v>
      </c>
      <c r="M42" s="173" t="s">
        <v>1240</v>
      </c>
      <c r="N42" s="13" t="s">
        <v>257</v>
      </c>
      <c r="O42" s="23"/>
      <c r="P42" s="27" t="s">
        <v>251</v>
      </c>
      <c r="Q42" s="28">
        <v>53666</v>
      </c>
      <c r="R42" s="13"/>
      <c r="S42" s="23"/>
      <c r="T42" s="27" t="s">
        <v>251</v>
      </c>
      <c r="U42" s="173" t="s">
        <v>1241</v>
      </c>
      <c r="V42" s="13" t="s">
        <v>257</v>
      </c>
    </row>
    <row r="43" spans="1:22" ht="16.5" thickTop="1" thickBot="1">
      <c r="A43" s="74"/>
      <c r="B43" s="194" t="s">
        <v>84</v>
      </c>
      <c r="C43" s="194"/>
      <c r="D43" s="100" t="s">
        <v>251</v>
      </c>
      <c r="E43" s="101" t="s">
        <v>1238</v>
      </c>
      <c r="F43" s="19" t="s">
        <v>257</v>
      </c>
      <c r="G43" s="20"/>
      <c r="H43" s="100" t="s">
        <v>251</v>
      </c>
      <c r="I43" s="101" t="s">
        <v>1239</v>
      </c>
      <c r="J43" s="19" t="s">
        <v>257</v>
      </c>
      <c r="K43" s="20"/>
      <c r="L43" s="100" t="s">
        <v>251</v>
      </c>
      <c r="M43" s="101" t="s">
        <v>1242</v>
      </c>
      <c r="N43" s="19" t="s">
        <v>257</v>
      </c>
      <c r="O43" s="20"/>
      <c r="P43" s="100" t="s">
        <v>251</v>
      </c>
      <c r="Q43" s="102">
        <v>53666</v>
      </c>
      <c r="R43" s="19"/>
      <c r="S43" s="20"/>
      <c r="T43" s="100" t="s">
        <v>251</v>
      </c>
      <c r="U43" s="101" t="s">
        <v>1238</v>
      </c>
      <c r="V43" s="19" t="s">
        <v>257</v>
      </c>
    </row>
    <row r="44" spans="1:22" ht="16.5" thickTop="1">
      <c r="A44" s="74"/>
      <c r="B44" s="172" t="s">
        <v>1243</v>
      </c>
      <c r="C44" s="172"/>
      <c r="D44" s="172"/>
      <c r="E44" s="172"/>
      <c r="F44" s="172"/>
      <c r="G44" s="172"/>
      <c r="H44" s="172"/>
      <c r="I44" s="172"/>
      <c r="J44" s="172"/>
      <c r="K44" s="172"/>
      <c r="L44" s="172"/>
      <c r="M44" s="172"/>
      <c r="N44" s="172"/>
      <c r="O44" s="172"/>
      <c r="P44" s="172"/>
      <c r="Q44" s="172"/>
      <c r="R44" s="172"/>
      <c r="S44" s="172"/>
      <c r="T44" s="172"/>
      <c r="U44" s="172"/>
      <c r="V44" s="172"/>
    </row>
    <row r="45" spans="1:22">
      <c r="A45" s="74"/>
      <c r="B45" s="76" t="s">
        <v>1244</v>
      </c>
      <c r="C45" s="76"/>
      <c r="D45" s="76"/>
      <c r="E45" s="76"/>
      <c r="F45" s="76"/>
      <c r="G45" s="76"/>
      <c r="H45" s="76"/>
      <c r="I45" s="76"/>
      <c r="J45" s="76"/>
      <c r="K45" s="76"/>
      <c r="L45" s="76"/>
      <c r="M45" s="76"/>
      <c r="N45" s="76"/>
      <c r="O45" s="76"/>
      <c r="P45" s="76"/>
      <c r="Q45" s="76"/>
      <c r="R45" s="76"/>
      <c r="S45" s="76"/>
      <c r="T45" s="76"/>
      <c r="U45" s="76"/>
      <c r="V45" s="76"/>
    </row>
    <row r="46" spans="1:22" ht="15.75">
      <c r="A46" s="74"/>
      <c r="B46" s="172"/>
      <c r="C46" s="172"/>
      <c r="D46" s="172"/>
      <c r="E46" s="172"/>
      <c r="F46" s="172"/>
      <c r="G46" s="172"/>
      <c r="H46" s="172"/>
      <c r="I46" s="172"/>
      <c r="J46" s="172"/>
      <c r="K46" s="172"/>
      <c r="L46" s="172"/>
      <c r="M46" s="172"/>
      <c r="N46" s="172"/>
      <c r="O46" s="172"/>
      <c r="P46" s="172"/>
      <c r="Q46" s="172"/>
      <c r="R46" s="172"/>
      <c r="S46" s="172"/>
      <c r="T46" s="172"/>
      <c r="U46" s="172"/>
      <c r="V46" s="172"/>
    </row>
    <row r="47" spans="1:22" ht="15.75" thickBot="1">
      <c r="A47" s="74"/>
      <c r="B47" s="44"/>
      <c r="C47" s="44"/>
      <c r="D47" s="29" t="s">
        <v>1245</v>
      </c>
      <c r="E47" s="29"/>
      <c r="F47" s="29"/>
      <c r="G47" s="29"/>
      <c r="H47" s="29"/>
      <c r="I47" s="29"/>
      <c r="J47" s="29"/>
      <c r="K47" s="29"/>
      <c r="L47" s="29"/>
      <c r="M47" s="29"/>
      <c r="N47" s="29"/>
      <c r="O47" s="29"/>
      <c r="P47" s="29"/>
      <c r="Q47" s="29"/>
      <c r="R47" s="29"/>
      <c r="S47" s="29"/>
      <c r="T47" s="29"/>
      <c r="U47" s="29"/>
      <c r="V47" s="14"/>
    </row>
    <row r="48" spans="1:22">
      <c r="A48" s="74"/>
      <c r="B48" s="191" t="s">
        <v>826</v>
      </c>
      <c r="C48" s="193"/>
      <c r="D48" s="71" t="s">
        <v>1197</v>
      </c>
      <c r="E48" s="71"/>
      <c r="F48" s="72"/>
      <c r="G48" s="72"/>
      <c r="H48" s="71" t="s">
        <v>1200</v>
      </c>
      <c r="I48" s="71"/>
      <c r="J48" s="72"/>
      <c r="K48" s="72"/>
      <c r="L48" s="71" t="s">
        <v>1202</v>
      </c>
      <c r="M48" s="71"/>
      <c r="N48" s="72"/>
      <c r="O48" s="72"/>
      <c r="P48" s="71" t="s">
        <v>1203</v>
      </c>
      <c r="Q48" s="71"/>
      <c r="R48" s="72"/>
      <c r="S48" s="72"/>
      <c r="T48" s="71" t="s">
        <v>1206</v>
      </c>
      <c r="U48" s="71"/>
      <c r="V48" s="44"/>
    </row>
    <row r="49" spans="1:22">
      <c r="A49" s="74"/>
      <c r="B49" s="191"/>
      <c r="C49" s="193"/>
      <c r="D49" s="45" t="s">
        <v>1198</v>
      </c>
      <c r="E49" s="45"/>
      <c r="F49" s="44"/>
      <c r="G49" s="44"/>
      <c r="H49" s="45" t="s">
        <v>1201</v>
      </c>
      <c r="I49" s="45"/>
      <c r="J49" s="44"/>
      <c r="K49" s="44"/>
      <c r="L49" s="45" t="s">
        <v>1201</v>
      </c>
      <c r="M49" s="45"/>
      <c r="N49" s="44"/>
      <c r="O49" s="44"/>
      <c r="P49" s="45" t="s">
        <v>426</v>
      </c>
      <c r="Q49" s="45"/>
      <c r="R49" s="44"/>
      <c r="S49" s="44"/>
      <c r="T49" s="45"/>
      <c r="U49" s="45"/>
      <c r="V49" s="44"/>
    </row>
    <row r="50" spans="1:22">
      <c r="A50" s="74"/>
      <c r="B50" s="191"/>
      <c r="C50" s="193"/>
      <c r="D50" s="45" t="s">
        <v>1199</v>
      </c>
      <c r="E50" s="45"/>
      <c r="F50" s="44"/>
      <c r="G50" s="44"/>
      <c r="H50" s="73"/>
      <c r="I50" s="73"/>
      <c r="J50" s="44"/>
      <c r="K50" s="44"/>
      <c r="L50" s="73"/>
      <c r="M50" s="73"/>
      <c r="N50" s="44"/>
      <c r="O50" s="44"/>
      <c r="P50" s="45" t="s">
        <v>1204</v>
      </c>
      <c r="Q50" s="45"/>
      <c r="R50" s="44"/>
      <c r="S50" s="44"/>
      <c r="T50" s="45"/>
      <c r="U50" s="45"/>
      <c r="V50" s="44"/>
    </row>
    <row r="51" spans="1:22">
      <c r="A51" s="74"/>
      <c r="B51" s="203"/>
      <c r="C51" s="193"/>
      <c r="D51" s="255"/>
      <c r="E51" s="255"/>
      <c r="F51" s="44"/>
      <c r="G51" s="44"/>
      <c r="H51" s="255"/>
      <c r="I51" s="255"/>
      <c r="J51" s="44"/>
      <c r="K51" s="44"/>
      <c r="L51" s="255"/>
      <c r="M51" s="255"/>
      <c r="N51" s="44"/>
      <c r="O51" s="44"/>
      <c r="P51" s="94" t="s">
        <v>1205</v>
      </c>
      <c r="Q51" s="94"/>
      <c r="R51" s="44"/>
      <c r="S51" s="44"/>
      <c r="T51" s="94"/>
      <c r="U51" s="94"/>
      <c r="V51" s="44"/>
    </row>
    <row r="52" spans="1:22">
      <c r="A52" s="74"/>
      <c r="B52" s="194" t="s">
        <v>33</v>
      </c>
      <c r="C52" s="194"/>
      <c r="D52" s="291" t="s">
        <v>251</v>
      </c>
      <c r="E52" s="292" t="s">
        <v>528</v>
      </c>
      <c r="F52" s="19"/>
      <c r="G52" s="20"/>
      <c r="H52" s="291" t="s">
        <v>251</v>
      </c>
      <c r="I52" s="293">
        <v>4392006</v>
      </c>
      <c r="J52" s="19"/>
      <c r="K52" s="20"/>
      <c r="L52" s="291" t="s">
        <v>251</v>
      </c>
      <c r="M52" s="293">
        <v>499315</v>
      </c>
      <c r="N52" s="19"/>
      <c r="O52" s="20"/>
      <c r="P52" s="291" t="s">
        <v>251</v>
      </c>
      <c r="Q52" s="292" t="s">
        <v>1246</v>
      </c>
      <c r="R52" s="19" t="s">
        <v>257</v>
      </c>
      <c r="S52" s="20"/>
      <c r="T52" s="291" t="s">
        <v>251</v>
      </c>
      <c r="U52" s="293">
        <v>4775235</v>
      </c>
      <c r="V52" s="19"/>
    </row>
    <row r="53" spans="1:22">
      <c r="A53" s="74"/>
      <c r="B53" s="256" t="s">
        <v>34</v>
      </c>
      <c r="C53" s="256"/>
      <c r="D53" s="243"/>
      <c r="E53" s="244" t="s">
        <v>528</v>
      </c>
      <c r="F53" s="245"/>
      <c r="G53" s="252"/>
      <c r="H53" s="243"/>
      <c r="I53" s="251">
        <v>2234195</v>
      </c>
      <c r="J53" s="245"/>
      <c r="K53" s="252"/>
      <c r="L53" s="243"/>
      <c r="M53" s="251">
        <v>129943</v>
      </c>
      <c r="N53" s="245"/>
      <c r="O53" s="252"/>
      <c r="P53" s="243"/>
      <c r="Q53" s="244" t="s">
        <v>528</v>
      </c>
      <c r="R53" s="245"/>
      <c r="S53" s="252"/>
      <c r="T53" s="243"/>
      <c r="U53" s="251">
        <v>2364138</v>
      </c>
      <c r="V53" s="245"/>
    </row>
    <row r="54" spans="1:22">
      <c r="A54" s="74"/>
      <c r="B54" s="194" t="s">
        <v>35</v>
      </c>
      <c r="C54" s="194"/>
      <c r="D54" s="17"/>
      <c r="E54" s="31" t="s">
        <v>528</v>
      </c>
      <c r="F54" s="19"/>
      <c r="G54" s="20"/>
      <c r="H54" s="17"/>
      <c r="I54" s="18">
        <v>275504</v>
      </c>
      <c r="J54" s="19"/>
      <c r="K54" s="20"/>
      <c r="L54" s="17"/>
      <c r="M54" s="18">
        <v>10762</v>
      </c>
      <c r="N54" s="19"/>
      <c r="O54" s="20"/>
      <c r="P54" s="17"/>
      <c r="Q54" s="31" t="s">
        <v>528</v>
      </c>
      <c r="R54" s="19"/>
      <c r="S54" s="20"/>
      <c r="T54" s="17"/>
      <c r="U54" s="18">
        <v>286266</v>
      </c>
      <c r="V54" s="19"/>
    </row>
    <row r="55" spans="1:22">
      <c r="A55" s="74"/>
      <c r="B55" s="256" t="s">
        <v>36</v>
      </c>
      <c r="C55" s="256"/>
      <c r="D55" s="243"/>
      <c r="E55" s="244" t="s">
        <v>528</v>
      </c>
      <c r="F55" s="245"/>
      <c r="G55" s="252"/>
      <c r="H55" s="243"/>
      <c r="I55" s="251">
        <v>267601</v>
      </c>
      <c r="J55" s="245"/>
      <c r="K55" s="252"/>
      <c r="L55" s="243"/>
      <c r="M55" s="251">
        <v>34591</v>
      </c>
      <c r="N55" s="245"/>
      <c r="O55" s="252"/>
      <c r="P55" s="243"/>
      <c r="Q55" s="244" t="s">
        <v>528</v>
      </c>
      <c r="R55" s="245"/>
      <c r="S55" s="252"/>
      <c r="T55" s="243"/>
      <c r="U55" s="251">
        <v>302192</v>
      </c>
      <c r="V55" s="245"/>
    </row>
    <row r="56" spans="1:22">
      <c r="A56" s="74"/>
      <c r="B56" s="194" t="s">
        <v>37</v>
      </c>
      <c r="C56" s="194"/>
      <c r="D56" s="17"/>
      <c r="E56" s="31" t="s">
        <v>528</v>
      </c>
      <c r="F56" s="19"/>
      <c r="G56" s="20"/>
      <c r="H56" s="17"/>
      <c r="I56" s="18">
        <v>562950</v>
      </c>
      <c r="J56" s="19"/>
      <c r="K56" s="20"/>
      <c r="L56" s="17"/>
      <c r="M56" s="18">
        <v>70956</v>
      </c>
      <c r="N56" s="19"/>
      <c r="O56" s="20"/>
      <c r="P56" s="17"/>
      <c r="Q56" s="31" t="s">
        <v>528</v>
      </c>
      <c r="R56" s="19"/>
      <c r="S56" s="20"/>
      <c r="T56" s="17"/>
      <c r="U56" s="18">
        <v>633906</v>
      </c>
      <c r="V56" s="19"/>
    </row>
    <row r="57" spans="1:22">
      <c r="A57" s="74"/>
      <c r="B57" s="256" t="s">
        <v>479</v>
      </c>
      <c r="C57" s="256"/>
      <c r="D57" s="243"/>
      <c r="E57" s="244" t="s">
        <v>528</v>
      </c>
      <c r="F57" s="245"/>
      <c r="G57" s="252"/>
      <c r="H57" s="243"/>
      <c r="I57" s="251">
        <v>806842</v>
      </c>
      <c r="J57" s="245"/>
      <c r="K57" s="252"/>
      <c r="L57" s="243"/>
      <c r="M57" s="251">
        <v>215864</v>
      </c>
      <c r="N57" s="245"/>
      <c r="O57" s="252"/>
      <c r="P57" s="243"/>
      <c r="Q57" s="244" t="s">
        <v>1246</v>
      </c>
      <c r="R57" s="245" t="s">
        <v>257</v>
      </c>
      <c r="S57" s="252"/>
      <c r="T57" s="243"/>
      <c r="U57" s="251">
        <v>906620</v>
      </c>
      <c r="V57" s="245"/>
    </row>
    <row r="58" spans="1:22">
      <c r="A58" s="74"/>
      <c r="B58" s="194" t="s">
        <v>39</v>
      </c>
      <c r="C58" s="194"/>
      <c r="D58" s="17"/>
      <c r="E58" s="31" t="s">
        <v>528</v>
      </c>
      <c r="F58" s="19"/>
      <c r="G58" s="20"/>
      <c r="H58" s="17"/>
      <c r="I58" s="31">
        <v>635</v>
      </c>
      <c r="J58" s="19"/>
      <c r="K58" s="20"/>
      <c r="L58" s="17"/>
      <c r="M58" s="31" t="s">
        <v>1247</v>
      </c>
      <c r="N58" s="19" t="s">
        <v>257</v>
      </c>
      <c r="O58" s="20"/>
      <c r="P58" s="17"/>
      <c r="Q58" s="31" t="s">
        <v>528</v>
      </c>
      <c r="R58" s="19"/>
      <c r="S58" s="20"/>
      <c r="T58" s="17"/>
      <c r="U58" s="31" t="s">
        <v>1248</v>
      </c>
      <c r="V58" s="19" t="s">
        <v>257</v>
      </c>
    </row>
    <row r="59" spans="1:22">
      <c r="A59" s="74"/>
      <c r="B59" s="195" t="s">
        <v>40</v>
      </c>
      <c r="C59" s="195"/>
      <c r="D59" s="12"/>
      <c r="E59" s="33" t="s">
        <v>528</v>
      </c>
      <c r="F59" s="13"/>
      <c r="G59" s="23"/>
      <c r="H59" s="12"/>
      <c r="I59" s="22">
        <v>77193</v>
      </c>
      <c r="J59" s="13"/>
      <c r="K59" s="23"/>
      <c r="L59" s="12"/>
      <c r="M59" s="33" t="s">
        <v>528</v>
      </c>
      <c r="N59" s="13"/>
      <c r="O59" s="23"/>
      <c r="P59" s="12"/>
      <c r="Q59" s="33" t="s">
        <v>528</v>
      </c>
      <c r="R59" s="13"/>
      <c r="S59" s="23"/>
      <c r="T59" s="12"/>
      <c r="U59" s="22">
        <v>77193</v>
      </c>
      <c r="V59" s="13"/>
    </row>
    <row r="60" spans="1:22">
      <c r="A60" s="74"/>
      <c r="B60" s="194" t="s">
        <v>41</v>
      </c>
      <c r="C60" s="194"/>
      <c r="D60" s="17"/>
      <c r="E60" s="31" t="s">
        <v>528</v>
      </c>
      <c r="F60" s="19"/>
      <c r="G60" s="20"/>
      <c r="H60" s="17"/>
      <c r="I60" s="18">
        <v>144062</v>
      </c>
      <c r="J60" s="19"/>
      <c r="K60" s="20"/>
      <c r="L60" s="17"/>
      <c r="M60" s="18">
        <v>8883</v>
      </c>
      <c r="N60" s="19"/>
      <c r="O60" s="20"/>
      <c r="P60" s="17"/>
      <c r="Q60" s="31" t="s">
        <v>528</v>
      </c>
      <c r="R60" s="19"/>
      <c r="S60" s="20"/>
      <c r="T60" s="17"/>
      <c r="U60" s="18">
        <v>152945</v>
      </c>
      <c r="V60" s="19"/>
    </row>
    <row r="61" spans="1:22">
      <c r="A61" s="74"/>
      <c r="B61" s="195" t="s">
        <v>1210</v>
      </c>
      <c r="C61" s="195"/>
      <c r="D61" s="12"/>
      <c r="E61" s="33" t="s">
        <v>528</v>
      </c>
      <c r="F61" s="13"/>
      <c r="G61" s="23"/>
      <c r="H61" s="12"/>
      <c r="I61" s="33" t="s">
        <v>1249</v>
      </c>
      <c r="J61" s="13" t="s">
        <v>257</v>
      </c>
      <c r="K61" s="23"/>
      <c r="L61" s="12"/>
      <c r="M61" s="22">
        <v>12908</v>
      </c>
      <c r="N61" s="13"/>
      <c r="O61" s="23"/>
      <c r="P61" s="12"/>
      <c r="Q61" s="33" t="s">
        <v>528</v>
      </c>
      <c r="R61" s="13"/>
      <c r="S61" s="23"/>
      <c r="T61" s="12"/>
      <c r="U61" s="33" t="s">
        <v>528</v>
      </c>
      <c r="V61" s="13"/>
    </row>
    <row r="62" spans="1:22">
      <c r="A62" s="74"/>
      <c r="B62" s="194" t="s">
        <v>1212</v>
      </c>
      <c r="C62" s="194"/>
      <c r="D62" s="196"/>
      <c r="E62" s="304" t="s">
        <v>1250</v>
      </c>
      <c r="F62" s="305" t="s">
        <v>257</v>
      </c>
      <c r="G62" s="306"/>
      <c r="H62" s="196"/>
      <c r="I62" s="307">
        <v>70995</v>
      </c>
      <c r="J62" s="305"/>
      <c r="K62" s="306"/>
      <c r="L62" s="196"/>
      <c r="M62" s="307">
        <v>35073</v>
      </c>
      <c r="N62" s="305"/>
      <c r="O62" s="306"/>
      <c r="P62" s="196"/>
      <c r="Q62" s="304" t="s">
        <v>528</v>
      </c>
      <c r="R62" s="305"/>
      <c r="S62" s="306"/>
      <c r="T62" s="196"/>
      <c r="U62" s="304" t="s">
        <v>528</v>
      </c>
      <c r="V62" s="305"/>
    </row>
    <row r="63" spans="1:22">
      <c r="A63" s="74"/>
      <c r="B63" s="194" t="s">
        <v>1213</v>
      </c>
      <c r="C63" s="194"/>
      <c r="D63" s="196"/>
      <c r="E63" s="304"/>
      <c r="F63" s="305"/>
      <c r="G63" s="306"/>
      <c r="H63" s="196"/>
      <c r="I63" s="307"/>
      <c r="J63" s="305"/>
      <c r="K63" s="306"/>
      <c r="L63" s="196"/>
      <c r="M63" s="307"/>
      <c r="N63" s="305"/>
      <c r="O63" s="306"/>
      <c r="P63" s="196"/>
      <c r="Q63" s="304"/>
      <c r="R63" s="305"/>
      <c r="S63" s="306"/>
      <c r="T63" s="196"/>
      <c r="U63" s="304"/>
      <c r="V63" s="305"/>
    </row>
    <row r="64" spans="1:22">
      <c r="A64" s="74"/>
      <c r="B64" s="195" t="s">
        <v>42</v>
      </c>
      <c r="C64" s="195"/>
      <c r="D64" s="12"/>
      <c r="E64" s="22">
        <v>107785</v>
      </c>
      <c r="F64" s="13"/>
      <c r="G64" s="23"/>
      <c r="H64" s="12"/>
      <c r="I64" s="33">
        <v>11</v>
      </c>
      <c r="J64" s="13"/>
      <c r="K64" s="23"/>
      <c r="L64" s="12"/>
      <c r="M64" s="33">
        <v>212</v>
      </c>
      <c r="N64" s="13"/>
      <c r="O64" s="23"/>
      <c r="P64" s="12"/>
      <c r="Q64" s="33" t="s">
        <v>528</v>
      </c>
      <c r="R64" s="13"/>
      <c r="S64" s="23"/>
      <c r="T64" s="12"/>
      <c r="U64" s="22">
        <v>108008</v>
      </c>
      <c r="V64" s="13"/>
    </row>
    <row r="65" spans="1:22">
      <c r="A65" s="74"/>
      <c r="B65" s="194" t="s">
        <v>43</v>
      </c>
      <c r="C65" s="194"/>
      <c r="D65" s="17"/>
      <c r="E65" s="31" t="s">
        <v>528</v>
      </c>
      <c r="F65" s="19"/>
      <c r="G65" s="20"/>
      <c r="H65" s="17"/>
      <c r="I65" s="31" t="s">
        <v>1251</v>
      </c>
      <c r="J65" s="19" t="s">
        <v>257</v>
      </c>
      <c r="K65" s="20"/>
      <c r="L65" s="17"/>
      <c r="M65" s="31" t="s">
        <v>1252</v>
      </c>
      <c r="N65" s="19" t="s">
        <v>257</v>
      </c>
      <c r="O65" s="20"/>
      <c r="P65" s="17"/>
      <c r="Q65" s="31" t="s">
        <v>528</v>
      </c>
      <c r="R65" s="19"/>
      <c r="S65" s="20"/>
      <c r="T65" s="17"/>
      <c r="U65" s="31" t="s">
        <v>1253</v>
      </c>
      <c r="V65" s="19" t="s">
        <v>257</v>
      </c>
    </row>
    <row r="66" spans="1:22">
      <c r="A66" s="74"/>
      <c r="B66" s="195" t="s">
        <v>1218</v>
      </c>
      <c r="C66" s="195"/>
      <c r="D66" s="38"/>
      <c r="E66" s="40">
        <v>167455</v>
      </c>
      <c r="F66" s="13"/>
      <c r="G66" s="23"/>
      <c r="H66" s="38"/>
      <c r="I66" s="39" t="s">
        <v>528</v>
      </c>
      <c r="J66" s="13"/>
      <c r="K66" s="23"/>
      <c r="L66" s="38"/>
      <c r="M66" s="39" t="s">
        <v>528</v>
      </c>
      <c r="N66" s="13"/>
      <c r="O66" s="23"/>
      <c r="P66" s="38"/>
      <c r="Q66" s="39" t="s">
        <v>1254</v>
      </c>
      <c r="R66" s="13" t="s">
        <v>257</v>
      </c>
      <c r="S66" s="23"/>
      <c r="T66" s="38"/>
      <c r="U66" s="39" t="s">
        <v>528</v>
      </c>
      <c r="V66" s="13"/>
    </row>
    <row r="67" spans="1:22">
      <c r="A67" s="74"/>
      <c r="B67" s="196"/>
      <c r="C67" s="196"/>
      <c r="D67" s="24"/>
      <c r="E67" s="25">
        <v>169172</v>
      </c>
      <c r="F67" s="19"/>
      <c r="G67" s="20"/>
      <c r="H67" s="24"/>
      <c r="I67" s="25">
        <v>4426847</v>
      </c>
      <c r="J67" s="19"/>
      <c r="K67" s="20"/>
      <c r="L67" s="24"/>
      <c r="M67" s="25">
        <v>513883</v>
      </c>
      <c r="N67" s="19"/>
      <c r="O67" s="20"/>
      <c r="P67" s="24"/>
      <c r="Q67" s="26" t="s">
        <v>1255</v>
      </c>
      <c r="R67" s="19" t="s">
        <v>257</v>
      </c>
      <c r="S67" s="20"/>
      <c r="T67" s="24"/>
      <c r="U67" s="25">
        <v>4826361</v>
      </c>
      <c r="V67" s="19"/>
    </row>
    <row r="68" spans="1:22">
      <c r="A68" s="74"/>
      <c r="B68" s="195" t="s">
        <v>1256</v>
      </c>
      <c r="C68" s="195"/>
      <c r="D68" s="12"/>
      <c r="E68" s="33" t="s">
        <v>1257</v>
      </c>
      <c r="F68" s="13" t="s">
        <v>257</v>
      </c>
      <c r="G68" s="23"/>
      <c r="H68" s="12"/>
      <c r="I68" s="33" t="s">
        <v>1258</v>
      </c>
      <c r="J68" s="13" t="s">
        <v>257</v>
      </c>
      <c r="K68" s="23"/>
      <c r="L68" s="12"/>
      <c r="M68" s="33" t="s">
        <v>1259</v>
      </c>
      <c r="N68" s="13" t="s">
        <v>257</v>
      </c>
      <c r="O68" s="23"/>
      <c r="P68" s="12"/>
      <c r="Q68" s="22">
        <v>167455</v>
      </c>
      <c r="R68" s="13"/>
      <c r="S68" s="23"/>
      <c r="T68" s="12"/>
      <c r="U68" s="33" t="s">
        <v>612</v>
      </c>
      <c r="V68" s="13" t="s">
        <v>257</v>
      </c>
    </row>
    <row r="69" spans="1:22">
      <c r="A69" s="74"/>
      <c r="B69" s="194" t="s">
        <v>46</v>
      </c>
      <c r="C69" s="194"/>
      <c r="D69" s="24"/>
      <c r="E69" s="26" t="s">
        <v>1260</v>
      </c>
      <c r="F69" s="19" t="s">
        <v>257</v>
      </c>
      <c r="G69" s="20"/>
      <c r="H69" s="24"/>
      <c r="I69" s="26" t="s">
        <v>1261</v>
      </c>
      <c r="J69" s="19" t="s">
        <v>257</v>
      </c>
      <c r="K69" s="20"/>
      <c r="L69" s="24"/>
      <c r="M69" s="25">
        <v>1535</v>
      </c>
      <c r="N69" s="19"/>
      <c r="O69" s="20"/>
      <c r="P69" s="24"/>
      <c r="Q69" s="26" t="s">
        <v>528</v>
      </c>
      <c r="R69" s="19"/>
      <c r="S69" s="20"/>
      <c r="T69" s="24"/>
      <c r="U69" s="26" t="s">
        <v>614</v>
      </c>
      <c r="V69" s="19" t="s">
        <v>257</v>
      </c>
    </row>
    <row r="70" spans="1:22">
      <c r="A70" s="74"/>
      <c r="B70" s="195" t="s">
        <v>58</v>
      </c>
      <c r="C70" s="195"/>
      <c r="D70" s="12"/>
      <c r="E70" s="33" t="s">
        <v>537</v>
      </c>
      <c r="F70" s="13" t="s">
        <v>257</v>
      </c>
      <c r="G70" s="23"/>
      <c r="H70" s="12"/>
      <c r="I70" s="33" t="s">
        <v>1262</v>
      </c>
      <c r="J70" s="13" t="s">
        <v>257</v>
      </c>
      <c r="K70" s="23"/>
      <c r="L70" s="12"/>
      <c r="M70" s="33" t="s">
        <v>1263</v>
      </c>
      <c r="N70" s="13" t="s">
        <v>257</v>
      </c>
      <c r="O70" s="23"/>
      <c r="P70" s="12"/>
      <c r="Q70" s="22">
        <v>167455</v>
      </c>
      <c r="R70" s="13"/>
      <c r="S70" s="23"/>
      <c r="T70" s="12"/>
      <c r="U70" s="33" t="s">
        <v>615</v>
      </c>
      <c r="V70" s="13" t="s">
        <v>257</v>
      </c>
    </row>
    <row r="71" spans="1:22">
      <c r="A71" s="74"/>
      <c r="B71" s="194" t="s">
        <v>48</v>
      </c>
      <c r="C71" s="194"/>
      <c r="D71" s="20"/>
      <c r="E71" s="20"/>
      <c r="F71" s="20"/>
      <c r="G71" s="20"/>
      <c r="H71" s="20"/>
      <c r="I71" s="20"/>
      <c r="J71" s="20"/>
      <c r="K71" s="20"/>
      <c r="L71" s="20"/>
      <c r="M71" s="20"/>
      <c r="N71" s="20"/>
      <c r="O71" s="20"/>
      <c r="P71" s="20"/>
      <c r="Q71" s="20"/>
      <c r="R71" s="20"/>
      <c r="S71" s="20"/>
      <c r="T71" s="20"/>
      <c r="U71" s="20"/>
      <c r="V71" s="20"/>
    </row>
    <row r="72" spans="1:22">
      <c r="A72" s="74"/>
      <c r="B72" s="205" t="s">
        <v>1223</v>
      </c>
      <c r="C72" s="205"/>
      <c r="D72" s="12"/>
      <c r="E72" s="33" t="s">
        <v>528</v>
      </c>
      <c r="F72" s="13"/>
      <c r="G72" s="23"/>
      <c r="H72" s="12"/>
      <c r="I72" s="33" t="s">
        <v>1264</v>
      </c>
      <c r="J72" s="13" t="s">
        <v>257</v>
      </c>
      <c r="K72" s="23"/>
      <c r="L72" s="12"/>
      <c r="M72" s="33" t="s">
        <v>1265</v>
      </c>
      <c r="N72" s="13" t="s">
        <v>257</v>
      </c>
      <c r="O72" s="23"/>
      <c r="P72" s="12"/>
      <c r="Q72" s="33" t="s">
        <v>528</v>
      </c>
      <c r="R72" s="13"/>
      <c r="S72" s="23"/>
      <c r="T72" s="12"/>
      <c r="U72" s="33" t="s">
        <v>491</v>
      </c>
      <c r="V72" s="13" t="s">
        <v>257</v>
      </c>
    </row>
    <row r="73" spans="1:22">
      <c r="A73" s="74"/>
      <c r="B73" s="206" t="s">
        <v>50</v>
      </c>
      <c r="C73" s="206"/>
      <c r="D73" s="24"/>
      <c r="E73" s="26" t="s">
        <v>528</v>
      </c>
      <c r="F73" s="19"/>
      <c r="G73" s="20"/>
      <c r="H73" s="24"/>
      <c r="I73" s="26" t="s">
        <v>494</v>
      </c>
      <c r="J73" s="19" t="s">
        <v>257</v>
      </c>
      <c r="K73" s="20"/>
      <c r="L73" s="24"/>
      <c r="M73" s="26" t="s">
        <v>528</v>
      </c>
      <c r="N73" s="19"/>
      <c r="O73" s="20"/>
      <c r="P73" s="24"/>
      <c r="Q73" s="26" t="s">
        <v>528</v>
      </c>
      <c r="R73" s="19"/>
      <c r="S73" s="20"/>
      <c r="T73" s="24"/>
      <c r="U73" s="26" t="s">
        <v>494</v>
      </c>
      <c r="V73" s="19" t="s">
        <v>257</v>
      </c>
    </row>
    <row r="74" spans="1:22">
      <c r="A74" s="74"/>
      <c r="B74" s="308" t="s">
        <v>1228</v>
      </c>
      <c r="C74" s="308"/>
      <c r="D74" s="38"/>
      <c r="E74" s="39" t="s">
        <v>528</v>
      </c>
      <c r="F74" s="13"/>
      <c r="G74" s="23"/>
      <c r="H74" s="38"/>
      <c r="I74" s="39" t="s">
        <v>1266</v>
      </c>
      <c r="J74" s="13" t="s">
        <v>257</v>
      </c>
      <c r="K74" s="23"/>
      <c r="L74" s="38"/>
      <c r="M74" s="39" t="s">
        <v>1265</v>
      </c>
      <c r="N74" s="13" t="s">
        <v>257</v>
      </c>
      <c r="O74" s="23"/>
      <c r="P74" s="38"/>
      <c r="Q74" s="39" t="s">
        <v>528</v>
      </c>
      <c r="R74" s="13"/>
      <c r="S74" s="23"/>
      <c r="T74" s="38"/>
      <c r="U74" s="39" t="s">
        <v>497</v>
      </c>
      <c r="V74" s="13" t="s">
        <v>257</v>
      </c>
    </row>
    <row r="75" spans="1:22">
      <c r="A75" s="74"/>
      <c r="B75" s="309" t="s">
        <v>52</v>
      </c>
      <c r="C75" s="309"/>
      <c r="D75" s="17"/>
      <c r="E75" s="31" t="s">
        <v>537</v>
      </c>
      <c r="F75" s="19" t="s">
        <v>257</v>
      </c>
      <c r="G75" s="20"/>
      <c r="H75" s="17"/>
      <c r="I75" s="31" t="s">
        <v>1267</v>
      </c>
      <c r="J75" s="19" t="s">
        <v>257</v>
      </c>
      <c r="K75" s="20"/>
      <c r="L75" s="17"/>
      <c r="M75" s="31" t="s">
        <v>1268</v>
      </c>
      <c r="N75" s="19" t="s">
        <v>257</v>
      </c>
      <c r="O75" s="20"/>
      <c r="P75" s="17"/>
      <c r="Q75" s="18">
        <v>167455</v>
      </c>
      <c r="R75" s="19"/>
      <c r="S75" s="20"/>
      <c r="T75" s="17"/>
      <c r="U75" s="31" t="s">
        <v>1269</v>
      </c>
      <c r="V75" s="19" t="s">
        <v>257</v>
      </c>
    </row>
    <row r="76" spans="1:22">
      <c r="A76" s="74"/>
      <c r="B76" s="195" t="s">
        <v>1234</v>
      </c>
      <c r="C76" s="195"/>
      <c r="D76" s="12"/>
      <c r="E76" s="33"/>
      <c r="F76" s="13"/>
      <c r="G76" s="23"/>
      <c r="H76" s="12"/>
      <c r="I76" s="33"/>
      <c r="J76" s="13"/>
      <c r="K76" s="23"/>
      <c r="L76" s="12"/>
      <c r="M76" s="33"/>
      <c r="N76" s="13"/>
      <c r="O76" s="23"/>
      <c r="P76" s="12"/>
      <c r="Q76" s="33"/>
      <c r="R76" s="13"/>
      <c r="S76" s="23"/>
      <c r="T76" s="12"/>
      <c r="U76" s="33"/>
      <c r="V76" s="13"/>
    </row>
    <row r="77" spans="1:22">
      <c r="A77" s="74"/>
      <c r="B77" s="206" t="s">
        <v>54</v>
      </c>
      <c r="C77" s="206"/>
      <c r="D77" s="17"/>
      <c r="E77" s="31" t="s">
        <v>528</v>
      </c>
      <c r="F77" s="19"/>
      <c r="G77" s="20"/>
      <c r="H77" s="17"/>
      <c r="I77" s="31" t="s">
        <v>528</v>
      </c>
      <c r="J77" s="19"/>
      <c r="K77" s="20"/>
      <c r="L77" s="17"/>
      <c r="M77" s="31" t="s">
        <v>1270</v>
      </c>
      <c r="N77" s="19" t="s">
        <v>257</v>
      </c>
      <c r="O77" s="20"/>
      <c r="P77" s="17"/>
      <c r="Q77" s="31" t="s">
        <v>528</v>
      </c>
      <c r="R77" s="19"/>
      <c r="S77" s="20"/>
      <c r="T77" s="17"/>
      <c r="U77" s="31" t="s">
        <v>1270</v>
      </c>
      <c r="V77" s="19" t="s">
        <v>257</v>
      </c>
    </row>
    <row r="78" spans="1:22">
      <c r="A78" s="74"/>
      <c r="B78" s="205" t="s">
        <v>55</v>
      </c>
      <c r="C78" s="205"/>
      <c r="D78" s="38"/>
      <c r="E78" s="39" t="s">
        <v>528</v>
      </c>
      <c r="F78" s="13"/>
      <c r="G78" s="23"/>
      <c r="H78" s="38"/>
      <c r="I78" s="39" t="s">
        <v>528</v>
      </c>
      <c r="J78" s="13"/>
      <c r="K78" s="23"/>
      <c r="L78" s="38"/>
      <c r="M78" s="39">
        <v>233</v>
      </c>
      <c r="N78" s="13"/>
      <c r="O78" s="23"/>
      <c r="P78" s="38"/>
      <c r="Q78" s="39" t="s">
        <v>528</v>
      </c>
      <c r="R78" s="13"/>
      <c r="S78" s="23"/>
      <c r="T78" s="38"/>
      <c r="U78" s="39">
        <v>233</v>
      </c>
      <c r="V78" s="13"/>
    </row>
    <row r="79" spans="1:22">
      <c r="A79" s="74"/>
      <c r="B79" s="310"/>
      <c r="C79" s="310"/>
      <c r="D79" s="291"/>
      <c r="E79" s="292" t="s">
        <v>528</v>
      </c>
      <c r="F79" s="19"/>
      <c r="G79" s="20"/>
      <c r="H79" s="291"/>
      <c r="I79" s="292" t="s">
        <v>528</v>
      </c>
      <c r="J79" s="19"/>
      <c r="K79" s="20"/>
      <c r="L79" s="291"/>
      <c r="M79" s="292" t="s">
        <v>1271</v>
      </c>
      <c r="N79" s="19" t="s">
        <v>257</v>
      </c>
      <c r="O79" s="20"/>
      <c r="P79" s="291"/>
      <c r="Q79" s="292" t="s">
        <v>528</v>
      </c>
      <c r="R79" s="19"/>
      <c r="S79" s="20"/>
      <c r="T79" s="291"/>
      <c r="U79" s="292" t="s">
        <v>1271</v>
      </c>
      <c r="V79" s="19" t="s">
        <v>257</v>
      </c>
    </row>
    <row r="80" spans="1:22" ht="15.75" thickBot="1">
      <c r="A80" s="74"/>
      <c r="B80" s="311" t="s">
        <v>56</v>
      </c>
      <c r="C80" s="311"/>
      <c r="D80" s="27" t="s">
        <v>251</v>
      </c>
      <c r="E80" s="173" t="s">
        <v>537</v>
      </c>
      <c r="F80" s="13" t="s">
        <v>257</v>
      </c>
      <c r="G80" s="23"/>
      <c r="H80" s="27" t="s">
        <v>251</v>
      </c>
      <c r="I80" s="173" t="s">
        <v>1267</v>
      </c>
      <c r="J80" s="13" t="s">
        <v>257</v>
      </c>
      <c r="K80" s="23"/>
      <c r="L80" s="27" t="s">
        <v>251</v>
      </c>
      <c r="M80" s="173" t="s">
        <v>1272</v>
      </c>
      <c r="N80" s="13" t="s">
        <v>257</v>
      </c>
      <c r="O80" s="23"/>
      <c r="P80" s="27" t="s">
        <v>251</v>
      </c>
      <c r="Q80" s="28">
        <v>167455</v>
      </c>
      <c r="R80" s="13"/>
      <c r="S80" s="23"/>
      <c r="T80" s="27" t="s">
        <v>251</v>
      </c>
      <c r="U80" s="173" t="s">
        <v>537</v>
      </c>
      <c r="V80" s="13" t="s">
        <v>257</v>
      </c>
    </row>
    <row r="81" spans="1:22" ht="16.5" thickTop="1" thickBot="1">
      <c r="A81" s="74"/>
      <c r="B81" s="194" t="s">
        <v>82</v>
      </c>
      <c r="C81" s="194"/>
      <c r="D81" s="100" t="s">
        <v>251</v>
      </c>
      <c r="E81" s="101" t="s">
        <v>1273</v>
      </c>
      <c r="F81" s="19" t="s">
        <v>257</v>
      </c>
      <c r="G81" s="20"/>
      <c r="H81" s="100" t="s">
        <v>251</v>
      </c>
      <c r="I81" s="101" t="s">
        <v>1267</v>
      </c>
      <c r="J81" s="19" t="s">
        <v>257</v>
      </c>
      <c r="K81" s="20"/>
      <c r="L81" s="100" t="s">
        <v>251</v>
      </c>
      <c r="M81" s="101" t="s">
        <v>1274</v>
      </c>
      <c r="N81" s="19" t="s">
        <v>257</v>
      </c>
      <c r="O81" s="20"/>
      <c r="P81" s="100" t="s">
        <v>251</v>
      </c>
      <c r="Q81" s="102">
        <v>167689</v>
      </c>
      <c r="R81" s="19"/>
      <c r="S81" s="20"/>
      <c r="T81" s="100" t="s">
        <v>251</v>
      </c>
      <c r="U81" s="101" t="s">
        <v>1275</v>
      </c>
      <c r="V81" s="19" t="s">
        <v>257</v>
      </c>
    </row>
    <row r="82" spans="1:22" ht="16.5" thickTop="1" thickBot="1">
      <c r="A82" s="74"/>
      <c r="B82" s="256" t="s">
        <v>84</v>
      </c>
      <c r="C82" s="256"/>
      <c r="D82" s="249" t="s">
        <v>251</v>
      </c>
      <c r="E82" s="303" t="s">
        <v>1273</v>
      </c>
      <c r="F82" s="245" t="s">
        <v>257</v>
      </c>
      <c r="G82" s="252"/>
      <c r="H82" s="249" t="s">
        <v>251</v>
      </c>
      <c r="I82" s="303" t="s">
        <v>1267</v>
      </c>
      <c r="J82" s="245" t="s">
        <v>257</v>
      </c>
      <c r="K82" s="252"/>
      <c r="L82" s="249" t="s">
        <v>251</v>
      </c>
      <c r="M82" s="303" t="s">
        <v>1276</v>
      </c>
      <c r="N82" s="245" t="s">
        <v>257</v>
      </c>
      <c r="O82" s="252"/>
      <c r="P82" s="249" t="s">
        <v>251</v>
      </c>
      <c r="Q82" s="250">
        <v>167689</v>
      </c>
      <c r="R82" s="245"/>
      <c r="S82" s="252"/>
      <c r="T82" s="249" t="s">
        <v>251</v>
      </c>
      <c r="U82" s="303" t="s">
        <v>1273</v>
      </c>
      <c r="V82" s="245" t="s">
        <v>257</v>
      </c>
    </row>
    <row r="83" spans="1:22" ht="15.75" thickTop="1">
      <c r="A83" s="74"/>
      <c r="B83" s="220"/>
      <c r="C83" s="220"/>
      <c r="D83" s="220"/>
      <c r="E83" s="220"/>
      <c r="F83" s="220"/>
      <c r="G83" s="220"/>
      <c r="H83" s="220"/>
      <c r="I83" s="220"/>
      <c r="J83" s="220"/>
      <c r="K83" s="220"/>
      <c r="L83" s="220"/>
      <c r="M83" s="220"/>
      <c r="N83" s="220"/>
      <c r="O83" s="220"/>
      <c r="P83" s="220"/>
      <c r="Q83" s="220"/>
      <c r="R83" s="220"/>
      <c r="S83" s="220"/>
      <c r="T83" s="220"/>
      <c r="U83" s="220"/>
      <c r="V83" s="220"/>
    </row>
    <row r="84" spans="1:22">
      <c r="A84" s="74"/>
      <c r="B84" s="75" t="s">
        <v>1277</v>
      </c>
      <c r="C84" s="75"/>
      <c r="D84" s="75"/>
      <c r="E84" s="75"/>
      <c r="F84" s="75"/>
      <c r="G84" s="75"/>
      <c r="H84" s="75"/>
      <c r="I84" s="75"/>
      <c r="J84" s="75"/>
      <c r="K84" s="75"/>
      <c r="L84" s="75"/>
      <c r="M84" s="75"/>
      <c r="N84" s="75"/>
      <c r="O84" s="75"/>
      <c r="P84" s="75"/>
      <c r="Q84" s="75"/>
      <c r="R84" s="75"/>
      <c r="S84" s="75"/>
      <c r="T84" s="75"/>
      <c r="U84" s="75"/>
      <c r="V84" s="75"/>
    </row>
    <row r="85" spans="1:22">
      <c r="A85" s="74"/>
      <c r="B85" s="76" t="s">
        <v>1244</v>
      </c>
      <c r="C85" s="76"/>
      <c r="D85" s="76"/>
      <c r="E85" s="76"/>
      <c r="F85" s="76"/>
      <c r="G85" s="76"/>
      <c r="H85" s="76"/>
      <c r="I85" s="76"/>
      <c r="J85" s="76"/>
      <c r="K85" s="76"/>
      <c r="L85" s="76"/>
      <c r="M85" s="76"/>
      <c r="N85" s="76"/>
      <c r="O85" s="76"/>
      <c r="P85" s="76"/>
      <c r="Q85" s="76"/>
      <c r="R85" s="76"/>
      <c r="S85" s="76"/>
      <c r="T85" s="76"/>
      <c r="U85" s="76"/>
      <c r="V85" s="76"/>
    </row>
    <row r="86" spans="1:22">
      <c r="A86" s="74"/>
      <c r="B86" s="77"/>
      <c r="C86" s="77"/>
      <c r="D86" s="77"/>
      <c r="E86" s="77"/>
      <c r="F86" s="77"/>
      <c r="G86" s="77"/>
      <c r="H86" s="77"/>
      <c r="I86" s="77"/>
      <c r="J86" s="77"/>
      <c r="K86" s="77"/>
      <c r="L86" s="77"/>
      <c r="M86" s="77"/>
      <c r="N86" s="77"/>
      <c r="O86" s="77"/>
      <c r="P86" s="77"/>
      <c r="Q86" s="77"/>
      <c r="R86" s="77"/>
      <c r="S86" s="77"/>
      <c r="T86" s="77"/>
      <c r="U86" s="77"/>
      <c r="V86" s="77"/>
    </row>
    <row r="87" spans="1:22" ht="15.75" thickBot="1">
      <c r="A87" s="74"/>
      <c r="B87" s="44"/>
      <c r="C87" s="44"/>
      <c r="D87" s="29" t="s">
        <v>1278</v>
      </c>
      <c r="E87" s="29"/>
      <c r="F87" s="29"/>
      <c r="G87" s="29"/>
      <c r="H87" s="29"/>
      <c r="I87" s="29"/>
      <c r="J87" s="29"/>
      <c r="K87" s="29"/>
      <c r="L87" s="29"/>
      <c r="M87" s="29"/>
      <c r="N87" s="29"/>
      <c r="O87" s="29"/>
      <c r="P87" s="29"/>
      <c r="Q87" s="29"/>
      <c r="R87" s="29"/>
      <c r="S87" s="29"/>
      <c r="T87" s="29"/>
      <c r="U87" s="29"/>
      <c r="V87" s="14"/>
    </row>
    <row r="88" spans="1:22">
      <c r="A88" s="74"/>
      <c r="B88" s="191" t="s">
        <v>826</v>
      </c>
      <c r="C88" s="193"/>
      <c r="D88" s="71" t="s">
        <v>1197</v>
      </c>
      <c r="E88" s="71"/>
      <c r="F88" s="72"/>
      <c r="G88" s="72"/>
      <c r="H88" s="71" t="s">
        <v>1200</v>
      </c>
      <c r="I88" s="71"/>
      <c r="J88" s="72"/>
      <c r="K88" s="72"/>
      <c r="L88" s="71" t="s">
        <v>1202</v>
      </c>
      <c r="M88" s="71"/>
      <c r="N88" s="72"/>
      <c r="O88" s="72"/>
      <c r="P88" s="71" t="s">
        <v>1203</v>
      </c>
      <c r="Q88" s="71"/>
      <c r="R88" s="72"/>
      <c r="S88" s="72"/>
      <c r="T88" s="71" t="s">
        <v>1206</v>
      </c>
      <c r="U88" s="71"/>
      <c r="V88" s="44"/>
    </row>
    <row r="89" spans="1:22">
      <c r="A89" s="74"/>
      <c r="B89" s="191"/>
      <c r="C89" s="193"/>
      <c r="D89" s="45" t="s">
        <v>1198</v>
      </c>
      <c r="E89" s="45"/>
      <c r="F89" s="44"/>
      <c r="G89" s="44"/>
      <c r="H89" s="45" t="s">
        <v>1201</v>
      </c>
      <c r="I89" s="45"/>
      <c r="J89" s="44"/>
      <c r="K89" s="44"/>
      <c r="L89" s="45" t="s">
        <v>1201</v>
      </c>
      <c r="M89" s="45"/>
      <c r="N89" s="44"/>
      <c r="O89" s="44"/>
      <c r="P89" s="45" t="s">
        <v>426</v>
      </c>
      <c r="Q89" s="45"/>
      <c r="R89" s="44"/>
      <c r="S89" s="44"/>
      <c r="T89" s="45"/>
      <c r="U89" s="45"/>
      <c r="V89" s="44"/>
    </row>
    <row r="90" spans="1:22">
      <c r="A90" s="74"/>
      <c r="B90" s="191"/>
      <c r="C90" s="193"/>
      <c r="D90" s="45" t="s">
        <v>1199</v>
      </c>
      <c r="E90" s="45"/>
      <c r="F90" s="44"/>
      <c r="G90" s="44"/>
      <c r="H90" s="73"/>
      <c r="I90" s="73"/>
      <c r="J90" s="44"/>
      <c r="K90" s="44"/>
      <c r="L90" s="73"/>
      <c r="M90" s="73"/>
      <c r="N90" s="44"/>
      <c r="O90" s="44"/>
      <c r="P90" s="45" t="s">
        <v>1204</v>
      </c>
      <c r="Q90" s="45"/>
      <c r="R90" s="44"/>
      <c r="S90" s="44"/>
      <c r="T90" s="45"/>
      <c r="U90" s="45"/>
      <c r="V90" s="44"/>
    </row>
    <row r="91" spans="1:22">
      <c r="A91" s="74"/>
      <c r="B91" s="203"/>
      <c r="C91" s="193"/>
      <c r="D91" s="255"/>
      <c r="E91" s="255"/>
      <c r="F91" s="44"/>
      <c r="G91" s="44"/>
      <c r="H91" s="255"/>
      <c r="I91" s="255"/>
      <c r="J91" s="44"/>
      <c r="K91" s="44"/>
      <c r="L91" s="255"/>
      <c r="M91" s="255"/>
      <c r="N91" s="44"/>
      <c r="O91" s="44"/>
      <c r="P91" s="94" t="s">
        <v>1205</v>
      </c>
      <c r="Q91" s="94"/>
      <c r="R91" s="44"/>
      <c r="S91" s="44"/>
      <c r="T91" s="94"/>
      <c r="U91" s="94"/>
      <c r="V91" s="44"/>
    </row>
    <row r="92" spans="1:22">
      <c r="A92" s="74"/>
      <c r="B92" s="194" t="s">
        <v>33</v>
      </c>
      <c r="C92" s="194"/>
      <c r="D92" s="291" t="s">
        <v>251</v>
      </c>
      <c r="E92" s="292" t="s">
        <v>528</v>
      </c>
      <c r="F92" s="19"/>
      <c r="G92" s="20"/>
      <c r="H92" s="291" t="s">
        <v>251</v>
      </c>
      <c r="I92" s="293">
        <v>4449645</v>
      </c>
      <c r="J92" s="19"/>
      <c r="K92" s="20"/>
      <c r="L92" s="291" t="s">
        <v>251</v>
      </c>
      <c r="M92" s="293">
        <v>444144</v>
      </c>
      <c r="N92" s="19"/>
      <c r="O92" s="20"/>
      <c r="P92" s="291" t="s">
        <v>251</v>
      </c>
      <c r="Q92" s="292" t="s">
        <v>1279</v>
      </c>
      <c r="R92" s="19" t="s">
        <v>257</v>
      </c>
      <c r="S92" s="20"/>
      <c r="T92" s="291" t="s">
        <v>251</v>
      </c>
      <c r="U92" s="293">
        <v>4793342</v>
      </c>
      <c r="V92" s="19"/>
    </row>
    <row r="93" spans="1:22">
      <c r="A93" s="74"/>
      <c r="B93" s="256" t="s">
        <v>34</v>
      </c>
      <c r="C93" s="256"/>
      <c r="D93" s="243"/>
      <c r="E93" s="244" t="s">
        <v>528</v>
      </c>
      <c r="F93" s="245"/>
      <c r="G93" s="252"/>
      <c r="H93" s="243"/>
      <c r="I93" s="251">
        <v>2221049</v>
      </c>
      <c r="J93" s="245"/>
      <c r="K93" s="252"/>
      <c r="L93" s="243"/>
      <c r="M93" s="251">
        <v>128248</v>
      </c>
      <c r="N93" s="245"/>
      <c r="O93" s="252"/>
      <c r="P93" s="243"/>
      <c r="Q93" s="244" t="s">
        <v>528</v>
      </c>
      <c r="R93" s="245"/>
      <c r="S93" s="252"/>
      <c r="T93" s="243"/>
      <c r="U93" s="251">
        <v>2349297</v>
      </c>
      <c r="V93" s="245"/>
    </row>
    <row r="94" spans="1:22">
      <c r="A94" s="74"/>
      <c r="B94" s="194" t="s">
        <v>35</v>
      </c>
      <c r="C94" s="194"/>
      <c r="D94" s="17"/>
      <c r="E94" s="31" t="s">
        <v>528</v>
      </c>
      <c r="F94" s="19"/>
      <c r="G94" s="20"/>
      <c r="H94" s="17"/>
      <c r="I94" s="18">
        <v>271531</v>
      </c>
      <c r="J94" s="19"/>
      <c r="K94" s="20"/>
      <c r="L94" s="17"/>
      <c r="M94" s="18">
        <v>29305</v>
      </c>
      <c r="N94" s="19"/>
      <c r="O94" s="20"/>
      <c r="P94" s="17"/>
      <c r="Q94" s="31" t="s">
        <v>528</v>
      </c>
      <c r="R94" s="19"/>
      <c r="S94" s="20"/>
      <c r="T94" s="17"/>
      <c r="U94" s="18">
        <v>300836</v>
      </c>
      <c r="V94" s="19"/>
    </row>
    <row r="95" spans="1:22">
      <c r="A95" s="74"/>
      <c r="B95" s="256" t="s">
        <v>36</v>
      </c>
      <c r="C95" s="256"/>
      <c r="D95" s="243"/>
      <c r="E95" s="244" t="s">
        <v>528</v>
      </c>
      <c r="F95" s="245"/>
      <c r="G95" s="252"/>
      <c r="H95" s="243"/>
      <c r="I95" s="251">
        <v>267531</v>
      </c>
      <c r="J95" s="245"/>
      <c r="K95" s="252"/>
      <c r="L95" s="243"/>
      <c r="M95" s="251">
        <v>27258</v>
      </c>
      <c r="N95" s="245"/>
      <c r="O95" s="252"/>
      <c r="P95" s="243"/>
      <c r="Q95" s="244" t="s">
        <v>528</v>
      </c>
      <c r="R95" s="245"/>
      <c r="S95" s="252"/>
      <c r="T95" s="243"/>
      <c r="U95" s="251">
        <v>294789</v>
      </c>
      <c r="V95" s="245"/>
    </row>
    <row r="96" spans="1:22">
      <c r="A96" s="74"/>
      <c r="B96" s="194" t="s">
        <v>37</v>
      </c>
      <c r="C96" s="194"/>
      <c r="D96" s="17"/>
      <c r="E96" s="31" t="s">
        <v>528</v>
      </c>
      <c r="F96" s="19"/>
      <c r="G96" s="20"/>
      <c r="H96" s="17"/>
      <c r="I96" s="18">
        <v>583345</v>
      </c>
      <c r="J96" s="19"/>
      <c r="K96" s="20"/>
      <c r="L96" s="17"/>
      <c r="M96" s="18">
        <v>46434</v>
      </c>
      <c r="N96" s="19"/>
      <c r="O96" s="20"/>
      <c r="P96" s="17"/>
      <c r="Q96" s="31" t="s">
        <v>528</v>
      </c>
      <c r="R96" s="19"/>
      <c r="S96" s="20"/>
      <c r="T96" s="17"/>
      <c r="U96" s="18">
        <v>629779</v>
      </c>
      <c r="V96" s="19"/>
    </row>
    <row r="97" spans="1:22">
      <c r="A97" s="74"/>
      <c r="B97" s="256" t="s">
        <v>479</v>
      </c>
      <c r="C97" s="256"/>
      <c r="D97" s="243"/>
      <c r="E97" s="244"/>
      <c r="F97" s="245"/>
      <c r="G97" s="252"/>
      <c r="H97" s="243"/>
      <c r="I97" s="251">
        <v>775539</v>
      </c>
      <c r="J97" s="245"/>
      <c r="K97" s="252"/>
      <c r="L97" s="243"/>
      <c r="M97" s="251">
        <v>185254</v>
      </c>
      <c r="N97" s="245"/>
      <c r="O97" s="252"/>
      <c r="P97" s="243"/>
      <c r="Q97" s="244" t="s">
        <v>1279</v>
      </c>
      <c r="R97" s="245" t="s">
        <v>257</v>
      </c>
      <c r="S97" s="252"/>
      <c r="T97" s="243"/>
      <c r="U97" s="251">
        <v>860346</v>
      </c>
      <c r="V97" s="245"/>
    </row>
    <row r="98" spans="1:22">
      <c r="A98" s="74"/>
      <c r="B98" s="194" t="s">
        <v>480</v>
      </c>
      <c r="C98" s="194"/>
      <c r="D98" s="17"/>
      <c r="E98" s="31" t="s">
        <v>528</v>
      </c>
      <c r="F98" s="19"/>
      <c r="G98" s="20"/>
      <c r="H98" s="17"/>
      <c r="I98" s="31">
        <v>26</v>
      </c>
      <c r="J98" s="19"/>
      <c r="K98" s="20"/>
      <c r="L98" s="17"/>
      <c r="M98" s="31" t="s">
        <v>528</v>
      </c>
      <c r="N98" s="19"/>
      <c r="O98" s="20"/>
      <c r="P98" s="17"/>
      <c r="Q98" s="31" t="s">
        <v>528</v>
      </c>
      <c r="R98" s="19"/>
      <c r="S98" s="20"/>
      <c r="T98" s="17"/>
      <c r="U98" s="31">
        <v>26</v>
      </c>
      <c r="V98" s="19"/>
    </row>
    <row r="99" spans="1:22">
      <c r="A99" s="74"/>
      <c r="B99" s="195" t="s">
        <v>40</v>
      </c>
      <c r="C99" s="195"/>
      <c r="D99" s="12"/>
      <c r="E99" s="33" t="s">
        <v>528</v>
      </c>
      <c r="F99" s="13"/>
      <c r="G99" s="23"/>
      <c r="H99" s="12"/>
      <c r="I99" s="22">
        <v>108953</v>
      </c>
      <c r="J99" s="13"/>
      <c r="K99" s="23"/>
      <c r="L99" s="12"/>
      <c r="M99" s="33" t="s">
        <v>528</v>
      </c>
      <c r="N99" s="13"/>
      <c r="O99" s="23"/>
      <c r="P99" s="12"/>
      <c r="Q99" s="33" t="s">
        <v>528</v>
      </c>
      <c r="R99" s="13"/>
      <c r="S99" s="23"/>
      <c r="T99" s="12"/>
      <c r="U99" s="22">
        <v>108953</v>
      </c>
      <c r="V99" s="13"/>
    </row>
    <row r="100" spans="1:22">
      <c r="A100" s="74"/>
      <c r="B100" s="194" t="s">
        <v>41</v>
      </c>
      <c r="C100" s="194"/>
      <c r="D100" s="17"/>
      <c r="E100" s="31" t="s">
        <v>528</v>
      </c>
      <c r="F100" s="19"/>
      <c r="G100" s="20"/>
      <c r="H100" s="17"/>
      <c r="I100" s="18">
        <v>147672</v>
      </c>
      <c r="J100" s="19"/>
      <c r="K100" s="20"/>
      <c r="L100" s="17"/>
      <c r="M100" s="18">
        <v>10413</v>
      </c>
      <c r="N100" s="19"/>
      <c r="O100" s="20"/>
      <c r="P100" s="17"/>
      <c r="Q100" s="31" t="s">
        <v>528</v>
      </c>
      <c r="R100" s="19"/>
      <c r="S100" s="20"/>
      <c r="T100" s="17"/>
      <c r="U100" s="18">
        <v>158085</v>
      </c>
      <c r="V100" s="19"/>
    </row>
    <row r="101" spans="1:22">
      <c r="A101" s="74"/>
      <c r="B101" s="195" t="s">
        <v>1210</v>
      </c>
      <c r="C101" s="195"/>
      <c r="D101" s="12"/>
      <c r="E101" s="33" t="s">
        <v>1280</v>
      </c>
      <c r="F101" s="13" t="s">
        <v>257</v>
      </c>
      <c r="G101" s="23"/>
      <c r="H101" s="12"/>
      <c r="I101" s="33" t="s">
        <v>1281</v>
      </c>
      <c r="J101" s="13" t="s">
        <v>257</v>
      </c>
      <c r="K101" s="23"/>
      <c r="L101" s="12"/>
      <c r="M101" s="22">
        <v>12701</v>
      </c>
      <c r="N101" s="13"/>
      <c r="O101" s="23"/>
      <c r="P101" s="12"/>
      <c r="Q101" s="33" t="s">
        <v>528</v>
      </c>
      <c r="R101" s="13"/>
      <c r="S101" s="23"/>
      <c r="T101" s="12"/>
      <c r="U101" s="33" t="s">
        <v>528</v>
      </c>
      <c r="V101" s="13"/>
    </row>
    <row r="102" spans="1:22">
      <c r="A102" s="74"/>
      <c r="B102" s="194" t="s">
        <v>1212</v>
      </c>
      <c r="C102" s="194"/>
      <c r="D102" s="196"/>
      <c r="E102" s="304" t="s">
        <v>1282</v>
      </c>
      <c r="F102" s="305" t="s">
        <v>257</v>
      </c>
      <c r="G102" s="306"/>
      <c r="H102" s="196"/>
      <c r="I102" s="307">
        <v>80456</v>
      </c>
      <c r="J102" s="305"/>
      <c r="K102" s="306"/>
      <c r="L102" s="196"/>
      <c r="M102" s="307">
        <v>33289</v>
      </c>
      <c r="N102" s="305"/>
      <c r="O102" s="306"/>
      <c r="P102" s="196"/>
      <c r="Q102" s="304" t="s">
        <v>528</v>
      </c>
      <c r="R102" s="305"/>
      <c r="S102" s="306"/>
      <c r="T102" s="196"/>
      <c r="U102" s="304" t="s">
        <v>528</v>
      </c>
      <c r="V102" s="305"/>
    </row>
    <row r="103" spans="1:22">
      <c r="A103" s="74"/>
      <c r="B103" s="194" t="s">
        <v>1213</v>
      </c>
      <c r="C103" s="194"/>
      <c r="D103" s="196"/>
      <c r="E103" s="304"/>
      <c r="F103" s="305"/>
      <c r="G103" s="306"/>
      <c r="H103" s="196"/>
      <c r="I103" s="307"/>
      <c r="J103" s="305"/>
      <c r="K103" s="306"/>
      <c r="L103" s="196"/>
      <c r="M103" s="307"/>
      <c r="N103" s="305"/>
      <c r="O103" s="306"/>
      <c r="P103" s="196"/>
      <c r="Q103" s="304"/>
      <c r="R103" s="305"/>
      <c r="S103" s="306"/>
      <c r="T103" s="196"/>
      <c r="U103" s="304"/>
      <c r="V103" s="305"/>
    </row>
    <row r="104" spans="1:22">
      <c r="A104" s="74"/>
      <c r="B104" s="195" t="s">
        <v>42</v>
      </c>
      <c r="C104" s="195"/>
      <c r="D104" s="12"/>
      <c r="E104" s="22">
        <v>107243</v>
      </c>
      <c r="F104" s="13"/>
      <c r="G104" s="23"/>
      <c r="H104" s="12"/>
      <c r="I104" s="33" t="s">
        <v>1283</v>
      </c>
      <c r="J104" s="13" t="s">
        <v>257</v>
      </c>
      <c r="K104" s="23"/>
      <c r="L104" s="12"/>
      <c r="M104" s="33">
        <v>630</v>
      </c>
      <c r="N104" s="13"/>
      <c r="O104" s="23"/>
      <c r="P104" s="12"/>
      <c r="Q104" s="33" t="s">
        <v>528</v>
      </c>
      <c r="R104" s="13"/>
      <c r="S104" s="23"/>
      <c r="T104" s="12"/>
      <c r="U104" s="22">
        <v>107825</v>
      </c>
      <c r="V104" s="13"/>
    </row>
    <row r="105" spans="1:22">
      <c r="A105" s="74"/>
      <c r="B105" s="194" t="s">
        <v>43</v>
      </c>
      <c r="C105" s="194"/>
      <c r="D105" s="17"/>
      <c r="E105" s="31" t="s">
        <v>528</v>
      </c>
      <c r="F105" s="19"/>
      <c r="G105" s="20"/>
      <c r="H105" s="17"/>
      <c r="I105" s="31" t="s">
        <v>1284</v>
      </c>
      <c r="J105" s="19" t="s">
        <v>257</v>
      </c>
      <c r="K105" s="20"/>
      <c r="L105" s="17"/>
      <c r="M105" s="31" t="s">
        <v>1209</v>
      </c>
      <c r="N105" s="19" t="s">
        <v>257</v>
      </c>
      <c r="O105" s="20"/>
      <c r="P105" s="17"/>
      <c r="Q105" s="31" t="s">
        <v>528</v>
      </c>
      <c r="R105" s="19"/>
      <c r="S105" s="20"/>
      <c r="T105" s="17"/>
      <c r="U105" s="31" t="s">
        <v>1285</v>
      </c>
      <c r="V105" s="19" t="s">
        <v>257</v>
      </c>
    </row>
    <row r="106" spans="1:22">
      <c r="A106" s="74"/>
      <c r="B106" s="195" t="s">
        <v>1218</v>
      </c>
      <c r="C106" s="195"/>
      <c r="D106" s="38"/>
      <c r="E106" s="40">
        <v>44651</v>
      </c>
      <c r="F106" s="13"/>
      <c r="G106" s="23"/>
      <c r="H106" s="38"/>
      <c r="I106" s="39" t="s">
        <v>528</v>
      </c>
      <c r="J106" s="13"/>
      <c r="K106" s="23"/>
      <c r="L106" s="38"/>
      <c r="M106" s="39" t="s">
        <v>528</v>
      </c>
      <c r="N106" s="13"/>
      <c r="O106" s="23"/>
      <c r="P106" s="38"/>
      <c r="Q106" s="39" t="s">
        <v>1286</v>
      </c>
      <c r="R106" s="13" t="s">
        <v>257</v>
      </c>
      <c r="S106" s="23"/>
      <c r="T106" s="38"/>
      <c r="U106" s="39" t="s">
        <v>528</v>
      </c>
      <c r="V106" s="13"/>
    </row>
    <row r="107" spans="1:22">
      <c r="A107" s="74"/>
      <c r="B107" s="196"/>
      <c r="C107" s="196"/>
      <c r="D107" s="24"/>
      <c r="E107" s="25">
        <v>37931</v>
      </c>
      <c r="F107" s="19"/>
      <c r="G107" s="20"/>
      <c r="H107" s="24"/>
      <c r="I107" s="25">
        <v>4443457</v>
      </c>
      <c r="J107" s="19"/>
      <c r="K107" s="20"/>
      <c r="L107" s="24"/>
      <c r="M107" s="25">
        <v>472660</v>
      </c>
      <c r="N107" s="19"/>
      <c r="O107" s="20"/>
      <c r="P107" s="24"/>
      <c r="Q107" s="26" t="s">
        <v>1287</v>
      </c>
      <c r="R107" s="19" t="s">
        <v>257</v>
      </c>
      <c r="S107" s="20"/>
      <c r="T107" s="24"/>
      <c r="U107" s="25">
        <v>4808950</v>
      </c>
      <c r="V107" s="19"/>
    </row>
    <row r="108" spans="1:22">
      <c r="A108" s="74"/>
      <c r="B108" s="195" t="s">
        <v>45</v>
      </c>
      <c r="C108" s="195"/>
      <c r="D108" s="12"/>
      <c r="E108" s="33" t="s">
        <v>1288</v>
      </c>
      <c r="F108" s="13" t="s">
        <v>257</v>
      </c>
      <c r="G108" s="23"/>
      <c r="H108" s="12"/>
      <c r="I108" s="22">
        <v>6188</v>
      </c>
      <c r="J108" s="13"/>
      <c r="K108" s="23"/>
      <c r="L108" s="12"/>
      <c r="M108" s="33" t="s">
        <v>1289</v>
      </c>
      <c r="N108" s="13" t="s">
        <v>257</v>
      </c>
      <c r="O108" s="23"/>
      <c r="P108" s="12"/>
      <c r="Q108" s="22">
        <v>44651</v>
      </c>
      <c r="R108" s="13"/>
      <c r="S108" s="23"/>
      <c r="T108" s="12"/>
      <c r="U108" s="33" t="s">
        <v>613</v>
      </c>
      <c r="V108" s="13" t="s">
        <v>257</v>
      </c>
    </row>
    <row r="109" spans="1:22">
      <c r="A109" s="74"/>
      <c r="B109" s="194" t="s">
        <v>46</v>
      </c>
      <c r="C109" s="194"/>
      <c r="D109" s="24"/>
      <c r="E109" s="25">
        <v>2436</v>
      </c>
      <c r="F109" s="19"/>
      <c r="G109" s="20"/>
      <c r="H109" s="24"/>
      <c r="I109" s="25">
        <v>33529</v>
      </c>
      <c r="J109" s="19"/>
      <c r="K109" s="20"/>
      <c r="L109" s="24"/>
      <c r="M109" s="26" t="s">
        <v>1290</v>
      </c>
      <c r="N109" s="19" t="s">
        <v>257</v>
      </c>
      <c r="O109" s="20"/>
      <c r="P109" s="24"/>
      <c r="Q109" s="26" t="s">
        <v>528</v>
      </c>
      <c r="R109" s="19"/>
      <c r="S109" s="20"/>
      <c r="T109" s="24"/>
      <c r="U109" s="25">
        <v>30341</v>
      </c>
      <c r="V109" s="19"/>
    </row>
    <row r="110" spans="1:22">
      <c r="A110" s="74"/>
      <c r="B110" s="195" t="s">
        <v>58</v>
      </c>
      <c r="C110" s="195"/>
      <c r="D110" s="12"/>
      <c r="E110" s="33" t="s">
        <v>538</v>
      </c>
      <c r="F110" s="13" t="s">
        <v>257</v>
      </c>
      <c r="G110" s="23"/>
      <c r="H110" s="12"/>
      <c r="I110" s="33" t="s">
        <v>1291</v>
      </c>
      <c r="J110" s="13" t="s">
        <v>257</v>
      </c>
      <c r="K110" s="23"/>
      <c r="L110" s="12"/>
      <c r="M110" s="33" t="s">
        <v>1292</v>
      </c>
      <c r="N110" s="13" t="s">
        <v>257</v>
      </c>
      <c r="O110" s="23"/>
      <c r="P110" s="12"/>
      <c r="Q110" s="22">
        <v>44651</v>
      </c>
      <c r="R110" s="13"/>
      <c r="S110" s="23"/>
      <c r="T110" s="12"/>
      <c r="U110" s="33" t="s">
        <v>616</v>
      </c>
      <c r="V110" s="13" t="s">
        <v>257</v>
      </c>
    </row>
    <row r="111" spans="1:22">
      <c r="A111" s="74"/>
      <c r="B111" s="194" t="s">
        <v>48</v>
      </c>
      <c r="C111" s="194"/>
      <c r="D111" s="20"/>
      <c r="E111" s="20"/>
      <c r="F111" s="20"/>
      <c r="G111" s="20"/>
      <c r="H111" s="20"/>
      <c r="I111" s="20"/>
      <c r="J111" s="20"/>
      <c r="K111" s="20"/>
      <c r="L111" s="20"/>
      <c r="M111" s="20"/>
      <c r="N111" s="20"/>
      <c r="O111" s="20"/>
      <c r="P111" s="20"/>
      <c r="Q111" s="20"/>
      <c r="R111" s="20"/>
      <c r="S111" s="20"/>
      <c r="T111" s="20"/>
      <c r="U111" s="20"/>
      <c r="V111" s="20"/>
    </row>
    <row r="112" spans="1:22">
      <c r="A112" s="74"/>
      <c r="B112" s="205" t="s">
        <v>49</v>
      </c>
      <c r="C112" s="205"/>
      <c r="D112" s="12"/>
      <c r="E112" s="33" t="s">
        <v>528</v>
      </c>
      <c r="F112" s="13"/>
      <c r="G112" s="23"/>
      <c r="H112" s="12"/>
      <c r="I112" s="22">
        <v>13942</v>
      </c>
      <c r="J112" s="13"/>
      <c r="K112" s="23"/>
      <c r="L112" s="12"/>
      <c r="M112" s="33" t="s">
        <v>1293</v>
      </c>
      <c r="N112" s="13" t="s">
        <v>257</v>
      </c>
      <c r="O112" s="23"/>
      <c r="P112" s="12"/>
      <c r="Q112" s="33" t="s">
        <v>528</v>
      </c>
      <c r="R112" s="13"/>
      <c r="S112" s="23"/>
      <c r="T112" s="12"/>
      <c r="U112" s="22">
        <v>11370</v>
      </c>
      <c r="V112" s="13"/>
    </row>
    <row r="113" spans="1:22">
      <c r="A113" s="74"/>
      <c r="B113" s="206" t="s">
        <v>50</v>
      </c>
      <c r="C113" s="206"/>
      <c r="D113" s="24"/>
      <c r="E113" s="26" t="s">
        <v>528</v>
      </c>
      <c r="F113" s="19"/>
      <c r="G113" s="20"/>
      <c r="H113" s="24"/>
      <c r="I113" s="26" t="s">
        <v>495</v>
      </c>
      <c r="J113" s="19" t="s">
        <v>257</v>
      </c>
      <c r="K113" s="20"/>
      <c r="L113" s="24"/>
      <c r="M113" s="26" t="s">
        <v>528</v>
      </c>
      <c r="N113" s="19"/>
      <c r="O113" s="20"/>
      <c r="P113" s="24"/>
      <c r="Q113" s="26" t="s">
        <v>528</v>
      </c>
      <c r="R113" s="19"/>
      <c r="S113" s="20"/>
      <c r="T113" s="24"/>
      <c r="U113" s="26" t="s">
        <v>495</v>
      </c>
      <c r="V113" s="19" t="s">
        <v>257</v>
      </c>
    </row>
    <row r="114" spans="1:22">
      <c r="A114" s="74"/>
      <c r="B114" s="308" t="s">
        <v>51</v>
      </c>
      <c r="C114" s="308"/>
      <c r="D114" s="38"/>
      <c r="E114" s="39" t="s">
        <v>528</v>
      </c>
      <c r="F114" s="13"/>
      <c r="G114" s="23"/>
      <c r="H114" s="38"/>
      <c r="I114" s="40">
        <v>9197</v>
      </c>
      <c r="J114" s="13"/>
      <c r="K114" s="23"/>
      <c r="L114" s="38"/>
      <c r="M114" s="39" t="s">
        <v>1293</v>
      </c>
      <c r="N114" s="13" t="s">
        <v>257</v>
      </c>
      <c r="O114" s="23"/>
      <c r="P114" s="38"/>
      <c r="Q114" s="39" t="s">
        <v>528</v>
      </c>
      <c r="R114" s="13"/>
      <c r="S114" s="23"/>
      <c r="T114" s="38"/>
      <c r="U114" s="40">
        <v>6625</v>
      </c>
      <c r="V114" s="13"/>
    </row>
    <row r="115" spans="1:22">
      <c r="A115" s="74"/>
      <c r="B115" s="309" t="s">
        <v>52</v>
      </c>
      <c r="C115" s="309"/>
      <c r="D115" s="17"/>
      <c r="E115" s="31" t="s">
        <v>538</v>
      </c>
      <c r="F115" s="19" t="s">
        <v>257</v>
      </c>
      <c r="G115" s="20"/>
      <c r="H115" s="17"/>
      <c r="I115" s="31" t="s">
        <v>1294</v>
      </c>
      <c r="J115" s="19" t="s">
        <v>257</v>
      </c>
      <c r="K115" s="20"/>
      <c r="L115" s="17"/>
      <c r="M115" s="31" t="s">
        <v>1295</v>
      </c>
      <c r="N115" s="19" t="s">
        <v>257</v>
      </c>
      <c r="O115" s="20"/>
      <c r="P115" s="17"/>
      <c r="Q115" s="18">
        <v>44651</v>
      </c>
      <c r="R115" s="19"/>
      <c r="S115" s="20"/>
      <c r="T115" s="17"/>
      <c r="U115" s="31" t="s">
        <v>1296</v>
      </c>
      <c r="V115" s="19" t="s">
        <v>257</v>
      </c>
    </row>
    <row r="116" spans="1:22">
      <c r="A116" s="74"/>
      <c r="B116" s="195" t="s">
        <v>1234</v>
      </c>
      <c r="C116" s="195"/>
      <c r="D116" s="12"/>
      <c r="E116" s="33"/>
      <c r="F116" s="13"/>
      <c r="G116" s="23"/>
      <c r="H116" s="12"/>
      <c r="I116" s="33"/>
      <c r="J116" s="13"/>
      <c r="K116" s="23"/>
      <c r="L116" s="12"/>
      <c r="M116" s="33"/>
      <c r="N116" s="13"/>
      <c r="O116" s="23"/>
      <c r="P116" s="12"/>
      <c r="Q116" s="33"/>
      <c r="R116" s="13"/>
      <c r="S116" s="23"/>
      <c r="T116" s="12"/>
      <c r="U116" s="33"/>
      <c r="V116" s="13"/>
    </row>
    <row r="117" spans="1:22">
      <c r="A117" s="74"/>
      <c r="B117" s="206" t="s">
        <v>54</v>
      </c>
      <c r="C117" s="206"/>
      <c r="D117" s="17"/>
      <c r="E117" s="31" t="s">
        <v>528</v>
      </c>
      <c r="F117" s="19"/>
      <c r="G117" s="20"/>
      <c r="H117" s="17"/>
      <c r="I117" s="31" t="s">
        <v>528</v>
      </c>
      <c r="J117" s="19"/>
      <c r="K117" s="20"/>
      <c r="L117" s="17"/>
      <c r="M117" s="31" t="s">
        <v>1297</v>
      </c>
      <c r="N117" s="19" t="s">
        <v>257</v>
      </c>
      <c r="O117" s="20"/>
      <c r="P117" s="17"/>
      <c r="Q117" s="31" t="s">
        <v>528</v>
      </c>
      <c r="R117" s="19"/>
      <c r="S117" s="20"/>
      <c r="T117" s="17"/>
      <c r="U117" s="31" t="s">
        <v>1297</v>
      </c>
      <c r="V117" s="19" t="s">
        <v>257</v>
      </c>
    </row>
    <row r="118" spans="1:22">
      <c r="A118" s="74"/>
      <c r="B118" s="205" t="s">
        <v>55</v>
      </c>
      <c r="C118" s="205"/>
      <c r="D118" s="38"/>
      <c r="E118" s="39" t="s">
        <v>528</v>
      </c>
      <c r="F118" s="13"/>
      <c r="G118" s="23"/>
      <c r="H118" s="38"/>
      <c r="I118" s="39" t="s">
        <v>528</v>
      </c>
      <c r="J118" s="13"/>
      <c r="K118" s="23"/>
      <c r="L118" s="38"/>
      <c r="M118" s="39">
        <v>339</v>
      </c>
      <c r="N118" s="13"/>
      <c r="O118" s="23"/>
      <c r="P118" s="38"/>
      <c r="Q118" s="39" t="s">
        <v>528</v>
      </c>
      <c r="R118" s="13"/>
      <c r="S118" s="23"/>
      <c r="T118" s="38"/>
      <c r="U118" s="39">
        <v>339</v>
      </c>
      <c r="V118" s="13"/>
    </row>
    <row r="119" spans="1:22">
      <c r="A119" s="74"/>
      <c r="B119" s="310"/>
      <c r="C119" s="310"/>
      <c r="D119" s="291"/>
      <c r="E119" s="292" t="s">
        <v>528</v>
      </c>
      <c r="F119" s="19"/>
      <c r="G119" s="20"/>
      <c r="H119" s="291"/>
      <c r="I119" s="292" t="s">
        <v>528</v>
      </c>
      <c r="J119" s="19"/>
      <c r="K119" s="20"/>
      <c r="L119" s="291"/>
      <c r="M119" s="292" t="s">
        <v>1298</v>
      </c>
      <c r="N119" s="19" t="s">
        <v>257</v>
      </c>
      <c r="O119" s="20"/>
      <c r="P119" s="291"/>
      <c r="Q119" s="292" t="s">
        <v>528</v>
      </c>
      <c r="R119" s="19"/>
      <c r="S119" s="20"/>
      <c r="T119" s="291"/>
      <c r="U119" s="292" t="s">
        <v>1298</v>
      </c>
      <c r="V119" s="19" t="s">
        <v>257</v>
      </c>
    </row>
    <row r="120" spans="1:22" ht="15.75" thickBot="1">
      <c r="A120" s="74"/>
      <c r="B120" s="311" t="s">
        <v>56</v>
      </c>
      <c r="C120" s="311"/>
      <c r="D120" s="27" t="s">
        <v>251</v>
      </c>
      <c r="E120" s="173" t="s">
        <v>538</v>
      </c>
      <c r="F120" s="13" t="s">
        <v>257</v>
      </c>
      <c r="G120" s="23"/>
      <c r="H120" s="27" t="s">
        <v>251</v>
      </c>
      <c r="I120" s="173" t="s">
        <v>1294</v>
      </c>
      <c r="J120" s="13" t="s">
        <v>257</v>
      </c>
      <c r="K120" s="23"/>
      <c r="L120" s="27" t="s">
        <v>251</v>
      </c>
      <c r="M120" s="173" t="s">
        <v>1299</v>
      </c>
      <c r="N120" s="13" t="s">
        <v>257</v>
      </c>
      <c r="O120" s="23"/>
      <c r="P120" s="27" t="s">
        <v>251</v>
      </c>
      <c r="Q120" s="28">
        <v>44651</v>
      </c>
      <c r="R120" s="13"/>
      <c r="S120" s="23"/>
      <c r="T120" s="27" t="s">
        <v>251</v>
      </c>
      <c r="U120" s="173" t="s">
        <v>538</v>
      </c>
      <c r="V120" s="13" t="s">
        <v>257</v>
      </c>
    </row>
    <row r="121" spans="1:22" ht="16.5" thickTop="1" thickBot="1">
      <c r="A121" s="74"/>
      <c r="B121" s="194" t="s">
        <v>82</v>
      </c>
      <c r="C121" s="194"/>
      <c r="D121" s="100" t="s">
        <v>251</v>
      </c>
      <c r="E121" s="101" t="s">
        <v>1300</v>
      </c>
      <c r="F121" s="19" t="s">
        <v>257</v>
      </c>
      <c r="G121" s="20"/>
      <c r="H121" s="100" t="s">
        <v>251</v>
      </c>
      <c r="I121" s="101" t="s">
        <v>1301</v>
      </c>
      <c r="J121" s="19" t="s">
        <v>257</v>
      </c>
      <c r="K121" s="20"/>
      <c r="L121" s="100" t="s">
        <v>251</v>
      </c>
      <c r="M121" s="101" t="s">
        <v>1302</v>
      </c>
      <c r="N121" s="19" t="s">
        <v>257</v>
      </c>
      <c r="O121" s="20"/>
      <c r="P121" s="100" t="s">
        <v>251</v>
      </c>
      <c r="Q121" s="102">
        <v>44160</v>
      </c>
      <c r="R121" s="19"/>
      <c r="S121" s="20"/>
      <c r="T121" s="100" t="s">
        <v>251</v>
      </c>
      <c r="U121" s="101" t="s">
        <v>1303</v>
      </c>
      <c r="V121" s="19" t="s">
        <v>257</v>
      </c>
    </row>
    <row r="122" spans="1:22" ht="16.5" thickTop="1" thickBot="1">
      <c r="A122" s="74"/>
      <c r="B122" s="256" t="s">
        <v>84</v>
      </c>
      <c r="C122" s="256"/>
      <c r="D122" s="249" t="s">
        <v>251</v>
      </c>
      <c r="E122" s="303" t="s">
        <v>1300</v>
      </c>
      <c r="F122" s="245" t="s">
        <v>257</v>
      </c>
      <c r="G122" s="252"/>
      <c r="H122" s="249" t="s">
        <v>251</v>
      </c>
      <c r="I122" s="303" t="s">
        <v>1301</v>
      </c>
      <c r="J122" s="245" t="s">
        <v>257</v>
      </c>
      <c r="K122" s="252"/>
      <c r="L122" s="249" t="s">
        <v>251</v>
      </c>
      <c r="M122" s="303" t="s">
        <v>1304</v>
      </c>
      <c r="N122" s="245" t="s">
        <v>257</v>
      </c>
      <c r="O122" s="252"/>
      <c r="P122" s="249" t="s">
        <v>251</v>
      </c>
      <c r="Q122" s="250">
        <v>44160</v>
      </c>
      <c r="R122" s="245"/>
      <c r="S122" s="252"/>
      <c r="T122" s="249" t="s">
        <v>251</v>
      </c>
      <c r="U122" s="303" t="s">
        <v>1300</v>
      </c>
      <c r="V122" s="245" t="s">
        <v>257</v>
      </c>
    </row>
    <row r="123" spans="1:22" ht="15.75" thickTop="1">
      <c r="A123" s="74"/>
      <c r="B123" s="220"/>
      <c r="C123" s="220"/>
      <c r="D123" s="220"/>
      <c r="E123" s="220"/>
      <c r="F123" s="220"/>
      <c r="G123" s="220"/>
      <c r="H123" s="220"/>
      <c r="I123" s="220"/>
      <c r="J123" s="220"/>
      <c r="K123" s="220"/>
      <c r="L123" s="220"/>
      <c r="M123" s="220"/>
      <c r="N123" s="220"/>
      <c r="O123" s="220"/>
      <c r="P123" s="220"/>
      <c r="Q123" s="220"/>
      <c r="R123" s="220"/>
      <c r="S123" s="220"/>
      <c r="T123" s="220"/>
      <c r="U123" s="220"/>
      <c r="V123" s="220"/>
    </row>
    <row r="124" spans="1:22" ht="15.75">
      <c r="A124" s="74"/>
      <c r="B124" s="172"/>
      <c r="C124" s="172"/>
      <c r="D124" s="172"/>
      <c r="E124" s="172"/>
      <c r="F124" s="172"/>
      <c r="G124" s="172"/>
      <c r="H124" s="172"/>
      <c r="I124" s="172"/>
      <c r="J124" s="172"/>
      <c r="K124" s="172"/>
      <c r="L124" s="172"/>
      <c r="M124" s="172"/>
      <c r="N124" s="172"/>
      <c r="O124" s="172"/>
      <c r="P124" s="172"/>
      <c r="Q124" s="172"/>
      <c r="R124" s="172"/>
      <c r="S124" s="172"/>
      <c r="T124" s="172"/>
      <c r="U124" s="172"/>
      <c r="V124" s="172"/>
    </row>
    <row r="125" spans="1:22">
      <c r="A125" s="74"/>
      <c r="B125" s="220"/>
      <c r="C125" s="220"/>
      <c r="D125" s="220"/>
      <c r="E125" s="220"/>
      <c r="F125" s="220"/>
      <c r="G125" s="220"/>
      <c r="H125" s="220"/>
      <c r="I125" s="220"/>
      <c r="J125" s="220"/>
      <c r="K125" s="220"/>
      <c r="L125" s="220"/>
      <c r="M125" s="220"/>
      <c r="N125" s="220"/>
      <c r="O125" s="220"/>
      <c r="P125" s="220"/>
      <c r="Q125" s="220"/>
      <c r="R125" s="220"/>
      <c r="S125" s="220"/>
      <c r="T125" s="220"/>
      <c r="U125" s="220"/>
      <c r="V125" s="220"/>
    </row>
    <row r="126" spans="1:22">
      <c r="A126" s="74"/>
      <c r="B126" s="75" t="s">
        <v>1277</v>
      </c>
      <c r="C126" s="75"/>
      <c r="D126" s="75"/>
      <c r="E126" s="75"/>
      <c r="F126" s="75"/>
      <c r="G126" s="75"/>
      <c r="H126" s="75"/>
      <c r="I126" s="75"/>
      <c r="J126" s="75"/>
      <c r="K126" s="75"/>
      <c r="L126" s="75"/>
      <c r="M126" s="75"/>
      <c r="N126" s="75"/>
      <c r="O126" s="75"/>
      <c r="P126" s="75"/>
      <c r="Q126" s="75"/>
      <c r="R126" s="75"/>
      <c r="S126" s="75"/>
      <c r="T126" s="75"/>
      <c r="U126" s="75"/>
      <c r="V126" s="75"/>
    </row>
    <row r="127" spans="1:22">
      <c r="A127" s="74"/>
      <c r="B127" s="76" t="s">
        <v>1305</v>
      </c>
      <c r="C127" s="76"/>
      <c r="D127" s="76"/>
      <c r="E127" s="76"/>
      <c r="F127" s="76"/>
      <c r="G127" s="76"/>
      <c r="H127" s="76"/>
      <c r="I127" s="76"/>
      <c r="J127" s="76"/>
      <c r="K127" s="76"/>
      <c r="L127" s="76"/>
      <c r="M127" s="76"/>
      <c r="N127" s="76"/>
      <c r="O127" s="76"/>
      <c r="P127" s="76"/>
      <c r="Q127" s="76"/>
      <c r="R127" s="76"/>
      <c r="S127" s="76"/>
      <c r="T127" s="76"/>
      <c r="U127" s="76"/>
      <c r="V127" s="76"/>
    </row>
    <row r="128" spans="1:22" ht="15.75">
      <c r="A128" s="74"/>
      <c r="B128" s="172"/>
      <c r="C128" s="172"/>
      <c r="D128" s="172"/>
      <c r="E128" s="172"/>
      <c r="F128" s="172"/>
      <c r="G128" s="172"/>
      <c r="H128" s="172"/>
      <c r="I128" s="172"/>
      <c r="J128" s="172"/>
      <c r="K128" s="172"/>
      <c r="L128" s="172"/>
      <c r="M128" s="172"/>
      <c r="N128" s="172"/>
      <c r="O128" s="172"/>
      <c r="P128" s="172"/>
      <c r="Q128" s="172"/>
      <c r="R128" s="172"/>
      <c r="S128" s="172"/>
      <c r="T128" s="172"/>
      <c r="U128" s="172"/>
      <c r="V128" s="172"/>
    </row>
    <row r="129" spans="1:22" ht="15.75" thickBot="1">
      <c r="A129" s="74"/>
      <c r="B129" s="44"/>
      <c r="C129" s="44"/>
      <c r="D129" s="29" t="s">
        <v>1306</v>
      </c>
      <c r="E129" s="29"/>
      <c r="F129" s="29"/>
      <c r="G129" s="29"/>
      <c r="H129" s="29"/>
      <c r="I129" s="29"/>
      <c r="J129" s="29"/>
      <c r="K129" s="29"/>
      <c r="L129" s="29"/>
      <c r="M129" s="29"/>
      <c r="N129" s="29"/>
      <c r="O129" s="29"/>
      <c r="P129" s="29"/>
      <c r="Q129" s="29"/>
      <c r="R129" s="29"/>
      <c r="S129" s="29"/>
      <c r="T129" s="29"/>
      <c r="U129" s="29"/>
      <c r="V129" s="14"/>
    </row>
    <row r="130" spans="1:22">
      <c r="A130" s="74"/>
      <c r="B130" s="191" t="s">
        <v>826</v>
      </c>
      <c r="C130" s="193"/>
      <c r="D130" s="71" t="s">
        <v>1197</v>
      </c>
      <c r="E130" s="71"/>
      <c r="F130" s="72"/>
      <c r="G130" s="72" t="s">
        <v>76</v>
      </c>
      <c r="H130" s="71" t="s">
        <v>1200</v>
      </c>
      <c r="I130" s="71"/>
      <c r="J130" s="72"/>
      <c r="K130" s="72" t="s">
        <v>76</v>
      </c>
      <c r="L130" s="71" t="s">
        <v>1202</v>
      </c>
      <c r="M130" s="71"/>
      <c r="N130" s="72"/>
      <c r="O130" s="72" t="s">
        <v>76</v>
      </c>
      <c r="P130" s="71" t="s">
        <v>1203</v>
      </c>
      <c r="Q130" s="71"/>
      <c r="R130" s="72"/>
      <c r="S130" s="72"/>
      <c r="T130" s="71" t="s">
        <v>1206</v>
      </c>
      <c r="U130" s="71"/>
      <c r="V130" s="44"/>
    </row>
    <row r="131" spans="1:22">
      <c r="A131" s="74"/>
      <c r="B131" s="191"/>
      <c r="C131" s="193"/>
      <c r="D131" s="45" t="s">
        <v>1198</v>
      </c>
      <c r="E131" s="45"/>
      <c r="F131" s="44"/>
      <c r="G131" s="44"/>
      <c r="H131" s="45" t="s">
        <v>1201</v>
      </c>
      <c r="I131" s="45"/>
      <c r="J131" s="44"/>
      <c r="K131" s="44"/>
      <c r="L131" s="45" t="s">
        <v>1201</v>
      </c>
      <c r="M131" s="45"/>
      <c r="N131" s="44"/>
      <c r="O131" s="44"/>
      <c r="P131" s="45" t="s">
        <v>426</v>
      </c>
      <c r="Q131" s="45"/>
      <c r="R131" s="44"/>
      <c r="S131" s="44"/>
      <c r="T131" s="45"/>
      <c r="U131" s="45"/>
      <c r="V131" s="44"/>
    </row>
    <row r="132" spans="1:22">
      <c r="A132" s="74"/>
      <c r="B132" s="191"/>
      <c r="C132" s="193"/>
      <c r="D132" s="45" t="s">
        <v>1199</v>
      </c>
      <c r="E132" s="45"/>
      <c r="F132" s="44"/>
      <c r="G132" s="44"/>
      <c r="H132" s="73"/>
      <c r="I132" s="73"/>
      <c r="J132" s="44"/>
      <c r="K132" s="44"/>
      <c r="L132" s="73"/>
      <c r="M132" s="73"/>
      <c r="N132" s="44"/>
      <c r="O132" s="44"/>
      <c r="P132" s="45" t="s">
        <v>1204</v>
      </c>
      <c r="Q132" s="45"/>
      <c r="R132" s="44"/>
      <c r="S132" s="44"/>
      <c r="T132" s="45"/>
      <c r="U132" s="45"/>
      <c r="V132" s="44"/>
    </row>
    <row r="133" spans="1:22" ht="15.75" thickBot="1">
      <c r="A133" s="74"/>
      <c r="B133" s="192"/>
      <c r="C133" s="193"/>
      <c r="D133" s="46"/>
      <c r="E133" s="46"/>
      <c r="F133" s="44"/>
      <c r="G133" s="44"/>
      <c r="H133" s="46"/>
      <c r="I133" s="46"/>
      <c r="J133" s="44"/>
      <c r="K133" s="44"/>
      <c r="L133" s="46"/>
      <c r="M133" s="46"/>
      <c r="N133" s="44"/>
      <c r="O133" s="44"/>
      <c r="P133" s="29" t="s">
        <v>1205</v>
      </c>
      <c r="Q133" s="29"/>
      <c r="R133" s="44"/>
      <c r="S133" s="44"/>
      <c r="T133" s="29"/>
      <c r="U133" s="29"/>
      <c r="V133" s="44"/>
    </row>
    <row r="134" spans="1:22">
      <c r="A134" s="74"/>
      <c r="B134" s="314" t="s">
        <v>1307</v>
      </c>
      <c r="C134" s="314"/>
      <c r="D134" s="312"/>
      <c r="E134" s="312"/>
      <c r="F134" s="20"/>
      <c r="G134" s="20"/>
      <c r="H134" s="312"/>
      <c r="I134" s="312"/>
      <c r="J134" s="20"/>
      <c r="K134" s="20"/>
      <c r="L134" s="312"/>
      <c r="M134" s="312"/>
      <c r="N134" s="20"/>
      <c r="O134" s="20"/>
      <c r="P134" s="312"/>
      <c r="Q134" s="312"/>
      <c r="R134" s="20"/>
      <c r="S134" s="20"/>
      <c r="T134" s="312"/>
      <c r="U134" s="312"/>
      <c r="V134" s="20"/>
    </row>
    <row r="135" spans="1:22">
      <c r="A135" s="74"/>
      <c r="B135" s="256" t="s">
        <v>86</v>
      </c>
      <c r="C135" s="256"/>
      <c r="D135" s="252"/>
      <c r="E135" s="252"/>
      <c r="F135" s="252"/>
      <c r="G135" s="252"/>
      <c r="H135" s="252"/>
      <c r="I135" s="252"/>
      <c r="J135" s="252"/>
      <c r="K135" s="252"/>
      <c r="L135" s="252"/>
      <c r="M135" s="252"/>
      <c r="N135" s="252"/>
      <c r="O135" s="252"/>
      <c r="P135" s="252"/>
      <c r="Q135" s="252"/>
      <c r="R135" s="252"/>
      <c r="S135" s="252"/>
      <c r="T135" s="252"/>
      <c r="U135" s="252"/>
      <c r="V135" s="252"/>
    </row>
    <row r="136" spans="1:22">
      <c r="A136" s="74"/>
      <c r="B136" s="206" t="s">
        <v>87</v>
      </c>
      <c r="C136" s="206"/>
      <c r="D136" s="17" t="s">
        <v>251</v>
      </c>
      <c r="E136" s="31" t="s">
        <v>528</v>
      </c>
      <c r="F136" s="19"/>
      <c r="G136" s="20"/>
      <c r="H136" s="17" t="s">
        <v>251</v>
      </c>
      <c r="I136" s="18">
        <v>129408</v>
      </c>
      <c r="J136" s="19"/>
      <c r="K136" s="20"/>
      <c r="L136" s="17" t="s">
        <v>251</v>
      </c>
      <c r="M136" s="18">
        <v>34780</v>
      </c>
      <c r="N136" s="19"/>
      <c r="O136" s="20"/>
      <c r="P136" s="17" t="s">
        <v>251</v>
      </c>
      <c r="Q136" s="31" t="s">
        <v>528</v>
      </c>
      <c r="R136" s="19"/>
      <c r="S136" s="20"/>
      <c r="T136" s="17" t="s">
        <v>251</v>
      </c>
      <c r="U136" s="18">
        <v>164188</v>
      </c>
      <c r="V136" s="19"/>
    </row>
    <row r="137" spans="1:22">
      <c r="A137" s="74"/>
      <c r="B137" s="315" t="s">
        <v>1308</v>
      </c>
      <c r="C137" s="315"/>
      <c r="D137" s="243"/>
      <c r="E137" s="244" t="s">
        <v>528</v>
      </c>
      <c r="F137" s="245"/>
      <c r="G137" s="252"/>
      <c r="H137" s="243"/>
      <c r="I137" s="251">
        <v>2293</v>
      </c>
      <c r="J137" s="245"/>
      <c r="K137" s="252"/>
      <c r="L137" s="243"/>
      <c r="M137" s="244" t="s">
        <v>528</v>
      </c>
      <c r="N137" s="245"/>
      <c r="O137" s="252"/>
      <c r="P137" s="243"/>
      <c r="Q137" s="244" t="s">
        <v>528</v>
      </c>
      <c r="R137" s="245"/>
      <c r="S137" s="252"/>
      <c r="T137" s="243"/>
      <c r="U137" s="251">
        <v>2293</v>
      </c>
      <c r="V137" s="245"/>
    </row>
    <row r="138" spans="1:22">
      <c r="A138" s="74"/>
      <c r="B138" s="206" t="s">
        <v>89</v>
      </c>
      <c r="C138" s="206"/>
      <c r="D138" s="17"/>
      <c r="E138" s="31" t="s">
        <v>528</v>
      </c>
      <c r="F138" s="19"/>
      <c r="G138" s="20"/>
      <c r="H138" s="17"/>
      <c r="I138" s="31" t="s">
        <v>528</v>
      </c>
      <c r="J138" s="19"/>
      <c r="K138" s="20"/>
      <c r="L138" s="17"/>
      <c r="M138" s="18">
        <v>99951</v>
      </c>
      <c r="N138" s="19"/>
      <c r="O138" s="20"/>
      <c r="P138" s="17"/>
      <c r="Q138" s="31" t="s">
        <v>528</v>
      </c>
      <c r="R138" s="19"/>
      <c r="S138" s="20"/>
      <c r="T138" s="17"/>
      <c r="U138" s="18">
        <v>99951</v>
      </c>
      <c r="V138" s="19"/>
    </row>
    <row r="139" spans="1:22">
      <c r="A139" s="74"/>
      <c r="B139" s="315" t="s">
        <v>1309</v>
      </c>
      <c r="C139" s="315"/>
      <c r="D139" s="243"/>
      <c r="E139" s="244" t="s">
        <v>528</v>
      </c>
      <c r="F139" s="245"/>
      <c r="G139" s="252"/>
      <c r="H139" s="243"/>
      <c r="I139" s="251">
        <v>852007</v>
      </c>
      <c r="J139" s="245"/>
      <c r="K139" s="252"/>
      <c r="L139" s="243"/>
      <c r="M139" s="251">
        <v>92212</v>
      </c>
      <c r="N139" s="245"/>
      <c r="O139" s="252"/>
      <c r="P139" s="243"/>
      <c r="Q139" s="244" t="s">
        <v>528</v>
      </c>
      <c r="R139" s="245"/>
      <c r="S139" s="252"/>
      <c r="T139" s="243"/>
      <c r="U139" s="251">
        <v>944219</v>
      </c>
      <c r="V139" s="245"/>
    </row>
    <row r="140" spans="1:22">
      <c r="A140" s="74"/>
      <c r="B140" s="206" t="s">
        <v>91</v>
      </c>
      <c r="C140" s="206"/>
      <c r="D140" s="17"/>
      <c r="E140" s="31" t="s">
        <v>528</v>
      </c>
      <c r="F140" s="19"/>
      <c r="G140" s="20"/>
      <c r="H140" s="17"/>
      <c r="I140" s="18">
        <v>22908</v>
      </c>
      <c r="J140" s="19"/>
      <c r="K140" s="20"/>
      <c r="L140" s="17"/>
      <c r="M140" s="18">
        <v>2794</v>
      </c>
      <c r="N140" s="19"/>
      <c r="O140" s="20"/>
      <c r="P140" s="17"/>
      <c r="Q140" s="31" t="s">
        <v>528</v>
      </c>
      <c r="R140" s="19"/>
      <c r="S140" s="20"/>
      <c r="T140" s="17"/>
      <c r="U140" s="18">
        <v>25702</v>
      </c>
      <c r="V140" s="19"/>
    </row>
    <row r="141" spans="1:22">
      <c r="A141" s="74"/>
      <c r="B141" s="315" t="s">
        <v>92</v>
      </c>
      <c r="C141" s="315"/>
      <c r="D141" s="243"/>
      <c r="E141" s="244" t="s">
        <v>528</v>
      </c>
      <c r="F141" s="245"/>
      <c r="G141" s="252"/>
      <c r="H141" s="243"/>
      <c r="I141" s="251">
        <v>82391</v>
      </c>
      <c r="J141" s="245"/>
      <c r="K141" s="252"/>
      <c r="L141" s="243"/>
      <c r="M141" s="244" t="s">
        <v>528</v>
      </c>
      <c r="N141" s="245"/>
      <c r="O141" s="252"/>
      <c r="P141" s="243"/>
      <c r="Q141" s="244" t="s">
        <v>528</v>
      </c>
      <c r="R141" s="245"/>
      <c r="S141" s="252"/>
      <c r="T141" s="243"/>
      <c r="U141" s="251">
        <v>82391</v>
      </c>
      <c r="V141" s="245"/>
    </row>
    <row r="142" spans="1:22">
      <c r="A142" s="74"/>
      <c r="B142" s="206" t="s">
        <v>93</v>
      </c>
      <c r="C142" s="206"/>
      <c r="D142" s="17"/>
      <c r="E142" s="31" t="s">
        <v>528</v>
      </c>
      <c r="F142" s="19"/>
      <c r="G142" s="20"/>
      <c r="H142" s="17"/>
      <c r="I142" s="18">
        <v>7621</v>
      </c>
      <c r="J142" s="19"/>
      <c r="K142" s="20"/>
      <c r="L142" s="17"/>
      <c r="M142" s="31">
        <v>954</v>
      </c>
      <c r="N142" s="19"/>
      <c r="O142" s="20"/>
      <c r="P142" s="17"/>
      <c r="Q142" s="31" t="s">
        <v>528</v>
      </c>
      <c r="R142" s="19"/>
      <c r="S142" s="20"/>
      <c r="T142" s="17"/>
      <c r="U142" s="18">
        <v>8575</v>
      </c>
      <c r="V142" s="19"/>
    </row>
    <row r="143" spans="1:22">
      <c r="A143" s="74"/>
      <c r="B143" s="205" t="s">
        <v>94</v>
      </c>
      <c r="C143" s="205"/>
      <c r="D143" s="12"/>
      <c r="E143" s="33" t="s">
        <v>528</v>
      </c>
      <c r="F143" s="13"/>
      <c r="G143" s="23"/>
      <c r="H143" s="12"/>
      <c r="I143" s="33" t="s">
        <v>528</v>
      </c>
      <c r="J143" s="13"/>
      <c r="K143" s="23"/>
      <c r="L143" s="12"/>
      <c r="M143" s="22">
        <v>23438</v>
      </c>
      <c r="N143" s="13"/>
      <c r="O143" s="23"/>
      <c r="P143" s="12"/>
      <c r="Q143" s="33" t="s">
        <v>528</v>
      </c>
      <c r="R143" s="13"/>
      <c r="S143" s="23"/>
      <c r="T143" s="12"/>
      <c r="U143" s="22">
        <v>23438</v>
      </c>
      <c r="V143" s="13"/>
    </row>
    <row r="144" spans="1:22">
      <c r="A144" s="74"/>
      <c r="B144" s="206" t="s">
        <v>95</v>
      </c>
      <c r="C144" s="206"/>
      <c r="D144" s="24"/>
      <c r="E144" s="26" t="s">
        <v>528</v>
      </c>
      <c r="F144" s="19"/>
      <c r="G144" s="20"/>
      <c r="H144" s="24"/>
      <c r="I144" s="25">
        <v>35346</v>
      </c>
      <c r="J144" s="19"/>
      <c r="K144" s="20"/>
      <c r="L144" s="24"/>
      <c r="M144" s="25">
        <v>3959</v>
      </c>
      <c r="N144" s="19"/>
      <c r="O144" s="20"/>
      <c r="P144" s="24"/>
      <c r="Q144" s="26" t="s">
        <v>528</v>
      </c>
      <c r="R144" s="19"/>
      <c r="S144" s="20"/>
      <c r="T144" s="24"/>
      <c r="U144" s="25">
        <v>39305</v>
      </c>
      <c r="V144" s="19"/>
    </row>
    <row r="145" spans="1:22">
      <c r="A145" s="74"/>
      <c r="B145" s="77"/>
      <c r="C145" s="77"/>
      <c r="D145" s="38"/>
      <c r="E145" s="39" t="s">
        <v>528</v>
      </c>
      <c r="F145" s="13"/>
      <c r="G145" s="23"/>
      <c r="H145" s="38"/>
      <c r="I145" s="40">
        <v>1131974</v>
      </c>
      <c r="J145" s="13"/>
      <c r="K145" s="23"/>
      <c r="L145" s="38"/>
      <c r="M145" s="40">
        <v>258088</v>
      </c>
      <c r="N145" s="13"/>
      <c r="O145" s="23"/>
      <c r="P145" s="38"/>
      <c r="Q145" s="39" t="s">
        <v>528</v>
      </c>
      <c r="R145" s="13"/>
      <c r="S145" s="23"/>
      <c r="T145" s="38"/>
      <c r="U145" s="40">
        <v>1390062</v>
      </c>
      <c r="V145" s="13"/>
    </row>
    <row r="146" spans="1:22">
      <c r="A146" s="74"/>
      <c r="B146" s="194" t="s">
        <v>104</v>
      </c>
      <c r="C146" s="194"/>
      <c r="D146" s="17"/>
      <c r="E146" s="31" t="s">
        <v>528</v>
      </c>
      <c r="F146" s="19"/>
      <c r="G146" s="20"/>
      <c r="H146" s="17"/>
      <c r="I146" s="18">
        <v>859414</v>
      </c>
      <c r="J146" s="19"/>
      <c r="K146" s="20"/>
      <c r="L146" s="17"/>
      <c r="M146" s="18">
        <v>42690</v>
      </c>
      <c r="N146" s="19"/>
      <c r="O146" s="20"/>
      <c r="P146" s="17"/>
      <c r="Q146" s="31" t="s">
        <v>528</v>
      </c>
      <c r="R146" s="19"/>
      <c r="S146" s="20"/>
      <c r="T146" s="17"/>
      <c r="U146" s="18">
        <v>902104</v>
      </c>
      <c r="V146" s="19"/>
    </row>
    <row r="147" spans="1:22">
      <c r="A147" s="74"/>
      <c r="B147" s="195" t="s">
        <v>105</v>
      </c>
      <c r="C147" s="195"/>
      <c r="D147" s="12"/>
      <c r="E147" s="33" t="s">
        <v>528</v>
      </c>
      <c r="F147" s="13"/>
      <c r="G147" s="23"/>
      <c r="H147" s="12"/>
      <c r="I147" s="22">
        <v>704790</v>
      </c>
      <c r="J147" s="13"/>
      <c r="K147" s="23"/>
      <c r="L147" s="12"/>
      <c r="M147" s="22">
        <v>292807</v>
      </c>
      <c r="N147" s="13"/>
      <c r="O147" s="23"/>
      <c r="P147" s="12"/>
      <c r="Q147" s="33" t="s">
        <v>528</v>
      </c>
      <c r="R147" s="13"/>
      <c r="S147" s="23"/>
      <c r="T147" s="12"/>
      <c r="U147" s="22">
        <v>997597</v>
      </c>
      <c r="V147" s="13"/>
    </row>
    <row r="148" spans="1:22">
      <c r="A148" s="74"/>
      <c r="B148" s="194" t="s">
        <v>1310</v>
      </c>
      <c r="C148" s="194"/>
      <c r="D148" s="17"/>
      <c r="E148" s="31" t="s">
        <v>528</v>
      </c>
      <c r="F148" s="19"/>
      <c r="G148" s="20"/>
      <c r="H148" s="17"/>
      <c r="I148" s="18">
        <v>377710</v>
      </c>
      <c r="J148" s="19"/>
      <c r="K148" s="20"/>
      <c r="L148" s="17"/>
      <c r="M148" s="18">
        <v>22990</v>
      </c>
      <c r="N148" s="19"/>
      <c r="O148" s="20"/>
      <c r="P148" s="17"/>
      <c r="Q148" s="31" t="s">
        <v>528</v>
      </c>
      <c r="R148" s="19"/>
      <c r="S148" s="20"/>
      <c r="T148" s="17"/>
      <c r="U148" s="18">
        <v>400700</v>
      </c>
      <c r="V148" s="19"/>
    </row>
    <row r="149" spans="1:22">
      <c r="A149" s="74"/>
      <c r="B149" s="195" t="s">
        <v>107</v>
      </c>
      <c r="C149" s="195"/>
      <c r="D149" s="12"/>
      <c r="E149" s="33" t="s">
        <v>528</v>
      </c>
      <c r="F149" s="13"/>
      <c r="G149" s="23"/>
      <c r="H149" s="12"/>
      <c r="I149" s="22">
        <v>3475</v>
      </c>
      <c r="J149" s="13"/>
      <c r="K149" s="23"/>
      <c r="L149" s="12"/>
      <c r="M149" s="33" t="s">
        <v>528</v>
      </c>
      <c r="N149" s="13"/>
      <c r="O149" s="23"/>
      <c r="P149" s="12"/>
      <c r="Q149" s="33" t="s">
        <v>528</v>
      </c>
      <c r="R149" s="13"/>
      <c r="S149" s="23"/>
      <c r="T149" s="12"/>
      <c r="U149" s="22">
        <v>3475</v>
      </c>
      <c r="V149" s="13"/>
    </row>
    <row r="150" spans="1:22">
      <c r="A150" s="74"/>
      <c r="B150" s="194" t="s">
        <v>89</v>
      </c>
      <c r="C150" s="194"/>
      <c r="D150" s="17"/>
      <c r="E150" s="31" t="s">
        <v>528</v>
      </c>
      <c r="F150" s="19"/>
      <c r="G150" s="20"/>
      <c r="H150" s="17"/>
      <c r="I150" s="31" t="s">
        <v>528</v>
      </c>
      <c r="J150" s="19"/>
      <c r="K150" s="20"/>
      <c r="L150" s="17"/>
      <c r="M150" s="18">
        <v>166045</v>
      </c>
      <c r="N150" s="19"/>
      <c r="O150" s="20"/>
      <c r="P150" s="17"/>
      <c r="Q150" s="31" t="s">
        <v>528</v>
      </c>
      <c r="R150" s="19"/>
      <c r="S150" s="20"/>
      <c r="T150" s="17"/>
      <c r="U150" s="18">
        <v>166045</v>
      </c>
      <c r="V150" s="19"/>
    </row>
    <row r="151" spans="1:22">
      <c r="A151" s="74"/>
      <c r="B151" s="195" t="s">
        <v>1311</v>
      </c>
      <c r="C151" s="195"/>
      <c r="D151" s="12"/>
      <c r="E151" s="22">
        <v>1943</v>
      </c>
      <c r="F151" s="13"/>
      <c r="G151" s="23"/>
      <c r="H151" s="12"/>
      <c r="I151" s="33" t="s">
        <v>528</v>
      </c>
      <c r="J151" s="13"/>
      <c r="K151" s="23"/>
      <c r="L151" s="12"/>
      <c r="M151" s="33" t="s">
        <v>528</v>
      </c>
      <c r="N151" s="13"/>
      <c r="O151" s="23"/>
      <c r="P151" s="12"/>
      <c r="Q151" s="33" t="s">
        <v>1312</v>
      </c>
      <c r="R151" s="13" t="s">
        <v>257</v>
      </c>
      <c r="S151" s="23"/>
      <c r="T151" s="12"/>
      <c r="U151" s="33" t="s">
        <v>528</v>
      </c>
      <c r="V151" s="13"/>
    </row>
    <row r="152" spans="1:22">
      <c r="A152" s="74"/>
      <c r="B152" s="194" t="s">
        <v>1313</v>
      </c>
      <c r="C152" s="194"/>
      <c r="D152" s="17"/>
      <c r="E152" s="18">
        <v>2937529</v>
      </c>
      <c r="F152" s="19"/>
      <c r="G152" s="20"/>
      <c r="H152" s="17"/>
      <c r="I152" s="31" t="s">
        <v>528</v>
      </c>
      <c r="J152" s="19"/>
      <c r="K152" s="20"/>
      <c r="L152" s="17"/>
      <c r="M152" s="31" t="s">
        <v>528</v>
      </c>
      <c r="N152" s="19"/>
      <c r="O152" s="20"/>
      <c r="P152" s="17"/>
      <c r="Q152" s="31" t="s">
        <v>1314</v>
      </c>
      <c r="R152" s="19" t="s">
        <v>257</v>
      </c>
      <c r="S152" s="20"/>
      <c r="T152" s="17"/>
      <c r="U152" s="31" t="s">
        <v>528</v>
      </c>
      <c r="V152" s="19"/>
    </row>
    <row r="153" spans="1:22">
      <c r="A153" s="74"/>
      <c r="B153" s="195" t="s">
        <v>92</v>
      </c>
      <c r="C153" s="195"/>
      <c r="D153" s="12"/>
      <c r="E153" s="33" t="s">
        <v>528</v>
      </c>
      <c r="F153" s="13"/>
      <c r="G153" s="23"/>
      <c r="H153" s="12"/>
      <c r="I153" s="22">
        <v>4062</v>
      </c>
      <c r="J153" s="13"/>
      <c r="K153" s="23"/>
      <c r="L153" s="12"/>
      <c r="M153" s="22">
        <v>7112</v>
      </c>
      <c r="N153" s="13"/>
      <c r="O153" s="23"/>
      <c r="P153" s="12"/>
      <c r="Q153" s="33" t="s">
        <v>528</v>
      </c>
      <c r="R153" s="13"/>
      <c r="S153" s="23"/>
      <c r="T153" s="12"/>
      <c r="U153" s="22">
        <v>11174</v>
      </c>
      <c r="V153" s="13"/>
    </row>
    <row r="154" spans="1:22">
      <c r="A154" s="74"/>
      <c r="B154" s="194" t="s">
        <v>108</v>
      </c>
      <c r="C154" s="194"/>
      <c r="D154" s="17"/>
      <c r="E154" s="31" t="s">
        <v>528</v>
      </c>
      <c r="F154" s="19"/>
      <c r="G154" s="20"/>
      <c r="H154" s="17"/>
      <c r="I154" s="31" t="s">
        <v>528</v>
      </c>
      <c r="J154" s="19"/>
      <c r="K154" s="20"/>
      <c r="L154" s="17"/>
      <c r="M154" s="18">
        <v>1350000</v>
      </c>
      <c r="N154" s="19"/>
      <c r="O154" s="20"/>
      <c r="P154" s="17"/>
      <c r="Q154" s="31" t="s">
        <v>528</v>
      </c>
      <c r="R154" s="19"/>
      <c r="S154" s="20"/>
      <c r="T154" s="17"/>
      <c r="U154" s="18">
        <v>1350000</v>
      </c>
      <c r="V154" s="19"/>
    </row>
    <row r="155" spans="1:22">
      <c r="A155" s="74"/>
      <c r="B155" s="195" t="s">
        <v>109</v>
      </c>
      <c r="C155" s="195"/>
      <c r="D155" s="12"/>
      <c r="E155" s="33" t="s">
        <v>528</v>
      </c>
      <c r="F155" s="13"/>
      <c r="G155" s="23"/>
      <c r="H155" s="12"/>
      <c r="I155" s="22">
        <v>195000</v>
      </c>
      <c r="J155" s="13"/>
      <c r="K155" s="23"/>
      <c r="L155" s="12"/>
      <c r="M155" s="33" t="s">
        <v>528</v>
      </c>
      <c r="N155" s="13"/>
      <c r="O155" s="23"/>
      <c r="P155" s="12"/>
      <c r="Q155" s="33" t="s">
        <v>528</v>
      </c>
      <c r="R155" s="13"/>
      <c r="S155" s="23"/>
      <c r="T155" s="12"/>
      <c r="U155" s="22">
        <v>195000</v>
      </c>
      <c r="V155" s="13"/>
    </row>
    <row r="156" spans="1:22">
      <c r="A156" s="74"/>
      <c r="B156" s="194" t="s">
        <v>95</v>
      </c>
      <c r="C156" s="194"/>
      <c r="D156" s="24"/>
      <c r="E156" s="25">
        <v>46130</v>
      </c>
      <c r="F156" s="19"/>
      <c r="G156" s="20"/>
      <c r="H156" s="24"/>
      <c r="I156" s="25">
        <v>104463</v>
      </c>
      <c r="J156" s="19"/>
      <c r="K156" s="20"/>
      <c r="L156" s="24"/>
      <c r="M156" s="25">
        <v>86214</v>
      </c>
      <c r="N156" s="19"/>
      <c r="O156" s="20"/>
      <c r="P156" s="24"/>
      <c r="Q156" s="26" t="s">
        <v>528</v>
      </c>
      <c r="R156" s="19"/>
      <c r="S156" s="20"/>
      <c r="T156" s="24"/>
      <c r="U156" s="25">
        <v>236807</v>
      </c>
      <c r="V156" s="19"/>
    </row>
    <row r="157" spans="1:22" ht="15.75" thickBot="1">
      <c r="A157" s="74"/>
      <c r="B157" s="77"/>
      <c r="C157" s="77"/>
      <c r="D157" s="106" t="s">
        <v>251</v>
      </c>
      <c r="E157" s="107">
        <v>2985602</v>
      </c>
      <c r="F157" s="13"/>
      <c r="G157" s="23"/>
      <c r="H157" s="106" t="s">
        <v>251</v>
      </c>
      <c r="I157" s="107">
        <v>3380888</v>
      </c>
      <c r="J157" s="13"/>
      <c r="K157" s="23"/>
      <c r="L157" s="106" t="s">
        <v>251</v>
      </c>
      <c r="M157" s="107">
        <v>2225946</v>
      </c>
      <c r="N157" s="13"/>
      <c r="O157" s="23"/>
      <c r="P157" s="106" t="s">
        <v>251</v>
      </c>
      <c r="Q157" s="176" t="s">
        <v>1315</v>
      </c>
      <c r="R157" s="13" t="s">
        <v>257</v>
      </c>
      <c r="S157" s="23"/>
      <c r="T157" s="106" t="s">
        <v>251</v>
      </c>
      <c r="U157" s="107">
        <v>5652964</v>
      </c>
      <c r="V157" s="13"/>
    </row>
    <row r="158" spans="1:22" ht="15.75" thickTop="1">
      <c r="A158" s="74"/>
      <c r="B158" s="314" t="s">
        <v>1316</v>
      </c>
      <c r="C158" s="314"/>
      <c r="D158" s="313"/>
      <c r="E158" s="313"/>
      <c r="F158" s="20"/>
      <c r="G158" s="20"/>
      <c r="H158" s="313"/>
      <c r="I158" s="313"/>
      <c r="J158" s="20"/>
      <c r="K158" s="20"/>
      <c r="L158" s="313"/>
      <c r="M158" s="313"/>
      <c r="N158" s="20"/>
      <c r="O158" s="20"/>
      <c r="P158" s="313"/>
      <c r="Q158" s="313"/>
      <c r="R158" s="20"/>
      <c r="S158" s="20"/>
      <c r="T158" s="313"/>
      <c r="U158" s="313"/>
      <c r="V158" s="20"/>
    </row>
    <row r="159" spans="1:22">
      <c r="A159" s="74"/>
      <c r="B159" s="195" t="s">
        <v>111</v>
      </c>
      <c r="C159" s="195"/>
      <c r="D159" s="23"/>
      <c r="E159" s="23"/>
      <c r="F159" s="23"/>
      <c r="G159" s="23"/>
      <c r="H159" s="23"/>
      <c r="I159" s="23"/>
      <c r="J159" s="23"/>
      <c r="K159" s="23"/>
      <c r="L159" s="23"/>
      <c r="M159" s="23"/>
      <c r="N159" s="23"/>
      <c r="O159" s="23"/>
      <c r="P159" s="23"/>
      <c r="Q159" s="23"/>
      <c r="R159" s="23"/>
      <c r="S159" s="23"/>
      <c r="T159" s="23"/>
      <c r="U159" s="23"/>
      <c r="V159" s="23"/>
    </row>
    <row r="160" spans="1:22">
      <c r="A160" s="74"/>
      <c r="B160" s="206" t="s">
        <v>112</v>
      </c>
      <c r="C160" s="206"/>
      <c r="D160" s="17" t="s">
        <v>251</v>
      </c>
      <c r="E160" s="31" t="s">
        <v>528</v>
      </c>
      <c r="F160" s="19"/>
      <c r="G160" s="20"/>
      <c r="H160" s="17" t="s">
        <v>251</v>
      </c>
      <c r="I160" s="18">
        <v>126173</v>
      </c>
      <c r="J160" s="19"/>
      <c r="K160" s="20"/>
      <c r="L160" s="17" t="s">
        <v>251</v>
      </c>
      <c r="M160" s="18">
        <v>49552</v>
      </c>
      <c r="N160" s="19"/>
      <c r="O160" s="20"/>
      <c r="P160" s="17" t="s">
        <v>251</v>
      </c>
      <c r="Q160" s="31" t="s">
        <v>528</v>
      </c>
      <c r="R160" s="19"/>
      <c r="S160" s="20"/>
      <c r="T160" s="17" t="s">
        <v>251</v>
      </c>
      <c r="U160" s="18">
        <v>175725</v>
      </c>
      <c r="V160" s="19"/>
    </row>
    <row r="161" spans="1:22">
      <c r="A161" s="74"/>
      <c r="B161" s="205" t="s">
        <v>113</v>
      </c>
      <c r="C161" s="205"/>
      <c r="D161" s="12"/>
      <c r="E161" s="33" t="s">
        <v>528</v>
      </c>
      <c r="F161" s="13"/>
      <c r="G161" s="23"/>
      <c r="H161" s="12"/>
      <c r="I161" s="22">
        <v>311271</v>
      </c>
      <c r="J161" s="13"/>
      <c r="K161" s="23"/>
      <c r="L161" s="12"/>
      <c r="M161" s="22">
        <v>47586</v>
      </c>
      <c r="N161" s="13"/>
      <c r="O161" s="23"/>
      <c r="P161" s="12"/>
      <c r="Q161" s="33" t="s">
        <v>528</v>
      </c>
      <c r="R161" s="13"/>
      <c r="S161" s="23"/>
      <c r="T161" s="12"/>
      <c r="U161" s="22">
        <v>358857</v>
      </c>
      <c r="V161" s="13"/>
    </row>
    <row r="162" spans="1:22">
      <c r="A162" s="74"/>
      <c r="B162" s="206" t="s">
        <v>114</v>
      </c>
      <c r="C162" s="206"/>
      <c r="D162" s="17"/>
      <c r="E162" s="31" t="s">
        <v>528</v>
      </c>
      <c r="F162" s="19"/>
      <c r="G162" s="20"/>
      <c r="H162" s="17"/>
      <c r="I162" s="18">
        <v>43957</v>
      </c>
      <c r="J162" s="19"/>
      <c r="K162" s="20"/>
      <c r="L162" s="17"/>
      <c r="M162" s="31" t="s">
        <v>528</v>
      </c>
      <c r="N162" s="19"/>
      <c r="O162" s="20"/>
      <c r="P162" s="17"/>
      <c r="Q162" s="31" t="s">
        <v>528</v>
      </c>
      <c r="R162" s="19"/>
      <c r="S162" s="20"/>
      <c r="T162" s="17"/>
      <c r="U162" s="18">
        <v>43957</v>
      </c>
      <c r="V162" s="19"/>
    </row>
    <row r="163" spans="1:22">
      <c r="A163" s="74"/>
      <c r="B163" s="205" t="s">
        <v>115</v>
      </c>
      <c r="C163" s="205"/>
      <c r="D163" s="12"/>
      <c r="E163" s="33" t="s">
        <v>528</v>
      </c>
      <c r="F163" s="13"/>
      <c r="G163" s="23"/>
      <c r="H163" s="12"/>
      <c r="I163" s="22">
        <v>3323</v>
      </c>
      <c r="J163" s="13"/>
      <c r="K163" s="23"/>
      <c r="L163" s="12"/>
      <c r="M163" s="22">
        <v>60814</v>
      </c>
      <c r="N163" s="13"/>
      <c r="O163" s="23"/>
      <c r="P163" s="12"/>
      <c r="Q163" s="33" t="s">
        <v>528</v>
      </c>
      <c r="R163" s="13"/>
      <c r="S163" s="23"/>
      <c r="T163" s="12"/>
      <c r="U163" s="22">
        <v>64137</v>
      </c>
      <c r="V163" s="13"/>
    </row>
    <row r="164" spans="1:22">
      <c r="A164" s="74"/>
      <c r="B164" s="206" t="s">
        <v>116</v>
      </c>
      <c r="C164" s="206"/>
      <c r="D164" s="17"/>
      <c r="E164" s="18">
        <v>20317</v>
      </c>
      <c r="F164" s="19"/>
      <c r="G164" s="20"/>
      <c r="H164" s="17"/>
      <c r="I164" s="18">
        <v>157169</v>
      </c>
      <c r="J164" s="19"/>
      <c r="K164" s="20"/>
      <c r="L164" s="17"/>
      <c r="M164" s="18">
        <v>12494</v>
      </c>
      <c r="N164" s="19"/>
      <c r="O164" s="20"/>
      <c r="P164" s="17"/>
      <c r="Q164" s="31" t="s">
        <v>528</v>
      </c>
      <c r="R164" s="19"/>
      <c r="S164" s="20"/>
      <c r="T164" s="17"/>
      <c r="U164" s="18">
        <v>189980</v>
      </c>
      <c r="V164" s="19"/>
    </row>
    <row r="165" spans="1:22">
      <c r="A165" s="74"/>
      <c r="B165" s="205" t="s">
        <v>117</v>
      </c>
      <c r="C165" s="205"/>
      <c r="D165" s="38"/>
      <c r="E165" s="40">
        <v>20887</v>
      </c>
      <c r="F165" s="13"/>
      <c r="G165" s="23"/>
      <c r="H165" s="38"/>
      <c r="I165" s="39" t="s">
        <v>528</v>
      </c>
      <c r="J165" s="13"/>
      <c r="K165" s="23"/>
      <c r="L165" s="38"/>
      <c r="M165" s="40">
        <v>3720</v>
      </c>
      <c r="N165" s="13"/>
      <c r="O165" s="23"/>
      <c r="P165" s="38"/>
      <c r="Q165" s="39" t="s">
        <v>528</v>
      </c>
      <c r="R165" s="13"/>
      <c r="S165" s="23"/>
      <c r="T165" s="38"/>
      <c r="U165" s="40">
        <v>24607</v>
      </c>
      <c r="V165" s="13"/>
    </row>
    <row r="166" spans="1:22">
      <c r="A166" s="74"/>
      <c r="B166" s="196"/>
      <c r="C166" s="196"/>
      <c r="D166" s="17"/>
      <c r="E166" s="18">
        <v>41204</v>
      </c>
      <c r="F166" s="19"/>
      <c r="G166" s="20"/>
      <c r="H166" s="17"/>
      <c r="I166" s="18">
        <v>641893</v>
      </c>
      <c r="J166" s="19"/>
      <c r="K166" s="20"/>
      <c r="L166" s="17"/>
      <c r="M166" s="18">
        <v>174166</v>
      </c>
      <c r="N166" s="19"/>
      <c r="O166" s="20"/>
      <c r="P166" s="17"/>
      <c r="Q166" s="31" t="s">
        <v>528</v>
      </c>
      <c r="R166" s="19"/>
      <c r="S166" s="20"/>
      <c r="T166" s="17"/>
      <c r="U166" s="18">
        <v>857263</v>
      </c>
      <c r="V166" s="19"/>
    </row>
    <row r="167" spans="1:22">
      <c r="A167" s="74"/>
      <c r="B167" s="195" t="s">
        <v>1317</v>
      </c>
      <c r="C167" s="195"/>
      <c r="D167" s="12"/>
      <c r="E167" s="33" t="s">
        <v>528</v>
      </c>
      <c r="F167" s="13"/>
      <c r="G167" s="23"/>
      <c r="H167" s="12"/>
      <c r="I167" s="33" t="s">
        <v>528</v>
      </c>
      <c r="J167" s="13"/>
      <c r="K167" s="23"/>
      <c r="L167" s="12"/>
      <c r="M167" s="22">
        <v>1350000</v>
      </c>
      <c r="N167" s="13"/>
      <c r="O167" s="23"/>
      <c r="P167" s="12"/>
      <c r="Q167" s="33" t="s">
        <v>528</v>
      </c>
      <c r="R167" s="13"/>
      <c r="S167" s="23"/>
      <c r="T167" s="12"/>
      <c r="U167" s="22">
        <v>1350000</v>
      </c>
      <c r="V167" s="13"/>
    </row>
    <row r="168" spans="1:22">
      <c r="A168" s="74"/>
      <c r="B168" s="194" t="s">
        <v>1318</v>
      </c>
      <c r="C168" s="194"/>
      <c r="D168" s="17"/>
      <c r="E168" s="18">
        <v>1502531</v>
      </c>
      <c r="F168" s="19"/>
      <c r="G168" s="20"/>
      <c r="H168" s="17"/>
      <c r="I168" s="31" t="s">
        <v>528</v>
      </c>
      <c r="J168" s="19"/>
      <c r="K168" s="20"/>
      <c r="L168" s="17"/>
      <c r="M168" s="31" t="s">
        <v>528</v>
      </c>
      <c r="N168" s="19"/>
      <c r="O168" s="20"/>
      <c r="P168" s="17"/>
      <c r="Q168" s="31" t="s">
        <v>528</v>
      </c>
      <c r="R168" s="19"/>
      <c r="S168" s="20"/>
      <c r="T168" s="17"/>
      <c r="U168" s="18">
        <v>1502531</v>
      </c>
      <c r="V168" s="19"/>
    </row>
    <row r="169" spans="1:22">
      <c r="A169" s="74"/>
      <c r="B169" s="195" t="s">
        <v>1313</v>
      </c>
      <c r="C169" s="195"/>
      <c r="D169" s="12"/>
      <c r="E169" s="33" t="s">
        <v>528</v>
      </c>
      <c r="F169" s="13"/>
      <c r="G169" s="23"/>
      <c r="H169" s="12"/>
      <c r="I169" s="22">
        <v>2539697</v>
      </c>
      <c r="J169" s="13"/>
      <c r="K169" s="23"/>
      <c r="L169" s="12"/>
      <c r="M169" s="22">
        <v>397832</v>
      </c>
      <c r="N169" s="13"/>
      <c r="O169" s="23"/>
      <c r="P169" s="12"/>
      <c r="Q169" s="33" t="s">
        <v>1314</v>
      </c>
      <c r="R169" s="13" t="s">
        <v>257</v>
      </c>
      <c r="S169" s="23"/>
      <c r="T169" s="12"/>
      <c r="U169" s="33" t="s">
        <v>528</v>
      </c>
      <c r="V169" s="13"/>
    </row>
    <row r="170" spans="1:22">
      <c r="A170" s="74"/>
      <c r="B170" s="194" t="s">
        <v>115</v>
      </c>
      <c r="C170" s="194"/>
      <c r="D170" s="17"/>
      <c r="E170" s="31" t="s">
        <v>528</v>
      </c>
      <c r="F170" s="19"/>
      <c r="G170" s="20"/>
      <c r="H170" s="17"/>
      <c r="I170" s="18">
        <v>55634</v>
      </c>
      <c r="J170" s="19"/>
      <c r="K170" s="20"/>
      <c r="L170" s="17"/>
      <c r="M170" s="18">
        <v>187980</v>
      </c>
      <c r="N170" s="19"/>
      <c r="O170" s="20"/>
      <c r="P170" s="17"/>
      <c r="Q170" s="31" t="s">
        <v>528</v>
      </c>
      <c r="R170" s="19"/>
      <c r="S170" s="20"/>
      <c r="T170" s="17"/>
      <c r="U170" s="18">
        <v>243614</v>
      </c>
      <c r="V170" s="19"/>
    </row>
    <row r="171" spans="1:22">
      <c r="A171" s="74"/>
      <c r="B171" s="195" t="s">
        <v>121</v>
      </c>
      <c r="C171" s="195"/>
      <c r="D171" s="12"/>
      <c r="E171" s="33" t="s">
        <v>528</v>
      </c>
      <c r="F171" s="13"/>
      <c r="G171" s="23"/>
      <c r="H171" s="12"/>
      <c r="I171" s="22">
        <v>133353</v>
      </c>
      <c r="J171" s="13"/>
      <c r="K171" s="23"/>
      <c r="L171" s="12"/>
      <c r="M171" s="22">
        <v>80231</v>
      </c>
      <c r="N171" s="13"/>
      <c r="O171" s="23"/>
      <c r="P171" s="12"/>
      <c r="Q171" s="33" t="s">
        <v>528</v>
      </c>
      <c r="R171" s="13"/>
      <c r="S171" s="23"/>
      <c r="T171" s="12"/>
      <c r="U171" s="22">
        <v>213584</v>
      </c>
      <c r="V171" s="13"/>
    </row>
    <row r="172" spans="1:22">
      <c r="A172" s="74"/>
      <c r="B172" s="194" t="s">
        <v>1319</v>
      </c>
      <c r="C172" s="194"/>
      <c r="D172" s="20"/>
      <c r="E172" s="20"/>
      <c r="F172" s="20"/>
      <c r="G172" s="20"/>
      <c r="H172" s="20"/>
      <c r="I172" s="20"/>
      <c r="J172" s="20"/>
      <c r="K172" s="20"/>
      <c r="L172" s="20"/>
      <c r="M172" s="20"/>
      <c r="N172" s="20"/>
      <c r="O172" s="20"/>
      <c r="P172" s="20"/>
      <c r="Q172" s="20"/>
      <c r="R172" s="20"/>
      <c r="S172" s="20"/>
      <c r="T172" s="20"/>
      <c r="U172" s="20"/>
      <c r="V172" s="20"/>
    </row>
    <row r="173" spans="1:22">
      <c r="A173" s="74"/>
      <c r="B173" s="195" t="s">
        <v>1320</v>
      </c>
      <c r="C173" s="195"/>
      <c r="D173" s="23"/>
      <c r="E173" s="23"/>
      <c r="F173" s="23"/>
      <c r="G173" s="23"/>
      <c r="H173" s="23"/>
      <c r="I173" s="23"/>
      <c r="J173" s="23"/>
      <c r="K173" s="23"/>
      <c r="L173" s="23"/>
      <c r="M173" s="23"/>
      <c r="N173" s="23"/>
      <c r="O173" s="23"/>
      <c r="P173" s="23"/>
      <c r="Q173" s="23"/>
      <c r="R173" s="23"/>
      <c r="S173" s="23"/>
      <c r="T173" s="23"/>
      <c r="U173" s="23"/>
      <c r="V173" s="23"/>
    </row>
    <row r="174" spans="1:22">
      <c r="A174" s="74"/>
      <c r="B174" s="298" t="s">
        <v>1321</v>
      </c>
      <c r="C174" s="298"/>
      <c r="D174" s="17"/>
      <c r="E174" s="18">
        <v>1441867</v>
      </c>
      <c r="F174" s="19"/>
      <c r="G174" s="20"/>
      <c r="H174" s="17"/>
      <c r="I174" s="18">
        <v>10311</v>
      </c>
      <c r="J174" s="19"/>
      <c r="K174" s="20"/>
      <c r="L174" s="17"/>
      <c r="M174" s="31" t="s">
        <v>1322</v>
      </c>
      <c r="N174" s="19" t="s">
        <v>257</v>
      </c>
      <c r="O174" s="20"/>
      <c r="P174" s="17"/>
      <c r="Q174" s="31" t="s">
        <v>1312</v>
      </c>
      <c r="R174" s="19" t="s">
        <v>257</v>
      </c>
      <c r="S174" s="20"/>
      <c r="T174" s="17"/>
      <c r="U174" s="18">
        <v>1441867</v>
      </c>
      <c r="V174" s="19"/>
    </row>
    <row r="175" spans="1:22">
      <c r="A175" s="74"/>
      <c r="B175" s="308" t="s">
        <v>130</v>
      </c>
      <c r="C175" s="308"/>
      <c r="D175" s="38"/>
      <c r="E175" s="39" t="s">
        <v>528</v>
      </c>
      <c r="F175" s="13"/>
      <c r="G175" s="23"/>
      <c r="H175" s="38"/>
      <c r="I175" s="39" t="s">
        <v>528</v>
      </c>
      <c r="J175" s="13"/>
      <c r="K175" s="23"/>
      <c r="L175" s="38"/>
      <c r="M175" s="40">
        <v>44105</v>
      </c>
      <c r="N175" s="13"/>
      <c r="O175" s="23"/>
      <c r="P175" s="38"/>
      <c r="Q175" s="39" t="s">
        <v>528</v>
      </c>
      <c r="R175" s="13"/>
      <c r="S175" s="23"/>
      <c r="T175" s="38"/>
      <c r="U175" s="40">
        <v>44105</v>
      </c>
      <c r="V175" s="13"/>
    </row>
    <row r="176" spans="1:22">
      <c r="A176" s="74"/>
      <c r="B176" s="196"/>
      <c r="C176" s="196"/>
      <c r="D176" s="24"/>
      <c r="E176" s="25">
        <v>1441867</v>
      </c>
      <c r="F176" s="19"/>
      <c r="G176" s="20"/>
      <c r="H176" s="24"/>
      <c r="I176" s="25">
        <v>10311</v>
      </c>
      <c r="J176" s="19"/>
      <c r="K176" s="20"/>
      <c r="L176" s="24"/>
      <c r="M176" s="25">
        <v>35737</v>
      </c>
      <c r="N176" s="19"/>
      <c r="O176" s="20"/>
      <c r="P176" s="24"/>
      <c r="Q176" s="26" t="s">
        <v>1312</v>
      </c>
      <c r="R176" s="19" t="s">
        <v>257</v>
      </c>
      <c r="S176" s="20"/>
      <c r="T176" s="24"/>
      <c r="U176" s="25">
        <v>1485972</v>
      </c>
      <c r="V176" s="19"/>
    </row>
    <row r="177" spans="1:22" ht="15.75" thickBot="1">
      <c r="A177" s="74"/>
      <c r="B177" s="77"/>
      <c r="C177" s="77"/>
      <c r="D177" s="27" t="s">
        <v>251</v>
      </c>
      <c r="E177" s="28">
        <v>2985602</v>
      </c>
      <c r="F177" s="13"/>
      <c r="G177" s="23"/>
      <c r="H177" s="27" t="s">
        <v>251</v>
      </c>
      <c r="I177" s="28">
        <v>3380888</v>
      </c>
      <c r="J177" s="13"/>
      <c r="K177" s="23"/>
      <c r="L177" s="27" t="s">
        <v>251</v>
      </c>
      <c r="M177" s="28">
        <v>2225946</v>
      </c>
      <c r="N177" s="13"/>
      <c r="O177" s="23"/>
      <c r="P177" s="27" t="s">
        <v>251</v>
      </c>
      <c r="Q177" s="173" t="s">
        <v>1315</v>
      </c>
      <c r="R177" s="13" t="s">
        <v>257</v>
      </c>
      <c r="S177" s="23"/>
      <c r="T177" s="27" t="s">
        <v>251</v>
      </c>
      <c r="U177" s="28">
        <v>5652964</v>
      </c>
      <c r="V177" s="13"/>
    </row>
    <row r="178" spans="1:22" ht="15.75" thickTop="1">
      <c r="A178" s="74"/>
      <c r="B178" s="75" t="s">
        <v>1277</v>
      </c>
      <c r="C178" s="75"/>
      <c r="D178" s="75"/>
      <c r="E178" s="75"/>
      <c r="F178" s="75"/>
      <c r="G178" s="75"/>
      <c r="H178" s="75"/>
      <c r="I178" s="75"/>
      <c r="J178" s="75"/>
      <c r="K178" s="75"/>
      <c r="L178" s="75"/>
      <c r="M178" s="75"/>
      <c r="N178" s="75"/>
      <c r="O178" s="75"/>
      <c r="P178" s="75"/>
      <c r="Q178" s="75"/>
      <c r="R178" s="75"/>
      <c r="S178" s="75"/>
      <c r="T178" s="75"/>
      <c r="U178" s="75"/>
      <c r="V178" s="75"/>
    </row>
    <row r="179" spans="1:22">
      <c r="A179" s="74"/>
      <c r="B179" s="76" t="s">
        <v>1323</v>
      </c>
      <c r="C179" s="76"/>
      <c r="D179" s="76"/>
      <c r="E179" s="76"/>
      <c r="F179" s="76"/>
      <c r="G179" s="76"/>
      <c r="H179" s="76"/>
      <c r="I179" s="76"/>
      <c r="J179" s="76"/>
      <c r="K179" s="76"/>
      <c r="L179" s="76"/>
      <c r="M179" s="76"/>
      <c r="N179" s="76"/>
      <c r="O179" s="76"/>
      <c r="P179" s="76"/>
      <c r="Q179" s="76"/>
      <c r="R179" s="76"/>
      <c r="S179" s="76"/>
      <c r="T179" s="76"/>
      <c r="U179" s="76"/>
      <c r="V179" s="76"/>
    </row>
    <row r="180" spans="1:22" ht="15.75">
      <c r="A180" s="74"/>
      <c r="B180" s="172"/>
      <c r="C180" s="172"/>
      <c r="D180" s="172"/>
      <c r="E180" s="172"/>
      <c r="F180" s="172"/>
      <c r="G180" s="172"/>
      <c r="H180" s="172"/>
      <c r="I180" s="172"/>
      <c r="J180" s="172"/>
      <c r="K180" s="172"/>
      <c r="L180" s="172"/>
      <c r="M180" s="172"/>
      <c r="N180" s="172"/>
      <c r="O180" s="172"/>
      <c r="P180" s="172"/>
      <c r="Q180" s="172"/>
      <c r="R180" s="172"/>
      <c r="S180" s="172"/>
      <c r="T180" s="172"/>
      <c r="U180" s="172"/>
      <c r="V180" s="172"/>
    </row>
    <row r="181" spans="1:22" ht="15.75" thickBot="1">
      <c r="A181" s="74"/>
      <c r="B181" s="77"/>
      <c r="C181" s="77"/>
      <c r="D181" s="29" t="s">
        <v>1324</v>
      </c>
      <c r="E181" s="29"/>
      <c r="F181" s="29"/>
      <c r="G181" s="29"/>
      <c r="H181" s="29"/>
      <c r="I181" s="29"/>
      <c r="J181" s="29"/>
      <c r="K181" s="29"/>
      <c r="L181" s="29"/>
      <c r="M181" s="29"/>
      <c r="N181" s="29"/>
      <c r="O181" s="29"/>
      <c r="P181" s="29"/>
      <c r="Q181" s="29"/>
      <c r="R181" s="29"/>
      <c r="S181" s="29"/>
      <c r="T181" s="29"/>
      <c r="U181" s="29"/>
      <c r="V181" s="14"/>
    </row>
    <row r="182" spans="1:22">
      <c r="A182" s="74"/>
      <c r="B182" s="191" t="s">
        <v>826</v>
      </c>
      <c r="C182" s="193"/>
      <c r="D182" s="71" t="s">
        <v>1197</v>
      </c>
      <c r="E182" s="71"/>
      <c r="F182" s="72"/>
      <c r="G182" s="72" t="s">
        <v>76</v>
      </c>
      <c r="H182" s="71" t="s">
        <v>1200</v>
      </c>
      <c r="I182" s="71"/>
      <c r="J182" s="72"/>
      <c r="K182" s="72" t="s">
        <v>76</v>
      </c>
      <c r="L182" s="71" t="s">
        <v>1202</v>
      </c>
      <c r="M182" s="71"/>
      <c r="N182" s="72"/>
      <c r="O182" s="72" t="s">
        <v>76</v>
      </c>
      <c r="P182" s="71" t="s">
        <v>1203</v>
      </c>
      <c r="Q182" s="71"/>
      <c r="R182" s="72"/>
      <c r="S182" s="72"/>
      <c r="T182" s="71" t="s">
        <v>1206</v>
      </c>
      <c r="U182" s="71"/>
      <c r="V182" s="44"/>
    </row>
    <row r="183" spans="1:22">
      <c r="A183" s="74"/>
      <c r="B183" s="191"/>
      <c r="C183" s="193"/>
      <c r="D183" s="45" t="s">
        <v>1198</v>
      </c>
      <c r="E183" s="45"/>
      <c r="F183" s="44"/>
      <c r="G183" s="44"/>
      <c r="H183" s="45" t="s">
        <v>1201</v>
      </c>
      <c r="I183" s="45"/>
      <c r="J183" s="44"/>
      <c r="K183" s="44"/>
      <c r="L183" s="45" t="s">
        <v>1201</v>
      </c>
      <c r="M183" s="45"/>
      <c r="N183" s="44"/>
      <c r="O183" s="44"/>
      <c r="P183" s="45" t="s">
        <v>426</v>
      </c>
      <c r="Q183" s="45"/>
      <c r="R183" s="44"/>
      <c r="S183" s="44"/>
      <c r="T183" s="45"/>
      <c r="U183" s="45"/>
      <c r="V183" s="44"/>
    </row>
    <row r="184" spans="1:22">
      <c r="A184" s="74"/>
      <c r="B184" s="191"/>
      <c r="C184" s="193"/>
      <c r="D184" s="45" t="s">
        <v>1199</v>
      </c>
      <c r="E184" s="45"/>
      <c r="F184" s="44"/>
      <c r="G184" s="44"/>
      <c r="H184" s="73"/>
      <c r="I184" s="73"/>
      <c r="J184" s="44"/>
      <c r="K184" s="44"/>
      <c r="L184" s="73"/>
      <c r="M184" s="73"/>
      <c r="N184" s="44"/>
      <c r="O184" s="44"/>
      <c r="P184" s="45" t="s">
        <v>1204</v>
      </c>
      <c r="Q184" s="45"/>
      <c r="R184" s="44"/>
      <c r="S184" s="44"/>
      <c r="T184" s="45"/>
      <c r="U184" s="45"/>
      <c r="V184" s="44"/>
    </row>
    <row r="185" spans="1:22" ht="15.75" thickBot="1">
      <c r="A185" s="74"/>
      <c r="B185" s="192"/>
      <c r="C185" s="193"/>
      <c r="D185" s="46"/>
      <c r="E185" s="46"/>
      <c r="F185" s="44"/>
      <c r="G185" s="44"/>
      <c r="H185" s="46"/>
      <c r="I185" s="46"/>
      <c r="J185" s="44"/>
      <c r="K185" s="44"/>
      <c r="L185" s="46"/>
      <c r="M185" s="46"/>
      <c r="N185" s="44"/>
      <c r="O185" s="44"/>
      <c r="P185" s="29" t="s">
        <v>1205</v>
      </c>
      <c r="Q185" s="29"/>
      <c r="R185" s="44"/>
      <c r="S185" s="44"/>
      <c r="T185" s="29"/>
      <c r="U185" s="29"/>
      <c r="V185" s="44"/>
    </row>
    <row r="186" spans="1:22">
      <c r="A186" s="74"/>
      <c r="B186" s="314" t="s">
        <v>1307</v>
      </c>
      <c r="C186" s="314"/>
      <c r="D186" s="312"/>
      <c r="E186" s="312"/>
      <c r="F186" s="20"/>
      <c r="G186" s="20"/>
      <c r="H186" s="312"/>
      <c r="I186" s="312"/>
      <c r="J186" s="20"/>
      <c r="K186" s="20"/>
      <c r="L186" s="312"/>
      <c r="M186" s="312"/>
      <c r="N186" s="20"/>
      <c r="O186" s="20"/>
      <c r="P186" s="312"/>
      <c r="Q186" s="312"/>
      <c r="R186" s="20"/>
      <c r="S186" s="20"/>
      <c r="T186" s="312"/>
      <c r="U186" s="312"/>
      <c r="V186" s="20"/>
    </row>
    <row r="187" spans="1:22">
      <c r="A187" s="74"/>
      <c r="B187" s="256" t="s">
        <v>86</v>
      </c>
      <c r="C187" s="256"/>
      <c r="D187" s="252"/>
      <c r="E187" s="252"/>
      <c r="F187" s="252"/>
      <c r="G187" s="252"/>
      <c r="H187" s="252"/>
      <c r="I187" s="252"/>
      <c r="J187" s="252"/>
      <c r="K187" s="252"/>
      <c r="L187" s="252"/>
      <c r="M187" s="252"/>
      <c r="N187" s="252"/>
      <c r="O187" s="252"/>
      <c r="P187" s="252"/>
      <c r="Q187" s="252"/>
      <c r="R187" s="252"/>
      <c r="S187" s="252"/>
      <c r="T187" s="252"/>
      <c r="U187" s="252"/>
      <c r="V187" s="252"/>
    </row>
    <row r="188" spans="1:22">
      <c r="A188" s="74"/>
      <c r="B188" s="206" t="s">
        <v>87</v>
      </c>
      <c r="C188" s="206"/>
      <c r="D188" s="17" t="s">
        <v>251</v>
      </c>
      <c r="E188" s="31" t="s">
        <v>528</v>
      </c>
      <c r="F188" s="19"/>
      <c r="G188" s="20"/>
      <c r="H188" s="17" t="s">
        <v>251</v>
      </c>
      <c r="I188" s="18">
        <v>23535</v>
      </c>
      <c r="J188" s="19"/>
      <c r="K188" s="20"/>
      <c r="L188" s="17" t="s">
        <v>251</v>
      </c>
      <c r="M188" s="18">
        <v>12437</v>
      </c>
      <c r="N188" s="19"/>
      <c r="O188" s="20"/>
      <c r="P188" s="17" t="s">
        <v>251</v>
      </c>
      <c r="Q188" s="31" t="s">
        <v>528</v>
      </c>
      <c r="R188" s="19"/>
      <c r="S188" s="20"/>
      <c r="T188" s="17" t="s">
        <v>251</v>
      </c>
      <c r="U188" s="18">
        <v>35972</v>
      </c>
      <c r="V188" s="19"/>
    </row>
    <row r="189" spans="1:22">
      <c r="A189" s="74"/>
      <c r="B189" s="315" t="s">
        <v>1308</v>
      </c>
      <c r="C189" s="315"/>
      <c r="D189" s="243"/>
      <c r="E189" s="244" t="s">
        <v>528</v>
      </c>
      <c r="F189" s="245"/>
      <c r="G189" s="252"/>
      <c r="H189" s="243"/>
      <c r="I189" s="251">
        <v>3713</v>
      </c>
      <c r="J189" s="245"/>
      <c r="K189" s="252"/>
      <c r="L189" s="243"/>
      <c r="M189" s="244" t="s">
        <v>528</v>
      </c>
      <c r="N189" s="245"/>
      <c r="O189" s="252"/>
      <c r="P189" s="243"/>
      <c r="Q189" s="244" t="s">
        <v>528</v>
      </c>
      <c r="R189" s="245"/>
      <c r="S189" s="252"/>
      <c r="T189" s="243"/>
      <c r="U189" s="251">
        <v>3713</v>
      </c>
      <c r="V189" s="245"/>
    </row>
    <row r="190" spans="1:22">
      <c r="A190" s="74"/>
      <c r="B190" s="206" t="s">
        <v>89</v>
      </c>
      <c r="C190" s="206"/>
      <c r="D190" s="17"/>
      <c r="E190" s="31" t="s">
        <v>528</v>
      </c>
      <c r="F190" s="19"/>
      <c r="G190" s="20"/>
      <c r="H190" s="17"/>
      <c r="I190" s="31" t="s">
        <v>528</v>
      </c>
      <c r="J190" s="19"/>
      <c r="K190" s="20"/>
      <c r="L190" s="17"/>
      <c r="M190" s="18">
        <v>96295</v>
      </c>
      <c r="N190" s="19"/>
      <c r="O190" s="20"/>
      <c r="P190" s="17"/>
      <c r="Q190" s="31" t="s">
        <v>528</v>
      </c>
      <c r="R190" s="19"/>
      <c r="S190" s="20"/>
      <c r="T190" s="17"/>
      <c r="U190" s="18">
        <v>96295</v>
      </c>
      <c r="V190" s="19"/>
    </row>
    <row r="191" spans="1:22">
      <c r="A191" s="74"/>
      <c r="B191" s="315" t="s">
        <v>1309</v>
      </c>
      <c r="C191" s="315"/>
      <c r="D191" s="243"/>
      <c r="E191" s="244" t="s">
        <v>528</v>
      </c>
      <c r="F191" s="245"/>
      <c r="G191" s="252"/>
      <c r="H191" s="243"/>
      <c r="I191" s="251">
        <v>819103</v>
      </c>
      <c r="J191" s="245"/>
      <c r="K191" s="252"/>
      <c r="L191" s="243"/>
      <c r="M191" s="251">
        <v>97426</v>
      </c>
      <c r="N191" s="245"/>
      <c r="O191" s="252"/>
      <c r="P191" s="243"/>
      <c r="Q191" s="244" t="s">
        <v>528</v>
      </c>
      <c r="R191" s="245"/>
      <c r="S191" s="252"/>
      <c r="T191" s="243"/>
      <c r="U191" s="251">
        <v>916529</v>
      </c>
      <c r="V191" s="245"/>
    </row>
    <row r="192" spans="1:22">
      <c r="A192" s="74"/>
      <c r="B192" s="206" t="s">
        <v>91</v>
      </c>
      <c r="C192" s="206"/>
      <c r="D192" s="17"/>
      <c r="E192" s="31" t="s">
        <v>528</v>
      </c>
      <c r="F192" s="19"/>
      <c r="G192" s="20"/>
      <c r="H192" s="17"/>
      <c r="I192" s="18">
        <v>22870</v>
      </c>
      <c r="J192" s="19"/>
      <c r="K192" s="20"/>
      <c r="L192" s="17"/>
      <c r="M192" s="18">
        <v>2910</v>
      </c>
      <c r="N192" s="19"/>
      <c r="O192" s="20"/>
      <c r="P192" s="17"/>
      <c r="Q192" s="31" t="s">
        <v>528</v>
      </c>
      <c r="R192" s="19"/>
      <c r="S192" s="20"/>
      <c r="T192" s="17"/>
      <c r="U192" s="18">
        <v>25780</v>
      </c>
      <c r="V192" s="19"/>
    </row>
    <row r="193" spans="1:22">
      <c r="A193" s="74"/>
      <c r="B193" s="315" t="s">
        <v>92</v>
      </c>
      <c r="C193" s="315"/>
      <c r="D193" s="243"/>
      <c r="E193" s="244" t="s">
        <v>528</v>
      </c>
      <c r="F193" s="245"/>
      <c r="G193" s="252"/>
      <c r="H193" s="243"/>
      <c r="I193" s="251">
        <v>37920</v>
      </c>
      <c r="J193" s="245"/>
      <c r="K193" s="252"/>
      <c r="L193" s="243"/>
      <c r="M193" s="244" t="s">
        <v>528</v>
      </c>
      <c r="N193" s="245"/>
      <c r="O193" s="252"/>
      <c r="P193" s="243"/>
      <c r="Q193" s="244" t="s">
        <v>528</v>
      </c>
      <c r="R193" s="245"/>
      <c r="S193" s="252"/>
      <c r="T193" s="243"/>
      <c r="U193" s="251">
        <v>37920</v>
      </c>
      <c r="V193" s="245"/>
    </row>
    <row r="194" spans="1:22">
      <c r="A194" s="74"/>
      <c r="B194" s="206" t="s">
        <v>93</v>
      </c>
      <c r="C194" s="206"/>
      <c r="D194" s="17"/>
      <c r="E194" s="31" t="s">
        <v>528</v>
      </c>
      <c r="F194" s="19"/>
      <c r="G194" s="20"/>
      <c r="H194" s="17"/>
      <c r="I194" s="18">
        <v>36083</v>
      </c>
      <c r="J194" s="19"/>
      <c r="K194" s="20"/>
      <c r="L194" s="17"/>
      <c r="M194" s="31">
        <v>763</v>
      </c>
      <c r="N194" s="19"/>
      <c r="O194" s="20"/>
      <c r="P194" s="17"/>
      <c r="Q194" s="31" t="s">
        <v>528</v>
      </c>
      <c r="R194" s="19"/>
      <c r="S194" s="20"/>
      <c r="T194" s="17"/>
      <c r="U194" s="18">
        <v>36846</v>
      </c>
      <c r="V194" s="19"/>
    </row>
    <row r="195" spans="1:22">
      <c r="A195" s="74"/>
      <c r="B195" s="315" t="s">
        <v>95</v>
      </c>
      <c r="C195" s="315"/>
      <c r="D195" s="253"/>
      <c r="E195" s="258" t="s">
        <v>528</v>
      </c>
      <c r="F195" s="245"/>
      <c r="G195" s="252"/>
      <c r="H195" s="253"/>
      <c r="I195" s="254">
        <v>40679</v>
      </c>
      <c r="J195" s="245"/>
      <c r="K195" s="252"/>
      <c r="L195" s="253"/>
      <c r="M195" s="254">
        <v>2994</v>
      </c>
      <c r="N195" s="245"/>
      <c r="O195" s="252"/>
      <c r="P195" s="253"/>
      <c r="Q195" s="258" t="s">
        <v>528</v>
      </c>
      <c r="R195" s="245"/>
      <c r="S195" s="252"/>
      <c r="T195" s="253"/>
      <c r="U195" s="254">
        <v>43673</v>
      </c>
      <c r="V195" s="245"/>
    </row>
    <row r="196" spans="1:22">
      <c r="A196" s="74"/>
      <c r="B196" s="196"/>
      <c r="C196" s="196"/>
      <c r="D196" s="24"/>
      <c r="E196" s="26" t="s">
        <v>528</v>
      </c>
      <c r="F196" s="19"/>
      <c r="G196" s="20"/>
      <c r="H196" s="24"/>
      <c r="I196" s="25">
        <v>983903</v>
      </c>
      <c r="J196" s="19"/>
      <c r="K196" s="20"/>
      <c r="L196" s="24"/>
      <c r="M196" s="25">
        <v>212825</v>
      </c>
      <c r="N196" s="19"/>
      <c r="O196" s="20"/>
      <c r="P196" s="24"/>
      <c r="Q196" s="26" t="s">
        <v>528</v>
      </c>
      <c r="R196" s="19"/>
      <c r="S196" s="20"/>
      <c r="T196" s="24"/>
      <c r="U196" s="25">
        <v>1196728</v>
      </c>
      <c r="V196" s="19"/>
    </row>
    <row r="197" spans="1:22">
      <c r="A197" s="74"/>
      <c r="B197" s="256" t="s">
        <v>104</v>
      </c>
      <c r="C197" s="256"/>
      <c r="D197" s="243"/>
      <c r="E197" s="244" t="s">
        <v>528</v>
      </c>
      <c r="F197" s="245"/>
      <c r="G197" s="252"/>
      <c r="H197" s="243"/>
      <c r="I197" s="251">
        <v>878284</v>
      </c>
      <c r="J197" s="245"/>
      <c r="K197" s="252"/>
      <c r="L197" s="243"/>
      <c r="M197" s="251">
        <v>48291</v>
      </c>
      <c r="N197" s="245"/>
      <c r="O197" s="252"/>
      <c r="P197" s="243"/>
      <c r="Q197" s="244" t="s">
        <v>528</v>
      </c>
      <c r="R197" s="245"/>
      <c r="S197" s="252"/>
      <c r="T197" s="243"/>
      <c r="U197" s="251">
        <v>926575</v>
      </c>
      <c r="V197" s="245"/>
    </row>
    <row r="198" spans="1:22">
      <c r="A198" s="74"/>
      <c r="B198" s="194" t="s">
        <v>105</v>
      </c>
      <c r="C198" s="194"/>
      <c r="D198" s="17"/>
      <c r="E198" s="31" t="s">
        <v>528</v>
      </c>
      <c r="F198" s="19"/>
      <c r="G198" s="20"/>
      <c r="H198" s="17"/>
      <c r="I198" s="18">
        <v>700278</v>
      </c>
      <c r="J198" s="19"/>
      <c r="K198" s="20"/>
      <c r="L198" s="17"/>
      <c r="M198" s="18">
        <v>291824</v>
      </c>
      <c r="N198" s="19"/>
      <c r="O198" s="20"/>
      <c r="P198" s="17"/>
      <c r="Q198" s="31" t="s">
        <v>528</v>
      </c>
      <c r="R198" s="19"/>
      <c r="S198" s="20"/>
      <c r="T198" s="17"/>
      <c r="U198" s="18">
        <v>992102</v>
      </c>
      <c r="V198" s="19"/>
    </row>
    <row r="199" spans="1:22">
      <c r="A199" s="74"/>
      <c r="B199" s="256" t="s">
        <v>1310</v>
      </c>
      <c r="C199" s="256"/>
      <c r="D199" s="243"/>
      <c r="E199" s="244" t="s">
        <v>528</v>
      </c>
      <c r="F199" s="245"/>
      <c r="G199" s="252"/>
      <c r="H199" s="243"/>
      <c r="I199" s="251">
        <v>400313</v>
      </c>
      <c r="J199" s="245"/>
      <c r="K199" s="252"/>
      <c r="L199" s="243"/>
      <c r="M199" s="251">
        <v>22990</v>
      </c>
      <c r="N199" s="245"/>
      <c r="O199" s="252"/>
      <c r="P199" s="243"/>
      <c r="Q199" s="244" t="s">
        <v>528</v>
      </c>
      <c r="R199" s="245"/>
      <c r="S199" s="252"/>
      <c r="T199" s="243"/>
      <c r="U199" s="251">
        <v>423303</v>
      </c>
      <c r="V199" s="245"/>
    </row>
    <row r="200" spans="1:22">
      <c r="A200" s="74"/>
      <c r="B200" s="194" t="s">
        <v>107</v>
      </c>
      <c r="C200" s="194"/>
      <c r="D200" s="17"/>
      <c r="E200" s="31" t="s">
        <v>528</v>
      </c>
      <c r="F200" s="19"/>
      <c r="G200" s="20"/>
      <c r="H200" s="17"/>
      <c r="I200" s="18">
        <v>20978</v>
      </c>
      <c r="J200" s="19"/>
      <c r="K200" s="20"/>
      <c r="L200" s="17"/>
      <c r="M200" s="31" t="s">
        <v>528</v>
      </c>
      <c r="N200" s="19"/>
      <c r="O200" s="20"/>
      <c r="P200" s="17"/>
      <c r="Q200" s="31" t="s">
        <v>528</v>
      </c>
      <c r="R200" s="19"/>
      <c r="S200" s="20"/>
      <c r="T200" s="17"/>
      <c r="U200" s="18">
        <v>20978</v>
      </c>
      <c r="V200" s="19"/>
    </row>
    <row r="201" spans="1:22">
      <c r="A201" s="74"/>
      <c r="B201" s="256" t="s">
        <v>89</v>
      </c>
      <c r="C201" s="256"/>
      <c r="D201" s="243"/>
      <c r="E201" s="244" t="s">
        <v>528</v>
      </c>
      <c r="F201" s="245"/>
      <c r="G201" s="252"/>
      <c r="H201" s="243"/>
      <c r="I201" s="244" t="s">
        <v>528</v>
      </c>
      <c r="J201" s="245"/>
      <c r="K201" s="252"/>
      <c r="L201" s="243"/>
      <c r="M201" s="251">
        <v>149094</v>
      </c>
      <c r="N201" s="245"/>
      <c r="O201" s="252"/>
      <c r="P201" s="243"/>
      <c r="Q201" s="244" t="s">
        <v>528</v>
      </c>
      <c r="R201" s="245"/>
      <c r="S201" s="252"/>
      <c r="T201" s="243"/>
      <c r="U201" s="251">
        <v>149094</v>
      </c>
      <c r="V201" s="245"/>
    </row>
    <row r="202" spans="1:22">
      <c r="A202" s="74"/>
      <c r="B202" s="194" t="s">
        <v>1311</v>
      </c>
      <c r="C202" s="194"/>
      <c r="D202" s="17"/>
      <c r="E202" s="18">
        <v>55609</v>
      </c>
      <c r="F202" s="19"/>
      <c r="G202" s="20"/>
      <c r="H202" s="17"/>
      <c r="I202" s="31" t="s">
        <v>528</v>
      </c>
      <c r="J202" s="19"/>
      <c r="K202" s="20"/>
      <c r="L202" s="17"/>
      <c r="M202" s="31" t="s">
        <v>528</v>
      </c>
      <c r="N202" s="19"/>
      <c r="O202" s="20"/>
      <c r="P202" s="17"/>
      <c r="Q202" s="31" t="s">
        <v>1325</v>
      </c>
      <c r="R202" s="19" t="s">
        <v>257</v>
      </c>
      <c r="S202" s="20"/>
      <c r="T202" s="17"/>
      <c r="U202" s="31" t="s">
        <v>528</v>
      </c>
      <c r="V202" s="19"/>
    </row>
    <row r="203" spans="1:22">
      <c r="A203" s="74"/>
      <c r="B203" s="256" t="s">
        <v>1313</v>
      </c>
      <c r="C203" s="256"/>
      <c r="D203" s="243"/>
      <c r="E203" s="251">
        <v>2580391</v>
      </c>
      <c r="F203" s="245"/>
      <c r="G203" s="252"/>
      <c r="H203" s="243"/>
      <c r="I203" s="244" t="s">
        <v>528</v>
      </c>
      <c r="J203" s="245"/>
      <c r="K203" s="252"/>
      <c r="L203" s="243"/>
      <c r="M203" s="244" t="s">
        <v>528</v>
      </c>
      <c r="N203" s="245"/>
      <c r="O203" s="252"/>
      <c r="P203" s="243"/>
      <c r="Q203" s="244" t="s">
        <v>1326</v>
      </c>
      <c r="R203" s="245" t="s">
        <v>257</v>
      </c>
      <c r="S203" s="252"/>
      <c r="T203" s="243"/>
      <c r="U203" s="244" t="s">
        <v>528</v>
      </c>
      <c r="V203" s="245"/>
    </row>
    <row r="204" spans="1:22">
      <c r="A204" s="74"/>
      <c r="B204" s="194" t="s">
        <v>92</v>
      </c>
      <c r="C204" s="194"/>
      <c r="D204" s="17"/>
      <c r="E204" s="31" t="s">
        <v>528</v>
      </c>
      <c r="F204" s="19"/>
      <c r="G204" s="20"/>
      <c r="H204" s="17"/>
      <c r="I204" s="18">
        <v>6193</v>
      </c>
      <c r="J204" s="19"/>
      <c r="K204" s="20"/>
      <c r="L204" s="17"/>
      <c r="M204" s="18">
        <v>10850</v>
      </c>
      <c r="N204" s="19"/>
      <c r="O204" s="20"/>
      <c r="P204" s="17"/>
      <c r="Q204" s="31" t="s">
        <v>528</v>
      </c>
      <c r="R204" s="19"/>
      <c r="S204" s="20"/>
      <c r="T204" s="17"/>
      <c r="U204" s="18">
        <v>17043</v>
      </c>
      <c r="V204" s="19"/>
    </row>
    <row r="205" spans="1:22">
      <c r="A205" s="74"/>
      <c r="B205" s="256" t="s">
        <v>95</v>
      </c>
      <c r="C205" s="256"/>
      <c r="D205" s="253"/>
      <c r="E205" s="254">
        <v>43332</v>
      </c>
      <c r="F205" s="245"/>
      <c r="G205" s="252"/>
      <c r="H205" s="253"/>
      <c r="I205" s="254">
        <v>104113</v>
      </c>
      <c r="J205" s="245"/>
      <c r="K205" s="252"/>
      <c r="L205" s="253"/>
      <c r="M205" s="254">
        <v>72601</v>
      </c>
      <c r="N205" s="245"/>
      <c r="O205" s="252"/>
      <c r="P205" s="253"/>
      <c r="Q205" s="258" t="s">
        <v>528</v>
      </c>
      <c r="R205" s="245"/>
      <c r="S205" s="252"/>
      <c r="T205" s="253"/>
      <c r="U205" s="254">
        <v>220046</v>
      </c>
      <c r="V205" s="245"/>
    </row>
    <row r="206" spans="1:22" ht="15.75" thickBot="1">
      <c r="A206" s="74"/>
      <c r="B206" s="196"/>
      <c r="C206" s="196"/>
      <c r="D206" s="41" t="s">
        <v>251</v>
      </c>
      <c r="E206" s="42">
        <v>2679332</v>
      </c>
      <c r="F206" s="19"/>
      <c r="G206" s="20"/>
      <c r="H206" s="41" t="s">
        <v>251</v>
      </c>
      <c r="I206" s="42">
        <v>3094062</v>
      </c>
      <c r="J206" s="19"/>
      <c r="K206" s="20"/>
      <c r="L206" s="41" t="s">
        <v>251</v>
      </c>
      <c r="M206" s="42">
        <v>808475</v>
      </c>
      <c r="N206" s="19"/>
      <c r="O206" s="20"/>
      <c r="P206" s="41" t="s">
        <v>251</v>
      </c>
      <c r="Q206" s="43" t="s">
        <v>1327</v>
      </c>
      <c r="R206" s="19" t="s">
        <v>257</v>
      </c>
      <c r="S206" s="20"/>
      <c r="T206" s="41" t="s">
        <v>251</v>
      </c>
      <c r="U206" s="42">
        <v>3945869</v>
      </c>
      <c r="V206" s="19"/>
    </row>
    <row r="207" spans="1:22" ht="15.75" thickTop="1">
      <c r="A207" s="74"/>
      <c r="B207" s="317" t="s">
        <v>1316</v>
      </c>
      <c r="C207" s="317"/>
      <c r="D207" s="316"/>
      <c r="E207" s="316"/>
      <c r="F207" s="252"/>
      <c r="G207" s="252"/>
      <c r="H207" s="316"/>
      <c r="I207" s="316"/>
      <c r="J207" s="252"/>
      <c r="K207" s="252"/>
      <c r="L207" s="316"/>
      <c r="M207" s="316"/>
      <c r="N207" s="252"/>
      <c r="O207" s="252"/>
      <c r="P207" s="316"/>
      <c r="Q207" s="316"/>
      <c r="R207" s="252"/>
      <c r="S207" s="252"/>
      <c r="T207" s="316"/>
      <c r="U207" s="316"/>
      <c r="V207" s="252"/>
    </row>
    <row r="208" spans="1:22">
      <c r="A208" s="74"/>
      <c r="B208" s="194" t="s">
        <v>111</v>
      </c>
      <c r="C208" s="194"/>
      <c r="D208" s="20"/>
      <c r="E208" s="20"/>
      <c r="F208" s="20"/>
      <c r="G208" s="20"/>
      <c r="H208" s="20"/>
      <c r="I208" s="20"/>
      <c r="J208" s="20"/>
      <c r="K208" s="20"/>
      <c r="L208" s="20"/>
      <c r="M208" s="20"/>
      <c r="N208" s="20"/>
      <c r="O208" s="20"/>
      <c r="P208" s="20"/>
      <c r="Q208" s="20"/>
      <c r="R208" s="20"/>
      <c r="S208" s="20"/>
      <c r="T208" s="20"/>
      <c r="U208" s="20"/>
      <c r="V208" s="20"/>
    </row>
    <row r="209" spans="1:22">
      <c r="A209" s="74"/>
      <c r="B209" s="315" t="s">
        <v>112</v>
      </c>
      <c r="C209" s="315"/>
      <c r="D209" s="243" t="s">
        <v>251</v>
      </c>
      <c r="E209" s="244" t="s">
        <v>528</v>
      </c>
      <c r="F209" s="245"/>
      <c r="G209" s="252"/>
      <c r="H209" s="243" t="s">
        <v>251</v>
      </c>
      <c r="I209" s="251">
        <v>158497</v>
      </c>
      <c r="J209" s="245"/>
      <c r="K209" s="252"/>
      <c r="L209" s="243" t="s">
        <v>251</v>
      </c>
      <c r="M209" s="251">
        <v>23275</v>
      </c>
      <c r="N209" s="245"/>
      <c r="O209" s="252"/>
      <c r="P209" s="243" t="s">
        <v>251</v>
      </c>
      <c r="Q209" s="244" t="s">
        <v>528</v>
      </c>
      <c r="R209" s="245"/>
      <c r="S209" s="252"/>
      <c r="T209" s="243" t="s">
        <v>251</v>
      </c>
      <c r="U209" s="251">
        <v>181772</v>
      </c>
      <c r="V209" s="245"/>
    </row>
    <row r="210" spans="1:22">
      <c r="A210" s="74"/>
      <c r="B210" s="206" t="s">
        <v>113</v>
      </c>
      <c r="C210" s="206"/>
      <c r="D210" s="17"/>
      <c r="E210" s="31" t="s">
        <v>528</v>
      </c>
      <c r="F210" s="19"/>
      <c r="G210" s="20"/>
      <c r="H210" s="17"/>
      <c r="I210" s="18">
        <v>314413</v>
      </c>
      <c r="J210" s="19"/>
      <c r="K210" s="20"/>
      <c r="L210" s="17"/>
      <c r="M210" s="18">
        <v>46779</v>
      </c>
      <c r="N210" s="19"/>
      <c r="O210" s="20"/>
      <c r="P210" s="17"/>
      <c r="Q210" s="31" t="s">
        <v>528</v>
      </c>
      <c r="R210" s="19"/>
      <c r="S210" s="20"/>
      <c r="T210" s="17"/>
      <c r="U210" s="18">
        <v>361192</v>
      </c>
      <c r="V210" s="19"/>
    </row>
    <row r="211" spans="1:22">
      <c r="A211" s="74"/>
      <c r="B211" s="315" t="s">
        <v>114</v>
      </c>
      <c r="C211" s="315"/>
      <c r="D211" s="243"/>
      <c r="E211" s="244" t="s">
        <v>528</v>
      </c>
      <c r="F211" s="245"/>
      <c r="G211" s="252"/>
      <c r="H211" s="243"/>
      <c r="I211" s="251">
        <v>33747</v>
      </c>
      <c r="J211" s="245"/>
      <c r="K211" s="252"/>
      <c r="L211" s="243"/>
      <c r="M211" s="244" t="s">
        <v>528</v>
      </c>
      <c r="N211" s="245"/>
      <c r="O211" s="252"/>
      <c r="P211" s="243"/>
      <c r="Q211" s="244" t="s">
        <v>528</v>
      </c>
      <c r="R211" s="245"/>
      <c r="S211" s="252"/>
      <c r="T211" s="243"/>
      <c r="U211" s="251">
        <v>33747</v>
      </c>
      <c r="V211" s="245"/>
    </row>
    <row r="212" spans="1:22">
      <c r="A212" s="74"/>
      <c r="B212" s="206" t="s">
        <v>115</v>
      </c>
      <c r="C212" s="206"/>
      <c r="D212" s="17"/>
      <c r="E212" s="31" t="s">
        <v>528</v>
      </c>
      <c r="F212" s="19"/>
      <c r="G212" s="20"/>
      <c r="H212" s="17"/>
      <c r="I212" s="18">
        <v>3339</v>
      </c>
      <c r="J212" s="19"/>
      <c r="K212" s="20"/>
      <c r="L212" s="17"/>
      <c r="M212" s="18">
        <v>57654</v>
      </c>
      <c r="N212" s="19"/>
      <c r="O212" s="20"/>
      <c r="P212" s="17"/>
      <c r="Q212" s="31" t="s">
        <v>528</v>
      </c>
      <c r="R212" s="19"/>
      <c r="S212" s="20"/>
      <c r="T212" s="17"/>
      <c r="U212" s="18">
        <v>60993</v>
      </c>
      <c r="V212" s="19"/>
    </row>
    <row r="213" spans="1:22">
      <c r="A213" s="74"/>
      <c r="B213" s="315" t="s">
        <v>116</v>
      </c>
      <c r="C213" s="315"/>
      <c r="D213" s="243"/>
      <c r="E213" s="251">
        <v>13378</v>
      </c>
      <c r="F213" s="245"/>
      <c r="G213" s="252"/>
      <c r="H213" s="243"/>
      <c r="I213" s="251">
        <v>122381</v>
      </c>
      <c r="J213" s="245"/>
      <c r="K213" s="252"/>
      <c r="L213" s="243"/>
      <c r="M213" s="251">
        <v>10736</v>
      </c>
      <c r="N213" s="245"/>
      <c r="O213" s="252"/>
      <c r="P213" s="243"/>
      <c r="Q213" s="244" t="s">
        <v>528</v>
      </c>
      <c r="R213" s="245"/>
      <c r="S213" s="252"/>
      <c r="T213" s="243"/>
      <c r="U213" s="251">
        <v>146495</v>
      </c>
      <c r="V213" s="245"/>
    </row>
    <row r="214" spans="1:22">
      <c r="A214" s="74"/>
      <c r="B214" s="206" t="s">
        <v>117</v>
      </c>
      <c r="C214" s="206"/>
      <c r="D214" s="24"/>
      <c r="E214" s="25">
        <v>7875</v>
      </c>
      <c r="F214" s="19"/>
      <c r="G214" s="20"/>
      <c r="H214" s="24"/>
      <c r="I214" s="26">
        <v>109</v>
      </c>
      <c r="J214" s="19"/>
      <c r="K214" s="20"/>
      <c r="L214" s="24"/>
      <c r="M214" s="26">
        <v>238</v>
      </c>
      <c r="N214" s="19"/>
      <c r="O214" s="20"/>
      <c r="P214" s="24"/>
      <c r="Q214" s="26" t="s">
        <v>528</v>
      </c>
      <c r="R214" s="19"/>
      <c r="S214" s="20"/>
      <c r="T214" s="24"/>
      <c r="U214" s="25">
        <v>8222</v>
      </c>
      <c r="V214" s="19"/>
    </row>
    <row r="215" spans="1:22">
      <c r="A215" s="74"/>
      <c r="B215" s="318"/>
      <c r="C215" s="318"/>
      <c r="D215" s="243"/>
      <c r="E215" s="251">
        <v>21253</v>
      </c>
      <c r="F215" s="245"/>
      <c r="G215" s="252"/>
      <c r="H215" s="243"/>
      <c r="I215" s="251">
        <v>632486</v>
      </c>
      <c r="J215" s="245"/>
      <c r="K215" s="252"/>
      <c r="L215" s="243"/>
      <c r="M215" s="251">
        <v>138682</v>
      </c>
      <c r="N215" s="245"/>
      <c r="O215" s="252"/>
      <c r="P215" s="243"/>
      <c r="Q215" s="244" t="s">
        <v>528</v>
      </c>
      <c r="R215" s="245"/>
      <c r="S215" s="252"/>
      <c r="T215" s="243"/>
      <c r="U215" s="251">
        <v>792421</v>
      </c>
      <c r="V215" s="245"/>
    </row>
    <row r="216" spans="1:22">
      <c r="A216" s="74"/>
      <c r="B216" s="194" t="s">
        <v>1318</v>
      </c>
      <c r="C216" s="194"/>
      <c r="D216" s="17"/>
      <c r="E216" s="18">
        <v>1575422</v>
      </c>
      <c r="F216" s="19"/>
      <c r="G216" s="20"/>
      <c r="H216" s="17"/>
      <c r="I216" s="31">
        <v>249</v>
      </c>
      <c r="J216" s="19"/>
      <c r="K216" s="20"/>
      <c r="L216" s="17"/>
      <c r="M216" s="18">
        <v>3720</v>
      </c>
      <c r="N216" s="19"/>
      <c r="O216" s="20"/>
      <c r="P216" s="17"/>
      <c r="Q216" s="31" t="s">
        <v>528</v>
      </c>
      <c r="R216" s="19"/>
      <c r="S216" s="20"/>
      <c r="T216" s="17"/>
      <c r="U216" s="18">
        <v>1579391</v>
      </c>
      <c r="V216" s="19"/>
    </row>
    <row r="217" spans="1:22">
      <c r="A217" s="74"/>
      <c r="B217" s="256" t="s">
        <v>1313</v>
      </c>
      <c r="C217" s="256"/>
      <c r="D217" s="243"/>
      <c r="E217" s="244" t="s">
        <v>528</v>
      </c>
      <c r="F217" s="245"/>
      <c r="G217" s="252"/>
      <c r="H217" s="243"/>
      <c r="I217" s="251">
        <v>2226940</v>
      </c>
      <c r="J217" s="245"/>
      <c r="K217" s="252"/>
      <c r="L217" s="243"/>
      <c r="M217" s="251">
        <v>353451</v>
      </c>
      <c r="N217" s="245"/>
      <c r="O217" s="252"/>
      <c r="P217" s="243"/>
      <c r="Q217" s="244" t="s">
        <v>1326</v>
      </c>
      <c r="R217" s="245" t="s">
        <v>257</v>
      </c>
      <c r="S217" s="252"/>
      <c r="T217" s="243"/>
      <c r="U217" s="244" t="s">
        <v>528</v>
      </c>
      <c r="V217" s="245"/>
    </row>
    <row r="218" spans="1:22">
      <c r="A218" s="74"/>
      <c r="B218" s="194" t="s">
        <v>115</v>
      </c>
      <c r="C218" s="194"/>
      <c r="D218" s="17"/>
      <c r="E218" s="31" t="s">
        <v>528</v>
      </c>
      <c r="F218" s="19"/>
      <c r="G218" s="20"/>
      <c r="H218" s="17"/>
      <c r="I218" s="18">
        <v>62115</v>
      </c>
      <c r="J218" s="19"/>
      <c r="K218" s="20"/>
      <c r="L218" s="17"/>
      <c r="M218" s="18">
        <v>184115</v>
      </c>
      <c r="N218" s="19"/>
      <c r="O218" s="20"/>
      <c r="P218" s="17"/>
      <c r="Q218" s="31" t="s">
        <v>528</v>
      </c>
      <c r="R218" s="19"/>
      <c r="S218" s="20"/>
      <c r="T218" s="17"/>
      <c r="U218" s="18">
        <v>246230</v>
      </c>
      <c r="V218" s="19"/>
    </row>
    <row r="219" spans="1:22">
      <c r="A219" s="74"/>
      <c r="B219" s="195" t="s">
        <v>121</v>
      </c>
      <c r="C219" s="195"/>
      <c r="D219" s="12"/>
      <c r="E219" s="33" t="s">
        <v>528</v>
      </c>
      <c r="F219" s="13"/>
      <c r="G219" s="23"/>
      <c r="H219" s="12"/>
      <c r="I219" s="22">
        <v>129260</v>
      </c>
      <c r="J219" s="13"/>
      <c r="K219" s="23"/>
      <c r="L219" s="12"/>
      <c r="M219" s="22">
        <v>77351</v>
      </c>
      <c r="N219" s="13"/>
      <c r="O219" s="23"/>
      <c r="P219" s="12"/>
      <c r="Q219" s="33" t="s">
        <v>528</v>
      </c>
      <c r="R219" s="13"/>
      <c r="S219" s="23"/>
      <c r="T219" s="12"/>
      <c r="U219" s="22">
        <v>206611</v>
      </c>
      <c r="V219" s="13"/>
    </row>
    <row r="220" spans="1:22">
      <c r="A220" s="74"/>
      <c r="B220" s="194" t="s">
        <v>1319</v>
      </c>
      <c r="C220" s="194"/>
      <c r="D220" s="20"/>
      <c r="E220" s="20"/>
      <c r="F220" s="20"/>
      <c r="G220" s="20"/>
      <c r="H220" s="20"/>
      <c r="I220" s="20"/>
      <c r="J220" s="20"/>
      <c r="K220" s="20"/>
      <c r="L220" s="20"/>
      <c r="M220" s="20"/>
      <c r="N220" s="20"/>
      <c r="O220" s="20"/>
      <c r="P220" s="20"/>
      <c r="Q220" s="20"/>
      <c r="R220" s="20"/>
      <c r="S220" s="20"/>
      <c r="T220" s="20"/>
      <c r="U220" s="20"/>
      <c r="V220" s="20"/>
    </row>
    <row r="221" spans="1:22">
      <c r="A221" s="74"/>
      <c r="B221" s="195" t="s">
        <v>1320</v>
      </c>
      <c r="C221" s="195"/>
      <c r="D221" s="23"/>
      <c r="E221" s="23"/>
      <c r="F221" s="23"/>
      <c r="G221" s="23"/>
      <c r="H221" s="23"/>
      <c r="I221" s="23"/>
      <c r="J221" s="23"/>
      <c r="K221" s="23"/>
      <c r="L221" s="23"/>
      <c r="M221" s="23"/>
      <c r="N221" s="23"/>
      <c r="O221" s="23"/>
      <c r="P221" s="23"/>
      <c r="Q221" s="23"/>
      <c r="R221" s="23"/>
      <c r="S221" s="23"/>
      <c r="T221" s="23"/>
      <c r="U221" s="23"/>
      <c r="V221" s="23"/>
    </row>
    <row r="222" spans="1:22">
      <c r="A222" s="74"/>
      <c r="B222" s="298" t="s">
        <v>1328</v>
      </c>
      <c r="C222" s="298"/>
      <c r="D222" s="17"/>
      <c r="E222" s="18">
        <v>1082657</v>
      </c>
      <c r="F222" s="19"/>
      <c r="G222" s="20"/>
      <c r="H222" s="17"/>
      <c r="I222" s="18">
        <v>43012</v>
      </c>
      <c r="J222" s="19"/>
      <c r="K222" s="20"/>
      <c r="L222" s="17"/>
      <c r="M222" s="18">
        <v>12597</v>
      </c>
      <c r="N222" s="19"/>
      <c r="O222" s="20"/>
      <c r="P222" s="17"/>
      <c r="Q222" s="31" t="s">
        <v>1325</v>
      </c>
      <c r="R222" s="19" t="s">
        <v>257</v>
      </c>
      <c r="S222" s="20"/>
      <c r="T222" s="17"/>
      <c r="U222" s="18">
        <v>1082657</v>
      </c>
      <c r="V222" s="19"/>
    </row>
    <row r="223" spans="1:22">
      <c r="A223" s="74"/>
      <c r="B223" s="308" t="s">
        <v>130</v>
      </c>
      <c r="C223" s="308"/>
      <c r="D223" s="38"/>
      <c r="E223" s="39" t="s">
        <v>528</v>
      </c>
      <c r="F223" s="13"/>
      <c r="G223" s="23"/>
      <c r="H223" s="38"/>
      <c r="I223" s="39" t="s">
        <v>528</v>
      </c>
      <c r="J223" s="13"/>
      <c r="K223" s="23"/>
      <c r="L223" s="38"/>
      <c r="M223" s="40">
        <v>38559</v>
      </c>
      <c r="N223" s="13"/>
      <c r="O223" s="23"/>
      <c r="P223" s="38"/>
      <c r="Q223" s="39" t="s">
        <v>528</v>
      </c>
      <c r="R223" s="13"/>
      <c r="S223" s="23"/>
      <c r="T223" s="38"/>
      <c r="U223" s="40">
        <v>38559</v>
      </c>
      <c r="V223" s="13"/>
    </row>
    <row r="224" spans="1:22">
      <c r="A224" s="74"/>
      <c r="B224" s="196"/>
      <c r="C224" s="196"/>
      <c r="D224" s="24"/>
      <c r="E224" s="25">
        <v>1082657</v>
      </c>
      <c r="F224" s="19"/>
      <c r="G224" s="20"/>
      <c r="H224" s="24"/>
      <c r="I224" s="25">
        <v>43012</v>
      </c>
      <c r="J224" s="19"/>
      <c r="K224" s="20"/>
      <c r="L224" s="24"/>
      <c r="M224" s="25">
        <v>51156</v>
      </c>
      <c r="N224" s="19"/>
      <c r="O224" s="20"/>
      <c r="P224" s="24"/>
      <c r="Q224" s="26" t="s">
        <v>1325</v>
      </c>
      <c r="R224" s="19" t="s">
        <v>257</v>
      </c>
      <c r="S224" s="20"/>
      <c r="T224" s="24"/>
      <c r="U224" s="25">
        <v>1121216</v>
      </c>
      <c r="V224" s="19"/>
    </row>
    <row r="225" spans="1:22" ht="15.75" thickBot="1">
      <c r="A225" s="74"/>
      <c r="B225" s="77"/>
      <c r="C225" s="77"/>
      <c r="D225" s="27" t="s">
        <v>251</v>
      </c>
      <c r="E225" s="28">
        <v>2679332</v>
      </c>
      <c r="F225" s="13"/>
      <c r="G225" s="23"/>
      <c r="H225" s="27" t="s">
        <v>251</v>
      </c>
      <c r="I225" s="28">
        <v>3094062</v>
      </c>
      <c r="J225" s="13"/>
      <c r="K225" s="23"/>
      <c r="L225" s="27" t="s">
        <v>251</v>
      </c>
      <c r="M225" s="28">
        <v>808475</v>
      </c>
      <c r="N225" s="13"/>
      <c r="O225" s="23"/>
      <c r="P225" s="27" t="s">
        <v>251</v>
      </c>
      <c r="Q225" s="173" t="s">
        <v>1327</v>
      </c>
      <c r="R225" s="13" t="s">
        <v>257</v>
      </c>
      <c r="S225" s="23"/>
      <c r="T225" s="27" t="s">
        <v>251</v>
      </c>
      <c r="U225" s="28">
        <v>3945869</v>
      </c>
      <c r="V225" s="13"/>
    </row>
    <row r="226" spans="1:22" ht="15.75" thickTop="1">
      <c r="A226" s="74"/>
      <c r="B226" s="75" t="s">
        <v>1277</v>
      </c>
      <c r="C226" s="75"/>
      <c r="D226" s="75"/>
      <c r="E226" s="75"/>
      <c r="F226" s="75"/>
      <c r="G226" s="75"/>
      <c r="H226" s="75"/>
      <c r="I226" s="75"/>
      <c r="J226" s="75"/>
      <c r="K226" s="75"/>
      <c r="L226" s="75"/>
      <c r="M226" s="75"/>
      <c r="N226" s="75"/>
      <c r="O226" s="75"/>
      <c r="P226" s="75"/>
      <c r="Q226" s="75"/>
      <c r="R226" s="75"/>
      <c r="S226" s="75"/>
      <c r="T226" s="75"/>
      <c r="U226" s="75"/>
      <c r="V226" s="75"/>
    </row>
    <row r="227" spans="1:22">
      <c r="A227" s="74"/>
      <c r="B227" s="76" t="s">
        <v>1329</v>
      </c>
      <c r="C227" s="76"/>
      <c r="D227" s="76"/>
      <c r="E227" s="76"/>
      <c r="F227" s="76"/>
      <c r="G227" s="76"/>
      <c r="H227" s="76"/>
      <c r="I227" s="76"/>
      <c r="J227" s="76"/>
      <c r="K227" s="76"/>
      <c r="L227" s="76"/>
      <c r="M227" s="76"/>
      <c r="N227" s="76"/>
      <c r="O227" s="76"/>
      <c r="P227" s="76"/>
      <c r="Q227" s="76"/>
      <c r="R227" s="76"/>
      <c r="S227" s="76"/>
      <c r="T227" s="76"/>
      <c r="U227" s="76"/>
      <c r="V227" s="76"/>
    </row>
    <row r="228" spans="1:22" ht="15.75">
      <c r="A228" s="74"/>
      <c r="B228" s="172"/>
      <c r="C228" s="172"/>
      <c r="D228" s="172"/>
      <c r="E228" s="172"/>
      <c r="F228" s="172"/>
      <c r="G228" s="172"/>
      <c r="H228" s="172"/>
      <c r="I228" s="172"/>
      <c r="J228" s="172"/>
      <c r="K228" s="172"/>
      <c r="L228" s="172"/>
      <c r="M228" s="172"/>
      <c r="N228" s="172"/>
      <c r="O228" s="172"/>
      <c r="P228" s="172"/>
      <c r="Q228" s="172"/>
      <c r="R228" s="172"/>
      <c r="S228" s="172"/>
      <c r="T228" s="172"/>
      <c r="U228" s="172"/>
      <c r="V228" s="172"/>
    </row>
    <row r="229" spans="1:22" ht="15.75" thickBot="1">
      <c r="A229" s="74"/>
      <c r="B229" s="44"/>
      <c r="C229" s="44"/>
      <c r="D229" s="29" t="s">
        <v>1196</v>
      </c>
      <c r="E229" s="29"/>
      <c r="F229" s="29"/>
      <c r="G229" s="29"/>
      <c r="H229" s="29"/>
      <c r="I229" s="29"/>
      <c r="J229" s="29"/>
      <c r="K229" s="29"/>
      <c r="L229" s="29"/>
      <c r="M229" s="29"/>
      <c r="N229" s="29"/>
      <c r="O229" s="29"/>
      <c r="P229" s="29"/>
      <c r="Q229" s="29"/>
      <c r="R229" s="29"/>
      <c r="S229" s="29"/>
      <c r="T229" s="29"/>
      <c r="U229" s="29"/>
      <c r="V229" s="14"/>
    </row>
    <row r="230" spans="1:22">
      <c r="A230" s="74"/>
      <c r="B230" s="191" t="s">
        <v>826</v>
      </c>
      <c r="C230" s="193"/>
      <c r="D230" s="71" t="s">
        <v>1197</v>
      </c>
      <c r="E230" s="71"/>
      <c r="F230" s="72"/>
      <c r="G230" s="72"/>
      <c r="H230" s="71" t="s">
        <v>1200</v>
      </c>
      <c r="I230" s="71"/>
      <c r="J230" s="72"/>
      <c r="K230" s="72"/>
      <c r="L230" s="71" t="s">
        <v>1202</v>
      </c>
      <c r="M230" s="71"/>
      <c r="N230" s="72"/>
      <c r="O230" s="72"/>
      <c r="P230" s="71" t="s">
        <v>1203</v>
      </c>
      <c r="Q230" s="71"/>
      <c r="R230" s="72"/>
      <c r="S230" s="72"/>
      <c r="T230" s="71" t="s">
        <v>1206</v>
      </c>
      <c r="U230" s="71"/>
      <c r="V230" s="44"/>
    </row>
    <row r="231" spans="1:22">
      <c r="A231" s="74"/>
      <c r="B231" s="191"/>
      <c r="C231" s="193"/>
      <c r="D231" s="45" t="s">
        <v>1198</v>
      </c>
      <c r="E231" s="45"/>
      <c r="F231" s="44"/>
      <c r="G231" s="44"/>
      <c r="H231" s="45" t="s">
        <v>1201</v>
      </c>
      <c r="I231" s="45"/>
      <c r="J231" s="44"/>
      <c r="K231" s="44"/>
      <c r="L231" s="45" t="s">
        <v>1201</v>
      </c>
      <c r="M231" s="45"/>
      <c r="N231" s="44"/>
      <c r="O231" s="44"/>
      <c r="P231" s="45" t="s">
        <v>426</v>
      </c>
      <c r="Q231" s="45"/>
      <c r="R231" s="44"/>
      <c r="S231" s="44"/>
      <c r="T231" s="45"/>
      <c r="U231" s="45"/>
      <c r="V231" s="44"/>
    </row>
    <row r="232" spans="1:22">
      <c r="A232" s="74"/>
      <c r="B232" s="191"/>
      <c r="C232" s="193"/>
      <c r="D232" s="45" t="s">
        <v>1199</v>
      </c>
      <c r="E232" s="45"/>
      <c r="F232" s="44"/>
      <c r="G232" s="44"/>
      <c r="H232" s="73"/>
      <c r="I232" s="73"/>
      <c r="J232" s="44"/>
      <c r="K232" s="44"/>
      <c r="L232" s="73"/>
      <c r="M232" s="73"/>
      <c r="N232" s="44"/>
      <c r="O232" s="44"/>
      <c r="P232" s="45" t="s">
        <v>1204</v>
      </c>
      <c r="Q232" s="45"/>
      <c r="R232" s="44"/>
      <c r="S232" s="44"/>
      <c r="T232" s="45"/>
      <c r="U232" s="45"/>
      <c r="V232" s="44"/>
    </row>
    <row r="233" spans="1:22" ht="15.75" thickBot="1">
      <c r="A233" s="74"/>
      <c r="B233" s="192"/>
      <c r="C233" s="193"/>
      <c r="D233" s="46"/>
      <c r="E233" s="46"/>
      <c r="F233" s="44"/>
      <c r="G233" s="44"/>
      <c r="H233" s="46"/>
      <c r="I233" s="46"/>
      <c r="J233" s="44"/>
      <c r="K233" s="44"/>
      <c r="L233" s="46"/>
      <c r="M233" s="46"/>
      <c r="N233" s="44"/>
      <c r="O233" s="44"/>
      <c r="P233" s="29" t="s">
        <v>1205</v>
      </c>
      <c r="Q233" s="29"/>
      <c r="R233" s="44"/>
      <c r="S233" s="44"/>
      <c r="T233" s="29"/>
      <c r="U233" s="29"/>
      <c r="V233" s="44"/>
    </row>
    <row r="234" spans="1:22">
      <c r="A234" s="74"/>
      <c r="B234" s="194" t="s">
        <v>1330</v>
      </c>
      <c r="C234" s="194"/>
      <c r="D234" s="319" t="s">
        <v>251</v>
      </c>
      <c r="E234" s="320" t="s">
        <v>1331</v>
      </c>
      <c r="F234" s="19" t="s">
        <v>257</v>
      </c>
      <c r="G234" s="20"/>
      <c r="H234" s="319" t="s">
        <v>251</v>
      </c>
      <c r="I234" s="321">
        <v>91605</v>
      </c>
      <c r="J234" s="19"/>
      <c r="K234" s="20"/>
      <c r="L234" s="319" t="s">
        <v>251</v>
      </c>
      <c r="M234" s="321">
        <v>40503</v>
      </c>
      <c r="N234" s="19"/>
      <c r="O234" s="20"/>
      <c r="P234" s="319" t="s">
        <v>251</v>
      </c>
      <c r="Q234" s="320" t="s">
        <v>528</v>
      </c>
      <c r="R234" s="19"/>
      <c r="S234" s="20"/>
      <c r="T234" s="319" t="s">
        <v>251</v>
      </c>
      <c r="U234" s="321">
        <v>105471</v>
      </c>
      <c r="V234" s="19"/>
    </row>
    <row r="235" spans="1:22">
      <c r="A235" s="74"/>
      <c r="B235" s="256" t="s">
        <v>191</v>
      </c>
      <c r="C235" s="256"/>
      <c r="D235" s="252"/>
      <c r="E235" s="252"/>
      <c r="F235" s="252"/>
      <c r="G235" s="252"/>
      <c r="H235" s="252"/>
      <c r="I235" s="252"/>
      <c r="J235" s="252"/>
      <c r="K235" s="252"/>
      <c r="L235" s="252"/>
      <c r="M235" s="252"/>
      <c r="N235" s="252"/>
      <c r="O235" s="252"/>
      <c r="P235" s="252"/>
      <c r="Q235" s="252"/>
      <c r="R235" s="252"/>
      <c r="S235" s="252"/>
      <c r="T235" s="252"/>
      <c r="U235" s="252"/>
      <c r="V235" s="252"/>
    </row>
    <row r="236" spans="1:22">
      <c r="A236" s="74"/>
      <c r="B236" s="206" t="s">
        <v>192</v>
      </c>
      <c r="C236" s="206"/>
      <c r="D236" s="17"/>
      <c r="E236" s="31" t="s">
        <v>528</v>
      </c>
      <c r="F236" s="19"/>
      <c r="G236" s="20"/>
      <c r="H236" s="17"/>
      <c r="I236" s="31" t="s">
        <v>1332</v>
      </c>
      <c r="J236" s="19" t="s">
        <v>257</v>
      </c>
      <c r="K236" s="20"/>
      <c r="L236" s="17"/>
      <c r="M236" s="31" t="s">
        <v>1333</v>
      </c>
      <c r="N236" s="19" t="s">
        <v>257</v>
      </c>
      <c r="O236" s="20"/>
      <c r="P236" s="17"/>
      <c r="Q236" s="31" t="s">
        <v>528</v>
      </c>
      <c r="R236" s="19"/>
      <c r="S236" s="20"/>
      <c r="T236" s="17"/>
      <c r="U236" s="31" t="s">
        <v>1334</v>
      </c>
      <c r="V236" s="19" t="s">
        <v>257</v>
      </c>
    </row>
    <row r="237" spans="1:22">
      <c r="A237" s="74"/>
      <c r="B237" s="315" t="s">
        <v>193</v>
      </c>
      <c r="C237" s="315"/>
      <c r="D237" s="243"/>
      <c r="E237" s="244" t="s">
        <v>528</v>
      </c>
      <c r="F237" s="245"/>
      <c r="G237" s="252"/>
      <c r="H237" s="243"/>
      <c r="I237" s="244" t="s">
        <v>1335</v>
      </c>
      <c r="J237" s="245" t="s">
        <v>257</v>
      </c>
      <c r="K237" s="252"/>
      <c r="L237" s="243"/>
      <c r="M237" s="244" t="s">
        <v>528</v>
      </c>
      <c r="N237" s="245"/>
      <c r="O237" s="252"/>
      <c r="P237" s="243"/>
      <c r="Q237" s="244" t="s">
        <v>528</v>
      </c>
      <c r="R237" s="245"/>
      <c r="S237" s="252"/>
      <c r="T237" s="243"/>
      <c r="U237" s="244" t="s">
        <v>1335</v>
      </c>
      <c r="V237" s="245" t="s">
        <v>257</v>
      </c>
    </row>
    <row r="238" spans="1:22">
      <c r="A238" s="74"/>
      <c r="B238" s="206" t="s">
        <v>194</v>
      </c>
      <c r="C238" s="206"/>
      <c r="D238" s="17"/>
      <c r="E238" s="31" t="s">
        <v>528</v>
      </c>
      <c r="F238" s="19"/>
      <c r="G238" s="20"/>
      <c r="H238" s="17"/>
      <c r="I238" s="31" t="s">
        <v>1336</v>
      </c>
      <c r="J238" s="19" t="s">
        <v>257</v>
      </c>
      <c r="K238" s="20"/>
      <c r="L238" s="17"/>
      <c r="M238" s="31" t="s">
        <v>1337</v>
      </c>
      <c r="N238" s="19" t="s">
        <v>257</v>
      </c>
      <c r="O238" s="20"/>
      <c r="P238" s="17"/>
      <c r="Q238" s="31" t="s">
        <v>528</v>
      </c>
      <c r="R238" s="19"/>
      <c r="S238" s="20"/>
      <c r="T238" s="17"/>
      <c r="U238" s="31" t="s">
        <v>1338</v>
      </c>
      <c r="V238" s="19" t="s">
        <v>257</v>
      </c>
    </row>
    <row r="239" spans="1:22">
      <c r="A239" s="74"/>
      <c r="B239" s="315" t="s">
        <v>109</v>
      </c>
      <c r="C239" s="315"/>
      <c r="D239" s="243"/>
      <c r="E239" s="244" t="s">
        <v>528</v>
      </c>
      <c r="F239" s="245"/>
      <c r="G239" s="252"/>
      <c r="H239" s="243"/>
      <c r="I239" s="244" t="s">
        <v>1339</v>
      </c>
      <c r="J239" s="245" t="s">
        <v>257</v>
      </c>
      <c r="K239" s="252"/>
      <c r="L239" s="243"/>
      <c r="M239" s="244" t="s">
        <v>528</v>
      </c>
      <c r="N239" s="245"/>
      <c r="O239" s="252"/>
      <c r="P239" s="243"/>
      <c r="Q239" s="244" t="s">
        <v>528</v>
      </c>
      <c r="R239" s="245"/>
      <c r="S239" s="252"/>
      <c r="T239" s="243"/>
      <c r="U239" s="244" t="s">
        <v>1339</v>
      </c>
      <c r="V239" s="245" t="s">
        <v>257</v>
      </c>
    </row>
    <row r="240" spans="1:22">
      <c r="A240" s="74"/>
      <c r="B240" s="206" t="s">
        <v>195</v>
      </c>
      <c r="C240" s="206"/>
      <c r="D240" s="17"/>
      <c r="E240" s="31" t="s">
        <v>528</v>
      </c>
      <c r="F240" s="19"/>
      <c r="G240" s="20"/>
      <c r="H240" s="17"/>
      <c r="I240" s="18">
        <v>23861</v>
      </c>
      <c r="J240" s="19"/>
      <c r="K240" s="20"/>
      <c r="L240" s="17"/>
      <c r="M240" s="31" t="s">
        <v>528</v>
      </c>
      <c r="N240" s="19"/>
      <c r="O240" s="20"/>
      <c r="P240" s="17"/>
      <c r="Q240" s="31" t="s">
        <v>528</v>
      </c>
      <c r="R240" s="19"/>
      <c r="S240" s="20"/>
      <c r="T240" s="17"/>
      <c r="U240" s="18">
        <v>23861</v>
      </c>
      <c r="V240" s="19"/>
    </row>
    <row r="241" spans="1:22">
      <c r="A241" s="74"/>
      <c r="B241" s="205" t="s">
        <v>196</v>
      </c>
      <c r="C241" s="205"/>
      <c r="D241" s="12"/>
      <c r="E241" s="33" t="s">
        <v>528</v>
      </c>
      <c r="F241" s="13"/>
      <c r="G241" s="23"/>
      <c r="H241" s="12"/>
      <c r="I241" s="33" t="s">
        <v>528</v>
      </c>
      <c r="J241" s="13"/>
      <c r="K241" s="23"/>
      <c r="L241" s="12"/>
      <c r="M241" s="33" t="s">
        <v>1340</v>
      </c>
      <c r="N241" s="13" t="s">
        <v>257</v>
      </c>
      <c r="O241" s="23"/>
      <c r="P241" s="12"/>
      <c r="Q241" s="33" t="s">
        <v>528</v>
      </c>
      <c r="R241" s="13"/>
      <c r="S241" s="23"/>
      <c r="T241" s="12"/>
      <c r="U241" s="33" t="s">
        <v>1340</v>
      </c>
      <c r="V241" s="13" t="s">
        <v>257</v>
      </c>
    </row>
    <row r="242" spans="1:22">
      <c r="A242" s="74"/>
      <c r="B242" s="206" t="s">
        <v>197</v>
      </c>
      <c r="C242" s="206"/>
      <c r="D242" s="17"/>
      <c r="E242" s="31" t="s">
        <v>528</v>
      </c>
      <c r="F242" s="19"/>
      <c r="G242" s="20"/>
      <c r="H242" s="17"/>
      <c r="I242" s="31" t="s">
        <v>528</v>
      </c>
      <c r="J242" s="19"/>
      <c r="K242" s="20"/>
      <c r="L242" s="17"/>
      <c r="M242" s="31" t="s">
        <v>1341</v>
      </c>
      <c r="N242" s="19" t="s">
        <v>257</v>
      </c>
      <c r="O242" s="20"/>
      <c r="P242" s="17"/>
      <c r="Q242" s="31" t="s">
        <v>528</v>
      </c>
      <c r="R242" s="19"/>
      <c r="S242" s="20"/>
      <c r="T242" s="17"/>
      <c r="U242" s="31" t="s">
        <v>1341</v>
      </c>
      <c r="V242" s="19" t="s">
        <v>257</v>
      </c>
    </row>
    <row r="243" spans="1:22">
      <c r="A243" s="74"/>
      <c r="B243" s="205" t="s">
        <v>198</v>
      </c>
      <c r="C243" s="205"/>
      <c r="D243" s="12"/>
      <c r="E243" s="33" t="s">
        <v>528</v>
      </c>
      <c r="F243" s="13"/>
      <c r="G243" s="23"/>
      <c r="H243" s="12"/>
      <c r="I243" s="33" t="s">
        <v>528</v>
      </c>
      <c r="J243" s="13"/>
      <c r="K243" s="23"/>
      <c r="L243" s="12"/>
      <c r="M243" s="33" t="s">
        <v>1342</v>
      </c>
      <c r="N243" s="13" t="s">
        <v>257</v>
      </c>
      <c r="O243" s="23"/>
      <c r="P243" s="12"/>
      <c r="Q243" s="33" t="s">
        <v>528</v>
      </c>
      <c r="R243" s="13"/>
      <c r="S243" s="23"/>
      <c r="T243" s="12"/>
      <c r="U243" s="33" t="s">
        <v>1342</v>
      </c>
      <c r="V243" s="13" t="s">
        <v>257</v>
      </c>
    </row>
    <row r="244" spans="1:22">
      <c r="A244" s="74"/>
      <c r="B244" s="206" t="s">
        <v>199</v>
      </c>
      <c r="C244" s="206"/>
      <c r="D244" s="17"/>
      <c r="E244" s="31" t="s">
        <v>528</v>
      </c>
      <c r="F244" s="19"/>
      <c r="G244" s="20"/>
      <c r="H244" s="17"/>
      <c r="I244" s="31" t="s">
        <v>528</v>
      </c>
      <c r="J244" s="19"/>
      <c r="K244" s="20"/>
      <c r="L244" s="17"/>
      <c r="M244" s="18">
        <v>51716</v>
      </c>
      <c r="N244" s="19"/>
      <c r="O244" s="20"/>
      <c r="P244" s="17"/>
      <c r="Q244" s="31" t="s">
        <v>528</v>
      </c>
      <c r="R244" s="19"/>
      <c r="S244" s="20"/>
      <c r="T244" s="17"/>
      <c r="U244" s="18">
        <v>51716</v>
      </c>
      <c r="V244" s="19"/>
    </row>
    <row r="245" spans="1:22">
      <c r="A245" s="74"/>
      <c r="B245" s="205" t="s">
        <v>200</v>
      </c>
      <c r="C245" s="205"/>
      <c r="D245" s="12"/>
      <c r="E245" s="33" t="s">
        <v>528</v>
      </c>
      <c r="F245" s="13"/>
      <c r="G245" s="23"/>
      <c r="H245" s="12"/>
      <c r="I245" s="33" t="s">
        <v>528</v>
      </c>
      <c r="J245" s="13"/>
      <c r="K245" s="23"/>
      <c r="L245" s="12"/>
      <c r="M245" s="22">
        <v>33683</v>
      </c>
      <c r="N245" s="13"/>
      <c r="O245" s="23"/>
      <c r="P245" s="12"/>
      <c r="Q245" s="33" t="s">
        <v>528</v>
      </c>
      <c r="R245" s="13"/>
      <c r="S245" s="23"/>
      <c r="T245" s="12"/>
      <c r="U245" s="22">
        <v>33683</v>
      </c>
      <c r="V245" s="13"/>
    </row>
    <row r="246" spans="1:22">
      <c r="A246" s="74"/>
      <c r="B246" s="206" t="s">
        <v>201</v>
      </c>
      <c r="C246" s="206"/>
      <c r="D246" s="17"/>
      <c r="E246" s="31" t="s">
        <v>528</v>
      </c>
      <c r="F246" s="19"/>
      <c r="G246" s="20"/>
      <c r="H246" s="17"/>
      <c r="I246" s="18">
        <v>1406</v>
      </c>
      <c r="J246" s="19"/>
      <c r="K246" s="20"/>
      <c r="L246" s="17"/>
      <c r="M246" s="31" t="s">
        <v>528</v>
      </c>
      <c r="N246" s="19"/>
      <c r="O246" s="20"/>
      <c r="P246" s="17"/>
      <c r="Q246" s="31" t="s">
        <v>528</v>
      </c>
      <c r="R246" s="19"/>
      <c r="S246" s="20"/>
      <c r="T246" s="17"/>
      <c r="U246" s="18">
        <v>1406</v>
      </c>
      <c r="V246" s="19"/>
    </row>
    <row r="247" spans="1:22">
      <c r="A247" s="74"/>
      <c r="B247" s="315" t="s">
        <v>95</v>
      </c>
      <c r="C247" s="315"/>
      <c r="D247" s="253"/>
      <c r="E247" s="258" t="s">
        <v>528</v>
      </c>
      <c r="F247" s="245"/>
      <c r="G247" s="252"/>
      <c r="H247" s="253"/>
      <c r="I247" s="258">
        <v>679</v>
      </c>
      <c r="J247" s="245"/>
      <c r="K247" s="252"/>
      <c r="L247" s="253"/>
      <c r="M247" s="258" t="s">
        <v>528</v>
      </c>
      <c r="N247" s="245"/>
      <c r="O247" s="252"/>
      <c r="P247" s="253"/>
      <c r="Q247" s="258" t="s">
        <v>528</v>
      </c>
      <c r="R247" s="245"/>
      <c r="S247" s="252"/>
      <c r="T247" s="253"/>
      <c r="U247" s="258">
        <v>679</v>
      </c>
      <c r="V247" s="245"/>
    </row>
    <row r="248" spans="1:22">
      <c r="A248" s="74"/>
      <c r="B248" s="298" t="s">
        <v>202</v>
      </c>
      <c r="C248" s="298"/>
      <c r="D248" s="24"/>
      <c r="E248" s="26" t="s">
        <v>528</v>
      </c>
      <c r="F248" s="19"/>
      <c r="G248" s="20"/>
      <c r="H248" s="24"/>
      <c r="I248" s="26" t="s">
        <v>1343</v>
      </c>
      <c r="J248" s="19" t="s">
        <v>257</v>
      </c>
      <c r="K248" s="20"/>
      <c r="L248" s="24"/>
      <c r="M248" s="26" t="s">
        <v>1344</v>
      </c>
      <c r="N248" s="19" t="s">
        <v>257</v>
      </c>
      <c r="O248" s="20"/>
      <c r="P248" s="24"/>
      <c r="Q248" s="26" t="s">
        <v>528</v>
      </c>
      <c r="R248" s="19"/>
      <c r="S248" s="20"/>
      <c r="T248" s="24"/>
      <c r="U248" s="26" t="s">
        <v>1345</v>
      </c>
      <c r="V248" s="19" t="s">
        <v>257</v>
      </c>
    </row>
    <row r="249" spans="1:22">
      <c r="A249" s="74"/>
      <c r="B249" s="256" t="s">
        <v>203</v>
      </c>
      <c r="C249" s="256"/>
      <c r="D249" s="252"/>
      <c r="E249" s="252"/>
      <c r="F249" s="252"/>
      <c r="G249" s="252"/>
      <c r="H249" s="252"/>
      <c r="I249" s="252"/>
      <c r="J249" s="252"/>
      <c r="K249" s="252"/>
      <c r="L249" s="252"/>
      <c r="M249" s="252"/>
      <c r="N249" s="252"/>
      <c r="O249" s="252"/>
      <c r="P249" s="252"/>
      <c r="Q249" s="252"/>
      <c r="R249" s="252"/>
      <c r="S249" s="252"/>
      <c r="T249" s="252"/>
      <c r="U249" s="252"/>
      <c r="V249" s="252"/>
    </row>
    <row r="250" spans="1:22">
      <c r="A250" s="74"/>
      <c r="B250" s="206" t="s">
        <v>204</v>
      </c>
      <c r="C250" s="206"/>
      <c r="D250" s="17"/>
      <c r="E250" s="18">
        <v>1551515</v>
      </c>
      <c r="F250" s="19"/>
      <c r="G250" s="20"/>
      <c r="H250" s="17"/>
      <c r="I250" s="31" t="s">
        <v>528</v>
      </c>
      <c r="J250" s="19"/>
      <c r="K250" s="20"/>
      <c r="L250" s="17"/>
      <c r="M250" s="31" t="s">
        <v>528</v>
      </c>
      <c r="N250" s="19"/>
      <c r="O250" s="20"/>
      <c r="P250" s="17"/>
      <c r="Q250" s="31" t="s">
        <v>528</v>
      </c>
      <c r="R250" s="19"/>
      <c r="S250" s="20"/>
      <c r="T250" s="17"/>
      <c r="U250" s="18">
        <v>1551515</v>
      </c>
      <c r="V250" s="19"/>
    </row>
    <row r="251" spans="1:22">
      <c r="A251" s="74"/>
      <c r="B251" s="315" t="s">
        <v>205</v>
      </c>
      <c r="C251" s="315"/>
      <c r="D251" s="243"/>
      <c r="E251" s="244" t="s">
        <v>1346</v>
      </c>
      <c r="F251" s="245" t="s">
        <v>257</v>
      </c>
      <c r="G251" s="252"/>
      <c r="H251" s="243"/>
      <c r="I251" s="244" t="s">
        <v>528</v>
      </c>
      <c r="J251" s="245"/>
      <c r="K251" s="252"/>
      <c r="L251" s="243"/>
      <c r="M251" s="244" t="s">
        <v>528</v>
      </c>
      <c r="N251" s="245"/>
      <c r="O251" s="252"/>
      <c r="P251" s="243"/>
      <c r="Q251" s="244" t="s">
        <v>528</v>
      </c>
      <c r="R251" s="245"/>
      <c r="S251" s="252"/>
      <c r="T251" s="243"/>
      <c r="U251" s="244" t="s">
        <v>1346</v>
      </c>
      <c r="V251" s="245" t="s">
        <v>257</v>
      </c>
    </row>
    <row r="252" spans="1:22">
      <c r="A252" s="74"/>
      <c r="B252" s="206" t="s">
        <v>1347</v>
      </c>
      <c r="C252" s="206"/>
      <c r="D252" s="17"/>
      <c r="E252" s="18">
        <v>500000</v>
      </c>
      <c r="F252" s="19"/>
      <c r="G252" s="20"/>
      <c r="H252" s="17"/>
      <c r="I252" s="31" t="s">
        <v>528</v>
      </c>
      <c r="J252" s="19"/>
      <c r="K252" s="20"/>
      <c r="L252" s="17"/>
      <c r="M252" s="31" t="s">
        <v>528</v>
      </c>
      <c r="N252" s="19"/>
      <c r="O252" s="20"/>
      <c r="P252" s="17"/>
      <c r="Q252" s="31" t="s">
        <v>528</v>
      </c>
      <c r="R252" s="19"/>
      <c r="S252" s="20"/>
      <c r="T252" s="17"/>
      <c r="U252" s="18">
        <v>500000</v>
      </c>
      <c r="V252" s="19"/>
    </row>
    <row r="253" spans="1:22">
      <c r="A253" s="74"/>
      <c r="B253" s="205" t="s">
        <v>1348</v>
      </c>
      <c r="C253" s="205"/>
      <c r="D253" s="12"/>
      <c r="E253" s="33" t="s">
        <v>528</v>
      </c>
      <c r="F253" s="13"/>
      <c r="G253" s="23"/>
      <c r="H253" s="12"/>
      <c r="I253" s="33" t="s">
        <v>528</v>
      </c>
      <c r="J253" s="13"/>
      <c r="K253" s="23"/>
      <c r="L253" s="12"/>
      <c r="M253" s="22">
        <v>1350000</v>
      </c>
      <c r="N253" s="13"/>
      <c r="O253" s="23"/>
      <c r="P253" s="12"/>
      <c r="Q253" s="33" t="s">
        <v>528</v>
      </c>
      <c r="R253" s="13"/>
      <c r="S253" s="23"/>
      <c r="T253" s="12"/>
      <c r="U253" s="22">
        <v>1350000</v>
      </c>
      <c r="V253" s="13"/>
    </row>
    <row r="254" spans="1:22">
      <c r="A254" s="74"/>
      <c r="B254" s="206" t="s">
        <v>206</v>
      </c>
      <c r="C254" s="206"/>
      <c r="D254" s="17"/>
      <c r="E254" s="18">
        <v>997500</v>
      </c>
      <c r="F254" s="19"/>
      <c r="G254" s="20"/>
      <c r="H254" s="17"/>
      <c r="I254" s="31" t="s">
        <v>528</v>
      </c>
      <c r="J254" s="19"/>
      <c r="K254" s="20"/>
      <c r="L254" s="17"/>
      <c r="M254" s="31" t="s">
        <v>528</v>
      </c>
      <c r="N254" s="19"/>
      <c r="O254" s="20"/>
      <c r="P254" s="17"/>
      <c r="Q254" s="31" t="s">
        <v>528</v>
      </c>
      <c r="R254" s="19"/>
      <c r="S254" s="20"/>
      <c r="T254" s="17"/>
      <c r="U254" s="18">
        <v>997500</v>
      </c>
      <c r="V254" s="19"/>
    </row>
    <row r="255" spans="1:22">
      <c r="A255" s="74"/>
      <c r="B255" s="205" t="s">
        <v>207</v>
      </c>
      <c r="C255" s="205"/>
      <c r="D255" s="12"/>
      <c r="E255" s="22">
        <v>34773</v>
      </c>
      <c r="F255" s="13"/>
      <c r="G255" s="23"/>
      <c r="H255" s="12"/>
      <c r="I255" s="33" t="s">
        <v>528</v>
      </c>
      <c r="J255" s="13"/>
      <c r="K255" s="23"/>
      <c r="L255" s="12"/>
      <c r="M255" s="33" t="s">
        <v>528</v>
      </c>
      <c r="N255" s="13"/>
      <c r="O255" s="23"/>
      <c r="P255" s="12"/>
      <c r="Q255" s="33" t="s">
        <v>528</v>
      </c>
      <c r="R255" s="13"/>
      <c r="S255" s="23"/>
      <c r="T255" s="12"/>
      <c r="U255" s="22">
        <v>34773</v>
      </c>
      <c r="V255" s="13"/>
    </row>
    <row r="256" spans="1:22">
      <c r="A256" s="74"/>
      <c r="B256" s="206" t="s">
        <v>208</v>
      </c>
      <c r="C256" s="206"/>
      <c r="D256" s="17"/>
      <c r="E256" s="31" t="s">
        <v>1349</v>
      </c>
      <c r="F256" s="19" t="s">
        <v>257</v>
      </c>
      <c r="G256" s="20"/>
      <c r="H256" s="17"/>
      <c r="I256" s="31" t="s">
        <v>528</v>
      </c>
      <c r="J256" s="19"/>
      <c r="K256" s="20"/>
      <c r="L256" s="17"/>
      <c r="M256" s="31" t="s">
        <v>528</v>
      </c>
      <c r="N256" s="19"/>
      <c r="O256" s="20"/>
      <c r="P256" s="17"/>
      <c r="Q256" s="31" t="s">
        <v>528</v>
      </c>
      <c r="R256" s="19"/>
      <c r="S256" s="20"/>
      <c r="T256" s="17"/>
      <c r="U256" s="31" t="s">
        <v>1349</v>
      </c>
      <c r="V256" s="19" t="s">
        <v>257</v>
      </c>
    </row>
    <row r="257" spans="1:22">
      <c r="A257" s="74"/>
      <c r="B257" s="205" t="s">
        <v>209</v>
      </c>
      <c r="C257" s="205"/>
      <c r="D257" s="12"/>
      <c r="E257" s="33" t="s">
        <v>1350</v>
      </c>
      <c r="F257" s="13" t="s">
        <v>257</v>
      </c>
      <c r="G257" s="23"/>
      <c r="H257" s="12"/>
      <c r="I257" s="33" t="s">
        <v>528</v>
      </c>
      <c r="J257" s="13"/>
      <c r="K257" s="23"/>
      <c r="L257" s="12"/>
      <c r="M257" s="33" t="s">
        <v>528</v>
      </c>
      <c r="N257" s="13"/>
      <c r="O257" s="23"/>
      <c r="P257" s="12"/>
      <c r="Q257" s="33" t="s">
        <v>528</v>
      </c>
      <c r="R257" s="13"/>
      <c r="S257" s="23"/>
      <c r="T257" s="12"/>
      <c r="U257" s="33" t="s">
        <v>1350</v>
      </c>
      <c r="V257" s="13" t="s">
        <v>257</v>
      </c>
    </row>
    <row r="258" spans="1:22">
      <c r="A258" s="74"/>
      <c r="B258" s="206" t="s">
        <v>210</v>
      </c>
      <c r="C258" s="206"/>
      <c r="D258" s="17"/>
      <c r="E258" s="31" t="s">
        <v>528</v>
      </c>
      <c r="F258" s="19"/>
      <c r="G258" s="20"/>
      <c r="H258" s="17"/>
      <c r="I258" s="31" t="s">
        <v>818</v>
      </c>
      <c r="J258" s="19" t="s">
        <v>257</v>
      </c>
      <c r="K258" s="20"/>
      <c r="L258" s="17"/>
      <c r="M258" s="31" t="s">
        <v>1351</v>
      </c>
      <c r="N258" s="19" t="s">
        <v>257</v>
      </c>
      <c r="O258" s="20"/>
      <c r="P258" s="17"/>
      <c r="Q258" s="31" t="s">
        <v>528</v>
      </c>
      <c r="R258" s="19"/>
      <c r="S258" s="20"/>
      <c r="T258" s="17"/>
      <c r="U258" s="31" t="s">
        <v>1352</v>
      </c>
      <c r="V258" s="19" t="s">
        <v>257</v>
      </c>
    </row>
    <row r="259" spans="1:22">
      <c r="A259" s="74"/>
      <c r="B259" s="205" t="s">
        <v>211</v>
      </c>
      <c r="C259" s="205"/>
      <c r="D259" s="12"/>
      <c r="E259" s="33" t="s">
        <v>1353</v>
      </c>
      <c r="F259" s="13" t="s">
        <v>257</v>
      </c>
      <c r="G259" s="23"/>
      <c r="H259" s="12"/>
      <c r="I259" s="33" t="s">
        <v>528</v>
      </c>
      <c r="J259" s="13"/>
      <c r="K259" s="23"/>
      <c r="L259" s="12"/>
      <c r="M259" s="33" t="s">
        <v>528</v>
      </c>
      <c r="N259" s="13"/>
      <c r="O259" s="23"/>
      <c r="P259" s="12"/>
      <c r="Q259" s="33" t="s">
        <v>528</v>
      </c>
      <c r="R259" s="13"/>
      <c r="S259" s="23"/>
      <c r="T259" s="12"/>
      <c r="U259" s="33" t="s">
        <v>1353</v>
      </c>
      <c r="V259" s="13" t="s">
        <v>257</v>
      </c>
    </row>
    <row r="260" spans="1:22">
      <c r="A260" s="74"/>
      <c r="B260" s="206" t="s">
        <v>212</v>
      </c>
      <c r="C260" s="206"/>
      <c r="D260" s="17"/>
      <c r="E260" s="18">
        <v>321968</v>
      </c>
      <c r="F260" s="19"/>
      <c r="G260" s="20"/>
      <c r="H260" s="17"/>
      <c r="I260" s="31" t="s">
        <v>528</v>
      </c>
      <c r="J260" s="19"/>
      <c r="K260" s="20"/>
      <c r="L260" s="17"/>
      <c r="M260" s="31" t="s">
        <v>528</v>
      </c>
      <c r="N260" s="19"/>
      <c r="O260" s="20"/>
      <c r="P260" s="17"/>
      <c r="Q260" s="31" t="s">
        <v>528</v>
      </c>
      <c r="R260" s="19"/>
      <c r="S260" s="20"/>
      <c r="T260" s="17"/>
      <c r="U260" s="18">
        <v>321968</v>
      </c>
      <c r="V260" s="19"/>
    </row>
    <row r="261" spans="1:22">
      <c r="A261" s="74"/>
      <c r="B261" s="205" t="s">
        <v>213</v>
      </c>
      <c r="C261" s="205"/>
      <c r="D261" s="12"/>
      <c r="E261" s="22">
        <v>133336</v>
      </c>
      <c r="F261" s="13"/>
      <c r="G261" s="23"/>
      <c r="H261" s="12"/>
      <c r="I261" s="33" t="s">
        <v>528</v>
      </c>
      <c r="J261" s="13"/>
      <c r="K261" s="23"/>
      <c r="L261" s="12"/>
      <c r="M261" s="33" t="s">
        <v>528</v>
      </c>
      <c r="N261" s="13"/>
      <c r="O261" s="23"/>
      <c r="P261" s="12"/>
      <c r="Q261" s="33" t="s">
        <v>528</v>
      </c>
      <c r="R261" s="13"/>
      <c r="S261" s="23"/>
      <c r="T261" s="12"/>
      <c r="U261" s="22">
        <v>133336</v>
      </c>
      <c r="V261" s="13"/>
    </row>
    <row r="262" spans="1:22">
      <c r="A262" s="74"/>
      <c r="B262" s="206" t="s">
        <v>1354</v>
      </c>
      <c r="C262" s="206"/>
      <c r="D262" s="17"/>
      <c r="E262" s="18">
        <v>6243</v>
      </c>
      <c r="F262" s="19"/>
      <c r="G262" s="20"/>
      <c r="H262" s="17"/>
      <c r="I262" s="31" t="s">
        <v>528</v>
      </c>
      <c r="J262" s="19"/>
      <c r="K262" s="20"/>
      <c r="L262" s="17"/>
      <c r="M262" s="31" t="s">
        <v>528</v>
      </c>
      <c r="N262" s="19"/>
      <c r="O262" s="20"/>
      <c r="P262" s="17"/>
      <c r="Q262" s="31" t="s">
        <v>528</v>
      </c>
      <c r="R262" s="19"/>
      <c r="S262" s="20"/>
      <c r="T262" s="17"/>
      <c r="U262" s="18">
        <v>6243</v>
      </c>
      <c r="V262" s="19"/>
    </row>
    <row r="263" spans="1:22">
      <c r="A263" s="74"/>
      <c r="B263" s="205" t="s">
        <v>170</v>
      </c>
      <c r="C263" s="205"/>
      <c r="D263" s="12"/>
      <c r="E263" s="33" t="s">
        <v>1355</v>
      </c>
      <c r="F263" s="13" t="s">
        <v>257</v>
      </c>
      <c r="G263" s="23"/>
      <c r="H263" s="12"/>
      <c r="I263" s="33" t="s">
        <v>528</v>
      </c>
      <c r="J263" s="13"/>
      <c r="K263" s="23"/>
      <c r="L263" s="12"/>
      <c r="M263" s="33" t="s">
        <v>528</v>
      </c>
      <c r="N263" s="13"/>
      <c r="O263" s="23"/>
      <c r="P263" s="12"/>
      <c r="Q263" s="33" t="s">
        <v>528</v>
      </c>
      <c r="R263" s="13"/>
      <c r="S263" s="23"/>
      <c r="T263" s="12"/>
      <c r="U263" s="33" t="s">
        <v>1355</v>
      </c>
      <c r="V263" s="13" t="s">
        <v>257</v>
      </c>
    </row>
    <row r="264" spans="1:22">
      <c r="A264" s="74"/>
      <c r="B264" s="206" t="s">
        <v>165</v>
      </c>
      <c r="C264" s="206"/>
      <c r="D264" s="17"/>
      <c r="E264" s="31" t="s">
        <v>528</v>
      </c>
      <c r="F264" s="19"/>
      <c r="G264" s="20"/>
      <c r="H264" s="17"/>
      <c r="I264" s="31" t="s">
        <v>528</v>
      </c>
      <c r="J264" s="19"/>
      <c r="K264" s="20"/>
      <c r="L264" s="17"/>
      <c r="M264" s="31" t="s">
        <v>1356</v>
      </c>
      <c r="N264" s="19" t="s">
        <v>257</v>
      </c>
      <c r="O264" s="20"/>
      <c r="P264" s="17"/>
      <c r="Q264" s="31" t="s">
        <v>528</v>
      </c>
      <c r="R264" s="19"/>
      <c r="S264" s="20"/>
      <c r="T264" s="17"/>
      <c r="U264" s="31" t="s">
        <v>1356</v>
      </c>
      <c r="V264" s="19" t="s">
        <v>257</v>
      </c>
    </row>
    <row r="265" spans="1:22">
      <c r="A265" s="74"/>
      <c r="B265" s="205" t="s">
        <v>1357</v>
      </c>
      <c r="C265" s="205"/>
      <c r="D265" s="12"/>
      <c r="E265" s="33" t="s">
        <v>1358</v>
      </c>
      <c r="F265" s="13" t="s">
        <v>257</v>
      </c>
      <c r="G265" s="23"/>
      <c r="H265" s="12"/>
      <c r="I265" s="22">
        <v>296114</v>
      </c>
      <c r="J265" s="13"/>
      <c r="K265" s="23"/>
      <c r="L265" s="12"/>
      <c r="M265" s="22">
        <v>44381</v>
      </c>
      <c r="N265" s="13"/>
      <c r="O265" s="23"/>
      <c r="P265" s="12"/>
      <c r="Q265" s="33" t="s">
        <v>528</v>
      </c>
      <c r="R265" s="13"/>
      <c r="S265" s="23"/>
      <c r="T265" s="12"/>
      <c r="U265" s="33" t="s">
        <v>528</v>
      </c>
      <c r="V265" s="13"/>
    </row>
    <row r="266" spans="1:22">
      <c r="A266" s="74"/>
      <c r="B266" s="206" t="s">
        <v>95</v>
      </c>
      <c r="C266" s="206"/>
      <c r="D266" s="24"/>
      <c r="E266" s="26" t="s">
        <v>528</v>
      </c>
      <c r="F266" s="19"/>
      <c r="G266" s="20"/>
      <c r="H266" s="24"/>
      <c r="I266" s="25">
        <v>2469</v>
      </c>
      <c r="J266" s="19"/>
      <c r="K266" s="20"/>
      <c r="L266" s="24"/>
      <c r="M266" s="26" t="s">
        <v>528</v>
      </c>
      <c r="N266" s="19"/>
      <c r="O266" s="20"/>
      <c r="P266" s="24"/>
      <c r="Q266" s="26" t="s">
        <v>528</v>
      </c>
      <c r="R266" s="19"/>
      <c r="S266" s="20"/>
      <c r="T266" s="24"/>
      <c r="U266" s="25">
        <v>2469</v>
      </c>
      <c r="V266" s="19"/>
    </row>
    <row r="267" spans="1:22">
      <c r="A267" s="74"/>
      <c r="B267" s="308" t="s">
        <v>1359</v>
      </c>
      <c r="C267" s="308"/>
      <c r="D267" s="38"/>
      <c r="E267" s="40">
        <v>26637</v>
      </c>
      <c r="F267" s="13"/>
      <c r="G267" s="23"/>
      <c r="H267" s="38"/>
      <c r="I267" s="40">
        <v>298548</v>
      </c>
      <c r="J267" s="13"/>
      <c r="K267" s="23"/>
      <c r="L267" s="38"/>
      <c r="M267" s="40">
        <v>1380451</v>
      </c>
      <c r="N267" s="13"/>
      <c r="O267" s="23"/>
      <c r="P267" s="38"/>
      <c r="Q267" s="39" t="s">
        <v>528</v>
      </c>
      <c r="R267" s="13"/>
      <c r="S267" s="23"/>
      <c r="T267" s="38"/>
      <c r="U267" s="40">
        <v>1705636</v>
      </c>
      <c r="V267" s="13"/>
    </row>
    <row r="268" spans="1:22">
      <c r="A268" s="74"/>
      <c r="B268" s="194" t="s">
        <v>216</v>
      </c>
      <c r="C268" s="194"/>
      <c r="D268" s="17"/>
      <c r="E268" s="31" t="s">
        <v>528</v>
      </c>
      <c r="F268" s="19"/>
      <c r="G268" s="20"/>
      <c r="H268" s="17"/>
      <c r="I268" s="18">
        <v>105873</v>
      </c>
      <c r="J268" s="19"/>
      <c r="K268" s="20"/>
      <c r="L268" s="17"/>
      <c r="M268" s="18">
        <v>22343</v>
      </c>
      <c r="N268" s="19"/>
      <c r="O268" s="20"/>
      <c r="P268" s="17"/>
      <c r="Q268" s="31" t="s">
        <v>528</v>
      </c>
      <c r="R268" s="19"/>
      <c r="S268" s="20"/>
      <c r="T268" s="17"/>
      <c r="U268" s="18">
        <v>128216</v>
      </c>
      <c r="V268" s="19"/>
    </row>
    <row r="269" spans="1:22">
      <c r="A269" s="74"/>
      <c r="B269" s="195" t="s">
        <v>217</v>
      </c>
      <c r="C269" s="195"/>
      <c r="D269" s="38"/>
      <c r="E269" s="39" t="s">
        <v>528</v>
      </c>
      <c r="F269" s="13"/>
      <c r="G269" s="23"/>
      <c r="H269" s="38"/>
      <c r="I269" s="40">
        <v>23535</v>
      </c>
      <c r="J269" s="13"/>
      <c r="K269" s="23"/>
      <c r="L269" s="38"/>
      <c r="M269" s="40">
        <v>12437</v>
      </c>
      <c r="N269" s="13"/>
      <c r="O269" s="23"/>
      <c r="P269" s="38"/>
      <c r="Q269" s="39" t="s">
        <v>528</v>
      </c>
      <c r="R269" s="13"/>
      <c r="S269" s="23"/>
      <c r="T269" s="38"/>
      <c r="U269" s="40">
        <v>35972</v>
      </c>
      <c r="V269" s="13"/>
    </row>
    <row r="270" spans="1:22" ht="15.75" thickBot="1">
      <c r="A270" s="74"/>
      <c r="B270" s="194" t="s">
        <v>218</v>
      </c>
      <c r="C270" s="194"/>
      <c r="D270" s="100" t="s">
        <v>251</v>
      </c>
      <c r="E270" s="101" t="s">
        <v>528</v>
      </c>
      <c r="F270" s="19"/>
      <c r="G270" s="20"/>
      <c r="H270" s="100" t="s">
        <v>251</v>
      </c>
      <c r="I270" s="102">
        <v>129408</v>
      </c>
      <c r="J270" s="19"/>
      <c r="K270" s="20"/>
      <c r="L270" s="100" t="s">
        <v>251</v>
      </c>
      <c r="M270" s="102">
        <v>34780</v>
      </c>
      <c r="N270" s="19"/>
      <c r="O270" s="20"/>
      <c r="P270" s="100" t="s">
        <v>251</v>
      </c>
      <c r="Q270" s="101" t="s">
        <v>528</v>
      </c>
      <c r="R270" s="19"/>
      <c r="S270" s="20"/>
      <c r="T270" s="100" t="s">
        <v>251</v>
      </c>
      <c r="U270" s="102">
        <v>164188</v>
      </c>
      <c r="V270" s="19"/>
    </row>
    <row r="271" spans="1:22" ht="15.75" thickTop="1">
      <c r="A271" s="74"/>
      <c r="B271" s="220"/>
      <c r="C271" s="220"/>
      <c r="D271" s="220"/>
      <c r="E271" s="220"/>
      <c r="F271" s="220"/>
      <c r="G271" s="220"/>
      <c r="H271" s="220"/>
      <c r="I271" s="220"/>
      <c r="J271" s="220"/>
      <c r="K271" s="220"/>
      <c r="L271" s="220"/>
      <c r="M271" s="220"/>
      <c r="N271" s="220"/>
      <c r="O271" s="220"/>
      <c r="P271" s="220"/>
      <c r="Q271" s="220"/>
      <c r="R271" s="220"/>
      <c r="S271" s="220"/>
      <c r="T271" s="220"/>
      <c r="U271" s="220"/>
      <c r="V271" s="220"/>
    </row>
    <row r="272" spans="1:22">
      <c r="A272" s="74"/>
      <c r="B272" s="75" t="s">
        <v>1277</v>
      </c>
      <c r="C272" s="75"/>
      <c r="D272" s="75"/>
      <c r="E272" s="75"/>
      <c r="F272" s="75"/>
      <c r="G272" s="75"/>
      <c r="H272" s="75"/>
      <c r="I272" s="75"/>
      <c r="J272" s="75"/>
      <c r="K272" s="75"/>
      <c r="L272" s="75"/>
      <c r="M272" s="75"/>
      <c r="N272" s="75"/>
      <c r="O272" s="75"/>
      <c r="P272" s="75"/>
      <c r="Q272" s="75"/>
      <c r="R272" s="75"/>
      <c r="S272" s="75"/>
      <c r="T272" s="75"/>
      <c r="U272" s="75"/>
      <c r="V272" s="75"/>
    </row>
    <row r="273" spans="1:22">
      <c r="A273" s="74"/>
      <c r="B273" s="76" t="s">
        <v>1360</v>
      </c>
      <c r="C273" s="76"/>
      <c r="D273" s="76"/>
      <c r="E273" s="76"/>
      <c r="F273" s="76"/>
      <c r="G273" s="76"/>
      <c r="H273" s="76"/>
      <c r="I273" s="76"/>
      <c r="J273" s="76"/>
      <c r="K273" s="76"/>
      <c r="L273" s="76"/>
      <c r="M273" s="76"/>
      <c r="N273" s="76"/>
      <c r="O273" s="76"/>
      <c r="P273" s="76"/>
      <c r="Q273" s="76"/>
      <c r="R273" s="76"/>
      <c r="S273" s="76"/>
      <c r="T273" s="76"/>
      <c r="U273" s="76"/>
      <c r="V273" s="76"/>
    </row>
    <row r="274" spans="1:22" ht="15.75" thickBot="1">
      <c r="A274" s="74"/>
      <c r="B274" s="44"/>
      <c r="C274" s="44"/>
      <c r="D274" s="29" t="s">
        <v>1245</v>
      </c>
      <c r="E274" s="29"/>
      <c r="F274" s="29"/>
      <c r="G274" s="29"/>
      <c r="H274" s="29"/>
      <c r="I274" s="29"/>
      <c r="J274" s="29"/>
      <c r="K274" s="29"/>
      <c r="L274" s="29"/>
      <c r="M274" s="29"/>
      <c r="N274" s="29"/>
      <c r="O274" s="29"/>
      <c r="P274" s="29"/>
      <c r="Q274" s="29"/>
      <c r="R274" s="29"/>
      <c r="S274" s="29"/>
      <c r="T274" s="29"/>
      <c r="U274" s="29"/>
      <c r="V274" s="14"/>
    </row>
    <row r="275" spans="1:22">
      <c r="A275" s="74"/>
      <c r="B275" s="191" t="s">
        <v>826</v>
      </c>
      <c r="C275" s="193"/>
      <c r="D275" s="71" t="s">
        <v>1197</v>
      </c>
      <c r="E275" s="71"/>
      <c r="F275" s="72"/>
      <c r="G275" s="72"/>
      <c r="H275" s="71" t="s">
        <v>1200</v>
      </c>
      <c r="I275" s="71"/>
      <c r="J275" s="72"/>
      <c r="K275" s="72"/>
      <c r="L275" s="71" t="s">
        <v>1202</v>
      </c>
      <c r="M275" s="71"/>
      <c r="N275" s="72"/>
      <c r="O275" s="72"/>
      <c r="P275" s="71" t="s">
        <v>1203</v>
      </c>
      <c r="Q275" s="71"/>
      <c r="R275" s="72"/>
      <c r="S275" s="72"/>
      <c r="T275" s="71" t="s">
        <v>1206</v>
      </c>
      <c r="U275" s="71"/>
      <c r="V275" s="44"/>
    </row>
    <row r="276" spans="1:22">
      <c r="A276" s="74"/>
      <c r="B276" s="191"/>
      <c r="C276" s="193"/>
      <c r="D276" s="45" t="s">
        <v>1198</v>
      </c>
      <c r="E276" s="45"/>
      <c r="F276" s="44"/>
      <c r="G276" s="44"/>
      <c r="H276" s="45" t="s">
        <v>1201</v>
      </c>
      <c r="I276" s="45"/>
      <c r="J276" s="44"/>
      <c r="K276" s="44"/>
      <c r="L276" s="45" t="s">
        <v>1201</v>
      </c>
      <c r="M276" s="45"/>
      <c r="N276" s="44"/>
      <c r="O276" s="44"/>
      <c r="P276" s="45" t="s">
        <v>426</v>
      </c>
      <c r="Q276" s="45"/>
      <c r="R276" s="44"/>
      <c r="S276" s="44"/>
      <c r="T276" s="45"/>
      <c r="U276" s="45"/>
      <c r="V276" s="44"/>
    </row>
    <row r="277" spans="1:22">
      <c r="A277" s="74"/>
      <c r="B277" s="191"/>
      <c r="C277" s="193"/>
      <c r="D277" s="45" t="s">
        <v>1199</v>
      </c>
      <c r="E277" s="45"/>
      <c r="F277" s="44"/>
      <c r="G277" s="44"/>
      <c r="H277" s="73"/>
      <c r="I277" s="73"/>
      <c r="J277" s="44"/>
      <c r="K277" s="44"/>
      <c r="L277" s="73"/>
      <c r="M277" s="73"/>
      <c r="N277" s="44"/>
      <c r="O277" s="44"/>
      <c r="P277" s="45" t="s">
        <v>1204</v>
      </c>
      <c r="Q277" s="45"/>
      <c r="R277" s="44"/>
      <c r="S277" s="44"/>
      <c r="T277" s="45"/>
      <c r="U277" s="45"/>
      <c r="V277" s="44"/>
    </row>
    <row r="278" spans="1:22" ht="15.75" thickBot="1">
      <c r="A278" s="74"/>
      <c r="B278" s="192"/>
      <c r="C278" s="193"/>
      <c r="D278" s="46"/>
      <c r="E278" s="46"/>
      <c r="F278" s="44"/>
      <c r="G278" s="44"/>
      <c r="H278" s="46"/>
      <c r="I278" s="46"/>
      <c r="J278" s="44"/>
      <c r="K278" s="44"/>
      <c r="L278" s="46"/>
      <c r="M278" s="46"/>
      <c r="N278" s="44"/>
      <c r="O278" s="44"/>
      <c r="P278" s="29" t="s">
        <v>1205</v>
      </c>
      <c r="Q278" s="29"/>
      <c r="R278" s="44"/>
      <c r="S278" s="44"/>
      <c r="T278" s="29"/>
      <c r="U278" s="29"/>
      <c r="V278" s="44"/>
    </row>
    <row r="279" spans="1:22">
      <c r="A279" s="74"/>
      <c r="B279" s="194" t="s">
        <v>1330</v>
      </c>
      <c r="C279" s="194"/>
      <c r="D279" s="319" t="s">
        <v>251</v>
      </c>
      <c r="E279" s="320" t="s">
        <v>1361</v>
      </c>
      <c r="F279" s="19" t="s">
        <v>257</v>
      </c>
      <c r="G279" s="20"/>
      <c r="H279" s="319" t="s">
        <v>251</v>
      </c>
      <c r="I279" s="321">
        <v>171717</v>
      </c>
      <c r="J279" s="19"/>
      <c r="K279" s="20"/>
      <c r="L279" s="319" t="s">
        <v>251</v>
      </c>
      <c r="M279" s="321">
        <v>28985</v>
      </c>
      <c r="N279" s="19"/>
      <c r="O279" s="20"/>
      <c r="P279" s="319" t="s">
        <v>251</v>
      </c>
      <c r="Q279" s="320" t="s">
        <v>528</v>
      </c>
      <c r="R279" s="19"/>
      <c r="S279" s="20"/>
      <c r="T279" s="319" t="s">
        <v>251</v>
      </c>
      <c r="U279" s="321">
        <v>199412</v>
      </c>
      <c r="V279" s="19"/>
    </row>
    <row r="280" spans="1:22">
      <c r="A280" s="74"/>
      <c r="B280" s="256" t="s">
        <v>191</v>
      </c>
      <c r="C280" s="256"/>
      <c r="D280" s="252"/>
      <c r="E280" s="252"/>
      <c r="F280" s="252"/>
      <c r="G280" s="252"/>
      <c r="H280" s="252"/>
      <c r="I280" s="252"/>
      <c r="J280" s="252"/>
      <c r="K280" s="252"/>
      <c r="L280" s="252"/>
      <c r="M280" s="252"/>
      <c r="N280" s="252"/>
      <c r="O280" s="252"/>
      <c r="P280" s="252"/>
      <c r="Q280" s="252"/>
      <c r="R280" s="252"/>
      <c r="S280" s="252"/>
      <c r="T280" s="252"/>
      <c r="U280" s="252"/>
      <c r="V280" s="252"/>
    </row>
    <row r="281" spans="1:22">
      <c r="A281" s="74"/>
      <c r="B281" s="206" t="s">
        <v>192</v>
      </c>
      <c r="C281" s="206"/>
      <c r="D281" s="17"/>
      <c r="E281" s="31" t="s">
        <v>528</v>
      </c>
      <c r="F281" s="19"/>
      <c r="G281" s="20"/>
      <c r="H281" s="17"/>
      <c r="I281" s="31" t="s">
        <v>1362</v>
      </c>
      <c r="J281" s="19" t="s">
        <v>257</v>
      </c>
      <c r="K281" s="20"/>
      <c r="L281" s="17"/>
      <c r="M281" s="31" t="s">
        <v>1363</v>
      </c>
      <c r="N281" s="19" t="s">
        <v>257</v>
      </c>
      <c r="O281" s="20"/>
      <c r="P281" s="17"/>
      <c r="Q281" s="31" t="s">
        <v>528</v>
      </c>
      <c r="R281" s="19"/>
      <c r="S281" s="20"/>
      <c r="T281" s="17"/>
      <c r="U281" s="31" t="s">
        <v>1364</v>
      </c>
      <c r="V281" s="19" t="s">
        <v>257</v>
      </c>
    </row>
    <row r="282" spans="1:22">
      <c r="A282" s="74"/>
      <c r="B282" s="315" t="s">
        <v>193</v>
      </c>
      <c r="C282" s="315"/>
      <c r="D282" s="243"/>
      <c r="E282" s="244" t="s">
        <v>528</v>
      </c>
      <c r="F282" s="245"/>
      <c r="G282" s="252"/>
      <c r="H282" s="243"/>
      <c r="I282" s="244" t="s">
        <v>1365</v>
      </c>
      <c r="J282" s="245" t="s">
        <v>257</v>
      </c>
      <c r="K282" s="252"/>
      <c r="L282" s="243"/>
      <c r="M282" s="244" t="s">
        <v>1366</v>
      </c>
      <c r="N282" s="245" t="s">
        <v>257</v>
      </c>
      <c r="O282" s="252"/>
      <c r="P282" s="243"/>
      <c r="Q282" s="244" t="s">
        <v>528</v>
      </c>
      <c r="R282" s="245"/>
      <c r="S282" s="252"/>
      <c r="T282" s="243"/>
      <c r="U282" s="244" t="s">
        <v>1367</v>
      </c>
      <c r="V282" s="245" t="s">
        <v>257</v>
      </c>
    </row>
    <row r="283" spans="1:22">
      <c r="A283" s="74"/>
      <c r="B283" s="206" t="s">
        <v>194</v>
      </c>
      <c r="C283" s="206"/>
      <c r="D283" s="17"/>
      <c r="E283" s="31" t="s">
        <v>528</v>
      </c>
      <c r="F283" s="19"/>
      <c r="G283" s="20"/>
      <c r="H283" s="17"/>
      <c r="I283" s="31" t="s">
        <v>1368</v>
      </c>
      <c r="J283" s="19" t="s">
        <v>257</v>
      </c>
      <c r="K283" s="20"/>
      <c r="L283" s="17"/>
      <c r="M283" s="31" t="s">
        <v>1369</v>
      </c>
      <c r="N283" s="19" t="s">
        <v>257</v>
      </c>
      <c r="O283" s="20"/>
      <c r="P283" s="17"/>
      <c r="Q283" s="31" t="s">
        <v>528</v>
      </c>
      <c r="R283" s="19"/>
      <c r="S283" s="20"/>
      <c r="T283" s="17"/>
      <c r="U283" s="31" t="s">
        <v>1370</v>
      </c>
      <c r="V283" s="19" t="s">
        <v>257</v>
      </c>
    </row>
    <row r="284" spans="1:22">
      <c r="A284" s="74"/>
      <c r="B284" s="315" t="s">
        <v>195</v>
      </c>
      <c r="C284" s="315"/>
      <c r="D284" s="243"/>
      <c r="E284" s="244" t="s">
        <v>528</v>
      </c>
      <c r="F284" s="245"/>
      <c r="G284" s="252"/>
      <c r="H284" s="243"/>
      <c r="I284" s="251">
        <v>250606</v>
      </c>
      <c r="J284" s="245"/>
      <c r="K284" s="252"/>
      <c r="L284" s="243"/>
      <c r="M284" s="244" t="s">
        <v>528</v>
      </c>
      <c r="N284" s="245"/>
      <c r="O284" s="252"/>
      <c r="P284" s="243"/>
      <c r="Q284" s="244" t="s">
        <v>528</v>
      </c>
      <c r="R284" s="245"/>
      <c r="S284" s="252"/>
      <c r="T284" s="243"/>
      <c r="U284" s="251">
        <v>250606</v>
      </c>
      <c r="V284" s="245"/>
    </row>
    <row r="285" spans="1:22">
      <c r="A285" s="74"/>
      <c r="B285" s="206" t="s">
        <v>198</v>
      </c>
      <c r="C285" s="206"/>
      <c r="D285" s="17"/>
      <c r="E285" s="31" t="s">
        <v>528</v>
      </c>
      <c r="F285" s="19"/>
      <c r="G285" s="20"/>
      <c r="H285" s="17"/>
      <c r="I285" s="31" t="s">
        <v>528</v>
      </c>
      <c r="J285" s="19"/>
      <c r="K285" s="20"/>
      <c r="L285" s="17"/>
      <c r="M285" s="31" t="s">
        <v>1371</v>
      </c>
      <c r="N285" s="19" t="s">
        <v>257</v>
      </c>
      <c r="O285" s="20"/>
      <c r="P285" s="17"/>
      <c r="Q285" s="31" t="s">
        <v>528</v>
      </c>
      <c r="R285" s="19"/>
      <c r="S285" s="20"/>
      <c r="T285" s="17"/>
      <c r="U285" s="31" t="s">
        <v>1371</v>
      </c>
      <c r="V285" s="19" t="s">
        <v>257</v>
      </c>
    </row>
    <row r="286" spans="1:22">
      <c r="A286" s="74"/>
      <c r="B286" s="315" t="s">
        <v>199</v>
      </c>
      <c r="C286" s="315"/>
      <c r="D286" s="243"/>
      <c r="E286" s="244" t="s">
        <v>528</v>
      </c>
      <c r="F286" s="245"/>
      <c r="G286" s="252"/>
      <c r="H286" s="243"/>
      <c r="I286" s="244" t="s">
        <v>528</v>
      </c>
      <c r="J286" s="245"/>
      <c r="K286" s="252"/>
      <c r="L286" s="243"/>
      <c r="M286" s="251">
        <v>49954</v>
      </c>
      <c r="N286" s="245"/>
      <c r="O286" s="252"/>
      <c r="P286" s="243"/>
      <c r="Q286" s="244" t="s">
        <v>528</v>
      </c>
      <c r="R286" s="245"/>
      <c r="S286" s="252"/>
      <c r="T286" s="243"/>
      <c r="U286" s="251">
        <v>49954</v>
      </c>
      <c r="V286" s="245"/>
    </row>
    <row r="287" spans="1:22">
      <c r="A287" s="74"/>
      <c r="B287" s="206" t="s">
        <v>200</v>
      </c>
      <c r="C287" s="206"/>
      <c r="D287" s="17"/>
      <c r="E287" s="31" t="s">
        <v>528</v>
      </c>
      <c r="F287" s="19"/>
      <c r="G287" s="20"/>
      <c r="H287" s="17"/>
      <c r="I287" s="31" t="s">
        <v>528</v>
      </c>
      <c r="J287" s="19"/>
      <c r="K287" s="20"/>
      <c r="L287" s="17"/>
      <c r="M287" s="31" t="s">
        <v>1372</v>
      </c>
      <c r="N287" s="19" t="s">
        <v>257</v>
      </c>
      <c r="O287" s="20"/>
      <c r="P287" s="17"/>
      <c r="Q287" s="31" t="s">
        <v>528</v>
      </c>
      <c r="R287" s="19"/>
      <c r="S287" s="20"/>
      <c r="T287" s="17"/>
      <c r="U287" s="31" t="s">
        <v>1372</v>
      </c>
      <c r="V287" s="19" t="s">
        <v>257</v>
      </c>
    </row>
    <row r="288" spans="1:22">
      <c r="A288" s="74"/>
      <c r="B288" s="315" t="s">
        <v>201</v>
      </c>
      <c r="C288" s="315"/>
      <c r="D288" s="243"/>
      <c r="E288" s="244" t="s">
        <v>528</v>
      </c>
      <c r="F288" s="245"/>
      <c r="G288" s="252"/>
      <c r="H288" s="243"/>
      <c r="I288" s="244">
        <v>122</v>
      </c>
      <c r="J288" s="245"/>
      <c r="K288" s="252"/>
      <c r="L288" s="243"/>
      <c r="M288" s="244" t="s">
        <v>528</v>
      </c>
      <c r="N288" s="245"/>
      <c r="O288" s="252"/>
      <c r="P288" s="243"/>
      <c r="Q288" s="244" t="s">
        <v>528</v>
      </c>
      <c r="R288" s="245"/>
      <c r="S288" s="252"/>
      <c r="T288" s="243"/>
      <c r="U288" s="244">
        <v>122</v>
      </c>
      <c r="V288" s="245"/>
    </row>
    <row r="289" spans="1:22">
      <c r="A289" s="74"/>
      <c r="B289" s="206" t="s">
        <v>1373</v>
      </c>
      <c r="C289" s="206"/>
      <c r="D289" s="17"/>
      <c r="E289" s="31" t="s">
        <v>528</v>
      </c>
      <c r="F289" s="19"/>
      <c r="G289" s="20"/>
      <c r="H289" s="17"/>
      <c r="I289" s="31" t="s">
        <v>1374</v>
      </c>
      <c r="J289" s="19" t="s">
        <v>257</v>
      </c>
      <c r="K289" s="20"/>
      <c r="L289" s="17"/>
      <c r="M289" s="31" t="s">
        <v>528</v>
      </c>
      <c r="N289" s="19"/>
      <c r="O289" s="20"/>
      <c r="P289" s="17"/>
      <c r="Q289" s="18">
        <v>14220</v>
      </c>
      <c r="R289" s="19"/>
      <c r="S289" s="20"/>
      <c r="T289" s="17"/>
      <c r="U289" s="31" t="s">
        <v>528</v>
      </c>
      <c r="V289" s="19"/>
    </row>
    <row r="290" spans="1:22">
      <c r="A290" s="74"/>
      <c r="B290" s="315" t="s">
        <v>95</v>
      </c>
      <c r="C290" s="315"/>
      <c r="D290" s="253"/>
      <c r="E290" s="258" t="s">
        <v>528</v>
      </c>
      <c r="F290" s="245"/>
      <c r="G290" s="252"/>
      <c r="H290" s="253"/>
      <c r="I290" s="258">
        <v>376</v>
      </c>
      <c r="J290" s="245"/>
      <c r="K290" s="252"/>
      <c r="L290" s="253"/>
      <c r="M290" s="258" t="s">
        <v>528</v>
      </c>
      <c r="N290" s="245"/>
      <c r="O290" s="252"/>
      <c r="P290" s="253"/>
      <c r="Q290" s="258" t="s">
        <v>528</v>
      </c>
      <c r="R290" s="245"/>
      <c r="S290" s="252"/>
      <c r="T290" s="253"/>
      <c r="U290" s="258">
        <v>376</v>
      </c>
      <c r="V290" s="245"/>
    </row>
    <row r="291" spans="1:22">
      <c r="A291" s="74"/>
      <c r="B291" s="298" t="s">
        <v>202</v>
      </c>
      <c r="C291" s="298"/>
      <c r="D291" s="24"/>
      <c r="E291" s="26" t="s">
        <v>528</v>
      </c>
      <c r="F291" s="19"/>
      <c r="G291" s="20"/>
      <c r="H291" s="24"/>
      <c r="I291" s="26" t="s">
        <v>1375</v>
      </c>
      <c r="J291" s="19" t="s">
        <v>257</v>
      </c>
      <c r="K291" s="20"/>
      <c r="L291" s="24"/>
      <c r="M291" s="26" t="s">
        <v>1371</v>
      </c>
      <c r="N291" s="19" t="s">
        <v>257</v>
      </c>
      <c r="O291" s="20"/>
      <c r="P291" s="24"/>
      <c r="Q291" s="25">
        <v>14220</v>
      </c>
      <c r="R291" s="19"/>
      <c r="S291" s="20"/>
      <c r="T291" s="24"/>
      <c r="U291" s="26" t="s">
        <v>1376</v>
      </c>
      <c r="V291" s="19" t="s">
        <v>257</v>
      </c>
    </row>
    <row r="292" spans="1:22">
      <c r="A292" s="74"/>
      <c r="B292" s="256" t="s">
        <v>203</v>
      </c>
      <c r="C292" s="256"/>
      <c r="D292" s="252"/>
      <c r="E292" s="252"/>
      <c r="F292" s="252"/>
      <c r="G292" s="252"/>
      <c r="H292" s="252"/>
      <c r="I292" s="252"/>
      <c r="J292" s="252"/>
      <c r="K292" s="252"/>
      <c r="L292" s="252"/>
      <c r="M292" s="252"/>
      <c r="N292" s="252"/>
      <c r="O292" s="252"/>
      <c r="P292" s="252"/>
      <c r="Q292" s="252"/>
      <c r="R292" s="252"/>
      <c r="S292" s="252"/>
      <c r="T292" s="252"/>
      <c r="U292" s="252"/>
      <c r="V292" s="252"/>
    </row>
    <row r="293" spans="1:22">
      <c r="A293" s="74"/>
      <c r="B293" s="206" t="s">
        <v>204</v>
      </c>
      <c r="C293" s="206"/>
      <c r="D293" s="17"/>
      <c r="E293" s="18">
        <v>1675800</v>
      </c>
      <c r="F293" s="19"/>
      <c r="G293" s="20"/>
      <c r="H293" s="17"/>
      <c r="I293" s="31" t="s">
        <v>528</v>
      </c>
      <c r="J293" s="19"/>
      <c r="K293" s="20"/>
      <c r="L293" s="17"/>
      <c r="M293" s="31" t="s">
        <v>528</v>
      </c>
      <c r="N293" s="19"/>
      <c r="O293" s="20"/>
      <c r="P293" s="17"/>
      <c r="Q293" s="31" t="s">
        <v>528</v>
      </c>
      <c r="R293" s="19"/>
      <c r="S293" s="20"/>
      <c r="T293" s="17"/>
      <c r="U293" s="18">
        <v>1675800</v>
      </c>
      <c r="V293" s="19"/>
    </row>
    <row r="294" spans="1:22">
      <c r="A294" s="74"/>
      <c r="B294" s="315" t="s">
        <v>205</v>
      </c>
      <c r="C294" s="315"/>
      <c r="D294" s="243"/>
      <c r="E294" s="244" t="s">
        <v>1377</v>
      </c>
      <c r="F294" s="245" t="s">
        <v>257</v>
      </c>
      <c r="G294" s="252"/>
      <c r="H294" s="243"/>
      <c r="I294" s="244" t="s">
        <v>528</v>
      </c>
      <c r="J294" s="245"/>
      <c r="K294" s="252"/>
      <c r="L294" s="243"/>
      <c r="M294" s="244" t="s">
        <v>528</v>
      </c>
      <c r="N294" s="245"/>
      <c r="O294" s="252"/>
      <c r="P294" s="243"/>
      <c r="Q294" s="244" t="s">
        <v>528</v>
      </c>
      <c r="R294" s="245"/>
      <c r="S294" s="252"/>
      <c r="T294" s="243"/>
      <c r="U294" s="244" t="s">
        <v>1377</v>
      </c>
      <c r="V294" s="245" t="s">
        <v>257</v>
      </c>
    </row>
    <row r="295" spans="1:22">
      <c r="A295" s="74"/>
      <c r="B295" s="206" t="s">
        <v>209</v>
      </c>
      <c r="C295" s="206"/>
      <c r="D295" s="17"/>
      <c r="E295" s="31" t="s">
        <v>1378</v>
      </c>
      <c r="F295" s="19" t="s">
        <v>257</v>
      </c>
      <c r="G295" s="20"/>
      <c r="H295" s="17"/>
      <c r="I295" s="31" t="s">
        <v>528</v>
      </c>
      <c r="J295" s="19"/>
      <c r="K295" s="20"/>
      <c r="L295" s="17"/>
      <c r="M295" s="31" t="s">
        <v>528</v>
      </c>
      <c r="N295" s="19"/>
      <c r="O295" s="20"/>
      <c r="P295" s="17"/>
      <c r="Q295" s="31" t="s">
        <v>528</v>
      </c>
      <c r="R295" s="19"/>
      <c r="S295" s="20"/>
      <c r="T295" s="17"/>
      <c r="U295" s="31" t="s">
        <v>1378</v>
      </c>
      <c r="V295" s="19" t="s">
        <v>257</v>
      </c>
    </row>
    <row r="296" spans="1:22">
      <c r="A296" s="74"/>
      <c r="B296" s="205" t="s">
        <v>210</v>
      </c>
      <c r="C296" s="205"/>
      <c r="D296" s="12"/>
      <c r="E296" s="33" t="s">
        <v>528</v>
      </c>
      <c r="F296" s="13"/>
      <c r="G296" s="23"/>
      <c r="H296" s="12"/>
      <c r="I296" s="33" t="s">
        <v>1379</v>
      </c>
      <c r="J296" s="13" t="s">
        <v>257</v>
      </c>
      <c r="K296" s="23"/>
      <c r="L296" s="12"/>
      <c r="M296" s="33" t="s">
        <v>660</v>
      </c>
      <c r="N296" s="13" t="s">
        <v>257</v>
      </c>
      <c r="O296" s="23"/>
      <c r="P296" s="12"/>
      <c r="Q296" s="33" t="s">
        <v>528</v>
      </c>
      <c r="R296" s="13"/>
      <c r="S296" s="23"/>
      <c r="T296" s="12"/>
      <c r="U296" s="33" t="s">
        <v>1380</v>
      </c>
      <c r="V296" s="13" t="s">
        <v>257</v>
      </c>
    </row>
    <row r="297" spans="1:22">
      <c r="A297" s="74"/>
      <c r="B297" s="206" t="s">
        <v>211</v>
      </c>
      <c r="C297" s="206"/>
      <c r="D297" s="17"/>
      <c r="E297" s="31" t="s">
        <v>1381</v>
      </c>
      <c r="F297" s="19" t="s">
        <v>257</v>
      </c>
      <c r="G297" s="20"/>
      <c r="H297" s="17"/>
      <c r="I297" s="31" t="s">
        <v>528</v>
      </c>
      <c r="J297" s="19"/>
      <c r="K297" s="20"/>
      <c r="L297" s="17"/>
      <c r="M297" s="31" t="s">
        <v>528</v>
      </c>
      <c r="N297" s="19"/>
      <c r="O297" s="20"/>
      <c r="P297" s="17"/>
      <c r="Q297" s="31" t="s">
        <v>528</v>
      </c>
      <c r="R297" s="19"/>
      <c r="S297" s="20"/>
      <c r="T297" s="17"/>
      <c r="U297" s="31" t="s">
        <v>1381</v>
      </c>
      <c r="V297" s="19" t="s">
        <v>257</v>
      </c>
    </row>
    <row r="298" spans="1:22">
      <c r="A298" s="74"/>
      <c r="B298" s="205" t="s">
        <v>1354</v>
      </c>
      <c r="C298" s="205"/>
      <c r="D298" s="12"/>
      <c r="E298" s="33">
        <v>461</v>
      </c>
      <c r="F298" s="13"/>
      <c r="G298" s="23"/>
      <c r="H298" s="12"/>
      <c r="I298" s="33" t="s">
        <v>528</v>
      </c>
      <c r="J298" s="13"/>
      <c r="K298" s="23"/>
      <c r="L298" s="12"/>
      <c r="M298" s="33" t="s">
        <v>528</v>
      </c>
      <c r="N298" s="13"/>
      <c r="O298" s="23"/>
      <c r="P298" s="12"/>
      <c r="Q298" s="33" t="s">
        <v>528</v>
      </c>
      <c r="R298" s="13"/>
      <c r="S298" s="23"/>
      <c r="T298" s="12"/>
      <c r="U298" s="33">
        <v>461</v>
      </c>
      <c r="V298" s="13"/>
    </row>
    <row r="299" spans="1:22">
      <c r="A299" s="74"/>
      <c r="B299" s="206" t="s">
        <v>170</v>
      </c>
      <c r="C299" s="206"/>
      <c r="D299" s="17"/>
      <c r="E299" s="31" t="s">
        <v>1382</v>
      </c>
      <c r="F299" s="19" t="s">
        <v>257</v>
      </c>
      <c r="G299" s="20"/>
      <c r="H299" s="17"/>
      <c r="I299" s="31" t="s">
        <v>528</v>
      </c>
      <c r="J299" s="19"/>
      <c r="K299" s="20"/>
      <c r="L299" s="17"/>
      <c r="M299" s="31" t="s">
        <v>528</v>
      </c>
      <c r="N299" s="19"/>
      <c r="O299" s="20"/>
      <c r="P299" s="17"/>
      <c r="Q299" s="31" t="s">
        <v>528</v>
      </c>
      <c r="R299" s="19"/>
      <c r="S299" s="20"/>
      <c r="T299" s="17"/>
      <c r="U299" s="31" t="s">
        <v>1382</v>
      </c>
      <c r="V299" s="19" t="s">
        <v>257</v>
      </c>
    </row>
    <row r="300" spans="1:22">
      <c r="A300" s="74"/>
      <c r="B300" s="205" t="s">
        <v>165</v>
      </c>
      <c r="C300" s="205"/>
      <c r="D300" s="12"/>
      <c r="E300" s="33" t="s">
        <v>528</v>
      </c>
      <c r="F300" s="13"/>
      <c r="G300" s="23"/>
      <c r="H300" s="12"/>
      <c r="I300" s="33" t="s">
        <v>528</v>
      </c>
      <c r="J300" s="13"/>
      <c r="K300" s="23"/>
      <c r="L300" s="12"/>
      <c r="M300" s="33" t="s">
        <v>1383</v>
      </c>
      <c r="N300" s="13" t="s">
        <v>257</v>
      </c>
      <c r="O300" s="23"/>
      <c r="P300" s="12"/>
      <c r="Q300" s="33" t="s">
        <v>528</v>
      </c>
      <c r="R300" s="13"/>
      <c r="S300" s="23"/>
      <c r="T300" s="12"/>
      <c r="U300" s="33" t="s">
        <v>1383</v>
      </c>
      <c r="V300" s="13" t="s">
        <v>257</v>
      </c>
    </row>
    <row r="301" spans="1:22">
      <c r="A301" s="74"/>
      <c r="B301" s="206" t="s">
        <v>1357</v>
      </c>
      <c r="C301" s="206"/>
      <c r="D301" s="17"/>
      <c r="E301" s="18">
        <v>86033</v>
      </c>
      <c r="F301" s="19"/>
      <c r="G301" s="20"/>
      <c r="H301" s="17"/>
      <c r="I301" s="31" t="s">
        <v>1384</v>
      </c>
      <c r="J301" s="19" t="s">
        <v>257</v>
      </c>
      <c r="K301" s="20"/>
      <c r="L301" s="17"/>
      <c r="M301" s="18">
        <v>5609</v>
      </c>
      <c r="N301" s="19"/>
      <c r="O301" s="20"/>
      <c r="P301" s="17"/>
      <c r="Q301" s="31" t="s">
        <v>528</v>
      </c>
      <c r="R301" s="19"/>
      <c r="S301" s="20"/>
      <c r="T301" s="17"/>
      <c r="U301" s="31" t="s">
        <v>528</v>
      </c>
      <c r="V301" s="19"/>
    </row>
    <row r="302" spans="1:22">
      <c r="A302" s="74"/>
      <c r="B302" s="205" t="s">
        <v>1373</v>
      </c>
      <c r="C302" s="205"/>
      <c r="D302" s="12"/>
      <c r="E302" s="33" t="s">
        <v>528</v>
      </c>
      <c r="F302" s="13"/>
      <c r="G302" s="23"/>
      <c r="H302" s="12"/>
      <c r="I302" s="33" t="s">
        <v>528</v>
      </c>
      <c r="J302" s="13"/>
      <c r="K302" s="23"/>
      <c r="L302" s="12"/>
      <c r="M302" s="22">
        <v>14220</v>
      </c>
      <c r="N302" s="13"/>
      <c r="O302" s="23"/>
      <c r="P302" s="12"/>
      <c r="Q302" s="33" t="s">
        <v>1374</v>
      </c>
      <c r="R302" s="13" t="s">
        <v>257</v>
      </c>
      <c r="S302" s="23"/>
      <c r="T302" s="12"/>
      <c r="U302" s="33" t="s">
        <v>528</v>
      </c>
      <c r="V302" s="13"/>
    </row>
    <row r="303" spans="1:22">
      <c r="A303" s="74"/>
      <c r="B303" s="206" t="s">
        <v>95</v>
      </c>
      <c r="C303" s="206"/>
      <c r="D303" s="24"/>
      <c r="E303" s="26" t="s">
        <v>528</v>
      </c>
      <c r="F303" s="19"/>
      <c r="G303" s="20"/>
      <c r="H303" s="24"/>
      <c r="I303" s="26">
        <v>483</v>
      </c>
      <c r="J303" s="19"/>
      <c r="K303" s="20"/>
      <c r="L303" s="24"/>
      <c r="M303" s="26" t="s">
        <v>528</v>
      </c>
      <c r="N303" s="19"/>
      <c r="O303" s="20"/>
      <c r="P303" s="24"/>
      <c r="Q303" s="26" t="s">
        <v>528</v>
      </c>
      <c r="R303" s="19"/>
      <c r="S303" s="20"/>
      <c r="T303" s="24"/>
      <c r="U303" s="26">
        <v>483</v>
      </c>
      <c r="V303" s="19"/>
    </row>
    <row r="304" spans="1:22">
      <c r="A304" s="74"/>
      <c r="B304" s="308" t="s">
        <v>215</v>
      </c>
      <c r="C304" s="308"/>
      <c r="D304" s="38"/>
      <c r="E304" s="40">
        <v>1290</v>
      </c>
      <c r="F304" s="13"/>
      <c r="G304" s="23"/>
      <c r="H304" s="38"/>
      <c r="I304" s="39" t="s">
        <v>1385</v>
      </c>
      <c r="J304" s="13" t="s">
        <v>257</v>
      </c>
      <c r="K304" s="23"/>
      <c r="L304" s="38"/>
      <c r="M304" s="40">
        <v>16942</v>
      </c>
      <c r="N304" s="13"/>
      <c r="O304" s="23"/>
      <c r="P304" s="38"/>
      <c r="Q304" s="39" t="s">
        <v>1374</v>
      </c>
      <c r="R304" s="13" t="s">
        <v>257</v>
      </c>
      <c r="S304" s="23"/>
      <c r="T304" s="38"/>
      <c r="U304" s="39" t="s">
        <v>1386</v>
      </c>
      <c r="V304" s="13" t="s">
        <v>257</v>
      </c>
    </row>
    <row r="305" spans="1:22">
      <c r="A305" s="74"/>
      <c r="B305" s="194" t="s">
        <v>216</v>
      </c>
      <c r="C305" s="194"/>
      <c r="D305" s="17"/>
      <c r="E305" s="31" t="s">
        <v>528</v>
      </c>
      <c r="F305" s="19"/>
      <c r="G305" s="20"/>
      <c r="H305" s="17"/>
      <c r="I305" s="31" t="s">
        <v>1387</v>
      </c>
      <c r="J305" s="19" t="s">
        <v>257</v>
      </c>
      <c r="K305" s="20"/>
      <c r="L305" s="17"/>
      <c r="M305" s="31" t="s">
        <v>1388</v>
      </c>
      <c r="N305" s="19" t="s">
        <v>257</v>
      </c>
      <c r="O305" s="20"/>
      <c r="P305" s="17"/>
      <c r="Q305" s="31" t="s">
        <v>528</v>
      </c>
      <c r="R305" s="19"/>
      <c r="S305" s="20"/>
      <c r="T305" s="17"/>
      <c r="U305" s="31" t="s">
        <v>1389</v>
      </c>
      <c r="V305" s="19" t="s">
        <v>257</v>
      </c>
    </row>
    <row r="306" spans="1:22">
      <c r="A306" s="74"/>
      <c r="B306" s="195" t="s">
        <v>217</v>
      </c>
      <c r="C306" s="195"/>
      <c r="D306" s="38"/>
      <c r="E306" s="39" t="s">
        <v>528</v>
      </c>
      <c r="F306" s="13"/>
      <c r="G306" s="23"/>
      <c r="H306" s="38"/>
      <c r="I306" s="40">
        <v>37370</v>
      </c>
      <c r="J306" s="13"/>
      <c r="K306" s="23"/>
      <c r="L306" s="38"/>
      <c r="M306" s="40">
        <v>12637</v>
      </c>
      <c r="N306" s="13"/>
      <c r="O306" s="23"/>
      <c r="P306" s="38"/>
      <c r="Q306" s="39" t="s">
        <v>528</v>
      </c>
      <c r="R306" s="13"/>
      <c r="S306" s="23"/>
      <c r="T306" s="38"/>
      <c r="U306" s="40">
        <v>50007</v>
      </c>
      <c r="V306" s="13"/>
    </row>
    <row r="307" spans="1:22" ht="15.75" thickBot="1">
      <c r="A307" s="74"/>
      <c r="B307" s="194" t="s">
        <v>218</v>
      </c>
      <c r="C307" s="194"/>
      <c r="D307" s="100" t="s">
        <v>251</v>
      </c>
      <c r="E307" s="101" t="s">
        <v>528</v>
      </c>
      <c r="F307" s="19"/>
      <c r="G307" s="20"/>
      <c r="H307" s="100" t="s">
        <v>251</v>
      </c>
      <c r="I307" s="102">
        <v>23535</v>
      </c>
      <c r="J307" s="19"/>
      <c r="K307" s="20"/>
      <c r="L307" s="100" t="s">
        <v>251</v>
      </c>
      <c r="M307" s="102">
        <v>12437</v>
      </c>
      <c r="N307" s="19"/>
      <c r="O307" s="20"/>
      <c r="P307" s="100" t="s">
        <v>251</v>
      </c>
      <c r="Q307" s="101" t="s">
        <v>528</v>
      </c>
      <c r="R307" s="19"/>
      <c r="S307" s="20"/>
      <c r="T307" s="100" t="s">
        <v>251</v>
      </c>
      <c r="U307" s="102">
        <v>35972</v>
      </c>
      <c r="V307" s="19"/>
    </row>
    <row r="308" spans="1:22" ht="15.75" thickTop="1">
      <c r="A308" s="74"/>
      <c r="B308" s="75" t="s">
        <v>1277</v>
      </c>
      <c r="C308" s="75"/>
      <c r="D308" s="75"/>
      <c r="E308" s="75"/>
      <c r="F308" s="75"/>
      <c r="G308" s="75"/>
      <c r="H308" s="75"/>
      <c r="I308" s="75"/>
      <c r="J308" s="75"/>
      <c r="K308" s="75"/>
      <c r="L308" s="75"/>
      <c r="M308" s="75"/>
      <c r="N308" s="75"/>
      <c r="O308" s="75"/>
      <c r="P308" s="75"/>
      <c r="Q308" s="75"/>
      <c r="R308" s="75"/>
      <c r="S308" s="75"/>
      <c r="T308" s="75"/>
      <c r="U308" s="75"/>
      <c r="V308" s="75"/>
    </row>
    <row r="309" spans="1:22">
      <c r="A309" s="74"/>
      <c r="B309" s="76" t="s">
        <v>1390</v>
      </c>
      <c r="C309" s="76"/>
      <c r="D309" s="76"/>
      <c r="E309" s="76"/>
      <c r="F309" s="76"/>
      <c r="G309" s="76"/>
      <c r="H309" s="76"/>
      <c r="I309" s="76"/>
      <c r="J309" s="76"/>
      <c r="K309" s="76"/>
      <c r="L309" s="76"/>
      <c r="M309" s="76"/>
      <c r="N309" s="76"/>
      <c r="O309" s="76"/>
      <c r="P309" s="76"/>
      <c r="Q309" s="76"/>
      <c r="R309" s="76"/>
      <c r="S309" s="76"/>
      <c r="T309" s="76"/>
      <c r="U309" s="76"/>
      <c r="V309" s="76"/>
    </row>
    <row r="310" spans="1:22" ht="15.75">
      <c r="A310" s="74"/>
      <c r="B310" s="172"/>
      <c r="C310" s="172"/>
      <c r="D310" s="172"/>
      <c r="E310" s="172"/>
      <c r="F310" s="172"/>
      <c r="G310" s="172"/>
      <c r="H310" s="172"/>
      <c r="I310" s="172"/>
      <c r="J310" s="172"/>
      <c r="K310" s="172"/>
      <c r="L310" s="172"/>
      <c r="M310" s="172"/>
      <c r="N310" s="172"/>
      <c r="O310" s="172"/>
      <c r="P310" s="172"/>
      <c r="Q310" s="172"/>
      <c r="R310" s="172"/>
      <c r="S310" s="172"/>
      <c r="T310" s="172"/>
      <c r="U310" s="172"/>
      <c r="V310" s="172"/>
    </row>
    <row r="311" spans="1:22" ht="15.75" thickBot="1">
      <c r="A311" s="74"/>
      <c r="B311" s="44"/>
      <c r="C311" s="44"/>
      <c r="D311" s="29" t="s">
        <v>1278</v>
      </c>
      <c r="E311" s="29"/>
      <c r="F311" s="29"/>
      <c r="G311" s="29"/>
      <c r="H311" s="29"/>
      <c r="I311" s="29"/>
      <c r="J311" s="29"/>
      <c r="K311" s="29"/>
      <c r="L311" s="29"/>
      <c r="M311" s="29"/>
      <c r="N311" s="29"/>
      <c r="O311" s="29"/>
      <c r="P311" s="29"/>
      <c r="Q311" s="29"/>
      <c r="R311" s="29"/>
      <c r="S311" s="29"/>
      <c r="T311" s="29"/>
      <c r="U311" s="29"/>
      <c r="V311" s="14"/>
    </row>
    <row r="312" spans="1:22">
      <c r="A312" s="74"/>
      <c r="B312" s="191" t="s">
        <v>826</v>
      </c>
      <c r="C312" s="193"/>
      <c r="D312" s="71" t="s">
        <v>1197</v>
      </c>
      <c r="E312" s="71"/>
      <c r="F312" s="72"/>
      <c r="G312" s="72"/>
      <c r="H312" s="71" t="s">
        <v>1200</v>
      </c>
      <c r="I312" s="71"/>
      <c r="J312" s="72"/>
      <c r="K312" s="72"/>
      <c r="L312" s="71" t="s">
        <v>1202</v>
      </c>
      <c r="M312" s="71"/>
      <c r="N312" s="72"/>
      <c r="O312" s="72"/>
      <c r="P312" s="71" t="s">
        <v>1203</v>
      </c>
      <c r="Q312" s="71"/>
      <c r="R312" s="72"/>
      <c r="S312" s="72"/>
      <c r="T312" s="71" t="s">
        <v>1206</v>
      </c>
      <c r="U312" s="71"/>
      <c r="V312" s="44"/>
    </row>
    <row r="313" spans="1:22">
      <c r="A313" s="74"/>
      <c r="B313" s="191"/>
      <c r="C313" s="193"/>
      <c r="D313" s="45" t="s">
        <v>1198</v>
      </c>
      <c r="E313" s="45"/>
      <c r="F313" s="44"/>
      <c r="G313" s="44"/>
      <c r="H313" s="45" t="s">
        <v>1201</v>
      </c>
      <c r="I313" s="45"/>
      <c r="J313" s="44"/>
      <c r="K313" s="44"/>
      <c r="L313" s="45" t="s">
        <v>1201</v>
      </c>
      <c r="M313" s="45"/>
      <c r="N313" s="44"/>
      <c r="O313" s="44"/>
      <c r="P313" s="45" t="s">
        <v>426</v>
      </c>
      <c r="Q313" s="45"/>
      <c r="R313" s="44"/>
      <c r="S313" s="44"/>
      <c r="T313" s="45"/>
      <c r="U313" s="45"/>
      <c r="V313" s="44"/>
    </row>
    <row r="314" spans="1:22">
      <c r="A314" s="74"/>
      <c r="B314" s="191"/>
      <c r="C314" s="193"/>
      <c r="D314" s="45" t="s">
        <v>1199</v>
      </c>
      <c r="E314" s="45"/>
      <c r="F314" s="44"/>
      <c r="G314" s="44"/>
      <c r="H314" s="73"/>
      <c r="I314" s="73"/>
      <c r="J314" s="44"/>
      <c r="K314" s="44"/>
      <c r="L314" s="73"/>
      <c r="M314" s="73"/>
      <c r="N314" s="44"/>
      <c r="O314" s="44"/>
      <c r="P314" s="45" t="s">
        <v>1204</v>
      </c>
      <c r="Q314" s="45"/>
      <c r="R314" s="44"/>
      <c r="S314" s="44"/>
      <c r="T314" s="45"/>
      <c r="U314" s="45"/>
      <c r="V314" s="44"/>
    </row>
    <row r="315" spans="1:22" ht="15.75" thickBot="1">
      <c r="A315" s="74"/>
      <c r="B315" s="192"/>
      <c r="C315" s="193"/>
      <c r="D315" s="46"/>
      <c r="E315" s="46"/>
      <c r="F315" s="44"/>
      <c r="G315" s="44"/>
      <c r="H315" s="46"/>
      <c r="I315" s="46"/>
      <c r="J315" s="44"/>
      <c r="K315" s="44"/>
      <c r="L315" s="46"/>
      <c r="M315" s="46"/>
      <c r="N315" s="44"/>
      <c r="O315" s="44"/>
      <c r="P315" s="29" t="s">
        <v>1205</v>
      </c>
      <c r="Q315" s="29"/>
      <c r="R315" s="44"/>
      <c r="S315" s="44"/>
      <c r="T315" s="29"/>
      <c r="U315" s="29"/>
      <c r="V315" s="44"/>
    </row>
    <row r="316" spans="1:22">
      <c r="A316" s="74"/>
      <c r="B316" s="194" t="s">
        <v>190</v>
      </c>
      <c r="C316" s="194"/>
      <c r="D316" s="319" t="s">
        <v>251</v>
      </c>
      <c r="E316" s="321">
        <v>23683</v>
      </c>
      <c r="F316" s="19"/>
      <c r="G316" s="20"/>
      <c r="H316" s="319" t="s">
        <v>251</v>
      </c>
      <c r="I316" s="321">
        <v>210573</v>
      </c>
      <c r="J316" s="19"/>
      <c r="K316" s="20"/>
      <c r="L316" s="319" t="s">
        <v>251</v>
      </c>
      <c r="M316" s="321">
        <v>28306</v>
      </c>
      <c r="N316" s="19"/>
      <c r="O316" s="20"/>
      <c r="P316" s="319" t="s">
        <v>251</v>
      </c>
      <c r="Q316" s="320" t="s">
        <v>528</v>
      </c>
      <c r="R316" s="19"/>
      <c r="S316" s="20"/>
      <c r="T316" s="319" t="s">
        <v>251</v>
      </c>
      <c r="U316" s="321">
        <v>262562</v>
      </c>
      <c r="V316" s="19"/>
    </row>
    <row r="317" spans="1:22">
      <c r="A317" s="74"/>
      <c r="B317" s="256" t="s">
        <v>191</v>
      </c>
      <c r="C317" s="256"/>
      <c r="D317" s="252"/>
      <c r="E317" s="252"/>
      <c r="F317" s="252"/>
      <c r="G317" s="252"/>
      <c r="H317" s="252"/>
      <c r="I317" s="252"/>
      <c r="J317" s="252"/>
      <c r="K317" s="252"/>
      <c r="L317" s="252"/>
      <c r="M317" s="252"/>
      <c r="N317" s="252"/>
      <c r="O317" s="252"/>
      <c r="P317" s="252"/>
      <c r="Q317" s="252"/>
      <c r="R317" s="252"/>
      <c r="S317" s="252"/>
      <c r="T317" s="252"/>
      <c r="U317" s="252"/>
      <c r="V317" s="252"/>
    </row>
    <row r="318" spans="1:22">
      <c r="A318" s="74"/>
      <c r="B318" s="206" t="s">
        <v>192</v>
      </c>
      <c r="C318" s="206"/>
      <c r="D318" s="17"/>
      <c r="E318" s="31" t="s">
        <v>528</v>
      </c>
      <c r="F318" s="19"/>
      <c r="G318" s="20"/>
      <c r="H318" s="17"/>
      <c r="I318" s="31" t="s">
        <v>1391</v>
      </c>
      <c r="J318" s="19" t="s">
        <v>257</v>
      </c>
      <c r="K318" s="20"/>
      <c r="L318" s="17"/>
      <c r="M318" s="31" t="s">
        <v>1392</v>
      </c>
      <c r="N318" s="19" t="s">
        <v>257</v>
      </c>
      <c r="O318" s="20"/>
      <c r="P318" s="17"/>
      <c r="Q318" s="31" t="s">
        <v>528</v>
      </c>
      <c r="R318" s="19"/>
      <c r="S318" s="20"/>
      <c r="T318" s="17"/>
      <c r="U318" s="31" t="s">
        <v>1393</v>
      </c>
      <c r="V318" s="19" t="s">
        <v>257</v>
      </c>
    </row>
    <row r="319" spans="1:22">
      <c r="A319" s="74"/>
      <c r="B319" s="315" t="s">
        <v>193</v>
      </c>
      <c r="C319" s="315"/>
      <c r="D319" s="243"/>
      <c r="E319" s="244" t="s">
        <v>528</v>
      </c>
      <c r="F319" s="245"/>
      <c r="G319" s="252"/>
      <c r="H319" s="243"/>
      <c r="I319" s="244" t="s">
        <v>1394</v>
      </c>
      <c r="J319" s="245" t="s">
        <v>257</v>
      </c>
      <c r="K319" s="252"/>
      <c r="L319" s="243"/>
      <c r="M319" s="244" t="s">
        <v>1395</v>
      </c>
      <c r="N319" s="245" t="s">
        <v>257</v>
      </c>
      <c r="O319" s="252"/>
      <c r="P319" s="243"/>
      <c r="Q319" s="244" t="s">
        <v>528</v>
      </c>
      <c r="R319" s="245"/>
      <c r="S319" s="252"/>
      <c r="T319" s="243"/>
      <c r="U319" s="244" t="s">
        <v>1396</v>
      </c>
      <c r="V319" s="245" t="s">
        <v>257</v>
      </c>
    </row>
    <row r="320" spans="1:22">
      <c r="A320" s="74"/>
      <c r="B320" s="206" t="s">
        <v>194</v>
      </c>
      <c r="C320" s="206"/>
      <c r="D320" s="17"/>
      <c r="E320" s="31" t="s">
        <v>528</v>
      </c>
      <c r="F320" s="19"/>
      <c r="G320" s="20"/>
      <c r="H320" s="17"/>
      <c r="I320" s="31" t="s">
        <v>1397</v>
      </c>
      <c r="J320" s="19" t="s">
        <v>257</v>
      </c>
      <c r="K320" s="20"/>
      <c r="L320" s="17"/>
      <c r="M320" s="31" t="s">
        <v>528</v>
      </c>
      <c r="N320" s="19"/>
      <c r="O320" s="20"/>
      <c r="P320" s="17"/>
      <c r="Q320" s="31" t="s">
        <v>528</v>
      </c>
      <c r="R320" s="19"/>
      <c r="S320" s="20"/>
      <c r="T320" s="17"/>
      <c r="U320" s="31" t="s">
        <v>1397</v>
      </c>
      <c r="V320" s="19" t="s">
        <v>257</v>
      </c>
    </row>
    <row r="321" spans="1:22">
      <c r="A321" s="74"/>
      <c r="B321" s="315" t="s">
        <v>195</v>
      </c>
      <c r="C321" s="315"/>
      <c r="D321" s="243"/>
      <c r="E321" s="244" t="s">
        <v>528</v>
      </c>
      <c r="F321" s="245"/>
      <c r="G321" s="252"/>
      <c r="H321" s="243"/>
      <c r="I321" s="251">
        <v>1260</v>
      </c>
      <c r="J321" s="245"/>
      <c r="K321" s="252"/>
      <c r="L321" s="243"/>
      <c r="M321" s="244" t="s">
        <v>528</v>
      </c>
      <c r="N321" s="245"/>
      <c r="O321" s="252"/>
      <c r="P321" s="243"/>
      <c r="Q321" s="244" t="s">
        <v>528</v>
      </c>
      <c r="R321" s="245"/>
      <c r="S321" s="252"/>
      <c r="T321" s="243"/>
      <c r="U321" s="251">
        <v>1260</v>
      </c>
      <c r="V321" s="245"/>
    </row>
    <row r="322" spans="1:22">
      <c r="A322" s="74"/>
      <c r="B322" s="206" t="s">
        <v>198</v>
      </c>
      <c r="C322" s="206"/>
      <c r="D322" s="17"/>
      <c r="E322" s="31" t="s">
        <v>528</v>
      </c>
      <c r="F322" s="19"/>
      <c r="G322" s="20"/>
      <c r="H322" s="17"/>
      <c r="I322" s="31" t="s">
        <v>528</v>
      </c>
      <c r="J322" s="19"/>
      <c r="K322" s="20"/>
      <c r="L322" s="17"/>
      <c r="M322" s="31" t="s">
        <v>1398</v>
      </c>
      <c r="N322" s="19" t="s">
        <v>257</v>
      </c>
      <c r="O322" s="20"/>
      <c r="P322" s="17"/>
      <c r="Q322" s="31" t="s">
        <v>528</v>
      </c>
      <c r="R322" s="19"/>
      <c r="S322" s="20"/>
      <c r="T322" s="17"/>
      <c r="U322" s="31" t="s">
        <v>1398</v>
      </c>
      <c r="V322" s="19" t="s">
        <v>257</v>
      </c>
    </row>
    <row r="323" spans="1:22">
      <c r="A323" s="74"/>
      <c r="B323" s="315" t="s">
        <v>199</v>
      </c>
      <c r="C323" s="315"/>
      <c r="D323" s="243"/>
      <c r="E323" s="244" t="s">
        <v>528</v>
      </c>
      <c r="F323" s="245"/>
      <c r="G323" s="252"/>
      <c r="H323" s="243"/>
      <c r="I323" s="244" t="s">
        <v>528</v>
      </c>
      <c r="J323" s="245"/>
      <c r="K323" s="252"/>
      <c r="L323" s="243"/>
      <c r="M323" s="251">
        <v>38363</v>
      </c>
      <c r="N323" s="245"/>
      <c r="O323" s="252"/>
      <c r="P323" s="243"/>
      <c r="Q323" s="244" t="s">
        <v>528</v>
      </c>
      <c r="R323" s="245"/>
      <c r="S323" s="252"/>
      <c r="T323" s="243"/>
      <c r="U323" s="251">
        <v>38363</v>
      </c>
      <c r="V323" s="245"/>
    </row>
    <row r="324" spans="1:22">
      <c r="A324" s="74"/>
      <c r="B324" s="206" t="s">
        <v>200</v>
      </c>
      <c r="C324" s="206"/>
      <c r="D324" s="17"/>
      <c r="E324" s="31" t="s">
        <v>528</v>
      </c>
      <c r="F324" s="19"/>
      <c r="G324" s="20"/>
      <c r="H324" s="17"/>
      <c r="I324" s="31" t="s">
        <v>528</v>
      </c>
      <c r="J324" s="19"/>
      <c r="K324" s="20"/>
      <c r="L324" s="17"/>
      <c r="M324" s="31" t="s">
        <v>1399</v>
      </c>
      <c r="N324" s="19" t="s">
        <v>257</v>
      </c>
      <c r="O324" s="20"/>
      <c r="P324" s="17"/>
      <c r="Q324" s="31" t="s">
        <v>528</v>
      </c>
      <c r="R324" s="19"/>
      <c r="S324" s="20"/>
      <c r="T324" s="17"/>
      <c r="U324" s="31" t="s">
        <v>1399</v>
      </c>
      <c r="V324" s="19" t="s">
        <v>257</v>
      </c>
    </row>
    <row r="325" spans="1:22">
      <c r="A325" s="74"/>
      <c r="B325" s="315" t="s">
        <v>201</v>
      </c>
      <c r="C325" s="315"/>
      <c r="D325" s="243"/>
      <c r="E325" s="244" t="s">
        <v>528</v>
      </c>
      <c r="F325" s="245"/>
      <c r="G325" s="252"/>
      <c r="H325" s="243"/>
      <c r="I325" s="251">
        <v>1465</v>
      </c>
      <c r="J325" s="245"/>
      <c r="K325" s="252"/>
      <c r="L325" s="243"/>
      <c r="M325" s="244" t="s">
        <v>528</v>
      </c>
      <c r="N325" s="245"/>
      <c r="O325" s="252"/>
      <c r="P325" s="243"/>
      <c r="Q325" s="244" t="s">
        <v>528</v>
      </c>
      <c r="R325" s="245"/>
      <c r="S325" s="252"/>
      <c r="T325" s="243"/>
      <c r="U325" s="251">
        <v>1465</v>
      </c>
      <c r="V325" s="245"/>
    </row>
    <row r="326" spans="1:22">
      <c r="A326" s="74"/>
      <c r="B326" s="206" t="s">
        <v>1373</v>
      </c>
      <c r="C326" s="206"/>
      <c r="D326" s="17"/>
      <c r="E326" s="31" t="s">
        <v>528</v>
      </c>
      <c r="F326" s="19"/>
      <c r="G326" s="20"/>
      <c r="H326" s="17"/>
      <c r="I326" s="31" t="s">
        <v>1400</v>
      </c>
      <c r="J326" s="19" t="s">
        <v>257</v>
      </c>
      <c r="K326" s="20"/>
      <c r="L326" s="17"/>
      <c r="M326" s="31" t="s">
        <v>528</v>
      </c>
      <c r="N326" s="19"/>
      <c r="O326" s="20"/>
      <c r="P326" s="17"/>
      <c r="Q326" s="18">
        <v>8600</v>
      </c>
      <c r="R326" s="19"/>
      <c r="S326" s="20"/>
      <c r="T326" s="17"/>
      <c r="U326" s="31" t="s">
        <v>528</v>
      </c>
      <c r="V326" s="19"/>
    </row>
    <row r="327" spans="1:22">
      <c r="A327" s="74"/>
      <c r="B327" s="315" t="s">
        <v>95</v>
      </c>
      <c r="C327" s="315"/>
      <c r="D327" s="253"/>
      <c r="E327" s="258" t="s">
        <v>528</v>
      </c>
      <c r="F327" s="245"/>
      <c r="G327" s="252"/>
      <c r="H327" s="253"/>
      <c r="I327" s="258" t="s">
        <v>1401</v>
      </c>
      <c r="J327" s="245" t="s">
        <v>257</v>
      </c>
      <c r="K327" s="252"/>
      <c r="L327" s="253"/>
      <c r="M327" s="258" t="s">
        <v>528</v>
      </c>
      <c r="N327" s="245"/>
      <c r="O327" s="252"/>
      <c r="P327" s="253"/>
      <c r="Q327" s="258" t="s">
        <v>528</v>
      </c>
      <c r="R327" s="245"/>
      <c r="S327" s="252"/>
      <c r="T327" s="253"/>
      <c r="U327" s="258" t="s">
        <v>1401</v>
      </c>
      <c r="V327" s="245" t="s">
        <v>257</v>
      </c>
    </row>
    <row r="328" spans="1:22">
      <c r="A328" s="74"/>
      <c r="B328" s="298" t="s">
        <v>202</v>
      </c>
      <c r="C328" s="298"/>
      <c r="D328" s="24"/>
      <c r="E328" s="26" t="s">
        <v>528</v>
      </c>
      <c r="F328" s="19"/>
      <c r="G328" s="20"/>
      <c r="H328" s="24"/>
      <c r="I328" s="26" t="s">
        <v>1402</v>
      </c>
      <c r="J328" s="19" t="s">
        <v>257</v>
      </c>
      <c r="K328" s="20"/>
      <c r="L328" s="24"/>
      <c r="M328" s="26" t="s">
        <v>1403</v>
      </c>
      <c r="N328" s="19" t="s">
        <v>257</v>
      </c>
      <c r="O328" s="20"/>
      <c r="P328" s="24"/>
      <c r="Q328" s="25">
        <v>8600</v>
      </c>
      <c r="R328" s="19"/>
      <c r="S328" s="20"/>
      <c r="T328" s="24"/>
      <c r="U328" s="26" t="s">
        <v>1404</v>
      </c>
      <c r="V328" s="19" t="s">
        <v>257</v>
      </c>
    </row>
    <row r="329" spans="1:22">
      <c r="A329" s="74"/>
      <c r="B329" s="256" t="s">
        <v>203</v>
      </c>
      <c r="C329" s="256"/>
      <c r="D329" s="252"/>
      <c r="E329" s="252"/>
      <c r="F329" s="252"/>
      <c r="G329" s="252"/>
      <c r="H329" s="252"/>
      <c r="I329" s="252"/>
      <c r="J329" s="252"/>
      <c r="K329" s="252"/>
      <c r="L329" s="252"/>
      <c r="M329" s="252"/>
      <c r="N329" s="252"/>
      <c r="O329" s="252"/>
      <c r="P329" s="252"/>
      <c r="Q329" s="252"/>
      <c r="R329" s="252"/>
      <c r="S329" s="252"/>
      <c r="T329" s="252"/>
      <c r="U329" s="252"/>
      <c r="V329" s="252"/>
    </row>
    <row r="330" spans="1:22">
      <c r="A330" s="74"/>
      <c r="B330" s="206" t="s">
        <v>204</v>
      </c>
      <c r="C330" s="206"/>
      <c r="D330" s="17"/>
      <c r="E330" s="18">
        <v>1784300</v>
      </c>
      <c r="F330" s="19"/>
      <c r="G330" s="20"/>
      <c r="H330" s="17"/>
      <c r="I330" s="31" t="s">
        <v>528</v>
      </c>
      <c r="J330" s="19"/>
      <c r="K330" s="20"/>
      <c r="L330" s="17"/>
      <c r="M330" s="31" t="s">
        <v>528</v>
      </c>
      <c r="N330" s="19"/>
      <c r="O330" s="20"/>
      <c r="P330" s="17"/>
      <c r="Q330" s="31" t="s">
        <v>528</v>
      </c>
      <c r="R330" s="19"/>
      <c r="S330" s="20"/>
      <c r="T330" s="17"/>
      <c r="U330" s="18">
        <v>1784300</v>
      </c>
      <c r="V330" s="19"/>
    </row>
    <row r="331" spans="1:22">
      <c r="A331" s="74"/>
      <c r="B331" s="315" t="s">
        <v>205</v>
      </c>
      <c r="C331" s="315"/>
      <c r="D331" s="243"/>
      <c r="E331" s="244" t="s">
        <v>1405</v>
      </c>
      <c r="F331" s="245" t="s">
        <v>257</v>
      </c>
      <c r="G331" s="252"/>
      <c r="H331" s="243"/>
      <c r="I331" s="244" t="s">
        <v>528</v>
      </c>
      <c r="J331" s="245"/>
      <c r="K331" s="252"/>
      <c r="L331" s="243"/>
      <c r="M331" s="244" t="s">
        <v>528</v>
      </c>
      <c r="N331" s="245"/>
      <c r="O331" s="252"/>
      <c r="P331" s="243"/>
      <c r="Q331" s="244" t="s">
        <v>528</v>
      </c>
      <c r="R331" s="245"/>
      <c r="S331" s="252"/>
      <c r="T331" s="243"/>
      <c r="U331" s="244" t="s">
        <v>1405</v>
      </c>
      <c r="V331" s="245" t="s">
        <v>257</v>
      </c>
    </row>
    <row r="332" spans="1:22">
      <c r="A332" s="74"/>
      <c r="B332" s="206" t="s">
        <v>206</v>
      </c>
      <c r="C332" s="206"/>
      <c r="D332" s="17"/>
      <c r="E332" s="18">
        <v>97500</v>
      </c>
      <c r="F332" s="19"/>
      <c r="G332" s="20"/>
      <c r="H332" s="17"/>
      <c r="I332" s="31" t="s">
        <v>528</v>
      </c>
      <c r="J332" s="19"/>
      <c r="K332" s="20"/>
      <c r="L332" s="17"/>
      <c r="M332" s="31" t="s">
        <v>528</v>
      </c>
      <c r="N332" s="19"/>
      <c r="O332" s="20"/>
      <c r="P332" s="17"/>
      <c r="Q332" s="31" t="s">
        <v>528</v>
      </c>
      <c r="R332" s="19"/>
      <c r="S332" s="20"/>
      <c r="T332" s="17"/>
      <c r="U332" s="18">
        <v>97500</v>
      </c>
      <c r="V332" s="19"/>
    </row>
    <row r="333" spans="1:22">
      <c r="A333" s="74"/>
      <c r="B333" s="315" t="s">
        <v>209</v>
      </c>
      <c r="C333" s="315"/>
      <c r="D333" s="243"/>
      <c r="E333" s="244" t="s">
        <v>1406</v>
      </c>
      <c r="F333" s="245" t="s">
        <v>257</v>
      </c>
      <c r="G333" s="252"/>
      <c r="H333" s="243"/>
      <c r="I333" s="244" t="s">
        <v>528</v>
      </c>
      <c r="J333" s="245"/>
      <c r="K333" s="252"/>
      <c r="L333" s="243"/>
      <c r="M333" s="244" t="s">
        <v>528</v>
      </c>
      <c r="N333" s="245"/>
      <c r="O333" s="252"/>
      <c r="P333" s="243"/>
      <c r="Q333" s="244" t="s">
        <v>528</v>
      </c>
      <c r="R333" s="245"/>
      <c r="S333" s="252"/>
      <c r="T333" s="243"/>
      <c r="U333" s="244" t="s">
        <v>1406</v>
      </c>
      <c r="V333" s="245" t="s">
        <v>257</v>
      </c>
    </row>
    <row r="334" spans="1:22">
      <c r="A334" s="74"/>
      <c r="B334" s="206" t="s">
        <v>210</v>
      </c>
      <c r="C334" s="206"/>
      <c r="D334" s="17"/>
      <c r="E334" s="31" t="s">
        <v>528</v>
      </c>
      <c r="F334" s="19"/>
      <c r="G334" s="20"/>
      <c r="H334" s="17"/>
      <c r="I334" s="31" t="s">
        <v>1407</v>
      </c>
      <c r="J334" s="19" t="s">
        <v>257</v>
      </c>
      <c r="K334" s="20"/>
      <c r="L334" s="17"/>
      <c r="M334" s="31" t="s">
        <v>1408</v>
      </c>
      <c r="N334" s="19" t="s">
        <v>257</v>
      </c>
      <c r="O334" s="20"/>
      <c r="P334" s="17"/>
      <c r="Q334" s="31" t="s">
        <v>528</v>
      </c>
      <c r="R334" s="19"/>
      <c r="S334" s="20"/>
      <c r="T334" s="17"/>
      <c r="U334" s="31" t="s">
        <v>1409</v>
      </c>
      <c r="V334" s="19" t="s">
        <v>257</v>
      </c>
    </row>
    <row r="335" spans="1:22">
      <c r="A335" s="74"/>
      <c r="B335" s="205" t="s">
        <v>211</v>
      </c>
      <c r="C335" s="205"/>
      <c r="D335" s="12"/>
      <c r="E335" s="33" t="s">
        <v>1410</v>
      </c>
      <c r="F335" s="13" t="s">
        <v>257</v>
      </c>
      <c r="G335" s="23"/>
      <c r="H335" s="12"/>
      <c r="I335" s="33" t="s">
        <v>528</v>
      </c>
      <c r="J335" s="13"/>
      <c r="K335" s="23"/>
      <c r="L335" s="12"/>
      <c r="M335" s="33" t="s">
        <v>528</v>
      </c>
      <c r="N335" s="13"/>
      <c r="O335" s="23"/>
      <c r="P335" s="12"/>
      <c r="Q335" s="33" t="s">
        <v>528</v>
      </c>
      <c r="R335" s="13"/>
      <c r="S335" s="23"/>
      <c r="T335" s="12"/>
      <c r="U335" s="33" t="s">
        <v>1410</v>
      </c>
      <c r="V335" s="13" t="s">
        <v>257</v>
      </c>
    </row>
    <row r="336" spans="1:22">
      <c r="A336" s="74"/>
      <c r="B336" s="206" t="s">
        <v>1354</v>
      </c>
      <c r="C336" s="206"/>
      <c r="D336" s="17"/>
      <c r="E336" s="31">
        <v>147</v>
      </c>
      <c r="F336" s="19"/>
      <c r="G336" s="20"/>
      <c r="H336" s="17"/>
      <c r="I336" s="31" t="s">
        <v>528</v>
      </c>
      <c r="J336" s="19"/>
      <c r="K336" s="20"/>
      <c r="L336" s="17"/>
      <c r="M336" s="31" t="s">
        <v>528</v>
      </c>
      <c r="N336" s="19"/>
      <c r="O336" s="20"/>
      <c r="P336" s="17"/>
      <c r="Q336" s="31" t="s">
        <v>528</v>
      </c>
      <c r="R336" s="19"/>
      <c r="S336" s="20"/>
      <c r="T336" s="17"/>
      <c r="U336" s="31">
        <v>147</v>
      </c>
      <c r="V336" s="19"/>
    </row>
    <row r="337" spans="1:22">
      <c r="A337" s="74"/>
      <c r="B337" s="205" t="s">
        <v>214</v>
      </c>
      <c r="C337" s="205"/>
      <c r="D337" s="12"/>
      <c r="E337" s="33" t="s">
        <v>528</v>
      </c>
      <c r="F337" s="13"/>
      <c r="G337" s="23"/>
      <c r="H337" s="12"/>
      <c r="I337" s="33" t="s">
        <v>528</v>
      </c>
      <c r="J337" s="13"/>
      <c r="K337" s="23"/>
      <c r="L337" s="12"/>
      <c r="M337" s="33">
        <v>200</v>
      </c>
      <c r="N337" s="13"/>
      <c r="O337" s="23"/>
      <c r="P337" s="12"/>
      <c r="Q337" s="33" t="s">
        <v>528</v>
      </c>
      <c r="R337" s="13"/>
      <c r="S337" s="23"/>
      <c r="T337" s="12"/>
      <c r="U337" s="33">
        <v>200</v>
      </c>
      <c r="V337" s="13"/>
    </row>
    <row r="338" spans="1:22">
      <c r="A338" s="74"/>
      <c r="B338" s="206" t="s">
        <v>165</v>
      </c>
      <c r="C338" s="206"/>
      <c r="D338" s="17"/>
      <c r="E338" s="31" t="s">
        <v>528</v>
      </c>
      <c r="F338" s="19"/>
      <c r="G338" s="20"/>
      <c r="H338" s="17"/>
      <c r="I338" s="31" t="s">
        <v>528</v>
      </c>
      <c r="J338" s="19"/>
      <c r="K338" s="20"/>
      <c r="L338" s="17"/>
      <c r="M338" s="31" t="s">
        <v>1411</v>
      </c>
      <c r="N338" s="19" t="s">
        <v>257</v>
      </c>
      <c r="O338" s="20"/>
      <c r="P338" s="17"/>
      <c r="Q338" s="31" t="s">
        <v>528</v>
      </c>
      <c r="R338" s="19"/>
      <c r="S338" s="20"/>
      <c r="T338" s="17"/>
      <c r="U338" s="31" t="s">
        <v>1411</v>
      </c>
      <c r="V338" s="19" t="s">
        <v>257</v>
      </c>
    </row>
    <row r="339" spans="1:22">
      <c r="A339" s="74"/>
      <c r="B339" s="205" t="s">
        <v>166</v>
      </c>
      <c r="C339" s="205"/>
      <c r="D339" s="12"/>
      <c r="E339" s="33" t="s">
        <v>528</v>
      </c>
      <c r="F339" s="13"/>
      <c r="G339" s="23"/>
      <c r="H339" s="12"/>
      <c r="I339" s="33" t="s">
        <v>528</v>
      </c>
      <c r="J339" s="13"/>
      <c r="K339" s="23"/>
      <c r="L339" s="12"/>
      <c r="M339" s="33" t="s">
        <v>1412</v>
      </c>
      <c r="N339" s="13" t="s">
        <v>257</v>
      </c>
      <c r="O339" s="23"/>
      <c r="P339" s="12"/>
      <c r="Q339" s="33" t="s">
        <v>528</v>
      </c>
      <c r="R339" s="13"/>
      <c r="S339" s="23"/>
      <c r="T339" s="12"/>
      <c r="U339" s="33" t="s">
        <v>1412</v>
      </c>
      <c r="V339" s="13" t="s">
        <v>257</v>
      </c>
    </row>
    <row r="340" spans="1:22">
      <c r="A340" s="74"/>
      <c r="B340" s="206" t="s">
        <v>1373</v>
      </c>
      <c r="C340" s="206"/>
      <c r="D340" s="17"/>
      <c r="E340" s="31" t="s">
        <v>528</v>
      </c>
      <c r="F340" s="19"/>
      <c r="G340" s="20"/>
      <c r="H340" s="17"/>
      <c r="I340" s="31" t="s">
        <v>528</v>
      </c>
      <c r="J340" s="19"/>
      <c r="K340" s="20"/>
      <c r="L340" s="17"/>
      <c r="M340" s="18">
        <v>8600</v>
      </c>
      <c r="N340" s="19"/>
      <c r="O340" s="20"/>
      <c r="P340" s="17"/>
      <c r="Q340" s="31" t="s">
        <v>1400</v>
      </c>
      <c r="R340" s="19" t="s">
        <v>257</v>
      </c>
      <c r="S340" s="20"/>
      <c r="T340" s="17"/>
      <c r="U340" s="31" t="s">
        <v>528</v>
      </c>
      <c r="V340" s="19"/>
    </row>
    <row r="341" spans="1:22">
      <c r="A341" s="74"/>
      <c r="B341" s="205" t="s">
        <v>1357</v>
      </c>
      <c r="C341" s="205"/>
      <c r="D341" s="38"/>
      <c r="E341" s="39" t="s">
        <v>1413</v>
      </c>
      <c r="F341" s="13" t="s">
        <v>257</v>
      </c>
      <c r="G341" s="23"/>
      <c r="H341" s="38"/>
      <c r="I341" s="40">
        <v>140628</v>
      </c>
      <c r="J341" s="13"/>
      <c r="K341" s="23"/>
      <c r="L341" s="38"/>
      <c r="M341" s="39" t="s">
        <v>1414</v>
      </c>
      <c r="N341" s="13" t="s">
        <v>257</v>
      </c>
      <c r="O341" s="23"/>
      <c r="P341" s="38"/>
      <c r="Q341" s="39" t="s">
        <v>528</v>
      </c>
      <c r="R341" s="13"/>
      <c r="S341" s="23"/>
      <c r="T341" s="38"/>
      <c r="U341" s="39" t="s">
        <v>528</v>
      </c>
      <c r="V341" s="13"/>
    </row>
    <row r="342" spans="1:22">
      <c r="A342" s="74"/>
      <c r="B342" s="298" t="s">
        <v>215</v>
      </c>
      <c r="C342" s="298"/>
      <c r="D342" s="24"/>
      <c r="E342" s="26" t="s">
        <v>1415</v>
      </c>
      <c r="F342" s="19" t="s">
        <v>257</v>
      </c>
      <c r="G342" s="20"/>
      <c r="H342" s="24"/>
      <c r="I342" s="25">
        <v>140533</v>
      </c>
      <c r="J342" s="19"/>
      <c r="K342" s="20"/>
      <c r="L342" s="24"/>
      <c r="M342" s="26">
        <v>120</v>
      </c>
      <c r="N342" s="19"/>
      <c r="O342" s="20"/>
      <c r="P342" s="24"/>
      <c r="Q342" s="26" t="s">
        <v>1400</v>
      </c>
      <c r="R342" s="19" t="s">
        <v>257</v>
      </c>
      <c r="S342" s="20"/>
      <c r="T342" s="24"/>
      <c r="U342" s="25">
        <v>108370</v>
      </c>
      <c r="V342" s="19"/>
    </row>
    <row r="343" spans="1:22">
      <c r="A343" s="74"/>
      <c r="B343" s="195" t="s">
        <v>216</v>
      </c>
      <c r="C343" s="195"/>
      <c r="D343" s="12"/>
      <c r="E343" s="33" t="s">
        <v>528</v>
      </c>
      <c r="F343" s="13"/>
      <c r="G343" s="23"/>
      <c r="H343" s="12"/>
      <c r="I343" s="22">
        <v>15545</v>
      </c>
      <c r="J343" s="13"/>
      <c r="K343" s="23"/>
      <c r="L343" s="12"/>
      <c r="M343" s="33" t="s">
        <v>1416</v>
      </c>
      <c r="N343" s="13" t="s">
        <v>257</v>
      </c>
      <c r="O343" s="23"/>
      <c r="P343" s="12"/>
      <c r="Q343" s="33" t="s">
        <v>528</v>
      </c>
      <c r="R343" s="13"/>
      <c r="S343" s="23"/>
      <c r="T343" s="12"/>
      <c r="U343" s="22">
        <v>8446</v>
      </c>
      <c r="V343" s="13"/>
    </row>
    <row r="344" spans="1:22">
      <c r="A344" s="74"/>
      <c r="B344" s="194" t="s">
        <v>217</v>
      </c>
      <c r="C344" s="194"/>
      <c r="D344" s="24"/>
      <c r="E344" s="26" t="s">
        <v>528</v>
      </c>
      <c r="F344" s="19"/>
      <c r="G344" s="20"/>
      <c r="H344" s="24"/>
      <c r="I344" s="25">
        <v>21825</v>
      </c>
      <c r="J344" s="19"/>
      <c r="K344" s="20"/>
      <c r="L344" s="24"/>
      <c r="M344" s="25">
        <v>19736</v>
      </c>
      <c r="N344" s="19"/>
      <c r="O344" s="20"/>
      <c r="P344" s="24"/>
      <c r="Q344" s="26" t="s">
        <v>528</v>
      </c>
      <c r="R344" s="19"/>
      <c r="S344" s="20"/>
      <c r="T344" s="24"/>
      <c r="U344" s="25">
        <v>41561</v>
      </c>
      <c r="V344" s="19"/>
    </row>
    <row r="345" spans="1:22" ht="15.75" thickBot="1">
      <c r="A345" s="74"/>
      <c r="B345" s="195" t="s">
        <v>218</v>
      </c>
      <c r="C345" s="195"/>
      <c r="D345" s="27" t="s">
        <v>251</v>
      </c>
      <c r="E345" s="173" t="s">
        <v>528</v>
      </c>
      <c r="F345" s="13"/>
      <c r="G345" s="23"/>
      <c r="H345" s="27" t="s">
        <v>251</v>
      </c>
      <c r="I345" s="28">
        <v>37370</v>
      </c>
      <c r="J345" s="13"/>
      <c r="K345" s="23"/>
      <c r="L345" s="27" t="s">
        <v>251</v>
      </c>
      <c r="M345" s="28">
        <v>12637</v>
      </c>
      <c r="N345" s="13"/>
      <c r="O345" s="23"/>
      <c r="P345" s="27" t="s">
        <v>251</v>
      </c>
      <c r="Q345" s="173" t="s">
        <v>528</v>
      </c>
      <c r="R345" s="13"/>
      <c r="S345" s="23"/>
      <c r="T345" s="27" t="s">
        <v>251</v>
      </c>
      <c r="U345" s="28">
        <v>50007</v>
      </c>
      <c r="V345" s="13"/>
    </row>
    <row r="346" spans="1:22" ht="15.75" thickTop="1">
      <c r="A346" s="74"/>
      <c r="B346" s="220"/>
      <c r="C346" s="220"/>
      <c r="D346" s="220"/>
      <c r="E346" s="220"/>
      <c r="F346" s="220"/>
      <c r="G346" s="220"/>
      <c r="H346" s="220"/>
      <c r="I346" s="220"/>
      <c r="J346" s="220"/>
      <c r="K346" s="220"/>
      <c r="L346" s="220"/>
      <c r="M346" s="220"/>
      <c r="N346" s="220"/>
      <c r="O346" s="220"/>
      <c r="P346" s="220"/>
      <c r="Q346" s="220"/>
      <c r="R346" s="220"/>
      <c r="S346" s="220"/>
      <c r="T346" s="220"/>
      <c r="U346" s="220"/>
      <c r="V346" s="220"/>
    </row>
    <row r="347" spans="1:22" ht="15.75">
      <c r="A347" s="74"/>
      <c r="B347" s="172"/>
      <c r="C347" s="172"/>
      <c r="D347" s="172"/>
      <c r="E347" s="172"/>
      <c r="F347" s="172"/>
      <c r="G347" s="172"/>
      <c r="H347" s="172"/>
      <c r="I347" s="172"/>
      <c r="J347" s="172"/>
      <c r="K347" s="172"/>
      <c r="L347" s="172"/>
      <c r="M347" s="172"/>
      <c r="N347" s="172"/>
      <c r="O347" s="172"/>
      <c r="P347" s="172"/>
      <c r="Q347" s="172"/>
      <c r="R347" s="172"/>
      <c r="S347" s="172"/>
      <c r="T347" s="172"/>
      <c r="U347" s="172"/>
      <c r="V347" s="172"/>
    </row>
    <row r="348" spans="1:22">
      <c r="A348" s="74"/>
      <c r="B348" s="220"/>
      <c r="C348" s="220"/>
      <c r="D348" s="220"/>
      <c r="E348" s="220"/>
      <c r="F348" s="220"/>
      <c r="G348" s="220"/>
      <c r="H348" s="220"/>
      <c r="I348" s="220"/>
      <c r="J348" s="220"/>
      <c r="K348" s="220"/>
      <c r="L348" s="220"/>
      <c r="M348" s="220"/>
      <c r="N348" s="220"/>
      <c r="O348" s="220"/>
      <c r="P348" s="220"/>
      <c r="Q348" s="220"/>
      <c r="R348" s="220"/>
      <c r="S348" s="220"/>
      <c r="T348" s="220"/>
      <c r="U348" s="220"/>
      <c r="V348" s="220"/>
    </row>
  </sheetData>
  <mergeCells count="607">
    <mergeCell ref="B310:V310"/>
    <mergeCell ref="B346:V346"/>
    <mergeCell ref="B347:V347"/>
    <mergeCell ref="B348:V348"/>
    <mergeCell ref="B228:V228"/>
    <mergeCell ref="B271:V271"/>
    <mergeCell ref="B272:V272"/>
    <mergeCell ref="B273:V273"/>
    <mergeCell ref="B308:V308"/>
    <mergeCell ref="B309:V309"/>
    <mergeCell ref="B128:V128"/>
    <mergeCell ref="B178:V178"/>
    <mergeCell ref="B179:V179"/>
    <mergeCell ref="B180:V180"/>
    <mergeCell ref="B226:V226"/>
    <mergeCell ref="B227:V227"/>
    <mergeCell ref="B46:V46"/>
    <mergeCell ref="B83:V83"/>
    <mergeCell ref="B84:V84"/>
    <mergeCell ref="B85:V85"/>
    <mergeCell ref="B86:V86"/>
    <mergeCell ref="B123:V123"/>
    <mergeCell ref="B5:V5"/>
    <mergeCell ref="B6:V6"/>
    <mergeCell ref="B7:V7"/>
    <mergeCell ref="B8:V8"/>
    <mergeCell ref="B44:V44"/>
    <mergeCell ref="B45:V45"/>
    <mergeCell ref="B342:C342"/>
    <mergeCell ref="B343:C343"/>
    <mergeCell ref="B344:C344"/>
    <mergeCell ref="B345:C345"/>
    <mergeCell ref="A1:A2"/>
    <mergeCell ref="B1:V1"/>
    <mergeCell ref="B2:V2"/>
    <mergeCell ref="B3:V3"/>
    <mergeCell ref="A4:A348"/>
    <mergeCell ref="B4:V4"/>
    <mergeCell ref="B336:C336"/>
    <mergeCell ref="B337:C337"/>
    <mergeCell ref="B338:C338"/>
    <mergeCell ref="B339:C339"/>
    <mergeCell ref="B340:C340"/>
    <mergeCell ref="B341:C341"/>
    <mergeCell ref="B330:C330"/>
    <mergeCell ref="B331:C331"/>
    <mergeCell ref="B332:C332"/>
    <mergeCell ref="B333:C333"/>
    <mergeCell ref="B334:C334"/>
    <mergeCell ref="B335:C335"/>
    <mergeCell ref="B324:C324"/>
    <mergeCell ref="B325:C325"/>
    <mergeCell ref="B326:C326"/>
    <mergeCell ref="B327:C327"/>
    <mergeCell ref="B328:C328"/>
    <mergeCell ref="B329:C329"/>
    <mergeCell ref="B318:C318"/>
    <mergeCell ref="B319:C319"/>
    <mergeCell ref="B320:C320"/>
    <mergeCell ref="B321:C321"/>
    <mergeCell ref="B322:C322"/>
    <mergeCell ref="B323:C323"/>
    <mergeCell ref="R312:R315"/>
    <mergeCell ref="S312:S315"/>
    <mergeCell ref="T312:U315"/>
    <mergeCell ref="V312:V315"/>
    <mergeCell ref="B316:C316"/>
    <mergeCell ref="B317:C317"/>
    <mergeCell ref="N312:N315"/>
    <mergeCell ref="O312:O315"/>
    <mergeCell ref="P312:Q312"/>
    <mergeCell ref="P313:Q313"/>
    <mergeCell ref="P314:Q314"/>
    <mergeCell ref="P315:Q315"/>
    <mergeCell ref="J312:J315"/>
    <mergeCell ref="K312:K315"/>
    <mergeCell ref="L312:M312"/>
    <mergeCell ref="L313:M313"/>
    <mergeCell ref="L314:M314"/>
    <mergeCell ref="L315:M315"/>
    <mergeCell ref="D315:E315"/>
    <mergeCell ref="F312:F315"/>
    <mergeCell ref="G312:G315"/>
    <mergeCell ref="H312:I312"/>
    <mergeCell ref="H313:I313"/>
    <mergeCell ref="H314:I314"/>
    <mergeCell ref="H315:I315"/>
    <mergeCell ref="B305:C305"/>
    <mergeCell ref="B306:C306"/>
    <mergeCell ref="B307:C307"/>
    <mergeCell ref="B311:C311"/>
    <mergeCell ref="D311:U311"/>
    <mergeCell ref="B312:B315"/>
    <mergeCell ref="C312:C315"/>
    <mergeCell ref="D312:E312"/>
    <mergeCell ref="D313:E313"/>
    <mergeCell ref="D314:E314"/>
    <mergeCell ref="B299:C299"/>
    <mergeCell ref="B300:C300"/>
    <mergeCell ref="B301:C301"/>
    <mergeCell ref="B302:C302"/>
    <mergeCell ref="B303:C303"/>
    <mergeCell ref="B304:C304"/>
    <mergeCell ref="B293:C293"/>
    <mergeCell ref="B294:C294"/>
    <mergeCell ref="B295:C295"/>
    <mergeCell ref="B296:C296"/>
    <mergeCell ref="B297:C297"/>
    <mergeCell ref="B298:C298"/>
    <mergeCell ref="B287:C287"/>
    <mergeCell ref="B288:C288"/>
    <mergeCell ref="B289:C289"/>
    <mergeCell ref="B290:C290"/>
    <mergeCell ref="B291:C291"/>
    <mergeCell ref="B292:C292"/>
    <mergeCell ref="B281:C281"/>
    <mergeCell ref="B282:C282"/>
    <mergeCell ref="B283:C283"/>
    <mergeCell ref="B284:C284"/>
    <mergeCell ref="B285:C285"/>
    <mergeCell ref="B286:C286"/>
    <mergeCell ref="R275:R278"/>
    <mergeCell ref="S275:S278"/>
    <mergeCell ref="T275:U278"/>
    <mergeCell ref="V275:V278"/>
    <mergeCell ref="B279:C279"/>
    <mergeCell ref="B280:C280"/>
    <mergeCell ref="N275:N278"/>
    <mergeCell ref="O275:O278"/>
    <mergeCell ref="P275:Q275"/>
    <mergeCell ref="P276:Q276"/>
    <mergeCell ref="P277:Q277"/>
    <mergeCell ref="P278:Q278"/>
    <mergeCell ref="J275:J278"/>
    <mergeCell ref="K275:K278"/>
    <mergeCell ref="L275:M275"/>
    <mergeCell ref="L276:M276"/>
    <mergeCell ref="L277:M277"/>
    <mergeCell ref="L278:M278"/>
    <mergeCell ref="D278:E278"/>
    <mergeCell ref="F275:F278"/>
    <mergeCell ref="G275:G278"/>
    <mergeCell ref="H275:I275"/>
    <mergeCell ref="H276:I276"/>
    <mergeCell ref="H277:I277"/>
    <mergeCell ref="H278:I278"/>
    <mergeCell ref="B268:C268"/>
    <mergeCell ref="B269:C269"/>
    <mergeCell ref="B270:C270"/>
    <mergeCell ref="B274:C274"/>
    <mergeCell ref="D274:U274"/>
    <mergeCell ref="B275:B278"/>
    <mergeCell ref="C275:C278"/>
    <mergeCell ref="D275:E275"/>
    <mergeCell ref="D276:E276"/>
    <mergeCell ref="D277:E277"/>
    <mergeCell ref="B262:C262"/>
    <mergeCell ref="B263:C263"/>
    <mergeCell ref="B264:C264"/>
    <mergeCell ref="B265:C265"/>
    <mergeCell ref="B266:C266"/>
    <mergeCell ref="B267:C267"/>
    <mergeCell ref="B256:C256"/>
    <mergeCell ref="B257:C257"/>
    <mergeCell ref="B258:C258"/>
    <mergeCell ref="B259:C259"/>
    <mergeCell ref="B260:C260"/>
    <mergeCell ref="B261:C261"/>
    <mergeCell ref="B250:C250"/>
    <mergeCell ref="B251:C251"/>
    <mergeCell ref="B252:C252"/>
    <mergeCell ref="B253:C253"/>
    <mergeCell ref="B254:C254"/>
    <mergeCell ref="B255:C255"/>
    <mergeCell ref="B244:C244"/>
    <mergeCell ref="B245:C245"/>
    <mergeCell ref="B246:C246"/>
    <mergeCell ref="B247:C247"/>
    <mergeCell ref="B248:C248"/>
    <mergeCell ref="B249:C249"/>
    <mergeCell ref="B238:C238"/>
    <mergeCell ref="B239:C239"/>
    <mergeCell ref="B240:C240"/>
    <mergeCell ref="B241:C241"/>
    <mergeCell ref="B242:C242"/>
    <mergeCell ref="B243:C243"/>
    <mergeCell ref="T230:U233"/>
    <mergeCell ref="V230:V233"/>
    <mergeCell ref="B234:C234"/>
    <mergeCell ref="B235:C235"/>
    <mergeCell ref="B236:C236"/>
    <mergeCell ref="B237:C237"/>
    <mergeCell ref="P230:Q230"/>
    <mergeCell ref="P231:Q231"/>
    <mergeCell ref="P232:Q232"/>
    <mergeCell ref="P233:Q233"/>
    <mergeCell ref="R230:R233"/>
    <mergeCell ref="S230:S233"/>
    <mergeCell ref="L230:M230"/>
    <mergeCell ref="L231:M231"/>
    <mergeCell ref="L232:M232"/>
    <mergeCell ref="L233:M233"/>
    <mergeCell ref="N230:N233"/>
    <mergeCell ref="O230:O233"/>
    <mergeCell ref="H230:I230"/>
    <mergeCell ref="H231:I231"/>
    <mergeCell ref="H232:I232"/>
    <mergeCell ref="H233:I233"/>
    <mergeCell ref="J230:J233"/>
    <mergeCell ref="K230:K233"/>
    <mergeCell ref="B229:C229"/>
    <mergeCell ref="D229:U229"/>
    <mergeCell ref="B230:B233"/>
    <mergeCell ref="C230:C233"/>
    <mergeCell ref="D230:E230"/>
    <mergeCell ref="D231:E231"/>
    <mergeCell ref="D232:E232"/>
    <mergeCell ref="D233:E233"/>
    <mergeCell ref="F230:F233"/>
    <mergeCell ref="G230:G233"/>
    <mergeCell ref="B220:C220"/>
    <mergeCell ref="B221:C221"/>
    <mergeCell ref="B222:C222"/>
    <mergeCell ref="B223:C223"/>
    <mergeCell ref="B224:C224"/>
    <mergeCell ref="B225:C225"/>
    <mergeCell ref="B214:C214"/>
    <mergeCell ref="B215:C215"/>
    <mergeCell ref="B216:C216"/>
    <mergeCell ref="B217:C217"/>
    <mergeCell ref="B218:C218"/>
    <mergeCell ref="B219:C219"/>
    <mergeCell ref="B208:C208"/>
    <mergeCell ref="B209:C209"/>
    <mergeCell ref="B210:C210"/>
    <mergeCell ref="B211:C211"/>
    <mergeCell ref="B212:C212"/>
    <mergeCell ref="B213:C213"/>
    <mergeCell ref="B202:C202"/>
    <mergeCell ref="B203:C203"/>
    <mergeCell ref="B204:C204"/>
    <mergeCell ref="B205:C205"/>
    <mergeCell ref="B206:C206"/>
    <mergeCell ref="B207:C207"/>
    <mergeCell ref="B196:C196"/>
    <mergeCell ref="B197:C197"/>
    <mergeCell ref="B198:C198"/>
    <mergeCell ref="B199:C199"/>
    <mergeCell ref="B200:C200"/>
    <mergeCell ref="B201:C201"/>
    <mergeCell ref="B190:C190"/>
    <mergeCell ref="B191:C191"/>
    <mergeCell ref="B192:C192"/>
    <mergeCell ref="B193:C193"/>
    <mergeCell ref="B194:C194"/>
    <mergeCell ref="B195:C195"/>
    <mergeCell ref="T182:U185"/>
    <mergeCell ref="V182:V185"/>
    <mergeCell ref="B186:C186"/>
    <mergeCell ref="B187:C187"/>
    <mergeCell ref="B188:C188"/>
    <mergeCell ref="B189:C189"/>
    <mergeCell ref="P182:Q182"/>
    <mergeCell ref="P183:Q183"/>
    <mergeCell ref="P184:Q184"/>
    <mergeCell ref="P185:Q185"/>
    <mergeCell ref="R182:R185"/>
    <mergeCell ref="S182:S185"/>
    <mergeCell ref="L182:M182"/>
    <mergeCell ref="L183:M183"/>
    <mergeCell ref="L184:M184"/>
    <mergeCell ref="L185:M185"/>
    <mergeCell ref="N182:N185"/>
    <mergeCell ref="O182:O185"/>
    <mergeCell ref="H182:I182"/>
    <mergeCell ref="H183:I183"/>
    <mergeCell ref="H184:I184"/>
    <mergeCell ref="H185:I185"/>
    <mergeCell ref="J182:J185"/>
    <mergeCell ref="K182:K185"/>
    <mergeCell ref="B181:C181"/>
    <mergeCell ref="D181:U181"/>
    <mergeCell ref="B182:B185"/>
    <mergeCell ref="C182:C185"/>
    <mergeCell ref="D182:E182"/>
    <mergeCell ref="D183:E183"/>
    <mergeCell ref="D184:E184"/>
    <mergeCell ref="D185:E185"/>
    <mergeCell ref="F182:F185"/>
    <mergeCell ref="G182:G185"/>
    <mergeCell ref="B172:C172"/>
    <mergeCell ref="B173:C173"/>
    <mergeCell ref="B174:C174"/>
    <mergeCell ref="B175:C175"/>
    <mergeCell ref="B176:C176"/>
    <mergeCell ref="B177:C177"/>
    <mergeCell ref="B166:C166"/>
    <mergeCell ref="B167:C167"/>
    <mergeCell ref="B168:C168"/>
    <mergeCell ref="B169:C169"/>
    <mergeCell ref="B170:C170"/>
    <mergeCell ref="B171:C171"/>
    <mergeCell ref="B160:C160"/>
    <mergeCell ref="B161:C161"/>
    <mergeCell ref="B162:C162"/>
    <mergeCell ref="B163:C163"/>
    <mergeCell ref="B164:C164"/>
    <mergeCell ref="B165:C165"/>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R130:R133"/>
    <mergeCell ref="S130:S133"/>
    <mergeCell ref="T130:U133"/>
    <mergeCell ref="V130:V133"/>
    <mergeCell ref="B134:C134"/>
    <mergeCell ref="B135:C135"/>
    <mergeCell ref="N130:N133"/>
    <mergeCell ref="O130:O133"/>
    <mergeCell ref="P130:Q130"/>
    <mergeCell ref="P131:Q131"/>
    <mergeCell ref="P132:Q132"/>
    <mergeCell ref="P133:Q133"/>
    <mergeCell ref="J130:J133"/>
    <mergeCell ref="K130:K133"/>
    <mergeCell ref="L130:M130"/>
    <mergeCell ref="L131:M131"/>
    <mergeCell ref="L132:M132"/>
    <mergeCell ref="L133:M133"/>
    <mergeCell ref="F130:F133"/>
    <mergeCell ref="G130:G133"/>
    <mergeCell ref="H130:I130"/>
    <mergeCell ref="H131:I131"/>
    <mergeCell ref="H132:I132"/>
    <mergeCell ref="H133:I133"/>
    <mergeCell ref="B130:B133"/>
    <mergeCell ref="C130:C133"/>
    <mergeCell ref="D130:E130"/>
    <mergeCell ref="D131:E131"/>
    <mergeCell ref="D132:E132"/>
    <mergeCell ref="D133:E133"/>
    <mergeCell ref="B119:C119"/>
    <mergeCell ref="B120:C120"/>
    <mergeCell ref="B121:C121"/>
    <mergeCell ref="B122:C122"/>
    <mergeCell ref="B129:C129"/>
    <mergeCell ref="D129:U129"/>
    <mergeCell ref="B124:V124"/>
    <mergeCell ref="B125:V125"/>
    <mergeCell ref="B126:V126"/>
    <mergeCell ref="B127:V127"/>
    <mergeCell ref="B113:C113"/>
    <mergeCell ref="B114:C114"/>
    <mergeCell ref="B115:C115"/>
    <mergeCell ref="B116:C116"/>
    <mergeCell ref="B117:C117"/>
    <mergeCell ref="B118:C118"/>
    <mergeCell ref="B107:C107"/>
    <mergeCell ref="B108:C108"/>
    <mergeCell ref="B109:C109"/>
    <mergeCell ref="B110:C110"/>
    <mergeCell ref="B111:C111"/>
    <mergeCell ref="B112:C112"/>
    <mergeCell ref="T102:T103"/>
    <mergeCell ref="U102:U103"/>
    <mergeCell ref="V102:V103"/>
    <mergeCell ref="B104:C104"/>
    <mergeCell ref="B105:C105"/>
    <mergeCell ref="B106:C106"/>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C102"/>
    <mergeCell ref="B103:C103"/>
    <mergeCell ref="D102:D103"/>
    <mergeCell ref="E102:E103"/>
    <mergeCell ref="F102:F103"/>
    <mergeCell ref="G102:G103"/>
    <mergeCell ref="B96:C96"/>
    <mergeCell ref="B97:C97"/>
    <mergeCell ref="B98:C98"/>
    <mergeCell ref="B99:C99"/>
    <mergeCell ref="B100:C100"/>
    <mergeCell ref="B101:C101"/>
    <mergeCell ref="T88:U91"/>
    <mergeCell ref="V88:V91"/>
    <mergeCell ref="B92:C92"/>
    <mergeCell ref="B93:C93"/>
    <mergeCell ref="B94:C94"/>
    <mergeCell ref="B95:C95"/>
    <mergeCell ref="P88:Q88"/>
    <mergeCell ref="P89:Q89"/>
    <mergeCell ref="P90:Q90"/>
    <mergeCell ref="P91:Q91"/>
    <mergeCell ref="R88:R91"/>
    <mergeCell ref="S88:S91"/>
    <mergeCell ref="L88:M88"/>
    <mergeCell ref="L89:M89"/>
    <mergeCell ref="L90:M90"/>
    <mergeCell ref="L91:M91"/>
    <mergeCell ref="N88:N91"/>
    <mergeCell ref="O88:O91"/>
    <mergeCell ref="H88:I88"/>
    <mergeCell ref="H89:I89"/>
    <mergeCell ref="H90:I90"/>
    <mergeCell ref="H91:I91"/>
    <mergeCell ref="J88:J91"/>
    <mergeCell ref="K88:K91"/>
    <mergeCell ref="B87:C87"/>
    <mergeCell ref="D87:U87"/>
    <mergeCell ref="B88:B91"/>
    <mergeCell ref="C88:C91"/>
    <mergeCell ref="D88:E88"/>
    <mergeCell ref="D89:E89"/>
    <mergeCell ref="D90:E90"/>
    <mergeCell ref="D91:E91"/>
    <mergeCell ref="F88:F91"/>
    <mergeCell ref="G88:G91"/>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R62:R63"/>
    <mergeCell ref="S62:S63"/>
    <mergeCell ref="T62:T63"/>
    <mergeCell ref="U62:U63"/>
    <mergeCell ref="V62:V63"/>
    <mergeCell ref="B64:C64"/>
    <mergeCell ref="L62:L63"/>
    <mergeCell ref="M62:M63"/>
    <mergeCell ref="N62:N63"/>
    <mergeCell ref="O62:O63"/>
    <mergeCell ref="P62:P63"/>
    <mergeCell ref="Q62:Q63"/>
    <mergeCell ref="F62:F63"/>
    <mergeCell ref="G62:G63"/>
    <mergeCell ref="H62:H63"/>
    <mergeCell ref="I62:I63"/>
    <mergeCell ref="J62:J63"/>
    <mergeCell ref="K62:K63"/>
    <mergeCell ref="B60:C60"/>
    <mergeCell ref="B61:C61"/>
    <mergeCell ref="B62:C62"/>
    <mergeCell ref="B63:C63"/>
    <mergeCell ref="D62:D63"/>
    <mergeCell ref="E62:E63"/>
    <mergeCell ref="B54:C54"/>
    <mergeCell ref="B55:C55"/>
    <mergeCell ref="B56:C56"/>
    <mergeCell ref="B57:C57"/>
    <mergeCell ref="B58:C58"/>
    <mergeCell ref="B59:C59"/>
    <mergeCell ref="R48:R51"/>
    <mergeCell ref="S48:S51"/>
    <mergeCell ref="T48:U51"/>
    <mergeCell ref="V48:V51"/>
    <mergeCell ref="B52:C52"/>
    <mergeCell ref="B53:C53"/>
    <mergeCell ref="N48:N51"/>
    <mergeCell ref="O48:O51"/>
    <mergeCell ref="P48:Q48"/>
    <mergeCell ref="P49:Q49"/>
    <mergeCell ref="P50:Q50"/>
    <mergeCell ref="P51:Q51"/>
    <mergeCell ref="J48:J51"/>
    <mergeCell ref="K48:K51"/>
    <mergeCell ref="L48:M48"/>
    <mergeCell ref="L49:M49"/>
    <mergeCell ref="L50:M50"/>
    <mergeCell ref="L51:M51"/>
    <mergeCell ref="D51:E51"/>
    <mergeCell ref="F48:F51"/>
    <mergeCell ref="G48:G51"/>
    <mergeCell ref="H48:I48"/>
    <mergeCell ref="H49:I49"/>
    <mergeCell ref="H50:I50"/>
    <mergeCell ref="H51:I51"/>
    <mergeCell ref="B41:C41"/>
    <mergeCell ref="B42:C42"/>
    <mergeCell ref="B43:C43"/>
    <mergeCell ref="B47:C47"/>
    <mergeCell ref="D47:U47"/>
    <mergeCell ref="B48:B51"/>
    <mergeCell ref="C48:C51"/>
    <mergeCell ref="D48:E48"/>
    <mergeCell ref="D49:E49"/>
    <mergeCell ref="D50:E50"/>
    <mergeCell ref="B35:C35"/>
    <mergeCell ref="B36:C36"/>
    <mergeCell ref="B37:C37"/>
    <mergeCell ref="B38:C38"/>
    <mergeCell ref="B39:C39"/>
    <mergeCell ref="B40:C40"/>
    <mergeCell ref="B29:C29"/>
    <mergeCell ref="B30:C30"/>
    <mergeCell ref="B31:C31"/>
    <mergeCell ref="B32:C32"/>
    <mergeCell ref="B33:C33"/>
    <mergeCell ref="B34:C34"/>
    <mergeCell ref="U23:U24"/>
    <mergeCell ref="V23:V24"/>
    <mergeCell ref="B25:C25"/>
    <mergeCell ref="B26:C26"/>
    <mergeCell ref="B27:C27"/>
    <mergeCell ref="B28:C28"/>
    <mergeCell ref="O23:O24"/>
    <mergeCell ref="P23:P24"/>
    <mergeCell ref="Q23:Q24"/>
    <mergeCell ref="R23:R24"/>
    <mergeCell ref="S23:S24"/>
    <mergeCell ref="T23:T24"/>
    <mergeCell ref="I23:I24"/>
    <mergeCell ref="J23:J24"/>
    <mergeCell ref="K23:K24"/>
    <mergeCell ref="L23:L24"/>
    <mergeCell ref="M23:M24"/>
    <mergeCell ref="N23:N24"/>
    <mergeCell ref="B24:C24"/>
    <mergeCell ref="D23:D24"/>
    <mergeCell ref="E23:E24"/>
    <mergeCell ref="F23:F24"/>
    <mergeCell ref="G23:G24"/>
    <mergeCell ref="H23:H24"/>
    <mergeCell ref="B18:C18"/>
    <mergeCell ref="B19:C19"/>
    <mergeCell ref="B20:C20"/>
    <mergeCell ref="B21:C21"/>
    <mergeCell ref="B22:C22"/>
    <mergeCell ref="B23:C23"/>
    <mergeCell ref="T10:U13"/>
    <mergeCell ref="V10:V13"/>
    <mergeCell ref="B14:C14"/>
    <mergeCell ref="B15:C15"/>
    <mergeCell ref="B16:C16"/>
    <mergeCell ref="B17:C17"/>
    <mergeCell ref="P10:Q10"/>
    <mergeCell ref="P11:Q11"/>
    <mergeCell ref="P12:Q12"/>
    <mergeCell ref="P13:Q13"/>
    <mergeCell ref="R10:R13"/>
    <mergeCell ref="S10:S13"/>
    <mergeCell ref="L10:M10"/>
    <mergeCell ref="L11:M11"/>
    <mergeCell ref="L12:M12"/>
    <mergeCell ref="L13:M13"/>
    <mergeCell ref="N10:N13"/>
    <mergeCell ref="O10:O13"/>
    <mergeCell ref="H10:I10"/>
    <mergeCell ref="H11:I11"/>
    <mergeCell ref="H12:I12"/>
    <mergeCell ref="H13:I13"/>
    <mergeCell ref="J10:J13"/>
    <mergeCell ref="K10:K13"/>
    <mergeCell ref="B9:C9"/>
    <mergeCell ref="D9:U9"/>
    <mergeCell ref="B10:B13"/>
    <mergeCell ref="C10:C13"/>
    <mergeCell ref="D10:E10"/>
    <mergeCell ref="D11:E11"/>
    <mergeCell ref="D12:E12"/>
    <mergeCell ref="D13:E13"/>
    <mergeCell ref="F10:F13"/>
    <mergeCell ref="G10: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389</v>
      </c>
      <c r="B1" s="1" t="s">
        <v>1</v>
      </c>
    </row>
    <row r="2" spans="1:2">
      <c r="A2" s="8"/>
      <c r="B2" s="1" t="s">
        <v>2</v>
      </c>
    </row>
    <row r="3" spans="1:2" ht="30">
      <c r="A3" s="3" t="s">
        <v>1417</v>
      </c>
      <c r="B3" s="4"/>
    </row>
    <row r="4" spans="1:2">
      <c r="A4" s="74" t="s">
        <v>389</v>
      </c>
      <c r="B4" s="322" t="s">
        <v>1418</v>
      </c>
    </row>
    <row r="5" spans="1:2" ht="26.25">
      <c r="A5" s="74"/>
      <c r="B5" s="322" t="s">
        <v>1419</v>
      </c>
    </row>
    <row r="6" spans="1:2" ht="15.75">
      <c r="A6" s="74"/>
      <c r="B6" s="165"/>
    </row>
    <row r="7" spans="1:2" ht="26.25">
      <c r="A7" s="74"/>
      <c r="B7" s="10" t="s">
        <v>1420</v>
      </c>
    </row>
    <row r="8" spans="1:2" ht="383.25">
      <c r="A8" s="74"/>
      <c r="B8" s="12" t="s">
        <v>1421</v>
      </c>
    </row>
    <row r="9" spans="1:2" ht="409.6">
      <c r="A9" s="74"/>
      <c r="B9" s="12" t="s">
        <v>1422</v>
      </c>
    </row>
    <row r="10" spans="1:2" ht="26.25">
      <c r="A10" s="74"/>
      <c r="B10" s="12" t="s">
        <v>1423</v>
      </c>
    </row>
    <row r="11" spans="1:2" ht="409.6">
      <c r="A11" s="74"/>
      <c r="B11" s="11" t="s">
        <v>1424</v>
      </c>
    </row>
    <row r="12" spans="1:2">
      <c r="A12" s="74"/>
      <c r="B12" s="4"/>
    </row>
    <row r="13" spans="1:2" ht="26.25">
      <c r="A13" s="74"/>
      <c r="B13" s="10" t="s">
        <v>1425</v>
      </c>
    </row>
    <row r="14" spans="1:2" ht="319.5">
      <c r="A14" s="74"/>
      <c r="B14" s="12" t="s">
        <v>1426</v>
      </c>
    </row>
    <row r="15" spans="1:2" ht="306.75">
      <c r="A15" s="74"/>
      <c r="B15" s="11" t="s">
        <v>1427</v>
      </c>
    </row>
    <row r="16" spans="1:2" ht="408.75">
      <c r="A16" s="74"/>
      <c r="B16" s="11" t="s">
        <v>1428</v>
      </c>
    </row>
    <row r="17" spans="1:2" ht="243">
      <c r="A17" s="74"/>
      <c r="B17" s="12" t="s">
        <v>1429</v>
      </c>
    </row>
    <row r="18" spans="1:2" ht="255.75">
      <c r="A18" s="74"/>
      <c r="B18" s="12" t="s">
        <v>1430</v>
      </c>
    </row>
    <row r="19" spans="1:2" ht="153.75">
      <c r="A19" s="74"/>
      <c r="B19" s="12" t="s">
        <v>1431</v>
      </c>
    </row>
    <row r="20" spans="1:2">
      <c r="A20" s="74"/>
      <c r="B20" s="4"/>
    </row>
    <row r="21" spans="1:2" ht="26.25">
      <c r="A21" s="74"/>
      <c r="B21" s="10" t="s">
        <v>1425</v>
      </c>
    </row>
    <row r="22" spans="1:2" ht="204.75">
      <c r="A22" s="74"/>
      <c r="B22" s="11" t="s">
        <v>1432</v>
      </c>
    </row>
    <row r="23" spans="1:2" ht="243">
      <c r="A23" s="74"/>
      <c r="B23" s="11" t="s">
        <v>1433</v>
      </c>
    </row>
    <row r="24" spans="1:2">
      <c r="A24" s="74"/>
      <c r="B24" s="23"/>
    </row>
    <row r="25" spans="1:2" ht="15.75">
      <c r="A25" s="74"/>
      <c r="B25" s="165"/>
    </row>
  </sheetData>
  <mergeCells count="2">
    <mergeCell ref="A1:A2"/>
    <mergeCell ref="A4: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85546875" customWidth="1"/>
    <col min="4" max="4" width="8.140625" customWidth="1"/>
    <col min="5" max="5" width="1.5703125" customWidth="1"/>
    <col min="6" max="6" width="9.5703125" customWidth="1"/>
    <col min="7" max="7" width="1.85546875" customWidth="1"/>
    <col min="8" max="8" width="8.140625" customWidth="1"/>
    <col min="9" max="9" width="1.5703125" customWidth="1"/>
    <col min="10" max="10" width="9.5703125" customWidth="1"/>
    <col min="11" max="11" width="1.85546875" customWidth="1"/>
    <col min="12" max="12" width="8.140625" customWidth="1"/>
    <col min="13" max="13" width="1.5703125" customWidth="1"/>
    <col min="14" max="14" width="9.5703125" customWidth="1"/>
    <col min="15" max="15" width="1.85546875" customWidth="1"/>
    <col min="16" max="16" width="8.140625" customWidth="1"/>
    <col min="17" max="17" width="1.5703125" customWidth="1"/>
  </cols>
  <sheetData>
    <row r="1" spans="1:17" ht="15" customHeight="1">
      <c r="A1" s="8" t="s">
        <v>14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5</v>
      </c>
      <c r="B3" s="73"/>
      <c r="C3" s="73"/>
      <c r="D3" s="73"/>
      <c r="E3" s="73"/>
      <c r="F3" s="73"/>
      <c r="G3" s="73"/>
      <c r="H3" s="73"/>
      <c r="I3" s="73"/>
      <c r="J3" s="73"/>
      <c r="K3" s="73"/>
      <c r="L3" s="73"/>
      <c r="M3" s="73"/>
      <c r="N3" s="73"/>
      <c r="O3" s="73"/>
      <c r="P3" s="73"/>
      <c r="Q3" s="73"/>
    </row>
    <row r="4" spans="1:17">
      <c r="A4" s="74" t="s">
        <v>1434</v>
      </c>
      <c r="B4" s="333" t="s">
        <v>1418</v>
      </c>
      <c r="C4" s="333"/>
      <c r="D4" s="333"/>
      <c r="E4" s="333"/>
      <c r="F4" s="333"/>
      <c r="G4" s="333"/>
      <c r="H4" s="333"/>
      <c r="I4" s="333"/>
      <c r="J4" s="333"/>
      <c r="K4" s="333"/>
      <c r="L4" s="333"/>
      <c r="M4" s="333"/>
      <c r="N4" s="333"/>
      <c r="O4" s="333"/>
      <c r="P4" s="333"/>
      <c r="Q4" s="333"/>
    </row>
    <row r="5" spans="1:17">
      <c r="A5" s="74"/>
      <c r="B5" s="333" t="s">
        <v>1436</v>
      </c>
      <c r="C5" s="333"/>
      <c r="D5" s="333"/>
      <c r="E5" s="333"/>
      <c r="F5" s="333"/>
      <c r="G5" s="333"/>
      <c r="H5" s="333"/>
      <c r="I5" s="333"/>
      <c r="J5" s="333"/>
      <c r="K5" s="333"/>
      <c r="L5" s="333"/>
      <c r="M5" s="333"/>
      <c r="N5" s="333"/>
      <c r="O5" s="333"/>
      <c r="P5" s="333"/>
      <c r="Q5" s="333"/>
    </row>
    <row r="6" spans="1:17">
      <c r="A6" s="74"/>
      <c r="B6" s="333" t="s">
        <v>1437</v>
      </c>
      <c r="C6" s="333"/>
      <c r="D6" s="333"/>
      <c r="E6" s="333"/>
      <c r="F6" s="333"/>
      <c r="G6" s="333"/>
      <c r="H6" s="333"/>
      <c r="I6" s="333"/>
      <c r="J6" s="333"/>
      <c r="K6" s="333"/>
      <c r="L6" s="333"/>
      <c r="M6" s="333"/>
      <c r="N6" s="333"/>
      <c r="O6" s="333"/>
      <c r="P6" s="333"/>
      <c r="Q6" s="333"/>
    </row>
    <row r="7" spans="1:17" ht="15.75">
      <c r="A7" s="74"/>
      <c r="B7" s="172"/>
      <c r="C7" s="172"/>
      <c r="D7" s="172"/>
      <c r="E7" s="172"/>
      <c r="F7" s="172"/>
      <c r="G7" s="172"/>
      <c r="H7" s="172"/>
      <c r="I7" s="172"/>
      <c r="J7" s="172"/>
      <c r="K7" s="172"/>
      <c r="L7" s="172"/>
      <c r="M7" s="172"/>
      <c r="N7" s="172"/>
      <c r="O7" s="172"/>
      <c r="P7" s="172"/>
      <c r="Q7" s="172"/>
    </row>
    <row r="8" spans="1:17">
      <c r="A8" s="74"/>
      <c r="B8" s="77" t="s">
        <v>1438</v>
      </c>
      <c r="C8" s="77"/>
      <c r="D8" s="77"/>
      <c r="E8" s="77"/>
      <c r="F8" s="77"/>
      <c r="G8" s="77"/>
      <c r="H8" s="77"/>
      <c r="I8" s="77"/>
      <c r="J8" s="77"/>
      <c r="K8" s="77"/>
      <c r="L8" s="77"/>
      <c r="M8" s="77"/>
      <c r="N8" s="77"/>
      <c r="O8" s="77"/>
      <c r="P8" s="77"/>
      <c r="Q8" s="77"/>
    </row>
    <row r="9" spans="1:17" ht="15.75" thickBot="1">
      <c r="A9" s="74"/>
      <c r="B9" s="323"/>
      <c r="C9" s="331">
        <v>2014</v>
      </c>
      <c r="D9" s="331"/>
      <c r="E9" s="331"/>
      <c r="F9" s="331"/>
      <c r="G9" s="331"/>
      <c r="H9" s="331"/>
      <c r="I9" s="331"/>
      <c r="J9" s="331"/>
      <c r="K9" s="331"/>
      <c r="L9" s="331"/>
      <c r="M9" s="331"/>
      <c r="N9" s="331"/>
      <c r="O9" s="331"/>
      <c r="P9" s="331"/>
      <c r="Q9" s="323"/>
    </row>
    <row r="10" spans="1:17" ht="15.75" thickBot="1">
      <c r="A10" s="74"/>
      <c r="B10" s="323"/>
      <c r="C10" s="332" t="s">
        <v>1439</v>
      </c>
      <c r="D10" s="332"/>
      <c r="E10" s="323"/>
      <c r="F10" s="323"/>
      <c r="G10" s="332" t="s">
        <v>1440</v>
      </c>
      <c r="H10" s="332"/>
      <c r="I10" s="323"/>
      <c r="J10" s="323"/>
      <c r="K10" s="332" t="s">
        <v>1441</v>
      </c>
      <c r="L10" s="332"/>
      <c r="M10" s="323"/>
      <c r="N10" s="323"/>
      <c r="O10" s="332" t="s">
        <v>1442</v>
      </c>
      <c r="P10" s="332"/>
      <c r="Q10" s="323"/>
    </row>
    <row r="11" spans="1:17">
      <c r="A11" s="74"/>
      <c r="B11" s="16" t="s">
        <v>33</v>
      </c>
      <c r="C11" s="324" t="s">
        <v>251</v>
      </c>
      <c r="D11" s="325">
        <v>1272610</v>
      </c>
      <c r="E11" s="19"/>
      <c r="F11" s="20"/>
      <c r="G11" s="324" t="s">
        <v>251</v>
      </c>
      <c r="H11" s="325">
        <v>1261397</v>
      </c>
      <c r="I11" s="19"/>
      <c r="J11" s="20"/>
      <c r="K11" s="324" t="s">
        <v>251</v>
      </c>
      <c r="L11" s="325">
        <v>1228918</v>
      </c>
      <c r="M11" s="19"/>
      <c r="N11" s="20"/>
      <c r="O11" s="324" t="s">
        <v>251</v>
      </c>
      <c r="P11" s="325">
        <v>1264674</v>
      </c>
      <c r="Q11" s="19"/>
    </row>
    <row r="12" spans="1:17">
      <c r="A12" s="74"/>
      <c r="B12" s="248" t="s">
        <v>1443</v>
      </c>
      <c r="C12" s="252"/>
      <c r="D12" s="252"/>
      <c r="E12" s="252"/>
      <c r="F12" s="252"/>
      <c r="G12" s="252"/>
      <c r="H12" s="252"/>
      <c r="I12" s="252"/>
      <c r="J12" s="252"/>
      <c r="K12" s="252"/>
      <c r="L12" s="252"/>
      <c r="M12" s="252"/>
      <c r="N12" s="252"/>
      <c r="O12" s="252"/>
      <c r="P12" s="252"/>
      <c r="Q12" s="252"/>
    </row>
    <row r="13" spans="1:17" ht="26.25">
      <c r="A13" s="74"/>
      <c r="B13" s="34" t="s">
        <v>47</v>
      </c>
      <c r="C13" s="17"/>
      <c r="D13" s="18">
        <v>22927</v>
      </c>
      <c r="E13" s="19"/>
      <c r="F13" s="20"/>
      <c r="G13" s="17"/>
      <c r="H13" s="31" t="s">
        <v>1444</v>
      </c>
      <c r="I13" s="19" t="s">
        <v>257</v>
      </c>
      <c r="J13" s="20"/>
      <c r="K13" s="17"/>
      <c r="L13" s="18">
        <v>7222</v>
      </c>
      <c r="M13" s="19"/>
      <c r="N13" s="20"/>
      <c r="O13" s="17"/>
      <c r="P13" s="31" t="s">
        <v>1445</v>
      </c>
      <c r="Q13" s="19" t="s">
        <v>257</v>
      </c>
    </row>
    <row r="14" spans="1:17" ht="26.25">
      <c r="A14" s="74"/>
      <c r="B14" s="242" t="s">
        <v>48</v>
      </c>
      <c r="C14" s="252"/>
      <c r="D14" s="252"/>
      <c r="E14" s="252"/>
      <c r="F14" s="252"/>
      <c r="G14" s="252"/>
      <c r="H14" s="252"/>
      <c r="I14" s="252"/>
      <c r="J14" s="252"/>
      <c r="K14" s="252"/>
      <c r="L14" s="252"/>
      <c r="M14" s="252"/>
      <c r="N14" s="252"/>
      <c r="O14" s="252"/>
      <c r="P14" s="252"/>
      <c r="Q14" s="252"/>
    </row>
    <row r="15" spans="1:17">
      <c r="A15" s="74"/>
      <c r="B15" s="93" t="s">
        <v>1223</v>
      </c>
      <c r="C15" s="17"/>
      <c r="D15" s="31" t="s">
        <v>1446</v>
      </c>
      <c r="E15" s="19" t="s">
        <v>257</v>
      </c>
      <c r="F15" s="20"/>
      <c r="G15" s="17"/>
      <c r="H15" s="31" t="s">
        <v>1447</v>
      </c>
      <c r="I15" s="19" t="s">
        <v>257</v>
      </c>
      <c r="J15" s="20"/>
      <c r="K15" s="17"/>
      <c r="L15" s="31" t="s">
        <v>1448</v>
      </c>
      <c r="M15" s="19" t="s">
        <v>257</v>
      </c>
      <c r="N15" s="20"/>
      <c r="O15" s="17"/>
      <c r="P15" s="31" t="s">
        <v>1449</v>
      </c>
      <c r="Q15" s="19" t="s">
        <v>257</v>
      </c>
    </row>
    <row r="16" spans="1:17" ht="26.25">
      <c r="A16" s="74"/>
      <c r="B16" s="326" t="s">
        <v>1450</v>
      </c>
      <c r="C16" s="243"/>
      <c r="D16" s="244" t="s">
        <v>1451</v>
      </c>
      <c r="E16" s="245" t="s">
        <v>257</v>
      </c>
      <c r="F16" s="252"/>
      <c r="G16" s="243"/>
      <c r="H16" s="244" t="s">
        <v>1452</v>
      </c>
      <c r="I16" s="245" t="s">
        <v>257</v>
      </c>
      <c r="J16" s="252"/>
      <c r="K16" s="243"/>
      <c r="L16" s="251">
        <v>1387</v>
      </c>
      <c r="M16" s="245"/>
      <c r="N16" s="252"/>
      <c r="O16" s="243"/>
      <c r="P16" s="244" t="s">
        <v>1453</v>
      </c>
      <c r="Q16" s="245" t="s">
        <v>257</v>
      </c>
    </row>
    <row r="17" spans="1:17" ht="26.25">
      <c r="A17" s="74"/>
      <c r="B17" s="207" t="s">
        <v>1228</v>
      </c>
      <c r="C17" s="17"/>
      <c r="D17" s="31" t="s">
        <v>1454</v>
      </c>
      <c r="E17" s="19" t="s">
        <v>257</v>
      </c>
      <c r="F17" s="20"/>
      <c r="G17" s="17"/>
      <c r="H17" s="31" t="s">
        <v>1455</v>
      </c>
      <c r="I17" s="19" t="s">
        <v>257</v>
      </c>
      <c r="J17" s="20"/>
      <c r="K17" s="17"/>
      <c r="L17" s="31" t="s">
        <v>1456</v>
      </c>
      <c r="M17" s="19" t="s">
        <v>257</v>
      </c>
      <c r="N17" s="20"/>
      <c r="O17" s="17"/>
      <c r="P17" s="31" t="s">
        <v>1457</v>
      </c>
      <c r="Q17" s="19" t="s">
        <v>257</v>
      </c>
    </row>
    <row r="18" spans="1:17">
      <c r="A18" s="74"/>
      <c r="B18" s="327" t="s">
        <v>153</v>
      </c>
      <c r="C18" s="243"/>
      <c r="D18" s="251">
        <v>12479</v>
      </c>
      <c r="E18" s="245"/>
      <c r="F18" s="252"/>
      <c r="G18" s="243"/>
      <c r="H18" s="244" t="s">
        <v>1458</v>
      </c>
      <c r="I18" s="245" t="s">
        <v>257</v>
      </c>
      <c r="J18" s="252"/>
      <c r="K18" s="243"/>
      <c r="L18" s="244" t="s">
        <v>1459</v>
      </c>
      <c r="M18" s="245" t="s">
        <v>257</v>
      </c>
      <c r="N18" s="252"/>
      <c r="O18" s="243"/>
      <c r="P18" s="244" t="s">
        <v>1460</v>
      </c>
      <c r="Q18" s="245" t="s">
        <v>257</v>
      </c>
    </row>
    <row r="19" spans="1:17" ht="26.25">
      <c r="A19" s="74"/>
      <c r="B19" s="34" t="s">
        <v>1234</v>
      </c>
      <c r="C19" s="17"/>
      <c r="D19" s="31"/>
      <c r="E19" s="19"/>
      <c r="F19" s="20"/>
      <c r="G19" s="17"/>
      <c r="H19" s="31"/>
      <c r="I19" s="19"/>
      <c r="J19" s="20"/>
      <c r="K19" s="17"/>
      <c r="L19" s="31"/>
      <c r="M19" s="19"/>
      <c r="N19" s="20"/>
      <c r="O19" s="17"/>
      <c r="P19" s="31"/>
      <c r="Q19" s="19"/>
    </row>
    <row r="20" spans="1:17">
      <c r="A20" s="74"/>
      <c r="B20" s="91" t="s">
        <v>54</v>
      </c>
      <c r="C20" s="12"/>
      <c r="D20" s="33" t="s">
        <v>1461</v>
      </c>
      <c r="E20" s="13" t="s">
        <v>257</v>
      </c>
      <c r="F20" s="23"/>
      <c r="G20" s="12"/>
      <c r="H20" s="33" t="s">
        <v>1462</v>
      </c>
      <c r="I20" s="13" t="s">
        <v>257</v>
      </c>
      <c r="J20" s="23"/>
      <c r="K20" s="12"/>
      <c r="L20" s="33" t="s">
        <v>1463</v>
      </c>
      <c r="M20" s="13" t="s">
        <v>257</v>
      </c>
      <c r="N20" s="23"/>
      <c r="O20" s="12"/>
      <c r="P20" s="33" t="s">
        <v>1464</v>
      </c>
      <c r="Q20" s="13" t="s">
        <v>257</v>
      </c>
    </row>
    <row r="21" spans="1:17">
      <c r="A21" s="74"/>
      <c r="B21" s="93" t="s">
        <v>55</v>
      </c>
      <c r="C21" s="17"/>
      <c r="D21" s="31">
        <v>70</v>
      </c>
      <c r="E21" s="19"/>
      <c r="F21" s="20"/>
      <c r="G21" s="17"/>
      <c r="H21" s="31">
        <v>253</v>
      </c>
      <c r="I21" s="19"/>
      <c r="J21" s="20"/>
      <c r="K21" s="17"/>
      <c r="L21" s="31">
        <v>78</v>
      </c>
      <c r="M21" s="19"/>
      <c r="N21" s="20"/>
      <c r="O21" s="17"/>
      <c r="P21" s="31">
        <v>66</v>
      </c>
      <c r="Q21" s="19"/>
    </row>
    <row r="22" spans="1:17">
      <c r="A22" s="74"/>
      <c r="B22" s="328"/>
      <c r="C22" s="12"/>
      <c r="D22" s="33" t="s">
        <v>1465</v>
      </c>
      <c r="E22" s="13" t="s">
        <v>257</v>
      </c>
      <c r="F22" s="23"/>
      <c r="G22" s="12"/>
      <c r="H22" s="33" t="s">
        <v>1466</v>
      </c>
      <c r="I22" s="13" t="s">
        <v>257</v>
      </c>
      <c r="J22" s="23"/>
      <c r="K22" s="12"/>
      <c r="L22" s="33" t="s">
        <v>1467</v>
      </c>
      <c r="M22" s="13" t="s">
        <v>257</v>
      </c>
      <c r="N22" s="23"/>
      <c r="O22" s="12"/>
      <c r="P22" s="33" t="s">
        <v>1468</v>
      </c>
      <c r="Q22" s="13" t="s">
        <v>257</v>
      </c>
    </row>
    <row r="23" spans="1:17" ht="26.25">
      <c r="A23" s="74"/>
      <c r="B23" s="207" t="s">
        <v>499</v>
      </c>
      <c r="C23" s="17"/>
      <c r="D23" s="18">
        <v>8020</v>
      </c>
      <c r="E23" s="19"/>
      <c r="F23" s="20"/>
      <c r="G23" s="17"/>
      <c r="H23" s="31" t="s">
        <v>1469</v>
      </c>
      <c r="I23" s="19" t="s">
        <v>257</v>
      </c>
      <c r="J23" s="20"/>
      <c r="K23" s="17"/>
      <c r="L23" s="31" t="s">
        <v>1470</v>
      </c>
      <c r="M23" s="19" t="s">
        <v>257</v>
      </c>
      <c r="N23" s="20"/>
      <c r="O23" s="17"/>
      <c r="P23" s="31" t="s">
        <v>1471</v>
      </c>
      <c r="Q23" s="19" t="s">
        <v>257</v>
      </c>
    </row>
    <row r="24" spans="1:17">
      <c r="A24" s="74"/>
      <c r="B24" s="21" t="s">
        <v>384</v>
      </c>
      <c r="C24" s="23"/>
      <c r="D24" s="23"/>
      <c r="E24" s="23"/>
      <c r="F24" s="23"/>
      <c r="G24" s="23"/>
      <c r="H24" s="23"/>
      <c r="I24" s="23"/>
      <c r="J24" s="23"/>
      <c r="K24" s="23"/>
      <c r="L24" s="23"/>
      <c r="M24" s="23"/>
      <c r="N24" s="23"/>
      <c r="O24" s="23"/>
      <c r="P24" s="23"/>
      <c r="Q24" s="23"/>
    </row>
    <row r="25" spans="1:17">
      <c r="A25" s="74"/>
      <c r="B25" s="34" t="s">
        <v>59</v>
      </c>
      <c r="C25" s="20"/>
      <c r="D25" s="20"/>
      <c r="E25" s="20"/>
      <c r="F25" s="20"/>
      <c r="G25" s="20"/>
      <c r="H25" s="20"/>
      <c r="I25" s="20"/>
      <c r="J25" s="20"/>
      <c r="K25" s="20"/>
      <c r="L25" s="20"/>
      <c r="M25" s="20"/>
      <c r="N25" s="20"/>
      <c r="O25" s="20"/>
      <c r="P25" s="20"/>
      <c r="Q25" s="20"/>
    </row>
    <row r="26" spans="1:17" ht="26.25">
      <c r="A26" s="74"/>
      <c r="B26" s="91" t="s">
        <v>47</v>
      </c>
      <c r="C26" s="12"/>
      <c r="D26" s="33">
        <v>0.34</v>
      </c>
      <c r="E26" s="13"/>
      <c r="F26" s="23"/>
      <c r="G26" s="12"/>
      <c r="H26" s="33" t="s">
        <v>1472</v>
      </c>
      <c r="I26" s="13" t="s">
        <v>257</v>
      </c>
      <c r="J26" s="23"/>
      <c r="K26" s="12"/>
      <c r="L26" s="33">
        <v>0.04</v>
      </c>
      <c r="M26" s="13"/>
      <c r="N26" s="23"/>
      <c r="O26" s="12"/>
      <c r="P26" s="33" t="s">
        <v>1473</v>
      </c>
      <c r="Q26" s="13" t="s">
        <v>257</v>
      </c>
    </row>
    <row r="27" spans="1:17">
      <c r="A27" s="74"/>
      <c r="B27" s="93" t="s">
        <v>60</v>
      </c>
      <c r="C27" s="20"/>
      <c r="D27" s="20"/>
      <c r="E27" s="20"/>
      <c r="F27" s="20"/>
      <c r="G27" s="20"/>
      <c r="H27" s="20"/>
      <c r="I27" s="20"/>
      <c r="J27" s="20"/>
      <c r="K27" s="20"/>
      <c r="L27" s="20"/>
      <c r="M27" s="20"/>
      <c r="N27" s="20"/>
      <c r="O27" s="20"/>
      <c r="P27" s="20"/>
      <c r="Q27" s="20"/>
    </row>
    <row r="28" spans="1:17">
      <c r="A28" s="74"/>
      <c r="B28" s="208" t="s">
        <v>1223</v>
      </c>
      <c r="C28" s="12"/>
      <c r="D28" s="33" t="s">
        <v>1474</v>
      </c>
      <c r="E28" s="13" t="s">
        <v>257</v>
      </c>
      <c r="F28" s="23"/>
      <c r="G28" s="12"/>
      <c r="H28" s="33" t="s">
        <v>1475</v>
      </c>
      <c r="I28" s="13" t="s">
        <v>257</v>
      </c>
      <c r="J28" s="23"/>
      <c r="K28" s="12"/>
      <c r="L28" s="33" t="s">
        <v>1474</v>
      </c>
      <c r="M28" s="13" t="s">
        <v>257</v>
      </c>
      <c r="N28" s="23"/>
      <c r="O28" s="12"/>
      <c r="P28" s="33" t="s">
        <v>1476</v>
      </c>
      <c r="Q28" s="13" t="s">
        <v>257</v>
      </c>
    </row>
    <row r="29" spans="1:17" ht="26.25">
      <c r="A29" s="74"/>
      <c r="B29" s="207" t="s">
        <v>1450</v>
      </c>
      <c r="C29" s="17"/>
      <c r="D29" s="31" t="s">
        <v>1477</v>
      </c>
      <c r="E29" s="19" t="s">
        <v>257</v>
      </c>
      <c r="F29" s="20"/>
      <c r="G29" s="17"/>
      <c r="H29" s="31" t="s">
        <v>1478</v>
      </c>
      <c r="I29" s="19" t="s">
        <v>257</v>
      </c>
      <c r="J29" s="20"/>
      <c r="K29" s="17"/>
      <c r="L29" s="31">
        <v>0.02</v>
      </c>
      <c r="M29" s="19"/>
      <c r="N29" s="20"/>
      <c r="O29" s="17"/>
      <c r="P29" s="31" t="s">
        <v>1479</v>
      </c>
      <c r="Q29" s="19" t="s">
        <v>257</v>
      </c>
    </row>
    <row r="30" spans="1:17" ht="26.25">
      <c r="A30" s="74"/>
      <c r="B30" s="302" t="s">
        <v>1228</v>
      </c>
      <c r="C30" s="12"/>
      <c r="D30" s="33" t="s">
        <v>1480</v>
      </c>
      <c r="E30" s="13" t="s">
        <v>257</v>
      </c>
      <c r="F30" s="23"/>
      <c r="G30" s="12"/>
      <c r="H30" s="33" t="s">
        <v>1481</v>
      </c>
      <c r="I30" s="13" t="s">
        <v>257</v>
      </c>
      <c r="J30" s="23"/>
      <c r="K30" s="12"/>
      <c r="L30" s="33" t="s">
        <v>1482</v>
      </c>
      <c r="M30" s="13" t="s">
        <v>257</v>
      </c>
      <c r="N30" s="23"/>
      <c r="O30" s="12"/>
      <c r="P30" s="33" t="s">
        <v>1483</v>
      </c>
      <c r="Q30" s="13" t="s">
        <v>257</v>
      </c>
    </row>
    <row r="31" spans="1:17">
      <c r="A31" s="74"/>
      <c r="B31" s="329" t="s">
        <v>153</v>
      </c>
      <c r="C31" s="17"/>
      <c r="D31" s="31">
        <v>0.15</v>
      </c>
      <c r="E31" s="19"/>
      <c r="F31" s="20"/>
      <c r="G31" s="17"/>
      <c r="H31" s="31" t="s">
        <v>1484</v>
      </c>
      <c r="I31" s="19" t="s">
        <v>257</v>
      </c>
      <c r="J31" s="20"/>
      <c r="K31" s="17"/>
      <c r="L31" s="31" t="s">
        <v>1485</v>
      </c>
      <c r="M31" s="19" t="s">
        <v>257</v>
      </c>
      <c r="N31" s="20"/>
      <c r="O31" s="17"/>
      <c r="P31" s="31" t="s">
        <v>1486</v>
      </c>
      <c r="Q31" s="19" t="s">
        <v>257</v>
      </c>
    </row>
    <row r="32" spans="1:17">
      <c r="A32" s="74"/>
      <c r="B32" s="32" t="s">
        <v>61</v>
      </c>
      <c r="C32" s="23"/>
      <c r="D32" s="23"/>
      <c r="E32" s="23"/>
      <c r="F32" s="23"/>
      <c r="G32" s="23"/>
      <c r="H32" s="23"/>
      <c r="I32" s="23"/>
      <c r="J32" s="23"/>
      <c r="K32" s="23"/>
      <c r="L32" s="23"/>
      <c r="M32" s="23"/>
      <c r="N32" s="23"/>
      <c r="O32" s="23"/>
      <c r="P32" s="23"/>
      <c r="Q32" s="23"/>
    </row>
    <row r="33" spans="1:17" ht="26.25">
      <c r="A33" s="74"/>
      <c r="B33" s="93" t="s">
        <v>47</v>
      </c>
      <c r="C33" s="17"/>
      <c r="D33" s="31">
        <v>0.34</v>
      </c>
      <c r="E33" s="19"/>
      <c r="F33" s="20"/>
      <c r="G33" s="17"/>
      <c r="H33" s="31" t="s">
        <v>1472</v>
      </c>
      <c r="I33" s="19" t="s">
        <v>257</v>
      </c>
      <c r="J33" s="20"/>
      <c r="K33" s="17"/>
      <c r="L33" s="31">
        <v>0.04</v>
      </c>
      <c r="M33" s="19"/>
      <c r="N33" s="20"/>
      <c r="O33" s="17"/>
      <c r="P33" s="31" t="s">
        <v>1473</v>
      </c>
      <c r="Q33" s="19" t="s">
        <v>257</v>
      </c>
    </row>
    <row r="34" spans="1:17">
      <c r="A34" s="74"/>
      <c r="B34" s="91" t="s">
        <v>60</v>
      </c>
      <c r="C34" s="23"/>
      <c r="D34" s="23"/>
      <c r="E34" s="23"/>
      <c r="F34" s="23"/>
      <c r="G34" s="23"/>
      <c r="H34" s="23"/>
      <c r="I34" s="23"/>
      <c r="J34" s="23"/>
      <c r="K34" s="23"/>
      <c r="L34" s="23"/>
      <c r="M34" s="23"/>
      <c r="N34" s="23"/>
      <c r="O34" s="23"/>
      <c r="P34" s="23"/>
      <c r="Q34" s="23"/>
    </row>
    <row r="35" spans="1:17">
      <c r="A35" s="74"/>
      <c r="B35" s="207" t="s">
        <v>1223</v>
      </c>
      <c r="C35" s="17"/>
      <c r="D35" s="31" t="s">
        <v>1474</v>
      </c>
      <c r="E35" s="19" t="s">
        <v>257</v>
      </c>
      <c r="F35" s="20"/>
      <c r="G35" s="17"/>
      <c r="H35" s="31" t="s">
        <v>1475</v>
      </c>
      <c r="I35" s="19" t="s">
        <v>257</v>
      </c>
      <c r="J35" s="20"/>
      <c r="K35" s="17"/>
      <c r="L35" s="31" t="s">
        <v>1474</v>
      </c>
      <c r="M35" s="19" t="s">
        <v>257</v>
      </c>
      <c r="N35" s="20"/>
      <c r="O35" s="17"/>
      <c r="P35" s="31" t="s">
        <v>1476</v>
      </c>
      <c r="Q35" s="19" t="s">
        <v>257</v>
      </c>
    </row>
    <row r="36" spans="1:17" ht="26.25">
      <c r="A36" s="74"/>
      <c r="B36" s="208" t="s">
        <v>1450</v>
      </c>
      <c r="C36" s="12"/>
      <c r="D36" s="33" t="s">
        <v>1477</v>
      </c>
      <c r="E36" s="13" t="s">
        <v>257</v>
      </c>
      <c r="F36" s="23"/>
      <c r="G36" s="12"/>
      <c r="H36" s="33" t="s">
        <v>1478</v>
      </c>
      <c r="I36" s="13" t="s">
        <v>257</v>
      </c>
      <c r="J36" s="23"/>
      <c r="K36" s="12"/>
      <c r="L36" s="33">
        <v>0.02</v>
      </c>
      <c r="M36" s="13"/>
      <c r="N36" s="23"/>
      <c r="O36" s="12"/>
      <c r="P36" s="33" t="s">
        <v>1479</v>
      </c>
      <c r="Q36" s="13" t="s">
        <v>257</v>
      </c>
    </row>
    <row r="37" spans="1:17" ht="26.25">
      <c r="A37" s="74"/>
      <c r="B37" s="296" t="s">
        <v>1228</v>
      </c>
      <c r="C37" s="17"/>
      <c r="D37" s="31" t="s">
        <v>1480</v>
      </c>
      <c r="E37" s="19" t="s">
        <v>257</v>
      </c>
      <c r="F37" s="20"/>
      <c r="G37" s="17"/>
      <c r="H37" s="31" t="s">
        <v>1481</v>
      </c>
      <c r="I37" s="19" t="s">
        <v>257</v>
      </c>
      <c r="J37" s="20"/>
      <c r="K37" s="17"/>
      <c r="L37" s="31" t="s">
        <v>1482</v>
      </c>
      <c r="M37" s="19" t="s">
        <v>257</v>
      </c>
      <c r="N37" s="20"/>
      <c r="O37" s="17"/>
      <c r="P37" s="31" t="s">
        <v>1483</v>
      </c>
      <c r="Q37" s="19" t="s">
        <v>257</v>
      </c>
    </row>
    <row r="38" spans="1:17">
      <c r="A38" s="74"/>
      <c r="B38" s="330" t="s">
        <v>153</v>
      </c>
      <c r="C38" s="12"/>
      <c r="D38" s="33">
        <v>0.15</v>
      </c>
      <c r="E38" s="13"/>
      <c r="F38" s="23"/>
      <c r="G38" s="12"/>
      <c r="H38" s="33" t="s">
        <v>1484</v>
      </c>
      <c r="I38" s="13" t="s">
        <v>257</v>
      </c>
      <c r="J38" s="23"/>
      <c r="K38" s="12"/>
      <c r="L38" s="33" t="s">
        <v>1485</v>
      </c>
      <c r="M38" s="13" t="s">
        <v>257</v>
      </c>
      <c r="N38" s="23"/>
      <c r="O38" s="12"/>
      <c r="P38" s="33" t="s">
        <v>1486</v>
      </c>
      <c r="Q38" s="13" t="s">
        <v>257</v>
      </c>
    </row>
    <row r="39" spans="1:17" ht="26.25">
      <c r="A39" s="74"/>
      <c r="B39" s="16" t="s">
        <v>1487</v>
      </c>
      <c r="C39" s="20"/>
      <c r="D39" s="20"/>
      <c r="E39" s="20"/>
      <c r="F39" s="20"/>
      <c r="G39" s="20"/>
      <c r="H39" s="20"/>
      <c r="I39" s="20"/>
      <c r="J39" s="20"/>
      <c r="K39" s="20"/>
      <c r="L39" s="20"/>
      <c r="M39" s="20"/>
      <c r="N39" s="20"/>
      <c r="O39" s="20"/>
      <c r="P39" s="20"/>
      <c r="Q39" s="20"/>
    </row>
    <row r="40" spans="1:17">
      <c r="A40" s="74"/>
      <c r="B40" s="91" t="s">
        <v>63</v>
      </c>
      <c r="C40" s="12"/>
      <c r="D40" s="22">
        <v>52641</v>
      </c>
      <c r="E40" s="13"/>
      <c r="F40" s="23"/>
      <c r="G40" s="12"/>
      <c r="H40" s="22">
        <v>53714</v>
      </c>
      <c r="I40" s="13"/>
      <c r="J40" s="23"/>
      <c r="K40" s="12"/>
      <c r="L40" s="22">
        <v>62863</v>
      </c>
      <c r="M40" s="13"/>
      <c r="N40" s="23"/>
      <c r="O40" s="12"/>
      <c r="P40" s="22">
        <v>65135</v>
      </c>
      <c r="Q40" s="13"/>
    </row>
    <row r="41" spans="1:17">
      <c r="A41" s="74"/>
      <c r="B41" s="93" t="s">
        <v>64</v>
      </c>
      <c r="C41" s="17"/>
      <c r="D41" s="18">
        <v>52711</v>
      </c>
      <c r="E41" s="19"/>
      <c r="F41" s="20"/>
      <c r="G41" s="17"/>
      <c r="H41" s="18">
        <v>53714</v>
      </c>
      <c r="I41" s="19"/>
      <c r="J41" s="20"/>
      <c r="K41" s="17"/>
      <c r="L41" s="18">
        <v>62902</v>
      </c>
      <c r="M41" s="19"/>
      <c r="N41" s="20"/>
      <c r="O41" s="17"/>
      <c r="P41" s="18">
        <v>65135</v>
      </c>
      <c r="Q41" s="19"/>
    </row>
    <row r="42" spans="1:17">
      <c r="A42" s="74"/>
      <c r="B42" s="21" t="s">
        <v>1488</v>
      </c>
      <c r="C42" s="23"/>
      <c r="D42" s="23"/>
      <c r="E42" s="23"/>
      <c r="F42" s="23"/>
      <c r="G42" s="23"/>
      <c r="H42" s="23"/>
      <c r="I42" s="23"/>
      <c r="J42" s="23"/>
      <c r="K42" s="23"/>
      <c r="L42" s="23"/>
      <c r="M42" s="23"/>
      <c r="N42" s="23"/>
      <c r="O42" s="23"/>
      <c r="P42" s="23"/>
      <c r="Q42" s="23"/>
    </row>
    <row r="43" spans="1:17">
      <c r="A43" s="74"/>
      <c r="B43" s="93" t="s">
        <v>1489</v>
      </c>
      <c r="C43" s="17"/>
      <c r="D43" s="31">
        <v>23.57</v>
      </c>
      <c r="E43" s="19"/>
      <c r="F43" s="20"/>
      <c r="G43" s="17"/>
      <c r="H43" s="31">
        <v>26.81</v>
      </c>
      <c r="I43" s="19"/>
      <c r="J43" s="20"/>
      <c r="K43" s="17"/>
      <c r="L43" s="31">
        <v>24.94</v>
      </c>
      <c r="M43" s="19"/>
      <c r="N43" s="20"/>
      <c r="O43" s="17"/>
      <c r="P43" s="31">
        <v>22.12</v>
      </c>
      <c r="Q43" s="19"/>
    </row>
    <row r="44" spans="1:17">
      <c r="A44" s="74"/>
      <c r="B44" s="91" t="s">
        <v>1490</v>
      </c>
      <c r="C44" s="12"/>
      <c r="D44" s="33">
        <v>17.59</v>
      </c>
      <c r="E44" s="13"/>
      <c r="F44" s="23"/>
      <c r="G44" s="12"/>
      <c r="H44" s="33">
        <v>21.74</v>
      </c>
      <c r="I44" s="13"/>
      <c r="J44" s="23"/>
      <c r="K44" s="12"/>
      <c r="L44" s="33">
        <v>18.8</v>
      </c>
      <c r="M44" s="13"/>
      <c r="N44" s="23"/>
      <c r="O44" s="12"/>
      <c r="P44" s="33">
        <v>17.72</v>
      </c>
      <c r="Q44" s="13"/>
    </row>
    <row r="45" spans="1:17">
      <c r="A45" s="74"/>
      <c r="B45" s="257"/>
    </row>
    <row r="46" spans="1:17">
      <c r="A46" s="74"/>
      <c r="B46" s="334"/>
      <c r="C46" s="334"/>
      <c r="D46" s="334"/>
      <c r="E46" s="334"/>
      <c r="F46" s="334"/>
      <c r="G46" s="334"/>
      <c r="H46" s="334"/>
      <c r="I46" s="334"/>
      <c r="J46" s="334"/>
      <c r="K46" s="334"/>
      <c r="L46" s="334"/>
      <c r="M46" s="334"/>
      <c r="N46" s="334"/>
      <c r="O46" s="334"/>
      <c r="P46" s="334"/>
      <c r="Q46" s="334"/>
    </row>
    <row r="47" spans="1:17">
      <c r="A47" s="74"/>
      <c r="B47" s="335"/>
      <c r="C47" s="335"/>
      <c r="D47" s="335"/>
      <c r="E47" s="335"/>
      <c r="F47" s="335"/>
      <c r="G47" s="335"/>
      <c r="H47" s="335"/>
      <c r="I47" s="335"/>
      <c r="J47" s="335"/>
      <c r="K47" s="335"/>
      <c r="L47" s="335"/>
      <c r="M47" s="335"/>
      <c r="N47" s="335"/>
      <c r="O47" s="335"/>
      <c r="P47" s="335"/>
      <c r="Q47" s="335"/>
    </row>
    <row r="48" spans="1:17" ht="15.75" thickBot="1">
      <c r="A48" s="74"/>
      <c r="B48" s="323"/>
      <c r="C48" s="331">
        <v>2013</v>
      </c>
      <c r="D48" s="331"/>
      <c r="E48" s="331"/>
      <c r="F48" s="331"/>
      <c r="G48" s="331"/>
      <c r="H48" s="331"/>
      <c r="I48" s="331"/>
      <c r="J48" s="331"/>
      <c r="K48" s="331"/>
      <c r="L48" s="331"/>
      <c r="M48" s="331"/>
      <c r="N48" s="331"/>
      <c r="O48" s="331"/>
      <c r="P48" s="331"/>
      <c r="Q48" s="323"/>
    </row>
    <row r="49" spans="1:17" ht="15.75" thickBot="1">
      <c r="A49" s="74"/>
      <c r="B49" s="323"/>
      <c r="C49" s="332" t="s">
        <v>1439</v>
      </c>
      <c r="D49" s="332"/>
      <c r="E49" s="323"/>
      <c r="F49" s="323"/>
      <c r="G49" s="332" t="s">
        <v>1440</v>
      </c>
      <c r="H49" s="332"/>
      <c r="I49" s="323"/>
      <c r="J49" s="323"/>
      <c r="K49" s="332" t="s">
        <v>1441</v>
      </c>
      <c r="L49" s="332"/>
      <c r="M49" s="323"/>
      <c r="N49" s="323"/>
      <c r="O49" s="332" t="s">
        <v>1442</v>
      </c>
      <c r="P49" s="332"/>
      <c r="Q49" s="323"/>
    </row>
    <row r="50" spans="1:17">
      <c r="A50" s="74"/>
      <c r="B50" s="16" t="s">
        <v>33</v>
      </c>
      <c r="C50" s="324" t="s">
        <v>251</v>
      </c>
      <c r="D50" s="325">
        <v>1243740</v>
      </c>
      <c r="E50" s="19"/>
      <c r="F50" s="20"/>
      <c r="G50" s="324" t="s">
        <v>251</v>
      </c>
      <c r="H50" s="325">
        <v>1175915</v>
      </c>
      <c r="I50" s="19"/>
      <c r="J50" s="20"/>
      <c r="K50" s="324" t="s">
        <v>251</v>
      </c>
      <c r="L50" s="325">
        <v>1160690</v>
      </c>
      <c r="M50" s="19"/>
      <c r="N50" s="20"/>
      <c r="O50" s="324" t="s">
        <v>251</v>
      </c>
      <c r="P50" s="325">
        <v>1194890</v>
      </c>
      <c r="Q50" s="19"/>
    </row>
    <row r="51" spans="1:17">
      <c r="A51" s="74"/>
      <c r="B51" s="248" t="s">
        <v>1443</v>
      </c>
      <c r="C51" s="252"/>
      <c r="D51" s="252"/>
      <c r="E51" s="252"/>
      <c r="F51" s="252"/>
      <c r="G51" s="252"/>
      <c r="H51" s="252"/>
      <c r="I51" s="252"/>
      <c r="J51" s="252"/>
      <c r="K51" s="252"/>
      <c r="L51" s="252"/>
      <c r="M51" s="252"/>
      <c r="N51" s="252"/>
      <c r="O51" s="252"/>
      <c r="P51" s="252"/>
      <c r="Q51" s="252"/>
    </row>
    <row r="52" spans="1:17" ht="26.25">
      <c r="A52" s="74"/>
      <c r="B52" s="34" t="s">
        <v>47</v>
      </c>
      <c r="C52" s="17"/>
      <c r="D52" s="18">
        <v>11179</v>
      </c>
      <c r="E52" s="19"/>
      <c r="F52" s="20"/>
      <c r="G52" s="17"/>
      <c r="H52" s="18">
        <v>13879</v>
      </c>
      <c r="I52" s="19"/>
      <c r="J52" s="20"/>
      <c r="K52" s="17"/>
      <c r="L52" s="18">
        <v>-15357</v>
      </c>
      <c r="M52" s="19"/>
      <c r="N52" s="20"/>
      <c r="O52" s="17"/>
      <c r="P52" s="31" t="s">
        <v>1491</v>
      </c>
      <c r="Q52" s="19" t="s">
        <v>257</v>
      </c>
    </row>
    <row r="53" spans="1:17" ht="26.25">
      <c r="A53" s="74"/>
      <c r="B53" s="242" t="s">
        <v>48</v>
      </c>
      <c r="C53" s="252"/>
      <c r="D53" s="252"/>
      <c r="E53" s="252"/>
      <c r="F53" s="252"/>
      <c r="G53" s="252"/>
      <c r="H53" s="252"/>
      <c r="I53" s="252"/>
      <c r="J53" s="252"/>
      <c r="K53" s="252"/>
      <c r="L53" s="252"/>
      <c r="M53" s="252"/>
      <c r="N53" s="252"/>
      <c r="O53" s="252"/>
      <c r="P53" s="252"/>
      <c r="Q53" s="252"/>
    </row>
    <row r="54" spans="1:17">
      <c r="A54" s="74"/>
      <c r="B54" s="93" t="s">
        <v>1223</v>
      </c>
      <c r="C54" s="17"/>
      <c r="D54" s="31" t="s">
        <v>1492</v>
      </c>
      <c r="E54" s="19" t="s">
        <v>257</v>
      </c>
      <c r="F54" s="20"/>
      <c r="G54" s="17"/>
      <c r="H54" s="31" t="s">
        <v>1493</v>
      </c>
      <c r="I54" s="19" t="s">
        <v>257</v>
      </c>
      <c r="J54" s="20"/>
      <c r="K54" s="17"/>
      <c r="L54" s="31" t="s">
        <v>1494</v>
      </c>
      <c r="M54" s="19" t="s">
        <v>257</v>
      </c>
      <c r="N54" s="20"/>
      <c r="O54" s="17"/>
      <c r="P54" s="31" t="s">
        <v>1495</v>
      </c>
      <c r="Q54" s="19" t="s">
        <v>257</v>
      </c>
    </row>
    <row r="55" spans="1:17">
      <c r="A55" s="74"/>
      <c r="B55" s="326" t="s">
        <v>50</v>
      </c>
      <c r="C55" s="243"/>
      <c r="D55" s="244" t="s">
        <v>1496</v>
      </c>
      <c r="E55" s="245" t="s">
        <v>257</v>
      </c>
      <c r="F55" s="252"/>
      <c r="G55" s="243"/>
      <c r="H55" s="244" t="s">
        <v>1497</v>
      </c>
      <c r="I55" s="245" t="s">
        <v>257</v>
      </c>
      <c r="J55" s="252"/>
      <c r="K55" s="243"/>
      <c r="L55" s="244" t="s">
        <v>1498</v>
      </c>
      <c r="M55" s="245" t="s">
        <v>257</v>
      </c>
      <c r="N55" s="252"/>
      <c r="O55" s="243"/>
      <c r="P55" s="244" t="s">
        <v>1499</v>
      </c>
      <c r="Q55" s="245" t="s">
        <v>257</v>
      </c>
    </row>
    <row r="56" spans="1:17" ht="26.25">
      <c r="A56" s="74"/>
      <c r="B56" s="207" t="s">
        <v>1228</v>
      </c>
      <c r="C56" s="17"/>
      <c r="D56" s="31" t="s">
        <v>1500</v>
      </c>
      <c r="E56" s="19" t="s">
        <v>257</v>
      </c>
      <c r="F56" s="20"/>
      <c r="G56" s="17"/>
      <c r="H56" s="31" t="s">
        <v>1501</v>
      </c>
      <c r="I56" s="19" t="s">
        <v>257</v>
      </c>
      <c r="J56" s="20"/>
      <c r="K56" s="17"/>
      <c r="L56" s="31" t="s">
        <v>1502</v>
      </c>
      <c r="M56" s="19" t="s">
        <v>257</v>
      </c>
      <c r="N56" s="20"/>
      <c r="O56" s="17"/>
      <c r="P56" s="31" t="s">
        <v>1503</v>
      </c>
      <c r="Q56" s="19" t="s">
        <v>257</v>
      </c>
    </row>
    <row r="57" spans="1:17">
      <c r="A57" s="74"/>
      <c r="B57" s="327" t="s">
        <v>153</v>
      </c>
      <c r="C57" s="243"/>
      <c r="D57" s="251">
        <v>3473</v>
      </c>
      <c r="E57" s="245"/>
      <c r="F57" s="252"/>
      <c r="G57" s="243"/>
      <c r="H57" s="251">
        <v>1827</v>
      </c>
      <c r="I57" s="245"/>
      <c r="J57" s="252"/>
      <c r="K57" s="243"/>
      <c r="L57" s="244" t="s">
        <v>1504</v>
      </c>
      <c r="M57" s="245" t="s">
        <v>257</v>
      </c>
      <c r="N57" s="252"/>
      <c r="O57" s="243"/>
      <c r="P57" s="244" t="s">
        <v>1505</v>
      </c>
      <c r="Q57" s="245" t="s">
        <v>257</v>
      </c>
    </row>
    <row r="58" spans="1:17" ht="26.25">
      <c r="A58" s="74"/>
      <c r="B58" s="34" t="s">
        <v>1234</v>
      </c>
      <c r="C58" s="17"/>
      <c r="D58" s="31"/>
      <c r="E58" s="19"/>
      <c r="F58" s="20"/>
      <c r="G58" s="17"/>
      <c r="H58" s="31"/>
      <c r="I58" s="19"/>
      <c r="J58" s="20"/>
      <c r="K58" s="17"/>
      <c r="L58" s="31"/>
      <c r="M58" s="19"/>
      <c r="N58" s="20"/>
      <c r="O58" s="17"/>
      <c r="P58" s="31"/>
      <c r="Q58" s="19"/>
    </row>
    <row r="59" spans="1:17">
      <c r="A59" s="74"/>
      <c r="B59" s="91" t="s">
        <v>54</v>
      </c>
      <c r="C59" s="12"/>
      <c r="D59" s="33" t="s">
        <v>1506</v>
      </c>
      <c r="E59" s="13" t="s">
        <v>257</v>
      </c>
      <c r="F59" s="23"/>
      <c r="G59" s="12"/>
      <c r="H59" s="33" t="s">
        <v>651</v>
      </c>
      <c r="I59" s="13" t="s">
        <v>257</v>
      </c>
      <c r="J59" s="23"/>
      <c r="K59" s="12"/>
      <c r="L59" s="33" t="s">
        <v>1507</v>
      </c>
      <c r="M59" s="13" t="s">
        <v>257</v>
      </c>
      <c r="N59" s="23"/>
      <c r="O59" s="12"/>
      <c r="P59" s="33" t="s">
        <v>1508</v>
      </c>
      <c r="Q59" s="13" t="s">
        <v>257</v>
      </c>
    </row>
    <row r="60" spans="1:17">
      <c r="A60" s="74"/>
      <c r="B60" s="93" t="s">
        <v>55</v>
      </c>
      <c r="C60" s="17"/>
      <c r="D60" s="31">
        <v>51</v>
      </c>
      <c r="E60" s="19"/>
      <c r="F60" s="20"/>
      <c r="G60" s="17"/>
      <c r="H60" s="31">
        <v>34</v>
      </c>
      <c r="I60" s="19"/>
      <c r="J60" s="20"/>
      <c r="K60" s="17"/>
      <c r="L60" s="31">
        <v>87</v>
      </c>
      <c r="M60" s="19"/>
      <c r="N60" s="20"/>
      <c r="O60" s="17"/>
      <c r="P60" s="31">
        <v>61</v>
      </c>
      <c r="Q60" s="19"/>
    </row>
    <row r="61" spans="1:17">
      <c r="A61" s="74"/>
      <c r="B61" s="328"/>
      <c r="C61" s="12"/>
      <c r="D61" s="33" t="s">
        <v>1509</v>
      </c>
      <c r="E61" s="13" t="s">
        <v>257</v>
      </c>
      <c r="F61" s="23"/>
      <c r="G61" s="12"/>
      <c r="H61" s="33" t="s">
        <v>1510</v>
      </c>
      <c r="I61" s="13" t="s">
        <v>257</v>
      </c>
      <c r="J61" s="23"/>
      <c r="K61" s="12"/>
      <c r="L61" s="33" t="s">
        <v>1511</v>
      </c>
      <c r="M61" s="13" t="s">
        <v>257</v>
      </c>
      <c r="N61" s="23"/>
      <c r="O61" s="12"/>
      <c r="P61" s="33" t="s">
        <v>1512</v>
      </c>
      <c r="Q61" s="13" t="s">
        <v>257</v>
      </c>
    </row>
    <row r="62" spans="1:17" ht="26.25">
      <c r="A62" s="74"/>
      <c r="B62" s="207" t="s">
        <v>499</v>
      </c>
      <c r="C62" s="17"/>
      <c r="D62" s="18">
        <v>3057</v>
      </c>
      <c r="E62" s="19"/>
      <c r="F62" s="20"/>
      <c r="G62" s="17"/>
      <c r="H62" s="18">
        <v>1745</v>
      </c>
      <c r="I62" s="19"/>
      <c r="J62" s="20"/>
      <c r="K62" s="17"/>
      <c r="L62" s="31" t="s">
        <v>1513</v>
      </c>
      <c r="M62" s="19" t="s">
        <v>257</v>
      </c>
      <c r="N62" s="20"/>
      <c r="O62" s="17"/>
      <c r="P62" s="31" t="s">
        <v>1514</v>
      </c>
      <c r="Q62" s="19" t="s">
        <v>257</v>
      </c>
    </row>
    <row r="63" spans="1:17">
      <c r="A63" s="74"/>
      <c r="B63" s="21" t="s">
        <v>384</v>
      </c>
      <c r="C63" s="23"/>
      <c r="D63" s="23"/>
      <c r="E63" s="23"/>
      <c r="F63" s="23"/>
      <c r="G63" s="23"/>
      <c r="H63" s="23"/>
      <c r="I63" s="23"/>
      <c r="J63" s="23"/>
      <c r="K63" s="23"/>
      <c r="L63" s="23"/>
      <c r="M63" s="23"/>
      <c r="N63" s="23"/>
      <c r="O63" s="23"/>
      <c r="P63" s="23"/>
      <c r="Q63" s="23"/>
    </row>
    <row r="64" spans="1:17">
      <c r="A64" s="74"/>
      <c r="B64" s="34" t="s">
        <v>59</v>
      </c>
      <c r="C64" s="20"/>
      <c r="D64" s="20"/>
      <c r="E64" s="20"/>
      <c r="F64" s="20"/>
      <c r="G64" s="20"/>
      <c r="H64" s="20"/>
      <c r="I64" s="20"/>
      <c r="J64" s="20"/>
      <c r="K64" s="20"/>
      <c r="L64" s="20"/>
      <c r="M64" s="20"/>
      <c r="N64" s="20"/>
      <c r="O64" s="20"/>
      <c r="P64" s="20"/>
      <c r="Q64" s="20"/>
    </row>
    <row r="65" spans="1:17" ht="26.25">
      <c r="A65" s="74"/>
      <c r="B65" s="91" t="s">
        <v>47</v>
      </c>
      <c r="C65" s="12"/>
      <c r="D65" s="33">
        <v>0.2</v>
      </c>
      <c r="E65" s="13"/>
      <c r="F65" s="23"/>
      <c r="G65" s="12"/>
      <c r="H65" s="33">
        <v>0.25</v>
      </c>
      <c r="I65" s="13"/>
      <c r="J65" s="23"/>
      <c r="K65" s="12"/>
      <c r="L65" s="33" t="s">
        <v>1515</v>
      </c>
      <c r="M65" s="13" t="s">
        <v>257</v>
      </c>
      <c r="N65" s="23"/>
      <c r="O65" s="12"/>
      <c r="P65" s="33" t="s">
        <v>1516</v>
      </c>
      <c r="Q65" s="13" t="s">
        <v>257</v>
      </c>
    </row>
    <row r="66" spans="1:17">
      <c r="A66" s="74"/>
      <c r="B66" s="93" t="s">
        <v>60</v>
      </c>
      <c r="C66" s="20"/>
      <c r="D66" s="20"/>
      <c r="E66" s="20"/>
      <c r="F66" s="20"/>
      <c r="G66" s="20"/>
      <c r="H66" s="20"/>
      <c r="I66" s="20"/>
      <c r="J66" s="20"/>
      <c r="K66" s="20"/>
      <c r="L66" s="20"/>
      <c r="M66" s="20"/>
      <c r="N66" s="20"/>
      <c r="O66" s="20"/>
      <c r="P66" s="20"/>
      <c r="Q66" s="20"/>
    </row>
    <row r="67" spans="1:17">
      <c r="A67" s="74"/>
      <c r="B67" s="208" t="s">
        <v>1223</v>
      </c>
      <c r="C67" s="12"/>
      <c r="D67" s="33" t="s">
        <v>1517</v>
      </c>
      <c r="E67" s="13" t="s">
        <v>257</v>
      </c>
      <c r="F67" s="23"/>
      <c r="G67" s="12"/>
      <c r="H67" s="33" t="s">
        <v>1518</v>
      </c>
      <c r="I67" s="13" t="s">
        <v>257</v>
      </c>
      <c r="J67" s="23"/>
      <c r="K67" s="12"/>
      <c r="L67" s="33" t="s">
        <v>1519</v>
      </c>
      <c r="M67" s="13" t="s">
        <v>257</v>
      </c>
      <c r="N67" s="23"/>
      <c r="O67" s="12"/>
      <c r="P67" s="33" t="s">
        <v>1473</v>
      </c>
      <c r="Q67" s="13" t="s">
        <v>257</v>
      </c>
    </row>
    <row r="68" spans="1:17">
      <c r="A68" s="74"/>
      <c r="B68" s="207" t="s">
        <v>50</v>
      </c>
      <c r="C68" s="17"/>
      <c r="D68" s="31" t="s">
        <v>1478</v>
      </c>
      <c r="E68" s="19" t="s">
        <v>257</v>
      </c>
      <c r="F68" s="20"/>
      <c r="G68" s="17"/>
      <c r="H68" s="31" t="s">
        <v>1481</v>
      </c>
      <c r="I68" s="19" t="s">
        <v>257</v>
      </c>
      <c r="J68" s="20"/>
      <c r="K68" s="17"/>
      <c r="L68" s="31" t="s">
        <v>1520</v>
      </c>
      <c r="M68" s="19" t="s">
        <v>257</v>
      </c>
      <c r="N68" s="20"/>
      <c r="O68" s="17"/>
      <c r="P68" s="31" t="s">
        <v>1482</v>
      </c>
      <c r="Q68" s="19" t="s">
        <v>257</v>
      </c>
    </row>
    <row r="69" spans="1:17" ht="26.25">
      <c r="A69" s="74"/>
      <c r="B69" s="302" t="s">
        <v>1228</v>
      </c>
      <c r="C69" s="12"/>
      <c r="D69" s="33" t="s">
        <v>1479</v>
      </c>
      <c r="E69" s="13" t="s">
        <v>257</v>
      </c>
      <c r="F69" s="23"/>
      <c r="G69" s="12"/>
      <c r="H69" s="33" t="s">
        <v>1521</v>
      </c>
      <c r="I69" s="13" t="s">
        <v>257</v>
      </c>
      <c r="J69" s="23"/>
      <c r="K69" s="12"/>
      <c r="L69" s="33" t="s">
        <v>1522</v>
      </c>
      <c r="M69" s="13" t="s">
        <v>257</v>
      </c>
      <c r="N69" s="23"/>
      <c r="O69" s="12"/>
      <c r="P69" s="33" t="s">
        <v>1523</v>
      </c>
      <c r="Q69" s="13" t="s">
        <v>257</v>
      </c>
    </row>
    <row r="70" spans="1:17">
      <c r="A70" s="74"/>
      <c r="B70" s="329" t="s">
        <v>153</v>
      </c>
      <c r="C70" s="17"/>
      <c r="D70" s="31">
        <v>0.06</v>
      </c>
      <c r="E70" s="19"/>
      <c r="F70" s="20"/>
      <c r="G70" s="17"/>
      <c r="H70" s="31">
        <v>0.03</v>
      </c>
      <c r="I70" s="19"/>
      <c r="J70" s="20"/>
      <c r="K70" s="17"/>
      <c r="L70" s="31" t="s">
        <v>1524</v>
      </c>
      <c r="M70" s="19" t="s">
        <v>257</v>
      </c>
      <c r="N70" s="20"/>
      <c r="O70" s="17"/>
      <c r="P70" s="31" t="s">
        <v>1525</v>
      </c>
      <c r="Q70" s="19" t="s">
        <v>257</v>
      </c>
    </row>
    <row r="71" spans="1:17">
      <c r="A71" s="74"/>
      <c r="B71" s="32" t="s">
        <v>61</v>
      </c>
      <c r="C71" s="23"/>
      <c r="D71" s="23"/>
      <c r="E71" s="23"/>
      <c r="F71" s="23"/>
      <c r="G71" s="23"/>
      <c r="H71" s="23"/>
      <c r="I71" s="23"/>
      <c r="J71" s="23"/>
      <c r="K71" s="23"/>
      <c r="L71" s="23"/>
      <c r="M71" s="23"/>
      <c r="N71" s="23"/>
      <c r="O71" s="23"/>
      <c r="P71" s="23"/>
      <c r="Q71" s="23"/>
    </row>
    <row r="72" spans="1:17" ht="26.25">
      <c r="A72" s="74"/>
      <c r="B72" s="93" t="s">
        <v>47</v>
      </c>
      <c r="C72" s="17"/>
      <c r="D72" s="31">
        <v>0.2</v>
      </c>
      <c r="E72" s="19"/>
      <c r="F72" s="20"/>
      <c r="G72" s="17"/>
      <c r="H72" s="31">
        <v>0.25</v>
      </c>
      <c r="I72" s="19"/>
      <c r="J72" s="20"/>
      <c r="K72" s="17"/>
      <c r="L72" s="31" t="s">
        <v>1515</v>
      </c>
      <c r="M72" s="19" t="s">
        <v>257</v>
      </c>
      <c r="N72" s="20"/>
      <c r="O72" s="17"/>
      <c r="P72" s="31" t="s">
        <v>1516</v>
      </c>
      <c r="Q72" s="19" t="s">
        <v>257</v>
      </c>
    </row>
    <row r="73" spans="1:17">
      <c r="A73" s="74"/>
      <c r="B73" s="91" t="s">
        <v>60</v>
      </c>
      <c r="C73" s="23"/>
      <c r="D73" s="23"/>
      <c r="E73" s="23"/>
      <c r="F73" s="23"/>
      <c r="G73" s="23"/>
      <c r="H73" s="23"/>
      <c r="I73" s="23"/>
      <c r="J73" s="23"/>
      <c r="K73" s="23"/>
      <c r="L73" s="23"/>
      <c r="M73" s="23"/>
      <c r="N73" s="23"/>
      <c r="O73" s="23"/>
      <c r="P73" s="23"/>
      <c r="Q73" s="23"/>
    </row>
    <row r="74" spans="1:17">
      <c r="A74" s="74"/>
      <c r="B74" s="207" t="s">
        <v>1223</v>
      </c>
      <c r="C74" s="17"/>
      <c r="D74" s="31" t="s">
        <v>1517</v>
      </c>
      <c r="E74" s="19" t="s">
        <v>257</v>
      </c>
      <c r="F74" s="20"/>
      <c r="G74" s="17"/>
      <c r="H74" s="31" t="s">
        <v>1518</v>
      </c>
      <c r="I74" s="19" t="s">
        <v>257</v>
      </c>
      <c r="J74" s="20"/>
      <c r="K74" s="17"/>
      <c r="L74" s="31" t="s">
        <v>1519</v>
      </c>
      <c r="M74" s="19" t="s">
        <v>257</v>
      </c>
      <c r="N74" s="20"/>
      <c r="O74" s="17"/>
      <c r="P74" s="31" t="s">
        <v>1473</v>
      </c>
      <c r="Q74" s="19" t="s">
        <v>257</v>
      </c>
    </row>
    <row r="75" spans="1:17">
      <c r="A75" s="74"/>
      <c r="B75" s="208" t="s">
        <v>50</v>
      </c>
      <c r="C75" s="12"/>
      <c r="D75" s="33" t="s">
        <v>1478</v>
      </c>
      <c r="E75" s="13" t="s">
        <v>257</v>
      </c>
      <c r="F75" s="23"/>
      <c r="G75" s="12"/>
      <c r="H75" s="33" t="s">
        <v>1481</v>
      </c>
      <c r="I75" s="13" t="s">
        <v>257</v>
      </c>
      <c r="J75" s="23"/>
      <c r="K75" s="12"/>
      <c r="L75" s="33" t="s">
        <v>1520</v>
      </c>
      <c r="M75" s="13" t="s">
        <v>257</v>
      </c>
      <c r="N75" s="23"/>
      <c r="O75" s="12"/>
      <c r="P75" s="33" t="s">
        <v>1482</v>
      </c>
      <c r="Q75" s="13" t="s">
        <v>257</v>
      </c>
    </row>
    <row r="76" spans="1:17" ht="26.25">
      <c r="A76" s="74"/>
      <c r="B76" s="296" t="s">
        <v>1228</v>
      </c>
      <c r="C76" s="17"/>
      <c r="D76" s="31" t="s">
        <v>1479</v>
      </c>
      <c r="E76" s="19" t="s">
        <v>257</v>
      </c>
      <c r="F76" s="20"/>
      <c r="G76" s="17"/>
      <c r="H76" s="31" t="s">
        <v>1521</v>
      </c>
      <c r="I76" s="19" t="s">
        <v>257</v>
      </c>
      <c r="J76" s="20"/>
      <c r="K76" s="17"/>
      <c r="L76" s="31" t="s">
        <v>1522</v>
      </c>
      <c r="M76" s="19" t="s">
        <v>257</v>
      </c>
      <c r="N76" s="20"/>
      <c r="O76" s="17"/>
      <c r="P76" s="31" t="s">
        <v>1523</v>
      </c>
      <c r="Q76" s="19" t="s">
        <v>257</v>
      </c>
    </row>
    <row r="77" spans="1:17">
      <c r="A77" s="74"/>
      <c r="B77" s="330" t="s">
        <v>153</v>
      </c>
      <c r="C77" s="12"/>
      <c r="D77" s="33">
        <v>0.06</v>
      </c>
      <c r="E77" s="13"/>
      <c r="F77" s="23"/>
      <c r="G77" s="12"/>
      <c r="H77" s="33">
        <v>0.03</v>
      </c>
      <c r="I77" s="13"/>
      <c r="J77" s="23"/>
      <c r="K77" s="12"/>
      <c r="L77" s="33" t="s">
        <v>1524</v>
      </c>
      <c r="M77" s="13" t="s">
        <v>257</v>
      </c>
      <c r="N77" s="23"/>
      <c r="O77" s="12"/>
      <c r="P77" s="33" t="s">
        <v>1525</v>
      </c>
      <c r="Q77" s="13" t="s">
        <v>257</v>
      </c>
    </row>
    <row r="78" spans="1:17" ht="26.25">
      <c r="A78" s="74"/>
      <c r="B78" s="16" t="s">
        <v>1487</v>
      </c>
      <c r="C78" s="20"/>
      <c r="D78" s="20"/>
      <c r="E78" s="20"/>
      <c r="F78" s="20"/>
      <c r="G78" s="20"/>
      <c r="H78" s="20"/>
      <c r="I78" s="20"/>
      <c r="J78" s="20"/>
      <c r="K78" s="20"/>
      <c r="L78" s="20"/>
      <c r="M78" s="20"/>
      <c r="N78" s="20"/>
      <c r="O78" s="20"/>
      <c r="P78" s="20"/>
      <c r="Q78" s="20"/>
    </row>
    <row r="79" spans="1:17">
      <c r="A79" s="74"/>
      <c r="B79" s="91" t="s">
        <v>63</v>
      </c>
      <c r="C79" s="12"/>
      <c r="D79" s="22">
        <v>52062</v>
      </c>
      <c r="E79" s="13"/>
      <c r="F79" s="23"/>
      <c r="G79" s="12"/>
      <c r="H79" s="22">
        <v>52265</v>
      </c>
      <c r="I79" s="13"/>
      <c r="J79" s="23"/>
      <c r="K79" s="12"/>
      <c r="L79" s="22">
        <v>52323</v>
      </c>
      <c r="M79" s="13"/>
      <c r="N79" s="23"/>
      <c r="O79" s="12"/>
      <c r="P79" s="22">
        <v>52344</v>
      </c>
      <c r="Q79" s="13"/>
    </row>
    <row r="80" spans="1:17">
      <c r="A80" s="74"/>
      <c r="B80" s="93" t="s">
        <v>64</v>
      </c>
      <c r="C80" s="17"/>
      <c r="D80" s="18">
        <v>52083</v>
      </c>
      <c r="E80" s="19"/>
      <c r="F80" s="20"/>
      <c r="G80" s="17"/>
      <c r="H80" s="18">
        <v>52284</v>
      </c>
      <c r="I80" s="19"/>
      <c r="J80" s="20"/>
      <c r="K80" s="17"/>
      <c r="L80" s="18">
        <v>52323</v>
      </c>
      <c r="M80" s="19"/>
      <c r="N80" s="20"/>
      <c r="O80" s="17"/>
      <c r="P80" s="18">
        <v>52344</v>
      </c>
      <c r="Q80" s="19"/>
    </row>
    <row r="81" spans="1:17">
      <c r="A81" s="74"/>
      <c r="B81" s="21" t="s">
        <v>1488</v>
      </c>
      <c r="C81" s="23"/>
      <c r="D81" s="23"/>
      <c r="E81" s="23"/>
      <c r="F81" s="23"/>
      <c r="G81" s="23"/>
      <c r="H81" s="23"/>
      <c r="I81" s="23"/>
      <c r="J81" s="23"/>
      <c r="K81" s="23"/>
      <c r="L81" s="23"/>
      <c r="M81" s="23"/>
      <c r="N81" s="23"/>
      <c r="O81" s="23"/>
      <c r="P81" s="23"/>
      <c r="Q81" s="23"/>
    </row>
    <row r="82" spans="1:17">
      <c r="A82" s="74"/>
      <c r="B82" s="93" t="s">
        <v>1489</v>
      </c>
      <c r="C82" s="17"/>
      <c r="D82" s="31">
        <v>11.74</v>
      </c>
      <c r="E82" s="19"/>
      <c r="F82" s="20"/>
      <c r="G82" s="17"/>
      <c r="H82" s="31">
        <v>14.49</v>
      </c>
      <c r="I82" s="19"/>
      <c r="J82" s="20"/>
      <c r="K82" s="17"/>
      <c r="L82" s="31">
        <v>16.63</v>
      </c>
      <c r="M82" s="19"/>
      <c r="N82" s="20"/>
      <c r="O82" s="17"/>
      <c r="P82" s="31">
        <v>20.51</v>
      </c>
      <c r="Q82" s="19"/>
    </row>
    <row r="83" spans="1:17">
      <c r="A83" s="74"/>
      <c r="B83" s="91" t="s">
        <v>1490</v>
      </c>
      <c r="C83" s="12"/>
      <c r="D83" s="33">
        <v>10.210000000000001</v>
      </c>
      <c r="E83" s="13"/>
      <c r="F83" s="23"/>
      <c r="G83" s="12"/>
      <c r="H83" s="33">
        <v>9.75</v>
      </c>
      <c r="I83" s="13"/>
      <c r="J83" s="23"/>
      <c r="K83" s="12"/>
      <c r="L83" s="33">
        <v>12.5</v>
      </c>
      <c r="M83" s="13"/>
      <c r="N83" s="23"/>
      <c r="O83" s="12"/>
      <c r="P83" s="33">
        <v>13.13</v>
      </c>
      <c r="Q83" s="13"/>
    </row>
    <row r="84" spans="1:17">
      <c r="A84" s="74"/>
      <c r="B84" s="264"/>
      <c r="C84" s="264"/>
      <c r="D84" s="264"/>
      <c r="E84" s="264"/>
      <c r="F84" s="264"/>
      <c r="G84" s="264"/>
      <c r="H84" s="264"/>
      <c r="I84" s="264"/>
      <c r="J84" s="264"/>
      <c r="K84" s="264"/>
      <c r="L84" s="264"/>
      <c r="M84" s="264"/>
      <c r="N84" s="264"/>
      <c r="O84" s="264"/>
      <c r="P84" s="264"/>
      <c r="Q84" s="264"/>
    </row>
    <row r="85" spans="1:17">
      <c r="A85" s="74"/>
      <c r="B85" s="334"/>
      <c r="C85" s="334"/>
      <c r="D85" s="334"/>
      <c r="E85" s="334"/>
      <c r="F85" s="334"/>
      <c r="G85" s="334"/>
      <c r="H85" s="334"/>
      <c r="I85" s="334"/>
      <c r="J85" s="334"/>
      <c r="K85" s="334"/>
      <c r="L85" s="334"/>
      <c r="M85" s="334"/>
      <c r="N85" s="334"/>
      <c r="O85" s="334"/>
      <c r="P85" s="334"/>
      <c r="Q85" s="334"/>
    </row>
    <row r="86" spans="1:17">
      <c r="A86" s="74"/>
      <c r="B86" s="80"/>
      <c r="C86" s="80"/>
      <c r="D86" s="80"/>
      <c r="E86" s="80"/>
      <c r="F86" s="80"/>
      <c r="G86" s="80"/>
      <c r="H86" s="80"/>
      <c r="I86" s="80"/>
      <c r="J86" s="80"/>
      <c r="K86" s="80"/>
      <c r="L86" s="80"/>
      <c r="M86" s="80"/>
      <c r="N86" s="80"/>
      <c r="O86" s="80"/>
      <c r="P86" s="80"/>
      <c r="Q86" s="80"/>
    </row>
  </sheetData>
  <mergeCells count="25">
    <mergeCell ref="B84:Q84"/>
    <mergeCell ref="B85:Q85"/>
    <mergeCell ref="B86:Q86"/>
    <mergeCell ref="B5:Q5"/>
    <mergeCell ref="B6:Q6"/>
    <mergeCell ref="B7:Q7"/>
    <mergeCell ref="B8:Q8"/>
    <mergeCell ref="B46:Q46"/>
    <mergeCell ref="B47:Q47"/>
    <mergeCell ref="C49:D49"/>
    <mergeCell ref="G49:H49"/>
    <mergeCell ref="K49:L49"/>
    <mergeCell ref="O49:P49"/>
    <mergeCell ref="A1:A2"/>
    <mergeCell ref="B1:Q1"/>
    <mergeCell ref="B2:Q2"/>
    <mergeCell ref="B3:Q3"/>
    <mergeCell ref="A4:A86"/>
    <mergeCell ref="B4:Q4"/>
    <mergeCell ref="C9:P9"/>
    <mergeCell ref="C10:D10"/>
    <mergeCell ref="G10:H10"/>
    <mergeCell ref="K10:L10"/>
    <mergeCell ref="O10:P10"/>
    <mergeCell ref="C48:P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ht="30">
      <c r="A2" s="1" t="s">
        <v>67</v>
      </c>
      <c r="B2" s="1" t="s">
        <v>2</v>
      </c>
      <c r="C2" s="1" t="s">
        <v>30</v>
      </c>
      <c r="D2" s="1" t="s">
        <v>31</v>
      </c>
    </row>
    <row r="3" spans="1:4" ht="30">
      <c r="A3" s="3" t="s">
        <v>68</v>
      </c>
      <c r="B3" s="4"/>
      <c r="C3" s="4"/>
      <c r="D3" s="4"/>
    </row>
    <row r="4" spans="1:4">
      <c r="A4" s="2" t="s">
        <v>52</v>
      </c>
      <c r="B4" s="7">
        <v>-61432</v>
      </c>
      <c r="C4" s="7">
        <v>-164835</v>
      </c>
      <c r="D4" s="7">
        <v>-39324</v>
      </c>
    </row>
    <row r="5" spans="1:4" ht="30">
      <c r="A5" s="3" t="s">
        <v>69</v>
      </c>
      <c r="B5" s="4"/>
      <c r="C5" s="4"/>
      <c r="D5" s="4"/>
    </row>
    <row r="6" spans="1:4">
      <c r="A6" s="2" t="s">
        <v>70</v>
      </c>
      <c r="B6" s="6">
        <v>1007</v>
      </c>
      <c r="C6" s="6">
        <v>2877</v>
      </c>
      <c r="D6" s="6">
        <v>1383</v>
      </c>
    </row>
    <row r="7" spans="1:4" ht="30">
      <c r="A7" s="2" t="s">
        <v>71</v>
      </c>
      <c r="B7" s="6">
        <v>-2803</v>
      </c>
      <c r="C7" s="6">
        <v>-3237</v>
      </c>
      <c r="D7" s="4">
        <v>-95</v>
      </c>
    </row>
    <row r="8" spans="1:4">
      <c r="A8" s="2" t="s">
        <v>72</v>
      </c>
      <c r="B8" s="6">
        <v>-1796</v>
      </c>
      <c r="C8" s="4">
        <v>-360</v>
      </c>
      <c r="D8" s="6">
        <v>1288</v>
      </c>
    </row>
    <row r="9" spans="1:4" ht="30">
      <c r="A9" s="3" t="s">
        <v>73</v>
      </c>
      <c r="B9" s="4"/>
      <c r="C9" s="4"/>
      <c r="D9" s="4"/>
    </row>
    <row r="10" spans="1:4">
      <c r="A10" s="2" t="s">
        <v>74</v>
      </c>
      <c r="B10" s="6">
        <v>-2237</v>
      </c>
      <c r="C10" s="6">
        <v>1212</v>
      </c>
      <c r="D10" s="6">
        <v>-1834</v>
      </c>
    </row>
    <row r="11" spans="1:4" ht="30">
      <c r="A11" s="2" t="s">
        <v>75</v>
      </c>
      <c r="B11" s="4">
        <v>227</v>
      </c>
      <c r="C11" s="4">
        <v>-373</v>
      </c>
      <c r="D11" s="4" t="s">
        <v>76</v>
      </c>
    </row>
    <row r="12" spans="1:4" ht="30">
      <c r="A12" s="2" t="s">
        <v>77</v>
      </c>
      <c r="B12" s="4">
        <v>809</v>
      </c>
      <c r="C12" s="4" t="s">
        <v>76</v>
      </c>
      <c r="D12" s="4">
        <v>206</v>
      </c>
    </row>
    <row r="13" spans="1:4">
      <c r="A13" s="2" t="s">
        <v>72</v>
      </c>
      <c r="B13" s="6">
        <v>-1201</v>
      </c>
      <c r="C13" s="4">
        <v>839</v>
      </c>
      <c r="D13" s="6">
        <v>-1628</v>
      </c>
    </row>
    <row r="14" spans="1:4">
      <c r="A14" s="3" t="s">
        <v>78</v>
      </c>
      <c r="B14" s="4"/>
      <c r="C14" s="4"/>
      <c r="D14" s="4"/>
    </row>
    <row r="15" spans="1:4" ht="30">
      <c r="A15" s="2" t="s">
        <v>79</v>
      </c>
      <c r="B15" s="6">
        <v>-1337</v>
      </c>
      <c r="C15" s="6">
        <v>2466</v>
      </c>
      <c r="D15" s="4">
        <v>-590</v>
      </c>
    </row>
    <row r="16" spans="1:4" ht="45">
      <c r="A16" s="2" t="s">
        <v>80</v>
      </c>
      <c r="B16" s="6">
        <v>2035</v>
      </c>
      <c r="C16" s="6">
        <v>-1315</v>
      </c>
      <c r="D16" s="4">
        <v>517</v>
      </c>
    </row>
    <row r="17" spans="1:4">
      <c r="A17" s="2" t="s">
        <v>81</v>
      </c>
      <c r="B17" s="6">
        <v>-2299</v>
      </c>
      <c r="C17" s="6">
        <v>1630</v>
      </c>
      <c r="D17" s="4">
        <v>-413</v>
      </c>
    </row>
    <row r="18" spans="1:4">
      <c r="A18" s="2" t="s">
        <v>82</v>
      </c>
      <c r="B18" s="6">
        <v>-63731</v>
      </c>
      <c r="C18" s="6">
        <v>-163205</v>
      </c>
      <c r="D18" s="6">
        <v>-39737</v>
      </c>
    </row>
    <row r="19" spans="1:4" ht="30">
      <c r="A19" s="2" t="s">
        <v>83</v>
      </c>
      <c r="B19" s="6">
        <v>-18405</v>
      </c>
      <c r="C19" s="6">
        <v>-3657</v>
      </c>
      <c r="D19" s="6">
        <v>-1043</v>
      </c>
    </row>
    <row r="20" spans="1:4" ht="30">
      <c r="A20" s="2" t="s">
        <v>84</v>
      </c>
      <c r="B20" s="7">
        <v>-82136</v>
      </c>
      <c r="C20" s="7">
        <v>-166862</v>
      </c>
      <c r="D20" s="7">
        <v>-4078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5.85546875" bestFit="1" customWidth="1"/>
    <col min="3" max="3" width="36.5703125" bestFit="1" customWidth="1"/>
    <col min="4" max="4" width="5.7109375" bestFit="1" customWidth="1"/>
    <col min="6" max="6" width="1.85546875" bestFit="1" customWidth="1"/>
    <col min="7" max="7" width="2.140625" customWidth="1"/>
    <col min="8" max="8" width="6.85546875" customWidth="1"/>
    <col min="10" max="11" width="1.85546875" bestFit="1" customWidth="1"/>
    <col min="12" max="12" width="4.85546875" bestFit="1" customWidth="1"/>
    <col min="13" max="13" width="3" bestFit="1" customWidth="1"/>
    <col min="15" max="15" width="2.7109375" customWidth="1"/>
    <col min="16" max="16" width="7.28515625" customWidth="1"/>
    <col min="18" max="18" width="1.85546875" bestFit="1" customWidth="1"/>
    <col min="19" max="19" width="2.140625" customWidth="1"/>
    <col min="20" max="20" width="7.7109375" customWidth="1"/>
    <col min="21" max="21" width="1.5703125" bestFit="1" customWidth="1"/>
    <col min="23" max="23" width="2" customWidth="1"/>
    <col min="24" max="24" width="6.5703125" customWidth="1"/>
  </cols>
  <sheetData>
    <row r="1" spans="1:25" ht="15" customHeight="1">
      <c r="A1" s="8" t="s">
        <v>152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527</v>
      </c>
      <c r="B3" s="73"/>
      <c r="C3" s="73"/>
      <c r="D3" s="73"/>
      <c r="E3" s="73"/>
      <c r="F3" s="73"/>
      <c r="G3" s="73"/>
      <c r="H3" s="73"/>
      <c r="I3" s="73"/>
      <c r="J3" s="73"/>
      <c r="K3" s="73"/>
      <c r="L3" s="73"/>
      <c r="M3" s="73"/>
      <c r="N3" s="73"/>
      <c r="O3" s="73"/>
      <c r="P3" s="73"/>
      <c r="Q3" s="73"/>
      <c r="R3" s="73"/>
      <c r="S3" s="73"/>
      <c r="T3" s="73"/>
      <c r="U3" s="73"/>
      <c r="V3" s="73"/>
      <c r="W3" s="73"/>
      <c r="X3" s="73"/>
      <c r="Y3" s="73"/>
    </row>
    <row r="4" spans="1:25">
      <c r="A4" s="74" t="s">
        <v>1526</v>
      </c>
      <c r="B4" s="333" t="s">
        <v>1418</v>
      </c>
      <c r="C4" s="333"/>
      <c r="D4" s="333"/>
      <c r="E4" s="333"/>
      <c r="F4" s="333"/>
      <c r="G4" s="333"/>
      <c r="H4" s="333"/>
      <c r="I4" s="333"/>
      <c r="J4" s="333"/>
      <c r="K4" s="333"/>
      <c r="L4" s="333"/>
      <c r="M4" s="333"/>
      <c r="N4" s="333"/>
      <c r="O4" s="333"/>
      <c r="P4" s="333"/>
      <c r="Q4" s="333"/>
      <c r="R4" s="333"/>
      <c r="S4" s="333"/>
      <c r="T4" s="333"/>
      <c r="U4" s="333"/>
      <c r="V4" s="333"/>
      <c r="W4" s="333"/>
      <c r="X4" s="333"/>
      <c r="Y4" s="333"/>
    </row>
    <row r="5" spans="1:25">
      <c r="A5" s="74"/>
      <c r="B5" s="333" t="s">
        <v>1528</v>
      </c>
      <c r="C5" s="333"/>
      <c r="D5" s="333"/>
      <c r="E5" s="333"/>
      <c r="F5" s="333"/>
      <c r="G5" s="333"/>
      <c r="H5" s="333"/>
      <c r="I5" s="333"/>
      <c r="J5" s="333"/>
      <c r="K5" s="333"/>
      <c r="L5" s="333"/>
      <c r="M5" s="333"/>
      <c r="N5" s="333"/>
      <c r="O5" s="333"/>
      <c r="P5" s="333"/>
      <c r="Q5" s="333"/>
      <c r="R5" s="333"/>
      <c r="S5" s="333"/>
      <c r="T5" s="333"/>
      <c r="U5" s="333"/>
      <c r="V5" s="333"/>
      <c r="W5" s="333"/>
      <c r="X5" s="333"/>
      <c r="Y5" s="333"/>
    </row>
    <row r="6" spans="1:25">
      <c r="A6" s="74"/>
      <c r="B6" s="333" t="s">
        <v>1529</v>
      </c>
      <c r="C6" s="333"/>
      <c r="D6" s="333"/>
      <c r="E6" s="333"/>
      <c r="F6" s="333"/>
      <c r="G6" s="333"/>
      <c r="H6" s="333"/>
      <c r="I6" s="333"/>
      <c r="J6" s="333"/>
      <c r="K6" s="333"/>
      <c r="L6" s="333"/>
      <c r="M6" s="333"/>
      <c r="N6" s="333"/>
      <c r="O6" s="333"/>
      <c r="P6" s="333"/>
      <c r="Q6" s="333"/>
      <c r="R6" s="333"/>
      <c r="S6" s="333"/>
      <c r="T6" s="333"/>
      <c r="U6" s="333"/>
      <c r="V6" s="333"/>
      <c r="W6" s="333"/>
      <c r="X6" s="333"/>
      <c r="Y6" s="333"/>
    </row>
    <row r="7" spans="1:25">
      <c r="A7" s="74"/>
      <c r="B7" s="333" t="s">
        <v>826</v>
      </c>
      <c r="C7" s="333"/>
      <c r="D7" s="333"/>
      <c r="E7" s="333"/>
      <c r="F7" s="333"/>
      <c r="G7" s="333"/>
      <c r="H7" s="333"/>
      <c r="I7" s="333"/>
      <c r="J7" s="333"/>
      <c r="K7" s="333"/>
      <c r="L7" s="333"/>
      <c r="M7" s="333"/>
      <c r="N7" s="333"/>
      <c r="O7" s="333"/>
      <c r="P7" s="333"/>
      <c r="Q7" s="333"/>
      <c r="R7" s="333"/>
      <c r="S7" s="333"/>
      <c r="T7" s="333"/>
      <c r="U7" s="333"/>
      <c r="V7" s="333"/>
      <c r="W7" s="333"/>
      <c r="X7" s="333"/>
      <c r="Y7" s="333"/>
    </row>
    <row r="8" spans="1:25" ht="15.75">
      <c r="A8" s="74"/>
      <c r="B8" s="172"/>
      <c r="C8" s="172"/>
      <c r="D8" s="172"/>
      <c r="E8" s="172"/>
      <c r="F8" s="172"/>
      <c r="G8" s="172"/>
      <c r="H8" s="172"/>
      <c r="I8" s="172"/>
      <c r="J8" s="172"/>
      <c r="K8" s="172"/>
      <c r="L8" s="172"/>
      <c r="M8" s="172"/>
      <c r="N8" s="172"/>
      <c r="O8" s="172"/>
      <c r="P8" s="172"/>
      <c r="Q8" s="172"/>
      <c r="R8" s="172"/>
      <c r="S8" s="172"/>
      <c r="T8" s="172"/>
      <c r="U8" s="172"/>
      <c r="V8" s="172"/>
      <c r="W8" s="172"/>
      <c r="X8" s="172"/>
      <c r="Y8" s="172"/>
    </row>
    <row r="9" spans="1:25">
      <c r="A9" s="74"/>
      <c r="B9" s="44"/>
      <c r="C9" s="44"/>
      <c r="D9" s="44"/>
      <c r="E9" s="44"/>
      <c r="F9" s="44" t="s">
        <v>76</v>
      </c>
      <c r="G9" s="45" t="s">
        <v>1530</v>
      </c>
      <c r="H9" s="45"/>
      <c r="I9" s="45"/>
      <c r="J9" s="45"/>
      <c r="K9" s="45"/>
      <c r="L9" s="45"/>
      <c r="M9" s="45"/>
      <c r="N9" s="45"/>
      <c r="O9" s="45"/>
      <c r="P9" s="45"/>
      <c r="Q9" s="336"/>
      <c r="R9" s="336"/>
      <c r="S9" s="336"/>
      <c r="T9" s="336"/>
      <c r="U9" s="44"/>
      <c r="V9" s="44"/>
      <c r="W9" s="44"/>
      <c r="X9" s="44"/>
      <c r="Y9" s="44"/>
    </row>
    <row r="10" spans="1:25" ht="15.75" thickBot="1">
      <c r="A10" s="74"/>
      <c r="B10" s="44"/>
      <c r="C10" s="44"/>
      <c r="D10" s="44"/>
      <c r="E10" s="44"/>
      <c r="F10" s="44"/>
      <c r="G10" s="29"/>
      <c r="H10" s="29"/>
      <c r="I10" s="29"/>
      <c r="J10" s="29"/>
      <c r="K10" s="29"/>
      <c r="L10" s="29"/>
      <c r="M10" s="29"/>
      <c r="N10" s="29"/>
      <c r="O10" s="29"/>
      <c r="P10" s="29"/>
      <c r="Q10" s="336"/>
      <c r="R10" s="336"/>
      <c r="S10" s="336"/>
      <c r="T10" s="336"/>
      <c r="U10" s="44"/>
      <c r="V10" s="44"/>
      <c r="W10" s="44"/>
      <c r="X10" s="44"/>
      <c r="Y10" s="44"/>
    </row>
    <row r="11" spans="1:25">
      <c r="A11" s="74"/>
      <c r="B11" s="44"/>
      <c r="C11" s="45" t="s">
        <v>1531</v>
      </c>
      <c r="D11" s="45"/>
      <c r="E11" s="44"/>
      <c r="F11" s="44" t="s">
        <v>76</v>
      </c>
      <c r="G11" s="71" t="s">
        <v>1534</v>
      </c>
      <c r="H11" s="71"/>
      <c r="I11" s="72"/>
      <c r="J11" s="72" t="s">
        <v>76</v>
      </c>
      <c r="K11" s="71" t="s">
        <v>95</v>
      </c>
      <c r="L11" s="71"/>
      <c r="M11" s="72"/>
      <c r="N11" s="72"/>
      <c r="O11" s="71" t="s">
        <v>292</v>
      </c>
      <c r="P11" s="71"/>
      <c r="Q11" s="44"/>
      <c r="R11" s="44" t="s">
        <v>76</v>
      </c>
      <c r="S11" s="45" t="s">
        <v>1537</v>
      </c>
      <c r="T11" s="45"/>
      <c r="U11" s="44"/>
      <c r="V11" s="44"/>
      <c r="W11" s="45" t="s">
        <v>1531</v>
      </c>
      <c r="X11" s="45"/>
      <c r="Y11" s="44"/>
    </row>
    <row r="12" spans="1:25">
      <c r="A12" s="74"/>
      <c r="B12" s="44"/>
      <c r="C12" s="45" t="s">
        <v>1532</v>
      </c>
      <c r="D12" s="45"/>
      <c r="E12" s="44"/>
      <c r="F12" s="44"/>
      <c r="G12" s="45" t="s">
        <v>1535</v>
      </c>
      <c r="H12" s="45"/>
      <c r="I12" s="44"/>
      <c r="J12" s="44"/>
      <c r="K12" s="45"/>
      <c r="L12" s="45"/>
      <c r="M12" s="44"/>
      <c r="N12" s="44"/>
      <c r="O12" s="45"/>
      <c r="P12" s="45"/>
      <c r="Q12" s="44"/>
      <c r="R12" s="44"/>
      <c r="S12" s="45" t="s">
        <v>1538</v>
      </c>
      <c r="T12" s="45"/>
      <c r="U12" s="44"/>
      <c r="V12" s="44"/>
      <c r="W12" s="45" t="s">
        <v>1539</v>
      </c>
      <c r="X12" s="45"/>
      <c r="Y12" s="44"/>
    </row>
    <row r="13" spans="1:25" ht="15.75" thickBot="1">
      <c r="A13" s="74"/>
      <c r="B13" s="44"/>
      <c r="C13" s="29" t="s">
        <v>1533</v>
      </c>
      <c r="D13" s="29"/>
      <c r="E13" s="44"/>
      <c r="F13" s="44"/>
      <c r="G13" s="29" t="s">
        <v>1536</v>
      </c>
      <c r="H13" s="29"/>
      <c r="I13" s="44"/>
      <c r="J13" s="44"/>
      <c r="K13" s="29"/>
      <c r="L13" s="29"/>
      <c r="M13" s="44"/>
      <c r="N13" s="44"/>
      <c r="O13" s="29"/>
      <c r="P13" s="29"/>
      <c r="Q13" s="44"/>
      <c r="R13" s="44"/>
      <c r="S13" s="46"/>
      <c r="T13" s="46"/>
      <c r="U13" s="44"/>
      <c r="V13" s="44"/>
      <c r="W13" s="29" t="s">
        <v>1540</v>
      </c>
      <c r="X13" s="29"/>
      <c r="Y13" s="44"/>
    </row>
    <row r="14" spans="1:25">
      <c r="A14" s="74"/>
      <c r="B14" s="16" t="s">
        <v>1541</v>
      </c>
      <c r="C14" s="312"/>
      <c r="D14" s="312"/>
      <c r="E14" s="20"/>
      <c r="F14" s="20"/>
      <c r="G14" s="312"/>
      <c r="H14" s="312"/>
      <c r="I14" s="20"/>
      <c r="J14" s="20"/>
      <c r="K14" s="312"/>
      <c r="L14" s="312"/>
      <c r="M14" s="20"/>
      <c r="N14" s="20"/>
      <c r="O14" s="312"/>
      <c r="P14" s="312"/>
      <c r="Q14" s="20"/>
      <c r="R14" s="20"/>
      <c r="S14" s="312"/>
      <c r="T14" s="312"/>
      <c r="U14" s="20"/>
      <c r="V14" s="20"/>
      <c r="W14" s="312"/>
      <c r="X14" s="312"/>
      <c r="Y14" s="20"/>
    </row>
    <row r="15" spans="1:25">
      <c r="A15" s="74"/>
      <c r="B15" s="242" t="s">
        <v>1278</v>
      </c>
      <c r="C15" s="243" t="s">
        <v>251</v>
      </c>
      <c r="D15" s="251">
        <v>29746</v>
      </c>
      <c r="E15" s="245"/>
      <c r="F15" s="252"/>
      <c r="G15" s="243" t="s">
        <v>251</v>
      </c>
      <c r="H15" s="251">
        <v>23692</v>
      </c>
      <c r="I15" s="245"/>
      <c r="J15" s="252"/>
      <c r="K15" s="243" t="s">
        <v>251</v>
      </c>
      <c r="L15" s="244" t="s">
        <v>528</v>
      </c>
      <c r="M15" s="245"/>
      <c r="N15" s="252"/>
      <c r="O15" s="243" t="s">
        <v>251</v>
      </c>
      <c r="P15" s="244" t="s">
        <v>528</v>
      </c>
      <c r="Q15" s="245"/>
      <c r="R15" s="252"/>
      <c r="S15" s="243" t="s">
        <v>251</v>
      </c>
      <c r="T15" s="244" t="s">
        <v>1542</v>
      </c>
      <c r="U15" s="245" t="s">
        <v>257</v>
      </c>
      <c r="V15" s="252"/>
      <c r="W15" s="243" t="s">
        <v>251</v>
      </c>
      <c r="X15" s="251">
        <v>23959</v>
      </c>
      <c r="Y15" s="245"/>
    </row>
    <row r="16" spans="1:25">
      <c r="A16" s="74"/>
      <c r="B16" s="34" t="s">
        <v>1245</v>
      </c>
      <c r="C16" s="17"/>
      <c r="D16" s="18">
        <v>23959</v>
      </c>
      <c r="E16" s="19"/>
      <c r="F16" s="20"/>
      <c r="G16" s="17"/>
      <c r="H16" s="18">
        <v>44640</v>
      </c>
      <c r="I16" s="19"/>
      <c r="J16" s="20"/>
      <c r="K16" s="17"/>
      <c r="L16" s="31" t="s">
        <v>528</v>
      </c>
      <c r="M16" s="19"/>
      <c r="N16" s="20"/>
      <c r="O16" s="17"/>
      <c r="P16" s="31" t="s">
        <v>528</v>
      </c>
      <c r="Q16" s="19"/>
      <c r="R16" s="20"/>
      <c r="S16" s="17"/>
      <c r="T16" s="31" t="s">
        <v>1543</v>
      </c>
      <c r="U16" s="19" t="s">
        <v>257</v>
      </c>
      <c r="V16" s="20"/>
      <c r="W16" s="17"/>
      <c r="X16" s="18">
        <v>41025</v>
      </c>
      <c r="Y16" s="19"/>
    </row>
    <row r="17" spans="1:25">
      <c r="A17" s="74"/>
      <c r="B17" s="242" t="s">
        <v>1196</v>
      </c>
      <c r="C17" s="243"/>
      <c r="D17" s="251">
        <v>41025</v>
      </c>
      <c r="E17" s="245"/>
      <c r="F17" s="252"/>
      <c r="G17" s="243"/>
      <c r="H17" s="251">
        <v>41803</v>
      </c>
      <c r="I17" s="245"/>
      <c r="J17" s="252"/>
      <c r="K17" s="243"/>
      <c r="L17" s="244" t="s">
        <v>528</v>
      </c>
      <c r="M17" s="245"/>
      <c r="N17" s="252"/>
      <c r="O17" s="243"/>
      <c r="P17" s="244" t="s">
        <v>528</v>
      </c>
      <c r="Q17" s="245"/>
      <c r="R17" s="252"/>
      <c r="S17" s="243"/>
      <c r="T17" s="244" t="s">
        <v>1544</v>
      </c>
      <c r="U17" s="245" t="s">
        <v>257</v>
      </c>
      <c r="V17" s="252"/>
      <c r="W17" s="243"/>
      <c r="X17" s="251">
        <v>52855</v>
      </c>
      <c r="Y17" s="245"/>
    </row>
    <row r="18" spans="1:25">
      <c r="A18" s="74"/>
      <c r="B18" s="16" t="s">
        <v>1545</v>
      </c>
      <c r="C18" s="20"/>
      <c r="D18" s="20"/>
      <c r="E18" s="20"/>
      <c r="F18" s="20"/>
      <c r="G18" s="20"/>
      <c r="H18" s="20"/>
      <c r="I18" s="20"/>
      <c r="J18" s="20"/>
      <c r="K18" s="20"/>
      <c r="L18" s="20"/>
      <c r="M18" s="20"/>
      <c r="N18" s="20"/>
      <c r="O18" s="20"/>
      <c r="P18" s="20"/>
      <c r="Q18" s="20"/>
      <c r="R18" s="20"/>
      <c r="S18" s="20"/>
      <c r="T18" s="20"/>
      <c r="U18" s="20"/>
      <c r="V18" s="20"/>
      <c r="W18" s="20"/>
      <c r="X18" s="20"/>
      <c r="Y18" s="20"/>
    </row>
    <row r="19" spans="1:25">
      <c r="A19" s="74"/>
      <c r="B19" s="242" t="s">
        <v>1278</v>
      </c>
      <c r="C19" s="243" t="s">
        <v>251</v>
      </c>
      <c r="D19" s="251">
        <v>38631</v>
      </c>
      <c r="E19" s="245"/>
      <c r="F19" s="252"/>
      <c r="G19" s="243" t="s">
        <v>251</v>
      </c>
      <c r="H19" s="244" t="s">
        <v>528</v>
      </c>
      <c r="I19" s="245"/>
      <c r="J19" s="252"/>
      <c r="K19" s="243" t="s">
        <v>251</v>
      </c>
      <c r="L19" s="251">
        <v>7352</v>
      </c>
      <c r="M19" s="245" t="s">
        <v>823</v>
      </c>
      <c r="N19" s="252"/>
      <c r="O19" s="243" t="s">
        <v>251</v>
      </c>
      <c r="P19" s="251">
        <v>3031</v>
      </c>
      <c r="Q19" s="245"/>
      <c r="R19" s="252"/>
      <c r="S19" s="243" t="s">
        <v>251</v>
      </c>
      <c r="T19" s="244" t="s">
        <v>1546</v>
      </c>
      <c r="U19" s="245" t="s">
        <v>257</v>
      </c>
      <c r="V19" s="252"/>
      <c r="W19" s="243" t="s">
        <v>251</v>
      </c>
      <c r="X19" s="251">
        <v>48977</v>
      </c>
      <c r="Y19" s="245"/>
    </row>
    <row r="20" spans="1:25">
      <c r="A20" s="74"/>
      <c r="B20" s="34" t="s">
        <v>1245</v>
      </c>
      <c r="C20" s="17"/>
      <c r="D20" s="18">
        <v>48977</v>
      </c>
      <c r="E20" s="19"/>
      <c r="F20" s="20"/>
      <c r="G20" s="17"/>
      <c r="H20" s="31" t="s">
        <v>528</v>
      </c>
      <c r="I20" s="19"/>
      <c r="J20" s="20"/>
      <c r="K20" s="17"/>
      <c r="L20" s="31">
        <v>379</v>
      </c>
      <c r="M20" s="19" t="s">
        <v>823</v>
      </c>
      <c r="N20" s="20"/>
      <c r="O20" s="17"/>
      <c r="P20" s="31">
        <v>872</v>
      </c>
      <c r="Q20" s="19"/>
      <c r="R20" s="20"/>
      <c r="S20" s="17"/>
      <c r="T20" s="31" t="s">
        <v>1547</v>
      </c>
      <c r="U20" s="19" t="s">
        <v>257</v>
      </c>
      <c r="V20" s="20"/>
      <c r="W20" s="17"/>
      <c r="X20" s="18">
        <v>49743</v>
      </c>
      <c r="Y20" s="19"/>
    </row>
    <row r="21" spans="1:25">
      <c r="A21" s="74"/>
      <c r="B21" s="242" t="s">
        <v>1196</v>
      </c>
      <c r="C21" s="243"/>
      <c r="D21" s="251">
        <v>49743</v>
      </c>
      <c r="E21" s="245"/>
      <c r="F21" s="252"/>
      <c r="G21" s="243"/>
      <c r="H21" s="244" t="s">
        <v>528</v>
      </c>
      <c r="I21" s="245"/>
      <c r="J21" s="252"/>
      <c r="K21" s="243"/>
      <c r="L21" s="251">
        <v>1226</v>
      </c>
      <c r="M21" s="245" t="s">
        <v>823</v>
      </c>
      <c r="N21" s="252"/>
      <c r="O21" s="243"/>
      <c r="P21" s="244" t="s">
        <v>528</v>
      </c>
      <c r="Q21" s="245"/>
      <c r="R21" s="252"/>
      <c r="S21" s="243"/>
      <c r="T21" s="244" t="s">
        <v>528</v>
      </c>
      <c r="U21" s="245"/>
      <c r="V21" s="252"/>
      <c r="W21" s="243"/>
      <c r="X21" s="251">
        <v>50969</v>
      </c>
      <c r="Y21" s="245"/>
    </row>
    <row r="22" spans="1:25">
      <c r="A22" s="74"/>
      <c r="B22" s="337"/>
    </row>
    <row r="23" spans="1:25" ht="280.5">
      <c r="A23" s="74"/>
      <c r="B23" s="190" t="s">
        <v>823</v>
      </c>
      <c r="C23" s="49" t="s">
        <v>1548</v>
      </c>
    </row>
  </sheetData>
  <mergeCells count="48">
    <mergeCell ref="A1:A2"/>
    <mergeCell ref="B1:Y1"/>
    <mergeCell ref="B2:Y2"/>
    <mergeCell ref="B3:Y3"/>
    <mergeCell ref="A4:A23"/>
    <mergeCell ref="B4:Y4"/>
    <mergeCell ref="B5:Y5"/>
    <mergeCell ref="B6:Y6"/>
    <mergeCell ref="B7:Y7"/>
    <mergeCell ref="B8:Y8"/>
    <mergeCell ref="U11:U13"/>
    <mergeCell ref="V11:V13"/>
    <mergeCell ref="W11:X11"/>
    <mergeCell ref="W12:X12"/>
    <mergeCell ref="W13:X13"/>
    <mergeCell ref="Y11:Y13"/>
    <mergeCell ref="M11:M13"/>
    <mergeCell ref="N11:N13"/>
    <mergeCell ref="O11:P13"/>
    <mergeCell ref="Q11:Q13"/>
    <mergeCell ref="R11:R13"/>
    <mergeCell ref="S11:T11"/>
    <mergeCell ref="S12:T12"/>
    <mergeCell ref="S13:T13"/>
    <mergeCell ref="G11:H11"/>
    <mergeCell ref="G12:H12"/>
    <mergeCell ref="G13:H13"/>
    <mergeCell ref="I11:I13"/>
    <mergeCell ref="J11:J13"/>
    <mergeCell ref="K11:L13"/>
    <mergeCell ref="B11:B13"/>
    <mergeCell ref="C11:D11"/>
    <mergeCell ref="C12:D12"/>
    <mergeCell ref="C13:D13"/>
    <mergeCell ref="E11:E13"/>
    <mergeCell ref="F11:F13"/>
    <mergeCell ref="R9:R10"/>
    <mergeCell ref="S9:T10"/>
    <mergeCell ref="U9:U10"/>
    <mergeCell ref="V9:V10"/>
    <mergeCell ref="W9:X10"/>
    <mergeCell ref="Y9:Y10"/>
    <mergeCell ref="B9:B10"/>
    <mergeCell ref="C9:D10"/>
    <mergeCell ref="E9:E10"/>
    <mergeCell ref="F9:F10"/>
    <mergeCell ref="G9:P10"/>
    <mergeCell ref="Q9: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7" width="8.28515625" customWidth="1"/>
    <col min="8" max="8" width="36.5703125" customWidth="1"/>
    <col min="9" max="9" width="7.28515625" customWidth="1"/>
    <col min="10" max="10" width="36.5703125" customWidth="1"/>
    <col min="11" max="11" width="8.28515625" customWidth="1"/>
    <col min="12" max="12" width="36.5703125" customWidth="1"/>
    <col min="13" max="13" width="7.28515625" customWidth="1"/>
    <col min="14" max="15" width="8.28515625" customWidth="1"/>
    <col min="16" max="16" width="35" customWidth="1"/>
    <col min="17" max="17" width="36.5703125" customWidth="1"/>
    <col min="18" max="19" width="8.28515625" customWidth="1"/>
    <col min="20" max="20" width="31.140625" customWidth="1"/>
    <col min="21" max="21" width="7.28515625" customWidth="1"/>
    <col min="22" max="23" width="8.28515625" customWidth="1"/>
    <col min="24" max="24" width="30.140625" customWidth="1"/>
    <col min="25" max="25" width="7.28515625" customWidth="1"/>
    <col min="26" max="27" width="8.28515625" customWidth="1"/>
    <col min="28" max="28" width="36.5703125" customWidth="1"/>
    <col min="29" max="29" width="7.28515625" customWidth="1"/>
    <col min="30" max="30" width="8.28515625" customWidth="1"/>
    <col min="31" max="31" width="36.5703125" customWidth="1"/>
    <col min="32" max="32" width="35" customWidth="1"/>
    <col min="33" max="33" width="36.5703125" customWidth="1"/>
  </cols>
  <sheetData>
    <row r="1" spans="1:33" ht="15" customHeight="1">
      <c r="A1" s="8" t="s">
        <v>15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27</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1550</v>
      </c>
      <c r="B4" s="76" t="s">
        <v>229</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74"/>
      <c r="B5" s="77" t="s">
        <v>230</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74" t="s">
        <v>1551</v>
      </c>
      <c r="B6" s="76" t="s">
        <v>231</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row>
    <row r="7" spans="1:33">
      <c r="A7" s="74"/>
      <c r="B7" s="77" t="s">
        <v>232</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row>
    <row r="8" spans="1:33">
      <c r="A8" s="74"/>
      <c r="B8" s="77" t="s">
        <v>233</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row>
    <row r="9" spans="1:33">
      <c r="A9" s="74"/>
      <c r="B9" s="77" t="s">
        <v>234</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c r="AE9" s="77"/>
      <c r="AF9" s="77"/>
      <c r="AG9" s="77"/>
    </row>
    <row r="10" spans="1:33">
      <c r="A10" s="74" t="s">
        <v>1552</v>
      </c>
      <c r="B10" s="76" t="s">
        <v>235</v>
      </c>
      <c r="C10" s="76"/>
      <c r="D10" s="76"/>
      <c r="E10" s="76"/>
      <c r="F10" s="76"/>
      <c r="G10" s="76"/>
      <c r="H10" s="76"/>
      <c r="I10" s="76"/>
      <c r="J10" s="76"/>
      <c r="K10" s="76"/>
      <c r="L10" s="76"/>
      <c r="M10" s="76"/>
      <c r="N10" s="76"/>
      <c r="O10" s="76"/>
      <c r="P10" s="76"/>
      <c r="Q10" s="76"/>
      <c r="R10" s="76"/>
      <c r="S10" s="76"/>
      <c r="T10" s="76"/>
      <c r="U10" s="76"/>
      <c r="V10" s="76"/>
      <c r="W10" s="76"/>
      <c r="X10" s="76"/>
      <c r="Y10" s="76"/>
      <c r="Z10" s="76"/>
      <c r="AA10" s="76"/>
      <c r="AB10" s="76"/>
      <c r="AC10" s="76"/>
      <c r="AD10" s="76"/>
      <c r="AE10" s="76"/>
      <c r="AF10" s="76"/>
      <c r="AG10" s="76"/>
    </row>
    <row r="11" spans="1:33" ht="25.5" customHeight="1">
      <c r="A11" s="74"/>
      <c r="B11" s="77" t="s">
        <v>236</v>
      </c>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c r="AE11" s="77"/>
      <c r="AF11" s="77"/>
      <c r="AG11" s="77"/>
    </row>
    <row r="12" spans="1:33">
      <c r="A12" s="74"/>
      <c r="B12" s="77" t="s">
        <v>237</v>
      </c>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row>
    <row r="13" spans="1:33">
      <c r="A13" s="74"/>
      <c r="B13" s="77" t="s">
        <v>238</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c r="AE13" s="77"/>
      <c r="AF13" s="77"/>
      <c r="AG13" s="77"/>
    </row>
    <row r="14" spans="1:33">
      <c r="A14" s="74"/>
      <c r="B14" s="77" t="s">
        <v>239</v>
      </c>
      <c r="C14" s="77"/>
      <c r="D14" s="77"/>
      <c r="E14" s="77"/>
      <c r="F14" s="77"/>
      <c r="G14" s="77"/>
      <c r="H14" s="77"/>
      <c r="I14" s="77"/>
      <c r="J14" s="77"/>
      <c r="K14" s="77"/>
      <c r="L14" s="77"/>
      <c r="M14" s="77"/>
      <c r="N14" s="77"/>
      <c r="O14" s="77"/>
      <c r="P14" s="77"/>
      <c r="Q14" s="77"/>
      <c r="R14" s="77"/>
      <c r="S14" s="77"/>
      <c r="T14" s="77"/>
      <c r="U14" s="77"/>
      <c r="V14" s="77"/>
      <c r="W14" s="77"/>
      <c r="X14" s="77"/>
      <c r="Y14" s="77"/>
      <c r="Z14" s="77"/>
      <c r="AA14" s="77"/>
      <c r="AB14" s="77"/>
      <c r="AC14" s="77"/>
      <c r="AD14" s="77"/>
      <c r="AE14" s="77"/>
      <c r="AF14" s="77"/>
      <c r="AG14" s="77"/>
    </row>
    <row r="15" spans="1:33">
      <c r="A15" s="74"/>
      <c r="B15" s="77" t="s">
        <v>240</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row>
    <row r="16" spans="1:33">
      <c r="A16" s="74"/>
      <c r="B16" s="75" t="s">
        <v>241</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row>
    <row r="17" spans="1:33">
      <c r="A17" s="74"/>
      <c r="B17" s="76" t="s">
        <v>242</v>
      </c>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row>
    <row r="18" spans="1:33" ht="38.25" customHeight="1">
      <c r="A18" s="74"/>
      <c r="B18" s="77" t="s">
        <v>243</v>
      </c>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c r="AE18" s="77"/>
      <c r="AF18" s="77"/>
      <c r="AG18" s="77"/>
    </row>
    <row r="19" spans="1:33">
      <c r="A19" s="74" t="s">
        <v>244</v>
      </c>
      <c r="B19" s="76" t="s">
        <v>244</v>
      </c>
      <c r="C19" s="76"/>
      <c r="D19" s="76"/>
      <c r="E19" s="76"/>
      <c r="F19" s="76"/>
      <c r="G19" s="76"/>
      <c r="H19" s="76"/>
      <c r="I19" s="76"/>
      <c r="J19" s="76"/>
      <c r="K19" s="76"/>
      <c r="L19" s="76"/>
      <c r="M19" s="76"/>
      <c r="N19" s="76"/>
      <c r="O19" s="76"/>
      <c r="P19" s="76"/>
      <c r="Q19" s="76"/>
      <c r="R19" s="76"/>
      <c r="S19" s="76"/>
      <c r="T19" s="76"/>
      <c r="U19" s="76"/>
      <c r="V19" s="76"/>
      <c r="W19" s="76"/>
      <c r="X19" s="76"/>
      <c r="Y19" s="76"/>
      <c r="Z19" s="76"/>
      <c r="AA19" s="76"/>
      <c r="AB19" s="76"/>
      <c r="AC19" s="76"/>
      <c r="AD19" s="76"/>
      <c r="AE19" s="76"/>
      <c r="AF19" s="76"/>
      <c r="AG19" s="76"/>
    </row>
    <row r="20" spans="1:33">
      <c r="A20" s="74"/>
      <c r="B20" s="77" t="s">
        <v>245</v>
      </c>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c r="AE20" s="77"/>
      <c r="AF20" s="77"/>
      <c r="AG20" s="77"/>
    </row>
    <row r="21" spans="1:33">
      <c r="A21" s="74"/>
      <c r="B21" s="77" t="s">
        <v>246</v>
      </c>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c r="AE21" s="77"/>
      <c r="AF21" s="77"/>
      <c r="AG21" s="77"/>
    </row>
    <row r="22" spans="1:33">
      <c r="A22" s="74" t="s">
        <v>33</v>
      </c>
      <c r="B22" s="76" t="s">
        <v>33</v>
      </c>
      <c r="C22" s="76"/>
      <c r="D22" s="76"/>
      <c r="E22" s="76"/>
      <c r="F22" s="76"/>
      <c r="G22" s="76"/>
      <c r="H22" s="76"/>
      <c r="I22" s="76"/>
      <c r="J22" s="76"/>
      <c r="K22" s="76"/>
      <c r="L22" s="76"/>
      <c r="M22" s="76"/>
      <c r="N22" s="76"/>
      <c r="O22" s="76"/>
      <c r="P22" s="76"/>
      <c r="Q22" s="76"/>
      <c r="R22" s="76"/>
      <c r="S22" s="76"/>
      <c r="T22" s="76"/>
      <c r="U22" s="76"/>
      <c r="V22" s="76"/>
      <c r="W22" s="76"/>
      <c r="X22" s="76"/>
      <c r="Y22" s="76"/>
      <c r="Z22" s="76"/>
      <c r="AA22" s="76"/>
      <c r="AB22" s="76"/>
      <c r="AC22" s="76"/>
      <c r="AD22" s="76"/>
      <c r="AE22" s="76"/>
      <c r="AF22" s="76"/>
      <c r="AG22" s="76"/>
    </row>
    <row r="23" spans="1:33">
      <c r="A23" s="74"/>
      <c r="B23" s="77" t="s">
        <v>247</v>
      </c>
      <c r="C23" s="77"/>
      <c r="D23" s="77"/>
      <c r="E23" s="77"/>
      <c r="F23" s="77"/>
      <c r="G23" s="77"/>
      <c r="H23" s="77"/>
      <c r="I23" s="77"/>
      <c r="J23" s="77"/>
      <c r="K23" s="77"/>
      <c r="L23" s="77"/>
      <c r="M23" s="77"/>
      <c r="N23" s="77"/>
      <c r="O23" s="77"/>
      <c r="P23" s="77"/>
      <c r="Q23" s="77"/>
      <c r="R23" s="77"/>
      <c r="S23" s="77"/>
      <c r="T23" s="77"/>
      <c r="U23" s="77"/>
      <c r="V23" s="77"/>
      <c r="W23" s="77"/>
      <c r="X23" s="77"/>
      <c r="Y23" s="77"/>
      <c r="Z23" s="77"/>
      <c r="AA23" s="77"/>
      <c r="AB23" s="77"/>
      <c r="AC23" s="77"/>
      <c r="AD23" s="77"/>
      <c r="AE23" s="77"/>
      <c r="AF23" s="77"/>
      <c r="AG23" s="77"/>
    </row>
    <row r="24" spans="1:33" ht="15.75" customHeight="1">
      <c r="A24" s="74"/>
      <c r="B24" s="77" t="s">
        <v>248</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row>
    <row r="25" spans="1:33" ht="15.75" thickBot="1">
      <c r="A25" s="74"/>
      <c r="B25" s="14"/>
      <c r="C25" s="29" t="s">
        <v>249</v>
      </c>
      <c r="D25" s="29"/>
      <c r="E25" s="29"/>
      <c r="F25" s="29"/>
      <c r="G25" s="29"/>
      <c r="H25" s="29"/>
      <c r="I25" s="29"/>
      <c r="J25" s="29"/>
      <c r="K25" s="29"/>
      <c r="L25" s="29"/>
      <c r="M25" s="14"/>
    </row>
    <row r="26" spans="1:33" ht="15.75" thickBot="1">
      <c r="A26" s="74"/>
      <c r="B26" s="14"/>
      <c r="C26" s="30">
        <v>2014</v>
      </c>
      <c r="D26" s="30"/>
      <c r="E26" s="14"/>
      <c r="F26" s="14"/>
      <c r="G26" s="30">
        <v>2013</v>
      </c>
      <c r="H26" s="30"/>
      <c r="I26" s="14"/>
      <c r="J26" s="14"/>
      <c r="K26" s="30">
        <v>2012</v>
      </c>
      <c r="L26" s="30"/>
      <c r="M26" s="14"/>
    </row>
    <row r="27" spans="1:33">
      <c r="A27" s="74"/>
      <c r="B27" s="16" t="s">
        <v>250</v>
      </c>
      <c r="C27" s="17" t="s">
        <v>251</v>
      </c>
      <c r="D27" s="18">
        <v>2087261</v>
      </c>
      <c r="E27" s="19"/>
      <c r="F27" s="20"/>
      <c r="G27" s="17" t="s">
        <v>251</v>
      </c>
      <c r="H27" s="18">
        <v>1990736</v>
      </c>
      <c r="I27" s="19"/>
      <c r="J27" s="20"/>
      <c r="K27" s="17" t="s">
        <v>251</v>
      </c>
      <c r="L27" s="18">
        <v>2022835</v>
      </c>
      <c r="M27" s="19"/>
    </row>
    <row r="28" spans="1:33">
      <c r="A28" s="74"/>
      <c r="B28" s="21" t="s">
        <v>252</v>
      </c>
      <c r="C28" s="12"/>
      <c r="D28" s="22">
        <v>601645</v>
      </c>
      <c r="E28" s="13"/>
      <c r="F28" s="23"/>
      <c r="G28" s="12"/>
      <c r="H28" s="22">
        <v>541614</v>
      </c>
      <c r="I28" s="13"/>
      <c r="J28" s="23"/>
      <c r="K28" s="12"/>
      <c r="L28" s="22">
        <v>526342</v>
      </c>
      <c r="M28" s="13"/>
    </row>
    <row r="29" spans="1:33">
      <c r="A29" s="74"/>
      <c r="B29" s="16" t="s">
        <v>253</v>
      </c>
      <c r="C29" s="17"/>
      <c r="D29" s="18">
        <v>374431</v>
      </c>
      <c r="E29" s="19"/>
      <c r="F29" s="20"/>
      <c r="G29" s="17"/>
      <c r="H29" s="18">
        <v>363520</v>
      </c>
      <c r="I29" s="19"/>
      <c r="J29" s="20"/>
      <c r="K29" s="17"/>
      <c r="L29" s="18">
        <v>348112</v>
      </c>
      <c r="M29" s="19"/>
    </row>
    <row r="30" spans="1:33">
      <c r="A30" s="74"/>
      <c r="B30" s="21" t="s">
        <v>254</v>
      </c>
      <c r="C30" s="12"/>
      <c r="D30" s="22">
        <v>127707</v>
      </c>
      <c r="E30" s="13"/>
      <c r="F30" s="23"/>
      <c r="G30" s="12"/>
      <c r="H30" s="22">
        <v>83347</v>
      </c>
      <c r="I30" s="13"/>
      <c r="J30" s="23"/>
      <c r="K30" s="12"/>
      <c r="L30" s="22">
        <v>84680</v>
      </c>
      <c r="M30" s="13"/>
    </row>
    <row r="31" spans="1:33">
      <c r="A31" s="74"/>
      <c r="B31" s="16" t="s">
        <v>95</v>
      </c>
      <c r="C31" s="24"/>
      <c r="D31" s="25">
        <v>2051812</v>
      </c>
      <c r="E31" s="19"/>
      <c r="F31" s="20"/>
      <c r="G31" s="24"/>
      <c r="H31" s="25">
        <v>1999173</v>
      </c>
      <c r="I31" s="19"/>
      <c r="J31" s="20"/>
      <c r="K31" s="24"/>
      <c r="L31" s="25">
        <v>2008755</v>
      </c>
      <c r="M31" s="19"/>
    </row>
    <row r="32" spans="1:33">
      <c r="A32" s="74"/>
      <c r="B32" s="12"/>
      <c r="C32" s="12"/>
      <c r="D32" s="22">
        <v>5242856</v>
      </c>
      <c r="E32" s="13"/>
      <c r="F32" s="23"/>
      <c r="G32" s="12"/>
      <c r="H32" s="22">
        <v>4978390</v>
      </c>
      <c r="I32" s="13"/>
      <c r="J32" s="23"/>
      <c r="K32" s="12"/>
      <c r="L32" s="22">
        <v>4990724</v>
      </c>
      <c r="M32" s="13"/>
    </row>
    <row r="33" spans="1:33">
      <c r="A33" s="74"/>
      <c r="B33" s="16" t="s">
        <v>255</v>
      </c>
      <c r="C33" s="24"/>
      <c r="D33" s="26" t="s">
        <v>256</v>
      </c>
      <c r="E33" s="19" t="s">
        <v>257</v>
      </c>
      <c r="F33" s="20"/>
      <c r="G33" s="24"/>
      <c r="H33" s="26" t="s">
        <v>258</v>
      </c>
      <c r="I33" s="19" t="s">
        <v>257</v>
      </c>
      <c r="J33" s="20"/>
      <c r="K33" s="24"/>
      <c r="L33" s="26" t="s">
        <v>259</v>
      </c>
      <c r="M33" s="19" t="s">
        <v>257</v>
      </c>
    </row>
    <row r="34" spans="1:33" ht="15.75" thickBot="1">
      <c r="A34" s="74"/>
      <c r="B34" s="12"/>
      <c r="C34" s="27" t="s">
        <v>251</v>
      </c>
      <c r="D34" s="28">
        <v>5027599</v>
      </c>
      <c r="E34" s="13"/>
      <c r="F34" s="23"/>
      <c r="G34" s="27" t="s">
        <v>251</v>
      </c>
      <c r="H34" s="28">
        <v>4775235</v>
      </c>
      <c r="I34" s="13"/>
      <c r="J34" s="23"/>
      <c r="K34" s="27" t="s">
        <v>251</v>
      </c>
      <c r="L34" s="28">
        <v>4793342</v>
      </c>
      <c r="M34" s="13"/>
    </row>
    <row r="35" spans="1:33" ht="15.75" thickTop="1">
      <c r="A35" s="74"/>
      <c r="B35" s="77"/>
      <c r="C35" s="77"/>
      <c r="D35" s="77"/>
      <c r="E35" s="77"/>
      <c r="F35" s="77"/>
      <c r="G35" s="77"/>
      <c r="H35" s="77"/>
      <c r="I35" s="77"/>
      <c r="J35" s="77"/>
      <c r="K35" s="77"/>
      <c r="L35" s="77"/>
      <c r="M35" s="77"/>
      <c r="N35" s="77"/>
      <c r="O35" s="77"/>
      <c r="P35" s="77"/>
      <c r="Q35" s="77"/>
      <c r="R35" s="77"/>
      <c r="S35" s="77"/>
      <c r="T35" s="77"/>
      <c r="U35" s="77"/>
      <c r="V35" s="77"/>
      <c r="W35" s="77"/>
      <c r="X35" s="77"/>
      <c r="Y35" s="77"/>
      <c r="Z35" s="77"/>
      <c r="AA35" s="77"/>
      <c r="AB35" s="77"/>
      <c r="AC35" s="77"/>
      <c r="AD35" s="77"/>
      <c r="AE35" s="77"/>
      <c r="AF35" s="77"/>
      <c r="AG35" s="77"/>
    </row>
    <row r="36" spans="1:33">
      <c r="A36" s="74" t="s">
        <v>1553</v>
      </c>
      <c r="B36" s="76" t="s">
        <v>87</v>
      </c>
      <c r="C36" s="76"/>
      <c r="D36" s="76"/>
      <c r="E36" s="76"/>
      <c r="F36" s="76"/>
      <c r="G36" s="76"/>
      <c r="H36" s="76"/>
      <c r="I36" s="76"/>
      <c r="J36" s="76"/>
      <c r="K36" s="76"/>
      <c r="L36" s="76"/>
      <c r="M36" s="76"/>
      <c r="N36" s="76"/>
      <c r="O36" s="76"/>
      <c r="P36" s="76"/>
      <c r="Q36" s="76"/>
      <c r="R36" s="76"/>
      <c r="S36" s="76"/>
      <c r="T36" s="76"/>
      <c r="U36" s="76"/>
      <c r="V36" s="76"/>
      <c r="W36" s="76"/>
      <c r="X36" s="76"/>
      <c r="Y36" s="76"/>
      <c r="Z36" s="76"/>
      <c r="AA36" s="76"/>
      <c r="AB36" s="76"/>
      <c r="AC36" s="76"/>
      <c r="AD36" s="76"/>
      <c r="AE36" s="76"/>
      <c r="AF36" s="76"/>
      <c r="AG36" s="76"/>
    </row>
    <row r="37" spans="1:33">
      <c r="A37" s="74"/>
      <c r="B37" s="77" t="s">
        <v>260</v>
      </c>
      <c r="C37" s="77"/>
      <c r="D37" s="77"/>
      <c r="E37" s="77"/>
      <c r="F37" s="77"/>
      <c r="G37" s="77"/>
      <c r="H37" s="77"/>
      <c r="I37" s="77"/>
      <c r="J37" s="77"/>
      <c r="K37" s="77"/>
      <c r="L37" s="77"/>
      <c r="M37" s="77"/>
      <c r="N37" s="77"/>
      <c r="O37" s="77"/>
      <c r="P37" s="77"/>
      <c r="Q37" s="77"/>
      <c r="R37" s="77"/>
      <c r="S37" s="77"/>
      <c r="T37" s="77"/>
      <c r="U37" s="77"/>
      <c r="V37" s="77"/>
      <c r="W37" s="77"/>
      <c r="X37" s="77"/>
      <c r="Y37" s="77"/>
      <c r="Z37" s="77"/>
      <c r="AA37" s="77"/>
      <c r="AB37" s="77"/>
      <c r="AC37" s="77"/>
      <c r="AD37" s="77"/>
      <c r="AE37" s="77"/>
      <c r="AF37" s="77"/>
      <c r="AG37" s="77"/>
    </row>
    <row r="38" spans="1:33">
      <c r="A38" s="74" t="s">
        <v>784</v>
      </c>
      <c r="B38" s="76" t="s">
        <v>89</v>
      </c>
      <c r="C38" s="76"/>
      <c r="D38" s="76"/>
      <c r="E38" s="76"/>
      <c r="F38" s="76"/>
      <c r="G38" s="76"/>
      <c r="H38" s="76"/>
      <c r="I38" s="76"/>
      <c r="J38" s="76"/>
      <c r="K38" s="76"/>
      <c r="L38" s="76"/>
      <c r="M38" s="76"/>
      <c r="N38" s="76"/>
      <c r="O38" s="76"/>
      <c r="P38" s="76"/>
      <c r="Q38" s="76"/>
      <c r="R38" s="76"/>
      <c r="S38" s="76"/>
      <c r="T38" s="76"/>
      <c r="U38" s="76"/>
      <c r="V38" s="76"/>
      <c r="W38" s="76"/>
      <c r="X38" s="76"/>
      <c r="Y38" s="76"/>
      <c r="Z38" s="76"/>
      <c r="AA38" s="76"/>
      <c r="AB38" s="76"/>
      <c r="AC38" s="76"/>
      <c r="AD38" s="76"/>
      <c r="AE38" s="76"/>
      <c r="AF38" s="76"/>
      <c r="AG38" s="76"/>
    </row>
    <row r="39" spans="1:33">
      <c r="A39" s="74"/>
      <c r="B39" s="77" t="s">
        <v>261</v>
      </c>
      <c r="C39" s="77"/>
      <c r="D39" s="77"/>
      <c r="E39" s="77"/>
      <c r="F39" s="77"/>
      <c r="G39" s="77"/>
      <c r="H39" s="77"/>
      <c r="I39" s="77"/>
      <c r="J39" s="77"/>
      <c r="K39" s="77"/>
      <c r="L39" s="77"/>
      <c r="M39" s="77"/>
      <c r="N39" s="77"/>
      <c r="O39" s="77"/>
      <c r="P39" s="77"/>
      <c r="Q39" s="77"/>
      <c r="R39" s="77"/>
      <c r="S39" s="77"/>
      <c r="T39" s="77"/>
      <c r="U39" s="77"/>
      <c r="V39" s="77"/>
      <c r="W39" s="77"/>
      <c r="X39" s="77"/>
      <c r="Y39" s="77"/>
      <c r="Z39" s="77"/>
      <c r="AA39" s="77"/>
      <c r="AB39" s="77"/>
      <c r="AC39" s="77"/>
      <c r="AD39" s="77"/>
      <c r="AE39" s="77"/>
      <c r="AF39" s="77"/>
      <c r="AG39" s="77"/>
    </row>
    <row r="40" spans="1:33">
      <c r="A40" s="74"/>
      <c r="B40" s="77" t="s">
        <v>262</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c r="AE40" s="77"/>
      <c r="AF40" s="77"/>
      <c r="AG40" s="77"/>
    </row>
    <row r="41" spans="1:33">
      <c r="A41" s="74" t="s">
        <v>1554</v>
      </c>
      <c r="B41" s="76" t="s">
        <v>188</v>
      </c>
      <c r="C41" s="76"/>
      <c r="D41" s="76"/>
      <c r="E41" s="76"/>
      <c r="F41" s="76"/>
      <c r="G41" s="76"/>
      <c r="H41" s="76"/>
      <c r="I41" s="76"/>
      <c r="J41" s="76"/>
      <c r="K41" s="76"/>
      <c r="L41" s="76"/>
      <c r="M41" s="76"/>
      <c r="N41" s="76"/>
      <c r="O41" s="76"/>
      <c r="P41" s="76"/>
      <c r="Q41" s="76"/>
      <c r="R41" s="76"/>
      <c r="S41" s="76"/>
      <c r="T41" s="76"/>
      <c r="U41" s="76"/>
      <c r="V41" s="76"/>
      <c r="W41" s="76"/>
      <c r="X41" s="76"/>
      <c r="Y41" s="76"/>
      <c r="Z41" s="76"/>
      <c r="AA41" s="76"/>
      <c r="AB41" s="76"/>
      <c r="AC41" s="76"/>
      <c r="AD41" s="76"/>
      <c r="AE41" s="76"/>
      <c r="AF41" s="76"/>
      <c r="AG41" s="76"/>
    </row>
    <row r="42" spans="1:33">
      <c r="A42" s="74"/>
      <c r="B42" s="77" t="s">
        <v>263</v>
      </c>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row>
    <row r="43" spans="1:33">
      <c r="A43" s="74"/>
      <c r="B43" s="77" t="s">
        <v>264</v>
      </c>
      <c r="C43" s="77"/>
      <c r="D43" s="77"/>
      <c r="E43" s="77"/>
      <c r="F43" s="77"/>
      <c r="G43" s="77"/>
      <c r="H43" s="77"/>
      <c r="I43" s="77"/>
      <c r="J43" s="77"/>
      <c r="K43" s="77"/>
      <c r="L43" s="77"/>
      <c r="M43" s="77"/>
      <c r="N43" s="77"/>
      <c r="O43" s="77"/>
      <c r="P43" s="77"/>
      <c r="Q43" s="77"/>
      <c r="R43" s="77"/>
      <c r="S43" s="77"/>
      <c r="T43" s="77"/>
      <c r="U43" s="77"/>
      <c r="V43" s="77"/>
      <c r="W43" s="77"/>
      <c r="X43" s="77"/>
      <c r="Y43" s="77"/>
      <c r="Z43" s="77"/>
      <c r="AA43" s="77"/>
      <c r="AB43" s="77"/>
      <c r="AC43" s="77"/>
      <c r="AD43" s="77"/>
      <c r="AE43" s="77"/>
      <c r="AF43" s="77"/>
      <c r="AG43" s="77"/>
    </row>
    <row r="44" spans="1:33">
      <c r="A44" s="74"/>
      <c r="B44" s="77" t="s">
        <v>265</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row>
    <row r="45" spans="1:33">
      <c r="A45" s="74" t="s">
        <v>1555</v>
      </c>
      <c r="B45" s="76" t="s">
        <v>114</v>
      </c>
      <c r="C45" s="76"/>
      <c r="D45" s="76"/>
      <c r="E45" s="76"/>
      <c r="F45" s="76"/>
      <c r="G45" s="76"/>
      <c r="H45" s="76"/>
      <c r="I45" s="76"/>
      <c r="J45" s="76"/>
      <c r="K45" s="76"/>
      <c r="L45" s="76"/>
      <c r="M45" s="76"/>
      <c r="N45" s="76"/>
      <c r="O45" s="76"/>
      <c r="P45" s="76"/>
      <c r="Q45" s="76"/>
      <c r="R45" s="76"/>
      <c r="S45" s="76"/>
      <c r="T45" s="76"/>
      <c r="U45" s="76"/>
      <c r="V45" s="76"/>
      <c r="W45" s="76"/>
      <c r="X45" s="76"/>
      <c r="Y45" s="76"/>
      <c r="Z45" s="76"/>
      <c r="AA45" s="76"/>
      <c r="AB45" s="76"/>
      <c r="AC45" s="76"/>
      <c r="AD45" s="76"/>
      <c r="AE45" s="76"/>
      <c r="AF45" s="76"/>
      <c r="AG45" s="76"/>
    </row>
    <row r="46" spans="1:33">
      <c r="A46" s="74"/>
      <c r="B46" s="77" t="s">
        <v>266</v>
      </c>
      <c r="C46" s="77"/>
      <c r="D46" s="77"/>
      <c r="E46" s="77"/>
      <c r="F46" s="77"/>
      <c r="G46" s="77"/>
      <c r="H46" s="77"/>
      <c r="I46" s="77"/>
      <c r="J46" s="77"/>
      <c r="K46" s="77"/>
      <c r="L46" s="77"/>
      <c r="M46" s="77"/>
      <c r="N46" s="77"/>
      <c r="O46" s="77"/>
      <c r="P46" s="77"/>
      <c r="Q46" s="77"/>
      <c r="R46" s="77"/>
      <c r="S46" s="77"/>
      <c r="T46" s="77"/>
      <c r="U46" s="77"/>
      <c r="V46" s="77"/>
      <c r="W46" s="77"/>
      <c r="X46" s="77"/>
      <c r="Y46" s="77"/>
      <c r="Z46" s="77"/>
      <c r="AA46" s="77"/>
      <c r="AB46" s="77"/>
      <c r="AC46" s="77"/>
      <c r="AD46" s="77"/>
      <c r="AE46" s="77"/>
      <c r="AF46" s="77"/>
      <c r="AG46" s="77"/>
    </row>
    <row r="47" spans="1:33">
      <c r="A47" s="74" t="s">
        <v>91</v>
      </c>
      <c r="B47" s="76" t="s">
        <v>91</v>
      </c>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c r="AC47" s="76"/>
      <c r="AD47" s="76"/>
      <c r="AE47" s="76"/>
      <c r="AF47" s="76"/>
      <c r="AG47" s="76"/>
    </row>
    <row r="48" spans="1:33">
      <c r="A48" s="74"/>
      <c r="B48" s="77" t="s">
        <v>267</v>
      </c>
      <c r="C48" s="77"/>
      <c r="D48" s="77"/>
      <c r="E48" s="77"/>
      <c r="F48" s="77"/>
      <c r="G48" s="77"/>
      <c r="H48" s="77"/>
      <c r="I48" s="77"/>
      <c r="J48" s="77"/>
      <c r="K48" s="77"/>
      <c r="L48" s="77"/>
      <c r="M48" s="77"/>
      <c r="N48" s="77"/>
      <c r="O48" s="77"/>
      <c r="P48" s="77"/>
      <c r="Q48" s="77"/>
      <c r="R48" s="77"/>
      <c r="S48" s="77"/>
      <c r="T48" s="77"/>
      <c r="U48" s="77"/>
      <c r="V48" s="77"/>
      <c r="W48" s="77"/>
      <c r="X48" s="77"/>
      <c r="Y48" s="77"/>
      <c r="Z48" s="77"/>
      <c r="AA48" s="77"/>
      <c r="AB48" s="77"/>
      <c r="AC48" s="77"/>
      <c r="AD48" s="77"/>
      <c r="AE48" s="77"/>
      <c r="AF48" s="77"/>
      <c r="AG48" s="77"/>
    </row>
    <row r="49" spans="1:33">
      <c r="A49" s="74" t="s">
        <v>1556</v>
      </c>
      <c r="B49" s="76" t="s">
        <v>268</v>
      </c>
      <c r="C49" s="76"/>
      <c r="D49" s="76"/>
      <c r="E49" s="76"/>
      <c r="F49" s="76"/>
      <c r="G49" s="76"/>
      <c r="H49" s="76"/>
      <c r="I49" s="76"/>
      <c r="J49" s="76"/>
      <c r="K49" s="76"/>
      <c r="L49" s="76"/>
      <c r="M49" s="76"/>
      <c r="N49" s="76"/>
      <c r="O49" s="76"/>
      <c r="P49" s="76"/>
      <c r="Q49" s="76"/>
      <c r="R49" s="76"/>
      <c r="S49" s="76"/>
      <c r="T49" s="76"/>
      <c r="U49" s="76"/>
      <c r="V49" s="76"/>
      <c r="W49" s="76"/>
      <c r="X49" s="76"/>
      <c r="Y49" s="76"/>
      <c r="Z49" s="76"/>
      <c r="AA49" s="76"/>
      <c r="AB49" s="76"/>
      <c r="AC49" s="76"/>
      <c r="AD49" s="76"/>
      <c r="AE49" s="76"/>
      <c r="AF49" s="76"/>
      <c r="AG49" s="76"/>
    </row>
    <row r="50" spans="1:33">
      <c r="A50" s="74"/>
      <c r="B50" s="77" t="s">
        <v>269</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c r="AC50" s="77"/>
      <c r="AD50" s="77"/>
      <c r="AE50" s="77"/>
      <c r="AF50" s="77"/>
      <c r="AG50" s="77"/>
    </row>
    <row r="51" spans="1:33">
      <c r="A51" s="74"/>
      <c r="B51" s="77" t="s">
        <v>270</v>
      </c>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c r="AE51" s="77"/>
      <c r="AF51" s="77"/>
      <c r="AG51" s="77"/>
    </row>
    <row r="52" spans="1:33">
      <c r="A52" s="74"/>
      <c r="B52" s="77" t="s">
        <v>271</v>
      </c>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c r="AD52" s="77"/>
      <c r="AE52" s="77"/>
      <c r="AF52" s="77"/>
      <c r="AG52" s="77"/>
    </row>
    <row r="53" spans="1:33">
      <c r="A53" s="74" t="s">
        <v>1557</v>
      </c>
      <c r="B53" s="76" t="s">
        <v>272</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c r="AC53" s="76"/>
      <c r="AD53" s="76"/>
      <c r="AE53" s="76"/>
      <c r="AF53" s="76"/>
      <c r="AG53" s="76"/>
    </row>
    <row r="54" spans="1:33">
      <c r="A54" s="74"/>
      <c r="B54" s="77" t="s">
        <v>273</v>
      </c>
      <c r="C54" s="77"/>
      <c r="D54" s="77"/>
      <c r="E54" s="77"/>
      <c r="F54" s="77"/>
      <c r="G54" s="77"/>
      <c r="H54" s="77"/>
      <c r="I54" s="77"/>
      <c r="J54" s="77"/>
      <c r="K54" s="77"/>
      <c r="L54" s="77"/>
      <c r="M54" s="77"/>
      <c r="N54" s="77"/>
      <c r="O54" s="77"/>
      <c r="P54" s="77"/>
      <c r="Q54" s="77"/>
      <c r="R54" s="77"/>
      <c r="S54" s="77"/>
      <c r="T54" s="77"/>
      <c r="U54" s="77"/>
      <c r="V54" s="77"/>
      <c r="W54" s="77"/>
      <c r="X54" s="77"/>
      <c r="Y54" s="77"/>
      <c r="Z54" s="77"/>
      <c r="AA54" s="77"/>
      <c r="AB54" s="77"/>
      <c r="AC54" s="77"/>
      <c r="AD54" s="77"/>
      <c r="AE54" s="77"/>
      <c r="AF54" s="77"/>
      <c r="AG54" s="77"/>
    </row>
    <row r="55" spans="1:33" ht="25.5" customHeight="1">
      <c r="A55" s="74"/>
      <c r="B55" s="77" t="s">
        <v>274</v>
      </c>
      <c r="C55" s="77"/>
      <c r="D55" s="77"/>
      <c r="E55" s="77"/>
      <c r="F55" s="77"/>
      <c r="G55" s="77"/>
      <c r="H55" s="77"/>
      <c r="I55" s="77"/>
      <c r="J55" s="77"/>
      <c r="K55" s="77"/>
      <c r="L55" s="77"/>
      <c r="M55" s="77"/>
      <c r="N55" s="77"/>
      <c r="O55" s="77"/>
      <c r="P55" s="77"/>
      <c r="Q55" s="77"/>
      <c r="R55" s="77"/>
      <c r="S55" s="77"/>
      <c r="T55" s="77"/>
      <c r="U55" s="77"/>
      <c r="V55" s="77"/>
      <c r="W55" s="77"/>
      <c r="X55" s="77"/>
      <c r="Y55" s="77"/>
      <c r="Z55" s="77"/>
      <c r="AA55" s="77"/>
      <c r="AB55" s="77"/>
      <c r="AC55" s="77"/>
      <c r="AD55" s="77"/>
      <c r="AE55" s="77"/>
      <c r="AF55" s="77"/>
      <c r="AG55" s="77"/>
    </row>
    <row r="56" spans="1:33">
      <c r="A56" s="74"/>
      <c r="B56" s="77" t="s">
        <v>275</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row>
    <row r="57" spans="1:33" ht="25.5" customHeight="1">
      <c r="A57" s="74"/>
      <c r="B57" s="77" t="s">
        <v>276</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row>
    <row r="58" spans="1:33">
      <c r="A58" s="74" t="s">
        <v>1558</v>
      </c>
      <c r="B58" s="76" t="s">
        <v>277</v>
      </c>
      <c r="C58" s="76"/>
      <c r="D58" s="76"/>
      <c r="E58" s="76"/>
      <c r="F58" s="76"/>
      <c r="G58" s="76"/>
      <c r="H58" s="76"/>
      <c r="I58" s="76"/>
      <c r="J58" s="76"/>
      <c r="K58" s="76"/>
      <c r="L58" s="76"/>
      <c r="M58" s="76"/>
      <c r="N58" s="76"/>
      <c r="O58" s="76"/>
      <c r="P58" s="76"/>
      <c r="Q58" s="76"/>
      <c r="R58" s="76"/>
      <c r="S58" s="76"/>
      <c r="T58" s="76"/>
      <c r="U58" s="76"/>
      <c r="V58" s="76"/>
      <c r="W58" s="76"/>
      <c r="X58" s="76"/>
      <c r="Y58" s="76"/>
      <c r="Z58" s="76"/>
      <c r="AA58" s="76"/>
      <c r="AB58" s="76"/>
      <c r="AC58" s="76"/>
      <c r="AD58" s="76"/>
      <c r="AE58" s="76"/>
      <c r="AF58" s="76"/>
      <c r="AG58" s="76"/>
    </row>
    <row r="59" spans="1:33">
      <c r="A59" s="74"/>
      <c r="B59" s="77" t="s">
        <v>278</v>
      </c>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c r="AE59" s="77"/>
      <c r="AF59" s="77"/>
      <c r="AG59" s="77"/>
    </row>
    <row r="60" spans="1:33">
      <c r="A60" s="74"/>
      <c r="B60" s="77" t="s">
        <v>279</v>
      </c>
      <c r="C60" s="77"/>
      <c r="D60" s="77"/>
      <c r="E60" s="77"/>
      <c r="F60" s="77"/>
      <c r="G60" s="77"/>
      <c r="H60" s="77"/>
      <c r="I60" s="77"/>
      <c r="J60" s="77"/>
      <c r="K60" s="77"/>
      <c r="L60" s="77"/>
      <c r="M60" s="77"/>
      <c r="N60" s="77"/>
      <c r="O60" s="77"/>
      <c r="P60" s="77"/>
      <c r="Q60" s="77"/>
      <c r="R60" s="77"/>
      <c r="S60" s="77"/>
      <c r="T60" s="77"/>
      <c r="U60" s="77"/>
      <c r="V60" s="77"/>
      <c r="W60" s="77"/>
      <c r="X60" s="77"/>
      <c r="Y60" s="77"/>
      <c r="Z60" s="77"/>
      <c r="AA60" s="77"/>
      <c r="AB60" s="77"/>
      <c r="AC60" s="77"/>
      <c r="AD60" s="77"/>
      <c r="AE60" s="77"/>
      <c r="AF60" s="77"/>
      <c r="AG60" s="77"/>
    </row>
    <row r="61" spans="1:33">
      <c r="A61" s="74"/>
      <c r="B61" s="78"/>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c r="AD61" s="78"/>
      <c r="AE61" s="78"/>
      <c r="AF61" s="78"/>
      <c r="AG61" s="78"/>
    </row>
    <row r="62" spans="1:33">
      <c r="A62" s="74"/>
      <c r="B62" s="44"/>
      <c r="C62" s="45" t="s">
        <v>280</v>
      </c>
      <c r="D62" s="45"/>
      <c r="E62" s="44"/>
      <c r="F62" s="44" t="s">
        <v>76</v>
      </c>
      <c r="G62" s="45" t="s">
        <v>281</v>
      </c>
      <c r="H62" s="45"/>
      <c r="I62" s="44"/>
      <c r="J62" s="44"/>
      <c r="K62" s="45" t="s">
        <v>283</v>
      </c>
      <c r="L62" s="45"/>
      <c r="M62" s="44"/>
      <c r="N62" s="44"/>
      <c r="O62" s="45" t="s">
        <v>286</v>
      </c>
      <c r="P62" s="45"/>
      <c r="Q62" s="44"/>
      <c r="R62" s="44" t="s">
        <v>76</v>
      </c>
      <c r="S62" s="45" t="s">
        <v>287</v>
      </c>
      <c r="T62" s="45"/>
      <c r="U62" s="44"/>
      <c r="V62" s="44" t="s">
        <v>76</v>
      </c>
      <c r="W62" s="45" t="s">
        <v>289</v>
      </c>
      <c r="X62" s="45"/>
      <c r="Y62" s="44"/>
      <c r="Z62" s="44" t="s">
        <v>76</v>
      </c>
      <c r="AA62" s="45" t="s">
        <v>145</v>
      </c>
      <c r="AB62" s="45"/>
      <c r="AC62" s="44"/>
    </row>
    <row r="63" spans="1:33">
      <c r="A63" s="74"/>
      <c r="B63" s="44"/>
      <c r="C63" s="45"/>
      <c r="D63" s="45"/>
      <c r="E63" s="44"/>
      <c r="F63" s="44"/>
      <c r="G63" s="45" t="s">
        <v>282</v>
      </c>
      <c r="H63" s="45"/>
      <c r="I63" s="44"/>
      <c r="J63" s="44"/>
      <c r="K63" s="45" t="s">
        <v>284</v>
      </c>
      <c r="L63" s="45"/>
      <c r="M63" s="44"/>
      <c r="N63" s="44"/>
      <c r="O63" s="45" t="s">
        <v>284</v>
      </c>
      <c r="P63" s="45"/>
      <c r="Q63" s="44"/>
      <c r="R63" s="44"/>
      <c r="S63" s="45" t="s">
        <v>288</v>
      </c>
      <c r="T63" s="45"/>
      <c r="U63" s="44"/>
      <c r="V63" s="44"/>
      <c r="W63" s="45"/>
      <c r="X63" s="45"/>
      <c r="Y63" s="44"/>
      <c r="Z63" s="44"/>
      <c r="AA63" s="45"/>
      <c r="AB63" s="45"/>
      <c r="AC63" s="44"/>
    </row>
    <row r="64" spans="1:33" ht="15.75" thickBot="1">
      <c r="A64" s="74"/>
      <c r="B64" s="44"/>
      <c r="C64" s="29"/>
      <c r="D64" s="29"/>
      <c r="E64" s="44"/>
      <c r="F64" s="44"/>
      <c r="G64" s="46"/>
      <c r="H64" s="46"/>
      <c r="I64" s="44"/>
      <c r="J64" s="44"/>
      <c r="K64" s="29" t="s">
        <v>285</v>
      </c>
      <c r="L64" s="29"/>
      <c r="M64" s="44"/>
      <c r="N64" s="44"/>
      <c r="O64" s="29" t="s">
        <v>285</v>
      </c>
      <c r="P64" s="29"/>
      <c r="Q64" s="44"/>
      <c r="R64" s="44"/>
      <c r="S64" s="46"/>
      <c r="T64" s="46"/>
      <c r="U64" s="44"/>
      <c r="V64" s="44"/>
      <c r="W64" s="29"/>
      <c r="X64" s="29"/>
      <c r="Y64" s="44"/>
      <c r="Z64" s="44"/>
      <c r="AA64" s="29"/>
      <c r="AB64" s="29"/>
      <c r="AC64" s="44"/>
    </row>
    <row r="65" spans="1:33">
      <c r="A65" s="74"/>
      <c r="B65" s="16" t="s">
        <v>290</v>
      </c>
      <c r="C65" s="17" t="s">
        <v>251</v>
      </c>
      <c r="D65" s="18">
        <v>747065</v>
      </c>
      <c r="E65" s="19"/>
      <c r="F65" s="20"/>
      <c r="G65" s="17" t="s">
        <v>251</v>
      </c>
      <c r="H65" s="31" t="s">
        <v>291</v>
      </c>
      <c r="I65" s="19"/>
      <c r="J65" s="20"/>
      <c r="K65" s="17" t="s">
        <v>251</v>
      </c>
      <c r="L65" s="31" t="s">
        <v>291</v>
      </c>
      <c r="M65" s="19"/>
      <c r="N65" s="20"/>
      <c r="O65" s="17" t="s">
        <v>251</v>
      </c>
      <c r="P65" s="18">
        <v>168019</v>
      </c>
      <c r="Q65" s="19"/>
      <c r="R65" s="20"/>
      <c r="S65" s="17" t="s">
        <v>251</v>
      </c>
      <c r="T65" s="18">
        <v>99317</v>
      </c>
      <c r="U65" s="19"/>
      <c r="V65" s="20"/>
      <c r="W65" s="17" t="s">
        <v>251</v>
      </c>
      <c r="X65" s="18">
        <v>26865</v>
      </c>
      <c r="Y65" s="19"/>
      <c r="Z65" s="20"/>
      <c r="AA65" s="17" t="s">
        <v>251</v>
      </c>
      <c r="AB65" s="18">
        <v>1041266</v>
      </c>
      <c r="AC65" s="19"/>
    </row>
    <row r="66" spans="1:33">
      <c r="A66" s="74"/>
      <c r="B66" s="32" t="s">
        <v>292</v>
      </c>
      <c r="C66" s="12"/>
      <c r="D66" s="22">
        <v>2546</v>
      </c>
      <c r="E66" s="13"/>
      <c r="F66" s="23"/>
      <c r="G66" s="12"/>
      <c r="H66" s="33" t="s">
        <v>291</v>
      </c>
      <c r="I66" s="13"/>
      <c r="J66" s="23"/>
      <c r="K66" s="12"/>
      <c r="L66" s="33" t="s">
        <v>291</v>
      </c>
      <c r="M66" s="13"/>
      <c r="N66" s="23"/>
      <c r="O66" s="12"/>
      <c r="P66" s="22">
        <v>5315</v>
      </c>
      <c r="Q66" s="13"/>
      <c r="R66" s="23"/>
      <c r="S66" s="12"/>
      <c r="T66" s="22">
        <v>89605</v>
      </c>
      <c r="U66" s="13"/>
      <c r="V66" s="23"/>
      <c r="W66" s="12"/>
      <c r="X66" s="33">
        <v>105</v>
      </c>
      <c r="Y66" s="13"/>
      <c r="Z66" s="23"/>
      <c r="AA66" s="12"/>
      <c r="AB66" s="22">
        <v>97571</v>
      </c>
      <c r="AC66" s="13"/>
    </row>
    <row r="67" spans="1:33">
      <c r="A67" s="74"/>
      <c r="B67" s="34" t="s">
        <v>293</v>
      </c>
      <c r="C67" s="17"/>
      <c r="D67" s="31" t="s">
        <v>294</v>
      </c>
      <c r="E67" s="19" t="s">
        <v>257</v>
      </c>
      <c r="F67" s="20"/>
      <c r="G67" s="17"/>
      <c r="H67" s="31" t="s">
        <v>291</v>
      </c>
      <c r="I67" s="19"/>
      <c r="J67" s="20"/>
      <c r="K67" s="17"/>
      <c r="L67" s="31" t="s">
        <v>291</v>
      </c>
      <c r="M67" s="19"/>
      <c r="N67" s="20"/>
      <c r="O67" s="17"/>
      <c r="P67" s="31" t="s">
        <v>291</v>
      </c>
      <c r="Q67" s="19"/>
      <c r="R67" s="20"/>
      <c r="S67" s="17"/>
      <c r="T67" s="31" t="s">
        <v>291</v>
      </c>
      <c r="U67" s="19"/>
      <c r="V67" s="20"/>
      <c r="W67" s="17"/>
      <c r="X67" s="31" t="s">
        <v>291</v>
      </c>
      <c r="Y67" s="19"/>
      <c r="Z67" s="20"/>
      <c r="AA67" s="17"/>
      <c r="AB67" s="31" t="s">
        <v>294</v>
      </c>
      <c r="AC67" s="19" t="s">
        <v>257</v>
      </c>
    </row>
    <row r="68" spans="1:33">
      <c r="A68" s="74"/>
      <c r="B68" s="32" t="s">
        <v>40</v>
      </c>
      <c r="C68" s="12"/>
      <c r="D68" s="33" t="s">
        <v>291</v>
      </c>
      <c r="E68" s="13"/>
      <c r="F68" s="23"/>
      <c r="G68" s="12"/>
      <c r="H68" s="33" t="s">
        <v>291</v>
      </c>
      <c r="I68" s="13"/>
      <c r="J68" s="23"/>
      <c r="K68" s="12"/>
      <c r="L68" s="33" t="s">
        <v>291</v>
      </c>
      <c r="M68" s="13"/>
      <c r="N68" s="23"/>
      <c r="O68" s="12"/>
      <c r="P68" s="33" t="s">
        <v>291</v>
      </c>
      <c r="Q68" s="13"/>
      <c r="R68" s="23"/>
      <c r="S68" s="12"/>
      <c r="T68" s="33" t="s">
        <v>295</v>
      </c>
      <c r="U68" s="13" t="s">
        <v>257</v>
      </c>
      <c r="V68" s="23"/>
      <c r="W68" s="12"/>
      <c r="X68" s="33" t="s">
        <v>291</v>
      </c>
      <c r="Y68" s="13"/>
      <c r="Z68" s="23"/>
      <c r="AA68" s="12"/>
      <c r="AB68" s="33" t="s">
        <v>295</v>
      </c>
      <c r="AC68" s="13" t="s">
        <v>257</v>
      </c>
    </row>
    <row r="69" spans="1:33">
      <c r="A69" s="74"/>
      <c r="B69" s="34" t="s">
        <v>296</v>
      </c>
      <c r="C69" s="24"/>
      <c r="D69" s="26" t="s">
        <v>291</v>
      </c>
      <c r="E69" s="19"/>
      <c r="F69" s="20"/>
      <c r="G69" s="24"/>
      <c r="H69" s="26" t="s">
        <v>291</v>
      </c>
      <c r="I69" s="19"/>
      <c r="J69" s="20"/>
      <c r="K69" s="24"/>
      <c r="L69" s="26" t="s">
        <v>291</v>
      </c>
      <c r="M69" s="19"/>
      <c r="N69" s="20"/>
      <c r="O69" s="24"/>
      <c r="P69" s="26" t="s">
        <v>291</v>
      </c>
      <c r="Q69" s="19"/>
      <c r="R69" s="20"/>
      <c r="S69" s="24"/>
      <c r="T69" s="26" t="s">
        <v>297</v>
      </c>
      <c r="U69" s="19" t="s">
        <v>257</v>
      </c>
      <c r="V69" s="20"/>
      <c r="W69" s="24"/>
      <c r="X69" s="26" t="s">
        <v>298</v>
      </c>
      <c r="Y69" s="19" t="s">
        <v>257</v>
      </c>
      <c r="Z69" s="20"/>
      <c r="AA69" s="24"/>
      <c r="AB69" s="26" t="s">
        <v>299</v>
      </c>
      <c r="AC69" s="19" t="s">
        <v>257</v>
      </c>
    </row>
    <row r="70" spans="1:33">
      <c r="A70" s="74"/>
      <c r="B70" s="21" t="s">
        <v>300</v>
      </c>
      <c r="C70" s="35"/>
      <c r="D70" s="36">
        <v>679480</v>
      </c>
      <c r="E70" s="13"/>
      <c r="F70" s="23"/>
      <c r="G70" s="35"/>
      <c r="H70" s="37" t="s">
        <v>291</v>
      </c>
      <c r="I70" s="13"/>
      <c r="J70" s="23"/>
      <c r="K70" s="35"/>
      <c r="L70" s="37" t="s">
        <v>291</v>
      </c>
      <c r="M70" s="13"/>
      <c r="N70" s="23"/>
      <c r="O70" s="35"/>
      <c r="P70" s="36">
        <v>173334</v>
      </c>
      <c r="Q70" s="13"/>
      <c r="R70" s="23"/>
      <c r="S70" s="35"/>
      <c r="T70" s="36">
        <v>112378</v>
      </c>
      <c r="U70" s="13"/>
      <c r="V70" s="23"/>
      <c r="W70" s="35"/>
      <c r="X70" s="36">
        <v>26910</v>
      </c>
      <c r="Y70" s="13"/>
      <c r="Z70" s="23"/>
      <c r="AA70" s="35"/>
      <c r="AB70" s="36">
        <v>992102</v>
      </c>
      <c r="AC70" s="13"/>
    </row>
    <row r="71" spans="1:33">
      <c r="A71" s="74"/>
      <c r="B71" s="34" t="s">
        <v>292</v>
      </c>
      <c r="C71" s="17"/>
      <c r="D71" s="31" t="s">
        <v>291</v>
      </c>
      <c r="E71" s="19"/>
      <c r="F71" s="20"/>
      <c r="G71" s="17"/>
      <c r="H71" s="31" t="s">
        <v>291</v>
      </c>
      <c r="I71" s="19"/>
      <c r="J71" s="20"/>
      <c r="K71" s="17"/>
      <c r="L71" s="31" t="s">
        <v>291</v>
      </c>
      <c r="M71" s="19"/>
      <c r="N71" s="20"/>
      <c r="O71" s="17"/>
      <c r="P71" s="31" t="s">
        <v>291</v>
      </c>
      <c r="Q71" s="19"/>
      <c r="R71" s="20"/>
      <c r="S71" s="17"/>
      <c r="T71" s="31">
        <v>983</v>
      </c>
      <c r="U71" s="19"/>
      <c r="V71" s="20"/>
      <c r="W71" s="17"/>
      <c r="X71" s="31" t="s">
        <v>291</v>
      </c>
      <c r="Y71" s="19"/>
      <c r="Z71" s="20"/>
      <c r="AA71" s="17"/>
      <c r="AB71" s="31">
        <v>983</v>
      </c>
      <c r="AC71" s="19"/>
    </row>
    <row r="72" spans="1:33">
      <c r="A72" s="74"/>
      <c r="B72" s="32" t="s">
        <v>296</v>
      </c>
      <c r="C72" s="38"/>
      <c r="D72" s="39" t="s">
        <v>291</v>
      </c>
      <c r="E72" s="13"/>
      <c r="F72" s="23"/>
      <c r="G72" s="38"/>
      <c r="H72" s="39" t="s">
        <v>291</v>
      </c>
      <c r="I72" s="13"/>
      <c r="J72" s="23"/>
      <c r="K72" s="38"/>
      <c r="L72" s="39" t="s">
        <v>291</v>
      </c>
      <c r="M72" s="13"/>
      <c r="N72" s="23"/>
      <c r="O72" s="38"/>
      <c r="P72" s="39">
        <v>284</v>
      </c>
      <c r="Q72" s="13"/>
      <c r="R72" s="23"/>
      <c r="S72" s="38"/>
      <c r="T72" s="40">
        <v>4228</v>
      </c>
      <c r="U72" s="13"/>
      <c r="V72" s="23"/>
      <c r="W72" s="38"/>
      <c r="X72" s="39" t="s">
        <v>291</v>
      </c>
      <c r="Y72" s="13"/>
      <c r="Z72" s="23"/>
      <c r="AA72" s="38"/>
      <c r="AB72" s="40">
        <v>4512</v>
      </c>
      <c r="AC72" s="13"/>
    </row>
    <row r="73" spans="1:33" ht="15.75" thickBot="1">
      <c r="A73" s="74"/>
      <c r="B73" s="16" t="s">
        <v>301</v>
      </c>
      <c r="C73" s="41" t="s">
        <v>251</v>
      </c>
      <c r="D73" s="42">
        <v>679480</v>
      </c>
      <c r="E73" s="19"/>
      <c r="F73" s="20"/>
      <c r="G73" s="41" t="s">
        <v>251</v>
      </c>
      <c r="H73" s="43" t="s">
        <v>291</v>
      </c>
      <c r="I73" s="19"/>
      <c r="J73" s="20"/>
      <c r="K73" s="41" t="s">
        <v>251</v>
      </c>
      <c r="L73" s="43" t="s">
        <v>291</v>
      </c>
      <c r="M73" s="19"/>
      <c r="N73" s="20"/>
      <c r="O73" s="41" t="s">
        <v>251</v>
      </c>
      <c r="P73" s="42">
        <v>173618</v>
      </c>
      <c r="Q73" s="19"/>
      <c r="R73" s="20"/>
      <c r="S73" s="41" t="s">
        <v>251</v>
      </c>
      <c r="T73" s="42">
        <v>117589</v>
      </c>
      <c r="U73" s="19"/>
      <c r="V73" s="20"/>
      <c r="W73" s="41" t="s">
        <v>251</v>
      </c>
      <c r="X73" s="42">
        <v>26910</v>
      </c>
      <c r="Y73" s="19"/>
      <c r="Z73" s="20"/>
      <c r="AA73" s="41" t="s">
        <v>251</v>
      </c>
      <c r="AB73" s="42">
        <v>997597</v>
      </c>
      <c r="AC73" s="19"/>
    </row>
    <row r="74" spans="1:33" ht="15.75" thickTop="1">
      <c r="A74" s="74"/>
      <c r="B74" s="21" t="s">
        <v>302</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33">
      <c r="A75" s="74"/>
      <c r="B75" s="34" t="s">
        <v>303</v>
      </c>
      <c r="C75" s="17" t="s">
        <v>251</v>
      </c>
      <c r="D75" s="31" t="s">
        <v>291</v>
      </c>
      <c r="E75" s="19"/>
      <c r="F75" s="20"/>
      <c r="G75" s="17" t="s">
        <v>251</v>
      </c>
      <c r="H75" s="31" t="s">
        <v>304</v>
      </c>
      <c r="I75" s="19" t="s">
        <v>257</v>
      </c>
      <c r="J75" s="20"/>
      <c r="K75" s="17" t="s">
        <v>251</v>
      </c>
      <c r="L75" s="31" t="s">
        <v>305</v>
      </c>
      <c r="M75" s="19" t="s">
        <v>257</v>
      </c>
      <c r="N75" s="20"/>
      <c r="O75" s="17" t="s">
        <v>251</v>
      </c>
      <c r="P75" s="31" t="s">
        <v>291</v>
      </c>
      <c r="Q75" s="19"/>
      <c r="R75" s="20"/>
      <c r="S75" s="17" t="s">
        <v>251</v>
      </c>
      <c r="T75" s="31" t="s">
        <v>295</v>
      </c>
      <c r="U75" s="19" t="s">
        <v>257</v>
      </c>
      <c r="V75" s="20"/>
      <c r="W75" s="17" t="s">
        <v>251</v>
      </c>
      <c r="X75" s="31" t="s">
        <v>291</v>
      </c>
      <c r="Y75" s="19"/>
      <c r="Z75" s="20"/>
      <c r="AA75" s="17" t="s">
        <v>251</v>
      </c>
      <c r="AB75" s="31" t="s">
        <v>306</v>
      </c>
      <c r="AC75" s="19" t="s">
        <v>257</v>
      </c>
    </row>
    <row r="76" spans="1:33">
      <c r="A76" s="74"/>
      <c r="B76" s="32" t="s">
        <v>307</v>
      </c>
      <c r="C76" s="12" t="s">
        <v>251</v>
      </c>
      <c r="D76" s="33" t="s">
        <v>291</v>
      </c>
      <c r="E76" s="13"/>
      <c r="F76" s="23"/>
      <c r="G76" s="12" t="s">
        <v>251</v>
      </c>
      <c r="H76" s="33" t="s">
        <v>304</v>
      </c>
      <c r="I76" s="13" t="s">
        <v>257</v>
      </c>
      <c r="J76" s="23"/>
      <c r="K76" s="12" t="s">
        <v>251</v>
      </c>
      <c r="L76" s="33" t="s">
        <v>305</v>
      </c>
      <c r="M76" s="13" t="s">
        <v>257</v>
      </c>
      <c r="N76" s="23"/>
      <c r="O76" s="12" t="s">
        <v>251</v>
      </c>
      <c r="P76" s="33" t="s">
        <v>291</v>
      </c>
      <c r="Q76" s="13"/>
      <c r="R76" s="23"/>
      <c r="S76" s="12" t="s">
        <v>251</v>
      </c>
      <c r="T76" s="33" t="s">
        <v>295</v>
      </c>
      <c r="U76" s="13" t="s">
        <v>257</v>
      </c>
      <c r="V76" s="23"/>
      <c r="W76" s="12" t="s">
        <v>251</v>
      </c>
      <c r="X76" s="33" t="s">
        <v>291</v>
      </c>
      <c r="Y76" s="13"/>
      <c r="Z76" s="23"/>
      <c r="AA76" s="12" t="s">
        <v>251</v>
      </c>
      <c r="AB76" s="33" t="s">
        <v>306</v>
      </c>
      <c r="AC76" s="13" t="s">
        <v>257</v>
      </c>
    </row>
    <row r="77" spans="1:33" ht="38.25">
      <c r="A77" s="74"/>
      <c r="B77" s="338" t="s">
        <v>1559</v>
      </c>
      <c r="C77" s="49" t="s">
        <v>308</v>
      </c>
    </row>
    <row r="78" spans="1:33">
      <c r="A78" s="74"/>
      <c r="B78" s="75" t="s">
        <v>241</v>
      </c>
      <c r="C78" s="75"/>
      <c r="D78" s="75"/>
      <c r="E78" s="75"/>
      <c r="F78" s="75"/>
      <c r="G78" s="75"/>
      <c r="H78" s="75"/>
      <c r="I78" s="75"/>
      <c r="J78" s="75"/>
      <c r="K78" s="75"/>
      <c r="L78" s="75"/>
      <c r="M78" s="75"/>
      <c r="N78" s="75"/>
      <c r="O78" s="75"/>
      <c r="P78" s="75"/>
      <c r="Q78" s="75"/>
      <c r="R78" s="75"/>
      <c r="S78" s="75"/>
      <c r="T78" s="75"/>
      <c r="U78" s="75"/>
      <c r="V78" s="75"/>
      <c r="W78" s="75"/>
      <c r="X78" s="75"/>
      <c r="Y78" s="75"/>
      <c r="Z78" s="75"/>
      <c r="AA78" s="75"/>
      <c r="AB78" s="75"/>
      <c r="AC78" s="75"/>
      <c r="AD78" s="75"/>
      <c r="AE78" s="75"/>
      <c r="AF78" s="75"/>
      <c r="AG78" s="75"/>
    </row>
    <row r="79" spans="1:33">
      <c r="A79" s="74"/>
      <c r="B79" s="76" t="s">
        <v>309</v>
      </c>
      <c r="C79" s="76"/>
      <c r="D79" s="76"/>
      <c r="E79" s="76"/>
      <c r="F79" s="76"/>
      <c r="G79" s="76"/>
      <c r="H79" s="76"/>
      <c r="I79" s="76"/>
      <c r="J79" s="76"/>
      <c r="K79" s="76"/>
      <c r="L79" s="76"/>
      <c r="M79" s="76"/>
      <c r="N79" s="76"/>
      <c r="O79" s="76"/>
      <c r="P79" s="76"/>
      <c r="Q79" s="76"/>
      <c r="R79" s="76"/>
      <c r="S79" s="76"/>
      <c r="T79" s="76"/>
      <c r="U79" s="76"/>
      <c r="V79" s="76"/>
      <c r="W79" s="76"/>
      <c r="X79" s="76"/>
      <c r="Y79" s="76"/>
      <c r="Z79" s="76"/>
      <c r="AA79" s="76"/>
      <c r="AB79" s="76"/>
      <c r="AC79" s="76"/>
      <c r="AD79" s="76"/>
      <c r="AE79" s="76"/>
      <c r="AF79" s="76"/>
      <c r="AG79" s="76"/>
    </row>
    <row r="80" spans="1:33">
      <c r="A80" s="74"/>
      <c r="B80" s="77" t="s">
        <v>310</v>
      </c>
      <c r="C80" s="77"/>
      <c r="D80" s="77"/>
      <c r="E80" s="77"/>
      <c r="F80" s="77"/>
      <c r="G80" s="77"/>
      <c r="H80" s="77"/>
      <c r="I80" s="77"/>
      <c r="J80" s="77"/>
      <c r="K80" s="77"/>
      <c r="L80" s="77"/>
      <c r="M80" s="77"/>
      <c r="N80" s="77"/>
      <c r="O80" s="77"/>
      <c r="P80" s="77"/>
      <c r="Q80" s="77"/>
      <c r="R80" s="77"/>
      <c r="S80" s="77"/>
      <c r="T80" s="77"/>
      <c r="U80" s="77"/>
      <c r="V80" s="77"/>
      <c r="W80" s="77"/>
      <c r="X80" s="77"/>
      <c r="Y80" s="77"/>
      <c r="Z80" s="77"/>
      <c r="AA80" s="77"/>
      <c r="AB80" s="77"/>
      <c r="AC80" s="77"/>
      <c r="AD80" s="77"/>
      <c r="AE80" s="77"/>
      <c r="AF80" s="77"/>
      <c r="AG80" s="77"/>
    </row>
    <row r="81" spans="1:33">
      <c r="A81" s="74"/>
      <c r="B81" s="77" t="s">
        <v>311</v>
      </c>
      <c r="C81" s="77"/>
      <c r="D81" s="77"/>
      <c r="E81" s="77"/>
      <c r="F81" s="77"/>
      <c r="G81" s="77"/>
      <c r="H81" s="77"/>
      <c r="I81" s="77"/>
      <c r="J81" s="77"/>
      <c r="K81" s="77"/>
      <c r="L81" s="77"/>
      <c r="M81" s="77"/>
      <c r="N81" s="77"/>
      <c r="O81" s="77"/>
      <c r="P81" s="77"/>
      <c r="Q81" s="77"/>
      <c r="R81" s="77"/>
      <c r="S81" s="77"/>
      <c r="T81" s="77"/>
      <c r="U81" s="77"/>
      <c r="V81" s="77"/>
      <c r="W81" s="77"/>
      <c r="X81" s="77"/>
      <c r="Y81" s="77"/>
      <c r="Z81" s="77"/>
      <c r="AA81" s="77"/>
      <c r="AB81" s="77"/>
      <c r="AC81" s="77"/>
      <c r="AD81" s="77"/>
      <c r="AE81" s="77"/>
      <c r="AF81" s="77"/>
      <c r="AG81" s="77"/>
    </row>
    <row r="82" spans="1:33" ht="25.5" customHeight="1">
      <c r="A82" s="74"/>
      <c r="B82" s="77" t="s">
        <v>312</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c r="AE82" s="77"/>
      <c r="AF82" s="77"/>
      <c r="AG82" s="77"/>
    </row>
    <row r="83" spans="1:33" ht="25.5" customHeight="1">
      <c r="A83" s="74"/>
      <c r="B83" s="77" t="s">
        <v>313</v>
      </c>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c r="AC83" s="77"/>
      <c r="AD83" s="77"/>
      <c r="AE83" s="77"/>
      <c r="AF83" s="77"/>
      <c r="AG83" s="77"/>
    </row>
    <row r="84" spans="1:33">
      <c r="A84" s="74"/>
      <c r="B84" s="77" t="s">
        <v>314</v>
      </c>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c r="AE84" s="77"/>
      <c r="AF84" s="77"/>
      <c r="AG84" s="77"/>
    </row>
    <row r="85" spans="1:33" ht="25.5" customHeight="1">
      <c r="A85" s="74"/>
      <c r="B85" s="77" t="s">
        <v>315</v>
      </c>
      <c r="C85" s="77"/>
      <c r="D85" s="77"/>
      <c r="E85" s="77"/>
      <c r="F85" s="77"/>
      <c r="G85" s="77"/>
      <c r="H85" s="77"/>
      <c r="I85" s="77"/>
      <c r="J85" s="77"/>
      <c r="K85" s="77"/>
      <c r="L85" s="77"/>
      <c r="M85" s="77"/>
      <c r="N85" s="77"/>
      <c r="O85" s="77"/>
      <c r="P85" s="77"/>
      <c r="Q85" s="77"/>
      <c r="R85" s="77"/>
      <c r="S85" s="77"/>
      <c r="T85" s="77"/>
      <c r="U85" s="77"/>
      <c r="V85" s="77"/>
      <c r="W85" s="77"/>
      <c r="X85" s="77"/>
      <c r="Y85" s="77"/>
      <c r="Z85" s="77"/>
      <c r="AA85" s="77"/>
      <c r="AB85" s="77"/>
      <c r="AC85" s="77"/>
      <c r="AD85" s="77"/>
      <c r="AE85" s="77"/>
      <c r="AF85" s="77"/>
      <c r="AG85" s="77"/>
    </row>
    <row r="86" spans="1:33" ht="25.5" customHeight="1">
      <c r="A86" s="74"/>
      <c r="B86" s="77" t="s">
        <v>316</v>
      </c>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c r="AD86" s="77"/>
      <c r="AE86" s="77"/>
      <c r="AF86" s="77"/>
      <c r="AG86" s="77"/>
    </row>
    <row r="87" spans="1:33">
      <c r="A87" s="74"/>
      <c r="B87" s="75" t="s">
        <v>241</v>
      </c>
      <c r="C87" s="75"/>
      <c r="D87" s="75"/>
      <c r="E87" s="75"/>
      <c r="F87" s="75"/>
      <c r="G87" s="75"/>
      <c r="H87" s="75"/>
      <c r="I87" s="75"/>
      <c r="J87" s="75"/>
      <c r="K87" s="75"/>
      <c r="L87" s="75"/>
      <c r="M87" s="75"/>
      <c r="N87" s="75"/>
      <c r="O87" s="75"/>
      <c r="P87" s="75"/>
      <c r="Q87" s="75"/>
      <c r="R87" s="75"/>
      <c r="S87" s="75"/>
      <c r="T87" s="75"/>
      <c r="U87" s="75"/>
      <c r="V87" s="75"/>
      <c r="W87" s="75"/>
      <c r="X87" s="75"/>
      <c r="Y87" s="75"/>
      <c r="Z87" s="75"/>
      <c r="AA87" s="75"/>
      <c r="AB87" s="75"/>
      <c r="AC87" s="75"/>
      <c r="AD87" s="75"/>
      <c r="AE87" s="75"/>
      <c r="AF87" s="75"/>
      <c r="AG87" s="75"/>
    </row>
    <row r="88" spans="1:33">
      <c r="A88" s="74"/>
      <c r="B88" s="76" t="s">
        <v>309</v>
      </c>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c r="AE88" s="76"/>
      <c r="AF88" s="76"/>
      <c r="AG88" s="76"/>
    </row>
    <row r="89" spans="1:33">
      <c r="A89" s="74"/>
      <c r="B89" s="77" t="s">
        <v>317</v>
      </c>
      <c r="C89" s="77"/>
      <c r="D89" s="77"/>
      <c r="E89" s="77"/>
      <c r="F89" s="77"/>
      <c r="G89" s="77"/>
      <c r="H89" s="77"/>
      <c r="I89" s="77"/>
      <c r="J89" s="77"/>
      <c r="K89" s="77"/>
      <c r="L89" s="77"/>
      <c r="M89" s="77"/>
      <c r="N89" s="77"/>
      <c r="O89" s="77"/>
      <c r="P89" s="77"/>
      <c r="Q89" s="77"/>
      <c r="R89" s="77"/>
      <c r="S89" s="77"/>
      <c r="T89" s="77"/>
      <c r="U89" s="77"/>
      <c r="V89" s="77"/>
      <c r="W89" s="77"/>
      <c r="X89" s="77"/>
      <c r="Y89" s="77"/>
      <c r="Z89" s="77"/>
      <c r="AA89" s="77"/>
      <c r="AB89" s="77"/>
      <c r="AC89" s="77"/>
      <c r="AD89" s="77"/>
      <c r="AE89" s="77"/>
      <c r="AF89" s="77"/>
      <c r="AG89" s="77"/>
    </row>
    <row r="90" spans="1:33" ht="25.5" customHeight="1">
      <c r="A90" s="74"/>
      <c r="B90" s="77" t="s">
        <v>318</v>
      </c>
      <c r="C90" s="77"/>
      <c r="D90" s="77"/>
      <c r="E90" s="77"/>
      <c r="F90" s="77"/>
      <c r="G90" s="77"/>
      <c r="H90" s="77"/>
      <c r="I90" s="77"/>
      <c r="J90" s="77"/>
      <c r="K90" s="77"/>
      <c r="L90" s="77"/>
      <c r="M90" s="77"/>
      <c r="N90" s="77"/>
      <c r="O90" s="77"/>
      <c r="P90" s="77"/>
      <c r="Q90" s="77"/>
      <c r="R90" s="77"/>
      <c r="S90" s="77"/>
      <c r="T90" s="77"/>
      <c r="U90" s="77"/>
      <c r="V90" s="77"/>
      <c r="W90" s="77"/>
      <c r="X90" s="77"/>
      <c r="Y90" s="77"/>
      <c r="Z90" s="77"/>
      <c r="AA90" s="77"/>
      <c r="AB90" s="77"/>
      <c r="AC90" s="77"/>
      <c r="AD90" s="77"/>
      <c r="AE90" s="77"/>
      <c r="AF90" s="77"/>
      <c r="AG90" s="77"/>
    </row>
    <row r="91" spans="1:33">
      <c r="A91" s="74"/>
      <c r="B91" s="77" t="s">
        <v>319</v>
      </c>
      <c r="C91" s="77"/>
      <c r="D91" s="77"/>
      <c r="E91" s="77"/>
      <c r="F91" s="77"/>
      <c r="G91" s="77"/>
      <c r="H91" s="77"/>
      <c r="I91" s="77"/>
      <c r="J91" s="77"/>
      <c r="K91" s="77"/>
      <c r="L91" s="77"/>
      <c r="M91" s="77"/>
      <c r="N91" s="77"/>
      <c r="O91" s="77"/>
      <c r="P91" s="77"/>
      <c r="Q91" s="77"/>
      <c r="R91" s="77"/>
      <c r="S91" s="77"/>
      <c r="T91" s="77"/>
      <c r="U91" s="77"/>
      <c r="V91" s="77"/>
      <c r="W91" s="77"/>
      <c r="X91" s="77"/>
      <c r="Y91" s="77"/>
      <c r="Z91" s="77"/>
      <c r="AA91" s="77"/>
      <c r="AB91" s="77"/>
      <c r="AC91" s="77"/>
      <c r="AD91" s="77"/>
      <c r="AE91" s="77"/>
      <c r="AF91" s="77"/>
      <c r="AG91" s="77"/>
    </row>
    <row r="92" spans="1:33">
      <c r="A92" s="74"/>
      <c r="B92" s="77" t="s">
        <v>320</v>
      </c>
      <c r="C92" s="77"/>
      <c r="D92" s="77"/>
      <c r="E92" s="77"/>
      <c r="F92" s="77"/>
      <c r="G92" s="77"/>
      <c r="H92" s="77"/>
      <c r="I92" s="77"/>
      <c r="J92" s="77"/>
      <c r="K92" s="77"/>
      <c r="L92" s="77"/>
      <c r="M92" s="77"/>
      <c r="N92" s="77"/>
      <c r="O92" s="77"/>
      <c r="P92" s="77"/>
      <c r="Q92" s="77"/>
      <c r="R92" s="77"/>
      <c r="S92" s="77"/>
      <c r="T92" s="77"/>
      <c r="U92" s="77"/>
      <c r="V92" s="77"/>
      <c r="W92" s="77"/>
      <c r="X92" s="77"/>
      <c r="Y92" s="77"/>
      <c r="Z92" s="77"/>
      <c r="AA92" s="77"/>
      <c r="AB92" s="77"/>
      <c r="AC92" s="77"/>
      <c r="AD92" s="77"/>
      <c r="AE92" s="77"/>
      <c r="AF92" s="77"/>
      <c r="AG92" s="77"/>
    </row>
    <row r="93" spans="1:33">
      <c r="A93" s="74"/>
      <c r="B93" s="77" t="s">
        <v>321</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c r="AB93" s="77"/>
      <c r="AC93" s="77"/>
      <c r="AD93" s="77"/>
      <c r="AE93" s="77"/>
      <c r="AF93" s="77"/>
      <c r="AG93" s="77"/>
    </row>
    <row r="94" spans="1:33">
      <c r="A94" s="74"/>
      <c r="B94" s="77" t="s">
        <v>322</v>
      </c>
      <c r="C94" s="77"/>
      <c r="D94" s="77"/>
      <c r="E94" s="77"/>
      <c r="F94" s="77"/>
      <c r="G94" s="77"/>
      <c r="H94" s="77"/>
      <c r="I94" s="77"/>
      <c r="J94" s="77"/>
      <c r="K94" s="77"/>
      <c r="L94" s="77"/>
      <c r="M94" s="77"/>
      <c r="N94" s="77"/>
      <c r="O94" s="77"/>
      <c r="P94" s="77"/>
      <c r="Q94" s="77"/>
      <c r="R94" s="77"/>
      <c r="S94" s="77"/>
      <c r="T94" s="77"/>
      <c r="U94" s="77"/>
      <c r="V94" s="77"/>
      <c r="W94" s="77"/>
      <c r="X94" s="77"/>
      <c r="Y94" s="77"/>
      <c r="Z94" s="77"/>
      <c r="AA94" s="77"/>
      <c r="AB94" s="77"/>
      <c r="AC94" s="77"/>
      <c r="AD94" s="77"/>
      <c r="AE94" s="77"/>
      <c r="AF94" s="77"/>
      <c r="AG94" s="77"/>
    </row>
    <row r="95" spans="1:33">
      <c r="A95" s="74"/>
      <c r="B95" s="77" t="s">
        <v>323</v>
      </c>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c r="AC95" s="77"/>
      <c r="AD95" s="77"/>
      <c r="AE95" s="77"/>
      <c r="AF95" s="77"/>
      <c r="AG95" s="77"/>
    </row>
    <row r="96" spans="1:33">
      <c r="A96" s="74"/>
      <c r="B96" s="77" t="s">
        <v>324</v>
      </c>
      <c r="C96" s="77"/>
      <c r="D96" s="77"/>
      <c r="E96" s="77"/>
      <c r="F96" s="77"/>
      <c r="G96" s="77"/>
      <c r="H96" s="77"/>
      <c r="I96" s="77"/>
      <c r="J96" s="77"/>
      <c r="K96" s="77"/>
      <c r="L96" s="77"/>
      <c r="M96" s="77"/>
      <c r="N96" s="77"/>
      <c r="O96" s="77"/>
      <c r="P96" s="77"/>
      <c r="Q96" s="77"/>
      <c r="R96" s="77"/>
      <c r="S96" s="77"/>
      <c r="T96" s="77"/>
      <c r="U96" s="77"/>
      <c r="V96" s="77"/>
      <c r="W96" s="77"/>
      <c r="X96" s="77"/>
      <c r="Y96" s="77"/>
      <c r="Z96" s="77"/>
      <c r="AA96" s="77"/>
      <c r="AB96" s="77"/>
      <c r="AC96" s="77"/>
      <c r="AD96" s="77"/>
      <c r="AE96" s="77"/>
      <c r="AF96" s="77"/>
      <c r="AG96" s="77"/>
    </row>
    <row r="97" spans="1:33">
      <c r="A97" s="74"/>
      <c r="B97" s="77" t="s">
        <v>325</v>
      </c>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7"/>
      <c r="AE97" s="77"/>
      <c r="AF97" s="77"/>
      <c r="AG97" s="77"/>
    </row>
    <row r="98" spans="1:33">
      <c r="A98" s="74"/>
      <c r="B98" s="79"/>
      <c r="C98" s="79"/>
      <c r="D98" s="79"/>
      <c r="E98" s="79"/>
      <c r="F98" s="79"/>
      <c r="G98" s="79"/>
      <c r="H98" s="79"/>
      <c r="I98" s="79"/>
      <c r="J98" s="79"/>
      <c r="K98" s="79"/>
      <c r="L98" s="79"/>
      <c r="M98" s="79"/>
      <c r="N98" s="79"/>
      <c r="O98" s="79"/>
      <c r="P98" s="79"/>
      <c r="Q98" s="79"/>
      <c r="R98" s="79"/>
      <c r="S98" s="79"/>
      <c r="T98" s="79"/>
      <c r="U98" s="79"/>
      <c r="V98" s="79"/>
      <c r="W98" s="79"/>
      <c r="X98" s="79"/>
      <c r="Y98" s="79"/>
      <c r="Z98" s="79"/>
      <c r="AA98" s="79"/>
      <c r="AB98" s="79"/>
      <c r="AC98" s="79"/>
      <c r="AD98" s="79"/>
      <c r="AE98" s="79"/>
      <c r="AF98" s="79"/>
      <c r="AG98" s="79"/>
    </row>
    <row r="99" spans="1:33">
      <c r="A99" s="74"/>
      <c r="B99" s="16">
        <v>2015</v>
      </c>
      <c r="C99" s="17" t="s">
        <v>251</v>
      </c>
      <c r="D99" s="18">
        <v>20025</v>
      </c>
      <c r="E99" s="19" t="s">
        <v>76</v>
      </c>
    </row>
    <row r="100" spans="1:33">
      <c r="A100" s="74"/>
      <c r="B100" s="21">
        <v>2016</v>
      </c>
      <c r="C100" s="12"/>
      <c r="D100" s="22">
        <v>17651</v>
      </c>
      <c r="E100" s="13" t="s">
        <v>76</v>
      </c>
    </row>
    <row r="101" spans="1:33">
      <c r="A101" s="74"/>
      <c r="B101" s="16">
        <v>2017</v>
      </c>
      <c r="C101" s="17"/>
      <c r="D101" s="18">
        <v>15809</v>
      </c>
      <c r="E101" s="19" t="s">
        <v>76</v>
      </c>
    </row>
    <row r="102" spans="1:33">
      <c r="A102" s="74"/>
      <c r="B102" s="21">
        <v>2018</v>
      </c>
      <c r="C102" s="12"/>
      <c r="D102" s="22">
        <v>15087</v>
      </c>
      <c r="E102" s="13" t="s">
        <v>76</v>
      </c>
    </row>
    <row r="103" spans="1:33">
      <c r="A103" s="74"/>
      <c r="B103" s="16">
        <v>2019</v>
      </c>
      <c r="C103" s="17"/>
      <c r="D103" s="18">
        <v>15067</v>
      </c>
      <c r="E103" s="19" t="s">
        <v>76</v>
      </c>
    </row>
    <row r="104" spans="1:33">
      <c r="A104" s="74"/>
      <c r="B104" s="80"/>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c r="AA104" s="80"/>
      <c r="AB104" s="80"/>
      <c r="AC104" s="80"/>
      <c r="AD104" s="80"/>
      <c r="AE104" s="80"/>
      <c r="AF104" s="80"/>
      <c r="AG104" s="80"/>
    </row>
    <row r="105" spans="1:33">
      <c r="A105" s="74"/>
      <c r="B105" s="73"/>
      <c r="C105" s="73"/>
      <c r="D105" s="73"/>
      <c r="E105" s="73"/>
      <c r="F105" s="73"/>
      <c r="G105" s="73"/>
      <c r="H105" s="73"/>
      <c r="I105" s="73"/>
      <c r="J105" s="73"/>
      <c r="K105" s="73"/>
      <c r="L105" s="73"/>
      <c r="M105" s="73"/>
      <c r="N105" s="73"/>
      <c r="O105" s="73"/>
      <c r="P105" s="73"/>
      <c r="Q105" s="73"/>
      <c r="R105" s="73"/>
      <c r="S105" s="73"/>
      <c r="T105" s="73"/>
      <c r="U105" s="73"/>
      <c r="V105" s="73"/>
      <c r="W105" s="73"/>
      <c r="X105" s="73"/>
      <c r="Y105" s="73"/>
      <c r="Z105" s="73"/>
      <c r="AA105" s="73"/>
      <c r="AB105" s="73"/>
      <c r="AC105" s="73"/>
      <c r="AD105" s="73"/>
      <c r="AE105" s="73"/>
      <c r="AF105" s="73"/>
      <c r="AG105" s="73"/>
    </row>
    <row r="106" spans="1:33">
      <c r="A106" s="74"/>
      <c r="B106" s="75" t="s">
        <v>241</v>
      </c>
      <c r="C106" s="75"/>
      <c r="D106" s="75"/>
      <c r="E106" s="75"/>
      <c r="F106" s="75"/>
      <c r="G106" s="75"/>
      <c r="H106" s="75"/>
      <c r="I106" s="75"/>
      <c r="J106" s="75"/>
      <c r="K106" s="75"/>
      <c r="L106" s="75"/>
      <c r="M106" s="75"/>
      <c r="N106" s="75"/>
      <c r="O106" s="75"/>
      <c r="P106" s="75"/>
      <c r="Q106" s="75"/>
      <c r="R106" s="75"/>
      <c r="S106" s="75"/>
      <c r="T106" s="75"/>
      <c r="U106" s="75"/>
      <c r="V106" s="75"/>
      <c r="W106" s="75"/>
      <c r="X106" s="75"/>
      <c r="Y106" s="75"/>
      <c r="Z106" s="75"/>
      <c r="AA106" s="75"/>
      <c r="AB106" s="75"/>
      <c r="AC106" s="75"/>
      <c r="AD106" s="75"/>
      <c r="AE106" s="75"/>
      <c r="AF106" s="75"/>
      <c r="AG106" s="75"/>
    </row>
    <row r="107" spans="1:33">
      <c r="A107" s="74"/>
      <c r="B107" s="76" t="s">
        <v>309</v>
      </c>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c r="AA107" s="76"/>
      <c r="AB107" s="76"/>
      <c r="AC107" s="76"/>
      <c r="AD107" s="76"/>
      <c r="AE107" s="76"/>
      <c r="AF107" s="76"/>
      <c r="AG107" s="76"/>
    </row>
    <row r="108" spans="1:33">
      <c r="A108" s="74"/>
      <c r="B108" s="77" t="s">
        <v>326</v>
      </c>
      <c r="C108" s="77"/>
      <c r="D108" s="77"/>
      <c r="E108" s="77"/>
      <c r="F108" s="77"/>
      <c r="G108" s="77"/>
      <c r="H108" s="77"/>
      <c r="I108" s="77"/>
      <c r="J108" s="77"/>
      <c r="K108" s="77"/>
      <c r="L108" s="77"/>
      <c r="M108" s="77"/>
      <c r="N108" s="77"/>
      <c r="O108" s="77"/>
      <c r="P108" s="77"/>
      <c r="Q108" s="77"/>
      <c r="R108" s="77"/>
      <c r="S108" s="77"/>
      <c r="T108" s="77"/>
      <c r="U108" s="77"/>
      <c r="V108" s="77"/>
      <c r="W108" s="77"/>
      <c r="X108" s="77"/>
      <c r="Y108" s="77"/>
      <c r="Z108" s="77"/>
      <c r="AA108" s="77"/>
      <c r="AB108" s="77"/>
      <c r="AC108" s="77"/>
      <c r="AD108" s="77"/>
      <c r="AE108" s="77"/>
      <c r="AF108" s="77"/>
      <c r="AG108" s="77"/>
    </row>
    <row r="109" spans="1:33">
      <c r="A109" s="74"/>
      <c r="B109" s="79"/>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c r="AA109" s="79"/>
      <c r="AB109" s="79"/>
      <c r="AC109" s="79"/>
      <c r="AD109" s="79"/>
      <c r="AE109" s="79"/>
      <c r="AF109" s="79"/>
      <c r="AG109" s="79"/>
    </row>
    <row r="110" spans="1:33" ht="15.75" thickBot="1">
      <c r="A110" s="74"/>
      <c r="B110" s="14"/>
      <c r="C110" s="29">
        <v>2014</v>
      </c>
      <c r="D110" s="29"/>
      <c r="E110" s="29"/>
      <c r="F110" s="29"/>
      <c r="G110" s="29"/>
      <c r="H110" s="29"/>
      <c r="I110" s="29"/>
      <c r="J110" s="29"/>
      <c r="K110" s="29"/>
      <c r="L110" s="29"/>
      <c r="M110" s="29"/>
      <c r="N110" s="29"/>
      <c r="O110" s="29"/>
      <c r="P110" s="29"/>
      <c r="Q110" s="14"/>
      <c r="R110" s="14" t="s">
        <v>76</v>
      </c>
      <c r="S110" s="29">
        <v>2013</v>
      </c>
      <c r="T110" s="29"/>
      <c r="U110" s="29"/>
      <c r="V110" s="29"/>
      <c r="W110" s="29"/>
      <c r="X110" s="29"/>
      <c r="Y110" s="29"/>
      <c r="Z110" s="29"/>
      <c r="AA110" s="29"/>
      <c r="AB110" s="29"/>
      <c r="AC110" s="29"/>
      <c r="AD110" s="29"/>
      <c r="AE110" s="29"/>
      <c r="AF110" s="29"/>
      <c r="AG110" s="14"/>
    </row>
    <row r="111" spans="1:33">
      <c r="A111" s="74"/>
      <c r="B111" s="44"/>
      <c r="C111" s="71" t="s">
        <v>327</v>
      </c>
      <c r="D111" s="71"/>
      <c r="E111" s="72"/>
      <c r="F111" s="72" t="s">
        <v>76</v>
      </c>
      <c r="G111" s="71" t="s">
        <v>328</v>
      </c>
      <c r="H111" s="71"/>
      <c r="I111" s="72"/>
      <c r="J111" s="72"/>
      <c r="K111" s="71" t="s">
        <v>330</v>
      </c>
      <c r="L111" s="71"/>
      <c r="M111" s="72"/>
      <c r="N111" s="72" t="s">
        <v>76</v>
      </c>
      <c r="O111" s="71" t="s">
        <v>332</v>
      </c>
      <c r="P111" s="71"/>
      <c r="Q111" s="44"/>
      <c r="R111" s="44" t="s">
        <v>76</v>
      </c>
      <c r="S111" s="71" t="s">
        <v>327</v>
      </c>
      <c r="T111" s="71"/>
      <c r="U111" s="72"/>
      <c r="V111" s="72" t="s">
        <v>76</v>
      </c>
      <c r="W111" s="71" t="s">
        <v>328</v>
      </c>
      <c r="X111" s="71"/>
      <c r="Y111" s="72"/>
      <c r="Z111" s="72"/>
      <c r="AA111" s="71" t="s">
        <v>330</v>
      </c>
      <c r="AB111" s="71"/>
      <c r="AC111" s="72"/>
      <c r="AD111" s="72" t="s">
        <v>76</v>
      </c>
      <c r="AE111" s="71" t="s">
        <v>332</v>
      </c>
      <c r="AF111" s="71"/>
      <c r="AG111" s="44"/>
    </row>
    <row r="112" spans="1:33">
      <c r="A112" s="74"/>
      <c r="B112" s="44"/>
      <c r="C112" s="45"/>
      <c r="D112" s="45"/>
      <c r="E112" s="44"/>
      <c r="F112" s="44"/>
      <c r="G112" s="45" t="s">
        <v>329</v>
      </c>
      <c r="H112" s="45"/>
      <c r="I112" s="44"/>
      <c r="J112" s="44"/>
      <c r="K112" s="45" t="s">
        <v>331</v>
      </c>
      <c r="L112" s="45"/>
      <c r="M112" s="44"/>
      <c r="N112" s="44"/>
      <c r="O112" s="45" t="s">
        <v>333</v>
      </c>
      <c r="P112" s="45"/>
      <c r="Q112" s="44"/>
      <c r="R112" s="44"/>
      <c r="S112" s="45"/>
      <c r="T112" s="45"/>
      <c r="U112" s="44"/>
      <c r="V112" s="44"/>
      <c r="W112" s="45" t="s">
        <v>329</v>
      </c>
      <c r="X112" s="45"/>
      <c r="Y112" s="44"/>
      <c r="Z112" s="44"/>
      <c r="AA112" s="45" t="s">
        <v>331</v>
      </c>
      <c r="AB112" s="45"/>
      <c r="AC112" s="44"/>
      <c r="AD112" s="44"/>
      <c r="AE112" s="45" t="s">
        <v>333</v>
      </c>
      <c r="AF112" s="45"/>
      <c r="AG112" s="44"/>
    </row>
    <row r="113" spans="1:33" ht="15.75" thickBot="1">
      <c r="A113" s="74"/>
      <c r="B113" s="44"/>
      <c r="C113" s="29"/>
      <c r="D113" s="29"/>
      <c r="E113" s="44"/>
      <c r="F113" s="44"/>
      <c r="G113" s="46"/>
      <c r="H113" s="46"/>
      <c r="I113" s="44"/>
      <c r="J113" s="44"/>
      <c r="K113" s="46"/>
      <c r="L113" s="46"/>
      <c r="M113" s="44"/>
      <c r="N113" s="44"/>
      <c r="O113" s="29" t="s">
        <v>334</v>
      </c>
      <c r="P113" s="29"/>
      <c r="Q113" s="44"/>
      <c r="R113" s="44"/>
      <c r="S113" s="29"/>
      <c r="T113" s="29"/>
      <c r="U113" s="44"/>
      <c r="V113" s="44"/>
      <c r="W113" s="46"/>
      <c r="X113" s="46"/>
      <c r="Y113" s="44"/>
      <c r="Z113" s="44"/>
      <c r="AA113" s="46"/>
      <c r="AB113" s="46"/>
      <c r="AC113" s="44"/>
      <c r="AD113" s="44"/>
      <c r="AE113" s="29" t="s">
        <v>334</v>
      </c>
      <c r="AF113" s="29"/>
      <c r="AG113" s="44"/>
    </row>
    <row r="114" spans="1:33">
      <c r="A114" s="74"/>
      <c r="B114" s="50" t="s">
        <v>335</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c r="AD114" s="52"/>
      <c r="AE114" s="52"/>
      <c r="AF114" s="52"/>
      <c r="AG114" s="52"/>
    </row>
    <row r="115" spans="1:33">
      <c r="A115" s="74"/>
      <c r="B115" s="53" t="s">
        <v>336</v>
      </c>
      <c r="C115" s="54" t="s">
        <v>251</v>
      </c>
      <c r="D115" s="55">
        <v>115400</v>
      </c>
      <c r="E115" s="51"/>
      <c r="F115" s="56"/>
      <c r="G115" s="54" t="s">
        <v>251</v>
      </c>
      <c r="H115" s="33" t="s">
        <v>291</v>
      </c>
      <c r="I115" s="51"/>
      <c r="J115" s="56"/>
      <c r="K115" s="54" t="s">
        <v>251</v>
      </c>
      <c r="L115" s="55">
        <v>115400</v>
      </c>
      <c r="M115" s="51"/>
      <c r="N115" s="56"/>
      <c r="O115" s="56"/>
      <c r="P115" s="56"/>
      <c r="Q115" s="56"/>
      <c r="R115" s="56"/>
      <c r="S115" s="54" t="s">
        <v>251</v>
      </c>
      <c r="T115" s="55">
        <v>115400</v>
      </c>
      <c r="U115" s="51"/>
      <c r="V115" s="56"/>
      <c r="W115" s="54" t="s">
        <v>251</v>
      </c>
      <c r="X115" s="33" t="s">
        <v>291</v>
      </c>
      <c r="Y115" s="51"/>
      <c r="Z115" s="56"/>
      <c r="AA115" s="54" t="s">
        <v>251</v>
      </c>
      <c r="AB115" s="55">
        <v>115400</v>
      </c>
      <c r="AC115" s="51"/>
      <c r="AD115" s="56"/>
      <c r="AE115" s="56"/>
      <c r="AF115" s="56"/>
      <c r="AG115" s="56"/>
    </row>
    <row r="116" spans="1:33">
      <c r="A116" s="74"/>
      <c r="B116" s="57" t="s">
        <v>337</v>
      </c>
      <c r="C116" s="52"/>
      <c r="D116" s="58">
        <v>91244</v>
      </c>
      <c r="E116" s="59"/>
      <c r="F116" s="52"/>
      <c r="G116" s="52"/>
      <c r="H116" s="31" t="s">
        <v>291</v>
      </c>
      <c r="I116" s="59"/>
      <c r="J116" s="52"/>
      <c r="K116" s="52"/>
      <c r="L116" s="58">
        <v>91244</v>
      </c>
      <c r="M116" s="59"/>
      <c r="N116" s="52"/>
      <c r="O116" s="52"/>
      <c r="P116" s="52"/>
      <c r="Q116" s="52"/>
      <c r="R116" s="52"/>
      <c r="S116" s="52"/>
      <c r="T116" s="58">
        <v>94407</v>
      </c>
      <c r="U116" s="59"/>
      <c r="V116" s="52"/>
      <c r="W116" s="52"/>
      <c r="X116" s="31" t="s">
        <v>291</v>
      </c>
      <c r="Y116" s="59"/>
      <c r="Z116" s="52"/>
      <c r="AA116" s="52"/>
      <c r="AB116" s="58">
        <v>94407</v>
      </c>
      <c r="AC116" s="59"/>
      <c r="AD116" s="52"/>
      <c r="AE116" s="52"/>
      <c r="AF116" s="52"/>
      <c r="AG116" s="52"/>
    </row>
    <row r="117" spans="1:33">
      <c r="A117" s="74"/>
      <c r="B117" s="53" t="s">
        <v>338</v>
      </c>
      <c r="C117" s="56"/>
      <c r="D117" s="55">
        <v>28757</v>
      </c>
      <c r="E117" s="51"/>
      <c r="F117" s="56"/>
      <c r="G117" s="56"/>
      <c r="H117" s="33" t="s">
        <v>291</v>
      </c>
      <c r="I117" s="51"/>
      <c r="J117" s="56"/>
      <c r="K117" s="56"/>
      <c r="L117" s="55">
        <v>28757</v>
      </c>
      <c r="M117" s="51"/>
      <c r="N117" s="56"/>
      <c r="O117" s="56"/>
      <c r="P117" s="56"/>
      <c r="Q117" s="56"/>
      <c r="R117" s="56"/>
      <c r="S117" s="56"/>
      <c r="T117" s="55">
        <v>26167</v>
      </c>
      <c r="U117" s="51"/>
      <c r="V117" s="56"/>
      <c r="W117" s="56"/>
      <c r="X117" s="33" t="s">
        <v>291</v>
      </c>
      <c r="Y117" s="51"/>
      <c r="Z117" s="56"/>
      <c r="AA117" s="56"/>
      <c r="AB117" s="55">
        <v>26167</v>
      </c>
      <c r="AC117" s="51"/>
      <c r="AD117" s="56"/>
      <c r="AE117" s="56"/>
      <c r="AF117" s="56"/>
      <c r="AG117" s="56"/>
    </row>
    <row r="118" spans="1:33">
      <c r="A118" s="74"/>
      <c r="B118" s="57" t="s">
        <v>339</v>
      </c>
      <c r="C118" s="52"/>
      <c r="D118" s="58">
        <v>3277</v>
      </c>
      <c r="E118" s="59"/>
      <c r="F118" s="52"/>
      <c r="G118" s="52"/>
      <c r="H118" s="60" t="s">
        <v>340</v>
      </c>
      <c r="I118" s="61" t="s">
        <v>257</v>
      </c>
      <c r="J118" s="52"/>
      <c r="K118" s="52"/>
      <c r="L118" s="58">
        <v>1314</v>
      </c>
      <c r="M118" s="59"/>
      <c r="N118" s="52"/>
      <c r="O118" s="52"/>
      <c r="P118" s="60" t="s">
        <v>341</v>
      </c>
      <c r="Q118" s="59"/>
      <c r="R118" s="52"/>
      <c r="S118" s="52"/>
      <c r="T118" s="58">
        <v>5496</v>
      </c>
      <c r="U118" s="59"/>
      <c r="V118" s="52"/>
      <c r="W118" s="52"/>
      <c r="X118" s="60" t="s">
        <v>342</v>
      </c>
      <c r="Y118" s="61" t="s">
        <v>257</v>
      </c>
      <c r="Z118" s="52"/>
      <c r="AA118" s="52"/>
      <c r="AB118" s="58">
        <v>2527</v>
      </c>
      <c r="AC118" s="59"/>
      <c r="AD118" s="52"/>
      <c r="AE118" s="52"/>
      <c r="AF118" s="60" t="s">
        <v>343</v>
      </c>
      <c r="AG118" s="59"/>
    </row>
    <row r="119" spans="1:33">
      <c r="A119" s="74"/>
      <c r="B119" s="53" t="s">
        <v>344</v>
      </c>
      <c r="C119" s="56"/>
      <c r="D119" s="62">
        <v>370</v>
      </c>
      <c r="E119" s="51"/>
      <c r="F119" s="56"/>
      <c r="G119" s="56"/>
      <c r="H119" s="62" t="s">
        <v>345</v>
      </c>
      <c r="I119" s="63" t="s">
        <v>257</v>
      </c>
      <c r="J119" s="56"/>
      <c r="K119" s="56"/>
      <c r="L119" s="62">
        <v>113</v>
      </c>
      <c r="M119" s="51"/>
      <c r="N119" s="56"/>
      <c r="O119" s="56"/>
      <c r="P119" s="62" t="s">
        <v>346</v>
      </c>
      <c r="Q119" s="51"/>
      <c r="R119" s="56"/>
      <c r="S119" s="56"/>
      <c r="T119" s="62">
        <v>370</v>
      </c>
      <c r="U119" s="51"/>
      <c r="V119" s="56"/>
      <c r="W119" s="56"/>
      <c r="X119" s="62" t="s">
        <v>347</v>
      </c>
      <c r="Y119" s="63" t="s">
        <v>257</v>
      </c>
      <c r="Z119" s="56"/>
      <c r="AA119" s="56"/>
      <c r="AB119" s="62">
        <v>175</v>
      </c>
      <c r="AC119" s="51"/>
      <c r="AD119" s="56"/>
      <c r="AE119" s="56"/>
      <c r="AF119" s="62" t="s">
        <v>346</v>
      </c>
      <c r="AG119" s="51"/>
    </row>
    <row r="120" spans="1:33">
      <c r="A120" s="74"/>
      <c r="B120" s="57" t="s">
        <v>348</v>
      </c>
      <c r="C120" s="52"/>
      <c r="D120" s="58">
        <v>28334</v>
      </c>
      <c r="E120" s="59"/>
      <c r="F120" s="52"/>
      <c r="G120" s="52"/>
      <c r="H120" s="60" t="s">
        <v>349</v>
      </c>
      <c r="I120" s="61" t="s">
        <v>257</v>
      </c>
      <c r="J120" s="52"/>
      <c r="K120" s="52"/>
      <c r="L120" s="58">
        <v>15406</v>
      </c>
      <c r="M120" s="59"/>
      <c r="N120" s="52"/>
      <c r="O120" s="52"/>
      <c r="P120" s="60" t="s">
        <v>350</v>
      </c>
      <c r="Q120" s="59"/>
      <c r="R120" s="52"/>
      <c r="S120" s="52"/>
      <c r="T120" s="58">
        <v>29434</v>
      </c>
      <c r="U120" s="59"/>
      <c r="V120" s="52"/>
      <c r="W120" s="52"/>
      <c r="X120" s="60" t="s">
        <v>351</v>
      </c>
      <c r="Y120" s="61" t="s">
        <v>257</v>
      </c>
      <c r="Z120" s="52"/>
      <c r="AA120" s="52"/>
      <c r="AB120" s="58">
        <v>20050</v>
      </c>
      <c r="AC120" s="59"/>
      <c r="AD120" s="52"/>
      <c r="AE120" s="52"/>
      <c r="AF120" s="60" t="s">
        <v>350</v>
      </c>
      <c r="AG120" s="59"/>
    </row>
    <row r="121" spans="1:33">
      <c r="A121" s="74"/>
      <c r="B121" s="53" t="s">
        <v>352</v>
      </c>
      <c r="C121" s="64"/>
      <c r="D121" s="65">
        <v>201361</v>
      </c>
      <c r="E121" s="51"/>
      <c r="F121" s="56"/>
      <c r="G121" s="64"/>
      <c r="H121" s="66" t="s">
        <v>353</v>
      </c>
      <c r="I121" s="63" t="s">
        <v>257</v>
      </c>
      <c r="J121" s="56"/>
      <c r="K121" s="64"/>
      <c r="L121" s="65">
        <v>148466</v>
      </c>
      <c r="M121" s="51"/>
      <c r="N121" s="56"/>
      <c r="O121" s="56"/>
      <c r="P121" s="62" t="s">
        <v>354</v>
      </c>
      <c r="Q121" s="51"/>
      <c r="R121" s="56"/>
      <c r="S121" s="64"/>
      <c r="T121" s="65">
        <v>204240</v>
      </c>
      <c r="U121" s="51"/>
      <c r="V121" s="56"/>
      <c r="W121" s="64"/>
      <c r="X121" s="66" t="s">
        <v>355</v>
      </c>
      <c r="Y121" s="63" t="s">
        <v>257</v>
      </c>
      <c r="Z121" s="56"/>
      <c r="AA121" s="64"/>
      <c r="AB121" s="65">
        <v>164577</v>
      </c>
      <c r="AC121" s="51"/>
      <c r="AD121" s="56"/>
      <c r="AE121" s="56"/>
      <c r="AF121" s="62" t="s">
        <v>354</v>
      </c>
      <c r="AG121" s="51"/>
    </row>
    <row r="122" spans="1:33" ht="15.75" thickBot="1">
      <c r="A122" s="74"/>
      <c r="B122" s="67"/>
      <c r="C122" s="68" t="s">
        <v>251</v>
      </c>
      <c r="D122" s="69">
        <v>468743</v>
      </c>
      <c r="E122" s="59"/>
      <c r="F122" s="52"/>
      <c r="G122" s="68" t="s">
        <v>251</v>
      </c>
      <c r="H122" s="70" t="s">
        <v>356</v>
      </c>
      <c r="I122" s="61" t="s">
        <v>257</v>
      </c>
      <c r="J122" s="52"/>
      <c r="K122" s="68" t="s">
        <v>251</v>
      </c>
      <c r="L122" s="69">
        <v>400700</v>
      </c>
      <c r="M122" s="59"/>
      <c r="N122" s="52"/>
      <c r="O122" s="52"/>
      <c r="P122" s="52"/>
      <c r="Q122" s="52"/>
      <c r="R122" s="52"/>
      <c r="S122" s="68" t="s">
        <v>251</v>
      </c>
      <c r="T122" s="69">
        <v>475514</v>
      </c>
      <c r="U122" s="59"/>
      <c r="V122" s="52"/>
      <c r="W122" s="68" t="s">
        <v>251</v>
      </c>
      <c r="X122" s="70" t="s">
        <v>357</v>
      </c>
      <c r="Y122" s="61" t="s">
        <v>257</v>
      </c>
      <c r="Z122" s="52"/>
      <c r="AA122" s="68" t="s">
        <v>251</v>
      </c>
      <c r="AB122" s="69">
        <v>423303</v>
      </c>
      <c r="AC122" s="59"/>
      <c r="AD122" s="52"/>
      <c r="AE122" s="52"/>
      <c r="AF122" s="52"/>
      <c r="AG122" s="52"/>
    </row>
    <row r="123" spans="1:33" ht="15.75" thickTop="1">
      <c r="A123" s="74"/>
      <c r="B123" s="77"/>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c r="AC123" s="77"/>
      <c r="AD123" s="77"/>
      <c r="AE123" s="77"/>
      <c r="AF123" s="77"/>
      <c r="AG123" s="77"/>
    </row>
    <row r="124" spans="1:33">
      <c r="A124" s="74" t="s">
        <v>695</v>
      </c>
      <c r="B124" s="76" t="s">
        <v>358</v>
      </c>
      <c r="C124" s="76"/>
      <c r="D124" s="76"/>
      <c r="E124" s="76"/>
      <c r="F124" s="76"/>
      <c r="G124" s="76"/>
      <c r="H124" s="76"/>
      <c r="I124" s="76"/>
      <c r="J124" s="76"/>
      <c r="K124" s="76"/>
      <c r="L124" s="76"/>
      <c r="M124" s="76"/>
      <c r="N124" s="76"/>
      <c r="O124" s="76"/>
      <c r="P124" s="76"/>
      <c r="Q124" s="76"/>
      <c r="R124" s="76"/>
      <c r="S124" s="76"/>
      <c r="T124" s="76"/>
      <c r="U124" s="76"/>
      <c r="V124" s="76"/>
      <c r="W124" s="76"/>
      <c r="X124" s="76"/>
      <c r="Y124" s="76"/>
      <c r="Z124" s="76"/>
      <c r="AA124" s="76"/>
      <c r="AB124" s="76"/>
      <c r="AC124" s="76"/>
      <c r="AD124" s="76"/>
      <c r="AE124" s="76"/>
      <c r="AF124" s="76"/>
      <c r="AG124" s="76"/>
    </row>
    <row r="125" spans="1:33">
      <c r="A125" s="74"/>
      <c r="B125" s="77" t="s">
        <v>359</v>
      </c>
      <c r="C125" s="77"/>
      <c r="D125" s="77"/>
      <c r="E125" s="77"/>
      <c r="F125" s="77"/>
      <c r="G125" s="77"/>
      <c r="H125" s="77"/>
      <c r="I125" s="77"/>
      <c r="J125" s="77"/>
      <c r="K125" s="77"/>
      <c r="L125" s="77"/>
      <c r="M125" s="77"/>
      <c r="N125" s="77"/>
      <c r="O125" s="77"/>
      <c r="P125" s="77"/>
      <c r="Q125" s="77"/>
      <c r="R125" s="77"/>
      <c r="S125" s="77"/>
      <c r="T125" s="77"/>
      <c r="U125" s="77"/>
      <c r="V125" s="77"/>
      <c r="W125" s="77"/>
      <c r="X125" s="77"/>
      <c r="Y125" s="77"/>
      <c r="Z125" s="77"/>
      <c r="AA125" s="77"/>
      <c r="AB125" s="77"/>
      <c r="AC125" s="77"/>
      <c r="AD125" s="77"/>
      <c r="AE125" s="77"/>
      <c r="AF125" s="77"/>
      <c r="AG125" s="77"/>
    </row>
    <row r="126" spans="1:33">
      <c r="A126" s="74" t="s">
        <v>1560</v>
      </c>
      <c r="B126" s="76" t="s">
        <v>360</v>
      </c>
      <c r="C126" s="76"/>
      <c r="D126" s="76"/>
      <c r="E126" s="76"/>
      <c r="F126" s="76"/>
      <c r="G126" s="76"/>
      <c r="H126" s="76"/>
      <c r="I126" s="76"/>
      <c r="J126" s="76"/>
      <c r="K126" s="76"/>
      <c r="L126" s="76"/>
      <c r="M126" s="76"/>
      <c r="N126" s="76"/>
      <c r="O126" s="76"/>
      <c r="P126" s="76"/>
      <c r="Q126" s="76"/>
      <c r="R126" s="76"/>
      <c r="S126" s="76"/>
      <c r="T126" s="76"/>
      <c r="U126" s="76"/>
      <c r="V126" s="76"/>
      <c r="W126" s="76"/>
      <c r="X126" s="76"/>
      <c r="Y126" s="76"/>
      <c r="Z126" s="76"/>
      <c r="AA126" s="76"/>
      <c r="AB126" s="76"/>
      <c r="AC126" s="76"/>
      <c r="AD126" s="76"/>
      <c r="AE126" s="76"/>
      <c r="AF126" s="76"/>
      <c r="AG126" s="76"/>
    </row>
    <row r="127" spans="1:33">
      <c r="A127" s="74"/>
      <c r="B127" s="77" t="s">
        <v>361</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c r="AA127" s="77"/>
      <c r="AB127" s="77"/>
      <c r="AC127" s="77"/>
      <c r="AD127" s="77"/>
      <c r="AE127" s="77"/>
      <c r="AF127" s="77"/>
      <c r="AG127" s="77"/>
    </row>
    <row r="128" spans="1:33">
      <c r="A128" s="74" t="s">
        <v>1561</v>
      </c>
      <c r="B128" s="76" t="s">
        <v>362</v>
      </c>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c r="AB128" s="76"/>
      <c r="AC128" s="76"/>
      <c r="AD128" s="76"/>
      <c r="AE128" s="76"/>
      <c r="AF128" s="76"/>
      <c r="AG128" s="76"/>
    </row>
    <row r="129" spans="1:33">
      <c r="A129" s="74"/>
      <c r="B129" s="77" t="s">
        <v>363</v>
      </c>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c r="AA129" s="77"/>
      <c r="AB129" s="77"/>
      <c r="AC129" s="77"/>
      <c r="AD129" s="77"/>
      <c r="AE129" s="77"/>
      <c r="AF129" s="77"/>
      <c r="AG129" s="77"/>
    </row>
    <row r="130" spans="1:33" ht="25.5" customHeight="1">
      <c r="A130" s="74"/>
      <c r="B130" s="77" t="s">
        <v>364</v>
      </c>
      <c r="C130" s="77"/>
      <c r="D130" s="77"/>
      <c r="E130" s="77"/>
      <c r="F130" s="77"/>
      <c r="G130" s="77"/>
      <c r="H130" s="77"/>
      <c r="I130" s="77"/>
      <c r="J130" s="77"/>
      <c r="K130" s="77"/>
      <c r="L130" s="77"/>
      <c r="M130" s="77"/>
      <c r="N130" s="77"/>
      <c r="O130" s="77"/>
      <c r="P130" s="77"/>
      <c r="Q130" s="77"/>
      <c r="R130" s="77"/>
      <c r="S130" s="77"/>
      <c r="T130" s="77"/>
      <c r="U130" s="77"/>
      <c r="V130" s="77"/>
      <c r="W130" s="77"/>
      <c r="X130" s="77"/>
      <c r="Y130" s="77"/>
      <c r="Z130" s="77"/>
      <c r="AA130" s="77"/>
      <c r="AB130" s="77"/>
      <c r="AC130" s="77"/>
      <c r="AD130" s="77"/>
      <c r="AE130" s="77"/>
      <c r="AF130" s="77"/>
      <c r="AG130" s="77"/>
    </row>
    <row r="131" spans="1:33">
      <c r="A131" s="74" t="s">
        <v>1562</v>
      </c>
      <c r="B131" s="76" t="s">
        <v>365</v>
      </c>
      <c r="C131" s="76"/>
      <c r="D131" s="76"/>
      <c r="E131" s="76"/>
      <c r="F131" s="76"/>
      <c r="G131" s="76"/>
      <c r="H131" s="76"/>
      <c r="I131" s="76"/>
      <c r="J131" s="76"/>
      <c r="K131" s="76"/>
      <c r="L131" s="76"/>
      <c r="M131" s="76"/>
      <c r="N131" s="76"/>
      <c r="O131" s="76"/>
      <c r="P131" s="76"/>
      <c r="Q131" s="76"/>
      <c r="R131" s="76"/>
      <c r="S131" s="76"/>
      <c r="T131" s="76"/>
      <c r="U131" s="76"/>
      <c r="V131" s="76"/>
      <c r="W131" s="76"/>
      <c r="X131" s="76"/>
      <c r="Y131" s="76"/>
      <c r="Z131" s="76"/>
      <c r="AA131" s="76"/>
      <c r="AB131" s="76"/>
      <c r="AC131" s="76"/>
      <c r="AD131" s="76"/>
      <c r="AE131" s="76"/>
      <c r="AF131" s="76"/>
      <c r="AG131" s="76"/>
    </row>
    <row r="132" spans="1:33">
      <c r="A132" s="74"/>
      <c r="B132" s="77" t="s">
        <v>366</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c r="AE132" s="77"/>
      <c r="AF132" s="77"/>
      <c r="AG132" s="77"/>
    </row>
    <row r="133" spans="1:33">
      <c r="A133" s="74" t="s">
        <v>1563</v>
      </c>
      <c r="B133" s="76" t="s">
        <v>367</v>
      </c>
      <c r="C133" s="76"/>
      <c r="D133" s="76"/>
      <c r="E133" s="76"/>
      <c r="F133" s="76"/>
      <c r="G133" s="76"/>
      <c r="H133" s="76"/>
      <c r="I133" s="76"/>
      <c r="J133" s="76"/>
      <c r="K133" s="76"/>
      <c r="L133" s="76"/>
      <c r="M133" s="76"/>
      <c r="N133" s="76"/>
      <c r="O133" s="76"/>
      <c r="P133" s="76"/>
      <c r="Q133" s="76"/>
      <c r="R133" s="76"/>
      <c r="S133" s="76"/>
      <c r="T133" s="76"/>
      <c r="U133" s="76"/>
      <c r="V133" s="76"/>
      <c r="W133" s="76"/>
      <c r="X133" s="76"/>
      <c r="Y133" s="76"/>
      <c r="Z133" s="76"/>
      <c r="AA133" s="76"/>
      <c r="AB133" s="76"/>
      <c r="AC133" s="76"/>
      <c r="AD133" s="76"/>
      <c r="AE133" s="76"/>
      <c r="AF133" s="76"/>
      <c r="AG133" s="76"/>
    </row>
    <row r="134" spans="1:33">
      <c r="A134" s="74"/>
      <c r="B134" s="77" t="s">
        <v>368</v>
      </c>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c r="AA134" s="77"/>
      <c r="AB134" s="77"/>
      <c r="AC134" s="77"/>
      <c r="AD134" s="77"/>
      <c r="AE134" s="77"/>
      <c r="AF134" s="77"/>
      <c r="AG134" s="77"/>
    </row>
  </sheetData>
  <mergeCells count="180">
    <mergeCell ref="A133:A134"/>
    <mergeCell ref="B133:AG133"/>
    <mergeCell ref="B134:AG134"/>
    <mergeCell ref="A128:A130"/>
    <mergeCell ref="B128:AG128"/>
    <mergeCell ref="B129:AG129"/>
    <mergeCell ref="B130:AG130"/>
    <mergeCell ref="A131:A132"/>
    <mergeCell ref="B131:AG131"/>
    <mergeCell ref="B132:AG132"/>
    <mergeCell ref="B109:AG109"/>
    <mergeCell ref="B123:AG123"/>
    <mergeCell ref="A124:A125"/>
    <mergeCell ref="B124:AG124"/>
    <mergeCell ref="B125:AG125"/>
    <mergeCell ref="A126:A127"/>
    <mergeCell ref="B126:AG126"/>
    <mergeCell ref="B127:AG127"/>
    <mergeCell ref="B98:AG98"/>
    <mergeCell ref="B104:AG104"/>
    <mergeCell ref="B105:AG105"/>
    <mergeCell ref="B106:AG106"/>
    <mergeCell ref="B107:AG107"/>
    <mergeCell ref="B108:AG108"/>
    <mergeCell ref="B92:AG92"/>
    <mergeCell ref="B93:AG93"/>
    <mergeCell ref="B94:AG94"/>
    <mergeCell ref="B95:AG95"/>
    <mergeCell ref="B96:AG96"/>
    <mergeCell ref="B97:AG97"/>
    <mergeCell ref="B86:AG86"/>
    <mergeCell ref="B87:AG87"/>
    <mergeCell ref="B88:AG88"/>
    <mergeCell ref="B89:AG89"/>
    <mergeCell ref="B90:AG90"/>
    <mergeCell ref="B91:AG91"/>
    <mergeCell ref="A58:A123"/>
    <mergeCell ref="B58:AG58"/>
    <mergeCell ref="B59:AG59"/>
    <mergeCell ref="B60:AG60"/>
    <mergeCell ref="B61:AG61"/>
    <mergeCell ref="B78:AG78"/>
    <mergeCell ref="B79:AG79"/>
    <mergeCell ref="B80:AG80"/>
    <mergeCell ref="B81:AG81"/>
    <mergeCell ref="B82:AG82"/>
    <mergeCell ref="A53:A57"/>
    <mergeCell ref="B53:AG53"/>
    <mergeCell ref="B54:AG54"/>
    <mergeCell ref="B55:AG55"/>
    <mergeCell ref="B56:AG56"/>
    <mergeCell ref="B57:AG57"/>
    <mergeCell ref="A47:A48"/>
    <mergeCell ref="B47:AG47"/>
    <mergeCell ref="B48:AG48"/>
    <mergeCell ref="A49:A52"/>
    <mergeCell ref="B49:AG49"/>
    <mergeCell ref="B50:AG50"/>
    <mergeCell ref="B51:AG51"/>
    <mergeCell ref="B52:AG52"/>
    <mergeCell ref="A41:A44"/>
    <mergeCell ref="B41:AG41"/>
    <mergeCell ref="B42:AG42"/>
    <mergeCell ref="B43:AG43"/>
    <mergeCell ref="B44:AG44"/>
    <mergeCell ref="A45:A46"/>
    <mergeCell ref="B45:AG45"/>
    <mergeCell ref="B46:AG46"/>
    <mergeCell ref="A36:A37"/>
    <mergeCell ref="B36:AG36"/>
    <mergeCell ref="B37:AG37"/>
    <mergeCell ref="A38:A40"/>
    <mergeCell ref="B38:AG38"/>
    <mergeCell ref="B39:AG39"/>
    <mergeCell ref="B40:AG40"/>
    <mergeCell ref="A19:A21"/>
    <mergeCell ref="B19:AG19"/>
    <mergeCell ref="B20:AG20"/>
    <mergeCell ref="B21:AG21"/>
    <mergeCell ref="A22:A35"/>
    <mergeCell ref="B22:AG22"/>
    <mergeCell ref="B23:AG23"/>
    <mergeCell ref="B24:AG24"/>
    <mergeCell ref="B35:AG35"/>
    <mergeCell ref="A10:A18"/>
    <mergeCell ref="B10:AG10"/>
    <mergeCell ref="B11:AG11"/>
    <mergeCell ref="B12:AG12"/>
    <mergeCell ref="B13:AG13"/>
    <mergeCell ref="B14:AG14"/>
    <mergeCell ref="B15:AG15"/>
    <mergeCell ref="B16:AG16"/>
    <mergeCell ref="B17:AG17"/>
    <mergeCell ref="B18:AG18"/>
    <mergeCell ref="B4:AG4"/>
    <mergeCell ref="B5:AG5"/>
    <mergeCell ref="A6:A9"/>
    <mergeCell ref="B6:AG6"/>
    <mergeCell ref="B7:AG7"/>
    <mergeCell ref="B8:AG8"/>
    <mergeCell ref="B9:AG9"/>
    <mergeCell ref="AD111:AD113"/>
    <mergeCell ref="AE111:AF111"/>
    <mergeCell ref="AE112:AF112"/>
    <mergeCell ref="AE113:AF113"/>
    <mergeCell ref="AG111:AG113"/>
    <mergeCell ref="A1:A2"/>
    <mergeCell ref="B1:AG1"/>
    <mergeCell ref="B2:AG2"/>
    <mergeCell ref="B3:AG3"/>
    <mergeCell ref="A4:A5"/>
    <mergeCell ref="Y111:Y113"/>
    <mergeCell ref="Z111:Z113"/>
    <mergeCell ref="AA111:AB111"/>
    <mergeCell ref="AA112:AB112"/>
    <mergeCell ref="AA113:AB113"/>
    <mergeCell ref="AC111:AC113"/>
    <mergeCell ref="S111:T113"/>
    <mergeCell ref="U111:U113"/>
    <mergeCell ref="V111:V113"/>
    <mergeCell ref="W111:X111"/>
    <mergeCell ref="W112:X112"/>
    <mergeCell ref="W113:X113"/>
    <mergeCell ref="N111:N113"/>
    <mergeCell ref="O111:P111"/>
    <mergeCell ref="O112:P112"/>
    <mergeCell ref="O113:P113"/>
    <mergeCell ref="Q111:Q113"/>
    <mergeCell ref="R111:R113"/>
    <mergeCell ref="I111:I113"/>
    <mergeCell ref="J111:J113"/>
    <mergeCell ref="K111:L111"/>
    <mergeCell ref="K112:L112"/>
    <mergeCell ref="K113:L113"/>
    <mergeCell ref="M111:M113"/>
    <mergeCell ref="B111:B113"/>
    <mergeCell ref="C111:D113"/>
    <mergeCell ref="E111:E113"/>
    <mergeCell ref="F111:F113"/>
    <mergeCell ref="G111:H111"/>
    <mergeCell ref="G112:H112"/>
    <mergeCell ref="G113:H113"/>
    <mergeCell ref="W62:X64"/>
    <mergeCell ref="Y62:Y64"/>
    <mergeCell ref="Z62:Z64"/>
    <mergeCell ref="AA62:AB64"/>
    <mergeCell ref="AC62:AC64"/>
    <mergeCell ref="C110:P110"/>
    <mergeCell ref="S110:AF110"/>
    <mergeCell ref="B83:AG83"/>
    <mergeCell ref="B84:AG84"/>
    <mergeCell ref="B85:AG85"/>
    <mergeCell ref="R62:R64"/>
    <mergeCell ref="S62:T62"/>
    <mergeCell ref="S63:T63"/>
    <mergeCell ref="S64:T64"/>
    <mergeCell ref="U62:U64"/>
    <mergeCell ref="V62:V64"/>
    <mergeCell ref="M62:M64"/>
    <mergeCell ref="N62:N64"/>
    <mergeCell ref="O62:P62"/>
    <mergeCell ref="O63:P63"/>
    <mergeCell ref="O64:P64"/>
    <mergeCell ref="Q62:Q64"/>
    <mergeCell ref="G64:H64"/>
    <mergeCell ref="I62:I64"/>
    <mergeCell ref="J62:J64"/>
    <mergeCell ref="K62:L62"/>
    <mergeCell ref="K63:L63"/>
    <mergeCell ref="K64:L64"/>
    <mergeCell ref="C25:L25"/>
    <mergeCell ref="C26:D26"/>
    <mergeCell ref="G26:H26"/>
    <mergeCell ref="K26:L26"/>
    <mergeCell ref="B62:B64"/>
    <mergeCell ref="C62:D64"/>
    <mergeCell ref="E62:E64"/>
    <mergeCell ref="F62:F64"/>
    <mergeCell ref="G62:H62"/>
    <mergeCell ref="G63:H6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
  <sheetViews>
    <sheetView showGridLines="0" workbookViewId="0"/>
  </sheetViews>
  <sheetFormatPr defaultRowHeight="15"/>
  <cols>
    <col min="1" max="1" width="36.5703125" bestFit="1" customWidth="1"/>
    <col min="2" max="2" width="34.5703125" bestFit="1" customWidth="1"/>
    <col min="3" max="3" width="1.85546875" bestFit="1" customWidth="1"/>
    <col min="4" max="4" width="7.85546875" bestFit="1" customWidth="1"/>
    <col min="5" max="6" width="1.85546875" bestFit="1" customWidth="1"/>
    <col min="7" max="7" width="2" customWidth="1"/>
    <col min="8" max="8" width="8.42578125" customWidth="1"/>
    <col min="9" max="9" width="1.5703125" bestFit="1" customWidth="1"/>
    <col min="11" max="11" width="2.28515625" customWidth="1"/>
    <col min="12" max="12" width="10.140625" customWidth="1"/>
    <col min="13" max="13" width="1.5703125" bestFit="1" customWidth="1"/>
    <col min="14" max="14" width="1.85546875" bestFit="1" customWidth="1"/>
    <col min="15" max="15" width="2.28515625" customWidth="1"/>
    <col min="16" max="16" width="8.85546875" customWidth="1"/>
    <col min="18" max="19" width="1.85546875" bestFit="1" customWidth="1"/>
    <col min="20" max="20" width="6.5703125" bestFit="1" customWidth="1"/>
    <col min="21" max="21" width="1.5703125" bestFit="1" customWidth="1"/>
    <col min="22" max="22" width="1.85546875" bestFit="1" customWidth="1"/>
    <col min="23" max="23" width="2.28515625" customWidth="1"/>
    <col min="24" max="24" width="8.140625" customWidth="1"/>
    <col min="25" max="25" width="1.5703125" bestFit="1" customWidth="1"/>
    <col min="26" max="27" width="1.85546875" bestFit="1" customWidth="1"/>
    <col min="28" max="28" width="7.85546875" bestFit="1" customWidth="1"/>
    <col min="29" max="29" width="1.5703125" bestFit="1" customWidth="1"/>
    <col min="30" max="30" width="1.85546875" bestFit="1" customWidth="1"/>
    <col min="32" max="32" width="7.28515625" bestFit="1" customWidth="1"/>
  </cols>
  <sheetData>
    <row r="1" spans="1:33" ht="15" customHeight="1">
      <c r="A1" s="8" t="s">
        <v>15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27</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15.75" customHeight="1">
      <c r="A4" s="74" t="s">
        <v>1565</v>
      </c>
      <c r="B4" s="77" t="s">
        <v>248</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ht="15.75" thickBot="1">
      <c r="A5" s="74"/>
      <c r="B5" s="14"/>
      <c r="C5" s="29" t="s">
        <v>249</v>
      </c>
      <c r="D5" s="29"/>
      <c r="E5" s="29"/>
      <c r="F5" s="29"/>
      <c r="G5" s="29"/>
      <c r="H5" s="29"/>
      <c r="I5" s="29"/>
      <c r="J5" s="29"/>
      <c r="K5" s="29"/>
      <c r="L5" s="29"/>
      <c r="M5" s="14"/>
    </row>
    <row r="6" spans="1:33" ht="15.75" thickBot="1">
      <c r="A6" s="74"/>
      <c r="B6" s="14"/>
      <c r="C6" s="30">
        <v>2014</v>
      </c>
      <c r="D6" s="30"/>
      <c r="E6" s="14"/>
      <c r="F6" s="14"/>
      <c r="G6" s="30">
        <v>2013</v>
      </c>
      <c r="H6" s="30"/>
      <c r="I6" s="14"/>
      <c r="J6" s="14"/>
      <c r="K6" s="30">
        <v>2012</v>
      </c>
      <c r="L6" s="30"/>
      <c r="M6" s="14"/>
    </row>
    <row r="7" spans="1:33">
      <c r="A7" s="74"/>
      <c r="B7" s="16" t="s">
        <v>250</v>
      </c>
      <c r="C7" s="17" t="s">
        <v>251</v>
      </c>
      <c r="D7" s="18">
        <v>2087261</v>
      </c>
      <c r="E7" s="19"/>
      <c r="F7" s="20"/>
      <c r="G7" s="17" t="s">
        <v>251</v>
      </c>
      <c r="H7" s="18">
        <v>1990736</v>
      </c>
      <c r="I7" s="19"/>
      <c r="J7" s="20"/>
      <c r="K7" s="17" t="s">
        <v>251</v>
      </c>
      <c r="L7" s="18">
        <v>2022835</v>
      </c>
      <c r="M7" s="19"/>
    </row>
    <row r="8" spans="1:33">
      <c r="A8" s="74"/>
      <c r="B8" s="21" t="s">
        <v>252</v>
      </c>
      <c r="C8" s="12"/>
      <c r="D8" s="22">
        <v>601645</v>
      </c>
      <c r="E8" s="13"/>
      <c r="F8" s="23"/>
      <c r="G8" s="12"/>
      <c r="H8" s="22">
        <v>541614</v>
      </c>
      <c r="I8" s="13"/>
      <c r="J8" s="23"/>
      <c r="K8" s="12"/>
      <c r="L8" s="22">
        <v>526342</v>
      </c>
      <c r="M8" s="13"/>
    </row>
    <row r="9" spans="1:33">
      <c r="A9" s="74"/>
      <c r="B9" s="16" t="s">
        <v>253</v>
      </c>
      <c r="C9" s="17"/>
      <c r="D9" s="18">
        <v>374431</v>
      </c>
      <c r="E9" s="19"/>
      <c r="F9" s="20"/>
      <c r="G9" s="17"/>
      <c r="H9" s="18">
        <v>363520</v>
      </c>
      <c r="I9" s="19"/>
      <c r="J9" s="20"/>
      <c r="K9" s="17"/>
      <c r="L9" s="18">
        <v>348112</v>
      </c>
      <c r="M9" s="19"/>
    </row>
    <row r="10" spans="1:33">
      <c r="A10" s="74"/>
      <c r="B10" s="21" t="s">
        <v>254</v>
      </c>
      <c r="C10" s="12"/>
      <c r="D10" s="22">
        <v>127707</v>
      </c>
      <c r="E10" s="13"/>
      <c r="F10" s="23"/>
      <c r="G10" s="12"/>
      <c r="H10" s="22">
        <v>83347</v>
      </c>
      <c r="I10" s="13"/>
      <c r="J10" s="23"/>
      <c r="K10" s="12"/>
      <c r="L10" s="22">
        <v>84680</v>
      </c>
      <c r="M10" s="13"/>
    </row>
    <row r="11" spans="1:33">
      <c r="A11" s="74"/>
      <c r="B11" s="16" t="s">
        <v>95</v>
      </c>
      <c r="C11" s="24"/>
      <c r="D11" s="25">
        <v>2051812</v>
      </c>
      <c r="E11" s="19"/>
      <c r="F11" s="20"/>
      <c r="G11" s="24"/>
      <c r="H11" s="25">
        <v>1999173</v>
      </c>
      <c r="I11" s="19"/>
      <c r="J11" s="20"/>
      <c r="K11" s="24"/>
      <c r="L11" s="25">
        <v>2008755</v>
      </c>
      <c r="M11" s="19"/>
    </row>
    <row r="12" spans="1:33">
      <c r="A12" s="74"/>
      <c r="B12" s="12"/>
      <c r="C12" s="12"/>
      <c r="D12" s="22">
        <v>5242856</v>
      </c>
      <c r="E12" s="13"/>
      <c r="F12" s="23"/>
      <c r="G12" s="12"/>
      <c r="H12" s="22">
        <v>4978390</v>
      </c>
      <c r="I12" s="13"/>
      <c r="J12" s="23"/>
      <c r="K12" s="12"/>
      <c r="L12" s="22">
        <v>4990724</v>
      </c>
      <c r="M12" s="13"/>
    </row>
    <row r="13" spans="1:33">
      <c r="A13" s="74"/>
      <c r="B13" s="16" t="s">
        <v>255</v>
      </c>
      <c r="C13" s="24"/>
      <c r="D13" s="26" t="s">
        <v>256</v>
      </c>
      <c r="E13" s="19" t="s">
        <v>257</v>
      </c>
      <c r="F13" s="20"/>
      <c r="G13" s="24"/>
      <c r="H13" s="26" t="s">
        <v>258</v>
      </c>
      <c r="I13" s="19" t="s">
        <v>257</v>
      </c>
      <c r="J13" s="20"/>
      <c r="K13" s="24"/>
      <c r="L13" s="26" t="s">
        <v>259</v>
      </c>
      <c r="M13" s="19" t="s">
        <v>257</v>
      </c>
    </row>
    <row r="14" spans="1:33" ht="15.75" thickBot="1">
      <c r="A14" s="74"/>
      <c r="B14" s="12"/>
      <c r="C14" s="27" t="s">
        <v>251</v>
      </c>
      <c r="D14" s="28">
        <v>5027599</v>
      </c>
      <c r="E14" s="13"/>
      <c r="F14" s="23"/>
      <c r="G14" s="27" t="s">
        <v>251</v>
      </c>
      <c r="H14" s="28">
        <v>4775235</v>
      </c>
      <c r="I14" s="13"/>
      <c r="J14" s="23"/>
      <c r="K14" s="27" t="s">
        <v>251</v>
      </c>
      <c r="L14" s="28">
        <v>4793342</v>
      </c>
      <c r="M14" s="13"/>
    </row>
    <row r="15" spans="1:33" ht="15.75" thickTop="1">
      <c r="A15" s="74"/>
      <c r="B15" s="77"/>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row>
    <row r="16" spans="1:33">
      <c r="A16" s="74" t="s">
        <v>1566</v>
      </c>
      <c r="B16" s="77" t="s">
        <v>279</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c r="AE16" s="77"/>
      <c r="AF16" s="77"/>
      <c r="AG16" s="77"/>
    </row>
    <row r="17" spans="1:33">
      <c r="A17" s="74"/>
      <c r="B17" s="78"/>
      <c r="C17" s="78"/>
      <c r="D17" s="78"/>
      <c r="E17" s="78"/>
      <c r="F17" s="78"/>
      <c r="G17" s="78"/>
      <c r="H17" s="78"/>
      <c r="I17" s="78"/>
      <c r="J17" s="78"/>
      <c r="K17" s="78"/>
      <c r="L17" s="78"/>
      <c r="M17" s="78"/>
      <c r="N17" s="78"/>
      <c r="O17" s="78"/>
      <c r="P17" s="78"/>
      <c r="Q17" s="78"/>
      <c r="R17" s="78"/>
      <c r="S17" s="78"/>
      <c r="T17" s="78"/>
      <c r="U17" s="78"/>
      <c r="V17" s="78"/>
      <c r="W17" s="78"/>
      <c r="X17" s="78"/>
      <c r="Y17" s="78"/>
      <c r="Z17" s="78"/>
      <c r="AA17" s="78"/>
      <c r="AB17" s="78"/>
      <c r="AC17" s="78"/>
      <c r="AD17" s="78"/>
      <c r="AE17" s="78"/>
      <c r="AF17" s="78"/>
      <c r="AG17" s="78"/>
    </row>
    <row r="18" spans="1:33">
      <c r="A18" s="74"/>
      <c r="B18" s="44"/>
      <c r="C18" s="45" t="s">
        <v>280</v>
      </c>
      <c r="D18" s="45"/>
      <c r="E18" s="44"/>
      <c r="F18" s="44" t="s">
        <v>76</v>
      </c>
      <c r="G18" s="45" t="s">
        <v>281</v>
      </c>
      <c r="H18" s="45"/>
      <c r="I18" s="44"/>
      <c r="J18" s="44"/>
      <c r="K18" s="45" t="s">
        <v>283</v>
      </c>
      <c r="L18" s="45"/>
      <c r="M18" s="44"/>
      <c r="N18" s="44"/>
      <c r="O18" s="45" t="s">
        <v>286</v>
      </c>
      <c r="P18" s="45"/>
      <c r="Q18" s="44"/>
      <c r="R18" s="44" t="s">
        <v>76</v>
      </c>
      <c r="S18" s="45" t="s">
        <v>287</v>
      </c>
      <c r="T18" s="45"/>
      <c r="U18" s="44"/>
      <c r="V18" s="44" t="s">
        <v>76</v>
      </c>
      <c r="W18" s="45" t="s">
        <v>289</v>
      </c>
      <c r="X18" s="45"/>
      <c r="Y18" s="44"/>
      <c r="Z18" s="44" t="s">
        <v>76</v>
      </c>
      <c r="AA18" s="45" t="s">
        <v>145</v>
      </c>
      <c r="AB18" s="45"/>
      <c r="AC18" s="44"/>
    </row>
    <row r="19" spans="1:33">
      <c r="A19" s="74"/>
      <c r="B19" s="44"/>
      <c r="C19" s="45"/>
      <c r="D19" s="45"/>
      <c r="E19" s="44"/>
      <c r="F19" s="44"/>
      <c r="G19" s="45" t="s">
        <v>282</v>
      </c>
      <c r="H19" s="45"/>
      <c r="I19" s="44"/>
      <c r="J19" s="44"/>
      <c r="K19" s="45" t="s">
        <v>284</v>
      </c>
      <c r="L19" s="45"/>
      <c r="M19" s="44"/>
      <c r="N19" s="44"/>
      <c r="O19" s="45" t="s">
        <v>284</v>
      </c>
      <c r="P19" s="45"/>
      <c r="Q19" s="44"/>
      <c r="R19" s="44"/>
      <c r="S19" s="45" t="s">
        <v>288</v>
      </c>
      <c r="T19" s="45"/>
      <c r="U19" s="44"/>
      <c r="V19" s="44"/>
      <c r="W19" s="45"/>
      <c r="X19" s="45"/>
      <c r="Y19" s="44"/>
      <c r="Z19" s="44"/>
      <c r="AA19" s="45"/>
      <c r="AB19" s="45"/>
      <c r="AC19" s="44"/>
    </row>
    <row r="20" spans="1:33" ht="15.75" thickBot="1">
      <c r="A20" s="74"/>
      <c r="B20" s="44"/>
      <c r="C20" s="29"/>
      <c r="D20" s="29"/>
      <c r="E20" s="44"/>
      <c r="F20" s="44"/>
      <c r="G20" s="46"/>
      <c r="H20" s="46"/>
      <c r="I20" s="44"/>
      <c r="J20" s="44"/>
      <c r="K20" s="29" t="s">
        <v>285</v>
      </c>
      <c r="L20" s="29"/>
      <c r="M20" s="44"/>
      <c r="N20" s="44"/>
      <c r="O20" s="29" t="s">
        <v>285</v>
      </c>
      <c r="P20" s="29"/>
      <c r="Q20" s="44"/>
      <c r="R20" s="44"/>
      <c r="S20" s="46"/>
      <c r="T20" s="46"/>
      <c r="U20" s="44"/>
      <c r="V20" s="44"/>
      <c r="W20" s="29"/>
      <c r="X20" s="29"/>
      <c r="Y20" s="44"/>
      <c r="Z20" s="44"/>
      <c r="AA20" s="29"/>
      <c r="AB20" s="29"/>
      <c r="AC20" s="44"/>
    </row>
    <row r="21" spans="1:33">
      <c r="A21" s="74"/>
      <c r="B21" s="16" t="s">
        <v>290</v>
      </c>
      <c r="C21" s="17" t="s">
        <v>251</v>
      </c>
      <c r="D21" s="18">
        <v>747065</v>
      </c>
      <c r="E21" s="19"/>
      <c r="F21" s="20"/>
      <c r="G21" s="17" t="s">
        <v>251</v>
      </c>
      <c r="H21" s="31" t="s">
        <v>291</v>
      </c>
      <c r="I21" s="19"/>
      <c r="J21" s="20"/>
      <c r="K21" s="17" t="s">
        <v>251</v>
      </c>
      <c r="L21" s="31" t="s">
        <v>291</v>
      </c>
      <c r="M21" s="19"/>
      <c r="N21" s="20"/>
      <c r="O21" s="17" t="s">
        <v>251</v>
      </c>
      <c r="P21" s="18">
        <v>168019</v>
      </c>
      <c r="Q21" s="19"/>
      <c r="R21" s="20"/>
      <c r="S21" s="17" t="s">
        <v>251</v>
      </c>
      <c r="T21" s="18">
        <v>99317</v>
      </c>
      <c r="U21" s="19"/>
      <c r="V21" s="20"/>
      <c r="W21" s="17" t="s">
        <v>251</v>
      </c>
      <c r="X21" s="18">
        <v>26865</v>
      </c>
      <c r="Y21" s="19"/>
      <c r="Z21" s="20"/>
      <c r="AA21" s="17" t="s">
        <v>251</v>
      </c>
      <c r="AB21" s="18">
        <v>1041266</v>
      </c>
      <c r="AC21" s="19"/>
    </row>
    <row r="22" spans="1:33">
      <c r="A22" s="74"/>
      <c r="B22" s="32" t="s">
        <v>292</v>
      </c>
      <c r="C22" s="12"/>
      <c r="D22" s="22">
        <v>2546</v>
      </c>
      <c r="E22" s="13"/>
      <c r="F22" s="23"/>
      <c r="G22" s="12"/>
      <c r="H22" s="33" t="s">
        <v>291</v>
      </c>
      <c r="I22" s="13"/>
      <c r="J22" s="23"/>
      <c r="K22" s="12"/>
      <c r="L22" s="33" t="s">
        <v>291</v>
      </c>
      <c r="M22" s="13"/>
      <c r="N22" s="23"/>
      <c r="O22" s="12"/>
      <c r="P22" s="22">
        <v>5315</v>
      </c>
      <c r="Q22" s="13"/>
      <c r="R22" s="23"/>
      <c r="S22" s="12"/>
      <c r="T22" s="22">
        <v>89605</v>
      </c>
      <c r="U22" s="13"/>
      <c r="V22" s="23"/>
      <c r="W22" s="12"/>
      <c r="X22" s="33">
        <v>105</v>
      </c>
      <c r="Y22" s="13"/>
      <c r="Z22" s="23"/>
      <c r="AA22" s="12"/>
      <c r="AB22" s="22">
        <v>97571</v>
      </c>
      <c r="AC22" s="13"/>
    </row>
    <row r="23" spans="1:33">
      <c r="A23" s="74"/>
      <c r="B23" s="34" t="s">
        <v>293</v>
      </c>
      <c r="C23" s="17"/>
      <c r="D23" s="31" t="s">
        <v>294</v>
      </c>
      <c r="E23" s="19" t="s">
        <v>257</v>
      </c>
      <c r="F23" s="20"/>
      <c r="G23" s="17"/>
      <c r="H23" s="31" t="s">
        <v>291</v>
      </c>
      <c r="I23" s="19"/>
      <c r="J23" s="20"/>
      <c r="K23" s="17"/>
      <c r="L23" s="31" t="s">
        <v>291</v>
      </c>
      <c r="M23" s="19"/>
      <c r="N23" s="20"/>
      <c r="O23" s="17"/>
      <c r="P23" s="31" t="s">
        <v>291</v>
      </c>
      <c r="Q23" s="19"/>
      <c r="R23" s="20"/>
      <c r="S23" s="17"/>
      <c r="T23" s="31" t="s">
        <v>291</v>
      </c>
      <c r="U23" s="19"/>
      <c r="V23" s="20"/>
      <c r="W23" s="17"/>
      <c r="X23" s="31" t="s">
        <v>291</v>
      </c>
      <c r="Y23" s="19"/>
      <c r="Z23" s="20"/>
      <c r="AA23" s="17"/>
      <c r="AB23" s="31" t="s">
        <v>294</v>
      </c>
      <c r="AC23" s="19" t="s">
        <v>257</v>
      </c>
    </row>
    <row r="24" spans="1:33">
      <c r="A24" s="74"/>
      <c r="B24" s="32" t="s">
        <v>40</v>
      </c>
      <c r="C24" s="12"/>
      <c r="D24" s="33" t="s">
        <v>291</v>
      </c>
      <c r="E24" s="13"/>
      <c r="F24" s="23"/>
      <c r="G24" s="12"/>
      <c r="H24" s="33" t="s">
        <v>291</v>
      </c>
      <c r="I24" s="13"/>
      <c r="J24" s="23"/>
      <c r="K24" s="12"/>
      <c r="L24" s="33" t="s">
        <v>291</v>
      </c>
      <c r="M24" s="13"/>
      <c r="N24" s="23"/>
      <c r="O24" s="12"/>
      <c r="P24" s="33" t="s">
        <v>291</v>
      </c>
      <c r="Q24" s="13"/>
      <c r="R24" s="23"/>
      <c r="S24" s="12"/>
      <c r="T24" s="33" t="s">
        <v>295</v>
      </c>
      <c r="U24" s="13" t="s">
        <v>257</v>
      </c>
      <c r="V24" s="23"/>
      <c r="W24" s="12"/>
      <c r="X24" s="33" t="s">
        <v>291</v>
      </c>
      <c r="Y24" s="13"/>
      <c r="Z24" s="23"/>
      <c r="AA24" s="12"/>
      <c r="AB24" s="33" t="s">
        <v>295</v>
      </c>
      <c r="AC24" s="13" t="s">
        <v>257</v>
      </c>
    </row>
    <row r="25" spans="1:33">
      <c r="A25" s="74"/>
      <c r="B25" s="34" t="s">
        <v>296</v>
      </c>
      <c r="C25" s="24"/>
      <c r="D25" s="26" t="s">
        <v>291</v>
      </c>
      <c r="E25" s="19"/>
      <c r="F25" s="20"/>
      <c r="G25" s="24"/>
      <c r="H25" s="26" t="s">
        <v>291</v>
      </c>
      <c r="I25" s="19"/>
      <c r="J25" s="20"/>
      <c r="K25" s="24"/>
      <c r="L25" s="26" t="s">
        <v>291</v>
      </c>
      <c r="M25" s="19"/>
      <c r="N25" s="20"/>
      <c r="O25" s="24"/>
      <c r="P25" s="26" t="s">
        <v>291</v>
      </c>
      <c r="Q25" s="19"/>
      <c r="R25" s="20"/>
      <c r="S25" s="24"/>
      <c r="T25" s="26" t="s">
        <v>297</v>
      </c>
      <c r="U25" s="19" t="s">
        <v>257</v>
      </c>
      <c r="V25" s="20"/>
      <c r="W25" s="24"/>
      <c r="X25" s="26" t="s">
        <v>298</v>
      </c>
      <c r="Y25" s="19" t="s">
        <v>257</v>
      </c>
      <c r="Z25" s="20"/>
      <c r="AA25" s="24"/>
      <c r="AB25" s="26" t="s">
        <v>299</v>
      </c>
      <c r="AC25" s="19" t="s">
        <v>257</v>
      </c>
    </row>
    <row r="26" spans="1:33">
      <c r="A26" s="74"/>
      <c r="B26" s="21" t="s">
        <v>300</v>
      </c>
      <c r="C26" s="35"/>
      <c r="D26" s="36">
        <v>679480</v>
      </c>
      <c r="E26" s="13"/>
      <c r="F26" s="23"/>
      <c r="G26" s="35"/>
      <c r="H26" s="37" t="s">
        <v>291</v>
      </c>
      <c r="I26" s="13"/>
      <c r="J26" s="23"/>
      <c r="K26" s="35"/>
      <c r="L26" s="37" t="s">
        <v>291</v>
      </c>
      <c r="M26" s="13"/>
      <c r="N26" s="23"/>
      <c r="O26" s="35"/>
      <c r="P26" s="36">
        <v>173334</v>
      </c>
      <c r="Q26" s="13"/>
      <c r="R26" s="23"/>
      <c r="S26" s="35"/>
      <c r="T26" s="36">
        <v>112378</v>
      </c>
      <c r="U26" s="13"/>
      <c r="V26" s="23"/>
      <c r="W26" s="35"/>
      <c r="X26" s="36">
        <v>26910</v>
      </c>
      <c r="Y26" s="13"/>
      <c r="Z26" s="23"/>
      <c r="AA26" s="35"/>
      <c r="AB26" s="36">
        <v>992102</v>
      </c>
      <c r="AC26" s="13"/>
    </row>
    <row r="27" spans="1:33">
      <c r="A27" s="74"/>
      <c r="B27" s="34" t="s">
        <v>292</v>
      </c>
      <c r="C27" s="17"/>
      <c r="D27" s="31" t="s">
        <v>291</v>
      </c>
      <c r="E27" s="19"/>
      <c r="F27" s="20"/>
      <c r="G27" s="17"/>
      <c r="H27" s="31" t="s">
        <v>291</v>
      </c>
      <c r="I27" s="19"/>
      <c r="J27" s="20"/>
      <c r="K27" s="17"/>
      <c r="L27" s="31" t="s">
        <v>291</v>
      </c>
      <c r="M27" s="19"/>
      <c r="N27" s="20"/>
      <c r="O27" s="17"/>
      <c r="P27" s="31" t="s">
        <v>291</v>
      </c>
      <c r="Q27" s="19"/>
      <c r="R27" s="20"/>
      <c r="S27" s="17"/>
      <c r="T27" s="31">
        <v>983</v>
      </c>
      <c r="U27" s="19"/>
      <c r="V27" s="20"/>
      <c r="W27" s="17"/>
      <c r="X27" s="31" t="s">
        <v>291</v>
      </c>
      <c r="Y27" s="19"/>
      <c r="Z27" s="20"/>
      <c r="AA27" s="17"/>
      <c r="AB27" s="31">
        <v>983</v>
      </c>
      <c r="AC27" s="19"/>
    </row>
    <row r="28" spans="1:33">
      <c r="A28" s="74"/>
      <c r="B28" s="32" t="s">
        <v>296</v>
      </c>
      <c r="C28" s="38"/>
      <c r="D28" s="39" t="s">
        <v>291</v>
      </c>
      <c r="E28" s="13"/>
      <c r="F28" s="23"/>
      <c r="G28" s="38"/>
      <c r="H28" s="39" t="s">
        <v>291</v>
      </c>
      <c r="I28" s="13"/>
      <c r="J28" s="23"/>
      <c r="K28" s="38"/>
      <c r="L28" s="39" t="s">
        <v>291</v>
      </c>
      <c r="M28" s="13"/>
      <c r="N28" s="23"/>
      <c r="O28" s="38"/>
      <c r="P28" s="39">
        <v>284</v>
      </c>
      <c r="Q28" s="13"/>
      <c r="R28" s="23"/>
      <c r="S28" s="38"/>
      <c r="T28" s="40">
        <v>4228</v>
      </c>
      <c r="U28" s="13"/>
      <c r="V28" s="23"/>
      <c r="W28" s="38"/>
      <c r="X28" s="39" t="s">
        <v>291</v>
      </c>
      <c r="Y28" s="13"/>
      <c r="Z28" s="23"/>
      <c r="AA28" s="38"/>
      <c r="AB28" s="40">
        <v>4512</v>
      </c>
      <c r="AC28" s="13"/>
    </row>
    <row r="29" spans="1:33" ht="15.75" thickBot="1">
      <c r="A29" s="74"/>
      <c r="B29" s="16" t="s">
        <v>301</v>
      </c>
      <c r="C29" s="41" t="s">
        <v>251</v>
      </c>
      <c r="D29" s="42">
        <v>679480</v>
      </c>
      <c r="E29" s="19"/>
      <c r="F29" s="20"/>
      <c r="G29" s="41" t="s">
        <v>251</v>
      </c>
      <c r="H29" s="43" t="s">
        <v>291</v>
      </c>
      <c r="I29" s="19"/>
      <c r="J29" s="20"/>
      <c r="K29" s="41" t="s">
        <v>251</v>
      </c>
      <c r="L29" s="43" t="s">
        <v>291</v>
      </c>
      <c r="M29" s="19"/>
      <c r="N29" s="20"/>
      <c r="O29" s="41" t="s">
        <v>251</v>
      </c>
      <c r="P29" s="42">
        <v>173618</v>
      </c>
      <c r="Q29" s="19"/>
      <c r="R29" s="20"/>
      <c r="S29" s="41" t="s">
        <v>251</v>
      </c>
      <c r="T29" s="42">
        <v>117589</v>
      </c>
      <c r="U29" s="19"/>
      <c r="V29" s="20"/>
      <c r="W29" s="41" t="s">
        <v>251</v>
      </c>
      <c r="X29" s="42">
        <v>26910</v>
      </c>
      <c r="Y29" s="19"/>
      <c r="Z29" s="20"/>
      <c r="AA29" s="41" t="s">
        <v>251</v>
      </c>
      <c r="AB29" s="42">
        <v>997597</v>
      </c>
      <c r="AC29" s="19"/>
    </row>
    <row r="30" spans="1:33" ht="15.75" thickTop="1">
      <c r="A30" s="74"/>
      <c r="B30" s="21" t="s">
        <v>302</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row>
    <row r="31" spans="1:33">
      <c r="A31" s="74"/>
      <c r="B31" s="34" t="s">
        <v>303</v>
      </c>
      <c r="C31" s="17" t="s">
        <v>251</v>
      </c>
      <c r="D31" s="31" t="s">
        <v>291</v>
      </c>
      <c r="E31" s="19"/>
      <c r="F31" s="20"/>
      <c r="G31" s="17" t="s">
        <v>251</v>
      </c>
      <c r="H31" s="31" t="s">
        <v>304</v>
      </c>
      <c r="I31" s="19" t="s">
        <v>257</v>
      </c>
      <c r="J31" s="20"/>
      <c r="K31" s="17" t="s">
        <v>251</v>
      </c>
      <c r="L31" s="31" t="s">
        <v>305</v>
      </c>
      <c r="M31" s="19" t="s">
        <v>257</v>
      </c>
      <c r="N31" s="20"/>
      <c r="O31" s="17" t="s">
        <v>251</v>
      </c>
      <c r="P31" s="31" t="s">
        <v>291</v>
      </c>
      <c r="Q31" s="19"/>
      <c r="R31" s="20"/>
      <c r="S31" s="17" t="s">
        <v>251</v>
      </c>
      <c r="T31" s="31" t="s">
        <v>295</v>
      </c>
      <c r="U31" s="19" t="s">
        <v>257</v>
      </c>
      <c r="V31" s="20"/>
      <c r="W31" s="17" t="s">
        <v>251</v>
      </c>
      <c r="X31" s="31" t="s">
        <v>291</v>
      </c>
      <c r="Y31" s="19"/>
      <c r="Z31" s="20"/>
      <c r="AA31" s="17" t="s">
        <v>251</v>
      </c>
      <c r="AB31" s="31" t="s">
        <v>306</v>
      </c>
      <c r="AC31" s="19" t="s">
        <v>257</v>
      </c>
    </row>
    <row r="32" spans="1:33">
      <c r="A32" s="74"/>
      <c r="B32" s="32" t="s">
        <v>307</v>
      </c>
      <c r="C32" s="12" t="s">
        <v>251</v>
      </c>
      <c r="D32" s="33" t="s">
        <v>291</v>
      </c>
      <c r="E32" s="13"/>
      <c r="F32" s="23"/>
      <c r="G32" s="12" t="s">
        <v>251</v>
      </c>
      <c r="H32" s="33" t="s">
        <v>304</v>
      </c>
      <c r="I32" s="13" t="s">
        <v>257</v>
      </c>
      <c r="J32" s="23"/>
      <c r="K32" s="12" t="s">
        <v>251</v>
      </c>
      <c r="L32" s="33" t="s">
        <v>305</v>
      </c>
      <c r="M32" s="13" t="s">
        <v>257</v>
      </c>
      <c r="N32" s="23"/>
      <c r="O32" s="12" t="s">
        <v>251</v>
      </c>
      <c r="P32" s="33" t="s">
        <v>291</v>
      </c>
      <c r="Q32" s="13"/>
      <c r="R32" s="23"/>
      <c r="S32" s="12" t="s">
        <v>251</v>
      </c>
      <c r="T32" s="33" t="s">
        <v>295</v>
      </c>
      <c r="U32" s="13" t="s">
        <v>257</v>
      </c>
      <c r="V32" s="23"/>
      <c r="W32" s="12" t="s">
        <v>251</v>
      </c>
      <c r="X32" s="33" t="s">
        <v>291</v>
      </c>
      <c r="Y32" s="13"/>
      <c r="Z32" s="23"/>
      <c r="AA32" s="12" t="s">
        <v>251</v>
      </c>
      <c r="AB32" s="33" t="s">
        <v>306</v>
      </c>
      <c r="AC32" s="13" t="s">
        <v>257</v>
      </c>
    </row>
    <row r="33" spans="1:33">
      <c r="A33" s="74"/>
      <c r="B33" s="77"/>
      <c r="C33" s="77"/>
      <c r="D33" s="77"/>
      <c r="E33" s="77"/>
      <c r="F33" s="77"/>
      <c r="G33" s="77"/>
      <c r="H33" s="77"/>
      <c r="I33" s="77"/>
      <c r="J33" s="77"/>
      <c r="K33" s="77"/>
      <c r="L33" s="77"/>
      <c r="M33" s="77"/>
      <c r="N33" s="77"/>
      <c r="O33" s="77"/>
      <c r="P33" s="77"/>
      <c r="Q33" s="77"/>
      <c r="R33" s="77"/>
      <c r="S33" s="77"/>
      <c r="T33" s="77"/>
      <c r="U33" s="77"/>
      <c r="V33" s="77"/>
      <c r="W33" s="77"/>
      <c r="X33" s="77"/>
      <c r="Y33" s="77"/>
      <c r="Z33" s="77"/>
      <c r="AA33" s="77"/>
      <c r="AB33" s="77"/>
      <c r="AC33" s="77"/>
      <c r="AD33" s="77"/>
      <c r="AE33" s="77"/>
      <c r="AF33" s="77"/>
      <c r="AG33" s="77"/>
    </row>
    <row r="34" spans="1:33">
      <c r="A34" s="74" t="s">
        <v>1567</v>
      </c>
      <c r="B34" s="77" t="s">
        <v>325</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row>
    <row r="35" spans="1:33">
      <c r="A35" s="74"/>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row>
    <row r="36" spans="1:33">
      <c r="A36" s="74"/>
      <c r="B36" s="16">
        <v>2015</v>
      </c>
      <c r="C36" s="17" t="s">
        <v>251</v>
      </c>
      <c r="D36" s="18">
        <v>20025</v>
      </c>
      <c r="E36" s="19" t="s">
        <v>76</v>
      </c>
    </row>
    <row r="37" spans="1:33">
      <c r="A37" s="74"/>
      <c r="B37" s="21">
        <v>2016</v>
      </c>
      <c r="C37" s="12"/>
      <c r="D37" s="22">
        <v>17651</v>
      </c>
      <c r="E37" s="13" t="s">
        <v>76</v>
      </c>
    </row>
    <row r="38" spans="1:33">
      <c r="A38" s="74"/>
      <c r="B38" s="16">
        <v>2017</v>
      </c>
      <c r="C38" s="17"/>
      <c r="D38" s="18">
        <v>15809</v>
      </c>
      <c r="E38" s="19" t="s">
        <v>76</v>
      </c>
    </row>
    <row r="39" spans="1:33">
      <c r="A39" s="74"/>
      <c r="B39" s="21">
        <v>2018</v>
      </c>
      <c r="C39" s="12"/>
      <c r="D39" s="22">
        <v>15087</v>
      </c>
      <c r="E39" s="13" t="s">
        <v>76</v>
      </c>
    </row>
    <row r="40" spans="1:33">
      <c r="A40" s="74"/>
      <c r="B40" s="16">
        <v>2019</v>
      </c>
      <c r="C40" s="17"/>
      <c r="D40" s="18">
        <v>15067</v>
      </c>
      <c r="E40" s="19" t="s">
        <v>76</v>
      </c>
    </row>
    <row r="41" spans="1:33">
      <c r="A41" s="74"/>
      <c r="B41" s="77"/>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c r="AE41" s="77"/>
      <c r="AF41" s="77"/>
      <c r="AG41" s="77"/>
    </row>
    <row r="42" spans="1:33">
      <c r="A42" s="74" t="s">
        <v>1568</v>
      </c>
      <c r="B42" s="77" t="s">
        <v>326</v>
      </c>
      <c r="C42" s="77"/>
      <c r="D42" s="77"/>
      <c r="E42" s="77"/>
      <c r="F42" s="77"/>
      <c r="G42" s="77"/>
      <c r="H42" s="77"/>
      <c r="I42" s="77"/>
      <c r="J42" s="77"/>
      <c r="K42" s="77"/>
      <c r="L42" s="77"/>
      <c r="M42" s="77"/>
      <c r="N42" s="77"/>
      <c r="O42" s="77"/>
      <c r="P42" s="77"/>
      <c r="Q42" s="77"/>
      <c r="R42" s="77"/>
      <c r="S42" s="77"/>
      <c r="T42" s="77"/>
      <c r="U42" s="77"/>
      <c r="V42" s="77"/>
      <c r="W42" s="77"/>
      <c r="X42" s="77"/>
      <c r="Y42" s="77"/>
      <c r="Z42" s="77"/>
      <c r="AA42" s="77"/>
      <c r="AB42" s="77"/>
      <c r="AC42" s="77"/>
      <c r="AD42" s="77"/>
      <c r="AE42" s="77"/>
      <c r="AF42" s="77"/>
      <c r="AG42" s="77"/>
    </row>
    <row r="43" spans="1:33">
      <c r="A43" s="74"/>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c r="AC43" s="79"/>
      <c r="AD43" s="79"/>
      <c r="AE43" s="79"/>
      <c r="AF43" s="79"/>
      <c r="AG43" s="79"/>
    </row>
    <row r="44" spans="1:33" ht="15.75" thickBot="1">
      <c r="A44" s="74"/>
      <c r="B44" s="14"/>
      <c r="C44" s="29">
        <v>2014</v>
      </c>
      <c r="D44" s="29"/>
      <c r="E44" s="29"/>
      <c r="F44" s="29"/>
      <c r="G44" s="29"/>
      <c r="H44" s="29"/>
      <c r="I44" s="29"/>
      <c r="J44" s="29"/>
      <c r="K44" s="29"/>
      <c r="L44" s="29"/>
      <c r="M44" s="29"/>
      <c r="N44" s="29"/>
      <c r="O44" s="29"/>
      <c r="P44" s="29"/>
      <c r="Q44" s="14"/>
      <c r="R44" s="14" t="s">
        <v>76</v>
      </c>
      <c r="S44" s="29">
        <v>2013</v>
      </c>
      <c r="T44" s="29"/>
      <c r="U44" s="29"/>
      <c r="V44" s="29"/>
      <c r="W44" s="29"/>
      <c r="X44" s="29"/>
      <c r="Y44" s="29"/>
      <c r="Z44" s="29"/>
      <c r="AA44" s="29"/>
      <c r="AB44" s="29"/>
      <c r="AC44" s="29"/>
      <c r="AD44" s="29"/>
      <c r="AE44" s="29"/>
      <c r="AF44" s="29"/>
      <c r="AG44" s="14"/>
    </row>
    <row r="45" spans="1:33">
      <c r="A45" s="74"/>
      <c r="B45" s="44"/>
      <c r="C45" s="71" t="s">
        <v>327</v>
      </c>
      <c r="D45" s="71"/>
      <c r="E45" s="72"/>
      <c r="F45" s="72" t="s">
        <v>76</v>
      </c>
      <c r="G45" s="71" t="s">
        <v>328</v>
      </c>
      <c r="H45" s="71"/>
      <c r="I45" s="72"/>
      <c r="J45" s="72"/>
      <c r="K45" s="71" t="s">
        <v>330</v>
      </c>
      <c r="L45" s="71"/>
      <c r="M45" s="72"/>
      <c r="N45" s="72" t="s">
        <v>76</v>
      </c>
      <c r="O45" s="71" t="s">
        <v>332</v>
      </c>
      <c r="P45" s="71"/>
      <c r="Q45" s="44"/>
      <c r="R45" s="44" t="s">
        <v>76</v>
      </c>
      <c r="S45" s="71" t="s">
        <v>327</v>
      </c>
      <c r="T45" s="71"/>
      <c r="U45" s="72"/>
      <c r="V45" s="72" t="s">
        <v>76</v>
      </c>
      <c r="W45" s="71" t="s">
        <v>328</v>
      </c>
      <c r="X45" s="71"/>
      <c r="Y45" s="72"/>
      <c r="Z45" s="72"/>
      <c r="AA45" s="71" t="s">
        <v>330</v>
      </c>
      <c r="AB45" s="71"/>
      <c r="AC45" s="72"/>
      <c r="AD45" s="72" t="s">
        <v>76</v>
      </c>
      <c r="AE45" s="71" t="s">
        <v>332</v>
      </c>
      <c r="AF45" s="71"/>
      <c r="AG45" s="44"/>
    </row>
    <row r="46" spans="1:33">
      <c r="A46" s="74"/>
      <c r="B46" s="44"/>
      <c r="C46" s="45"/>
      <c r="D46" s="45"/>
      <c r="E46" s="44"/>
      <c r="F46" s="44"/>
      <c r="G46" s="45" t="s">
        <v>329</v>
      </c>
      <c r="H46" s="45"/>
      <c r="I46" s="44"/>
      <c r="J46" s="44"/>
      <c r="K46" s="45" t="s">
        <v>331</v>
      </c>
      <c r="L46" s="45"/>
      <c r="M46" s="44"/>
      <c r="N46" s="44"/>
      <c r="O46" s="45" t="s">
        <v>333</v>
      </c>
      <c r="P46" s="45"/>
      <c r="Q46" s="44"/>
      <c r="R46" s="44"/>
      <c r="S46" s="45"/>
      <c r="T46" s="45"/>
      <c r="U46" s="44"/>
      <c r="V46" s="44"/>
      <c r="W46" s="45" t="s">
        <v>329</v>
      </c>
      <c r="X46" s="45"/>
      <c r="Y46" s="44"/>
      <c r="Z46" s="44"/>
      <c r="AA46" s="45" t="s">
        <v>331</v>
      </c>
      <c r="AB46" s="45"/>
      <c r="AC46" s="44"/>
      <c r="AD46" s="44"/>
      <c r="AE46" s="45" t="s">
        <v>333</v>
      </c>
      <c r="AF46" s="45"/>
      <c r="AG46" s="44"/>
    </row>
    <row r="47" spans="1:33" ht="15.75" thickBot="1">
      <c r="A47" s="74"/>
      <c r="B47" s="44"/>
      <c r="C47" s="29"/>
      <c r="D47" s="29"/>
      <c r="E47" s="44"/>
      <c r="F47" s="44"/>
      <c r="G47" s="46"/>
      <c r="H47" s="46"/>
      <c r="I47" s="44"/>
      <c r="J47" s="44"/>
      <c r="K47" s="46"/>
      <c r="L47" s="46"/>
      <c r="M47" s="44"/>
      <c r="N47" s="44"/>
      <c r="O47" s="29" t="s">
        <v>334</v>
      </c>
      <c r="P47" s="29"/>
      <c r="Q47" s="44"/>
      <c r="R47" s="44"/>
      <c r="S47" s="29"/>
      <c r="T47" s="29"/>
      <c r="U47" s="44"/>
      <c r="V47" s="44"/>
      <c r="W47" s="46"/>
      <c r="X47" s="46"/>
      <c r="Y47" s="44"/>
      <c r="Z47" s="44"/>
      <c r="AA47" s="46"/>
      <c r="AB47" s="46"/>
      <c r="AC47" s="44"/>
      <c r="AD47" s="44"/>
      <c r="AE47" s="29" t="s">
        <v>334</v>
      </c>
      <c r="AF47" s="29"/>
      <c r="AG47" s="44"/>
    </row>
    <row r="48" spans="1:33">
      <c r="A48" s="74"/>
      <c r="B48" s="50" t="s">
        <v>335</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row>
    <row r="49" spans="1:33">
      <c r="A49" s="74"/>
      <c r="B49" s="53" t="s">
        <v>336</v>
      </c>
      <c r="C49" s="54" t="s">
        <v>251</v>
      </c>
      <c r="D49" s="55">
        <v>115400</v>
      </c>
      <c r="E49" s="51"/>
      <c r="F49" s="56"/>
      <c r="G49" s="54" t="s">
        <v>251</v>
      </c>
      <c r="H49" s="33" t="s">
        <v>291</v>
      </c>
      <c r="I49" s="51"/>
      <c r="J49" s="56"/>
      <c r="K49" s="54" t="s">
        <v>251</v>
      </c>
      <c r="L49" s="55">
        <v>115400</v>
      </c>
      <c r="M49" s="51"/>
      <c r="N49" s="56"/>
      <c r="O49" s="56"/>
      <c r="P49" s="56"/>
      <c r="Q49" s="56"/>
      <c r="R49" s="56"/>
      <c r="S49" s="54" t="s">
        <v>251</v>
      </c>
      <c r="T49" s="55">
        <v>115400</v>
      </c>
      <c r="U49" s="51"/>
      <c r="V49" s="56"/>
      <c r="W49" s="54" t="s">
        <v>251</v>
      </c>
      <c r="X49" s="33" t="s">
        <v>291</v>
      </c>
      <c r="Y49" s="51"/>
      <c r="Z49" s="56"/>
      <c r="AA49" s="54" t="s">
        <v>251</v>
      </c>
      <c r="AB49" s="55">
        <v>115400</v>
      </c>
      <c r="AC49" s="51"/>
      <c r="AD49" s="56"/>
      <c r="AE49" s="56"/>
      <c r="AF49" s="56"/>
      <c r="AG49" s="56"/>
    </row>
    <row r="50" spans="1:33">
      <c r="A50" s="74"/>
      <c r="B50" s="57" t="s">
        <v>337</v>
      </c>
      <c r="C50" s="52"/>
      <c r="D50" s="58">
        <v>91244</v>
      </c>
      <c r="E50" s="59"/>
      <c r="F50" s="52"/>
      <c r="G50" s="52"/>
      <c r="H50" s="31" t="s">
        <v>291</v>
      </c>
      <c r="I50" s="59"/>
      <c r="J50" s="52"/>
      <c r="K50" s="52"/>
      <c r="L50" s="58">
        <v>91244</v>
      </c>
      <c r="M50" s="59"/>
      <c r="N50" s="52"/>
      <c r="O50" s="52"/>
      <c r="P50" s="52"/>
      <c r="Q50" s="52"/>
      <c r="R50" s="52"/>
      <c r="S50" s="52"/>
      <c r="T50" s="58">
        <v>94407</v>
      </c>
      <c r="U50" s="59"/>
      <c r="V50" s="52"/>
      <c r="W50" s="52"/>
      <c r="X50" s="31" t="s">
        <v>291</v>
      </c>
      <c r="Y50" s="59"/>
      <c r="Z50" s="52"/>
      <c r="AA50" s="52"/>
      <c r="AB50" s="58">
        <v>94407</v>
      </c>
      <c r="AC50" s="59"/>
      <c r="AD50" s="52"/>
      <c r="AE50" s="52"/>
      <c r="AF50" s="52"/>
      <c r="AG50" s="52"/>
    </row>
    <row r="51" spans="1:33">
      <c r="A51" s="74"/>
      <c r="B51" s="53" t="s">
        <v>338</v>
      </c>
      <c r="C51" s="56"/>
      <c r="D51" s="55">
        <v>28757</v>
      </c>
      <c r="E51" s="51"/>
      <c r="F51" s="56"/>
      <c r="G51" s="56"/>
      <c r="H51" s="33" t="s">
        <v>291</v>
      </c>
      <c r="I51" s="51"/>
      <c r="J51" s="56"/>
      <c r="K51" s="56"/>
      <c r="L51" s="55">
        <v>28757</v>
      </c>
      <c r="M51" s="51"/>
      <c r="N51" s="56"/>
      <c r="O51" s="56"/>
      <c r="P51" s="56"/>
      <c r="Q51" s="56"/>
      <c r="R51" s="56"/>
      <c r="S51" s="56"/>
      <c r="T51" s="55">
        <v>26167</v>
      </c>
      <c r="U51" s="51"/>
      <c r="V51" s="56"/>
      <c r="W51" s="56"/>
      <c r="X51" s="33" t="s">
        <v>291</v>
      </c>
      <c r="Y51" s="51"/>
      <c r="Z51" s="56"/>
      <c r="AA51" s="56"/>
      <c r="AB51" s="55">
        <v>26167</v>
      </c>
      <c r="AC51" s="51"/>
      <c r="AD51" s="56"/>
      <c r="AE51" s="56"/>
      <c r="AF51" s="56"/>
      <c r="AG51" s="56"/>
    </row>
    <row r="52" spans="1:33">
      <c r="A52" s="74"/>
      <c r="B52" s="57" t="s">
        <v>339</v>
      </c>
      <c r="C52" s="52"/>
      <c r="D52" s="58">
        <v>3277</v>
      </c>
      <c r="E52" s="59"/>
      <c r="F52" s="52"/>
      <c r="G52" s="52"/>
      <c r="H52" s="60" t="s">
        <v>340</v>
      </c>
      <c r="I52" s="61" t="s">
        <v>257</v>
      </c>
      <c r="J52" s="52"/>
      <c r="K52" s="52"/>
      <c r="L52" s="58">
        <v>1314</v>
      </c>
      <c r="M52" s="59"/>
      <c r="N52" s="52"/>
      <c r="O52" s="52"/>
      <c r="P52" s="60" t="s">
        <v>341</v>
      </c>
      <c r="Q52" s="59"/>
      <c r="R52" s="52"/>
      <c r="S52" s="52"/>
      <c r="T52" s="58">
        <v>5496</v>
      </c>
      <c r="U52" s="59"/>
      <c r="V52" s="52"/>
      <c r="W52" s="52"/>
      <c r="X52" s="60" t="s">
        <v>342</v>
      </c>
      <c r="Y52" s="61" t="s">
        <v>257</v>
      </c>
      <c r="Z52" s="52"/>
      <c r="AA52" s="52"/>
      <c r="AB52" s="58">
        <v>2527</v>
      </c>
      <c r="AC52" s="59"/>
      <c r="AD52" s="52"/>
      <c r="AE52" s="52"/>
      <c r="AF52" s="60" t="s">
        <v>343</v>
      </c>
      <c r="AG52" s="59"/>
    </row>
    <row r="53" spans="1:33">
      <c r="A53" s="74"/>
      <c r="B53" s="53" t="s">
        <v>344</v>
      </c>
      <c r="C53" s="56"/>
      <c r="D53" s="62">
        <v>370</v>
      </c>
      <c r="E53" s="51"/>
      <c r="F53" s="56"/>
      <c r="G53" s="56"/>
      <c r="H53" s="62" t="s">
        <v>345</v>
      </c>
      <c r="I53" s="63" t="s">
        <v>257</v>
      </c>
      <c r="J53" s="56"/>
      <c r="K53" s="56"/>
      <c r="L53" s="62">
        <v>113</v>
      </c>
      <c r="M53" s="51"/>
      <c r="N53" s="56"/>
      <c r="O53" s="56"/>
      <c r="P53" s="62" t="s">
        <v>346</v>
      </c>
      <c r="Q53" s="51"/>
      <c r="R53" s="56"/>
      <c r="S53" s="56"/>
      <c r="T53" s="62">
        <v>370</v>
      </c>
      <c r="U53" s="51"/>
      <c r="V53" s="56"/>
      <c r="W53" s="56"/>
      <c r="X53" s="62" t="s">
        <v>347</v>
      </c>
      <c r="Y53" s="63" t="s">
        <v>257</v>
      </c>
      <c r="Z53" s="56"/>
      <c r="AA53" s="56"/>
      <c r="AB53" s="62">
        <v>175</v>
      </c>
      <c r="AC53" s="51"/>
      <c r="AD53" s="56"/>
      <c r="AE53" s="56"/>
      <c r="AF53" s="62" t="s">
        <v>346</v>
      </c>
      <c r="AG53" s="51"/>
    </row>
    <row r="54" spans="1:33">
      <c r="A54" s="74"/>
      <c r="B54" s="57" t="s">
        <v>348</v>
      </c>
      <c r="C54" s="52"/>
      <c r="D54" s="58">
        <v>28334</v>
      </c>
      <c r="E54" s="59"/>
      <c r="F54" s="52"/>
      <c r="G54" s="52"/>
      <c r="H54" s="60" t="s">
        <v>349</v>
      </c>
      <c r="I54" s="61" t="s">
        <v>257</v>
      </c>
      <c r="J54" s="52"/>
      <c r="K54" s="52"/>
      <c r="L54" s="58">
        <v>15406</v>
      </c>
      <c r="M54" s="59"/>
      <c r="N54" s="52"/>
      <c r="O54" s="52"/>
      <c r="P54" s="60" t="s">
        <v>350</v>
      </c>
      <c r="Q54" s="59"/>
      <c r="R54" s="52"/>
      <c r="S54" s="52"/>
      <c r="T54" s="58">
        <v>29434</v>
      </c>
      <c r="U54" s="59"/>
      <c r="V54" s="52"/>
      <c r="W54" s="52"/>
      <c r="X54" s="60" t="s">
        <v>351</v>
      </c>
      <c r="Y54" s="61" t="s">
        <v>257</v>
      </c>
      <c r="Z54" s="52"/>
      <c r="AA54" s="52"/>
      <c r="AB54" s="58">
        <v>20050</v>
      </c>
      <c r="AC54" s="59"/>
      <c r="AD54" s="52"/>
      <c r="AE54" s="52"/>
      <c r="AF54" s="60" t="s">
        <v>350</v>
      </c>
      <c r="AG54" s="59"/>
    </row>
    <row r="55" spans="1:33">
      <c r="A55" s="74"/>
      <c r="B55" s="53" t="s">
        <v>352</v>
      </c>
      <c r="C55" s="64"/>
      <c r="D55" s="65">
        <v>201361</v>
      </c>
      <c r="E55" s="51"/>
      <c r="F55" s="56"/>
      <c r="G55" s="64"/>
      <c r="H55" s="66" t="s">
        <v>353</v>
      </c>
      <c r="I55" s="63" t="s">
        <v>257</v>
      </c>
      <c r="J55" s="56"/>
      <c r="K55" s="64"/>
      <c r="L55" s="65">
        <v>148466</v>
      </c>
      <c r="M55" s="51"/>
      <c r="N55" s="56"/>
      <c r="O55" s="56"/>
      <c r="P55" s="62" t="s">
        <v>354</v>
      </c>
      <c r="Q55" s="51"/>
      <c r="R55" s="56"/>
      <c r="S55" s="64"/>
      <c r="T55" s="65">
        <v>204240</v>
      </c>
      <c r="U55" s="51"/>
      <c r="V55" s="56"/>
      <c r="W55" s="64"/>
      <c r="X55" s="66" t="s">
        <v>355</v>
      </c>
      <c r="Y55" s="63" t="s">
        <v>257</v>
      </c>
      <c r="Z55" s="56"/>
      <c r="AA55" s="64"/>
      <c r="AB55" s="65">
        <v>164577</v>
      </c>
      <c r="AC55" s="51"/>
      <c r="AD55" s="56"/>
      <c r="AE55" s="56"/>
      <c r="AF55" s="62" t="s">
        <v>354</v>
      </c>
      <c r="AG55" s="51"/>
    </row>
    <row r="56" spans="1:33" ht="15.75" thickBot="1">
      <c r="A56" s="74"/>
      <c r="B56" s="67"/>
      <c r="C56" s="68" t="s">
        <v>251</v>
      </c>
      <c r="D56" s="69">
        <v>468743</v>
      </c>
      <c r="E56" s="59"/>
      <c r="F56" s="52"/>
      <c r="G56" s="68" t="s">
        <v>251</v>
      </c>
      <c r="H56" s="70" t="s">
        <v>356</v>
      </c>
      <c r="I56" s="61" t="s">
        <v>257</v>
      </c>
      <c r="J56" s="52"/>
      <c r="K56" s="68" t="s">
        <v>251</v>
      </c>
      <c r="L56" s="69">
        <v>400700</v>
      </c>
      <c r="M56" s="59"/>
      <c r="N56" s="52"/>
      <c r="O56" s="52"/>
      <c r="P56" s="52"/>
      <c r="Q56" s="52"/>
      <c r="R56" s="52"/>
      <c r="S56" s="68" t="s">
        <v>251</v>
      </c>
      <c r="T56" s="69">
        <v>475514</v>
      </c>
      <c r="U56" s="59"/>
      <c r="V56" s="52"/>
      <c r="W56" s="68" t="s">
        <v>251</v>
      </c>
      <c r="X56" s="70" t="s">
        <v>357</v>
      </c>
      <c r="Y56" s="61" t="s">
        <v>257</v>
      </c>
      <c r="Z56" s="52"/>
      <c r="AA56" s="68" t="s">
        <v>251</v>
      </c>
      <c r="AB56" s="69">
        <v>423303</v>
      </c>
      <c r="AC56" s="59"/>
      <c r="AD56" s="52"/>
      <c r="AE56" s="52"/>
      <c r="AF56" s="52"/>
      <c r="AG56" s="52"/>
    </row>
    <row r="57" spans="1:33" ht="15.75" thickTop="1">
      <c r="A57" s="74"/>
      <c r="B57" s="77"/>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row>
  </sheetData>
  <mergeCells count="90">
    <mergeCell ref="A34:A41"/>
    <mergeCell ref="B34:AG34"/>
    <mergeCell ref="B35:AG35"/>
    <mergeCell ref="B41:AG41"/>
    <mergeCell ref="A42:A57"/>
    <mergeCell ref="B42:AG42"/>
    <mergeCell ref="B43:AG43"/>
    <mergeCell ref="B57:AG57"/>
    <mergeCell ref="B4:AG4"/>
    <mergeCell ref="B15:AG15"/>
    <mergeCell ref="A16:A33"/>
    <mergeCell ref="B16:AG16"/>
    <mergeCell ref="B17:AG17"/>
    <mergeCell ref="B33:AG33"/>
    <mergeCell ref="AD45:AD47"/>
    <mergeCell ref="AE45:AF45"/>
    <mergeCell ref="AE46:AF46"/>
    <mergeCell ref="AE47:AF47"/>
    <mergeCell ref="AG45:AG47"/>
    <mergeCell ref="A1:A2"/>
    <mergeCell ref="B1:AG1"/>
    <mergeCell ref="B2:AG2"/>
    <mergeCell ref="B3:AG3"/>
    <mergeCell ref="A4:A15"/>
    <mergeCell ref="Y45:Y47"/>
    <mergeCell ref="Z45:Z47"/>
    <mergeCell ref="AA45:AB45"/>
    <mergeCell ref="AA46:AB46"/>
    <mergeCell ref="AA47:AB47"/>
    <mergeCell ref="AC45:AC47"/>
    <mergeCell ref="S45:T47"/>
    <mergeCell ref="U45:U47"/>
    <mergeCell ref="V45:V47"/>
    <mergeCell ref="W45:X45"/>
    <mergeCell ref="W46:X46"/>
    <mergeCell ref="W47:X47"/>
    <mergeCell ref="N45:N47"/>
    <mergeCell ref="O45:P45"/>
    <mergeCell ref="O46:P46"/>
    <mergeCell ref="O47:P47"/>
    <mergeCell ref="Q45:Q47"/>
    <mergeCell ref="R45:R47"/>
    <mergeCell ref="I45:I47"/>
    <mergeCell ref="J45:J47"/>
    <mergeCell ref="K45:L45"/>
    <mergeCell ref="K46:L46"/>
    <mergeCell ref="K47:L47"/>
    <mergeCell ref="M45:M47"/>
    <mergeCell ref="B45:B47"/>
    <mergeCell ref="C45:D47"/>
    <mergeCell ref="E45:E47"/>
    <mergeCell ref="F45:F47"/>
    <mergeCell ref="G45:H45"/>
    <mergeCell ref="G46:H46"/>
    <mergeCell ref="G47:H47"/>
    <mergeCell ref="W18:X20"/>
    <mergeCell ref="Y18:Y20"/>
    <mergeCell ref="Z18:Z20"/>
    <mergeCell ref="AA18:AB20"/>
    <mergeCell ref="AC18:AC20"/>
    <mergeCell ref="C44:P44"/>
    <mergeCell ref="S44:AF44"/>
    <mergeCell ref="R18:R20"/>
    <mergeCell ref="S18:T18"/>
    <mergeCell ref="S19:T19"/>
    <mergeCell ref="S20:T20"/>
    <mergeCell ref="U18:U20"/>
    <mergeCell ref="V18:V20"/>
    <mergeCell ref="M18:M20"/>
    <mergeCell ref="N18:N20"/>
    <mergeCell ref="O18:P18"/>
    <mergeCell ref="O19:P19"/>
    <mergeCell ref="O20:P20"/>
    <mergeCell ref="Q18:Q20"/>
    <mergeCell ref="G20:H20"/>
    <mergeCell ref="I18:I20"/>
    <mergeCell ref="J18:J20"/>
    <mergeCell ref="K18:L18"/>
    <mergeCell ref="K19:L19"/>
    <mergeCell ref="K20:L20"/>
    <mergeCell ref="C5:L5"/>
    <mergeCell ref="C6:D6"/>
    <mergeCell ref="G6:H6"/>
    <mergeCell ref="K6:L6"/>
    <mergeCell ref="B18:B20"/>
    <mergeCell ref="C18:D20"/>
    <mergeCell ref="E18:E20"/>
    <mergeCell ref="F18:F20"/>
    <mergeCell ref="G18:H18"/>
    <mergeCell ref="G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5703125" customWidth="1"/>
    <col min="4" max="4" width="15.28515625" customWidth="1"/>
    <col min="5" max="5" width="3" customWidth="1"/>
    <col min="6" max="6" width="17.85546875" customWidth="1"/>
    <col min="7" max="7" width="3.5703125" customWidth="1"/>
    <col min="8" max="8" width="15.28515625" customWidth="1"/>
    <col min="9" max="9" width="3" customWidth="1"/>
  </cols>
  <sheetData>
    <row r="1" spans="1:9" ht="15" customHeight="1">
      <c r="A1" s="8" t="s">
        <v>1569</v>
      </c>
      <c r="B1" s="8" t="s">
        <v>1</v>
      </c>
      <c r="C1" s="8"/>
      <c r="D1" s="8"/>
      <c r="E1" s="8"/>
      <c r="F1" s="8"/>
      <c r="G1" s="8"/>
      <c r="H1" s="8"/>
      <c r="I1" s="8"/>
    </row>
    <row r="2" spans="1:9" ht="15" customHeight="1">
      <c r="A2" s="8"/>
      <c r="B2" s="8" t="s">
        <v>2</v>
      </c>
      <c r="C2" s="8"/>
      <c r="D2" s="8"/>
      <c r="E2" s="8"/>
      <c r="F2" s="8"/>
      <c r="G2" s="8"/>
      <c r="H2" s="8"/>
      <c r="I2" s="8"/>
    </row>
    <row r="3" spans="1:9">
      <c r="A3" s="2" t="s">
        <v>1570</v>
      </c>
      <c r="B3" s="73"/>
      <c r="C3" s="73"/>
      <c r="D3" s="73"/>
      <c r="E3" s="73"/>
      <c r="F3" s="73"/>
      <c r="G3" s="73"/>
      <c r="H3" s="73"/>
      <c r="I3" s="73"/>
    </row>
    <row r="4" spans="1:9">
      <c r="A4" s="3" t="s">
        <v>1571</v>
      </c>
      <c r="B4" s="73"/>
      <c r="C4" s="73"/>
      <c r="D4" s="73"/>
      <c r="E4" s="73"/>
      <c r="F4" s="73"/>
      <c r="G4" s="73"/>
      <c r="H4" s="73"/>
      <c r="I4" s="73"/>
    </row>
    <row r="5" spans="1:9" ht="25.5" customHeight="1">
      <c r="A5" s="74" t="s">
        <v>1572</v>
      </c>
      <c r="B5" s="77" t="s">
        <v>379</v>
      </c>
      <c r="C5" s="77"/>
      <c r="D5" s="77"/>
      <c r="E5" s="77"/>
      <c r="F5" s="77"/>
      <c r="G5" s="77"/>
      <c r="H5" s="77"/>
      <c r="I5" s="77"/>
    </row>
    <row r="6" spans="1:9">
      <c r="A6" s="74"/>
      <c r="B6" s="96"/>
      <c r="C6" s="96"/>
      <c r="D6" s="96"/>
      <c r="E6" s="96"/>
      <c r="F6" s="96"/>
      <c r="G6" s="96"/>
      <c r="H6" s="96"/>
      <c r="I6" s="96"/>
    </row>
    <row r="7" spans="1:9">
      <c r="A7" s="74"/>
      <c r="B7" s="4"/>
      <c r="C7" s="4"/>
      <c r="D7" s="4"/>
      <c r="E7" s="4"/>
      <c r="F7" s="4"/>
      <c r="G7" s="4"/>
      <c r="H7" s="4"/>
      <c r="I7" s="4"/>
    </row>
    <row r="8" spans="1:9">
      <c r="A8" s="74"/>
      <c r="B8" s="14"/>
      <c r="C8" s="81"/>
      <c r="D8" s="94" t="s">
        <v>249</v>
      </c>
      <c r="E8" s="94"/>
      <c r="F8" s="94"/>
      <c r="G8" s="94"/>
      <c r="H8" s="94"/>
      <c r="I8" s="14"/>
    </row>
    <row r="9" spans="1:9" ht="15.75" thickBot="1">
      <c r="A9" s="74"/>
      <c r="B9" s="14"/>
      <c r="C9" s="81"/>
      <c r="D9" s="82">
        <v>2014</v>
      </c>
      <c r="E9" s="81"/>
      <c r="F9" s="81"/>
      <c r="G9" s="95">
        <v>2013</v>
      </c>
      <c r="H9" s="95"/>
      <c r="I9" s="14"/>
    </row>
    <row r="10" spans="1:9">
      <c r="A10" s="74"/>
      <c r="B10" s="16" t="s">
        <v>33</v>
      </c>
      <c r="C10" s="83" t="s">
        <v>251</v>
      </c>
      <c r="D10" s="84">
        <v>7020543</v>
      </c>
      <c r="E10" s="83"/>
      <c r="F10" s="83"/>
      <c r="G10" s="17" t="s">
        <v>251</v>
      </c>
      <c r="H10" s="18">
        <v>6857359</v>
      </c>
      <c r="I10" s="19"/>
    </row>
    <row r="11" spans="1:9" ht="26.25">
      <c r="A11" s="74"/>
      <c r="B11" s="21" t="s">
        <v>380</v>
      </c>
      <c r="C11" s="49"/>
      <c r="D11" s="85">
        <v>64928</v>
      </c>
      <c r="E11" s="49"/>
      <c r="F11" s="49"/>
      <c r="G11" s="12"/>
      <c r="H11" s="33" t="s">
        <v>381</v>
      </c>
      <c r="I11" s="13" t="s">
        <v>257</v>
      </c>
    </row>
    <row r="12" spans="1:9">
      <c r="A12" s="74"/>
      <c r="B12" s="16" t="s">
        <v>56</v>
      </c>
      <c r="C12" s="83"/>
      <c r="D12" s="86" t="s">
        <v>382</v>
      </c>
      <c r="E12" s="83" t="s">
        <v>257</v>
      </c>
      <c r="F12" s="83"/>
      <c r="G12" s="17"/>
      <c r="H12" s="31" t="s">
        <v>383</v>
      </c>
      <c r="I12" s="19" t="s">
        <v>257</v>
      </c>
    </row>
    <row r="13" spans="1:9">
      <c r="A13" s="74"/>
      <c r="B13" s="21" t="s">
        <v>384</v>
      </c>
      <c r="C13" s="87"/>
      <c r="D13" s="88"/>
      <c r="E13" s="87"/>
      <c r="F13" s="87"/>
      <c r="G13" s="12"/>
      <c r="H13" s="12"/>
      <c r="I13" s="12"/>
    </row>
    <row r="14" spans="1:9">
      <c r="A14" s="74"/>
      <c r="B14" s="34" t="s">
        <v>59</v>
      </c>
      <c r="C14" s="89"/>
      <c r="D14" s="90"/>
      <c r="E14" s="89"/>
      <c r="F14" s="89"/>
      <c r="G14" s="17"/>
      <c r="H14" s="17"/>
      <c r="I14" s="20"/>
    </row>
    <row r="15" spans="1:9" ht="26.25">
      <c r="A15" s="74"/>
      <c r="B15" s="91" t="s">
        <v>47</v>
      </c>
      <c r="C15" s="49" t="s">
        <v>251</v>
      </c>
      <c r="D15" s="92">
        <v>0.75</v>
      </c>
      <c r="E15" s="49"/>
      <c r="F15" s="49"/>
      <c r="G15" s="12" t="s">
        <v>251</v>
      </c>
      <c r="H15" s="33" t="s">
        <v>385</v>
      </c>
      <c r="I15" s="13" t="s">
        <v>257</v>
      </c>
    </row>
    <row r="16" spans="1:9">
      <c r="A16" s="74"/>
      <c r="B16" s="93" t="s">
        <v>52</v>
      </c>
      <c r="C16" s="83" t="s">
        <v>251</v>
      </c>
      <c r="D16" s="86" t="s">
        <v>386</v>
      </c>
      <c r="E16" s="83" t="s">
        <v>257</v>
      </c>
      <c r="F16" s="83"/>
      <c r="G16" s="17" t="s">
        <v>251</v>
      </c>
      <c r="H16" s="31" t="s">
        <v>387</v>
      </c>
      <c r="I16" s="19" t="s">
        <v>257</v>
      </c>
    </row>
    <row r="17" spans="1:9">
      <c r="A17" s="74"/>
      <c r="B17" s="32" t="s">
        <v>61</v>
      </c>
      <c r="C17" s="87"/>
      <c r="D17" s="88"/>
      <c r="E17" s="87"/>
      <c r="F17" s="87"/>
      <c r="G17" s="12"/>
      <c r="H17" s="12"/>
      <c r="I17" s="12"/>
    </row>
    <row r="18" spans="1:9" ht="26.25">
      <c r="A18" s="74"/>
      <c r="B18" s="93" t="s">
        <v>47</v>
      </c>
      <c r="C18" s="83" t="s">
        <v>251</v>
      </c>
      <c r="D18" s="86">
        <v>0.73</v>
      </c>
      <c r="E18" s="83"/>
      <c r="F18" s="83"/>
      <c r="G18" s="17" t="s">
        <v>251</v>
      </c>
      <c r="H18" s="31" t="s">
        <v>385</v>
      </c>
      <c r="I18" s="19" t="s">
        <v>257</v>
      </c>
    </row>
    <row r="19" spans="1:9">
      <c r="A19" s="74"/>
      <c r="B19" s="91" t="s">
        <v>52</v>
      </c>
      <c r="C19" s="12" t="s">
        <v>251</v>
      </c>
      <c r="D19" s="33" t="s">
        <v>386</v>
      </c>
      <c r="E19" s="12" t="s">
        <v>257</v>
      </c>
      <c r="F19" s="92"/>
      <c r="G19" s="12" t="s">
        <v>251</v>
      </c>
      <c r="H19" s="33" t="s">
        <v>387</v>
      </c>
      <c r="I19" s="13" t="s">
        <v>257</v>
      </c>
    </row>
    <row r="20" spans="1:9">
      <c r="A20" s="74"/>
      <c r="B20" s="77"/>
      <c r="C20" s="77"/>
      <c r="D20" s="77"/>
      <c r="E20" s="77"/>
      <c r="F20" s="77"/>
      <c r="G20" s="77"/>
      <c r="H20" s="77"/>
      <c r="I20" s="77"/>
    </row>
  </sheetData>
  <mergeCells count="11">
    <mergeCell ref="B20:I20"/>
    <mergeCell ref="D8:H8"/>
    <mergeCell ref="G9:H9"/>
    <mergeCell ref="A1:A2"/>
    <mergeCell ref="B1:I1"/>
    <mergeCell ref="B2:I2"/>
    <mergeCell ref="B3:I3"/>
    <mergeCell ref="B4:I4"/>
    <mergeCell ref="A5:A20"/>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36.5703125" customWidth="1"/>
    <col min="3" max="3" width="11" customWidth="1"/>
    <col min="4" max="4" width="34" customWidth="1"/>
    <col min="5" max="7" width="11" customWidth="1"/>
    <col min="8" max="8" width="36.5703125" customWidth="1"/>
    <col min="9" max="11" width="11" customWidth="1"/>
    <col min="12" max="12" width="34" customWidth="1"/>
    <col min="13" max="15" width="11" customWidth="1"/>
    <col min="16" max="16" width="34" customWidth="1"/>
    <col min="17" max="19" width="11" customWidth="1"/>
    <col min="20" max="20" width="32.28515625" customWidth="1"/>
    <col min="21" max="21" width="11.85546875" customWidth="1"/>
    <col min="22" max="23" width="11" customWidth="1"/>
    <col min="24" max="24" width="34" customWidth="1"/>
    <col min="25" max="25" width="11.85546875" customWidth="1"/>
    <col min="26" max="27" width="11" customWidth="1"/>
    <col min="28" max="28" width="36.5703125" customWidth="1"/>
    <col min="29" max="29" width="11" customWidth="1"/>
  </cols>
  <sheetData>
    <row r="1" spans="1:29" ht="15" customHeight="1">
      <c r="A1" s="8" t="s">
        <v>157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2" t="s">
        <v>419</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ht="25.5" customHeight="1">
      <c r="A4" s="74" t="s">
        <v>1574</v>
      </c>
      <c r="B4" s="77" t="s">
        <v>421</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74"/>
      <c r="B5" s="96"/>
      <c r="C5" s="96"/>
      <c r="D5" s="96"/>
      <c r="E5" s="96"/>
      <c r="F5" s="96"/>
      <c r="G5" s="96"/>
      <c r="H5" s="96"/>
      <c r="I5" s="96"/>
      <c r="J5" s="96"/>
      <c r="K5" s="96"/>
      <c r="L5" s="96"/>
      <c r="M5" s="96"/>
      <c r="N5" s="96"/>
      <c r="O5" s="96"/>
      <c r="P5" s="96"/>
      <c r="Q5" s="96"/>
      <c r="R5" s="96"/>
      <c r="S5" s="96"/>
      <c r="T5" s="96"/>
      <c r="U5" s="96"/>
      <c r="V5" s="96"/>
      <c r="W5" s="96"/>
      <c r="X5" s="96"/>
      <c r="Y5" s="96"/>
      <c r="Z5" s="96"/>
      <c r="AA5" s="96"/>
      <c r="AB5" s="96"/>
      <c r="AC5" s="96"/>
    </row>
    <row r="6" spans="1:29" ht="15.75" thickBot="1">
      <c r="A6" s="74"/>
      <c r="B6" s="14"/>
      <c r="C6" s="29" t="s">
        <v>422</v>
      </c>
      <c r="D6" s="29"/>
      <c r="E6" s="29"/>
      <c r="F6" s="29"/>
      <c r="G6" s="29"/>
      <c r="H6" s="29"/>
      <c r="I6" s="29"/>
      <c r="J6" s="29"/>
      <c r="K6" s="29"/>
      <c r="L6" s="29"/>
      <c r="M6" s="29"/>
      <c r="N6" s="29"/>
      <c r="O6" s="29"/>
      <c r="P6" s="29"/>
      <c r="Q6" s="29"/>
      <c r="R6" s="29"/>
      <c r="S6" s="29"/>
      <c r="T6" s="29"/>
      <c r="U6" s="29"/>
      <c r="V6" s="29"/>
      <c r="W6" s="29"/>
      <c r="X6" s="29"/>
      <c r="Y6" s="29"/>
      <c r="Z6" s="29"/>
      <c r="AA6" s="29"/>
      <c r="AB6" s="29"/>
      <c r="AC6" s="14"/>
    </row>
    <row r="7" spans="1:29">
      <c r="A7" s="74"/>
      <c r="B7" s="104" t="s">
        <v>292</v>
      </c>
      <c r="C7" s="71" t="s">
        <v>423</v>
      </c>
      <c r="D7" s="71"/>
      <c r="E7" s="72"/>
      <c r="F7" s="72" t="s">
        <v>76</v>
      </c>
      <c r="G7" s="71" t="s">
        <v>425</v>
      </c>
      <c r="H7" s="71"/>
      <c r="I7" s="72"/>
      <c r="J7" s="72" t="s">
        <v>76</v>
      </c>
      <c r="K7" s="71" t="s">
        <v>105</v>
      </c>
      <c r="L7" s="71"/>
      <c r="M7" s="72"/>
      <c r="N7" s="72" t="s">
        <v>76</v>
      </c>
      <c r="O7" s="71" t="s">
        <v>428</v>
      </c>
      <c r="P7" s="71"/>
      <c r="Q7" s="72"/>
      <c r="R7" s="72" t="s">
        <v>76</v>
      </c>
      <c r="S7" s="71" t="s">
        <v>95</v>
      </c>
      <c r="T7" s="71"/>
      <c r="U7" s="72"/>
      <c r="V7" s="72" t="s">
        <v>76</v>
      </c>
      <c r="W7" s="71" t="s">
        <v>431</v>
      </c>
      <c r="X7" s="71"/>
      <c r="Y7" s="72"/>
      <c r="Z7" s="72" t="s">
        <v>76</v>
      </c>
      <c r="AA7" s="71" t="s">
        <v>436</v>
      </c>
      <c r="AB7" s="71"/>
      <c r="AC7" s="44"/>
    </row>
    <row r="8" spans="1:29">
      <c r="A8" s="74"/>
      <c r="B8" s="104"/>
      <c r="C8" s="45" t="s">
        <v>424</v>
      </c>
      <c r="D8" s="45"/>
      <c r="E8" s="44"/>
      <c r="F8" s="44"/>
      <c r="G8" s="45" t="s">
        <v>426</v>
      </c>
      <c r="H8" s="45"/>
      <c r="I8" s="44"/>
      <c r="J8" s="44"/>
      <c r="K8" s="45"/>
      <c r="L8" s="45"/>
      <c r="M8" s="44"/>
      <c r="N8" s="44"/>
      <c r="O8" s="45" t="s">
        <v>429</v>
      </c>
      <c r="P8" s="45"/>
      <c r="Q8" s="44"/>
      <c r="R8" s="44"/>
      <c r="S8" s="45" t="s">
        <v>430</v>
      </c>
      <c r="T8" s="45"/>
      <c r="U8" s="44"/>
      <c r="V8" s="44"/>
      <c r="W8" s="45" t="s">
        <v>432</v>
      </c>
      <c r="X8" s="45"/>
      <c r="Y8" s="44"/>
      <c r="Z8" s="44"/>
      <c r="AA8" s="45" t="s">
        <v>437</v>
      </c>
      <c r="AB8" s="45"/>
      <c r="AC8" s="44"/>
    </row>
    <row r="9" spans="1:29">
      <c r="A9" s="74"/>
      <c r="B9" s="104"/>
      <c r="C9" s="73"/>
      <c r="D9" s="73"/>
      <c r="E9" s="44"/>
      <c r="F9" s="44"/>
      <c r="G9" s="45" t="s">
        <v>427</v>
      </c>
      <c r="H9" s="45"/>
      <c r="I9" s="44"/>
      <c r="J9" s="44"/>
      <c r="K9" s="45"/>
      <c r="L9" s="45"/>
      <c r="M9" s="44"/>
      <c r="N9" s="44"/>
      <c r="O9" s="45" t="s">
        <v>430</v>
      </c>
      <c r="P9" s="45"/>
      <c r="Q9" s="44"/>
      <c r="R9" s="44"/>
      <c r="S9" s="73"/>
      <c r="T9" s="73"/>
      <c r="U9" s="44"/>
      <c r="V9" s="44"/>
      <c r="W9" s="45" t="s">
        <v>433</v>
      </c>
      <c r="X9" s="45"/>
      <c r="Y9" s="44"/>
      <c r="Z9" s="44"/>
      <c r="AA9" s="45" t="s">
        <v>438</v>
      </c>
      <c r="AB9" s="45"/>
      <c r="AC9" s="44"/>
    </row>
    <row r="10" spans="1:29">
      <c r="A10" s="74"/>
      <c r="B10" s="104"/>
      <c r="C10" s="73"/>
      <c r="D10" s="73"/>
      <c r="E10" s="44"/>
      <c r="F10" s="44"/>
      <c r="G10" s="73"/>
      <c r="H10" s="73"/>
      <c r="I10" s="44"/>
      <c r="J10" s="44"/>
      <c r="K10" s="45"/>
      <c r="L10" s="45"/>
      <c r="M10" s="44"/>
      <c r="N10" s="44"/>
      <c r="O10" s="73"/>
      <c r="P10" s="73"/>
      <c r="Q10" s="44"/>
      <c r="R10" s="44"/>
      <c r="S10" s="73"/>
      <c r="T10" s="73"/>
      <c r="U10" s="44"/>
      <c r="V10" s="44"/>
      <c r="W10" s="45" t="s">
        <v>426</v>
      </c>
      <c r="X10" s="45"/>
      <c r="Y10" s="44"/>
      <c r="Z10" s="44"/>
      <c r="AA10" s="73"/>
      <c r="AB10" s="73"/>
      <c r="AC10" s="44"/>
    </row>
    <row r="11" spans="1:29">
      <c r="A11" s="74"/>
      <c r="B11" s="104"/>
      <c r="C11" s="73"/>
      <c r="D11" s="73"/>
      <c r="E11" s="44"/>
      <c r="F11" s="44"/>
      <c r="G11" s="73"/>
      <c r="H11" s="73"/>
      <c r="I11" s="44"/>
      <c r="J11" s="44"/>
      <c r="K11" s="45"/>
      <c r="L11" s="45"/>
      <c r="M11" s="44"/>
      <c r="N11" s="44"/>
      <c r="O11" s="73"/>
      <c r="P11" s="73"/>
      <c r="Q11" s="44"/>
      <c r="R11" s="44"/>
      <c r="S11" s="73"/>
      <c r="T11" s="73"/>
      <c r="U11" s="44"/>
      <c r="V11" s="44"/>
      <c r="W11" s="45" t="s">
        <v>434</v>
      </c>
      <c r="X11" s="45"/>
      <c r="Y11" s="44"/>
      <c r="Z11" s="44"/>
      <c r="AA11" s="73"/>
      <c r="AB11" s="73"/>
      <c r="AC11" s="44"/>
    </row>
    <row r="12" spans="1:29" ht="15.75" thickBot="1">
      <c r="A12" s="74"/>
      <c r="B12" s="104"/>
      <c r="C12" s="46"/>
      <c r="D12" s="46"/>
      <c r="E12" s="44"/>
      <c r="F12" s="44"/>
      <c r="G12" s="46"/>
      <c r="H12" s="46"/>
      <c r="I12" s="44"/>
      <c r="J12" s="44"/>
      <c r="K12" s="29"/>
      <c r="L12" s="29"/>
      <c r="M12" s="44"/>
      <c r="N12" s="44"/>
      <c r="O12" s="46"/>
      <c r="P12" s="46"/>
      <c r="Q12" s="44"/>
      <c r="R12" s="44"/>
      <c r="S12" s="46"/>
      <c r="T12" s="46"/>
      <c r="U12" s="44"/>
      <c r="V12" s="44"/>
      <c r="W12" s="29" t="s">
        <v>435</v>
      </c>
      <c r="X12" s="29"/>
      <c r="Y12" s="44"/>
      <c r="Z12" s="44"/>
      <c r="AA12" s="46"/>
      <c r="AB12" s="46"/>
      <c r="AC12" s="44"/>
    </row>
    <row r="13" spans="1:29">
      <c r="A13" s="74"/>
      <c r="B13" s="99" t="s">
        <v>439</v>
      </c>
      <c r="C13" s="17"/>
      <c r="D13" s="17"/>
      <c r="E13" s="17"/>
      <c r="F13" s="17" t="s">
        <v>76</v>
      </c>
      <c r="G13" s="17"/>
      <c r="H13" s="17"/>
      <c r="I13" s="17"/>
      <c r="J13" s="17" t="s">
        <v>76</v>
      </c>
      <c r="K13" s="17"/>
      <c r="L13" s="17"/>
      <c r="M13" s="17"/>
      <c r="N13" s="17" t="s">
        <v>76</v>
      </c>
      <c r="O13" s="17"/>
      <c r="P13" s="17"/>
      <c r="Q13" s="17"/>
      <c r="R13" s="17" t="s">
        <v>76</v>
      </c>
      <c r="S13" s="17"/>
      <c r="T13" s="17"/>
      <c r="U13" s="17"/>
      <c r="V13" s="17" t="s">
        <v>76</v>
      </c>
      <c r="W13" s="17"/>
      <c r="X13" s="17"/>
      <c r="Y13" s="17"/>
      <c r="Z13" s="17" t="s">
        <v>76</v>
      </c>
      <c r="AA13" s="17"/>
      <c r="AB13" s="17"/>
      <c r="AC13" s="17"/>
    </row>
    <row r="14" spans="1:29">
      <c r="A14" s="74"/>
      <c r="B14" s="21" t="s">
        <v>440</v>
      </c>
      <c r="C14" s="12" t="s">
        <v>251</v>
      </c>
      <c r="D14" s="33" t="s">
        <v>291</v>
      </c>
      <c r="E14" s="13"/>
      <c r="F14" s="12" t="s">
        <v>76</v>
      </c>
      <c r="G14" s="12" t="s">
        <v>251</v>
      </c>
      <c r="H14" s="33" t="s">
        <v>291</v>
      </c>
      <c r="I14" s="13" t="s">
        <v>76</v>
      </c>
      <c r="J14" s="12" t="s">
        <v>76</v>
      </c>
      <c r="K14" s="12" t="s">
        <v>251</v>
      </c>
      <c r="L14" s="33">
        <v>983</v>
      </c>
      <c r="M14" s="13" t="s">
        <v>76</v>
      </c>
      <c r="N14" s="12" t="s">
        <v>76</v>
      </c>
      <c r="O14" s="12" t="s">
        <v>251</v>
      </c>
      <c r="P14" s="33" t="s">
        <v>291</v>
      </c>
      <c r="Q14" s="13" t="s">
        <v>76</v>
      </c>
      <c r="R14" s="12" t="s">
        <v>76</v>
      </c>
      <c r="S14" s="12" t="s">
        <v>251</v>
      </c>
      <c r="T14" s="33" t="s">
        <v>291</v>
      </c>
      <c r="U14" s="13"/>
      <c r="V14" s="12" t="s">
        <v>76</v>
      </c>
      <c r="W14" s="12" t="s">
        <v>251</v>
      </c>
      <c r="X14" s="33">
        <v>833</v>
      </c>
      <c r="Y14" s="13"/>
      <c r="Z14" s="12" t="s">
        <v>76</v>
      </c>
      <c r="AA14" s="12" t="s">
        <v>251</v>
      </c>
      <c r="AB14" s="33">
        <v>150</v>
      </c>
      <c r="AC14" s="13" t="s">
        <v>76</v>
      </c>
    </row>
    <row r="15" spans="1:29">
      <c r="A15" s="74"/>
      <c r="B15" s="16" t="s">
        <v>441</v>
      </c>
      <c r="C15" s="17"/>
      <c r="D15" s="31" t="s">
        <v>291</v>
      </c>
      <c r="E15" s="19"/>
      <c r="F15" s="20"/>
      <c r="G15" s="17"/>
      <c r="H15" s="18">
        <v>22871</v>
      </c>
      <c r="I15" s="19"/>
      <c r="J15" s="20"/>
      <c r="K15" s="17"/>
      <c r="L15" s="31" t="s">
        <v>291</v>
      </c>
      <c r="M15" s="19"/>
      <c r="N15" s="20"/>
      <c r="O15" s="17"/>
      <c r="P15" s="18">
        <v>2590</v>
      </c>
      <c r="Q15" s="19"/>
      <c r="R15" s="20"/>
      <c r="S15" s="17"/>
      <c r="T15" s="31" t="s">
        <v>442</v>
      </c>
      <c r="U15" s="19" t="s">
        <v>443</v>
      </c>
      <c r="V15" s="20"/>
      <c r="W15" s="17"/>
      <c r="X15" s="31" t="s">
        <v>444</v>
      </c>
      <c r="Y15" s="19" t="s">
        <v>443</v>
      </c>
      <c r="Z15" s="20"/>
      <c r="AA15" s="17"/>
      <c r="AB15" s="18">
        <v>23554</v>
      </c>
      <c r="AC15" s="19"/>
    </row>
    <row r="16" spans="1:29">
      <c r="A16" s="74"/>
      <c r="B16" s="21" t="s">
        <v>95</v>
      </c>
      <c r="C16" s="38"/>
      <c r="D16" s="39" t="s">
        <v>291</v>
      </c>
      <c r="E16" s="13"/>
      <c r="F16" s="12" t="s">
        <v>76</v>
      </c>
      <c r="G16" s="38"/>
      <c r="H16" s="39" t="s">
        <v>291</v>
      </c>
      <c r="I16" s="13" t="s">
        <v>76</v>
      </c>
      <c r="J16" s="12" t="s">
        <v>76</v>
      </c>
      <c r="K16" s="38"/>
      <c r="L16" s="39">
        <v>104</v>
      </c>
      <c r="M16" s="13" t="s">
        <v>76</v>
      </c>
      <c r="N16" s="12" t="s">
        <v>76</v>
      </c>
      <c r="O16" s="38"/>
      <c r="P16" s="39" t="s">
        <v>291</v>
      </c>
      <c r="Q16" s="13" t="s">
        <v>76</v>
      </c>
      <c r="R16" s="12" t="s">
        <v>76</v>
      </c>
      <c r="S16" s="38"/>
      <c r="T16" s="39" t="s">
        <v>291</v>
      </c>
      <c r="U16" s="13"/>
      <c r="V16" s="12" t="s">
        <v>76</v>
      </c>
      <c r="W16" s="38"/>
      <c r="X16" s="39" t="s">
        <v>445</v>
      </c>
      <c r="Y16" s="13" t="s">
        <v>443</v>
      </c>
      <c r="Z16" s="12" t="s">
        <v>76</v>
      </c>
      <c r="AA16" s="38"/>
      <c r="AB16" s="39">
        <v>432</v>
      </c>
      <c r="AC16" s="13" t="s">
        <v>76</v>
      </c>
    </row>
    <row r="17" spans="1:29" ht="15.75" thickBot="1">
      <c r="A17" s="74"/>
      <c r="B17" s="17"/>
      <c r="C17" s="100" t="s">
        <v>251</v>
      </c>
      <c r="D17" s="101" t="s">
        <v>291</v>
      </c>
      <c r="E17" s="19"/>
      <c r="F17" s="17" t="s">
        <v>76</v>
      </c>
      <c r="G17" s="100" t="s">
        <v>251</v>
      </c>
      <c r="H17" s="102">
        <v>22871</v>
      </c>
      <c r="I17" s="19" t="s">
        <v>76</v>
      </c>
      <c r="J17" s="17" t="s">
        <v>76</v>
      </c>
      <c r="K17" s="100" t="s">
        <v>251</v>
      </c>
      <c r="L17" s="102">
        <v>1087</v>
      </c>
      <c r="M17" s="19" t="s">
        <v>76</v>
      </c>
      <c r="N17" s="17" t="s">
        <v>76</v>
      </c>
      <c r="O17" s="100" t="s">
        <v>251</v>
      </c>
      <c r="P17" s="102">
        <v>2590</v>
      </c>
      <c r="Q17" s="19" t="s">
        <v>76</v>
      </c>
      <c r="R17" s="17" t="s">
        <v>76</v>
      </c>
      <c r="S17" s="100" t="s">
        <v>251</v>
      </c>
      <c r="T17" s="101" t="s">
        <v>442</v>
      </c>
      <c r="U17" s="19" t="s">
        <v>443</v>
      </c>
      <c r="V17" s="17" t="s">
        <v>76</v>
      </c>
      <c r="W17" s="100" t="s">
        <v>251</v>
      </c>
      <c r="X17" s="101">
        <v>132</v>
      </c>
      <c r="Y17" s="19"/>
      <c r="Z17" s="17" t="s">
        <v>76</v>
      </c>
      <c r="AA17" s="100" t="s">
        <v>251</v>
      </c>
      <c r="AB17" s="102">
        <v>24136</v>
      </c>
      <c r="AC17" s="19" t="s">
        <v>76</v>
      </c>
    </row>
    <row r="18" spans="1:29" ht="15.75" thickTop="1">
      <c r="A18" s="74"/>
      <c r="B18" s="103" t="s">
        <v>446</v>
      </c>
      <c r="C18" s="12"/>
      <c r="D18" s="12"/>
      <c r="E18" s="12"/>
      <c r="F18" s="12" t="s">
        <v>76</v>
      </c>
      <c r="G18" s="12"/>
      <c r="H18" s="12"/>
      <c r="I18" s="12"/>
      <c r="J18" s="12" t="s">
        <v>76</v>
      </c>
      <c r="K18" s="12"/>
      <c r="L18" s="12"/>
      <c r="M18" s="12"/>
      <c r="N18" s="12" t="s">
        <v>76</v>
      </c>
      <c r="O18" s="12"/>
      <c r="P18" s="12"/>
      <c r="Q18" s="12"/>
      <c r="R18" s="12" t="s">
        <v>76</v>
      </c>
      <c r="S18" s="12"/>
      <c r="T18" s="12"/>
      <c r="U18" s="12"/>
      <c r="V18" s="12" t="s">
        <v>76</v>
      </c>
      <c r="W18" s="12"/>
      <c r="X18" s="12"/>
      <c r="Y18" s="12"/>
      <c r="Z18" s="12" t="s">
        <v>76</v>
      </c>
      <c r="AA18" s="12"/>
      <c r="AB18" s="12"/>
      <c r="AC18" s="12"/>
    </row>
    <row r="19" spans="1:29">
      <c r="A19" s="74"/>
      <c r="B19" s="16" t="s">
        <v>447</v>
      </c>
      <c r="C19" s="17" t="s">
        <v>251</v>
      </c>
      <c r="D19" s="18">
        <v>22470</v>
      </c>
      <c r="E19" s="19" t="s">
        <v>76</v>
      </c>
      <c r="F19" s="17" t="s">
        <v>76</v>
      </c>
      <c r="G19" s="17" t="s">
        <v>251</v>
      </c>
      <c r="H19" s="18">
        <v>2697</v>
      </c>
      <c r="I19" s="19" t="s">
        <v>76</v>
      </c>
      <c r="J19" s="17" t="s">
        <v>76</v>
      </c>
      <c r="K19" s="17" t="s">
        <v>251</v>
      </c>
      <c r="L19" s="18">
        <v>89710</v>
      </c>
      <c r="M19" s="19" t="s">
        <v>76</v>
      </c>
      <c r="N19" s="17" t="s">
        <v>76</v>
      </c>
      <c r="O19" s="17" t="s">
        <v>251</v>
      </c>
      <c r="P19" s="18">
        <v>16775</v>
      </c>
      <c r="Q19" s="19" t="s">
        <v>76</v>
      </c>
      <c r="R19" s="17" t="s">
        <v>76</v>
      </c>
      <c r="S19" s="17" t="s">
        <v>251</v>
      </c>
      <c r="T19" s="18">
        <v>4587</v>
      </c>
      <c r="U19" s="19" t="s">
        <v>76</v>
      </c>
      <c r="V19" s="17" t="s">
        <v>76</v>
      </c>
      <c r="W19" s="17" t="s">
        <v>251</v>
      </c>
      <c r="X19" s="18">
        <v>26957</v>
      </c>
      <c r="Y19" s="19" t="s">
        <v>76</v>
      </c>
      <c r="Z19" s="17" t="s">
        <v>76</v>
      </c>
      <c r="AA19" s="17" t="s">
        <v>251</v>
      </c>
      <c r="AB19" s="18">
        <v>109282</v>
      </c>
      <c r="AC19" s="19" t="s">
        <v>76</v>
      </c>
    </row>
    <row r="20" spans="1:29">
      <c r="A20" s="74"/>
      <c r="B20" s="21" t="s">
        <v>448</v>
      </c>
      <c r="C20" s="12"/>
      <c r="D20" s="22">
        <v>2226</v>
      </c>
      <c r="E20" s="13" t="s">
        <v>76</v>
      </c>
      <c r="F20" s="12" t="s">
        <v>76</v>
      </c>
      <c r="G20" s="12"/>
      <c r="H20" s="33">
        <v>53</v>
      </c>
      <c r="I20" s="13" t="s">
        <v>76</v>
      </c>
      <c r="J20" s="12" t="s">
        <v>76</v>
      </c>
      <c r="K20" s="12"/>
      <c r="L20" s="22">
        <v>5315</v>
      </c>
      <c r="M20" s="13" t="s">
        <v>76</v>
      </c>
      <c r="N20" s="12" t="s">
        <v>76</v>
      </c>
      <c r="O20" s="12"/>
      <c r="P20" s="22">
        <v>6622</v>
      </c>
      <c r="Q20" s="13" t="s">
        <v>76</v>
      </c>
      <c r="R20" s="12" t="s">
        <v>76</v>
      </c>
      <c r="S20" s="12"/>
      <c r="T20" s="22">
        <v>1383</v>
      </c>
      <c r="U20" s="13" t="s">
        <v>76</v>
      </c>
      <c r="V20" s="12" t="s">
        <v>76</v>
      </c>
      <c r="W20" s="12"/>
      <c r="X20" s="22">
        <v>1840</v>
      </c>
      <c r="Y20" s="13" t="s">
        <v>76</v>
      </c>
      <c r="Z20" s="12" t="s">
        <v>76</v>
      </c>
      <c r="AA20" s="12"/>
      <c r="AB20" s="22">
        <v>13759</v>
      </c>
      <c r="AC20" s="13" t="s">
        <v>76</v>
      </c>
    </row>
    <row r="21" spans="1:29">
      <c r="A21" s="74"/>
      <c r="B21" s="16" t="s">
        <v>449</v>
      </c>
      <c r="C21" s="17"/>
      <c r="D21" s="31" t="s">
        <v>291</v>
      </c>
      <c r="E21" s="19" t="s">
        <v>76</v>
      </c>
      <c r="F21" s="17" t="s">
        <v>76</v>
      </c>
      <c r="G21" s="17"/>
      <c r="H21" s="31">
        <v>490</v>
      </c>
      <c r="I21" s="19" t="s">
        <v>76</v>
      </c>
      <c r="J21" s="17" t="s">
        <v>76</v>
      </c>
      <c r="K21" s="17"/>
      <c r="L21" s="18">
        <v>2546</v>
      </c>
      <c r="M21" s="19" t="s">
        <v>76</v>
      </c>
      <c r="N21" s="17" t="s">
        <v>76</v>
      </c>
      <c r="O21" s="17"/>
      <c r="P21" s="18">
        <v>1964</v>
      </c>
      <c r="Q21" s="19" t="s">
        <v>76</v>
      </c>
      <c r="R21" s="17" t="s">
        <v>76</v>
      </c>
      <c r="S21" s="17"/>
      <c r="T21" s="31" t="s">
        <v>291</v>
      </c>
      <c r="U21" s="19" t="s">
        <v>76</v>
      </c>
      <c r="V21" s="17" t="s">
        <v>76</v>
      </c>
      <c r="W21" s="17"/>
      <c r="X21" s="31">
        <v>43</v>
      </c>
      <c r="Y21" s="19" t="s">
        <v>76</v>
      </c>
      <c r="Z21" s="17" t="s">
        <v>76</v>
      </c>
      <c r="AA21" s="17"/>
      <c r="AB21" s="18">
        <v>4957</v>
      </c>
      <c r="AC21" s="19" t="s">
        <v>76</v>
      </c>
    </row>
    <row r="22" spans="1:29">
      <c r="A22" s="74"/>
      <c r="B22" s="21" t="s">
        <v>441</v>
      </c>
      <c r="C22" s="38"/>
      <c r="D22" s="39" t="s">
        <v>291</v>
      </c>
      <c r="E22" s="13" t="s">
        <v>76</v>
      </c>
      <c r="F22" s="12" t="s">
        <v>76</v>
      </c>
      <c r="G22" s="38"/>
      <c r="H22" s="40">
        <v>91268</v>
      </c>
      <c r="I22" s="13" t="s">
        <v>76</v>
      </c>
      <c r="J22" s="12" t="s">
        <v>76</v>
      </c>
      <c r="K22" s="38"/>
      <c r="L22" s="39" t="s">
        <v>291</v>
      </c>
      <c r="M22" s="13" t="s">
        <v>76</v>
      </c>
      <c r="N22" s="12" t="s">
        <v>76</v>
      </c>
      <c r="O22" s="38"/>
      <c r="P22" s="40">
        <v>5053</v>
      </c>
      <c r="Q22" s="13" t="s">
        <v>76</v>
      </c>
      <c r="R22" s="12" t="s">
        <v>76</v>
      </c>
      <c r="S22" s="38"/>
      <c r="T22" s="39" t="s">
        <v>291</v>
      </c>
      <c r="U22" s="13" t="s">
        <v>76</v>
      </c>
      <c r="V22" s="12" t="s">
        <v>76</v>
      </c>
      <c r="W22" s="38"/>
      <c r="X22" s="39" t="s">
        <v>291</v>
      </c>
      <c r="Y22" s="13" t="s">
        <v>76</v>
      </c>
      <c r="Z22" s="12" t="s">
        <v>76</v>
      </c>
      <c r="AA22" s="38"/>
      <c r="AB22" s="40">
        <v>96321</v>
      </c>
      <c r="AC22" s="13" t="s">
        <v>76</v>
      </c>
    </row>
    <row r="23" spans="1:29" ht="15.75" thickBot="1">
      <c r="A23" s="74"/>
      <c r="B23" s="17"/>
      <c r="C23" s="100" t="s">
        <v>251</v>
      </c>
      <c r="D23" s="102">
        <v>24696</v>
      </c>
      <c r="E23" s="19" t="s">
        <v>76</v>
      </c>
      <c r="F23" s="17" t="s">
        <v>76</v>
      </c>
      <c r="G23" s="100" t="s">
        <v>251</v>
      </c>
      <c r="H23" s="102">
        <v>94508</v>
      </c>
      <c r="I23" s="19" t="s">
        <v>76</v>
      </c>
      <c r="J23" s="17" t="s">
        <v>76</v>
      </c>
      <c r="K23" s="100" t="s">
        <v>251</v>
      </c>
      <c r="L23" s="102">
        <v>97571</v>
      </c>
      <c r="M23" s="19" t="s">
        <v>76</v>
      </c>
      <c r="N23" s="17" t="s">
        <v>76</v>
      </c>
      <c r="O23" s="100" t="s">
        <v>251</v>
      </c>
      <c r="P23" s="102">
        <v>30414</v>
      </c>
      <c r="Q23" s="19" t="s">
        <v>76</v>
      </c>
      <c r="R23" s="17" t="s">
        <v>76</v>
      </c>
      <c r="S23" s="100" t="s">
        <v>251</v>
      </c>
      <c r="T23" s="102">
        <v>5970</v>
      </c>
      <c r="U23" s="19" t="s">
        <v>76</v>
      </c>
      <c r="V23" s="17" t="s">
        <v>76</v>
      </c>
      <c r="W23" s="100" t="s">
        <v>251</v>
      </c>
      <c r="X23" s="102">
        <v>28840</v>
      </c>
      <c r="Y23" s="19" t="s">
        <v>76</v>
      </c>
      <c r="Z23" s="17" t="s">
        <v>76</v>
      </c>
      <c r="AA23" s="100" t="s">
        <v>251</v>
      </c>
      <c r="AB23" s="102">
        <v>224319</v>
      </c>
      <c r="AC23" s="19" t="s">
        <v>76</v>
      </c>
    </row>
    <row r="24" spans="1:29" ht="15.75" thickTop="1">
      <c r="A24" s="74"/>
      <c r="B24" s="103" t="s">
        <v>450</v>
      </c>
      <c r="C24" s="12"/>
      <c r="D24" s="12"/>
      <c r="E24" s="12"/>
      <c r="F24" s="12" t="s">
        <v>76</v>
      </c>
      <c r="G24" s="12"/>
      <c r="H24" s="12"/>
      <c r="I24" s="12"/>
      <c r="J24" s="12" t="s">
        <v>76</v>
      </c>
      <c r="K24" s="12"/>
      <c r="L24" s="12"/>
      <c r="M24" s="12"/>
      <c r="N24" s="12" t="s">
        <v>76</v>
      </c>
      <c r="O24" s="12"/>
      <c r="P24" s="12"/>
      <c r="Q24" s="12"/>
      <c r="R24" s="12" t="s">
        <v>76</v>
      </c>
      <c r="S24" s="12"/>
      <c r="T24" s="12"/>
      <c r="U24" s="12"/>
      <c r="V24" s="12" t="s">
        <v>76</v>
      </c>
      <c r="W24" s="12"/>
      <c r="X24" s="12"/>
      <c r="Y24" s="12"/>
      <c r="Z24" s="12" t="s">
        <v>76</v>
      </c>
      <c r="AA24" s="12"/>
      <c r="AB24" s="12"/>
      <c r="AC24" s="12"/>
    </row>
    <row r="25" spans="1:29">
      <c r="A25" s="74"/>
      <c r="B25" s="16" t="s">
        <v>447</v>
      </c>
      <c r="C25" s="17" t="s">
        <v>251</v>
      </c>
      <c r="D25" s="18">
        <v>10867</v>
      </c>
      <c r="E25" s="19" t="s">
        <v>76</v>
      </c>
      <c r="F25" s="17" t="s">
        <v>76</v>
      </c>
      <c r="G25" s="17" t="s">
        <v>251</v>
      </c>
      <c r="H25" s="18">
        <v>1420</v>
      </c>
      <c r="I25" s="19" t="s">
        <v>76</v>
      </c>
      <c r="J25" s="17" t="s">
        <v>76</v>
      </c>
      <c r="K25" s="17" t="s">
        <v>251</v>
      </c>
      <c r="L25" s="18">
        <v>61334</v>
      </c>
      <c r="M25" s="19" t="s">
        <v>76</v>
      </c>
      <c r="N25" s="17" t="s">
        <v>76</v>
      </c>
      <c r="O25" s="17" t="s">
        <v>251</v>
      </c>
      <c r="P25" s="18">
        <v>18475</v>
      </c>
      <c r="Q25" s="19" t="s">
        <v>76</v>
      </c>
      <c r="R25" s="17" t="s">
        <v>76</v>
      </c>
      <c r="S25" s="17" t="s">
        <v>251</v>
      </c>
      <c r="T25" s="18">
        <v>1125</v>
      </c>
      <c r="U25" s="19" t="s">
        <v>76</v>
      </c>
      <c r="V25" s="17" t="s">
        <v>76</v>
      </c>
      <c r="W25" s="17" t="s">
        <v>251</v>
      </c>
      <c r="X25" s="18">
        <v>18412</v>
      </c>
      <c r="Y25" s="19" t="s">
        <v>76</v>
      </c>
      <c r="Z25" s="17" t="s">
        <v>76</v>
      </c>
      <c r="AA25" s="17" t="s">
        <v>251</v>
      </c>
      <c r="AB25" s="18">
        <v>74809</v>
      </c>
      <c r="AC25" s="19" t="s">
        <v>76</v>
      </c>
    </row>
    <row r="26" spans="1:29">
      <c r="A26" s="74"/>
      <c r="B26" s="21" t="s">
        <v>441</v>
      </c>
      <c r="C26" s="38"/>
      <c r="D26" s="39" t="s">
        <v>291</v>
      </c>
      <c r="E26" s="13" t="s">
        <v>76</v>
      </c>
      <c r="F26" s="12" t="s">
        <v>76</v>
      </c>
      <c r="G26" s="38"/>
      <c r="H26" s="40">
        <v>103403</v>
      </c>
      <c r="I26" s="13" t="s">
        <v>76</v>
      </c>
      <c r="J26" s="12" t="s">
        <v>76</v>
      </c>
      <c r="K26" s="38"/>
      <c r="L26" s="39" t="s">
        <v>291</v>
      </c>
      <c r="M26" s="13" t="s">
        <v>76</v>
      </c>
      <c r="N26" s="12" t="s">
        <v>76</v>
      </c>
      <c r="O26" s="38"/>
      <c r="P26" s="39" t="s">
        <v>291</v>
      </c>
      <c r="Q26" s="13" t="s">
        <v>76</v>
      </c>
      <c r="R26" s="12" t="s">
        <v>76</v>
      </c>
      <c r="S26" s="38"/>
      <c r="T26" s="39" t="s">
        <v>291</v>
      </c>
      <c r="U26" s="13" t="s">
        <v>76</v>
      </c>
      <c r="V26" s="12" t="s">
        <v>76</v>
      </c>
      <c r="W26" s="38"/>
      <c r="X26" s="39" t="s">
        <v>291</v>
      </c>
      <c r="Y26" s="13" t="s">
        <v>76</v>
      </c>
      <c r="Z26" s="12" t="s">
        <v>76</v>
      </c>
      <c r="AA26" s="38"/>
      <c r="AB26" s="40">
        <v>103403</v>
      </c>
      <c r="AC26" s="13" t="s">
        <v>76</v>
      </c>
    </row>
    <row r="27" spans="1:29" ht="15.75" thickBot="1">
      <c r="A27" s="74"/>
      <c r="B27" s="17"/>
      <c r="C27" s="41" t="s">
        <v>251</v>
      </c>
      <c r="D27" s="42">
        <v>10867</v>
      </c>
      <c r="E27" s="19" t="s">
        <v>76</v>
      </c>
      <c r="F27" s="17" t="s">
        <v>76</v>
      </c>
      <c r="G27" s="41" t="s">
        <v>251</v>
      </c>
      <c r="H27" s="42">
        <v>104823</v>
      </c>
      <c r="I27" s="19" t="s">
        <v>76</v>
      </c>
      <c r="J27" s="17" t="s">
        <v>76</v>
      </c>
      <c r="K27" s="41" t="s">
        <v>251</v>
      </c>
      <c r="L27" s="42">
        <v>61334</v>
      </c>
      <c r="M27" s="19" t="s">
        <v>76</v>
      </c>
      <c r="N27" s="17" t="s">
        <v>76</v>
      </c>
      <c r="O27" s="41" t="s">
        <v>251</v>
      </c>
      <c r="P27" s="42">
        <v>18475</v>
      </c>
      <c r="Q27" s="19" t="s">
        <v>76</v>
      </c>
      <c r="R27" s="17" t="s">
        <v>76</v>
      </c>
      <c r="S27" s="41" t="s">
        <v>251</v>
      </c>
      <c r="T27" s="42">
        <v>1125</v>
      </c>
      <c r="U27" s="19" t="s">
        <v>76</v>
      </c>
      <c r="V27" s="17" t="s">
        <v>76</v>
      </c>
      <c r="W27" s="41" t="s">
        <v>251</v>
      </c>
      <c r="X27" s="42">
        <v>18412</v>
      </c>
      <c r="Y27" s="19" t="s">
        <v>76</v>
      </c>
      <c r="Z27" s="17" t="s">
        <v>76</v>
      </c>
      <c r="AA27" s="41" t="s">
        <v>251</v>
      </c>
      <c r="AB27" s="42">
        <v>178212</v>
      </c>
      <c r="AC27" s="19" t="s">
        <v>76</v>
      </c>
    </row>
    <row r="28" spans="1:29" ht="15.75" thickTop="1">
      <c r="A28" s="74"/>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c r="AB28" s="77"/>
      <c r="AC28" s="77"/>
    </row>
  </sheetData>
  <mergeCells count="60">
    <mergeCell ref="AC7:AC12"/>
    <mergeCell ref="A1:A2"/>
    <mergeCell ref="B1:AC1"/>
    <mergeCell ref="B2:AC2"/>
    <mergeCell ref="B3:AC3"/>
    <mergeCell ref="A4:A28"/>
    <mergeCell ref="B4:AC4"/>
    <mergeCell ref="B5:AC5"/>
    <mergeCell ref="B28:AC28"/>
    <mergeCell ref="Y7:Y12"/>
    <mergeCell ref="Z7:Z12"/>
    <mergeCell ref="AA7:AB7"/>
    <mergeCell ref="AA8:AB8"/>
    <mergeCell ref="AA9:AB9"/>
    <mergeCell ref="AA10:AB10"/>
    <mergeCell ref="AA11:AB11"/>
    <mergeCell ref="AA12:AB12"/>
    <mergeCell ref="U7:U12"/>
    <mergeCell ref="V7:V12"/>
    <mergeCell ref="W7:X7"/>
    <mergeCell ref="W8:X8"/>
    <mergeCell ref="W9:X9"/>
    <mergeCell ref="W10:X10"/>
    <mergeCell ref="W11:X11"/>
    <mergeCell ref="W12:X12"/>
    <mergeCell ref="O12:P12"/>
    <mergeCell ref="Q7:Q12"/>
    <mergeCell ref="R7:R12"/>
    <mergeCell ref="S7:T7"/>
    <mergeCell ref="S8:T8"/>
    <mergeCell ref="S9:T9"/>
    <mergeCell ref="S10:T10"/>
    <mergeCell ref="S11:T11"/>
    <mergeCell ref="S12:T12"/>
    <mergeCell ref="I7:I12"/>
    <mergeCell ref="J7:J12"/>
    <mergeCell ref="K7:L12"/>
    <mergeCell ref="M7:M12"/>
    <mergeCell ref="N7:N12"/>
    <mergeCell ref="O7:P7"/>
    <mergeCell ref="O8:P8"/>
    <mergeCell ref="O9:P9"/>
    <mergeCell ref="O10:P10"/>
    <mergeCell ref="O11:P11"/>
    <mergeCell ref="G7:H7"/>
    <mergeCell ref="G8:H8"/>
    <mergeCell ref="G9:H9"/>
    <mergeCell ref="G10:H10"/>
    <mergeCell ref="G11:H11"/>
    <mergeCell ref="G12:H12"/>
    <mergeCell ref="C6:AB6"/>
    <mergeCell ref="B7:B12"/>
    <mergeCell ref="C7:D7"/>
    <mergeCell ref="C8:D8"/>
    <mergeCell ref="C9:D9"/>
    <mergeCell ref="C10:D10"/>
    <mergeCell ref="C11:D11"/>
    <mergeCell ref="C12:D12"/>
    <mergeCell ref="E7:E12"/>
    <mergeCell ref="F7: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7.85546875" bestFit="1" customWidth="1"/>
    <col min="13" max="13" width="1.5703125" bestFit="1" customWidth="1"/>
  </cols>
  <sheetData>
    <row r="1" spans="1:13" ht="15" customHeight="1">
      <c r="A1" s="8" t="s">
        <v>15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3</v>
      </c>
      <c r="B3" s="73"/>
      <c r="C3" s="73"/>
      <c r="D3" s="73"/>
      <c r="E3" s="73"/>
      <c r="F3" s="73"/>
      <c r="G3" s="73"/>
      <c r="H3" s="73"/>
      <c r="I3" s="73"/>
      <c r="J3" s="73"/>
      <c r="K3" s="73"/>
      <c r="L3" s="73"/>
      <c r="M3" s="73"/>
    </row>
    <row r="4" spans="1:13">
      <c r="A4" s="74" t="s">
        <v>472</v>
      </c>
      <c r="B4" s="77" t="s">
        <v>478</v>
      </c>
      <c r="C4" s="77"/>
      <c r="D4" s="77"/>
      <c r="E4" s="77"/>
      <c r="F4" s="77"/>
      <c r="G4" s="77"/>
      <c r="H4" s="77"/>
      <c r="I4" s="77"/>
      <c r="J4" s="77"/>
      <c r="K4" s="77"/>
      <c r="L4" s="77"/>
      <c r="M4" s="77"/>
    </row>
    <row r="5" spans="1:13">
      <c r="A5" s="74"/>
      <c r="B5" s="96"/>
      <c r="C5" s="96"/>
      <c r="D5" s="96"/>
      <c r="E5" s="96"/>
      <c r="F5" s="96"/>
      <c r="G5" s="96"/>
      <c r="H5" s="96"/>
      <c r="I5" s="96"/>
      <c r="J5" s="96"/>
      <c r="K5" s="96"/>
      <c r="L5" s="96"/>
      <c r="M5" s="96"/>
    </row>
    <row r="6" spans="1:13" ht="15.75" thickBot="1">
      <c r="A6" s="74"/>
      <c r="B6" s="14"/>
      <c r="C6" s="29" t="s">
        <v>249</v>
      </c>
      <c r="D6" s="29"/>
      <c r="E6" s="29"/>
      <c r="F6" s="29"/>
      <c r="G6" s="29"/>
      <c r="H6" s="29"/>
      <c r="I6" s="29"/>
      <c r="J6" s="29"/>
      <c r="K6" s="29"/>
      <c r="L6" s="29"/>
      <c r="M6" s="14"/>
    </row>
    <row r="7" spans="1:13" ht="15.75" thickBot="1">
      <c r="A7" s="74"/>
      <c r="B7" s="14"/>
      <c r="C7" s="30">
        <v>2014</v>
      </c>
      <c r="D7" s="30"/>
      <c r="E7" s="14"/>
      <c r="F7" s="14"/>
      <c r="G7" s="30">
        <v>2013</v>
      </c>
      <c r="H7" s="30"/>
      <c r="I7" s="14"/>
      <c r="J7" s="14"/>
      <c r="K7" s="30">
        <v>2012</v>
      </c>
      <c r="L7" s="30"/>
      <c r="M7" s="14"/>
    </row>
    <row r="8" spans="1:13">
      <c r="A8" s="74"/>
      <c r="B8" s="16" t="s">
        <v>33</v>
      </c>
      <c r="C8" s="24" t="s">
        <v>251</v>
      </c>
      <c r="D8" s="25">
        <v>297099</v>
      </c>
      <c r="E8" s="19"/>
      <c r="F8" s="17"/>
      <c r="G8" s="24" t="s">
        <v>251</v>
      </c>
      <c r="H8" s="25">
        <v>1033701</v>
      </c>
      <c r="I8" s="19"/>
      <c r="J8" s="17"/>
      <c r="K8" s="24" t="s">
        <v>251</v>
      </c>
      <c r="L8" s="25">
        <v>1529509</v>
      </c>
      <c r="M8" s="19"/>
    </row>
    <row r="9" spans="1:13">
      <c r="A9" s="74"/>
      <c r="B9" s="21" t="s">
        <v>34</v>
      </c>
      <c r="C9" s="12"/>
      <c r="D9" s="22">
        <v>126370</v>
      </c>
      <c r="E9" s="13"/>
      <c r="F9" s="12"/>
      <c r="G9" s="12"/>
      <c r="H9" s="22">
        <v>405989</v>
      </c>
      <c r="I9" s="13"/>
      <c r="J9" s="12"/>
      <c r="K9" s="12"/>
      <c r="L9" s="22">
        <v>587354</v>
      </c>
      <c r="M9" s="13"/>
    </row>
    <row r="10" spans="1:13">
      <c r="A10" s="74"/>
      <c r="B10" s="16" t="s">
        <v>35</v>
      </c>
      <c r="C10" s="17"/>
      <c r="D10" s="18">
        <v>15528</v>
      </c>
      <c r="E10" s="19"/>
      <c r="F10" s="17"/>
      <c r="G10" s="17"/>
      <c r="H10" s="18">
        <v>62221</v>
      </c>
      <c r="I10" s="19"/>
      <c r="J10" s="17"/>
      <c r="K10" s="17"/>
      <c r="L10" s="18">
        <v>90840</v>
      </c>
      <c r="M10" s="19"/>
    </row>
    <row r="11" spans="1:13">
      <c r="A11" s="74"/>
      <c r="B11" s="21" t="s">
        <v>36</v>
      </c>
      <c r="C11" s="12"/>
      <c r="D11" s="22">
        <v>83107</v>
      </c>
      <c r="E11" s="13"/>
      <c r="F11" s="12"/>
      <c r="G11" s="12"/>
      <c r="H11" s="22">
        <v>123225</v>
      </c>
      <c r="I11" s="13"/>
      <c r="J11" s="12"/>
      <c r="K11" s="12"/>
      <c r="L11" s="22">
        <v>149469</v>
      </c>
      <c r="M11" s="13"/>
    </row>
    <row r="12" spans="1:13">
      <c r="A12" s="74"/>
      <c r="B12" s="16" t="s">
        <v>37</v>
      </c>
      <c r="C12" s="17"/>
      <c r="D12" s="18">
        <v>57246</v>
      </c>
      <c r="E12" s="19"/>
      <c r="F12" s="17"/>
      <c r="G12" s="17"/>
      <c r="H12" s="18">
        <v>200184</v>
      </c>
      <c r="I12" s="19"/>
      <c r="J12" s="17"/>
      <c r="K12" s="17"/>
      <c r="L12" s="18">
        <v>292261</v>
      </c>
      <c r="M12" s="19"/>
    </row>
    <row r="13" spans="1:13">
      <c r="A13" s="74"/>
      <c r="B13" s="21" t="s">
        <v>479</v>
      </c>
      <c r="C13" s="12"/>
      <c r="D13" s="22">
        <v>94062</v>
      </c>
      <c r="E13" s="13"/>
      <c r="F13" s="23"/>
      <c r="G13" s="12"/>
      <c r="H13" s="22">
        <v>268467</v>
      </c>
      <c r="I13" s="13"/>
      <c r="J13" s="23"/>
      <c r="K13" s="12"/>
      <c r="L13" s="22">
        <v>345568</v>
      </c>
      <c r="M13" s="13"/>
    </row>
    <row r="14" spans="1:13">
      <c r="A14" s="74"/>
      <c r="B14" s="16" t="s">
        <v>480</v>
      </c>
      <c r="C14" s="17"/>
      <c r="D14" s="31" t="s">
        <v>291</v>
      </c>
      <c r="E14" s="19"/>
      <c r="F14" s="17"/>
      <c r="G14" s="17"/>
      <c r="H14" s="31" t="s">
        <v>291</v>
      </c>
      <c r="I14" s="19"/>
      <c r="J14" s="17"/>
      <c r="K14" s="17"/>
      <c r="L14" s="31" t="s">
        <v>291</v>
      </c>
      <c r="M14" s="19"/>
    </row>
    <row r="15" spans="1:13">
      <c r="A15" s="74"/>
      <c r="B15" s="21" t="s">
        <v>40</v>
      </c>
      <c r="C15" s="12"/>
      <c r="D15" s="33">
        <v>673</v>
      </c>
      <c r="E15" s="13"/>
      <c r="F15" s="12"/>
      <c r="G15" s="12"/>
      <c r="H15" s="22">
        <v>10632</v>
      </c>
      <c r="I15" s="13"/>
      <c r="J15" s="12"/>
      <c r="K15" s="12"/>
      <c r="L15" s="22">
        <v>1903</v>
      </c>
      <c r="M15" s="13"/>
    </row>
    <row r="16" spans="1:13">
      <c r="A16" s="74"/>
      <c r="B16" s="16" t="s">
        <v>481</v>
      </c>
      <c r="C16" s="17"/>
      <c r="D16" s="18">
        <v>5380</v>
      </c>
      <c r="E16" s="19"/>
      <c r="F16" s="17"/>
      <c r="G16" s="17"/>
      <c r="H16" s="18">
        <v>29444</v>
      </c>
      <c r="I16" s="19"/>
      <c r="J16" s="17"/>
      <c r="K16" s="17"/>
      <c r="L16" s="18">
        <v>43399</v>
      </c>
      <c r="M16" s="19"/>
    </row>
    <row r="17" spans="1:13">
      <c r="A17" s="74"/>
      <c r="B17" s="21" t="s">
        <v>42</v>
      </c>
      <c r="C17" s="12"/>
      <c r="D17" s="33">
        <v>18</v>
      </c>
      <c r="E17" s="13"/>
      <c r="F17" s="12"/>
      <c r="G17" s="12"/>
      <c r="H17" s="33">
        <v>53</v>
      </c>
      <c r="I17" s="13"/>
      <c r="J17" s="12"/>
      <c r="K17" s="12"/>
      <c r="L17" s="33">
        <v>71</v>
      </c>
      <c r="M17" s="13"/>
    </row>
    <row r="18" spans="1:13">
      <c r="A18" s="74"/>
      <c r="B18" s="16" t="s">
        <v>43</v>
      </c>
      <c r="C18" s="24"/>
      <c r="D18" s="26" t="s">
        <v>482</v>
      </c>
      <c r="E18" s="19" t="s">
        <v>257</v>
      </c>
      <c r="F18" s="17"/>
      <c r="G18" s="24"/>
      <c r="H18" s="26" t="s">
        <v>483</v>
      </c>
      <c r="I18" s="19" t="s">
        <v>257</v>
      </c>
      <c r="J18" s="17"/>
      <c r="K18" s="24"/>
      <c r="L18" s="26" t="s">
        <v>484</v>
      </c>
      <c r="M18" s="19" t="s">
        <v>257</v>
      </c>
    </row>
    <row r="19" spans="1:13">
      <c r="A19" s="74"/>
      <c r="B19" s="12"/>
      <c r="C19" s="38"/>
      <c r="D19" s="40">
        <v>381906</v>
      </c>
      <c r="E19" s="13"/>
      <c r="F19" s="12"/>
      <c r="G19" s="38"/>
      <c r="H19" s="40">
        <v>1100173</v>
      </c>
      <c r="I19" s="13"/>
      <c r="J19" s="12"/>
      <c r="K19" s="38"/>
      <c r="L19" s="40">
        <v>1510794</v>
      </c>
      <c r="M19" s="13"/>
    </row>
    <row r="20" spans="1:13" ht="26.25">
      <c r="A20" s="74"/>
      <c r="B20" s="16" t="s">
        <v>485</v>
      </c>
      <c r="C20" s="17"/>
      <c r="D20" s="31" t="s">
        <v>486</v>
      </c>
      <c r="E20" s="19" t="s">
        <v>257</v>
      </c>
      <c r="F20" s="17"/>
      <c r="G20" s="17"/>
      <c r="H20" s="31" t="s">
        <v>487</v>
      </c>
      <c r="I20" s="19" t="s">
        <v>257</v>
      </c>
      <c r="J20" s="17"/>
      <c r="K20" s="17"/>
      <c r="L20" s="18">
        <v>18715</v>
      </c>
      <c r="M20" s="19"/>
    </row>
    <row r="21" spans="1:13">
      <c r="A21" s="74"/>
      <c r="B21" s="32" t="s">
        <v>46</v>
      </c>
      <c r="C21" s="38"/>
      <c r="D21" s="39" t="s">
        <v>488</v>
      </c>
      <c r="E21" s="13" t="s">
        <v>257</v>
      </c>
      <c r="F21" s="12"/>
      <c r="G21" s="38"/>
      <c r="H21" s="39" t="s">
        <v>489</v>
      </c>
      <c r="I21" s="13" t="s">
        <v>257</v>
      </c>
      <c r="J21" s="12"/>
      <c r="K21" s="38"/>
      <c r="L21" s="40">
        <v>7345</v>
      </c>
      <c r="M21" s="13"/>
    </row>
    <row r="22" spans="1:13">
      <c r="A22" s="74"/>
      <c r="B22" s="16" t="s">
        <v>49</v>
      </c>
      <c r="C22" s="17"/>
      <c r="D22" s="31" t="s">
        <v>490</v>
      </c>
      <c r="E22" s="19" t="s">
        <v>257</v>
      </c>
      <c r="F22" s="17"/>
      <c r="G22" s="17"/>
      <c r="H22" s="31" t="s">
        <v>491</v>
      </c>
      <c r="I22" s="19" t="s">
        <v>257</v>
      </c>
      <c r="J22" s="17"/>
      <c r="K22" s="17"/>
      <c r="L22" s="18">
        <v>11370</v>
      </c>
      <c r="M22" s="19"/>
    </row>
    <row r="23" spans="1:13" ht="26.25">
      <c r="A23" s="74"/>
      <c r="B23" s="21" t="s">
        <v>492</v>
      </c>
      <c r="C23" s="38"/>
      <c r="D23" s="39" t="s">
        <v>493</v>
      </c>
      <c r="E23" s="13" t="s">
        <v>257</v>
      </c>
      <c r="F23" s="12"/>
      <c r="G23" s="38"/>
      <c r="H23" s="39" t="s">
        <v>494</v>
      </c>
      <c r="I23" s="13" t="s">
        <v>257</v>
      </c>
      <c r="J23" s="12"/>
      <c r="K23" s="38"/>
      <c r="L23" s="39" t="s">
        <v>495</v>
      </c>
      <c r="M23" s="13" t="s">
        <v>257</v>
      </c>
    </row>
    <row r="24" spans="1:13">
      <c r="A24" s="74"/>
      <c r="B24" s="16" t="s">
        <v>51</v>
      </c>
      <c r="C24" s="17"/>
      <c r="D24" s="31" t="s">
        <v>496</v>
      </c>
      <c r="E24" s="19" t="s">
        <v>257</v>
      </c>
      <c r="F24" s="17"/>
      <c r="G24" s="17"/>
      <c r="H24" s="31" t="s">
        <v>497</v>
      </c>
      <c r="I24" s="19" t="s">
        <v>257</v>
      </c>
      <c r="J24" s="17"/>
      <c r="K24" s="17"/>
      <c r="L24" s="18">
        <v>6625</v>
      </c>
      <c r="M24" s="19"/>
    </row>
    <row r="25" spans="1:13" ht="26.25">
      <c r="A25" s="74"/>
      <c r="B25" s="21" t="s">
        <v>498</v>
      </c>
      <c r="C25" s="38"/>
      <c r="D25" s="39">
        <v>467</v>
      </c>
      <c r="E25" s="13"/>
      <c r="F25" s="12"/>
      <c r="G25" s="38"/>
      <c r="H25" s="39">
        <v>233</v>
      </c>
      <c r="I25" s="13"/>
      <c r="J25" s="12"/>
      <c r="K25" s="38"/>
      <c r="L25" s="39">
        <v>339</v>
      </c>
      <c r="M25" s="13"/>
    </row>
    <row r="26" spans="1:13" ht="15.75" thickBot="1">
      <c r="A26" s="74"/>
      <c r="B26" s="16" t="s">
        <v>499</v>
      </c>
      <c r="C26" s="100" t="s">
        <v>251</v>
      </c>
      <c r="D26" s="101" t="s">
        <v>500</v>
      </c>
      <c r="E26" s="19" t="s">
        <v>257</v>
      </c>
      <c r="F26" s="17"/>
      <c r="G26" s="100" t="s">
        <v>251</v>
      </c>
      <c r="H26" s="101" t="s">
        <v>501</v>
      </c>
      <c r="I26" s="19" t="s">
        <v>257</v>
      </c>
      <c r="J26" s="17"/>
      <c r="K26" s="100" t="s">
        <v>251</v>
      </c>
      <c r="L26" s="102">
        <v>6964</v>
      </c>
      <c r="M26" s="19"/>
    </row>
    <row r="27" spans="1:13" ht="15.75" thickTop="1">
      <c r="A27" s="74"/>
      <c r="B27" s="77"/>
      <c r="C27" s="77"/>
      <c r="D27" s="77"/>
      <c r="E27" s="77"/>
      <c r="F27" s="77"/>
      <c r="G27" s="77"/>
      <c r="H27" s="77"/>
      <c r="I27" s="77"/>
      <c r="J27" s="77"/>
      <c r="K27" s="77"/>
      <c r="L27" s="77"/>
      <c r="M27" s="77"/>
    </row>
    <row r="28" spans="1:13">
      <c r="A28" s="74" t="s">
        <v>1576</v>
      </c>
      <c r="B28" s="77" t="s">
        <v>502</v>
      </c>
      <c r="C28" s="77"/>
      <c r="D28" s="77"/>
      <c r="E28" s="77"/>
      <c r="F28" s="77"/>
      <c r="G28" s="77"/>
      <c r="H28" s="77"/>
      <c r="I28" s="77"/>
      <c r="J28" s="77"/>
      <c r="K28" s="77"/>
      <c r="L28" s="77"/>
      <c r="M28" s="77"/>
    </row>
    <row r="29" spans="1:13">
      <c r="A29" s="74"/>
      <c r="B29" s="112"/>
      <c r="C29" s="112"/>
      <c r="D29" s="112"/>
      <c r="E29" s="112"/>
      <c r="F29" s="112"/>
      <c r="G29" s="112"/>
      <c r="H29" s="112"/>
      <c r="I29" s="112"/>
      <c r="J29" s="112"/>
      <c r="K29" s="112"/>
      <c r="L29" s="112"/>
      <c r="M29" s="112"/>
    </row>
    <row r="30" spans="1:13" ht="15.75" thickBot="1">
      <c r="A30" s="74"/>
      <c r="B30" s="14"/>
      <c r="C30" s="29" t="s">
        <v>249</v>
      </c>
      <c r="D30" s="29"/>
      <c r="E30" s="29"/>
      <c r="F30" s="29"/>
      <c r="G30" s="29"/>
      <c r="H30" s="29"/>
      <c r="I30" s="29"/>
      <c r="J30" s="29"/>
      <c r="K30" s="29"/>
      <c r="L30" s="29"/>
      <c r="M30" s="14"/>
    </row>
    <row r="31" spans="1:13" ht="15.75" thickBot="1">
      <c r="A31" s="74"/>
      <c r="B31" s="14"/>
      <c r="C31" s="30">
        <v>2014</v>
      </c>
      <c r="D31" s="30"/>
      <c r="E31" s="14"/>
      <c r="F31" s="14"/>
      <c r="G31" s="30">
        <v>2013</v>
      </c>
      <c r="H31" s="30"/>
      <c r="I31" s="14"/>
      <c r="J31" s="14"/>
      <c r="K31" s="30">
        <v>2012</v>
      </c>
      <c r="L31" s="30"/>
      <c r="M31" s="14"/>
    </row>
    <row r="32" spans="1:13">
      <c r="A32" s="74"/>
      <c r="B32" s="105" t="s">
        <v>503</v>
      </c>
      <c r="C32" s="17"/>
      <c r="D32" s="17"/>
      <c r="E32" s="20"/>
      <c r="F32" s="20"/>
      <c r="G32" s="20"/>
      <c r="H32" s="20"/>
      <c r="I32" s="20"/>
      <c r="J32" s="20"/>
      <c r="K32" s="20"/>
      <c r="L32" s="20"/>
      <c r="M32" s="20"/>
    </row>
    <row r="33" spans="1:13">
      <c r="A33" s="74"/>
      <c r="B33" s="32" t="s">
        <v>504</v>
      </c>
      <c r="C33" s="12" t="s">
        <v>251</v>
      </c>
      <c r="D33" s="22">
        <v>26571</v>
      </c>
      <c r="E33" s="13"/>
      <c r="F33" s="23"/>
      <c r="G33" s="12" t="s">
        <v>251</v>
      </c>
      <c r="H33" s="22">
        <v>246925</v>
      </c>
      <c r="I33" s="13"/>
      <c r="J33" s="23"/>
      <c r="K33" s="12" t="s">
        <v>251</v>
      </c>
      <c r="L33" s="22">
        <v>340294</v>
      </c>
      <c r="M33" s="13"/>
    </row>
    <row r="34" spans="1:13">
      <c r="A34" s="74"/>
      <c r="B34" s="34" t="s">
        <v>505</v>
      </c>
      <c r="C34" s="24"/>
      <c r="D34" s="25">
        <v>270528</v>
      </c>
      <c r="E34" s="19"/>
      <c r="F34" s="20"/>
      <c r="G34" s="24"/>
      <c r="H34" s="25">
        <v>786776</v>
      </c>
      <c r="I34" s="19"/>
      <c r="J34" s="20"/>
      <c r="K34" s="24"/>
      <c r="L34" s="25">
        <v>1189215</v>
      </c>
      <c r="M34" s="19"/>
    </row>
    <row r="35" spans="1:13" ht="15.75" thickBot="1">
      <c r="A35" s="74"/>
      <c r="B35" s="23"/>
      <c r="C35" s="27" t="s">
        <v>251</v>
      </c>
      <c r="D35" s="28">
        <v>297099</v>
      </c>
      <c r="E35" s="13"/>
      <c r="F35" s="23"/>
      <c r="G35" s="27" t="s">
        <v>251</v>
      </c>
      <c r="H35" s="28">
        <v>1033701</v>
      </c>
      <c r="I35" s="13"/>
      <c r="J35" s="23"/>
      <c r="K35" s="27" t="s">
        <v>251</v>
      </c>
      <c r="L35" s="28">
        <v>1529509</v>
      </c>
      <c r="M35" s="13"/>
    </row>
    <row r="36" spans="1:13" ht="15.75" thickTop="1">
      <c r="A36" s="74"/>
      <c r="B36" s="105" t="s">
        <v>506</v>
      </c>
      <c r="C36" s="17"/>
      <c r="D36" s="17"/>
      <c r="E36" s="17"/>
      <c r="F36" s="17"/>
      <c r="G36" s="17"/>
      <c r="H36" s="17"/>
      <c r="I36" s="17"/>
      <c r="J36" s="17"/>
      <c r="K36" s="17"/>
      <c r="L36" s="17"/>
      <c r="M36" s="20"/>
    </row>
    <row r="37" spans="1:13">
      <c r="A37" s="74"/>
      <c r="B37" s="32" t="s">
        <v>504</v>
      </c>
      <c r="C37" s="12" t="s">
        <v>251</v>
      </c>
      <c r="D37" s="33" t="s">
        <v>507</v>
      </c>
      <c r="E37" s="13" t="s">
        <v>257</v>
      </c>
      <c r="F37" s="12"/>
      <c r="G37" s="12" t="s">
        <v>251</v>
      </c>
      <c r="H37" s="22">
        <v>30911</v>
      </c>
      <c r="I37" s="13"/>
      <c r="J37" s="12"/>
      <c r="K37" s="12" t="s">
        <v>251</v>
      </c>
      <c r="L37" s="22">
        <v>40508</v>
      </c>
      <c r="M37" s="13"/>
    </row>
    <row r="38" spans="1:13">
      <c r="A38" s="74"/>
      <c r="B38" s="34" t="s">
        <v>505</v>
      </c>
      <c r="C38" s="24"/>
      <c r="D38" s="25">
        <v>7018</v>
      </c>
      <c r="E38" s="19"/>
      <c r="F38" s="17"/>
      <c r="G38" s="24"/>
      <c r="H38" s="25">
        <v>55297</v>
      </c>
      <c r="I38" s="19"/>
      <c r="J38" s="17"/>
      <c r="K38" s="24"/>
      <c r="L38" s="25">
        <v>171075</v>
      </c>
      <c r="M38" s="19"/>
    </row>
    <row r="39" spans="1:13" ht="15.75" thickBot="1">
      <c r="A39" s="74"/>
      <c r="B39" s="12"/>
      <c r="C39" s="106" t="s">
        <v>251</v>
      </c>
      <c r="D39" s="107">
        <v>3220</v>
      </c>
      <c r="E39" s="13"/>
      <c r="F39" s="12"/>
      <c r="G39" s="106" t="s">
        <v>251</v>
      </c>
      <c r="H39" s="107">
        <v>86208</v>
      </c>
      <c r="I39" s="13"/>
      <c r="J39" s="12"/>
      <c r="K39" s="106" t="s">
        <v>251</v>
      </c>
      <c r="L39" s="107">
        <v>211583</v>
      </c>
      <c r="M39" s="13"/>
    </row>
    <row r="40" spans="1:13" ht="15.75" thickTop="1">
      <c r="A40" s="74"/>
      <c r="B40" s="108" t="s">
        <v>508</v>
      </c>
      <c r="C40" s="17"/>
      <c r="D40" s="17"/>
      <c r="E40" s="109"/>
      <c r="F40" s="20"/>
      <c r="G40" s="17"/>
      <c r="H40" s="17"/>
      <c r="I40" s="109"/>
      <c r="J40" s="20"/>
      <c r="K40" s="17"/>
      <c r="L40" s="17"/>
      <c r="M40" s="109"/>
    </row>
    <row r="41" spans="1:13">
      <c r="A41" s="74"/>
      <c r="B41" s="32" t="s">
        <v>504</v>
      </c>
      <c r="C41" s="12" t="s">
        <v>251</v>
      </c>
      <c r="D41" s="22">
        <v>4174</v>
      </c>
      <c r="E41" s="13"/>
      <c r="F41" s="23"/>
      <c r="G41" s="12" t="s">
        <v>251</v>
      </c>
      <c r="H41" s="22">
        <v>11926</v>
      </c>
      <c r="I41" s="13"/>
      <c r="J41" s="23"/>
      <c r="K41" s="12" t="s">
        <v>251</v>
      </c>
      <c r="L41" s="22">
        <v>17236</v>
      </c>
      <c r="M41" s="13"/>
    </row>
    <row r="42" spans="1:13">
      <c r="A42" s="74"/>
      <c r="B42" s="34" t="s">
        <v>505</v>
      </c>
      <c r="C42" s="24"/>
      <c r="D42" s="25">
        <v>78933</v>
      </c>
      <c r="E42" s="19"/>
      <c r="F42" s="20"/>
      <c r="G42" s="24"/>
      <c r="H42" s="25">
        <v>111299</v>
      </c>
      <c r="I42" s="19"/>
      <c r="J42" s="20"/>
      <c r="K42" s="24"/>
      <c r="L42" s="25">
        <v>132233</v>
      </c>
      <c r="M42" s="19"/>
    </row>
    <row r="43" spans="1:13" ht="15.75" thickBot="1">
      <c r="A43" s="74"/>
      <c r="B43" s="12"/>
      <c r="C43" s="106" t="s">
        <v>251</v>
      </c>
      <c r="D43" s="107">
        <v>83107</v>
      </c>
      <c r="E43" s="13"/>
      <c r="F43" s="23"/>
      <c r="G43" s="106" t="s">
        <v>251</v>
      </c>
      <c r="H43" s="107">
        <v>123225</v>
      </c>
      <c r="I43" s="13"/>
      <c r="J43" s="23"/>
      <c r="K43" s="106" t="s">
        <v>251</v>
      </c>
      <c r="L43" s="107">
        <v>149469</v>
      </c>
      <c r="M43" s="13"/>
    </row>
    <row r="44" spans="1:13" ht="15.75" thickTop="1">
      <c r="A44" s="74"/>
      <c r="B44" s="105" t="s">
        <v>509</v>
      </c>
      <c r="C44" s="110"/>
      <c r="D44" s="110"/>
      <c r="E44" s="109"/>
      <c r="F44" s="20"/>
      <c r="G44" s="110"/>
      <c r="H44" s="110"/>
      <c r="I44" s="109"/>
      <c r="J44" s="20"/>
      <c r="K44" s="110"/>
      <c r="L44" s="110"/>
      <c r="M44" s="109"/>
    </row>
    <row r="45" spans="1:13">
      <c r="A45" s="74"/>
      <c r="B45" s="32" t="s">
        <v>504</v>
      </c>
      <c r="C45" s="12" t="s">
        <v>251</v>
      </c>
      <c r="D45" s="22">
        <v>1700</v>
      </c>
      <c r="E45" s="13"/>
      <c r="F45" s="23"/>
      <c r="G45" s="12" t="s">
        <v>251</v>
      </c>
      <c r="H45" s="22">
        <v>12283</v>
      </c>
      <c r="I45" s="13"/>
      <c r="J45" s="23"/>
      <c r="K45" s="12" t="s">
        <v>251</v>
      </c>
      <c r="L45" s="22">
        <v>15343</v>
      </c>
      <c r="M45" s="13"/>
    </row>
    <row r="46" spans="1:13">
      <c r="A46" s="74"/>
      <c r="B46" s="34" t="s">
        <v>505</v>
      </c>
      <c r="C46" s="24"/>
      <c r="D46" s="25">
        <v>3680</v>
      </c>
      <c r="E46" s="19"/>
      <c r="F46" s="20"/>
      <c r="G46" s="24"/>
      <c r="H46" s="25">
        <v>17161</v>
      </c>
      <c r="I46" s="19"/>
      <c r="J46" s="20"/>
      <c r="K46" s="24"/>
      <c r="L46" s="25">
        <v>28056</v>
      </c>
      <c r="M46" s="19"/>
    </row>
    <row r="47" spans="1:13" ht="15.75" thickBot="1">
      <c r="A47" s="74"/>
      <c r="B47" s="12"/>
      <c r="C47" s="106" t="s">
        <v>251</v>
      </c>
      <c r="D47" s="107">
        <v>5380</v>
      </c>
      <c r="E47" s="13"/>
      <c r="F47" s="23"/>
      <c r="G47" s="106" t="s">
        <v>251</v>
      </c>
      <c r="H47" s="107">
        <v>29444</v>
      </c>
      <c r="I47" s="13"/>
      <c r="J47" s="23"/>
      <c r="K47" s="106" t="s">
        <v>251</v>
      </c>
      <c r="L47" s="107">
        <v>43399</v>
      </c>
      <c r="M47" s="13"/>
    </row>
    <row r="48" spans="1:13" ht="15.75" thickTop="1">
      <c r="A48" s="74"/>
      <c r="B48" s="77"/>
      <c r="C48" s="77"/>
      <c r="D48" s="77"/>
      <c r="E48" s="77"/>
      <c r="F48" s="77"/>
      <c r="G48" s="77"/>
      <c r="H48" s="77"/>
      <c r="I48" s="77"/>
      <c r="J48" s="77"/>
      <c r="K48" s="77"/>
      <c r="L48" s="77"/>
      <c r="M48" s="77"/>
    </row>
    <row r="49" spans="1:13">
      <c r="A49" s="74" t="s">
        <v>1577</v>
      </c>
      <c r="B49" s="77" t="s">
        <v>510</v>
      </c>
      <c r="C49" s="77"/>
      <c r="D49" s="77"/>
      <c r="E49" s="77"/>
      <c r="F49" s="77"/>
      <c r="G49" s="77"/>
      <c r="H49" s="77"/>
      <c r="I49" s="77"/>
      <c r="J49" s="77"/>
      <c r="K49" s="77"/>
      <c r="L49" s="77"/>
      <c r="M49" s="77"/>
    </row>
    <row r="50" spans="1:13">
      <c r="A50" s="74"/>
      <c r="B50" s="44"/>
      <c r="C50" s="44"/>
      <c r="D50" s="44"/>
      <c r="E50" s="44"/>
      <c r="F50" s="44"/>
      <c r="G50" s="44"/>
      <c r="H50" s="44"/>
      <c r="I50" s="44"/>
      <c r="J50" s="44"/>
      <c r="K50" s="44"/>
      <c r="L50" s="44"/>
      <c r="M50" s="44"/>
    </row>
    <row r="51" spans="1:13" ht="15.75" thickBot="1">
      <c r="A51" s="74"/>
      <c r="B51" s="14"/>
      <c r="C51" s="29" t="s">
        <v>511</v>
      </c>
      <c r="D51" s="29"/>
      <c r="E51" s="29"/>
      <c r="F51" s="29"/>
      <c r="G51" s="29"/>
      <c r="H51" s="29"/>
      <c r="I51" s="111"/>
    </row>
    <row r="52" spans="1:13" ht="15.75" thickBot="1">
      <c r="A52" s="74"/>
      <c r="B52" s="14"/>
      <c r="C52" s="30">
        <v>2014</v>
      </c>
      <c r="D52" s="30"/>
      <c r="E52" s="111"/>
      <c r="F52" s="14"/>
      <c r="G52" s="30">
        <v>2013</v>
      </c>
      <c r="H52" s="30"/>
      <c r="I52" s="111"/>
    </row>
    <row r="53" spans="1:13">
      <c r="A53" s="74"/>
      <c r="B53" s="16" t="s">
        <v>512</v>
      </c>
      <c r="C53" s="17"/>
      <c r="D53" s="17"/>
      <c r="E53" s="20"/>
      <c r="F53" s="20"/>
      <c r="G53" s="17"/>
      <c r="H53" s="17"/>
      <c r="I53" s="20"/>
    </row>
    <row r="54" spans="1:13">
      <c r="A54" s="74"/>
      <c r="B54" s="32" t="s">
        <v>104</v>
      </c>
      <c r="C54" s="12" t="s">
        <v>251</v>
      </c>
      <c r="D54" s="22">
        <v>3306</v>
      </c>
      <c r="E54" s="13"/>
      <c r="F54" s="23"/>
      <c r="G54" s="12" t="s">
        <v>251</v>
      </c>
      <c r="H54" s="22">
        <v>19504</v>
      </c>
      <c r="I54" s="13"/>
    </row>
    <row r="55" spans="1:13">
      <c r="A55" s="74"/>
      <c r="B55" s="34" t="s">
        <v>95</v>
      </c>
      <c r="C55" s="24"/>
      <c r="D55" s="26">
        <v>169</v>
      </c>
      <c r="E55" s="19"/>
      <c r="F55" s="20"/>
      <c r="G55" s="24"/>
      <c r="H55" s="25">
        <v>1474</v>
      </c>
      <c r="I55" s="19"/>
    </row>
    <row r="56" spans="1:13">
      <c r="A56" s="74"/>
      <c r="B56" s="12"/>
      <c r="C56" s="12"/>
      <c r="D56" s="22">
        <v>3475</v>
      </c>
      <c r="E56" s="13"/>
      <c r="F56" s="23"/>
      <c r="G56" s="12"/>
      <c r="H56" s="22">
        <v>20978</v>
      </c>
      <c r="I56" s="13"/>
    </row>
    <row r="57" spans="1:13" ht="26.25">
      <c r="A57" s="74"/>
      <c r="B57" s="16" t="s">
        <v>513</v>
      </c>
      <c r="C57" s="24"/>
      <c r="D57" s="26" t="s">
        <v>291</v>
      </c>
      <c r="E57" s="19"/>
      <c r="F57" s="20"/>
      <c r="G57" s="24"/>
      <c r="H57" s="26" t="s">
        <v>514</v>
      </c>
      <c r="I57" s="19" t="s">
        <v>257</v>
      </c>
    </row>
    <row r="58" spans="1:13" ht="15.75" thickBot="1">
      <c r="A58" s="74"/>
      <c r="B58" s="12"/>
      <c r="C58" s="27" t="s">
        <v>251</v>
      </c>
      <c r="D58" s="28">
        <v>3475</v>
      </c>
      <c r="E58" s="13"/>
      <c r="F58" s="23"/>
      <c r="G58" s="27" t="s">
        <v>251</v>
      </c>
      <c r="H58" s="28">
        <v>20897</v>
      </c>
      <c r="I58" s="13"/>
    </row>
    <row r="59" spans="1:13" ht="15.75" thickTop="1">
      <c r="A59" s="74"/>
      <c r="B59" s="77"/>
      <c r="C59" s="77"/>
      <c r="D59" s="77"/>
      <c r="E59" s="77"/>
      <c r="F59" s="77"/>
      <c r="G59" s="77"/>
      <c r="H59" s="77"/>
      <c r="I59" s="77"/>
      <c r="J59" s="77"/>
      <c r="K59" s="77"/>
      <c r="L59" s="77"/>
      <c r="M59" s="77"/>
    </row>
  </sheetData>
  <mergeCells count="27">
    <mergeCell ref="A28:A48"/>
    <mergeCell ref="B28:M28"/>
    <mergeCell ref="B29:M29"/>
    <mergeCell ref="B48:M48"/>
    <mergeCell ref="A49:A59"/>
    <mergeCell ref="B49:M49"/>
    <mergeCell ref="B50:M50"/>
    <mergeCell ref="B59:M59"/>
    <mergeCell ref="C51:H51"/>
    <mergeCell ref="C52:D52"/>
    <mergeCell ref="G52:H52"/>
    <mergeCell ref="A1:A2"/>
    <mergeCell ref="B1:M1"/>
    <mergeCell ref="B2:M2"/>
    <mergeCell ref="B3:M3"/>
    <mergeCell ref="A4:A27"/>
    <mergeCell ref="B4:M4"/>
    <mergeCell ref="B5:M5"/>
    <mergeCell ref="C6:L6"/>
    <mergeCell ref="C7:D7"/>
    <mergeCell ref="G7:H7"/>
    <mergeCell ref="K7:L7"/>
    <mergeCell ref="C30:L30"/>
    <mergeCell ref="C31:D31"/>
    <mergeCell ref="G31:H31"/>
    <mergeCell ref="K31:L31"/>
    <mergeCell ref="B27:M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1.85546875" bestFit="1" customWidth="1"/>
    <col min="4" max="4" width="6.28515625" bestFit="1" customWidth="1"/>
    <col min="5" max="5" width="1.85546875" bestFit="1" customWidth="1"/>
    <col min="7" max="7" width="1.85546875" bestFit="1" customWidth="1"/>
    <col min="8" max="8" width="6.28515625" bestFit="1" customWidth="1"/>
    <col min="9" max="9" width="1.85546875" bestFit="1" customWidth="1"/>
    <col min="11" max="11" width="1.85546875" bestFit="1" customWidth="1"/>
    <col min="12" max="12" width="7.140625" bestFit="1" customWidth="1"/>
    <col min="13" max="13" width="1.85546875" bestFit="1" customWidth="1"/>
    <col min="15" max="15" width="1.85546875" bestFit="1" customWidth="1"/>
    <col min="16" max="16" width="7.140625" bestFit="1" customWidth="1"/>
    <col min="17" max="17" width="1.85546875" bestFit="1" customWidth="1"/>
    <col min="19" max="19" width="1.85546875" bestFit="1" customWidth="1"/>
    <col min="20" max="20" width="6.28515625" bestFit="1" customWidth="1"/>
    <col min="21" max="21" width="1.85546875" bestFit="1" customWidth="1"/>
    <col min="23" max="23" width="1.85546875" bestFit="1" customWidth="1"/>
    <col min="24" max="24" width="6.28515625" bestFit="1" customWidth="1"/>
    <col min="25" max="25" width="1.85546875" bestFit="1" customWidth="1"/>
  </cols>
  <sheetData>
    <row r="1" spans="1:25" ht="15" customHeight="1">
      <c r="A1" s="8" t="s">
        <v>157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16</v>
      </c>
      <c r="B3" s="73"/>
      <c r="C3" s="73"/>
      <c r="D3" s="73"/>
      <c r="E3" s="73"/>
      <c r="F3" s="73"/>
      <c r="G3" s="73"/>
      <c r="H3" s="73"/>
      <c r="I3" s="73"/>
      <c r="J3" s="73"/>
      <c r="K3" s="73"/>
      <c r="L3" s="73"/>
      <c r="M3" s="73"/>
      <c r="N3" s="73"/>
      <c r="O3" s="73"/>
      <c r="P3" s="73"/>
      <c r="Q3" s="73"/>
      <c r="R3" s="73"/>
      <c r="S3" s="73"/>
      <c r="T3" s="73"/>
      <c r="U3" s="73"/>
      <c r="V3" s="73"/>
      <c r="W3" s="73"/>
      <c r="X3" s="73"/>
      <c r="Y3" s="73"/>
    </row>
    <row r="4" spans="1:25">
      <c r="A4" s="74" t="s">
        <v>1579</v>
      </c>
      <c r="B4" s="75" t="s">
        <v>519</v>
      </c>
      <c r="C4" s="75"/>
      <c r="D4" s="75"/>
      <c r="E4" s="75"/>
      <c r="F4" s="75"/>
      <c r="G4" s="75"/>
      <c r="H4" s="75"/>
      <c r="I4" s="75"/>
      <c r="J4" s="75"/>
      <c r="K4" s="75"/>
      <c r="L4" s="75"/>
      <c r="M4" s="75"/>
      <c r="N4" s="75"/>
      <c r="O4" s="75"/>
      <c r="P4" s="75"/>
      <c r="Q4" s="75"/>
      <c r="R4" s="75"/>
      <c r="S4" s="75"/>
      <c r="T4" s="75"/>
      <c r="U4" s="75"/>
      <c r="V4" s="75"/>
      <c r="W4" s="75"/>
      <c r="X4" s="75"/>
      <c r="Y4" s="75"/>
    </row>
    <row r="5" spans="1:25">
      <c r="A5" s="74"/>
      <c r="B5" s="77" t="s">
        <v>520</v>
      </c>
      <c r="C5" s="77"/>
      <c r="D5" s="77"/>
      <c r="E5" s="77"/>
      <c r="F5" s="77"/>
      <c r="G5" s="77"/>
      <c r="H5" s="77"/>
      <c r="I5" s="77"/>
      <c r="J5" s="77"/>
      <c r="K5" s="77"/>
      <c r="L5" s="77"/>
      <c r="M5" s="77"/>
      <c r="N5" s="77"/>
      <c r="O5" s="77"/>
      <c r="P5" s="77"/>
      <c r="Q5" s="77"/>
      <c r="R5" s="77"/>
      <c r="S5" s="77"/>
      <c r="T5" s="77"/>
      <c r="U5" s="77"/>
      <c r="V5" s="77"/>
      <c r="W5" s="77"/>
      <c r="X5" s="77"/>
      <c r="Y5" s="77"/>
    </row>
    <row r="6" spans="1:25">
      <c r="A6" s="74"/>
      <c r="B6" s="112"/>
      <c r="C6" s="112"/>
      <c r="D6" s="112"/>
      <c r="E6" s="112"/>
      <c r="F6" s="112"/>
      <c r="G6" s="112"/>
      <c r="H6" s="112"/>
      <c r="I6" s="112"/>
      <c r="J6" s="112"/>
      <c r="K6" s="112"/>
      <c r="L6" s="112"/>
      <c r="M6" s="112"/>
      <c r="N6" s="112"/>
      <c r="O6" s="112"/>
      <c r="P6" s="112"/>
      <c r="Q6" s="112"/>
      <c r="R6" s="112"/>
      <c r="S6" s="112"/>
      <c r="T6" s="112"/>
      <c r="U6" s="112"/>
      <c r="V6" s="112"/>
      <c r="W6" s="112"/>
      <c r="X6" s="112"/>
      <c r="Y6" s="112"/>
    </row>
    <row r="7" spans="1:25" ht="15.75" thickBot="1">
      <c r="A7" s="74"/>
      <c r="B7" s="14"/>
      <c r="C7" s="29" t="s">
        <v>249</v>
      </c>
      <c r="D7" s="29"/>
      <c r="E7" s="29"/>
      <c r="F7" s="29"/>
      <c r="G7" s="29"/>
      <c r="H7" s="29"/>
      <c r="I7" s="29"/>
      <c r="J7" s="29"/>
      <c r="K7" s="29"/>
      <c r="L7" s="29"/>
      <c r="M7" s="29"/>
      <c r="N7" s="29"/>
      <c r="O7" s="29"/>
      <c r="P7" s="29"/>
      <c r="Q7" s="29"/>
      <c r="R7" s="29"/>
      <c r="S7" s="29"/>
      <c r="T7" s="29"/>
      <c r="U7" s="29"/>
      <c r="V7" s="29"/>
      <c r="W7" s="29"/>
      <c r="X7" s="29"/>
      <c r="Y7" s="14"/>
    </row>
    <row r="8" spans="1:25" ht="15.75" thickBot="1">
      <c r="A8" s="74"/>
      <c r="B8" s="14"/>
      <c r="C8" s="30">
        <v>2014</v>
      </c>
      <c r="D8" s="30"/>
      <c r="E8" s="30"/>
      <c r="F8" s="30"/>
      <c r="G8" s="30"/>
      <c r="H8" s="30"/>
      <c r="I8" s="14"/>
      <c r="J8" s="14"/>
      <c r="K8" s="30">
        <v>2013</v>
      </c>
      <c r="L8" s="30"/>
      <c r="M8" s="30"/>
      <c r="N8" s="30"/>
      <c r="O8" s="30"/>
      <c r="P8" s="30"/>
      <c r="Q8" s="14"/>
      <c r="R8" s="14"/>
      <c r="S8" s="30">
        <v>2012</v>
      </c>
      <c r="T8" s="30"/>
      <c r="U8" s="30"/>
      <c r="V8" s="30"/>
      <c r="W8" s="30"/>
      <c r="X8" s="30"/>
      <c r="Y8" s="14"/>
    </row>
    <row r="9" spans="1:25" ht="15.75" thickBot="1">
      <c r="A9" s="74"/>
      <c r="B9" s="14"/>
      <c r="C9" s="30" t="s">
        <v>63</v>
      </c>
      <c r="D9" s="30"/>
      <c r="E9" s="14"/>
      <c r="F9" s="14"/>
      <c r="G9" s="30" t="s">
        <v>64</v>
      </c>
      <c r="H9" s="30"/>
      <c r="I9" s="14"/>
      <c r="J9" s="14"/>
      <c r="K9" s="30" t="s">
        <v>63</v>
      </c>
      <c r="L9" s="30"/>
      <c r="M9" s="14"/>
      <c r="N9" s="14"/>
      <c r="O9" s="30" t="s">
        <v>64</v>
      </c>
      <c r="P9" s="30"/>
      <c r="Q9" s="14"/>
      <c r="R9" s="14"/>
      <c r="S9" s="30" t="s">
        <v>63</v>
      </c>
      <c r="T9" s="30"/>
      <c r="U9" s="14"/>
      <c r="V9" s="14"/>
      <c r="W9" s="30" t="s">
        <v>64</v>
      </c>
      <c r="X9" s="30"/>
      <c r="Y9" s="14"/>
    </row>
    <row r="10" spans="1:25">
      <c r="A10" s="74"/>
      <c r="B10" s="113" t="s">
        <v>521</v>
      </c>
      <c r="C10" s="115"/>
      <c r="D10" s="115"/>
      <c r="E10" s="115"/>
      <c r="F10" s="115"/>
      <c r="G10" s="115"/>
      <c r="H10" s="117"/>
      <c r="I10" s="115"/>
      <c r="J10" s="115"/>
      <c r="K10" s="115"/>
      <c r="L10" s="115"/>
      <c r="M10" s="115"/>
      <c r="N10" s="115"/>
      <c r="O10" s="115"/>
      <c r="P10" s="115"/>
      <c r="Q10" s="115"/>
      <c r="R10" s="115"/>
      <c r="S10" s="115"/>
      <c r="T10" s="115"/>
      <c r="U10" s="115"/>
      <c r="V10" s="115"/>
      <c r="W10" s="115"/>
      <c r="X10" s="115"/>
      <c r="Y10" s="115"/>
    </row>
    <row r="11" spans="1:25" ht="24.75">
      <c r="A11" s="74"/>
      <c r="B11" s="118" t="s">
        <v>57</v>
      </c>
      <c r="C11" s="119"/>
      <c r="D11" s="119"/>
      <c r="E11" s="119"/>
      <c r="F11" s="119"/>
      <c r="G11" s="119"/>
      <c r="H11" s="120"/>
      <c r="I11" s="119"/>
      <c r="J11" s="119"/>
      <c r="K11" s="119"/>
      <c r="L11" s="119"/>
      <c r="M11" s="119"/>
      <c r="N11" s="119"/>
      <c r="O11" s="119"/>
      <c r="P11" s="119"/>
      <c r="Q11" s="119"/>
      <c r="R11" s="119"/>
      <c r="S11" s="119"/>
      <c r="T11" s="119"/>
      <c r="U11" s="119"/>
      <c r="V11" s="119"/>
      <c r="W11" s="119"/>
      <c r="X11" s="119"/>
      <c r="Y11" s="119"/>
    </row>
    <row r="12" spans="1:25">
      <c r="A12" s="74"/>
      <c r="B12" s="121" t="s">
        <v>522</v>
      </c>
      <c r="C12" s="115"/>
      <c r="D12" s="115"/>
      <c r="E12" s="115"/>
      <c r="F12" s="115"/>
      <c r="G12" s="115"/>
      <c r="H12" s="117"/>
      <c r="I12" s="115"/>
      <c r="J12" s="115"/>
      <c r="K12" s="115"/>
      <c r="L12" s="115"/>
      <c r="M12" s="115"/>
      <c r="N12" s="115"/>
      <c r="O12" s="115"/>
      <c r="P12" s="115"/>
      <c r="Q12" s="115"/>
      <c r="R12" s="115"/>
      <c r="S12" s="115"/>
      <c r="T12" s="115"/>
      <c r="U12" s="115"/>
      <c r="V12" s="115"/>
      <c r="W12" s="115"/>
      <c r="X12" s="115"/>
      <c r="Y12" s="115"/>
    </row>
    <row r="13" spans="1:25" ht="24.75">
      <c r="A13" s="74"/>
      <c r="B13" s="122" t="s">
        <v>523</v>
      </c>
      <c r="C13" s="120" t="s">
        <v>251</v>
      </c>
      <c r="D13" s="123" t="s">
        <v>524</v>
      </c>
      <c r="E13" s="116" t="s">
        <v>257</v>
      </c>
      <c r="F13" s="120"/>
      <c r="G13" s="120" t="s">
        <v>251</v>
      </c>
      <c r="H13" s="123" t="s">
        <v>524</v>
      </c>
      <c r="I13" s="116" t="s">
        <v>257</v>
      </c>
      <c r="J13" s="120"/>
      <c r="K13" s="120" t="s">
        <v>251</v>
      </c>
      <c r="L13" s="123" t="s">
        <v>525</v>
      </c>
      <c r="M13" s="116" t="s">
        <v>257</v>
      </c>
      <c r="N13" s="120"/>
      <c r="O13" s="120" t="s">
        <v>251</v>
      </c>
      <c r="P13" s="123" t="s">
        <v>525</v>
      </c>
      <c r="Q13" s="116" t="s">
        <v>257</v>
      </c>
      <c r="R13" s="120"/>
      <c r="S13" s="120" t="s">
        <v>251</v>
      </c>
      <c r="T13" s="123" t="s">
        <v>526</v>
      </c>
      <c r="U13" s="116" t="s">
        <v>257</v>
      </c>
      <c r="V13" s="120"/>
      <c r="W13" s="120" t="s">
        <v>251</v>
      </c>
      <c r="X13" s="123" t="s">
        <v>526</v>
      </c>
      <c r="Y13" s="116" t="s">
        <v>257</v>
      </c>
    </row>
    <row r="14" spans="1:25" ht="24.75">
      <c r="A14" s="74"/>
      <c r="B14" s="124" t="s">
        <v>527</v>
      </c>
      <c r="C14" s="125"/>
      <c r="D14" s="126" t="s">
        <v>528</v>
      </c>
      <c r="E14" s="127"/>
      <c r="F14" s="115"/>
      <c r="G14" s="128"/>
      <c r="H14" s="126" t="s">
        <v>528</v>
      </c>
      <c r="I14" s="127"/>
      <c r="J14" s="115"/>
      <c r="K14" s="128"/>
      <c r="L14" s="126" t="s">
        <v>528</v>
      </c>
      <c r="M14" s="127"/>
      <c r="N14" s="115"/>
      <c r="O14" s="128"/>
      <c r="P14" s="126" t="s">
        <v>528</v>
      </c>
      <c r="Q14" s="127"/>
      <c r="R14" s="115"/>
      <c r="S14" s="128"/>
      <c r="T14" s="126" t="s">
        <v>528</v>
      </c>
      <c r="U14" s="127"/>
      <c r="V14" s="115"/>
      <c r="W14" s="128"/>
      <c r="X14" s="126" t="s">
        <v>528</v>
      </c>
      <c r="Y14" s="127"/>
    </row>
    <row r="15" spans="1:25" ht="25.5" thickBot="1">
      <c r="A15" s="74"/>
      <c r="B15" s="129" t="s">
        <v>529</v>
      </c>
      <c r="C15" s="130" t="s">
        <v>251</v>
      </c>
      <c r="D15" s="131" t="s">
        <v>524</v>
      </c>
      <c r="E15" s="116" t="s">
        <v>257</v>
      </c>
      <c r="F15" s="120"/>
      <c r="G15" s="130" t="s">
        <v>251</v>
      </c>
      <c r="H15" s="131" t="s">
        <v>524</v>
      </c>
      <c r="I15" s="116" t="s">
        <v>257</v>
      </c>
      <c r="J15" s="120"/>
      <c r="K15" s="130" t="s">
        <v>251</v>
      </c>
      <c r="L15" s="131" t="s">
        <v>525</v>
      </c>
      <c r="M15" s="116" t="s">
        <v>257</v>
      </c>
      <c r="N15" s="120"/>
      <c r="O15" s="130" t="s">
        <v>251</v>
      </c>
      <c r="P15" s="131" t="s">
        <v>525</v>
      </c>
      <c r="Q15" s="116" t="s">
        <v>257</v>
      </c>
      <c r="R15" s="120"/>
      <c r="S15" s="130" t="s">
        <v>251</v>
      </c>
      <c r="T15" s="131" t="s">
        <v>526</v>
      </c>
      <c r="U15" s="116" t="s">
        <v>257</v>
      </c>
      <c r="V15" s="120"/>
      <c r="W15" s="130" t="s">
        <v>251</v>
      </c>
      <c r="X15" s="131" t="s">
        <v>526</v>
      </c>
      <c r="Y15" s="116" t="s">
        <v>257</v>
      </c>
    </row>
    <row r="16" spans="1:25" ht="25.5" thickTop="1">
      <c r="A16" s="74"/>
      <c r="B16" s="121" t="s">
        <v>48</v>
      </c>
      <c r="C16" s="117"/>
      <c r="D16" s="117"/>
      <c r="E16" s="115"/>
      <c r="F16" s="115"/>
      <c r="G16" s="115"/>
      <c r="H16" s="115"/>
      <c r="I16" s="115"/>
      <c r="J16" s="115"/>
      <c r="K16" s="115"/>
      <c r="L16" s="117"/>
      <c r="M16" s="115"/>
      <c r="N16" s="115"/>
      <c r="O16" s="115"/>
      <c r="P16" s="115"/>
      <c r="Q16" s="115"/>
      <c r="R16" s="115"/>
      <c r="S16" s="115"/>
      <c r="T16" s="115"/>
      <c r="U16" s="115"/>
      <c r="V16" s="115"/>
      <c r="W16" s="115"/>
      <c r="X16" s="115"/>
      <c r="Y16" s="115"/>
    </row>
    <row r="17" spans="1:25">
      <c r="A17" s="74"/>
      <c r="B17" s="122" t="s">
        <v>530</v>
      </c>
      <c r="C17" s="120"/>
      <c r="D17" s="120"/>
      <c r="E17" s="119"/>
      <c r="F17" s="119"/>
      <c r="G17" s="119"/>
      <c r="H17" s="119"/>
      <c r="I17" s="119"/>
      <c r="J17" s="119"/>
      <c r="K17" s="119"/>
      <c r="L17" s="120"/>
      <c r="M17" s="119"/>
      <c r="N17" s="119"/>
      <c r="O17" s="119"/>
      <c r="P17" s="119"/>
      <c r="Q17" s="119"/>
      <c r="R17" s="119"/>
      <c r="S17" s="119"/>
      <c r="T17" s="119"/>
      <c r="U17" s="119"/>
      <c r="V17" s="119"/>
      <c r="W17" s="119"/>
      <c r="X17" s="119"/>
      <c r="Y17" s="119"/>
    </row>
    <row r="18" spans="1:25" ht="24.75">
      <c r="A18" s="74"/>
      <c r="B18" s="132" t="s">
        <v>523</v>
      </c>
      <c r="C18" s="117" t="s">
        <v>251</v>
      </c>
      <c r="D18" s="133" t="s">
        <v>531</v>
      </c>
      <c r="E18" s="134" t="s">
        <v>257</v>
      </c>
      <c r="F18" s="117"/>
      <c r="G18" s="117" t="s">
        <v>251</v>
      </c>
      <c r="H18" s="133" t="s">
        <v>531</v>
      </c>
      <c r="I18" s="134" t="s">
        <v>257</v>
      </c>
      <c r="J18" s="117"/>
      <c r="K18" s="117" t="s">
        <v>251</v>
      </c>
      <c r="L18" s="133" t="s">
        <v>532</v>
      </c>
      <c r="M18" s="134" t="s">
        <v>257</v>
      </c>
      <c r="N18" s="117"/>
      <c r="O18" s="117" t="s">
        <v>251</v>
      </c>
      <c r="P18" s="133" t="s">
        <v>532</v>
      </c>
      <c r="Q18" s="134" t="s">
        <v>257</v>
      </c>
      <c r="R18" s="117"/>
      <c r="S18" s="117" t="s">
        <v>251</v>
      </c>
      <c r="T18" s="135">
        <v>11709</v>
      </c>
      <c r="U18" s="134"/>
      <c r="V18" s="117"/>
      <c r="W18" s="117" t="s">
        <v>251</v>
      </c>
      <c r="X18" s="135">
        <v>11709</v>
      </c>
      <c r="Y18" s="134"/>
    </row>
    <row r="19" spans="1:25" ht="24.75">
      <c r="A19" s="74"/>
      <c r="B19" s="136" t="s">
        <v>527</v>
      </c>
      <c r="C19" s="137"/>
      <c r="D19" s="138" t="s">
        <v>528</v>
      </c>
      <c r="E19" s="114"/>
      <c r="F19" s="119"/>
      <c r="G19" s="139"/>
      <c r="H19" s="138" t="s">
        <v>528</v>
      </c>
      <c r="I19" s="114"/>
      <c r="J19" s="119"/>
      <c r="K19" s="139"/>
      <c r="L19" s="138" t="s">
        <v>528</v>
      </c>
      <c r="M19" s="114"/>
      <c r="N19" s="119"/>
      <c r="O19" s="139"/>
      <c r="P19" s="138" t="s">
        <v>528</v>
      </c>
      <c r="Q19" s="114"/>
      <c r="R19" s="119"/>
      <c r="S19" s="139"/>
      <c r="T19" s="138" t="s">
        <v>528</v>
      </c>
      <c r="U19" s="116" t="s">
        <v>76</v>
      </c>
      <c r="V19" s="120"/>
      <c r="W19" s="137"/>
      <c r="X19" s="138" t="s">
        <v>528</v>
      </c>
      <c r="Y19" s="116"/>
    </row>
    <row r="20" spans="1:25" ht="25.5" thickBot="1">
      <c r="A20" s="74"/>
      <c r="B20" s="140" t="s">
        <v>529</v>
      </c>
      <c r="C20" s="141" t="s">
        <v>251</v>
      </c>
      <c r="D20" s="142" t="s">
        <v>531</v>
      </c>
      <c r="E20" s="134" t="s">
        <v>257</v>
      </c>
      <c r="F20" s="117"/>
      <c r="G20" s="141" t="s">
        <v>251</v>
      </c>
      <c r="H20" s="142" t="s">
        <v>531</v>
      </c>
      <c r="I20" s="134" t="s">
        <v>257</v>
      </c>
      <c r="J20" s="117"/>
      <c r="K20" s="141" t="s">
        <v>251</v>
      </c>
      <c r="L20" s="142" t="s">
        <v>532</v>
      </c>
      <c r="M20" s="134" t="s">
        <v>257</v>
      </c>
      <c r="N20" s="117"/>
      <c r="O20" s="141" t="s">
        <v>251</v>
      </c>
      <c r="P20" s="142" t="s">
        <v>532</v>
      </c>
      <c r="Q20" s="134" t="s">
        <v>257</v>
      </c>
      <c r="R20" s="117"/>
      <c r="S20" s="141" t="s">
        <v>251</v>
      </c>
      <c r="T20" s="143">
        <v>11709</v>
      </c>
      <c r="U20" s="134"/>
      <c r="V20" s="117"/>
      <c r="W20" s="141" t="s">
        <v>251</v>
      </c>
      <c r="X20" s="143">
        <v>11709</v>
      </c>
      <c r="Y20" s="134"/>
    </row>
    <row r="21" spans="1:25" ht="15.75" thickTop="1">
      <c r="A21" s="74"/>
      <c r="B21" s="122" t="s">
        <v>533</v>
      </c>
      <c r="C21" s="120"/>
      <c r="D21" s="120"/>
      <c r="E21" s="120"/>
      <c r="F21" s="120"/>
      <c r="G21" s="120"/>
      <c r="H21" s="120"/>
      <c r="I21" s="120"/>
      <c r="J21" s="120"/>
      <c r="K21" s="120"/>
      <c r="L21" s="120"/>
      <c r="M21" s="120"/>
      <c r="N21" s="120"/>
      <c r="O21" s="120"/>
      <c r="P21" s="120"/>
      <c r="Q21" s="120"/>
      <c r="R21" s="120"/>
      <c r="S21" s="120"/>
      <c r="T21" s="120"/>
      <c r="U21" s="120"/>
      <c r="V21" s="120"/>
      <c r="W21" s="120"/>
      <c r="X21" s="120"/>
      <c r="Y21" s="120"/>
    </row>
    <row r="22" spans="1:25" ht="24.75">
      <c r="A22" s="74"/>
      <c r="B22" s="132" t="s">
        <v>523</v>
      </c>
      <c r="C22" s="117" t="s">
        <v>251</v>
      </c>
      <c r="D22" s="133" t="s">
        <v>493</v>
      </c>
      <c r="E22" s="134" t="s">
        <v>257</v>
      </c>
      <c r="F22" s="117"/>
      <c r="G22" s="117" t="s">
        <v>251</v>
      </c>
      <c r="H22" s="133" t="s">
        <v>493</v>
      </c>
      <c r="I22" s="134" t="s">
        <v>257</v>
      </c>
      <c r="J22" s="117"/>
      <c r="K22" s="117" t="s">
        <v>251</v>
      </c>
      <c r="L22" s="133" t="s">
        <v>494</v>
      </c>
      <c r="M22" s="134" t="s">
        <v>257</v>
      </c>
      <c r="N22" s="117"/>
      <c r="O22" s="117" t="s">
        <v>251</v>
      </c>
      <c r="P22" s="133" t="s">
        <v>494</v>
      </c>
      <c r="Q22" s="134" t="s">
        <v>257</v>
      </c>
      <c r="R22" s="117"/>
      <c r="S22" s="117" t="s">
        <v>251</v>
      </c>
      <c r="T22" s="133" t="s">
        <v>495</v>
      </c>
      <c r="U22" s="134" t="s">
        <v>257</v>
      </c>
      <c r="V22" s="117"/>
      <c r="W22" s="117" t="s">
        <v>251</v>
      </c>
      <c r="X22" s="133" t="s">
        <v>495</v>
      </c>
      <c r="Y22" s="134" t="s">
        <v>257</v>
      </c>
    </row>
    <row r="23" spans="1:25" ht="24.75">
      <c r="A23" s="74"/>
      <c r="B23" s="136" t="s">
        <v>527</v>
      </c>
      <c r="C23" s="137"/>
      <c r="D23" s="138" t="s">
        <v>528</v>
      </c>
      <c r="E23" s="116" t="s">
        <v>76</v>
      </c>
      <c r="F23" s="120"/>
      <c r="G23" s="137"/>
      <c r="H23" s="138" t="s">
        <v>528</v>
      </c>
      <c r="I23" s="116"/>
      <c r="J23" s="120"/>
      <c r="K23" s="137"/>
      <c r="L23" s="138" t="s">
        <v>528</v>
      </c>
      <c r="M23" s="116" t="s">
        <v>76</v>
      </c>
      <c r="N23" s="120"/>
      <c r="O23" s="137"/>
      <c r="P23" s="138" t="s">
        <v>528</v>
      </c>
      <c r="Q23" s="116"/>
      <c r="R23" s="120"/>
      <c r="S23" s="137"/>
      <c r="T23" s="138" t="s">
        <v>528</v>
      </c>
      <c r="U23" s="116"/>
      <c r="V23" s="120"/>
      <c r="W23" s="137"/>
      <c r="X23" s="138" t="s">
        <v>528</v>
      </c>
      <c r="Y23" s="116"/>
    </row>
    <row r="24" spans="1:25" ht="25.5" thickBot="1">
      <c r="A24" s="74"/>
      <c r="B24" s="140" t="s">
        <v>529</v>
      </c>
      <c r="C24" s="141" t="s">
        <v>251</v>
      </c>
      <c r="D24" s="142" t="s">
        <v>493</v>
      </c>
      <c r="E24" s="134" t="s">
        <v>257</v>
      </c>
      <c r="F24" s="117"/>
      <c r="G24" s="141" t="s">
        <v>251</v>
      </c>
      <c r="H24" s="142" t="s">
        <v>493</v>
      </c>
      <c r="I24" s="134" t="s">
        <v>257</v>
      </c>
      <c r="J24" s="117"/>
      <c r="K24" s="141" t="s">
        <v>251</v>
      </c>
      <c r="L24" s="142" t="s">
        <v>494</v>
      </c>
      <c r="M24" s="134" t="s">
        <v>257</v>
      </c>
      <c r="N24" s="117"/>
      <c r="O24" s="141" t="s">
        <v>251</v>
      </c>
      <c r="P24" s="142" t="s">
        <v>494</v>
      </c>
      <c r="Q24" s="134" t="s">
        <v>257</v>
      </c>
      <c r="R24" s="117"/>
      <c r="S24" s="141" t="s">
        <v>251</v>
      </c>
      <c r="T24" s="142" t="s">
        <v>495</v>
      </c>
      <c r="U24" s="134" t="s">
        <v>257</v>
      </c>
      <c r="V24" s="117"/>
      <c r="W24" s="141" t="s">
        <v>251</v>
      </c>
      <c r="X24" s="142" t="s">
        <v>495</v>
      </c>
      <c r="Y24" s="134" t="s">
        <v>257</v>
      </c>
    </row>
    <row r="25" spans="1:25" ht="25.5" thickTop="1">
      <c r="A25" s="74"/>
      <c r="B25" s="144" t="s">
        <v>534</v>
      </c>
      <c r="C25" s="120"/>
      <c r="D25" s="120"/>
      <c r="E25" s="120"/>
      <c r="F25" s="120"/>
      <c r="G25" s="120"/>
      <c r="H25" s="120"/>
      <c r="I25" s="120"/>
      <c r="J25" s="120"/>
      <c r="K25" s="120"/>
      <c r="L25" s="120"/>
      <c r="M25" s="120"/>
      <c r="N25" s="120"/>
      <c r="O25" s="120"/>
      <c r="P25" s="120"/>
      <c r="Q25" s="120"/>
      <c r="R25" s="120"/>
      <c r="S25" s="120"/>
      <c r="T25" s="120"/>
      <c r="U25" s="120"/>
      <c r="V25" s="120"/>
      <c r="W25" s="120"/>
      <c r="X25" s="120"/>
      <c r="Y25" s="120"/>
    </row>
    <row r="26" spans="1:25" ht="24.75">
      <c r="A26" s="74"/>
      <c r="B26" s="145" t="s">
        <v>523</v>
      </c>
      <c r="C26" s="117" t="s">
        <v>251</v>
      </c>
      <c r="D26" s="133" t="s">
        <v>500</v>
      </c>
      <c r="E26" s="134" t="s">
        <v>257</v>
      </c>
      <c r="F26" s="117"/>
      <c r="G26" s="117" t="s">
        <v>251</v>
      </c>
      <c r="H26" s="133" t="s">
        <v>500</v>
      </c>
      <c r="I26" s="134" t="s">
        <v>257</v>
      </c>
      <c r="J26" s="117"/>
      <c r="K26" s="117" t="s">
        <v>251</v>
      </c>
      <c r="L26" s="133" t="s">
        <v>501</v>
      </c>
      <c r="M26" s="134" t="s">
        <v>257</v>
      </c>
      <c r="N26" s="117"/>
      <c r="O26" s="117" t="s">
        <v>251</v>
      </c>
      <c r="P26" s="133" t="s">
        <v>501</v>
      </c>
      <c r="Q26" s="134" t="s">
        <v>257</v>
      </c>
      <c r="R26" s="117"/>
      <c r="S26" s="117" t="s">
        <v>251</v>
      </c>
      <c r="T26" s="135">
        <v>6964</v>
      </c>
      <c r="U26" s="134"/>
      <c r="V26" s="117"/>
      <c r="W26" s="117" t="s">
        <v>251</v>
      </c>
      <c r="X26" s="135">
        <v>6964</v>
      </c>
      <c r="Y26" s="134"/>
    </row>
    <row r="27" spans="1:25" ht="24.75">
      <c r="A27" s="74"/>
      <c r="B27" s="146" t="s">
        <v>527</v>
      </c>
      <c r="C27" s="137"/>
      <c r="D27" s="138" t="s">
        <v>528</v>
      </c>
      <c r="E27" s="116"/>
      <c r="F27" s="120"/>
      <c r="G27" s="137"/>
      <c r="H27" s="138" t="s">
        <v>528</v>
      </c>
      <c r="I27" s="116"/>
      <c r="J27" s="120"/>
      <c r="K27" s="137"/>
      <c r="L27" s="138" t="s">
        <v>528</v>
      </c>
      <c r="M27" s="116"/>
      <c r="N27" s="120"/>
      <c r="O27" s="137"/>
      <c r="P27" s="138" t="s">
        <v>528</v>
      </c>
      <c r="Q27" s="116"/>
      <c r="R27" s="120"/>
      <c r="S27" s="137"/>
      <c r="T27" s="138" t="s">
        <v>528</v>
      </c>
      <c r="U27" s="116"/>
      <c r="V27" s="120"/>
      <c r="W27" s="137"/>
      <c r="X27" s="138" t="s">
        <v>528</v>
      </c>
      <c r="Y27" s="116"/>
    </row>
    <row r="28" spans="1:25" ht="25.5" thickBot="1">
      <c r="A28" s="74"/>
      <c r="B28" s="140" t="s">
        <v>529</v>
      </c>
      <c r="C28" s="141" t="s">
        <v>251</v>
      </c>
      <c r="D28" s="142" t="s">
        <v>500</v>
      </c>
      <c r="E28" s="134" t="s">
        <v>257</v>
      </c>
      <c r="F28" s="117"/>
      <c r="G28" s="141" t="s">
        <v>251</v>
      </c>
      <c r="H28" s="142" t="s">
        <v>500</v>
      </c>
      <c r="I28" s="134" t="s">
        <v>257</v>
      </c>
      <c r="J28" s="117"/>
      <c r="K28" s="141" t="s">
        <v>251</v>
      </c>
      <c r="L28" s="142" t="s">
        <v>501</v>
      </c>
      <c r="M28" s="134" t="s">
        <v>257</v>
      </c>
      <c r="N28" s="117"/>
      <c r="O28" s="141" t="s">
        <v>251</v>
      </c>
      <c r="P28" s="142" t="s">
        <v>501</v>
      </c>
      <c r="Q28" s="134" t="s">
        <v>257</v>
      </c>
      <c r="R28" s="117"/>
      <c r="S28" s="141" t="s">
        <v>251</v>
      </c>
      <c r="T28" s="143">
        <v>6964</v>
      </c>
      <c r="U28" s="134"/>
      <c r="V28" s="117"/>
      <c r="W28" s="141" t="s">
        <v>251</v>
      </c>
      <c r="X28" s="143">
        <v>6964</v>
      </c>
      <c r="Y28" s="134"/>
    </row>
    <row r="29" spans="1:25" ht="15.75" thickTop="1">
      <c r="A29" s="74"/>
      <c r="B29" s="147" t="s">
        <v>535</v>
      </c>
      <c r="C29" s="120"/>
      <c r="D29" s="120"/>
      <c r="E29" s="120"/>
      <c r="F29" s="120"/>
      <c r="G29" s="120"/>
      <c r="H29" s="120"/>
      <c r="I29" s="120"/>
      <c r="J29" s="120"/>
      <c r="K29" s="120"/>
      <c r="L29" s="120"/>
      <c r="M29" s="120"/>
      <c r="N29" s="120"/>
      <c r="O29" s="120"/>
      <c r="P29" s="120"/>
      <c r="Q29" s="120"/>
      <c r="R29" s="120"/>
      <c r="S29" s="120"/>
      <c r="T29" s="120"/>
      <c r="U29" s="120"/>
      <c r="V29" s="120"/>
      <c r="W29" s="120"/>
      <c r="X29" s="120"/>
      <c r="Y29" s="120"/>
    </row>
    <row r="30" spans="1:25" ht="24.75">
      <c r="A30" s="74"/>
      <c r="B30" s="148" t="s">
        <v>523</v>
      </c>
      <c r="C30" s="117" t="s">
        <v>251</v>
      </c>
      <c r="D30" s="133" t="s">
        <v>536</v>
      </c>
      <c r="E30" s="134" t="s">
        <v>257</v>
      </c>
      <c r="F30" s="117"/>
      <c r="G30" s="117" t="s">
        <v>251</v>
      </c>
      <c r="H30" s="133" t="s">
        <v>536</v>
      </c>
      <c r="I30" s="134" t="s">
        <v>257</v>
      </c>
      <c r="J30" s="117"/>
      <c r="K30" s="117" t="s">
        <v>251</v>
      </c>
      <c r="L30" s="133" t="s">
        <v>537</v>
      </c>
      <c r="M30" s="134" t="s">
        <v>257</v>
      </c>
      <c r="N30" s="117"/>
      <c r="O30" s="117" t="s">
        <v>251</v>
      </c>
      <c r="P30" s="133" t="s">
        <v>537</v>
      </c>
      <c r="Q30" s="134" t="s">
        <v>257</v>
      </c>
      <c r="R30" s="117"/>
      <c r="S30" s="117" t="s">
        <v>251</v>
      </c>
      <c r="T30" s="133" t="s">
        <v>538</v>
      </c>
      <c r="U30" s="134" t="s">
        <v>257</v>
      </c>
      <c r="V30" s="117"/>
      <c r="W30" s="117" t="s">
        <v>251</v>
      </c>
      <c r="X30" s="133" t="s">
        <v>538</v>
      </c>
      <c r="Y30" s="134" t="s">
        <v>257</v>
      </c>
    </row>
    <row r="31" spans="1:25" ht="24.75">
      <c r="A31" s="74"/>
      <c r="B31" s="144" t="s">
        <v>527</v>
      </c>
      <c r="C31" s="137"/>
      <c r="D31" s="138" t="s">
        <v>528</v>
      </c>
      <c r="E31" s="116"/>
      <c r="F31" s="120"/>
      <c r="G31" s="137"/>
      <c r="H31" s="138" t="s">
        <v>528</v>
      </c>
      <c r="I31" s="116"/>
      <c r="J31" s="120"/>
      <c r="K31" s="137"/>
      <c r="L31" s="138" t="s">
        <v>528</v>
      </c>
      <c r="M31" s="116"/>
      <c r="N31" s="120"/>
      <c r="O31" s="137"/>
      <c r="P31" s="138" t="s">
        <v>528</v>
      </c>
      <c r="Q31" s="116"/>
      <c r="R31" s="120"/>
      <c r="S31" s="137"/>
      <c r="T31" s="138" t="s">
        <v>528</v>
      </c>
      <c r="U31" s="116"/>
      <c r="V31" s="120"/>
      <c r="W31" s="137"/>
      <c r="X31" s="138" t="s">
        <v>528</v>
      </c>
      <c r="Y31" s="116"/>
    </row>
    <row r="32" spans="1:25" ht="25.5" thickBot="1">
      <c r="A32" s="74"/>
      <c r="B32" s="149" t="s">
        <v>529</v>
      </c>
      <c r="C32" s="141" t="s">
        <v>251</v>
      </c>
      <c r="D32" s="142" t="s">
        <v>536</v>
      </c>
      <c r="E32" s="134" t="s">
        <v>257</v>
      </c>
      <c r="F32" s="117"/>
      <c r="G32" s="141" t="s">
        <v>251</v>
      </c>
      <c r="H32" s="142" t="s">
        <v>536</v>
      </c>
      <c r="I32" s="134" t="s">
        <v>257</v>
      </c>
      <c r="J32" s="117"/>
      <c r="K32" s="141" t="s">
        <v>251</v>
      </c>
      <c r="L32" s="142" t="s">
        <v>537</v>
      </c>
      <c r="M32" s="134" t="s">
        <v>257</v>
      </c>
      <c r="N32" s="117"/>
      <c r="O32" s="141" t="s">
        <v>251</v>
      </c>
      <c r="P32" s="142" t="s">
        <v>537</v>
      </c>
      <c r="Q32" s="134" t="s">
        <v>257</v>
      </c>
      <c r="R32" s="117"/>
      <c r="S32" s="141" t="s">
        <v>251</v>
      </c>
      <c r="T32" s="142" t="s">
        <v>538</v>
      </c>
      <c r="U32" s="134" t="s">
        <v>257</v>
      </c>
      <c r="V32" s="117"/>
      <c r="W32" s="141" t="s">
        <v>251</v>
      </c>
      <c r="X32" s="142" t="s">
        <v>538</v>
      </c>
      <c r="Y32" s="134" t="s">
        <v>257</v>
      </c>
    </row>
    <row r="33" spans="1:25" ht="15.75" thickTop="1">
      <c r="A33" s="74"/>
      <c r="B33" s="150" t="s">
        <v>539</v>
      </c>
      <c r="C33" s="120"/>
      <c r="D33" s="120"/>
      <c r="E33" s="120"/>
      <c r="F33" s="120"/>
      <c r="G33" s="120"/>
      <c r="H33" s="120"/>
      <c r="I33" s="120"/>
      <c r="J33" s="120"/>
      <c r="K33" s="120"/>
      <c r="L33" s="120"/>
      <c r="M33" s="120"/>
      <c r="N33" s="120"/>
      <c r="O33" s="120"/>
      <c r="P33" s="120"/>
      <c r="Q33" s="120"/>
      <c r="R33" s="120"/>
      <c r="S33" s="120"/>
      <c r="T33" s="120"/>
      <c r="U33" s="120"/>
      <c r="V33" s="120"/>
      <c r="W33" s="120"/>
      <c r="X33" s="120"/>
      <c r="Y33" s="120"/>
    </row>
    <row r="34" spans="1:25" ht="25.5" thickBot="1">
      <c r="A34" s="74"/>
      <c r="B34" s="121" t="s">
        <v>540</v>
      </c>
      <c r="C34" s="141"/>
      <c r="D34" s="143">
        <v>58634</v>
      </c>
      <c r="E34" s="134"/>
      <c r="F34" s="117"/>
      <c r="G34" s="117"/>
      <c r="H34" s="135">
        <v>58634</v>
      </c>
      <c r="I34" s="134"/>
      <c r="J34" s="117"/>
      <c r="K34" s="141"/>
      <c r="L34" s="143">
        <v>52249</v>
      </c>
      <c r="M34" s="134"/>
      <c r="N34" s="117"/>
      <c r="O34" s="117"/>
      <c r="P34" s="135">
        <v>52249</v>
      </c>
      <c r="Q34" s="134"/>
      <c r="R34" s="117"/>
      <c r="S34" s="141"/>
      <c r="T34" s="143">
        <v>51659</v>
      </c>
      <c r="U34" s="134"/>
      <c r="V34" s="117"/>
      <c r="W34" s="117"/>
      <c r="X34" s="135">
        <v>51659</v>
      </c>
      <c r="Y34" s="134"/>
    </row>
    <row r="35" spans="1:25" ht="25.5" thickTop="1">
      <c r="A35" s="74"/>
      <c r="B35" s="147" t="s">
        <v>541</v>
      </c>
      <c r="C35" s="120"/>
      <c r="D35" s="120"/>
      <c r="E35" s="120"/>
      <c r="F35" s="120"/>
      <c r="G35" s="120"/>
      <c r="H35" s="123" t="s">
        <v>528</v>
      </c>
      <c r="I35" s="116"/>
      <c r="J35" s="120"/>
      <c r="K35" s="120"/>
      <c r="L35" s="120"/>
      <c r="M35" s="120"/>
      <c r="N35" s="120"/>
      <c r="O35" s="120"/>
      <c r="P35" s="123" t="s">
        <v>528</v>
      </c>
      <c r="Q35" s="116"/>
      <c r="R35" s="120"/>
      <c r="S35" s="120"/>
      <c r="T35" s="120"/>
      <c r="U35" s="120"/>
      <c r="V35" s="120"/>
      <c r="W35" s="120"/>
      <c r="X35" s="123" t="s">
        <v>528</v>
      </c>
      <c r="Y35" s="116"/>
    </row>
    <row r="36" spans="1:25" ht="24.75">
      <c r="A36" s="74"/>
      <c r="B36" s="121" t="s">
        <v>542</v>
      </c>
      <c r="C36" s="115"/>
      <c r="D36" s="115"/>
      <c r="E36" s="115"/>
      <c r="F36" s="115"/>
      <c r="G36" s="115"/>
      <c r="H36" s="133" t="s">
        <v>528</v>
      </c>
      <c r="I36" s="127"/>
      <c r="J36" s="115"/>
      <c r="K36" s="115"/>
      <c r="L36" s="115"/>
      <c r="M36" s="115"/>
      <c r="N36" s="115"/>
      <c r="O36" s="115"/>
      <c r="P36" s="133" t="s">
        <v>528</v>
      </c>
      <c r="Q36" s="127"/>
      <c r="R36" s="115"/>
      <c r="S36" s="115"/>
      <c r="T36" s="115"/>
      <c r="U36" s="115"/>
      <c r="V36" s="115"/>
      <c r="W36" s="115"/>
      <c r="X36" s="133" t="s">
        <v>528</v>
      </c>
      <c r="Y36" s="127"/>
    </row>
    <row r="37" spans="1:25">
      <c r="A37" s="74"/>
      <c r="B37" s="147" t="s">
        <v>543</v>
      </c>
      <c r="C37" s="120"/>
      <c r="D37" s="120"/>
      <c r="E37" s="120"/>
      <c r="F37" s="120"/>
      <c r="G37" s="137"/>
      <c r="H37" s="138" t="s">
        <v>528</v>
      </c>
      <c r="I37" s="116"/>
      <c r="J37" s="120"/>
      <c r="K37" s="120"/>
      <c r="L37" s="120"/>
      <c r="M37" s="120"/>
      <c r="N37" s="120"/>
      <c r="O37" s="137"/>
      <c r="P37" s="138" t="s">
        <v>528</v>
      </c>
      <c r="Q37" s="116"/>
      <c r="R37" s="120"/>
      <c r="S37" s="120"/>
      <c r="T37" s="120"/>
      <c r="U37" s="120"/>
      <c r="V37" s="120"/>
      <c r="W37" s="137"/>
      <c r="X37" s="138" t="s">
        <v>528</v>
      </c>
      <c r="Y37" s="116"/>
    </row>
    <row r="38" spans="1:25" ht="25.5" thickBot="1">
      <c r="A38" s="74"/>
      <c r="B38" s="121" t="s">
        <v>544</v>
      </c>
      <c r="C38" s="117"/>
      <c r="D38" s="117"/>
      <c r="E38" s="117"/>
      <c r="F38" s="117"/>
      <c r="G38" s="141"/>
      <c r="H38" s="143">
        <v>58634</v>
      </c>
      <c r="I38" s="134"/>
      <c r="J38" s="117"/>
      <c r="K38" s="117"/>
      <c r="L38" s="117"/>
      <c r="M38" s="117"/>
      <c r="N38" s="117"/>
      <c r="O38" s="141"/>
      <c r="P38" s="143">
        <v>52249</v>
      </c>
      <c r="Q38" s="134"/>
      <c r="R38" s="117"/>
      <c r="S38" s="117"/>
      <c r="T38" s="117"/>
      <c r="U38" s="117"/>
      <c r="V38" s="117"/>
      <c r="W38" s="141"/>
      <c r="X38" s="143">
        <v>51659</v>
      </c>
      <c r="Y38" s="134"/>
    </row>
    <row r="39" spans="1:25" ht="15.75" thickTop="1">
      <c r="A39" s="74"/>
      <c r="B39" s="150" t="s">
        <v>545</v>
      </c>
      <c r="C39" s="120"/>
      <c r="D39" s="120"/>
      <c r="E39" s="120"/>
      <c r="F39" s="120"/>
      <c r="G39" s="120"/>
      <c r="H39" s="120"/>
      <c r="I39" s="120"/>
      <c r="J39" s="120"/>
      <c r="K39" s="120"/>
      <c r="L39" s="120"/>
      <c r="M39" s="120"/>
      <c r="N39" s="120"/>
      <c r="O39" s="120"/>
      <c r="P39" s="120"/>
      <c r="Q39" s="120"/>
      <c r="R39" s="120"/>
      <c r="S39" s="120"/>
      <c r="T39" s="120"/>
      <c r="U39" s="120"/>
      <c r="V39" s="120"/>
      <c r="W39" s="120"/>
      <c r="X39" s="120"/>
      <c r="Y39" s="120"/>
    </row>
    <row r="40" spans="1:25">
      <c r="A40" s="74"/>
      <c r="B40" s="121" t="s">
        <v>58</v>
      </c>
      <c r="C40" s="117" t="s">
        <v>251</v>
      </c>
      <c r="D40" s="133" t="s">
        <v>546</v>
      </c>
      <c r="E40" s="134" t="s">
        <v>257</v>
      </c>
      <c r="F40" s="117"/>
      <c r="G40" s="117" t="s">
        <v>251</v>
      </c>
      <c r="H40" s="133" t="s">
        <v>546</v>
      </c>
      <c r="I40" s="134" t="s">
        <v>257</v>
      </c>
      <c r="J40" s="117"/>
      <c r="K40" s="117" t="s">
        <v>251</v>
      </c>
      <c r="L40" s="133" t="s">
        <v>547</v>
      </c>
      <c r="M40" s="134" t="s">
        <v>257</v>
      </c>
      <c r="N40" s="117"/>
      <c r="O40" s="117" t="s">
        <v>251</v>
      </c>
      <c r="P40" s="133" t="s">
        <v>547</v>
      </c>
      <c r="Q40" s="134" t="s">
        <v>257</v>
      </c>
      <c r="R40" s="117"/>
      <c r="S40" s="117" t="s">
        <v>251</v>
      </c>
      <c r="T40" s="133" t="s">
        <v>548</v>
      </c>
      <c r="U40" s="134" t="s">
        <v>257</v>
      </c>
      <c r="V40" s="117"/>
      <c r="W40" s="117" t="s">
        <v>251</v>
      </c>
      <c r="X40" s="133" t="s">
        <v>548</v>
      </c>
      <c r="Y40" s="134" t="s">
        <v>257</v>
      </c>
    </row>
    <row r="41" spans="1:25">
      <c r="A41" s="74"/>
      <c r="B41" s="147" t="s">
        <v>60</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row>
    <row r="42" spans="1:25">
      <c r="A42" s="74"/>
      <c r="B42" s="124" t="s">
        <v>49</v>
      </c>
      <c r="C42" s="117"/>
      <c r="D42" s="133" t="s">
        <v>549</v>
      </c>
      <c r="E42" s="134" t="s">
        <v>257</v>
      </c>
      <c r="F42" s="117"/>
      <c r="G42" s="117"/>
      <c r="H42" s="133" t="s">
        <v>549</v>
      </c>
      <c r="I42" s="134" t="s">
        <v>257</v>
      </c>
      <c r="J42" s="117"/>
      <c r="K42" s="117"/>
      <c r="L42" s="133" t="s">
        <v>550</v>
      </c>
      <c r="M42" s="134" t="s">
        <v>257</v>
      </c>
      <c r="N42" s="117"/>
      <c r="O42" s="117"/>
      <c r="P42" s="133" t="s">
        <v>550</v>
      </c>
      <c r="Q42" s="134" t="s">
        <v>257</v>
      </c>
      <c r="R42" s="117"/>
      <c r="S42" s="117"/>
      <c r="T42" s="133">
        <v>0.23</v>
      </c>
      <c r="U42" s="134"/>
      <c r="V42" s="117"/>
      <c r="W42" s="115"/>
      <c r="X42" s="133">
        <v>0.23</v>
      </c>
      <c r="Y42" s="134"/>
    </row>
    <row r="43" spans="1:25">
      <c r="A43" s="74"/>
      <c r="B43" s="122" t="s">
        <v>50</v>
      </c>
      <c r="C43" s="137"/>
      <c r="D43" s="138" t="s">
        <v>551</v>
      </c>
      <c r="E43" s="116" t="s">
        <v>257</v>
      </c>
      <c r="F43" s="120"/>
      <c r="G43" s="137"/>
      <c r="H43" s="138" t="s">
        <v>551</v>
      </c>
      <c r="I43" s="116" t="s">
        <v>257</v>
      </c>
      <c r="J43" s="120"/>
      <c r="K43" s="137"/>
      <c r="L43" s="138" t="s">
        <v>552</v>
      </c>
      <c r="M43" s="116" t="s">
        <v>257</v>
      </c>
      <c r="N43" s="120"/>
      <c r="O43" s="137"/>
      <c r="P43" s="138" t="s">
        <v>552</v>
      </c>
      <c r="Q43" s="116" t="s">
        <v>257</v>
      </c>
      <c r="R43" s="120"/>
      <c r="S43" s="137"/>
      <c r="T43" s="138" t="s">
        <v>553</v>
      </c>
      <c r="U43" s="116" t="s">
        <v>257</v>
      </c>
      <c r="V43" s="120"/>
      <c r="W43" s="137"/>
      <c r="X43" s="138" t="s">
        <v>553</v>
      </c>
      <c r="Y43" s="116" t="s">
        <v>257</v>
      </c>
    </row>
    <row r="44" spans="1:25" ht="24.75">
      <c r="A44" s="74"/>
      <c r="B44" s="132" t="s">
        <v>51</v>
      </c>
      <c r="C44" s="125"/>
      <c r="D44" s="126" t="s">
        <v>554</v>
      </c>
      <c r="E44" s="134" t="s">
        <v>257</v>
      </c>
      <c r="F44" s="117"/>
      <c r="G44" s="125"/>
      <c r="H44" s="126" t="s">
        <v>554</v>
      </c>
      <c r="I44" s="134" t="s">
        <v>257</v>
      </c>
      <c r="J44" s="117"/>
      <c r="K44" s="125"/>
      <c r="L44" s="126" t="s">
        <v>555</v>
      </c>
      <c r="M44" s="134" t="s">
        <v>257</v>
      </c>
      <c r="N44" s="117"/>
      <c r="O44" s="125"/>
      <c r="P44" s="126" t="s">
        <v>555</v>
      </c>
      <c r="Q44" s="134" t="s">
        <v>257</v>
      </c>
      <c r="R44" s="117"/>
      <c r="S44" s="125"/>
      <c r="T44" s="126">
        <v>0.14000000000000001</v>
      </c>
      <c r="U44" s="134"/>
      <c r="V44" s="117"/>
      <c r="W44" s="125"/>
      <c r="X44" s="126">
        <v>0.14000000000000001</v>
      </c>
      <c r="Y44" s="134"/>
    </row>
    <row r="45" spans="1:25" ht="15.75" thickBot="1">
      <c r="A45" s="74"/>
      <c r="B45" s="146" t="s">
        <v>52</v>
      </c>
      <c r="C45" s="130" t="s">
        <v>251</v>
      </c>
      <c r="D45" s="131" t="s">
        <v>556</v>
      </c>
      <c r="E45" s="116" t="s">
        <v>257</v>
      </c>
      <c r="F45" s="120"/>
      <c r="G45" s="130" t="s">
        <v>251</v>
      </c>
      <c r="H45" s="131" t="s">
        <v>556</v>
      </c>
      <c r="I45" s="116" t="s">
        <v>257</v>
      </c>
      <c r="J45" s="120"/>
      <c r="K45" s="130" t="s">
        <v>251</v>
      </c>
      <c r="L45" s="131" t="s">
        <v>557</v>
      </c>
      <c r="M45" s="116" t="s">
        <v>257</v>
      </c>
      <c r="N45" s="120"/>
      <c r="O45" s="130" t="s">
        <v>251</v>
      </c>
      <c r="P45" s="131" t="s">
        <v>557</v>
      </c>
      <c r="Q45" s="116" t="s">
        <v>257</v>
      </c>
      <c r="R45" s="120"/>
      <c r="S45" s="130" t="s">
        <v>251</v>
      </c>
      <c r="T45" s="131" t="s">
        <v>558</v>
      </c>
      <c r="U45" s="116" t="s">
        <v>257</v>
      </c>
      <c r="V45" s="120"/>
      <c r="W45" s="130" t="s">
        <v>251</v>
      </c>
      <c r="X45" s="131" t="s">
        <v>558</v>
      </c>
      <c r="Y45" s="116" t="s">
        <v>257</v>
      </c>
    </row>
    <row r="46" spans="1:25" ht="49.5" thickTop="1">
      <c r="A46" s="74"/>
      <c r="B46" s="113" t="s">
        <v>559</v>
      </c>
      <c r="C46" s="117"/>
      <c r="D46" s="117"/>
      <c r="E46" s="117"/>
      <c r="F46" s="117"/>
      <c r="G46" s="117"/>
      <c r="H46" s="135">
        <v>1276</v>
      </c>
      <c r="I46" s="134" t="s">
        <v>76</v>
      </c>
      <c r="J46" s="117"/>
      <c r="K46" s="117"/>
      <c r="L46" s="117"/>
      <c r="M46" s="117"/>
      <c r="N46" s="117"/>
      <c r="O46" s="117"/>
      <c r="P46" s="135">
        <v>1038</v>
      </c>
      <c r="Q46" s="134" t="s">
        <v>76</v>
      </c>
      <c r="R46" s="117"/>
      <c r="S46" s="117"/>
      <c r="T46" s="117"/>
      <c r="U46" s="117"/>
      <c r="V46" s="117"/>
      <c r="W46" s="117"/>
      <c r="X46" s="135">
        <v>1813</v>
      </c>
      <c r="Y46" s="134" t="s">
        <v>76</v>
      </c>
    </row>
    <row r="47" spans="1:25">
      <c r="A47" s="74"/>
      <c r="B47" s="77"/>
      <c r="C47" s="77"/>
      <c r="D47" s="77"/>
      <c r="E47" s="77"/>
      <c r="F47" s="77"/>
      <c r="G47" s="77"/>
      <c r="H47" s="77"/>
      <c r="I47" s="77"/>
      <c r="J47" s="77"/>
      <c r="K47" s="77"/>
      <c r="L47" s="77"/>
      <c r="M47" s="77"/>
      <c r="N47" s="77"/>
      <c r="O47" s="77"/>
      <c r="P47" s="77"/>
      <c r="Q47" s="77"/>
      <c r="R47" s="77"/>
      <c r="S47" s="77"/>
      <c r="T47" s="77"/>
      <c r="U47" s="77"/>
      <c r="V47" s="77"/>
      <c r="W47" s="77"/>
      <c r="X47" s="77"/>
      <c r="Y47" s="77"/>
    </row>
  </sheetData>
  <mergeCells count="19">
    <mergeCell ref="A1:A2"/>
    <mergeCell ref="B1:Y1"/>
    <mergeCell ref="B2:Y2"/>
    <mergeCell ref="B3:Y3"/>
    <mergeCell ref="A4:A47"/>
    <mergeCell ref="B4:Y4"/>
    <mergeCell ref="B5:Y5"/>
    <mergeCell ref="B6:Y6"/>
    <mergeCell ref="B47:Y47"/>
    <mergeCell ref="C7:X7"/>
    <mergeCell ref="C8:H8"/>
    <mergeCell ref="K8:P8"/>
    <mergeCell ref="S8:X8"/>
    <mergeCell ref="C9:D9"/>
    <mergeCell ref="G9:H9"/>
    <mergeCell ref="K9:L9"/>
    <mergeCell ref="O9:P9"/>
    <mergeCell ref="S9:T9"/>
    <mergeCell ref="W9:X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29.7109375" bestFit="1" customWidth="1"/>
    <col min="2" max="2" width="36.5703125" bestFit="1" customWidth="1"/>
    <col min="3" max="3" width="2" customWidth="1"/>
    <col min="4" max="4" width="8.7109375" customWidth="1"/>
    <col min="5" max="5" width="1.5703125" bestFit="1" customWidth="1"/>
    <col min="6" max="6" width="1.85546875" bestFit="1" customWidth="1"/>
    <col min="7" max="7" width="2" customWidth="1"/>
    <col min="8" max="8" width="8.7109375" customWidth="1"/>
    <col min="9" max="9" width="1.5703125" bestFit="1" customWidth="1"/>
    <col min="11" max="11" width="1.85546875" bestFit="1" customWidth="1"/>
    <col min="12" max="12" width="7.85546875" bestFit="1" customWidth="1"/>
    <col min="13" max="13" width="1.5703125" bestFit="1" customWidth="1"/>
  </cols>
  <sheetData>
    <row r="1" spans="1:13" ht="15" customHeight="1">
      <c r="A1" s="8" t="s">
        <v>15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1</v>
      </c>
      <c r="B3" s="73"/>
      <c r="C3" s="73"/>
      <c r="D3" s="73"/>
      <c r="E3" s="73"/>
      <c r="F3" s="73"/>
      <c r="G3" s="73"/>
      <c r="H3" s="73"/>
      <c r="I3" s="73"/>
      <c r="J3" s="73"/>
      <c r="K3" s="73"/>
      <c r="L3" s="73"/>
      <c r="M3" s="73"/>
    </row>
    <row r="4" spans="1:13">
      <c r="A4" s="74" t="s">
        <v>1581</v>
      </c>
      <c r="B4" s="77" t="s">
        <v>565</v>
      </c>
      <c r="C4" s="77"/>
      <c r="D4" s="77"/>
      <c r="E4" s="77"/>
      <c r="F4" s="77"/>
      <c r="G4" s="77"/>
      <c r="H4" s="77"/>
      <c r="I4" s="77"/>
      <c r="J4" s="77"/>
      <c r="K4" s="77"/>
      <c r="L4" s="77"/>
      <c r="M4" s="77"/>
    </row>
    <row r="5" spans="1:13">
      <c r="A5" s="74"/>
      <c r="B5" s="96"/>
      <c r="C5" s="96"/>
      <c r="D5" s="96"/>
      <c r="E5" s="96"/>
      <c r="F5" s="96"/>
      <c r="G5" s="96"/>
      <c r="H5" s="96"/>
      <c r="I5" s="96"/>
      <c r="J5" s="96"/>
      <c r="K5" s="96"/>
      <c r="L5" s="96"/>
      <c r="M5" s="96"/>
    </row>
    <row r="6" spans="1:13" ht="15.75" thickBot="1">
      <c r="A6" s="74"/>
      <c r="B6" s="14"/>
      <c r="C6" s="29" t="s">
        <v>249</v>
      </c>
      <c r="D6" s="29"/>
      <c r="E6" s="29"/>
      <c r="F6" s="29"/>
      <c r="G6" s="29"/>
      <c r="H6" s="29"/>
      <c r="I6" s="29"/>
      <c r="J6" s="29"/>
      <c r="K6" s="29"/>
      <c r="L6" s="29"/>
      <c r="M6" s="14"/>
    </row>
    <row r="7" spans="1:13" ht="15.75" thickBot="1">
      <c r="A7" s="74"/>
      <c r="B7" s="14"/>
      <c r="C7" s="30">
        <v>2014</v>
      </c>
      <c r="D7" s="30"/>
      <c r="E7" s="14"/>
      <c r="F7" s="14"/>
      <c r="G7" s="30">
        <v>2013</v>
      </c>
      <c r="H7" s="30"/>
      <c r="I7" s="14"/>
      <c r="J7" s="14"/>
      <c r="K7" s="30">
        <v>2012</v>
      </c>
      <c r="L7" s="30"/>
      <c r="M7" s="14"/>
    </row>
    <row r="8" spans="1:13">
      <c r="A8" s="74"/>
      <c r="B8" s="151" t="s">
        <v>503</v>
      </c>
      <c r="C8" s="115"/>
      <c r="D8" s="115"/>
      <c r="E8" s="115"/>
      <c r="F8" s="115"/>
      <c r="G8" s="115"/>
      <c r="H8" s="162"/>
      <c r="I8" s="162"/>
      <c r="J8" s="162"/>
      <c r="K8" s="162"/>
      <c r="L8" s="162"/>
      <c r="M8" s="115"/>
    </row>
    <row r="9" spans="1:13">
      <c r="A9" s="74"/>
      <c r="B9" s="118" t="s">
        <v>504</v>
      </c>
      <c r="C9" s="120" t="s">
        <v>251</v>
      </c>
      <c r="D9" s="152">
        <v>2525074</v>
      </c>
      <c r="E9" s="114"/>
      <c r="F9" s="119"/>
      <c r="G9" s="120" t="s">
        <v>251</v>
      </c>
      <c r="H9" s="152">
        <v>2465560</v>
      </c>
      <c r="I9" s="114"/>
      <c r="J9" s="119"/>
      <c r="K9" s="120" t="s">
        <v>251</v>
      </c>
      <c r="L9" s="152">
        <v>2543829</v>
      </c>
      <c r="M9" s="114"/>
    </row>
    <row r="10" spans="1:13">
      <c r="A10" s="74"/>
      <c r="B10" s="153" t="s">
        <v>505</v>
      </c>
      <c r="C10" s="115"/>
      <c r="D10" s="135">
        <v>1062549</v>
      </c>
      <c r="E10" s="127"/>
      <c r="F10" s="115"/>
      <c r="G10" s="115"/>
      <c r="H10" s="135">
        <v>1005383</v>
      </c>
      <c r="I10" s="127"/>
      <c r="J10" s="115"/>
      <c r="K10" s="115"/>
      <c r="L10" s="135">
        <v>1003511</v>
      </c>
      <c r="M10" s="127"/>
    </row>
    <row r="11" spans="1:13">
      <c r="A11" s="74"/>
      <c r="B11" s="118" t="s">
        <v>566</v>
      </c>
      <c r="C11" s="119"/>
      <c r="D11" s="154"/>
      <c r="E11" s="114"/>
      <c r="F11" s="119"/>
      <c r="G11" s="119"/>
      <c r="H11" s="154"/>
      <c r="I11" s="114"/>
      <c r="J11" s="119"/>
      <c r="K11" s="119"/>
      <c r="L11" s="154"/>
      <c r="M11" s="114"/>
    </row>
    <row r="12" spans="1:13">
      <c r="A12" s="74"/>
      <c r="B12" s="121" t="s">
        <v>567</v>
      </c>
      <c r="C12" s="115"/>
      <c r="D12" s="135">
        <v>1007036</v>
      </c>
      <c r="E12" s="127"/>
      <c r="F12" s="115"/>
      <c r="G12" s="115"/>
      <c r="H12" s="135">
        <v>995907</v>
      </c>
      <c r="I12" s="127"/>
      <c r="J12" s="115"/>
      <c r="K12" s="115"/>
      <c r="L12" s="135">
        <v>1006464</v>
      </c>
      <c r="M12" s="127"/>
    </row>
    <row r="13" spans="1:13">
      <c r="A13" s="74"/>
      <c r="B13" s="147" t="s">
        <v>568</v>
      </c>
      <c r="C13" s="139"/>
      <c r="D13" s="155">
        <v>299195</v>
      </c>
      <c r="E13" s="114"/>
      <c r="F13" s="119"/>
      <c r="G13" s="139"/>
      <c r="H13" s="155">
        <v>286613</v>
      </c>
      <c r="I13" s="114"/>
      <c r="J13" s="119"/>
      <c r="K13" s="139"/>
      <c r="L13" s="155">
        <v>293580</v>
      </c>
      <c r="M13" s="114"/>
    </row>
    <row r="14" spans="1:13">
      <c r="A14" s="74"/>
      <c r="B14" s="117"/>
      <c r="C14" s="115"/>
      <c r="D14" s="135">
        <v>1306231</v>
      </c>
      <c r="E14" s="127"/>
      <c r="F14" s="115"/>
      <c r="G14" s="115"/>
      <c r="H14" s="135">
        <v>1282520</v>
      </c>
      <c r="I14" s="127"/>
      <c r="J14" s="115"/>
      <c r="K14" s="115"/>
      <c r="L14" s="135">
        <v>1300044</v>
      </c>
      <c r="M14" s="127"/>
    </row>
    <row r="15" spans="1:13">
      <c r="A15" s="74"/>
      <c r="B15" s="118" t="s">
        <v>569</v>
      </c>
      <c r="C15" s="139"/>
      <c r="D15" s="155">
        <v>349002</v>
      </c>
      <c r="E15" s="114"/>
      <c r="F15" s="119"/>
      <c r="G15" s="139"/>
      <c r="H15" s="155">
        <v>224927</v>
      </c>
      <c r="I15" s="114"/>
      <c r="J15" s="119"/>
      <c r="K15" s="139"/>
      <c r="L15" s="155">
        <v>143340</v>
      </c>
      <c r="M15" s="114"/>
    </row>
    <row r="16" spans="1:13">
      <c r="A16" s="74"/>
      <c r="B16" s="117"/>
      <c r="C16" s="115"/>
      <c r="D16" s="135">
        <v>5242856</v>
      </c>
      <c r="E16" s="127"/>
      <c r="F16" s="115"/>
      <c r="G16" s="115"/>
      <c r="H16" s="135">
        <v>4978390</v>
      </c>
      <c r="I16" s="127"/>
      <c r="J16" s="115"/>
      <c r="K16" s="115"/>
      <c r="L16" s="135">
        <v>4990724</v>
      </c>
      <c r="M16" s="127"/>
    </row>
    <row r="17" spans="1:13">
      <c r="A17" s="74"/>
      <c r="B17" s="118" t="s">
        <v>570</v>
      </c>
      <c r="C17" s="119"/>
      <c r="D17" s="154"/>
      <c r="E17" s="114"/>
      <c r="F17" s="119"/>
      <c r="G17" s="119"/>
      <c r="H17" s="154"/>
      <c r="I17" s="114"/>
      <c r="J17" s="119"/>
      <c r="K17" s="119"/>
      <c r="L17" s="154"/>
      <c r="M17" s="114"/>
    </row>
    <row r="18" spans="1:13">
      <c r="A18" s="74"/>
      <c r="B18" s="121" t="s">
        <v>567</v>
      </c>
      <c r="C18" s="115"/>
      <c r="D18" s="133" t="s">
        <v>571</v>
      </c>
      <c r="E18" s="134" t="s">
        <v>257</v>
      </c>
      <c r="F18" s="115"/>
      <c r="G18" s="115"/>
      <c r="H18" s="133" t="s">
        <v>572</v>
      </c>
      <c r="I18" s="134" t="s">
        <v>257</v>
      </c>
      <c r="J18" s="115"/>
      <c r="K18" s="115"/>
      <c r="L18" s="133" t="s">
        <v>573</v>
      </c>
      <c r="M18" s="134" t="s">
        <v>257</v>
      </c>
    </row>
    <row r="19" spans="1:13">
      <c r="A19" s="74"/>
      <c r="B19" s="147" t="s">
        <v>568</v>
      </c>
      <c r="C19" s="119"/>
      <c r="D19" s="123" t="s">
        <v>574</v>
      </c>
      <c r="E19" s="116" t="s">
        <v>257</v>
      </c>
      <c r="F19" s="119"/>
      <c r="G19" s="119"/>
      <c r="H19" s="123" t="s">
        <v>575</v>
      </c>
      <c r="I19" s="116" t="s">
        <v>257</v>
      </c>
      <c r="J19" s="119"/>
      <c r="K19" s="119"/>
      <c r="L19" s="123" t="s">
        <v>576</v>
      </c>
      <c r="M19" s="116" t="s">
        <v>257</v>
      </c>
    </row>
    <row r="20" spans="1:13">
      <c r="A20" s="74"/>
      <c r="B20" s="121" t="s">
        <v>577</v>
      </c>
      <c r="C20" s="128"/>
      <c r="D20" s="126" t="s">
        <v>578</v>
      </c>
      <c r="E20" s="134" t="s">
        <v>257</v>
      </c>
      <c r="F20" s="115"/>
      <c r="G20" s="128"/>
      <c r="H20" s="126" t="s">
        <v>579</v>
      </c>
      <c r="I20" s="134" t="s">
        <v>257</v>
      </c>
      <c r="J20" s="115"/>
      <c r="K20" s="128"/>
      <c r="L20" s="126" t="s">
        <v>580</v>
      </c>
      <c r="M20" s="134" t="s">
        <v>257</v>
      </c>
    </row>
    <row r="21" spans="1:13">
      <c r="A21" s="74"/>
      <c r="B21" s="120"/>
      <c r="C21" s="139"/>
      <c r="D21" s="138" t="s">
        <v>256</v>
      </c>
      <c r="E21" s="116" t="s">
        <v>257</v>
      </c>
      <c r="F21" s="119"/>
      <c r="G21" s="139"/>
      <c r="H21" s="138" t="s">
        <v>258</v>
      </c>
      <c r="I21" s="116" t="s">
        <v>257</v>
      </c>
      <c r="J21" s="119"/>
      <c r="K21" s="139"/>
      <c r="L21" s="138" t="s">
        <v>259</v>
      </c>
      <c r="M21" s="116" t="s">
        <v>257</v>
      </c>
    </row>
    <row r="22" spans="1:13" ht="15.75" thickBot="1">
      <c r="A22" s="74"/>
      <c r="B22" s="117"/>
      <c r="C22" s="156" t="s">
        <v>251</v>
      </c>
      <c r="D22" s="157">
        <v>5027599</v>
      </c>
      <c r="E22" s="127"/>
      <c r="F22" s="115"/>
      <c r="G22" s="156" t="s">
        <v>251</v>
      </c>
      <c r="H22" s="157">
        <v>4775235</v>
      </c>
      <c r="I22" s="127"/>
      <c r="J22" s="115"/>
      <c r="K22" s="156" t="s">
        <v>251</v>
      </c>
      <c r="L22" s="157">
        <v>4793342</v>
      </c>
      <c r="M22" s="127"/>
    </row>
    <row r="23" spans="1:13" ht="15.75" thickTop="1">
      <c r="A23" s="74"/>
      <c r="B23" s="158" t="s">
        <v>581</v>
      </c>
      <c r="C23" s="159"/>
      <c r="D23" s="160"/>
      <c r="E23" s="114"/>
      <c r="F23" s="119"/>
      <c r="G23" s="159"/>
      <c r="H23" s="160"/>
      <c r="I23" s="114"/>
      <c r="J23" s="119"/>
      <c r="K23" s="159"/>
      <c r="L23" s="160"/>
      <c r="M23" s="114"/>
    </row>
    <row r="24" spans="1:13">
      <c r="A24" s="74"/>
      <c r="B24" s="117" t="s">
        <v>506</v>
      </c>
      <c r="C24" s="115"/>
      <c r="D24" s="161"/>
      <c r="E24" s="127"/>
      <c r="F24" s="115"/>
      <c r="G24" s="115"/>
      <c r="H24" s="161"/>
      <c r="I24" s="127"/>
      <c r="J24" s="115"/>
      <c r="K24" s="115"/>
      <c r="L24" s="161"/>
      <c r="M24" s="127"/>
    </row>
    <row r="25" spans="1:13">
      <c r="A25" s="74"/>
      <c r="B25" s="118" t="s">
        <v>504</v>
      </c>
      <c r="C25" s="120" t="s">
        <v>251</v>
      </c>
      <c r="D25" s="152">
        <v>538840</v>
      </c>
      <c r="E25" s="114"/>
      <c r="F25" s="119"/>
      <c r="G25" s="120" t="s">
        <v>251</v>
      </c>
      <c r="H25" s="152">
        <v>516130</v>
      </c>
      <c r="I25" s="114"/>
      <c r="J25" s="119"/>
      <c r="K25" s="120" t="s">
        <v>251</v>
      </c>
      <c r="L25" s="152">
        <v>555333</v>
      </c>
      <c r="M25" s="114"/>
    </row>
    <row r="26" spans="1:13">
      <c r="A26" s="74"/>
      <c r="B26" s="153" t="s">
        <v>505</v>
      </c>
      <c r="C26" s="115"/>
      <c r="D26" s="135">
        <v>146728</v>
      </c>
      <c r="E26" s="127"/>
      <c r="F26" s="115"/>
      <c r="G26" s="115"/>
      <c r="H26" s="135">
        <v>124856</v>
      </c>
      <c r="I26" s="127"/>
      <c r="J26" s="115"/>
      <c r="K26" s="115"/>
      <c r="L26" s="135">
        <v>126271</v>
      </c>
      <c r="M26" s="127"/>
    </row>
    <row r="27" spans="1:13">
      <c r="A27" s="74"/>
      <c r="B27" s="118" t="s">
        <v>566</v>
      </c>
      <c r="C27" s="119"/>
      <c r="D27" s="119"/>
      <c r="E27" s="119"/>
      <c r="F27" s="119"/>
      <c r="G27" s="119"/>
      <c r="H27" s="163"/>
      <c r="I27" s="163"/>
      <c r="J27" s="163"/>
      <c r="K27" s="163"/>
      <c r="L27" s="163"/>
      <c r="M27" s="119"/>
    </row>
    <row r="28" spans="1:13">
      <c r="A28" s="74"/>
      <c r="B28" s="121" t="s">
        <v>567</v>
      </c>
      <c r="C28" s="115"/>
      <c r="D28" s="135">
        <v>70974</v>
      </c>
      <c r="E28" s="127"/>
      <c r="F28" s="115"/>
      <c r="G28" s="115"/>
      <c r="H28" s="135">
        <v>40813</v>
      </c>
      <c r="I28" s="127"/>
      <c r="J28" s="115"/>
      <c r="K28" s="115"/>
      <c r="L28" s="135">
        <v>71422</v>
      </c>
      <c r="M28" s="127"/>
    </row>
    <row r="29" spans="1:13">
      <c r="A29" s="74"/>
      <c r="B29" s="147" t="s">
        <v>568</v>
      </c>
      <c r="C29" s="139"/>
      <c r="D29" s="155">
        <v>77711</v>
      </c>
      <c r="E29" s="114"/>
      <c r="F29" s="119"/>
      <c r="G29" s="139"/>
      <c r="H29" s="155">
        <v>73925</v>
      </c>
      <c r="I29" s="114"/>
      <c r="J29" s="119"/>
      <c r="K29" s="139"/>
      <c r="L29" s="155">
        <v>69745</v>
      </c>
      <c r="M29" s="114"/>
    </row>
    <row r="30" spans="1:13">
      <c r="A30" s="74"/>
      <c r="B30" s="117"/>
      <c r="C30" s="115"/>
      <c r="D30" s="135">
        <v>148685</v>
      </c>
      <c r="E30" s="127"/>
      <c r="F30" s="115"/>
      <c r="G30" s="115"/>
      <c r="H30" s="135">
        <v>114738</v>
      </c>
      <c r="I30" s="127"/>
      <c r="J30" s="115"/>
      <c r="K30" s="115"/>
      <c r="L30" s="135">
        <v>141167</v>
      </c>
      <c r="M30" s="127"/>
    </row>
    <row r="31" spans="1:13">
      <c r="A31" s="74"/>
      <c r="B31" s="118" t="s">
        <v>569</v>
      </c>
      <c r="C31" s="119"/>
      <c r="D31" s="152">
        <v>25539</v>
      </c>
      <c r="E31" s="114"/>
      <c r="F31" s="119"/>
      <c r="G31" s="119"/>
      <c r="H31" s="152">
        <v>9963</v>
      </c>
      <c r="I31" s="114"/>
      <c r="J31" s="119"/>
      <c r="K31" s="119"/>
      <c r="L31" s="152">
        <v>13708</v>
      </c>
      <c r="M31" s="114"/>
    </row>
    <row r="32" spans="1:13">
      <c r="A32" s="74"/>
      <c r="B32" s="153" t="s">
        <v>582</v>
      </c>
      <c r="C32" s="115"/>
      <c r="D32" s="161"/>
      <c r="E32" s="127"/>
      <c r="F32" s="115"/>
      <c r="G32" s="115"/>
      <c r="H32" s="161"/>
      <c r="I32" s="127"/>
      <c r="J32" s="115"/>
      <c r="K32" s="115"/>
      <c r="L32" s="161"/>
      <c r="M32" s="127"/>
    </row>
    <row r="33" spans="1:13">
      <c r="A33" s="74"/>
      <c r="B33" s="147" t="s">
        <v>583</v>
      </c>
      <c r="C33" s="119"/>
      <c r="D33" s="123" t="s">
        <v>584</v>
      </c>
      <c r="E33" s="116" t="s">
        <v>257</v>
      </c>
      <c r="F33" s="119"/>
      <c r="G33" s="119"/>
      <c r="H33" s="123" t="s">
        <v>585</v>
      </c>
      <c r="I33" s="116" t="s">
        <v>257</v>
      </c>
      <c r="J33" s="119"/>
      <c r="K33" s="119"/>
      <c r="L33" s="123" t="s">
        <v>586</v>
      </c>
      <c r="M33" s="116" t="s">
        <v>257</v>
      </c>
    </row>
    <row r="34" spans="1:13">
      <c r="A34" s="74"/>
      <c r="B34" s="121" t="s">
        <v>587</v>
      </c>
      <c r="C34" s="128"/>
      <c r="D34" s="126" t="s">
        <v>588</v>
      </c>
      <c r="E34" s="134" t="s">
        <v>257</v>
      </c>
      <c r="F34" s="115"/>
      <c r="G34" s="128"/>
      <c r="H34" s="126" t="s">
        <v>589</v>
      </c>
      <c r="I34" s="134" t="s">
        <v>257</v>
      </c>
      <c r="J34" s="115"/>
      <c r="K34" s="128"/>
      <c r="L34" s="126" t="s">
        <v>590</v>
      </c>
      <c r="M34" s="134" t="s">
        <v>257</v>
      </c>
    </row>
    <row r="35" spans="1:13">
      <c r="A35" s="74"/>
      <c r="B35" s="120"/>
      <c r="C35" s="119"/>
      <c r="D35" s="123" t="s">
        <v>591</v>
      </c>
      <c r="E35" s="116" t="s">
        <v>257</v>
      </c>
      <c r="F35" s="119"/>
      <c r="G35" s="119"/>
      <c r="H35" s="123" t="s">
        <v>592</v>
      </c>
      <c r="I35" s="116" t="s">
        <v>257</v>
      </c>
      <c r="J35" s="119"/>
      <c r="K35" s="119"/>
      <c r="L35" s="123" t="s">
        <v>593</v>
      </c>
      <c r="M35" s="116" t="s">
        <v>257</v>
      </c>
    </row>
    <row r="36" spans="1:13">
      <c r="A36" s="74"/>
      <c r="B36" s="153" t="s">
        <v>40</v>
      </c>
      <c r="C36" s="115"/>
      <c r="D36" s="133" t="s">
        <v>291</v>
      </c>
      <c r="E36" s="127"/>
      <c r="F36" s="115"/>
      <c r="G36" s="115"/>
      <c r="H36" s="133" t="s">
        <v>594</v>
      </c>
      <c r="I36" s="134" t="s">
        <v>257</v>
      </c>
      <c r="J36" s="115"/>
      <c r="K36" s="115"/>
      <c r="L36" s="133" t="s">
        <v>595</v>
      </c>
      <c r="M36" s="134" t="s">
        <v>257</v>
      </c>
    </row>
    <row r="37" spans="1:13">
      <c r="A37" s="74"/>
      <c r="B37" s="118" t="s">
        <v>596</v>
      </c>
      <c r="C37" s="139"/>
      <c r="D37" s="138" t="s">
        <v>597</v>
      </c>
      <c r="E37" s="116" t="s">
        <v>257</v>
      </c>
      <c r="F37" s="119"/>
      <c r="G37" s="139"/>
      <c r="H37" s="138" t="s">
        <v>598</v>
      </c>
      <c r="I37" s="116" t="s">
        <v>257</v>
      </c>
      <c r="J37" s="119"/>
      <c r="K37" s="139"/>
      <c r="L37" s="138" t="s">
        <v>599</v>
      </c>
      <c r="M37" s="116" t="s">
        <v>257</v>
      </c>
    </row>
    <row r="38" spans="1:13">
      <c r="A38" s="74"/>
      <c r="B38" s="124" t="s">
        <v>600</v>
      </c>
      <c r="C38" s="115"/>
      <c r="D38" s="135">
        <v>638734</v>
      </c>
      <c r="E38" s="127"/>
      <c r="F38" s="115"/>
      <c r="G38" s="115"/>
      <c r="H38" s="135">
        <v>507973</v>
      </c>
      <c r="I38" s="127"/>
      <c r="J38" s="115"/>
      <c r="K38" s="115"/>
      <c r="L38" s="135">
        <v>544105</v>
      </c>
      <c r="M38" s="127"/>
    </row>
    <row r="39" spans="1:13">
      <c r="A39" s="74"/>
      <c r="B39" s="150" t="s">
        <v>36</v>
      </c>
      <c r="C39" s="119"/>
      <c r="D39" s="123" t="s">
        <v>601</v>
      </c>
      <c r="E39" s="116" t="s">
        <v>257</v>
      </c>
      <c r="F39" s="119"/>
      <c r="G39" s="119"/>
      <c r="H39" s="123" t="s">
        <v>602</v>
      </c>
      <c r="I39" s="116" t="s">
        <v>257</v>
      </c>
      <c r="J39" s="119"/>
      <c r="K39" s="119"/>
      <c r="L39" s="123" t="s">
        <v>603</v>
      </c>
      <c r="M39" s="116" t="s">
        <v>257</v>
      </c>
    </row>
    <row r="40" spans="1:13">
      <c r="A40" s="74"/>
      <c r="B40" s="113" t="s">
        <v>41</v>
      </c>
      <c r="C40" s="115"/>
      <c r="D40" s="133" t="s">
        <v>604</v>
      </c>
      <c r="E40" s="134" t="s">
        <v>257</v>
      </c>
      <c r="F40" s="115"/>
      <c r="G40" s="115"/>
      <c r="H40" s="133" t="s">
        <v>605</v>
      </c>
      <c r="I40" s="134" t="s">
        <v>257</v>
      </c>
      <c r="J40" s="115"/>
      <c r="K40" s="115"/>
      <c r="L40" s="133" t="s">
        <v>606</v>
      </c>
      <c r="M40" s="134" t="s">
        <v>257</v>
      </c>
    </row>
    <row r="41" spans="1:13">
      <c r="A41" s="74"/>
      <c r="B41" s="150" t="s">
        <v>607</v>
      </c>
      <c r="C41" s="139"/>
      <c r="D41" s="138" t="s">
        <v>608</v>
      </c>
      <c r="E41" s="116" t="s">
        <v>257</v>
      </c>
      <c r="F41" s="119"/>
      <c r="G41" s="139"/>
      <c r="H41" s="138" t="s">
        <v>609</v>
      </c>
      <c r="I41" s="116" t="s">
        <v>257</v>
      </c>
      <c r="J41" s="119"/>
      <c r="K41" s="139"/>
      <c r="L41" s="138" t="s">
        <v>610</v>
      </c>
      <c r="M41" s="116" t="s">
        <v>257</v>
      </c>
    </row>
    <row r="42" spans="1:13">
      <c r="A42" s="74"/>
      <c r="B42" s="113" t="s">
        <v>611</v>
      </c>
      <c r="C42" s="115"/>
      <c r="D42" s="135">
        <v>5358</v>
      </c>
      <c r="E42" s="127"/>
      <c r="F42" s="115"/>
      <c r="G42" s="115"/>
      <c r="H42" s="133" t="s">
        <v>612</v>
      </c>
      <c r="I42" s="134" t="s">
        <v>257</v>
      </c>
      <c r="J42" s="115"/>
      <c r="K42" s="115"/>
      <c r="L42" s="133" t="s">
        <v>613</v>
      </c>
      <c r="M42" s="134" t="s">
        <v>257</v>
      </c>
    </row>
    <row r="43" spans="1:13">
      <c r="A43" s="74"/>
      <c r="B43" s="150" t="s">
        <v>46</v>
      </c>
      <c r="C43" s="139"/>
      <c r="D43" s="138">
        <v>462</v>
      </c>
      <c r="E43" s="114"/>
      <c r="F43" s="119"/>
      <c r="G43" s="139"/>
      <c r="H43" s="138" t="s">
        <v>614</v>
      </c>
      <c r="I43" s="116" t="s">
        <v>257</v>
      </c>
      <c r="J43" s="119"/>
      <c r="K43" s="139"/>
      <c r="L43" s="155">
        <v>30341</v>
      </c>
      <c r="M43" s="114"/>
    </row>
    <row r="44" spans="1:13" ht="15.75" thickBot="1">
      <c r="A44" s="74"/>
      <c r="B44" s="117"/>
      <c r="C44" s="141" t="s">
        <v>251</v>
      </c>
      <c r="D44" s="143">
        <v>4896</v>
      </c>
      <c r="E44" s="127"/>
      <c r="F44" s="115"/>
      <c r="G44" s="141" t="s">
        <v>251</v>
      </c>
      <c r="H44" s="142" t="s">
        <v>615</v>
      </c>
      <c r="I44" s="134" t="s">
        <v>257</v>
      </c>
      <c r="J44" s="115"/>
      <c r="K44" s="141" t="s">
        <v>251</v>
      </c>
      <c r="L44" s="142" t="s">
        <v>616</v>
      </c>
      <c r="M44" s="134" t="s">
        <v>257</v>
      </c>
    </row>
    <row r="45" spans="1:13" ht="15.75" thickTop="1">
      <c r="A45" s="74"/>
      <c r="B45" s="73"/>
      <c r="C45" s="73"/>
      <c r="D45" s="73"/>
      <c r="E45" s="73"/>
      <c r="F45" s="73"/>
      <c r="G45" s="73"/>
      <c r="H45" s="73"/>
      <c r="I45" s="73"/>
      <c r="J45" s="73"/>
      <c r="K45" s="73"/>
      <c r="L45" s="73"/>
      <c r="M45" s="73"/>
    </row>
    <row r="46" spans="1:13">
      <c r="A46" s="74"/>
      <c r="B46" s="75" t="s">
        <v>617</v>
      </c>
      <c r="C46" s="75"/>
      <c r="D46" s="75"/>
      <c r="E46" s="75"/>
      <c r="F46" s="75"/>
      <c r="G46" s="75"/>
      <c r="H46" s="75"/>
      <c r="I46" s="75"/>
      <c r="J46" s="75"/>
      <c r="K46" s="75"/>
      <c r="L46" s="75"/>
      <c r="M46" s="75"/>
    </row>
    <row r="47" spans="1:13" ht="15.75" thickBot="1">
      <c r="A47" s="74"/>
      <c r="B47" s="14"/>
      <c r="C47" s="29" t="s">
        <v>249</v>
      </c>
      <c r="D47" s="29"/>
      <c r="E47" s="29"/>
      <c r="F47" s="29"/>
      <c r="G47" s="29"/>
      <c r="H47" s="29"/>
      <c r="I47" s="29"/>
      <c r="J47" s="29"/>
      <c r="K47" s="29"/>
      <c r="L47" s="29"/>
      <c r="M47" s="14"/>
    </row>
    <row r="48" spans="1:13" ht="15.75" thickBot="1">
      <c r="A48" s="74"/>
      <c r="B48" s="14"/>
      <c r="C48" s="30">
        <v>2014</v>
      </c>
      <c r="D48" s="30"/>
      <c r="E48" s="14"/>
      <c r="F48" s="14"/>
      <c r="G48" s="30">
        <v>2013</v>
      </c>
      <c r="H48" s="30"/>
      <c r="I48" s="14"/>
      <c r="J48" s="14"/>
      <c r="K48" s="30">
        <v>2012</v>
      </c>
      <c r="L48" s="30"/>
      <c r="M48" s="14"/>
    </row>
    <row r="49" spans="1:13">
      <c r="A49" s="74"/>
      <c r="B49" s="158" t="s">
        <v>618</v>
      </c>
      <c r="C49" s="119"/>
      <c r="D49" s="154"/>
      <c r="E49" s="114"/>
      <c r="F49" s="119"/>
      <c r="G49" s="119"/>
      <c r="H49" s="154"/>
      <c r="I49" s="114"/>
      <c r="J49" s="119"/>
      <c r="K49" s="119"/>
      <c r="L49" s="154"/>
      <c r="M49" s="114"/>
    </row>
    <row r="50" spans="1:13">
      <c r="A50" s="74"/>
      <c r="B50" s="153" t="s">
        <v>504</v>
      </c>
      <c r="C50" s="117" t="s">
        <v>251</v>
      </c>
      <c r="D50" s="135">
        <v>212086</v>
      </c>
      <c r="E50" s="127"/>
      <c r="F50" s="115"/>
      <c r="G50" s="117" t="s">
        <v>251</v>
      </c>
      <c r="H50" s="135">
        <v>202187</v>
      </c>
      <c r="I50" s="127"/>
      <c r="J50" s="115"/>
      <c r="K50" s="117" t="s">
        <v>251</v>
      </c>
      <c r="L50" s="135">
        <v>200380</v>
      </c>
      <c r="M50" s="127"/>
    </row>
    <row r="51" spans="1:13">
      <c r="A51" s="74"/>
      <c r="B51" s="118" t="s">
        <v>505</v>
      </c>
      <c r="C51" s="119"/>
      <c r="D51" s="152">
        <v>85569</v>
      </c>
      <c r="E51" s="114"/>
      <c r="F51" s="119"/>
      <c r="G51" s="119"/>
      <c r="H51" s="152">
        <v>87788</v>
      </c>
      <c r="I51" s="114"/>
      <c r="J51" s="119"/>
      <c r="K51" s="119"/>
      <c r="L51" s="152">
        <v>83258</v>
      </c>
      <c r="M51" s="114"/>
    </row>
    <row r="52" spans="1:13">
      <c r="A52" s="74"/>
      <c r="B52" s="153" t="s">
        <v>566</v>
      </c>
      <c r="C52" s="115"/>
      <c r="D52" s="161"/>
      <c r="E52" s="127"/>
      <c r="F52" s="115"/>
      <c r="G52" s="115"/>
      <c r="H52" s="161"/>
      <c r="I52" s="127"/>
      <c r="J52" s="115"/>
      <c r="K52" s="115"/>
      <c r="L52" s="161"/>
      <c r="M52" s="127"/>
    </row>
    <row r="53" spans="1:13">
      <c r="A53" s="74"/>
      <c r="B53" s="147" t="s">
        <v>567</v>
      </c>
      <c r="C53" s="119"/>
      <c r="D53" s="152">
        <v>4199</v>
      </c>
      <c r="E53" s="114"/>
      <c r="F53" s="119"/>
      <c r="G53" s="119"/>
      <c r="H53" s="152">
        <v>4726</v>
      </c>
      <c r="I53" s="114"/>
      <c r="J53" s="119"/>
      <c r="K53" s="119"/>
      <c r="L53" s="152">
        <v>5442</v>
      </c>
      <c r="M53" s="114"/>
    </row>
    <row r="54" spans="1:13">
      <c r="A54" s="74"/>
      <c r="B54" s="121" t="s">
        <v>568</v>
      </c>
      <c r="C54" s="128"/>
      <c r="D54" s="126">
        <v>118</v>
      </c>
      <c r="E54" s="127"/>
      <c r="F54" s="115"/>
      <c r="G54" s="128"/>
      <c r="H54" s="126">
        <v>106</v>
      </c>
      <c r="I54" s="127"/>
      <c r="J54" s="115"/>
      <c r="K54" s="128"/>
      <c r="L54" s="126">
        <v>140</v>
      </c>
      <c r="M54" s="127"/>
    </row>
    <row r="55" spans="1:13">
      <c r="A55" s="74"/>
      <c r="B55" s="120"/>
      <c r="C55" s="119"/>
      <c r="D55" s="152">
        <v>4317</v>
      </c>
      <c r="E55" s="114"/>
      <c r="F55" s="119"/>
      <c r="G55" s="119"/>
      <c r="H55" s="152">
        <v>4832</v>
      </c>
      <c r="I55" s="114"/>
      <c r="J55" s="119"/>
      <c r="K55" s="119"/>
      <c r="L55" s="152">
        <v>5582</v>
      </c>
      <c r="M55" s="114"/>
    </row>
    <row r="56" spans="1:13">
      <c r="A56" s="74"/>
      <c r="B56" s="153" t="s">
        <v>569</v>
      </c>
      <c r="C56" s="115"/>
      <c r="D56" s="135">
        <v>8782</v>
      </c>
      <c r="E56" s="127"/>
      <c r="F56" s="115"/>
      <c r="G56" s="115"/>
      <c r="H56" s="135">
        <v>5101</v>
      </c>
      <c r="I56" s="127"/>
      <c r="J56" s="115"/>
      <c r="K56" s="115"/>
      <c r="L56" s="135">
        <v>3140</v>
      </c>
      <c r="M56" s="127"/>
    </row>
    <row r="57" spans="1:13">
      <c r="A57" s="74"/>
      <c r="B57" s="118" t="s">
        <v>619</v>
      </c>
      <c r="C57" s="139"/>
      <c r="D57" s="155">
        <v>2285</v>
      </c>
      <c r="E57" s="114"/>
      <c r="F57" s="119"/>
      <c r="G57" s="139"/>
      <c r="H57" s="155">
        <v>2284</v>
      </c>
      <c r="I57" s="114"/>
      <c r="J57" s="119"/>
      <c r="K57" s="139"/>
      <c r="L57" s="155">
        <v>2429</v>
      </c>
      <c r="M57" s="114"/>
    </row>
    <row r="58" spans="1:13" ht="15.75" thickBot="1">
      <c r="A58" s="74"/>
      <c r="B58" s="117"/>
      <c r="C58" s="141" t="s">
        <v>251</v>
      </c>
      <c r="D58" s="143">
        <v>313039</v>
      </c>
      <c r="E58" s="127"/>
      <c r="F58" s="115"/>
      <c r="G58" s="141" t="s">
        <v>251</v>
      </c>
      <c r="H58" s="143">
        <v>302192</v>
      </c>
      <c r="I58" s="127"/>
      <c r="J58" s="115"/>
      <c r="K58" s="141" t="s">
        <v>251</v>
      </c>
      <c r="L58" s="143">
        <v>294789</v>
      </c>
      <c r="M58" s="127"/>
    </row>
    <row r="59" spans="1:13" ht="15.75" thickTop="1">
      <c r="A59" s="74"/>
      <c r="B59" s="158" t="s">
        <v>620</v>
      </c>
      <c r="C59" s="119"/>
      <c r="D59" s="154"/>
      <c r="E59" s="114"/>
      <c r="F59" s="119"/>
      <c r="G59" s="119"/>
      <c r="H59" s="154"/>
      <c r="I59" s="114"/>
      <c r="J59" s="119"/>
      <c r="K59" s="119"/>
      <c r="L59" s="154"/>
      <c r="M59" s="114"/>
    </row>
    <row r="60" spans="1:13">
      <c r="A60" s="74"/>
      <c r="B60" s="153" t="s">
        <v>504</v>
      </c>
      <c r="C60" s="117" t="s">
        <v>251</v>
      </c>
      <c r="D60" s="135">
        <v>67764</v>
      </c>
      <c r="E60" s="127"/>
      <c r="F60" s="115"/>
      <c r="G60" s="117" t="s">
        <v>251</v>
      </c>
      <c r="H60" s="135">
        <v>70566</v>
      </c>
      <c r="I60" s="127"/>
      <c r="J60" s="115"/>
      <c r="K60" s="117" t="s">
        <v>251</v>
      </c>
      <c r="L60" s="135">
        <v>76849</v>
      </c>
      <c r="M60" s="127"/>
    </row>
    <row r="61" spans="1:13">
      <c r="A61" s="74"/>
      <c r="B61" s="118" t="s">
        <v>505</v>
      </c>
      <c r="C61" s="119"/>
      <c r="D61" s="152">
        <v>30103</v>
      </c>
      <c r="E61" s="114"/>
      <c r="F61" s="119"/>
      <c r="G61" s="119"/>
      <c r="H61" s="152">
        <v>26233</v>
      </c>
      <c r="I61" s="114"/>
      <c r="J61" s="119"/>
      <c r="K61" s="119"/>
      <c r="L61" s="152">
        <v>25385</v>
      </c>
      <c r="M61" s="114"/>
    </row>
    <row r="62" spans="1:13">
      <c r="A62" s="74"/>
      <c r="B62" s="153" t="s">
        <v>566</v>
      </c>
      <c r="C62" s="115"/>
      <c r="D62" s="161"/>
      <c r="E62" s="127"/>
      <c r="F62" s="115"/>
      <c r="G62" s="115"/>
      <c r="H62" s="161"/>
      <c r="I62" s="127"/>
      <c r="J62" s="115"/>
      <c r="K62" s="115"/>
      <c r="L62" s="161"/>
      <c r="M62" s="127"/>
    </row>
    <row r="63" spans="1:13">
      <c r="A63" s="74"/>
      <c r="B63" s="147" t="s">
        <v>567</v>
      </c>
      <c r="C63" s="119"/>
      <c r="D63" s="152">
        <v>11129</v>
      </c>
      <c r="E63" s="114"/>
      <c r="F63" s="119"/>
      <c r="G63" s="119"/>
      <c r="H63" s="152">
        <v>11010</v>
      </c>
      <c r="I63" s="114"/>
      <c r="J63" s="119"/>
      <c r="K63" s="119"/>
      <c r="L63" s="152">
        <v>11168</v>
      </c>
      <c r="M63" s="114"/>
    </row>
    <row r="64" spans="1:13">
      <c r="A64" s="74"/>
      <c r="B64" s="121" t="s">
        <v>568</v>
      </c>
      <c r="C64" s="128"/>
      <c r="D64" s="164">
        <v>9744</v>
      </c>
      <c r="E64" s="127"/>
      <c r="F64" s="115"/>
      <c r="G64" s="128"/>
      <c r="H64" s="164">
        <v>9429</v>
      </c>
      <c r="I64" s="127"/>
      <c r="J64" s="115"/>
      <c r="K64" s="128"/>
      <c r="L64" s="164">
        <v>9309</v>
      </c>
      <c r="M64" s="127"/>
    </row>
    <row r="65" spans="1:13">
      <c r="A65" s="74"/>
      <c r="B65" s="120"/>
      <c r="C65" s="119"/>
      <c r="D65" s="152">
        <v>20873</v>
      </c>
      <c r="E65" s="114"/>
      <c r="F65" s="119"/>
      <c r="G65" s="119"/>
      <c r="H65" s="152">
        <v>20439</v>
      </c>
      <c r="I65" s="114"/>
      <c r="J65" s="119"/>
      <c r="K65" s="119"/>
      <c r="L65" s="152">
        <v>20477</v>
      </c>
      <c r="M65" s="114"/>
    </row>
    <row r="66" spans="1:13">
      <c r="A66" s="74"/>
      <c r="B66" s="153" t="s">
        <v>569</v>
      </c>
      <c r="C66" s="115"/>
      <c r="D66" s="135">
        <v>8267</v>
      </c>
      <c r="E66" s="127"/>
      <c r="F66" s="115"/>
      <c r="G66" s="115"/>
      <c r="H66" s="135">
        <v>6608</v>
      </c>
      <c r="I66" s="127"/>
      <c r="J66" s="115"/>
      <c r="K66" s="115"/>
      <c r="L66" s="135">
        <v>4442</v>
      </c>
      <c r="M66" s="127"/>
    </row>
    <row r="67" spans="1:13">
      <c r="A67" s="74"/>
      <c r="B67" s="118" t="s">
        <v>619</v>
      </c>
      <c r="C67" s="139"/>
      <c r="D67" s="155">
        <v>28563</v>
      </c>
      <c r="E67" s="114"/>
      <c r="F67" s="119"/>
      <c r="G67" s="139"/>
      <c r="H67" s="155">
        <v>29099</v>
      </c>
      <c r="I67" s="114"/>
      <c r="J67" s="119"/>
      <c r="K67" s="139"/>
      <c r="L67" s="155">
        <v>30932</v>
      </c>
      <c r="M67" s="114"/>
    </row>
    <row r="68" spans="1:13" ht="15.75" thickBot="1">
      <c r="A68" s="74"/>
      <c r="B68" s="117"/>
      <c r="C68" s="156" t="s">
        <v>251</v>
      </c>
      <c r="D68" s="157">
        <v>155570</v>
      </c>
      <c r="E68" s="127"/>
      <c r="F68" s="115"/>
      <c r="G68" s="156" t="s">
        <v>251</v>
      </c>
      <c r="H68" s="157">
        <v>152945</v>
      </c>
      <c r="I68" s="127"/>
      <c r="J68" s="115"/>
      <c r="K68" s="156" t="s">
        <v>251</v>
      </c>
      <c r="L68" s="157">
        <v>158085</v>
      </c>
      <c r="M68" s="127"/>
    </row>
    <row r="69" spans="1:13" ht="16.5" thickTop="1">
      <c r="A69" s="74"/>
      <c r="B69" s="172"/>
      <c r="C69" s="172"/>
      <c r="D69" s="172"/>
      <c r="E69" s="172"/>
      <c r="F69" s="172"/>
      <c r="G69" s="172"/>
      <c r="H69" s="172"/>
      <c r="I69" s="172"/>
      <c r="J69" s="172"/>
      <c r="K69" s="172"/>
      <c r="L69" s="172"/>
      <c r="M69" s="172"/>
    </row>
    <row r="70" spans="1:13">
      <c r="A70" s="74"/>
      <c r="B70" s="14"/>
      <c r="C70" s="94" t="s">
        <v>249</v>
      </c>
      <c r="D70" s="94"/>
      <c r="E70" s="94"/>
      <c r="F70" s="94"/>
      <c r="G70" s="94"/>
      <c r="H70" s="94"/>
      <c r="I70" s="94"/>
      <c r="J70" s="94"/>
      <c r="K70" s="94"/>
      <c r="L70" s="94"/>
      <c r="M70" s="14"/>
    </row>
    <row r="71" spans="1:13">
      <c r="A71" s="74"/>
      <c r="B71" s="14"/>
      <c r="C71" s="170">
        <v>2014</v>
      </c>
      <c r="D71" s="170"/>
      <c r="E71" s="166"/>
      <c r="F71" s="166"/>
      <c r="G71" s="170">
        <v>2013</v>
      </c>
      <c r="H71" s="170"/>
      <c r="I71" s="166"/>
      <c r="J71" s="166"/>
      <c r="K71" s="170">
        <v>2012</v>
      </c>
      <c r="L71" s="170"/>
      <c r="M71" s="14"/>
    </row>
    <row r="72" spans="1:13" ht="24.75">
      <c r="A72" s="74"/>
      <c r="B72" s="167" t="s">
        <v>621</v>
      </c>
      <c r="C72" s="168"/>
      <c r="D72" s="169"/>
      <c r="E72" s="127"/>
      <c r="F72" s="115"/>
      <c r="G72" s="115"/>
      <c r="H72" s="161"/>
      <c r="I72" s="127"/>
      <c r="J72" s="115"/>
      <c r="K72" s="115"/>
      <c r="L72" s="161"/>
      <c r="M72" s="127"/>
    </row>
    <row r="73" spans="1:13">
      <c r="A73" s="74"/>
      <c r="B73" s="118" t="s">
        <v>622</v>
      </c>
      <c r="C73" s="119"/>
      <c r="D73" s="154"/>
      <c r="E73" s="114"/>
      <c r="F73" s="119"/>
      <c r="G73" s="119"/>
      <c r="H73" s="154"/>
      <c r="I73" s="114"/>
      <c r="J73" s="119"/>
      <c r="K73" s="119"/>
      <c r="L73" s="154"/>
      <c r="M73" s="114"/>
    </row>
    <row r="74" spans="1:13">
      <c r="A74" s="74"/>
      <c r="B74" s="124" t="s">
        <v>623</v>
      </c>
      <c r="C74" s="117" t="s">
        <v>251</v>
      </c>
      <c r="D74" s="135">
        <v>29881</v>
      </c>
      <c r="E74" s="127"/>
      <c r="F74" s="115"/>
      <c r="G74" s="117" t="s">
        <v>251</v>
      </c>
      <c r="H74" s="135">
        <v>28571</v>
      </c>
      <c r="I74" s="127"/>
      <c r="J74" s="115"/>
      <c r="K74" s="117" t="s">
        <v>251</v>
      </c>
      <c r="L74" s="135">
        <v>38272</v>
      </c>
      <c r="M74" s="127"/>
    </row>
    <row r="75" spans="1:13">
      <c r="A75" s="74"/>
      <c r="B75" s="122" t="s">
        <v>624</v>
      </c>
      <c r="C75" s="139"/>
      <c r="D75" s="155">
        <v>2087</v>
      </c>
      <c r="E75" s="114"/>
      <c r="F75" s="119"/>
      <c r="G75" s="139"/>
      <c r="H75" s="155">
        <v>11817</v>
      </c>
      <c r="I75" s="114"/>
      <c r="J75" s="119"/>
      <c r="K75" s="139"/>
      <c r="L75" s="155">
        <v>42265</v>
      </c>
      <c r="M75" s="114"/>
    </row>
    <row r="76" spans="1:13">
      <c r="A76" s="74"/>
      <c r="B76" s="117"/>
      <c r="C76" s="115"/>
      <c r="D76" s="135">
        <v>31968</v>
      </c>
      <c r="E76" s="127"/>
      <c r="F76" s="115"/>
      <c r="G76" s="115"/>
      <c r="H76" s="135">
        <v>40388</v>
      </c>
      <c r="I76" s="127"/>
      <c r="J76" s="115"/>
      <c r="K76" s="115"/>
      <c r="L76" s="135">
        <v>80537</v>
      </c>
      <c r="M76" s="127"/>
    </row>
    <row r="77" spans="1:13">
      <c r="A77" s="74"/>
      <c r="B77" s="118" t="s">
        <v>625</v>
      </c>
      <c r="C77" s="119"/>
      <c r="D77" s="154"/>
      <c r="E77" s="114"/>
      <c r="F77" s="119"/>
      <c r="G77" s="119"/>
      <c r="H77" s="154"/>
      <c r="I77" s="114"/>
      <c r="J77" s="119"/>
      <c r="K77" s="119"/>
      <c r="L77" s="154"/>
      <c r="M77" s="114"/>
    </row>
    <row r="78" spans="1:13">
      <c r="A78" s="74"/>
      <c r="B78" s="124" t="s">
        <v>623</v>
      </c>
      <c r="C78" s="115"/>
      <c r="D78" s="135">
        <v>20976</v>
      </c>
      <c r="E78" s="127"/>
      <c r="F78" s="115"/>
      <c r="G78" s="115"/>
      <c r="H78" s="135">
        <v>23023</v>
      </c>
      <c r="I78" s="127"/>
      <c r="J78" s="115"/>
      <c r="K78" s="115"/>
      <c r="L78" s="135">
        <v>20764</v>
      </c>
      <c r="M78" s="127"/>
    </row>
    <row r="79" spans="1:13">
      <c r="A79" s="74"/>
      <c r="B79" s="122" t="s">
        <v>624</v>
      </c>
      <c r="C79" s="139"/>
      <c r="D79" s="155">
        <v>3170</v>
      </c>
      <c r="E79" s="114"/>
      <c r="F79" s="119"/>
      <c r="G79" s="139"/>
      <c r="H79" s="138">
        <v>7</v>
      </c>
      <c r="I79" s="114"/>
      <c r="J79" s="119"/>
      <c r="K79" s="139"/>
      <c r="L79" s="155">
        <v>8057</v>
      </c>
      <c r="M79" s="114"/>
    </row>
    <row r="80" spans="1:13">
      <c r="A80" s="74"/>
      <c r="B80" s="117"/>
      <c r="C80" s="115"/>
      <c r="D80" s="135">
        <v>24146</v>
      </c>
      <c r="E80" s="127"/>
      <c r="F80" s="115"/>
      <c r="G80" s="115"/>
      <c r="H80" s="135">
        <v>23030</v>
      </c>
      <c r="I80" s="127"/>
      <c r="J80" s="115"/>
      <c r="K80" s="115"/>
      <c r="L80" s="135">
        <v>28821</v>
      </c>
      <c r="M80" s="127"/>
    </row>
    <row r="81" spans="1:13">
      <c r="A81" s="74"/>
      <c r="B81" s="118" t="s">
        <v>566</v>
      </c>
      <c r="C81" s="119"/>
      <c r="D81" s="154"/>
      <c r="E81" s="114"/>
      <c r="F81" s="119"/>
      <c r="G81" s="119"/>
      <c r="H81" s="154"/>
      <c r="I81" s="114"/>
      <c r="J81" s="119"/>
      <c r="K81" s="119"/>
      <c r="L81" s="154"/>
      <c r="M81" s="114"/>
    </row>
    <row r="82" spans="1:13">
      <c r="A82" s="74"/>
      <c r="B82" s="121" t="s">
        <v>626</v>
      </c>
      <c r="C82" s="115"/>
      <c r="D82" s="161"/>
      <c r="E82" s="127"/>
      <c r="F82" s="115"/>
      <c r="G82" s="115"/>
      <c r="H82" s="161"/>
      <c r="I82" s="127"/>
      <c r="J82" s="115"/>
      <c r="K82" s="115"/>
      <c r="L82" s="161"/>
      <c r="M82" s="127"/>
    </row>
    <row r="83" spans="1:13">
      <c r="A83" s="74"/>
      <c r="B83" s="122" t="s">
        <v>623</v>
      </c>
      <c r="C83" s="119"/>
      <c r="D83" s="152">
        <v>2247</v>
      </c>
      <c r="E83" s="114"/>
      <c r="F83" s="119"/>
      <c r="G83" s="119"/>
      <c r="H83" s="152">
        <v>2608</v>
      </c>
      <c r="I83" s="114"/>
      <c r="J83" s="119"/>
      <c r="K83" s="119"/>
      <c r="L83" s="152">
        <v>2274</v>
      </c>
      <c r="M83" s="114"/>
    </row>
    <row r="84" spans="1:13">
      <c r="A84" s="74"/>
      <c r="B84" s="124" t="s">
        <v>624</v>
      </c>
      <c r="C84" s="128"/>
      <c r="D84" s="126" t="s">
        <v>528</v>
      </c>
      <c r="E84" s="127"/>
      <c r="F84" s="115"/>
      <c r="G84" s="128"/>
      <c r="H84" s="126" t="s">
        <v>528</v>
      </c>
      <c r="I84" s="127"/>
      <c r="J84" s="115"/>
      <c r="K84" s="128"/>
      <c r="L84" s="126" t="s">
        <v>528</v>
      </c>
      <c r="M84" s="127"/>
    </row>
    <row r="85" spans="1:13">
      <c r="A85" s="74"/>
      <c r="B85" s="120"/>
      <c r="C85" s="119"/>
      <c r="D85" s="152">
        <v>2247</v>
      </c>
      <c r="E85" s="114"/>
      <c r="F85" s="119"/>
      <c r="G85" s="119"/>
      <c r="H85" s="152">
        <v>2608</v>
      </c>
      <c r="I85" s="114"/>
      <c r="J85" s="119"/>
      <c r="K85" s="119"/>
      <c r="L85" s="152">
        <v>2274</v>
      </c>
      <c r="M85" s="114"/>
    </row>
    <row r="86" spans="1:13">
      <c r="A86" s="74"/>
      <c r="B86" s="121" t="s">
        <v>627</v>
      </c>
      <c r="C86" s="115"/>
      <c r="D86" s="161"/>
      <c r="E86" s="127"/>
      <c r="F86" s="115"/>
      <c r="G86" s="115"/>
      <c r="H86" s="161"/>
      <c r="I86" s="127"/>
      <c r="J86" s="115"/>
      <c r="K86" s="115"/>
      <c r="L86" s="161"/>
      <c r="M86" s="127"/>
    </row>
    <row r="87" spans="1:13">
      <c r="A87" s="74"/>
      <c r="B87" s="122" t="s">
        <v>623</v>
      </c>
      <c r="C87" s="119"/>
      <c r="D87" s="123">
        <v>194</v>
      </c>
      <c r="E87" s="114"/>
      <c r="F87" s="119"/>
      <c r="G87" s="119"/>
      <c r="H87" s="123">
        <v>273</v>
      </c>
      <c r="I87" s="114"/>
      <c r="J87" s="119"/>
      <c r="K87" s="119"/>
      <c r="L87" s="123">
        <v>348</v>
      </c>
      <c r="M87" s="114"/>
    </row>
    <row r="88" spans="1:13">
      <c r="A88" s="74"/>
      <c r="B88" s="124" t="s">
        <v>624</v>
      </c>
      <c r="C88" s="128"/>
      <c r="D88" s="126" t="s">
        <v>528</v>
      </c>
      <c r="E88" s="127"/>
      <c r="F88" s="115"/>
      <c r="G88" s="128"/>
      <c r="H88" s="126" t="s">
        <v>528</v>
      </c>
      <c r="I88" s="127"/>
      <c r="J88" s="115"/>
      <c r="K88" s="128"/>
      <c r="L88" s="126" t="s">
        <v>528</v>
      </c>
      <c r="M88" s="127"/>
    </row>
    <row r="89" spans="1:13">
      <c r="A89" s="74"/>
      <c r="B89" s="120"/>
      <c r="C89" s="119"/>
      <c r="D89" s="123">
        <v>194</v>
      </c>
      <c r="E89" s="114"/>
      <c r="F89" s="119"/>
      <c r="G89" s="119"/>
      <c r="H89" s="123">
        <v>273</v>
      </c>
      <c r="I89" s="114"/>
      <c r="J89" s="119"/>
      <c r="K89" s="119"/>
      <c r="L89" s="123">
        <v>348</v>
      </c>
      <c r="M89" s="114"/>
    </row>
    <row r="90" spans="1:13">
      <c r="A90" s="74"/>
      <c r="B90" s="153" t="s">
        <v>628</v>
      </c>
      <c r="C90" s="115"/>
      <c r="D90" s="161"/>
      <c r="E90" s="127"/>
      <c r="F90" s="115"/>
      <c r="G90" s="115"/>
      <c r="H90" s="161"/>
      <c r="I90" s="127"/>
      <c r="J90" s="115"/>
      <c r="K90" s="115"/>
      <c r="L90" s="161"/>
      <c r="M90" s="127"/>
    </row>
    <row r="91" spans="1:13">
      <c r="A91" s="74"/>
      <c r="B91" s="122" t="s">
        <v>623</v>
      </c>
      <c r="C91" s="119"/>
      <c r="D91" s="123">
        <v>847</v>
      </c>
      <c r="E91" s="114"/>
      <c r="F91" s="119"/>
      <c r="G91" s="119"/>
      <c r="H91" s="152">
        <v>1523</v>
      </c>
      <c r="I91" s="114"/>
      <c r="J91" s="119"/>
      <c r="K91" s="119"/>
      <c r="L91" s="152">
        <v>1616</v>
      </c>
      <c r="M91" s="114"/>
    </row>
    <row r="92" spans="1:13">
      <c r="A92" s="74"/>
      <c r="B92" s="124" t="s">
        <v>624</v>
      </c>
      <c r="C92" s="128"/>
      <c r="D92" s="126" t="s">
        <v>528</v>
      </c>
      <c r="E92" s="127"/>
      <c r="F92" s="115"/>
      <c r="G92" s="128"/>
      <c r="H92" s="126" t="s">
        <v>528</v>
      </c>
      <c r="I92" s="127"/>
      <c r="J92" s="115"/>
      <c r="K92" s="128"/>
      <c r="L92" s="126" t="s">
        <v>528</v>
      </c>
      <c r="M92" s="127"/>
    </row>
    <row r="93" spans="1:13">
      <c r="A93" s="74"/>
      <c r="B93" s="120"/>
      <c r="C93" s="119"/>
      <c r="D93" s="123">
        <v>847</v>
      </c>
      <c r="E93" s="114"/>
      <c r="F93" s="119"/>
      <c r="G93" s="119"/>
      <c r="H93" s="152">
        <v>1523</v>
      </c>
      <c r="I93" s="114"/>
      <c r="J93" s="119"/>
      <c r="K93" s="119"/>
      <c r="L93" s="152">
        <v>1616</v>
      </c>
      <c r="M93" s="114"/>
    </row>
    <row r="94" spans="1:13">
      <c r="A94" s="74"/>
      <c r="B94" s="153" t="s">
        <v>582</v>
      </c>
      <c r="C94" s="115"/>
      <c r="D94" s="161"/>
      <c r="E94" s="127"/>
      <c r="F94" s="115"/>
      <c r="G94" s="115"/>
      <c r="H94" s="161"/>
      <c r="I94" s="127"/>
      <c r="J94" s="115"/>
      <c r="K94" s="115"/>
      <c r="L94" s="161"/>
      <c r="M94" s="127"/>
    </row>
    <row r="95" spans="1:13">
      <c r="A95" s="74"/>
      <c r="B95" s="147" t="s">
        <v>629</v>
      </c>
      <c r="C95" s="119"/>
      <c r="D95" s="154"/>
      <c r="E95" s="114"/>
      <c r="F95" s="119"/>
      <c r="G95" s="119"/>
      <c r="H95" s="154"/>
      <c r="I95" s="114"/>
      <c r="J95" s="119"/>
      <c r="K95" s="119"/>
      <c r="L95" s="154"/>
      <c r="M95" s="114"/>
    </row>
    <row r="96" spans="1:13">
      <c r="A96" s="74"/>
      <c r="B96" s="124" t="s">
        <v>630</v>
      </c>
      <c r="C96" s="115"/>
      <c r="D96" s="135">
        <v>35896</v>
      </c>
      <c r="E96" s="127"/>
      <c r="F96" s="115"/>
      <c r="G96" s="115"/>
      <c r="H96" s="135">
        <v>40756</v>
      </c>
      <c r="I96" s="127"/>
      <c r="J96" s="115"/>
      <c r="K96" s="115"/>
      <c r="L96" s="135">
        <v>50341</v>
      </c>
      <c r="M96" s="127"/>
    </row>
    <row r="97" spans="1:13">
      <c r="A97" s="74"/>
      <c r="B97" s="122" t="s">
        <v>95</v>
      </c>
      <c r="C97" s="139"/>
      <c r="D97" s="155">
        <v>1040</v>
      </c>
      <c r="E97" s="114"/>
      <c r="F97" s="119"/>
      <c r="G97" s="139"/>
      <c r="H97" s="155">
        <v>4154</v>
      </c>
      <c r="I97" s="114"/>
      <c r="J97" s="119"/>
      <c r="K97" s="139"/>
      <c r="L97" s="155">
        <v>1560</v>
      </c>
      <c r="M97" s="114"/>
    </row>
    <row r="98" spans="1:13" ht="15.75" thickBot="1">
      <c r="A98" s="74"/>
      <c r="B98" s="117"/>
      <c r="C98" s="141" t="s">
        <v>251</v>
      </c>
      <c r="D98" s="143">
        <v>96338</v>
      </c>
      <c r="E98" s="127"/>
      <c r="F98" s="115"/>
      <c r="G98" s="141" t="s">
        <v>251</v>
      </c>
      <c r="H98" s="143">
        <v>112732</v>
      </c>
      <c r="I98" s="127"/>
      <c r="J98" s="115"/>
      <c r="K98" s="141" t="s">
        <v>251</v>
      </c>
      <c r="L98" s="143">
        <v>165497</v>
      </c>
      <c r="M98" s="127"/>
    </row>
    <row r="99" spans="1:13" ht="15.75" thickTop="1">
      <c r="A99" s="74"/>
      <c r="B99" s="73"/>
      <c r="C99" s="73"/>
      <c r="D99" s="73"/>
      <c r="E99" s="73"/>
      <c r="F99" s="73"/>
      <c r="G99" s="73"/>
      <c r="H99" s="73"/>
      <c r="I99" s="73"/>
      <c r="J99" s="73"/>
      <c r="K99" s="73"/>
      <c r="L99" s="73"/>
      <c r="M99" s="73"/>
    </row>
    <row r="100" spans="1:13">
      <c r="A100" s="74"/>
      <c r="B100" s="75" t="s">
        <v>617</v>
      </c>
      <c r="C100" s="75"/>
      <c r="D100" s="75"/>
      <c r="E100" s="75"/>
      <c r="F100" s="75"/>
      <c r="G100" s="75"/>
      <c r="H100" s="75"/>
      <c r="I100" s="75"/>
      <c r="J100" s="75"/>
      <c r="K100" s="75"/>
      <c r="L100" s="75"/>
      <c r="M100" s="75"/>
    </row>
    <row r="101" spans="1:13">
      <c r="A101" s="74"/>
      <c r="B101" s="44"/>
      <c r="C101" s="45" t="s">
        <v>511</v>
      </c>
      <c r="D101" s="45"/>
      <c r="E101" s="44"/>
      <c r="F101" s="44" t="s">
        <v>76</v>
      </c>
      <c r="G101" s="45" t="s">
        <v>511</v>
      </c>
      <c r="H101" s="45"/>
      <c r="I101" s="44"/>
    </row>
    <row r="102" spans="1:13" ht="15.75" thickBot="1">
      <c r="A102" s="74"/>
      <c r="B102" s="44"/>
      <c r="C102" s="29">
        <v>2014</v>
      </c>
      <c r="D102" s="29"/>
      <c r="E102" s="44"/>
      <c r="F102" s="44"/>
      <c r="G102" s="29">
        <v>2013</v>
      </c>
      <c r="H102" s="29"/>
      <c r="I102" s="44"/>
    </row>
    <row r="103" spans="1:13">
      <c r="A103" s="74"/>
      <c r="B103" s="151" t="s">
        <v>631</v>
      </c>
      <c r="C103" s="115"/>
      <c r="D103" s="115"/>
      <c r="E103" s="115"/>
      <c r="F103" s="115"/>
      <c r="G103" s="115"/>
      <c r="H103" s="115"/>
      <c r="I103" s="115"/>
    </row>
    <row r="104" spans="1:13">
      <c r="A104" s="74"/>
      <c r="B104" s="118" t="s">
        <v>504</v>
      </c>
      <c r="C104" s="120" t="s">
        <v>251</v>
      </c>
      <c r="D104" s="152">
        <v>1783603</v>
      </c>
      <c r="E104" s="114"/>
      <c r="F104" s="119"/>
      <c r="G104" s="120" t="s">
        <v>251</v>
      </c>
      <c r="H104" s="152">
        <v>1776899</v>
      </c>
      <c r="I104" s="114"/>
    </row>
    <row r="105" spans="1:13">
      <c r="A105" s="74"/>
      <c r="B105" s="153" t="s">
        <v>505</v>
      </c>
      <c r="C105" s="115"/>
      <c r="D105" s="135">
        <v>513603</v>
      </c>
      <c r="E105" s="127"/>
      <c r="F105" s="115"/>
      <c r="G105" s="115"/>
      <c r="H105" s="135">
        <v>552336</v>
      </c>
      <c r="I105" s="127"/>
    </row>
    <row r="106" spans="1:13">
      <c r="A106" s="74"/>
      <c r="B106" s="118" t="s">
        <v>566</v>
      </c>
      <c r="C106" s="119"/>
      <c r="D106" s="119"/>
      <c r="E106" s="119"/>
      <c r="F106" s="119"/>
      <c r="G106" s="119"/>
      <c r="H106" s="119"/>
      <c r="I106" s="119"/>
    </row>
    <row r="107" spans="1:13">
      <c r="A107" s="74"/>
      <c r="B107" s="121" t="s">
        <v>567</v>
      </c>
      <c r="C107" s="115"/>
      <c r="D107" s="135">
        <v>360860</v>
      </c>
      <c r="E107" s="127"/>
      <c r="F107" s="115"/>
      <c r="G107" s="115"/>
      <c r="H107" s="135">
        <v>339103</v>
      </c>
      <c r="I107" s="127"/>
    </row>
    <row r="108" spans="1:13">
      <c r="A108" s="74"/>
      <c r="B108" s="147" t="s">
        <v>568</v>
      </c>
      <c r="C108" s="139"/>
      <c r="D108" s="155">
        <v>334245</v>
      </c>
      <c r="E108" s="114"/>
      <c r="F108" s="119"/>
      <c r="G108" s="139"/>
      <c r="H108" s="155">
        <v>348968</v>
      </c>
      <c r="I108" s="114"/>
    </row>
    <row r="109" spans="1:13">
      <c r="A109" s="74"/>
      <c r="B109" s="117"/>
      <c r="C109" s="115"/>
      <c r="D109" s="135">
        <v>695105</v>
      </c>
      <c r="E109" s="127"/>
      <c r="F109" s="115"/>
      <c r="G109" s="115"/>
      <c r="H109" s="135">
        <v>688071</v>
      </c>
      <c r="I109" s="127"/>
    </row>
    <row r="110" spans="1:13">
      <c r="A110" s="74"/>
      <c r="B110" s="118" t="s">
        <v>569</v>
      </c>
      <c r="C110" s="119"/>
      <c r="D110" s="152">
        <v>235887</v>
      </c>
      <c r="E110" s="114"/>
      <c r="F110" s="119"/>
      <c r="G110" s="119"/>
      <c r="H110" s="152">
        <v>244123</v>
      </c>
      <c r="I110" s="114"/>
    </row>
    <row r="111" spans="1:13">
      <c r="A111" s="74"/>
      <c r="B111" s="153" t="s">
        <v>619</v>
      </c>
      <c r="C111" s="128"/>
      <c r="D111" s="164">
        <v>2424766</v>
      </c>
      <c r="E111" s="127"/>
      <c r="F111" s="115"/>
      <c r="G111" s="128"/>
      <c r="H111" s="164">
        <v>684440</v>
      </c>
      <c r="I111" s="127"/>
    </row>
    <row r="112" spans="1:13" ht="15.75" thickBot="1">
      <c r="A112" s="74"/>
      <c r="B112" s="120"/>
      <c r="C112" s="130" t="s">
        <v>251</v>
      </c>
      <c r="D112" s="171">
        <v>5652964</v>
      </c>
      <c r="E112" s="114"/>
      <c r="F112" s="119"/>
      <c r="G112" s="130" t="s">
        <v>251</v>
      </c>
      <c r="H112" s="171">
        <v>3945869</v>
      </c>
      <c r="I112" s="114"/>
    </row>
    <row r="113" spans="1:13" ht="15.75" thickTop="1">
      <c r="A113" s="74"/>
      <c r="B113" s="151" t="s">
        <v>632</v>
      </c>
      <c r="C113" s="115"/>
      <c r="D113" s="115"/>
      <c r="E113" s="115"/>
      <c r="F113" s="115"/>
      <c r="G113" s="115"/>
      <c r="H113" s="115"/>
      <c r="I113" s="115"/>
    </row>
    <row r="114" spans="1:13">
      <c r="A114" s="74"/>
      <c r="B114" s="118" t="s">
        <v>504</v>
      </c>
      <c r="C114" s="120" t="s">
        <v>251</v>
      </c>
      <c r="D114" s="152">
        <v>679480</v>
      </c>
      <c r="E114" s="114"/>
      <c r="F114" s="119"/>
      <c r="G114" s="120" t="s">
        <v>251</v>
      </c>
      <c r="H114" s="152">
        <v>679480</v>
      </c>
      <c r="I114" s="114"/>
    </row>
    <row r="115" spans="1:13">
      <c r="A115" s="74"/>
      <c r="B115" s="153" t="s">
        <v>566</v>
      </c>
      <c r="C115" s="115"/>
      <c r="D115" s="115"/>
      <c r="E115" s="115"/>
      <c r="F115" s="115"/>
      <c r="G115" s="115"/>
      <c r="H115" s="115"/>
      <c r="I115" s="115"/>
    </row>
    <row r="116" spans="1:13">
      <c r="A116" s="74"/>
      <c r="B116" s="147" t="s">
        <v>567</v>
      </c>
      <c r="C116" s="119"/>
      <c r="D116" s="123" t="s">
        <v>528</v>
      </c>
      <c r="E116" s="114"/>
      <c r="F116" s="119"/>
      <c r="G116" s="119"/>
      <c r="H116" s="123" t="s">
        <v>528</v>
      </c>
      <c r="I116" s="114"/>
    </row>
    <row r="117" spans="1:13">
      <c r="A117" s="74"/>
      <c r="B117" s="121" t="s">
        <v>568</v>
      </c>
      <c r="C117" s="128"/>
      <c r="D117" s="164">
        <v>173618</v>
      </c>
      <c r="E117" s="127"/>
      <c r="F117" s="115"/>
      <c r="G117" s="128"/>
      <c r="H117" s="164">
        <v>173334</v>
      </c>
      <c r="I117" s="127"/>
    </row>
    <row r="118" spans="1:13">
      <c r="A118" s="74"/>
      <c r="B118" s="120"/>
      <c r="C118" s="119"/>
      <c r="D118" s="152">
        <v>173618</v>
      </c>
      <c r="E118" s="114"/>
      <c r="F118" s="119"/>
      <c r="G118" s="119"/>
      <c r="H118" s="152">
        <v>173334</v>
      </c>
      <c r="I118" s="114"/>
    </row>
    <row r="119" spans="1:13">
      <c r="A119" s="74"/>
      <c r="B119" s="153" t="s">
        <v>569</v>
      </c>
      <c r="C119" s="128"/>
      <c r="D119" s="164">
        <v>144499</v>
      </c>
      <c r="E119" s="127"/>
      <c r="F119" s="115"/>
      <c r="G119" s="128"/>
      <c r="H119" s="164">
        <v>139288</v>
      </c>
      <c r="I119" s="127"/>
    </row>
    <row r="120" spans="1:13" ht="15.75" thickBot="1">
      <c r="A120" s="74"/>
      <c r="B120" s="120"/>
      <c r="C120" s="130" t="s">
        <v>251</v>
      </c>
      <c r="D120" s="171">
        <v>997597</v>
      </c>
      <c r="E120" s="114"/>
      <c r="F120" s="119"/>
      <c r="G120" s="130" t="s">
        <v>251</v>
      </c>
      <c r="H120" s="171">
        <v>992102</v>
      </c>
      <c r="I120" s="114"/>
    </row>
    <row r="121" spans="1:13" ht="15.75" thickTop="1">
      <c r="A121" s="74"/>
      <c r="B121" s="77"/>
      <c r="C121" s="77"/>
      <c r="D121" s="77"/>
      <c r="E121" s="77"/>
      <c r="F121" s="77"/>
      <c r="G121" s="77"/>
      <c r="H121" s="77"/>
      <c r="I121" s="77"/>
      <c r="J121" s="77"/>
      <c r="K121" s="77"/>
      <c r="L121" s="77"/>
      <c r="M121" s="77"/>
    </row>
  </sheetData>
  <mergeCells count="35">
    <mergeCell ref="B99:M99"/>
    <mergeCell ref="B100:M100"/>
    <mergeCell ref="B121:M121"/>
    <mergeCell ref="I101:I102"/>
    <mergeCell ref="A1:A2"/>
    <mergeCell ref="B1:M1"/>
    <mergeCell ref="B2:M2"/>
    <mergeCell ref="B3:M3"/>
    <mergeCell ref="A4:A121"/>
    <mergeCell ref="B4:M4"/>
    <mergeCell ref="B5:M5"/>
    <mergeCell ref="B45:M45"/>
    <mergeCell ref="B46:M46"/>
    <mergeCell ref="B101:B102"/>
    <mergeCell ref="C101:D101"/>
    <mergeCell ref="C102:D102"/>
    <mergeCell ref="E101:E102"/>
    <mergeCell ref="F101:F102"/>
    <mergeCell ref="G101:H101"/>
    <mergeCell ref="G102:H102"/>
    <mergeCell ref="C47:L47"/>
    <mergeCell ref="C48:D48"/>
    <mergeCell ref="G48:H48"/>
    <mergeCell ref="K48:L48"/>
    <mergeCell ref="C70:L70"/>
    <mergeCell ref="C71:D71"/>
    <mergeCell ref="G71:H71"/>
    <mergeCell ref="K71:L71"/>
    <mergeCell ref="B69:M69"/>
    <mergeCell ref="C6:L6"/>
    <mergeCell ref="C7:D7"/>
    <mergeCell ref="G7:H7"/>
    <mergeCell ref="K7:L7"/>
    <mergeCell ref="H8:L8"/>
    <mergeCell ref="H27:L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140625" customWidth="1"/>
    <col min="4" max="4" width="8.7109375" customWidth="1"/>
    <col min="5" max="5" width="2.42578125" customWidth="1"/>
    <col min="6" max="6" width="11.140625" customWidth="1"/>
    <col min="7" max="7" width="2.140625" customWidth="1"/>
    <col min="8" max="8" width="8" customWidth="1"/>
    <col min="9" max="9" width="1.85546875" customWidth="1"/>
    <col min="10" max="11" width="2.140625" customWidth="1"/>
    <col min="12" max="12" width="8.7109375" customWidth="1"/>
    <col min="13" max="13" width="1.85546875" customWidth="1"/>
    <col min="14" max="14" width="11.140625" customWidth="1"/>
    <col min="15" max="15" width="2.140625" customWidth="1"/>
    <col min="16" max="16" width="8" customWidth="1"/>
    <col min="17" max="17" width="11.140625" customWidth="1"/>
  </cols>
  <sheetData>
    <row r="1" spans="1:17" ht="15" customHeight="1">
      <c r="A1" s="8" t="s">
        <v>15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34</v>
      </c>
      <c r="B3" s="73"/>
      <c r="C3" s="73"/>
      <c r="D3" s="73"/>
      <c r="E3" s="73"/>
      <c r="F3" s="73"/>
      <c r="G3" s="73"/>
      <c r="H3" s="73"/>
      <c r="I3" s="73"/>
      <c r="J3" s="73"/>
      <c r="K3" s="73"/>
      <c r="L3" s="73"/>
      <c r="M3" s="73"/>
      <c r="N3" s="73"/>
      <c r="O3" s="73"/>
      <c r="P3" s="73"/>
      <c r="Q3" s="73"/>
    </row>
    <row r="4" spans="1:17">
      <c r="A4" s="74" t="s">
        <v>1583</v>
      </c>
      <c r="B4" s="77" t="s">
        <v>637</v>
      </c>
      <c r="C4" s="77"/>
      <c r="D4" s="77"/>
      <c r="E4" s="77"/>
      <c r="F4" s="77"/>
      <c r="G4" s="77"/>
      <c r="H4" s="77"/>
      <c r="I4" s="77"/>
      <c r="J4" s="77"/>
      <c r="K4" s="77"/>
      <c r="L4" s="77"/>
      <c r="M4" s="77"/>
      <c r="N4" s="77"/>
      <c r="O4" s="77"/>
      <c r="P4" s="77"/>
      <c r="Q4" s="77"/>
    </row>
    <row r="5" spans="1:17">
      <c r="A5" s="74"/>
      <c r="B5" s="177"/>
      <c r="C5" s="177"/>
      <c r="D5" s="177"/>
      <c r="E5" s="177"/>
      <c r="F5" s="177"/>
      <c r="G5" s="177"/>
      <c r="H5" s="177"/>
      <c r="I5" s="177"/>
      <c r="J5" s="177"/>
      <c r="K5" s="177"/>
      <c r="L5" s="177"/>
      <c r="M5" s="177"/>
      <c r="N5" s="177"/>
      <c r="O5" s="177"/>
      <c r="P5" s="177"/>
      <c r="Q5" s="177"/>
    </row>
    <row r="6" spans="1:17" ht="15.75" thickBot="1">
      <c r="A6" s="74"/>
      <c r="B6" s="14"/>
      <c r="C6" s="29" t="s">
        <v>249</v>
      </c>
      <c r="D6" s="29"/>
      <c r="E6" s="29"/>
      <c r="F6" s="29"/>
      <c r="G6" s="29"/>
      <c r="H6" s="29"/>
      <c r="I6" s="29"/>
      <c r="J6" s="29"/>
      <c r="K6" s="29"/>
      <c r="L6" s="29"/>
      <c r="M6" s="14"/>
    </row>
    <row r="7" spans="1:17" ht="15.75" thickBot="1">
      <c r="A7" s="74"/>
      <c r="B7" s="14"/>
      <c r="C7" s="30">
        <v>2014</v>
      </c>
      <c r="D7" s="30"/>
      <c r="E7" s="14"/>
      <c r="F7" s="14"/>
      <c r="G7" s="30">
        <v>2013</v>
      </c>
      <c r="H7" s="30"/>
      <c r="I7" s="14"/>
      <c r="J7" s="14"/>
      <c r="K7" s="30">
        <v>2012</v>
      </c>
      <c r="L7" s="30"/>
      <c r="M7" s="14"/>
    </row>
    <row r="8" spans="1:17">
      <c r="A8" s="74"/>
      <c r="B8" s="16" t="s">
        <v>638</v>
      </c>
      <c r="C8" s="20"/>
      <c r="D8" s="20"/>
      <c r="E8" s="20"/>
      <c r="F8" s="20"/>
      <c r="G8" s="20"/>
      <c r="H8" s="20"/>
      <c r="I8" s="20"/>
      <c r="J8" s="20"/>
      <c r="K8" s="20"/>
      <c r="L8" s="20"/>
      <c r="M8" s="20"/>
    </row>
    <row r="9" spans="1:17">
      <c r="A9" s="74"/>
      <c r="B9" s="32" t="s">
        <v>639</v>
      </c>
      <c r="C9" s="12" t="s">
        <v>251</v>
      </c>
      <c r="D9" s="33" t="s">
        <v>291</v>
      </c>
      <c r="E9" s="13"/>
      <c r="F9" s="23"/>
      <c r="G9" s="12" t="s">
        <v>251</v>
      </c>
      <c r="H9" s="33" t="s">
        <v>291</v>
      </c>
      <c r="I9" s="13"/>
      <c r="J9" s="23"/>
      <c r="K9" s="12" t="s">
        <v>251</v>
      </c>
      <c r="L9" s="22">
        <v>31847</v>
      </c>
      <c r="M9" s="13"/>
    </row>
    <row r="10" spans="1:17">
      <c r="A10" s="74"/>
      <c r="B10" s="34" t="s">
        <v>640</v>
      </c>
      <c r="C10" s="24"/>
      <c r="D10" s="25">
        <v>4901</v>
      </c>
      <c r="E10" s="19"/>
      <c r="F10" s="20"/>
      <c r="G10" s="24"/>
      <c r="H10" s="26" t="s">
        <v>291</v>
      </c>
      <c r="I10" s="19"/>
      <c r="J10" s="20"/>
      <c r="K10" s="24"/>
      <c r="L10" s="25">
        <v>6979</v>
      </c>
      <c r="M10" s="19"/>
    </row>
    <row r="11" spans="1:17">
      <c r="A11" s="74"/>
      <c r="B11" s="12"/>
      <c r="C11" s="12"/>
      <c r="D11" s="22">
        <v>4901</v>
      </c>
      <c r="E11" s="13"/>
      <c r="F11" s="23"/>
      <c r="G11" s="12"/>
      <c r="H11" s="33" t="s">
        <v>291</v>
      </c>
      <c r="I11" s="13"/>
      <c r="J11" s="23"/>
      <c r="K11" s="12"/>
      <c r="L11" s="22">
        <v>38826</v>
      </c>
      <c r="M11" s="13"/>
    </row>
    <row r="12" spans="1:17">
      <c r="A12" s="74"/>
      <c r="B12" s="16" t="s">
        <v>431</v>
      </c>
      <c r="C12" s="24"/>
      <c r="D12" s="26" t="s">
        <v>641</v>
      </c>
      <c r="E12" s="19" t="s">
        <v>257</v>
      </c>
      <c r="F12" s="20"/>
      <c r="G12" s="24"/>
      <c r="H12" s="26" t="s">
        <v>614</v>
      </c>
      <c r="I12" s="19" t="s">
        <v>257</v>
      </c>
      <c r="J12" s="20"/>
      <c r="K12" s="24"/>
      <c r="L12" s="26" t="s">
        <v>642</v>
      </c>
      <c r="M12" s="19" t="s">
        <v>257</v>
      </c>
    </row>
    <row r="13" spans="1:17" ht="15.75" thickBot="1">
      <c r="A13" s="74"/>
      <c r="B13" s="12"/>
      <c r="C13" s="27" t="s">
        <v>251</v>
      </c>
      <c r="D13" s="173">
        <v>462</v>
      </c>
      <c r="E13" s="13"/>
      <c r="F13" s="23"/>
      <c r="G13" s="27" t="s">
        <v>251</v>
      </c>
      <c r="H13" s="173" t="s">
        <v>614</v>
      </c>
      <c r="I13" s="13" t="s">
        <v>257</v>
      </c>
      <c r="J13" s="23"/>
      <c r="K13" s="27" t="s">
        <v>251</v>
      </c>
      <c r="L13" s="28">
        <v>30341</v>
      </c>
      <c r="M13" s="13"/>
    </row>
    <row r="14" spans="1:17" ht="15.75" thickTop="1">
      <c r="A14" s="74"/>
      <c r="B14" s="77"/>
      <c r="C14" s="77"/>
      <c r="D14" s="77"/>
      <c r="E14" s="77"/>
      <c r="F14" s="77"/>
      <c r="G14" s="77"/>
      <c r="H14" s="77"/>
      <c r="I14" s="77"/>
      <c r="J14" s="77"/>
      <c r="K14" s="77"/>
      <c r="L14" s="77"/>
      <c r="M14" s="77"/>
      <c r="N14" s="77"/>
      <c r="O14" s="77"/>
      <c r="P14" s="77"/>
      <c r="Q14" s="77"/>
    </row>
    <row r="15" spans="1:17">
      <c r="A15" s="74" t="s">
        <v>1584</v>
      </c>
      <c r="B15" s="77" t="s">
        <v>643</v>
      </c>
      <c r="C15" s="77"/>
      <c r="D15" s="77"/>
      <c r="E15" s="77"/>
      <c r="F15" s="77"/>
      <c r="G15" s="77"/>
      <c r="H15" s="77"/>
      <c r="I15" s="77"/>
      <c r="J15" s="77"/>
      <c r="K15" s="77"/>
      <c r="L15" s="77"/>
      <c r="M15" s="77"/>
      <c r="N15" s="77"/>
      <c r="O15" s="77"/>
      <c r="P15" s="77"/>
      <c r="Q15" s="77"/>
    </row>
    <row r="16" spans="1:17">
      <c r="A16" s="74"/>
      <c r="B16" s="96"/>
      <c r="C16" s="96"/>
      <c r="D16" s="96"/>
      <c r="E16" s="96"/>
      <c r="F16" s="96"/>
      <c r="G16" s="96"/>
      <c r="H16" s="96"/>
      <c r="I16" s="96"/>
      <c r="J16" s="96"/>
      <c r="K16" s="96"/>
      <c r="L16" s="96"/>
      <c r="M16" s="96"/>
      <c r="N16" s="96"/>
      <c r="O16" s="96"/>
      <c r="P16" s="96"/>
      <c r="Q16" s="96"/>
    </row>
    <row r="17" spans="1:17" ht="15.75" thickBot="1">
      <c r="A17" s="74"/>
      <c r="B17" s="14"/>
      <c r="C17" s="29" t="s">
        <v>249</v>
      </c>
      <c r="D17" s="29"/>
      <c r="E17" s="29"/>
      <c r="F17" s="29"/>
      <c r="G17" s="29"/>
      <c r="H17" s="29"/>
      <c r="I17" s="29"/>
      <c r="J17" s="29"/>
      <c r="K17" s="29"/>
      <c r="L17" s="29"/>
      <c r="M17" s="14"/>
    </row>
    <row r="18" spans="1:17" ht="15.75" thickBot="1">
      <c r="A18" s="74"/>
      <c r="B18" s="14"/>
      <c r="C18" s="30">
        <v>2014</v>
      </c>
      <c r="D18" s="30"/>
      <c r="E18" s="14"/>
      <c r="F18" s="14"/>
      <c r="G18" s="30">
        <v>2013</v>
      </c>
      <c r="H18" s="30"/>
      <c r="I18" s="14"/>
      <c r="J18" s="14"/>
      <c r="K18" s="30">
        <v>2012</v>
      </c>
      <c r="L18" s="30"/>
      <c r="M18" s="14"/>
    </row>
    <row r="19" spans="1:17">
      <c r="A19" s="74"/>
      <c r="B19" s="16" t="s">
        <v>644</v>
      </c>
      <c r="C19" s="17" t="s">
        <v>251</v>
      </c>
      <c r="D19" s="18">
        <v>1875</v>
      </c>
      <c r="E19" s="19"/>
      <c r="F19" s="20"/>
      <c r="G19" s="17" t="s">
        <v>251</v>
      </c>
      <c r="H19" s="31" t="s">
        <v>645</v>
      </c>
      <c r="I19" s="19" t="s">
        <v>257</v>
      </c>
      <c r="J19" s="20"/>
      <c r="K19" s="17" t="s">
        <v>251</v>
      </c>
      <c r="L19" s="31" t="s">
        <v>646</v>
      </c>
      <c r="M19" s="19" t="s">
        <v>257</v>
      </c>
    </row>
    <row r="20" spans="1:17" ht="26.25">
      <c r="A20" s="74"/>
      <c r="B20" s="21" t="s">
        <v>647</v>
      </c>
      <c r="C20" s="77"/>
      <c r="D20" s="174">
        <v>818</v>
      </c>
      <c r="E20" s="175"/>
      <c r="F20" s="80"/>
      <c r="G20" s="77"/>
      <c r="H20" s="174" t="s">
        <v>649</v>
      </c>
      <c r="I20" s="175" t="s">
        <v>257</v>
      </c>
      <c r="J20" s="80"/>
      <c r="K20" s="77"/>
      <c r="L20" s="174" t="s">
        <v>650</v>
      </c>
      <c r="M20" s="175" t="s">
        <v>257</v>
      </c>
    </row>
    <row r="21" spans="1:17">
      <c r="A21" s="74"/>
      <c r="B21" s="21" t="s">
        <v>648</v>
      </c>
      <c r="C21" s="77"/>
      <c r="D21" s="174"/>
      <c r="E21" s="175"/>
      <c r="F21" s="80"/>
      <c r="G21" s="77"/>
      <c r="H21" s="174"/>
      <c r="I21" s="175"/>
      <c r="J21" s="80"/>
      <c r="K21" s="77"/>
      <c r="L21" s="174"/>
      <c r="M21" s="175"/>
    </row>
    <row r="22" spans="1:17">
      <c r="A22" s="74"/>
      <c r="B22" s="16" t="s">
        <v>596</v>
      </c>
      <c r="C22" s="17"/>
      <c r="D22" s="18">
        <v>3163</v>
      </c>
      <c r="E22" s="19"/>
      <c r="F22" s="20"/>
      <c r="G22" s="17"/>
      <c r="H22" s="31" t="s">
        <v>651</v>
      </c>
      <c r="I22" s="19" t="s">
        <v>257</v>
      </c>
      <c r="J22" s="20"/>
      <c r="K22" s="17"/>
      <c r="L22" s="31">
        <v>284</v>
      </c>
      <c r="M22" s="19"/>
    </row>
    <row r="23" spans="1:17">
      <c r="A23" s="74"/>
      <c r="B23" s="21" t="s">
        <v>40</v>
      </c>
      <c r="C23" s="12"/>
      <c r="D23" s="33" t="s">
        <v>291</v>
      </c>
      <c r="E23" s="13"/>
      <c r="F23" s="23"/>
      <c r="G23" s="12"/>
      <c r="H23" s="22">
        <v>12395</v>
      </c>
      <c r="I23" s="13"/>
      <c r="J23" s="23"/>
      <c r="K23" s="12"/>
      <c r="L23" s="22">
        <v>36201</v>
      </c>
      <c r="M23" s="13"/>
    </row>
    <row r="24" spans="1:17">
      <c r="A24" s="74"/>
      <c r="B24" s="16" t="s">
        <v>652</v>
      </c>
      <c r="C24" s="17"/>
      <c r="D24" s="31" t="s">
        <v>653</v>
      </c>
      <c r="E24" s="19" t="s">
        <v>257</v>
      </c>
      <c r="F24" s="20"/>
      <c r="G24" s="17"/>
      <c r="H24" s="31" t="s">
        <v>654</v>
      </c>
      <c r="I24" s="19" t="s">
        <v>257</v>
      </c>
      <c r="J24" s="20"/>
      <c r="K24" s="17"/>
      <c r="L24" s="31" t="s">
        <v>655</v>
      </c>
      <c r="M24" s="19" t="s">
        <v>257</v>
      </c>
    </row>
    <row r="25" spans="1:17">
      <c r="A25" s="74"/>
      <c r="B25" s="21" t="s">
        <v>130</v>
      </c>
      <c r="C25" s="12"/>
      <c r="D25" s="33" t="s">
        <v>656</v>
      </c>
      <c r="E25" s="13" t="s">
        <v>257</v>
      </c>
      <c r="F25" s="23"/>
      <c r="G25" s="12"/>
      <c r="H25" s="33" t="s">
        <v>657</v>
      </c>
      <c r="I25" s="13" t="s">
        <v>257</v>
      </c>
      <c r="J25" s="23"/>
      <c r="K25" s="12"/>
      <c r="L25" s="33" t="s">
        <v>658</v>
      </c>
      <c r="M25" s="13" t="s">
        <v>257</v>
      </c>
    </row>
    <row r="26" spans="1:17">
      <c r="A26" s="74"/>
      <c r="B26" s="16" t="s">
        <v>659</v>
      </c>
      <c r="C26" s="24"/>
      <c r="D26" s="25">
        <v>2184</v>
      </c>
      <c r="E26" s="19"/>
      <c r="F26" s="20"/>
      <c r="G26" s="24"/>
      <c r="H26" s="26" t="s">
        <v>660</v>
      </c>
      <c r="I26" s="19" t="s">
        <v>257</v>
      </c>
      <c r="J26" s="20"/>
      <c r="K26" s="24"/>
      <c r="L26" s="26">
        <v>414</v>
      </c>
      <c r="M26" s="19"/>
    </row>
    <row r="27" spans="1:17" ht="15.75" thickBot="1">
      <c r="A27" s="74"/>
      <c r="B27" s="12"/>
      <c r="C27" s="27" t="s">
        <v>251</v>
      </c>
      <c r="D27" s="173">
        <v>462</v>
      </c>
      <c r="E27" s="13"/>
      <c r="F27" s="23"/>
      <c r="G27" s="27" t="s">
        <v>251</v>
      </c>
      <c r="H27" s="173" t="s">
        <v>614</v>
      </c>
      <c r="I27" s="13" t="s">
        <v>257</v>
      </c>
      <c r="J27" s="23"/>
      <c r="K27" s="27" t="s">
        <v>251</v>
      </c>
      <c r="L27" s="28">
        <v>30341</v>
      </c>
      <c r="M27" s="13"/>
    </row>
    <row r="28" spans="1:17" ht="15.75" thickTop="1">
      <c r="A28" s="74"/>
      <c r="B28" s="77"/>
      <c r="C28" s="77"/>
      <c r="D28" s="77"/>
      <c r="E28" s="77"/>
      <c r="F28" s="77"/>
      <c r="G28" s="77"/>
      <c r="H28" s="77"/>
      <c r="I28" s="77"/>
      <c r="J28" s="77"/>
      <c r="K28" s="77"/>
      <c r="L28" s="77"/>
      <c r="M28" s="77"/>
      <c r="N28" s="77"/>
      <c r="O28" s="77"/>
      <c r="P28" s="77"/>
      <c r="Q28" s="77"/>
    </row>
    <row r="29" spans="1:17">
      <c r="A29" s="74" t="s">
        <v>1585</v>
      </c>
      <c r="B29" s="75" t="s">
        <v>662</v>
      </c>
      <c r="C29" s="75"/>
      <c r="D29" s="75"/>
      <c r="E29" s="75"/>
      <c r="F29" s="75"/>
      <c r="G29" s="75"/>
      <c r="H29" s="75"/>
      <c r="I29" s="75"/>
      <c r="J29" s="75"/>
      <c r="K29" s="75"/>
      <c r="L29" s="75"/>
      <c r="M29" s="75"/>
      <c r="N29" s="75"/>
      <c r="O29" s="75"/>
      <c r="P29" s="75"/>
      <c r="Q29" s="75"/>
    </row>
    <row r="30" spans="1:17" ht="25.5" customHeight="1">
      <c r="A30" s="74"/>
      <c r="B30" s="77" t="s">
        <v>663</v>
      </c>
      <c r="C30" s="77"/>
      <c r="D30" s="77"/>
      <c r="E30" s="77"/>
      <c r="F30" s="77"/>
      <c r="G30" s="77"/>
      <c r="H30" s="77"/>
      <c r="I30" s="77"/>
      <c r="J30" s="77"/>
      <c r="K30" s="77"/>
      <c r="L30" s="77"/>
      <c r="M30" s="77"/>
      <c r="N30" s="77"/>
      <c r="O30" s="77"/>
      <c r="P30" s="77"/>
      <c r="Q30" s="77"/>
    </row>
    <row r="31" spans="1:17">
      <c r="A31" s="74"/>
      <c r="B31" s="96"/>
      <c r="C31" s="96"/>
      <c r="D31" s="96"/>
      <c r="E31" s="96"/>
      <c r="F31" s="96"/>
      <c r="G31" s="96"/>
      <c r="H31" s="96"/>
      <c r="I31" s="96"/>
      <c r="J31" s="96"/>
      <c r="K31" s="96"/>
      <c r="L31" s="96"/>
      <c r="M31" s="96"/>
      <c r="N31" s="96"/>
      <c r="O31" s="96"/>
      <c r="P31" s="96"/>
      <c r="Q31" s="96"/>
    </row>
    <row r="32" spans="1:17" ht="15.75" thickBot="1">
      <c r="A32" s="74"/>
      <c r="B32" s="14"/>
      <c r="C32" s="29">
        <v>2014</v>
      </c>
      <c r="D32" s="29"/>
      <c r="E32" s="29"/>
      <c r="F32" s="29"/>
      <c r="G32" s="29"/>
      <c r="H32" s="29"/>
      <c r="I32" s="14"/>
      <c r="J32" s="14" t="s">
        <v>76</v>
      </c>
      <c r="K32" s="29">
        <v>2013</v>
      </c>
      <c r="L32" s="29"/>
      <c r="M32" s="29"/>
      <c r="N32" s="29"/>
      <c r="O32" s="29"/>
      <c r="P32" s="29"/>
      <c r="Q32" s="14"/>
    </row>
    <row r="33" spans="1:17" ht="15.75" thickBot="1">
      <c r="A33" s="74"/>
      <c r="B33" s="14"/>
      <c r="C33" s="30" t="s">
        <v>664</v>
      </c>
      <c r="D33" s="30"/>
      <c r="E33" s="14"/>
      <c r="F33" s="14"/>
      <c r="G33" s="30" t="s">
        <v>665</v>
      </c>
      <c r="H33" s="30"/>
      <c r="I33" s="14"/>
      <c r="J33" s="14" t="s">
        <v>76</v>
      </c>
      <c r="K33" s="30" t="s">
        <v>664</v>
      </c>
      <c r="L33" s="30"/>
      <c r="M33" s="14"/>
      <c r="N33" s="14"/>
      <c r="O33" s="30" t="s">
        <v>665</v>
      </c>
      <c r="P33" s="30"/>
      <c r="Q33" s="14"/>
    </row>
    <row r="34" spans="1:17">
      <c r="A34" s="74"/>
      <c r="B34" s="16" t="s">
        <v>268</v>
      </c>
      <c r="C34" s="17" t="s">
        <v>251</v>
      </c>
      <c r="D34" s="31" t="s">
        <v>291</v>
      </c>
      <c r="E34" s="19"/>
      <c r="F34" s="20"/>
      <c r="G34" s="17" t="s">
        <v>251</v>
      </c>
      <c r="H34" s="18">
        <v>10276</v>
      </c>
      <c r="I34" s="19"/>
      <c r="J34" s="20"/>
      <c r="K34" s="17" t="s">
        <v>251</v>
      </c>
      <c r="L34" s="18">
        <v>10543</v>
      </c>
      <c r="M34" s="19"/>
      <c r="N34" s="20"/>
      <c r="O34" s="17" t="s">
        <v>251</v>
      </c>
      <c r="P34" s="31" t="s">
        <v>291</v>
      </c>
      <c r="Q34" s="19"/>
    </row>
    <row r="35" spans="1:17">
      <c r="A35" s="74"/>
      <c r="B35" s="21" t="s">
        <v>666</v>
      </c>
      <c r="C35" s="12"/>
      <c r="D35" s="22">
        <v>40707</v>
      </c>
      <c r="E35" s="13"/>
      <c r="F35" s="23"/>
      <c r="G35" s="12"/>
      <c r="H35" s="33" t="s">
        <v>291</v>
      </c>
      <c r="I35" s="13"/>
      <c r="J35" s="23"/>
      <c r="K35" s="12"/>
      <c r="L35" s="22">
        <v>48759</v>
      </c>
      <c r="M35" s="13"/>
      <c r="N35" s="23"/>
      <c r="O35" s="12"/>
      <c r="P35" s="33" t="s">
        <v>291</v>
      </c>
      <c r="Q35" s="13"/>
    </row>
    <row r="36" spans="1:17">
      <c r="A36" s="74"/>
      <c r="B36" s="16" t="s">
        <v>667</v>
      </c>
      <c r="C36" s="17"/>
      <c r="D36" s="18">
        <v>9562</v>
      </c>
      <c r="E36" s="19"/>
      <c r="F36" s="20"/>
      <c r="G36" s="17"/>
      <c r="H36" s="31" t="s">
        <v>291</v>
      </c>
      <c r="I36" s="19"/>
      <c r="J36" s="20"/>
      <c r="K36" s="17"/>
      <c r="L36" s="31" t="s">
        <v>291</v>
      </c>
      <c r="M36" s="19"/>
      <c r="N36" s="20"/>
      <c r="O36" s="17"/>
      <c r="P36" s="18">
        <v>2165</v>
      </c>
      <c r="Q36" s="19"/>
    </row>
    <row r="37" spans="1:17">
      <c r="A37" s="74"/>
      <c r="B37" s="21" t="s">
        <v>668</v>
      </c>
      <c r="C37" s="12"/>
      <c r="D37" s="22">
        <v>68095</v>
      </c>
      <c r="E37" s="13"/>
      <c r="F37" s="23"/>
      <c r="G37" s="12"/>
      <c r="H37" s="33" t="s">
        <v>291</v>
      </c>
      <c r="I37" s="13"/>
      <c r="J37" s="23"/>
      <c r="K37" s="12"/>
      <c r="L37" s="22">
        <v>56976</v>
      </c>
      <c r="M37" s="13"/>
      <c r="N37" s="23"/>
      <c r="O37" s="12"/>
      <c r="P37" s="33" t="s">
        <v>291</v>
      </c>
      <c r="Q37" s="13"/>
    </row>
    <row r="38" spans="1:17">
      <c r="A38" s="74"/>
      <c r="B38" s="16" t="s">
        <v>669</v>
      </c>
      <c r="C38" s="17"/>
      <c r="D38" s="18">
        <v>120263</v>
      </c>
      <c r="E38" s="19"/>
      <c r="F38" s="20"/>
      <c r="G38" s="17"/>
      <c r="H38" s="31" t="s">
        <v>291</v>
      </c>
      <c r="I38" s="19"/>
      <c r="J38" s="20"/>
      <c r="K38" s="17"/>
      <c r="L38" s="18">
        <v>82250</v>
      </c>
      <c r="M38" s="19"/>
      <c r="N38" s="20"/>
      <c r="O38" s="17"/>
      <c r="P38" s="31" t="s">
        <v>291</v>
      </c>
      <c r="Q38" s="19"/>
    </row>
    <row r="39" spans="1:17">
      <c r="A39" s="74"/>
      <c r="B39" s="21" t="s">
        <v>107</v>
      </c>
      <c r="C39" s="12"/>
      <c r="D39" s="22">
        <v>2458</v>
      </c>
      <c r="E39" s="13"/>
      <c r="F39" s="23"/>
      <c r="G39" s="12"/>
      <c r="H39" s="33" t="s">
        <v>291</v>
      </c>
      <c r="I39" s="13"/>
      <c r="J39" s="23"/>
      <c r="K39" s="12"/>
      <c r="L39" s="33" t="s">
        <v>291</v>
      </c>
      <c r="M39" s="13"/>
      <c r="N39" s="23"/>
      <c r="O39" s="12"/>
      <c r="P39" s="33">
        <v>995</v>
      </c>
      <c r="Q39" s="13"/>
    </row>
    <row r="40" spans="1:17">
      <c r="A40" s="74"/>
      <c r="B40" s="16" t="s">
        <v>670</v>
      </c>
      <c r="C40" s="17"/>
      <c r="D40" s="31" t="s">
        <v>291</v>
      </c>
      <c r="E40" s="19"/>
      <c r="F40" s="20"/>
      <c r="G40" s="17"/>
      <c r="H40" s="18">
        <v>128405</v>
      </c>
      <c r="I40" s="19"/>
      <c r="J40" s="20"/>
      <c r="K40" s="17"/>
      <c r="L40" s="31" t="s">
        <v>291</v>
      </c>
      <c r="M40" s="19"/>
      <c r="N40" s="20"/>
      <c r="O40" s="17"/>
      <c r="P40" s="18">
        <v>120200</v>
      </c>
      <c r="Q40" s="19"/>
    </row>
    <row r="41" spans="1:17">
      <c r="A41" s="74"/>
      <c r="B41" s="21" t="s">
        <v>95</v>
      </c>
      <c r="C41" s="38"/>
      <c r="D41" s="40">
        <v>42130</v>
      </c>
      <c r="E41" s="13"/>
      <c r="F41" s="23"/>
      <c r="G41" s="38"/>
      <c r="H41" s="39" t="s">
        <v>291</v>
      </c>
      <c r="I41" s="13"/>
      <c r="J41" s="23"/>
      <c r="K41" s="38"/>
      <c r="L41" s="40">
        <v>29538</v>
      </c>
      <c r="M41" s="13"/>
      <c r="N41" s="23"/>
      <c r="O41" s="38"/>
      <c r="P41" s="39" t="s">
        <v>291</v>
      </c>
      <c r="Q41" s="13"/>
    </row>
    <row r="42" spans="1:17" ht="15.75" thickBot="1">
      <c r="A42" s="74"/>
      <c r="B42" s="17"/>
      <c r="C42" s="17"/>
      <c r="D42" s="18">
        <v>283215</v>
      </c>
      <c r="E42" s="19"/>
      <c r="F42" s="20"/>
      <c r="G42" s="100" t="s">
        <v>251</v>
      </c>
      <c r="H42" s="102">
        <v>138681</v>
      </c>
      <c r="I42" s="19"/>
      <c r="J42" s="20"/>
      <c r="K42" s="17"/>
      <c r="L42" s="18">
        <v>228066</v>
      </c>
      <c r="M42" s="19"/>
      <c r="N42" s="20"/>
      <c r="O42" s="100" t="s">
        <v>251</v>
      </c>
      <c r="P42" s="102">
        <v>123360</v>
      </c>
      <c r="Q42" s="19"/>
    </row>
    <row r="43" spans="1:17" ht="15.75" thickTop="1">
      <c r="A43" s="74"/>
      <c r="B43" s="21" t="s">
        <v>671</v>
      </c>
      <c r="C43" s="38"/>
      <c r="D43" s="39" t="s">
        <v>672</v>
      </c>
      <c r="E43" s="13" t="s">
        <v>257</v>
      </c>
      <c r="F43" s="23"/>
      <c r="G43" s="23"/>
      <c r="H43" s="23"/>
      <c r="I43" s="23"/>
      <c r="J43" s="23"/>
      <c r="K43" s="38"/>
      <c r="L43" s="39" t="s">
        <v>673</v>
      </c>
      <c r="M43" s="13" t="s">
        <v>257</v>
      </c>
      <c r="N43" s="23"/>
      <c r="O43" s="23"/>
      <c r="P43" s="23"/>
      <c r="Q43" s="23"/>
    </row>
    <row r="44" spans="1:17">
      <c r="A44" s="74"/>
      <c r="B44" s="16" t="s">
        <v>674</v>
      </c>
      <c r="C44" s="17"/>
      <c r="D44" s="18">
        <v>144534</v>
      </c>
      <c r="E44" s="19"/>
      <c r="F44" s="20"/>
      <c r="G44" s="20"/>
      <c r="H44" s="20"/>
      <c r="I44" s="20"/>
      <c r="J44" s="20"/>
      <c r="K44" s="17"/>
      <c r="L44" s="18">
        <v>104706</v>
      </c>
      <c r="M44" s="19"/>
      <c r="N44" s="20"/>
      <c r="O44" s="20"/>
      <c r="P44" s="20"/>
      <c r="Q44" s="20"/>
    </row>
    <row r="45" spans="1:17">
      <c r="A45" s="74"/>
      <c r="B45" s="21" t="s">
        <v>675</v>
      </c>
      <c r="C45" s="38"/>
      <c r="D45" s="39" t="s">
        <v>676</v>
      </c>
      <c r="E45" s="13" t="s">
        <v>257</v>
      </c>
      <c r="F45" s="23"/>
      <c r="G45" s="23"/>
      <c r="H45" s="23"/>
      <c r="I45" s="23"/>
      <c r="J45" s="23"/>
      <c r="K45" s="38"/>
      <c r="L45" s="39" t="s">
        <v>677</v>
      </c>
      <c r="M45" s="13" t="s">
        <v>257</v>
      </c>
      <c r="N45" s="23"/>
      <c r="O45" s="23"/>
      <c r="P45" s="23"/>
      <c r="Q45" s="23"/>
    </row>
    <row r="46" spans="1:17" ht="15.75" thickBot="1">
      <c r="A46" s="74"/>
      <c r="B46" s="17"/>
      <c r="C46" s="100" t="s">
        <v>251</v>
      </c>
      <c r="D46" s="102">
        <v>93565</v>
      </c>
      <c r="E46" s="19"/>
      <c r="F46" s="20"/>
      <c r="G46" s="20"/>
      <c r="H46" s="20"/>
      <c r="I46" s="20"/>
      <c r="J46" s="20"/>
      <c r="K46" s="100" t="s">
        <v>251</v>
      </c>
      <c r="L46" s="102">
        <v>54963</v>
      </c>
      <c r="M46" s="19"/>
      <c r="N46" s="20"/>
      <c r="O46" s="20"/>
      <c r="P46" s="20"/>
      <c r="Q46" s="20"/>
    </row>
    <row r="47" spans="1:17" ht="15.75" thickTop="1">
      <c r="A47" s="74"/>
      <c r="B47" s="77"/>
      <c r="C47" s="77"/>
      <c r="D47" s="77"/>
      <c r="E47" s="77"/>
      <c r="F47" s="77"/>
      <c r="G47" s="77"/>
      <c r="H47" s="77"/>
      <c r="I47" s="77"/>
      <c r="J47" s="77"/>
      <c r="K47" s="77"/>
      <c r="L47" s="77"/>
      <c r="M47" s="77"/>
      <c r="N47" s="77"/>
      <c r="O47" s="77"/>
      <c r="P47" s="77"/>
      <c r="Q47" s="77"/>
    </row>
    <row r="48" spans="1:17">
      <c r="A48" s="74" t="s">
        <v>1586</v>
      </c>
      <c r="B48" s="77" t="s">
        <v>681</v>
      </c>
      <c r="C48" s="77"/>
      <c r="D48" s="77"/>
      <c r="E48" s="77"/>
      <c r="F48" s="77"/>
      <c r="G48" s="77"/>
      <c r="H48" s="77"/>
      <c r="I48" s="77"/>
      <c r="J48" s="77"/>
      <c r="K48" s="77"/>
      <c r="L48" s="77"/>
      <c r="M48" s="77"/>
      <c r="N48" s="77"/>
      <c r="O48" s="77"/>
      <c r="P48" s="77"/>
      <c r="Q48" s="77"/>
    </row>
    <row r="49" spans="1:17" ht="15.75">
      <c r="A49" s="74"/>
      <c r="B49" s="172"/>
      <c r="C49" s="172"/>
      <c r="D49" s="172"/>
      <c r="E49" s="172"/>
      <c r="F49" s="172"/>
      <c r="G49" s="172"/>
      <c r="H49" s="172"/>
      <c r="I49" s="172"/>
      <c r="J49" s="172"/>
      <c r="K49" s="172"/>
      <c r="L49" s="172"/>
      <c r="M49" s="172"/>
      <c r="N49" s="172"/>
      <c r="O49" s="172"/>
      <c r="P49" s="172"/>
      <c r="Q49" s="172"/>
    </row>
    <row r="50" spans="1:17">
      <c r="A50" s="74"/>
      <c r="B50" s="16" t="s">
        <v>682</v>
      </c>
      <c r="C50" s="17" t="s">
        <v>251</v>
      </c>
      <c r="D50" s="18">
        <v>1081</v>
      </c>
      <c r="E50" s="19" t="s">
        <v>76</v>
      </c>
    </row>
    <row r="51" spans="1:17" ht="26.25">
      <c r="A51" s="74"/>
      <c r="B51" s="32" t="s">
        <v>683</v>
      </c>
      <c r="C51" s="12"/>
      <c r="D51" s="33">
        <v>100</v>
      </c>
      <c r="E51" s="13" t="s">
        <v>76</v>
      </c>
    </row>
    <row r="52" spans="1:17" ht="39">
      <c r="A52" s="74"/>
      <c r="B52" s="34" t="s">
        <v>684</v>
      </c>
      <c r="C52" s="24"/>
      <c r="D52" s="26" t="s">
        <v>685</v>
      </c>
      <c r="E52" s="19" t="s">
        <v>443</v>
      </c>
    </row>
    <row r="53" spans="1:17">
      <c r="A53" s="74"/>
      <c r="B53" s="21" t="s">
        <v>686</v>
      </c>
      <c r="C53" s="12"/>
      <c r="D53" s="33">
        <v>906</v>
      </c>
      <c r="E53" s="13" t="s">
        <v>76</v>
      </c>
    </row>
    <row r="54" spans="1:17" ht="39">
      <c r="A54" s="74"/>
      <c r="B54" s="34" t="s">
        <v>684</v>
      </c>
      <c r="C54" s="24"/>
      <c r="D54" s="26" t="s">
        <v>687</v>
      </c>
      <c r="E54" s="19" t="s">
        <v>443</v>
      </c>
    </row>
    <row r="55" spans="1:17">
      <c r="A55" s="74"/>
      <c r="B55" s="21" t="s">
        <v>688</v>
      </c>
      <c r="C55" s="35"/>
      <c r="D55" s="37">
        <v>298</v>
      </c>
      <c r="E55" s="13" t="s">
        <v>76</v>
      </c>
    </row>
    <row r="56" spans="1:17" ht="39">
      <c r="A56" s="74"/>
      <c r="B56" s="34" t="s">
        <v>684</v>
      </c>
      <c r="C56" s="24"/>
      <c r="D56" s="26" t="s">
        <v>689</v>
      </c>
      <c r="E56" s="19" t="s">
        <v>443</v>
      </c>
    </row>
    <row r="57" spans="1:17" ht="15.75" thickBot="1">
      <c r="A57" s="74"/>
      <c r="B57" s="21" t="s">
        <v>690</v>
      </c>
      <c r="C57" s="106" t="s">
        <v>251</v>
      </c>
      <c r="D57" s="176" t="s">
        <v>291</v>
      </c>
      <c r="E57" s="13" t="s">
        <v>76</v>
      </c>
    </row>
    <row r="58" spans="1:17" ht="15.75" thickTop="1">
      <c r="A58" s="74"/>
      <c r="B58" s="77"/>
      <c r="C58" s="77"/>
      <c r="D58" s="77"/>
      <c r="E58" s="77"/>
      <c r="F58" s="77"/>
      <c r="G58" s="77"/>
      <c r="H58" s="77"/>
      <c r="I58" s="77"/>
      <c r="J58" s="77"/>
      <c r="K58" s="77"/>
      <c r="L58" s="77"/>
      <c r="M58" s="77"/>
      <c r="N58" s="77"/>
      <c r="O58" s="77"/>
      <c r="P58" s="77"/>
      <c r="Q58" s="77"/>
    </row>
  </sheetData>
  <mergeCells count="46">
    <mergeCell ref="A29:A47"/>
    <mergeCell ref="B29:Q29"/>
    <mergeCell ref="B30:Q30"/>
    <mergeCell ref="B31:Q31"/>
    <mergeCell ref="B47:Q47"/>
    <mergeCell ref="A48:A58"/>
    <mergeCell ref="B48:Q48"/>
    <mergeCell ref="B49:Q49"/>
    <mergeCell ref="B58:Q58"/>
    <mergeCell ref="B5:Q5"/>
    <mergeCell ref="B14:Q14"/>
    <mergeCell ref="A15:A28"/>
    <mergeCell ref="B15:Q15"/>
    <mergeCell ref="B16:Q16"/>
    <mergeCell ref="B28:Q28"/>
    <mergeCell ref="C33:D33"/>
    <mergeCell ref="G33:H33"/>
    <mergeCell ref="K33:L33"/>
    <mergeCell ref="O33:P33"/>
    <mergeCell ref="A1:A2"/>
    <mergeCell ref="B1:Q1"/>
    <mergeCell ref="B2:Q2"/>
    <mergeCell ref="B3:Q3"/>
    <mergeCell ref="A4:A14"/>
    <mergeCell ref="B4:Q4"/>
    <mergeCell ref="I20:I21"/>
    <mergeCell ref="J20:J21"/>
    <mergeCell ref="K20:K21"/>
    <mergeCell ref="L20:L21"/>
    <mergeCell ref="M20:M21"/>
    <mergeCell ref="C32:H32"/>
    <mergeCell ref="K32:P32"/>
    <mergeCell ref="C20:C21"/>
    <mergeCell ref="D20:D21"/>
    <mergeCell ref="E20:E21"/>
    <mergeCell ref="F20:F21"/>
    <mergeCell ref="G20:G21"/>
    <mergeCell ref="H20:H21"/>
    <mergeCell ref="C6:L6"/>
    <mergeCell ref="C7:D7"/>
    <mergeCell ref="G7:H7"/>
    <mergeCell ref="K7:L7"/>
    <mergeCell ref="C17:L17"/>
    <mergeCell ref="C18:D18"/>
    <mergeCell ref="G18:H18"/>
    <mergeCell ref="K18:L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2.28515625" customWidth="1"/>
    <col min="4" max="4" width="10.5703125" customWidth="1"/>
    <col min="5" max="5" width="1.85546875" customWidth="1"/>
    <col min="6" max="7" width="2.28515625" customWidth="1"/>
    <col min="8" max="8" width="10.5703125" customWidth="1"/>
    <col min="9" max="9" width="1.85546875" customWidth="1"/>
    <col min="10" max="11" width="2.28515625" customWidth="1"/>
    <col min="12" max="12" width="10.5703125" customWidth="1"/>
    <col min="13" max="13" width="1.85546875" customWidth="1"/>
    <col min="14" max="15" width="2.28515625" customWidth="1"/>
    <col min="16" max="16" width="10.5703125" customWidth="1"/>
    <col min="17" max="17" width="1.85546875" customWidth="1"/>
    <col min="18" max="19" width="2.28515625" customWidth="1"/>
    <col min="20" max="20" width="10.5703125" customWidth="1"/>
    <col min="21" max="21" width="1.85546875" customWidth="1"/>
    <col min="22" max="23" width="2.28515625" customWidth="1"/>
    <col min="24" max="24" width="10.5703125" customWidth="1"/>
    <col min="25" max="25" width="1.85546875" customWidth="1"/>
  </cols>
  <sheetData>
    <row r="1" spans="1:25" ht="15" customHeight="1">
      <c r="A1" s="8" t="s">
        <v>15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696</v>
      </c>
      <c r="B3" s="73"/>
      <c r="C3" s="73"/>
      <c r="D3" s="73"/>
      <c r="E3" s="73"/>
      <c r="F3" s="73"/>
      <c r="G3" s="73"/>
      <c r="H3" s="73"/>
      <c r="I3" s="73"/>
      <c r="J3" s="73"/>
      <c r="K3" s="73"/>
      <c r="L3" s="73"/>
      <c r="M3" s="73"/>
      <c r="N3" s="73"/>
      <c r="O3" s="73"/>
      <c r="P3" s="73"/>
      <c r="Q3" s="73"/>
      <c r="R3" s="73"/>
      <c r="S3" s="73"/>
      <c r="T3" s="73"/>
      <c r="U3" s="73"/>
      <c r="V3" s="73"/>
      <c r="W3" s="73"/>
      <c r="X3" s="73"/>
      <c r="Y3" s="73"/>
    </row>
    <row r="4" spans="1:25">
      <c r="A4" s="74" t="s">
        <v>1588</v>
      </c>
      <c r="B4" s="77" t="s">
        <v>700</v>
      </c>
      <c r="C4" s="77"/>
      <c r="D4" s="77"/>
      <c r="E4" s="77"/>
      <c r="F4" s="77"/>
      <c r="G4" s="77"/>
      <c r="H4" s="77"/>
      <c r="I4" s="77"/>
      <c r="J4" s="77"/>
      <c r="K4" s="77"/>
      <c r="L4" s="77"/>
      <c r="M4" s="77"/>
      <c r="N4" s="77"/>
      <c r="O4" s="77"/>
      <c r="P4" s="77"/>
      <c r="Q4" s="77"/>
      <c r="R4" s="77"/>
      <c r="S4" s="77"/>
      <c r="T4" s="77"/>
      <c r="U4" s="77"/>
      <c r="V4" s="77"/>
      <c r="W4" s="77"/>
      <c r="X4" s="77"/>
      <c r="Y4" s="77"/>
    </row>
    <row r="5" spans="1:25">
      <c r="A5" s="74"/>
      <c r="B5" s="112"/>
      <c r="C5" s="112"/>
      <c r="D5" s="112"/>
      <c r="E5" s="112"/>
      <c r="F5" s="112"/>
      <c r="G5" s="112"/>
      <c r="H5" s="112"/>
      <c r="I5" s="112"/>
      <c r="J5" s="112"/>
      <c r="K5" s="112"/>
      <c r="L5" s="112"/>
      <c r="M5" s="112"/>
      <c r="N5" s="112"/>
      <c r="O5" s="112"/>
      <c r="P5" s="112"/>
      <c r="Q5" s="112"/>
      <c r="R5" s="112"/>
      <c r="S5" s="112"/>
      <c r="T5" s="112"/>
      <c r="U5" s="112"/>
      <c r="V5" s="112"/>
      <c r="W5" s="112"/>
      <c r="X5" s="112"/>
      <c r="Y5" s="112"/>
    </row>
    <row r="6" spans="1:25" ht="15.75" thickBot="1">
      <c r="A6" s="74"/>
      <c r="B6" s="14"/>
      <c r="C6" s="29" t="s">
        <v>249</v>
      </c>
      <c r="D6" s="29"/>
      <c r="E6" s="29"/>
      <c r="F6" s="29"/>
      <c r="G6" s="29"/>
      <c r="H6" s="29"/>
      <c r="I6" s="29"/>
      <c r="J6" s="29"/>
      <c r="K6" s="29"/>
      <c r="L6" s="29"/>
      <c r="M6" s="14"/>
    </row>
    <row r="7" spans="1:25" ht="15.75" thickBot="1">
      <c r="A7" s="74"/>
      <c r="B7" s="14"/>
      <c r="C7" s="30">
        <v>2014</v>
      </c>
      <c r="D7" s="30"/>
      <c r="E7" s="14"/>
      <c r="F7" s="14"/>
      <c r="G7" s="30">
        <v>2013</v>
      </c>
      <c r="H7" s="30"/>
      <c r="I7" s="14"/>
      <c r="J7" s="14"/>
      <c r="K7" s="30">
        <v>2012</v>
      </c>
      <c r="L7" s="30"/>
      <c r="M7" s="14"/>
    </row>
    <row r="8" spans="1:25">
      <c r="A8" s="74"/>
      <c r="B8" s="16" t="s">
        <v>701</v>
      </c>
      <c r="C8" s="20"/>
      <c r="D8" s="20"/>
      <c r="E8" s="20"/>
      <c r="F8" s="20"/>
      <c r="G8" s="20"/>
      <c r="H8" s="20"/>
      <c r="I8" s="20"/>
      <c r="J8" s="20"/>
      <c r="K8" s="20"/>
      <c r="L8" s="20"/>
      <c r="M8" s="20"/>
    </row>
    <row r="9" spans="1:25">
      <c r="A9" s="74"/>
      <c r="B9" s="32" t="s">
        <v>54</v>
      </c>
      <c r="C9" s="12" t="s">
        <v>251</v>
      </c>
      <c r="D9" s="22">
        <v>59190</v>
      </c>
      <c r="E9" s="13"/>
      <c r="F9" s="23"/>
      <c r="G9" s="12" t="s">
        <v>251</v>
      </c>
      <c r="H9" s="22">
        <v>53564</v>
      </c>
      <c r="I9" s="13"/>
      <c r="J9" s="23"/>
      <c r="K9" s="12" t="s">
        <v>251</v>
      </c>
      <c r="L9" s="22">
        <v>50079</v>
      </c>
      <c r="M9" s="13"/>
    </row>
    <row r="10" spans="1:25">
      <c r="A10" s="74"/>
      <c r="B10" s="34" t="s">
        <v>55</v>
      </c>
      <c r="C10" s="17"/>
      <c r="D10" s="18">
        <v>8073</v>
      </c>
      <c r="E10" s="19"/>
      <c r="F10" s="20"/>
      <c r="G10" s="17"/>
      <c r="H10" s="18">
        <v>31061</v>
      </c>
      <c r="I10" s="19"/>
      <c r="J10" s="20"/>
      <c r="K10" s="17"/>
      <c r="L10" s="18">
        <v>26420</v>
      </c>
      <c r="M10" s="19"/>
    </row>
    <row r="11" spans="1:25">
      <c r="A11" s="74"/>
      <c r="B11" s="21" t="s">
        <v>702</v>
      </c>
      <c r="C11" s="23"/>
      <c r="D11" s="23"/>
      <c r="E11" s="23"/>
      <c r="F11" s="23"/>
      <c r="G11" s="23"/>
      <c r="H11" s="23"/>
      <c r="I11" s="23"/>
      <c r="J11" s="23"/>
      <c r="K11" s="23"/>
      <c r="L11" s="23"/>
      <c r="M11" s="23"/>
    </row>
    <row r="12" spans="1:25">
      <c r="A12" s="74"/>
      <c r="B12" s="34" t="s">
        <v>54</v>
      </c>
      <c r="C12" s="17" t="s">
        <v>251</v>
      </c>
      <c r="D12" s="18">
        <v>36152</v>
      </c>
      <c r="E12" s="19"/>
      <c r="F12" s="20"/>
      <c r="G12" s="17" t="s">
        <v>251</v>
      </c>
      <c r="H12" s="18">
        <v>37369</v>
      </c>
      <c r="I12" s="19"/>
      <c r="J12" s="20"/>
      <c r="K12" s="17" t="s">
        <v>251</v>
      </c>
      <c r="L12" s="18">
        <v>40103</v>
      </c>
      <c r="M12" s="19"/>
    </row>
    <row r="13" spans="1:25">
      <c r="A13" s="74"/>
      <c r="B13" s="32" t="s">
        <v>55</v>
      </c>
      <c r="C13" s="12"/>
      <c r="D13" s="22">
        <v>2110</v>
      </c>
      <c r="E13" s="13"/>
      <c r="F13" s="23"/>
      <c r="G13" s="12"/>
      <c r="H13" s="22">
        <v>11976</v>
      </c>
      <c r="I13" s="13"/>
      <c r="J13" s="23"/>
      <c r="K13" s="12"/>
      <c r="L13" s="22">
        <v>18729</v>
      </c>
      <c r="M13" s="13"/>
    </row>
    <row r="14" spans="1:25">
      <c r="A14" s="74"/>
      <c r="B14" s="77"/>
      <c r="C14" s="77"/>
      <c r="D14" s="77"/>
      <c r="E14" s="77"/>
      <c r="F14" s="77"/>
      <c r="G14" s="77"/>
      <c r="H14" s="77"/>
      <c r="I14" s="77"/>
      <c r="J14" s="77"/>
      <c r="K14" s="77"/>
      <c r="L14" s="77"/>
      <c r="M14" s="77"/>
      <c r="N14" s="77"/>
      <c r="O14" s="77"/>
      <c r="P14" s="77"/>
      <c r="Q14" s="77"/>
      <c r="R14" s="77"/>
      <c r="S14" s="77"/>
      <c r="T14" s="77"/>
      <c r="U14" s="77"/>
      <c r="V14" s="77"/>
      <c r="W14" s="77"/>
      <c r="X14" s="77"/>
      <c r="Y14" s="77"/>
    </row>
    <row r="15" spans="1:25" ht="25.5" customHeight="1">
      <c r="A15" s="74" t="s">
        <v>1589</v>
      </c>
      <c r="B15" s="77" t="s">
        <v>704</v>
      </c>
      <c r="C15" s="77"/>
      <c r="D15" s="77"/>
      <c r="E15" s="77"/>
      <c r="F15" s="77"/>
      <c r="G15" s="77"/>
      <c r="H15" s="77"/>
      <c r="I15" s="77"/>
      <c r="J15" s="77"/>
      <c r="K15" s="77"/>
      <c r="L15" s="77"/>
      <c r="M15" s="77"/>
      <c r="N15" s="77"/>
      <c r="O15" s="77"/>
      <c r="P15" s="77"/>
      <c r="Q15" s="77"/>
      <c r="R15" s="77"/>
      <c r="S15" s="77"/>
      <c r="T15" s="77"/>
      <c r="U15" s="77"/>
      <c r="V15" s="77"/>
      <c r="W15" s="77"/>
      <c r="X15" s="77"/>
      <c r="Y15" s="77"/>
    </row>
    <row r="16" spans="1:25">
      <c r="A16" s="74"/>
      <c r="B16" s="112"/>
      <c r="C16" s="112"/>
      <c r="D16" s="112"/>
      <c r="E16" s="112"/>
      <c r="F16" s="112"/>
      <c r="G16" s="112"/>
      <c r="H16" s="112"/>
      <c r="I16" s="112"/>
      <c r="J16" s="112"/>
      <c r="K16" s="112"/>
      <c r="L16" s="112"/>
      <c r="M16" s="112"/>
      <c r="N16" s="112"/>
      <c r="O16" s="112"/>
      <c r="P16" s="112"/>
      <c r="Q16" s="112"/>
      <c r="R16" s="112"/>
      <c r="S16" s="112"/>
      <c r="T16" s="112"/>
      <c r="U16" s="112"/>
      <c r="V16" s="112"/>
      <c r="W16" s="112"/>
      <c r="X16" s="112"/>
      <c r="Y16" s="112"/>
    </row>
    <row r="17" spans="1:25" ht="15.75" thickBot="1">
      <c r="A17" s="74"/>
      <c r="B17" s="14"/>
      <c r="C17" s="29">
        <v>2014</v>
      </c>
      <c r="D17" s="29"/>
      <c r="E17" s="29"/>
      <c r="F17" s="29"/>
      <c r="G17" s="29"/>
      <c r="H17" s="29"/>
      <c r="I17" s="29"/>
      <c r="J17" s="29"/>
      <c r="K17" s="29"/>
      <c r="L17" s="29"/>
      <c r="M17" s="14"/>
      <c r="N17" s="14"/>
      <c r="O17" s="29">
        <v>2013</v>
      </c>
      <c r="P17" s="29"/>
      <c r="Q17" s="29"/>
      <c r="R17" s="29"/>
      <c r="S17" s="29"/>
      <c r="T17" s="29"/>
      <c r="U17" s="29"/>
      <c r="V17" s="29"/>
      <c r="W17" s="29"/>
      <c r="X17" s="29"/>
      <c r="Y17" s="14"/>
    </row>
    <row r="18" spans="1:25">
      <c r="A18" s="74"/>
      <c r="B18" s="44"/>
      <c r="C18" s="71" t="s">
        <v>705</v>
      </c>
      <c r="D18" s="71"/>
      <c r="E18" s="72"/>
      <c r="F18" s="72"/>
      <c r="G18" s="71" t="s">
        <v>707</v>
      </c>
      <c r="H18" s="71"/>
      <c r="I18" s="72"/>
      <c r="J18" s="72"/>
      <c r="K18" s="71" t="s">
        <v>145</v>
      </c>
      <c r="L18" s="71"/>
      <c r="M18" s="44"/>
      <c r="N18" s="44"/>
      <c r="O18" s="71" t="s">
        <v>705</v>
      </c>
      <c r="P18" s="71"/>
      <c r="Q18" s="72"/>
      <c r="R18" s="72"/>
      <c r="S18" s="71" t="s">
        <v>707</v>
      </c>
      <c r="T18" s="71"/>
      <c r="U18" s="72"/>
      <c r="V18" s="72"/>
      <c r="W18" s="71" t="s">
        <v>145</v>
      </c>
      <c r="X18" s="71"/>
      <c r="Y18" s="44"/>
    </row>
    <row r="19" spans="1:25" ht="15.75" thickBot="1">
      <c r="A19" s="74"/>
      <c r="B19" s="44"/>
      <c r="C19" s="29" t="s">
        <v>706</v>
      </c>
      <c r="D19" s="29"/>
      <c r="E19" s="44"/>
      <c r="F19" s="44"/>
      <c r="G19" s="29" t="s">
        <v>708</v>
      </c>
      <c r="H19" s="29"/>
      <c r="I19" s="44"/>
      <c r="J19" s="44"/>
      <c r="K19" s="29"/>
      <c r="L19" s="29"/>
      <c r="M19" s="44"/>
      <c r="N19" s="44"/>
      <c r="O19" s="29" t="s">
        <v>706</v>
      </c>
      <c r="P19" s="29"/>
      <c r="Q19" s="44"/>
      <c r="R19" s="44"/>
      <c r="S19" s="29" t="s">
        <v>708</v>
      </c>
      <c r="T19" s="29"/>
      <c r="U19" s="44"/>
      <c r="V19" s="44"/>
      <c r="W19" s="29"/>
      <c r="X19" s="29"/>
      <c r="Y19" s="44"/>
    </row>
    <row r="20" spans="1:25" ht="26.25">
      <c r="A20" s="74"/>
      <c r="B20" s="16" t="s">
        <v>709</v>
      </c>
      <c r="C20" s="17" t="s">
        <v>251</v>
      </c>
      <c r="D20" s="18">
        <v>307223</v>
      </c>
      <c r="E20" s="19"/>
      <c r="F20" s="20"/>
      <c r="G20" s="17" t="s">
        <v>251</v>
      </c>
      <c r="H20" s="18">
        <v>187637</v>
      </c>
      <c r="I20" s="19"/>
      <c r="J20" s="20"/>
      <c r="K20" s="17" t="s">
        <v>251</v>
      </c>
      <c r="L20" s="18">
        <v>494860</v>
      </c>
      <c r="M20" s="19"/>
      <c r="N20" s="20"/>
      <c r="O20" s="17" t="s">
        <v>251</v>
      </c>
      <c r="P20" s="18">
        <v>290718</v>
      </c>
      <c r="Q20" s="19"/>
      <c r="R20" s="20"/>
      <c r="S20" s="17" t="s">
        <v>251</v>
      </c>
      <c r="T20" s="18">
        <v>193361</v>
      </c>
      <c r="U20" s="19"/>
      <c r="V20" s="20"/>
      <c r="W20" s="17" t="s">
        <v>251</v>
      </c>
      <c r="X20" s="18">
        <v>484079</v>
      </c>
      <c r="Y20" s="19"/>
    </row>
    <row r="21" spans="1:25" ht="26.25">
      <c r="A21" s="74"/>
      <c r="B21" s="21" t="s">
        <v>710</v>
      </c>
      <c r="C21" s="23"/>
      <c r="D21" s="23"/>
      <c r="E21" s="23"/>
      <c r="F21" s="23"/>
      <c r="G21" s="23"/>
      <c r="H21" s="23"/>
      <c r="I21" s="23"/>
      <c r="J21" s="23"/>
      <c r="K21" s="23"/>
      <c r="L21" s="23"/>
      <c r="M21" s="23"/>
      <c r="N21" s="23"/>
      <c r="O21" s="23"/>
      <c r="P21" s="23"/>
      <c r="Q21" s="23"/>
      <c r="R21" s="23"/>
      <c r="S21" s="23"/>
      <c r="T21" s="23"/>
      <c r="U21" s="23"/>
      <c r="V21" s="23"/>
      <c r="W21" s="23"/>
      <c r="X21" s="23"/>
      <c r="Y21" s="23"/>
    </row>
    <row r="22" spans="1:25">
      <c r="A22" s="74"/>
      <c r="B22" s="34" t="s">
        <v>711</v>
      </c>
      <c r="C22" s="17"/>
      <c r="D22" s="18">
        <v>55419</v>
      </c>
      <c r="E22" s="19"/>
      <c r="F22" s="20"/>
      <c r="G22" s="17"/>
      <c r="H22" s="18">
        <v>42724</v>
      </c>
      <c r="I22" s="19"/>
      <c r="J22" s="20"/>
      <c r="K22" s="17"/>
      <c r="L22" s="18">
        <v>98143</v>
      </c>
      <c r="M22" s="19"/>
      <c r="N22" s="20"/>
      <c r="O22" s="17"/>
      <c r="P22" s="18">
        <v>68631</v>
      </c>
      <c r="Q22" s="19"/>
      <c r="R22" s="20"/>
      <c r="S22" s="17"/>
      <c r="T22" s="18">
        <v>51136</v>
      </c>
      <c r="U22" s="19"/>
      <c r="V22" s="20"/>
      <c r="W22" s="17"/>
      <c r="X22" s="18">
        <v>119767</v>
      </c>
      <c r="Y22" s="19"/>
    </row>
    <row r="23" spans="1:25">
      <c r="A23" s="74"/>
      <c r="B23" s="32" t="s">
        <v>712</v>
      </c>
      <c r="C23" s="38"/>
      <c r="D23" s="39">
        <v>291</v>
      </c>
      <c r="E23" s="13"/>
      <c r="F23" s="23"/>
      <c r="G23" s="38"/>
      <c r="H23" s="39" t="s">
        <v>713</v>
      </c>
      <c r="I23" s="13" t="s">
        <v>257</v>
      </c>
      <c r="J23" s="23"/>
      <c r="K23" s="38"/>
      <c r="L23" s="39" t="s">
        <v>714</v>
      </c>
      <c r="M23" s="13" t="s">
        <v>257</v>
      </c>
      <c r="N23" s="23"/>
      <c r="O23" s="38"/>
      <c r="P23" s="40">
        <v>3386</v>
      </c>
      <c r="Q23" s="13"/>
      <c r="R23" s="23"/>
      <c r="S23" s="38"/>
      <c r="T23" s="39" t="s">
        <v>715</v>
      </c>
      <c r="U23" s="13" t="s">
        <v>257</v>
      </c>
      <c r="V23" s="23"/>
      <c r="W23" s="38"/>
      <c r="X23" s="39" t="s">
        <v>716</v>
      </c>
      <c r="Y23" s="13" t="s">
        <v>257</v>
      </c>
    </row>
    <row r="24" spans="1:25">
      <c r="A24" s="74"/>
      <c r="B24" s="17"/>
      <c r="C24" s="17"/>
      <c r="D24" s="18">
        <v>55710</v>
      </c>
      <c r="E24" s="19"/>
      <c r="F24" s="20"/>
      <c r="G24" s="17"/>
      <c r="H24" s="18">
        <v>30286</v>
      </c>
      <c r="I24" s="19"/>
      <c r="J24" s="20"/>
      <c r="K24" s="17"/>
      <c r="L24" s="18">
        <v>85996</v>
      </c>
      <c r="M24" s="19"/>
      <c r="N24" s="20"/>
      <c r="O24" s="17"/>
      <c r="P24" s="18">
        <v>72017</v>
      </c>
      <c r="Q24" s="19"/>
      <c r="R24" s="20"/>
      <c r="S24" s="17"/>
      <c r="T24" s="18">
        <v>43758</v>
      </c>
      <c r="U24" s="19"/>
      <c r="V24" s="20"/>
      <c r="W24" s="17"/>
      <c r="X24" s="18">
        <v>115775</v>
      </c>
      <c r="Y24" s="19"/>
    </row>
    <row r="25" spans="1:25" ht="26.25">
      <c r="A25" s="74"/>
      <c r="B25" s="21" t="s">
        <v>717</v>
      </c>
      <c r="C25" s="12"/>
      <c r="D25" s="22">
        <v>11553</v>
      </c>
      <c r="E25" s="13"/>
      <c r="F25" s="23"/>
      <c r="G25" s="12"/>
      <c r="H25" s="22">
        <v>7976</v>
      </c>
      <c r="I25" s="13"/>
      <c r="J25" s="23"/>
      <c r="K25" s="12"/>
      <c r="L25" s="22">
        <v>19529</v>
      </c>
      <c r="M25" s="13"/>
      <c r="N25" s="23"/>
      <c r="O25" s="12"/>
      <c r="P25" s="22">
        <v>12608</v>
      </c>
      <c r="Q25" s="13"/>
      <c r="R25" s="23"/>
      <c r="S25" s="12"/>
      <c r="T25" s="22">
        <v>5587</v>
      </c>
      <c r="U25" s="13"/>
      <c r="V25" s="23"/>
      <c r="W25" s="12"/>
      <c r="X25" s="22">
        <v>18195</v>
      </c>
      <c r="Y25" s="13"/>
    </row>
    <row r="26" spans="1:25">
      <c r="A26" s="74"/>
      <c r="B26" s="16" t="s">
        <v>718</v>
      </c>
      <c r="C26" s="17"/>
      <c r="D26" s="18">
        <v>1409</v>
      </c>
      <c r="E26" s="19"/>
      <c r="F26" s="20"/>
      <c r="G26" s="17"/>
      <c r="H26" s="31" t="s">
        <v>291</v>
      </c>
      <c r="I26" s="19"/>
      <c r="J26" s="20"/>
      <c r="K26" s="17"/>
      <c r="L26" s="18">
        <v>1409</v>
      </c>
      <c r="M26" s="19"/>
      <c r="N26" s="20"/>
      <c r="O26" s="17"/>
      <c r="P26" s="18">
        <v>1490</v>
      </c>
      <c r="Q26" s="19"/>
      <c r="R26" s="20"/>
      <c r="S26" s="17"/>
      <c r="T26" s="31" t="s">
        <v>291</v>
      </c>
      <c r="U26" s="19"/>
      <c r="V26" s="20"/>
      <c r="W26" s="17"/>
      <c r="X26" s="18">
        <v>1490</v>
      </c>
      <c r="Y26" s="19"/>
    </row>
    <row r="27" spans="1:25">
      <c r="A27" s="74"/>
      <c r="B27" s="21" t="s">
        <v>719</v>
      </c>
      <c r="C27" s="12"/>
      <c r="D27" s="33">
        <v>300</v>
      </c>
      <c r="E27" s="13"/>
      <c r="F27" s="23"/>
      <c r="G27" s="12"/>
      <c r="H27" s="33">
        <v>254</v>
      </c>
      <c r="I27" s="13"/>
      <c r="J27" s="23"/>
      <c r="K27" s="12"/>
      <c r="L27" s="33">
        <v>554</v>
      </c>
      <c r="M27" s="13"/>
      <c r="N27" s="23"/>
      <c r="O27" s="12"/>
      <c r="P27" s="33">
        <v>250</v>
      </c>
      <c r="Q27" s="13"/>
      <c r="R27" s="23"/>
      <c r="S27" s="12"/>
      <c r="T27" s="33">
        <v>250</v>
      </c>
      <c r="U27" s="13"/>
      <c r="V27" s="23"/>
      <c r="W27" s="12"/>
      <c r="X27" s="33">
        <v>500</v>
      </c>
      <c r="Y27" s="13"/>
    </row>
    <row r="28" spans="1:25">
      <c r="A28" s="74"/>
      <c r="B28" s="16" t="s">
        <v>292</v>
      </c>
      <c r="C28" s="17"/>
      <c r="D28" s="31" t="s">
        <v>291</v>
      </c>
      <c r="E28" s="19"/>
      <c r="F28" s="20"/>
      <c r="G28" s="17"/>
      <c r="H28" s="31" t="s">
        <v>291</v>
      </c>
      <c r="I28" s="19"/>
      <c r="J28" s="20"/>
      <c r="K28" s="17"/>
      <c r="L28" s="31" t="s">
        <v>291</v>
      </c>
      <c r="M28" s="19"/>
      <c r="N28" s="20"/>
      <c r="O28" s="17"/>
      <c r="P28" s="31">
        <v>60</v>
      </c>
      <c r="Q28" s="19"/>
      <c r="R28" s="20"/>
      <c r="S28" s="17"/>
      <c r="T28" s="31">
        <v>528</v>
      </c>
      <c r="U28" s="19"/>
      <c r="V28" s="20"/>
      <c r="W28" s="17"/>
      <c r="X28" s="31">
        <v>588</v>
      </c>
      <c r="Y28" s="19"/>
    </row>
    <row r="29" spans="1:25">
      <c r="A29" s="74"/>
      <c r="B29" s="21" t="s">
        <v>720</v>
      </c>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74"/>
      <c r="B30" s="34" t="s">
        <v>711</v>
      </c>
      <c r="C30" s="17"/>
      <c r="D30" s="31" t="s">
        <v>721</v>
      </c>
      <c r="E30" s="19" t="s">
        <v>257</v>
      </c>
      <c r="F30" s="20"/>
      <c r="G30" s="17"/>
      <c r="H30" s="31" t="s">
        <v>722</v>
      </c>
      <c r="I30" s="19" t="s">
        <v>257</v>
      </c>
      <c r="J30" s="20"/>
      <c r="K30" s="17"/>
      <c r="L30" s="31" t="s">
        <v>723</v>
      </c>
      <c r="M30" s="19" t="s">
        <v>257</v>
      </c>
      <c r="N30" s="20"/>
      <c r="O30" s="17"/>
      <c r="P30" s="31" t="s">
        <v>724</v>
      </c>
      <c r="Q30" s="19" t="s">
        <v>257</v>
      </c>
      <c r="R30" s="20"/>
      <c r="S30" s="17"/>
      <c r="T30" s="31" t="s">
        <v>725</v>
      </c>
      <c r="U30" s="19" t="s">
        <v>257</v>
      </c>
      <c r="V30" s="20"/>
      <c r="W30" s="17"/>
      <c r="X30" s="31" t="s">
        <v>726</v>
      </c>
      <c r="Y30" s="19" t="s">
        <v>257</v>
      </c>
    </row>
    <row r="31" spans="1:25">
      <c r="A31" s="74"/>
      <c r="B31" s="32" t="s">
        <v>712</v>
      </c>
      <c r="C31" s="38"/>
      <c r="D31" s="39" t="s">
        <v>727</v>
      </c>
      <c r="E31" s="13" t="s">
        <v>257</v>
      </c>
      <c r="F31" s="23"/>
      <c r="G31" s="38"/>
      <c r="H31" s="39" t="s">
        <v>728</v>
      </c>
      <c r="I31" s="13" t="s">
        <v>257</v>
      </c>
      <c r="J31" s="23"/>
      <c r="K31" s="38"/>
      <c r="L31" s="39" t="s">
        <v>729</v>
      </c>
      <c r="M31" s="13" t="s">
        <v>257</v>
      </c>
      <c r="N31" s="23"/>
      <c r="O31" s="38"/>
      <c r="P31" s="39" t="s">
        <v>730</v>
      </c>
      <c r="Q31" s="13" t="s">
        <v>257</v>
      </c>
      <c r="R31" s="23"/>
      <c r="S31" s="38"/>
      <c r="T31" s="39" t="s">
        <v>731</v>
      </c>
      <c r="U31" s="13" t="s">
        <v>257</v>
      </c>
      <c r="V31" s="23"/>
      <c r="W31" s="38"/>
      <c r="X31" s="39" t="s">
        <v>732</v>
      </c>
      <c r="Y31" s="13" t="s">
        <v>257</v>
      </c>
    </row>
    <row r="32" spans="1:25">
      <c r="A32" s="74"/>
      <c r="B32" s="17"/>
      <c r="C32" s="17"/>
      <c r="D32" s="31" t="s">
        <v>733</v>
      </c>
      <c r="E32" s="19" t="s">
        <v>257</v>
      </c>
      <c r="F32" s="20"/>
      <c r="G32" s="17"/>
      <c r="H32" s="31" t="s">
        <v>734</v>
      </c>
      <c r="I32" s="19" t="s">
        <v>257</v>
      </c>
      <c r="J32" s="20"/>
      <c r="K32" s="17"/>
      <c r="L32" s="31" t="s">
        <v>735</v>
      </c>
      <c r="M32" s="19" t="s">
        <v>257</v>
      </c>
      <c r="N32" s="20"/>
      <c r="O32" s="17"/>
      <c r="P32" s="31" t="s">
        <v>736</v>
      </c>
      <c r="Q32" s="19" t="s">
        <v>257</v>
      </c>
      <c r="R32" s="20"/>
      <c r="S32" s="17"/>
      <c r="T32" s="31" t="s">
        <v>737</v>
      </c>
      <c r="U32" s="19" t="s">
        <v>257</v>
      </c>
      <c r="V32" s="20"/>
      <c r="W32" s="17"/>
      <c r="X32" s="31" t="s">
        <v>738</v>
      </c>
      <c r="Y32" s="19" t="s">
        <v>257</v>
      </c>
    </row>
    <row r="33" spans="1:25" ht="26.25">
      <c r="A33" s="74"/>
      <c r="B33" s="21" t="s">
        <v>739</v>
      </c>
      <c r="C33" s="12"/>
      <c r="D33" s="33" t="s">
        <v>740</v>
      </c>
      <c r="E33" s="13" t="s">
        <v>257</v>
      </c>
      <c r="F33" s="23"/>
      <c r="G33" s="12"/>
      <c r="H33" s="33" t="s">
        <v>741</v>
      </c>
      <c r="I33" s="13" t="s">
        <v>257</v>
      </c>
      <c r="J33" s="23"/>
      <c r="K33" s="12"/>
      <c r="L33" s="33" t="s">
        <v>742</v>
      </c>
      <c r="M33" s="13" t="s">
        <v>257</v>
      </c>
      <c r="N33" s="23"/>
      <c r="O33" s="12"/>
      <c r="P33" s="33" t="s">
        <v>743</v>
      </c>
      <c r="Q33" s="13" t="s">
        <v>257</v>
      </c>
      <c r="R33" s="23"/>
      <c r="S33" s="12"/>
      <c r="T33" s="33" t="s">
        <v>744</v>
      </c>
      <c r="U33" s="13" t="s">
        <v>257</v>
      </c>
      <c r="V33" s="23"/>
      <c r="W33" s="12"/>
      <c r="X33" s="33" t="s">
        <v>745</v>
      </c>
      <c r="Y33" s="13" t="s">
        <v>257</v>
      </c>
    </row>
    <row r="34" spans="1:25" ht="26.25">
      <c r="A34" s="74"/>
      <c r="B34" s="16" t="s">
        <v>746</v>
      </c>
      <c r="C34" s="24"/>
      <c r="D34" s="25">
        <v>21174</v>
      </c>
      <c r="E34" s="19"/>
      <c r="F34" s="20"/>
      <c r="G34" s="24"/>
      <c r="H34" s="25">
        <v>5088</v>
      </c>
      <c r="I34" s="19"/>
      <c r="J34" s="20"/>
      <c r="K34" s="24"/>
      <c r="L34" s="25">
        <v>26262</v>
      </c>
      <c r="M34" s="19"/>
      <c r="N34" s="20"/>
      <c r="O34" s="24"/>
      <c r="P34" s="25">
        <v>24497</v>
      </c>
      <c r="Q34" s="19"/>
      <c r="R34" s="20"/>
      <c r="S34" s="24"/>
      <c r="T34" s="26" t="s">
        <v>747</v>
      </c>
      <c r="U34" s="19" t="s">
        <v>257</v>
      </c>
      <c r="V34" s="20"/>
      <c r="W34" s="24"/>
      <c r="X34" s="25">
        <v>16329</v>
      </c>
      <c r="Y34" s="19"/>
    </row>
    <row r="35" spans="1:25" ht="15.75" thickBot="1">
      <c r="A35" s="74"/>
      <c r="B35" s="21" t="s">
        <v>748</v>
      </c>
      <c r="C35" s="106" t="s">
        <v>251</v>
      </c>
      <c r="D35" s="176" t="s">
        <v>749</v>
      </c>
      <c r="E35" s="13"/>
      <c r="F35" s="23"/>
      <c r="G35" s="106" t="s">
        <v>251</v>
      </c>
      <c r="H35" s="176" t="s">
        <v>750</v>
      </c>
      <c r="I35" s="13"/>
      <c r="J35" s="23"/>
      <c r="K35" s="106" t="s">
        <v>251</v>
      </c>
      <c r="L35" s="176" t="s">
        <v>751</v>
      </c>
      <c r="M35" s="13"/>
      <c r="N35" s="23"/>
      <c r="O35" s="106" t="s">
        <v>251</v>
      </c>
      <c r="P35" s="176" t="s">
        <v>752</v>
      </c>
      <c r="Q35" s="13"/>
      <c r="R35" s="23"/>
      <c r="S35" s="106" t="s">
        <v>251</v>
      </c>
      <c r="T35" s="176" t="s">
        <v>753</v>
      </c>
      <c r="U35" s="13"/>
      <c r="V35" s="23"/>
      <c r="W35" s="106" t="s">
        <v>251</v>
      </c>
      <c r="X35" s="176" t="s">
        <v>754</v>
      </c>
      <c r="Y35" s="13"/>
    </row>
    <row r="36" spans="1:25" ht="16.5" thickTop="1">
      <c r="A36" s="74"/>
      <c r="B36" s="172"/>
      <c r="C36" s="172"/>
      <c r="D36" s="172"/>
      <c r="E36" s="172"/>
      <c r="F36" s="172"/>
      <c r="G36" s="172"/>
      <c r="H36" s="172"/>
      <c r="I36" s="172"/>
      <c r="J36" s="172"/>
      <c r="K36" s="172"/>
      <c r="L36" s="172"/>
      <c r="M36" s="172"/>
      <c r="N36" s="172"/>
      <c r="O36" s="172"/>
      <c r="P36" s="172"/>
      <c r="Q36" s="172"/>
      <c r="R36" s="172"/>
      <c r="S36" s="172"/>
      <c r="T36" s="172"/>
      <c r="U36" s="172"/>
      <c r="V36" s="172"/>
      <c r="W36" s="172"/>
      <c r="X36" s="172"/>
      <c r="Y36" s="172"/>
    </row>
    <row r="37" spans="1:25" ht="15.75" thickBot="1">
      <c r="A37" s="74"/>
      <c r="B37" s="14"/>
      <c r="C37" s="29">
        <v>2012</v>
      </c>
      <c r="D37" s="29"/>
      <c r="E37" s="29"/>
      <c r="F37" s="29"/>
      <c r="G37" s="29"/>
      <c r="H37" s="29"/>
      <c r="I37" s="29"/>
      <c r="J37" s="29"/>
      <c r="K37" s="29"/>
      <c r="L37" s="29"/>
      <c r="M37" s="14"/>
    </row>
    <row r="38" spans="1:25">
      <c r="A38" s="74"/>
      <c r="B38" s="44"/>
      <c r="C38" s="71" t="s">
        <v>705</v>
      </c>
      <c r="D38" s="71"/>
      <c r="E38" s="72"/>
      <c r="F38" s="72"/>
      <c r="G38" s="71" t="s">
        <v>707</v>
      </c>
      <c r="H38" s="71"/>
      <c r="I38" s="72"/>
      <c r="J38" s="72"/>
      <c r="K38" s="71" t="s">
        <v>145</v>
      </c>
      <c r="L38" s="71"/>
      <c r="M38" s="44"/>
    </row>
    <row r="39" spans="1:25" ht="15.75" thickBot="1">
      <c r="A39" s="74"/>
      <c r="B39" s="44"/>
      <c r="C39" s="29" t="s">
        <v>706</v>
      </c>
      <c r="D39" s="29"/>
      <c r="E39" s="44"/>
      <c r="F39" s="44"/>
      <c r="G39" s="29" t="s">
        <v>708</v>
      </c>
      <c r="H39" s="29"/>
      <c r="I39" s="44"/>
      <c r="J39" s="44"/>
      <c r="K39" s="29"/>
      <c r="L39" s="29"/>
      <c r="M39" s="44"/>
    </row>
    <row r="40" spans="1:25" ht="26.25">
      <c r="A40" s="74"/>
      <c r="B40" s="16" t="s">
        <v>709</v>
      </c>
      <c r="C40" s="17" t="s">
        <v>251</v>
      </c>
      <c r="D40" s="18">
        <v>263727</v>
      </c>
      <c r="E40" s="19"/>
      <c r="F40" s="20"/>
      <c r="G40" s="17" t="s">
        <v>251</v>
      </c>
      <c r="H40" s="18">
        <v>170687</v>
      </c>
      <c r="I40" s="19"/>
      <c r="J40" s="20"/>
      <c r="K40" s="17" t="s">
        <v>251</v>
      </c>
      <c r="L40" s="18">
        <v>434414</v>
      </c>
      <c r="M40" s="19"/>
    </row>
    <row r="41" spans="1:25" ht="26.25">
      <c r="A41" s="74"/>
      <c r="B41" s="21" t="s">
        <v>710</v>
      </c>
      <c r="C41" s="23"/>
      <c r="D41" s="23"/>
      <c r="E41" s="23"/>
      <c r="F41" s="23"/>
      <c r="G41" s="23"/>
      <c r="H41" s="23"/>
      <c r="I41" s="23"/>
      <c r="J41" s="23"/>
      <c r="K41" s="23"/>
      <c r="L41" s="23"/>
      <c r="M41" s="23"/>
    </row>
    <row r="42" spans="1:25">
      <c r="A42" s="74"/>
      <c r="B42" s="34" t="s">
        <v>711</v>
      </c>
      <c r="C42" s="17"/>
      <c r="D42" s="18">
        <v>72111</v>
      </c>
      <c r="E42" s="19"/>
      <c r="F42" s="20"/>
      <c r="G42" s="17"/>
      <c r="H42" s="18">
        <v>52871</v>
      </c>
      <c r="I42" s="19"/>
      <c r="J42" s="20"/>
      <c r="K42" s="17"/>
      <c r="L42" s="18">
        <v>124982</v>
      </c>
      <c r="M42" s="19"/>
    </row>
    <row r="43" spans="1:25">
      <c r="A43" s="74"/>
      <c r="B43" s="32" t="s">
        <v>712</v>
      </c>
      <c r="C43" s="38"/>
      <c r="D43" s="39" t="s">
        <v>755</v>
      </c>
      <c r="E43" s="13" t="s">
        <v>257</v>
      </c>
      <c r="F43" s="23"/>
      <c r="G43" s="38"/>
      <c r="H43" s="39" t="s">
        <v>756</v>
      </c>
      <c r="I43" s="13" t="s">
        <v>257</v>
      </c>
      <c r="J43" s="23"/>
      <c r="K43" s="38"/>
      <c r="L43" s="39" t="s">
        <v>757</v>
      </c>
      <c r="M43" s="13" t="s">
        <v>257</v>
      </c>
    </row>
    <row r="44" spans="1:25">
      <c r="A44" s="74"/>
      <c r="B44" s="17"/>
      <c r="C44" s="17"/>
      <c r="D44" s="18">
        <v>64205</v>
      </c>
      <c r="E44" s="19"/>
      <c r="F44" s="20"/>
      <c r="G44" s="17"/>
      <c r="H44" s="18">
        <v>50915</v>
      </c>
      <c r="I44" s="19"/>
      <c r="J44" s="20"/>
      <c r="K44" s="17"/>
      <c r="L44" s="18">
        <v>115120</v>
      </c>
      <c r="M44" s="19"/>
    </row>
    <row r="45" spans="1:25" ht="26.25">
      <c r="A45" s="74"/>
      <c r="B45" s="21" t="s">
        <v>717</v>
      </c>
      <c r="C45" s="12"/>
      <c r="D45" s="22">
        <v>12294</v>
      </c>
      <c r="E45" s="13"/>
      <c r="F45" s="23"/>
      <c r="G45" s="12"/>
      <c r="H45" s="22">
        <v>7917</v>
      </c>
      <c r="I45" s="13"/>
      <c r="J45" s="23"/>
      <c r="K45" s="12"/>
      <c r="L45" s="22">
        <v>20211</v>
      </c>
      <c r="M45" s="13"/>
    </row>
    <row r="46" spans="1:25">
      <c r="A46" s="74"/>
      <c r="B46" s="16" t="s">
        <v>718</v>
      </c>
      <c r="C46" s="17"/>
      <c r="D46" s="18">
        <v>1652</v>
      </c>
      <c r="E46" s="19"/>
      <c r="F46" s="20"/>
      <c r="G46" s="17"/>
      <c r="H46" s="31" t="s">
        <v>291</v>
      </c>
      <c r="I46" s="19"/>
      <c r="J46" s="20"/>
      <c r="K46" s="17"/>
      <c r="L46" s="18">
        <v>1652</v>
      </c>
      <c r="M46" s="19"/>
    </row>
    <row r="47" spans="1:25">
      <c r="A47" s="74"/>
      <c r="B47" s="21" t="s">
        <v>719</v>
      </c>
      <c r="C47" s="12"/>
      <c r="D47" s="33">
        <v>105</v>
      </c>
      <c r="E47" s="13"/>
      <c r="F47" s="23"/>
      <c r="G47" s="12"/>
      <c r="H47" s="33">
        <v>405</v>
      </c>
      <c r="I47" s="13"/>
      <c r="J47" s="23"/>
      <c r="K47" s="12"/>
      <c r="L47" s="33">
        <v>510</v>
      </c>
      <c r="M47" s="13"/>
    </row>
    <row r="48" spans="1:25">
      <c r="A48" s="74"/>
      <c r="B48" s="16" t="s">
        <v>292</v>
      </c>
      <c r="C48" s="17"/>
      <c r="D48" s="31" t="s">
        <v>291</v>
      </c>
      <c r="E48" s="19"/>
      <c r="F48" s="20"/>
      <c r="G48" s="17"/>
      <c r="H48" s="31" t="s">
        <v>291</v>
      </c>
      <c r="I48" s="19"/>
      <c r="J48" s="20"/>
      <c r="K48" s="17"/>
      <c r="L48" s="31" t="s">
        <v>291</v>
      </c>
      <c r="M48" s="19"/>
    </row>
    <row r="49" spans="1:25">
      <c r="A49" s="74"/>
      <c r="B49" s="21" t="s">
        <v>720</v>
      </c>
      <c r="C49" s="23"/>
      <c r="D49" s="23"/>
      <c r="E49" s="23"/>
      <c r="F49" s="23"/>
      <c r="G49" s="23"/>
      <c r="H49" s="23"/>
      <c r="I49" s="23"/>
      <c r="J49" s="23"/>
      <c r="K49" s="23"/>
      <c r="L49" s="23"/>
      <c r="M49" s="23"/>
    </row>
    <row r="50" spans="1:25">
      <c r="A50" s="74"/>
      <c r="B50" s="34" t="s">
        <v>711</v>
      </c>
      <c r="C50" s="17"/>
      <c r="D50" s="31" t="s">
        <v>758</v>
      </c>
      <c r="E50" s="19" t="s">
        <v>257</v>
      </c>
      <c r="F50" s="20"/>
      <c r="G50" s="17"/>
      <c r="H50" s="31" t="s">
        <v>759</v>
      </c>
      <c r="I50" s="19" t="s">
        <v>257</v>
      </c>
      <c r="J50" s="20"/>
      <c r="K50" s="17"/>
      <c r="L50" s="31" t="s">
        <v>760</v>
      </c>
      <c r="M50" s="19" t="s">
        <v>257</v>
      </c>
    </row>
    <row r="51" spans="1:25">
      <c r="A51" s="74"/>
      <c r="B51" s="32" t="s">
        <v>712</v>
      </c>
      <c r="C51" s="38"/>
      <c r="D51" s="39" t="s">
        <v>761</v>
      </c>
      <c r="E51" s="13" t="s">
        <v>257</v>
      </c>
      <c r="F51" s="23"/>
      <c r="G51" s="38"/>
      <c r="H51" s="39" t="s">
        <v>762</v>
      </c>
      <c r="I51" s="13" t="s">
        <v>257</v>
      </c>
      <c r="J51" s="23"/>
      <c r="K51" s="38"/>
      <c r="L51" s="39" t="s">
        <v>763</v>
      </c>
      <c r="M51" s="13" t="s">
        <v>257</v>
      </c>
    </row>
    <row r="52" spans="1:25">
      <c r="A52" s="74"/>
      <c r="B52" s="17"/>
      <c r="C52" s="17"/>
      <c r="D52" s="31" t="s">
        <v>764</v>
      </c>
      <c r="E52" s="19" t="s">
        <v>257</v>
      </c>
      <c r="F52" s="20"/>
      <c r="G52" s="17"/>
      <c r="H52" s="31" t="s">
        <v>765</v>
      </c>
      <c r="I52" s="19" t="s">
        <v>257</v>
      </c>
      <c r="J52" s="20"/>
      <c r="K52" s="17"/>
      <c r="L52" s="31" t="s">
        <v>766</v>
      </c>
      <c r="M52" s="19" t="s">
        <v>257</v>
      </c>
    </row>
    <row r="53" spans="1:25" ht="26.25">
      <c r="A53" s="74"/>
      <c r="B53" s="21" t="s">
        <v>739</v>
      </c>
      <c r="C53" s="12"/>
      <c r="D53" s="33" t="s">
        <v>767</v>
      </c>
      <c r="E53" s="13" t="s">
        <v>257</v>
      </c>
      <c r="F53" s="23"/>
      <c r="G53" s="12"/>
      <c r="H53" s="33" t="s">
        <v>768</v>
      </c>
      <c r="I53" s="13" t="s">
        <v>257</v>
      </c>
      <c r="J53" s="23"/>
      <c r="K53" s="12"/>
      <c r="L53" s="33" t="s">
        <v>769</v>
      </c>
      <c r="M53" s="13" t="s">
        <v>257</v>
      </c>
    </row>
    <row r="54" spans="1:25" ht="26.25">
      <c r="A54" s="74"/>
      <c r="B54" s="16" t="s">
        <v>746</v>
      </c>
      <c r="C54" s="24"/>
      <c r="D54" s="25">
        <v>20923</v>
      </c>
      <c r="E54" s="19"/>
      <c r="F54" s="20"/>
      <c r="G54" s="24"/>
      <c r="H54" s="25">
        <v>12090</v>
      </c>
      <c r="I54" s="19"/>
      <c r="J54" s="20"/>
      <c r="K54" s="24"/>
      <c r="L54" s="25">
        <v>33013</v>
      </c>
      <c r="M54" s="19"/>
    </row>
    <row r="55" spans="1:25" ht="15.75" thickBot="1">
      <c r="A55" s="74"/>
      <c r="B55" s="21" t="s">
        <v>748</v>
      </c>
      <c r="C55" s="27" t="s">
        <v>251</v>
      </c>
      <c r="D55" s="173" t="s">
        <v>770</v>
      </c>
      <c r="E55" s="13"/>
      <c r="F55" s="23"/>
      <c r="G55" s="27" t="s">
        <v>251</v>
      </c>
      <c r="H55" s="173" t="s">
        <v>771</v>
      </c>
      <c r="I55" s="13"/>
      <c r="J55" s="23"/>
      <c r="K55" s="27" t="s">
        <v>251</v>
      </c>
      <c r="L55" s="173" t="s">
        <v>772</v>
      </c>
      <c r="M55" s="13"/>
    </row>
    <row r="56" spans="1:25" ht="15.75" thickTop="1">
      <c r="A56" s="74"/>
      <c r="B56" s="77"/>
      <c r="C56" s="77"/>
      <c r="D56" s="77"/>
      <c r="E56" s="77"/>
      <c r="F56" s="77"/>
      <c r="G56" s="77"/>
      <c r="H56" s="77"/>
      <c r="I56" s="77"/>
      <c r="J56" s="77"/>
      <c r="K56" s="77"/>
      <c r="L56" s="77"/>
      <c r="M56" s="77"/>
      <c r="N56" s="77"/>
      <c r="O56" s="77"/>
      <c r="P56" s="77"/>
      <c r="Q56" s="77"/>
      <c r="R56" s="77"/>
      <c r="S56" s="77"/>
      <c r="T56" s="77"/>
      <c r="U56" s="77"/>
      <c r="V56" s="77"/>
      <c r="W56" s="77"/>
      <c r="X56" s="77"/>
      <c r="Y56" s="77"/>
    </row>
    <row r="57" spans="1:25">
      <c r="A57" s="74" t="s">
        <v>1590</v>
      </c>
      <c r="B57" s="77" t="s">
        <v>773</v>
      </c>
      <c r="C57" s="77"/>
      <c r="D57" s="77"/>
      <c r="E57" s="77"/>
      <c r="F57" s="77"/>
      <c r="G57" s="77"/>
      <c r="H57" s="77"/>
      <c r="I57" s="77"/>
      <c r="J57" s="77"/>
      <c r="K57" s="77"/>
      <c r="L57" s="77"/>
      <c r="M57" s="77"/>
      <c r="N57" s="77"/>
      <c r="O57" s="77"/>
      <c r="P57" s="77"/>
      <c r="Q57" s="77"/>
      <c r="R57" s="77"/>
      <c r="S57" s="77"/>
      <c r="T57" s="77"/>
      <c r="U57" s="77"/>
      <c r="V57" s="77"/>
      <c r="W57" s="77"/>
      <c r="X57" s="77"/>
      <c r="Y57" s="77"/>
    </row>
    <row r="58" spans="1:25" ht="15.75">
      <c r="A58" s="74"/>
      <c r="B58" s="172"/>
      <c r="C58" s="172"/>
      <c r="D58" s="172"/>
      <c r="E58" s="172"/>
      <c r="F58" s="172"/>
      <c r="G58" s="172"/>
      <c r="H58" s="172"/>
      <c r="I58" s="172"/>
      <c r="J58" s="172"/>
      <c r="K58" s="172"/>
      <c r="L58" s="172"/>
      <c r="M58" s="172"/>
      <c r="N58" s="172"/>
      <c r="O58" s="172"/>
      <c r="P58" s="172"/>
      <c r="Q58" s="172"/>
      <c r="R58" s="172"/>
      <c r="S58" s="172"/>
      <c r="T58" s="172"/>
      <c r="U58" s="172"/>
      <c r="V58" s="172"/>
      <c r="W58" s="172"/>
      <c r="X58" s="172"/>
      <c r="Y58" s="172"/>
    </row>
    <row r="59" spans="1:25" ht="15.75" thickBot="1">
      <c r="A59" s="74"/>
      <c r="B59" s="14"/>
      <c r="C59" s="29">
        <v>2014</v>
      </c>
      <c r="D59" s="29"/>
      <c r="E59" s="29"/>
      <c r="F59" s="29"/>
      <c r="G59" s="29"/>
      <c r="H59" s="29"/>
      <c r="I59" s="29"/>
      <c r="J59" s="29"/>
      <c r="K59" s="29"/>
      <c r="L59" s="29"/>
      <c r="M59" s="14"/>
      <c r="N59" s="14" t="s">
        <v>76</v>
      </c>
      <c r="O59" s="29">
        <v>2013</v>
      </c>
      <c r="P59" s="29"/>
      <c r="Q59" s="29"/>
      <c r="R59" s="29"/>
      <c r="S59" s="29"/>
      <c r="T59" s="29"/>
      <c r="U59" s="29"/>
      <c r="V59" s="29"/>
      <c r="W59" s="29"/>
      <c r="X59" s="29"/>
      <c r="Y59" s="14"/>
    </row>
    <row r="60" spans="1:25">
      <c r="A60" s="74"/>
      <c r="B60" s="44"/>
      <c r="C60" s="71" t="s">
        <v>705</v>
      </c>
      <c r="D60" s="71"/>
      <c r="E60" s="72"/>
      <c r="F60" s="72" t="s">
        <v>76</v>
      </c>
      <c r="G60" s="71" t="s">
        <v>707</v>
      </c>
      <c r="H60" s="71"/>
      <c r="I60" s="72"/>
      <c r="J60" s="72" t="s">
        <v>76</v>
      </c>
      <c r="K60" s="71" t="s">
        <v>145</v>
      </c>
      <c r="L60" s="71"/>
      <c r="M60" s="44"/>
      <c r="N60" s="44" t="s">
        <v>76</v>
      </c>
      <c r="O60" s="71" t="s">
        <v>705</v>
      </c>
      <c r="P60" s="71"/>
      <c r="Q60" s="72"/>
      <c r="R60" s="72" t="s">
        <v>76</v>
      </c>
      <c r="S60" s="71" t="s">
        <v>707</v>
      </c>
      <c r="T60" s="71"/>
      <c r="U60" s="72"/>
      <c r="V60" s="72" t="s">
        <v>76</v>
      </c>
      <c r="W60" s="71" t="s">
        <v>145</v>
      </c>
      <c r="X60" s="71"/>
      <c r="Y60" s="44"/>
    </row>
    <row r="61" spans="1:25" ht="15.75" thickBot="1">
      <c r="A61" s="74"/>
      <c r="B61" s="44"/>
      <c r="C61" s="29" t="s">
        <v>706</v>
      </c>
      <c r="D61" s="29"/>
      <c r="E61" s="44"/>
      <c r="F61" s="44"/>
      <c r="G61" s="29" t="s">
        <v>708</v>
      </c>
      <c r="H61" s="29"/>
      <c r="I61" s="44"/>
      <c r="J61" s="44"/>
      <c r="K61" s="29"/>
      <c r="L61" s="29"/>
      <c r="M61" s="44"/>
      <c r="N61" s="44"/>
      <c r="O61" s="29" t="s">
        <v>706</v>
      </c>
      <c r="P61" s="29"/>
      <c r="Q61" s="44"/>
      <c r="R61" s="44"/>
      <c r="S61" s="29" t="s">
        <v>708</v>
      </c>
      <c r="T61" s="29"/>
      <c r="U61" s="44"/>
      <c r="V61" s="44"/>
      <c r="W61" s="29"/>
      <c r="X61" s="29"/>
      <c r="Y61" s="44"/>
    </row>
    <row r="62" spans="1:25">
      <c r="A62" s="74"/>
      <c r="B62" s="105" t="s">
        <v>774</v>
      </c>
      <c r="C62" s="20"/>
      <c r="D62" s="20"/>
      <c r="E62" s="20"/>
      <c r="F62" s="20"/>
      <c r="G62" s="20"/>
      <c r="H62" s="20"/>
      <c r="I62" s="20"/>
      <c r="J62" s="20"/>
      <c r="K62" s="20"/>
      <c r="L62" s="20"/>
      <c r="M62" s="20"/>
      <c r="N62" s="20"/>
      <c r="O62" s="20"/>
      <c r="P62" s="20"/>
      <c r="Q62" s="20"/>
      <c r="R62" s="20"/>
      <c r="S62" s="20"/>
      <c r="T62" s="20"/>
      <c r="U62" s="20"/>
      <c r="V62" s="20"/>
      <c r="W62" s="20"/>
      <c r="X62" s="20"/>
      <c r="Y62" s="20"/>
    </row>
    <row r="63" spans="1:25">
      <c r="A63" s="74"/>
      <c r="B63" s="21" t="s">
        <v>638</v>
      </c>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74"/>
      <c r="B64" s="34" t="s">
        <v>89</v>
      </c>
      <c r="C64" s="17" t="s">
        <v>251</v>
      </c>
      <c r="D64" s="18">
        <v>63183</v>
      </c>
      <c r="E64" s="19"/>
      <c r="F64" s="20"/>
      <c r="G64" s="17" t="s">
        <v>251</v>
      </c>
      <c r="H64" s="18">
        <v>36768</v>
      </c>
      <c r="I64" s="19"/>
      <c r="J64" s="20"/>
      <c r="K64" s="17" t="s">
        <v>251</v>
      </c>
      <c r="L64" s="18">
        <v>99951</v>
      </c>
      <c r="M64" s="19"/>
      <c r="N64" s="20"/>
      <c r="O64" s="17" t="s">
        <v>251</v>
      </c>
      <c r="P64" s="18">
        <v>60117</v>
      </c>
      <c r="Q64" s="19"/>
      <c r="R64" s="20"/>
      <c r="S64" s="17" t="s">
        <v>251</v>
      </c>
      <c r="T64" s="18">
        <v>36178</v>
      </c>
      <c r="U64" s="19"/>
      <c r="V64" s="20"/>
      <c r="W64" s="17" t="s">
        <v>251</v>
      </c>
      <c r="X64" s="18">
        <v>96295</v>
      </c>
      <c r="Y64" s="19"/>
    </row>
    <row r="65" spans="1:25">
      <c r="A65" s="74"/>
      <c r="B65" s="32" t="s">
        <v>775</v>
      </c>
      <c r="C65" s="12"/>
      <c r="D65" s="22">
        <v>7376</v>
      </c>
      <c r="E65" s="13"/>
      <c r="F65" s="23"/>
      <c r="G65" s="12"/>
      <c r="H65" s="33" t="s">
        <v>291</v>
      </c>
      <c r="I65" s="13"/>
      <c r="J65" s="23"/>
      <c r="K65" s="12"/>
      <c r="L65" s="22">
        <v>7376</v>
      </c>
      <c r="M65" s="13"/>
      <c r="N65" s="23"/>
      <c r="O65" s="12"/>
      <c r="P65" s="22">
        <v>7186</v>
      </c>
      <c r="Q65" s="13"/>
      <c r="R65" s="23"/>
      <c r="S65" s="12"/>
      <c r="T65" s="33" t="s">
        <v>291</v>
      </c>
      <c r="U65" s="13"/>
      <c r="V65" s="23"/>
      <c r="W65" s="12"/>
      <c r="X65" s="22">
        <v>7186</v>
      </c>
      <c r="Y65" s="13"/>
    </row>
    <row r="66" spans="1:25">
      <c r="A66" s="74"/>
      <c r="B66" s="34" t="s">
        <v>95</v>
      </c>
      <c r="C66" s="24"/>
      <c r="D66" s="26" t="s">
        <v>291</v>
      </c>
      <c r="E66" s="19"/>
      <c r="F66" s="20"/>
      <c r="G66" s="24"/>
      <c r="H66" s="26">
        <v>100</v>
      </c>
      <c r="I66" s="19"/>
      <c r="J66" s="20"/>
      <c r="K66" s="24"/>
      <c r="L66" s="26">
        <v>100</v>
      </c>
      <c r="M66" s="19"/>
      <c r="N66" s="20"/>
      <c r="O66" s="24"/>
      <c r="P66" s="26" t="s">
        <v>291</v>
      </c>
      <c r="Q66" s="19"/>
      <c r="R66" s="20"/>
      <c r="S66" s="24"/>
      <c r="T66" s="26">
        <v>150</v>
      </c>
      <c r="U66" s="19"/>
      <c r="V66" s="20"/>
      <c r="W66" s="24"/>
      <c r="X66" s="26">
        <v>150</v>
      </c>
      <c r="Y66" s="19"/>
    </row>
    <row r="67" spans="1:25">
      <c r="A67" s="74"/>
      <c r="B67" s="12"/>
      <c r="C67" s="12"/>
      <c r="D67" s="22">
        <v>70559</v>
      </c>
      <c r="E67" s="13"/>
      <c r="F67" s="23"/>
      <c r="G67" s="12"/>
      <c r="H67" s="22">
        <v>36868</v>
      </c>
      <c r="I67" s="13"/>
      <c r="J67" s="23"/>
      <c r="K67" s="12"/>
      <c r="L67" s="22">
        <v>107427</v>
      </c>
      <c r="M67" s="13"/>
      <c r="N67" s="23"/>
      <c r="O67" s="12"/>
      <c r="P67" s="22">
        <v>67303</v>
      </c>
      <c r="Q67" s="13"/>
      <c r="R67" s="23"/>
      <c r="S67" s="12"/>
      <c r="T67" s="22">
        <v>36328</v>
      </c>
      <c r="U67" s="13"/>
      <c r="V67" s="23"/>
      <c r="W67" s="12"/>
      <c r="X67" s="22">
        <v>103631</v>
      </c>
      <c r="Y67" s="13"/>
    </row>
    <row r="68" spans="1:25">
      <c r="A68" s="74"/>
      <c r="B68" s="16" t="s">
        <v>335</v>
      </c>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74"/>
      <c r="B69" s="32" t="s">
        <v>89</v>
      </c>
      <c r="C69" s="12"/>
      <c r="D69" s="22">
        <v>84210</v>
      </c>
      <c r="E69" s="13"/>
      <c r="F69" s="23"/>
      <c r="G69" s="12"/>
      <c r="H69" s="22">
        <v>81835</v>
      </c>
      <c r="I69" s="13"/>
      <c r="J69" s="23"/>
      <c r="K69" s="12"/>
      <c r="L69" s="22">
        <v>166045</v>
      </c>
      <c r="M69" s="13"/>
      <c r="N69" s="23"/>
      <c r="O69" s="12"/>
      <c r="P69" s="22">
        <v>66648</v>
      </c>
      <c r="Q69" s="13"/>
      <c r="R69" s="23"/>
      <c r="S69" s="12"/>
      <c r="T69" s="22">
        <v>82446</v>
      </c>
      <c r="U69" s="13"/>
      <c r="V69" s="23"/>
      <c r="W69" s="12"/>
      <c r="X69" s="22">
        <v>149094</v>
      </c>
      <c r="Y69" s="13"/>
    </row>
    <row r="70" spans="1:25">
      <c r="A70" s="74"/>
      <c r="B70" s="34" t="s">
        <v>776</v>
      </c>
      <c r="C70" s="17"/>
      <c r="D70" s="18">
        <v>81722</v>
      </c>
      <c r="E70" s="19"/>
      <c r="F70" s="20"/>
      <c r="G70" s="17"/>
      <c r="H70" s="18">
        <v>73714</v>
      </c>
      <c r="I70" s="19"/>
      <c r="J70" s="20"/>
      <c r="K70" s="17"/>
      <c r="L70" s="18">
        <v>155436</v>
      </c>
      <c r="M70" s="19"/>
      <c r="N70" s="20"/>
      <c r="O70" s="17"/>
      <c r="P70" s="18">
        <v>70465</v>
      </c>
      <c r="Q70" s="19"/>
      <c r="R70" s="20"/>
      <c r="S70" s="17"/>
      <c r="T70" s="18">
        <v>68626</v>
      </c>
      <c r="U70" s="19"/>
      <c r="V70" s="20"/>
      <c r="W70" s="17"/>
      <c r="X70" s="18">
        <v>139091</v>
      </c>
      <c r="Y70" s="19"/>
    </row>
    <row r="71" spans="1:25">
      <c r="A71" s="74"/>
      <c r="B71" s="32" t="s">
        <v>777</v>
      </c>
      <c r="C71" s="12"/>
      <c r="D71" s="22">
        <v>3879</v>
      </c>
      <c r="E71" s="13"/>
      <c r="F71" s="23"/>
      <c r="G71" s="12"/>
      <c r="H71" s="22">
        <v>1428</v>
      </c>
      <c r="I71" s="13"/>
      <c r="J71" s="23"/>
      <c r="K71" s="12"/>
      <c r="L71" s="22">
        <v>5307</v>
      </c>
      <c r="M71" s="13"/>
      <c r="N71" s="23"/>
      <c r="O71" s="12"/>
      <c r="P71" s="22">
        <v>4238</v>
      </c>
      <c r="Q71" s="13"/>
      <c r="R71" s="23"/>
      <c r="S71" s="12"/>
      <c r="T71" s="22">
        <v>1489</v>
      </c>
      <c r="U71" s="13"/>
      <c r="V71" s="23"/>
      <c r="W71" s="12"/>
      <c r="X71" s="22">
        <v>5727</v>
      </c>
      <c r="Y71" s="13"/>
    </row>
    <row r="72" spans="1:25">
      <c r="A72" s="74"/>
      <c r="B72" s="34" t="s">
        <v>95</v>
      </c>
      <c r="C72" s="24"/>
      <c r="D72" s="26" t="s">
        <v>291</v>
      </c>
      <c r="E72" s="19"/>
      <c r="F72" s="20"/>
      <c r="G72" s="24"/>
      <c r="H72" s="26">
        <v>38</v>
      </c>
      <c r="I72" s="19"/>
      <c r="J72" s="20"/>
      <c r="K72" s="24"/>
      <c r="L72" s="26">
        <v>38</v>
      </c>
      <c r="M72" s="19"/>
      <c r="N72" s="20"/>
      <c r="O72" s="24"/>
      <c r="P72" s="26" t="s">
        <v>291</v>
      </c>
      <c r="Q72" s="19"/>
      <c r="R72" s="20"/>
      <c r="S72" s="24"/>
      <c r="T72" s="26">
        <v>39</v>
      </c>
      <c r="U72" s="19"/>
      <c r="V72" s="20"/>
      <c r="W72" s="24"/>
      <c r="X72" s="26">
        <v>39</v>
      </c>
      <c r="Y72" s="19"/>
    </row>
    <row r="73" spans="1:25">
      <c r="A73" s="74"/>
      <c r="B73" s="12"/>
      <c r="C73" s="38"/>
      <c r="D73" s="40">
        <v>169811</v>
      </c>
      <c r="E73" s="13"/>
      <c r="F73" s="23"/>
      <c r="G73" s="38"/>
      <c r="H73" s="40">
        <v>157015</v>
      </c>
      <c r="I73" s="13"/>
      <c r="J73" s="23"/>
      <c r="K73" s="38"/>
      <c r="L73" s="40">
        <v>326826</v>
      </c>
      <c r="M73" s="13"/>
      <c r="N73" s="23"/>
      <c r="O73" s="38"/>
      <c r="P73" s="40">
        <v>141351</v>
      </c>
      <c r="Q73" s="13"/>
      <c r="R73" s="23"/>
      <c r="S73" s="38"/>
      <c r="T73" s="40">
        <v>152600</v>
      </c>
      <c r="U73" s="13"/>
      <c r="V73" s="23"/>
      <c r="W73" s="38"/>
      <c r="X73" s="40">
        <v>293951</v>
      </c>
      <c r="Y73" s="13"/>
    </row>
    <row r="74" spans="1:25" ht="15.75" thickBot="1">
      <c r="A74" s="74"/>
      <c r="B74" s="17"/>
      <c r="C74" s="100" t="s">
        <v>251</v>
      </c>
      <c r="D74" s="102">
        <v>240370</v>
      </c>
      <c r="E74" s="19"/>
      <c r="F74" s="20"/>
      <c r="G74" s="100" t="s">
        <v>251</v>
      </c>
      <c r="H74" s="102">
        <v>193883</v>
      </c>
      <c r="I74" s="19"/>
      <c r="J74" s="20"/>
      <c r="K74" s="100" t="s">
        <v>251</v>
      </c>
      <c r="L74" s="102">
        <v>434253</v>
      </c>
      <c r="M74" s="19"/>
      <c r="N74" s="20"/>
      <c r="O74" s="100" t="s">
        <v>251</v>
      </c>
      <c r="P74" s="102">
        <v>208654</v>
      </c>
      <c r="Q74" s="19"/>
      <c r="R74" s="20"/>
      <c r="S74" s="100" t="s">
        <v>251</v>
      </c>
      <c r="T74" s="102">
        <v>188928</v>
      </c>
      <c r="U74" s="19"/>
      <c r="V74" s="20"/>
      <c r="W74" s="100" t="s">
        <v>251</v>
      </c>
      <c r="X74" s="102">
        <v>397582</v>
      </c>
      <c r="Y74" s="19"/>
    </row>
    <row r="75" spans="1:25" ht="15.75" thickTop="1">
      <c r="A75" s="74"/>
      <c r="B75" s="178" t="s">
        <v>778</v>
      </c>
      <c r="C75" s="23"/>
      <c r="D75" s="23"/>
      <c r="E75" s="23"/>
      <c r="F75" s="23"/>
      <c r="G75" s="23"/>
      <c r="H75" s="23"/>
      <c r="I75" s="23"/>
      <c r="J75" s="23"/>
      <c r="K75" s="23"/>
      <c r="L75" s="23"/>
      <c r="M75" s="23"/>
      <c r="N75" s="23"/>
      <c r="O75" s="23"/>
      <c r="P75" s="23"/>
      <c r="Q75" s="23"/>
      <c r="R75" s="23"/>
      <c r="S75" s="23"/>
      <c r="T75" s="23"/>
      <c r="U75" s="23"/>
      <c r="V75" s="23"/>
      <c r="W75" s="23"/>
      <c r="X75" s="23"/>
      <c r="Y75" s="23"/>
    </row>
    <row r="76" spans="1:25">
      <c r="A76" s="74"/>
      <c r="B76" s="16" t="s">
        <v>779</v>
      </c>
      <c r="C76" s="20"/>
      <c r="D76" s="20"/>
      <c r="E76" s="20"/>
      <c r="F76" s="20"/>
      <c r="G76" s="20"/>
      <c r="H76" s="20"/>
      <c r="I76" s="20"/>
      <c r="J76" s="20"/>
      <c r="K76" s="20"/>
      <c r="L76" s="20"/>
      <c r="M76" s="20"/>
      <c r="N76" s="20"/>
      <c r="O76" s="20"/>
      <c r="P76" s="20"/>
      <c r="Q76" s="20"/>
      <c r="R76" s="20"/>
      <c r="S76" s="20"/>
      <c r="T76" s="20"/>
      <c r="U76" s="20"/>
      <c r="V76" s="20"/>
      <c r="W76" s="20"/>
      <c r="X76" s="20"/>
      <c r="Y76" s="20"/>
    </row>
    <row r="77" spans="1:25">
      <c r="A77" s="74"/>
      <c r="B77" s="32" t="s">
        <v>780</v>
      </c>
      <c r="C77" s="12" t="s">
        <v>251</v>
      </c>
      <c r="D77" s="22">
        <v>64137</v>
      </c>
      <c r="E77" s="13"/>
      <c r="F77" s="23"/>
      <c r="G77" s="12" t="s">
        <v>251</v>
      </c>
      <c r="H77" s="22">
        <v>39802</v>
      </c>
      <c r="I77" s="13"/>
      <c r="J77" s="23"/>
      <c r="K77" s="12" t="s">
        <v>251</v>
      </c>
      <c r="L77" s="22">
        <v>103939</v>
      </c>
      <c r="M77" s="13"/>
      <c r="N77" s="23"/>
      <c r="O77" s="12" t="s">
        <v>251</v>
      </c>
      <c r="P77" s="22">
        <v>60993</v>
      </c>
      <c r="Q77" s="13"/>
      <c r="R77" s="23"/>
      <c r="S77" s="12" t="s">
        <v>251</v>
      </c>
      <c r="T77" s="22">
        <v>40044</v>
      </c>
      <c r="U77" s="13"/>
      <c r="V77" s="23"/>
      <c r="W77" s="12" t="s">
        <v>251</v>
      </c>
      <c r="X77" s="22">
        <v>101037</v>
      </c>
      <c r="Y77" s="13"/>
    </row>
    <row r="78" spans="1:25">
      <c r="A78" s="74"/>
      <c r="B78" s="34" t="s">
        <v>781</v>
      </c>
      <c r="C78" s="24"/>
      <c r="D78" s="25">
        <v>243614</v>
      </c>
      <c r="E78" s="19"/>
      <c r="F78" s="20"/>
      <c r="G78" s="24"/>
      <c r="H78" s="25">
        <v>149457</v>
      </c>
      <c r="I78" s="19"/>
      <c r="J78" s="20"/>
      <c r="K78" s="24"/>
      <c r="L78" s="25">
        <v>393071</v>
      </c>
      <c r="M78" s="19"/>
      <c r="N78" s="20"/>
      <c r="O78" s="24"/>
      <c r="P78" s="25">
        <v>246230</v>
      </c>
      <c r="Q78" s="19"/>
      <c r="R78" s="20"/>
      <c r="S78" s="24"/>
      <c r="T78" s="25">
        <v>147593</v>
      </c>
      <c r="U78" s="19"/>
      <c r="V78" s="20"/>
      <c r="W78" s="24"/>
      <c r="X78" s="25">
        <v>393823</v>
      </c>
      <c r="Y78" s="19"/>
    </row>
    <row r="79" spans="1:25" ht="15.75" thickBot="1">
      <c r="A79" s="74"/>
      <c r="B79" s="179"/>
      <c r="C79" s="27" t="s">
        <v>251</v>
      </c>
      <c r="D79" s="28">
        <v>307751</v>
      </c>
      <c r="E79" s="13"/>
      <c r="F79" s="23"/>
      <c r="G79" s="27" t="s">
        <v>251</v>
      </c>
      <c r="H79" s="28">
        <v>189259</v>
      </c>
      <c r="I79" s="13"/>
      <c r="J79" s="23"/>
      <c r="K79" s="27" t="s">
        <v>251</v>
      </c>
      <c r="L79" s="28">
        <v>497010</v>
      </c>
      <c r="M79" s="13"/>
      <c r="N79" s="23"/>
      <c r="O79" s="27" t="s">
        <v>251</v>
      </c>
      <c r="P79" s="28">
        <v>307223</v>
      </c>
      <c r="Q79" s="13"/>
      <c r="R79" s="23"/>
      <c r="S79" s="27" t="s">
        <v>251</v>
      </c>
      <c r="T79" s="28">
        <v>187637</v>
      </c>
      <c r="U79" s="13"/>
      <c r="V79" s="23"/>
      <c r="W79" s="27" t="s">
        <v>251</v>
      </c>
      <c r="X79" s="28">
        <v>494860</v>
      </c>
      <c r="Y79" s="13"/>
    </row>
    <row r="80" spans="1:25" ht="15.75" thickTop="1">
      <c r="A80" s="74"/>
      <c r="B80" s="77"/>
      <c r="C80" s="77"/>
      <c r="D80" s="77"/>
      <c r="E80" s="77"/>
      <c r="F80" s="77"/>
      <c r="G80" s="77"/>
      <c r="H80" s="77"/>
      <c r="I80" s="77"/>
      <c r="J80" s="77"/>
      <c r="K80" s="77"/>
      <c r="L80" s="77"/>
      <c r="M80" s="77"/>
      <c r="N80" s="77"/>
      <c r="O80" s="77"/>
      <c r="P80" s="77"/>
      <c r="Q80" s="77"/>
      <c r="R80" s="77"/>
      <c r="S80" s="77"/>
      <c r="T80" s="77"/>
      <c r="U80" s="77"/>
      <c r="V80" s="77"/>
      <c r="W80" s="77"/>
      <c r="X80" s="77"/>
      <c r="Y80" s="77"/>
    </row>
  </sheetData>
  <mergeCells count="81">
    <mergeCell ref="A15:A56"/>
    <mergeCell ref="B15:Y15"/>
    <mergeCell ref="B16:Y16"/>
    <mergeCell ref="B36:Y36"/>
    <mergeCell ref="B56:Y56"/>
    <mergeCell ref="A57:A80"/>
    <mergeCell ref="B57:Y57"/>
    <mergeCell ref="B58:Y58"/>
    <mergeCell ref="B80:Y80"/>
    <mergeCell ref="W60:X61"/>
    <mergeCell ref="Y60:Y61"/>
    <mergeCell ref="A1:A2"/>
    <mergeCell ref="B1:Y1"/>
    <mergeCell ref="B2:Y2"/>
    <mergeCell ref="B3:Y3"/>
    <mergeCell ref="A4:A14"/>
    <mergeCell ref="B4:Y4"/>
    <mergeCell ref="B5:Y5"/>
    <mergeCell ref="B14:Y14"/>
    <mergeCell ref="Q60:Q61"/>
    <mergeCell ref="R60:R61"/>
    <mergeCell ref="S60:T60"/>
    <mergeCell ref="S61:T61"/>
    <mergeCell ref="U60:U61"/>
    <mergeCell ref="V60:V61"/>
    <mergeCell ref="I60:I61"/>
    <mergeCell ref="J60:J61"/>
    <mergeCell ref="K60:L61"/>
    <mergeCell ref="M60:M61"/>
    <mergeCell ref="N60:N61"/>
    <mergeCell ref="O60:P60"/>
    <mergeCell ref="O61:P61"/>
    <mergeCell ref="B60:B61"/>
    <mergeCell ref="C60:D60"/>
    <mergeCell ref="C61:D61"/>
    <mergeCell ref="E60:E61"/>
    <mergeCell ref="F60:F61"/>
    <mergeCell ref="G60:H60"/>
    <mergeCell ref="G61:H61"/>
    <mergeCell ref="I38:I39"/>
    <mergeCell ref="J38:J39"/>
    <mergeCell ref="K38:L39"/>
    <mergeCell ref="M38:M39"/>
    <mergeCell ref="C59:L59"/>
    <mergeCell ref="O59:X59"/>
    <mergeCell ref="W18:X19"/>
    <mergeCell ref="Y18:Y19"/>
    <mergeCell ref="C37:L37"/>
    <mergeCell ref="B38:B39"/>
    <mergeCell ref="C38:D38"/>
    <mergeCell ref="C39:D39"/>
    <mergeCell ref="E38:E39"/>
    <mergeCell ref="F38:F39"/>
    <mergeCell ref="G38:H38"/>
    <mergeCell ref="G39:H39"/>
    <mergeCell ref="Q18:Q19"/>
    <mergeCell ref="R18:R19"/>
    <mergeCell ref="S18:T18"/>
    <mergeCell ref="S19:T19"/>
    <mergeCell ref="U18:U19"/>
    <mergeCell ref="V18:V19"/>
    <mergeCell ref="I18:I19"/>
    <mergeCell ref="J18:J19"/>
    <mergeCell ref="K18:L19"/>
    <mergeCell ref="M18:M19"/>
    <mergeCell ref="N18:N19"/>
    <mergeCell ref="O18:P18"/>
    <mergeCell ref="O19:P19"/>
    <mergeCell ref="B18:B19"/>
    <mergeCell ref="C18:D18"/>
    <mergeCell ref="C19:D19"/>
    <mergeCell ref="E18:E19"/>
    <mergeCell ref="F18:F19"/>
    <mergeCell ref="G18:H18"/>
    <mergeCell ref="G19:H19"/>
    <mergeCell ref="C6:L6"/>
    <mergeCell ref="C7:D7"/>
    <mergeCell ref="G7:H7"/>
    <mergeCell ref="K7:L7"/>
    <mergeCell ref="C17:L17"/>
    <mergeCell ref="O17:X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85</v>
      </c>
      <c r="B1" s="8" t="s">
        <v>2</v>
      </c>
      <c r="C1" s="8" t="s">
        <v>30</v>
      </c>
    </row>
    <row r="2" spans="1:3" ht="30">
      <c r="A2" s="1" t="s">
        <v>67</v>
      </c>
      <c r="B2" s="8"/>
      <c r="C2" s="8"/>
    </row>
    <row r="3" spans="1:3">
      <c r="A3" s="3" t="s">
        <v>86</v>
      </c>
      <c r="B3" s="4"/>
      <c r="C3" s="4"/>
    </row>
    <row r="4" spans="1:3">
      <c r="A4" s="2" t="s">
        <v>87</v>
      </c>
      <c r="B4" s="7">
        <v>164188</v>
      </c>
      <c r="C4" s="7">
        <v>35972</v>
      </c>
    </row>
    <row r="5" spans="1:3">
      <c r="A5" s="2" t="s">
        <v>88</v>
      </c>
      <c r="B5" s="6">
        <v>2293</v>
      </c>
      <c r="C5" s="6">
        <v>3713</v>
      </c>
    </row>
    <row r="6" spans="1:3">
      <c r="A6" s="2" t="s">
        <v>89</v>
      </c>
      <c r="B6" s="6">
        <v>99951</v>
      </c>
      <c r="C6" s="6">
        <v>96295</v>
      </c>
    </row>
    <row r="7" spans="1:3" ht="45">
      <c r="A7" s="2" t="s">
        <v>90</v>
      </c>
      <c r="B7" s="6">
        <v>944219</v>
      </c>
      <c r="C7" s="6">
        <v>916529</v>
      </c>
    </row>
    <row r="8" spans="1:3">
      <c r="A8" s="2" t="s">
        <v>91</v>
      </c>
      <c r="B8" s="6">
        <v>25702</v>
      </c>
      <c r="C8" s="6">
        <v>25780</v>
      </c>
    </row>
    <row r="9" spans="1:3">
      <c r="A9" s="2" t="s">
        <v>92</v>
      </c>
      <c r="B9" s="6">
        <v>82391</v>
      </c>
      <c r="C9" s="6">
        <v>37920</v>
      </c>
    </row>
    <row r="10" spans="1:3">
      <c r="A10" s="2" t="s">
        <v>93</v>
      </c>
      <c r="B10" s="6">
        <v>8575</v>
      </c>
      <c r="C10" s="6">
        <v>36846</v>
      </c>
    </row>
    <row r="11" spans="1:3" ht="30">
      <c r="A11" s="2" t="s">
        <v>94</v>
      </c>
      <c r="B11" s="6">
        <v>23438</v>
      </c>
      <c r="C11" s="4" t="s">
        <v>76</v>
      </c>
    </row>
    <row r="12" spans="1:3">
      <c r="A12" s="2" t="s">
        <v>95</v>
      </c>
      <c r="B12" s="6">
        <v>39305</v>
      </c>
      <c r="C12" s="6">
        <v>43673</v>
      </c>
    </row>
    <row r="13" spans="1:3">
      <c r="A13" s="2" t="s">
        <v>96</v>
      </c>
      <c r="B13" s="6">
        <v>1390062</v>
      </c>
      <c r="C13" s="6">
        <v>1196728</v>
      </c>
    </row>
    <row r="14" spans="1:3">
      <c r="A14" s="3" t="s">
        <v>97</v>
      </c>
      <c r="B14" s="4"/>
      <c r="C14" s="4"/>
    </row>
    <row r="15" spans="1:3">
      <c r="A15" s="2" t="s">
        <v>98</v>
      </c>
      <c r="B15" s="6">
        <v>84975</v>
      </c>
      <c r="C15" s="6">
        <v>82444</v>
      </c>
    </row>
    <row r="16" spans="1:3">
      <c r="A16" s="2" t="s">
        <v>99</v>
      </c>
      <c r="B16" s="6">
        <v>1013146</v>
      </c>
      <c r="C16" s="6">
        <v>984134</v>
      </c>
    </row>
    <row r="17" spans="1:3">
      <c r="A17" s="2" t="s">
        <v>100</v>
      </c>
      <c r="B17" s="6">
        <v>853382</v>
      </c>
      <c r="C17" s="6">
        <v>815670</v>
      </c>
    </row>
    <row r="18" spans="1:3">
      <c r="A18" s="2" t="s">
        <v>101</v>
      </c>
      <c r="B18" s="6">
        <v>26650</v>
      </c>
      <c r="C18" s="6">
        <v>24118</v>
      </c>
    </row>
    <row r="19" spans="1:3" ht="30">
      <c r="A19" s="2" t="s">
        <v>102</v>
      </c>
      <c r="B19" s="6">
        <v>1978153</v>
      </c>
      <c r="C19" s="6">
        <v>1906366</v>
      </c>
    </row>
    <row r="20" spans="1:3">
      <c r="A20" s="2" t="s">
        <v>103</v>
      </c>
      <c r="B20" s="6">
        <v>-1076049</v>
      </c>
      <c r="C20" s="6">
        <v>-979791</v>
      </c>
    </row>
    <row r="21" spans="1:3">
      <c r="A21" s="2" t="s">
        <v>104</v>
      </c>
      <c r="B21" s="6">
        <v>902104</v>
      </c>
      <c r="C21" s="6">
        <v>926575</v>
      </c>
    </row>
    <row r="22" spans="1:3">
      <c r="A22" s="2" t="s">
        <v>105</v>
      </c>
      <c r="B22" s="6">
        <v>997597</v>
      </c>
      <c r="C22" s="6">
        <v>992102</v>
      </c>
    </row>
    <row r="23" spans="1:3" ht="45">
      <c r="A23" s="2" t="s">
        <v>106</v>
      </c>
      <c r="B23" s="6">
        <v>400700</v>
      </c>
      <c r="C23" s="6">
        <v>423303</v>
      </c>
    </row>
    <row r="24" spans="1:3">
      <c r="A24" s="2" t="s">
        <v>107</v>
      </c>
      <c r="B24" s="6">
        <v>3475</v>
      </c>
      <c r="C24" s="6">
        <v>20978</v>
      </c>
    </row>
    <row r="25" spans="1:3">
      <c r="A25" s="2" t="s">
        <v>89</v>
      </c>
      <c r="B25" s="6">
        <v>166045</v>
      </c>
      <c r="C25" s="6">
        <v>149094</v>
      </c>
    </row>
    <row r="26" spans="1:3">
      <c r="A26" s="2" t="s">
        <v>92</v>
      </c>
      <c r="B26" s="6">
        <v>11174</v>
      </c>
      <c r="C26" s="6">
        <v>17043</v>
      </c>
    </row>
    <row r="27" spans="1:3" ht="30">
      <c r="A27" s="2" t="s">
        <v>108</v>
      </c>
      <c r="B27" s="6">
        <v>1350000</v>
      </c>
      <c r="C27" s="4" t="s">
        <v>76</v>
      </c>
    </row>
    <row r="28" spans="1:3">
      <c r="A28" s="2" t="s">
        <v>109</v>
      </c>
      <c r="B28" s="6">
        <v>195000</v>
      </c>
      <c r="C28" s="4" t="s">
        <v>76</v>
      </c>
    </row>
    <row r="29" spans="1:3">
      <c r="A29" s="2" t="s">
        <v>95</v>
      </c>
      <c r="B29" s="6">
        <v>236807</v>
      </c>
      <c r="C29" s="6">
        <v>220046</v>
      </c>
    </row>
    <row r="30" spans="1:3">
      <c r="A30" s="2" t="s">
        <v>110</v>
      </c>
      <c r="B30" s="6">
        <v>5652964</v>
      </c>
      <c r="C30" s="6">
        <v>3945869</v>
      </c>
    </row>
    <row r="31" spans="1:3">
      <c r="A31" s="3" t="s">
        <v>111</v>
      </c>
      <c r="B31" s="4"/>
      <c r="C31" s="4"/>
    </row>
    <row r="32" spans="1:3">
      <c r="A32" s="2" t="s">
        <v>112</v>
      </c>
      <c r="B32" s="6">
        <v>175725</v>
      </c>
      <c r="C32" s="6">
        <v>181772</v>
      </c>
    </row>
    <row r="33" spans="1:3" ht="30">
      <c r="A33" s="2" t="s">
        <v>113</v>
      </c>
      <c r="B33" s="6">
        <v>358857</v>
      </c>
      <c r="C33" s="6">
        <v>361192</v>
      </c>
    </row>
    <row r="34" spans="1:3">
      <c r="A34" s="2" t="s">
        <v>114</v>
      </c>
      <c r="B34" s="6">
        <v>43957</v>
      </c>
      <c r="C34" s="6">
        <v>33747</v>
      </c>
    </row>
    <row r="35" spans="1:3">
      <c r="A35" s="2" t="s">
        <v>115</v>
      </c>
      <c r="B35" s="6">
        <v>64137</v>
      </c>
      <c r="C35" s="6">
        <v>60993</v>
      </c>
    </row>
    <row r="36" spans="1:3">
      <c r="A36" s="2" t="s">
        <v>116</v>
      </c>
      <c r="B36" s="6">
        <v>189980</v>
      </c>
      <c r="C36" s="6">
        <v>146495</v>
      </c>
    </row>
    <row r="37" spans="1:3">
      <c r="A37" s="2" t="s">
        <v>117</v>
      </c>
      <c r="B37" s="6">
        <v>24607</v>
      </c>
      <c r="C37" s="6">
        <v>8222</v>
      </c>
    </row>
    <row r="38" spans="1:3">
      <c r="A38" s="2" t="s">
        <v>118</v>
      </c>
      <c r="B38" s="6">
        <v>857263</v>
      </c>
      <c r="C38" s="6">
        <v>792421</v>
      </c>
    </row>
    <row r="39" spans="1:3" ht="30">
      <c r="A39" s="2" t="s">
        <v>119</v>
      </c>
      <c r="B39" s="6">
        <v>1350000</v>
      </c>
      <c r="C39" s="4" t="s">
        <v>76</v>
      </c>
    </row>
    <row r="40" spans="1:3">
      <c r="A40" s="2" t="s">
        <v>120</v>
      </c>
      <c r="B40" s="6">
        <v>1502531</v>
      </c>
      <c r="C40" s="6">
        <v>1579391</v>
      </c>
    </row>
    <row r="41" spans="1:3">
      <c r="A41" s="2" t="s">
        <v>115</v>
      </c>
      <c r="B41" s="6">
        <v>243614</v>
      </c>
      <c r="C41" s="6">
        <v>246230</v>
      </c>
    </row>
    <row r="42" spans="1:3">
      <c r="A42" s="2" t="s">
        <v>121</v>
      </c>
      <c r="B42" s="6">
        <v>213584</v>
      </c>
      <c r="C42" s="6">
        <v>206611</v>
      </c>
    </row>
    <row r="43" spans="1:3" ht="30">
      <c r="A43" s="2" t="s">
        <v>122</v>
      </c>
      <c r="B43" s="4" t="s">
        <v>76</v>
      </c>
      <c r="C43" s="4" t="s">
        <v>76</v>
      </c>
    </row>
    <row r="44" spans="1:3">
      <c r="A44" s="3" t="s">
        <v>123</v>
      </c>
      <c r="B44" s="4"/>
      <c r="C44" s="4"/>
    </row>
    <row r="45" spans="1:3" ht="45">
      <c r="A45" s="2" t="s">
        <v>124</v>
      </c>
      <c r="B45" s="4" t="s">
        <v>76</v>
      </c>
      <c r="C45" s="4" t="s">
        <v>76</v>
      </c>
    </row>
    <row r="46" spans="1:3" ht="60">
      <c r="A46" s="2" t="s">
        <v>125</v>
      </c>
      <c r="B46" s="6">
        <v>17494</v>
      </c>
      <c r="C46" s="6">
        <v>13541</v>
      </c>
    </row>
    <row r="47" spans="1:3">
      <c r="A47" s="2" t="s">
        <v>126</v>
      </c>
      <c r="B47" s="6">
        <v>1586692</v>
      </c>
      <c r="C47" s="6">
        <v>1146193</v>
      </c>
    </row>
    <row r="48" spans="1:3" ht="30">
      <c r="A48" s="2" t="s">
        <v>127</v>
      </c>
      <c r="B48" s="6">
        <v>-2551</v>
      </c>
      <c r="C48" s="4">
        <v>-252</v>
      </c>
    </row>
    <row r="49" spans="1:3">
      <c r="A49" s="2" t="s">
        <v>128</v>
      </c>
      <c r="B49" s="6">
        <v>-159768</v>
      </c>
      <c r="C49" s="6">
        <v>-76825</v>
      </c>
    </row>
    <row r="50" spans="1:3">
      <c r="A50" s="2" t="s">
        <v>129</v>
      </c>
      <c r="B50" s="6">
        <v>1441867</v>
      </c>
      <c r="C50" s="6">
        <v>1082657</v>
      </c>
    </row>
    <row r="51" spans="1:3">
      <c r="A51" s="2" t="s">
        <v>130</v>
      </c>
      <c r="B51" s="6">
        <v>44105</v>
      </c>
      <c r="C51" s="6">
        <v>38559</v>
      </c>
    </row>
    <row r="52" spans="1:3">
      <c r="A52" s="2" t="s">
        <v>131</v>
      </c>
      <c r="B52" s="6">
        <v>1485972</v>
      </c>
      <c r="C52" s="6">
        <v>1121216</v>
      </c>
    </row>
    <row r="53" spans="1:3">
      <c r="A53" s="2" t="s">
        <v>132</v>
      </c>
      <c r="B53" s="7">
        <v>5652964</v>
      </c>
      <c r="C53" s="7">
        <v>39458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3" width="36.5703125" bestFit="1" customWidth="1"/>
    <col min="4" max="4" width="17.42578125" customWidth="1"/>
    <col min="5" max="5" width="7.5703125" customWidth="1"/>
    <col min="6" max="6" width="2.140625" customWidth="1"/>
    <col min="7" max="7" width="6.5703125" customWidth="1"/>
    <col min="8" max="8" width="5.5703125" customWidth="1"/>
    <col min="9" max="9" width="1.7109375" customWidth="1"/>
    <col min="10" max="10" width="3" customWidth="1"/>
    <col min="11" max="11" width="6" customWidth="1"/>
    <col min="12" max="12" width="5.5703125" customWidth="1"/>
    <col min="13" max="13" width="1.7109375" customWidth="1"/>
    <col min="14" max="14" width="2.140625" customWidth="1"/>
    <col min="15" max="15" width="4.140625" customWidth="1"/>
    <col min="16" max="16" width="7.5703125" customWidth="1"/>
    <col min="17" max="17" width="10.5703125" customWidth="1"/>
    <col min="18" max="18" width="4.28515625" customWidth="1"/>
    <col min="19" max="19" width="4.7109375" customWidth="1"/>
    <col min="20" max="20" width="7.5703125" customWidth="1"/>
    <col min="21" max="21" width="10.5703125" customWidth="1"/>
    <col min="22" max="22" width="2.140625" customWidth="1"/>
    <col min="23" max="23" width="6.5703125" customWidth="1"/>
    <col min="24" max="24" width="5.5703125" customWidth="1"/>
    <col min="25" max="25" width="10.5703125" customWidth="1"/>
    <col min="26" max="26" width="2.85546875" customWidth="1"/>
    <col min="27" max="27" width="6.28515625" customWidth="1"/>
    <col min="28" max="28" width="4.28515625" customWidth="1"/>
    <col min="29" max="29" width="1.7109375" customWidth="1"/>
    <col min="30" max="30" width="10.5703125" customWidth="1"/>
    <col min="31" max="31" width="2.140625" customWidth="1"/>
    <col min="32" max="32" width="7.5703125" customWidth="1"/>
    <col min="33" max="33" width="2.140625" customWidth="1"/>
  </cols>
  <sheetData>
    <row r="1" spans="1:33" ht="15" customHeight="1">
      <c r="A1" s="8" t="s">
        <v>15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785</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1592</v>
      </c>
      <c r="B4" s="77" t="s">
        <v>789</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74"/>
      <c r="B5" s="112"/>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row>
    <row r="6" spans="1:33" ht="15.75" thickBot="1">
      <c r="A6" s="74"/>
      <c r="B6" s="14"/>
      <c r="C6" s="29">
        <v>2014</v>
      </c>
      <c r="D6" s="29"/>
      <c r="E6" s="29"/>
      <c r="F6" s="29"/>
      <c r="G6" s="29"/>
      <c r="H6" s="29"/>
      <c r="I6" s="29"/>
      <c r="J6" s="29"/>
      <c r="K6" s="29"/>
      <c r="L6" s="29"/>
      <c r="M6" s="29"/>
      <c r="N6" s="29"/>
      <c r="O6" s="29"/>
      <c r="P6" s="29"/>
      <c r="Q6" s="14"/>
      <c r="R6" s="14" t="s">
        <v>76</v>
      </c>
      <c r="S6" s="29">
        <v>2013</v>
      </c>
      <c r="T6" s="29"/>
      <c r="U6" s="29"/>
      <c r="V6" s="29"/>
      <c r="W6" s="29"/>
      <c r="X6" s="29"/>
      <c r="Y6" s="29"/>
      <c r="Z6" s="29"/>
      <c r="AA6" s="29"/>
      <c r="AB6" s="29"/>
      <c r="AC6" s="29"/>
      <c r="AD6" s="29"/>
      <c r="AE6" s="29"/>
      <c r="AF6" s="29"/>
      <c r="AG6" s="14"/>
    </row>
    <row r="7" spans="1:33">
      <c r="A7" s="74"/>
      <c r="B7" s="44"/>
      <c r="C7" s="71" t="s">
        <v>327</v>
      </c>
      <c r="D7" s="71"/>
      <c r="E7" s="72"/>
      <c r="F7" s="72" t="s">
        <v>76</v>
      </c>
      <c r="G7" s="71" t="s">
        <v>790</v>
      </c>
      <c r="H7" s="71"/>
      <c r="I7" s="72"/>
      <c r="J7" s="72" t="s">
        <v>76</v>
      </c>
      <c r="K7" s="71" t="s">
        <v>790</v>
      </c>
      <c r="L7" s="71"/>
      <c r="M7" s="72"/>
      <c r="N7" s="72"/>
      <c r="O7" s="71" t="s">
        <v>793</v>
      </c>
      <c r="P7" s="71"/>
      <c r="Q7" s="44"/>
      <c r="R7" s="44" t="s">
        <v>76</v>
      </c>
      <c r="S7" s="71" t="s">
        <v>327</v>
      </c>
      <c r="T7" s="71"/>
      <c r="U7" s="72"/>
      <c r="V7" s="72" t="s">
        <v>76</v>
      </c>
      <c r="W7" s="71" t="s">
        <v>790</v>
      </c>
      <c r="X7" s="71"/>
      <c r="Y7" s="72"/>
      <c r="Z7" s="72" t="s">
        <v>76</v>
      </c>
      <c r="AA7" s="71" t="s">
        <v>790</v>
      </c>
      <c r="AB7" s="71"/>
      <c r="AC7" s="72"/>
      <c r="AD7" s="72"/>
      <c r="AE7" s="71" t="s">
        <v>793</v>
      </c>
      <c r="AF7" s="71"/>
      <c r="AG7" s="44"/>
    </row>
    <row r="8" spans="1:33" ht="15.75" thickBot="1">
      <c r="A8" s="74"/>
      <c r="B8" s="44"/>
      <c r="C8" s="29"/>
      <c r="D8" s="29"/>
      <c r="E8" s="44"/>
      <c r="F8" s="44"/>
      <c r="G8" s="29" t="s">
        <v>791</v>
      </c>
      <c r="H8" s="29"/>
      <c r="I8" s="44"/>
      <c r="J8" s="44"/>
      <c r="K8" s="29" t="s">
        <v>792</v>
      </c>
      <c r="L8" s="29"/>
      <c r="M8" s="44"/>
      <c r="N8" s="44"/>
      <c r="O8" s="29" t="s">
        <v>331</v>
      </c>
      <c r="P8" s="29"/>
      <c r="Q8" s="44"/>
      <c r="R8" s="44"/>
      <c r="S8" s="29"/>
      <c r="T8" s="29"/>
      <c r="U8" s="44"/>
      <c r="V8" s="44"/>
      <c r="W8" s="29" t="s">
        <v>791</v>
      </c>
      <c r="X8" s="29"/>
      <c r="Y8" s="44"/>
      <c r="Z8" s="44"/>
      <c r="AA8" s="29" t="s">
        <v>792</v>
      </c>
      <c r="AB8" s="29"/>
      <c r="AC8" s="44"/>
      <c r="AD8" s="44"/>
      <c r="AE8" s="29" t="s">
        <v>331</v>
      </c>
      <c r="AF8" s="29"/>
      <c r="AG8" s="44"/>
    </row>
    <row r="9" spans="1:33">
      <c r="A9" s="74"/>
      <c r="B9" s="50" t="s">
        <v>794</v>
      </c>
      <c r="C9" s="67" t="s">
        <v>251</v>
      </c>
      <c r="D9" s="58">
        <v>150556</v>
      </c>
      <c r="E9" s="59"/>
      <c r="F9" s="52"/>
      <c r="G9" s="67" t="s">
        <v>251</v>
      </c>
      <c r="H9" s="60" t="s">
        <v>291</v>
      </c>
      <c r="I9" s="59"/>
      <c r="J9" s="52"/>
      <c r="K9" s="67" t="s">
        <v>251</v>
      </c>
      <c r="L9" s="60" t="s">
        <v>291</v>
      </c>
      <c r="M9" s="59"/>
      <c r="N9" s="52"/>
      <c r="O9" s="67" t="s">
        <v>251</v>
      </c>
      <c r="P9" s="58">
        <v>150556</v>
      </c>
      <c r="Q9" s="59"/>
      <c r="R9" s="52"/>
      <c r="S9" s="67" t="s">
        <v>251</v>
      </c>
      <c r="T9" s="58">
        <v>184239</v>
      </c>
      <c r="U9" s="59"/>
      <c r="V9" s="52"/>
      <c r="W9" s="67" t="s">
        <v>251</v>
      </c>
      <c r="X9" s="60" t="s">
        <v>291</v>
      </c>
      <c r="Y9" s="59"/>
      <c r="Z9" s="52"/>
      <c r="AA9" s="67" t="s">
        <v>251</v>
      </c>
      <c r="AB9" s="60" t="s">
        <v>291</v>
      </c>
      <c r="AC9" s="59"/>
      <c r="AD9" s="52"/>
      <c r="AE9" s="67" t="s">
        <v>251</v>
      </c>
      <c r="AF9" s="58">
        <v>184239</v>
      </c>
      <c r="AG9" s="61" t="s">
        <v>76</v>
      </c>
    </row>
    <row r="10" spans="1:33">
      <c r="A10" s="74"/>
      <c r="B10" s="180" t="s">
        <v>795</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4"/>
    </row>
    <row r="11" spans="1:33">
      <c r="A11" s="74"/>
      <c r="B11" s="57" t="s">
        <v>796</v>
      </c>
      <c r="C11" s="52"/>
      <c r="D11" s="58">
        <v>49077</v>
      </c>
      <c r="E11" s="59"/>
      <c r="F11" s="52"/>
      <c r="G11" s="52"/>
      <c r="H11" s="60">
        <v>19</v>
      </c>
      <c r="I11" s="59"/>
      <c r="J11" s="52"/>
      <c r="K11" s="52"/>
      <c r="L11" s="60" t="s">
        <v>298</v>
      </c>
      <c r="M11" s="61" t="s">
        <v>257</v>
      </c>
      <c r="N11" s="52"/>
      <c r="O11" s="52"/>
      <c r="P11" s="58">
        <v>49036</v>
      </c>
      <c r="Q11" s="59"/>
      <c r="R11" s="52"/>
      <c r="S11" s="52"/>
      <c r="T11" s="58">
        <v>20573</v>
      </c>
      <c r="U11" s="59"/>
      <c r="V11" s="52"/>
      <c r="W11" s="52"/>
      <c r="X11" s="60">
        <v>50</v>
      </c>
      <c r="Y11" s="59"/>
      <c r="Z11" s="52"/>
      <c r="AA11" s="52"/>
      <c r="AB11" s="60" t="s">
        <v>797</v>
      </c>
      <c r="AC11" s="61" t="s">
        <v>257</v>
      </c>
      <c r="AD11" s="52"/>
      <c r="AE11" s="52"/>
      <c r="AF11" s="58">
        <v>20615</v>
      </c>
      <c r="AG11" s="61" t="s">
        <v>76</v>
      </c>
    </row>
    <row r="12" spans="1:33" ht="26.25">
      <c r="A12" s="74"/>
      <c r="B12" s="53" t="s">
        <v>798</v>
      </c>
      <c r="C12" s="56"/>
      <c r="D12" s="55">
        <v>25313</v>
      </c>
      <c r="E12" s="51"/>
      <c r="F12" s="56"/>
      <c r="G12" s="56"/>
      <c r="H12" s="62">
        <v>19</v>
      </c>
      <c r="I12" s="51"/>
      <c r="J12" s="56"/>
      <c r="K12" s="56"/>
      <c r="L12" s="62" t="s">
        <v>799</v>
      </c>
      <c r="M12" s="63" t="s">
        <v>257</v>
      </c>
      <c r="N12" s="56"/>
      <c r="O12" s="56"/>
      <c r="P12" s="55">
        <v>25313</v>
      </c>
      <c r="Q12" s="51"/>
      <c r="R12" s="56"/>
      <c r="S12" s="56"/>
      <c r="T12" s="55">
        <v>19498</v>
      </c>
      <c r="U12" s="51"/>
      <c r="V12" s="56"/>
      <c r="W12" s="56"/>
      <c r="X12" s="62">
        <v>37</v>
      </c>
      <c r="Y12" s="51"/>
      <c r="Z12" s="56"/>
      <c r="AA12" s="56"/>
      <c r="AB12" s="62" t="s">
        <v>797</v>
      </c>
      <c r="AC12" s="63" t="s">
        <v>257</v>
      </c>
      <c r="AD12" s="56"/>
      <c r="AE12" s="56"/>
      <c r="AF12" s="55">
        <v>19527</v>
      </c>
      <c r="AG12" s="63" t="s">
        <v>76</v>
      </c>
    </row>
    <row r="13" spans="1:33">
      <c r="A13" s="74"/>
      <c r="B13" s="57" t="s">
        <v>800</v>
      </c>
      <c r="C13" s="52"/>
      <c r="D13" s="181">
        <v>25813</v>
      </c>
      <c r="E13" s="59"/>
      <c r="F13" s="52"/>
      <c r="G13" s="52"/>
      <c r="H13" s="182">
        <v>3</v>
      </c>
      <c r="I13" s="59"/>
      <c r="J13" s="52"/>
      <c r="K13" s="52"/>
      <c r="L13" s="182" t="s">
        <v>801</v>
      </c>
      <c r="M13" s="61" t="s">
        <v>257</v>
      </c>
      <c r="N13" s="52"/>
      <c r="O13" s="52"/>
      <c r="P13" s="181">
        <v>25809</v>
      </c>
      <c r="Q13" s="59"/>
      <c r="R13" s="52"/>
      <c r="S13" s="52"/>
      <c r="T13" s="181">
        <v>7636</v>
      </c>
      <c r="U13" s="59"/>
      <c r="V13" s="52"/>
      <c r="W13" s="52"/>
      <c r="X13" s="182">
        <v>4</v>
      </c>
      <c r="Y13" s="59"/>
      <c r="Z13" s="52"/>
      <c r="AA13" s="52"/>
      <c r="AB13" s="182" t="s">
        <v>802</v>
      </c>
      <c r="AC13" s="61" t="s">
        <v>257</v>
      </c>
      <c r="AD13" s="52"/>
      <c r="AE13" s="52"/>
      <c r="AF13" s="181">
        <v>7638</v>
      </c>
      <c r="AG13" s="61" t="s">
        <v>76</v>
      </c>
    </row>
    <row r="14" spans="1:33">
      <c r="A14" s="74"/>
      <c r="B14" s="54"/>
      <c r="C14" s="56"/>
      <c r="D14" s="183">
        <v>100203</v>
      </c>
      <c r="E14" s="51"/>
      <c r="F14" s="56"/>
      <c r="G14" s="56"/>
      <c r="H14" s="184">
        <v>41</v>
      </c>
      <c r="I14" s="51"/>
      <c r="J14" s="56"/>
      <c r="K14" s="56"/>
      <c r="L14" s="184" t="s">
        <v>803</v>
      </c>
      <c r="M14" s="63" t="s">
        <v>257</v>
      </c>
      <c r="N14" s="56"/>
      <c r="O14" s="56"/>
      <c r="P14" s="183">
        <v>100158</v>
      </c>
      <c r="Q14" s="51"/>
      <c r="R14" s="56"/>
      <c r="S14" s="56"/>
      <c r="T14" s="183">
        <v>47707</v>
      </c>
      <c r="U14" s="51"/>
      <c r="V14" s="56"/>
      <c r="W14" s="56"/>
      <c r="X14" s="184">
        <v>91</v>
      </c>
      <c r="Y14" s="51"/>
      <c r="Z14" s="56"/>
      <c r="AA14" s="56"/>
      <c r="AB14" s="184" t="s">
        <v>804</v>
      </c>
      <c r="AC14" s="63" t="s">
        <v>257</v>
      </c>
      <c r="AD14" s="56"/>
      <c r="AE14" s="56"/>
      <c r="AF14" s="183">
        <v>47780</v>
      </c>
      <c r="AG14" s="63" t="s">
        <v>76</v>
      </c>
    </row>
    <row r="15" spans="1:33">
      <c r="A15" s="74"/>
      <c r="B15" s="50" t="s">
        <v>805</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67"/>
    </row>
    <row r="16" spans="1:33">
      <c r="A16" s="74"/>
      <c r="B16" s="53" t="s">
        <v>806</v>
      </c>
      <c r="C16" s="56"/>
      <c r="D16" s="55">
        <v>1539</v>
      </c>
      <c r="E16" s="51"/>
      <c r="F16" s="56"/>
      <c r="G16" s="56"/>
      <c r="H16" s="62">
        <v>107</v>
      </c>
      <c r="I16" s="51"/>
      <c r="J16" s="56"/>
      <c r="K16" s="56"/>
      <c r="L16" s="62" t="s">
        <v>807</v>
      </c>
      <c r="M16" s="63" t="s">
        <v>257</v>
      </c>
      <c r="N16" s="56"/>
      <c r="O16" s="56"/>
      <c r="P16" s="55">
        <v>1633</v>
      </c>
      <c r="Q16" s="51"/>
      <c r="R16" s="56"/>
      <c r="S16" s="56"/>
      <c r="T16" s="55">
        <v>1534</v>
      </c>
      <c r="U16" s="51"/>
      <c r="V16" s="56"/>
      <c r="W16" s="56"/>
      <c r="X16" s="62">
        <v>303</v>
      </c>
      <c r="Y16" s="51"/>
      <c r="Z16" s="56"/>
      <c r="AA16" s="56"/>
      <c r="AB16" s="62" t="s">
        <v>808</v>
      </c>
      <c r="AC16" s="63" t="s">
        <v>257</v>
      </c>
      <c r="AD16" s="56"/>
      <c r="AE16" s="56"/>
      <c r="AF16" s="55">
        <v>1816</v>
      </c>
      <c r="AG16" s="63" t="s">
        <v>76</v>
      </c>
    </row>
    <row r="17" spans="1:33">
      <c r="A17" s="74"/>
      <c r="B17" s="57" t="s">
        <v>809</v>
      </c>
      <c r="C17" s="52"/>
      <c r="D17" s="60">
        <v>975</v>
      </c>
      <c r="E17" s="59"/>
      <c r="F17" s="52"/>
      <c r="G17" s="52"/>
      <c r="H17" s="60">
        <v>56</v>
      </c>
      <c r="I17" s="59"/>
      <c r="J17" s="52"/>
      <c r="K17" s="52"/>
      <c r="L17" s="60" t="s">
        <v>810</v>
      </c>
      <c r="M17" s="61" t="s">
        <v>257</v>
      </c>
      <c r="N17" s="52"/>
      <c r="O17" s="52"/>
      <c r="P17" s="58">
        <v>1025</v>
      </c>
      <c r="Q17" s="59"/>
      <c r="R17" s="52"/>
      <c r="S17" s="52"/>
      <c r="T17" s="58">
        <v>1445</v>
      </c>
      <c r="U17" s="59"/>
      <c r="V17" s="52"/>
      <c r="W17" s="52"/>
      <c r="X17" s="60">
        <v>302</v>
      </c>
      <c r="Y17" s="59"/>
      <c r="Z17" s="52"/>
      <c r="AA17" s="52"/>
      <c r="AB17" s="60" t="s">
        <v>802</v>
      </c>
      <c r="AC17" s="61" t="s">
        <v>257</v>
      </c>
      <c r="AD17" s="52"/>
      <c r="AE17" s="52"/>
      <c r="AF17" s="58">
        <v>1745</v>
      </c>
      <c r="AG17" s="61" t="s">
        <v>76</v>
      </c>
    </row>
    <row r="18" spans="1:33">
      <c r="A18" s="74"/>
      <c r="B18" s="53" t="s">
        <v>811</v>
      </c>
      <c r="C18" s="56"/>
      <c r="D18" s="62">
        <v>962</v>
      </c>
      <c r="E18" s="51"/>
      <c r="F18" s="56"/>
      <c r="G18" s="56"/>
      <c r="H18" s="62">
        <v>60</v>
      </c>
      <c r="I18" s="51"/>
      <c r="J18" s="56"/>
      <c r="K18" s="56"/>
      <c r="L18" s="62" t="s">
        <v>797</v>
      </c>
      <c r="M18" s="63" t="s">
        <v>257</v>
      </c>
      <c r="N18" s="56"/>
      <c r="O18" s="56"/>
      <c r="P18" s="55">
        <v>1014</v>
      </c>
      <c r="Q18" s="51"/>
      <c r="R18" s="56"/>
      <c r="S18" s="56"/>
      <c r="T18" s="62">
        <v>787</v>
      </c>
      <c r="U18" s="51"/>
      <c r="V18" s="56"/>
      <c r="W18" s="56"/>
      <c r="X18" s="62">
        <v>186</v>
      </c>
      <c r="Y18" s="51"/>
      <c r="Z18" s="56"/>
      <c r="AA18" s="56"/>
      <c r="AB18" s="62" t="s">
        <v>812</v>
      </c>
      <c r="AC18" s="63" t="s">
        <v>257</v>
      </c>
      <c r="AD18" s="56"/>
      <c r="AE18" s="56"/>
      <c r="AF18" s="62">
        <v>970</v>
      </c>
      <c r="AG18" s="63" t="s">
        <v>76</v>
      </c>
    </row>
    <row r="19" spans="1:33">
      <c r="A19" s="74"/>
      <c r="B19" s="57" t="s">
        <v>813</v>
      </c>
      <c r="C19" s="52"/>
      <c r="D19" s="60">
        <v>989</v>
      </c>
      <c r="E19" s="59"/>
      <c r="F19" s="52"/>
      <c r="G19" s="52"/>
      <c r="H19" s="60">
        <v>41</v>
      </c>
      <c r="I19" s="59"/>
      <c r="J19" s="52"/>
      <c r="K19" s="52"/>
      <c r="L19" s="60" t="s">
        <v>814</v>
      </c>
      <c r="M19" s="61" t="s">
        <v>257</v>
      </c>
      <c r="N19" s="52"/>
      <c r="O19" s="52"/>
      <c r="P19" s="60">
        <v>996</v>
      </c>
      <c r="Q19" s="59"/>
      <c r="R19" s="52"/>
      <c r="S19" s="52"/>
      <c r="T19" s="58">
        <v>1214</v>
      </c>
      <c r="U19" s="59"/>
      <c r="V19" s="52"/>
      <c r="W19" s="52"/>
      <c r="X19" s="60">
        <v>213</v>
      </c>
      <c r="Y19" s="59"/>
      <c r="Z19" s="52"/>
      <c r="AA19" s="52"/>
      <c r="AB19" s="60" t="s">
        <v>291</v>
      </c>
      <c r="AC19" s="59"/>
      <c r="AD19" s="52"/>
      <c r="AE19" s="52"/>
      <c r="AF19" s="58">
        <v>1427</v>
      </c>
      <c r="AG19" s="61" t="s">
        <v>76</v>
      </c>
    </row>
    <row r="20" spans="1:33">
      <c r="A20" s="74"/>
      <c r="B20" s="53" t="s">
        <v>815</v>
      </c>
      <c r="C20" s="56"/>
      <c r="D20" s="62">
        <v>649</v>
      </c>
      <c r="E20" s="51"/>
      <c r="F20" s="56"/>
      <c r="G20" s="56"/>
      <c r="H20" s="62">
        <v>14</v>
      </c>
      <c r="I20" s="51"/>
      <c r="J20" s="56"/>
      <c r="K20" s="56"/>
      <c r="L20" s="62" t="s">
        <v>816</v>
      </c>
      <c r="M20" s="63" t="s">
        <v>257</v>
      </c>
      <c r="N20" s="56"/>
      <c r="O20" s="56"/>
      <c r="P20" s="62">
        <v>641</v>
      </c>
      <c r="Q20" s="51"/>
      <c r="R20" s="56"/>
      <c r="S20" s="56"/>
      <c r="T20" s="55">
        <v>1140</v>
      </c>
      <c r="U20" s="51"/>
      <c r="V20" s="56"/>
      <c r="W20" s="56"/>
      <c r="X20" s="62">
        <v>326</v>
      </c>
      <c r="Y20" s="51"/>
      <c r="Z20" s="56"/>
      <c r="AA20" s="56"/>
      <c r="AB20" s="62" t="s">
        <v>291</v>
      </c>
      <c r="AC20" s="51"/>
      <c r="AD20" s="56"/>
      <c r="AE20" s="56"/>
      <c r="AF20" s="55">
        <v>1466</v>
      </c>
      <c r="AG20" s="63" t="s">
        <v>76</v>
      </c>
    </row>
    <row r="21" spans="1:33">
      <c r="A21" s="74"/>
      <c r="B21" s="57" t="s">
        <v>95</v>
      </c>
      <c r="C21" s="185"/>
      <c r="D21" s="181">
        <v>3145</v>
      </c>
      <c r="E21" s="59"/>
      <c r="F21" s="52"/>
      <c r="G21" s="185"/>
      <c r="H21" s="182">
        <v>40</v>
      </c>
      <c r="I21" s="59"/>
      <c r="J21" s="52"/>
      <c r="K21" s="185"/>
      <c r="L21" s="182" t="s">
        <v>817</v>
      </c>
      <c r="M21" s="61" t="s">
        <v>257</v>
      </c>
      <c r="N21" s="52"/>
      <c r="O21" s="185"/>
      <c r="P21" s="181">
        <v>2920</v>
      </c>
      <c r="Q21" s="59"/>
      <c r="R21" s="52"/>
      <c r="S21" s="185"/>
      <c r="T21" s="181">
        <v>1650</v>
      </c>
      <c r="U21" s="59"/>
      <c r="V21" s="52"/>
      <c r="W21" s="185"/>
      <c r="X21" s="182">
        <v>381</v>
      </c>
      <c r="Y21" s="59"/>
      <c r="Z21" s="52"/>
      <c r="AA21" s="185"/>
      <c r="AB21" s="182" t="s">
        <v>818</v>
      </c>
      <c r="AC21" s="61" t="s">
        <v>257</v>
      </c>
      <c r="AD21" s="52"/>
      <c r="AE21" s="185"/>
      <c r="AF21" s="181">
        <v>1996</v>
      </c>
      <c r="AG21" s="61" t="s">
        <v>76</v>
      </c>
    </row>
    <row r="22" spans="1:33">
      <c r="A22" s="74"/>
      <c r="B22" s="54"/>
      <c r="C22" s="56"/>
      <c r="D22" s="55">
        <v>8259</v>
      </c>
      <c r="E22" s="51"/>
      <c r="F22" s="56"/>
      <c r="G22" s="56"/>
      <c r="H22" s="62">
        <v>318</v>
      </c>
      <c r="I22" s="51"/>
      <c r="J22" s="56"/>
      <c r="K22" s="56"/>
      <c r="L22" s="62" t="s">
        <v>819</v>
      </c>
      <c r="M22" s="63" t="s">
        <v>257</v>
      </c>
      <c r="N22" s="56"/>
      <c r="O22" s="56"/>
      <c r="P22" s="55">
        <v>8229</v>
      </c>
      <c r="Q22" s="51"/>
      <c r="R22" s="56"/>
      <c r="S22" s="56"/>
      <c r="T22" s="55">
        <v>7770</v>
      </c>
      <c r="U22" s="51"/>
      <c r="V22" s="56"/>
      <c r="W22" s="56"/>
      <c r="X22" s="55">
        <v>1711</v>
      </c>
      <c r="Y22" s="51"/>
      <c r="Z22" s="56"/>
      <c r="AA22" s="56"/>
      <c r="AB22" s="62" t="s">
        <v>820</v>
      </c>
      <c r="AC22" s="63" t="s">
        <v>257</v>
      </c>
      <c r="AD22" s="56"/>
      <c r="AE22" s="56"/>
      <c r="AF22" s="55">
        <v>9420</v>
      </c>
      <c r="AG22" s="63" t="s">
        <v>76</v>
      </c>
    </row>
    <row r="23" spans="1:33">
      <c r="A23" s="74"/>
      <c r="B23" s="50" t="s">
        <v>821</v>
      </c>
      <c r="C23" s="185"/>
      <c r="D23" s="181">
        <v>7051</v>
      </c>
      <c r="E23" s="59"/>
      <c r="F23" s="52"/>
      <c r="G23" s="185"/>
      <c r="H23" s="182">
        <v>2</v>
      </c>
      <c r="I23" s="59"/>
      <c r="J23" s="52"/>
      <c r="K23" s="185"/>
      <c r="L23" s="182" t="s">
        <v>291</v>
      </c>
      <c r="M23" s="59"/>
      <c r="N23" s="52"/>
      <c r="O23" s="185"/>
      <c r="P23" s="181">
        <v>7053</v>
      </c>
      <c r="Q23" s="59"/>
      <c r="R23" s="52"/>
      <c r="S23" s="185"/>
      <c r="T23" s="181">
        <v>3950</v>
      </c>
      <c r="U23" s="59"/>
      <c r="V23" s="52"/>
      <c r="W23" s="185"/>
      <c r="X23" s="182">
        <v>2</v>
      </c>
      <c r="Y23" s="59"/>
      <c r="Z23" s="52"/>
      <c r="AA23" s="185"/>
      <c r="AB23" s="182" t="s">
        <v>802</v>
      </c>
      <c r="AC23" s="61" t="s">
        <v>257</v>
      </c>
      <c r="AD23" s="52"/>
      <c r="AE23" s="185"/>
      <c r="AF23" s="181">
        <v>3950</v>
      </c>
      <c r="AG23" s="61" t="s">
        <v>76</v>
      </c>
    </row>
    <row r="24" spans="1:33" ht="15.75" thickBot="1">
      <c r="A24" s="74"/>
      <c r="B24" s="54"/>
      <c r="C24" s="186" t="s">
        <v>251</v>
      </c>
      <c r="D24" s="187">
        <v>266069</v>
      </c>
      <c r="E24" s="51"/>
      <c r="F24" s="56"/>
      <c r="G24" s="186" t="s">
        <v>251</v>
      </c>
      <c r="H24" s="188">
        <v>361</v>
      </c>
      <c r="I24" s="51"/>
      <c r="J24" s="56"/>
      <c r="K24" s="186" t="s">
        <v>251</v>
      </c>
      <c r="L24" s="188" t="s">
        <v>822</v>
      </c>
      <c r="M24" s="63" t="s">
        <v>257</v>
      </c>
      <c r="N24" s="56"/>
      <c r="O24" s="186" t="s">
        <v>251</v>
      </c>
      <c r="P24" s="187">
        <v>265996</v>
      </c>
      <c r="Q24" s="51"/>
      <c r="R24" s="56"/>
      <c r="S24" s="186" t="s">
        <v>251</v>
      </c>
      <c r="T24" s="187">
        <v>243666</v>
      </c>
      <c r="U24" s="51"/>
      <c r="V24" s="56"/>
      <c r="W24" s="186" t="s">
        <v>251</v>
      </c>
      <c r="X24" s="187">
        <v>1804</v>
      </c>
      <c r="Y24" s="51"/>
      <c r="Z24" s="56"/>
      <c r="AA24" s="186" t="s">
        <v>251</v>
      </c>
      <c r="AB24" s="188" t="s">
        <v>514</v>
      </c>
      <c r="AC24" s="63" t="s">
        <v>257</v>
      </c>
      <c r="AD24" s="56"/>
      <c r="AE24" s="186" t="s">
        <v>251</v>
      </c>
      <c r="AF24" s="187">
        <v>245389</v>
      </c>
      <c r="AG24" s="63" t="s">
        <v>76</v>
      </c>
    </row>
    <row r="25" spans="1:33" ht="15.75" thickTop="1">
      <c r="A25" s="74"/>
      <c r="B25" s="189"/>
    </row>
    <row r="26" spans="1:33" ht="38.25">
      <c r="A26" s="74"/>
      <c r="B26" s="190" t="s">
        <v>823</v>
      </c>
      <c r="C26" s="49" t="s">
        <v>824</v>
      </c>
    </row>
    <row r="27" spans="1:33">
      <c r="A27" s="74" t="s">
        <v>1593</v>
      </c>
      <c r="B27" s="77" t="s">
        <v>825</v>
      </c>
      <c r="C27" s="77"/>
      <c r="D27" s="77"/>
      <c r="E27" s="77"/>
      <c r="F27" s="77"/>
      <c r="G27" s="77"/>
      <c r="H27" s="77"/>
      <c r="I27" s="77"/>
      <c r="J27" s="77"/>
      <c r="K27" s="77"/>
      <c r="L27" s="77"/>
      <c r="M27" s="77"/>
      <c r="N27" s="77"/>
      <c r="O27" s="77"/>
      <c r="P27" s="77"/>
      <c r="Q27" s="77"/>
      <c r="R27" s="77"/>
      <c r="S27" s="77"/>
      <c r="T27" s="77"/>
      <c r="U27" s="77"/>
      <c r="V27" s="77"/>
      <c r="W27" s="77"/>
      <c r="X27" s="77"/>
      <c r="Y27" s="77"/>
      <c r="Z27" s="77"/>
      <c r="AA27" s="77"/>
      <c r="AB27" s="77"/>
      <c r="AC27" s="77"/>
      <c r="AD27" s="77"/>
      <c r="AE27" s="77"/>
      <c r="AF27" s="77"/>
      <c r="AG27" s="77"/>
    </row>
    <row r="28" spans="1:33">
      <c r="A28" s="74"/>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row>
    <row r="29" spans="1:33">
      <c r="A29" s="74"/>
      <c r="B29" s="191" t="s">
        <v>826</v>
      </c>
      <c r="C29" s="193"/>
      <c r="D29" s="45" t="s">
        <v>827</v>
      </c>
      <c r="E29" s="45"/>
      <c r="F29" s="44"/>
    </row>
    <row r="30" spans="1:33" ht="15.75" thickBot="1">
      <c r="A30" s="74"/>
      <c r="B30" s="192"/>
      <c r="C30" s="193"/>
      <c r="D30" s="29" t="s">
        <v>828</v>
      </c>
      <c r="E30" s="29"/>
      <c r="F30" s="44"/>
    </row>
    <row r="31" spans="1:33">
      <c r="A31" s="74"/>
      <c r="B31" s="194" t="s">
        <v>829</v>
      </c>
      <c r="C31" s="194"/>
      <c r="D31" s="17" t="s">
        <v>251</v>
      </c>
      <c r="E31" s="18">
        <v>189655</v>
      </c>
      <c r="F31" s="19" t="s">
        <v>76</v>
      </c>
    </row>
    <row r="32" spans="1:33">
      <c r="A32" s="74"/>
      <c r="B32" s="195" t="s">
        <v>830</v>
      </c>
      <c r="C32" s="195"/>
      <c r="D32" s="12"/>
      <c r="E32" s="22">
        <v>67838</v>
      </c>
      <c r="F32" s="13" t="s">
        <v>76</v>
      </c>
    </row>
    <row r="33" spans="1:33">
      <c r="A33" s="74"/>
      <c r="B33" s="194" t="s">
        <v>831</v>
      </c>
      <c r="C33" s="194"/>
      <c r="D33" s="17"/>
      <c r="E33" s="31">
        <v>274</v>
      </c>
      <c r="F33" s="19" t="s">
        <v>76</v>
      </c>
    </row>
    <row r="34" spans="1:33">
      <c r="A34" s="74"/>
      <c r="B34" s="195" t="s">
        <v>832</v>
      </c>
      <c r="C34" s="195"/>
      <c r="D34" s="38"/>
      <c r="E34" s="40">
        <v>8229</v>
      </c>
      <c r="F34" s="13" t="s">
        <v>76</v>
      </c>
    </row>
    <row r="35" spans="1:33" ht="15.75" thickBot="1">
      <c r="A35" s="74"/>
      <c r="B35" s="196"/>
      <c r="C35" s="196"/>
      <c r="D35" s="100" t="s">
        <v>251</v>
      </c>
      <c r="E35" s="102">
        <v>265996</v>
      </c>
      <c r="F35" s="19" t="s">
        <v>76</v>
      </c>
    </row>
    <row r="36" spans="1:33" ht="15.75" thickTop="1">
      <c r="A36" s="74"/>
      <c r="B36" s="77"/>
      <c r="C36" s="77"/>
      <c r="D36" s="77"/>
      <c r="E36" s="77"/>
      <c r="F36" s="77"/>
      <c r="G36" s="77"/>
      <c r="H36" s="77"/>
      <c r="I36" s="77"/>
      <c r="J36" s="77"/>
      <c r="K36" s="77"/>
      <c r="L36" s="77"/>
      <c r="M36" s="77"/>
      <c r="N36" s="77"/>
      <c r="O36" s="77"/>
      <c r="P36" s="77"/>
      <c r="Q36" s="77"/>
      <c r="R36" s="77"/>
      <c r="S36" s="77"/>
      <c r="T36" s="77"/>
      <c r="U36" s="77"/>
      <c r="V36" s="77"/>
      <c r="W36" s="77"/>
      <c r="X36" s="77"/>
      <c r="Y36" s="77"/>
      <c r="Z36" s="77"/>
      <c r="AA36" s="77"/>
      <c r="AB36" s="77"/>
      <c r="AC36" s="77"/>
      <c r="AD36" s="77"/>
      <c r="AE36" s="77"/>
      <c r="AF36" s="77"/>
      <c r="AG36" s="77"/>
    </row>
    <row r="37" spans="1:33">
      <c r="A37" s="74" t="s">
        <v>1594</v>
      </c>
      <c r="B37" s="77" t="s">
        <v>834</v>
      </c>
      <c r="C37" s="77"/>
      <c r="D37" s="77"/>
      <c r="E37" s="77"/>
      <c r="F37" s="77"/>
      <c r="G37" s="77"/>
      <c r="H37" s="77"/>
      <c r="I37" s="77"/>
      <c r="J37" s="77"/>
      <c r="K37" s="77"/>
      <c r="L37" s="77"/>
      <c r="M37" s="77"/>
      <c r="N37" s="77"/>
      <c r="O37" s="77"/>
      <c r="P37" s="77"/>
      <c r="Q37" s="77"/>
      <c r="R37" s="77"/>
      <c r="S37" s="77"/>
      <c r="T37" s="77"/>
      <c r="U37" s="77"/>
      <c r="V37" s="77"/>
      <c r="W37" s="77"/>
      <c r="X37" s="77"/>
      <c r="Y37" s="77"/>
      <c r="Z37" s="77"/>
      <c r="AA37" s="77"/>
      <c r="AB37" s="77"/>
      <c r="AC37" s="77"/>
      <c r="AD37" s="77"/>
      <c r="AE37" s="77"/>
      <c r="AF37" s="77"/>
      <c r="AG37" s="77"/>
    </row>
    <row r="38" spans="1:33">
      <c r="A38" s="74"/>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row>
    <row r="39" spans="1:33" ht="15.75" thickBot="1">
      <c r="A39" s="74"/>
      <c r="B39" s="14"/>
      <c r="C39" s="29" t="s">
        <v>249</v>
      </c>
      <c r="D39" s="29"/>
      <c r="E39" s="29"/>
      <c r="F39" s="29"/>
      <c r="G39" s="29"/>
      <c r="H39" s="29"/>
      <c r="I39" s="29"/>
      <c r="J39" s="29"/>
      <c r="K39" s="29"/>
      <c r="L39" s="29"/>
      <c r="M39" s="14"/>
    </row>
    <row r="40" spans="1:33" ht="15.75" thickBot="1">
      <c r="A40" s="74"/>
      <c r="B40" s="14"/>
      <c r="C40" s="30">
        <v>2014</v>
      </c>
      <c r="D40" s="30"/>
      <c r="E40" s="14"/>
      <c r="F40" s="14"/>
      <c r="G40" s="30">
        <v>2013</v>
      </c>
      <c r="H40" s="30"/>
      <c r="I40" s="14"/>
      <c r="J40" s="14"/>
      <c r="K40" s="30">
        <v>2012</v>
      </c>
      <c r="L40" s="30"/>
      <c r="M40" s="14"/>
    </row>
    <row r="41" spans="1:33">
      <c r="A41" s="74"/>
      <c r="B41" s="16" t="s">
        <v>835</v>
      </c>
      <c r="C41" s="17" t="s">
        <v>251</v>
      </c>
      <c r="D41" s="18">
        <v>1013</v>
      </c>
      <c r="E41" s="19"/>
      <c r="F41" s="20"/>
      <c r="G41" s="17" t="s">
        <v>251</v>
      </c>
      <c r="H41" s="18">
        <v>1011</v>
      </c>
      <c r="I41" s="19"/>
      <c r="J41" s="20"/>
      <c r="K41" s="17" t="s">
        <v>251</v>
      </c>
      <c r="L41" s="18">
        <v>1290</v>
      </c>
      <c r="M41" s="19"/>
    </row>
    <row r="42" spans="1:33" ht="26.25">
      <c r="A42" s="74"/>
      <c r="B42" s="21" t="s">
        <v>836</v>
      </c>
      <c r="C42" s="12"/>
      <c r="D42" s="33" t="s">
        <v>837</v>
      </c>
      <c r="E42" s="13" t="s">
        <v>257</v>
      </c>
      <c r="F42" s="23"/>
      <c r="G42" s="12"/>
      <c r="H42" s="33" t="s">
        <v>838</v>
      </c>
      <c r="I42" s="13" t="s">
        <v>257</v>
      </c>
      <c r="J42" s="23"/>
      <c r="K42" s="12"/>
      <c r="L42" s="33" t="s">
        <v>839</v>
      </c>
      <c r="M42" s="13" t="s">
        <v>257</v>
      </c>
    </row>
    <row r="43" spans="1:33">
      <c r="A43" s="74"/>
      <c r="B43" s="16" t="s">
        <v>840</v>
      </c>
      <c r="C43" s="17"/>
      <c r="D43" s="18">
        <v>2895</v>
      </c>
      <c r="E43" s="19"/>
      <c r="F43" s="20"/>
      <c r="G43" s="17"/>
      <c r="H43" s="18">
        <v>3404</v>
      </c>
      <c r="I43" s="19"/>
      <c r="J43" s="20"/>
      <c r="K43" s="17"/>
      <c r="L43" s="31">
        <v>123</v>
      </c>
      <c r="M43" s="19"/>
    </row>
    <row r="44" spans="1:33">
      <c r="A44" s="74"/>
      <c r="B44" s="21" t="s">
        <v>841</v>
      </c>
      <c r="C44" s="12"/>
      <c r="D44" s="33" t="s">
        <v>842</v>
      </c>
      <c r="E44" s="13" t="s">
        <v>257</v>
      </c>
      <c r="F44" s="23"/>
      <c r="G44" s="12"/>
      <c r="H44" s="33" t="s">
        <v>843</v>
      </c>
      <c r="I44" s="13" t="s">
        <v>257</v>
      </c>
      <c r="J44" s="23"/>
      <c r="K44" s="12"/>
      <c r="L44" s="33" t="s">
        <v>844</v>
      </c>
      <c r="M44" s="13" t="s">
        <v>257</v>
      </c>
    </row>
    <row r="45" spans="1:33">
      <c r="A45" s="74"/>
      <c r="B45" s="16" t="s">
        <v>845</v>
      </c>
      <c r="C45" s="17"/>
      <c r="D45" s="31" t="s">
        <v>291</v>
      </c>
      <c r="E45" s="19"/>
      <c r="F45" s="20"/>
      <c r="G45" s="17"/>
      <c r="H45" s="31" t="s">
        <v>846</v>
      </c>
      <c r="I45" s="19" t="s">
        <v>257</v>
      </c>
      <c r="J45" s="20"/>
      <c r="K45" s="17"/>
      <c r="L45" s="31" t="s">
        <v>291</v>
      </c>
      <c r="M45" s="19"/>
    </row>
    <row r="46" spans="1:33">
      <c r="A46" s="74"/>
      <c r="B46" s="21" t="s">
        <v>847</v>
      </c>
      <c r="C46" s="38"/>
      <c r="D46" s="39" t="s">
        <v>848</v>
      </c>
      <c r="E46" s="13" t="s">
        <v>257</v>
      </c>
      <c r="F46" s="23"/>
      <c r="G46" s="38"/>
      <c r="H46" s="39" t="s">
        <v>849</v>
      </c>
      <c r="I46" s="13" t="s">
        <v>257</v>
      </c>
      <c r="J46" s="23"/>
      <c r="K46" s="38"/>
      <c r="L46" s="39" t="s">
        <v>850</v>
      </c>
      <c r="M46" s="13" t="s">
        <v>257</v>
      </c>
    </row>
    <row r="47" spans="1:33" ht="15.75" thickBot="1">
      <c r="A47" s="74"/>
      <c r="B47" s="17"/>
      <c r="C47" s="100" t="s">
        <v>251</v>
      </c>
      <c r="D47" s="102">
        <v>3346</v>
      </c>
      <c r="E47" s="19"/>
      <c r="F47" s="20"/>
      <c r="G47" s="100" t="s">
        <v>251</v>
      </c>
      <c r="H47" s="102">
        <v>3800</v>
      </c>
      <c r="I47" s="19"/>
      <c r="J47" s="20"/>
      <c r="K47" s="100" t="s">
        <v>251</v>
      </c>
      <c r="L47" s="101">
        <v>864</v>
      </c>
      <c r="M47" s="19"/>
    </row>
    <row r="48" spans="1:33" ht="15.75" thickTop="1">
      <c r="A48" s="74"/>
      <c r="B48" s="77"/>
      <c r="C48" s="77"/>
      <c r="D48" s="77"/>
      <c r="E48" s="77"/>
      <c r="F48" s="77"/>
      <c r="G48" s="77"/>
      <c r="H48" s="77"/>
      <c r="I48" s="77"/>
      <c r="J48" s="77"/>
      <c r="K48" s="77"/>
      <c r="L48" s="77"/>
      <c r="M48" s="77"/>
      <c r="N48" s="77"/>
      <c r="O48" s="77"/>
      <c r="P48" s="77"/>
      <c r="Q48" s="77"/>
      <c r="R48" s="77"/>
      <c r="S48" s="77"/>
      <c r="T48" s="77"/>
      <c r="U48" s="77"/>
      <c r="V48" s="77"/>
      <c r="W48" s="77"/>
      <c r="X48" s="77"/>
      <c r="Y48" s="77"/>
      <c r="Z48" s="77"/>
      <c r="AA48" s="77"/>
      <c r="AB48" s="77"/>
      <c r="AC48" s="77"/>
      <c r="AD48" s="77"/>
      <c r="AE48" s="77"/>
      <c r="AF48" s="77"/>
      <c r="AG48" s="77"/>
    </row>
    <row r="49" spans="1:33">
      <c r="A49" s="74" t="s">
        <v>1595</v>
      </c>
      <c r="B49" s="77" t="s">
        <v>851</v>
      </c>
      <c r="C49" s="77"/>
      <c r="D49" s="77"/>
      <c r="E49" s="77"/>
      <c r="F49" s="77"/>
      <c r="G49" s="77"/>
      <c r="H49" s="77"/>
      <c r="I49" s="77"/>
      <c r="J49" s="77"/>
      <c r="K49" s="77"/>
      <c r="L49" s="77"/>
      <c r="M49" s="77"/>
      <c r="N49" s="77"/>
      <c r="O49" s="77"/>
      <c r="P49" s="77"/>
      <c r="Q49" s="77"/>
      <c r="R49" s="77"/>
      <c r="S49" s="77"/>
      <c r="T49" s="77"/>
      <c r="U49" s="77"/>
      <c r="V49" s="77"/>
      <c r="W49" s="77"/>
      <c r="X49" s="77"/>
      <c r="Y49" s="77"/>
      <c r="Z49" s="77"/>
      <c r="AA49" s="77"/>
      <c r="AB49" s="77"/>
      <c r="AC49" s="77"/>
      <c r="AD49" s="77"/>
      <c r="AE49" s="77"/>
      <c r="AF49" s="77"/>
      <c r="AG49" s="77"/>
    </row>
    <row r="50" spans="1:33">
      <c r="A50" s="74"/>
      <c r="B50" s="79"/>
      <c r="C50" s="79"/>
      <c r="D50" s="79"/>
      <c r="E50" s="79"/>
      <c r="F50" s="79"/>
      <c r="G50" s="79"/>
      <c r="H50" s="79"/>
      <c r="I50" s="79"/>
      <c r="J50" s="79"/>
      <c r="K50" s="79"/>
      <c r="L50" s="79"/>
      <c r="M50" s="79"/>
      <c r="N50" s="79"/>
      <c r="O50" s="79"/>
      <c r="P50" s="79"/>
      <c r="Q50" s="79"/>
      <c r="R50" s="79"/>
      <c r="S50" s="79"/>
      <c r="T50" s="79"/>
      <c r="U50" s="79"/>
      <c r="V50" s="79"/>
      <c r="W50" s="79"/>
      <c r="X50" s="79"/>
      <c r="Y50" s="79"/>
      <c r="Z50" s="79"/>
      <c r="AA50" s="79"/>
      <c r="AB50" s="79"/>
      <c r="AC50" s="79"/>
      <c r="AD50" s="79"/>
      <c r="AE50" s="79"/>
      <c r="AF50" s="79"/>
      <c r="AG50" s="79"/>
    </row>
    <row r="51" spans="1:33" ht="15.75" thickBot="1">
      <c r="A51" s="74"/>
      <c r="B51" s="202"/>
      <c r="C51" s="202"/>
      <c r="D51" s="82" t="s">
        <v>307</v>
      </c>
      <c r="E51" s="197"/>
      <c r="F51" s="29" t="s">
        <v>852</v>
      </c>
      <c r="G51" s="29"/>
      <c r="H51" s="29"/>
      <c r="I51" s="29"/>
      <c r="J51" s="29"/>
      <c r="K51" s="29"/>
      <c r="L51" s="111"/>
      <c r="M51" s="14"/>
      <c r="N51" s="29" t="s">
        <v>853</v>
      </c>
      <c r="O51" s="29"/>
      <c r="P51" s="29"/>
      <c r="Q51" s="29"/>
      <c r="R51" s="29"/>
      <c r="S51" s="29"/>
      <c r="T51" s="111"/>
      <c r="U51" s="14"/>
      <c r="V51" s="29" t="s">
        <v>145</v>
      </c>
      <c r="W51" s="29"/>
      <c r="X51" s="29"/>
      <c r="Y51" s="29"/>
      <c r="Z51" s="29"/>
      <c r="AA51" s="29"/>
      <c r="AB51" s="111"/>
    </row>
    <row r="52" spans="1:33">
      <c r="A52" s="74"/>
      <c r="B52" s="191" t="s">
        <v>854</v>
      </c>
      <c r="C52" s="193"/>
      <c r="D52" s="193"/>
      <c r="E52" s="193"/>
      <c r="F52" s="71" t="s">
        <v>793</v>
      </c>
      <c r="G52" s="71"/>
      <c r="H52" s="204"/>
      <c r="I52" s="72"/>
      <c r="J52" s="71" t="s">
        <v>790</v>
      </c>
      <c r="K52" s="71"/>
      <c r="L52" s="193"/>
      <c r="M52" s="44"/>
      <c r="N52" s="71" t="s">
        <v>793</v>
      </c>
      <c r="O52" s="71"/>
      <c r="P52" s="204"/>
      <c r="Q52" s="72"/>
      <c r="R52" s="71" t="s">
        <v>790</v>
      </c>
      <c r="S52" s="71"/>
      <c r="T52" s="193"/>
      <c r="U52" s="44"/>
      <c r="V52" s="71" t="s">
        <v>793</v>
      </c>
      <c r="W52" s="71"/>
      <c r="X52" s="204"/>
      <c r="Y52" s="72"/>
      <c r="Z52" s="71" t="s">
        <v>790</v>
      </c>
      <c r="AA52" s="71"/>
      <c r="AB52" s="193"/>
    </row>
    <row r="53" spans="1:33" ht="15.75" thickBot="1">
      <c r="A53" s="74"/>
      <c r="B53" s="203"/>
      <c r="C53" s="193"/>
      <c r="D53" s="193"/>
      <c r="E53" s="193"/>
      <c r="F53" s="29" t="s">
        <v>331</v>
      </c>
      <c r="G53" s="29"/>
      <c r="H53" s="193"/>
      <c r="I53" s="44"/>
      <c r="J53" s="29" t="s">
        <v>792</v>
      </c>
      <c r="K53" s="29"/>
      <c r="L53" s="193"/>
      <c r="M53" s="44"/>
      <c r="N53" s="29" t="s">
        <v>331</v>
      </c>
      <c r="O53" s="29"/>
      <c r="P53" s="193"/>
      <c r="Q53" s="44"/>
      <c r="R53" s="29" t="s">
        <v>792</v>
      </c>
      <c r="S53" s="29"/>
      <c r="T53" s="193"/>
      <c r="U53" s="44"/>
      <c r="V53" s="29" t="s">
        <v>331</v>
      </c>
      <c r="W53" s="29"/>
      <c r="X53" s="193"/>
      <c r="Y53" s="44"/>
      <c r="Z53" s="29" t="s">
        <v>792</v>
      </c>
      <c r="AA53" s="29"/>
      <c r="AB53" s="193"/>
    </row>
    <row r="54" spans="1:33">
      <c r="A54" s="74"/>
      <c r="B54" s="194" t="s">
        <v>795</v>
      </c>
      <c r="C54" s="194"/>
      <c r="D54" s="194"/>
      <c r="E54" s="194"/>
      <c r="F54" s="20"/>
      <c r="G54" s="20"/>
      <c r="H54" s="20"/>
      <c r="I54" s="20"/>
      <c r="J54" s="20"/>
      <c r="K54" s="20"/>
      <c r="L54" s="20"/>
      <c r="M54" s="20"/>
      <c r="N54" s="20"/>
      <c r="O54" s="20"/>
      <c r="P54" s="20"/>
      <c r="Q54" s="20"/>
      <c r="R54" s="20"/>
      <c r="S54" s="20"/>
      <c r="T54" s="20"/>
      <c r="U54" s="20"/>
      <c r="V54" s="20"/>
      <c r="W54" s="20"/>
      <c r="X54" s="20"/>
      <c r="Y54" s="20"/>
      <c r="Z54" s="20"/>
      <c r="AA54" s="20"/>
      <c r="AB54" s="20"/>
    </row>
    <row r="55" spans="1:33">
      <c r="A55" s="74"/>
      <c r="B55" s="205" t="s">
        <v>796</v>
      </c>
      <c r="C55" s="205"/>
      <c r="D55" s="205"/>
      <c r="E55" s="205"/>
      <c r="F55" s="12" t="s">
        <v>251</v>
      </c>
      <c r="G55" s="22">
        <v>34859</v>
      </c>
      <c r="H55" s="13"/>
      <c r="I55" s="23"/>
      <c r="J55" s="12" t="s">
        <v>251</v>
      </c>
      <c r="K55" s="33">
        <v>60</v>
      </c>
      <c r="L55" s="13"/>
      <c r="M55" s="23"/>
      <c r="N55" s="12" t="s">
        <v>251</v>
      </c>
      <c r="O55" s="33" t="s">
        <v>291</v>
      </c>
      <c r="P55" s="13"/>
      <c r="Q55" s="23"/>
      <c r="R55" s="12" t="s">
        <v>251</v>
      </c>
      <c r="S55" s="33" t="s">
        <v>291</v>
      </c>
      <c r="T55" s="13"/>
      <c r="U55" s="23"/>
      <c r="V55" s="12" t="s">
        <v>251</v>
      </c>
      <c r="W55" s="22">
        <v>34859</v>
      </c>
      <c r="X55" s="13"/>
      <c r="Y55" s="23"/>
      <c r="Z55" s="12" t="s">
        <v>251</v>
      </c>
      <c r="AA55" s="33">
        <v>60</v>
      </c>
      <c r="AB55" s="13"/>
    </row>
    <row r="56" spans="1:33">
      <c r="A56" s="74"/>
      <c r="B56" s="206" t="s">
        <v>798</v>
      </c>
      <c r="C56" s="206"/>
      <c r="D56" s="206"/>
      <c r="E56" s="206"/>
      <c r="F56" s="17"/>
      <c r="G56" s="18">
        <v>13294</v>
      </c>
      <c r="H56" s="19"/>
      <c r="I56" s="20"/>
      <c r="J56" s="17"/>
      <c r="K56" s="31">
        <v>19</v>
      </c>
      <c r="L56" s="19"/>
      <c r="M56" s="20"/>
      <c r="N56" s="17"/>
      <c r="O56" s="31" t="s">
        <v>291</v>
      </c>
      <c r="P56" s="19"/>
      <c r="Q56" s="20"/>
      <c r="R56" s="17"/>
      <c r="S56" s="31" t="s">
        <v>291</v>
      </c>
      <c r="T56" s="19"/>
      <c r="U56" s="20"/>
      <c r="V56" s="17"/>
      <c r="W56" s="18">
        <v>13294</v>
      </c>
      <c r="X56" s="19"/>
      <c r="Y56" s="20"/>
      <c r="Z56" s="17"/>
      <c r="AA56" s="31">
        <v>19</v>
      </c>
      <c r="AB56" s="19"/>
    </row>
    <row r="57" spans="1:33">
      <c r="A57" s="74"/>
      <c r="B57" s="205" t="s">
        <v>800</v>
      </c>
      <c r="C57" s="205"/>
      <c r="D57" s="205"/>
      <c r="E57" s="205"/>
      <c r="F57" s="38"/>
      <c r="G57" s="40">
        <v>15626</v>
      </c>
      <c r="H57" s="13"/>
      <c r="I57" s="23"/>
      <c r="J57" s="38"/>
      <c r="K57" s="39">
        <v>7</v>
      </c>
      <c r="L57" s="13"/>
      <c r="M57" s="23"/>
      <c r="N57" s="38"/>
      <c r="O57" s="39" t="s">
        <v>291</v>
      </c>
      <c r="P57" s="13"/>
      <c r="Q57" s="23"/>
      <c r="R57" s="38"/>
      <c r="S57" s="39" t="s">
        <v>291</v>
      </c>
      <c r="T57" s="13"/>
      <c r="U57" s="23"/>
      <c r="V57" s="38"/>
      <c r="W57" s="40">
        <v>15626</v>
      </c>
      <c r="X57" s="13"/>
      <c r="Y57" s="23"/>
      <c r="Z57" s="38"/>
      <c r="AA57" s="39">
        <v>7</v>
      </c>
      <c r="AB57" s="13"/>
    </row>
    <row r="58" spans="1:33">
      <c r="A58" s="74"/>
      <c r="B58" s="196"/>
      <c r="C58" s="196"/>
      <c r="D58" s="196"/>
      <c r="E58" s="196"/>
      <c r="F58" s="17"/>
      <c r="G58" s="18">
        <v>63779</v>
      </c>
      <c r="H58" s="19"/>
      <c r="I58" s="20"/>
      <c r="J58" s="17"/>
      <c r="K58" s="31">
        <v>86</v>
      </c>
      <c r="L58" s="19"/>
      <c r="M58" s="20"/>
      <c r="N58" s="17"/>
      <c r="O58" s="31" t="s">
        <v>291</v>
      </c>
      <c r="P58" s="19"/>
      <c r="Q58" s="20"/>
      <c r="R58" s="17"/>
      <c r="S58" s="31" t="s">
        <v>291</v>
      </c>
      <c r="T58" s="19"/>
      <c r="U58" s="20"/>
      <c r="V58" s="17"/>
      <c r="W58" s="18">
        <v>63779</v>
      </c>
      <c r="X58" s="19"/>
      <c r="Y58" s="20"/>
      <c r="Z58" s="17"/>
      <c r="AA58" s="31">
        <v>86</v>
      </c>
      <c r="AB58" s="19"/>
    </row>
    <row r="59" spans="1:33">
      <c r="A59" s="74"/>
      <c r="B59" s="195" t="s">
        <v>805</v>
      </c>
      <c r="C59" s="195"/>
      <c r="D59" s="195"/>
      <c r="E59" s="195"/>
      <c r="F59" s="23"/>
      <c r="G59" s="23"/>
      <c r="H59" s="23"/>
      <c r="I59" s="23"/>
      <c r="J59" s="23"/>
      <c r="K59" s="23"/>
      <c r="L59" s="23"/>
      <c r="M59" s="23"/>
      <c r="N59" s="23"/>
      <c r="O59" s="23"/>
      <c r="P59" s="23"/>
      <c r="Q59" s="23"/>
      <c r="R59" s="23"/>
      <c r="S59" s="23"/>
      <c r="T59" s="23"/>
      <c r="U59" s="23"/>
      <c r="V59" s="23"/>
      <c r="W59" s="23"/>
      <c r="X59" s="23"/>
      <c r="Y59" s="23"/>
      <c r="Z59" s="23"/>
      <c r="AA59" s="23"/>
      <c r="AB59" s="23"/>
    </row>
    <row r="60" spans="1:33">
      <c r="A60" s="74"/>
      <c r="B60" s="206" t="s">
        <v>806</v>
      </c>
      <c r="C60" s="206"/>
      <c r="D60" s="206"/>
      <c r="E60" s="206"/>
      <c r="F60" s="17"/>
      <c r="G60" s="31">
        <v>372</v>
      </c>
      <c r="H60" s="19"/>
      <c r="I60" s="20"/>
      <c r="J60" s="17"/>
      <c r="K60" s="31">
        <v>13</v>
      </c>
      <c r="L60" s="19"/>
      <c r="M60" s="20"/>
      <c r="N60" s="17"/>
      <c r="O60" s="31" t="s">
        <v>291</v>
      </c>
      <c r="P60" s="19"/>
      <c r="Q60" s="20"/>
      <c r="R60" s="17"/>
      <c r="S60" s="31" t="s">
        <v>291</v>
      </c>
      <c r="T60" s="19"/>
      <c r="U60" s="20"/>
      <c r="V60" s="17"/>
      <c r="W60" s="31">
        <v>372</v>
      </c>
      <c r="X60" s="19"/>
      <c r="Y60" s="20"/>
      <c r="Z60" s="17"/>
      <c r="AA60" s="31">
        <v>13</v>
      </c>
      <c r="AB60" s="19"/>
    </row>
    <row r="61" spans="1:33">
      <c r="A61" s="74"/>
      <c r="B61" s="205" t="s">
        <v>809</v>
      </c>
      <c r="C61" s="205"/>
      <c r="D61" s="205"/>
      <c r="E61" s="205"/>
      <c r="F61" s="12"/>
      <c r="G61" s="33">
        <v>110</v>
      </c>
      <c r="H61" s="13"/>
      <c r="I61" s="23"/>
      <c r="J61" s="12"/>
      <c r="K61" s="33">
        <v>3</v>
      </c>
      <c r="L61" s="13"/>
      <c r="M61" s="23"/>
      <c r="N61" s="12"/>
      <c r="O61" s="33">
        <v>159</v>
      </c>
      <c r="P61" s="13"/>
      <c r="Q61" s="23"/>
      <c r="R61" s="12"/>
      <c r="S61" s="33">
        <v>3</v>
      </c>
      <c r="T61" s="13"/>
      <c r="U61" s="23"/>
      <c r="V61" s="12"/>
      <c r="W61" s="33">
        <v>269</v>
      </c>
      <c r="X61" s="13"/>
      <c r="Y61" s="23"/>
      <c r="Z61" s="12"/>
      <c r="AA61" s="33">
        <v>6</v>
      </c>
      <c r="AB61" s="13"/>
    </row>
    <row r="62" spans="1:33">
      <c r="A62" s="74"/>
      <c r="B62" s="206" t="s">
        <v>811</v>
      </c>
      <c r="C62" s="206"/>
      <c r="D62" s="206"/>
      <c r="E62" s="206"/>
      <c r="F62" s="17"/>
      <c r="G62" s="31">
        <v>321</v>
      </c>
      <c r="H62" s="19"/>
      <c r="I62" s="20"/>
      <c r="J62" s="17"/>
      <c r="K62" s="31">
        <v>8</v>
      </c>
      <c r="L62" s="19"/>
      <c r="M62" s="20"/>
      <c r="N62" s="17"/>
      <c r="O62" s="31" t="s">
        <v>291</v>
      </c>
      <c r="P62" s="19"/>
      <c r="Q62" s="20"/>
      <c r="R62" s="17"/>
      <c r="S62" s="31" t="s">
        <v>291</v>
      </c>
      <c r="T62" s="19"/>
      <c r="U62" s="20"/>
      <c r="V62" s="17"/>
      <c r="W62" s="31">
        <v>321</v>
      </c>
      <c r="X62" s="19"/>
      <c r="Y62" s="20"/>
      <c r="Z62" s="17"/>
      <c r="AA62" s="31">
        <v>8</v>
      </c>
      <c r="AB62" s="19"/>
    </row>
    <row r="63" spans="1:33">
      <c r="A63" s="74"/>
      <c r="B63" s="205" t="s">
        <v>813</v>
      </c>
      <c r="C63" s="205"/>
      <c r="D63" s="205"/>
      <c r="E63" s="205"/>
      <c r="F63" s="12"/>
      <c r="G63" s="33">
        <v>470</v>
      </c>
      <c r="H63" s="13"/>
      <c r="I63" s="23"/>
      <c r="J63" s="12"/>
      <c r="K63" s="33">
        <v>34</v>
      </c>
      <c r="L63" s="13"/>
      <c r="M63" s="23"/>
      <c r="N63" s="12"/>
      <c r="O63" s="33" t="s">
        <v>291</v>
      </c>
      <c r="P63" s="13"/>
      <c r="Q63" s="23"/>
      <c r="R63" s="12"/>
      <c r="S63" s="33" t="s">
        <v>291</v>
      </c>
      <c r="T63" s="13"/>
      <c r="U63" s="23"/>
      <c r="V63" s="12"/>
      <c r="W63" s="33">
        <v>470</v>
      </c>
      <c r="X63" s="13"/>
      <c r="Y63" s="23"/>
      <c r="Z63" s="12"/>
      <c r="AA63" s="33">
        <v>34</v>
      </c>
      <c r="AB63" s="13"/>
    </row>
    <row r="64" spans="1:33">
      <c r="A64" s="74"/>
      <c r="B64" s="206" t="s">
        <v>815</v>
      </c>
      <c r="C64" s="206"/>
      <c r="D64" s="206"/>
      <c r="E64" s="206"/>
      <c r="F64" s="17"/>
      <c r="G64" s="31">
        <v>339</v>
      </c>
      <c r="H64" s="19"/>
      <c r="I64" s="20"/>
      <c r="J64" s="17"/>
      <c r="K64" s="31">
        <v>22</v>
      </c>
      <c r="L64" s="19"/>
      <c r="M64" s="20"/>
      <c r="N64" s="17"/>
      <c r="O64" s="198"/>
      <c r="P64" s="19"/>
      <c r="Q64" s="20"/>
      <c r="R64" s="17"/>
      <c r="S64" s="198"/>
      <c r="T64" s="19"/>
      <c r="U64" s="20"/>
      <c r="V64" s="17"/>
      <c r="W64" s="31">
        <v>339</v>
      </c>
      <c r="X64" s="19"/>
      <c r="Y64" s="20"/>
      <c r="Z64" s="17"/>
      <c r="AA64" s="31">
        <v>22</v>
      </c>
      <c r="AB64" s="19"/>
    </row>
    <row r="65" spans="1:33">
      <c r="A65" s="74"/>
      <c r="B65" s="205" t="s">
        <v>95</v>
      </c>
      <c r="C65" s="205"/>
      <c r="D65" s="205"/>
      <c r="E65" s="205"/>
      <c r="F65" s="38"/>
      <c r="G65" s="40">
        <v>2287</v>
      </c>
      <c r="H65" s="13"/>
      <c r="I65" s="23"/>
      <c r="J65" s="38"/>
      <c r="K65" s="39">
        <v>265</v>
      </c>
      <c r="L65" s="13"/>
      <c r="M65" s="23"/>
      <c r="N65" s="38"/>
      <c r="O65" s="39" t="s">
        <v>291</v>
      </c>
      <c r="P65" s="13"/>
      <c r="Q65" s="23"/>
      <c r="R65" s="38"/>
      <c r="S65" s="39" t="s">
        <v>291</v>
      </c>
      <c r="T65" s="13"/>
      <c r="U65" s="23"/>
      <c r="V65" s="38"/>
      <c r="W65" s="40">
        <v>2287</v>
      </c>
      <c r="X65" s="13"/>
      <c r="Y65" s="23"/>
      <c r="Z65" s="38"/>
      <c r="AA65" s="39">
        <v>265</v>
      </c>
      <c r="AB65" s="13"/>
    </row>
    <row r="66" spans="1:33">
      <c r="A66" s="74"/>
      <c r="B66" s="196"/>
      <c r="C66" s="196"/>
      <c r="D66" s="196"/>
      <c r="E66" s="196"/>
      <c r="F66" s="199"/>
      <c r="G66" s="200">
        <v>3899</v>
      </c>
      <c r="H66" s="19"/>
      <c r="I66" s="20"/>
      <c r="J66" s="199"/>
      <c r="K66" s="201">
        <v>345</v>
      </c>
      <c r="L66" s="19"/>
      <c r="M66" s="20"/>
      <c r="N66" s="199"/>
      <c r="O66" s="201">
        <v>159</v>
      </c>
      <c r="P66" s="19"/>
      <c r="Q66" s="20"/>
      <c r="R66" s="199"/>
      <c r="S66" s="201">
        <v>3</v>
      </c>
      <c r="T66" s="19"/>
      <c r="U66" s="20"/>
      <c r="V66" s="199"/>
      <c r="W66" s="200">
        <v>4058</v>
      </c>
      <c r="X66" s="19"/>
      <c r="Y66" s="20"/>
      <c r="Z66" s="199"/>
      <c r="AA66" s="201">
        <v>348</v>
      </c>
      <c r="AB66" s="19"/>
    </row>
    <row r="67" spans="1:33" ht="15.75" thickBot="1">
      <c r="A67" s="74"/>
      <c r="B67" s="77"/>
      <c r="C67" s="77"/>
      <c r="D67" s="77"/>
      <c r="E67" s="77"/>
      <c r="F67" s="106" t="s">
        <v>251</v>
      </c>
      <c r="G67" s="107">
        <v>67678</v>
      </c>
      <c r="H67" s="13"/>
      <c r="I67" s="23"/>
      <c r="J67" s="106" t="s">
        <v>251</v>
      </c>
      <c r="K67" s="176">
        <v>431</v>
      </c>
      <c r="L67" s="13"/>
      <c r="M67" s="23"/>
      <c r="N67" s="106" t="s">
        <v>251</v>
      </c>
      <c r="O67" s="176">
        <v>159</v>
      </c>
      <c r="P67" s="13"/>
      <c r="Q67" s="23"/>
      <c r="R67" s="106" t="s">
        <v>251</v>
      </c>
      <c r="S67" s="176">
        <v>3</v>
      </c>
      <c r="T67" s="13"/>
      <c r="U67" s="23"/>
      <c r="V67" s="106" t="s">
        <v>251</v>
      </c>
      <c r="W67" s="107">
        <v>67837</v>
      </c>
      <c r="X67" s="13"/>
      <c r="Y67" s="23"/>
      <c r="Z67" s="106" t="s">
        <v>251</v>
      </c>
      <c r="AA67" s="176">
        <v>434</v>
      </c>
      <c r="AB67" s="13"/>
    </row>
    <row r="68" spans="1:33" ht="15.75" thickTop="1">
      <c r="A68" s="74"/>
      <c r="B68" s="80"/>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c r="AG68" s="80"/>
    </row>
    <row r="69" spans="1:33">
      <c r="A69" s="74"/>
      <c r="B69" s="96"/>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c r="AE69" s="96"/>
      <c r="AF69" s="96"/>
      <c r="AG69" s="96"/>
    </row>
    <row r="70" spans="1:33" ht="15.75" thickBot="1">
      <c r="A70" s="74"/>
      <c r="B70" s="202"/>
      <c r="C70" s="202"/>
      <c r="D70" s="82" t="s">
        <v>303</v>
      </c>
      <c r="E70" s="197"/>
      <c r="F70" s="29" t="s">
        <v>852</v>
      </c>
      <c r="G70" s="29"/>
      <c r="H70" s="29"/>
      <c r="I70" s="29"/>
      <c r="J70" s="29"/>
      <c r="K70" s="29"/>
      <c r="L70" s="111"/>
      <c r="M70" s="14"/>
      <c r="N70" s="29" t="s">
        <v>853</v>
      </c>
      <c r="O70" s="29"/>
      <c r="P70" s="29"/>
      <c r="Q70" s="29"/>
      <c r="R70" s="29"/>
      <c r="S70" s="29"/>
      <c r="T70" s="111"/>
      <c r="U70" s="14"/>
      <c r="V70" s="29" t="s">
        <v>145</v>
      </c>
      <c r="W70" s="29"/>
      <c r="X70" s="29"/>
      <c r="Y70" s="29"/>
      <c r="Z70" s="29"/>
      <c r="AA70" s="29"/>
      <c r="AB70" s="111"/>
    </row>
    <row r="71" spans="1:33">
      <c r="A71" s="74"/>
      <c r="B71" s="191" t="s">
        <v>854</v>
      </c>
      <c r="C71" s="193"/>
      <c r="D71" s="193"/>
      <c r="E71" s="193"/>
      <c r="F71" s="71" t="s">
        <v>793</v>
      </c>
      <c r="G71" s="71"/>
      <c r="H71" s="204"/>
      <c r="I71" s="72"/>
      <c r="J71" s="71" t="s">
        <v>790</v>
      </c>
      <c r="K71" s="71"/>
      <c r="L71" s="193"/>
      <c r="M71" s="44"/>
      <c r="N71" s="71" t="s">
        <v>793</v>
      </c>
      <c r="O71" s="71"/>
      <c r="P71" s="204"/>
      <c r="Q71" s="72"/>
      <c r="R71" s="71" t="s">
        <v>790</v>
      </c>
      <c r="S71" s="71"/>
      <c r="T71" s="193"/>
      <c r="U71" s="44"/>
      <c r="V71" s="71" t="s">
        <v>793</v>
      </c>
      <c r="W71" s="71"/>
      <c r="X71" s="204"/>
      <c r="Y71" s="72"/>
      <c r="Z71" s="71" t="s">
        <v>790</v>
      </c>
      <c r="AA71" s="71"/>
      <c r="AB71" s="193"/>
    </row>
    <row r="72" spans="1:33" ht="15.75" thickBot="1">
      <c r="A72" s="74"/>
      <c r="B72" s="203"/>
      <c r="C72" s="193"/>
      <c r="D72" s="193"/>
      <c r="E72" s="193"/>
      <c r="F72" s="29" t="s">
        <v>331</v>
      </c>
      <c r="G72" s="29"/>
      <c r="H72" s="193"/>
      <c r="I72" s="44"/>
      <c r="J72" s="29" t="s">
        <v>792</v>
      </c>
      <c r="K72" s="29"/>
      <c r="L72" s="193"/>
      <c r="M72" s="44"/>
      <c r="N72" s="29" t="s">
        <v>331</v>
      </c>
      <c r="O72" s="29"/>
      <c r="P72" s="193"/>
      <c r="Q72" s="44"/>
      <c r="R72" s="29" t="s">
        <v>792</v>
      </c>
      <c r="S72" s="29"/>
      <c r="T72" s="193"/>
      <c r="U72" s="44"/>
      <c r="V72" s="29" t="s">
        <v>331</v>
      </c>
      <c r="W72" s="29"/>
      <c r="X72" s="193"/>
      <c r="Y72" s="44"/>
      <c r="Z72" s="29" t="s">
        <v>792</v>
      </c>
      <c r="AA72" s="29"/>
      <c r="AB72" s="193"/>
    </row>
    <row r="73" spans="1:33">
      <c r="A73" s="74"/>
      <c r="B73" s="194" t="s">
        <v>795</v>
      </c>
      <c r="C73" s="194"/>
      <c r="D73" s="194"/>
      <c r="E73" s="194"/>
      <c r="F73" s="20"/>
      <c r="G73" s="20"/>
      <c r="H73" s="20"/>
      <c r="I73" s="20"/>
      <c r="J73" s="20"/>
      <c r="K73" s="20"/>
      <c r="L73" s="20"/>
      <c r="M73" s="20"/>
      <c r="N73" s="20"/>
      <c r="O73" s="20"/>
      <c r="P73" s="20"/>
      <c r="Q73" s="20"/>
      <c r="R73" s="20"/>
      <c r="S73" s="20"/>
      <c r="T73" s="20"/>
      <c r="U73" s="20"/>
      <c r="V73" s="20"/>
      <c r="W73" s="20"/>
      <c r="X73" s="20"/>
      <c r="Y73" s="20"/>
      <c r="Z73" s="20"/>
      <c r="AA73" s="20"/>
      <c r="AB73" s="20"/>
    </row>
    <row r="74" spans="1:33">
      <c r="A74" s="74"/>
      <c r="B74" s="205" t="s">
        <v>796</v>
      </c>
      <c r="C74" s="205"/>
      <c r="D74" s="205"/>
      <c r="E74" s="205"/>
      <c r="F74" s="12" t="s">
        <v>251</v>
      </c>
      <c r="G74" s="22">
        <v>4699</v>
      </c>
      <c r="H74" s="13"/>
      <c r="I74" s="23"/>
      <c r="J74" s="12" t="s">
        <v>251</v>
      </c>
      <c r="K74" s="33">
        <v>8</v>
      </c>
      <c r="L74" s="13"/>
      <c r="M74" s="23"/>
      <c r="N74" s="12" t="s">
        <v>251</v>
      </c>
      <c r="O74" s="33">
        <v>53</v>
      </c>
      <c r="P74" s="13"/>
      <c r="Q74" s="23"/>
      <c r="R74" s="12" t="s">
        <v>251</v>
      </c>
      <c r="S74" s="33" t="s">
        <v>291</v>
      </c>
      <c r="T74" s="13"/>
      <c r="U74" s="23"/>
      <c r="V74" s="12" t="s">
        <v>251</v>
      </c>
      <c r="W74" s="22">
        <v>4752</v>
      </c>
      <c r="X74" s="13"/>
      <c r="Y74" s="23"/>
      <c r="Z74" s="12" t="s">
        <v>251</v>
      </c>
      <c r="AA74" s="33">
        <v>8</v>
      </c>
      <c r="AB74" s="13"/>
    </row>
    <row r="75" spans="1:33">
      <c r="A75" s="74"/>
      <c r="B75" s="206" t="s">
        <v>798</v>
      </c>
      <c r="C75" s="206"/>
      <c r="D75" s="206"/>
      <c r="E75" s="206"/>
      <c r="F75" s="17"/>
      <c r="G75" s="18">
        <v>4916</v>
      </c>
      <c r="H75" s="19"/>
      <c r="I75" s="20"/>
      <c r="J75" s="17"/>
      <c r="K75" s="31">
        <v>8</v>
      </c>
      <c r="L75" s="19"/>
      <c r="M75" s="20"/>
      <c r="N75" s="17"/>
      <c r="O75" s="31" t="s">
        <v>291</v>
      </c>
      <c r="P75" s="19"/>
      <c r="Q75" s="20"/>
      <c r="R75" s="17"/>
      <c r="S75" s="31" t="s">
        <v>291</v>
      </c>
      <c r="T75" s="19"/>
      <c r="U75" s="20"/>
      <c r="V75" s="17"/>
      <c r="W75" s="18">
        <v>4916</v>
      </c>
      <c r="X75" s="19"/>
      <c r="Y75" s="20"/>
      <c r="Z75" s="17"/>
      <c r="AA75" s="31">
        <v>8</v>
      </c>
      <c r="AB75" s="19"/>
    </row>
    <row r="76" spans="1:33">
      <c r="A76" s="74"/>
      <c r="B76" s="205" t="s">
        <v>800</v>
      </c>
      <c r="C76" s="205"/>
      <c r="D76" s="205"/>
      <c r="E76" s="205"/>
      <c r="F76" s="38"/>
      <c r="G76" s="40">
        <v>1618</v>
      </c>
      <c r="H76" s="13"/>
      <c r="I76" s="23"/>
      <c r="J76" s="38"/>
      <c r="K76" s="39">
        <v>2</v>
      </c>
      <c r="L76" s="13"/>
      <c r="M76" s="23"/>
      <c r="N76" s="38"/>
      <c r="O76" s="39" t="s">
        <v>291</v>
      </c>
      <c r="P76" s="13"/>
      <c r="Q76" s="23"/>
      <c r="R76" s="38"/>
      <c r="S76" s="39" t="s">
        <v>291</v>
      </c>
      <c r="T76" s="13"/>
      <c r="U76" s="23"/>
      <c r="V76" s="38"/>
      <c r="W76" s="40">
        <v>1618</v>
      </c>
      <c r="X76" s="13"/>
      <c r="Y76" s="23"/>
      <c r="Z76" s="38"/>
      <c r="AA76" s="39">
        <v>2</v>
      </c>
      <c r="AB76" s="13"/>
    </row>
    <row r="77" spans="1:33">
      <c r="A77" s="74"/>
      <c r="B77" s="196"/>
      <c r="C77" s="196"/>
      <c r="D77" s="196"/>
      <c r="E77" s="196"/>
      <c r="F77" s="17"/>
      <c r="G77" s="18">
        <v>11233</v>
      </c>
      <c r="H77" s="19"/>
      <c r="I77" s="20"/>
      <c r="J77" s="17"/>
      <c r="K77" s="31">
        <v>18</v>
      </c>
      <c r="L77" s="19"/>
      <c r="M77" s="20"/>
      <c r="N77" s="17"/>
      <c r="O77" s="31">
        <v>53</v>
      </c>
      <c r="P77" s="19"/>
      <c r="Q77" s="20"/>
      <c r="R77" s="17"/>
      <c r="S77" s="31" t="s">
        <v>291</v>
      </c>
      <c r="T77" s="19"/>
      <c r="U77" s="20"/>
      <c r="V77" s="17"/>
      <c r="W77" s="18">
        <v>11286</v>
      </c>
      <c r="X77" s="19"/>
      <c r="Y77" s="20"/>
      <c r="Z77" s="17"/>
      <c r="AA77" s="31">
        <v>18</v>
      </c>
      <c r="AB77" s="19"/>
    </row>
    <row r="78" spans="1:33">
      <c r="A78" s="74"/>
      <c r="B78" s="195" t="s">
        <v>805</v>
      </c>
      <c r="C78" s="195"/>
      <c r="D78" s="195"/>
      <c r="E78" s="195"/>
      <c r="F78" s="23"/>
      <c r="G78" s="23"/>
      <c r="H78" s="23"/>
      <c r="I78" s="23"/>
      <c r="J78" s="23"/>
      <c r="K78" s="23"/>
      <c r="L78" s="23"/>
      <c r="M78" s="23"/>
      <c r="N78" s="23"/>
      <c r="O78" s="23"/>
      <c r="P78" s="23"/>
      <c r="Q78" s="23"/>
      <c r="R78" s="23"/>
      <c r="S78" s="23"/>
      <c r="T78" s="23"/>
      <c r="U78" s="23"/>
      <c r="V78" s="23"/>
      <c r="W78" s="23"/>
      <c r="X78" s="23"/>
      <c r="Y78" s="23"/>
      <c r="Z78" s="23"/>
      <c r="AA78" s="23"/>
      <c r="AB78" s="23"/>
    </row>
    <row r="79" spans="1:33">
      <c r="A79" s="74"/>
      <c r="B79" s="206" t="s">
        <v>806</v>
      </c>
      <c r="C79" s="206"/>
      <c r="D79" s="206"/>
      <c r="E79" s="206"/>
      <c r="F79" s="17"/>
      <c r="G79" s="31">
        <v>717</v>
      </c>
      <c r="H79" s="19"/>
      <c r="I79" s="20"/>
      <c r="J79" s="17"/>
      <c r="K79" s="31">
        <v>21</v>
      </c>
      <c r="L79" s="19"/>
      <c r="M79" s="20"/>
      <c r="N79" s="17"/>
      <c r="O79" s="31" t="s">
        <v>291</v>
      </c>
      <c r="P79" s="19"/>
      <c r="Q79" s="20"/>
      <c r="R79" s="17"/>
      <c r="S79" s="31" t="s">
        <v>291</v>
      </c>
      <c r="T79" s="19"/>
      <c r="U79" s="20"/>
      <c r="V79" s="17"/>
      <c r="W79" s="31">
        <v>717</v>
      </c>
      <c r="X79" s="19"/>
      <c r="Y79" s="20"/>
      <c r="Z79" s="17"/>
      <c r="AA79" s="31">
        <v>21</v>
      </c>
      <c r="AB79" s="19"/>
    </row>
    <row r="80" spans="1:33">
      <c r="A80" s="74"/>
      <c r="B80" s="205" t="s">
        <v>809</v>
      </c>
      <c r="C80" s="205"/>
      <c r="D80" s="205"/>
      <c r="E80" s="205"/>
      <c r="F80" s="12"/>
      <c r="G80" s="33">
        <v>194</v>
      </c>
      <c r="H80" s="13"/>
      <c r="I80" s="23"/>
      <c r="J80" s="12"/>
      <c r="K80" s="33">
        <v>2</v>
      </c>
      <c r="L80" s="13"/>
      <c r="M80" s="23"/>
      <c r="N80" s="12"/>
      <c r="O80" s="33" t="s">
        <v>291</v>
      </c>
      <c r="P80" s="13"/>
      <c r="Q80" s="23"/>
      <c r="R80" s="12"/>
      <c r="S80" s="33" t="s">
        <v>291</v>
      </c>
      <c r="T80" s="13"/>
      <c r="U80" s="23"/>
      <c r="V80" s="12"/>
      <c r="W80" s="33">
        <v>194</v>
      </c>
      <c r="X80" s="13"/>
      <c r="Y80" s="23"/>
      <c r="Z80" s="12"/>
      <c r="AA80" s="33">
        <v>2</v>
      </c>
      <c r="AB80" s="13"/>
    </row>
    <row r="81" spans="1:33">
      <c r="A81" s="74"/>
      <c r="B81" s="206" t="s">
        <v>811</v>
      </c>
      <c r="C81" s="206"/>
      <c r="D81" s="206"/>
      <c r="E81" s="206"/>
      <c r="F81" s="17"/>
      <c r="G81" s="31">
        <v>161</v>
      </c>
      <c r="H81" s="19"/>
      <c r="I81" s="20"/>
      <c r="J81" s="17"/>
      <c r="K81" s="31">
        <v>3</v>
      </c>
      <c r="L81" s="19"/>
      <c r="M81" s="20"/>
      <c r="N81" s="17"/>
      <c r="O81" s="31" t="s">
        <v>291</v>
      </c>
      <c r="P81" s="19"/>
      <c r="Q81" s="20"/>
      <c r="R81" s="17"/>
      <c r="S81" s="31" t="s">
        <v>291</v>
      </c>
      <c r="T81" s="19"/>
      <c r="U81" s="20"/>
      <c r="V81" s="17"/>
      <c r="W81" s="31">
        <v>161</v>
      </c>
      <c r="X81" s="19"/>
      <c r="Y81" s="20"/>
      <c r="Z81" s="17"/>
      <c r="AA81" s="31">
        <v>3</v>
      </c>
      <c r="AB81" s="19"/>
    </row>
    <row r="82" spans="1:33">
      <c r="A82" s="74"/>
      <c r="B82" s="205" t="s">
        <v>95</v>
      </c>
      <c r="C82" s="205"/>
      <c r="D82" s="205"/>
      <c r="E82" s="205"/>
      <c r="F82" s="38"/>
      <c r="G82" s="39">
        <v>612</v>
      </c>
      <c r="H82" s="13"/>
      <c r="I82" s="23"/>
      <c r="J82" s="38"/>
      <c r="K82" s="39">
        <v>35</v>
      </c>
      <c r="L82" s="13"/>
      <c r="M82" s="23"/>
      <c r="N82" s="38"/>
      <c r="O82" s="39" t="s">
        <v>291</v>
      </c>
      <c r="P82" s="13"/>
      <c r="Q82" s="23"/>
      <c r="R82" s="38"/>
      <c r="S82" s="39" t="s">
        <v>291</v>
      </c>
      <c r="T82" s="13"/>
      <c r="U82" s="23"/>
      <c r="V82" s="38"/>
      <c r="W82" s="39">
        <v>612</v>
      </c>
      <c r="X82" s="13"/>
      <c r="Y82" s="23"/>
      <c r="Z82" s="38"/>
      <c r="AA82" s="39">
        <v>35</v>
      </c>
      <c r="AB82" s="13"/>
    </row>
    <row r="83" spans="1:33">
      <c r="A83" s="74"/>
      <c r="B83" s="196"/>
      <c r="C83" s="196"/>
      <c r="D83" s="196"/>
      <c r="E83" s="196"/>
      <c r="F83" s="199"/>
      <c r="G83" s="200">
        <v>1684</v>
      </c>
      <c r="H83" s="19"/>
      <c r="I83" s="20"/>
      <c r="J83" s="199"/>
      <c r="K83" s="201">
        <v>61</v>
      </c>
      <c r="L83" s="19"/>
      <c r="M83" s="20"/>
      <c r="N83" s="199"/>
      <c r="O83" s="201" t="s">
        <v>291</v>
      </c>
      <c r="P83" s="19"/>
      <c r="Q83" s="20"/>
      <c r="R83" s="199"/>
      <c r="S83" s="201" t="s">
        <v>291</v>
      </c>
      <c r="T83" s="19"/>
      <c r="U83" s="20"/>
      <c r="V83" s="199"/>
      <c r="W83" s="200">
        <v>1684</v>
      </c>
      <c r="X83" s="19"/>
      <c r="Y83" s="20"/>
      <c r="Z83" s="199"/>
      <c r="AA83" s="201">
        <v>61</v>
      </c>
      <c r="AB83" s="19"/>
    </row>
    <row r="84" spans="1:33">
      <c r="A84" s="74"/>
      <c r="B84" s="77" t="s">
        <v>821</v>
      </c>
      <c r="C84" s="77"/>
      <c r="D84" s="77"/>
      <c r="E84" s="77"/>
      <c r="F84" s="38"/>
      <c r="G84" s="39">
        <v>747</v>
      </c>
      <c r="H84" s="13"/>
      <c r="I84" s="23"/>
      <c r="J84" s="38"/>
      <c r="K84" s="39">
        <v>2</v>
      </c>
      <c r="L84" s="13"/>
      <c r="M84" s="23"/>
      <c r="N84" s="38"/>
      <c r="O84" s="39" t="s">
        <v>291</v>
      </c>
      <c r="P84" s="13"/>
      <c r="Q84" s="23"/>
      <c r="R84" s="38"/>
      <c r="S84" s="39" t="s">
        <v>291</v>
      </c>
      <c r="T84" s="13"/>
      <c r="U84" s="23"/>
      <c r="V84" s="38"/>
      <c r="W84" s="39">
        <v>747</v>
      </c>
      <c r="X84" s="13"/>
      <c r="Y84" s="23"/>
      <c r="Z84" s="38"/>
      <c r="AA84" s="39">
        <v>2</v>
      </c>
      <c r="AB84" s="13"/>
    </row>
    <row r="85" spans="1:33" ht="15.75" thickBot="1">
      <c r="A85" s="74"/>
      <c r="B85" s="196"/>
      <c r="C85" s="196"/>
      <c r="D85" s="196"/>
      <c r="E85" s="196"/>
      <c r="F85" s="41" t="s">
        <v>251</v>
      </c>
      <c r="G85" s="42">
        <v>13664</v>
      </c>
      <c r="H85" s="19"/>
      <c r="I85" s="20"/>
      <c r="J85" s="41" t="s">
        <v>251</v>
      </c>
      <c r="K85" s="43">
        <v>81</v>
      </c>
      <c r="L85" s="19"/>
      <c r="M85" s="20"/>
      <c r="N85" s="41" t="s">
        <v>251</v>
      </c>
      <c r="O85" s="43">
        <v>53</v>
      </c>
      <c r="P85" s="19"/>
      <c r="Q85" s="20"/>
      <c r="R85" s="41" t="s">
        <v>251</v>
      </c>
      <c r="S85" s="43" t="s">
        <v>291</v>
      </c>
      <c r="T85" s="19"/>
      <c r="U85" s="20"/>
      <c r="V85" s="41" t="s">
        <v>251</v>
      </c>
      <c r="W85" s="42">
        <v>13717</v>
      </c>
      <c r="X85" s="19"/>
      <c r="Y85" s="20"/>
      <c r="Z85" s="41" t="s">
        <v>251</v>
      </c>
      <c r="AA85" s="43">
        <v>81</v>
      </c>
      <c r="AB85" s="19"/>
    </row>
    <row r="86" spans="1:33" ht="15.75" thickTop="1">
      <c r="A86" s="74"/>
      <c r="B86" s="79"/>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row>
  </sheetData>
  <mergeCells count="152">
    <mergeCell ref="A49:A86"/>
    <mergeCell ref="B49:AG49"/>
    <mergeCell ref="B50:AG50"/>
    <mergeCell ref="B68:AG68"/>
    <mergeCell ref="B69:AG69"/>
    <mergeCell ref="B86:AG86"/>
    <mergeCell ref="A27:A36"/>
    <mergeCell ref="B27:AG27"/>
    <mergeCell ref="B28:AG28"/>
    <mergeCell ref="B36:AG36"/>
    <mergeCell ref="A37:A48"/>
    <mergeCell ref="B37:AG37"/>
    <mergeCell ref="B38:AG38"/>
    <mergeCell ref="B48:AG48"/>
    <mergeCell ref="A1:A2"/>
    <mergeCell ref="B1:AG1"/>
    <mergeCell ref="B2:AG2"/>
    <mergeCell ref="B3:AG3"/>
    <mergeCell ref="A4:A26"/>
    <mergeCell ref="B4:AG4"/>
    <mergeCell ref="B5:AG5"/>
    <mergeCell ref="B80:E80"/>
    <mergeCell ref="B81:E81"/>
    <mergeCell ref="B82:E82"/>
    <mergeCell ref="B83:E83"/>
    <mergeCell ref="B84:E84"/>
    <mergeCell ref="B85:E85"/>
    <mergeCell ref="B74:E74"/>
    <mergeCell ref="B75:E75"/>
    <mergeCell ref="B76:E76"/>
    <mergeCell ref="B77:E77"/>
    <mergeCell ref="B78:E78"/>
    <mergeCell ref="B79:E79"/>
    <mergeCell ref="X71:X72"/>
    <mergeCell ref="Y71:Y72"/>
    <mergeCell ref="Z71:AA71"/>
    <mergeCell ref="Z72:AA72"/>
    <mergeCell ref="AB71:AB72"/>
    <mergeCell ref="B73:E73"/>
    <mergeCell ref="Q71:Q72"/>
    <mergeCell ref="R71:S71"/>
    <mergeCell ref="R72:S72"/>
    <mergeCell ref="T71:T72"/>
    <mergeCell ref="U71:U72"/>
    <mergeCell ref="V71:W71"/>
    <mergeCell ref="V72:W72"/>
    <mergeCell ref="J72:K72"/>
    <mergeCell ref="L71:L72"/>
    <mergeCell ref="M71:M72"/>
    <mergeCell ref="N71:O71"/>
    <mergeCell ref="N72:O72"/>
    <mergeCell ref="P71:P72"/>
    <mergeCell ref="F70:K70"/>
    <mergeCell ref="N70:S70"/>
    <mergeCell ref="V70:AA70"/>
    <mergeCell ref="B71:B72"/>
    <mergeCell ref="C71:E72"/>
    <mergeCell ref="F71:G71"/>
    <mergeCell ref="F72:G72"/>
    <mergeCell ref="H71:H72"/>
    <mergeCell ref="I71:I72"/>
    <mergeCell ref="J71:K71"/>
    <mergeCell ref="B63:E63"/>
    <mergeCell ref="B64:E64"/>
    <mergeCell ref="B65:E65"/>
    <mergeCell ref="B66:E66"/>
    <mergeCell ref="B67:E67"/>
    <mergeCell ref="B70:C70"/>
    <mergeCell ref="B57:E57"/>
    <mergeCell ref="B58:E58"/>
    <mergeCell ref="B59:E59"/>
    <mergeCell ref="B60:E60"/>
    <mergeCell ref="B61:E61"/>
    <mergeCell ref="B62:E62"/>
    <mergeCell ref="Z52:AA52"/>
    <mergeCell ref="Z53:AA53"/>
    <mergeCell ref="AB52:AB53"/>
    <mergeCell ref="B54:E54"/>
    <mergeCell ref="B55:E55"/>
    <mergeCell ref="B56:E56"/>
    <mergeCell ref="T52:T53"/>
    <mergeCell ref="U52:U53"/>
    <mergeCell ref="V52:W52"/>
    <mergeCell ref="V53:W53"/>
    <mergeCell ref="X52:X53"/>
    <mergeCell ref="Y52:Y53"/>
    <mergeCell ref="M52:M53"/>
    <mergeCell ref="N52:O52"/>
    <mergeCell ref="N53:O53"/>
    <mergeCell ref="P52:P53"/>
    <mergeCell ref="Q52:Q53"/>
    <mergeCell ref="R52:S52"/>
    <mergeCell ref="R53:S53"/>
    <mergeCell ref="V51:AA51"/>
    <mergeCell ref="B52:B53"/>
    <mergeCell ref="C52:E53"/>
    <mergeCell ref="F52:G52"/>
    <mergeCell ref="F53:G53"/>
    <mergeCell ref="H52:H53"/>
    <mergeCell ref="I52:I53"/>
    <mergeCell ref="J52:K52"/>
    <mergeCell ref="J53:K53"/>
    <mergeCell ref="L52:L53"/>
    <mergeCell ref="C40:D40"/>
    <mergeCell ref="G40:H40"/>
    <mergeCell ref="K40:L40"/>
    <mergeCell ref="B51:C51"/>
    <mergeCell ref="F51:K51"/>
    <mergeCell ref="N51:S51"/>
    <mergeCell ref="B31:C31"/>
    <mergeCell ref="B32:C32"/>
    <mergeCell ref="B33:C33"/>
    <mergeCell ref="B34:C34"/>
    <mergeCell ref="B35:C35"/>
    <mergeCell ref="C39:L39"/>
    <mergeCell ref="AE7:AF7"/>
    <mergeCell ref="AE8:AF8"/>
    <mergeCell ref="AG7:AG8"/>
    <mergeCell ref="B29:B30"/>
    <mergeCell ref="C29:C30"/>
    <mergeCell ref="D29:E29"/>
    <mergeCell ref="D30:E30"/>
    <mergeCell ref="F29:F30"/>
    <mergeCell ref="Y7:Y8"/>
    <mergeCell ref="Z7:Z8"/>
    <mergeCell ref="AA7:AB7"/>
    <mergeCell ref="AA8:AB8"/>
    <mergeCell ref="AC7:AC8"/>
    <mergeCell ref="AD7:AD8"/>
    <mergeCell ref="Q7:Q8"/>
    <mergeCell ref="R7:R8"/>
    <mergeCell ref="S7:T8"/>
    <mergeCell ref="U7:U8"/>
    <mergeCell ref="V7:V8"/>
    <mergeCell ref="W7:X7"/>
    <mergeCell ref="W8:X8"/>
    <mergeCell ref="K7:L7"/>
    <mergeCell ref="K8:L8"/>
    <mergeCell ref="M7:M8"/>
    <mergeCell ref="N7:N8"/>
    <mergeCell ref="O7:P7"/>
    <mergeCell ref="O8:P8"/>
    <mergeCell ref="C6:P6"/>
    <mergeCell ref="S6:AF6"/>
    <mergeCell ref="B7:B8"/>
    <mergeCell ref="C7:D8"/>
    <mergeCell ref="E7:E8"/>
    <mergeCell ref="F7:F8"/>
    <mergeCell ref="G7:H7"/>
    <mergeCell ref="G8:H8"/>
    <mergeCell ref="I7: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36.5703125" customWidth="1"/>
    <col min="3" max="3" width="3.5703125" customWidth="1"/>
    <col min="4" max="4" width="12.5703125" customWidth="1"/>
    <col min="5" max="5" width="10.140625" customWidth="1"/>
    <col min="6" max="7" width="3.5703125" customWidth="1"/>
    <col min="8" max="8" width="12.5703125" customWidth="1"/>
    <col min="9" max="9" width="21.7109375" customWidth="1"/>
    <col min="10" max="11" width="3.5703125" customWidth="1"/>
    <col min="12" max="12" width="12.5703125" customWidth="1"/>
    <col min="13" max="13" width="36.5703125" customWidth="1"/>
    <col min="14" max="14" width="17.5703125" customWidth="1"/>
    <col min="15" max="15" width="3.5703125" customWidth="1"/>
    <col min="16" max="16" width="17.5703125" customWidth="1"/>
    <col min="17" max="17" width="5.140625" customWidth="1"/>
    <col min="18" max="18" width="17.5703125" customWidth="1"/>
    <col min="19" max="19" width="3.5703125" customWidth="1"/>
    <col min="20" max="20" width="17.5703125" customWidth="1"/>
    <col min="21" max="21" width="5.140625" customWidth="1"/>
    <col min="22" max="22" width="17.5703125" customWidth="1"/>
    <col min="23" max="23" width="3.5703125" customWidth="1"/>
    <col min="24" max="24" width="17.5703125" customWidth="1"/>
    <col min="25" max="26" width="3.5703125" customWidth="1"/>
  </cols>
  <sheetData>
    <row r="1" spans="1:26" ht="15" customHeight="1">
      <c r="A1" s="8" t="s">
        <v>1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60</v>
      </c>
      <c r="B3" s="73"/>
      <c r="C3" s="73"/>
      <c r="D3" s="73"/>
      <c r="E3" s="73"/>
      <c r="F3" s="73"/>
      <c r="G3" s="73"/>
      <c r="H3" s="73"/>
      <c r="I3" s="73"/>
      <c r="J3" s="73"/>
      <c r="K3" s="73"/>
      <c r="L3" s="73"/>
      <c r="M3" s="73"/>
      <c r="N3" s="73"/>
      <c r="O3" s="73"/>
      <c r="P3" s="73"/>
      <c r="Q3" s="73"/>
      <c r="R3" s="73"/>
      <c r="S3" s="73"/>
      <c r="T3" s="73"/>
      <c r="U3" s="73"/>
      <c r="V3" s="73"/>
      <c r="W3" s="73"/>
      <c r="X3" s="73"/>
      <c r="Y3" s="73"/>
      <c r="Z3" s="73"/>
    </row>
    <row r="4" spans="1:26">
      <c r="A4" s="74" t="s">
        <v>1597</v>
      </c>
      <c r="B4" s="77" t="s">
        <v>862</v>
      </c>
      <c r="C4" s="77"/>
      <c r="D4" s="77"/>
      <c r="E4" s="77"/>
      <c r="F4" s="77"/>
      <c r="G4" s="77"/>
      <c r="H4" s="77"/>
      <c r="I4" s="77"/>
      <c r="J4" s="77"/>
      <c r="K4" s="77"/>
      <c r="L4" s="77"/>
      <c r="M4" s="77"/>
      <c r="N4" s="77"/>
      <c r="O4" s="77"/>
      <c r="P4" s="77"/>
      <c r="Q4" s="77"/>
      <c r="R4" s="77"/>
      <c r="S4" s="77"/>
      <c r="T4" s="77"/>
      <c r="U4" s="77"/>
      <c r="V4" s="77"/>
      <c r="W4" s="77"/>
      <c r="X4" s="77"/>
      <c r="Y4" s="77"/>
      <c r="Z4" s="77"/>
    </row>
    <row r="5" spans="1:26" ht="15.75" thickBot="1">
      <c r="A5" s="74"/>
      <c r="B5" s="14"/>
      <c r="C5" s="29" t="s">
        <v>249</v>
      </c>
      <c r="D5" s="29"/>
      <c r="E5" s="29"/>
      <c r="F5" s="29"/>
      <c r="G5" s="29"/>
      <c r="H5" s="29"/>
      <c r="I5" s="29"/>
      <c r="J5" s="29"/>
      <c r="K5" s="29"/>
      <c r="L5" s="29"/>
      <c r="M5" s="14"/>
    </row>
    <row r="6" spans="1:26" ht="15.75" thickBot="1">
      <c r="A6" s="74"/>
      <c r="B6" s="14"/>
      <c r="C6" s="30">
        <v>2014</v>
      </c>
      <c r="D6" s="30"/>
      <c r="E6" s="14"/>
      <c r="F6" s="14" t="s">
        <v>76</v>
      </c>
      <c r="G6" s="30">
        <v>2013</v>
      </c>
      <c r="H6" s="30"/>
      <c r="I6" s="14"/>
      <c r="J6" s="14" t="s">
        <v>76</v>
      </c>
      <c r="K6" s="30">
        <v>2012</v>
      </c>
      <c r="L6" s="30"/>
      <c r="M6" s="14"/>
    </row>
    <row r="7" spans="1:26">
      <c r="A7" s="74"/>
      <c r="B7" s="16" t="s">
        <v>622</v>
      </c>
      <c r="C7" s="20"/>
      <c r="D7" s="20"/>
      <c r="E7" s="20"/>
      <c r="F7" s="20"/>
      <c r="G7" s="20"/>
      <c r="H7" s="20"/>
      <c r="I7" s="20"/>
      <c r="J7" s="20"/>
      <c r="K7" s="20"/>
      <c r="L7" s="20"/>
      <c r="M7" s="20"/>
    </row>
    <row r="8" spans="1:26">
      <c r="A8" s="74"/>
      <c r="B8" s="91" t="s">
        <v>863</v>
      </c>
      <c r="C8" s="23"/>
      <c r="D8" s="23"/>
      <c r="E8" s="23"/>
      <c r="F8" s="23"/>
      <c r="G8" s="23"/>
      <c r="H8" s="23"/>
      <c r="I8" s="23"/>
      <c r="J8" s="23"/>
      <c r="K8" s="23"/>
      <c r="L8" s="23"/>
      <c r="M8" s="23"/>
    </row>
    <row r="9" spans="1:26">
      <c r="A9" s="74"/>
      <c r="B9" s="207" t="s">
        <v>864</v>
      </c>
      <c r="C9" s="17" t="s">
        <v>251</v>
      </c>
      <c r="D9" s="18">
        <v>118130</v>
      </c>
      <c r="E9" s="19"/>
      <c r="F9" s="20"/>
      <c r="G9" s="17" t="s">
        <v>251</v>
      </c>
      <c r="H9" s="18">
        <v>107431</v>
      </c>
      <c r="I9" s="19"/>
      <c r="J9" s="20"/>
      <c r="K9" s="17" t="s">
        <v>251</v>
      </c>
      <c r="L9" s="18">
        <v>101831</v>
      </c>
      <c r="M9" s="19"/>
    </row>
    <row r="10" spans="1:26">
      <c r="A10" s="74"/>
      <c r="B10" s="208" t="s">
        <v>865</v>
      </c>
      <c r="C10" s="12"/>
      <c r="D10" s="22">
        <v>62637</v>
      </c>
      <c r="E10" s="13"/>
      <c r="F10" s="23"/>
      <c r="G10" s="12"/>
      <c r="H10" s="22">
        <v>62265</v>
      </c>
      <c r="I10" s="13"/>
      <c r="J10" s="23"/>
      <c r="K10" s="12"/>
      <c r="L10" s="22">
        <v>66430</v>
      </c>
      <c r="M10" s="13"/>
    </row>
    <row r="11" spans="1:26">
      <c r="A11" s="74"/>
      <c r="B11" s="93" t="s">
        <v>100</v>
      </c>
      <c r="C11" s="24"/>
      <c r="D11" s="25">
        <v>31319</v>
      </c>
      <c r="E11" s="19"/>
      <c r="F11" s="20"/>
      <c r="G11" s="24"/>
      <c r="H11" s="25">
        <v>32491</v>
      </c>
      <c r="I11" s="19"/>
      <c r="J11" s="20"/>
      <c r="K11" s="24"/>
      <c r="L11" s="25">
        <v>32119</v>
      </c>
      <c r="M11" s="19"/>
    </row>
    <row r="12" spans="1:26">
      <c r="A12" s="74"/>
      <c r="B12" s="12"/>
      <c r="C12" s="12"/>
      <c r="D12" s="22">
        <v>212086</v>
      </c>
      <c r="E12" s="13"/>
      <c r="F12" s="23"/>
      <c r="G12" s="12"/>
      <c r="H12" s="22">
        <v>202187</v>
      </c>
      <c r="I12" s="13"/>
      <c r="J12" s="23"/>
      <c r="K12" s="12"/>
      <c r="L12" s="22">
        <v>200380</v>
      </c>
      <c r="M12" s="13"/>
    </row>
    <row r="13" spans="1:26">
      <c r="A13" s="74"/>
      <c r="B13" s="16" t="s">
        <v>625</v>
      </c>
      <c r="C13" s="20"/>
      <c r="D13" s="20"/>
      <c r="E13" s="20"/>
      <c r="F13" s="20"/>
      <c r="G13" s="20"/>
      <c r="H13" s="20"/>
      <c r="I13" s="20"/>
      <c r="J13" s="20"/>
      <c r="K13" s="20"/>
      <c r="L13" s="20"/>
      <c r="M13" s="20"/>
    </row>
    <row r="14" spans="1:26">
      <c r="A14" s="74"/>
      <c r="B14" s="91" t="s">
        <v>863</v>
      </c>
      <c r="C14" s="23"/>
      <c r="D14" s="23"/>
      <c r="E14" s="23"/>
      <c r="F14" s="23"/>
      <c r="G14" s="23"/>
      <c r="H14" s="23"/>
      <c r="I14" s="23"/>
      <c r="J14" s="23"/>
      <c r="K14" s="23"/>
      <c r="L14" s="23"/>
      <c r="M14" s="23"/>
    </row>
    <row r="15" spans="1:26">
      <c r="A15" s="74"/>
      <c r="B15" s="207" t="s">
        <v>864</v>
      </c>
      <c r="C15" s="17"/>
      <c r="D15" s="18">
        <v>43809</v>
      </c>
      <c r="E15" s="19"/>
      <c r="F15" s="20"/>
      <c r="G15" s="17"/>
      <c r="H15" s="18">
        <v>40667</v>
      </c>
      <c r="I15" s="19"/>
      <c r="J15" s="20"/>
      <c r="K15" s="17"/>
      <c r="L15" s="18">
        <v>39363</v>
      </c>
      <c r="M15" s="19"/>
    </row>
    <row r="16" spans="1:26">
      <c r="A16" s="74"/>
      <c r="B16" s="208" t="s">
        <v>865</v>
      </c>
      <c r="C16" s="12"/>
      <c r="D16" s="22">
        <v>33412</v>
      </c>
      <c r="E16" s="13"/>
      <c r="F16" s="23"/>
      <c r="G16" s="12"/>
      <c r="H16" s="22">
        <v>38628</v>
      </c>
      <c r="I16" s="13"/>
      <c r="J16" s="23"/>
      <c r="K16" s="12"/>
      <c r="L16" s="22">
        <v>36325</v>
      </c>
      <c r="M16" s="13"/>
    </row>
    <row r="17" spans="1:13">
      <c r="A17" s="74"/>
      <c r="B17" s="93" t="s">
        <v>100</v>
      </c>
      <c r="C17" s="24"/>
      <c r="D17" s="25">
        <v>8348</v>
      </c>
      <c r="E17" s="19"/>
      <c r="F17" s="20"/>
      <c r="G17" s="24"/>
      <c r="H17" s="25">
        <v>8493</v>
      </c>
      <c r="I17" s="19"/>
      <c r="J17" s="20"/>
      <c r="K17" s="24"/>
      <c r="L17" s="25">
        <v>7570</v>
      </c>
      <c r="M17" s="19"/>
    </row>
    <row r="18" spans="1:13">
      <c r="A18" s="74"/>
      <c r="B18" s="12"/>
      <c r="C18" s="12"/>
      <c r="D18" s="22">
        <v>85569</v>
      </c>
      <c r="E18" s="13"/>
      <c r="F18" s="23"/>
      <c r="G18" s="12"/>
      <c r="H18" s="22">
        <v>87788</v>
      </c>
      <c r="I18" s="13"/>
      <c r="J18" s="23"/>
      <c r="K18" s="12"/>
      <c r="L18" s="22">
        <v>83258</v>
      </c>
      <c r="M18" s="13"/>
    </row>
    <row r="19" spans="1:13">
      <c r="A19" s="74"/>
      <c r="B19" s="16" t="s">
        <v>566</v>
      </c>
      <c r="C19" s="20"/>
      <c r="D19" s="20"/>
      <c r="E19" s="20"/>
      <c r="F19" s="20"/>
      <c r="G19" s="20"/>
      <c r="H19" s="20"/>
      <c r="I19" s="20"/>
      <c r="J19" s="20"/>
      <c r="K19" s="20"/>
      <c r="L19" s="20"/>
      <c r="M19" s="20"/>
    </row>
    <row r="20" spans="1:13">
      <c r="A20" s="74"/>
      <c r="B20" s="32" t="s">
        <v>626</v>
      </c>
      <c r="C20" s="23"/>
      <c r="D20" s="23"/>
      <c r="E20" s="23"/>
      <c r="F20" s="23"/>
      <c r="G20" s="23"/>
      <c r="H20" s="23"/>
      <c r="I20" s="23"/>
      <c r="J20" s="23"/>
      <c r="K20" s="23"/>
      <c r="L20" s="23"/>
      <c r="M20" s="23"/>
    </row>
    <row r="21" spans="1:13">
      <c r="A21" s="74"/>
      <c r="B21" s="93" t="s">
        <v>99</v>
      </c>
      <c r="C21" s="17"/>
      <c r="D21" s="18">
        <v>1314</v>
      </c>
      <c r="E21" s="19"/>
      <c r="F21" s="20"/>
      <c r="G21" s="17"/>
      <c r="H21" s="18">
        <v>1311</v>
      </c>
      <c r="I21" s="19"/>
      <c r="J21" s="20"/>
      <c r="K21" s="17"/>
      <c r="L21" s="18">
        <v>1289</v>
      </c>
      <c r="M21" s="19"/>
    </row>
    <row r="22" spans="1:13">
      <c r="A22" s="74"/>
      <c r="B22" s="91" t="s">
        <v>100</v>
      </c>
      <c r="C22" s="38"/>
      <c r="D22" s="40">
        <v>2885</v>
      </c>
      <c r="E22" s="13"/>
      <c r="F22" s="23"/>
      <c r="G22" s="38"/>
      <c r="H22" s="40">
        <v>3415</v>
      </c>
      <c r="I22" s="13"/>
      <c r="J22" s="23"/>
      <c r="K22" s="38"/>
      <c r="L22" s="40">
        <v>4153</v>
      </c>
      <c r="M22" s="13"/>
    </row>
    <row r="23" spans="1:13">
      <c r="A23" s="74"/>
      <c r="B23" s="17"/>
      <c r="C23" s="17"/>
      <c r="D23" s="18">
        <v>4199</v>
      </c>
      <c r="E23" s="19"/>
      <c r="F23" s="20"/>
      <c r="G23" s="17"/>
      <c r="H23" s="18">
        <v>4726</v>
      </c>
      <c r="I23" s="19"/>
      <c r="J23" s="20"/>
      <c r="K23" s="17"/>
      <c r="L23" s="18">
        <v>5442</v>
      </c>
      <c r="M23" s="19"/>
    </row>
    <row r="24" spans="1:13">
      <c r="A24" s="74"/>
      <c r="B24" s="32" t="s">
        <v>627</v>
      </c>
      <c r="C24" s="23"/>
      <c r="D24" s="23"/>
      <c r="E24" s="23"/>
      <c r="F24" s="23"/>
      <c r="G24" s="23"/>
      <c r="H24" s="23"/>
      <c r="I24" s="23"/>
      <c r="J24" s="23"/>
      <c r="K24" s="23"/>
      <c r="L24" s="23"/>
      <c r="M24" s="23"/>
    </row>
    <row r="25" spans="1:13">
      <c r="A25" s="74"/>
      <c r="B25" s="93" t="s">
        <v>99</v>
      </c>
      <c r="C25" s="17"/>
      <c r="D25" s="31">
        <v>61</v>
      </c>
      <c r="E25" s="19"/>
      <c r="F25" s="20"/>
      <c r="G25" s="17"/>
      <c r="H25" s="31">
        <v>37</v>
      </c>
      <c r="I25" s="19"/>
      <c r="J25" s="20"/>
      <c r="K25" s="17"/>
      <c r="L25" s="31">
        <v>52</v>
      </c>
      <c r="M25" s="19"/>
    </row>
    <row r="26" spans="1:13">
      <c r="A26" s="74"/>
      <c r="B26" s="91" t="s">
        <v>100</v>
      </c>
      <c r="C26" s="38"/>
      <c r="D26" s="39">
        <v>57</v>
      </c>
      <c r="E26" s="13"/>
      <c r="F26" s="23"/>
      <c r="G26" s="38"/>
      <c r="H26" s="39">
        <v>69</v>
      </c>
      <c r="I26" s="13"/>
      <c r="J26" s="23"/>
      <c r="K26" s="38"/>
      <c r="L26" s="39">
        <v>88</v>
      </c>
      <c r="M26" s="13"/>
    </row>
    <row r="27" spans="1:13">
      <c r="A27" s="74"/>
      <c r="B27" s="17"/>
      <c r="C27" s="17"/>
      <c r="D27" s="31">
        <v>118</v>
      </c>
      <c r="E27" s="19"/>
      <c r="F27" s="20"/>
      <c r="G27" s="17"/>
      <c r="H27" s="31">
        <v>106</v>
      </c>
      <c r="I27" s="19"/>
      <c r="J27" s="20"/>
      <c r="K27" s="17"/>
      <c r="L27" s="31">
        <v>140</v>
      </c>
      <c r="M27" s="19"/>
    </row>
    <row r="28" spans="1:13">
      <c r="A28" s="74"/>
      <c r="B28" s="21" t="s">
        <v>628</v>
      </c>
      <c r="C28" s="23"/>
      <c r="D28" s="23"/>
      <c r="E28" s="23"/>
      <c r="F28" s="23"/>
      <c r="G28" s="23"/>
      <c r="H28" s="23"/>
      <c r="I28" s="23"/>
      <c r="J28" s="23"/>
      <c r="K28" s="23"/>
      <c r="L28" s="23"/>
      <c r="M28" s="23"/>
    </row>
    <row r="29" spans="1:13">
      <c r="A29" s="74"/>
      <c r="B29" s="93" t="s">
        <v>99</v>
      </c>
      <c r="C29" s="17"/>
      <c r="D29" s="18">
        <v>7922</v>
      </c>
      <c r="E29" s="19"/>
      <c r="F29" s="20"/>
      <c r="G29" s="17"/>
      <c r="H29" s="18">
        <v>4513</v>
      </c>
      <c r="I29" s="19"/>
      <c r="J29" s="20"/>
      <c r="K29" s="17"/>
      <c r="L29" s="18">
        <v>2754</v>
      </c>
      <c r="M29" s="19"/>
    </row>
    <row r="30" spans="1:13">
      <c r="A30" s="74"/>
      <c r="B30" s="91" t="s">
        <v>100</v>
      </c>
      <c r="C30" s="38"/>
      <c r="D30" s="39">
        <v>860</v>
      </c>
      <c r="E30" s="13"/>
      <c r="F30" s="23"/>
      <c r="G30" s="38"/>
      <c r="H30" s="39">
        <v>588</v>
      </c>
      <c r="I30" s="13"/>
      <c r="J30" s="23"/>
      <c r="K30" s="38"/>
      <c r="L30" s="39">
        <v>386</v>
      </c>
      <c r="M30" s="13"/>
    </row>
    <row r="31" spans="1:13">
      <c r="A31" s="74"/>
      <c r="B31" s="17"/>
      <c r="C31" s="17"/>
      <c r="D31" s="18">
        <v>8782</v>
      </c>
      <c r="E31" s="19"/>
      <c r="F31" s="20"/>
      <c r="G31" s="17"/>
      <c r="H31" s="18">
        <v>5101</v>
      </c>
      <c r="I31" s="19"/>
      <c r="J31" s="20"/>
      <c r="K31" s="17"/>
      <c r="L31" s="18">
        <v>3140</v>
      </c>
      <c r="M31" s="19"/>
    </row>
    <row r="32" spans="1:13">
      <c r="A32" s="74"/>
      <c r="B32" s="21" t="s">
        <v>582</v>
      </c>
      <c r="C32" s="23"/>
      <c r="D32" s="23"/>
      <c r="E32" s="23"/>
      <c r="F32" s="23"/>
      <c r="G32" s="23"/>
      <c r="H32" s="23"/>
      <c r="I32" s="23"/>
      <c r="J32" s="23"/>
      <c r="K32" s="23"/>
      <c r="L32" s="23"/>
      <c r="M32" s="23"/>
    </row>
    <row r="33" spans="1:26">
      <c r="A33" s="74"/>
      <c r="B33" s="93" t="s">
        <v>99</v>
      </c>
      <c r="C33" s="17"/>
      <c r="D33" s="18">
        <v>2109</v>
      </c>
      <c r="E33" s="19"/>
      <c r="F33" s="20"/>
      <c r="G33" s="17"/>
      <c r="H33" s="18">
        <v>2120</v>
      </c>
      <c r="I33" s="19"/>
      <c r="J33" s="20"/>
      <c r="K33" s="17"/>
      <c r="L33" s="18">
        <v>2242</v>
      </c>
      <c r="M33" s="19"/>
    </row>
    <row r="34" spans="1:26">
      <c r="A34" s="74"/>
      <c r="B34" s="91" t="s">
        <v>100</v>
      </c>
      <c r="C34" s="38"/>
      <c r="D34" s="39">
        <v>176</v>
      </c>
      <c r="E34" s="13"/>
      <c r="F34" s="23"/>
      <c r="G34" s="38"/>
      <c r="H34" s="39">
        <v>164</v>
      </c>
      <c r="I34" s="13"/>
      <c r="J34" s="23"/>
      <c r="K34" s="38"/>
      <c r="L34" s="39">
        <v>187</v>
      </c>
      <c r="M34" s="13"/>
    </row>
    <row r="35" spans="1:26">
      <c r="A35" s="74"/>
      <c r="B35" s="17"/>
      <c r="C35" s="24"/>
      <c r="D35" s="25">
        <v>2285</v>
      </c>
      <c r="E35" s="19"/>
      <c r="F35" s="20"/>
      <c r="G35" s="24"/>
      <c r="H35" s="25">
        <v>2284</v>
      </c>
      <c r="I35" s="19"/>
      <c r="J35" s="20"/>
      <c r="K35" s="24"/>
      <c r="L35" s="25">
        <v>2429</v>
      </c>
      <c r="M35" s="19"/>
    </row>
    <row r="36" spans="1:26" ht="15.75" thickBot="1">
      <c r="A36" s="74"/>
      <c r="B36" s="12"/>
      <c r="C36" s="27" t="s">
        <v>251</v>
      </c>
      <c r="D36" s="28">
        <v>313039</v>
      </c>
      <c r="E36" s="13"/>
      <c r="F36" s="23"/>
      <c r="G36" s="27" t="s">
        <v>251</v>
      </c>
      <c r="H36" s="28">
        <v>302192</v>
      </c>
      <c r="I36" s="13"/>
      <c r="J36" s="23"/>
      <c r="K36" s="27" t="s">
        <v>251</v>
      </c>
      <c r="L36" s="28">
        <v>294789</v>
      </c>
      <c r="M36" s="13"/>
    </row>
    <row r="37" spans="1:26" ht="15.75" thickTop="1">
      <c r="A37" s="74"/>
      <c r="B37" s="77"/>
      <c r="C37" s="77"/>
      <c r="D37" s="77"/>
      <c r="E37" s="77"/>
      <c r="F37" s="77"/>
      <c r="G37" s="77"/>
      <c r="H37" s="77"/>
      <c r="I37" s="77"/>
      <c r="J37" s="77"/>
      <c r="K37" s="77"/>
      <c r="L37" s="77"/>
      <c r="M37" s="77"/>
      <c r="N37" s="77"/>
      <c r="O37" s="77"/>
      <c r="P37" s="77"/>
      <c r="Q37" s="77"/>
      <c r="R37" s="77"/>
      <c r="S37" s="77"/>
      <c r="T37" s="77"/>
      <c r="U37" s="77"/>
      <c r="V37" s="77"/>
      <c r="W37" s="77"/>
      <c r="X37" s="77"/>
      <c r="Y37" s="77"/>
      <c r="Z37" s="77"/>
    </row>
    <row r="38" spans="1:26">
      <c r="A38" s="74" t="s">
        <v>1598</v>
      </c>
      <c r="B38" s="77" t="s">
        <v>868</v>
      </c>
      <c r="C38" s="77"/>
      <c r="D38" s="77"/>
      <c r="E38" s="77"/>
      <c r="F38" s="77"/>
      <c r="G38" s="77"/>
      <c r="H38" s="77"/>
      <c r="I38" s="77"/>
      <c r="J38" s="77"/>
      <c r="K38" s="77"/>
      <c r="L38" s="77"/>
      <c r="M38" s="77"/>
      <c r="N38" s="77"/>
      <c r="O38" s="77"/>
      <c r="P38" s="77"/>
      <c r="Q38" s="77"/>
      <c r="R38" s="77"/>
      <c r="S38" s="77"/>
      <c r="T38" s="77"/>
      <c r="U38" s="77"/>
      <c r="V38" s="77"/>
      <c r="W38" s="77"/>
      <c r="X38" s="77"/>
      <c r="Y38" s="77"/>
      <c r="Z38" s="77"/>
    </row>
    <row r="39" spans="1:26" ht="15.75">
      <c r="A39" s="74"/>
      <c r="B39" s="219"/>
      <c r="C39" s="219"/>
      <c r="D39" s="219"/>
      <c r="E39" s="219"/>
      <c r="F39" s="219"/>
      <c r="G39" s="219"/>
      <c r="H39" s="219"/>
      <c r="I39" s="219"/>
      <c r="J39" s="219"/>
      <c r="K39" s="219"/>
      <c r="L39" s="219"/>
      <c r="M39" s="219"/>
      <c r="N39" s="219"/>
      <c r="O39" s="219"/>
      <c r="P39" s="219"/>
      <c r="Q39" s="219"/>
      <c r="R39" s="219"/>
      <c r="S39" s="219"/>
      <c r="T39" s="219"/>
      <c r="U39" s="219"/>
      <c r="V39" s="219"/>
      <c r="W39" s="219"/>
      <c r="X39" s="219"/>
      <c r="Y39" s="219"/>
      <c r="Z39" s="219"/>
    </row>
    <row r="40" spans="1:26" ht="15.75" thickBot="1">
      <c r="A40" s="74"/>
      <c r="B40" s="14"/>
      <c r="C40" s="29" t="s">
        <v>869</v>
      </c>
      <c r="D40" s="29"/>
      <c r="E40" s="29"/>
      <c r="F40" s="29"/>
      <c r="G40" s="29"/>
      <c r="H40" s="29"/>
      <c r="I40" s="29"/>
      <c r="J40" s="29"/>
      <c r="K40" s="29"/>
      <c r="L40" s="29"/>
      <c r="M40" s="14"/>
    </row>
    <row r="41" spans="1:26" ht="15.75" thickBot="1">
      <c r="A41" s="74"/>
      <c r="B41" s="14"/>
      <c r="C41" s="30" t="s">
        <v>864</v>
      </c>
      <c r="D41" s="30"/>
      <c r="E41" s="14"/>
      <c r="F41" s="14" t="s">
        <v>76</v>
      </c>
      <c r="G41" s="30" t="s">
        <v>95</v>
      </c>
      <c r="H41" s="30"/>
      <c r="I41" s="14"/>
      <c r="J41" s="14" t="s">
        <v>76</v>
      </c>
      <c r="K41" s="30" t="s">
        <v>145</v>
      </c>
      <c r="L41" s="30"/>
      <c r="M41" s="14"/>
    </row>
    <row r="42" spans="1:26">
      <c r="A42" s="74"/>
      <c r="B42" s="16">
        <v>2015</v>
      </c>
      <c r="C42" s="17" t="s">
        <v>251</v>
      </c>
      <c r="D42" s="18">
        <v>174739</v>
      </c>
      <c r="E42" s="19"/>
      <c r="F42" s="20"/>
      <c r="G42" s="17" t="s">
        <v>251</v>
      </c>
      <c r="H42" s="18">
        <v>100089</v>
      </c>
      <c r="I42" s="19"/>
      <c r="J42" s="20"/>
      <c r="K42" s="17" t="s">
        <v>251</v>
      </c>
      <c r="L42" s="18">
        <v>274828</v>
      </c>
      <c r="M42" s="19"/>
    </row>
    <row r="43" spans="1:26">
      <c r="A43" s="74"/>
      <c r="B43" s="21">
        <v>2016</v>
      </c>
      <c r="C43" s="12"/>
      <c r="D43" s="22">
        <v>166607</v>
      </c>
      <c r="E43" s="13"/>
      <c r="F43" s="23"/>
      <c r="G43" s="12"/>
      <c r="H43" s="22">
        <v>91408</v>
      </c>
      <c r="I43" s="13"/>
      <c r="J43" s="23"/>
      <c r="K43" s="12"/>
      <c r="L43" s="22">
        <v>258015</v>
      </c>
      <c r="M43" s="13"/>
    </row>
    <row r="44" spans="1:26">
      <c r="A44" s="74"/>
      <c r="B44" s="16">
        <v>2017</v>
      </c>
      <c r="C44" s="17"/>
      <c r="D44" s="18">
        <v>168290</v>
      </c>
      <c r="E44" s="19"/>
      <c r="F44" s="20"/>
      <c r="G44" s="17"/>
      <c r="H44" s="18">
        <v>72903</v>
      </c>
      <c r="I44" s="19"/>
      <c r="J44" s="20"/>
      <c r="K44" s="17"/>
      <c r="L44" s="18">
        <v>241193</v>
      </c>
      <c r="M44" s="19"/>
    </row>
    <row r="45" spans="1:26">
      <c r="A45" s="74"/>
      <c r="B45" s="21">
        <v>2018</v>
      </c>
      <c r="C45" s="12"/>
      <c r="D45" s="22">
        <v>139356</v>
      </c>
      <c r="E45" s="13"/>
      <c r="F45" s="23"/>
      <c r="G45" s="12"/>
      <c r="H45" s="22">
        <v>60737</v>
      </c>
      <c r="I45" s="13"/>
      <c r="J45" s="23"/>
      <c r="K45" s="12"/>
      <c r="L45" s="22">
        <v>200093</v>
      </c>
      <c r="M45" s="13"/>
    </row>
    <row r="46" spans="1:26">
      <c r="A46" s="74"/>
      <c r="B46" s="16">
        <v>2019</v>
      </c>
      <c r="C46" s="17"/>
      <c r="D46" s="18">
        <v>125030</v>
      </c>
      <c r="E46" s="19"/>
      <c r="F46" s="20"/>
      <c r="G46" s="17"/>
      <c r="H46" s="18">
        <v>56019</v>
      </c>
      <c r="I46" s="19"/>
      <c r="J46" s="20"/>
      <c r="K46" s="17"/>
      <c r="L46" s="18">
        <v>181049</v>
      </c>
      <c r="M46" s="19"/>
    </row>
    <row r="47" spans="1:26">
      <c r="A47" s="74"/>
      <c r="B47" s="21" t="s">
        <v>870</v>
      </c>
      <c r="C47" s="12"/>
      <c r="D47" s="22">
        <v>480810</v>
      </c>
      <c r="E47" s="13"/>
      <c r="F47" s="23"/>
      <c r="G47" s="12"/>
      <c r="H47" s="22">
        <v>234073</v>
      </c>
      <c r="I47" s="13"/>
      <c r="J47" s="23"/>
      <c r="K47" s="12"/>
      <c r="L47" s="22">
        <v>714883</v>
      </c>
      <c r="M47" s="13"/>
    </row>
    <row r="48" spans="1:26">
      <c r="A48" s="74"/>
      <c r="B48" s="77"/>
      <c r="C48" s="77"/>
      <c r="D48" s="77"/>
      <c r="E48" s="77"/>
      <c r="F48" s="77"/>
      <c r="G48" s="77"/>
      <c r="H48" s="77"/>
      <c r="I48" s="77"/>
      <c r="J48" s="77"/>
      <c r="K48" s="77"/>
      <c r="L48" s="77"/>
      <c r="M48" s="77"/>
      <c r="N48" s="77"/>
      <c r="O48" s="77"/>
      <c r="P48" s="77"/>
      <c r="Q48" s="77"/>
      <c r="R48" s="77"/>
      <c r="S48" s="77"/>
      <c r="T48" s="77"/>
      <c r="U48" s="77"/>
      <c r="V48" s="77"/>
      <c r="W48" s="77"/>
      <c r="X48" s="77"/>
      <c r="Y48" s="77"/>
      <c r="Z48" s="77"/>
    </row>
    <row r="49" spans="1:26" ht="25.5" customHeight="1">
      <c r="A49" s="74" t="s">
        <v>1599</v>
      </c>
      <c r="B49" s="77" t="s">
        <v>884</v>
      </c>
      <c r="C49" s="77"/>
      <c r="D49" s="77"/>
      <c r="E49" s="77"/>
      <c r="F49" s="77"/>
      <c r="G49" s="77"/>
      <c r="H49" s="77"/>
      <c r="I49" s="77"/>
      <c r="J49" s="77"/>
      <c r="K49" s="77"/>
      <c r="L49" s="77"/>
      <c r="M49" s="77"/>
      <c r="N49" s="77"/>
      <c r="O49" s="77"/>
      <c r="P49" s="77"/>
      <c r="Q49" s="77"/>
      <c r="R49" s="77"/>
      <c r="S49" s="77"/>
      <c r="T49" s="77"/>
      <c r="U49" s="77"/>
      <c r="V49" s="77"/>
      <c r="W49" s="77"/>
      <c r="X49" s="77"/>
      <c r="Y49" s="77"/>
      <c r="Z49" s="77"/>
    </row>
    <row r="50" spans="1:26" ht="15.75">
      <c r="A50" s="74"/>
      <c r="B50" s="172"/>
      <c r="C50" s="172"/>
      <c r="D50" s="172"/>
      <c r="E50" s="172"/>
      <c r="F50" s="172"/>
      <c r="G50" s="172"/>
      <c r="H50" s="172"/>
      <c r="I50" s="172"/>
      <c r="J50" s="172"/>
      <c r="K50" s="172"/>
      <c r="L50" s="172"/>
      <c r="M50" s="172"/>
      <c r="N50" s="172"/>
      <c r="O50" s="172"/>
      <c r="P50" s="172"/>
      <c r="Q50" s="172"/>
      <c r="R50" s="172"/>
      <c r="S50" s="172"/>
      <c r="T50" s="172"/>
      <c r="U50" s="172"/>
      <c r="V50" s="172"/>
      <c r="W50" s="172"/>
      <c r="X50" s="172"/>
      <c r="Y50" s="172"/>
      <c r="Z50" s="172"/>
    </row>
    <row r="51" spans="1:26" ht="15.75" thickBot="1">
      <c r="A51" s="74"/>
      <c r="B51" s="209"/>
      <c r="C51" s="14"/>
      <c r="D51" s="216"/>
      <c r="E51" s="216"/>
      <c r="F51" s="111"/>
      <c r="G51" s="14"/>
      <c r="H51" s="216"/>
      <c r="I51" s="216"/>
      <c r="J51" s="111"/>
      <c r="K51" s="14"/>
      <c r="L51" s="216"/>
      <c r="M51" s="216"/>
      <c r="N51" s="111"/>
      <c r="O51" s="14"/>
      <c r="P51" s="29" t="s">
        <v>885</v>
      </c>
      <c r="Q51" s="29"/>
      <c r="R51" s="29"/>
      <c r="S51" s="29"/>
      <c r="T51" s="29"/>
      <c r="U51" s="29"/>
      <c r="V51" s="111"/>
      <c r="W51" s="14"/>
      <c r="X51" s="216"/>
      <c r="Y51" s="216"/>
      <c r="Z51" s="111"/>
    </row>
    <row r="52" spans="1:26">
      <c r="A52" s="74"/>
      <c r="B52" s="217" t="s">
        <v>886</v>
      </c>
      <c r="C52" s="44" t="s">
        <v>76</v>
      </c>
      <c r="D52" s="45" t="s">
        <v>887</v>
      </c>
      <c r="E52" s="45"/>
      <c r="F52" s="44"/>
      <c r="G52" s="44" t="s">
        <v>76</v>
      </c>
      <c r="H52" s="45" t="s">
        <v>889</v>
      </c>
      <c r="I52" s="45"/>
      <c r="J52" s="44"/>
      <c r="K52" s="44" t="s">
        <v>76</v>
      </c>
      <c r="L52" s="45" t="s">
        <v>890</v>
      </c>
      <c r="M52" s="45"/>
      <c r="N52" s="44"/>
      <c r="O52" s="44" t="s">
        <v>76</v>
      </c>
      <c r="P52" s="71" t="s">
        <v>577</v>
      </c>
      <c r="Q52" s="71"/>
      <c r="R52" s="72"/>
      <c r="S52" s="72" t="s">
        <v>76</v>
      </c>
      <c r="T52" s="71" t="s">
        <v>891</v>
      </c>
      <c r="U52" s="71"/>
      <c r="V52" s="44"/>
      <c r="W52" s="44" t="s">
        <v>76</v>
      </c>
      <c r="X52" s="45" t="s">
        <v>893</v>
      </c>
      <c r="Y52" s="45"/>
      <c r="Z52" s="44"/>
    </row>
    <row r="53" spans="1:26" ht="15.75" thickBot="1">
      <c r="A53" s="74"/>
      <c r="B53" s="218"/>
      <c r="C53" s="44"/>
      <c r="D53" s="29" t="s">
        <v>888</v>
      </c>
      <c r="E53" s="29"/>
      <c r="F53" s="44"/>
      <c r="G53" s="44"/>
      <c r="H53" s="29"/>
      <c r="I53" s="29"/>
      <c r="J53" s="44"/>
      <c r="K53" s="44"/>
      <c r="L53" s="29"/>
      <c r="M53" s="29"/>
      <c r="N53" s="44"/>
      <c r="O53" s="44"/>
      <c r="P53" s="29"/>
      <c r="Q53" s="29"/>
      <c r="R53" s="44"/>
      <c r="S53" s="44"/>
      <c r="T53" s="29" t="s">
        <v>892</v>
      </c>
      <c r="U53" s="29"/>
      <c r="V53" s="44"/>
      <c r="W53" s="44"/>
      <c r="X53" s="29" t="s">
        <v>894</v>
      </c>
      <c r="Y53" s="29"/>
      <c r="Z53" s="44"/>
    </row>
    <row r="54" spans="1:26">
      <c r="A54" s="74"/>
      <c r="B54" s="210" t="s">
        <v>895</v>
      </c>
      <c r="C54" s="211"/>
      <c r="D54" s="210"/>
      <c r="E54" s="210" t="s">
        <v>896</v>
      </c>
      <c r="F54" s="212"/>
      <c r="G54" s="211"/>
      <c r="H54" s="210"/>
      <c r="I54" s="210" t="s">
        <v>897</v>
      </c>
      <c r="J54" s="212"/>
      <c r="K54" s="211"/>
      <c r="L54" s="210"/>
      <c r="M54" s="210" t="s">
        <v>898</v>
      </c>
      <c r="N54" s="212"/>
      <c r="O54" s="211"/>
      <c r="P54" s="210"/>
      <c r="Q54" s="210">
        <v>11</v>
      </c>
      <c r="R54" s="212"/>
      <c r="S54" s="211"/>
      <c r="T54" s="210"/>
      <c r="U54" s="210">
        <v>6</v>
      </c>
      <c r="V54" s="212"/>
      <c r="W54" s="211"/>
      <c r="X54" s="210"/>
      <c r="Y54" s="210">
        <v>3</v>
      </c>
      <c r="Z54" s="19" t="s">
        <v>76</v>
      </c>
    </row>
    <row r="55" spans="1:26">
      <c r="A55" s="74"/>
      <c r="B55" s="213" t="s">
        <v>899</v>
      </c>
      <c r="C55" s="214"/>
      <c r="D55" s="213"/>
      <c r="E55" s="213" t="s">
        <v>900</v>
      </c>
      <c r="F55" s="215"/>
      <c r="G55" s="214"/>
      <c r="H55" s="213"/>
      <c r="I55" s="213" t="s">
        <v>901</v>
      </c>
      <c r="J55" s="215"/>
      <c r="K55" s="214"/>
      <c r="L55" s="213"/>
      <c r="M55" s="213" t="s">
        <v>902</v>
      </c>
      <c r="N55" s="215"/>
      <c r="O55" s="214"/>
      <c r="P55" s="213"/>
      <c r="Q55" s="213">
        <v>14</v>
      </c>
      <c r="R55" s="215"/>
      <c r="S55" s="214"/>
      <c r="T55" s="213"/>
      <c r="U55" s="213">
        <v>3</v>
      </c>
      <c r="V55" s="215"/>
      <c r="W55" s="214"/>
      <c r="X55" s="213"/>
      <c r="Y55" s="213">
        <v>2</v>
      </c>
      <c r="Z55" s="13" t="s">
        <v>76</v>
      </c>
    </row>
    <row r="56" spans="1:26">
      <c r="A56" s="74"/>
      <c r="B56" s="210" t="s">
        <v>903</v>
      </c>
      <c r="C56" s="211"/>
      <c r="D56" s="210"/>
      <c r="E56" s="210">
        <v>5</v>
      </c>
      <c r="F56" s="212"/>
      <c r="G56" s="211"/>
      <c r="H56" s="210"/>
      <c r="I56" s="210" t="s">
        <v>904</v>
      </c>
      <c r="J56" s="212"/>
      <c r="K56" s="211"/>
      <c r="L56" s="210"/>
      <c r="M56" s="210" t="s">
        <v>905</v>
      </c>
      <c r="N56" s="212"/>
      <c r="O56" s="211"/>
      <c r="P56" s="212"/>
      <c r="Q56" s="212" t="s">
        <v>528</v>
      </c>
      <c r="R56" s="212"/>
      <c r="S56" s="211"/>
      <c r="T56" s="210"/>
      <c r="U56" s="210">
        <v>10</v>
      </c>
      <c r="V56" s="212"/>
      <c r="W56" s="211"/>
      <c r="X56" s="210"/>
      <c r="Y56" s="210">
        <v>1</v>
      </c>
      <c r="Z56" s="19" t="s">
        <v>76</v>
      </c>
    </row>
    <row r="57" spans="1:26">
      <c r="A57" s="74"/>
      <c r="B57" s="213" t="s">
        <v>906</v>
      </c>
      <c r="C57" s="214"/>
      <c r="D57" s="213"/>
      <c r="E57" s="213">
        <v>5</v>
      </c>
      <c r="F57" s="215"/>
      <c r="G57" s="214"/>
      <c r="H57" s="213"/>
      <c r="I57" s="213" t="s">
        <v>907</v>
      </c>
      <c r="J57" s="215"/>
      <c r="K57" s="214"/>
      <c r="L57" s="213"/>
      <c r="M57" s="213" t="s">
        <v>908</v>
      </c>
      <c r="N57" s="215"/>
      <c r="O57" s="214"/>
      <c r="P57" s="213"/>
      <c r="Q57" s="213">
        <v>11</v>
      </c>
      <c r="R57" s="215"/>
      <c r="S57" s="214"/>
      <c r="T57" s="213"/>
      <c r="U57" s="213">
        <v>19</v>
      </c>
      <c r="V57" s="215"/>
      <c r="W57" s="214"/>
      <c r="X57" s="213"/>
      <c r="Y57" s="213">
        <v>2</v>
      </c>
      <c r="Z57" s="13" t="s">
        <v>76</v>
      </c>
    </row>
    <row r="58" spans="1:26">
      <c r="A58" s="74"/>
      <c r="B58" s="77"/>
      <c r="C58" s="77"/>
      <c r="D58" s="77"/>
      <c r="E58" s="77"/>
      <c r="F58" s="77"/>
      <c r="G58" s="77"/>
      <c r="H58" s="77"/>
      <c r="I58" s="77"/>
      <c r="J58" s="77"/>
      <c r="K58" s="77"/>
      <c r="L58" s="77"/>
      <c r="M58" s="77"/>
      <c r="N58" s="77"/>
      <c r="O58" s="77"/>
      <c r="P58" s="77"/>
      <c r="Q58" s="77"/>
      <c r="R58" s="77"/>
      <c r="S58" s="77"/>
      <c r="T58" s="77"/>
      <c r="U58" s="77"/>
      <c r="V58" s="77"/>
      <c r="W58" s="77"/>
      <c r="X58" s="77"/>
      <c r="Y58" s="77"/>
      <c r="Z58" s="77"/>
    </row>
  </sheetData>
  <mergeCells count="50">
    <mergeCell ref="A49:A58"/>
    <mergeCell ref="B49:Z49"/>
    <mergeCell ref="B50:Z50"/>
    <mergeCell ref="B58:Z58"/>
    <mergeCell ref="B4:Z4"/>
    <mergeCell ref="B37:Z37"/>
    <mergeCell ref="A38:A48"/>
    <mergeCell ref="B38:Z38"/>
    <mergeCell ref="B39:Z39"/>
    <mergeCell ref="B48:Z48"/>
    <mergeCell ref="V52:V53"/>
    <mergeCell ref="W52:W53"/>
    <mergeCell ref="X52:Y52"/>
    <mergeCell ref="X53:Y53"/>
    <mergeCell ref="Z52:Z53"/>
    <mergeCell ref="A1:A2"/>
    <mergeCell ref="B1:Z1"/>
    <mergeCell ref="B2:Z2"/>
    <mergeCell ref="B3:Z3"/>
    <mergeCell ref="A4:A37"/>
    <mergeCell ref="O52:O53"/>
    <mergeCell ref="P52:Q53"/>
    <mergeCell ref="R52:R53"/>
    <mergeCell ref="S52:S53"/>
    <mergeCell ref="T52:U52"/>
    <mergeCell ref="T53:U53"/>
    <mergeCell ref="G52:G53"/>
    <mergeCell ref="H52:I53"/>
    <mergeCell ref="J52:J53"/>
    <mergeCell ref="K52:K53"/>
    <mergeCell ref="L52:M53"/>
    <mergeCell ref="N52:N53"/>
    <mergeCell ref="D51:E51"/>
    <mergeCell ref="H51:I51"/>
    <mergeCell ref="L51:M51"/>
    <mergeCell ref="P51:U51"/>
    <mergeCell ref="X51:Y51"/>
    <mergeCell ref="B52:B53"/>
    <mergeCell ref="C52:C53"/>
    <mergeCell ref="D52:E52"/>
    <mergeCell ref="D53:E53"/>
    <mergeCell ref="F52:F53"/>
    <mergeCell ref="C5:L5"/>
    <mergeCell ref="C6:D6"/>
    <mergeCell ref="G6:H6"/>
    <mergeCell ref="K6:L6"/>
    <mergeCell ref="C40:L40"/>
    <mergeCell ref="C41:D41"/>
    <mergeCell ref="G41:H41"/>
    <mergeCell ref="K41:L4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1.85546875" bestFit="1" customWidth="1"/>
    <col min="4" max="4" width="7.85546875" bestFit="1" customWidth="1"/>
    <col min="5" max="5" width="1.5703125" bestFit="1" customWidth="1"/>
    <col min="7" max="7" width="1.85546875" bestFit="1" customWidth="1"/>
    <col min="8" max="8" width="17.28515625" bestFit="1" customWidth="1"/>
    <col min="9" max="9" width="1.5703125" bestFit="1" customWidth="1"/>
    <col min="10" max="10" width="1.85546875" bestFit="1" customWidth="1"/>
    <col min="11" max="11" width="5.5703125" customWidth="1"/>
    <col min="12" max="12" width="6.28515625" customWidth="1"/>
    <col min="14" max="14" width="1.85546875" bestFit="1" customWidth="1"/>
    <col min="15" max="15" width="8.5703125" customWidth="1"/>
    <col min="16" max="16" width="9.28515625" customWidth="1"/>
    <col min="18" max="18" width="1.85546875" bestFit="1" customWidth="1"/>
    <col min="19" max="19" width="7.5703125" customWidth="1"/>
    <col min="20" max="20" width="23.5703125" customWidth="1"/>
    <col min="23" max="23" width="1.85546875" bestFit="1" customWidth="1"/>
    <col min="24" max="24" width="10.28515625" bestFit="1" customWidth="1"/>
    <col min="25" max="25" width="1.85546875" bestFit="1" customWidth="1"/>
    <col min="27" max="27" width="1.85546875" bestFit="1" customWidth="1"/>
    <col min="28" max="28" width="4.85546875" bestFit="1" customWidth="1"/>
    <col min="30" max="31" width="1.85546875" bestFit="1" customWidth="1"/>
    <col min="32" max="32" width="5.7109375" bestFit="1" customWidth="1"/>
  </cols>
  <sheetData>
    <row r="1" spans="1:33" ht="15" customHeight="1">
      <c r="A1" s="8" t="s">
        <v>1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916</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915</v>
      </c>
      <c r="B4" s="77" t="s">
        <v>919</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ht="15.75">
      <c r="A5" s="74"/>
      <c r="B5" s="172"/>
      <c r="C5" s="172"/>
      <c r="D5" s="172"/>
      <c r="E5" s="172"/>
      <c r="F5" s="172"/>
      <c r="G5" s="172"/>
      <c r="H5" s="172"/>
      <c r="I5" s="172"/>
      <c r="J5" s="172"/>
      <c r="K5" s="172"/>
      <c r="L5" s="172"/>
      <c r="M5" s="172"/>
      <c r="N5" s="172"/>
      <c r="O5" s="172"/>
      <c r="P5" s="172"/>
      <c r="Q5" s="172"/>
      <c r="R5" s="172"/>
      <c r="S5" s="172"/>
      <c r="T5" s="172"/>
      <c r="U5" s="172"/>
      <c r="V5" s="172"/>
      <c r="W5" s="172"/>
      <c r="X5" s="172"/>
      <c r="Y5" s="172"/>
      <c r="Z5" s="172"/>
      <c r="AA5" s="172"/>
      <c r="AB5" s="172"/>
      <c r="AC5" s="172"/>
      <c r="AD5" s="172"/>
      <c r="AE5" s="172"/>
      <c r="AF5" s="172"/>
      <c r="AG5" s="172"/>
    </row>
    <row r="6" spans="1:33">
      <c r="A6" s="74"/>
      <c r="B6" s="14"/>
      <c r="C6" s="94">
        <v>2014</v>
      </c>
      <c r="D6" s="94"/>
      <c r="E6" s="14"/>
      <c r="F6" s="14"/>
      <c r="G6" s="94">
        <v>2013</v>
      </c>
      <c r="H6" s="94"/>
      <c r="I6" s="14"/>
    </row>
    <row r="7" spans="1:33" ht="39">
      <c r="A7" s="74"/>
      <c r="B7" s="16" t="s">
        <v>920</v>
      </c>
      <c r="C7" s="199" t="s">
        <v>251</v>
      </c>
      <c r="D7" s="200">
        <v>988645</v>
      </c>
      <c r="E7" s="19"/>
      <c r="F7" s="20"/>
      <c r="G7" s="199" t="s">
        <v>251</v>
      </c>
      <c r="H7" s="201" t="s">
        <v>291</v>
      </c>
      <c r="I7" s="19"/>
    </row>
    <row r="8" spans="1:33" ht="39">
      <c r="A8" s="74"/>
      <c r="B8" s="21" t="s">
        <v>921</v>
      </c>
      <c r="C8" s="12"/>
      <c r="D8" s="33" t="s">
        <v>291</v>
      </c>
      <c r="E8" s="13"/>
      <c r="F8" s="23"/>
      <c r="G8" s="12"/>
      <c r="H8" s="22">
        <v>777197</v>
      </c>
      <c r="I8" s="13"/>
    </row>
    <row r="9" spans="1:33">
      <c r="A9" s="74"/>
      <c r="B9" s="16" t="s">
        <v>922</v>
      </c>
      <c r="C9" s="17"/>
      <c r="D9" s="18">
        <v>750000</v>
      </c>
      <c r="E9" s="19"/>
      <c r="F9" s="20"/>
      <c r="G9" s="17"/>
      <c r="H9" s="31" t="s">
        <v>291</v>
      </c>
      <c r="I9" s="19"/>
    </row>
    <row r="10" spans="1:33">
      <c r="A10" s="74"/>
      <c r="B10" s="21" t="s">
        <v>923</v>
      </c>
      <c r="C10" s="12"/>
      <c r="D10" s="22">
        <v>600000</v>
      </c>
      <c r="E10" s="13"/>
      <c r="F10" s="23"/>
      <c r="G10" s="12"/>
      <c r="H10" s="33" t="s">
        <v>291</v>
      </c>
      <c r="I10" s="13"/>
    </row>
    <row r="11" spans="1:33">
      <c r="A11" s="74"/>
      <c r="B11" s="16" t="s">
        <v>924</v>
      </c>
      <c r="C11" s="17"/>
      <c r="D11" s="18">
        <v>500000</v>
      </c>
      <c r="E11" s="19"/>
      <c r="F11" s="20"/>
      <c r="G11" s="17"/>
      <c r="H11" s="31" t="s">
        <v>291</v>
      </c>
      <c r="I11" s="19"/>
    </row>
    <row r="12" spans="1:33">
      <c r="A12" s="74"/>
      <c r="B12" s="21" t="s">
        <v>925</v>
      </c>
      <c r="C12" s="12"/>
      <c r="D12" s="33" t="s">
        <v>291</v>
      </c>
      <c r="E12" s="13"/>
      <c r="F12" s="23"/>
      <c r="G12" s="12"/>
      <c r="H12" s="22">
        <v>550000</v>
      </c>
      <c r="I12" s="13"/>
    </row>
    <row r="13" spans="1:33" ht="26.25">
      <c r="A13" s="74"/>
      <c r="B13" s="16" t="s">
        <v>926</v>
      </c>
      <c r="C13" s="17"/>
      <c r="D13" s="18">
        <v>34773</v>
      </c>
      <c r="E13" s="19"/>
      <c r="F13" s="20"/>
      <c r="G13" s="17"/>
      <c r="H13" s="31" t="s">
        <v>291</v>
      </c>
      <c r="I13" s="19"/>
    </row>
    <row r="14" spans="1:33">
      <c r="A14" s="74"/>
      <c r="B14" s="21" t="s">
        <v>927</v>
      </c>
      <c r="C14" s="12"/>
      <c r="D14" s="33" t="s">
        <v>291</v>
      </c>
      <c r="E14" s="13"/>
      <c r="F14" s="23"/>
      <c r="G14" s="12"/>
      <c r="H14" s="33" t="s">
        <v>291</v>
      </c>
      <c r="I14" s="13"/>
    </row>
    <row r="15" spans="1:33">
      <c r="A15" s="74"/>
      <c r="B15" s="16" t="s">
        <v>928</v>
      </c>
      <c r="C15" s="17"/>
      <c r="D15" s="31" t="s">
        <v>291</v>
      </c>
      <c r="E15" s="19"/>
      <c r="F15" s="20"/>
      <c r="G15" s="17"/>
      <c r="H15" s="18">
        <v>256100</v>
      </c>
      <c r="I15" s="19"/>
    </row>
    <row r="16" spans="1:33">
      <c r="A16" s="74"/>
      <c r="B16" s="21" t="s">
        <v>95</v>
      </c>
      <c r="C16" s="38"/>
      <c r="D16" s="40">
        <v>3720</v>
      </c>
      <c r="E16" s="13"/>
      <c r="F16" s="23"/>
      <c r="G16" s="38"/>
      <c r="H16" s="40">
        <v>4316</v>
      </c>
      <c r="I16" s="13"/>
    </row>
    <row r="17" spans="1:33" ht="39">
      <c r="A17" s="74"/>
      <c r="B17" s="16" t="s">
        <v>929</v>
      </c>
      <c r="C17" s="199"/>
      <c r="D17" s="200">
        <v>2877138</v>
      </c>
      <c r="E17" s="19"/>
      <c r="F17" s="20"/>
      <c r="G17" s="199"/>
      <c r="H17" s="200">
        <v>1587613</v>
      </c>
      <c r="I17" s="19"/>
    </row>
    <row r="18" spans="1:33">
      <c r="A18" s="74"/>
      <c r="B18" s="21" t="s">
        <v>930</v>
      </c>
      <c r="C18" s="38"/>
      <c r="D18" s="39" t="s">
        <v>931</v>
      </c>
      <c r="E18" s="13" t="s">
        <v>257</v>
      </c>
      <c r="F18" s="23"/>
      <c r="G18" s="38"/>
      <c r="H18" s="39" t="s">
        <v>932</v>
      </c>
      <c r="I18" s="13" t="s">
        <v>257</v>
      </c>
    </row>
    <row r="19" spans="1:33" ht="15.75" thickBot="1">
      <c r="A19" s="74"/>
      <c r="B19" s="16" t="s">
        <v>933</v>
      </c>
      <c r="C19" s="41" t="s">
        <v>251</v>
      </c>
      <c r="D19" s="42">
        <v>2852531</v>
      </c>
      <c r="E19" s="19"/>
      <c r="F19" s="20"/>
      <c r="G19" s="41" t="s">
        <v>251</v>
      </c>
      <c r="H19" s="102">
        <v>1579391</v>
      </c>
      <c r="I19" s="19"/>
    </row>
    <row r="20" spans="1:33" ht="15.75" thickTop="1">
      <c r="A20" s="74"/>
      <c r="B20" s="77"/>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c r="AE20" s="77"/>
      <c r="AF20" s="77"/>
      <c r="AG20" s="77"/>
    </row>
    <row r="21" spans="1:33">
      <c r="A21" s="74" t="s">
        <v>1601</v>
      </c>
      <c r="B21" s="77" t="s">
        <v>934</v>
      </c>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c r="AE21" s="77"/>
      <c r="AF21" s="77"/>
      <c r="AG21" s="77"/>
    </row>
    <row r="22" spans="1:33">
      <c r="A22" s="74"/>
      <c r="B22" s="77"/>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c r="AE22" s="77"/>
      <c r="AF22" s="77"/>
      <c r="AG22" s="77"/>
    </row>
    <row r="23" spans="1:33">
      <c r="A23" s="74"/>
      <c r="B23" s="44"/>
      <c r="C23" s="45" t="s">
        <v>935</v>
      </c>
      <c r="D23" s="45"/>
      <c r="E23" s="228"/>
      <c r="F23" s="229"/>
      <c r="G23" s="228"/>
      <c r="H23" s="45" t="s">
        <v>922</v>
      </c>
      <c r="I23" s="44"/>
      <c r="J23" s="44" t="s">
        <v>76</v>
      </c>
      <c r="K23" s="230">
        <v>8.7499999999999994E-2</v>
      </c>
      <c r="L23" s="230"/>
      <c r="M23" s="44"/>
      <c r="N23" s="44" t="s">
        <v>76</v>
      </c>
      <c r="O23" s="45" t="s">
        <v>924</v>
      </c>
      <c r="P23" s="45"/>
      <c r="Q23" s="44"/>
      <c r="R23" s="44" t="s">
        <v>76</v>
      </c>
      <c r="S23" s="45" t="s">
        <v>938</v>
      </c>
      <c r="T23" s="45"/>
      <c r="U23" s="44"/>
      <c r="V23" s="231"/>
      <c r="W23" s="231"/>
      <c r="X23" s="45" t="s">
        <v>927</v>
      </c>
      <c r="Y23" s="44" t="s">
        <v>76</v>
      </c>
      <c r="Z23" s="232"/>
      <c r="AA23" s="45" t="s">
        <v>95</v>
      </c>
      <c r="AB23" s="45"/>
      <c r="AC23" s="44"/>
      <c r="AD23" s="44" t="s">
        <v>76</v>
      </c>
      <c r="AE23" s="45" t="s">
        <v>145</v>
      </c>
      <c r="AF23" s="45"/>
      <c r="AG23" s="44"/>
    </row>
    <row r="24" spans="1:33">
      <c r="A24" s="74"/>
      <c r="B24" s="44"/>
      <c r="C24" s="94" t="s">
        <v>936</v>
      </c>
      <c r="D24" s="94"/>
      <c r="E24" s="228"/>
      <c r="F24" s="229"/>
      <c r="G24" s="228"/>
      <c r="H24" s="94"/>
      <c r="I24" s="44"/>
      <c r="J24" s="44"/>
      <c r="K24" s="94" t="s">
        <v>937</v>
      </c>
      <c r="L24" s="94"/>
      <c r="M24" s="44"/>
      <c r="N24" s="44"/>
      <c r="O24" s="94"/>
      <c r="P24" s="94"/>
      <c r="Q24" s="44"/>
      <c r="R24" s="44"/>
      <c r="S24" s="94"/>
      <c r="T24" s="94"/>
      <c r="U24" s="44"/>
      <c r="V24" s="231"/>
      <c r="W24" s="231"/>
      <c r="X24" s="94"/>
      <c r="Y24" s="44"/>
      <c r="Z24" s="232"/>
      <c r="AA24" s="94"/>
      <c r="AB24" s="94"/>
      <c r="AC24" s="44"/>
      <c r="AD24" s="44"/>
      <c r="AE24" s="94"/>
      <c r="AF24" s="94"/>
      <c r="AG24" s="44"/>
    </row>
    <row r="25" spans="1:33">
      <c r="A25" s="74"/>
      <c r="B25" s="221">
        <v>2015</v>
      </c>
      <c r="C25" s="199" t="s">
        <v>251</v>
      </c>
      <c r="D25" s="200">
        <v>10000</v>
      </c>
      <c r="E25" s="83"/>
      <c r="F25" s="83"/>
      <c r="G25" s="83" t="s">
        <v>251</v>
      </c>
      <c r="H25" s="222" t="s">
        <v>291</v>
      </c>
      <c r="I25" s="19"/>
      <c r="J25" s="20"/>
      <c r="K25" s="199" t="s">
        <v>251</v>
      </c>
      <c r="L25" s="201" t="s">
        <v>291</v>
      </c>
      <c r="M25" s="19"/>
      <c r="N25" s="20"/>
      <c r="O25" s="199" t="s">
        <v>251</v>
      </c>
      <c r="P25" s="201" t="s">
        <v>291</v>
      </c>
      <c r="Q25" s="19"/>
      <c r="R25" s="20"/>
      <c r="S25" s="199" t="s">
        <v>251</v>
      </c>
      <c r="T25" s="200">
        <v>10887</v>
      </c>
      <c r="U25" s="19"/>
      <c r="V25" s="89"/>
      <c r="W25" s="83" t="s">
        <v>251</v>
      </c>
      <c r="X25" s="223" t="s">
        <v>291</v>
      </c>
      <c r="Y25" s="20"/>
      <c r="Z25" s="83"/>
      <c r="AA25" s="199" t="s">
        <v>251</v>
      </c>
      <c r="AB25" s="200">
        <v>3720</v>
      </c>
      <c r="AC25" s="19"/>
      <c r="AD25" s="20"/>
      <c r="AE25" s="199" t="s">
        <v>251</v>
      </c>
      <c r="AF25" s="200">
        <v>24607</v>
      </c>
      <c r="AG25" s="19"/>
    </row>
    <row r="26" spans="1:33">
      <c r="A26" s="74"/>
      <c r="B26" s="224">
        <v>2016</v>
      </c>
      <c r="C26" s="12"/>
      <c r="D26" s="22">
        <v>10000</v>
      </c>
      <c r="E26" s="49"/>
      <c r="F26" s="49"/>
      <c r="G26" s="49"/>
      <c r="H26" s="92" t="s">
        <v>291</v>
      </c>
      <c r="I26" s="13"/>
      <c r="J26" s="23"/>
      <c r="K26" s="12"/>
      <c r="L26" s="33" t="s">
        <v>291</v>
      </c>
      <c r="M26" s="13"/>
      <c r="N26" s="23"/>
      <c r="O26" s="12"/>
      <c r="P26" s="33" t="s">
        <v>291</v>
      </c>
      <c r="Q26" s="13"/>
      <c r="R26" s="23"/>
      <c r="S26" s="12"/>
      <c r="T26" s="22">
        <v>11514</v>
      </c>
      <c r="U26" s="13"/>
      <c r="V26" s="87"/>
      <c r="W26" s="87"/>
      <c r="X26" s="225" t="s">
        <v>291</v>
      </c>
      <c r="Y26" s="23"/>
      <c r="Z26" s="49"/>
      <c r="AA26" s="12"/>
      <c r="AB26" s="33" t="s">
        <v>291</v>
      </c>
      <c r="AC26" s="13"/>
      <c r="AD26" s="23"/>
      <c r="AE26" s="12"/>
      <c r="AF26" s="22">
        <v>21514</v>
      </c>
      <c r="AG26" s="13"/>
    </row>
    <row r="27" spans="1:33">
      <c r="A27" s="74"/>
      <c r="B27" s="221">
        <v>2017</v>
      </c>
      <c r="C27" s="17"/>
      <c r="D27" s="18">
        <v>10000</v>
      </c>
      <c r="E27" s="83"/>
      <c r="F27" s="83"/>
      <c r="G27" s="83"/>
      <c r="H27" s="86" t="s">
        <v>291</v>
      </c>
      <c r="I27" s="19"/>
      <c r="J27" s="20"/>
      <c r="K27" s="17"/>
      <c r="L27" s="31" t="s">
        <v>291</v>
      </c>
      <c r="M27" s="19"/>
      <c r="N27" s="20"/>
      <c r="O27" s="17"/>
      <c r="P27" s="31" t="s">
        <v>291</v>
      </c>
      <c r="Q27" s="19"/>
      <c r="R27" s="20"/>
      <c r="S27" s="17"/>
      <c r="T27" s="18">
        <v>12372</v>
      </c>
      <c r="U27" s="19"/>
      <c r="V27" s="89"/>
      <c r="W27" s="89"/>
      <c r="X27" s="226" t="s">
        <v>291</v>
      </c>
      <c r="Y27" s="20"/>
      <c r="Z27" s="83"/>
      <c r="AA27" s="17"/>
      <c r="AB27" s="31" t="s">
        <v>291</v>
      </c>
      <c r="AC27" s="19"/>
      <c r="AD27" s="20"/>
      <c r="AE27" s="17"/>
      <c r="AF27" s="18">
        <v>22372</v>
      </c>
      <c r="AG27" s="19"/>
    </row>
    <row r="28" spans="1:33">
      <c r="A28" s="74"/>
      <c r="B28" s="224">
        <v>2018</v>
      </c>
      <c r="C28" s="12"/>
      <c r="D28" s="22">
        <v>10000</v>
      </c>
      <c r="E28" s="49"/>
      <c r="F28" s="49"/>
      <c r="G28" s="49"/>
      <c r="H28" s="92" t="s">
        <v>291</v>
      </c>
      <c r="I28" s="13"/>
      <c r="J28" s="23"/>
      <c r="K28" s="12"/>
      <c r="L28" s="33" t="s">
        <v>291</v>
      </c>
      <c r="M28" s="13"/>
      <c r="N28" s="23"/>
      <c r="O28" s="12"/>
      <c r="P28" s="33" t="s">
        <v>291</v>
      </c>
      <c r="Q28" s="13"/>
      <c r="R28" s="23"/>
      <c r="S28" s="12"/>
      <c r="T28" s="33" t="s">
        <v>291</v>
      </c>
      <c r="U28" s="13"/>
      <c r="V28" s="87"/>
      <c r="W28" s="87"/>
      <c r="X28" s="225" t="s">
        <v>291</v>
      </c>
      <c r="Y28" s="23"/>
      <c r="Z28" s="49"/>
      <c r="AA28" s="12"/>
      <c r="AB28" s="33" t="s">
        <v>291</v>
      </c>
      <c r="AC28" s="13"/>
      <c r="AD28" s="23"/>
      <c r="AE28" s="12"/>
      <c r="AF28" s="22">
        <v>10000</v>
      </c>
      <c r="AG28" s="13"/>
    </row>
    <row r="29" spans="1:33">
      <c r="A29" s="74"/>
      <c r="B29" s="221">
        <v>2019</v>
      </c>
      <c r="C29" s="17"/>
      <c r="D29" s="18">
        <v>10000</v>
      </c>
      <c r="E29" s="83"/>
      <c r="F29" s="83"/>
      <c r="G29" s="83"/>
      <c r="H29" s="227"/>
      <c r="I29" s="19"/>
      <c r="J29" s="20"/>
      <c r="K29" s="17"/>
      <c r="L29" s="31" t="s">
        <v>291</v>
      </c>
      <c r="M29" s="19"/>
      <c r="N29" s="20"/>
      <c r="O29" s="17"/>
      <c r="P29" s="31" t="s">
        <v>291</v>
      </c>
      <c r="Q29" s="19"/>
      <c r="R29" s="20"/>
      <c r="S29" s="17"/>
      <c r="T29" s="31" t="s">
        <v>291</v>
      </c>
      <c r="U29" s="19"/>
      <c r="V29" s="89"/>
      <c r="W29" s="89"/>
      <c r="X29" s="226" t="s">
        <v>291</v>
      </c>
      <c r="Y29" s="20"/>
      <c r="Z29" s="83"/>
      <c r="AA29" s="17"/>
      <c r="AB29" s="31" t="s">
        <v>291</v>
      </c>
      <c r="AC29" s="19"/>
      <c r="AD29" s="20"/>
      <c r="AE29" s="17"/>
      <c r="AF29" s="18">
        <v>10000</v>
      </c>
      <c r="AG29" s="19"/>
    </row>
    <row r="30" spans="1:33">
      <c r="A30" s="74"/>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c r="AC30" s="80"/>
      <c r="AD30" s="80"/>
      <c r="AE30" s="80"/>
      <c r="AF30" s="80"/>
      <c r="AG30" s="80"/>
    </row>
  </sheetData>
  <mergeCells count="42">
    <mergeCell ref="A21:A30"/>
    <mergeCell ref="B21:AG21"/>
    <mergeCell ref="B22:AG22"/>
    <mergeCell ref="B30:AG30"/>
    <mergeCell ref="AD23:AD24"/>
    <mergeCell ref="AE23:AF24"/>
    <mergeCell ref="AG23:AG24"/>
    <mergeCell ref="A1:A2"/>
    <mergeCell ref="B1:AG1"/>
    <mergeCell ref="B2:AG2"/>
    <mergeCell ref="B3:AG3"/>
    <mergeCell ref="A4:A20"/>
    <mergeCell ref="B4:AG4"/>
    <mergeCell ref="B5:AG5"/>
    <mergeCell ref="W23:W24"/>
    <mergeCell ref="X23:X24"/>
    <mergeCell ref="Y23:Y24"/>
    <mergeCell ref="Z23:Z24"/>
    <mergeCell ref="AA23:AB24"/>
    <mergeCell ref="AC23:AC24"/>
    <mergeCell ref="O23:P24"/>
    <mergeCell ref="Q23:Q24"/>
    <mergeCell ref="R23:R24"/>
    <mergeCell ref="S23:T24"/>
    <mergeCell ref="U23:U24"/>
    <mergeCell ref="V23:V24"/>
    <mergeCell ref="I23:I24"/>
    <mergeCell ref="J23:J24"/>
    <mergeCell ref="K23:L23"/>
    <mergeCell ref="K24:L24"/>
    <mergeCell ref="M23:M24"/>
    <mergeCell ref="N23:N24"/>
    <mergeCell ref="C6:D6"/>
    <mergeCell ref="G6:H6"/>
    <mergeCell ref="B23:B24"/>
    <mergeCell ref="C23:D23"/>
    <mergeCell ref="C24:D24"/>
    <mergeCell ref="E23:E24"/>
    <mergeCell ref="F23:F24"/>
    <mergeCell ref="G23:G24"/>
    <mergeCell ref="H23:H24"/>
    <mergeCell ref="B20:AG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1.42578125" bestFit="1" customWidth="1"/>
    <col min="2" max="2" width="36.5703125" bestFit="1" customWidth="1"/>
    <col min="3" max="3" width="6.7109375" customWidth="1"/>
    <col min="4" max="4" width="24.140625" customWidth="1"/>
    <col min="5" max="5" width="2.42578125" customWidth="1"/>
    <col min="6" max="6" width="2.85546875" customWidth="1"/>
    <col min="7" max="7" width="10.28515625" customWidth="1"/>
    <col min="8" max="8" width="34.5703125" customWidth="1"/>
    <col min="9" max="9" width="2.42578125" customWidth="1"/>
    <col min="10" max="11" width="2.85546875" customWidth="1"/>
    <col min="12" max="12" width="11" customWidth="1"/>
    <col min="13" max="13" width="2.42578125" customWidth="1"/>
  </cols>
  <sheetData>
    <row r="1" spans="1:13" ht="15" customHeight="1">
      <c r="A1" s="8" t="s">
        <v>16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00</v>
      </c>
      <c r="B3" s="73"/>
      <c r="C3" s="73"/>
      <c r="D3" s="73"/>
      <c r="E3" s="73"/>
      <c r="F3" s="73"/>
      <c r="G3" s="73"/>
      <c r="H3" s="73"/>
      <c r="I3" s="73"/>
      <c r="J3" s="73"/>
      <c r="K3" s="73"/>
      <c r="L3" s="73"/>
      <c r="M3" s="73"/>
    </row>
    <row r="4" spans="1:13">
      <c r="A4" s="74" t="s">
        <v>1603</v>
      </c>
      <c r="B4" s="77" t="s">
        <v>1604</v>
      </c>
      <c r="C4" s="77"/>
      <c r="D4" s="77"/>
      <c r="E4" s="77"/>
      <c r="F4" s="77"/>
      <c r="G4" s="77"/>
      <c r="H4" s="77"/>
      <c r="I4" s="77"/>
      <c r="J4" s="77"/>
      <c r="K4" s="77"/>
      <c r="L4" s="77"/>
      <c r="M4" s="77"/>
    </row>
    <row r="5" spans="1:13" ht="15.75">
      <c r="A5" s="74"/>
      <c r="B5" s="172"/>
      <c r="C5" s="172"/>
      <c r="D5" s="172"/>
      <c r="E5" s="172"/>
      <c r="F5" s="172"/>
      <c r="G5" s="172"/>
      <c r="H5" s="172"/>
      <c r="I5" s="172"/>
      <c r="J5" s="172"/>
      <c r="K5" s="172"/>
      <c r="L5" s="172"/>
      <c r="M5" s="172"/>
    </row>
    <row r="6" spans="1:13" ht="15.75" thickBot="1">
      <c r="A6" s="74"/>
      <c r="B6" s="4"/>
      <c r="C6" s="29" t="s">
        <v>1005</v>
      </c>
      <c r="D6" s="29"/>
      <c r="E6" s="14"/>
      <c r="F6" s="14" t="s">
        <v>76</v>
      </c>
      <c r="G6" s="29" t="s">
        <v>1006</v>
      </c>
      <c r="H6" s="29"/>
      <c r="I6" s="14"/>
      <c r="J6" s="14" t="s">
        <v>76</v>
      </c>
      <c r="K6" s="29" t="s">
        <v>145</v>
      </c>
      <c r="L6" s="29"/>
      <c r="M6" s="14"/>
    </row>
    <row r="7" spans="1:13">
      <c r="A7" s="74"/>
      <c r="B7" s="16" t="s">
        <v>1007</v>
      </c>
      <c r="C7" s="17" t="s">
        <v>251</v>
      </c>
      <c r="D7" s="31">
        <v>798.42</v>
      </c>
      <c r="E7" s="19"/>
      <c r="F7" s="20"/>
      <c r="G7" s="17" t="s">
        <v>251</v>
      </c>
      <c r="H7" s="31">
        <v>201.58</v>
      </c>
      <c r="I7" s="19"/>
      <c r="J7" s="20"/>
      <c r="K7" s="17" t="s">
        <v>251</v>
      </c>
      <c r="L7" s="233">
        <v>1000</v>
      </c>
      <c r="M7" s="19"/>
    </row>
    <row r="8" spans="1:13">
      <c r="A8" s="74"/>
      <c r="B8" s="21" t="s">
        <v>1008</v>
      </c>
      <c r="C8" s="12"/>
      <c r="D8" s="22">
        <v>137727</v>
      </c>
      <c r="E8" s="13"/>
      <c r="F8" s="23"/>
      <c r="G8" s="12"/>
      <c r="H8" s="22">
        <v>34773</v>
      </c>
      <c r="I8" s="13"/>
      <c r="J8" s="23"/>
      <c r="K8" s="12"/>
      <c r="L8" s="22">
        <v>172500</v>
      </c>
      <c r="M8" s="13"/>
    </row>
    <row r="9" spans="1:13">
      <c r="A9" s="74"/>
      <c r="B9" s="16" t="s">
        <v>1009</v>
      </c>
      <c r="C9" s="24"/>
      <c r="D9" s="26" t="s">
        <v>1010</v>
      </c>
      <c r="E9" s="19" t="s">
        <v>257</v>
      </c>
      <c r="F9" s="20"/>
      <c r="G9" s="24"/>
      <c r="H9" s="26" t="s">
        <v>1011</v>
      </c>
      <c r="I9" s="19" t="s">
        <v>257</v>
      </c>
      <c r="J9" s="20"/>
      <c r="K9" s="24"/>
      <c r="L9" s="26" t="s">
        <v>1012</v>
      </c>
      <c r="M9" s="19" t="s">
        <v>257</v>
      </c>
    </row>
    <row r="10" spans="1:13">
      <c r="A10" s="74"/>
      <c r="B10" s="12"/>
      <c r="C10" s="12" t="s">
        <v>251</v>
      </c>
      <c r="D10" s="22">
        <v>132789</v>
      </c>
      <c r="E10" s="13"/>
      <c r="F10" s="23"/>
      <c r="G10" s="12" t="s">
        <v>251</v>
      </c>
      <c r="H10" s="22">
        <v>33526</v>
      </c>
      <c r="I10" s="13"/>
      <c r="J10" s="23"/>
      <c r="K10" s="12" t="s">
        <v>251</v>
      </c>
      <c r="L10" s="22">
        <v>166315</v>
      </c>
      <c r="M10" s="13"/>
    </row>
    <row r="11" spans="1:13">
      <c r="A11" s="74"/>
      <c r="B11" s="17" t="s">
        <v>1013</v>
      </c>
      <c r="C11" s="17"/>
      <c r="D11" s="31"/>
      <c r="E11" s="19"/>
      <c r="F11" s="20"/>
      <c r="G11" s="17"/>
      <c r="H11" s="31"/>
      <c r="I11" s="19"/>
      <c r="J11" s="20"/>
      <c r="K11" s="17"/>
      <c r="L11" s="31"/>
      <c r="M11" s="19"/>
    </row>
    <row r="12" spans="1:13" ht="26.25">
      <c r="A12" s="74"/>
      <c r="B12" s="12" t="s">
        <v>1014</v>
      </c>
      <c r="C12" s="12" t="s">
        <v>251</v>
      </c>
      <c r="D12" s="33" t="s">
        <v>291</v>
      </c>
      <c r="E12" s="13"/>
      <c r="F12" s="23"/>
      <c r="G12" s="12" t="s">
        <v>251</v>
      </c>
      <c r="H12" s="22">
        <v>1247</v>
      </c>
      <c r="I12" s="13"/>
      <c r="J12" s="23"/>
      <c r="K12" s="12" t="s">
        <v>251</v>
      </c>
      <c r="L12" s="22">
        <v>1247</v>
      </c>
      <c r="M12" s="13"/>
    </row>
    <row r="13" spans="1:13">
      <c r="A13" s="74"/>
      <c r="B13" s="17" t="s">
        <v>1015</v>
      </c>
      <c r="C13" s="17"/>
      <c r="D13" s="31" t="s">
        <v>291</v>
      </c>
      <c r="E13" s="19"/>
      <c r="F13" s="20"/>
      <c r="G13" s="17"/>
      <c r="H13" s="18">
        <v>10887</v>
      </c>
      <c r="I13" s="19"/>
      <c r="J13" s="20"/>
      <c r="K13" s="17"/>
      <c r="L13" s="18">
        <v>10887</v>
      </c>
      <c r="M13" s="19"/>
    </row>
    <row r="14" spans="1:13">
      <c r="A14" s="74"/>
      <c r="B14" s="12" t="s">
        <v>933</v>
      </c>
      <c r="C14" s="12"/>
      <c r="D14" s="33" t="s">
        <v>291</v>
      </c>
      <c r="E14" s="13"/>
      <c r="F14" s="23"/>
      <c r="G14" s="12"/>
      <c r="H14" s="22">
        <v>23886</v>
      </c>
      <c r="I14" s="13"/>
      <c r="J14" s="23"/>
      <c r="K14" s="12"/>
      <c r="L14" s="22">
        <v>23886</v>
      </c>
      <c r="M14" s="13"/>
    </row>
    <row r="15" spans="1:13">
      <c r="A15" s="74"/>
      <c r="B15" s="17" t="s">
        <v>126</v>
      </c>
      <c r="C15" s="17"/>
      <c r="D15" s="18">
        <v>132789</v>
      </c>
      <c r="E15" s="19"/>
      <c r="F15" s="20"/>
      <c r="G15" s="17"/>
      <c r="H15" s="31" t="s">
        <v>291</v>
      </c>
      <c r="I15" s="19"/>
      <c r="J15" s="20"/>
      <c r="K15" s="17"/>
      <c r="L15" s="18">
        <v>132789</v>
      </c>
      <c r="M15" s="19"/>
    </row>
    <row r="16" spans="1:13">
      <c r="A16" s="74"/>
      <c r="B16" s="77"/>
      <c r="C16" s="77"/>
      <c r="D16" s="77"/>
      <c r="E16" s="77"/>
      <c r="F16" s="77"/>
      <c r="G16" s="77"/>
      <c r="H16" s="77"/>
      <c r="I16" s="77"/>
      <c r="J16" s="77"/>
      <c r="K16" s="77"/>
      <c r="L16" s="77"/>
      <c r="M16" s="77"/>
    </row>
  </sheetData>
  <mergeCells count="11">
    <mergeCell ref="B16:M16"/>
    <mergeCell ref="C6:D6"/>
    <mergeCell ref="G6:H6"/>
    <mergeCell ref="K6:L6"/>
    <mergeCell ref="A1:A2"/>
    <mergeCell ref="B1:M1"/>
    <mergeCell ref="B2:M2"/>
    <mergeCell ref="B3:M3"/>
    <mergeCell ref="A4:A16"/>
    <mergeCell ref="B4:M4"/>
    <mergeCell ref="B5:M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36.5703125" bestFit="1" customWidth="1"/>
    <col min="2" max="3" width="24.42578125" bestFit="1" customWidth="1"/>
    <col min="4" max="5" width="7.85546875" bestFit="1" customWidth="1"/>
    <col min="6" max="6" width="2" bestFit="1" customWidth="1"/>
    <col min="7" max="7" width="1.85546875" bestFit="1" customWidth="1"/>
    <col min="8" max="9" width="12.85546875" bestFit="1" customWidth="1"/>
    <col min="10" max="10" width="1.85546875" bestFit="1" customWidth="1"/>
    <col min="11" max="11" width="2.7109375" customWidth="1"/>
    <col min="12" max="12" width="8.28515625" customWidth="1"/>
    <col min="13" max="13" width="5.28515625" bestFit="1" customWidth="1"/>
    <col min="15" max="15" width="1.85546875" bestFit="1" customWidth="1"/>
    <col min="17" max="17" width="6.5703125" bestFit="1" customWidth="1"/>
    <col min="19" max="19" width="1.85546875" bestFit="1" customWidth="1"/>
    <col min="20" max="20" width="2" customWidth="1"/>
    <col min="21" max="21" width="6" customWidth="1"/>
  </cols>
  <sheetData>
    <row r="1" spans="1:22" ht="15" customHeight="1">
      <c r="A1" s="8" t="s">
        <v>16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74" t="s">
        <v>1606</v>
      </c>
      <c r="B3" s="75" t="s">
        <v>1040</v>
      </c>
      <c r="C3" s="75"/>
      <c r="D3" s="75"/>
      <c r="E3" s="75"/>
      <c r="F3" s="75"/>
      <c r="G3" s="75"/>
      <c r="H3" s="75"/>
      <c r="I3" s="75"/>
      <c r="J3" s="75"/>
      <c r="K3" s="75"/>
      <c r="L3" s="75"/>
      <c r="M3" s="75"/>
      <c r="N3" s="75"/>
      <c r="O3" s="75"/>
      <c r="P3" s="75"/>
      <c r="Q3" s="75"/>
      <c r="R3" s="75"/>
      <c r="S3" s="75"/>
      <c r="T3" s="75"/>
      <c r="U3" s="75"/>
      <c r="V3" s="75"/>
    </row>
    <row r="4" spans="1:22">
      <c r="A4" s="74"/>
      <c r="B4" s="76" t="s">
        <v>1055</v>
      </c>
      <c r="C4" s="76"/>
      <c r="D4" s="76"/>
      <c r="E4" s="76"/>
      <c r="F4" s="76"/>
      <c r="G4" s="76"/>
      <c r="H4" s="76"/>
      <c r="I4" s="76"/>
      <c r="J4" s="76"/>
      <c r="K4" s="76"/>
      <c r="L4" s="76"/>
      <c r="M4" s="76"/>
      <c r="N4" s="76"/>
      <c r="O4" s="76"/>
      <c r="P4" s="76"/>
      <c r="Q4" s="76"/>
      <c r="R4" s="76"/>
      <c r="S4" s="76"/>
      <c r="T4" s="76"/>
      <c r="U4" s="76"/>
      <c r="V4" s="76"/>
    </row>
    <row r="5" spans="1:22" ht="15.75" customHeight="1">
      <c r="A5" s="74"/>
      <c r="B5" s="77" t="s">
        <v>1056</v>
      </c>
      <c r="C5" s="77"/>
      <c r="D5" s="77"/>
      <c r="E5" s="77"/>
      <c r="F5" s="77"/>
      <c r="G5" s="77"/>
      <c r="H5" s="77"/>
      <c r="I5" s="77"/>
      <c r="J5" s="77"/>
      <c r="K5" s="77"/>
      <c r="L5" s="77"/>
      <c r="M5" s="77"/>
      <c r="N5" s="77"/>
      <c r="O5" s="77"/>
      <c r="P5" s="77"/>
      <c r="Q5" s="77"/>
      <c r="R5" s="77"/>
      <c r="S5" s="77"/>
      <c r="T5" s="77"/>
      <c r="U5" s="77"/>
      <c r="V5" s="77"/>
    </row>
    <row r="6" spans="1:22">
      <c r="A6" s="74"/>
      <c r="B6" s="260"/>
      <c r="C6" s="260"/>
      <c r="D6" s="260"/>
      <c r="E6" s="260"/>
      <c r="F6" s="260"/>
      <c r="G6" s="260"/>
      <c r="H6" s="260"/>
      <c r="I6" s="260"/>
      <c r="J6" s="260"/>
      <c r="K6" s="260"/>
      <c r="L6" s="260"/>
      <c r="M6" s="260"/>
      <c r="N6" s="260"/>
      <c r="O6" s="260"/>
      <c r="P6" s="260"/>
      <c r="Q6" s="260"/>
      <c r="R6" s="260"/>
      <c r="S6" s="260"/>
      <c r="T6" s="260"/>
      <c r="U6" s="260"/>
      <c r="V6" s="260"/>
    </row>
    <row r="7" spans="1:22">
      <c r="A7" s="74"/>
      <c r="B7" s="231"/>
      <c r="C7" s="44"/>
      <c r="D7" s="45" t="s">
        <v>1057</v>
      </c>
      <c r="E7" s="45"/>
      <c r="F7" s="44"/>
      <c r="G7" s="44"/>
      <c r="H7" s="15" t="s">
        <v>1060</v>
      </c>
      <c r="I7" s="44"/>
      <c r="J7" s="44" t="s">
        <v>76</v>
      </c>
      <c r="K7" s="45" t="s">
        <v>332</v>
      </c>
      <c r="L7" s="45"/>
      <c r="M7" s="44"/>
    </row>
    <row r="8" spans="1:22">
      <c r="A8" s="74"/>
      <c r="B8" s="231"/>
      <c r="C8" s="44"/>
      <c r="D8" s="45" t="s">
        <v>1058</v>
      </c>
      <c r="E8" s="45"/>
      <c r="F8" s="44"/>
      <c r="G8" s="44"/>
      <c r="H8" s="15" t="s">
        <v>1061</v>
      </c>
      <c r="I8" s="44"/>
      <c r="J8" s="44"/>
      <c r="K8" s="45" t="s">
        <v>333</v>
      </c>
      <c r="L8" s="45"/>
      <c r="M8" s="44"/>
    </row>
    <row r="9" spans="1:22">
      <c r="A9" s="74"/>
      <c r="B9" s="231"/>
      <c r="C9" s="44"/>
      <c r="D9" s="94" t="s">
        <v>1059</v>
      </c>
      <c r="E9" s="94"/>
      <c r="F9" s="44"/>
      <c r="G9" s="44"/>
      <c r="H9" s="239"/>
      <c r="I9" s="44"/>
      <c r="J9" s="44"/>
      <c r="K9" s="94" t="s">
        <v>1062</v>
      </c>
      <c r="L9" s="94"/>
      <c r="M9" s="44"/>
    </row>
    <row r="10" spans="1:22">
      <c r="A10" s="74"/>
      <c r="B10" s="240"/>
      <c r="C10" s="16" t="s">
        <v>300</v>
      </c>
      <c r="D10" s="199"/>
      <c r="E10" s="200">
        <v>1022601</v>
      </c>
      <c r="F10" s="19" t="s">
        <v>76</v>
      </c>
      <c r="G10" s="17"/>
      <c r="H10" s="201" t="s">
        <v>1063</v>
      </c>
      <c r="I10" s="19" t="s">
        <v>76</v>
      </c>
      <c r="J10" s="17" t="s">
        <v>76</v>
      </c>
      <c r="K10" s="199" t="s">
        <v>251</v>
      </c>
      <c r="L10" s="201">
        <v>19.77</v>
      </c>
      <c r="M10" s="19" t="s">
        <v>76</v>
      </c>
    </row>
    <row r="11" spans="1:22">
      <c r="A11" s="74"/>
      <c r="B11" s="241"/>
      <c r="C11" s="242" t="s">
        <v>1064</v>
      </c>
      <c r="D11" s="243"/>
      <c r="E11" s="244" t="s">
        <v>1065</v>
      </c>
      <c r="F11" s="245" t="s">
        <v>443</v>
      </c>
      <c r="G11" s="243"/>
      <c r="H11" s="244" t="s">
        <v>1066</v>
      </c>
      <c r="I11" s="245" t="s">
        <v>76</v>
      </c>
      <c r="J11" s="243" t="s">
        <v>76</v>
      </c>
      <c r="K11" s="243"/>
      <c r="L11" s="244">
        <v>17.23</v>
      </c>
      <c r="M11" s="245" t="s">
        <v>76</v>
      </c>
    </row>
    <row r="12" spans="1:22">
      <c r="A12" s="74"/>
      <c r="B12" s="246"/>
      <c r="C12" s="34" t="s">
        <v>1067</v>
      </c>
      <c r="D12" s="24"/>
      <c r="E12" s="26" t="s">
        <v>1068</v>
      </c>
      <c r="F12" s="19" t="s">
        <v>443</v>
      </c>
      <c r="G12" s="17"/>
      <c r="H12" s="31" t="s">
        <v>1069</v>
      </c>
      <c r="I12" s="19" t="s">
        <v>76</v>
      </c>
      <c r="J12" s="17" t="s">
        <v>76</v>
      </c>
      <c r="K12" s="17"/>
      <c r="L12" s="31">
        <v>21.69</v>
      </c>
      <c r="M12" s="19" t="s">
        <v>76</v>
      </c>
    </row>
    <row r="13" spans="1:22" ht="15.75" thickBot="1">
      <c r="A13" s="74"/>
      <c r="B13" s="247"/>
      <c r="C13" s="248" t="s">
        <v>301</v>
      </c>
      <c r="D13" s="249"/>
      <c r="E13" s="250">
        <v>445671</v>
      </c>
      <c r="F13" s="245" t="s">
        <v>76</v>
      </c>
      <c r="G13" s="243"/>
      <c r="H13" s="244" t="s">
        <v>1063</v>
      </c>
      <c r="I13" s="245" t="s">
        <v>76</v>
      </c>
      <c r="J13" s="243" t="s">
        <v>76</v>
      </c>
      <c r="K13" s="243" t="s">
        <v>251</v>
      </c>
      <c r="L13" s="244">
        <v>21.85</v>
      </c>
      <c r="M13" s="245" t="s">
        <v>76</v>
      </c>
    </row>
    <row r="14" spans="1:22" ht="15.75" thickTop="1">
      <c r="A14" s="74"/>
      <c r="B14" s="77"/>
      <c r="C14" s="77"/>
      <c r="D14" s="77"/>
      <c r="E14" s="77"/>
      <c r="F14" s="77"/>
      <c r="G14" s="77"/>
      <c r="H14" s="77"/>
      <c r="I14" s="77"/>
      <c r="J14" s="77"/>
      <c r="K14" s="77"/>
      <c r="L14" s="77"/>
      <c r="M14" s="77"/>
      <c r="N14" s="77"/>
      <c r="O14" s="77"/>
      <c r="P14" s="77"/>
      <c r="Q14" s="77"/>
      <c r="R14" s="77"/>
      <c r="S14" s="77"/>
      <c r="T14" s="77"/>
      <c r="U14" s="77"/>
      <c r="V14" s="77"/>
    </row>
    <row r="15" spans="1:22">
      <c r="A15" s="74" t="s">
        <v>1607</v>
      </c>
      <c r="B15" s="77" t="s">
        <v>1071</v>
      </c>
      <c r="C15" s="77"/>
      <c r="D15" s="77"/>
      <c r="E15" s="77"/>
      <c r="F15" s="77"/>
      <c r="G15" s="77"/>
      <c r="H15" s="77"/>
      <c r="I15" s="77"/>
      <c r="J15" s="77"/>
      <c r="K15" s="77"/>
      <c r="L15" s="77"/>
      <c r="M15" s="77"/>
      <c r="N15" s="77"/>
      <c r="O15" s="77"/>
      <c r="P15" s="77"/>
      <c r="Q15" s="77"/>
      <c r="R15" s="77"/>
      <c r="S15" s="77"/>
      <c r="T15" s="77"/>
      <c r="U15" s="77"/>
      <c r="V15" s="77"/>
    </row>
    <row r="16" spans="1:22">
      <c r="A16" s="74"/>
      <c r="B16" s="112"/>
      <c r="C16" s="112"/>
      <c r="D16" s="112"/>
      <c r="E16" s="112"/>
      <c r="F16" s="112"/>
      <c r="G16" s="112"/>
      <c r="H16" s="112"/>
      <c r="I16" s="112"/>
      <c r="J16" s="112"/>
      <c r="K16" s="112"/>
      <c r="L16" s="112"/>
      <c r="M16" s="112"/>
      <c r="N16" s="112"/>
      <c r="O16" s="112"/>
      <c r="P16" s="112"/>
      <c r="Q16" s="112"/>
      <c r="R16" s="112"/>
      <c r="S16" s="112"/>
      <c r="T16" s="112"/>
      <c r="U16" s="112"/>
      <c r="V16" s="112"/>
    </row>
    <row r="17" spans="1:22" ht="15.75" thickBot="1">
      <c r="A17" s="74"/>
      <c r="B17" s="44"/>
      <c r="C17" s="44"/>
      <c r="D17" s="29" t="s">
        <v>1072</v>
      </c>
      <c r="E17" s="29"/>
      <c r="F17" s="29"/>
      <c r="G17" s="29"/>
      <c r="H17" s="29"/>
      <c r="I17" s="29"/>
      <c r="J17" s="29"/>
      <c r="K17" s="29"/>
      <c r="L17" s="29"/>
      <c r="M17" s="29"/>
      <c r="N17" s="14"/>
      <c r="O17" s="14" t="s">
        <v>76</v>
      </c>
      <c r="P17" s="29" t="s">
        <v>1073</v>
      </c>
      <c r="Q17" s="29"/>
      <c r="R17" s="29"/>
      <c r="S17" s="29"/>
      <c r="T17" s="29"/>
      <c r="U17" s="29"/>
      <c r="V17" s="14"/>
    </row>
    <row r="18" spans="1:22">
      <c r="A18" s="74"/>
      <c r="B18" s="191" t="s">
        <v>1074</v>
      </c>
      <c r="C18" s="193"/>
      <c r="D18" s="71" t="s">
        <v>1075</v>
      </c>
      <c r="E18" s="71"/>
      <c r="F18" s="72"/>
      <c r="G18" s="72" t="s">
        <v>76</v>
      </c>
      <c r="H18" s="71" t="s">
        <v>332</v>
      </c>
      <c r="I18" s="71"/>
      <c r="J18" s="72"/>
      <c r="K18" s="72" t="s">
        <v>76</v>
      </c>
      <c r="L18" s="71" t="s">
        <v>332</v>
      </c>
      <c r="M18" s="71"/>
      <c r="N18" s="44"/>
      <c r="O18" s="44" t="s">
        <v>76</v>
      </c>
      <c r="P18" s="71" t="s">
        <v>1075</v>
      </c>
      <c r="Q18" s="71"/>
      <c r="R18" s="72"/>
      <c r="S18" s="72" t="s">
        <v>76</v>
      </c>
      <c r="T18" s="71" t="s">
        <v>332</v>
      </c>
      <c r="U18" s="71"/>
      <c r="V18" s="44"/>
    </row>
    <row r="19" spans="1:22">
      <c r="A19" s="74"/>
      <c r="B19" s="191"/>
      <c r="C19" s="193"/>
      <c r="D19" s="45" t="s">
        <v>1076</v>
      </c>
      <c r="E19" s="45"/>
      <c r="F19" s="44"/>
      <c r="G19" s="44"/>
      <c r="H19" s="45" t="s">
        <v>333</v>
      </c>
      <c r="I19" s="45"/>
      <c r="J19" s="44"/>
      <c r="K19" s="44"/>
      <c r="L19" s="45" t="s">
        <v>333</v>
      </c>
      <c r="M19" s="45"/>
      <c r="N19" s="44"/>
      <c r="O19" s="44"/>
      <c r="P19" s="45" t="s">
        <v>1081</v>
      </c>
      <c r="Q19" s="45"/>
      <c r="R19" s="44"/>
      <c r="S19" s="44"/>
      <c r="T19" s="45" t="s">
        <v>333</v>
      </c>
      <c r="U19" s="45"/>
      <c r="V19" s="44"/>
    </row>
    <row r="20" spans="1:22">
      <c r="A20" s="74"/>
      <c r="B20" s="191"/>
      <c r="C20" s="193"/>
      <c r="D20" s="45" t="s">
        <v>1077</v>
      </c>
      <c r="E20" s="45"/>
      <c r="F20" s="44"/>
      <c r="G20" s="44"/>
      <c r="H20" s="45" t="s">
        <v>1078</v>
      </c>
      <c r="I20" s="45"/>
      <c r="J20" s="44"/>
      <c r="K20" s="44"/>
      <c r="L20" s="45" t="s">
        <v>1080</v>
      </c>
      <c r="M20" s="45"/>
      <c r="N20" s="44"/>
      <c r="O20" s="44"/>
      <c r="P20" s="45" t="s">
        <v>1077</v>
      </c>
      <c r="Q20" s="45"/>
      <c r="R20" s="44"/>
      <c r="S20" s="44"/>
      <c r="T20" s="45" t="s">
        <v>1080</v>
      </c>
      <c r="U20" s="45"/>
      <c r="V20" s="44"/>
    </row>
    <row r="21" spans="1:22">
      <c r="A21" s="74"/>
      <c r="B21" s="191"/>
      <c r="C21" s="193"/>
      <c r="D21" s="45">
        <v>2014</v>
      </c>
      <c r="E21" s="45"/>
      <c r="F21" s="44"/>
      <c r="G21" s="44"/>
      <c r="H21" s="45" t="s">
        <v>1079</v>
      </c>
      <c r="I21" s="45"/>
      <c r="J21" s="44"/>
      <c r="K21" s="44"/>
      <c r="L21" s="45" t="s">
        <v>438</v>
      </c>
      <c r="M21" s="45"/>
      <c r="N21" s="44"/>
      <c r="O21" s="44"/>
      <c r="P21" s="45">
        <v>2014</v>
      </c>
      <c r="Q21" s="45"/>
      <c r="R21" s="44"/>
      <c r="S21" s="44"/>
      <c r="T21" s="45" t="s">
        <v>438</v>
      </c>
      <c r="U21" s="45"/>
      <c r="V21" s="44"/>
    </row>
    <row r="22" spans="1:22">
      <c r="A22" s="74"/>
      <c r="B22" s="203"/>
      <c r="C22" s="193"/>
      <c r="D22" s="255"/>
      <c r="E22" s="255"/>
      <c r="F22" s="44"/>
      <c r="G22" s="44"/>
      <c r="H22" s="94" t="s">
        <v>334</v>
      </c>
      <c r="I22" s="94"/>
      <c r="J22" s="44"/>
      <c r="K22" s="44"/>
      <c r="L22" s="255"/>
      <c r="M22" s="255"/>
      <c r="N22" s="44"/>
      <c r="O22" s="44"/>
      <c r="P22" s="255"/>
      <c r="Q22" s="255"/>
      <c r="R22" s="44"/>
      <c r="S22" s="44"/>
      <c r="T22" s="255"/>
      <c r="U22" s="255"/>
      <c r="V22" s="44"/>
    </row>
    <row r="23" spans="1:22">
      <c r="A23" s="74"/>
      <c r="B23" s="256" t="s">
        <v>1082</v>
      </c>
      <c r="C23" s="256"/>
      <c r="D23" s="243"/>
      <c r="E23" s="251">
        <v>107545</v>
      </c>
      <c r="F23" s="245"/>
      <c r="G23" s="252"/>
      <c r="H23" s="243"/>
      <c r="I23" s="244" t="s">
        <v>1083</v>
      </c>
      <c r="J23" s="245"/>
      <c r="K23" s="252"/>
      <c r="L23" s="243" t="s">
        <v>251</v>
      </c>
      <c r="M23" s="244">
        <v>13.91</v>
      </c>
      <c r="N23" s="245"/>
      <c r="O23" s="252"/>
      <c r="P23" s="243"/>
      <c r="Q23" s="251">
        <v>107545</v>
      </c>
      <c r="R23" s="245"/>
      <c r="S23" s="252"/>
      <c r="T23" s="243" t="s">
        <v>251</v>
      </c>
      <c r="U23" s="244">
        <v>13.91</v>
      </c>
      <c r="V23" s="245"/>
    </row>
    <row r="24" spans="1:22">
      <c r="A24" s="74"/>
      <c r="B24" s="194" t="s">
        <v>1084</v>
      </c>
      <c r="C24" s="194"/>
      <c r="D24" s="17"/>
      <c r="E24" s="18">
        <v>80142</v>
      </c>
      <c r="F24" s="19"/>
      <c r="G24" s="20"/>
      <c r="H24" s="17"/>
      <c r="I24" s="31" t="s">
        <v>1085</v>
      </c>
      <c r="J24" s="19"/>
      <c r="K24" s="20"/>
      <c r="L24" s="17"/>
      <c r="M24" s="31">
        <v>20.56</v>
      </c>
      <c r="N24" s="19"/>
      <c r="O24" s="20"/>
      <c r="P24" s="17"/>
      <c r="Q24" s="18">
        <v>80142</v>
      </c>
      <c r="R24" s="19"/>
      <c r="S24" s="20"/>
      <c r="T24" s="17"/>
      <c r="U24" s="31">
        <v>20.56</v>
      </c>
      <c r="V24" s="19"/>
    </row>
    <row r="25" spans="1:22">
      <c r="A25" s="74"/>
      <c r="B25" s="256" t="s">
        <v>1086</v>
      </c>
      <c r="C25" s="256"/>
      <c r="D25" s="253"/>
      <c r="E25" s="254">
        <v>257984</v>
      </c>
      <c r="F25" s="245"/>
      <c r="G25" s="252"/>
      <c r="H25" s="243"/>
      <c r="I25" s="244" t="s">
        <v>1087</v>
      </c>
      <c r="J25" s="245"/>
      <c r="K25" s="252"/>
      <c r="L25" s="243"/>
      <c r="M25" s="244">
        <v>25.57</v>
      </c>
      <c r="N25" s="245"/>
      <c r="O25" s="252"/>
      <c r="P25" s="253"/>
      <c r="Q25" s="254">
        <v>257984</v>
      </c>
      <c r="R25" s="245"/>
      <c r="S25" s="252"/>
      <c r="T25" s="243"/>
      <c r="U25" s="244">
        <v>25.57</v>
      </c>
      <c r="V25" s="245"/>
    </row>
    <row r="26" spans="1:22" ht="15.75" thickBot="1">
      <c r="A26" s="74"/>
      <c r="B26" s="196"/>
      <c r="C26" s="196"/>
      <c r="D26" s="100"/>
      <c r="E26" s="102">
        <v>445671</v>
      </c>
      <c r="F26" s="19"/>
      <c r="G26" s="20"/>
      <c r="H26" s="17"/>
      <c r="I26" s="31" t="s">
        <v>1085</v>
      </c>
      <c r="J26" s="19"/>
      <c r="K26" s="20"/>
      <c r="L26" s="17" t="s">
        <v>251</v>
      </c>
      <c r="M26" s="31">
        <v>21.85</v>
      </c>
      <c r="N26" s="19"/>
      <c r="O26" s="20"/>
      <c r="P26" s="100"/>
      <c r="Q26" s="102">
        <v>445671</v>
      </c>
      <c r="R26" s="19"/>
      <c r="S26" s="20"/>
      <c r="T26" s="17" t="s">
        <v>251</v>
      </c>
      <c r="U26" s="31">
        <v>21.85</v>
      </c>
      <c r="V26" s="19"/>
    </row>
    <row r="27" spans="1:22" ht="15.75" thickTop="1">
      <c r="A27" s="74"/>
      <c r="B27" s="77"/>
      <c r="C27" s="77"/>
      <c r="D27" s="77"/>
      <c r="E27" s="77"/>
      <c r="F27" s="77"/>
      <c r="G27" s="77"/>
      <c r="H27" s="77"/>
      <c r="I27" s="77"/>
      <c r="J27" s="77"/>
      <c r="K27" s="77"/>
      <c r="L27" s="77"/>
      <c r="M27" s="77"/>
      <c r="N27" s="77"/>
      <c r="O27" s="77"/>
      <c r="P27" s="77"/>
      <c r="Q27" s="77"/>
      <c r="R27" s="77"/>
      <c r="S27" s="77"/>
      <c r="T27" s="77"/>
      <c r="U27" s="77"/>
      <c r="V27" s="77"/>
    </row>
    <row r="28" spans="1:22">
      <c r="A28" s="2" t="s">
        <v>1608</v>
      </c>
      <c r="B28" s="73"/>
      <c r="C28" s="73"/>
      <c r="D28" s="73"/>
      <c r="E28" s="73"/>
      <c r="F28" s="73"/>
      <c r="G28" s="73"/>
      <c r="H28" s="73"/>
      <c r="I28" s="73"/>
      <c r="J28" s="73"/>
      <c r="K28" s="73"/>
      <c r="L28" s="73"/>
      <c r="M28" s="73"/>
      <c r="N28" s="73"/>
      <c r="O28" s="73"/>
      <c r="P28" s="73"/>
      <c r="Q28" s="73"/>
      <c r="R28" s="73"/>
      <c r="S28" s="73"/>
      <c r="T28" s="73"/>
      <c r="U28" s="73"/>
      <c r="V28" s="73"/>
    </row>
    <row r="29" spans="1:22" ht="15.75" customHeight="1">
      <c r="A29" s="74" t="s">
        <v>1609</v>
      </c>
      <c r="B29" s="77" t="s">
        <v>1091</v>
      </c>
      <c r="C29" s="77"/>
      <c r="D29" s="77"/>
      <c r="E29" s="77"/>
      <c r="F29" s="77"/>
      <c r="G29" s="77"/>
      <c r="H29" s="77"/>
      <c r="I29" s="77"/>
      <c r="J29" s="77"/>
      <c r="K29" s="77"/>
      <c r="L29" s="77"/>
      <c r="M29" s="77"/>
      <c r="N29" s="77"/>
      <c r="O29" s="77"/>
      <c r="P29" s="77"/>
      <c r="Q29" s="77"/>
      <c r="R29" s="77"/>
      <c r="S29" s="77"/>
      <c r="T29" s="77"/>
      <c r="U29" s="77"/>
      <c r="V29" s="77"/>
    </row>
    <row r="30" spans="1:22">
      <c r="A30" s="74"/>
      <c r="B30" s="261"/>
      <c r="C30" s="261"/>
      <c r="D30" s="261"/>
      <c r="E30" s="261"/>
      <c r="F30" s="261"/>
      <c r="G30" s="261"/>
      <c r="H30" s="261"/>
      <c r="I30" s="261"/>
      <c r="J30" s="261"/>
      <c r="K30" s="261"/>
      <c r="L30" s="261"/>
      <c r="M30" s="261"/>
      <c r="N30" s="261"/>
      <c r="O30" s="261"/>
      <c r="P30" s="261"/>
      <c r="Q30" s="261"/>
      <c r="R30" s="261"/>
      <c r="S30" s="261"/>
      <c r="T30" s="261"/>
      <c r="U30" s="261"/>
      <c r="V30" s="261"/>
    </row>
    <row r="31" spans="1:22">
      <c r="A31" s="74"/>
      <c r="B31" s="44"/>
      <c r="C31" s="45" t="s">
        <v>1092</v>
      </c>
      <c r="D31" s="45"/>
      <c r="E31" s="44"/>
      <c r="F31" s="44"/>
      <c r="G31" s="45" t="s">
        <v>1095</v>
      </c>
      <c r="H31" s="45"/>
      <c r="I31" s="44"/>
    </row>
    <row r="32" spans="1:22">
      <c r="A32" s="74"/>
      <c r="B32" s="44"/>
      <c r="C32" s="45" t="s">
        <v>1093</v>
      </c>
      <c r="D32" s="45"/>
      <c r="E32" s="44"/>
      <c r="F32" s="44"/>
      <c r="G32" s="45" t="s">
        <v>1096</v>
      </c>
      <c r="H32" s="45"/>
      <c r="I32" s="44"/>
    </row>
    <row r="33" spans="1:22">
      <c r="A33" s="74"/>
      <c r="B33" s="44"/>
      <c r="C33" s="94" t="s">
        <v>1094</v>
      </c>
      <c r="D33" s="94"/>
      <c r="E33" s="44"/>
      <c r="F33" s="44"/>
      <c r="G33" s="94" t="s">
        <v>1097</v>
      </c>
      <c r="H33" s="94"/>
      <c r="I33" s="44"/>
    </row>
    <row r="34" spans="1:22">
      <c r="A34" s="74"/>
      <c r="B34" s="16" t="s">
        <v>1098</v>
      </c>
      <c r="C34" s="199"/>
      <c r="D34" s="200">
        <v>1781354</v>
      </c>
      <c r="E34" s="19"/>
      <c r="F34" s="20"/>
      <c r="G34" s="199" t="s">
        <v>251</v>
      </c>
      <c r="H34" s="201">
        <v>12.23</v>
      </c>
      <c r="I34" s="19"/>
    </row>
    <row r="35" spans="1:22">
      <c r="A35" s="74"/>
      <c r="B35" s="242" t="s">
        <v>1099</v>
      </c>
      <c r="C35" s="243"/>
      <c r="D35" s="251">
        <v>646290</v>
      </c>
      <c r="E35" s="245"/>
      <c r="F35" s="252"/>
      <c r="G35" s="243"/>
      <c r="H35" s="244">
        <v>22.42</v>
      </c>
      <c r="I35" s="245"/>
    </row>
    <row r="36" spans="1:22">
      <c r="A36" s="74"/>
      <c r="B36" s="34" t="s">
        <v>1100</v>
      </c>
      <c r="C36" s="17"/>
      <c r="D36" s="31" t="s">
        <v>1101</v>
      </c>
      <c r="E36" s="19" t="s">
        <v>257</v>
      </c>
      <c r="F36" s="20"/>
      <c r="G36" s="17"/>
      <c r="H36" s="31">
        <v>13.01</v>
      </c>
      <c r="I36" s="19"/>
    </row>
    <row r="37" spans="1:22">
      <c r="A37" s="74"/>
      <c r="B37" s="242" t="s">
        <v>1067</v>
      </c>
      <c r="C37" s="253"/>
      <c r="D37" s="258" t="s">
        <v>1102</v>
      </c>
      <c r="E37" s="245" t="s">
        <v>257</v>
      </c>
      <c r="F37" s="252"/>
      <c r="G37" s="243"/>
      <c r="H37" s="244">
        <v>12.48</v>
      </c>
      <c r="I37" s="245"/>
    </row>
    <row r="38" spans="1:22" ht="15.75" thickBot="1">
      <c r="A38" s="74"/>
      <c r="B38" s="16" t="s">
        <v>1103</v>
      </c>
      <c r="C38" s="100"/>
      <c r="D38" s="102">
        <v>1574727</v>
      </c>
      <c r="E38" s="19"/>
      <c r="F38" s="20"/>
      <c r="G38" s="17" t="s">
        <v>251</v>
      </c>
      <c r="H38" s="31">
        <v>16.05</v>
      </c>
      <c r="I38" s="19"/>
    </row>
    <row r="39" spans="1:22" ht="15.75" thickTop="1">
      <c r="A39" s="74"/>
      <c r="B39" s="77"/>
      <c r="C39" s="77"/>
      <c r="D39" s="77"/>
      <c r="E39" s="77"/>
      <c r="F39" s="77"/>
      <c r="G39" s="77"/>
      <c r="H39" s="77"/>
      <c r="I39" s="77"/>
      <c r="J39" s="77"/>
      <c r="K39" s="77"/>
      <c r="L39" s="77"/>
      <c r="M39" s="77"/>
      <c r="N39" s="77"/>
      <c r="O39" s="77"/>
      <c r="P39" s="77"/>
      <c r="Q39" s="77"/>
      <c r="R39" s="77"/>
      <c r="S39" s="77"/>
      <c r="T39" s="77"/>
      <c r="U39" s="77"/>
      <c r="V39" s="77"/>
    </row>
    <row r="40" spans="1:22">
      <c r="A40" s="2" t="s">
        <v>1610</v>
      </c>
      <c r="B40" s="73"/>
      <c r="C40" s="73"/>
      <c r="D40" s="73"/>
      <c r="E40" s="73"/>
      <c r="F40" s="73"/>
      <c r="G40" s="73"/>
      <c r="H40" s="73"/>
      <c r="I40" s="73"/>
      <c r="J40" s="73"/>
      <c r="K40" s="73"/>
      <c r="L40" s="73"/>
      <c r="M40" s="73"/>
      <c r="N40" s="73"/>
      <c r="O40" s="73"/>
      <c r="P40" s="73"/>
      <c r="Q40" s="73"/>
      <c r="R40" s="73"/>
      <c r="S40" s="73"/>
      <c r="T40" s="73"/>
      <c r="U40" s="73"/>
      <c r="V40" s="73"/>
    </row>
    <row r="41" spans="1:22">
      <c r="A41" s="74" t="s">
        <v>1609</v>
      </c>
      <c r="B41" s="75" t="s">
        <v>1040</v>
      </c>
      <c r="C41" s="75"/>
      <c r="D41" s="75"/>
      <c r="E41" s="75"/>
      <c r="F41" s="75"/>
      <c r="G41" s="75"/>
      <c r="H41" s="75"/>
      <c r="I41" s="75"/>
      <c r="J41" s="75"/>
      <c r="K41" s="75"/>
      <c r="L41" s="75"/>
      <c r="M41" s="75"/>
      <c r="N41" s="75"/>
      <c r="O41" s="75"/>
      <c r="P41" s="75"/>
      <c r="Q41" s="75"/>
      <c r="R41" s="75"/>
      <c r="S41" s="75"/>
      <c r="T41" s="75"/>
      <c r="U41" s="75"/>
      <c r="V41" s="75"/>
    </row>
    <row r="42" spans="1:22">
      <c r="A42" s="74"/>
      <c r="B42" s="76" t="s">
        <v>1107</v>
      </c>
      <c r="C42" s="76"/>
      <c r="D42" s="76"/>
      <c r="E42" s="76"/>
      <c r="F42" s="76"/>
      <c r="G42" s="76"/>
      <c r="H42" s="76"/>
      <c r="I42" s="76"/>
      <c r="J42" s="76"/>
      <c r="K42" s="76"/>
      <c r="L42" s="76"/>
      <c r="M42" s="76"/>
      <c r="N42" s="76"/>
      <c r="O42" s="76"/>
      <c r="P42" s="76"/>
      <c r="Q42" s="76"/>
      <c r="R42" s="76"/>
      <c r="S42" s="76"/>
      <c r="T42" s="76"/>
      <c r="U42" s="76"/>
      <c r="V42" s="76"/>
    </row>
    <row r="43" spans="1:22">
      <c r="A43" s="74"/>
      <c r="B43" s="77" t="s">
        <v>1108</v>
      </c>
      <c r="C43" s="77"/>
      <c r="D43" s="77"/>
      <c r="E43" s="77"/>
      <c r="F43" s="77"/>
      <c r="G43" s="77"/>
      <c r="H43" s="77"/>
      <c r="I43" s="77"/>
      <c r="J43" s="77"/>
      <c r="K43" s="77"/>
      <c r="L43" s="77"/>
      <c r="M43" s="77"/>
      <c r="N43" s="77"/>
      <c r="O43" s="77"/>
      <c r="P43" s="77"/>
      <c r="Q43" s="77"/>
      <c r="R43" s="77"/>
      <c r="S43" s="77"/>
      <c r="T43" s="77"/>
      <c r="U43" s="77"/>
      <c r="V43" s="77"/>
    </row>
    <row r="44" spans="1:22" ht="15.75">
      <c r="A44" s="74"/>
      <c r="B44" s="172"/>
      <c r="C44" s="172"/>
      <c r="D44" s="172"/>
      <c r="E44" s="172"/>
      <c r="F44" s="172"/>
      <c r="G44" s="172"/>
      <c r="H44" s="172"/>
      <c r="I44" s="172"/>
      <c r="J44" s="172"/>
      <c r="K44" s="172"/>
      <c r="L44" s="172"/>
      <c r="M44" s="172"/>
      <c r="N44" s="172"/>
      <c r="O44" s="172"/>
      <c r="P44" s="172"/>
      <c r="Q44" s="172"/>
      <c r="R44" s="172"/>
      <c r="S44" s="172"/>
      <c r="T44" s="172"/>
      <c r="U44" s="172"/>
      <c r="V44" s="172"/>
    </row>
    <row r="45" spans="1:22">
      <c r="A45" s="74"/>
      <c r="B45" s="44"/>
      <c r="C45" s="45" t="s">
        <v>1092</v>
      </c>
      <c r="D45" s="45"/>
      <c r="E45" s="44"/>
      <c r="F45" s="44"/>
      <c r="G45" s="45" t="s">
        <v>1095</v>
      </c>
      <c r="H45" s="45"/>
      <c r="I45" s="44"/>
    </row>
    <row r="46" spans="1:22">
      <c r="A46" s="74"/>
      <c r="B46" s="44"/>
      <c r="C46" s="45" t="s">
        <v>1109</v>
      </c>
      <c r="D46" s="45"/>
      <c r="E46" s="44"/>
      <c r="F46" s="44"/>
      <c r="G46" s="45" t="s">
        <v>1096</v>
      </c>
      <c r="H46" s="45"/>
      <c r="I46" s="44"/>
    </row>
    <row r="47" spans="1:22">
      <c r="A47" s="74"/>
      <c r="B47" s="44"/>
      <c r="C47" s="94" t="s">
        <v>1110</v>
      </c>
      <c r="D47" s="94"/>
      <c r="E47" s="44"/>
      <c r="F47" s="44"/>
      <c r="G47" s="94" t="s">
        <v>1097</v>
      </c>
      <c r="H47" s="94"/>
      <c r="I47" s="44"/>
    </row>
    <row r="48" spans="1:22">
      <c r="A48" s="74"/>
      <c r="B48" s="16" t="s">
        <v>1098</v>
      </c>
      <c r="C48" s="199"/>
      <c r="D48" s="200">
        <v>968059</v>
      </c>
      <c r="E48" s="19"/>
      <c r="F48" s="20"/>
      <c r="G48" s="259"/>
      <c r="H48" s="259"/>
      <c r="I48" s="20"/>
    </row>
    <row r="49" spans="1:22">
      <c r="A49" s="74"/>
      <c r="B49" s="242" t="s">
        <v>1099</v>
      </c>
      <c r="C49" s="243"/>
      <c r="D49" s="251">
        <v>352300</v>
      </c>
      <c r="E49" s="245"/>
      <c r="F49" s="252"/>
      <c r="G49" s="243" t="s">
        <v>251</v>
      </c>
      <c r="H49" s="244">
        <v>22.69</v>
      </c>
      <c r="I49" s="245"/>
    </row>
    <row r="50" spans="1:22">
      <c r="A50" s="74"/>
      <c r="B50" s="34" t="s">
        <v>1100</v>
      </c>
      <c r="C50" s="17"/>
      <c r="D50" s="31" t="s">
        <v>1111</v>
      </c>
      <c r="E50" s="19" t="s">
        <v>257</v>
      </c>
      <c r="F50" s="20"/>
      <c r="G50" s="17"/>
      <c r="H50" s="31">
        <v>10.71</v>
      </c>
      <c r="I50" s="19"/>
    </row>
    <row r="51" spans="1:22">
      <c r="A51" s="74"/>
      <c r="B51" s="242" t="s">
        <v>1067</v>
      </c>
      <c r="C51" s="253"/>
      <c r="D51" s="258" t="s">
        <v>1112</v>
      </c>
      <c r="E51" s="245" t="s">
        <v>257</v>
      </c>
      <c r="F51" s="252"/>
      <c r="G51" s="243" t="s">
        <v>251</v>
      </c>
      <c r="H51" s="244">
        <v>12.83</v>
      </c>
      <c r="I51" s="245"/>
    </row>
    <row r="52" spans="1:22" ht="15.75" thickBot="1">
      <c r="A52" s="74"/>
      <c r="B52" s="16" t="s">
        <v>1103</v>
      </c>
      <c r="C52" s="100"/>
      <c r="D52" s="102">
        <v>790774</v>
      </c>
      <c r="E52" s="19"/>
      <c r="F52" s="20"/>
      <c r="G52" s="20"/>
      <c r="H52" s="20"/>
      <c r="I52" s="20"/>
    </row>
    <row r="53" spans="1:22" ht="15.75" thickTop="1">
      <c r="A53" s="74"/>
      <c r="B53" s="77"/>
      <c r="C53" s="77"/>
      <c r="D53" s="77"/>
      <c r="E53" s="77"/>
      <c r="F53" s="77"/>
      <c r="G53" s="77"/>
      <c r="H53" s="77"/>
      <c r="I53" s="77"/>
      <c r="J53" s="77"/>
      <c r="K53" s="77"/>
      <c r="L53" s="77"/>
      <c r="M53" s="77"/>
      <c r="N53" s="77"/>
      <c r="O53" s="77"/>
      <c r="P53" s="77"/>
      <c r="Q53" s="77"/>
      <c r="R53" s="77"/>
      <c r="S53" s="77"/>
      <c r="T53" s="77"/>
      <c r="U53" s="77"/>
      <c r="V53" s="77"/>
    </row>
  </sheetData>
  <mergeCells count="101">
    <mergeCell ref="A41:A53"/>
    <mergeCell ref="B41:V41"/>
    <mergeCell ref="B42:V42"/>
    <mergeCell ref="B43:V43"/>
    <mergeCell ref="B44:V44"/>
    <mergeCell ref="B53:V53"/>
    <mergeCell ref="B28:V28"/>
    <mergeCell ref="A29:A39"/>
    <mergeCell ref="B29:V29"/>
    <mergeCell ref="B30:V30"/>
    <mergeCell ref="B39:V39"/>
    <mergeCell ref="B40:V40"/>
    <mergeCell ref="B4:V4"/>
    <mergeCell ref="B5:V5"/>
    <mergeCell ref="B6:V6"/>
    <mergeCell ref="B14:V14"/>
    <mergeCell ref="A15:A27"/>
    <mergeCell ref="B15:V15"/>
    <mergeCell ref="B16:V16"/>
    <mergeCell ref="B27:V27"/>
    <mergeCell ref="F45:F47"/>
    <mergeCell ref="G45:H45"/>
    <mergeCell ref="G46:H46"/>
    <mergeCell ref="G47:H47"/>
    <mergeCell ref="I45:I47"/>
    <mergeCell ref="A1:A2"/>
    <mergeCell ref="B1:V1"/>
    <mergeCell ref="B2:V2"/>
    <mergeCell ref="A3:A14"/>
    <mergeCell ref="B3:V3"/>
    <mergeCell ref="F31:F33"/>
    <mergeCell ref="G31:H31"/>
    <mergeCell ref="G32:H32"/>
    <mergeCell ref="G33:H33"/>
    <mergeCell ref="I31:I33"/>
    <mergeCell ref="B45:B47"/>
    <mergeCell ref="C45:D45"/>
    <mergeCell ref="C46:D46"/>
    <mergeCell ref="C47:D47"/>
    <mergeCell ref="E45:E47"/>
    <mergeCell ref="V18:V22"/>
    <mergeCell ref="B23:C23"/>
    <mergeCell ref="B24:C24"/>
    <mergeCell ref="B25:C25"/>
    <mergeCell ref="B26:C26"/>
    <mergeCell ref="B31:B33"/>
    <mergeCell ref="C31:D31"/>
    <mergeCell ref="C32:D32"/>
    <mergeCell ref="C33:D33"/>
    <mergeCell ref="E31:E33"/>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D22:E22"/>
    <mergeCell ref="F18:F22"/>
    <mergeCell ref="G18:G22"/>
    <mergeCell ref="H18:I18"/>
    <mergeCell ref="H19:I19"/>
    <mergeCell ref="H20:I20"/>
    <mergeCell ref="H21:I21"/>
    <mergeCell ref="H22:I22"/>
    <mergeCell ref="M7:M9"/>
    <mergeCell ref="B17:C17"/>
    <mergeCell ref="D17:M17"/>
    <mergeCell ref="P17:U17"/>
    <mergeCell ref="B18:B22"/>
    <mergeCell ref="C18:C22"/>
    <mergeCell ref="D18:E18"/>
    <mergeCell ref="D19:E19"/>
    <mergeCell ref="D20:E20"/>
    <mergeCell ref="D21:E21"/>
    <mergeCell ref="G7:G9"/>
    <mergeCell ref="I7:I9"/>
    <mergeCell ref="J7:J9"/>
    <mergeCell ref="K7:L7"/>
    <mergeCell ref="K8:L8"/>
    <mergeCell ref="K9:L9"/>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5703125" bestFit="1" customWidth="1"/>
    <col min="2" max="2" width="35" bestFit="1" customWidth="1"/>
    <col min="3" max="3" width="1.85546875" bestFit="1" customWidth="1"/>
    <col min="4" max="4" width="6.5703125" bestFit="1" customWidth="1"/>
    <col min="6" max="7" width="1.85546875" bestFit="1" customWidth="1"/>
    <col min="8" max="8" width="6.5703125" bestFit="1" customWidth="1"/>
  </cols>
  <sheetData>
    <row r="1" spans="1:9" ht="15" customHeight="1">
      <c r="A1" s="8" t="s">
        <v>1611</v>
      </c>
      <c r="B1" s="8" t="s">
        <v>1</v>
      </c>
      <c r="C1" s="8"/>
      <c r="D1" s="8"/>
      <c r="E1" s="8"/>
      <c r="F1" s="8"/>
      <c r="G1" s="8"/>
      <c r="H1" s="8"/>
      <c r="I1" s="8"/>
    </row>
    <row r="2" spans="1:9" ht="15" customHeight="1">
      <c r="A2" s="8"/>
      <c r="B2" s="8" t="s">
        <v>2</v>
      </c>
      <c r="C2" s="8"/>
      <c r="D2" s="8"/>
      <c r="E2" s="8"/>
      <c r="F2" s="8"/>
      <c r="G2" s="8"/>
      <c r="H2" s="8"/>
      <c r="I2" s="8"/>
    </row>
    <row r="3" spans="1:9">
      <c r="A3" s="3" t="s">
        <v>1119</v>
      </c>
      <c r="B3" s="73"/>
      <c r="C3" s="73"/>
      <c r="D3" s="73"/>
      <c r="E3" s="73"/>
      <c r="F3" s="73"/>
      <c r="G3" s="73"/>
      <c r="H3" s="73"/>
      <c r="I3" s="73"/>
    </row>
    <row r="4" spans="1:9">
      <c r="A4" s="74" t="s">
        <v>1612</v>
      </c>
      <c r="B4" s="77" t="s">
        <v>1121</v>
      </c>
      <c r="C4" s="77"/>
      <c r="D4" s="77"/>
      <c r="E4" s="77"/>
      <c r="F4" s="77"/>
      <c r="G4" s="77"/>
      <c r="H4" s="77"/>
      <c r="I4" s="77"/>
    </row>
    <row r="5" spans="1:9" ht="15.75">
      <c r="A5" s="74"/>
      <c r="B5" s="172"/>
      <c r="C5" s="172"/>
      <c r="D5" s="172"/>
      <c r="E5" s="172"/>
      <c r="F5" s="172"/>
      <c r="G5" s="172"/>
      <c r="H5" s="172"/>
      <c r="I5" s="172"/>
    </row>
    <row r="6" spans="1:9">
      <c r="A6" s="74"/>
      <c r="B6" s="14"/>
      <c r="C6" s="94">
        <v>2014</v>
      </c>
      <c r="D6" s="94"/>
      <c r="E6" s="14"/>
      <c r="F6" s="14" t="s">
        <v>76</v>
      </c>
      <c r="G6" s="94">
        <v>2013</v>
      </c>
      <c r="H6" s="94"/>
      <c r="I6" s="14"/>
    </row>
    <row r="7" spans="1:9">
      <c r="A7" s="74"/>
      <c r="B7" s="16" t="s">
        <v>1122</v>
      </c>
      <c r="C7" s="199" t="s">
        <v>251</v>
      </c>
      <c r="D7" s="200">
        <v>49655</v>
      </c>
      <c r="E7" s="19"/>
      <c r="F7" s="20"/>
      <c r="G7" s="199" t="s">
        <v>251</v>
      </c>
      <c r="H7" s="200">
        <v>1908</v>
      </c>
      <c r="I7" s="19"/>
    </row>
    <row r="8" spans="1:9">
      <c r="A8" s="74"/>
      <c r="B8" s="21" t="s">
        <v>1123</v>
      </c>
      <c r="C8" s="12"/>
      <c r="D8" s="22">
        <v>38504</v>
      </c>
      <c r="E8" s="13"/>
      <c r="F8" s="23"/>
      <c r="G8" s="12"/>
      <c r="H8" s="22">
        <v>38386</v>
      </c>
      <c r="I8" s="13"/>
    </row>
    <row r="9" spans="1:9">
      <c r="A9" s="74"/>
      <c r="B9" s="16" t="s">
        <v>1124</v>
      </c>
      <c r="C9" s="17"/>
      <c r="D9" s="18">
        <v>33399</v>
      </c>
      <c r="E9" s="19"/>
      <c r="F9" s="20"/>
      <c r="G9" s="17"/>
      <c r="H9" s="18">
        <v>11957</v>
      </c>
      <c r="I9" s="19"/>
    </row>
    <row r="10" spans="1:9">
      <c r="A10" s="74"/>
      <c r="B10" s="21" t="s">
        <v>1125</v>
      </c>
      <c r="C10" s="12"/>
      <c r="D10" s="22">
        <v>27140</v>
      </c>
      <c r="E10" s="13"/>
      <c r="F10" s="23"/>
      <c r="G10" s="12"/>
      <c r="H10" s="22">
        <v>37408</v>
      </c>
      <c r="I10" s="13"/>
    </row>
    <row r="11" spans="1:9">
      <c r="A11" s="74"/>
      <c r="B11" s="16" t="s">
        <v>1126</v>
      </c>
      <c r="C11" s="17"/>
      <c r="D11" s="18">
        <v>19108</v>
      </c>
      <c r="E11" s="19"/>
      <c r="F11" s="20"/>
      <c r="G11" s="17"/>
      <c r="H11" s="18">
        <v>40629</v>
      </c>
      <c r="I11" s="19"/>
    </row>
    <row r="12" spans="1:9">
      <c r="A12" s="74"/>
      <c r="B12" s="21" t="s">
        <v>95</v>
      </c>
      <c r="C12" s="38"/>
      <c r="D12" s="40">
        <v>22174</v>
      </c>
      <c r="E12" s="13"/>
      <c r="F12" s="23"/>
      <c r="G12" s="38"/>
      <c r="H12" s="40">
        <v>16207</v>
      </c>
      <c r="I12" s="13"/>
    </row>
    <row r="13" spans="1:9" ht="15.75" thickBot="1">
      <c r="A13" s="74"/>
      <c r="B13" s="17"/>
      <c r="C13" s="100" t="s">
        <v>251</v>
      </c>
      <c r="D13" s="102">
        <v>189980</v>
      </c>
      <c r="E13" s="19"/>
      <c r="F13" s="20"/>
      <c r="G13" s="100" t="s">
        <v>251</v>
      </c>
      <c r="H13" s="102">
        <v>146495</v>
      </c>
      <c r="I13" s="19"/>
    </row>
    <row r="14" spans="1:9" ht="15.75" thickTop="1">
      <c r="A14" s="74"/>
      <c r="B14" s="77"/>
      <c r="C14" s="77"/>
      <c r="D14" s="77"/>
      <c r="E14" s="77"/>
      <c r="F14" s="77"/>
      <c r="G14" s="77"/>
      <c r="H14" s="77"/>
      <c r="I14" s="77"/>
    </row>
  </sheetData>
  <mergeCells count="10">
    <mergeCell ref="C6:D6"/>
    <mergeCell ref="G6:H6"/>
    <mergeCell ref="A1:A2"/>
    <mergeCell ref="B1:I1"/>
    <mergeCell ref="B2:I2"/>
    <mergeCell ref="B3:I3"/>
    <mergeCell ref="A4:A14"/>
    <mergeCell ref="B4:I4"/>
    <mergeCell ref="B5:I5"/>
    <mergeCell ref="B14:I1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3.42578125" customWidth="1"/>
    <col min="4" max="4" width="12.5703125" customWidth="1"/>
    <col min="5" max="5" width="15.28515625" customWidth="1"/>
    <col min="6" max="7" width="3.42578125" customWidth="1"/>
    <col min="8" max="8" width="11" customWidth="1"/>
    <col min="9" max="9" width="15.28515625" customWidth="1"/>
    <col min="10" max="10" width="17.7109375" customWidth="1"/>
    <col min="11" max="11" width="3.42578125" customWidth="1"/>
    <col min="12" max="12" width="12.5703125" customWidth="1"/>
    <col min="13" max="13" width="15.28515625" customWidth="1"/>
    <col min="14" max="15" width="3.42578125" customWidth="1"/>
    <col min="16" max="16" width="12.5703125" customWidth="1"/>
    <col min="17" max="17" width="15.28515625" customWidth="1"/>
    <col min="18" max="18" width="17.7109375" customWidth="1"/>
    <col min="19" max="19" width="3.42578125" customWidth="1"/>
    <col min="20" max="20" width="12.140625" customWidth="1"/>
    <col min="21" max="21" width="2.85546875" customWidth="1"/>
  </cols>
  <sheetData>
    <row r="1" spans="1:21" ht="15" customHeight="1">
      <c r="A1" s="8" t="s">
        <v>16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128</v>
      </c>
      <c r="B3" s="73"/>
      <c r="C3" s="73"/>
      <c r="D3" s="73"/>
      <c r="E3" s="73"/>
      <c r="F3" s="73"/>
      <c r="G3" s="73"/>
      <c r="H3" s="73"/>
      <c r="I3" s="73"/>
      <c r="J3" s="73"/>
      <c r="K3" s="73"/>
      <c r="L3" s="73"/>
      <c r="M3" s="73"/>
      <c r="N3" s="73"/>
      <c r="O3" s="73"/>
      <c r="P3" s="73"/>
      <c r="Q3" s="73"/>
      <c r="R3" s="73"/>
      <c r="S3" s="73"/>
      <c r="T3" s="73"/>
      <c r="U3" s="73"/>
    </row>
    <row r="4" spans="1:21">
      <c r="A4" s="74" t="s">
        <v>1614</v>
      </c>
      <c r="B4" s="77" t="s">
        <v>1139</v>
      </c>
      <c r="C4" s="77"/>
      <c r="D4" s="77"/>
      <c r="E4" s="77"/>
      <c r="F4" s="77"/>
      <c r="G4" s="77"/>
      <c r="H4" s="77"/>
      <c r="I4" s="77"/>
      <c r="J4" s="77"/>
      <c r="K4" s="77"/>
      <c r="L4" s="77"/>
      <c r="M4" s="77"/>
      <c r="N4" s="77"/>
      <c r="O4" s="77"/>
      <c r="P4" s="77"/>
      <c r="Q4" s="77"/>
      <c r="R4" s="77"/>
      <c r="S4" s="77"/>
      <c r="T4" s="77"/>
      <c r="U4" s="77"/>
    </row>
    <row r="5" spans="1:21">
      <c r="A5" s="74"/>
      <c r="B5" s="79"/>
      <c r="C5" s="79"/>
      <c r="D5" s="79"/>
      <c r="E5" s="79"/>
      <c r="F5" s="79"/>
      <c r="G5" s="79"/>
      <c r="H5" s="79"/>
      <c r="I5" s="79"/>
      <c r="J5" s="79"/>
      <c r="K5" s="79"/>
      <c r="L5" s="79"/>
      <c r="M5" s="79"/>
      <c r="N5" s="79"/>
      <c r="O5" s="79"/>
      <c r="P5" s="79"/>
      <c r="Q5" s="79"/>
      <c r="R5" s="79"/>
      <c r="S5" s="79"/>
      <c r="T5" s="79"/>
      <c r="U5" s="79"/>
    </row>
    <row r="6" spans="1:21">
      <c r="A6" s="74"/>
      <c r="B6" s="44"/>
      <c r="C6" s="45" t="s">
        <v>1140</v>
      </c>
      <c r="D6" s="45"/>
      <c r="E6" s="45"/>
      <c r="F6" s="45"/>
      <c r="G6" s="45"/>
      <c r="H6" s="45"/>
      <c r="I6" s="45"/>
      <c r="J6" s="45"/>
      <c r="K6" s="45"/>
      <c r="L6" s="45"/>
      <c r="M6" s="44"/>
      <c r="N6" s="44" t="s">
        <v>76</v>
      </c>
      <c r="O6" s="45" t="s">
        <v>1141</v>
      </c>
      <c r="P6" s="45"/>
      <c r="Q6" s="44"/>
      <c r="R6" s="44"/>
      <c r="S6" s="45" t="s">
        <v>145</v>
      </c>
      <c r="T6" s="45"/>
      <c r="U6" s="44"/>
    </row>
    <row r="7" spans="1:21" ht="15.75" thickBot="1">
      <c r="A7" s="74"/>
      <c r="B7" s="44"/>
      <c r="C7" s="29"/>
      <c r="D7" s="29"/>
      <c r="E7" s="29"/>
      <c r="F7" s="29"/>
      <c r="G7" s="29"/>
      <c r="H7" s="29"/>
      <c r="I7" s="29"/>
      <c r="J7" s="29"/>
      <c r="K7" s="29"/>
      <c r="L7" s="29"/>
      <c r="M7" s="44"/>
      <c r="N7" s="44"/>
      <c r="O7" s="45" t="s">
        <v>435</v>
      </c>
      <c r="P7" s="45"/>
      <c r="Q7" s="44"/>
      <c r="R7" s="44"/>
      <c r="S7" s="45" t="s">
        <v>792</v>
      </c>
      <c r="T7" s="45"/>
      <c r="U7" s="44"/>
    </row>
    <row r="8" spans="1:21">
      <c r="A8" s="74"/>
      <c r="B8" s="14"/>
      <c r="C8" s="286" t="s">
        <v>1143</v>
      </c>
      <c r="D8" s="286"/>
      <c r="E8" s="14"/>
      <c r="F8" s="14" t="s">
        <v>76</v>
      </c>
      <c r="G8" s="286" t="s">
        <v>1134</v>
      </c>
      <c r="H8" s="286"/>
      <c r="I8" s="14"/>
      <c r="J8" s="14"/>
      <c r="K8" s="286" t="s">
        <v>1136</v>
      </c>
      <c r="L8" s="286"/>
      <c r="M8" s="14"/>
      <c r="N8" s="14" t="s">
        <v>76</v>
      </c>
      <c r="O8" s="94" t="s">
        <v>1142</v>
      </c>
      <c r="P8" s="94"/>
      <c r="Q8" s="44"/>
      <c r="R8" s="14"/>
      <c r="S8" s="255"/>
      <c r="T8" s="255"/>
      <c r="U8" s="44"/>
    </row>
    <row r="9" spans="1:21">
      <c r="A9" s="74"/>
      <c r="B9" s="265" t="s">
        <v>1144</v>
      </c>
      <c r="C9" s="266"/>
      <c r="D9" s="266"/>
      <c r="E9" s="52"/>
      <c r="F9" s="52"/>
      <c r="G9" s="266"/>
      <c r="H9" s="266"/>
      <c r="I9" s="52"/>
      <c r="J9" s="52"/>
      <c r="K9" s="266"/>
      <c r="L9" s="266"/>
      <c r="M9" s="52"/>
      <c r="N9" s="52"/>
      <c r="O9" s="266"/>
      <c r="P9" s="266"/>
      <c r="Q9" s="52"/>
      <c r="R9" s="52"/>
      <c r="S9" s="266"/>
      <c r="T9" s="266"/>
      <c r="U9" s="52"/>
    </row>
    <row r="10" spans="1:21">
      <c r="A10" s="74"/>
      <c r="B10" s="267" t="s">
        <v>1145</v>
      </c>
      <c r="C10" s="268"/>
      <c r="D10" s="268"/>
      <c r="E10" s="268"/>
      <c r="F10" s="268"/>
      <c r="G10" s="268"/>
      <c r="H10" s="268"/>
      <c r="I10" s="268"/>
      <c r="J10" s="268"/>
      <c r="K10" s="268"/>
      <c r="L10" s="268"/>
      <c r="M10" s="268"/>
      <c r="N10" s="268"/>
      <c r="O10" s="268"/>
      <c r="P10" s="268"/>
      <c r="Q10" s="268"/>
      <c r="R10" s="268"/>
      <c r="S10" s="268"/>
      <c r="T10" s="268"/>
      <c r="U10" s="268"/>
    </row>
    <row r="11" spans="1:21">
      <c r="A11" s="74"/>
      <c r="B11" s="57" t="s">
        <v>774</v>
      </c>
      <c r="C11" s="52"/>
      <c r="D11" s="52"/>
      <c r="E11" s="52"/>
      <c r="F11" s="52"/>
      <c r="G11" s="52"/>
      <c r="H11" s="52"/>
      <c r="I11" s="52"/>
      <c r="J11" s="52"/>
      <c r="K11" s="52"/>
      <c r="L11" s="52"/>
      <c r="M11" s="52"/>
      <c r="N11" s="52"/>
      <c r="O11" s="52"/>
      <c r="P11" s="52"/>
      <c r="Q11" s="52"/>
      <c r="R11" s="52"/>
      <c r="S11" s="52"/>
      <c r="T11" s="52"/>
      <c r="U11" s="52"/>
    </row>
    <row r="12" spans="1:21">
      <c r="A12" s="74"/>
      <c r="B12" s="269" t="s">
        <v>1146</v>
      </c>
      <c r="C12" s="268"/>
      <c r="D12" s="268"/>
      <c r="E12" s="268"/>
      <c r="F12" s="268"/>
      <c r="G12" s="268"/>
      <c r="H12" s="268"/>
      <c r="I12" s="268"/>
      <c r="J12" s="268"/>
      <c r="K12" s="268"/>
      <c r="L12" s="268"/>
      <c r="M12" s="268"/>
      <c r="N12" s="268"/>
      <c r="O12" s="268"/>
      <c r="P12" s="268"/>
      <c r="Q12" s="268"/>
      <c r="R12" s="268"/>
      <c r="S12" s="268"/>
      <c r="T12" s="268"/>
      <c r="U12" s="268"/>
    </row>
    <row r="13" spans="1:21">
      <c r="A13" s="74"/>
      <c r="B13" s="270" t="s">
        <v>796</v>
      </c>
      <c r="C13" s="67" t="s">
        <v>251</v>
      </c>
      <c r="D13" s="60" t="s">
        <v>291</v>
      </c>
      <c r="E13" s="59"/>
      <c r="F13" s="52"/>
      <c r="G13" s="67" t="s">
        <v>251</v>
      </c>
      <c r="H13" s="58">
        <v>49036</v>
      </c>
      <c r="I13" s="59"/>
      <c r="J13" s="52"/>
      <c r="K13" s="67" t="s">
        <v>251</v>
      </c>
      <c r="L13" s="60" t="s">
        <v>291</v>
      </c>
      <c r="M13" s="59"/>
      <c r="N13" s="52"/>
      <c r="O13" s="67" t="s">
        <v>251</v>
      </c>
      <c r="P13" s="58">
        <v>49036</v>
      </c>
      <c r="Q13" s="59"/>
      <c r="R13" s="52"/>
      <c r="S13" s="67" t="s">
        <v>251</v>
      </c>
      <c r="T13" s="60" t="s">
        <v>291</v>
      </c>
      <c r="U13" s="59"/>
    </row>
    <row r="14" spans="1:21" ht="26.25">
      <c r="A14" s="74"/>
      <c r="B14" s="271" t="s">
        <v>798</v>
      </c>
      <c r="C14" s="268"/>
      <c r="D14" s="272" t="s">
        <v>291</v>
      </c>
      <c r="E14" s="273"/>
      <c r="F14" s="268"/>
      <c r="G14" s="268"/>
      <c r="H14" s="274">
        <v>25313</v>
      </c>
      <c r="I14" s="273"/>
      <c r="J14" s="268"/>
      <c r="K14" s="268"/>
      <c r="L14" s="272" t="s">
        <v>291</v>
      </c>
      <c r="M14" s="273"/>
      <c r="N14" s="268"/>
      <c r="O14" s="268"/>
      <c r="P14" s="274">
        <v>25313</v>
      </c>
      <c r="Q14" s="273"/>
      <c r="R14" s="268"/>
      <c r="S14" s="268"/>
      <c r="T14" s="272" t="s">
        <v>291</v>
      </c>
      <c r="U14" s="273"/>
    </row>
    <row r="15" spans="1:21">
      <c r="A15" s="74"/>
      <c r="B15" s="270" t="s">
        <v>800</v>
      </c>
      <c r="C15" s="185"/>
      <c r="D15" s="181">
        <v>25809</v>
      </c>
      <c r="E15" s="59"/>
      <c r="F15" s="52"/>
      <c r="G15" s="185"/>
      <c r="H15" s="182" t="s">
        <v>291</v>
      </c>
      <c r="I15" s="59"/>
      <c r="J15" s="52"/>
      <c r="K15" s="185"/>
      <c r="L15" s="182" t="s">
        <v>291</v>
      </c>
      <c r="M15" s="59"/>
      <c r="N15" s="52"/>
      <c r="O15" s="185"/>
      <c r="P15" s="181">
        <v>25809</v>
      </c>
      <c r="Q15" s="59"/>
      <c r="R15" s="52"/>
      <c r="S15" s="185"/>
      <c r="T15" s="182" t="s">
        <v>291</v>
      </c>
      <c r="U15" s="59"/>
    </row>
    <row r="16" spans="1:21">
      <c r="A16" s="74"/>
      <c r="B16" s="275"/>
      <c r="C16" s="268"/>
      <c r="D16" s="274">
        <v>25809</v>
      </c>
      <c r="E16" s="273"/>
      <c r="F16" s="268"/>
      <c r="G16" s="268"/>
      <c r="H16" s="274">
        <v>74349</v>
      </c>
      <c r="I16" s="273"/>
      <c r="J16" s="268"/>
      <c r="K16" s="268"/>
      <c r="L16" s="272" t="s">
        <v>291</v>
      </c>
      <c r="M16" s="273"/>
      <c r="N16" s="268"/>
      <c r="O16" s="268"/>
      <c r="P16" s="274">
        <v>100158</v>
      </c>
      <c r="Q16" s="273"/>
      <c r="R16" s="268"/>
      <c r="S16" s="268"/>
      <c r="T16" s="272" t="s">
        <v>291</v>
      </c>
      <c r="U16" s="273"/>
    </row>
    <row r="17" spans="1:21">
      <c r="A17" s="74"/>
      <c r="B17" s="276" t="s">
        <v>1147</v>
      </c>
      <c r="C17" s="52"/>
      <c r="D17" s="58">
        <v>8229</v>
      </c>
      <c r="E17" s="59"/>
      <c r="F17" s="52"/>
      <c r="G17" s="52"/>
      <c r="H17" s="60" t="s">
        <v>291</v>
      </c>
      <c r="I17" s="59"/>
      <c r="J17" s="52"/>
      <c r="K17" s="52"/>
      <c r="L17" s="60" t="s">
        <v>291</v>
      </c>
      <c r="M17" s="59"/>
      <c r="N17" s="52"/>
      <c r="O17" s="52"/>
      <c r="P17" s="58">
        <v>8229</v>
      </c>
      <c r="Q17" s="59"/>
      <c r="R17" s="52"/>
      <c r="S17" s="52"/>
      <c r="T17" s="60" t="s">
        <v>291</v>
      </c>
      <c r="U17" s="59"/>
    </row>
    <row r="18" spans="1:21">
      <c r="A18" s="74"/>
      <c r="B18" s="269" t="s">
        <v>1148</v>
      </c>
      <c r="C18" s="268"/>
      <c r="D18" s="274">
        <v>17787</v>
      </c>
      <c r="E18" s="273"/>
      <c r="F18" s="268"/>
      <c r="G18" s="268"/>
      <c r="H18" s="272" t="s">
        <v>291</v>
      </c>
      <c r="I18" s="273"/>
      <c r="J18" s="268"/>
      <c r="K18" s="268"/>
      <c r="L18" s="272" t="s">
        <v>291</v>
      </c>
      <c r="M18" s="273"/>
      <c r="N18" s="268"/>
      <c r="O18" s="268"/>
      <c r="P18" s="274">
        <v>17787</v>
      </c>
      <c r="Q18" s="273"/>
      <c r="R18" s="268"/>
      <c r="S18" s="268"/>
      <c r="T18" s="272" t="s">
        <v>291</v>
      </c>
      <c r="U18" s="273"/>
    </row>
    <row r="19" spans="1:21">
      <c r="A19" s="74"/>
      <c r="B19" s="276" t="s">
        <v>821</v>
      </c>
      <c r="C19" s="185"/>
      <c r="D19" s="182" t="s">
        <v>291</v>
      </c>
      <c r="E19" s="59"/>
      <c r="F19" s="52"/>
      <c r="G19" s="185"/>
      <c r="H19" s="181">
        <v>7053</v>
      </c>
      <c r="I19" s="59"/>
      <c r="J19" s="52"/>
      <c r="K19" s="185"/>
      <c r="L19" s="182" t="s">
        <v>291</v>
      </c>
      <c r="M19" s="59"/>
      <c r="N19" s="52"/>
      <c r="O19" s="185"/>
      <c r="P19" s="181">
        <v>7053</v>
      </c>
      <c r="Q19" s="59"/>
      <c r="R19" s="52"/>
      <c r="S19" s="185"/>
      <c r="T19" s="182" t="s">
        <v>291</v>
      </c>
      <c r="U19" s="59"/>
    </row>
    <row r="20" spans="1:21" ht="26.25">
      <c r="A20" s="74"/>
      <c r="B20" s="277" t="s">
        <v>1149</v>
      </c>
      <c r="C20" s="268"/>
      <c r="D20" s="274">
        <v>51825</v>
      </c>
      <c r="E20" s="273"/>
      <c r="F20" s="268"/>
      <c r="G20" s="268"/>
      <c r="H20" s="274">
        <v>81402</v>
      </c>
      <c r="I20" s="273"/>
      <c r="J20" s="268"/>
      <c r="K20" s="268"/>
      <c r="L20" s="272" t="s">
        <v>291</v>
      </c>
      <c r="M20" s="273"/>
      <c r="N20" s="268"/>
      <c r="O20" s="268"/>
      <c r="P20" s="274">
        <v>133227</v>
      </c>
      <c r="Q20" s="273"/>
      <c r="R20" s="268"/>
      <c r="S20" s="268"/>
      <c r="T20" s="272" t="s">
        <v>291</v>
      </c>
      <c r="U20" s="273"/>
    </row>
    <row r="21" spans="1:21">
      <c r="A21" s="74"/>
      <c r="B21" s="276" t="s">
        <v>1150</v>
      </c>
      <c r="C21" s="185"/>
      <c r="D21" s="181">
        <v>105140</v>
      </c>
      <c r="E21" s="59"/>
      <c r="F21" s="52"/>
      <c r="G21" s="185"/>
      <c r="H21" s="181">
        <v>3883</v>
      </c>
      <c r="I21" s="59"/>
      <c r="J21" s="52"/>
      <c r="K21" s="185"/>
      <c r="L21" s="182" t="s">
        <v>291</v>
      </c>
      <c r="M21" s="59"/>
      <c r="N21" s="52"/>
      <c r="O21" s="185"/>
      <c r="P21" s="181">
        <v>109023</v>
      </c>
      <c r="Q21" s="59"/>
      <c r="R21" s="52"/>
      <c r="S21" s="185"/>
      <c r="T21" s="182" t="s">
        <v>291</v>
      </c>
      <c r="U21" s="59"/>
    </row>
    <row r="22" spans="1:21" ht="15.75" thickBot="1">
      <c r="A22" s="74"/>
      <c r="B22" s="275"/>
      <c r="C22" s="278" t="s">
        <v>251</v>
      </c>
      <c r="D22" s="279">
        <v>156965</v>
      </c>
      <c r="E22" s="273"/>
      <c r="F22" s="268"/>
      <c r="G22" s="278" t="s">
        <v>251</v>
      </c>
      <c r="H22" s="279">
        <v>85285</v>
      </c>
      <c r="I22" s="273"/>
      <c r="J22" s="268"/>
      <c r="K22" s="278" t="s">
        <v>251</v>
      </c>
      <c r="L22" s="280" t="s">
        <v>291</v>
      </c>
      <c r="M22" s="273"/>
      <c r="N22" s="268"/>
      <c r="O22" s="278" t="s">
        <v>251</v>
      </c>
      <c r="P22" s="279">
        <v>242250</v>
      </c>
      <c r="Q22" s="273"/>
      <c r="R22" s="268"/>
      <c r="S22" s="278" t="s">
        <v>251</v>
      </c>
      <c r="T22" s="280" t="s">
        <v>291</v>
      </c>
      <c r="U22" s="273"/>
    </row>
    <row r="23" spans="1:21" ht="15.75" thickTop="1">
      <c r="A23" s="74"/>
      <c r="B23" s="57" t="s">
        <v>778</v>
      </c>
      <c r="C23" s="52"/>
      <c r="D23" s="52"/>
      <c r="E23" s="52"/>
      <c r="F23" s="52"/>
      <c r="G23" s="52"/>
      <c r="H23" s="52"/>
      <c r="I23" s="52"/>
      <c r="J23" s="52"/>
      <c r="K23" s="52"/>
      <c r="L23" s="52"/>
      <c r="M23" s="52"/>
      <c r="N23" s="52"/>
      <c r="O23" s="52"/>
      <c r="P23" s="52"/>
      <c r="Q23" s="52"/>
      <c r="R23" s="52"/>
      <c r="S23" s="52"/>
      <c r="T23" s="52"/>
      <c r="U23" s="52"/>
    </row>
    <row r="24" spans="1:21" ht="15.75" thickBot="1">
      <c r="A24" s="74"/>
      <c r="B24" s="269" t="s">
        <v>994</v>
      </c>
      <c r="C24" s="278" t="s">
        <v>251</v>
      </c>
      <c r="D24" s="280" t="s">
        <v>291</v>
      </c>
      <c r="E24" s="273"/>
      <c r="F24" s="268"/>
      <c r="G24" s="278" t="s">
        <v>251</v>
      </c>
      <c r="H24" s="280" t="s">
        <v>1151</v>
      </c>
      <c r="I24" s="281" t="s">
        <v>257</v>
      </c>
      <c r="J24" s="268"/>
      <c r="K24" s="278" t="s">
        <v>251</v>
      </c>
      <c r="L24" s="280" t="s">
        <v>291</v>
      </c>
      <c r="M24" s="273"/>
      <c r="N24" s="268"/>
      <c r="O24" s="278" t="s">
        <v>251</v>
      </c>
      <c r="P24" s="280" t="s">
        <v>1151</v>
      </c>
      <c r="Q24" s="281" t="s">
        <v>257</v>
      </c>
      <c r="R24" s="268"/>
      <c r="S24" s="278" t="s">
        <v>251</v>
      </c>
      <c r="T24" s="280" t="s">
        <v>291</v>
      </c>
      <c r="U24" s="273"/>
    </row>
    <row r="25" spans="1:21" ht="15.75" thickTop="1">
      <c r="A25" s="74"/>
      <c r="B25" s="50" t="s">
        <v>1152</v>
      </c>
      <c r="C25" s="52"/>
      <c r="D25" s="52"/>
      <c r="E25" s="52"/>
      <c r="F25" s="52"/>
      <c r="G25" s="52"/>
      <c r="H25" s="52"/>
      <c r="I25" s="52"/>
      <c r="J25" s="52"/>
      <c r="K25" s="52"/>
      <c r="L25" s="52"/>
      <c r="M25" s="52"/>
      <c r="N25" s="52"/>
      <c r="O25" s="52"/>
      <c r="P25" s="52"/>
      <c r="Q25" s="52"/>
      <c r="R25" s="52"/>
      <c r="S25" s="52"/>
      <c r="T25" s="52"/>
      <c r="U25" s="52"/>
    </row>
    <row r="26" spans="1:21">
      <c r="A26" s="74"/>
      <c r="B26" s="282" t="s">
        <v>774</v>
      </c>
      <c r="C26" s="268"/>
      <c r="D26" s="268"/>
      <c r="E26" s="268"/>
      <c r="F26" s="268"/>
      <c r="G26" s="268"/>
      <c r="H26" s="268"/>
      <c r="I26" s="268"/>
      <c r="J26" s="268"/>
      <c r="K26" s="268"/>
      <c r="L26" s="268"/>
      <c r="M26" s="268"/>
      <c r="N26" s="268"/>
      <c r="O26" s="268"/>
      <c r="P26" s="268"/>
      <c r="Q26" s="268"/>
      <c r="R26" s="268"/>
      <c r="S26" s="268"/>
      <c r="T26" s="268"/>
      <c r="U26" s="268"/>
    </row>
    <row r="27" spans="1:21" ht="15.75" thickBot="1">
      <c r="A27" s="74"/>
      <c r="B27" s="57" t="s">
        <v>1153</v>
      </c>
      <c r="C27" s="68" t="s">
        <v>251</v>
      </c>
      <c r="D27" s="70" t="s">
        <v>291</v>
      </c>
      <c r="E27" s="59"/>
      <c r="F27" s="52"/>
      <c r="G27" s="68" t="s">
        <v>251</v>
      </c>
      <c r="H27" s="70" t="s">
        <v>291</v>
      </c>
      <c r="I27" s="59"/>
      <c r="J27" s="52"/>
      <c r="K27" s="68" t="s">
        <v>251</v>
      </c>
      <c r="L27" s="70">
        <v>19</v>
      </c>
      <c r="M27" s="59"/>
      <c r="N27" s="52"/>
      <c r="O27" s="68" t="s">
        <v>251</v>
      </c>
      <c r="P27" s="70">
        <v>19</v>
      </c>
      <c r="Q27" s="59"/>
      <c r="R27" s="52"/>
      <c r="S27" s="68" t="s">
        <v>251</v>
      </c>
      <c r="T27" s="70" t="s">
        <v>1154</v>
      </c>
      <c r="U27" s="61" t="s">
        <v>257</v>
      </c>
    </row>
    <row r="28" spans="1:21" ht="16.5" thickTop="1" thickBot="1">
      <c r="A28" s="74"/>
      <c r="B28" s="53" t="s">
        <v>665</v>
      </c>
      <c r="C28" s="186" t="s">
        <v>251</v>
      </c>
      <c r="D28" s="188" t="s">
        <v>291</v>
      </c>
      <c r="E28" s="51"/>
      <c r="F28" s="56"/>
      <c r="G28" s="186" t="s">
        <v>251</v>
      </c>
      <c r="H28" s="188" t="s">
        <v>291</v>
      </c>
      <c r="I28" s="51"/>
      <c r="J28" s="56"/>
      <c r="K28" s="186" t="s">
        <v>251</v>
      </c>
      <c r="L28" s="188" t="s">
        <v>291</v>
      </c>
      <c r="M28" s="51"/>
      <c r="N28" s="56"/>
      <c r="O28" s="186" t="s">
        <v>251</v>
      </c>
      <c r="P28" s="188" t="s">
        <v>291</v>
      </c>
      <c r="Q28" s="51"/>
      <c r="R28" s="56"/>
      <c r="S28" s="186" t="s">
        <v>251</v>
      </c>
      <c r="T28" s="188" t="s">
        <v>291</v>
      </c>
      <c r="U28" s="51"/>
    </row>
    <row r="29" spans="1:21" ht="15.75" thickTop="1">
      <c r="A29" s="74"/>
      <c r="B29" s="265" t="s">
        <v>1155</v>
      </c>
      <c r="C29" s="52"/>
      <c r="D29" s="52"/>
      <c r="E29" s="52"/>
      <c r="F29" s="52"/>
      <c r="G29" s="52"/>
      <c r="H29" s="52"/>
      <c r="I29" s="52"/>
      <c r="J29" s="52"/>
      <c r="K29" s="52"/>
      <c r="L29" s="52"/>
      <c r="M29" s="52"/>
      <c r="N29" s="52"/>
      <c r="O29" s="52"/>
      <c r="P29" s="52"/>
      <c r="Q29" s="52"/>
      <c r="R29" s="52"/>
      <c r="S29" s="52"/>
      <c r="T29" s="52"/>
      <c r="U29" s="52"/>
    </row>
    <row r="30" spans="1:21">
      <c r="A30" s="74"/>
      <c r="B30" s="180" t="s">
        <v>1145</v>
      </c>
      <c r="C30" s="56"/>
      <c r="D30" s="56"/>
      <c r="E30" s="56"/>
      <c r="F30" s="56"/>
      <c r="G30" s="56"/>
      <c r="H30" s="56"/>
      <c r="I30" s="56"/>
      <c r="J30" s="56"/>
      <c r="K30" s="56"/>
      <c r="L30" s="56"/>
      <c r="M30" s="56"/>
      <c r="N30" s="56"/>
      <c r="O30" s="56"/>
      <c r="P30" s="56"/>
      <c r="Q30" s="56"/>
      <c r="R30" s="56"/>
      <c r="S30" s="56"/>
      <c r="T30" s="56"/>
      <c r="U30" s="56"/>
    </row>
    <row r="31" spans="1:21">
      <c r="A31" s="74"/>
      <c r="B31" s="57" t="s">
        <v>774</v>
      </c>
      <c r="C31" s="52"/>
      <c r="D31" s="52"/>
      <c r="E31" s="52"/>
      <c r="F31" s="52"/>
      <c r="G31" s="52"/>
      <c r="H31" s="52"/>
      <c r="I31" s="52"/>
      <c r="J31" s="52"/>
      <c r="K31" s="52"/>
      <c r="L31" s="52"/>
      <c r="M31" s="52"/>
      <c r="N31" s="52"/>
      <c r="O31" s="52"/>
      <c r="P31" s="52"/>
      <c r="Q31" s="52"/>
      <c r="R31" s="52"/>
      <c r="S31" s="52"/>
      <c r="T31" s="52"/>
      <c r="U31" s="52"/>
    </row>
    <row r="32" spans="1:21">
      <c r="A32" s="74"/>
      <c r="B32" s="283" t="s">
        <v>1146</v>
      </c>
      <c r="C32" s="56"/>
      <c r="D32" s="56"/>
      <c r="E32" s="56"/>
      <c r="F32" s="56"/>
      <c r="G32" s="56"/>
      <c r="H32" s="56"/>
      <c r="I32" s="56"/>
      <c r="J32" s="56"/>
      <c r="K32" s="56"/>
      <c r="L32" s="56"/>
      <c r="M32" s="56"/>
      <c r="N32" s="56"/>
      <c r="O32" s="56"/>
      <c r="P32" s="56"/>
      <c r="Q32" s="56"/>
      <c r="R32" s="56"/>
      <c r="S32" s="56"/>
      <c r="T32" s="56"/>
      <c r="U32" s="56"/>
    </row>
    <row r="33" spans="1:21">
      <c r="A33" s="74"/>
      <c r="B33" s="270" t="s">
        <v>796</v>
      </c>
      <c r="C33" s="67" t="s">
        <v>251</v>
      </c>
      <c r="D33" s="60" t="s">
        <v>291</v>
      </c>
      <c r="E33" s="59"/>
      <c r="F33" s="52"/>
      <c r="G33" s="67" t="s">
        <v>251</v>
      </c>
      <c r="H33" s="58">
        <v>20615</v>
      </c>
      <c r="I33" s="59"/>
      <c r="J33" s="52"/>
      <c r="K33" s="67" t="s">
        <v>251</v>
      </c>
      <c r="L33" s="60" t="s">
        <v>291</v>
      </c>
      <c r="M33" s="59"/>
      <c r="N33" s="52"/>
      <c r="O33" s="67" t="s">
        <v>251</v>
      </c>
      <c r="P33" s="58">
        <v>20615</v>
      </c>
      <c r="Q33" s="59"/>
      <c r="R33" s="52"/>
      <c r="S33" s="67" t="s">
        <v>251</v>
      </c>
      <c r="T33" s="60" t="s">
        <v>291</v>
      </c>
      <c r="U33" s="59"/>
    </row>
    <row r="34" spans="1:21" ht="26.25">
      <c r="A34" s="74"/>
      <c r="B34" s="284" t="s">
        <v>798</v>
      </c>
      <c r="C34" s="56"/>
      <c r="D34" s="62" t="s">
        <v>291</v>
      </c>
      <c r="E34" s="51"/>
      <c r="F34" s="56"/>
      <c r="G34" s="56"/>
      <c r="H34" s="55">
        <v>19527</v>
      </c>
      <c r="I34" s="51"/>
      <c r="J34" s="56"/>
      <c r="K34" s="56"/>
      <c r="L34" s="62" t="s">
        <v>291</v>
      </c>
      <c r="M34" s="51"/>
      <c r="N34" s="56"/>
      <c r="O34" s="56"/>
      <c r="P34" s="55">
        <v>19527</v>
      </c>
      <c r="Q34" s="51"/>
      <c r="R34" s="56"/>
      <c r="S34" s="56"/>
      <c r="T34" s="62" t="s">
        <v>291</v>
      </c>
      <c r="U34" s="51"/>
    </row>
    <row r="35" spans="1:21">
      <c r="A35" s="74"/>
      <c r="B35" s="270" t="s">
        <v>800</v>
      </c>
      <c r="C35" s="185"/>
      <c r="D35" s="181">
        <v>7638</v>
      </c>
      <c r="E35" s="59"/>
      <c r="F35" s="52"/>
      <c r="G35" s="185"/>
      <c r="H35" s="182" t="s">
        <v>291</v>
      </c>
      <c r="I35" s="59"/>
      <c r="J35" s="52"/>
      <c r="K35" s="185"/>
      <c r="L35" s="182" t="s">
        <v>291</v>
      </c>
      <c r="M35" s="59"/>
      <c r="N35" s="52"/>
      <c r="O35" s="185"/>
      <c r="P35" s="181">
        <v>7638</v>
      </c>
      <c r="Q35" s="59"/>
      <c r="R35" s="52"/>
      <c r="S35" s="185"/>
      <c r="T35" s="182" t="s">
        <v>291</v>
      </c>
      <c r="U35" s="59"/>
    </row>
    <row r="36" spans="1:21">
      <c r="A36" s="74"/>
      <c r="B36" s="54"/>
      <c r="C36" s="56"/>
      <c r="D36" s="55">
        <v>7638</v>
      </c>
      <c r="E36" s="51"/>
      <c r="F36" s="56"/>
      <c r="G36" s="56"/>
      <c r="H36" s="55">
        <v>40142</v>
      </c>
      <c r="I36" s="51"/>
      <c r="J36" s="56"/>
      <c r="K36" s="56"/>
      <c r="L36" s="62" t="s">
        <v>291</v>
      </c>
      <c r="M36" s="51"/>
      <c r="N36" s="56"/>
      <c r="O36" s="56"/>
      <c r="P36" s="55">
        <v>47780</v>
      </c>
      <c r="Q36" s="51"/>
      <c r="R36" s="56"/>
      <c r="S36" s="56"/>
      <c r="T36" s="62" t="s">
        <v>291</v>
      </c>
      <c r="U36" s="51"/>
    </row>
    <row r="37" spans="1:21">
      <c r="A37" s="74"/>
      <c r="B37" s="276" t="s">
        <v>1147</v>
      </c>
      <c r="C37" s="52"/>
      <c r="D37" s="58">
        <v>9420</v>
      </c>
      <c r="E37" s="59"/>
      <c r="F37" s="52"/>
      <c r="G37" s="52"/>
      <c r="H37" s="60" t="s">
        <v>291</v>
      </c>
      <c r="I37" s="59"/>
      <c r="J37" s="52"/>
      <c r="K37" s="52"/>
      <c r="L37" s="60" t="s">
        <v>291</v>
      </c>
      <c r="M37" s="59"/>
      <c r="N37" s="52"/>
      <c r="O37" s="52"/>
      <c r="P37" s="58">
        <v>9420</v>
      </c>
      <c r="Q37" s="59"/>
      <c r="R37" s="52"/>
      <c r="S37" s="52"/>
      <c r="T37" s="60" t="s">
        <v>291</v>
      </c>
      <c r="U37" s="59"/>
    </row>
    <row r="38" spans="1:21">
      <c r="A38" s="74"/>
      <c r="B38" s="283" t="s">
        <v>1148</v>
      </c>
      <c r="C38" s="56"/>
      <c r="D38" s="55">
        <v>12080</v>
      </c>
      <c r="E38" s="51"/>
      <c r="F38" s="56"/>
      <c r="G38" s="56"/>
      <c r="H38" s="62" t="s">
        <v>291</v>
      </c>
      <c r="I38" s="51"/>
      <c r="J38" s="56"/>
      <c r="K38" s="56"/>
      <c r="L38" s="62" t="s">
        <v>291</v>
      </c>
      <c r="M38" s="51"/>
      <c r="N38" s="56"/>
      <c r="O38" s="56"/>
      <c r="P38" s="55">
        <v>12080</v>
      </c>
      <c r="Q38" s="51"/>
      <c r="R38" s="56"/>
      <c r="S38" s="56"/>
      <c r="T38" s="62" t="s">
        <v>291</v>
      </c>
      <c r="U38" s="51"/>
    </row>
    <row r="39" spans="1:21">
      <c r="A39" s="74"/>
      <c r="B39" s="276" t="s">
        <v>821</v>
      </c>
      <c r="C39" s="185"/>
      <c r="D39" s="182" t="s">
        <v>291</v>
      </c>
      <c r="E39" s="59"/>
      <c r="F39" s="52"/>
      <c r="G39" s="185"/>
      <c r="H39" s="181">
        <v>3950</v>
      </c>
      <c r="I39" s="59"/>
      <c r="J39" s="52"/>
      <c r="K39" s="185"/>
      <c r="L39" s="182" t="s">
        <v>291</v>
      </c>
      <c r="M39" s="59"/>
      <c r="N39" s="52"/>
      <c r="O39" s="185"/>
      <c r="P39" s="181">
        <v>3950</v>
      </c>
      <c r="Q39" s="59"/>
      <c r="R39" s="52"/>
      <c r="S39" s="185"/>
      <c r="T39" s="182" t="s">
        <v>291</v>
      </c>
      <c r="U39" s="59"/>
    </row>
    <row r="40" spans="1:21" ht="26.25">
      <c r="A40" s="74"/>
      <c r="B40" s="285" t="s">
        <v>1149</v>
      </c>
      <c r="C40" s="56"/>
      <c r="D40" s="55">
        <v>29138</v>
      </c>
      <c r="E40" s="51"/>
      <c r="F40" s="56"/>
      <c r="G40" s="56"/>
      <c r="H40" s="55">
        <v>44092</v>
      </c>
      <c r="I40" s="51"/>
      <c r="J40" s="56"/>
      <c r="K40" s="56"/>
      <c r="L40" s="62" t="s">
        <v>291</v>
      </c>
      <c r="M40" s="51"/>
      <c r="N40" s="56"/>
      <c r="O40" s="56"/>
      <c r="P40" s="55">
        <v>73230</v>
      </c>
      <c r="Q40" s="51"/>
      <c r="R40" s="56"/>
      <c r="S40" s="56"/>
      <c r="T40" s="62" t="s">
        <v>291</v>
      </c>
      <c r="U40" s="51"/>
    </row>
    <row r="41" spans="1:21">
      <c r="A41" s="74"/>
      <c r="B41" s="276" t="s">
        <v>1150</v>
      </c>
      <c r="C41" s="185"/>
      <c r="D41" s="182">
        <v>643</v>
      </c>
      <c r="E41" s="59"/>
      <c r="F41" s="52"/>
      <c r="G41" s="185"/>
      <c r="H41" s="181">
        <v>4238</v>
      </c>
      <c r="I41" s="59"/>
      <c r="J41" s="52"/>
      <c r="K41" s="185"/>
      <c r="L41" s="182" t="s">
        <v>291</v>
      </c>
      <c r="M41" s="59"/>
      <c r="N41" s="52"/>
      <c r="O41" s="185"/>
      <c r="P41" s="181">
        <v>4881</v>
      </c>
      <c r="Q41" s="59"/>
      <c r="R41" s="52"/>
      <c r="S41" s="185"/>
      <c r="T41" s="182" t="s">
        <v>291</v>
      </c>
      <c r="U41" s="59"/>
    </row>
    <row r="42" spans="1:21" ht="15.75" thickBot="1">
      <c r="A42" s="74"/>
      <c r="B42" s="54"/>
      <c r="C42" s="186" t="s">
        <v>251</v>
      </c>
      <c r="D42" s="187">
        <v>29781</v>
      </c>
      <c r="E42" s="51"/>
      <c r="F42" s="56"/>
      <c r="G42" s="186" t="s">
        <v>251</v>
      </c>
      <c r="H42" s="187">
        <v>48330</v>
      </c>
      <c r="I42" s="51"/>
      <c r="J42" s="56"/>
      <c r="K42" s="186" t="s">
        <v>251</v>
      </c>
      <c r="L42" s="188" t="s">
        <v>291</v>
      </c>
      <c r="M42" s="51"/>
      <c r="N42" s="56"/>
      <c r="O42" s="186" t="s">
        <v>251</v>
      </c>
      <c r="P42" s="187">
        <v>78111</v>
      </c>
      <c r="Q42" s="51"/>
      <c r="R42" s="56"/>
      <c r="S42" s="186" t="s">
        <v>251</v>
      </c>
      <c r="T42" s="188" t="s">
        <v>291</v>
      </c>
      <c r="U42" s="51"/>
    </row>
    <row r="43" spans="1:21" ht="15.75" thickTop="1">
      <c r="A43" s="74"/>
      <c r="B43" s="57" t="s">
        <v>778</v>
      </c>
      <c r="C43" s="52"/>
      <c r="D43" s="52"/>
      <c r="E43" s="52"/>
      <c r="F43" s="52"/>
      <c r="G43" s="52"/>
      <c r="H43" s="52"/>
      <c r="I43" s="52"/>
      <c r="J43" s="52"/>
      <c r="K43" s="52"/>
      <c r="L43" s="52"/>
      <c r="M43" s="52"/>
      <c r="N43" s="52"/>
      <c r="O43" s="52"/>
      <c r="P43" s="52"/>
      <c r="Q43" s="52"/>
      <c r="R43" s="52"/>
      <c r="S43" s="52"/>
      <c r="T43" s="52"/>
      <c r="U43" s="52"/>
    </row>
    <row r="44" spans="1:21" ht="15.75" thickBot="1">
      <c r="A44" s="74"/>
      <c r="B44" s="283" t="s">
        <v>994</v>
      </c>
      <c r="C44" s="186" t="s">
        <v>251</v>
      </c>
      <c r="D44" s="188" t="s">
        <v>291</v>
      </c>
      <c r="E44" s="51"/>
      <c r="F44" s="56"/>
      <c r="G44" s="186" t="s">
        <v>251</v>
      </c>
      <c r="H44" s="188" t="s">
        <v>1156</v>
      </c>
      <c r="I44" s="63" t="s">
        <v>257</v>
      </c>
      <c r="J44" s="56"/>
      <c r="K44" s="186" t="s">
        <v>251</v>
      </c>
      <c r="L44" s="188" t="s">
        <v>291</v>
      </c>
      <c r="M44" s="51"/>
      <c r="N44" s="56"/>
      <c r="O44" s="186" t="s">
        <v>251</v>
      </c>
      <c r="P44" s="188" t="s">
        <v>1156</v>
      </c>
      <c r="Q44" s="63" t="s">
        <v>257</v>
      </c>
      <c r="R44" s="56"/>
      <c r="S44" s="186" t="s">
        <v>251</v>
      </c>
      <c r="T44" s="188" t="s">
        <v>291</v>
      </c>
      <c r="U44" s="51"/>
    </row>
    <row r="45" spans="1:21" ht="15.75" thickTop="1">
      <c r="A45" s="74"/>
      <c r="B45" s="50" t="s">
        <v>1152</v>
      </c>
      <c r="C45" s="52"/>
      <c r="D45" s="52"/>
      <c r="E45" s="52"/>
      <c r="F45" s="52"/>
      <c r="G45" s="52"/>
      <c r="H45" s="52"/>
      <c r="I45" s="52"/>
      <c r="J45" s="52"/>
      <c r="K45" s="52"/>
      <c r="L45" s="52"/>
      <c r="M45" s="52"/>
      <c r="N45" s="52"/>
      <c r="O45" s="52"/>
      <c r="P45" s="52"/>
      <c r="Q45" s="52"/>
      <c r="R45" s="52"/>
      <c r="S45" s="52"/>
      <c r="T45" s="52"/>
      <c r="U45" s="52"/>
    </row>
    <row r="46" spans="1:21">
      <c r="A46" s="74"/>
      <c r="B46" s="53" t="s">
        <v>774</v>
      </c>
      <c r="C46" s="56"/>
      <c r="D46" s="56"/>
      <c r="E46" s="56"/>
      <c r="F46" s="56"/>
      <c r="G46" s="56"/>
      <c r="H46" s="56"/>
      <c r="I46" s="56"/>
      <c r="J46" s="56"/>
      <c r="K46" s="56"/>
      <c r="L46" s="56"/>
      <c r="M46" s="56"/>
      <c r="N46" s="56"/>
      <c r="O46" s="56"/>
      <c r="P46" s="56"/>
      <c r="Q46" s="56"/>
      <c r="R46" s="56"/>
      <c r="S46" s="56"/>
      <c r="T46" s="56"/>
      <c r="U46" s="56"/>
    </row>
    <row r="47" spans="1:21">
      <c r="A47" s="74"/>
      <c r="B47" s="276" t="s">
        <v>1157</v>
      </c>
      <c r="C47" s="67" t="s">
        <v>251</v>
      </c>
      <c r="D47" s="60" t="s">
        <v>291</v>
      </c>
      <c r="E47" s="59"/>
      <c r="F47" s="52"/>
      <c r="G47" s="67" t="s">
        <v>251</v>
      </c>
      <c r="H47" s="60" t="s">
        <v>291</v>
      </c>
      <c r="I47" s="59"/>
      <c r="J47" s="52"/>
      <c r="K47" s="67" t="s">
        <v>251</v>
      </c>
      <c r="L47" s="58">
        <v>3358</v>
      </c>
      <c r="M47" s="59"/>
      <c r="N47" s="52"/>
      <c r="O47" s="67" t="s">
        <v>251</v>
      </c>
      <c r="P47" s="58">
        <v>3358</v>
      </c>
      <c r="Q47" s="59"/>
      <c r="R47" s="52"/>
      <c r="S47" s="67" t="s">
        <v>251</v>
      </c>
      <c r="T47" s="60" t="s">
        <v>1158</v>
      </c>
      <c r="U47" s="61" t="s">
        <v>257</v>
      </c>
    </row>
    <row r="48" spans="1:21">
      <c r="A48" s="74"/>
      <c r="B48" s="283" t="s">
        <v>268</v>
      </c>
      <c r="C48" s="56"/>
      <c r="D48" s="62" t="s">
        <v>291</v>
      </c>
      <c r="E48" s="51"/>
      <c r="F48" s="56"/>
      <c r="G48" s="56"/>
      <c r="H48" s="62" t="s">
        <v>291</v>
      </c>
      <c r="I48" s="51"/>
      <c r="J48" s="56"/>
      <c r="K48" s="56"/>
      <c r="L48" s="55">
        <v>2888</v>
      </c>
      <c r="M48" s="51"/>
      <c r="N48" s="56"/>
      <c r="O48" s="56"/>
      <c r="P48" s="55">
        <v>2888</v>
      </c>
      <c r="Q48" s="51"/>
      <c r="R48" s="56"/>
      <c r="S48" s="56"/>
      <c r="T48" s="62" t="s">
        <v>1159</v>
      </c>
      <c r="U48" s="63" t="s">
        <v>257</v>
      </c>
    </row>
    <row r="49" spans="1:21">
      <c r="A49" s="74"/>
      <c r="B49" s="276" t="s">
        <v>1160</v>
      </c>
      <c r="C49" s="185"/>
      <c r="D49" s="182" t="s">
        <v>291</v>
      </c>
      <c r="E49" s="59"/>
      <c r="F49" s="52"/>
      <c r="G49" s="185"/>
      <c r="H49" s="182" t="s">
        <v>291</v>
      </c>
      <c r="I49" s="59"/>
      <c r="J49" s="52"/>
      <c r="K49" s="185"/>
      <c r="L49" s="181">
        <v>112378</v>
      </c>
      <c r="M49" s="59"/>
      <c r="N49" s="52"/>
      <c r="O49" s="185"/>
      <c r="P49" s="181">
        <v>112378</v>
      </c>
      <c r="Q49" s="59"/>
      <c r="R49" s="52"/>
      <c r="S49" s="185"/>
      <c r="T49" s="182" t="s">
        <v>295</v>
      </c>
      <c r="U49" s="61" t="s">
        <v>257</v>
      </c>
    </row>
    <row r="50" spans="1:21" ht="15.75" thickBot="1">
      <c r="A50" s="74"/>
      <c r="B50" s="54"/>
      <c r="C50" s="186" t="s">
        <v>251</v>
      </c>
      <c r="D50" s="188" t="s">
        <v>291</v>
      </c>
      <c r="E50" s="51"/>
      <c r="F50" s="56"/>
      <c r="G50" s="186" t="s">
        <v>251</v>
      </c>
      <c r="H50" s="188" t="s">
        <v>291</v>
      </c>
      <c r="I50" s="51"/>
      <c r="J50" s="56"/>
      <c r="K50" s="186" t="s">
        <v>251</v>
      </c>
      <c r="L50" s="187">
        <v>118624</v>
      </c>
      <c r="M50" s="51"/>
      <c r="N50" s="56"/>
      <c r="O50" s="186" t="s">
        <v>251</v>
      </c>
      <c r="P50" s="187">
        <v>118624</v>
      </c>
      <c r="Q50" s="51"/>
      <c r="R50" s="56"/>
      <c r="S50" s="186" t="s">
        <v>251</v>
      </c>
      <c r="T50" s="188" t="s">
        <v>1161</v>
      </c>
      <c r="U50" s="63" t="s">
        <v>257</v>
      </c>
    </row>
    <row r="51" spans="1:21" ht="16.5" thickTop="1" thickBot="1">
      <c r="A51" s="74"/>
      <c r="B51" s="57" t="s">
        <v>665</v>
      </c>
      <c r="C51" s="68" t="s">
        <v>251</v>
      </c>
      <c r="D51" s="70" t="s">
        <v>291</v>
      </c>
      <c r="E51" s="59"/>
      <c r="F51" s="52"/>
      <c r="G51" s="68" t="s">
        <v>251</v>
      </c>
      <c r="H51" s="70" t="s">
        <v>291</v>
      </c>
      <c r="I51" s="59"/>
      <c r="J51" s="52"/>
      <c r="K51" s="68" t="s">
        <v>251</v>
      </c>
      <c r="L51" s="70" t="s">
        <v>291</v>
      </c>
      <c r="M51" s="59"/>
      <c r="N51" s="52"/>
      <c r="O51" s="68" t="s">
        <v>251</v>
      </c>
      <c r="P51" s="70" t="s">
        <v>291</v>
      </c>
      <c r="Q51" s="59"/>
      <c r="R51" s="52"/>
      <c r="S51" s="68" t="s">
        <v>251</v>
      </c>
      <c r="T51" s="70" t="s">
        <v>291</v>
      </c>
      <c r="U51" s="59"/>
    </row>
    <row r="52" spans="1:21" ht="15.75" thickTop="1">
      <c r="A52" s="74"/>
      <c r="B52" s="77"/>
      <c r="C52" s="77"/>
      <c r="D52" s="77"/>
      <c r="E52" s="77"/>
      <c r="F52" s="77"/>
      <c r="G52" s="77"/>
      <c r="H52" s="77"/>
      <c r="I52" s="77"/>
      <c r="J52" s="77"/>
      <c r="K52" s="77"/>
      <c r="L52" s="77"/>
      <c r="M52" s="77"/>
      <c r="N52" s="77"/>
      <c r="O52" s="77"/>
      <c r="P52" s="77"/>
      <c r="Q52" s="77"/>
      <c r="R52" s="77"/>
      <c r="S52" s="77"/>
      <c r="T52" s="77"/>
      <c r="U52" s="77"/>
    </row>
    <row r="53" spans="1:21" ht="25.5" customHeight="1">
      <c r="A53" s="74" t="s">
        <v>1615</v>
      </c>
      <c r="B53" s="77" t="s">
        <v>1168</v>
      </c>
      <c r="C53" s="77"/>
      <c r="D53" s="77"/>
      <c r="E53" s="77"/>
      <c r="F53" s="77"/>
      <c r="G53" s="77"/>
      <c r="H53" s="77"/>
      <c r="I53" s="77"/>
      <c r="J53" s="77"/>
      <c r="K53" s="77"/>
      <c r="L53" s="77"/>
      <c r="M53" s="77"/>
      <c r="N53" s="77"/>
      <c r="O53" s="77"/>
      <c r="P53" s="77"/>
      <c r="Q53" s="77"/>
      <c r="R53" s="77"/>
      <c r="S53" s="77"/>
      <c r="T53" s="77"/>
      <c r="U53" s="77"/>
    </row>
    <row r="54" spans="1:21" ht="15.75">
      <c r="A54" s="74"/>
      <c r="B54" s="172"/>
      <c r="C54" s="172"/>
      <c r="D54" s="172"/>
      <c r="E54" s="172"/>
      <c r="F54" s="172"/>
      <c r="G54" s="172"/>
      <c r="H54" s="172"/>
      <c r="I54" s="172"/>
      <c r="J54" s="172"/>
      <c r="K54" s="172"/>
      <c r="L54" s="172"/>
      <c r="M54" s="172"/>
      <c r="N54" s="172"/>
      <c r="O54" s="172"/>
      <c r="P54" s="172"/>
      <c r="Q54" s="172"/>
      <c r="R54" s="172"/>
      <c r="S54" s="172"/>
      <c r="T54" s="172"/>
      <c r="U54" s="172"/>
    </row>
    <row r="55" spans="1:21">
      <c r="A55" s="74"/>
      <c r="B55" s="44"/>
      <c r="C55" s="44"/>
      <c r="D55" s="94">
        <v>2014</v>
      </c>
      <c r="E55" s="94"/>
      <c r="F55" s="94"/>
      <c r="G55" s="94"/>
      <c r="H55" s="94"/>
      <c r="I55" s="94"/>
      <c r="J55" s="14"/>
      <c r="K55" s="14" t="s">
        <v>76</v>
      </c>
      <c r="L55" s="94">
        <v>2013</v>
      </c>
      <c r="M55" s="94"/>
      <c r="N55" s="94"/>
      <c r="O55" s="94"/>
      <c r="P55" s="94"/>
      <c r="Q55" s="94"/>
      <c r="R55" s="14"/>
    </row>
    <row r="56" spans="1:21">
      <c r="A56" s="74"/>
      <c r="B56" s="191" t="s">
        <v>826</v>
      </c>
      <c r="C56" s="193"/>
      <c r="D56" s="287" t="s">
        <v>330</v>
      </c>
      <c r="E56" s="287"/>
      <c r="F56" s="288"/>
      <c r="G56" s="288" t="s">
        <v>76</v>
      </c>
      <c r="H56" s="287" t="s">
        <v>793</v>
      </c>
      <c r="I56" s="287"/>
      <c r="J56" s="44"/>
      <c r="K56" s="44" t="s">
        <v>76</v>
      </c>
      <c r="L56" s="287" t="s">
        <v>330</v>
      </c>
      <c r="M56" s="287"/>
      <c r="N56" s="288"/>
      <c r="O56" s="288" t="s">
        <v>76</v>
      </c>
      <c r="P56" s="287" t="s">
        <v>793</v>
      </c>
      <c r="Q56" s="287"/>
      <c r="R56" s="44"/>
    </row>
    <row r="57" spans="1:21">
      <c r="A57" s="74"/>
      <c r="B57" s="203"/>
      <c r="C57" s="193"/>
      <c r="D57" s="94" t="s">
        <v>331</v>
      </c>
      <c r="E57" s="94"/>
      <c r="F57" s="289"/>
      <c r="G57" s="289"/>
      <c r="H57" s="94" t="s">
        <v>331</v>
      </c>
      <c r="I57" s="94"/>
      <c r="J57" s="44"/>
      <c r="K57" s="44"/>
      <c r="L57" s="94" t="s">
        <v>331</v>
      </c>
      <c r="M57" s="94"/>
      <c r="N57" s="289"/>
      <c r="O57" s="289"/>
      <c r="P57" s="94" t="s">
        <v>331</v>
      </c>
      <c r="Q57" s="94"/>
      <c r="R57" s="44"/>
    </row>
    <row r="58" spans="1:21">
      <c r="A58" s="74"/>
      <c r="B58" s="194" t="s">
        <v>87</v>
      </c>
      <c r="C58" s="194"/>
      <c r="D58" s="199" t="s">
        <v>251</v>
      </c>
      <c r="E58" s="200">
        <v>164188</v>
      </c>
      <c r="F58" s="19"/>
      <c r="G58" s="20"/>
      <c r="H58" s="199" t="s">
        <v>251</v>
      </c>
      <c r="I58" s="200">
        <v>164188</v>
      </c>
      <c r="J58" s="19"/>
      <c r="K58" s="20"/>
      <c r="L58" s="199" t="s">
        <v>251</v>
      </c>
      <c r="M58" s="200">
        <v>35972</v>
      </c>
      <c r="N58" s="19"/>
      <c r="O58" s="20"/>
      <c r="P58" s="199" t="s">
        <v>251</v>
      </c>
      <c r="Q58" s="200">
        <v>35972</v>
      </c>
      <c r="R58" s="19"/>
    </row>
    <row r="59" spans="1:21">
      <c r="A59" s="74"/>
      <c r="B59" s="256" t="s">
        <v>1169</v>
      </c>
      <c r="C59" s="256"/>
      <c r="D59" s="243"/>
      <c r="E59" s="251">
        <v>2293</v>
      </c>
      <c r="F59" s="245"/>
      <c r="G59" s="252"/>
      <c r="H59" s="243"/>
      <c r="I59" s="251">
        <v>2293</v>
      </c>
      <c r="J59" s="245"/>
      <c r="K59" s="252"/>
      <c r="L59" s="243"/>
      <c r="M59" s="251">
        <v>3713</v>
      </c>
      <c r="N59" s="245"/>
      <c r="O59" s="252"/>
      <c r="P59" s="243"/>
      <c r="Q59" s="251">
        <v>3713</v>
      </c>
      <c r="R59" s="245"/>
    </row>
    <row r="60" spans="1:21">
      <c r="A60" s="74"/>
      <c r="B60" s="194" t="s">
        <v>89</v>
      </c>
      <c r="C60" s="194"/>
      <c r="D60" s="17"/>
      <c r="E60" s="18">
        <v>265996</v>
      </c>
      <c r="F60" s="19"/>
      <c r="G60" s="20"/>
      <c r="H60" s="17"/>
      <c r="I60" s="18">
        <v>265996</v>
      </c>
      <c r="J60" s="19"/>
      <c r="K60" s="20"/>
      <c r="L60" s="17"/>
      <c r="M60" s="18">
        <v>245389</v>
      </c>
      <c r="N60" s="19"/>
      <c r="O60" s="20"/>
      <c r="P60" s="17"/>
      <c r="Q60" s="18">
        <v>245389</v>
      </c>
      <c r="R60" s="19"/>
    </row>
    <row r="61" spans="1:21">
      <c r="A61" s="74"/>
      <c r="B61" s="256" t="s">
        <v>1170</v>
      </c>
      <c r="C61" s="256"/>
      <c r="D61" s="243"/>
      <c r="E61" s="244" t="s">
        <v>291</v>
      </c>
      <c r="F61" s="245"/>
      <c r="G61" s="252"/>
      <c r="H61" s="243"/>
      <c r="I61" s="244" t="s">
        <v>291</v>
      </c>
      <c r="J61" s="245"/>
      <c r="K61" s="252"/>
      <c r="L61" s="243"/>
      <c r="M61" s="244">
        <v>205</v>
      </c>
      <c r="N61" s="245"/>
      <c r="O61" s="252"/>
      <c r="P61" s="243"/>
      <c r="Q61" s="244">
        <v>205</v>
      </c>
      <c r="R61" s="245"/>
    </row>
    <row r="62" spans="1:21" ht="25.5" customHeight="1">
      <c r="A62" s="74"/>
      <c r="B62" s="194" t="s">
        <v>1171</v>
      </c>
      <c r="C62" s="194"/>
      <c r="D62" s="17"/>
      <c r="E62" s="18">
        <v>2877138</v>
      </c>
      <c r="F62" s="19"/>
      <c r="G62" s="20"/>
      <c r="H62" s="17"/>
      <c r="I62" s="18">
        <v>2930815</v>
      </c>
      <c r="J62" s="19"/>
      <c r="K62" s="20"/>
      <c r="L62" s="17"/>
      <c r="M62" s="18">
        <v>1587608</v>
      </c>
      <c r="N62" s="19"/>
      <c r="O62" s="20"/>
      <c r="P62" s="17"/>
      <c r="Q62" s="18">
        <v>1630192</v>
      </c>
      <c r="R62" s="19"/>
    </row>
    <row r="63" spans="1:21">
      <c r="A63" s="74"/>
      <c r="B63" s="77"/>
      <c r="C63" s="77"/>
      <c r="D63" s="77"/>
      <c r="E63" s="77"/>
      <c r="F63" s="77"/>
      <c r="G63" s="77"/>
      <c r="H63" s="77"/>
      <c r="I63" s="77"/>
      <c r="J63" s="77"/>
      <c r="K63" s="77"/>
      <c r="L63" s="77"/>
      <c r="M63" s="77"/>
      <c r="N63" s="77"/>
      <c r="O63" s="77"/>
      <c r="P63" s="77"/>
      <c r="Q63" s="77"/>
      <c r="R63" s="77"/>
      <c r="S63" s="77"/>
      <c r="T63" s="77"/>
      <c r="U63" s="77"/>
    </row>
  </sheetData>
  <mergeCells count="53">
    <mergeCell ref="B5:U5"/>
    <mergeCell ref="B52:U52"/>
    <mergeCell ref="A53:A63"/>
    <mergeCell ref="B53:U53"/>
    <mergeCell ref="B54:U54"/>
    <mergeCell ref="B63:U63"/>
    <mergeCell ref="B59:C59"/>
    <mergeCell ref="B60:C60"/>
    <mergeCell ref="B61:C61"/>
    <mergeCell ref="B62:C62"/>
    <mergeCell ref="A1:A2"/>
    <mergeCell ref="B1:U1"/>
    <mergeCell ref="B2:U2"/>
    <mergeCell ref="B3:U3"/>
    <mergeCell ref="A4:A52"/>
    <mergeCell ref="B4:U4"/>
    <mergeCell ref="N56:N57"/>
    <mergeCell ref="O56:O57"/>
    <mergeCell ref="P56:Q56"/>
    <mergeCell ref="P57:Q57"/>
    <mergeCell ref="R56:R57"/>
    <mergeCell ref="B58:C58"/>
    <mergeCell ref="H56:I56"/>
    <mergeCell ref="H57:I57"/>
    <mergeCell ref="J56:J57"/>
    <mergeCell ref="K56:K57"/>
    <mergeCell ref="L56:M56"/>
    <mergeCell ref="L57:M57"/>
    <mergeCell ref="B56:B57"/>
    <mergeCell ref="C56:C57"/>
    <mergeCell ref="D56:E56"/>
    <mergeCell ref="D57:E57"/>
    <mergeCell ref="F56:F57"/>
    <mergeCell ref="G56:G57"/>
    <mergeCell ref="U6:U8"/>
    <mergeCell ref="C8:D8"/>
    <mergeCell ref="G8:H8"/>
    <mergeCell ref="K8:L8"/>
    <mergeCell ref="B55:C55"/>
    <mergeCell ref="D55:I55"/>
    <mergeCell ref="L55:Q55"/>
    <mergeCell ref="O8:P8"/>
    <mergeCell ref="Q6:Q8"/>
    <mergeCell ref="R6:R7"/>
    <mergeCell ref="S6:T6"/>
    <mergeCell ref="S7:T7"/>
    <mergeCell ref="S8:T8"/>
    <mergeCell ref="B6:B7"/>
    <mergeCell ref="C6:L7"/>
    <mergeCell ref="M6:M7"/>
    <mergeCell ref="N6:N7"/>
    <mergeCell ref="O6:P6"/>
    <mergeCell ref="O7:P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4.42578125" bestFit="1" customWidth="1"/>
    <col min="2" max="3" width="36.5703125" customWidth="1"/>
    <col min="4" max="4" width="8.140625" customWidth="1"/>
    <col min="5" max="5" width="24" customWidth="1"/>
    <col min="6" max="6" width="6.85546875" customWidth="1"/>
  </cols>
  <sheetData>
    <row r="1" spans="1:6" ht="15" customHeight="1">
      <c r="A1" s="8" t="s">
        <v>1616</v>
      </c>
      <c r="B1" s="8" t="s">
        <v>1</v>
      </c>
      <c r="C1" s="8"/>
      <c r="D1" s="8"/>
      <c r="E1" s="8"/>
      <c r="F1" s="8"/>
    </row>
    <row r="2" spans="1:6" ht="15" customHeight="1">
      <c r="A2" s="8"/>
      <c r="B2" s="8" t="s">
        <v>2</v>
      </c>
      <c r="C2" s="8"/>
      <c r="D2" s="8"/>
      <c r="E2" s="8"/>
      <c r="F2" s="8"/>
    </row>
    <row r="3" spans="1:6">
      <c r="A3" s="3" t="s">
        <v>1180</v>
      </c>
      <c r="B3" s="73"/>
      <c r="C3" s="73"/>
      <c r="D3" s="73"/>
      <c r="E3" s="73"/>
      <c r="F3" s="73"/>
    </row>
    <row r="4" spans="1:6" ht="25.5" customHeight="1">
      <c r="A4" s="74" t="s">
        <v>1617</v>
      </c>
      <c r="B4" s="77" t="s">
        <v>1184</v>
      </c>
      <c r="C4" s="77"/>
      <c r="D4" s="77"/>
      <c r="E4" s="77"/>
      <c r="F4" s="77"/>
    </row>
    <row r="5" spans="1:6" ht="15.75">
      <c r="A5" s="74"/>
      <c r="B5" s="172"/>
      <c r="C5" s="172"/>
      <c r="D5" s="172"/>
      <c r="E5" s="172"/>
      <c r="F5" s="172"/>
    </row>
    <row r="6" spans="1:6">
      <c r="A6" s="74"/>
      <c r="B6" s="290" t="s">
        <v>1185</v>
      </c>
      <c r="C6" s="111"/>
      <c r="D6" s="44"/>
      <c r="E6" s="44"/>
      <c r="F6" s="111"/>
    </row>
    <row r="7" spans="1:6" ht="25.5" customHeight="1">
      <c r="A7" s="74"/>
      <c r="B7" s="194" t="s">
        <v>1186</v>
      </c>
      <c r="C7" s="194"/>
      <c r="D7" s="17" t="s">
        <v>251</v>
      </c>
      <c r="E7" s="18">
        <v>2053</v>
      </c>
      <c r="F7" s="19"/>
    </row>
    <row r="8" spans="1:6" ht="25.5" customHeight="1">
      <c r="A8" s="74"/>
      <c r="B8" s="256" t="s">
        <v>1187</v>
      </c>
      <c r="C8" s="256"/>
      <c r="D8" s="253"/>
      <c r="E8" s="258" t="s">
        <v>1188</v>
      </c>
      <c r="F8" s="245" t="s">
        <v>257</v>
      </c>
    </row>
    <row r="9" spans="1:6" ht="15.75" thickBot="1">
      <c r="A9" s="74"/>
      <c r="B9" s="206" t="s">
        <v>1189</v>
      </c>
      <c r="C9" s="206"/>
      <c r="D9" s="41" t="s">
        <v>251</v>
      </c>
      <c r="E9" s="43">
        <v>719</v>
      </c>
      <c r="F9" s="19"/>
    </row>
    <row r="10" spans="1:6" ht="16.5" thickTop="1">
      <c r="A10" s="74"/>
      <c r="B10" s="172"/>
      <c r="C10" s="172"/>
      <c r="D10" s="172"/>
      <c r="E10" s="172"/>
      <c r="F10" s="172"/>
    </row>
  </sheetData>
  <mergeCells count="12">
    <mergeCell ref="B5:F5"/>
    <mergeCell ref="B10:F10"/>
    <mergeCell ref="D6:E6"/>
    <mergeCell ref="B7:C7"/>
    <mergeCell ref="B8:C8"/>
    <mergeCell ref="B9:C9"/>
    <mergeCell ref="A1:A2"/>
    <mergeCell ref="B1:F1"/>
    <mergeCell ref="B2:F2"/>
    <mergeCell ref="B3:F3"/>
    <mergeCell ref="A4:A10"/>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2"/>
  <sheetViews>
    <sheetView showGridLines="0" workbookViewId="0"/>
  </sheetViews>
  <sheetFormatPr defaultRowHeight="15"/>
  <cols>
    <col min="1" max="1" width="36.5703125" bestFit="1" customWidth="1"/>
    <col min="2" max="2" width="20.7109375" customWidth="1"/>
    <col min="3" max="3" width="16.28515625" customWidth="1"/>
    <col min="4" max="4" width="1.85546875" bestFit="1" customWidth="1"/>
    <col min="5" max="5" width="8.42578125" bestFit="1" customWidth="1"/>
    <col min="6" max="6" width="1.5703125" bestFit="1" customWidth="1"/>
    <col min="7" max="7" width="1.85546875" bestFit="1" customWidth="1"/>
    <col min="8" max="8" width="1.85546875" customWidth="1"/>
    <col min="9" max="9" width="7.85546875" customWidth="1"/>
    <col min="10" max="10" width="1.5703125" bestFit="1" customWidth="1"/>
    <col min="11" max="11" width="1.85546875" bestFit="1" customWidth="1"/>
    <col min="12" max="12" width="2" customWidth="1"/>
    <col min="13" max="13" width="9.7109375" customWidth="1"/>
    <col min="14" max="14" width="1.5703125" bestFit="1" customWidth="1"/>
    <col min="15" max="15" width="1.85546875" bestFit="1" customWidth="1"/>
    <col min="16" max="16" width="2" customWidth="1"/>
    <col min="17" max="17" width="9.28515625" customWidth="1"/>
    <col min="18" max="18" width="1.5703125" bestFit="1" customWidth="1"/>
    <col min="20" max="20" width="1.85546875" customWidth="1"/>
    <col min="21" max="21" width="8.7109375" customWidth="1"/>
    <col min="22" max="22" width="1.5703125" bestFit="1" customWidth="1"/>
  </cols>
  <sheetData>
    <row r="1" spans="1:22" ht="15" customHeight="1">
      <c r="A1" s="8" t="s">
        <v>16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96</v>
      </c>
      <c r="B3" s="73"/>
      <c r="C3" s="73"/>
      <c r="D3" s="73"/>
      <c r="E3" s="73"/>
      <c r="F3" s="73"/>
      <c r="G3" s="73"/>
      <c r="H3" s="73"/>
      <c r="I3" s="73"/>
      <c r="J3" s="73"/>
      <c r="K3" s="73"/>
      <c r="L3" s="73"/>
      <c r="M3" s="73"/>
      <c r="N3" s="73"/>
      <c r="O3" s="73"/>
      <c r="P3" s="73"/>
      <c r="Q3" s="73"/>
      <c r="R3" s="73"/>
      <c r="S3" s="73"/>
      <c r="T3" s="73"/>
      <c r="U3" s="73"/>
      <c r="V3" s="73"/>
    </row>
    <row r="4" spans="1:22">
      <c r="A4" s="74" t="s">
        <v>1195</v>
      </c>
      <c r="B4" s="76" t="s">
        <v>1195</v>
      </c>
      <c r="C4" s="76"/>
      <c r="D4" s="76"/>
      <c r="E4" s="76"/>
      <c r="F4" s="76"/>
      <c r="G4" s="76"/>
      <c r="H4" s="76"/>
      <c r="I4" s="76"/>
      <c r="J4" s="76"/>
      <c r="K4" s="76"/>
      <c r="L4" s="76"/>
      <c r="M4" s="76"/>
      <c r="N4" s="76"/>
      <c r="O4" s="76"/>
      <c r="P4" s="76"/>
      <c r="Q4" s="76"/>
      <c r="R4" s="76"/>
      <c r="S4" s="76"/>
      <c r="T4" s="76"/>
      <c r="U4" s="76"/>
      <c r="V4" s="76"/>
    </row>
    <row r="5" spans="1:22" ht="15.75">
      <c r="A5" s="74"/>
      <c r="B5" s="172"/>
      <c r="C5" s="172"/>
      <c r="D5" s="172"/>
      <c r="E5" s="172"/>
      <c r="F5" s="172"/>
      <c r="G5" s="172"/>
      <c r="H5" s="172"/>
      <c r="I5" s="172"/>
      <c r="J5" s="172"/>
      <c r="K5" s="172"/>
      <c r="L5" s="172"/>
      <c r="M5" s="172"/>
      <c r="N5" s="172"/>
      <c r="O5" s="172"/>
      <c r="P5" s="172"/>
      <c r="Q5" s="172"/>
      <c r="R5" s="172"/>
      <c r="S5" s="172"/>
      <c r="T5" s="172"/>
      <c r="U5" s="172"/>
      <c r="V5" s="172"/>
    </row>
    <row r="6" spans="1:22" ht="15.75" thickBot="1">
      <c r="A6" s="74"/>
      <c r="B6" s="73"/>
      <c r="C6" s="73"/>
      <c r="D6" s="29" t="s">
        <v>1196</v>
      </c>
      <c r="E6" s="29"/>
      <c r="F6" s="29"/>
      <c r="G6" s="29"/>
      <c r="H6" s="29"/>
      <c r="I6" s="29"/>
      <c r="J6" s="29"/>
      <c r="K6" s="29"/>
      <c r="L6" s="29"/>
      <c r="M6" s="29"/>
      <c r="N6" s="29"/>
      <c r="O6" s="29"/>
      <c r="P6" s="29"/>
      <c r="Q6" s="29"/>
      <c r="R6" s="29"/>
      <c r="S6" s="29"/>
      <c r="T6" s="29"/>
      <c r="U6" s="29"/>
      <c r="V6" s="14"/>
    </row>
    <row r="7" spans="1:22">
      <c r="A7" s="74"/>
      <c r="B7" s="191" t="s">
        <v>826</v>
      </c>
      <c r="C7" s="193"/>
      <c r="D7" s="71" t="s">
        <v>1197</v>
      </c>
      <c r="E7" s="71"/>
      <c r="F7" s="72"/>
      <c r="G7" s="72"/>
      <c r="H7" s="71" t="s">
        <v>1200</v>
      </c>
      <c r="I7" s="71"/>
      <c r="J7" s="72"/>
      <c r="K7" s="72"/>
      <c r="L7" s="71" t="s">
        <v>1202</v>
      </c>
      <c r="M7" s="71"/>
      <c r="N7" s="72"/>
      <c r="O7" s="72"/>
      <c r="P7" s="71" t="s">
        <v>1203</v>
      </c>
      <c r="Q7" s="71"/>
      <c r="R7" s="72"/>
      <c r="S7" s="72"/>
      <c r="T7" s="71" t="s">
        <v>1206</v>
      </c>
      <c r="U7" s="71"/>
      <c r="V7" s="44"/>
    </row>
    <row r="8" spans="1:22">
      <c r="A8" s="74"/>
      <c r="B8" s="191"/>
      <c r="C8" s="193"/>
      <c r="D8" s="45" t="s">
        <v>1198</v>
      </c>
      <c r="E8" s="45"/>
      <c r="F8" s="44"/>
      <c r="G8" s="44"/>
      <c r="H8" s="45" t="s">
        <v>1201</v>
      </c>
      <c r="I8" s="45"/>
      <c r="J8" s="44"/>
      <c r="K8" s="44"/>
      <c r="L8" s="45" t="s">
        <v>1201</v>
      </c>
      <c r="M8" s="45"/>
      <c r="N8" s="44"/>
      <c r="O8" s="44"/>
      <c r="P8" s="45" t="s">
        <v>426</v>
      </c>
      <c r="Q8" s="45"/>
      <c r="R8" s="44"/>
      <c r="S8" s="44"/>
      <c r="T8" s="45"/>
      <c r="U8" s="45"/>
      <c r="V8" s="44"/>
    </row>
    <row r="9" spans="1:22">
      <c r="A9" s="74"/>
      <c r="B9" s="191"/>
      <c r="C9" s="193"/>
      <c r="D9" s="45" t="s">
        <v>1199</v>
      </c>
      <c r="E9" s="45"/>
      <c r="F9" s="44"/>
      <c r="G9" s="44"/>
      <c r="H9" s="73"/>
      <c r="I9" s="73"/>
      <c r="J9" s="44"/>
      <c r="K9" s="44"/>
      <c r="L9" s="73"/>
      <c r="M9" s="73"/>
      <c r="N9" s="44"/>
      <c r="O9" s="44"/>
      <c r="P9" s="45" t="s">
        <v>1204</v>
      </c>
      <c r="Q9" s="45"/>
      <c r="R9" s="44"/>
      <c r="S9" s="44"/>
      <c r="T9" s="45"/>
      <c r="U9" s="45"/>
      <c r="V9" s="44"/>
    </row>
    <row r="10" spans="1:22">
      <c r="A10" s="74"/>
      <c r="B10" s="203"/>
      <c r="C10" s="193"/>
      <c r="D10" s="255"/>
      <c r="E10" s="255"/>
      <c r="F10" s="44"/>
      <c r="G10" s="44"/>
      <c r="H10" s="255"/>
      <c r="I10" s="255"/>
      <c r="J10" s="44"/>
      <c r="K10" s="44"/>
      <c r="L10" s="255"/>
      <c r="M10" s="255"/>
      <c r="N10" s="44"/>
      <c r="O10" s="44"/>
      <c r="P10" s="94" t="s">
        <v>1205</v>
      </c>
      <c r="Q10" s="94"/>
      <c r="R10" s="44"/>
      <c r="S10" s="44"/>
      <c r="T10" s="94"/>
      <c r="U10" s="94"/>
      <c r="V10" s="44"/>
    </row>
    <row r="11" spans="1:22">
      <c r="A11" s="74"/>
      <c r="B11" s="194" t="s">
        <v>33</v>
      </c>
      <c r="C11" s="194"/>
      <c r="D11" s="291" t="s">
        <v>251</v>
      </c>
      <c r="E11" s="292" t="s">
        <v>528</v>
      </c>
      <c r="F11" s="19"/>
      <c r="G11" s="20"/>
      <c r="H11" s="291" t="s">
        <v>251</v>
      </c>
      <c r="I11" s="293">
        <v>4466335</v>
      </c>
      <c r="J11" s="19"/>
      <c r="K11" s="20"/>
      <c r="L11" s="291" t="s">
        <v>251</v>
      </c>
      <c r="M11" s="293">
        <v>664504</v>
      </c>
      <c r="N11" s="19"/>
      <c r="O11" s="20"/>
      <c r="P11" s="291" t="s">
        <v>251</v>
      </c>
      <c r="Q11" s="292" t="s">
        <v>1207</v>
      </c>
      <c r="R11" s="19" t="s">
        <v>257</v>
      </c>
      <c r="S11" s="20"/>
      <c r="T11" s="291" t="s">
        <v>251</v>
      </c>
      <c r="U11" s="293">
        <v>5027599</v>
      </c>
      <c r="V11" s="19"/>
    </row>
    <row r="12" spans="1:22">
      <c r="A12" s="74"/>
      <c r="B12" s="256" t="s">
        <v>34</v>
      </c>
      <c r="C12" s="256"/>
      <c r="D12" s="243"/>
      <c r="E12" s="244" t="s">
        <v>528</v>
      </c>
      <c r="F12" s="245"/>
      <c r="G12" s="252"/>
      <c r="H12" s="243"/>
      <c r="I12" s="251">
        <v>2309844</v>
      </c>
      <c r="J12" s="245"/>
      <c r="K12" s="252"/>
      <c r="L12" s="243"/>
      <c r="M12" s="251">
        <v>133035</v>
      </c>
      <c r="N12" s="245"/>
      <c r="O12" s="252"/>
      <c r="P12" s="243"/>
      <c r="Q12" s="244" t="s">
        <v>528</v>
      </c>
      <c r="R12" s="245"/>
      <c r="S12" s="252"/>
      <c r="T12" s="243"/>
      <c r="U12" s="251">
        <v>2442879</v>
      </c>
      <c r="V12" s="245"/>
    </row>
    <row r="13" spans="1:22">
      <c r="A13" s="74"/>
      <c r="B13" s="194" t="s">
        <v>35</v>
      </c>
      <c r="C13" s="194"/>
      <c r="D13" s="17"/>
      <c r="E13" s="31" t="s">
        <v>528</v>
      </c>
      <c r="F13" s="19"/>
      <c r="G13" s="20"/>
      <c r="H13" s="17"/>
      <c r="I13" s="18">
        <v>257066</v>
      </c>
      <c r="J13" s="19"/>
      <c r="K13" s="20"/>
      <c r="L13" s="17"/>
      <c r="M13" s="18">
        <v>31977</v>
      </c>
      <c r="N13" s="19"/>
      <c r="O13" s="20"/>
      <c r="P13" s="17"/>
      <c r="Q13" s="31" t="s">
        <v>528</v>
      </c>
      <c r="R13" s="19"/>
      <c r="S13" s="20"/>
      <c r="T13" s="17"/>
      <c r="U13" s="18">
        <v>289043</v>
      </c>
      <c r="V13" s="19"/>
    </row>
    <row r="14" spans="1:22">
      <c r="A14" s="74"/>
      <c r="B14" s="256" t="s">
        <v>36</v>
      </c>
      <c r="C14" s="256"/>
      <c r="D14" s="243"/>
      <c r="E14" s="244" t="s">
        <v>528</v>
      </c>
      <c r="F14" s="245"/>
      <c r="G14" s="252"/>
      <c r="H14" s="243"/>
      <c r="I14" s="251">
        <v>263783</v>
      </c>
      <c r="J14" s="245"/>
      <c r="K14" s="252"/>
      <c r="L14" s="243"/>
      <c r="M14" s="251">
        <v>49256</v>
      </c>
      <c r="N14" s="245"/>
      <c r="O14" s="252"/>
      <c r="P14" s="243"/>
      <c r="Q14" s="244" t="s">
        <v>528</v>
      </c>
      <c r="R14" s="245"/>
      <c r="S14" s="252"/>
      <c r="T14" s="243"/>
      <c r="U14" s="251">
        <v>313039</v>
      </c>
      <c r="V14" s="245"/>
    </row>
    <row r="15" spans="1:22">
      <c r="A15" s="74"/>
      <c r="B15" s="194" t="s">
        <v>37</v>
      </c>
      <c r="C15" s="194"/>
      <c r="D15" s="17"/>
      <c r="E15" s="31" t="s">
        <v>528</v>
      </c>
      <c r="F15" s="19"/>
      <c r="G15" s="20"/>
      <c r="H15" s="17"/>
      <c r="I15" s="18">
        <v>594596</v>
      </c>
      <c r="J15" s="19"/>
      <c r="K15" s="20"/>
      <c r="L15" s="17"/>
      <c r="M15" s="18">
        <v>85396</v>
      </c>
      <c r="N15" s="19"/>
      <c r="O15" s="20"/>
      <c r="P15" s="17"/>
      <c r="Q15" s="31" t="s">
        <v>528</v>
      </c>
      <c r="R15" s="19"/>
      <c r="S15" s="20"/>
      <c r="T15" s="17"/>
      <c r="U15" s="18">
        <v>679992</v>
      </c>
      <c r="V15" s="19"/>
    </row>
    <row r="16" spans="1:22">
      <c r="A16" s="74"/>
      <c r="B16" s="256" t="s">
        <v>479</v>
      </c>
      <c r="C16" s="256"/>
      <c r="D16" s="243"/>
      <c r="E16" s="244" t="s">
        <v>528</v>
      </c>
      <c r="F16" s="245"/>
      <c r="G16" s="252"/>
      <c r="H16" s="243"/>
      <c r="I16" s="251">
        <v>787844</v>
      </c>
      <c r="J16" s="245"/>
      <c r="K16" s="252"/>
      <c r="L16" s="243"/>
      <c r="M16" s="251">
        <v>293219</v>
      </c>
      <c r="N16" s="245"/>
      <c r="O16" s="252"/>
      <c r="P16" s="243"/>
      <c r="Q16" s="244" t="s">
        <v>1207</v>
      </c>
      <c r="R16" s="245" t="s">
        <v>257</v>
      </c>
      <c r="S16" s="252"/>
      <c r="T16" s="243"/>
      <c r="U16" s="251">
        <v>977823</v>
      </c>
      <c r="V16" s="245"/>
    </row>
    <row r="17" spans="1:22">
      <c r="A17" s="74"/>
      <c r="B17" s="194" t="s">
        <v>39</v>
      </c>
      <c r="C17" s="194"/>
      <c r="D17" s="17"/>
      <c r="E17" s="31" t="s">
        <v>528</v>
      </c>
      <c r="F17" s="19"/>
      <c r="G17" s="20"/>
      <c r="H17" s="17"/>
      <c r="I17" s="31">
        <v>233</v>
      </c>
      <c r="J17" s="19"/>
      <c r="K17" s="20"/>
      <c r="L17" s="17"/>
      <c r="M17" s="31" t="s">
        <v>1208</v>
      </c>
      <c r="N17" s="19" t="s">
        <v>257</v>
      </c>
      <c r="O17" s="20"/>
      <c r="P17" s="17"/>
      <c r="Q17" s="31" t="s">
        <v>528</v>
      </c>
      <c r="R17" s="19"/>
      <c r="S17" s="20"/>
      <c r="T17" s="17"/>
      <c r="U17" s="31" t="s">
        <v>1209</v>
      </c>
      <c r="V17" s="19" t="s">
        <v>257</v>
      </c>
    </row>
    <row r="18" spans="1:22">
      <c r="A18" s="74"/>
      <c r="B18" s="195" t="s">
        <v>41</v>
      </c>
      <c r="C18" s="195"/>
      <c r="D18" s="12"/>
      <c r="E18" s="33" t="s">
        <v>528</v>
      </c>
      <c r="F18" s="13"/>
      <c r="G18" s="23"/>
      <c r="H18" s="12"/>
      <c r="I18" s="22">
        <v>146994</v>
      </c>
      <c r="J18" s="13"/>
      <c r="K18" s="23"/>
      <c r="L18" s="12"/>
      <c r="M18" s="22">
        <v>8576</v>
      </c>
      <c r="N18" s="13"/>
      <c r="O18" s="23"/>
      <c r="P18" s="12"/>
      <c r="Q18" s="33" t="s">
        <v>528</v>
      </c>
      <c r="R18" s="13"/>
      <c r="S18" s="23"/>
      <c r="T18" s="12"/>
      <c r="U18" s="22">
        <v>155570</v>
      </c>
      <c r="V18" s="13"/>
    </row>
    <row r="19" spans="1:22">
      <c r="A19" s="74"/>
      <c r="B19" s="194" t="s">
        <v>1210</v>
      </c>
      <c r="C19" s="194"/>
      <c r="D19" s="17"/>
      <c r="E19" s="31" t="s">
        <v>528</v>
      </c>
      <c r="F19" s="19"/>
      <c r="G19" s="20"/>
      <c r="H19" s="17"/>
      <c r="I19" s="31" t="s">
        <v>1211</v>
      </c>
      <c r="J19" s="19" t="s">
        <v>257</v>
      </c>
      <c r="K19" s="20"/>
      <c r="L19" s="17"/>
      <c r="M19" s="18">
        <v>13256</v>
      </c>
      <c r="N19" s="19"/>
      <c r="O19" s="20"/>
      <c r="P19" s="17"/>
      <c r="Q19" s="31" t="s">
        <v>528</v>
      </c>
      <c r="R19" s="19"/>
      <c r="S19" s="20"/>
      <c r="T19" s="17"/>
      <c r="U19" s="31" t="s">
        <v>528</v>
      </c>
      <c r="V19" s="19"/>
    </row>
    <row r="20" spans="1:22">
      <c r="A20" s="74"/>
      <c r="B20" s="195" t="s">
        <v>1212</v>
      </c>
      <c r="C20" s="195"/>
      <c r="D20" s="77"/>
      <c r="E20" s="174" t="s">
        <v>1214</v>
      </c>
      <c r="F20" s="175" t="s">
        <v>257</v>
      </c>
      <c r="G20" s="80"/>
      <c r="H20" s="77"/>
      <c r="I20" s="297">
        <v>80093</v>
      </c>
      <c r="J20" s="175"/>
      <c r="K20" s="80"/>
      <c r="L20" s="77"/>
      <c r="M20" s="297">
        <v>37237</v>
      </c>
      <c r="N20" s="175"/>
      <c r="O20" s="80"/>
      <c r="P20" s="77"/>
      <c r="Q20" s="174" t="s">
        <v>528</v>
      </c>
      <c r="R20" s="175"/>
      <c r="S20" s="80"/>
      <c r="T20" s="77"/>
      <c r="U20" s="174" t="s">
        <v>528</v>
      </c>
      <c r="V20" s="175"/>
    </row>
    <row r="21" spans="1:22">
      <c r="A21" s="74"/>
      <c r="B21" s="195" t="s">
        <v>1213</v>
      </c>
      <c r="C21" s="195"/>
      <c r="D21" s="77"/>
      <c r="E21" s="174"/>
      <c r="F21" s="175"/>
      <c r="G21" s="80"/>
      <c r="H21" s="77"/>
      <c r="I21" s="297"/>
      <c r="J21" s="175"/>
      <c r="K21" s="80"/>
      <c r="L21" s="77"/>
      <c r="M21" s="297"/>
      <c r="N21" s="175"/>
      <c r="O21" s="80"/>
      <c r="P21" s="77"/>
      <c r="Q21" s="174"/>
      <c r="R21" s="175"/>
      <c r="S21" s="80"/>
      <c r="T21" s="77"/>
      <c r="U21" s="174"/>
      <c r="V21" s="175"/>
    </row>
    <row r="22" spans="1:22">
      <c r="A22" s="74"/>
      <c r="B22" s="194" t="s">
        <v>42</v>
      </c>
      <c r="C22" s="194"/>
      <c r="D22" s="17"/>
      <c r="E22" s="18">
        <v>164229</v>
      </c>
      <c r="F22" s="19"/>
      <c r="G22" s="20"/>
      <c r="H22" s="17"/>
      <c r="I22" s="31">
        <v>15</v>
      </c>
      <c r="J22" s="19"/>
      <c r="K22" s="20"/>
      <c r="L22" s="17"/>
      <c r="M22" s="18">
        <v>4519</v>
      </c>
      <c r="N22" s="19"/>
      <c r="O22" s="20"/>
      <c r="P22" s="17"/>
      <c r="Q22" s="31" t="s">
        <v>528</v>
      </c>
      <c r="R22" s="19"/>
      <c r="S22" s="20"/>
      <c r="T22" s="17"/>
      <c r="U22" s="18">
        <v>168763</v>
      </c>
      <c r="V22" s="19"/>
    </row>
    <row r="23" spans="1:22">
      <c r="A23" s="74"/>
      <c r="B23" s="195" t="s">
        <v>43</v>
      </c>
      <c r="C23" s="195"/>
      <c r="D23" s="12"/>
      <c r="E23" s="33" t="s">
        <v>528</v>
      </c>
      <c r="F23" s="13"/>
      <c r="G23" s="23"/>
      <c r="H23" s="12"/>
      <c r="I23" s="33" t="s">
        <v>1215</v>
      </c>
      <c r="J23" s="13" t="s">
        <v>257</v>
      </c>
      <c r="K23" s="23"/>
      <c r="L23" s="12"/>
      <c r="M23" s="33" t="s">
        <v>1216</v>
      </c>
      <c r="N23" s="13" t="s">
        <v>257</v>
      </c>
      <c r="O23" s="23"/>
      <c r="P23" s="12"/>
      <c r="Q23" s="33" t="s">
        <v>528</v>
      </c>
      <c r="R23" s="13"/>
      <c r="S23" s="23"/>
      <c r="T23" s="12"/>
      <c r="U23" s="33" t="s">
        <v>1217</v>
      </c>
      <c r="V23" s="13" t="s">
        <v>257</v>
      </c>
    </row>
    <row r="24" spans="1:22">
      <c r="A24" s="74"/>
      <c r="B24" s="194" t="s">
        <v>1218</v>
      </c>
      <c r="C24" s="194"/>
      <c r="D24" s="24"/>
      <c r="E24" s="25">
        <v>51393</v>
      </c>
      <c r="F24" s="19"/>
      <c r="G24" s="20"/>
      <c r="H24" s="24"/>
      <c r="I24" s="26" t="s">
        <v>528</v>
      </c>
      <c r="J24" s="19"/>
      <c r="K24" s="20"/>
      <c r="L24" s="24"/>
      <c r="M24" s="26" t="s">
        <v>528</v>
      </c>
      <c r="N24" s="19"/>
      <c r="O24" s="20"/>
      <c r="P24" s="24"/>
      <c r="Q24" s="26" t="s">
        <v>1219</v>
      </c>
      <c r="R24" s="19" t="s">
        <v>257</v>
      </c>
      <c r="S24" s="20"/>
      <c r="T24" s="24"/>
      <c r="U24" s="26" t="s">
        <v>528</v>
      </c>
      <c r="V24" s="19"/>
    </row>
    <row r="25" spans="1:22">
      <c r="A25" s="74"/>
      <c r="B25" s="77"/>
      <c r="C25" s="77"/>
      <c r="D25" s="38"/>
      <c r="E25" s="40">
        <v>98292</v>
      </c>
      <c r="F25" s="13"/>
      <c r="G25" s="23"/>
      <c r="H25" s="38"/>
      <c r="I25" s="40">
        <v>4426625</v>
      </c>
      <c r="J25" s="13"/>
      <c r="K25" s="23"/>
      <c r="L25" s="38"/>
      <c r="M25" s="40">
        <v>651957</v>
      </c>
      <c r="N25" s="13"/>
      <c r="O25" s="23"/>
      <c r="P25" s="38"/>
      <c r="Q25" s="39" t="s">
        <v>1220</v>
      </c>
      <c r="R25" s="13" t="s">
        <v>257</v>
      </c>
      <c r="S25" s="23"/>
      <c r="T25" s="38"/>
      <c r="U25" s="40">
        <v>5022241</v>
      </c>
      <c r="V25" s="13"/>
    </row>
    <row r="26" spans="1:22" ht="25.5" customHeight="1">
      <c r="A26" s="74"/>
      <c r="B26" s="194" t="s">
        <v>45</v>
      </c>
      <c r="C26" s="194"/>
      <c r="D26" s="17"/>
      <c r="E26" s="31" t="s">
        <v>1221</v>
      </c>
      <c r="F26" s="19" t="s">
        <v>257</v>
      </c>
      <c r="G26" s="20"/>
      <c r="H26" s="17"/>
      <c r="I26" s="18">
        <v>39710</v>
      </c>
      <c r="J26" s="19"/>
      <c r="K26" s="20"/>
      <c r="L26" s="17"/>
      <c r="M26" s="18">
        <v>12547</v>
      </c>
      <c r="N26" s="19"/>
      <c r="O26" s="20"/>
      <c r="P26" s="17"/>
      <c r="Q26" s="18">
        <v>51393</v>
      </c>
      <c r="R26" s="19"/>
      <c r="S26" s="20"/>
      <c r="T26" s="17"/>
      <c r="U26" s="18">
        <v>5358</v>
      </c>
      <c r="V26" s="19"/>
    </row>
    <row r="27" spans="1:22">
      <c r="A27" s="74"/>
      <c r="B27" s="195" t="s">
        <v>46</v>
      </c>
      <c r="C27" s="195"/>
      <c r="D27" s="38"/>
      <c r="E27" s="39" t="s">
        <v>1222</v>
      </c>
      <c r="F27" s="13" t="s">
        <v>257</v>
      </c>
      <c r="G27" s="23"/>
      <c r="H27" s="38"/>
      <c r="I27" s="40">
        <v>13086</v>
      </c>
      <c r="J27" s="13"/>
      <c r="K27" s="23"/>
      <c r="L27" s="38"/>
      <c r="M27" s="40">
        <v>5831</v>
      </c>
      <c r="N27" s="13"/>
      <c r="O27" s="23"/>
      <c r="P27" s="38"/>
      <c r="Q27" s="39" t="s">
        <v>528</v>
      </c>
      <c r="R27" s="13"/>
      <c r="S27" s="23"/>
      <c r="T27" s="38"/>
      <c r="U27" s="39">
        <v>462</v>
      </c>
      <c r="V27" s="13"/>
    </row>
    <row r="28" spans="1:22">
      <c r="A28" s="74"/>
      <c r="B28" s="194" t="s">
        <v>47</v>
      </c>
      <c r="C28" s="194"/>
      <c r="D28" s="17"/>
      <c r="E28" s="31" t="s">
        <v>536</v>
      </c>
      <c r="F28" s="19" t="s">
        <v>257</v>
      </c>
      <c r="G28" s="20"/>
      <c r="H28" s="17"/>
      <c r="I28" s="18">
        <v>26624</v>
      </c>
      <c r="J28" s="19"/>
      <c r="K28" s="20"/>
      <c r="L28" s="17"/>
      <c r="M28" s="18">
        <v>6716</v>
      </c>
      <c r="N28" s="19"/>
      <c r="O28" s="20"/>
      <c r="P28" s="17"/>
      <c r="Q28" s="18">
        <v>51393</v>
      </c>
      <c r="R28" s="19"/>
      <c r="S28" s="20"/>
      <c r="T28" s="17"/>
      <c r="U28" s="18">
        <v>4896</v>
      </c>
      <c r="V28" s="19"/>
    </row>
    <row r="29" spans="1:22">
      <c r="A29" s="74"/>
      <c r="B29" s="195" t="s">
        <v>48</v>
      </c>
      <c r="C29" s="195"/>
      <c r="D29" s="23"/>
      <c r="E29" s="23"/>
      <c r="F29" s="23"/>
      <c r="G29" s="23"/>
      <c r="H29" s="23"/>
      <c r="I29" s="23"/>
      <c r="J29" s="23"/>
      <c r="K29" s="23"/>
      <c r="L29" s="23"/>
      <c r="M29" s="23"/>
      <c r="N29" s="23"/>
      <c r="O29" s="23"/>
      <c r="P29" s="23"/>
      <c r="Q29" s="23"/>
      <c r="R29" s="23"/>
      <c r="S29" s="23"/>
      <c r="T29" s="23"/>
      <c r="U29" s="23"/>
      <c r="V29" s="23"/>
    </row>
    <row r="30" spans="1:22">
      <c r="A30" s="74"/>
      <c r="B30" s="206" t="s">
        <v>1223</v>
      </c>
      <c r="C30" s="206"/>
      <c r="D30" s="17"/>
      <c r="E30" s="31" t="s">
        <v>528</v>
      </c>
      <c r="F30" s="19"/>
      <c r="G30" s="20"/>
      <c r="H30" s="17"/>
      <c r="I30" s="31" t="s">
        <v>1224</v>
      </c>
      <c r="J30" s="19" t="s">
        <v>257</v>
      </c>
      <c r="K30" s="20"/>
      <c r="L30" s="17"/>
      <c r="M30" s="31" t="s">
        <v>1225</v>
      </c>
      <c r="N30" s="19" t="s">
        <v>257</v>
      </c>
      <c r="O30" s="20"/>
      <c r="P30" s="17"/>
      <c r="Q30" s="31" t="s">
        <v>528</v>
      </c>
      <c r="R30" s="19"/>
      <c r="S30" s="20"/>
      <c r="T30" s="17"/>
      <c r="U30" s="31" t="s">
        <v>490</v>
      </c>
      <c r="V30" s="19" t="s">
        <v>257</v>
      </c>
    </row>
    <row r="31" spans="1:22">
      <c r="A31" s="74"/>
      <c r="B31" s="205" t="s">
        <v>50</v>
      </c>
      <c r="C31" s="205"/>
      <c r="D31" s="38"/>
      <c r="E31" s="39" t="s">
        <v>528</v>
      </c>
      <c r="F31" s="13"/>
      <c r="G31" s="23"/>
      <c r="H31" s="38"/>
      <c r="I31" s="39" t="s">
        <v>1226</v>
      </c>
      <c r="J31" s="13" t="s">
        <v>257</v>
      </c>
      <c r="K31" s="23"/>
      <c r="L31" s="38"/>
      <c r="M31" s="39" t="s">
        <v>1227</v>
      </c>
      <c r="N31" s="13" t="s">
        <v>257</v>
      </c>
      <c r="O31" s="23"/>
      <c r="P31" s="38"/>
      <c r="Q31" s="39" t="s">
        <v>528</v>
      </c>
      <c r="R31" s="13"/>
      <c r="S31" s="23"/>
      <c r="T31" s="38"/>
      <c r="U31" s="39" t="s">
        <v>493</v>
      </c>
      <c r="V31" s="13" t="s">
        <v>257</v>
      </c>
    </row>
    <row r="32" spans="1:22">
      <c r="A32" s="74"/>
      <c r="B32" s="298" t="s">
        <v>1228</v>
      </c>
      <c r="C32" s="298"/>
      <c r="D32" s="24"/>
      <c r="E32" s="26" t="s">
        <v>528</v>
      </c>
      <c r="F32" s="19"/>
      <c r="G32" s="20"/>
      <c r="H32" s="24"/>
      <c r="I32" s="26" t="s">
        <v>1229</v>
      </c>
      <c r="J32" s="19" t="s">
        <v>257</v>
      </c>
      <c r="K32" s="20"/>
      <c r="L32" s="24"/>
      <c r="M32" s="26" t="s">
        <v>1230</v>
      </c>
      <c r="N32" s="19" t="s">
        <v>257</v>
      </c>
      <c r="O32" s="20"/>
      <c r="P32" s="24"/>
      <c r="Q32" s="26" t="s">
        <v>528</v>
      </c>
      <c r="R32" s="19"/>
      <c r="S32" s="20"/>
      <c r="T32" s="24"/>
      <c r="U32" s="26" t="s">
        <v>496</v>
      </c>
      <c r="V32" s="19" t="s">
        <v>257</v>
      </c>
    </row>
    <row r="33" spans="1:22">
      <c r="A33" s="74"/>
      <c r="B33" s="299" t="s">
        <v>52</v>
      </c>
      <c r="C33" s="299"/>
      <c r="D33" s="12"/>
      <c r="E33" s="33" t="s">
        <v>536</v>
      </c>
      <c r="F33" s="13" t="s">
        <v>257</v>
      </c>
      <c r="G33" s="23"/>
      <c r="H33" s="12"/>
      <c r="I33" s="33" t="s">
        <v>1231</v>
      </c>
      <c r="J33" s="13" t="s">
        <v>257</v>
      </c>
      <c r="K33" s="23"/>
      <c r="L33" s="12"/>
      <c r="M33" s="33" t="s">
        <v>1232</v>
      </c>
      <c r="N33" s="13" t="s">
        <v>257</v>
      </c>
      <c r="O33" s="23"/>
      <c r="P33" s="12"/>
      <c r="Q33" s="22">
        <v>51393</v>
      </c>
      <c r="R33" s="13"/>
      <c r="S33" s="23"/>
      <c r="T33" s="12"/>
      <c r="U33" s="33" t="s">
        <v>1233</v>
      </c>
      <c r="V33" s="13" t="s">
        <v>257</v>
      </c>
    </row>
    <row r="34" spans="1:22" ht="25.5" customHeight="1">
      <c r="A34" s="74"/>
      <c r="B34" s="194" t="s">
        <v>1234</v>
      </c>
      <c r="C34" s="194"/>
      <c r="D34" s="17"/>
      <c r="E34" s="31"/>
      <c r="F34" s="19"/>
      <c r="G34" s="20"/>
      <c r="H34" s="17"/>
      <c r="I34" s="31"/>
      <c r="J34" s="19"/>
      <c r="K34" s="20"/>
      <c r="L34" s="17"/>
      <c r="M34" s="31"/>
      <c r="N34" s="19"/>
      <c r="O34" s="20"/>
      <c r="P34" s="17"/>
      <c r="Q34" s="31"/>
      <c r="R34" s="19"/>
      <c r="S34" s="20"/>
      <c r="T34" s="17"/>
      <c r="U34" s="31"/>
      <c r="V34" s="19"/>
    </row>
    <row r="35" spans="1:22">
      <c r="A35" s="74"/>
      <c r="B35" s="205" t="s">
        <v>54</v>
      </c>
      <c r="C35" s="205"/>
      <c r="D35" s="12"/>
      <c r="E35" s="33" t="s">
        <v>528</v>
      </c>
      <c r="F35" s="13"/>
      <c r="G35" s="23"/>
      <c r="H35" s="12"/>
      <c r="I35" s="33" t="s">
        <v>528</v>
      </c>
      <c r="J35" s="13"/>
      <c r="K35" s="23"/>
      <c r="L35" s="12"/>
      <c r="M35" s="33" t="s">
        <v>1235</v>
      </c>
      <c r="N35" s="13" t="s">
        <v>257</v>
      </c>
      <c r="O35" s="23"/>
      <c r="P35" s="12"/>
      <c r="Q35" s="33" t="s">
        <v>528</v>
      </c>
      <c r="R35" s="13"/>
      <c r="S35" s="23"/>
      <c r="T35" s="12"/>
      <c r="U35" s="33" t="s">
        <v>1235</v>
      </c>
      <c r="V35" s="13" t="s">
        <v>257</v>
      </c>
    </row>
    <row r="36" spans="1:22">
      <c r="A36" s="74"/>
      <c r="B36" s="206" t="s">
        <v>55</v>
      </c>
      <c r="C36" s="206"/>
      <c r="D36" s="24"/>
      <c r="E36" s="26" t="s">
        <v>528</v>
      </c>
      <c r="F36" s="19"/>
      <c r="G36" s="20"/>
      <c r="H36" s="24"/>
      <c r="I36" s="26" t="s">
        <v>528</v>
      </c>
      <c r="J36" s="19"/>
      <c r="K36" s="20"/>
      <c r="L36" s="24"/>
      <c r="M36" s="26">
        <v>467</v>
      </c>
      <c r="N36" s="19"/>
      <c r="O36" s="20"/>
      <c r="P36" s="24"/>
      <c r="Q36" s="26" t="s">
        <v>528</v>
      </c>
      <c r="R36" s="19"/>
      <c r="S36" s="20"/>
      <c r="T36" s="24"/>
      <c r="U36" s="26">
        <v>467</v>
      </c>
      <c r="V36" s="19"/>
    </row>
    <row r="37" spans="1:22">
      <c r="A37" s="74"/>
      <c r="B37" s="300"/>
      <c r="C37" s="300"/>
      <c r="D37" s="294"/>
      <c r="E37" s="295" t="s">
        <v>528</v>
      </c>
      <c r="F37" s="13"/>
      <c r="G37" s="23"/>
      <c r="H37" s="294"/>
      <c r="I37" s="295" t="s">
        <v>528</v>
      </c>
      <c r="J37" s="13"/>
      <c r="K37" s="23"/>
      <c r="L37" s="294"/>
      <c r="M37" s="295" t="s">
        <v>1236</v>
      </c>
      <c r="N37" s="13" t="s">
        <v>257</v>
      </c>
      <c r="O37" s="23"/>
      <c r="P37" s="294"/>
      <c r="Q37" s="295" t="s">
        <v>528</v>
      </c>
      <c r="R37" s="13"/>
      <c r="S37" s="23"/>
      <c r="T37" s="294"/>
      <c r="U37" s="295" t="s">
        <v>1236</v>
      </c>
      <c r="V37" s="13" t="s">
        <v>257</v>
      </c>
    </row>
    <row r="38" spans="1:22" ht="15.75" thickBot="1">
      <c r="A38" s="74"/>
      <c r="B38" s="301" t="s">
        <v>56</v>
      </c>
      <c r="C38" s="301"/>
      <c r="D38" s="100" t="s">
        <v>251</v>
      </c>
      <c r="E38" s="101" t="s">
        <v>536</v>
      </c>
      <c r="F38" s="19" t="s">
        <v>257</v>
      </c>
      <c r="G38" s="20"/>
      <c r="H38" s="100" t="s">
        <v>251</v>
      </c>
      <c r="I38" s="101" t="s">
        <v>1231</v>
      </c>
      <c r="J38" s="19" t="s">
        <v>257</v>
      </c>
      <c r="K38" s="20"/>
      <c r="L38" s="100" t="s">
        <v>251</v>
      </c>
      <c r="M38" s="101" t="s">
        <v>1237</v>
      </c>
      <c r="N38" s="19" t="s">
        <v>257</v>
      </c>
      <c r="O38" s="20"/>
      <c r="P38" s="100" t="s">
        <v>251</v>
      </c>
      <c r="Q38" s="102">
        <v>51393</v>
      </c>
      <c r="R38" s="19"/>
      <c r="S38" s="20"/>
      <c r="T38" s="100" t="s">
        <v>251</v>
      </c>
      <c r="U38" s="101" t="s">
        <v>536</v>
      </c>
      <c r="V38" s="19" t="s">
        <v>257</v>
      </c>
    </row>
    <row r="39" spans="1:22" ht="16.5" thickTop="1" thickBot="1">
      <c r="A39" s="74"/>
      <c r="B39" s="195" t="s">
        <v>82</v>
      </c>
      <c r="C39" s="195"/>
      <c r="D39" s="27" t="s">
        <v>251</v>
      </c>
      <c r="E39" s="173" t="s">
        <v>1238</v>
      </c>
      <c r="F39" s="13" t="s">
        <v>257</v>
      </c>
      <c r="G39" s="23"/>
      <c r="H39" s="27" t="s">
        <v>251</v>
      </c>
      <c r="I39" s="173" t="s">
        <v>1239</v>
      </c>
      <c r="J39" s="13" t="s">
        <v>257</v>
      </c>
      <c r="K39" s="23"/>
      <c r="L39" s="27" t="s">
        <v>251</v>
      </c>
      <c r="M39" s="173" t="s">
        <v>1240</v>
      </c>
      <c r="N39" s="13" t="s">
        <v>257</v>
      </c>
      <c r="O39" s="23"/>
      <c r="P39" s="27" t="s">
        <v>251</v>
      </c>
      <c r="Q39" s="28">
        <v>53666</v>
      </c>
      <c r="R39" s="13"/>
      <c r="S39" s="23"/>
      <c r="T39" s="27" t="s">
        <v>251</v>
      </c>
      <c r="U39" s="173" t="s">
        <v>1241</v>
      </c>
      <c r="V39" s="13" t="s">
        <v>257</v>
      </c>
    </row>
    <row r="40" spans="1:22" ht="16.5" thickTop="1" thickBot="1">
      <c r="A40" s="74"/>
      <c r="B40" s="194" t="s">
        <v>84</v>
      </c>
      <c r="C40" s="194"/>
      <c r="D40" s="100" t="s">
        <v>251</v>
      </c>
      <c r="E40" s="101" t="s">
        <v>1238</v>
      </c>
      <c r="F40" s="19" t="s">
        <v>257</v>
      </c>
      <c r="G40" s="20"/>
      <c r="H40" s="100" t="s">
        <v>251</v>
      </c>
      <c r="I40" s="101" t="s">
        <v>1239</v>
      </c>
      <c r="J40" s="19" t="s">
        <v>257</v>
      </c>
      <c r="K40" s="20"/>
      <c r="L40" s="100" t="s">
        <v>251</v>
      </c>
      <c r="M40" s="101" t="s">
        <v>1242</v>
      </c>
      <c r="N40" s="19" t="s">
        <v>257</v>
      </c>
      <c r="O40" s="20"/>
      <c r="P40" s="100" t="s">
        <v>251</v>
      </c>
      <c r="Q40" s="102">
        <v>53666</v>
      </c>
      <c r="R40" s="19"/>
      <c r="S40" s="20"/>
      <c r="T40" s="100" t="s">
        <v>251</v>
      </c>
      <c r="U40" s="101" t="s">
        <v>1238</v>
      </c>
      <c r="V40" s="19" t="s">
        <v>257</v>
      </c>
    </row>
    <row r="41" spans="1:22" ht="16.5" thickTop="1">
      <c r="A41" s="74"/>
      <c r="B41" s="172" t="s">
        <v>1243</v>
      </c>
      <c r="C41" s="172"/>
      <c r="D41" s="172"/>
      <c r="E41" s="172"/>
      <c r="F41" s="172"/>
      <c r="G41" s="172"/>
      <c r="H41" s="172"/>
      <c r="I41" s="172"/>
      <c r="J41" s="172"/>
      <c r="K41" s="172"/>
      <c r="L41" s="172"/>
      <c r="M41" s="172"/>
      <c r="N41" s="172"/>
      <c r="O41" s="172"/>
      <c r="P41" s="172"/>
      <c r="Q41" s="172"/>
      <c r="R41" s="172"/>
      <c r="S41" s="172"/>
      <c r="T41" s="172"/>
      <c r="U41" s="172"/>
      <c r="V41" s="172"/>
    </row>
    <row r="42" spans="1:22">
      <c r="A42" s="74"/>
      <c r="B42" s="76" t="s">
        <v>1244</v>
      </c>
      <c r="C42" s="76"/>
      <c r="D42" s="76"/>
      <c r="E42" s="76"/>
      <c r="F42" s="76"/>
      <c r="G42" s="76"/>
      <c r="H42" s="76"/>
      <c r="I42" s="76"/>
      <c r="J42" s="76"/>
      <c r="K42" s="76"/>
      <c r="L42" s="76"/>
      <c r="M42" s="76"/>
      <c r="N42" s="76"/>
      <c r="O42" s="76"/>
      <c r="P42" s="76"/>
      <c r="Q42" s="76"/>
      <c r="R42" s="76"/>
      <c r="S42" s="76"/>
      <c r="T42" s="76"/>
      <c r="U42" s="76"/>
      <c r="V42" s="76"/>
    </row>
    <row r="43" spans="1:22" ht="15.75">
      <c r="A43" s="74"/>
      <c r="B43" s="172"/>
      <c r="C43" s="172"/>
      <c r="D43" s="172"/>
      <c r="E43" s="172"/>
      <c r="F43" s="172"/>
      <c r="G43" s="172"/>
      <c r="H43" s="172"/>
      <c r="I43" s="172"/>
      <c r="J43" s="172"/>
      <c r="K43" s="172"/>
      <c r="L43" s="172"/>
      <c r="M43" s="172"/>
      <c r="N43" s="172"/>
      <c r="O43" s="172"/>
      <c r="P43" s="172"/>
      <c r="Q43" s="172"/>
      <c r="R43" s="172"/>
      <c r="S43" s="172"/>
      <c r="T43" s="172"/>
      <c r="U43" s="172"/>
      <c r="V43" s="172"/>
    </row>
    <row r="44" spans="1:22" ht="15.75" thickBot="1">
      <c r="A44" s="74"/>
      <c r="B44" s="44"/>
      <c r="C44" s="44"/>
      <c r="D44" s="29" t="s">
        <v>1245</v>
      </c>
      <c r="E44" s="29"/>
      <c r="F44" s="29"/>
      <c r="G44" s="29"/>
      <c r="H44" s="29"/>
      <c r="I44" s="29"/>
      <c r="J44" s="29"/>
      <c r="K44" s="29"/>
      <c r="L44" s="29"/>
      <c r="M44" s="29"/>
      <c r="N44" s="29"/>
      <c r="O44" s="29"/>
      <c r="P44" s="29"/>
      <c r="Q44" s="29"/>
      <c r="R44" s="29"/>
      <c r="S44" s="29"/>
      <c r="T44" s="29"/>
      <c r="U44" s="29"/>
      <c r="V44" s="14"/>
    </row>
    <row r="45" spans="1:22">
      <c r="A45" s="74"/>
      <c r="B45" s="191" t="s">
        <v>826</v>
      </c>
      <c r="C45" s="193"/>
      <c r="D45" s="71" t="s">
        <v>1197</v>
      </c>
      <c r="E45" s="71"/>
      <c r="F45" s="72"/>
      <c r="G45" s="72"/>
      <c r="H45" s="71" t="s">
        <v>1200</v>
      </c>
      <c r="I45" s="71"/>
      <c r="J45" s="72"/>
      <c r="K45" s="72"/>
      <c r="L45" s="71" t="s">
        <v>1202</v>
      </c>
      <c r="M45" s="71"/>
      <c r="N45" s="72"/>
      <c r="O45" s="72"/>
      <c r="P45" s="71" t="s">
        <v>1203</v>
      </c>
      <c r="Q45" s="71"/>
      <c r="R45" s="72"/>
      <c r="S45" s="72"/>
      <c r="T45" s="71" t="s">
        <v>1206</v>
      </c>
      <c r="U45" s="71"/>
      <c r="V45" s="44"/>
    </row>
    <row r="46" spans="1:22">
      <c r="A46" s="74"/>
      <c r="B46" s="191"/>
      <c r="C46" s="193"/>
      <c r="D46" s="45" t="s">
        <v>1198</v>
      </c>
      <c r="E46" s="45"/>
      <c r="F46" s="44"/>
      <c r="G46" s="44"/>
      <c r="H46" s="45" t="s">
        <v>1201</v>
      </c>
      <c r="I46" s="45"/>
      <c r="J46" s="44"/>
      <c r="K46" s="44"/>
      <c r="L46" s="45" t="s">
        <v>1201</v>
      </c>
      <c r="M46" s="45"/>
      <c r="N46" s="44"/>
      <c r="O46" s="44"/>
      <c r="P46" s="45" t="s">
        <v>426</v>
      </c>
      <c r="Q46" s="45"/>
      <c r="R46" s="44"/>
      <c r="S46" s="44"/>
      <c r="T46" s="45"/>
      <c r="U46" s="45"/>
      <c r="V46" s="44"/>
    </row>
    <row r="47" spans="1:22">
      <c r="A47" s="74"/>
      <c r="B47" s="191"/>
      <c r="C47" s="193"/>
      <c r="D47" s="45" t="s">
        <v>1199</v>
      </c>
      <c r="E47" s="45"/>
      <c r="F47" s="44"/>
      <c r="G47" s="44"/>
      <c r="H47" s="73"/>
      <c r="I47" s="73"/>
      <c r="J47" s="44"/>
      <c r="K47" s="44"/>
      <c r="L47" s="73"/>
      <c r="M47" s="73"/>
      <c r="N47" s="44"/>
      <c r="O47" s="44"/>
      <c r="P47" s="45" t="s">
        <v>1204</v>
      </c>
      <c r="Q47" s="45"/>
      <c r="R47" s="44"/>
      <c r="S47" s="44"/>
      <c r="T47" s="45"/>
      <c r="U47" s="45"/>
      <c r="V47" s="44"/>
    </row>
    <row r="48" spans="1:22">
      <c r="A48" s="74"/>
      <c r="B48" s="203"/>
      <c r="C48" s="193"/>
      <c r="D48" s="255"/>
      <c r="E48" s="255"/>
      <c r="F48" s="44"/>
      <c r="G48" s="44"/>
      <c r="H48" s="255"/>
      <c r="I48" s="255"/>
      <c r="J48" s="44"/>
      <c r="K48" s="44"/>
      <c r="L48" s="255"/>
      <c r="M48" s="255"/>
      <c r="N48" s="44"/>
      <c r="O48" s="44"/>
      <c r="P48" s="94" t="s">
        <v>1205</v>
      </c>
      <c r="Q48" s="94"/>
      <c r="R48" s="44"/>
      <c r="S48" s="44"/>
      <c r="T48" s="94"/>
      <c r="U48" s="94"/>
      <c r="V48" s="44"/>
    </row>
    <row r="49" spans="1:22">
      <c r="A49" s="74"/>
      <c r="B49" s="194" t="s">
        <v>33</v>
      </c>
      <c r="C49" s="194"/>
      <c r="D49" s="291" t="s">
        <v>251</v>
      </c>
      <c r="E49" s="292" t="s">
        <v>528</v>
      </c>
      <c r="F49" s="19"/>
      <c r="G49" s="20"/>
      <c r="H49" s="291" t="s">
        <v>251</v>
      </c>
      <c r="I49" s="293">
        <v>4392006</v>
      </c>
      <c r="J49" s="19"/>
      <c r="K49" s="20"/>
      <c r="L49" s="291" t="s">
        <v>251</v>
      </c>
      <c r="M49" s="293">
        <v>499315</v>
      </c>
      <c r="N49" s="19"/>
      <c r="O49" s="20"/>
      <c r="P49" s="291" t="s">
        <v>251</v>
      </c>
      <c r="Q49" s="292" t="s">
        <v>1246</v>
      </c>
      <c r="R49" s="19" t="s">
        <v>257</v>
      </c>
      <c r="S49" s="20"/>
      <c r="T49" s="291" t="s">
        <v>251</v>
      </c>
      <c r="U49" s="293">
        <v>4775235</v>
      </c>
      <c r="V49" s="19"/>
    </row>
    <row r="50" spans="1:22">
      <c r="A50" s="74"/>
      <c r="B50" s="256" t="s">
        <v>34</v>
      </c>
      <c r="C50" s="256"/>
      <c r="D50" s="243"/>
      <c r="E50" s="244" t="s">
        <v>528</v>
      </c>
      <c r="F50" s="245"/>
      <c r="G50" s="252"/>
      <c r="H50" s="243"/>
      <c r="I50" s="251">
        <v>2234195</v>
      </c>
      <c r="J50" s="245"/>
      <c r="K50" s="252"/>
      <c r="L50" s="243"/>
      <c r="M50" s="251">
        <v>129943</v>
      </c>
      <c r="N50" s="245"/>
      <c r="O50" s="252"/>
      <c r="P50" s="243"/>
      <c r="Q50" s="244" t="s">
        <v>528</v>
      </c>
      <c r="R50" s="245"/>
      <c r="S50" s="252"/>
      <c r="T50" s="243"/>
      <c r="U50" s="251">
        <v>2364138</v>
      </c>
      <c r="V50" s="245"/>
    </row>
    <row r="51" spans="1:22">
      <c r="A51" s="74"/>
      <c r="B51" s="194" t="s">
        <v>35</v>
      </c>
      <c r="C51" s="194"/>
      <c r="D51" s="17"/>
      <c r="E51" s="31" t="s">
        <v>528</v>
      </c>
      <c r="F51" s="19"/>
      <c r="G51" s="20"/>
      <c r="H51" s="17"/>
      <c r="I51" s="18">
        <v>275504</v>
      </c>
      <c r="J51" s="19"/>
      <c r="K51" s="20"/>
      <c r="L51" s="17"/>
      <c r="M51" s="18">
        <v>10762</v>
      </c>
      <c r="N51" s="19"/>
      <c r="O51" s="20"/>
      <c r="P51" s="17"/>
      <c r="Q51" s="31" t="s">
        <v>528</v>
      </c>
      <c r="R51" s="19"/>
      <c r="S51" s="20"/>
      <c r="T51" s="17"/>
      <c r="U51" s="18">
        <v>286266</v>
      </c>
      <c r="V51" s="19"/>
    </row>
    <row r="52" spans="1:22">
      <c r="A52" s="74"/>
      <c r="B52" s="256" t="s">
        <v>36</v>
      </c>
      <c r="C52" s="256"/>
      <c r="D52" s="243"/>
      <c r="E52" s="244" t="s">
        <v>528</v>
      </c>
      <c r="F52" s="245"/>
      <c r="G52" s="252"/>
      <c r="H52" s="243"/>
      <c r="I52" s="251">
        <v>267601</v>
      </c>
      <c r="J52" s="245"/>
      <c r="K52" s="252"/>
      <c r="L52" s="243"/>
      <c r="M52" s="251">
        <v>34591</v>
      </c>
      <c r="N52" s="245"/>
      <c r="O52" s="252"/>
      <c r="P52" s="243"/>
      <c r="Q52" s="244" t="s">
        <v>528</v>
      </c>
      <c r="R52" s="245"/>
      <c r="S52" s="252"/>
      <c r="T52" s="243"/>
      <c r="U52" s="251">
        <v>302192</v>
      </c>
      <c r="V52" s="245"/>
    </row>
    <row r="53" spans="1:22">
      <c r="A53" s="74"/>
      <c r="B53" s="194" t="s">
        <v>37</v>
      </c>
      <c r="C53" s="194"/>
      <c r="D53" s="17"/>
      <c r="E53" s="31" t="s">
        <v>528</v>
      </c>
      <c r="F53" s="19"/>
      <c r="G53" s="20"/>
      <c r="H53" s="17"/>
      <c r="I53" s="18">
        <v>562950</v>
      </c>
      <c r="J53" s="19"/>
      <c r="K53" s="20"/>
      <c r="L53" s="17"/>
      <c r="M53" s="18">
        <v>70956</v>
      </c>
      <c r="N53" s="19"/>
      <c r="O53" s="20"/>
      <c r="P53" s="17"/>
      <c r="Q53" s="31" t="s">
        <v>528</v>
      </c>
      <c r="R53" s="19"/>
      <c r="S53" s="20"/>
      <c r="T53" s="17"/>
      <c r="U53" s="18">
        <v>633906</v>
      </c>
      <c r="V53" s="19"/>
    </row>
    <row r="54" spans="1:22">
      <c r="A54" s="74"/>
      <c r="B54" s="256" t="s">
        <v>479</v>
      </c>
      <c r="C54" s="256"/>
      <c r="D54" s="243"/>
      <c r="E54" s="244" t="s">
        <v>528</v>
      </c>
      <c r="F54" s="245"/>
      <c r="G54" s="252"/>
      <c r="H54" s="243"/>
      <c r="I54" s="251">
        <v>806842</v>
      </c>
      <c r="J54" s="245"/>
      <c r="K54" s="252"/>
      <c r="L54" s="243"/>
      <c r="M54" s="251">
        <v>215864</v>
      </c>
      <c r="N54" s="245"/>
      <c r="O54" s="252"/>
      <c r="P54" s="243"/>
      <c r="Q54" s="244" t="s">
        <v>1246</v>
      </c>
      <c r="R54" s="245" t="s">
        <v>257</v>
      </c>
      <c r="S54" s="252"/>
      <c r="T54" s="243"/>
      <c r="U54" s="251">
        <v>906620</v>
      </c>
      <c r="V54" s="245"/>
    </row>
    <row r="55" spans="1:22">
      <c r="A55" s="74"/>
      <c r="B55" s="194" t="s">
        <v>39</v>
      </c>
      <c r="C55" s="194"/>
      <c r="D55" s="17"/>
      <c r="E55" s="31" t="s">
        <v>528</v>
      </c>
      <c r="F55" s="19"/>
      <c r="G55" s="20"/>
      <c r="H55" s="17"/>
      <c r="I55" s="31">
        <v>635</v>
      </c>
      <c r="J55" s="19"/>
      <c r="K55" s="20"/>
      <c r="L55" s="17"/>
      <c r="M55" s="31" t="s">
        <v>1247</v>
      </c>
      <c r="N55" s="19" t="s">
        <v>257</v>
      </c>
      <c r="O55" s="20"/>
      <c r="P55" s="17"/>
      <c r="Q55" s="31" t="s">
        <v>528</v>
      </c>
      <c r="R55" s="19"/>
      <c r="S55" s="20"/>
      <c r="T55" s="17"/>
      <c r="U55" s="31" t="s">
        <v>1248</v>
      </c>
      <c r="V55" s="19" t="s">
        <v>257</v>
      </c>
    </row>
    <row r="56" spans="1:22">
      <c r="A56" s="74"/>
      <c r="B56" s="195" t="s">
        <v>40</v>
      </c>
      <c r="C56" s="195"/>
      <c r="D56" s="12"/>
      <c r="E56" s="33" t="s">
        <v>528</v>
      </c>
      <c r="F56" s="13"/>
      <c r="G56" s="23"/>
      <c r="H56" s="12"/>
      <c r="I56" s="22">
        <v>77193</v>
      </c>
      <c r="J56" s="13"/>
      <c r="K56" s="23"/>
      <c r="L56" s="12"/>
      <c r="M56" s="33" t="s">
        <v>528</v>
      </c>
      <c r="N56" s="13"/>
      <c r="O56" s="23"/>
      <c r="P56" s="12"/>
      <c r="Q56" s="33" t="s">
        <v>528</v>
      </c>
      <c r="R56" s="13"/>
      <c r="S56" s="23"/>
      <c r="T56" s="12"/>
      <c r="U56" s="22">
        <v>77193</v>
      </c>
      <c r="V56" s="13"/>
    </row>
    <row r="57" spans="1:22">
      <c r="A57" s="74"/>
      <c r="B57" s="194" t="s">
        <v>41</v>
      </c>
      <c r="C57" s="194"/>
      <c r="D57" s="17"/>
      <c r="E57" s="31" t="s">
        <v>528</v>
      </c>
      <c r="F57" s="19"/>
      <c r="G57" s="20"/>
      <c r="H57" s="17"/>
      <c r="I57" s="18">
        <v>144062</v>
      </c>
      <c r="J57" s="19"/>
      <c r="K57" s="20"/>
      <c r="L57" s="17"/>
      <c r="M57" s="18">
        <v>8883</v>
      </c>
      <c r="N57" s="19"/>
      <c r="O57" s="20"/>
      <c r="P57" s="17"/>
      <c r="Q57" s="31" t="s">
        <v>528</v>
      </c>
      <c r="R57" s="19"/>
      <c r="S57" s="20"/>
      <c r="T57" s="17"/>
      <c r="U57" s="18">
        <v>152945</v>
      </c>
      <c r="V57" s="19"/>
    </row>
    <row r="58" spans="1:22">
      <c r="A58" s="74"/>
      <c r="B58" s="195" t="s">
        <v>1210</v>
      </c>
      <c r="C58" s="195"/>
      <c r="D58" s="12"/>
      <c r="E58" s="33" t="s">
        <v>528</v>
      </c>
      <c r="F58" s="13"/>
      <c r="G58" s="23"/>
      <c r="H58" s="12"/>
      <c r="I58" s="33" t="s">
        <v>1249</v>
      </c>
      <c r="J58" s="13" t="s">
        <v>257</v>
      </c>
      <c r="K58" s="23"/>
      <c r="L58" s="12"/>
      <c r="M58" s="22">
        <v>12908</v>
      </c>
      <c r="N58" s="13"/>
      <c r="O58" s="23"/>
      <c r="P58" s="12"/>
      <c r="Q58" s="33" t="s">
        <v>528</v>
      </c>
      <c r="R58" s="13"/>
      <c r="S58" s="23"/>
      <c r="T58" s="12"/>
      <c r="U58" s="33" t="s">
        <v>528</v>
      </c>
      <c r="V58" s="13"/>
    </row>
    <row r="59" spans="1:22">
      <c r="A59" s="74"/>
      <c r="B59" s="194" t="s">
        <v>1212</v>
      </c>
      <c r="C59" s="194"/>
      <c r="D59" s="196"/>
      <c r="E59" s="304" t="s">
        <v>1250</v>
      </c>
      <c r="F59" s="305" t="s">
        <v>257</v>
      </c>
      <c r="G59" s="306"/>
      <c r="H59" s="196"/>
      <c r="I59" s="307">
        <v>70995</v>
      </c>
      <c r="J59" s="305"/>
      <c r="K59" s="306"/>
      <c r="L59" s="196"/>
      <c r="M59" s="307">
        <v>35073</v>
      </c>
      <c r="N59" s="305"/>
      <c r="O59" s="306"/>
      <c r="P59" s="196"/>
      <c r="Q59" s="304" t="s">
        <v>528</v>
      </c>
      <c r="R59" s="305"/>
      <c r="S59" s="306"/>
      <c r="T59" s="196"/>
      <c r="U59" s="304" t="s">
        <v>528</v>
      </c>
      <c r="V59" s="305"/>
    </row>
    <row r="60" spans="1:22">
      <c r="A60" s="74"/>
      <c r="B60" s="194" t="s">
        <v>1213</v>
      </c>
      <c r="C60" s="194"/>
      <c r="D60" s="196"/>
      <c r="E60" s="304"/>
      <c r="F60" s="305"/>
      <c r="G60" s="306"/>
      <c r="H60" s="196"/>
      <c r="I60" s="307"/>
      <c r="J60" s="305"/>
      <c r="K60" s="306"/>
      <c r="L60" s="196"/>
      <c r="M60" s="307"/>
      <c r="N60" s="305"/>
      <c r="O60" s="306"/>
      <c r="P60" s="196"/>
      <c r="Q60" s="304"/>
      <c r="R60" s="305"/>
      <c r="S60" s="306"/>
      <c r="T60" s="196"/>
      <c r="U60" s="304"/>
      <c r="V60" s="305"/>
    </row>
    <row r="61" spans="1:22">
      <c r="A61" s="74"/>
      <c r="B61" s="195" t="s">
        <v>42</v>
      </c>
      <c r="C61" s="195"/>
      <c r="D61" s="12"/>
      <c r="E61" s="22">
        <v>107785</v>
      </c>
      <c r="F61" s="13"/>
      <c r="G61" s="23"/>
      <c r="H61" s="12"/>
      <c r="I61" s="33">
        <v>11</v>
      </c>
      <c r="J61" s="13"/>
      <c r="K61" s="23"/>
      <c r="L61" s="12"/>
      <c r="M61" s="33">
        <v>212</v>
      </c>
      <c r="N61" s="13"/>
      <c r="O61" s="23"/>
      <c r="P61" s="12"/>
      <c r="Q61" s="33" t="s">
        <v>528</v>
      </c>
      <c r="R61" s="13"/>
      <c r="S61" s="23"/>
      <c r="T61" s="12"/>
      <c r="U61" s="22">
        <v>108008</v>
      </c>
      <c r="V61" s="13"/>
    </row>
    <row r="62" spans="1:22">
      <c r="A62" s="74"/>
      <c r="B62" s="194" t="s">
        <v>43</v>
      </c>
      <c r="C62" s="194"/>
      <c r="D62" s="17"/>
      <c r="E62" s="31" t="s">
        <v>528</v>
      </c>
      <c r="F62" s="19"/>
      <c r="G62" s="20"/>
      <c r="H62" s="17"/>
      <c r="I62" s="31" t="s">
        <v>1251</v>
      </c>
      <c r="J62" s="19" t="s">
        <v>257</v>
      </c>
      <c r="K62" s="20"/>
      <c r="L62" s="17"/>
      <c r="M62" s="31" t="s">
        <v>1252</v>
      </c>
      <c r="N62" s="19" t="s">
        <v>257</v>
      </c>
      <c r="O62" s="20"/>
      <c r="P62" s="17"/>
      <c r="Q62" s="31" t="s">
        <v>528</v>
      </c>
      <c r="R62" s="19"/>
      <c r="S62" s="20"/>
      <c r="T62" s="17"/>
      <c r="U62" s="31" t="s">
        <v>1253</v>
      </c>
      <c r="V62" s="19" t="s">
        <v>257</v>
      </c>
    </row>
    <row r="63" spans="1:22">
      <c r="A63" s="74"/>
      <c r="B63" s="195" t="s">
        <v>1218</v>
      </c>
      <c r="C63" s="195"/>
      <c r="D63" s="38"/>
      <c r="E63" s="40">
        <v>167455</v>
      </c>
      <c r="F63" s="13"/>
      <c r="G63" s="23"/>
      <c r="H63" s="38"/>
      <c r="I63" s="39" t="s">
        <v>528</v>
      </c>
      <c r="J63" s="13"/>
      <c r="K63" s="23"/>
      <c r="L63" s="38"/>
      <c r="M63" s="39" t="s">
        <v>528</v>
      </c>
      <c r="N63" s="13"/>
      <c r="O63" s="23"/>
      <c r="P63" s="38"/>
      <c r="Q63" s="39" t="s">
        <v>1254</v>
      </c>
      <c r="R63" s="13" t="s">
        <v>257</v>
      </c>
      <c r="S63" s="23"/>
      <c r="T63" s="38"/>
      <c r="U63" s="39" t="s">
        <v>528</v>
      </c>
      <c r="V63" s="13"/>
    </row>
    <row r="64" spans="1:22">
      <c r="A64" s="74"/>
      <c r="B64" s="196"/>
      <c r="C64" s="196"/>
      <c r="D64" s="24"/>
      <c r="E64" s="25">
        <v>169172</v>
      </c>
      <c r="F64" s="19"/>
      <c r="G64" s="20"/>
      <c r="H64" s="24"/>
      <c r="I64" s="25">
        <v>4426847</v>
      </c>
      <c r="J64" s="19"/>
      <c r="K64" s="20"/>
      <c r="L64" s="24"/>
      <c r="M64" s="25">
        <v>513883</v>
      </c>
      <c r="N64" s="19"/>
      <c r="O64" s="20"/>
      <c r="P64" s="24"/>
      <c r="Q64" s="26" t="s">
        <v>1255</v>
      </c>
      <c r="R64" s="19" t="s">
        <v>257</v>
      </c>
      <c r="S64" s="20"/>
      <c r="T64" s="24"/>
      <c r="U64" s="25">
        <v>4826361</v>
      </c>
      <c r="V64" s="19"/>
    </row>
    <row r="65" spans="1:22" ht="25.5" customHeight="1">
      <c r="A65" s="74"/>
      <c r="B65" s="195" t="s">
        <v>1256</v>
      </c>
      <c r="C65" s="195"/>
      <c r="D65" s="12"/>
      <c r="E65" s="33" t="s">
        <v>1257</v>
      </c>
      <c r="F65" s="13" t="s">
        <v>257</v>
      </c>
      <c r="G65" s="23"/>
      <c r="H65" s="12"/>
      <c r="I65" s="33" t="s">
        <v>1258</v>
      </c>
      <c r="J65" s="13" t="s">
        <v>257</v>
      </c>
      <c r="K65" s="23"/>
      <c r="L65" s="12"/>
      <c r="M65" s="33" t="s">
        <v>1259</v>
      </c>
      <c r="N65" s="13" t="s">
        <v>257</v>
      </c>
      <c r="O65" s="23"/>
      <c r="P65" s="12"/>
      <c r="Q65" s="22">
        <v>167455</v>
      </c>
      <c r="R65" s="13"/>
      <c r="S65" s="23"/>
      <c r="T65" s="12"/>
      <c r="U65" s="33" t="s">
        <v>612</v>
      </c>
      <c r="V65" s="13" t="s">
        <v>257</v>
      </c>
    </row>
    <row r="66" spans="1:22">
      <c r="A66" s="74"/>
      <c r="B66" s="194" t="s">
        <v>46</v>
      </c>
      <c r="C66" s="194"/>
      <c r="D66" s="24"/>
      <c r="E66" s="26" t="s">
        <v>1260</v>
      </c>
      <c r="F66" s="19" t="s">
        <v>257</v>
      </c>
      <c r="G66" s="20"/>
      <c r="H66" s="24"/>
      <c r="I66" s="26" t="s">
        <v>1261</v>
      </c>
      <c r="J66" s="19" t="s">
        <v>257</v>
      </c>
      <c r="K66" s="20"/>
      <c r="L66" s="24"/>
      <c r="M66" s="25">
        <v>1535</v>
      </c>
      <c r="N66" s="19"/>
      <c r="O66" s="20"/>
      <c r="P66" s="24"/>
      <c r="Q66" s="26" t="s">
        <v>528</v>
      </c>
      <c r="R66" s="19"/>
      <c r="S66" s="20"/>
      <c r="T66" s="24"/>
      <c r="U66" s="26" t="s">
        <v>614</v>
      </c>
      <c r="V66" s="19" t="s">
        <v>257</v>
      </c>
    </row>
    <row r="67" spans="1:22">
      <c r="A67" s="74"/>
      <c r="B67" s="195" t="s">
        <v>58</v>
      </c>
      <c r="C67" s="195"/>
      <c r="D67" s="12"/>
      <c r="E67" s="33" t="s">
        <v>537</v>
      </c>
      <c r="F67" s="13" t="s">
        <v>257</v>
      </c>
      <c r="G67" s="23"/>
      <c r="H67" s="12"/>
      <c r="I67" s="33" t="s">
        <v>1262</v>
      </c>
      <c r="J67" s="13" t="s">
        <v>257</v>
      </c>
      <c r="K67" s="23"/>
      <c r="L67" s="12"/>
      <c r="M67" s="33" t="s">
        <v>1263</v>
      </c>
      <c r="N67" s="13" t="s">
        <v>257</v>
      </c>
      <c r="O67" s="23"/>
      <c r="P67" s="12"/>
      <c r="Q67" s="22">
        <v>167455</v>
      </c>
      <c r="R67" s="13"/>
      <c r="S67" s="23"/>
      <c r="T67" s="12"/>
      <c r="U67" s="33" t="s">
        <v>615</v>
      </c>
      <c r="V67" s="13" t="s">
        <v>257</v>
      </c>
    </row>
    <row r="68" spans="1:22">
      <c r="A68" s="74"/>
      <c r="B68" s="194" t="s">
        <v>48</v>
      </c>
      <c r="C68" s="194"/>
      <c r="D68" s="20"/>
      <c r="E68" s="20"/>
      <c r="F68" s="20"/>
      <c r="G68" s="20"/>
      <c r="H68" s="20"/>
      <c r="I68" s="20"/>
      <c r="J68" s="20"/>
      <c r="K68" s="20"/>
      <c r="L68" s="20"/>
      <c r="M68" s="20"/>
      <c r="N68" s="20"/>
      <c r="O68" s="20"/>
      <c r="P68" s="20"/>
      <c r="Q68" s="20"/>
      <c r="R68" s="20"/>
      <c r="S68" s="20"/>
      <c r="T68" s="20"/>
      <c r="U68" s="20"/>
      <c r="V68" s="20"/>
    </row>
    <row r="69" spans="1:22">
      <c r="A69" s="74"/>
      <c r="B69" s="205" t="s">
        <v>1223</v>
      </c>
      <c r="C69" s="205"/>
      <c r="D69" s="12"/>
      <c r="E69" s="33" t="s">
        <v>528</v>
      </c>
      <c r="F69" s="13"/>
      <c r="G69" s="23"/>
      <c r="H69" s="12"/>
      <c r="I69" s="33" t="s">
        <v>1264</v>
      </c>
      <c r="J69" s="13" t="s">
        <v>257</v>
      </c>
      <c r="K69" s="23"/>
      <c r="L69" s="12"/>
      <c r="M69" s="33" t="s">
        <v>1265</v>
      </c>
      <c r="N69" s="13" t="s">
        <v>257</v>
      </c>
      <c r="O69" s="23"/>
      <c r="P69" s="12"/>
      <c r="Q69" s="33" t="s">
        <v>528</v>
      </c>
      <c r="R69" s="13"/>
      <c r="S69" s="23"/>
      <c r="T69" s="12"/>
      <c r="U69" s="33" t="s">
        <v>491</v>
      </c>
      <c r="V69" s="13" t="s">
        <v>257</v>
      </c>
    </row>
    <row r="70" spans="1:22">
      <c r="A70" s="74"/>
      <c r="B70" s="206" t="s">
        <v>50</v>
      </c>
      <c r="C70" s="206"/>
      <c r="D70" s="24"/>
      <c r="E70" s="26" t="s">
        <v>528</v>
      </c>
      <c r="F70" s="19"/>
      <c r="G70" s="20"/>
      <c r="H70" s="24"/>
      <c r="I70" s="26" t="s">
        <v>494</v>
      </c>
      <c r="J70" s="19" t="s">
        <v>257</v>
      </c>
      <c r="K70" s="20"/>
      <c r="L70" s="24"/>
      <c r="M70" s="26" t="s">
        <v>528</v>
      </c>
      <c r="N70" s="19"/>
      <c r="O70" s="20"/>
      <c r="P70" s="24"/>
      <c r="Q70" s="26" t="s">
        <v>528</v>
      </c>
      <c r="R70" s="19"/>
      <c r="S70" s="20"/>
      <c r="T70" s="24"/>
      <c r="U70" s="26" t="s">
        <v>494</v>
      </c>
      <c r="V70" s="19" t="s">
        <v>257</v>
      </c>
    </row>
    <row r="71" spans="1:22">
      <c r="A71" s="74"/>
      <c r="B71" s="308" t="s">
        <v>1228</v>
      </c>
      <c r="C71" s="308"/>
      <c r="D71" s="38"/>
      <c r="E71" s="39" t="s">
        <v>528</v>
      </c>
      <c r="F71" s="13"/>
      <c r="G71" s="23"/>
      <c r="H71" s="38"/>
      <c r="I71" s="39" t="s">
        <v>1266</v>
      </c>
      <c r="J71" s="13" t="s">
        <v>257</v>
      </c>
      <c r="K71" s="23"/>
      <c r="L71" s="38"/>
      <c r="M71" s="39" t="s">
        <v>1265</v>
      </c>
      <c r="N71" s="13" t="s">
        <v>257</v>
      </c>
      <c r="O71" s="23"/>
      <c r="P71" s="38"/>
      <c r="Q71" s="39" t="s">
        <v>528</v>
      </c>
      <c r="R71" s="13"/>
      <c r="S71" s="23"/>
      <c r="T71" s="38"/>
      <c r="U71" s="39" t="s">
        <v>497</v>
      </c>
      <c r="V71" s="13" t="s">
        <v>257</v>
      </c>
    </row>
    <row r="72" spans="1:22">
      <c r="A72" s="74"/>
      <c r="B72" s="309" t="s">
        <v>52</v>
      </c>
      <c r="C72" s="309"/>
      <c r="D72" s="17"/>
      <c r="E72" s="31" t="s">
        <v>537</v>
      </c>
      <c r="F72" s="19" t="s">
        <v>257</v>
      </c>
      <c r="G72" s="20"/>
      <c r="H72" s="17"/>
      <c r="I72" s="31" t="s">
        <v>1267</v>
      </c>
      <c r="J72" s="19" t="s">
        <v>257</v>
      </c>
      <c r="K72" s="20"/>
      <c r="L72" s="17"/>
      <c r="M72" s="31" t="s">
        <v>1268</v>
      </c>
      <c r="N72" s="19" t="s">
        <v>257</v>
      </c>
      <c r="O72" s="20"/>
      <c r="P72" s="17"/>
      <c r="Q72" s="18">
        <v>167455</v>
      </c>
      <c r="R72" s="19"/>
      <c r="S72" s="20"/>
      <c r="T72" s="17"/>
      <c r="U72" s="31" t="s">
        <v>1269</v>
      </c>
      <c r="V72" s="19" t="s">
        <v>257</v>
      </c>
    </row>
    <row r="73" spans="1:22" ht="25.5" customHeight="1">
      <c r="A73" s="74"/>
      <c r="B73" s="195" t="s">
        <v>1234</v>
      </c>
      <c r="C73" s="195"/>
      <c r="D73" s="12"/>
      <c r="E73" s="33"/>
      <c r="F73" s="13"/>
      <c r="G73" s="23"/>
      <c r="H73" s="12"/>
      <c r="I73" s="33"/>
      <c r="J73" s="13"/>
      <c r="K73" s="23"/>
      <c r="L73" s="12"/>
      <c r="M73" s="33"/>
      <c r="N73" s="13"/>
      <c r="O73" s="23"/>
      <c r="P73" s="12"/>
      <c r="Q73" s="33"/>
      <c r="R73" s="13"/>
      <c r="S73" s="23"/>
      <c r="T73" s="12"/>
      <c r="U73" s="33"/>
      <c r="V73" s="13"/>
    </row>
    <row r="74" spans="1:22">
      <c r="A74" s="74"/>
      <c r="B74" s="206" t="s">
        <v>54</v>
      </c>
      <c r="C74" s="206"/>
      <c r="D74" s="17"/>
      <c r="E74" s="31" t="s">
        <v>528</v>
      </c>
      <c r="F74" s="19"/>
      <c r="G74" s="20"/>
      <c r="H74" s="17"/>
      <c r="I74" s="31" t="s">
        <v>528</v>
      </c>
      <c r="J74" s="19"/>
      <c r="K74" s="20"/>
      <c r="L74" s="17"/>
      <c r="M74" s="31" t="s">
        <v>1270</v>
      </c>
      <c r="N74" s="19" t="s">
        <v>257</v>
      </c>
      <c r="O74" s="20"/>
      <c r="P74" s="17"/>
      <c r="Q74" s="31" t="s">
        <v>528</v>
      </c>
      <c r="R74" s="19"/>
      <c r="S74" s="20"/>
      <c r="T74" s="17"/>
      <c r="U74" s="31" t="s">
        <v>1270</v>
      </c>
      <c r="V74" s="19" t="s">
        <v>257</v>
      </c>
    </row>
    <row r="75" spans="1:22">
      <c r="A75" s="74"/>
      <c r="B75" s="205" t="s">
        <v>55</v>
      </c>
      <c r="C75" s="205"/>
      <c r="D75" s="38"/>
      <c r="E75" s="39" t="s">
        <v>528</v>
      </c>
      <c r="F75" s="13"/>
      <c r="G75" s="23"/>
      <c r="H75" s="38"/>
      <c r="I75" s="39" t="s">
        <v>528</v>
      </c>
      <c r="J75" s="13"/>
      <c r="K75" s="23"/>
      <c r="L75" s="38"/>
      <c r="M75" s="39">
        <v>233</v>
      </c>
      <c r="N75" s="13"/>
      <c r="O75" s="23"/>
      <c r="P75" s="38"/>
      <c r="Q75" s="39" t="s">
        <v>528</v>
      </c>
      <c r="R75" s="13"/>
      <c r="S75" s="23"/>
      <c r="T75" s="38"/>
      <c r="U75" s="39">
        <v>233</v>
      </c>
      <c r="V75" s="13"/>
    </row>
    <row r="76" spans="1:22">
      <c r="A76" s="74"/>
      <c r="B76" s="310"/>
      <c r="C76" s="310"/>
      <c r="D76" s="291"/>
      <c r="E76" s="292" t="s">
        <v>528</v>
      </c>
      <c r="F76" s="19"/>
      <c r="G76" s="20"/>
      <c r="H76" s="291"/>
      <c r="I76" s="292" t="s">
        <v>528</v>
      </c>
      <c r="J76" s="19"/>
      <c r="K76" s="20"/>
      <c r="L76" s="291"/>
      <c r="M76" s="292" t="s">
        <v>1271</v>
      </c>
      <c r="N76" s="19" t="s">
        <v>257</v>
      </c>
      <c r="O76" s="20"/>
      <c r="P76" s="291"/>
      <c r="Q76" s="292" t="s">
        <v>528</v>
      </c>
      <c r="R76" s="19"/>
      <c r="S76" s="20"/>
      <c r="T76" s="291"/>
      <c r="U76" s="292" t="s">
        <v>1271</v>
      </c>
      <c r="V76" s="19" t="s">
        <v>257</v>
      </c>
    </row>
    <row r="77" spans="1:22" ht="15.75" thickBot="1">
      <c r="A77" s="74"/>
      <c r="B77" s="311" t="s">
        <v>56</v>
      </c>
      <c r="C77" s="311"/>
      <c r="D77" s="27" t="s">
        <v>251</v>
      </c>
      <c r="E77" s="173" t="s">
        <v>537</v>
      </c>
      <c r="F77" s="13" t="s">
        <v>257</v>
      </c>
      <c r="G77" s="23"/>
      <c r="H77" s="27" t="s">
        <v>251</v>
      </c>
      <c r="I77" s="173" t="s">
        <v>1267</v>
      </c>
      <c r="J77" s="13" t="s">
        <v>257</v>
      </c>
      <c r="K77" s="23"/>
      <c r="L77" s="27" t="s">
        <v>251</v>
      </c>
      <c r="M77" s="173" t="s">
        <v>1272</v>
      </c>
      <c r="N77" s="13" t="s">
        <v>257</v>
      </c>
      <c r="O77" s="23"/>
      <c r="P77" s="27" t="s">
        <v>251</v>
      </c>
      <c r="Q77" s="28">
        <v>167455</v>
      </c>
      <c r="R77" s="13"/>
      <c r="S77" s="23"/>
      <c r="T77" s="27" t="s">
        <v>251</v>
      </c>
      <c r="U77" s="173" t="s">
        <v>537</v>
      </c>
      <c r="V77" s="13" t="s">
        <v>257</v>
      </c>
    </row>
    <row r="78" spans="1:22" ht="16.5" thickTop="1" thickBot="1">
      <c r="A78" s="74"/>
      <c r="B78" s="194" t="s">
        <v>82</v>
      </c>
      <c r="C78" s="194"/>
      <c r="D78" s="100" t="s">
        <v>251</v>
      </c>
      <c r="E78" s="101" t="s">
        <v>1273</v>
      </c>
      <c r="F78" s="19" t="s">
        <v>257</v>
      </c>
      <c r="G78" s="20"/>
      <c r="H78" s="100" t="s">
        <v>251</v>
      </c>
      <c r="I78" s="101" t="s">
        <v>1267</v>
      </c>
      <c r="J78" s="19" t="s">
        <v>257</v>
      </c>
      <c r="K78" s="20"/>
      <c r="L78" s="100" t="s">
        <v>251</v>
      </c>
      <c r="M78" s="101" t="s">
        <v>1274</v>
      </c>
      <c r="N78" s="19" t="s">
        <v>257</v>
      </c>
      <c r="O78" s="20"/>
      <c r="P78" s="100" t="s">
        <v>251</v>
      </c>
      <c r="Q78" s="102">
        <v>167689</v>
      </c>
      <c r="R78" s="19"/>
      <c r="S78" s="20"/>
      <c r="T78" s="100" t="s">
        <v>251</v>
      </c>
      <c r="U78" s="101" t="s">
        <v>1275</v>
      </c>
      <c r="V78" s="19" t="s">
        <v>257</v>
      </c>
    </row>
    <row r="79" spans="1:22" ht="16.5" thickTop="1" thickBot="1">
      <c r="A79" s="74"/>
      <c r="B79" s="256" t="s">
        <v>84</v>
      </c>
      <c r="C79" s="256"/>
      <c r="D79" s="249" t="s">
        <v>251</v>
      </c>
      <c r="E79" s="303" t="s">
        <v>1273</v>
      </c>
      <c r="F79" s="245" t="s">
        <v>257</v>
      </c>
      <c r="G79" s="252"/>
      <c r="H79" s="249" t="s">
        <v>251</v>
      </c>
      <c r="I79" s="303" t="s">
        <v>1267</v>
      </c>
      <c r="J79" s="245" t="s">
        <v>257</v>
      </c>
      <c r="K79" s="252"/>
      <c r="L79" s="249" t="s">
        <v>251</v>
      </c>
      <c r="M79" s="303" t="s">
        <v>1276</v>
      </c>
      <c r="N79" s="245" t="s">
        <v>257</v>
      </c>
      <c r="O79" s="252"/>
      <c r="P79" s="249" t="s">
        <v>251</v>
      </c>
      <c r="Q79" s="250">
        <v>167689</v>
      </c>
      <c r="R79" s="245"/>
      <c r="S79" s="252"/>
      <c r="T79" s="249" t="s">
        <v>251</v>
      </c>
      <c r="U79" s="303" t="s">
        <v>1273</v>
      </c>
      <c r="V79" s="245" t="s">
        <v>257</v>
      </c>
    </row>
    <row r="80" spans="1:22" ht="15.75" thickTop="1">
      <c r="A80" s="74"/>
      <c r="B80" s="220"/>
      <c r="C80" s="220"/>
      <c r="D80" s="220"/>
      <c r="E80" s="220"/>
      <c r="F80" s="220"/>
      <c r="G80" s="220"/>
      <c r="H80" s="220"/>
      <c r="I80" s="220"/>
      <c r="J80" s="220"/>
      <c r="K80" s="220"/>
      <c r="L80" s="220"/>
      <c r="M80" s="220"/>
      <c r="N80" s="220"/>
      <c r="O80" s="220"/>
      <c r="P80" s="220"/>
      <c r="Q80" s="220"/>
      <c r="R80" s="220"/>
      <c r="S80" s="220"/>
      <c r="T80" s="220"/>
      <c r="U80" s="220"/>
      <c r="V80" s="220"/>
    </row>
    <row r="81" spans="1:22">
      <c r="A81" s="74"/>
      <c r="B81" s="75" t="s">
        <v>1277</v>
      </c>
      <c r="C81" s="75"/>
      <c r="D81" s="75"/>
      <c r="E81" s="75"/>
      <c r="F81" s="75"/>
      <c r="G81" s="75"/>
      <c r="H81" s="75"/>
      <c r="I81" s="75"/>
      <c r="J81" s="75"/>
      <c r="K81" s="75"/>
      <c r="L81" s="75"/>
      <c r="M81" s="75"/>
      <c r="N81" s="75"/>
      <c r="O81" s="75"/>
      <c r="P81" s="75"/>
      <c r="Q81" s="75"/>
      <c r="R81" s="75"/>
      <c r="S81" s="75"/>
      <c r="T81" s="75"/>
      <c r="U81" s="75"/>
      <c r="V81" s="75"/>
    </row>
    <row r="82" spans="1:22">
      <c r="A82" s="74"/>
      <c r="B82" s="76" t="s">
        <v>1244</v>
      </c>
      <c r="C82" s="76"/>
      <c r="D82" s="76"/>
      <c r="E82" s="76"/>
      <c r="F82" s="76"/>
      <c r="G82" s="76"/>
      <c r="H82" s="76"/>
      <c r="I82" s="76"/>
      <c r="J82" s="76"/>
      <c r="K82" s="76"/>
      <c r="L82" s="76"/>
      <c r="M82" s="76"/>
      <c r="N82" s="76"/>
      <c r="O82" s="76"/>
      <c r="P82" s="76"/>
      <c r="Q82" s="76"/>
      <c r="R82" s="76"/>
      <c r="S82" s="76"/>
      <c r="T82" s="76"/>
      <c r="U82" s="76"/>
      <c r="V82" s="76"/>
    </row>
    <row r="83" spans="1:22">
      <c r="A83" s="74"/>
      <c r="B83" s="77"/>
      <c r="C83" s="77"/>
      <c r="D83" s="77"/>
      <c r="E83" s="77"/>
      <c r="F83" s="77"/>
      <c r="G83" s="77"/>
      <c r="H83" s="77"/>
      <c r="I83" s="77"/>
      <c r="J83" s="77"/>
      <c r="K83" s="77"/>
      <c r="L83" s="77"/>
      <c r="M83" s="77"/>
      <c r="N83" s="77"/>
      <c r="O83" s="77"/>
      <c r="P83" s="77"/>
      <c r="Q83" s="77"/>
      <c r="R83" s="77"/>
      <c r="S83" s="77"/>
      <c r="T83" s="77"/>
      <c r="U83" s="77"/>
      <c r="V83" s="77"/>
    </row>
    <row r="84" spans="1:22" ht="15.75" thickBot="1">
      <c r="A84" s="74"/>
      <c r="B84" s="44"/>
      <c r="C84" s="44"/>
      <c r="D84" s="29" t="s">
        <v>1278</v>
      </c>
      <c r="E84" s="29"/>
      <c r="F84" s="29"/>
      <c r="G84" s="29"/>
      <c r="H84" s="29"/>
      <c r="I84" s="29"/>
      <c r="J84" s="29"/>
      <c r="K84" s="29"/>
      <c r="L84" s="29"/>
      <c r="M84" s="29"/>
      <c r="N84" s="29"/>
      <c r="O84" s="29"/>
      <c r="P84" s="29"/>
      <c r="Q84" s="29"/>
      <c r="R84" s="29"/>
      <c r="S84" s="29"/>
      <c r="T84" s="29"/>
      <c r="U84" s="29"/>
      <c r="V84" s="14"/>
    </row>
    <row r="85" spans="1:22">
      <c r="A85" s="74"/>
      <c r="B85" s="191" t="s">
        <v>826</v>
      </c>
      <c r="C85" s="193"/>
      <c r="D85" s="71" t="s">
        <v>1197</v>
      </c>
      <c r="E85" s="71"/>
      <c r="F85" s="72"/>
      <c r="G85" s="72"/>
      <c r="H85" s="71" t="s">
        <v>1200</v>
      </c>
      <c r="I85" s="71"/>
      <c r="J85" s="72"/>
      <c r="K85" s="72"/>
      <c r="L85" s="71" t="s">
        <v>1202</v>
      </c>
      <c r="M85" s="71"/>
      <c r="N85" s="72"/>
      <c r="O85" s="72"/>
      <c r="P85" s="71" t="s">
        <v>1203</v>
      </c>
      <c r="Q85" s="71"/>
      <c r="R85" s="72"/>
      <c r="S85" s="72"/>
      <c r="T85" s="71" t="s">
        <v>1206</v>
      </c>
      <c r="U85" s="71"/>
      <c r="V85" s="44"/>
    </row>
    <row r="86" spans="1:22">
      <c r="A86" s="74"/>
      <c r="B86" s="191"/>
      <c r="C86" s="193"/>
      <c r="D86" s="45" t="s">
        <v>1198</v>
      </c>
      <c r="E86" s="45"/>
      <c r="F86" s="44"/>
      <c r="G86" s="44"/>
      <c r="H86" s="45" t="s">
        <v>1201</v>
      </c>
      <c r="I86" s="45"/>
      <c r="J86" s="44"/>
      <c r="K86" s="44"/>
      <c r="L86" s="45" t="s">
        <v>1201</v>
      </c>
      <c r="M86" s="45"/>
      <c r="N86" s="44"/>
      <c r="O86" s="44"/>
      <c r="P86" s="45" t="s">
        <v>426</v>
      </c>
      <c r="Q86" s="45"/>
      <c r="R86" s="44"/>
      <c r="S86" s="44"/>
      <c r="T86" s="45"/>
      <c r="U86" s="45"/>
      <c r="V86" s="44"/>
    </row>
    <row r="87" spans="1:22">
      <c r="A87" s="74"/>
      <c r="B87" s="191"/>
      <c r="C87" s="193"/>
      <c r="D87" s="45" t="s">
        <v>1199</v>
      </c>
      <c r="E87" s="45"/>
      <c r="F87" s="44"/>
      <c r="G87" s="44"/>
      <c r="H87" s="73"/>
      <c r="I87" s="73"/>
      <c r="J87" s="44"/>
      <c r="K87" s="44"/>
      <c r="L87" s="73"/>
      <c r="M87" s="73"/>
      <c r="N87" s="44"/>
      <c r="O87" s="44"/>
      <c r="P87" s="45" t="s">
        <v>1204</v>
      </c>
      <c r="Q87" s="45"/>
      <c r="R87" s="44"/>
      <c r="S87" s="44"/>
      <c r="T87" s="45"/>
      <c r="U87" s="45"/>
      <c r="V87" s="44"/>
    </row>
    <row r="88" spans="1:22">
      <c r="A88" s="74"/>
      <c r="B88" s="203"/>
      <c r="C88" s="193"/>
      <c r="D88" s="255"/>
      <c r="E88" s="255"/>
      <c r="F88" s="44"/>
      <c r="G88" s="44"/>
      <c r="H88" s="255"/>
      <c r="I88" s="255"/>
      <c r="J88" s="44"/>
      <c r="K88" s="44"/>
      <c r="L88" s="255"/>
      <c r="M88" s="255"/>
      <c r="N88" s="44"/>
      <c r="O88" s="44"/>
      <c r="P88" s="94" t="s">
        <v>1205</v>
      </c>
      <c r="Q88" s="94"/>
      <c r="R88" s="44"/>
      <c r="S88" s="44"/>
      <c r="T88" s="94"/>
      <c r="U88" s="94"/>
      <c r="V88" s="44"/>
    </row>
    <row r="89" spans="1:22">
      <c r="A89" s="74"/>
      <c r="B89" s="194" t="s">
        <v>33</v>
      </c>
      <c r="C89" s="194"/>
      <c r="D89" s="291" t="s">
        <v>251</v>
      </c>
      <c r="E89" s="292" t="s">
        <v>528</v>
      </c>
      <c r="F89" s="19"/>
      <c r="G89" s="20"/>
      <c r="H89" s="291" t="s">
        <v>251</v>
      </c>
      <c r="I89" s="293">
        <v>4449645</v>
      </c>
      <c r="J89" s="19"/>
      <c r="K89" s="20"/>
      <c r="L89" s="291" t="s">
        <v>251</v>
      </c>
      <c r="M89" s="293">
        <v>444144</v>
      </c>
      <c r="N89" s="19"/>
      <c r="O89" s="20"/>
      <c r="P89" s="291" t="s">
        <v>251</v>
      </c>
      <c r="Q89" s="292" t="s">
        <v>1279</v>
      </c>
      <c r="R89" s="19" t="s">
        <v>257</v>
      </c>
      <c r="S89" s="20"/>
      <c r="T89" s="291" t="s">
        <v>251</v>
      </c>
      <c r="U89" s="293">
        <v>4793342</v>
      </c>
      <c r="V89" s="19"/>
    </row>
    <row r="90" spans="1:22">
      <c r="A90" s="74"/>
      <c r="B90" s="256" t="s">
        <v>34</v>
      </c>
      <c r="C90" s="256"/>
      <c r="D90" s="243"/>
      <c r="E90" s="244" t="s">
        <v>528</v>
      </c>
      <c r="F90" s="245"/>
      <c r="G90" s="252"/>
      <c r="H90" s="243"/>
      <c r="I90" s="251">
        <v>2221049</v>
      </c>
      <c r="J90" s="245"/>
      <c r="K90" s="252"/>
      <c r="L90" s="243"/>
      <c r="M90" s="251">
        <v>128248</v>
      </c>
      <c r="N90" s="245"/>
      <c r="O90" s="252"/>
      <c r="P90" s="243"/>
      <c r="Q90" s="244" t="s">
        <v>528</v>
      </c>
      <c r="R90" s="245"/>
      <c r="S90" s="252"/>
      <c r="T90" s="243"/>
      <c r="U90" s="251">
        <v>2349297</v>
      </c>
      <c r="V90" s="245"/>
    </row>
    <row r="91" spans="1:22">
      <c r="A91" s="74"/>
      <c r="B91" s="194" t="s">
        <v>35</v>
      </c>
      <c r="C91" s="194"/>
      <c r="D91" s="17"/>
      <c r="E91" s="31" t="s">
        <v>528</v>
      </c>
      <c r="F91" s="19"/>
      <c r="G91" s="20"/>
      <c r="H91" s="17"/>
      <c r="I91" s="18">
        <v>271531</v>
      </c>
      <c r="J91" s="19"/>
      <c r="K91" s="20"/>
      <c r="L91" s="17"/>
      <c r="M91" s="18">
        <v>29305</v>
      </c>
      <c r="N91" s="19"/>
      <c r="O91" s="20"/>
      <c r="P91" s="17"/>
      <c r="Q91" s="31" t="s">
        <v>528</v>
      </c>
      <c r="R91" s="19"/>
      <c r="S91" s="20"/>
      <c r="T91" s="17"/>
      <c r="U91" s="18">
        <v>300836</v>
      </c>
      <c r="V91" s="19"/>
    </row>
    <row r="92" spans="1:22">
      <c r="A92" s="74"/>
      <c r="B92" s="256" t="s">
        <v>36</v>
      </c>
      <c r="C92" s="256"/>
      <c r="D92" s="243"/>
      <c r="E92" s="244" t="s">
        <v>528</v>
      </c>
      <c r="F92" s="245"/>
      <c r="G92" s="252"/>
      <c r="H92" s="243"/>
      <c r="I92" s="251">
        <v>267531</v>
      </c>
      <c r="J92" s="245"/>
      <c r="K92" s="252"/>
      <c r="L92" s="243"/>
      <c r="M92" s="251">
        <v>27258</v>
      </c>
      <c r="N92" s="245"/>
      <c r="O92" s="252"/>
      <c r="P92" s="243"/>
      <c r="Q92" s="244" t="s">
        <v>528</v>
      </c>
      <c r="R92" s="245"/>
      <c r="S92" s="252"/>
      <c r="T92" s="243"/>
      <c r="U92" s="251">
        <v>294789</v>
      </c>
      <c r="V92" s="245"/>
    </row>
    <row r="93" spans="1:22">
      <c r="A93" s="74"/>
      <c r="B93" s="194" t="s">
        <v>37</v>
      </c>
      <c r="C93" s="194"/>
      <c r="D93" s="17"/>
      <c r="E93" s="31" t="s">
        <v>528</v>
      </c>
      <c r="F93" s="19"/>
      <c r="G93" s="20"/>
      <c r="H93" s="17"/>
      <c r="I93" s="18">
        <v>583345</v>
      </c>
      <c r="J93" s="19"/>
      <c r="K93" s="20"/>
      <c r="L93" s="17"/>
      <c r="M93" s="18">
        <v>46434</v>
      </c>
      <c r="N93" s="19"/>
      <c r="O93" s="20"/>
      <c r="P93" s="17"/>
      <c r="Q93" s="31" t="s">
        <v>528</v>
      </c>
      <c r="R93" s="19"/>
      <c r="S93" s="20"/>
      <c r="T93" s="17"/>
      <c r="U93" s="18">
        <v>629779</v>
      </c>
      <c r="V93" s="19"/>
    </row>
    <row r="94" spans="1:22">
      <c r="A94" s="74"/>
      <c r="B94" s="256" t="s">
        <v>479</v>
      </c>
      <c r="C94" s="256"/>
      <c r="D94" s="243"/>
      <c r="E94" s="244"/>
      <c r="F94" s="245"/>
      <c r="G94" s="252"/>
      <c r="H94" s="243"/>
      <c r="I94" s="251">
        <v>775539</v>
      </c>
      <c r="J94" s="245"/>
      <c r="K94" s="252"/>
      <c r="L94" s="243"/>
      <c r="M94" s="251">
        <v>185254</v>
      </c>
      <c r="N94" s="245"/>
      <c r="O94" s="252"/>
      <c r="P94" s="243"/>
      <c r="Q94" s="244" t="s">
        <v>1279</v>
      </c>
      <c r="R94" s="245" t="s">
        <v>257</v>
      </c>
      <c r="S94" s="252"/>
      <c r="T94" s="243"/>
      <c r="U94" s="251">
        <v>860346</v>
      </c>
      <c r="V94" s="245"/>
    </row>
    <row r="95" spans="1:22">
      <c r="A95" s="74"/>
      <c r="B95" s="194" t="s">
        <v>480</v>
      </c>
      <c r="C95" s="194"/>
      <c r="D95" s="17"/>
      <c r="E95" s="31" t="s">
        <v>528</v>
      </c>
      <c r="F95" s="19"/>
      <c r="G95" s="20"/>
      <c r="H95" s="17"/>
      <c r="I95" s="31">
        <v>26</v>
      </c>
      <c r="J95" s="19"/>
      <c r="K95" s="20"/>
      <c r="L95" s="17"/>
      <c r="M95" s="31" t="s">
        <v>528</v>
      </c>
      <c r="N95" s="19"/>
      <c r="O95" s="20"/>
      <c r="P95" s="17"/>
      <c r="Q95" s="31" t="s">
        <v>528</v>
      </c>
      <c r="R95" s="19"/>
      <c r="S95" s="20"/>
      <c r="T95" s="17"/>
      <c r="U95" s="31">
        <v>26</v>
      </c>
      <c r="V95" s="19"/>
    </row>
    <row r="96" spans="1:22">
      <c r="A96" s="74"/>
      <c r="B96" s="195" t="s">
        <v>40</v>
      </c>
      <c r="C96" s="195"/>
      <c r="D96" s="12"/>
      <c r="E96" s="33" t="s">
        <v>528</v>
      </c>
      <c r="F96" s="13"/>
      <c r="G96" s="23"/>
      <c r="H96" s="12"/>
      <c r="I96" s="22">
        <v>108953</v>
      </c>
      <c r="J96" s="13"/>
      <c r="K96" s="23"/>
      <c r="L96" s="12"/>
      <c r="M96" s="33" t="s">
        <v>528</v>
      </c>
      <c r="N96" s="13"/>
      <c r="O96" s="23"/>
      <c r="P96" s="12"/>
      <c r="Q96" s="33" t="s">
        <v>528</v>
      </c>
      <c r="R96" s="13"/>
      <c r="S96" s="23"/>
      <c r="T96" s="12"/>
      <c r="U96" s="22">
        <v>108953</v>
      </c>
      <c r="V96" s="13"/>
    </row>
    <row r="97" spans="1:22">
      <c r="A97" s="74"/>
      <c r="B97" s="194" t="s">
        <v>41</v>
      </c>
      <c r="C97" s="194"/>
      <c r="D97" s="17"/>
      <c r="E97" s="31" t="s">
        <v>528</v>
      </c>
      <c r="F97" s="19"/>
      <c r="G97" s="20"/>
      <c r="H97" s="17"/>
      <c r="I97" s="18">
        <v>147672</v>
      </c>
      <c r="J97" s="19"/>
      <c r="K97" s="20"/>
      <c r="L97" s="17"/>
      <c r="M97" s="18">
        <v>10413</v>
      </c>
      <c r="N97" s="19"/>
      <c r="O97" s="20"/>
      <c r="P97" s="17"/>
      <c r="Q97" s="31" t="s">
        <v>528</v>
      </c>
      <c r="R97" s="19"/>
      <c r="S97" s="20"/>
      <c r="T97" s="17"/>
      <c r="U97" s="18">
        <v>158085</v>
      </c>
      <c r="V97" s="19"/>
    </row>
    <row r="98" spans="1:22">
      <c r="A98" s="74"/>
      <c r="B98" s="195" t="s">
        <v>1210</v>
      </c>
      <c r="C98" s="195"/>
      <c r="D98" s="12"/>
      <c r="E98" s="33" t="s">
        <v>1280</v>
      </c>
      <c r="F98" s="13" t="s">
        <v>257</v>
      </c>
      <c r="G98" s="23"/>
      <c r="H98" s="12"/>
      <c r="I98" s="33" t="s">
        <v>1281</v>
      </c>
      <c r="J98" s="13" t="s">
        <v>257</v>
      </c>
      <c r="K98" s="23"/>
      <c r="L98" s="12"/>
      <c r="M98" s="22">
        <v>12701</v>
      </c>
      <c r="N98" s="13"/>
      <c r="O98" s="23"/>
      <c r="P98" s="12"/>
      <c r="Q98" s="33" t="s">
        <v>528</v>
      </c>
      <c r="R98" s="13"/>
      <c r="S98" s="23"/>
      <c r="T98" s="12"/>
      <c r="U98" s="33" t="s">
        <v>528</v>
      </c>
      <c r="V98" s="13"/>
    </row>
    <row r="99" spans="1:22">
      <c r="A99" s="74"/>
      <c r="B99" s="194" t="s">
        <v>1212</v>
      </c>
      <c r="C99" s="194"/>
      <c r="D99" s="196"/>
      <c r="E99" s="304" t="s">
        <v>1282</v>
      </c>
      <c r="F99" s="305" t="s">
        <v>257</v>
      </c>
      <c r="G99" s="306"/>
      <c r="H99" s="196"/>
      <c r="I99" s="307">
        <v>80456</v>
      </c>
      <c r="J99" s="305"/>
      <c r="K99" s="306"/>
      <c r="L99" s="196"/>
      <c r="M99" s="307">
        <v>33289</v>
      </c>
      <c r="N99" s="305"/>
      <c r="O99" s="306"/>
      <c r="P99" s="196"/>
      <c r="Q99" s="304" t="s">
        <v>528</v>
      </c>
      <c r="R99" s="305"/>
      <c r="S99" s="306"/>
      <c r="T99" s="196"/>
      <c r="U99" s="304" t="s">
        <v>528</v>
      </c>
      <c r="V99" s="305"/>
    </row>
    <row r="100" spans="1:22">
      <c r="A100" s="74"/>
      <c r="B100" s="194" t="s">
        <v>1213</v>
      </c>
      <c r="C100" s="194"/>
      <c r="D100" s="196"/>
      <c r="E100" s="304"/>
      <c r="F100" s="305"/>
      <c r="G100" s="306"/>
      <c r="H100" s="196"/>
      <c r="I100" s="307"/>
      <c r="J100" s="305"/>
      <c r="K100" s="306"/>
      <c r="L100" s="196"/>
      <c r="M100" s="307"/>
      <c r="N100" s="305"/>
      <c r="O100" s="306"/>
      <c r="P100" s="196"/>
      <c r="Q100" s="304"/>
      <c r="R100" s="305"/>
      <c r="S100" s="306"/>
      <c r="T100" s="196"/>
      <c r="U100" s="304"/>
      <c r="V100" s="305"/>
    </row>
    <row r="101" spans="1:22">
      <c r="A101" s="74"/>
      <c r="B101" s="195" t="s">
        <v>42</v>
      </c>
      <c r="C101" s="195"/>
      <c r="D101" s="12"/>
      <c r="E101" s="22">
        <v>107243</v>
      </c>
      <c r="F101" s="13"/>
      <c r="G101" s="23"/>
      <c r="H101" s="12"/>
      <c r="I101" s="33" t="s">
        <v>1283</v>
      </c>
      <c r="J101" s="13" t="s">
        <v>257</v>
      </c>
      <c r="K101" s="23"/>
      <c r="L101" s="12"/>
      <c r="M101" s="33">
        <v>630</v>
      </c>
      <c r="N101" s="13"/>
      <c r="O101" s="23"/>
      <c r="P101" s="12"/>
      <c r="Q101" s="33" t="s">
        <v>528</v>
      </c>
      <c r="R101" s="13"/>
      <c r="S101" s="23"/>
      <c r="T101" s="12"/>
      <c r="U101" s="22">
        <v>107825</v>
      </c>
      <c r="V101" s="13"/>
    </row>
    <row r="102" spans="1:22">
      <c r="A102" s="74"/>
      <c r="B102" s="194" t="s">
        <v>43</v>
      </c>
      <c r="C102" s="194"/>
      <c r="D102" s="17"/>
      <c r="E102" s="31" t="s">
        <v>528</v>
      </c>
      <c r="F102" s="19"/>
      <c r="G102" s="20"/>
      <c r="H102" s="17"/>
      <c r="I102" s="31" t="s">
        <v>1284</v>
      </c>
      <c r="J102" s="19" t="s">
        <v>257</v>
      </c>
      <c r="K102" s="20"/>
      <c r="L102" s="17"/>
      <c r="M102" s="31" t="s">
        <v>1209</v>
      </c>
      <c r="N102" s="19" t="s">
        <v>257</v>
      </c>
      <c r="O102" s="20"/>
      <c r="P102" s="17"/>
      <c r="Q102" s="31" t="s">
        <v>528</v>
      </c>
      <c r="R102" s="19"/>
      <c r="S102" s="20"/>
      <c r="T102" s="17"/>
      <c r="U102" s="31" t="s">
        <v>1285</v>
      </c>
      <c r="V102" s="19" t="s">
        <v>257</v>
      </c>
    </row>
    <row r="103" spans="1:22">
      <c r="A103" s="74"/>
      <c r="B103" s="195" t="s">
        <v>1218</v>
      </c>
      <c r="C103" s="195"/>
      <c r="D103" s="38"/>
      <c r="E103" s="40">
        <v>44651</v>
      </c>
      <c r="F103" s="13"/>
      <c r="G103" s="23"/>
      <c r="H103" s="38"/>
      <c r="I103" s="39" t="s">
        <v>528</v>
      </c>
      <c r="J103" s="13"/>
      <c r="K103" s="23"/>
      <c r="L103" s="38"/>
      <c r="M103" s="39" t="s">
        <v>528</v>
      </c>
      <c r="N103" s="13"/>
      <c r="O103" s="23"/>
      <c r="P103" s="38"/>
      <c r="Q103" s="39" t="s">
        <v>1286</v>
      </c>
      <c r="R103" s="13" t="s">
        <v>257</v>
      </c>
      <c r="S103" s="23"/>
      <c r="T103" s="38"/>
      <c r="U103" s="39" t="s">
        <v>528</v>
      </c>
      <c r="V103" s="13"/>
    </row>
    <row r="104" spans="1:22">
      <c r="A104" s="74"/>
      <c r="B104" s="196"/>
      <c r="C104" s="196"/>
      <c r="D104" s="24"/>
      <c r="E104" s="25">
        <v>37931</v>
      </c>
      <c r="F104" s="19"/>
      <c r="G104" s="20"/>
      <c r="H104" s="24"/>
      <c r="I104" s="25">
        <v>4443457</v>
      </c>
      <c r="J104" s="19"/>
      <c r="K104" s="20"/>
      <c r="L104" s="24"/>
      <c r="M104" s="25">
        <v>472660</v>
      </c>
      <c r="N104" s="19"/>
      <c r="O104" s="20"/>
      <c r="P104" s="24"/>
      <c r="Q104" s="26" t="s">
        <v>1287</v>
      </c>
      <c r="R104" s="19" t="s">
        <v>257</v>
      </c>
      <c r="S104" s="20"/>
      <c r="T104" s="24"/>
      <c r="U104" s="25">
        <v>4808950</v>
      </c>
      <c r="V104" s="19"/>
    </row>
    <row r="105" spans="1:22" ht="25.5" customHeight="1">
      <c r="A105" s="74"/>
      <c r="B105" s="195" t="s">
        <v>45</v>
      </c>
      <c r="C105" s="195"/>
      <c r="D105" s="12"/>
      <c r="E105" s="33" t="s">
        <v>1288</v>
      </c>
      <c r="F105" s="13" t="s">
        <v>257</v>
      </c>
      <c r="G105" s="23"/>
      <c r="H105" s="12"/>
      <c r="I105" s="22">
        <v>6188</v>
      </c>
      <c r="J105" s="13"/>
      <c r="K105" s="23"/>
      <c r="L105" s="12"/>
      <c r="M105" s="33" t="s">
        <v>1289</v>
      </c>
      <c r="N105" s="13" t="s">
        <v>257</v>
      </c>
      <c r="O105" s="23"/>
      <c r="P105" s="12"/>
      <c r="Q105" s="22">
        <v>44651</v>
      </c>
      <c r="R105" s="13"/>
      <c r="S105" s="23"/>
      <c r="T105" s="12"/>
      <c r="U105" s="33" t="s">
        <v>613</v>
      </c>
      <c r="V105" s="13" t="s">
        <v>257</v>
      </c>
    </row>
    <row r="106" spans="1:22">
      <c r="A106" s="74"/>
      <c r="B106" s="194" t="s">
        <v>46</v>
      </c>
      <c r="C106" s="194"/>
      <c r="D106" s="24"/>
      <c r="E106" s="25">
        <v>2436</v>
      </c>
      <c r="F106" s="19"/>
      <c r="G106" s="20"/>
      <c r="H106" s="24"/>
      <c r="I106" s="25">
        <v>33529</v>
      </c>
      <c r="J106" s="19"/>
      <c r="K106" s="20"/>
      <c r="L106" s="24"/>
      <c r="M106" s="26" t="s">
        <v>1290</v>
      </c>
      <c r="N106" s="19" t="s">
        <v>257</v>
      </c>
      <c r="O106" s="20"/>
      <c r="P106" s="24"/>
      <c r="Q106" s="26" t="s">
        <v>528</v>
      </c>
      <c r="R106" s="19"/>
      <c r="S106" s="20"/>
      <c r="T106" s="24"/>
      <c r="U106" s="25">
        <v>30341</v>
      </c>
      <c r="V106" s="19"/>
    </row>
    <row r="107" spans="1:22">
      <c r="A107" s="74"/>
      <c r="B107" s="195" t="s">
        <v>58</v>
      </c>
      <c r="C107" s="195"/>
      <c r="D107" s="12"/>
      <c r="E107" s="33" t="s">
        <v>538</v>
      </c>
      <c r="F107" s="13" t="s">
        <v>257</v>
      </c>
      <c r="G107" s="23"/>
      <c r="H107" s="12"/>
      <c r="I107" s="33" t="s">
        <v>1291</v>
      </c>
      <c r="J107" s="13" t="s">
        <v>257</v>
      </c>
      <c r="K107" s="23"/>
      <c r="L107" s="12"/>
      <c r="M107" s="33" t="s">
        <v>1292</v>
      </c>
      <c r="N107" s="13" t="s">
        <v>257</v>
      </c>
      <c r="O107" s="23"/>
      <c r="P107" s="12"/>
      <c r="Q107" s="22">
        <v>44651</v>
      </c>
      <c r="R107" s="13"/>
      <c r="S107" s="23"/>
      <c r="T107" s="12"/>
      <c r="U107" s="33" t="s">
        <v>616</v>
      </c>
      <c r="V107" s="13" t="s">
        <v>257</v>
      </c>
    </row>
    <row r="108" spans="1:22">
      <c r="A108" s="74"/>
      <c r="B108" s="194" t="s">
        <v>48</v>
      </c>
      <c r="C108" s="194"/>
      <c r="D108" s="20"/>
      <c r="E108" s="20"/>
      <c r="F108" s="20"/>
      <c r="G108" s="20"/>
      <c r="H108" s="20"/>
      <c r="I108" s="20"/>
      <c r="J108" s="20"/>
      <c r="K108" s="20"/>
      <c r="L108" s="20"/>
      <c r="M108" s="20"/>
      <c r="N108" s="20"/>
      <c r="O108" s="20"/>
      <c r="P108" s="20"/>
      <c r="Q108" s="20"/>
      <c r="R108" s="20"/>
      <c r="S108" s="20"/>
      <c r="T108" s="20"/>
      <c r="U108" s="20"/>
      <c r="V108" s="20"/>
    </row>
    <row r="109" spans="1:22">
      <c r="A109" s="74"/>
      <c r="B109" s="205" t="s">
        <v>49</v>
      </c>
      <c r="C109" s="205"/>
      <c r="D109" s="12"/>
      <c r="E109" s="33" t="s">
        <v>528</v>
      </c>
      <c r="F109" s="13"/>
      <c r="G109" s="23"/>
      <c r="H109" s="12"/>
      <c r="I109" s="22">
        <v>13942</v>
      </c>
      <c r="J109" s="13"/>
      <c r="K109" s="23"/>
      <c r="L109" s="12"/>
      <c r="M109" s="33" t="s">
        <v>1293</v>
      </c>
      <c r="N109" s="13" t="s">
        <v>257</v>
      </c>
      <c r="O109" s="23"/>
      <c r="P109" s="12"/>
      <c r="Q109" s="33" t="s">
        <v>528</v>
      </c>
      <c r="R109" s="13"/>
      <c r="S109" s="23"/>
      <c r="T109" s="12"/>
      <c r="U109" s="22">
        <v>11370</v>
      </c>
      <c r="V109" s="13"/>
    </row>
    <row r="110" spans="1:22">
      <c r="A110" s="74"/>
      <c r="B110" s="206" t="s">
        <v>50</v>
      </c>
      <c r="C110" s="206"/>
      <c r="D110" s="24"/>
      <c r="E110" s="26" t="s">
        <v>528</v>
      </c>
      <c r="F110" s="19"/>
      <c r="G110" s="20"/>
      <c r="H110" s="24"/>
      <c r="I110" s="26" t="s">
        <v>495</v>
      </c>
      <c r="J110" s="19" t="s">
        <v>257</v>
      </c>
      <c r="K110" s="20"/>
      <c r="L110" s="24"/>
      <c r="M110" s="26" t="s">
        <v>528</v>
      </c>
      <c r="N110" s="19"/>
      <c r="O110" s="20"/>
      <c r="P110" s="24"/>
      <c r="Q110" s="26" t="s">
        <v>528</v>
      </c>
      <c r="R110" s="19"/>
      <c r="S110" s="20"/>
      <c r="T110" s="24"/>
      <c r="U110" s="26" t="s">
        <v>495</v>
      </c>
      <c r="V110" s="19" t="s">
        <v>257</v>
      </c>
    </row>
    <row r="111" spans="1:22">
      <c r="A111" s="74"/>
      <c r="B111" s="308" t="s">
        <v>51</v>
      </c>
      <c r="C111" s="308"/>
      <c r="D111" s="38"/>
      <c r="E111" s="39" t="s">
        <v>528</v>
      </c>
      <c r="F111" s="13"/>
      <c r="G111" s="23"/>
      <c r="H111" s="38"/>
      <c r="I111" s="40">
        <v>9197</v>
      </c>
      <c r="J111" s="13"/>
      <c r="K111" s="23"/>
      <c r="L111" s="38"/>
      <c r="M111" s="39" t="s">
        <v>1293</v>
      </c>
      <c r="N111" s="13" t="s">
        <v>257</v>
      </c>
      <c r="O111" s="23"/>
      <c r="P111" s="38"/>
      <c r="Q111" s="39" t="s">
        <v>528</v>
      </c>
      <c r="R111" s="13"/>
      <c r="S111" s="23"/>
      <c r="T111" s="38"/>
      <c r="U111" s="40">
        <v>6625</v>
      </c>
      <c r="V111" s="13"/>
    </row>
    <row r="112" spans="1:22">
      <c r="A112" s="74"/>
      <c r="B112" s="309" t="s">
        <v>52</v>
      </c>
      <c r="C112" s="309"/>
      <c r="D112" s="17"/>
      <c r="E112" s="31" t="s">
        <v>538</v>
      </c>
      <c r="F112" s="19" t="s">
        <v>257</v>
      </c>
      <c r="G112" s="20"/>
      <c r="H112" s="17"/>
      <c r="I112" s="31" t="s">
        <v>1294</v>
      </c>
      <c r="J112" s="19" t="s">
        <v>257</v>
      </c>
      <c r="K112" s="20"/>
      <c r="L112" s="17"/>
      <c r="M112" s="31" t="s">
        <v>1295</v>
      </c>
      <c r="N112" s="19" t="s">
        <v>257</v>
      </c>
      <c r="O112" s="20"/>
      <c r="P112" s="17"/>
      <c r="Q112" s="18">
        <v>44651</v>
      </c>
      <c r="R112" s="19"/>
      <c r="S112" s="20"/>
      <c r="T112" s="17"/>
      <c r="U112" s="31" t="s">
        <v>1296</v>
      </c>
      <c r="V112" s="19" t="s">
        <v>257</v>
      </c>
    </row>
    <row r="113" spans="1:22" ht="25.5" customHeight="1">
      <c r="A113" s="74"/>
      <c r="B113" s="195" t="s">
        <v>1234</v>
      </c>
      <c r="C113" s="195"/>
      <c r="D113" s="12"/>
      <c r="E113" s="33"/>
      <c r="F113" s="13"/>
      <c r="G113" s="23"/>
      <c r="H113" s="12"/>
      <c r="I113" s="33"/>
      <c r="J113" s="13"/>
      <c r="K113" s="23"/>
      <c r="L113" s="12"/>
      <c r="M113" s="33"/>
      <c r="N113" s="13"/>
      <c r="O113" s="23"/>
      <c r="P113" s="12"/>
      <c r="Q113" s="33"/>
      <c r="R113" s="13"/>
      <c r="S113" s="23"/>
      <c r="T113" s="12"/>
      <c r="U113" s="33"/>
      <c r="V113" s="13"/>
    </row>
    <row r="114" spans="1:22">
      <c r="A114" s="74"/>
      <c r="B114" s="206" t="s">
        <v>54</v>
      </c>
      <c r="C114" s="206"/>
      <c r="D114" s="17"/>
      <c r="E114" s="31" t="s">
        <v>528</v>
      </c>
      <c r="F114" s="19"/>
      <c r="G114" s="20"/>
      <c r="H114" s="17"/>
      <c r="I114" s="31" t="s">
        <v>528</v>
      </c>
      <c r="J114" s="19"/>
      <c r="K114" s="20"/>
      <c r="L114" s="17"/>
      <c r="M114" s="31" t="s">
        <v>1297</v>
      </c>
      <c r="N114" s="19" t="s">
        <v>257</v>
      </c>
      <c r="O114" s="20"/>
      <c r="P114" s="17"/>
      <c r="Q114" s="31" t="s">
        <v>528</v>
      </c>
      <c r="R114" s="19"/>
      <c r="S114" s="20"/>
      <c r="T114" s="17"/>
      <c r="U114" s="31" t="s">
        <v>1297</v>
      </c>
      <c r="V114" s="19" t="s">
        <v>257</v>
      </c>
    </row>
    <row r="115" spans="1:22">
      <c r="A115" s="74"/>
      <c r="B115" s="205" t="s">
        <v>55</v>
      </c>
      <c r="C115" s="205"/>
      <c r="D115" s="38"/>
      <c r="E115" s="39" t="s">
        <v>528</v>
      </c>
      <c r="F115" s="13"/>
      <c r="G115" s="23"/>
      <c r="H115" s="38"/>
      <c r="I115" s="39" t="s">
        <v>528</v>
      </c>
      <c r="J115" s="13"/>
      <c r="K115" s="23"/>
      <c r="L115" s="38"/>
      <c r="M115" s="39">
        <v>339</v>
      </c>
      <c r="N115" s="13"/>
      <c r="O115" s="23"/>
      <c r="P115" s="38"/>
      <c r="Q115" s="39" t="s">
        <v>528</v>
      </c>
      <c r="R115" s="13"/>
      <c r="S115" s="23"/>
      <c r="T115" s="38"/>
      <c r="U115" s="39">
        <v>339</v>
      </c>
      <c r="V115" s="13"/>
    </row>
    <row r="116" spans="1:22">
      <c r="A116" s="74"/>
      <c r="B116" s="310"/>
      <c r="C116" s="310"/>
      <c r="D116" s="291"/>
      <c r="E116" s="292" t="s">
        <v>528</v>
      </c>
      <c r="F116" s="19"/>
      <c r="G116" s="20"/>
      <c r="H116" s="291"/>
      <c r="I116" s="292" t="s">
        <v>528</v>
      </c>
      <c r="J116" s="19"/>
      <c r="K116" s="20"/>
      <c r="L116" s="291"/>
      <c r="M116" s="292" t="s">
        <v>1298</v>
      </c>
      <c r="N116" s="19" t="s">
        <v>257</v>
      </c>
      <c r="O116" s="20"/>
      <c r="P116" s="291"/>
      <c r="Q116" s="292" t="s">
        <v>528</v>
      </c>
      <c r="R116" s="19"/>
      <c r="S116" s="20"/>
      <c r="T116" s="291"/>
      <c r="U116" s="292" t="s">
        <v>1298</v>
      </c>
      <c r="V116" s="19" t="s">
        <v>257</v>
      </c>
    </row>
    <row r="117" spans="1:22" ht="15.75" thickBot="1">
      <c r="A117" s="74"/>
      <c r="B117" s="311" t="s">
        <v>56</v>
      </c>
      <c r="C117" s="311"/>
      <c r="D117" s="27" t="s">
        <v>251</v>
      </c>
      <c r="E117" s="173" t="s">
        <v>538</v>
      </c>
      <c r="F117" s="13" t="s">
        <v>257</v>
      </c>
      <c r="G117" s="23"/>
      <c r="H117" s="27" t="s">
        <v>251</v>
      </c>
      <c r="I117" s="173" t="s">
        <v>1294</v>
      </c>
      <c r="J117" s="13" t="s">
        <v>257</v>
      </c>
      <c r="K117" s="23"/>
      <c r="L117" s="27" t="s">
        <v>251</v>
      </c>
      <c r="M117" s="173" t="s">
        <v>1299</v>
      </c>
      <c r="N117" s="13" t="s">
        <v>257</v>
      </c>
      <c r="O117" s="23"/>
      <c r="P117" s="27" t="s">
        <v>251</v>
      </c>
      <c r="Q117" s="28">
        <v>44651</v>
      </c>
      <c r="R117" s="13"/>
      <c r="S117" s="23"/>
      <c r="T117" s="27" t="s">
        <v>251</v>
      </c>
      <c r="U117" s="173" t="s">
        <v>538</v>
      </c>
      <c r="V117" s="13" t="s">
        <v>257</v>
      </c>
    </row>
    <row r="118" spans="1:22" ht="16.5" thickTop="1" thickBot="1">
      <c r="A118" s="74"/>
      <c r="B118" s="194" t="s">
        <v>82</v>
      </c>
      <c r="C118" s="194"/>
      <c r="D118" s="100" t="s">
        <v>251</v>
      </c>
      <c r="E118" s="101" t="s">
        <v>1300</v>
      </c>
      <c r="F118" s="19" t="s">
        <v>257</v>
      </c>
      <c r="G118" s="20"/>
      <c r="H118" s="100" t="s">
        <v>251</v>
      </c>
      <c r="I118" s="101" t="s">
        <v>1301</v>
      </c>
      <c r="J118" s="19" t="s">
        <v>257</v>
      </c>
      <c r="K118" s="20"/>
      <c r="L118" s="100" t="s">
        <v>251</v>
      </c>
      <c r="M118" s="101" t="s">
        <v>1302</v>
      </c>
      <c r="N118" s="19" t="s">
        <v>257</v>
      </c>
      <c r="O118" s="20"/>
      <c r="P118" s="100" t="s">
        <v>251</v>
      </c>
      <c r="Q118" s="102">
        <v>44160</v>
      </c>
      <c r="R118" s="19"/>
      <c r="S118" s="20"/>
      <c r="T118" s="100" t="s">
        <v>251</v>
      </c>
      <c r="U118" s="101" t="s">
        <v>1303</v>
      </c>
      <c r="V118" s="19" t="s">
        <v>257</v>
      </c>
    </row>
    <row r="119" spans="1:22" ht="16.5" thickTop="1" thickBot="1">
      <c r="A119" s="74"/>
      <c r="B119" s="256" t="s">
        <v>84</v>
      </c>
      <c r="C119" s="256"/>
      <c r="D119" s="249" t="s">
        <v>251</v>
      </c>
      <c r="E119" s="303" t="s">
        <v>1300</v>
      </c>
      <c r="F119" s="245" t="s">
        <v>257</v>
      </c>
      <c r="G119" s="252"/>
      <c r="H119" s="249" t="s">
        <v>251</v>
      </c>
      <c r="I119" s="303" t="s">
        <v>1301</v>
      </c>
      <c r="J119" s="245" t="s">
        <v>257</v>
      </c>
      <c r="K119" s="252"/>
      <c r="L119" s="249" t="s">
        <v>251</v>
      </c>
      <c r="M119" s="303" t="s">
        <v>1304</v>
      </c>
      <c r="N119" s="245" t="s">
        <v>257</v>
      </c>
      <c r="O119" s="252"/>
      <c r="P119" s="249" t="s">
        <v>251</v>
      </c>
      <c r="Q119" s="250">
        <v>44160</v>
      </c>
      <c r="R119" s="245"/>
      <c r="S119" s="252"/>
      <c r="T119" s="249" t="s">
        <v>251</v>
      </c>
      <c r="U119" s="303" t="s">
        <v>1300</v>
      </c>
      <c r="V119" s="245" t="s">
        <v>257</v>
      </c>
    </row>
    <row r="120" spans="1:22" ht="15.75" thickTop="1">
      <c r="A120" s="74"/>
      <c r="B120" s="220"/>
      <c r="C120" s="220"/>
      <c r="D120" s="220"/>
      <c r="E120" s="220"/>
      <c r="F120" s="220"/>
      <c r="G120" s="220"/>
      <c r="H120" s="220"/>
      <c r="I120" s="220"/>
      <c r="J120" s="220"/>
      <c r="K120" s="220"/>
      <c r="L120" s="220"/>
      <c r="M120" s="220"/>
      <c r="N120" s="220"/>
      <c r="O120" s="220"/>
      <c r="P120" s="220"/>
      <c r="Q120" s="220"/>
      <c r="R120" s="220"/>
      <c r="S120" s="220"/>
      <c r="T120" s="220"/>
      <c r="U120" s="220"/>
      <c r="V120" s="220"/>
    </row>
    <row r="121" spans="1:22" ht="15.75">
      <c r="A121" s="74"/>
      <c r="B121" s="172"/>
      <c r="C121" s="172"/>
      <c r="D121" s="172"/>
      <c r="E121" s="172"/>
      <c r="F121" s="172"/>
      <c r="G121" s="172"/>
      <c r="H121" s="172"/>
      <c r="I121" s="172"/>
      <c r="J121" s="172"/>
      <c r="K121" s="172"/>
      <c r="L121" s="172"/>
      <c r="M121" s="172"/>
      <c r="N121" s="172"/>
      <c r="O121" s="172"/>
      <c r="P121" s="172"/>
      <c r="Q121" s="172"/>
      <c r="R121" s="172"/>
      <c r="S121" s="172"/>
      <c r="T121" s="172"/>
      <c r="U121" s="172"/>
      <c r="V121" s="172"/>
    </row>
    <row r="122" spans="1:22">
      <c r="A122" s="74" t="s">
        <v>1305</v>
      </c>
      <c r="B122" s="76" t="s">
        <v>1305</v>
      </c>
      <c r="C122" s="76"/>
      <c r="D122" s="76"/>
      <c r="E122" s="76"/>
      <c r="F122" s="76"/>
      <c r="G122" s="76"/>
      <c r="H122" s="76"/>
      <c r="I122" s="76"/>
      <c r="J122" s="76"/>
      <c r="K122" s="76"/>
      <c r="L122" s="76"/>
      <c r="M122" s="76"/>
      <c r="N122" s="76"/>
      <c r="O122" s="76"/>
      <c r="P122" s="76"/>
      <c r="Q122" s="76"/>
      <c r="R122" s="76"/>
      <c r="S122" s="76"/>
      <c r="T122" s="76"/>
      <c r="U122" s="76"/>
      <c r="V122" s="76"/>
    </row>
    <row r="123" spans="1:22" ht="15.75">
      <c r="A123" s="74"/>
      <c r="B123" s="172"/>
      <c r="C123" s="172"/>
      <c r="D123" s="172"/>
      <c r="E123" s="172"/>
      <c r="F123" s="172"/>
      <c r="G123" s="172"/>
      <c r="H123" s="172"/>
      <c r="I123" s="172"/>
      <c r="J123" s="172"/>
      <c r="K123" s="172"/>
      <c r="L123" s="172"/>
      <c r="M123" s="172"/>
      <c r="N123" s="172"/>
      <c r="O123" s="172"/>
      <c r="P123" s="172"/>
      <c r="Q123" s="172"/>
      <c r="R123" s="172"/>
      <c r="S123" s="172"/>
      <c r="T123" s="172"/>
      <c r="U123" s="172"/>
      <c r="V123" s="172"/>
    </row>
    <row r="124" spans="1:22" ht="15.75" thickBot="1">
      <c r="A124" s="74"/>
      <c r="B124" s="44"/>
      <c r="C124" s="44"/>
      <c r="D124" s="29" t="s">
        <v>1306</v>
      </c>
      <c r="E124" s="29"/>
      <c r="F124" s="29"/>
      <c r="G124" s="29"/>
      <c r="H124" s="29"/>
      <c r="I124" s="29"/>
      <c r="J124" s="29"/>
      <c r="K124" s="29"/>
      <c r="L124" s="29"/>
      <c r="M124" s="29"/>
      <c r="N124" s="29"/>
      <c r="O124" s="29"/>
      <c r="P124" s="29"/>
      <c r="Q124" s="29"/>
      <c r="R124" s="29"/>
      <c r="S124" s="29"/>
      <c r="T124" s="29"/>
      <c r="U124" s="29"/>
      <c r="V124" s="14"/>
    </row>
    <row r="125" spans="1:22">
      <c r="A125" s="74"/>
      <c r="B125" s="191" t="s">
        <v>826</v>
      </c>
      <c r="C125" s="193"/>
      <c r="D125" s="71" t="s">
        <v>1197</v>
      </c>
      <c r="E125" s="71"/>
      <c r="F125" s="72"/>
      <c r="G125" s="72" t="s">
        <v>76</v>
      </c>
      <c r="H125" s="71" t="s">
        <v>1200</v>
      </c>
      <c r="I125" s="71"/>
      <c r="J125" s="72"/>
      <c r="K125" s="72" t="s">
        <v>76</v>
      </c>
      <c r="L125" s="71" t="s">
        <v>1202</v>
      </c>
      <c r="M125" s="71"/>
      <c r="N125" s="72"/>
      <c r="O125" s="72" t="s">
        <v>76</v>
      </c>
      <c r="P125" s="71" t="s">
        <v>1203</v>
      </c>
      <c r="Q125" s="71"/>
      <c r="R125" s="72"/>
      <c r="S125" s="72"/>
      <c r="T125" s="71" t="s">
        <v>1206</v>
      </c>
      <c r="U125" s="71"/>
      <c r="V125" s="44"/>
    </row>
    <row r="126" spans="1:22">
      <c r="A126" s="74"/>
      <c r="B126" s="191"/>
      <c r="C126" s="193"/>
      <c r="D126" s="45" t="s">
        <v>1198</v>
      </c>
      <c r="E126" s="45"/>
      <c r="F126" s="44"/>
      <c r="G126" s="44"/>
      <c r="H126" s="45" t="s">
        <v>1201</v>
      </c>
      <c r="I126" s="45"/>
      <c r="J126" s="44"/>
      <c r="K126" s="44"/>
      <c r="L126" s="45" t="s">
        <v>1201</v>
      </c>
      <c r="M126" s="45"/>
      <c r="N126" s="44"/>
      <c r="O126" s="44"/>
      <c r="P126" s="45" t="s">
        <v>426</v>
      </c>
      <c r="Q126" s="45"/>
      <c r="R126" s="44"/>
      <c r="S126" s="44"/>
      <c r="T126" s="45"/>
      <c r="U126" s="45"/>
      <c r="V126" s="44"/>
    </row>
    <row r="127" spans="1:22">
      <c r="A127" s="74"/>
      <c r="B127" s="191"/>
      <c r="C127" s="193"/>
      <c r="D127" s="45" t="s">
        <v>1199</v>
      </c>
      <c r="E127" s="45"/>
      <c r="F127" s="44"/>
      <c r="G127" s="44"/>
      <c r="H127" s="73"/>
      <c r="I127" s="73"/>
      <c r="J127" s="44"/>
      <c r="K127" s="44"/>
      <c r="L127" s="73"/>
      <c r="M127" s="73"/>
      <c r="N127" s="44"/>
      <c r="O127" s="44"/>
      <c r="P127" s="45" t="s">
        <v>1204</v>
      </c>
      <c r="Q127" s="45"/>
      <c r="R127" s="44"/>
      <c r="S127" s="44"/>
      <c r="T127" s="45"/>
      <c r="U127" s="45"/>
      <c r="V127" s="44"/>
    </row>
    <row r="128" spans="1:22" ht="15.75" thickBot="1">
      <c r="A128" s="74"/>
      <c r="B128" s="192"/>
      <c r="C128" s="193"/>
      <c r="D128" s="46"/>
      <c r="E128" s="46"/>
      <c r="F128" s="44"/>
      <c r="G128" s="44"/>
      <c r="H128" s="46"/>
      <c r="I128" s="46"/>
      <c r="J128" s="44"/>
      <c r="K128" s="44"/>
      <c r="L128" s="46"/>
      <c r="M128" s="46"/>
      <c r="N128" s="44"/>
      <c r="O128" s="44"/>
      <c r="P128" s="29" t="s">
        <v>1205</v>
      </c>
      <c r="Q128" s="29"/>
      <c r="R128" s="44"/>
      <c r="S128" s="44"/>
      <c r="T128" s="29"/>
      <c r="U128" s="29"/>
      <c r="V128" s="44"/>
    </row>
    <row r="129" spans="1:22">
      <c r="A129" s="74"/>
      <c r="B129" s="314" t="s">
        <v>1307</v>
      </c>
      <c r="C129" s="314"/>
      <c r="D129" s="312"/>
      <c r="E129" s="312"/>
      <c r="F129" s="20"/>
      <c r="G129" s="20"/>
      <c r="H129" s="312"/>
      <c r="I129" s="312"/>
      <c r="J129" s="20"/>
      <c r="K129" s="20"/>
      <c r="L129" s="312"/>
      <c r="M129" s="312"/>
      <c r="N129" s="20"/>
      <c r="O129" s="20"/>
      <c r="P129" s="312"/>
      <c r="Q129" s="312"/>
      <c r="R129" s="20"/>
      <c r="S129" s="20"/>
      <c r="T129" s="312"/>
      <c r="U129" s="312"/>
      <c r="V129" s="20"/>
    </row>
    <row r="130" spans="1:22">
      <c r="A130" s="74"/>
      <c r="B130" s="256" t="s">
        <v>86</v>
      </c>
      <c r="C130" s="256"/>
      <c r="D130" s="252"/>
      <c r="E130" s="252"/>
      <c r="F130" s="252"/>
      <c r="G130" s="252"/>
      <c r="H130" s="252"/>
      <c r="I130" s="252"/>
      <c r="J130" s="252"/>
      <c r="K130" s="252"/>
      <c r="L130" s="252"/>
      <c r="M130" s="252"/>
      <c r="N130" s="252"/>
      <c r="O130" s="252"/>
      <c r="P130" s="252"/>
      <c r="Q130" s="252"/>
      <c r="R130" s="252"/>
      <c r="S130" s="252"/>
      <c r="T130" s="252"/>
      <c r="U130" s="252"/>
      <c r="V130" s="252"/>
    </row>
    <row r="131" spans="1:22">
      <c r="A131" s="74"/>
      <c r="B131" s="206" t="s">
        <v>87</v>
      </c>
      <c r="C131" s="206"/>
      <c r="D131" s="17" t="s">
        <v>251</v>
      </c>
      <c r="E131" s="31" t="s">
        <v>528</v>
      </c>
      <c r="F131" s="19"/>
      <c r="G131" s="20"/>
      <c r="H131" s="17" t="s">
        <v>251</v>
      </c>
      <c r="I131" s="18">
        <v>129408</v>
      </c>
      <c r="J131" s="19"/>
      <c r="K131" s="20"/>
      <c r="L131" s="17" t="s">
        <v>251</v>
      </c>
      <c r="M131" s="18">
        <v>34780</v>
      </c>
      <c r="N131" s="19"/>
      <c r="O131" s="20"/>
      <c r="P131" s="17" t="s">
        <v>251</v>
      </c>
      <c r="Q131" s="31" t="s">
        <v>528</v>
      </c>
      <c r="R131" s="19"/>
      <c r="S131" s="20"/>
      <c r="T131" s="17" t="s">
        <v>251</v>
      </c>
      <c r="U131" s="18">
        <v>164188</v>
      </c>
      <c r="V131" s="19"/>
    </row>
    <row r="132" spans="1:22">
      <c r="A132" s="74"/>
      <c r="B132" s="315" t="s">
        <v>1308</v>
      </c>
      <c r="C132" s="315"/>
      <c r="D132" s="243"/>
      <c r="E132" s="244" t="s">
        <v>528</v>
      </c>
      <c r="F132" s="245"/>
      <c r="G132" s="252"/>
      <c r="H132" s="243"/>
      <c r="I132" s="251">
        <v>2293</v>
      </c>
      <c r="J132" s="245"/>
      <c r="K132" s="252"/>
      <c r="L132" s="243"/>
      <c r="M132" s="244" t="s">
        <v>528</v>
      </c>
      <c r="N132" s="245"/>
      <c r="O132" s="252"/>
      <c r="P132" s="243"/>
      <c r="Q132" s="244" t="s">
        <v>528</v>
      </c>
      <c r="R132" s="245"/>
      <c r="S132" s="252"/>
      <c r="T132" s="243"/>
      <c r="U132" s="251">
        <v>2293</v>
      </c>
      <c r="V132" s="245"/>
    </row>
    <row r="133" spans="1:22">
      <c r="A133" s="74"/>
      <c r="B133" s="206" t="s">
        <v>89</v>
      </c>
      <c r="C133" s="206"/>
      <c r="D133" s="17"/>
      <c r="E133" s="31" t="s">
        <v>528</v>
      </c>
      <c r="F133" s="19"/>
      <c r="G133" s="20"/>
      <c r="H133" s="17"/>
      <c r="I133" s="31" t="s">
        <v>528</v>
      </c>
      <c r="J133" s="19"/>
      <c r="K133" s="20"/>
      <c r="L133" s="17"/>
      <c r="M133" s="18">
        <v>99951</v>
      </c>
      <c r="N133" s="19"/>
      <c r="O133" s="20"/>
      <c r="P133" s="17"/>
      <c r="Q133" s="31" t="s">
        <v>528</v>
      </c>
      <c r="R133" s="19"/>
      <c r="S133" s="20"/>
      <c r="T133" s="17"/>
      <c r="U133" s="18">
        <v>99951</v>
      </c>
      <c r="V133" s="19"/>
    </row>
    <row r="134" spans="1:22">
      <c r="A134" s="74"/>
      <c r="B134" s="315" t="s">
        <v>1309</v>
      </c>
      <c r="C134" s="315"/>
      <c r="D134" s="243"/>
      <c r="E134" s="244" t="s">
        <v>528</v>
      </c>
      <c r="F134" s="245"/>
      <c r="G134" s="252"/>
      <c r="H134" s="243"/>
      <c r="I134" s="251">
        <v>852007</v>
      </c>
      <c r="J134" s="245"/>
      <c r="K134" s="252"/>
      <c r="L134" s="243"/>
      <c r="M134" s="251">
        <v>92212</v>
      </c>
      <c r="N134" s="245"/>
      <c r="O134" s="252"/>
      <c r="P134" s="243"/>
      <c r="Q134" s="244" t="s">
        <v>528</v>
      </c>
      <c r="R134" s="245"/>
      <c r="S134" s="252"/>
      <c r="T134" s="243"/>
      <c r="U134" s="251">
        <v>944219</v>
      </c>
      <c r="V134" s="245"/>
    </row>
    <row r="135" spans="1:22">
      <c r="A135" s="74"/>
      <c r="B135" s="206" t="s">
        <v>91</v>
      </c>
      <c r="C135" s="206"/>
      <c r="D135" s="17"/>
      <c r="E135" s="31" t="s">
        <v>528</v>
      </c>
      <c r="F135" s="19"/>
      <c r="G135" s="20"/>
      <c r="H135" s="17"/>
      <c r="I135" s="18">
        <v>22908</v>
      </c>
      <c r="J135" s="19"/>
      <c r="K135" s="20"/>
      <c r="L135" s="17"/>
      <c r="M135" s="18">
        <v>2794</v>
      </c>
      <c r="N135" s="19"/>
      <c r="O135" s="20"/>
      <c r="P135" s="17"/>
      <c r="Q135" s="31" t="s">
        <v>528</v>
      </c>
      <c r="R135" s="19"/>
      <c r="S135" s="20"/>
      <c r="T135" s="17"/>
      <c r="U135" s="18">
        <v>25702</v>
      </c>
      <c r="V135" s="19"/>
    </row>
    <row r="136" spans="1:22">
      <c r="A136" s="74"/>
      <c r="B136" s="315" t="s">
        <v>92</v>
      </c>
      <c r="C136" s="315"/>
      <c r="D136" s="243"/>
      <c r="E136" s="244" t="s">
        <v>528</v>
      </c>
      <c r="F136" s="245"/>
      <c r="G136" s="252"/>
      <c r="H136" s="243"/>
      <c r="I136" s="251">
        <v>82391</v>
      </c>
      <c r="J136" s="245"/>
      <c r="K136" s="252"/>
      <c r="L136" s="243"/>
      <c r="M136" s="244" t="s">
        <v>528</v>
      </c>
      <c r="N136" s="245"/>
      <c r="O136" s="252"/>
      <c r="P136" s="243"/>
      <c r="Q136" s="244" t="s">
        <v>528</v>
      </c>
      <c r="R136" s="245"/>
      <c r="S136" s="252"/>
      <c r="T136" s="243"/>
      <c r="U136" s="251">
        <v>82391</v>
      </c>
      <c r="V136" s="245"/>
    </row>
    <row r="137" spans="1:22">
      <c r="A137" s="74"/>
      <c r="B137" s="206" t="s">
        <v>93</v>
      </c>
      <c r="C137" s="206"/>
      <c r="D137" s="17"/>
      <c r="E137" s="31" t="s">
        <v>528</v>
      </c>
      <c r="F137" s="19"/>
      <c r="G137" s="20"/>
      <c r="H137" s="17"/>
      <c r="I137" s="18">
        <v>7621</v>
      </c>
      <c r="J137" s="19"/>
      <c r="K137" s="20"/>
      <c r="L137" s="17"/>
      <c r="M137" s="31">
        <v>954</v>
      </c>
      <c r="N137" s="19"/>
      <c r="O137" s="20"/>
      <c r="P137" s="17"/>
      <c r="Q137" s="31" t="s">
        <v>528</v>
      </c>
      <c r="R137" s="19"/>
      <c r="S137" s="20"/>
      <c r="T137" s="17"/>
      <c r="U137" s="18">
        <v>8575</v>
      </c>
      <c r="V137" s="19"/>
    </row>
    <row r="138" spans="1:22" ht="25.5" customHeight="1">
      <c r="A138" s="74"/>
      <c r="B138" s="205" t="s">
        <v>94</v>
      </c>
      <c r="C138" s="205"/>
      <c r="D138" s="12"/>
      <c r="E138" s="33" t="s">
        <v>528</v>
      </c>
      <c r="F138" s="13"/>
      <c r="G138" s="23"/>
      <c r="H138" s="12"/>
      <c r="I138" s="33" t="s">
        <v>528</v>
      </c>
      <c r="J138" s="13"/>
      <c r="K138" s="23"/>
      <c r="L138" s="12"/>
      <c r="M138" s="22">
        <v>23438</v>
      </c>
      <c r="N138" s="13"/>
      <c r="O138" s="23"/>
      <c r="P138" s="12"/>
      <c r="Q138" s="33" t="s">
        <v>528</v>
      </c>
      <c r="R138" s="13"/>
      <c r="S138" s="23"/>
      <c r="T138" s="12"/>
      <c r="U138" s="22">
        <v>23438</v>
      </c>
      <c r="V138" s="13"/>
    </row>
    <row r="139" spans="1:22">
      <c r="A139" s="74"/>
      <c r="B139" s="206" t="s">
        <v>95</v>
      </c>
      <c r="C139" s="206"/>
      <c r="D139" s="24"/>
      <c r="E139" s="26" t="s">
        <v>528</v>
      </c>
      <c r="F139" s="19"/>
      <c r="G139" s="20"/>
      <c r="H139" s="24"/>
      <c r="I139" s="25">
        <v>35346</v>
      </c>
      <c r="J139" s="19"/>
      <c r="K139" s="20"/>
      <c r="L139" s="24"/>
      <c r="M139" s="25">
        <v>3959</v>
      </c>
      <c r="N139" s="19"/>
      <c r="O139" s="20"/>
      <c r="P139" s="24"/>
      <c r="Q139" s="26" t="s">
        <v>528</v>
      </c>
      <c r="R139" s="19"/>
      <c r="S139" s="20"/>
      <c r="T139" s="24"/>
      <c r="U139" s="25">
        <v>39305</v>
      </c>
      <c r="V139" s="19"/>
    </row>
    <row r="140" spans="1:22">
      <c r="A140" s="74"/>
      <c r="B140" s="77"/>
      <c r="C140" s="77"/>
      <c r="D140" s="38"/>
      <c r="E140" s="39" t="s">
        <v>528</v>
      </c>
      <c r="F140" s="13"/>
      <c r="G140" s="23"/>
      <c r="H140" s="38"/>
      <c r="I140" s="40">
        <v>1131974</v>
      </c>
      <c r="J140" s="13"/>
      <c r="K140" s="23"/>
      <c r="L140" s="38"/>
      <c r="M140" s="40">
        <v>258088</v>
      </c>
      <c r="N140" s="13"/>
      <c r="O140" s="23"/>
      <c r="P140" s="38"/>
      <c r="Q140" s="39" t="s">
        <v>528</v>
      </c>
      <c r="R140" s="13"/>
      <c r="S140" s="23"/>
      <c r="T140" s="38"/>
      <c r="U140" s="40">
        <v>1390062</v>
      </c>
      <c r="V140" s="13"/>
    </row>
    <row r="141" spans="1:22">
      <c r="A141" s="74"/>
      <c r="B141" s="194" t="s">
        <v>104</v>
      </c>
      <c r="C141" s="194"/>
      <c r="D141" s="17"/>
      <c r="E141" s="31" t="s">
        <v>528</v>
      </c>
      <c r="F141" s="19"/>
      <c r="G141" s="20"/>
      <c r="H141" s="17"/>
      <c r="I141" s="18">
        <v>859414</v>
      </c>
      <c r="J141" s="19"/>
      <c r="K141" s="20"/>
      <c r="L141" s="17"/>
      <c r="M141" s="18">
        <v>42690</v>
      </c>
      <c r="N141" s="19"/>
      <c r="O141" s="20"/>
      <c r="P141" s="17"/>
      <c r="Q141" s="31" t="s">
        <v>528</v>
      </c>
      <c r="R141" s="19"/>
      <c r="S141" s="20"/>
      <c r="T141" s="17"/>
      <c r="U141" s="18">
        <v>902104</v>
      </c>
      <c r="V141" s="19"/>
    </row>
    <row r="142" spans="1:22">
      <c r="A142" s="74"/>
      <c r="B142" s="195" t="s">
        <v>105</v>
      </c>
      <c r="C142" s="195"/>
      <c r="D142" s="12"/>
      <c r="E142" s="33" t="s">
        <v>528</v>
      </c>
      <c r="F142" s="13"/>
      <c r="G142" s="23"/>
      <c r="H142" s="12"/>
      <c r="I142" s="22">
        <v>704790</v>
      </c>
      <c r="J142" s="13"/>
      <c r="K142" s="23"/>
      <c r="L142" s="12"/>
      <c r="M142" s="22">
        <v>292807</v>
      </c>
      <c r="N142" s="13"/>
      <c r="O142" s="23"/>
      <c r="P142" s="12"/>
      <c r="Q142" s="33" t="s">
        <v>528</v>
      </c>
      <c r="R142" s="13"/>
      <c r="S142" s="23"/>
      <c r="T142" s="12"/>
      <c r="U142" s="22">
        <v>997597</v>
      </c>
      <c r="V142" s="13"/>
    </row>
    <row r="143" spans="1:22">
      <c r="A143" s="74"/>
      <c r="B143" s="194" t="s">
        <v>1310</v>
      </c>
      <c r="C143" s="194"/>
      <c r="D143" s="17"/>
      <c r="E143" s="31" t="s">
        <v>528</v>
      </c>
      <c r="F143" s="19"/>
      <c r="G143" s="20"/>
      <c r="H143" s="17"/>
      <c r="I143" s="18">
        <v>377710</v>
      </c>
      <c r="J143" s="19"/>
      <c r="K143" s="20"/>
      <c r="L143" s="17"/>
      <c r="M143" s="18">
        <v>22990</v>
      </c>
      <c r="N143" s="19"/>
      <c r="O143" s="20"/>
      <c r="P143" s="17"/>
      <c r="Q143" s="31" t="s">
        <v>528</v>
      </c>
      <c r="R143" s="19"/>
      <c r="S143" s="20"/>
      <c r="T143" s="17"/>
      <c r="U143" s="18">
        <v>400700</v>
      </c>
      <c r="V143" s="19"/>
    </row>
    <row r="144" spans="1:22">
      <c r="A144" s="74"/>
      <c r="B144" s="195" t="s">
        <v>107</v>
      </c>
      <c r="C144" s="195"/>
      <c r="D144" s="12"/>
      <c r="E144" s="33" t="s">
        <v>528</v>
      </c>
      <c r="F144" s="13"/>
      <c r="G144" s="23"/>
      <c r="H144" s="12"/>
      <c r="I144" s="22">
        <v>3475</v>
      </c>
      <c r="J144" s="13"/>
      <c r="K144" s="23"/>
      <c r="L144" s="12"/>
      <c r="M144" s="33" t="s">
        <v>528</v>
      </c>
      <c r="N144" s="13"/>
      <c r="O144" s="23"/>
      <c r="P144" s="12"/>
      <c r="Q144" s="33" t="s">
        <v>528</v>
      </c>
      <c r="R144" s="13"/>
      <c r="S144" s="23"/>
      <c r="T144" s="12"/>
      <c r="U144" s="22">
        <v>3475</v>
      </c>
      <c r="V144" s="13"/>
    </row>
    <row r="145" spans="1:22">
      <c r="A145" s="74"/>
      <c r="B145" s="194" t="s">
        <v>89</v>
      </c>
      <c r="C145" s="194"/>
      <c r="D145" s="17"/>
      <c r="E145" s="31" t="s">
        <v>528</v>
      </c>
      <c r="F145" s="19"/>
      <c r="G145" s="20"/>
      <c r="H145" s="17"/>
      <c r="I145" s="31" t="s">
        <v>528</v>
      </c>
      <c r="J145" s="19"/>
      <c r="K145" s="20"/>
      <c r="L145" s="17"/>
      <c r="M145" s="18">
        <v>166045</v>
      </c>
      <c r="N145" s="19"/>
      <c r="O145" s="20"/>
      <c r="P145" s="17"/>
      <c r="Q145" s="31" t="s">
        <v>528</v>
      </c>
      <c r="R145" s="19"/>
      <c r="S145" s="20"/>
      <c r="T145" s="17"/>
      <c r="U145" s="18">
        <v>166045</v>
      </c>
      <c r="V145" s="19"/>
    </row>
    <row r="146" spans="1:22">
      <c r="A146" s="74"/>
      <c r="B146" s="195" t="s">
        <v>1311</v>
      </c>
      <c r="C146" s="195"/>
      <c r="D146" s="12"/>
      <c r="E146" s="22">
        <v>1943</v>
      </c>
      <c r="F146" s="13"/>
      <c r="G146" s="23"/>
      <c r="H146" s="12"/>
      <c r="I146" s="33" t="s">
        <v>528</v>
      </c>
      <c r="J146" s="13"/>
      <c r="K146" s="23"/>
      <c r="L146" s="12"/>
      <c r="M146" s="33" t="s">
        <v>528</v>
      </c>
      <c r="N146" s="13"/>
      <c r="O146" s="23"/>
      <c r="P146" s="12"/>
      <c r="Q146" s="33" t="s">
        <v>1312</v>
      </c>
      <c r="R146" s="13" t="s">
        <v>257</v>
      </c>
      <c r="S146" s="23"/>
      <c r="T146" s="12"/>
      <c r="U146" s="33" t="s">
        <v>528</v>
      </c>
      <c r="V146" s="13"/>
    </row>
    <row r="147" spans="1:22">
      <c r="A147" s="74"/>
      <c r="B147" s="194" t="s">
        <v>1313</v>
      </c>
      <c r="C147" s="194"/>
      <c r="D147" s="17"/>
      <c r="E147" s="18">
        <v>2937529</v>
      </c>
      <c r="F147" s="19"/>
      <c r="G147" s="20"/>
      <c r="H147" s="17"/>
      <c r="I147" s="31" t="s">
        <v>528</v>
      </c>
      <c r="J147" s="19"/>
      <c r="K147" s="20"/>
      <c r="L147" s="17"/>
      <c r="M147" s="31" t="s">
        <v>528</v>
      </c>
      <c r="N147" s="19"/>
      <c r="O147" s="20"/>
      <c r="P147" s="17"/>
      <c r="Q147" s="31" t="s">
        <v>1314</v>
      </c>
      <c r="R147" s="19" t="s">
        <v>257</v>
      </c>
      <c r="S147" s="20"/>
      <c r="T147" s="17"/>
      <c r="U147" s="31" t="s">
        <v>528</v>
      </c>
      <c r="V147" s="19"/>
    </row>
    <row r="148" spans="1:22">
      <c r="A148" s="74"/>
      <c r="B148" s="195" t="s">
        <v>92</v>
      </c>
      <c r="C148" s="195"/>
      <c r="D148" s="12"/>
      <c r="E148" s="33" t="s">
        <v>528</v>
      </c>
      <c r="F148" s="13"/>
      <c r="G148" s="23"/>
      <c r="H148" s="12"/>
      <c r="I148" s="22">
        <v>4062</v>
      </c>
      <c r="J148" s="13"/>
      <c r="K148" s="23"/>
      <c r="L148" s="12"/>
      <c r="M148" s="22">
        <v>7112</v>
      </c>
      <c r="N148" s="13"/>
      <c r="O148" s="23"/>
      <c r="P148" s="12"/>
      <c r="Q148" s="33" t="s">
        <v>528</v>
      </c>
      <c r="R148" s="13"/>
      <c r="S148" s="23"/>
      <c r="T148" s="12"/>
      <c r="U148" s="22">
        <v>11174</v>
      </c>
      <c r="V148" s="13"/>
    </row>
    <row r="149" spans="1:22" ht="25.5" customHeight="1">
      <c r="A149" s="74"/>
      <c r="B149" s="194" t="s">
        <v>108</v>
      </c>
      <c r="C149" s="194"/>
      <c r="D149" s="17"/>
      <c r="E149" s="31" t="s">
        <v>528</v>
      </c>
      <c r="F149" s="19"/>
      <c r="G149" s="20"/>
      <c r="H149" s="17"/>
      <c r="I149" s="31" t="s">
        <v>528</v>
      </c>
      <c r="J149" s="19"/>
      <c r="K149" s="20"/>
      <c r="L149" s="17"/>
      <c r="M149" s="18">
        <v>1350000</v>
      </c>
      <c r="N149" s="19"/>
      <c r="O149" s="20"/>
      <c r="P149" s="17"/>
      <c r="Q149" s="31" t="s">
        <v>528</v>
      </c>
      <c r="R149" s="19"/>
      <c r="S149" s="20"/>
      <c r="T149" s="17"/>
      <c r="U149" s="18">
        <v>1350000</v>
      </c>
      <c r="V149" s="19"/>
    </row>
    <row r="150" spans="1:22">
      <c r="A150" s="74"/>
      <c r="B150" s="195" t="s">
        <v>109</v>
      </c>
      <c r="C150" s="195"/>
      <c r="D150" s="12"/>
      <c r="E150" s="33" t="s">
        <v>528</v>
      </c>
      <c r="F150" s="13"/>
      <c r="G150" s="23"/>
      <c r="H150" s="12"/>
      <c r="I150" s="22">
        <v>195000</v>
      </c>
      <c r="J150" s="13"/>
      <c r="K150" s="23"/>
      <c r="L150" s="12"/>
      <c r="M150" s="33" t="s">
        <v>528</v>
      </c>
      <c r="N150" s="13"/>
      <c r="O150" s="23"/>
      <c r="P150" s="12"/>
      <c r="Q150" s="33" t="s">
        <v>528</v>
      </c>
      <c r="R150" s="13"/>
      <c r="S150" s="23"/>
      <c r="T150" s="12"/>
      <c r="U150" s="22">
        <v>195000</v>
      </c>
      <c r="V150" s="13"/>
    </row>
    <row r="151" spans="1:22">
      <c r="A151" s="74"/>
      <c r="B151" s="194" t="s">
        <v>95</v>
      </c>
      <c r="C151" s="194"/>
      <c r="D151" s="24"/>
      <c r="E151" s="25">
        <v>46130</v>
      </c>
      <c r="F151" s="19"/>
      <c r="G151" s="20"/>
      <c r="H151" s="24"/>
      <c r="I151" s="25">
        <v>104463</v>
      </c>
      <c r="J151" s="19"/>
      <c r="K151" s="20"/>
      <c r="L151" s="24"/>
      <c r="M151" s="25">
        <v>86214</v>
      </c>
      <c r="N151" s="19"/>
      <c r="O151" s="20"/>
      <c r="P151" s="24"/>
      <c r="Q151" s="26" t="s">
        <v>528</v>
      </c>
      <c r="R151" s="19"/>
      <c r="S151" s="20"/>
      <c r="T151" s="24"/>
      <c r="U151" s="25">
        <v>236807</v>
      </c>
      <c r="V151" s="19"/>
    </row>
    <row r="152" spans="1:22" ht="15.75" thickBot="1">
      <c r="A152" s="74"/>
      <c r="B152" s="77"/>
      <c r="C152" s="77"/>
      <c r="D152" s="106" t="s">
        <v>251</v>
      </c>
      <c r="E152" s="107">
        <v>2985602</v>
      </c>
      <c r="F152" s="13"/>
      <c r="G152" s="23"/>
      <c r="H152" s="106" t="s">
        <v>251</v>
      </c>
      <c r="I152" s="107">
        <v>3380888</v>
      </c>
      <c r="J152" s="13"/>
      <c r="K152" s="23"/>
      <c r="L152" s="106" t="s">
        <v>251</v>
      </c>
      <c r="M152" s="107">
        <v>2225946</v>
      </c>
      <c r="N152" s="13"/>
      <c r="O152" s="23"/>
      <c r="P152" s="106" t="s">
        <v>251</v>
      </c>
      <c r="Q152" s="176" t="s">
        <v>1315</v>
      </c>
      <c r="R152" s="13" t="s">
        <v>257</v>
      </c>
      <c r="S152" s="23"/>
      <c r="T152" s="106" t="s">
        <v>251</v>
      </c>
      <c r="U152" s="107">
        <v>5652964</v>
      </c>
      <c r="V152" s="13"/>
    </row>
    <row r="153" spans="1:22" ht="15.75" thickTop="1">
      <c r="A153" s="74"/>
      <c r="B153" s="314" t="s">
        <v>1316</v>
      </c>
      <c r="C153" s="314"/>
      <c r="D153" s="313"/>
      <c r="E153" s="313"/>
      <c r="F153" s="20"/>
      <c r="G153" s="20"/>
      <c r="H153" s="313"/>
      <c r="I153" s="313"/>
      <c r="J153" s="20"/>
      <c r="K153" s="20"/>
      <c r="L153" s="313"/>
      <c r="M153" s="313"/>
      <c r="N153" s="20"/>
      <c r="O153" s="20"/>
      <c r="P153" s="313"/>
      <c r="Q153" s="313"/>
      <c r="R153" s="20"/>
      <c r="S153" s="20"/>
      <c r="T153" s="313"/>
      <c r="U153" s="313"/>
      <c r="V153" s="20"/>
    </row>
    <row r="154" spans="1:22">
      <c r="A154" s="74"/>
      <c r="B154" s="195" t="s">
        <v>111</v>
      </c>
      <c r="C154" s="195"/>
      <c r="D154" s="23"/>
      <c r="E154" s="23"/>
      <c r="F154" s="23"/>
      <c r="G154" s="23"/>
      <c r="H154" s="23"/>
      <c r="I154" s="23"/>
      <c r="J154" s="23"/>
      <c r="K154" s="23"/>
      <c r="L154" s="23"/>
      <c r="M154" s="23"/>
      <c r="N154" s="23"/>
      <c r="O154" s="23"/>
      <c r="P154" s="23"/>
      <c r="Q154" s="23"/>
      <c r="R154" s="23"/>
      <c r="S154" s="23"/>
      <c r="T154" s="23"/>
      <c r="U154" s="23"/>
      <c r="V154" s="23"/>
    </row>
    <row r="155" spans="1:22">
      <c r="A155" s="74"/>
      <c r="B155" s="206" t="s">
        <v>112</v>
      </c>
      <c r="C155" s="206"/>
      <c r="D155" s="17" t="s">
        <v>251</v>
      </c>
      <c r="E155" s="31" t="s">
        <v>528</v>
      </c>
      <c r="F155" s="19"/>
      <c r="G155" s="20"/>
      <c r="H155" s="17" t="s">
        <v>251</v>
      </c>
      <c r="I155" s="18">
        <v>126173</v>
      </c>
      <c r="J155" s="19"/>
      <c r="K155" s="20"/>
      <c r="L155" s="17" t="s">
        <v>251</v>
      </c>
      <c r="M155" s="18">
        <v>49552</v>
      </c>
      <c r="N155" s="19"/>
      <c r="O155" s="20"/>
      <c r="P155" s="17" t="s">
        <v>251</v>
      </c>
      <c r="Q155" s="31" t="s">
        <v>528</v>
      </c>
      <c r="R155" s="19"/>
      <c r="S155" s="20"/>
      <c r="T155" s="17" t="s">
        <v>251</v>
      </c>
      <c r="U155" s="18">
        <v>175725</v>
      </c>
      <c r="V155" s="19"/>
    </row>
    <row r="156" spans="1:22">
      <c r="A156" s="74"/>
      <c r="B156" s="205" t="s">
        <v>113</v>
      </c>
      <c r="C156" s="205"/>
      <c r="D156" s="12"/>
      <c r="E156" s="33" t="s">
        <v>528</v>
      </c>
      <c r="F156" s="13"/>
      <c r="G156" s="23"/>
      <c r="H156" s="12"/>
      <c r="I156" s="22">
        <v>311271</v>
      </c>
      <c r="J156" s="13"/>
      <c r="K156" s="23"/>
      <c r="L156" s="12"/>
      <c r="M156" s="22">
        <v>47586</v>
      </c>
      <c r="N156" s="13"/>
      <c r="O156" s="23"/>
      <c r="P156" s="12"/>
      <c r="Q156" s="33" t="s">
        <v>528</v>
      </c>
      <c r="R156" s="13"/>
      <c r="S156" s="23"/>
      <c r="T156" s="12"/>
      <c r="U156" s="22">
        <v>358857</v>
      </c>
      <c r="V156" s="13"/>
    </row>
    <row r="157" spans="1:22">
      <c r="A157" s="74"/>
      <c r="B157" s="206" t="s">
        <v>114</v>
      </c>
      <c r="C157" s="206"/>
      <c r="D157" s="17"/>
      <c r="E157" s="31" t="s">
        <v>528</v>
      </c>
      <c r="F157" s="19"/>
      <c r="G157" s="20"/>
      <c r="H157" s="17"/>
      <c r="I157" s="18">
        <v>43957</v>
      </c>
      <c r="J157" s="19"/>
      <c r="K157" s="20"/>
      <c r="L157" s="17"/>
      <c r="M157" s="31" t="s">
        <v>528</v>
      </c>
      <c r="N157" s="19"/>
      <c r="O157" s="20"/>
      <c r="P157" s="17"/>
      <c r="Q157" s="31" t="s">
        <v>528</v>
      </c>
      <c r="R157" s="19"/>
      <c r="S157" s="20"/>
      <c r="T157" s="17"/>
      <c r="U157" s="18">
        <v>43957</v>
      </c>
      <c r="V157" s="19"/>
    </row>
    <row r="158" spans="1:22">
      <c r="A158" s="74"/>
      <c r="B158" s="205" t="s">
        <v>115</v>
      </c>
      <c r="C158" s="205"/>
      <c r="D158" s="12"/>
      <c r="E158" s="33" t="s">
        <v>528</v>
      </c>
      <c r="F158" s="13"/>
      <c r="G158" s="23"/>
      <c r="H158" s="12"/>
      <c r="I158" s="22">
        <v>3323</v>
      </c>
      <c r="J158" s="13"/>
      <c r="K158" s="23"/>
      <c r="L158" s="12"/>
      <c r="M158" s="22">
        <v>60814</v>
      </c>
      <c r="N158" s="13"/>
      <c r="O158" s="23"/>
      <c r="P158" s="12"/>
      <c r="Q158" s="33" t="s">
        <v>528</v>
      </c>
      <c r="R158" s="13"/>
      <c r="S158" s="23"/>
      <c r="T158" s="12"/>
      <c r="U158" s="22">
        <v>64137</v>
      </c>
      <c r="V158" s="13"/>
    </row>
    <row r="159" spans="1:22">
      <c r="A159" s="74"/>
      <c r="B159" s="206" t="s">
        <v>116</v>
      </c>
      <c r="C159" s="206"/>
      <c r="D159" s="17"/>
      <c r="E159" s="18">
        <v>20317</v>
      </c>
      <c r="F159" s="19"/>
      <c r="G159" s="20"/>
      <c r="H159" s="17"/>
      <c r="I159" s="18">
        <v>157169</v>
      </c>
      <c r="J159" s="19"/>
      <c r="K159" s="20"/>
      <c r="L159" s="17"/>
      <c r="M159" s="18">
        <v>12494</v>
      </c>
      <c r="N159" s="19"/>
      <c r="O159" s="20"/>
      <c r="P159" s="17"/>
      <c r="Q159" s="31" t="s">
        <v>528</v>
      </c>
      <c r="R159" s="19"/>
      <c r="S159" s="20"/>
      <c r="T159" s="17"/>
      <c r="U159" s="18">
        <v>189980</v>
      </c>
      <c r="V159" s="19"/>
    </row>
    <row r="160" spans="1:22">
      <c r="A160" s="74"/>
      <c r="B160" s="205" t="s">
        <v>117</v>
      </c>
      <c r="C160" s="205"/>
      <c r="D160" s="38"/>
      <c r="E160" s="40">
        <v>20887</v>
      </c>
      <c r="F160" s="13"/>
      <c r="G160" s="23"/>
      <c r="H160" s="38"/>
      <c r="I160" s="39" t="s">
        <v>528</v>
      </c>
      <c r="J160" s="13"/>
      <c r="K160" s="23"/>
      <c r="L160" s="38"/>
      <c r="M160" s="40">
        <v>3720</v>
      </c>
      <c r="N160" s="13"/>
      <c r="O160" s="23"/>
      <c r="P160" s="38"/>
      <c r="Q160" s="39" t="s">
        <v>528</v>
      </c>
      <c r="R160" s="13"/>
      <c r="S160" s="23"/>
      <c r="T160" s="38"/>
      <c r="U160" s="40">
        <v>24607</v>
      </c>
      <c r="V160" s="13"/>
    </row>
    <row r="161" spans="1:22">
      <c r="A161" s="74"/>
      <c r="B161" s="196"/>
      <c r="C161" s="196"/>
      <c r="D161" s="17"/>
      <c r="E161" s="18">
        <v>41204</v>
      </c>
      <c r="F161" s="19"/>
      <c r="G161" s="20"/>
      <c r="H161" s="17"/>
      <c r="I161" s="18">
        <v>641893</v>
      </c>
      <c r="J161" s="19"/>
      <c r="K161" s="20"/>
      <c r="L161" s="17"/>
      <c r="M161" s="18">
        <v>174166</v>
      </c>
      <c r="N161" s="19"/>
      <c r="O161" s="20"/>
      <c r="P161" s="17"/>
      <c r="Q161" s="31" t="s">
        <v>528</v>
      </c>
      <c r="R161" s="19"/>
      <c r="S161" s="20"/>
      <c r="T161" s="17"/>
      <c r="U161" s="18">
        <v>857263</v>
      </c>
      <c r="V161" s="19"/>
    </row>
    <row r="162" spans="1:22" ht="25.5" customHeight="1">
      <c r="A162" s="74"/>
      <c r="B162" s="195" t="s">
        <v>1317</v>
      </c>
      <c r="C162" s="195"/>
      <c r="D162" s="12"/>
      <c r="E162" s="33" t="s">
        <v>528</v>
      </c>
      <c r="F162" s="13"/>
      <c r="G162" s="23"/>
      <c r="H162" s="12"/>
      <c r="I162" s="33" t="s">
        <v>528</v>
      </c>
      <c r="J162" s="13"/>
      <c r="K162" s="23"/>
      <c r="L162" s="12"/>
      <c r="M162" s="22">
        <v>1350000</v>
      </c>
      <c r="N162" s="13"/>
      <c r="O162" s="23"/>
      <c r="P162" s="12"/>
      <c r="Q162" s="33" t="s">
        <v>528</v>
      </c>
      <c r="R162" s="13"/>
      <c r="S162" s="23"/>
      <c r="T162" s="12"/>
      <c r="U162" s="22">
        <v>1350000</v>
      </c>
      <c r="V162" s="13"/>
    </row>
    <row r="163" spans="1:22">
      <c r="A163" s="74"/>
      <c r="B163" s="194" t="s">
        <v>1318</v>
      </c>
      <c r="C163" s="194"/>
      <c r="D163" s="17"/>
      <c r="E163" s="18">
        <v>1502531</v>
      </c>
      <c r="F163" s="19"/>
      <c r="G163" s="20"/>
      <c r="H163" s="17"/>
      <c r="I163" s="31" t="s">
        <v>528</v>
      </c>
      <c r="J163" s="19"/>
      <c r="K163" s="20"/>
      <c r="L163" s="17"/>
      <c r="M163" s="31" t="s">
        <v>528</v>
      </c>
      <c r="N163" s="19"/>
      <c r="O163" s="20"/>
      <c r="P163" s="17"/>
      <c r="Q163" s="31" t="s">
        <v>528</v>
      </c>
      <c r="R163" s="19"/>
      <c r="S163" s="20"/>
      <c r="T163" s="17"/>
      <c r="U163" s="18">
        <v>1502531</v>
      </c>
      <c r="V163" s="19"/>
    </row>
    <row r="164" spans="1:22">
      <c r="A164" s="74"/>
      <c r="B164" s="195" t="s">
        <v>1313</v>
      </c>
      <c r="C164" s="195"/>
      <c r="D164" s="12"/>
      <c r="E164" s="33" t="s">
        <v>528</v>
      </c>
      <c r="F164" s="13"/>
      <c r="G164" s="23"/>
      <c r="H164" s="12"/>
      <c r="I164" s="22">
        <v>2539697</v>
      </c>
      <c r="J164" s="13"/>
      <c r="K164" s="23"/>
      <c r="L164" s="12"/>
      <c r="M164" s="22">
        <v>397832</v>
      </c>
      <c r="N164" s="13"/>
      <c r="O164" s="23"/>
      <c r="P164" s="12"/>
      <c r="Q164" s="33" t="s">
        <v>1314</v>
      </c>
      <c r="R164" s="13" t="s">
        <v>257</v>
      </c>
      <c r="S164" s="23"/>
      <c r="T164" s="12"/>
      <c r="U164" s="33" t="s">
        <v>528</v>
      </c>
      <c r="V164" s="13"/>
    </row>
    <row r="165" spans="1:22">
      <c r="A165" s="74"/>
      <c r="B165" s="194" t="s">
        <v>115</v>
      </c>
      <c r="C165" s="194"/>
      <c r="D165" s="17"/>
      <c r="E165" s="31" t="s">
        <v>528</v>
      </c>
      <c r="F165" s="19"/>
      <c r="G165" s="20"/>
      <c r="H165" s="17"/>
      <c r="I165" s="18">
        <v>55634</v>
      </c>
      <c r="J165" s="19"/>
      <c r="K165" s="20"/>
      <c r="L165" s="17"/>
      <c r="M165" s="18">
        <v>187980</v>
      </c>
      <c r="N165" s="19"/>
      <c r="O165" s="20"/>
      <c r="P165" s="17"/>
      <c r="Q165" s="31" t="s">
        <v>528</v>
      </c>
      <c r="R165" s="19"/>
      <c r="S165" s="20"/>
      <c r="T165" s="17"/>
      <c r="U165" s="18">
        <v>243614</v>
      </c>
      <c r="V165" s="19"/>
    </row>
    <row r="166" spans="1:22">
      <c r="A166" s="74"/>
      <c r="B166" s="195" t="s">
        <v>121</v>
      </c>
      <c r="C166" s="195"/>
      <c r="D166" s="12"/>
      <c r="E166" s="33" t="s">
        <v>528</v>
      </c>
      <c r="F166" s="13"/>
      <c r="G166" s="23"/>
      <c r="H166" s="12"/>
      <c r="I166" s="22">
        <v>133353</v>
      </c>
      <c r="J166" s="13"/>
      <c r="K166" s="23"/>
      <c r="L166" s="12"/>
      <c r="M166" s="22">
        <v>80231</v>
      </c>
      <c r="N166" s="13"/>
      <c r="O166" s="23"/>
      <c r="P166" s="12"/>
      <c r="Q166" s="33" t="s">
        <v>528</v>
      </c>
      <c r="R166" s="13"/>
      <c r="S166" s="23"/>
      <c r="T166" s="12"/>
      <c r="U166" s="22">
        <v>213584</v>
      </c>
      <c r="V166" s="13"/>
    </row>
    <row r="167" spans="1:22">
      <c r="A167" s="74"/>
      <c r="B167" s="194" t="s">
        <v>1319</v>
      </c>
      <c r="C167" s="194"/>
      <c r="D167" s="20"/>
      <c r="E167" s="20"/>
      <c r="F167" s="20"/>
      <c r="G167" s="20"/>
      <c r="H167" s="20"/>
      <c r="I167" s="20"/>
      <c r="J167" s="20"/>
      <c r="K167" s="20"/>
      <c r="L167" s="20"/>
      <c r="M167" s="20"/>
      <c r="N167" s="20"/>
      <c r="O167" s="20"/>
      <c r="P167" s="20"/>
      <c r="Q167" s="20"/>
      <c r="R167" s="20"/>
      <c r="S167" s="20"/>
      <c r="T167" s="20"/>
      <c r="U167" s="20"/>
      <c r="V167" s="20"/>
    </row>
    <row r="168" spans="1:22">
      <c r="A168" s="74"/>
      <c r="B168" s="195" t="s">
        <v>1320</v>
      </c>
      <c r="C168" s="195"/>
      <c r="D168" s="23"/>
      <c r="E168" s="23"/>
      <c r="F168" s="23"/>
      <c r="G168" s="23"/>
      <c r="H168" s="23"/>
      <c r="I168" s="23"/>
      <c r="J168" s="23"/>
      <c r="K168" s="23"/>
      <c r="L168" s="23"/>
      <c r="M168" s="23"/>
      <c r="N168" s="23"/>
      <c r="O168" s="23"/>
      <c r="P168" s="23"/>
      <c r="Q168" s="23"/>
      <c r="R168" s="23"/>
      <c r="S168" s="23"/>
      <c r="T168" s="23"/>
      <c r="U168" s="23"/>
      <c r="V168" s="23"/>
    </row>
    <row r="169" spans="1:22">
      <c r="A169" s="74"/>
      <c r="B169" s="298" t="s">
        <v>1321</v>
      </c>
      <c r="C169" s="298"/>
      <c r="D169" s="17"/>
      <c r="E169" s="18">
        <v>1441867</v>
      </c>
      <c r="F169" s="19"/>
      <c r="G169" s="20"/>
      <c r="H169" s="17"/>
      <c r="I169" s="18">
        <v>10311</v>
      </c>
      <c r="J169" s="19"/>
      <c r="K169" s="20"/>
      <c r="L169" s="17"/>
      <c r="M169" s="31" t="s">
        <v>1322</v>
      </c>
      <c r="N169" s="19" t="s">
        <v>257</v>
      </c>
      <c r="O169" s="20"/>
      <c r="P169" s="17"/>
      <c r="Q169" s="31" t="s">
        <v>1312</v>
      </c>
      <c r="R169" s="19" t="s">
        <v>257</v>
      </c>
      <c r="S169" s="20"/>
      <c r="T169" s="17"/>
      <c r="U169" s="18">
        <v>1441867</v>
      </c>
      <c r="V169" s="19"/>
    </row>
    <row r="170" spans="1:22">
      <c r="A170" s="74"/>
      <c r="B170" s="308" t="s">
        <v>130</v>
      </c>
      <c r="C170" s="308"/>
      <c r="D170" s="38"/>
      <c r="E170" s="39" t="s">
        <v>528</v>
      </c>
      <c r="F170" s="13"/>
      <c r="G170" s="23"/>
      <c r="H170" s="38"/>
      <c r="I170" s="39" t="s">
        <v>528</v>
      </c>
      <c r="J170" s="13"/>
      <c r="K170" s="23"/>
      <c r="L170" s="38"/>
      <c r="M170" s="40">
        <v>44105</v>
      </c>
      <c r="N170" s="13"/>
      <c r="O170" s="23"/>
      <c r="P170" s="38"/>
      <c r="Q170" s="39" t="s">
        <v>528</v>
      </c>
      <c r="R170" s="13"/>
      <c r="S170" s="23"/>
      <c r="T170" s="38"/>
      <c r="U170" s="40">
        <v>44105</v>
      </c>
      <c r="V170" s="13"/>
    </row>
    <row r="171" spans="1:22">
      <c r="A171" s="74"/>
      <c r="B171" s="196"/>
      <c r="C171" s="196"/>
      <c r="D171" s="24"/>
      <c r="E171" s="25">
        <v>1441867</v>
      </c>
      <c r="F171" s="19"/>
      <c r="G171" s="20"/>
      <c r="H171" s="24"/>
      <c r="I171" s="25">
        <v>10311</v>
      </c>
      <c r="J171" s="19"/>
      <c r="K171" s="20"/>
      <c r="L171" s="24"/>
      <c r="M171" s="25">
        <v>35737</v>
      </c>
      <c r="N171" s="19"/>
      <c r="O171" s="20"/>
      <c r="P171" s="24"/>
      <c r="Q171" s="26" t="s">
        <v>1312</v>
      </c>
      <c r="R171" s="19" t="s">
        <v>257</v>
      </c>
      <c r="S171" s="20"/>
      <c r="T171" s="24"/>
      <c r="U171" s="25">
        <v>1485972</v>
      </c>
      <c r="V171" s="19"/>
    </row>
    <row r="172" spans="1:22" ht="15.75" thickBot="1">
      <c r="A172" s="74"/>
      <c r="B172" s="77"/>
      <c r="C172" s="77"/>
      <c r="D172" s="27" t="s">
        <v>251</v>
      </c>
      <c r="E172" s="28">
        <v>2985602</v>
      </c>
      <c r="F172" s="13"/>
      <c r="G172" s="23"/>
      <c r="H172" s="27" t="s">
        <v>251</v>
      </c>
      <c r="I172" s="28">
        <v>3380888</v>
      </c>
      <c r="J172" s="13"/>
      <c r="K172" s="23"/>
      <c r="L172" s="27" t="s">
        <v>251</v>
      </c>
      <c r="M172" s="28">
        <v>2225946</v>
      </c>
      <c r="N172" s="13"/>
      <c r="O172" s="23"/>
      <c r="P172" s="27" t="s">
        <v>251</v>
      </c>
      <c r="Q172" s="173" t="s">
        <v>1315</v>
      </c>
      <c r="R172" s="13" t="s">
        <v>257</v>
      </c>
      <c r="S172" s="23"/>
      <c r="T172" s="27" t="s">
        <v>251</v>
      </c>
      <c r="U172" s="28">
        <v>5652964</v>
      </c>
      <c r="V172" s="13"/>
    </row>
    <row r="173" spans="1:22" ht="15.75" thickTop="1">
      <c r="A173" s="74"/>
      <c r="B173" s="75" t="s">
        <v>1277</v>
      </c>
      <c r="C173" s="75"/>
      <c r="D173" s="75"/>
      <c r="E173" s="75"/>
      <c r="F173" s="75"/>
      <c r="G173" s="75"/>
      <c r="H173" s="75"/>
      <c r="I173" s="75"/>
      <c r="J173" s="75"/>
      <c r="K173" s="75"/>
      <c r="L173" s="75"/>
      <c r="M173" s="75"/>
      <c r="N173" s="75"/>
      <c r="O173" s="75"/>
      <c r="P173" s="75"/>
      <c r="Q173" s="75"/>
      <c r="R173" s="75"/>
      <c r="S173" s="75"/>
      <c r="T173" s="75"/>
      <c r="U173" s="75"/>
      <c r="V173" s="75"/>
    </row>
    <row r="174" spans="1:22">
      <c r="A174" s="74"/>
      <c r="B174" s="76" t="s">
        <v>1323</v>
      </c>
      <c r="C174" s="76"/>
      <c r="D174" s="76"/>
      <c r="E174" s="76"/>
      <c r="F174" s="76"/>
      <c r="G174" s="76"/>
      <c r="H174" s="76"/>
      <c r="I174" s="76"/>
      <c r="J174" s="76"/>
      <c r="K174" s="76"/>
      <c r="L174" s="76"/>
      <c r="M174" s="76"/>
      <c r="N174" s="76"/>
      <c r="O174" s="76"/>
      <c r="P174" s="76"/>
      <c r="Q174" s="76"/>
      <c r="R174" s="76"/>
      <c r="S174" s="76"/>
      <c r="T174" s="76"/>
      <c r="U174" s="76"/>
      <c r="V174" s="76"/>
    </row>
    <row r="175" spans="1:22" ht="15.75">
      <c r="A175" s="74"/>
      <c r="B175" s="172"/>
      <c r="C175" s="172"/>
      <c r="D175" s="172"/>
      <c r="E175" s="172"/>
      <c r="F175" s="172"/>
      <c r="G175" s="172"/>
      <c r="H175" s="172"/>
      <c r="I175" s="172"/>
      <c r="J175" s="172"/>
      <c r="K175" s="172"/>
      <c r="L175" s="172"/>
      <c r="M175" s="172"/>
      <c r="N175" s="172"/>
      <c r="O175" s="172"/>
      <c r="P175" s="172"/>
      <c r="Q175" s="172"/>
      <c r="R175" s="172"/>
      <c r="S175" s="172"/>
      <c r="T175" s="172"/>
      <c r="U175" s="172"/>
      <c r="V175" s="172"/>
    </row>
    <row r="176" spans="1:22" ht="15.75" thickBot="1">
      <c r="A176" s="74"/>
      <c r="B176" s="77"/>
      <c r="C176" s="77"/>
      <c r="D176" s="29" t="s">
        <v>1324</v>
      </c>
      <c r="E176" s="29"/>
      <c r="F176" s="29"/>
      <c r="G176" s="29"/>
      <c r="H176" s="29"/>
      <c r="I176" s="29"/>
      <c r="J176" s="29"/>
      <c r="K176" s="29"/>
      <c r="L176" s="29"/>
      <c r="M176" s="29"/>
      <c r="N176" s="29"/>
      <c r="O176" s="29"/>
      <c r="P176" s="29"/>
      <c r="Q176" s="29"/>
      <c r="R176" s="29"/>
      <c r="S176" s="29"/>
      <c r="T176" s="29"/>
      <c r="U176" s="29"/>
      <c r="V176" s="14"/>
    </row>
    <row r="177" spans="1:22">
      <c r="A177" s="74"/>
      <c r="B177" s="191" t="s">
        <v>826</v>
      </c>
      <c r="C177" s="193"/>
      <c r="D177" s="71" t="s">
        <v>1197</v>
      </c>
      <c r="E177" s="71"/>
      <c r="F177" s="72"/>
      <c r="G177" s="72" t="s">
        <v>76</v>
      </c>
      <c r="H177" s="71" t="s">
        <v>1200</v>
      </c>
      <c r="I177" s="71"/>
      <c r="J177" s="72"/>
      <c r="K177" s="72" t="s">
        <v>76</v>
      </c>
      <c r="L177" s="71" t="s">
        <v>1202</v>
      </c>
      <c r="M177" s="71"/>
      <c r="N177" s="72"/>
      <c r="O177" s="72" t="s">
        <v>76</v>
      </c>
      <c r="P177" s="71" t="s">
        <v>1203</v>
      </c>
      <c r="Q177" s="71"/>
      <c r="R177" s="72"/>
      <c r="S177" s="72"/>
      <c r="T177" s="71" t="s">
        <v>1206</v>
      </c>
      <c r="U177" s="71"/>
      <c r="V177" s="44"/>
    </row>
    <row r="178" spans="1:22">
      <c r="A178" s="74"/>
      <c r="B178" s="191"/>
      <c r="C178" s="193"/>
      <c r="D178" s="45" t="s">
        <v>1198</v>
      </c>
      <c r="E178" s="45"/>
      <c r="F178" s="44"/>
      <c r="G178" s="44"/>
      <c r="H178" s="45" t="s">
        <v>1201</v>
      </c>
      <c r="I178" s="45"/>
      <c r="J178" s="44"/>
      <c r="K178" s="44"/>
      <c r="L178" s="45" t="s">
        <v>1201</v>
      </c>
      <c r="M178" s="45"/>
      <c r="N178" s="44"/>
      <c r="O178" s="44"/>
      <c r="P178" s="45" t="s">
        <v>426</v>
      </c>
      <c r="Q178" s="45"/>
      <c r="R178" s="44"/>
      <c r="S178" s="44"/>
      <c r="T178" s="45"/>
      <c r="U178" s="45"/>
      <c r="V178" s="44"/>
    </row>
    <row r="179" spans="1:22">
      <c r="A179" s="74"/>
      <c r="B179" s="191"/>
      <c r="C179" s="193"/>
      <c r="D179" s="45" t="s">
        <v>1199</v>
      </c>
      <c r="E179" s="45"/>
      <c r="F179" s="44"/>
      <c r="G179" s="44"/>
      <c r="H179" s="73"/>
      <c r="I179" s="73"/>
      <c r="J179" s="44"/>
      <c r="K179" s="44"/>
      <c r="L179" s="73"/>
      <c r="M179" s="73"/>
      <c r="N179" s="44"/>
      <c r="O179" s="44"/>
      <c r="P179" s="45" t="s">
        <v>1204</v>
      </c>
      <c r="Q179" s="45"/>
      <c r="R179" s="44"/>
      <c r="S179" s="44"/>
      <c r="T179" s="45"/>
      <c r="U179" s="45"/>
      <c r="V179" s="44"/>
    </row>
    <row r="180" spans="1:22" ht="15.75" thickBot="1">
      <c r="A180" s="74"/>
      <c r="B180" s="192"/>
      <c r="C180" s="193"/>
      <c r="D180" s="46"/>
      <c r="E180" s="46"/>
      <c r="F180" s="44"/>
      <c r="G180" s="44"/>
      <c r="H180" s="46"/>
      <c r="I180" s="46"/>
      <c r="J180" s="44"/>
      <c r="K180" s="44"/>
      <c r="L180" s="46"/>
      <c r="M180" s="46"/>
      <c r="N180" s="44"/>
      <c r="O180" s="44"/>
      <c r="P180" s="29" t="s">
        <v>1205</v>
      </c>
      <c r="Q180" s="29"/>
      <c r="R180" s="44"/>
      <c r="S180" s="44"/>
      <c r="T180" s="29"/>
      <c r="U180" s="29"/>
      <c r="V180" s="44"/>
    </row>
    <row r="181" spans="1:22">
      <c r="A181" s="74"/>
      <c r="B181" s="314" t="s">
        <v>1307</v>
      </c>
      <c r="C181" s="314"/>
      <c r="D181" s="312"/>
      <c r="E181" s="312"/>
      <c r="F181" s="20"/>
      <c r="G181" s="20"/>
      <c r="H181" s="312"/>
      <c r="I181" s="312"/>
      <c r="J181" s="20"/>
      <c r="K181" s="20"/>
      <c r="L181" s="312"/>
      <c r="M181" s="312"/>
      <c r="N181" s="20"/>
      <c r="O181" s="20"/>
      <c r="P181" s="312"/>
      <c r="Q181" s="312"/>
      <c r="R181" s="20"/>
      <c r="S181" s="20"/>
      <c r="T181" s="312"/>
      <c r="U181" s="312"/>
      <c r="V181" s="20"/>
    </row>
    <row r="182" spans="1:22">
      <c r="A182" s="74"/>
      <c r="B182" s="256" t="s">
        <v>86</v>
      </c>
      <c r="C182" s="256"/>
      <c r="D182" s="252"/>
      <c r="E182" s="252"/>
      <c r="F182" s="252"/>
      <c r="G182" s="252"/>
      <c r="H182" s="252"/>
      <c r="I182" s="252"/>
      <c r="J182" s="252"/>
      <c r="K182" s="252"/>
      <c r="L182" s="252"/>
      <c r="M182" s="252"/>
      <c r="N182" s="252"/>
      <c r="O182" s="252"/>
      <c r="P182" s="252"/>
      <c r="Q182" s="252"/>
      <c r="R182" s="252"/>
      <c r="S182" s="252"/>
      <c r="T182" s="252"/>
      <c r="U182" s="252"/>
      <c r="V182" s="252"/>
    </row>
    <row r="183" spans="1:22">
      <c r="A183" s="74"/>
      <c r="B183" s="206" t="s">
        <v>87</v>
      </c>
      <c r="C183" s="206"/>
      <c r="D183" s="17" t="s">
        <v>251</v>
      </c>
      <c r="E183" s="31" t="s">
        <v>528</v>
      </c>
      <c r="F183" s="19"/>
      <c r="G183" s="20"/>
      <c r="H183" s="17" t="s">
        <v>251</v>
      </c>
      <c r="I183" s="18">
        <v>23535</v>
      </c>
      <c r="J183" s="19"/>
      <c r="K183" s="20"/>
      <c r="L183" s="17" t="s">
        <v>251</v>
      </c>
      <c r="M183" s="18">
        <v>12437</v>
      </c>
      <c r="N183" s="19"/>
      <c r="O183" s="20"/>
      <c r="P183" s="17" t="s">
        <v>251</v>
      </c>
      <c r="Q183" s="31" t="s">
        <v>528</v>
      </c>
      <c r="R183" s="19"/>
      <c r="S183" s="20"/>
      <c r="T183" s="17" t="s">
        <v>251</v>
      </c>
      <c r="U183" s="18">
        <v>35972</v>
      </c>
      <c r="V183" s="19"/>
    </row>
    <row r="184" spans="1:22">
      <c r="A184" s="74"/>
      <c r="B184" s="315" t="s">
        <v>1308</v>
      </c>
      <c r="C184" s="315"/>
      <c r="D184" s="243"/>
      <c r="E184" s="244" t="s">
        <v>528</v>
      </c>
      <c r="F184" s="245"/>
      <c r="G184" s="252"/>
      <c r="H184" s="243"/>
      <c r="I184" s="251">
        <v>3713</v>
      </c>
      <c r="J184" s="245"/>
      <c r="K184" s="252"/>
      <c r="L184" s="243"/>
      <c r="M184" s="244" t="s">
        <v>528</v>
      </c>
      <c r="N184" s="245"/>
      <c r="O184" s="252"/>
      <c r="P184" s="243"/>
      <c r="Q184" s="244" t="s">
        <v>528</v>
      </c>
      <c r="R184" s="245"/>
      <c r="S184" s="252"/>
      <c r="T184" s="243"/>
      <c r="U184" s="251">
        <v>3713</v>
      </c>
      <c r="V184" s="245"/>
    </row>
    <row r="185" spans="1:22">
      <c r="A185" s="74"/>
      <c r="B185" s="206" t="s">
        <v>89</v>
      </c>
      <c r="C185" s="206"/>
      <c r="D185" s="17"/>
      <c r="E185" s="31" t="s">
        <v>528</v>
      </c>
      <c r="F185" s="19"/>
      <c r="G185" s="20"/>
      <c r="H185" s="17"/>
      <c r="I185" s="31" t="s">
        <v>528</v>
      </c>
      <c r="J185" s="19"/>
      <c r="K185" s="20"/>
      <c r="L185" s="17"/>
      <c r="M185" s="18">
        <v>96295</v>
      </c>
      <c r="N185" s="19"/>
      <c r="O185" s="20"/>
      <c r="P185" s="17"/>
      <c r="Q185" s="31" t="s">
        <v>528</v>
      </c>
      <c r="R185" s="19"/>
      <c r="S185" s="20"/>
      <c r="T185" s="17"/>
      <c r="U185" s="18">
        <v>96295</v>
      </c>
      <c r="V185" s="19"/>
    </row>
    <row r="186" spans="1:22">
      <c r="A186" s="74"/>
      <c r="B186" s="315" t="s">
        <v>1309</v>
      </c>
      <c r="C186" s="315"/>
      <c r="D186" s="243"/>
      <c r="E186" s="244" t="s">
        <v>528</v>
      </c>
      <c r="F186" s="245"/>
      <c r="G186" s="252"/>
      <c r="H186" s="243"/>
      <c r="I186" s="251">
        <v>819103</v>
      </c>
      <c r="J186" s="245"/>
      <c r="K186" s="252"/>
      <c r="L186" s="243"/>
      <c r="M186" s="251">
        <v>97426</v>
      </c>
      <c r="N186" s="245"/>
      <c r="O186" s="252"/>
      <c r="P186" s="243"/>
      <c r="Q186" s="244" t="s">
        <v>528</v>
      </c>
      <c r="R186" s="245"/>
      <c r="S186" s="252"/>
      <c r="T186" s="243"/>
      <c r="U186" s="251">
        <v>916529</v>
      </c>
      <c r="V186" s="245"/>
    </row>
    <row r="187" spans="1:22">
      <c r="A187" s="74"/>
      <c r="B187" s="206" t="s">
        <v>91</v>
      </c>
      <c r="C187" s="206"/>
      <c r="D187" s="17"/>
      <c r="E187" s="31" t="s">
        <v>528</v>
      </c>
      <c r="F187" s="19"/>
      <c r="G187" s="20"/>
      <c r="H187" s="17"/>
      <c r="I187" s="18">
        <v>22870</v>
      </c>
      <c r="J187" s="19"/>
      <c r="K187" s="20"/>
      <c r="L187" s="17"/>
      <c r="M187" s="18">
        <v>2910</v>
      </c>
      <c r="N187" s="19"/>
      <c r="O187" s="20"/>
      <c r="P187" s="17"/>
      <c r="Q187" s="31" t="s">
        <v>528</v>
      </c>
      <c r="R187" s="19"/>
      <c r="S187" s="20"/>
      <c r="T187" s="17"/>
      <c r="U187" s="18">
        <v>25780</v>
      </c>
      <c r="V187" s="19"/>
    </row>
    <row r="188" spans="1:22">
      <c r="A188" s="74"/>
      <c r="B188" s="315" t="s">
        <v>92</v>
      </c>
      <c r="C188" s="315"/>
      <c r="D188" s="243"/>
      <c r="E188" s="244" t="s">
        <v>528</v>
      </c>
      <c r="F188" s="245"/>
      <c r="G188" s="252"/>
      <c r="H188" s="243"/>
      <c r="I188" s="251">
        <v>37920</v>
      </c>
      <c r="J188" s="245"/>
      <c r="K188" s="252"/>
      <c r="L188" s="243"/>
      <c r="M188" s="244" t="s">
        <v>528</v>
      </c>
      <c r="N188" s="245"/>
      <c r="O188" s="252"/>
      <c r="P188" s="243"/>
      <c r="Q188" s="244" t="s">
        <v>528</v>
      </c>
      <c r="R188" s="245"/>
      <c r="S188" s="252"/>
      <c r="T188" s="243"/>
      <c r="U188" s="251">
        <v>37920</v>
      </c>
      <c r="V188" s="245"/>
    </row>
    <row r="189" spans="1:22">
      <c r="A189" s="74"/>
      <c r="B189" s="206" t="s">
        <v>93</v>
      </c>
      <c r="C189" s="206"/>
      <c r="D189" s="17"/>
      <c r="E189" s="31" t="s">
        <v>528</v>
      </c>
      <c r="F189" s="19"/>
      <c r="G189" s="20"/>
      <c r="H189" s="17"/>
      <c r="I189" s="18">
        <v>36083</v>
      </c>
      <c r="J189" s="19"/>
      <c r="K189" s="20"/>
      <c r="L189" s="17"/>
      <c r="M189" s="31">
        <v>763</v>
      </c>
      <c r="N189" s="19"/>
      <c r="O189" s="20"/>
      <c r="P189" s="17"/>
      <c r="Q189" s="31" t="s">
        <v>528</v>
      </c>
      <c r="R189" s="19"/>
      <c r="S189" s="20"/>
      <c r="T189" s="17"/>
      <c r="U189" s="18">
        <v>36846</v>
      </c>
      <c r="V189" s="19"/>
    </row>
    <row r="190" spans="1:22">
      <c r="A190" s="74"/>
      <c r="B190" s="315" t="s">
        <v>95</v>
      </c>
      <c r="C190" s="315"/>
      <c r="D190" s="253"/>
      <c r="E190" s="258" t="s">
        <v>528</v>
      </c>
      <c r="F190" s="245"/>
      <c r="G190" s="252"/>
      <c r="H190" s="253"/>
      <c r="I190" s="254">
        <v>40679</v>
      </c>
      <c r="J190" s="245"/>
      <c r="K190" s="252"/>
      <c r="L190" s="253"/>
      <c r="M190" s="254">
        <v>2994</v>
      </c>
      <c r="N190" s="245"/>
      <c r="O190" s="252"/>
      <c r="P190" s="253"/>
      <c r="Q190" s="258" t="s">
        <v>528</v>
      </c>
      <c r="R190" s="245"/>
      <c r="S190" s="252"/>
      <c r="T190" s="253"/>
      <c r="U190" s="254">
        <v>43673</v>
      </c>
      <c r="V190" s="245"/>
    </row>
    <row r="191" spans="1:22">
      <c r="A191" s="74"/>
      <c r="B191" s="196"/>
      <c r="C191" s="196"/>
      <c r="D191" s="24"/>
      <c r="E191" s="26" t="s">
        <v>528</v>
      </c>
      <c r="F191" s="19"/>
      <c r="G191" s="20"/>
      <c r="H191" s="24"/>
      <c r="I191" s="25">
        <v>983903</v>
      </c>
      <c r="J191" s="19"/>
      <c r="K191" s="20"/>
      <c r="L191" s="24"/>
      <c r="M191" s="25">
        <v>212825</v>
      </c>
      <c r="N191" s="19"/>
      <c r="O191" s="20"/>
      <c r="P191" s="24"/>
      <c r="Q191" s="26" t="s">
        <v>528</v>
      </c>
      <c r="R191" s="19"/>
      <c r="S191" s="20"/>
      <c r="T191" s="24"/>
      <c r="U191" s="25">
        <v>1196728</v>
      </c>
      <c r="V191" s="19"/>
    </row>
    <row r="192" spans="1:22">
      <c r="A192" s="74"/>
      <c r="B192" s="256" t="s">
        <v>104</v>
      </c>
      <c r="C192" s="256"/>
      <c r="D192" s="243"/>
      <c r="E192" s="244" t="s">
        <v>528</v>
      </c>
      <c r="F192" s="245"/>
      <c r="G192" s="252"/>
      <c r="H192" s="243"/>
      <c r="I192" s="251">
        <v>878284</v>
      </c>
      <c r="J192" s="245"/>
      <c r="K192" s="252"/>
      <c r="L192" s="243"/>
      <c r="M192" s="251">
        <v>48291</v>
      </c>
      <c r="N192" s="245"/>
      <c r="O192" s="252"/>
      <c r="P192" s="243"/>
      <c r="Q192" s="244" t="s">
        <v>528</v>
      </c>
      <c r="R192" s="245"/>
      <c r="S192" s="252"/>
      <c r="T192" s="243"/>
      <c r="U192" s="251">
        <v>926575</v>
      </c>
      <c r="V192" s="245"/>
    </row>
    <row r="193" spans="1:22">
      <c r="A193" s="74"/>
      <c r="B193" s="194" t="s">
        <v>105</v>
      </c>
      <c r="C193" s="194"/>
      <c r="D193" s="17"/>
      <c r="E193" s="31" t="s">
        <v>528</v>
      </c>
      <c r="F193" s="19"/>
      <c r="G193" s="20"/>
      <c r="H193" s="17"/>
      <c r="I193" s="18">
        <v>700278</v>
      </c>
      <c r="J193" s="19"/>
      <c r="K193" s="20"/>
      <c r="L193" s="17"/>
      <c r="M193" s="18">
        <v>291824</v>
      </c>
      <c r="N193" s="19"/>
      <c r="O193" s="20"/>
      <c r="P193" s="17"/>
      <c r="Q193" s="31" t="s">
        <v>528</v>
      </c>
      <c r="R193" s="19"/>
      <c r="S193" s="20"/>
      <c r="T193" s="17"/>
      <c r="U193" s="18">
        <v>992102</v>
      </c>
      <c r="V193" s="19"/>
    </row>
    <row r="194" spans="1:22">
      <c r="A194" s="74"/>
      <c r="B194" s="256" t="s">
        <v>1310</v>
      </c>
      <c r="C194" s="256"/>
      <c r="D194" s="243"/>
      <c r="E194" s="244" t="s">
        <v>528</v>
      </c>
      <c r="F194" s="245"/>
      <c r="G194" s="252"/>
      <c r="H194" s="243"/>
      <c r="I194" s="251">
        <v>400313</v>
      </c>
      <c r="J194" s="245"/>
      <c r="K194" s="252"/>
      <c r="L194" s="243"/>
      <c r="M194" s="251">
        <v>22990</v>
      </c>
      <c r="N194" s="245"/>
      <c r="O194" s="252"/>
      <c r="P194" s="243"/>
      <c r="Q194" s="244" t="s">
        <v>528</v>
      </c>
      <c r="R194" s="245"/>
      <c r="S194" s="252"/>
      <c r="T194" s="243"/>
      <c r="U194" s="251">
        <v>423303</v>
      </c>
      <c r="V194" s="245"/>
    </row>
    <row r="195" spans="1:22">
      <c r="A195" s="74"/>
      <c r="B195" s="194" t="s">
        <v>107</v>
      </c>
      <c r="C195" s="194"/>
      <c r="D195" s="17"/>
      <c r="E195" s="31" t="s">
        <v>528</v>
      </c>
      <c r="F195" s="19"/>
      <c r="G195" s="20"/>
      <c r="H195" s="17"/>
      <c r="I195" s="18">
        <v>20978</v>
      </c>
      <c r="J195" s="19"/>
      <c r="K195" s="20"/>
      <c r="L195" s="17"/>
      <c r="M195" s="31" t="s">
        <v>528</v>
      </c>
      <c r="N195" s="19"/>
      <c r="O195" s="20"/>
      <c r="P195" s="17"/>
      <c r="Q195" s="31" t="s">
        <v>528</v>
      </c>
      <c r="R195" s="19"/>
      <c r="S195" s="20"/>
      <c r="T195" s="17"/>
      <c r="U195" s="18">
        <v>20978</v>
      </c>
      <c r="V195" s="19"/>
    </row>
    <row r="196" spans="1:22">
      <c r="A196" s="74"/>
      <c r="B196" s="256" t="s">
        <v>89</v>
      </c>
      <c r="C196" s="256"/>
      <c r="D196" s="243"/>
      <c r="E196" s="244" t="s">
        <v>528</v>
      </c>
      <c r="F196" s="245"/>
      <c r="G196" s="252"/>
      <c r="H196" s="243"/>
      <c r="I196" s="244" t="s">
        <v>528</v>
      </c>
      <c r="J196" s="245"/>
      <c r="K196" s="252"/>
      <c r="L196" s="243"/>
      <c r="M196" s="251">
        <v>149094</v>
      </c>
      <c r="N196" s="245"/>
      <c r="O196" s="252"/>
      <c r="P196" s="243"/>
      <c r="Q196" s="244" t="s">
        <v>528</v>
      </c>
      <c r="R196" s="245"/>
      <c r="S196" s="252"/>
      <c r="T196" s="243"/>
      <c r="U196" s="251">
        <v>149094</v>
      </c>
      <c r="V196" s="245"/>
    </row>
    <row r="197" spans="1:22">
      <c r="A197" s="74"/>
      <c r="B197" s="194" t="s">
        <v>1311</v>
      </c>
      <c r="C197" s="194"/>
      <c r="D197" s="17"/>
      <c r="E197" s="18">
        <v>55609</v>
      </c>
      <c r="F197" s="19"/>
      <c r="G197" s="20"/>
      <c r="H197" s="17"/>
      <c r="I197" s="31" t="s">
        <v>528</v>
      </c>
      <c r="J197" s="19"/>
      <c r="K197" s="20"/>
      <c r="L197" s="17"/>
      <c r="M197" s="31" t="s">
        <v>528</v>
      </c>
      <c r="N197" s="19"/>
      <c r="O197" s="20"/>
      <c r="P197" s="17"/>
      <c r="Q197" s="31" t="s">
        <v>1325</v>
      </c>
      <c r="R197" s="19" t="s">
        <v>257</v>
      </c>
      <c r="S197" s="20"/>
      <c r="T197" s="17"/>
      <c r="U197" s="31" t="s">
        <v>528</v>
      </c>
      <c r="V197" s="19"/>
    </row>
    <row r="198" spans="1:22">
      <c r="A198" s="74"/>
      <c r="B198" s="256" t="s">
        <v>1313</v>
      </c>
      <c r="C198" s="256"/>
      <c r="D198" s="243"/>
      <c r="E198" s="251">
        <v>2580391</v>
      </c>
      <c r="F198" s="245"/>
      <c r="G198" s="252"/>
      <c r="H198" s="243"/>
      <c r="I198" s="244" t="s">
        <v>528</v>
      </c>
      <c r="J198" s="245"/>
      <c r="K198" s="252"/>
      <c r="L198" s="243"/>
      <c r="M198" s="244" t="s">
        <v>528</v>
      </c>
      <c r="N198" s="245"/>
      <c r="O198" s="252"/>
      <c r="P198" s="243"/>
      <c r="Q198" s="244" t="s">
        <v>1326</v>
      </c>
      <c r="R198" s="245" t="s">
        <v>257</v>
      </c>
      <c r="S198" s="252"/>
      <c r="T198" s="243"/>
      <c r="U198" s="244" t="s">
        <v>528</v>
      </c>
      <c r="V198" s="245"/>
    </row>
    <row r="199" spans="1:22">
      <c r="A199" s="74"/>
      <c r="B199" s="194" t="s">
        <v>92</v>
      </c>
      <c r="C199" s="194"/>
      <c r="D199" s="17"/>
      <c r="E199" s="31" t="s">
        <v>528</v>
      </c>
      <c r="F199" s="19"/>
      <c r="G199" s="20"/>
      <c r="H199" s="17"/>
      <c r="I199" s="18">
        <v>6193</v>
      </c>
      <c r="J199" s="19"/>
      <c r="K199" s="20"/>
      <c r="L199" s="17"/>
      <c r="M199" s="18">
        <v>10850</v>
      </c>
      <c r="N199" s="19"/>
      <c r="O199" s="20"/>
      <c r="P199" s="17"/>
      <c r="Q199" s="31" t="s">
        <v>528</v>
      </c>
      <c r="R199" s="19"/>
      <c r="S199" s="20"/>
      <c r="T199" s="17"/>
      <c r="U199" s="18">
        <v>17043</v>
      </c>
      <c r="V199" s="19"/>
    </row>
    <row r="200" spans="1:22">
      <c r="A200" s="74"/>
      <c r="B200" s="256" t="s">
        <v>95</v>
      </c>
      <c r="C200" s="256"/>
      <c r="D200" s="253"/>
      <c r="E200" s="254">
        <v>43332</v>
      </c>
      <c r="F200" s="245"/>
      <c r="G200" s="252"/>
      <c r="H200" s="253"/>
      <c r="I200" s="254">
        <v>104113</v>
      </c>
      <c r="J200" s="245"/>
      <c r="K200" s="252"/>
      <c r="L200" s="253"/>
      <c r="M200" s="254">
        <v>72601</v>
      </c>
      <c r="N200" s="245"/>
      <c r="O200" s="252"/>
      <c r="P200" s="253"/>
      <c r="Q200" s="258" t="s">
        <v>528</v>
      </c>
      <c r="R200" s="245"/>
      <c r="S200" s="252"/>
      <c r="T200" s="253"/>
      <c r="U200" s="254">
        <v>220046</v>
      </c>
      <c r="V200" s="245"/>
    </row>
    <row r="201" spans="1:22" ht="15.75" thickBot="1">
      <c r="A201" s="74"/>
      <c r="B201" s="196"/>
      <c r="C201" s="196"/>
      <c r="D201" s="41" t="s">
        <v>251</v>
      </c>
      <c r="E201" s="42">
        <v>2679332</v>
      </c>
      <c r="F201" s="19"/>
      <c r="G201" s="20"/>
      <c r="H201" s="41" t="s">
        <v>251</v>
      </c>
      <c r="I201" s="42">
        <v>3094062</v>
      </c>
      <c r="J201" s="19"/>
      <c r="K201" s="20"/>
      <c r="L201" s="41" t="s">
        <v>251</v>
      </c>
      <c r="M201" s="42">
        <v>808475</v>
      </c>
      <c r="N201" s="19"/>
      <c r="O201" s="20"/>
      <c r="P201" s="41" t="s">
        <v>251</v>
      </c>
      <c r="Q201" s="43" t="s">
        <v>1327</v>
      </c>
      <c r="R201" s="19" t="s">
        <v>257</v>
      </c>
      <c r="S201" s="20"/>
      <c r="T201" s="41" t="s">
        <v>251</v>
      </c>
      <c r="U201" s="42">
        <v>3945869</v>
      </c>
      <c r="V201" s="19"/>
    </row>
    <row r="202" spans="1:22" ht="15.75" thickTop="1">
      <c r="A202" s="74"/>
      <c r="B202" s="317" t="s">
        <v>1316</v>
      </c>
      <c r="C202" s="317"/>
      <c r="D202" s="316"/>
      <c r="E202" s="316"/>
      <c r="F202" s="252"/>
      <c r="G202" s="252"/>
      <c r="H202" s="316"/>
      <c r="I202" s="316"/>
      <c r="J202" s="252"/>
      <c r="K202" s="252"/>
      <c r="L202" s="316"/>
      <c r="M202" s="316"/>
      <c r="N202" s="252"/>
      <c r="O202" s="252"/>
      <c r="P202" s="316"/>
      <c r="Q202" s="316"/>
      <c r="R202" s="252"/>
      <c r="S202" s="252"/>
      <c r="T202" s="316"/>
      <c r="U202" s="316"/>
      <c r="V202" s="252"/>
    </row>
    <row r="203" spans="1:22">
      <c r="A203" s="74"/>
      <c r="B203" s="194" t="s">
        <v>111</v>
      </c>
      <c r="C203" s="194"/>
      <c r="D203" s="20"/>
      <c r="E203" s="20"/>
      <c r="F203" s="20"/>
      <c r="G203" s="20"/>
      <c r="H203" s="20"/>
      <c r="I203" s="20"/>
      <c r="J203" s="20"/>
      <c r="K203" s="20"/>
      <c r="L203" s="20"/>
      <c r="M203" s="20"/>
      <c r="N203" s="20"/>
      <c r="O203" s="20"/>
      <c r="P203" s="20"/>
      <c r="Q203" s="20"/>
      <c r="R203" s="20"/>
      <c r="S203" s="20"/>
      <c r="T203" s="20"/>
      <c r="U203" s="20"/>
      <c r="V203" s="20"/>
    </row>
    <row r="204" spans="1:22">
      <c r="A204" s="74"/>
      <c r="B204" s="315" t="s">
        <v>112</v>
      </c>
      <c r="C204" s="315"/>
      <c r="D204" s="243" t="s">
        <v>251</v>
      </c>
      <c r="E204" s="244" t="s">
        <v>528</v>
      </c>
      <c r="F204" s="245"/>
      <c r="G204" s="252"/>
      <c r="H204" s="243" t="s">
        <v>251</v>
      </c>
      <c r="I204" s="251">
        <v>158497</v>
      </c>
      <c r="J204" s="245"/>
      <c r="K204" s="252"/>
      <c r="L204" s="243" t="s">
        <v>251</v>
      </c>
      <c r="M204" s="251">
        <v>23275</v>
      </c>
      <c r="N204" s="245"/>
      <c r="O204" s="252"/>
      <c r="P204" s="243" t="s">
        <v>251</v>
      </c>
      <c r="Q204" s="244" t="s">
        <v>528</v>
      </c>
      <c r="R204" s="245"/>
      <c r="S204" s="252"/>
      <c r="T204" s="243" t="s">
        <v>251</v>
      </c>
      <c r="U204" s="251">
        <v>181772</v>
      </c>
      <c r="V204" s="245"/>
    </row>
    <row r="205" spans="1:22">
      <c r="A205" s="74"/>
      <c r="B205" s="206" t="s">
        <v>113</v>
      </c>
      <c r="C205" s="206"/>
      <c r="D205" s="17"/>
      <c r="E205" s="31" t="s">
        <v>528</v>
      </c>
      <c r="F205" s="19"/>
      <c r="G205" s="20"/>
      <c r="H205" s="17"/>
      <c r="I205" s="18">
        <v>314413</v>
      </c>
      <c r="J205" s="19"/>
      <c r="K205" s="20"/>
      <c r="L205" s="17"/>
      <c r="M205" s="18">
        <v>46779</v>
      </c>
      <c r="N205" s="19"/>
      <c r="O205" s="20"/>
      <c r="P205" s="17"/>
      <c r="Q205" s="31" t="s">
        <v>528</v>
      </c>
      <c r="R205" s="19"/>
      <c r="S205" s="20"/>
      <c r="T205" s="17"/>
      <c r="U205" s="18">
        <v>361192</v>
      </c>
      <c r="V205" s="19"/>
    </row>
    <row r="206" spans="1:22">
      <c r="A206" s="74"/>
      <c r="B206" s="315" t="s">
        <v>114</v>
      </c>
      <c r="C206" s="315"/>
      <c r="D206" s="243"/>
      <c r="E206" s="244" t="s">
        <v>528</v>
      </c>
      <c r="F206" s="245"/>
      <c r="G206" s="252"/>
      <c r="H206" s="243"/>
      <c r="I206" s="251">
        <v>33747</v>
      </c>
      <c r="J206" s="245"/>
      <c r="K206" s="252"/>
      <c r="L206" s="243"/>
      <c r="M206" s="244" t="s">
        <v>528</v>
      </c>
      <c r="N206" s="245"/>
      <c r="O206" s="252"/>
      <c r="P206" s="243"/>
      <c r="Q206" s="244" t="s">
        <v>528</v>
      </c>
      <c r="R206" s="245"/>
      <c r="S206" s="252"/>
      <c r="T206" s="243"/>
      <c r="U206" s="251">
        <v>33747</v>
      </c>
      <c r="V206" s="245"/>
    </row>
    <row r="207" spans="1:22">
      <c r="A207" s="74"/>
      <c r="B207" s="206" t="s">
        <v>115</v>
      </c>
      <c r="C207" s="206"/>
      <c r="D207" s="17"/>
      <c r="E207" s="31" t="s">
        <v>528</v>
      </c>
      <c r="F207" s="19"/>
      <c r="G207" s="20"/>
      <c r="H207" s="17"/>
      <c r="I207" s="18">
        <v>3339</v>
      </c>
      <c r="J207" s="19"/>
      <c r="K207" s="20"/>
      <c r="L207" s="17"/>
      <c r="M207" s="18">
        <v>57654</v>
      </c>
      <c r="N207" s="19"/>
      <c r="O207" s="20"/>
      <c r="P207" s="17"/>
      <c r="Q207" s="31" t="s">
        <v>528</v>
      </c>
      <c r="R207" s="19"/>
      <c r="S207" s="20"/>
      <c r="T207" s="17"/>
      <c r="U207" s="18">
        <v>60993</v>
      </c>
      <c r="V207" s="19"/>
    </row>
    <row r="208" spans="1:22">
      <c r="A208" s="74"/>
      <c r="B208" s="315" t="s">
        <v>116</v>
      </c>
      <c r="C208" s="315"/>
      <c r="D208" s="243"/>
      <c r="E208" s="251">
        <v>13378</v>
      </c>
      <c r="F208" s="245"/>
      <c r="G208" s="252"/>
      <c r="H208" s="243"/>
      <c r="I208" s="251">
        <v>122381</v>
      </c>
      <c r="J208" s="245"/>
      <c r="K208" s="252"/>
      <c r="L208" s="243"/>
      <c r="M208" s="251">
        <v>10736</v>
      </c>
      <c r="N208" s="245"/>
      <c r="O208" s="252"/>
      <c r="P208" s="243"/>
      <c r="Q208" s="244" t="s">
        <v>528</v>
      </c>
      <c r="R208" s="245"/>
      <c r="S208" s="252"/>
      <c r="T208" s="243"/>
      <c r="U208" s="251">
        <v>146495</v>
      </c>
      <c r="V208" s="245"/>
    </row>
    <row r="209" spans="1:22">
      <c r="A209" s="74"/>
      <c r="B209" s="206" t="s">
        <v>117</v>
      </c>
      <c r="C209" s="206"/>
      <c r="D209" s="24"/>
      <c r="E209" s="25">
        <v>7875</v>
      </c>
      <c r="F209" s="19"/>
      <c r="G209" s="20"/>
      <c r="H209" s="24"/>
      <c r="I209" s="26">
        <v>109</v>
      </c>
      <c r="J209" s="19"/>
      <c r="K209" s="20"/>
      <c r="L209" s="24"/>
      <c r="M209" s="26">
        <v>238</v>
      </c>
      <c r="N209" s="19"/>
      <c r="O209" s="20"/>
      <c r="P209" s="24"/>
      <c r="Q209" s="26" t="s">
        <v>528</v>
      </c>
      <c r="R209" s="19"/>
      <c r="S209" s="20"/>
      <c r="T209" s="24"/>
      <c r="U209" s="25">
        <v>8222</v>
      </c>
      <c r="V209" s="19"/>
    </row>
    <row r="210" spans="1:22">
      <c r="A210" s="74"/>
      <c r="B210" s="318"/>
      <c r="C210" s="318"/>
      <c r="D210" s="243"/>
      <c r="E210" s="251">
        <v>21253</v>
      </c>
      <c r="F210" s="245"/>
      <c r="G210" s="252"/>
      <c r="H210" s="243"/>
      <c r="I210" s="251">
        <v>632486</v>
      </c>
      <c r="J210" s="245"/>
      <c r="K210" s="252"/>
      <c r="L210" s="243"/>
      <c r="M210" s="251">
        <v>138682</v>
      </c>
      <c r="N210" s="245"/>
      <c r="O210" s="252"/>
      <c r="P210" s="243"/>
      <c r="Q210" s="244" t="s">
        <v>528</v>
      </c>
      <c r="R210" s="245"/>
      <c r="S210" s="252"/>
      <c r="T210" s="243"/>
      <c r="U210" s="251">
        <v>792421</v>
      </c>
      <c r="V210" s="245"/>
    </row>
    <row r="211" spans="1:22">
      <c r="A211" s="74"/>
      <c r="B211" s="194" t="s">
        <v>1318</v>
      </c>
      <c r="C211" s="194"/>
      <c r="D211" s="17"/>
      <c r="E211" s="18">
        <v>1575422</v>
      </c>
      <c r="F211" s="19"/>
      <c r="G211" s="20"/>
      <c r="H211" s="17"/>
      <c r="I211" s="31">
        <v>249</v>
      </c>
      <c r="J211" s="19"/>
      <c r="K211" s="20"/>
      <c r="L211" s="17"/>
      <c r="M211" s="18">
        <v>3720</v>
      </c>
      <c r="N211" s="19"/>
      <c r="O211" s="20"/>
      <c r="P211" s="17"/>
      <c r="Q211" s="31" t="s">
        <v>528</v>
      </c>
      <c r="R211" s="19"/>
      <c r="S211" s="20"/>
      <c r="T211" s="17"/>
      <c r="U211" s="18">
        <v>1579391</v>
      </c>
      <c r="V211" s="19"/>
    </row>
    <row r="212" spans="1:22">
      <c r="A212" s="74"/>
      <c r="B212" s="256" t="s">
        <v>1313</v>
      </c>
      <c r="C212" s="256"/>
      <c r="D212" s="243"/>
      <c r="E212" s="244" t="s">
        <v>528</v>
      </c>
      <c r="F212" s="245"/>
      <c r="G212" s="252"/>
      <c r="H212" s="243"/>
      <c r="I212" s="251">
        <v>2226940</v>
      </c>
      <c r="J212" s="245"/>
      <c r="K212" s="252"/>
      <c r="L212" s="243"/>
      <c r="M212" s="251">
        <v>353451</v>
      </c>
      <c r="N212" s="245"/>
      <c r="O212" s="252"/>
      <c r="P212" s="243"/>
      <c r="Q212" s="244" t="s">
        <v>1326</v>
      </c>
      <c r="R212" s="245" t="s">
        <v>257</v>
      </c>
      <c r="S212" s="252"/>
      <c r="T212" s="243"/>
      <c r="U212" s="244" t="s">
        <v>528</v>
      </c>
      <c r="V212" s="245"/>
    </row>
    <row r="213" spans="1:22">
      <c r="A213" s="74"/>
      <c r="B213" s="194" t="s">
        <v>115</v>
      </c>
      <c r="C213" s="194"/>
      <c r="D213" s="17"/>
      <c r="E213" s="31" t="s">
        <v>528</v>
      </c>
      <c r="F213" s="19"/>
      <c r="G213" s="20"/>
      <c r="H213" s="17"/>
      <c r="I213" s="18">
        <v>62115</v>
      </c>
      <c r="J213" s="19"/>
      <c r="K213" s="20"/>
      <c r="L213" s="17"/>
      <c r="M213" s="18">
        <v>184115</v>
      </c>
      <c r="N213" s="19"/>
      <c r="O213" s="20"/>
      <c r="P213" s="17"/>
      <c r="Q213" s="31" t="s">
        <v>528</v>
      </c>
      <c r="R213" s="19"/>
      <c r="S213" s="20"/>
      <c r="T213" s="17"/>
      <c r="U213" s="18">
        <v>246230</v>
      </c>
      <c r="V213" s="19"/>
    </row>
    <row r="214" spans="1:22">
      <c r="A214" s="74"/>
      <c r="B214" s="195" t="s">
        <v>121</v>
      </c>
      <c r="C214" s="195"/>
      <c r="D214" s="12"/>
      <c r="E214" s="33" t="s">
        <v>528</v>
      </c>
      <c r="F214" s="13"/>
      <c r="G214" s="23"/>
      <c r="H214" s="12"/>
      <c r="I214" s="22">
        <v>129260</v>
      </c>
      <c r="J214" s="13"/>
      <c r="K214" s="23"/>
      <c r="L214" s="12"/>
      <c r="M214" s="22">
        <v>77351</v>
      </c>
      <c r="N214" s="13"/>
      <c r="O214" s="23"/>
      <c r="P214" s="12"/>
      <c r="Q214" s="33" t="s">
        <v>528</v>
      </c>
      <c r="R214" s="13"/>
      <c r="S214" s="23"/>
      <c r="T214" s="12"/>
      <c r="U214" s="22">
        <v>206611</v>
      </c>
      <c r="V214" s="13"/>
    </row>
    <row r="215" spans="1:22">
      <c r="A215" s="74"/>
      <c r="B215" s="194" t="s">
        <v>1319</v>
      </c>
      <c r="C215" s="194"/>
      <c r="D215" s="20"/>
      <c r="E215" s="20"/>
      <c r="F215" s="20"/>
      <c r="G215" s="20"/>
      <c r="H215" s="20"/>
      <c r="I215" s="20"/>
      <c r="J215" s="20"/>
      <c r="K215" s="20"/>
      <c r="L215" s="20"/>
      <c r="M215" s="20"/>
      <c r="N215" s="20"/>
      <c r="O215" s="20"/>
      <c r="P215" s="20"/>
      <c r="Q215" s="20"/>
      <c r="R215" s="20"/>
      <c r="S215" s="20"/>
      <c r="T215" s="20"/>
      <c r="U215" s="20"/>
      <c r="V215" s="20"/>
    </row>
    <row r="216" spans="1:22">
      <c r="A216" s="74"/>
      <c r="B216" s="195" t="s">
        <v>1320</v>
      </c>
      <c r="C216" s="195"/>
      <c r="D216" s="23"/>
      <c r="E216" s="23"/>
      <c r="F216" s="23"/>
      <c r="G216" s="23"/>
      <c r="H216" s="23"/>
      <c r="I216" s="23"/>
      <c r="J216" s="23"/>
      <c r="K216" s="23"/>
      <c r="L216" s="23"/>
      <c r="M216" s="23"/>
      <c r="N216" s="23"/>
      <c r="O216" s="23"/>
      <c r="P216" s="23"/>
      <c r="Q216" s="23"/>
      <c r="R216" s="23"/>
      <c r="S216" s="23"/>
      <c r="T216" s="23"/>
      <c r="U216" s="23"/>
      <c r="V216" s="23"/>
    </row>
    <row r="217" spans="1:22">
      <c r="A217" s="74"/>
      <c r="B217" s="298" t="s">
        <v>1328</v>
      </c>
      <c r="C217" s="298"/>
      <c r="D217" s="17"/>
      <c r="E217" s="18">
        <v>1082657</v>
      </c>
      <c r="F217" s="19"/>
      <c r="G217" s="20"/>
      <c r="H217" s="17"/>
      <c r="I217" s="18">
        <v>43012</v>
      </c>
      <c r="J217" s="19"/>
      <c r="K217" s="20"/>
      <c r="L217" s="17"/>
      <c r="M217" s="18">
        <v>12597</v>
      </c>
      <c r="N217" s="19"/>
      <c r="O217" s="20"/>
      <c r="P217" s="17"/>
      <c r="Q217" s="31" t="s">
        <v>1325</v>
      </c>
      <c r="R217" s="19" t="s">
        <v>257</v>
      </c>
      <c r="S217" s="20"/>
      <c r="T217" s="17"/>
      <c r="U217" s="18">
        <v>1082657</v>
      </c>
      <c r="V217" s="19"/>
    </row>
    <row r="218" spans="1:22">
      <c r="A218" s="74"/>
      <c r="B218" s="308" t="s">
        <v>130</v>
      </c>
      <c r="C218" s="308"/>
      <c r="D218" s="38"/>
      <c r="E218" s="39" t="s">
        <v>528</v>
      </c>
      <c r="F218" s="13"/>
      <c r="G218" s="23"/>
      <c r="H218" s="38"/>
      <c r="I218" s="39" t="s">
        <v>528</v>
      </c>
      <c r="J218" s="13"/>
      <c r="K218" s="23"/>
      <c r="L218" s="38"/>
      <c r="M218" s="40">
        <v>38559</v>
      </c>
      <c r="N218" s="13"/>
      <c r="O218" s="23"/>
      <c r="P218" s="38"/>
      <c r="Q218" s="39" t="s">
        <v>528</v>
      </c>
      <c r="R218" s="13"/>
      <c r="S218" s="23"/>
      <c r="T218" s="38"/>
      <c r="U218" s="40">
        <v>38559</v>
      </c>
      <c r="V218" s="13"/>
    </row>
    <row r="219" spans="1:22">
      <c r="A219" s="74"/>
      <c r="B219" s="196"/>
      <c r="C219" s="196"/>
      <c r="D219" s="24"/>
      <c r="E219" s="25">
        <v>1082657</v>
      </c>
      <c r="F219" s="19"/>
      <c r="G219" s="20"/>
      <c r="H219" s="24"/>
      <c r="I219" s="25">
        <v>43012</v>
      </c>
      <c r="J219" s="19"/>
      <c r="K219" s="20"/>
      <c r="L219" s="24"/>
      <c r="M219" s="25">
        <v>51156</v>
      </c>
      <c r="N219" s="19"/>
      <c r="O219" s="20"/>
      <c r="P219" s="24"/>
      <c r="Q219" s="26" t="s">
        <v>1325</v>
      </c>
      <c r="R219" s="19" t="s">
        <v>257</v>
      </c>
      <c r="S219" s="20"/>
      <c r="T219" s="24"/>
      <c r="U219" s="25">
        <v>1121216</v>
      </c>
      <c r="V219" s="19"/>
    </row>
    <row r="220" spans="1:22" ht="15.75" thickBot="1">
      <c r="A220" s="74"/>
      <c r="B220" s="77"/>
      <c r="C220" s="77"/>
      <c r="D220" s="27" t="s">
        <v>251</v>
      </c>
      <c r="E220" s="28">
        <v>2679332</v>
      </c>
      <c r="F220" s="13"/>
      <c r="G220" s="23"/>
      <c r="H220" s="27" t="s">
        <v>251</v>
      </c>
      <c r="I220" s="28">
        <v>3094062</v>
      </c>
      <c r="J220" s="13"/>
      <c r="K220" s="23"/>
      <c r="L220" s="27" t="s">
        <v>251</v>
      </c>
      <c r="M220" s="28">
        <v>808475</v>
      </c>
      <c r="N220" s="13"/>
      <c r="O220" s="23"/>
      <c r="P220" s="27" t="s">
        <v>251</v>
      </c>
      <c r="Q220" s="173" t="s">
        <v>1327</v>
      </c>
      <c r="R220" s="13" t="s">
        <v>257</v>
      </c>
      <c r="S220" s="23"/>
      <c r="T220" s="27" t="s">
        <v>251</v>
      </c>
      <c r="U220" s="28">
        <v>3945869</v>
      </c>
      <c r="V220" s="13"/>
    </row>
    <row r="221" spans="1:22" ht="15.75" thickTop="1">
      <c r="A221" s="74"/>
      <c r="B221" s="77"/>
      <c r="C221" s="77"/>
      <c r="D221" s="77"/>
      <c r="E221" s="77"/>
      <c r="F221" s="77"/>
      <c r="G221" s="77"/>
      <c r="H221" s="77"/>
      <c r="I221" s="77"/>
      <c r="J221" s="77"/>
      <c r="K221" s="77"/>
      <c r="L221" s="77"/>
      <c r="M221" s="77"/>
      <c r="N221" s="77"/>
      <c r="O221" s="77"/>
      <c r="P221" s="77"/>
      <c r="Q221" s="77"/>
      <c r="R221" s="77"/>
      <c r="S221" s="77"/>
      <c r="T221" s="77"/>
      <c r="U221" s="77"/>
      <c r="V221" s="77"/>
    </row>
    <row r="222" spans="1:22">
      <c r="A222" s="74" t="s">
        <v>1329</v>
      </c>
      <c r="B222" s="76" t="s">
        <v>1329</v>
      </c>
      <c r="C222" s="76"/>
      <c r="D222" s="76"/>
      <c r="E222" s="76"/>
      <c r="F222" s="76"/>
      <c r="G222" s="76"/>
      <c r="H222" s="76"/>
      <c r="I222" s="76"/>
      <c r="J222" s="76"/>
      <c r="K222" s="76"/>
      <c r="L222" s="76"/>
      <c r="M222" s="76"/>
      <c r="N222" s="76"/>
      <c r="O222" s="76"/>
      <c r="P222" s="76"/>
      <c r="Q222" s="76"/>
      <c r="R222" s="76"/>
      <c r="S222" s="76"/>
      <c r="T222" s="76"/>
      <c r="U222" s="76"/>
      <c r="V222" s="76"/>
    </row>
    <row r="223" spans="1:22" ht="15.75">
      <c r="A223" s="74"/>
      <c r="B223" s="172"/>
      <c r="C223" s="172"/>
      <c r="D223" s="172"/>
      <c r="E223" s="172"/>
      <c r="F223" s="172"/>
      <c r="G223" s="172"/>
      <c r="H223" s="172"/>
      <c r="I223" s="172"/>
      <c r="J223" s="172"/>
      <c r="K223" s="172"/>
      <c r="L223" s="172"/>
      <c r="M223" s="172"/>
      <c r="N223" s="172"/>
      <c r="O223" s="172"/>
      <c r="P223" s="172"/>
      <c r="Q223" s="172"/>
      <c r="R223" s="172"/>
      <c r="S223" s="172"/>
      <c r="T223" s="172"/>
      <c r="U223" s="172"/>
      <c r="V223" s="172"/>
    </row>
    <row r="224" spans="1:22" ht="15.75" thickBot="1">
      <c r="A224" s="74"/>
      <c r="B224" s="44"/>
      <c r="C224" s="44"/>
      <c r="D224" s="29" t="s">
        <v>1196</v>
      </c>
      <c r="E224" s="29"/>
      <c r="F224" s="29"/>
      <c r="G224" s="29"/>
      <c r="H224" s="29"/>
      <c r="I224" s="29"/>
      <c r="J224" s="29"/>
      <c r="K224" s="29"/>
      <c r="L224" s="29"/>
      <c r="M224" s="29"/>
      <c r="N224" s="29"/>
      <c r="O224" s="29"/>
      <c r="P224" s="29"/>
      <c r="Q224" s="29"/>
      <c r="R224" s="29"/>
      <c r="S224" s="29"/>
      <c r="T224" s="29"/>
      <c r="U224" s="29"/>
      <c r="V224" s="14"/>
    </row>
    <row r="225" spans="1:22">
      <c r="A225" s="74"/>
      <c r="B225" s="191" t="s">
        <v>826</v>
      </c>
      <c r="C225" s="193"/>
      <c r="D225" s="71" t="s">
        <v>1197</v>
      </c>
      <c r="E225" s="71"/>
      <c r="F225" s="72"/>
      <c r="G225" s="72"/>
      <c r="H225" s="71" t="s">
        <v>1200</v>
      </c>
      <c r="I225" s="71"/>
      <c r="J225" s="72"/>
      <c r="K225" s="72"/>
      <c r="L225" s="71" t="s">
        <v>1202</v>
      </c>
      <c r="M225" s="71"/>
      <c r="N225" s="72"/>
      <c r="O225" s="72"/>
      <c r="P225" s="71" t="s">
        <v>1203</v>
      </c>
      <c r="Q225" s="71"/>
      <c r="R225" s="72"/>
      <c r="S225" s="72"/>
      <c r="T225" s="71" t="s">
        <v>1206</v>
      </c>
      <c r="U225" s="71"/>
      <c r="V225" s="44"/>
    </row>
    <row r="226" spans="1:22">
      <c r="A226" s="74"/>
      <c r="B226" s="191"/>
      <c r="C226" s="193"/>
      <c r="D226" s="45" t="s">
        <v>1198</v>
      </c>
      <c r="E226" s="45"/>
      <c r="F226" s="44"/>
      <c r="G226" s="44"/>
      <c r="H226" s="45" t="s">
        <v>1201</v>
      </c>
      <c r="I226" s="45"/>
      <c r="J226" s="44"/>
      <c r="K226" s="44"/>
      <c r="L226" s="45" t="s">
        <v>1201</v>
      </c>
      <c r="M226" s="45"/>
      <c r="N226" s="44"/>
      <c r="O226" s="44"/>
      <c r="P226" s="45" t="s">
        <v>426</v>
      </c>
      <c r="Q226" s="45"/>
      <c r="R226" s="44"/>
      <c r="S226" s="44"/>
      <c r="T226" s="45"/>
      <c r="U226" s="45"/>
      <c r="V226" s="44"/>
    </row>
    <row r="227" spans="1:22">
      <c r="A227" s="74"/>
      <c r="B227" s="191"/>
      <c r="C227" s="193"/>
      <c r="D227" s="45" t="s">
        <v>1199</v>
      </c>
      <c r="E227" s="45"/>
      <c r="F227" s="44"/>
      <c r="G227" s="44"/>
      <c r="H227" s="73"/>
      <c r="I227" s="73"/>
      <c r="J227" s="44"/>
      <c r="K227" s="44"/>
      <c r="L227" s="73"/>
      <c r="M227" s="73"/>
      <c r="N227" s="44"/>
      <c r="O227" s="44"/>
      <c r="P227" s="45" t="s">
        <v>1204</v>
      </c>
      <c r="Q227" s="45"/>
      <c r="R227" s="44"/>
      <c r="S227" s="44"/>
      <c r="T227" s="45"/>
      <c r="U227" s="45"/>
      <c r="V227" s="44"/>
    </row>
    <row r="228" spans="1:22" ht="15.75" thickBot="1">
      <c r="A228" s="74"/>
      <c r="B228" s="192"/>
      <c r="C228" s="193"/>
      <c r="D228" s="46"/>
      <c r="E228" s="46"/>
      <c r="F228" s="44"/>
      <c r="G228" s="44"/>
      <c r="H228" s="46"/>
      <c r="I228" s="46"/>
      <c r="J228" s="44"/>
      <c r="K228" s="44"/>
      <c r="L228" s="46"/>
      <c r="M228" s="46"/>
      <c r="N228" s="44"/>
      <c r="O228" s="44"/>
      <c r="P228" s="29" t="s">
        <v>1205</v>
      </c>
      <c r="Q228" s="29"/>
      <c r="R228" s="44"/>
      <c r="S228" s="44"/>
      <c r="T228" s="29"/>
      <c r="U228" s="29"/>
      <c r="V228" s="44"/>
    </row>
    <row r="229" spans="1:22" ht="25.5" customHeight="1">
      <c r="A229" s="74"/>
      <c r="B229" s="194" t="s">
        <v>1330</v>
      </c>
      <c r="C229" s="194"/>
      <c r="D229" s="319" t="s">
        <v>251</v>
      </c>
      <c r="E229" s="320" t="s">
        <v>1331</v>
      </c>
      <c r="F229" s="19" t="s">
        <v>257</v>
      </c>
      <c r="G229" s="20"/>
      <c r="H229" s="319" t="s">
        <v>251</v>
      </c>
      <c r="I229" s="321">
        <v>91605</v>
      </c>
      <c r="J229" s="19"/>
      <c r="K229" s="20"/>
      <c r="L229" s="319" t="s">
        <v>251</v>
      </c>
      <c r="M229" s="321">
        <v>40503</v>
      </c>
      <c r="N229" s="19"/>
      <c r="O229" s="20"/>
      <c r="P229" s="319" t="s">
        <v>251</v>
      </c>
      <c r="Q229" s="320" t="s">
        <v>528</v>
      </c>
      <c r="R229" s="19"/>
      <c r="S229" s="20"/>
      <c r="T229" s="319" t="s">
        <v>251</v>
      </c>
      <c r="U229" s="321">
        <v>105471</v>
      </c>
      <c r="V229" s="19"/>
    </row>
    <row r="230" spans="1:22">
      <c r="A230" s="74"/>
      <c r="B230" s="256" t="s">
        <v>191</v>
      </c>
      <c r="C230" s="256"/>
      <c r="D230" s="252"/>
      <c r="E230" s="252"/>
      <c r="F230" s="252"/>
      <c r="G230" s="252"/>
      <c r="H230" s="252"/>
      <c r="I230" s="252"/>
      <c r="J230" s="252"/>
      <c r="K230" s="252"/>
      <c r="L230" s="252"/>
      <c r="M230" s="252"/>
      <c r="N230" s="252"/>
      <c r="O230" s="252"/>
      <c r="P230" s="252"/>
      <c r="Q230" s="252"/>
      <c r="R230" s="252"/>
      <c r="S230" s="252"/>
      <c r="T230" s="252"/>
      <c r="U230" s="252"/>
      <c r="V230" s="252"/>
    </row>
    <row r="231" spans="1:22">
      <c r="A231" s="74"/>
      <c r="B231" s="206" t="s">
        <v>192</v>
      </c>
      <c r="C231" s="206"/>
      <c r="D231" s="17"/>
      <c r="E231" s="31" t="s">
        <v>528</v>
      </c>
      <c r="F231" s="19"/>
      <c r="G231" s="20"/>
      <c r="H231" s="17"/>
      <c r="I231" s="31" t="s">
        <v>1332</v>
      </c>
      <c r="J231" s="19" t="s">
        <v>257</v>
      </c>
      <c r="K231" s="20"/>
      <c r="L231" s="17"/>
      <c r="M231" s="31" t="s">
        <v>1333</v>
      </c>
      <c r="N231" s="19" t="s">
        <v>257</v>
      </c>
      <c r="O231" s="20"/>
      <c r="P231" s="17"/>
      <c r="Q231" s="31" t="s">
        <v>528</v>
      </c>
      <c r="R231" s="19"/>
      <c r="S231" s="20"/>
      <c r="T231" s="17"/>
      <c r="U231" s="31" t="s">
        <v>1334</v>
      </c>
      <c r="V231" s="19" t="s">
        <v>257</v>
      </c>
    </row>
    <row r="232" spans="1:22">
      <c r="A232" s="74"/>
      <c r="B232" s="315" t="s">
        <v>193</v>
      </c>
      <c r="C232" s="315"/>
      <c r="D232" s="243"/>
      <c r="E232" s="244" t="s">
        <v>528</v>
      </c>
      <c r="F232" s="245"/>
      <c r="G232" s="252"/>
      <c r="H232" s="243"/>
      <c r="I232" s="244" t="s">
        <v>1335</v>
      </c>
      <c r="J232" s="245" t="s">
        <v>257</v>
      </c>
      <c r="K232" s="252"/>
      <c r="L232" s="243"/>
      <c r="M232" s="244" t="s">
        <v>528</v>
      </c>
      <c r="N232" s="245"/>
      <c r="O232" s="252"/>
      <c r="P232" s="243"/>
      <c r="Q232" s="244" t="s">
        <v>528</v>
      </c>
      <c r="R232" s="245"/>
      <c r="S232" s="252"/>
      <c r="T232" s="243"/>
      <c r="U232" s="244" t="s">
        <v>1335</v>
      </c>
      <c r="V232" s="245" t="s">
        <v>257</v>
      </c>
    </row>
    <row r="233" spans="1:22">
      <c r="A233" s="74"/>
      <c r="B233" s="206" t="s">
        <v>194</v>
      </c>
      <c r="C233" s="206"/>
      <c r="D233" s="17"/>
      <c r="E233" s="31" t="s">
        <v>528</v>
      </c>
      <c r="F233" s="19"/>
      <c r="G233" s="20"/>
      <c r="H233" s="17"/>
      <c r="I233" s="31" t="s">
        <v>1336</v>
      </c>
      <c r="J233" s="19" t="s">
        <v>257</v>
      </c>
      <c r="K233" s="20"/>
      <c r="L233" s="17"/>
      <c r="M233" s="31" t="s">
        <v>1337</v>
      </c>
      <c r="N233" s="19" t="s">
        <v>257</v>
      </c>
      <c r="O233" s="20"/>
      <c r="P233" s="17"/>
      <c r="Q233" s="31" t="s">
        <v>528</v>
      </c>
      <c r="R233" s="19"/>
      <c r="S233" s="20"/>
      <c r="T233" s="17"/>
      <c r="U233" s="31" t="s">
        <v>1338</v>
      </c>
      <c r="V233" s="19" t="s">
        <v>257</v>
      </c>
    </row>
    <row r="234" spans="1:22">
      <c r="A234" s="74"/>
      <c r="B234" s="315" t="s">
        <v>109</v>
      </c>
      <c r="C234" s="315"/>
      <c r="D234" s="243"/>
      <c r="E234" s="244" t="s">
        <v>528</v>
      </c>
      <c r="F234" s="245"/>
      <c r="G234" s="252"/>
      <c r="H234" s="243"/>
      <c r="I234" s="244" t="s">
        <v>1339</v>
      </c>
      <c r="J234" s="245" t="s">
        <v>257</v>
      </c>
      <c r="K234" s="252"/>
      <c r="L234" s="243"/>
      <c r="M234" s="244" t="s">
        <v>528</v>
      </c>
      <c r="N234" s="245"/>
      <c r="O234" s="252"/>
      <c r="P234" s="243"/>
      <c r="Q234" s="244" t="s">
        <v>528</v>
      </c>
      <c r="R234" s="245"/>
      <c r="S234" s="252"/>
      <c r="T234" s="243"/>
      <c r="U234" s="244" t="s">
        <v>1339</v>
      </c>
      <c r="V234" s="245" t="s">
        <v>257</v>
      </c>
    </row>
    <row r="235" spans="1:22">
      <c r="A235" s="74"/>
      <c r="B235" s="206" t="s">
        <v>195</v>
      </c>
      <c r="C235" s="206"/>
      <c r="D235" s="17"/>
      <c r="E235" s="31" t="s">
        <v>528</v>
      </c>
      <c r="F235" s="19"/>
      <c r="G235" s="20"/>
      <c r="H235" s="17"/>
      <c r="I235" s="18">
        <v>23861</v>
      </c>
      <c r="J235" s="19"/>
      <c r="K235" s="20"/>
      <c r="L235" s="17"/>
      <c r="M235" s="31" t="s">
        <v>528</v>
      </c>
      <c r="N235" s="19"/>
      <c r="O235" s="20"/>
      <c r="P235" s="17"/>
      <c r="Q235" s="31" t="s">
        <v>528</v>
      </c>
      <c r="R235" s="19"/>
      <c r="S235" s="20"/>
      <c r="T235" s="17"/>
      <c r="U235" s="18">
        <v>23861</v>
      </c>
      <c r="V235" s="19"/>
    </row>
    <row r="236" spans="1:22" ht="25.5" customHeight="1">
      <c r="A236" s="74"/>
      <c r="B236" s="205" t="s">
        <v>196</v>
      </c>
      <c r="C236" s="205"/>
      <c r="D236" s="12"/>
      <c r="E236" s="33" t="s">
        <v>528</v>
      </c>
      <c r="F236" s="13"/>
      <c r="G236" s="23"/>
      <c r="H236" s="12"/>
      <c r="I236" s="33" t="s">
        <v>528</v>
      </c>
      <c r="J236" s="13"/>
      <c r="K236" s="23"/>
      <c r="L236" s="12"/>
      <c r="M236" s="33" t="s">
        <v>1340</v>
      </c>
      <c r="N236" s="13" t="s">
        <v>257</v>
      </c>
      <c r="O236" s="23"/>
      <c r="P236" s="12"/>
      <c r="Q236" s="33" t="s">
        <v>528</v>
      </c>
      <c r="R236" s="13"/>
      <c r="S236" s="23"/>
      <c r="T236" s="12"/>
      <c r="U236" s="33" t="s">
        <v>1340</v>
      </c>
      <c r="V236" s="13" t="s">
        <v>257</v>
      </c>
    </row>
    <row r="237" spans="1:22" ht="25.5" customHeight="1">
      <c r="A237" s="74"/>
      <c r="B237" s="206" t="s">
        <v>197</v>
      </c>
      <c r="C237" s="206"/>
      <c r="D237" s="17"/>
      <c r="E237" s="31" t="s">
        <v>528</v>
      </c>
      <c r="F237" s="19"/>
      <c r="G237" s="20"/>
      <c r="H237" s="17"/>
      <c r="I237" s="31" t="s">
        <v>528</v>
      </c>
      <c r="J237" s="19"/>
      <c r="K237" s="20"/>
      <c r="L237" s="17"/>
      <c r="M237" s="31" t="s">
        <v>1341</v>
      </c>
      <c r="N237" s="19" t="s">
        <v>257</v>
      </c>
      <c r="O237" s="20"/>
      <c r="P237" s="17"/>
      <c r="Q237" s="31" t="s">
        <v>528</v>
      </c>
      <c r="R237" s="19"/>
      <c r="S237" s="20"/>
      <c r="T237" s="17"/>
      <c r="U237" s="31" t="s">
        <v>1341</v>
      </c>
      <c r="V237" s="19" t="s">
        <v>257</v>
      </c>
    </row>
    <row r="238" spans="1:22">
      <c r="A238" s="74"/>
      <c r="B238" s="205" t="s">
        <v>198</v>
      </c>
      <c r="C238" s="205"/>
      <c r="D238" s="12"/>
      <c r="E238" s="33" t="s">
        <v>528</v>
      </c>
      <c r="F238" s="13"/>
      <c r="G238" s="23"/>
      <c r="H238" s="12"/>
      <c r="I238" s="33" t="s">
        <v>528</v>
      </c>
      <c r="J238" s="13"/>
      <c r="K238" s="23"/>
      <c r="L238" s="12"/>
      <c r="M238" s="33" t="s">
        <v>1342</v>
      </c>
      <c r="N238" s="13" t="s">
        <v>257</v>
      </c>
      <c r="O238" s="23"/>
      <c r="P238" s="12"/>
      <c r="Q238" s="33" t="s">
        <v>528</v>
      </c>
      <c r="R238" s="13"/>
      <c r="S238" s="23"/>
      <c r="T238" s="12"/>
      <c r="U238" s="33" t="s">
        <v>1342</v>
      </c>
      <c r="V238" s="13" t="s">
        <v>257</v>
      </c>
    </row>
    <row r="239" spans="1:22">
      <c r="A239" s="74"/>
      <c r="B239" s="206" t="s">
        <v>199</v>
      </c>
      <c r="C239" s="206"/>
      <c r="D239" s="17"/>
      <c r="E239" s="31" t="s">
        <v>528</v>
      </c>
      <c r="F239" s="19"/>
      <c r="G239" s="20"/>
      <c r="H239" s="17"/>
      <c r="I239" s="31" t="s">
        <v>528</v>
      </c>
      <c r="J239" s="19"/>
      <c r="K239" s="20"/>
      <c r="L239" s="17"/>
      <c r="M239" s="18">
        <v>51716</v>
      </c>
      <c r="N239" s="19"/>
      <c r="O239" s="20"/>
      <c r="P239" s="17"/>
      <c r="Q239" s="31" t="s">
        <v>528</v>
      </c>
      <c r="R239" s="19"/>
      <c r="S239" s="20"/>
      <c r="T239" s="17"/>
      <c r="U239" s="18">
        <v>51716</v>
      </c>
      <c r="V239" s="19"/>
    </row>
    <row r="240" spans="1:22" ht="25.5" customHeight="1">
      <c r="A240" s="74"/>
      <c r="B240" s="205" t="s">
        <v>200</v>
      </c>
      <c r="C240" s="205"/>
      <c r="D240" s="12"/>
      <c r="E240" s="33" t="s">
        <v>528</v>
      </c>
      <c r="F240" s="13"/>
      <c r="G240" s="23"/>
      <c r="H240" s="12"/>
      <c r="I240" s="33" t="s">
        <v>528</v>
      </c>
      <c r="J240" s="13"/>
      <c r="K240" s="23"/>
      <c r="L240" s="12"/>
      <c r="M240" s="22">
        <v>33683</v>
      </c>
      <c r="N240" s="13"/>
      <c r="O240" s="23"/>
      <c r="P240" s="12"/>
      <c r="Q240" s="33" t="s">
        <v>528</v>
      </c>
      <c r="R240" s="13"/>
      <c r="S240" s="23"/>
      <c r="T240" s="12"/>
      <c r="U240" s="22">
        <v>33683</v>
      </c>
      <c r="V240" s="13"/>
    </row>
    <row r="241" spans="1:22">
      <c r="A241" s="74"/>
      <c r="B241" s="206" t="s">
        <v>201</v>
      </c>
      <c r="C241" s="206"/>
      <c r="D241" s="17"/>
      <c r="E241" s="31" t="s">
        <v>528</v>
      </c>
      <c r="F241" s="19"/>
      <c r="G241" s="20"/>
      <c r="H241" s="17"/>
      <c r="I241" s="18">
        <v>1406</v>
      </c>
      <c r="J241" s="19"/>
      <c r="K241" s="20"/>
      <c r="L241" s="17"/>
      <c r="M241" s="31" t="s">
        <v>528</v>
      </c>
      <c r="N241" s="19"/>
      <c r="O241" s="20"/>
      <c r="P241" s="17"/>
      <c r="Q241" s="31" t="s">
        <v>528</v>
      </c>
      <c r="R241" s="19"/>
      <c r="S241" s="20"/>
      <c r="T241" s="17"/>
      <c r="U241" s="18">
        <v>1406</v>
      </c>
      <c r="V241" s="19"/>
    </row>
    <row r="242" spans="1:22">
      <c r="A242" s="74"/>
      <c r="B242" s="315" t="s">
        <v>95</v>
      </c>
      <c r="C242" s="315"/>
      <c r="D242" s="253"/>
      <c r="E242" s="258" t="s">
        <v>528</v>
      </c>
      <c r="F242" s="245"/>
      <c r="G242" s="252"/>
      <c r="H242" s="253"/>
      <c r="I242" s="258">
        <v>679</v>
      </c>
      <c r="J242" s="245"/>
      <c r="K242" s="252"/>
      <c r="L242" s="253"/>
      <c r="M242" s="258" t="s">
        <v>528</v>
      </c>
      <c r="N242" s="245"/>
      <c r="O242" s="252"/>
      <c r="P242" s="253"/>
      <c r="Q242" s="258" t="s">
        <v>528</v>
      </c>
      <c r="R242" s="245"/>
      <c r="S242" s="252"/>
      <c r="T242" s="253"/>
      <c r="U242" s="258">
        <v>679</v>
      </c>
      <c r="V242" s="245"/>
    </row>
    <row r="243" spans="1:22">
      <c r="A243" s="74"/>
      <c r="B243" s="298" t="s">
        <v>202</v>
      </c>
      <c r="C243" s="298"/>
      <c r="D243" s="24"/>
      <c r="E243" s="26" t="s">
        <v>528</v>
      </c>
      <c r="F243" s="19"/>
      <c r="G243" s="20"/>
      <c r="H243" s="24"/>
      <c r="I243" s="26" t="s">
        <v>1343</v>
      </c>
      <c r="J243" s="19" t="s">
        <v>257</v>
      </c>
      <c r="K243" s="20"/>
      <c r="L243" s="24"/>
      <c r="M243" s="26" t="s">
        <v>1344</v>
      </c>
      <c r="N243" s="19" t="s">
        <v>257</v>
      </c>
      <c r="O243" s="20"/>
      <c r="P243" s="24"/>
      <c r="Q243" s="26" t="s">
        <v>528</v>
      </c>
      <c r="R243" s="19"/>
      <c r="S243" s="20"/>
      <c r="T243" s="24"/>
      <c r="U243" s="26" t="s">
        <v>1345</v>
      </c>
      <c r="V243" s="19" t="s">
        <v>257</v>
      </c>
    </row>
    <row r="244" spans="1:22">
      <c r="A244" s="74"/>
      <c r="B244" s="256" t="s">
        <v>203</v>
      </c>
      <c r="C244" s="256"/>
      <c r="D244" s="252"/>
      <c r="E244" s="252"/>
      <c r="F244" s="252"/>
      <c r="G244" s="252"/>
      <c r="H244" s="252"/>
      <c r="I244" s="252"/>
      <c r="J244" s="252"/>
      <c r="K244" s="252"/>
      <c r="L244" s="252"/>
      <c r="M244" s="252"/>
      <c r="N244" s="252"/>
      <c r="O244" s="252"/>
      <c r="P244" s="252"/>
      <c r="Q244" s="252"/>
      <c r="R244" s="252"/>
      <c r="S244" s="252"/>
      <c r="T244" s="252"/>
      <c r="U244" s="252"/>
      <c r="V244" s="252"/>
    </row>
    <row r="245" spans="1:22" ht="25.5" customHeight="1">
      <c r="A245" s="74"/>
      <c r="B245" s="206" t="s">
        <v>204</v>
      </c>
      <c r="C245" s="206"/>
      <c r="D245" s="17"/>
      <c r="E245" s="18">
        <v>1551515</v>
      </c>
      <c r="F245" s="19"/>
      <c r="G245" s="20"/>
      <c r="H245" s="17"/>
      <c r="I245" s="31" t="s">
        <v>528</v>
      </c>
      <c r="J245" s="19"/>
      <c r="K245" s="20"/>
      <c r="L245" s="17"/>
      <c r="M245" s="31" t="s">
        <v>528</v>
      </c>
      <c r="N245" s="19"/>
      <c r="O245" s="20"/>
      <c r="P245" s="17"/>
      <c r="Q245" s="31" t="s">
        <v>528</v>
      </c>
      <c r="R245" s="19"/>
      <c r="S245" s="20"/>
      <c r="T245" s="17"/>
      <c r="U245" s="18">
        <v>1551515</v>
      </c>
      <c r="V245" s="19"/>
    </row>
    <row r="246" spans="1:22" ht="25.5" customHeight="1">
      <c r="A246" s="74"/>
      <c r="B246" s="315" t="s">
        <v>205</v>
      </c>
      <c r="C246" s="315"/>
      <c r="D246" s="243"/>
      <c r="E246" s="244" t="s">
        <v>1346</v>
      </c>
      <c r="F246" s="245" t="s">
        <v>257</v>
      </c>
      <c r="G246" s="252"/>
      <c r="H246" s="243"/>
      <c r="I246" s="244" t="s">
        <v>528</v>
      </c>
      <c r="J246" s="245"/>
      <c r="K246" s="252"/>
      <c r="L246" s="243"/>
      <c r="M246" s="244" t="s">
        <v>528</v>
      </c>
      <c r="N246" s="245"/>
      <c r="O246" s="252"/>
      <c r="P246" s="243"/>
      <c r="Q246" s="244" t="s">
        <v>528</v>
      </c>
      <c r="R246" s="245"/>
      <c r="S246" s="252"/>
      <c r="T246" s="243"/>
      <c r="U246" s="244" t="s">
        <v>1346</v>
      </c>
      <c r="V246" s="245" t="s">
        <v>257</v>
      </c>
    </row>
    <row r="247" spans="1:22" ht="25.5" customHeight="1">
      <c r="A247" s="74"/>
      <c r="B247" s="206" t="s">
        <v>1347</v>
      </c>
      <c r="C247" s="206"/>
      <c r="D247" s="17"/>
      <c r="E247" s="18">
        <v>500000</v>
      </c>
      <c r="F247" s="19"/>
      <c r="G247" s="20"/>
      <c r="H247" s="17"/>
      <c r="I247" s="31" t="s">
        <v>528</v>
      </c>
      <c r="J247" s="19"/>
      <c r="K247" s="20"/>
      <c r="L247" s="17"/>
      <c r="M247" s="31" t="s">
        <v>528</v>
      </c>
      <c r="N247" s="19"/>
      <c r="O247" s="20"/>
      <c r="P247" s="17"/>
      <c r="Q247" s="31" t="s">
        <v>528</v>
      </c>
      <c r="R247" s="19"/>
      <c r="S247" s="20"/>
      <c r="T247" s="17"/>
      <c r="U247" s="18">
        <v>500000</v>
      </c>
      <c r="V247" s="19"/>
    </row>
    <row r="248" spans="1:22" ht="25.5" customHeight="1">
      <c r="A248" s="74"/>
      <c r="B248" s="205" t="s">
        <v>1348</v>
      </c>
      <c r="C248" s="205"/>
      <c r="D248" s="12"/>
      <c r="E248" s="33" t="s">
        <v>528</v>
      </c>
      <c r="F248" s="13"/>
      <c r="G248" s="23"/>
      <c r="H248" s="12"/>
      <c r="I248" s="33" t="s">
        <v>528</v>
      </c>
      <c r="J248" s="13"/>
      <c r="K248" s="23"/>
      <c r="L248" s="12"/>
      <c r="M248" s="22">
        <v>1350000</v>
      </c>
      <c r="N248" s="13"/>
      <c r="O248" s="23"/>
      <c r="P248" s="12"/>
      <c r="Q248" s="33" t="s">
        <v>528</v>
      </c>
      <c r="R248" s="13"/>
      <c r="S248" s="23"/>
      <c r="T248" s="12"/>
      <c r="U248" s="22">
        <v>1350000</v>
      </c>
      <c r="V248" s="13"/>
    </row>
    <row r="249" spans="1:22" ht="25.5" customHeight="1">
      <c r="A249" s="74"/>
      <c r="B249" s="206" t="s">
        <v>206</v>
      </c>
      <c r="C249" s="206"/>
      <c r="D249" s="17"/>
      <c r="E249" s="18">
        <v>997500</v>
      </c>
      <c r="F249" s="19"/>
      <c r="G249" s="20"/>
      <c r="H249" s="17"/>
      <c r="I249" s="31" t="s">
        <v>528</v>
      </c>
      <c r="J249" s="19"/>
      <c r="K249" s="20"/>
      <c r="L249" s="17"/>
      <c r="M249" s="31" t="s">
        <v>528</v>
      </c>
      <c r="N249" s="19"/>
      <c r="O249" s="20"/>
      <c r="P249" s="17"/>
      <c r="Q249" s="31" t="s">
        <v>528</v>
      </c>
      <c r="R249" s="19"/>
      <c r="S249" s="20"/>
      <c r="T249" s="17"/>
      <c r="U249" s="18">
        <v>997500</v>
      </c>
      <c r="V249" s="19"/>
    </row>
    <row r="250" spans="1:22" ht="25.5" customHeight="1">
      <c r="A250" s="74"/>
      <c r="B250" s="205" t="s">
        <v>207</v>
      </c>
      <c r="C250" s="205"/>
      <c r="D250" s="12"/>
      <c r="E250" s="22">
        <v>34773</v>
      </c>
      <c r="F250" s="13"/>
      <c r="G250" s="23"/>
      <c r="H250" s="12"/>
      <c r="I250" s="33" t="s">
        <v>528</v>
      </c>
      <c r="J250" s="13"/>
      <c r="K250" s="23"/>
      <c r="L250" s="12"/>
      <c r="M250" s="33" t="s">
        <v>528</v>
      </c>
      <c r="N250" s="13"/>
      <c r="O250" s="23"/>
      <c r="P250" s="12"/>
      <c r="Q250" s="33" t="s">
        <v>528</v>
      </c>
      <c r="R250" s="13"/>
      <c r="S250" s="23"/>
      <c r="T250" s="12"/>
      <c r="U250" s="22">
        <v>34773</v>
      </c>
      <c r="V250" s="13"/>
    </row>
    <row r="251" spans="1:22">
      <c r="A251" s="74"/>
      <c r="B251" s="206" t="s">
        <v>208</v>
      </c>
      <c r="C251" s="206"/>
      <c r="D251" s="17"/>
      <c r="E251" s="31" t="s">
        <v>1349</v>
      </c>
      <c r="F251" s="19" t="s">
        <v>257</v>
      </c>
      <c r="G251" s="20"/>
      <c r="H251" s="17"/>
      <c r="I251" s="31" t="s">
        <v>528</v>
      </c>
      <c r="J251" s="19"/>
      <c r="K251" s="20"/>
      <c r="L251" s="17"/>
      <c r="M251" s="31" t="s">
        <v>528</v>
      </c>
      <c r="N251" s="19"/>
      <c r="O251" s="20"/>
      <c r="P251" s="17"/>
      <c r="Q251" s="31" t="s">
        <v>528</v>
      </c>
      <c r="R251" s="19"/>
      <c r="S251" s="20"/>
      <c r="T251" s="17"/>
      <c r="U251" s="31" t="s">
        <v>1349</v>
      </c>
      <c r="V251" s="19" t="s">
        <v>257</v>
      </c>
    </row>
    <row r="252" spans="1:22">
      <c r="A252" s="74"/>
      <c r="B252" s="205" t="s">
        <v>209</v>
      </c>
      <c r="C252" s="205"/>
      <c r="D252" s="12"/>
      <c r="E252" s="33" t="s">
        <v>1350</v>
      </c>
      <c r="F252" s="13" t="s">
        <v>257</v>
      </c>
      <c r="G252" s="23"/>
      <c r="H252" s="12"/>
      <c r="I252" s="33" t="s">
        <v>528</v>
      </c>
      <c r="J252" s="13"/>
      <c r="K252" s="23"/>
      <c r="L252" s="12"/>
      <c r="M252" s="33" t="s">
        <v>528</v>
      </c>
      <c r="N252" s="13"/>
      <c r="O252" s="23"/>
      <c r="P252" s="12"/>
      <c r="Q252" s="33" t="s">
        <v>528</v>
      </c>
      <c r="R252" s="13"/>
      <c r="S252" s="23"/>
      <c r="T252" s="12"/>
      <c r="U252" s="33" t="s">
        <v>1350</v>
      </c>
      <c r="V252" s="13" t="s">
        <v>257</v>
      </c>
    </row>
    <row r="253" spans="1:22">
      <c r="A253" s="74"/>
      <c r="B253" s="206" t="s">
        <v>210</v>
      </c>
      <c r="C253" s="206"/>
      <c r="D253" s="17"/>
      <c r="E253" s="31" t="s">
        <v>528</v>
      </c>
      <c r="F253" s="19"/>
      <c r="G253" s="20"/>
      <c r="H253" s="17"/>
      <c r="I253" s="31" t="s">
        <v>818</v>
      </c>
      <c r="J253" s="19" t="s">
        <v>257</v>
      </c>
      <c r="K253" s="20"/>
      <c r="L253" s="17"/>
      <c r="M253" s="31" t="s">
        <v>1351</v>
      </c>
      <c r="N253" s="19" t="s">
        <v>257</v>
      </c>
      <c r="O253" s="20"/>
      <c r="P253" s="17"/>
      <c r="Q253" s="31" t="s">
        <v>528</v>
      </c>
      <c r="R253" s="19"/>
      <c r="S253" s="20"/>
      <c r="T253" s="17"/>
      <c r="U253" s="31" t="s">
        <v>1352</v>
      </c>
      <c r="V253" s="19" t="s">
        <v>257</v>
      </c>
    </row>
    <row r="254" spans="1:22">
      <c r="A254" s="74"/>
      <c r="B254" s="205" t="s">
        <v>211</v>
      </c>
      <c r="C254" s="205"/>
      <c r="D254" s="12"/>
      <c r="E254" s="33" t="s">
        <v>1353</v>
      </c>
      <c r="F254" s="13" t="s">
        <v>257</v>
      </c>
      <c r="G254" s="23"/>
      <c r="H254" s="12"/>
      <c r="I254" s="33" t="s">
        <v>528</v>
      </c>
      <c r="J254" s="13"/>
      <c r="K254" s="23"/>
      <c r="L254" s="12"/>
      <c r="M254" s="33" t="s">
        <v>528</v>
      </c>
      <c r="N254" s="13"/>
      <c r="O254" s="23"/>
      <c r="P254" s="12"/>
      <c r="Q254" s="33" t="s">
        <v>528</v>
      </c>
      <c r="R254" s="13"/>
      <c r="S254" s="23"/>
      <c r="T254" s="12"/>
      <c r="U254" s="33" t="s">
        <v>1353</v>
      </c>
      <c r="V254" s="13" t="s">
        <v>257</v>
      </c>
    </row>
    <row r="255" spans="1:22">
      <c r="A255" s="74"/>
      <c r="B255" s="206" t="s">
        <v>212</v>
      </c>
      <c r="C255" s="206"/>
      <c r="D255" s="17"/>
      <c r="E255" s="18">
        <v>321968</v>
      </c>
      <c r="F255" s="19"/>
      <c r="G255" s="20"/>
      <c r="H255" s="17"/>
      <c r="I255" s="31" t="s">
        <v>528</v>
      </c>
      <c r="J255" s="19"/>
      <c r="K255" s="20"/>
      <c r="L255" s="17"/>
      <c r="M255" s="31" t="s">
        <v>528</v>
      </c>
      <c r="N255" s="19"/>
      <c r="O255" s="20"/>
      <c r="P255" s="17"/>
      <c r="Q255" s="31" t="s">
        <v>528</v>
      </c>
      <c r="R255" s="19"/>
      <c r="S255" s="20"/>
      <c r="T255" s="17"/>
      <c r="U255" s="18">
        <v>321968</v>
      </c>
      <c r="V255" s="19"/>
    </row>
    <row r="256" spans="1:22" ht="25.5" customHeight="1">
      <c r="A256" s="74"/>
      <c r="B256" s="205" t="s">
        <v>213</v>
      </c>
      <c r="C256" s="205"/>
      <c r="D256" s="12"/>
      <c r="E256" s="22">
        <v>133336</v>
      </c>
      <c r="F256" s="13"/>
      <c r="G256" s="23"/>
      <c r="H256" s="12"/>
      <c r="I256" s="33" t="s">
        <v>528</v>
      </c>
      <c r="J256" s="13"/>
      <c r="K256" s="23"/>
      <c r="L256" s="12"/>
      <c r="M256" s="33" t="s">
        <v>528</v>
      </c>
      <c r="N256" s="13"/>
      <c r="O256" s="23"/>
      <c r="P256" s="12"/>
      <c r="Q256" s="33" t="s">
        <v>528</v>
      </c>
      <c r="R256" s="13"/>
      <c r="S256" s="23"/>
      <c r="T256" s="12"/>
      <c r="U256" s="22">
        <v>133336</v>
      </c>
      <c r="V256" s="13"/>
    </row>
    <row r="257" spans="1:22" ht="25.5" customHeight="1">
      <c r="A257" s="74"/>
      <c r="B257" s="206" t="s">
        <v>1354</v>
      </c>
      <c r="C257" s="206"/>
      <c r="D257" s="17"/>
      <c r="E257" s="18">
        <v>6243</v>
      </c>
      <c r="F257" s="19"/>
      <c r="G257" s="20"/>
      <c r="H257" s="17"/>
      <c r="I257" s="31" t="s">
        <v>528</v>
      </c>
      <c r="J257" s="19"/>
      <c r="K257" s="20"/>
      <c r="L257" s="17"/>
      <c r="M257" s="31" t="s">
        <v>528</v>
      </c>
      <c r="N257" s="19"/>
      <c r="O257" s="20"/>
      <c r="P257" s="17"/>
      <c r="Q257" s="31" t="s">
        <v>528</v>
      </c>
      <c r="R257" s="19"/>
      <c r="S257" s="20"/>
      <c r="T257" s="17"/>
      <c r="U257" s="18">
        <v>6243</v>
      </c>
      <c r="V257" s="19"/>
    </row>
    <row r="258" spans="1:22">
      <c r="A258" s="74"/>
      <c r="B258" s="205" t="s">
        <v>170</v>
      </c>
      <c r="C258" s="205"/>
      <c r="D258" s="12"/>
      <c r="E258" s="33" t="s">
        <v>1355</v>
      </c>
      <c r="F258" s="13" t="s">
        <v>257</v>
      </c>
      <c r="G258" s="23"/>
      <c r="H258" s="12"/>
      <c r="I258" s="33" t="s">
        <v>528</v>
      </c>
      <c r="J258" s="13"/>
      <c r="K258" s="23"/>
      <c r="L258" s="12"/>
      <c r="M258" s="33" t="s">
        <v>528</v>
      </c>
      <c r="N258" s="13"/>
      <c r="O258" s="23"/>
      <c r="P258" s="12"/>
      <c r="Q258" s="33" t="s">
        <v>528</v>
      </c>
      <c r="R258" s="13"/>
      <c r="S258" s="23"/>
      <c r="T258" s="12"/>
      <c r="U258" s="33" t="s">
        <v>1355</v>
      </c>
      <c r="V258" s="13" t="s">
        <v>257</v>
      </c>
    </row>
    <row r="259" spans="1:22">
      <c r="A259" s="74"/>
      <c r="B259" s="206" t="s">
        <v>165</v>
      </c>
      <c r="C259" s="206"/>
      <c r="D259" s="17"/>
      <c r="E259" s="31" t="s">
        <v>528</v>
      </c>
      <c r="F259" s="19"/>
      <c r="G259" s="20"/>
      <c r="H259" s="17"/>
      <c r="I259" s="31" t="s">
        <v>528</v>
      </c>
      <c r="J259" s="19"/>
      <c r="K259" s="20"/>
      <c r="L259" s="17"/>
      <c r="M259" s="31" t="s">
        <v>1356</v>
      </c>
      <c r="N259" s="19" t="s">
        <v>257</v>
      </c>
      <c r="O259" s="20"/>
      <c r="P259" s="17"/>
      <c r="Q259" s="31" t="s">
        <v>528</v>
      </c>
      <c r="R259" s="19"/>
      <c r="S259" s="20"/>
      <c r="T259" s="17"/>
      <c r="U259" s="31" t="s">
        <v>1356</v>
      </c>
      <c r="V259" s="19" t="s">
        <v>257</v>
      </c>
    </row>
    <row r="260" spans="1:22">
      <c r="A260" s="74"/>
      <c r="B260" s="205" t="s">
        <v>1357</v>
      </c>
      <c r="C260" s="205"/>
      <c r="D260" s="12"/>
      <c r="E260" s="33" t="s">
        <v>1358</v>
      </c>
      <c r="F260" s="13" t="s">
        <v>257</v>
      </c>
      <c r="G260" s="23"/>
      <c r="H260" s="12"/>
      <c r="I260" s="22">
        <v>296114</v>
      </c>
      <c r="J260" s="13"/>
      <c r="K260" s="23"/>
      <c r="L260" s="12"/>
      <c r="M260" s="22">
        <v>44381</v>
      </c>
      <c r="N260" s="13"/>
      <c r="O260" s="23"/>
      <c r="P260" s="12"/>
      <c r="Q260" s="33" t="s">
        <v>528</v>
      </c>
      <c r="R260" s="13"/>
      <c r="S260" s="23"/>
      <c r="T260" s="12"/>
      <c r="U260" s="33" t="s">
        <v>528</v>
      </c>
      <c r="V260" s="13"/>
    </row>
    <row r="261" spans="1:22">
      <c r="A261" s="74"/>
      <c r="B261" s="206" t="s">
        <v>95</v>
      </c>
      <c r="C261" s="206"/>
      <c r="D261" s="24"/>
      <c r="E261" s="26" t="s">
        <v>528</v>
      </c>
      <c r="F261" s="19"/>
      <c r="G261" s="20"/>
      <c r="H261" s="24"/>
      <c r="I261" s="25">
        <v>2469</v>
      </c>
      <c r="J261" s="19"/>
      <c r="K261" s="20"/>
      <c r="L261" s="24"/>
      <c r="M261" s="26" t="s">
        <v>528</v>
      </c>
      <c r="N261" s="19"/>
      <c r="O261" s="20"/>
      <c r="P261" s="24"/>
      <c r="Q261" s="26" t="s">
        <v>528</v>
      </c>
      <c r="R261" s="19"/>
      <c r="S261" s="20"/>
      <c r="T261" s="24"/>
      <c r="U261" s="25">
        <v>2469</v>
      </c>
      <c r="V261" s="19"/>
    </row>
    <row r="262" spans="1:22">
      <c r="A262" s="74"/>
      <c r="B262" s="308" t="s">
        <v>1359</v>
      </c>
      <c r="C262" s="308"/>
      <c r="D262" s="38"/>
      <c r="E262" s="40">
        <v>26637</v>
      </c>
      <c r="F262" s="13"/>
      <c r="G262" s="23"/>
      <c r="H262" s="38"/>
      <c r="I262" s="40">
        <v>298548</v>
      </c>
      <c r="J262" s="13"/>
      <c r="K262" s="23"/>
      <c r="L262" s="38"/>
      <c r="M262" s="40">
        <v>1380451</v>
      </c>
      <c r="N262" s="13"/>
      <c r="O262" s="23"/>
      <c r="P262" s="38"/>
      <c r="Q262" s="39" t="s">
        <v>528</v>
      </c>
      <c r="R262" s="13"/>
      <c r="S262" s="23"/>
      <c r="T262" s="38"/>
      <c r="U262" s="40">
        <v>1705636</v>
      </c>
      <c r="V262" s="13"/>
    </row>
    <row r="263" spans="1:22">
      <c r="A263" s="74"/>
      <c r="B263" s="194" t="s">
        <v>216</v>
      </c>
      <c r="C263" s="194"/>
      <c r="D263" s="17"/>
      <c r="E263" s="31" t="s">
        <v>528</v>
      </c>
      <c r="F263" s="19"/>
      <c r="G263" s="20"/>
      <c r="H263" s="17"/>
      <c r="I263" s="18">
        <v>105873</v>
      </c>
      <c r="J263" s="19"/>
      <c r="K263" s="20"/>
      <c r="L263" s="17"/>
      <c r="M263" s="18">
        <v>22343</v>
      </c>
      <c r="N263" s="19"/>
      <c r="O263" s="20"/>
      <c r="P263" s="17"/>
      <c r="Q263" s="31" t="s">
        <v>528</v>
      </c>
      <c r="R263" s="19"/>
      <c r="S263" s="20"/>
      <c r="T263" s="17"/>
      <c r="U263" s="18">
        <v>128216</v>
      </c>
      <c r="V263" s="19"/>
    </row>
    <row r="264" spans="1:22" ht="25.5" customHeight="1">
      <c r="A264" s="74"/>
      <c r="B264" s="195" t="s">
        <v>217</v>
      </c>
      <c r="C264" s="195"/>
      <c r="D264" s="38"/>
      <c r="E264" s="39" t="s">
        <v>528</v>
      </c>
      <c r="F264" s="13"/>
      <c r="G264" s="23"/>
      <c r="H264" s="38"/>
      <c r="I264" s="40">
        <v>23535</v>
      </c>
      <c r="J264" s="13"/>
      <c r="K264" s="23"/>
      <c r="L264" s="38"/>
      <c r="M264" s="40">
        <v>12437</v>
      </c>
      <c r="N264" s="13"/>
      <c r="O264" s="23"/>
      <c r="P264" s="38"/>
      <c r="Q264" s="39" t="s">
        <v>528</v>
      </c>
      <c r="R264" s="13"/>
      <c r="S264" s="23"/>
      <c r="T264" s="38"/>
      <c r="U264" s="40">
        <v>35972</v>
      </c>
      <c r="V264" s="13"/>
    </row>
    <row r="265" spans="1:22" ht="15.75" thickBot="1">
      <c r="A265" s="74"/>
      <c r="B265" s="194" t="s">
        <v>218</v>
      </c>
      <c r="C265" s="194"/>
      <c r="D265" s="100" t="s">
        <v>251</v>
      </c>
      <c r="E265" s="101" t="s">
        <v>528</v>
      </c>
      <c r="F265" s="19"/>
      <c r="G265" s="20"/>
      <c r="H265" s="100" t="s">
        <v>251</v>
      </c>
      <c r="I265" s="102">
        <v>129408</v>
      </c>
      <c r="J265" s="19"/>
      <c r="K265" s="20"/>
      <c r="L265" s="100" t="s">
        <v>251</v>
      </c>
      <c r="M265" s="102">
        <v>34780</v>
      </c>
      <c r="N265" s="19"/>
      <c r="O265" s="20"/>
      <c r="P265" s="100" t="s">
        <v>251</v>
      </c>
      <c r="Q265" s="101" t="s">
        <v>528</v>
      </c>
      <c r="R265" s="19"/>
      <c r="S265" s="20"/>
      <c r="T265" s="100" t="s">
        <v>251</v>
      </c>
      <c r="U265" s="102">
        <v>164188</v>
      </c>
      <c r="V265" s="19"/>
    </row>
    <row r="266" spans="1:22" ht="15.75" thickTop="1">
      <c r="A266" s="74"/>
      <c r="B266" s="220"/>
      <c r="C266" s="220"/>
      <c r="D266" s="220"/>
      <c r="E266" s="220"/>
      <c r="F266" s="220"/>
      <c r="G266" s="220"/>
      <c r="H266" s="220"/>
      <c r="I266" s="220"/>
      <c r="J266" s="220"/>
      <c r="K266" s="220"/>
      <c r="L266" s="220"/>
      <c r="M266" s="220"/>
      <c r="N266" s="220"/>
      <c r="O266" s="220"/>
      <c r="P266" s="220"/>
      <c r="Q266" s="220"/>
      <c r="R266" s="220"/>
      <c r="S266" s="220"/>
      <c r="T266" s="220"/>
      <c r="U266" s="220"/>
      <c r="V266" s="220"/>
    </row>
    <row r="267" spans="1:22">
      <c r="A267" s="74"/>
      <c r="B267" s="75" t="s">
        <v>1277</v>
      </c>
      <c r="C267" s="75"/>
      <c r="D267" s="75"/>
      <c r="E267" s="75"/>
      <c r="F267" s="75"/>
      <c r="G267" s="75"/>
      <c r="H267" s="75"/>
      <c r="I267" s="75"/>
      <c r="J267" s="75"/>
      <c r="K267" s="75"/>
      <c r="L267" s="75"/>
      <c r="M267" s="75"/>
      <c r="N267" s="75"/>
      <c r="O267" s="75"/>
      <c r="P267" s="75"/>
      <c r="Q267" s="75"/>
      <c r="R267" s="75"/>
      <c r="S267" s="75"/>
      <c r="T267" s="75"/>
      <c r="U267" s="75"/>
      <c r="V267" s="75"/>
    </row>
    <row r="268" spans="1:22">
      <c r="A268" s="74"/>
      <c r="B268" s="76" t="s">
        <v>1360</v>
      </c>
      <c r="C268" s="76"/>
      <c r="D268" s="76"/>
      <c r="E268" s="76"/>
      <c r="F268" s="76"/>
      <c r="G268" s="76"/>
      <c r="H268" s="76"/>
      <c r="I268" s="76"/>
      <c r="J268" s="76"/>
      <c r="K268" s="76"/>
      <c r="L268" s="76"/>
      <c r="M268" s="76"/>
      <c r="N268" s="76"/>
      <c r="O268" s="76"/>
      <c r="P268" s="76"/>
      <c r="Q268" s="76"/>
      <c r="R268" s="76"/>
      <c r="S268" s="76"/>
      <c r="T268" s="76"/>
      <c r="U268" s="76"/>
      <c r="V268" s="76"/>
    </row>
    <row r="269" spans="1:22" ht="15.75" thickBot="1">
      <c r="A269" s="74"/>
      <c r="B269" s="44"/>
      <c r="C269" s="44"/>
      <c r="D269" s="29" t="s">
        <v>1245</v>
      </c>
      <c r="E269" s="29"/>
      <c r="F269" s="29"/>
      <c r="G269" s="29"/>
      <c r="H269" s="29"/>
      <c r="I269" s="29"/>
      <c r="J269" s="29"/>
      <c r="K269" s="29"/>
      <c r="L269" s="29"/>
      <c r="M269" s="29"/>
      <c r="N269" s="29"/>
      <c r="O269" s="29"/>
      <c r="P269" s="29"/>
      <c r="Q269" s="29"/>
      <c r="R269" s="29"/>
      <c r="S269" s="29"/>
      <c r="T269" s="29"/>
      <c r="U269" s="29"/>
      <c r="V269" s="14"/>
    </row>
    <row r="270" spans="1:22">
      <c r="A270" s="74"/>
      <c r="B270" s="191" t="s">
        <v>826</v>
      </c>
      <c r="C270" s="193"/>
      <c r="D270" s="71" t="s">
        <v>1197</v>
      </c>
      <c r="E270" s="71"/>
      <c r="F270" s="72"/>
      <c r="G270" s="72"/>
      <c r="H270" s="71" t="s">
        <v>1200</v>
      </c>
      <c r="I270" s="71"/>
      <c r="J270" s="72"/>
      <c r="K270" s="72"/>
      <c r="L270" s="71" t="s">
        <v>1202</v>
      </c>
      <c r="M270" s="71"/>
      <c r="N270" s="72"/>
      <c r="O270" s="72"/>
      <c r="P270" s="71" t="s">
        <v>1203</v>
      </c>
      <c r="Q270" s="71"/>
      <c r="R270" s="72"/>
      <c r="S270" s="72"/>
      <c r="T270" s="71" t="s">
        <v>1206</v>
      </c>
      <c r="U270" s="71"/>
      <c r="V270" s="44"/>
    </row>
    <row r="271" spans="1:22">
      <c r="A271" s="74"/>
      <c r="B271" s="191"/>
      <c r="C271" s="193"/>
      <c r="D271" s="45" t="s">
        <v>1198</v>
      </c>
      <c r="E271" s="45"/>
      <c r="F271" s="44"/>
      <c r="G271" s="44"/>
      <c r="H271" s="45" t="s">
        <v>1201</v>
      </c>
      <c r="I271" s="45"/>
      <c r="J271" s="44"/>
      <c r="K271" s="44"/>
      <c r="L271" s="45" t="s">
        <v>1201</v>
      </c>
      <c r="M271" s="45"/>
      <c r="N271" s="44"/>
      <c r="O271" s="44"/>
      <c r="P271" s="45" t="s">
        <v>426</v>
      </c>
      <c r="Q271" s="45"/>
      <c r="R271" s="44"/>
      <c r="S271" s="44"/>
      <c r="T271" s="45"/>
      <c r="U271" s="45"/>
      <c r="V271" s="44"/>
    </row>
    <row r="272" spans="1:22">
      <c r="A272" s="74"/>
      <c r="B272" s="191"/>
      <c r="C272" s="193"/>
      <c r="D272" s="45" t="s">
        <v>1199</v>
      </c>
      <c r="E272" s="45"/>
      <c r="F272" s="44"/>
      <c r="G272" s="44"/>
      <c r="H272" s="73"/>
      <c r="I272" s="73"/>
      <c r="J272" s="44"/>
      <c r="K272" s="44"/>
      <c r="L272" s="73"/>
      <c r="M272" s="73"/>
      <c r="N272" s="44"/>
      <c r="O272" s="44"/>
      <c r="P272" s="45" t="s">
        <v>1204</v>
      </c>
      <c r="Q272" s="45"/>
      <c r="R272" s="44"/>
      <c r="S272" s="44"/>
      <c r="T272" s="45"/>
      <c r="U272" s="45"/>
      <c r="V272" s="44"/>
    </row>
    <row r="273" spans="1:22" ht="15.75" thickBot="1">
      <c r="A273" s="74"/>
      <c r="B273" s="192"/>
      <c r="C273" s="193"/>
      <c r="D273" s="46"/>
      <c r="E273" s="46"/>
      <c r="F273" s="44"/>
      <c r="G273" s="44"/>
      <c r="H273" s="46"/>
      <c r="I273" s="46"/>
      <c r="J273" s="44"/>
      <c r="K273" s="44"/>
      <c r="L273" s="46"/>
      <c r="M273" s="46"/>
      <c r="N273" s="44"/>
      <c r="O273" s="44"/>
      <c r="P273" s="29" t="s">
        <v>1205</v>
      </c>
      <c r="Q273" s="29"/>
      <c r="R273" s="44"/>
      <c r="S273" s="44"/>
      <c r="T273" s="29"/>
      <c r="U273" s="29"/>
      <c r="V273" s="44"/>
    </row>
    <row r="274" spans="1:22" ht="25.5" customHeight="1">
      <c r="A274" s="74"/>
      <c r="B274" s="194" t="s">
        <v>1330</v>
      </c>
      <c r="C274" s="194"/>
      <c r="D274" s="319" t="s">
        <v>251</v>
      </c>
      <c r="E274" s="320" t="s">
        <v>1361</v>
      </c>
      <c r="F274" s="19" t="s">
        <v>257</v>
      </c>
      <c r="G274" s="20"/>
      <c r="H274" s="319" t="s">
        <v>251</v>
      </c>
      <c r="I274" s="321">
        <v>171717</v>
      </c>
      <c r="J274" s="19"/>
      <c r="K274" s="20"/>
      <c r="L274" s="319" t="s">
        <v>251</v>
      </c>
      <c r="M274" s="321">
        <v>28985</v>
      </c>
      <c r="N274" s="19"/>
      <c r="O274" s="20"/>
      <c r="P274" s="319" t="s">
        <v>251</v>
      </c>
      <c r="Q274" s="320" t="s">
        <v>528</v>
      </c>
      <c r="R274" s="19"/>
      <c r="S274" s="20"/>
      <c r="T274" s="319" t="s">
        <v>251</v>
      </c>
      <c r="U274" s="321">
        <v>199412</v>
      </c>
      <c r="V274" s="19"/>
    </row>
    <row r="275" spans="1:22">
      <c r="A275" s="74"/>
      <c r="B275" s="256" t="s">
        <v>191</v>
      </c>
      <c r="C275" s="256"/>
      <c r="D275" s="252"/>
      <c r="E275" s="252"/>
      <c r="F275" s="252"/>
      <c r="G275" s="252"/>
      <c r="H275" s="252"/>
      <c r="I275" s="252"/>
      <c r="J275" s="252"/>
      <c r="K275" s="252"/>
      <c r="L275" s="252"/>
      <c r="M275" s="252"/>
      <c r="N275" s="252"/>
      <c r="O275" s="252"/>
      <c r="P275" s="252"/>
      <c r="Q275" s="252"/>
      <c r="R275" s="252"/>
      <c r="S275" s="252"/>
      <c r="T275" s="252"/>
      <c r="U275" s="252"/>
      <c r="V275" s="252"/>
    </row>
    <row r="276" spans="1:22">
      <c r="A276" s="74"/>
      <c r="B276" s="206" t="s">
        <v>192</v>
      </c>
      <c r="C276" s="206"/>
      <c r="D276" s="17"/>
      <c r="E276" s="31" t="s">
        <v>528</v>
      </c>
      <c r="F276" s="19"/>
      <c r="G276" s="20"/>
      <c r="H276" s="17"/>
      <c r="I276" s="31" t="s">
        <v>1362</v>
      </c>
      <c r="J276" s="19" t="s">
        <v>257</v>
      </c>
      <c r="K276" s="20"/>
      <c r="L276" s="17"/>
      <c r="M276" s="31" t="s">
        <v>1363</v>
      </c>
      <c r="N276" s="19" t="s">
        <v>257</v>
      </c>
      <c r="O276" s="20"/>
      <c r="P276" s="17"/>
      <c r="Q276" s="31" t="s">
        <v>528</v>
      </c>
      <c r="R276" s="19"/>
      <c r="S276" s="20"/>
      <c r="T276" s="17"/>
      <c r="U276" s="31" t="s">
        <v>1364</v>
      </c>
      <c r="V276" s="19" t="s">
        <v>257</v>
      </c>
    </row>
    <row r="277" spans="1:22">
      <c r="A277" s="74"/>
      <c r="B277" s="315" t="s">
        <v>193</v>
      </c>
      <c r="C277" s="315"/>
      <c r="D277" s="243"/>
      <c r="E277" s="244" t="s">
        <v>528</v>
      </c>
      <c r="F277" s="245"/>
      <c r="G277" s="252"/>
      <c r="H277" s="243"/>
      <c r="I277" s="244" t="s">
        <v>1365</v>
      </c>
      <c r="J277" s="245" t="s">
        <v>257</v>
      </c>
      <c r="K277" s="252"/>
      <c r="L277" s="243"/>
      <c r="M277" s="244" t="s">
        <v>1366</v>
      </c>
      <c r="N277" s="245" t="s">
        <v>257</v>
      </c>
      <c r="O277" s="252"/>
      <c r="P277" s="243"/>
      <c r="Q277" s="244" t="s">
        <v>528</v>
      </c>
      <c r="R277" s="245"/>
      <c r="S277" s="252"/>
      <c r="T277" s="243"/>
      <c r="U277" s="244" t="s">
        <v>1367</v>
      </c>
      <c r="V277" s="245" t="s">
        <v>257</v>
      </c>
    </row>
    <row r="278" spans="1:22">
      <c r="A278" s="74"/>
      <c r="B278" s="206" t="s">
        <v>194</v>
      </c>
      <c r="C278" s="206"/>
      <c r="D278" s="17"/>
      <c r="E278" s="31" t="s">
        <v>528</v>
      </c>
      <c r="F278" s="19"/>
      <c r="G278" s="20"/>
      <c r="H278" s="17"/>
      <c r="I278" s="31" t="s">
        <v>1368</v>
      </c>
      <c r="J278" s="19" t="s">
        <v>257</v>
      </c>
      <c r="K278" s="20"/>
      <c r="L278" s="17"/>
      <c r="M278" s="31" t="s">
        <v>1369</v>
      </c>
      <c r="N278" s="19" t="s">
        <v>257</v>
      </c>
      <c r="O278" s="20"/>
      <c r="P278" s="17"/>
      <c r="Q278" s="31" t="s">
        <v>528</v>
      </c>
      <c r="R278" s="19"/>
      <c r="S278" s="20"/>
      <c r="T278" s="17"/>
      <c r="U278" s="31" t="s">
        <v>1370</v>
      </c>
      <c r="V278" s="19" t="s">
        <v>257</v>
      </c>
    </row>
    <row r="279" spans="1:22">
      <c r="A279" s="74"/>
      <c r="B279" s="315" t="s">
        <v>195</v>
      </c>
      <c r="C279" s="315"/>
      <c r="D279" s="243"/>
      <c r="E279" s="244" t="s">
        <v>528</v>
      </c>
      <c r="F279" s="245"/>
      <c r="G279" s="252"/>
      <c r="H279" s="243"/>
      <c r="I279" s="251">
        <v>250606</v>
      </c>
      <c r="J279" s="245"/>
      <c r="K279" s="252"/>
      <c r="L279" s="243"/>
      <c r="M279" s="244" t="s">
        <v>528</v>
      </c>
      <c r="N279" s="245"/>
      <c r="O279" s="252"/>
      <c r="P279" s="243"/>
      <c r="Q279" s="244" t="s">
        <v>528</v>
      </c>
      <c r="R279" s="245"/>
      <c r="S279" s="252"/>
      <c r="T279" s="243"/>
      <c r="U279" s="251">
        <v>250606</v>
      </c>
      <c r="V279" s="245"/>
    </row>
    <row r="280" spans="1:22">
      <c r="A280" s="74"/>
      <c r="B280" s="206" t="s">
        <v>198</v>
      </c>
      <c r="C280" s="206"/>
      <c r="D280" s="17"/>
      <c r="E280" s="31" t="s">
        <v>528</v>
      </c>
      <c r="F280" s="19"/>
      <c r="G280" s="20"/>
      <c r="H280" s="17"/>
      <c r="I280" s="31" t="s">
        <v>528</v>
      </c>
      <c r="J280" s="19"/>
      <c r="K280" s="20"/>
      <c r="L280" s="17"/>
      <c r="M280" s="31" t="s">
        <v>1371</v>
      </c>
      <c r="N280" s="19" t="s">
        <v>257</v>
      </c>
      <c r="O280" s="20"/>
      <c r="P280" s="17"/>
      <c r="Q280" s="31" t="s">
        <v>528</v>
      </c>
      <c r="R280" s="19"/>
      <c r="S280" s="20"/>
      <c r="T280" s="17"/>
      <c r="U280" s="31" t="s">
        <v>1371</v>
      </c>
      <c r="V280" s="19" t="s">
        <v>257</v>
      </c>
    </row>
    <row r="281" spans="1:22">
      <c r="A281" s="74"/>
      <c r="B281" s="315" t="s">
        <v>199</v>
      </c>
      <c r="C281" s="315"/>
      <c r="D281" s="243"/>
      <c r="E281" s="244" t="s">
        <v>528</v>
      </c>
      <c r="F281" s="245"/>
      <c r="G281" s="252"/>
      <c r="H281" s="243"/>
      <c r="I281" s="244" t="s">
        <v>528</v>
      </c>
      <c r="J281" s="245"/>
      <c r="K281" s="252"/>
      <c r="L281" s="243"/>
      <c r="M281" s="251">
        <v>49954</v>
      </c>
      <c r="N281" s="245"/>
      <c r="O281" s="252"/>
      <c r="P281" s="243"/>
      <c r="Q281" s="244" t="s">
        <v>528</v>
      </c>
      <c r="R281" s="245"/>
      <c r="S281" s="252"/>
      <c r="T281" s="243"/>
      <c r="U281" s="251">
        <v>49954</v>
      </c>
      <c r="V281" s="245"/>
    </row>
    <row r="282" spans="1:22" ht="25.5" customHeight="1">
      <c r="A282" s="74"/>
      <c r="B282" s="206" t="s">
        <v>200</v>
      </c>
      <c r="C282" s="206"/>
      <c r="D282" s="17"/>
      <c r="E282" s="31" t="s">
        <v>528</v>
      </c>
      <c r="F282" s="19"/>
      <c r="G282" s="20"/>
      <c r="H282" s="17"/>
      <c r="I282" s="31" t="s">
        <v>528</v>
      </c>
      <c r="J282" s="19"/>
      <c r="K282" s="20"/>
      <c r="L282" s="17"/>
      <c r="M282" s="31" t="s">
        <v>1372</v>
      </c>
      <c r="N282" s="19" t="s">
        <v>257</v>
      </c>
      <c r="O282" s="20"/>
      <c r="P282" s="17"/>
      <c r="Q282" s="31" t="s">
        <v>528</v>
      </c>
      <c r="R282" s="19"/>
      <c r="S282" s="20"/>
      <c r="T282" s="17"/>
      <c r="U282" s="31" t="s">
        <v>1372</v>
      </c>
      <c r="V282" s="19" t="s">
        <v>257</v>
      </c>
    </row>
    <row r="283" spans="1:22">
      <c r="A283" s="74"/>
      <c r="B283" s="315" t="s">
        <v>201</v>
      </c>
      <c r="C283" s="315"/>
      <c r="D283" s="243"/>
      <c r="E283" s="244" t="s">
        <v>528</v>
      </c>
      <c r="F283" s="245"/>
      <c r="G283" s="252"/>
      <c r="H283" s="243"/>
      <c r="I283" s="244">
        <v>122</v>
      </c>
      <c r="J283" s="245"/>
      <c r="K283" s="252"/>
      <c r="L283" s="243"/>
      <c r="M283" s="244" t="s">
        <v>528</v>
      </c>
      <c r="N283" s="245"/>
      <c r="O283" s="252"/>
      <c r="P283" s="243"/>
      <c r="Q283" s="244" t="s">
        <v>528</v>
      </c>
      <c r="R283" s="245"/>
      <c r="S283" s="252"/>
      <c r="T283" s="243"/>
      <c r="U283" s="244">
        <v>122</v>
      </c>
      <c r="V283" s="245"/>
    </row>
    <row r="284" spans="1:22">
      <c r="A284" s="74"/>
      <c r="B284" s="206" t="s">
        <v>1373</v>
      </c>
      <c r="C284" s="206"/>
      <c r="D284" s="17"/>
      <c r="E284" s="31" t="s">
        <v>528</v>
      </c>
      <c r="F284" s="19"/>
      <c r="G284" s="20"/>
      <c r="H284" s="17"/>
      <c r="I284" s="31" t="s">
        <v>1374</v>
      </c>
      <c r="J284" s="19" t="s">
        <v>257</v>
      </c>
      <c r="K284" s="20"/>
      <c r="L284" s="17"/>
      <c r="M284" s="31" t="s">
        <v>528</v>
      </c>
      <c r="N284" s="19"/>
      <c r="O284" s="20"/>
      <c r="P284" s="17"/>
      <c r="Q284" s="18">
        <v>14220</v>
      </c>
      <c r="R284" s="19"/>
      <c r="S284" s="20"/>
      <c r="T284" s="17"/>
      <c r="U284" s="31" t="s">
        <v>528</v>
      </c>
      <c r="V284" s="19"/>
    </row>
    <row r="285" spans="1:22">
      <c r="A285" s="74"/>
      <c r="B285" s="315" t="s">
        <v>95</v>
      </c>
      <c r="C285" s="315"/>
      <c r="D285" s="253"/>
      <c r="E285" s="258" t="s">
        <v>528</v>
      </c>
      <c r="F285" s="245"/>
      <c r="G285" s="252"/>
      <c r="H285" s="253"/>
      <c r="I285" s="258">
        <v>376</v>
      </c>
      <c r="J285" s="245"/>
      <c r="K285" s="252"/>
      <c r="L285" s="253"/>
      <c r="M285" s="258" t="s">
        <v>528</v>
      </c>
      <c r="N285" s="245"/>
      <c r="O285" s="252"/>
      <c r="P285" s="253"/>
      <c r="Q285" s="258" t="s">
        <v>528</v>
      </c>
      <c r="R285" s="245"/>
      <c r="S285" s="252"/>
      <c r="T285" s="253"/>
      <c r="U285" s="258">
        <v>376</v>
      </c>
      <c r="V285" s="245"/>
    </row>
    <row r="286" spans="1:22">
      <c r="A286" s="74"/>
      <c r="B286" s="298" t="s">
        <v>202</v>
      </c>
      <c r="C286" s="298"/>
      <c r="D286" s="24"/>
      <c r="E286" s="26" t="s">
        <v>528</v>
      </c>
      <c r="F286" s="19"/>
      <c r="G286" s="20"/>
      <c r="H286" s="24"/>
      <c r="I286" s="26" t="s">
        <v>1375</v>
      </c>
      <c r="J286" s="19" t="s">
        <v>257</v>
      </c>
      <c r="K286" s="20"/>
      <c r="L286" s="24"/>
      <c r="M286" s="26" t="s">
        <v>1371</v>
      </c>
      <c r="N286" s="19" t="s">
        <v>257</v>
      </c>
      <c r="O286" s="20"/>
      <c r="P286" s="24"/>
      <c r="Q286" s="25">
        <v>14220</v>
      </c>
      <c r="R286" s="19"/>
      <c r="S286" s="20"/>
      <c r="T286" s="24"/>
      <c r="U286" s="26" t="s">
        <v>1376</v>
      </c>
      <c r="V286" s="19" t="s">
        <v>257</v>
      </c>
    </row>
    <row r="287" spans="1:22">
      <c r="A287" s="74"/>
      <c r="B287" s="256" t="s">
        <v>203</v>
      </c>
      <c r="C287" s="256"/>
      <c r="D287" s="252"/>
      <c r="E287" s="252"/>
      <c r="F287" s="252"/>
      <c r="G287" s="252"/>
      <c r="H287" s="252"/>
      <c r="I287" s="252"/>
      <c r="J287" s="252"/>
      <c r="K287" s="252"/>
      <c r="L287" s="252"/>
      <c r="M287" s="252"/>
      <c r="N287" s="252"/>
      <c r="O287" s="252"/>
      <c r="P287" s="252"/>
      <c r="Q287" s="252"/>
      <c r="R287" s="252"/>
      <c r="S287" s="252"/>
      <c r="T287" s="252"/>
      <c r="U287" s="252"/>
      <c r="V287" s="252"/>
    </row>
    <row r="288" spans="1:22" ht="25.5" customHeight="1">
      <c r="A288" s="74"/>
      <c r="B288" s="206" t="s">
        <v>204</v>
      </c>
      <c r="C288" s="206"/>
      <c r="D288" s="17"/>
      <c r="E288" s="18">
        <v>1675800</v>
      </c>
      <c r="F288" s="19"/>
      <c r="G288" s="20"/>
      <c r="H288" s="17"/>
      <c r="I288" s="31" t="s">
        <v>528</v>
      </c>
      <c r="J288" s="19"/>
      <c r="K288" s="20"/>
      <c r="L288" s="17"/>
      <c r="M288" s="31" t="s">
        <v>528</v>
      </c>
      <c r="N288" s="19"/>
      <c r="O288" s="20"/>
      <c r="P288" s="17"/>
      <c r="Q288" s="31" t="s">
        <v>528</v>
      </c>
      <c r="R288" s="19"/>
      <c r="S288" s="20"/>
      <c r="T288" s="17"/>
      <c r="U288" s="18">
        <v>1675800</v>
      </c>
      <c r="V288" s="19"/>
    </row>
    <row r="289" spans="1:22" ht="25.5" customHeight="1">
      <c r="A289" s="74"/>
      <c r="B289" s="315" t="s">
        <v>205</v>
      </c>
      <c r="C289" s="315"/>
      <c r="D289" s="243"/>
      <c r="E289" s="244" t="s">
        <v>1377</v>
      </c>
      <c r="F289" s="245" t="s">
        <v>257</v>
      </c>
      <c r="G289" s="252"/>
      <c r="H289" s="243"/>
      <c r="I289" s="244" t="s">
        <v>528</v>
      </c>
      <c r="J289" s="245"/>
      <c r="K289" s="252"/>
      <c r="L289" s="243"/>
      <c r="M289" s="244" t="s">
        <v>528</v>
      </c>
      <c r="N289" s="245"/>
      <c r="O289" s="252"/>
      <c r="P289" s="243"/>
      <c r="Q289" s="244" t="s">
        <v>528</v>
      </c>
      <c r="R289" s="245"/>
      <c r="S289" s="252"/>
      <c r="T289" s="243"/>
      <c r="U289" s="244" t="s">
        <v>1377</v>
      </c>
      <c r="V289" s="245" t="s">
        <v>257</v>
      </c>
    </row>
    <row r="290" spans="1:22">
      <c r="A290" s="74"/>
      <c r="B290" s="206" t="s">
        <v>209</v>
      </c>
      <c r="C290" s="206"/>
      <c r="D290" s="17"/>
      <c r="E290" s="31" t="s">
        <v>1378</v>
      </c>
      <c r="F290" s="19" t="s">
        <v>257</v>
      </c>
      <c r="G290" s="20"/>
      <c r="H290" s="17"/>
      <c r="I290" s="31" t="s">
        <v>528</v>
      </c>
      <c r="J290" s="19"/>
      <c r="K290" s="20"/>
      <c r="L290" s="17"/>
      <c r="M290" s="31" t="s">
        <v>528</v>
      </c>
      <c r="N290" s="19"/>
      <c r="O290" s="20"/>
      <c r="P290" s="17"/>
      <c r="Q290" s="31" t="s">
        <v>528</v>
      </c>
      <c r="R290" s="19"/>
      <c r="S290" s="20"/>
      <c r="T290" s="17"/>
      <c r="U290" s="31" t="s">
        <v>1378</v>
      </c>
      <c r="V290" s="19" t="s">
        <v>257</v>
      </c>
    </row>
    <row r="291" spans="1:22">
      <c r="A291" s="74"/>
      <c r="B291" s="205" t="s">
        <v>210</v>
      </c>
      <c r="C291" s="205"/>
      <c r="D291" s="12"/>
      <c r="E291" s="33" t="s">
        <v>528</v>
      </c>
      <c r="F291" s="13"/>
      <c r="G291" s="23"/>
      <c r="H291" s="12"/>
      <c r="I291" s="33" t="s">
        <v>1379</v>
      </c>
      <c r="J291" s="13" t="s">
        <v>257</v>
      </c>
      <c r="K291" s="23"/>
      <c r="L291" s="12"/>
      <c r="M291" s="33" t="s">
        <v>660</v>
      </c>
      <c r="N291" s="13" t="s">
        <v>257</v>
      </c>
      <c r="O291" s="23"/>
      <c r="P291" s="12"/>
      <c r="Q291" s="33" t="s">
        <v>528</v>
      </c>
      <c r="R291" s="13"/>
      <c r="S291" s="23"/>
      <c r="T291" s="12"/>
      <c r="U291" s="33" t="s">
        <v>1380</v>
      </c>
      <c r="V291" s="13" t="s">
        <v>257</v>
      </c>
    </row>
    <row r="292" spans="1:22">
      <c r="A292" s="74"/>
      <c r="B292" s="206" t="s">
        <v>211</v>
      </c>
      <c r="C292" s="206"/>
      <c r="D292" s="17"/>
      <c r="E292" s="31" t="s">
        <v>1381</v>
      </c>
      <c r="F292" s="19" t="s">
        <v>257</v>
      </c>
      <c r="G292" s="20"/>
      <c r="H292" s="17"/>
      <c r="I292" s="31" t="s">
        <v>528</v>
      </c>
      <c r="J292" s="19"/>
      <c r="K292" s="20"/>
      <c r="L292" s="17"/>
      <c r="M292" s="31" t="s">
        <v>528</v>
      </c>
      <c r="N292" s="19"/>
      <c r="O292" s="20"/>
      <c r="P292" s="17"/>
      <c r="Q292" s="31" t="s">
        <v>528</v>
      </c>
      <c r="R292" s="19"/>
      <c r="S292" s="20"/>
      <c r="T292" s="17"/>
      <c r="U292" s="31" t="s">
        <v>1381</v>
      </c>
      <c r="V292" s="19" t="s">
        <v>257</v>
      </c>
    </row>
    <row r="293" spans="1:22" ht="25.5" customHeight="1">
      <c r="A293" s="74"/>
      <c r="B293" s="205" t="s">
        <v>1354</v>
      </c>
      <c r="C293" s="205"/>
      <c r="D293" s="12"/>
      <c r="E293" s="33">
        <v>461</v>
      </c>
      <c r="F293" s="13"/>
      <c r="G293" s="23"/>
      <c r="H293" s="12"/>
      <c r="I293" s="33" t="s">
        <v>528</v>
      </c>
      <c r="J293" s="13"/>
      <c r="K293" s="23"/>
      <c r="L293" s="12"/>
      <c r="M293" s="33" t="s">
        <v>528</v>
      </c>
      <c r="N293" s="13"/>
      <c r="O293" s="23"/>
      <c r="P293" s="12"/>
      <c r="Q293" s="33" t="s">
        <v>528</v>
      </c>
      <c r="R293" s="13"/>
      <c r="S293" s="23"/>
      <c r="T293" s="12"/>
      <c r="U293" s="33">
        <v>461</v>
      </c>
      <c r="V293" s="13"/>
    </row>
    <row r="294" spans="1:22">
      <c r="A294" s="74"/>
      <c r="B294" s="206" t="s">
        <v>170</v>
      </c>
      <c r="C294" s="206"/>
      <c r="D294" s="17"/>
      <c r="E294" s="31" t="s">
        <v>1382</v>
      </c>
      <c r="F294" s="19" t="s">
        <v>257</v>
      </c>
      <c r="G294" s="20"/>
      <c r="H294" s="17"/>
      <c r="I294" s="31" t="s">
        <v>528</v>
      </c>
      <c r="J294" s="19"/>
      <c r="K294" s="20"/>
      <c r="L294" s="17"/>
      <c r="M294" s="31" t="s">
        <v>528</v>
      </c>
      <c r="N294" s="19"/>
      <c r="O294" s="20"/>
      <c r="P294" s="17"/>
      <c r="Q294" s="31" t="s">
        <v>528</v>
      </c>
      <c r="R294" s="19"/>
      <c r="S294" s="20"/>
      <c r="T294" s="17"/>
      <c r="U294" s="31" t="s">
        <v>1382</v>
      </c>
      <c r="V294" s="19" t="s">
        <v>257</v>
      </c>
    </row>
    <row r="295" spans="1:22">
      <c r="A295" s="74"/>
      <c r="B295" s="205" t="s">
        <v>165</v>
      </c>
      <c r="C295" s="205"/>
      <c r="D295" s="12"/>
      <c r="E295" s="33" t="s">
        <v>528</v>
      </c>
      <c r="F295" s="13"/>
      <c r="G295" s="23"/>
      <c r="H295" s="12"/>
      <c r="I295" s="33" t="s">
        <v>528</v>
      </c>
      <c r="J295" s="13"/>
      <c r="K295" s="23"/>
      <c r="L295" s="12"/>
      <c r="M295" s="33" t="s">
        <v>1383</v>
      </c>
      <c r="N295" s="13" t="s">
        <v>257</v>
      </c>
      <c r="O295" s="23"/>
      <c r="P295" s="12"/>
      <c r="Q295" s="33" t="s">
        <v>528</v>
      </c>
      <c r="R295" s="13"/>
      <c r="S295" s="23"/>
      <c r="T295" s="12"/>
      <c r="U295" s="33" t="s">
        <v>1383</v>
      </c>
      <c r="V295" s="13" t="s">
        <v>257</v>
      </c>
    </row>
    <row r="296" spans="1:22">
      <c r="A296" s="74"/>
      <c r="B296" s="206" t="s">
        <v>1357</v>
      </c>
      <c r="C296" s="206"/>
      <c r="D296" s="17"/>
      <c r="E296" s="18">
        <v>86033</v>
      </c>
      <c r="F296" s="19"/>
      <c r="G296" s="20"/>
      <c r="H296" s="17"/>
      <c r="I296" s="31" t="s">
        <v>1384</v>
      </c>
      <c r="J296" s="19" t="s">
        <v>257</v>
      </c>
      <c r="K296" s="20"/>
      <c r="L296" s="17"/>
      <c r="M296" s="18">
        <v>5609</v>
      </c>
      <c r="N296" s="19"/>
      <c r="O296" s="20"/>
      <c r="P296" s="17"/>
      <c r="Q296" s="31" t="s">
        <v>528</v>
      </c>
      <c r="R296" s="19"/>
      <c r="S296" s="20"/>
      <c r="T296" s="17"/>
      <c r="U296" s="31" t="s">
        <v>528</v>
      </c>
      <c r="V296" s="19"/>
    </row>
    <row r="297" spans="1:22">
      <c r="A297" s="74"/>
      <c r="B297" s="205" t="s">
        <v>1373</v>
      </c>
      <c r="C297" s="205"/>
      <c r="D297" s="12"/>
      <c r="E297" s="33" t="s">
        <v>528</v>
      </c>
      <c r="F297" s="13"/>
      <c r="G297" s="23"/>
      <c r="H297" s="12"/>
      <c r="I297" s="33" t="s">
        <v>528</v>
      </c>
      <c r="J297" s="13"/>
      <c r="K297" s="23"/>
      <c r="L297" s="12"/>
      <c r="M297" s="22">
        <v>14220</v>
      </c>
      <c r="N297" s="13"/>
      <c r="O297" s="23"/>
      <c r="P297" s="12"/>
      <c r="Q297" s="33" t="s">
        <v>1374</v>
      </c>
      <c r="R297" s="13" t="s">
        <v>257</v>
      </c>
      <c r="S297" s="23"/>
      <c r="T297" s="12"/>
      <c r="U297" s="33" t="s">
        <v>528</v>
      </c>
      <c r="V297" s="13"/>
    </row>
    <row r="298" spans="1:22">
      <c r="A298" s="74"/>
      <c r="B298" s="206" t="s">
        <v>95</v>
      </c>
      <c r="C298" s="206"/>
      <c r="D298" s="24"/>
      <c r="E298" s="26" t="s">
        <v>528</v>
      </c>
      <c r="F298" s="19"/>
      <c r="G298" s="20"/>
      <c r="H298" s="24"/>
      <c r="I298" s="26">
        <v>483</v>
      </c>
      <c r="J298" s="19"/>
      <c r="K298" s="20"/>
      <c r="L298" s="24"/>
      <c r="M298" s="26" t="s">
        <v>528</v>
      </c>
      <c r="N298" s="19"/>
      <c r="O298" s="20"/>
      <c r="P298" s="24"/>
      <c r="Q298" s="26" t="s">
        <v>528</v>
      </c>
      <c r="R298" s="19"/>
      <c r="S298" s="20"/>
      <c r="T298" s="24"/>
      <c r="U298" s="26">
        <v>483</v>
      </c>
      <c r="V298" s="19"/>
    </row>
    <row r="299" spans="1:22" ht="25.5" customHeight="1">
      <c r="A299" s="74"/>
      <c r="B299" s="308" t="s">
        <v>215</v>
      </c>
      <c r="C299" s="308"/>
      <c r="D299" s="38"/>
      <c r="E299" s="40">
        <v>1290</v>
      </c>
      <c r="F299" s="13"/>
      <c r="G299" s="23"/>
      <c r="H299" s="38"/>
      <c r="I299" s="39" t="s">
        <v>1385</v>
      </c>
      <c r="J299" s="13" t="s">
        <v>257</v>
      </c>
      <c r="K299" s="23"/>
      <c r="L299" s="38"/>
      <c r="M299" s="40">
        <v>16942</v>
      </c>
      <c r="N299" s="13"/>
      <c r="O299" s="23"/>
      <c r="P299" s="38"/>
      <c r="Q299" s="39" t="s">
        <v>1374</v>
      </c>
      <c r="R299" s="13" t="s">
        <v>257</v>
      </c>
      <c r="S299" s="23"/>
      <c r="T299" s="38"/>
      <c r="U299" s="39" t="s">
        <v>1386</v>
      </c>
      <c r="V299" s="13" t="s">
        <v>257</v>
      </c>
    </row>
    <row r="300" spans="1:22">
      <c r="A300" s="74"/>
      <c r="B300" s="194" t="s">
        <v>216</v>
      </c>
      <c r="C300" s="194"/>
      <c r="D300" s="17"/>
      <c r="E300" s="31" t="s">
        <v>528</v>
      </c>
      <c r="F300" s="19"/>
      <c r="G300" s="20"/>
      <c r="H300" s="17"/>
      <c r="I300" s="31" t="s">
        <v>1387</v>
      </c>
      <c r="J300" s="19" t="s">
        <v>257</v>
      </c>
      <c r="K300" s="20"/>
      <c r="L300" s="17"/>
      <c r="M300" s="31" t="s">
        <v>1388</v>
      </c>
      <c r="N300" s="19" t="s">
        <v>257</v>
      </c>
      <c r="O300" s="20"/>
      <c r="P300" s="17"/>
      <c r="Q300" s="31" t="s">
        <v>528</v>
      </c>
      <c r="R300" s="19"/>
      <c r="S300" s="20"/>
      <c r="T300" s="17"/>
      <c r="U300" s="31" t="s">
        <v>1389</v>
      </c>
      <c r="V300" s="19" t="s">
        <v>257</v>
      </c>
    </row>
    <row r="301" spans="1:22" ht="25.5" customHeight="1">
      <c r="A301" s="74"/>
      <c r="B301" s="195" t="s">
        <v>217</v>
      </c>
      <c r="C301" s="195"/>
      <c r="D301" s="38"/>
      <c r="E301" s="39" t="s">
        <v>528</v>
      </c>
      <c r="F301" s="13"/>
      <c r="G301" s="23"/>
      <c r="H301" s="38"/>
      <c r="I301" s="40">
        <v>37370</v>
      </c>
      <c r="J301" s="13"/>
      <c r="K301" s="23"/>
      <c r="L301" s="38"/>
      <c r="M301" s="40">
        <v>12637</v>
      </c>
      <c r="N301" s="13"/>
      <c r="O301" s="23"/>
      <c r="P301" s="38"/>
      <c r="Q301" s="39" t="s">
        <v>528</v>
      </c>
      <c r="R301" s="13"/>
      <c r="S301" s="23"/>
      <c r="T301" s="38"/>
      <c r="U301" s="40">
        <v>50007</v>
      </c>
      <c r="V301" s="13"/>
    </row>
    <row r="302" spans="1:22" ht="15.75" thickBot="1">
      <c r="A302" s="74"/>
      <c r="B302" s="194" t="s">
        <v>218</v>
      </c>
      <c r="C302" s="194"/>
      <c r="D302" s="100" t="s">
        <v>251</v>
      </c>
      <c r="E302" s="101" t="s">
        <v>528</v>
      </c>
      <c r="F302" s="19"/>
      <c r="G302" s="20"/>
      <c r="H302" s="100" t="s">
        <v>251</v>
      </c>
      <c r="I302" s="102">
        <v>23535</v>
      </c>
      <c r="J302" s="19"/>
      <c r="K302" s="20"/>
      <c r="L302" s="100" t="s">
        <v>251</v>
      </c>
      <c r="M302" s="102">
        <v>12437</v>
      </c>
      <c r="N302" s="19"/>
      <c r="O302" s="20"/>
      <c r="P302" s="100" t="s">
        <v>251</v>
      </c>
      <c r="Q302" s="101" t="s">
        <v>528</v>
      </c>
      <c r="R302" s="19"/>
      <c r="S302" s="20"/>
      <c r="T302" s="100" t="s">
        <v>251</v>
      </c>
      <c r="U302" s="102">
        <v>35972</v>
      </c>
      <c r="V302" s="19"/>
    </row>
    <row r="303" spans="1:22" ht="15.75" thickTop="1">
      <c r="A303" s="74"/>
      <c r="B303" s="75" t="s">
        <v>1277</v>
      </c>
      <c r="C303" s="75"/>
      <c r="D303" s="75"/>
      <c r="E303" s="75"/>
      <c r="F303" s="75"/>
      <c r="G303" s="75"/>
      <c r="H303" s="75"/>
      <c r="I303" s="75"/>
      <c r="J303" s="75"/>
      <c r="K303" s="75"/>
      <c r="L303" s="75"/>
      <c r="M303" s="75"/>
      <c r="N303" s="75"/>
      <c r="O303" s="75"/>
      <c r="P303" s="75"/>
      <c r="Q303" s="75"/>
      <c r="R303" s="75"/>
      <c r="S303" s="75"/>
      <c r="T303" s="75"/>
      <c r="U303" s="75"/>
      <c r="V303" s="75"/>
    </row>
    <row r="304" spans="1:22">
      <c r="A304" s="74"/>
      <c r="B304" s="76" t="s">
        <v>1390</v>
      </c>
      <c r="C304" s="76"/>
      <c r="D304" s="76"/>
      <c r="E304" s="76"/>
      <c r="F304" s="76"/>
      <c r="G304" s="76"/>
      <c r="H304" s="76"/>
      <c r="I304" s="76"/>
      <c r="J304" s="76"/>
      <c r="K304" s="76"/>
      <c r="L304" s="76"/>
      <c r="M304" s="76"/>
      <c r="N304" s="76"/>
      <c r="O304" s="76"/>
      <c r="P304" s="76"/>
      <c r="Q304" s="76"/>
      <c r="R304" s="76"/>
      <c r="S304" s="76"/>
      <c r="T304" s="76"/>
      <c r="U304" s="76"/>
      <c r="V304" s="76"/>
    </row>
    <row r="305" spans="1:22" ht="15.75">
      <c r="A305" s="74"/>
      <c r="B305" s="172"/>
      <c r="C305" s="172"/>
      <c r="D305" s="172"/>
      <c r="E305" s="172"/>
      <c r="F305" s="172"/>
      <c r="G305" s="172"/>
      <c r="H305" s="172"/>
      <c r="I305" s="172"/>
      <c r="J305" s="172"/>
      <c r="K305" s="172"/>
      <c r="L305" s="172"/>
      <c r="M305" s="172"/>
      <c r="N305" s="172"/>
      <c r="O305" s="172"/>
      <c r="P305" s="172"/>
      <c r="Q305" s="172"/>
      <c r="R305" s="172"/>
      <c r="S305" s="172"/>
      <c r="T305" s="172"/>
      <c r="U305" s="172"/>
      <c r="V305" s="172"/>
    </row>
    <row r="306" spans="1:22" ht="15.75" thickBot="1">
      <c r="A306" s="74"/>
      <c r="B306" s="44"/>
      <c r="C306" s="44"/>
      <c r="D306" s="29" t="s">
        <v>1278</v>
      </c>
      <c r="E306" s="29"/>
      <c r="F306" s="29"/>
      <c r="G306" s="29"/>
      <c r="H306" s="29"/>
      <c r="I306" s="29"/>
      <c r="J306" s="29"/>
      <c r="K306" s="29"/>
      <c r="L306" s="29"/>
      <c r="M306" s="29"/>
      <c r="N306" s="29"/>
      <c r="O306" s="29"/>
      <c r="P306" s="29"/>
      <c r="Q306" s="29"/>
      <c r="R306" s="29"/>
      <c r="S306" s="29"/>
      <c r="T306" s="29"/>
      <c r="U306" s="29"/>
      <c r="V306" s="14"/>
    </row>
    <row r="307" spans="1:22">
      <c r="A307" s="74"/>
      <c r="B307" s="191" t="s">
        <v>826</v>
      </c>
      <c r="C307" s="193"/>
      <c r="D307" s="71" t="s">
        <v>1197</v>
      </c>
      <c r="E307" s="71"/>
      <c r="F307" s="72"/>
      <c r="G307" s="72"/>
      <c r="H307" s="71" t="s">
        <v>1200</v>
      </c>
      <c r="I307" s="71"/>
      <c r="J307" s="72"/>
      <c r="K307" s="72"/>
      <c r="L307" s="71" t="s">
        <v>1202</v>
      </c>
      <c r="M307" s="71"/>
      <c r="N307" s="72"/>
      <c r="O307" s="72"/>
      <c r="P307" s="71" t="s">
        <v>1203</v>
      </c>
      <c r="Q307" s="71"/>
      <c r="R307" s="72"/>
      <c r="S307" s="72"/>
      <c r="T307" s="71" t="s">
        <v>1206</v>
      </c>
      <c r="U307" s="71"/>
      <c r="V307" s="44"/>
    </row>
    <row r="308" spans="1:22">
      <c r="A308" s="74"/>
      <c r="B308" s="191"/>
      <c r="C308" s="193"/>
      <c r="D308" s="45" t="s">
        <v>1198</v>
      </c>
      <c r="E308" s="45"/>
      <c r="F308" s="44"/>
      <c r="G308" s="44"/>
      <c r="H308" s="45" t="s">
        <v>1201</v>
      </c>
      <c r="I308" s="45"/>
      <c r="J308" s="44"/>
      <c r="K308" s="44"/>
      <c r="L308" s="45" t="s">
        <v>1201</v>
      </c>
      <c r="M308" s="45"/>
      <c r="N308" s="44"/>
      <c r="O308" s="44"/>
      <c r="P308" s="45" t="s">
        <v>426</v>
      </c>
      <c r="Q308" s="45"/>
      <c r="R308" s="44"/>
      <c r="S308" s="44"/>
      <c r="T308" s="45"/>
      <c r="U308" s="45"/>
      <c r="V308" s="44"/>
    </row>
    <row r="309" spans="1:22">
      <c r="A309" s="74"/>
      <c r="B309" s="191"/>
      <c r="C309" s="193"/>
      <c r="D309" s="45" t="s">
        <v>1199</v>
      </c>
      <c r="E309" s="45"/>
      <c r="F309" s="44"/>
      <c r="G309" s="44"/>
      <c r="H309" s="73"/>
      <c r="I309" s="73"/>
      <c r="J309" s="44"/>
      <c r="K309" s="44"/>
      <c r="L309" s="73"/>
      <c r="M309" s="73"/>
      <c r="N309" s="44"/>
      <c r="O309" s="44"/>
      <c r="P309" s="45" t="s">
        <v>1204</v>
      </c>
      <c r="Q309" s="45"/>
      <c r="R309" s="44"/>
      <c r="S309" s="44"/>
      <c r="T309" s="45"/>
      <c r="U309" s="45"/>
      <c r="V309" s="44"/>
    </row>
    <row r="310" spans="1:22" ht="15.75" thickBot="1">
      <c r="A310" s="74"/>
      <c r="B310" s="192"/>
      <c r="C310" s="193"/>
      <c r="D310" s="46"/>
      <c r="E310" s="46"/>
      <c r="F310" s="44"/>
      <c r="G310" s="44"/>
      <c r="H310" s="46"/>
      <c r="I310" s="46"/>
      <c r="J310" s="44"/>
      <c r="K310" s="44"/>
      <c r="L310" s="46"/>
      <c r="M310" s="46"/>
      <c r="N310" s="44"/>
      <c r="O310" s="44"/>
      <c r="P310" s="29" t="s">
        <v>1205</v>
      </c>
      <c r="Q310" s="29"/>
      <c r="R310" s="44"/>
      <c r="S310" s="44"/>
      <c r="T310" s="29"/>
      <c r="U310" s="29"/>
      <c r="V310" s="44"/>
    </row>
    <row r="311" spans="1:22">
      <c r="A311" s="74"/>
      <c r="B311" s="194" t="s">
        <v>190</v>
      </c>
      <c r="C311" s="194"/>
      <c r="D311" s="319" t="s">
        <v>251</v>
      </c>
      <c r="E311" s="321">
        <v>23683</v>
      </c>
      <c r="F311" s="19"/>
      <c r="G311" s="20"/>
      <c r="H311" s="319" t="s">
        <v>251</v>
      </c>
      <c r="I311" s="321">
        <v>210573</v>
      </c>
      <c r="J311" s="19"/>
      <c r="K311" s="20"/>
      <c r="L311" s="319" t="s">
        <v>251</v>
      </c>
      <c r="M311" s="321">
        <v>28306</v>
      </c>
      <c r="N311" s="19"/>
      <c r="O311" s="20"/>
      <c r="P311" s="319" t="s">
        <v>251</v>
      </c>
      <c r="Q311" s="320" t="s">
        <v>528</v>
      </c>
      <c r="R311" s="19"/>
      <c r="S311" s="20"/>
      <c r="T311" s="319" t="s">
        <v>251</v>
      </c>
      <c r="U311" s="321">
        <v>262562</v>
      </c>
      <c r="V311" s="19"/>
    </row>
    <row r="312" spans="1:22">
      <c r="A312" s="74"/>
      <c r="B312" s="256" t="s">
        <v>191</v>
      </c>
      <c r="C312" s="256"/>
      <c r="D312" s="252"/>
      <c r="E312" s="252"/>
      <c r="F312" s="252"/>
      <c r="G312" s="252"/>
      <c r="H312" s="252"/>
      <c r="I312" s="252"/>
      <c r="J312" s="252"/>
      <c r="K312" s="252"/>
      <c r="L312" s="252"/>
      <c r="M312" s="252"/>
      <c r="N312" s="252"/>
      <c r="O312" s="252"/>
      <c r="P312" s="252"/>
      <c r="Q312" s="252"/>
      <c r="R312" s="252"/>
      <c r="S312" s="252"/>
      <c r="T312" s="252"/>
      <c r="U312" s="252"/>
      <c r="V312" s="252"/>
    </row>
    <row r="313" spans="1:22">
      <c r="A313" s="74"/>
      <c r="B313" s="206" t="s">
        <v>192</v>
      </c>
      <c r="C313" s="206"/>
      <c r="D313" s="17"/>
      <c r="E313" s="31" t="s">
        <v>528</v>
      </c>
      <c r="F313" s="19"/>
      <c r="G313" s="20"/>
      <c r="H313" s="17"/>
      <c r="I313" s="31" t="s">
        <v>1391</v>
      </c>
      <c r="J313" s="19" t="s">
        <v>257</v>
      </c>
      <c r="K313" s="20"/>
      <c r="L313" s="17"/>
      <c r="M313" s="31" t="s">
        <v>1392</v>
      </c>
      <c r="N313" s="19" t="s">
        <v>257</v>
      </c>
      <c r="O313" s="20"/>
      <c r="P313" s="17"/>
      <c r="Q313" s="31" t="s">
        <v>528</v>
      </c>
      <c r="R313" s="19"/>
      <c r="S313" s="20"/>
      <c r="T313" s="17"/>
      <c r="U313" s="31" t="s">
        <v>1393</v>
      </c>
      <c r="V313" s="19" t="s">
        <v>257</v>
      </c>
    </row>
    <row r="314" spans="1:22">
      <c r="A314" s="74"/>
      <c r="B314" s="315" t="s">
        <v>193</v>
      </c>
      <c r="C314" s="315"/>
      <c r="D314" s="243"/>
      <c r="E314" s="244" t="s">
        <v>528</v>
      </c>
      <c r="F314" s="245"/>
      <c r="G314" s="252"/>
      <c r="H314" s="243"/>
      <c r="I314" s="244" t="s">
        <v>1394</v>
      </c>
      <c r="J314" s="245" t="s">
        <v>257</v>
      </c>
      <c r="K314" s="252"/>
      <c r="L314" s="243"/>
      <c r="M314" s="244" t="s">
        <v>1395</v>
      </c>
      <c r="N314" s="245" t="s">
        <v>257</v>
      </c>
      <c r="O314" s="252"/>
      <c r="P314" s="243"/>
      <c r="Q314" s="244" t="s">
        <v>528</v>
      </c>
      <c r="R314" s="245"/>
      <c r="S314" s="252"/>
      <c r="T314" s="243"/>
      <c r="U314" s="244" t="s">
        <v>1396</v>
      </c>
      <c r="V314" s="245" t="s">
        <v>257</v>
      </c>
    </row>
    <row r="315" spans="1:22">
      <c r="A315" s="74"/>
      <c r="B315" s="206" t="s">
        <v>194</v>
      </c>
      <c r="C315" s="206"/>
      <c r="D315" s="17"/>
      <c r="E315" s="31" t="s">
        <v>528</v>
      </c>
      <c r="F315" s="19"/>
      <c r="G315" s="20"/>
      <c r="H315" s="17"/>
      <c r="I315" s="31" t="s">
        <v>1397</v>
      </c>
      <c r="J315" s="19" t="s">
        <v>257</v>
      </c>
      <c r="K315" s="20"/>
      <c r="L315" s="17"/>
      <c r="M315" s="31" t="s">
        <v>528</v>
      </c>
      <c r="N315" s="19"/>
      <c r="O315" s="20"/>
      <c r="P315" s="17"/>
      <c r="Q315" s="31" t="s">
        <v>528</v>
      </c>
      <c r="R315" s="19"/>
      <c r="S315" s="20"/>
      <c r="T315" s="17"/>
      <c r="U315" s="31" t="s">
        <v>1397</v>
      </c>
      <c r="V315" s="19" t="s">
        <v>257</v>
      </c>
    </row>
    <row r="316" spans="1:22">
      <c r="A316" s="74"/>
      <c r="B316" s="315" t="s">
        <v>195</v>
      </c>
      <c r="C316" s="315"/>
      <c r="D316" s="243"/>
      <c r="E316" s="244" t="s">
        <v>528</v>
      </c>
      <c r="F316" s="245"/>
      <c r="G316" s="252"/>
      <c r="H316" s="243"/>
      <c r="I316" s="251">
        <v>1260</v>
      </c>
      <c r="J316" s="245"/>
      <c r="K316" s="252"/>
      <c r="L316" s="243"/>
      <c r="M316" s="244" t="s">
        <v>528</v>
      </c>
      <c r="N316" s="245"/>
      <c r="O316" s="252"/>
      <c r="P316" s="243"/>
      <c r="Q316" s="244" t="s">
        <v>528</v>
      </c>
      <c r="R316" s="245"/>
      <c r="S316" s="252"/>
      <c r="T316" s="243"/>
      <c r="U316" s="251">
        <v>1260</v>
      </c>
      <c r="V316" s="245"/>
    </row>
    <row r="317" spans="1:22">
      <c r="A317" s="74"/>
      <c r="B317" s="206" t="s">
        <v>198</v>
      </c>
      <c r="C317" s="206"/>
      <c r="D317" s="17"/>
      <c r="E317" s="31" t="s">
        <v>528</v>
      </c>
      <c r="F317" s="19"/>
      <c r="G317" s="20"/>
      <c r="H317" s="17"/>
      <c r="I317" s="31" t="s">
        <v>528</v>
      </c>
      <c r="J317" s="19"/>
      <c r="K317" s="20"/>
      <c r="L317" s="17"/>
      <c r="M317" s="31" t="s">
        <v>1398</v>
      </c>
      <c r="N317" s="19" t="s">
        <v>257</v>
      </c>
      <c r="O317" s="20"/>
      <c r="P317" s="17"/>
      <c r="Q317" s="31" t="s">
        <v>528</v>
      </c>
      <c r="R317" s="19"/>
      <c r="S317" s="20"/>
      <c r="T317" s="17"/>
      <c r="U317" s="31" t="s">
        <v>1398</v>
      </c>
      <c r="V317" s="19" t="s">
        <v>257</v>
      </c>
    </row>
    <row r="318" spans="1:22">
      <c r="A318" s="74"/>
      <c r="B318" s="315" t="s">
        <v>199</v>
      </c>
      <c r="C318" s="315"/>
      <c r="D318" s="243"/>
      <c r="E318" s="244" t="s">
        <v>528</v>
      </c>
      <c r="F318" s="245"/>
      <c r="G318" s="252"/>
      <c r="H318" s="243"/>
      <c r="I318" s="244" t="s">
        <v>528</v>
      </c>
      <c r="J318" s="245"/>
      <c r="K318" s="252"/>
      <c r="L318" s="243"/>
      <c r="M318" s="251">
        <v>38363</v>
      </c>
      <c r="N318" s="245"/>
      <c r="O318" s="252"/>
      <c r="P318" s="243"/>
      <c r="Q318" s="244" t="s">
        <v>528</v>
      </c>
      <c r="R318" s="245"/>
      <c r="S318" s="252"/>
      <c r="T318" s="243"/>
      <c r="U318" s="251">
        <v>38363</v>
      </c>
      <c r="V318" s="245"/>
    </row>
    <row r="319" spans="1:22" ht="25.5" customHeight="1">
      <c r="A319" s="74"/>
      <c r="B319" s="206" t="s">
        <v>200</v>
      </c>
      <c r="C319" s="206"/>
      <c r="D319" s="17"/>
      <c r="E319" s="31" t="s">
        <v>528</v>
      </c>
      <c r="F319" s="19"/>
      <c r="G319" s="20"/>
      <c r="H319" s="17"/>
      <c r="I319" s="31" t="s">
        <v>528</v>
      </c>
      <c r="J319" s="19"/>
      <c r="K319" s="20"/>
      <c r="L319" s="17"/>
      <c r="M319" s="31" t="s">
        <v>1399</v>
      </c>
      <c r="N319" s="19" t="s">
        <v>257</v>
      </c>
      <c r="O319" s="20"/>
      <c r="P319" s="17"/>
      <c r="Q319" s="31" t="s">
        <v>528</v>
      </c>
      <c r="R319" s="19"/>
      <c r="S319" s="20"/>
      <c r="T319" s="17"/>
      <c r="U319" s="31" t="s">
        <v>1399</v>
      </c>
      <c r="V319" s="19" t="s">
        <v>257</v>
      </c>
    </row>
    <row r="320" spans="1:22">
      <c r="A320" s="74"/>
      <c r="B320" s="315" t="s">
        <v>201</v>
      </c>
      <c r="C320" s="315"/>
      <c r="D320" s="243"/>
      <c r="E320" s="244" t="s">
        <v>528</v>
      </c>
      <c r="F320" s="245"/>
      <c r="G320" s="252"/>
      <c r="H320" s="243"/>
      <c r="I320" s="251">
        <v>1465</v>
      </c>
      <c r="J320" s="245"/>
      <c r="K320" s="252"/>
      <c r="L320" s="243"/>
      <c r="M320" s="244" t="s">
        <v>528</v>
      </c>
      <c r="N320" s="245"/>
      <c r="O320" s="252"/>
      <c r="P320" s="243"/>
      <c r="Q320" s="244" t="s">
        <v>528</v>
      </c>
      <c r="R320" s="245"/>
      <c r="S320" s="252"/>
      <c r="T320" s="243"/>
      <c r="U320" s="251">
        <v>1465</v>
      </c>
      <c r="V320" s="245"/>
    </row>
    <row r="321" spans="1:22">
      <c r="A321" s="74"/>
      <c r="B321" s="206" t="s">
        <v>1373</v>
      </c>
      <c r="C321" s="206"/>
      <c r="D321" s="17"/>
      <c r="E321" s="31" t="s">
        <v>528</v>
      </c>
      <c r="F321" s="19"/>
      <c r="G321" s="20"/>
      <c r="H321" s="17"/>
      <c r="I321" s="31" t="s">
        <v>1400</v>
      </c>
      <c r="J321" s="19" t="s">
        <v>257</v>
      </c>
      <c r="K321" s="20"/>
      <c r="L321" s="17"/>
      <c r="M321" s="31" t="s">
        <v>528</v>
      </c>
      <c r="N321" s="19"/>
      <c r="O321" s="20"/>
      <c r="P321" s="17"/>
      <c r="Q321" s="18">
        <v>8600</v>
      </c>
      <c r="R321" s="19"/>
      <c r="S321" s="20"/>
      <c r="T321" s="17"/>
      <c r="U321" s="31" t="s">
        <v>528</v>
      </c>
      <c r="V321" s="19"/>
    </row>
    <row r="322" spans="1:22">
      <c r="A322" s="74"/>
      <c r="B322" s="315" t="s">
        <v>95</v>
      </c>
      <c r="C322" s="315"/>
      <c r="D322" s="253"/>
      <c r="E322" s="258" t="s">
        <v>528</v>
      </c>
      <c r="F322" s="245"/>
      <c r="G322" s="252"/>
      <c r="H322" s="253"/>
      <c r="I322" s="258" t="s">
        <v>1401</v>
      </c>
      <c r="J322" s="245" t="s">
        <v>257</v>
      </c>
      <c r="K322" s="252"/>
      <c r="L322" s="253"/>
      <c r="M322" s="258" t="s">
        <v>528</v>
      </c>
      <c r="N322" s="245"/>
      <c r="O322" s="252"/>
      <c r="P322" s="253"/>
      <c r="Q322" s="258" t="s">
        <v>528</v>
      </c>
      <c r="R322" s="245"/>
      <c r="S322" s="252"/>
      <c r="T322" s="253"/>
      <c r="U322" s="258" t="s">
        <v>1401</v>
      </c>
      <c r="V322" s="245" t="s">
        <v>257</v>
      </c>
    </row>
    <row r="323" spans="1:22">
      <c r="A323" s="74"/>
      <c r="B323" s="298" t="s">
        <v>202</v>
      </c>
      <c r="C323" s="298"/>
      <c r="D323" s="24"/>
      <c r="E323" s="26" t="s">
        <v>528</v>
      </c>
      <c r="F323" s="19"/>
      <c r="G323" s="20"/>
      <c r="H323" s="24"/>
      <c r="I323" s="26" t="s">
        <v>1402</v>
      </c>
      <c r="J323" s="19" t="s">
        <v>257</v>
      </c>
      <c r="K323" s="20"/>
      <c r="L323" s="24"/>
      <c r="M323" s="26" t="s">
        <v>1403</v>
      </c>
      <c r="N323" s="19" t="s">
        <v>257</v>
      </c>
      <c r="O323" s="20"/>
      <c r="P323" s="24"/>
      <c r="Q323" s="25">
        <v>8600</v>
      </c>
      <c r="R323" s="19"/>
      <c r="S323" s="20"/>
      <c r="T323" s="24"/>
      <c r="U323" s="26" t="s">
        <v>1404</v>
      </c>
      <c r="V323" s="19" t="s">
        <v>257</v>
      </c>
    </row>
    <row r="324" spans="1:22">
      <c r="A324" s="74"/>
      <c r="B324" s="256" t="s">
        <v>203</v>
      </c>
      <c r="C324" s="256"/>
      <c r="D324" s="252"/>
      <c r="E324" s="252"/>
      <c r="F324" s="252"/>
      <c r="G324" s="252"/>
      <c r="H324" s="252"/>
      <c r="I324" s="252"/>
      <c r="J324" s="252"/>
      <c r="K324" s="252"/>
      <c r="L324" s="252"/>
      <c r="M324" s="252"/>
      <c r="N324" s="252"/>
      <c r="O324" s="252"/>
      <c r="P324" s="252"/>
      <c r="Q324" s="252"/>
      <c r="R324" s="252"/>
      <c r="S324" s="252"/>
      <c r="T324" s="252"/>
      <c r="U324" s="252"/>
      <c r="V324" s="252"/>
    </row>
    <row r="325" spans="1:22" ht="25.5" customHeight="1">
      <c r="A325" s="74"/>
      <c r="B325" s="206" t="s">
        <v>204</v>
      </c>
      <c r="C325" s="206"/>
      <c r="D325" s="17"/>
      <c r="E325" s="18">
        <v>1784300</v>
      </c>
      <c r="F325" s="19"/>
      <c r="G325" s="20"/>
      <c r="H325" s="17"/>
      <c r="I325" s="31" t="s">
        <v>528</v>
      </c>
      <c r="J325" s="19"/>
      <c r="K325" s="20"/>
      <c r="L325" s="17"/>
      <c r="M325" s="31" t="s">
        <v>528</v>
      </c>
      <c r="N325" s="19"/>
      <c r="O325" s="20"/>
      <c r="P325" s="17"/>
      <c r="Q325" s="31" t="s">
        <v>528</v>
      </c>
      <c r="R325" s="19"/>
      <c r="S325" s="20"/>
      <c r="T325" s="17"/>
      <c r="U325" s="18">
        <v>1784300</v>
      </c>
      <c r="V325" s="19"/>
    </row>
    <row r="326" spans="1:22" ht="25.5" customHeight="1">
      <c r="A326" s="74"/>
      <c r="B326" s="315" t="s">
        <v>205</v>
      </c>
      <c r="C326" s="315"/>
      <c r="D326" s="243"/>
      <c r="E326" s="244" t="s">
        <v>1405</v>
      </c>
      <c r="F326" s="245" t="s">
        <v>257</v>
      </c>
      <c r="G326" s="252"/>
      <c r="H326" s="243"/>
      <c r="I326" s="244" t="s">
        <v>528</v>
      </c>
      <c r="J326" s="245"/>
      <c r="K326" s="252"/>
      <c r="L326" s="243"/>
      <c r="M326" s="244" t="s">
        <v>528</v>
      </c>
      <c r="N326" s="245"/>
      <c r="O326" s="252"/>
      <c r="P326" s="243"/>
      <c r="Q326" s="244" t="s">
        <v>528</v>
      </c>
      <c r="R326" s="245"/>
      <c r="S326" s="252"/>
      <c r="T326" s="243"/>
      <c r="U326" s="244" t="s">
        <v>1405</v>
      </c>
      <c r="V326" s="245" t="s">
        <v>257</v>
      </c>
    </row>
    <row r="327" spans="1:22" ht="25.5" customHeight="1">
      <c r="A327" s="74"/>
      <c r="B327" s="206" t="s">
        <v>206</v>
      </c>
      <c r="C327" s="206"/>
      <c r="D327" s="17"/>
      <c r="E327" s="18">
        <v>97500</v>
      </c>
      <c r="F327" s="19"/>
      <c r="G327" s="20"/>
      <c r="H327" s="17"/>
      <c r="I327" s="31" t="s">
        <v>528</v>
      </c>
      <c r="J327" s="19"/>
      <c r="K327" s="20"/>
      <c r="L327" s="17"/>
      <c r="M327" s="31" t="s">
        <v>528</v>
      </c>
      <c r="N327" s="19"/>
      <c r="O327" s="20"/>
      <c r="P327" s="17"/>
      <c r="Q327" s="31" t="s">
        <v>528</v>
      </c>
      <c r="R327" s="19"/>
      <c r="S327" s="20"/>
      <c r="T327" s="17"/>
      <c r="U327" s="18">
        <v>97500</v>
      </c>
      <c r="V327" s="19"/>
    </row>
    <row r="328" spans="1:22">
      <c r="A328" s="74"/>
      <c r="B328" s="315" t="s">
        <v>209</v>
      </c>
      <c r="C328" s="315"/>
      <c r="D328" s="243"/>
      <c r="E328" s="244" t="s">
        <v>1406</v>
      </c>
      <c r="F328" s="245" t="s">
        <v>257</v>
      </c>
      <c r="G328" s="252"/>
      <c r="H328" s="243"/>
      <c r="I328" s="244" t="s">
        <v>528</v>
      </c>
      <c r="J328" s="245"/>
      <c r="K328" s="252"/>
      <c r="L328" s="243"/>
      <c r="M328" s="244" t="s">
        <v>528</v>
      </c>
      <c r="N328" s="245"/>
      <c r="O328" s="252"/>
      <c r="P328" s="243"/>
      <c r="Q328" s="244" t="s">
        <v>528</v>
      </c>
      <c r="R328" s="245"/>
      <c r="S328" s="252"/>
      <c r="T328" s="243"/>
      <c r="U328" s="244" t="s">
        <v>1406</v>
      </c>
      <c r="V328" s="245" t="s">
        <v>257</v>
      </c>
    </row>
    <row r="329" spans="1:22">
      <c r="A329" s="74"/>
      <c r="B329" s="206" t="s">
        <v>210</v>
      </c>
      <c r="C329" s="206"/>
      <c r="D329" s="17"/>
      <c r="E329" s="31" t="s">
        <v>528</v>
      </c>
      <c r="F329" s="19"/>
      <c r="G329" s="20"/>
      <c r="H329" s="17"/>
      <c r="I329" s="31" t="s">
        <v>1407</v>
      </c>
      <c r="J329" s="19" t="s">
        <v>257</v>
      </c>
      <c r="K329" s="20"/>
      <c r="L329" s="17"/>
      <c r="M329" s="31" t="s">
        <v>1408</v>
      </c>
      <c r="N329" s="19" t="s">
        <v>257</v>
      </c>
      <c r="O329" s="20"/>
      <c r="P329" s="17"/>
      <c r="Q329" s="31" t="s">
        <v>528</v>
      </c>
      <c r="R329" s="19"/>
      <c r="S329" s="20"/>
      <c r="T329" s="17"/>
      <c r="U329" s="31" t="s">
        <v>1409</v>
      </c>
      <c r="V329" s="19" t="s">
        <v>257</v>
      </c>
    </row>
    <row r="330" spans="1:22">
      <c r="A330" s="74"/>
      <c r="B330" s="205" t="s">
        <v>211</v>
      </c>
      <c r="C330" s="205"/>
      <c r="D330" s="12"/>
      <c r="E330" s="33" t="s">
        <v>1410</v>
      </c>
      <c r="F330" s="13" t="s">
        <v>257</v>
      </c>
      <c r="G330" s="23"/>
      <c r="H330" s="12"/>
      <c r="I330" s="33" t="s">
        <v>528</v>
      </c>
      <c r="J330" s="13"/>
      <c r="K330" s="23"/>
      <c r="L330" s="12"/>
      <c r="M330" s="33" t="s">
        <v>528</v>
      </c>
      <c r="N330" s="13"/>
      <c r="O330" s="23"/>
      <c r="P330" s="12"/>
      <c r="Q330" s="33" t="s">
        <v>528</v>
      </c>
      <c r="R330" s="13"/>
      <c r="S330" s="23"/>
      <c r="T330" s="12"/>
      <c r="U330" s="33" t="s">
        <v>1410</v>
      </c>
      <c r="V330" s="13" t="s">
        <v>257</v>
      </c>
    </row>
    <row r="331" spans="1:22" ht="25.5" customHeight="1">
      <c r="A331" s="74"/>
      <c r="B331" s="206" t="s">
        <v>1354</v>
      </c>
      <c r="C331" s="206"/>
      <c r="D331" s="17"/>
      <c r="E331" s="31">
        <v>147</v>
      </c>
      <c r="F331" s="19"/>
      <c r="G331" s="20"/>
      <c r="H331" s="17"/>
      <c r="I331" s="31" t="s">
        <v>528</v>
      </c>
      <c r="J331" s="19"/>
      <c r="K331" s="20"/>
      <c r="L331" s="17"/>
      <c r="M331" s="31" t="s">
        <v>528</v>
      </c>
      <c r="N331" s="19"/>
      <c r="O331" s="20"/>
      <c r="P331" s="17"/>
      <c r="Q331" s="31" t="s">
        <v>528</v>
      </c>
      <c r="R331" s="19"/>
      <c r="S331" s="20"/>
      <c r="T331" s="17"/>
      <c r="U331" s="31">
        <v>147</v>
      </c>
      <c r="V331" s="19"/>
    </row>
    <row r="332" spans="1:22">
      <c r="A332" s="74"/>
      <c r="B332" s="205" t="s">
        <v>214</v>
      </c>
      <c r="C332" s="205"/>
      <c r="D332" s="12"/>
      <c r="E332" s="33" t="s">
        <v>528</v>
      </c>
      <c r="F332" s="13"/>
      <c r="G332" s="23"/>
      <c r="H332" s="12"/>
      <c r="I332" s="33" t="s">
        <v>528</v>
      </c>
      <c r="J332" s="13"/>
      <c r="K332" s="23"/>
      <c r="L332" s="12"/>
      <c r="M332" s="33">
        <v>200</v>
      </c>
      <c r="N332" s="13"/>
      <c r="O332" s="23"/>
      <c r="P332" s="12"/>
      <c r="Q332" s="33" t="s">
        <v>528</v>
      </c>
      <c r="R332" s="13"/>
      <c r="S332" s="23"/>
      <c r="T332" s="12"/>
      <c r="U332" s="33">
        <v>200</v>
      </c>
      <c r="V332" s="13"/>
    </row>
    <row r="333" spans="1:22">
      <c r="A333" s="74"/>
      <c r="B333" s="206" t="s">
        <v>165</v>
      </c>
      <c r="C333" s="206"/>
      <c r="D333" s="17"/>
      <c r="E333" s="31" t="s">
        <v>528</v>
      </c>
      <c r="F333" s="19"/>
      <c r="G333" s="20"/>
      <c r="H333" s="17"/>
      <c r="I333" s="31" t="s">
        <v>528</v>
      </c>
      <c r="J333" s="19"/>
      <c r="K333" s="20"/>
      <c r="L333" s="17"/>
      <c r="M333" s="31" t="s">
        <v>1411</v>
      </c>
      <c r="N333" s="19" t="s">
        <v>257</v>
      </c>
      <c r="O333" s="20"/>
      <c r="P333" s="17"/>
      <c r="Q333" s="31" t="s">
        <v>528</v>
      </c>
      <c r="R333" s="19"/>
      <c r="S333" s="20"/>
      <c r="T333" s="17"/>
      <c r="U333" s="31" t="s">
        <v>1411</v>
      </c>
      <c r="V333" s="19" t="s">
        <v>257</v>
      </c>
    </row>
    <row r="334" spans="1:22">
      <c r="A334" s="74"/>
      <c r="B334" s="205" t="s">
        <v>166</v>
      </c>
      <c r="C334" s="205"/>
      <c r="D334" s="12"/>
      <c r="E334" s="33" t="s">
        <v>528</v>
      </c>
      <c r="F334" s="13"/>
      <c r="G334" s="23"/>
      <c r="H334" s="12"/>
      <c r="I334" s="33" t="s">
        <v>528</v>
      </c>
      <c r="J334" s="13"/>
      <c r="K334" s="23"/>
      <c r="L334" s="12"/>
      <c r="M334" s="33" t="s">
        <v>1412</v>
      </c>
      <c r="N334" s="13" t="s">
        <v>257</v>
      </c>
      <c r="O334" s="23"/>
      <c r="P334" s="12"/>
      <c r="Q334" s="33" t="s">
        <v>528</v>
      </c>
      <c r="R334" s="13"/>
      <c r="S334" s="23"/>
      <c r="T334" s="12"/>
      <c r="U334" s="33" t="s">
        <v>1412</v>
      </c>
      <c r="V334" s="13" t="s">
        <v>257</v>
      </c>
    </row>
    <row r="335" spans="1:22">
      <c r="A335" s="74"/>
      <c r="B335" s="206" t="s">
        <v>1373</v>
      </c>
      <c r="C335" s="206"/>
      <c r="D335" s="17"/>
      <c r="E335" s="31" t="s">
        <v>528</v>
      </c>
      <c r="F335" s="19"/>
      <c r="G335" s="20"/>
      <c r="H335" s="17"/>
      <c r="I335" s="31" t="s">
        <v>528</v>
      </c>
      <c r="J335" s="19"/>
      <c r="K335" s="20"/>
      <c r="L335" s="17"/>
      <c r="M335" s="18">
        <v>8600</v>
      </c>
      <c r="N335" s="19"/>
      <c r="O335" s="20"/>
      <c r="P335" s="17"/>
      <c r="Q335" s="31" t="s">
        <v>1400</v>
      </c>
      <c r="R335" s="19" t="s">
        <v>257</v>
      </c>
      <c r="S335" s="20"/>
      <c r="T335" s="17"/>
      <c r="U335" s="31" t="s">
        <v>528</v>
      </c>
      <c r="V335" s="19"/>
    </row>
    <row r="336" spans="1:22">
      <c r="A336" s="74"/>
      <c r="B336" s="205" t="s">
        <v>1357</v>
      </c>
      <c r="C336" s="205"/>
      <c r="D336" s="38"/>
      <c r="E336" s="39" t="s">
        <v>1413</v>
      </c>
      <c r="F336" s="13" t="s">
        <v>257</v>
      </c>
      <c r="G336" s="23"/>
      <c r="H336" s="38"/>
      <c r="I336" s="40">
        <v>140628</v>
      </c>
      <c r="J336" s="13"/>
      <c r="K336" s="23"/>
      <c r="L336" s="38"/>
      <c r="M336" s="39" t="s">
        <v>1414</v>
      </c>
      <c r="N336" s="13" t="s">
        <v>257</v>
      </c>
      <c r="O336" s="23"/>
      <c r="P336" s="38"/>
      <c r="Q336" s="39" t="s">
        <v>528</v>
      </c>
      <c r="R336" s="13"/>
      <c r="S336" s="23"/>
      <c r="T336" s="38"/>
      <c r="U336" s="39" t="s">
        <v>528</v>
      </c>
      <c r="V336" s="13"/>
    </row>
    <row r="337" spans="1:22" ht="25.5" customHeight="1">
      <c r="A337" s="74"/>
      <c r="B337" s="298" t="s">
        <v>215</v>
      </c>
      <c r="C337" s="298"/>
      <c r="D337" s="24"/>
      <c r="E337" s="26" t="s">
        <v>1415</v>
      </c>
      <c r="F337" s="19" t="s">
        <v>257</v>
      </c>
      <c r="G337" s="20"/>
      <c r="H337" s="24"/>
      <c r="I337" s="25">
        <v>140533</v>
      </c>
      <c r="J337" s="19"/>
      <c r="K337" s="20"/>
      <c r="L337" s="24"/>
      <c r="M337" s="26">
        <v>120</v>
      </c>
      <c r="N337" s="19"/>
      <c r="O337" s="20"/>
      <c r="P337" s="24"/>
      <c r="Q337" s="26" t="s">
        <v>1400</v>
      </c>
      <c r="R337" s="19" t="s">
        <v>257</v>
      </c>
      <c r="S337" s="20"/>
      <c r="T337" s="24"/>
      <c r="U337" s="25">
        <v>108370</v>
      </c>
      <c r="V337" s="19"/>
    </row>
    <row r="338" spans="1:22">
      <c r="A338" s="74"/>
      <c r="B338" s="195" t="s">
        <v>216</v>
      </c>
      <c r="C338" s="195"/>
      <c r="D338" s="12"/>
      <c r="E338" s="33" t="s">
        <v>528</v>
      </c>
      <c r="F338" s="13"/>
      <c r="G338" s="23"/>
      <c r="H338" s="12"/>
      <c r="I338" s="22">
        <v>15545</v>
      </c>
      <c r="J338" s="13"/>
      <c r="K338" s="23"/>
      <c r="L338" s="12"/>
      <c r="M338" s="33" t="s">
        <v>1416</v>
      </c>
      <c r="N338" s="13" t="s">
        <v>257</v>
      </c>
      <c r="O338" s="23"/>
      <c r="P338" s="12"/>
      <c r="Q338" s="33" t="s">
        <v>528</v>
      </c>
      <c r="R338" s="13"/>
      <c r="S338" s="23"/>
      <c r="T338" s="12"/>
      <c r="U338" s="22">
        <v>8446</v>
      </c>
      <c r="V338" s="13"/>
    </row>
    <row r="339" spans="1:22" ht="25.5" customHeight="1">
      <c r="A339" s="74"/>
      <c r="B339" s="194" t="s">
        <v>217</v>
      </c>
      <c r="C339" s="194"/>
      <c r="D339" s="24"/>
      <c r="E339" s="26" t="s">
        <v>528</v>
      </c>
      <c r="F339" s="19"/>
      <c r="G339" s="20"/>
      <c r="H339" s="24"/>
      <c r="I339" s="25">
        <v>21825</v>
      </c>
      <c r="J339" s="19"/>
      <c r="K339" s="20"/>
      <c r="L339" s="24"/>
      <c r="M339" s="25">
        <v>19736</v>
      </c>
      <c r="N339" s="19"/>
      <c r="O339" s="20"/>
      <c r="P339" s="24"/>
      <c r="Q339" s="26" t="s">
        <v>528</v>
      </c>
      <c r="R339" s="19"/>
      <c r="S339" s="20"/>
      <c r="T339" s="24"/>
      <c r="U339" s="25">
        <v>41561</v>
      </c>
      <c r="V339" s="19"/>
    </row>
    <row r="340" spans="1:22" ht="15.75" thickBot="1">
      <c r="A340" s="74"/>
      <c r="B340" s="195" t="s">
        <v>218</v>
      </c>
      <c r="C340" s="195"/>
      <c r="D340" s="27" t="s">
        <v>251</v>
      </c>
      <c r="E340" s="173" t="s">
        <v>528</v>
      </c>
      <c r="F340" s="13"/>
      <c r="G340" s="23"/>
      <c r="H340" s="27" t="s">
        <v>251</v>
      </c>
      <c r="I340" s="28">
        <v>37370</v>
      </c>
      <c r="J340" s="13"/>
      <c r="K340" s="23"/>
      <c r="L340" s="27" t="s">
        <v>251</v>
      </c>
      <c r="M340" s="28">
        <v>12637</v>
      </c>
      <c r="N340" s="13"/>
      <c r="O340" s="23"/>
      <c r="P340" s="27" t="s">
        <v>251</v>
      </c>
      <c r="Q340" s="173" t="s">
        <v>528</v>
      </c>
      <c r="R340" s="13"/>
      <c r="S340" s="23"/>
      <c r="T340" s="27" t="s">
        <v>251</v>
      </c>
      <c r="U340" s="28">
        <v>50007</v>
      </c>
      <c r="V340" s="13"/>
    </row>
    <row r="341" spans="1:22" ht="15.75" thickTop="1">
      <c r="A341" s="74"/>
      <c r="B341" s="220"/>
      <c r="C341" s="220"/>
      <c r="D341" s="220"/>
      <c r="E341" s="220"/>
      <c r="F341" s="220"/>
      <c r="G341" s="220"/>
      <c r="H341" s="220"/>
      <c r="I341" s="220"/>
      <c r="J341" s="220"/>
      <c r="K341" s="220"/>
      <c r="L341" s="220"/>
      <c r="M341" s="220"/>
      <c r="N341" s="220"/>
      <c r="O341" s="220"/>
      <c r="P341" s="220"/>
      <c r="Q341" s="220"/>
      <c r="R341" s="220"/>
      <c r="S341" s="220"/>
      <c r="T341" s="220"/>
      <c r="U341" s="220"/>
      <c r="V341" s="220"/>
    </row>
    <row r="342" spans="1:22" ht="15.75">
      <c r="A342" s="74"/>
      <c r="B342" s="172"/>
      <c r="C342" s="172"/>
      <c r="D342" s="172"/>
      <c r="E342" s="172"/>
      <c r="F342" s="172"/>
      <c r="G342" s="172"/>
      <c r="H342" s="172"/>
      <c r="I342" s="172"/>
      <c r="J342" s="172"/>
      <c r="K342" s="172"/>
      <c r="L342" s="172"/>
      <c r="M342" s="172"/>
      <c r="N342" s="172"/>
      <c r="O342" s="172"/>
      <c r="P342" s="172"/>
      <c r="Q342" s="172"/>
      <c r="R342" s="172"/>
      <c r="S342" s="172"/>
      <c r="T342" s="172"/>
      <c r="U342" s="172"/>
      <c r="V342" s="172"/>
    </row>
  </sheetData>
  <mergeCells count="603">
    <mergeCell ref="B341:V341"/>
    <mergeCell ref="B342:V342"/>
    <mergeCell ref="B221:V221"/>
    <mergeCell ref="A222:A342"/>
    <mergeCell ref="B222:V222"/>
    <mergeCell ref="B223:V223"/>
    <mergeCell ref="B266:V266"/>
    <mergeCell ref="B267:V267"/>
    <mergeCell ref="B268:V268"/>
    <mergeCell ref="B303:V303"/>
    <mergeCell ref="B304:V304"/>
    <mergeCell ref="B305:V305"/>
    <mergeCell ref="B82:V82"/>
    <mergeCell ref="B83:V83"/>
    <mergeCell ref="B120:V120"/>
    <mergeCell ref="B121:V121"/>
    <mergeCell ref="A122:A221"/>
    <mergeCell ref="B122:V122"/>
    <mergeCell ref="B123:V123"/>
    <mergeCell ref="B173:V173"/>
    <mergeCell ref="B174:V174"/>
    <mergeCell ref="B175:V175"/>
    <mergeCell ref="B5:V5"/>
    <mergeCell ref="B41:V41"/>
    <mergeCell ref="B42:V42"/>
    <mergeCell ref="B43:V43"/>
    <mergeCell ref="B80:V80"/>
    <mergeCell ref="B81:V81"/>
    <mergeCell ref="B337:C337"/>
    <mergeCell ref="B338:C338"/>
    <mergeCell ref="B339:C339"/>
    <mergeCell ref="B340:C340"/>
    <mergeCell ref="A1:A2"/>
    <mergeCell ref="B1:V1"/>
    <mergeCell ref="B2:V2"/>
    <mergeCell ref="B3:V3"/>
    <mergeCell ref="A4:A121"/>
    <mergeCell ref="B4:V4"/>
    <mergeCell ref="B331:C331"/>
    <mergeCell ref="B332:C332"/>
    <mergeCell ref="B333:C333"/>
    <mergeCell ref="B334:C334"/>
    <mergeCell ref="B335:C335"/>
    <mergeCell ref="B336:C336"/>
    <mergeCell ref="B325:C325"/>
    <mergeCell ref="B326:C326"/>
    <mergeCell ref="B327:C327"/>
    <mergeCell ref="B328:C328"/>
    <mergeCell ref="B329:C329"/>
    <mergeCell ref="B330:C330"/>
    <mergeCell ref="B319:C319"/>
    <mergeCell ref="B320:C320"/>
    <mergeCell ref="B321:C321"/>
    <mergeCell ref="B322:C322"/>
    <mergeCell ref="B323:C323"/>
    <mergeCell ref="B324:C324"/>
    <mergeCell ref="B313:C313"/>
    <mergeCell ref="B314:C314"/>
    <mergeCell ref="B315:C315"/>
    <mergeCell ref="B316:C316"/>
    <mergeCell ref="B317:C317"/>
    <mergeCell ref="B318:C318"/>
    <mergeCell ref="R307:R310"/>
    <mergeCell ref="S307:S310"/>
    <mergeCell ref="T307:U310"/>
    <mergeCell ref="V307:V310"/>
    <mergeCell ref="B311:C311"/>
    <mergeCell ref="B312:C312"/>
    <mergeCell ref="N307:N310"/>
    <mergeCell ref="O307:O310"/>
    <mergeCell ref="P307:Q307"/>
    <mergeCell ref="P308:Q308"/>
    <mergeCell ref="P309:Q309"/>
    <mergeCell ref="P310:Q310"/>
    <mergeCell ref="J307:J310"/>
    <mergeCell ref="K307:K310"/>
    <mergeCell ref="L307:M307"/>
    <mergeCell ref="L308:M308"/>
    <mergeCell ref="L309:M309"/>
    <mergeCell ref="L310:M310"/>
    <mergeCell ref="D310:E310"/>
    <mergeCell ref="F307:F310"/>
    <mergeCell ref="G307:G310"/>
    <mergeCell ref="H307:I307"/>
    <mergeCell ref="H308:I308"/>
    <mergeCell ref="H309:I309"/>
    <mergeCell ref="H310:I310"/>
    <mergeCell ref="B300:C300"/>
    <mergeCell ref="B301:C301"/>
    <mergeCell ref="B302:C302"/>
    <mergeCell ref="B306:C306"/>
    <mergeCell ref="D306:U306"/>
    <mergeCell ref="B307:B310"/>
    <mergeCell ref="C307:C310"/>
    <mergeCell ref="D307:E307"/>
    <mergeCell ref="D308:E308"/>
    <mergeCell ref="D309:E309"/>
    <mergeCell ref="B294:C294"/>
    <mergeCell ref="B295:C295"/>
    <mergeCell ref="B296:C296"/>
    <mergeCell ref="B297:C297"/>
    <mergeCell ref="B298:C298"/>
    <mergeCell ref="B299:C299"/>
    <mergeCell ref="B288:C288"/>
    <mergeCell ref="B289:C289"/>
    <mergeCell ref="B290:C290"/>
    <mergeCell ref="B291:C291"/>
    <mergeCell ref="B292:C292"/>
    <mergeCell ref="B293:C293"/>
    <mergeCell ref="B282:C282"/>
    <mergeCell ref="B283:C283"/>
    <mergeCell ref="B284:C284"/>
    <mergeCell ref="B285:C285"/>
    <mergeCell ref="B286:C286"/>
    <mergeCell ref="B287:C287"/>
    <mergeCell ref="B276:C276"/>
    <mergeCell ref="B277:C277"/>
    <mergeCell ref="B278:C278"/>
    <mergeCell ref="B279:C279"/>
    <mergeCell ref="B280:C280"/>
    <mergeCell ref="B281:C281"/>
    <mergeCell ref="R270:R273"/>
    <mergeCell ref="S270:S273"/>
    <mergeCell ref="T270:U273"/>
    <mergeCell ref="V270:V273"/>
    <mergeCell ref="B274:C274"/>
    <mergeCell ref="B275:C275"/>
    <mergeCell ref="N270:N273"/>
    <mergeCell ref="O270:O273"/>
    <mergeCell ref="P270:Q270"/>
    <mergeCell ref="P271:Q271"/>
    <mergeCell ref="P272:Q272"/>
    <mergeCell ref="P273:Q273"/>
    <mergeCell ref="J270:J273"/>
    <mergeCell ref="K270:K273"/>
    <mergeCell ref="L270:M270"/>
    <mergeCell ref="L271:M271"/>
    <mergeCell ref="L272:M272"/>
    <mergeCell ref="L273:M273"/>
    <mergeCell ref="D273:E273"/>
    <mergeCell ref="F270:F273"/>
    <mergeCell ref="G270:G273"/>
    <mergeCell ref="H270:I270"/>
    <mergeCell ref="H271:I271"/>
    <mergeCell ref="H272:I272"/>
    <mergeCell ref="H273:I273"/>
    <mergeCell ref="B263:C263"/>
    <mergeCell ref="B264:C264"/>
    <mergeCell ref="B265:C265"/>
    <mergeCell ref="B269:C269"/>
    <mergeCell ref="D269:U269"/>
    <mergeCell ref="B270:B273"/>
    <mergeCell ref="C270:C273"/>
    <mergeCell ref="D270:E270"/>
    <mergeCell ref="D271:E271"/>
    <mergeCell ref="D272:E272"/>
    <mergeCell ref="B257:C257"/>
    <mergeCell ref="B258:C258"/>
    <mergeCell ref="B259:C259"/>
    <mergeCell ref="B260:C260"/>
    <mergeCell ref="B261:C261"/>
    <mergeCell ref="B262:C262"/>
    <mergeCell ref="B251:C251"/>
    <mergeCell ref="B252:C252"/>
    <mergeCell ref="B253:C253"/>
    <mergeCell ref="B254:C254"/>
    <mergeCell ref="B255:C255"/>
    <mergeCell ref="B256:C256"/>
    <mergeCell ref="B245:C245"/>
    <mergeCell ref="B246:C246"/>
    <mergeCell ref="B247:C247"/>
    <mergeCell ref="B248:C248"/>
    <mergeCell ref="B249:C249"/>
    <mergeCell ref="B250:C250"/>
    <mergeCell ref="B239:C239"/>
    <mergeCell ref="B240:C240"/>
    <mergeCell ref="B241:C241"/>
    <mergeCell ref="B242:C242"/>
    <mergeCell ref="B243:C243"/>
    <mergeCell ref="B244:C244"/>
    <mergeCell ref="B233:C233"/>
    <mergeCell ref="B234:C234"/>
    <mergeCell ref="B235:C235"/>
    <mergeCell ref="B236:C236"/>
    <mergeCell ref="B237:C237"/>
    <mergeCell ref="B238:C238"/>
    <mergeCell ref="T225:U228"/>
    <mergeCell ref="V225:V228"/>
    <mergeCell ref="B229:C229"/>
    <mergeCell ref="B230:C230"/>
    <mergeCell ref="B231:C231"/>
    <mergeCell ref="B232:C232"/>
    <mergeCell ref="P225:Q225"/>
    <mergeCell ref="P226:Q226"/>
    <mergeCell ref="P227:Q227"/>
    <mergeCell ref="P228:Q228"/>
    <mergeCell ref="R225:R228"/>
    <mergeCell ref="S225:S228"/>
    <mergeCell ref="L225:M225"/>
    <mergeCell ref="L226:M226"/>
    <mergeCell ref="L227:M227"/>
    <mergeCell ref="L228:M228"/>
    <mergeCell ref="N225:N228"/>
    <mergeCell ref="O225:O228"/>
    <mergeCell ref="H225:I225"/>
    <mergeCell ref="H226:I226"/>
    <mergeCell ref="H227:I227"/>
    <mergeCell ref="H228:I228"/>
    <mergeCell ref="J225:J228"/>
    <mergeCell ref="K225:K228"/>
    <mergeCell ref="B224:C224"/>
    <mergeCell ref="D224:U224"/>
    <mergeCell ref="B225:B228"/>
    <mergeCell ref="C225:C228"/>
    <mergeCell ref="D225:E225"/>
    <mergeCell ref="D226:E226"/>
    <mergeCell ref="D227:E227"/>
    <mergeCell ref="D228:E228"/>
    <mergeCell ref="F225:F228"/>
    <mergeCell ref="G225:G228"/>
    <mergeCell ref="B215:C215"/>
    <mergeCell ref="B216:C216"/>
    <mergeCell ref="B217:C217"/>
    <mergeCell ref="B218:C218"/>
    <mergeCell ref="B219:C219"/>
    <mergeCell ref="B220:C220"/>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T177:U180"/>
    <mergeCell ref="V177:V180"/>
    <mergeCell ref="B181:C181"/>
    <mergeCell ref="B182:C182"/>
    <mergeCell ref="B183:C183"/>
    <mergeCell ref="B184:C184"/>
    <mergeCell ref="P177:Q177"/>
    <mergeCell ref="P178:Q178"/>
    <mergeCell ref="P179:Q179"/>
    <mergeCell ref="P180:Q180"/>
    <mergeCell ref="R177:R180"/>
    <mergeCell ref="S177:S180"/>
    <mergeCell ref="L177:M177"/>
    <mergeCell ref="L178:M178"/>
    <mergeCell ref="L179:M179"/>
    <mergeCell ref="L180:M180"/>
    <mergeCell ref="N177:N180"/>
    <mergeCell ref="O177:O180"/>
    <mergeCell ref="H177:I177"/>
    <mergeCell ref="H178:I178"/>
    <mergeCell ref="H179:I179"/>
    <mergeCell ref="H180:I180"/>
    <mergeCell ref="J177:J180"/>
    <mergeCell ref="K177:K180"/>
    <mergeCell ref="B176:C176"/>
    <mergeCell ref="D176:U176"/>
    <mergeCell ref="B177:B180"/>
    <mergeCell ref="C177:C180"/>
    <mergeCell ref="D177:E177"/>
    <mergeCell ref="D178:E178"/>
    <mergeCell ref="D179:E179"/>
    <mergeCell ref="D180:E180"/>
    <mergeCell ref="F177:F180"/>
    <mergeCell ref="G177:G180"/>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R125:R128"/>
    <mergeCell ref="S125:S128"/>
    <mergeCell ref="T125:U128"/>
    <mergeCell ref="V125:V128"/>
    <mergeCell ref="B129:C129"/>
    <mergeCell ref="B130:C130"/>
    <mergeCell ref="N125:N128"/>
    <mergeCell ref="O125:O128"/>
    <mergeCell ref="P125:Q125"/>
    <mergeCell ref="P126:Q126"/>
    <mergeCell ref="P127:Q127"/>
    <mergeCell ref="P128:Q128"/>
    <mergeCell ref="J125:J128"/>
    <mergeCell ref="K125:K128"/>
    <mergeCell ref="L125:M125"/>
    <mergeCell ref="L126:M126"/>
    <mergeCell ref="L127:M127"/>
    <mergeCell ref="L128:M128"/>
    <mergeCell ref="F125:F128"/>
    <mergeCell ref="G125:G128"/>
    <mergeCell ref="H125:I125"/>
    <mergeCell ref="H126:I126"/>
    <mergeCell ref="H127:I127"/>
    <mergeCell ref="H128:I128"/>
    <mergeCell ref="B125:B128"/>
    <mergeCell ref="C125:C128"/>
    <mergeCell ref="D125:E125"/>
    <mergeCell ref="D126:E126"/>
    <mergeCell ref="D127:E127"/>
    <mergeCell ref="D128:E128"/>
    <mergeCell ref="B116:C116"/>
    <mergeCell ref="B117:C117"/>
    <mergeCell ref="B118:C118"/>
    <mergeCell ref="B119:C119"/>
    <mergeCell ref="B124:C124"/>
    <mergeCell ref="D124:U124"/>
    <mergeCell ref="B110:C110"/>
    <mergeCell ref="B111:C111"/>
    <mergeCell ref="B112:C112"/>
    <mergeCell ref="B113:C113"/>
    <mergeCell ref="B114:C114"/>
    <mergeCell ref="B115:C115"/>
    <mergeCell ref="B104:C104"/>
    <mergeCell ref="B105:C105"/>
    <mergeCell ref="B106:C106"/>
    <mergeCell ref="B107:C107"/>
    <mergeCell ref="B108:C108"/>
    <mergeCell ref="B109:C109"/>
    <mergeCell ref="T99:T100"/>
    <mergeCell ref="U99:U100"/>
    <mergeCell ref="V99:V100"/>
    <mergeCell ref="B101:C101"/>
    <mergeCell ref="B102:C102"/>
    <mergeCell ref="B103:C103"/>
    <mergeCell ref="N99:N100"/>
    <mergeCell ref="O99:O100"/>
    <mergeCell ref="P99:P100"/>
    <mergeCell ref="Q99:Q100"/>
    <mergeCell ref="R99:R100"/>
    <mergeCell ref="S99:S100"/>
    <mergeCell ref="H99:H100"/>
    <mergeCell ref="I99:I100"/>
    <mergeCell ref="J99:J100"/>
    <mergeCell ref="K99:K100"/>
    <mergeCell ref="L99:L100"/>
    <mergeCell ref="M99:M100"/>
    <mergeCell ref="B99:C99"/>
    <mergeCell ref="B100:C100"/>
    <mergeCell ref="D99:D100"/>
    <mergeCell ref="E99:E100"/>
    <mergeCell ref="F99:F100"/>
    <mergeCell ref="G99:G100"/>
    <mergeCell ref="B93:C93"/>
    <mergeCell ref="B94:C94"/>
    <mergeCell ref="B95:C95"/>
    <mergeCell ref="B96:C96"/>
    <mergeCell ref="B97:C97"/>
    <mergeCell ref="B98:C98"/>
    <mergeCell ref="T85:U88"/>
    <mergeCell ref="V85:V88"/>
    <mergeCell ref="B89:C89"/>
    <mergeCell ref="B90:C90"/>
    <mergeCell ref="B91:C91"/>
    <mergeCell ref="B92:C92"/>
    <mergeCell ref="P85:Q85"/>
    <mergeCell ref="P86:Q86"/>
    <mergeCell ref="P87:Q87"/>
    <mergeCell ref="P88:Q88"/>
    <mergeCell ref="R85:R88"/>
    <mergeCell ref="S85:S88"/>
    <mergeCell ref="L85:M85"/>
    <mergeCell ref="L86:M86"/>
    <mergeCell ref="L87:M87"/>
    <mergeCell ref="L88:M88"/>
    <mergeCell ref="N85:N88"/>
    <mergeCell ref="O85:O88"/>
    <mergeCell ref="H85:I85"/>
    <mergeCell ref="H86:I86"/>
    <mergeCell ref="H87:I87"/>
    <mergeCell ref="H88:I88"/>
    <mergeCell ref="J85:J88"/>
    <mergeCell ref="K85:K88"/>
    <mergeCell ref="B84:C84"/>
    <mergeCell ref="D84:U84"/>
    <mergeCell ref="B85:B88"/>
    <mergeCell ref="C85:C88"/>
    <mergeCell ref="D85:E85"/>
    <mergeCell ref="D86:E86"/>
    <mergeCell ref="D87:E87"/>
    <mergeCell ref="D88:E88"/>
    <mergeCell ref="F85:F88"/>
    <mergeCell ref="G85:G88"/>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R59:R60"/>
    <mergeCell ref="S59:S60"/>
    <mergeCell ref="T59:T60"/>
    <mergeCell ref="U59:U60"/>
    <mergeCell ref="V59:V60"/>
    <mergeCell ref="B61:C61"/>
    <mergeCell ref="L59:L60"/>
    <mergeCell ref="M59:M60"/>
    <mergeCell ref="N59:N60"/>
    <mergeCell ref="O59:O60"/>
    <mergeCell ref="P59:P60"/>
    <mergeCell ref="Q59:Q60"/>
    <mergeCell ref="F59:F60"/>
    <mergeCell ref="G59:G60"/>
    <mergeCell ref="H59:H60"/>
    <mergeCell ref="I59:I60"/>
    <mergeCell ref="J59:J60"/>
    <mergeCell ref="K59:K60"/>
    <mergeCell ref="B57:C57"/>
    <mergeCell ref="B58:C58"/>
    <mergeCell ref="B59:C59"/>
    <mergeCell ref="B60:C60"/>
    <mergeCell ref="D59:D60"/>
    <mergeCell ref="E59:E60"/>
    <mergeCell ref="B51:C51"/>
    <mergeCell ref="B52:C52"/>
    <mergeCell ref="B53:C53"/>
    <mergeCell ref="B54:C54"/>
    <mergeCell ref="B55:C55"/>
    <mergeCell ref="B56:C56"/>
    <mergeCell ref="R45:R48"/>
    <mergeCell ref="S45:S48"/>
    <mergeCell ref="T45:U48"/>
    <mergeCell ref="V45:V48"/>
    <mergeCell ref="B49:C49"/>
    <mergeCell ref="B50:C50"/>
    <mergeCell ref="N45:N48"/>
    <mergeCell ref="O45:O48"/>
    <mergeCell ref="P45:Q45"/>
    <mergeCell ref="P46:Q46"/>
    <mergeCell ref="P47:Q47"/>
    <mergeCell ref="P48:Q48"/>
    <mergeCell ref="J45:J48"/>
    <mergeCell ref="K45:K48"/>
    <mergeCell ref="L45:M45"/>
    <mergeCell ref="L46:M46"/>
    <mergeCell ref="L47:M47"/>
    <mergeCell ref="L48:M48"/>
    <mergeCell ref="D48:E48"/>
    <mergeCell ref="F45:F48"/>
    <mergeCell ref="G45:G48"/>
    <mergeCell ref="H45:I45"/>
    <mergeCell ref="H46:I46"/>
    <mergeCell ref="H47:I47"/>
    <mergeCell ref="H48:I48"/>
    <mergeCell ref="B38:C38"/>
    <mergeCell ref="B39:C39"/>
    <mergeCell ref="B40:C40"/>
    <mergeCell ref="B44:C44"/>
    <mergeCell ref="D44:U44"/>
    <mergeCell ref="B45:B48"/>
    <mergeCell ref="C45:C48"/>
    <mergeCell ref="D45:E45"/>
    <mergeCell ref="D46:E46"/>
    <mergeCell ref="D47:E47"/>
    <mergeCell ref="B32:C32"/>
    <mergeCell ref="B33:C33"/>
    <mergeCell ref="B34:C34"/>
    <mergeCell ref="B35:C35"/>
    <mergeCell ref="B36:C36"/>
    <mergeCell ref="B37:C37"/>
    <mergeCell ref="B26:C26"/>
    <mergeCell ref="B27:C27"/>
    <mergeCell ref="B28:C28"/>
    <mergeCell ref="B29:C29"/>
    <mergeCell ref="B30:C30"/>
    <mergeCell ref="B31:C31"/>
    <mergeCell ref="U20:U21"/>
    <mergeCell ref="V20:V21"/>
    <mergeCell ref="B22:C22"/>
    <mergeCell ref="B23:C23"/>
    <mergeCell ref="B24:C24"/>
    <mergeCell ref="B25:C25"/>
    <mergeCell ref="O20:O21"/>
    <mergeCell ref="P20:P21"/>
    <mergeCell ref="Q20:Q21"/>
    <mergeCell ref="R20:R21"/>
    <mergeCell ref="S20:S21"/>
    <mergeCell ref="T20:T21"/>
    <mergeCell ref="I20:I21"/>
    <mergeCell ref="J20:J21"/>
    <mergeCell ref="K20:K21"/>
    <mergeCell ref="L20:L21"/>
    <mergeCell ref="M20:M21"/>
    <mergeCell ref="N20:N21"/>
    <mergeCell ref="B21:C21"/>
    <mergeCell ref="D20:D21"/>
    <mergeCell ref="E20:E21"/>
    <mergeCell ref="F20:F21"/>
    <mergeCell ref="G20:G21"/>
    <mergeCell ref="H20:H21"/>
    <mergeCell ref="B15:C15"/>
    <mergeCell ref="B16:C16"/>
    <mergeCell ref="B17:C17"/>
    <mergeCell ref="B18:C18"/>
    <mergeCell ref="B19:C19"/>
    <mergeCell ref="B20:C20"/>
    <mergeCell ref="T7:U10"/>
    <mergeCell ref="V7:V10"/>
    <mergeCell ref="B11:C11"/>
    <mergeCell ref="B12:C12"/>
    <mergeCell ref="B13:C13"/>
    <mergeCell ref="B14:C14"/>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B6:C6"/>
    <mergeCell ref="D6:U6"/>
    <mergeCell ref="B7:B10"/>
    <mergeCell ref="C7:C10"/>
    <mergeCell ref="D7:E7"/>
    <mergeCell ref="D8:E8"/>
    <mergeCell ref="D9:E9"/>
    <mergeCell ref="D10:E10"/>
    <mergeCell ref="F7:F10"/>
    <mergeCell ref="G7: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1.85546875" customWidth="1"/>
    <col min="4" max="4" width="8.140625" customWidth="1"/>
    <col min="5" max="5" width="1.5703125" customWidth="1"/>
    <col min="6" max="6" width="9.5703125" customWidth="1"/>
    <col min="7" max="7" width="1.85546875" customWidth="1"/>
    <col min="8" max="8" width="8.140625" customWidth="1"/>
    <col min="9" max="9" width="1.5703125" customWidth="1"/>
    <col min="10" max="10" width="9.5703125" customWidth="1"/>
    <col min="11" max="11" width="1.85546875" customWidth="1"/>
    <col min="12" max="12" width="8.140625" customWidth="1"/>
    <col min="13" max="13" width="1.5703125" customWidth="1"/>
    <col min="14" max="14" width="9.5703125" customWidth="1"/>
    <col min="15" max="15" width="1.85546875" customWidth="1"/>
    <col min="16" max="16" width="8.140625" customWidth="1"/>
    <col min="17" max="17" width="1.5703125" customWidth="1"/>
  </cols>
  <sheetData>
    <row r="1" spans="1:17" ht="15" customHeight="1">
      <c r="A1" s="8" t="s">
        <v>16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5</v>
      </c>
      <c r="B3" s="73"/>
      <c r="C3" s="73"/>
      <c r="D3" s="73"/>
      <c r="E3" s="73"/>
      <c r="F3" s="73"/>
      <c r="G3" s="73"/>
      <c r="H3" s="73"/>
      <c r="I3" s="73"/>
      <c r="J3" s="73"/>
      <c r="K3" s="73"/>
      <c r="L3" s="73"/>
      <c r="M3" s="73"/>
      <c r="N3" s="73"/>
      <c r="O3" s="73"/>
      <c r="P3" s="73"/>
      <c r="Q3" s="73"/>
    </row>
    <row r="4" spans="1:17">
      <c r="A4" s="74" t="s">
        <v>1434</v>
      </c>
      <c r="B4" s="77" t="s">
        <v>1438</v>
      </c>
      <c r="C4" s="77"/>
      <c r="D4" s="77"/>
      <c r="E4" s="77"/>
      <c r="F4" s="77"/>
      <c r="G4" s="77"/>
      <c r="H4" s="77"/>
      <c r="I4" s="77"/>
      <c r="J4" s="77"/>
      <c r="K4" s="77"/>
      <c r="L4" s="77"/>
      <c r="M4" s="77"/>
      <c r="N4" s="77"/>
      <c r="O4" s="77"/>
      <c r="P4" s="77"/>
      <c r="Q4" s="77"/>
    </row>
    <row r="5" spans="1:17" ht="15.75" thickBot="1">
      <c r="A5" s="74"/>
      <c r="B5" s="323"/>
      <c r="C5" s="331">
        <v>2014</v>
      </c>
      <c r="D5" s="331"/>
      <c r="E5" s="331"/>
      <c r="F5" s="331"/>
      <c r="G5" s="331"/>
      <c r="H5" s="331"/>
      <c r="I5" s="331"/>
      <c r="J5" s="331"/>
      <c r="K5" s="331"/>
      <c r="L5" s="331"/>
      <c r="M5" s="331"/>
      <c r="N5" s="331"/>
      <c r="O5" s="331"/>
      <c r="P5" s="331"/>
      <c r="Q5" s="323"/>
    </row>
    <row r="6" spans="1:17" ht="15.75" thickBot="1">
      <c r="A6" s="74"/>
      <c r="B6" s="323"/>
      <c r="C6" s="332" t="s">
        <v>1439</v>
      </c>
      <c r="D6" s="332"/>
      <c r="E6" s="323"/>
      <c r="F6" s="323"/>
      <c r="G6" s="332" t="s">
        <v>1440</v>
      </c>
      <c r="H6" s="332"/>
      <c r="I6" s="323"/>
      <c r="J6" s="323"/>
      <c r="K6" s="332" t="s">
        <v>1441</v>
      </c>
      <c r="L6" s="332"/>
      <c r="M6" s="323"/>
      <c r="N6" s="323"/>
      <c r="O6" s="332" t="s">
        <v>1442</v>
      </c>
      <c r="P6" s="332"/>
      <c r="Q6" s="323"/>
    </row>
    <row r="7" spans="1:17">
      <c r="A7" s="74"/>
      <c r="B7" s="16" t="s">
        <v>33</v>
      </c>
      <c r="C7" s="324" t="s">
        <v>251</v>
      </c>
      <c r="D7" s="325">
        <v>1272610</v>
      </c>
      <c r="E7" s="19"/>
      <c r="F7" s="20"/>
      <c r="G7" s="324" t="s">
        <v>251</v>
      </c>
      <c r="H7" s="325">
        <v>1261397</v>
      </c>
      <c r="I7" s="19"/>
      <c r="J7" s="20"/>
      <c r="K7" s="324" t="s">
        <v>251</v>
      </c>
      <c r="L7" s="325">
        <v>1228918</v>
      </c>
      <c r="M7" s="19"/>
      <c r="N7" s="20"/>
      <c r="O7" s="324" t="s">
        <v>251</v>
      </c>
      <c r="P7" s="325">
        <v>1264674</v>
      </c>
      <c r="Q7" s="19"/>
    </row>
    <row r="8" spans="1:17">
      <c r="A8" s="74"/>
      <c r="B8" s="248" t="s">
        <v>1443</v>
      </c>
      <c r="C8" s="252"/>
      <c r="D8" s="252"/>
      <c r="E8" s="252"/>
      <c r="F8" s="252"/>
      <c r="G8" s="252"/>
      <c r="H8" s="252"/>
      <c r="I8" s="252"/>
      <c r="J8" s="252"/>
      <c r="K8" s="252"/>
      <c r="L8" s="252"/>
      <c r="M8" s="252"/>
      <c r="N8" s="252"/>
      <c r="O8" s="252"/>
      <c r="P8" s="252"/>
      <c r="Q8" s="252"/>
    </row>
    <row r="9" spans="1:17" ht="26.25">
      <c r="A9" s="74"/>
      <c r="B9" s="34" t="s">
        <v>47</v>
      </c>
      <c r="C9" s="17"/>
      <c r="D9" s="18">
        <v>22927</v>
      </c>
      <c r="E9" s="19"/>
      <c r="F9" s="20"/>
      <c r="G9" s="17"/>
      <c r="H9" s="31" t="s">
        <v>1444</v>
      </c>
      <c r="I9" s="19" t="s">
        <v>257</v>
      </c>
      <c r="J9" s="20"/>
      <c r="K9" s="17"/>
      <c r="L9" s="18">
        <v>7222</v>
      </c>
      <c r="M9" s="19"/>
      <c r="N9" s="20"/>
      <c r="O9" s="17"/>
      <c r="P9" s="31" t="s">
        <v>1445</v>
      </c>
      <c r="Q9" s="19" t="s">
        <v>257</v>
      </c>
    </row>
    <row r="10" spans="1:17" ht="26.25">
      <c r="A10" s="74"/>
      <c r="B10" s="242" t="s">
        <v>48</v>
      </c>
      <c r="C10" s="252"/>
      <c r="D10" s="252"/>
      <c r="E10" s="252"/>
      <c r="F10" s="252"/>
      <c r="G10" s="252"/>
      <c r="H10" s="252"/>
      <c r="I10" s="252"/>
      <c r="J10" s="252"/>
      <c r="K10" s="252"/>
      <c r="L10" s="252"/>
      <c r="M10" s="252"/>
      <c r="N10" s="252"/>
      <c r="O10" s="252"/>
      <c r="P10" s="252"/>
      <c r="Q10" s="252"/>
    </row>
    <row r="11" spans="1:17">
      <c r="A11" s="74"/>
      <c r="B11" s="93" t="s">
        <v>1223</v>
      </c>
      <c r="C11" s="17"/>
      <c r="D11" s="31" t="s">
        <v>1446</v>
      </c>
      <c r="E11" s="19" t="s">
        <v>257</v>
      </c>
      <c r="F11" s="20"/>
      <c r="G11" s="17"/>
      <c r="H11" s="31" t="s">
        <v>1447</v>
      </c>
      <c r="I11" s="19" t="s">
        <v>257</v>
      </c>
      <c r="J11" s="20"/>
      <c r="K11" s="17"/>
      <c r="L11" s="31" t="s">
        <v>1448</v>
      </c>
      <c r="M11" s="19" t="s">
        <v>257</v>
      </c>
      <c r="N11" s="20"/>
      <c r="O11" s="17"/>
      <c r="P11" s="31" t="s">
        <v>1449</v>
      </c>
      <c r="Q11" s="19" t="s">
        <v>257</v>
      </c>
    </row>
    <row r="12" spans="1:17" ht="26.25">
      <c r="A12" s="74"/>
      <c r="B12" s="326" t="s">
        <v>1450</v>
      </c>
      <c r="C12" s="243"/>
      <c r="D12" s="244" t="s">
        <v>1451</v>
      </c>
      <c r="E12" s="245" t="s">
        <v>257</v>
      </c>
      <c r="F12" s="252"/>
      <c r="G12" s="243"/>
      <c r="H12" s="244" t="s">
        <v>1452</v>
      </c>
      <c r="I12" s="245" t="s">
        <v>257</v>
      </c>
      <c r="J12" s="252"/>
      <c r="K12" s="243"/>
      <c r="L12" s="251">
        <v>1387</v>
      </c>
      <c r="M12" s="245"/>
      <c r="N12" s="252"/>
      <c r="O12" s="243"/>
      <c r="P12" s="244" t="s">
        <v>1453</v>
      </c>
      <c r="Q12" s="245" t="s">
        <v>257</v>
      </c>
    </row>
    <row r="13" spans="1:17" ht="26.25">
      <c r="A13" s="74"/>
      <c r="B13" s="207" t="s">
        <v>1228</v>
      </c>
      <c r="C13" s="17"/>
      <c r="D13" s="31" t="s">
        <v>1454</v>
      </c>
      <c r="E13" s="19" t="s">
        <v>257</v>
      </c>
      <c r="F13" s="20"/>
      <c r="G13" s="17"/>
      <c r="H13" s="31" t="s">
        <v>1455</v>
      </c>
      <c r="I13" s="19" t="s">
        <v>257</v>
      </c>
      <c r="J13" s="20"/>
      <c r="K13" s="17"/>
      <c r="L13" s="31" t="s">
        <v>1456</v>
      </c>
      <c r="M13" s="19" t="s">
        <v>257</v>
      </c>
      <c r="N13" s="20"/>
      <c r="O13" s="17"/>
      <c r="P13" s="31" t="s">
        <v>1457</v>
      </c>
      <c r="Q13" s="19" t="s">
        <v>257</v>
      </c>
    </row>
    <row r="14" spans="1:17">
      <c r="A14" s="74"/>
      <c r="B14" s="327" t="s">
        <v>153</v>
      </c>
      <c r="C14" s="243"/>
      <c r="D14" s="251">
        <v>12479</v>
      </c>
      <c r="E14" s="245"/>
      <c r="F14" s="252"/>
      <c r="G14" s="243"/>
      <c r="H14" s="244" t="s">
        <v>1458</v>
      </c>
      <c r="I14" s="245" t="s">
        <v>257</v>
      </c>
      <c r="J14" s="252"/>
      <c r="K14" s="243"/>
      <c r="L14" s="244" t="s">
        <v>1459</v>
      </c>
      <c r="M14" s="245" t="s">
        <v>257</v>
      </c>
      <c r="N14" s="252"/>
      <c r="O14" s="243"/>
      <c r="P14" s="244" t="s">
        <v>1460</v>
      </c>
      <c r="Q14" s="245" t="s">
        <v>257</v>
      </c>
    </row>
    <row r="15" spans="1:17" ht="26.25">
      <c r="A15" s="74"/>
      <c r="B15" s="34" t="s">
        <v>1234</v>
      </c>
      <c r="C15" s="17"/>
      <c r="D15" s="31"/>
      <c r="E15" s="19"/>
      <c r="F15" s="20"/>
      <c r="G15" s="17"/>
      <c r="H15" s="31"/>
      <c r="I15" s="19"/>
      <c r="J15" s="20"/>
      <c r="K15" s="17"/>
      <c r="L15" s="31"/>
      <c r="M15" s="19"/>
      <c r="N15" s="20"/>
      <c r="O15" s="17"/>
      <c r="P15" s="31"/>
      <c r="Q15" s="19"/>
    </row>
    <row r="16" spans="1:17">
      <c r="A16" s="74"/>
      <c r="B16" s="91" t="s">
        <v>54</v>
      </c>
      <c r="C16" s="12"/>
      <c r="D16" s="33" t="s">
        <v>1461</v>
      </c>
      <c r="E16" s="13" t="s">
        <v>257</v>
      </c>
      <c r="F16" s="23"/>
      <c r="G16" s="12"/>
      <c r="H16" s="33" t="s">
        <v>1462</v>
      </c>
      <c r="I16" s="13" t="s">
        <v>257</v>
      </c>
      <c r="J16" s="23"/>
      <c r="K16" s="12"/>
      <c r="L16" s="33" t="s">
        <v>1463</v>
      </c>
      <c r="M16" s="13" t="s">
        <v>257</v>
      </c>
      <c r="N16" s="23"/>
      <c r="O16" s="12"/>
      <c r="P16" s="33" t="s">
        <v>1464</v>
      </c>
      <c r="Q16" s="13" t="s">
        <v>257</v>
      </c>
    </row>
    <row r="17" spans="1:17">
      <c r="A17" s="74"/>
      <c r="B17" s="93" t="s">
        <v>55</v>
      </c>
      <c r="C17" s="17"/>
      <c r="D17" s="31">
        <v>70</v>
      </c>
      <c r="E17" s="19"/>
      <c r="F17" s="20"/>
      <c r="G17" s="17"/>
      <c r="H17" s="31">
        <v>253</v>
      </c>
      <c r="I17" s="19"/>
      <c r="J17" s="20"/>
      <c r="K17" s="17"/>
      <c r="L17" s="31">
        <v>78</v>
      </c>
      <c r="M17" s="19"/>
      <c r="N17" s="20"/>
      <c r="O17" s="17"/>
      <c r="P17" s="31">
        <v>66</v>
      </c>
      <c r="Q17" s="19"/>
    </row>
    <row r="18" spans="1:17">
      <c r="A18" s="74"/>
      <c r="B18" s="328"/>
      <c r="C18" s="12"/>
      <c r="D18" s="33" t="s">
        <v>1465</v>
      </c>
      <c r="E18" s="13" t="s">
        <v>257</v>
      </c>
      <c r="F18" s="23"/>
      <c r="G18" s="12"/>
      <c r="H18" s="33" t="s">
        <v>1466</v>
      </c>
      <c r="I18" s="13" t="s">
        <v>257</v>
      </c>
      <c r="J18" s="23"/>
      <c r="K18" s="12"/>
      <c r="L18" s="33" t="s">
        <v>1467</v>
      </c>
      <c r="M18" s="13" t="s">
        <v>257</v>
      </c>
      <c r="N18" s="23"/>
      <c r="O18" s="12"/>
      <c r="P18" s="33" t="s">
        <v>1468</v>
      </c>
      <c r="Q18" s="13" t="s">
        <v>257</v>
      </c>
    </row>
    <row r="19" spans="1:17" ht="26.25">
      <c r="A19" s="74"/>
      <c r="B19" s="207" t="s">
        <v>499</v>
      </c>
      <c r="C19" s="17"/>
      <c r="D19" s="18">
        <v>8020</v>
      </c>
      <c r="E19" s="19"/>
      <c r="F19" s="20"/>
      <c r="G19" s="17"/>
      <c r="H19" s="31" t="s">
        <v>1469</v>
      </c>
      <c r="I19" s="19" t="s">
        <v>257</v>
      </c>
      <c r="J19" s="20"/>
      <c r="K19" s="17"/>
      <c r="L19" s="31" t="s">
        <v>1470</v>
      </c>
      <c r="M19" s="19" t="s">
        <v>257</v>
      </c>
      <c r="N19" s="20"/>
      <c r="O19" s="17"/>
      <c r="P19" s="31" t="s">
        <v>1471</v>
      </c>
      <c r="Q19" s="19" t="s">
        <v>257</v>
      </c>
    </row>
    <row r="20" spans="1:17">
      <c r="A20" s="74"/>
      <c r="B20" s="21" t="s">
        <v>384</v>
      </c>
      <c r="C20" s="23"/>
      <c r="D20" s="23"/>
      <c r="E20" s="23"/>
      <c r="F20" s="23"/>
      <c r="G20" s="23"/>
      <c r="H20" s="23"/>
      <c r="I20" s="23"/>
      <c r="J20" s="23"/>
      <c r="K20" s="23"/>
      <c r="L20" s="23"/>
      <c r="M20" s="23"/>
      <c r="N20" s="23"/>
      <c r="O20" s="23"/>
      <c r="P20" s="23"/>
      <c r="Q20" s="23"/>
    </row>
    <row r="21" spans="1:17">
      <c r="A21" s="74"/>
      <c r="B21" s="34" t="s">
        <v>59</v>
      </c>
      <c r="C21" s="20"/>
      <c r="D21" s="20"/>
      <c r="E21" s="20"/>
      <c r="F21" s="20"/>
      <c r="G21" s="20"/>
      <c r="H21" s="20"/>
      <c r="I21" s="20"/>
      <c r="J21" s="20"/>
      <c r="K21" s="20"/>
      <c r="L21" s="20"/>
      <c r="M21" s="20"/>
      <c r="N21" s="20"/>
      <c r="O21" s="20"/>
      <c r="P21" s="20"/>
      <c r="Q21" s="20"/>
    </row>
    <row r="22" spans="1:17" ht="26.25">
      <c r="A22" s="74"/>
      <c r="B22" s="91" t="s">
        <v>47</v>
      </c>
      <c r="C22" s="12"/>
      <c r="D22" s="33">
        <v>0.34</v>
      </c>
      <c r="E22" s="13"/>
      <c r="F22" s="23"/>
      <c r="G22" s="12"/>
      <c r="H22" s="33" t="s">
        <v>1472</v>
      </c>
      <c r="I22" s="13" t="s">
        <v>257</v>
      </c>
      <c r="J22" s="23"/>
      <c r="K22" s="12"/>
      <c r="L22" s="33">
        <v>0.04</v>
      </c>
      <c r="M22" s="13"/>
      <c r="N22" s="23"/>
      <c r="O22" s="12"/>
      <c r="P22" s="33" t="s">
        <v>1473</v>
      </c>
      <c r="Q22" s="13" t="s">
        <v>257</v>
      </c>
    </row>
    <row r="23" spans="1:17">
      <c r="A23" s="74"/>
      <c r="B23" s="93" t="s">
        <v>60</v>
      </c>
      <c r="C23" s="20"/>
      <c r="D23" s="20"/>
      <c r="E23" s="20"/>
      <c r="F23" s="20"/>
      <c r="G23" s="20"/>
      <c r="H23" s="20"/>
      <c r="I23" s="20"/>
      <c r="J23" s="20"/>
      <c r="K23" s="20"/>
      <c r="L23" s="20"/>
      <c r="M23" s="20"/>
      <c r="N23" s="20"/>
      <c r="O23" s="20"/>
      <c r="P23" s="20"/>
      <c r="Q23" s="20"/>
    </row>
    <row r="24" spans="1:17">
      <c r="A24" s="74"/>
      <c r="B24" s="208" t="s">
        <v>1223</v>
      </c>
      <c r="C24" s="12"/>
      <c r="D24" s="33" t="s">
        <v>1474</v>
      </c>
      <c r="E24" s="13" t="s">
        <v>257</v>
      </c>
      <c r="F24" s="23"/>
      <c r="G24" s="12"/>
      <c r="H24" s="33" t="s">
        <v>1475</v>
      </c>
      <c r="I24" s="13" t="s">
        <v>257</v>
      </c>
      <c r="J24" s="23"/>
      <c r="K24" s="12"/>
      <c r="L24" s="33" t="s">
        <v>1474</v>
      </c>
      <c r="M24" s="13" t="s">
        <v>257</v>
      </c>
      <c r="N24" s="23"/>
      <c r="O24" s="12"/>
      <c r="P24" s="33" t="s">
        <v>1476</v>
      </c>
      <c r="Q24" s="13" t="s">
        <v>257</v>
      </c>
    </row>
    <row r="25" spans="1:17" ht="26.25">
      <c r="A25" s="74"/>
      <c r="B25" s="207" t="s">
        <v>1450</v>
      </c>
      <c r="C25" s="17"/>
      <c r="D25" s="31" t="s">
        <v>1477</v>
      </c>
      <c r="E25" s="19" t="s">
        <v>257</v>
      </c>
      <c r="F25" s="20"/>
      <c r="G25" s="17"/>
      <c r="H25" s="31" t="s">
        <v>1478</v>
      </c>
      <c r="I25" s="19" t="s">
        <v>257</v>
      </c>
      <c r="J25" s="20"/>
      <c r="K25" s="17"/>
      <c r="L25" s="31">
        <v>0.02</v>
      </c>
      <c r="M25" s="19"/>
      <c r="N25" s="20"/>
      <c r="O25" s="17"/>
      <c r="P25" s="31" t="s">
        <v>1479</v>
      </c>
      <c r="Q25" s="19" t="s">
        <v>257</v>
      </c>
    </row>
    <row r="26" spans="1:17" ht="26.25">
      <c r="A26" s="74"/>
      <c r="B26" s="302" t="s">
        <v>1228</v>
      </c>
      <c r="C26" s="12"/>
      <c r="D26" s="33" t="s">
        <v>1480</v>
      </c>
      <c r="E26" s="13" t="s">
        <v>257</v>
      </c>
      <c r="F26" s="23"/>
      <c r="G26" s="12"/>
      <c r="H26" s="33" t="s">
        <v>1481</v>
      </c>
      <c r="I26" s="13" t="s">
        <v>257</v>
      </c>
      <c r="J26" s="23"/>
      <c r="K26" s="12"/>
      <c r="L26" s="33" t="s">
        <v>1482</v>
      </c>
      <c r="M26" s="13" t="s">
        <v>257</v>
      </c>
      <c r="N26" s="23"/>
      <c r="O26" s="12"/>
      <c r="P26" s="33" t="s">
        <v>1483</v>
      </c>
      <c r="Q26" s="13" t="s">
        <v>257</v>
      </c>
    </row>
    <row r="27" spans="1:17">
      <c r="A27" s="74"/>
      <c r="B27" s="329" t="s">
        <v>153</v>
      </c>
      <c r="C27" s="17"/>
      <c r="D27" s="31">
        <v>0.15</v>
      </c>
      <c r="E27" s="19"/>
      <c r="F27" s="20"/>
      <c r="G27" s="17"/>
      <c r="H27" s="31" t="s">
        <v>1484</v>
      </c>
      <c r="I27" s="19" t="s">
        <v>257</v>
      </c>
      <c r="J27" s="20"/>
      <c r="K27" s="17"/>
      <c r="L27" s="31" t="s">
        <v>1485</v>
      </c>
      <c r="M27" s="19" t="s">
        <v>257</v>
      </c>
      <c r="N27" s="20"/>
      <c r="O27" s="17"/>
      <c r="P27" s="31" t="s">
        <v>1486</v>
      </c>
      <c r="Q27" s="19" t="s">
        <v>257</v>
      </c>
    </row>
    <row r="28" spans="1:17">
      <c r="A28" s="74"/>
      <c r="B28" s="32" t="s">
        <v>61</v>
      </c>
      <c r="C28" s="23"/>
      <c r="D28" s="23"/>
      <c r="E28" s="23"/>
      <c r="F28" s="23"/>
      <c r="G28" s="23"/>
      <c r="H28" s="23"/>
      <c r="I28" s="23"/>
      <c r="J28" s="23"/>
      <c r="K28" s="23"/>
      <c r="L28" s="23"/>
      <c r="M28" s="23"/>
      <c r="N28" s="23"/>
      <c r="O28" s="23"/>
      <c r="P28" s="23"/>
      <c r="Q28" s="23"/>
    </row>
    <row r="29" spans="1:17" ht="26.25">
      <c r="A29" s="74"/>
      <c r="B29" s="93" t="s">
        <v>47</v>
      </c>
      <c r="C29" s="17"/>
      <c r="D29" s="31">
        <v>0.34</v>
      </c>
      <c r="E29" s="19"/>
      <c r="F29" s="20"/>
      <c r="G29" s="17"/>
      <c r="H29" s="31" t="s">
        <v>1472</v>
      </c>
      <c r="I29" s="19" t="s">
        <v>257</v>
      </c>
      <c r="J29" s="20"/>
      <c r="K29" s="17"/>
      <c r="L29" s="31">
        <v>0.04</v>
      </c>
      <c r="M29" s="19"/>
      <c r="N29" s="20"/>
      <c r="O29" s="17"/>
      <c r="P29" s="31" t="s">
        <v>1473</v>
      </c>
      <c r="Q29" s="19" t="s">
        <v>257</v>
      </c>
    </row>
    <row r="30" spans="1:17">
      <c r="A30" s="74"/>
      <c r="B30" s="91" t="s">
        <v>60</v>
      </c>
      <c r="C30" s="23"/>
      <c r="D30" s="23"/>
      <c r="E30" s="23"/>
      <c r="F30" s="23"/>
      <c r="G30" s="23"/>
      <c r="H30" s="23"/>
      <c r="I30" s="23"/>
      <c r="J30" s="23"/>
      <c r="K30" s="23"/>
      <c r="L30" s="23"/>
      <c r="M30" s="23"/>
      <c r="N30" s="23"/>
      <c r="O30" s="23"/>
      <c r="P30" s="23"/>
      <c r="Q30" s="23"/>
    </row>
    <row r="31" spans="1:17">
      <c r="A31" s="74"/>
      <c r="B31" s="207" t="s">
        <v>1223</v>
      </c>
      <c r="C31" s="17"/>
      <c r="D31" s="31" t="s">
        <v>1474</v>
      </c>
      <c r="E31" s="19" t="s">
        <v>257</v>
      </c>
      <c r="F31" s="20"/>
      <c r="G31" s="17"/>
      <c r="H31" s="31" t="s">
        <v>1475</v>
      </c>
      <c r="I31" s="19" t="s">
        <v>257</v>
      </c>
      <c r="J31" s="20"/>
      <c r="K31" s="17"/>
      <c r="L31" s="31" t="s">
        <v>1474</v>
      </c>
      <c r="M31" s="19" t="s">
        <v>257</v>
      </c>
      <c r="N31" s="20"/>
      <c r="O31" s="17"/>
      <c r="P31" s="31" t="s">
        <v>1476</v>
      </c>
      <c r="Q31" s="19" t="s">
        <v>257</v>
      </c>
    </row>
    <row r="32" spans="1:17" ht="26.25">
      <c r="A32" s="74"/>
      <c r="B32" s="208" t="s">
        <v>1450</v>
      </c>
      <c r="C32" s="12"/>
      <c r="D32" s="33" t="s">
        <v>1477</v>
      </c>
      <c r="E32" s="13" t="s">
        <v>257</v>
      </c>
      <c r="F32" s="23"/>
      <c r="G32" s="12"/>
      <c r="H32" s="33" t="s">
        <v>1478</v>
      </c>
      <c r="I32" s="13" t="s">
        <v>257</v>
      </c>
      <c r="J32" s="23"/>
      <c r="K32" s="12"/>
      <c r="L32" s="33">
        <v>0.02</v>
      </c>
      <c r="M32" s="13"/>
      <c r="N32" s="23"/>
      <c r="O32" s="12"/>
      <c r="P32" s="33" t="s">
        <v>1479</v>
      </c>
      <c r="Q32" s="13" t="s">
        <v>257</v>
      </c>
    </row>
    <row r="33" spans="1:17" ht="26.25">
      <c r="A33" s="74"/>
      <c r="B33" s="296" t="s">
        <v>1228</v>
      </c>
      <c r="C33" s="17"/>
      <c r="D33" s="31" t="s">
        <v>1480</v>
      </c>
      <c r="E33" s="19" t="s">
        <v>257</v>
      </c>
      <c r="F33" s="20"/>
      <c r="G33" s="17"/>
      <c r="H33" s="31" t="s">
        <v>1481</v>
      </c>
      <c r="I33" s="19" t="s">
        <v>257</v>
      </c>
      <c r="J33" s="20"/>
      <c r="K33" s="17"/>
      <c r="L33" s="31" t="s">
        <v>1482</v>
      </c>
      <c r="M33" s="19" t="s">
        <v>257</v>
      </c>
      <c r="N33" s="20"/>
      <c r="O33" s="17"/>
      <c r="P33" s="31" t="s">
        <v>1483</v>
      </c>
      <c r="Q33" s="19" t="s">
        <v>257</v>
      </c>
    </row>
    <row r="34" spans="1:17">
      <c r="A34" s="74"/>
      <c r="B34" s="330" t="s">
        <v>153</v>
      </c>
      <c r="C34" s="12"/>
      <c r="D34" s="33">
        <v>0.15</v>
      </c>
      <c r="E34" s="13"/>
      <c r="F34" s="23"/>
      <c r="G34" s="12"/>
      <c r="H34" s="33" t="s">
        <v>1484</v>
      </c>
      <c r="I34" s="13" t="s">
        <v>257</v>
      </c>
      <c r="J34" s="23"/>
      <c r="K34" s="12"/>
      <c r="L34" s="33" t="s">
        <v>1485</v>
      </c>
      <c r="M34" s="13" t="s">
        <v>257</v>
      </c>
      <c r="N34" s="23"/>
      <c r="O34" s="12"/>
      <c r="P34" s="33" t="s">
        <v>1486</v>
      </c>
      <c r="Q34" s="13" t="s">
        <v>257</v>
      </c>
    </row>
    <row r="35" spans="1:17" ht="26.25">
      <c r="A35" s="74"/>
      <c r="B35" s="16" t="s">
        <v>1487</v>
      </c>
      <c r="C35" s="20"/>
      <c r="D35" s="20"/>
      <c r="E35" s="20"/>
      <c r="F35" s="20"/>
      <c r="G35" s="20"/>
      <c r="H35" s="20"/>
      <c r="I35" s="20"/>
      <c r="J35" s="20"/>
      <c r="K35" s="20"/>
      <c r="L35" s="20"/>
      <c r="M35" s="20"/>
      <c r="N35" s="20"/>
      <c r="O35" s="20"/>
      <c r="P35" s="20"/>
      <c r="Q35" s="20"/>
    </row>
    <row r="36" spans="1:17">
      <c r="A36" s="74"/>
      <c r="B36" s="91" t="s">
        <v>63</v>
      </c>
      <c r="C36" s="12"/>
      <c r="D36" s="22">
        <v>52641</v>
      </c>
      <c r="E36" s="13"/>
      <c r="F36" s="23"/>
      <c r="G36" s="12"/>
      <c r="H36" s="22">
        <v>53714</v>
      </c>
      <c r="I36" s="13"/>
      <c r="J36" s="23"/>
      <c r="K36" s="12"/>
      <c r="L36" s="22">
        <v>62863</v>
      </c>
      <c r="M36" s="13"/>
      <c r="N36" s="23"/>
      <c r="O36" s="12"/>
      <c r="P36" s="22">
        <v>65135</v>
      </c>
      <c r="Q36" s="13"/>
    </row>
    <row r="37" spans="1:17">
      <c r="A37" s="74"/>
      <c r="B37" s="93" t="s">
        <v>64</v>
      </c>
      <c r="C37" s="17"/>
      <c r="D37" s="18">
        <v>52711</v>
      </c>
      <c r="E37" s="19"/>
      <c r="F37" s="20"/>
      <c r="G37" s="17"/>
      <c r="H37" s="18">
        <v>53714</v>
      </c>
      <c r="I37" s="19"/>
      <c r="J37" s="20"/>
      <c r="K37" s="17"/>
      <c r="L37" s="18">
        <v>62902</v>
      </c>
      <c r="M37" s="19"/>
      <c r="N37" s="20"/>
      <c r="O37" s="17"/>
      <c r="P37" s="18">
        <v>65135</v>
      </c>
      <c r="Q37" s="19"/>
    </row>
    <row r="38" spans="1:17">
      <c r="A38" s="74"/>
      <c r="B38" s="21" t="s">
        <v>1488</v>
      </c>
      <c r="C38" s="23"/>
      <c r="D38" s="23"/>
      <c r="E38" s="23"/>
      <c r="F38" s="23"/>
      <c r="G38" s="23"/>
      <c r="H38" s="23"/>
      <c r="I38" s="23"/>
      <c r="J38" s="23"/>
      <c r="K38" s="23"/>
      <c r="L38" s="23"/>
      <c r="M38" s="23"/>
      <c r="N38" s="23"/>
      <c r="O38" s="23"/>
      <c r="P38" s="23"/>
      <c r="Q38" s="23"/>
    </row>
    <row r="39" spans="1:17">
      <c r="A39" s="74"/>
      <c r="B39" s="93" t="s">
        <v>1489</v>
      </c>
      <c r="C39" s="17"/>
      <c r="D39" s="31">
        <v>23.57</v>
      </c>
      <c r="E39" s="19"/>
      <c r="F39" s="20"/>
      <c r="G39" s="17"/>
      <c r="H39" s="31">
        <v>26.81</v>
      </c>
      <c r="I39" s="19"/>
      <c r="J39" s="20"/>
      <c r="K39" s="17"/>
      <c r="L39" s="31">
        <v>24.94</v>
      </c>
      <c r="M39" s="19"/>
      <c r="N39" s="20"/>
      <c r="O39" s="17"/>
      <c r="P39" s="31">
        <v>22.12</v>
      </c>
      <c r="Q39" s="19"/>
    </row>
    <row r="40" spans="1:17">
      <c r="A40" s="74"/>
      <c r="B40" s="91" t="s">
        <v>1490</v>
      </c>
      <c r="C40" s="12"/>
      <c r="D40" s="33">
        <v>17.59</v>
      </c>
      <c r="E40" s="13"/>
      <c r="F40" s="23"/>
      <c r="G40" s="12"/>
      <c r="H40" s="33">
        <v>21.74</v>
      </c>
      <c r="I40" s="13"/>
      <c r="J40" s="23"/>
      <c r="K40" s="12"/>
      <c r="L40" s="33">
        <v>18.8</v>
      </c>
      <c r="M40" s="13"/>
      <c r="N40" s="23"/>
      <c r="O40" s="12"/>
      <c r="P40" s="33">
        <v>17.72</v>
      </c>
      <c r="Q40" s="13"/>
    </row>
    <row r="41" spans="1:17">
      <c r="A41" s="74"/>
      <c r="B41" s="257"/>
    </row>
    <row r="42" spans="1:17">
      <c r="A42" s="74"/>
      <c r="B42" s="334"/>
      <c r="C42" s="334"/>
      <c r="D42" s="334"/>
      <c r="E42" s="334"/>
      <c r="F42" s="334"/>
      <c r="G42" s="334"/>
      <c r="H42" s="334"/>
      <c r="I42" s="334"/>
      <c r="J42" s="334"/>
      <c r="K42" s="334"/>
      <c r="L42" s="334"/>
      <c r="M42" s="334"/>
      <c r="N42" s="334"/>
      <c r="O42" s="334"/>
      <c r="P42" s="334"/>
      <c r="Q42" s="334"/>
    </row>
    <row r="43" spans="1:17" ht="15.75" thickBot="1">
      <c r="A43" s="74"/>
      <c r="B43" s="4"/>
      <c r="C43" s="331">
        <v>2013</v>
      </c>
      <c r="D43" s="331"/>
      <c r="E43" s="331"/>
      <c r="F43" s="331"/>
      <c r="G43" s="331"/>
      <c r="H43" s="331"/>
      <c r="I43" s="331"/>
      <c r="J43" s="331"/>
      <c r="K43" s="331"/>
      <c r="L43" s="331"/>
      <c r="M43" s="331"/>
      <c r="N43" s="331"/>
      <c r="O43" s="331"/>
      <c r="P43" s="331"/>
      <c r="Q43" s="323"/>
    </row>
    <row r="44" spans="1:17" ht="15.75" thickBot="1">
      <c r="A44" s="74"/>
      <c r="B44" s="323"/>
      <c r="C44" s="332" t="s">
        <v>1439</v>
      </c>
      <c r="D44" s="332"/>
      <c r="E44" s="323"/>
      <c r="F44" s="323"/>
      <c r="G44" s="332" t="s">
        <v>1440</v>
      </c>
      <c r="H44" s="332"/>
      <c r="I44" s="323"/>
      <c r="J44" s="323"/>
      <c r="K44" s="332" t="s">
        <v>1441</v>
      </c>
      <c r="L44" s="332"/>
      <c r="M44" s="323"/>
      <c r="N44" s="323"/>
      <c r="O44" s="332" t="s">
        <v>1442</v>
      </c>
      <c r="P44" s="332"/>
      <c r="Q44" s="323"/>
    </row>
    <row r="45" spans="1:17">
      <c r="A45" s="74"/>
      <c r="B45" s="16" t="s">
        <v>33</v>
      </c>
      <c r="C45" s="324" t="s">
        <v>251</v>
      </c>
      <c r="D45" s="325">
        <v>1243740</v>
      </c>
      <c r="E45" s="19"/>
      <c r="F45" s="20"/>
      <c r="G45" s="324" t="s">
        <v>251</v>
      </c>
      <c r="H45" s="325">
        <v>1175915</v>
      </c>
      <c r="I45" s="19"/>
      <c r="J45" s="20"/>
      <c r="K45" s="324" t="s">
        <v>251</v>
      </c>
      <c r="L45" s="325">
        <v>1160690</v>
      </c>
      <c r="M45" s="19"/>
      <c r="N45" s="20"/>
      <c r="O45" s="324" t="s">
        <v>251</v>
      </c>
      <c r="P45" s="325">
        <v>1194890</v>
      </c>
      <c r="Q45" s="19"/>
    </row>
    <row r="46" spans="1:17">
      <c r="A46" s="74"/>
      <c r="B46" s="248" t="s">
        <v>1443</v>
      </c>
      <c r="C46" s="252"/>
      <c r="D46" s="252"/>
      <c r="E46" s="252"/>
      <c r="F46" s="252"/>
      <c r="G46" s="252"/>
      <c r="H46" s="252"/>
      <c r="I46" s="252"/>
      <c r="J46" s="252"/>
      <c r="K46" s="252"/>
      <c r="L46" s="252"/>
      <c r="M46" s="252"/>
      <c r="N46" s="252"/>
      <c r="O46" s="252"/>
      <c r="P46" s="252"/>
      <c r="Q46" s="252"/>
    </row>
    <row r="47" spans="1:17" ht="26.25">
      <c r="A47" s="74"/>
      <c r="B47" s="34" t="s">
        <v>47</v>
      </c>
      <c r="C47" s="17"/>
      <c r="D47" s="18">
        <v>11179</v>
      </c>
      <c r="E47" s="19"/>
      <c r="F47" s="20"/>
      <c r="G47" s="17"/>
      <c r="H47" s="18">
        <v>13879</v>
      </c>
      <c r="I47" s="19"/>
      <c r="J47" s="20"/>
      <c r="K47" s="17"/>
      <c r="L47" s="18">
        <v>-15357</v>
      </c>
      <c r="M47" s="19"/>
      <c r="N47" s="20"/>
      <c r="O47" s="17"/>
      <c r="P47" s="31" t="s">
        <v>1491</v>
      </c>
      <c r="Q47" s="19" t="s">
        <v>257</v>
      </c>
    </row>
    <row r="48" spans="1:17" ht="26.25">
      <c r="A48" s="74"/>
      <c r="B48" s="242" t="s">
        <v>48</v>
      </c>
      <c r="C48" s="252"/>
      <c r="D48" s="252"/>
      <c r="E48" s="252"/>
      <c r="F48" s="252"/>
      <c r="G48" s="252"/>
      <c r="H48" s="252"/>
      <c r="I48" s="252"/>
      <c r="J48" s="252"/>
      <c r="K48" s="252"/>
      <c r="L48" s="252"/>
      <c r="M48" s="252"/>
      <c r="N48" s="252"/>
      <c r="O48" s="252"/>
      <c r="P48" s="252"/>
      <c r="Q48" s="252"/>
    </row>
    <row r="49" spans="1:17">
      <c r="A49" s="74"/>
      <c r="B49" s="93" t="s">
        <v>1223</v>
      </c>
      <c r="C49" s="17"/>
      <c r="D49" s="31" t="s">
        <v>1492</v>
      </c>
      <c r="E49" s="19" t="s">
        <v>257</v>
      </c>
      <c r="F49" s="20"/>
      <c r="G49" s="17"/>
      <c r="H49" s="31" t="s">
        <v>1493</v>
      </c>
      <c r="I49" s="19" t="s">
        <v>257</v>
      </c>
      <c r="J49" s="20"/>
      <c r="K49" s="17"/>
      <c r="L49" s="31" t="s">
        <v>1494</v>
      </c>
      <c r="M49" s="19" t="s">
        <v>257</v>
      </c>
      <c r="N49" s="20"/>
      <c r="O49" s="17"/>
      <c r="P49" s="31" t="s">
        <v>1495</v>
      </c>
      <c r="Q49" s="19" t="s">
        <v>257</v>
      </c>
    </row>
    <row r="50" spans="1:17">
      <c r="A50" s="74"/>
      <c r="B50" s="326" t="s">
        <v>50</v>
      </c>
      <c r="C50" s="243"/>
      <c r="D50" s="244" t="s">
        <v>1496</v>
      </c>
      <c r="E50" s="245" t="s">
        <v>257</v>
      </c>
      <c r="F50" s="252"/>
      <c r="G50" s="243"/>
      <c r="H50" s="244" t="s">
        <v>1497</v>
      </c>
      <c r="I50" s="245" t="s">
        <v>257</v>
      </c>
      <c r="J50" s="252"/>
      <c r="K50" s="243"/>
      <c r="L50" s="244" t="s">
        <v>1498</v>
      </c>
      <c r="M50" s="245" t="s">
        <v>257</v>
      </c>
      <c r="N50" s="252"/>
      <c r="O50" s="243"/>
      <c r="P50" s="244" t="s">
        <v>1499</v>
      </c>
      <c r="Q50" s="245" t="s">
        <v>257</v>
      </c>
    </row>
    <row r="51" spans="1:17" ht="26.25">
      <c r="A51" s="74"/>
      <c r="B51" s="207" t="s">
        <v>1228</v>
      </c>
      <c r="C51" s="17"/>
      <c r="D51" s="31" t="s">
        <v>1500</v>
      </c>
      <c r="E51" s="19" t="s">
        <v>257</v>
      </c>
      <c r="F51" s="20"/>
      <c r="G51" s="17"/>
      <c r="H51" s="31" t="s">
        <v>1501</v>
      </c>
      <c r="I51" s="19" t="s">
        <v>257</v>
      </c>
      <c r="J51" s="20"/>
      <c r="K51" s="17"/>
      <c r="L51" s="31" t="s">
        <v>1502</v>
      </c>
      <c r="M51" s="19" t="s">
        <v>257</v>
      </c>
      <c r="N51" s="20"/>
      <c r="O51" s="17"/>
      <c r="P51" s="31" t="s">
        <v>1503</v>
      </c>
      <c r="Q51" s="19" t="s">
        <v>257</v>
      </c>
    </row>
    <row r="52" spans="1:17">
      <c r="A52" s="74"/>
      <c r="B52" s="327" t="s">
        <v>153</v>
      </c>
      <c r="C52" s="243"/>
      <c r="D52" s="251">
        <v>3473</v>
      </c>
      <c r="E52" s="245"/>
      <c r="F52" s="252"/>
      <c r="G52" s="243"/>
      <c r="H52" s="251">
        <v>1827</v>
      </c>
      <c r="I52" s="245"/>
      <c r="J52" s="252"/>
      <c r="K52" s="243"/>
      <c r="L52" s="244" t="s">
        <v>1504</v>
      </c>
      <c r="M52" s="245" t="s">
        <v>257</v>
      </c>
      <c r="N52" s="252"/>
      <c r="O52" s="243"/>
      <c r="P52" s="244" t="s">
        <v>1505</v>
      </c>
      <c r="Q52" s="245" t="s">
        <v>257</v>
      </c>
    </row>
    <row r="53" spans="1:17" ht="26.25">
      <c r="A53" s="74"/>
      <c r="B53" s="34" t="s">
        <v>1234</v>
      </c>
      <c r="C53" s="17"/>
      <c r="D53" s="31"/>
      <c r="E53" s="19"/>
      <c r="F53" s="20"/>
      <c r="G53" s="17"/>
      <c r="H53" s="31"/>
      <c r="I53" s="19"/>
      <c r="J53" s="20"/>
      <c r="K53" s="17"/>
      <c r="L53" s="31"/>
      <c r="M53" s="19"/>
      <c r="N53" s="20"/>
      <c r="O53" s="17"/>
      <c r="P53" s="31"/>
      <c r="Q53" s="19"/>
    </row>
    <row r="54" spans="1:17">
      <c r="A54" s="74"/>
      <c r="B54" s="91" t="s">
        <v>54</v>
      </c>
      <c r="C54" s="12"/>
      <c r="D54" s="33" t="s">
        <v>1506</v>
      </c>
      <c r="E54" s="13" t="s">
        <v>257</v>
      </c>
      <c r="F54" s="23"/>
      <c r="G54" s="12"/>
      <c r="H54" s="33" t="s">
        <v>651</v>
      </c>
      <c r="I54" s="13" t="s">
        <v>257</v>
      </c>
      <c r="J54" s="23"/>
      <c r="K54" s="12"/>
      <c r="L54" s="33" t="s">
        <v>1507</v>
      </c>
      <c r="M54" s="13" t="s">
        <v>257</v>
      </c>
      <c r="N54" s="23"/>
      <c r="O54" s="12"/>
      <c r="P54" s="33" t="s">
        <v>1508</v>
      </c>
      <c r="Q54" s="13" t="s">
        <v>257</v>
      </c>
    </row>
    <row r="55" spans="1:17">
      <c r="A55" s="74"/>
      <c r="B55" s="93" t="s">
        <v>55</v>
      </c>
      <c r="C55" s="17"/>
      <c r="D55" s="31">
        <v>51</v>
      </c>
      <c r="E55" s="19"/>
      <c r="F55" s="20"/>
      <c r="G55" s="17"/>
      <c r="H55" s="31">
        <v>34</v>
      </c>
      <c r="I55" s="19"/>
      <c r="J55" s="20"/>
      <c r="K55" s="17"/>
      <c r="L55" s="31">
        <v>87</v>
      </c>
      <c r="M55" s="19"/>
      <c r="N55" s="20"/>
      <c r="O55" s="17"/>
      <c r="P55" s="31">
        <v>61</v>
      </c>
      <c r="Q55" s="19"/>
    </row>
    <row r="56" spans="1:17">
      <c r="A56" s="74"/>
      <c r="B56" s="328"/>
      <c r="C56" s="12"/>
      <c r="D56" s="33" t="s">
        <v>1509</v>
      </c>
      <c r="E56" s="13" t="s">
        <v>257</v>
      </c>
      <c r="F56" s="23"/>
      <c r="G56" s="12"/>
      <c r="H56" s="33" t="s">
        <v>1510</v>
      </c>
      <c r="I56" s="13" t="s">
        <v>257</v>
      </c>
      <c r="J56" s="23"/>
      <c r="K56" s="12"/>
      <c r="L56" s="33" t="s">
        <v>1511</v>
      </c>
      <c r="M56" s="13" t="s">
        <v>257</v>
      </c>
      <c r="N56" s="23"/>
      <c r="O56" s="12"/>
      <c r="P56" s="33" t="s">
        <v>1512</v>
      </c>
      <c r="Q56" s="13" t="s">
        <v>257</v>
      </c>
    </row>
    <row r="57" spans="1:17" ht="26.25">
      <c r="A57" s="74"/>
      <c r="B57" s="207" t="s">
        <v>499</v>
      </c>
      <c r="C57" s="17"/>
      <c r="D57" s="18">
        <v>3057</v>
      </c>
      <c r="E57" s="19"/>
      <c r="F57" s="20"/>
      <c r="G57" s="17"/>
      <c r="H57" s="18">
        <v>1745</v>
      </c>
      <c r="I57" s="19"/>
      <c r="J57" s="20"/>
      <c r="K57" s="17"/>
      <c r="L57" s="31" t="s">
        <v>1513</v>
      </c>
      <c r="M57" s="19" t="s">
        <v>257</v>
      </c>
      <c r="N57" s="20"/>
      <c r="O57" s="17"/>
      <c r="P57" s="31" t="s">
        <v>1514</v>
      </c>
      <c r="Q57" s="19" t="s">
        <v>257</v>
      </c>
    </row>
    <row r="58" spans="1:17">
      <c r="A58" s="74"/>
      <c r="B58" s="21" t="s">
        <v>384</v>
      </c>
      <c r="C58" s="23"/>
      <c r="D58" s="23"/>
      <c r="E58" s="23"/>
      <c r="F58" s="23"/>
      <c r="G58" s="23"/>
      <c r="H58" s="23"/>
      <c r="I58" s="23"/>
      <c r="J58" s="23"/>
      <c r="K58" s="23"/>
      <c r="L58" s="23"/>
      <c r="M58" s="23"/>
      <c r="N58" s="23"/>
      <c r="O58" s="23"/>
      <c r="P58" s="23"/>
      <c r="Q58" s="23"/>
    </row>
    <row r="59" spans="1:17">
      <c r="A59" s="74"/>
      <c r="B59" s="34" t="s">
        <v>59</v>
      </c>
      <c r="C59" s="20"/>
      <c r="D59" s="20"/>
      <c r="E59" s="20"/>
      <c r="F59" s="20"/>
      <c r="G59" s="20"/>
      <c r="H59" s="20"/>
      <c r="I59" s="20"/>
      <c r="J59" s="20"/>
      <c r="K59" s="20"/>
      <c r="L59" s="20"/>
      <c r="M59" s="20"/>
      <c r="N59" s="20"/>
      <c r="O59" s="20"/>
      <c r="P59" s="20"/>
      <c r="Q59" s="20"/>
    </row>
    <row r="60" spans="1:17" ht="26.25">
      <c r="A60" s="74"/>
      <c r="B60" s="91" t="s">
        <v>47</v>
      </c>
      <c r="C60" s="12"/>
      <c r="D60" s="33">
        <v>0.2</v>
      </c>
      <c r="E60" s="13"/>
      <c r="F60" s="23"/>
      <c r="G60" s="12"/>
      <c r="H60" s="33">
        <v>0.25</v>
      </c>
      <c r="I60" s="13"/>
      <c r="J60" s="23"/>
      <c r="K60" s="12"/>
      <c r="L60" s="33" t="s">
        <v>1515</v>
      </c>
      <c r="M60" s="13" t="s">
        <v>257</v>
      </c>
      <c r="N60" s="23"/>
      <c r="O60" s="12"/>
      <c r="P60" s="33" t="s">
        <v>1516</v>
      </c>
      <c r="Q60" s="13" t="s">
        <v>257</v>
      </c>
    </row>
    <row r="61" spans="1:17">
      <c r="A61" s="74"/>
      <c r="B61" s="93" t="s">
        <v>60</v>
      </c>
      <c r="C61" s="20"/>
      <c r="D61" s="20"/>
      <c r="E61" s="20"/>
      <c r="F61" s="20"/>
      <c r="G61" s="20"/>
      <c r="H61" s="20"/>
      <c r="I61" s="20"/>
      <c r="J61" s="20"/>
      <c r="K61" s="20"/>
      <c r="L61" s="20"/>
      <c r="M61" s="20"/>
      <c r="N61" s="20"/>
      <c r="O61" s="20"/>
      <c r="P61" s="20"/>
      <c r="Q61" s="20"/>
    </row>
    <row r="62" spans="1:17">
      <c r="A62" s="74"/>
      <c r="B62" s="208" t="s">
        <v>1223</v>
      </c>
      <c r="C62" s="12"/>
      <c r="D62" s="33" t="s">
        <v>1517</v>
      </c>
      <c r="E62" s="13" t="s">
        <v>257</v>
      </c>
      <c r="F62" s="23"/>
      <c r="G62" s="12"/>
      <c r="H62" s="33" t="s">
        <v>1518</v>
      </c>
      <c r="I62" s="13" t="s">
        <v>257</v>
      </c>
      <c r="J62" s="23"/>
      <c r="K62" s="12"/>
      <c r="L62" s="33" t="s">
        <v>1519</v>
      </c>
      <c r="M62" s="13" t="s">
        <v>257</v>
      </c>
      <c r="N62" s="23"/>
      <c r="O62" s="12"/>
      <c r="P62" s="33" t="s">
        <v>1473</v>
      </c>
      <c r="Q62" s="13" t="s">
        <v>257</v>
      </c>
    </row>
    <row r="63" spans="1:17">
      <c r="A63" s="74"/>
      <c r="B63" s="207" t="s">
        <v>50</v>
      </c>
      <c r="C63" s="17"/>
      <c r="D63" s="31" t="s">
        <v>1478</v>
      </c>
      <c r="E63" s="19" t="s">
        <v>257</v>
      </c>
      <c r="F63" s="20"/>
      <c r="G63" s="17"/>
      <c r="H63" s="31" t="s">
        <v>1481</v>
      </c>
      <c r="I63" s="19" t="s">
        <v>257</v>
      </c>
      <c r="J63" s="20"/>
      <c r="K63" s="17"/>
      <c r="L63" s="31" t="s">
        <v>1520</v>
      </c>
      <c r="M63" s="19" t="s">
        <v>257</v>
      </c>
      <c r="N63" s="20"/>
      <c r="O63" s="17"/>
      <c r="P63" s="31" t="s">
        <v>1482</v>
      </c>
      <c r="Q63" s="19" t="s">
        <v>257</v>
      </c>
    </row>
    <row r="64" spans="1:17" ht="26.25">
      <c r="A64" s="74"/>
      <c r="B64" s="302" t="s">
        <v>1228</v>
      </c>
      <c r="C64" s="12"/>
      <c r="D64" s="33" t="s">
        <v>1479</v>
      </c>
      <c r="E64" s="13" t="s">
        <v>257</v>
      </c>
      <c r="F64" s="23"/>
      <c r="G64" s="12"/>
      <c r="H64" s="33" t="s">
        <v>1521</v>
      </c>
      <c r="I64" s="13" t="s">
        <v>257</v>
      </c>
      <c r="J64" s="23"/>
      <c r="K64" s="12"/>
      <c r="L64" s="33" t="s">
        <v>1522</v>
      </c>
      <c r="M64" s="13" t="s">
        <v>257</v>
      </c>
      <c r="N64" s="23"/>
      <c r="O64" s="12"/>
      <c r="P64" s="33" t="s">
        <v>1523</v>
      </c>
      <c r="Q64" s="13" t="s">
        <v>257</v>
      </c>
    </row>
    <row r="65" spans="1:17">
      <c r="A65" s="74"/>
      <c r="B65" s="329" t="s">
        <v>153</v>
      </c>
      <c r="C65" s="17"/>
      <c r="D65" s="31">
        <v>0.06</v>
      </c>
      <c r="E65" s="19"/>
      <c r="F65" s="20"/>
      <c r="G65" s="17"/>
      <c r="H65" s="31">
        <v>0.03</v>
      </c>
      <c r="I65" s="19"/>
      <c r="J65" s="20"/>
      <c r="K65" s="17"/>
      <c r="L65" s="31" t="s">
        <v>1524</v>
      </c>
      <c r="M65" s="19" t="s">
        <v>257</v>
      </c>
      <c r="N65" s="20"/>
      <c r="O65" s="17"/>
      <c r="P65" s="31" t="s">
        <v>1525</v>
      </c>
      <c r="Q65" s="19" t="s">
        <v>257</v>
      </c>
    </row>
    <row r="66" spans="1:17">
      <c r="A66" s="74"/>
      <c r="B66" s="32" t="s">
        <v>61</v>
      </c>
      <c r="C66" s="23"/>
      <c r="D66" s="23"/>
      <c r="E66" s="23"/>
      <c r="F66" s="23"/>
      <c r="G66" s="23"/>
      <c r="H66" s="23"/>
      <c r="I66" s="23"/>
      <c r="J66" s="23"/>
      <c r="K66" s="23"/>
      <c r="L66" s="23"/>
      <c r="M66" s="23"/>
      <c r="N66" s="23"/>
      <c r="O66" s="23"/>
      <c r="P66" s="23"/>
      <c r="Q66" s="23"/>
    </row>
    <row r="67" spans="1:17" ht="26.25">
      <c r="A67" s="74"/>
      <c r="B67" s="93" t="s">
        <v>47</v>
      </c>
      <c r="C67" s="17"/>
      <c r="D67" s="31">
        <v>0.2</v>
      </c>
      <c r="E67" s="19"/>
      <c r="F67" s="20"/>
      <c r="G67" s="17"/>
      <c r="H67" s="31">
        <v>0.25</v>
      </c>
      <c r="I67" s="19"/>
      <c r="J67" s="20"/>
      <c r="K67" s="17"/>
      <c r="L67" s="31" t="s">
        <v>1515</v>
      </c>
      <c r="M67" s="19" t="s">
        <v>257</v>
      </c>
      <c r="N67" s="20"/>
      <c r="O67" s="17"/>
      <c r="P67" s="31" t="s">
        <v>1516</v>
      </c>
      <c r="Q67" s="19" t="s">
        <v>257</v>
      </c>
    </row>
    <row r="68" spans="1:17">
      <c r="A68" s="74"/>
      <c r="B68" s="91" t="s">
        <v>60</v>
      </c>
      <c r="C68" s="23"/>
      <c r="D68" s="23"/>
      <c r="E68" s="23"/>
      <c r="F68" s="23"/>
      <c r="G68" s="23"/>
      <c r="H68" s="23"/>
      <c r="I68" s="23"/>
      <c r="J68" s="23"/>
      <c r="K68" s="23"/>
      <c r="L68" s="23"/>
      <c r="M68" s="23"/>
      <c r="N68" s="23"/>
      <c r="O68" s="23"/>
      <c r="P68" s="23"/>
      <c r="Q68" s="23"/>
    </row>
    <row r="69" spans="1:17">
      <c r="A69" s="74"/>
      <c r="B69" s="207" t="s">
        <v>1223</v>
      </c>
      <c r="C69" s="17"/>
      <c r="D69" s="31" t="s">
        <v>1517</v>
      </c>
      <c r="E69" s="19" t="s">
        <v>257</v>
      </c>
      <c r="F69" s="20"/>
      <c r="G69" s="17"/>
      <c r="H69" s="31" t="s">
        <v>1518</v>
      </c>
      <c r="I69" s="19" t="s">
        <v>257</v>
      </c>
      <c r="J69" s="20"/>
      <c r="K69" s="17"/>
      <c r="L69" s="31" t="s">
        <v>1519</v>
      </c>
      <c r="M69" s="19" t="s">
        <v>257</v>
      </c>
      <c r="N69" s="20"/>
      <c r="O69" s="17"/>
      <c r="P69" s="31" t="s">
        <v>1473</v>
      </c>
      <c r="Q69" s="19" t="s">
        <v>257</v>
      </c>
    </row>
    <row r="70" spans="1:17">
      <c r="A70" s="74"/>
      <c r="B70" s="208" t="s">
        <v>50</v>
      </c>
      <c r="C70" s="12"/>
      <c r="D70" s="33" t="s">
        <v>1478</v>
      </c>
      <c r="E70" s="13" t="s">
        <v>257</v>
      </c>
      <c r="F70" s="23"/>
      <c r="G70" s="12"/>
      <c r="H70" s="33" t="s">
        <v>1481</v>
      </c>
      <c r="I70" s="13" t="s">
        <v>257</v>
      </c>
      <c r="J70" s="23"/>
      <c r="K70" s="12"/>
      <c r="L70" s="33" t="s">
        <v>1520</v>
      </c>
      <c r="M70" s="13" t="s">
        <v>257</v>
      </c>
      <c r="N70" s="23"/>
      <c r="O70" s="12"/>
      <c r="P70" s="33" t="s">
        <v>1482</v>
      </c>
      <c r="Q70" s="13" t="s">
        <v>257</v>
      </c>
    </row>
    <row r="71" spans="1:17" ht="26.25">
      <c r="A71" s="74"/>
      <c r="B71" s="296" t="s">
        <v>1228</v>
      </c>
      <c r="C71" s="17"/>
      <c r="D71" s="31" t="s">
        <v>1479</v>
      </c>
      <c r="E71" s="19" t="s">
        <v>257</v>
      </c>
      <c r="F71" s="20"/>
      <c r="G71" s="17"/>
      <c r="H71" s="31" t="s">
        <v>1521</v>
      </c>
      <c r="I71" s="19" t="s">
        <v>257</v>
      </c>
      <c r="J71" s="20"/>
      <c r="K71" s="17"/>
      <c r="L71" s="31" t="s">
        <v>1522</v>
      </c>
      <c r="M71" s="19" t="s">
        <v>257</v>
      </c>
      <c r="N71" s="20"/>
      <c r="O71" s="17"/>
      <c r="P71" s="31" t="s">
        <v>1523</v>
      </c>
      <c r="Q71" s="19" t="s">
        <v>257</v>
      </c>
    </row>
    <row r="72" spans="1:17">
      <c r="A72" s="74"/>
      <c r="B72" s="330" t="s">
        <v>153</v>
      </c>
      <c r="C72" s="12"/>
      <c r="D72" s="33">
        <v>0.06</v>
      </c>
      <c r="E72" s="13"/>
      <c r="F72" s="23"/>
      <c r="G72" s="12"/>
      <c r="H72" s="33">
        <v>0.03</v>
      </c>
      <c r="I72" s="13"/>
      <c r="J72" s="23"/>
      <c r="K72" s="12"/>
      <c r="L72" s="33" t="s">
        <v>1524</v>
      </c>
      <c r="M72" s="13" t="s">
        <v>257</v>
      </c>
      <c r="N72" s="23"/>
      <c r="O72" s="12"/>
      <c r="P72" s="33" t="s">
        <v>1525</v>
      </c>
      <c r="Q72" s="13" t="s">
        <v>257</v>
      </c>
    </row>
    <row r="73" spans="1:17" ht="26.25">
      <c r="A73" s="74"/>
      <c r="B73" s="16" t="s">
        <v>1487</v>
      </c>
      <c r="C73" s="20"/>
      <c r="D73" s="20"/>
      <c r="E73" s="20"/>
      <c r="F73" s="20"/>
      <c r="G73" s="20"/>
      <c r="H73" s="20"/>
      <c r="I73" s="20"/>
      <c r="J73" s="20"/>
      <c r="K73" s="20"/>
      <c r="L73" s="20"/>
      <c r="M73" s="20"/>
      <c r="N73" s="20"/>
      <c r="O73" s="20"/>
      <c r="P73" s="20"/>
      <c r="Q73" s="20"/>
    </row>
    <row r="74" spans="1:17">
      <c r="A74" s="74"/>
      <c r="B74" s="91" t="s">
        <v>63</v>
      </c>
      <c r="C74" s="12"/>
      <c r="D74" s="22">
        <v>52062</v>
      </c>
      <c r="E74" s="13"/>
      <c r="F74" s="23"/>
      <c r="G74" s="12"/>
      <c r="H74" s="22">
        <v>52265</v>
      </c>
      <c r="I74" s="13"/>
      <c r="J74" s="23"/>
      <c r="K74" s="12"/>
      <c r="L74" s="22">
        <v>52323</v>
      </c>
      <c r="M74" s="13"/>
      <c r="N74" s="23"/>
      <c r="O74" s="12"/>
      <c r="P74" s="22">
        <v>52344</v>
      </c>
      <c r="Q74" s="13"/>
    </row>
    <row r="75" spans="1:17">
      <c r="A75" s="74"/>
      <c r="B75" s="93" t="s">
        <v>64</v>
      </c>
      <c r="C75" s="17"/>
      <c r="D75" s="18">
        <v>52083</v>
      </c>
      <c r="E75" s="19"/>
      <c r="F75" s="20"/>
      <c r="G75" s="17"/>
      <c r="H75" s="18">
        <v>52284</v>
      </c>
      <c r="I75" s="19"/>
      <c r="J75" s="20"/>
      <c r="K75" s="17"/>
      <c r="L75" s="18">
        <v>52323</v>
      </c>
      <c r="M75" s="19"/>
      <c r="N75" s="20"/>
      <c r="O75" s="17"/>
      <c r="P75" s="18">
        <v>52344</v>
      </c>
      <c r="Q75" s="19"/>
    </row>
    <row r="76" spans="1:17">
      <c r="A76" s="74"/>
      <c r="B76" s="21" t="s">
        <v>1488</v>
      </c>
      <c r="C76" s="23"/>
      <c r="D76" s="23"/>
      <c r="E76" s="23"/>
      <c r="F76" s="23"/>
      <c r="G76" s="23"/>
      <c r="H76" s="23"/>
      <c r="I76" s="23"/>
      <c r="J76" s="23"/>
      <c r="K76" s="23"/>
      <c r="L76" s="23"/>
      <c r="M76" s="23"/>
      <c r="N76" s="23"/>
      <c r="O76" s="23"/>
      <c r="P76" s="23"/>
      <c r="Q76" s="23"/>
    </row>
    <row r="77" spans="1:17">
      <c r="A77" s="74"/>
      <c r="B77" s="93" t="s">
        <v>1489</v>
      </c>
      <c r="C77" s="17"/>
      <c r="D77" s="31">
        <v>11.74</v>
      </c>
      <c r="E77" s="19"/>
      <c r="F77" s="20"/>
      <c r="G77" s="17"/>
      <c r="H77" s="31">
        <v>14.49</v>
      </c>
      <c r="I77" s="19"/>
      <c r="J77" s="20"/>
      <c r="K77" s="17"/>
      <c r="L77" s="31">
        <v>16.63</v>
      </c>
      <c r="M77" s="19"/>
      <c r="N77" s="20"/>
      <c r="O77" s="17"/>
      <c r="P77" s="31">
        <v>20.51</v>
      </c>
      <c r="Q77" s="19"/>
    </row>
    <row r="78" spans="1:17">
      <c r="A78" s="74"/>
      <c r="B78" s="91" t="s">
        <v>1490</v>
      </c>
      <c r="C78" s="12"/>
      <c r="D78" s="33">
        <v>10.210000000000001</v>
      </c>
      <c r="E78" s="13"/>
      <c r="F78" s="23"/>
      <c r="G78" s="12"/>
      <c r="H78" s="33">
        <v>9.75</v>
      </c>
      <c r="I78" s="13"/>
      <c r="J78" s="23"/>
      <c r="K78" s="12"/>
      <c r="L78" s="33">
        <v>12.5</v>
      </c>
      <c r="M78" s="13"/>
      <c r="N78" s="23"/>
      <c r="O78" s="12"/>
      <c r="P78" s="33">
        <v>13.13</v>
      </c>
      <c r="Q78" s="13"/>
    </row>
    <row r="79" spans="1:17">
      <c r="A79" s="74"/>
      <c r="B79" s="264"/>
      <c r="C79" s="264"/>
      <c r="D79" s="264"/>
      <c r="E79" s="264"/>
      <c r="F79" s="264"/>
      <c r="G79" s="264"/>
      <c r="H79" s="264"/>
      <c r="I79" s="264"/>
      <c r="J79" s="264"/>
      <c r="K79" s="264"/>
      <c r="L79" s="264"/>
      <c r="M79" s="264"/>
      <c r="N79" s="264"/>
      <c r="O79" s="264"/>
      <c r="P79" s="264"/>
      <c r="Q79" s="264"/>
    </row>
    <row r="80" spans="1:17">
      <c r="A80" s="74"/>
      <c r="B80" s="334"/>
      <c r="C80" s="334"/>
      <c r="D80" s="334"/>
      <c r="E80" s="334"/>
      <c r="F80" s="334"/>
      <c r="G80" s="334"/>
      <c r="H80" s="334"/>
      <c r="I80" s="334"/>
      <c r="J80" s="334"/>
      <c r="K80" s="334"/>
      <c r="L80" s="334"/>
      <c r="M80" s="334"/>
      <c r="N80" s="334"/>
      <c r="O80" s="334"/>
      <c r="P80" s="334"/>
      <c r="Q80" s="334"/>
    </row>
  </sheetData>
  <mergeCells count="19">
    <mergeCell ref="B79:Q79"/>
    <mergeCell ref="B80:Q80"/>
    <mergeCell ref="C44:D44"/>
    <mergeCell ref="G44:H44"/>
    <mergeCell ref="K44:L44"/>
    <mergeCell ref="O44:P44"/>
    <mergeCell ref="A1:A2"/>
    <mergeCell ref="B1:Q1"/>
    <mergeCell ref="B2:Q2"/>
    <mergeCell ref="B3:Q3"/>
    <mergeCell ref="A4:A80"/>
    <mergeCell ref="B4:Q4"/>
    <mergeCell ref="C5:P5"/>
    <mergeCell ref="C6:D6"/>
    <mergeCell ref="G6:H6"/>
    <mergeCell ref="K6:L6"/>
    <mergeCell ref="O6:P6"/>
    <mergeCell ref="C43:P43"/>
    <mergeCell ref="B42:Q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3</v>
      </c>
      <c r="B1" s="8" t="s">
        <v>2</v>
      </c>
      <c r="C1" s="8" t="s">
        <v>30</v>
      </c>
    </row>
    <row r="2" spans="1:3" ht="30">
      <c r="A2" s="1" t="s">
        <v>134</v>
      </c>
      <c r="B2" s="8"/>
      <c r="C2" s="8"/>
    </row>
    <row r="3" spans="1:3" ht="30">
      <c r="A3" s="3" t="s">
        <v>135</v>
      </c>
      <c r="B3" s="4"/>
      <c r="C3" s="4"/>
    </row>
    <row r="4" spans="1:3">
      <c r="A4" s="2" t="s">
        <v>136</v>
      </c>
      <c r="B4" s="7">
        <v>52855</v>
      </c>
      <c r="C4" s="7">
        <v>41025</v>
      </c>
    </row>
    <row r="5" spans="1:3">
      <c r="A5" s="2" t="s">
        <v>137</v>
      </c>
      <c r="B5" s="7">
        <v>68043</v>
      </c>
      <c r="C5" s="7">
        <v>52211</v>
      </c>
    </row>
    <row r="6" spans="1:3">
      <c r="A6" s="2" t="s">
        <v>138</v>
      </c>
      <c r="B6" s="9">
        <v>0.25</v>
      </c>
      <c r="C6" s="9">
        <v>0.25</v>
      </c>
    </row>
    <row r="7" spans="1:3">
      <c r="A7" s="2" t="s">
        <v>139</v>
      </c>
      <c r="B7" s="6">
        <v>1000000</v>
      </c>
      <c r="C7" s="6">
        <v>1000000</v>
      </c>
    </row>
    <row r="8" spans="1:3">
      <c r="A8" s="2" t="s">
        <v>140</v>
      </c>
      <c r="B8" s="9">
        <v>0.25</v>
      </c>
      <c r="C8" s="9">
        <v>0.25</v>
      </c>
    </row>
    <row r="9" spans="1:3">
      <c r="A9" s="2" t="s">
        <v>141</v>
      </c>
      <c r="B9" s="6">
        <v>175000000</v>
      </c>
      <c r="C9" s="6">
        <v>175000000</v>
      </c>
    </row>
    <row r="10" spans="1:3">
      <c r="A10" s="2" t="s">
        <v>142</v>
      </c>
      <c r="B10" s="6">
        <v>69977000</v>
      </c>
      <c r="C10" s="6">
        <v>54165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0</v>
      </c>
      <c r="B1" s="8" t="s">
        <v>1621</v>
      </c>
      <c r="C1" s="8"/>
      <c r="D1" s="8"/>
      <c r="E1" s="8"/>
      <c r="F1" s="8"/>
      <c r="G1" s="8"/>
      <c r="H1" s="8"/>
      <c r="I1" s="8"/>
      <c r="J1" s="8" t="s">
        <v>1</v>
      </c>
      <c r="K1" s="8"/>
      <c r="L1" s="8"/>
    </row>
    <row r="2" spans="1:12" ht="30">
      <c r="A2" s="1" t="s">
        <v>67</v>
      </c>
      <c r="B2" s="1" t="s">
        <v>2</v>
      </c>
      <c r="C2" s="1" t="s">
        <v>1622</v>
      </c>
      <c r="D2" s="1" t="s">
        <v>4</v>
      </c>
      <c r="E2" s="1" t="s">
        <v>1623</v>
      </c>
      <c r="F2" s="1" t="s">
        <v>30</v>
      </c>
      <c r="G2" s="1" t="s">
        <v>1624</v>
      </c>
      <c r="H2" s="1" t="s">
        <v>1625</v>
      </c>
      <c r="I2" s="1" t="s">
        <v>1626</v>
      </c>
      <c r="J2" s="1" t="s">
        <v>2</v>
      </c>
      <c r="K2" s="1" t="s">
        <v>30</v>
      </c>
      <c r="L2" s="1" t="s">
        <v>31</v>
      </c>
    </row>
    <row r="3" spans="1:12" ht="30">
      <c r="A3" s="3" t="s">
        <v>1627</v>
      </c>
      <c r="B3" s="4"/>
      <c r="C3" s="4"/>
      <c r="D3" s="4"/>
      <c r="E3" s="4"/>
      <c r="F3" s="4"/>
      <c r="G3" s="4"/>
      <c r="H3" s="4"/>
      <c r="I3" s="4"/>
      <c r="J3" s="4"/>
      <c r="K3" s="4"/>
      <c r="L3" s="4"/>
    </row>
    <row r="4" spans="1:12">
      <c r="A4" s="2" t="s">
        <v>33</v>
      </c>
      <c r="B4" s="7">
        <v>1264674</v>
      </c>
      <c r="C4" s="7">
        <v>1228918</v>
      </c>
      <c r="D4" s="7">
        <v>1261397</v>
      </c>
      <c r="E4" s="7">
        <v>1272610</v>
      </c>
      <c r="F4" s="7">
        <v>1194890</v>
      </c>
      <c r="G4" s="7">
        <v>1160690</v>
      </c>
      <c r="H4" s="7">
        <v>1175915</v>
      </c>
      <c r="I4" s="7">
        <v>1243740</v>
      </c>
      <c r="J4" s="7">
        <v>5027599</v>
      </c>
      <c r="K4" s="7">
        <v>4775235</v>
      </c>
      <c r="L4" s="7">
        <v>4793342</v>
      </c>
    </row>
    <row r="5" spans="1:12">
      <c r="A5" s="2" t="s">
        <v>250</v>
      </c>
      <c r="B5" s="4"/>
      <c r="C5" s="4"/>
      <c r="D5" s="4"/>
      <c r="E5" s="4"/>
      <c r="F5" s="4"/>
      <c r="G5" s="4"/>
      <c r="H5" s="4"/>
      <c r="I5" s="4"/>
      <c r="J5" s="4"/>
      <c r="K5" s="4"/>
      <c r="L5" s="4"/>
    </row>
    <row r="6" spans="1:12" ht="30">
      <c r="A6" s="3" t="s">
        <v>1627</v>
      </c>
      <c r="B6" s="4"/>
      <c r="C6" s="4"/>
      <c r="D6" s="4"/>
      <c r="E6" s="4"/>
      <c r="F6" s="4"/>
      <c r="G6" s="4"/>
      <c r="H6" s="4"/>
      <c r="I6" s="4"/>
      <c r="J6" s="4"/>
      <c r="K6" s="4"/>
      <c r="L6" s="4"/>
    </row>
    <row r="7" spans="1:12">
      <c r="A7" s="2" t="s">
        <v>33</v>
      </c>
      <c r="B7" s="4"/>
      <c r="C7" s="4"/>
      <c r="D7" s="4"/>
      <c r="E7" s="4"/>
      <c r="F7" s="4"/>
      <c r="G7" s="4"/>
      <c r="H7" s="4"/>
      <c r="I7" s="4"/>
      <c r="J7" s="6">
        <v>2087261</v>
      </c>
      <c r="K7" s="6">
        <v>1990736</v>
      </c>
      <c r="L7" s="6">
        <v>2022835</v>
      </c>
    </row>
    <row r="8" spans="1:12">
      <c r="A8" s="2" t="s">
        <v>252</v>
      </c>
      <c r="B8" s="4"/>
      <c r="C8" s="4"/>
      <c r="D8" s="4"/>
      <c r="E8" s="4"/>
      <c r="F8" s="4"/>
      <c r="G8" s="4"/>
      <c r="H8" s="4"/>
      <c r="I8" s="4"/>
      <c r="J8" s="4"/>
      <c r="K8" s="4"/>
      <c r="L8" s="4"/>
    </row>
    <row r="9" spans="1:12" ht="30">
      <c r="A9" s="3" t="s">
        <v>1627</v>
      </c>
      <c r="B9" s="4"/>
      <c r="C9" s="4"/>
      <c r="D9" s="4"/>
      <c r="E9" s="4"/>
      <c r="F9" s="4"/>
      <c r="G9" s="4"/>
      <c r="H9" s="4"/>
      <c r="I9" s="4"/>
      <c r="J9" s="4"/>
      <c r="K9" s="4"/>
      <c r="L9" s="4"/>
    </row>
    <row r="10" spans="1:12">
      <c r="A10" s="2" t="s">
        <v>33</v>
      </c>
      <c r="B10" s="4"/>
      <c r="C10" s="4"/>
      <c r="D10" s="4"/>
      <c r="E10" s="4"/>
      <c r="F10" s="4"/>
      <c r="G10" s="4"/>
      <c r="H10" s="4"/>
      <c r="I10" s="4"/>
      <c r="J10" s="6">
        <v>601645</v>
      </c>
      <c r="K10" s="6">
        <v>541614</v>
      </c>
      <c r="L10" s="6">
        <v>526342</v>
      </c>
    </row>
    <row r="11" spans="1:12">
      <c r="A11" s="2" t="s">
        <v>253</v>
      </c>
      <c r="B11" s="4"/>
      <c r="C11" s="4"/>
      <c r="D11" s="4"/>
      <c r="E11" s="4"/>
      <c r="F11" s="4"/>
      <c r="G11" s="4"/>
      <c r="H11" s="4"/>
      <c r="I11" s="4"/>
      <c r="J11" s="4"/>
      <c r="K11" s="4"/>
      <c r="L11" s="4"/>
    </row>
    <row r="12" spans="1:12" ht="30">
      <c r="A12" s="3" t="s">
        <v>1627</v>
      </c>
      <c r="B12" s="4"/>
      <c r="C12" s="4"/>
      <c r="D12" s="4"/>
      <c r="E12" s="4"/>
      <c r="F12" s="4"/>
      <c r="G12" s="4"/>
      <c r="H12" s="4"/>
      <c r="I12" s="4"/>
      <c r="J12" s="4"/>
      <c r="K12" s="4"/>
      <c r="L12" s="4"/>
    </row>
    <row r="13" spans="1:12">
      <c r="A13" s="2" t="s">
        <v>33</v>
      </c>
      <c r="B13" s="4"/>
      <c r="C13" s="4"/>
      <c r="D13" s="4"/>
      <c r="E13" s="4"/>
      <c r="F13" s="4"/>
      <c r="G13" s="4"/>
      <c r="H13" s="4"/>
      <c r="I13" s="4"/>
      <c r="J13" s="6">
        <v>374431</v>
      </c>
      <c r="K13" s="6">
        <v>363520</v>
      </c>
      <c r="L13" s="6">
        <v>348112</v>
      </c>
    </row>
    <row r="14" spans="1:12">
      <c r="A14" s="2" t="s">
        <v>254</v>
      </c>
      <c r="B14" s="4"/>
      <c r="C14" s="4"/>
      <c r="D14" s="4"/>
      <c r="E14" s="4"/>
      <c r="F14" s="4"/>
      <c r="G14" s="4"/>
      <c r="H14" s="4"/>
      <c r="I14" s="4"/>
      <c r="J14" s="4"/>
      <c r="K14" s="4"/>
      <c r="L14" s="4"/>
    </row>
    <row r="15" spans="1:12" ht="30">
      <c r="A15" s="3" t="s">
        <v>1627</v>
      </c>
      <c r="B15" s="4"/>
      <c r="C15" s="4"/>
      <c r="D15" s="4"/>
      <c r="E15" s="4"/>
      <c r="F15" s="4"/>
      <c r="G15" s="4"/>
      <c r="H15" s="4"/>
      <c r="I15" s="4"/>
      <c r="J15" s="4"/>
      <c r="K15" s="4"/>
      <c r="L15" s="4"/>
    </row>
    <row r="16" spans="1:12">
      <c r="A16" s="2" t="s">
        <v>33</v>
      </c>
      <c r="B16" s="4"/>
      <c r="C16" s="4"/>
      <c r="D16" s="4"/>
      <c r="E16" s="4"/>
      <c r="F16" s="4"/>
      <c r="G16" s="4"/>
      <c r="H16" s="4"/>
      <c r="I16" s="4"/>
      <c r="J16" s="6">
        <v>127707</v>
      </c>
      <c r="K16" s="6">
        <v>83347</v>
      </c>
      <c r="L16" s="6">
        <v>84680</v>
      </c>
    </row>
    <row r="17" spans="1:12">
      <c r="A17" s="2" t="s">
        <v>1628</v>
      </c>
      <c r="B17" s="4"/>
      <c r="C17" s="4"/>
      <c r="D17" s="4"/>
      <c r="E17" s="4"/>
      <c r="F17" s="4"/>
      <c r="G17" s="4"/>
      <c r="H17" s="4"/>
      <c r="I17" s="4"/>
      <c r="J17" s="4"/>
      <c r="K17" s="4"/>
      <c r="L17" s="4"/>
    </row>
    <row r="18" spans="1:12" ht="30">
      <c r="A18" s="3" t="s">
        <v>1627</v>
      </c>
      <c r="B18" s="4"/>
      <c r="C18" s="4"/>
      <c r="D18" s="4"/>
      <c r="E18" s="4"/>
      <c r="F18" s="4"/>
      <c r="G18" s="4"/>
      <c r="H18" s="4"/>
      <c r="I18" s="4"/>
      <c r="J18" s="4"/>
      <c r="K18" s="4"/>
      <c r="L18" s="4"/>
    </row>
    <row r="19" spans="1:12">
      <c r="A19" s="2" t="s">
        <v>33</v>
      </c>
      <c r="B19" s="4"/>
      <c r="C19" s="4"/>
      <c r="D19" s="4"/>
      <c r="E19" s="4"/>
      <c r="F19" s="4"/>
      <c r="G19" s="4"/>
      <c r="H19" s="4"/>
      <c r="I19" s="4"/>
      <c r="J19" s="6">
        <v>2051812</v>
      </c>
      <c r="K19" s="6">
        <v>1999173</v>
      </c>
      <c r="L19" s="6">
        <v>2008755</v>
      </c>
    </row>
    <row r="20" spans="1:12">
      <c r="A20" s="2" t="s">
        <v>1629</v>
      </c>
      <c r="B20" s="4"/>
      <c r="C20" s="4"/>
      <c r="D20" s="4"/>
      <c r="E20" s="4"/>
      <c r="F20" s="4"/>
      <c r="G20" s="4"/>
      <c r="H20" s="4"/>
      <c r="I20" s="4"/>
      <c r="J20" s="4"/>
      <c r="K20" s="4"/>
      <c r="L20" s="4"/>
    </row>
    <row r="21" spans="1:12" ht="30">
      <c r="A21" s="3" t="s">
        <v>1627</v>
      </c>
      <c r="B21" s="4"/>
      <c r="C21" s="4"/>
      <c r="D21" s="4"/>
      <c r="E21" s="4"/>
      <c r="F21" s="4"/>
      <c r="G21" s="4"/>
      <c r="H21" s="4"/>
      <c r="I21" s="4"/>
      <c r="J21" s="4"/>
      <c r="K21" s="4"/>
      <c r="L21" s="4"/>
    </row>
    <row r="22" spans="1:12">
      <c r="A22" s="2" t="s">
        <v>33</v>
      </c>
      <c r="B22" s="4"/>
      <c r="C22" s="4"/>
      <c r="D22" s="4"/>
      <c r="E22" s="4"/>
      <c r="F22" s="4"/>
      <c r="G22" s="4"/>
      <c r="H22" s="4"/>
      <c r="I22" s="4"/>
      <c r="J22" s="6">
        <v>5242856</v>
      </c>
      <c r="K22" s="6">
        <v>4978390</v>
      </c>
      <c r="L22" s="6">
        <v>4990724</v>
      </c>
    </row>
    <row r="23" spans="1:12">
      <c r="A23" s="2" t="s">
        <v>255</v>
      </c>
      <c r="B23" s="4"/>
      <c r="C23" s="4"/>
      <c r="D23" s="4"/>
      <c r="E23" s="4"/>
      <c r="F23" s="4"/>
      <c r="G23" s="4"/>
      <c r="H23" s="4"/>
      <c r="I23" s="4"/>
      <c r="J23" s="4"/>
      <c r="K23" s="4"/>
      <c r="L23" s="4"/>
    </row>
    <row r="24" spans="1:12" ht="30">
      <c r="A24" s="3" t="s">
        <v>1627</v>
      </c>
      <c r="B24" s="4"/>
      <c r="C24" s="4"/>
      <c r="D24" s="4"/>
      <c r="E24" s="4"/>
      <c r="F24" s="4"/>
      <c r="G24" s="4"/>
      <c r="H24" s="4"/>
      <c r="I24" s="4"/>
      <c r="J24" s="4"/>
      <c r="K24" s="4"/>
      <c r="L24" s="4"/>
    </row>
    <row r="25" spans="1:12">
      <c r="A25" s="2" t="s">
        <v>33</v>
      </c>
      <c r="B25" s="4"/>
      <c r="C25" s="4"/>
      <c r="D25" s="4"/>
      <c r="E25" s="4"/>
      <c r="F25" s="4"/>
      <c r="G25" s="4"/>
      <c r="H25" s="4"/>
      <c r="I25" s="4"/>
      <c r="J25" s="7">
        <v>-215257</v>
      </c>
      <c r="K25" s="7">
        <v>-203155</v>
      </c>
      <c r="L25" s="7">
        <v>-197382</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6" width="12.28515625" bestFit="1" customWidth="1"/>
  </cols>
  <sheetData>
    <row r="1" spans="1:6" ht="15" customHeight="1">
      <c r="A1" s="8" t="s">
        <v>1630</v>
      </c>
      <c r="B1" s="8" t="s">
        <v>1621</v>
      </c>
      <c r="C1" s="8"/>
      <c r="D1" s="8" t="s">
        <v>1</v>
      </c>
      <c r="E1" s="8"/>
      <c r="F1" s="8"/>
    </row>
    <row r="2" spans="1:6">
      <c r="A2" s="8"/>
      <c r="B2" s="1" t="s">
        <v>30</v>
      </c>
      <c r="C2" s="1" t="s">
        <v>31</v>
      </c>
      <c r="D2" s="1" t="s">
        <v>2</v>
      </c>
      <c r="E2" s="1" t="s">
        <v>30</v>
      </c>
      <c r="F2" s="1" t="s">
        <v>31</v>
      </c>
    </row>
    <row r="3" spans="1:6" ht="30">
      <c r="A3" s="3" t="s">
        <v>1631</v>
      </c>
      <c r="B3" s="4"/>
      <c r="C3" s="4"/>
      <c r="D3" s="4"/>
      <c r="E3" s="4"/>
      <c r="F3" s="4"/>
    </row>
    <row r="4" spans="1:6" ht="30">
      <c r="A4" s="2" t="s">
        <v>1632</v>
      </c>
      <c r="B4" s="4"/>
      <c r="C4" s="7">
        <v>8400000</v>
      </c>
      <c r="D4" s="4"/>
      <c r="E4" s="4"/>
      <c r="F4" s="7">
        <v>8400000</v>
      </c>
    </row>
    <row r="5" spans="1:6">
      <c r="A5" s="2" t="s">
        <v>184</v>
      </c>
      <c r="B5" s="4"/>
      <c r="C5" s="4"/>
      <c r="D5" s="6">
        <v>41803000</v>
      </c>
      <c r="E5" s="6">
        <v>44640000</v>
      </c>
      <c r="F5" s="6">
        <v>23692000</v>
      </c>
    </row>
    <row r="6" spans="1:6">
      <c r="A6" s="2" t="s">
        <v>1633</v>
      </c>
      <c r="B6" s="4"/>
      <c r="C6" s="4"/>
      <c r="D6" s="6">
        <v>133900000</v>
      </c>
      <c r="E6" s="6">
        <v>130800000</v>
      </c>
      <c r="F6" s="6">
        <v>136100000</v>
      </c>
    </row>
    <row r="7" spans="1:6">
      <c r="A7" s="2" t="s">
        <v>1634</v>
      </c>
      <c r="B7" s="4"/>
      <c r="C7" s="4"/>
      <c r="D7" s="4"/>
      <c r="E7" s="6">
        <v>100000</v>
      </c>
      <c r="F7" s="6">
        <v>2400000</v>
      </c>
    </row>
    <row r="8" spans="1:6">
      <c r="A8" s="2" t="s">
        <v>40</v>
      </c>
      <c r="B8" s="6">
        <v>76100000</v>
      </c>
      <c r="C8" s="4"/>
      <c r="D8" s="4"/>
      <c r="E8" s="6">
        <v>77193000</v>
      </c>
      <c r="F8" s="6">
        <v>108953000</v>
      </c>
    </row>
    <row r="9" spans="1:6">
      <c r="A9" s="2" t="s">
        <v>1635</v>
      </c>
      <c r="B9" s="6">
        <v>58300000</v>
      </c>
      <c r="C9" s="4"/>
      <c r="D9" s="4"/>
      <c r="E9" s="4"/>
      <c r="F9" s="4"/>
    </row>
    <row r="10" spans="1:6">
      <c r="A10" s="2" t="s">
        <v>1636</v>
      </c>
      <c r="B10" s="4"/>
      <c r="C10" s="4"/>
      <c r="D10" s="339">
        <v>2.8000000000000001E-2</v>
      </c>
      <c r="E10" s="4"/>
      <c r="F10" s="4"/>
    </row>
    <row r="11" spans="1:6">
      <c r="A11" s="2" t="s">
        <v>1637</v>
      </c>
      <c r="B11" s="4"/>
      <c r="C11" s="4"/>
      <c r="D11" s="4"/>
      <c r="E11" s="6">
        <v>76082000</v>
      </c>
      <c r="F11" s="4"/>
    </row>
    <row r="12" spans="1:6">
      <c r="A12" s="2" t="s">
        <v>1638</v>
      </c>
      <c r="B12" s="4"/>
      <c r="C12" s="4"/>
      <c r="D12" s="6">
        <v>21700000</v>
      </c>
      <c r="E12" s="6">
        <v>22100000</v>
      </c>
      <c r="F12" s="6">
        <v>22000000</v>
      </c>
    </row>
    <row r="13" spans="1:6">
      <c r="A13" s="2" t="s">
        <v>1639</v>
      </c>
      <c r="B13" s="4"/>
      <c r="C13" s="4"/>
      <c r="D13" s="4"/>
      <c r="E13" s="4"/>
      <c r="F13" s="4"/>
    </row>
    <row r="14" spans="1:6" ht="30">
      <c r="A14" s="3" t="s">
        <v>1631</v>
      </c>
      <c r="B14" s="4"/>
      <c r="C14" s="4"/>
      <c r="D14" s="4"/>
      <c r="E14" s="4"/>
      <c r="F14" s="4"/>
    </row>
    <row r="15" spans="1:6">
      <c r="A15" s="2" t="s">
        <v>40</v>
      </c>
      <c r="B15" s="4"/>
      <c r="C15" s="4"/>
      <c r="D15" s="4">
        <v>0</v>
      </c>
      <c r="E15" s="4">
        <v>0</v>
      </c>
      <c r="F15" s="4">
        <v>0</v>
      </c>
    </row>
    <row r="16" spans="1:6">
      <c r="A16" s="2" t="s">
        <v>1640</v>
      </c>
      <c r="B16" s="4"/>
      <c r="C16" s="4"/>
      <c r="D16" s="4"/>
      <c r="E16" s="4"/>
      <c r="F16" s="4"/>
    </row>
    <row r="17" spans="1:6" ht="30">
      <c r="A17" s="3" t="s">
        <v>1631</v>
      </c>
      <c r="B17" s="4"/>
      <c r="C17" s="4"/>
      <c r="D17" s="4"/>
      <c r="E17" s="4"/>
      <c r="F17" s="4"/>
    </row>
    <row r="18" spans="1:6">
      <c r="A18" s="2" t="s">
        <v>1637</v>
      </c>
      <c r="B18" s="4"/>
      <c r="C18" s="4"/>
      <c r="D18" s="4">
        <v>0</v>
      </c>
      <c r="E18" s="4">
        <v>0</v>
      </c>
      <c r="F18" s="4">
        <v>0</v>
      </c>
    </row>
    <row r="19" spans="1:6">
      <c r="A19" s="2" t="s">
        <v>1641</v>
      </c>
      <c r="B19" s="4"/>
      <c r="C19" s="4"/>
      <c r="D19" s="4"/>
      <c r="E19" s="4"/>
      <c r="F19" s="4"/>
    </row>
    <row r="20" spans="1:6" ht="30">
      <c r="A20" s="3" t="s">
        <v>1631</v>
      </c>
      <c r="B20" s="4"/>
      <c r="C20" s="4"/>
      <c r="D20" s="4"/>
      <c r="E20" s="4"/>
      <c r="F20" s="4"/>
    </row>
    <row r="21" spans="1:6">
      <c r="A21" s="2" t="s">
        <v>40</v>
      </c>
      <c r="B21" s="4"/>
      <c r="C21" s="4"/>
      <c r="D21" s="4"/>
      <c r="E21" s="6">
        <v>1100000</v>
      </c>
      <c r="F21" s="6">
        <v>1000000</v>
      </c>
    </row>
    <row r="22" spans="1:6">
      <c r="A22" s="2" t="s">
        <v>1635</v>
      </c>
      <c r="B22" s="4"/>
      <c r="C22" s="4"/>
      <c r="D22" s="4"/>
      <c r="E22" s="6">
        <v>700000</v>
      </c>
      <c r="F22" s="6">
        <v>600000</v>
      </c>
    </row>
    <row r="23" spans="1:6">
      <c r="A23" s="2" t="s">
        <v>1642</v>
      </c>
      <c r="B23" s="4"/>
      <c r="C23" s="4"/>
      <c r="D23" s="4"/>
      <c r="E23" s="4"/>
      <c r="F23" s="4"/>
    </row>
    <row r="24" spans="1:6" ht="30">
      <c r="A24" s="3" t="s">
        <v>1631</v>
      </c>
      <c r="B24" s="4"/>
      <c r="C24" s="4"/>
      <c r="D24" s="4"/>
      <c r="E24" s="4"/>
      <c r="F24" s="4"/>
    </row>
    <row r="25" spans="1:6" ht="30">
      <c r="A25" s="2" t="s">
        <v>1643</v>
      </c>
      <c r="B25" s="4"/>
      <c r="C25" s="4"/>
      <c r="D25" s="6">
        <v>3700</v>
      </c>
      <c r="E25" s="4"/>
      <c r="F25" s="4"/>
    </row>
    <row r="26" spans="1:6" ht="30">
      <c r="A26" s="2" t="s">
        <v>1644</v>
      </c>
      <c r="B26" s="4"/>
      <c r="C26" s="4"/>
      <c r="D26" s="339">
        <v>0.25</v>
      </c>
      <c r="E26" s="4"/>
      <c r="F26" s="4"/>
    </row>
    <row r="27" spans="1:6">
      <c r="A27" s="2" t="s">
        <v>1637</v>
      </c>
      <c r="B27" s="4"/>
      <c r="C27" s="6">
        <v>107900000</v>
      </c>
      <c r="D27" s="4"/>
      <c r="E27" s="4"/>
      <c r="F27" s="4"/>
    </row>
    <row r="28" spans="1:6">
      <c r="A28" s="2" t="s">
        <v>1645</v>
      </c>
      <c r="B28" s="4"/>
      <c r="C28" s="6">
        <v>101600000</v>
      </c>
      <c r="D28" s="4"/>
      <c r="E28" s="4"/>
      <c r="F28" s="4"/>
    </row>
    <row r="29" spans="1:6">
      <c r="A29" s="2" t="s">
        <v>1646</v>
      </c>
      <c r="B29" s="4"/>
      <c r="C29" s="4"/>
      <c r="D29" s="4"/>
      <c r="E29" s="4"/>
      <c r="F29" s="4"/>
    </row>
    <row r="30" spans="1:6" ht="30">
      <c r="A30" s="3" t="s">
        <v>1631</v>
      </c>
      <c r="B30" s="4"/>
      <c r="C30" s="4"/>
      <c r="D30" s="4"/>
      <c r="E30" s="4"/>
      <c r="F30" s="4"/>
    </row>
    <row r="31" spans="1:6">
      <c r="A31" s="2" t="s">
        <v>1647</v>
      </c>
      <c r="B31" s="4"/>
      <c r="C31" s="4"/>
      <c r="D31" s="339">
        <v>1.4999999999999999E-2</v>
      </c>
      <c r="E31" s="4"/>
      <c r="F31" s="4"/>
    </row>
    <row r="32" spans="1:6" ht="30">
      <c r="A32" s="2" t="s">
        <v>1648</v>
      </c>
      <c r="B32" s="4"/>
      <c r="C32" s="4"/>
      <c r="D32" s="4"/>
      <c r="E32" s="4"/>
      <c r="F32" s="4"/>
    </row>
    <row r="33" spans="1:6" ht="30">
      <c r="A33" s="3" t="s">
        <v>1631</v>
      </c>
      <c r="B33" s="4"/>
      <c r="C33" s="4"/>
      <c r="D33" s="4"/>
      <c r="E33" s="4"/>
      <c r="F33" s="4"/>
    </row>
    <row r="34" spans="1:6" ht="30">
      <c r="A34" s="2" t="s">
        <v>1649</v>
      </c>
      <c r="B34" s="4"/>
      <c r="C34" s="4"/>
      <c r="D34" s="4" t="s">
        <v>1650</v>
      </c>
      <c r="E34" s="4"/>
      <c r="F34" s="4"/>
    </row>
    <row r="35" spans="1:6">
      <c r="A35" s="2" t="s">
        <v>1651</v>
      </c>
      <c r="B35" s="4"/>
      <c r="C35" s="4"/>
      <c r="D35" s="4"/>
      <c r="E35" s="4"/>
      <c r="F35" s="4"/>
    </row>
    <row r="36" spans="1:6" ht="30">
      <c r="A36" s="3" t="s">
        <v>1631</v>
      </c>
      <c r="B36" s="4"/>
      <c r="C36" s="4"/>
      <c r="D36" s="4"/>
      <c r="E36" s="4"/>
      <c r="F36" s="4"/>
    </row>
    <row r="37" spans="1:6">
      <c r="A37" s="2" t="s">
        <v>1652</v>
      </c>
      <c r="B37" s="4"/>
      <c r="C37" s="4"/>
      <c r="D37" s="4" t="s">
        <v>1653</v>
      </c>
      <c r="E37" s="4"/>
      <c r="F37" s="4"/>
    </row>
    <row r="38" spans="1:6">
      <c r="A38" s="2" t="s">
        <v>1654</v>
      </c>
      <c r="B38" s="4"/>
      <c r="C38" s="4"/>
      <c r="D38" s="4"/>
      <c r="E38" s="4"/>
      <c r="F38" s="4"/>
    </row>
    <row r="39" spans="1:6" ht="30">
      <c r="A39" s="3" t="s">
        <v>1631</v>
      </c>
      <c r="B39" s="4"/>
      <c r="C39" s="4"/>
      <c r="D39" s="4"/>
      <c r="E39" s="4"/>
      <c r="F39" s="4"/>
    </row>
    <row r="40" spans="1:6">
      <c r="A40" s="2" t="s">
        <v>1652</v>
      </c>
      <c r="B40" s="4"/>
      <c r="C40" s="4"/>
      <c r="D40" s="4" t="s">
        <v>1655</v>
      </c>
      <c r="E40" s="4"/>
      <c r="F40" s="4"/>
    </row>
    <row r="41" spans="1:6" ht="30">
      <c r="A41" s="2" t="s">
        <v>1656</v>
      </c>
      <c r="B41" s="4"/>
      <c r="C41" s="4"/>
      <c r="D41" s="4"/>
      <c r="E41" s="4"/>
      <c r="F41" s="4"/>
    </row>
    <row r="42" spans="1:6" ht="30">
      <c r="A42" s="3" t="s">
        <v>1631</v>
      </c>
      <c r="B42" s="4"/>
      <c r="C42" s="4"/>
      <c r="D42" s="4"/>
      <c r="E42" s="4"/>
      <c r="F42" s="4"/>
    </row>
    <row r="43" spans="1:6" ht="30">
      <c r="A43" s="2" t="s">
        <v>1649</v>
      </c>
      <c r="B43" s="4"/>
      <c r="C43" s="4"/>
      <c r="D43" s="4" t="s">
        <v>1083</v>
      </c>
      <c r="E43" s="4"/>
      <c r="F43" s="4"/>
    </row>
    <row r="44" spans="1:6">
      <c r="A44" s="2" t="s">
        <v>1657</v>
      </c>
      <c r="B44" s="4"/>
      <c r="C44" s="4"/>
      <c r="D44" s="4"/>
      <c r="E44" s="4"/>
      <c r="F44" s="4"/>
    </row>
    <row r="45" spans="1:6" ht="30">
      <c r="A45" s="3" t="s">
        <v>1631</v>
      </c>
      <c r="B45" s="4"/>
      <c r="C45" s="4"/>
      <c r="D45" s="4"/>
      <c r="E45" s="4"/>
      <c r="F45" s="4"/>
    </row>
    <row r="46" spans="1:6">
      <c r="A46" s="2" t="s">
        <v>1652</v>
      </c>
      <c r="B46" s="4"/>
      <c r="C46" s="4"/>
      <c r="D46" s="4" t="s">
        <v>1650</v>
      </c>
      <c r="E46" s="4"/>
      <c r="F46" s="4"/>
    </row>
    <row r="47" spans="1:6">
      <c r="A47" s="2" t="s">
        <v>1658</v>
      </c>
      <c r="B47" s="4"/>
      <c r="C47" s="4"/>
      <c r="D47" s="4"/>
      <c r="E47" s="4"/>
      <c r="F47" s="4"/>
    </row>
    <row r="48" spans="1:6" ht="30">
      <c r="A48" s="3" t="s">
        <v>1631</v>
      </c>
      <c r="B48" s="4"/>
      <c r="C48" s="4"/>
      <c r="D48" s="4"/>
      <c r="E48" s="4"/>
      <c r="F48" s="4"/>
    </row>
    <row r="49" spans="1:6">
      <c r="A49" s="2" t="s">
        <v>1652</v>
      </c>
      <c r="B49" s="4"/>
      <c r="C49" s="4"/>
      <c r="D49" s="4" t="s">
        <v>1659</v>
      </c>
      <c r="E49" s="4"/>
      <c r="F49" s="4"/>
    </row>
    <row r="50" spans="1:6">
      <c r="A50" s="2" t="s">
        <v>1660</v>
      </c>
      <c r="B50" s="4"/>
      <c r="C50" s="4"/>
      <c r="D50" s="4"/>
      <c r="E50" s="4"/>
      <c r="F50" s="4"/>
    </row>
    <row r="51" spans="1:6" ht="30">
      <c r="A51" s="3" t="s">
        <v>1631</v>
      </c>
      <c r="B51" s="4"/>
      <c r="C51" s="4"/>
      <c r="D51" s="4"/>
      <c r="E51" s="4"/>
      <c r="F51" s="4"/>
    </row>
    <row r="52" spans="1:6">
      <c r="A52" s="2" t="s">
        <v>184</v>
      </c>
      <c r="B52" s="4"/>
      <c r="C52" s="4"/>
      <c r="D52" s="6">
        <v>31100000</v>
      </c>
      <c r="E52" s="6">
        <v>25900000</v>
      </c>
      <c r="F52" s="6">
        <v>9600000</v>
      </c>
    </row>
    <row r="53" spans="1:6" ht="30">
      <c r="A53" s="2" t="s">
        <v>1661</v>
      </c>
      <c r="B53" s="4"/>
      <c r="C53" s="4"/>
      <c r="D53" s="4"/>
      <c r="E53" s="4"/>
      <c r="F53" s="4"/>
    </row>
    <row r="54" spans="1:6" ht="30">
      <c r="A54" s="3" t="s">
        <v>1631</v>
      </c>
      <c r="B54" s="4"/>
      <c r="C54" s="4"/>
      <c r="D54" s="4"/>
      <c r="E54" s="4"/>
      <c r="F54" s="4"/>
    </row>
    <row r="55" spans="1:6" ht="30">
      <c r="A55" s="2" t="s">
        <v>1662</v>
      </c>
      <c r="B55" s="6">
        <v>41700000</v>
      </c>
      <c r="C55" s="4"/>
      <c r="D55" s="6">
        <v>43500000</v>
      </c>
      <c r="E55" s="6">
        <v>41700000</v>
      </c>
      <c r="F55" s="4"/>
    </row>
    <row r="56" spans="1:6" ht="30">
      <c r="A56" s="2" t="s">
        <v>1663</v>
      </c>
      <c r="B56" s="4"/>
      <c r="C56" s="4"/>
      <c r="D56" s="4"/>
      <c r="E56" s="4"/>
      <c r="F56" s="4"/>
    </row>
    <row r="57" spans="1:6" ht="30">
      <c r="A57" s="3" t="s">
        <v>1631</v>
      </c>
      <c r="B57" s="4"/>
      <c r="C57" s="4"/>
      <c r="D57" s="4"/>
      <c r="E57" s="4"/>
      <c r="F57" s="4"/>
    </row>
    <row r="58" spans="1:6" ht="30">
      <c r="A58" s="2" t="s">
        <v>1662</v>
      </c>
      <c r="B58" s="7">
        <v>4000000</v>
      </c>
      <c r="C58" s="4"/>
      <c r="D58" s="7">
        <v>3300000</v>
      </c>
      <c r="E58" s="7">
        <v>4000000</v>
      </c>
      <c r="F58" s="4"/>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2.28515625" customWidth="1"/>
    <col min="3" max="3" width="26.28515625" customWidth="1"/>
    <col min="4" max="4" width="5.28515625" customWidth="1"/>
    <col min="5" max="5" width="29.85546875" customWidth="1"/>
    <col min="6" max="6" width="5.28515625" customWidth="1"/>
  </cols>
  <sheetData>
    <row r="1" spans="1:6" ht="15" customHeight="1">
      <c r="A1" s="8" t="s">
        <v>1664</v>
      </c>
      <c r="B1" s="1" t="s">
        <v>1621</v>
      </c>
      <c r="C1" s="8" t="s">
        <v>1</v>
      </c>
      <c r="D1" s="8"/>
      <c r="E1" s="8"/>
      <c r="F1" s="8"/>
    </row>
    <row r="2" spans="1:6" ht="15" customHeight="1">
      <c r="A2" s="8"/>
      <c r="B2" s="1" t="s">
        <v>30</v>
      </c>
      <c r="C2" s="8" t="s">
        <v>2</v>
      </c>
      <c r="D2" s="8"/>
      <c r="E2" s="8" t="s">
        <v>30</v>
      </c>
      <c r="F2" s="8"/>
    </row>
    <row r="3" spans="1:6">
      <c r="A3" s="3" t="s">
        <v>1665</v>
      </c>
      <c r="B3" s="4"/>
      <c r="C3" s="4"/>
      <c r="D3" s="4"/>
      <c r="E3" s="4"/>
      <c r="F3" s="4"/>
    </row>
    <row r="4" spans="1:6">
      <c r="A4" s="2" t="s">
        <v>1666</v>
      </c>
      <c r="B4" s="4"/>
      <c r="C4" s="7">
        <v>992102000</v>
      </c>
      <c r="D4" s="4"/>
      <c r="E4" s="7">
        <v>1041266000</v>
      </c>
      <c r="F4" s="4"/>
    </row>
    <row r="5" spans="1:6">
      <c r="A5" s="2" t="s">
        <v>292</v>
      </c>
      <c r="B5" s="4"/>
      <c r="C5" s="6">
        <v>983000</v>
      </c>
      <c r="D5" s="4"/>
      <c r="E5" s="6">
        <v>97571000</v>
      </c>
      <c r="F5" s="4"/>
    </row>
    <row r="6" spans="1:6">
      <c r="A6" s="2" t="s">
        <v>293</v>
      </c>
      <c r="B6" s="4"/>
      <c r="C6" s="4"/>
      <c r="D6" s="4"/>
      <c r="E6" s="6">
        <v>-70131000</v>
      </c>
      <c r="F6" s="4"/>
    </row>
    <row r="7" spans="1:6">
      <c r="A7" s="2" t="s">
        <v>40</v>
      </c>
      <c r="B7" s="4"/>
      <c r="C7" s="4"/>
      <c r="D7" s="4"/>
      <c r="E7" s="6">
        <v>-76082000</v>
      </c>
      <c r="F7" s="4"/>
    </row>
    <row r="8" spans="1:6" ht="17.25">
      <c r="A8" s="2" t="s">
        <v>95</v>
      </c>
      <c r="B8" s="4"/>
      <c r="C8" s="6">
        <v>4512000</v>
      </c>
      <c r="D8" s="340" t="s">
        <v>1667</v>
      </c>
      <c r="E8" s="6">
        <v>-522000</v>
      </c>
      <c r="F8" s="340" t="s">
        <v>1667</v>
      </c>
    </row>
    <row r="9" spans="1:6">
      <c r="A9" s="2" t="s">
        <v>1668</v>
      </c>
      <c r="B9" s="6">
        <v>992102000</v>
      </c>
      <c r="C9" s="6">
        <v>997597000</v>
      </c>
      <c r="D9" s="4"/>
      <c r="E9" s="6">
        <v>992102000</v>
      </c>
      <c r="F9" s="4"/>
    </row>
    <row r="10" spans="1:6">
      <c r="A10" s="2" t="s">
        <v>1669</v>
      </c>
      <c r="B10" s="6">
        <v>-236060000</v>
      </c>
      <c r="C10" s="6">
        <v>-236060000</v>
      </c>
      <c r="D10" s="4"/>
      <c r="E10" s="6">
        <v>-236060000</v>
      </c>
      <c r="F10" s="4"/>
    </row>
    <row r="11" spans="1:6">
      <c r="A11" s="2" t="s">
        <v>280</v>
      </c>
      <c r="B11" s="4"/>
      <c r="C11" s="4"/>
      <c r="D11" s="4"/>
      <c r="E11" s="4"/>
      <c r="F11" s="4"/>
    </row>
    <row r="12" spans="1:6">
      <c r="A12" s="3" t="s">
        <v>1665</v>
      </c>
      <c r="B12" s="4"/>
      <c r="C12" s="4"/>
      <c r="D12" s="4"/>
      <c r="E12" s="4"/>
      <c r="F12" s="4"/>
    </row>
    <row r="13" spans="1:6">
      <c r="A13" s="2" t="s">
        <v>1666</v>
      </c>
      <c r="B13" s="4"/>
      <c r="C13" s="4"/>
      <c r="D13" s="4"/>
      <c r="E13" s="6">
        <v>747065000</v>
      </c>
      <c r="F13" s="4"/>
    </row>
    <row r="14" spans="1:6">
      <c r="A14" s="2" t="s">
        <v>292</v>
      </c>
      <c r="B14" s="4"/>
      <c r="C14" s="4"/>
      <c r="D14" s="4"/>
      <c r="E14" s="6">
        <v>2546000</v>
      </c>
      <c r="F14" s="4"/>
    </row>
    <row r="15" spans="1:6">
      <c r="A15" s="2" t="s">
        <v>293</v>
      </c>
      <c r="B15" s="4"/>
      <c r="C15" s="4"/>
      <c r="D15" s="4"/>
      <c r="E15" s="6">
        <v>-70131000</v>
      </c>
      <c r="F15" s="4"/>
    </row>
    <row r="16" spans="1:6">
      <c r="A16" s="2" t="s">
        <v>1668</v>
      </c>
      <c r="B16" s="6">
        <v>679480000</v>
      </c>
      <c r="C16" s="6">
        <v>679480000</v>
      </c>
      <c r="D16" s="4"/>
      <c r="E16" s="6">
        <v>679480000</v>
      </c>
      <c r="F16" s="4"/>
    </row>
    <row r="17" spans="1:6">
      <c r="A17" s="2" t="s">
        <v>1670</v>
      </c>
      <c r="B17" s="4"/>
      <c r="C17" s="4"/>
      <c r="D17" s="4"/>
      <c r="E17" s="4"/>
      <c r="F17" s="4"/>
    </row>
    <row r="18" spans="1:6">
      <c r="A18" s="3" t="s">
        <v>1665</v>
      </c>
      <c r="B18" s="4"/>
      <c r="C18" s="4"/>
      <c r="D18" s="4"/>
      <c r="E18" s="4"/>
      <c r="F18" s="4"/>
    </row>
    <row r="19" spans="1:6">
      <c r="A19" s="2" t="s">
        <v>1669</v>
      </c>
      <c r="B19" s="6">
        <v>-6080000</v>
      </c>
      <c r="C19" s="6">
        <v>-6080000</v>
      </c>
      <c r="D19" s="4"/>
      <c r="E19" s="6">
        <v>-6080000</v>
      </c>
      <c r="F19" s="4"/>
    </row>
    <row r="20" spans="1:6">
      <c r="A20" s="2" t="s">
        <v>1642</v>
      </c>
      <c r="B20" s="4"/>
      <c r="C20" s="4"/>
      <c r="D20" s="4"/>
      <c r="E20" s="4"/>
      <c r="F20" s="4"/>
    </row>
    <row r="21" spans="1:6">
      <c r="A21" s="3" t="s">
        <v>1665</v>
      </c>
      <c r="B21" s="4"/>
      <c r="C21" s="4"/>
      <c r="D21" s="4"/>
      <c r="E21" s="4"/>
      <c r="F21" s="4"/>
    </row>
    <row r="22" spans="1:6">
      <c r="A22" s="2" t="s">
        <v>1669</v>
      </c>
      <c r="B22" s="6">
        <v>-153898000</v>
      </c>
      <c r="C22" s="6">
        <v>-153898000</v>
      </c>
      <c r="D22" s="4"/>
      <c r="E22" s="6">
        <v>-153898000</v>
      </c>
      <c r="F22" s="4"/>
    </row>
    <row r="23" spans="1:6">
      <c r="A23" s="2" t="s">
        <v>1671</v>
      </c>
      <c r="B23" s="4"/>
      <c r="C23" s="4"/>
      <c r="D23" s="4"/>
      <c r="E23" s="4"/>
      <c r="F23" s="4"/>
    </row>
    <row r="24" spans="1:6">
      <c r="A24" s="3" t="s">
        <v>1665</v>
      </c>
      <c r="B24" s="4"/>
      <c r="C24" s="4"/>
      <c r="D24" s="4"/>
      <c r="E24" s="4"/>
      <c r="F24" s="4"/>
    </row>
    <row r="25" spans="1:6">
      <c r="A25" s="2" t="s">
        <v>1666</v>
      </c>
      <c r="B25" s="4"/>
      <c r="C25" s="6">
        <v>173334000</v>
      </c>
      <c r="D25" s="4"/>
      <c r="E25" s="6">
        <v>168019000</v>
      </c>
      <c r="F25" s="4"/>
    </row>
    <row r="26" spans="1:6">
      <c r="A26" s="2" t="s">
        <v>292</v>
      </c>
      <c r="B26" s="4"/>
      <c r="C26" s="4"/>
      <c r="D26" s="4"/>
      <c r="E26" s="6">
        <v>5315000</v>
      </c>
      <c r="F26" s="4"/>
    </row>
    <row r="27" spans="1:6" ht="17.25">
      <c r="A27" s="2" t="s">
        <v>95</v>
      </c>
      <c r="B27" s="4"/>
      <c r="C27" s="6">
        <v>284000</v>
      </c>
      <c r="D27" s="340" t="s">
        <v>1667</v>
      </c>
      <c r="E27" s="4"/>
      <c r="F27" s="4"/>
    </row>
    <row r="28" spans="1:6">
      <c r="A28" s="2" t="s">
        <v>1668</v>
      </c>
      <c r="B28" s="6">
        <v>173334000</v>
      </c>
      <c r="C28" s="6">
        <v>173618000</v>
      </c>
      <c r="D28" s="4"/>
      <c r="E28" s="6">
        <v>173334000</v>
      </c>
      <c r="F28" s="4"/>
    </row>
    <row r="29" spans="1:6">
      <c r="A29" s="2" t="s">
        <v>1672</v>
      </c>
      <c r="B29" s="4"/>
      <c r="C29" s="4"/>
      <c r="D29" s="4"/>
      <c r="E29" s="4"/>
      <c r="F29" s="4"/>
    </row>
    <row r="30" spans="1:6">
      <c r="A30" s="3" t="s">
        <v>1665</v>
      </c>
      <c r="B30" s="4"/>
      <c r="C30" s="4"/>
      <c r="D30" s="4"/>
      <c r="E30" s="4"/>
      <c r="F30" s="4"/>
    </row>
    <row r="31" spans="1:6">
      <c r="A31" s="2" t="s">
        <v>1666</v>
      </c>
      <c r="B31" s="4"/>
      <c r="C31" s="6">
        <v>112378000</v>
      </c>
      <c r="D31" s="4"/>
      <c r="E31" s="6">
        <v>99317000</v>
      </c>
      <c r="F31" s="4"/>
    </row>
    <row r="32" spans="1:6">
      <c r="A32" s="2" t="s">
        <v>292</v>
      </c>
      <c r="B32" s="4"/>
      <c r="C32" s="6">
        <v>983000</v>
      </c>
      <c r="D32" s="4"/>
      <c r="E32" s="6">
        <v>89605000</v>
      </c>
      <c r="F32" s="4"/>
    </row>
    <row r="33" spans="1:6">
      <c r="A33" s="2" t="s">
        <v>40</v>
      </c>
      <c r="B33" s="6">
        <v>-76100000</v>
      </c>
      <c r="C33" s="4"/>
      <c r="D33" s="4"/>
      <c r="E33" s="6">
        <v>-76082000</v>
      </c>
      <c r="F33" s="4"/>
    </row>
    <row r="34" spans="1:6" ht="17.25">
      <c r="A34" s="2" t="s">
        <v>95</v>
      </c>
      <c r="B34" s="4"/>
      <c r="C34" s="6">
        <v>4228000</v>
      </c>
      <c r="D34" s="340" t="s">
        <v>1667</v>
      </c>
      <c r="E34" s="6">
        <v>-462000</v>
      </c>
      <c r="F34" s="340" t="s">
        <v>1667</v>
      </c>
    </row>
    <row r="35" spans="1:6">
      <c r="A35" s="2" t="s">
        <v>1668</v>
      </c>
      <c r="B35" s="6">
        <v>112378000</v>
      </c>
      <c r="C35" s="6">
        <v>117589000</v>
      </c>
      <c r="D35" s="4"/>
      <c r="E35" s="6">
        <v>112378000</v>
      </c>
      <c r="F35" s="4"/>
    </row>
    <row r="36" spans="1:6">
      <c r="A36" s="2" t="s">
        <v>1669</v>
      </c>
      <c r="B36" s="6">
        <v>-76082000</v>
      </c>
      <c r="C36" s="6">
        <v>-76082000</v>
      </c>
      <c r="D36" s="4"/>
      <c r="E36" s="6">
        <v>-76082000</v>
      </c>
      <c r="F36" s="4"/>
    </row>
    <row r="37" spans="1:6">
      <c r="A37" s="2" t="s">
        <v>289</v>
      </c>
      <c r="B37" s="4"/>
      <c r="C37" s="4"/>
      <c r="D37" s="4"/>
      <c r="E37" s="4"/>
      <c r="F37" s="4"/>
    </row>
    <row r="38" spans="1:6">
      <c r="A38" s="3" t="s">
        <v>1665</v>
      </c>
      <c r="B38" s="4"/>
      <c r="C38" s="4"/>
      <c r="D38" s="4"/>
      <c r="E38" s="4"/>
      <c r="F38" s="4"/>
    </row>
    <row r="39" spans="1:6">
      <c r="A39" s="2" t="s">
        <v>1666</v>
      </c>
      <c r="B39" s="4"/>
      <c r="C39" s="4"/>
      <c r="D39" s="4"/>
      <c r="E39" s="6">
        <v>26865000</v>
      </c>
      <c r="F39" s="4"/>
    </row>
    <row r="40" spans="1:6">
      <c r="A40" s="2" t="s">
        <v>292</v>
      </c>
      <c r="B40" s="4"/>
      <c r="C40" s="4"/>
      <c r="D40" s="4"/>
      <c r="E40" s="6">
        <v>105000</v>
      </c>
      <c r="F40" s="4"/>
    </row>
    <row r="41" spans="1:6" ht="17.25">
      <c r="A41" s="2" t="s">
        <v>95</v>
      </c>
      <c r="B41" s="4"/>
      <c r="C41" s="4"/>
      <c r="D41" s="4"/>
      <c r="E41" s="6">
        <v>-60000</v>
      </c>
      <c r="F41" s="340" t="s">
        <v>1667</v>
      </c>
    </row>
    <row r="42" spans="1:6">
      <c r="A42" s="2" t="s">
        <v>1668</v>
      </c>
      <c r="B42" s="7">
        <v>26910000</v>
      </c>
      <c r="C42" s="7">
        <v>26910000</v>
      </c>
      <c r="D42" s="4"/>
      <c r="E42" s="7">
        <v>26910000</v>
      </c>
      <c r="F42" s="4"/>
    </row>
    <row r="43" spans="1:6">
      <c r="A43" s="73"/>
      <c r="B43" s="73"/>
      <c r="C43" s="73"/>
      <c r="D43" s="73"/>
      <c r="E43" s="73"/>
      <c r="F43" s="73"/>
    </row>
    <row r="44" spans="1:6" ht="15" customHeight="1">
      <c r="A44" s="2" t="s">
        <v>1667</v>
      </c>
      <c r="B44" s="74" t="s">
        <v>1673</v>
      </c>
      <c r="C44" s="74"/>
      <c r="D44" s="74"/>
      <c r="E44" s="74"/>
      <c r="F44" s="74"/>
    </row>
  </sheetData>
  <mergeCells count="6">
    <mergeCell ref="A1:A2"/>
    <mergeCell ref="C1:F1"/>
    <mergeCell ref="C2:D2"/>
    <mergeCell ref="E2:F2"/>
    <mergeCell ref="A43:F43"/>
    <mergeCell ref="B44:F4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74</v>
      </c>
      <c r="B1" s="8" t="s">
        <v>2</v>
      </c>
    </row>
    <row r="2" spans="1:2" ht="30">
      <c r="A2" s="1" t="s">
        <v>67</v>
      </c>
      <c r="B2" s="8"/>
    </row>
    <row r="3" spans="1:2" ht="30">
      <c r="A3" s="3" t="s">
        <v>1675</v>
      </c>
      <c r="B3" s="4"/>
    </row>
    <row r="4" spans="1:2">
      <c r="A4" s="2">
        <v>2015</v>
      </c>
      <c r="B4" s="7">
        <v>20025</v>
      </c>
    </row>
    <row r="5" spans="1:2">
      <c r="A5" s="2">
        <v>2016</v>
      </c>
      <c r="B5" s="6">
        <v>17651</v>
      </c>
    </row>
    <row r="6" spans="1:2">
      <c r="A6" s="2">
        <v>2017</v>
      </c>
      <c r="B6" s="6">
        <v>15809</v>
      </c>
    </row>
    <row r="7" spans="1:2">
      <c r="A7" s="2">
        <v>2018</v>
      </c>
      <c r="B7" s="6">
        <v>15087</v>
      </c>
    </row>
    <row r="8" spans="1:2">
      <c r="A8" s="2">
        <v>2019</v>
      </c>
      <c r="B8" s="7">
        <v>1506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676</v>
      </c>
      <c r="B1" s="8" t="s">
        <v>1</v>
      </c>
      <c r="C1" s="8"/>
    </row>
    <row r="2" spans="1:3" ht="30">
      <c r="A2" s="1" t="s">
        <v>67</v>
      </c>
      <c r="B2" s="1" t="s">
        <v>2</v>
      </c>
      <c r="C2" s="1" t="s">
        <v>30</v>
      </c>
    </row>
    <row r="3" spans="1:3">
      <c r="A3" s="3" t="s">
        <v>1677</v>
      </c>
      <c r="B3" s="4"/>
      <c r="C3" s="4"/>
    </row>
    <row r="4" spans="1:3">
      <c r="A4" s="2" t="s">
        <v>336</v>
      </c>
      <c r="B4" s="7">
        <v>115400</v>
      </c>
      <c r="C4" s="7">
        <v>115400</v>
      </c>
    </row>
    <row r="5" spans="1:3">
      <c r="A5" s="2" t="s">
        <v>1678</v>
      </c>
      <c r="B5" s="6">
        <v>468743</v>
      </c>
      <c r="C5" s="6">
        <v>475514</v>
      </c>
    </row>
    <row r="6" spans="1:3" ht="30">
      <c r="A6" s="2" t="s">
        <v>1679</v>
      </c>
      <c r="B6" s="6">
        <v>-68043</v>
      </c>
      <c r="C6" s="6">
        <v>-52211</v>
      </c>
    </row>
    <row r="7" spans="1:3" ht="45">
      <c r="A7" s="2" t="s">
        <v>106</v>
      </c>
      <c r="B7" s="6">
        <v>400700</v>
      </c>
      <c r="C7" s="6">
        <v>423303</v>
      </c>
    </row>
    <row r="8" spans="1:3">
      <c r="A8" s="2" t="s">
        <v>1680</v>
      </c>
      <c r="B8" s="4"/>
      <c r="C8" s="4"/>
    </row>
    <row r="9" spans="1:3">
      <c r="A9" s="3" t="s">
        <v>1677</v>
      </c>
      <c r="B9" s="4"/>
      <c r="C9" s="4"/>
    </row>
    <row r="10" spans="1:3">
      <c r="A10" s="2" t="s">
        <v>1681</v>
      </c>
      <c r="B10" s="6">
        <v>3277</v>
      </c>
      <c r="C10" s="6">
        <v>5496</v>
      </c>
    </row>
    <row r="11" spans="1:3" ht="30">
      <c r="A11" s="2" t="s">
        <v>1679</v>
      </c>
      <c r="B11" s="6">
        <v>-1963</v>
      </c>
      <c r="C11" s="6">
        <v>-2969</v>
      </c>
    </row>
    <row r="12" spans="1:3">
      <c r="A12" s="2" t="s">
        <v>1682</v>
      </c>
      <c r="B12" s="6">
        <v>1314</v>
      </c>
      <c r="C12" s="6">
        <v>2527</v>
      </c>
    </row>
    <row r="13" spans="1:3">
      <c r="A13" s="2" t="s">
        <v>1683</v>
      </c>
      <c r="B13" s="4" t="s">
        <v>341</v>
      </c>
      <c r="C13" s="4" t="s">
        <v>343</v>
      </c>
    </row>
    <row r="14" spans="1:3">
      <c r="A14" s="2" t="s">
        <v>1684</v>
      </c>
      <c r="B14" s="4"/>
      <c r="C14" s="4"/>
    </row>
    <row r="15" spans="1:3">
      <c r="A15" s="3" t="s">
        <v>1677</v>
      </c>
      <c r="B15" s="4"/>
      <c r="C15" s="4"/>
    </row>
    <row r="16" spans="1:3">
      <c r="A16" s="2" t="s">
        <v>1681</v>
      </c>
      <c r="B16" s="4">
        <v>370</v>
      </c>
      <c r="C16" s="4">
        <v>370</v>
      </c>
    </row>
    <row r="17" spans="1:3" ht="30">
      <c r="A17" s="2" t="s">
        <v>1679</v>
      </c>
      <c r="B17" s="4">
        <v>-257</v>
      </c>
      <c r="C17" s="4">
        <v>-195</v>
      </c>
    </row>
    <row r="18" spans="1:3">
      <c r="A18" s="2" t="s">
        <v>1682</v>
      </c>
      <c r="B18" s="4">
        <v>113</v>
      </c>
      <c r="C18" s="4">
        <v>175</v>
      </c>
    </row>
    <row r="19" spans="1:3">
      <c r="A19" s="2" t="s">
        <v>1683</v>
      </c>
      <c r="B19" s="4" t="s">
        <v>346</v>
      </c>
      <c r="C19" s="4" t="s">
        <v>346</v>
      </c>
    </row>
    <row r="20" spans="1:3">
      <c r="A20" s="2" t="s">
        <v>1685</v>
      </c>
      <c r="B20" s="4"/>
      <c r="C20" s="4"/>
    </row>
    <row r="21" spans="1:3">
      <c r="A21" s="3" t="s">
        <v>1677</v>
      </c>
      <c r="B21" s="4"/>
      <c r="C21" s="4"/>
    </row>
    <row r="22" spans="1:3">
      <c r="A22" s="2" t="s">
        <v>1681</v>
      </c>
      <c r="B22" s="6">
        <v>28334</v>
      </c>
      <c r="C22" s="6">
        <v>29434</v>
      </c>
    </row>
    <row r="23" spans="1:3" ht="30">
      <c r="A23" s="2" t="s">
        <v>1679</v>
      </c>
      <c r="B23" s="6">
        <v>-12928</v>
      </c>
      <c r="C23" s="6">
        <v>-9384</v>
      </c>
    </row>
    <row r="24" spans="1:3">
      <c r="A24" s="2" t="s">
        <v>1682</v>
      </c>
      <c r="B24" s="6">
        <v>15406</v>
      </c>
      <c r="C24" s="6">
        <v>20050</v>
      </c>
    </row>
    <row r="25" spans="1:3">
      <c r="A25" s="2" t="s">
        <v>1683</v>
      </c>
      <c r="B25" s="4" t="s">
        <v>350</v>
      </c>
      <c r="C25" s="4" t="s">
        <v>350</v>
      </c>
    </row>
    <row r="26" spans="1:3">
      <c r="A26" s="2" t="s">
        <v>1686</v>
      </c>
      <c r="B26" s="4"/>
      <c r="C26" s="4"/>
    </row>
    <row r="27" spans="1:3">
      <c r="A27" s="3" t="s">
        <v>1677</v>
      </c>
      <c r="B27" s="4"/>
      <c r="C27" s="4"/>
    </row>
    <row r="28" spans="1:3">
      <c r="A28" s="2" t="s">
        <v>1681</v>
      </c>
      <c r="B28" s="6">
        <v>201361</v>
      </c>
      <c r="C28" s="6">
        <v>204240</v>
      </c>
    </row>
    <row r="29" spans="1:3" ht="30">
      <c r="A29" s="2" t="s">
        <v>1679</v>
      </c>
      <c r="B29" s="6">
        <v>-52895</v>
      </c>
      <c r="C29" s="6">
        <v>-39663</v>
      </c>
    </row>
    <row r="30" spans="1:3">
      <c r="A30" s="2" t="s">
        <v>1682</v>
      </c>
      <c r="B30" s="6">
        <v>148466</v>
      </c>
      <c r="C30" s="6">
        <v>164577</v>
      </c>
    </row>
    <row r="31" spans="1:3">
      <c r="A31" s="2" t="s">
        <v>1683</v>
      </c>
      <c r="B31" s="4" t="s">
        <v>354</v>
      </c>
      <c r="C31" s="4" t="s">
        <v>354</v>
      </c>
    </row>
    <row r="32" spans="1:3">
      <c r="A32" s="2" t="s">
        <v>1687</v>
      </c>
      <c r="B32" s="4"/>
      <c r="C32" s="4"/>
    </row>
    <row r="33" spans="1:3">
      <c r="A33" s="3" t="s">
        <v>1677</v>
      </c>
      <c r="B33" s="4"/>
      <c r="C33" s="4"/>
    </row>
    <row r="34" spans="1:3">
      <c r="A34" s="2" t="s">
        <v>1688</v>
      </c>
      <c r="B34" s="6">
        <v>91244</v>
      </c>
      <c r="C34" s="6">
        <v>94407</v>
      </c>
    </row>
    <row r="35" spans="1:3">
      <c r="A35" s="2" t="s">
        <v>1689</v>
      </c>
      <c r="B35" s="4"/>
      <c r="C35" s="4"/>
    </row>
    <row r="36" spans="1:3">
      <c r="A36" s="3" t="s">
        <v>1677</v>
      </c>
      <c r="B36" s="4"/>
      <c r="C36" s="4"/>
    </row>
    <row r="37" spans="1:3">
      <c r="A37" s="2" t="s">
        <v>1688</v>
      </c>
      <c r="B37" s="7">
        <v>28757</v>
      </c>
      <c r="C37" s="7">
        <v>2616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15.42578125" bestFit="1" customWidth="1"/>
    <col min="3" max="3" width="16.42578125" bestFit="1" customWidth="1"/>
    <col min="4" max="4" width="36.5703125" bestFit="1" customWidth="1"/>
    <col min="5" max="5" width="26.85546875" bestFit="1" customWidth="1"/>
    <col min="6" max="8" width="15.42578125" bestFit="1" customWidth="1"/>
    <col min="9" max="9" width="12.28515625" bestFit="1" customWidth="1"/>
    <col min="10" max="10" width="10.28515625" bestFit="1" customWidth="1"/>
    <col min="11" max="11" width="12" bestFit="1" customWidth="1"/>
  </cols>
  <sheetData>
    <row r="1" spans="1:11" ht="30">
      <c r="A1" s="1" t="s">
        <v>1690</v>
      </c>
      <c r="B1" s="1" t="s">
        <v>1692</v>
      </c>
      <c r="C1" s="1" t="s">
        <v>1</v>
      </c>
      <c r="D1" s="1" t="s">
        <v>1692</v>
      </c>
      <c r="E1" s="1" t="s">
        <v>1693</v>
      </c>
      <c r="F1" s="1" t="s">
        <v>1692</v>
      </c>
      <c r="G1" s="1" t="s">
        <v>1694</v>
      </c>
      <c r="H1" s="1" t="s">
        <v>1692</v>
      </c>
      <c r="I1" s="1"/>
      <c r="J1" s="1"/>
      <c r="K1" s="1"/>
    </row>
    <row r="2" spans="1:11" ht="30">
      <c r="A2" s="1" t="s">
        <v>1691</v>
      </c>
      <c r="B2" s="8" t="s">
        <v>1695</v>
      </c>
      <c r="C2" s="1" t="s">
        <v>2</v>
      </c>
      <c r="D2" s="1" t="s">
        <v>1697</v>
      </c>
      <c r="E2" s="1" t="s">
        <v>1699</v>
      </c>
      <c r="F2" s="8" t="s">
        <v>1700</v>
      </c>
      <c r="G2" s="8" t="s">
        <v>1701</v>
      </c>
      <c r="H2" s="8" t="s">
        <v>1702</v>
      </c>
      <c r="I2" s="8" t="s">
        <v>30</v>
      </c>
      <c r="J2" s="341">
        <v>40308</v>
      </c>
      <c r="K2" s="1" t="s">
        <v>1704</v>
      </c>
    </row>
    <row r="3" spans="1:11">
      <c r="A3" s="1"/>
      <c r="B3" s="8"/>
      <c r="C3" s="1" t="s">
        <v>640</v>
      </c>
      <c r="D3" s="1" t="s">
        <v>1698</v>
      </c>
      <c r="E3" s="1" t="s">
        <v>1698</v>
      </c>
      <c r="F3" s="8"/>
      <c r="G3" s="8"/>
      <c r="H3" s="8"/>
      <c r="I3" s="8"/>
      <c r="J3" s="1" t="s">
        <v>1703</v>
      </c>
      <c r="K3" s="1" t="s">
        <v>1703</v>
      </c>
    </row>
    <row r="4" spans="1:11">
      <c r="A4" s="1"/>
      <c r="B4" s="8"/>
      <c r="C4" s="1" t="s">
        <v>1696</v>
      </c>
      <c r="D4" s="1"/>
      <c r="E4" s="1"/>
      <c r="F4" s="8"/>
      <c r="G4" s="8"/>
      <c r="H4" s="8"/>
      <c r="I4" s="8"/>
      <c r="J4" s="1"/>
      <c r="K4" s="1"/>
    </row>
    <row r="5" spans="1:11">
      <c r="A5" s="3" t="s">
        <v>1571</v>
      </c>
      <c r="B5" s="4"/>
      <c r="C5" s="4"/>
      <c r="D5" s="4"/>
      <c r="E5" s="4"/>
      <c r="F5" s="4"/>
      <c r="G5" s="4"/>
      <c r="H5" s="4"/>
      <c r="I5" s="4"/>
      <c r="J5" s="4"/>
      <c r="K5" s="4"/>
    </row>
    <row r="6" spans="1:11">
      <c r="A6" s="2" t="s">
        <v>140</v>
      </c>
      <c r="B6" s="4"/>
      <c r="C6" s="9">
        <v>0.25</v>
      </c>
      <c r="D6" s="4"/>
      <c r="E6" s="4"/>
      <c r="F6" s="4"/>
      <c r="G6" s="4"/>
      <c r="H6" s="4"/>
      <c r="I6" s="9">
        <v>0.25</v>
      </c>
      <c r="J6" s="4"/>
      <c r="K6" s="4"/>
    </row>
    <row r="7" spans="1:11">
      <c r="A7" s="2" t="s">
        <v>1705</v>
      </c>
      <c r="B7" s="4"/>
      <c r="C7" s="9">
        <v>10.8</v>
      </c>
      <c r="D7" s="4"/>
      <c r="E7" s="4"/>
      <c r="F7" s="4"/>
      <c r="G7" s="4"/>
      <c r="H7" s="4"/>
      <c r="I7" s="4"/>
      <c r="J7" s="4"/>
      <c r="K7" s="4"/>
    </row>
    <row r="8" spans="1:11">
      <c r="A8" s="2" t="s">
        <v>1706</v>
      </c>
      <c r="B8" s="4"/>
      <c r="C8" s="4">
        <v>17</v>
      </c>
      <c r="D8" s="4"/>
      <c r="E8" s="4"/>
      <c r="F8" s="4"/>
      <c r="G8" s="4"/>
      <c r="H8" s="4"/>
      <c r="I8" s="4"/>
      <c r="J8" s="4"/>
      <c r="K8" s="4"/>
    </row>
    <row r="9" spans="1:11">
      <c r="A9" s="2" t="s">
        <v>1570</v>
      </c>
      <c r="B9" s="4"/>
      <c r="C9" s="4"/>
      <c r="D9" s="4"/>
      <c r="E9" s="4"/>
      <c r="F9" s="4"/>
      <c r="G9" s="4"/>
      <c r="H9" s="4"/>
      <c r="I9" s="4"/>
      <c r="J9" s="4"/>
      <c r="K9" s="4"/>
    </row>
    <row r="10" spans="1:11">
      <c r="A10" s="3" t="s">
        <v>1571</v>
      </c>
      <c r="B10" s="4"/>
      <c r="C10" s="4"/>
      <c r="D10" s="4"/>
      <c r="E10" s="4"/>
      <c r="F10" s="4"/>
      <c r="G10" s="4"/>
      <c r="H10" s="4"/>
      <c r="I10" s="4"/>
      <c r="J10" s="4"/>
      <c r="K10" s="4"/>
    </row>
    <row r="11" spans="1:11" ht="30">
      <c r="A11" s="2" t="s">
        <v>1707</v>
      </c>
      <c r="B11" s="4"/>
      <c r="C11" s="5">
        <v>41921</v>
      </c>
      <c r="D11" s="4"/>
      <c r="E11" s="4"/>
      <c r="F11" s="4"/>
      <c r="G11" s="4"/>
      <c r="H11" s="4"/>
      <c r="I11" s="4"/>
      <c r="J11" s="4"/>
      <c r="K11" s="4"/>
    </row>
    <row r="12" spans="1:11" ht="30">
      <c r="A12" s="2" t="s">
        <v>1708</v>
      </c>
      <c r="B12" s="4"/>
      <c r="C12" s="5">
        <v>42037</v>
      </c>
      <c r="D12" s="4"/>
      <c r="E12" s="4"/>
      <c r="F12" s="4"/>
      <c r="G12" s="4"/>
      <c r="H12" s="4"/>
      <c r="I12" s="4"/>
      <c r="J12" s="4"/>
      <c r="K12" s="4"/>
    </row>
    <row r="13" spans="1:11">
      <c r="A13" s="2" t="s">
        <v>140</v>
      </c>
      <c r="B13" s="9">
        <v>0.1</v>
      </c>
      <c r="C13" s="9">
        <v>0.25</v>
      </c>
      <c r="D13" s="4"/>
      <c r="E13" s="4"/>
      <c r="F13" s="4"/>
      <c r="G13" s="4"/>
      <c r="H13" s="4"/>
      <c r="I13" s="4"/>
      <c r="J13" s="4"/>
      <c r="K13" s="4"/>
    </row>
    <row r="14" spans="1:11" ht="30">
      <c r="A14" s="2" t="s">
        <v>1709</v>
      </c>
      <c r="B14" s="9">
        <v>14.5</v>
      </c>
      <c r="C14" s="4"/>
      <c r="D14" s="4"/>
      <c r="E14" s="4"/>
      <c r="F14" s="4"/>
      <c r="G14" s="4"/>
      <c r="H14" s="4"/>
      <c r="I14" s="4"/>
      <c r="J14" s="4"/>
      <c r="K14" s="4"/>
    </row>
    <row r="15" spans="1:11" ht="30">
      <c r="A15" s="2" t="s">
        <v>1710</v>
      </c>
      <c r="B15" s="4">
        <v>0.25700000000000001</v>
      </c>
      <c r="C15" s="4"/>
      <c r="D15" s="4"/>
      <c r="E15" s="4"/>
      <c r="F15" s="4"/>
      <c r="G15" s="4"/>
      <c r="H15" s="4"/>
      <c r="I15" s="4"/>
      <c r="J15" s="4"/>
      <c r="K15" s="4"/>
    </row>
    <row r="16" spans="1:11">
      <c r="A16" s="2" t="s">
        <v>1711</v>
      </c>
      <c r="B16" s="4"/>
      <c r="C16" s="4">
        <v>40</v>
      </c>
      <c r="D16" s="4"/>
      <c r="E16" s="4"/>
      <c r="F16" s="4"/>
      <c r="G16" s="4"/>
      <c r="H16" s="4"/>
      <c r="I16" s="4"/>
      <c r="J16" s="4"/>
      <c r="K16" s="4"/>
    </row>
    <row r="17" spans="1:11">
      <c r="A17" s="2" t="s">
        <v>1712</v>
      </c>
      <c r="B17" s="4"/>
      <c r="C17" s="4">
        <v>491</v>
      </c>
      <c r="D17" s="4"/>
      <c r="E17" s="4"/>
      <c r="F17" s="4"/>
      <c r="G17" s="4"/>
      <c r="H17" s="4"/>
      <c r="I17" s="4"/>
      <c r="J17" s="4"/>
      <c r="K17" s="4"/>
    </row>
    <row r="18" spans="1:11" ht="45">
      <c r="A18" s="2" t="s">
        <v>1713</v>
      </c>
      <c r="B18" s="4"/>
      <c r="C18" s="4">
        <v>40.299999999999997</v>
      </c>
      <c r="D18" s="4"/>
      <c r="E18" s="4"/>
      <c r="F18" s="4"/>
      <c r="G18" s="4"/>
      <c r="H18" s="4"/>
      <c r="I18" s="4"/>
      <c r="J18" s="4"/>
      <c r="K18" s="4"/>
    </row>
    <row r="19" spans="1:11" ht="30">
      <c r="A19" s="2" t="s">
        <v>1714</v>
      </c>
      <c r="B19" s="4"/>
      <c r="C19" s="4"/>
      <c r="D19" s="4"/>
      <c r="E19" s="4"/>
      <c r="F19" s="4"/>
      <c r="G19" s="4"/>
      <c r="H19" s="4"/>
      <c r="I19" s="4"/>
      <c r="J19" s="4"/>
      <c r="K19" s="4"/>
    </row>
    <row r="20" spans="1:11">
      <c r="A20" s="3" t="s">
        <v>1571</v>
      </c>
      <c r="B20" s="4"/>
      <c r="C20" s="4"/>
      <c r="D20" s="4"/>
      <c r="E20" s="4"/>
      <c r="F20" s="4"/>
      <c r="G20" s="4"/>
      <c r="H20" s="4"/>
      <c r="I20" s="4"/>
      <c r="J20" s="4"/>
      <c r="K20" s="4"/>
    </row>
    <row r="21" spans="1:11">
      <c r="A21" s="2" t="s">
        <v>1715</v>
      </c>
      <c r="B21" s="4"/>
      <c r="C21" s="4"/>
      <c r="D21" s="4">
        <v>2</v>
      </c>
      <c r="E21" s="4">
        <v>2</v>
      </c>
      <c r="F21" s="4"/>
      <c r="G21" s="4"/>
      <c r="H21" s="4"/>
      <c r="I21" s="4"/>
      <c r="J21" s="4"/>
      <c r="K21" s="4"/>
    </row>
    <row r="22" spans="1:11" ht="30">
      <c r="A22" s="2" t="s">
        <v>1716</v>
      </c>
      <c r="B22" s="4"/>
      <c r="C22" s="4"/>
      <c r="D22" s="4" t="s">
        <v>1717</v>
      </c>
      <c r="E22" s="4" t="s">
        <v>1718</v>
      </c>
      <c r="F22" s="4"/>
      <c r="G22" s="4"/>
      <c r="H22" s="4"/>
      <c r="I22" s="4"/>
      <c r="J22" s="4"/>
      <c r="K22" s="4"/>
    </row>
    <row r="23" spans="1:11" ht="30">
      <c r="A23" s="2" t="s">
        <v>1719</v>
      </c>
      <c r="B23" s="4"/>
      <c r="C23" s="4"/>
      <c r="D23" s="4"/>
      <c r="E23" s="4"/>
      <c r="F23" s="4"/>
      <c r="G23" s="4"/>
      <c r="H23" s="4"/>
      <c r="I23" s="4"/>
      <c r="J23" s="4"/>
      <c r="K23" s="4"/>
    </row>
    <row r="24" spans="1:11">
      <c r="A24" s="3" t="s">
        <v>1571</v>
      </c>
      <c r="B24" s="4"/>
      <c r="C24" s="4"/>
      <c r="D24" s="4"/>
      <c r="E24" s="4"/>
      <c r="F24" s="4"/>
      <c r="G24" s="4"/>
      <c r="H24" s="4"/>
      <c r="I24" s="4"/>
      <c r="J24" s="4"/>
      <c r="K24" s="4"/>
    </row>
    <row r="25" spans="1:11">
      <c r="A25" s="2" t="s">
        <v>1715</v>
      </c>
      <c r="B25" s="4"/>
      <c r="C25" s="4"/>
      <c r="D25" s="4"/>
      <c r="E25" s="4"/>
      <c r="F25" s="4"/>
      <c r="G25" s="4"/>
      <c r="H25" s="4"/>
      <c r="I25" s="4"/>
      <c r="J25" s="4">
        <v>5</v>
      </c>
      <c r="K25" s="4"/>
    </row>
    <row r="26" spans="1:11" ht="30">
      <c r="A26" s="2" t="s">
        <v>1720</v>
      </c>
      <c r="B26" s="4"/>
      <c r="C26" s="4"/>
      <c r="D26" s="4"/>
      <c r="E26" s="4"/>
      <c r="F26" s="4"/>
      <c r="G26" s="4"/>
      <c r="H26" s="4"/>
      <c r="I26" s="4"/>
      <c r="J26" s="4"/>
      <c r="K26" s="4"/>
    </row>
    <row r="27" spans="1:11">
      <c r="A27" s="3" t="s">
        <v>1571</v>
      </c>
      <c r="B27" s="4"/>
      <c r="C27" s="4"/>
      <c r="D27" s="4"/>
      <c r="E27" s="4"/>
      <c r="F27" s="4"/>
      <c r="G27" s="4"/>
      <c r="H27" s="4"/>
      <c r="I27" s="4"/>
      <c r="J27" s="4"/>
      <c r="K27" s="4"/>
    </row>
    <row r="28" spans="1:11" ht="30">
      <c r="A28" s="2" t="s">
        <v>1721</v>
      </c>
      <c r="B28" s="4"/>
      <c r="C28" s="4"/>
      <c r="D28" s="4"/>
      <c r="E28" s="4"/>
      <c r="F28" s="4"/>
      <c r="G28" s="4">
        <v>5</v>
      </c>
      <c r="H28" s="4"/>
      <c r="I28" s="4"/>
      <c r="J28" s="4"/>
      <c r="K28" s="4"/>
    </row>
    <row r="29" spans="1:11">
      <c r="A29" s="2" t="s">
        <v>1722</v>
      </c>
      <c r="B29" s="4"/>
      <c r="C29" s="4"/>
      <c r="D29" s="4"/>
      <c r="E29" s="4"/>
      <c r="F29" s="339">
        <v>0.99</v>
      </c>
      <c r="G29" s="4"/>
      <c r="H29" s="4"/>
      <c r="I29" s="4"/>
      <c r="J29" s="4"/>
      <c r="K29" s="4"/>
    </row>
    <row r="30" spans="1:11" ht="30">
      <c r="A30" s="2" t="s">
        <v>1723</v>
      </c>
      <c r="B30" s="4"/>
      <c r="C30" s="4"/>
      <c r="D30" s="4"/>
      <c r="E30" s="4"/>
      <c r="F30" s="4"/>
      <c r="G30" s="4"/>
      <c r="H30" s="4"/>
      <c r="I30" s="4"/>
      <c r="J30" s="4"/>
      <c r="K30" s="4"/>
    </row>
    <row r="31" spans="1:11">
      <c r="A31" s="3" t="s">
        <v>1571</v>
      </c>
      <c r="B31" s="4"/>
      <c r="C31" s="4"/>
      <c r="D31" s="4"/>
      <c r="E31" s="4"/>
      <c r="F31" s="4"/>
      <c r="G31" s="4"/>
      <c r="H31" s="4"/>
      <c r="I31" s="4"/>
      <c r="J31" s="4"/>
      <c r="K31" s="4"/>
    </row>
    <row r="32" spans="1:11">
      <c r="A32" s="2" t="s">
        <v>1715</v>
      </c>
      <c r="B32" s="4"/>
      <c r="C32" s="4"/>
      <c r="D32" s="4"/>
      <c r="E32" s="4"/>
      <c r="F32" s="4"/>
      <c r="G32" s="4"/>
      <c r="H32" s="4"/>
      <c r="I32" s="4"/>
      <c r="J32" s="4"/>
      <c r="K32" s="4">
        <v>5</v>
      </c>
    </row>
    <row r="33" spans="1:11" ht="30">
      <c r="A33" s="2" t="s">
        <v>1721</v>
      </c>
      <c r="B33" s="4"/>
      <c r="C33" s="4"/>
      <c r="D33" s="4"/>
      <c r="E33" s="4"/>
      <c r="F33" s="4"/>
      <c r="G33" s="4"/>
      <c r="H33" s="9">
        <v>6.5</v>
      </c>
      <c r="I33" s="4"/>
      <c r="J33" s="4"/>
      <c r="K33" s="4"/>
    </row>
  </sheetData>
  <mergeCells count="5">
    <mergeCell ref="B2:B4"/>
    <mergeCell ref="F2:F4"/>
    <mergeCell ref="G2:G4"/>
    <mergeCell ref="H2:H4"/>
    <mergeCell ref="I2:I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724</v>
      </c>
      <c r="B1" s="8" t="s">
        <v>1</v>
      </c>
      <c r="C1" s="8"/>
    </row>
    <row r="2" spans="1:3" ht="30">
      <c r="A2" s="1" t="s">
        <v>29</v>
      </c>
      <c r="B2" s="1" t="s">
        <v>2</v>
      </c>
      <c r="C2" s="1" t="s">
        <v>30</v>
      </c>
    </row>
    <row r="3" spans="1:3">
      <c r="A3" s="2" t="s">
        <v>1570</v>
      </c>
      <c r="B3" s="4"/>
      <c r="C3" s="4"/>
    </row>
    <row r="4" spans="1:3">
      <c r="A4" s="3" t="s">
        <v>1571</v>
      </c>
      <c r="B4" s="4"/>
      <c r="C4" s="4"/>
    </row>
    <row r="5" spans="1:3">
      <c r="A5" s="2" t="s">
        <v>33</v>
      </c>
      <c r="B5" s="7">
        <v>7020543</v>
      </c>
      <c r="C5" s="7">
        <v>6857359</v>
      </c>
    </row>
    <row r="6" spans="1:3" ht="30">
      <c r="A6" s="2" t="s">
        <v>380</v>
      </c>
      <c r="B6" s="6">
        <v>64928</v>
      </c>
      <c r="C6" s="6">
        <v>-662457</v>
      </c>
    </row>
    <row r="7" spans="1:3">
      <c r="A7" s="2" t="s">
        <v>56</v>
      </c>
      <c r="B7" s="7">
        <v>-933</v>
      </c>
      <c r="C7" s="7">
        <v>-786426</v>
      </c>
    </row>
    <row r="8" spans="1:3">
      <c r="A8" s="3" t="s">
        <v>59</v>
      </c>
      <c r="B8" s="4"/>
      <c r="C8" s="4"/>
    </row>
    <row r="9" spans="1:3" ht="30">
      <c r="A9" s="2" t="s">
        <v>47</v>
      </c>
      <c r="B9" s="9">
        <v>0.75</v>
      </c>
      <c r="C9" s="9">
        <v>-7.84</v>
      </c>
    </row>
    <row r="10" spans="1:3">
      <c r="A10" s="2" t="s">
        <v>52</v>
      </c>
      <c r="B10" s="9">
        <v>-0.01</v>
      </c>
      <c r="C10" s="9">
        <v>-9.3000000000000007</v>
      </c>
    </row>
    <row r="11" spans="1:3">
      <c r="A11" s="3" t="s">
        <v>61</v>
      </c>
      <c r="B11" s="4"/>
      <c r="C11" s="4"/>
    </row>
    <row r="12" spans="1:3" ht="30">
      <c r="A12" s="2" t="s">
        <v>47</v>
      </c>
      <c r="B12" s="9">
        <v>0.73</v>
      </c>
      <c r="C12" s="9">
        <v>-7.84</v>
      </c>
    </row>
    <row r="13" spans="1:3">
      <c r="A13" s="2" t="s">
        <v>52</v>
      </c>
      <c r="B13" s="9">
        <v>-0.01</v>
      </c>
      <c r="C13" s="9">
        <v>-9.300000000000000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30">
      <c r="A1" s="1" t="s">
        <v>1725</v>
      </c>
      <c r="B1" s="8" t="s">
        <v>2</v>
      </c>
      <c r="C1" s="8" t="s">
        <v>30</v>
      </c>
      <c r="D1" s="8" t="s">
        <v>31</v>
      </c>
    </row>
    <row r="2" spans="1:4" ht="30">
      <c r="A2" s="1" t="s">
        <v>67</v>
      </c>
      <c r="B2" s="8"/>
      <c r="C2" s="8"/>
      <c r="D2" s="8"/>
    </row>
    <row r="3" spans="1:4">
      <c r="A3" s="3" t="s">
        <v>1571</v>
      </c>
      <c r="B3" s="4"/>
      <c r="C3" s="4"/>
      <c r="D3" s="4"/>
    </row>
    <row r="4" spans="1:4">
      <c r="A4" s="2" t="s">
        <v>105</v>
      </c>
      <c r="B4" s="7">
        <v>997597</v>
      </c>
      <c r="C4" s="7">
        <v>992102</v>
      </c>
      <c r="D4" s="7">
        <v>1041266</v>
      </c>
    </row>
    <row r="5" spans="1:4">
      <c r="A5" s="2" t="s">
        <v>447</v>
      </c>
      <c r="B5" s="4"/>
      <c r="C5" s="4"/>
      <c r="D5" s="4"/>
    </row>
    <row r="6" spans="1:4">
      <c r="A6" s="3" t="s">
        <v>1571</v>
      </c>
      <c r="B6" s="4"/>
      <c r="C6" s="4"/>
      <c r="D6" s="4"/>
    </row>
    <row r="7" spans="1:4">
      <c r="A7" s="2" t="s">
        <v>188</v>
      </c>
      <c r="B7" s="4"/>
      <c r="C7" s="6">
        <v>22470</v>
      </c>
      <c r="D7" s="6">
        <v>10867</v>
      </c>
    </row>
    <row r="8" spans="1:4">
      <c r="A8" s="2" t="s">
        <v>268</v>
      </c>
      <c r="B8" s="4"/>
      <c r="C8" s="6">
        <v>2697</v>
      </c>
      <c r="D8" s="6">
        <v>1420</v>
      </c>
    </row>
    <row r="9" spans="1:4">
      <c r="A9" s="2" t="s">
        <v>105</v>
      </c>
      <c r="B9" s="4">
        <v>983</v>
      </c>
      <c r="C9" s="6">
        <v>89710</v>
      </c>
      <c r="D9" s="6">
        <v>61334</v>
      </c>
    </row>
    <row r="10" spans="1:4">
      <c r="A10" s="2" t="s">
        <v>1726</v>
      </c>
      <c r="B10" s="4"/>
      <c r="C10" s="6">
        <v>16775</v>
      </c>
      <c r="D10" s="6">
        <v>18475</v>
      </c>
    </row>
    <row r="11" spans="1:4">
      <c r="A11" s="2" t="s">
        <v>1727</v>
      </c>
      <c r="B11" s="4"/>
      <c r="C11" s="6">
        <v>4587</v>
      </c>
      <c r="D11" s="6">
        <v>1125</v>
      </c>
    </row>
    <row r="12" spans="1:4" ht="30">
      <c r="A12" s="2" t="s">
        <v>1728</v>
      </c>
      <c r="B12" s="4">
        <v>833</v>
      </c>
      <c r="C12" s="6">
        <v>26957</v>
      </c>
      <c r="D12" s="6">
        <v>18412</v>
      </c>
    </row>
    <row r="13" spans="1:4">
      <c r="A13" s="2" t="s">
        <v>1729</v>
      </c>
      <c r="B13" s="4">
        <v>150</v>
      </c>
      <c r="C13" s="6">
        <v>109282</v>
      </c>
      <c r="D13" s="6">
        <v>74809</v>
      </c>
    </row>
    <row r="14" spans="1:4" ht="30">
      <c r="A14" s="2" t="s">
        <v>441</v>
      </c>
      <c r="B14" s="4"/>
      <c r="C14" s="4"/>
      <c r="D14" s="4"/>
    </row>
    <row r="15" spans="1:4">
      <c r="A15" s="3" t="s">
        <v>1571</v>
      </c>
      <c r="B15" s="4"/>
      <c r="C15" s="4"/>
      <c r="D15" s="4"/>
    </row>
    <row r="16" spans="1:4">
      <c r="A16" s="2" t="s">
        <v>268</v>
      </c>
      <c r="B16" s="6">
        <v>22871</v>
      </c>
      <c r="C16" s="6">
        <v>91268</v>
      </c>
      <c r="D16" s="6">
        <v>103403</v>
      </c>
    </row>
    <row r="17" spans="1:4">
      <c r="A17" s="2" t="s">
        <v>1726</v>
      </c>
      <c r="B17" s="6">
        <v>2590</v>
      </c>
      <c r="C17" s="6">
        <v>5053</v>
      </c>
      <c r="D17" s="4"/>
    </row>
    <row r="18" spans="1:4">
      <c r="A18" s="2" t="s">
        <v>1727</v>
      </c>
      <c r="B18" s="6">
        <v>-2280</v>
      </c>
      <c r="C18" s="4"/>
      <c r="D18" s="4"/>
    </row>
    <row r="19" spans="1:4" ht="30">
      <c r="A19" s="2" t="s">
        <v>1728</v>
      </c>
      <c r="B19" s="4">
        <v>-373</v>
      </c>
      <c r="C19" s="4"/>
      <c r="D19" s="4"/>
    </row>
    <row r="20" spans="1:4">
      <c r="A20" s="2" t="s">
        <v>1729</v>
      </c>
      <c r="B20" s="6">
        <v>23554</v>
      </c>
      <c r="C20" s="6">
        <v>96321</v>
      </c>
      <c r="D20" s="6">
        <v>103403</v>
      </c>
    </row>
    <row r="21" spans="1:4">
      <c r="A21" s="2" t="s">
        <v>419</v>
      </c>
      <c r="B21" s="4"/>
      <c r="C21" s="4"/>
      <c r="D21" s="4"/>
    </row>
    <row r="22" spans="1:4">
      <c r="A22" s="3" t="s">
        <v>1571</v>
      </c>
      <c r="B22" s="4"/>
      <c r="C22" s="4"/>
      <c r="D22" s="4"/>
    </row>
    <row r="23" spans="1:4">
      <c r="A23" s="2" t="s">
        <v>105</v>
      </c>
      <c r="B23" s="4">
        <v>104</v>
      </c>
      <c r="C23" s="4"/>
      <c r="D23" s="4"/>
    </row>
    <row r="24" spans="1:4" ht="30">
      <c r="A24" s="2" t="s">
        <v>1728</v>
      </c>
      <c r="B24" s="4">
        <v>-328</v>
      </c>
      <c r="C24" s="4"/>
      <c r="D24" s="4"/>
    </row>
    <row r="25" spans="1:4">
      <c r="A25" s="2" t="s">
        <v>1729</v>
      </c>
      <c r="B25" s="4">
        <v>432</v>
      </c>
      <c r="C25" s="4"/>
      <c r="D25" s="4"/>
    </row>
    <row r="26" spans="1:4" ht="30">
      <c r="A26" s="2" t="s">
        <v>1730</v>
      </c>
      <c r="B26" s="4"/>
      <c r="C26" s="4"/>
      <c r="D26" s="4"/>
    </row>
    <row r="27" spans="1:4">
      <c r="A27" s="3" t="s">
        <v>1571</v>
      </c>
      <c r="B27" s="4"/>
      <c r="C27" s="4"/>
      <c r="D27" s="4"/>
    </row>
    <row r="28" spans="1:4">
      <c r="A28" s="2" t="s">
        <v>188</v>
      </c>
      <c r="B28" s="4"/>
      <c r="C28" s="6">
        <v>24696</v>
      </c>
      <c r="D28" s="6">
        <v>10867</v>
      </c>
    </row>
    <row r="29" spans="1:4">
      <c r="A29" s="2" t="s">
        <v>268</v>
      </c>
      <c r="B29" s="6">
        <v>22871</v>
      </c>
      <c r="C29" s="6">
        <v>94508</v>
      </c>
      <c r="D29" s="6">
        <v>104823</v>
      </c>
    </row>
    <row r="30" spans="1:4">
      <c r="A30" s="2" t="s">
        <v>105</v>
      </c>
      <c r="B30" s="6">
        <v>1087</v>
      </c>
      <c r="C30" s="6">
        <v>97571</v>
      </c>
      <c r="D30" s="6">
        <v>61334</v>
      </c>
    </row>
    <row r="31" spans="1:4">
      <c r="A31" s="2" t="s">
        <v>1726</v>
      </c>
      <c r="B31" s="6">
        <v>2590</v>
      </c>
      <c r="C31" s="6">
        <v>30414</v>
      </c>
      <c r="D31" s="6">
        <v>18475</v>
      </c>
    </row>
    <row r="32" spans="1:4">
      <c r="A32" s="2" t="s">
        <v>1727</v>
      </c>
      <c r="B32" s="6">
        <v>-2280</v>
      </c>
      <c r="C32" s="6">
        <v>5970</v>
      </c>
      <c r="D32" s="6">
        <v>1125</v>
      </c>
    </row>
    <row r="33" spans="1:4" ht="30">
      <c r="A33" s="2" t="s">
        <v>1728</v>
      </c>
      <c r="B33" s="4">
        <v>132</v>
      </c>
      <c r="C33" s="6">
        <v>28840</v>
      </c>
      <c r="D33" s="6">
        <v>18412</v>
      </c>
    </row>
    <row r="34" spans="1:4">
      <c r="A34" s="2" t="s">
        <v>1729</v>
      </c>
      <c r="B34" s="6">
        <v>24136</v>
      </c>
      <c r="C34" s="6">
        <v>224319</v>
      </c>
      <c r="D34" s="6">
        <v>178212</v>
      </c>
    </row>
    <row r="35" spans="1:4">
      <c r="A35" s="2" t="s">
        <v>1671</v>
      </c>
      <c r="B35" s="4"/>
      <c r="C35" s="4"/>
      <c r="D35" s="4"/>
    </row>
    <row r="36" spans="1:4">
      <c r="A36" s="3" t="s">
        <v>1571</v>
      </c>
      <c r="B36" s="4"/>
      <c r="C36" s="4"/>
      <c r="D36" s="4"/>
    </row>
    <row r="37" spans="1:4">
      <c r="A37" s="2" t="s">
        <v>188</v>
      </c>
      <c r="B37" s="4"/>
      <c r="C37" s="6">
        <v>2226</v>
      </c>
      <c r="D37" s="4"/>
    </row>
    <row r="38" spans="1:4">
      <c r="A38" s="2" t="s">
        <v>268</v>
      </c>
      <c r="B38" s="4"/>
      <c r="C38" s="4">
        <v>53</v>
      </c>
      <c r="D38" s="4"/>
    </row>
    <row r="39" spans="1:4">
      <c r="A39" s="2" t="s">
        <v>105</v>
      </c>
      <c r="B39" s="4"/>
      <c r="C39" s="6">
        <v>5315</v>
      </c>
      <c r="D39" s="4"/>
    </row>
    <row r="40" spans="1:4">
      <c r="A40" s="2" t="s">
        <v>1726</v>
      </c>
      <c r="B40" s="4"/>
      <c r="C40" s="6">
        <v>6622</v>
      </c>
      <c r="D40" s="4"/>
    </row>
    <row r="41" spans="1:4">
      <c r="A41" s="2" t="s">
        <v>1727</v>
      </c>
      <c r="B41" s="4"/>
      <c r="C41" s="6">
        <v>1383</v>
      </c>
      <c r="D41" s="4"/>
    </row>
    <row r="42" spans="1:4" ht="30">
      <c r="A42" s="2" t="s">
        <v>1728</v>
      </c>
      <c r="B42" s="4"/>
      <c r="C42" s="6">
        <v>1840</v>
      </c>
      <c r="D42" s="4"/>
    </row>
    <row r="43" spans="1:4">
      <c r="A43" s="2" t="s">
        <v>1729</v>
      </c>
      <c r="B43" s="4"/>
      <c r="C43" s="6">
        <v>13759</v>
      </c>
      <c r="D43" s="4"/>
    </row>
    <row r="44" spans="1:4">
      <c r="A44" s="2" t="s">
        <v>449</v>
      </c>
      <c r="B44" s="4"/>
      <c r="C44" s="4"/>
      <c r="D44" s="4"/>
    </row>
    <row r="45" spans="1:4">
      <c r="A45" s="3" t="s">
        <v>1571</v>
      </c>
      <c r="B45" s="4"/>
      <c r="C45" s="4"/>
      <c r="D45" s="4"/>
    </row>
    <row r="46" spans="1:4">
      <c r="A46" s="2" t="s">
        <v>268</v>
      </c>
      <c r="B46" s="4"/>
      <c r="C46" s="4">
        <v>490</v>
      </c>
      <c r="D46" s="4"/>
    </row>
    <row r="47" spans="1:4">
      <c r="A47" s="2" t="s">
        <v>105</v>
      </c>
      <c r="B47" s="4"/>
      <c r="C47" s="6">
        <v>2546</v>
      </c>
      <c r="D47" s="4"/>
    </row>
    <row r="48" spans="1:4">
      <c r="A48" s="2" t="s">
        <v>1726</v>
      </c>
      <c r="B48" s="4"/>
      <c r="C48" s="6">
        <v>1964</v>
      </c>
      <c r="D48" s="4"/>
    </row>
    <row r="49" spans="1:4" ht="30">
      <c r="A49" s="2" t="s">
        <v>1728</v>
      </c>
      <c r="B49" s="4"/>
      <c r="C49" s="4">
        <v>43</v>
      </c>
      <c r="D49" s="4"/>
    </row>
    <row r="50" spans="1:4">
      <c r="A50" s="2" t="s">
        <v>1729</v>
      </c>
      <c r="B50" s="4"/>
      <c r="C50" s="7">
        <v>4957</v>
      </c>
      <c r="D50"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31</v>
      </c>
      <c r="B1" s="8" t="s">
        <v>1</v>
      </c>
      <c r="C1" s="8"/>
      <c r="D1" s="8"/>
    </row>
    <row r="2" spans="1:4">
      <c r="A2" s="1" t="s">
        <v>1732</v>
      </c>
      <c r="B2" s="1" t="s">
        <v>2</v>
      </c>
      <c r="C2" s="8" t="s">
        <v>30</v>
      </c>
      <c r="D2" s="8" t="s">
        <v>31</v>
      </c>
    </row>
    <row r="3" spans="1:4">
      <c r="A3" s="1"/>
      <c r="B3" s="1" t="s">
        <v>1733</v>
      </c>
      <c r="C3" s="8"/>
      <c r="D3" s="8"/>
    </row>
    <row r="4" spans="1:4">
      <c r="A4" s="1"/>
      <c r="B4" s="1" t="s">
        <v>286</v>
      </c>
      <c r="C4" s="8"/>
      <c r="D4" s="8"/>
    </row>
    <row r="5" spans="1:4">
      <c r="A5" s="3" t="s">
        <v>1571</v>
      </c>
      <c r="B5" s="4"/>
      <c r="C5" s="4"/>
      <c r="D5" s="4"/>
    </row>
    <row r="6" spans="1:4">
      <c r="A6" s="2" t="s">
        <v>1734</v>
      </c>
      <c r="B6" s="9">
        <v>2.2000000000000002</v>
      </c>
      <c r="C6" s="9">
        <v>2.1</v>
      </c>
      <c r="D6" s="7">
        <v>18</v>
      </c>
    </row>
    <row r="7" spans="1:4">
      <c r="A7" s="2" t="s">
        <v>1735</v>
      </c>
      <c r="B7" s="4">
        <v>195</v>
      </c>
      <c r="C7" s="4"/>
      <c r="D7" s="4"/>
    </row>
    <row r="8" spans="1:4">
      <c r="A8" s="2" t="s">
        <v>1736</v>
      </c>
      <c r="B8" s="4">
        <v>11</v>
      </c>
      <c r="C8" s="4"/>
      <c r="D8" s="4"/>
    </row>
    <row r="9" spans="1:4">
      <c r="A9" s="2" t="s">
        <v>1737</v>
      </c>
      <c r="B9" s="4">
        <v>614</v>
      </c>
      <c r="C9" s="4"/>
      <c r="D9" s="4"/>
    </row>
    <row r="10" spans="1:4">
      <c r="A10" s="2" t="s">
        <v>369</v>
      </c>
      <c r="B10" s="4"/>
      <c r="C10" s="4"/>
      <c r="D10" s="4"/>
    </row>
    <row r="11" spans="1:4">
      <c r="A11" s="3" t="s">
        <v>1571</v>
      </c>
      <c r="B11" s="4"/>
      <c r="C11" s="4"/>
      <c r="D11" s="4"/>
    </row>
    <row r="12" spans="1:4">
      <c r="A12" s="2" t="s">
        <v>1734</v>
      </c>
      <c r="B12" s="9">
        <v>10.8</v>
      </c>
      <c r="C12" s="4"/>
      <c r="D12" s="4"/>
    </row>
  </sheetData>
  <mergeCells count="3">
    <mergeCell ref="B1:D1"/>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1" width="36.5703125" bestFit="1" customWidth="1"/>
    <col min="2" max="10" width="14.28515625" bestFit="1" customWidth="1"/>
    <col min="11" max="11" width="2.5703125" bestFit="1" customWidth="1"/>
    <col min="12" max="12" width="14.28515625" bestFit="1" customWidth="1"/>
    <col min="13" max="13" width="2.5703125" bestFit="1" customWidth="1"/>
    <col min="14" max="14" width="14.28515625" bestFit="1" customWidth="1"/>
    <col min="15" max="15" width="12.28515625" bestFit="1" customWidth="1"/>
    <col min="16" max="16" width="11.42578125" bestFit="1" customWidth="1"/>
    <col min="17" max="17" width="12.140625" bestFit="1" customWidth="1"/>
    <col min="18" max="18" width="12.28515625" bestFit="1" customWidth="1"/>
    <col min="19" max="19" width="15.42578125" bestFit="1" customWidth="1"/>
  </cols>
  <sheetData>
    <row r="1" spans="1:19" ht="15" customHeight="1">
      <c r="A1" s="8" t="s">
        <v>1738</v>
      </c>
      <c r="B1" s="8" t="s">
        <v>1621</v>
      </c>
      <c r="C1" s="8"/>
      <c r="D1" s="8"/>
      <c r="E1" s="8"/>
      <c r="F1" s="8"/>
      <c r="G1" s="8"/>
      <c r="H1" s="8"/>
      <c r="I1" s="8"/>
      <c r="J1" s="8" t="s">
        <v>1</v>
      </c>
      <c r="K1" s="8"/>
      <c r="L1" s="8"/>
      <c r="M1" s="8"/>
      <c r="N1" s="8"/>
      <c r="O1" s="8" t="s">
        <v>1694</v>
      </c>
      <c r="P1" s="8"/>
      <c r="Q1" s="8" t="s">
        <v>1692</v>
      </c>
      <c r="R1" s="8"/>
      <c r="S1" s="1" t="s">
        <v>1694</v>
      </c>
    </row>
    <row r="2" spans="1:19" ht="15" customHeight="1">
      <c r="A2" s="8"/>
      <c r="B2" s="8" t="s">
        <v>2</v>
      </c>
      <c r="C2" s="8" t="s">
        <v>1622</v>
      </c>
      <c r="D2" s="8" t="s">
        <v>4</v>
      </c>
      <c r="E2" s="8" t="s">
        <v>1623</v>
      </c>
      <c r="F2" s="8" t="s">
        <v>30</v>
      </c>
      <c r="G2" s="8" t="s">
        <v>1624</v>
      </c>
      <c r="H2" s="8" t="s">
        <v>1625</v>
      </c>
      <c r="I2" s="8" t="s">
        <v>1626</v>
      </c>
      <c r="J2" s="8" t="s">
        <v>2</v>
      </c>
      <c r="K2" s="8"/>
      <c r="L2" s="8" t="s">
        <v>30</v>
      </c>
      <c r="M2" s="8"/>
      <c r="N2" s="8" t="s">
        <v>31</v>
      </c>
      <c r="O2" s="1" t="s">
        <v>1624</v>
      </c>
      <c r="P2" s="1" t="s">
        <v>1740</v>
      </c>
      <c r="Q2" s="1" t="s">
        <v>1741</v>
      </c>
      <c r="R2" s="1" t="s">
        <v>1742</v>
      </c>
      <c r="S2" s="8" t="s">
        <v>3</v>
      </c>
    </row>
    <row r="3" spans="1:19" ht="15" customHeight="1">
      <c r="A3" s="8"/>
      <c r="B3" s="8"/>
      <c r="C3" s="8"/>
      <c r="D3" s="8"/>
      <c r="E3" s="8"/>
      <c r="F3" s="8"/>
      <c r="G3" s="8"/>
      <c r="H3" s="8"/>
      <c r="I3" s="8"/>
      <c r="J3" s="8" t="s">
        <v>1739</v>
      </c>
      <c r="K3" s="8"/>
      <c r="L3" s="8"/>
      <c r="M3" s="8"/>
      <c r="N3" s="8"/>
      <c r="O3" s="1" t="s">
        <v>936</v>
      </c>
      <c r="P3" s="1" t="s">
        <v>936</v>
      </c>
      <c r="Q3" s="1" t="s">
        <v>936</v>
      </c>
      <c r="R3" s="1" t="s">
        <v>1739</v>
      </c>
      <c r="S3" s="8"/>
    </row>
    <row r="4" spans="1:19">
      <c r="A4" s="8"/>
      <c r="B4" s="8"/>
      <c r="C4" s="8"/>
      <c r="D4" s="8"/>
      <c r="E4" s="8"/>
      <c r="F4" s="8"/>
      <c r="G4" s="8"/>
      <c r="H4" s="8"/>
      <c r="I4" s="8"/>
      <c r="J4" s="8"/>
      <c r="K4" s="8"/>
      <c r="L4" s="8"/>
      <c r="M4" s="8"/>
      <c r="N4" s="8"/>
      <c r="O4" s="1" t="s">
        <v>1739</v>
      </c>
      <c r="P4" s="1"/>
      <c r="Q4" s="1"/>
      <c r="R4" s="1"/>
      <c r="S4" s="8"/>
    </row>
    <row r="5" spans="1:19">
      <c r="A5" s="3" t="s">
        <v>1743</v>
      </c>
      <c r="B5" s="4"/>
      <c r="C5" s="4"/>
      <c r="D5" s="4"/>
      <c r="E5" s="4"/>
      <c r="F5" s="4"/>
      <c r="G5" s="4"/>
      <c r="H5" s="4"/>
      <c r="I5" s="4"/>
      <c r="J5" s="4"/>
      <c r="K5" s="4"/>
      <c r="L5" s="4"/>
      <c r="M5" s="4"/>
      <c r="N5" s="4"/>
      <c r="O5" s="4"/>
      <c r="P5" s="4"/>
      <c r="Q5" s="4"/>
      <c r="R5" s="4"/>
      <c r="S5" s="4"/>
    </row>
    <row r="6" spans="1:19" ht="30">
      <c r="A6" s="2" t="s">
        <v>1744</v>
      </c>
      <c r="B6" s="4"/>
      <c r="C6" s="4"/>
      <c r="D6" s="4"/>
      <c r="E6" s="4"/>
      <c r="F6" s="4"/>
      <c r="G6" s="4"/>
      <c r="H6" s="4"/>
      <c r="I6" s="4"/>
      <c r="J6" s="4">
        <v>60</v>
      </c>
      <c r="K6" s="4"/>
      <c r="L6" s="4"/>
      <c r="M6" s="4"/>
      <c r="N6" s="4"/>
      <c r="O6" s="4"/>
      <c r="P6" s="4"/>
      <c r="Q6" s="4"/>
      <c r="R6" s="4"/>
      <c r="S6" s="4"/>
    </row>
    <row r="7" spans="1:19">
      <c r="A7" s="2" t="s">
        <v>1745</v>
      </c>
      <c r="B7" s="4"/>
      <c r="C7" s="4"/>
      <c r="D7" s="4"/>
      <c r="E7" s="4"/>
      <c r="F7" s="4"/>
      <c r="G7" s="4"/>
      <c r="H7" s="4"/>
      <c r="I7" s="4"/>
      <c r="J7" s="5">
        <v>42124</v>
      </c>
      <c r="K7" s="4"/>
      <c r="L7" s="4"/>
      <c r="M7" s="4"/>
      <c r="N7" s="4"/>
      <c r="O7" s="4"/>
      <c r="P7" s="4"/>
      <c r="Q7" s="4"/>
      <c r="R7" s="4"/>
      <c r="S7" s="4"/>
    </row>
    <row r="8" spans="1:19">
      <c r="A8" s="2" t="s">
        <v>33</v>
      </c>
      <c r="B8" s="7">
        <v>1264674000</v>
      </c>
      <c r="C8" s="7">
        <v>1228918000</v>
      </c>
      <c r="D8" s="7">
        <v>1261397000</v>
      </c>
      <c r="E8" s="7">
        <v>1272610000</v>
      </c>
      <c r="F8" s="7">
        <v>1194890000</v>
      </c>
      <c r="G8" s="7">
        <v>1160690000</v>
      </c>
      <c r="H8" s="7">
        <v>1175915000</v>
      </c>
      <c r="I8" s="7">
        <v>1243740000</v>
      </c>
      <c r="J8" s="7">
        <v>5027599000</v>
      </c>
      <c r="K8" s="4"/>
      <c r="L8" s="7">
        <v>4775235000</v>
      </c>
      <c r="M8" s="4"/>
      <c r="N8" s="7">
        <v>4793342000</v>
      </c>
      <c r="O8" s="4"/>
      <c r="P8" s="4"/>
      <c r="Q8" s="4"/>
      <c r="R8" s="4"/>
      <c r="S8" s="4"/>
    </row>
    <row r="9" spans="1:19">
      <c r="A9" s="2" t="s">
        <v>36</v>
      </c>
      <c r="B9" s="4"/>
      <c r="C9" s="4"/>
      <c r="D9" s="4"/>
      <c r="E9" s="4"/>
      <c r="F9" s="4"/>
      <c r="G9" s="4"/>
      <c r="H9" s="4"/>
      <c r="I9" s="4"/>
      <c r="J9" s="6">
        <v>313039000</v>
      </c>
      <c r="K9" s="4"/>
      <c r="L9" s="6">
        <v>302192000</v>
      </c>
      <c r="M9" s="4"/>
      <c r="N9" s="6">
        <v>294789000</v>
      </c>
      <c r="O9" s="4"/>
      <c r="P9" s="4"/>
      <c r="Q9" s="4"/>
      <c r="R9" s="4"/>
      <c r="S9" s="4"/>
    </row>
    <row r="10" spans="1:19">
      <c r="A10" s="2" t="s">
        <v>1746</v>
      </c>
      <c r="B10" s="4"/>
      <c r="C10" s="4"/>
      <c r="D10" s="4"/>
      <c r="E10" s="4"/>
      <c r="F10" s="4"/>
      <c r="G10" s="4"/>
      <c r="H10" s="4"/>
      <c r="I10" s="4"/>
      <c r="J10" s="6">
        <v>2500000</v>
      </c>
      <c r="K10" s="4"/>
      <c r="L10" s="6">
        <v>9200000</v>
      </c>
      <c r="M10" s="4"/>
      <c r="N10" s="6">
        <v>1500000</v>
      </c>
      <c r="O10" s="4"/>
      <c r="P10" s="4"/>
      <c r="Q10" s="4"/>
      <c r="R10" s="4"/>
      <c r="S10" s="4"/>
    </row>
    <row r="11" spans="1:19">
      <c r="A11" s="2" t="s">
        <v>1450</v>
      </c>
      <c r="B11" s="4"/>
      <c r="C11" s="4"/>
      <c r="D11" s="4"/>
      <c r="E11" s="4"/>
      <c r="F11" s="4"/>
      <c r="G11" s="4"/>
      <c r="H11" s="4"/>
      <c r="I11" s="4"/>
      <c r="J11" s="6">
        <v>1500000</v>
      </c>
      <c r="K11" s="4"/>
      <c r="L11" s="6">
        <v>5600000</v>
      </c>
      <c r="M11" s="4"/>
      <c r="N11" s="6">
        <v>900000</v>
      </c>
      <c r="O11" s="4"/>
      <c r="P11" s="4"/>
      <c r="Q11" s="4"/>
      <c r="R11" s="4"/>
      <c r="S11" s="4"/>
    </row>
    <row r="12" spans="1:19">
      <c r="A12" s="2" t="s">
        <v>195</v>
      </c>
      <c r="B12" s="4"/>
      <c r="C12" s="4"/>
      <c r="D12" s="4"/>
      <c r="E12" s="4"/>
      <c r="F12" s="4"/>
      <c r="G12" s="4"/>
      <c r="H12" s="4"/>
      <c r="I12" s="4"/>
      <c r="J12" s="6">
        <v>23861000</v>
      </c>
      <c r="K12" s="4"/>
      <c r="L12" s="6">
        <v>250606000</v>
      </c>
      <c r="M12" s="4"/>
      <c r="N12" s="6">
        <v>1260000</v>
      </c>
      <c r="O12" s="4"/>
      <c r="P12" s="4"/>
      <c r="Q12" s="4"/>
      <c r="R12" s="4"/>
      <c r="S12" s="4"/>
    </row>
    <row r="13" spans="1:19">
      <c r="A13" s="2" t="s">
        <v>1747</v>
      </c>
      <c r="B13" s="4"/>
      <c r="C13" s="4"/>
      <c r="D13" s="4"/>
      <c r="E13" s="4"/>
      <c r="F13" s="4"/>
      <c r="G13" s="4"/>
      <c r="H13" s="4"/>
      <c r="I13" s="4"/>
      <c r="J13" s="6">
        <v>7900000</v>
      </c>
      <c r="K13" s="4"/>
      <c r="L13" s="4"/>
      <c r="M13" s="4"/>
      <c r="N13" s="4"/>
      <c r="O13" s="4"/>
      <c r="P13" s="4"/>
      <c r="Q13" s="4"/>
      <c r="R13" s="4"/>
      <c r="S13" s="4"/>
    </row>
    <row r="14" spans="1:19">
      <c r="A14" s="2" t="s">
        <v>1635</v>
      </c>
      <c r="B14" s="4"/>
      <c r="C14" s="4"/>
      <c r="D14" s="4"/>
      <c r="E14" s="4"/>
      <c r="F14" s="4"/>
      <c r="G14" s="4"/>
      <c r="H14" s="4"/>
      <c r="I14" s="4"/>
      <c r="J14" s="6">
        <v>4800000</v>
      </c>
      <c r="K14" s="4"/>
      <c r="L14" s="4"/>
      <c r="M14" s="4"/>
      <c r="N14" s="4"/>
      <c r="O14" s="4"/>
      <c r="P14" s="4"/>
      <c r="Q14" s="4"/>
      <c r="R14" s="4"/>
      <c r="S14" s="4"/>
    </row>
    <row r="15" spans="1:19" ht="30">
      <c r="A15" s="2" t="s">
        <v>1748</v>
      </c>
      <c r="B15" s="6">
        <v>-9061000</v>
      </c>
      <c r="C15" s="6">
        <v>1387000</v>
      </c>
      <c r="D15" s="6">
        <v>-2018000</v>
      </c>
      <c r="E15" s="6">
        <v>-3006000</v>
      </c>
      <c r="F15" s="6">
        <v>-5994000</v>
      </c>
      <c r="G15" s="6">
        <v>-65016000</v>
      </c>
      <c r="H15" s="6">
        <v>-10852000</v>
      </c>
      <c r="I15" s="6">
        <v>-2025000</v>
      </c>
      <c r="J15" s="6">
        <v>-12698000</v>
      </c>
      <c r="K15" s="4"/>
      <c r="L15" s="6">
        <v>-83887000</v>
      </c>
      <c r="M15" s="4"/>
      <c r="N15" s="6">
        <v>-4745000</v>
      </c>
      <c r="O15" s="4"/>
      <c r="P15" s="4"/>
      <c r="Q15" s="4"/>
      <c r="R15" s="4"/>
      <c r="S15" s="4"/>
    </row>
    <row r="16" spans="1:19">
      <c r="A16" s="2" t="s">
        <v>1637</v>
      </c>
      <c r="B16" s="4"/>
      <c r="C16" s="4"/>
      <c r="D16" s="4"/>
      <c r="E16" s="4"/>
      <c r="F16" s="4"/>
      <c r="G16" s="4"/>
      <c r="H16" s="4"/>
      <c r="I16" s="4"/>
      <c r="J16" s="4"/>
      <c r="K16" s="4"/>
      <c r="L16" s="6">
        <v>76082000</v>
      </c>
      <c r="M16" s="4"/>
      <c r="N16" s="4"/>
      <c r="O16" s="4"/>
      <c r="P16" s="4"/>
      <c r="Q16" s="4"/>
      <c r="R16" s="4"/>
      <c r="S16" s="4"/>
    </row>
    <row r="17" spans="1:19">
      <c r="A17" s="2" t="s">
        <v>1749</v>
      </c>
      <c r="B17" s="4"/>
      <c r="C17" s="4"/>
      <c r="D17" s="4"/>
      <c r="E17" s="4"/>
      <c r="F17" s="4"/>
      <c r="G17" s="4"/>
      <c r="H17" s="4"/>
      <c r="I17" s="4"/>
      <c r="J17" s="4"/>
      <c r="K17" s="4"/>
      <c r="L17" s="6">
        <v>1400000</v>
      </c>
      <c r="M17" s="4"/>
      <c r="N17" s="4"/>
      <c r="O17" s="4"/>
      <c r="P17" s="4"/>
      <c r="Q17" s="4"/>
      <c r="R17" s="4"/>
      <c r="S17" s="4"/>
    </row>
    <row r="18" spans="1:19">
      <c r="A18" s="2" t="s">
        <v>1750</v>
      </c>
      <c r="B18" s="4"/>
      <c r="C18" s="4"/>
      <c r="D18" s="4"/>
      <c r="E18" s="4"/>
      <c r="F18" s="4"/>
      <c r="G18" s="4"/>
      <c r="H18" s="4"/>
      <c r="I18" s="4"/>
      <c r="J18" s="4"/>
      <c r="K18" s="4"/>
      <c r="L18" s="6">
        <v>70131000</v>
      </c>
      <c r="M18" s="4"/>
      <c r="N18" s="4"/>
      <c r="O18" s="4"/>
      <c r="P18" s="4"/>
      <c r="Q18" s="4"/>
      <c r="R18" s="4"/>
      <c r="S18" s="4"/>
    </row>
    <row r="19" spans="1:19" ht="17.25">
      <c r="A19" s="2" t="s">
        <v>95</v>
      </c>
      <c r="B19" s="4"/>
      <c r="C19" s="4"/>
      <c r="D19" s="4"/>
      <c r="E19" s="4"/>
      <c r="F19" s="4"/>
      <c r="G19" s="4"/>
      <c r="H19" s="4"/>
      <c r="I19" s="4"/>
      <c r="J19" s="6">
        <v>4512000</v>
      </c>
      <c r="K19" s="340" t="s">
        <v>1667</v>
      </c>
      <c r="L19" s="6">
        <v>-522000</v>
      </c>
      <c r="M19" s="340" t="s">
        <v>1667</v>
      </c>
      <c r="N19" s="4"/>
      <c r="O19" s="4"/>
      <c r="P19" s="4"/>
      <c r="Q19" s="4"/>
      <c r="R19" s="4"/>
      <c r="S19" s="4"/>
    </row>
    <row r="20" spans="1:19">
      <c r="A20" s="2" t="s">
        <v>1751</v>
      </c>
      <c r="B20" s="4"/>
      <c r="C20" s="4"/>
      <c r="D20" s="4"/>
      <c r="E20" s="4"/>
      <c r="F20" s="4"/>
      <c r="G20" s="4"/>
      <c r="H20" s="4"/>
      <c r="I20" s="4"/>
      <c r="J20" s="4"/>
      <c r="K20" s="4"/>
      <c r="L20" s="4"/>
      <c r="M20" s="4"/>
      <c r="N20" s="4"/>
      <c r="O20" s="4"/>
      <c r="P20" s="4"/>
      <c r="Q20" s="4"/>
      <c r="R20" s="4"/>
      <c r="S20" s="4"/>
    </row>
    <row r="21" spans="1:19">
      <c r="A21" s="3" t="s">
        <v>1743</v>
      </c>
      <c r="B21" s="4"/>
      <c r="C21" s="4"/>
      <c r="D21" s="4"/>
      <c r="E21" s="4"/>
      <c r="F21" s="4"/>
      <c r="G21" s="4"/>
      <c r="H21" s="4"/>
      <c r="I21" s="4"/>
      <c r="J21" s="4"/>
      <c r="K21" s="4"/>
      <c r="L21" s="4"/>
      <c r="M21" s="4"/>
      <c r="N21" s="4"/>
      <c r="O21" s="4"/>
      <c r="P21" s="4"/>
      <c r="Q21" s="4"/>
      <c r="R21" s="4"/>
      <c r="S21" s="4"/>
    </row>
    <row r="22" spans="1:19" ht="30">
      <c r="A22" s="2" t="s">
        <v>1748</v>
      </c>
      <c r="B22" s="4"/>
      <c r="C22" s="4"/>
      <c r="D22" s="4"/>
      <c r="E22" s="4"/>
      <c r="F22" s="4"/>
      <c r="G22" s="4"/>
      <c r="H22" s="4"/>
      <c r="I22" s="4"/>
      <c r="J22" s="4"/>
      <c r="K22" s="4"/>
      <c r="L22" s="4"/>
      <c r="M22" s="4"/>
      <c r="N22" s="6">
        <v>4700000</v>
      </c>
      <c r="O22" s="4"/>
      <c r="P22" s="4"/>
      <c r="Q22" s="4"/>
      <c r="R22" s="4"/>
      <c r="S22" s="4"/>
    </row>
    <row r="23" spans="1:19">
      <c r="A23" s="2" t="s">
        <v>1746</v>
      </c>
      <c r="B23" s="4"/>
      <c r="C23" s="4"/>
      <c r="D23" s="4"/>
      <c r="E23" s="4"/>
      <c r="F23" s="4"/>
      <c r="G23" s="4"/>
      <c r="H23" s="4"/>
      <c r="I23" s="4"/>
      <c r="J23" s="4"/>
      <c r="K23" s="4"/>
      <c r="L23" s="4"/>
      <c r="M23" s="4"/>
      <c r="N23" s="6">
        <v>7800000</v>
      </c>
      <c r="O23" s="4"/>
      <c r="P23" s="4"/>
      <c r="Q23" s="4"/>
      <c r="R23" s="4"/>
      <c r="S23" s="4"/>
    </row>
    <row r="24" spans="1:19">
      <c r="A24" s="2" t="s">
        <v>1752</v>
      </c>
      <c r="B24" s="4"/>
      <c r="C24" s="4"/>
      <c r="D24" s="4"/>
      <c r="E24" s="4"/>
      <c r="F24" s="4"/>
      <c r="G24" s="4"/>
      <c r="H24" s="4"/>
      <c r="I24" s="4"/>
      <c r="J24" s="4"/>
      <c r="K24" s="4"/>
      <c r="L24" s="4"/>
      <c r="M24" s="4"/>
      <c r="N24" s="4">
        <v>1</v>
      </c>
      <c r="O24" s="4"/>
      <c r="P24" s="4"/>
      <c r="Q24" s="4"/>
      <c r="R24" s="4"/>
      <c r="S24" s="4"/>
    </row>
    <row r="25" spans="1:19">
      <c r="A25" s="2" t="s">
        <v>1753</v>
      </c>
      <c r="B25" s="4"/>
      <c r="C25" s="4"/>
      <c r="D25" s="4"/>
      <c r="E25" s="4"/>
      <c r="F25" s="4"/>
      <c r="G25" s="4"/>
      <c r="H25" s="4"/>
      <c r="I25" s="4"/>
      <c r="J25" s="4"/>
      <c r="K25" s="4"/>
      <c r="L25" s="4"/>
      <c r="M25" s="4"/>
      <c r="N25" s="4">
        <v>2</v>
      </c>
      <c r="O25" s="4"/>
      <c r="P25" s="4"/>
      <c r="Q25" s="4"/>
      <c r="R25" s="4"/>
      <c r="S25" s="4"/>
    </row>
    <row r="26" spans="1:19">
      <c r="A26" s="2" t="s">
        <v>1754</v>
      </c>
      <c r="B26" s="4"/>
      <c r="C26" s="4"/>
      <c r="D26" s="4"/>
      <c r="E26" s="4"/>
      <c r="F26" s="4"/>
      <c r="G26" s="4"/>
      <c r="H26" s="4"/>
      <c r="I26" s="4"/>
      <c r="J26" s="4"/>
      <c r="K26" s="4"/>
      <c r="L26" s="4"/>
      <c r="M26" s="4"/>
      <c r="N26" s="4"/>
      <c r="O26" s="4"/>
      <c r="P26" s="4"/>
      <c r="Q26" s="4"/>
      <c r="R26" s="4"/>
      <c r="S26" s="4"/>
    </row>
    <row r="27" spans="1:19">
      <c r="A27" s="3" t="s">
        <v>1743</v>
      </c>
      <c r="B27" s="4"/>
      <c r="C27" s="4"/>
      <c r="D27" s="4"/>
      <c r="E27" s="4"/>
      <c r="F27" s="4"/>
      <c r="G27" s="4"/>
      <c r="H27" s="4"/>
      <c r="I27" s="4"/>
      <c r="J27" s="4"/>
      <c r="K27" s="4"/>
      <c r="L27" s="4"/>
      <c r="M27" s="4"/>
      <c r="N27" s="4"/>
      <c r="O27" s="4"/>
      <c r="P27" s="4"/>
      <c r="Q27" s="4"/>
      <c r="R27" s="4"/>
      <c r="S27" s="4"/>
    </row>
    <row r="28" spans="1:19">
      <c r="A28" s="2" t="s">
        <v>1746</v>
      </c>
      <c r="B28" s="4"/>
      <c r="C28" s="4"/>
      <c r="D28" s="4"/>
      <c r="E28" s="4"/>
      <c r="F28" s="4"/>
      <c r="G28" s="4"/>
      <c r="H28" s="4"/>
      <c r="I28" s="4"/>
      <c r="J28" s="6">
        <v>10000000</v>
      </c>
      <c r="K28" s="4"/>
      <c r="L28" s="6">
        <v>93900000</v>
      </c>
      <c r="M28" s="4"/>
      <c r="N28" s="4"/>
      <c r="O28" s="4"/>
      <c r="P28" s="4"/>
      <c r="Q28" s="4"/>
      <c r="R28" s="4"/>
      <c r="S28" s="4"/>
    </row>
    <row r="29" spans="1:19">
      <c r="A29" s="2" t="s">
        <v>1755</v>
      </c>
      <c r="B29" s="4"/>
      <c r="C29" s="4"/>
      <c r="D29" s="4"/>
      <c r="E29" s="4"/>
      <c r="F29" s="4"/>
      <c r="G29" s="4"/>
      <c r="H29" s="4"/>
      <c r="I29" s="4"/>
      <c r="J29" s="4"/>
      <c r="K29" s="4"/>
      <c r="L29" s="4"/>
      <c r="M29" s="4"/>
      <c r="N29" s="4"/>
      <c r="O29" s="4">
        <v>15</v>
      </c>
      <c r="P29" s="4"/>
      <c r="Q29" s="4"/>
      <c r="R29" s="4"/>
      <c r="S29" s="4"/>
    </row>
    <row r="30" spans="1:19">
      <c r="A30" s="2" t="s">
        <v>1756</v>
      </c>
      <c r="B30" s="4"/>
      <c r="C30" s="4"/>
      <c r="D30" s="4"/>
      <c r="E30" s="4"/>
      <c r="F30" s="4"/>
      <c r="G30" s="4"/>
      <c r="H30" s="4"/>
      <c r="I30" s="4"/>
      <c r="J30" s="4"/>
      <c r="K30" s="4"/>
      <c r="L30" s="4"/>
      <c r="M30" s="4"/>
      <c r="N30" s="4"/>
      <c r="O30" s="4">
        <v>1</v>
      </c>
      <c r="P30" s="4"/>
      <c r="Q30" s="4"/>
      <c r="R30" s="4"/>
      <c r="S30" s="4"/>
    </row>
    <row r="31" spans="1:19" ht="30">
      <c r="A31" s="2" t="s">
        <v>1757</v>
      </c>
      <c r="B31" s="4"/>
      <c r="C31" s="4"/>
      <c r="D31" s="4"/>
      <c r="E31" s="4"/>
      <c r="F31" s="4"/>
      <c r="G31" s="4"/>
      <c r="H31" s="4"/>
      <c r="I31" s="4"/>
      <c r="J31" s="4"/>
      <c r="K31" s="4"/>
      <c r="L31" s="4"/>
      <c r="M31" s="4"/>
      <c r="N31" s="4"/>
      <c r="O31" s="6">
        <v>187000000</v>
      </c>
      <c r="P31" s="4"/>
      <c r="Q31" s="4"/>
      <c r="R31" s="4"/>
      <c r="S31" s="4"/>
    </row>
    <row r="32" spans="1:19" ht="30">
      <c r="A32" s="2" t="s">
        <v>1758</v>
      </c>
      <c r="B32" s="4"/>
      <c r="C32" s="4"/>
      <c r="D32" s="4"/>
      <c r="E32" s="4"/>
      <c r="F32" s="4"/>
      <c r="G32" s="4"/>
      <c r="H32" s="4"/>
      <c r="I32" s="4"/>
      <c r="J32" s="4"/>
      <c r="K32" s="4"/>
      <c r="L32" s="4"/>
      <c r="M32" s="4"/>
      <c r="N32" s="4"/>
      <c r="O32" s="6">
        <v>180000000</v>
      </c>
      <c r="P32" s="4"/>
      <c r="Q32" s="4"/>
      <c r="R32" s="4"/>
      <c r="S32" s="4"/>
    </row>
    <row r="33" spans="1:19" ht="30">
      <c r="A33" s="2" t="s">
        <v>1748</v>
      </c>
      <c r="B33" s="4"/>
      <c r="C33" s="4"/>
      <c r="D33" s="4"/>
      <c r="E33" s="4"/>
      <c r="F33" s="4"/>
      <c r="G33" s="4"/>
      <c r="H33" s="4"/>
      <c r="I33" s="4"/>
      <c r="J33" s="6">
        <v>6300000</v>
      </c>
      <c r="K33" s="4"/>
      <c r="L33" s="6">
        <v>73700000</v>
      </c>
      <c r="M33" s="4"/>
      <c r="N33" s="4"/>
      <c r="O33" s="4"/>
      <c r="P33" s="4"/>
      <c r="Q33" s="4"/>
      <c r="R33" s="4"/>
      <c r="S33" s="4"/>
    </row>
    <row r="34" spans="1:19">
      <c r="A34" s="2" t="s">
        <v>1637</v>
      </c>
      <c r="B34" s="4"/>
      <c r="C34" s="4"/>
      <c r="D34" s="4"/>
      <c r="E34" s="4"/>
      <c r="F34" s="4"/>
      <c r="G34" s="4"/>
      <c r="H34" s="4"/>
      <c r="I34" s="4"/>
      <c r="J34" s="4"/>
      <c r="K34" s="4"/>
      <c r="L34" s="6">
        <v>68700000</v>
      </c>
      <c r="M34" s="4"/>
      <c r="N34" s="4"/>
      <c r="O34" s="4"/>
      <c r="P34" s="4"/>
      <c r="Q34" s="4"/>
      <c r="R34" s="4"/>
      <c r="S34" s="4"/>
    </row>
    <row r="35" spans="1:19">
      <c r="A35" s="2" t="s">
        <v>1759</v>
      </c>
      <c r="B35" s="4"/>
      <c r="C35" s="4"/>
      <c r="D35" s="4"/>
      <c r="E35" s="4"/>
      <c r="F35" s="4"/>
      <c r="G35" s="4"/>
      <c r="H35" s="4"/>
      <c r="I35" s="4"/>
      <c r="J35" s="4"/>
      <c r="K35" s="4"/>
      <c r="L35" s="4"/>
      <c r="M35" s="4"/>
      <c r="N35" s="4"/>
      <c r="O35" s="4"/>
      <c r="P35" s="4"/>
      <c r="Q35" s="4"/>
      <c r="R35" s="4"/>
      <c r="S35" s="4"/>
    </row>
    <row r="36" spans="1:19">
      <c r="A36" s="3" t="s">
        <v>1743</v>
      </c>
      <c r="B36" s="4"/>
      <c r="C36" s="4"/>
      <c r="D36" s="4"/>
      <c r="E36" s="4"/>
      <c r="F36" s="4"/>
      <c r="G36" s="4"/>
      <c r="H36" s="4"/>
      <c r="I36" s="4"/>
      <c r="J36" s="4"/>
      <c r="K36" s="4"/>
      <c r="L36" s="4"/>
      <c r="M36" s="4"/>
      <c r="N36" s="4"/>
      <c r="O36" s="4"/>
      <c r="P36" s="4"/>
      <c r="Q36" s="4"/>
      <c r="R36" s="4"/>
      <c r="S36" s="4"/>
    </row>
    <row r="37" spans="1:19">
      <c r="A37" s="2" t="s">
        <v>1755</v>
      </c>
      <c r="B37" s="4"/>
      <c r="C37" s="4"/>
      <c r="D37" s="4"/>
      <c r="E37" s="4"/>
      <c r="F37" s="4"/>
      <c r="G37" s="4"/>
      <c r="H37" s="4"/>
      <c r="I37" s="4"/>
      <c r="J37" s="4"/>
      <c r="K37" s="4"/>
      <c r="L37" s="4"/>
      <c r="M37" s="4"/>
      <c r="N37" s="4"/>
      <c r="O37" s="4"/>
      <c r="P37" s="4">
        <v>7</v>
      </c>
      <c r="Q37" s="4"/>
      <c r="R37" s="4"/>
      <c r="S37" s="4"/>
    </row>
    <row r="38" spans="1:19" ht="30">
      <c r="A38" s="2" t="s">
        <v>1757</v>
      </c>
      <c r="B38" s="4"/>
      <c r="C38" s="4"/>
      <c r="D38" s="4"/>
      <c r="E38" s="4"/>
      <c r="F38" s="4"/>
      <c r="G38" s="4"/>
      <c r="H38" s="4"/>
      <c r="I38" s="4"/>
      <c r="J38" s="4"/>
      <c r="K38" s="4"/>
      <c r="L38" s="4"/>
      <c r="M38" s="4"/>
      <c r="N38" s="4"/>
      <c r="O38" s="4"/>
      <c r="P38" s="6">
        <v>47000000</v>
      </c>
      <c r="Q38" s="4"/>
      <c r="R38" s="4"/>
      <c r="S38" s="4"/>
    </row>
    <row r="39" spans="1:19" ht="30">
      <c r="A39" s="2" t="s">
        <v>1748</v>
      </c>
      <c r="B39" s="4"/>
      <c r="C39" s="4"/>
      <c r="D39" s="4"/>
      <c r="E39" s="4"/>
      <c r="F39" s="4"/>
      <c r="G39" s="4"/>
      <c r="H39" s="4"/>
      <c r="I39" s="4"/>
      <c r="J39" s="4"/>
      <c r="K39" s="4"/>
      <c r="L39" s="6">
        <v>1000000</v>
      </c>
      <c r="M39" s="4"/>
      <c r="N39" s="4"/>
      <c r="O39" s="4"/>
      <c r="P39" s="4"/>
      <c r="Q39" s="4"/>
      <c r="R39" s="4"/>
      <c r="S39" s="4"/>
    </row>
    <row r="40" spans="1:19">
      <c r="A40" s="2" t="s">
        <v>1746</v>
      </c>
      <c r="B40" s="4"/>
      <c r="C40" s="4"/>
      <c r="D40" s="4"/>
      <c r="E40" s="4"/>
      <c r="F40" s="4"/>
      <c r="G40" s="4"/>
      <c r="H40" s="4"/>
      <c r="I40" s="4"/>
      <c r="J40" s="4"/>
      <c r="K40" s="4"/>
      <c r="L40" s="6">
        <v>1700000</v>
      </c>
      <c r="M40" s="4"/>
      <c r="N40" s="4"/>
      <c r="O40" s="4"/>
      <c r="P40" s="4"/>
      <c r="Q40" s="4"/>
      <c r="R40" s="4"/>
      <c r="S40" s="4"/>
    </row>
    <row r="41" spans="1:19" ht="30">
      <c r="A41" s="2" t="s">
        <v>1760</v>
      </c>
      <c r="B41" s="4"/>
      <c r="C41" s="4"/>
      <c r="D41" s="4"/>
      <c r="E41" s="4"/>
      <c r="F41" s="4"/>
      <c r="G41" s="4"/>
      <c r="H41" s="4"/>
      <c r="I41" s="4"/>
      <c r="J41" s="4"/>
      <c r="K41" s="4"/>
      <c r="L41" s="4"/>
      <c r="M41" s="4"/>
      <c r="N41" s="4"/>
      <c r="O41" s="4"/>
      <c r="P41" s="4"/>
      <c r="Q41" s="4"/>
      <c r="R41" s="4"/>
      <c r="S41" s="4"/>
    </row>
    <row r="42" spans="1:19">
      <c r="A42" s="3" t="s">
        <v>1743</v>
      </c>
      <c r="B42" s="4"/>
      <c r="C42" s="4"/>
      <c r="D42" s="4"/>
      <c r="E42" s="4"/>
      <c r="F42" s="4"/>
      <c r="G42" s="4"/>
      <c r="H42" s="4"/>
      <c r="I42" s="4"/>
      <c r="J42" s="4"/>
      <c r="K42" s="4"/>
      <c r="L42" s="4"/>
      <c r="M42" s="4"/>
      <c r="N42" s="4"/>
      <c r="O42" s="4"/>
      <c r="P42" s="4"/>
      <c r="Q42" s="4"/>
      <c r="R42" s="4"/>
      <c r="S42" s="4"/>
    </row>
    <row r="43" spans="1:19">
      <c r="A43" s="2" t="s">
        <v>1761</v>
      </c>
      <c r="B43" s="4"/>
      <c r="C43" s="4"/>
      <c r="D43" s="4"/>
      <c r="E43" s="4"/>
      <c r="F43" s="4"/>
      <c r="G43" s="4"/>
      <c r="H43" s="4"/>
      <c r="I43" s="4"/>
      <c r="J43" s="6">
        <v>20000000</v>
      </c>
      <c r="K43" s="4"/>
      <c r="L43" s="4"/>
      <c r="M43" s="4"/>
      <c r="N43" s="4"/>
      <c r="O43" s="4"/>
      <c r="P43" s="4"/>
      <c r="Q43" s="4"/>
      <c r="R43" s="4"/>
      <c r="S43" s="4"/>
    </row>
    <row r="44" spans="1:19" ht="30">
      <c r="A44" s="2" t="s">
        <v>1762</v>
      </c>
      <c r="B44" s="4"/>
      <c r="C44" s="4"/>
      <c r="D44" s="4"/>
      <c r="E44" s="4"/>
      <c r="F44" s="4"/>
      <c r="G44" s="4"/>
      <c r="H44" s="4"/>
      <c r="I44" s="4"/>
      <c r="J44" s="4"/>
      <c r="K44" s="4"/>
      <c r="L44" s="4"/>
      <c r="M44" s="4"/>
      <c r="N44" s="4"/>
      <c r="O44" s="4"/>
      <c r="P44" s="4"/>
      <c r="Q44" s="4"/>
      <c r="R44" s="4"/>
      <c r="S44" s="4"/>
    </row>
    <row r="45" spans="1:19">
      <c r="A45" s="3" t="s">
        <v>1743</v>
      </c>
      <c r="B45" s="4"/>
      <c r="C45" s="4"/>
      <c r="D45" s="4"/>
      <c r="E45" s="4"/>
      <c r="F45" s="4"/>
      <c r="G45" s="4"/>
      <c r="H45" s="4"/>
      <c r="I45" s="4"/>
      <c r="J45" s="4"/>
      <c r="K45" s="4"/>
      <c r="L45" s="4"/>
      <c r="M45" s="4"/>
      <c r="N45" s="4"/>
      <c r="O45" s="4"/>
      <c r="P45" s="4"/>
      <c r="Q45" s="4"/>
      <c r="R45" s="4"/>
      <c r="S45" s="4"/>
    </row>
    <row r="46" spans="1:19">
      <c r="A46" s="2" t="s">
        <v>1746</v>
      </c>
      <c r="B46" s="4"/>
      <c r="C46" s="4"/>
      <c r="D46" s="4"/>
      <c r="E46" s="4"/>
      <c r="F46" s="4"/>
      <c r="G46" s="4"/>
      <c r="H46" s="4"/>
      <c r="I46" s="4"/>
      <c r="J46" s="4"/>
      <c r="K46" s="4"/>
      <c r="L46" s="6">
        <v>21000000</v>
      </c>
      <c r="M46" s="4"/>
      <c r="N46" s="4"/>
      <c r="O46" s="4"/>
      <c r="P46" s="4"/>
      <c r="Q46" s="4"/>
      <c r="R46" s="4"/>
      <c r="S46" s="4"/>
    </row>
    <row r="47" spans="1:19">
      <c r="A47" s="2" t="s">
        <v>1763</v>
      </c>
      <c r="B47" s="4"/>
      <c r="C47" s="4"/>
      <c r="D47" s="4"/>
      <c r="E47" s="4"/>
      <c r="F47" s="4"/>
      <c r="G47" s="4"/>
      <c r="H47" s="4"/>
      <c r="I47" s="4"/>
      <c r="J47" s="4"/>
      <c r="K47" s="4"/>
      <c r="L47" s="4"/>
      <c r="M47" s="4"/>
      <c r="N47" s="4"/>
      <c r="O47" s="4"/>
      <c r="P47" s="4"/>
      <c r="Q47" s="4"/>
      <c r="R47" s="4"/>
      <c r="S47" s="4"/>
    </row>
    <row r="48" spans="1:19">
      <c r="A48" s="3" t="s">
        <v>1743</v>
      </c>
      <c r="B48" s="4"/>
      <c r="C48" s="4"/>
      <c r="D48" s="4"/>
      <c r="E48" s="4"/>
      <c r="F48" s="4"/>
      <c r="G48" s="4"/>
      <c r="H48" s="4"/>
      <c r="I48" s="4"/>
      <c r="J48" s="4"/>
      <c r="K48" s="4"/>
      <c r="L48" s="4"/>
      <c r="M48" s="4"/>
      <c r="N48" s="4"/>
      <c r="O48" s="4"/>
      <c r="P48" s="4"/>
      <c r="Q48" s="4"/>
      <c r="R48" s="4"/>
      <c r="S48" s="4"/>
    </row>
    <row r="49" spans="1:19">
      <c r="A49" s="2" t="s">
        <v>1745</v>
      </c>
      <c r="B49" s="4"/>
      <c r="C49" s="4"/>
      <c r="D49" s="4"/>
      <c r="E49" s="4"/>
      <c r="F49" s="4"/>
      <c r="G49" s="4"/>
      <c r="H49" s="4"/>
      <c r="I49" s="4"/>
      <c r="J49" s="4"/>
      <c r="K49" s="4"/>
      <c r="L49" s="4"/>
      <c r="M49" s="4"/>
      <c r="N49" s="4"/>
      <c r="O49" s="4"/>
      <c r="P49" s="4"/>
      <c r="Q49" s="5">
        <v>41394</v>
      </c>
      <c r="R49" s="4"/>
      <c r="S49" s="4"/>
    </row>
    <row r="50" spans="1:19">
      <c r="A50" s="2" t="s">
        <v>33</v>
      </c>
      <c r="B50" s="4"/>
      <c r="C50" s="4"/>
      <c r="D50" s="4"/>
      <c r="E50" s="4"/>
      <c r="F50" s="4"/>
      <c r="G50" s="4"/>
      <c r="H50" s="4"/>
      <c r="I50" s="4"/>
      <c r="J50" s="6">
        <v>62000000</v>
      </c>
      <c r="K50" s="4"/>
      <c r="L50" s="4"/>
      <c r="M50" s="4"/>
      <c r="N50" s="4"/>
      <c r="O50" s="4"/>
      <c r="P50" s="4"/>
      <c r="Q50" s="4"/>
      <c r="R50" s="4"/>
      <c r="S50" s="4"/>
    </row>
    <row r="51" spans="1:19">
      <c r="A51" s="2" t="s">
        <v>36</v>
      </c>
      <c r="B51" s="4"/>
      <c r="C51" s="4"/>
      <c r="D51" s="4"/>
      <c r="E51" s="4"/>
      <c r="F51" s="4"/>
      <c r="G51" s="4"/>
      <c r="H51" s="4"/>
      <c r="I51" s="4"/>
      <c r="J51" s="6">
        <v>10000000</v>
      </c>
      <c r="K51" s="4"/>
      <c r="L51" s="4"/>
      <c r="M51" s="4"/>
      <c r="N51" s="4"/>
      <c r="O51" s="4"/>
      <c r="P51" s="4"/>
      <c r="Q51" s="4"/>
      <c r="R51" s="4"/>
      <c r="S51" s="4"/>
    </row>
    <row r="52" spans="1:19">
      <c r="A52" s="2" t="s">
        <v>195</v>
      </c>
      <c r="B52" s="4"/>
      <c r="C52" s="4"/>
      <c r="D52" s="4"/>
      <c r="E52" s="4"/>
      <c r="F52" s="4"/>
      <c r="G52" s="4"/>
      <c r="H52" s="4"/>
      <c r="I52" s="4"/>
      <c r="J52" s="6">
        <v>15000000</v>
      </c>
      <c r="K52" s="4"/>
      <c r="L52" s="4"/>
      <c r="M52" s="4"/>
      <c r="N52" s="4"/>
      <c r="O52" s="4"/>
      <c r="P52" s="4"/>
      <c r="Q52" s="6">
        <v>13500000</v>
      </c>
      <c r="R52" s="4"/>
      <c r="S52" s="4"/>
    </row>
    <row r="53" spans="1:19" ht="30">
      <c r="A53" s="2" t="s">
        <v>1764</v>
      </c>
      <c r="B53" s="4"/>
      <c r="C53" s="4"/>
      <c r="D53" s="4"/>
      <c r="E53" s="4"/>
      <c r="F53" s="4"/>
      <c r="G53" s="4"/>
      <c r="H53" s="4"/>
      <c r="I53" s="4"/>
      <c r="J53" s="4"/>
      <c r="K53" s="4"/>
      <c r="L53" s="4"/>
      <c r="M53" s="4"/>
      <c r="N53" s="4"/>
      <c r="O53" s="4"/>
      <c r="P53" s="4"/>
      <c r="Q53" s="4">
        <v>7</v>
      </c>
      <c r="R53" s="4"/>
      <c r="S53" s="4"/>
    </row>
    <row r="54" spans="1:19" ht="30">
      <c r="A54" s="2" t="s">
        <v>1765</v>
      </c>
      <c r="B54" s="4"/>
      <c r="C54" s="4"/>
      <c r="D54" s="4"/>
      <c r="E54" s="4"/>
      <c r="F54" s="4"/>
      <c r="G54" s="4"/>
      <c r="H54" s="4"/>
      <c r="I54" s="4"/>
      <c r="J54" s="4"/>
      <c r="K54" s="4"/>
      <c r="L54" s="4"/>
      <c r="M54" s="4"/>
      <c r="N54" s="4"/>
      <c r="O54" s="4"/>
      <c r="P54" s="4"/>
      <c r="Q54" s="4">
        <v>54</v>
      </c>
      <c r="R54" s="4"/>
      <c r="S54" s="4"/>
    </row>
    <row r="55" spans="1:19">
      <c r="A55" s="2" t="s">
        <v>1670</v>
      </c>
      <c r="B55" s="4"/>
      <c r="C55" s="4"/>
      <c r="D55" s="4"/>
      <c r="E55" s="4"/>
      <c r="F55" s="4"/>
      <c r="G55" s="4"/>
      <c r="H55" s="4"/>
      <c r="I55" s="4"/>
      <c r="J55" s="4"/>
      <c r="K55" s="4"/>
      <c r="L55" s="4"/>
      <c r="M55" s="4"/>
      <c r="N55" s="4"/>
      <c r="O55" s="4"/>
      <c r="P55" s="4"/>
      <c r="Q55" s="4"/>
      <c r="R55" s="4"/>
      <c r="S55" s="4"/>
    </row>
    <row r="56" spans="1:19">
      <c r="A56" s="3" t="s">
        <v>1743</v>
      </c>
      <c r="B56" s="4"/>
      <c r="C56" s="4"/>
      <c r="D56" s="4"/>
      <c r="E56" s="4"/>
      <c r="F56" s="4"/>
      <c r="G56" s="4"/>
      <c r="H56" s="4"/>
      <c r="I56" s="4"/>
      <c r="J56" s="4"/>
      <c r="K56" s="4"/>
      <c r="L56" s="4"/>
      <c r="M56" s="4"/>
      <c r="N56" s="4"/>
      <c r="O56" s="4"/>
      <c r="P56" s="4"/>
      <c r="Q56" s="4"/>
      <c r="R56" s="4"/>
      <c r="S56" s="4"/>
    </row>
    <row r="57" spans="1:19">
      <c r="A57" s="2" t="s">
        <v>1745</v>
      </c>
      <c r="B57" s="4"/>
      <c r="C57" s="4"/>
      <c r="D57" s="4"/>
      <c r="E57" s="4"/>
      <c r="F57" s="4"/>
      <c r="G57" s="4"/>
      <c r="H57" s="4"/>
      <c r="I57" s="4"/>
      <c r="J57" s="5">
        <v>41912</v>
      </c>
      <c r="K57" s="4"/>
      <c r="L57" s="4"/>
      <c r="M57" s="4"/>
      <c r="N57" s="4"/>
      <c r="O57" s="4"/>
      <c r="P57" s="4"/>
      <c r="Q57" s="4"/>
      <c r="R57" s="4"/>
      <c r="S57" s="4"/>
    </row>
    <row r="58" spans="1:19" ht="30">
      <c r="A58" s="2" t="s">
        <v>1766</v>
      </c>
      <c r="B58" s="4"/>
      <c r="C58" s="4"/>
      <c r="D58" s="4"/>
      <c r="E58" s="4"/>
      <c r="F58" s="4"/>
      <c r="G58" s="4"/>
      <c r="H58" s="4"/>
      <c r="I58" s="4"/>
      <c r="J58" s="4">
        <v>903</v>
      </c>
      <c r="K58" s="4"/>
      <c r="L58" s="4"/>
      <c r="M58" s="4"/>
      <c r="N58" s="4"/>
      <c r="O58" s="4"/>
      <c r="P58" s="4"/>
      <c r="Q58" s="4"/>
      <c r="R58" s="4"/>
      <c r="S58" s="4"/>
    </row>
    <row r="59" spans="1:19">
      <c r="A59" s="2" t="s">
        <v>1746</v>
      </c>
      <c r="B59" s="4"/>
      <c r="C59" s="4"/>
      <c r="D59" s="4"/>
      <c r="E59" s="4"/>
      <c r="F59" s="4"/>
      <c r="G59" s="4"/>
      <c r="H59" s="4"/>
      <c r="I59" s="4"/>
      <c r="J59" s="4"/>
      <c r="K59" s="4"/>
      <c r="L59" s="6">
        <v>500000</v>
      </c>
      <c r="M59" s="4"/>
      <c r="N59" s="4"/>
      <c r="O59" s="4"/>
      <c r="P59" s="4"/>
      <c r="Q59" s="4"/>
      <c r="R59" s="4"/>
      <c r="S59" s="4"/>
    </row>
    <row r="60" spans="1:19" ht="30">
      <c r="A60" s="2" t="s">
        <v>1767</v>
      </c>
      <c r="B60" s="4"/>
      <c r="C60" s="4"/>
      <c r="D60" s="4"/>
      <c r="E60" s="4"/>
      <c r="F60" s="4"/>
      <c r="G60" s="4"/>
      <c r="H60" s="4"/>
      <c r="I60" s="4"/>
      <c r="J60" s="6">
        <v>200000</v>
      </c>
      <c r="K60" s="4"/>
      <c r="L60" s="4"/>
      <c r="M60" s="4"/>
      <c r="N60" s="4"/>
      <c r="O60" s="4"/>
      <c r="P60" s="4"/>
      <c r="Q60" s="4"/>
      <c r="R60" s="4"/>
      <c r="S60" s="4"/>
    </row>
    <row r="61" spans="1:19" ht="30">
      <c r="A61" s="2" t="s">
        <v>1768</v>
      </c>
      <c r="B61" s="4"/>
      <c r="C61" s="4"/>
      <c r="D61" s="4"/>
      <c r="E61" s="4"/>
      <c r="F61" s="4"/>
      <c r="G61" s="4"/>
      <c r="H61" s="4"/>
      <c r="I61" s="4"/>
      <c r="J61" s="4"/>
      <c r="K61" s="4"/>
      <c r="L61" s="4"/>
      <c r="M61" s="4"/>
      <c r="N61" s="4"/>
      <c r="O61" s="4"/>
      <c r="P61" s="4"/>
      <c r="Q61" s="4"/>
      <c r="R61" s="4"/>
      <c r="S61" s="4"/>
    </row>
    <row r="62" spans="1:19">
      <c r="A62" s="3" t="s">
        <v>1743</v>
      </c>
      <c r="B62" s="4"/>
      <c r="C62" s="4"/>
      <c r="D62" s="4"/>
      <c r="E62" s="4"/>
      <c r="F62" s="4"/>
      <c r="G62" s="4"/>
      <c r="H62" s="4"/>
      <c r="I62" s="4"/>
      <c r="J62" s="4"/>
      <c r="K62" s="4"/>
      <c r="L62" s="4"/>
      <c r="M62" s="4"/>
      <c r="N62" s="4"/>
      <c r="O62" s="4"/>
      <c r="P62" s="4"/>
      <c r="Q62" s="4"/>
      <c r="R62" s="4"/>
      <c r="S62" s="4"/>
    </row>
    <row r="63" spans="1:19">
      <c r="A63" s="2" t="s">
        <v>1746</v>
      </c>
      <c r="B63" s="4"/>
      <c r="C63" s="4"/>
      <c r="D63" s="4"/>
      <c r="E63" s="4"/>
      <c r="F63" s="4"/>
      <c r="G63" s="4"/>
      <c r="H63" s="4"/>
      <c r="I63" s="4"/>
      <c r="J63" s="6">
        <v>-700000</v>
      </c>
      <c r="K63" s="4"/>
      <c r="L63" s="4"/>
      <c r="M63" s="4"/>
      <c r="N63" s="4"/>
      <c r="O63" s="4"/>
      <c r="P63" s="4"/>
      <c r="Q63" s="4"/>
      <c r="R63" s="4"/>
      <c r="S63" s="4"/>
    </row>
    <row r="64" spans="1:19">
      <c r="A64" s="2" t="s">
        <v>1450</v>
      </c>
      <c r="B64" s="4"/>
      <c r="C64" s="4"/>
      <c r="D64" s="4"/>
      <c r="E64" s="4"/>
      <c r="F64" s="4"/>
      <c r="G64" s="4"/>
      <c r="H64" s="4"/>
      <c r="I64" s="4"/>
      <c r="J64" s="6">
        <v>-400000</v>
      </c>
      <c r="K64" s="4"/>
      <c r="L64" s="4"/>
      <c r="M64" s="4"/>
      <c r="N64" s="4"/>
      <c r="O64" s="4"/>
      <c r="P64" s="4"/>
      <c r="Q64" s="4"/>
      <c r="R64" s="4"/>
      <c r="S64" s="4"/>
    </row>
    <row r="65" spans="1:19">
      <c r="A65" s="2" t="s">
        <v>1746</v>
      </c>
      <c r="B65" s="4"/>
      <c r="C65" s="4"/>
      <c r="D65" s="4"/>
      <c r="E65" s="4"/>
      <c r="F65" s="4"/>
      <c r="G65" s="4"/>
      <c r="H65" s="4"/>
      <c r="I65" s="4"/>
      <c r="J65" s="6">
        <v>3400000</v>
      </c>
      <c r="K65" s="4"/>
      <c r="L65" s="4"/>
      <c r="M65" s="4"/>
      <c r="N65" s="4"/>
      <c r="O65" s="4"/>
      <c r="P65" s="4"/>
      <c r="Q65" s="4"/>
      <c r="R65" s="4"/>
      <c r="S65" s="4"/>
    </row>
    <row r="66" spans="1:19">
      <c r="A66" s="2" t="s">
        <v>1450</v>
      </c>
      <c r="B66" s="4"/>
      <c r="C66" s="4"/>
      <c r="D66" s="4"/>
      <c r="E66" s="4"/>
      <c r="F66" s="4"/>
      <c r="G66" s="4"/>
      <c r="H66" s="4"/>
      <c r="I66" s="4"/>
      <c r="J66" s="6">
        <v>2100000</v>
      </c>
      <c r="K66" s="4"/>
      <c r="L66" s="4"/>
      <c r="M66" s="4"/>
      <c r="N66" s="4"/>
      <c r="O66" s="4"/>
      <c r="P66" s="4"/>
      <c r="Q66" s="4"/>
      <c r="R66" s="4"/>
      <c r="S66" s="4"/>
    </row>
    <row r="67" spans="1:19" ht="30">
      <c r="A67" s="2" t="s">
        <v>1769</v>
      </c>
      <c r="B67" s="4"/>
      <c r="C67" s="4"/>
      <c r="D67" s="4"/>
      <c r="E67" s="4"/>
      <c r="F67" s="4"/>
      <c r="G67" s="4"/>
      <c r="H67" s="4"/>
      <c r="I67" s="4"/>
      <c r="J67" s="4"/>
      <c r="K67" s="4"/>
      <c r="L67" s="4"/>
      <c r="M67" s="4"/>
      <c r="N67" s="4"/>
      <c r="O67" s="4"/>
      <c r="P67" s="4"/>
      <c r="Q67" s="4"/>
      <c r="R67" s="4"/>
      <c r="S67" s="4"/>
    </row>
    <row r="68" spans="1:19">
      <c r="A68" s="3" t="s">
        <v>1743</v>
      </c>
      <c r="B68" s="4"/>
      <c r="C68" s="4"/>
      <c r="D68" s="4"/>
      <c r="E68" s="4"/>
      <c r="F68" s="4"/>
      <c r="G68" s="4"/>
      <c r="H68" s="4"/>
      <c r="I68" s="4"/>
      <c r="J68" s="4"/>
      <c r="K68" s="4"/>
      <c r="L68" s="4"/>
      <c r="M68" s="4"/>
      <c r="N68" s="4"/>
      <c r="O68" s="4"/>
      <c r="P68" s="4"/>
      <c r="Q68" s="4"/>
      <c r="R68" s="4"/>
      <c r="S68" s="4"/>
    </row>
    <row r="69" spans="1:19">
      <c r="A69" s="2" t="s">
        <v>1746</v>
      </c>
      <c r="B69" s="4"/>
      <c r="C69" s="4"/>
      <c r="D69" s="4"/>
      <c r="E69" s="4"/>
      <c r="F69" s="4"/>
      <c r="G69" s="4"/>
      <c r="H69" s="4"/>
      <c r="I69" s="4"/>
      <c r="J69" s="4"/>
      <c r="K69" s="4"/>
      <c r="L69" s="6">
        <v>3200000</v>
      </c>
      <c r="M69" s="4"/>
      <c r="N69" s="4"/>
      <c r="O69" s="4"/>
      <c r="P69" s="4"/>
      <c r="Q69" s="4"/>
      <c r="R69" s="4"/>
      <c r="S69" s="4"/>
    </row>
    <row r="70" spans="1:19" ht="30">
      <c r="A70" s="2" t="s">
        <v>1748</v>
      </c>
      <c r="B70" s="6">
        <v>5500000</v>
      </c>
      <c r="C70" s="4"/>
      <c r="D70" s="4"/>
      <c r="E70" s="4"/>
      <c r="F70" s="4"/>
      <c r="G70" s="4"/>
      <c r="H70" s="4"/>
      <c r="I70" s="4"/>
      <c r="J70" s="4"/>
      <c r="K70" s="4"/>
      <c r="L70" s="4"/>
      <c r="M70" s="4"/>
      <c r="N70" s="4"/>
      <c r="O70" s="4"/>
      <c r="P70" s="4"/>
      <c r="Q70" s="4"/>
      <c r="R70" s="4"/>
      <c r="S70" s="4"/>
    </row>
    <row r="71" spans="1:19">
      <c r="A71" s="2" t="s">
        <v>1746</v>
      </c>
      <c r="B71" s="6">
        <v>9000000</v>
      </c>
      <c r="C71" s="4"/>
      <c r="D71" s="4"/>
      <c r="E71" s="4"/>
      <c r="F71" s="4"/>
      <c r="G71" s="4"/>
      <c r="H71" s="4"/>
      <c r="I71" s="4"/>
      <c r="J71" s="4"/>
      <c r="K71" s="4"/>
      <c r="L71" s="4"/>
      <c r="M71" s="4"/>
      <c r="N71" s="4"/>
      <c r="O71" s="4"/>
      <c r="P71" s="4"/>
      <c r="Q71" s="4"/>
      <c r="R71" s="4"/>
      <c r="S71" s="4"/>
    </row>
    <row r="72" spans="1:19" ht="45">
      <c r="A72" s="2" t="s">
        <v>1770</v>
      </c>
      <c r="B72" s="4"/>
      <c r="C72" s="4"/>
      <c r="D72" s="4"/>
      <c r="E72" s="4"/>
      <c r="F72" s="4"/>
      <c r="G72" s="4"/>
      <c r="H72" s="4"/>
      <c r="I72" s="4"/>
      <c r="J72" s="4"/>
      <c r="K72" s="4"/>
      <c r="L72" s="4"/>
      <c r="M72" s="4"/>
      <c r="N72" s="4"/>
      <c r="O72" s="4"/>
      <c r="P72" s="4"/>
      <c r="Q72" s="4"/>
      <c r="R72" s="4"/>
      <c r="S72" s="4"/>
    </row>
    <row r="73" spans="1:19">
      <c r="A73" s="3" t="s">
        <v>1743</v>
      </c>
      <c r="B73" s="4"/>
      <c r="C73" s="4"/>
      <c r="D73" s="4"/>
      <c r="E73" s="4"/>
      <c r="F73" s="4"/>
      <c r="G73" s="4"/>
      <c r="H73" s="4"/>
      <c r="I73" s="4"/>
      <c r="J73" s="4"/>
      <c r="K73" s="4"/>
      <c r="L73" s="4"/>
      <c r="M73" s="4"/>
      <c r="N73" s="4"/>
      <c r="O73" s="4"/>
      <c r="P73" s="4"/>
      <c r="Q73" s="4"/>
      <c r="R73" s="4"/>
      <c r="S73" s="4"/>
    </row>
    <row r="74" spans="1:19">
      <c r="A74" s="2" t="s">
        <v>1749</v>
      </c>
      <c r="B74" s="6">
        <v>8600000</v>
      </c>
      <c r="C74" s="4"/>
      <c r="D74" s="4"/>
      <c r="E74" s="4"/>
      <c r="F74" s="4"/>
      <c r="G74" s="4"/>
      <c r="H74" s="4"/>
      <c r="I74" s="4"/>
      <c r="J74" s="4"/>
      <c r="K74" s="4"/>
      <c r="L74" s="4"/>
      <c r="M74" s="4"/>
      <c r="N74" s="4"/>
      <c r="O74" s="4"/>
      <c r="P74" s="4"/>
      <c r="Q74" s="4"/>
      <c r="R74" s="4"/>
      <c r="S74" s="4"/>
    </row>
    <row r="75" spans="1:19">
      <c r="A75" s="2" t="s">
        <v>1750</v>
      </c>
      <c r="B75" s="6">
        <v>400000</v>
      </c>
      <c r="C75" s="4"/>
      <c r="D75" s="4"/>
      <c r="E75" s="4"/>
      <c r="F75" s="4"/>
      <c r="G75" s="4"/>
      <c r="H75" s="4"/>
      <c r="I75" s="4"/>
      <c r="J75" s="4"/>
      <c r="K75" s="4"/>
      <c r="L75" s="4"/>
      <c r="M75" s="4"/>
      <c r="N75" s="4"/>
      <c r="O75" s="4"/>
      <c r="P75" s="4"/>
      <c r="Q75" s="4"/>
      <c r="R75" s="4"/>
      <c r="S75" s="4"/>
    </row>
    <row r="76" spans="1:19" ht="45">
      <c r="A76" s="2" t="s">
        <v>1771</v>
      </c>
      <c r="B76" s="4"/>
      <c r="C76" s="4"/>
      <c r="D76" s="4"/>
      <c r="E76" s="4"/>
      <c r="F76" s="4"/>
      <c r="G76" s="4"/>
      <c r="H76" s="4"/>
      <c r="I76" s="4"/>
      <c r="J76" s="4"/>
      <c r="K76" s="4"/>
      <c r="L76" s="4"/>
      <c r="M76" s="4"/>
      <c r="N76" s="4"/>
      <c r="O76" s="4"/>
      <c r="P76" s="4"/>
      <c r="Q76" s="4"/>
      <c r="R76" s="4"/>
      <c r="S76" s="4"/>
    </row>
    <row r="77" spans="1:19">
      <c r="A77" s="3" t="s">
        <v>1743</v>
      </c>
      <c r="B77" s="4"/>
      <c r="C77" s="4"/>
      <c r="D77" s="4"/>
      <c r="E77" s="4"/>
      <c r="F77" s="4"/>
      <c r="G77" s="4"/>
      <c r="H77" s="4"/>
      <c r="I77" s="4"/>
      <c r="J77" s="4"/>
      <c r="K77" s="4"/>
      <c r="L77" s="4"/>
      <c r="M77" s="4"/>
      <c r="N77" s="4"/>
      <c r="O77" s="4"/>
      <c r="P77" s="4"/>
      <c r="Q77" s="4"/>
      <c r="R77" s="4"/>
      <c r="S77" s="4"/>
    </row>
    <row r="78" spans="1:19">
      <c r="A78" s="2" t="s">
        <v>1749</v>
      </c>
      <c r="B78" s="4"/>
      <c r="C78" s="4"/>
      <c r="D78" s="4"/>
      <c r="E78" s="4"/>
      <c r="F78" s="4"/>
      <c r="G78" s="4"/>
      <c r="H78" s="4"/>
      <c r="I78" s="4"/>
      <c r="J78" s="4"/>
      <c r="K78" s="4"/>
      <c r="L78" s="6">
        <v>1400000</v>
      </c>
      <c r="M78" s="4"/>
      <c r="N78" s="4"/>
      <c r="O78" s="4"/>
      <c r="P78" s="4"/>
      <c r="Q78" s="4"/>
      <c r="R78" s="4"/>
      <c r="S78" s="4"/>
    </row>
    <row r="79" spans="1:19">
      <c r="A79" s="2" t="s">
        <v>1772</v>
      </c>
      <c r="B79" s="4"/>
      <c r="C79" s="4"/>
      <c r="D79" s="4"/>
      <c r="E79" s="4"/>
      <c r="F79" s="4"/>
      <c r="G79" s="4"/>
      <c r="H79" s="4"/>
      <c r="I79" s="4"/>
      <c r="J79" s="4"/>
      <c r="K79" s="4"/>
      <c r="L79" s="6">
        <v>6000000</v>
      </c>
      <c r="M79" s="4"/>
      <c r="N79" s="4"/>
      <c r="O79" s="4"/>
      <c r="P79" s="4"/>
      <c r="Q79" s="4"/>
      <c r="R79" s="4"/>
      <c r="S79" s="4"/>
    </row>
    <row r="80" spans="1:19">
      <c r="A80" s="2" t="s">
        <v>1773</v>
      </c>
      <c r="B80" s="4"/>
      <c r="C80" s="4"/>
      <c r="D80" s="4"/>
      <c r="E80" s="4"/>
      <c r="F80" s="4"/>
      <c r="G80" s="4"/>
      <c r="H80" s="4"/>
      <c r="I80" s="4"/>
      <c r="J80" s="4"/>
      <c r="K80" s="4"/>
      <c r="L80" s="6">
        <v>3900000</v>
      </c>
      <c r="M80" s="4"/>
      <c r="N80" s="4"/>
      <c r="O80" s="4"/>
      <c r="P80" s="4"/>
      <c r="Q80" s="4"/>
      <c r="R80" s="4"/>
      <c r="S80" s="4"/>
    </row>
    <row r="81" spans="1:19">
      <c r="A81" s="2" t="s">
        <v>95</v>
      </c>
      <c r="B81" s="4"/>
      <c r="C81" s="4"/>
      <c r="D81" s="4"/>
      <c r="E81" s="4"/>
      <c r="F81" s="4"/>
      <c r="G81" s="4"/>
      <c r="H81" s="4"/>
      <c r="I81" s="4"/>
      <c r="J81" s="4"/>
      <c r="K81" s="4"/>
      <c r="L81" s="6">
        <v>1100000</v>
      </c>
      <c r="M81" s="4"/>
      <c r="N81" s="4"/>
      <c r="O81" s="4"/>
      <c r="P81" s="4"/>
      <c r="Q81" s="4"/>
      <c r="R81" s="4"/>
      <c r="S81" s="4"/>
    </row>
    <row r="82" spans="1:19">
      <c r="A82" s="2" t="s">
        <v>864</v>
      </c>
      <c r="B82" s="4"/>
      <c r="C82" s="4"/>
      <c r="D82" s="4"/>
      <c r="E82" s="4"/>
      <c r="F82" s="4"/>
      <c r="G82" s="4"/>
      <c r="H82" s="4"/>
      <c r="I82" s="4"/>
      <c r="J82" s="4"/>
      <c r="K82" s="4"/>
      <c r="L82" s="4"/>
      <c r="M82" s="4"/>
      <c r="N82" s="4"/>
      <c r="O82" s="4"/>
      <c r="P82" s="4"/>
      <c r="Q82" s="4"/>
      <c r="R82" s="4"/>
      <c r="S82" s="4"/>
    </row>
    <row r="83" spans="1:19">
      <c r="A83" s="3" t="s">
        <v>1743</v>
      </c>
      <c r="B83" s="4"/>
      <c r="C83" s="4"/>
      <c r="D83" s="4"/>
      <c r="E83" s="4"/>
      <c r="F83" s="4"/>
      <c r="G83" s="4"/>
      <c r="H83" s="4"/>
      <c r="I83" s="4"/>
      <c r="J83" s="4"/>
      <c r="K83" s="4"/>
      <c r="L83" s="4"/>
      <c r="M83" s="4"/>
      <c r="N83" s="4"/>
      <c r="O83" s="4"/>
      <c r="P83" s="4"/>
      <c r="Q83" s="4"/>
      <c r="R83" s="4"/>
      <c r="S83" s="4"/>
    </row>
    <row r="84" spans="1:19" ht="30">
      <c r="A84" s="2" t="s">
        <v>1744</v>
      </c>
      <c r="B84" s="4"/>
      <c r="C84" s="4"/>
      <c r="D84" s="4"/>
      <c r="E84" s="4"/>
      <c r="F84" s="4"/>
      <c r="G84" s="4"/>
      <c r="H84" s="4"/>
      <c r="I84" s="4"/>
      <c r="J84" s="4"/>
      <c r="K84" s="4"/>
      <c r="L84" s="4"/>
      <c r="M84" s="4"/>
      <c r="N84" s="4"/>
      <c r="O84" s="4"/>
      <c r="P84" s="4"/>
      <c r="Q84" s="4"/>
      <c r="R84" s="4">
        <v>9</v>
      </c>
      <c r="S84" s="4"/>
    </row>
    <row r="85" spans="1:19">
      <c r="A85" s="2" t="s">
        <v>1774</v>
      </c>
      <c r="B85" s="4"/>
      <c r="C85" s="4"/>
      <c r="D85" s="4"/>
      <c r="E85" s="4"/>
      <c r="F85" s="4"/>
      <c r="G85" s="4"/>
      <c r="H85" s="4"/>
      <c r="I85" s="4"/>
      <c r="J85" s="4"/>
      <c r="K85" s="4"/>
      <c r="L85" s="4"/>
      <c r="M85" s="4"/>
      <c r="N85" s="4"/>
      <c r="O85" s="4"/>
      <c r="P85" s="4"/>
      <c r="Q85" s="4"/>
      <c r="R85" s="4"/>
      <c r="S85" s="4"/>
    </row>
    <row r="86" spans="1:19">
      <c r="A86" s="3" t="s">
        <v>1743</v>
      </c>
      <c r="B86" s="4"/>
      <c r="C86" s="4"/>
      <c r="D86" s="4"/>
      <c r="E86" s="4"/>
      <c r="F86" s="4"/>
      <c r="G86" s="4"/>
      <c r="H86" s="4"/>
      <c r="I86" s="4"/>
      <c r="J86" s="4"/>
      <c r="K86" s="4"/>
      <c r="L86" s="4"/>
      <c r="M86" s="4"/>
      <c r="N86" s="4"/>
      <c r="O86" s="4"/>
      <c r="P86" s="4"/>
      <c r="Q86" s="4"/>
      <c r="R86" s="4"/>
      <c r="S86" s="4"/>
    </row>
    <row r="87" spans="1:19">
      <c r="A87" s="2" t="s">
        <v>1745</v>
      </c>
      <c r="B87" s="4"/>
      <c r="C87" s="4"/>
      <c r="D87" s="4"/>
      <c r="E87" s="4"/>
      <c r="F87" s="4"/>
      <c r="G87" s="4"/>
      <c r="H87" s="4"/>
      <c r="I87" s="4"/>
      <c r="J87" s="5">
        <v>43220</v>
      </c>
      <c r="K87" s="4"/>
      <c r="L87" s="4"/>
      <c r="M87" s="4"/>
      <c r="N87" s="4"/>
      <c r="O87" s="4"/>
      <c r="P87" s="4"/>
      <c r="Q87" s="4"/>
      <c r="R87" s="4"/>
      <c r="S87" s="4"/>
    </row>
    <row r="88" spans="1:19">
      <c r="A88" s="2" t="s">
        <v>1775</v>
      </c>
      <c r="B88" s="4"/>
      <c r="C88" s="4"/>
      <c r="D88" s="4"/>
      <c r="E88" s="4"/>
      <c r="F88" s="4"/>
      <c r="G88" s="4"/>
      <c r="H88" s="4"/>
      <c r="I88" s="4"/>
      <c r="J88" s="4"/>
      <c r="K88" s="4"/>
      <c r="L88" s="4"/>
      <c r="M88" s="4"/>
      <c r="N88" s="4"/>
      <c r="O88" s="4"/>
      <c r="P88" s="4"/>
      <c r="Q88" s="4"/>
      <c r="R88" s="4"/>
      <c r="S88" s="4"/>
    </row>
    <row r="89" spans="1:19">
      <c r="A89" s="3" t="s">
        <v>1743</v>
      </c>
      <c r="B89" s="4"/>
      <c r="C89" s="4"/>
      <c r="D89" s="4"/>
      <c r="E89" s="4"/>
      <c r="F89" s="4"/>
      <c r="G89" s="4"/>
      <c r="H89" s="4"/>
      <c r="I89" s="4"/>
      <c r="J89" s="4"/>
      <c r="K89" s="4"/>
      <c r="L89" s="4"/>
      <c r="M89" s="4"/>
      <c r="N89" s="4"/>
      <c r="O89" s="4"/>
      <c r="P89" s="4"/>
      <c r="Q89" s="4"/>
      <c r="R89" s="4"/>
      <c r="S89" s="4"/>
    </row>
    <row r="90" spans="1:19">
      <c r="A90" s="2" t="s">
        <v>1745</v>
      </c>
      <c r="B90" s="4"/>
      <c r="C90" s="4"/>
      <c r="D90" s="4"/>
      <c r="E90" s="4"/>
      <c r="F90" s="4"/>
      <c r="G90" s="4"/>
      <c r="H90" s="4"/>
      <c r="I90" s="4"/>
      <c r="J90" s="5">
        <v>43951</v>
      </c>
      <c r="K90" s="4"/>
      <c r="L90" s="4"/>
      <c r="M90" s="4"/>
      <c r="N90" s="4"/>
      <c r="O90" s="4"/>
      <c r="P90" s="4"/>
      <c r="Q90" s="4"/>
      <c r="R90" s="4"/>
      <c r="S90" s="4"/>
    </row>
    <row r="91" spans="1:19">
      <c r="A91" s="2" t="s">
        <v>1776</v>
      </c>
      <c r="B91" s="4"/>
      <c r="C91" s="4"/>
      <c r="D91" s="4"/>
      <c r="E91" s="4"/>
      <c r="F91" s="4"/>
      <c r="G91" s="4"/>
      <c r="H91" s="4"/>
      <c r="I91" s="4"/>
      <c r="J91" s="4"/>
      <c r="K91" s="4"/>
      <c r="L91" s="4"/>
      <c r="M91" s="4"/>
      <c r="N91" s="4"/>
      <c r="O91" s="4"/>
      <c r="P91" s="4"/>
      <c r="Q91" s="4"/>
      <c r="R91" s="4"/>
      <c r="S91" s="4"/>
    </row>
    <row r="92" spans="1:19">
      <c r="A92" s="3" t="s">
        <v>1743</v>
      </c>
      <c r="B92" s="4"/>
      <c r="C92" s="4"/>
      <c r="D92" s="4"/>
      <c r="E92" s="4"/>
      <c r="F92" s="4"/>
      <c r="G92" s="4"/>
      <c r="H92" s="4"/>
      <c r="I92" s="4"/>
      <c r="J92" s="4"/>
      <c r="K92" s="4"/>
      <c r="L92" s="4"/>
      <c r="M92" s="4"/>
      <c r="N92" s="4"/>
      <c r="O92" s="4"/>
      <c r="P92" s="4"/>
      <c r="Q92" s="4"/>
      <c r="R92" s="4"/>
      <c r="S92" s="4"/>
    </row>
    <row r="93" spans="1:19" ht="30">
      <c r="A93" s="2" t="s">
        <v>1777</v>
      </c>
      <c r="B93" s="4"/>
      <c r="C93" s="4"/>
      <c r="D93" s="4"/>
      <c r="E93" s="4"/>
      <c r="F93" s="4"/>
      <c r="G93" s="4"/>
      <c r="H93" s="4"/>
      <c r="I93" s="4"/>
      <c r="J93" s="4"/>
      <c r="K93" s="4"/>
      <c r="L93" s="4"/>
      <c r="M93" s="4"/>
      <c r="N93" s="4"/>
      <c r="O93" s="4"/>
      <c r="P93" s="4"/>
      <c r="Q93" s="4"/>
      <c r="R93" s="4"/>
      <c r="S93" s="7">
        <v>40000000</v>
      </c>
    </row>
    <row r="94" spans="1:19">
      <c r="A94" s="73"/>
      <c r="B94" s="73"/>
      <c r="C94" s="73"/>
      <c r="D94" s="73"/>
      <c r="E94" s="73"/>
      <c r="F94" s="73"/>
      <c r="G94" s="73"/>
      <c r="H94" s="73"/>
      <c r="I94" s="73"/>
      <c r="J94" s="73"/>
      <c r="K94" s="73"/>
      <c r="L94" s="73"/>
      <c r="M94" s="73"/>
      <c r="N94" s="73"/>
      <c r="O94" s="73"/>
      <c r="P94" s="73"/>
      <c r="Q94" s="73"/>
      <c r="R94" s="73"/>
      <c r="S94" s="73"/>
    </row>
    <row r="95" spans="1:19" ht="15" customHeight="1">
      <c r="A95" s="2" t="s">
        <v>1667</v>
      </c>
      <c r="B95" s="74" t="s">
        <v>1673</v>
      </c>
      <c r="C95" s="74"/>
      <c r="D95" s="74"/>
      <c r="E95" s="74"/>
      <c r="F95" s="74"/>
      <c r="G95" s="74"/>
      <c r="H95" s="74"/>
      <c r="I95" s="74"/>
      <c r="J95" s="74"/>
      <c r="K95" s="74"/>
      <c r="L95" s="74"/>
      <c r="M95" s="74"/>
      <c r="N95" s="74"/>
      <c r="O95" s="74"/>
      <c r="P95" s="74"/>
      <c r="Q95" s="74"/>
      <c r="R95" s="74"/>
      <c r="S95" s="74"/>
    </row>
  </sheetData>
  <mergeCells count="21">
    <mergeCell ref="L2:M4"/>
    <mergeCell ref="N2:N4"/>
    <mergeCell ref="S2:S4"/>
    <mergeCell ref="A94:S94"/>
    <mergeCell ref="B95:S95"/>
    <mergeCell ref="G2:G4"/>
    <mergeCell ref="H2:H4"/>
    <mergeCell ref="I2:I4"/>
    <mergeCell ref="J2:K2"/>
    <mergeCell ref="J3:K3"/>
    <mergeCell ref="J4:K4"/>
    <mergeCell ref="A1:A4"/>
    <mergeCell ref="B1:I1"/>
    <mergeCell ref="J1:N1"/>
    <mergeCell ref="O1:P1"/>
    <mergeCell ref="Q1:R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0.5703125" bestFit="1" customWidth="1"/>
    <col min="3" max="3" width="35.140625" bestFit="1" customWidth="1"/>
    <col min="4" max="4" width="14.28515625" bestFit="1" customWidth="1"/>
    <col min="5" max="5" width="27" bestFit="1" customWidth="1"/>
    <col min="6" max="6" width="36.5703125" bestFit="1" customWidth="1"/>
    <col min="7" max="7" width="25" bestFit="1" customWidth="1"/>
    <col min="8" max="8" width="36.5703125" bestFit="1" customWidth="1"/>
  </cols>
  <sheetData>
    <row r="1" spans="1:8" ht="15" customHeight="1">
      <c r="A1" s="1" t="s">
        <v>143</v>
      </c>
      <c r="B1" s="8" t="s">
        <v>145</v>
      </c>
      <c r="C1" s="8" t="s">
        <v>146</v>
      </c>
      <c r="D1" s="8" t="s">
        <v>147</v>
      </c>
      <c r="E1" s="8" t="s">
        <v>126</v>
      </c>
      <c r="F1" s="8" t="s">
        <v>148</v>
      </c>
      <c r="G1" s="8" t="s">
        <v>149</v>
      </c>
      <c r="H1" s="8" t="s">
        <v>150</v>
      </c>
    </row>
    <row r="2" spans="1:8">
      <c r="A2" s="1" t="s">
        <v>144</v>
      </c>
      <c r="B2" s="8"/>
      <c r="C2" s="8"/>
      <c r="D2" s="8"/>
      <c r="E2" s="8"/>
      <c r="F2" s="8"/>
      <c r="G2" s="8"/>
      <c r="H2" s="8"/>
    </row>
    <row r="3" spans="1:8">
      <c r="A3" s="2" t="s">
        <v>151</v>
      </c>
      <c r="B3" s="7">
        <v>1320541</v>
      </c>
      <c r="C3" s="7">
        <v>9704</v>
      </c>
      <c r="D3" s="7">
        <v>13029</v>
      </c>
      <c r="E3" s="7">
        <v>1138189</v>
      </c>
      <c r="F3" s="7">
        <v>-1469</v>
      </c>
      <c r="G3" s="7">
        <v>139172</v>
      </c>
      <c r="H3" s="7">
        <v>31620</v>
      </c>
    </row>
    <row r="4" spans="1:8" ht="30">
      <c r="A4" s="2" t="s">
        <v>152</v>
      </c>
      <c r="B4" s="4"/>
      <c r="C4" s="4"/>
      <c r="D4" s="6">
        <v>52116000</v>
      </c>
      <c r="E4" s="4"/>
      <c r="F4" s="4"/>
      <c r="G4" s="4"/>
      <c r="H4" s="4"/>
    </row>
    <row r="5" spans="1:8">
      <c r="A5" s="2" t="s">
        <v>153</v>
      </c>
      <c r="B5" s="6">
        <v>-39464</v>
      </c>
      <c r="C5" s="4">
        <v>140</v>
      </c>
      <c r="D5" s="4"/>
      <c r="E5" s="4"/>
      <c r="F5" s="4"/>
      <c r="G5" s="6">
        <v>-40367</v>
      </c>
      <c r="H5" s="4">
        <v>903</v>
      </c>
    </row>
    <row r="6" spans="1:8" ht="30">
      <c r="A6" s="2" t="s">
        <v>154</v>
      </c>
      <c r="B6" s="4">
        <v>837</v>
      </c>
      <c r="C6" s="4"/>
      <c r="D6" s="4"/>
      <c r="E6" s="4"/>
      <c r="F6" s="4">
        <v>837</v>
      </c>
      <c r="G6" s="4"/>
      <c r="H6" s="4"/>
    </row>
    <row r="7" spans="1:8">
      <c r="A7" s="2" t="s">
        <v>95</v>
      </c>
      <c r="B7" s="6">
        <v>-1250</v>
      </c>
      <c r="C7" s="4"/>
      <c r="D7" s="4"/>
      <c r="E7" s="4"/>
      <c r="F7" s="6">
        <v>-1250</v>
      </c>
      <c r="G7" s="4"/>
      <c r="H7" s="4"/>
    </row>
    <row r="8" spans="1:8">
      <c r="A8" s="2" t="s">
        <v>155</v>
      </c>
      <c r="B8" s="6">
        <v>-39877</v>
      </c>
      <c r="C8" s="4">
        <v>140</v>
      </c>
      <c r="D8" s="4"/>
      <c r="E8" s="4"/>
      <c r="F8" s="4"/>
      <c r="G8" s="4"/>
      <c r="H8" s="4"/>
    </row>
    <row r="9" spans="1:8" ht="30">
      <c r="A9" s="2" t="s">
        <v>156</v>
      </c>
      <c r="B9" s="4"/>
      <c r="C9" s="4"/>
      <c r="D9" s="6">
        <v>1079000</v>
      </c>
      <c r="E9" s="4"/>
      <c r="F9" s="4"/>
      <c r="G9" s="4"/>
      <c r="H9" s="4"/>
    </row>
    <row r="10" spans="1:8">
      <c r="A10" s="2" t="s">
        <v>157</v>
      </c>
      <c r="B10" s="4"/>
      <c r="C10" s="4"/>
      <c r="D10" s="4">
        <v>270</v>
      </c>
      <c r="E10" s="4">
        <v>-270</v>
      </c>
      <c r="F10" s="4"/>
      <c r="G10" s="4"/>
      <c r="H10" s="4"/>
    </row>
    <row r="11" spans="1:8" ht="45">
      <c r="A11" s="2" t="s">
        <v>158</v>
      </c>
      <c r="B11" s="4"/>
      <c r="C11" s="4"/>
      <c r="D11" s="6">
        <v>248000</v>
      </c>
      <c r="E11" s="4"/>
      <c r="F11" s="4"/>
      <c r="G11" s="4"/>
      <c r="H11" s="4"/>
    </row>
    <row r="12" spans="1:8" ht="45">
      <c r="A12" s="2" t="s">
        <v>159</v>
      </c>
      <c r="B12" s="4">
        <v>147</v>
      </c>
      <c r="C12" s="4"/>
      <c r="D12" s="4">
        <v>62</v>
      </c>
      <c r="E12" s="4">
        <v>85</v>
      </c>
      <c r="F12" s="4"/>
      <c r="G12" s="4"/>
      <c r="H12" s="4"/>
    </row>
    <row r="13" spans="1:8" ht="45">
      <c r="A13" s="2" t="s">
        <v>160</v>
      </c>
      <c r="B13" s="4"/>
      <c r="C13" s="4"/>
      <c r="D13" s="6">
        <v>-163000</v>
      </c>
      <c r="E13" s="4"/>
      <c r="F13" s="4"/>
      <c r="G13" s="4"/>
      <c r="H13" s="4"/>
    </row>
    <row r="14" spans="1:8" ht="45">
      <c r="A14" s="2" t="s">
        <v>161</v>
      </c>
      <c r="B14" s="6">
        <v>-1910</v>
      </c>
      <c r="C14" s="4"/>
      <c r="D14" s="4">
        <v>-41</v>
      </c>
      <c r="E14" s="6">
        <v>-1863</v>
      </c>
      <c r="F14" s="4"/>
      <c r="G14" s="4">
        <v>-6</v>
      </c>
      <c r="H14" s="4"/>
    </row>
    <row r="15" spans="1:8" ht="30">
      <c r="A15" s="2" t="s">
        <v>162</v>
      </c>
      <c r="B15" s="6">
        <v>10852</v>
      </c>
      <c r="C15" s="4"/>
      <c r="D15" s="4"/>
      <c r="E15" s="6">
        <v>10852</v>
      </c>
      <c r="F15" s="4"/>
      <c r="G15" s="4"/>
      <c r="H15" s="4"/>
    </row>
    <row r="16" spans="1:8" ht="45">
      <c r="A16" s="2" t="s">
        <v>163</v>
      </c>
      <c r="B16" s="6">
        <v>-2405</v>
      </c>
      <c r="C16" s="4"/>
      <c r="D16" s="4"/>
      <c r="E16" s="6">
        <v>-2405</v>
      </c>
      <c r="F16" s="4"/>
      <c r="G16" s="4"/>
      <c r="H16" s="4"/>
    </row>
    <row r="17" spans="1:8" ht="30">
      <c r="A17" s="2" t="s">
        <v>164</v>
      </c>
      <c r="B17" s="4">
        <v>200</v>
      </c>
      <c r="C17" s="4"/>
      <c r="D17" s="4"/>
      <c r="E17" s="4"/>
      <c r="F17" s="4"/>
      <c r="G17" s="4"/>
      <c r="H17" s="4">
        <v>200</v>
      </c>
    </row>
    <row r="18" spans="1:8" ht="30">
      <c r="A18" s="2" t="s">
        <v>165</v>
      </c>
      <c r="B18" s="6">
        <v>-3258</v>
      </c>
      <c r="C18" s="4">
        <v>-571</v>
      </c>
      <c r="D18" s="4"/>
      <c r="E18" s="4"/>
      <c r="F18" s="4"/>
      <c r="G18" s="4"/>
      <c r="H18" s="6">
        <v>-3258</v>
      </c>
    </row>
    <row r="19" spans="1:8">
      <c r="A19" s="2" t="s">
        <v>166</v>
      </c>
      <c r="B19" s="6">
        <v>1312</v>
      </c>
      <c r="C19" s="6">
        <v>-2031</v>
      </c>
      <c r="D19" s="4"/>
      <c r="E19" s="6">
        <v>1334</v>
      </c>
      <c r="F19" s="4"/>
      <c r="G19" s="4"/>
      <c r="H19" s="4">
        <v>-22</v>
      </c>
    </row>
    <row r="20" spans="1:8" ht="30">
      <c r="A20" s="2" t="s">
        <v>167</v>
      </c>
      <c r="B20" s="6">
        <v>7242</v>
      </c>
      <c r="C20" s="6">
        <v>-7242</v>
      </c>
      <c r="D20" s="4"/>
      <c r="E20" s="4"/>
      <c r="F20" s="4"/>
      <c r="G20" s="4"/>
      <c r="H20" s="6">
        <v>7242</v>
      </c>
    </row>
    <row r="21" spans="1:8">
      <c r="A21" s="2" t="s">
        <v>168</v>
      </c>
      <c r="B21" s="6">
        <v>1292844</v>
      </c>
      <c r="C21" s="4"/>
      <c r="D21" s="6">
        <v>13320</v>
      </c>
      <c r="E21" s="6">
        <v>1145922</v>
      </c>
      <c r="F21" s="6">
        <v>-1882</v>
      </c>
      <c r="G21" s="6">
        <v>98799</v>
      </c>
      <c r="H21" s="6">
        <v>36685</v>
      </c>
    </row>
    <row r="22" spans="1:8" ht="30">
      <c r="A22" s="2" t="s">
        <v>169</v>
      </c>
      <c r="B22" s="4"/>
      <c r="C22" s="4"/>
      <c r="D22" s="6">
        <v>53280000</v>
      </c>
      <c r="E22" s="4"/>
      <c r="F22" s="4"/>
      <c r="G22" s="4"/>
      <c r="H22" s="4"/>
    </row>
    <row r="23" spans="1:8">
      <c r="A23" s="2" t="s">
        <v>153</v>
      </c>
      <c r="B23" s="6">
        <v>-164835</v>
      </c>
      <c r="C23" s="4"/>
      <c r="D23" s="4"/>
      <c r="E23" s="4"/>
      <c r="F23" s="4"/>
      <c r="G23" s="6">
        <v>-168492</v>
      </c>
      <c r="H23" s="6">
        <v>3657</v>
      </c>
    </row>
    <row r="24" spans="1:8" ht="30">
      <c r="A24" s="2" t="s">
        <v>154</v>
      </c>
      <c r="B24" s="4">
        <v>-234</v>
      </c>
      <c r="C24" s="4"/>
      <c r="D24" s="4"/>
      <c r="E24" s="4"/>
      <c r="F24" s="4">
        <v>-234</v>
      </c>
      <c r="G24" s="4"/>
      <c r="H24" s="4"/>
    </row>
    <row r="25" spans="1:8">
      <c r="A25" s="2" t="s">
        <v>95</v>
      </c>
      <c r="B25" s="6">
        <v>1864</v>
      </c>
      <c r="C25" s="4"/>
      <c r="D25" s="4"/>
      <c r="E25" s="4"/>
      <c r="F25" s="6">
        <v>1864</v>
      </c>
      <c r="G25" s="4"/>
      <c r="H25" s="4"/>
    </row>
    <row r="26" spans="1:8">
      <c r="A26" s="2" t="s">
        <v>155</v>
      </c>
      <c r="B26" s="6">
        <v>-163205</v>
      </c>
      <c r="C26" s="4"/>
      <c r="D26" s="4"/>
      <c r="E26" s="4"/>
      <c r="F26" s="4"/>
      <c r="G26" s="4"/>
      <c r="H26" s="4"/>
    </row>
    <row r="27" spans="1:8" ht="30">
      <c r="A27" s="2" t="s">
        <v>156</v>
      </c>
      <c r="B27" s="4"/>
      <c r="C27" s="4"/>
      <c r="D27" s="6">
        <v>756000</v>
      </c>
      <c r="E27" s="4"/>
      <c r="F27" s="4"/>
      <c r="G27" s="4"/>
      <c r="H27" s="4"/>
    </row>
    <row r="28" spans="1:8">
      <c r="A28" s="2" t="s">
        <v>157</v>
      </c>
      <c r="B28" s="4"/>
      <c r="C28" s="4"/>
      <c r="D28" s="4">
        <v>189</v>
      </c>
      <c r="E28" s="4">
        <v>-189</v>
      </c>
      <c r="F28" s="4"/>
      <c r="G28" s="4"/>
      <c r="H28" s="4"/>
    </row>
    <row r="29" spans="1:8" ht="45">
      <c r="A29" s="2" t="s">
        <v>158</v>
      </c>
      <c r="B29" s="4"/>
      <c r="C29" s="4"/>
      <c r="D29" s="6">
        <v>411000</v>
      </c>
      <c r="E29" s="4"/>
      <c r="F29" s="4"/>
      <c r="G29" s="4"/>
      <c r="H29" s="4"/>
    </row>
    <row r="30" spans="1:8" ht="45">
      <c r="A30" s="2" t="s">
        <v>159</v>
      </c>
      <c r="B30" s="4">
        <v>461</v>
      </c>
      <c r="C30" s="4"/>
      <c r="D30" s="4">
        <v>103</v>
      </c>
      <c r="E30" s="4">
        <v>496</v>
      </c>
      <c r="F30" s="4"/>
      <c r="G30" s="4">
        <v>-138</v>
      </c>
      <c r="H30" s="4"/>
    </row>
    <row r="31" spans="1:8" ht="45">
      <c r="A31" s="2" t="s">
        <v>160</v>
      </c>
      <c r="B31" s="4"/>
      <c r="C31" s="4"/>
      <c r="D31" s="6">
        <v>-282000</v>
      </c>
      <c r="E31" s="4"/>
      <c r="F31" s="4"/>
      <c r="G31" s="4"/>
      <c r="H31" s="4"/>
    </row>
    <row r="32" spans="1:8" ht="45">
      <c r="A32" s="2" t="s">
        <v>161</v>
      </c>
      <c r="B32" s="6">
        <v>-3353</v>
      </c>
      <c r="C32" s="4"/>
      <c r="D32" s="4">
        <v>-71</v>
      </c>
      <c r="E32" s="6">
        <v>-2787</v>
      </c>
      <c r="F32" s="4"/>
      <c r="G32" s="4">
        <v>-495</v>
      </c>
      <c r="H32" s="4"/>
    </row>
    <row r="33" spans="1:8" ht="30">
      <c r="A33" s="2" t="s">
        <v>162</v>
      </c>
      <c r="B33" s="6">
        <v>11183</v>
      </c>
      <c r="C33" s="4"/>
      <c r="D33" s="4"/>
      <c r="E33" s="6">
        <v>11183</v>
      </c>
      <c r="F33" s="4"/>
      <c r="G33" s="4"/>
      <c r="H33" s="4"/>
    </row>
    <row r="34" spans="1:8" ht="45">
      <c r="A34" s="2" t="s">
        <v>163</v>
      </c>
      <c r="B34" s="6">
        <v>-1930</v>
      </c>
      <c r="C34" s="4"/>
      <c r="D34" s="4"/>
      <c r="E34" s="6">
        <v>-1930</v>
      </c>
      <c r="F34" s="4"/>
      <c r="G34" s="4"/>
      <c r="H34" s="4"/>
    </row>
    <row r="35" spans="1:8" ht="30">
      <c r="A35" s="2" t="s">
        <v>164</v>
      </c>
      <c r="B35" s="4">
        <v>268</v>
      </c>
      <c r="C35" s="4"/>
      <c r="D35" s="4"/>
      <c r="E35" s="4"/>
      <c r="F35" s="4"/>
      <c r="G35" s="4"/>
      <c r="H35" s="4">
        <v>268</v>
      </c>
    </row>
    <row r="36" spans="1:8" ht="30">
      <c r="A36" s="2" t="s">
        <v>165</v>
      </c>
      <c r="B36" s="6">
        <v>-2051</v>
      </c>
      <c r="C36" s="4"/>
      <c r="D36" s="4"/>
      <c r="E36" s="4"/>
      <c r="F36" s="4"/>
      <c r="G36" s="4"/>
      <c r="H36" s="6">
        <v>-2051</v>
      </c>
    </row>
    <row r="37" spans="1:8">
      <c r="A37" s="2" t="s">
        <v>170</v>
      </c>
      <c r="B37" s="6">
        <v>-13001</v>
      </c>
      <c r="C37" s="4"/>
      <c r="D37" s="4"/>
      <c r="E37" s="6">
        <v>-6502</v>
      </c>
      <c r="F37" s="4"/>
      <c r="G37" s="6">
        <v>-6499</v>
      </c>
      <c r="H37" s="4"/>
    </row>
    <row r="38" spans="1:8">
      <c r="A38" s="2" t="s">
        <v>171</v>
      </c>
      <c r="B38" s="6">
        <v>1121216</v>
      </c>
      <c r="C38" s="4"/>
      <c r="D38" s="6">
        <v>13541</v>
      </c>
      <c r="E38" s="6">
        <v>1146193</v>
      </c>
      <c r="F38" s="4">
        <v>-252</v>
      </c>
      <c r="G38" s="6">
        <v>-76825</v>
      </c>
      <c r="H38" s="6">
        <v>38559</v>
      </c>
    </row>
    <row r="39" spans="1:8" ht="30">
      <c r="A39" s="2" t="s">
        <v>172</v>
      </c>
      <c r="B39" s="4"/>
      <c r="C39" s="4"/>
      <c r="D39" s="6">
        <v>54165000</v>
      </c>
      <c r="E39" s="4"/>
      <c r="F39" s="4"/>
      <c r="G39" s="4"/>
      <c r="H39" s="4"/>
    </row>
    <row r="40" spans="1:8">
      <c r="A40" s="2" t="s">
        <v>153</v>
      </c>
      <c r="B40" s="6">
        <v>-61432</v>
      </c>
      <c r="C40" s="4"/>
      <c r="D40" s="4"/>
      <c r="E40" s="4"/>
      <c r="F40" s="4"/>
      <c r="G40" s="6">
        <v>-79837</v>
      </c>
      <c r="H40" s="6">
        <v>18405</v>
      </c>
    </row>
    <row r="41" spans="1:8" ht="30">
      <c r="A41" s="2" t="s">
        <v>154</v>
      </c>
      <c r="B41" s="6">
        <v>-1167</v>
      </c>
      <c r="C41" s="4"/>
      <c r="D41" s="4"/>
      <c r="E41" s="4"/>
      <c r="F41" s="6">
        <v>-1167</v>
      </c>
      <c r="G41" s="4"/>
      <c r="H41" s="4"/>
    </row>
    <row r="42" spans="1:8">
      <c r="A42" s="2" t="s">
        <v>95</v>
      </c>
      <c r="B42" s="6">
        <v>-1132</v>
      </c>
      <c r="C42" s="4"/>
      <c r="D42" s="4"/>
      <c r="E42" s="4"/>
      <c r="F42" s="6">
        <v>-1132</v>
      </c>
      <c r="G42" s="4"/>
      <c r="H42" s="4"/>
    </row>
    <row r="43" spans="1:8">
      <c r="A43" s="2" t="s">
        <v>155</v>
      </c>
      <c r="B43" s="6">
        <v>-63731</v>
      </c>
      <c r="C43" s="4"/>
      <c r="D43" s="4"/>
      <c r="E43" s="4"/>
      <c r="F43" s="4"/>
      <c r="G43" s="4"/>
      <c r="H43" s="4"/>
    </row>
    <row r="44" spans="1:8" ht="30">
      <c r="A44" s="2" t="s">
        <v>156</v>
      </c>
      <c r="B44" s="4"/>
      <c r="C44" s="4"/>
      <c r="D44" s="6">
        <v>473000</v>
      </c>
      <c r="E44" s="4"/>
      <c r="F44" s="4"/>
      <c r="G44" s="4"/>
      <c r="H44" s="4"/>
    </row>
    <row r="45" spans="1:8">
      <c r="A45" s="2" t="s">
        <v>157</v>
      </c>
      <c r="B45" s="4"/>
      <c r="C45" s="4"/>
      <c r="D45" s="4">
        <v>118</v>
      </c>
      <c r="E45" s="4">
        <v>-118</v>
      </c>
      <c r="F45" s="4"/>
      <c r="G45" s="4"/>
      <c r="H45" s="4"/>
    </row>
    <row r="46" spans="1:8" ht="45">
      <c r="A46" s="2" t="s">
        <v>158</v>
      </c>
      <c r="B46" s="4"/>
      <c r="C46" s="4"/>
      <c r="D46" s="6">
        <v>511000</v>
      </c>
      <c r="E46" s="4"/>
      <c r="F46" s="4"/>
      <c r="G46" s="4"/>
      <c r="H46" s="4"/>
    </row>
    <row r="47" spans="1:8" ht="45">
      <c r="A47" s="2" t="s">
        <v>159</v>
      </c>
      <c r="B47" s="6">
        <v>6243</v>
      </c>
      <c r="C47" s="4"/>
      <c r="D47" s="4">
        <v>128</v>
      </c>
      <c r="E47" s="6">
        <v>6590</v>
      </c>
      <c r="F47" s="4"/>
      <c r="G47" s="4">
        <v>-475</v>
      </c>
      <c r="H47" s="4"/>
    </row>
    <row r="48" spans="1:8" ht="45">
      <c r="A48" s="2" t="s">
        <v>160</v>
      </c>
      <c r="B48" s="4"/>
      <c r="C48" s="4"/>
      <c r="D48" s="6">
        <v>-291000</v>
      </c>
      <c r="E48" s="4"/>
      <c r="F48" s="4"/>
      <c r="G48" s="4"/>
      <c r="H48" s="4"/>
    </row>
    <row r="49" spans="1:8" ht="45">
      <c r="A49" s="2" t="s">
        <v>161</v>
      </c>
      <c r="B49" s="6">
        <v>-6284</v>
      </c>
      <c r="C49" s="4"/>
      <c r="D49" s="4">
        <v>-73</v>
      </c>
      <c r="E49" s="6">
        <v>-3580</v>
      </c>
      <c r="F49" s="4"/>
      <c r="G49" s="6">
        <v>-2631</v>
      </c>
      <c r="H49" s="4"/>
    </row>
    <row r="50" spans="1:8" ht="30">
      <c r="A50" s="2" t="s">
        <v>162</v>
      </c>
      <c r="B50" s="6">
        <v>16643</v>
      </c>
      <c r="C50" s="4"/>
      <c r="D50" s="4"/>
      <c r="E50" s="6">
        <v>16643</v>
      </c>
      <c r="F50" s="4"/>
      <c r="G50" s="4"/>
      <c r="H50" s="4"/>
    </row>
    <row r="51" spans="1:8" ht="45">
      <c r="A51" s="2" t="s">
        <v>163</v>
      </c>
      <c r="B51" s="4">
        <v>-801</v>
      </c>
      <c r="C51" s="4"/>
      <c r="D51" s="4"/>
      <c r="E51" s="4">
        <v>-801</v>
      </c>
      <c r="F51" s="4"/>
      <c r="G51" s="4"/>
      <c r="H51" s="4"/>
    </row>
    <row r="52" spans="1:8" ht="30">
      <c r="A52" s="2" t="s">
        <v>173</v>
      </c>
      <c r="B52" s="4"/>
      <c r="C52" s="4"/>
      <c r="D52" s="6">
        <v>15119000</v>
      </c>
      <c r="E52" s="4"/>
      <c r="F52" s="4"/>
      <c r="G52" s="4"/>
      <c r="H52" s="4"/>
    </row>
    <row r="53" spans="1:8">
      <c r="A53" s="2" t="s">
        <v>174</v>
      </c>
      <c r="B53" s="6">
        <v>321350</v>
      </c>
      <c r="C53" s="4"/>
      <c r="D53" s="6">
        <v>3780</v>
      </c>
      <c r="E53" s="6">
        <v>317570</v>
      </c>
      <c r="F53" s="4"/>
      <c r="G53" s="4"/>
      <c r="H53" s="4"/>
    </row>
    <row r="54" spans="1:8">
      <c r="A54" s="2" t="s">
        <v>175</v>
      </c>
      <c r="B54" s="6">
        <v>132789</v>
      </c>
      <c r="C54" s="4"/>
      <c r="D54" s="4"/>
      <c r="E54" s="6">
        <v>132789</v>
      </c>
      <c r="F54" s="4"/>
      <c r="G54" s="4"/>
      <c r="H54" s="4"/>
    </row>
    <row r="55" spans="1:8" ht="30">
      <c r="A55" s="2" t="s">
        <v>164</v>
      </c>
      <c r="B55" s="4">
        <v>833</v>
      </c>
      <c r="C55" s="4"/>
      <c r="D55" s="4"/>
      <c r="E55" s="4"/>
      <c r="F55" s="4"/>
      <c r="G55" s="4"/>
      <c r="H55" s="4">
        <v>833</v>
      </c>
    </row>
    <row r="56" spans="1:8" ht="30">
      <c r="A56" s="2" t="s">
        <v>165</v>
      </c>
      <c r="B56" s="6">
        <v>-13692</v>
      </c>
      <c r="C56" s="4"/>
      <c r="D56" s="4"/>
      <c r="E56" s="4"/>
      <c r="F56" s="4"/>
      <c r="G56" s="4"/>
      <c r="H56" s="6">
        <v>-13692</v>
      </c>
    </row>
    <row r="57" spans="1:8">
      <c r="A57" s="2" t="s">
        <v>170</v>
      </c>
      <c r="B57" s="6">
        <v>-28594</v>
      </c>
      <c r="C57" s="4"/>
      <c r="D57" s="4"/>
      <c r="E57" s="6">
        <v>-28594</v>
      </c>
      <c r="F57" s="4"/>
      <c r="G57" s="4"/>
      <c r="H57" s="4"/>
    </row>
    <row r="58" spans="1:8">
      <c r="A58" s="2" t="s">
        <v>176</v>
      </c>
      <c r="B58" s="7">
        <v>1485972</v>
      </c>
      <c r="C58" s="4"/>
      <c r="D58" s="7">
        <v>17494</v>
      </c>
      <c r="E58" s="7">
        <v>1586692</v>
      </c>
      <c r="F58" s="7">
        <v>-2551</v>
      </c>
      <c r="G58" s="7">
        <v>-159768</v>
      </c>
      <c r="H58" s="7">
        <v>44105</v>
      </c>
    </row>
    <row r="59" spans="1:8" ht="30">
      <c r="A59" s="2" t="s">
        <v>177</v>
      </c>
      <c r="B59" s="4"/>
      <c r="C59" s="4"/>
      <c r="D59" s="6">
        <v>69977000</v>
      </c>
      <c r="E59" s="4"/>
      <c r="F59" s="4"/>
      <c r="G59" s="4"/>
      <c r="H5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78</v>
      </c>
      <c r="B1" s="8" t="s">
        <v>1</v>
      </c>
      <c r="C1" s="8"/>
      <c r="D1" s="8"/>
    </row>
    <row r="2" spans="1:4">
      <c r="A2" s="1" t="s">
        <v>1732</v>
      </c>
      <c r="B2" s="1" t="s">
        <v>2</v>
      </c>
      <c r="C2" s="8" t="s">
        <v>30</v>
      </c>
      <c r="D2" s="8" t="s">
        <v>31</v>
      </c>
    </row>
    <row r="3" spans="1:4">
      <c r="A3" s="1"/>
      <c r="B3" s="1" t="s">
        <v>286</v>
      </c>
      <c r="C3" s="8"/>
      <c r="D3" s="8"/>
    </row>
    <row r="4" spans="1:4" ht="60">
      <c r="A4" s="3" t="s">
        <v>1779</v>
      </c>
      <c r="B4" s="4"/>
      <c r="C4" s="4"/>
      <c r="D4" s="4"/>
    </row>
    <row r="5" spans="1:4" ht="30">
      <c r="A5" s="2" t="s">
        <v>1780</v>
      </c>
      <c r="B5" s="4">
        <v>1</v>
      </c>
      <c r="C5" s="4"/>
      <c r="D5" s="4"/>
    </row>
    <row r="6" spans="1:4" ht="30">
      <c r="A6" s="2" t="s">
        <v>1781</v>
      </c>
      <c r="B6" s="9">
        <v>2.5</v>
      </c>
      <c r="C6" s="9">
        <v>9.1999999999999993</v>
      </c>
      <c r="D6" s="9">
        <v>1.5</v>
      </c>
    </row>
    <row r="7" spans="1:4">
      <c r="A7" s="2" t="s">
        <v>1450</v>
      </c>
      <c r="B7" s="9">
        <v>1.5</v>
      </c>
      <c r="C7" s="9">
        <v>5.6</v>
      </c>
      <c r="D7" s="9">
        <v>0.9</v>
      </c>
    </row>
    <row r="8" spans="1:4">
      <c r="A8" s="2" t="s">
        <v>1670</v>
      </c>
      <c r="B8" s="4"/>
      <c r="C8" s="4"/>
      <c r="D8" s="4"/>
    </row>
    <row r="9" spans="1:4" ht="60">
      <c r="A9" s="3" t="s">
        <v>1779</v>
      </c>
      <c r="B9" s="4"/>
      <c r="C9" s="4"/>
      <c r="D9" s="4"/>
    </row>
    <row r="10" spans="1:4" ht="30">
      <c r="A10" s="2" t="s">
        <v>1780</v>
      </c>
      <c r="B10" s="4">
        <v>9</v>
      </c>
      <c r="C10" s="4"/>
      <c r="D10" s="4"/>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2</v>
      </c>
      <c r="B1" s="8" t="s">
        <v>1621</v>
      </c>
      <c r="C1" s="8"/>
      <c r="D1" s="8"/>
      <c r="E1" s="8"/>
      <c r="F1" s="8"/>
      <c r="G1" s="8"/>
      <c r="H1" s="8"/>
      <c r="I1" s="8"/>
      <c r="J1" s="8" t="s">
        <v>1</v>
      </c>
      <c r="K1" s="8"/>
      <c r="L1" s="8"/>
    </row>
    <row r="2" spans="1:12" ht="30">
      <c r="A2" s="1" t="s">
        <v>67</v>
      </c>
      <c r="B2" s="1" t="s">
        <v>2</v>
      </c>
      <c r="C2" s="1" t="s">
        <v>1622</v>
      </c>
      <c r="D2" s="1" t="s">
        <v>4</v>
      </c>
      <c r="E2" s="1" t="s">
        <v>1623</v>
      </c>
      <c r="F2" s="1" t="s">
        <v>30</v>
      </c>
      <c r="G2" s="1" t="s">
        <v>1624</v>
      </c>
      <c r="H2" s="1" t="s">
        <v>1625</v>
      </c>
      <c r="I2" s="1" t="s">
        <v>1626</v>
      </c>
      <c r="J2" s="1" t="s">
        <v>2</v>
      </c>
      <c r="K2" s="1" t="s">
        <v>30</v>
      </c>
      <c r="L2" s="1" t="s">
        <v>31</v>
      </c>
    </row>
    <row r="3" spans="1:12" ht="30">
      <c r="A3" s="3" t="s">
        <v>1783</v>
      </c>
      <c r="B3" s="4"/>
      <c r="C3" s="4"/>
      <c r="D3" s="4"/>
      <c r="E3" s="4"/>
      <c r="F3" s="4"/>
      <c r="G3" s="4"/>
      <c r="H3" s="4"/>
      <c r="I3" s="4"/>
      <c r="J3" s="4"/>
      <c r="K3" s="4"/>
      <c r="L3" s="4"/>
    </row>
    <row r="4" spans="1:12">
      <c r="A4" s="2" t="s">
        <v>33</v>
      </c>
      <c r="B4" s="4"/>
      <c r="C4" s="4"/>
      <c r="D4" s="4"/>
      <c r="E4" s="4"/>
      <c r="F4" s="4"/>
      <c r="G4" s="4"/>
      <c r="H4" s="4"/>
      <c r="I4" s="4"/>
      <c r="J4" s="7">
        <v>297099</v>
      </c>
      <c r="K4" s="7">
        <v>1033701</v>
      </c>
      <c r="L4" s="7">
        <v>1529509</v>
      </c>
    </row>
    <row r="5" spans="1:12">
      <c r="A5" s="2" t="s">
        <v>34</v>
      </c>
      <c r="B5" s="4"/>
      <c r="C5" s="4"/>
      <c r="D5" s="4"/>
      <c r="E5" s="4"/>
      <c r="F5" s="4"/>
      <c r="G5" s="4"/>
      <c r="H5" s="4"/>
      <c r="I5" s="4"/>
      <c r="J5" s="6">
        <v>126370</v>
      </c>
      <c r="K5" s="6">
        <v>405989</v>
      </c>
      <c r="L5" s="6">
        <v>587354</v>
      </c>
    </row>
    <row r="6" spans="1:12">
      <c r="A6" s="2" t="s">
        <v>35</v>
      </c>
      <c r="B6" s="4"/>
      <c r="C6" s="4"/>
      <c r="D6" s="4"/>
      <c r="E6" s="4"/>
      <c r="F6" s="4"/>
      <c r="G6" s="4"/>
      <c r="H6" s="4"/>
      <c r="I6" s="4"/>
      <c r="J6" s="6">
        <v>15528</v>
      </c>
      <c r="K6" s="6">
        <v>62221</v>
      </c>
      <c r="L6" s="6">
        <v>90840</v>
      </c>
    </row>
    <row r="7" spans="1:12">
      <c r="A7" s="2" t="s">
        <v>36</v>
      </c>
      <c r="B7" s="4"/>
      <c r="C7" s="4"/>
      <c r="D7" s="4"/>
      <c r="E7" s="4"/>
      <c r="F7" s="4"/>
      <c r="G7" s="4"/>
      <c r="H7" s="4"/>
      <c r="I7" s="4"/>
      <c r="J7" s="6">
        <v>83107</v>
      </c>
      <c r="K7" s="6">
        <v>123225</v>
      </c>
      <c r="L7" s="6">
        <v>149469</v>
      </c>
    </row>
    <row r="8" spans="1:12">
      <c r="A8" s="2" t="s">
        <v>37</v>
      </c>
      <c r="B8" s="4"/>
      <c r="C8" s="4"/>
      <c r="D8" s="4"/>
      <c r="E8" s="4"/>
      <c r="F8" s="4"/>
      <c r="G8" s="4"/>
      <c r="H8" s="4"/>
      <c r="I8" s="4"/>
      <c r="J8" s="6">
        <v>57246</v>
      </c>
      <c r="K8" s="6">
        <v>200184</v>
      </c>
      <c r="L8" s="6">
        <v>292261</v>
      </c>
    </row>
    <row r="9" spans="1:12">
      <c r="A9" s="2" t="s">
        <v>479</v>
      </c>
      <c r="B9" s="4"/>
      <c r="C9" s="4"/>
      <c r="D9" s="4"/>
      <c r="E9" s="4"/>
      <c r="F9" s="4"/>
      <c r="G9" s="4"/>
      <c r="H9" s="4"/>
      <c r="I9" s="4"/>
      <c r="J9" s="6">
        <v>94062</v>
      </c>
      <c r="K9" s="6">
        <v>268467</v>
      </c>
      <c r="L9" s="6">
        <v>345568</v>
      </c>
    </row>
    <row r="10" spans="1:12">
      <c r="A10" s="2" t="s">
        <v>40</v>
      </c>
      <c r="B10" s="4"/>
      <c r="C10" s="4"/>
      <c r="D10" s="4"/>
      <c r="E10" s="4"/>
      <c r="F10" s="4"/>
      <c r="G10" s="4"/>
      <c r="H10" s="4"/>
      <c r="I10" s="4"/>
      <c r="J10" s="4">
        <v>673</v>
      </c>
      <c r="K10" s="6">
        <v>10632</v>
      </c>
      <c r="L10" s="6">
        <v>1903</v>
      </c>
    </row>
    <row r="11" spans="1:12">
      <c r="A11" s="2" t="s">
        <v>481</v>
      </c>
      <c r="B11" s="4"/>
      <c r="C11" s="4"/>
      <c r="D11" s="4"/>
      <c r="E11" s="4"/>
      <c r="F11" s="4"/>
      <c r="G11" s="4"/>
      <c r="H11" s="4"/>
      <c r="I11" s="4"/>
      <c r="J11" s="6">
        <v>5380</v>
      </c>
      <c r="K11" s="6">
        <v>29444</v>
      </c>
      <c r="L11" s="6">
        <v>43399</v>
      </c>
    </row>
    <row r="12" spans="1:12">
      <c r="A12" s="2" t="s">
        <v>42</v>
      </c>
      <c r="B12" s="4"/>
      <c r="C12" s="4"/>
      <c r="D12" s="4"/>
      <c r="E12" s="4"/>
      <c r="F12" s="4"/>
      <c r="G12" s="4"/>
      <c r="H12" s="4"/>
      <c r="I12" s="4"/>
      <c r="J12" s="4">
        <v>18</v>
      </c>
      <c r="K12" s="4">
        <v>53</v>
      </c>
      <c r="L12" s="4">
        <v>71</v>
      </c>
    </row>
    <row r="13" spans="1:12">
      <c r="A13" s="2" t="s">
        <v>43</v>
      </c>
      <c r="B13" s="4"/>
      <c r="C13" s="4"/>
      <c r="D13" s="4"/>
      <c r="E13" s="4"/>
      <c r="F13" s="4"/>
      <c r="G13" s="4"/>
      <c r="H13" s="4"/>
      <c r="I13" s="4"/>
      <c r="J13" s="4">
        <v>-478</v>
      </c>
      <c r="K13" s="4">
        <v>-42</v>
      </c>
      <c r="L13" s="4">
        <v>-71</v>
      </c>
    </row>
    <row r="14" spans="1:12" ht="30">
      <c r="A14" s="2" t="s">
        <v>1784</v>
      </c>
      <c r="B14" s="4"/>
      <c r="C14" s="4"/>
      <c r="D14" s="4"/>
      <c r="E14" s="4"/>
      <c r="F14" s="4"/>
      <c r="G14" s="4"/>
      <c r="H14" s="4"/>
      <c r="I14" s="4"/>
      <c r="J14" s="6">
        <v>381906</v>
      </c>
      <c r="K14" s="6">
        <v>1100173</v>
      </c>
      <c r="L14" s="6">
        <v>1510794</v>
      </c>
    </row>
    <row r="15" spans="1:12" ht="30">
      <c r="A15" s="2" t="s">
        <v>485</v>
      </c>
      <c r="B15" s="4"/>
      <c r="C15" s="4"/>
      <c r="D15" s="4"/>
      <c r="E15" s="4"/>
      <c r="F15" s="4"/>
      <c r="G15" s="4"/>
      <c r="H15" s="4"/>
      <c r="I15" s="4"/>
      <c r="J15" s="6">
        <v>-84807</v>
      </c>
      <c r="K15" s="6">
        <v>-66472</v>
      </c>
      <c r="L15" s="6">
        <v>18715</v>
      </c>
    </row>
    <row r="16" spans="1:12">
      <c r="A16" s="2" t="s">
        <v>46</v>
      </c>
      <c r="B16" s="4"/>
      <c r="C16" s="4"/>
      <c r="D16" s="4"/>
      <c r="E16" s="4"/>
      <c r="F16" s="4"/>
      <c r="G16" s="4"/>
      <c r="H16" s="4"/>
      <c r="I16" s="4"/>
      <c r="J16" s="6">
        <v>-31177</v>
      </c>
      <c r="K16" s="6">
        <v>-26157</v>
      </c>
      <c r="L16" s="6">
        <v>7345</v>
      </c>
    </row>
    <row r="17" spans="1:12">
      <c r="A17" s="2" t="s">
        <v>49</v>
      </c>
      <c r="B17" s="6">
        <v>-28743</v>
      </c>
      <c r="C17" s="6">
        <v>-8677</v>
      </c>
      <c r="D17" s="6">
        <v>-8768</v>
      </c>
      <c r="E17" s="6">
        <v>-7442</v>
      </c>
      <c r="F17" s="6">
        <v>-7563</v>
      </c>
      <c r="G17" s="6">
        <v>-25871</v>
      </c>
      <c r="H17" s="6">
        <v>-1200</v>
      </c>
      <c r="I17" s="6">
        <v>-5681</v>
      </c>
      <c r="J17" s="6">
        <v>-53630</v>
      </c>
      <c r="K17" s="6">
        <v>-40315</v>
      </c>
      <c r="L17" s="6">
        <v>11370</v>
      </c>
    </row>
    <row r="18" spans="1:12">
      <c r="A18" s="2" t="s">
        <v>50</v>
      </c>
      <c r="B18" s="6">
        <v>-9061</v>
      </c>
      <c r="C18" s="6">
        <v>1387</v>
      </c>
      <c r="D18" s="6">
        <v>-2018</v>
      </c>
      <c r="E18" s="6">
        <v>-3006</v>
      </c>
      <c r="F18" s="6">
        <v>-5994</v>
      </c>
      <c r="G18" s="6">
        <v>-65016</v>
      </c>
      <c r="H18" s="6">
        <v>-10852</v>
      </c>
      <c r="I18" s="6">
        <v>-2025</v>
      </c>
      <c r="J18" s="6">
        <v>-12698</v>
      </c>
      <c r="K18" s="6">
        <v>-83887</v>
      </c>
      <c r="L18" s="6">
        <v>-4745</v>
      </c>
    </row>
    <row r="19" spans="1:12" ht="30">
      <c r="A19" s="2" t="s">
        <v>51</v>
      </c>
      <c r="B19" s="6">
        <v>-37804</v>
      </c>
      <c r="C19" s="6">
        <v>-7290</v>
      </c>
      <c r="D19" s="6">
        <v>-10786</v>
      </c>
      <c r="E19" s="6">
        <v>-10448</v>
      </c>
      <c r="F19" s="6">
        <v>-13557</v>
      </c>
      <c r="G19" s="6">
        <v>-90887</v>
      </c>
      <c r="H19" s="6">
        <v>-12052</v>
      </c>
      <c r="I19" s="6">
        <v>-7706</v>
      </c>
      <c r="J19" s="6">
        <v>-66328</v>
      </c>
      <c r="K19" s="6">
        <v>-124202</v>
      </c>
      <c r="L19" s="6">
        <v>6625</v>
      </c>
    </row>
    <row r="20" spans="1:12">
      <c r="A20" s="2" t="s">
        <v>55</v>
      </c>
      <c r="B20" s="4">
        <v>-66</v>
      </c>
      <c r="C20" s="4">
        <v>-78</v>
      </c>
      <c r="D20" s="4">
        <v>-253</v>
      </c>
      <c r="E20" s="4">
        <v>-70</v>
      </c>
      <c r="F20" s="4">
        <v>-61</v>
      </c>
      <c r="G20" s="4">
        <v>-87</v>
      </c>
      <c r="H20" s="4">
        <v>-34</v>
      </c>
      <c r="I20" s="4">
        <v>-51</v>
      </c>
      <c r="J20" s="4">
        <v>467</v>
      </c>
      <c r="K20" s="4">
        <v>233</v>
      </c>
      <c r="L20" s="4">
        <v>339</v>
      </c>
    </row>
    <row r="21" spans="1:12">
      <c r="A21" s="2" t="s">
        <v>499</v>
      </c>
      <c r="B21" s="4"/>
      <c r="C21" s="4"/>
      <c r="D21" s="4"/>
      <c r="E21" s="4"/>
      <c r="F21" s="4"/>
      <c r="G21" s="4"/>
      <c r="H21" s="4"/>
      <c r="I21" s="4"/>
      <c r="J21" s="7">
        <v>-65861</v>
      </c>
      <c r="K21" s="7">
        <v>-123969</v>
      </c>
      <c r="L21" s="7">
        <v>696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85</v>
      </c>
      <c r="B1" s="8" t="s">
        <v>1</v>
      </c>
      <c r="C1" s="8"/>
      <c r="D1" s="8"/>
    </row>
    <row r="2" spans="1:4" ht="30">
      <c r="A2" s="1" t="s">
        <v>67</v>
      </c>
      <c r="B2" s="1" t="s">
        <v>2</v>
      </c>
      <c r="C2" s="1" t="s">
        <v>30</v>
      </c>
      <c r="D2" s="1" t="s">
        <v>31</v>
      </c>
    </row>
    <row r="3" spans="1:4" ht="60">
      <c r="A3" s="3" t="s">
        <v>1779</v>
      </c>
      <c r="B3" s="4"/>
      <c r="C3" s="4"/>
      <c r="D3" s="4"/>
    </row>
    <row r="4" spans="1:4">
      <c r="A4" s="2" t="s">
        <v>33</v>
      </c>
      <c r="B4" s="7">
        <v>297099</v>
      </c>
      <c r="C4" s="7">
        <v>1033701</v>
      </c>
      <c r="D4" s="7">
        <v>1529509</v>
      </c>
    </row>
    <row r="5" spans="1:4">
      <c r="A5" s="2" t="s">
        <v>1786</v>
      </c>
      <c r="B5" s="6">
        <v>3220</v>
      </c>
      <c r="C5" s="6">
        <v>86208</v>
      </c>
      <c r="D5" s="6">
        <v>211583</v>
      </c>
    </row>
    <row r="6" spans="1:4">
      <c r="A6" s="2" t="s">
        <v>36</v>
      </c>
      <c r="B6" s="6">
        <v>83107</v>
      </c>
      <c r="C6" s="6">
        <v>123225</v>
      </c>
      <c r="D6" s="6">
        <v>149469</v>
      </c>
    </row>
    <row r="7" spans="1:4">
      <c r="A7" s="2" t="s">
        <v>481</v>
      </c>
      <c r="B7" s="6">
        <v>5380</v>
      </c>
      <c r="C7" s="6">
        <v>29444</v>
      </c>
      <c r="D7" s="6">
        <v>43399</v>
      </c>
    </row>
    <row r="8" spans="1:4">
      <c r="A8" s="2" t="s">
        <v>1787</v>
      </c>
      <c r="B8" s="4"/>
      <c r="C8" s="4"/>
      <c r="D8" s="4"/>
    </row>
    <row r="9" spans="1:4" ht="60">
      <c r="A9" s="3" t="s">
        <v>1779</v>
      </c>
      <c r="B9" s="4"/>
      <c r="C9" s="4"/>
      <c r="D9" s="4"/>
    </row>
    <row r="10" spans="1:4">
      <c r="A10" s="2" t="s">
        <v>33</v>
      </c>
      <c r="B10" s="6">
        <v>26571</v>
      </c>
      <c r="C10" s="6">
        <v>246925</v>
      </c>
      <c r="D10" s="6">
        <v>340294</v>
      </c>
    </row>
    <row r="11" spans="1:4">
      <c r="A11" s="2" t="s">
        <v>1786</v>
      </c>
      <c r="B11" s="6">
        <v>-3798</v>
      </c>
      <c r="C11" s="6">
        <v>30911</v>
      </c>
      <c r="D11" s="6">
        <v>40508</v>
      </c>
    </row>
    <row r="12" spans="1:4">
      <c r="A12" s="2" t="s">
        <v>36</v>
      </c>
      <c r="B12" s="6">
        <v>4174</v>
      </c>
      <c r="C12" s="6">
        <v>11926</v>
      </c>
      <c r="D12" s="6">
        <v>17236</v>
      </c>
    </row>
    <row r="13" spans="1:4">
      <c r="A13" s="2" t="s">
        <v>481</v>
      </c>
      <c r="B13" s="6">
        <v>1700</v>
      </c>
      <c r="C13" s="6">
        <v>12283</v>
      </c>
      <c r="D13" s="6">
        <v>15343</v>
      </c>
    </row>
    <row r="14" spans="1:4">
      <c r="A14" s="2" t="s">
        <v>1788</v>
      </c>
      <c r="B14" s="4"/>
      <c r="C14" s="4"/>
      <c r="D14" s="4"/>
    </row>
    <row r="15" spans="1:4" ht="60">
      <c r="A15" s="3" t="s">
        <v>1779</v>
      </c>
      <c r="B15" s="4"/>
      <c r="C15" s="4"/>
      <c r="D15" s="4"/>
    </row>
    <row r="16" spans="1:4">
      <c r="A16" s="2" t="s">
        <v>33</v>
      </c>
      <c r="B16" s="6">
        <v>270528</v>
      </c>
      <c r="C16" s="6">
        <v>786776</v>
      </c>
      <c r="D16" s="6">
        <v>1189215</v>
      </c>
    </row>
    <row r="17" spans="1:4">
      <c r="A17" s="2" t="s">
        <v>1786</v>
      </c>
      <c r="B17" s="6">
        <v>7018</v>
      </c>
      <c r="C17" s="6">
        <v>55297</v>
      </c>
      <c r="D17" s="6">
        <v>171075</v>
      </c>
    </row>
    <row r="18" spans="1:4">
      <c r="A18" s="2" t="s">
        <v>36</v>
      </c>
      <c r="B18" s="6">
        <v>78933</v>
      </c>
      <c r="C18" s="6">
        <v>111299</v>
      </c>
      <c r="D18" s="6">
        <v>132233</v>
      </c>
    </row>
    <row r="19" spans="1:4">
      <c r="A19" s="2" t="s">
        <v>481</v>
      </c>
      <c r="B19" s="7">
        <v>3680</v>
      </c>
      <c r="C19" s="7">
        <v>17161</v>
      </c>
      <c r="D19" s="7">
        <v>280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89</v>
      </c>
      <c r="B1" s="8" t="s">
        <v>2</v>
      </c>
      <c r="C1" s="8" t="s">
        <v>30</v>
      </c>
    </row>
    <row r="2" spans="1:3" ht="30">
      <c r="A2" s="1" t="s">
        <v>67</v>
      </c>
      <c r="B2" s="8"/>
      <c r="C2" s="8"/>
    </row>
    <row r="3" spans="1:3">
      <c r="A3" s="3" t="s">
        <v>512</v>
      </c>
      <c r="B3" s="4"/>
      <c r="C3" s="4"/>
    </row>
    <row r="4" spans="1:3">
      <c r="A4" s="2" t="s">
        <v>104</v>
      </c>
      <c r="B4" s="7">
        <v>3306</v>
      </c>
      <c r="C4" s="7">
        <v>19504</v>
      </c>
    </row>
    <row r="5" spans="1:3">
      <c r="A5" s="2" t="s">
        <v>95</v>
      </c>
      <c r="B5" s="4">
        <v>169</v>
      </c>
      <c r="C5" s="6">
        <v>1474</v>
      </c>
    </row>
    <row r="6" spans="1:3">
      <c r="A6" s="2" t="s">
        <v>107</v>
      </c>
      <c r="B6" s="6">
        <v>3475</v>
      </c>
      <c r="C6" s="6">
        <v>20978</v>
      </c>
    </row>
    <row r="7" spans="1:3" ht="30">
      <c r="A7" s="2" t="s">
        <v>513</v>
      </c>
      <c r="B7" s="4"/>
      <c r="C7" s="4">
        <v>-81</v>
      </c>
    </row>
    <row r="8" spans="1:3">
      <c r="A8" s="2" t="s">
        <v>1790</v>
      </c>
      <c r="B8" s="7">
        <v>3475</v>
      </c>
      <c r="C8" s="7">
        <v>2089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91</v>
      </c>
      <c r="B1" s="8" t="s">
        <v>1621</v>
      </c>
      <c r="C1" s="8"/>
      <c r="D1" s="8"/>
      <c r="E1" s="8"/>
      <c r="F1" s="8"/>
      <c r="G1" s="8"/>
      <c r="H1" s="8"/>
      <c r="I1" s="8"/>
      <c r="J1" s="8" t="s">
        <v>1</v>
      </c>
      <c r="K1" s="8"/>
      <c r="L1" s="8"/>
    </row>
    <row r="2" spans="1:12" ht="30">
      <c r="A2" s="1" t="s">
        <v>29</v>
      </c>
      <c r="B2" s="1" t="s">
        <v>2</v>
      </c>
      <c r="C2" s="1" t="s">
        <v>1622</v>
      </c>
      <c r="D2" s="1" t="s">
        <v>4</v>
      </c>
      <c r="E2" s="1" t="s">
        <v>1623</v>
      </c>
      <c r="F2" s="1" t="s">
        <v>30</v>
      </c>
      <c r="G2" s="1" t="s">
        <v>1624</v>
      </c>
      <c r="H2" s="1" t="s">
        <v>1625</v>
      </c>
      <c r="I2" s="1" t="s">
        <v>1626</v>
      </c>
      <c r="J2" s="1" t="s">
        <v>2</v>
      </c>
      <c r="K2" s="1" t="s">
        <v>30</v>
      </c>
      <c r="L2" s="1" t="s">
        <v>31</v>
      </c>
    </row>
    <row r="3" spans="1:12" ht="30">
      <c r="A3" s="3" t="s">
        <v>1792</v>
      </c>
      <c r="B3" s="4"/>
      <c r="C3" s="4"/>
      <c r="D3" s="4"/>
      <c r="E3" s="4"/>
      <c r="F3" s="4"/>
      <c r="G3" s="4"/>
      <c r="H3" s="4"/>
      <c r="I3" s="4"/>
      <c r="J3" s="4"/>
      <c r="K3" s="4"/>
      <c r="L3" s="4"/>
    </row>
    <row r="4" spans="1:12" ht="30">
      <c r="A4" s="2" t="s">
        <v>1793</v>
      </c>
      <c r="B4" s="4"/>
      <c r="C4" s="4"/>
      <c r="D4" s="4"/>
      <c r="E4" s="4"/>
      <c r="F4" s="4"/>
      <c r="G4" s="4"/>
      <c r="H4" s="4"/>
      <c r="I4" s="4"/>
      <c r="J4" s="7">
        <v>-13976</v>
      </c>
      <c r="K4" s="7">
        <v>-44523</v>
      </c>
      <c r="L4" s="7">
        <v>-47331</v>
      </c>
    </row>
    <row r="5" spans="1:12" ht="45">
      <c r="A5" s="2" t="s">
        <v>1794</v>
      </c>
      <c r="B5" s="6">
        <v>-28743</v>
      </c>
      <c r="C5" s="6">
        <v>-8677</v>
      </c>
      <c r="D5" s="6">
        <v>-8768</v>
      </c>
      <c r="E5" s="6">
        <v>-7442</v>
      </c>
      <c r="F5" s="6">
        <v>-7563</v>
      </c>
      <c r="G5" s="6">
        <v>-25871</v>
      </c>
      <c r="H5" s="6">
        <v>-1200</v>
      </c>
      <c r="I5" s="6">
        <v>-5681</v>
      </c>
      <c r="J5" s="6">
        <v>-53630</v>
      </c>
      <c r="K5" s="6">
        <v>-40315</v>
      </c>
      <c r="L5" s="6">
        <v>11370</v>
      </c>
    </row>
    <row r="6" spans="1:12">
      <c r="A6" s="2" t="s">
        <v>499</v>
      </c>
      <c r="B6" s="4"/>
      <c r="C6" s="4"/>
      <c r="D6" s="4"/>
      <c r="E6" s="4"/>
      <c r="F6" s="4"/>
      <c r="G6" s="4"/>
      <c r="H6" s="4"/>
      <c r="I6" s="4"/>
      <c r="J6" s="6">
        <v>-65861</v>
      </c>
      <c r="K6" s="6">
        <v>-123969</v>
      </c>
      <c r="L6" s="6">
        <v>6964</v>
      </c>
    </row>
    <row r="7" spans="1:12" ht="30">
      <c r="A7" s="2" t="s">
        <v>1748</v>
      </c>
      <c r="B7" s="6">
        <v>-9061</v>
      </c>
      <c r="C7" s="6">
        <v>1387</v>
      </c>
      <c r="D7" s="6">
        <v>-2018</v>
      </c>
      <c r="E7" s="6">
        <v>-3006</v>
      </c>
      <c r="F7" s="6">
        <v>-5994</v>
      </c>
      <c r="G7" s="6">
        <v>-65016</v>
      </c>
      <c r="H7" s="6">
        <v>-10852</v>
      </c>
      <c r="I7" s="6">
        <v>-2025</v>
      </c>
      <c r="J7" s="6">
        <v>-12698</v>
      </c>
      <c r="K7" s="6">
        <v>-83887</v>
      </c>
      <c r="L7" s="6">
        <v>-4745</v>
      </c>
    </row>
    <row r="8" spans="1:12" ht="45">
      <c r="A8" s="2" t="s">
        <v>1795</v>
      </c>
      <c r="B8" s="6">
        <v>-37804</v>
      </c>
      <c r="C8" s="6">
        <v>-7290</v>
      </c>
      <c r="D8" s="6">
        <v>-10786</v>
      </c>
      <c r="E8" s="6">
        <v>-10448</v>
      </c>
      <c r="F8" s="6">
        <v>-13557</v>
      </c>
      <c r="G8" s="6">
        <v>-90887</v>
      </c>
      <c r="H8" s="6">
        <v>-12052</v>
      </c>
      <c r="I8" s="6">
        <v>-7706</v>
      </c>
      <c r="J8" s="6">
        <v>-66328</v>
      </c>
      <c r="K8" s="6">
        <v>-124202</v>
      </c>
      <c r="L8" s="6">
        <v>6625</v>
      </c>
    </row>
    <row r="9" spans="1:12">
      <c r="A9" s="2" t="s">
        <v>52</v>
      </c>
      <c r="B9" s="6">
        <v>-47684</v>
      </c>
      <c r="C9" s="6">
        <v>-4362</v>
      </c>
      <c r="D9" s="6">
        <v>-35811</v>
      </c>
      <c r="E9" s="6">
        <v>8020</v>
      </c>
      <c r="F9" s="6">
        <v>-66296</v>
      </c>
      <c r="G9" s="6">
        <v>-106998</v>
      </c>
      <c r="H9" s="6">
        <v>1745</v>
      </c>
      <c r="I9" s="6">
        <v>3057</v>
      </c>
      <c r="J9" s="6">
        <v>-79837</v>
      </c>
      <c r="K9" s="6">
        <v>-168492</v>
      </c>
      <c r="L9" s="6">
        <v>-40367</v>
      </c>
    </row>
    <row r="10" spans="1:12" ht="30">
      <c r="A10" s="2" t="s">
        <v>1796</v>
      </c>
      <c r="B10" s="6">
        <v>65135</v>
      </c>
      <c r="C10" s="6">
        <v>62863</v>
      </c>
      <c r="D10" s="6">
        <v>53714</v>
      </c>
      <c r="E10" s="6">
        <v>52641</v>
      </c>
      <c r="F10" s="6">
        <v>52344</v>
      </c>
      <c r="G10" s="6">
        <v>52323</v>
      </c>
      <c r="H10" s="6">
        <v>52265</v>
      </c>
      <c r="I10" s="6">
        <v>52062</v>
      </c>
      <c r="J10" s="6">
        <v>58634</v>
      </c>
      <c r="K10" s="6">
        <v>52249</v>
      </c>
      <c r="L10" s="6">
        <v>51659</v>
      </c>
    </row>
    <row r="11" spans="1:12" ht="30">
      <c r="A11" s="2" t="s">
        <v>1797</v>
      </c>
      <c r="B11" s="6">
        <v>65135</v>
      </c>
      <c r="C11" s="6">
        <v>62902</v>
      </c>
      <c r="D11" s="6">
        <v>53714</v>
      </c>
      <c r="E11" s="6">
        <v>52711</v>
      </c>
      <c r="F11" s="6">
        <v>52344</v>
      </c>
      <c r="G11" s="6">
        <v>52323</v>
      </c>
      <c r="H11" s="6">
        <v>52284</v>
      </c>
      <c r="I11" s="6">
        <v>52083</v>
      </c>
      <c r="J11" s="6">
        <v>58634</v>
      </c>
      <c r="K11" s="6">
        <v>52249</v>
      </c>
      <c r="L11" s="6">
        <v>51659</v>
      </c>
    </row>
    <row r="12" spans="1:12">
      <c r="A12" s="2" t="s">
        <v>1798</v>
      </c>
      <c r="B12" s="9">
        <v>-0.15</v>
      </c>
      <c r="C12" s="9">
        <v>0.04</v>
      </c>
      <c r="D12" s="9">
        <v>-0.47</v>
      </c>
      <c r="E12" s="9">
        <v>0.34</v>
      </c>
      <c r="F12" s="9">
        <v>-1.01</v>
      </c>
      <c r="G12" s="9">
        <v>-0.31</v>
      </c>
      <c r="H12" s="9">
        <v>0.25</v>
      </c>
      <c r="I12" s="9">
        <v>0.2</v>
      </c>
      <c r="J12" s="9">
        <v>-0.24</v>
      </c>
      <c r="K12" s="9">
        <v>-0.85</v>
      </c>
      <c r="L12" s="9">
        <v>-0.92</v>
      </c>
    </row>
    <row r="13" spans="1:12">
      <c r="A13" s="2" t="s">
        <v>1799</v>
      </c>
      <c r="B13" s="9">
        <v>-0.57999999999999996</v>
      </c>
      <c r="C13" s="9">
        <v>-0.11</v>
      </c>
      <c r="D13" s="9">
        <v>-0.2</v>
      </c>
      <c r="E13" s="9">
        <v>-0.19</v>
      </c>
      <c r="F13" s="9">
        <v>-0.26</v>
      </c>
      <c r="G13" s="9">
        <v>-1.73</v>
      </c>
      <c r="H13" s="9">
        <v>-0.22</v>
      </c>
      <c r="I13" s="9">
        <v>-0.14000000000000001</v>
      </c>
      <c r="J13" s="9">
        <v>-0.91</v>
      </c>
      <c r="K13" s="9">
        <v>-0.77</v>
      </c>
      <c r="L13" s="9">
        <v>0.23</v>
      </c>
    </row>
    <row r="14" spans="1:12">
      <c r="A14" s="2" t="s">
        <v>50</v>
      </c>
      <c r="B14" s="4"/>
      <c r="C14" s="4"/>
      <c r="D14" s="4"/>
      <c r="E14" s="4"/>
      <c r="F14" s="4"/>
      <c r="G14" s="4"/>
      <c r="H14" s="4"/>
      <c r="I14" s="4"/>
      <c r="J14" s="9">
        <v>-0.21</v>
      </c>
      <c r="K14" s="9">
        <v>-1.61</v>
      </c>
      <c r="L14" s="9">
        <v>-0.09</v>
      </c>
    </row>
    <row r="15" spans="1:12" ht="30">
      <c r="A15" s="2" t="s">
        <v>1800</v>
      </c>
      <c r="B15" s="4"/>
      <c r="C15" s="4"/>
      <c r="D15" s="4"/>
      <c r="E15" s="4"/>
      <c r="F15" s="4"/>
      <c r="G15" s="4"/>
      <c r="H15" s="4"/>
      <c r="I15" s="4"/>
      <c r="J15" s="9">
        <v>-1.1200000000000001</v>
      </c>
      <c r="K15" s="9">
        <v>-2.38</v>
      </c>
      <c r="L15" s="9">
        <v>0.14000000000000001</v>
      </c>
    </row>
    <row r="16" spans="1:12">
      <c r="A16" s="2" t="s">
        <v>1801</v>
      </c>
      <c r="B16" s="9">
        <v>-0.73</v>
      </c>
      <c r="C16" s="9">
        <v>-7.0000000000000007E-2</v>
      </c>
      <c r="D16" s="9">
        <v>-0.67</v>
      </c>
      <c r="E16" s="9">
        <v>0.15</v>
      </c>
      <c r="F16" s="9">
        <v>-1.27</v>
      </c>
      <c r="G16" s="9">
        <v>-2.04</v>
      </c>
      <c r="H16" s="9">
        <v>0.03</v>
      </c>
      <c r="I16" s="9">
        <v>0.06</v>
      </c>
      <c r="J16" s="9">
        <v>-1.36</v>
      </c>
      <c r="K16" s="9">
        <v>-3.23</v>
      </c>
      <c r="L16" s="9">
        <v>-0.78</v>
      </c>
    </row>
    <row r="17" spans="1:12" ht="30">
      <c r="A17" s="2" t="s">
        <v>1802</v>
      </c>
      <c r="B17" s="9">
        <v>-0.15</v>
      </c>
      <c r="C17" s="9">
        <v>0.04</v>
      </c>
      <c r="D17" s="9">
        <v>-0.47</v>
      </c>
      <c r="E17" s="9">
        <v>0.34</v>
      </c>
      <c r="F17" s="9">
        <v>-1.01</v>
      </c>
      <c r="G17" s="9">
        <v>-0.31</v>
      </c>
      <c r="H17" s="9">
        <v>0.25</v>
      </c>
      <c r="I17" s="9">
        <v>0.2</v>
      </c>
      <c r="J17" s="9">
        <v>-0.24</v>
      </c>
      <c r="K17" s="9">
        <v>-0.85</v>
      </c>
      <c r="L17" s="9">
        <v>-0.92</v>
      </c>
    </row>
    <row r="18" spans="1:12">
      <c r="A18" s="2" t="s">
        <v>1803</v>
      </c>
      <c r="B18" s="9">
        <v>-0.57999999999999996</v>
      </c>
      <c r="C18" s="9">
        <v>-0.11</v>
      </c>
      <c r="D18" s="9">
        <v>-0.2</v>
      </c>
      <c r="E18" s="9">
        <v>-0.19</v>
      </c>
      <c r="F18" s="9">
        <v>-0.26</v>
      </c>
      <c r="G18" s="9">
        <v>-1.73</v>
      </c>
      <c r="H18" s="9">
        <v>-0.22</v>
      </c>
      <c r="I18" s="9">
        <v>-0.14000000000000001</v>
      </c>
      <c r="J18" s="9">
        <v>-0.91</v>
      </c>
      <c r="K18" s="9">
        <v>-0.77</v>
      </c>
      <c r="L18" s="9">
        <v>0.23</v>
      </c>
    </row>
    <row r="19" spans="1:12">
      <c r="A19" s="2" t="s">
        <v>50</v>
      </c>
      <c r="B19" s="4"/>
      <c r="C19" s="4"/>
      <c r="D19" s="4"/>
      <c r="E19" s="4"/>
      <c r="F19" s="4"/>
      <c r="G19" s="4"/>
      <c r="H19" s="4"/>
      <c r="I19" s="4"/>
      <c r="J19" s="9">
        <v>-0.21</v>
      </c>
      <c r="K19" s="9">
        <v>-1.61</v>
      </c>
      <c r="L19" s="9">
        <v>-0.09</v>
      </c>
    </row>
    <row r="20" spans="1:12" ht="30">
      <c r="A20" s="2" t="s">
        <v>1804</v>
      </c>
      <c r="B20" s="4"/>
      <c r="C20" s="4"/>
      <c r="D20" s="4"/>
      <c r="E20" s="4"/>
      <c r="F20" s="4"/>
      <c r="G20" s="4"/>
      <c r="H20" s="4"/>
      <c r="I20" s="4"/>
      <c r="J20" s="9">
        <v>-1.1200000000000001</v>
      </c>
      <c r="K20" s="9">
        <v>-2.38</v>
      </c>
      <c r="L20" s="9">
        <v>0.14000000000000001</v>
      </c>
    </row>
    <row r="21" spans="1:12">
      <c r="A21" s="2" t="s">
        <v>1805</v>
      </c>
      <c r="B21" s="9">
        <v>-0.73</v>
      </c>
      <c r="C21" s="9">
        <v>-7.0000000000000007E-2</v>
      </c>
      <c r="D21" s="9">
        <v>-0.67</v>
      </c>
      <c r="E21" s="9">
        <v>0.15</v>
      </c>
      <c r="F21" s="9">
        <v>-1.27</v>
      </c>
      <c r="G21" s="9">
        <v>-2.04</v>
      </c>
      <c r="H21" s="9">
        <v>0.03</v>
      </c>
      <c r="I21" s="9">
        <v>0.06</v>
      </c>
      <c r="J21" s="9">
        <v>-1.36</v>
      </c>
      <c r="K21" s="9">
        <v>-3.23</v>
      </c>
      <c r="L21" s="9">
        <v>-0.78</v>
      </c>
    </row>
    <row r="22" spans="1:12">
      <c r="A22" s="2" t="s">
        <v>1806</v>
      </c>
      <c r="B22" s="4"/>
      <c r="C22" s="4"/>
      <c r="D22" s="4"/>
      <c r="E22" s="4"/>
      <c r="F22" s="4"/>
      <c r="G22" s="4"/>
      <c r="H22" s="4"/>
      <c r="I22" s="4"/>
      <c r="J22" s="4"/>
      <c r="K22" s="4"/>
      <c r="L22" s="4"/>
    </row>
    <row r="23" spans="1:12" ht="30">
      <c r="A23" s="3" t="s">
        <v>1792</v>
      </c>
      <c r="B23" s="4"/>
      <c r="C23" s="4"/>
      <c r="D23" s="4"/>
      <c r="E23" s="4"/>
      <c r="F23" s="4"/>
      <c r="G23" s="4"/>
      <c r="H23" s="4"/>
      <c r="I23" s="4"/>
      <c r="J23" s="4"/>
      <c r="K23" s="4"/>
      <c r="L23" s="4"/>
    </row>
    <row r="24" spans="1:12" ht="30">
      <c r="A24" s="2" t="s">
        <v>1793</v>
      </c>
      <c r="B24" s="4"/>
      <c r="C24" s="4"/>
      <c r="D24" s="4"/>
      <c r="E24" s="4"/>
      <c r="F24" s="4"/>
      <c r="G24" s="4"/>
      <c r="H24" s="4"/>
      <c r="I24" s="4"/>
      <c r="J24" s="6">
        <v>-13976</v>
      </c>
      <c r="K24" s="6">
        <v>-44523</v>
      </c>
      <c r="L24" s="6">
        <v>-47331</v>
      </c>
    </row>
    <row r="25" spans="1:12" ht="30">
      <c r="A25" s="2" t="s">
        <v>1807</v>
      </c>
      <c r="B25" s="4"/>
      <c r="C25" s="4"/>
      <c r="D25" s="4"/>
      <c r="E25" s="4"/>
      <c r="F25" s="4"/>
      <c r="G25" s="4"/>
      <c r="H25" s="4"/>
      <c r="I25" s="4"/>
      <c r="J25" s="6">
        <v>-13976</v>
      </c>
      <c r="K25" s="6">
        <v>-44523</v>
      </c>
      <c r="L25" s="6">
        <v>-47331</v>
      </c>
    </row>
    <row r="26" spans="1:12" ht="45">
      <c r="A26" s="2" t="s">
        <v>1794</v>
      </c>
      <c r="B26" s="4"/>
      <c r="C26" s="4"/>
      <c r="D26" s="4"/>
      <c r="E26" s="4"/>
      <c r="F26" s="4"/>
      <c r="G26" s="4"/>
      <c r="H26" s="4"/>
      <c r="I26" s="4"/>
      <c r="J26" s="6">
        <v>-53163</v>
      </c>
      <c r="K26" s="6">
        <v>-40082</v>
      </c>
      <c r="L26" s="6">
        <v>11709</v>
      </c>
    </row>
    <row r="27" spans="1:12">
      <c r="A27" s="2" t="s">
        <v>499</v>
      </c>
      <c r="B27" s="4"/>
      <c r="C27" s="4"/>
      <c r="D27" s="4"/>
      <c r="E27" s="4"/>
      <c r="F27" s="4"/>
      <c r="G27" s="4"/>
      <c r="H27" s="4"/>
      <c r="I27" s="4"/>
      <c r="J27" s="6">
        <v>-53163</v>
      </c>
      <c r="K27" s="6">
        <v>-40082</v>
      </c>
      <c r="L27" s="6">
        <v>11709</v>
      </c>
    </row>
    <row r="28" spans="1:12" ht="30">
      <c r="A28" s="2" t="s">
        <v>1748</v>
      </c>
      <c r="B28" s="4"/>
      <c r="C28" s="4"/>
      <c r="D28" s="4"/>
      <c r="E28" s="4"/>
      <c r="F28" s="4"/>
      <c r="G28" s="4"/>
      <c r="H28" s="4"/>
      <c r="I28" s="4"/>
      <c r="J28" s="6">
        <v>-12698</v>
      </c>
      <c r="K28" s="6">
        <v>-83887</v>
      </c>
      <c r="L28" s="6">
        <v>-4745</v>
      </c>
    </row>
    <row r="29" spans="1:12" ht="30">
      <c r="A29" s="2" t="s">
        <v>1808</v>
      </c>
      <c r="B29" s="4"/>
      <c r="C29" s="4"/>
      <c r="D29" s="4"/>
      <c r="E29" s="4"/>
      <c r="F29" s="4"/>
      <c r="G29" s="4"/>
      <c r="H29" s="4"/>
      <c r="I29" s="4"/>
      <c r="J29" s="6">
        <v>-12698</v>
      </c>
      <c r="K29" s="6">
        <v>-83887</v>
      </c>
      <c r="L29" s="6">
        <v>-4745</v>
      </c>
    </row>
    <row r="30" spans="1:12" ht="45">
      <c r="A30" s="2" t="s">
        <v>1795</v>
      </c>
      <c r="B30" s="4"/>
      <c r="C30" s="4"/>
      <c r="D30" s="4"/>
      <c r="E30" s="4"/>
      <c r="F30" s="4"/>
      <c r="G30" s="4"/>
      <c r="H30" s="4"/>
      <c r="I30" s="4"/>
      <c r="J30" s="6">
        <v>-65861</v>
      </c>
      <c r="K30" s="6">
        <v>-123969</v>
      </c>
      <c r="L30" s="6">
        <v>6964</v>
      </c>
    </row>
    <row r="31" spans="1:12" ht="45">
      <c r="A31" s="2" t="s">
        <v>1809</v>
      </c>
      <c r="B31" s="4"/>
      <c r="C31" s="4"/>
      <c r="D31" s="4"/>
      <c r="E31" s="4"/>
      <c r="F31" s="4"/>
      <c r="G31" s="4"/>
      <c r="H31" s="4"/>
      <c r="I31" s="4"/>
      <c r="J31" s="6">
        <v>-65861</v>
      </c>
      <c r="K31" s="6">
        <v>-123969</v>
      </c>
      <c r="L31" s="6">
        <v>6964</v>
      </c>
    </row>
    <row r="32" spans="1:12">
      <c r="A32" s="2" t="s">
        <v>52</v>
      </c>
      <c r="B32" s="4"/>
      <c r="C32" s="4"/>
      <c r="D32" s="4"/>
      <c r="E32" s="4"/>
      <c r="F32" s="4"/>
      <c r="G32" s="4"/>
      <c r="H32" s="4"/>
      <c r="I32" s="4"/>
      <c r="J32" s="6">
        <v>-79837</v>
      </c>
      <c r="K32" s="6">
        <v>-168492</v>
      </c>
      <c r="L32" s="6">
        <v>-40367</v>
      </c>
    </row>
    <row r="33" spans="1:12" ht="30">
      <c r="A33" s="2" t="s">
        <v>1810</v>
      </c>
      <c r="B33" s="4"/>
      <c r="C33" s="4"/>
      <c r="D33" s="4"/>
      <c r="E33" s="4"/>
      <c r="F33" s="4"/>
      <c r="G33" s="4"/>
      <c r="H33" s="4"/>
      <c r="I33" s="4"/>
      <c r="J33" s="6">
        <v>-79837</v>
      </c>
      <c r="K33" s="6">
        <v>-168492</v>
      </c>
      <c r="L33" s="6">
        <v>-40367</v>
      </c>
    </row>
    <row r="34" spans="1:12" ht="30">
      <c r="A34" s="2" t="s">
        <v>1796</v>
      </c>
      <c r="B34" s="4"/>
      <c r="C34" s="4"/>
      <c r="D34" s="4"/>
      <c r="E34" s="4"/>
      <c r="F34" s="4"/>
      <c r="G34" s="4"/>
      <c r="H34" s="4"/>
      <c r="I34" s="4"/>
      <c r="J34" s="6">
        <v>58634</v>
      </c>
      <c r="K34" s="6">
        <v>52249</v>
      </c>
      <c r="L34" s="6">
        <v>51659</v>
      </c>
    </row>
    <row r="35" spans="1:12">
      <c r="A35" s="2" t="s">
        <v>1798</v>
      </c>
      <c r="B35" s="4"/>
      <c r="C35" s="4"/>
      <c r="D35" s="4"/>
      <c r="E35" s="4"/>
      <c r="F35" s="4"/>
      <c r="G35" s="4"/>
      <c r="H35" s="4"/>
      <c r="I35" s="4"/>
      <c r="J35" s="9">
        <v>-0.24</v>
      </c>
      <c r="K35" s="9">
        <v>-0.85</v>
      </c>
      <c r="L35" s="9">
        <v>-0.92</v>
      </c>
    </row>
    <row r="36" spans="1:12">
      <c r="A36" s="2" t="s">
        <v>1799</v>
      </c>
      <c r="B36" s="4"/>
      <c r="C36" s="4"/>
      <c r="D36" s="4"/>
      <c r="E36" s="4"/>
      <c r="F36" s="4"/>
      <c r="G36" s="4"/>
      <c r="H36" s="4"/>
      <c r="I36" s="4"/>
      <c r="J36" s="9">
        <v>-0.91</v>
      </c>
      <c r="K36" s="9">
        <v>-0.77</v>
      </c>
      <c r="L36" s="9">
        <v>0.23</v>
      </c>
    </row>
    <row r="37" spans="1:12">
      <c r="A37" s="2" t="s">
        <v>50</v>
      </c>
      <c r="B37" s="4"/>
      <c r="C37" s="4"/>
      <c r="D37" s="4"/>
      <c r="E37" s="4"/>
      <c r="F37" s="4"/>
      <c r="G37" s="4"/>
      <c r="H37" s="4"/>
      <c r="I37" s="4"/>
      <c r="J37" s="9">
        <v>-0.21</v>
      </c>
      <c r="K37" s="9">
        <v>-1.61</v>
      </c>
      <c r="L37" s="9">
        <v>-0.09</v>
      </c>
    </row>
    <row r="38" spans="1:12" ht="30">
      <c r="A38" s="2" t="s">
        <v>1800</v>
      </c>
      <c r="B38" s="4"/>
      <c r="C38" s="4"/>
      <c r="D38" s="4"/>
      <c r="E38" s="4"/>
      <c r="F38" s="4"/>
      <c r="G38" s="4"/>
      <c r="H38" s="4"/>
      <c r="I38" s="4"/>
      <c r="J38" s="9">
        <v>-1.1200000000000001</v>
      </c>
      <c r="K38" s="9">
        <v>-2.38</v>
      </c>
      <c r="L38" s="9">
        <v>0.14000000000000001</v>
      </c>
    </row>
    <row r="39" spans="1:12">
      <c r="A39" s="2" t="s">
        <v>1801</v>
      </c>
      <c r="B39" s="4"/>
      <c r="C39" s="4"/>
      <c r="D39" s="4"/>
      <c r="E39" s="4"/>
      <c r="F39" s="4"/>
      <c r="G39" s="4"/>
      <c r="H39" s="4"/>
      <c r="I39" s="4"/>
      <c r="J39" s="9">
        <v>-1.36</v>
      </c>
      <c r="K39" s="9">
        <v>-3.23</v>
      </c>
      <c r="L39" s="9">
        <v>-0.78</v>
      </c>
    </row>
    <row r="40" spans="1:12">
      <c r="A40" s="2" t="s">
        <v>1811</v>
      </c>
      <c r="B40" s="4"/>
      <c r="C40" s="4"/>
      <c r="D40" s="4"/>
      <c r="E40" s="4"/>
      <c r="F40" s="4"/>
      <c r="G40" s="4"/>
      <c r="H40" s="4"/>
      <c r="I40" s="4"/>
      <c r="J40" s="4"/>
      <c r="K40" s="4"/>
      <c r="L40" s="4"/>
    </row>
    <row r="41" spans="1:12" ht="30">
      <c r="A41" s="3" t="s">
        <v>1792</v>
      </c>
      <c r="B41" s="4"/>
      <c r="C41" s="4"/>
      <c r="D41" s="4"/>
      <c r="E41" s="4"/>
      <c r="F41" s="4"/>
      <c r="G41" s="4"/>
      <c r="H41" s="4"/>
      <c r="I41" s="4"/>
      <c r="J41" s="4"/>
      <c r="K41" s="4"/>
      <c r="L41" s="4"/>
    </row>
    <row r="42" spans="1:12" ht="30">
      <c r="A42" s="2" t="s">
        <v>1793</v>
      </c>
      <c r="B42" s="4"/>
      <c r="C42" s="4"/>
      <c r="D42" s="4"/>
      <c r="E42" s="4"/>
      <c r="F42" s="4"/>
      <c r="G42" s="4"/>
      <c r="H42" s="4"/>
      <c r="I42" s="4"/>
      <c r="J42" s="6">
        <v>-13976</v>
      </c>
      <c r="K42" s="6">
        <v>-44523</v>
      </c>
      <c r="L42" s="6">
        <v>-47331</v>
      </c>
    </row>
    <row r="43" spans="1:12" ht="30">
      <c r="A43" s="2" t="s">
        <v>1807</v>
      </c>
      <c r="B43" s="4"/>
      <c r="C43" s="4"/>
      <c r="D43" s="4"/>
      <c r="E43" s="4"/>
      <c r="F43" s="4"/>
      <c r="G43" s="4"/>
      <c r="H43" s="4"/>
      <c r="I43" s="4"/>
      <c r="J43" s="6">
        <v>-13976</v>
      </c>
      <c r="K43" s="6">
        <v>-44523</v>
      </c>
      <c r="L43" s="6">
        <v>-47331</v>
      </c>
    </row>
    <row r="44" spans="1:12" ht="45">
      <c r="A44" s="2" t="s">
        <v>1794</v>
      </c>
      <c r="B44" s="4"/>
      <c r="C44" s="4"/>
      <c r="D44" s="4"/>
      <c r="E44" s="4"/>
      <c r="F44" s="4"/>
      <c r="G44" s="4"/>
      <c r="H44" s="4"/>
      <c r="I44" s="4"/>
      <c r="J44" s="6">
        <v>-53163</v>
      </c>
      <c r="K44" s="6">
        <v>-40082</v>
      </c>
      <c r="L44" s="6">
        <v>11709</v>
      </c>
    </row>
    <row r="45" spans="1:12">
      <c r="A45" s="2" t="s">
        <v>499</v>
      </c>
      <c r="B45" s="4"/>
      <c r="C45" s="4"/>
      <c r="D45" s="4"/>
      <c r="E45" s="4"/>
      <c r="F45" s="4"/>
      <c r="G45" s="4"/>
      <c r="H45" s="4"/>
      <c r="I45" s="4"/>
      <c r="J45" s="6">
        <v>-53163</v>
      </c>
      <c r="K45" s="6">
        <v>-40082</v>
      </c>
      <c r="L45" s="6">
        <v>11709</v>
      </c>
    </row>
    <row r="46" spans="1:12" ht="30">
      <c r="A46" s="2" t="s">
        <v>1748</v>
      </c>
      <c r="B46" s="4"/>
      <c r="C46" s="4"/>
      <c r="D46" s="4"/>
      <c r="E46" s="4"/>
      <c r="F46" s="4"/>
      <c r="G46" s="4"/>
      <c r="H46" s="4"/>
      <c r="I46" s="4"/>
      <c r="J46" s="6">
        <v>-12698</v>
      </c>
      <c r="K46" s="6">
        <v>-83887</v>
      </c>
      <c r="L46" s="6">
        <v>-4745</v>
      </c>
    </row>
    <row r="47" spans="1:12" ht="30">
      <c r="A47" s="2" t="s">
        <v>1808</v>
      </c>
      <c r="B47" s="4"/>
      <c r="C47" s="4"/>
      <c r="D47" s="4"/>
      <c r="E47" s="4"/>
      <c r="F47" s="4"/>
      <c r="G47" s="4"/>
      <c r="H47" s="4"/>
      <c r="I47" s="4"/>
      <c r="J47" s="6">
        <v>-12698</v>
      </c>
      <c r="K47" s="6">
        <v>-83887</v>
      </c>
      <c r="L47" s="6">
        <v>-4745</v>
      </c>
    </row>
    <row r="48" spans="1:12" ht="45">
      <c r="A48" s="2" t="s">
        <v>1795</v>
      </c>
      <c r="B48" s="4"/>
      <c r="C48" s="4"/>
      <c r="D48" s="4"/>
      <c r="E48" s="4"/>
      <c r="F48" s="4"/>
      <c r="G48" s="4"/>
      <c r="H48" s="4"/>
      <c r="I48" s="4"/>
      <c r="J48" s="6">
        <v>-65861</v>
      </c>
      <c r="K48" s="6">
        <v>-123969</v>
      </c>
      <c r="L48" s="6">
        <v>6964</v>
      </c>
    </row>
    <row r="49" spans="1:12" ht="45">
      <c r="A49" s="2" t="s">
        <v>1809</v>
      </c>
      <c r="B49" s="4"/>
      <c r="C49" s="4"/>
      <c r="D49" s="4"/>
      <c r="E49" s="4"/>
      <c r="F49" s="4"/>
      <c r="G49" s="4"/>
      <c r="H49" s="4"/>
      <c r="I49" s="4"/>
      <c r="J49" s="6">
        <v>-65861</v>
      </c>
      <c r="K49" s="6">
        <v>-123969</v>
      </c>
      <c r="L49" s="6">
        <v>6964</v>
      </c>
    </row>
    <row r="50" spans="1:12">
      <c r="A50" s="2" t="s">
        <v>52</v>
      </c>
      <c r="B50" s="4"/>
      <c r="C50" s="4"/>
      <c r="D50" s="4"/>
      <c r="E50" s="4"/>
      <c r="F50" s="4"/>
      <c r="G50" s="4"/>
      <c r="H50" s="4"/>
      <c r="I50" s="4"/>
      <c r="J50" s="6">
        <v>-79837</v>
      </c>
      <c r="K50" s="6">
        <v>-168492</v>
      </c>
      <c r="L50" s="6">
        <v>-40367</v>
      </c>
    </row>
    <row r="51" spans="1:12" ht="30">
      <c r="A51" s="2" t="s">
        <v>1810</v>
      </c>
      <c r="B51" s="4"/>
      <c r="C51" s="4"/>
      <c r="D51" s="4"/>
      <c r="E51" s="4"/>
      <c r="F51" s="4"/>
      <c r="G51" s="4"/>
      <c r="H51" s="4"/>
      <c r="I51" s="4"/>
      <c r="J51" s="7">
        <v>-79837</v>
      </c>
      <c r="K51" s="7">
        <v>-168492</v>
      </c>
      <c r="L51" s="7">
        <v>-40367</v>
      </c>
    </row>
    <row r="52" spans="1:12" ht="30">
      <c r="A52" s="2" t="s">
        <v>1796</v>
      </c>
      <c r="B52" s="4"/>
      <c r="C52" s="4"/>
      <c r="D52" s="4"/>
      <c r="E52" s="4"/>
      <c r="F52" s="4"/>
      <c r="G52" s="4"/>
      <c r="H52" s="4"/>
      <c r="I52" s="4"/>
      <c r="J52" s="6">
        <v>58634</v>
      </c>
      <c r="K52" s="6">
        <v>52249</v>
      </c>
      <c r="L52" s="6">
        <v>51659</v>
      </c>
    </row>
    <row r="53" spans="1:12" ht="30">
      <c r="A53" s="2" t="s">
        <v>1797</v>
      </c>
      <c r="B53" s="4"/>
      <c r="C53" s="4"/>
      <c r="D53" s="4"/>
      <c r="E53" s="4"/>
      <c r="F53" s="4"/>
      <c r="G53" s="4"/>
      <c r="H53" s="4"/>
      <c r="I53" s="4"/>
      <c r="J53" s="6">
        <v>58634</v>
      </c>
      <c r="K53" s="6">
        <v>52249</v>
      </c>
      <c r="L53" s="6">
        <v>51659</v>
      </c>
    </row>
    <row r="54" spans="1:12" ht="30">
      <c r="A54" s="2" t="s">
        <v>1802</v>
      </c>
      <c r="B54" s="4"/>
      <c r="C54" s="4"/>
      <c r="D54" s="4"/>
      <c r="E54" s="4"/>
      <c r="F54" s="4"/>
      <c r="G54" s="4"/>
      <c r="H54" s="4"/>
      <c r="I54" s="4"/>
      <c r="J54" s="9">
        <v>-0.24</v>
      </c>
      <c r="K54" s="9">
        <v>-0.85</v>
      </c>
      <c r="L54" s="9">
        <v>-0.92</v>
      </c>
    </row>
    <row r="55" spans="1:12">
      <c r="A55" s="2" t="s">
        <v>1803</v>
      </c>
      <c r="B55" s="4"/>
      <c r="C55" s="4"/>
      <c r="D55" s="4"/>
      <c r="E55" s="4"/>
      <c r="F55" s="4"/>
      <c r="G55" s="4"/>
      <c r="H55" s="4"/>
      <c r="I55" s="4"/>
      <c r="J55" s="9">
        <v>-0.91</v>
      </c>
      <c r="K55" s="9">
        <v>-0.77</v>
      </c>
      <c r="L55" s="9">
        <v>0.23</v>
      </c>
    </row>
    <row r="56" spans="1:12">
      <c r="A56" s="2" t="s">
        <v>50</v>
      </c>
      <c r="B56" s="4"/>
      <c r="C56" s="4"/>
      <c r="D56" s="4"/>
      <c r="E56" s="4"/>
      <c r="F56" s="4"/>
      <c r="G56" s="4"/>
      <c r="H56" s="4"/>
      <c r="I56" s="4"/>
      <c r="J56" s="9">
        <v>-0.21</v>
      </c>
      <c r="K56" s="9">
        <v>-1.61</v>
      </c>
      <c r="L56" s="9">
        <v>-0.09</v>
      </c>
    </row>
    <row r="57" spans="1:12" ht="30">
      <c r="A57" s="2" t="s">
        <v>1804</v>
      </c>
      <c r="B57" s="4"/>
      <c r="C57" s="4"/>
      <c r="D57" s="4"/>
      <c r="E57" s="4"/>
      <c r="F57" s="4"/>
      <c r="G57" s="4"/>
      <c r="H57" s="4"/>
      <c r="I57" s="4"/>
      <c r="J57" s="9">
        <v>-1.1200000000000001</v>
      </c>
      <c r="K57" s="9">
        <v>-2.38</v>
      </c>
      <c r="L57" s="9">
        <v>0.14000000000000001</v>
      </c>
    </row>
    <row r="58" spans="1:12">
      <c r="A58" s="2" t="s">
        <v>1805</v>
      </c>
      <c r="B58" s="4"/>
      <c r="C58" s="4"/>
      <c r="D58" s="4"/>
      <c r="E58" s="4"/>
      <c r="F58" s="4"/>
      <c r="G58" s="4"/>
      <c r="H58" s="4"/>
      <c r="I58" s="4"/>
      <c r="J58" s="9">
        <v>-1.36</v>
      </c>
      <c r="K58" s="9">
        <v>-3.23</v>
      </c>
      <c r="L58" s="9">
        <v>-0.78</v>
      </c>
    </row>
    <row r="59" spans="1:12" ht="75">
      <c r="A59" s="2" t="s">
        <v>559</v>
      </c>
      <c r="B59" s="4"/>
      <c r="C59" s="4"/>
      <c r="D59" s="4"/>
      <c r="E59" s="4"/>
      <c r="F59" s="4"/>
      <c r="G59" s="4"/>
      <c r="H59" s="4"/>
      <c r="I59" s="4"/>
      <c r="J59" s="6">
        <v>1276</v>
      </c>
      <c r="K59" s="6">
        <v>1038</v>
      </c>
      <c r="L59" s="6">
        <v>181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812</v>
      </c>
      <c r="B1" s="1" t="s">
        <v>1</v>
      </c>
    </row>
    <row r="2" spans="1:2">
      <c r="A2" s="8"/>
      <c r="B2" s="1" t="s">
        <v>2</v>
      </c>
    </row>
    <row r="3" spans="1:2">
      <c r="A3" s="8"/>
      <c r="B3" s="1" t="s">
        <v>1813</v>
      </c>
    </row>
    <row r="4" spans="1:2">
      <c r="A4" s="3" t="s">
        <v>561</v>
      </c>
      <c r="B4" s="4"/>
    </row>
    <row r="5" spans="1:2">
      <c r="A5" s="2" t="s">
        <v>1814</v>
      </c>
      <c r="B5" s="4">
        <v>4</v>
      </c>
    </row>
    <row r="6" spans="1:2" ht="30">
      <c r="A6" s="2" t="s">
        <v>1815</v>
      </c>
      <c r="B6" s="4">
        <v>5</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cols>
    <col min="1" max="1" width="36.5703125" bestFit="1" customWidth="1"/>
    <col min="2" max="12" width="14.28515625" bestFit="1" customWidth="1"/>
  </cols>
  <sheetData>
    <row r="1" spans="1:12" ht="15" customHeight="1">
      <c r="A1" s="8" t="s">
        <v>1816</v>
      </c>
      <c r="B1" s="8" t="s">
        <v>1621</v>
      </c>
      <c r="C1" s="8"/>
      <c r="D1" s="8"/>
      <c r="E1" s="8"/>
      <c r="F1" s="8"/>
      <c r="G1" s="8"/>
      <c r="H1" s="8"/>
      <c r="I1" s="8"/>
      <c r="J1" s="8" t="s">
        <v>1</v>
      </c>
      <c r="K1" s="8"/>
      <c r="L1" s="8"/>
    </row>
    <row r="2" spans="1:12">
      <c r="A2" s="8"/>
      <c r="B2" s="1" t="s">
        <v>2</v>
      </c>
      <c r="C2" s="1" t="s">
        <v>1622</v>
      </c>
      <c r="D2" s="1" t="s">
        <v>4</v>
      </c>
      <c r="E2" s="1" t="s">
        <v>1623</v>
      </c>
      <c r="F2" s="1" t="s">
        <v>30</v>
      </c>
      <c r="G2" s="1" t="s">
        <v>1624</v>
      </c>
      <c r="H2" s="1" t="s">
        <v>1625</v>
      </c>
      <c r="I2" s="1" t="s">
        <v>1626</v>
      </c>
      <c r="J2" s="1" t="s">
        <v>2</v>
      </c>
      <c r="K2" s="1" t="s">
        <v>30</v>
      </c>
      <c r="L2" s="1" t="s">
        <v>31</v>
      </c>
    </row>
    <row r="3" spans="1:12" ht="30">
      <c r="A3" s="3" t="s">
        <v>1817</v>
      </c>
      <c r="B3" s="4"/>
      <c r="C3" s="4"/>
      <c r="D3" s="4"/>
      <c r="E3" s="4"/>
      <c r="F3" s="4"/>
      <c r="G3" s="4"/>
      <c r="H3" s="4"/>
      <c r="I3" s="4"/>
      <c r="J3" s="4"/>
      <c r="K3" s="4"/>
      <c r="L3" s="4"/>
    </row>
    <row r="4" spans="1:12">
      <c r="A4" s="2" t="s">
        <v>33</v>
      </c>
      <c r="B4" s="7">
        <v>1264674000</v>
      </c>
      <c r="C4" s="7">
        <v>1228918000</v>
      </c>
      <c r="D4" s="7">
        <v>1261397000</v>
      </c>
      <c r="E4" s="7">
        <v>1272610000</v>
      </c>
      <c r="F4" s="7">
        <v>1194890000</v>
      </c>
      <c r="G4" s="7">
        <v>1160690000</v>
      </c>
      <c r="H4" s="7">
        <v>1175915000</v>
      </c>
      <c r="I4" s="7">
        <v>1243740000</v>
      </c>
      <c r="J4" s="7">
        <v>5027599000</v>
      </c>
      <c r="K4" s="7">
        <v>4775235000</v>
      </c>
      <c r="L4" s="7">
        <v>4793342000</v>
      </c>
    </row>
    <row r="5" spans="1:12">
      <c r="A5" s="2" t="s">
        <v>40</v>
      </c>
      <c r="B5" s="4"/>
      <c r="C5" s="4"/>
      <c r="D5" s="4"/>
      <c r="E5" s="4"/>
      <c r="F5" s="6">
        <v>-76100000</v>
      </c>
      <c r="G5" s="4"/>
      <c r="H5" s="4"/>
      <c r="I5" s="4"/>
      <c r="J5" s="4"/>
      <c r="K5" s="6">
        <v>-77193000</v>
      </c>
      <c r="L5" s="6">
        <v>-108953000</v>
      </c>
    </row>
    <row r="6" spans="1:12">
      <c r="A6" s="2" t="s">
        <v>36</v>
      </c>
      <c r="B6" s="4"/>
      <c r="C6" s="4"/>
      <c r="D6" s="4"/>
      <c r="E6" s="4"/>
      <c r="F6" s="4"/>
      <c r="G6" s="4"/>
      <c r="H6" s="4"/>
      <c r="I6" s="4"/>
      <c r="J6" s="6">
        <v>313039000</v>
      </c>
      <c r="K6" s="6">
        <v>302192000</v>
      </c>
      <c r="L6" s="6">
        <v>294789000</v>
      </c>
    </row>
    <row r="7" spans="1:12">
      <c r="A7" s="2" t="s">
        <v>41</v>
      </c>
      <c r="B7" s="4"/>
      <c r="C7" s="4"/>
      <c r="D7" s="4"/>
      <c r="E7" s="4"/>
      <c r="F7" s="4"/>
      <c r="G7" s="4"/>
      <c r="H7" s="4"/>
      <c r="I7" s="4"/>
      <c r="J7" s="6">
        <v>155570000</v>
      </c>
      <c r="K7" s="6">
        <v>152945000</v>
      </c>
      <c r="L7" s="6">
        <v>158085000</v>
      </c>
    </row>
    <row r="8" spans="1:12" ht="30">
      <c r="A8" s="2" t="s">
        <v>45</v>
      </c>
      <c r="B8" s="4"/>
      <c r="C8" s="4"/>
      <c r="D8" s="4"/>
      <c r="E8" s="4"/>
      <c r="F8" s="4"/>
      <c r="G8" s="4"/>
      <c r="H8" s="4"/>
      <c r="I8" s="4"/>
      <c r="J8" s="6">
        <v>5358000</v>
      </c>
      <c r="K8" s="6">
        <v>-51126000</v>
      </c>
      <c r="L8" s="6">
        <v>-15608000</v>
      </c>
    </row>
    <row r="9" spans="1:12">
      <c r="A9" s="2" t="s">
        <v>46</v>
      </c>
      <c r="B9" s="4"/>
      <c r="C9" s="4"/>
      <c r="D9" s="4"/>
      <c r="E9" s="4"/>
      <c r="F9" s="4"/>
      <c r="G9" s="4"/>
      <c r="H9" s="4"/>
      <c r="I9" s="4"/>
      <c r="J9" s="6">
        <v>462000</v>
      </c>
      <c r="K9" s="6">
        <v>-10493000</v>
      </c>
      <c r="L9" s="6">
        <v>30341000</v>
      </c>
    </row>
    <row r="10" spans="1:12" ht="30">
      <c r="A10" s="2" t="s">
        <v>47</v>
      </c>
      <c r="B10" s="6">
        <v>-4803000</v>
      </c>
      <c r="C10" s="6">
        <v>7222000</v>
      </c>
      <c r="D10" s="6">
        <v>-20450000</v>
      </c>
      <c r="E10" s="6">
        <v>22927000</v>
      </c>
      <c r="F10" s="6">
        <v>-50334000</v>
      </c>
      <c r="G10" s="6">
        <v>-15357000</v>
      </c>
      <c r="H10" s="6">
        <v>13879000</v>
      </c>
      <c r="I10" s="6">
        <v>11179000</v>
      </c>
      <c r="J10" s="6">
        <v>4896000</v>
      </c>
      <c r="K10" s="6">
        <v>-40633000</v>
      </c>
      <c r="L10" s="6">
        <v>-45949000</v>
      </c>
    </row>
    <row r="11" spans="1:12" ht="45">
      <c r="A11" s="2" t="s">
        <v>1818</v>
      </c>
      <c r="B11" s="4"/>
      <c r="C11" s="4"/>
      <c r="D11" s="4"/>
      <c r="E11" s="4"/>
      <c r="F11" s="4"/>
      <c r="G11" s="4"/>
      <c r="H11" s="4"/>
      <c r="I11" s="4"/>
      <c r="J11" s="6">
        <v>91081000</v>
      </c>
      <c r="K11" s="6">
        <v>100908000</v>
      </c>
      <c r="L11" s="6">
        <v>115175000</v>
      </c>
    </row>
    <row r="12" spans="1:12" ht="45">
      <c r="A12" s="2" t="s">
        <v>1819</v>
      </c>
      <c r="B12" s="4"/>
      <c r="C12" s="4"/>
      <c r="D12" s="4"/>
      <c r="E12" s="4"/>
      <c r="F12" s="4"/>
      <c r="G12" s="4"/>
      <c r="H12" s="4"/>
      <c r="I12" s="4"/>
      <c r="J12" s="6">
        <v>5257000</v>
      </c>
      <c r="K12" s="6">
        <v>11824000</v>
      </c>
      <c r="L12" s="6">
        <v>50322000</v>
      </c>
    </row>
    <row r="13" spans="1:12">
      <c r="A13" s="2" t="s">
        <v>1820</v>
      </c>
      <c r="B13" s="6">
        <v>5652964000</v>
      </c>
      <c r="C13" s="4"/>
      <c r="D13" s="4"/>
      <c r="E13" s="4"/>
      <c r="F13" s="6">
        <v>3945869000</v>
      </c>
      <c r="G13" s="4"/>
      <c r="H13" s="4"/>
      <c r="I13" s="4"/>
      <c r="J13" s="6">
        <v>5652964000</v>
      </c>
      <c r="K13" s="6">
        <v>3945869000</v>
      </c>
      <c r="L13" s="4"/>
    </row>
    <row r="14" spans="1:12">
      <c r="A14" s="2" t="s">
        <v>105</v>
      </c>
      <c r="B14" s="6">
        <v>997597000</v>
      </c>
      <c r="C14" s="4"/>
      <c r="D14" s="4"/>
      <c r="E14" s="4"/>
      <c r="F14" s="6">
        <v>992102000</v>
      </c>
      <c r="G14" s="4"/>
      <c r="H14" s="4"/>
      <c r="I14" s="4"/>
      <c r="J14" s="6">
        <v>997597000</v>
      </c>
      <c r="K14" s="6">
        <v>992102000</v>
      </c>
      <c r="L14" s="6">
        <v>1041266000</v>
      </c>
    </row>
    <row r="15" spans="1:12">
      <c r="A15" s="2" t="s">
        <v>1821</v>
      </c>
      <c r="B15" s="4"/>
      <c r="C15" s="4"/>
      <c r="D15" s="4"/>
      <c r="E15" s="4"/>
      <c r="F15" s="4"/>
      <c r="G15" s="4"/>
      <c r="H15" s="4"/>
      <c r="I15" s="4"/>
      <c r="J15" s="4"/>
      <c r="K15" s="4"/>
      <c r="L15" s="4"/>
    </row>
    <row r="16" spans="1:12" ht="30">
      <c r="A16" s="3" t="s">
        <v>1817</v>
      </c>
      <c r="B16" s="4"/>
      <c r="C16" s="4"/>
      <c r="D16" s="4"/>
      <c r="E16" s="4"/>
      <c r="F16" s="4"/>
      <c r="G16" s="4"/>
      <c r="H16" s="4"/>
      <c r="I16" s="4"/>
      <c r="J16" s="4"/>
      <c r="K16" s="4"/>
      <c r="L16" s="4"/>
    </row>
    <row r="17" spans="1:12">
      <c r="A17" s="2" t="s">
        <v>36</v>
      </c>
      <c r="B17" s="4"/>
      <c r="C17" s="4"/>
      <c r="D17" s="4"/>
      <c r="E17" s="4"/>
      <c r="F17" s="4"/>
      <c r="G17" s="4"/>
      <c r="H17" s="4"/>
      <c r="I17" s="4"/>
      <c r="J17" s="6">
        <v>2285000</v>
      </c>
      <c r="K17" s="6">
        <v>2284000</v>
      </c>
      <c r="L17" s="6">
        <v>2429000</v>
      </c>
    </row>
    <row r="18" spans="1:12">
      <c r="A18" s="2" t="s">
        <v>280</v>
      </c>
      <c r="B18" s="4"/>
      <c r="C18" s="4"/>
      <c r="D18" s="4"/>
      <c r="E18" s="4"/>
      <c r="F18" s="4"/>
      <c r="G18" s="4"/>
      <c r="H18" s="4"/>
      <c r="I18" s="4"/>
      <c r="J18" s="4"/>
      <c r="K18" s="4"/>
      <c r="L18" s="4"/>
    </row>
    <row r="19" spans="1:12" ht="30">
      <c r="A19" s="3" t="s">
        <v>1817</v>
      </c>
      <c r="B19" s="4"/>
      <c r="C19" s="4"/>
      <c r="D19" s="4"/>
      <c r="E19" s="4"/>
      <c r="F19" s="4"/>
      <c r="G19" s="4"/>
      <c r="H19" s="4"/>
      <c r="I19" s="4"/>
      <c r="J19" s="4"/>
      <c r="K19" s="4"/>
      <c r="L19" s="4"/>
    </row>
    <row r="20" spans="1:12">
      <c r="A20" s="2" t="s">
        <v>105</v>
      </c>
      <c r="B20" s="6">
        <v>679480000</v>
      </c>
      <c r="C20" s="4"/>
      <c r="D20" s="4"/>
      <c r="E20" s="4"/>
      <c r="F20" s="6">
        <v>679480000</v>
      </c>
      <c r="G20" s="4"/>
      <c r="H20" s="4"/>
      <c r="I20" s="4"/>
      <c r="J20" s="6">
        <v>679480000</v>
      </c>
      <c r="K20" s="6">
        <v>679480000</v>
      </c>
      <c r="L20" s="6">
        <v>747065000</v>
      </c>
    </row>
    <row r="21" spans="1:12">
      <c r="A21" s="2" t="s">
        <v>1671</v>
      </c>
      <c r="B21" s="4"/>
      <c r="C21" s="4"/>
      <c r="D21" s="4"/>
      <c r="E21" s="4"/>
      <c r="F21" s="4"/>
      <c r="G21" s="4"/>
      <c r="H21" s="4"/>
      <c r="I21" s="4"/>
      <c r="J21" s="4"/>
      <c r="K21" s="4"/>
      <c r="L21" s="4"/>
    </row>
    <row r="22" spans="1:12" ht="30">
      <c r="A22" s="3" t="s">
        <v>1817</v>
      </c>
      <c r="B22" s="4"/>
      <c r="C22" s="4"/>
      <c r="D22" s="4"/>
      <c r="E22" s="4"/>
      <c r="F22" s="4"/>
      <c r="G22" s="4"/>
      <c r="H22" s="4"/>
      <c r="I22" s="4"/>
      <c r="J22" s="4"/>
      <c r="K22" s="4"/>
      <c r="L22" s="4"/>
    </row>
    <row r="23" spans="1:12">
      <c r="A23" s="2" t="s">
        <v>105</v>
      </c>
      <c r="B23" s="6">
        <v>173618000</v>
      </c>
      <c r="C23" s="4"/>
      <c r="D23" s="4"/>
      <c r="E23" s="4"/>
      <c r="F23" s="6">
        <v>173334000</v>
      </c>
      <c r="G23" s="4"/>
      <c r="H23" s="4"/>
      <c r="I23" s="4"/>
      <c r="J23" s="6">
        <v>173618000</v>
      </c>
      <c r="K23" s="6">
        <v>173334000</v>
      </c>
      <c r="L23" s="6">
        <v>168019000</v>
      </c>
    </row>
    <row r="24" spans="1:12" ht="30">
      <c r="A24" s="2" t="s">
        <v>1822</v>
      </c>
      <c r="B24" s="4"/>
      <c r="C24" s="4"/>
      <c r="D24" s="4"/>
      <c r="E24" s="4"/>
      <c r="F24" s="4"/>
      <c r="G24" s="4"/>
      <c r="H24" s="4"/>
      <c r="I24" s="4"/>
      <c r="J24" s="4"/>
      <c r="K24" s="4"/>
      <c r="L24" s="4"/>
    </row>
    <row r="25" spans="1:12" ht="30">
      <c r="A25" s="3" t="s">
        <v>1817</v>
      </c>
      <c r="B25" s="4"/>
      <c r="C25" s="4"/>
      <c r="D25" s="4"/>
      <c r="E25" s="4"/>
      <c r="F25" s="4"/>
      <c r="G25" s="4"/>
      <c r="H25" s="4"/>
      <c r="I25" s="4"/>
      <c r="J25" s="4"/>
      <c r="K25" s="4"/>
      <c r="L25" s="4"/>
    </row>
    <row r="26" spans="1:12">
      <c r="A26" s="2" t="s">
        <v>36</v>
      </c>
      <c r="B26" s="4"/>
      <c r="C26" s="4"/>
      <c r="D26" s="4"/>
      <c r="E26" s="4"/>
      <c r="F26" s="4"/>
      <c r="G26" s="4"/>
      <c r="H26" s="4"/>
      <c r="I26" s="4"/>
      <c r="J26" s="6">
        <v>8782000</v>
      </c>
      <c r="K26" s="6">
        <v>5101000</v>
      </c>
      <c r="L26" s="6">
        <v>3140000</v>
      </c>
    </row>
    <row r="27" spans="1:12">
      <c r="A27" s="2" t="s">
        <v>1823</v>
      </c>
      <c r="B27" s="4"/>
      <c r="C27" s="4"/>
      <c r="D27" s="4"/>
      <c r="E27" s="4"/>
      <c r="F27" s="4"/>
      <c r="G27" s="4"/>
      <c r="H27" s="4"/>
      <c r="I27" s="4"/>
      <c r="J27" s="4"/>
      <c r="K27" s="4"/>
      <c r="L27" s="4"/>
    </row>
    <row r="28" spans="1:12" ht="30">
      <c r="A28" s="3" t="s">
        <v>1817</v>
      </c>
      <c r="B28" s="4"/>
      <c r="C28" s="4"/>
      <c r="D28" s="4"/>
      <c r="E28" s="4"/>
      <c r="F28" s="4"/>
      <c r="G28" s="4"/>
      <c r="H28" s="4"/>
      <c r="I28" s="4"/>
      <c r="J28" s="4"/>
      <c r="K28" s="4"/>
      <c r="L28" s="4"/>
    </row>
    <row r="29" spans="1:12">
      <c r="A29" s="2" t="s">
        <v>36</v>
      </c>
      <c r="B29" s="4"/>
      <c r="C29" s="4"/>
      <c r="D29" s="4"/>
      <c r="E29" s="4"/>
      <c r="F29" s="4"/>
      <c r="G29" s="4"/>
      <c r="H29" s="4"/>
      <c r="I29" s="4"/>
      <c r="J29" s="6">
        <v>212086000</v>
      </c>
      <c r="K29" s="6">
        <v>202187000</v>
      </c>
      <c r="L29" s="6">
        <v>200380000</v>
      </c>
    </row>
    <row r="30" spans="1:12">
      <c r="A30" s="2" t="s">
        <v>1824</v>
      </c>
      <c r="B30" s="4"/>
      <c r="C30" s="4"/>
      <c r="D30" s="4"/>
      <c r="E30" s="4"/>
      <c r="F30" s="4"/>
      <c r="G30" s="4"/>
      <c r="H30" s="4"/>
      <c r="I30" s="4"/>
      <c r="J30" s="4"/>
      <c r="K30" s="4"/>
      <c r="L30" s="4"/>
    </row>
    <row r="31" spans="1:12" ht="30">
      <c r="A31" s="3" t="s">
        <v>1817</v>
      </c>
      <c r="B31" s="4"/>
      <c r="C31" s="4"/>
      <c r="D31" s="4"/>
      <c r="E31" s="4"/>
      <c r="F31" s="4"/>
      <c r="G31" s="4"/>
      <c r="H31" s="4"/>
      <c r="I31" s="4"/>
      <c r="J31" s="4"/>
      <c r="K31" s="4"/>
      <c r="L31" s="4"/>
    </row>
    <row r="32" spans="1:12">
      <c r="A32" s="2" t="s">
        <v>33</v>
      </c>
      <c r="B32" s="4"/>
      <c r="C32" s="4"/>
      <c r="D32" s="4"/>
      <c r="E32" s="4"/>
      <c r="F32" s="4"/>
      <c r="G32" s="4"/>
      <c r="H32" s="4"/>
      <c r="I32" s="4"/>
      <c r="J32" s="6">
        <v>5027599000</v>
      </c>
      <c r="K32" s="6">
        <v>4775235000</v>
      </c>
      <c r="L32" s="6">
        <v>4793342000</v>
      </c>
    </row>
    <row r="33" spans="1:12">
      <c r="A33" s="2" t="s">
        <v>1786</v>
      </c>
      <c r="B33" s="4"/>
      <c r="C33" s="4"/>
      <c r="D33" s="4"/>
      <c r="E33" s="4"/>
      <c r="F33" s="4"/>
      <c r="G33" s="4"/>
      <c r="H33" s="4"/>
      <c r="I33" s="4"/>
      <c r="J33" s="6">
        <v>638734000</v>
      </c>
      <c r="K33" s="6">
        <v>507973000</v>
      </c>
      <c r="L33" s="6">
        <v>544105000</v>
      </c>
    </row>
    <row r="34" spans="1:12">
      <c r="A34" s="2" t="s">
        <v>40</v>
      </c>
      <c r="B34" s="4"/>
      <c r="C34" s="4"/>
      <c r="D34" s="4"/>
      <c r="E34" s="4"/>
      <c r="F34" s="4"/>
      <c r="G34" s="4"/>
      <c r="H34" s="4"/>
      <c r="I34" s="4"/>
      <c r="J34" s="4"/>
      <c r="K34" s="6">
        <v>-77193000</v>
      </c>
      <c r="L34" s="6">
        <v>-108953000</v>
      </c>
    </row>
    <row r="35" spans="1:12">
      <c r="A35" s="2" t="s">
        <v>596</v>
      </c>
      <c r="B35" s="4"/>
      <c r="C35" s="4"/>
      <c r="D35" s="4"/>
      <c r="E35" s="4"/>
      <c r="F35" s="4"/>
      <c r="G35" s="4"/>
      <c r="H35" s="4"/>
      <c r="I35" s="4"/>
      <c r="J35" s="6">
        <v>-17983000</v>
      </c>
      <c r="K35" s="6">
        <v>-2112000</v>
      </c>
      <c r="L35" s="6">
        <v>-2231000</v>
      </c>
    </row>
    <row r="36" spans="1:12">
      <c r="A36" s="2" t="s">
        <v>36</v>
      </c>
      <c r="B36" s="4"/>
      <c r="C36" s="4"/>
      <c r="D36" s="4"/>
      <c r="E36" s="4"/>
      <c r="F36" s="4"/>
      <c r="G36" s="4"/>
      <c r="H36" s="4"/>
      <c r="I36" s="4"/>
      <c r="J36" s="6">
        <v>313039000</v>
      </c>
      <c r="K36" s="6">
        <v>302192000</v>
      </c>
      <c r="L36" s="6">
        <v>294789000</v>
      </c>
    </row>
    <row r="37" spans="1:12">
      <c r="A37" s="2" t="s">
        <v>41</v>
      </c>
      <c r="B37" s="4"/>
      <c r="C37" s="4"/>
      <c r="D37" s="4"/>
      <c r="E37" s="4"/>
      <c r="F37" s="4"/>
      <c r="G37" s="4"/>
      <c r="H37" s="4"/>
      <c r="I37" s="4"/>
      <c r="J37" s="6">
        <v>155570000</v>
      </c>
      <c r="K37" s="6">
        <v>152945000</v>
      </c>
      <c r="L37" s="6">
        <v>158085000</v>
      </c>
    </row>
    <row r="38" spans="1:12">
      <c r="A38" s="2" t="s">
        <v>607</v>
      </c>
      <c r="B38" s="4"/>
      <c r="C38" s="4"/>
      <c r="D38" s="4"/>
      <c r="E38" s="4"/>
      <c r="F38" s="4"/>
      <c r="G38" s="4"/>
      <c r="H38" s="4"/>
      <c r="I38" s="4"/>
      <c r="J38" s="6">
        <v>164767000</v>
      </c>
      <c r="K38" s="6">
        <v>103962000</v>
      </c>
      <c r="L38" s="6">
        <v>106839000</v>
      </c>
    </row>
    <row r="39" spans="1:12" ht="30">
      <c r="A39" s="2" t="s">
        <v>45</v>
      </c>
      <c r="B39" s="4"/>
      <c r="C39" s="4"/>
      <c r="D39" s="4"/>
      <c r="E39" s="4"/>
      <c r="F39" s="4"/>
      <c r="G39" s="4"/>
      <c r="H39" s="4"/>
      <c r="I39" s="4"/>
      <c r="J39" s="6">
        <v>5358000</v>
      </c>
      <c r="K39" s="6">
        <v>-51126000</v>
      </c>
      <c r="L39" s="6">
        <v>-15608000</v>
      </c>
    </row>
    <row r="40" spans="1:12">
      <c r="A40" s="2" t="s">
        <v>46</v>
      </c>
      <c r="B40" s="4"/>
      <c r="C40" s="4"/>
      <c r="D40" s="4"/>
      <c r="E40" s="4"/>
      <c r="F40" s="4"/>
      <c r="G40" s="4"/>
      <c r="H40" s="4"/>
      <c r="I40" s="4"/>
      <c r="J40" s="6">
        <v>462000</v>
      </c>
      <c r="K40" s="6">
        <v>-10493000</v>
      </c>
      <c r="L40" s="6">
        <v>30341000</v>
      </c>
    </row>
    <row r="41" spans="1:12" ht="30">
      <c r="A41" s="2" t="s">
        <v>47</v>
      </c>
      <c r="B41" s="4"/>
      <c r="C41" s="4"/>
      <c r="D41" s="4"/>
      <c r="E41" s="4"/>
      <c r="F41" s="4"/>
      <c r="G41" s="4"/>
      <c r="H41" s="4"/>
      <c r="I41" s="4"/>
      <c r="J41" s="6">
        <v>4896000</v>
      </c>
      <c r="K41" s="6">
        <v>-40633000</v>
      </c>
      <c r="L41" s="6">
        <v>-45949000</v>
      </c>
    </row>
    <row r="42" spans="1:12" ht="45">
      <c r="A42" s="2" t="s">
        <v>1825</v>
      </c>
      <c r="B42" s="4"/>
      <c r="C42" s="4"/>
      <c r="D42" s="4"/>
      <c r="E42" s="4"/>
      <c r="F42" s="4"/>
      <c r="G42" s="4"/>
      <c r="H42" s="4"/>
      <c r="I42" s="4"/>
      <c r="J42" s="6">
        <v>96338000</v>
      </c>
      <c r="K42" s="6">
        <v>112732000</v>
      </c>
      <c r="L42" s="6">
        <v>165497000</v>
      </c>
    </row>
    <row r="43" spans="1:12">
      <c r="A43" s="2" t="s">
        <v>1820</v>
      </c>
      <c r="B43" s="6">
        <v>5652964000</v>
      </c>
      <c r="C43" s="4"/>
      <c r="D43" s="4"/>
      <c r="E43" s="4"/>
      <c r="F43" s="6">
        <v>3945869000</v>
      </c>
      <c r="G43" s="4"/>
      <c r="H43" s="4"/>
      <c r="I43" s="4"/>
      <c r="J43" s="6">
        <v>5652964000</v>
      </c>
      <c r="K43" s="6">
        <v>3945869000</v>
      </c>
      <c r="L43" s="4"/>
    </row>
    <row r="44" spans="1:12">
      <c r="A44" s="2" t="s">
        <v>105</v>
      </c>
      <c r="B44" s="6">
        <v>997597000</v>
      </c>
      <c r="C44" s="4"/>
      <c r="D44" s="4"/>
      <c r="E44" s="4"/>
      <c r="F44" s="6">
        <v>992102000</v>
      </c>
      <c r="G44" s="4"/>
      <c r="H44" s="4"/>
      <c r="I44" s="4"/>
      <c r="J44" s="6">
        <v>997597000</v>
      </c>
      <c r="K44" s="6">
        <v>992102000</v>
      </c>
      <c r="L44" s="4"/>
    </row>
    <row r="45" spans="1:12" ht="30">
      <c r="A45" s="2" t="s">
        <v>1826</v>
      </c>
      <c r="B45" s="4"/>
      <c r="C45" s="4"/>
      <c r="D45" s="4"/>
      <c r="E45" s="4"/>
      <c r="F45" s="4"/>
      <c r="G45" s="4"/>
      <c r="H45" s="4"/>
      <c r="I45" s="4"/>
      <c r="J45" s="4"/>
      <c r="K45" s="4"/>
      <c r="L45" s="4"/>
    </row>
    <row r="46" spans="1:12" ht="30">
      <c r="A46" s="3" t="s">
        <v>1817</v>
      </c>
      <c r="B46" s="4"/>
      <c r="C46" s="4"/>
      <c r="D46" s="4"/>
      <c r="E46" s="4"/>
      <c r="F46" s="4"/>
      <c r="G46" s="4"/>
      <c r="H46" s="4"/>
      <c r="I46" s="4"/>
      <c r="J46" s="4"/>
      <c r="K46" s="4"/>
      <c r="L46" s="4"/>
    </row>
    <row r="47" spans="1:12">
      <c r="A47" s="2" t="s">
        <v>33</v>
      </c>
      <c r="B47" s="4"/>
      <c r="C47" s="4"/>
      <c r="D47" s="4"/>
      <c r="E47" s="4"/>
      <c r="F47" s="4"/>
      <c r="G47" s="4"/>
      <c r="H47" s="4"/>
      <c r="I47" s="4"/>
      <c r="J47" s="6">
        <v>5242856000</v>
      </c>
      <c r="K47" s="6">
        <v>4978390000</v>
      </c>
      <c r="L47" s="6">
        <v>4990724000</v>
      </c>
    </row>
    <row r="48" spans="1:12" ht="30">
      <c r="A48" s="2" t="s">
        <v>1827</v>
      </c>
      <c r="B48" s="4"/>
      <c r="C48" s="4"/>
      <c r="D48" s="4"/>
      <c r="E48" s="4"/>
      <c r="F48" s="4"/>
      <c r="G48" s="4"/>
      <c r="H48" s="4"/>
      <c r="I48" s="4"/>
      <c r="J48" s="4"/>
      <c r="K48" s="4"/>
      <c r="L48" s="4"/>
    </row>
    <row r="49" spans="1:12" ht="30">
      <c r="A49" s="3" t="s">
        <v>1817</v>
      </c>
      <c r="B49" s="4"/>
      <c r="C49" s="4"/>
      <c r="D49" s="4"/>
      <c r="E49" s="4"/>
      <c r="F49" s="4"/>
      <c r="G49" s="4"/>
      <c r="H49" s="4"/>
      <c r="I49" s="4"/>
      <c r="J49" s="4"/>
      <c r="K49" s="4"/>
      <c r="L49" s="4"/>
    </row>
    <row r="50" spans="1:12">
      <c r="A50" s="2" t="s">
        <v>33</v>
      </c>
      <c r="B50" s="4"/>
      <c r="C50" s="4"/>
      <c r="D50" s="4"/>
      <c r="E50" s="4"/>
      <c r="F50" s="4"/>
      <c r="G50" s="4"/>
      <c r="H50" s="4"/>
      <c r="I50" s="4"/>
      <c r="J50" s="6">
        <v>-215257000</v>
      </c>
      <c r="K50" s="6">
        <v>-203155000</v>
      </c>
      <c r="L50" s="6">
        <v>-197382000</v>
      </c>
    </row>
    <row r="51" spans="1:12" ht="30">
      <c r="A51" s="2" t="s">
        <v>1828</v>
      </c>
      <c r="B51" s="4"/>
      <c r="C51" s="4"/>
      <c r="D51" s="4"/>
      <c r="E51" s="4"/>
      <c r="F51" s="4"/>
      <c r="G51" s="4"/>
      <c r="H51" s="4"/>
      <c r="I51" s="4"/>
      <c r="J51" s="4"/>
      <c r="K51" s="4"/>
      <c r="L51" s="4"/>
    </row>
    <row r="52" spans="1:12" ht="30">
      <c r="A52" s="3" t="s">
        <v>1817</v>
      </c>
      <c r="B52" s="4"/>
      <c r="C52" s="4"/>
      <c r="D52" s="4"/>
      <c r="E52" s="4"/>
      <c r="F52" s="4"/>
      <c r="G52" s="4"/>
      <c r="H52" s="4"/>
      <c r="I52" s="4"/>
      <c r="J52" s="4"/>
      <c r="K52" s="4"/>
      <c r="L52" s="4"/>
    </row>
    <row r="53" spans="1:12">
      <c r="A53" s="2" t="s">
        <v>1786</v>
      </c>
      <c r="B53" s="4"/>
      <c r="C53" s="4"/>
      <c r="D53" s="4"/>
      <c r="E53" s="4"/>
      <c r="F53" s="4"/>
      <c r="G53" s="4"/>
      <c r="H53" s="4"/>
      <c r="I53" s="4"/>
      <c r="J53" s="6">
        <v>-203075000</v>
      </c>
      <c r="K53" s="6">
        <v>-178409000</v>
      </c>
      <c r="L53" s="6">
        <v>-181190000</v>
      </c>
    </row>
    <row r="54" spans="1:12">
      <c r="A54" s="2" t="s">
        <v>36</v>
      </c>
      <c r="B54" s="4"/>
      <c r="C54" s="4"/>
      <c r="D54" s="4"/>
      <c r="E54" s="4"/>
      <c r="F54" s="4"/>
      <c r="G54" s="4"/>
      <c r="H54" s="4"/>
      <c r="I54" s="4"/>
      <c r="J54" s="6">
        <v>2285000</v>
      </c>
      <c r="K54" s="6">
        <v>2284000</v>
      </c>
      <c r="L54" s="6">
        <v>2429000</v>
      </c>
    </row>
    <row r="55" spans="1:12">
      <c r="A55" s="2" t="s">
        <v>41</v>
      </c>
      <c r="B55" s="4"/>
      <c r="C55" s="4"/>
      <c r="D55" s="4"/>
      <c r="E55" s="4"/>
      <c r="F55" s="4"/>
      <c r="G55" s="4"/>
      <c r="H55" s="4"/>
      <c r="I55" s="4"/>
      <c r="J55" s="6">
        <v>28563000</v>
      </c>
      <c r="K55" s="6">
        <v>29099000</v>
      </c>
      <c r="L55" s="6">
        <v>30932000</v>
      </c>
    </row>
    <row r="56" spans="1:12">
      <c r="A56" s="2" t="s">
        <v>1820</v>
      </c>
      <c r="B56" s="6">
        <v>2424766000</v>
      </c>
      <c r="C56" s="4"/>
      <c r="D56" s="4"/>
      <c r="E56" s="4"/>
      <c r="F56" s="6">
        <v>684440000</v>
      </c>
      <c r="G56" s="4"/>
      <c r="H56" s="4"/>
      <c r="I56" s="4"/>
      <c r="J56" s="6">
        <v>2424766000</v>
      </c>
      <c r="K56" s="6">
        <v>684440000</v>
      </c>
      <c r="L56" s="4"/>
    </row>
    <row r="57" spans="1:12" ht="45">
      <c r="A57" s="2" t="s">
        <v>1829</v>
      </c>
      <c r="B57" s="4"/>
      <c r="C57" s="4"/>
      <c r="D57" s="4"/>
      <c r="E57" s="4"/>
      <c r="F57" s="4"/>
      <c r="G57" s="4"/>
      <c r="H57" s="4"/>
      <c r="I57" s="4"/>
      <c r="J57" s="4"/>
      <c r="K57" s="4"/>
      <c r="L57" s="4"/>
    </row>
    <row r="58" spans="1:12" ht="30">
      <c r="A58" s="3" t="s">
        <v>1817</v>
      </c>
      <c r="B58" s="4"/>
      <c r="C58" s="4"/>
      <c r="D58" s="4"/>
      <c r="E58" s="4"/>
      <c r="F58" s="4"/>
      <c r="G58" s="4"/>
      <c r="H58" s="4"/>
      <c r="I58" s="4"/>
      <c r="J58" s="4"/>
      <c r="K58" s="4"/>
      <c r="L58" s="4"/>
    </row>
    <row r="59" spans="1:12" ht="45">
      <c r="A59" s="2" t="s">
        <v>1818</v>
      </c>
      <c r="B59" s="4"/>
      <c r="C59" s="4"/>
      <c r="D59" s="4"/>
      <c r="E59" s="4"/>
      <c r="F59" s="4"/>
      <c r="G59" s="4"/>
      <c r="H59" s="4"/>
      <c r="I59" s="4"/>
      <c r="J59" s="6">
        <v>35896000</v>
      </c>
      <c r="K59" s="6">
        <v>40756000</v>
      </c>
      <c r="L59" s="6">
        <v>50341000</v>
      </c>
    </row>
    <row r="60" spans="1:12" ht="30">
      <c r="A60" s="2" t="s">
        <v>1830</v>
      </c>
      <c r="B60" s="4"/>
      <c r="C60" s="4"/>
      <c r="D60" s="4"/>
      <c r="E60" s="4"/>
      <c r="F60" s="4"/>
      <c r="G60" s="4"/>
      <c r="H60" s="4"/>
      <c r="I60" s="4"/>
      <c r="J60" s="4"/>
      <c r="K60" s="4"/>
      <c r="L60" s="4"/>
    </row>
    <row r="61" spans="1:12" ht="30">
      <c r="A61" s="3" t="s">
        <v>1817</v>
      </c>
      <c r="B61" s="4"/>
      <c r="C61" s="4"/>
      <c r="D61" s="4"/>
      <c r="E61" s="4"/>
      <c r="F61" s="4"/>
      <c r="G61" s="4"/>
      <c r="H61" s="4"/>
      <c r="I61" s="4"/>
      <c r="J61" s="4"/>
      <c r="K61" s="4"/>
      <c r="L61" s="4"/>
    </row>
    <row r="62" spans="1:12" ht="45">
      <c r="A62" s="2" t="s">
        <v>1818</v>
      </c>
      <c r="B62" s="4"/>
      <c r="C62" s="4"/>
      <c r="D62" s="4"/>
      <c r="E62" s="4"/>
      <c r="F62" s="4"/>
      <c r="G62" s="4"/>
      <c r="H62" s="4"/>
      <c r="I62" s="4"/>
      <c r="J62" s="6">
        <v>1040000</v>
      </c>
      <c r="K62" s="6">
        <v>4154000</v>
      </c>
      <c r="L62" s="6">
        <v>1560000</v>
      </c>
    </row>
    <row r="63" spans="1:12" ht="30">
      <c r="A63" s="2" t="s">
        <v>1831</v>
      </c>
      <c r="B63" s="4"/>
      <c r="C63" s="4"/>
      <c r="D63" s="4"/>
      <c r="E63" s="4"/>
      <c r="F63" s="4"/>
      <c r="G63" s="4"/>
      <c r="H63" s="4"/>
      <c r="I63" s="4"/>
      <c r="J63" s="4"/>
      <c r="K63" s="4"/>
      <c r="L63" s="4"/>
    </row>
    <row r="64" spans="1:12" ht="30">
      <c r="A64" s="3" t="s">
        <v>1817</v>
      </c>
      <c r="B64" s="4"/>
      <c r="C64" s="4"/>
      <c r="D64" s="4"/>
      <c r="E64" s="4"/>
      <c r="F64" s="4"/>
      <c r="G64" s="4"/>
      <c r="H64" s="4"/>
      <c r="I64" s="4"/>
      <c r="J64" s="4"/>
      <c r="K64" s="4"/>
      <c r="L64" s="4"/>
    </row>
    <row r="65" spans="1:12">
      <c r="A65" s="2" t="s">
        <v>33</v>
      </c>
      <c r="B65" s="4"/>
      <c r="C65" s="4"/>
      <c r="D65" s="4"/>
      <c r="E65" s="4"/>
      <c r="F65" s="4"/>
      <c r="G65" s="4"/>
      <c r="H65" s="4"/>
      <c r="I65" s="4"/>
      <c r="J65" s="6">
        <v>2525074000</v>
      </c>
      <c r="K65" s="6">
        <v>2465560000</v>
      </c>
      <c r="L65" s="6">
        <v>2543829000</v>
      </c>
    </row>
    <row r="66" spans="1:12">
      <c r="A66" s="2" t="s">
        <v>1786</v>
      </c>
      <c r="B66" s="4"/>
      <c r="C66" s="4"/>
      <c r="D66" s="4"/>
      <c r="E66" s="4"/>
      <c r="F66" s="4"/>
      <c r="G66" s="4"/>
      <c r="H66" s="4"/>
      <c r="I66" s="4"/>
      <c r="J66" s="6">
        <v>538840000</v>
      </c>
      <c r="K66" s="6">
        <v>516130000</v>
      </c>
      <c r="L66" s="6">
        <v>555333000</v>
      </c>
    </row>
    <row r="67" spans="1:12">
      <c r="A67" s="2" t="s">
        <v>36</v>
      </c>
      <c r="B67" s="4"/>
      <c r="C67" s="4"/>
      <c r="D67" s="4"/>
      <c r="E67" s="4"/>
      <c r="F67" s="4"/>
      <c r="G67" s="4"/>
      <c r="H67" s="4"/>
      <c r="I67" s="4"/>
      <c r="J67" s="6">
        <v>212086000</v>
      </c>
      <c r="K67" s="6">
        <v>202187000</v>
      </c>
      <c r="L67" s="6">
        <v>200380000</v>
      </c>
    </row>
    <row r="68" spans="1:12">
      <c r="A68" s="2" t="s">
        <v>41</v>
      </c>
      <c r="B68" s="4"/>
      <c r="C68" s="4"/>
      <c r="D68" s="4"/>
      <c r="E68" s="4"/>
      <c r="F68" s="4"/>
      <c r="G68" s="4"/>
      <c r="H68" s="4"/>
      <c r="I68" s="4"/>
      <c r="J68" s="6">
        <v>67764000</v>
      </c>
      <c r="K68" s="6">
        <v>70566000</v>
      </c>
      <c r="L68" s="6">
        <v>76849000</v>
      </c>
    </row>
    <row r="69" spans="1:12">
      <c r="A69" s="2" t="s">
        <v>1820</v>
      </c>
      <c r="B69" s="6">
        <v>1783603000</v>
      </c>
      <c r="C69" s="4"/>
      <c r="D69" s="4"/>
      <c r="E69" s="4"/>
      <c r="F69" s="6">
        <v>1776899000</v>
      </c>
      <c r="G69" s="4"/>
      <c r="H69" s="4"/>
      <c r="I69" s="4"/>
      <c r="J69" s="6">
        <v>1783603000</v>
      </c>
      <c r="K69" s="6">
        <v>1776899000</v>
      </c>
      <c r="L69" s="4"/>
    </row>
    <row r="70" spans="1:12">
      <c r="A70" s="2" t="s">
        <v>105</v>
      </c>
      <c r="B70" s="6">
        <v>679480000</v>
      </c>
      <c r="C70" s="4"/>
      <c r="D70" s="4"/>
      <c r="E70" s="4"/>
      <c r="F70" s="6">
        <v>679480000</v>
      </c>
      <c r="G70" s="4"/>
      <c r="H70" s="4"/>
      <c r="I70" s="4"/>
      <c r="J70" s="6">
        <v>679480000</v>
      </c>
      <c r="K70" s="6">
        <v>679480000</v>
      </c>
      <c r="L70" s="4"/>
    </row>
    <row r="71" spans="1:12" ht="30">
      <c r="A71" s="2" t="s">
        <v>1832</v>
      </c>
      <c r="B71" s="4"/>
      <c r="C71" s="4"/>
      <c r="D71" s="4"/>
      <c r="E71" s="4"/>
      <c r="F71" s="4"/>
      <c r="G71" s="4"/>
      <c r="H71" s="4"/>
      <c r="I71" s="4"/>
      <c r="J71" s="4"/>
      <c r="K71" s="4"/>
      <c r="L71" s="4"/>
    </row>
    <row r="72" spans="1:12" ht="30">
      <c r="A72" s="3" t="s">
        <v>1817</v>
      </c>
      <c r="B72" s="4"/>
      <c r="C72" s="4"/>
      <c r="D72" s="4"/>
      <c r="E72" s="4"/>
      <c r="F72" s="4"/>
      <c r="G72" s="4"/>
      <c r="H72" s="4"/>
      <c r="I72" s="4"/>
      <c r="J72" s="4"/>
      <c r="K72" s="4"/>
      <c r="L72" s="4"/>
    </row>
    <row r="73" spans="1:12">
      <c r="A73" s="2" t="s">
        <v>33</v>
      </c>
      <c r="B73" s="4"/>
      <c r="C73" s="4"/>
      <c r="D73" s="4"/>
      <c r="E73" s="4"/>
      <c r="F73" s="4"/>
      <c r="G73" s="4"/>
      <c r="H73" s="4"/>
      <c r="I73" s="4"/>
      <c r="J73" s="6">
        <v>1062549000</v>
      </c>
      <c r="K73" s="6">
        <v>1005383000</v>
      </c>
      <c r="L73" s="6">
        <v>1003511000</v>
      </c>
    </row>
    <row r="74" spans="1:12">
      <c r="A74" s="2" t="s">
        <v>1786</v>
      </c>
      <c r="B74" s="4"/>
      <c r="C74" s="4"/>
      <c r="D74" s="4"/>
      <c r="E74" s="4"/>
      <c r="F74" s="4"/>
      <c r="G74" s="4"/>
      <c r="H74" s="4"/>
      <c r="I74" s="4"/>
      <c r="J74" s="6">
        <v>146728000</v>
      </c>
      <c r="K74" s="6">
        <v>124856000</v>
      </c>
      <c r="L74" s="6">
        <v>126271000</v>
      </c>
    </row>
    <row r="75" spans="1:12">
      <c r="A75" s="2" t="s">
        <v>36</v>
      </c>
      <c r="B75" s="4"/>
      <c r="C75" s="4"/>
      <c r="D75" s="4"/>
      <c r="E75" s="4"/>
      <c r="F75" s="4"/>
      <c r="G75" s="4"/>
      <c r="H75" s="4"/>
      <c r="I75" s="4"/>
      <c r="J75" s="6">
        <v>85569000</v>
      </c>
      <c r="K75" s="6">
        <v>87788000</v>
      </c>
      <c r="L75" s="6">
        <v>83258000</v>
      </c>
    </row>
    <row r="76" spans="1:12">
      <c r="A76" s="2" t="s">
        <v>41</v>
      </c>
      <c r="B76" s="4"/>
      <c r="C76" s="4"/>
      <c r="D76" s="4"/>
      <c r="E76" s="4"/>
      <c r="F76" s="4"/>
      <c r="G76" s="4"/>
      <c r="H76" s="4"/>
      <c r="I76" s="4"/>
      <c r="J76" s="6">
        <v>30103000</v>
      </c>
      <c r="K76" s="6">
        <v>26233000</v>
      </c>
      <c r="L76" s="6">
        <v>25385000</v>
      </c>
    </row>
    <row r="77" spans="1:12" ht="45">
      <c r="A77" s="2" t="s">
        <v>1825</v>
      </c>
      <c r="B77" s="4"/>
      <c r="C77" s="4"/>
      <c r="D77" s="4"/>
      <c r="E77" s="4"/>
      <c r="F77" s="4"/>
      <c r="G77" s="4"/>
      <c r="H77" s="4"/>
      <c r="I77" s="4"/>
      <c r="J77" s="6">
        <v>24146000</v>
      </c>
      <c r="K77" s="6">
        <v>23030000</v>
      </c>
      <c r="L77" s="6">
        <v>28821000</v>
      </c>
    </row>
    <row r="78" spans="1:12">
      <c r="A78" s="2" t="s">
        <v>1820</v>
      </c>
      <c r="B78" s="6">
        <v>513603000</v>
      </c>
      <c r="C78" s="4"/>
      <c r="D78" s="4"/>
      <c r="E78" s="4"/>
      <c r="F78" s="6">
        <v>552336000</v>
      </c>
      <c r="G78" s="4"/>
      <c r="H78" s="4"/>
      <c r="I78" s="4"/>
      <c r="J78" s="6">
        <v>513603000</v>
      </c>
      <c r="K78" s="6">
        <v>552336000</v>
      </c>
      <c r="L78" s="4"/>
    </row>
    <row r="79" spans="1:12" ht="45">
      <c r="A79" s="2" t="s">
        <v>1833</v>
      </c>
      <c r="B79" s="4"/>
      <c r="C79" s="4"/>
      <c r="D79" s="4"/>
      <c r="E79" s="4"/>
      <c r="F79" s="4"/>
      <c r="G79" s="4"/>
      <c r="H79" s="4"/>
      <c r="I79" s="4"/>
      <c r="J79" s="4"/>
      <c r="K79" s="4"/>
      <c r="L79" s="4"/>
    </row>
    <row r="80" spans="1:12" ht="30">
      <c r="A80" s="3" t="s">
        <v>1817</v>
      </c>
      <c r="B80" s="4"/>
      <c r="C80" s="4"/>
      <c r="D80" s="4"/>
      <c r="E80" s="4"/>
      <c r="F80" s="4"/>
      <c r="G80" s="4"/>
      <c r="H80" s="4"/>
      <c r="I80" s="4"/>
      <c r="J80" s="4"/>
      <c r="K80" s="4"/>
      <c r="L80" s="4"/>
    </row>
    <row r="81" spans="1:12" ht="45">
      <c r="A81" s="2" t="s">
        <v>1818</v>
      </c>
      <c r="B81" s="4"/>
      <c r="C81" s="4"/>
      <c r="D81" s="4"/>
      <c r="E81" s="4"/>
      <c r="F81" s="4"/>
      <c r="G81" s="4"/>
      <c r="H81" s="4"/>
      <c r="I81" s="4"/>
      <c r="J81" s="6">
        <v>20976000</v>
      </c>
      <c r="K81" s="6">
        <v>23023000</v>
      </c>
      <c r="L81" s="6">
        <v>20764000</v>
      </c>
    </row>
    <row r="82" spans="1:12" ht="45">
      <c r="A82" s="2" t="s">
        <v>1834</v>
      </c>
      <c r="B82" s="4"/>
      <c r="C82" s="4"/>
      <c r="D82" s="4"/>
      <c r="E82" s="4"/>
      <c r="F82" s="4"/>
      <c r="G82" s="4"/>
      <c r="H82" s="4"/>
      <c r="I82" s="4"/>
      <c r="J82" s="4"/>
      <c r="K82" s="4"/>
      <c r="L82" s="4"/>
    </row>
    <row r="83" spans="1:12" ht="30">
      <c r="A83" s="3" t="s">
        <v>1817</v>
      </c>
      <c r="B83" s="4"/>
      <c r="C83" s="4"/>
      <c r="D83" s="4"/>
      <c r="E83" s="4"/>
      <c r="F83" s="4"/>
      <c r="G83" s="4"/>
      <c r="H83" s="4"/>
      <c r="I83" s="4"/>
      <c r="J83" s="4"/>
      <c r="K83" s="4"/>
      <c r="L83" s="4"/>
    </row>
    <row r="84" spans="1:12" ht="45">
      <c r="A84" s="2" t="s">
        <v>1819</v>
      </c>
      <c r="B84" s="4"/>
      <c r="C84" s="4"/>
      <c r="D84" s="4"/>
      <c r="E84" s="4"/>
      <c r="F84" s="4"/>
      <c r="G84" s="4"/>
      <c r="H84" s="4"/>
      <c r="I84" s="4"/>
      <c r="J84" s="6">
        <v>3170000</v>
      </c>
      <c r="K84" s="6">
        <v>7000</v>
      </c>
      <c r="L84" s="6">
        <v>8057000</v>
      </c>
    </row>
    <row r="85" spans="1:12" ht="30">
      <c r="A85" s="2" t="s">
        <v>1835</v>
      </c>
      <c r="B85" s="4"/>
      <c r="C85" s="4"/>
      <c r="D85" s="4"/>
      <c r="E85" s="4"/>
      <c r="F85" s="4"/>
      <c r="G85" s="4"/>
      <c r="H85" s="4"/>
      <c r="I85" s="4"/>
      <c r="J85" s="4"/>
      <c r="K85" s="4"/>
      <c r="L85" s="4"/>
    </row>
    <row r="86" spans="1:12" ht="30">
      <c r="A86" s="3" t="s">
        <v>1817</v>
      </c>
      <c r="B86" s="4"/>
      <c r="C86" s="4"/>
      <c r="D86" s="4"/>
      <c r="E86" s="4"/>
      <c r="F86" s="4"/>
      <c r="G86" s="4"/>
      <c r="H86" s="4"/>
      <c r="I86" s="4"/>
      <c r="J86" s="4"/>
      <c r="K86" s="4"/>
      <c r="L86" s="4"/>
    </row>
    <row r="87" spans="1:12">
      <c r="A87" s="2" t="s">
        <v>33</v>
      </c>
      <c r="B87" s="4"/>
      <c r="C87" s="4"/>
      <c r="D87" s="4"/>
      <c r="E87" s="4"/>
      <c r="F87" s="4"/>
      <c r="G87" s="4"/>
      <c r="H87" s="4"/>
      <c r="I87" s="4"/>
      <c r="J87" s="6">
        <v>-3217000</v>
      </c>
      <c r="K87" s="6">
        <v>-4250000</v>
      </c>
      <c r="L87" s="6">
        <v>-3378000</v>
      </c>
    </row>
    <row r="88" spans="1:12" ht="45">
      <c r="A88" s="2" t="s">
        <v>1836</v>
      </c>
      <c r="B88" s="4"/>
      <c r="C88" s="4"/>
      <c r="D88" s="4"/>
      <c r="E88" s="4"/>
      <c r="F88" s="4"/>
      <c r="G88" s="4"/>
      <c r="H88" s="4"/>
      <c r="I88" s="4"/>
      <c r="J88" s="4"/>
      <c r="K88" s="4"/>
      <c r="L88" s="4"/>
    </row>
    <row r="89" spans="1:12" ht="30">
      <c r="A89" s="3" t="s">
        <v>1817</v>
      </c>
      <c r="B89" s="4"/>
      <c r="C89" s="4"/>
      <c r="D89" s="4"/>
      <c r="E89" s="4"/>
      <c r="F89" s="4"/>
      <c r="G89" s="4"/>
      <c r="H89" s="4"/>
      <c r="I89" s="4"/>
      <c r="J89" s="4"/>
      <c r="K89" s="4"/>
      <c r="L89" s="4"/>
    </row>
    <row r="90" spans="1:12">
      <c r="A90" s="2" t="s">
        <v>33</v>
      </c>
      <c r="B90" s="4"/>
      <c r="C90" s="4"/>
      <c r="D90" s="4"/>
      <c r="E90" s="4"/>
      <c r="F90" s="4"/>
      <c r="G90" s="4"/>
      <c r="H90" s="4"/>
      <c r="I90" s="4"/>
      <c r="J90" s="6">
        <v>1007036000</v>
      </c>
      <c r="K90" s="6">
        <v>995907000</v>
      </c>
      <c r="L90" s="6">
        <v>1006464000</v>
      </c>
    </row>
    <row r="91" spans="1:12">
      <c r="A91" s="2" t="s">
        <v>1786</v>
      </c>
      <c r="B91" s="4"/>
      <c r="C91" s="4"/>
      <c r="D91" s="4"/>
      <c r="E91" s="4"/>
      <c r="F91" s="4"/>
      <c r="G91" s="4"/>
      <c r="H91" s="4"/>
      <c r="I91" s="4"/>
      <c r="J91" s="6">
        <v>70974000</v>
      </c>
      <c r="K91" s="6">
        <v>40813000</v>
      </c>
      <c r="L91" s="6">
        <v>71422000</v>
      </c>
    </row>
    <row r="92" spans="1:12">
      <c r="A92" s="2" t="s">
        <v>36</v>
      </c>
      <c r="B92" s="4"/>
      <c r="C92" s="4"/>
      <c r="D92" s="4"/>
      <c r="E92" s="4"/>
      <c r="F92" s="4"/>
      <c r="G92" s="4"/>
      <c r="H92" s="4"/>
      <c r="I92" s="4"/>
      <c r="J92" s="6">
        <v>4199000</v>
      </c>
      <c r="K92" s="6">
        <v>4726000</v>
      </c>
      <c r="L92" s="6">
        <v>5442000</v>
      </c>
    </row>
    <row r="93" spans="1:12">
      <c r="A93" s="2" t="s">
        <v>41</v>
      </c>
      <c r="B93" s="4"/>
      <c r="C93" s="4"/>
      <c r="D93" s="4"/>
      <c r="E93" s="4"/>
      <c r="F93" s="4"/>
      <c r="G93" s="4"/>
      <c r="H93" s="4"/>
      <c r="I93" s="4"/>
      <c r="J93" s="6">
        <v>11129000</v>
      </c>
      <c r="K93" s="6">
        <v>11010000</v>
      </c>
      <c r="L93" s="6">
        <v>11168000</v>
      </c>
    </row>
    <row r="94" spans="1:12" ht="45">
      <c r="A94" s="2" t="s">
        <v>1825</v>
      </c>
      <c r="B94" s="4"/>
      <c r="C94" s="4"/>
      <c r="D94" s="4"/>
      <c r="E94" s="4"/>
      <c r="F94" s="4"/>
      <c r="G94" s="4"/>
      <c r="H94" s="4"/>
      <c r="I94" s="4"/>
      <c r="J94" s="6">
        <v>2247000</v>
      </c>
      <c r="K94" s="6">
        <v>2608000</v>
      </c>
      <c r="L94" s="6">
        <v>2274000</v>
      </c>
    </row>
    <row r="95" spans="1:12">
      <c r="A95" s="2" t="s">
        <v>1820</v>
      </c>
      <c r="B95" s="6">
        <v>360860000</v>
      </c>
      <c r="C95" s="4"/>
      <c r="D95" s="4"/>
      <c r="E95" s="4"/>
      <c r="F95" s="6">
        <v>339103000</v>
      </c>
      <c r="G95" s="4"/>
      <c r="H95" s="4"/>
      <c r="I95" s="4"/>
      <c r="J95" s="6">
        <v>360860000</v>
      </c>
      <c r="K95" s="6">
        <v>339103000</v>
      </c>
      <c r="L95" s="4"/>
    </row>
    <row r="96" spans="1:12" ht="45">
      <c r="A96" s="2" t="s">
        <v>1837</v>
      </c>
      <c r="B96" s="4"/>
      <c r="C96" s="4"/>
      <c r="D96" s="4"/>
      <c r="E96" s="4"/>
      <c r="F96" s="4"/>
      <c r="G96" s="4"/>
      <c r="H96" s="4"/>
      <c r="I96" s="4"/>
      <c r="J96" s="4"/>
      <c r="K96" s="4"/>
      <c r="L96" s="4"/>
    </row>
    <row r="97" spans="1:12" ht="30">
      <c r="A97" s="3" t="s">
        <v>1817</v>
      </c>
      <c r="B97" s="4"/>
      <c r="C97" s="4"/>
      <c r="D97" s="4"/>
      <c r="E97" s="4"/>
      <c r="F97" s="4"/>
      <c r="G97" s="4"/>
      <c r="H97" s="4"/>
      <c r="I97" s="4"/>
      <c r="J97" s="4"/>
      <c r="K97" s="4"/>
      <c r="L97" s="4"/>
    </row>
    <row r="98" spans="1:12" ht="45">
      <c r="A98" s="2" t="s">
        <v>1818</v>
      </c>
      <c r="B98" s="4"/>
      <c r="C98" s="4"/>
      <c r="D98" s="4"/>
      <c r="E98" s="4"/>
      <c r="F98" s="4"/>
      <c r="G98" s="4"/>
      <c r="H98" s="4"/>
      <c r="I98" s="4"/>
      <c r="J98" s="6">
        <v>2247000</v>
      </c>
      <c r="K98" s="6">
        <v>2608000</v>
      </c>
      <c r="L98" s="6">
        <v>2274000</v>
      </c>
    </row>
    <row r="99" spans="1:12" ht="45">
      <c r="A99" s="2" t="s">
        <v>1838</v>
      </c>
      <c r="B99" s="4"/>
      <c r="C99" s="4"/>
      <c r="D99" s="4"/>
      <c r="E99" s="4"/>
      <c r="F99" s="4"/>
      <c r="G99" s="4"/>
      <c r="H99" s="4"/>
      <c r="I99" s="4"/>
      <c r="J99" s="4"/>
      <c r="K99" s="4"/>
      <c r="L99" s="4"/>
    </row>
    <row r="100" spans="1:12" ht="30">
      <c r="A100" s="3" t="s">
        <v>1817</v>
      </c>
      <c r="B100" s="4"/>
      <c r="C100" s="4"/>
      <c r="D100" s="4"/>
      <c r="E100" s="4"/>
      <c r="F100" s="4"/>
      <c r="G100" s="4"/>
      <c r="H100" s="4"/>
      <c r="I100" s="4"/>
      <c r="J100" s="4"/>
      <c r="K100" s="4"/>
      <c r="L100" s="4"/>
    </row>
    <row r="101" spans="1:12">
      <c r="A101" s="2" t="s">
        <v>33</v>
      </c>
      <c r="B101" s="4"/>
      <c r="C101" s="4"/>
      <c r="D101" s="4"/>
      <c r="E101" s="4"/>
      <c r="F101" s="4"/>
      <c r="G101" s="4"/>
      <c r="H101" s="4"/>
      <c r="I101" s="4"/>
      <c r="J101" s="6">
        <v>-120808000</v>
      </c>
      <c r="K101" s="6">
        <v>-107430000</v>
      </c>
      <c r="L101" s="6">
        <v>-99948000</v>
      </c>
    </row>
    <row r="102" spans="1:12" ht="45">
      <c r="A102" s="2" t="s">
        <v>1839</v>
      </c>
      <c r="B102" s="4"/>
      <c r="C102" s="4"/>
      <c r="D102" s="4"/>
      <c r="E102" s="4"/>
      <c r="F102" s="4"/>
      <c r="G102" s="4"/>
      <c r="H102" s="4"/>
      <c r="I102" s="4"/>
      <c r="J102" s="4"/>
      <c r="K102" s="4"/>
      <c r="L102" s="4"/>
    </row>
    <row r="103" spans="1:12" ht="30">
      <c r="A103" s="3" t="s">
        <v>1817</v>
      </c>
      <c r="B103" s="4"/>
      <c r="C103" s="4"/>
      <c r="D103" s="4"/>
      <c r="E103" s="4"/>
      <c r="F103" s="4"/>
      <c r="G103" s="4"/>
      <c r="H103" s="4"/>
      <c r="I103" s="4"/>
      <c r="J103" s="4"/>
      <c r="K103" s="4"/>
      <c r="L103" s="4"/>
    </row>
    <row r="104" spans="1:12">
      <c r="A104" s="2" t="s">
        <v>33</v>
      </c>
      <c r="B104" s="4"/>
      <c r="C104" s="4"/>
      <c r="D104" s="4"/>
      <c r="E104" s="4"/>
      <c r="F104" s="4"/>
      <c r="G104" s="4"/>
      <c r="H104" s="4"/>
      <c r="I104" s="4"/>
      <c r="J104" s="6">
        <v>299195000</v>
      </c>
      <c r="K104" s="6">
        <v>286613000</v>
      </c>
      <c r="L104" s="6">
        <v>293580000</v>
      </c>
    </row>
    <row r="105" spans="1:12">
      <c r="A105" s="2" t="s">
        <v>1786</v>
      </c>
      <c r="B105" s="4"/>
      <c r="C105" s="4"/>
      <c r="D105" s="4"/>
      <c r="E105" s="4"/>
      <c r="F105" s="4"/>
      <c r="G105" s="4"/>
      <c r="H105" s="4"/>
      <c r="I105" s="4"/>
      <c r="J105" s="6">
        <v>77711000</v>
      </c>
      <c r="K105" s="6">
        <v>73925000</v>
      </c>
      <c r="L105" s="6">
        <v>69745000</v>
      </c>
    </row>
    <row r="106" spans="1:12">
      <c r="A106" s="2" t="s">
        <v>36</v>
      </c>
      <c r="B106" s="4"/>
      <c r="C106" s="4"/>
      <c r="D106" s="4"/>
      <c r="E106" s="4"/>
      <c r="F106" s="4"/>
      <c r="G106" s="4"/>
      <c r="H106" s="4"/>
      <c r="I106" s="4"/>
      <c r="J106" s="6">
        <v>118000</v>
      </c>
      <c r="K106" s="6">
        <v>106000</v>
      </c>
      <c r="L106" s="6">
        <v>140000</v>
      </c>
    </row>
    <row r="107" spans="1:12">
      <c r="A107" s="2" t="s">
        <v>41</v>
      </c>
      <c r="B107" s="4"/>
      <c r="C107" s="4"/>
      <c r="D107" s="4"/>
      <c r="E107" s="4"/>
      <c r="F107" s="4"/>
      <c r="G107" s="4"/>
      <c r="H107" s="4"/>
      <c r="I107" s="4"/>
      <c r="J107" s="6">
        <v>9744000</v>
      </c>
      <c r="K107" s="6">
        <v>9429000</v>
      </c>
      <c r="L107" s="6">
        <v>9309000</v>
      </c>
    </row>
    <row r="108" spans="1:12" ht="45">
      <c r="A108" s="2" t="s">
        <v>1825</v>
      </c>
      <c r="B108" s="4"/>
      <c r="C108" s="4"/>
      <c r="D108" s="4"/>
      <c r="E108" s="4"/>
      <c r="F108" s="4"/>
      <c r="G108" s="4"/>
      <c r="H108" s="4"/>
      <c r="I108" s="4"/>
      <c r="J108" s="6">
        <v>194000</v>
      </c>
      <c r="K108" s="6">
        <v>273000</v>
      </c>
      <c r="L108" s="6">
        <v>348000</v>
      </c>
    </row>
    <row r="109" spans="1:12">
      <c r="A109" s="2" t="s">
        <v>1820</v>
      </c>
      <c r="B109" s="6">
        <v>334245000</v>
      </c>
      <c r="C109" s="4"/>
      <c r="D109" s="4"/>
      <c r="E109" s="4"/>
      <c r="F109" s="6">
        <v>348968000</v>
      </c>
      <c r="G109" s="4"/>
      <c r="H109" s="4"/>
      <c r="I109" s="4"/>
      <c r="J109" s="6">
        <v>334245000</v>
      </c>
      <c r="K109" s="6">
        <v>348968000</v>
      </c>
      <c r="L109" s="4"/>
    </row>
    <row r="110" spans="1:12">
      <c r="A110" s="2" t="s">
        <v>105</v>
      </c>
      <c r="B110" s="6">
        <v>173618000</v>
      </c>
      <c r="C110" s="4"/>
      <c r="D110" s="4"/>
      <c r="E110" s="4"/>
      <c r="F110" s="6">
        <v>173334000</v>
      </c>
      <c r="G110" s="4"/>
      <c r="H110" s="4"/>
      <c r="I110" s="4"/>
      <c r="J110" s="6">
        <v>173618000</v>
      </c>
      <c r="K110" s="6">
        <v>173334000</v>
      </c>
      <c r="L110" s="4"/>
    </row>
    <row r="111" spans="1:12" ht="45">
      <c r="A111" s="2" t="s">
        <v>1840</v>
      </c>
      <c r="B111" s="4"/>
      <c r="C111" s="4"/>
      <c r="D111" s="4"/>
      <c r="E111" s="4"/>
      <c r="F111" s="4"/>
      <c r="G111" s="4"/>
      <c r="H111" s="4"/>
      <c r="I111" s="4"/>
      <c r="J111" s="4"/>
      <c r="K111" s="4"/>
      <c r="L111" s="4"/>
    </row>
    <row r="112" spans="1:12" ht="30">
      <c r="A112" s="3" t="s">
        <v>1817</v>
      </c>
      <c r="B112" s="4"/>
      <c r="C112" s="4"/>
      <c r="D112" s="4"/>
      <c r="E112" s="4"/>
      <c r="F112" s="4"/>
      <c r="G112" s="4"/>
      <c r="H112" s="4"/>
      <c r="I112" s="4"/>
      <c r="J112" s="4"/>
      <c r="K112" s="4"/>
      <c r="L112" s="4"/>
    </row>
    <row r="113" spans="1:12" ht="45">
      <c r="A113" s="2" t="s">
        <v>1818</v>
      </c>
      <c r="B113" s="4"/>
      <c r="C113" s="4"/>
      <c r="D113" s="4"/>
      <c r="E113" s="4"/>
      <c r="F113" s="4"/>
      <c r="G113" s="4"/>
      <c r="H113" s="4"/>
      <c r="I113" s="4"/>
      <c r="J113" s="6">
        <v>194000</v>
      </c>
      <c r="K113" s="6">
        <v>273000</v>
      </c>
      <c r="L113" s="6">
        <v>348000</v>
      </c>
    </row>
    <row r="114" spans="1:12" ht="30">
      <c r="A114" s="2" t="s">
        <v>1841</v>
      </c>
      <c r="B114" s="4"/>
      <c r="C114" s="4"/>
      <c r="D114" s="4"/>
      <c r="E114" s="4"/>
      <c r="F114" s="4"/>
      <c r="G114" s="4"/>
      <c r="H114" s="4"/>
      <c r="I114" s="4"/>
      <c r="J114" s="4"/>
      <c r="K114" s="4"/>
      <c r="L114" s="4"/>
    </row>
    <row r="115" spans="1:12" ht="30">
      <c r="A115" s="3" t="s">
        <v>1817</v>
      </c>
      <c r="B115" s="4"/>
      <c r="C115" s="4"/>
      <c r="D115" s="4"/>
      <c r="E115" s="4"/>
      <c r="F115" s="4"/>
      <c r="G115" s="4"/>
      <c r="H115" s="4"/>
      <c r="I115" s="4"/>
      <c r="J115" s="4"/>
      <c r="K115" s="4"/>
      <c r="L115" s="4"/>
    </row>
    <row r="116" spans="1:12">
      <c r="A116" s="2" t="s">
        <v>33</v>
      </c>
      <c r="B116" s="4"/>
      <c r="C116" s="4"/>
      <c r="D116" s="4"/>
      <c r="E116" s="4"/>
      <c r="F116" s="4"/>
      <c r="G116" s="4"/>
      <c r="H116" s="4"/>
      <c r="I116" s="4"/>
      <c r="J116" s="6">
        <v>-91232000</v>
      </c>
      <c r="K116" s="6">
        <v>-91475000</v>
      </c>
      <c r="L116" s="6">
        <v>-94056000</v>
      </c>
    </row>
    <row r="117" spans="1:12" ht="45">
      <c r="A117" s="2" t="s">
        <v>1842</v>
      </c>
      <c r="B117" s="4"/>
      <c r="C117" s="4"/>
      <c r="D117" s="4"/>
      <c r="E117" s="4"/>
      <c r="F117" s="4"/>
      <c r="G117" s="4"/>
      <c r="H117" s="4"/>
      <c r="I117" s="4"/>
      <c r="J117" s="4"/>
      <c r="K117" s="4"/>
      <c r="L117" s="4"/>
    </row>
    <row r="118" spans="1:12" ht="30">
      <c r="A118" s="3" t="s">
        <v>1817</v>
      </c>
      <c r="B118" s="4"/>
      <c r="C118" s="4"/>
      <c r="D118" s="4"/>
      <c r="E118" s="4"/>
      <c r="F118" s="4"/>
      <c r="G118" s="4"/>
      <c r="H118" s="4"/>
      <c r="I118" s="4"/>
      <c r="J118" s="4"/>
      <c r="K118" s="4"/>
      <c r="L118" s="4"/>
    </row>
    <row r="119" spans="1:12">
      <c r="A119" s="2" t="s">
        <v>33</v>
      </c>
      <c r="B119" s="4"/>
      <c r="C119" s="4"/>
      <c r="D119" s="4"/>
      <c r="E119" s="4"/>
      <c r="F119" s="4"/>
      <c r="G119" s="4"/>
      <c r="H119" s="4"/>
      <c r="I119" s="4"/>
      <c r="J119" s="6">
        <v>1306231000</v>
      </c>
      <c r="K119" s="6">
        <v>1282520000</v>
      </c>
      <c r="L119" s="6">
        <v>1300044000</v>
      </c>
    </row>
    <row r="120" spans="1:12">
      <c r="A120" s="2" t="s">
        <v>1786</v>
      </c>
      <c r="B120" s="4"/>
      <c r="C120" s="4"/>
      <c r="D120" s="4"/>
      <c r="E120" s="4"/>
      <c r="F120" s="4"/>
      <c r="G120" s="4"/>
      <c r="H120" s="4"/>
      <c r="I120" s="4"/>
      <c r="J120" s="6">
        <v>148685000</v>
      </c>
      <c r="K120" s="6">
        <v>114738000</v>
      </c>
      <c r="L120" s="6">
        <v>141167000</v>
      </c>
    </row>
    <row r="121" spans="1:12">
      <c r="A121" s="2" t="s">
        <v>36</v>
      </c>
      <c r="B121" s="4"/>
      <c r="C121" s="4"/>
      <c r="D121" s="4"/>
      <c r="E121" s="4"/>
      <c r="F121" s="4"/>
      <c r="G121" s="4"/>
      <c r="H121" s="4"/>
      <c r="I121" s="4"/>
      <c r="J121" s="6">
        <v>4317000</v>
      </c>
      <c r="K121" s="6">
        <v>4832000</v>
      </c>
      <c r="L121" s="6">
        <v>5582000</v>
      </c>
    </row>
    <row r="122" spans="1:12">
      <c r="A122" s="2" t="s">
        <v>41</v>
      </c>
      <c r="B122" s="4"/>
      <c r="C122" s="4"/>
      <c r="D122" s="4"/>
      <c r="E122" s="4"/>
      <c r="F122" s="4"/>
      <c r="G122" s="4"/>
      <c r="H122" s="4"/>
      <c r="I122" s="4"/>
      <c r="J122" s="6">
        <v>20873000</v>
      </c>
      <c r="K122" s="6">
        <v>20439000</v>
      </c>
      <c r="L122" s="6">
        <v>20477000</v>
      </c>
    </row>
    <row r="123" spans="1:12">
      <c r="A123" s="2" t="s">
        <v>1820</v>
      </c>
      <c r="B123" s="6">
        <v>695105000</v>
      </c>
      <c r="C123" s="4"/>
      <c r="D123" s="4"/>
      <c r="E123" s="4"/>
      <c r="F123" s="6">
        <v>688071000</v>
      </c>
      <c r="G123" s="4"/>
      <c r="H123" s="4"/>
      <c r="I123" s="4"/>
      <c r="J123" s="6">
        <v>695105000</v>
      </c>
      <c r="K123" s="6">
        <v>688071000</v>
      </c>
      <c r="L123" s="4"/>
    </row>
    <row r="124" spans="1:12">
      <c r="A124" s="2" t="s">
        <v>105</v>
      </c>
      <c r="B124" s="6">
        <v>173618000</v>
      </c>
      <c r="C124" s="4"/>
      <c r="D124" s="4"/>
      <c r="E124" s="4"/>
      <c r="F124" s="6">
        <v>173334000</v>
      </c>
      <c r="G124" s="4"/>
      <c r="H124" s="4"/>
      <c r="I124" s="4"/>
      <c r="J124" s="6">
        <v>173618000</v>
      </c>
      <c r="K124" s="6">
        <v>173334000</v>
      </c>
      <c r="L124" s="4"/>
    </row>
    <row r="125" spans="1:12" ht="45">
      <c r="A125" s="2" t="s">
        <v>1843</v>
      </c>
      <c r="B125" s="4"/>
      <c r="C125" s="4"/>
      <c r="D125" s="4"/>
      <c r="E125" s="4"/>
      <c r="F125" s="4"/>
      <c r="G125" s="4"/>
      <c r="H125" s="4"/>
      <c r="I125" s="4"/>
      <c r="J125" s="4"/>
      <c r="K125" s="4"/>
      <c r="L125" s="4"/>
    </row>
    <row r="126" spans="1:12" ht="30">
      <c r="A126" s="3" t="s">
        <v>1817</v>
      </c>
      <c r="B126" s="4"/>
      <c r="C126" s="4"/>
      <c r="D126" s="4"/>
      <c r="E126" s="4"/>
      <c r="F126" s="4"/>
      <c r="G126" s="4"/>
      <c r="H126" s="4"/>
      <c r="I126" s="4"/>
      <c r="J126" s="4"/>
      <c r="K126" s="4"/>
      <c r="L126" s="4"/>
    </row>
    <row r="127" spans="1:12">
      <c r="A127" s="2" t="s">
        <v>33</v>
      </c>
      <c r="B127" s="4"/>
      <c r="C127" s="4"/>
      <c r="D127" s="4"/>
      <c r="E127" s="4"/>
      <c r="F127" s="4"/>
      <c r="G127" s="4"/>
      <c r="H127" s="4"/>
      <c r="I127" s="4"/>
      <c r="J127" s="6">
        <v>349002000</v>
      </c>
      <c r="K127" s="6">
        <v>224927000</v>
      </c>
      <c r="L127" s="6">
        <v>143340000</v>
      </c>
    </row>
    <row r="128" spans="1:12">
      <c r="A128" s="2" t="s">
        <v>1786</v>
      </c>
      <c r="B128" s="4"/>
      <c r="C128" s="4"/>
      <c r="D128" s="4"/>
      <c r="E128" s="4"/>
      <c r="F128" s="4"/>
      <c r="G128" s="4"/>
      <c r="H128" s="4"/>
      <c r="I128" s="4"/>
      <c r="J128" s="6">
        <v>25539000</v>
      </c>
      <c r="K128" s="6">
        <v>9963000</v>
      </c>
      <c r="L128" s="6">
        <v>13708000</v>
      </c>
    </row>
    <row r="129" spans="1:12">
      <c r="A129" s="2" t="s">
        <v>36</v>
      </c>
      <c r="B129" s="4"/>
      <c r="C129" s="4"/>
      <c r="D129" s="4"/>
      <c r="E129" s="4"/>
      <c r="F129" s="4"/>
      <c r="G129" s="4"/>
      <c r="H129" s="4"/>
      <c r="I129" s="4"/>
      <c r="J129" s="6">
        <v>8782000</v>
      </c>
      <c r="K129" s="6">
        <v>5101000</v>
      </c>
      <c r="L129" s="6">
        <v>3140000</v>
      </c>
    </row>
    <row r="130" spans="1:12">
      <c r="A130" s="2" t="s">
        <v>41</v>
      </c>
      <c r="B130" s="4"/>
      <c r="C130" s="4"/>
      <c r="D130" s="4"/>
      <c r="E130" s="4"/>
      <c r="F130" s="4"/>
      <c r="G130" s="4"/>
      <c r="H130" s="4"/>
      <c r="I130" s="4"/>
      <c r="J130" s="6">
        <v>8267000</v>
      </c>
      <c r="K130" s="6">
        <v>6608000</v>
      </c>
      <c r="L130" s="6">
        <v>4442000</v>
      </c>
    </row>
    <row r="131" spans="1:12" ht="45">
      <c r="A131" s="2" t="s">
        <v>1825</v>
      </c>
      <c r="B131" s="4"/>
      <c r="C131" s="4"/>
      <c r="D131" s="4"/>
      <c r="E131" s="4"/>
      <c r="F131" s="4"/>
      <c r="G131" s="4"/>
      <c r="H131" s="4"/>
      <c r="I131" s="4"/>
      <c r="J131" s="6">
        <v>847000</v>
      </c>
      <c r="K131" s="6">
        <v>1523000</v>
      </c>
      <c r="L131" s="6">
        <v>1616000</v>
      </c>
    </row>
    <row r="132" spans="1:12">
      <c r="A132" s="2" t="s">
        <v>1820</v>
      </c>
      <c r="B132" s="6">
        <v>235887000</v>
      </c>
      <c r="C132" s="4"/>
      <c r="D132" s="4"/>
      <c r="E132" s="4"/>
      <c r="F132" s="6">
        <v>244123000</v>
      </c>
      <c r="G132" s="4"/>
      <c r="H132" s="4"/>
      <c r="I132" s="4"/>
      <c r="J132" s="6">
        <v>235887000</v>
      </c>
      <c r="K132" s="6">
        <v>244123000</v>
      </c>
      <c r="L132" s="4"/>
    </row>
    <row r="133" spans="1:12">
      <c r="A133" s="2" t="s">
        <v>105</v>
      </c>
      <c r="B133" s="6">
        <v>144499000</v>
      </c>
      <c r="C133" s="4"/>
      <c r="D133" s="4"/>
      <c r="E133" s="4"/>
      <c r="F133" s="6">
        <v>139288000</v>
      </c>
      <c r="G133" s="4"/>
      <c r="H133" s="4"/>
      <c r="I133" s="4"/>
      <c r="J133" s="6">
        <v>144499000</v>
      </c>
      <c r="K133" s="6">
        <v>139288000</v>
      </c>
      <c r="L133" s="4"/>
    </row>
    <row r="134" spans="1:12" ht="45">
      <c r="A134" s="2" t="s">
        <v>1844</v>
      </c>
      <c r="B134" s="4"/>
      <c r="C134" s="4"/>
      <c r="D134" s="4"/>
      <c r="E134" s="4"/>
      <c r="F134" s="4"/>
      <c r="G134" s="4"/>
      <c r="H134" s="4"/>
      <c r="I134" s="4"/>
      <c r="J134" s="4"/>
      <c r="K134" s="4"/>
      <c r="L134" s="4"/>
    </row>
    <row r="135" spans="1:12" ht="30">
      <c r="A135" s="3" t="s">
        <v>1817</v>
      </c>
      <c r="B135" s="4"/>
      <c r="C135" s="4"/>
      <c r="D135" s="4"/>
      <c r="E135" s="4"/>
      <c r="F135" s="4"/>
      <c r="G135" s="4"/>
      <c r="H135" s="4"/>
      <c r="I135" s="4"/>
      <c r="J135" s="4"/>
      <c r="K135" s="4"/>
      <c r="L135" s="4"/>
    </row>
    <row r="136" spans="1:12" ht="45">
      <c r="A136" s="2" t="s">
        <v>1818</v>
      </c>
      <c r="B136" s="4"/>
      <c r="C136" s="4"/>
      <c r="D136" s="4"/>
      <c r="E136" s="4"/>
      <c r="F136" s="4"/>
      <c r="G136" s="4"/>
      <c r="H136" s="4"/>
      <c r="I136" s="4"/>
      <c r="J136" s="6">
        <v>847000</v>
      </c>
      <c r="K136" s="6">
        <v>1523000</v>
      </c>
      <c r="L136" s="6">
        <v>1616000</v>
      </c>
    </row>
    <row r="137" spans="1:12" ht="30">
      <c r="A137" s="2" t="s">
        <v>1845</v>
      </c>
      <c r="B137" s="4"/>
      <c r="C137" s="4"/>
      <c r="D137" s="4"/>
      <c r="E137" s="4"/>
      <c r="F137" s="4"/>
      <c r="G137" s="4"/>
      <c r="H137" s="4"/>
      <c r="I137" s="4"/>
      <c r="J137" s="4"/>
      <c r="K137" s="4"/>
      <c r="L137" s="4"/>
    </row>
    <row r="138" spans="1:12" ht="30">
      <c r="A138" s="3" t="s">
        <v>1817</v>
      </c>
      <c r="B138" s="4"/>
      <c r="C138" s="4"/>
      <c r="D138" s="4"/>
      <c r="E138" s="4"/>
      <c r="F138" s="4"/>
      <c r="G138" s="4"/>
      <c r="H138" s="4"/>
      <c r="I138" s="4"/>
      <c r="J138" s="4"/>
      <c r="K138" s="4"/>
      <c r="L138" s="4"/>
    </row>
    <row r="139" spans="1:12">
      <c r="A139" s="2" t="s">
        <v>1786</v>
      </c>
      <c r="B139" s="4"/>
      <c r="C139" s="4"/>
      <c r="D139" s="4"/>
      <c r="E139" s="4"/>
      <c r="F139" s="4"/>
      <c r="G139" s="4"/>
      <c r="H139" s="4"/>
      <c r="I139" s="4"/>
      <c r="J139" s="6">
        <v>-201230000</v>
      </c>
      <c r="K139" s="6">
        <v>-176495000</v>
      </c>
      <c r="L139" s="6">
        <v>-179063000</v>
      </c>
    </row>
    <row r="140" spans="1:12" ht="30">
      <c r="A140" s="2" t="s">
        <v>1846</v>
      </c>
      <c r="B140" s="4"/>
      <c r="C140" s="4"/>
      <c r="D140" s="4"/>
      <c r="E140" s="4"/>
      <c r="F140" s="4"/>
      <c r="G140" s="4"/>
      <c r="H140" s="4"/>
      <c r="I140" s="4"/>
      <c r="J140" s="4"/>
      <c r="K140" s="4"/>
      <c r="L140" s="4"/>
    </row>
    <row r="141" spans="1:12" ht="30">
      <c r="A141" s="3" t="s">
        <v>1817</v>
      </c>
      <c r="B141" s="4"/>
      <c r="C141" s="4"/>
      <c r="D141" s="4"/>
      <c r="E141" s="4"/>
      <c r="F141" s="4"/>
      <c r="G141" s="4"/>
      <c r="H141" s="4"/>
      <c r="I141" s="4"/>
      <c r="J141" s="4"/>
      <c r="K141" s="4"/>
      <c r="L141" s="4"/>
    </row>
    <row r="142" spans="1:12">
      <c r="A142" s="2" t="s">
        <v>1786</v>
      </c>
      <c r="B142" s="4"/>
      <c r="C142" s="4"/>
      <c r="D142" s="4"/>
      <c r="E142" s="4"/>
      <c r="F142" s="4"/>
      <c r="G142" s="4"/>
      <c r="H142" s="4"/>
      <c r="I142" s="4"/>
      <c r="J142" s="6">
        <v>-1845000</v>
      </c>
      <c r="K142" s="6">
        <v>-1914000</v>
      </c>
      <c r="L142" s="6">
        <v>-2127000</v>
      </c>
    </row>
    <row r="143" spans="1:12" ht="30">
      <c r="A143" s="2" t="s">
        <v>1847</v>
      </c>
      <c r="B143" s="4"/>
      <c r="C143" s="4"/>
      <c r="D143" s="4"/>
      <c r="E143" s="4"/>
      <c r="F143" s="4"/>
      <c r="G143" s="4"/>
      <c r="H143" s="4"/>
      <c r="I143" s="4"/>
      <c r="J143" s="4"/>
      <c r="K143" s="4"/>
      <c r="L143" s="4"/>
    </row>
    <row r="144" spans="1:12" ht="30">
      <c r="A144" s="3" t="s">
        <v>1817</v>
      </c>
      <c r="B144" s="4"/>
      <c r="C144" s="4"/>
      <c r="D144" s="4"/>
      <c r="E144" s="4"/>
      <c r="F144" s="4"/>
      <c r="G144" s="4"/>
      <c r="H144" s="4"/>
      <c r="I144" s="4"/>
      <c r="J144" s="4"/>
      <c r="K144" s="4"/>
      <c r="L144" s="4"/>
    </row>
    <row r="145" spans="1:12" ht="45">
      <c r="A145" s="2" t="s">
        <v>1825</v>
      </c>
      <c r="B145" s="4"/>
      <c r="C145" s="4"/>
      <c r="D145" s="4"/>
      <c r="E145" s="4"/>
      <c r="F145" s="4"/>
      <c r="G145" s="4"/>
      <c r="H145" s="4"/>
      <c r="I145" s="4"/>
      <c r="J145" s="6">
        <v>31968000</v>
      </c>
      <c r="K145" s="6">
        <v>40388000</v>
      </c>
      <c r="L145" s="6">
        <v>80537000</v>
      </c>
    </row>
    <row r="146" spans="1:12" ht="45">
      <c r="A146" s="2" t="s">
        <v>1848</v>
      </c>
      <c r="B146" s="4"/>
      <c r="C146" s="4"/>
      <c r="D146" s="4"/>
      <c r="E146" s="4"/>
      <c r="F146" s="4"/>
      <c r="G146" s="4"/>
      <c r="H146" s="4"/>
      <c r="I146" s="4"/>
      <c r="J146" s="4"/>
      <c r="K146" s="4"/>
      <c r="L146" s="4"/>
    </row>
    <row r="147" spans="1:12" ht="30">
      <c r="A147" s="3" t="s">
        <v>1817</v>
      </c>
      <c r="B147" s="4"/>
      <c r="C147" s="4"/>
      <c r="D147" s="4"/>
      <c r="E147" s="4"/>
      <c r="F147" s="4"/>
      <c r="G147" s="4"/>
      <c r="H147" s="4"/>
      <c r="I147" s="4"/>
      <c r="J147" s="4"/>
      <c r="K147" s="4"/>
      <c r="L147" s="4"/>
    </row>
    <row r="148" spans="1:12" ht="45">
      <c r="A148" s="2" t="s">
        <v>1818</v>
      </c>
      <c r="B148" s="4"/>
      <c r="C148" s="4"/>
      <c r="D148" s="4"/>
      <c r="E148" s="4"/>
      <c r="F148" s="4"/>
      <c r="G148" s="4"/>
      <c r="H148" s="4"/>
      <c r="I148" s="4"/>
      <c r="J148" s="6">
        <v>29881000</v>
      </c>
      <c r="K148" s="6">
        <v>28571000</v>
      </c>
      <c r="L148" s="6">
        <v>38272000</v>
      </c>
    </row>
    <row r="149" spans="1:12" ht="45">
      <c r="A149" s="2" t="s">
        <v>1849</v>
      </c>
      <c r="B149" s="4"/>
      <c r="C149" s="4"/>
      <c r="D149" s="4"/>
      <c r="E149" s="4"/>
      <c r="F149" s="4"/>
      <c r="G149" s="4"/>
      <c r="H149" s="4"/>
      <c r="I149" s="4"/>
      <c r="J149" s="4"/>
      <c r="K149" s="4"/>
      <c r="L149" s="4"/>
    </row>
    <row r="150" spans="1:12" ht="30">
      <c r="A150" s="3" t="s">
        <v>1817</v>
      </c>
      <c r="B150" s="4"/>
      <c r="C150" s="4"/>
      <c r="D150" s="4"/>
      <c r="E150" s="4"/>
      <c r="F150" s="4"/>
      <c r="G150" s="4"/>
      <c r="H150" s="4"/>
      <c r="I150" s="4"/>
      <c r="J150" s="4"/>
      <c r="K150" s="4"/>
      <c r="L150" s="4"/>
    </row>
    <row r="151" spans="1:12" ht="45">
      <c r="A151" s="2" t="s">
        <v>1819</v>
      </c>
      <c r="B151" s="4"/>
      <c r="C151" s="4"/>
      <c r="D151" s="4"/>
      <c r="E151" s="4"/>
      <c r="F151" s="4"/>
      <c r="G151" s="4"/>
      <c r="H151" s="4"/>
      <c r="I151" s="4"/>
      <c r="J151" s="7">
        <v>2087000</v>
      </c>
      <c r="K151" s="7">
        <v>11817000</v>
      </c>
      <c r="L151" s="7">
        <v>42265000</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50</v>
      </c>
      <c r="B1" s="8" t="s">
        <v>1</v>
      </c>
      <c r="C1" s="8"/>
      <c r="D1" s="8"/>
    </row>
    <row r="2" spans="1:4" ht="30">
      <c r="A2" s="1" t="s">
        <v>67</v>
      </c>
      <c r="B2" s="1" t="s">
        <v>2</v>
      </c>
      <c r="C2" s="1" t="s">
        <v>30</v>
      </c>
      <c r="D2" s="1" t="s">
        <v>31</v>
      </c>
    </row>
    <row r="3" spans="1:4">
      <c r="A3" s="3" t="s">
        <v>638</v>
      </c>
      <c r="B3" s="4"/>
      <c r="C3" s="4"/>
      <c r="D3" s="4"/>
    </row>
    <row r="4" spans="1:4">
      <c r="A4" s="2" t="s">
        <v>639</v>
      </c>
      <c r="B4" s="4"/>
      <c r="C4" s="4"/>
      <c r="D4" s="7">
        <v>31847</v>
      </c>
    </row>
    <row r="5" spans="1:4">
      <c r="A5" s="2" t="s">
        <v>640</v>
      </c>
      <c r="B5" s="6">
        <v>4901</v>
      </c>
      <c r="C5" s="4"/>
      <c r="D5" s="6">
        <v>6979</v>
      </c>
    </row>
    <row r="6" spans="1:4" ht="30">
      <c r="A6" s="2" t="s">
        <v>1851</v>
      </c>
      <c r="B6" s="6">
        <v>4901</v>
      </c>
      <c r="C6" s="4"/>
      <c r="D6" s="6">
        <v>38826</v>
      </c>
    </row>
    <row r="7" spans="1:4">
      <c r="A7" s="2" t="s">
        <v>431</v>
      </c>
      <c r="B7" s="6">
        <v>-4439</v>
      </c>
      <c r="C7" s="6">
        <v>-10493</v>
      </c>
      <c r="D7" s="6">
        <v>-8485</v>
      </c>
    </row>
    <row r="8" spans="1:4">
      <c r="A8" s="2" t="s">
        <v>46</v>
      </c>
      <c r="B8" s="7">
        <v>462</v>
      </c>
      <c r="C8" s="7">
        <v>-10493</v>
      </c>
      <c r="D8" s="7">
        <v>3034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52</v>
      </c>
      <c r="B1" s="8" t="s">
        <v>1</v>
      </c>
      <c r="C1" s="8"/>
      <c r="D1" s="8"/>
    </row>
    <row r="2" spans="1:4" ht="30">
      <c r="A2" s="1" t="s">
        <v>67</v>
      </c>
      <c r="B2" s="1" t="s">
        <v>2</v>
      </c>
      <c r="C2" s="1" t="s">
        <v>30</v>
      </c>
      <c r="D2" s="1" t="s">
        <v>31</v>
      </c>
    </row>
    <row r="3" spans="1:4" ht="45">
      <c r="A3" s="3" t="s">
        <v>1853</v>
      </c>
      <c r="B3" s="4"/>
      <c r="C3" s="4"/>
      <c r="D3" s="4"/>
    </row>
    <row r="4" spans="1:4" ht="30">
      <c r="A4" s="2" t="s">
        <v>644</v>
      </c>
      <c r="B4" s="7">
        <v>1875</v>
      </c>
      <c r="C4" s="7">
        <v>-17894</v>
      </c>
      <c r="D4" s="7">
        <v>-5463</v>
      </c>
    </row>
    <row r="5" spans="1:4" ht="45">
      <c r="A5" s="2" t="s">
        <v>1854</v>
      </c>
      <c r="B5" s="4">
        <v>818</v>
      </c>
      <c r="C5" s="6">
        <v>-2225</v>
      </c>
      <c r="D5" s="4">
        <v>-663</v>
      </c>
    </row>
    <row r="6" spans="1:4">
      <c r="A6" s="2" t="s">
        <v>596</v>
      </c>
      <c r="B6" s="6">
        <v>3163</v>
      </c>
      <c r="C6" s="4">
        <v>-116</v>
      </c>
      <c r="D6" s="4">
        <v>284</v>
      </c>
    </row>
    <row r="7" spans="1:4">
      <c r="A7" s="2" t="s">
        <v>40</v>
      </c>
      <c r="B7" s="4"/>
      <c r="C7" s="6">
        <v>12395</v>
      </c>
      <c r="D7" s="6">
        <v>36201</v>
      </c>
    </row>
    <row r="8" spans="1:4">
      <c r="A8" s="2" t="s">
        <v>652</v>
      </c>
      <c r="B8" s="4">
        <v>-230</v>
      </c>
      <c r="C8" s="4">
        <v>-554</v>
      </c>
      <c r="D8" s="4">
        <v>-225</v>
      </c>
    </row>
    <row r="9" spans="1:4">
      <c r="A9" s="2" t="s">
        <v>130</v>
      </c>
      <c r="B9" s="6">
        <v>-7348</v>
      </c>
      <c r="C9" s="6">
        <v>-1263</v>
      </c>
      <c r="D9" s="4">
        <v>-207</v>
      </c>
    </row>
    <row r="10" spans="1:4">
      <c r="A10" s="2" t="s">
        <v>659</v>
      </c>
      <c r="B10" s="6">
        <v>2184</v>
      </c>
      <c r="C10" s="4">
        <v>-836</v>
      </c>
      <c r="D10" s="4">
        <v>414</v>
      </c>
    </row>
    <row r="11" spans="1:4">
      <c r="A11" s="2" t="s">
        <v>46</v>
      </c>
      <c r="B11" s="7">
        <v>462</v>
      </c>
      <c r="C11" s="7">
        <v>-10493</v>
      </c>
      <c r="D11" s="7">
        <v>3034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855</v>
      </c>
      <c r="B1" s="8" t="s">
        <v>2</v>
      </c>
      <c r="C1" s="8" t="s">
        <v>30</v>
      </c>
      <c r="D1" s="8" t="s">
        <v>31</v>
      </c>
    </row>
    <row r="2" spans="1:4" ht="30">
      <c r="A2" s="1" t="s">
        <v>67</v>
      </c>
      <c r="B2" s="8"/>
      <c r="C2" s="8"/>
      <c r="D2" s="8"/>
    </row>
    <row r="3" spans="1:4" ht="30">
      <c r="A3" s="3" t="s">
        <v>1856</v>
      </c>
      <c r="B3" s="4"/>
      <c r="C3" s="4"/>
      <c r="D3" s="4"/>
    </row>
    <row r="4" spans="1:4">
      <c r="A4" s="2" t="s">
        <v>268</v>
      </c>
      <c r="B4" s="4"/>
      <c r="C4" s="7">
        <v>10543</v>
      </c>
      <c r="D4" s="4"/>
    </row>
    <row r="5" spans="1:4">
      <c r="A5" s="2" t="s">
        <v>666</v>
      </c>
      <c r="B5" s="6">
        <v>40707</v>
      </c>
      <c r="C5" s="6">
        <v>48759</v>
      </c>
      <c r="D5" s="4"/>
    </row>
    <row r="6" spans="1:4">
      <c r="A6" s="2" t="s">
        <v>667</v>
      </c>
      <c r="B6" s="6">
        <v>9562</v>
      </c>
      <c r="C6" s="4"/>
      <c r="D6" s="4"/>
    </row>
    <row r="7" spans="1:4">
      <c r="A7" s="2" t="s">
        <v>668</v>
      </c>
      <c r="B7" s="6">
        <v>68095</v>
      </c>
      <c r="C7" s="6">
        <v>56976</v>
      </c>
      <c r="D7" s="4"/>
    </row>
    <row r="8" spans="1:4">
      <c r="A8" s="2" t="s">
        <v>669</v>
      </c>
      <c r="B8" s="6">
        <v>120263</v>
      </c>
      <c r="C8" s="6">
        <v>82250</v>
      </c>
      <c r="D8" s="4"/>
    </row>
    <row r="9" spans="1:4">
      <c r="A9" s="2" t="s">
        <v>107</v>
      </c>
      <c r="B9" s="6">
        <v>2458</v>
      </c>
      <c r="C9" s="4"/>
      <c r="D9" s="4"/>
    </row>
    <row r="10" spans="1:4">
      <c r="A10" s="2" t="s">
        <v>95</v>
      </c>
      <c r="B10" s="6">
        <v>42130</v>
      </c>
      <c r="C10" s="6">
        <v>29538</v>
      </c>
      <c r="D10" s="4"/>
    </row>
    <row r="11" spans="1:4">
      <c r="A11" s="2" t="s">
        <v>1857</v>
      </c>
      <c r="B11" s="6">
        <v>283215</v>
      </c>
      <c r="C11" s="6">
        <v>228066</v>
      </c>
      <c r="D11" s="4"/>
    </row>
    <row r="12" spans="1:4" ht="30">
      <c r="A12" s="2" t="s">
        <v>671</v>
      </c>
      <c r="B12" s="6">
        <v>-138681</v>
      </c>
      <c r="C12" s="6">
        <v>-123360</v>
      </c>
      <c r="D12" s="4"/>
    </row>
    <row r="13" spans="1:4">
      <c r="A13" s="2" t="s">
        <v>674</v>
      </c>
      <c r="B13" s="6">
        <v>144534</v>
      </c>
      <c r="C13" s="6">
        <v>104706</v>
      </c>
      <c r="D13" s="4"/>
    </row>
    <row r="14" spans="1:4">
      <c r="A14" s="2" t="s">
        <v>675</v>
      </c>
      <c r="B14" s="6">
        <v>-50969</v>
      </c>
      <c r="C14" s="6">
        <v>-49743</v>
      </c>
      <c r="D14" s="6">
        <v>-48400</v>
      </c>
    </row>
    <row r="15" spans="1:4">
      <c r="A15" s="2" t="s">
        <v>1858</v>
      </c>
      <c r="B15" s="6">
        <v>93565</v>
      </c>
      <c r="C15" s="6">
        <v>54963</v>
      </c>
      <c r="D15" s="4"/>
    </row>
    <row r="16" spans="1:4" ht="30">
      <c r="A16" s="3" t="s">
        <v>1859</v>
      </c>
      <c r="B16" s="4"/>
      <c r="C16" s="4"/>
      <c r="D16" s="4"/>
    </row>
    <row r="17" spans="1:4">
      <c r="A17" s="2" t="s">
        <v>268</v>
      </c>
      <c r="B17" s="6">
        <v>10276</v>
      </c>
      <c r="C17" s="4"/>
      <c r="D17" s="4"/>
    </row>
    <row r="18" spans="1:4">
      <c r="A18" s="2" t="s">
        <v>667</v>
      </c>
      <c r="B18" s="4"/>
      <c r="C18" s="6">
        <v>2165</v>
      </c>
      <c r="D18" s="4"/>
    </row>
    <row r="19" spans="1:4">
      <c r="A19" s="2" t="s">
        <v>107</v>
      </c>
      <c r="B19" s="4"/>
      <c r="C19" s="4">
        <v>995</v>
      </c>
      <c r="D19" s="4"/>
    </row>
    <row r="20" spans="1:4">
      <c r="A20" s="2" t="s">
        <v>670</v>
      </c>
      <c r="B20" s="6">
        <v>128405</v>
      </c>
      <c r="C20" s="6">
        <v>120200</v>
      </c>
      <c r="D20" s="4"/>
    </row>
    <row r="21" spans="1:4" ht="30">
      <c r="A21" s="2" t="s">
        <v>671</v>
      </c>
      <c r="B21" s="7">
        <v>138681</v>
      </c>
      <c r="C21" s="7">
        <v>123360</v>
      </c>
      <c r="D21" s="4"/>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8" t="s">
        <v>1</v>
      </c>
      <c r="C1" s="8"/>
      <c r="D1" s="8"/>
    </row>
    <row r="2" spans="1:4" ht="30">
      <c r="A2" s="1" t="s">
        <v>67</v>
      </c>
      <c r="B2" s="1" t="s">
        <v>2</v>
      </c>
      <c r="C2" s="1" t="s">
        <v>30</v>
      </c>
      <c r="D2" s="1" t="s">
        <v>31</v>
      </c>
    </row>
    <row r="3" spans="1:4">
      <c r="A3" s="3" t="s">
        <v>179</v>
      </c>
      <c r="B3" s="4"/>
      <c r="C3" s="4"/>
      <c r="D3" s="4"/>
    </row>
    <row r="4" spans="1:4">
      <c r="A4" s="2" t="s">
        <v>52</v>
      </c>
      <c r="B4" s="7">
        <v>-61432</v>
      </c>
      <c r="C4" s="7">
        <v>-164835</v>
      </c>
      <c r="D4" s="7">
        <v>-39324</v>
      </c>
    </row>
    <row r="5" spans="1:4" ht="45">
      <c r="A5" s="3" t="s">
        <v>180</v>
      </c>
      <c r="B5" s="4"/>
      <c r="C5" s="4"/>
      <c r="D5" s="4"/>
    </row>
    <row r="6" spans="1:4">
      <c r="A6" s="2" t="s">
        <v>41</v>
      </c>
      <c r="B6" s="6">
        <v>160950</v>
      </c>
      <c r="C6" s="6">
        <v>182389</v>
      </c>
      <c r="D6" s="6">
        <v>201484</v>
      </c>
    </row>
    <row r="7" spans="1:4" ht="30">
      <c r="A7" s="2" t="s">
        <v>181</v>
      </c>
      <c r="B7" s="6">
        <v>16643</v>
      </c>
      <c r="C7" s="6">
        <v>11183</v>
      </c>
      <c r="D7" s="6">
        <v>10852</v>
      </c>
    </row>
    <row r="8" spans="1:4" ht="30">
      <c r="A8" s="2" t="s">
        <v>182</v>
      </c>
      <c r="B8" s="6">
        <v>23288</v>
      </c>
      <c r="C8" s="6">
        <v>11905</v>
      </c>
      <c r="D8" s="6">
        <v>9683</v>
      </c>
    </row>
    <row r="9" spans="1:4" ht="30">
      <c r="A9" s="2" t="s">
        <v>183</v>
      </c>
      <c r="B9" s="6">
        <v>-22652</v>
      </c>
      <c r="C9" s="6">
        <v>-6189</v>
      </c>
      <c r="D9" s="6">
        <v>-2940</v>
      </c>
    </row>
    <row r="10" spans="1:4">
      <c r="A10" s="2" t="s">
        <v>184</v>
      </c>
      <c r="B10" s="6">
        <v>41803</v>
      </c>
      <c r="C10" s="6">
        <v>44640</v>
      </c>
      <c r="D10" s="6">
        <v>23692</v>
      </c>
    </row>
    <row r="11" spans="1:4">
      <c r="A11" s="2" t="s">
        <v>185</v>
      </c>
      <c r="B11" s="6">
        <v>-35615</v>
      </c>
      <c r="C11" s="6">
        <v>-36650</v>
      </c>
      <c r="D11" s="6">
        <v>-11524</v>
      </c>
    </row>
    <row r="12" spans="1:4">
      <c r="A12" s="2" t="s">
        <v>40</v>
      </c>
      <c r="B12" s="4">
        <v>673</v>
      </c>
      <c r="C12" s="6">
        <v>87825</v>
      </c>
      <c r="D12" s="6">
        <v>110856</v>
      </c>
    </row>
    <row r="13" spans="1:4" ht="30">
      <c r="A13" s="2" t="s">
        <v>186</v>
      </c>
      <c r="B13" s="6">
        <v>12698</v>
      </c>
      <c r="C13" s="6">
        <v>83887</v>
      </c>
      <c r="D13" s="6">
        <v>4745</v>
      </c>
    </row>
    <row r="14" spans="1:4">
      <c r="A14" s="2" t="s">
        <v>95</v>
      </c>
      <c r="B14" s="6">
        <v>2336</v>
      </c>
      <c r="C14" s="6">
        <v>4301</v>
      </c>
      <c r="D14" s="6">
        <v>1772</v>
      </c>
    </row>
    <row r="15" spans="1:4" ht="30">
      <c r="A15" s="3" t="s">
        <v>187</v>
      </c>
      <c r="B15" s="4"/>
      <c r="C15" s="4"/>
      <c r="D15" s="4"/>
    </row>
    <row r="16" spans="1:4">
      <c r="A16" s="2" t="s">
        <v>188</v>
      </c>
      <c r="B16" s="6">
        <v>-74378</v>
      </c>
      <c r="C16" s="6">
        <v>52271</v>
      </c>
      <c r="D16" s="6">
        <v>-58705</v>
      </c>
    </row>
    <row r="17" spans="1:4">
      <c r="A17" s="2" t="s">
        <v>189</v>
      </c>
      <c r="B17" s="6">
        <v>-25960</v>
      </c>
      <c r="C17" s="6">
        <v>4262</v>
      </c>
      <c r="D17" s="6">
        <v>-29382</v>
      </c>
    </row>
    <row r="18" spans="1:4">
      <c r="A18" s="2" t="s">
        <v>112</v>
      </c>
      <c r="B18" s="6">
        <v>-9399</v>
      </c>
      <c r="C18" s="6">
        <v>-22095</v>
      </c>
      <c r="D18" s="6">
        <v>-6515</v>
      </c>
    </row>
    <row r="19" spans="1:4">
      <c r="A19" s="2" t="s">
        <v>93</v>
      </c>
      <c r="B19" s="6">
        <v>31728</v>
      </c>
      <c r="C19" s="6">
        <v>-17032</v>
      </c>
      <c r="D19" s="6">
        <v>29991</v>
      </c>
    </row>
    <row r="20" spans="1:4">
      <c r="A20" s="2" t="s">
        <v>114</v>
      </c>
      <c r="B20" s="6">
        <v>11177</v>
      </c>
      <c r="C20" s="6">
        <v>-1671</v>
      </c>
      <c r="D20" s="6">
        <v>-2723</v>
      </c>
    </row>
    <row r="21" spans="1:4">
      <c r="A21" s="2" t="s">
        <v>116</v>
      </c>
      <c r="B21" s="6">
        <v>33611</v>
      </c>
      <c r="C21" s="6">
        <v>-34779</v>
      </c>
      <c r="D21" s="6">
        <v>20600</v>
      </c>
    </row>
    <row r="22" spans="1:4" ht="30">
      <c r="A22" s="2" t="s">
        <v>190</v>
      </c>
      <c r="B22" s="6">
        <v>105471</v>
      </c>
      <c r="C22" s="6">
        <v>199412</v>
      </c>
      <c r="D22" s="6">
        <v>262562</v>
      </c>
    </row>
    <row r="23" spans="1:4">
      <c r="A23" s="3" t="s">
        <v>191</v>
      </c>
      <c r="B23" s="4"/>
      <c r="C23" s="4"/>
      <c r="D23" s="4"/>
    </row>
    <row r="24" spans="1:4">
      <c r="A24" s="2" t="s">
        <v>192</v>
      </c>
      <c r="B24" s="6">
        <v>-91081</v>
      </c>
      <c r="C24" s="6">
        <v>-100908</v>
      </c>
      <c r="D24" s="6">
        <v>-115175</v>
      </c>
    </row>
    <row r="25" spans="1:4">
      <c r="A25" s="2" t="s">
        <v>193</v>
      </c>
      <c r="B25" s="6">
        <v>-5257</v>
      </c>
      <c r="C25" s="6">
        <v>-11824</v>
      </c>
      <c r="D25" s="6">
        <v>-50322</v>
      </c>
    </row>
    <row r="26" spans="1:4">
      <c r="A26" s="2" t="s">
        <v>194</v>
      </c>
      <c r="B26" s="6">
        <v>-24136</v>
      </c>
      <c r="C26" s="6">
        <v>-224319</v>
      </c>
      <c r="D26" s="6">
        <v>-178212</v>
      </c>
    </row>
    <row r="27" spans="1:4">
      <c r="A27" s="2" t="s">
        <v>109</v>
      </c>
      <c r="B27" s="6">
        <v>-195000</v>
      </c>
      <c r="C27" s="4"/>
      <c r="D27" s="4"/>
    </row>
    <row r="28" spans="1:4">
      <c r="A28" s="2" t="s">
        <v>195</v>
      </c>
      <c r="B28" s="6">
        <v>23861</v>
      </c>
      <c r="C28" s="6">
        <v>250606</v>
      </c>
      <c r="D28" s="6">
        <v>1260</v>
      </c>
    </row>
    <row r="29" spans="1:4" ht="30">
      <c r="A29" s="2" t="s">
        <v>196</v>
      </c>
      <c r="B29" s="6">
        <v>-1350000</v>
      </c>
      <c r="C29" s="4"/>
      <c r="D29" s="4"/>
    </row>
    <row r="30" spans="1:4" ht="30">
      <c r="A30" s="2" t="s">
        <v>197</v>
      </c>
      <c r="B30" s="6">
        <v>-23438</v>
      </c>
      <c r="C30" s="4"/>
      <c r="D30" s="4"/>
    </row>
    <row r="31" spans="1:4" ht="30">
      <c r="A31" s="2" t="s">
        <v>198</v>
      </c>
      <c r="B31" s="6">
        <v>-105324</v>
      </c>
      <c r="C31" s="6">
        <v>-46127</v>
      </c>
      <c r="D31" s="6">
        <v>-38041</v>
      </c>
    </row>
    <row r="32" spans="1:4" ht="30">
      <c r="A32" s="2" t="s">
        <v>199</v>
      </c>
      <c r="B32" s="6">
        <v>51716</v>
      </c>
      <c r="C32" s="6">
        <v>49954</v>
      </c>
      <c r="D32" s="6">
        <v>38363</v>
      </c>
    </row>
    <row r="33" spans="1:4" ht="30">
      <c r="A33" s="2" t="s">
        <v>200</v>
      </c>
      <c r="B33" s="6">
        <v>33683</v>
      </c>
      <c r="C33" s="6">
        <v>-44077</v>
      </c>
      <c r="D33" s="6">
        <v>-21285</v>
      </c>
    </row>
    <row r="34" spans="1:4">
      <c r="A34" s="2" t="s">
        <v>201</v>
      </c>
      <c r="B34" s="6">
        <v>1406</v>
      </c>
      <c r="C34" s="4">
        <v>122</v>
      </c>
      <c r="D34" s="6">
        <v>1465</v>
      </c>
    </row>
    <row r="35" spans="1:4">
      <c r="A35" s="2" t="s">
        <v>95</v>
      </c>
      <c r="B35" s="4">
        <v>679</v>
      </c>
      <c r="C35" s="4">
        <v>376</v>
      </c>
      <c r="D35" s="4">
        <v>-539</v>
      </c>
    </row>
    <row r="36" spans="1:4">
      <c r="A36" s="2" t="s">
        <v>202</v>
      </c>
      <c r="B36" s="6">
        <v>-1682891</v>
      </c>
      <c r="C36" s="6">
        <v>-126197</v>
      </c>
      <c r="D36" s="6">
        <v>-362486</v>
      </c>
    </row>
    <row r="37" spans="1:4">
      <c r="A37" s="3" t="s">
        <v>203</v>
      </c>
      <c r="B37" s="4"/>
      <c r="C37" s="4"/>
      <c r="D37" s="4"/>
    </row>
    <row r="38" spans="1:4" ht="30">
      <c r="A38" s="2" t="s">
        <v>204</v>
      </c>
      <c r="B38" s="6">
        <v>1551515</v>
      </c>
      <c r="C38" s="6">
        <v>1675800</v>
      </c>
      <c r="D38" s="6">
        <v>1784300</v>
      </c>
    </row>
    <row r="39" spans="1:4" ht="30">
      <c r="A39" s="2" t="s">
        <v>205</v>
      </c>
      <c r="B39" s="6">
        <v>-1807615</v>
      </c>
      <c r="C39" s="6">
        <v>-1740400</v>
      </c>
      <c r="D39" s="6">
        <v>-1757100</v>
      </c>
    </row>
    <row r="40" spans="1:4" ht="30">
      <c r="A40" s="2" t="s">
        <v>206</v>
      </c>
      <c r="B40" s="6">
        <v>997500</v>
      </c>
      <c r="C40" s="4"/>
      <c r="D40" s="6">
        <v>97500</v>
      </c>
    </row>
    <row r="41" spans="1:4" ht="30">
      <c r="A41" s="2" t="s">
        <v>207</v>
      </c>
      <c r="B41" s="6">
        <v>34773</v>
      </c>
      <c r="C41" s="4"/>
      <c r="D41" s="4"/>
    </row>
    <row r="42" spans="1:4">
      <c r="A42" s="2" t="s">
        <v>208</v>
      </c>
      <c r="B42" s="6">
        <v>-550000</v>
      </c>
      <c r="C42" s="4"/>
      <c r="D42" s="4"/>
    </row>
    <row r="43" spans="1:4">
      <c r="A43" s="2" t="s">
        <v>209</v>
      </c>
      <c r="B43" s="6">
        <v>-788563</v>
      </c>
      <c r="C43" s="6">
        <v>-5937</v>
      </c>
      <c r="D43" s="6">
        <v>-7000</v>
      </c>
    </row>
    <row r="44" spans="1:4">
      <c r="A44" s="2" t="s">
        <v>210</v>
      </c>
      <c r="B44" s="4">
        <v>-273</v>
      </c>
      <c r="C44" s="4">
        <v>-939</v>
      </c>
      <c r="D44" s="6">
        <v>-3664</v>
      </c>
    </row>
    <row r="45" spans="1:4">
      <c r="A45" s="2" t="s">
        <v>211</v>
      </c>
      <c r="B45" s="6">
        <v>-3431</v>
      </c>
      <c r="C45" s="6">
        <v>-1666</v>
      </c>
      <c r="D45" s="6">
        <v>-1465</v>
      </c>
    </row>
    <row r="46" spans="1:4">
      <c r="A46" s="2" t="s">
        <v>212</v>
      </c>
      <c r="B46" s="6">
        <v>321968</v>
      </c>
      <c r="C46" s="4"/>
      <c r="D46" s="4"/>
    </row>
    <row r="47" spans="1:4" ht="45">
      <c r="A47" s="2" t="s">
        <v>213</v>
      </c>
      <c r="B47" s="6">
        <v>-133336</v>
      </c>
      <c r="C47" s="4"/>
      <c r="D47" s="4"/>
    </row>
    <row r="48" spans="1:4" ht="45">
      <c r="A48" s="2" t="s">
        <v>159</v>
      </c>
      <c r="B48" s="6">
        <v>6243</v>
      </c>
      <c r="C48" s="4">
        <v>461</v>
      </c>
      <c r="D48" s="4">
        <v>147</v>
      </c>
    </row>
    <row r="49" spans="1:4">
      <c r="A49" s="2" t="s">
        <v>170</v>
      </c>
      <c r="B49" s="6">
        <v>-28594</v>
      </c>
      <c r="C49" s="6">
        <v>-13001</v>
      </c>
      <c r="D49" s="4"/>
    </row>
    <row r="50" spans="1:4" ht="30">
      <c r="A50" s="2" t="s">
        <v>214</v>
      </c>
      <c r="B50" s="4"/>
      <c r="C50" s="4"/>
      <c r="D50" s="4">
        <v>200</v>
      </c>
    </row>
    <row r="51" spans="1:4" ht="30">
      <c r="A51" s="2" t="s">
        <v>165</v>
      </c>
      <c r="B51" s="6">
        <v>-13692</v>
      </c>
      <c r="C51" s="6">
        <v>-2051</v>
      </c>
      <c r="D51" s="6">
        <v>-3829</v>
      </c>
    </row>
    <row r="52" spans="1:4">
      <c r="A52" s="2" t="s">
        <v>166</v>
      </c>
      <c r="B52" s="4"/>
      <c r="C52" s="4"/>
      <c r="D52" s="4">
        <v>-719</v>
      </c>
    </row>
    <row r="53" spans="1:4">
      <c r="A53" s="2" t="s">
        <v>95</v>
      </c>
      <c r="B53" s="6">
        <v>2469</v>
      </c>
      <c r="C53" s="4">
        <v>483</v>
      </c>
      <c r="D53" s="4"/>
    </row>
    <row r="54" spans="1:4" ht="30">
      <c r="A54" s="2" t="s">
        <v>215</v>
      </c>
      <c r="B54" s="6">
        <v>1705636</v>
      </c>
      <c r="C54" s="6">
        <v>-87250</v>
      </c>
      <c r="D54" s="6">
        <v>108370</v>
      </c>
    </row>
    <row r="55" spans="1:4">
      <c r="A55" s="2" t="s">
        <v>216</v>
      </c>
      <c r="B55" s="6">
        <v>128216</v>
      </c>
      <c r="C55" s="6">
        <v>-14035</v>
      </c>
      <c r="D55" s="6">
        <v>8446</v>
      </c>
    </row>
    <row r="56" spans="1:4" ht="30">
      <c r="A56" s="2" t="s">
        <v>217</v>
      </c>
      <c r="B56" s="6">
        <v>35972</v>
      </c>
      <c r="C56" s="6">
        <v>50007</v>
      </c>
      <c r="D56" s="6">
        <v>41561</v>
      </c>
    </row>
    <row r="57" spans="1:4" ht="30">
      <c r="A57" s="2" t="s">
        <v>218</v>
      </c>
      <c r="B57" s="6">
        <v>164188</v>
      </c>
      <c r="C57" s="6">
        <v>35972</v>
      </c>
      <c r="D57" s="6">
        <v>50007</v>
      </c>
    </row>
    <row r="58" spans="1:4">
      <c r="A58" s="3" t="s">
        <v>219</v>
      </c>
      <c r="B58" s="4"/>
      <c r="C58" s="4"/>
      <c r="D58" s="4"/>
    </row>
    <row r="59" spans="1:4">
      <c r="A59" s="2" t="s">
        <v>220</v>
      </c>
      <c r="B59" s="6">
        <v>120504</v>
      </c>
      <c r="C59" s="6">
        <v>97227</v>
      </c>
      <c r="D59" s="6">
        <v>95638</v>
      </c>
    </row>
    <row r="60" spans="1:4">
      <c r="A60" s="2" t="s">
        <v>221</v>
      </c>
      <c r="B60" s="6">
        <v>-29297</v>
      </c>
      <c r="C60" s="6">
        <v>17386</v>
      </c>
      <c r="D60" s="6">
        <v>20705</v>
      </c>
    </row>
    <row r="61" spans="1:4">
      <c r="A61" s="2" t="s">
        <v>222</v>
      </c>
      <c r="B61" s="6">
        <v>192144</v>
      </c>
      <c r="C61" s="6">
        <v>248466</v>
      </c>
      <c r="D61" s="6">
        <v>260332</v>
      </c>
    </row>
    <row r="62" spans="1:4">
      <c r="A62" s="2" t="s">
        <v>223</v>
      </c>
      <c r="B62" s="4"/>
      <c r="C62" s="4"/>
      <c r="D62" s="4"/>
    </row>
    <row r="63" spans="1:4">
      <c r="A63" s="3" t="s">
        <v>203</v>
      </c>
      <c r="B63" s="4"/>
      <c r="C63" s="4"/>
      <c r="D63" s="4"/>
    </row>
    <row r="64" spans="1:4" ht="30">
      <c r="A64" s="2" t="s">
        <v>224</v>
      </c>
      <c r="B64" s="6">
        <v>500000</v>
      </c>
      <c r="C64" s="4"/>
      <c r="D64" s="4"/>
    </row>
    <row r="65" spans="1:4">
      <c r="A65" s="2" t="s">
        <v>225</v>
      </c>
      <c r="B65" s="4"/>
      <c r="C65" s="4"/>
      <c r="D65" s="4"/>
    </row>
    <row r="66" spans="1:4">
      <c r="A66" s="3" t="s">
        <v>203</v>
      </c>
      <c r="B66" s="4"/>
      <c r="C66" s="4"/>
      <c r="D66" s="4"/>
    </row>
    <row r="67" spans="1:4" ht="30">
      <c r="A67" s="2" t="s">
        <v>224</v>
      </c>
      <c r="B67" s="7">
        <v>1350000</v>
      </c>
      <c r="C67" s="4"/>
      <c r="D67"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860</v>
      </c>
      <c r="B1" s="8" t="s">
        <v>1</v>
      </c>
      <c r="C1" s="8"/>
      <c r="D1" s="1"/>
    </row>
    <row r="2" spans="1:4">
      <c r="A2" s="8"/>
      <c r="B2" s="1" t="s">
        <v>2</v>
      </c>
      <c r="C2" s="1" t="s">
        <v>31</v>
      </c>
      <c r="D2" s="1" t="s">
        <v>30</v>
      </c>
    </row>
    <row r="3" spans="1:4">
      <c r="A3" s="3" t="s">
        <v>1861</v>
      </c>
      <c r="B3" s="4"/>
      <c r="C3" s="4"/>
      <c r="D3" s="4"/>
    </row>
    <row r="4" spans="1:4">
      <c r="A4" s="2" t="s">
        <v>1862</v>
      </c>
      <c r="B4" s="7">
        <v>82391000</v>
      </c>
      <c r="C4" s="4"/>
      <c r="D4" s="7">
        <v>37920000</v>
      </c>
    </row>
    <row r="5" spans="1:4">
      <c r="A5" s="2" t="s">
        <v>92</v>
      </c>
      <c r="B5" s="6">
        <v>11174000</v>
      </c>
      <c r="C5" s="4"/>
      <c r="D5" s="6">
        <v>17043000</v>
      </c>
    </row>
    <row r="6" spans="1:4" ht="30">
      <c r="A6" s="2" t="s">
        <v>1863</v>
      </c>
      <c r="B6" s="6">
        <v>68800000</v>
      </c>
      <c r="C6" s="6">
        <v>52700000</v>
      </c>
      <c r="D6" s="6">
        <v>56700000</v>
      </c>
    </row>
    <row r="7" spans="1:4">
      <c r="A7" s="2" t="s">
        <v>675</v>
      </c>
      <c r="B7" s="6">
        <v>50969000</v>
      </c>
      <c r="C7" s="6">
        <v>48400000</v>
      </c>
      <c r="D7" s="6">
        <v>49743000</v>
      </c>
    </row>
    <row r="8" spans="1:4">
      <c r="A8" s="2" t="s">
        <v>1864</v>
      </c>
      <c r="B8" s="6">
        <v>51400000</v>
      </c>
      <c r="C8" s="4"/>
      <c r="D8" s="6">
        <v>25500000</v>
      </c>
    </row>
    <row r="9" spans="1:4" ht="30">
      <c r="A9" s="2" t="s">
        <v>1865</v>
      </c>
      <c r="B9" s="4">
        <v>0</v>
      </c>
      <c r="C9" s="4"/>
      <c r="D9" s="6">
        <v>200000</v>
      </c>
    </row>
    <row r="10" spans="1:4">
      <c r="A10" s="2" t="s">
        <v>1866</v>
      </c>
      <c r="B10" s="4">
        <v>2035</v>
      </c>
      <c r="C10" s="4"/>
      <c r="D10" s="4"/>
    </row>
    <row r="11" spans="1:4" ht="30">
      <c r="A11" s="2" t="s">
        <v>1867</v>
      </c>
      <c r="B11" s="6">
        <v>2200000</v>
      </c>
      <c r="C11" s="4"/>
      <c r="D11" s="4"/>
    </row>
    <row r="12" spans="1:4" ht="30">
      <c r="A12" s="2" t="s">
        <v>1868</v>
      </c>
      <c r="B12" s="6">
        <v>100000</v>
      </c>
      <c r="C12" s="4"/>
      <c r="D12" s="6">
        <v>100000</v>
      </c>
    </row>
    <row r="13" spans="1:4" ht="30">
      <c r="A13" s="2" t="s">
        <v>1869</v>
      </c>
      <c r="B13" s="4"/>
      <c r="C13" s="6">
        <v>8000000</v>
      </c>
      <c r="D13" s="4"/>
    </row>
    <row r="14" spans="1:4">
      <c r="A14" s="2" t="s">
        <v>1870</v>
      </c>
      <c r="B14" s="4"/>
      <c r="C14" s="4"/>
      <c r="D14" s="4"/>
    </row>
    <row r="15" spans="1:4">
      <c r="A15" s="3" t="s">
        <v>1861</v>
      </c>
      <c r="B15" s="4"/>
      <c r="C15" s="4"/>
      <c r="D15" s="4"/>
    </row>
    <row r="16" spans="1:4" ht="30">
      <c r="A16" s="2" t="s">
        <v>1871</v>
      </c>
      <c r="B16" s="4" t="s">
        <v>343</v>
      </c>
      <c r="C16" s="4"/>
      <c r="D16" s="4"/>
    </row>
    <row r="17" spans="1:4">
      <c r="A17" s="2" t="s">
        <v>1872</v>
      </c>
      <c r="B17" s="4"/>
      <c r="C17" s="4"/>
      <c r="D17" s="4"/>
    </row>
    <row r="18" spans="1:4">
      <c r="A18" s="3" t="s">
        <v>1861</v>
      </c>
      <c r="B18" s="4"/>
      <c r="C18" s="4"/>
      <c r="D18" s="4"/>
    </row>
    <row r="19" spans="1:4" ht="30">
      <c r="A19" s="2" t="s">
        <v>1871</v>
      </c>
      <c r="B19" s="4" t="s">
        <v>1659</v>
      </c>
      <c r="C19" s="4"/>
      <c r="D19" s="4"/>
    </row>
    <row r="20" spans="1:4" ht="30">
      <c r="A20" s="2" t="s">
        <v>1873</v>
      </c>
      <c r="B20" s="4"/>
      <c r="C20" s="4"/>
      <c r="D20" s="4"/>
    </row>
    <row r="21" spans="1:4">
      <c r="A21" s="3" t="s">
        <v>1861</v>
      </c>
      <c r="B21" s="4"/>
      <c r="C21" s="4"/>
      <c r="D21" s="4"/>
    </row>
    <row r="22" spans="1:4">
      <c r="A22" s="2" t="s">
        <v>675</v>
      </c>
      <c r="B22" s="7">
        <v>50900000</v>
      </c>
      <c r="C22" s="4"/>
      <c r="D22" s="7">
        <v>495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874</v>
      </c>
      <c r="B1" s="8" t="s">
        <v>1</v>
      </c>
      <c r="C1" s="8"/>
      <c r="D1" s="8"/>
      <c r="E1" s="1"/>
    </row>
    <row r="2" spans="1:5" ht="30">
      <c r="A2" s="1" t="s">
        <v>67</v>
      </c>
      <c r="B2" s="1" t="s">
        <v>2</v>
      </c>
      <c r="C2" s="1" t="s">
        <v>30</v>
      </c>
      <c r="D2" s="1" t="s">
        <v>31</v>
      </c>
      <c r="E2" s="1" t="s">
        <v>1875</v>
      </c>
    </row>
    <row r="3" spans="1:5" ht="45">
      <c r="A3" s="3" t="s">
        <v>1876</v>
      </c>
      <c r="B3" s="4"/>
      <c r="C3" s="4"/>
      <c r="D3" s="4"/>
      <c r="E3" s="4"/>
    </row>
    <row r="4" spans="1:5" ht="30">
      <c r="A4" s="2" t="s">
        <v>1877</v>
      </c>
      <c r="B4" s="7">
        <v>298</v>
      </c>
      <c r="C4" s="7">
        <v>906</v>
      </c>
      <c r="D4" s="4"/>
      <c r="E4" s="7">
        <v>1081</v>
      </c>
    </row>
    <row r="5" spans="1:5" ht="30">
      <c r="A5" s="2" t="s">
        <v>683</v>
      </c>
      <c r="B5" s="4"/>
      <c r="C5" s="4"/>
      <c r="D5" s="4">
        <v>100</v>
      </c>
      <c r="E5" s="4"/>
    </row>
    <row r="6" spans="1:5" ht="45">
      <c r="A6" s="2" t="s">
        <v>684</v>
      </c>
      <c r="B6" s="4">
        <v>-298</v>
      </c>
      <c r="C6" s="4">
        <v>-608</v>
      </c>
      <c r="D6" s="4">
        <v>-275</v>
      </c>
      <c r="E6" s="4"/>
    </row>
    <row r="7" spans="1:5" ht="30">
      <c r="A7" s="2" t="s">
        <v>1878</v>
      </c>
      <c r="B7" s="4"/>
      <c r="C7" s="7">
        <v>298</v>
      </c>
      <c r="D7" s="7">
        <v>906</v>
      </c>
      <c r="E7" s="7">
        <v>108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1</v>
      </c>
      <c r="C1" s="8"/>
      <c r="D1" s="8"/>
    </row>
    <row r="2" spans="1:4" ht="30">
      <c r="A2" s="1" t="s">
        <v>67</v>
      </c>
      <c r="B2" s="1" t="s">
        <v>2</v>
      </c>
      <c r="C2" s="1" t="s">
        <v>30</v>
      </c>
      <c r="D2" s="1" t="s">
        <v>31</v>
      </c>
    </row>
    <row r="3" spans="1:4" ht="30">
      <c r="A3" s="2" t="s">
        <v>1880</v>
      </c>
      <c r="B3" s="4"/>
      <c r="C3" s="4"/>
      <c r="D3" s="4"/>
    </row>
    <row r="4" spans="1:4">
      <c r="A4" s="3" t="s">
        <v>1881</v>
      </c>
      <c r="B4" s="4"/>
      <c r="C4" s="4"/>
      <c r="D4" s="4"/>
    </row>
    <row r="5" spans="1:4">
      <c r="A5" s="2" t="s">
        <v>54</v>
      </c>
      <c r="B5" s="7">
        <v>59190</v>
      </c>
      <c r="C5" s="7">
        <v>53564</v>
      </c>
      <c r="D5" s="7">
        <v>50079</v>
      </c>
    </row>
    <row r="6" spans="1:4">
      <c r="A6" s="2" t="s">
        <v>55</v>
      </c>
      <c r="B6" s="6">
        <v>8073</v>
      </c>
      <c r="C6" s="6">
        <v>31061</v>
      </c>
      <c r="D6" s="6">
        <v>26420</v>
      </c>
    </row>
    <row r="7" spans="1:4">
      <c r="A7" s="2" t="s">
        <v>1882</v>
      </c>
      <c r="B7" s="4"/>
      <c r="C7" s="4"/>
      <c r="D7" s="4"/>
    </row>
    <row r="8" spans="1:4">
      <c r="A8" s="3" t="s">
        <v>1881</v>
      </c>
      <c r="B8" s="4"/>
      <c r="C8" s="4"/>
      <c r="D8" s="4"/>
    </row>
    <row r="9" spans="1:4">
      <c r="A9" s="2" t="s">
        <v>54</v>
      </c>
      <c r="B9" s="6">
        <v>36152</v>
      </c>
      <c r="C9" s="6">
        <v>37369</v>
      </c>
      <c r="D9" s="6">
        <v>40103</v>
      </c>
    </row>
    <row r="10" spans="1:4">
      <c r="A10" s="2" t="s">
        <v>55</v>
      </c>
      <c r="B10" s="7">
        <v>2110</v>
      </c>
      <c r="C10" s="7">
        <v>11976</v>
      </c>
      <c r="D10" s="7">
        <v>187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8" t="s">
        <v>1</v>
      </c>
      <c r="C1" s="8"/>
      <c r="D1" s="8"/>
    </row>
    <row r="2" spans="1:4" ht="30">
      <c r="A2" s="1" t="s">
        <v>67</v>
      </c>
      <c r="B2" s="1" t="s">
        <v>2</v>
      </c>
      <c r="C2" s="1" t="s">
        <v>30</v>
      </c>
      <c r="D2" s="1" t="s">
        <v>31</v>
      </c>
    </row>
    <row r="3" spans="1:4">
      <c r="A3" s="3" t="s">
        <v>1881</v>
      </c>
      <c r="B3" s="4"/>
      <c r="C3" s="4"/>
      <c r="D3" s="4"/>
    </row>
    <row r="4" spans="1:4" ht="30">
      <c r="A4" s="2" t="s">
        <v>709</v>
      </c>
      <c r="B4" s="7">
        <v>494860</v>
      </c>
      <c r="C4" s="7">
        <v>484079</v>
      </c>
      <c r="D4" s="7">
        <v>434414</v>
      </c>
    </row>
    <row r="5" spans="1:4">
      <c r="A5" s="2" t="s">
        <v>711</v>
      </c>
      <c r="B5" s="6">
        <v>98143</v>
      </c>
      <c r="C5" s="6">
        <v>119767</v>
      </c>
      <c r="D5" s="6">
        <v>124982</v>
      </c>
    </row>
    <row r="6" spans="1:4">
      <c r="A6" s="2" t="s">
        <v>712</v>
      </c>
      <c r="B6" s="6">
        <v>-12147</v>
      </c>
      <c r="C6" s="6">
        <v>-3992</v>
      </c>
      <c r="D6" s="6">
        <v>-9862</v>
      </c>
    </row>
    <row r="7" spans="1:4">
      <c r="A7" s="2" t="s">
        <v>1884</v>
      </c>
      <c r="B7" s="6">
        <v>85996</v>
      </c>
      <c r="C7" s="6">
        <v>115775</v>
      </c>
      <c r="D7" s="6">
        <v>115120</v>
      </c>
    </row>
    <row r="8" spans="1:4" ht="45">
      <c r="A8" s="2" t="s">
        <v>717</v>
      </c>
      <c r="B8" s="6">
        <v>19529</v>
      </c>
      <c r="C8" s="6">
        <v>18195</v>
      </c>
      <c r="D8" s="6">
        <v>20211</v>
      </c>
    </row>
    <row r="9" spans="1:4">
      <c r="A9" s="2" t="s">
        <v>718</v>
      </c>
      <c r="B9" s="6">
        <v>1409</v>
      </c>
      <c r="C9" s="6">
        <v>1490</v>
      </c>
      <c r="D9" s="6">
        <v>1652</v>
      </c>
    </row>
    <row r="10" spans="1:4">
      <c r="A10" s="2" t="s">
        <v>719</v>
      </c>
      <c r="B10" s="4">
        <v>554</v>
      </c>
      <c r="C10" s="4">
        <v>500</v>
      </c>
      <c r="D10" s="4">
        <v>510</v>
      </c>
    </row>
    <row r="11" spans="1:4">
      <c r="A11" s="2" t="s">
        <v>292</v>
      </c>
      <c r="B11" s="4"/>
      <c r="C11" s="4">
        <v>588</v>
      </c>
      <c r="D11" s="4"/>
    </row>
    <row r="12" spans="1:4">
      <c r="A12" s="2" t="s">
        <v>711</v>
      </c>
      <c r="B12" s="6">
        <v>-16951</v>
      </c>
      <c r="C12" s="6">
        <v>-14743</v>
      </c>
      <c r="D12" s="6">
        <v>-16721</v>
      </c>
    </row>
    <row r="13" spans="1:4">
      <c r="A13" s="2" t="s">
        <v>712</v>
      </c>
      <c r="B13" s="6">
        <v>-95120</v>
      </c>
      <c r="C13" s="6">
        <v>-109158</v>
      </c>
      <c r="D13" s="6">
        <v>-83909</v>
      </c>
    </row>
    <row r="14" spans="1:4">
      <c r="A14" s="2" t="s">
        <v>1885</v>
      </c>
      <c r="B14" s="6">
        <v>-112071</v>
      </c>
      <c r="C14" s="6">
        <v>-123901</v>
      </c>
      <c r="D14" s="6">
        <v>-100630</v>
      </c>
    </row>
    <row r="15" spans="1:4" ht="45">
      <c r="A15" s="2" t="s">
        <v>739</v>
      </c>
      <c r="B15" s="6">
        <v>-19529</v>
      </c>
      <c r="C15" s="6">
        <v>-18195</v>
      </c>
      <c r="D15" s="6">
        <v>-20211</v>
      </c>
    </row>
    <row r="16" spans="1:4" ht="30">
      <c r="A16" s="2" t="s">
        <v>746</v>
      </c>
      <c r="B16" s="6">
        <v>26262</v>
      </c>
      <c r="C16" s="6">
        <v>16329</v>
      </c>
      <c r="D16" s="6">
        <v>33013</v>
      </c>
    </row>
    <row r="17" spans="1:4" ht="30">
      <c r="A17" s="2" t="s">
        <v>748</v>
      </c>
      <c r="B17" s="6">
        <v>497010</v>
      </c>
      <c r="C17" s="6">
        <v>494860</v>
      </c>
      <c r="D17" s="6">
        <v>484079</v>
      </c>
    </row>
    <row r="18" spans="1:4" ht="30">
      <c r="A18" s="2" t="s">
        <v>1880</v>
      </c>
      <c r="B18" s="4"/>
      <c r="C18" s="4"/>
      <c r="D18" s="4"/>
    </row>
    <row r="19" spans="1:4">
      <c r="A19" s="3" t="s">
        <v>1881</v>
      </c>
      <c r="B19" s="4"/>
      <c r="C19" s="4"/>
      <c r="D19" s="4"/>
    </row>
    <row r="20" spans="1:4" ht="30">
      <c r="A20" s="2" t="s">
        <v>709</v>
      </c>
      <c r="B20" s="6">
        <v>307223</v>
      </c>
      <c r="C20" s="6">
        <v>290718</v>
      </c>
      <c r="D20" s="6">
        <v>263727</v>
      </c>
    </row>
    <row r="21" spans="1:4">
      <c r="A21" s="2" t="s">
        <v>711</v>
      </c>
      <c r="B21" s="6">
        <v>55419</v>
      </c>
      <c r="C21" s="6">
        <v>68631</v>
      </c>
      <c r="D21" s="6">
        <v>72111</v>
      </c>
    </row>
    <row r="22" spans="1:4">
      <c r="A22" s="2" t="s">
        <v>712</v>
      </c>
      <c r="B22" s="4">
        <v>291</v>
      </c>
      <c r="C22" s="6">
        <v>3386</v>
      </c>
      <c r="D22" s="6">
        <v>-7906</v>
      </c>
    </row>
    <row r="23" spans="1:4">
      <c r="A23" s="2" t="s">
        <v>1884</v>
      </c>
      <c r="B23" s="6">
        <v>55710</v>
      </c>
      <c r="C23" s="6">
        <v>72017</v>
      </c>
      <c r="D23" s="6">
        <v>64205</v>
      </c>
    </row>
    <row r="24" spans="1:4" ht="45">
      <c r="A24" s="2" t="s">
        <v>717</v>
      </c>
      <c r="B24" s="6">
        <v>11553</v>
      </c>
      <c r="C24" s="6">
        <v>12608</v>
      </c>
      <c r="D24" s="6">
        <v>12294</v>
      </c>
    </row>
    <row r="25" spans="1:4">
      <c r="A25" s="2" t="s">
        <v>718</v>
      </c>
      <c r="B25" s="6">
        <v>1409</v>
      </c>
      <c r="C25" s="6">
        <v>1490</v>
      </c>
      <c r="D25" s="6">
        <v>1652</v>
      </c>
    </row>
    <row r="26" spans="1:4">
      <c r="A26" s="2" t="s">
        <v>719</v>
      </c>
      <c r="B26" s="4">
        <v>300</v>
      </c>
      <c r="C26" s="4">
        <v>250</v>
      </c>
      <c r="D26" s="4">
        <v>105</v>
      </c>
    </row>
    <row r="27" spans="1:4">
      <c r="A27" s="2" t="s">
        <v>292</v>
      </c>
      <c r="B27" s="4"/>
      <c r="C27" s="4">
        <v>60</v>
      </c>
      <c r="D27" s="4"/>
    </row>
    <row r="28" spans="1:4">
      <c r="A28" s="2" t="s">
        <v>711</v>
      </c>
      <c r="B28" s="6">
        <v>-7539</v>
      </c>
      <c r="C28" s="6">
        <v>-4092</v>
      </c>
      <c r="D28" s="6">
        <v>-5203</v>
      </c>
    </row>
    <row r="29" spans="1:4">
      <c r="A29" s="2" t="s">
        <v>712</v>
      </c>
      <c r="B29" s="6">
        <v>-70526</v>
      </c>
      <c r="C29" s="6">
        <v>-77717</v>
      </c>
      <c r="D29" s="6">
        <v>-54691</v>
      </c>
    </row>
    <row r="30" spans="1:4">
      <c r="A30" s="2" t="s">
        <v>1885</v>
      </c>
      <c r="B30" s="6">
        <v>-78065</v>
      </c>
      <c r="C30" s="6">
        <v>-81809</v>
      </c>
      <c r="D30" s="6">
        <v>-59894</v>
      </c>
    </row>
    <row r="31" spans="1:4" ht="45">
      <c r="A31" s="2" t="s">
        <v>739</v>
      </c>
      <c r="B31" s="6">
        <v>-11553</v>
      </c>
      <c r="C31" s="6">
        <v>-12608</v>
      </c>
      <c r="D31" s="6">
        <v>-12294</v>
      </c>
    </row>
    <row r="32" spans="1:4" ht="30">
      <c r="A32" s="2" t="s">
        <v>746</v>
      </c>
      <c r="B32" s="6">
        <v>21174</v>
      </c>
      <c r="C32" s="6">
        <v>24497</v>
      </c>
      <c r="D32" s="6">
        <v>20923</v>
      </c>
    </row>
    <row r="33" spans="1:4" ht="30">
      <c r="A33" s="2" t="s">
        <v>748</v>
      </c>
      <c r="B33" s="6">
        <v>307751</v>
      </c>
      <c r="C33" s="6">
        <v>307223</v>
      </c>
      <c r="D33" s="6">
        <v>290718</v>
      </c>
    </row>
    <row r="34" spans="1:4">
      <c r="A34" s="2" t="s">
        <v>1882</v>
      </c>
      <c r="B34" s="4"/>
      <c r="C34" s="4"/>
      <c r="D34" s="4"/>
    </row>
    <row r="35" spans="1:4">
      <c r="A35" s="3" t="s">
        <v>1881</v>
      </c>
      <c r="B35" s="4"/>
      <c r="C35" s="4"/>
      <c r="D35" s="4"/>
    </row>
    <row r="36" spans="1:4" ht="30">
      <c r="A36" s="2" t="s">
        <v>709</v>
      </c>
      <c r="B36" s="6">
        <v>187637</v>
      </c>
      <c r="C36" s="6">
        <v>193361</v>
      </c>
      <c r="D36" s="6">
        <v>170687</v>
      </c>
    </row>
    <row r="37" spans="1:4">
      <c r="A37" s="2" t="s">
        <v>711</v>
      </c>
      <c r="B37" s="6">
        <v>42724</v>
      </c>
      <c r="C37" s="6">
        <v>51136</v>
      </c>
      <c r="D37" s="6">
        <v>52871</v>
      </c>
    </row>
    <row r="38" spans="1:4">
      <c r="A38" s="2" t="s">
        <v>712</v>
      </c>
      <c r="B38" s="6">
        <v>-12438</v>
      </c>
      <c r="C38" s="6">
        <v>-7378</v>
      </c>
      <c r="D38" s="6">
        <v>-1956</v>
      </c>
    </row>
    <row r="39" spans="1:4">
      <c r="A39" s="2" t="s">
        <v>1884</v>
      </c>
      <c r="B39" s="6">
        <v>30286</v>
      </c>
      <c r="C39" s="6">
        <v>43758</v>
      </c>
      <c r="D39" s="6">
        <v>50915</v>
      </c>
    </row>
    <row r="40" spans="1:4" ht="45">
      <c r="A40" s="2" t="s">
        <v>717</v>
      </c>
      <c r="B40" s="6">
        <v>7976</v>
      </c>
      <c r="C40" s="6">
        <v>5587</v>
      </c>
      <c r="D40" s="6">
        <v>7917</v>
      </c>
    </row>
    <row r="41" spans="1:4">
      <c r="A41" s="2" t="s">
        <v>719</v>
      </c>
      <c r="B41" s="4">
        <v>254</v>
      </c>
      <c r="C41" s="4">
        <v>250</v>
      </c>
      <c r="D41" s="4">
        <v>405</v>
      </c>
    </row>
    <row r="42" spans="1:4">
      <c r="A42" s="2" t="s">
        <v>292</v>
      </c>
      <c r="B42" s="4"/>
      <c r="C42" s="4">
        <v>528</v>
      </c>
      <c r="D42" s="4"/>
    </row>
    <row r="43" spans="1:4">
      <c r="A43" s="2" t="s">
        <v>711</v>
      </c>
      <c r="B43" s="6">
        <v>-9412</v>
      </c>
      <c r="C43" s="6">
        <v>-10651</v>
      </c>
      <c r="D43" s="6">
        <v>-11518</v>
      </c>
    </row>
    <row r="44" spans="1:4">
      <c r="A44" s="2" t="s">
        <v>712</v>
      </c>
      <c r="B44" s="6">
        <v>-24594</v>
      </c>
      <c r="C44" s="6">
        <v>-31441</v>
      </c>
      <c r="D44" s="6">
        <v>-29218</v>
      </c>
    </row>
    <row r="45" spans="1:4">
      <c r="A45" s="2" t="s">
        <v>1885</v>
      </c>
      <c r="B45" s="6">
        <v>-34006</v>
      </c>
      <c r="C45" s="6">
        <v>-42092</v>
      </c>
      <c r="D45" s="6">
        <v>-40736</v>
      </c>
    </row>
    <row r="46" spans="1:4" ht="45">
      <c r="A46" s="2" t="s">
        <v>739</v>
      </c>
      <c r="B46" s="6">
        <v>-7976</v>
      </c>
      <c r="C46" s="6">
        <v>-5587</v>
      </c>
      <c r="D46" s="6">
        <v>-7917</v>
      </c>
    </row>
    <row r="47" spans="1:4" ht="30">
      <c r="A47" s="2" t="s">
        <v>746</v>
      </c>
      <c r="B47" s="6">
        <v>5088</v>
      </c>
      <c r="C47" s="6">
        <v>-8168</v>
      </c>
      <c r="D47" s="6">
        <v>12090</v>
      </c>
    </row>
    <row r="48" spans="1:4" ht="30">
      <c r="A48" s="2" t="s">
        <v>748</v>
      </c>
      <c r="B48" s="7">
        <v>189259</v>
      </c>
      <c r="C48" s="7">
        <v>187637</v>
      </c>
      <c r="D48" s="7">
        <v>19336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30">
      <c r="A1" s="1" t="s">
        <v>1886</v>
      </c>
      <c r="B1" s="8" t="s">
        <v>2</v>
      </c>
      <c r="C1" s="8" t="s">
        <v>30</v>
      </c>
      <c r="D1" s="8" t="s">
        <v>31</v>
      </c>
      <c r="E1" s="8" t="s">
        <v>1887</v>
      </c>
    </row>
    <row r="2" spans="1:5" ht="30">
      <c r="A2" s="1" t="s">
        <v>67</v>
      </c>
      <c r="B2" s="8"/>
      <c r="C2" s="8"/>
      <c r="D2" s="8"/>
      <c r="E2" s="8"/>
    </row>
    <row r="3" spans="1:5">
      <c r="A3" s="3" t="s">
        <v>86</v>
      </c>
      <c r="B3" s="4"/>
      <c r="C3" s="4"/>
      <c r="D3" s="4"/>
      <c r="E3" s="4"/>
    </row>
    <row r="4" spans="1:5">
      <c r="A4" s="2" t="s">
        <v>89</v>
      </c>
      <c r="B4" s="7">
        <v>99951</v>
      </c>
      <c r="C4" s="7">
        <v>96295</v>
      </c>
      <c r="D4" s="4"/>
      <c r="E4" s="4"/>
    </row>
    <row r="5" spans="1:5">
      <c r="A5" s="2" t="s">
        <v>775</v>
      </c>
      <c r="B5" s="6">
        <v>7376</v>
      </c>
      <c r="C5" s="6">
        <v>7186</v>
      </c>
      <c r="D5" s="4"/>
      <c r="E5" s="4"/>
    </row>
    <row r="6" spans="1:5">
      <c r="A6" s="2" t="s">
        <v>95</v>
      </c>
      <c r="B6" s="4">
        <v>100</v>
      </c>
      <c r="C6" s="4">
        <v>150</v>
      </c>
      <c r="D6" s="4"/>
      <c r="E6" s="4"/>
    </row>
    <row r="7" spans="1:5">
      <c r="A7" s="2" t="s">
        <v>1888</v>
      </c>
      <c r="B7" s="6">
        <v>107427</v>
      </c>
      <c r="C7" s="6">
        <v>103631</v>
      </c>
      <c r="D7" s="4"/>
      <c r="E7" s="4"/>
    </row>
    <row r="8" spans="1:5">
      <c r="A8" s="3" t="s">
        <v>1889</v>
      </c>
      <c r="B8" s="4"/>
      <c r="C8" s="4"/>
      <c r="D8" s="4"/>
      <c r="E8" s="4"/>
    </row>
    <row r="9" spans="1:5">
      <c r="A9" s="2" t="s">
        <v>89</v>
      </c>
      <c r="B9" s="6">
        <v>166045</v>
      </c>
      <c r="C9" s="6">
        <v>149094</v>
      </c>
      <c r="D9" s="4"/>
      <c r="E9" s="4"/>
    </row>
    <row r="10" spans="1:5">
      <c r="A10" s="2" t="s">
        <v>776</v>
      </c>
      <c r="B10" s="6">
        <v>155436</v>
      </c>
      <c r="C10" s="6">
        <v>139091</v>
      </c>
      <c r="D10" s="4"/>
      <c r="E10" s="4"/>
    </row>
    <row r="11" spans="1:5">
      <c r="A11" s="2" t="s">
        <v>777</v>
      </c>
      <c r="B11" s="6">
        <v>5307</v>
      </c>
      <c r="C11" s="6">
        <v>5727</v>
      </c>
      <c r="D11" s="4"/>
      <c r="E11" s="4"/>
    </row>
    <row r="12" spans="1:5">
      <c r="A12" s="2" t="s">
        <v>95</v>
      </c>
      <c r="B12" s="4">
        <v>38</v>
      </c>
      <c r="C12" s="4">
        <v>39</v>
      </c>
      <c r="D12" s="4"/>
      <c r="E12" s="4"/>
    </row>
    <row r="13" spans="1:5" ht="30">
      <c r="A13" s="2" t="s">
        <v>1890</v>
      </c>
      <c r="B13" s="6">
        <v>326826</v>
      </c>
      <c r="C13" s="6">
        <v>293951</v>
      </c>
      <c r="D13" s="4"/>
      <c r="E13" s="4"/>
    </row>
    <row r="14" spans="1:5">
      <c r="A14" s="2" t="s">
        <v>1891</v>
      </c>
      <c r="B14" s="6">
        <v>434253</v>
      </c>
      <c r="C14" s="6">
        <v>397582</v>
      </c>
      <c r="D14" s="4"/>
      <c r="E14" s="4"/>
    </row>
    <row r="15" spans="1:5">
      <c r="A15" s="3" t="s">
        <v>778</v>
      </c>
      <c r="B15" s="4"/>
      <c r="C15" s="4"/>
      <c r="D15" s="4"/>
      <c r="E15" s="4"/>
    </row>
    <row r="16" spans="1:5">
      <c r="A16" s="2" t="s">
        <v>780</v>
      </c>
      <c r="B16" s="6">
        <v>103939</v>
      </c>
      <c r="C16" s="6">
        <v>101037</v>
      </c>
      <c r="D16" s="4"/>
      <c r="E16" s="4"/>
    </row>
    <row r="17" spans="1:5">
      <c r="A17" s="2" t="s">
        <v>781</v>
      </c>
      <c r="B17" s="6">
        <v>393071</v>
      </c>
      <c r="C17" s="6">
        <v>393823</v>
      </c>
      <c r="D17" s="4"/>
      <c r="E17" s="4"/>
    </row>
    <row r="18" spans="1:5">
      <c r="A18" s="2" t="s">
        <v>1892</v>
      </c>
      <c r="B18" s="6">
        <v>497010</v>
      </c>
      <c r="C18" s="6">
        <v>494860</v>
      </c>
      <c r="D18" s="6">
        <v>484079</v>
      </c>
      <c r="E18" s="6">
        <v>434414</v>
      </c>
    </row>
    <row r="19" spans="1:5" ht="30">
      <c r="A19" s="2" t="s">
        <v>1880</v>
      </c>
      <c r="B19" s="4"/>
      <c r="C19" s="4"/>
      <c r="D19" s="4"/>
      <c r="E19" s="4"/>
    </row>
    <row r="20" spans="1:5">
      <c r="A20" s="3" t="s">
        <v>86</v>
      </c>
      <c r="B20" s="4"/>
      <c r="C20" s="4"/>
      <c r="D20" s="4"/>
      <c r="E20" s="4"/>
    </row>
    <row r="21" spans="1:5">
      <c r="A21" s="2" t="s">
        <v>89</v>
      </c>
      <c r="B21" s="6">
        <v>63183</v>
      </c>
      <c r="C21" s="6">
        <v>60117</v>
      </c>
      <c r="D21" s="4"/>
      <c r="E21" s="4"/>
    </row>
    <row r="22" spans="1:5">
      <c r="A22" s="2" t="s">
        <v>775</v>
      </c>
      <c r="B22" s="6">
        <v>7376</v>
      </c>
      <c r="C22" s="6">
        <v>7186</v>
      </c>
      <c r="D22" s="4"/>
      <c r="E22" s="4"/>
    </row>
    <row r="23" spans="1:5">
      <c r="A23" s="2" t="s">
        <v>1888</v>
      </c>
      <c r="B23" s="6">
        <v>70559</v>
      </c>
      <c r="C23" s="6">
        <v>67303</v>
      </c>
      <c r="D23" s="4"/>
      <c r="E23" s="4"/>
    </row>
    <row r="24" spans="1:5">
      <c r="A24" s="3" t="s">
        <v>1889</v>
      </c>
      <c r="B24" s="4"/>
      <c r="C24" s="4"/>
      <c r="D24" s="4"/>
      <c r="E24" s="4"/>
    </row>
    <row r="25" spans="1:5">
      <c r="A25" s="2" t="s">
        <v>89</v>
      </c>
      <c r="B25" s="6">
        <v>84210</v>
      </c>
      <c r="C25" s="6">
        <v>66648</v>
      </c>
      <c r="D25" s="4"/>
      <c r="E25" s="4"/>
    </row>
    <row r="26" spans="1:5">
      <c r="A26" s="2" t="s">
        <v>776</v>
      </c>
      <c r="B26" s="6">
        <v>81722</v>
      </c>
      <c r="C26" s="6">
        <v>70465</v>
      </c>
      <c r="D26" s="4"/>
      <c r="E26" s="4"/>
    </row>
    <row r="27" spans="1:5">
      <c r="A27" s="2" t="s">
        <v>777</v>
      </c>
      <c r="B27" s="6">
        <v>3879</v>
      </c>
      <c r="C27" s="6">
        <v>4238</v>
      </c>
      <c r="D27" s="4"/>
      <c r="E27" s="4"/>
    </row>
    <row r="28" spans="1:5" ht="30">
      <c r="A28" s="2" t="s">
        <v>1890</v>
      </c>
      <c r="B28" s="6">
        <v>169811</v>
      </c>
      <c r="C28" s="6">
        <v>141351</v>
      </c>
      <c r="D28" s="4"/>
      <c r="E28" s="4"/>
    </row>
    <row r="29" spans="1:5">
      <c r="A29" s="2" t="s">
        <v>1891</v>
      </c>
      <c r="B29" s="6">
        <v>240370</v>
      </c>
      <c r="C29" s="6">
        <v>208654</v>
      </c>
      <c r="D29" s="4"/>
      <c r="E29" s="4"/>
    </row>
    <row r="30" spans="1:5">
      <c r="A30" s="3" t="s">
        <v>778</v>
      </c>
      <c r="B30" s="4"/>
      <c r="C30" s="4"/>
      <c r="D30" s="4"/>
      <c r="E30" s="4"/>
    </row>
    <row r="31" spans="1:5">
      <c r="A31" s="2" t="s">
        <v>780</v>
      </c>
      <c r="B31" s="6">
        <v>64137</v>
      </c>
      <c r="C31" s="6">
        <v>60993</v>
      </c>
      <c r="D31" s="4"/>
      <c r="E31" s="4"/>
    </row>
    <row r="32" spans="1:5">
      <c r="A32" s="2" t="s">
        <v>781</v>
      </c>
      <c r="B32" s="6">
        <v>243614</v>
      </c>
      <c r="C32" s="6">
        <v>246230</v>
      </c>
      <c r="D32" s="4"/>
      <c r="E32" s="4"/>
    </row>
    <row r="33" spans="1:5">
      <c r="A33" s="2" t="s">
        <v>1892</v>
      </c>
      <c r="B33" s="6">
        <v>307751</v>
      </c>
      <c r="C33" s="6">
        <v>307223</v>
      </c>
      <c r="D33" s="6">
        <v>290718</v>
      </c>
      <c r="E33" s="6">
        <v>263727</v>
      </c>
    </row>
    <row r="34" spans="1:5">
      <c r="A34" s="2" t="s">
        <v>1882</v>
      </c>
      <c r="B34" s="4"/>
      <c r="C34" s="4"/>
      <c r="D34" s="4"/>
      <c r="E34" s="4"/>
    </row>
    <row r="35" spans="1:5">
      <c r="A35" s="3" t="s">
        <v>86</v>
      </c>
      <c r="B35" s="4"/>
      <c r="C35" s="4"/>
      <c r="D35" s="4"/>
      <c r="E35" s="4"/>
    </row>
    <row r="36" spans="1:5">
      <c r="A36" s="2" t="s">
        <v>89</v>
      </c>
      <c r="B36" s="6">
        <v>36768</v>
      </c>
      <c r="C36" s="6">
        <v>36178</v>
      </c>
      <c r="D36" s="4"/>
      <c r="E36" s="4"/>
    </row>
    <row r="37" spans="1:5">
      <c r="A37" s="2" t="s">
        <v>95</v>
      </c>
      <c r="B37" s="4">
        <v>100</v>
      </c>
      <c r="C37" s="4">
        <v>150</v>
      </c>
      <c r="D37" s="4"/>
      <c r="E37" s="4"/>
    </row>
    <row r="38" spans="1:5">
      <c r="A38" s="2" t="s">
        <v>1888</v>
      </c>
      <c r="B38" s="6">
        <v>36868</v>
      </c>
      <c r="C38" s="6">
        <v>36328</v>
      </c>
      <c r="D38" s="4"/>
      <c r="E38" s="4"/>
    </row>
    <row r="39" spans="1:5">
      <c r="A39" s="3" t="s">
        <v>1889</v>
      </c>
      <c r="B39" s="4"/>
      <c r="C39" s="4"/>
      <c r="D39" s="4"/>
      <c r="E39" s="4"/>
    </row>
    <row r="40" spans="1:5">
      <c r="A40" s="2" t="s">
        <v>89</v>
      </c>
      <c r="B40" s="6">
        <v>81835</v>
      </c>
      <c r="C40" s="6">
        <v>82446</v>
      </c>
      <c r="D40" s="4"/>
      <c r="E40" s="4"/>
    </row>
    <row r="41" spans="1:5">
      <c r="A41" s="2" t="s">
        <v>776</v>
      </c>
      <c r="B41" s="6">
        <v>73714</v>
      </c>
      <c r="C41" s="6">
        <v>68626</v>
      </c>
      <c r="D41" s="4"/>
      <c r="E41" s="4"/>
    </row>
    <row r="42" spans="1:5">
      <c r="A42" s="2" t="s">
        <v>777</v>
      </c>
      <c r="B42" s="6">
        <v>1428</v>
      </c>
      <c r="C42" s="6">
        <v>1489</v>
      </c>
      <c r="D42" s="4"/>
      <c r="E42" s="4"/>
    </row>
    <row r="43" spans="1:5">
      <c r="A43" s="2" t="s">
        <v>95</v>
      </c>
      <c r="B43" s="4">
        <v>38</v>
      </c>
      <c r="C43" s="4">
        <v>39</v>
      </c>
      <c r="D43" s="4"/>
      <c r="E43" s="4"/>
    </row>
    <row r="44" spans="1:5" ht="30">
      <c r="A44" s="2" t="s">
        <v>1890</v>
      </c>
      <c r="B44" s="6">
        <v>157015</v>
      </c>
      <c r="C44" s="6">
        <v>152600</v>
      </c>
      <c r="D44" s="4"/>
      <c r="E44" s="4"/>
    </row>
    <row r="45" spans="1:5">
      <c r="A45" s="2" t="s">
        <v>1891</v>
      </c>
      <c r="B45" s="6">
        <v>193883</v>
      </c>
      <c r="C45" s="6">
        <v>188928</v>
      </c>
      <c r="D45" s="4"/>
      <c r="E45" s="4"/>
    </row>
    <row r="46" spans="1:5">
      <c r="A46" s="3" t="s">
        <v>778</v>
      </c>
      <c r="B46" s="4"/>
      <c r="C46" s="4"/>
      <c r="D46" s="4"/>
      <c r="E46" s="4"/>
    </row>
    <row r="47" spans="1:5">
      <c r="A47" s="2" t="s">
        <v>780</v>
      </c>
      <c r="B47" s="6">
        <v>39802</v>
      </c>
      <c r="C47" s="6">
        <v>40044</v>
      </c>
      <c r="D47" s="4"/>
      <c r="E47" s="4"/>
    </row>
    <row r="48" spans="1:5">
      <c r="A48" s="2" t="s">
        <v>781</v>
      </c>
      <c r="B48" s="6">
        <v>149457</v>
      </c>
      <c r="C48" s="6">
        <v>147593</v>
      </c>
      <c r="D48" s="4"/>
      <c r="E48" s="4"/>
    </row>
    <row r="49" spans="1:5">
      <c r="A49" s="2" t="s">
        <v>1892</v>
      </c>
      <c r="B49" s="7">
        <v>189259</v>
      </c>
      <c r="C49" s="7">
        <v>187637</v>
      </c>
      <c r="D49" s="7">
        <v>193361</v>
      </c>
      <c r="E49" s="7">
        <v>170687</v>
      </c>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93</v>
      </c>
      <c r="B1" s="8" t="s">
        <v>1</v>
      </c>
      <c r="C1" s="8"/>
      <c r="D1" s="8"/>
    </row>
    <row r="2" spans="1:4">
      <c r="A2" s="1" t="s">
        <v>1732</v>
      </c>
      <c r="B2" s="1" t="s">
        <v>2</v>
      </c>
      <c r="C2" s="1" t="s">
        <v>30</v>
      </c>
      <c r="D2" s="1" t="s">
        <v>31</v>
      </c>
    </row>
    <row r="3" spans="1:4">
      <c r="A3" s="3" t="s">
        <v>1894</v>
      </c>
      <c r="B3" s="4"/>
      <c r="C3" s="4"/>
      <c r="D3" s="4"/>
    </row>
    <row r="4" spans="1:4" ht="30">
      <c r="A4" s="2" t="s">
        <v>1895</v>
      </c>
      <c r="B4" s="339">
        <v>0.01</v>
      </c>
      <c r="C4" s="339">
        <v>0.01</v>
      </c>
      <c r="D4" s="339">
        <v>0.01</v>
      </c>
    </row>
    <row r="5" spans="1:4" ht="30">
      <c r="A5" s="2" t="s">
        <v>1896</v>
      </c>
      <c r="B5" s="9">
        <v>310.3</v>
      </c>
      <c r="C5" s="9">
        <v>309.89999999999998</v>
      </c>
      <c r="D5" s="4"/>
    </row>
    <row r="6" spans="1:4">
      <c r="A6" s="2" t="s">
        <v>1870</v>
      </c>
      <c r="B6" s="4"/>
      <c r="C6" s="4"/>
      <c r="D6" s="4"/>
    </row>
    <row r="7" spans="1:4">
      <c r="A7" s="3" t="s">
        <v>1894</v>
      </c>
      <c r="B7" s="4"/>
      <c r="C7" s="4"/>
      <c r="D7" s="4"/>
    </row>
    <row r="8" spans="1:4" ht="30">
      <c r="A8" s="2" t="s">
        <v>1895</v>
      </c>
      <c r="B8" s="339">
        <v>0.01</v>
      </c>
      <c r="C8" s="4"/>
      <c r="D8" s="4"/>
    </row>
    <row r="9" spans="1:4" ht="30">
      <c r="A9" s="2" t="s">
        <v>1897</v>
      </c>
      <c r="B9" s="4"/>
      <c r="C9" s="4"/>
      <c r="D9" s="4"/>
    </row>
    <row r="10" spans="1:4">
      <c r="A10" s="3" t="s">
        <v>1894</v>
      </c>
      <c r="B10" s="4"/>
      <c r="C10" s="4"/>
      <c r="D10" s="4"/>
    </row>
    <row r="11" spans="1:4" ht="30">
      <c r="A11" s="2" t="s">
        <v>1895</v>
      </c>
      <c r="B11" s="339">
        <v>0.01</v>
      </c>
      <c r="C11" s="4"/>
      <c r="D11" s="4"/>
    </row>
    <row r="12" spans="1:4">
      <c r="A12" s="2" t="s">
        <v>1872</v>
      </c>
      <c r="B12" s="4"/>
      <c r="C12" s="4"/>
      <c r="D12" s="4"/>
    </row>
    <row r="13" spans="1:4">
      <c r="A13" s="3" t="s">
        <v>1894</v>
      </c>
      <c r="B13" s="4"/>
      <c r="C13" s="4"/>
      <c r="D13" s="4"/>
    </row>
    <row r="14" spans="1:4" ht="30">
      <c r="A14" s="2" t="s">
        <v>1895</v>
      </c>
      <c r="B14" s="339">
        <v>0.05</v>
      </c>
      <c r="C14" s="4"/>
      <c r="D14" s="4"/>
    </row>
    <row r="15" spans="1:4" ht="30">
      <c r="A15" s="2" t="s">
        <v>1898</v>
      </c>
      <c r="B15" s="4"/>
      <c r="C15" s="4"/>
      <c r="D15" s="4"/>
    </row>
    <row r="16" spans="1:4">
      <c r="A16" s="3" t="s">
        <v>1894</v>
      </c>
      <c r="B16" s="4"/>
      <c r="C16" s="4"/>
      <c r="D16" s="4"/>
    </row>
    <row r="17" spans="1:4" ht="30">
      <c r="A17" s="2" t="s">
        <v>1895</v>
      </c>
      <c r="B17" s="339">
        <v>0.05</v>
      </c>
      <c r="C17" s="4"/>
      <c r="D17"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15" customHeight="1">
      <c r="A1" s="1" t="s">
        <v>1899</v>
      </c>
      <c r="B1" s="8" t="s">
        <v>1</v>
      </c>
      <c r="C1" s="8"/>
      <c r="D1" s="8"/>
      <c r="E1" s="8"/>
    </row>
    <row r="2" spans="1:5" ht="30">
      <c r="A2" s="1" t="s">
        <v>67</v>
      </c>
      <c r="B2" s="8" t="s">
        <v>2</v>
      </c>
      <c r="C2" s="8"/>
      <c r="D2" s="8" t="s">
        <v>30</v>
      </c>
      <c r="E2" s="8"/>
    </row>
    <row r="3" spans="1:5" ht="30">
      <c r="A3" s="3" t="s">
        <v>1900</v>
      </c>
      <c r="B3" s="4"/>
      <c r="C3" s="4"/>
      <c r="D3" s="4"/>
      <c r="E3" s="4"/>
    </row>
    <row r="4" spans="1:5">
      <c r="A4" s="2" t="s">
        <v>327</v>
      </c>
      <c r="B4" s="7">
        <v>266069</v>
      </c>
      <c r="C4" s="4"/>
      <c r="D4" s="7">
        <v>243666</v>
      </c>
      <c r="E4" s="4"/>
    </row>
    <row r="5" spans="1:5">
      <c r="A5" s="2" t="s">
        <v>1901</v>
      </c>
      <c r="B5" s="4">
        <v>361</v>
      </c>
      <c r="C5" s="4"/>
      <c r="D5" s="6">
        <v>1804</v>
      </c>
      <c r="E5" s="4"/>
    </row>
    <row r="6" spans="1:5">
      <c r="A6" s="2" t="s">
        <v>1902</v>
      </c>
      <c r="B6" s="4">
        <v>-434</v>
      </c>
      <c r="C6" s="4"/>
      <c r="D6" s="4">
        <v>-81</v>
      </c>
      <c r="E6" s="4"/>
    </row>
    <row r="7" spans="1:5">
      <c r="A7" s="2" t="s">
        <v>1903</v>
      </c>
      <c r="B7" s="6">
        <v>265996</v>
      </c>
      <c r="C7" s="4"/>
      <c r="D7" s="6">
        <v>245389</v>
      </c>
      <c r="E7" s="4"/>
    </row>
    <row r="8" spans="1:5">
      <c r="A8" s="2" t="s">
        <v>1904</v>
      </c>
      <c r="B8" s="4"/>
      <c r="C8" s="4"/>
      <c r="D8" s="4"/>
      <c r="E8" s="4"/>
    </row>
    <row r="9" spans="1:5" ht="30">
      <c r="A9" s="3" t="s">
        <v>1900</v>
      </c>
      <c r="B9" s="4"/>
      <c r="C9" s="4"/>
      <c r="D9" s="4"/>
      <c r="E9" s="4"/>
    </row>
    <row r="10" spans="1:5">
      <c r="A10" s="2" t="s">
        <v>327</v>
      </c>
      <c r="B10" s="6">
        <v>100203</v>
      </c>
      <c r="C10" s="4"/>
      <c r="D10" s="6">
        <v>47707</v>
      </c>
      <c r="E10" s="4"/>
    </row>
    <row r="11" spans="1:5">
      <c r="A11" s="2" t="s">
        <v>1901</v>
      </c>
      <c r="B11" s="4">
        <v>41</v>
      </c>
      <c r="C11" s="4"/>
      <c r="D11" s="4">
        <v>91</v>
      </c>
      <c r="E11" s="4"/>
    </row>
    <row r="12" spans="1:5">
      <c r="A12" s="2" t="s">
        <v>1902</v>
      </c>
      <c r="B12" s="4">
        <v>-86</v>
      </c>
      <c r="C12" s="4"/>
      <c r="D12" s="4">
        <v>-18</v>
      </c>
      <c r="E12" s="4"/>
    </row>
    <row r="13" spans="1:5">
      <c r="A13" s="2" t="s">
        <v>1903</v>
      </c>
      <c r="B13" s="6">
        <v>100158</v>
      </c>
      <c r="C13" s="4"/>
      <c r="D13" s="6">
        <v>47780</v>
      </c>
      <c r="E13" s="4"/>
    </row>
    <row r="14" spans="1:5">
      <c r="A14" s="2" t="s">
        <v>1905</v>
      </c>
      <c r="B14" s="4"/>
      <c r="C14" s="4"/>
      <c r="D14" s="4"/>
      <c r="E14" s="4"/>
    </row>
    <row r="15" spans="1:5" ht="30">
      <c r="A15" s="3" t="s">
        <v>1900</v>
      </c>
      <c r="B15" s="4"/>
      <c r="C15" s="4"/>
      <c r="D15" s="4"/>
      <c r="E15" s="4"/>
    </row>
    <row r="16" spans="1:5">
      <c r="A16" s="2" t="s">
        <v>327</v>
      </c>
      <c r="B16" s="6">
        <v>8259</v>
      </c>
      <c r="C16" s="4"/>
      <c r="D16" s="6">
        <v>7770</v>
      </c>
      <c r="E16" s="4"/>
    </row>
    <row r="17" spans="1:5">
      <c r="A17" s="2" t="s">
        <v>1901</v>
      </c>
      <c r="B17" s="4">
        <v>318</v>
      </c>
      <c r="C17" s="4"/>
      <c r="D17" s="6">
        <v>1711</v>
      </c>
      <c r="E17" s="4"/>
    </row>
    <row r="18" spans="1:5">
      <c r="A18" s="2" t="s">
        <v>1902</v>
      </c>
      <c r="B18" s="4">
        <v>-348</v>
      </c>
      <c r="C18" s="4"/>
      <c r="D18" s="4">
        <v>-61</v>
      </c>
      <c r="E18" s="4"/>
    </row>
    <row r="19" spans="1:5">
      <c r="A19" s="2" t="s">
        <v>1903</v>
      </c>
      <c r="B19" s="6">
        <v>8229</v>
      </c>
      <c r="C19" s="4"/>
      <c r="D19" s="6">
        <v>9420</v>
      </c>
      <c r="E19" s="4"/>
    </row>
    <row r="20" spans="1:5">
      <c r="A20" s="2" t="s">
        <v>1906</v>
      </c>
      <c r="B20" s="4"/>
      <c r="C20" s="4"/>
      <c r="D20" s="4"/>
      <c r="E20" s="4"/>
    </row>
    <row r="21" spans="1:5" ht="30">
      <c r="A21" s="3" t="s">
        <v>1900</v>
      </c>
      <c r="B21" s="4"/>
      <c r="C21" s="4"/>
      <c r="D21" s="4"/>
      <c r="E21" s="4"/>
    </row>
    <row r="22" spans="1:5">
      <c r="A22" s="2" t="s">
        <v>327</v>
      </c>
      <c r="B22" s="6">
        <v>1539</v>
      </c>
      <c r="C22" s="4"/>
      <c r="D22" s="6">
        <v>1534</v>
      </c>
      <c r="E22" s="4"/>
    </row>
    <row r="23" spans="1:5">
      <c r="A23" s="2" t="s">
        <v>1901</v>
      </c>
      <c r="B23" s="4">
        <v>107</v>
      </c>
      <c r="C23" s="4"/>
      <c r="D23" s="4">
        <v>303</v>
      </c>
      <c r="E23" s="4"/>
    </row>
    <row r="24" spans="1:5">
      <c r="A24" s="2" t="s">
        <v>1902</v>
      </c>
      <c r="B24" s="4">
        <v>-13</v>
      </c>
      <c r="C24" s="4"/>
      <c r="D24" s="4">
        <v>-21</v>
      </c>
      <c r="E24" s="4"/>
    </row>
    <row r="25" spans="1:5">
      <c r="A25" s="2" t="s">
        <v>1903</v>
      </c>
      <c r="B25" s="6">
        <v>1633</v>
      </c>
      <c r="C25" s="4"/>
      <c r="D25" s="6">
        <v>1816</v>
      </c>
      <c r="E25" s="4"/>
    </row>
    <row r="26" spans="1:5">
      <c r="A26" s="2" t="s">
        <v>1907</v>
      </c>
      <c r="B26" s="4"/>
      <c r="C26" s="4"/>
      <c r="D26" s="4"/>
      <c r="E26" s="4"/>
    </row>
    <row r="27" spans="1:5" ht="30">
      <c r="A27" s="3" t="s">
        <v>1900</v>
      </c>
      <c r="B27" s="4"/>
      <c r="C27" s="4"/>
      <c r="D27" s="4"/>
      <c r="E27" s="4"/>
    </row>
    <row r="28" spans="1:5">
      <c r="A28" s="2" t="s">
        <v>327</v>
      </c>
      <c r="B28" s="4">
        <v>975</v>
      </c>
      <c r="C28" s="4"/>
      <c r="D28" s="6">
        <v>1445</v>
      </c>
      <c r="E28" s="4"/>
    </row>
    <row r="29" spans="1:5">
      <c r="A29" s="2" t="s">
        <v>1901</v>
      </c>
      <c r="B29" s="4">
        <v>56</v>
      </c>
      <c r="C29" s="4"/>
      <c r="D29" s="4">
        <v>302</v>
      </c>
      <c r="E29" s="4"/>
    </row>
    <row r="30" spans="1:5">
      <c r="A30" s="2" t="s">
        <v>1902</v>
      </c>
      <c r="B30" s="4">
        <v>-6</v>
      </c>
      <c r="C30" s="4"/>
      <c r="D30" s="4">
        <v>-2</v>
      </c>
      <c r="E30" s="4"/>
    </row>
    <row r="31" spans="1:5">
      <c r="A31" s="2" t="s">
        <v>1903</v>
      </c>
      <c r="B31" s="6">
        <v>1025</v>
      </c>
      <c r="C31" s="4"/>
      <c r="D31" s="6">
        <v>1745</v>
      </c>
      <c r="E31" s="4"/>
    </row>
    <row r="32" spans="1:5">
      <c r="A32" s="2" t="s">
        <v>1908</v>
      </c>
      <c r="B32" s="4"/>
      <c r="C32" s="4"/>
      <c r="D32" s="4"/>
      <c r="E32" s="4"/>
    </row>
    <row r="33" spans="1:5" ht="30">
      <c r="A33" s="3" t="s">
        <v>1900</v>
      </c>
      <c r="B33" s="4"/>
      <c r="C33" s="4"/>
      <c r="D33" s="4"/>
      <c r="E33" s="4"/>
    </row>
    <row r="34" spans="1:5">
      <c r="A34" s="2" t="s">
        <v>327</v>
      </c>
      <c r="B34" s="4">
        <v>962</v>
      </c>
      <c r="C34" s="4"/>
      <c r="D34" s="4">
        <v>787</v>
      </c>
      <c r="E34" s="4"/>
    </row>
    <row r="35" spans="1:5">
      <c r="A35" s="2" t="s">
        <v>1901</v>
      </c>
      <c r="B35" s="4">
        <v>60</v>
      </c>
      <c r="C35" s="4"/>
      <c r="D35" s="4">
        <v>186</v>
      </c>
      <c r="E35" s="4"/>
    </row>
    <row r="36" spans="1:5">
      <c r="A36" s="2" t="s">
        <v>1902</v>
      </c>
      <c r="B36" s="4">
        <v>-8</v>
      </c>
      <c r="C36" s="4"/>
      <c r="D36" s="4">
        <v>-3</v>
      </c>
      <c r="E36" s="4"/>
    </row>
    <row r="37" spans="1:5">
      <c r="A37" s="2" t="s">
        <v>1903</v>
      </c>
      <c r="B37" s="6">
        <v>1014</v>
      </c>
      <c r="C37" s="4"/>
      <c r="D37" s="4">
        <v>970</v>
      </c>
      <c r="E37" s="4"/>
    </row>
    <row r="38" spans="1:5">
      <c r="A38" s="2" t="s">
        <v>1909</v>
      </c>
      <c r="B38" s="4"/>
      <c r="C38" s="4"/>
      <c r="D38" s="4"/>
      <c r="E38" s="4"/>
    </row>
    <row r="39" spans="1:5" ht="30">
      <c r="A39" s="3" t="s">
        <v>1900</v>
      </c>
      <c r="B39" s="4"/>
      <c r="C39" s="4"/>
      <c r="D39" s="4"/>
      <c r="E39" s="4"/>
    </row>
    <row r="40" spans="1:5">
      <c r="A40" s="2" t="s">
        <v>327</v>
      </c>
      <c r="B40" s="4">
        <v>989</v>
      </c>
      <c r="C40" s="4"/>
      <c r="D40" s="6">
        <v>1214</v>
      </c>
      <c r="E40" s="4"/>
    </row>
    <row r="41" spans="1:5">
      <c r="A41" s="2" t="s">
        <v>1901</v>
      </c>
      <c r="B41" s="4">
        <v>41</v>
      </c>
      <c r="C41" s="4"/>
      <c r="D41" s="4">
        <v>213</v>
      </c>
      <c r="E41" s="4"/>
    </row>
    <row r="42" spans="1:5">
      <c r="A42" s="2" t="s">
        <v>1902</v>
      </c>
      <c r="B42" s="4">
        <v>-34</v>
      </c>
      <c r="C42" s="4"/>
      <c r="D42" s="4"/>
      <c r="E42" s="4"/>
    </row>
    <row r="43" spans="1:5">
      <c r="A43" s="2" t="s">
        <v>1903</v>
      </c>
      <c r="B43" s="4">
        <v>996</v>
      </c>
      <c r="C43" s="4"/>
      <c r="D43" s="6">
        <v>1427</v>
      </c>
      <c r="E43" s="4"/>
    </row>
    <row r="44" spans="1:5">
      <c r="A44" s="2" t="s">
        <v>1910</v>
      </c>
      <c r="B44" s="4"/>
      <c r="C44" s="4"/>
      <c r="D44" s="4"/>
      <c r="E44" s="4"/>
    </row>
    <row r="45" spans="1:5" ht="30">
      <c r="A45" s="3" t="s">
        <v>1900</v>
      </c>
      <c r="B45" s="4"/>
      <c r="C45" s="4"/>
      <c r="D45" s="4"/>
      <c r="E45" s="4"/>
    </row>
    <row r="46" spans="1:5">
      <c r="A46" s="2" t="s">
        <v>327</v>
      </c>
      <c r="B46" s="4">
        <v>649</v>
      </c>
      <c r="C46" s="4"/>
      <c r="D46" s="6">
        <v>1140</v>
      </c>
      <c r="E46" s="4"/>
    </row>
    <row r="47" spans="1:5">
      <c r="A47" s="2" t="s">
        <v>1901</v>
      </c>
      <c r="B47" s="4">
        <v>14</v>
      </c>
      <c r="C47" s="4"/>
      <c r="D47" s="4">
        <v>326</v>
      </c>
      <c r="E47" s="4"/>
    </row>
    <row r="48" spans="1:5">
      <c r="A48" s="2" t="s">
        <v>1902</v>
      </c>
      <c r="B48" s="4">
        <v>-22</v>
      </c>
      <c r="C48" s="4"/>
      <c r="D48" s="4"/>
      <c r="E48" s="4"/>
    </row>
    <row r="49" spans="1:5">
      <c r="A49" s="2" t="s">
        <v>1903</v>
      </c>
      <c r="B49" s="4">
        <v>641</v>
      </c>
      <c r="C49" s="4"/>
      <c r="D49" s="6">
        <v>1466</v>
      </c>
      <c r="E49" s="4"/>
    </row>
    <row r="50" spans="1:5">
      <c r="A50" s="2" t="s">
        <v>1911</v>
      </c>
      <c r="B50" s="4"/>
      <c r="C50" s="4"/>
      <c r="D50" s="4"/>
      <c r="E50" s="4"/>
    </row>
    <row r="51" spans="1:5" ht="30">
      <c r="A51" s="3" t="s">
        <v>1900</v>
      </c>
      <c r="B51" s="4"/>
      <c r="C51" s="4"/>
      <c r="D51" s="4"/>
      <c r="E51" s="4"/>
    </row>
    <row r="52" spans="1:5">
      <c r="A52" s="2" t="s">
        <v>327</v>
      </c>
      <c r="B52" s="6">
        <v>3145</v>
      </c>
      <c r="C52" s="4"/>
      <c r="D52" s="6">
        <v>1650</v>
      </c>
      <c r="E52" s="4"/>
    </row>
    <row r="53" spans="1:5">
      <c r="A53" s="2" t="s">
        <v>1901</v>
      </c>
      <c r="B53" s="4">
        <v>40</v>
      </c>
      <c r="C53" s="4"/>
      <c r="D53" s="4">
        <v>381</v>
      </c>
      <c r="E53" s="4"/>
    </row>
    <row r="54" spans="1:5">
      <c r="A54" s="2" t="s">
        <v>1902</v>
      </c>
      <c r="B54" s="4">
        <v>-265</v>
      </c>
      <c r="C54" s="4"/>
      <c r="D54" s="4">
        <v>-35</v>
      </c>
      <c r="E54" s="4"/>
    </row>
    <row r="55" spans="1:5">
      <c r="A55" s="2" t="s">
        <v>1903</v>
      </c>
      <c r="B55" s="6">
        <v>2920</v>
      </c>
      <c r="C55" s="4"/>
      <c r="D55" s="6">
        <v>1996</v>
      </c>
      <c r="E55" s="4"/>
    </row>
    <row r="56" spans="1:5">
      <c r="A56" s="2" t="s">
        <v>87</v>
      </c>
      <c r="B56" s="4"/>
      <c r="C56" s="4"/>
      <c r="D56" s="4"/>
      <c r="E56" s="4"/>
    </row>
    <row r="57" spans="1:5" ht="30">
      <c r="A57" s="3" t="s">
        <v>1900</v>
      </c>
      <c r="B57" s="4"/>
      <c r="C57" s="4"/>
      <c r="D57" s="4"/>
      <c r="E57" s="4"/>
    </row>
    <row r="58" spans="1:5" ht="17.25">
      <c r="A58" s="2" t="s">
        <v>327</v>
      </c>
      <c r="B58" s="6">
        <v>150556</v>
      </c>
      <c r="C58" s="340" t="s">
        <v>1667</v>
      </c>
      <c r="D58" s="6">
        <v>184239</v>
      </c>
      <c r="E58" s="340" t="s">
        <v>1667</v>
      </c>
    </row>
    <row r="59" spans="1:5" ht="17.25">
      <c r="A59" s="2" t="s">
        <v>1903</v>
      </c>
      <c r="B59" s="6">
        <v>150556</v>
      </c>
      <c r="C59" s="340" t="s">
        <v>1667</v>
      </c>
      <c r="D59" s="6">
        <v>184239</v>
      </c>
      <c r="E59" s="340" t="s">
        <v>1667</v>
      </c>
    </row>
    <row r="60" spans="1:5">
      <c r="A60" s="2" t="s">
        <v>1912</v>
      </c>
      <c r="B60" s="4"/>
      <c r="C60" s="4"/>
      <c r="D60" s="4"/>
      <c r="E60" s="4"/>
    </row>
    <row r="61" spans="1:5" ht="30">
      <c r="A61" s="3" t="s">
        <v>1900</v>
      </c>
      <c r="B61" s="4"/>
      <c r="C61" s="4"/>
      <c r="D61" s="4"/>
      <c r="E61" s="4"/>
    </row>
    <row r="62" spans="1:5">
      <c r="A62" s="2" t="s">
        <v>327</v>
      </c>
      <c r="B62" s="6">
        <v>49077</v>
      </c>
      <c r="C62" s="4"/>
      <c r="D62" s="6">
        <v>20573</v>
      </c>
      <c r="E62" s="4"/>
    </row>
    <row r="63" spans="1:5">
      <c r="A63" s="2" t="s">
        <v>1901</v>
      </c>
      <c r="B63" s="4">
        <v>19</v>
      </c>
      <c r="C63" s="4"/>
      <c r="D63" s="4">
        <v>50</v>
      </c>
      <c r="E63" s="4"/>
    </row>
    <row r="64" spans="1:5">
      <c r="A64" s="2" t="s">
        <v>1902</v>
      </c>
      <c r="B64" s="4">
        <v>-60</v>
      </c>
      <c r="C64" s="4"/>
      <c r="D64" s="4">
        <v>-8</v>
      </c>
      <c r="E64" s="4"/>
    </row>
    <row r="65" spans="1:5">
      <c r="A65" s="2" t="s">
        <v>1903</v>
      </c>
      <c r="B65" s="6">
        <v>49036</v>
      </c>
      <c r="C65" s="4"/>
      <c r="D65" s="6">
        <v>20615</v>
      </c>
      <c r="E65" s="4"/>
    </row>
    <row r="66" spans="1:5" ht="30">
      <c r="A66" s="2" t="s">
        <v>1913</v>
      </c>
      <c r="B66" s="4"/>
      <c r="C66" s="4"/>
      <c r="D66" s="4"/>
      <c r="E66" s="4"/>
    </row>
    <row r="67" spans="1:5" ht="30">
      <c r="A67" s="3" t="s">
        <v>1900</v>
      </c>
      <c r="B67" s="4"/>
      <c r="C67" s="4"/>
      <c r="D67" s="4"/>
      <c r="E67" s="4"/>
    </row>
    <row r="68" spans="1:5">
      <c r="A68" s="2" t="s">
        <v>327</v>
      </c>
      <c r="B68" s="6">
        <v>25313</v>
      </c>
      <c r="C68" s="4"/>
      <c r="D68" s="6">
        <v>19498</v>
      </c>
      <c r="E68" s="4"/>
    </row>
    <row r="69" spans="1:5">
      <c r="A69" s="2" t="s">
        <v>1901</v>
      </c>
      <c r="B69" s="4">
        <v>19</v>
      </c>
      <c r="C69" s="4"/>
      <c r="D69" s="4">
        <v>37</v>
      </c>
      <c r="E69" s="4"/>
    </row>
    <row r="70" spans="1:5">
      <c r="A70" s="2" t="s">
        <v>1902</v>
      </c>
      <c r="B70" s="4">
        <v>-19</v>
      </c>
      <c r="C70" s="4"/>
      <c r="D70" s="4">
        <v>-8</v>
      </c>
      <c r="E70" s="4"/>
    </row>
    <row r="71" spans="1:5">
      <c r="A71" s="2" t="s">
        <v>1903</v>
      </c>
      <c r="B71" s="6">
        <v>25313</v>
      </c>
      <c r="C71" s="4"/>
      <c r="D71" s="6">
        <v>19527</v>
      </c>
      <c r="E71" s="4"/>
    </row>
    <row r="72" spans="1:5">
      <c r="A72" s="2" t="s">
        <v>1914</v>
      </c>
      <c r="B72" s="4"/>
      <c r="C72" s="4"/>
      <c r="D72" s="4"/>
      <c r="E72" s="4"/>
    </row>
    <row r="73" spans="1:5" ht="30">
      <c r="A73" s="3" t="s">
        <v>1900</v>
      </c>
      <c r="B73" s="4"/>
      <c r="C73" s="4"/>
      <c r="D73" s="4"/>
      <c r="E73" s="4"/>
    </row>
    <row r="74" spans="1:5">
      <c r="A74" s="2" t="s">
        <v>327</v>
      </c>
      <c r="B74" s="6">
        <v>25813</v>
      </c>
      <c r="C74" s="4"/>
      <c r="D74" s="6">
        <v>7636</v>
      </c>
      <c r="E74" s="4"/>
    </row>
    <row r="75" spans="1:5">
      <c r="A75" s="2" t="s">
        <v>1901</v>
      </c>
      <c r="B75" s="4">
        <v>3</v>
      </c>
      <c r="C75" s="4"/>
      <c r="D75" s="4">
        <v>4</v>
      </c>
      <c r="E75" s="4"/>
    </row>
    <row r="76" spans="1:5">
      <c r="A76" s="2" t="s">
        <v>1902</v>
      </c>
      <c r="B76" s="4">
        <v>-7</v>
      </c>
      <c r="C76" s="4"/>
      <c r="D76" s="4">
        <v>-2</v>
      </c>
      <c r="E76" s="4"/>
    </row>
    <row r="77" spans="1:5">
      <c r="A77" s="2" t="s">
        <v>1903</v>
      </c>
      <c r="B77" s="6">
        <v>25809</v>
      </c>
      <c r="C77" s="4"/>
      <c r="D77" s="6">
        <v>7638</v>
      </c>
      <c r="E77" s="4"/>
    </row>
    <row r="78" spans="1:5">
      <c r="A78" s="2" t="s">
        <v>821</v>
      </c>
      <c r="B78" s="4"/>
      <c r="C78" s="4"/>
      <c r="D78" s="4"/>
      <c r="E78" s="4"/>
    </row>
    <row r="79" spans="1:5" ht="30">
      <c r="A79" s="3" t="s">
        <v>1900</v>
      </c>
      <c r="B79" s="4"/>
      <c r="C79" s="4"/>
      <c r="D79" s="4"/>
      <c r="E79" s="4"/>
    </row>
    <row r="80" spans="1:5">
      <c r="A80" s="2" t="s">
        <v>327</v>
      </c>
      <c r="B80" s="6">
        <v>7051</v>
      </c>
      <c r="C80" s="4"/>
      <c r="D80" s="6">
        <v>3950</v>
      </c>
      <c r="E80" s="4"/>
    </row>
    <row r="81" spans="1:5">
      <c r="A81" s="2" t="s">
        <v>1901</v>
      </c>
      <c r="B81" s="4">
        <v>2</v>
      </c>
      <c r="C81" s="4"/>
      <c r="D81" s="4">
        <v>2</v>
      </c>
      <c r="E81" s="4"/>
    </row>
    <row r="82" spans="1:5">
      <c r="A82" s="2" t="s">
        <v>1902</v>
      </c>
      <c r="B82" s="4"/>
      <c r="C82" s="4"/>
      <c r="D82" s="4">
        <v>-2</v>
      </c>
      <c r="E82" s="4"/>
    </row>
    <row r="83" spans="1:5">
      <c r="A83" s="2" t="s">
        <v>1903</v>
      </c>
      <c r="B83" s="7">
        <v>7053</v>
      </c>
      <c r="C83" s="4"/>
      <c r="D83" s="7">
        <v>3950</v>
      </c>
      <c r="E83" s="4"/>
    </row>
    <row r="84" spans="1:5">
      <c r="A84" s="73"/>
      <c r="B84" s="73"/>
      <c r="C84" s="73"/>
      <c r="D84" s="73"/>
      <c r="E84" s="73"/>
    </row>
    <row r="85" spans="1:5" ht="30" customHeight="1">
      <c r="A85" s="2" t="s">
        <v>1667</v>
      </c>
      <c r="B85" s="74" t="s">
        <v>1915</v>
      </c>
      <c r="C85" s="74"/>
      <c r="D85" s="74"/>
      <c r="E85" s="74"/>
    </row>
  </sheetData>
  <mergeCells count="5">
    <mergeCell ref="B1:E1"/>
    <mergeCell ref="B2:C2"/>
    <mergeCell ref="D2:E2"/>
    <mergeCell ref="A84:E84"/>
    <mergeCell ref="B85:E8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1916</v>
      </c>
      <c r="B1" s="8" t="s">
        <v>2</v>
      </c>
      <c r="C1" s="8" t="s">
        <v>30</v>
      </c>
    </row>
    <row r="2" spans="1:3">
      <c r="A2" s="1" t="s">
        <v>1732</v>
      </c>
      <c r="B2" s="8"/>
      <c r="C2" s="8"/>
    </row>
    <row r="3" spans="1:3" ht="30">
      <c r="A3" s="3" t="s">
        <v>1917</v>
      </c>
      <c r="B3" s="4"/>
      <c r="C3" s="4"/>
    </row>
    <row r="4" spans="1:3">
      <c r="A4" s="2" t="s">
        <v>1148</v>
      </c>
      <c r="B4" s="9">
        <v>15.6</v>
      </c>
      <c r="C4" s="9">
        <v>8.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918</v>
      </c>
      <c r="B1" s="8" t="s">
        <v>2</v>
      </c>
      <c r="C1" s="8" t="s">
        <v>30</v>
      </c>
    </row>
    <row r="2" spans="1:3" ht="30">
      <c r="A2" s="1" t="s">
        <v>67</v>
      </c>
      <c r="B2" s="8"/>
      <c r="C2" s="8"/>
    </row>
    <row r="3" spans="1:3">
      <c r="A3" s="3" t="s">
        <v>1919</v>
      </c>
      <c r="B3" s="4"/>
      <c r="C3" s="4"/>
    </row>
    <row r="4" spans="1:3">
      <c r="A4" s="2" t="s">
        <v>829</v>
      </c>
      <c r="B4" s="7">
        <v>189655</v>
      </c>
      <c r="C4" s="4"/>
    </row>
    <row r="5" spans="1:3">
      <c r="A5" s="2" t="s">
        <v>830</v>
      </c>
      <c r="B5" s="6">
        <v>67838</v>
      </c>
      <c r="C5" s="4"/>
    </row>
    <row r="6" spans="1:3">
      <c r="A6" s="2" t="s">
        <v>831</v>
      </c>
      <c r="B6" s="4">
        <v>274</v>
      </c>
      <c r="C6" s="4"/>
    </row>
    <row r="7" spans="1:3">
      <c r="A7" s="2" t="s">
        <v>832</v>
      </c>
      <c r="B7" s="6">
        <v>8229</v>
      </c>
      <c r="C7" s="4"/>
    </row>
    <row r="8" spans="1:3">
      <c r="A8" s="2" t="s">
        <v>89</v>
      </c>
      <c r="B8" s="7">
        <v>265996</v>
      </c>
      <c r="C8" s="7">
        <v>24538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20</v>
      </c>
      <c r="B1" s="8" t="s">
        <v>1</v>
      </c>
      <c r="C1" s="8"/>
      <c r="D1" s="8"/>
    </row>
    <row r="2" spans="1:4" ht="30">
      <c r="A2" s="1" t="s">
        <v>67</v>
      </c>
      <c r="B2" s="1" t="s">
        <v>2</v>
      </c>
      <c r="C2" s="1" t="s">
        <v>30</v>
      </c>
      <c r="D2" s="1" t="s">
        <v>31</v>
      </c>
    </row>
    <row r="3" spans="1:4" ht="45">
      <c r="A3" s="3" t="s">
        <v>1921</v>
      </c>
      <c r="B3" s="4"/>
      <c r="C3" s="4"/>
      <c r="D3" s="4"/>
    </row>
    <row r="4" spans="1:4">
      <c r="A4" s="2" t="s">
        <v>835</v>
      </c>
      <c r="B4" s="7">
        <v>1013</v>
      </c>
      <c r="C4" s="7">
        <v>1011</v>
      </c>
      <c r="D4" s="7">
        <v>1290</v>
      </c>
    </row>
    <row r="5" spans="1:4" ht="30">
      <c r="A5" s="2" t="s">
        <v>836</v>
      </c>
      <c r="B5" s="4">
        <v>-325</v>
      </c>
      <c r="C5" s="4">
        <v>-330</v>
      </c>
      <c r="D5" s="4">
        <v>-406</v>
      </c>
    </row>
    <row r="6" spans="1:4">
      <c r="A6" s="2" t="s">
        <v>840</v>
      </c>
      <c r="B6" s="6">
        <v>2895</v>
      </c>
      <c r="C6" s="6">
        <v>3404</v>
      </c>
      <c r="D6" s="4">
        <v>123</v>
      </c>
    </row>
    <row r="7" spans="1:4">
      <c r="A7" s="2" t="s">
        <v>841</v>
      </c>
      <c r="B7" s="4">
        <v>-92</v>
      </c>
      <c r="C7" s="4">
        <v>-24</v>
      </c>
      <c r="D7" s="4">
        <v>-28</v>
      </c>
    </row>
    <row r="8" spans="1:4">
      <c r="A8" s="2" t="s">
        <v>845</v>
      </c>
      <c r="B8" s="4"/>
      <c r="C8" s="4">
        <v>-143</v>
      </c>
      <c r="D8" s="4"/>
    </row>
    <row r="9" spans="1:4">
      <c r="A9" s="2" t="s">
        <v>847</v>
      </c>
      <c r="B9" s="4">
        <v>-145</v>
      </c>
      <c r="C9" s="4">
        <v>-118</v>
      </c>
      <c r="D9" s="4">
        <v>-115</v>
      </c>
    </row>
    <row r="10" spans="1:4">
      <c r="A10" s="2" t="s">
        <v>1922</v>
      </c>
      <c r="B10" s="7">
        <v>3346</v>
      </c>
      <c r="C10" s="7">
        <v>3800</v>
      </c>
      <c r="D10" s="7">
        <v>86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6"/>
  <sheetViews>
    <sheetView showGridLines="0" workbookViewId="0"/>
  </sheetViews>
  <sheetFormatPr defaultRowHeight="15"/>
  <cols>
    <col min="1" max="1" width="27.85546875" bestFit="1" customWidth="1"/>
    <col min="2" max="2" width="36.5703125" customWidth="1"/>
    <col min="3" max="3" width="36.5703125" bestFit="1" customWidth="1"/>
    <col min="4" max="4" width="36.5703125" customWidth="1"/>
    <col min="5" max="7" width="8.28515625" customWidth="1"/>
    <col min="8" max="8" width="36.5703125" customWidth="1"/>
    <col min="9" max="9" width="7.28515625" customWidth="1"/>
    <col min="10" max="10" width="36.5703125" customWidth="1"/>
    <col min="11" max="11" width="8.28515625" customWidth="1"/>
    <col min="12" max="12" width="36.5703125" customWidth="1"/>
    <col min="13" max="13" width="7.28515625" customWidth="1"/>
    <col min="14" max="15" width="8.28515625" customWidth="1"/>
    <col min="16" max="16" width="35" customWidth="1"/>
    <col min="17" max="17" width="36.5703125" customWidth="1"/>
    <col min="18" max="19" width="8.28515625" customWidth="1"/>
    <col min="20" max="20" width="31.140625" customWidth="1"/>
    <col min="21" max="21" width="7.28515625" customWidth="1"/>
    <col min="22" max="23" width="8.28515625" customWidth="1"/>
    <col min="24" max="24" width="30.140625" customWidth="1"/>
    <col min="25" max="25" width="7.28515625" customWidth="1"/>
    <col min="26" max="27" width="8.28515625" customWidth="1"/>
    <col min="28" max="28" width="36.5703125" customWidth="1"/>
    <col min="29" max="29" width="7.28515625" customWidth="1"/>
    <col min="30" max="30" width="8.28515625" customWidth="1"/>
    <col min="31" max="31" width="36.5703125" customWidth="1"/>
    <col min="32" max="32" width="35" customWidth="1"/>
    <col min="33" max="33" width="36.5703125" customWidth="1"/>
  </cols>
  <sheetData>
    <row r="1" spans="1:33" ht="15" customHeight="1">
      <c r="A1" s="8" t="s">
        <v>2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227</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c r="A4" s="74" t="s">
        <v>226</v>
      </c>
      <c r="B4" s="75" t="s">
        <v>228</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row>
    <row r="5" spans="1:33">
      <c r="A5" s="74"/>
      <c r="B5" s="76" t="s">
        <v>229</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74"/>
      <c r="B6" s="77" t="s">
        <v>230</v>
      </c>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row>
    <row r="7" spans="1:33">
      <c r="A7" s="74"/>
      <c r="B7" s="76" t="s">
        <v>231</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row>
    <row r="8" spans="1:33">
      <c r="A8" s="74"/>
      <c r="B8" s="77" t="s">
        <v>232</v>
      </c>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row>
    <row r="9" spans="1:33">
      <c r="A9" s="74"/>
      <c r="B9" s="77" t="s">
        <v>233</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c r="AE9" s="77"/>
      <c r="AF9" s="77"/>
      <c r="AG9" s="77"/>
    </row>
    <row r="10" spans="1:33">
      <c r="A10" s="74"/>
      <c r="B10" s="77" t="s">
        <v>234</v>
      </c>
      <c r="C10" s="77"/>
      <c r="D10" s="77"/>
      <c r="E10" s="77"/>
      <c r="F10" s="77"/>
      <c r="G10" s="77"/>
      <c r="H10" s="77"/>
      <c r="I10" s="77"/>
      <c r="J10" s="77"/>
      <c r="K10" s="77"/>
      <c r="L10" s="77"/>
      <c r="M10" s="77"/>
      <c r="N10" s="77"/>
      <c r="O10" s="77"/>
      <c r="P10" s="77"/>
      <c r="Q10" s="77"/>
      <c r="R10" s="77"/>
      <c r="S10" s="77"/>
      <c r="T10" s="77"/>
      <c r="U10" s="77"/>
      <c r="V10" s="77"/>
      <c r="W10" s="77"/>
      <c r="X10" s="77"/>
      <c r="Y10" s="77"/>
      <c r="Z10" s="77"/>
      <c r="AA10" s="77"/>
      <c r="AB10" s="77"/>
      <c r="AC10" s="77"/>
      <c r="AD10" s="77"/>
      <c r="AE10" s="77"/>
      <c r="AF10" s="77"/>
      <c r="AG10" s="77"/>
    </row>
    <row r="11" spans="1:33">
      <c r="A11" s="74"/>
      <c r="B11" s="76" t="s">
        <v>235</v>
      </c>
      <c r="C11" s="76"/>
      <c r="D11" s="76"/>
      <c r="E11" s="76"/>
      <c r="F11" s="76"/>
      <c r="G11" s="76"/>
      <c r="H11" s="76"/>
      <c r="I11" s="76"/>
      <c r="J11" s="76"/>
      <c r="K11" s="76"/>
      <c r="L11" s="76"/>
      <c r="M11" s="76"/>
      <c r="N11" s="76"/>
      <c r="O11" s="76"/>
      <c r="P11" s="76"/>
      <c r="Q11" s="76"/>
      <c r="R11" s="76"/>
      <c r="S11" s="76"/>
      <c r="T11" s="76"/>
      <c r="U11" s="76"/>
      <c r="V11" s="76"/>
      <c r="W11" s="76"/>
      <c r="X11" s="76"/>
      <c r="Y11" s="76"/>
      <c r="Z11" s="76"/>
      <c r="AA11" s="76"/>
      <c r="AB11" s="76"/>
      <c r="AC11" s="76"/>
      <c r="AD11" s="76"/>
      <c r="AE11" s="76"/>
      <c r="AF11" s="76"/>
      <c r="AG11" s="76"/>
    </row>
    <row r="12" spans="1:33" ht="25.5" customHeight="1">
      <c r="A12" s="74"/>
      <c r="B12" s="77" t="s">
        <v>236</v>
      </c>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row>
    <row r="13" spans="1:33">
      <c r="A13" s="74"/>
      <c r="B13" s="77" t="s">
        <v>237</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c r="AE13" s="77"/>
      <c r="AF13" s="77"/>
      <c r="AG13" s="77"/>
    </row>
    <row r="14" spans="1:33">
      <c r="A14" s="74"/>
      <c r="B14" s="77" t="s">
        <v>238</v>
      </c>
      <c r="C14" s="77"/>
      <c r="D14" s="77"/>
      <c r="E14" s="77"/>
      <c r="F14" s="77"/>
      <c r="G14" s="77"/>
      <c r="H14" s="77"/>
      <c r="I14" s="77"/>
      <c r="J14" s="77"/>
      <c r="K14" s="77"/>
      <c r="L14" s="77"/>
      <c r="M14" s="77"/>
      <c r="N14" s="77"/>
      <c r="O14" s="77"/>
      <c r="P14" s="77"/>
      <c r="Q14" s="77"/>
      <c r="R14" s="77"/>
      <c r="S14" s="77"/>
      <c r="T14" s="77"/>
      <c r="U14" s="77"/>
      <c r="V14" s="77"/>
      <c r="W14" s="77"/>
      <c r="X14" s="77"/>
      <c r="Y14" s="77"/>
      <c r="Z14" s="77"/>
      <c r="AA14" s="77"/>
      <c r="AB14" s="77"/>
      <c r="AC14" s="77"/>
      <c r="AD14" s="77"/>
      <c r="AE14" s="77"/>
      <c r="AF14" s="77"/>
      <c r="AG14" s="77"/>
    </row>
    <row r="15" spans="1:33">
      <c r="A15" s="74"/>
      <c r="B15" s="77" t="s">
        <v>239</v>
      </c>
      <c r="C15" s="77"/>
      <c r="D15" s="77"/>
      <c r="E15" s="77"/>
      <c r="F15" s="77"/>
      <c r="G15" s="77"/>
      <c r="H15" s="77"/>
      <c r="I15" s="77"/>
      <c r="J15" s="77"/>
      <c r="K15" s="77"/>
      <c r="L15" s="77"/>
      <c r="M15" s="77"/>
      <c r="N15" s="77"/>
      <c r="O15" s="77"/>
      <c r="P15" s="77"/>
      <c r="Q15" s="77"/>
      <c r="R15" s="77"/>
      <c r="S15" s="77"/>
      <c r="T15" s="77"/>
      <c r="U15" s="77"/>
      <c r="V15" s="77"/>
      <c r="W15" s="77"/>
      <c r="X15" s="77"/>
      <c r="Y15" s="77"/>
      <c r="Z15" s="77"/>
      <c r="AA15" s="77"/>
      <c r="AB15" s="77"/>
      <c r="AC15" s="77"/>
      <c r="AD15" s="77"/>
      <c r="AE15" s="77"/>
      <c r="AF15" s="77"/>
      <c r="AG15" s="77"/>
    </row>
    <row r="16" spans="1:33">
      <c r="A16" s="74"/>
      <c r="B16" s="77" t="s">
        <v>240</v>
      </c>
      <c r="C16" s="77"/>
      <c r="D16" s="77"/>
      <c r="E16" s="77"/>
      <c r="F16" s="77"/>
      <c r="G16" s="77"/>
      <c r="H16" s="77"/>
      <c r="I16" s="77"/>
      <c r="J16" s="77"/>
      <c r="K16" s="77"/>
      <c r="L16" s="77"/>
      <c r="M16" s="77"/>
      <c r="N16" s="77"/>
      <c r="O16" s="77"/>
      <c r="P16" s="77"/>
      <c r="Q16" s="77"/>
      <c r="R16" s="77"/>
      <c r="S16" s="77"/>
      <c r="T16" s="77"/>
      <c r="U16" s="77"/>
      <c r="V16" s="77"/>
      <c r="W16" s="77"/>
      <c r="X16" s="77"/>
      <c r="Y16" s="77"/>
      <c r="Z16" s="77"/>
      <c r="AA16" s="77"/>
      <c r="AB16" s="77"/>
      <c r="AC16" s="77"/>
      <c r="AD16" s="77"/>
      <c r="AE16" s="77"/>
      <c r="AF16" s="77"/>
      <c r="AG16" s="77"/>
    </row>
    <row r="17" spans="1:33">
      <c r="A17" s="74"/>
      <c r="B17" s="75" t="s">
        <v>241</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c r="AE17" s="75"/>
      <c r="AF17" s="75"/>
      <c r="AG17" s="75"/>
    </row>
    <row r="18" spans="1:33">
      <c r="A18" s="74"/>
      <c r="B18" s="76" t="s">
        <v>242</v>
      </c>
      <c r="C18" s="76"/>
      <c r="D18" s="76"/>
      <c r="E18" s="76"/>
      <c r="F18" s="76"/>
      <c r="G18" s="76"/>
      <c r="H18" s="76"/>
      <c r="I18" s="76"/>
      <c r="J18" s="76"/>
      <c r="K18" s="76"/>
      <c r="L18" s="76"/>
      <c r="M18" s="76"/>
      <c r="N18" s="76"/>
      <c r="O18" s="76"/>
      <c r="P18" s="76"/>
      <c r="Q18" s="76"/>
      <c r="R18" s="76"/>
      <c r="S18" s="76"/>
      <c r="T18" s="76"/>
      <c r="U18" s="76"/>
      <c r="V18" s="76"/>
      <c r="W18" s="76"/>
      <c r="X18" s="76"/>
      <c r="Y18" s="76"/>
      <c r="Z18" s="76"/>
      <c r="AA18" s="76"/>
      <c r="AB18" s="76"/>
      <c r="AC18" s="76"/>
      <c r="AD18" s="76"/>
      <c r="AE18" s="76"/>
      <c r="AF18" s="76"/>
      <c r="AG18" s="76"/>
    </row>
    <row r="19" spans="1:33" ht="38.25" customHeight="1">
      <c r="A19" s="74"/>
      <c r="B19" s="77" t="s">
        <v>243</v>
      </c>
      <c r="C19" s="77"/>
      <c r="D19" s="77"/>
      <c r="E19" s="77"/>
      <c r="F19" s="77"/>
      <c r="G19" s="77"/>
      <c r="H19" s="77"/>
      <c r="I19" s="77"/>
      <c r="J19" s="77"/>
      <c r="K19" s="77"/>
      <c r="L19" s="77"/>
      <c r="M19" s="77"/>
      <c r="N19" s="77"/>
      <c r="O19" s="77"/>
      <c r="P19" s="77"/>
      <c r="Q19" s="77"/>
      <c r="R19" s="77"/>
      <c r="S19" s="77"/>
      <c r="T19" s="77"/>
      <c r="U19" s="77"/>
      <c r="V19" s="77"/>
      <c r="W19" s="77"/>
      <c r="X19" s="77"/>
      <c r="Y19" s="77"/>
      <c r="Z19" s="77"/>
      <c r="AA19" s="77"/>
      <c r="AB19" s="77"/>
      <c r="AC19" s="77"/>
      <c r="AD19" s="77"/>
      <c r="AE19" s="77"/>
      <c r="AF19" s="77"/>
      <c r="AG19" s="77"/>
    </row>
    <row r="20" spans="1:33">
      <c r="A20" s="74"/>
      <c r="B20" s="76" t="s">
        <v>244</v>
      </c>
      <c r="C20" s="76"/>
      <c r="D20" s="76"/>
      <c r="E20" s="76"/>
      <c r="F20" s="76"/>
      <c r="G20" s="76"/>
      <c r="H20" s="76"/>
      <c r="I20" s="76"/>
      <c r="J20" s="76"/>
      <c r="K20" s="76"/>
      <c r="L20" s="76"/>
      <c r="M20" s="76"/>
      <c r="N20" s="76"/>
      <c r="O20" s="76"/>
      <c r="P20" s="76"/>
      <c r="Q20" s="76"/>
      <c r="R20" s="76"/>
      <c r="S20" s="76"/>
      <c r="T20" s="76"/>
      <c r="U20" s="76"/>
      <c r="V20" s="76"/>
      <c r="W20" s="76"/>
      <c r="X20" s="76"/>
      <c r="Y20" s="76"/>
      <c r="Z20" s="76"/>
      <c r="AA20" s="76"/>
      <c r="AB20" s="76"/>
      <c r="AC20" s="76"/>
      <c r="AD20" s="76"/>
      <c r="AE20" s="76"/>
      <c r="AF20" s="76"/>
      <c r="AG20" s="76"/>
    </row>
    <row r="21" spans="1:33">
      <c r="A21" s="74"/>
      <c r="B21" s="77" t="s">
        <v>245</v>
      </c>
      <c r="C21" s="77"/>
      <c r="D21" s="77"/>
      <c r="E21" s="77"/>
      <c r="F21" s="77"/>
      <c r="G21" s="77"/>
      <c r="H21" s="77"/>
      <c r="I21" s="77"/>
      <c r="J21" s="77"/>
      <c r="K21" s="77"/>
      <c r="L21" s="77"/>
      <c r="M21" s="77"/>
      <c r="N21" s="77"/>
      <c r="O21" s="77"/>
      <c r="P21" s="77"/>
      <c r="Q21" s="77"/>
      <c r="R21" s="77"/>
      <c r="S21" s="77"/>
      <c r="T21" s="77"/>
      <c r="U21" s="77"/>
      <c r="V21" s="77"/>
      <c r="W21" s="77"/>
      <c r="X21" s="77"/>
      <c r="Y21" s="77"/>
      <c r="Z21" s="77"/>
      <c r="AA21" s="77"/>
      <c r="AB21" s="77"/>
      <c r="AC21" s="77"/>
      <c r="AD21" s="77"/>
      <c r="AE21" s="77"/>
      <c r="AF21" s="77"/>
      <c r="AG21" s="77"/>
    </row>
    <row r="22" spans="1:33">
      <c r="A22" s="74"/>
      <c r="B22" s="77" t="s">
        <v>246</v>
      </c>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c r="AE22" s="77"/>
      <c r="AF22" s="77"/>
      <c r="AG22" s="77"/>
    </row>
    <row r="23" spans="1:33">
      <c r="A23" s="74"/>
      <c r="B23" s="76" t="s">
        <v>33</v>
      </c>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row>
    <row r="24" spans="1:33">
      <c r="A24" s="74"/>
      <c r="B24" s="77" t="s">
        <v>247</v>
      </c>
      <c r="C24" s="77"/>
      <c r="D24" s="77"/>
      <c r="E24" s="77"/>
      <c r="F24" s="77"/>
      <c r="G24" s="77"/>
      <c r="H24" s="77"/>
      <c r="I24" s="77"/>
      <c r="J24" s="77"/>
      <c r="K24" s="77"/>
      <c r="L24" s="77"/>
      <c r="M24" s="77"/>
      <c r="N24" s="77"/>
      <c r="O24" s="77"/>
      <c r="P24" s="77"/>
      <c r="Q24" s="77"/>
      <c r="R24" s="77"/>
      <c r="S24" s="77"/>
      <c r="T24" s="77"/>
      <c r="U24" s="77"/>
      <c r="V24" s="77"/>
      <c r="W24" s="77"/>
      <c r="X24" s="77"/>
      <c r="Y24" s="77"/>
      <c r="Z24" s="77"/>
      <c r="AA24" s="77"/>
      <c r="AB24" s="77"/>
      <c r="AC24" s="77"/>
      <c r="AD24" s="77"/>
      <c r="AE24" s="77"/>
      <c r="AF24" s="77"/>
      <c r="AG24" s="77"/>
    </row>
    <row r="25" spans="1:33" ht="15.75" customHeight="1">
      <c r="A25" s="74"/>
      <c r="B25" s="77" t="s">
        <v>248</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c r="AC25" s="77"/>
      <c r="AD25" s="77"/>
      <c r="AE25" s="77"/>
      <c r="AF25" s="77"/>
      <c r="AG25" s="77"/>
    </row>
    <row r="26" spans="1:33" ht="15.75" thickBot="1">
      <c r="A26" s="74"/>
      <c r="B26" s="14"/>
      <c r="C26" s="29" t="s">
        <v>249</v>
      </c>
      <c r="D26" s="29"/>
      <c r="E26" s="29"/>
      <c r="F26" s="29"/>
      <c r="G26" s="29"/>
      <c r="H26" s="29"/>
      <c r="I26" s="29"/>
      <c r="J26" s="29"/>
      <c r="K26" s="29"/>
      <c r="L26" s="29"/>
      <c r="M26" s="14"/>
    </row>
    <row r="27" spans="1:33" ht="15.75" thickBot="1">
      <c r="A27" s="74"/>
      <c r="B27" s="14"/>
      <c r="C27" s="30">
        <v>2014</v>
      </c>
      <c r="D27" s="30"/>
      <c r="E27" s="14"/>
      <c r="F27" s="14"/>
      <c r="G27" s="30">
        <v>2013</v>
      </c>
      <c r="H27" s="30"/>
      <c r="I27" s="14"/>
      <c r="J27" s="14"/>
      <c r="K27" s="30">
        <v>2012</v>
      </c>
      <c r="L27" s="30"/>
      <c r="M27" s="14"/>
    </row>
    <row r="28" spans="1:33">
      <c r="A28" s="74"/>
      <c r="B28" s="16" t="s">
        <v>250</v>
      </c>
      <c r="C28" s="17" t="s">
        <v>251</v>
      </c>
      <c r="D28" s="18">
        <v>2087261</v>
      </c>
      <c r="E28" s="19"/>
      <c r="F28" s="20"/>
      <c r="G28" s="17" t="s">
        <v>251</v>
      </c>
      <c r="H28" s="18">
        <v>1990736</v>
      </c>
      <c r="I28" s="19"/>
      <c r="J28" s="20"/>
      <c r="K28" s="17" t="s">
        <v>251</v>
      </c>
      <c r="L28" s="18">
        <v>2022835</v>
      </c>
      <c r="M28" s="19"/>
    </row>
    <row r="29" spans="1:33">
      <c r="A29" s="74"/>
      <c r="B29" s="21" t="s">
        <v>252</v>
      </c>
      <c r="C29" s="12"/>
      <c r="D29" s="22">
        <v>601645</v>
      </c>
      <c r="E29" s="13"/>
      <c r="F29" s="23"/>
      <c r="G29" s="12"/>
      <c r="H29" s="22">
        <v>541614</v>
      </c>
      <c r="I29" s="13"/>
      <c r="J29" s="23"/>
      <c r="K29" s="12"/>
      <c r="L29" s="22">
        <v>526342</v>
      </c>
      <c r="M29" s="13"/>
    </row>
    <row r="30" spans="1:33">
      <c r="A30" s="74"/>
      <c r="B30" s="16" t="s">
        <v>253</v>
      </c>
      <c r="C30" s="17"/>
      <c r="D30" s="18">
        <v>374431</v>
      </c>
      <c r="E30" s="19"/>
      <c r="F30" s="20"/>
      <c r="G30" s="17"/>
      <c r="H30" s="18">
        <v>363520</v>
      </c>
      <c r="I30" s="19"/>
      <c r="J30" s="20"/>
      <c r="K30" s="17"/>
      <c r="L30" s="18">
        <v>348112</v>
      </c>
      <c r="M30" s="19"/>
    </row>
    <row r="31" spans="1:33">
      <c r="A31" s="74"/>
      <c r="B31" s="21" t="s">
        <v>254</v>
      </c>
      <c r="C31" s="12"/>
      <c r="D31" s="22">
        <v>127707</v>
      </c>
      <c r="E31" s="13"/>
      <c r="F31" s="23"/>
      <c r="G31" s="12"/>
      <c r="H31" s="22">
        <v>83347</v>
      </c>
      <c r="I31" s="13"/>
      <c r="J31" s="23"/>
      <c r="K31" s="12"/>
      <c r="L31" s="22">
        <v>84680</v>
      </c>
      <c r="M31" s="13"/>
    </row>
    <row r="32" spans="1:33">
      <c r="A32" s="74"/>
      <c r="B32" s="16" t="s">
        <v>95</v>
      </c>
      <c r="C32" s="24"/>
      <c r="D32" s="25">
        <v>2051812</v>
      </c>
      <c r="E32" s="19"/>
      <c r="F32" s="20"/>
      <c r="G32" s="24"/>
      <c r="H32" s="25">
        <v>1999173</v>
      </c>
      <c r="I32" s="19"/>
      <c r="J32" s="20"/>
      <c r="K32" s="24"/>
      <c r="L32" s="25">
        <v>2008755</v>
      </c>
      <c r="M32" s="19"/>
    </row>
    <row r="33" spans="1:33">
      <c r="A33" s="74"/>
      <c r="B33" s="12"/>
      <c r="C33" s="12"/>
      <c r="D33" s="22">
        <v>5242856</v>
      </c>
      <c r="E33" s="13"/>
      <c r="F33" s="23"/>
      <c r="G33" s="12"/>
      <c r="H33" s="22">
        <v>4978390</v>
      </c>
      <c r="I33" s="13"/>
      <c r="J33" s="23"/>
      <c r="K33" s="12"/>
      <c r="L33" s="22">
        <v>4990724</v>
      </c>
      <c r="M33" s="13"/>
    </row>
    <row r="34" spans="1:33">
      <c r="A34" s="74"/>
      <c r="B34" s="16" t="s">
        <v>255</v>
      </c>
      <c r="C34" s="24"/>
      <c r="D34" s="26" t="s">
        <v>256</v>
      </c>
      <c r="E34" s="19" t="s">
        <v>257</v>
      </c>
      <c r="F34" s="20"/>
      <c r="G34" s="24"/>
      <c r="H34" s="26" t="s">
        <v>258</v>
      </c>
      <c r="I34" s="19" t="s">
        <v>257</v>
      </c>
      <c r="J34" s="20"/>
      <c r="K34" s="24"/>
      <c r="L34" s="26" t="s">
        <v>259</v>
      </c>
      <c r="M34" s="19" t="s">
        <v>257</v>
      </c>
    </row>
    <row r="35" spans="1:33" ht="15.75" thickBot="1">
      <c r="A35" s="74"/>
      <c r="B35" s="12"/>
      <c r="C35" s="27" t="s">
        <v>251</v>
      </c>
      <c r="D35" s="28">
        <v>5027599</v>
      </c>
      <c r="E35" s="13"/>
      <c r="F35" s="23"/>
      <c r="G35" s="27" t="s">
        <v>251</v>
      </c>
      <c r="H35" s="28">
        <v>4775235</v>
      </c>
      <c r="I35" s="13"/>
      <c r="J35" s="23"/>
      <c r="K35" s="27" t="s">
        <v>251</v>
      </c>
      <c r="L35" s="28">
        <v>4793342</v>
      </c>
      <c r="M35" s="13"/>
    </row>
    <row r="36" spans="1:33" ht="15.75" thickTop="1">
      <c r="A36" s="74"/>
      <c r="B36" s="76" t="s">
        <v>87</v>
      </c>
      <c r="C36" s="76"/>
      <c r="D36" s="76"/>
      <c r="E36" s="76"/>
      <c r="F36" s="76"/>
      <c r="G36" s="76"/>
      <c r="H36" s="76"/>
      <c r="I36" s="76"/>
      <c r="J36" s="76"/>
      <c r="K36" s="76"/>
      <c r="L36" s="76"/>
      <c r="M36" s="76"/>
      <c r="N36" s="76"/>
      <c r="O36" s="76"/>
      <c r="P36" s="76"/>
      <c r="Q36" s="76"/>
      <c r="R36" s="76"/>
      <c r="S36" s="76"/>
      <c r="T36" s="76"/>
      <c r="U36" s="76"/>
      <c r="V36" s="76"/>
      <c r="W36" s="76"/>
      <c r="X36" s="76"/>
      <c r="Y36" s="76"/>
      <c r="Z36" s="76"/>
      <c r="AA36" s="76"/>
      <c r="AB36" s="76"/>
      <c r="AC36" s="76"/>
      <c r="AD36" s="76"/>
      <c r="AE36" s="76"/>
      <c r="AF36" s="76"/>
      <c r="AG36" s="76"/>
    </row>
    <row r="37" spans="1:33">
      <c r="A37" s="74"/>
      <c r="B37" s="77" t="s">
        <v>260</v>
      </c>
      <c r="C37" s="77"/>
      <c r="D37" s="77"/>
      <c r="E37" s="77"/>
      <c r="F37" s="77"/>
      <c r="G37" s="77"/>
      <c r="H37" s="77"/>
      <c r="I37" s="77"/>
      <c r="J37" s="77"/>
      <c r="K37" s="77"/>
      <c r="L37" s="77"/>
      <c r="M37" s="77"/>
      <c r="N37" s="77"/>
      <c r="O37" s="77"/>
      <c r="P37" s="77"/>
      <c r="Q37" s="77"/>
      <c r="R37" s="77"/>
      <c r="S37" s="77"/>
      <c r="T37" s="77"/>
      <c r="U37" s="77"/>
      <c r="V37" s="77"/>
      <c r="W37" s="77"/>
      <c r="X37" s="77"/>
      <c r="Y37" s="77"/>
      <c r="Z37" s="77"/>
      <c r="AA37" s="77"/>
      <c r="AB37" s="77"/>
      <c r="AC37" s="77"/>
      <c r="AD37" s="77"/>
      <c r="AE37" s="77"/>
      <c r="AF37" s="77"/>
      <c r="AG37" s="77"/>
    </row>
    <row r="38" spans="1:33">
      <c r="A38" s="74"/>
      <c r="B38" s="75" t="s">
        <v>241</v>
      </c>
      <c r="C38" s="75"/>
      <c r="D38" s="75"/>
      <c r="E38" s="75"/>
      <c r="F38" s="75"/>
      <c r="G38" s="75"/>
      <c r="H38" s="75"/>
      <c r="I38" s="75"/>
      <c r="J38" s="75"/>
      <c r="K38" s="75"/>
      <c r="L38" s="75"/>
      <c r="M38" s="75"/>
      <c r="N38" s="75"/>
      <c r="O38" s="75"/>
      <c r="P38" s="75"/>
      <c r="Q38" s="75"/>
      <c r="R38" s="75"/>
      <c r="S38" s="75"/>
      <c r="T38" s="75"/>
      <c r="U38" s="75"/>
      <c r="V38" s="75"/>
      <c r="W38" s="75"/>
      <c r="X38" s="75"/>
      <c r="Y38" s="75"/>
      <c r="Z38" s="75"/>
      <c r="AA38" s="75"/>
      <c r="AB38" s="75"/>
      <c r="AC38" s="75"/>
      <c r="AD38" s="75"/>
      <c r="AE38" s="75"/>
      <c r="AF38" s="75"/>
      <c r="AG38" s="75"/>
    </row>
    <row r="39" spans="1:33">
      <c r="A39" s="74"/>
      <c r="B39" s="76" t="s">
        <v>89</v>
      </c>
      <c r="C39" s="76"/>
      <c r="D39" s="76"/>
      <c r="E39" s="76"/>
      <c r="F39" s="76"/>
      <c r="G39" s="76"/>
      <c r="H39" s="76"/>
      <c r="I39" s="76"/>
      <c r="J39" s="76"/>
      <c r="K39" s="76"/>
      <c r="L39" s="76"/>
      <c r="M39" s="76"/>
      <c r="N39" s="76"/>
      <c r="O39" s="76"/>
      <c r="P39" s="76"/>
      <c r="Q39" s="76"/>
      <c r="R39" s="76"/>
      <c r="S39" s="76"/>
      <c r="T39" s="76"/>
      <c r="U39" s="76"/>
      <c r="V39" s="76"/>
      <c r="W39" s="76"/>
      <c r="X39" s="76"/>
      <c r="Y39" s="76"/>
      <c r="Z39" s="76"/>
      <c r="AA39" s="76"/>
      <c r="AB39" s="76"/>
      <c r="AC39" s="76"/>
      <c r="AD39" s="76"/>
      <c r="AE39" s="76"/>
      <c r="AF39" s="76"/>
      <c r="AG39" s="76"/>
    </row>
    <row r="40" spans="1:33">
      <c r="A40" s="74"/>
      <c r="B40" s="77" t="s">
        <v>261</v>
      </c>
      <c r="C40" s="77"/>
      <c r="D40" s="77"/>
      <c r="E40" s="77"/>
      <c r="F40" s="77"/>
      <c r="G40" s="77"/>
      <c r="H40" s="77"/>
      <c r="I40" s="77"/>
      <c r="J40" s="77"/>
      <c r="K40" s="77"/>
      <c r="L40" s="77"/>
      <c r="M40" s="77"/>
      <c r="N40" s="77"/>
      <c r="O40" s="77"/>
      <c r="P40" s="77"/>
      <c r="Q40" s="77"/>
      <c r="R40" s="77"/>
      <c r="S40" s="77"/>
      <c r="T40" s="77"/>
      <c r="U40" s="77"/>
      <c r="V40" s="77"/>
      <c r="W40" s="77"/>
      <c r="X40" s="77"/>
      <c r="Y40" s="77"/>
      <c r="Z40" s="77"/>
      <c r="AA40" s="77"/>
      <c r="AB40" s="77"/>
      <c r="AC40" s="77"/>
      <c r="AD40" s="77"/>
      <c r="AE40" s="77"/>
      <c r="AF40" s="77"/>
      <c r="AG40" s="77"/>
    </row>
    <row r="41" spans="1:33">
      <c r="A41" s="74"/>
      <c r="B41" s="77" t="s">
        <v>262</v>
      </c>
      <c r="C41" s="77"/>
      <c r="D41" s="77"/>
      <c r="E41" s="77"/>
      <c r="F41" s="77"/>
      <c r="G41" s="77"/>
      <c r="H41" s="77"/>
      <c r="I41" s="77"/>
      <c r="J41" s="77"/>
      <c r="K41" s="77"/>
      <c r="L41" s="77"/>
      <c r="M41" s="77"/>
      <c r="N41" s="77"/>
      <c r="O41" s="77"/>
      <c r="P41" s="77"/>
      <c r="Q41" s="77"/>
      <c r="R41" s="77"/>
      <c r="S41" s="77"/>
      <c r="T41" s="77"/>
      <c r="U41" s="77"/>
      <c r="V41" s="77"/>
      <c r="W41" s="77"/>
      <c r="X41" s="77"/>
      <c r="Y41" s="77"/>
      <c r="Z41" s="77"/>
      <c r="AA41" s="77"/>
      <c r="AB41" s="77"/>
      <c r="AC41" s="77"/>
      <c r="AD41" s="77"/>
      <c r="AE41" s="77"/>
      <c r="AF41" s="77"/>
      <c r="AG41" s="77"/>
    </row>
    <row r="42" spans="1:33">
      <c r="A42" s="74"/>
      <c r="B42" s="76" t="s">
        <v>188</v>
      </c>
      <c r="C42" s="76"/>
      <c r="D42" s="76"/>
      <c r="E42" s="76"/>
      <c r="F42" s="76"/>
      <c r="G42" s="76"/>
      <c r="H42" s="76"/>
      <c r="I42" s="76"/>
      <c r="J42" s="76"/>
      <c r="K42" s="76"/>
      <c r="L42" s="76"/>
      <c r="M42" s="76"/>
      <c r="N42" s="76"/>
      <c r="O42" s="76"/>
      <c r="P42" s="76"/>
      <c r="Q42" s="76"/>
      <c r="R42" s="76"/>
      <c r="S42" s="76"/>
      <c r="T42" s="76"/>
      <c r="U42" s="76"/>
      <c r="V42" s="76"/>
      <c r="W42" s="76"/>
      <c r="X42" s="76"/>
      <c r="Y42" s="76"/>
      <c r="Z42" s="76"/>
      <c r="AA42" s="76"/>
      <c r="AB42" s="76"/>
      <c r="AC42" s="76"/>
      <c r="AD42" s="76"/>
      <c r="AE42" s="76"/>
      <c r="AF42" s="76"/>
      <c r="AG42" s="76"/>
    </row>
    <row r="43" spans="1:33">
      <c r="A43" s="74"/>
      <c r="B43" s="77" t="s">
        <v>263</v>
      </c>
      <c r="C43" s="77"/>
      <c r="D43" s="77"/>
      <c r="E43" s="77"/>
      <c r="F43" s="77"/>
      <c r="G43" s="77"/>
      <c r="H43" s="77"/>
      <c r="I43" s="77"/>
      <c r="J43" s="77"/>
      <c r="K43" s="77"/>
      <c r="L43" s="77"/>
      <c r="M43" s="77"/>
      <c r="N43" s="77"/>
      <c r="O43" s="77"/>
      <c r="P43" s="77"/>
      <c r="Q43" s="77"/>
      <c r="R43" s="77"/>
      <c r="S43" s="77"/>
      <c r="T43" s="77"/>
      <c r="U43" s="77"/>
      <c r="V43" s="77"/>
      <c r="W43" s="77"/>
      <c r="X43" s="77"/>
      <c r="Y43" s="77"/>
      <c r="Z43" s="77"/>
      <c r="AA43" s="77"/>
      <c r="AB43" s="77"/>
      <c r="AC43" s="77"/>
      <c r="AD43" s="77"/>
      <c r="AE43" s="77"/>
      <c r="AF43" s="77"/>
      <c r="AG43" s="77"/>
    </row>
    <row r="44" spans="1:33">
      <c r="A44" s="74"/>
      <c r="B44" s="77" t="s">
        <v>264</v>
      </c>
      <c r="C44" s="77"/>
      <c r="D44" s="77"/>
      <c r="E44" s="77"/>
      <c r="F44" s="77"/>
      <c r="G44" s="77"/>
      <c r="H44" s="77"/>
      <c r="I44" s="77"/>
      <c r="J44" s="77"/>
      <c r="K44" s="77"/>
      <c r="L44" s="77"/>
      <c r="M44" s="77"/>
      <c r="N44" s="77"/>
      <c r="O44" s="77"/>
      <c r="P44" s="77"/>
      <c r="Q44" s="77"/>
      <c r="R44" s="77"/>
      <c r="S44" s="77"/>
      <c r="T44" s="77"/>
      <c r="U44" s="77"/>
      <c r="V44" s="77"/>
      <c r="W44" s="77"/>
      <c r="X44" s="77"/>
      <c r="Y44" s="77"/>
      <c r="Z44" s="77"/>
      <c r="AA44" s="77"/>
      <c r="AB44" s="77"/>
      <c r="AC44" s="77"/>
      <c r="AD44" s="77"/>
      <c r="AE44" s="77"/>
      <c r="AF44" s="77"/>
      <c r="AG44" s="77"/>
    </row>
    <row r="45" spans="1:33">
      <c r="A45" s="74"/>
      <c r="B45" s="77" t="s">
        <v>265</v>
      </c>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c r="AC45" s="77"/>
      <c r="AD45" s="77"/>
      <c r="AE45" s="77"/>
      <c r="AF45" s="77"/>
      <c r="AG45" s="77"/>
    </row>
    <row r="46" spans="1:33">
      <c r="A46" s="74"/>
      <c r="B46" s="76" t="s">
        <v>114</v>
      </c>
      <c r="C46" s="76"/>
      <c r="D46" s="76"/>
      <c r="E46" s="76"/>
      <c r="F46" s="76"/>
      <c r="G46" s="76"/>
      <c r="H46" s="76"/>
      <c r="I46" s="76"/>
      <c r="J46" s="76"/>
      <c r="K46" s="76"/>
      <c r="L46" s="76"/>
      <c r="M46" s="76"/>
      <c r="N46" s="76"/>
      <c r="O46" s="76"/>
      <c r="P46" s="76"/>
      <c r="Q46" s="76"/>
      <c r="R46" s="76"/>
      <c r="S46" s="76"/>
      <c r="T46" s="76"/>
      <c r="U46" s="76"/>
      <c r="V46" s="76"/>
      <c r="W46" s="76"/>
      <c r="X46" s="76"/>
      <c r="Y46" s="76"/>
      <c r="Z46" s="76"/>
      <c r="AA46" s="76"/>
      <c r="AB46" s="76"/>
      <c r="AC46" s="76"/>
      <c r="AD46" s="76"/>
      <c r="AE46" s="76"/>
      <c r="AF46" s="76"/>
      <c r="AG46" s="76"/>
    </row>
    <row r="47" spans="1:33">
      <c r="A47" s="74"/>
      <c r="B47" s="77" t="s">
        <v>266</v>
      </c>
      <c r="C47" s="77"/>
      <c r="D47" s="77"/>
      <c r="E47" s="77"/>
      <c r="F47" s="77"/>
      <c r="G47" s="77"/>
      <c r="H47" s="77"/>
      <c r="I47" s="77"/>
      <c r="J47" s="77"/>
      <c r="K47" s="77"/>
      <c r="L47" s="77"/>
      <c r="M47" s="77"/>
      <c r="N47" s="77"/>
      <c r="O47" s="77"/>
      <c r="P47" s="77"/>
      <c r="Q47" s="77"/>
      <c r="R47" s="77"/>
      <c r="S47" s="77"/>
      <c r="T47" s="77"/>
      <c r="U47" s="77"/>
      <c r="V47" s="77"/>
      <c r="W47" s="77"/>
      <c r="X47" s="77"/>
      <c r="Y47" s="77"/>
      <c r="Z47" s="77"/>
      <c r="AA47" s="77"/>
      <c r="AB47" s="77"/>
      <c r="AC47" s="77"/>
      <c r="AD47" s="77"/>
      <c r="AE47" s="77"/>
      <c r="AF47" s="77"/>
      <c r="AG47" s="77"/>
    </row>
    <row r="48" spans="1:33">
      <c r="A48" s="74"/>
      <c r="B48" s="76" t="s">
        <v>91</v>
      </c>
      <c r="C48" s="76"/>
      <c r="D48" s="76"/>
      <c r="E48" s="76"/>
      <c r="F48" s="76"/>
      <c r="G48" s="76"/>
      <c r="H48" s="76"/>
      <c r="I48" s="76"/>
      <c r="J48" s="76"/>
      <c r="K48" s="76"/>
      <c r="L48" s="76"/>
      <c r="M48" s="76"/>
      <c r="N48" s="76"/>
      <c r="O48" s="76"/>
      <c r="P48" s="76"/>
      <c r="Q48" s="76"/>
      <c r="R48" s="76"/>
      <c r="S48" s="76"/>
      <c r="T48" s="76"/>
      <c r="U48" s="76"/>
      <c r="V48" s="76"/>
      <c r="W48" s="76"/>
      <c r="X48" s="76"/>
      <c r="Y48" s="76"/>
      <c r="Z48" s="76"/>
      <c r="AA48" s="76"/>
      <c r="AB48" s="76"/>
      <c r="AC48" s="76"/>
      <c r="AD48" s="76"/>
      <c r="AE48" s="76"/>
      <c r="AF48" s="76"/>
      <c r="AG48" s="76"/>
    </row>
    <row r="49" spans="1:33">
      <c r="A49" s="74"/>
      <c r="B49" s="77" t="s">
        <v>267</v>
      </c>
      <c r="C49" s="77"/>
      <c r="D49" s="77"/>
      <c r="E49" s="77"/>
      <c r="F49" s="77"/>
      <c r="G49" s="77"/>
      <c r="H49" s="77"/>
      <c r="I49" s="77"/>
      <c r="J49" s="77"/>
      <c r="K49" s="77"/>
      <c r="L49" s="77"/>
      <c r="M49" s="77"/>
      <c r="N49" s="77"/>
      <c r="O49" s="77"/>
      <c r="P49" s="77"/>
      <c r="Q49" s="77"/>
      <c r="R49" s="77"/>
      <c r="S49" s="77"/>
      <c r="T49" s="77"/>
      <c r="U49" s="77"/>
      <c r="V49" s="77"/>
      <c r="W49" s="77"/>
      <c r="X49" s="77"/>
      <c r="Y49" s="77"/>
      <c r="Z49" s="77"/>
      <c r="AA49" s="77"/>
      <c r="AB49" s="77"/>
      <c r="AC49" s="77"/>
      <c r="AD49" s="77"/>
      <c r="AE49" s="77"/>
      <c r="AF49" s="77"/>
      <c r="AG49" s="77"/>
    </row>
    <row r="50" spans="1:33">
      <c r="A50" s="74"/>
      <c r="B50" s="76" t="s">
        <v>268</v>
      </c>
      <c r="C50" s="76"/>
      <c r="D50" s="76"/>
      <c r="E50" s="76"/>
      <c r="F50" s="76"/>
      <c r="G50" s="76"/>
      <c r="H50" s="76"/>
      <c r="I50" s="76"/>
      <c r="J50" s="76"/>
      <c r="K50" s="76"/>
      <c r="L50" s="76"/>
      <c r="M50" s="76"/>
      <c r="N50" s="76"/>
      <c r="O50" s="76"/>
      <c r="P50" s="76"/>
      <c r="Q50" s="76"/>
      <c r="R50" s="76"/>
      <c r="S50" s="76"/>
      <c r="T50" s="76"/>
      <c r="U50" s="76"/>
      <c r="V50" s="76"/>
      <c r="W50" s="76"/>
      <c r="X50" s="76"/>
      <c r="Y50" s="76"/>
      <c r="Z50" s="76"/>
      <c r="AA50" s="76"/>
      <c r="AB50" s="76"/>
      <c r="AC50" s="76"/>
      <c r="AD50" s="76"/>
      <c r="AE50" s="76"/>
      <c r="AF50" s="76"/>
      <c r="AG50" s="76"/>
    </row>
    <row r="51" spans="1:33">
      <c r="A51" s="74"/>
      <c r="B51" s="77" t="s">
        <v>269</v>
      </c>
      <c r="C51" s="77"/>
      <c r="D51" s="77"/>
      <c r="E51" s="77"/>
      <c r="F51" s="77"/>
      <c r="G51" s="77"/>
      <c r="H51" s="77"/>
      <c r="I51" s="77"/>
      <c r="J51" s="77"/>
      <c r="K51" s="77"/>
      <c r="L51" s="77"/>
      <c r="M51" s="77"/>
      <c r="N51" s="77"/>
      <c r="O51" s="77"/>
      <c r="P51" s="77"/>
      <c r="Q51" s="77"/>
      <c r="R51" s="77"/>
      <c r="S51" s="77"/>
      <c r="T51" s="77"/>
      <c r="U51" s="77"/>
      <c r="V51" s="77"/>
      <c r="W51" s="77"/>
      <c r="X51" s="77"/>
      <c r="Y51" s="77"/>
      <c r="Z51" s="77"/>
      <c r="AA51" s="77"/>
      <c r="AB51" s="77"/>
      <c r="AC51" s="77"/>
      <c r="AD51" s="77"/>
      <c r="AE51" s="77"/>
      <c r="AF51" s="77"/>
      <c r="AG51" s="77"/>
    </row>
    <row r="52" spans="1:33">
      <c r="A52" s="74"/>
      <c r="B52" s="77" t="s">
        <v>270</v>
      </c>
      <c r="C52" s="77"/>
      <c r="D52" s="77"/>
      <c r="E52" s="77"/>
      <c r="F52" s="77"/>
      <c r="G52" s="77"/>
      <c r="H52" s="77"/>
      <c r="I52" s="77"/>
      <c r="J52" s="77"/>
      <c r="K52" s="77"/>
      <c r="L52" s="77"/>
      <c r="M52" s="77"/>
      <c r="N52" s="77"/>
      <c r="O52" s="77"/>
      <c r="P52" s="77"/>
      <c r="Q52" s="77"/>
      <c r="R52" s="77"/>
      <c r="S52" s="77"/>
      <c r="T52" s="77"/>
      <c r="U52" s="77"/>
      <c r="V52" s="77"/>
      <c r="W52" s="77"/>
      <c r="X52" s="77"/>
      <c r="Y52" s="77"/>
      <c r="Z52" s="77"/>
      <c r="AA52" s="77"/>
      <c r="AB52" s="77"/>
      <c r="AC52" s="77"/>
      <c r="AD52" s="77"/>
      <c r="AE52" s="77"/>
      <c r="AF52" s="77"/>
      <c r="AG52" s="77"/>
    </row>
    <row r="53" spans="1:33">
      <c r="A53" s="74"/>
      <c r="B53" s="77" t="s">
        <v>271</v>
      </c>
      <c r="C53" s="77"/>
      <c r="D53" s="77"/>
      <c r="E53" s="77"/>
      <c r="F53" s="77"/>
      <c r="G53" s="77"/>
      <c r="H53" s="77"/>
      <c r="I53" s="77"/>
      <c r="J53" s="77"/>
      <c r="K53" s="77"/>
      <c r="L53" s="77"/>
      <c r="M53" s="77"/>
      <c r="N53" s="77"/>
      <c r="O53" s="77"/>
      <c r="P53" s="77"/>
      <c r="Q53" s="77"/>
      <c r="R53" s="77"/>
      <c r="S53" s="77"/>
      <c r="T53" s="77"/>
      <c r="U53" s="77"/>
      <c r="V53" s="77"/>
      <c r="W53" s="77"/>
      <c r="X53" s="77"/>
      <c r="Y53" s="77"/>
      <c r="Z53" s="77"/>
      <c r="AA53" s="77"/>
      <c r="AB53" s="77"/>
      <c r="AC53" s="77"/>
      <c r="AD53" s="77"/>
      <c r="AE53" s="77"/>
      <c r="AF53" s="77"/>
      <c r="AG53" s="77"/>
    </row>
    <row r="54" spans="1:33">
      <c r="A54" s="74"/>
      <c r="B54" s="75" t="s">
        <v>241</v>
      </c>
      <c r="C54" s="75"/>
      <c r="D54" s="75"/>
      <c r="E54" s="75"/>
      <c r="F54" s="75"/>
      <c r="G54" s="75"/>
      <c r="H54" s="75"/>
      <c r="I54" s="75"/>
      <c r="J54" s="75"/>
      <c r="K54" s="75"/>
      <c r="L54" s="75"/>
      <c r="M54" s="75"/>
      <c r="N54" s="75"/>
      <c r="O54" s="75"/>
      <c r="P54" s="75"/>
      <c r="Q54" s="75"/>
      <c r="R54" s="75"/>
      <c r="S54" s="75"/>
      <c r="T54" s="75"/>
      <c r="U54" s="75"/>
      <c r="V54" s="75"/>
      <c r="W54" s="75"/>
      <c r="X54" s="75"/>
      <c r="Y54" s="75"/>
      <c r="Z54" s="75"/>
      <c r="AA54" s="75"/>
      <c r="AB54" s="75"/>
      <c r="AC54" s="75"/>
      <c r="AD54" s="75"/>
      <c r="AE54" s="75"/>
      <c r="AF54" s="75"/>
      <c r="AG54" s="75"/>
    </row>
    <row r="55" spans="1:33">
      <c r="A55" s="74"/>
      <c r="B55" s="76" t="s">
        <v>272</v>
      </c>
      <c r="C55" s="76"/>
      <c r="D55" s="76"/>
      <c r="E55" s="76"/>
      <c r="F55" s="76"/>
      <c r="G55" s="76"/>
      <c r="H55" s="76"/>
      <c r="I55" s="76"/>
      <c r="J55" s="76"/>
      <c r="K55" s="76"/>
      <c r="L55" s="76"/>
      <c r="M55" s="76"/>
      <c r="N55" s="76"/>
      <c r="O55" s="76"/>
      <c r="P55" s="76"/>
      <c r="Q55" s="76"/>
      <c r="R55" s="76"/>
      <c r="S55" s="76"/>
      <c r="T55" s="76"/>
      <c r="U55" s="76"/>
      <c r="V55" s="76"/>
      <c r="W55" s="76"/>
      <c r="X55" s="76"/>
      <c r="Y55" s="76"/>
      <c r="Z55" s="76"/>
      <c r="AA55" s="76"/>
      <c r="AB55" s="76"/>
      <c r="AC55" s="76"/>
      <c r="AD55" s="76"/>
      <c r="AE55" s="76"/>
      <c r="AF55" s="76"/>
      <c r="AG55" s="76"/>
    </row>
    <row r="56" spans="1:33">
      <c r="A56" s="74"/>
      <c r="B56" s="77" t="s">
        <v>273</v>
      </c>
      <c r="C56" s="77"/>
      <c r="D56" s="77"/>
      <c r="E56" s="77"/>
      <c r="F56" s="77"/>
      <c r="G56" s="77"/>
      <c r="H56" s="77"/>
      <c r="I56" s="77"/>
      <c r="J56" s="77"/>
      <c r="K56" s="77"/>
      <c r="L56" s="77"/>
      <c r="M56" s="77"/>
      <c r="N56" s="77"/>
      <c r="O56" s="77"/>
      <c r="P56" s="77"/>
      <c r="Q56" s="77"/>
      <c r="R56" s="77"/>
      <c r="S56" s="77"/>
      <c r="T56" s="77"/>
      <c r="U56" s="77"/>
      <c r="V56" s="77"/>
      <c r="W56" s="77"/>
      <c r="X56" s="77"/>
      <c r="Y56" s="77"/>
      <c r="Z56" s="77"/>
      <c r="AA56" s="77"/>
      <c r="AB56" s="77"/>
      <c r="AC56" s="77"/>
      <c r="AD56" s="77"/>
      <c r="AE56" s="77"/>
      <c r="AF56" s="77"/>
      <c r="AG56" s="77"/>
    </row>
    <row r="57" spans="1:33" ht="25.5" customHeight="1">
      <c r="A57" s="74"/>
      <c r="B57" s="77" t="s">
        <v>274</v>
      </c>
      <c r="C57" s="77"/>
      <c r="D57" s="77"/>
      <c r="E57" s="77"/>
      <c r="F57" s="77"/>
      <c r="G57" s="77"/>
      <c r="H57" s="77"/>
      <c r="I57" s="77"/>
      <c r="J57" s="77"/>
      <c r="K57" s="77"/>
      <c r="L57" s="77"/>
      <c r="M57" s="77"/>
      <c r="N57" s="77"/>
      <c r="O57" s="77"/>
      <c r="P57" s="77"/>
      <c r="Q57" s="77"/>
      <c r="R57" s="77"/>
      <c r="S57" s="77"/>
      <c r="T57" s="77"/>
      <c r="U57" s="77"/>
      <c r="V57" s="77"/>
      <c r="W57" s="77"/>
      <c r="X57" s="77"/>
      <c r="Y57" s="77"/>
      <c r="Z57" s="77"/>
      <c r="AA57" s="77"/>
      <c r="AB57" s="77"/>
      <c r="AC57" s="77"/>
      <c r="AD57" s="77"/>
      <c r="AE57" s="77"/>
      <c r="AF57" s="77"/>
      <c r="AG57" s="77"/>
    </row>
    <row r="58" spans="1:33">
      <c r="A58" s="74"/>
      <c r="B58" s="77" t="s">
        <v>275</v>
      </c>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c r="AE58" s="77"/>
      <c r="AF58" s="77"/>
      <c r="AG58" s="77"/>
    </row>
    <row r="59" spans="1:33" ht="25.5" customHeight="1">
      <c r="A59" s="74"/>
      <c r="B59" s="77" t="s">
        <v>276</v>
      </c>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c r="AE59" s="77"/>
      <c r="AF59" s="77"/>
      <c r="AG59" s="77"/>
    </row>
    <row r="60" spans="1:33">
      <c r="A60" s="74"/>
      <c r="B60" s="76" t="s">
        <v>277</v>
      </c>
      <c r="C60" s="76"/>
      <c r="D60" s="76"/>
      <c r="E60" s="76"/>
      <c r="F60" s="76"/>
      <c r="G60" s="76"/>
      <c r="H60" s="76"/>
      <c r="I60" s="76"/>
      <c r="J60" s="76"/>
      <c r="K60" s="76"/>
      <c r="L60" s="76"/>
      <c r="M60" s="76"/>
      <c r="N60" s="76"/>
      <c r="O60" s="76"/>
      <c r="P60" s="76"/>
      <c r="Q60" s="76"/>
      <c r="R60" s="76"/>
      <c r="S60" s="76"/>
      <c r="T60" s="76"/>
      <c r="U60" s="76"/>
      <c r="V60" s="76"/>
      <c r="W60" s="76"/>
      <c r="X60" s="76"/>
      <c r="Y60" s="76"/>
      <c r="Z60" s="76"/>
      <c r="AA60" s="76"/>
      <c r="AB60" s="76"/>
      <c r="AC60" s="76"/>
      <c r="AD60" s="76"/>
      <c r="AE60" s="76"/>
      <c r="AF60" s="76"/>
      <c r="AG60" s="76"/>
    </row>
    <row r="61" spans="1:33">
      <c r="A61" s="74"/>
      <c r="B61" s="77" t="s">
        <v>278</v>
      </c>
      <c r="C61" s="77"/>
      <c r="D61" s="77"/>
      <c r="E61" s="77"/>
      <c r="F61" s="77"/>
      <c r="G61" s="77"/>
      <c r="H61" s="77"/>
      <c r="I61" s="77"/>
      <c r="J61" s="77"/>
      <c r="K61" s="77"/>
      <c r="L61" s="77"/>
      <c r="M61" s="77"/>
      <c r="N61" s="77"/>
      <c r="O61" s="77"/>
      <c r="P61" s="77"/>
      <c r="Q61" s="77"/>
      <c r="R61" s="77"/>
      <c r="S61" s="77"/>
      <c r="T61" s="77"/>
      <c r="U61" s="77"/>
      <c r="V61" s="77"/>
      <c r="W61" s="77"/>
      <c r="X61" s="77"/>
      <c r="Y61" s="77"/>
      <c r="Z61" s="77"/>
      <c r="AA61" s="77"/>
      <c r="AB61" s="77"/>
      <c r="AC61" s="77"/>
      <c r="AD61" s="77"/>
      <c r="AE61" s="77"/>
      <c r="AF61" s="77"/>
      <c r="AG61" s="77"/>
    </row>
    <row r="62" spans="1:33">
      <c r="A62" s="74"/>
      <c r="B62" s="77" t="s">
        <v>279</v>
      </c>
      <c r="C62" s="77"/>
      <c r="D62" s="77"/>
      <c r="E62" s="77"/>
      <c r="F62" s="77"/>
      <c r="G62" s="77"/>
      <c r="H62" s="77"/>
      <c r="I62" s="77"/>
      <c r="J62" s="77"/>
      <c r="K62" s="77"/>
      <c r="L62" s="77"/>
      <c r="M62" s="77"/>
      <c r="N62" s="77"/>
      <c r="O62" s="77"/>
      <c r="P62" s="77"/>
      <c r="Q62" s="77"/>
      <c r="R62" s="77"/>
      <c r="S62" s="77"/>
      <c r="T62" s="77"/>
      <c r="U62" s="77"/>
      <c r="V62" s="77"/>
      <c r="W62" s="77"/>
      <c r="X62" s="77"/>
      <c r="Y62" s="77"/>
      <c r="Z62" s="77"/>
      <c r="AA62" s="77"/>
      <c r="AB62" s="77"/>
      <c r="AC62" s="77"/>
      <c r="AD62" s="77"/>
      <c r="AE62" s="77"/>
      <c r="AF62" s="77"/>
      <c r="AG62" s="77"/>
    </row>
    <row r="63" spans="1:33">
      <c r="A63" s="74"/>
      <c r="B63" s="78"/>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c r="AC63" s="78"/>
      <c r="AD63" s="78"/>
      <c r="AE63" s="78"/>
      <c r="AF63" s="78"/>
      <c r="AG63" s="78"/>
    </row>
    <row r="64" spans="1:33">
      <c r="A64" s="74"/>
      <c r="B64" s="44"/>
      <c r="C64" s="45" t="s">
        <v>280</v>
      </c>
      <c r="D64" s="45"/>
      <c r="E64" s="44"/>
      <c r="F64" s="44" t="s">
        <v>76</v>
      </c>
      <c r="G64" s="45" t="s">
        <v>281</v>
      </c>
      <c r="H64" s="45"/>
      <c r="I64" s="44"/>
      <c r="J64" s="44"/>
      <c r="K64" s="45" t="s">
        <v>283</v>
      </c>
      <c r="L64" s="45"/>
      <c r="M64" s="44"/>
      <c r="N64" s="44"/>
      <c r="O64" s="45" t="s">
        <v>286</v>
      </c>
      <c r="P64" s="45"/>
      <c r="Q64" s="44"/>
      <c r="R64" s="44" t="s">
        <v>76</v>
      </c>
      <c r="S64" s="45" t="s">
        <v>287</v>
      </c>
      <c r="T64" s="45"/>
      <c r="U64" s="44"/>
      <c r="V64" s="44" t="s">
        <v>76</v>
      </c>
      <c r="W64" s="45" t="s">
        <v>289</v>
      </c>
      <c r="X64" s="45"/>
      <c r="Y64" s="44"/>
      <c r="Z64" s="44" t="s">
        <v>76</v>
      </c>
      <c r="AA64" s="45" t="s">
        <v>145</v>
      </c>
      <c r="AB64" s="45"/>
      <c r="AC64" s="44"/>
    </row>
    <row r="65" spans="1:33">
      <c r="A65" s="74"/>
      <c r="B65" s="44"/>
      <c r="C65" s="45"/>
      <c r="D65" s="45"/>
      <c r="E65" s="44"/>
      <c r="F65" s="44"/>
      <c r="G65" s="45" t="s">
        <v>282</v>
      </c>
      <c r="H65" s="45"/>
      <c r="I65" s="44"/>
      <c r="J65" s="44"/>
      <c r="K65" s="45" t="s">
        <v>284</v>
      </c>
      <c r="L65" s="45"/>
      <c r="M65" s="44"/>
      <c r="N65" s="44"/>
      <c r="O65" s="45" t="s">
        <v>284</v>
      </c>
      <c r="P65" s="45"/>
      <c r="Q65" s="44"/>
      <c r="R65" s="44"/>
      <c r="S65" s="45" t="s">
        <v>288</v>
      </c>
      <c r="T65" s="45"/>
      <c r="U65" s="44"/>
      <c r="V65" s="44"/>
      <c r="W65" s="45"/>
      <c r="X65" s="45"/>
      <c r="Y65" s="44"/>
      <c r="Z65" s="44"/>
      <c r="AA65" s="45"/>
      <c r="AB65" s="45"/>
      <c r="AC65" s="44"/>
    </row>
    <row r="66" spans="1:33" ht="15.75" thickBot="1">
      <c r="A66" s="74"/>
      <c r="B66" s="44"/>
      <c r="C66" s="29"/>
      <c r="D66" s="29"/>
      <c r="E66" s="44"/>
      <c r="F66" s="44"/>
      <c r="G66" s="46"/>
      <c r="H66" s="46"/>
      <c r="I66" s="44"/>
      <c r="J66" s="44"/>
      <c r="K66" s="29" t="s">
        <v>285</v>
      </c>
      <c r="L66" s="29"/>
      <c r="M66" s="44"/>
      <c r="N66" s="44"/>
      <c r="O66" s="29" t="s">
        <v>285</v>
      </c>
      <c r="P66" s="29"/>
      <c r="Q66" s="44"/>
      <c r="R66" s="44"/>
      <c r="S66" s="46"/>
      <c r="T66" s="46"/>
      <c r="U66" s="44"/>
      <c r="V66" s="44"/>
      <c r="W66" s="29"/>
      <c r="X66" s="29"/>
      <c r="Y66" s="44"/>
      <c r="Z66" s="44"/>
      <c r="AA66" s="29"/>
      <c r="AB66" s="29"/>
      <c r="AC66" s="44"/>
    </row>
    <row r="67" spans="1:33">
      <c r="A67" s="74"/>
      <c r="B67" s="16" t="s">
        <v>290</v>
      </c>
      <c r="C67" s="17" t="s">
        <v>251</v>
      </c>
      <c r="D67" s="18">
        <v>747065</v>
      </c>
      <c r="E67" s="19"/>
      <c r="F67" s="20"/>
      <c r="G67" s="17" t="s">
        <v>251</v>
      </c>
      <c r="H67" s="31" t="s">
        <v>291</v>
      </c>
      <c r="I67" s="19"/>
      <c r="J67" s="20"/>
      <c r="K67" s="17" t="s">
        <v>251</v>
      </c>
      <c r="L67" s="31" t="s">
        <v>291</v>
      </c>
      <c r="M67" s="19"/>
      <c r="N67" s="20"/>
      <c r="O67" s="17" t="s">
        <v>251</v>
      </c>
      <c r="P67" s="18">
        <v>168019</v>
      </c>
      <c r="Q67" s="19"/>
      <c r="R67" s="20"/>
      <c r="S67" s="17" t="s">
        <v>251</v>
      </c>
      <c r="T67" s="18">
        <v>99317</v>
      </c>
      <c r="U67" s="19"/>
      <c r="V67" s="20"/>
      <c r="W67" s="17" t="s">
        <v>251</v>
      </c>
      <c r="X67" s="18">
        <v>26865</v>
      </c>
      <c r="Y67" s="19"/>
      <c r="Z67" s="20"/>
      <c r="AA67" s="17" t="s">
        <v>251</v>
      </c>
      <c r="AB67" s="18">
        <v>1041266</v>
      </c>
      <c r="AC67" s="19"/>
    </row>
    <row r="68" spans="1:33">
      <c r="A68" s="74"/>
      <c r="B68" s="32" t="s">
        <v>292</v>
      </c>
      <c r="C68" s="12"/>
      <c r="D68" s="22">
        <v>2546</v>
      </c>
      <c r="E68" s="13"/>
      <c r="F68" s="23"/>
      <c r="G68" s="12"/>
      <c r="H68" s="33" t="s">
        <v>291</v>
      </c>
      <c r="I68" s="13"/>
      <c r="J68" s="23"/>
      <c r="K68" s="12"/>
      <c r="L68" s="33" t="s">
        <v>291</v>
      </c>
      <c r="M68" s="13"/>
      <c r="N68" s="23"/>
      <c r="O68" s="12"/>
      <c r="P68" s="22">
        <v>5315</v>
      </c>
      <c r="Q68" s="13"/>
      <c r="R68" s="23"/>
      <c r="S68" s="12"/>
      <c r="T68" s="22">
        <v>89605</v>
      </c>
      <c r="U68" s="13"/>
      <c r="V68" s="23"/>
      <c r="W68" s="12"/>
      <c r="X68" s="33">
        <v>105</v>
      </c>
      <c r="Y68" s="13"/>
      <c r="Z68" s="23"/>
      <c r="AA68" s="12"/>
      <c r="AB68" s="22">
        <v>97571</v>
      </c>
      <c r="AC68" s="13"/>
    </row>
    <row r="69" spans="1:33">
      <c r="A69" s="74"/>
      <c r="B69" s="34" t="s">
        <v>293</v>
      </c>
      <c r="C69" s="17"/>
      <c r="D69" s="31" t="s">
        <v>294</v>
      </c>
      <c r="E69" s="19" t="s">
        <v>257</v>
      </c>
      <c r="F69" s="20"/>
      <c r="G69" s="17"/>
      <c r="H69" s="31" t="s">
        <v>291</v>
      </c>
      <c r="I69" s="19"/>
      <c r="J69" s="20"/>
      <c r="K69" s="17"/>
      <c r="L69" s="31" t="s">
        <v>291</v>
      </c>
      <c r="M69" s="19"/>
      <c r="N69" s="20"/>
      <c r="O69" s="17"/>
      <c r="P69" s="31" t="s">
        <v>291</v>
      </c>
      <c r="Q69" s="19"/>
      <c r="R69" s="20"/>
      <c r="S69" s="17"/>
      <c r="T69" s="31" t="s">
        <v>291</v>
      </c>
      <c r="U69" s="19"/>
      <c r="V69" s="20"/>
      <c r="W69" s="17"/>
      <c r="X69" s="31" t="s">
        <v>291</v>
      </c>
      <c r="Y69" s="19"/>
      <c r="Z69" s="20"/>
      <c r="AA69" s="17"/>
      <c r="AB69" s="31" t="s">
        <v>294</v>
      </c>
      <c r="AC69" s="19" t="s">
        <v>257</v>
      </c>
    </row>
    <row r="70" spans="1:33">
      <c r="A70" s="74"/>
      <c r="B70" s="32" t="s">
        <v>40</v>
      </c>
      <c r="C70" s="12"/>
      <c r="D70" s="33" t="s">
        <v>291</v>
      </c>
      <c r="E70" s="13"/>
      <c r="F70" s="23"/>
      <c r="G70" s="12"/>
      <c r="H70" s="33" t="s">
        <v>291</v>
      </c>
      <c r="I70" s="13"/>
      <c r="J70" s="23"/>
      <c r="K70" s="12"/>
      <c r="L70" s="33" t="s">
        <v>291</v>
      </c>
      <c r="M70" s="13"/>
      <c r="N70" s="23"/>
      <c r="O70" s="12"/>
      <c r="P70" s="33" t="s">
        <v>291</v>
      </c>
      <c r="Q70" s="13"/>
      <c r="R70" s="23"/>
      <c r="S70" s="12"/>
      <c r="T70" s="33" t="s">
        <v>295</v>
      </c>
      <c r="U70" s="13" t="s">
        <v>257</v>
      </c>
      <c r="V70" s="23"/>
      <c r="W70" s="12"/>
      <c r="X70" s="33" t="s">
        <v>291</v>
      </c>
      <c r="Y70" s="13"/>
      <c r="Z70" s="23"/>
      <c r="AA70" s="12"/>
      <c r="AB70" s="33" t="s">
        <v>295</v>
      </c>
      <c r="AC70" s="13" t="s">
        <v>257</v>
      </c>
    </row>
    <row r="71" spans="1:33">
      <c r="A71" s="74"/>
      <c r="B71" s="34" t="s">
        <v>296</v>
      </c>
      <c r="C71" s="24"/>
      <c r="D71" s="26" t="s">
        <v>291</v>
      </c>
      <c r="E71" s="19"/>
      <c r="F71" s="20"/>
      <c r="G71" s="24"/>
      <c r="H71" s="26" t="s">
        <v>291</v>
      </c>
      <c r="I71" s="19"/>
      <c r="J71" s="20"/>
      <c r="K71" s="24"/>
      <c r="L71" s="26" t="s">
        <v>291</v>
      </c>
      <c r="M71" s="19"/>
      <c r="N71" s="20"/>
      <c r="O71" s="24"/>
      <c r="P71" s="26" t="s">
        <v>291</v>
      </c>
      <c r="Q71" s="19"/>
      <c r="R71" s="20"/>
      <c r="S71" s="24"/>
      <c r="T71" s="26" t="s">
        <v>297</v>
      </c>
      <c r="U71" s="19" t="s">
        <v>257</v>
      </c>
      <c r="V71" s="20"/>
      <c r="W71" s="24"/>
      <c r="X71" s="26" t="s">
        <v>298</v>
      </c>
      <c r="Y71" s="19" t="s">
        <v>257</v>
      </c>
      <c r="Z71" s="20"/>
      <c r="AA71" s="24"/>
      <c r="AB71" s="26" t="s">
        <v>299</v>
      </c>
      <c r="AC71" s="19" t="s">
        <v>257</v>
      </c>
    </row>
    <row r="72" spans="1:33">
      <c r="A72" s="74"/>
      <c r="B72" s="21" t="s">
        <v>300</v>
      </c>
      <c r="C72" s="35"/>
      <c r="D72" s="36">
        <v>679480</v>
      </c>
      <c r="E72" s="13"/>
      <c r="F72" s="23"/>
      <c r="G72" s="35"/>
      <c r="H72" s="37" t="s">
        <v>291</v>
      </c>
      <c r="I72" s="13"/>
      <c r="J72" s="23"/>
      <c r="K72" s="35"/>
      <c r="L72" s="37" t="s">
        <v>291</v>
      </c>
      <c r="M72" s="13"/>
      <c r="N72" s="23"/>
      <c r="O72" s="35"/>
      <c r="P72" s="36">
        <v>173334</v>
      </c>
      <c r="Q72" s="13"/>
      <c r="R72" s="23"/>
      <c r="S72" s="35"/>
      <c r="T72" s="36">
        <v>112378</v>
      </c>
      <c r="U72" s="13"/>
      <c r="V72" s="23"/>
      <c r="W72" s="35"/>
      <c r="X72" s="36">
        <v>26910</v>
      </c>
      <c r="Y72" s="13"/>
      <c r="Z72" s="23"/>
      <c r="AA72" s="35"/>
      <c r="AB72" s="36">
        <v>992102</v>
      </c>
      <c r="AC72" s="13"/>
    </row>
    <row r="73" spans="1:33">
      <c r="A73" s="74"/>
      <c r="B73" s="34" t="s">
        <v>292</v>
      </c>
      <c r="C73" s="17"/>
      <c r="D73" s="31" t="s">
        <v>291</v>
      </c>
      <c r="E73" s="19"/>
      <c r="F73" s="20"/>
      <c r="G73" s="17"/>
      <c r="H73" s="31" t="s">
        <v>291</v>
      </c>
      <c r="I73" s="19"/>
      <c r="J73" s="20"/>
      <c r="K73" s="17"/>
      <c r="L73" s="31" t="s">
        <v>291</v>
      </c>
      <c r="M73" s="19"/>
      <c r="N73" s="20"/>
      <c r="O73" s="17"/>
      <c r="P73" s="31" t="s">
        <v>291</v>
      </c>
      <c r="Q73" s="19"/>
      <c r="R73" s="20"/>
      <c r="S73" s="17"/>
      <c r="T73" s="31">
        <v>983</v>
      </c>
      <c r="U73" s="19"/>
      <c r="V73" s="20"/>
      <c r="W73" s="17"/>
      <c r="X73" s="31" t="s">
        <v>291</v>
      </c>
      <c r="Y73" s="19"/>
      <c r="Z73" s="20"/>
      <c r="AA73" s="17"/>
      <c r="AB73" s="31">
        <v>983</v>
      </c>
      <c r="AC73" s="19"/>
    </row>
    <row r="74" spans="1:33">
      <c r="A74" s="74"/>
      <c r="B74" s="32" t="s">
        <v>296</v>
      </c>
      <c r="C74" s="38"/>
      <c r="D74" s="39" t="s">
        <v>291</v>
      </c>
      <c r="E74" s="13"/>
      <c r="F74" s="23"/>
      <c r="G74" s="38"/>
      <c r="H74" s="39" t="s">
        <v>291</v>
      </c>
      <c r="I74" s="13"/>
      <c r="J74" s="23"/>
      <c r="K74" s="38"/>
      <c r="L74" s="39" t="s">
        <v>291</v>
      </c>
      <c r="M74" s="13"/>
      <c r="N74" s="23"/>
      <c r="O74" s="38"/>
      <c r="P74" s="39">
        <v>284</v>
      </c>
      <c r="Q74" s="13"/>
      <c r="R74" s="23"/>
      <c r="S74" s="38"/>
      <c r="T74" s="40">
        <v>4228</v>
      </c>
      <c r="U74" s="13"/>
      <c r="V74" s="23"/>
      <c r="W74" s="38"/>
      <c r="X74" s="39" t="s">
        <v>291</v>
      </c>
      <c r="Y74" s="13"/>
      <c r="Z74" s="23"/>
      <c r="AA74" s="38"/>
      <c r="AB74" s="40">
        <v>4512</v>
      </c>
      <c r="AC74" s="13"/>
    </row>
    <row r="75" spans="1:33" ht="15.75" thickBot="1">
      <c r="A75" s="74"/>
      <c r="B75" s="16" t="s">
        <v>301</v>
      </c>
      <c r="C75" s="41" t="s">
        <v>251</v>
      </c>
      <c r="D75" s="42">
        <v>679480</v>
      </c>
      <c r="E75" s="19"/>
      <c r="F75" s="20"/>
      <c r="G75" s="41" t="s">
        <v>251</v>
      </c>
      <c r="H75" s="43" t="s">
        <v>291</v>
      </c>
      <c r="I75" s="19"/>
      <c r="J75" s="20"/>
      <c r="K75" s="41" t="s">
        <v>251</v>
      </c>
      <c r="L75" s="43" t="s">
        <v>291</v>
      </c>
      <c r="M75" s="19"/>
      <c r="N75" s="20"/>
      <c r="O75" s="41" t="s">
        <v>251</v>
      </c>
      <c r="P75" s="42">
        <v>173618</v>
      </c>
      <c r="Q75" s="19"/>
      <c r="R75" s="20"/>
      <c r="S75" s="41" t="s">
        <v>251</v>
      </c>
      <c r="T75" s="42">
        <v>117589</v>
      </c>
      <c r="U75" s="19"/>
      <c r="V75" s="20"/>
      <c r="W75" s="41" t="s">
        <v>251</v>
      </c>
      <c r="X75" s="42">
        <v>26910</v>
      </c>
      <c r="Y75" s="19"/>
      <c r="Z75" s="20"/>
      <c r="AA75" s="41" t="s">
        <v>251</v>
      </c>
      <c r="AB75" s="42">
        <v>997597</v>
      </c>
      <c r="AC75" s="19"/>
    </row>
    <row r="76" spans="1:33" ht="15.75" thickTop="1">
      <c r="A76" s="74"/>
      <c r="B76" s="21" t="s">
        <v>302</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row>
    <row r="77" spans="1:33">
      <c r="A77" s="74"/>
      <c r="B77" s="34" t="s">
        <v>303</v>
      </c>
      <c r="C77" s="17" t="s">
        <v>251</v>
      </c>
      <c r="D77" s="31" t="s">
        <v>291</v>
      </c>
      <c r="E77" s="19"/>
      <c r="F77" s="20"/>
      <c r="G77" s="17" t="s">
        <v>251</v>
      </c>
      <c r="H77" s="31" t="s">
        <v>304</v>
      </c>
      <c r="I77" s="19" t="s">
        <v>257</v>
      </c>
      <c r="J77" s="20"/>
      <c r="K77" s="17" t="s">
        <v>251</v>
      </c>
      <c r="L77" s="31" t="s">
        <v>305</v>
      </c>
      <c r="M77" s="19" t="s">
        <v>257</v>
      </c>
      <c r="N77" s="20"/>
      <c r="O77" s="17" t="s">
        <v>251</v>
      </c>
      <c r="P77" s="31" t="s">
        <v>291</v>
      </c>
      <c r="Q77" s="19"/>
      <c r="R77" s="20"/>
      <c r="S77" s="17" t="s">
        <v>251</v>
      </c>
      <c r="T77" s="31" t="s">
        <v>295</v>
      </c>
      <c r="U77" s="19" t="s">
        <v>257</v>
      </c>
      <c r="V77" s="20"/>
      <c r="W77" s="17" t="s">
        <v>251</v>
      </c>
      <c r="X77" s="31" t="s">
        <v>291</v>
      </c>
      <c r="Y77" s="19"/>
      <c r="Z77" s="20"/>
      <c r="AA77" s="17" t="s">
        <v>251</v>
      </c>
      <c r="AB77" s="31" t="s">
        <v>306</v>
      </c>
      <c r="AC77" s="19" t="s">
        <v>257</v>
      </c>
    </row>
    <row r="78" spans="1:33">
      <c r="A78" s="74"/>
      <c r="B78" s="32" t="s">
        <v>307</v>
      </c>
      <c r="C78" s="12" t="s">
        <v>251</v>
      </c>
      <c r="D78" s="33" t="s">
        <v>291</v>
      </c>
      <c r="E78" s="13"/>
      <c r="F78" s="23"/>
      <c r="G78" s="12" t="s">
        <v>251</v>
      </c>
      <c r="H78" s="33" t="s">
        <v>304</v>
      </c>
      <c r="I78" s="13" t="s">
        <v>257</v>
      </c>
      <c r="J78" s="23"/>
      <c r="K78" s="12" t="s">
        <v>251</v>
      </c>
      <c r="L78" s="33" t="s">
        <v>305</v>
      </c>
      <c r="M78" s="13" t="s">
        <v>257</v>
      </c>
      <c r="N78" s="23"/>
      <c r="O78" s="12" t="s">
        <v>251</v>
      </c>
      <c r="P78" s="33" t="s">
        <v>291</v>
      </c>
      <c r="Q78" s="13"/>
      <c r="R78" s="23"/>
      <c r="S78" s="12" t="s">
        <v>251</v>
      </c>
      <c r="T78" s="33" t="s">
        <v>295</v>
      </c>
      <c r="U78" s="13" t="s">
        <v>257</v>
      </c>
      <c r="V78" s="23"/>
      <c r="W78" s="12" t="s">
        <v>251</v>
      </c>
      <c r="X78" s="33" t="s">
        <v>291</v>
      </c>
      <c r="Y78" s="13"/>
      <c r="Z78" s="23"/>
      <c r="AA78" s="12" t="s">
        <v>251</v>
      </c>
      <c r="AB78" s="33" t="s">
        <v>306</v>
      </c>
      <c r="AC78" s="13" t="s">
        <v>257</v>
      </c>
    </row>
    <row r="79" spans="1:33" ht="38.25">
      <c r="A79" s="74"/>
      <c r="B79" s="48">
        <v>-1</v>
      </c>
      <c r="C79" s="49" t="s">
        <v>308</v>
      </c>
    </row>
    <row r="80" spans="1:33">
      <c r="A80" s="74"/>
      <c r="B80" s="75" t="s">
        <v>241</v>
      </c>
      <c r="C80" s="75"/>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c r="AE80" s="75"/>
      <c r="AF80" s="75"/>
      <c r="AG80" s="75"/>
    </row>
    <row r="81" spans="1:33">
      <c r="A81" s="74"/>
      <c r="B81" s="76" t="s">
        <v>309</v>
      </c>
      <c r="C81" s="76"/>
      <c r="D81" s="76"/>
      <c r="E81" s="76"/>
      <c r="F81" s="76"/>
      <c r="G81" s="76"/>
      <c r="H81" s="76"/>
      <c r="I81" s="76"/>
      <c r="J81" s="76"/>
      <c r="K81" s="76"/>
      <c r="L81" s="76"/>
      <c r="M81" s="76"/>
      <c r="N81" s="76"/>
      <c r="O81" s="76"/>
      <c r="P81" s="76"/>
      <c r="Q81" s="76"/>
      <c r="R81" s="76"/>
      <c r="S81" s="76"/>
      <c r="T81" s="76"/>
      <c r="U81" s="76"/>
      <c r="V81" s="76"/>
      <c r="W81" s="76"/>
      <c r="X81" s="76"/>
      <c r="Y81" s="76"/>
      <c r="Z81" s="76"/>
      <c r="AA81" s="76"/>
      <c r="AB81" s="76"/>
      <c r="AC81" s="76"/>
      <c r="AD81" s="76"/>
      <c r="AE81" s="76"/>
      <c r="AF81" s="76"/>
      <c r="AG81" s="76"/>
    </row>
    <row r="82" spans="1:33">
      <c r="A82" s="74"/>
      <c r="B82" s="77" t="s">
        <v>310</v>
      </c>
      <c r="C82" s="77"/>
      <c r="D82" s="77"/>
      <c r="E82" s="77"/>
      <c r="F82" s="77"/>
      <c r="G82" s="77"/>
      <c r="H82" s="77"/>
      <c r="I82" s="77"/>
      <c r="J82" s="77"/>
      <c r="K82" s="77"/>
      <c r="L82" s="77"/>
      <c r="M82" s="77"/>
      <c r="N82" s="77"/>
      <c r="O82" s="77"/>
      <c r="P82" s="77"/>
      <c r="Q82" s="77"/>
      <c r="R82" s="77"/>
      <c r="S82" s="77"/>
      <c r="T82" s="77"/>
      <c r="U82" s="77"/>
      <c r="V82" s="77"/>
      <c r="W82" s="77"/>
      <c r="X82" s="77"/>
      <c r="Y82" s="77"/>
      <c r="Z82" s="77"/>
      <c r="AA82" s="77"/>
      <c r="AB82" s="77"/>
      <c r="AC82" s="77"/>
      <c r="AD82" s="77"/>
      <c r="AE82" s="77"/>
      <c r="AF82" s="77"/>
      <c r="AG82" s="77"/>
    </row>
    <row r="83" spans="1:33">
      <c r="A83" s="74"/>
      <c r="B83" s="77" t="s">
        <v>311</v>
      </c>
      <c r="C83" s="77"/>
      <c r="D83" s="77"/>
      <c r="E83" s="77"/>
      <c r="F83" s="77"/>
      <c r="G83" s="77"/>
      <c r="H83" s="77"/>
      <c r="I83" s="77"/>
      <c r="J83" s="77"/>
      <c r="K83" s="77"/>
      <c r="L83" s="77"/>
      <c r="M83" s="77"/>
      <c r="N83" s="77"/>
      <c r="O83" s="77"/>
      <c r="P83" s="77"/>
      <c r="Q83" s="77"/>
      <c r="R83" s="77"/>
      <c r="S83" s="77"/>
      <c r="T83" s="77"/>
      <c r="U83" s="77"/>
      <c r="V83" s="77"/>
      <c r="W83" s="77"/>
      <c r="X83" s="77"/>
      <c r="Y83" s="77"/>
      <c r="Z83" s="77"/>
      <c r="AA83" s="77"/>
      <c r="AB83" s="77"/>
      <c r="AC83" s="77"/>
      <c r="AD83" s="77"/>
      <c r="AE83" s="77"/>
      <c r="AF83" s="77"/>
      <c r="AG83" s="77"/>
    </row>
    <row r="84" spans="1:33" ht="25.5" customHeight="1">
      <c r="A84" s="74"/>
      <c r="B84" s="77" t="s">
        <v>312</v>
      </c>
      <c r="C84" s="77"/>
      <c r="D84" s="77"/>
      <c r="E84" s="77"/>
      <c r="F84" s="77"/>
      <c r="G84" s="77"/>
      <c r="H84" s="77"/>
      <c r="I84" s="77"/>
      <c r="J84" s="77"/>
      <c r="K84" s="77"/>
      <c r="L84" s="77"/>
      <c r="M84" s="77"/>
      <c r="N84" s="77"/>
      <c r="O84" s="77"/>
      <c r="P84" s="77"/>
      <c r="Q84" s="77"/>
      <c r="R84" s="77"/>
      <c r="S84" s="77"/>
      <c r="T84" s="77"/>
      <c r="U84" s="77"/>
      <c r="V84" s="77"/>
      <c r="W84" s="77"/>
      <c r="X84" s="77"/>
      <c r="Y84" s="77"/>
      <c r="Z84" s="77"/>
      <c r="AA84" s="77"/>
      <c r="AB84" s="77"/>
      <c r="AC84" s="77"/>
      <c r="AD84" s="77"/>
      <c r="AE84" s="77"/>
      <c r="AF84" s="77"/>
      <c r="AG84" s="77"/>
    </row>
    <row r="85" spans="1:33" ht="25.5" customHeight="1">
      <c r="A85" s="74"/>
      <c r="B85" s="77" t="s">
        <v>313</v>
      </c>
      <c r="C85" s="77"/>
      <c r="D85" s="77"/>
      <c r="E85" s="77"/>
      <c r="F85" s="77"/>
      <c r="G85" s="77"/>
      <c r="H85" s="77"/>
      <c r="I85" s="77"/>
      <c r="J85" s="77"/>
      <c r="K85" s="77"/>
      <c r="L85" s="77"/>
      <c r="M85" s="77"/>
      <c r="N85" s="77"/>
      <c r="O85" s="77"/>
      <c r="P85" s="77"/>
      <c r="Q85" s="77"/>
      <c r="R85" s="77"/>
      <c r="S85" s="77"/>
      <c r="T85" s="77"/>
      <c r="U85" s="77"/>
      <c r="V85" s="77"/>
      <c r="W85" s="77"/>
      <c r="X85" s="77"/>
      <c r="Y85" s="77"/>
      <c r="Z85" s="77"/>
      <c r="AA85" s="77"/>
      <c r="AB85" s="77"/>
      <c r="AC85" s="77"/>
      <c r="AD85" s="77"/>
      <c r="AE85" s="77"/>
      <c r="AF85" s="77"/>
      <c r="AG85" s="77"/>
    </row>
    <row r="86" spans="1:33">
      <c r="A86" s="74"/>
      <c r="B86" s="77" t="s">
        <v>314</v>
      </c>
      <c r="C86" s="77"/>
      <c r="D86" s="77"/>
      <c r="E86" s="77"/>
      <c r="F86" s="77"/>
      <c r="G86" s="77"/>
      <c r="H86" s="77"/>
      <c r="I86" s="77"/>
      <c r="J86" s="77"/>
      <c r="K86" s="77"/>
      <c r="L86" s="77"/>
      <c r="M86" s="77"/>
      <c r="N86" s="77"/>
      <c r="O86" s="77"/>
      <c r="P86" s="77"/>
      <c r="Q86" s="77"/>
      <c r="R86" s="77"/>
      <c r="S86" s="77"/>
      <c r="T86" s="77"/>
      <c r="U86" s="77"/>
      <c r="V86" s="77"/>
      <c r="W86" s="77"/>
      <c r="X86" s="77"/>
      <c r="Y86" s="77"/>
      <c r="Z86" s="77"/>
      <c r="AA86" s="77"/>
      <c r="AB86" s="77"/>
      <c r="AC86" s="77"/>
      <c r="AD86" s="77"/>
      <c r="AE86" s="77"/>
      <c r="AF86" s="77"/>
      <c r="AG86" s="77"/>
    </row>
    <row r="87" spans="1:33" ht="25.5" customHeight="1">
      <c r="A87" s="74"/>
      <c r="B87" s="77" t="s">
        <v>315</v>
      </c>
      <c r="C87" s="77"/>
      <c r="D87" s="77"/>
      <c r="E87" s="77"/>
      <c r="F87" s="77"/>
      <c r="G87" s="77"/>
      <c r="H87" s="77"/>
      <c r="I87" s="77"/>
      <c r="J87" s="77"/>
      <c r="K87" s="77"/>
      <c r="L87" s="77"/>
      <c r="M87" s="77"/>
      <c r="N87" s="77"/>
      <c r="O87" s="77"/>
      <c r="P87" s="77"/>
      <c r="Q87" s="77"/>
      <c r="R87" s="77"/>
      <c r="S87" s="77"/>
      <c r="T87" s="77"/>
      <c r="U87" s="77"/>
      <c r="V87" s="77"/>
      <c r="W87" s="77"/>
      <c r="X87" s="77"/>
      <c r="Y87" s="77"/>
      <c r="Z87" s="77"/>
      <c r="AA87" s="77"/>
      <c r="AB87" s="77"/>
      <c r="AC87" s="77"/>
      <c r="AD87" s="77"/>
      <c r="AE87" s="77"/>
      <c r="AF87" s="77"/>
      <c r="AG87" s="77"/>
    </row>
    <row r="88" spans="1:33" ht="25.5" customHeight="1">
      <c r="A88" s="74"/>
      <c r="B88" s="77" t="s">
        <v>316</v>
      </c>
      <c r="C88" s="77"/>
      <c r="D88" s="77"/>
      <c r="E88" s="77"/>
      <c r="F88" s="77"/>
      <c r="G88" s="77"/>
      <c r="H88" s="77"/>
      <c r="I88" s="77"/>
      <c r="J88" s="77"/>
      <c r="K88" s="77"/>
      <c r="L88" s="77"/>
      <c r="M88" s="77"/>
      <c r="N88" s="77"/>
      <c r="O88" s="77"/>
      <c r="P88" s="77"/>
      <c r="Q88" s="77"/>
      <c r="R88" s="77"/>
      <c r="S88" s="77"/>
      <c r="T88" s="77"/>
      <c r="U88" s="77"/>
      <c r="V88" s="77"/>
      <c r="W88" s="77"/>
      <c r="X88" s="77"/>
      <c r="Y88" s="77"/>
      <c r="Z88" s="77"/>
      <c r="AA88" s="77"/>
      <c r="AB88" s="77"/>
      <c r="AC88" s="77"/>
      <c r="AD88" s="77"/>
      <c r="AE88" s="77"/>
      <c r="AF88" s="77"/>
      <c r="AG88" s="77"/>
    </row>
    <row r="89" spans="1:33">
      <c r="A89" s="74"/>
      <c r="B89" s="75" t="s">
        <v>241</v>
      </c>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c r="AE89" s="75"/>
      <c r="AF89" s="75"/>
      <c r="AG89" s="75"/>
    </row>
    <row r="90" spans="1:33">
      <c r="A90" s="74"/>
      <c r="B90" s="76" t="s">
        <v>309</v>
      </c>
      <c r="C90" s="76"/>
      <c r="D90" s="76"/>
      <c r="E90" s="76"/>
      <c r="F90" s="76"/>
      <c r="G90" s="76"/>
      <c r="H90" s="76"/>
      <c r="I90" s="76"/>
      <c r="J90" s="76"/>
      <c r="K90" s="76"/>
      <c r="L90" s="76"/>
      <c r="M90" s="76"/>
      <c r="N90" s="76"/>
      <c r="O90" s="76"/>
      <c r="P90" s="76"/>
      <c r="Q90" s="76"/>
      <c r="R90" s="76"/>
      <c r="S90" s="76"/>
      <c r="T90" s="76"/>
      <c r="U90" s="76"/>
      <c r="V90" s="76"/>
      <c r="W90" s="76"/>
      <c r="X90" s="76"/>
      <c r="Y90" s="76"/>
      <c r="Z90" s="76"/>
      <c r="AA90" s="76"/>
      <c r="AB90" s="76"/>
      <c r="AC90" s="76"/>
      <c r="AD90" s="76"/>
      <c r="AE90" s="76"/>
      <c r="AF90" s="76"/>
      <c r="AG90" s="76"/>
    </row>
    <row r="91" spans="1:33">
      <c r="A91" s="74"/>
      <c r="B91" s="77" t="s">
        <v>317</v>
      </c>
      <c r="C91" s="77"/>
      <c r="D91" s="77"/>
      <c r="E91" s="77"/>
      <c r="F91" s="77"/>
      <c r="G91" s="77"/>
      <c r="H91" s="77"/>
      <c r="I91" s="77"/>
      <c r="J91" s="77"/>
      <c r="K91" s="77"/>
      <c r="L91" s="77"/>
      <c r="M91" s="77"/>
      <c r="N91" s="77"/>
      <c r="O91" s="77"/>
      <c r="P91" s="77"/>
      <c r="Q91" s="77"/>
      <c r="R91" s="77"/>
      <c r="S91" s="77"/>
      <c r="T91" s="77"/>
      <c r="U91" s="77"/>
      <c r="V91" s="77"/>
      <c r="W91" s="77"/>
      <c r="X91" s="77"/>
      <c r="Y91" s="77"/>
      <c r="Z91" s="77"/>
      <c r="AA91" s="77"/>
      <c r="AB91" s="77"/>
      <c r="AC91" s="77"/>
      <c r="AD91" s="77"/>
      <c r="AE91" s="77"/>
      <c r="AF91" s="77"/>
      <c r="AG91" s="77"/>
    </row>
    <row r="92" spans="1:33" ht="25.5" customHeight="1">
      <c r="A92" s="74"/>
      <c r="B92" s="77" t="s">
        <v>318</v>
      </c>
      <c r="C92" s="77"/>
      <c r="D92" s="77"/>
      <c r="E92" s="77"/>
      <c r="F92" s="77"/>
      <c r="G92" s="77"/>
      <c r="H92" s="77"/>
      <c r="I92" s="77"/>
      <c r="J92" s="77"/>
      <c r="K92" s="77"/>
      <c r="L92" s="77"/>
      <c r="M92" s="77"/>
      <c r="N92" s="77"/>
      <c r="O92" s="77"/>
      <c r="P92" s="77"/>
      <c r="Q92" s="77"/>
      <c r="R92" s="77"/>
      <c r="S92" s="77"/>
      <c r="T92" s="77"/>
      <c r="U92" s="77"/>
      <c r="V92" s="77"/>
      <c r="W92" s="77"/>
      <c r="X92" s="77"/>
      <c r="Y92" s="77"/>
      <c r="Z92" s="77"/>
      <c r="AA92" s="77"/>
      <c r="AB92" s="77"/>
      <c r="AC92" s="77"/>
      <c r="AD92" s="77"/>
      <c r="AE92" s="77"/>
      <c r="AF92" s="77"/>
      <c r="AG92" s="77"/>
    </row>
    <row r="93" spans="1:33">
      <c r="A93" s="74"/>
      <c r="B93" s="77" t="s">
        <v>319</v>
      </c>
      <c r="C93" s="77"/>
      <c r="D93" s="77"/>
      <c r="E93" s="77"/>
      <c r="F93" s="77"/>
      <c r="G93" s="77"/>
      <c r="H93" s="77"/>
      <c r="I93" s="77"/>
      <c r="J93" s="77"/>
      <c r="K93" s="77"/>
      <c r="L93" s="77"/>
      <c r="M93" s="77"/>
      <c r="N93" s="77"/>
      <c r="O93" s="77"/>
      <c r="P93" s="77"/>
      <c r="Q93" s="77"/>
      <c r="R93" s="77"/>
      <c r="S93" s="77"/>
      <c r="T93" s="77"/>
      <c r="U93" s="77"/>
      <c r="V93" s="77"/>
      <c r="W93" s="77"/>
      <c r="X93" s="77"/>
      <c r="Y93" s="77"/>
      <c r="Z93" s="77"/>
      <c r="AA93" s="77"/>
      <c r="AB93" s="77"/>
      <c r="AC93" s="77"/>
      <c r="AD93" s="77"/>
      <c r="AE93" s="77"/>
      <c r="AF93" s="77"/>
      <c r="AG93" s="77"/>
    </row>
    <row r="94" spans="1:33">
      <c r="A94" s="74"/>
      <c r="B94" s="77" t="s">
        <v>320</v>
      </c>
      <c r="C94" s="77"/>
      <c r="D94" s="77"/>
      <c r="E94" s="77"/>
      <c r="F94" s="77"/>
      <c r="G94" s="77"/>
      <c r="H94" s="77"/>
      <c r="I94" s="77"/>
      <c r="J94" s="77"/>
      <c r="K94" s="77"/>
      <c r="L94" s="77"/>
      <c r="M94" s="77"/>
      <c r="N94" s="77"/>
      <c r="O94" s="77"/>
      <c r="P94" s="77"/>
      <c r="Q94" s="77"/>
      <c r="R94" s="77"/>
      <c r="S94" s="77"/>
      <c r="T94" s="77"/>
      <c r="U94" s="77"/>
      <c r="V94" s="77"/>
      <c r="W94" s="77"/>
      <c r="X94" s="77"/>
      <c r="Y94" s="77"/>
      <c r="Z94" s="77"/>
      <c r="AA94" s="77"/>
      <c r="AB94" s="77"/>
      <c r="AC94" s="77"/>
      <c r="AD94" s="77"/>
      <c r="AE94" s="77"/>
      <c r="AF94" s="77"/>
      <c r="AG94" s="77"/>
    </row>
    <row r="95" spans="1:33">
      <c r="A95" s="74"/>
      <c r="B95" s="77" t="s">
        <v>321</v>
      </c>
      <c r="C95" s="77"/>
      <c r="D95" s="77"/>
      <c r="E95" s="77"/>
      <c r="F95" s="77"/>
      <c r="G95" s="77"/>
      <c r="H95" s="77"/>
      <c r="I95" s="77"/>
      <c r="J95" s="77"/>
      <c r="K95" s="77"/>
      <c r="L95" s="77"/>
      <c r="M95" s="77"/>
      <c r="N95" s="77"/>
      <c r="O95" s="77"/>
      <c r="P95" s="77"/>
      <c r="Q95" s="77"/>
      <c r="R95" s="77"/>
      <c r="S95" s="77"/>
      <c r="T95" s="77"/>
      <c r="U95" s="77"/>
      <c r="V95" s="77"/>
      <c r="W95" s="77"/>
      <c r="X95" s="77"/>
      <c r="Y95" s="77"/>
      <c r="Z95" s="77"/>
      <c r="AA95" s="77"/>
      <c r="AB95" s="77"/>
      <c r="AC95" s="77"/>
      <c r="AD95" s="77"/>
      <c r="AE95" s="77"/>
      <c r="AF95" s="77"/>
      <c r="AG95" s="77"/>
    </row>
    <row r="96" spans="1:33">
      <c r="A96" s="74"/>
      <c r="B96" s="77" t="s">
        <v>322</v>
      </c>
      <c r="C96" s="77"/>
      <c r="D96" s="77"/>
      <c r="E96" s="77"/>
      <c r="F96" s="77"/>
      <c r="G96" s="77"/>
      <c r="H96" s="77"/>
      <c r="I96" s="77"/>
      <c r="J96" s="77"/>
      <c r="K96" s="77"/>
      <c r="L96" s="77"/>
      <c r="M96" s="77"/>
      <c r="N96" s="77"/>
      <c r="O96" s="77"/>
      <c r="P96" s="77"/>
      <c r="Q96" s="77"/>
      <c r="R96" s="77"/>
      <c r="S96" s="77"/>
      <c r="T96" s="77"/>
      <c r="U96" s="77"/>
      <c r="V96" s="77"/>
      <c r="W96" s="77"/>
      <c r="X96" s="77"/>
      <c r="Y96" s="77"/>
      <c r="Z96" s="77"/>
      <c r="AA96" s="77"/>
      <c r="AB96" s="77"/>
      <c r="AC96" s="77"/>
      <c r="AD96" s="77"/>
      <c r="AE96" s="77"/>
      <c r="AF96" s="77"/>
      <c r="AG96" s="77"/>
    </row>
    <row r="97" spans="1:33">
      <c r="A97" s="74"/>
      <c r="B97" s="77" t="s">
        <v>323</v>
      </c>
      <c r="C97" s="77"/>
      <c r="D97" s="77"/>
      <c r="E97" s="77"/>
      <c r="F97" s="77"/>
      <c r="G97" s="77"/>
      <c r="H97" s="77"/>
      <c r="I97" s="77"/>
      <c r="J97" s="77"/>
      <c r="K97" s="77"/>
      <c r="L97" s="77"/>
      <c r="M97" s="77"/>
      <c r="N97" s="77"/>
      <c r="O97" s="77"/>
      <c r="P97" s="77"/>
      <c r="Q97" s="77"/>
      <c r="R97" s="77"/>
      <c r="S97" s="77"/>
      <c r="T97" s="77"/>
      <c r="U97" s="77"/>
      <c r="V97" s="77"/>
      <c r="W97" s="77"/>
      <c r="X97" s="77"/>
      <c r="Y97" s="77"/>
      <c r="Z97" s="77"/>
      <c r="AA97" s="77"/>
      <c r="AB97" s="77"/>
      <c r="AC97" s="77"/>
      <c r="AD97" s="77"/>
      <c r="AE97" s="77"/>
      <c r="AF97" s="77"/>
      <c r="AG97" s="77"/>
    </row>
    <row r="98" spans="1:33">
      <c r="A98" s="74"/>
      <c r="B98" s="77" t="s">
        <v>324</v>
      </c>
      <c r="C98" s="77"/>
      <c r="D98" s="77"/>
      <c r="E98" s="77"/>
      <c r="F98" s="77"/>
      <c r="G98" s="77"/>
      <c r="H98" s="77"/>
      <c r="I98" s="77"/>
      <c r="J98" s="77"/>
      <c r="K98" s="77"/>
      <c r="L98" s="77"/>
      <c r="M98" s="77"/>
      <c r="N98" s="77"/>
      <c r="O98" s="77"/>
      <c r="P98" s="77"/>
      <c r="Q98" s="77"/>
      <c r="R98" s="77"/>
      <c r="S98" s="77"/>
      <c r="T98" s="77"/>
      <c r="U98" s="77"/>
      <c r="V98" s="77"/>
      <c r="W98" s="77"/>
      <c r="X98" s="77"/>
      <c r="Y98" s="77"/>
      <c r="Z98" s="77"/>
      <c r="AA98" s="77"/>
      <c r="AB98" s="77"/>
      <c r="AC98" s="77"/>
      <c r="AD98" s="77"/>
      <c r="AE98" s="77"/>
      <c r="AF98" s="77"/>
      <c r="AG98" s="77"/>
    </row>
    <row r="99" spans="1:33">
      <c r="A99" s="74"/>
      <c r="B99" s="77" t="s">
        <v>325</v>
      </c>
      <c r="C99" s="77"/>
      <c r="D99" s="77"/>
      <c r="E99" s="77"/>
      <c r="F99" s="77"/>
      <c r="G99" s="77"/>
      <c r="H99" s="77"/>
      <c r="I99" s="77"/>
      <c r="J99" s="77"/>
      <c r="K99" s="77"/>
      <c r="L99" s="77"/>
      <c r="M99" s="77"/>
      <c r="N99" s="77"/>
      <c r="O99" s="77"/>
      <c r="P99" s="77"/>
      <c r="Q99" s="77"/>
      <c r="R99" s="77"/>
      <c r="S99" s="77"/>
      <c r="T99" s="77"/>
      <c r="U99" s="77"/>
      <c r="V99" s="77"/>
      <c r="W99" s="77"/>
      <c r="X99" s="77"/>
      <c r="Y99" s="77"/>
      <c r="Z99" s="77"/>
      <c r="AA99" s="77"/>
      <c r="AB99" s="77"/>
      <c r="AC99" s="77"/>
      <c r="AD99" s="77"/>
      <c r="AE99" s="77"/>
      <c r="AF99" s="77"/>
      <c r="AG99" s="77"/>
    </row>
    <row r="100" spans="1:33">
      <c r="A100" s="74"/>
      <c r="B100" s="79"/>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c r="AB100" s="79"/>
      <c r="AC100" s="79"/>
      <c r="AD100" s="79"/>
      <c r="AE100" s="79"/>
      <c r="AF100" s="79"/>
      <c r="AG100" s="79"/>
    </row>
    <row r="101" spans="1:33">
      <c r="A101" s="74"/>
      <c r="B101" s="16">
        <v>2015</v>
      </c>
      <c r="C101" s="17" t="s">
        <v>251</v>
      </c>
      <c r="D101" s="18">
        <v>20025</v>
      </c>
      <c r="E101" s="19" t="s">
        <v>76</v>
      </c>
    </row>
    <row r="102" spans="1:33">
      <c r="A102" s="74"/>
      <c r="B102" s="21">
        <v>2016</v>
      </c>
      <c r="C102" s="12"/>
      <c r="D102" s="22">
        <v>17651</v>
      </c>
      <c r="E102" s="13" t="s">
        <v>76</v>
      </c>
    </row>
    <row r="103" spans="1:33">
      <c r="A103" s="74"/>
      <c r="B103" s="16">
        <v>2017</v>
      </c>
      <c r="C103" s="17"/>
      <c r="D103" s="18">
        <v>15809</v>
      </c>
      <c r="E103" s="19" t="s">
        <v>76</v>
      </c>
    </row>
    <row r="104" spans="1:33">
      <c r="A104" s="74"/>
      <c r="B104" s="21">
        <v>2018</v>
      </c>
      <c r="C104" s="12"/>
      <c r="D104" s="22">
        <v>15087</v>
      </c>
      <c r="E104" s="13" t="s">
        <v>76</v>
      </c>
    </row>
    <row r="105" spans="1:33">
      <c r="A105" s="74"/>
      <c r="B105" s="16">
        <v>2019</v>
      </c>
      <c r="C105" s="17"/>
      <c r="D105" s="18">
        <v>15067</v>
      </c>
      <c r="E105" s="19" t="s">
        <v>76</v>
      </c>
    </row>
    <row r="106" spans="1:33">
      <c r="A106" s="74"/>
      <c r="B106" s="80"/>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c r="AA106" s="80"/>
      <c r="AB106" s="80"/>
      <c r="AC106" s="80"/>
      <c r="AD106" s="80"/>
      <c r="AE106" s="80"/>
      <c r="AF106" s="80"/>
      <c r="AG106" s="80"/>
    </row>
    <row r="107" spans="1:33">
      <c r="A107" s="74"/>
      <c r="B107" s="73"/>
      <c r="C107" s="73"/>
      <c r="D107" s="73"/>
      <c r="E107" s="73"/>
      <c r="F107" s="73"/>
      <c r="G107" s="73"/>
      <c r="H107" s="73"/>
      <c r="I107" s="73"/>
      <c r="J107" s="73"/>
      <c r="K107" s="73"/>
      <c r="L107" s="73"/>
      <c r="M107" s="73"/>
      <c r="N107" s="73"/>
      <c r="O107" s="73"/>
      <c r="P107" s="73"/>
      <c r="Q107" s="73"/>
      <c r="R107" s="73"/>
      <c r="S107" s="73"/>
      <c r="T107" s="73"/>
      <c r="U107" s="73"/>
      <c r="V107" s="73"/>
      <c r="W107" s="73"/>
      <c r="X107" s="73"/>
      <c r="Y107" s="73"/>
      <c r="Z107" s="73"/>
      <c r="AA107" s="73"/>
      <c r="AB107" s="73"/>
      <c r="AC107" s="73"/>
      <c r="AD107" s="73"/>
      <c r="AE107" s="73"/>
      <c r="AF107" s="73"/>
      <c r="AG107" s="73"/>
    </row>
    <row r="108" spans="1:33">
      <c r="A108" s="74"/>
      <c r="B108" s="75" t="s">
        <v>241</v>
      </c>
      <c r="C108" s="75"/>
      <c r="D108" s="75"/>
      <c r="E108" s="75"/>
      <c r="F108" s="75"/>
      <c r="G108" s="75"/>
      <c r="H108" s="75"/>
      <c r="I108" s="75"/>
      <c r="J108" s="75"/>
      <c r="K108" s="75"/>
      <c r="L108" s="75"/>
      <c r="M108" s="75"/>
      <c r="N108" s="75"/>
      <c r="O108" s="75"/>
      <c r="P108" s="75"/>
      <c r="Q108" s="75"/>
      <c r="R108" s="75"/>
      <c r="S108" s="75"/>
      <c r="T108" s="75"/>
      <c r="U108" s="75"/>
      <c r="V108" s="75"/>
      <c r="W108" s="75"/>
      <c r="X108" s="75"/>
      <c r="Y108" s="75"/>
      <c r="Z108" s="75"/>
      <c r="AA108" s="75"/>
      <c r="AB108" s="75"/>
      <c r="AC108" s="75"/>
      <c r="AD108" s="75"/>
      <c r="AE108" s="75"/>
      <c r="AF108" s="75"/>
      <c r="AG108" s="75"/>
    </row>
    <row r="109" spans="1:33">
      <c r="A109" s="74"/>
      <c r="B109" s="76" t="s">
        <v>309</v>
      </c>
      <c r="C109" s="76"/>
      <c r="D109" s="76"/>
      <c r="E109" s="76"/>
      <c r="F109" s="76"/>
      <c r="G109" s="76"/>
      <c r="H109" s="76"/>
      <c r="I109" s="76"/>
      <c r="J109" s="76"/>
      <c r="K109" s="76"/>
      <c r="L109" s="76"/>
      <c r="M109" s="76"/>
      <c r="N109" s="76"/>
      <c r="O109" s="76"/>
      <c r="P109" s="76"/>
      <c r="Q109" s="76"/>
      <c r="R109" s="76"/>
      <c r="S109" s="76"/>
      <c r="T109" s="76"/>
      <c r="U109" s="76"/>
      <c r="V109" s="76"/>
      <c r="W109" s="76"/>
      <c r="X109" s="76"/>
      <c r="Y109" s="76"/>
      <c r="Z109" s="76"/>
      <c r="AA109" s="76"/>
      <c r="AB109" s="76"/>
      <c r="AC109" s="76"/>
      <c r="AD109" s="76"/>
      <c r="AE109" s="76"/>
      <c r="AF109" s="76"/>
      <c r="AG109" s="76"/>
    </row>
    <row r="110" spans="1:33">
      <c r="A110" s="74"/>
      <c r="B110" s="77" t="s">
        <v>326</v>
      </c>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7"/>
      <c r="AE110" s="77"/>
      <c r="AF110" s="77"/>
      <c r="AG110" s="77"/>
    </row>
    <row r="111" spans="1:33">
      <c r="A111" s="74"/>
      <c r="B111" s="79"/>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c r="AC111" s="79"/>
      <c r="AD111" s="79"/>
      <c r="AE111" s="79"/>
      <c r="AF111" s="79"/>
      <c r="AG111" s="79"/>
    </row>
    <row r="112" spans="1:33" ht="15.75" thickBot="1">
      <c r="A112" s="74"/>
      <c r="B112" s="14"/>
      <c r="C112" s="29">
        <v>2014</v>
      </c>
      <c r="D112" s="29"/>
      <c r="E112" s="29"/>
      <c r="F112" s="29"/>
      <c r="G112" s="29"/>
      <c r="H112" s="29"/>
      <c r="I112" s="29"/>
      <c r="J112" s="29"/>
      <c r="K112" s="29"/>
      <c r="L112" s="29"/>
      <c r="M112" s="29"/>
      <c r="N112" s="29"/>
      <c r="O112" s="29"/>
      <c r="P112" s="29"/>
      <c r="Q112" s="14"/>
      <c r="R112" s="14" t="s">
        <v>76</v>
      </c>
      <c r="S112" s="29">
        <v>2013</v>
      </c>
      <c r="T112" s="29"/>
      <c r="U112" s="29"/>
      <c r="V112" s="29"/>
      <c r="W112" s="29"/>
      <c r="X112" s="29"/>
      <c r="Y112" s="29"/>
      <c r="Z112" s="29"/>
      <c r="AA112" s="29"/>
      <c r="AB112" s="29"/>
      <c r="AC112" s="29"/>
      <c r="AD112" s="29"/>
      <c r="AE112" s="29"/>
      <c r="AF112" s="29"/>
      <c r="AG112" s="14"/>
    </row>
    <row r="113" spans="1:33">
      <c r="A113" s="74"/>
      <c r="B113" s="44"/>
      <c r="C113" s="71" t="s">
        <v>327</v>
      </c>
      <c r="D113" s="71"/>
      <c r="E113" s="72"/>
      <c r="F113" s="72" t="s">
        <v>76</v>
      </c>
      <c r="G113" s="71" t="s">
        <v>328</v>
      </c>
      <c r="H113" s="71"/>
      <c r="I113" s="72"/>
      <c r="J113" s="72"/>
      <c r="K113" s="71" t="s">
        <v>330</v>
      </c>
      <c r="L113" s="71"/>
      <c r="M113" s="72"/>
      <c r="N113" s="72" t="s">
        <v>76</v>
      </c>
      <c r="O113" s="71" t="s">
        <v>332</v>
      </c>
      <c r="P113" s="71"/>
      <c r="Q113" s="44"/>
      <c r="R113" s="44" t="s">
        <v>76</v>
      </c>
      <c r="S113" s="71" t="s">
        <v>327</v>
      </c>
      <c r="T113" s="71"/>
      <c r="U113" s="72"/>
      <c r="V113" s="72" t="s">
        <v>76</v>
      </c>
      <c r="W113" s="71" t="s">
        <v>328</v>
      </c>
      <c r="X113" s="71"/>
      <c r="Y113" s="72"/>
      <c r="Z113" s="72"/>
      <c r="AA113" s="71" t="s">
        <v>330</v>
      </c>
      <c r="AB113" s="71"/>
      <c r="AC113" s="72"/>
      <c r="AD113" s="72" t="s">
        <v>76</v>
      </c>
      <c r="AE113" s="71" t="s">
        <v>332</v>
      </c>
      <c r="AF113" s="71"/>
      <c r="AG113" s="44"/>
    </row>
    <row r="114" spans="1:33">
      <c r="A114" s="74"/>
      <c r="B114" s="44"/>
      <c r="C114" s="45"/>
      <c r="D114" s="45"/>
      <c r="E114" s="44"/>
      <c r="F114" s="44"/>
      <c r="G114" s="45" t="s">
        <v>329</v>
      </c>
      <c r="H114" s="45"/>
      <c r="I114" s="44"/>
      <c r="J114" s="44"/>
      <c r="K114" s="45" t="s">
        <v>331</v>
      </c>
      <c r="L114" s="45"/>
      <c r="M114" s="44"/>
      <c r="N114" s="44"/>
      <c r="O114" s="45" t="s">
        <v>333</v>
      </c>
      <c r="P114" s="45"/>
      <c r="Q114" s="44"/>
      <c r="R114" s="44"/>
      <c r="S114" s="45"/>
      <c r="T114" s="45"/>
      <c r="U114" s="44"/>
      <c r="V114" s="44"/>
      <c r="W114" s="45" t="s">
        <v>329</v>
      </c>
      <c r="X114" s="45"/>
      <c r="Y114" s="44"/>
      <c r="Z114" s="44"/>
      <c r="AA114" s="45" t="s">
        <v>331</v>
      </c>
      <c r="AB114" s="45"/>
      <c r="AC114" s="44"/>
      <c r="AD114" s="44"/>
      <c r="AE114" s="45" t="s">
        <v>333</v>
      </c>
      <c r="AF114" s="45"/>
      <c r="AG114" s="44"/>
    </row>
    <row r="115" spans="1:33" ht="15.75" thickBot="1">
      <c r="A115" s="74"/>
      <c r="B115" s="44"/>
      <c r="C115" s="29"/>
      <c r="D115" s="29"/>
      <c r="E115" s="44"/>
      <c r="F115" s="44"/>
      <c r="G115" s="46"/>
      <c r="H115" s="46"/>
      <c r="I115" s="44"/>
      <c r="J115" s="44"/>
      <c r="K115" s="46"/>
      <c r="L115" s="46"/>
      <c r="M115" s="44"/>
      <c r="N115" s="44"/>
      <c r="O115" s="29" t="s">
        <v>334</v>
      </c>
      <c r="P115" s="29"/>
      <c r="Q115" s="44"/>
      <c r="R115" s="44"/>
      <c r="S115" s="29"/>
      <c r="T115" s="29"/>
      <c r="U115" s="44"/>
      <c r="V115" s="44"/>
      <c r="W115" s="46"/>
      <c r="X115" s="46"/>
      <c r="Y115" s="44"/>
      <c r="Z115" s="44"/>
      <c r="AA115" s="46"/>
      <c r="AB115" s="46"/>
      <c r="AC115" s="44"/>
      <c r="AD115" s="44"/>
      <c r="AE115" s="29" t="s">
        <v>334</v>
      </c>
      <c r="AF115" s="29"/>
      <c r="AG115" s="44"/>
    </row>
    <row r="116" spans="1:33">
      <c r="A116" s="74"/>
      <c r="B116" s="50" t="s">
        <v>335</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c r="AD116" s="52"/>
      <c r="AE116" s="52"/>
      <c r="AF116" s="52"/>
      <c r="AG116" s="52"/>
    </row>
    <row r="117" spans="1:33">
      <c r="A117" s="74"/>
      <c r="B117" s="53" t="s">
        <v>336</v>
      </c>
      <c r="C117" s="54" t="s">
        <v>251</v>
      </c>
      <c r="D117" s="55">
        <v>115400</v>
      </c>
      <c r="E117" s="51"/>
      <c r="F117" s="56"/>
      <c r="G117" s="54" t="s">
        <v>251</v>
      </c>
      <c r="H117" s="33" t="s">
        <v>291</v>
      </c>
      <c r="I117" s="51"/>
      <c r="J117" s="56"/>
      <c r="K117" s="54" t="s">
        <v>251</v>
      </c>
      <c r="L117" s="55">
        <v>115400</v>
      </c>
      <c r="M117" s="51"/>
      <c r="N117" s="56"/>
      <c r="O117" s="56"/>
      <c r="P117" s="56"/>
      <c r="Q117" s="56"/>
      <c r="R117" s="56"/>
      <c r="S117" s="54" t="s">
        <v>251</v>
      </c>
      <c r="T117" s="55">
        <v>115400</v>
      </c>
      <c r="U117" s="51"/>
      <c r="V117" s="56"/>
      <c r="W117" s="54" t="s">
        <v>251</v>
      </c>
      <c r="X117" s="33" t="s">
        <v>291</v>
      </c>
      <c r="Y117" s="51"/>
      <c r="Z117" s="56"/>
      <c r="AA117" s="54" t="s">
        <v>251</v>
      </c>
      <c r="AB117" s="55">
        <v>115400</v>
      </c>
      <c r="AC117" s="51"/>
      <c r="AD117" s="56"/>
      <c r="AE117" s="56"/>
      <c r="AF117" s="56"/>
      <c r="AG117" s="56"/>
    </row>
    <row r="118" spans="1:33">
      <c r="A118" s="74"/>
      <c r="B118" s="57" t="s">
        <v>337</v>
      </c>
      <c r="C118" s="52"/>
      <c r="D118" s="58">
        <v>91244</v>
      </c>
      <c r="E118" s="59"/>
      <c r="F118" s="52"/>
      <c r="G118" s="52"/>
      <c r="H118" s="31" t="s">
        <v>291</v>
      </c>
      <c r="I118" s="59"/>
      <c r="J118" s="52"/>
      <c r="K118" s="52"/>
      <c r="L118" s="58">
        <v>91244</v>
      </c>
      <c r="M118" s="59"/>
      <c r="N118" s="52"/>
      <c r="O118" s="52"/>
      <c r="P118" s="52"/>
      <c r="Q118" s="52"/>
      <c r="R118" s="52"/>
      <c r="S118" s="52"/>
      <c r="T118" s="58">
        <v>94407</v>
      </c>
      <c r="U118" s="59"/>
      <c r="V118" s="52"/>
      <c r="W118" s="52"/>
      <c r="X118" s="31" t="s">
        <v>291</v>
      </c>
      <c r="Y118" s="59"/>
      <c r="Z118" s="52"/>
      <c r="AA118" s="52"/>
      <c r="AB118" s="58">
        <v>94407</v>
      </c>
      <c r="AC118" s="59"/>
      <c r="AD118" s="52"/>
      <c r="AE118" s="52"/>
      <c r="AF118" s="52"/>
      <c r="AG118" s="52"/>
    </row>
    <row r="119" spans="1:33">
      <c r="A119" s="74"/>
      <c r="B119" s="53" t="s">
        <v>338</v>
      </c>
      <c r="C119" s="56"/>
      <c r="D119" s="55">
        <v>28757</v>
      </c>
      <c r="E119" s="51"/>
      <c r="F119" s="56"/>
      <c r="G119" s="56"/>
      <c r="H119" s="33" t="s">
        <v>291</v>
      </c>
      <c r="I119" s="51"/>
      <c r="J119" s="56"/>
      <c r="K119" s="56"/>
      <c r="L119" s="55">
        <v>28757</v>
      </c>
      <c r="M119" s="51"/>
      <c r="N119" s="56"/>
      <c r="O119" s="56"/>
      <c r="P119" s="56"/>
      <c r="Q119" s="56"/>
      <c r="R119" s="56"/>
      <c r="S119" s="56"/>
      <c r="T119" s="55">
        <v>26167</v>
      </c>
      <c r="U119" s="51"/>
      <c r="V119" s="56"/>
      <c r="W119" s="56"/>
      <c r="X119" s="33" t="s">
        <v>291</v>
      </c>
      <c r="Y119" s="51"/>
      <c r="Z119" s="56"/>
      <c r="AA119" s="56"/>
      <c r="AB119" s="55">
        <v>26167</v>
      </c>
      <c r="AC119" s="51"/>
      <c r="AD119" s="56"/>
      <c r="AE119" s="56"/>
      <c r="AF119" s="56"/>
      <c r="AG119" s="56"/>
    </row>
    <row r="120" spans="1:33">
      <c r="A120" s="74"/>
      <c r="B120" s="57" t="s">
        <v>339</v>
      </c>
      <c r="C120" s="52"/>
      <c r="D120" s="58">
        <v>3277</v>
      </c>
      <c r="E120" s="59"/>
      <c r="F120" s="52"/>
      <c r="G120" s="52"/>
      <c r="H120" s="60" t="s">
        <v>340</v>
      </c>
      <c r="I120" s="61" t="s">
        <v>257</v>
      </c>
      <c r="J120" s="52"/>
      <c r="K120" s="52"/>
      <c r="L120" s="58">
        <v>1314</v>
      </c>
      <c r="M120" s="59"/>
      <c r="N120" s="52"/>
      <c r="O120" s="52"/>
      <c r="P120" s="60" t="s">
        <v>341</v>
      </c>
      <c r="Q120" s="59"/>
      <c r="R120" s="52"/>
      <c r="S120" s="52"/>
      <c r="T120" s="58">
        <v>5496</v>
      </c>
      <c r="U120" s="59"/>
      <c r="V120" s="52"/>
      <c r="W120" s="52"/>
      <c r="X120" s="60" t="s">
        <v>342</v>
      </c>
      <c r="Y120" s="61" t="s">
        <v>257</v>
      </c>
      <c r="Z120" s="52"/>
      <c r="AA120" s="52"/>
      <c r="AB120" s="58">
        <v>2527</v>
      </c>
      <c r="AC120" s="59"/>
      <c r="AD120" s="52"/>
      <c r="AE120" s="52"/>
      <c r="AF120" s="60" t="s">
        <v>343</v>
      </c>
      <c r="AG120" s="59"/>
    </row>
    <row r="121" spans="1:33">
      <c r="A121" s="74"/>
      <c r="B121" s="53" t="s">
        <v>344</v>
      </c>
      <c r="C121" s="56"/>
      <c r="D121" s="62">
        <v>370</v>
      </c>
      <c r="E121" s="51"/>
      <c r="F121" s="56"/>
      <c r="G121" s="56"/>
      <c r="H121" s="62" t="s">
        <v>345</v>
      </c>
      <c r="I121" s="63" t="s">
        <v>257</v>
      </c>
      <c r="J121" s="56"/>
      <c r="K121" s="56"/>
      <c r="L121" s="62">
        <v>113</v>
      </c>
      <c r="M121" s="51"/>
      <c r="N121" s="56"/>
      <c r="O121" s="56"/>
      <c r="P121" s="62" t="s">
        <v>346</v>
      </c>
      <c r="Q121" s="51"/>
      <c r="R121" s="56"/>
      <c r="S121" s="56"/>
      <c r="T121" s="62">
        <v>370</v>
      </c>
      <c r="U121" s="51"/>
      <c r="V121" s="56"/>
      <c r="W121" s="56"/>
      <c r="X121" s="62" t="s">
        <v>347</v>
      </c>
      <c r="Y121" s="63" t="s">
        <v>257</v>
      </c>
      <c r="Z121" s="56"/>
      <c r="AA121" s="56"/>
      <c r="AB121" s="62">
        <v>175</v>
      </c>
      <c r="AC121" s="51"/>
      <c r="AD121" s="56"/>
      <c r="AE121" s="56"/>
      <c r="AF121" s="62" t="s">
        <v>346</v>
      </c>
      <c r="AG121" s="51"/>
    </row>
    <row r="122" spans="1:33">
      <c r="A122" s="74"/>
      <c r="B122" s="57" t="s">
        <v>348</v>
      </c>
      <c r="C122" s="52"/>
      <c r="D122" s="58">
        <v>28334</v>
      </c>
      <c r="E122" s="59"/>
      <c r="F122" s="52"/>
      <c r="G122" s="52"/>
      <c r="H122" s="60" t="s">
        <v>349</v>
      </c>
      <c r="I122" s="61" t="s">
        <v>257</v>
      </c>
      <c r="J122" s="52"/>
      <c r="K122" s="52"/>
      <c r="L122" s="58">
        <v>15406</v>
      </c>
      <c r="M122" s="59"/>
      <c r="N122" s="52"/>
      <c r="O122" s="52"/>
      <c r="P122" s="60" t="s">
        <v>350</v>
      </c>
      <c r="Q122" s="59"/>
      <c r="R122" s="52"/>
      <c r="S122" s="52"/>
      <c r="T122" s="58">
        <v>29434</v>
      </c>
      <c r="U122" s="59"/>
      <c r="V122" s="52"/>
      <c r="W122" s="52"/>
      <c r="X122" s="60" t="s">
        <v>351</v>
      </c>
      <c r="Y122" s="61" t="s">
        <v>257</v>
      </c>
      <c r="Z122" s="52"/>
      <c r="AA122" s="52"/>
      <c r="AB122" s="58">
        <v>20050</v>
      </c>
      <c r="AC122" s="59"/>
      <c r="AD122" s="52"/>
      <c r="AE122" s="52"/>
      <c r="AF122" s="60" t="s">
        <v>350</v>
      </c>
      <c r="AG122" s="59"/>
    </row>
    <row r="123" spans="1:33">
      <c r="A123" s="74"/>
      <c r="B123" s="53" t="s">
        <v>352</v>
      </c>
      <c r="C123" s="64"/>
      <c r="D123" s="65">
        <v>201361</v>
      </c>
      <c r="E123" s="51"/>
      <c r="F123" s="56"/>
      <c r="G123" s="64"/>
      <c r="H123" s="66" t="s">
        <v>353</v>
      </c>
      <c r="I123" s="63" t="s">
        <v>257</v>
      </c>
      <c r="J123" s="56"/>
      <c r="K123" s="64"/>
      <c r="L123" s="65">
        <v>148466</v>
      </c>
      <c r="M123" s="51"/>
      <c r="N123" s="56"/>
      <c r="O123" s="56"/>
      <c r="P123" s="62" t="s">
        <v>354</v>
      </c>
      <c r="Q123" s="51"/>
      <c r="R123" s="56"/>
      <c r="S123" s="64"/>
      <c r="T123" s="65">
        <v>204240</v>
      </c>
      <c r="U123" s="51"/>
      <c r="V123" s="56"/>
      <c r="W123" s="64"/>
      <c r="X123" s="66" t="s">
        <v>355</v>
      </c>
      <c r="Y123" s="63" t="s">
        <v>257</v>
      </c>
      <c r="Z123" s="56"/>
      <c r="AA123" s="64"/>
      <c r="AB123" s="65">
        <v>164577</v>
      </c>
      <c r="AC123" s="51"/>
      <c r="AD123" s="56"/>
      <c r="AE123" s="56"/>
      <c r="AF123" s="62" t="s">
        <v>354</v>
      </c>
      <c r="AG123" s="51"/>
    </row>
    <row r="124" spans="1:33" ht="15.75" thickBot="1">
      <c r="A124" s="74"/>
      <c r="B124" s="67"/>
      <c r="C124" s="68" t="s">
        <v>251</v>
      </c>
      <c r="D124" s="69">
        <v>468743</v>
      </c>
      <c r="E124" s="59"/>
      <c r="F124" s="52"/>
      <c r="G124" s="68" t="s">
        <v>251</v>
      </c>
      <c r="H124" s="70" t="s">
        <v>356</v>
      </c>
      <c r="I124" s="61" t="s">
        <v>257</v>
      </c>
      <c r="J124" s="52"/>
      <c r="K124" s="68" t="s">
        <v>251</v>
      </c>
      <c r="L124" s="69">
        <v>400700</v>
      </c>
      <c r="M124" s="59"/>
      <c r="N124" s="52"/>
      <c r="O124" s="52"/>
      <c r="P124" s="52"/>
      <c r="Q124" s="52"/>
      <c r="R124" s="52"/>
      <c r="S124" s="68" t="s">
        <v>251</v>
      </c>
      <c r="T124" s="69">
        <v>475514</v>
      </c>
      <c r="U124" s="59"/>
      <c r="V124" s="52"/>
      <c r="W124" s="68" t="s">
        <v>251</v>
      </c>
      <c r="X124" s="70" t="s">
        <v>357</v>
      </c>
      <c r="Y124" s="61" t="s">
        <v>257</v>
      </c>
      <c r="Z124" s="52"/>
      <c r="AA124" s="68" t="s">
        <v>251</v>
      </c>
      <c r="AB124" s="69">
        <v>423303</v>
      </c>
      <c r="AC124" s="59"/>
      <c r="AD124" s="52"/>
      <c r="AE124" s="52"/>
      <c r="AF124" s="52"/>
      <c r="AG124" s="52"/>
    </row>
    <row r="125" spans="1:33" ht="15.75" thickTop="1">
      <c r="A125" s="74"/>
      <c r="B125" s="75" t="s">
        <v>241</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75"/>
      <c r="AE125" s="75"/>
      <c r="AF125" s="75"/>
      <c r="AG125" s="75"/>
    </row>
    <row r="126" spans="1:33">
      <c r="A126" s="74"/>
      <c r="B126" s="76" t="s">
        <v>358</v>
      </c>
      <c r="C126" s="76"/>
      <c r="D126" s="76"/>
      <c r="E126" s="76"/>
      <c r="F126" s="76"/>
      <c r="G126" s="76"/>
      <c r="H126" s="76"/>
      <c r="I126" s="76"/>
      <c r="J126" s="76"/>
      <c r="K126" s="76"/>
      <c r="L126" s="76"/>
      <c r="M126" s="76"/>
      <c r="N126" s="76"/>
      <c r="O126" s="76"/>
      <c r="P126" s="76"/>
      <c r="Q126" s="76"/>
      <c r="R126" s="76"/>
      <c r="S126" s="76"/>
      <c r="T126" s="76"/>
      <c r="U126" s="76"/>
      <c r="V126" s="76"/>
      <c r="W126" s="76"/>
      <c r="X126" s="76"/>
      <c r="Y126" s="76"/>
      <c r="Z126" s="76"/>
      <c r="AA126" s="76"/>
      <c r="AB126" s="76"/>
      <c r="AC126" s="76"/>
      <c r="AD126" s="76"/>
      <c r="AE126" s="76"/>
      <c r="AF126" s="76"/>
      <c r="AG126" s="76"/>
    </row>
    <row r="127" spans="1:33">
      <c r="A127" s="74"/>
      <c r="B127" s="77" t="s">
        <v>359</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c r="AA127" s="77"/>
      <c r="AB127" s="77"/>
      <c r="AC127" s="77"/>
      <c r="AD127" s="77"/>
      <c r="AE127" s="77"/>
      <c r="AF127" s="77"/>
      <c r="AG127" s="77"/>
    </row>
    <row r="128" spans="1:33">
      <c r="A128" s="74"/>
      <c r="B128" s="76" t="s">
        <v>360</v>
      </c>
      <c r="C128" s="76"/>
      <c r="D128" s="76"/>
      <c r="E128" s="76"/>
      <c r="F128" s="76"/>
      <c r="G128" s="76"/>
      <c r="H128" s="76"/>
      <c r="I128" s="76"/>
      <c r="J128" s="76"/>
      <c r="K128" s="76"/>
      <c r="L128" s="76"/>
      <c r="M128" s="76"/>
      <c r="N128" s="76"/>
      <c r="O128" s="76"/>
      <c r="P128" s="76"/>
      <c r="Q128" s="76"/>
      <c r="R128" s="76"/>
      <c r="S128" s="76"/>
      <c r="T128" s="76"/>
      <c r="U128" s="76"/>
      <c r="V128" s="76"/>
      <c r="W128" s="76"/>
      <c r="X128" s="76"/>
      <c r="Y128" s="76"/>
      <c r="Z128" s="76"/>
      <c r="AA128" s="76"/>
      <c r="AB128" s="76"/>
      <c r="AC128" s="76"/>
      <c r="AD128" s="76"/>
      <c r="AE128" s="76"/>
      <c r="AF128" s="76"/>
      <c r="AG128" s="76"/>
    </row>
    <row r="129" spans="1:33">
      <c r="A129" s="74"/>
      <c r="B129" s="77" t="s">
        <v>361</v>
      </c>
      <c r="C129" s="77"/>
      <c r="D129" s="77"/>
      <c r="E129" s="77"/>
      <c r="F129" s="77"/>
      <c r="G129" s="77"/>
      <c r="H129" s="77"/>
      <c r="I129" s="77"/>
      <c r="J129" s="77"/>
      <c r="K129" s="77"/>
      <c r="L129" s="77"/>
      <c r="M129" s="77"/>
      <c r="N129" s="77"/>
      <c r="O129" s="77"/>
      <c r="P129" s="77"/>
      <c r="Q129" s="77"/>
      <c r="R129" s="77"/>
      <c r="S129" s="77"/>
      <c r="T129" s="77"/>
      <c r="U129" s="77"/>
      <c r="V129" s="77"/>
      <c r="W129" s="77"/>
      <c r="X129" s="77"/>
      <c r="Y129" s="77"/>
      <c r="Z129" s="77"/>
      <c r="AA129" s="77"/>
      <c r="AB129" s="77"/>
      <c r="AC129" s="77"/>
      <c r="AD129" s="77"/>
      <c r="AE129" s="77"/>
      <c r="AF129" s="77"/>
      <c r="AG129" s="77"/>
    </row>
    <row r="130" spans="1:33">
      <c r="A130" s="74"/>
      <c r="B130" s="76" t="s">
        <v>362</v>
      </c>
      <c r="C130" s="76"/>
      <c r="D130" s="76"/>
      <c r="E130" s="76"/>
      <c r="F130" s="76"/>
      <c r="G130" s="76"/>
      <c r="H130" s="76"/>
      <c r="I130" s="76"/>
      <c r="J130" s="76"/>
      <c r="K130" s="76"/>
      <c r="L130" s="76"/>
      <c r="M130" s="76"/>
      <c r="N130" s="76"/>
      <c r="O130" s="76"/>
      <c r="P130" s="76"/>
      <c r="Q130" s="76"/>
      <c r="R130" s="76"/>
      <c r="S130" s="76"/>
      <c r="T130" s="76"/>
      <c r="U130" s="76"/>
      <c r="V130" s="76"/>
      <c r="W130" s="76"/>
      <c r="X130" s="76"/>
      <c r="Y130" s="76"/>
      <c r="Z130" s="76"/>
      <c r="AA130" s="76"/>
      <c r="AB130" s="76"/>
      <c r="AC130" s="76"/>
      <c r="AD130" s="76"/>
      <c r="AE130" s="76"/>
      <c r="AF130" s="76"/>
      <c r="AG130" s="76"/>
    </row>
    <row r="131" spans="1:33">
      <c r="A131" s="74"/>
      <c r="B131" s="77" t="s">
        <v>363</v>
      </c>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c r="AA131" s="77"/>
      <c r="AB131" s="77"/>
      <c r="AC131" s="77"/>
      <c r="AD131" s="77"/>
      <c r="AE131" s="77"/>
      <c r="AF131" s="77"/>
      <c r="AG131" s="77"/>
    </row>
    <row r="132" spans="1:33" ht="25.5" customHeight="1">
      <c r="A132" s="74"/>
      <c r="B132" s="77" t="s">
        <v>364</v>
      </c>
      <c r="C132" s="77"/>
      <c r="D132" s="77"/>
      <c r="E132" s="77"/>
      <c r="F132" s="77"/>
      <c r="G132" s="77"/>
      <c r="H132" s="77"/>
      <c r="I132" s="77"/>
      <c r="J132" s="77"/>
      <c r="K132" s="77"/>
      <c r="L132" s="77"/>
      <c r="M132" s="77"/>
      <c r="N132" s="77"/>
      <c r="O132" s="77"/>
      <c r="P132" s="77"/>
      <c r="Q132" s="77"/>
      <c r="R132" s="77"/>
      <c r="S132" s="77"/>
      <c r="T132" s="77"/>
      <c r="U132" s="77"/>
      <c r="V132" s="77"/>
      <c r="W132" s="77"/>
      <c r="X132" s="77"/>
      <c r="Y132" s="77"/>
      <c r="Z132" s="77"/>
      <c r="AA132" s="77"/>
      <c r="AB132" s="77"/>
      <c r="AC132" s="77"/>
      <c r="AD132" s="77"/>
      <c r="AE132" s="77"/>
      <c r="AF132" s="77"/>
      <c r="AG132" s="77"/>
    </row>
    <row r="133" spans="1:33">
      <c r="A133" s="74"/>
      <c r="B133" s="76" t="s">
        <v>365</v>
      </c>
      <c r="C133" s="76"/>
      <c r="D133" s="76"/>
      <c r="E133" s="76"/>
      <c r="F133" s="76"/>
      <c r="G133" s="76"/>
      <c r="H133" s="76"/>
      <c r="I133" s="76"/>
      <c r="J133" s="76"/>
      <c r="K133" s="76"/>
      <c r="L133" s="76"/>
      <c r="M133" s="76"/>
      <c r="N133" s="76"/>
      <c r="O133" s="76"/>
      <c r="P133" s="76"/>
      <c r="Q133" s="76"/>
      <c r="R133" s="76"/>
      <c r="S133" s="76"/>
      <c r="T133" s="76"/>
      <c r="U133" s="76"/>
      <c r="V133" s="76"/>
      <c r="W133" s="76"/>
      <c r="X133" s="76"/>
      <c r="Y133" s="76"/>
      <c r="Z133" s="76"/>
      <c r="AA133" s="76"/>
      <c r="AB133" s="76"/>
      <c r="AC133" s="76"/>
      <c r="AD133" s="76"/>
      <c r="AE133" s="76"/>
      <c r="AF133" s="76"/>
      <c r="AG133" s="76"/>
    </row>
    <row r="134" spans="1:33">
      <c r="A134" s="74"/>
      <c r="B134" s="77" t="s">
        <v>366</v>
      </c>
      <c r="C134" s="77"/>
      <c r="D134" s="77"/>
      <c r="E134" s="77"/>
      <c r="F134" s="77"/>
      <c r="G134" s="77"/>
      <c r="H134" s="77"/>
      <c r="I134" s="77"/>
      <c r="J134" s="77"/>
      <c r="K134" s="77"/>
      <c r="L134" s="77"/>
      <c r="M134" s="77"/>
      <c r="N134" s="77"/>
      <c r="O134" s="77"/>
      <c r="P134" s="77"/>
      <c r="Q134" s="77"/>
      <c r="R134" s="77"/>
      <c r="S134" s="77"/>
      <c r="T134" s="77"/>
      <c r="U134" s="77"/>
      <c r="V134" s="77"/>
      <c r="W134" s="77"/>
      <c r="X134" s="77"/>
      <c r="Y134" s="77"/>
      <c r="Z134" s="77"/>
      <c r="AA134" s="77"/>
      <c r="AB134" s="77"/>
      <c r="AC134" s="77"/>
      <c r="AD134" s="77"/>
      <c r="AE134" s="77"/>
      <c r="AF134" s="77"/>
      <c r="AG134" s="77"/>
    </row>
    <row r="135" spans="1:33">
      <c r="A135" s="74"/>
      <c r="B135" s="76" t="s">
        <v>367</v>
      </c>
      <c r="C135" s="76"/>
      <c r="D135" s="76"/>
      <c r="E135" s="76"/>
      <c r="F135" s="76"/>
      <c r="G135" s="76"/>
      <c r="H135" s="76"/>
      <c r="I135" s="76"/>
      <c r="J135" s="76"/>
      <c r="K135" s="76"/>
      <c r="L135" s="76"/>
      <c r="M135" s="76"/>
      <c r="N135" s="76"/>
      <c r="O135" s="76"/>
      <c r="P135" s="76"/>
      <c r="Q135" s="76"/>
      <c r="R135" s="76"/>
      <c r="S135" s="76"/>
      <c r="T135" s="76"/>
      <c r="U135" s="76"/>
      <c r="V135" s="76"/>
      <c r="W135" s="76"/>
      <c r="X135" s="76"/>
      <c r="Y135" s="76"/>
      <c r="Z135" s="76"/>
      <c r="AA135" s="76"/>
      <c r="AB135" s="76"/>
      <c r="AC135" s="76"/>
      <c r="AD135" s="76"/>
      <c r="AE135" s="76"/>
      <c r="AF135" s="76"/>
      <c r="AG135" s="76"/>
    </row>
    <row r="136" spans="1:33">
      <c r="A136" s="74"/>
      <c r="B136" s="77" t="s">
        <v>368</v>
      </c>
      <c r="C136" s="77"/>
      <c r="D136" s="77"/>
      <c r="E136" s="77"/>
      <c r="F136" s="77"/>
      <c r="G136" s="77"/>
      <c r="H136" s="77"/>
      <c r="I136" s="77"/>
      <c r="J136" s="77"/>
      <c r="K136" s="77"/>
      <c r="L136" s="77"/>
      <c r="M136" s="77"/>
      <c r="N136" s="77"/>
      <c r="O136" s="77"/>
      <c r="P136" s="77"/>
      <c r="Q136" s="77"/>
      <c r="R136" s="77"/>
      <c r="S136" s="77"/>
      <c r="T136" s="77"/>
      <c r="U136" s="77"/>
      <c r="V136" s="77"/>
      <c r="W136" s="77"/>
      <c r="X136" s="77"/>
      <c r="Y136" s="77"/>
      <c r="Z136" s="77"/>
      <c r="AA136" s="77"/>
      <c r="AB136" s="77"/>
      <c r="AC136" s="77"/>
      <c r="AD136" s="77"/>
      <c r="AE136" s="77"/>
      <c r="AF136" s="77"/>
      <c r="AG136" s="77"/>
    </row>
  </sheetData>
  <mergeCells count="165">
    <mergeCell ref="B135:AG135"/>
    <mergeCell ref="B136:AG136"/>
    <mergeCell ref="B129:AG129"/>
    <mergeCell ref="B130:AG130"/>
    <mergeCell ref="B131:AG131"/>
    <mergeCell ref="B132:AG132"/>
    <mergeCell ref="B133:AG133"/>
    <mergeCell ref="B134:AG134"/>
    <mergeCell ref="B110:AG110"/>
    <mergeCell ref="B111:AG111"/>
    <mergeCell ref="B125:AG125"/>
    <mergeCell ref="B126:AG126"/>
    <mergeCell ref="B127:AG127"/>
    <mergeCell ref="B128:AG128"/>
    <mergeCell ref="B99:AG99"/>
    <mergeCell ref="B100:AG100"/>
    <mergeCell ref="B106:AG106"/>
    <mergeCell ref="B107:AG107"/>
    <mergeCell ref="B108:AG108"/>
    <mergeCell ref="B109:AG109"/>
    <mergeCell ref="B93:AG93"/>
    <mergeCell ref="B94:AG94"/>
    <mergeCell ref="B95:AG95"/>
    <mergeCell ref="B96:AG96"/>
    <mergeCell ref="B97:AG97"/>
    <mergeCell ref="B98:AG98"/>
    <mergeCell ref="B87:AG87"/>
    <mergeCell ref="B88:AG88"/>
    <mergeCell ref="B89:AG89"/>
    <mergeCell ref="B90:AG90"/>
    <mergeCell ref="B91:AG91"/>
    <mergeCell ref="B92:AG92"/>
    <mergeCell ref="B62:AG62"/>
    <mergeCell ref="B63:AG63"/>
    <mergeCell ref="B80:AG80"/>
    <mergeCell ref="B81:AG81"/>
    <mergeCell ref="B82:AG82"/>
    <mergeCell ref="B83:AG83"/>
    <mergeCell ref="B56:AG56"/>
    <mergeCell ref="B57:AG57"/>
    <mergeCell ref="B58:AG58"/>
    <mergeCell ref="B59:AG59"/>
    <mergeCell ref="B60:AG60"/>
    <mergeCell ref="B61:AG61"/>
    <mergeCell ref="B50:AG50"/>
    <mergeCell ref="B51:AG51"/>
    <mergeCell ref="B52:AG52"/>
    <mergeCell ref="B53:AG53"/>
    <mergeCell ref="B54:AG54"/>
    <mergeCell ref="B55:AG55"/>
    <mergeCell ref="B44:AG44"/>
    <mergeCell ref="B45:AG45"/>
    <mergeCell ref="B46:AG46"/>
    <mergeCell ref="B47:AG47"/>
    <mergeCell ref="B48:AG48"/>
    <mergeCell ref="B49:AG49"/>
    <mergeCell ref="B38:AG38"/>
    <mergeCell ref="B39:AG39"/>
    <mergeCell ref="B40:AG40"/>
    <mergeCell ref="B41:AG41"/>
    <mergeCell ref="B42:AG42"/>
    <mergeCell ref="B43:AG43"/>
    <mergeCell ref="B22:AG22"/>
    <mergeCell ref="B23:AG23"/>
    <mergeCell ref="B24:AG24"/>
    <mergeCell ref="B25:AG25"/>
    <mergeCell ref="B36:AG36"/>
    <mergeCell ref="B37:AG37"/>
    <mergeCell ref="B16:AG16"/>
    <mergeCell ref="B17:AG17"/>
    <mergeCell ref="B18:AG18"/>
    <mergeCell ref="B19:AG19"/>
    <mergeCell ref="B20:AG20"/>
    <mergeCell ref="B21:AG21"/>
    <mergeCell ref="B10:AG10"/>
    <mergeCell ref="B11:AG11"/>
    <mergeCell ref="B12:AG12"/>
    <mergeCell ref="B13:AG13"/>
    <mergeCell ref="B14:AG14"/>
    <mergeCell ref="B15:AG15"/>
    <mergeCell ref="B4:AG4"/>
    <mergeCell ref="B5:AG5"/>
    <mergeCell ref="B6:AG6"/>
    <mergeCell ref="B7:AG7"/>
    <mergeCell ref="B8:AG8"/>
    <mergeCell ref="B9:AG9"/>
    <mergeCell ref="AD113:AD115"/>
    <mergeCell ref="AE113:AF113"/>
    <mergeCell ref="AE114:AF114"/>
    <mergeCell ref="AE115:AF115"/>
    <mergeCell ref="AG113:AG115"/>
    <mergeCell ref="A1:A2"/>
    <mergeCell ref="B1:AG1"/>
    <mergeCell ref="B2:AG2"/>
    <mergeCell ref="B3:AG3"/>
    <mergeCell ref="A4:A136"/>
    <mergeCell ref="Y113:Y115"/>
    <mergeCell ref="Z113:Z115"/>
    <mergeCell ref="AA113:AB113"/>
    <mergeCell ref="AA114:AB114"/>
    <mergeCell ref="AA115:AB115"/>
    <mergeCell ref="AC113:AC115"/>
    <mergeCell ref="S113:T115"/>
    <mergeCell ref="U113:U115"/>
    <mergeCell ref="V113:V115"/>
    <mergeCell ref="W113:X113"/>
    <mergeCell ref="W114:X114"/>
    <mergeCell ref="W115:X115"/>
    <mergeCell ref="N113:N115"/>
    <mergeCell ref="O113:P113"/>
    <mergeCell ref="O114:P114"/>
    <mergeCell ref="O115:P115"/>
    <mergeCell ref="Q113:Q115"/>
    <mergeCell ref="R113:R115"/>
    <mergeCell ref="I113:I115"/>
    <mergeCell ref="J113:J115"/>
    <mergeCell ref="K113:L113"/>
    <mergeCell ref="K114:L114"/>
    <mergeCell ref="K115:L115"/>
    <mergeCell ref="M113:M115"/>
    <mergeCell ref="B113:B115"/>
    <mergeCell ref="C113:D115"/>
    <mergeCell ref="E113:E115"/>
    <mergeCell ref="F113:F115"/>
    <mergeCell ref="G113:H113"/>
    <mergeCell ref="G114:H114"/>
    <mergeCell ref="G115:H115"/>
    <mergeCell ref="W64:X66"/>
    <mergeCell ref="Y64:Y66"/>
    <mergeCell ref="Z64:Z66"/>
    <mergeCell ref="AA64:AB66"/>
    <mergeCell ref="AC64:AC66"/>
    <mergeCell ref="C112:P112"/>
    <mergeCell ref="S112:AF112"/>
    <mergeCell ref="B84:AG84"/>
    <mergeCell ref="B85:AG85"/>
    <mergeCell ref="B86:AG86"/>
    <mergeCell ref="R64:R66"/>
    <mergeCell ref="S64:T64"/>
    <mergeCell ref="S65:T65"/>
    <mergeCell ref="S66:T66"/>
    <mergeCell ref="U64:U66"/>
    <mergeCell ref="V64:V66"/>
    <mergeCell ref="M64:M66"/>
    <mergeCell ref="N64:N66"/>
    <mergeCell ref="O64:P64"/>
    <mergeCell ref="O65:P65"/>
    <mergeCell ref="O66:P66"/>
    <mergeCell ref="Q64:Q66"/>
    <mergeCell ref="G66:H66"/>
    <mergeCell ref="I64:I66"/>
    <mergeCell ref="J64:J66"/>
    <mergeCell ref="K64:L64"/>
    <mergeCell ref="K65:L65"/>
    <mergeCell ref="K66:L66"/>
    <mergeCell ref="C26:L26"/>
    <mergeCell ref="C27:D27"/>
    <mergeCell ref="G27:H27"/>
    <mergeCell ref="K27:L27"/>
    <mergeCell ref="B64:B66"/>
    <mergeCell ref="C64:D66"/>
    <mergeCell ref="E64:E66"/>
    <mergeCell ref="F64:F66"/>
    <mergeCell ref="G64:H64"/>
    <mergeCell ref="G65:H6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1" t="s">
        <v>1923</v>
      </c>
      <c r="B1" s="8" t="s">
        <v>1</v>
      </c>
      <c r="C1" s="8"/>
    </row>
    <row r="2" spans="1:3" ht="30">
      <c r="A2" s="1" t="s">
        <v>67</v>
      </c>
      <c r="B2" s="1" t="s">
        <v>2</v>
      </c>
      <c r="C2" s="1" t="s">
        <v>30</v>
      </c>
    </row>
    <row r="3" spans="1:3" ht="30">
      <c r="A3" s="3" t="s">
        <v>1900</v>
      </c>
      <c r="B3" s="4"/>
      <c r="C3" s="4"/>
    </row>
    <row r="4" spans="1:3">
      <c r="A4" s="2" t="s">
        <v>1924</v>
      </c>
      <c r="B4" s="7">
        <v>67678</v>
      </c>
      <c r="C4" s="7">
        <v>13664</v>
      </c>
    </row>
    <row r="5" spans="1:3">
      <c r="A5" s="2" t="s">
        <v>1925</v>
      </c>
      <c r="B5" s="4">
        <v>431</v>
      </c>
      <c r="C5" s="4">
        <v>81</v>
      </c>
    </row>
    <row r="6" spans="1:3">
      <c r="A6" s="2" t="s">
        <v>1926</v>
      </c>
      <c r="B6" s="4">
        <v>159</v>
      </c>
      <c r="C6" s="4">
        <v>53</v>
      </c>
    </row>
    <row r="7" spans="1:3">
      <c r="A7" s="2" t="s">
        <v>1927</v>
      </c>
      <c r="B7" s="4">
        <v>3</v>
      </c>
      <c r="C7" s="4"/>
    </row>
    <row r="8" spans="1:3">
      <c r="A8" s="2" t="s">
        <v>1928</v>
      </c>
      <c r="B8" s="6">
        <v>67837</v>
      </c>
      <c r="C8" s="6">
        <v>13717</v>
      </c>
    </row>
    <row r="9" spans="1:3">
      <c r="A9" s="2" t="s">
        <v>1929</v>
      </c>
      <c r="B9" s="4">
        <v>434</v>
      </c>
      <c r="C9" s="4">
        <v>81</v>
      </c>
    </row>
    <row r="10" spans="1:3">
      <c r="A10" s="2" t="s">
        <v>1904</v>
      </c>
      <c r="B10" s="4"/>
      <c r="C10" s="4"/>
    </row>
    <row r="11" spans="1:3" ht="30">
      <c r="A11" s="3" t="s">
        <v>1900</v>
      </c>
      <c r="B11" s="4"/>
      <c r="C11" s="4"/>
    </row>
    <row r="12" spans="1:3">
      <c r="A12" s="2" t="s">
        <v>1924</v>
      </c>
      <c r="B12" s="6">
        <v>63779</v>
      </c>
      <c r="C12" s="6">
        <v>11233</v>
      </c>
    </row>
    <row r="13" spans="1:3">
      <c r="A13" s="2" t="s">
        <v>1925</v>
      </c>
      <c r="B13" s="4">
        <v>86</v>
      </c>
      <c r="C13" s="4">
        <v>18</v>
      </c>
    </row>
    <row r="14" spans="1:3">
      <c r="A14" s="2" t="s">
        <v>1926</v>
      </c>
      <c r="B14" s="4"/>
      <c r="C14" s="4">
        <v>53</v>
      </c>
    </row>
    <row r="15" spans="1:3">
      <c r="A15" s="2" t="s">
        <v>1928</v>
      </c>
      <c r="B15" s="6">
        <v>63779</v>
      </c>
      <c r="C15" s="6">
        <v>11286</v>
      </c>
    </row>
    <row r="16" spans="1:3">
      <c r="A16" s="2" t="s">
        <v>1929</v>
      </c>
      <c r="B16" s="4">
        <v>86</v>
      </c>
      <c r="C16" s="4">
        <v>18</v>
      </c>
    </row>
    <row r="17" spans="1:3">
      <c r="A17" s="2" t="s">
        <v>1905</v>
      </c>
      <c r="B17" s="4"/>
      <c r="C17" s="4"/>
    </row>
    <row r="18" spans="1:3" ht="30">
      <c r="A18" s="3" t="s">
        <v>1900</v>
      </c>
      <c r="B18" s="4"/>
      <c r="C18" s="4"/>
    </row>
    <row r="19" spans="1:3">
      <c r="A19" s="2" t="s">
        <v>1924</v>
      </c>
      <c r="B19" s="6">
        <v>3899</v>
      </c>
      <c r="C19" s="6">
        <v>1684</v>
      </c>
    </row>
    <row r="20" spans="1:3">
      <c r="A20" s="2" t="s">
        <v>1925</v>
      </c>
      <c r="B20" s="4">
        <v>345</v>
      </c>
      <c r="C20" s="4">
        <v>61</v>
      </c>
    </row>
    <row r="21" spans="1:3">
      <c r="A21" s="2" t="s">
        <v>1926</v>
      </c>
      <c r="B21" s="4">
        <v>159</v>
      </c>
      <c r="C21" s="4"/>
    </row>
    <row r="22" spans="1:3">
      <c r="A22" s="2" t="s">
        <v>1927</v>
      </c>
      <c r="B22" s="4">
        <v>3</v>
      </c>
      <c r="C22" s="4"/>
    </row>
    <row r="23" spans="1:3">
      <c r="A23" s="2" t="s">
        <v>1928</v>
      </c>
      <c r="B23" s="6">
        <v>4058</v>
      </c>
      <c r="C23" s="6">
        <v>1684</v>
      </c>
    </row>
    <row r="24" spans="1:3">
      <c r="A24" s="2" t="s">
        <v>1929</v>
      </c>
      <c r="B24" s="4">
        <v>348</v>
      </c>
      <c r="C24" s="4">
        <v>61</v>
      </c>
    </row>
    <row r="25" spans="1:3">
      <c r="A25" s="2" t="s">
        <v>1906</v>
      </c>
      <c r="B25" s="4"/>
      <c r="C25" s="4"/>
    </row>
    <row r="26" spans="1:3" ht="30">
      <c r="A26" s="3" t="s">
        <v>1900</v>
      </c>
      <c r="B26" s="4"/>
      <c r="C26" s="4"/>
    </row>
    <row r="27" spans="1:3">
      <c r="A27" s="2" t="s">
        <v>1924</v>
      </c>
      <c r="B27" s="4">
        <v>372</v>
      </c>
      <c r="C27" s="4">
        <v>717</v>
      </c>
    </row>
    <row r="28" spans="1:3">
      <c r="A28" s="2" t="s">
        <v>1925</v>
      </c>
      <c r="B28" s="4">
        <v>13</v>
      </c>
      <c r="C28" s="4">
        <v>21</v>
      </c>
    </row>
    <row r="29" spans="1:3">
      <c r="A29" s="2" t="s">
        <v>1928</v>
      </c>
      <c r="B29" s="4">
        <v>372</v>
      </c>
      <c r="C29" s="4">
        <v>717</v>
      </c>
    </row>
    <row r="30" spans="1:3">
      <c r="A30" s="2" t="s">
        <v>1929</v>
      </c>
      <c r="B30" s="4">
        <v>13</v>
      </c>
      <c r="C30" s="4">
        <v>21</v>
      </c>
    </row>
    <row r="31" spans="1:3">
      <c r="A31" s="2" t="s">
        <v>1907</v>
      </c>
      <c r="B31" s="4"/>
      <c r="C31" s="4"/>
    </row>
    <row r="32" spans="1:3" ht="30">
      <c r="A32" s="3" t="s">
        <v>1900</v>
      </c>
      <c r="B32" s="4"/>
      <c r="C32" s="4"/>
    </row>
    <row r="33" spans="1:3">
      <c r="A33" s="2" t="s">
        <v>1924</v>
      </c>
      <c r="B33" s="4">
        <v>110</v>
      </c>
      <c r="C33" s="4">
        <v>194</v>
      </c>
    </row>
    <row r="34" spans="1:3">
      <c r="A34" s="2" t="s">
        <v>1925</v>
      </c>
      <c r="B34" s="4">
        <v>3</v>
      </c>
      <c r="C34" s="4">
        <v>2</v>
      </c>
    </row>
    <row r="35" spans="1:3">
      <c r="A35" s="2" t="s">
        <v>1926</v>
      </c>
      <c r="B35" s="4">
        <v>159</v>
      </c>
      <c r="C35" s="4"/>
    </row>
    <row r="36" spans="1:3">
      <c r="A36" s="2" t="s">
        <v>1927</v>
      </c>
      <c r="B36" s="4">
        <v>3</v>
      </c>
      <c r="C36" s="4"/>
    </row>
    <row r="37" spans="1:3">
      <c r="A37" s="2" t="s">
        <v>1928</v>
      </c>
      <c r="B37" s="4">
        <v>269</v>
      </c>
      <c r="C37" s="4">
        <v>194</v>
      </c>
    </row>
    <row r="38" spans="1:3">
      <c r="A38" s="2" t="s">
        <v>1929</v>
      </c>
      <c r="B38" s="4">
        <v>6</v>
      </c>
      <c r="C38" s="4">
        <v>2</v>
      </c>
    </row>
    <row r="39" spans="1:3">
      <c r="A39" s="2" t="s">
        <v>1908</v>
      </c>
      <c r="B39" s="4"/>
      <c r="C39" s="4"/>
    </row>
    <row r="40" spans="1:3" ht="30">
      <c r="A40" s="3" t="s">
        <v>1900</v>
      </c>
      <c r="B40" s="4"/>
      <c r="C40" s="4"/>
    </row>
    <row r="41" spans="1:3">
      <c r="A41" s="2" t="s">
        <v>1924</v>
      </c>
      <c r="B41" s="4">
        <v>321</v>
      </c>
      <c r="C41" s="4">
        <v>161</v>
      </c>
    </row>
    <row r="42" spans="1:3">
      <c r="A42" s="2" t="s">
        <v>1925</v>
      </c>
      <c r="B42" s="4">
        <v>8</v>
      </c>
      <c r="C42" s="4">
        <v>3</v>
      </c>
    </row>
    <row r="43" spans="1:3">
      <c r="A43" s="2" t="s">
        <v>1928</v>
      </c>
      <c r="B43" s="4">
        <v>321</v>
      </c>
      <c r="C43" s="4">
        <v>161</v>
      </c>
    </row>
    <row r="44" spans="1:3">
      <c r="A44" s="2" t="s">
        <v>1929</v>
      </c>
      <c r="B44" s="4">
        <v>8</v>
      </c>
      <c r="C44" s="4">
        <v>3</v>
      </c>
    </row>
    <row r="45" spans="1:3">
      <c r="A45" s="2" t="s">
        <v>1911</v>
      </c>
      <c r="B45" s="4"/>
      <c r="C45" s="4"/>
    </row>
    <row r="46" spans="1:3" ht="30">
      <c r="A46" s="3" t="s">
        <v>1900</v>
      </c>
      <c r="B46" s="4"/>
      <c r="C46" s="4"/>
    </row>
    <row r="47" spans="1:3">
      <c r="A47" s="2" t="s">
        <v>1924</v>
      </c>
      <c r="B47" s="6">
        <v>2287</v>
      </c>
      <c r="C47" s="4">
        <v>612</v>
      </c>
    </row>
    <row r="48" spans="1:3">
      <c r="A48" s="2" t="s">
        <v>1925</v>
      </c>
      <c r="B48" s="4">
        <v>265</v>
      </c>
      <c r="C48" s="4">
        <v>35</v>
      </c>
    </row>
    <row r="49" spans="1:3">
      <c r="A49" s="2" t="s">
        <v>1928</v>
      </c>
      <c r="B49" s="6">
        <v>2287</v>
      </c>
      <c r="C49" s="4">
        <v>612</v>
      </c>
    </row>
    <row r="50" spans="1:3">
      <c r="A50" s="2" t="s">
        <v>1929</v>
      </c>
      <c r="B50" s="4">
        <v>265</v>
      </c>
      <c r="C50" s="4">
        <v>35</v>
      </c>
    </row>
    <row r="51" spans="1:3">
      <c r="A51" s="2" t="s">
        <v>1909</v>
      </c>
      <c r="B51" s="4"/>
      <c r="C51" s="4"/>
    </row>
    <row r="52" spans="1:3" ht="30">
      <c r="A52" s="3" t="s">
        <v>1900</v>
      </c>
      <c r="B52" s="4"/>
      <c r="C52" s="4"/>
    </row>
    <row r="53" spans="1:3">
      <c r="A53" s="2" t="s">
        <v>1924</v>
      </c>
      <c r="B53" s="4">
        <v>470</v>
      </c>
      <c r="C53" s="4"/>
    </row>
    <row r="54" spans="1:3">
      <c r="A54" s="2" t="s">
        <v>1925</v>
      </c>
      <c r="B54" s="4">
        <v>34</v>
      </c>
      <c r="C54" s="4"/>
    </row>
    <row r="55" spans="1:3">
      <c r="A55" s="2" t="s">
        <v>1928</v>
      </c>
      <c r="B55" s="4">
        <v>470</v>
      </c>
      <c r="C55" s="4"/>
    </row>
    <row r="56" spans="1:3">
      <c r="A56" s="2" t="s">
        <v>1929</v>
      </c>
      <c r="B56" s="4">
        <v>34</v>
      </c>
      <c r="C56" s="4"/>
    </row>
    <row r="57" spans="1:3">
      <c r="A57" s="2" t="s">
        <v>1910</v>
      </c>
      <c r="B57" s="4"/>
      <c r="C57" s="4"/>
    </row>
    <row r="58" spans="1:3" ht="30">
      <c r="A58" s="3" t="s">
        <v>1900</v>
      </c>
      <c r="B58" s="4"/>
      <c r="C58" s="4"/>
    </row>
    <row r="59" spans="1:3">
      <c r="A59" s="2" t="s">
        <v>1924</v>
      </c>
      <c r="B59" s="4">
        <v>339</v>
      </c>
      <c r="C59" s="4"/>
    </row>
    <row r="60" spans="1:3">
      <c r="A60" s="2" t="s">
        <v>1925</v>
      </c>
      <c r="B60" s="4">
        <v>22</v>
      </c>
      <c r="C60" s="4"/>
    </row>
    <row r="61" spans="1:3">
      <c r="A61" s="2" t="s">
        <v>1928</v>
      </c>
      <c r="B61" s="4">
        <v>339</v>
      </c>
      <c r="C61" s="4"/>
    </row>
    <row r="62" spans="1:3">
      <c r="A62" s="2" t="s">
        <v>1929</v>
      </c>
      <c r="B62" s="4">
        <v>22</v>
      </c>
      <c r="C62" s="4"/>
    </row>
    <row r="63" spans="1:3">
      <c r="A63" s="2" t="s">
        <v>1912</v>
      </c>
      <c r="B63" s="4"/>
      <c r="C63" s="4"/>
    </row>
    <row r="64" spans="1:3" ht="30">
      <c r="A64" s="3" t="s">
        <v>1900</v>
      </c>
      <c r="B64" s="4"/>
      <c r="C64" s="4"/>
    </row>
    <row r="65" spans="1:3">
      <c r="A65" s="2" t="s">
        <v>1924</v>
      </c>
      <c r="B65" s="6">
        <v>34859</v>
      </c>
      <c r="C65" s="6">
        <v>4699</v>
      </c>
    </row>
    <row r="66" spans="1:3">
      <c r="A66" s="2" t="s">
        <v>1925</v>
      </c>
      <c r="B66" s="4">
        <v>60</v>
      </c>
      <c r="C66" s="4">
        <v>8</v>
      </c>
    </row>
    <row r="67" spans="1:3">
      <c r="A67" s="2" t="s">
        <v>1926</v>
      </c>
      <c r="B67" s="4"/>
      <c r="C67" s="4">
        <v>53</v>
      </c>
    </row>
    <row r="68" spans="1:3">
      <c r="A68" s="2" t="s">
        <v>1928</v>
      </c>
      <c r="B68" s="6">
        <v>34859</v>
      </c>
      <c r="C68" s="6">
        <v>4752</v>
      </c>
    </row>
    <row r="69" spans="1:3">
      <c r="A69" s="2" t="s">
        <v>1929</v>
      </c>
      <c r="B69" s="4">
        <v>60</v>
      </c>
      <c r="C69" s="4">
        <v>8</v>
      </c>
    </row>
    <row r="70" spans="1:3" ht="30">
      <c r="A70" s="2" t="s">
        <v>1913</v>
      </c>
      <c r="B70" s="4"/>
      <c r="C70" s="4"/>
    </row>
    <row r="71" spans="1:3" ht="30">
      <c r="A71" s="3" t="s">
        <v>1900</v>
      </c>
      <c r="B71" s="4"/>
      <c r="C71" s="4"/>
    </row>
    <row r="72" spans="1:3">
      <c r="A72" s="2" t="s">
        <v>1924</v>
      </c>
      <c r="B72" s="6">
        <v>13294</v>
      </c>
      <c r="C72" s="6">
        <v>4916</v>
      </c>
    </row>
    <row r="73" spans="1:3">
      <c r="A73" s="2" t="s">
        <v>1925</v>
      </c>
      <c r="B73" s="4">
        <v>19</v>
      </c>
      <c r="C73" s="4">
        <v>8</v>
      </c>
    </row>
    <row r="74" spans="1:3">
      <c r="A74" s="2" t="s">
        <v>1928</v>
      </c>
      <c r="B74" s="6">
        <v>13294</v>
      </c>
      <c r="C74" s="6">
        <v>4916</v>
      </c>
    </row>
    <row r="75" spans="1:3">
      <c r="A75" s="2" t="s">
        <v>1929</v>
      </c>
      <c r="B75" s="4">
        <v>19</v>
      </c>
      <c r="C75" s="4">
        <v>8</v>
      </c>
    </row>
    <row r="76" spans="1:3">
      <c r="A76" s="2" t="s">
        <v>1914</v>
      </c>
      <c r="B76" s="4"/>
      <c r="C76" s="4"/>
    </row>
    <row r="77" spans="1:3" ht="30">
      <c r="A77" s="3" t="s">
        <v>1900</v>
      </c>
      <c r="B77" s="4"/>
      <c r="C77" s="4"/>
    </row>
    <row r="78" spans="1:3">
      <c r="A78" s="2" t="s">
        <v>1924</v>
      </c>
      <c r="B78" s="6">
        <v>15626</v>
      </c>
      <c r="C78" s="6">
        <v>1618</v>
      </c>
    </row>
    <row r="79" spans="1:3">
      <c r="A79" s="2" t="s">
        <v>1925</v>
      </c>
      <c r="B79" s="4">
        <v>7</v>
      </c>
      <c r="C79" s="4">
        <v>2</v>
      </c>
    </row>
    <row r="80" spans="1:3">
      <c r="A80" s="2" t="s">
        <v>1928</v>
      </c>
      <c r="B80" s="6">
        <v>15626</v>
      </c>
      <c r="C80" s="6">
        <v>1618</v>
      </c>
    </row>
    <row r="81" spans="1:3">
      <c r="A81" s="2" t="s">
        <v>1929</v>
      </c>
      <c r="B81" s="4">
        <v>7</v>
      </c>
      <c r="C81" s="4">
        <v>2</v>
      </c>
    </row>
    <row r="82" spans="1:3">
      <c r="A82" s="2" t="s">
        <v>821</v>
      </c>
      <c r="B82" s="4"/>
      <c r="C82" s="4"/>
    </row>
    <row r="83" spans="1:3" ht="30">
      <c r="A83" s="3" t="s">
        <v>1900</v>
      </c>
      <c r="B83" s="4"/>
      <c r="C83" s="4"/>
    </row>
    <row r="84" spans="1:3">
      <c r="A84" s="2" t="s">
        <v>1924</v>
      </c>
      <c r="B84" s="4"/>
      <c r="C84" s="4">
        <v>747</v>
      </c>
    </row>
    <row r="85" spans="1:3">
      <c r="A85" s="2" t="s">
        <v>1925</v>
      </c>
      <c r="B85" s="4"/>
      <c r="C85" s="4">
        <v>2</v>
      </c>
    </row>
    <row r="86" spans="1:3">
      <c r="A86" s="2" t="s">
        <v>1928</v>
      </c>
      <c r="B86" s="4"/>
      <c r="C86" s="4">
        <v>747</v>
      </c>
    </row>
    <row r="87" spans="1:3">
      <c r="A87" s="2" t="s">
        <v>1929</v>
      </c>
      <c r="B87" s="4"/>
      <c r="C87" s="7">
        <v>2</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930</v>
      </c>
      <c r="B1" s="8" t="s">
        <v>1</v>
      </c>
      <c r="C1" s="8"/>
      <c r="D1" s="8"/>
    </row>
    <row r="2" spans="1:4">
      <c r="A2" s="8"/>
      <c r="B2" s="1" t="s">
        <v>2</v>
      </c>
      <c r="C2" s="1" t="s">
        <v>30</v>
      </c>
      <c r="D2" s="1" t="s">
        <v>31</v>
      </c>
    </row>
    <row r="3" spans="1:4" ht="30">
      <c r="A3" s="3" t="s">
        <v>1917</v>
      </c>
      <c r="B3" s="4"/>
      <c r="C3" s="4"/>
      <c r="D3" s="4"/>
    </row>
    <row r="4" spans="1:4" ht="30">
      <c r="A4" s="2" t="s">
        <v>1931</v>
      </c>
      <c r="B4" s="7">
        <v>300000</v>
      </c>
      <c r="C4" s="7">
        <v>100000</v>
      </c>
      <c r="D4" s="4"/>
    </row>
    <row r="5" spans="1:4" ht="30">
      <c r="A5" s="2" t="s">
        <v>1932</v>
      </c>
      <c r="B5" s="4"/>
      <c r="C5" s="6">
        <v>100000</v>
      </c>
      <c r="D5" s="4"/>
    </row>
    <row r="6" spans="1:4">
      <c r="A6" s="2" t="s">
        <v>1933</v>
      </c>
      <c r="B6" s="4"/>
      <c r="C6" s="4"/>
      <c r="D6" s="4"/>
    </row>
    <row r="7" spans="1:4" ht="30">
      <c r="A7" s="3" t="s">
        <v>1917</v>
      </c>
      <c r="B7" s="4"/>
      <c r="C7" s="4"/>
      <c r="D7" s="4"/>
    </row>
    <row r="8" spans="1:4">
      <c r="A8" s="2" t="s">
        <v>1934</v>
      </c>
      <c r="B8" s="4"/>
      <c r="C8" s="7">
        <v>14220000</v>
      </c>
      <c r="D8" s="7">
        <v>86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935</v>
      </c>
      <c r="B1" s="8" t="s">
        <v>1</v>
      </c>
      <c r="C1" s="8"/>
      <c r="D1" s="8"/>
    </row>
    <row r="2" spans="1:4" ht="30">
      <c r="A2" s="1" t="s">
        <v>67</v>
      </c>
      <c r="B2" s="1" t="s">
        <v>2</v>
      </c>
      <c r="C2" s="1" t="s">
        <v>30</v>
      </c>
      <c r="D2" s="1" t="s">
        <v>31</v>
      </c>
    </row>
    <row r="3" spans="1:4">
      <c r="A3" s="3" t="s">
        <v>1936</v>
      </c>
      <c r="B3" s="4"/>
      <c r="C3" s="4"/>
      <c r="D3" s="4"/>
    </row>
    <row r="4" spans="1:4">
      <c r="A4" s="2" t="s">
        <v>36</v>
      </c>
      <c r="B4" s="7">
        <v>313039</v>
      </c>
      <c r="C4" s="7">
        <v>302192</v>
      </c>
      <c r="D4" s="7">
        <v>294789</v>
      </c>
    </row>
    <row r="5" spans="1:4">
      <c r="A5" s="2" t="s">
        <v>1937</v>
      </c>
      <c r="B5" s="4"/>
      <c r="C5" s="4"/>
      <c r="D5" s="4"/>
    </row>
    <row r="6" spans="1:4">
      <c r="A6" s="3" t="s">
        <v>1936</v>
      </c>
      <c r="B6" s="4"/>
      <c r="C6" s="4"/>
      <c r="D6" s="4"/>
    </row>
    <row r="7" spans="1:4">
      <c r="A7" s="2" t="s">
        <v>36</v>
      </c>
      <c r="B7" s="6">
        <v>212086</v>
      </c>
      <c r="C7" s="6">
        <v>202187</v>
      </c>
      <c r="D7" s="6">
        <v>200380</v>
      </c>
    </row>
    <row r="8" spans="1:4" ht="30">
      <c r="A8" s="2" t="s">
        <v>1938</v>
      </c>
      <c r="B8" s="4"/>
      <c r="C8" s="4"/>
      <c r="D8" s="4"/>
    </row>
    <row r="9" spans="1:4">
      <c r="A9" s="3" t="s">
        <v>1936</v>
      </c>
      <c r="B9" s="4"/>
      <c r="C9" s="4"/>
      <c r="D9" s="4"/>
    </row>
    <row r="10" spans="1:4">
      <c r="A10" s="2" t="s">
        <v>36</v>
      </c>
      <c r="B10" s="6">
        <v>118130</v>
      </c>
      <c r="C10" s="6">
        <v>107431</v>
      </c>
      <c r="D10" s="6">
        <v>101831</v>
      </c>
    </row>
    <row r="11" spans="1:4" ht="30">
      <c r="A11" s="2" t="s">
        <v>1939</v>
      </c>
      <c r="B11" s="4"/>
      <c r="C11" s="4"/>
      <c r="D11" s="4"/>
    </row>
    <row r="12" spans="1:4">
      <c r="A12" s="3" t="s">
        <v>1936</v>
      </c>
      <c r="B12" s="4"/>
      <c r="C12" s="4"/>
      <c r="D12" s="4"/>
    </row>
    <row r="13" spans="1:4">
      <c r="A13" s="2" t="s">
        <v>36</v>
      </c>
      <c r="B13" s="6">
        <v>62637</v>
      </c>
      <c r="C13" s="6">
        <v>62265</v>
      </c>
      <c r="D13" s="6">
        <v>66430</v>
      </c>
    </row>
    <row r="14" spans="1:4" ht="30">
      <c r="A14" s="2" t="s">
        <v>1940</v>
      </c>
      <c r="B14" s="4"/>
      <c r="C14" s="4"/>
      <c r="D14" s="4"/>
    </row>
    <row r="15" spans="1:4">
      <c r="A15" s="3" t="s">
        <v>1936</v>
      </c>
      <c r="B15" s="4"/>
      <c r="C15" s="4"/>
      <c r="D15" s="4"/>
    </row>
    <row r="16" spans="1:4">
      <c r="A16" s="2" t="s">
        <v>36</v>
      </c>
      <c r="B16" s="6">
        <v>31319</v>
      </c>
      <c r="C16" s="6">
        <v>32491</v>
      </c>
      <c r="D16" s="6">
        <v>32119</v>
      </c>
    </row>
    <row r="17" spans="1:4" ht="30">
      <c r="A17" s="2" t="s">
        <v>1941</v>
      </c>
      <c r="B17" s="4"/>
      <c r="C17" s="4"/>
      <c r="D17" s="4"/>
    </row>
    <row r="18" spans="1:4">
      <c r="A18" s="3" t="s">
        <v>1936</v>
      </c>
      <c r="B18" s="4"/>
      <c r="C18" s="4"/>
      <c r="D18" s="4"/>
    </row>
    <row r="19" spans="1:4">
      <c r="A19" s="2" t="s">
        <v>36</v>
      </c>
      <c r="B19" s="6">
        <v>85569</v>
      </c>
      <c r="C19" s="6">
        <v>87788</v>
      </c>
      <c r="D19" s="6">
        <v>83258</v>
      </c>
    </row>
    <row r="20" spans="1:4" ht="30">
      <c r="A20" s="2" t="s">
        <v>1942</v>
      </c>
      <c r="B20" s="4"/>
      <c r="C20" s="4"/>
      <c r="D20" s="4"/>
    </row>
    <row r="21" spans="1:4">
      <c r="A21" s="3" t="s">
        <v>1936</v>
      </c>
      <c r="B21" s="4"/>
      <c r="C21" s="4"/>
      <c r="D21" s="4"/>
    </row>
    <row r="22" spans="1:4">
      <c r="A22" s="2" t="s">
        <v>36</v>
      </c>
      <c r="B22" s="6">
        <v>43809</v>
      </c>
      <c r="C22" s="6">
        <v>40667</v>
      </c>
      <c r="D22" s="6">
        <v>39363</v>
      </c>
    </row>
    <row r="23" spans="1:4" ht="30">
      <c r="A23" s="2" t="s">
        <v>1943</v>
      </c>
      <c r="B23" s="4"/>
      <c r="C23" s="4"/>
      <c r="D23" s="4"/>
    </row>
    <row r="24" spans="1:4">
      <c r="A24" s="3" t="s">
        <v>1936</v>
      </c>
      <c r="B24" s="4"/>
      <c r="C24" s="4"/>
      <c r="D24" s="4"/>
    </row>
    <row r="25" spans="1:4">
      <c r="A25" s="2" t="s">
        <v>36</v>
      </c>
      <c r="B25" s="6">
        <v>33412</v>
      </c>
      <c r="C25" s="6">
        <v>38628</v>
      </c>
      <c r="D25" s="6">
        <v>36325</v>
      </c>
    </row>
    <row r="26" spans="1:4" ht="30">
      <c r="A26" s="2" t="s">
        <v>1944</v>
      </c>
      <c r="B26" s="4"/>
      <c r="C26" s="4"/>
      <c r="D26" s="4"/>
    </row>
    <row r="27" spans="1:4">
      <c r="A27" s="3" t="s">
        <v>1936</v>
      </c>
      <c r="B27" s="4"/>
      <c r="C27" s="4"/>
      <c r="D27" s="4"/>
    </row>
    <row r="28" spans="1:4">
      <c r="A28" s="2" t="s">
        <v>36</v>
      </c>
      <c r="B28" s="6">
        <v>8348</v>
      </c>
      <c r="C28" s="6">
        <v>8493</v>
      </c>
      <c r="D28" s="6">
        <v>7570</v>
      </c>
    </row>
    <row r="29" spans="1:4" ht="45">
      <c r="A29" s="2" t="s">
        <v>1945</v>
      </c>
      <c r="B29" s="4"/>
      <c r="C29" s="4"/>
      <c r="D29" s="4"/>
    </row>
    <row r="30" spans="1:4">
      <c r="A30" s="3" t="s">
        <v>1936</v>
      </c>
      <c r="B30" s="4"/>
      <c r="C30" s="4"/>
      <c r="D30" s="4"/>
    </row>
    <row r="31" spans="1:4">
      <c r="A31" s="2" t="s">
        <v>36</v>
      </c>
      <c r="B31" s="6">
        <v>4199</v>
      </c>
      <c r="C31" s="6">
        <v>4726</v>
      </c>
      <c r="D31" s="6">
        <v>5442</v>
      </c>
    </row>
    <row r="32" spans="1:4" ht="45">
      <c r="A32" s="2" t="s">
        <v>1946</v>
      </c>
      <c r="B32" s="4"/>
      <c r="C32" s="4"/>
      <c r="D32" s="4"/>
    </row>
    <row r="33" spans="1:4">
      <c r="A33" s="3" t="s">
        <v>1936</v>
      </c>
      <c r="B33" s="4"/>
      <c r="C33" s="4"/>
      <c r="D33" s="4"/>
    </row>
    <row r="34" spans="1:4">
      <c r="A34" s="2" t="s">
        <v>36</v>
      </c>
      <c r="B34" s="6">
        <v>1314</v>
      </c>
      <c r="C34" s="6">
        <v>1311</v>
      </c>
      <c r="D34" s="6">
        <v>1289</v>
      </c>
    </row>
    <row r="35" spans="1:4" ht="45">
      <c r="A35" s="2" t="s">
        <v>1947</v>
      </c>
      <c r="B35" s="4"/>
      <c r="C35" s="4"/>
      <c r="D35" s="4"/>
    </row>
    <row r="36" spans="1:4">
      <c r="A36" s="3" t="s">
        <v>1936</v>
      </c>
      <c r="B36" s="4"/>
      <c r="C36" s="4"/>
      <c r="D36" s="4"/>
    </row>
    <row r="37" spans="1:4">
      <c r="A37" s="2" t="s">
        <v>36</v>
      </c>
      <c r="B37" s="6">
        <v>2885</v>
      </c>
      <c r="C37" s="6">
        <v>3415</v>
      </c>
      <c r="D37" s="6">
        <v>4153</v>
      </c>
    </row>
    <row r="38" spans="1:4" ht="45">
      <c r="A38" s="2" t="s">
        <v>1948</v>
      </c>
      <c r="B38" s="4"/>
      <c r="C38" s="4"/>
      <c r="D38" s="4"/>
    </row>
    <row r="39" spans="1:4">
      <c r="A39" s="3" t="s">
        <v>1936</v>
      </c>
      <c r="B39" s="4"/>
      <c r="C39" s="4"/>
      <c r="D39" s="4"/>
    </row>
    <row r="40" spans="1:4">
      <c r="A40" s="2" t="s">
        <v>36</v>
      </c>
      <c r="B40" s="4">
        <v>118</v>
      </c>
      <c r="C40" s="4">
        <v>106</v>
      </c>
      <c r="D40" s="4">
        <v>140</v>
      </c>
    </row>
    <row r="41" spans="1:4" ht="45">
      <c r="A41" s="2" t="s">
        <v>1949</v>
      </c>
      <c r="B41" s="4"/>
      <c r="C41" s="4"/>
      <c r="D41" s="4"/>
    </row>
    <row r="42" spans="1:4">
      <c r="A42" s="3" t="s">
        <v>1936</v>
      </c>
      <c r="B42" s="4"/>
      <c r="C42" s="4"/>
      <c r="D42" s="4"/>
    </row>
    <row r="43" spans="1:4">
      <c r="A43" s="2" t="s">
        <v>36</v>
      </c>
      <c r="B43" s="4">
        <v>61</v>
      </c>
      <c r="C43" s="4">
        <v>37</v>
      </c>
      <c r="D43" s="4">
        <v>52</v>
      </c>
    </row>
    <row r="44" spans="1:4" ht="45">
      <c r="A44" s="2" t="s">
        <v>1950</v>
      </c>
      <c r="B44" s="4"/>
      <c r="C44" s="4"/>
      <c r="D44" s="4"/>
    </row>
    <row r="45" spans="1:4">
      <c r="A45" s="3" t="s">
        <v>1936</v>
      </c>
      <c r="B45" s="4"/>
      <c r="C45" s="4"/>
      <c r="D45" s="4"/>
    </row>
    <row r="46" spans="1:4">
      <c r="A46" s="2" t="s">
        <v>36</v>
      </c>
      <c r="B46" s="4">
        <v>57</v>
      </c>
      <c r="C46" s="4">
        <v>69</v>
      </c>
      <c r="D46" s="4">
        <v>88</v>
      </c>
    </row>
    <row r="47" spans="1:4" ht="30">
      <c r="A47" s="2" t="s">
        <v>1951</v>
      </c>
      <c r="B47" s="4"/>
      <c r="C47" s="4"/>
      <c r="D47" s="4"/>
    </row>
    <row r="48" spans="1:4">
      <c r="A48" s="3" t="s">
        <v>1936</v>
      </c>
      <c r="B48" s="4"/>
      <c r="C48" s="4"/>
      <c r="D48" s="4"/>
    </row>
    <row r="49" spans="1:4">
      <c r="A49" s="2" t="s">
        <v>36</v>
      </c>
      <c r="B49" s="6">
        <v>8782</v>
      </c>
      <c r="C49" s="6">
        <v>5101</v>
      </c>
      <c r="D49" s="6">
        <v>3140</v>
      </c>
    </row>
    <row r="50" spans="1:4" ht="30">
      <c r="A50" s="2" t="s">
        <v>1952</v>
      </c>
      <c r="B50" s="4"/>
      <c r="C50" s="4"/>
      <c r="D50" s="4"/>
    </row>
    <row r="51" spans="1:4">
      <c r="A51" s="3" t="s">
        <v>1936</v>
      </c>
      <c r="B51" s="4"/>
      <c r="C51" s="4"/>
      <c r="D51" s="4"/>
    </row>
    <row r="52" spans="1:4">
      <c r="A52" s="2" t="s">
        <v>36</v>
      </c>
      <c r="B52" s="6">
        <v>7922</v>
      </c>
      <c r="C52" s="6">
        <v>4513</v>
      </c>
      <c r="D52" s="6">
        <v>2754</v>
      </c>
    </row>
    <row r="53" spans="1:4" ht="30">
      <c r="A53" s="2" t="s">
        <v>1953</v>
      </c>
      <c r="B53" s="4"/>
      <c r="C53" s="4"/>
      <c r="D53" s="4"/>
    </row>
    <row r="54" spans="1:4">
      <c r="A54" s="3" t="s">
        <v>1936</v>
      </c>
      <c r="B54" s="4"/>
      <c r="C54" s="4"/>
      <c r="D54" s="4"/>
    </row>
    <row r="55" spans="1:4">
      <c r="A55" s="2" t="s">
        <v>36</v>
      </c>
      <c r="B55" s="4">
        <v>860</v>
      </c>
      <c r="C55" s="4">
        <v>588</v>
      </c>
      <c r="D55" s="4">
        <v>386</v>
      </c>
    </row>
    <row r="56" spans="1:4">
      <c r="A56" s="2" t="s">
        <v>1821</v>
      </c>
      <c r="B56" s="4"/>
      <c r="C56" s="4"/>
      <c r="D56" s="4"/>
    </row>
    <row r="57" spans="1:4">
      <c r="A57" s="3" t="s">
        <v>1936</v>
      </c>
      <c r="B57" s="4"/>
      <c r="C57" s="4"/>
      <c r="D57" s="4"/>
    </row>
    <row r="58" spans="1:4">
      <c r="A58" s="2" t="s">
        <v>36</v>
      </c>
      <c r="B58" s="6">
        <v>2285</v>
      </c>
      <c r="C58" s="6">
        <v>2284</v>
      </c>
      <c r="D58" s="6">
        <v>2429</v>
      </c>
    </row>
    <row r="59" spans="1:4">
      <c r="A59" s="2" t="s">
        <v>1954</v>
      </c>
      <c r="B59" s="4"/>
      <c r="C59" s="4"/>
      <c r="D59" s="4"/>
    </row>
    <row r="60" spans="1:4">
      <c r="A60" s="3" t="s">
        <v>1936</v>
      </c>
      <c r="B60" s="4"/>
      <c r="C60" s="4"/>
      <c r="D60" s="4"/>
    </row>
    <row r="61" spans="1:4">
      <c r="A61" s="2" t="s">
        <v>36</v>
      </c>
      <c r="B61" s="6">
        <v>2109</v>
      </c>
      <c r="C61" s="6">
        <v>2120</v>
      </c>
      <c r="D61" s="6">
        <v>2242</v>
      </c>
    </row>
    <row r="62" spans="1:4">
      <c r="A62" s="2" t="s">
        <v>1955</v>
      </c>
      <c r="B62" s="4"/>
      <c r="C62" s="4"/>
      <c r="D62" s="4"/>
    </row>
    <row r="63" spans="1:4">
      <c r="A63" s="3" t="s">
        <v>1936</v>
      </c>
      <c r="B63" s="4"/>
      <c r="C63" s="4"/>
      <c r="D63" s="4"/>
    </row>
    <row r="64" spans="1:4">
      <c r="A64" s="2" t="s">
        <v>36</v>
      </c>
      <c r="B64" s="7">
        <v>176</v>
      </c>
      <c r="C64" s="7">
        <v>164</v>
      </c>
      <c r="D64" s="7">
        <v>18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6.85546875" bestFit="1" customWidth="1"/>
    <col min="3" max="4" width="12.28515625" bestFit="1" customWidth="1"/>
    <col min="5" max="5" width="15.42578125" bestFit="1" customWidth="1"/>
  </cols>
  <sheetData>
    <row r="1" spans="1:5" ht="15" customHeight="1">
      <c r="A1" s="8" t="s">
        <v>1956</v>
      </c>
      <c r="B1" s="8" t="s">
        <v>1</v>
      </c>
      <c r="C1" s="8"/>
      <c r="D1" s="8"/>
      <c r="E1" s="1" t="s">
        <v>1694</v>
      </c>
    </row>
    <row r="2" spans="1:5">
      <c r="A2" s="8"/>
      <c r="B2" s="1" t="s">
        <v>2</v>
      </c>
      <c r="C2" s="1" t="s">
        <v>30</v>
      </c>
      <c r="D2" s="1" t="s">
        <v>31</v>
      </c>
      <c r="E2" s="1" t="s">
        <v>3</v>
      </c>
    </row>
    <row r="3" spans="1:5">
      <c r="A3" s="3" t="s">
        <v>1957</v>
      </c>
      <c r="B3" s="4"/>
      <c r="C3" s="4"/>
      <c r="D3" s="4"/>
      <c r="E3" s="4"/>
    </row>
    <row r="4" spans="1:5">
      <c r="A4" s="2" t="s">
        <v>1958</v>
      </c>
      <c r="B4" s="7">
        <v>800000</v>
      </c>
      <c r="C4" s="7">
        <v>2500000</v>
      </c>
      <c r="D4" s="7">
        <v>1300000</v>
      </c>
      <c r="E4" s="4"/>
    </row>
    <row r="5" spans="1:5">
      <c r="A5" s="2" t="s">
        <v>1745</v>
      </c>
      <c r="B5" s="5">
        <v>42124</v>
      </c>
      <c r="C5" s="4"/>
      <c r="D5" s="4"/>
      <c r="E5" s="4"/>
    </row>
    <row r="6" spans="1:5">
      <c r="A6" s="2" t="s">
        <v>36</v>
      </c>
      <c r="B6" s="6">
        <v>313039000</v>
      </c>
      <c r="C6" s="6">
        <v>302192000</v>
      </c>
      <c r="D6" s="6">
        <v>294789000</v>
      </c>
      <c r="E6" s="4"/>
    </row>
    <row r="7" spans="1:5" ht="30">
      <c r="A7" s="2" t="s">
        <v>1959</v>
      </c>
      <c r="B7" s="4"/>
      <c r="C7" s="4"/>
      <c r="D7" s="4"/>
      <c r="E7" s="4"/>
    </row>
    <row r="8" spans="1:5">
      <c r="A8" s="3" t="s">
        <v>1957</v>
      </c>
      <c r="B8" s="4"/>
      <c r="C8" s="4"/>
      <c r="D8" s="4"/>
      <c r="E8" s="4"/>
    </row>
    <row r="9" spans="1:5">
      <c r="A9" s="2" t="s">
        <v>1745</v>
      </c>
      <c r="B9" s="5">
        <v>43220</v>
      </c>
      <c r="C9" s="4"/>
      <c r="D9" s="4"/>
      <c r="E9" s="4"/>
    </row>
    <row r="10" spans="1:5" ht="30">
      <c r="A10" s="2" t="s">
        <v>1960</v>
      </c>
      <c r="B10" s="4"/>
      <c r="C10" s="4"/>
      <c r="D10" s="4"/>
      <c r="E10" s="4"/>
    </row>
    <row r="11" spans="1:5">
      <c r="A11" s="3" t="s">
        <v>1957</v>
      </c>
      <c r="B11" s="4"/>
      <c r="C11" s="4"/>
      <c r="D11" s="4"/>
      <c r="E11" s="4"/>
    </row>
    <row r="12" spans="1:5">
      <c r="A12" s="2" t="s">
        <v>1745</v>
      </c>
      <c r="B12" s="5">
        <v>43951</v>
      </c>
      <c r="C12" s="4"/>
      <c r="D12" s="4"/>
      <c r="E12" s="4"/>
    </row>
    <row r="13" spans="1:5">
      <c r="A13" s="2" t="s">
        <v>1961</v>
      </c>
      <c r="B13" s="4"/>
      <c r="C13" s="4"/>
      <c r="D13" s="4"/>
      <c r="E13" s="4"/>
    </row>
    <row r="14" spans="1:5">
      <c r="A14" s="3" t="s">
        <v>1957</v>
      </c>
      <c r="B14" s="4"/>
      <c r="C14" s="4"/>
      <c r="D14" s="4"/>
      <c r="E14" s="4"/>
    </row>
    <row r="15" spans="1:5">
      <c r="A15" s="2" t="s">
        <v>1962</v>
      </c>
      <c r="B15" s="4" t="s">
        <v>1659</v>
      </c>
      <c r="C15" s="4"/>
      <c r="D15" s="4"/>
      <c r="E15" s="4"/>
    </row>
    <row r="16" spans="1:5">
      <c r="A16" s="2" t="s">
        <v>1963</v>
      </c>
      <c r="B16" s="4"/>
      <c r="C16" s="4"/>
      <c r="D16" s="4"/>
      <c r="E16" s="4"/>
    </row>
    <row r="17" spans="1:5">
      <c r="A17" s="3" t="s">
        <v>1957</v>
      </c>
      <c r="B17" s="4"/>
      <c r="C17" s="4"/>
      <c r="D17" s="4"/>
      <c r="E17" s="4"/>
    </row>
    <row r="18" spans="1:5">
      <c r="A18" s="2" t="s">
        <v>1962</v>
      </c>
      <c r="B18" s="4" t="s">
        <v>1964</v>
      </c>
      <c r="C18" s="4"/>
      <c r="D18" s="4"/>
      <c r="E18" s="4"/>
    </row>
    <row r="19" spans="1:5">
      <c r="A19" s="2" t="s">
        <v>1870</v>
      </c>
      <c r="B19" s="4"/>
      <c r="C19" s="4"/>
      <c r="D19" s="4"/>
      <c r="E19" s="4"/>
    </row>
    <row r="20" spans="1:5">
      <c r="A20" s="3" t="s">
        <v>1957</v>
      </c>
      <c r="B20" s="4"/>
      <c r="C20" s="4"/>
      <c r="D20" s="4"/>
      <c r="E20" s="4"/>
    </row>
    <row r="21" spans="1:5" ht="30">
      <c r="A21" s="2" t="s">
        <v>1965</v>
      </c>
      <c r="B21" s="4" t="s">
        <v>1966</v>
      </c>
      <c r="C21" s="4"/>
      <c r="D21" s="4"/>
      <c r="E21" s="4"/>
    </row>
    <row r="22" spans="1:5">
      <c r="A22" s="2" t="s">
        <v>1872</v>
      </c>
      <c r="B22" s="4"/>
      <c r="C22" s="4"/>
      <c r="D22" s="4"/>
      <c r="E22" s="4"/>
    </row>
    <row r="23" spans="1:5">
      <c r="A23" s="3" t="s">
        <v>1957</v>
      </c>
      <c r="B23" s="4"/>
      <c r="C23" s="4"/>
      <c r="D23" s="4"/>
      <c r="E23" s="4"/>
    </row>
    <row r="24" spans="1:5" ht="30">
      <c r="A24" s="2" t="s">
        <v>1965</v>
      </c>
      <c r="B24" s="4" t="s">
        <v>1967</v>
      </c>
      <c r="C24" s="4"/>
      <c r="D24" s="4"/>
      <c r="E24" s="4"/>
    </row>
    <row r="25" spans="1:5">
      <c r="A25" s="2" t="s">
        <v>1751</v>
      </c>
      <c r="B25" s="4"/>
      <c r="C25" s="4"/>
      <c r="D25" s="4"/>
      <c r="E25" s="4"/>
    </row>
    <row r="26" spans="1:5">
      <c r="A26" s="3" t="s">
        <v>1957</v>
      </c>
      <c r="B26" s="4"/>
      <c r="C26" s="4"/>
      <c r="D26" s="4"/>
      <c r="E26" s="4"/>
    </row>
    <row r="27" spans="1:5">
      <c r="A27" s="2" t="s">
        <v>1968</v>
      </c>
      <c r="B27" s="4">
        <v>22</v>
      </c>
      <c r="C27" s="4"/>
      <c r="D27" s="4"/>
      <c r="E27" s="4"/>
    </row>
    <row r="28" spans="1:5" ht="30">
      <c r="A28" s="2" t="s">
        <v>1969</v>
      </c>
      <c r="B28" s="4">
        <v>3</v>
      </c>
      <c r="C28" s="4"/>
      <c r="D28" s="4"/>
      <c r="E28" s="4"/>
    </row>
    <row r="29" spans="1:5" ht="30">
      <c r="A29" s="2" t="s">
        <v>1970</v>
      </c>
      <c r="B29" s="4">
        <v>19</v>
      </c>
      <c r="C29" s="4"/>
      <c r="D29" s="4"/>
      <c r="E29" s="4"/>
    </row>
    <row r="30" spans="1:5">
      <c r="A30" s="2" t="s">
        <v>1971</v>
      </c>
      <c r="B30" s="4"/>
      <c r="C30" s="4"/>
      <c r="D30" s="4"/>
      <c r="E30" s="4"/>
    </row>
    <row r="31" spans="1:5">
      <c r="A31" s="3" t="s">
        <v>1957</v>
      </c>
      <c r="B31" s="4"/>
      <c r="C31" s="4"/>
      <c r="D31" s="4"/>
      <c r="E31" s="4"/>
    </row>
    <row r="32" spans="1:5">
      <c r="A32" s="2" t="s">
        <v>1745</v>
      </c>
      <c r="B32" s="5">
        <v>42004</v>
      </c>
      <c r="C32" s="4"/>
      <c r="D32" s="4"/>
      <c r="E32" s="4"/>
    </row>
    <row r="33" spans="1:5">
      <c r="A33" s="2" t="s">
        <v>1670</v>
      </c>
      <c r="B33" s="4"/>
      <c r="C33" s="4"/>
      <c r="D33" s="4"/>
      <c r="E33" s="4"/>
    </row>
    <row r="34" spans="1:5">
      <c r="A34" s="3" t="s">
        <v>1957</v>
      </c>
      <c r="B34" s="4"/>
      <c r="C34" s="4"/>
      <c r="D34" s="4"/>
      <c r="E34" s="4"/>
    </row>
    <row r="35" spans="1:5">
      <c r="A35" s="2" t="s">
        <v>1968</v>
      </c>
      <c r="B35" s="4">
        <v>86</v>
      </c>
      <c r="C35" s="4"/>
      <c r="D35" s="4"/>
      <c r="E35" s="4"/>
    </row>
    <row r="36" spans="1:5" ht="30">
      <c r="A36" s="2" t="s">
        <v>1969</v>
      </c>
      <c r="B36" s="4">
        <v>15</v>
      </c>
      <c r="C36" s="4"/>
      <c r="D36" s="4"/>
      <c r="E36" s="4"/>
    </row>
    <row r="37" spans="1:5" ht="30">
      <c r="A37" s="2" t="s">
        <v>1970</v>
      </c>
      <c r="B37" s="4">
        <v>11</v>
      </c>
      <c r="C37" s="4"/>
      <c r="D37" s="4"/>
      <c r="E37" s="4"/>
    </row>
    <row r="38" spans="1:5">
      <c r="A38" s="2" t="s">
        <v>864</v>
      </c>
      <c r="B38" s="4"/>
      <c r="C38" s="4"/>
      <c r="D38" s="4"/>
      <c r="E38" s="4"/>
    </row>
    <row r="39" spans="1:5">
      <c r="A39" s="3" t="s">
        <v>1957</v>
      </c>
      <c r="B39" s="4"/>
      <c r="C39" s="4"/>
      <c r="D39" s="4"/>
      <c r="E39" s="4"/>
    </row>
    <row r="40" spans="1:5">
      <c r="A40" s="2" t="s">
        <v>1972</v>
      </c>
      <c r="B40" s="4">
        <v>4</v>
      </c>
      <c r="C40" s="4"/>
      <c r="D40" s="4"/>
      <c r="E40" s="4"/>
    </row>
    <row r="41" spans="1:5">
      <c r="A41" s="2" t="s">
        <v>1973</v>
      </c>
      <c r="B41" s="4"/>
      <c r="C41" s="4"/>
      <c r="D41" s="4"/>
      <c r="E41" s="4"/>
    </row>
    <row r="42" spans="1:5">
      <c r="A42" s="3" t="s">
        <v>1957</v>
      </c>
      <c r="B42" s="4"/>
      <c r="C42" s="4"/>
      <c r="D42" s="4"/>
      <c r="E42" s="4"/>
    </row>
    <row r="43" spans="1:5" ht="30">
      <c r="A43" s="2" t="s">
        <v>1777</v>
      </c>
      <c r="B43" s="4"/>
      <c r="C43" s="4"/>
      <c r="D43" s="4"/>
      <c r="E43" s="6">
        <v>40000000</v>
      </c>
    </row>
    <row r="44" spans="1:5">
      <c r="A44" s="2" t="s">
        <v>1974</v>
      </c>
      <c r="B44" s="4"/>
      <c r="C44" s="4"/>
      <c r="D44" s="4"/>
      <c r="E44" s="4"/>
    </row>
    <row r="45" spans="1:5">
      <c r="A45" s="3" t="s">
        <v>1957</v>
      </c>
      <c r="B45" s="4"/>
      <c r="C45" s="4"/>
      <c r="D45" s="4"/>
      <c r="E45" s="4"/>
    </row>
    <row r="46" spans="1:5" ht="30">
      <c r="A46" s="2" t="s">
        <v>1975</v>
      </c>
      <c r="B46" s="4">
        <v>1</v>
      </c>
      <c r="C46" s="4"/>
      <c r="D46" s="4"/>
      <c r="E46" s="4"/>
    </row>
    <row r="47" spans="1:5">
      <c r="A47" s="2" t="s">
        <v>1976</v>
      </c>
      <c r="B47" s="4"/>
      <c r="C47" s="4"/>
      <c r="D47" s="4"/>
      <c r="E47" s="4"/>
    </row>
    <row r="48" spans="1:5">
      <c r="A48" s="3" t="s">
        <v>1957</v>
      </c>
      <c r="B48" s="4"/>
      <c r="C48" s="4"/>
      <c r="D48" s="4"/>
      <c r="E48" s="4"/>
    </row>
    <row r="49" spans="1:5" ht="30">
      <c r="A49" s="2" t="s">
        <v>1765</v>
      </c>
      <c r="B49" s="4">
        <v>38</v>
      </c>
      <c r="C49" s="4"/>
      <c r="D49" s="4"/>
      <c r="E49" s="4"/>
    </row>
    <row r="50" spans="1:5">
      <c r="A50" s="2" t="s">
        <v>1968</v>
      </c>
      <c r="B50" s="4">
        <v>22</v>
      </c>
      <c r="C50" s="4"/>
      <c r="D50" s="4"/>
      <c r="E50" s="4"/>
    </row>
    <row r="51" spans="1:5">
      <c r="A51" s="2" t="s">
        <v>1977</v>
      </c>
      <c r="B51" s="4"/>
      <c r="C51" s="4"/>
      <c r="D51" s="4"/>
      <c r="E51" s="4"/>
    </row>
    <row r="52" spans="1:5">
      <c r="A52" s="3" t="s">
        <v>1957</v>
      </c>
      <c r="B52" s="4"/>
      <c r="C52" s="4"/>
      <c r="D52" s="4"/>
      <c r="E52" s="4"/>
    </row>
    <row r="53" spans="1:5" ht="30">
      <c r="A53" s="2" t="s">
        <v>1975</v>
      </c>
      <c r="B53" s="4">
        <v>8</v>
      </c>
      <c r="C53" s="4"/>
      <c r="D53" s="4"/>
      <c r="E53" s="4"/>
    </row>
    <row r="54" spans="1:5">
      <c r="A54" s="2" t="s">
        <v>1978</v>
      </c>
      <c r="B54" s="4">
        <v>36</v>
      </c>
      <c r="C54" s="4"/>
      <c r="D54" s="4"/>
      <c r="E54" s="4"/>
    </row>
    <row r="55" spans="1:5">
      <c r="A55" s="2" t="s">
        <v>1979</v>
      </c>
      <c r="B55" s="4">
        <v>38</v>
      </c>
      <c r="C55" s="4"/>
      <c r="D55" s="4"/>
      <c r="E55" s="4"/>
    </row>
    <row r="56" spans="1:5">
      <c r="A56" s="2" t="s">
        <v>1980</v>
      </c>
      <c r="B56" s="4"/>
      <c r="C56" s="4"/>
      <c r="D56" s="4"/>
      <c r="E56" s="4"/>
    </row>
    <row r="57" spans="1:5">
      <c r="A57" s="3" t="s">
        <v>1957</v>
      </c>
      <c r="B57" s="4"/>
      <c r="C57" s="4"/>
      <c r="D57" s="4"/>
      <c r="E57" s="4"/>
    </row>
    <row r="58" spans="1:5" ht="30">
      <c r="A58" s="2" t="s">
        <v>1765</v>
      </c>
      <c r="B58" s="4">
        <v>45</v>
      </c>
      <c r="C58" s="4"/>
      <c r="D58" s="4"/>
      <c r="E58" s="4"/>
    </row>
    <row r="59" spans="1:5">
      <c r="A59" s="2" t="s">
        <v>1968</v>
      </c>
      <c r="B59" s="4">
        <v>26</v>
      </c>
      <c r="C59" s="4"/>
      <c r="D59" s="4"/>
      <c r="E59" s="4"/>
    </row>
    <row r="60" spans="1:5" ht="30">
      <c r="A60" s="2" t="s">
        <v>1981</v>
      </c>
      <c r="B60" s="4"/>
      <c r="C60" s="4"/>
      <c r="D60" s="4"/>
      <c r="E60" s="4"/>
    </row>
    <row r="61" spans="1:5">
      <c r="A61" s="3" t="s">
        <v>1957</v>
      </c>
      <c r="B61" s="4"/>
      <c r="C61" s="4"/>
      <c r="D61" s="4"/>
      <c r="E61" s="4"/>
    </row>
    <row r="62" spans="1:5">
      <c r="A62" s="2" t="s">
        <v>36</v>
      </c>
      <c r="B62" s="6">
        <v>4000000</v>
      </c>
      <c r="C62" s="4"/>
      <c r="D62" s="4"/>
      <c r="E62" s="4"/>
    </row>
    <row r="63" spans="1:5" ht="30">
      <c r="A63" s="2" t="s">
        <v>1982</v>
      </c>
      <c r="B63" s="4"/>
      <c r="C63" s="4"/>
      <c r="D63" s="4"/>
      <c r="E63" s="4"/>
    </row>
    <row r="64" spans="1:5">
      <c r="A64" s="3" t="s">
        <v>1957</v>
      </c>
      <c r="B64" s="4"/>
      <c r="C64" s="4"/>
      <c r="D64" s="4"/>
      <c r="E64" s="4"/>
    </row>
    <row r="65" spans="1:5">
      <c r="A65" s="2" t="s">
        <v>36</v>
      </c>
      <c r="B65" s="7">
        <v>11000000</v>
      </c>
      <c r="C65" s="4"/>
      <c r="D65" s="4"/>
      <c r="E65"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983</v>
      </c>
      <c r="B1" s="8" t="s">
        <v>2</v>
      </c>
    </row>
    <row r="2" spans="1:2" ht="30">
      <c r="A2" s="1" t="s">
        <v>67</v>
      </c>
      <c r="B2" s="8"/>
    </row>
    <row r="3" spans="1:2">
      <c r="A3" s="3" t="s">
        <v>1936</v>
      </c>
      <c r="B3" s="4"/>
    </row>
    <row r="4" spans="1:2">
      <c r="A4" s="2">
        <v>2015</v>
      </c>
      <c r="B4" s="7">
        <v>274828</v>
      </c>
    </row>
    <row r="5" spans="1:2">
      <c r="A5" s="2">
        <v>2016</v>
      </c>
      <c r="B5" s="6">
        <v>258015</v>
      </c>
    </row>
    <row r="6" spans="1:2">
      <c r="A6" s="2">
        <v>2017</v>
      </c>
      <c r="B6" s="6">
        <v>241193</v>
      </c>
    </row>
    <row r="7" spans="1:2">
      <c r="A7" s="2">
        <v>2018</v>
      </c>
      <c r="B7" s="6">
        <v>200093</v>
      </c>
    </row>
    <row r="8" spans="1:2">
      <c r="A8" s="2">
        <v>2019</v>
      </c>
      <c r="B8" s="6">
        <v>181049</v>
      </c>
    </row>
    <row r="9" spans="1:2">
      <c r="A9" s="2" t="s">
        <v>870</v>
      </c>
      <c r="B9" s="6">
        <v>714883</v>
      </c>
    </row>
    <row r="10" spans="1:2">
      <c r="A10" s="2" t="s">
        <v>864</v>
      </c>
      <c r="B10" s="4"/>
    </row>
    <row r="11" spans="1:2">
      <c r="A11" s="3" t="s">
        <v>1936</v>
      </c>
      <c r="B11" s="4"/>
    </row>
    <row r="12" spans="1:2">
      <c r="A12" s="2">
        <v>2015</v>
      </c>
      <c r="B12" s="6">
        <v>174739</v>
      </c>
    </row>
    <row r="13" spans="1:2">
      <c r="A13" s="2">
        <v>2016</v>
      </c>
      <c r="B13" s="6">
        <v>166607</v>
      </c>
    </row>
    <row r="14" spans="1:2">
      <c r="A14" s="2">
        <v>2017</v>
      </c>
      <c r="B14" s="6">
        <v>168290</v>
      </c>
    </row>
    <row r="15" spans="1:2">
      <c r="A15" s="2">
        <v>2018</v>
      </c>
      <c r="B15" s="6">
        <v>139356</v>
      </c>
    </row>
    <row r="16" spans="1:2">
      <c r="A16" s="2">
        <v>2019</v>
      </c>
      <c r="B16" s="6">
        <v>125030</v>
      </c>
    </row>
    <row r="17" spans="1:2">
      <c r="A17" s="2" t="s">
        <v>870</v>
      </c>
      <c r="B17" s="6">
        <v>480810</v>
      </c>
    </row>
    <row r="18" spans="1:2">
      <c r="A18" s="2" t="s">
        <v>1984</v>
      </c>
      <c r="B18" s="4"/>
    </row>
    <row r="19" spans="1:2">
      <c r="A19" s="3" t="s">
        <v>1936</v>
      </c>
      <c r="B19" s="4"/>
    </row>
    <row r="20" spans="1:2">
      <c r="A20" s="2">
        <v>2015</v>
      </c>
      <c r="B20" s="6">
        <v>100089</v>
      </c>
    </row>
    <row r="21" spans="1:2">
      <c r="A21" s="2">
        <v>2016</v>
      </c>
      <c r="B21" s="6">
        <v>91408</v>
      </c>
    </row>
    <row r="22" spans="1:2">
      <c r="A22" s="2">
        <v>2017</v>
      </c>
      <c r="B22" s="6">
        <v>72903</v>
      </c>
    </row>
    <row r="23" spans="1:2">
      <c r="A23" s="2">
        <v>2018</v>
      </c>
      <c r="B23" s="6">
        <v>60737</v>
      </c>
    </row>
    <row r="24" spans="1:2">
      <c r="A24" s="2">
        <v>2019</v>
      </c>
      <c r="B24" s="6">
        <v>56019</v>
      </c>
    </row>
    <row r="25" spans="1:2">
      <c r="A25" s="2" t="s">
        <v>870</v>
      </c>
      <c r="B25" s="7">
        <v>234073</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6.42578125" bestFit="1" customWidth="1"/>
  </cols>
  <sheetData>
    <row r="1" spans="1:2" ht="15" customHeight="1">
      <c r="A1" s="8" t="s">
        <v>1985</v>
      </c>
      <c r="B1" s="1" t="s">
        <v>1</v>
      </c>
    </row>
    <row r="2" spans="1:2">
      <c r="A2" s="8"/>
      <c r="B2" s="1" t="s">
        <v>2</v>
      </c>
    </row>
    <row r="3" spans="1:2">
      <c r="A3" s="3" t="s">
        <v>1936</v>
      </c>
      <c r="B3" s="4"/>
    </row>
    <row r="4" spans="1:2">
      <c r="A4" s="2" t="s">
        <v>1745</v>
      </c>
      <c r="B4" s="5">
        <v>42124</v>
      </c>
    </row>
    <row r="5" spans="1:2">
      <c r="A5" s="2" t="s">
        <v>1751</v>
      </c>
      <c r="B5" s="4"/>
    </row>
    <row r="6" spans="1:2">
      <c r="A6" s="3" t="s">
        <v>1936</v>
      </c>
      <c r="B6" s="4"/>
    </row>
    <row r="7" spans="1:2">
      <c r="A7" s="2" t="s">
        <v>885</v>
      </c>
      <c r="B7" s="4">
        <v>22</v>
      </c>
    </row>
    <row r="8" spans="1:2">
      <c r="A8" s="2" t="s">
        <v>1670</v>
      </c>
      <c r="B8" s="4"/>
    </row>
    <row r="9" spans="1:2">
      <c r="A9" s="3" t="s">
        <v>1936</v>
      </c>
      <c r="B9" s="4"/>
    </row>
    <row r="10" spans="1:2">
      <c r="A10" s="2" t="s">
        <v>885</v>
      </c>
      <c r="B10" s="4">
        <v>86</v>
      </c>
    </row>
    <row r="11" spans="1:2" ht="30">
      <c r="A11" s="2" t="s">
        <v>1986</v>
      </c>
      <c r="B11" s="4"/>
    </row>
    <row r="12" spans="1:2">
      <c r="A12" s="3" t="s">
        <v>1936</v>
      </c>
      <c r="B12" s="4"/>
    </row>
    <row r="13" spans="1:2">
      <c r="A13" s="2" t="s">
        <v>1745</v>
      </c>
      <c r="B13" s="5">
        <v>43220</v>
      </c>
    </row>
    <row r="14" spans="1:2">
      <c r="A14" s="2" t="s">
        <v>1987</v>
      </c>
      <c r="B14" s="4">
        <v>3</v>
      </c>
    </row>
    <row r="15" spans="1:2" ht="45">
      <c r="A15" s="2" t="s">
        <v>1988</v>
      </c>
      <c r="B15" s="4"/>
    </row>
    <row r="16" spans="1:2">
      <c r="A16" s="3" t="s">
        <v>1936</v>
      </c>
      <c r="B16" s="4"/>
    </row>
    <row r="17" spans="1:2">
      <c r="A17" s="2" t="s">
        <v>885</v>
      </c>
      <c r="B17" s="4">
        <v>6</v>
      </c>
    </row>
    <row r="18" spans="1:2" ht="30">
      <c r="A18" s="2" t="s">
        <v>1989</v>
      </c>
      <c r="B18" s="4"/>
    </row>
    <row r="19" spans="1:2">
      <c r="A19" s="3" t="s">
        <v>1936</v>
      </c>
      <c r="B19" s="4"/>
    </row>
    <row r="20" spans="1:2">
      <c r="A20" s="2" t="s">
        <v>885</v>
      </c>
      <c r="B20" s="4">
        <v>11</v>
      </c>
    </row>
    <row r="21" spans="1:2" ht="30">
      <c r="A21" s="2" t="s">
        <v>1990</v>
      </c>
      <c r="B21" s="4"/>
    </row>
    <row r="22" spans="1:2">
      <c r="A22" s="3" t="s">
        <v>1936</v>
      </c>
      <c r="B22" s="4"/>
    </row>
    <row r="23" spans="1:2">
      <c r="A23" s="2" t="s">
        <v>1745</v>
      </c>
      <c r="B23" s="5">
        <v>43951</v>
      </c>
    </row>
    <row r="24" spans="1:2">
      <c r="A24" s="2" t="s">
        <v>1987</v>
      </c>
      <c r="B24" s="4">
        <v>2</v>
      </c>
    </row>
    <row r="25" spans="1:2" ht="30">
      <c r="A25" s="2" t="s">
        <v>1991</v>
      </c>
      <c r="B25" s="4"/>
    </row>
    <row r="26" spans="1:2">
      <c r="A26" s="3" t="s">
        <v>1936</v>
      </c>
      <c r="B26" s="4"/>
    </row>
    <row r="27" spans="1:2">
      <c r="A27" s="2" t="s">
        <v>885</v>
      </c>
      <c r="B27" s="4">
        <v>3</v>
      </c>
    </row>
    <row r="28" spans="1:2" ht="30">
      <c r="A28" s="2" t="s">
        <v>1992</v>
      </c>
      <c r="B28" s="4"/>
    </row>
    <row r="29" spans="1:2">
      <c r="A29" s="3" t="s">
        <v>1936</v>
      </c>
      <c r="B29" s="4"/>
    </row>
    <row r="30" spans="1:2">
      <c r="A30" s="2" t="s">
        <v>885</v>
      </c>
      <c r="B30" s="4">
        <v>14</v>
      </c>
    </row>
    <row r="31" spans="1:2" ht="30">
      <c r="A31" s="2" t="s">
        <v>1993</v>
      </c>
      <c r="B31" s="4"/>
    </row>
    <row r="32" spans="1:2">
      <c r="A32" s="3" t="s">
        <v>1936</v>
      </c>
      <c r="B32" s="4"/>
    </row>
    <row r="33" spans="1:2">
      <c r="A33" s="2" t="s">
        <v>1745</v>
      </c>
      <c r="B33" s="5">
        <v>45046</v>
      </c>
    </row>
    <row r="34" spans="1:2">
      <c r="A34" s="2" t="s">
        <v>1987</v>
      </c>
      <c r="B34" s="4">
        <v>1</v>
      </c>
    </row>
    <row r="35" spans="1:2" ht="30">
      <c r="A35" s="2" t="s">
        <v>1994</v>
      </c>
      <c r="B35" s="4"/>
    </row>
    <row r="36" spans="1:2">
      <c r="A36" s="3" t="s">
        <v>1936</v>
      </c>
      <c r="B36" s="4"/>
    </row>
    <row r="37" spans="1:2">
      <c r="A37" s="2" t="s">
        <v>885</v>
      </c>
      <c r="B37" s="4">
        <v>10</v>
      </c>
    </row>
    <row r="38" spans="1:2" ht="30">
      <c r="A38" s="2" t="s">
        <v>1995</v>
      </c>
      <c r="B38" s="4"/>
    </row>
    <row r="39" spans="1:2">
      <c r="A39" s="3" t="s">
        <v>1936</v>
      </c>
      <c r="B39" s="4"/>
    </row>
    <row r="40" spans="1:2">
      <c r="A40" s="2" t="s">
        <v>1745</v>
      </c>
      <c r="B40" s="5">
        <v>45777</v>
      </c>
    </row>
    <row r="41" spans="1:2">
      <c r="A41" s="2" t="s">
        <v>1987</v>
      </c>
      <c r="B41" s="4">
        <v>2</v>
      </c>
    </row>
    <row r="42" spans="1:2" ht="30">
      <c r="A42" s="2" t="s">
        <v>1996</v>
      </c>
      <c r="B42" s="4"/>
    </row>
    <row r="43" spans="1:2">
      <c r="A43" s="3" t="s">
        <v>1936</v>
      </c>
      <c r="B43" s="4"/>
    </row>
    <row r="44" spans="1:2">
      <c r="A44" s="2" t="s">
        <v>885</v>
      </c>
      <c r="B44" s="4">
        <v>19</v>
      </c>
    </row>
    <row r="45" spans="1:2" ht="30">
      <c r="A45" s="2" t="s">
        <v>1997</v>
      </c>
      <c r="B45" s="4"/>
    </row>
    <row r="46" spans="1:2">
      <c r="A46" s="3" t="s">
        <v>1936</v>
      </c>
      <c r="B46" s="4"/>
    </row>
    <row r="47" spans="1:2">
      <c r="A47" s="2" t="s">
        <v>885</v>
      </c>
      <c r="B47" s="4">
        <v>11</v>
      </c>
    </row>
    <row r="48" spans="1:2" ht="30">
      <c r="A48" s="2" t="s">
        <v>1998</v>
      </c>
      <c r="B48" s="4"/>
    </row>
    <row r="49" spans="1:2">
      <c r="A49" s="3" t="s">
        <v>1936</v>
      </c>
      <c r="B49" s="4"/>
    </row>
    <row r="50" spans="1:2">
      <c r="A50" s="2" t="s">
        <v>890</v>
      </c>
      <c r="B50" s="342">
        <v>42674</v>
      </c>
    </row>
    <row r="51" spans="1:2" ht="30">
      <c r="A51" s="2" t="s">
        <v>1999</v>
      </c>
      <c r="B51" s="4"/>
    </row>
    <row r="52" spans="1:2">
      <c r="A52" s="3" t="s">
        <v>1936</v>
      </c>
      <c r="B52" s="4"/>
    </row>
    <row r="53" spans="1:2">
      <c r="A53" s="2" t="s">
        <v>890</v>
      </c>
      <c r="B53" s="342">
        <v>43404</v>
      </c>
    </row>
    <row r="54" spans="1:2" ht="30">
      <c r="A54" s="2" t="s">
        <v>2000</v>
      </c>
      <c r="B54" s="4"/>
    </row>
    <row r="55" spans="1:2">
      <c r="A55" s="3" t="s">
        <v>1936</v>
      </c>
      <c r="B55" s="4"/>
    </row>
    <row r="56" spans="1:2">
      <c r="A56" s="2" t="s">
        <v>890</v>
      </c>
      <c r="B56" s="342">
        <v>44500</v>
      </c>
    </row>
    <row r="57" spans="1:2" ht="30">
      <c r="A57" s="2" t="s">
        <v>2001</v>
      </c>
      <c r="B57" s="4"/>
    </row>
    <row r="58" spans="1:2">
      <c r="A58" s="3" t="s">
        <v>1936</v>
      </c>
      <c r="B58" s="4"/>
    </row>
    <row r="59" spans="1:2">
      <c r="A59" s="2" t="s">
        <v>890</v>
      </c>
      <c r="B59" s="342">
        <v>45230</v>
      </c>
    </row>
    <row r="60" spans="1:2" ht="30">
      <c r="A60" s="2" t="s">
        <v>2002</v>
      </c>
      <c r="B60" s="4"/>
    </row>
    <row r="61" spans="1:2">
      <c r="A61" s="3" t="s">
        <v>1936</v>
      </c>
      <c r="B61" s="4"/>
    </row>
    <row r="62" spans="1:2">
      <c r="A62" s="2" t="s">
        <v>890</v>
      </c>
      <c r="B62" s="342">
        <v>42854</v>
      </c>
    </row>
    <row r="63" spans="1:2" ht="30">
      <c r="A63" s="2" t="s">
        <v>2003</v>
      </c>
      <c r="B63" s="4"/>
    </row>
    <row r="64" spans="1:2">
      <c r="A64" s="3" t="s">
        <v>1936</v>
      </c>
      <c r="B64" s="4"/>
    </row>
    <row r="65" spans="1:2">
      <c r="A65" s="2" t="s">
        <v>890</v>
      </c>
      <c r="B65" s="342">
        <v>43584</v>
      </c>
    </row>
    <row r="66" spans="1:2" ht="30">
      <c r="A66" s="2" t="s">
        <v>2004</v>
      </c>
      <c r="B66" s="4"/>
    </row>
    <row r="67" spans="1:2">
      <c r="A67" s="3" t="s">
        <v>1936</v>
      </c>
      <c r="B67" s="4"/>
    </row>
    <row r="68" spans="1:2">
      <c r="A68" s="2" t="s">
        <v>890</v>
      </c>
      <c r="B68" s="342">
        <v>44680</v>
      </c>
    </row>
    <row r="69" spans="1:2" ht="30">
      <c r="A69" s="2" t="s">
        <v>2005</v>
      </c>
      <c r="B69" s="4"/>
    </row>
    <row r="70" spans="1:2">
      <c r="A70" s="3" t="s">
        <v>1936</v>
      </c>
      <c r="B70" s="4"/>
    </row>
    <row r="71" spans="1:2">
      <c r="A71" s="2" t="s">
        <v>890</v>
      </c>
      <c r="B71" s="342">
        <v>4541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006</v>
      </c>
      <c r="B1" s="8" t="s">
        <v>2</v>
      </c>
      <c r="C1" s="8" t="s">
        <v>30</v>
      </c>
    </row>
    <row r="2" spans="1:3" ht="30">
      <c r="A2" s="1" t="s">
        <v>67</v>
      </c>
      <c r="B2" s="8"/>
      <c r="C2" s="8"/>
    </row>
    <row r="3" spans="1:3">
      <c r="A3" s="3" t="s">
        <v>2007</v>
      </c>
      <c r="B3" s="4"/>
      <c r="C3" s="4"/>
    </row>
    <row r="4" spans="1:3">
      <c r="A4" s="2" t="s">
        <v>2008</v>
      </c>
      <c r="B4" s="7">
        <v>2877138</v>
      </c>
      <c r="C4" s="7">
        <v>1587613</v>
      </c>
    </row>
    <row r="5" spans="1:3">
      <c r="A5" s="2" t="s">
        <v>930</v>
      </c>
      <c r="B5" s="6">
        <v>-24607</v>
      </c>
      <c r="C5" s="6">
        <v>-8222</v>
      </c>
    </row>
    <row r="6" spans="1:3">
      <c r="A6" s="2" t="s">
        <v>933</v>
      </c>
      <c r="B6" s="6">
        <v>2852531</v>
      </c>
      <c r="C6" s="6">
        <v>1579391</v>
      </c>
    </row>
    <row r="7" spans="1:3" ht="30">
      <c r="A7" s="2" t="s">
        <v>2009</v>
      </c>
      <c r="B7" s="4"/>
      <c r="C7" s="4"/>
    </row>
    <row r="8" spans="1:3">
      <c r="A8" s="3" t="s">
        <v>2007</v>
      </c>
      <c r="B8" s="4"/>
      <c r="C8" s="4"/>
    </row>
    <row r="9" spans="1:3">
      <c r="A9" s="2" t="s">
        <v>2008</v>
      </c>
      <c r="B9" s="6">
        <v>34773</v>
      </c>
      <c r="C9" s="4"/>
    </row>
    <row r="10" spans="1:3">
      <c r="A10" s="2" t="s">
        <v>2010</v>
      </c>
      <c r="B10" s="4"/>
      <c r="C10" s="4"/>
    </row>
    <row r="11" spans="1:3">
      <c r="A11" s="3" t="s">
        <v>2007</v>
      </c>
      <c r="B11" s="4"/>
      <c r="C11" s="4"/>
    </row>
    <row r="12" spans="1:3">
      <c r="A12" s="2" t="s">
        <v>2008</v>
      </c>
      <c r="B12" s="6">
        <v>988645</v>
      </c>
      <c r="C12" s="4"/>
    </row>
    <row r="13" spans="1:3">
      <c r="A13" s="2" t="s">
        <v>2011</v>
      </c>
      <c r="B13" s="4"/>
      <c r="C13" s="4"/>
    </row>
    <row r="14" spans="1:3">
      <c r="A14" s="3" t="s">
        <v>2007</v>
      </c>
      <c r="B14" s="4"/>
      <c r="C14" s="4"/>
    </row>
    <row r="15" spans="1:3">
      <c r="A15" s="2" t="s">
        <v>2008</v>
      </c>
      <c r="B15" s="4"/>
      <c r="C15" s="6">
        <v>777197</v>
      </c>
    </row>
    <row r="16" spans="1:3">
      <c r="A16" s="2" t="s">
        <v>922</v>
      </c>
      <c r="B16" s="4"/>
      <c r="C16" s="4"/>
    </row>
    <row r="17" spans="1:3">
      <c r="A17" s="3" t="s">
        <v>2007</v>
      </c>
      <c r="B17" s="4"/>
      <c r="C17" s="4"/>
    </row>
    <row r="18" spans="1:3">
      <c r="A18" s="2" t="s">
        <v>2008</v>
      </c>
      <c r="B18" s="6">
        <v>750000</v>
      </c>
      <c r="C18" s="4"/>
    </row>
    <row r="19" spans="1:3">
      <c r="A19" s="2" t="s">
        <v>923</v>
      </c>
      <c r="B19" s="4"/>
      <c r="C19" s="4"/>
    </row>
    <row r="20" spans="1:3">
      <c r="A20" s="3" t="s">
        <v>2007</v>
      </c>
      <c r="B20" s="4"/>
      <c r="C20" s="4"/>
    </row>
    <row r="21" spans="1:3">
      <c r="A21" s="2" t="s">
        <v>2008</v>
      </c>
      <c r="B21" s="6">
        <v>600000</v>
      </c>
      <c r="C21" s="4"/>
    </row>
    <row r="22" spans="1:3">
      <c r="A22" s="2" t="s">
        <v>924</v>
      </c>
      <c r="B22" s="4"/>
      <c r="C22" s="4"/>
    </row>
    <row r="23" spans="1:3">
      <c r="A23" s="3" t="s">
        <v>2007</v>
      </c>
      <c r="B23" s="4"/>
      <c r="C23" s="4"/>
    </row>
    <row r="24" spans="1:3">
      <c r="A24" s="2" t="s">
        <v>2008</v>
      </c>
      <c r="B24" s="6">
        <v>500000</v>
      </c>
      <c r="C24" s="4"/>
    </row>
    <row r="25" spans="1:3">
      <c r="A25" s="2" t="s">
        <v>925</v>
      </c>
      <c r="B25" s="4"/>
      <c r="C25" s="4"/>
    </row>
    <row r="26" spans="1:3">
      <c r="A26" s="3" t="s">
        <v>2007</v>
      </c>
      <c r="B26" s="4"/>
      <c r="C26" s="4"/>
    </row>
    <row r="27" spans="1:3">
      <c r="A27" s="2" t="s">
        <v>2008</v>
      </c>
      <c r="B27" s="4"/>
      <c r="C27" s="6">
        <v>550000</v>
      </c>
    </row>
    <row r="28" spans="1:3">
      <c r="A28" s="2" t="s">
        <v>928</v>
      </c>
      <c r="B28" s="4"/>
      <c r="C28" s="4"/>
    </row>
    <row r="29" spans="1:3">
      <c r="A29" s="3" t="s">
        <v>2007</v>
      </c>
      <c r="B29" s="4"/>
      <c r="C29" s="4"/>
    </row>
    <row r="30" spans="1:3">
      <c r="A30" s="2" t="s">
        <v>2008</v>
      </c>
      <c r="B30" s="4"/>
      <c r="C30" s="6">
        <v>256100</v>
      </c>
    </row>
    <row r="31" spans="1:3">
      <c r="A31" s="2" t="s">
        <v>2012</v>
      </c>
      <c r="B31" s="4"/>
      <c r="C31" s="4"/>
    </row>
    <row r="32" spans="1:3">
      <c r="A32" s="3" t="s">
        <v>2007</v>
      </c>
      <c r="B32" s="4"/>
      <c r="C32" s="4"/>
    </row>
    <row r="33" spans="1:3">
      <c r="A33" s="2" t="s">
        <v>2008</v>
      </c>
      <c r="B33" s="7">
        <v>3720</v>
      </c>
      <c r="C33" s="7">
        <v>431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013</v>
      </c>
      <c r="B1" s="1" t="s">
        <v>1</v>
      </c>
      <c r="C1" s="1"/>
    </row>
    <row r="2" spans="1:3">
      <c r="A2" s="1" t="s">
        <v>1732</v>
      </c>
      <c r="B2" s="1" t="s">
        <v>2</v>
      </c>
      <c r="C2" s="1" t="s">
        <v>30</v>
      </c>
    </row>
    <row r="3" spans="1:3">
      <c r="A3" s="3" t="s">
        <v>2007</v>
      </c>
      <c r="B3" s="4"/>
      <c r="C3" s="4"/>
    </row>
    <row r="4" spans="1:3">
      <c r="A4" s="2" t="s">
        <v>2014</v>
      </c>
      <c r="B4" s="339">
        <v>6.7000000000000004E-2</v>
      </c>
      <c r="C4" s="339">
        <v>5.3999999999999999E-2</v>
      </c>
    </row>
    <row r="5" spans="1:3">
      <c r="A5" s="2" t="s">
        <v>2015</v>
      </c>
      <c r="B5" s="4" t="s">
        <v>2016</v>
      </c>
      <c r="C5" s="4"/>
    </row>
    <row r="6" spans="1:3">
      <c r="A6" s="2" t="s">
        <v>2010</v>
      </c>
      <c r="B6" s="4"/>
      <c r="C6" s="4"/>
    </row>
    <row r="7" spans="1:3">
      <c r="A7" s="3" t="s">
        <v>2007</v>
      </c>
      <c r="B7" s="4"/>
      <c r="C7" s="4"/>
    </row>
    <row r="8" spans="1:3" ht="30">
      <c r="A8" s="2" t="s">
        <v>2017</v>
      </c>
      <c r="B8" s="4">
        <v>6.4</v>
      </c>
      <c r="C8" s="4"/>
    </row>
    <row r="9" spans="1:3">
      <c r="A9" s="2" t="s">
        <v>2011</v>
      </c>
      <c r="B9" s="4"/>
      <c r="C9" s="4"/>
    </row>
    <row r="10" spans="1:3">
      <c r="A10" s="3" t="s">
        <v>2007</v>
      </c>
      <c r="B10" s="4"/>
      <c r="C10" s="4"/>
    </row>
    <row r="11" spans="1:3" ht="30">
      <c r="A11" s="2" t="s">
        <v>2017</v>
      </c>
      <c r="B11" s="4"/>
      <c r="C11" s="4">
        <v>6.4</v>
      </c>
    </row>
    <row r="12" spans="1:3">
      <c r="A12" s="2" t="s">
        <v>922</v>
      </c>
      <c r="B12" s="4"/>
      <c r="C12" s="4"/>
    </row>
    <row r="13" spans="1:3">
      <c r="A13" s="3" t="s">
        <v>2007</v>
      </c>
      <c r="B13" s="4"/>
      <c r="C13" s="4"/>
    </row>
    <row r="14" spans="1:3">
      <c r="A14" s="2" t="s">
        <v>2018</v>
      </c>
      <c r="B14" s="4">
        <v>2020</v>
      </c>
      <c r="C14" s="4"/>
    </row>
    <row r="15" spans="1:3">
      <c r="A15" s="2" t="s">
        <v>923</v>
      </c>
      <c r="B15" s="4"/>
      <c r="C15" s="4"/>
    </row>
    <row r="16" spans="1:3">
      <c r="A16" s="3" t="s">
        <v>2007</v>
      </c>
      <c r="B16" s="4"/>
      <c r="C16" s="4"/>
    </row>
    <row r="17" spans="1:3">
      <c r="A17" s="2" t="s">
        <v>2018</v>
      </c>
      <c r="B17" s="4">
        <v>2023</v>
      </c>
      <c r="C17" s="4"/>
    </row>
    <row r="18" spans="1:3">
      <c r="A18" s="2" t="s">
        <v>924</v>
      </c>
      <c r="B18" s="4"/>
      <c r="C18" s="4"/>
    </row>
    <row r="19" spans="1:3">
      <c r="A19" s="3" t="s">
        <v>2007</v>
      </c>
      <c r="B19" s="4"/>
      <c r="C19" s="4"/>
    </row>
    <row r="20" spans="1:3">
      <c r="A20" s="2" t="s">
        <v>2018</v>
      </c>
      <c r="B20" s="4">
        <v>2022</v>
      </c>
      <c r="C20" s="4"/>
    </row>
    <row r="21" spans="1:3">
      <c r="A21" s="2" t="s">
        <v>925</v>
      </c>
      <c r="B21" s="4"/>
      <c r="C21" s="4"/>
    </row>
    <row r="22" spans="1:3">
      <c r="A22" s="3" t="s">
        <v>2007</v>
      </c>
      <c r="B22" s="4"/>
      <c r="C22" s="4"/>
    </row>
    <row r="23" spans="1:3">
      <c r="A23" s="2" t="s">
        <v>2018</v>
      </c>
      <c r="B23" s="4">
        <v>2019</v>
      </c>
      <c r="C23"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2019</v>
      </c>
      <c r="B1" s="8" t="s">
        <v>2</v>
      </c>
    </row>
    <row r="2" spans="1:2" ht="30">
      <c r="A2" s="1" t="s">
        <v>67</v>
      </c>
      <c r="B2" s="8"/>
    </row>
    <row r="3" spans="1:2" ht="30">
      <c r="A3" s="3" t="s">
        <v>2020</v>
      </c>
      <c r="B3" s="4"/>
    </row>
    <row r="4" spans="1:2">
      <c r="A4" s="2">
        <v>2015</v>
      </c>
      <c r="B4" s="7">
        <v>24607</v>
      </c>
    </row>
    <row r="5" spans="1:2">
      <c r="A5" s="2">
        <v>2016</v>
      </c>
      <c r="B5" s="6">
        <v>21514</v>
      </c>
    </row>
    <row r="6" spans="1:2">
      <c r="A6" s="2">
        <v>2017</v>
      </c>
      <c r="B6" s="6">
        <v>22372</v>
      </c>
    </row>
    <row r="7" spans="1:2">
      <c r="A7" s="2">
        <v>2018</v>
      </c>
      <c r="B7" s="6">
        <v>10000</v>
      </c>
    </row>
    <row r="8" spans="1:2">
      <c r="A8" s="2">
        <v>2019</v>
      </c>
      <c r="B8" s="6">
        <v>10000</v>
      </c>
    </row>
    <row r="9" spans="1:2" ht="30">
      <c r="A9" s="2" t="s">
        <v>2009</v>
      </c>
      <c r="B9" s="4"/>
    </row>
    <row r="10" spans="1:2" ht="30">
      <c r="A10" s="3" t="s">
        <v>2020</v>
      </c>
      <c r="B10" s="4"/>
    </row>
    <row r="11" spans="1:2">
      <c r="A11" s="2">
        <v>2015</v>
      </c>
      <c r="B11" s="6">
        <v>10887</v>
      </c>
    </row>
    <row r="12" spans="1:2">
      <c r="A12" s="2">
        <v>2016</v>
      </c>
      <c r="B12" s="6">
        <v>11514</v>
      </c>
    </row>
    <row r="13" spans="1:2">
      <c r="A13" s="2">
        <v>2017</v>
      </c>
      <c r="B13" s="6">
        <v>12372</v>
      </c>
    </row>
    <row r="14" spans="1:2">
      <c r="A14" s="2" t="s">
        <v>2010</v>
      </c>
      <c r="B14" s="4"/>
    </row>
    <row r="15" spans="1:2" ht="30">
      <c r="A15" s="3" t="s">
        <v>2020</v>
      </c>
      <c r="B15" s="4"/>
    </row>
    <row r="16" spans="1:2">
      <c r="A16" s="2">
        <v>2015</v>
      </c>
      <c r="B16" s="6">
        <v>10000</v>
      </c>
    </row>
    <row r="17" spans="1:2">
      <c r="A17" s="2">
        <v>2016</v>
      </c>
      <c r="B17" s="6">
        <v>10000</v>
      </c>
    </row>
    <row r="18" spans="1:2">
      <c r="A18" s="2">
        <v>2017</v>
      </c>
      <c r="B18" s="6">
        <v>10000</v>
      </c>
    </row>
    <row r="19" spans="1:2">
      <c r="A19" s="2">
        <v>2018</v>
      </c>
      <c r="B19" s="6">
        <v>10000</v>
      </c>
    </row>
    <row r="20" spans="1:2">
      <c r="A20" s="2">
        <v>2019</v>
      </c>
      <c r="B20" s="6">
        <v>10000</v>
      </c>
    </row>
    <row r="21" spans="1:2">
      <c r="A21" s="2" t="s">
        <v>2012</v>
      </c>
      <c r="B21" s="4"/>
    </row>
    <row r="22" spans="1:2" ht="30">
      <c r="A22" s="3" t="s">
        <v>2020</v>
      </c>
      <c r="B22" s="4"/>
    </row>
    <row r="23" spans="1:2">
      <c r="A23" s="2">
        <v>2015</v>
      </c>
      <c r="B23" s="7">
        <v>372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3"/>
  <sheetViews>
    <sheetView showGridLines="0" workbookViewId="0"/>
  </sheetViews>
  <sheetFormatPr defaultRowHeight="15"/>
  <cols>
    <col min="1" max="2" width="36.5703125" bestFit="1" customWidth="1"/>
    <col min="3" max="3" width="14.28515625" bestFit="1" customWidth="1"/>
    <col min="4" max="4" width="12.28515625" bestFit="1" customWidth="1"/>
    <col min="5" max="5" width="12.5703125" bestFit="1" customWidth="1"/>
    <col min="6" max="6" width="12.7109375" bestFit="1" customWidth="1"/>
    <col min="7" max="7" width="12.28515625" bestFit="1" customWidth="1"/>
    <col min="8" max="8" width="10.28515625" bestFit="1" customWidth="1"/>
    <col min="9" max="9" width="12.140625" bestFit="1" customWidth="1"/>
    <col min="10" max="10" width="12.28515625" bestFit="1" customWidth="1"/>
    <col min="11" max="11" width="12" bestFit="1" customWidth="1"/>
    <col min="12" max="12" width="12.28515625" bestFit="1" customWidth="1"/>
  </cols>
  <sheetData>
    <row r="1" spans="1:12" ht="15" customHeight="1">
      <c r="A1" s="8" t="s">
        <v>2021</v>
      </c>
      <c r="B1" s="8" t="s">
        <v>1</v>
      </c>
      <c r="C1" s="8"/>
      <c r="D1" s="8"/>
      <c r="E1" s="8" t="s">
        <v>1692</v>
      </c>
      <c r="F1" s="8"/>
      <c r="G1" s="8"/>
      <c r="H1" s="8"/>
      <c r="I1" s="1"/>
      <c r="J1" s="1"/>
      <c r="K1" s="1"/>
      <c r="L1" s="1"/>
    </row>
    <row r="2" spans="1:12">
      <c r="A2" s="8"/>
      <c r="B2" s="8" t="s">
        <v>2</v>
      </c>
      <c r="C2" s="8" t="s">
        <v>30</v>
      </c>
      <c r="D2" s="8" t="s">
        <v>31</v>
      </c>
      <c r="E2" s="1" t="s">
        <v>1623</v>
      </c>
      <c r="F2" s="8" t="s">
        <v>2023</v>
      </c>
      <c r="G2" s="8" t="s">
        <v>2024</v>
      </c>
      <c r="H2" s="343">
        <v>41425</v>
      </c>
      <c r="I2" s="1" t="s">
        <v>2025</v>
      </c>
      <c r="J2" s="1" t="s">
        <v>1887</v>
      </c>
      <c r="K2" s="8" t="s">
        <v>2026</v>
      </c>
      <c r="L2" s="8" t="s">
        <v>2027</v>
      </c>
    </row>
    <row r="3" spans="1:12">
      <c r="A3" s="8"/>
      <c r="B3" s="8"/>
      <c r="C3" s="8"/>
      <c r="D3" s="8"/>
      <c r="E3" s="1" t="s">
        <v>2022</v>
      </c>
      <c r="F3" s="8"/>
      <c r="G3" s="8"/>
      <c r="H3" s="343"/>
      <c r="I3" s="1" t="s">
        <v>2022</v>
      </c>
      <c r="J3" s="1" t="s">
        <v>2022</v>
      </c>
      <c r="K3" s="8"/>
      <c r="L3" s="8"/>
    </row>
    <row r="4" spans="1:12">
      <c r="A4" s="3" t="s">
        <v>2007</v>
      </c>
      <c r="B4" s="4"/>
      <c r="C4" s="4"/>
      <c r="D4" s="4"/>
      <c r="E4" s="4"/>
      <c r="F4" s="4"/>
      <c r="G4" s="4"/>
      <c r="H4" s="4"/>
      <c r="I4" s="4"/>
      <c r="J4" s="4"/>
      <c r="K4" s="4"/>
      <c r="L4" s="4"/>
    </row>
    <row r="5" spans="1:12">
      <c r="A5" s="2" t="s">
        <v>2028</v>
      </c>
      <c r="B5" s="7">
        <v>2930815000</v>
      </c>
      <c r="C5" s="7">
        <v>1630192000</v>
      </c>
      <c r="D5" s="4"/>
      <c r="E5" s="4"/>
      <c r="F5" s="4"/>
      <c r="G5" s="4"/>
      <c r="H5" s="4"/>
      <c r="I5" s="4"/>
      <c r="J5" s="4"/>
      <c r="K5" s="4"/>
      <c r="L5" s="4"/>
    </row>
    <row r="6" spans="1:12">
      <c r="A6" s="2" t="s">
        <v>2029</v>
      </c>
      <c r="B6" s="4"/>
      <c r="C6" s="4"/>
      <c r="D6" s="4"/>
      <c r="E6" s="4"/>
      <c r="F6" s="6">
        <v>2250000000</v>
      </c>
      <c r="G6" s="4"/>
      <c r="H6" s="4"/>
      <c r="I6" s="4"/>
      <c r="J6" s="4"/>
      <c r="K6" s="4"/>
      <c r="L6" s="4"/>
    </row>
    <row r="7" spans="1:12" ht="30">
      <c r="A7" s="2" t="s">
        <v>108</v>
      </c>
      <c r="B7" s="6">
        <v>1350000000</v>
      </c>
      <c r="C7" s="4" t="s">
        <v>76</v>
      </c>
      <c r="D7" s="4"/>
      <c r="E7" s="4"/>
      <c r="F7" s="4"/>
      <c r="G7" s="4"/>
      <c r="H7" s="4"/>
      <c r="I7" s="4"/>
      <c r="J7" s="4"/>
      <c r="K7" s="4"/>
      <c r="L7" s="4"/>
    </row>
    <row r="8" spans="1:12" ht="30">
      <c r="A8" s="2" t="s">
        <v>2030</v>
      </c>
      <c r="B8" s="6">
        <v>23438000</v>
      </c>
      <c r="C8" s="4"/>
      <c r="D8" s="4"/>
      <c r="E8" s="4"/>
      <c r="F8" s="4"/>
      <c r="G8" s="4"/>
      <c r="H8" s="4"/>
      <c r="I8" s="4"/>
      <c r="J8" s="4"/>
      <c r="K8" s="4"/>
      <c r="L8" s="4"/>
    </row>
    <row r="9" spans="1:12" ht="270">
      <c r="A9" s="2" t="s">
        <v>2031</v>
      </c>
      <c r="B9" s="4" t="s">
        <v>2032</v>
      </c>
      <c r="C9" s="4"/>
      <c r="D9" s="4"/>
      <c r="E9" s="4"/>
      <c r="F9" s="4"/>
      <c r="G9" s="4"/>
      <c r="H9" s="4"/>
      <c r="I9" s="4"/>
      <c r="J9" s="4"/>
      <c r="K9" s="4"/>
      <c r="L9" s="4"/>
    </row>
    <row r="10" spans="1:12" ht="30">
      <c r="A10" s="2" t="s">
        <v>2033</v>
      </c>
      <c r="B10" s="6">
        <v>200000000</v>
      </c>
      <c r="C10" s="4"/>
      <c r="D10" s="4"/>
      <c r="E10" s="4"/>
      <c r="F10" s="4"/>
      <c r="G10" s="4"/>
      <c r="H10" s="4"/>
      <c r="I10" s="4"/>
      <c r="J10" s="4"/>
      <c r="K10" s="4"/>
      <c r="L10" s="4"/>
    </row>
    <row r="11" spans="1:12">
      <c r="A11" s="2" t="s">
        <v>37</v>
      </c>
      <c r="B11" s="6">
        <v>679992000</v>
      </c>
      <c r="C11" s="6">
        <v>633906000</v>
      </c>
      <c r="D11" s="6">
        <v>629779000</v>
      </c>
      <c r="E11" s="4"/>
      <c r="F11" s="4"/>
      <c r="G11" s="4"/>
      <c r="H11" s="4"/>
      <c r="I11" s="4"/>
      <c r="J11" s="4"/>
      <c r="K11" s="4"/>
      <c r="L11" s="4"/>
    </row>
    <row r="12" spans="1:12">
      <c r="A12" s="2" t="s">
        <v>42</v>
      </c>
      <c r="B12" s="6">
        <v>168763000</v>
      </c>
      <c r="C12" s="6">
        <v>108008000</v>
      </c>
      <c r="D12" s="6">
        <v>107825000</v>
      </c>
      <c r="E12" s="4"/>
      <c r="F12" s="4"/>
      <c r="G12" s="4"/>
      <c r="H12" s="4"/>
      <c r="I12" s="4"/>
      <c r="J12" s="4"/>
      <c r="K12" s="4"/>
      <c r="L12" s="4"/>
    </row>
    <row r="13" spans="1:12" ht="30">
      <c r="A13" s="2" t="s">
        <v>2034</v>
      </c>
      <c r="B13" s="6">
        <v>200000</v>
      </c>
      <c r="C13" s="4"/>
      <c r="D13" s="4"/>
      <c r="E13" s="4"/>
      <c r="F13" s="4"/>
      <c r="G13" s="4"/>
      <c r="H13" s="4"/>
      <c r="I13" s="4"/>
      <c r="J13" s="4"/>
      <c r="K13" s="4"/>
      <c r="L13" s="4"/>
    </row>
    <row r="14" spans="1:12">
      <c r="A14" s="2" t="s">
        <v>2035</v>
      </c>
      <c r="B14" s="4"/>
      <c r="C14" s="4"/>
      <c r="D14" s="4"/>
      <c r="E14" s="4"/>
      <c r="F14" s="4"/>
      <c r="G14" s="4"/>
      <c r="H14" s="4"/>
      <c r="I14" s="4"/>
      <c r="J14" s="4"/>
      <c r="K14" s="4"/>
      <c r="L14" s="4"/>
    </row>
    <row r="15" spans="1:12">
      <c r="A15" s="3" t="s">
        <v>2007</v>
      </c>
      <c r="B15" s="4"/>
      <c r="C15" s="4"/>
      <c r="D15" s="4"/>
      <c r="E15" s="4"/>
      <c r="F15" s="4"/>
      <c r="G15" s="4"/>
      <c r="H15" s="4"/>
      <c r="I15" s="4"/>
      <c r="J15" s="4"/>
      <c r="K15" s="4"/>
      <c r="L15" s="4"/>
    </row>
    <row r="16" spans="1:12">
      <c r="A16" s="2" t="s">
        <v>2036</v>
      </c>
      <c r="B16" s="4"/>
      <c r="C16" s="4"/>
      <c r="D16" s="4"/>
      <c r="E16" s="5">
        <v>43199</v>
      </c>
      <c r="F16" s="4"/>
      <c r="G16" s="4"/>
      <c r="H16" s="4"/>
      <c r="I16" s="4"/>
      <c r="J16" s="4"/>
      <c r="K16" s="4"/>
      <c r="L16" s="4"/>
    </row>
    <row r="17" spans="1:12">
      <c r="A17" s="2" t="s">
        <v>1647</v>
      </c>
      <c r="B17" s="4"/>
      <c r="C17" s="4"/>
      <c r="D17" s="4"/>
      <c r="E17" s="339">
        <v>0.01</v>
      </c>
      <c r="F17" s="4"/>
      <c r="G17" s="4"/>
      <c r="H17" s="4"/>
      <c r="I17" s="4"/>
      <c r="J17" s="4"/>
      <c r="K17" s="4"/>
      <c r="L17" s="4"/>
    </row>
    <row r="18" spans="1:12">
      <c r="A18" s="2" t="s">
        <v>2037</v>
      </c>
      <c r="B18" s="4"/>
      <c r="C18" s="4"/>
      <c r="D18" s="4"/>
      <c r="E18" s="339">
        <v>1.8700000000000001E-2</v>
      </c>
      <c r="F18" s="4"/>
      <c r="G18" s="4"/>
      <c r="H18" s="4"/>
      <c r="I18" s="4"/>
      <c r="J18" s="339">
        <v>1.89E-2</v>
      </c>
      <c r="K18" s="4"/>
      <c r="L18" s="4"/>
    </row>
    <row r="19" spans="1:12">
      <c r="A19" s="2" t="s">
        <v>42</v>
      </c>
      <c r="B19" s="4"/>
      <c r="C19" s="6">
        <v>400000</v>
      </c>
      <c r="D19" s="4"/>
      <c r="E19" s="4"/>
      <c r="F19" s="4"/>
      <c r="G19" s="4"/>
      <c r="H19" s="4"/>
      <c r="I19" s="4"/>
      <c r="J19" s="4"/>
      <c r="K19" s="4"/>
      <c r="L19" s="4"/>
    </row>
    <row r="20" spans="1:12">
      <c r="A20" s="2" t="s">
        <v>2038</v>
      </c>
      <c r="B20" s="4"/>
      <c r="C20" s="4"/>
      <c r="D20" s="4"/>
      <c r="E20" s="4">
        <v>1</v>
      </c>
      <c r="F20" s="4"/>
      <c r="G20" s="4"/>
      <c r="H20" s="4"/>
      <c r="I20" s="4">
        <v>2</v>
      </c>
      <c r="J20" s="4">
        <v>2</v>
      </c>
      <c r="K20" s="4"/>
      <c r="L20" s="4"/>
    </row>
    <row r="21" spans="1:12">
      <c r="A21" s="2" t="s">
        <v>2039</v>
      </c>
      <c r="B21" s="4"/>
      <c r="C21" s="4"/>
      <c r="D21" s="4"/>
      <c r="E21" s="6">
        <v>400000000</v>
      </c>
      <c r="F21" s="4"/>
      <c r="G21" s="4"/>
      <c r="H21" s="4"/>
      <c r="I21" s="6">
        <v>125000000</v>
      </c>
      <c r="J21" s="6">
        <v>225000000</v>
      </c>
      <c r="K21" s="4"/>
      <c r="L21" s="4"/>
    </row>
    <row r="22" spans="1:12">
      <c r="A22" s="2" t="s">
        <v>2040</v>
      </c>
      <c r="B22" s="5">
        <v>42380</v>
      </c>
      <c r="C22" s="4"/>
      <c r="D22" s="4"/>
      <c r="E22" s="4"/>
      <c r="F22" s="4"/>
      <c r="G22" s="4"/>
      <c r="H22" s="4"/>
      <c r="I22" s="4"/>
      <c r="J22" s="4"/>
      <c r="K22" s="4"/>
      <c r="L22" s="4"/>
    </row>
    <row r="23" spans="1:12">
      <c r="A23" s="2" t="s">
        <v>2041</v>
      </c>
      <c r="B23" s="4"/>
      <c r="C23" s="4"/>
      <c r="D23" s="4"/>
      <c r="E23" s="4"/>
      <c r="F23" s="4"/>
      <c r="G23" s="4"/>
      <c r="H23" s="4"/>
      <c r="I23" s="4"/>
      <c r="J23" s="339">
        <v>1.4999999999999999E-2</v>
      </c>
      <c r="K23" s="4"/>
      <c r="L23" s="4"/>
    </row>
    <row r="24" spans="1:12">
      <c r="A24" s="2" t="s">
        <v>2042</v>
      </c>
      <c r="B24" s="6">
        <v>3700000</v>
      </c>
      <c r="C24" s="6">
        <v>1400000</v>
      </c>
      <c r="D24" s="4"/>
      <c r="E24" s="4"/>
      <c r="F24" s="4"/>
      <c r="G24" s="4"/>
      <c r="H24" s="4"/>
      <c r="I24" s="4"/>
      <c r="J24" s="4"/>
      <c r="K24" s="4"/>
      <c r="L24" s="4"/>
    </row>
    <row r="25" spans="1:12">
      <c r="A25" s="2" t="s">
        <v>1570</v>
      </c>
      <c r="B25" s="4"/>
      <c r="C25" s="4"/>
      <c r="D25" s="4"/>
      <c r="E25" s="4"/>
      <c r="F25" s="4"/>
      <c r="G25" s="4"/>
      <c r="H25" s="4"/>
      <c r="I25" s="4"/>
      <c r="J25" s="4"/>
      <c r="K25" s="4"/>
      <c r="L25" s="4"/>
    </row>
    <row r="26" spans="1:12">
      <c r="A26" s="3" t="s">
        <v>2007</v>
      </c>
      <c r="B26" s="4"/>
      <c r="C26" s="4"/>
      <c r="D26" s="4"/>
      <c r="E26" s="4"/>
      <c r="F26" s="4"/>
      <c r="G26" s="4"/>
      <c r="H26" s="4"/>
      <c r="I26" s="4"/>
      <c r="J26" s="4"/>
      <c r="K26" s="4"/>
      <c r="L26" s="4"/>
    </row>
    <row r="27" spans="1:12" ht="30">
      <c r="A27" s="2" t="s">
        <v>2043</v>
      </c>
      <c r="B27" s="6">
        <v>1350000000</v>
      </c>
      <c r="C27" s="4"/>
      <c r="D27" s="4"/>
      <c r="E27" s="4"/>
      <c r="F27" s="4"/>
      <c r="G27" s="4"/>
      <c r="H27" s="4"/>
      <c r="I27" s="4"/>
      <c r="J27" s="4"/>
      <c r="K27" s="4"/>
      <c r="L27" s="4"/>
    </row>
    <row r="28" spans="1:12" ht="30">
      <c r="A28" s="2" t="s">
        <v>173</v>
      </c>
      <c r="B28" s="6">
        <v>15000000</v>
      </c>
      <c r="C28" s="4"/>
      <c r="D28" s="4"/>
      <c r="E28" s="4"/>
      <c r="F28" s="4"/>
      <c r="G28" s="4"/>
      <c r="H28" s="4"/>
      <c r="I28" s="4"/>
      <c r="J28" s="4"/>
      <c r="K28" s="4"/>
      <c r="L28" s="4"/>
    </row>
    <row r="29" spans="1:12">
      <c r="A29" s="2" t="s">
        <v>2044</v>
      </c>
      <c r="B29" s="6">
        <v>10000000</v>
      </c>
      <c r="C29" s="4"/>
      <c r="D29" s="4"/>
      <c r="E29" s="4"/>
      <c r="F29" s="4"/>
      <c r="G29" s="4"/>
      <c r="H29" s="4"/>
      <c r="I29" s="4"/>
      <c r="J29" s="4"/>
      <c r="K29" s="4"/>
      <c r="L29" s="4"/>
    </row>
    <row r="30" spans="1:12">
      <c r="A30" s="2" t="s">
        <v>2045</v>
      </c>
      <c r="B30" s="6">
        <v>172500</v>
      </c>
      <c r="C30" s="4"/>
      <c r="D30" s="4"/>
      <c r="E30" s="4"/>
      <c r="F30" s="4"/>
      <c r="G30" s="4"/>
      <c r="H30" s="4"/>
      <c r="I30" s="4"/>
      <c r="J30" s="4"/>
      <c r="K30" s="4"/>
      <c r="L30" s="4"/>
    </row>
    <row r="31" spans="1:12">
      <c r="A31" s="2" t="s">
        <v>2046</v>
      </c>
      <c r="B31" s="4"/>
      <c r="C31" s="4"/>
      <c r="D31" s="4"/>
      <c r="E31" s="4"/>
      <c r="F31" s="4"/>
      <c r="G31" s="4"/>
      <c r="H31" s="4"/>
      <c r="I31" s="4"/>
      <c r="J31" s="4"/>
      <c r="K31" s="4"/>
      <c r="L31" s="4"/>
    </row>
    <row r="32" spans="1:12">
      <c r="A32" s="3" t="s">
        <v>2007</v>
      </c>
      <c r="B32" s="4"/>
      <c r="C32" s="4"/>
      <c r="D32" s="4"/>
      <c r="E32" s="4"/>
      <c r="F32" s="4"/>
      <c r="G32" s="4"/>
      <c r="H32" s="4"/>
      <c r="I32" s="4"/>
      <c r="J32" s="4"/>
      <c r="K32" s="4"/>
      <c r="L32" s="4"/>
    </row>
    <row r="33" spans="1:12" ht="30">
      <c r="A33" s="2" t="s">
        <v>2043</v>
      </c>
      <c r="B33" s="4"/>
      <c r="C33" s="4"/>
      <c r="D33" s="4"/>
      <c r="E33" s="4"/>
      <c r="F33" s="6">
        <v>500000000</v>
      </c>
      <c r="G33" s="4"/>
      <c r="H33" s="4"/>
      <c r="I33" s="4"/>
      <c r="J33" s="4"/>
      <c r="K33" s="4"/>
      <c r="L33" s="4"/>
    </row>
    <row r="34" spans="1:12">
      <c r="A34" s="2" t="s">
        <v>2037</v>
      </c>
      <c r="B34" s="4"/>
      <c r="C34" s="4"/>
      <c r="D34" s="4"/>
      <c r="E34" s="4"/>
      <c r="F34" s="339">
        <v>6.3799999999999996E-2</v>
      </c>
      <c r="G34" s="4"/>
      <c r="H34" s="4"/>
      <c r="I34" s="4"/>
      <c r="J34" s="4"/>
      <c r="K34" s="4"/>
      <c r="L34" s="4"/>
    </row>
    <row r="35" spans="1:12">
      <c r="A35" s="2" t="s">
        <v>2018</v>
      </c>
      <c r="B35" s="4"/>
      <c r="C35" s="4"/>
      <c r="D35" s="4"/>
      <c r="E35" s="4"/>
      <c r="F35" s="4">
        <v>2022</v>
      </c>
      <c r="G35" s="4"/>
      <c r="H35" s="4"/>
      <c r="I35" s="4"/>
      <c r="J35" s="4"/>
      <c r="K35" s="4"/>
      <c r="L35" s="4"/>
    </row>
    <row r="36" spans="1:12" ht="30">
      <c r="A36" s="2" t="s">
        <v>2047</v>
      </c>
      <c r="B36" s="4"/>
      <c r="C36" s="4"/>
      <c r="D36" s="4"/>
      <c r="E36" s="4"/>
      <c r="F36" s="339">
        <v>0.5</v>
      </c>
      <c r="G36" s="4"/>
      <c r="H36" s="4"/>
      <c r="I36" s="4"/>
      <c r="J36" s="4"/>
      <c r="K36" s="4"/>
      <c r="L36" s="4"/>
    </row>
    <row r="37" spans="1:12" ht="45">
      <c r="A37" s="2" t="s">
        <v>2048</v>
      </c>
      <c r="B37" s="4"/>
      <c r="C37" s="4"/>
      <c r="D37" s="4"/>
      <c r="E37" s="4"/>
      <c r="F37" s="339">
        <v>1</v>
      </c>
      <c r="G37" s="4"/>
      <c r="H37" s="4"/>
      <c r="I37" s="4"/>
      <c r="J37" s="4"/>
      <c r="K37" s="4"/>
      <c r="L37" s="4"/>
    </row>
    <row r="38" spans="1:12">
      <c r="A38" s="2" t="s">
        <v>2049</v>
      </c>
      <c r="B38" s="4"/>
      <c r="C38" s="4"/>
      <c r="D38" s="4"/>
      <c r="E38" s="4"/>
      <c r="F38" s="4"/>
      <c r="G38" s="4"/>
      <c r="H38" s="4"/>
      <c r="I38" s="4"/>
      <c r="J38" s="4"/>
      <c r="K38" s="4"/>
      <c r="L38" s="4"/>
    </row>
    <row r="39" spans="1:12">
      <c r="A39" s="3" t="s">
        <v>2007</v>
      </c>
      <c r="B39" s="4"/>
      <c r="C39" s="4"/>
      <c r="D39" s="4"/>
      <c r="E39" s="4"/>
      <c r="F39" s="4"/>
      <c r="G39" s="4"/>
      <c r="H39" s="4"/>
      <c r="I39" s="4"/>
      <c r="J39" s="4"/>
      <c r="K39" s="4"/>
      <c r="L39" s="4"/>
    </row>
    <row r="40" spans="1:12">
      <c r="A40" s="2" t="s">
        <v>2050</v>
      </c>
      <c r="B40" s="6">
        <v>10700000</v>
      </c>
      <c r="C40" s="4"/>
      <c r="D40" s="4"/>
      <c r="E40" s="4"/>
      <c r="F40" s="4"/>
      <c r="G40" s="4"/>
      <c r="H40" s="4"/>
      <c r="I40" s="4"/>
      <c r="J40" s="4"/>
      <c r="K40" s="4"/>
      <c r="L40" s="4"/>
    </row>
    <row r="41" spans="1:12" ht="30">
      <c r="A41" s="2" t="s">
        <v>2051</v>
      </c>
      <c r="B41" s="6">
        <v>6600000</v>
      </c>
      <c r="C41" s="4"/>
      <c r="D41" s="4"/>
      <c r="E41" s="4"/>
      <c r="F41" s="4"/>
      <c r="G41" s="4"/>
      <c r="H41" s="4"/>
      <c r="I41" s="4"/>
      <c r="J41" s="4"/>
      <c r="K41" s="4"/>
      <c r="L41" s="4"/>
    </row>
    <row r="42" spans="1:12">
      <c r="A42" s="2" t="s">
        <v>2037</v>
      </c>
      <c r="B42" s="4"/>
      <c r="C42" s="4"/>
      <c r="D42" s="4"/>
      <c r="E42" s="4"/>
      <c r="F42" s="339">
        <v>8.2500000000000004E-2</v>
      </c>
      <c r="G42" s="4"/>
      <c r="H42" s="4"/>
      <c r="I42" s="4"/>
      <c r="J42" s="4"/>
      <c r="K42" s="4"/>
      <c r="L42" s="4"/>
    </row>
    <row r="43" spans="1:12">
      <c r="A43" s="2" t="s">
        <v>2018</v>
      </c>
      <c r="B43" s="4"/>
      <c r="C43" s="4"/>
      <c r="D43" s="4"/>
      <c r="E43" s="4"/>
      <c r="F43" s="4">
        <v>2019</v>
      </c>
      <c r="G43" s="4"/>
      <c r="H43" s="4"/>
      <c r="I43" s="4"/>
      <c r="J43" s="4"/>
      <c r="K43" s="4"/>
      <c r="L43" s="4"/>
    </row>
    <row r="44" spans="1:12">
      <c r="A44" s="2" t="s">
        <v>2052</v>
      </c>
      <c r="B44" s="4"/>
      <c r="C44" s="4"/>
      <c r="D44" s="4"/>
      <c r="E44" s="4"/>
      <c r="F44" s="6">
        <v>550000000</v>
      </c>
      <c r="G44" s="4"/>
      <c r="H44" s="4"/>
      <c r="I44" s="4"/>
      <c r="J44" s="4"/>
      <c r="K44" s="4"/>
      <c r="L44" s="4"/>
    </row>
    <row r="45" spans="1:12" ht="30">
      <c r="A45" s="2" t="s">
        <v>2053</v>
      </c>
      <c r="B45" s="4"/>
      <c r="C45" s="4"/>
      <c r="D45" s="4"/>
      <c r="E45" s="4"/>
      <c r="F45" s="339">
        <v>1</v>
      </c>
      <c r="G45" s="4"/>
      <c r="H45" s="4"/>
      <c r="I45" s="4"/>
      <c r="J45" s="4"/>
      <c r="K45" s="4"/>
      <c r="L45" s="4"/>
    </row>
    <row r="46" spans="1:12">
      <c r="A46" s="2" t="s">
        <v>2054</v>
      </c>
      <c r="B46" s="6">
        <v>36400000</v>
      </c>
      <c r="C46" s="4"/>
      <c r="D46" s="4"/>
      <c r="E46" s="4"/>
      <c r="F46" s="4"/>
      <c r="G46" s="4"/>
      <c r="H46" s="4"/>
      <c r="I46" s="4"/>
      <c r="J46" s="4"/>
      <c r="K46" s="4"/>
      <c r="L46" s="4"/>
    </row>
    <row r="47" spans="1:12">
      <c r="A47" s="2" t="s">
        <v>2055</v>
      </c>
      <c r="B47" s="6">
        <v>22500000</v>
      </c>
      <c r="C47" s="4"/>
      <c r="D47" s="4"/>
      <c r="E47" s="4"/>
      <c r="F47" s="4"/>
      <c r="G47" s="4"/>
      <c r="H47" s="4"/>
      <c r="I47" s="4"/>
      <c r="J47" s="4"/>
      <c r="K47" s="4"/>
      <c r="L47" s="4"/>
    </row>
    <row r="48" spans="1:12" ht="30">
      <c r="A48" s="2" t="s">
        <v>2056</v>
      </c>
      <c r="B48" s="6">
        <v>3900000</v>
      </c>
      <c r="C48" s="4"/>
      <c r="D48" s="4"/>
      <c r="E48" s="4"/>
      <c r="F48" s="4"/>
      <c r="G48" s="4"/>
      <c r="H48" s="4"/>
      <c r="I48" s="4"/>
      <c r="J48" s="4"/>
      <c r="K48" s="4"/>
      <c r="L48" s="4"/>
    </row>
    <row r="49" spans="1:12">
      <c r="A49" s="2" t="s">
        <v>2057</v>
      </c>
      <c r="B49" s="6">
        <v>2400000</v>
      </c>
      <c r="C49" s="4"/>
      <c r="D49" s="4"/>
      <c r="E49" s="4"/>
      <c r="F49" s="4"/>
      <c r="G49" s="4"/>
      <c r="H49" s="4"/>
      <c r="I49" s="4"/>
      <c r="J49" s="4"/>
      <c r="K49" s="4"/>
      <c r="L49" s="4"/>
    </row>
    <row r="50" spans="1:12" ht="30">
      <c r="A50" s="2" t="s">
        <v>2058</v>
      </c>
      <c r="B50" s="4"/>
      <c r="C50" s="4"/>
      <c r="D50" s="4"/>
      <c r="E50" s="4"/>
      <c r="F50" s="4"/>
      <c r="G50" s="4"/>
      <c r="H50" s="4"/>
      <c r="I50" s="4"/>
      <c r="J50" s="4"/>
      <c r="K50" s="4"/>
      <c r="L50" s="4"/>
    </row>
    <row r="51" spans="1:12">
      <c r="A51" s="3" t="s">
        <v>2007</v>
      </c>
      <c r="B51" s="4"/>
      <c r="C51" s="4"/>
      <c r="D51" s="4"/>
      <c r="E51" s="4"/>
      <c r="F51" s="4"/>
      <c r="G51" s="4"/>
      <c r="H51" s="4"/>
      <c r="I51" s="4"/>
      <c r="J51" s="4"/>
      <c r="K51" s="4"/>
      <c r="L51" s="4"/>
    </row>
    <row r="52" spans="1:12" ht="30">
      <c r="A52" s="2" t="s">
        <v>2043</v>
      </c>
      <c r="B52" s="4"/>
      <c r="C52" s="4"/>
      <c r="D52" s="4"/>
      <c r="E52" s="4"/>
      <c r="F52" s="4"/>
      <c r="G52" s="6">
        <v>750000000</v>
      </c>
      <c r="H52" s="4"/>
      <c r="I52" s="4"/>
      <c r="J52" s="4"/>
      <c r="K52" s="4"/>
      <c r="L52" s="4"/>
    </row>
    <row r="53" spans="1:12">
      <c r="A53" s="2" t="s">
        <v>2037</v>
      </c>
      <c r="B53" s="4"/>
      <c r="C53" s="4"/>
      <c r="D53" s="4"/>
      <c r="E53" s="4"/>
      <c r="F53" s="4"/>
      <c r="G53" s="339">
        <v>0.08</v>
      </c>
      <c r="H53" s="4"/>
      <c r="I53" s="4"/>
      <c r="J53" s="4"/>
      <c r="K53" s="4"/>
      <c r="L53" s="4"/>
    </row>
    <row r="54" spans="1:12">
      <c r="A54" s="2" t="s">
        <v>2018</v>
      </c>
      <c r="B54" s="4"/>
      <c r="C54" s="4"/>
      <c r="D54" s="4"/>
      <c r="E54" s="4"/>
      <c r="F54" s="4"/>
      <c r="G54" s="4">
        <v>2020</v>
      </c>
      <c r="H54" s="4"/>
      <c r="I54" s="4"/>
      <c r="J54" s="4"/>
      <c r="K54" s="4"/>
      <c r="L54" s="4"/>
    </row>
    <row r="55" spans="1:12" ht="30">
      <c r="A55" s="2" t="s">
        <v>2059</v>
      </c>
      <c r="B55" s="4"/>
      <c r="C55" s="4"/>
      <c r="D55" s="4"/>
      <c r="E55" s="4"/>
      <c r="F55" s="4"/>
      <c r="G55" s="4"/>
      <c r="H55" s="4"/>
      <c r="I55" s="4"/>
      <c r="J55" s="4"/>
      <c r="K55" s="4"/>
      <c r="L55" s="4"/>
    </row>
    <row r="56" spans="1:12">
      <c r="A56" s="3" t="s">
        <v>2007</v>
      </c>
      <c r="B56" s="4"/>
      <c r="C56" s="4"/>
      <c r="D56" s="4"/>
      <c r="E56" s="4"/>
      <c r="F56" s="4"/>
      <c r="G56" s="4"/>
      <c r="H56" s="4"/>
      <c r="I56" s="4"/>
      <c r="J56" s="4"/>
      <c r="K56" s="4"/>
      <c r="L56" s="4"/>
    </row>
    <row r="57" spans="1:12" ht="30">
      <c r="A57" s="2" t="s">
        <v>2043</v>
      </c>
      <c r="B57" s="4"/>
      <c r="C57" s="4"/>
      <c r="D57" s="4"/>
      <c r="E57" s="4"/>
      <c r="F57" s="4"/>
      <c r="G57" s="6">
        <v>600000000</v>
      </c>
      <c r="H57" s="4"/>
      <c r="I57" s="4"/>
      <c r="J57" s="4"/>
      <c r="K57" s="4"/>
      <c r="L57" s="4"/>
    </row>
    <row r="58" spans="1:12">
      <c r="A58" s="2" t="s">
        <v>2037</v>
      </c>
      <c r="B58" s="4"/>
      <c r="C58" s="4"/>
      <c r="D58" s="4"/>
      <c r="E58" s="4"/>
      <c r="F58" s="4"/>
      <c r="G58" s="339">
        <v>8.7499999999999994E-2</v>
      </c>
      <c r="H58" s="4"/>
      <c r="I58" s="4"/>
      <c r="J58" s="4"/>
      <c r="K58" s="4"/>
      <c r="L58" s="4"/>
    </row>
    <row r="59" spans="1:12">
      <c r="A59" s="2" t="s">
        <v>2018</v>
      </c>
      <c r="B59" s="4"/>
      <c r="C59" s="4"/>
      <c r="D59" s="4"/>
      <c r="E59" s="4"/>
      <c r="F59" s="4"/>
      <c r="G59" s="4">
        <v>2023</v>
      </c>
      <c r="H59" s="4"/>
      <c r="I59" s="4"/>
      <c r="J59" s="4"/>
      <c r="K59" s="4"/>
      <c r="L59" s="4"/>
    </row>
    <row r="60" spans="1:12">
      <c r="A60" s="2" t="s">
        <v>2060</v>
      </c>
      <c r="B60" s="4"/>
      <c r="C60" s="4"/>
      <c r="D60" s="4"/>
      <c r="E60" s="4"/>
      <c r="F60" s="4"/>
      <c r="G60" s="4"/>
      <c r="H60" s="4"/>
      <c r="I60" s="4"/>
      <c r="J60" s="4"/>
      <c r="K60" s="4"/>
      <c r="L60" s="4"/>
    </row>
    <row r="61" spans="1:12">
      <c r="A61" s="3" t="s">
        <v>2007</v>
      </c>
      <c r="B61" s="4"/>
      <c r="C61" s="4"/>
      <c r="D61" s="4"/>
      <c r="E61" s="4"/>
      <c r="F61" s="4"/>
      <c r="G61" s="4"/>
      <c r="H61" s="4"/>
      <c r="I61" s="4"/>
      <c r="J61" s="4"/>
      <c r="K61" s="4"/>
      <c r="L61" s="4"/>
    </row>
    <row r="62" spans="1:12" ht="30">
      <c r="A62" s="2" t="s">
        <v>2047</v>
      </c>
      <c r="B62" s="4"/>
      <c r="C62" s="4"/>
      <c r="D62" s="4"/>
      <c r="E62" s="4"/>
      <c r="F62" s="4"/>
      <c r="G62" s="339">
        <v>0.5</v>
      </c>
      <c r="H62" s="4"/>
      <c r="I62" s="4"/>
      <c r="J62" s="4"/>
      <c r="K62" s="4"/>
      <c r="L62" s="4"/>
    </row>
    <row r="63" spans="1:12" ht="45">
      <c r="A63" s="2" t="s">
        <v>2048</v>
      </c>
      <c r="B63" s="4"/>
      <c r="C63" s="4"/>
      <c r="D63" s="4"/>
      <c r="E63" s="4"/>
      <c r="F63" s="4"/>
      <c r="G63" s="339">
        <v>1</v>
      </c>
      <c r="H63" s="4"/>
      <c r="I63" s="4"/>
      <c r="J63" s="4"/>
      <c r="K63" s="4"/>
      <c r="L63" s="4"/>
    </row>
    <row r="64" spans="1:12">
      <c r="A64" s="2" t="s">
        <v>2061</v>
      </c>
      <c r="B64" s="4"/>
      <c r="C64" s="4"/>
      <c r="D64" s="4"/>
      <c r="E64" s="4"/>
      <c r="F64" s="4"/>
      <c r="G64" s="4"/>
      <c r="H64" s="4"/>
      <c r="I64" s="4"/>
      <c r="J64" s="4"/>
      <c r="K64" s="4"/>
      <c r="L64" s="4"/>
    </row>
    <row r="65" spans="1:12">
      <c r="A65" s="3" t="s">
        <v>2007</v>
      </c>
      <c r="B65" s="4"/>
      <c r="C65" s="4"/>
      <c r="D65" s="4"/>
      <c r="E65" s="4"/>
      <c r="F65" s="4"/>
      <c r="G65" s="4"/>
      <c r="H65" s="4"/>
      <c r="I65" s="4"/>
      <c r="J65" s="4"/>
      <c r="K65" s="4"/>
      <c r="L65" s="4"/>
    </row>
    <row r="66" spans="1:12" ht="120">
      <c r="A66" s="2" t="s">
        <v>2062</v>
      </c>
      <c r="B66" s="4" t="s">
        <v>2063</v>
      </c>
      <c r="C66" s="4"/>
      <c r="D66" s="4"/>
      <c r="E66" s="4"/>
      <c r="F66" s="4"/>
      <c r="G66" s="4"/>
      <c r="H66" s="4"/>
      <c r="I66" s="4"/>
      <c r="J66" s="4"/>
      <c r="K66" s="4"/>
      <c r="L66" s="4"/>
    </row>
    <row r="67" spans="1:12" ht="30">
      <c r="A67" s="2" t="s">
        <v>2064</v>
      </c>
      <c r="B67" s="4"/>
      <c r="C67" s="4"/>
      <c r="D67" s="4"/>
      <c r="E67" s="4"/>
      <c r="F67" s="4"/>
      <c r="G67" s="339">
        <v>2.5000000000000001E-3</v>
      </c>
      <c r="H67" s="4"/>
      <c r="I67" s="4"/>
      <c r="J67" s="4"/>
      <c r="K67" s="4"/>
      <c r="L67" s="4"/>
    </row>
    <row r="68" spans="1:12">
      <c r="A68" s="2" t="s">
        <v>2065</v>
      </c>
      <c r="B68" s="4"/>
      <c r="C68" s="4"/>
      <c r="D68" s="4"/>
      <c r="E68" s="4"/>
      <c r="F68" s="4"/>
      <c r="G68" s="339">
        <v>0.01</v>
      </c>
      <c r="H68" s="4"/>
      <c r="I68" s="4"/>
      <c r="J68" s="4"/>
      <c r="K68" s="4"/>
      <c r="L68" s="4"/>
    </row>
    <row r="69" spans="1:12">
      <c r="A69" s="2" t="s">
        <v>2066</v>
      </c>
      <c r="B69" s="4"/>
      <c r="C69" s="4"/>
      <c r="D69" s="4"/>
      <c r="E69" s="4"/>
      <c r="F69" s="4"/>
      <c r="G69" s="4"/>
      <c r="H69" s="4"/>
      <c r="I69" s="4"/>
      <c r="J69" s="4"/>
      <c r="K69" s="4"/>
      <c r="L69" s="4"/>
    </row>
    <row r="70" spans="1:12">
      <c r="A70" s="3" t="s">
        <v>2007</v>
      </c>
      <c r="B70" s="4"/>
      <c r="C70" s="4"/>
      <c r="D70" s="4"/>
      <c r="E70" s="4"/>
      <c r="F70" s="4"/>
      <c r="G70" s="4"/>
      <c r="H70" s="4"/>
      <c r="I70" s="4"/>
      <c r="J70" s="4"/>
      <c r="K70" s="4"/>
      <c r="L70" s="4"/>
    </row>
    <row r="71" spans="1:12">
      <c r="A71" s="2" t="s">
        <v>2067</v>
      </c>
      <c r="B71" s="4"/>
      <c r="C71" s="4"/>
      <c r="D71" s="4"/>
      <c r="E71" s="4"/>
      <c r="F71" s="4"/>
      <c r="G71" s="4"/>
      <c r="H71" s="339">
        <v>0.01</v>
      </c>
      <c r="I71" s="4"/>
      <c r="J71" s="4"/>
      <c r="K71" s="4"/>
      <c r="L71" s="4"/>
    </row>
    <row r="72" spans="1:12">
      <c r="A72" s="2" t="s">
        <v>2068</v>
      </c>
      <c r="B72" s="4"/>
      <c r="C72" s="4"/>
      <c r="D72" s="4"/>
      <c r="E72" s="4"/>
      <c r="F72" s="4"/>
      <c r="G72" s="4"/>
      <c r="H72" s="4"/>
      <c r="I72" s="4"/>
      <c r="J72" s="4"/>
      <c r="K72" s="4"/>
      <c r="L72" s="4"/>
    </row>
    <row r="73" spans="1:12">
      <c r="A73" s="3" t="s">
        <v>2007</v>
      </c>
      <c r="B73" s="4"/>
      <c r="C73" s="4"/>
      <c r="D73" s="4"/>
      <c r="E73" s="4"/>
      <c r="F73" s="4"/>
      <c r="G73" s="4"/>
      <c r="H73" s="4"/>
      <c r="I73" s="4"/>
      <c r="J73" s="4"/>
      <c r="K73" s="4"/>
      <c r="L73" s="4"/>
    </row>
    <row r="74" spans="1:12">
      <c r="A74" s="2" t="s">
        <v>2067</v>
      </c>
      <c r="B74" s="4"/>
      <c r="C74" s="4"/>
      <c r="D74" s="4"/>
      <c r="E74" s="4"/>
      <c r="F74" s="4"/>
      <c r="G74" s="4"/>
      <c r="H74" s="339">
        <v>1.4999999999999999E-2</v>
      </c>
      <c r="I74" s="4"/>
      <c r="J74" s="4"/>
      <c r="K74" s="4"/>
      <c r="L74" s="4"/>
    </row>
    <row r="75" spans="1:12" ht="30">
      <c r="A75" s="2" t="s">
        <v>2069</v>
      </c>
      <c r="B75" s="4"/>
      <c r="C75" s="4"/>
      <c r="D75" s="4"/>
      <c r="E75" s="4"/>
      <c r="F75" s="4"/>
      <c r="G75" s="4"/>
      <c r="H75" s="4"/>
      <c r="I75" s="4"/>
      <c r="J75" s="4"/>
      <c r="K75" s="4"/>
      <c r="L75" s="4"/>
    </row>
    <row r="76" spans="1:12">
      <c r="A76" s="3" t="s">
        <v>2007</v>
      </c>
      <c r="B76" s="4"/>
      <c r="C76" s="4"/>
      <c r="D76" s="4"/>
      <c r="E76" s="4"/>
      <c r="F76" s="4"/>
      <c r="G76" s="4"/>
      <c r="H76" s="4"/>
      <c r="I76" s="4"/>
      <c r="J76" s="4"/>
      <c r="K76" s="4"/>
      <c r="L76" s="4"/>
    </row>
    <row r="77" spans="1:12">
      <c r="A77" s="2" t="s">
        <v>2070</v>
      </c>
      <c r="B77" s="4"/>
      <c r="C77" s="4"/>
      <c r="D77" s="4"/>
      <c r="E77" s="4"/>
      <c r="F77" s="339">
        <v>2</v>
      </c>
      <c r="G77" s="4"/>
      <c r="H77" s="4"/>
      <c r="I77" s="4"/>
      <c r="J77" s="4"/>
      <c r="K77" s="4"/>
      <c r="L77" s="4"/>
    </row>
    <row r="78" spans="1:12">
      <c r="A78" s="2" t="s">
        <v>2071</v>
      </c>
      <c r="B78" s="4"/>
      <c r="C78" s="4"/>
      <c r="D78" s="4"/>
      <c r="E78" s="4"/>
      <c r="F78" s="4"/>
      <c r="G78" s="4"/>
      <c r="H78" s="4"/>
      <c r="I78" s="4"/>
      <c r="J78" s="4"/>
      <c r="K78" s="4"/>
      <c r="L78" s="4"/>
    </row>
    <row r="79" spans="1:12">
      <c r="A79" s="3" t="s">
        <v>2007</v>
      </c>
      <c r="B79" s="4"/>
      <c r="C79" s="4"/>
      <c r="D79" s="4"/>
      <c r="E79" s="4"/>
      <c r="F79" s="4"/>
      <c r="G79" s="4"/>
      <c r="H79" s="4"/>
      <c r="I79" s="4"/>
      <c r="J79" s="4"/>
      <c r="K79" s="4"/>
      <c r="L79" s="4"/>
    </row>
    <row r="80" spans="1:12">
      <c r="A80" s="2" t="s">
        <v>2070</v>
      </c>
      <c r="B80" s="4"/>
      <c r="C80" s="4"/>
      <c r="D80" s="4"/>
      <c r="E80" s="4"/>
      <c r="F80" s="4"/>
      <c r="G80" s="339">
        <v>2</v>
      </c>
      <c r="H80" s="4"/>
      <c r="I80" s="4"/>
      <c r="J80" s="4"/>
      <c r="K80" s="4"/>
      <c r="L80" s="4"/>
    </row>
    <row r="81" spans="1:12">
      <c r="A81" s="2" t="s">
        <v>1646</v>
      </c>
      <c r="B81" s="4"/>
      <c r="C81" s="4"/>
      <c r="D81" s="4"/>
      <c r="E81" s="4"/>
      <c r="F81" s="4"/>
      <c r="G81" s="4"/>
      <c r="H81" s="4"/>
      <c r="I81" s="4"/>
      <c r="J81" s="4"/>
      <c r="K81" s="4"/>
      <c r="L81" s="4"/>
    </row>
    <row r="82" spans="1:12">
      <c r="A82" s="3" t="s">
        <v>2007</v>
      </c>
      <c r="B82" s="4"/>
      <c r="C82" s="4"/>
      <c r="D82" s="4"/>
      <c r="E82" s="4"/>
      <c r="F82" s="4"/>
      <c r="G82" s="4"/>
      <c r="H82" s="4"/>
      <c r="I82" s="4"/>
      <c r="J82" s="4"/>
      <c r="K82" s="4"/>
      <c r="L82" s="4"/>
    </row>
    <row r="83" spans="1:12">
      <c r="A83" s="2" t="s">
        <v>1647</v>
      </c>
      <c r="B83" s="339">
        <v>1.4999999999999999E-2</v>
      </c>
      <c r="C83" s="4"/>
      <c r="D83" s="4"/>
      <c r="E83" s="4"/>
      <c r="F83" s="4"/>
      <c r="G83" s="4"/>
      <c r="H83" s="4"/>
      <c r="I83" s="4"/>
      <c r="J83" s="4"/>
      <c r="K83" s="4"/>
      <c r="L83" s="4"/>
    </row>
    <row r="84" spans="1:12">
      <c r="A84" s="2" t="s">
        <v>928</v>
      </c>
      <c r="B84" s="4"/>
      <c r="C84" s="4"/>
      <c r="D84" s="4"/>
      <c r="E84" s="4"/>
      <c r="F84" s="4"/>
      <c r="G84" s="4"/>
      <c r="H84" s="4"/>
      <c r="I84" s="4"/>
      <c r="J84" s="4"/>
      <c r="K84" s="4"/>
      <c r="L84" s="4"/>
    </row>
    <row r="85" spans="1:12">
      <c r="A85" s="3" t="s">
        <v>2007</v>
      </c>
      <c r="B85" s="4"/>
      <c r="C85" s="4"/>
      <c r="D85" s="4"/>
      <c r="E85" s="4"/>
      <c r="F85" s="4"/>
      <c r="G85" s="4"/>
      <c r="H85" s="4"/>
      <c r="I85" s="4"/>
      <c r="J85" s="4"/>
      <c r="K85" s="4"/>
      <c r="L85" s="4"/>
    </row>
    <row r="86" spans="1:12">
      <c r="A86" s="2" t="s">
        <v>2036</v>
      </c>
      <c r="B86" s="4"/>
      <c r="C86" s="4"/>
      <c r="D86" s="4"/>
      <c r="E86" s="4"/>
      <c r="F86" s="5">
        <v>43252</v>
      </c>
      <c r="G86" s="4"/>
      <c r="H86" s="4"/>
      <c r="I86" s="4"/>
      <c r="J86" s="4"/>
      <c r="K86" s="4"/>
      <c r="L86" s="4"/>
    </row>
    <row r="87" spans="1:12">
      <c r="A87" s="2" t="s">
        <v>2072</v>
      </c>
      <c r="B87" s="4"/>
      <c r="C87" s="4"/>
      <c r="D87" s="4"/>
      <c r="E87" s="4"/>
      <c r="F87" s="4"/>
      <c r="G87" s="4"/>
      <c r="H87" s="4"/>
      <c r="I87" s="4"/>
      <c r="J87" s="4"/>
      <c r="K87" s="6">
        <v>100000000</v>
      </c>
      <c r="L87" s="4"/>
    </row>
    <row r="88" spans="1:12" ht="30">
      <c r="A88" s="2" t="s">
        <v>2073</v>
      </c>
      <c r="B88" s="6">
        <v>650000000</v>
      </c>
      <c r="C88" s="4"/>
      <c r="D88" s="4"/>
      <c r="E88" s="4"/>
      <c r="F88" s="4"/>
      <c r="G88" s="4"/>
      <c r="H88" s="4"/>
      <c r="I88" s="4"/>
      <c r="J88" s="4"/>
      <c r="K88" s="4"/>
      <c r="L88" s="4"/>
    </row>
    <row r="89" spans="1:12" ht="30">
      <c r="A89" s="2" t="s">
        <v>2074</v>
      </c>
      <c r="B89" s="4"/>
      <c r="C89" s="4"/>
      <c r="D89" s="4"/>
      <c r="E89" s="4"/>
      <c r="F89" s="4"/>
      <c r="G89" s="4"/>
      <c r="H89" s="4"/>
      <c r="I89" s="4"/>
      <c r="J89" s="4"/>
      <c r="K89" s="4"/>
      <c r="L89" s="4"/>
    </row>
    <row r="90" spans="1:12">
      <c r="A90" s="3" t="s">
        <v>2007</v>
      </c>
      <c r="B90" s="4"/>
      <c r="C90" s="4"/>
      <c r="D90" s="4"/>
      <c r="E90" s="4"/>
      <c r="F90" s="4"/>
      <c r="G90" s="4"/>
      <c r="H90" s="4"/>
      <c r="I90" s="4"/>
      <c r="J90" s="4"/>
      <c r="K90" s="4"/>
      <c r="L90" s="4"/>
    </row>
    <row r="91" spans="1:12">
      <c r="A91" s="2" t="s">
        <v>1647</v>
      </c>
      <c r="B91" s="4"/>
      <c r="C91" s="4"/>
      <c r="D91" s="4"/>
      <c r="E91" s="4"/>
      <c r="F91" s="339">
        <v>2.5000000000000001E-2</v>
      </c>
      <c r="G91" s="4"/>
      <c r="H91" s="4"/>
      <c r="I91" s="4"/>
      <c r="J91" s="4"/>
      <c r="K91" s="4"/>
      <c r="L91" s="4"/>
    </row>
    <row r="92" spans="1:12" ht="30">
      <c r="A92" s="2" t="s">
        <v>2075</v>
      </c>
      <c r="B92" s="4"/>
      <c r="C92" s="4"/>
      <c r="D92" s="4"/>
      <c r="E92" s="4"/>
      <c r="F92" s="4"/>
      <c r="G92" s="4"/>
      <c r="H92" s="4"/>
      <c r="I92" s="4"/>
      <c r="J92" s="4"/>
      <c r="K92" s="4"/>
      <c r="L92" s="4"/>
    </row>
    <row r="93" spans="1:12">
      <c r="A93" s="3" t="s">
        <v>2007</v>
      </c>
      <c r="B93" s="4"/>
      <c r="C93" s="4"/>
      <c r="D93" s="4"/>
      <c r="E93" s="4"/>
      <c r="F93" s="4"/>
      <c r="G93" s="4"/>
      <c r="H93" s="4"/>
      <c r="I93" s="4"/>
      <c r="J93" s="4"/>
      <c r="K93" s="4"/>
      <c r="L93" s="4"/>
    </row>
    <row r="94" spans="1:12">
      <c r="A94" s="2" t="s">
        <v>1647</v>
      </c>
      <c r="B94" s="4"/>
      <c r="C94" s="4"/>
      <c r="D94" s="4"/>
      <c r="E94" s="4"/>
      <c r="F94" s="339">
        <v>1.4999999999999999E-2</v>
      </c>
      <c r="G94" s="4"/>
      <c r="H94" s="4"/>
      <c r="I94" s="4"/>
      <c r="J94" s="4"/>
      <c r="K94" s="4"/>
      <c r="L94" s="4"/>
    </row>
    <row r="95" spans="1:12" ht="30">
      <c r="A95" s="2" t="s">
        <v>2076</v>
      </c>
      <c r="B95" s="4"/>
      <c r="C95" s="4"/>
      <c r="D95" s="4"/>
      <c r="E95" s="4"/>
      <c r="F95" s="4"/>
      <c r="G95" s="4"/>
      <c r="H95" s="4"/>
      <c r="I95" s="4"/>
      <c r="J95" s="4"/>
      <c r="K95" s="4"/>
      <c r="L95" s="4"/>
    </row>
    <row r="96" spans="1:12">
      <c r="A96" s="3" t="s">
        <v>2007</v>
      </c>
      <c r="B96" s="4"/>
      <c r="C96" s="4"/>
      <c r="D96" s="4"/>
      <c r="E96" s="4"/>
      <c r="F96" s="4"/>
      <c r="G96" s="4"/>
      <c r="H96" s="4"/>
      <c r="I96" s="4"/>
      <c r="J96" s="4"/>
      <c r="K96" s="4"/>
      <c r="L96" s="4"/>
    </row>
    <row r="97" spans="1:12">
      <c r="A97" s="2" t="s">
        <v>1647</v>
      </c>
      <c r="B97" s="4"/>
      <c r="C97" s="4"/>
      <c r="D97" s="4"/>
      <c r="E97" s="4"/>
      <c r="F97" s="339">
        <v>0.03</v>
      </c>
      <c r="G97" s="4"/>
      <c r="H97" s="4"/>
      <c r="I97" s="4"/>
      <c r="J97" s="4"/>
      <c r="K97" s="4"/>
      <c r="L97" s="4"/>
    </row>
    <row r="98" spans="1:12" ht="30">
      <c r="A98" s="2" t="s">
        <v>2077</v>
      </c>
      <c r="B98" s="4"/>
      <c r="C98" s="4"/>
      <c r="D98" s="4"/>
      <c r="E98" s="4"/>
      <c r="F98" s="4"/>
      <c r="G98" s="4"/>
      <c r="H98" s="4"/>
      <c r="I98" s="4"/>
      <c r="J98" s="4"/>
      <c r="K98" s="4"/>
      <c r="L98" s="4"/>
    </row>
    <row r="99" spans="1:12">
      <c r="A99" s="3" t="s">
        <v>2007</v>
      </c>
      <c r="B99" s="4"/>
      <c r="C99" s="4"/>
      <c r="D99" s="4"/>
      <c r="E99" s="4"/>
      <c r="F99" s="4"/>
      <c r="G99" s="4"/>
      <c r="H99" s="4"/>
      <c r="I99" s="4"/>
      <c r="J99" s="4"/>
      <c r="K99" s="4"/>
      <c r="L99" s="4"/>
    </row>
    <row r="100" spans="1:12">
      <c r="A100" s="2" t="s">
        <v>1647</v>
      </c>
      <c r="B100" s="4"/>
      <c r="C100" s="4"/>
      <c r="D100" s="4"/>
      <c r="E100" s="4"/>
      <c r="F100" s="339">
        <v>0.02</v>
      </c>
      <c r="G100" s="4"/>
      <c r="H100" s="4"/>
      <c r="I100" s="4"/>
      <c r="J100" s="4"/>
      <c r="K100" s="4"/>
      <c r="L100" s="4"/>
    </row>
    <row r="101" spans="1:12">
      <c r="A101" s="2" t="s">
        <v>2078</v>
      </c>
      <c r="B101" s="4"/>
      <c r="C101" s="4"/>
      <c r="D101" s="4"/>
      <c r="E101" s="4"/>
      <c r="F101" s="4"/>
      <c r="G101" s="4"/>
      <c r="H101" s="4"/>
      <c r="I101" s="4"/>
      <c r="J101" s="4"/>
      <c r="K101" s="4"/>
      <c r="L101" s="4"/>
    </row>
    <row r="102" spans="1:12">
      <c r="A102" s="3" t="s">
        <v>2007</v>
      </c>
      <c r="B102" s="4"/>
      <c r="C102" s="4"/>
      <c r="D102" s="4"/>
      <c r="E102" s="4"/>
      <c r="F102" s="4"/>
      <c r="G102" s="4"/>
      <c r="H102" s="4"/>
      <c r="I102" s="4"/>
      <c r="J102" s="4"/>
      <c r="K102" s="4"/>
      <c r="L102" s="4"/>
    </row>
    <row r="103" spans="1:12">
      <c r="A103" s="2" t="s">
        <v>2036</v>
      </c>
      <c r="B103" s="4"/>
      <c r="C103" s="4"/>
      <c r="D103" s="4"/>
      <c r="E103" s="4"/>
      <c r="F103" s="5">
        <v>43564</v>
      </c>
      <c r="G103" s="4"/>
      <c r="H103" s="4"/>
      <c r="I103" s="4"/>
      <c r="J103" s="4"/>
      <c r="K103" s="4"/>
      <c r="L103" s="4"/>
    </row>
    <row r="104" spans="1:12">
      <c r="A104" s="2" t="s">
        <v>2072</v>
      </c>
      <c r="B104" s="4"/>
      <c r="C104" s="4"/>
      <c r="D104" s="4"/>
      <c r="E104" s="4"/>
      <c r="F104" s="4"/>
      <c r="G104" s="4"/>
      <c r="H104" s="4"/>
      <c r="I104" s="4"/>
      <c r="J104" s="4"/>
      <c r="K104" s="4"/>
      <c r="L104" s="6">
        <v>150000000</v>
      </c>
    </row>
    <row r="105" spans="1:12" ht="30">
      <c r="A105" s="2" t="s">
        <v>2079</v>
      </c>
      <c r="B105" s="4"/>
      <c r="C105" s="4"/>
      <c r="D105" s="4"/>
      <c r="E105" s="4"/>
      <c r="F105" s="4"/>
      <c r="G105" s="4"/>
      <c r="H105" s="4"/>
      <c r="I105" s="4"/>
      <c r="J105" s="4"/>
      <c r="K105" s="4"/>
      <c r="L105" s="4"/>
    </row>
    <row r="106" spans="1:12">
      <c r="A106" s="3" t="s">
        <v>2007</v>
      </c>
      <c r="B106" s="4"/>
      <c r="C106" s="4"/>
      <c r="D106" s="4"/>
      <c r="E106" s="4"/>
      <c r="F106" s="4"/>
      <c r="G106" s="4"/>
      <c r="H106" s="4"/>
      <c r="I106" s="4"/>
      <c r="J106" s="4"/>
      <c r="K106" s="4"/>
      <c r="L106" s="4"/>
    </row>
    <row r="107" spans="1:12">
      <c r="A107" s="2" t="s">
        <v>1647</v>
      </c>
      <c r="B107" s="4"/>
      <c r="C107" s="4"/>
      <c r="D107" s="4"/>
      <c r="E107" s="4"/>
      <c r="F107" s="339">
        <v>0.02</v>
      </c>
      <c r="G107" s="4"/>
      <c r="H107" s="4"/>
      <c r="I107" s="4"/>
      <c r="J107" s="4"/>
      <c r="K107" s="4"/>
      <c r="L107" s="4"/>
    </row>
    <row r="108" spans="1:12" ht="30">
      <c r="A108" s="2" t="s">
        <v>2080</v>
      </c>
      <c r="B108" s="4"/>
      <c r="C108" s="4"/>
      <c r="D108" s="4"/>
      <c r="E108" s="4"/>
      <c r="F108" s="4"/>
      <c r="G108" s="4"/>
      <c r="H108" s="4"/>
      <c r="I108" s="4"/>
      <c r="J108" s="4"/>
      <c r="K108" s="4"/>
      <c r="L108" s="4"/>
    </row>
    <row r="109" spans="1:12">
      <c r="A109" s="3" t="s">
        <v>2007</v>
      </c>
      <c r="B109" s="4"/>
      <c r="C109" s="4"/>
      <c r="D109" s="4"/>
      <c r="E109" s="4"/>
      <c r="F109" s="4"/>
      <c r="G109" s="4"/>
      <c r="H109" s="4"/>
      <c r="I109" s="4"/>
      <c r="J109" s="4"/>
      <c r="K109" s="4"/>
      <c r="L109" s="4"/>
    </row>
    <row r="110" spans="1:12">
      <c r="A110" s="2" t="s">
        <v>1647</v>
      </c>
      <c r="B110" s="4"/>
      <c r="C110" s="4"/>
      <c r="D110" s="4"/>
      <c r="E110" s="4"/>
      <c r="F110" s="339">
        <v>0.01</v>
      </c>
      <c r="G110" s="4"/>
      <c r="H110" s="4"/>
      <c r="I110" s="4"/>
      <c r="J110" s="4"/>
      <c r="K110" s="4"/>
      <c r="L110" s="4"/>
    </row>
    <row r="111" spans="1:12" ht="30">
      <c r="A111" s="2" t="s">
        <v>2081</v>
      </c>
      <c r="B111" s="4"/>
      <c r="C111" s="4"/>
      <c r="D111" s="4"/>
      <c r="E111" s="4"/>
      <c r="F111" s="4"/>
      <c r="G111" s="4"/>
      <c r="H111" s="4"/>
      <c r="I111" s="4"/>
      <c r="J111" s="4"/>
      <c r="K111" s="4"/>
      <c r="L111" s="4"/>
    </row>
    <row r="112" spans="1:12">
      <c r="A112" s="3" t="s">
        <v>2007</v>
      </c>
      <c r="B112" s="4"/>
      <c r="C112" s="4"/>
      <c r="D112" s="4"/>
      <c r="E112" s="4"/>
      <c r="F112" s="4"/>
      <c r="G112" s="4"/>
      <c r="H112" s="4"/>
      <c r="I112" s="4"/>
      <c r="J112" s="4"/>
      <c r="K112" s="4"/>
      <c r="L112" s="4"/>
    </row>
    <row r="113" spans="1:12">
      <c r="A113" s="2" t="s">
        <v>1647</v>
      </c>
      <c r="B113" s="4"/>
      <c r="C113" s="4"/>
      <c r="D113" s="4"/>
      <c r="E113" s="4"/>
      <c r="F113" s="339">
        <v>2.5000000000000001E-2</v>
      </c>
      <c r="G113" s="4"/>
      <c r="H113" s="4"/>
      <c r="I113" s="4"/>
      <c r="J113" s="4"/>
      <c r="K113" s="4"/>
      <c r="L113" s="4"/>
    </row>
    <row r="114" spans="1:12" ht="30">
      <c r="A114" s="2" t="s">
        <v>2082</v>
      </c>
      <c r="B114" s="4"/>
      <c r="C114" s="4"/>
      <c r="D114" s="4"/>
      <c r="E114" s="4"/>
      <c r="F114" s="4"/>
      <c r="G114" s="4"/>
      <c r="H114" s="4"/>
      <c r="I114" s="4"/>
      <c r="J114" s="4"/>
      <c r="K114" s="4"/>
      <c r="L114" s="4"/>
    </row>
    <row r="115" spans="1:12">
      <c r="A115" s="3" t="s">
        <v>2007</v>
      </c>
      <c r="B115" s="4"/>
      <c r="C115" s="4"/>
      <c r="D115" s="4"/>
      <c r="E115" s="4"/>
      <c r="F115" s="4"/>
      <c r="G115" s="4"/>
      <c r="H115" s="4"/>
      <c r="I115" s="4"/>
      <c r="J115" s="4"/>
      <c r="K115" s="4"/>
      <c r="L115" s="4"/>
    </row>
    <row r="116" spans="1:12">
      <c r="A116" s="2" t="s">
        <v>1647</v>
      </c>
      <c r="B116" s="4"/>
      <c r="C116" s="4"/>
      <c r="D116" s="4"/>
      <c r="E116" s="4"/>
      <c r="F116" s="339">
        <v>1.4999999999999999E-2</v>
      </c>
      <c r="G116" s="4"/>
      <c r="H116" s="4"/>
      <c r="I116" s="4"/>
      <c r="J116" s="4"/>
      <c r="K116" s="4"/>
      <c r="L116" s="4"/>
    </row>
    <row r="117" spans="1:12">
      <c r="A117" s="2" t="s">
        <v>2083</v>
      </c>
      <c r="B117" s="4"/>
      <c r="C117" s="4"/>
      <c r="D117" s="4"/>
      <c r="E117" s="4"/>
      <c r="F117" s="4"/>
      <c r="G117" s="4"/>
      <c r="H117" s="4"/>
      <c r="I117" s="4"/>
      <c r="J117" s="4"/>
      <c r="K117" s="4"/>
      <c r="L117" s="4"/>
    </row>
    <row r="118" spans="1:12">
      <c r="A118" s="3" t="s">
        <v>2007</v>
      </c>
      <c r="B118" s="4"/>
      <c r="C118" s="4"/>
      <c r="D118" s="4"/>
      <c r="E118" s="4"/>
      <c r="F118" s="4"/>
      <c r="G118" s="4"/>
      <c r="H118" s="4"/>
      <c r="I118" s="4"/>
      <c r="J118" s="4"/>
      <c r="K118" s="4"/>
      <c r="L118" s="4"/>
    </row>
    <row r="119" spans="1:12" ht="30">
      <c r="A119" s="2" t="s">
        <v>2084</v>
      </c>
      <c r="B119" s="4" t="s">
        <v>2085</v>
      </c>
      <c r="C119" s="4"/>
      <c r="D119" s="4"/>
      <c r="E119" s="4"/>
      <c r="F119" s="4"/>
      <c r="G119" s="4"/>
      <c r="H119" s="4"/>
      <c r="I119" s="4"/>
      <c r="J119" s="4"/>
      <c r="K119" s="4"/>
      <c r="L119" s="4"/>
    </row>
    <row r="120" spans="1:12" ht="30">
      <c r="A120" s="2" t="s">
        <v>2086</v>
      </c>
      <c r="B120" s="4"/>
      <c r="C120" s="4"/>
      <c r="D120" s="4"/>
      <c r="E120" s="4"/>
      <c r="F120" s="4"/>
      <c r="G120" s="4"/>
      <c r="H120" s="4"/>
      <c r="I120" s="4"/>
      <c r="J120" s="4"/>
      <c r="K120" s="4"/>
      <c r="L120" s="4"/>
    </row>
    <row r="121" spans="1:12">
      <c r="A121" s="3" t="s">
        <v>2007</v>
      </c>
      <c r="B121" s="4"/>
      <c r="C121" s="4"/>
      <c r="D121" s="4"/>
      <c r="E121" s="4"/>
      <c r="F121" s="4"/>
      <c r="G121" s="4"/>
      <c r="H121" s="4"/>
      <c r="I121" s="4"/>
      <c r="J121" s="4"/>
      <c r="K121" s="4"/>
      <c r="L121" s="4"/>
    </row>
    <row r="122" spans="1:12">
      <c r="A122" s="2" t="s">
        <v>2050</v>
      </c>
      <c r="B122" s="6">
        <v>600000</v>
      </c>
      <c r="C122" s="4"/>
      <c r="D122" s="4"/>
      <c r="E122" s="4"/>
      <c r="F122" s="4"/>
      <c r="G122" s="4"/>
      <c r="H122" s="4"/>
      <c r="I122" s="4"/>
      <c r="J122" s="4"/>
      <c r="K122" s="4"/>
      <c r="L122" s="4"/>
    </row>
    <row r="123" spans="1:12" ht="30">
      <c r="A123" s="2" t="s">
        <v>2051</v>
      </c>
      <c r="B123" s="6">
        <v>400000</v>
      </c>
      <c r="C123" s="4"/>
      <c r="D123" s="4"/>
      <c r="E123" s="4"/>
      <c r="F123" s="4"/>
      <c r="G123" s="4"/>
      <c r="H123" s="4"/>
      <c r="I123" s="4"/>
      <c r="J123" s="4"/>
      <c r="K123" s="4"/>
      <c r="L123" s="4"/>
    </row>
    <row r="124" spans="1:12">
      <c r="A124" s="2" t="s">
        <v>2087</v>
      </c>
      <c r="B124" s="4"/>
      <c r="C124" s="4"/>
      <c r="D124" s="4"/>
      <c r="E124" s="4"/>
      <c r="F124" s="4"/>
      <c r="G124" s="4"/>
      <c r="H124" s="4"/>
      <c r="I124" s="4"/>
      <c r="J124" s="4"/>
      <c r="K124" s="4"/>
      <c r="L124" s="4"/>
    </row>
    <row r="125" spans="1:12">
      <c r="A125" s="3" t="s">
        <v>2007</v>
      </c>
      <c r="B125" s="4"/>
      <c r="C125" s="4"/>
      <c r="D125" s="4"/>
      <c r="E125" s="4"/>
      <c r="F125" s="4"/>
      <c r="G125" s="4"/>
      <c r="H125" s="4"/>
      <c r="I125" s="4"/>
      <c r="J125" s="4"/>
      <c r="K125" s="4"/>
      <c r="L125" s="4"/>
    </row>
    <row r="126" spans="1:12" ht="30">
      <c r="A126" s="2" t="s">
        <v>2084</v>
      </c>
      <c r="B126" s="4" t="s">
        <v>2088</v>
      </c>
      <c r="C126" s="4"/>
      <c r="D126" s="4"/>
      <c r="E126" s="4"/>
      <c r="F126" s="4"/>
      <c r="G126" s="4"/>
      <c r="H126" s="4"/>
      <c r="I126" s="4"/>
      <c r="J126" s="4"/>
      <c r="K126" s="4"/>
      <c r="L126" s="4"/>
    </row>
    <row r="127" spans="1:12">
      <c r="A127" s="2" t="s">
        <v>2011</v>
      </c>
      <c r="B127" s="4"/>
      <c r="C127" s="4"/>
      <c r="D127" s="4"/>
      <c r="E127" s="4"/>
      <c r="F127" s="4"/>
      <c r="G127" s="4"/>
      <c r="H127" s="4"/>
      <c r="I127" s="4"/>
      <c r="J127" s="4"/>
      <c r="K127" s="4"/>
      <c r="L127" s="4"/>
    </row>
    <row r="128" spans="1:12">
      <c r="A128" s="3" t="s">
        <v>2007</v>
      </c>
      <c r="B128" s="4"/>
      <c r="C128" s="4"/>
      <c r="D128" s="4"/>
      <c r="E128" s="4"/>
      <c r="F128" s="4"/>
      <c r="G128" s="4"/>
      <c r="H128" s="4"/>
      <c r="I128" s="4"/>
      <c r="J128" s="4"/>
      <c r="K128" s="4"/>
      <c r="L128" s="4"/>
    </row>
    <row r="129" spans="1:12">
      <c r="A129" s="2" t="s">
        <v>2036</v>
      </c>
      <c r="B129" s="4"/>
      <c r="C129" s="4"/>
      <c r="D129" s="4"/>
      <c r="E129" s="4"/>
      <c r="F129" s="5">
        <v>43252</v>
      </c>
      <c r="G129" s="4"/>
      <c r="H129" s="4"/>
      <c r="I129" s="4"/>
      <c r="J129" s="4"/>
      <c r="K129" s="4"/>
      <c r="L129" s="4"/>
    </row>
    <row r="130" spans="1:12">
      <c r="A130" s="2" t="s">
        <v>2050</v>
      </c>
      <c r="B130" s="6">
        <v>5000000</v>
      </c>
      <c r="C130" s="4"/>
      <c r="D130" s="4"/>
      <c r="E130" s="4"/>
      <c r="F130" s="4"/>
      <c r="G130" s="4"/>
      <c r="H130" s="4"/>
      <c r="I130" s="4"/>
      <c r="J130" s="4"/>
      <c r="K130" s="4"/>
      <c r="L130" s="4"/>
    </row>
    <row r="131" spans="1:12" ht="30">
      <c r="A131" s="2" t="s">
        <v>2051</v>
      </c>
      <c r="B131" s="6">
        <v>3100000</v>
      </c>
      <c r="C131" s="4"/>
      <c r="D131" s="4"/>
      <c r="E131" s="4"/>
      <c r="F131" s="4"/>
      <c r="G131" s="4"/>
      <c r="H131" s="4"/>
      <c r="I131" s="4"/>
      <c r="J131" s="4"/>
      <c r="K131" s="4"/>
      <c r="L131" s="4"/>
    </row>
    <row r="132" spans="1:12">
      <c r="A132" s="2" t="s">
        <v>2072</v>
      </c>
      <c r="B132" s="4"/>
      <c r="C132" s="4"/>
      <c r="D132" s="4"/>
      <c r="E132" s="4"/>
      <c r="F132" s="4"/>
      <c r="G132" s="4"/>
      <c r="H132" s="4"/>
      <c r="I132" s="4"/>
      <c r="J132" s="4"/>
      <c r="K132" s="6">
        <v>100000000</v>
      </c>
      <c r="L132" s="4"/>
    </row>
    <row r="133" spans="1:12" ht="30">
      <c r="A133" s="2" t="s">
        <v>2073</v>
      </c>
      <c r="B133" s="6">
        <v>700000000</v>
      </c>
      <c r="C133" s="4"/>
      <c r="D133" s="4"/>
      <c r="E133" s="4"/>
      <c r="F133" s="4"/>
      <c r="G133" s="4"/>
      <c r="H133" s="4"/>
      <c r="I133" s="4"/>
      <c r="J133" s="4"/>
      <c r="K133" s="4"/>
      <c r="L133" s="4"/>
    </row>
    <row r="134" spans="1:12" ht="30">
      <c r="A134" s="2" t="s">
        <v>2089</v>
      </c>
      <c r="B134" s="4"/>
      <c r="C134" s="4"/>
      <c r="D134" s="4"/>
      <c r="E134" s="4"/>
      <c r="F134" s="4"/>
      <c r="G134" s="4"/>
      <c r="H134" s="4"/>
      <c r="I134" s="4"/>
      <c r="J134" s="4"/>
      <c r="K134" s="4"/>
      <c r="L134" s="4"/>
    </row>
    <row r="135" spans="1:12">
      <c r="A135" s="3" t="s">
        <v>2007</v>
      </c>
      <c r="B135" s="4"/>
      <c r="C135" s="4"/>
      <c r="D135" s="4"/>
      <c r="E135" s="4"/>
      <c r="F135" s="4"/>
      <c r="G135" s="4"/>
      <c r="H135" s="4"/>
      <c r="I135" s="4"/>
      <c r="J135" s="4"/>
      <c r="K135" s="4"/>
      <c r="L135" s="4"/>
    </row>
    <row r="136" spans="1:12">
      <c r="A136" s="2" t="s">
        <v>1647</v>
      </c>
      <c r="B136" s="4"/>
      <c r="C136" s="4"/>
      <c r="D136" s="4"/>
      <c r="E136" s="4"/>
      <c r="F136" s="339">
        <v>3.2500000000000001E-2</v>
      </c>
      <c r="G136" s="4"/>
      <c r="H136" s="4"/>
      <c r="I136" s="4"/>
      <c r="J136" s="4"/>
      <c r="K136" s="4"/>
      <c r="L136" s="4"/>
    </row>
    <row r="137" spans="1:12" ht="30">
      <c r="A137" s="2" t="s">
        <v>2090</v>
      </c>
      <c r="B137" s="4"/>
      <c r="C137" s="4"/>
      <c r="D137" s="4"/>
      <c r="E137" s="4"/>
      <c r="F137" s="4"/>
      <c r="G137" s="4"/>
      <c r="H137" s="4"/>
      <c r="I137" s="4"/>
      <c r="J137" s="4"/>
      <c r="K137" s="4"/>
      <c r="L137" s="4"/>
    </row>
    <row r="138" spans="1:12">
      <c r="A138" s="3" t="s">
        <v>2007</v>
      </c>
      <c r="B138" s="4"/>
      <c r="C138" s="4"/>
      <c r="D138" s="4"/>
      <c r="E138" s="4"/>
      <c r="F138" s="4"/>
      <c r="G138" s="4"/>
      <c r="H138" s="4"/>
      <c r="I138" s="4"/>
      <c r="J138" s="4"/>
      <c r="K138" s="4"/>
      <c r="L138" s="4"/>
    </row>
    <row r="139" spans="1:12">
      <c r="A139" s="2" t="s">
        <v>1647</v>
      </c>
      <c r="B139" s="4"/>
      <c r="C139" s="4"/>
      <c r="D139" s="4"/>
      <c r="E139" s="4"/>
      <c r="F139" s="339">
        <v>2.2499999999999999E-2</v>
      </c>
      <c r="G139" s="4"/>
      <c r="H139" s="4"/>
      <c r="I139" s="4"/>
      <c r="J139" s="4"/>
      <c r="K139" s="4"/>
      <c r="L139" s="4"/>
    </row>
    <row r="140" spans="1:12">
      <c r="A140" s="2" t="s">
        <v>2087</v>
      </c>
      <c r="B140" s="4"/>
      <c r="C140" s="4"/>
      <c r="D140" s="4"/>
      <c r="E140" s="4"/>
      <c r="F140" s="4"/>
      <c r="G140" s="4"/>
      <c r="H140" s="4"/>
      <c r="I140" s="4"/>
      <c r="J140" s="4"/>
      <c r="K140" s="4"/>
      <c r="L140" s="4"/>
    </row>
    <row r="141" spans="1:12">
      <c r="A141" s="3" t="s">
        <v>2007</v>
      </c>
      <c r="B141" s="4"/>
      <c r="C141" s="4"/>
      <c r="D141" s="4"/>
      <c r="E141" s="4"/>
      <c r="F141" s="4"/>
      <c r="G141" s="4"/>
      <c r="H141" s="4"/>
      <c r="I141" s="4"/>
      <c r="J141" s="4"/>
      <c r="K141" s="4"/>
      <c r="L141" s="4"/>
    </row>
    <row r="142" spans="1:12">
      <c r="A142" s="2" t="s">
        <v>2036</v>
      </c>
      <c r="B142" s="4"/>
      <c r="C142" s="4"/>
      <c r="D142" s="4"/>
      <c r="E142" s="4"/>
      <c r="F142" s="5">
        <v>44295</v>
      </c>
      <c r="G142" s="4"/>
      <c r="H142" s="4"/>
      <c r="I142" s="4"/>
      <c r="J142" s="4"/>
      <c r="K142" s="4"/>
      <c r="L142" s="4"/>
    </row>
    <row r="143" spans="1:12">
      <c r="A143" s="2" t="s">
        <v>2091</v>
      </c>
      <c r="B143" s="4"/>
      <c r="C143" s="4"/>
      <c r="D143" s="4"/>
      <c r="E143" s="4"/>
      <c r="F143" s="6">
        <v>1000000000</v>
      </c>
      <c r="G143" s="4"/>
      <c r="H143" s="4"/>
      <c r="I143" s="4"/>
      <c r="J143" s="4"/>
      <c r="K143" s="4"/>
      <c r="L143" s="4"/>
    </row>
    <row r="144" spans="1:12" ht="30">
      <c r="A144" s="2" t="s">
        <v>2092</v>
      </c>
      <c r="B144" s="4"/>
      <c r="C144" s="4"/>
      <c r="D144" s="4"/>
      <c r="E144" s="4"/>
      <c r="F144" s="4"/>
      <c r="G144" s="4"/>
      <c r="H144" s="4"/>
      <c r="I144" s="4"/>
      <c r="J144" s="4"/>
      <c r="K144" s="4"/>
      <c r="L144" s="4"/>
    </row>
    <row r="145" spans="1:12">
      <c r="A145" s="3" t="s">
        <v>2007</v>
      </c>
      <c r="B145" s="4"/>
      <c r="C145" s="4"/>
      <c r="D145" s="4"/>
      <c r="E145" s="4"/>
      <c r="F145" s="4"/>
      <c r="G145" s="4"/>
      <c r="H145" s="4"/>
      <c r="I145" s="4"/>
      <c r="J145" s="4"/>
      <c r="K145" s="4"/>
      <c r="L145" s="4"/>
    </row>
    <row r="146" spans="1:12">
      <c r="A146" s="2" t="s">
        <v>1647</v>
      </c>
      <c r="B146" s="4"/>
      <c r="C146" s="4"/>
      <c r="D146" s="4"/>
      <c r="E146" s="4"/>
      <c r="F146" s="339">
        <v>0.03</v>
      </c>
      <c r="G146" s="4"/>
      <c r="H146" s="4"/>
      <c r="I146" s="4"/>
      <c r="J146" s="4"/>
      <c r="K146" s="4"/>
      <c r="L146" s="4"/>
    </row>
    <row r="147" spans="1:12" ht="30">
      <c r="A147" s="2" t="s">
        <v>2093</v>
      </c>
      <c r="B147" s="4"/>
      <c r="C147" s="4"/>
      <c r="D147" s="4"/>
      <c r="E147" s="4"/>
      <c r="F147" s="4"/>
      <c r="G147" s="4"/>
      <c r="H147" s="4"/>
      <c r="I147" s="4"/>
      <c r="J147" s="4"/>
      <c r="K147" s="4"/>
      <c r="L147" s="4"/>
    </row>
    <row r="148" spans="1:12">
      <c r="A148" s="3" t="s">
        <v>2007</v>
      </c>
      <c r="B148" s="4"/>
      <c r="C148" s="4"/>
      <c r="D148" s="4"/>
      <c r="E148" s="4"/>
      <c r="F148" s="4"/>
      <c r="G148" s="4"/>
      <c r="H148" s="4"/>
      <c r="I148" s="4"/>
      <c r="J148" s="4"/>
      <c r="K148" s="4"/>
      <c r="L148" s="4"/>
    </row>
    <row r="149" spans="1:12">
      <c r="A149" s="2" t="s">
        <v>1647</v>
      </c>
      <c r="B149" s="4"/>
      <c r="C149" s="4"/>
      <c r="D149" s="4"/>
      <c r="E149" s="4"/>
      <c r="F149" s="339">
        <v>0.02</v>
      </c>
      <c r="G149" s="4"/>
      <c r="H149" s="4"/>
      <c r="I149" s="4"/>
      <c r="J149" s="4"/>
      <c r="K149" s="4"/>
      <c r="L149" s="4"/>
    </row>
    <row r="150" spans="1:12">
      <c r="A150" s="2" t="s">
        <v>2094</v>
      </c>
      <c r="B150" s="4"/>
      <c r="C150" s="4"/>
      <c r="D150" s="4"/>
      <c r="E150" s="4"/>
      <c r="F150" s="4"/>
      <c r="G150" s="4"/>
      <c r="H150" s="4"/>
      <c r="I150" s="4"/>
      <c r="J150" s="4"/>
      <c r="K150" s="4"/>
      <c r="L150" s="4"/>
    </row>
    <row r="151" spans="1:12">
      <c r="A151" s="3" t="s">
        <v>2007</v>
      </c>
      <c r="B151" s="4"/>
      <c r="C151" s="4"/>
      <c r="D151" s="4"/>
      <c r="E151" s="4"/>
      <c r="F151" s="4"/>
      <c r="G151" s="4"/>
      <c r="H151" s="4"/>
      <c r="I151" s="4"/>
      <c r="J151" s="4"/>
      <c r="K151" s="4"/>
      <c r="L151" s="4"/>
    </row>
    <row r="152" spans="1:12">
      <c r="A152" s="2" t="s">
        <v>37</v>
      </c>
      <c r="B152" s="4"/>
      <c r="C152" s="6">
        <v>500000</v>
      </c>
      <c r="D152" s="4"/>
      <c r="E152" s="4"/>
      <c r="F152" s="4"/>
      <c r="G152" s="4"/>
      <c r="H152" s="4"/>
      <c r="I152" s="4"/>
      <c r="J152" s="4"/>
      <c r="K152" s="4"/>
      <c r="L152" s="4"/>
    </row>
    <row r="153" spans="1:12">
      <c r="A153" s="2" t="s">
        <v>42</v>
      </c>
      <c r="B153" s="4"/>
      <c r="C153" s="7">
        <v>1500000</v>
      </c>
      <c r="D153" s="4"/>
      <c r="E153" s="4"/>
      <c r="F153" s="4"/>
      <c r="G153" s="4"/>
      <c r="H153" s="4"/>
      <c r="I153" s="4"/>
      <c r="J153" s="4"/>
      <c r="K153" s="4"/>
      <c r="L153" s="4"/>
    </row>
  </sheetData>
  <mergeCells count="11">
    <mergeCell ref="K2:K3"/>
    <mergeCell ref="L2:L3"/>
    <mergeCell ref="A1:A3"/>
    <mergeCell ref="B1:D1"/>
    <mergeCell ref="E1:H1"/>
    <mergeCell ref="B2:B3"/>
    <mergeCell ref="C2:C3"/>
    <mergeCell ref="D2:D3"/>
    <mergeCell ref="F2:F3"/>
    <mergeCell ref="G2:G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1.28515625" bestFit="1" customWidth="1"/>
    <col min="2" max="2" width="36.5703125" bestFit="1" customWidth="1"/>
    <col min="3" max="3" width="6.42578125" customWidth="1"/>
    <col min="4" max="4" width="27.85546875" customWidth="1"/>
    <col min="5" max="5" width="5.5703125" customWidth="1"/>
    <col min="6" max="6" width="32.42578125" customWidth="1"/>
    <col min="7" max="7" width="6.42578125" customWidth="1"/>
    <col min="8" max="8" width="27.85546875" customWidth="1"/>
    <col min="9" max="9" width="5.570312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c r="A3" s="3" t="s">
        <v>370</v>
      </c>
      <c r="B3" s="73"/>
      <c r="C3" s="73"/>
      <c r="D3" s="73"/>
      <c r="E3" s="73"/>
      <c r="F3" s="73"/>
      <c r="G3" s="73"/>
      <c r="H3" s="73"/>
      <c r="I3" s="73"/>
    </row>
    <row r="4" spans="1:9">
      <c r="A4" s="74" t="s">
        <v>369</v>
      </c>
      <c r="B4" s="75" t="s">
        <v>371</v>
      </c>
      <c r="C4" s="75"/>
      <c r="D4" s="75"/>
      <c r="E4" s="75"/>
      <c r="F4" s="75"/>
      <c r="G4" s="75"/>
      <c r="H4" s="75"/>
      <c r="I4" s="75"/>
    </row>
    <row r="5" spans="1:9" ht="38.25" customHeight="1">
      <c r="A5" s="74"/>
      <c r="B5" s="77" t="s">
        <v>372</v>
      </c>
      <c r="C5" s="77"/>
      <c r="D5" s="77"/>
      <c r="E5" s="77"/>
      <c r="F5" s="77"/>
      <c r="G5" s="77"/>
      <c r="H5" s="77"/>
      <c r="I5" s="77"/>
    </row>
    <row r="6" spans="1:9" ht="51" customHeight="1">
      <c r="A6" s="74"/>
      <c r="B6" s="77" t="s">
        <v>373</v>
      </c>
      <c r="C6" s="77"/>
      <c r="D6" s="77"/>
      <c r="E6" s="77"/>
      <c r="F6" s="77"/>
      <c r="G6" s="77"/>
      <c r="H6" s="77"/>
      <c r="I6" s="77"/>
    </row>
    <row r="7" spans="1:9" ht="25.5" customHeight="1">
      <c r="A7" s="74"/>
      <c r="B7" s="77" t="s">
        <v>374</v>
      </c>
      <c r="C7" s="77"/>
      <c r="D7" s="77"/>
      <c r="E7" s="77"/>
      <c r="F7" s="77"/>
      <c r="G7" s="77"/>
      <c r="H7" s="77"/>
      <c r="I7" s="77"/>
    </row>
    <row r="8" spans="1:9">
      <c r="A8" s="74"/>
      <c r="B8" s="73"/>
      <c r="C8" s="73"/>
      <c r="D8" s="73"/>
      <c r="E8" s="73"/>
      <c r="F8" s="73"/>
      <c r="G8" s="73"/>
      <c r="H8" s="73"/>
      <c r="I8" s="73"/>
    </row>
    <row r="9" spans="1:9">
      <c r="A9" s="74"/>
      <c r="B9" s="75" t="s">
        <v>375</v>
      </c>
      <c r="C9" s="75"/>
      <c r="D9" s="75"/>
      <c r="E9" s="75"/>
      <c r="F9" s="75"/>
      <c r="G9" s="75"/>
      <c r="H9" s="75"/>
      <c r="I9" s="75"/>
    </row>
    <row r="10" spans="1:9" ht="25.5" customHeight="1">
      <c r="A10" s="74"/>
      <c r="B10" s="77" t="s">
        <v>376</v>
      </c>
      <c r="C10" s="77"/>
      <c r="D10" s="77"/>
      <c r="E10" s="77"/>
      <c r="F10" s="77"/>
      <c r="G10" s="77"/>
      <c r="H10" s="77"/>
      <c r="I10" s="77"/>
    </row>
    <row r="11" spans="1:9" ht="38.25" customHeight="1">
      <c r="A11" s="74"/>
      <c r="B11" s="77" t="s">
        <v>377</v>
      </c>
      <c r="C11" s="77"/>
      <c r="D11" s="77"/>
      <c r="E11" s="77"/>
      <c r="F11" s="77"/>
      <c r="G11" s="77"/>
      <c r="H11" s="77"/>
      <c r="I11" s="77"/>
    </row>
    <row r="12" spans="1:9">
      <c r="A12" s="74"/>
      <c r="B12" s="76" t="s">
        <v>378</v>
      </c>
      <c r="C12" s="76"/>
      <c r="D12" s="76"/>
      <c r="E12" s="76"/>
      <c r="F12" s="76"/>
      <c r="G12" s="76"/>
      <c r="H12" s="76"/>
      <c r="I12" s="76"/>
    </row>
    <row r="13" spans="1:9">
      <c r="A13" s="74"/>
      <c r="B13" s="77" t="s">
        <v>379</v>
      </c>
      <c r="C13" s="77"/>
      <c r="D13" s="77"/>
      <c r="E13" s="77"/>
      <c r="F13" s="77"/>
      <c r="G13" s="77"/>
      <c r="H13" s="77"/>
      <c r="I13" s="77"/>
    </row>
    <row r="14" spans="1:9">
      <c r="A14" s="74"/>
      <c r="B14" s="96"/>
      <c r="C14" s="96"/>
      <c r="D14" s="96"/>
      <c r="E14" s="96"/>
      <c r="F14" s="96"/>
      <c r="G14" s="96"/>
      <c r="H14" s="96"/>
      <c r="I14" s="96"/>
    </row>
    <row r="15" spans="1:9">
      <c r="A15" s="74"/>
      <c r="B15" s="4"/>
      <c r="C15" s="4"/>
      <c r="D15" s="4"/>
      <c r="E15" s="4"/>
      <c r="F15" s="4"/>
      <c r="G15" s="4"/>
      <c r="H15" s="4"/>
      <c r="I15" s="4"/>
    </row>
    <row r="16" spans="1:9">
      <c r="A16" s="74"/>
      <c r="B16" s="14"/>
      <c r="C16" s="81"/>
      <c r="D16" s="94" t="s">
        <v>249</v>
      </c>
      <c r="E16" s="94"/>
      <c r="F16" s="94"/>
      <c r="G16" s="94"/>
      <c r="H16" s="94"/>
      <c r="I16" s="14"/>
    </row>
    <row r="17" spans="1:9" ht="15.75" thickBot="1">
      <c r="A17" s="74"/>
      <c r="B17" s="14"/>
      <c r="C17" s="81"/>
      <c r="D17" s="82">
        <v>2014</v>
      </c>
      <c r="E17" s="81"/>
      <c r="F17" s="81"/>
      <c r="G17" s="95">
        <v>2013</v>
      </c>
      <c r="H17" s="95"/>
      <c r="I17" s="14"/>
    </row>
    <row r="18" spans="1:9">
      <c r="A18" s="74"/>
      <c r="B18" s="16" t="s">
        <v>33</v>
      </c>
      <c r="C18" s="83" t="s">
        <v>251</v>
      </c>
      <c r="D18" s="84">
        <v>7020543</v>
      </c>
      <c r="E18" s="83"/>
      <c r="F18" s="83"/>
      <c r="G18" s="17" t="s">
        <v>251</v>
      </c>
      <c r="H18" s="18">
        <v>6857359</v>
      </c>
      <c r="I18" s="19"/>
    </row>
    <row r="19" spans="1:9" ht="26.25">
      <c r="A19" s="74"/>
      <c r="B19" s="21" t="s">
        <v>380</v>
      </c>
      <c r="C19" s="49"/>
      <c r="D19" s="85">
        <v>64928</v>
      </c>
      <c r="E19" s="49"/>
      <c r="F19" s="49"/>
      <c r="G19" s="12"/>
      <c r="H19" s="33" t="s">
        <v>381</v>
      </c>
      <c r="I19" s="13" t="s">
        <v>257</v>
      </c>
    </row>
    <row r="20" spans="1:9">
      <c r="A20" s="74"/>
      <c r="B20" s="16" t="s">
        <v>56</v>
      </c>
      <c r="C20" s="83"/>
      <c r="D20" s="86" t="s">
        <v>382</v>
      </c>
      <c r="E20" s="83" t="s">
        <v>257</v>
      </c>
      <c r="F20" s="83"/>
      <c r="G20" s="17"/>
      <c r="H20" s="31" t="s">
        <v>383</v>
      </c>
      <c r="I20" s="19" t="s">
        <v>257</v>
      </c>
    </row>
    <row r="21" spans="1:9">
      <c r="A21" s="74"/>
      <c r="B21" s="21" t="s">
        <v>384</v>
      </c>
      <c r="C21" s="87"/>
      <c r="D21" s="88"/>
      <c r="E21" s="87"/>
      <c r="F21" s="87"/>
      <c r="G21" s="12"/>
      <c r="H21" s="12"/>
      <c r="I21" s="12"/>
    </row>
    <row r="22" spans="1:9">
      <c r="A22" s="74"/>
      <c r="B22" s="34" t="s">
        <v>59</v>
      </c>
      <c r="C22" s="89"/>
      <c r="D22" s="90"/>
      <c r="E22" s="89"/>
      <c r="F22" s="89"/>
      <c r="G22" s="17"/>
      <c r="H22" s="17"/>
      <c r="I22" s="20"/>
    </row>
    <row r="23" spans="1:9" ht="26.25">
      <c r="A23" s="74"/>
      <c r="B23" s="91" t="s">
        <v>47</v>
      </c>
      <c r="C23" s="49" t="s">
        <v>251</v>
      </c>
      <c r="D23" s="92">
        <v>0.75</v>
      </c>
      <c r="E23" s="49"/>
      <c r="F23" s="49"/>
      <c r="G23" s="12" t="s">
        <v>251</v>
      </c>
      <c r="H23" s="33" t="s">
        <v>385</v>
      </c>
      <c r="I23" s="13" t="s">
        <v>257</v>
      </c>
    </row>
    <row r="24" spans="1:9">
      <c r="A24" s="74"/>
      <c r="B24" s="93" t="s">
        <v>52</v>
      </c>
      <c r="C24" s="83" t="s">
        <v>251</v>
      </c>
      <c r="D24" s="86" t="s">
        <v>386</v>
      </c>
      <c r="E24" s="83" t="s">
        <v>257</v>
      </c>
      <c r="F24" s="83"/>
      <c r="G24" s="17" t="s">
        <v>251</v>
      </c>
      <c r="H24" s="31" t="s">
        <v>387</v>
      </c>
      <c r="I24" s="19" t="s">
        <v>257</v>
      </c>
    </row>
    <row r="25" spans="1:9">
      <c r="A25" s="74"/>
      <c r="B25" s="32" t="s">
        <v>61</v>
      </c>
      <c r="C25" s="87"/>
      <c r="D25" s="88"/>
      <c r="E25" s="87"/>
      <c r="F25" s="87"/>
      <c r="G25" s="12"/>
      <c r="H25" s="12"/>
      <c r="I25" s="12"/>
    </row>
    <row r="26" spans="1:9" ht="26.25">
      <c r="A26" s="74"/>
      <c r="B26" s="93" t="s">
        <v>47</v>
      </c>
      <c r="C26" s="83" t="s">
        <v>251</v>
      </c>
      <c r="D26" s="86">
        <v>0.73</v>
      </c>
      <c r="E26" s="83"/>
      <c r="F26" s="83"/>
      <c r="G26" s="17" t="s">
        <v>251</v>
      </c>
      <c r="H26" s="31" t="s">
        <v>385</v>
      </c>
      <c r="I26" s="19" t="s">
        <v>257</v>
      </c>
    </row>
    <row r="27" spans="1:9">
      <c r="A27" s="74"/>
      <c r="B27" s="91" t="s">
        <v>52</v>
      </c>
      <c r="C27" s="12" t="s">
        <v>251</v>
      </c>
      <c r="D27" s="33" t="s">
        <v>386</v>
      </c>
      <c r="E27" s="12" t="s">
        <v>257</v>
      </c>
      <c r="F27" s="92"/>
      <c r="G27" s="12" t="s">
        <v>251</v>
      </c>
      <c r="H27" s="33" t="s">
        <v>387</v>
      </c>
      <c r="I27" s="13" t="s">
        <v>257</v>
      </c>
    </row>
    <row r="28" spans="1:9" ht="51" customHeight="1">
      <c r="A28" s="74"/>
      <c r="B28" s="77" t="s">
        <v>388</v>
      </c>
      <c r="C28" s="77"/>
      <c r="D28" s="77"/>
      <c r="E28" s="77"/>
      <c r="F28" s="77"/>
      <c r="G28" s="77"/>
      <c r="H28" s="77"/>
      <c r="I28" s="77"/>
    </row>
    <row r="29" spans="1:9">
      <c r="A29" s="74"/>
      <c r="B29" s="76" t="s">
        <v>389</v>
      </c>
      <c r="C29" s="76"/>
      <c r="D29" s="76"/>
      <c r="E29" s="76"/>
      <c r="F29" s="76"/>
      <c r="G29" s="76"/>
      <c r="H29" s="76"/>
      <c r="I29" s="76"/>
    </row>
    <row r="30" spans="1:9" ht="38.25" customHeight="1">
      <c r="A30" s="74"/>
      <c r="B30" s="77" t="s">
        <v>390</v>
      </c>
      <c r="C30" s="77"/>
      <c r="D30" s="77"/>
      <c r="E30" s="77"/>
      <c r="F30" s="77"/>
      <c r="G30" s="77"/>
      <c r="H30" s="77"/>
      <c r="I30" s="77"/>
    </row>
    <row r="31" spans="1:9" ht="140.25" customHeight="1">
      <c r="A31" s="74"/>
      <c r="B31" s="77" t="s">
        <v>391</v>
      </c>
      <c r="C31" s="77"/>
      <c r="D31" s="77"/>
      <c r="E31" s="77"/>
      <c r="F31" s="77"/>
      <c r="G31" s="77"/>
      <c r="H31" s="77"/>
      <c r="I31" s="77"/>
    </row>
    <row r="32" spans="1:9">
      <c r="A32" s="74"/>
      <c r="B32" s="75" t="s">
        <v>375</v>
      </c>
      <c r="C32" s="75"/>
      <c r="D32" s="75"/>
      <c r="E32" s="75"/>
      <c r="F32" s="75"/>
      <c r="G32" s="75"/>
      <c r="H32" s="75"/>
      <c r="I32" s="75"/>
    </row>
    <row r="33" spans="1:9">
      <c r="A33" s="74"/>
      <c r="B33" s="76" t="s">
        <v>392</v>
      </c>
      <c r="C33" s="76"/>
      <c r="D33" s="76"/>
      <c r="E33" s="76"/>
      <c r="F33" s="76"/>
      <c r="G33" s="76"/>
      <c r="H33" s="76"/>
      <c r="I33" s="76"/>
    </row>
    <row r="34" spans="1:9" ht="216.75" customHeight="1">
      <c r="A34" s="74"/>
      <c r="B34" s="77" t="s">
        <v>393</v>
      </c>
      <c r="C34" s="77"/>
      <c r="D34" s="77"/>
      <c r="E34" s="77"/>
      <c r="F34" s="77"/>
      <c r="G34" s="77"/>
      <c r="H34" s="77"/>
      <c r="I34" s="77"/>
    </row>
    <row r="35" spans="1:9" ht="38.25" customHeight="1">
      <c r="A35" s="74"/>
      <c r="B35" s="77" t="s">
        <v>394</v>
      </c>
      <c r="C35" s="77"/>
      <c r="D35" s="77"/>
      <c r="E35" s="77"/>
      <c r="F35" s="77"/>
      <c r="G35" s="77"/>
      <c r="H35" s="77"/>
      <c r="I35" s="77"/>
    </row>
    <row r="36" spans="1:9" ht="114.75" customHeight="1">
      <c r="A36" s="74"/>
      <c r="B36" s="77" t="s">
        <v>395</v>
      </c>
      <c r="C36" s="77"/>
      <c r="D36" s="77"/>
      <c r="E36" s="77"/>
      <c r="F36" s="77"/>
      <c r="G36" s="77"/>
      <c r="H36" s="77"/>
      <c r="I36" s="77"/>
    </row>
    <row r="37" spans="1:9" ht="76.5" customHeight="1">
      <c r="A37" s="74"/>
      <c r="B37" s="77" t="s">
        <v>396</v>
      </c>
      <c r="C37" s="77"/>
      <c r="D37" s="77"/>
      <c r="E37" s="77"/>
      <c r="F37" s="77"/>
      <c r="G37" s="77"/>
      <c r="H37" s="77"/>
      <c r="I37" s="77"/>
    </row>
    <row r="38" spans="1:9">
      <c r="A38" s="74"/>
      <c r="B38" s="75" t="s">
        <v>375</v>
      </c>
      <c r="C38" s="75"/>
      <c r="D38" s="75"/>
      <c r="E38" s="75"/>
      <c r="F38" s="75"/>
      <c r="G38" s="75"/>
      <c r="H38" s="75"/>
      <c r="I38" s="75"/>
    </row>
    <row r="39" spans="1:9">
      <c r="A39" s="74"/>
      <c r="B39" s="76" t="s">
        <v>392</v>
      </c>
      <c r="C39" s="76"/>
      <c r="D39" s="76"/>
      <c r="E39" s="76"/>
      <c r="F39" s="76"/>
      <c r="G39" s="76"/>
      <c r="H39" s="76"/>
      <c r="I39" s="76"/>
    </row>
    <row r="40" spans="1:9" ht="38.25" customHeight="1">
      <c r="A40" s="74"/>
      <c r="B40" s="77" t="s">
        <v>397</v>
      </c>
      <c r="C40" s="77"/>
      <c r="D40" s="77"/>
      <c r="E40" s="77"/>
      <c r="F40" s="77"/>
      <c r="G40" s="77"/>
      <c r="H40" s="77"/>
      <c r="I40" s="77"/>
    </row>
    <row r="41" spans="1:9">
      <c r="A41" s="74"/>
      <c r="B41" s="97" t="s">
        <v>398</v>
      </c>
      <c r="C41" s="97"/>
      <c r="D41" s="97"/>
      <c r="E41" s="97"/>
      <c r="F41" s="97"/>
      <c r="G41" s="97"/>
      <c r="H41" s="97"/>
      <c r="I41" s="97"/>
    </row>
    <row r="42" spans="1:9" ht="267.75" customHeight="1">
      <c r="A42" s="74"/>
      <c r="B42" s="77" t="s">
        <v>399</v>
      </c>
      <c r="C42" s="77"/>
      <c r="D42" s="77"/>
      <c r="E42" s="77"/>
      <c r="F42" s="77"/>
      <c r="G42" s="77"/>
      <c r="H42" s="77"/>
      <c r="I42" s="77"/>
    </row>
    <row r="43" spans="1:9">
      <c r="A43" s="74"/>
      <c r="B43" s="97" t="s">
        <v>400</v>
      </c>
      <c r="C43" s="97"/>
      <c r="D43" s="97"/>
      <c r="E43" s="97"/>
      <c r="F43" s="97"/>
      <c r="G43" s="97"/>
      <c r="H43" s="97"/>
      <c r="I43" s="97"/>
    </row>
    <row r="44" spans="1:9" ht="102" customHeight="1">
      <c r="A44" s="74"/>
      <c r="B44" s="77" t="s">
        <v>401</v>
      </c>
      <c r="C44" s="77"/>
      <c r="D44" s="77"/>
      <c r="E44" s="77"/>
      <c r="F44" s="77"/>
      <c r="G44" s="77"/>
      <c r="H44" s="77"/>
      <c r="I44" s="77"/>
    </row>
    <row r="45" spans="1:9" ht="25.5" customHeight="1">
      <c r="A45" s="74"/>
      <c r="B45" s="77" t="s">
        <v>402</v>
      </c>
      <c r="C45" s="77"/>
      <c r="D45" s="77"/>
      <c r="E45" s="77"/>
      <c r="F45" s="77"/>
      <c r="G45" s="77"/>
      <c r="H45" s="77"/>
      <c r="I45" s="77"/>
    </row>
    <row r="46" spans="1:9">
      <c r="A46" s="74"/>
      <c r="B46" s="75" t="s">
        <v>375</v>
      </c>
      <c r="C46" s="75"/>
      <c r="D46" s="75"/>
      <c r="E46" s="75"/>
      <c r="F46" s="75"/>
      <c r="G46" s="75"/>
      <c r="H46" s="75"/>
      <c r="I46" s="75"/>
    </row>
    <row r="47" spans="1:9">
      <c r="A47" s="74"/>
      <c r="B47" s="76" t="s">
        <v>392</v>
      </c>
      <c r="C47" s="76"/>
      <c r="D47" s="76"/>
      <c r="E47" s="76"/>
      <c r="F47" s="76"/>
      <c r="G47" s="76"/>
      <c r="H47" s="76"/>
      <c r="I47" s="76"/>
    </row>
    <row r="48" spans="1:9">
      <c r="A48" s="74"/>
      <c r="B48" s="97" t="s">
        <v>403</v>
      </c>
      <c r="C48" s="97"/>
      <c r="D48" s="97"/>
      <c r="E48" s="97"/>
      <c r="F48" s="97"/>
      <c r="G48" s="97"/>
      <c r="H48" s="97"/>
      <c r="I48" s="97"/>
    </row>
    <row r="49" spans="1:9" ht="153" customHeight="1">
      <c r="A49" s="74"/>
      <c r="B49" s="77" t="s">
        <v>404</v>
      </c>
      <c r="C49" s="77"/>
      <c r="D49" s="77"/>
      <c r="E49" s="77"/>
      <c r="F49" s="77"/>
      <c r="G49" s="77"/>
      <c r="H49" s="77"/>
      <c r="I49" s="77"/>
    </row>
    <row r="50" spans="1:9">
      <c r="A50" s="74"/>
      <c r="B50" s="98"/>
      <c r="C50" s="98"/>
      <c r="D50" s="98"/>
      <c r="E50" s="98"/>
      <c r="F50" s="98"/>
      <c r="G50" s="98"/>
      <c r="H50" s="98"/>
      <c r="I50" s="98"/>
    </row>
    <row r="51" spans="1:9">
      <c r="A51" s="74"/>
      <c r="B51" s="97" t="s">
        <v>405</v>
      </c>
      <c r="C51" s="97"/>
      <c r="D51" s="97"/>
      <c r="E51" s="97"/>
      <c r="F51" s="97"/>
      <c r="G51" s="97"/>
      <c r="H51" s="97"/>
      <c r="I51" s="97"/>
    </row>
    <row r="52" spans="1:9">
      <c r="A52" s="74"/>
      <c r="B52" s="97" t="s">
        <v>406</v>
      </c>
      <c r="C52" s="97"/>
      <c r="D52" s="97"/>
      <c r="E52" s="97"/>
      <c r="F52" s="97"/>
      <c r="G52" s="97"/>
      <c r="H52" s="97"/>
      <c r="I52" s="97"/>
    </row>
    <row r="53" spans="1:9">
      <c r="A53" s="74"/>
      <c r="B53" s="97" t="s">
        <v>407</v>
      </c>
      <c r="C53" s="97"/>
      <c r="D53" s="97"/>
      <c r="E53" s="97"/>
      <c r="F53" s="97"/>
      <c r="G53" s="97"/>
      <c r="H53" s="97"/>
      <c r="I53" s="97"/>
    </row>
    <row r="54" spans="1:9" ht="255" customHeight="1">
      <c r="A54" s="74"/>
      <c r="B54" s="77" t="s">
        <v>408</v>
      </c>
      <c r="C54" s="77"/>
      <c r="D54" s="77"/>
      <c r="E54" s="77"/>
      <c r="F54" s="77"/>
      <c r="G54" s="77"/>
      <c r="H54" s="77"/>
      <c r="I54" s="77"/>
    </row>
    <row r="55" spans="1:9">
      <c r="A55" s="74"/>
      <c r="B55" s="73"/>
      <c r="C55" s="73"/>
      <c r="D55" s="73"/>
      <c r="E55" s="73"/>
      <c r="F55" s="73"/>
      <c r="G55" s="73"/>
      <c r="H55" s="73"/>
      <c r="I55" s="73"/>
    </row>
    <row r="56" spans="1:9">
      <c r="A56" s="74"/>
      <c r="B56" s="75" t="s">
        <v>375</v>
      </c>
      <c r="C56" s="75"/>
      <c r="D56" s="75"/>
      <c r="E56" s="75"/>
      <c r="F56" s="75"/>
      <c r="G56" s="75"/>
      <c r="H56" s="75"/>
      <c r="I56" s="75"/>
    </row>
    <row r="57" spans="1:9">
      <c r="A57" s="74"/>
      <c r="B57" s="76" t="s">
        <v>392</v>
      </c>
      <c r="C57" s="76"/>
      <c r="D57" s="76"/>
      <c r="E57" s="76"/>
      <c r="F57" s="76"/>
      <c r="G57" s="76"/>
      <c r="H57" s="76"/>
      <c r="I57" s="76"/>
    </row>
    <row r="58" spans="1:9">
      <c r="A58" s="74"/>
      <c r="B58" s="97" t="s">
        <v>409</v>
      </c>
      <c r="C58" s="97"/>
      <c r="D58" s="97"/>
      <c r="E58" s="97"/>
      <c r="F58" s="97"/>
      <c r="G58" s="97"/>
      <c r="H58" s="97"/>
      <c r="I58" s="97"/>
    </row>
    <row r="59" spans="1:9">
      <c r="A59" s="74"/>
      <c r="B59" s="97" t="s">
        <v>410</v>
      </c>
      <c r="C59" s="97"/>
      <c r="D59" s="97"/>
      <c r="E59" s="97"/>
      <c r="F59" s="97"/>
      <c r="G59" s="97"/>
      <c r="H59" s="97"/>
      <c r="I59" s="97"/>
    </row>
    <row r="60" spans="1:9">
      <c r="A60" s="74"/>
      <c r="B60" s="97" t="s">
        <v>411</v>
      </c>
      <c r="C60" s="97"/>
      <c r="D60" s="97"/>
      <c r="E60" s="97"/>
      <c r="F60" s="97"/>
      <c r="G60" s="97"/>
      <c r="H60" s="97"/>
      <c r="I60" s="97"/>
    </row>
    <row r="61" spans="1:9" ht="51" customHeight="1">
      <c r="A61" s="74"/>
      <c r="B61" s="77" t="s">
        <v>412</v>
      </c>
      <c r="C61" s="77"/>
      <c r="D61" s="77"/>
      <c r="E61" s="77"/>
      <c r="F61" s="77"/>
      <c r="G61" s="77"/>
      <c r="H61" s="77"/>
      <c r="I61" s="77"/>
    </row>
    <row r="62" spans="1:9" ht="38.25" customHeight="1">
      <c r="A62" s="74"/>
      <c r="B62" s="77" t="s">
        <v>413</v>
      </c>
      <c r="C62" s="77"/>
      <c r="D62" s="77"/>
      <c r="E62" s="77"/>
      <c r="F62" s="77"/>
      <c r="G62" s="77"/>
      <c r="H62" s="77"/>
      <c r="I62" s="77"/>
    </row>
    <row r="63" spans="1:9">
      <c r="A63" s="74"/>
      <c r="B63" s="97" t="s">
        <v>414</v>
      </c>
      <c r="C63" s="97"/>
      <c r="D63" s="97"/>
      <c r="E63" s="97"/>
      <c r="F63" s="97"/>
      <c r="G63" s="97"/>
      <c r="H63" s="97"/>
      <c r="I63" s="97"/>
    </row>
    <row r="64" spans="1:9" ht="51" customHeight="1">
      <c r="A64" s="74"/>
      <c r="B64" s="77" t="s">
        <v>415</v>
      </c>
      <c r="C64" s="77"/>
      <c r="D64" s="77"/>
      <c r="E64" s="77"/>
      <c r="F64" s="77"/>
      <c r="G64" s="77"/>
      <c r="H64" s="77"/>
      <c r="I64" s="77"/>
    </row>
    <row r="65" spans="1:9" ht="51" customHeight="1">
      <c r="A65" s="74"/>
      <c r="B65" s="77" t="s">
        <v>416</v>
      </c>
      <c r="C65" s="77"/>
      <c r="D65" s="77"/>
      <c r="E65" s="77"/>
      <c r="F65" s="77"/>
      <c r="G65" s="77"/>
      <c r="H65" s="77"/>
      <c r="I65" s="77"/>
    </row>
    <row r="66" spans="1:9">
      <c r="A66" s="74"/>
      <c r="B66" s="77" t="s">
        <v>417</v>
      </c>
      <c r="C66" s="77"/>
      <c r="D66" s="77"/>
      <c r="E66" s="77"/>
      <c r="F66" s="77"/>
      <c r="G66" s="77"/>
      <c r="H66" s="77"/>
      <c r="I66" s="77"/>
    </row>
    <row r="67" spans="1:9">
      <c r="A67" s="74"/>
      <c r="B67" s="97" t="s">
        <v>95</v>
      </c>
      <c r="C67" s="97"/>
      <c r="D67" s="97"/>
      <c r="E67" s="97"/>
      <c r="F67" s="97"/>
      <c r="G67" s="97"/>
      <c r="H67" s="97"/>
      <c r="I67" s="97"/>
    </row>
    <row r="68" spans="1:9" ht="63.75" customHeight="1">
      <c r="A68" s="74"/>
      <c r="B68" s="77" t="s">
        <v>418</v>
      </c>
      <c r="C68" s="77"/>
      <c r="D68" s="77"/>
      <c r="E68" s="77"/>
      <c r="F68" s="77"/>
      <c r="G68" s="77"/>
      <c r="H68" s="77"/>
      <c r="I68" s="77"/>
    </row>
  </sheetData>
  <mergeCells count="59">
    <mergeCell ref="B68:I68"/>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3:I13"/>
    <mergeCell ref="B14:I14"/>
    <mergeCell ref="B28:I28"/>
    <mergeCell ref="B29:I29"/>
    <mergeCell ref="B30:I30"/>
    <mergeCell ref="B31:I31"/>
    <mergeCell ref="B7:I7"/>
    <mergeCell ref="B8:I8"/>
    <mergeCell ref="B9:I9"/>
    <mergeCell ref="B10:I10"/>
    <mergeCell ref="B11:I11"/>
    <mergeCell ref="B12:I12"/>
    <mergeCell ref="D16:H16"/>
    <mergeCell ref="G17:H17"/>
    <mergeCell ref="A1:A2"/>
    <mergeCell ref="B1:I1"/>
    <mergeCell ref="B2:I2"/>
    <mergeCell ref="B3:I3"/>
    <mergeCell ref="A4:A68"/>
    <mergeCell ref="B4:I4"/>
    <mergeCell ref="B5:I5"/>
    <mergeCell ref="B6:I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1" t="s">
        <v>2095</v>
      </c>
      <c r="B1" s="1" t="s">
        <v>1</v>
      </c>
      <c r="C1" s="8" t="s">
        <v>1692</v>
      </c>
      <c r="D1" s="8"/>
    </row>
    <row r="2" spans="1:4" ht="30">
      <c r="A2" s="1" t="s">
        <v>134</v>
      </c>
      <c r="B2" s="1" t="s">
        <v>2</v>
      </c>
      <c r="C2" s="1" t="s">
        <v>2096</v>
      </c>
      <c r="D2" s="1" t="s">
        <v>2097</v>
      </c>
    </row>
    <row r="3" spans="1:4">
      <c r="A3" s="3" t="s">
        <v>2098</v>
      </c>
      <c r="B3" s="4"/>
      <c r="C3" s="4"/>
      <c r="D3" s="4"/>
    </row>
    <row r="4" spans="1:4" ht="30">
      <c r="A4" s="2" t="s">
        <v>2099</v>
      </c>
      <c r="B4" s="4" t="s">
        <v>2100</v>
      </c>
      <c r="C4" s="4"/>
      <c r="D4" s="4"/>
    </row>
    <row r="5" spans="1:4">
      <c r="A5" s="2" t="s">
        <v>2101</v>
      </c>
      <c r="B5" s="7">
        <v>1000</v>
      </c>
      <c r="C5" s="4"/>
      <c r="D5" s="4"/>
    </row>
    <row r="6" spans="1:4" ht="30">
      <c r="A6" s="2" t="s">
        <v>2102</v>
      </c>
      <c r="B6" s="4"/>
      <c r="C6" s="4"/>
      <c r="D6" s="4"/>
    </row>
    <row r="7" spans="1:4">
      <c r="A7" s="3" t="s">
        <v>2098</v>
      </c>
      <c r="B7" s="4"/>
      <c r="C7" s="4"/>
      <c r="D7" s="4"/>
    </row>
    <row r="8" spans="1:4" ht="30">
      <c r="A8" s="2" t="s">
        <v>2103</v>
      </c>
      <c r="B8" s="4">
        <v>43.091799999999999</v>
      </c>
      <c r="C8" s="4"/>
      <c r="D8" s="4"/>
    </row>
    <row r="9" spans="1:4" ht="30">
      <c r="A9" s="2" t="s">
        <v>2104</v>
      </c>
      <c r="B9" s="4"/>
      <c r="C9" s="4"/>
      <c r="D9" s="4"/>
    </row>
    <row r="10" spans="1:4">
      <c r="A10" s="3" t="s">
        <v>2098</v>
      </c>
      <c r="B10" s="4"/>
      <c r="C10" s="4"/>
      <c r="D10" s="4"/>
    </row>
    <row r="11" spans="1:4" ht="30">
      <c r="A11" s="2" t="s">
        <v>2103</v>
      </c>
      <c r="B11" s="4">
        <v>50.632899999999999</v>
      </c>
      <c r="C11" s="4"/>
      <c r="D11" s="4"/>
    </row>
    <row r="12" spans="1:4">
      <c r="A12" s="344">
        <v>42064</v>
      </c>
      <c r="B12" s="4"/>
      <c r="C12" s="4"/>
      <c r="D12" s="4"/>
    </row>
    <row r="13" spans="1:4">
      <c r="A13" s="3" t="s">
        <v>2098</v>
      </c>
      <c r="B13" s="4"/>
      <c r="C13" s="4"/>
      <c r="D13" s="4"/>
    </row>
    <row r="14" spans="1:4">
      <c r="A14" s="2" t="s">
        <v>2105</v>
      </c>
      <c r="B14" s="7">
        <v>20</v>
      </c>
      <c r="C14" s="4"/>
      <c r="D14" s="4"/>
    </row>
    <row r="15" spans="1:4">
      <c r="A15" s="344">
        <v>42156</v>
      </c>
      <c r="B15" s="4"/>
      <c r="C15" s="4"/>
      <c r="D15" s="4"/>
    </row>
    <row r="16" spans="1:4">
      <c r="A16" s="3" t="s">
        <v>2098</v>
      </c>
      <c r="B16" s="4"/>
      <c r="C16" s="4"/>
      <c r="D16" s="4"/>
    </row>
    <row r="17" spans="1:4">
      <c r="A17" s="2" t="s">
        <v>2105</v>
      </c>
      <c r="B17" s="9">
        <v>18.75</v>
      </c>
      <c r="C17" s="4"/>
      <c r="D17" s="4"/>
    </row>
    <row r="18" spans="1:4">
      <c r="A18" s="344">
        <v>42248</v>
      </c>
      <c r="B18" s="4"/>
      <c r="C18" s="4"/>
      <c r="D18" s="4"/>
    </row>
    <row r="19" spans="1:4">
      <c r="A19" s="3" t="s">
        <v>2098</v>
      </c>
      <c r="B19" s="4"/>
      <c r="C19" s="4"/>
      <c r="D19" s="4"/>
    </row>
    <row r="20" spans="1:4">
      <c r="A20" s="2" t="s">
        <v>2105</v>
      </c>
      <c r="B20" s="9">
        <v>18.75</v>
      </c>
      <c r="C20" s="4"/>
      <c r="D20" s="4"/>
    </row>
    <row r="21" spans="1:4">
      <c r="A21" s="344">
        <v>42339</v>
      </c>
      <c r="B21" s="4"/>
      <c r="C21" s="4"/>
      <c r="D21" s="4"/>
    </row>
    <row r="22" spans="1:4">
      <c r="A22" s="3" t="s">
        <v>2098</v>
      </c>
      <c r="B22" s="4"/>
      <c r="C22" s="4"/>
      <c r="D22" s="4"/>
    </row>
    <row r="23" spans="1:4">
      <c r="A23" s="2" t="s">
        <v>2105</v>
      </c>
      <c r="B23" s="9">
        <v>18.75</v>
      </c>
      <c r="C23" s="4"/>
      <c r="D23" s="4"/>
    </row>
    <row r="24" spans="1:4">
      <c r="A24" s="2" t="s">
        <v>1043</v>
      </c>
      <c r="B24" s="4"/>
      <c r="C24" s="4"/>
      <c r="D24" s="4"/>
    </row>
    <row r="25" spans="1:4">
      <c r="A25" s="3" t="s">
        <v>2098</v>
      </c>
      <c r="B25" s="4"/>
      <c r="C25" s="4"/>
      <c r="D25" s="4"/>
    </row>
    <row r="26" spans="1:4">
      <c r="A26" s="2" t="s">
        <v>2106</v>
      </c>
      <c r="B26" s="4"/>
      <c r="C26" s="4" t="s">
        <v>2107</v>
      </c>
      <c r="D26" s="4"/>
    </row>
    <row r="27" spans="1:4" ht="45">
      <c r="A27" s="2" t="s">
        <v>2108</v>
      </c>
      <c r="B27" s="4"/>
      <c r="C27" s="7">
        <v>166315</v>
      </c>
      <c r="D27" s="4"/>
    </row>
    <row r="28" spans="1:4">
      <c r="A28" s="2" t="s">
        <v>2109</v>
      </c>
      <c r="B28" s="4"/>
      <c r="C28" s="4"/>
      <c r="D28" s="4"/>
    </row>
    <row r="29" spans="1:4">
      <c r="A29" s="3" t="s">
        <v>2098</v>
      </c>
      <c r="B29" s="4"/>
      <c r="C29" s="4"/>
      <c r="D29" s="4"/>
    </row>
    <row r="30" spans="1:4" ht="30">
      <c r="A30" s="2" t="s">
        <v>173</v>
      </c>
      <c r="B30" s="4"/>
      <c r="C30" s="6">
        <v>150000</v>
      </c>
      <c r="D30" s="4"/>
    </row>
    <row r="31" spans="1:4">
      <c r="A31" s="2" t="s">
        <v>2110</v>
      </c>
      <c r="B31" s="4"/>
      <c r="C31" s="4"/>
      <c r="D31" s="6">
        <v>22500</v>
      </c>
    </row>
    <row r="32" spans="1:4" ht="30">
      <c r="A32" s="2" t="s">
        <v>2111</v>
      </c>
      <c r="B32" s="4"/>
      <c r="C32" s="4"/>
      <c r="D32" s="4"/>
    </row>
    <row r="33" spans="1:4">
      <c r="A33" s="3" t="s">
        <v>2098</v>
      </c>
      <c r="B33" s="4"/>
      <c r="C33" s="4"/>
      <c r="D33" s="4"/>
    </row>
    <row r="34" spans="1:4">
      <c r="A34" s="2" t="s">
        <v>2112</v>
      </c>
      <c r="B34" s="4"/>
      <c r="C34" s="339">
        <v>7.2499999999999995E-2</v>
      </c>
      <c r="D34" s="4"/>
    </row>
    <row r="35" spans="1:4" ht="30">
      <c r="A35" s="2" t="s">
        <v>2113</v>
      </c>
      <c r="B35" s="4"/>
      <c r="C35" s="7">
        <v>202</v>
      </c>
      <c r="D35" s="4"/>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2114</v>
      </c>
      <c r="B1" s="1" t="s">
        <v>1</v>
      </c>
      <c r="C1" s="1" t="s">
        <v>1692</v>
      </c>
    </row>
    <row r="2" spans="1:3" ht="30">
      <c r="A2" s="1" t="s">
        <v>29</v>
      </c>
      <c r="B2" s="1" t="s">
        <v>2</v>
      </c>
      <c r="C2" s="1" t="s">
        <v>2096</v>
      </c>
    </row>
    <row r="3" spans="1:3">
      <c r="A3" s="3" t="s">
        <v>2098</v>
      </c>
      <c r="B3" s="4"/>
      <c r="C3" s="4"/>
    </row>
    <row r="4" spans="1:3" ht="30">
      <c r="A4" s="2" t="s">
        <v>207</v>
      </c>
      <c r="B4" s="7">
        <v>34773</v>
      </c>
      <c r="C4" s="4"/>
    </row>
    <row r="5" spans="1:3">
      <c r="A5" s="2" t="s">
        <v>1043</v>
      </c>
      <c r="B5" s="4"/>
      <c r="C5" s="4"/>
    </row>
    <row r="6" spans="1:3">
      <c r="A6" s="3" t="s">
        <v>2098</v>
      </c>
      <c r="B6" s="4"/>
      <c r="C6" s="4"/>
    </row>
    <row r="7" spans="1:3" ht="30">
      <c r="A7" s="2" t="s">
        <v>2115</v>
      </c>
      <c r="B7" s="4"/>
      <c r="C7" s="7">
        <v>798</v>
      </c>
    </row>
    <row r="8" spans="1:3" ht="30">
      <c r="A8" s="2" t="s">
        <v>2116</v>
      </c>
      <c r="B8" s="4"/>
      <c r="C8" s="6">
        <v>137727</v>
      </c>
    </row>
    <row r="9" spans="1:3" ht="30">
      <c r="A9" s="2" t="s">
        <v>2117</v>
      </c>
      <c r="B9" s="4"/>
      <c r="C9" s="6">
        <v>-4938</v>
      </c>
    </row>
    <row r="10" spans="1:3" ht="30">
      <c r="A10" s="2" t="s">
        <v>2118</v>
      </c>
      <c r="B10" s="4"/>
      <c r="C10" s="6">
        <v>132789</v>
      </c>
    </row>
    <row r="11" spans="1:3" ht="30">
      <c r="A11" s="2" t="s">
        <v>2119</v>
      </c>
      <c r="B11" s="4"/>
      <c r="C11" s="7">
        <v>202</v>
      </c>
    </row>
    <row r="12" spans="1:3" ht="30">
      <c r="A12" s="2" t="s">
        <v>207</v>
      </c>
      <c r="B12" s="4"/>
      <c r="C12" s="6">
        <v>34773</v>
      </c>
    </row>
    <row r="13" spans="1:3" ht="30">
      <c r="A13" s="2" t="s">
        <v>2120</v>
      </c>
      <c r="B13" s="4"/>
      <c r="C13" s="6">
        <v>-1247</v>
      </c>
    </row>
    <row r="14" spans="1:3" ht="30">
      <c r="A14" s="2" t="s">
        <v>2121</v>
      </c>
      <c r="B14" s="4"/>
      <c r="C14" s="6">
        <v>33526</v>
      </c>
    </row>
    <row r="15" spans="1:3">
      <c r="A15" s="2" t="s">
        <v>2122</v>
      </c>
      <c r="B15" s="4"/>
      <c r="C15" s="7">
        <v>1000</v>
      </c>
    </row>
    <row r="16" spans="1:3">
      <c r="A16" s="2" t="s">
        <v>2123</v>
      </c>
      <c r="B16" s="4"/>
      <c r="C16" s="6">
        <v>172500</v>
      </c>
    </row>
    <row r="17" spans="1:3">
      <c r="A17" s="2" t="s">
        <v>2124</v>
      </c>
      <c r="B17" s="4"/>
      <c r="C17" s="6">
        <v>-6185</v>
      </c>
    </row>
    <row r="18" spans="1:3">
      <c r="A18" s="2" t="s">
        <v>2125</v>
      </c>
      <c r="B18" s="4"/>
      <c r="C18" s="6">
        <v>166315</v>
      </c>
    </row>
    <row r="19" spans="1:3" ht="30">
      <c r="A19" s="2" t="s">
        <v>2126</v>
      </c>
      <c r="B19" s="4"/>
      <c r="C19" s="4"/>
    </row>
    <row r="20" spans="1:3">
      <c r="A20" s="3" t="s">
        <v>2098</v>
      </c>
      <c r="B20" s="4"/>
      <c r="C20" s="4"/>
    </row>
    <row r="21" spans="1:3" ht="30">
      <c r="A21" s="2" t="s">
        <v>2127</v>
      </c>
      <c r="B21" s="4"/>
      <c r="C21" s="6">
        <v>1247</v>
      </c>
    </row>
    <row r="22" spans="1:3">
      <c r="A22" s="2" t="s">
        <v>2128</v>
      </c>
      <c r="B22" s="4"/>
      <c r="C22" s="6">
        <v>1247</v>
      </c>
    </row>
    <row r="23" spans="1:3" ht="30">
      <c r="A23" s="2" t="s">
        <v>2129</v>
      </c>
      <c r="B23" s="4"/>
      <c r="C23" s="4"/>
    </row>
    <row r="24" spans="1:3">
      <c r="A24" s="3" t="s">
        <v>2098</v>
      </c>
      <c r="B24" s="4"/>
      <c r="C24" s="4"/>
    </row>
    <row r="25" spans="1:3" ht="30">
      <c r="A25" s="2" t="s">
        <v>2127</v>
      </c>
      <c r="B25" s="4"/>
      <c r="C25" s="6">
        <v>10887</v>
      </c>
    </row>
    <row r="26" spans="1:3">
      <c r="A26" s="2" t="s">
        <v>2128</v>
      </c>
      <c r="B26" s="4"/>
      <c r="C26" s="6">
        <v>10887</v>
      </c>
    </row>
    <row r="27" spans="1:3">
      <c r="A27" s="2" t="s">
        <v>2130</v>
      </c>
      <c r="B27" s="4"/>
      <c r="C27" s="4"/>
    </row>
    <row r="28" spans="1:3">
      <c r="A28" s="3" t="s">
        <v>2098</v>
      </c>
      <c r="B28" s="4"/>
      <c r="C28" s="4"/>
    </row>
    <row r="29" spans="1:3" ht="30">
      <c r="A29" s="2" t="s">
        <v>2127</v>
      </c>
      <c r="B29" s="4"/>
      <c r="C29" s="6">
        <v>23886</v>
      </c>
    </row>
    <row r="30" spans="1:3">
      <c r="A30" s="2" t="s">
        <v>2128</v>
      </c>
      <c r="B30" s="4"/>
      <c r="C30" s="6">
        <v>23886</v>
      </c>
    </row>
    <row r="31" spans="1:3" ht="30">
      <c r="A31" s="2" t="s">
        <v>2131</v>
      </c>
      <c r="B31" s="4"/>
      <c r="C31" s="4"/>
    </row>
    <row r="32" spans="1:3">
      <c r="A32" s="3" t="s">
        <v>2098</v>
      </c>
      <c r="B32" s="4"/>
      <c r="C32" s="4"/>
    </row>
    <row r="33" spans="1:3" ht="30">
      <c r="A33" s="2" t="s">
        <v>2132</v>
      </c>
      <c r="B33" s="4"/>
      <c r="C33" s="6">
        <v>132789</v>
      </c>
    </row>
    <row r="34" spans="1:3">
      <c r="A34" s="2" t="s">
        <v>2128</v>
      </c>
      <c r="B34" s="4"/>
      <c r="C34" s="7">
        <v>13278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9" width="10.28515625" bestFit="1" customWidth="1"/>
    <col min="10" max="12" width="12.28515625" bestFit="1" customWidth="1"/>
    <col min="13" max="13" width="10.28515625" bestFit="1" customWidth="1"/>
    <col min="14" max="15" width="12.28515625" bestFit="1" customWidth="1"/>
    <col min="16" max="16" width="12.5703125" bestFit="1" customWidth="1"/>
    <col min="17" max="17" width="11.42578125" bestFit="1" customWidth="1"/>
    <col min="18" max="18" width="12" bestFit="1" customWidth="1"/>
  </cols>
  <sheetData>
    <row r="1" spans="1:18" ht="15" customHeight="1">
      <c r="A1" s="8" t="s">
        <v>2133</v>
      </c>
      <c r="B1" s="8" t="s">
        <v>1692</v>
      </c>
      <c r="C1" s="8"/>
      <c r="D1" s="8"/>
      <c r="E1" s="8"/>
      <c r="F1" s="8"/>
      <c r="G1" s="8"/>
      <c r="H1" s="8" t="s">
        <v>1694</v>
      </c>
      <c r="I1" s="8"/>
      <c r="J1" s="8" t="s">
        <v>1</v>
      </c>
      <c r="K1" s="8"/>
      <c r="L1" s="8"/>
      <c r="M1" s="8" t="s">
        <v>1694</v>
      </c>
      <c r="N1" s="8"/>
      <c r="O1" s="8" t="s">
        <v>1692</v>
      </c>
      <c r="P1" s="8"/>
      <c r="Q1" s="8"/>
      <c r="R1" s="8"/>
    </row>
    <row r="2" spans="1:18">
      <c r="A2" s="8"/>
      <c r="B2" s="1" t="s">
        <v>2134</v>
      </c>
      <c r="C2" s="1" t="s">
        <v>2135</v>
      </c>
      <c r="D2" s="1" t="s">
        <v>2136</v>
      </c>
      <c r="E2" s="1" t="s">
        <v>2137</v>
      </c>
      <c r="F2" s="1" t="s">
        <v>2138</v>
      </c>
      <c r="G2" s="1" t="s">
        <v>2139</v>
      </c>
      <c r="H2" s="341">
        <v>41790</v>
      </c>
      <c r="I2" s="341">
        <v>40694</v>
      </c>
      <c r="J2" s="1" t="s">
        <v>2</v>
      </c>
      <c r="K2" s="1" t="s">
        <v>30</v>
      </c>
      <c r="L2" s="1" t="s">
        <v>31</v>
      </c>
      <c r="M2" s="341">
        <v>41060</v>
      </c>
      <c r="N2" s="1" t="s">
        <v>2140</v>
      </c>
      <c r="O2" s="1" t="s">
        <v>2097</v>
      </c>
      <c r="P2" s="1" t="s">
        <v>2096</v>
      </c>
      <c r="Q2" s="1" t="s">
        <v>2141</v>
      </c>
      <c r="R2" s="1" t="s">
        <v>2142</v>
      </c>
    </row>
    <row r="3" spans="1:18">
      <c r="A3" s="3" t="s">
        <v>2143</v>
      </c>
      <c r="B3" s="4"/>
      <c r="C3" s="4"/>
      <c r="D3" s="4"/>
      <c r="E3" s="4"/>
      <c r="F3" s="4"/>
      <c r="G3" s="4"/>
      <c r="H3" s="4"/>
      <c r="I3" s="4"/>
      <c r="J3" s="4"/>
      <c r="K3" s="4"/>
      <c r="L3" s="4"/>
      <c r="M3" s="4"/>
      <c r="N3" s="4"/>
      <c r="O3" s="4"/>
      <c r="P3" s="4"/>
      <c r="Q3" s="4"/>
      <c r="R3" s="4"/>
    </row>
    <row r="4" spans="1:18" ht="30">
      <c r="A4" s="2" t="s">
        <v>65</v>
      </c>
      <c r="B4" s="9">
        <v>0.12</v>
      </c>
      <c r="C4" s="9">
        <v>0.12</v>
      </c>
      <c r="D4" s="9">
        <v>0.12</v>
      </c>
      <c r="E4" s="9">
        <v>0.12</v>
      </c>
      <c r="F4" s="9">
        <v>0.12</v>
      </c>
      <c r="G4" s="9">
        <v>0.12</v>
      </c>
      <c r="H4" s="4"/>
      <c r="I4" s="4"/>
      <c r="J4" s="9">
        <v>0.48</v>
      </c>
      <c r="K4" s="9">
        <v>0.24</v>
      </c>
      <c r="L4" s="4"/>
      <c r="M4" s="4"/>
      <c r="N4" s="4"/>
      <c r="O4" s="4"/>
      <c r="P4" s="4"/>
      <c r="Q4" s="4"/>
      <c r="R4" s="4"/>
    </row>
    <row r="5" spans="1:18">
      <c r="A5" s="2" t="s">
        <v>2144</v>
      </c>
      <c r="B5" s="5">
        <v>41982</v>
      </c>
      <c r="C5" s="5">
        <v>41892</v>
      </c>
      <c r="D5" s="5">
        <v>41801</v>
      </c>
      <c r="E5" s="5">
        <v>41725</v>
      </c>
      <c r="F5" s="5">
        <v>41617</v>
      </c>
      <c r="G5" s="5">
        <v>41526</v>
      </c>
      <c r="H5" s="4"/>
      <c r="I5" s="4"/>
      <c r="J5" s="4"/>
      <c r="K5" s="4"/>
      <c r="L5" s="4"/>
      <c r="M5" s="4"/>
      <c r="N5" s="4"/>
      <c r="O5" s="4"/>
      <c r="P5" s="4"/>
      <c r="Q5" s="4"/>
      <c r="R5" s="4"/>
    </row>
    <row r="6" spans="1:18" ht="30">
      <c r="A6" s="2" t="s">
        <v>2145</v>
      </c>
      <c r="B6" s="4"/>
      <c r="C6" s="4"/>
      <c r="D6" s="4"/>
      <c r="E6" s="4"/>
      <c r="F6" s="4"/>
      <c r="G6" s="4"/>
      <c r="H6" s="4"/>
      <c r="I6" s="4"/>
      <c r="J6" s="5">
        <v>42064</v>
      </c>
      <c r="K6" s="4"/>
      <c r="L6" s="4"/>
      <c r="M6" s="4"/>
      <c r="N6" s="4"/>
      <c r="O6" s="4"/>
      <c r="P6" s="4"/>
      <c r="Q6" s="4"/>
      <c r="R6" s="4"/>
    </row>
    <row r="7" spans="1:18" ht="30">
      <c r="A7" s="2" t="s">
        <v>2146</v>
      </c>
      <c r="B7" s="4"/>
      <c r="C7" s="4"/>
      <c r="D7" s="4"/>
      <c r="E7" s="4"/>
      <c r="F7" s="4"/>
      <c r="G7" s="4"/>
      <c r="H7" s="4"/>
      <c r="I7" s="4"/>
      <c r="J7" s="9">
        <v>18.75</v>
      </c>
      <c r="K7" s="4"/>
      <c r="L7" s="4"/>
      <c r="M7" s="4"/>
      <c r="N7" s="4"/>
      <c r="O7" s="4"/>
      <c r="P7" s="4"/>
      <c r="Q7" s="4"/>
      <c r="R7" s="4"/>
    </row>
    <row r="8" spans="1:18" ht="30">
      <c r="A8" s="2" t="s">
        <v>2147</v>
      </c>
      <c r="B8" s="4"/>
      <c r="C8" s="4"/>
      <c r="D8" s="4"/>
      <c r="E8" s="4"/>
      <c r="F8" s="4"/>
      <c r="G8" s="4"/>
      <c r="H8" s="4"/>
      <c r="I8" s="4"/>
      <c r="J8" s="9">
        <v>1.25</v>
      </c>
      <c r="K8" s="4"/>
      <c r="L8" s="4"/>
      <c r="M8" s="4"/>
      <c r="N8" s="4"/>
      <c r="O8" s="4"/>
      <c r="P8" s="4"/>
      <c r="Q8" s="4"/>
      <c r="R8" s="4"/>
    </row>
    <row r="9" spans="1:18" ht="30">
      <c r="A9" s="2" t="s">
        <v>2148</v>
      </c>
      <c r="B9" s="4"/>
      <c r="C9" s="4"/>
      <c r="D9" s="4"/>
      <c r="E9" s="4"/>
      <c r="F9" s="4"/>
      <c r="G9" s="4"/>
      <c r="H9" s="4"/>
      <c r="I9" s="4"/>
      <c r="J9" s="7">
        <v>20</v>
      </c>
      <c r="K9" s="4"/>
      <c r="L9" s="4"/>
      <c r="M9" s="4"/>
      <c r="N9" s="4"/>
      <c r="O9" s="4"/>
      <c r="P9" s="4"/>
      <c r="Q9" s="4"/>
      <c r="R9" s="4"/>
    </row>
    <row r="10" spans="1:18" ht="30">
      <c r="A10" s="2" t="s">
        <v>2149</v>
      </c>
      <c r="B10" s="4"/>
      <c r="C10" s="4"/>
      <c r="D10" s="4"/>
      <c r="E10" s="4"/>
      <c r="F10" s="4"/>
      <c r="G10" s="4"/>
      <c r="H10" s="4"/>
      <c r="I10" s="4"/>
      <c r="J10" s="5">
        <v>42050</v>
      </c>
      <c r="K10" s="4"/>
      <c r="L10" s="4"/>
      <c r="M10" s="4"/>
      <c r="N10" s="4"/>
      <c r="O10" s="4"/>
      <c r="P10" s="4"/>
      <c r="Q10" s="4"/>
      <c r="R10" s="4"/>
    </row>
    <row r="11" spans="1:18" ht="45">
      <c r="A11" s="2" t="s">
        <v>2150</v>
      </c>
      <c r="B11" s="4"/>
      <c r="C11" s="4"/>
      <c r="D11" s="4"/>
      <c r="E11" s="4"/>
      <c r="F11" s="4"/>
      <c r="G11" s="4"/>
      <c r="H11" s="6">
        <v>2700000</v>
      </c>
      <c r="I11" s="6">
        <v>3000000</v>
      </c>
      <c r="J11" s="4"/>
      <c r="K11" s="4"/>
      <c r="L11" s="4"/>
      <c r="M11" s="4"/>
      <c r="N11" s="4"/>
      <c r="O11" s="4"/>
      <c r="P11" s="4"/>
      <c r="Q11" s="4"/>
      <c r="R11" s="4"/>
    </row>
    <row r="12" spans="1:18" ht="45">
      <c r="A12" s="2" t="s">
        <v>2151</v>
      </c>
      <c r="B12" s="4"/>
      <c r="C12" s="4"/>
      <c r="D12" s="4"/>
      <c r="E12" s="4"/>
      <c r="F12" s="4"/>
      <c r="G12" s="4"/>
      <c r="H12" s="4"/>
      <c r="I12" s="4"/>
      <c r="J12" s="6">
        <v>7000000</v>
      </c>
      <c r="K12" s="4"/>
      <c r="L12" s="4"/>
      <c r="M12" s="4"/>
      <c r="N12" s="4"/>
      <c r="O12" s="4"/>
      <c r="P12" s="4"/>
      <c r="Q12" s="4"/>
      <c r="R12" s="4"/>
    </row>
    <row r="13" spans="1:18" ht="30">
      <c r="A13" s="2" t="s">
        <v>2152</v>
      </c>
      <c r="B13" s="4"/>
      <c r="C13" s="4"/>
      <c r="D13" s="4"/>
      <c r="E13" s="4"/>
      <c r="F13" s="4"/>
      <c r="G13" s="4"/>
      <c r="H13" s="4"/>
      <c r="I13" s="4"/>
      <c r="J13" s="6">
        <v>3000183</v>
      </c>
      <c r="K13" s="6">
        <v>1033186</v>
      </c>
      <c r="L13" s="6">
        <v>2301320</v>
      </c>
      <c r="M13" s="4"/>
      <c r="N13" s="4"/>
      <c r="O13" s="4"/>
      <c r="P13" s="4"/>
      <c r="Q13" s="4"/>
      <c r="R13" s="4"/>
    </row>
    <row r="14" spans="1:18" ht="30">
      <c r="A14" s="2" t="s">
        <v>2153</v>
      </c>
      <c r="B14" s="4"/>
      <c r="C14" s="4"/>
      <c r="D14" s="4"/>
      <c r="E14" s="4"/>
      <c r="F14" s="4"/>
      <c r="G14" s="4"/>
      <c r="H14" s="4"/>
      <c r="I14" s="4"/>
      <c r="J14" s="4">
        <v>0</v>
      </c>
      <c r="K14" s="4"/>
      <c r="L14" s="4"/>
      <c r="M14" s="4"/>
      <c r="N14" s="4"/>
      <c r="O14" s="4"/>
      <c r="P14" s="4"/>
      <c r="Q14" s="4"/>
      <c r="R14" s="4"/>
    </row>
    <row r="15" spans="1:18">
      <c r="A15" s="2" t="s">
        <v>2154</v>
      </c>
      <c r="B15" s="4"/>
      <c r="C15" s="4"/>
      <c r="D15" s="4"/>
      <c r="E15" s="4"/>
      <c r="F15" s="4"/>
      <c r="G15" s="4"/>
      <c r="H15" s="4"/>
      <c r="I15" s="4"/>
      <c r="J15" s="4"/>
      <c r="K15" s="4"/>
      <c r="L15" s="4"/>
      <c r="M15" s="4"/>
      <c r="N15" s="4"/>
      <c r="O15" s="4"/>
      <c r="P15" s="4"/>
      <c r="Q15" s="4"/>
      <c r="R15" s="4"/>
    </row>
    <row r="16" spans="1:18">
      <c r="A16" s="3" t="s">
        <v>2143</v>
      </c>
      <c r="B16" s="4"/>
      <c r="C16" s="4"/>
      <c r="D16" s="4"/>
      <c r="E16" s="4"/>
      <c r="F16" s="4"/>
      <c r="G16" s="4"/>
      <c r="H16" s="4"/>
      <c r="I16" s="4"/>
      <c r="J16" s="4"/>
      <c r="K16" s="4"/>
      <c r="L16" s="4"/>
      <c r="M16" s="4"/>
      <c r="N16" s="4"/>
      <c r="O16" s="4"/>
      <c r="P16" s="4"/>
      <c r="Q16" s="4"/>
      <c r="R16" s="4"/>
    </row>
    <row r="17" spans="1:18">
      <c r="A17" s="2" t="s">
        <v>2155</v>
      </c>
      <c r="B17" s="4"/>
      <c r="C17" s="4"/>
      <c r="D17" s="4"/>
      <c r="E17" s="4"/>
      <c r="F17" s="4"/>
      <c r="G17" s="4"/>
      <c r="H17" s="4"/>
      <c r="I17" s="4"/>
      <c r="J17" s="7">
        <v>0</v>
      </c>
      <c r="K17" s="7">
        <v>0</v>
      </c>
      <c r="L17" s="7">
        <v>100000</v>
      </c>
      <c r="M17" s="4"/>
      <c r="N17" s="4"/>
      <c r="O17" s="4"/>
      <c r="P17" s="4"/>
      <c r="Q17" s="4"/>
      <c r="R17" s="4"/>
    </row>
    <row r="18" spans="1:18" ht="30">
      <c r="A18" s="2" t="s">
        <v>2156</v>
      </c>
      <c r="B18" s="4"/>
      <c r="C18" s="4"/>
      <c r="D18" s="4"/>
      <c r="E18" s="4"/>
      <c r="F18" s="4"/>
      <c r="G18" s="4"/>
      <c r="H18" s="4"/>
      <c r="I18" s="4"/>
      <c r="J18" s="4"/>
      <c r="K18" s="4"/>
      <c r="L18" s="6">
        <v>100000</v>
      </c>
      <c r="M18" s="4"/>
      <c r="N18" s="4"/>
      <c r="O18" s="4"/>
      <c r="P18" s="4"/>
      <c r="Q18" s="4"/>
      <c r="R18" s="4"/>
    </row>
    <row r="19" spans="1:18" ht="30">
      <c r="A19" s="2" t="s">
        <v>2157</v>
      </c>
      <c r="B19" s="4"/>
      <c r="C19" s="4"/>
      <c r="D19" s="4"/>
      <c r="E19" s="4"/>
      <c r="F19" s="4"/>
      <c r="G19" s="4"/>
      <c r="H19" s="4"/>
      <c r="I19" s="4"/>
      <c r="J19" s="6">
        <v>2400000</v>
      </c>
      <c r="K19" s="6">
        <v>400000</v>
      </c>
      <c r="L19" s="6">
        <v>200000</v>
      </c>
      <c r="M19" s="4"/>
      <c r="N19" s="4"/>
      <c r="O19" s="4"/>
      <c r="P19" s="4"/>
      <c r="Q19" s="4"/>
      <c r="R19" s="4"/>
    </row>
    <row r="20" spans="1:18">
      <c r="A20" s="2" t="s">
        <v>2158</v>
      </c>
      <c r="B20" s="4"/>
      <c r="C20" s="4"/>
      <c r="D20" s="4"/>
      <c r="E20" s="4"/>
      <c r="F20" s="4"/>
      <c r="G20" s="4"/>
      <c r="H20" s="4"/>
      <c r="I20" s="4"/>
      <c r="J20" s="6">
        <v>6200000</v>
      </c>
      <c r="K20" s="6">
        <v>500000</v>
      </c>
      <c r="L20" s="6">
        <v>100000</v>
      </c>
      <c r="M20" s="4"/>
      <c r="N20" s="4"/>
      <c r="O20" s="4"/>
      <c r="P20" s="4"/>
      <c r="Q20" s="4"/>
      <c r="R20" s="4"/>
    </row>
    <row r="21" spans="1:18" ht="30">
      <c r="A21" s="2" t="s">
        <v>2159</v>
      </c>
      <c r="B21" s="4"/>
      <c r="C21" s="4"/>
      <c r="D21" s="4"/>
      <c r="E21" s="4"/>
      <c r="F21" s="4"/>
      <c r="G21" s="4"/>
      <c r="H21" s="4"/>
      <c r="I21" s="4"/>
      <c r="J21" s="6">
        <v>500000</v>
      </c>
      <c r="K21" s="4"/>
      <c r="L21" s="4"/>
      <c r="M21" s="4"/>
      <c r="N21" s="4"/>
      <c r="O21" s="4"/>
      <c r="P21" s="4"/>
      <c r="Q21" s="4"/>
      <c r="R21" s="4"/>
    </row>
    <row r="22" spans="1:18">
      <c r="A22" s="2" t="s">
        <v>1608</v>
      </c>
      <c r="B22" s="4"/>
      <c r="C22" s="4"/>
      <c r="D22" s="4"/>
      <c r="E22" s="4"/>
      <c r="F22" s="4"/>
      <c r="G22" s="4"/>
      <c r="H22" s="4"/>
      <c r="I22" s="4"/>
      <c r="J22" s="4"/>
      <c r="K22" s="4"/>
      <c r="L22" s="4"/>
      <c r="M22" s="4"/>
      <c r="N22" s="4"/>
      <c r="O22" s="4"/>
      <c r="P22" s="4"/>
      <c r="Q22" s="4"/>
      <c r="R22" s="4"/>
    </row>
    <row r="23" spans="1:18">
      <c r="A23" s="3" t="s">
        <v>2143</v>
      </c>
      <c r="B23" s="4"/>
      <c r="C23" s="4"/>
      <c r="D23" s="4"/>
      <c r="E23" s="4"/>
      <c r="F23" s="4"/>
      <c r="G23" s="4"/>
      <c r="H23" s="4"/>
      <c r="I23" s="4"/>
      <c r="J23" s="4"/>
      <c r="K23" s="4"/>
      <c r="L23" s="4"/>
      <c r="M23" s="4"/>
      <c r="N23" s="4"/>
      <c r="O23" s="4"/>
      <c r="P23" s="4"/>
      <c r="Q23" s="4"/>
      <c r="R23" s="4"/>
    </row>
    <row r="24" spans="1:18">
      <c r="A24" s="2" t="s">
        <v>2155</v>
      </c>
      <c r="B24" s="4"/>
      <c r="C24" s="4"/>
      <c r="D24" s="4"/>
      <c r="E24" s="4"/>
      <c r="F24" s="4"/>
      <c r="G24" s="4"/>
      <c r="H24" s="4"/>
      <c r="I24" s="4"/>
      <c r="J24" s="6">
        <v>13000000</v>
      </c>
      <c r="K24" s="6">
        <v>9600000</v>
      </c>
      <c r="L24" s="6">
        <v>7600000</v>
      </c>
      <c r="M24" s="4"/>
      <c r="N24" s="4"/>
      <c r="O24" s="4"/>
      <c r="P24" s="4"/>
      <c r="Q24" s="4"/>
      <c r="R24" s="4"/>
    </row>
    <row r="25" spans="1:18" ht="30">
      <c r="A25" s="2" t="s">
        <v>2156</v>
      </c>
      <c r="B25" s="4"/>
      <c r="C25" s="4"/>
      <c r="D25" s="4"/>
      <c r="E25" s="4"/>
      <c r="F25" s="4"/>
      <c r="G25" s="4"/>
      <c r="H25" s="4"/>
      <c r="I25" s="4"/>
      <c r="J25" s="6">
        <v>7900000</v>
      </c>
      <c r="K25" s="6">
        <v>5800000</v>
      </c>
      <c r="L25" s="6">
        <v>4600000</v>
      </c>
      <c r="M25" s="4"/>
      <c r="N25" s="4"/>
      <c r="O25" s="4"/>
      <c r="P25" s="4"/>
      <c r="Q25" s="4"/>
      <c r="R25" s="4"/>
    </row>
    <row r="26" spans="1:18" ht="30">
      <c r="A26" s="2" t="s">
        <v>2160</v>
      </c>
      <c r="B26" s="4"/>
      <c r="C26" s="4"/>
      <c r="D26" s="4"/>
      <c r="E26" s="4"/>
      <c r="F26" s="4"/>
      <c r="G26" s="4"/>
      <c r="H26" s="4"/>
      <c r="I26" s="4"/>
      <c r="J26" s="6">
        <v>8500000</v>
      </c>
      <c r="K26" s="4"/>
      <c r="L26" s="4"/>
      <c r="M26" s="4"/>
      <c r="N26" s="4"/>
      <c r="O26" s="4"/>
      <c r="P26" s="4"/>
      <c r="Q26" s="4"/>
      <c r="R26" s="4"/>
    </row>
    <row r="27" spans="1:18" ht="45">
      <c r="A27" s="2" t="s">
        <v>2161</v>
      </c>
      <c r="B27" s="4"/>
      <c r="C27" s="4"/>
      <c r="D27" s="4"/>
      <c r="E27" s="4"/>
      <c r="F27" s="4"/>
      <c r="G27" s="4"/>
      <c r="H27" s="4"/>
      <c r="I27" s="4"/>
      <c r="J27" s="4" t="s">
        <v>1083</v>
      </c>
      <c r="K27" s="4"/>
      <c r="L27" s="4"/>
      <c r="M27" s="4"/>
      <c r="N27" s="4"/>
      <c r="O27" s="4"/>
      <c r="P27" s="4"/>
      <c r="Q27" s="4"/>
      <c r="R27" s="4"/>
    </row>
    <row r="28" spans="1:18">
      <c r="A28" s="2" t="s">
        <v>2162</v>
      </c>
      <c r="B28" s="4"/>
      <c r="C28" s="4"/>
      <c r="D28" s="4"/>
      <c r="E28" s="4"/>
      <c r="F28" s="4"/>
      <c r="G28" s="4"/>
      <c r="H28" s="4"/>
      <c r="I28" s="4"/>
      <c r="J28" s="6">
        <v>15000000</v>
      </c>
      <c r="K28" s="6">
        <v>6600000</v>
      </c>
      <c r="L28" s="6">
        <v>3200000</v>
      </c>
      <c r="M28" s="4"/>
      <c r="N28" s="4"/>
      <c r="O28" s="4"/>
      <c r="P28" s="4"/>
      <c r="Q28" s="4"/>
      <c r="R28" s="4"/>
    </row>
    <row r="29" spans="1:18">
      <c r="A29" s="2" t="s">
        <v>1610</v>
      </c>
      <c r="B29" s="4"/>
      <c r="C29" s="4"/>
      <c r="D29" s="4"/>
      <c r="E29" s="4"/>
      <c r="F29" s="4"/>
      <c r="G29" s="4"/>
      <c r="H29" s="4"/>
      <c r="I29" s="4"/>
      <c r="J29" s="4"/>
      <c r="K29" s="4"/>
      <c r="L29" s="4"/>
      <c r="M29" s="4"/>
      <c r="N29" s="4"/>
      <c r="O29" s="4"/>
      <c r="P29" s="4"/>
      <c r="Q29" s="4"/>
      <c r="R29" s="4"/>
    </row>
    <row r="30" spans="1:18">
      <c r="A30" s="3" t="s">
        <v>2143</v>
      </c>
      <c r="B30" s="4"/>
      <c r="C30" s="4"/>
      <c r="D30" s="4"/>
      <c r="E30" s="4"/>
      <c r="F30" s="4"/>
      <c r="G30" s="4"/>
      <c r="H30" s="4"/>
      <c r="I30" s="4"/>
      <c r="J30" s="4"/>
      <c r="K30" s="4"/>
      <c r="L30" s="4"/>
      <c r="M30" s="4"/>
      <c r="N30" s="4"/>
      <c r="O30" s="4"/>
      <c r="P30" s="4"/>
      <c r="Q30" s="4"/>
      <c r="R30" s="4"/>
    </row>
    <row r="31" spans="1:18">
      <c r="A31" s="2" t="s">
        <v>2155</v>
      </c>
      <c r="B31" s="4"/>
      <c r="C31" s="4"/>
      <c r="D31" s="4"/>
      <c r="E31" s="4"/>
      <c r="F31" s="4"/>
      <c r="G31" s="4"/>
      <c r="H31" s="4"/>
      <c r="I31" s="4"/>
      <c r="J31" s="6">
        <v>3700000</v>
      </c>
      <c r="K31" s="6">
        <v>1600000</v>
      </c>
      <c r="L31" s="6">
        <v>3200000</v>
      </c>
      <c r="M31" s="4"/>
      <c r="N31" s="4"/>
      <c r="O31" s="4"/>
      <c r="P31" s="4"/>
      <c r="Q31" s="4"/>
      <c r="R31" s="4"/>
    </row>
    <row r="32" spans="1:18" ht="30">
      <c r="A32" s="2" t="s">
        <v>2156</v>
      </c>
      <c r="B32" s="4"/>
      <c r="C32" s="4"/>
      <c r="D32" s="4"/>
      <c r="E32" s="4"/>
      <c r="F32" s="4"/>
      <c r="G32" s="4"/>
      <c r="H32" s="4"/>
      <c r="I32" s="4"/>
      <c r="J32" s="6">
        <v>2200000</v>
      </c>
      <c r="K32" s="6">
        <v>1000000</v>
      </c>
      <c r="L32" s="6">
        <v>2000000</v>
      </c>
      <c r="M32" s="4"/>
      <c r="N32" s="4"/>
      <c r="O32" s="4"/>
      <c r="P32" s="4"/>
      <c r="Q32" s="4"/>
      <c r="R32" s="4"/>
    </row>
    <row r="33" spans="1:18">
      <c r="A33" s="2" t="s">
        <v>2163</v>
      </c>
      <c r="B33" s="4"/>
      <c r="C33" s="4"/>
      <c r="D33" s="4"/>
      <c r="E33" s="4"/>
      <c r="F33" s="4"/>
      <c r="G33" s="4"/>
      <c r="H33" s="4"/>
      <c r="I33" s="4"/>
      <c r="J33" s="4" t="s">
        <v>343</v>
      </c>
      <c r="K33" s="4"/>
      <c r="L33" s="4"/>
      <c r="M33" s="4"/>
      <c r="N33" s="4"/>
      <c r="O33" s="4"/>
      <c r="P33" s="4"/>
      <c r="Q33" s="4"/>
      <c r="R33" s="4"/>
    </row>
    <row r="34" spans="1:18">
      <c r="A34" s="2" t="s">
        <v>1870</v>
      </c>
      <c r="B34" s="4"/>
      <c r="C34" s="4"/>
      <c r="D34" s="4"/>
      <c r="E34" s="4"/>
      <c r="F34" s="4"/>
      <c r="G34" s="4"/>
      <c r="H34" s="4"/>
      <c r="I34" s="4"/>
      <c r="J34" s="4"/>
      <c r="K34" s="4"/>
      <c r="L34" s="4"/>
      <c r="M34" s="4"/>
      <c r="N34" s="4"/>
      <c r="O34" s="4"/>
      <c r="P34" s="4"/>
      <c r="Q34" s="4"/>
      <c r="R34" s="4"/>
    </row>
    <row r="35" spans="1:18">
      <c r="A35" s="3" t="s">
        <v>2143</v>
      </c>
      <c r="B35" s="4"/>
      <c r="C35" s="4"/>
      <c r="D35" s="4"/>
      <c r="E35" s="4"/>
      <c r="F35" s="4"/>
      <c r="G35" s="4"/>
      <c r="H35" s="4"/>
      <c r="I35" s="4"/>
      <c r="J35" s="4"/>
      <c r="K35" s="4"/>
      <c r="L35" s="4"/>
      <c r="M35" s="4"/>
      <c r="N35" s="4"/>
      <c r="O35" s="4"/>
      <c r="P35" s="4"/>
      <c r="Q35" s="4"/>
      <c r="R35" s="4"/>
    </row>
    <row r="36" spans="1:18" ht="30">
      <c r="A36" s="2" t="s">
        <v>2164</v>
      </c>
      <c r="B36" s="4"/>
      <c r="C36" s="4"/>
      <c r="D36" s="4"/>
      <c r="E36" s="4"/>
      <c r="F36" s="4"/>
      <c r="G36" s="4"/>
      <c r="H36" s="4"/>
      <c r="I36" s="4"/>
      <c r="J36" s="4" t="s">
        <v>1085</v>
      </c>
      <c r="K36" s="4"/>
      <c r="L36" s="4"/>
      <c r="M36" s="4"/>
      <c r="N36" s="4"/>
      <c r="O36" s="4"/>
      <c r="P36" s="4"/>
      <c r="Q36" s="4"/>
      <c r="R36" s="4"/>
    </row>
    <row r="37" spans="1:18" ht="30">
      <c r="A37" s="2" t="s">
        <v>2165</v>
      </c>
      <c r="B37" s="4"/>
      <c r="C37" s="4"/>
      <c r="D37" s="4"/>
      <c r="E37" s="4"/>
      <c r="F37" s="4"/>
      <c r="G37" s="4"/>
      <c r="H37" s="4"/>
      <c r="I37" s="4"/>
      <c r="J37" s="4" t="s">
        <v>2016</v>
      </c>
      <c r="K37" s="4"/>
      <c r="L37" s="4"/>
      <c r="M37" s="4"/>
      <c r="N37" s="4"/>
      <c r="O37" s="4"/>
      <c r="P37" s="4"/>
      <c r="Q37" s="4"/>
      <c r="R37" s="4"/>
    </row>
    <row r="38" spans="1:18">
      <c r="A38" s="2" t="s">
        <v>1872</v>
      </c>
      <c r="B38" s="4"/>
      <c r="C38" s="4"/>
      <c r="D38" s="4"/>
      <c r="E38" s="4"/>
      <c r="F38" s="4"/>
      <c r="G38" s="4"/>
      <c r="H38" s="4"/>
      <c r="I38" s="4"/>
      <c r="J38" s="4"/>
      <c r="K38" s="4"/>
      <c r="L38" s="4"/>
      <c r="M38" s="4"/>
      <c r="N38" s="4"/>
      <c r="O38" s="4"/>
      <c r="P38" s="4"/>
      <c r="Q38" s="4"/>
      <c r="R38" s="4"/>
    </row>
    <row r="39" spans="1:18">
      <c r="A39" s="3" t="s">
        <v>2143</v>
      </c>
      <c r="B39" s="4"/>
      <c r="C39" s="4"/>
      <c r="D39" s="4"/>
      <c r="E39" s="4"/>
      <c r="F39" s="4"/>
      <c r="G39" s="4"/>
      <c r="H39" s="4"/>
      <c r="I39" s="4"/>
      <c r="J39" s="4"/>
      <c r="K39" s="4"/>
      <c r="L39" s="4"/>
      <c r="M39" s="4"/>
      <c r="N39" s="4"/>
      <c r="O39" s="4"/>
      <c r="P39" s="4"/>
      <c r="Q39" s="4"/>
      <c r="R39" s="4"/>
    </row>
    <row r="40" spans="1:18" ht="30">
      <c r="A40" s="2" t="s">
        <v>2164</v>
      </c>
      <c r="B40" s="4"/>
      <c r="C40" s="4"/>
      <c r="D40" s="4"/>
      <c r="E40" s="4"/>
      <c r="F40" s="4"/>
      <c r="G40" s="4"/>
      <c r="H40" s="4"/>
      <c r="I40" s="4"/>
      <c r="J40" s="4" t="s">
        <v>341</v>
      </c>
      <c r="K40" s="4"/>
      <c r="L40" s="4"/>
      <c r="M40" s="4"/>
      <c r="N40" s="4"/>
      <c r="O40" s="4"/>
      <c r="P40" s="4"/>
      <c r="Q40" s="4"/>
      <c r="R40" s="4"/>
    </row>
    <row r="41" spans="1:18" ht="30">
      <c r="A41" s="2" t="s">
        <v>2165</v>
      </c>
      <c r="B41" s="4"/>
      <c r="C41" s="4"/>
      <c r="D41" s="4"/>
      <c r="E41" s="4"/>
      <c r="F41" s="4"/>
      <c r="G41" s="4"/>
      <c r="H41" s="4"/>
      <c r="I41" s="4"/>
      <c r="J41" s="4" t="s">
        <v>2166</v>
      </c>
      <c r="K41" s="4"/>
      <c r="L41" s="4"/>
      <c r="M41" s="4"/>
      <c r="N41" s="4"/>
      <c r="O41" s="4"/>
      <c r="P41" s="4"/>
      <c r="Q41" s="4"/>
      <c r="R41" s="4"/>
    </row>
    <row r="42" spans="1:18">
      <c r="A42" s="2" t="s">
        <v>2167</v>
      </c>
      <c r="B42" s="4"/>
      <c r="C42" s="4"/>
      <c r="D42" s="4"/>
      <c r="E42" s="4"/>
      <c r="F42" s="4"/>
      <c r="G42" s="4"/>
      <c r="H42" s="4"/>
      <c r="I42" s="4"/>
      <c r="J42" s="4"/>
      <c r="K42" s="4"/>
      <c r="L42" s="4"/>
      <c r="M42" s="4"/>
      <c r="N42" s="4"/>
      <c r="O42" s="4"/>
      <c r="P42" s="4"/>
      <c r="Q42" s="4"/>
      <c r="R42" s="4"/>
    </row>
    <row r="43" spans="1:18">
      <c r="A43" s="3" t="s">
        <v>2143</v>
      </c>
      <c r="B43" s="4"/>
      <c r="C43" s="4"/>
      <c r="D43" s="4"/>
      <c r="E43" s="4"/>
      <c r="F43" s="4"/>
      <c r="G43" s="4"/>
      <c r="H43" s="4"/>
      <c r="I43" s="4"/>
      <c r="J43" s="4"/>
      <c r="K43" s="4"/>
      <c r="L43" s="4"/>
      <c r="M43" s="4"/>
      <c r="N43" s="4"/>
      <c r="O43" s="4"/>
      <c r="P43" s="4"/>
      <c r="Q43" s="4"/>
      <c r="R43" s="4"/>
    </row>
    <row r="44" spans="1:18" ht="45">
      <c r="A44" s="2" t="s">
        <v>2150</v>
      </c>
      <c r="B44" s="4"/>
      <c r="C44" s="4"/>
      <c r="D44" s="4"/>
      <c r="E44" s="4"/>
      <c r="F44" s="4"/>
      <c r="G44" s="4"/>
      <c r="H44" s="4"/>
      <c r="I44" s="4"/>
      <c r="J44" s="4"/>
      <c r="K44" s="4"/>
      <c r="L44" s="4"/>
      <c r="M44" s="6">
        <v>200000</v>
      </c>
      <c r="N44" s="4"/>
      <c r="O44" s="4"/>
      <c r="P44" s="4"/>
      <c r="Q44" s="4"/>
      <c r="R44" s="4"/>
    </row>
    <row r="45" spans="1:18">
      <c r="A45" s="2" t="s">
        <v>2168</v>
      </c>
      <c r="B45" s="4"/>
      <c r="C45" s="4"/>
      <c r="D45" s="4"/>
      <c r="E45" s="4"/>
      <c r="F45" s="4"/>
      <c r="G45" s="4"/>
      <c r="H45" s="4"/>
      <c r="I45" s="4"/>
      <c r="J45" s="4"/>
      <c r="K45" s="4"/>
      <c r="L45" s="4"/>
      <c r="M45" s="4"/>
      <c r="N45" s="4"/>
      <c r="O45" s="4"/>
      <c r="P45" s="4"/>
      <c r="Q45" s="4"/>
      <c r="R45" s="4"/>
    </row>
    <row r="46" spans="1:18">
      <c r="A46" s="3" t="s">
        <v>2143</v>
      </c>
      <c r="B46" s="4"/>
      <c r="C46" s="4"/>
      <c r="D46" s="4"/>
      <c r="E46" s="4"/>
      <c r="F46" s="4"/>
      <c r="G46" s="4"/>
      <c r="H46" s="4"/>
      <c r="I46" s="4"/>
      <c r="J46" s="4"/>
      <c r="K46" s="4"/>
      <c r="L46" s="4"/>
      <c r="M46" s="4"/>
      <c r="N46" s="4"/>
      <c r="O46" s="4"/>
      <c r="P46" s="4"/>
      <c r="Q46" s="4"/>
      <c r="R46" s="4"/>
    </row>
    <row r="47" spans="1:18">
      <c r="A47" s="2" t="s">
        <v>2169</v>
      </c>
      <c r="B47" s="4"/>
      <c r="C47" s="4"/>
      <c r="D47" s="4"/>
      <c r="E47" s="4"/>
      <c r="F47" s="4"/>
      <c r="G47" s="4"/>
      <c r="H47" s="4"/>
      <c r="I47" s="4"/>
      <c r="J47" s="4"/>
      <c r="K47" s="4"/>
      <c r="L47" s="4"/>
      <c r="M47" s="4"/>
      <c r="N47" s="9">
        <v>0.12</v>
      </c>
      <c r="O47" s="4"/>
      <c r="P47" s="4"/>
      <c r="Q47" s="4"/>
      <c r="R47" s="4"/>
    </row>
    <row r="48" spans="1:18">
      <c r="A48" s="2" t="s">
        <v>2144</v>
      </c>
      <c r="B48" s="4"/>
      <c r="C48" s="4"/>
      <c r="D48" s="4"/>
      <c r="E48" s="4"/>
      <c r="F48" s="4"/>
      <c r="G48" s="4"/>
      <c r="H48" s="4"/>
      <c r="I48" s="4"/>
      <c r="J48" s="4"/>
      <c r="K48" s="4"/>
      <c r="L48" s="4"/>
      <c r="M48" s="4"/>
      <c r="N48" s="5">
        <v>42095</v>
      </c>
      <c r="O48" s="4"/>
      <c r="P48" s="4"/>
      <c r="Q48" s="4"/>
      <c r="R48" s="4"/>
    </row>
    <row r="49" spans="1:18">
      <c r="A49" s="2" t="s">
        <v>2170</v>
      </c>
      <c r="B49" s="4"/>
      <c r="C49" s="4"/>
      <c r="D49" s="4"/>
      <c r="E49" s="4"/>
      <c r="F49" s="4"/>
      <c r="G49" s="4"/>
      <c r="H49" s="4"/>
      <c r="I49" s="4"/>
      <c r="J49" s="4"/>
      <c r="K49" s="4"/>
      <c r="L49" s="4"/>
      <c r="M49" s="4"/>
      <c r="N49" s="5">
        <v>42074</v>
      </c>
      <c r="O49" s="4"/>
      <c r="P49" s="4"/>
      <c r="Q49" s="4"/>
      <c r="R49" s="4"/>
    </row>
    <row r="50" spans="1:18">
      <c r="A50" s="2" t="s">
        <v>1038</v>
      </c>
      <c r="B50" s="4"/>
      <c r="C50" s="4"/>
      <c r="D50" s="4"/>
      <c r="E50" s="4"/>
      <c r="F50" s="4"/>
      <c r="G50" s="4"/>
      <c r="H50" s="4"/>
      <c r="I50" s="4"/>
      <c r="J50" s="4"/>
      <c r="K50" s="4"/>
      <c r="L50" s="4"/>
      <c r="M50" s="4"/>
      <c r="N50" s="4"/>
      <c r="O50" s="4"/>
      <c r="P50" s="4"/>
      <c r="Q50" s="4"/>
      <c r="R50" s="4"/>
    </row>
    <row r="51" spans="1:18">
      <c r="A51" s="3" t="s">
        <v>2143</v>
      </c>
      <c r="B51" s="4"/>
      <c r="C51" s="4"/>
      <c r="D51" s="4"/>
      <c r="E51" s="4"/>
      <c r="F51" s="4"/>
      <c r="G51" s="4"/>
      <c r="H51" s="4"/>
      <c r="I51" s="4"/>
      <c r="J51" s="4"/>
      <c r="K51" s="4"/>
      <c r="L51" s="4"/>
      <c r="M51" s="4"/>
      <c r="N51" s="4"/>
      <c r="O51" s="4"/>
      <c r="P51" s="4"/>
      <c r="Q51" s="4"/>
      <c r="R51" s="4"/>
    </row>
    <row r="52" spans="1:18" ht="30">
      <c r="A52" s="2" t="s">
        <v>173</v>
      </c>
      <c r="B52" s="4"/>
      <c r="C52" s="4"/>
      <c r="D52" s="4"/>
      <c r="E52" s="4"/>
      <c r="F52" s="4"/>
      <c r="G52" s="4"/>
      <c r="H52" s="4"/>
      <c r="I52" s="4"/>
      <c r="J52" s="4"/>
      <c r="K52" s="4"/>
      <c r="L52" s="4"/>
      <c r="M52" s="4"/>
      <c r="N52" s="4"/>
      <c r="O52" s="4"/>
      <c r="P52" s="6">
        <v>5000000</v>
      </c>
      <c r="Q52" s="6">
        <v>723468</v>
      </c>
      <c r="R52" s="6">
        <v>9000000</v>
      </c>
    </row>
    <row r="53" spans="1:18">
      <c r="A53" s="2" t="s">
        <v>2110</v>
      </c>
      <c r="B53" s="4"/>
      <c r="C53" s="4"/>
      <c r="D53" s="4"/>
      <c r="E53" s="4"/>
      <c r="F53" s="4"/>
      <c r="G53" s="4"/>
      <c r="H53" s="4"/>
      <c r="I53" s="4"/>
      <c r="J53" s="4"/>
      <c r="K53" s="4"/>
      <c r="L53" s="4"/>
      <c r="M53" s="4"/>
      <c r="N53" s="4"/>
      <c r="O53" s="6">
        <v>395759</v>
      </c>
      <c r="P53" s="6">
        <v>750000</v>
      </c>
      <c r="Q53" s="4"/>
      <c r="R53" s="6">
        <v>1350000</v>
      </c>
    </row>
    <row r="54" spans="1:18">
      <c r="A54" s="2" t="s">
        <v>212</v>
      </c>
      <c r="B54" s="4"/>
      <c r="C54" s="4"/>
      <c r="D54" s="4"/>
      <c r="E54" s="4"/>
      <c r="F54" s="4"/>
      <c r="G54" s="4"/>
      <c r="H54" s="4"/>
      <c r="I54" s="4"/>
      <c r="J54" s="4"/>
      <c r="K54" s="4"/>
      <c r="L54" s="4"/>
      <c r="M54" s="4"/>
      <c r="N54" s="4"/>
      <c r="O54" s="4"/>
      <c r="P54" s="6">
        <v>101000000</v>
      </c>
      <c r="Q54" s="4"/>
      <c r="R54" s="6">
        <v>220400000</v>
      </c>
    </row>
    <row r="55" spans="1:18">
      <c r="A55" s="2" t="s">
        <v>2106</v>
      </c>
      <c r="B55" s="4"/>
      <c r="C55" s="4"/>
      <c r="D55" s="4"/>
      <c r="E55" s="4"/>
      <c r="F55" s="4"/>
      <c r="G55" s="4"/>
      <c r="H55" s="4"/>
      <c r="I55" s="4"/>
      <c r="J55" s="4"/>
      <c r="K55" s="4"/>
      <c r="L55" s="4"/>
      <c r="M55" s="4"/>
      <c r="N55" s="4"/>
      <c r="O55" s="4"/>
      <c r="P55" s="4" t="s">
        <v>2171</v>
      </c>
      <c r="Q55" s="4"/>
      <c r="R55" s="4" t="s">
        <v>2171</v>
      </c>
    </row>
    <row r="56" spans="1:18">
      <c r="A56" s="2" t="s">
        <v>1043</v>
      </c>
      <c r="B56" s="4"/>
      <c r="C56" s="4"/>
      <c r="D56" s="4"/>
      <c r="E56" s="4"/>
      <c r="F56" s="4"/>
      <c r="G56" s="4"/>
      <c r="H56" s="4"/>
      <c r="I56" s="4"/>
      <c r="J56" s="4"/>
      <c r="K56" s="4"/>
      <c r="L56" s="4"/>
      <c r="M56" s="4"/>
      <c r="N56" s="4"/>
      <c r="O56" s="4"/>
      <c r="P56" s="4"/>
      <c r="Q56" s="4"/>
      <c r="R56" s="4"/>
    </row>
    <row r="57" spans="1:18">
      <c r="A57" s="3" t="s">
        <v>2143</v>
      </c>
      <c r="B57" s="4"/>
      <c r="C57" s="4"/>
      <c r="D57" s="4"/>
      <c r="E57" s="4"/>
      <c r="F57" s="4"/>
      <c r="G57" s="4"/>
      <c r="H57" s="4"/>
      <c r="I57" s="4"/>
      <c r="J57" s="4"/>
      <c r="K57" s="4"/>
      <c r="L57" s="4"/>
      <c r="M57" s="4"/>
      <c r="N57" s="4"/>
      <c r="O57" s="4"/>
      <c r="P57" s="4"/>
      <c r="Q57" s="4"/>
      <c r="R57" s="4"/>
    </row>
    <row r="58" spans="1:18">
      <c r="A58" s="2" t="s">
        <v>2106</v>
      </c>
      <c r="B58" s="4"/>
      <c r="C58" s="4"/>
      <c r="D58" s="4"/>
      <c r="E58" s="4"/>
      <c r="F58" s="4"/>
      <c r="G58" s="4"/>
      <c r="H58" s="4"/>
      <c r="I58" s="4"/>
      <c r="J58" s="4"/>
      <c r="K58" s="4"/>
      <c r="L58" s="4"/>
      <c r="M58" s="4"/>
      <c r="N58" s="4"/>
      <c r="O58" s="4"/>
      <c r="P58" s="4" t="s">
        <v>2107</v>
      </c>
      <c r="Q58" s="4"/>
      <c r="R58" s="4"/>
    </row>
    <row r="59" spans="1:18" ht="45">
      <c r="A59" s="2" t="s">
        <v>2108</v>
      </c>
      <c r="B59" s="4"/>
      <c r="C59" s="4"/>
      <c r="D59" s="4"/>
      <c r="E59" s="4"/>
      <c r="F59" s="4"/>
      <c r="G59" s="4"/>
      <c r="H59" s="4"/>
      <c r="I59" s="4"/>
      <c r="J59" s="4"/>
      <c r="K59" s="4"/>
      <c r="L59" s="4"/>
      <c r="M59" s="4"/>
      <c r="N59" s="4"/>
      <c r="O59" s="4"/>
      <c r="P59" s="7">
        <v>166315000</v>
      </c>
      <c r="Q59" s="4"/>
      <c r="R59" s="4"/>
    </row>
    <row r="60" spans="1:18">
      <c r="A60" s="2" t="s">
        <v>2109</v>
      </c>
      <c r="B60" s="4"/>
      <c r="C60" s="4"/>
      <c r="D60" s="4"/>
      <c r="E60" s="4"/>
      <c r="F60" s="4"/>
      <c r="G60" s="4"/>
      <c r="H60" s="4"/>
      <c r="I60" s="4"/>
      <c r="J60" s="4"/>
      <c r="K60" s="4"/>
      <c r="L60" s="4"/>
      <c r="M60" s="4"/>
      <c r="N60" s="4"/>
      <c r="O60" s="4"/>
      <c r="P60" s="4"/>
      <c r="Q60" s="4"/>
      <c r="R60" s="4"/>
    </row>
    <row r="61" spans="1:18">
      <c r="A61" s="3" t="s">
        <v>2143</v>
      </c>
      <c r="B61" s="4"/>
      <c r="C61" s="4"/>
      <c r="D61" s="4"/>
      <c r="E61" s="4"/>
      <c r="F61" s="4"/>
      <c r="G61" s="4"/>
      <c r="H61" s="4"/>
      <c r="I61" s="4"/>
      <c r="J61" s="4"/>
      <c r="K61" s="4"/>
      <c r="L61" s="4"/>
      <c r="M61" s="4"/>
      <c r="N61" s="4"/>
      <c r="O61" s="4"/>
      <c r="P61" s="4"/>
      <c r="Q61" s="4"/>
      <c r="R61" s="4"/>
    </row>
    <row r="62" spans="1:18" ht="30">
      <c r="A62" s="2" t="s">
        <v>173</v>
      </c>
      <c r="B62" s="4"/>
      <c r="C62" s="4"/>
      <c r="D62" s="4"/>
      <c r="E62" s="4"/>
      <c r="F62" s="4"/>
      <c r="G62" s="4"/>
      <c r="H62" s="4"/>
      <c r="I62" s="4"/>
      <c r="J62" s="4"/>
      <c r="K62" s="4"/>
      <c r="L62" s="4"/>
      <c r="M62" s="4"/>
      <c r="N62" s="4"/>
      <c r="O62" s="4"/>
      <c r="P62" s="6">
        <v>150000</v>
      </c>
      <c r="Q62" s="4"/>
      <c r="R62" s="4"/>
    </row>
    <row r="63" spans="1:18">
      <c r="A63" s="2" t="s">
        <v>2110</v>
      </c>
      <c r="B63" s="4"/>
      <c r="C63" s="4"/>
      <c r="D63" s="4"/>
      <c r="E63" s="4"/>
      <c r="F63" s="4"/>
      <c r="G63" s="4"/>
      <c r="H63" s="4"/>
      <c r="I63" s="4"/>
      <c r="J63" s="4"/>
      <c r="K63" s="4"/>
      <c r="L63" s="4"/>
      <c r="M63" s="4"/>
      <c r="N63" s="4"/>
      <c r="O63" s="6">
        <v>22500</v>
      </c>
      <c r="P63" s="4"/>
      <c r="Q63" s="4"/>
      <c r="R63" s="4"/>
    </row>
    <row r="64" spans="1:18" ht="30">
      <c r="A64" s="2" t="s">
        <v>2111</v>
      </c>
      <c r="B64" s="4"/>
      <c r="C64" s="4"/>
      <c r="D64" s="4"/>
      <c r="E64" s="4"/>
      <c r="F64" s="4"/>
      <c r="G64" s="4"/>
      <c r="H64" s="4"/>
      <c r="I64" s="4"/>
      <c r="J64" s="4"/>
      <c r="K64" s="4"/>
      <c r="L64" s="4"/>
      <c r="M64" s="4"/>
      <c r="N64" s="4"/>
      <c r="O64" s="4"/>
      <c r="P64" s="4"/>
      <c r="Q64" s="4"/>
      <c r="R64" s="4"/>
    </row>
    <row r="65" spans="1:18">
      <c r="A65" s="3" t="s">
        <v>2143</v>
      </c>
      <c r="B65" s="4"/>
      <c r="C65" s="4"/>
      <c r="D65" s="4"/>
      <c r="E65" s="4"/>
      <c r="F65" s="4"/>
      <c r="G65" s="4"/>
      <c r="H65" s="4"/>
      <c r="I65" s="4"/>
      <c r="J65" s="4"/>
      <c r="K65" s="4"/>
      <c r="L65" s="4"/>
      <c r="M65" s="4"/>
      <c r="N65" s="4"/>
      <c r="O65" s="4"/>
      <c r="P65" s="4"/>
      <c r="Q65" s="4"/>
      <c r="R65" s="4"/>
    </row>
    <row r="66" spans="1:18" ht="30">
      <c r="A66" s="2" t="s">
        <v>2113</v>
      </c>
      <c r="B66" s="4"/>
      <c r="C66" s="4"/>
      <c r="D66" s="4"/>
      <c r="E66" s="4"/>
      <c r="F66" s="4"/>
      <c r="G66" s="4"/>
      <c r="H66" s="4"/>
      <c r="I66" s="4"/>
      <c r="J66" s="4"/>
      <c r="K66" s="4"/>
      <c r="L66" s="4"/>
      <c r="M66" s="4"/>
      <c r="N66" s="4"/>
      <c r="O66" s="4"/>
      <c r="P66" s="9">
        <v>201.58</v>
      </c>
      <c r="Q66" s="4"/>
      <c r="R66" s="4"/>
    </row>
  </sheetData>
  <mergeCells count="6">
    <mergeCell ref="A1:A2"/>
    <mergeCell ref="B1:G1"/>
    <mergeCell ref="H1:I1"/>
    <mergeCell ref="J1:L1"/>
    <mergeCell ref="M1:N1"/>
    <mergeCell ref="O1:R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2172</v>
      </c>
      <c r="B1" s="1" t="s">
        <v>1</v>
      </c>
    </row>
    <row r="2" spans="1:2">
      <c r="A2" s="8"/>
      <c r="B2" s="1" t="s">
        <v>2</v>
      </c>
    </row>
    <row r="3" spans="1:2" ht="45">
      <c r="A3" s="3" t="s">
        <v>2173</v>
      </c>
      <c r="B3" s="4"/>
    </row>
    <row r="4" spans="1:2" ht="30">
      <c r="A4" s="2" t="s">
        <v>2174</v>
      </c>
      <c r="B4" s="6">
        <v>1022601</v>
      </c>
    </row>
    <row r="5" spans="1:2">
      <c r="A5" s="2" t="s">
        <v>2175</v>
      </c>
      <c r="B5" s="6">
        <v>-456219</v>
      </c>
    </row>
    <row r="6" spans="1:2">
      <c r="A6" s="2" t="s">
        <v>2176</v>
      </c>
      <c r="B6" s="6">
        <v>-120711</v>
      </c>
    </row>
    <row r="7" spans="1:2">
      <c r="A7" s="2" t="s">
        <v>2177</v>
      </c>
      <c r="B7" s="6">
        <v>445671</v>
      </c>
    </row>
    <row r="8" spans="1:2" ht="30">
      <c r="A8" s="2" t="s">
        <v>2178</v>
      </c>
      <c r="B8" s="9">
        <v>19.77</v>
      </c>
    </row>
    <row r="9" spans="1:2" ht="30">
      <c r="A9" s="2" t="s">
        <v>2179</v>
      </c>
      <c r="B9" s="9">
        <v>17.23</v>
      </c>
    </row>
    <row r="10" spans="1:2" ht="30">
      <c r="A10" s="2" t="s">
        <v>2180</v>
      </c>
      <c r="B10" s="9">
        <v>21.69</v>
      </c>
    </row>
    <row r="11" spans="1:2" ht="30">
      <c r="A11" s="2" t="s">
        <v>2181</v>
      </c>
      <c r="B11" s="9">
        <v>21.85</v>
      </c>
    </row>
    <row r="12" spans="1:2">
      <c r="A12" s="2" t="s">
        <v>1870</v>
      </c>
      <c r="B12" s="4"/>
    </row>
    <row r="13" spans="1:2" ht="45">
      <c r="A13" s="3" t="s">
        <v>2173</v>
      </c>
      <c r="B13" s="4"/>
    </row>
    <row r="14" spans="1:2" ht="30">
      <c r="A14" s="2" t="s">
        <v>2182</v>
      </c>
      <c r="B14" s="9">
        <v>11.53</v>
      </c>
    </row>
    <row r="15" spans="1:2">
      <c r="A15" s="2" t="s">
        <v>2183</v>
      </c>
      <c r="B15" s="9">
        <v>11.53</v>
      </c>
    </row>
    <row r="16" spans="1:2">
      <c r="A16" s="2" t="s">
        <v>2184</v>
      </c>
      <c r="B16" s="9">
        <v>15.06</v>
      </c>
    </row>
    <row r="17" spans="1:2" ht="30">
      <c r="A17" s="2" t="s">
        <v>2185</v>
      </c>
      <c r="B17" s="9">
        <v>11.53</v>
      </c>
    </row>
    <row r="18" spans="1:2">
      <c r="A18" s="2" t="s">
        <v>1872</v>
      </c>
      <c r="B18" s="4"/>
    </row>
    <row r="19" spans="1:2" ht="45">
      <c r="A19" s="3" t="s">
        <v>2173</v>
      </c>
      <c r="B19" s="4"/>
    </row>
    <row r="20" spans="1:2" ht="30">
      <c r="A20" s="2" t="s">
        <v>2182</v>
      </c>
      <c r="B20" s="9">
        <v>25.83</v>
      </c>
    </row>
    <row r="21" spans="1:2">
      <c r="A21" s="2" t="s">
        <v>2183</v>
      </c>
      <c r="B21" s="9">
        <v>22.08</v>
      </c>
    </row>
    <row r="22" spans="1:2">
      <c r="A22" s="2" t="s">
        <v>2184</v>
      </c>
      <c r="B22" s="9">
        <v>25.83</v>
      </c>
    </row>
    <row r="23" spans="1:2" ht="30">
      <c r="A23" s="2" t="s">
        <v>2185</v>
      </c>
      <c r="B23" s="9">
        <v>25.83</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15" customHeight="1">
      <c r="A1" s="8" t="s">
        <v>2186</v>
      </c>
      <c r="B1" s="1" t="s">
        <v>1</v>
      </c>
    </row>
    <row r="2" spans="1:2">
      <c r="A2" s="8"/>
      <c r="B2" s="1" t="s">
        <v>2</v>
      </c>
    </row>
    <row r="3" spans="1:2" ht="45">
      <c r="A3" s="3" t="s">
        <v>2173</v>
      </c>
      <c r="B3" s="4"/>
    </row>
    <row r="4" spans="1:2" ht="30">
      <c r="A4" s="2" t="s">
        <v>2187</v>
      </c>
      <c r="B4" s="6">
        <v>445671</v>
      </c>
    </row>
    <row r="5" spans="1:2" ht="30">
      <c r="A5" s="2" t="s">
        <v>2188</v>
      </c>
      <c r="B5" s="4" t="s">
        <v>1085</v>
      </c>
    </row>
    <row r="6" spans="1:2" ht="30">
      <c r="A6" s="2" t="s">
        <v>2189</v>
      </c>
      <c r="B6" s="9">
        <v>21.85</v>
      </c>
    </row>
    <row r="7" spans="1:2" ht="30">
      <c r="A7" s="2" t="s">
        <v>2190</v>
      </c>
      <c r="B7" s="6">
        <v>445671</v>
      </c>
    </row>
    <row r="8" spans="1:2" ht="30">
      <c r="A8" s="2" t="s">
        <v>2191</v>
      </c>
      <c r="B8" s="9">
        <v>21.85</v>
      </c>
    </row>
    <row r="9" spans="1:2">
      <c r="A9" s="2" t="s">
        <v>1082</v>
      </c>
      <c r="B9" s="4"/>
    </row>
    <row r="10" spans="1:2" ht="45">
      <c r="A10" s="3" t="s">
        <v>2173</v>
      </c>
      <c r="B10" s="4"/>
    </row>
    <row r="11" spans="1:2">
      <c r="A11" s="2" t="s">
        <v>2192</v>
      </c>
      <c r="B11" s="9">
        <v>11.53</v>
      </c>
    </row>
    <row r="12" spans="1:2">
      <c r="A12" s="2" t="s">
        <v>2193</v>
      </c>
      <c r="B12" s="9">
        <v>15.06</v>
      </c>
    </row>
    <row r="13" spans="1:2" ht="30">
      <c r="A13" s="2" t="s">
        <v>2187</v>
      </c>
      <c r="B13" s="6">
        <v>107545</v>
      </c>
    </row>
    <row r="14" spans="1:2" ht="30">
      <c r="A14" s="2" t="s">
        <v>2188</v>
      </c>
      <c r="B14" s="4" t="s">
        <v>1083</v>
      </c>
    </row>
    <row r="15" spans="1:2" ht="30">
      <c r="A15" s="2" t="s">
        <v>2189</v>
      </c>
      <c r="B15" s="9">
        <v>13.91</v>
      </c>
    </row>
    <row r="16" spans="1:2" ht="30">
      <c r="A16" s="2" t="s">
        <v>2190</v>
      </c>
      <c r="B16" s="6">
        <v>107545</v>
      </c>
    </row>
    <row r="17" spans="1:2" ht="30">
      <c r="A17" s="2" t="s">
        <v>2191</v>
      </c>
      <c r="B17" s="9">
        <v>13.91</v>
      </c>
    </row>
    <row r="18" spans="1:2">
      <c r="A18" s="2" t="s">
        <v>1084</v>
      </c>
      <c r="B18" s="4"/>
    </row>
    <row r="19" spans="1:2" ht="45">
      <c r="A19" s="3" t="s">
        <v>2173</v>
      </c>
      <c r="B19" s="4"/>
    </row>
    <row r="20" spans="1:2">
      <c r="A20" s="2" t="s">
        <v>2192</v>
      </c>
      <c r="B20" s="9">
        <v>19.399999999999999</v>
      </c>
    </row>
    <row r="21" spans="1:2">
      <c r="A21" s="2" t="s">
        <v>2193</v>
      </c>
      <c r="B21" s="9">
        <v>22.08</v>
      </c>
    </row>
    <row r="22" spans="1:2" ht="30">
      <c r="A22" s="2" t="s">
        <v>2187</v>
      </c>
      <c r="B22" s="6">
        <v>80142</v>
      </c>
    </row>
    <row r="23" spans="1:2" ht="30">
      <c r="A23" s="2" t="s">
        <v>2188</v>
      </c>
      <c r="B23" s="4" t="s">
        <v>1085</v>
      </c>
    </row>
    <row r="24" spans="1:2" ht="30">
      <c r="A24" s="2" t="s">
        <v>2189</v>
      </c>
      <c r="B24" s="9">
        <v>20.56</v>
      </c>
    </row>
    <row r="25" spans="1:2" ht="30">
      <c r="A25" s="2" t="s">
        <v>2190</v>
      </c>
      <c r="B25" s="6">
        <v>80142</v>
      </c>
    </row>
    <row r="26" spans="1:2" ht="30">
      <c r="A26" s="2" t="s">
        <v>2191</v>
      </c>
      <c r="B26" s="9">
        <v>20.56</v>
      </c>
    </row>
    <row r="27" spans="1:2">
      <c r="A27" s="2" t="s">
        <v>1086</v>
      </c>
      <c r="B27" s="4"/>
    </row>
    <row r="28" spans="1:2" ht="45">
      <c r="A28" s="3" t="s">
        <v>2173</v>
      </c>
      <c r="B28" s="4"/>
    </row>
    <row r="29" spans="1:2">
      <c r="A29" s="2" t="s">
        <v>2192</v>
      </c>
      <c r="B29" s="9">
        <v>23.25</v>
      </c>
    </row>
    <row r="30" spans="1:2">
      <c r="A30" s="2" t="s">
        <v>2193</v>
      </c>
      <c r="B30" s="9">
        <v>25.83</v>
      </c>
    </row>
    <row r="31" spans="1:2" ht="30">
      <c r="A31" s="2" t="s">
        <v>2187</v>
      </c>
      <c r="B31" s="6">
        <v>257984</v>
      </c>
    </row>
    <row r="32" spans="1:2" ht="30">
      <c r="A32" s="2" t="s">
        <v>2188</v>
      </c>
      <c r="B32" s="4" t="s">
        <v>1085</v>
      </c>
    </row>
    <row r="33" spans="1:2" ht="30">
      <c r="A33" s="2" t="s">
        <v>2189</v>
      </c>
      <c r="B33" s="9">
        <v>25.57</v>
      </c>
    </row>
    <row r="34" spans="1:2" ht="30">
      <c r="A34" s="2" t="s">
        <v>2190</v>
      </c>
      <c r="B34" s="6">
        <v>257984</v>
      </c>
    </row>
    <row r="35" spans="1:2" ht="30">
      <c r="A35" s="2" t="s">
        <v>2191</v>
      </c>
      <c r="B35" s="9">
        <v>25.57</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2194</v>
      </c>
      <c r="B1" s="1" t="s">
        <v>1</v>
      </c>
    </row>
    <row r="2" spans="1:2">
      <c r="A2" s="8"/>
      <c r="B2" s="1" t="s">
        <v>2</v>
      </c>
    </row>
    <row r="3" spans="1:2">
      <c r="A3" s="2" t="s">
        <v>1608</v>
      </c>
      <c r="B3" s="4"/>
    </row>
    <row r="4" spans="1:2" ht="45">
      <c r="A4" s="3" t="s">
        <v>2173</v>
      </c>
      <c r="B4" s="4"/>
    </row>
    <row r="5" spans="1:2">
      <c r="A5" s="2" t="s">
        <v>2195</v>
      </c>
      <c r="B5" s="6">
        <v>1781354</v>
      </c>
    </row>
    <row r="6" spans="1:2">
      <c r="A6" s="2" t="s">
        <v>1099</v>
      </c>
      <c r="B6" s="6">
        <v>646290</v>
      </c>
    </row>
    <row r="7" spans="1:2">
      <c r="A7" s="2" t="s">
        <v>1100</v>
      </c>
      <c r="B7" s="6">
        <v>-679967</v>
      </c>
    </row>
    <row r="8" spans="1:2">
      <c r="A8" s="2" t="s">
        <v>1067</v>
      </c>
      <c r="B8" s="6">
        <v>-172950</v>
      </c>
    </row>
    <row r="9" spans="1:2">
      <c r="A9" s="2" t="s">
        <v>2196</v>
      </c>
      <c r="B9" s="6">
        <v>1574727</v>
      </c>
    </row>
    <row r="10" spans="1:2" ht="30">
      <c r="A10" s="2" t="s">
        <v>2197</v>
      </c>
      <c r="B10" s="9">
        <v>12.23</v>
      </c>
    </row>
    <row r="11" spans="1:2" ht="30">
      <c r="A11" s="2" t="s">
        <v>2198</v>
      </c>
      <c r="B11" s="9">
        <v>22.42</v>
      </c>
    </row>
    <row r="12" spans="1:2" ht="30">
      <c r="A12" s="2" t="s">
        <v>2199</v>
      </c>
      <c r="B12" s="9">
        <v>13.01</v>
      </c>
    </row>
    <row r="13" spans="1:2" ht="30">
      <c r="A13" s="2" t="s">
        <v>2200</v>
      </c>
      <c r="B13" s="9">
        <v>12.48</v>
      </c>
    </row>
    <row r="14" spans="1:2" ht="30">
      <c r="A14" s="2" t="s">
        <v>2201</v>
      </c>
      <c r="B14" s="9">
        <v>16.0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8" t="s">
        <v>2202</v>
      </c>
      <c r="B1" s="1" t="s">
        <v>1</v>
      </c>
    </row>
    <row r="2" spans="1:2">
      <c r="A2" s="8"/>
      <c r="B2" s="1" t="s">
        <v>2</v>
      </c>
    </row>
    <row r="3" spans="1:2">
      <c r="A3" s="2" t="s">
        <v>1610</v>
      </c>
      <c r="B3" s="4"/>
    </row>
    <row r="4" spans="1:2" ht="45">
      <c r="A4" s="3" t="s">
        <v>2173</v>
      </c>
      <c r="B4" s="4"/>
    </row>
    <row r="5" spans="1:2">
      <c r="A5" s="2" t="s">
        <v>2195</v>
      </c>
      <c r="B5" s="6">
        <v>968059</v>
      </c>
    </row>
    <row r="6" spans="1:2">
      <c r="A6" s="2" t="s">
        <v>1099</v>
      </c>
      <c r="B6" s="6">
        <v>352300</v>
      </c>
    </row>
    <row r="7" spans="1:2">
      <c r="A7" s="2" t="s">
        <v>1100</v>
      </c>
      <c r="B7" s="6">
        <v>-128432</v>
      </c>
    </row>
    <row r="8" spans="1:2">
      <c r="A8" s="2" t="s">
        <v>1067</v>
      </c>
      <c r="B8" s="6">
        <v>-401153</v>
      </c>
    </row>
    <row r="9" spans="1:2">
      <c r="A9" s="2" t="s">
        <v>2196</v>
      </c>
      <c r="B9" s="6">
        <v>790774</v>
      </c>
    </row>
    <row r="10" spans="1:2" ht="30">
      <c r="A10" s="2" t="s">
        <v>2198</v>
      </c>
      <c r="B10" s="9">
        <v>22.69</v>
      </c>
    </row>
    <row r="11" spans="1:2" ht="30">
      <c r="A11" s="2" t="s">
        <v>2199</v>
      </c>
      <c r="B11" s="9">
        <v>10.71</v>
      </c>
    </row>
    <row r="12" spans="1:2" ht="30">
      <c r="A12" s="2" t="s">
        <v>2200</v>
      </c>
      <c r="B12" s="9">
        <v>12.83</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03</v>
      </c>
      <c r="B1" s="8" t="s">
        <v>1</v>
      </c>
      <c r="C1" s="8"/>
      <c r="D1" s="8"/>
    </row>
    <row r="2" spans="1:4">
      <c r="A2" s="1" t="s">
        <v>1732</v>
      </c>
      <c r="B2" s="1" t="s">
        <v>2</v>
      </c>
      <c r="C2" s="1" t="s">
        <v>30</v>
      </c>
      <c r="D2" s="1" t="s">
        <v>31</v>
      </c>
    </row>
    <row r="3" spans="1:4" ht="30">
      <c r="A3" s="3" t="s">
        <v>2204</v>
      </c>
      <c r="B3" s="4"/>
      <c r="C3" s="4"/>
      <c r="D3" s="4"/>
    </row>
    <row r="4" spans="1:4">
      <c r="A4" s="2" t="s">
        <v>2205</v>
      </c>
      <c r="B4" s="9">
        <v>1.1000000000000001</v>
      </c>
      <c r="C4" s="9">
        <v>1.1000000000000001</v>
      </c>
      <c r="D4" s="7">
        <v>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06</v>
      </c>
      <c r="B1" s="8" t="s">
        <v>2</v>
      </c>
      <c r="C1" s="8" t="s">
        <v>30</v>
      </c>
    </row>
    <row r="2" spans="1:3" ht="30">
      <c r="A2" s="1" t="s">
        <v>67</v>
      </c>
      <c r="B2" s="8"/>
      <c r="C2" s="8"/>
    </row>
    <row r="3" spans="1:3" ht="30">
      <c r="A3" s="3" t="s">
        <v>2207</v>
      </c>
      <c r="B3" s="4"/>
      <c r="C3" s="4"/>
    </row>
    <row r="4" spans="1:3" ht="30">
      <c r="A4" s="2" t="s">
        <v>1122</v>
      </c>
      <c r="B4" s="7">
        <v>49655</v>
      </c>
      <c r="C4" s="7">
        <v>1908</v>
      </c>
    </row>
    <row r="5" spans="1:3">
      <c r="A5" s="2" t="s">
        <v>1123</v>
      </c>
      <c r="B5" s="6">
        <v>38504</v>
      </c>
      <c r="C5" s="6">
        <v>38386</v>
      </c>
    </row>
    <row r="6" spans="1:3">
      <c r="A6" s="2" t="s">
        <v>1124</v>
      </c>
      <c r="B6" s="6">
        <v>33399</v>
      </c>
      <c r="C6" s="6">
        <v>11957</v>
      </c>
    </row>
    <row r="7" spans="1:3">
      <c r="A7" s="2" t="s">
        <v>1125</v>
      </c>
      <c r="B7" s="6">
        <v>27140</v>
      </c>
      <c r="C7" s="6">
        <v>37408</v>
      </c>
    </row>
    <row r="8" spans="1:3">
      <c r="A8" s="2" t="s">
        <v>1126</v>
      </c>
      <c r="B8" s="6">
        <v>19108</v>
      </c>
      <c r="C8" s="6">
        <v>40629</v>
      </c>
    </row>
    <row r="9" spans="1:3">
      <c r="A9" s="2" t="s">
        <v>95</v>
      </c>
      <c r="B9" s="6">
        <v>22174</v>
      </c>
      <c r="C9" s="6">
        <v>16207</v>
      </c>
    </row>
    <row r="10" spans="1:3">
      <c r="A10" s="2" t="s">
        <v>116</v>
      </c>
      <c r="B10" s="7">
        <v>189980</v>
      </c>
      <c r="C10" s="7">
        <v>14649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2208</v>
      </c>
      <c r="B1" s="8" t="s">
        <v>2</v>
      </c>
      <c r="C1" s="8" t="s">
        <v>30</v>
      </c>
    </row>
    <row r="2" spans="1:3" ht="30">
      <c r="A2" s="1" t="s">
        <v>67</v>
      </c>
      <c r="B2" s="8"/>
      <c r="C2" s="8"/>
    </row>
    <row r="3" spans="1:3">
      <c r="A3" s="2" t="s">
        <v>2209</v>
      </c>
      <c r="B3" s="4"/>
      <c r="C3" s="4"/>
    </row>
    <row r="4" spans="1:3" ht="45">
      <c r="A4" s="3" t="s">
        <v>2210</v>
      </c>
      <c r="B4" s="4"/>
      <c r="C4" s="4"/>
    </row>
    <row r="5" spans="1:3">
      <c r="A5" s="2" t="s">
        <v>2211</v>
      </c>
      <c r="B5" s="7">
        <v>242250</v>
      </c>
      <c r="C5" s="7">
        <v>78111</v>
      </c>
    </row>
    <row r="6" spans="1:3" ht="30">
      <c r="A6" s="2" t="s">
        <v>2212</v>
      </c>
      <c r="B6" s="4"/>
      <c r="C6" s="4"/>
    </row>
    <row r="7" spans="1:3" ht="45">
      <c r="A7" s="3" t="s">
        <v>2210</v>
      </c>
      <c r="B7" s="4"/>
      <c r="C7" s="4"/>
    </row>
    <row r="8" spans="1:3">
      <c r="A8" s="2" t="s">
        <v>2213</v>
      </c>
      <c r="B8" s="6">
        <v>-3673</v>
      </c>
      <c r="C8" s="6">
        <v>-1437</v>
      </c>
    </row>
    <row r="9" spans="1:3" ht="30">
      <c r="A9" s="2" t="s">
        <v>2214</v>
      </c>
      <c r="B9" s="4"/>
      <c r="C9" s="4"/>
    </row>
    <row r="10" spans="1:3" ht="45">
      <c r="A10" s="3" t="s">
        <v>2210</v>
      </c>
      <c r="B10" s="4"/>
      <c r="C10" s="4"/>
    </row>
    <row r="11" spans="1:3">
      <c r="A11" s="2" t="s">
        <v>2211</v>
      </c>
      <c r="B11" s="6">
        <v>17787</v>
      </c>
      <c r="C11" s="6">
        <v>12080</v>
      </c>
    </row>
    <row r="12" spans="1:3" ht="30">
      <c r="A12" s="2" t="s">
        <v>2215</v>
      </c>
      <c r="B12" s="4"/>
      <c r="C12" s="4"/>
    </row>
    <row r="13" spans="1:3" ht="45">
      <c r="A13" s="3" t="s">
        <v>2210</v>
      </c>
      <c r="B13" s="4"/>
      <c r="C13" s="4"/>
    </row>
    <row r="14" spans="1:3">
      <c r="A14" s="2" t="s">
        <v>2211</v>
      </c>
      <c r="B14" s="6">
        <v>7053</v>
      </c>
      <c r="C14" s="6">
        <v>3950</v>
      </c>
    </row>
    <row r="15" spans="1:3" ht="30">
      <c r="A15" s="2" t="s">
        <v>2216</v>
      </c>
      <c r="B15" s="4"/>
      <c r="C15" s="4"/>
    </row>
    <row r="16" spans="1:3" ht="45">
      <c r="A16" s="3" t="s">
        <v>2210</v>
      </c>
      <c r="B16" s="4"/>
      <c r="C16" s="4"/>
    </row>
    <row r="17" spans="1:3">
      <c r="A17" s="2" t="s">
        <v>2211</v>
      </c>
      <c r="B17" s="6">
        <v>109023</v>
      </c>
      <c r="C17" s="6">
        <v>4881</v>
      </c>
    </row>
    <row r="18" spans="1:3" ht="30">
      <c r="A18" s="2" t="s">
        <v>2217</v>
      </c>
      <c r="B18" s="4"/>
      <c r="C18" s="4"/>
    </row>
    <row r="19" spans="1:3" ht="45">
      <c r="A19" s="3" t="s">
        <v>2210</v>
      </c>
      <c r="B19" s="4"/>
      <c r="C19" s="4"/>
    </row>
    <row r="20" spans="1:3">
      <c r="A20" s="2" t="s">
        <v>2211</v>
      </c>
      <c r="B20" s="6">
        <v>100158</v>
      </c>
      <c r="C20" s="6">
        <v>47780</v>
      </c>
    </row>
    <row r="21" spans="1:3" ht="45">
      <c r="A21" s="2" t="s">
        <v>2218</v>
      </c>
      <c r="B21" s="4"/>
      <c r="C21" s="4"/>
    </row>
    <row r="22" spans="1:3" ht="45">
      <c r="A22" s="3" t="s">
        <v>2210</v>
      </c>
      <c r="B22" s="4"/>
      <c r="C22" s="4"/>
    </row>
    <row r="23" spans="1:3">
      <c r="A23" s="2" t="s">
        <v>2211</v>
      </c>
      <c r="B23" s="6">
        <v>49036</v>
      </c>
      <c r="C23" s="6">
        <v>20615</v>
      </c>
    </row>
    <row r="24" spans="1:3" ht="60">
      <c r="A24" s="2" t="s">
        <v>2219</v>
      </c>
      <c r="B24" s="4"/>
      <c r="C24" s="4"/>
    </row>
    <row r="25" spans="1:3" ht="45">
      <c r="A25" s="3" t="s">
        <v>2210</v>
      </c>
      <c r="B25" s="4"/>
      <c r="C25" s="4"/>
    </row>
    <row r="26" spans="1:3">
      <c r="A26" s="2" t="s">
        <v>2211</v>
      </c>
      <c r="B26" s="6">
        <v>25313</v>
      </c>
      <c r="C26" s="6">
        <v>19527</v>
      </c>
    </row>
    <row r="27" spans="1:3" ht="45">
      <c r="A27" s="2" t="s">
        <v>2220</v>
      </c>
      <c r="B27" s="4"/>
      <c r="C27" s="4"/>
    </row>
    <row r="28" spans="1:3" ht="45">
      <c r="A28" s="3" t="s">
        <v>2210</v>
      </c>
      <c r="B28" s="4"/>
      <c r="C28" s="4"/>
    </row>
    <row r="29" spans="1:3">
      <c r="A29" s="2" t="s">
        <v>2211</v>
      </c>
      <c r="B29" s="6">
        <v>25809</v>
      </c>
      <c r="C29" s="6">
        <v>7638</v>
      </c>
    </row>
    <row r="30" spans="1:3" ht="30">
      <c r="A30" s="2" t="s">
        <v>2221</v>
      </c>
      <c r="B30" s="4"/>
      <c r="C30" s="4"/>
    </row>
    <row r="31" spans="1:3" ht="45">
      <c r="A31" s="3" t="s">
        <v>2210</v>
      </c>
      <c r="B31" s="4"/>
      <c r="C31" s="4"/>
    </row>
    <row r="32" spans="1:3">
      <c r="A32" s="2" t="s">
        <v>2211</v>
      </c>
      <c r="B32" s="6">
        <v>8229</v>
      </c>
      <c r="C32" s="6">
        <v>9420</v>
      </c>
    </row>
    <row r="33" spans="1:3" ht="30">
      <c r="A33" s="2" t="s">
        <v>2222</v>
      </c>
      <c r="B33" s="4"/>
      <c r="C33" s="4"/>
    </row>
    <row r="34" spans="1:3" ht="45">
      <c r="A34" s="3" t="s">
        <v>2210</v>
      </c>
      <c r="B34" s="4"/>
      <c r="C34" s="4"/>
    </row>
    <row r="35" spans="1:3">
      <c r="A35" s="2" t="s">
        <v>2211</v>
      </c>
      <c r="B35" s="6">
        <v>133227</v>
      </c>
      <c r="C35" s="6">
        <v>73230</v>
      </c>
    </row>
    <row r="36" spans="1:3" ht="30">
      <c r="A36" s="2" t="s">
        <v>2223</v>
      </c>
      <c r="B36" s="4"/>
      <c r="C36" s="4"/>
    </row>
    <row r="37" spans="1:3" ht="45">
      <c r="A37" s="3" t="s">
        <v>2210</v>
      </c>
      <c r="B37" s="4"/>
      <c r="C37" s="4"/>
    </row>
    <row r="38" spans="1:3">
      <c r="A38" s="2" t="s">
        <v>2224</v>
      </c>
      <c r="B38" s="4"/>
      <c r="C38" s="6">
        <v>-97789</v>
      </c>
    </row>
    <row r="39" spans="1:3" ht="45">
      <c r="A39" s="2" t="s">
        <v>2225</v>
      </c>
      <c r="B39" s="4"/>
      <c r="C39" s="4"/>
    </row>
    <row r="40" spans="1:3" ht="45">
      <c r="A40" s="3" t="s">
        <v>2210</v>
      </c>
      <c r="B40" s="4"/>
      <c r="C40" s="4"/>
    </row>
    <row r="41" spans="1:3">
      <c r="A41" s="2" t="s">
        <v>2224</v>
      </c>
      <c r="B41" s="4">
        <v>19</v>
      </c>
      <c r="C41" s="6">
        <v>-11743</v>
      </c>
    </row>
    <row r="42" spans="1:3" ht="45">
      <c r="A42" s="2" t="s">
        <v>2226</v>
      </c>
      <c r="B42" s="4"/>
      <c r="C42" s="4"/>
    </row>
    <row r="43" spans="1:3" ht="45">
      <c r="A43" s="3" t="s">
        <v>2210</v>
      </c>
      <c r="B43" s="4"/>
      <c r="C43" s="4"/>
    </row>
    <row r="44" spans="1:3">
      <c r="A44" s="2" t="s">
        <v>2224</v>
      </c>
      <c r="B44" s="4">
        <v>-673</v>
      </c>
      <c r="C44" s="4"/>
    </row>
    <row r="45" spans="1:3" ht="45">
      <c r="A45" s="2" t="s">
        <v>2227</v>
      </c>
      <c r="B45" s="4"/>
      <c r="C45" s="4"/>
    </row>
    <row r="46" spans="1:3" ht="45">
      <c r="A46" s="3" t="s">
        <v>2210</v>
      </c>
      <c r="B46" s="4"/>
      <c r="C46" s="4"/>
    </row>
    <row r="47" spans="1:3">
      <c r="A47" s="2" t="s">
        <v>2224</v>
      </c>
      <c r="B47" s="4"/>
      <c r="C47" s="6">
        <v>-9964</v>
      </c>
    </row>
    <row r="48" spans="1:3" ht="45">
      <c r="A48" s="2" t="s">
        <v>2228</v>
      </c>
      <c r="B48" s="4"/>
      <c r="C48" s="4"/>
    </row>
    <row r="49" spans="1:3" ht="45">
      <c r="A49" s="3" t="s">
        <v>2210</v>
      </c>
      <c r="B49" s="4"/>
      <c r="C49" s="4"/>
    </row>
    <row r="50" spans="1:3">
      <c r="A50" s="2" t="s">
        <v>2224</v>
      </c>
      <c r="B50" s="4"/>
      <c r="C50" s="6">
        <v>-76082</v>
      </c>
    </row>
    <row r="51" spans="1:3" ht="30">
      <c r="A51" s="2" t="s">
        <v>2229</v>
      </c>
      <c r="B51" s="4"/>
      <c r="C51" s="4"/>
    </row>
    <row r="52" spans="1:3" ht="45">
      <c r="A52" s="3" t="s">
        <v>2210</v>
      </c>
      <c r="B52" s="4"/>
      <c r="C52" s="4"/>
    </row>
    <row r="53" spans="1:3">
      <c r="A53" s="2" t="s">
        <v>2211</v>
      </c>
      <c r="B53" s="6">
        <v>156965</v>
      </c>
      <c r="C53" s="6">
        <v>29781</v>
      </c>
    </row>
    <row r="54" spans="1:3" ht="30">
      <c r="A54" s="2" t="s">
        <v>2230</v>
      </c>
      <c r="B54" s="4"/>
      <c r="C54" s="4"/>
    </row>
    <row r="55" spans="1:3" ht="45">
      <c r="A55" s="3" t="s">
        <v>2210</v>
      </c>
      <c r="B55" s="4"/>
      <c r="C55" s="4"/>
    </row>
    <row r="56" spans="1:3">
      <c r="A56" s="2" t="s">
        <v>2211</v>
      </c>
      <c r="B56" s="6">
        <v>17787</v>
      </c>
      <c r="C56" s="6">
        <v>12080</v>
      </c>
    </row>
    <row r="57" spans="1:3" ht="45">
      <c r="A57" s="2" t="s">
        <v>2231</v>
      </c>
      <c r="B57" s="4"/>
      <c r="C57" s="4"/>
    </row>
    <row r="58" spans="1:3" ht="45">
      <c r="A58" s="3" t="s">
        <v>2210</v>
      </c>
      <c r="B58" s="4"/>
      <c r="C58" s="4"/>
    </row>
    <row r="59" spans="1:3">
      <c r="A59" s="2" t="s">
        <v>2211</v>
      </c>
      <c r="B59" s="6">
        <v>105140</v>
      </c>
      <c r="C59" s="4">
        <v>643</v>
      </c>
    </row>
    <row r="60" spans="1:3" ht="45">
      <c r="A60" s="2" t="s">
        <v>2232</v>
      </c>
      <c r="B60" s="4"/>
      <c r="C60" s="4"/>
    </row>
    <row r="61" spans="1:3" ht="45">
      <c r="A61" s="3" t="s">
        <v>2210</v>
      </c>
      <c r="B61" s="4"/>
      <c r="C61" s="4"/>
    </row>
    <row r="62" spans="1:3">
      <c r="A62" s="2" t="s">
        <v>2211</v>
      </c>
      <c r="B62" s="6">
        <v>25809</v>
      </c>
      <c r="C62" s="6">
        <v>7638</v>
      </c>
    </row>
    <row r="63" spans="1:3" ht="45">
      <c r="A63" s="2" t="s">
        <v>2233</v>
      </c>
      <c r="B63" s="4"/>
      <c r="C63" s="4"/>
    </row>
    <row r="64" spans="1:3" ht="45">
      <c r="A64" s="3" t="s">
        <v>2210</v>
      </c>
      <c r="B64" s="4"/>
      <c r="C64" s="4"/>
    </row>
    <row r="65" spans="1:3">
      <c r="A65" s="2" t="s">
        <v>2211</v>
      </c>
      <c r="B65" s="6">
        <v>25809</v>
      </c>
      <c r="C65" s="6">
        <v>7638</v>
      </c>
    </row>
    <row r="66" spans="1:3" ht="45">
      <c r="A66" s="2" t="s">
        <v>2234</v>
      </c>
      <c r="B66" s="4"/>
      <c r="C66" s="4"/>
    </row>
    <row r="67" spans="1:3" ht="45">
      <c r="A67" s="3" t="s">
        <v>2210</v>
      </c>
      <c r="B67" s="4"/>
      <c r="C67" s="4"/>
    </row>
    <row r="68" spans="1:3">
      <c r="A68" s="2" t="s">
        <v>2211</v>
      </c>
      <c r="B68" s="6">
        <v>8229</v>
      </c>
      <c r="C68" s="6">
        <v>9420</v>
      </c>
    </row>
    <row r="69" spans="1:3" ht="45">
      <c r="A69" s="2" t="s">
        <v>2235</v>
      </c>
      <c r="B69" s="4"/>
      <c r="C69" s="4"/>
    </row>
    <row r="70" spans="1:3" ht="45">
      <c r="A70" s="3" t="s">
        <v>2210</v>
      </c>
      <c r="B70" s="4"/>
      <c r="C70" s="4"/>
    </row>
    <row r="71" spans="1:3">
      <c r="A71" s="2" t="s">
        <v>2211</v>
      </c>
      <c r="B71" s="6">
        <v>51825</v>
      </c>
      <c r="C71" s="6">
        <v>29138</v>
      </c>
    </row>
    <row r="72" spans="1:3" ht="30">
      <c r="A72" s="2" t="s">
        <v>2236</v>
      </c>
      <c r="B72" s="4"/>
      <c r="C72" s="4"/>
    </row>
    <row r="73" spans="1:3" ht="45">
      <c r="A73" s="3" t="s">
        <v>2210</v>
      </c>
      <c r="B73" s="4"/>
      <c r="C73" s="4"/>
    </row>
    <row r="74" spans="1:3">
      <c r="A74" s="2" t="s">
        <v>2211</v>
      </c>
      <c r="B74" s="6">
        <v>85285</v>
      </c>
      <c r="C74" s="6">
        <v>48330</v>
      </c>
    </row>
    <row r="75" spans="1:3" ht="30">
      <c r="A75" s="2" t="s">
        <v>2237</v>
      </c>
      <c r="B75" s="4"/>
      <c r="C75" s="4"/>
    </row>
    <row r="76" spans="1:3" ht="45">
      <c r="A76" s="3" t="s">
        <v>2210</v>
      </c>
      <c r="B76" s="4"/>
      <c r="C76" s="4"/>
    </row>
    <row r="77" spans="1:3">
      <c r="A77" s="2" t="s">
        <v>2213</v>
      </c>
      <c r="B77" s="6">
        <v>-3673</v>
      </c>
      <c r="C77" s="6">
        <v>-1437</v>
      </c>
    </row>
    <row r="78" spans="1:3" ht="30">
      <c r="A78" s="2" t="s">
        <v>2238</v>
      </c>
      <c r="B78" s="4"/>
      <c r="C78" s="4"/>
    </row>
    <row r="79" spans="1:3" ht="45">
      <c r="A79" s="3" t="s">
        <v>2210</v>
      </c>
      <c r="B79" s="4"/>
      <c r="C79" s="4"/>
    </row>
    <row r="80" spans="1:3">
      <c r="A80" s="2" t="s">
        <v>2211</v>
      </c>
      <c r="B80" s="6">
        <v>7053</v>
      </c>
      <c r="C80" s="6">
        <v>3950</v>
      </c>
    </row>
    <row r="81" spans="1:3" ht="45">
      <c r="A81" s="2" t="s">
        <v>2239</v>
      </c>
      <c r="B81" s="4"/>
      <c r="C81" s="4"/>
    </row>
    <row r="82" spans="1:3" ht="45">
      <c r="A82" s="3" t="s">
        <v>2210</v>
      </c>
      <c r="B82" s="4"/>
      <c r="C82" s="4"/>
    </row>
    <row r="83" spans="1:3">
      <c r="A83" s="2" t="s">
        <v>2211</v>
      </c>
      <c r="B83" s="6">
        <v>3883</v>
      </c>
      <c r="C83" s="6">
        <v>4238</v>
      </c>
    </row>
    <row r="84" spans="1:3" ht="45">
      <c r="A84" s="2" t="s">
        <v>2240</v>
      </c>
      <c r="B84" s="4"/>
      <c r="C84" s="4"/>
    </row>
    <row r="85" spans="1:3" ht="45">
      <c r="A85" s="3" t="s">
        <v>2210</v>
      </c>
      <c r="B85" s="4"/>
      <c r="C85" s="4"/>
    </row>
    <row r="86" spans="1:3">
      <c r="A86" s="2" t="s">
        <v>2211</v>
      </c>
      <c r="B86" s="6">
        <v>74349</v>
      </c>
      <c r="C86" s="6">
        <v>40142</v>
      </c>
    </row>
    <row r="87" spans="1:3" ht="45">
      <c r="A87" s="2" t="s">
        <v>2241</v>
      </c>
      <c r="B87" s="4"/>
      <c r="C87" s="4"/>
    </row>
    <row r="88" spans="1:3" ht="45">
      <c r="A88" s="3" t="s">
        <v>2210</v>
      </c>
      <c r="B88" s="4"/>
      <c r="C88" s="4"/>
    </row>
    <row r="89" spans="1:3">
      <c r="A89" s="2" t="s">
        <v>2211</v>
      </c>
      <c r="B89" s="6">
        <v>49036</v>
      </c>
      <c r="C89" s="6">
        <v>20615</v>
      </c>
    </row>
    <row r="90" spans="1:3" ht="60">
      <c r="A90" s="2" t="s">
        <v>2242</v>
      </c>
      <c r="B90" s="4"/>
      <c r="C90" s="4"/>
    </row>
    <row r="91" spans="1:3" ht="45">
      <c r="A91" s="3" t="s">
        <v>2210</v>
      </c>
      <c r="B91" s="4"/>
      <c r="C91" s="4"/>
    </row>
    <row r="92" spans="1:3">
      <c r="A92" s="2" t="s">
        <v>2211</v>
      </c>
      <c r="B92" s="6">
        <v>25313</v>
      </c>
      <c r="C92" s="6">
        <v>19527</v>
      </c>
    </row>
    <row r="93" spans="1:3" ht="45">
      <c r="A93" s="2" t="s">
        <v>2243</v>
      </c>
      <c r="B93" s="4"/>
      <c r="C93" s="4"/>
    </row>
    <row r="94" spans="1:3" ht="45">
      <c r="A94" s="3" t="s">
        <v>2210</v>
      </c>
      <c r="B94" s="4"/>
      <c r="C94" s="4"/>
    </row>
    <row r="95" spans="1:3">
      <c r="A95" s="2" t="s">
        <v>2211</v>
      </c>
      <c r="B95" s="6">
        <v>81402</v>
      </c>
      <c r="C95" s="6">
        <v>44092</v>
      </c>
    </row>
    <row r="96" spans="1:3" ht="45">
      <c r="A96" s="2" t="s">
        <v>2244</v>
      </c>
      <c r="B96" s="4"/>
      <c r="C96" s="4"/>
    </row>
    <row r="97" spans="1:3" ht="45">
      <c r="A97" s="3" t="s">
        <v>2210</v>
      </c>
      <c r="B97" s="4"/>
      <c r="C97" s="4"/>
    </row>
    <row r="98" spans="1:3">
      <c r="A98" s="2" t="s">
        <v>2224</v>
      </c>
      <c r="B98" s="7">
        <v>19</v>
      </c>
      <c r="C98" s="4"/>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_OF_OPER</vt:lpstr>
      <vt:lpstr>CONSOLIDATED_STATEMENT_OF_COMP</vt:lpstr>
      <vt:lpstr>CONSOLIDATED_BALANCE_SHEET</vt:lpstr>
      <vt:lpstr>CONSOLIDATED_BALANCE_SHEET_Par</vt:lpstr>
      <vt:lpstr>CONSOLIDATED_STATEMENT_OF_EQUI</vt:lpstr>
      <vt:lpstr>CONSOLIDATED_STATEMENT_OF_CASH</vt:lpstr>
      <vt:lpstr>Accounting_Policies</vt:lpstr>
      <vt:lpstr>Gentiva_Merger</vt:lpstr>
      <vt:lpstr>Other_Acquisitions</vt:lpstr>
      <vt:lpstr>Divestitures</vt:lpstr>
      <vt:lpstr>Discontinued_Operations</vt:lpstr>
      <vt:lpstr>Loss_Per_Share</vt:lpstr>
      <vt:lpstr>Business_Segment_Data</vt:lpstr>
      <vt:lpstr>Income_Taxes</vt:lpstr>
      <vt:lpstr>Insurance_Risks</vt:lpstr>
      <vt:lpstr>Insurance_Subsidiary_Investmen</vt:lpstr>
      <vt:lpstr>Leases</vt:lpstr>
      <vt:lpstr>LongTerm_Debt</vt:lpstr>
      <vt:lpstr>Tangible_Equity_Units</vt:lpstr>
      <vt:lpstr>Contingencies</vt:lpstr>
      <vt:lpstr>Capital_Stock</vt:lpstr>
      <vt:lpstr>Employee_Benefit_Plans</vt:lpstr>
      <vt:lpstr>Accrued_Liabilities</vt:lpstr>
      <vt:lpstr>Financial_Instruments_and_Fair</vt:lpstr>
      <vt:lpstr>Noncontrolling_Interests</vt:lpstr>
      <vt:lpstr>Condensed_Consolidating_Financ</vt:lpstr>
      <vt:lpstr>Legal_and_Regulatory_Proceedin</vt:lpstr>
      <vt:lpstr>Quarterly_Consolidated_Financi</vt:lpstr>
      <vt:lpstr>Valuation_and_Qualifying_Accou</vt:lpstr>
      <vt:lpstr>Accounting_Policies_Policies</vt:lpstr>
      <vt:lpstr>Accounting_Policies_Tables</vt:lpstr>
      <vt:lpstr>Gentiva_Merger_Tables</vt:lpstr>
      <vt:lpstr>Other_Acquisitions_Tables</vt:lpstr>
      <vt:lpstr>Discontinued_Operations_Tables</vt:lpstr>
      <vt:lpstr>Loss_Per_Share_Tables</vt:lpstr>
      <vt:lpstr>Business_Segment_Data_Tables</vt:lpstr>
      <vt:lpstr>Income_Taxes_Tables</vt:lpstr>
      <vt:lpstr>Insurance_Risks_Tables</vt:lpstr>
      <vt:lpstr>Insurance_Subsidiary_Investmen1</vt:lpstr>
      <vt:lpstr>Leases_Tables</vt:lpstr>
      <vt:lpstr>LongTerm_Debt_Tables</vt:lpstr>
      <vt:lpstr>Tangible_Equity_Units_Tables</vt:lpstr>
      <vt:lpstr>Capital_Stock_Tables</vt:lpstr>
      <vt:lpstr>Accrued_Liabilities_Tables</vt:lpstr>
      <vt:lpstr>Financial_Instruments_and_Fair1</vt:lpstr>
      <vt:lpstr>Noncontrolling_Interests_Table</vt:lpstr>
      <vt:lpstr>Condensed_Consolidating_Financ1</vt:lpstr>
      <vt:lpstr>Quarterly_Consolidated_Financi1</vt:lpstr>
      <vt:lpstr>Summary_of_Revenues_by_Payor_T</vt:lpstr>
      <vt:lpstr>Accounting_Policies_Additional</vt:lpstr>
      <vt:lpstr>Summary_of_Goodwill_by_Reporti</vt:lpstr>
      <vt:lpstr>Estimated_Annual_Amortization_</vt:lpstr>
      <vt:lpstr>Summary_of_Intangible_Assets_D</vt:lpstr>
      <vt:lpstr>Gentiva_Merger_Additional_Info</vt:lpstr>
      <vt:lpstr>Unaudited_Pro_Forma_Net_Effect</vt:lpstr>
      <vt:lpstr>Other_Acquisition_Activities_D</vt:lpstr>
      <vt:lpstr>Other_Acquisitions_Additional_</vt:lpstr>
      <vt:lpstr>Divestitures_Additional_Inform</vt:lpstr>
      <vt:lpstr>Discontinued_Operations_Additi</vt:lpstr>
      <vt:lpstr>Discontinued_Operations_Detail</vt:lpstr>
      <vt:lpstr>Discontinued_Operations_Data_b</vt:lpstr>
      <vt:lpstr>Net_Assets_Held_for_Sale_Detai</vt:lpstr>
      <vt:lpstr>Computation_of_Loss_Per_Common</vt:lpstr>
      <vt:lpstr>Business_Segment_Data_Addition</vt:lpstr>
      <vt:lpstr>Data_by_Business_Segment_Detai</vt:lpstr>
      <vt:lpstr>Provision_Benefit_for_Income_T</vt:lpstr>
      <vt:lpstr>Reconciliation_of_Federal_Stat</vt:lpstr>
      <vt:lpstr>Summary_of_Net_Deferred_Income</vt:lpstr>
      <vt:lpstr>Income_Taxes_Additional_Inform</vt:lpstr>
      <vt:lpstr>Reconciliation_of_Unrecognized</vt:lpstr>
      <vt:lpstr>Provision_for_Loss_for_Insuran</vt:lpstr>
      <vt:lpstr>Changes_in_Allowance_for_Profe</vt:lpstr>
      <vt:lpstr>Assets_and_Liabilities_Related</vt:lpstr>
      <vt:lpstr>Insurance_Risks_Additional_Inf</vt:lpstr>
      <vt:lpstr>Cost_of_Equities_Amortized_Cos</vt:lpstr>
      <vt:lpstr>Cost_of_Equities_Amortized_Cos1</vt:lpstr>
      <vt:lpstr>Fair_Value_by_Maturity_Periods</vt:lpstr>
      <vt:lpstr>Net_Investment_Income_Earned_b</vt:lpstr>
      <vt:lpstr>Available_for_Sale_Investments</vt:lpstr>
      <vt:lpstr>Insurance_Subsidiary_Investmen2</vt:lpstr>
      <vt:lpstr>Rent_Expenses_by_Business_Segm</vt:lpstr>
      <vt:lpstr>Leases_Additional_Information_</vt:lpstr>
      <vt:lpstr>Future_Minimum_Payments_under_</vt:lpstr>
      <vt:lpstr>Current_Lease_Renewals_under_M</vt:lpstr>
      <vt:lpstr>LongTerm_Debt_Details</vt:lpstr>
      <vt:lpstr>LongTerm_Debt_Parenthetical_De</vt:lpstr>
      <vt:lpstr>Summary_of_Maturities_of_LongT</vt:lpstr>
      <vt:lpstr>LongTerm_Debt_Additional_Infor</vt:lpstr>
      <vt:lpstr>Tangible_Equity_Units_Addition</vt:lpstr>
      <vt:lpstr>Tangible_Equity_Units_Componen</vt:lpstr>
      <vt:lpstr>Capital_Stock_Additional_Infor</vt:lpstr>
      <vt:lpstr>Activity_in_Various_Plans_Deta</vt:lpstr>
      <vt:lpstr>Summary_of_Stock_Options_Outst</vt:lpstr>
      <vt:lpstr>Summary_of_NonVested_ServiceBa</vt:lpstr>
      <vt:lpstr>Summary_of_NonVested_Performan</vt:lpstr>
      <vt:lpstr>Employee_Benefit_Plans_Additio</vt:lpstr>
      <vt:lpstr>Summary_of_Other_Accrued_Liabi</vt:lpstr>
      <vt:lpstr>Fair_Value_of_Assets_and_Liabi</vt:lpstr>
      <vt:lpstr>Financial_Instruments_and_Fair2</vt:lpstr>
      <vt:lpstr>Carrying_Amount_and_Fair_Value</vt:lpstr>
      <vt:lpstr>Noncontrolling_Interests_Addit</vt:lpstr>
      <vt:lpstr>Summary_of_Noncontrolling_Inte</vt:lpstr>
      <vt:lpstr>Condensed_Consolidating_Financ2</vt:lpstr>
      <vt:lpstr>Condensed_Consolidating_Statem</vt:lpstr>
      <vt:lpstr>Condensed_Consolidating_Balanc</vt:lpstr>
      <vt:lpstr>Condensed_Consolidating_Statem1</vt:lpstr>
      <vt:lpstr>Legal_and_Regulatory_Proceedin1</vt:lpstr>
      <vt:lpstr>Quarterly_Consolidated_Financi2</vt:lpstr>
      <vt:lpstr>Recovered_Sheet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27:54Z</dcterms:created>
  <dcterms:modified xsi:type="dcterms:W3CDTF">2015-03-02T20:27:54Z</dcterms:modified>
</cp:coreProperties>
</file>